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8" r:id="rId4"/>
    <sheet name="CONSOLIDATED_BALANCE_SHEETS_Pa" sheetId="5" r:id="rId5"/>
    <sheet name="CONSOLIDATED_STATEMENTS_OF_EQU" sheetId="99" r:id="rId6"/>
    <sheet name="CONSOLIDATED_STATEMENTS_OF_EQU1" sheetId="7" r:id="rId7"/>
    <sheet name="CONSOLIDATED_STATEMENTS_OF_CAS" sheetId="8" r:id="rId8"/>
    <sheet name="Nature_of_Operations" sheetId="100" r:id="rId9"/>
    <sheet name="Summary_of_Significant_Account" sheetId="101" r:id="rId10"/>
    <sheet name="Discontinued_Operations" sheetId="102" r:id="rId11"/>
    <sheet name="Receivables" sheetId="103" r:id="rId12"/>
    <sheet name="Inventories" sheetId="104" r:id="rId13"/>
    <sheet name="Investments_in_Unconsolidated_" sheetId="105" r:id="rId14"/>
    <sheet name="Property_Plant_and_Equipment" sheetId="106" r:id="rId15"/>
    <sheet name="Goodwill_and_Purchased_Intangi" sheetId="107" r:id="rId16"/>
    <sheet name="Other_LongTerm_Assets" sheetId="108" r:id="rId17"/>
    <sheet name="Leases" sheetId="109" r:id="rId18"/>
    <sheet name="Credit_Agreements" sheetId="110" r:id="rId19"/>
    <sheet name="Warranties" sheetId="111" r:id="rId20"/>
    <sheet name="Guarantee_Arrangements" sheetId="112" r:id="rId21"/>
    <sheet name="Oshkosh_Corporation_Shareholde" sheetId="113" r:id="rId22"/>
    <sheet name="Derivative_Financial_Instrumen" sheetId="114" r:id="rId23"/>
    <sheet name="Fair_Value_Measurement" sheetId="115" r:id="rId24"/>
    <sheet name="StockBased_Compensation" sheetId="116" r:id="rId25"/>
    <sheet name="Employee_Benefit_Plans" sheetId="117" r:id="rId26"/>
    <sheet name="Income_Taxes" sheetId="118" r:id="rId27"/>
    <sheet name="Accumulated_Other_Comprehensiv" sheetId="119" r:id="rId28"/>
    <sheet name="Earnings_Loss_Per_Share" sheetId="120" r:id="rId29"/>
    <sheet name="Contingencies_Significant_Esti" sheetId="121" r:id="rId30"/>
    <sheet name="Business_Segment_Information" sheetId="122" r:id="rId31"/>
    <sheet name="Separate_Financial_Information" sheetId="123" r:id="rId32"/>
    <sheet name="Unaudited_Quarterly_Results" sheetId="124" r:id="rId33"/>
    <sheet name="SCHEDULE_II_VALUATION_AND_QUAL" sheetId="125" r:id="rId34"/>
    <sheet name="Summary_of_Significant_Account1" sheetId="126" r:id="rId35"/>
    <sheet name="Discontinued_Operations_Tables" sheetId="127" r:id="rId36"/>
    <sheet name="Receivables_Tables" sheetId="128" r:id="rId37"/>
    <sheet name="Inventories_Tables" sheetId="129" r:id="rId38"/>
    <sheet name="Investments_in_Unconsolidated_1" sheetId="130" r:id="rId39"/>
    <sheet name="Property_Plant_and_Equipment_T" sheetId="131" r:id="rId40"/>
    <sheet name="Goodwill_and_Purchased_Intangi1" sheetId="132" r:id="rId41"/>
    <sheet name="Other_LongTerm_Assets_Tables" sheetId="133" r:id="rId42"/>
    <sheet name="Credit_Agreements_Tables" sheetId="134" r:id="rId43"/>
    <sheet name="Warranties_Tables" sheetId="135" r:id="rId44"/>
    <sheet name="Guarantee_Arrangements_Tables" sheetId="136" r:id="rId45"/>
    <sheet name="Derivative_Financial_Instrumen1" sheetId="137" r:id="rId46"/>
    <sheet name="Fair_Value_Measurement_Tables" sheetId="138" r:id="rId47"/>
    <sheet name="StockBased_Compensation_Tables" sheetId="139" r:id="rId48"/>
    <sheet name="Employee_Benefit_Plans_Tables" sheetId="140" r:id="rId49"/>
    <sheet name="Income_Taxes_Tables" sheetId="141" r:id="rId50"/>
    <sheet name="Accumulated_Other_Comprehensiv1" sheetId="142" r:id="rId51"/>
    <sheet name="Earnings_Loss_Per_Share_Tables" sheetId="143" r:id="rId52"/>
    <sheet name="Contingencies_Significant_Esti1" sheetId="144" r:id="rId53"/>
    <sheet name="Business_Segment_Information_T" sheetId="145" r:id="rId54"/>
    <sheet name="Separate_Financial_Information1" sheetId="146" r:id="rId55"/>
    <sheet name="Unaudited_Quarterly_Results_Ta" sheetId="147" r:id="rId56"/>
    <sheet name="Nature_of_Operations_Details" sheetId="148" r:id="rId57"/>
    <sheet name="Summary_of_Significant_Account2" sheetId="149" r:id="rId58"/>
    <sheet name="Summary_of_Significant_Account3" sheetId="59" r:id="rId59"/>
    <sheet name="Discontinued_Operations_Detail" sheetId="60" r:id="rId60"/>
    <sheet name="Receivables_Details" sheetId="61" r:id="rId61"/>
    <sheet name="Receivables_Details_2" sheetId="62" r:id="rId62"/>
    <sheet name="Inventories_Details" sheetId="63" r:id="rId63"/>
    <sheet name="Investments_in_Unconsolidated_2" sheetId="150" r:id="rId64"/>
    <sheet name="Property_Plant_and_Equipment_D" sheetId="65" r:id="rId65"/>
    <sheet name="Goodwill_and_Purchased_Intangi2" sheetId="151" r:id="rId66"/>
    <sheet name="Goodwill_and_Purchased_Intangi3" sheetId="67" r:id="rId67"/>
    <sheet name="Other_LongTerm_Assets_Details" sheetId="68" r:id="rId68"/>
    <sheet name="Leases_Details" sheetId="69" r:id="rId69"/>
    <sheet name="Credit_Agreements_Details" sheetId="152" r:id="rId70"/>
    <sheet name="Warranties_Details" sheetId="71" r:id="rId71"/>
    <sheet name="Guarantee_Arrangements_Details" sheetId="72" r:id="rId72"/>
    <sheet name="Oshkosh_Corporation_Shareholde1" sheetId="73" r:id="rId73"/>
    <sheet name="Derivative_Financial_Instrumen2" sheetId="153" r:id="rId74"/>
    <sheet name="Derivative_Financial_Instrumen3" sheetId="154" r:id="rId75"/>
    <sheet name="Derivative_Financial_Instrumen4" sheetId="76" r:id="rId76"/>
    <sheet name="Fair_Value_Measurement_Details" sheetId="155" r:id="rId77"/>
    <sheet name="StockBased_Compensation_Detail" sheetId="156" r:id="rId78"/>
    <sheet name="Employee_Benefit_Plans_Details" sheetId="157" r:id="rId79"/>
    <sheet name="Employee_Benefit_Plans_Costs_D" sheetId="158" r:id="rId80"/>
    <sheet name="Income_Taxes_Details" sheetId="81" r:id="rId81"/>
    <sheet name="Income_Taxes_Additional_inform" sheetId="82" r:id="rId82"/>
    <sheet name="Income_Taxes_Other_Additional_" sheetId="159" r:id="rId83"/>
    <sheet name="Accumulated_Other_Comprehensiv2" sheetId="84" r:id="rId84"/>
    <sheet name="Accumulated_Other_Comprehensiv3" sheetId="85" r:id="rId85"/>
    <sheet name="Earnings_Loss_Per_Share_Detail" sheetId="86" r:id="rId86"/>
    <sheet name="Earnings_Loss_Per_Share_Antidi" sheetId="87" r:id="rId87"/>
    <sheet name="Contingencies_Significant_Esti2" sheetId="160" r:id="rId88"/>
    <sheet name="Business_Segment_Information_D" sheetId="89" r:id="rId89"/>
    <sheet name="Business_Segment_Information_D1" sheetId="90" r:id="rId90"/>
    <sheet name="Business_Segment_Information_D2" sheetId="91" r:id="rId91"/>
    <sheet name="Separate_Financial_Information2" sheetId="92" r:id="rId92"/>
    <sheet name="Separate_Financial_Information3" sheetId="161" r:id="rId93"/>
    <sheet name="Separate_Financial_Information4" sheetId="94" r:id="rId94"/>
    <sheet name="Unaudited_Quarterly_Results_De" sheetId="95" r:id="rId95"/>
    <sheet name="Unaudited_Quarterly_Results_Un" sheetId="162" r:id="rId96"/>
    <sheet name="SCHEDULE_II_VALUATION_QUALIFYI" sheetId="97" r:id="rId97"/>
  </sheets>
  <calcPr calcId="0"/>
</workbook>
</file>

<file path=xl/sharedStrings.xml><?xml version="1.0" encoding="utf-8"?>
<sst xmlns="http://schemas.openxmlformats.org/spreadsheetml/2006/main" count="20499" uniqueCount="1951">
  <si>
    <t>Document and Entity Information (USD $)</t>
  </si>
  <si>
    <t>12 Months Ended</t>
  </si>
  <si>
    <t>Sep. 30, 2014</t>
  </si>
  <si>
    <t>Nov. 07, 2014</t>
  </si>
  <si>
    <t>Mar. 31, 2014</t>
  </si>
  <si>
    <t>Document and Entity Information [Abstract]</t>
  </si>
  <si>
    <t>'</t>
  </si>
  <si>
    <t>Entity Registrant Name</t>
  </si>
  <si>
    <t>'OSHKOSH CORP</t>
  </si>
  <si>
    <t>Entity Central Index Key</t>
  </si>
  <si>
    <t>'0000775158</t>
  </si>
  <si>
    <t>Current Fiscal Year End Date</t>
  </si>
  <si>
    <t>'--09-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Sep. 30, 2013</t>
  </si>
  <si>
    <t>Sep. 30, 2012</t>
  </si>
  <si>
    <t>Income Statement [Abstract]</t>
  </si>
  <si>
    <t>Net sales</t>
  </si>
  <si>
    <t>Cost of sales</t>
  </si>
  <si>
    <t>Gross income</t>
  </si>
  <si>
    <t>Operating expenses:</t>
  </si>
  <si>
    <t>Selling, general and administrative</t>
  </si>
  <si>
    <t>Amortization of purchased intangibles</t>
  </si>
  <si>
    <t>Intangible asset impairment charge</t>
  </si>
  <si>
    <t>Total operating expenses</t>
  </si>
  <si>
    <t>Operating income</t>
  </si>
  <si>
    <t>Other income (expense):</t>
  </si>
  <si>
    <t>Interest expense</t>
  </si>
  <si>
    <t>Interest income</t>
  </si>
  <si>
    <t>Miscellaneous, net</t>
  </si>
  <si>
    <t>Income from continuing operations before income taxes and equity in earnings of unconsolidated affiliates</t>
  </si>
  <si>
    <t>Provision for income taxes</t>
  </si>
  <si>
    <t>Income from continuing operations before equity in earnings of unconsolidated affiliates</t>
  </si>
  <si>
    <t>Equity in earnings of unconsolidated affiliates</t>
  </si>
  <si>
    <t>Income from continuing operations, net of tax</t>
  </si>
  <si>
    <t>Discontinued operations (Note 3):</t>
  </si>
  <si>
    <t>Income (loss) from discontinued operations</t>
  </si>
  <si>
    <t>Income tax benefit (provision)</t>
  </si>
  <si>
    <t>Income (loss) from discontinued operations, net of tax</t>
  </si>
  <si>
    <t>Net income</t>
  </si>
  <si>
    <t>Net income attributable to noncontrolling interest</t>
  </si>
  <si>
    <t>Net income attributable to Oshkosh Corporation</t>
  </si>
  <si>
    <t>Earnings (loss) per share attributable to Oshkosh Corporation common shareholders-basic:</t>
  </si>
  <si>
    <t>From continuing operations (in dollars per share)</t>
  </si>
  <si>
    <t>From discontinued operations (in dollars per share)</t>
  </si>
  <si>
    <t>Total earnings (loss) per share attributable to Oshkosh Corporation common shareholders-basic (in dollars per share)</t>
  </si>
  <si>
    <t>Earnings (loss) per share attributable to Oshkosh Corporation common shareholders-diluted:</t>
  </si>
  <si>
    <t>Total earnings (loss) per share attributable to Oshkosh Corporation common shareholders-diluted (in dollars per share)</t>
  </si>
  <si>
    <t>CONSOLIDATED STATEMENTS OF COMPREHENSIVE INCOME Statement (USD $)</t>
  </si>
  <si>
    <t>In Millions, unless otherwise specified</t>
  </si>
  <si>
    <t>Statement of Comprehensive Income [Abstract]</t>
  </si>
  <si>
    <t>Other comprehensive income (loss), net of tax:</t>
  </si>
  <si>
    <t>Change in fair value of derivative instruments</t>
  </si>
  <si>
    <t>Employee pension and postretirement benefits</t>
  </si>
  <si>
    <t>Currency translation adjustments</t>
  </si>
  <si>
    <t>Net current period other comprehensive income (loss)</t>
  </si>
  <si>
    <t>Comprehensive income</t>
  </si>
  <si>
    <t>Comprehensive income attributable to noncontrolling interest</t>
  </si>
  <si>
    <t>Comprehensive income attributable to Oshkosh Corporation</t>
  </si>
  <si>
    <t>CONSOLIDATED BALANCE SHEETS (USD $)</t>
  </si>
  <si>
    <t>Current assets:</t>
  </si>
  <si>
    <t>Cash and cash equivalents</t>
  </si>
  <si>
    <t>Receivables, net</t>
  </si>
  <si>
    <t>Inventories, net</t>
  </si>
  <si>
    <t>Deferred income taxes, net</t>
  </si>
  <si>
    <t>Prepaid income taxes</t>
  </si>
  <si>
    <t>Other current assets</t>
  </si>
  <si>
    <t>Total current assets</t>
  </si>
  <si>
    <t>Investment in unconsolidated affiliates</t>
  </si>
  <si>
    <t>Property, plant and equipment, net</t>
  </si>
  <si>
    <t>Goodwill</t>
  </si>
  <si>
    <t>Purchased intangible assets, net</t>
  </si>
  <si>
    <t>Other long-term assets</t>
  </si>
  <si>
    <t>Total assets</t>
  </si>
  <si>
    <t>Current liabilities:</t>
  </si>
  <si>
    <t>Revolving credit facility and current maturities of long-term debt</t>
  </si>
  <si>
    <t>Accounts payable</t>
  </si>
  <si>
    <t>Customer advances</t>
  </si>
  <si>
    <t>Payroll-related obligations</t>
  </si>
  <si>
    <t>Accrued warranty</t>
  </si>
  <si>
    <t>Other current liabilities</t>
  </si>
  <si>
    <t>Total current liabilities</t>
  </si>
  <si>
    <t>Long-term debt, less current maturities</t>
  </si>
  <si>
    <t>Other long-term liabilities</t>
  </si>
  <si>
    <t>Commitments and contingencies</t>
  </si>
  <si>
    <t>'  </t>
  </si>
  <si>
    <t>Shareholders' Equity:</t>
  </si>
  <si>
    <t>Preferred Stock ($.01 par value; 2,000,000 shares authorized; none issued and outstanding)</t>
  </si>
  <si>
    <t>Common Stock ($.01 par value; 300,000,000 shares authorized; 92,101,465 shares issued)</t>
  </si>
  <si>
    <t>Additional paid-in capital</t>
  </si>
  <si>
    <t>Retained earnings</t>
  </si>
  <si>
    <t>Accumulated other comprehensive loss</t>
  </si>
  <si>
    <t>Common Stock in treasury, at cost (12,256,103 and 5,566,890 shares, respectively)</t>
  </si>
  <si>
    <t>Total shareholdersâ€™ equity</t>
  </si>
  <si>
    <t>Total liabilities and shareholders' equity</t>
  </si>
  <si>
    <t>CONSOLIDATED BALANCE SHEETS (Parenthetical) (USD $)</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SOLIDATED STATEMENTS OF EQUITY (USD $)</t>
  </si>
  <si>
    <t>Total</t>
  </si>
  <si>
    <t>Common stocks</t>
  </si>
  <si>
    <t>Additional Paid-In Capital</t>
  </si>
  <si>
    <t>Retained Earnings</t>
  </si>
  <si>
    <t>Accumulated Other Comprehensive Income (Loss)</t>
  </si>
  <si>
    <t>Common Stock in Treasury at Cost</t>
  </si>
  <si>
    <t>Non-Controlling Interest</t>
  </si>
  <si>
    <t>Balance at Sep. 30, 2011</t>
  </si>
  <si>
    <t>Changes in Equity</t>
  </si>
  <si>
    <t>Derivative losses reclassified into earnings from other comprehensive income, net of tax of $0.0, $0.0 and $0.8 for September 30, 2014, 2013 and 2012, respectively</t>
  </si>
  <si>
    <t>Employee pension and postretirement benefits, net of tax of $(12.4), $44.6 and $17.9 for September 30, 2014, 2013 and 2012, respectively</t>
  </si>
  <si>
    <t>Currency translation adjustments, net of tax of $(19.4), $5.9, and $(6.6) for September 30, 2014, 2013 and 2012, respectively</t>
  </si>
  <si>
    <t>Repurchase of common stock</t>
  </si>
  <si>
    <t>Exercise of stock options</t>
  </si>
  <si>
    <t>Stock-based compensation expense</t>
  </si>
  <si>
    <t>Windfall (shortfall) related to tax benefit on stock-based compensation</t>
  </si>
  <si>
    <t>Shared tendered for taxes on stock-based compensation</t>
  </si>
  <si>
    <t>Other</t>
  </si>
  <si>
    <t>Balance at Sep. 30, 2012</t>
  </si>
  <si>
    <t>Balance at Sep. 30, 2013</t>
  </si>
  <si>
    <t>Cash dividend ($0.60 per share)</t>
  </si>
  <si>
    <t>Payment of earned performance shares</t>
  </si>
  <si>
    <t>Balance at Sep. 30, 2014</t>
  </si>
  <si>
    <t>CONSOLIDATED STATEMENTS OF EQUITY (Parenthetical) (USD $)</t>
  </si>
  <si>
    <t>Statement of Stockholders' Equity [Abstract]</t>
  </si>
  <si>
    <t>Change in fair value of derivative instruments, tax</t>
  </si>
  <si>
    <t>Losses reclassified into earnings from other comprehensive income, tax</t>
  </si>
  <si>
    <t>Employee pension and postretirement benefits, tax</t>
  </si>
  <si>
    <t>Common Stock, Dividends, Per Share, Cash Paid</t>
  </si>
  <si>
    <t>Other Comprehensive Income (Loss), Foreign Currency Translation Gain (Loss) Arising During Period, Tax</t>
  </si>
  <si>
    <t>CONSOLIDATED STATEMENTS OF CASH FLOWS (USD $)</t>
  </si>
  <si>
    <t>Operating activities:</t>
  </si>
  <si>
    <t>Loss on sale of discontinued operations</t>
  </si>
  <si>
    <t>Depreciation and amortization</t>
  </si>
  <si>
    <t>Deferred income taxes</t>
  </si>
  <si>
    <t>Other non-cash adjustments</t>
  </si>
  <si>
    <t>Changes in operating assets and liabilities:</t>
  </si>
  <si>
    <t>Income taxes</t>
  </si>
  <si>
    <t>Other long-term assets and liabilities</t>
  </si>
  <si>
    <t>Total changes in operating assets and liabilities</t>
  </si>
  <si>
    <t>Net cash provided by operating activities</t>
  </si>
  <si>
    <t>Investing activities:</t>
  </si>
  <si>
    <t>Additions to property, plant and equipment</t>
  </si>
  <si>
    <t>Additions to equipment held for rental</t>
  </si>
  <si>
    <t>Contributions to rabbi trust</t>
  </si>
  <si>
    <t>Proceeds from sale of property, plant and equipment</t>
  </si>
  <si>
    <t>Proceeds from sale of equipment held for rental</t>
  </si>
  <si>
    <t>Proceeds from sale of equity method investments</t>
  </si>
  <si>
    <t>Other investing activities</t>
  </si>
  <si>
    <t>Net cash used by investing activities</t>
  </si>
  <si>
    <t>Financing activities:</t>
  </si>
  <si>
    <t>Repurchases of common stock</t>
  </si>
  <si>
    <t>Repayment of long-term debt</t>
  </si>
  <si>
    <t>Proceeds from Issuance of Debt</t>
  </si>
  <si>
    <t>Debt issuance costs</t>
  </si>
  <si>
    <t>Proceeds from exercise of stock options</t>
  </si>
  <si>
    <t>Payments of Dividends</t>
  </si>
  <si>
    <t>Excess Tax Benefit from Share-based Compensation, Financing Activities</t>
  </si>
  <si>
    <t>Other financing activities</t>
  </si>
  <si>
    <t>Net cash used by financing activities</t>
  </si>
  <si>
    <t>Effect of exchange rate changes on cash</t>
  </si>
  <si>
    <t>Increase (decrease) in cash and cash equivalents</t>
  </si>
  <si>
    <t>Cash and cash equivalents at beginning of year</t>
  </si>
  <si>
    <t>Cash and cash equivalents at end of year</t>
  </si>
  <si>
    <t>Supplemental disclosures:</t>
  </si>
  <si>
    <t>Cash paid for interest</t>
  </si>
  <si>
    <t>Cash paid for income taxes</t>
  </si>
  <si>
    <t>Nature of Operations</t>
  </si>
  <si>
    <t>Organization, Consolidation and Presentation of Financial Statements [Abstract]</t>
  </si>
  <si>
    <r>
      <t xml:space="preserve">Oshkosh Corporation and its subsidiaries (the “Company”) are leading manufacturers of a wide variety of specialty vehicles and vehicle bodies for the Americas and global markets. “Oshkosh” refers to Oshkosh Corporation, not including its subsidiaries. The Company sells its products into </t>
    </r>
    <r>
      <rPr>
        <sz val="10"/>
        <color rgb="FF000000"/>
        <rFont val="Inherit"/>
      </rPr>
      <t>four</t>
    </r>
    <r>
      <rPr>
        <sz val="10"/>
        <color theme="1"/>
        <rFont val="Inherit"/>
      </rPr>
      <t xml:space="preserve"> principal vehicle markets — access equipment, defense, fire &amp; emergency and commercial. The access equipment business is conducted through its wholly-owned subsidiary, JLG Industries, Inc. and its wholly-owned subsidiaries (“JLG”) and JerrDan Corporation (“JerrDan”). JLG holds, along with an unaffiliated third-party, a </t>
    </r>
    <r>
      <rPr>
        <sz val="10"/>
        <color rgb="FF000000"/>
        <rFont val="Inherit"/>
      </rPr>
      <t>50%</t>
    </r>
    <r>
      <rPr>
        <sz val="10"/>
        <color theme="1"/>
        <rFont val="Inherit"/>
      </rPr>
      <t xml:space="preserve"> interest in a joint venture in The Netherlands, RiRent Europe, B.V. (“RiRent”). The Company's defense business is conducted principally through its wholly-owned subsidiary, Oshkosh Defense, LLC and its wholly-owned subsidiary ("Oshkosh Defense"). The Company’s fire &amp; emergency business is principally conducted through its wholly-owned subsidiaries Pierce Manufacturing Inc. (“Pierce”), Oshkosh Airport Products, LLC ("Airport Products") and Kewaunee Fabrications LLC (“Kewaunee”). The Company’s commercial business is principally conducted through its wholly-owned subsidiaries, McNeilus Companies, Inc. (“McNeilus”), Concrete Equipment Company, Inc. and its wholly-owned subsidiary (“CON-E-CO”), London Machinery Inc. and its wholly-owned subsidiary (“London”), Iowa Mold Tooling Co., Inc. (“IMT”) and Oshkosh Commercial Products, LLC. ("Oshkosh Commercial"). McNeilus owns a </t>
    </r>
    <r>
      <rPr>
        <sz val="10"/>
        <color rgb="FF000000"/>
        <rFont val="Inherit"/>
      </rPr>
      <t>49%</t>
    </r>
    <r>
      <rPr>
        <sz val="10"/>
        <color theme="1"/>
        <rFont val="Inherit"/>
      </rPr>
      <t xml:space="preserve"> interest in Mezcladoras Trailers de Mexico, S.A. de C.V. (“Mezcladoras”), which manufactures and markets concrete mixers, concrete batch plants and refuse collection vehicles in Mexico.</t>
    </r>
  </si>
  <si>
    <t>Summary of Significant Accounting Policies</t>
  </si>
  <si>
    <t>Accounting Policies [Abstract]</t>
  </si>
  <si>
    <r>
      <t>Principles of Consolidation and Presentation</t>
    </r>
    <r>
      <rPr>
        <sz val="10"/>
        <color theme="1"/>
        <rFont val="Inherit"/>
      </rPr>
      <t xml:space="preserve">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he Company accounts for its </t>
    </r>
    <r>
      <rPr>
        <sz val="10"/>
        <color rgb="FF000000"/>
        <rFont val="Inherit"/>
      </rPr>
      <t>50%</t>
    </r>
    <r>
      <rPr>
        <sz val="10"/>
        <color theme="1"/>
        <rFont val="Inherit"/>
      </rPr>
      <t xml:space="preserve"> voting interest in RiRent and its </t>
    </r>
    <r>
      <rPr>
        <sz val="10"/>
        <color rgb="FF000000"/>
        <rFont val="Inherit"/>
      </rPr>
      <t>49%</t>
    </r>
    <r>
      <rPr>
        <sz val="10"/>
        <color theme="1"/>
        <rFont val="Inherit"/>
      </rPr>
      <t xml:space="preserve"> interest in Mezcladoras under the equity method.</t>
    </r>
  </si>
  <si>
    <r>
      <t>Use of Estimates</t>
    </r>
    <r>
      <rPr>
        <sz val="10"/>
        <color theme="1"/>
        <rFont val="Inherit"/>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theme="1"/>
        <rFont val="Inherit"/>
      </rPr>
      <t xml:space="preserve"> — The Company recognizes revenue on equipment and parts sales when contract terms are met, collectability is reasonably assured and a product is shipped or risk of ownership has been transferred to and accepted by the customer. Revenue from service agreements is recognized as earned, when services have been rendered. Appropriate provisions are made for discounts, returns and sales allowances. Sales are recorded net of amounts invoiced for taxes imposed on the customer such as excise or value-added taxes.</t>
    </r>
  </si>
  <si>
    <t>Sales to the U.S. government of non-commercial products manufactured to the government’s specifications are recognized using the units-of-delivery measure under the percentage-of-completion accounting method as units are accepted by the government. Under the units-of-delivery measure, the Company records sales as units are accepted by the U.S. Department of Defense (“DoD”) based on unit sales values stated in the respective contracts. Costs of sales are based on actual costs incurred to produce the units delivered under the contract. Approximately 20% and 31% of the Company’s revenues were recognized under the percentage-of-completion accounting method in fiscal 2014 and 2013, respectively.</t>
  </si>
  <si>
    <t xml:space="preserve">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t>
  </si>
  <si>
    <t>The Company includes amounts representing contract change orders, claims or other items in sales only when they can be reliably estimated and realization is probable. The Company charges anticipated losses on contracts or programs in progress to earnings when identified. Bid and proposal costs are expensed as incurred.</t>
  </si>
  <si>
    <r>
      <t>Shipping and Handling Fees and Costs</t>
    </r>
    <r>
      <rPr>
        <sz val="10"/>
        <color theme="1"/>
        <rFont val="Inherit"/>
      </rPr>
      <t xml:space="preserve"> — Revenue received from shipping and handling fees is reflected in net sales. Shipping and handling fee revenue was not significant for any period presented. Shipping and handling costs are included in cost of sales.</t>
    </r>
  </si>
  <si>
    <r>
      <t>Warranty</t>
    </r>
    <r>
      <rPr>
        <sz val="10"/>
        <color theme="1"/>
        <rFont val="Inherit"/>
      </rPr>
      <t xml:space="preserve">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t>
    </r>
  </si>
  <si>
    <r>
      <t>Research and Development and Similar Costs</t>
    </r>
    <r>
      <rPr>
        <sz val="10"/>
        <color theme="1"/>
        <rFont val="Inherit"/>
      </rPr>
      <t xml:space="preserve"> — Except for customer sponsored research and development costs incurred pursuant to contracts (generally with the DoD), research and development costs are expensed as incurred and included in cost of sales. Research and development costs charged to expense amounted to $142.0 million, </t>
    </r>
    <r>
      <rPr>
        <sz val="10"/>
        <color rgb="FF000000"/>
        <rFont val="Inherit"/>
      </rPr>
      <t>$112.9 million</t>
    </r>
    <r>
      <rPr>
        <sz val="10"/>
        <color theme="1"/>
        <rFont val="Inherit"/>
      </rPr>
      <t xml:space="preserve"> and </t>
    </r>
    <r>
      <rPr>
        <sz val="10"/>
        <color rgb="FF000000"/>
        <rFont val="Inherit"/>
      </rPr>
      <t>$109.1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ustomer sponsored research and development costs incurred pursuant to contracts are accounted for as contract costs.</t>
    </r>
  </si>
  <si>
    <r>
      <t>Advertising</t>
    </r>
    <r>
      <rPr>
        <sz val="10"/>
        <color theme="1"/>
        <rFont val="Inherit"/>
      </rPr>
      <t xml:space="preserve"> — Advertising costs are included in selling, general and administrative expense and are expensed as incurred. These expenses totaled $20.4 million, </t>
    </r>
    <r>
      <rPr>
        <sz val="10"/>
        <color rgb="FF000000"/>
        <rFont val="Inherit"/>
      </rPr>
      <t>$17.1 million</t>
    </r>
    <r>
      <rPr>
        <sz val="10"/>
        <color theme="1"/>
        <rFont val="Inherit"/>
      </rPr>
      <t xml:space="preserve"> and </t>
    </r>
    <r>
      <rPr>
        <sz val="10"/>
        <color rgb="FF000000"/>
        <rFont val="Inherit"/>
      </rPr>
      <t>$13.1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tock-Based Compensation</t>
    </r>
    <r>
      <rPr>
        <sz val="10"/>
        <color theme="1"/>
        <rFont val="Inherit"/>
      </rPr>
      <t xml:space="preserve"> — The Company recognizes stock-based compensation using the fair value provisions prescribed by Financial Accounting Standards Board (“FASB”) Accounting Standards Codification (“ASC”) Topic 718, </t>
    </r>
    <r>
      <rPr>
        <i/>
        <sz val="10"/>
        <color theme="1"/>
        <rFont val="Inherit"/>
      </rPr>
      <t>Compensation — Stock Compensation</t>
    </r>
    <r>
      <rPr>
        <sz val="10"/>
        <color theme="1"/>
        <rFont val="Inherit"/>
      </rPr>
      <t>. Accordingly, compensation costs for awards of stock-based compensation settled in shares are determined based on the fair value of the share-based instrument at the time of grant and are recognized as expense over the vesting period of the share-based instrument. See Note 17 of the Notes to Consolidated Financial Statements for information regarding the Company’s stock-based incentive plans.</t>
    </r>
  </si>
  <si>
    <r>
      <t>Income Taxes</t>
    </r>
    <r>
      <rPr>
        <sz val="10"/>
        <color theme="1"/>
        <rFont val="Inherit"/>
      </rPr>
      <t xml:space="preserve">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r>
  </si>
  <si>
    <r>
      <t xml:space="preserve">The Company evaluates uncertain income tax positions in a </t>
    </r>
    <r>
      <rPr>
        <sz val="10"/>
        <color rgb="FF000000"/>
        <rFont val="Inherit"/>
      </rPr>
      <t>two</t>
    </r>
    <r>
      <rPr>
        <sz val="10"/>
        <color theme="1"/>
        <rFont val="Inherit"/>
      </rPr>
      <t xml:space="preserve">-step process. The first step is recognition, where the Company evaluates whether an individual tax position has a likelihood of greater than </t>
    </r>
    <r>
      <rPr>
        <sz val="10"/>
        <color rgb="FF000000"/>
        <rFont val="Inherit"/>
      </rPr>
      <t>50%</t>
    </r>
    <r>
      <rPr>
        <sz val="10"/>
        <color theme="1"/>
        <rFont val="Inherit"/>
      </rPr>
      <t xml:space="preserve"> of being sustained upon examination based on the technical merits of the position, including resolution of any related appeals or litigation processes. For tax positions that are currently estimated to have a less than </t>
    </r>
    <r>
      <rPr>
        <sz val="10"/>
        <color rgb="FF000000"/>
        <rFont val="Inherit"/>
      </rPr>
      <t>50%</t>
    </r>
    <r>
      <rPr>
        <sz val="10"/>
        <color theme="1"/>
        <rFont val="Inherit"/>
      </rPr>
      <t xml:space="preserve"> likelihood of being sustained, </t>
    </r>
    <r>
      <rPr>
        <sz val="10"/>
        <color rgb="FF000000"/>
        <rFont val="Inherit"/>
      </rPr>
      <t>zero</t>
    </r>
    <r>
      <rPr>
        <sz val="10"/>
        <color theme="1"/>
        <rFont val="Inherit"/>
      </rPr>
      <t xml:space="preserve">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r>
  </si>
  <si>
    <r>
      <t xml:space="preserve">Approximately 13% of the Company’s cash and cash equivalents at </t>
    </r>
    <r>
      <rPr>
        <sz val="10"/>
        <color rgb="FF000000"/>
        <rFont val="Inherit"/>
      </rPr>
      <t>September 30, 2014</t>
    </r>
    <r>
      <rPr>
        <sz val="10"/>
        <color theme="1"/>
        <rFont val="Inherit"/>
      </rPr>
      <t xml:space="preserve"> was located outside the United States. U.S. income taxes are provided on financial statement earnings of non-U.S. subsidiaries expected to be repatriated. The Company determines annually the amount of undistributed non-U.S. earnings to invest indefinitely in its non-U.S. operations. As a result of anticipated cash requirements in foreign subsidiaries, the Company currently believes that all earnings of non-U.S. subsidiaries will be reinvested indefinitely to finance foreign activities. Accordingly, no U.S. deferred income taxes have been provided for the repatriation of those earnings.</t>
    </r>
  </si>
  <si>
    <r>
      <t>Fair Value of Financial Instruments</t>
    </r>
    <r>
      <rPr>
        <sz val="10"/>
        <color theme="1"/>
        <rFont val="Inherit"/>
      </rPr>
      <t xml:space="preserve"> — Based on Company estimates, the carrying amounts of cash equivalents, receivables, accounts payable and accrued liabilities approximated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See Note 16 of the Notes to Consolidated Financial Statements for additional fair value information.</t>
    </r>
  </si>
  <si>
    <r>
      <t>Cash and Cash Equivalents</t>
    </r>
    <r>
      <rPr>
        <sz val="10"/>
        <color theme="1"/>
        <rFont val="Inherit"/>
      </rPr>
      <t xml:space="preserve"> — The Company considers all highly liquid investments with a maturity of </t>
    </r>
    <r>
      <rPr>
        <sz val="10"/>
        <color rgb="FF000000"/>
        <rFont val="Inherit"/>
      </rPr>
      <t>three</t>
    </r>
    <r>
      <rPr>
        <sz val="10"/>
        <color theme="1"/>
        <rFont val="Inherit"/>
      </rPr>
      <t xml:space="preserve"> months or less when purchased to be cash equivalents. Cash equivalents at </t>
    </r>
    <r>
      <rPr>
        <sz val="10"/>
        <color rgb="FF000000"/>
        <rFont val="Inherit"/>
      </rPr>
      <t>September 30, 2014</t>
    </r>
    <r>
      <rPr>
        <sz val="10"/>
        <color theme="1"/>
        <rFont val="Inherit"/>
      </rPr>
      <t xml:space="preserve"> consisted principally of bank deposits and money market instruments.</t>
    </r>
  </si>
  <si>
    <r>
      <t>Receivables</t>
    </r>
    <r>
      <rPr>
        <sz val="10"/>
        <color theme="1"/>
        <rFont val="Inherit"/>
      </rPr>
      <t xml:space="preserve">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t>
    </r>
  </si>
  <si>
    <r>
      <t>Concentration of Credit Risk</t>
    </r>
    <r>
      <rPr>
        <sz val="10"/>
        <color theme="1"/>
        <rFont val="Inherit"/>
      </rPr>
      <t xml:space="preserve">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t>
    </r>
  </si>
  <si>
    <t>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t>
  </si>
  <si>
    <t>Concentration of credit risk with respect to trade accounts and leases receivable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t>
  </si>
  <si>
    <r>
      <t>Inventories</t>
    </r>
    <r>
      <rPr>
        <sz val="10"/>
        <color theme="1"/>
        <rFont val="Inherit"/>
      </rPr>
      <t xml:space="preserve"> — Inventories are stated at the lower of cost or market. Cost has been determined using the last-in, first-out (“LIFO”) method for 81.2% of the Company’s inventories at </t>
    </r>
    <r>
      <rPr>
        <sz val="10"/>
        <color rgb="FF000000"/>
        <rFont val="Inherit"/>
      </rPr>
      <t>September 30, 2014</t>
    </r>
    <r>
      <rPr>
        <sz val="10"/>
        <color theme="1"/>
        <rFont val="Inherit"/>
      </rPr>
      <t xml:space="preserve"> and </t>
    </r>
    <r>
      <rPr>
        <sz val="10"/>
        <color rgb="FF000000"/>
        <rFont val="Inherit"/>
      </rPr>
      <t>85.4%</t>
    </r>
    <r>
      <rPr>
        <sz val="10"/>
        <color theme="1"/>
        <rFont val="Inherit"/>
      </rPr>
      <t xml:space="preserve"> of the Company's inventories at </t>
    </r>
    <r>
      <rPr>
        <sz val="10"/>
        <color rgb="FF000000"/>
        <rFont val="Inherit"/>
      </rPr>
      <t>September 30, 2013</t>
    </r>
    <r>
      <rPr>
        <sz val="10"/>
        <color theme="1"/>
        <rFont val="Inherit"/>
      </rPr>
      <t>. For the remaining inventories, cost has been determined using the first-in, first-out (“FIFO”) method.</t>
    </r>
  </si>
  <si>
    <r>
      <t>Performance-Based Payments</t>
    </r>
    <r>
      <rPr>
        <sz val="10"/>
        <color theme="1"/>
        <rFont val="Inherit"/>
      </rPr>
      <t xml:space="preserve"> — The Company’s contracts with the DoD to deliver heavy-payload tactical vehicles (Family of Heavy Tactical Vehicles and Logistic Vehicle System Replacement) and medium-payload tactical vehicles (Family of Medium Tactical Vehicles and Medium Tactical Vehicle Replacement), as well as certain other defense-related contracts, include requirements for “performance-based payments.” The performance-based payment provisions in the contracts require the DoD to pay the Company based on the completion of certain pre-determined events in connection with the production under these contracts. Performance-based payments received are first applied to reduce outstanding receivables for units accepted in accordance with contractual terms, with any remaining amount recorded as an offset to inventory to the extent of related inventory on hand. Amounts received in excess of receivables and inventories are included in liabilities as customer advances.</t>
    </r>
  </si>
  <si>
    <r>
      <t>Property, Plant and Equipment</t>
    </r>
    <r>
      <rPr>
        <sz val="10"/>
        <color theme="1"/>
        <rFont val="Inherit"/>
      </rPr>
      <t xml:space="preserve"> — Property, plant and equipment are recorded at cost. Depreciation is provided over the estimated useful lives of the respective assets using accelerated and straight-line methods. The estimated useful lives range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from </t>
    </r>
    <r>
      <rPr>
        <sz val="10"/>
        <color rgb="FF000000"/>
        <rFont val="Inherit"/>
      </rPr>
      <t>4</t>
    </r>
    <r>
      <rPr>
        <sz val="10"/>
        <color theme="1"/>
        <rFont val="Inherit"/>
      </rPr>
      <t xml:space="preserve"> to </t>
    </r>
    <r>
      <rPr>
        <sz val="10"/>
        <color rgb="FF000000"/>
        <rFont val="Inherit"/>
      </rPr>
      <t>25</t>
    </r>
    <r>
      <rPr>
        <sz val="10"/>
        <color theme="1"/>
        <rFont val="Inherit"/>
      </rPr>
      <t xml:space="preserve"> years for machinery and equipment and from </t>
    </r>
    <r>
      <rPr>
        <sz val="10"/>
        <color rgb="FF000000"/>
        <rFont val="Inherit"/>
      </rPr>
      <t>3</t>
    </r>
    <r>
      <rPr>
        <sz val="10"/>
        <color theme="1"/>
        <rFont val="Inherit"/>
      </rPr>
      <t xml:space="preserve"> to </t>
    </r>
    <r>
      <rPr>
        <sz val="10"/>
        <color rgb="FF000000"/>
        <rFont val="Inherit"/>
      </rPr>
      <t>10</t>
    </r>
    <r>
      <rPr>
        <sz val="10"/>
        <color theme="1"/>
        <rFont val="Inherit"/>
      </rPr>
      <t> years for capitalized software and related costs. The Company capitalizes interest on borrowings during the active construction period of major capital projects. Capitalized interest is immaterial for all periods presented. All capitalized interest has been added to the cost of the underlying assets and is amortized over the useful lives of the assets.</t>
    </r>
  </si>
  <si>
    <r>
      <t>Goodwill</t>
    </r>
    <r>
      <rPr>
        <sz val="10"/>
        <color theme="1"/>
        <rFont val="Inherit"/>
      </rPr>
      <t xml:space="preserve">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that constitutes a business.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t>
    </r>
  </si>
  <si>
    <r>
      <t>In evaluating the recoverability of goodwill, it is necessary to estimate the fair value of the reporting units. The Company evaluates the recoverability of goodwill utilizing the income approach and the market approach. The Company weighted the income approach more heavily (</t>
    </r>
    <r>
      <rPr>
        <sz val="10"/>
        <color rgb="FF000000"/>
        <rFont val="Inherit"/>
      </rPr>
      <t>75%</t>
    </r>
    <r>
      <rPr>
        <sz val="10"/>
        <color theme="1"/>
        <rFont val="Inherit"/>
      </rPr>
      <t>)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t>
    </r>
  </si>
  <si>
    <r>
      <t>Impairment of Long-Lived Assets</t>
    </r>
    <r>
      <rPr>
        <sz val="10"/>
        <color theme="1"/>
        <rFont val="Inherit"/>
      </rPr>
      <t xml:space="preserve">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t>
    </r>
  </si>
  <si>
    <t>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In fiscal 2013, the Company recorded a non-cash impairment charge related to purchased intangible assets of $9.0 million.</t>
  </si>
  <si>
    <r>
      <t>Floor Plan Notes Payable</t>
    </r>
    <r>
      <rPr>
        <sz val="10"/>
        <color theme="1"/>
        <rFont val="Inherit"/>
      </rPr>
      <t xml:space="preserve"> — Floor plan notes payable represent liabilities related to the purchase of commercial vehicle chassis upon which the Company mounts its manufactured vehicle bodies. Floor plan notes payable are non-interest bearing for terms ranging up to </t>
    </r>
    <r>
      <rPr>
        <sz val="10"/>
        <color rgb="FF000000"/>
        <rFont val="Inherit"/>
      </rPr>
      <t>120</t>
    </r>
    <r>
      <rPr>
        <sz val="10"/>
        <color theme="1"/>
        <rFont val="Inherit"/>
      </rPr>
      <t> days and must be repaid upon the sale of the vehicle to a customer. The Company’s practice is to repay all floor plan notes for which the non-interest bearing period has expired without sale of the vehicle to a customer.</t>
    </r>
  </si>
  <si>
    <r>
      <t>Customer Advances</t>
    </r>
    <r>
      <rPr>
        <sz val="10"/>
        <color theme="1"/>
        <rFont val="Inherit"/>
      </rPr>
      <t xml:space="preserve"> — Customer advances include amounts received in advance of the completion of fire &amp; emergency and commercial vehicles. Most of these advances bear interest at variable rates approximating the prime rate. Advances also include any performance-based payments received from the DoD in excess of the value of related inventory. Advances from the DoD are non-interest bearing. See the discussion above regarding performance-based payments.</t>
    </r>
  </si>
  <si>
    <r>
      <t>Other Long-Term Liabilities</t>
    </r>
    <r>
      <rPr>
        <sz val="10"/>
        <color theme="1"/>
        <rFont val="Inherit"/>
      </rPr>
      <t xml:space="preserve"> — Other long-term liabilities are comprised principally of the portions of the Company's pension liability, other post-employment benefit liability and accrued product liability that are not expected to be settled in the subsequent twelve month period. </t>
    </r>
  </si>
  <si>
    <r>
      <t>Foreign Currency Translation</t>
    </r>
    <r>
      <rPr>
        <sz val="10"/>
        <color theme="1"/>
        <rFont val="Inherit"/>
      </rPr>
      <t xml:space="preserve">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net foreign currency transaction losses related to continuing operations of $3.8 million, </t>
    </r>
    <r>
      <rPr>
        <sz val="10"/>
        <color rgb="FF000000"/>
        <rFont val="Inherit"/>
      </rPr>
      <t>$5.9 million</t>
    </r>
    <r>
      <rPr>
        <sz val="10"/>
        <color theme="1"/>
        <rFont val="Inherit"/>
      </rPr>
      <t xml:space="preserve"> and </t>
    </r>
    <r>
      <rPr>
        <sz val="10"/>
        <color rgb="FF000000"/>
        <rFont val="Inherit"/>
      </rPr>
      <t>$5.1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Derivative Financial Instruments</t>
    </r>
    <r>
      <rPr>
        <sz val="10"/>
        <color theme="1"/>
        <rFont val="Inherit"/>
      </rPr>
      <t xml:space="preserve">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t>
    </r>
  </si>
  <si>
    <r>
      <t>Reclassifications</t>
    </r>
    <r>
      <rPr>
        <sz val="10"/>
        <color theme="1"/>
        <rFont val="Inherit"/>
      </rPr>
      <t xml:space="preserve"> — Certain reclassifications have been made to the fiscal 2013 and 2012 financial statements to conform to the 2014 presentation.</t>
    </r>
  </si>
  <si>
    <r>
      <t>Recent Accounting Pronouncements</t>
    </r>
    <r>
      <rPr>
        <sz val="10"/>
        <color theme="1"/>
        <rFont val="Inherit"/>
      </rPr>
      <t xml:space="preserve"> — 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update revises the required criteria for reporting disposals as discontinued operations, whereby such disposals must represent strategic shifts that had (or will have) a major effect on an entity's operations and financial results. The new requirements are effective prospectively for all disposals that occur within fiscal years beginning on or after December 15, 2014, and for interim periods within those fiscal years. The Company does not expect the adoption of ASU 2014-08 to have a material impact on its financial statements.</t>
    </r>
  </si>
  <si>
    <r>
      <t xml:space="preserve">In May 2014, the FASB issued ASU No. 2014-09, </t>
    </r>
    <r>
      <rPr>
        <i/>
        <sz val="10"/>
        <color theme="1"/>
        <rFont val="Inherit"/>
      </rPr>
      <t>Revenue from Contracts with Customers (Topic 606)</t>
    </r>
    <r>
      <rPr>
        <sz val="10"/>
        <color theme="1"/>
        <rFont val="Inherit"/>
      </rPr>
      <t>,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Company will be required to adopt ASU No. 2014-09 as of October 1, 2017. The Company is currently evaluating the impact of ASU No. 2014-09 on the Company’s financial condition, results of operations and cash flows.</t>
    </r>
  </si>
  <si>
    <r>
      <t xml:space="preserve">In August 2014, the FASB issued ASU No. 2014-15, </t>
    </r>
    <r>
      <rPr>
        <i/>
        <sz val="10"/>
        <color theme="1"/>
        <rFont val="Inherit"/>
      </rPr>
      <t>Presentation of Financial Statements (Topic 205) Disclosure of Uncertainties about an Entity’s Ability to Continue as a Going Concern</t>
    </r>
    <r>
      <rPr>
        <sz val="10"/>
        <color theme="1"/>
        <rFont val="Inherit"/>
      </rPr>
      <t>. The guidance requires management to perform an evaluation each annual and interim reporting period of whether there are conditions or events, considered in the aggregate, that raise substantial doubt about the entity’s ability to continue as a going concern within one year after the date that the financial statements are issued. If such conditions are identified, the guidance requires an entity to provide certain disclosures about the principal conditions or events that gave raise to the substantial doubt about the entity’s ability to continue as a going concern, management’s evaluation of the significance of those conditions or events in relation to the entity’s ability to meet its obligations and management’s plans to alleviate or mitigate substantial doubt about the entity’s ability to continue as a going concern. The guidance is effective for all entities for the first annual period ending after December 15, 2016 and interim periods thereafter. The Company does not expect the adoption of ASU 2014-15 to have a material impact on its financial statements.</t>
    </r>
  </si>
  <si>
    <t>Discontinued Operations</t>
  </si>
  <si>
    <t>Discontinued Operations and Disposal Groups [Abstract]</t>
  </si>
  <si>
    <t>In April 2012, the Company discontinued production of mobile medical trailers in the United States, which were sold under the Oshkosh Specialty Vehicles brand name. In August 2012, the Company sold its interest in Oshkosh Specialty Vehicles (UK), Limited and AK Specialty Vehicles B.V. and its wholly-owned subsidiary, for nominal cash consideration. In March 2013, the Company discontinued production of ambulances, which were sold under the Medtec brand name. Each of these businesses were previously included in the Company's fire &amp; emergency segment. Due to the sale and/or closure of these businesses, they have been segregated from continuing operations and reported as discontinued operations in the Consolidated Statements of Income for all periods.</t>
  </si>
  <si>
    <t>In fiscal 2012, the Company settled an income tax audit, which resulted in the release of previously accrued amounts for uncertain tax positions related to worthless stock and bad debt deductions claimed in fiscal 2009 associated with its discontinued operations. Fiscal 2012 results from discontinued operations include a $6.1 million income tax benefit related to this audit settlement.</t>
  </si>
  <si>
    <t>Results of discontinued operations were as follows (in millions):</t>
  </si>
  <si>
    <t>Fiscal Year Ended September 30,</t>
  </si>
  <si>
    <t>$</t>
  </si>
  <si>
    <t>Gross income (loss)</t>
  </si>
  <si>
    <t>(13.9</t>
  </si>
  <si>
    <t>)</t>
  </si>
  <si>
    <t>(0.9</t>
  </si>
  <si>
    <t>—</t>
  </si>
  <si>
    <t>Operating income (loss)</t>
  </si>
  <si>
    <t>(23.1</t>
  </si>
  <si>
    <t>Other expense</t>
  </si>
  <si>
    <t>(0.4</t>
  </si>
  <si>
    <t>(0.8</t>
  </si>
  <si>
    <t>Income (loss) before income taxes</t>
  </si>
  <si>
    <t>(23.9</t>
  </si>
  <si>
    <t>Provision for (benefit from) income taxes</t>
  </si>
  <si>
    <t>Income (loss) from operations, net of tax</t>
  </si>
  <si>
    <t>(10.0</t>
  </si>
  <si>
    <t>(4.4</t>
  </si>
  <si>
    <t>(14.4</t>
  </si>
  <si>
    <t>Receivables</t>
  </si>
  <si>
    <t>Receivables [Abstract]</t>
  </si>
  <si>
    <t>Receivables consisted of the following (in millions):</t>
  </si>
  <si>
    <t>September 30,</t>
  </si>
  <si>
    <t>U.S. government:</t>
  </si>
  <si>
    <t>Amounts billed</t>
  </si>
  <si>
    <t>Cost and profits not billed</t>
  </si>
  <si>
    <t>Other trade receivables</t>
  </si>
  <si>
    <t>Finance receivables</t>
  </si>
  <si>
    <t>Notes receivable</t>
  </si>
  <si>
    <t>Other receivables</t>
  </si>
  <si>
    <t>Less allowance for doubtful accounts</t>
  </si>
  <si>
    <t>(21.8</t>
  </si>
  <si>
    <t>(20.4</t>
  </si>
  <si>
    <r>
      <t xml:space="preserve">Costs and profits not billed includes undefinitized change orders on existing long-term contracts and “not-to-exceed” undefinitized contracts whereby the Company cannot invoice the customer the full price under the contract or contract change order until such contract or change order is definitized and agreed to with the customer following a review of costs under such a contract or change order, even though the contract deliverables may have been met. Definitization of a change order on an existing long-term contract or a sole source contract begins when the U.S. government customer undertakes a detailed review of the Company’s submitted costs and proposed margin related to the contract and concludes with a final change order. The Company recognizes revenue on undefinitized contracts to the extent that it can reasonably and reliably estimate the expected final contract price and when collectability is reasonably assured. At September 30, 2014, the Company had no revenue on contracts which remained undefinitized. To the extent that contract definitization results in changes to previously estimated or incurred costs or revenues, the Company records those adjustments as a change in estimate. The Company recorded revenue of $7.5 million, $13.8 million and $7.8 million during fiscal 2014, 2013 and 2012 respectively, related to changes in estimates on these contracts. The changes increased net income by $4.7 million, or $0.06 per share, </t>
    </r>
    <r>
      <rPr>
        <sz val="10"/>
        <color rgb="FF000000"/>
        <rFont val="Inherit"/>
      </rPr>
      <t>$6.6 million</t>
    </r>
    <r>
      <rPr>
        <sz val="10"/>
        <color theme="1"/>
        <rFont val="Inherit"/>
      </rPr>
      <t xml:space="preserve">, or </t>
    </r>
    <r>
      <rPr>
        <sz val="10"/>
        <color rgb="FF000000"/>
        <rFont val="Inherit"/>
      </rPr>
      <t>$0.07</t>
    </r>
    <r>
      <rPr>
        <sz val="10"/>
        <color theme="1"/>
        <rFont val="Inherit"/>
      </rPr>
      <t> per share, and $5.0 million, or $0.05 per share, in fiscal 2014, 2013 and 2012, respectively.</t>
    </r>
  </si>
  <si>
    <t>Classification of receivables in the Consolidated Balance Sheets consisted of the following (in millions):</t>
  </si>
  <si>
    <t>Current receivables</t>
  </si>
  <si>
    <t>Long-term receivables</t>
  </si>
  <si>
    <t>Finance and notes receivable accrual status consisted of the following (in millions):</t>
  </si>
  <si>
    <t>Finance Receivables</t>
  </si>
  <si>
    <t>Notes Receivables</t>
  </si>
  <si>
    <t>Aging of receivables that are past due:</t>
  </si>
  <si>
    <t>Greater than 30 days and less than 60 days</t>
  </si>
  <si>
    <t>Greater than 60 days and less than 90 days</t>
  </si>
  <si>
    <t>Greater than 90 days</t>
  </si>
  <si>
    <t>Receivables on nonaccrual status</t>
  </si>
  <si>
    <t>Receivables past due 90 days or more and still accruing</t>
  </si>
  <si>
    <t>Receivables subject to general reserves</t>
  </si>
  <si>
    <t>Allowance for doubtful accounts</t>
  </si>
  <si>
    <t>Receivables subject to specific reserves</t>
  </si>
  <si>
    <t>(13.6</t>
  </si>
  <si>
    <t>(11.0</t>
  </si>
  <si>
    <r>
      <t>Finance Receivables:</t>
    </r>
    <r>
      <rPr>
        <sz val="10"/>
        <color theme="1"/>
        <rFont val="Inherit"/>
      </rPr>
      <t xml:space="preserve">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Finance receivables are written down if management determines that the specific borrower does not have the ability to repay the loan amounts due in full.</t>
    </r>
  </si>
  <si>
    <t>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t>
  </si>
  <si>
    <r>
      <t>Notes Receivable:</t>
    </r>
    <r>
      <rPr>
        <sz val="10"/>
        <color theme="1"/>
        <rFont val="Inherit"/>
      </rPr>
      <t xml:space="preserve"> Notes receivable include amounts related to refinancing of trade accounts and finance receivables. As of </t>
    </r>
    <r>
      <rPr>
        <sz val="10"/>
        <color rgb="FF000000"/>
        <rFont val="Inherit"/>
      </rPr>
      <t>September 30, 2014</t>
    </r>
    <r>
      <rPr>
        <sz val="10"/>
        <color theme="1"/>
        <rFont val="Inherit"/>
      </rPr>
      <t>, approximately 72% of the notes receivable balance outstanding was due from two parties. The Company routinely evaluates the creditworthiness of its customers and establishes reserves where the Company believes collectability is no longer reasonably assured. Notes receivable are written down if management determines that the specific borrower does not have the ability to repay the loan in full.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t>
    </r>
  </si>
  <si>
    <r>
      <t>Quality of Finance and Notes Receivable:</t>
    </r>
    <r>
      <rPr>
        <sz val="10"/>
        <color theme="1"/>
        <rFont val="Inherit"/>
      </rPr>
      <t xml:space="preserv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During fiscal 2014 and 2013, the Company recognized interest income of $0.2 million and $9.9 million, respectively as a result of the receipt of payments from customers on notes receivable that were on nonaccrual status. The Company determines past due or delinquency status based upon the due date of the receivable.</t>
    </r>
  </si>
  <si>
    <r>
      <t xml:space="preserve">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At </t>
    </r>
    <r>
      <rPr>
        <sz val="10"/>
        <color rgb="FF000000"/>
        <rFont val="Inherit"/>
      </rPr>
      <t>September 30, 2014</t>
    </r>
    <r>
      <rPr>
        <sz val="10"/>
        <color theme="1"/>
        <rFont val="Inherit"/>
      </rPr>
      <t xml:space="preserve">, restructured finance receivables and notes receivables were $0.7 million and </t>
    </r>
    <r>
      <rPr>
        <sz val="10"/>
        <color rgb="FF000000"/>
        <rFont val="Inherit"/>
      </rPr>
      <t>$18.3 million</t>
    </r>
    <r>
      <rPr>
        <sz val="10"/>
        <color theme="1"/>
        <rFont val="Inherit"/>
      </rPr>
      <t xml:space="preserve">, respectively. Losses on troubled debt restructurings were not significant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Company restructured a $19.0 million outstanding note receivable in fiscal 2012 through a combination of extended payment terms, commitment by the customer to purchase an agreed upon quantity of equipment over a specified time horizon and a reduced payment obligation if the customer meets the equipment purchase and repayment schedule.</t>
    </r>
  </si>
  <si>
    <t>Changes in the Company’s allowance for doubtful accounts were as follows (in millions):</t>
  </si>
  <si>
    <t>Fiscal Year Ended September 30, 2014</t>
  </si>
  <si>
    <t>Finance</t>
  </si>
  <si>
    <t>Notes</t>
  </si>
  <si>
    <t>Receivable</t>
  </si>
  <si>
    <t>Trade and</t>
  </si>
  <si>
    <t>Allowance for doubtful accounts at beginning of year</t>
  </si>
  <si>
    <t>Provision for doubtful accounts, net of recoveries</t>
  </si>
  <si>
    <t>Charge-off of accounts</t>
  </si>
  <si>
    <t>(0.1</t>
  </si>
  <si>
    <t>(0.7</t>
  </si>
  <si>
    <t>Foreign currency translation</t>
  </si>
  <si>
    <t>Allowance for doubtful accounts at end of year</t>
  </si>
  <si>
    <t>Fiscal Year Ended September 30, 2013</t>
  </si>
  <si>
    <t>(1.0</t>
  </si>
  <si>
    <t>(1.4</t>
  </si>
  <si>
    <t>Inventories</t>
  </si>
  <si>
    <t>Inventory Disclosure [Abstract]</t>
  </si>
  <si>
    <t>Inventories consisted of the following (in millions):</t>
  </si>
  <si>
    <t>Raw materials</t>
  </si>
  <si>
    <t>Partially finished products</t>
  </si>
  <si>
    <t>Finished products</t>
  </si>
  <si>
    <t>Inventories at FIFO cost</t>
  </si>
  <si>
    <t>Less:</t>
  </si>
  <si>
    <t>Progress/performance-based payments on U.S. government contracts</t>
  </si>
  <si>
    <t>(42.5</t>
  </si>
  <si>
    <t>(114.9</t>
  </si>
  <si>
    <t>Excess of FIFO cost over LIFO cost</t>
  </si>
  <si>
    <t>(82.9</t>
  </si>
  <si>
    <t>(76.5</t>
  </si>
  <si>
    <t xml:space="preserve">Title to all inventories related to U.S. government contracts, which provide for progress or performance-based payments, vests with the U.S. government to the extent of unliquidated progress or performance-based payments. </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ductions in FIFO inventory levels resulted in liquidations of LIFO inventory layers carried at lower costs prevailing in prior years as compared with the cost of current-year purchases. The effect of the LIFO inventory liquidations o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ults was to decrease costs of goods sold by $1.3 million, $0.7 million and </t>
    </r>
    <r>
      <rPr>
        <sz val="10"/>
        <color rgb="FF000000"/>
        <rFont val="Inherit"/>
      </rPr>
      <t>$0.3 million</t>
    </r>
    <r>
      <rPr>
        <sz val="10"/>
        <color theme="1"/>
        <rFont val="Inherit"/>
      </rPr>
      <t xml:space="preserve">, respectively, and increase after-tax earnings from continuing operations by $0.9 million ($0.01 per share), </t>
    </r>
    <r>
      <rPr>
        <sz val="10"/>
        <color rgb="FF000000"/>
        <rFont val="Inherit"/>
      </rPr>
      <t>$0.5 million</t>
    </r>
    <r>
      <rPr>
        <sz val="10"/>
        <color theme="1"/>
        <rFont val="Inherit"/>
      </rPr>
      <t xml:space="preserve"> (</t>
    </r>
    <r>
      <rPr>
        <sz val="10"/>
        <color rgb="FF000000"/>
        <rFont val="Inherit"/>
      </rPr>
      <t>$0.01</t>
    </r>
    <r>
      <rPr>
        <sz val="10"/>
        <color theme="1"/>
        <rFont val="Inherit"/>
      </rPr>
      <t xml:space="preserve"> per share) and </t>
    </r>
    <r>
      <rPr>
        <sz val="10"/>
        <color rgb="FF000000"/>
        <rFont val="Inherit"/>
      </rPr>
      <t>$0.2 million</t>
    </r>
    <r>
      <rPr>
        <sz val="10"/>
        <color theme="1"/>
        <rFont val="Inherit"/>
      </rPr>
      <t xml:space="preserve"> (</t>
    </r>
    <r>
      <rPr>
        <sz val="10"/>
        <color rgb="FF000000"/>
        <rFont val="Inherit"/>
      </rPr>
      <t>$0.00</t>
    </r>
    <r>
      <rPr>
        <sz val="10"/>
        <color theme="1"/>
        <rFont val="Inherit"/>
      </rPr>
      <t> per share), respectively.</t>
    </r>
  </si>
  <si>
    <t>Investments in Unconsolidated Affiliates</t>
  </si>
  <si>
    <t>Equity Method Investments and Joint Ventures [Abstract]</t>
  </si>
  <si>
    <t>Investments in unconsolidated affiliates are accounted for under the equity method and consisted of the following (in millions):</t>
  </si>
  <si>
    <t>RiRent (The Netherlands)</t>
  </si>
  <si>
    <t>Mezcladoras (Mexico)</t>
  </si>
  <si>
    <t>Recorded investments generally represent the Company’s maximum exposure to loss as a result of the Company’s ownership interest. Earnings or losses are reflected in “Equity in earnings of unconsolidated affiliates” in the Consolidated Statements of Income.</t>
  </si>
  <si>
    <r>
      <t xml:space="preserve">The Company and an unaffiliated third party are joint venture partners in RiRent. RiRent maintains a fleet of access equipment for short-term lease to rental companies throughout most of Europe. The re-rental fleet provides rental companies with equipment to support requirements on short notice. RiRent does not provide services directly to end users. The Company’s sales to RiRent were $2.5 million, </t>
    </r>
    <r>
      <rPr>
        <sz val="10"/>
        <color rgb="FF000000"/>
        <rFont val="Inherit"/>
      </rPr>
      <t>$7.3 million</t>
    </r>
    <r>
      <rPr>
        <sz val="10"/>
        <color theme="1"/>
        <rFont val="Inherit"/>
      </rPr>
      <t xml:space="preserve"> and </t>
    </r>
    <r>
      <rPr>
        <sz val="10"/>
        <color rgb="FF000000"/>
        <rFont val="Inherit"/>
      </rPr>
      <t>$5.0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ognizes income on sales to RiRent at the time of shipment in proportion to the outside third-party interest in RiRent and recognizes the remaining income ratably over the estimated useful life of the equipment, which is generally five years. Indebtedness of RiRent is secured by the underlying leases and assets of RiRent. All such RiRent indebtedness is non-recourse to the Company and its partner. Under RiRent’s €3.5 million bank credit facility, the partners of RiRent have committed to maintain an overall equity to asset ratio of at least 30.0% (RiRent's equity to asset ratio was 97.0% as of </t>
    </r>
    <r>
      <rPr>
        <sz val="10"/>
        <color rgb="FF000000"/>
        <rFont val="Inherit"/>
      </rPr>
      <t>September 30, 2014</t>
    </r>
    <r>
      <rPr>
        <sz val="10"/>
        <color theme="1"/>
        <rFont val="Inherit"/>
      </rPr>
      <t>).</t>
    </r>
  </si>
  <si>
    <t>The Company and an unaffiliated third party are joint venture partners in Mezcladoras. Mezcladoras is a manufacturer and distributor of industrial, commercial and agricultural machinery with primary operations in Mexico. The Company recognized sales to Mezcladoras of $7.1 million, $10.1 million and $5.6 million in fiscal 2014, 2013 and 2012, respectively. The Company recognizes income on sales to Mezcladoras at the time of shipment in proportion to the outside third-party interest in Mezcladoras and recognizes the remaining income upon the joint venture's sale of inventory to an unaffiliated customer. The Company earns a service fee for certain operational support services provided to Mezcladoras. The Company recognized service fees of $0.9 million and $0.3 million in fiscal 2014 and 2012, respectively. The Company received cash dividends of $1.5 million from Mezcladoras in each of fiscal 2014 and 2013.</t>
  </si>
  <si>
    <r>
      <t xml:space="preserve">The Company and an unaffiliated third party were partners in Oshkosh/McNeilus Financial Services Partnership (“OMFSP”), a general partnership formed for the purpose of offering lease financing to certain customers of the Company, of which the Company was a 50% owner. OMFSP historically engaged in providing vendor lease financing to certain customers of the Company. During fiscal 2012, the Company sold its interest in OMFSP for an immaterial pre-tax loss. Cash distributions and proceeds from the sale aggregated </t>
    </r>
    <r>
      <rPr>
        <sz val="10"/>
        <color rgb="FF000000"/>
        <rFont val="Inherit"/>
      </rPr>
      <t>$16.5 million</t>
    </r>
    <r>
      <rPr>
        <sz val="10"/>
        <color theme="1"/>
        <rFont val="Inherit"/>
      </rPr>
      <t xml:space="preserve"> of which </t>
    </r>
    <r>
      <rPr>
        <sz val="10"/>
        <color rgb="FF000000"/>
        <rFont val="Inherit"/>
      </rPr>
      <t>$6.5 million</t>
    </r>
    <r>
      <rPr>
        <sz val="10"/>
        <color theme="1"/>
        <rFont val="Inherit"/>
      </rPr>
      <t xml:space="preserve"> has been reflected as a return of equity.</t>
    </r>
  </si>
  <si>
    <t>Property, Plant and Equipment</t>
  </si>
  <si>
    <t>Property, Plant and Equipment [Abstract]</t>
  </si>
  <si>
    <t>Property, plant and equipment consisted of the following (in millions):</t>
  </si>
  <si>
    <t>Land and land improvements</t>
  </si>
  <si>
    <t>Buildings</t>
  </si>
  <si>
    <t>Machinery and equipment</t>
  </si>
  <si>
    <t>Equipment on operating lease to others</t>
  </si>
  <si>
    <t>Construction in progress</t>
  </si>
  <si>
    <t>Less accumulated depreciation</t>
  </si>
  <si>
    <t>(582.8</t>
  </si>
  <si>
    <t>(530.9</t>
  </si>
  <si>
    <t>Depreciation expense recorded in continuing operations was $65.3 million, $65.3 million and $65.5 million in fiscal 2014, 2013 and 2012, respectively. Included in depreciation expense from continuing operations in fiscal 2014 and 2013 were charges of $1.6 million and $0.5 million, respectively, related to the impairment of long-lived assets. Capitalized interest was insignificant for all reported periods.</t>
  </si>
  <si>
    <r>
      <t xml:space="preserve">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t>
    </r>
    <r>
      <rPr>
        <sz val="10"/>
        <color rgb="FF000000"/>
        <rFont val="Inherit"/>
      </rPr>
      <t>five</t>
    </r>
    <r>
      <rPr>
        <sz val="10"/>
        <color theme="1"/>
        <rFont val="Inherit"/>
      </rPr>
      <t xml:space="preserve"> to </t>
    </r>
    <r>
      <rPr>
        <sz val="10"/>
        <color rgb="FF000000"/>
        <rFont val="Inherit"/>
      </rPr>
      <t>ten</t>
    </r>
    <r>
      <rPr>
        <sz val="10"/>
        <color theme="1"/>
        <rFont val="Inherit"/>
      </rPr>
      <t xml:space="preserve"> years. Cost less accumulated depreciation for equipment on operating lease at </t>
    </r>
    <r>
      <rPr>
        <sz val="10"/>
        <color rgb="FF000000"/>
        <rFont val="Inherit"/>
      </rPr>
      <t>September 30, 2014</t>
    </r>
    <r>
      <rPr>
        <sz val="10"/>
        <color theme="1"/>
        <rFont val="Inherit"/>
      </rPr>
      <t xml:space="preserve"> and 2013 was $32.6 million and </t>
    </r>
    <r>
      <rPr>
        <sz val="10"/>
        <color rgb="FF000000"/>
        <rFont val="Inherit"/>
      </rPr>
      <t>$14.0 million</t>
    </r>
    <r>
      <rPr>
        <sz val="10"/>
        <color theme="1"/>
        <rFont val="Inherit"/>
      </rPr>
      <t>, respectively.</t>
    </r>
  </si>
  <si>
    <t>Goodwill and Purchased Intangible Assets</t>
  </si>
  <si>
    <t>Goodwill and Intangible Assets Disclosure [Abstract]</t>
  </si>
  <si>
    <r>
      <t>During the fourth quarter of fiscal </t>
    </r>
    <r>
      <rPr>
        <sz val="10"/>
        <color rgb="FF000000"/>
        <rFont val="Inherit"/>
      </rPr>
      <t>2014</t>
    </r>
    <r>
      <rPr>
        <sz val="10"/>
        <color theme="1"/>
        <rFont val="Inherit"/>
      </rPr>
      <t>, the Company performed its annual impairment review relative to goodwill and indefinite-lived intangible assets (principally non-amortizable trade names). The Company performed the valuation analysis with the assistance of a third-party valuation adviser. To derive the fair value of its reporting units, the Company utilized both the income and market approaches. For the annual impairment testing in the fourth quarter of fiscal </t>
    </r>
    <r>
      <rPr>
        <sz val="10"/>
        <color rgb="FF000000"/>
        <rFont val="Inherit"/>
      </rPr>
      <t>2014</t>
    </r>
    <r>
      <rPr>
        <sz val="10"/>
        <color theme="1"/>
        <rFont val="Inherit"/>
      </rPr>
      <t xml:space="preserve">, the Company used a weighted-average cost of capital, depending on the reporting unit, of </t>
    </r>
    <r>
      <rPr>
        <sz val="10"/>
        <color rgb="FF000000"/>
        <rFont val="Inherit"/>
      </rPr>
      <t>12.5%</t>
    </r>
    <r>
      <rPr>
        <sz val="10"/>
        <color theme="1"/>
        <rFont val="Inherit"/>
      </rPr>
      <t xml:space="preserve"> to </t>
    </r>
    <r>
      <rPr>
        <sz val="10"/>
        <color rgb="FF000000"/>
        <rFont val="Inherit"/>
      </rPr>
      <t>13.5%</t>
    </r>
    <r>
      <rPr>
        <sz val="10"/>
        <color theme="1"/>
        <rFont val="Inherit"/>
      </rPr>
      <t xml:space="preserve"> and a terminal growth rate of 2% to </t>
    </r>
    <r>
      <rPr>
        <sz val="10"/>
        <color rgb="FF000000"/>
        <rFont val="Inherit"/>
      </rPr>
      <t>3%</t>
    </r>
    <r>
      <rPr>
        <sz val="10"/>
        <color theme="1"/>
        <rFont val="Inherit"/>
      </rPr>
      <t>. Under the market approach, the Company derived the fair value of its reporting units based on revenue and earnings multiples of comparable publicly-traded companies. As a corroborative source of information, the Company reconciles its estimated fair value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t>
    </r>
  </si>
  <si>
    <t>At July 1, 2014, approximately 90% of the Company’s recorded goodwill and indefinite-lived purchased intangibles were concentrated within the JLG reporting unit in the access equipment segment. The impairment model assumes that the U.S. economy and construction spending (and hence access equipment demand) will continue to slowly improve. Assumptions utilized in the impairment analysis are highly judgmental. While the Company currently believes that an impairment of intangible assets at JLG is unlikely, events and conditions that could result in the impairment of intangibles at JLG include a sharp decline in economic conditions, pricing pressure on JLG's margins or other factors leading to reductions in expected long-term sales or profitability at JLG. Based on the Company’s annual impairment review, the Company concluded that there was no impairment of goodwill. Changes in estimates or the application of alternative assumptions could have produced significantly different results. In fiscal 2013, the Company recorded a non-cash impairment charge related to purchased intangible assets of $9.0 million.</t>
  </si>
  <si>
    <r>
      <t>The following table presents changes in goodwill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millions):</t>
    </r>
  </si>
  <si>
    <t>Access</t>
  </si>
  <si>
    <t>Equipment</t>
  </si>
  <si>
    <t>Fire &amp;</t>
  </si>
  <si>
    <t>Emergency</t>
  </si>
  <si>
    <t>Commercial</t>
  </si>
  <si>
    <t>Net goodwill at September 30, 2012</t>
  </si>
  <si>
    <t>(0.2</t>
  </si>
  <si>
    <t>Net goodwill at September 30, 2013</t>
  </si>
  <si>
    <t>(15.3</t>
  </si>
  <si>
    <t>(15.5</t>
  </si>
  <si>
    <t>Net goodwill at September 30, 2014</t>
  </si>
  <si>
    <t>The following table presents details of the Company’s goodwill allocated to the reportable segments (in millions):</t>
  </si>
  <si>
    <t>Gross</t>
  </si>
  <si>
    <t>Accumulated</t>
  </si>
  <si>
    <t>Impairment</t>
  </si>
  <si>
    <t>Net</t>
  </si>
  <si>
    <t>Access Equipment</t>
  </si>
  <si>
    <t>(932.1</t>
  </si>
  <si>
    <t>Fire &amp; Emergency</t>
  </si>
  <si>
    <t>(2.0</t>
  </si>
  <si>
    <t>(8.2</t>
  </si>
  <si>
    <t>(175.9</t>
  </si>
  <si>
    <t>(1,110.0</t>
  </si>
  <si>
    <t>(1,116.2</t>
  </si>
  <si>
    <t>Details of the Company’s total purchased intangible assets were as follows (in millions):</t>
  </si>
  <si>
    <t>September 30, 2014</t>
  </si>
  <si>
    <t>Weighted-</t>
  </si>
  <si>
    <t>Average</t>
  </si>
  <si>
    <t>Life</t>
  </si>
  <si>
    <t>Amortization</t>
  </si>
  <si>
    <t>Amortizable intangible assets:</t>
  </si>
  <si>
    <t>Distribution network</t>
  </si>
  <si>
    <t>(25.1</t>
  </si>
  <si>
    <t>Non-compete</t>
  </si>
  <si>
    <t>(56.2</t>
  </si>
  <si>
    <t>Technology-related</t>
  </si>
  <si>
    <t>(75.1</t>
  </si>
  <si>
    <t>Customer relationships</t>
  </si>
  <si>
    <t>(350.8</t>
  </si>
  <si>
    <t>(13.8</t>
  </si>
  <si>
    <t>(521.0</t>
  </si>
  <si>
    <t>Non-amortizable trade names</t>
  </si>
  <si>
    <t>(23.7</t>
  </si>
  <si>
    <t>(56.1</t>
  </si>
  <si>
    <t>(66.8</t>
  </si>
  <si>
    <t>(311.1</t>
  </si>
  <si>
    <t>(13.3</t>
  </si>
  <si>
    <t>(471.0</t>
  </si>
  <si>
    <t>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the historical attrition rates.</t>
  </si>
  <si>
    <r>
      <t xml:space="preserve">In connection with the valuation of intangible assets, a 40-year life was assigned to the value of the Pierce distribution network (net book value of $29.1 million at </t>
    </r>
    <r>
      <rPr>
        <sz val="10"/>
        <color rgb="FF000000"/>
        <rFont val="Inherit"/>
      </rPr>
      <t>September 30, 2014</t>
    </r>
    <r>
      <rPr>
        <sz val="10"/>
        <color theme="1"/>
        <rFont val="Inherit"/>
      </rPr>
      <t>).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Non-compete intangible asset lives are based on the terms of the applicable agreements.</t>
    </r>
  </si>
  <si>
    <r>
      <t xml:space="preserve">Total amortization expense recorded in continuing operations was $55.3 million, </t>
    </r>
    <r>
      <rPr>
        <sz val="10"/>
        <color rgb="FF000000"/>
        <rFont val="Inherit"/>
      </rPr>
      <t>$56.6 million</t>
    </r>
    <r>
      <rPr>
        <sz val="10"/>
        <color theme="1"/>
        <rFont val="Inherit"/>
      </rPr>
      <t xml:space="preserve"> and </t>
    </r>
    <r>
      <rPr>
        <sz val="10"/>
        <color rgb="FF000000"/>
        <rFont val="Inherit"/>
      </rPr>
      <t>$57.7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estimated future amortization expense of purchased intangible assets for the five years succeeding September 30, 2014 are as follows: 2015 - $53.9 million; 2016 - $53.5 million; 2017 - $45.8 million; 2018 - $38.1 million and 2019 - $36.7 million.</t>
    </r>
  </si>
  <si>
    <t>Other Long-Term Assets</t>
  </si>
  <si>
    <t>Other Assets, Noncurrent Disclosure [Abstract]</t>
  </si>
  <si>
    <t>Other long-term assets consisted of the following (in millions):</t>
  </si>
  <si>
    <t>Rabbi trust, less current portion</t>
  </si>
  <si>
    <t>Customer notes receivable</t>
  </si>
  <si>
    <t>Deferred finance costs</t>
  </si>
  <si>
    <t>Long-term finance receivables, less current portion</t>
  </si>
  <si>
    <t>Less allowance for doubtful notes receivable</t>
  </si>
  <si>
    <t>(9.8</t>
  </si>
  <si>
    <t>(7.3</t>
  </si>
  <si>
    <t>The rabbi trust (the "Trust") holds investments to fund certain of the Company's obligations under its nonqualified supplemental executive retirement plan ("SERP"). Trust investments include money market and mutual funds. The Trust assets are subject to claims of the Company's creditors.</t>
  </si>
  <si>
    <r>
      <t xml:space="preserve">Deferred finance costs are amortized using the interest method over the term of the debt. Amortization expense was $6.2 million (including $2.2 million of amortization related to early debt retirement), </t>
    </r>
    <r>
      <rPr>
        <sz val="10"/>
        <color rgb="FF000000"/>
        <rFont val="Inherit"/>
      </rPr>
      <t>$4.9 million</t>
    </r>
    <r>
      <rPr>
        <sz val="10"/>
        <color theme="1"/>
        <rFont val="Inherit"/>
      </rPr>
      <t xml:space="preserve"> and </t>
    </r>
    <r>
      <rPr>
        <sz val="10"/>
        <color rgb="FF000000"/>
        <rFont val="Inherit"/>
      </rPr>
      <t>$7.0 million</t>
    </r>
    <r>
      <rPr>
        <sz val="10"/>
        <color theme="1"/>
        <rFont val="Inherit"/>
      </rPr>
      <t xml:space="preserve"> (including </t>
    </r>
    <r>
      <rPr>
        <sz val="10"/>
        <color rgb="FF000000"/>
        <rFont val="Inherit"/>
      </rPr>
      <t>$2.3 million</t>
    </r>
    <r>
      <rPr>
        <sz val="10"/>
        <color theme="1"/>
        <rFont val="Inherit"/>
      </rPr>
      <t xml:space="preserve"> of amortization related to early debt retiremen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ases</t>
  </si>
  <si>
    <t>Leases [Abstract]</t>
  </si>
  <si>
    <r>
      <t xml:space="preserve">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were immaterial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Other facilities and equipment are leased under arrangements that are accounted for as noncancelable operating leases. Total rental expense for property, plant and equipment charged to continuing operations under noncancelable operating leases was $44.8 million, $40.2 million and $44.5 million in fiscal 2014, 2013 and 2012, respectively.</t>
  </si>
  <si>
    <t>Future minimum lease payments due under operating leases at September 30, 2014 were as follows: 2015 - $25.3 million; 2016 - $18.0 million; 2017 - $11.9 million; 2018 - $5.9 million; 2019 - $3.5 million; and thereafter - $2.6 million.</t>
  </si>
  <si>
    <t>Credit Agreements</t>
  </si>
  <si>
    <t>Debt Disclosure [Abstract]</t>
  </si>
  <si>
    <t>The Company was obligated under the following debt instruments (in millions):</t>
  </si>
  <si>
    <t>Senior Secured Term Loan</t>
  </si>
  <si>
    <t>8¼% Senior notes due March 2017</t>
  </si>
  <si>
    <t>8½% Senior notes due March 2020</t>
  </si>
  <si>
    <t>5.375% Senior notes due March 2022</t>
  </si>
  <si>
    <t>Less current maturities</t>
  </si>
  <si>
    <t>(20.0</t>
  </si>
  <si>
    <t>(65.0</t>
  </si>
  <si>
    <t>Revolving Credit Facility</t>
  </si>
  <si>
    <t>Current maturities of long-term debt</t>
  </si>
  <si>
    <r>
      <t xml:space="preserve">On March 21, 2014, the Company entered into an Amended and Restated Credit Agreement with various lenders (the “Credit Agreement”). The Credit Agreement replaced the Company's prior credit agreement that was to mature in October 2015. The Credit Agreement provides for (i) a revolving credit facility (“Revolving Credit Facility”) that matures in March 2019 with an initial maximum aggregate amount of availability of </t>
    </r>
    <r>
      <rPr>
        <sz val="10"/>
        <color rgb="FF000000"/>
        <rFont val="Inherit"/>
      </rPr>
      <t>$600 million</t>
    </r>
    <r>
      <rPr>
        <sz val="10"/>
        <color theme="1"/>
        <rFont val="Inherit"/>
      </rPr>
      <t xml:space="preserve"> and (ii) a </t>
    </r>
    <r>
      <rPr>
        <sz val="10"/>
        <color rgb="FF000000"/>
        <rFont val="Inherit"/>
      </rPr>
      <t>$400 million</t>
    </r>
    <r>
      <rPr>
        <sz val="10"/>
        <color theme="1"/>
        <rFont val="Inherit"/>
      </rPr>
      <t xml:space="preserve"> term loan (“Term Loan”) due in quarterly principal installments of </t>
    </r>
    <r>
      <rPr>
        <sz val="10"/>
        <color rgb="FF000000"/>
        <rFont val="Inherit"/>
      </rPr>
      <t>$5.0 million</t>
    </r>
    <r>
      <rPr>
        <sz val="10"/>
        <color theme="1"/>
        <rFont val="Inherit"/>
      </rPr>
      <t xml:space="preserve"> with a balloon payment of </t>
    </r>
    <r>
      <rPr>
        <sz val="10"/>
        <color rgb="FF000000"/>
        <rFont val="Inherit"/>
      </rPr>
      <t>$310.0 million</t>
    </r>
    <r>
      <rPr>
        <sz val="10"/>
        <color theme="1"/>
        <rFont val="Inherit"/>
      </rPr>
      <t xml:space="preserve"> due at maturity in March 2019. At </t>
    </r>
    <r>
      <rPr>
        <sz val="10"/>
        <color rgb="FF000000"/>
        <rFont val="Inherit"/>
      </rPr>
      <t>September 30, 2014</t>
    </r>
    <r>
      <rPr>
        <sz val="10"/>
        <color theme="1"/>
        <rFont val="Inherit"/>
      </rPr>
      <t>, outstanding letters of credit of $83.3 million reduced available capacity under the Revolving Credit Facility to $516.7 million.</t>
    </r>
  </si>
  <si>
    <t>The Company’s obligations under the Credit Agreement are guaranteed by certain of its domestic subsidiaries, and the Company will guarantee the obligations of certain of its subsidiaries under the Credit Agreement. Subject to certain exceptions, the Credit Agreement is collateralized by (i) a first-priority perfected lien and security interests in substantially all of the personal property of the Company, each material subsidiary of the Company and each subsidiary guarantor, (ii) mortgages upon certain real property of the Company and certain of its domestic subsidiaries and (iii) a pledge of the equity of each material subsidiary of the Company.</t>
  </si>
  <si>
    <r>
      <t xml:space="preserve">Under the Credit Agreement, the Company must pay (i) an unused commitment fee ranging from </t>
    </r>
    <r>
      <rPr>
        <sz val="10"/>
        <color rgb="FF000000"/>
        <rFont val="Inherit"/>
      </rPr>
      <t>0.225%</t>
    </r>
    <r>
      <rPr>
        <sz val="10"/>
        <color theme="1"/>
        <rFont val="Inherit"/>
      </rPr>
      <t xml:space="preserve"> to </t>
    </r>
    <r>
      <rPr>
        <sz val="10"/>
        <color rgb="FF000000"/>
        <rFont val="Inherit"/>
      </rPr>
      <t>0.35%</t>
    </r>
    <r>
      <rPr>
        <sz val="10"/>
        <color theme="1"/>
        <rFont val="Inherit"/>
      </rPr>
      <t xml:space="preserve"> per annum of the average daily unused portion of the aggregate revolving credit commitments under the Credit Agreement and (ii) a fee ranging from </t>
    </r>
    <r>
      <rPr>
        <sz val="10"/>
        <color rgb="FF000000"/>
        <rFont val="Inherit"/>
      </rPr>
      <t>0.625%</t>
    </r>
    <r>
      <rPr>
        <sz val="10"/>
        <color theme="1"/>
        <rFont val="Inherit"/>
      </rPr>
      <t xml:space="preserve"> to </t>
    </r>
    <r>
      <rPr>
        <sz val="10"/>
        <color rgb="FF000000"/>
        <rFont val="Inherit"/>
      </rPr>
      <t>2.00%</t>
    </r>
    <r>
      <rPr>
        <sz val="10"/>
        <color theme="1"/>
        <rFont val="Inherit"/>
      </rPr>
      <t xml:space="preserve"> per annum of the maximum amount available to be drawn for each letter of credit issued and outstanding under the Credit Agreement.</t>
    </r>
  </si>
  <si>
    <r>
      <t>Borrowings under the Credit Agreement bear interest at a variable rate equal to (i) </t>
    </r>
    <r>
      <rPr>
        <sz val="10"/>
        <color rgb="FF000000"/>
        <rFont val="Inherit"/>
      </rPr>
      <t>LIBOR plus a specified margin</t>
    </r>
    <r>
      <rPr>
        <sz val="10"/>
        <color theme="1"/>
        <rFont val="Inherit"/>
      </rPr>
      <t xml:space="preserve">, which may be adjusted upward or downward depending on whether certain criteria are satisfied, or (ii) for dollar-denominated loans only, the base rate (which is the highest of (a) the administrative agent’s prime rate, (b)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or (c) the sum of </t>
    </r>
    <r>
      <rPr>
        <sz val="10"/>
        <color rgb="FF000000"/>
        <rFont val="Inherit"/>
      </rPr>
      <t>1%</t>
    </r>
    <r>
      <rPr>
        <sz val="10"/>
        <color theme="1"/>
        <rFont val="Inherit"/>
      </rPr>
      <t xml:space="preserve"> plus </t>
    </r>
    <r>
      <rPr>
        <sz val="10"/>
        <color rgb="FF000000"/>
        <rFont val="Inherit"/>
      </rPr>
      <t>one-month LIBOR</t>
    </r>
    <r>
      <rPr>
        <sz val="10"/>
        <color theme="1"/>
        <rFont val="Inherit"/>
      </rPr>
      <t>) plus a specified margin, which may be adjusted upward or downward depending on whether certain criteria are satisfied. At September 30, 2014, the interest spread on the Revolving Credit Facility and Term Loan was 150 basis points. The weighted-average interest rate on borrowings outstanding under the Term Loan at September 30, 2014 was 1.65%.</t>
    </r>
  </si>
  <si>
    <t>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t>
  </si>
  <si>
    <t>The Credit Agreement contains the following financial covenants:</t>
  </si>
  <si>
    <t>•</t>
  </si>
  <si>
    <r>
      <t xml:space="preserve">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t>
    </r>
    <r>
      <rPr>
        <sz val="10"/>
        <color rgb="FF000000"/>
        <rFont val="Inherit"/>
      </rPr>
      <t>4.50</t>
    </r>
    <r>
      <rPr>
        <sz val="10"/>
        <color theme="1"/>
        <rFont val="Inherit"/>
      </rPr>
      <t xml:space="preserve"> to </t>
    </r>
    <r>
      <rPr>
        <sz val="10"/>
        <color rgb="FF000000"/>
        <rFont val="Inherit"/>
      </rPr>
      <t>1.00</t>
    </r>
    <r>
      <rPr>
        <sz val="10"/>
        <color theme="1"/>
        <rFont val="Inherit"/>
      </rPr>
      <t>.</t>
    </r>
  </si>
  <si>
    <r>
      <t xml:space="preserve">Interest Coverage Ratio: A minimum interest coverage ratio (defined as, with certain adjustments, the ratio of the Company’s consolidated EBITDA to the Company’s consolidated cash interest expense) as of the last day of any fiscal quarter of </t>
    </r>
    <r>
      <rPr>
        <sz val="10"/>
        <color rgb="FF000000"/>
        <rFont val="Inherit"/>
      </rPr>
      <t>2.50</t>
    </r>
    <r>
      <rPr>
        <sz val="10"/>
        <color theme="1"/>
        <rFont val="Inherit"/>
      </rPr>
      <t xml:space="preserve"> to </t>
    </r>
    <r>
      <rPr>
        <sz val="10"/>
        <color rgb="FF000000"/>
        <rFont val="Inherit"/>
      </rPr>
      <t>1.00</t>
    </r>
    <r>
      <rPr>
        <sz val="10"/>
        <color theme="1"/>
        <rFont val="Inherit"/>
      </rPr>
      <t>.</t>
    </r>
  </si>
  <si>
    <r>
      <t xml:space="preserve">Senior Secured Leverage Ratio: A maximum senior secured leverage ratio (defined as, with certain adjustments, the ratio of the Company’s consolidated secured indebtedness to the Company’s consolidated EBITDA) of </t>
    </r>
    <r>
      <rPr>
        <sz val="10"/>
        <color rgb="FF000000"/>
        <rFont val="Inherit"/>
      </rPr>
      <t>3.00</t>
    </r>
    <r>
      <rPr>
        <sz val="10"/>
        <color theme="1"/>
        <rFont val="Inherit"/>
      </rPr>
      <t xml:space="preserve"> to </t>
    </r>
    <r>
      <rPr>
        <sz val="10"/>
        <color rgb="FF000000"/>
        <rFont val="Inherit"/>
      </rPr>
      <t>1.00</t>
    </r>
    <r>
      <rPr>
        <sz val="10"/>
        <color theme="1"/>
        <rFont val="Inherit"/>
      </rPr>
      <t>.</t>
    </r>
  </si>
  <si>
    <t>With certain exceptions, the Company may elect to have the collateral pledged in connection with the Credit Agreement released during any period that the Company maintains an investment grade corporate family rating from either Standard &amp; Poor’s Ratings Group or Moody’s Investor Service Inc. During any such period when the collateral has been released, the Company’s leverage ratio as of the last day of any fiscal quarter must not be greater than 3.75 to 1.00, and the Company would not be subject to any additional requirement to limit its senior secured leverage ratio.</t>
  </si>
  <si>
    <r>
      <t xml:space="preserve">The Company was in compliance with the financial covenants contained in the Credit Agreement as of </t>
    </r>
    <r>
      <rPr>
        <sz val="10"/>
        <color rgb="FF000000"/>
        <rFont val="Inherit"/>
      </rPr>
      <t>September 30, 2014</t>
    </r>
    <r>
      <rPr>
        <sz val="10"/>
        <color theme="1"/>
        <rFont val="Inherit"/>
      </rPr>
      <t>.</t>
    </r>
  </si>
  <si>
    <t>Additionally,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March 3, 2010 in an aggregate amount not exceeding the sum of:</t>
  </si>
  <si>
    <t>i.</t>
  </si>
  <si>
    <r>
      <t>50%</t>
    </r>
    <r>
      <rPr>
        <sz val="10"/>
        <color theme="1"/>
        <rFont val="Inherit"/>
      </rPr>
      <t xml:space="preserve"> of the consolidated net income of the Company and its subsidiaries (or if such consolidated net income is a deficit, minus </t>
    </r>
    <r>
      <rPr>
        <sz val="10"/>
        <color rgb="FF000000"/>
        <rFont val="Inherit"/>
      </rPr>
      <t>100%</t>
    </r>
    <r>
      <rPr>
        <sz val="10"/>
        <color theme="1"/>
        <rFont val="Inherit"/>
      </rPr>
      <t xml:space="preserve"> of such deficit), accrued on a cumulative basis during the period beginning on January 1, 2010 and ending on the last day of the fiscal quarter immediately preceding the date of the applicable proposed dividend or distribution; and</t>
    </r>
  </si>
  <si>
    <t>ii.</t>
  </si>
  <si>
    <r>
      <t>100%</t>
    </r>
    <r>
      <rPr>
        <sz val="10"/>
        <color theme="1"/>
        <rFont val="Inherit"/>
      </rPr>
      <t xml:space="preserve"> of the aggregate net proceeds received by the Company subsequent to March 3, 2010 either as a contribution to its common equity capital or from the issuance and sale of its Common Stock. </t>
    </r>
  </si>
  <si>
    <r>
      <t xml:space="preserve">In March 2010, the Company issued </t>
    </r>
    <r>
      <rPr>
        <sz val="10"/>
        <color rgb="FF000000"/>
        <rFont val="Inherit"/>
      </rPr>
      <t>$250.0 million</t>
    </r>
    <r>
      <rPr>
        <sz val="10"/>
        <color theme="1"/>
        <rFont val="Inherit"/>
      </rPr>
      <t xml:space="preserve"> of 8¼% unsecured senior notes due March 1, 2017 (the "2017 Senior Notes") and </t>
    </r>
    <r>
      <rPr>
        <sz val="10"/>
        <color rgb="FF000000"/>
        <rFont val="Inherit"/>
      </rPr>
      <t>$250.0 million</t>
    </r>
    <r>
      <rPr>
        <sz val="10"/>
        <color theme="1"/>
        <rFont val="Inherit"/>
      </rPr>
      <t xml:space="preserve"> of 8½% unsecured senior notes due March 1, 2020 (the "2020 Senior Notes”). On February 21, 2014, the Company issued $250.0 million of 5.375% unsecured senior notes due March 1, 2022 (the “2022 Senior Notes”). The Company used the net proceeds from the sale of the 2022 Senior Notes, together with available cash, to redeem all of the outstanding 2017 Senior Notes at a price of 104.125%. The Company has the option to redeem the 2020 Senior Notes and the 2022 Senior Notes for a premium after March 1, 2015 and March 1, 2017, respectively.</t>
    </r>
  </si>
  <si>
    <t>In fiscal 2014, the Company recognized $10.9 million of expense associated with the Credit Agreement and the 2022 Senior Notes transactions, comprised of call premium, third-party costs and $2.2 million of write-off of unamortized debt issuance costs. Expenses related to the transactions are included in interest expense. Additionally, approximately $10.4 million of debt issuance costs were capitalized to deferred finance costs in connection with the transactions.</t>
  </si>
  <si>
    <t>The 2020 Senior Notes and the 2022 Senior Notes were issued pursuant to separate indentures (the “Indentures”) among the Company, the subsidiary guarantors named therein and a trustee. The Indentures contain customary affirmative and negative covenants. Certain of the Company’s subsidiaries jointly, severally, fully and unconditionally guarantee the Company’s obligations under the 2020 Senior Notes and 2022 Senior Notes. See Note 24 of the Notes to Consolidated Financial Statements for separate financial information of the subsidiary guarantors.</t>
  </si>
  <si>
    <r>
      <t xml:space="preserve">The fair value of the long-term debt is estimated based upon Level 2 inputs to reflect market rate of the Company’s debt. At </t>
    </r>
    <r>
      <rPr>
        <sz val="10"/>
        <color rgb="FF000000"/>
        <rFont val="Inherit"/>
      </rPr>
      <t>September 30, 2014</t>
    </r>
    <r>
      <rPr>
        <sz val="10"/>
        <color theme="1"/>
        <rFont val="Inherit"/>
      </rPr>
      <t>, the fair value of the 2020 Senior Notes and the 2022 Senior Notes was estimated to be $264 million and $251 million, respectively, and the fair value of the Term Loan approximated book value. See Note 16 of the Notes to Consolidated Financial Statements for the definition of a Level 2 input.</t>
    </r>
  </si>
  <si>
    <t>Warranties</t>
  </si>
  <si>
    <t>Product Warranties Disclosures [Abstract]</t>
  </si>
  <si>
    <r>
      <t xml:space="preserve">The Company’s products generally carry explicit warranties that extend from </t>
    </r>
    <r>
      <rPr>
        <sz val="10"/>
        <color rgb="FF000000"/>
        <rFont val="Inherit"/>
      </rPr>
      <t>six</t>
    </r>
    <r>
      <rPr>
        <sz val="10"/>
        <color theme="1"/>
        <rFont val="Inherit"/>
      </rPr>
      <t xml:space="preserve"> months to </t>
    </r>
    <r>
      <rPr>
        <sz val="10"/>
        <color rgb="FF000000"/>
        <rFont val="Inherit"/>
      </rPr>
      <t>five</t>
    </r>
    <r>
      <rPr>
        <sz val="10"/>
        <color theme="1"/>
        <rFont val="Inherit"/>
      </rPr>
      <t xml:space="preser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recorded in continuing operations were $42.8 million, </t>
    </r>
    <r>
      <rPr>
        <sz val="10"/>
        <color rgb="FF000000"/>
        <rFont val="Inherit"/>
      </rPr>
      <t>$57.1 million</t>
    </r>
    <r>
      <rPr>
        <sz val="10"/>
        <color theme="1"/>
        <rFont val="Inherit"/>
      </rPr>
      <t xml:space="preserve"> and </t>
    </r>
    <r>
      <rPr>
        <sz val="10"/>
        <color rgb="FF000000"/>
        <rFont val="Inherit"/>
      </rPr>
      <t>$70.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hanges in the Company’s warranty liability were as follows (in millions):</t>
  </si>
  <si>
    <t>Fiscal Year Ended</t>
  </si>
  <si>
    <t>Balance at beginning of year</t>
  </si>
  <si>
    <t>Warranty provisions</t>
  </si>
  <si>
    <t>Settlements made</t>
  </si>
  <si>
    <t>(52.1</t>
  </si>
  <si>
    <t>(53.2</t>
  </si>
  <si>
    <t>Changes in liability for pre-existing warranties, net</t>
  </si>
  <si>
    <t>(2.9</t>
  </si>
  <si>
    <t>Balance at end of year</t>
  </si>
  <si>
    <t>Provisions for estimated warranty and other related costs are recorded at the time of sale and are periodically adjusted to reflect actual experience. Changes in the liability for pre-existing warranties during fiscal 2013 primarily related to increased warranty costs in the fire &amp; emergency segment.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adverse effect on the Company's consolidated financial condition, result of operations or cash flows.</t>
  </si>
  <si>
    <t>Guarantee Arrangements</t>
  </si>
  <si>
    <t>Guarantees [Abstract]</t>
  </si>
  <si>
    <t>The Company is party to multiple agreements whereby at September 30, 2014 and 2013 it guaranteed an aggregate of $431.5 million and $365.0 million respectively, in indebtedness of customers. The Company estimated that its maximum loss exposure under these contracts at September 30, 2014 and 2013 was $114.7 million and $91.8 million, respectively.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additional accruals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t>
  </si>
  <si>
    <t>Changes in the Company’s credit guarantee liability were as follows (in millions):</t>
  </si>
  <si>
    <t>Provision for new credit guarantees</t>
  </si>
  <si>
    <t>Changes for pre-existing guarantees, net</t>
  </si>
  <si>
    <t>Amortization of previous guarantees</t>
  </si>
  <si>
    <t>(1.5</t>
  </si>
  <si>
    <t>(2.7</t>
  </si>
  <si>
    <t>Oshkosh Corporation Shareholders' Equity</t>
  </si>
  <si>
    <t>Stockholders' Equity Note [Abstract]</t>
  </si>
  <si>
    <t>Oshkosh Corporation Shareholders’ Equity</t>
  </si>
  <si>
    <t>On February 4, 2014, the Company's Board of Directors increased the Company's Common Stock repurchase authorization from the balance then remaining from prior authorizations of 1,787,199 shares to 10.0 million shares. Subsequent to February 4, 2014, the Company repurchased 5,170,170 shares under this authorization at a cost of $250.5 million. As a result, the Company had 4,829,830 shares of Common Stock remaining under this repurchase authorization as of September 30, 2014. Including shares repurchased under prior authorizations, the Company repurchased 8.3 million shares, 6.1 million shares and 0.5 million shares at a cost of $403.3 million, $201.8 million and $13.3 million during fiscal 2014, 2013 and 2012, respectively. The Company is restricted by its Credit Agreement from repurchasing shares in certain situations. See Note 11 of the Notes to Consolidated Financial Statements for information regarding these restrictions.</t>
  </si>
  <si>
    <t>Derivative Financial Instruments and Hedging Activities</t>
  </si>
  <si>
    <t>Derivative Instruments and Hedging Activities Disclosure [Abstract]</t>
  </si>
  <si>
    <r>
      <t xml:space="preserve">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t>
    </r>
    <r>
      <rPr>
        <i/>
        <sz val="10"/>
        <color theme="1"/>
        <rFont val="Inherit"/>
      </rPr>
      <t xml:space="preserve">Derivatives and Hedging </t>
    </r>
    <r>
      <rPr>
        <sz val="10"/>
        <color theme="1"/>
        <rFont val="Inherit"/>
      </rPr>
      <t>as follows:</t>
    </r>
  </si>
  <si>
    <r>
      <t>Fair Value Hedging Strategy</t>
    </r>
    <r>
      <rPr>
        <sz val="10"/>
        <color theme="1"/>
        <rFont val="Inherit"/>
      </rPr>
      <t xml:space="preserve"> - The Company enters into forward foreign exchange contracts to hedge certain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the exchange rates.</t>
    </r>
  </si>
  <si>
    <r>
      <t>Cash Flow Hedging Strategy</t>
    </r>
    <r>
      <rPr>
        <sz val="10"/>
        <color theme="1"/>
        <rFont val="Inherit"/>
      </rPr>
      <t xml:space="preserve"> - To protect against an increase in the cost of forecasted purchases of foreign-sourced component parts payable in foreign currency, the Company has a foreign currency cash flow hedging program. The Company hedges portions of its forecasted purchases denominated in foreign currency with forward contracts. When the U.S. dollar weakens against the hedged currency exposure, increased foreign currency payments are offset by gains in the value of the forward contracts. Conversely, when the U.S. dollar strengthens against the hedged currency exposure, reduced foreign currency payments are offset by losses in the value of the forward contracts.</t>
    </r>
  </si>
  <si>
    <r>
      <t xml:space="preserve">At </t>
    </r>
    <r>
      <rPr>
        <sz val="10"/>
        <color rgb="FF000000"/>
        <rFont val="Inherit"/>
      </rPr>
      <t>September 30, 2014</t>
    </r>
    <r>
      <rPr>
        <sz val="10"/>
        <color theme="1"/>
        <rFont val="Inherit"/>
      </rPr>
      <t>, the total notional U.S. dollar equivalent of outstanding forward foreign exchange contracts designated as hedges in accordance with ASC Topic 815 was $0.7 million. At September 30, 2013, the Company had no forward foreign exchange contracts designated as hedges. Net gains or losses related to hedge ineffectiveness were insignificant for all periods. Ineffectiveness is included in "Miscellaneous, net" in the Consolidated Statements of Income along with mark-to-market adjustments on outstanding non-designated derivatives.</t>
    </r>
  </si>
  <si>
    <t>The Company has entered into forward foreign currency exchange contracts to create an economic hedge to manage foreign exchange risk exposure associated with non-functional currency denominated payables resulting from global sourcing activities. The Company has not designated these derivative contracts as hedge transactions under FASB ASC Topic 815, and accordingly, the mark-to-market impact of these derivatives is recorded each period in current earnings. The fair value of foreign currency related derivatives is included in the Consolidated Balance Sheets in “Other current assets” and “Other current liabilities.” At September 30, 2014, the U.S. dollar equivalent of these outstanding forward foreign exchange contracts totaled $135.4 million in notional amounts, including $42.5 million in contracts to sell Euro, $39.3 million in contracts to sell Australian dollars, $15.0 million in contracts to buy Euro and sell U.K. pound sterling and $13.6 million in contracts to buy U.K. pound sterling with the remaining contracts covering a variety of foreign currencies.</t>
  </si>
  <si>
    <r>
      <t>Fair Market Value of Financial Instruments</t>
    </r>
    <r>
      <rPr>
        <sz val="10"/>
        <color theme="1"/>
        <rFont val="Inherit"/>
      </rPr>
      <t xml:space="preserve"> — The fair values of all open derivative instruments in the Consolidated Balance Sheets were as follows (in millions):</t>
    </r>
  </si>
  <si>
    <t>Current</t>
  </si>
  <si>
    <t>Assets</t>
  </si>
  <si>
    <t>Liabilities</t>
  </si>
  <si>
    <t>Not designated as hedging instruments:</t>
  </si>
  <si>
    <t>Foreign exchange contracts</t>
  </si>
  <si>
    <t>The pre-tax effects of derivative instruments on the Consolidated Statements of Income consisted of the following (in millions):</t>
  </si>
  <si>
    <t>Classification of</t>
  </si>
  <si>
    <t>Gains (Losses)</t>
  </si>
  <si>
    <t>Fiscal Year Ended September 30,</t>
  </si>
  <si>
    <t>Cash flow hedges:</t>
  </si>
  <si>
    <t>Reclassified from other comprehensive income (effective portion):</t>
  </si>
  <si>
    <t>Interest rate contracts</t>
  </si>
  <si>
    <t>(2.2</t>
  </si>
  <si>
    <t>Not designated as hedges:</t>
  </si>
  <si>
    <t>(1.8</t>
  </si>
  <si>
    <t>(5.3</t>
  </si>
  <si>
    <t>(7.5</t>
  </si>
  <si>
    <t>To manage a portion of the Company's exposure to changes in LIBOR-based interest rates on its variable-rate debt, the Company entered into an amortizing interest rate swap agreement that effectively fixed the interest payments on a portion of the Company's variable-rate debt. The swap, which terminated on December 6, 2011, was designated as a cash flow hedge of three-month LIBOR-based interest payments and, accordingly, derivative gains or losses were reflected as a component of accumulated other comprehensive income (loss) and were amortized to interest expense over the respective lives of the borrowings.</t>
  </si>
  <si>
    <t>Fair Value Measurement</t>
  </si>
  <si>
    <t>Fair Value Disclosures [Abstract]</t>
  </si>
  <si>
    <r>
      <t xml:space="preserve">FASB ASC Topic 820, </t>
    </r>
    <r>
      <rPr>
        <i/>
        <sz val="10"/>
        <color theme="1"/>
        <rFont val="Inherit"/>
      </rPr>
      <t>Fair Value Measurements and Disclosures</t>
    </r>
    <r>
      <rPr>
        <sz val="10"/>
        <color theme="1"/>
        <rFont val="Inherit"/>
      </rPr>
      <t>,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t>
    </r>
  </si>
  <si>
    <t>The three levels are defined as follows:</t>
  </si>
  <si>
    <t>Level 1:</t>
  </si>
  <si>
    <t>Unadjusted quoted prices in active markets for identical assets or liabilities.</t>
  </si>
  <si>
    <t>Level 2:</t>
  </si>
  <si>
    <t>Observable inputs other than quoted prices in active markets for identical assets or liabilities, such as quoted prices for similar assets or liabilities in active markets or quoted prices for identical assets or liabilities in inactive markets.</t>
  </si>
  <si>
    <t>Level 3:</t>
  </si>
  <si>
    <t>Unobservable inputs reflecting management's own assumptions about the inputs used in pricing the asset or liability.</t>
  </si>
  <si>
    <t>There were no transfers of assets between levels during fiscal 2014 or 2013.</t>
  </si>
  <si>
    <r>
      <t xml:space="preserve">As of </t>
    </r>
    <r>
      <rPr>
        <sz val="10"/>
        <color rgb="FF000000"/>
        <rFont val="Inherit"/>
      </rPr>
      <t>September 30, 2014</t>
    </r>
    <r>
      <rPr>
        <sz val="10"/>
        <color theme="1"/>
        <rFont val="Inherit"/>
      </rPr>
      <t>, the fair values of the Company’s financial assets and liabilities were as follows (in millions):</t>
    </r>
  </si>
  <si>
    <t>Level 1</t>
  </si>
  <si>
    <t>Level 2</t>
  </si>
  <si>
    <t>Level 3</t>
  </si>
  <si>
    <t>Assets:</t>
  </si>
  <si>
    <r>
      <t xml:space="preserve">SERP plan assets </t>
    </r>
    <r>
      <rPr>
        <sz val="7"/>
        <color theme="1"/>
        <rFont val="Inherit"/>
      </rPr>
      <t>(a)</t>
    </r>
  </si>
  <si>
    <r>
      <t xml:space="preserve">Foreign currency exchange derivatives </t>
    </r>
    <r>
      <rPr>
        <sz val="7"/>
        <color theme="1"/>
        <rFont val="Inherit"/>
      </rPr>
      <t>(b)</t>
    </r>
  </si>
  <si>
    <t>Liabilities:</t>
  </si>
  <si>
    <t>_________________________</t>
  </si>
  <si>
    <r>
      <t>(a)</t>
    </r>
    <r>
      <rPr>
        <sz val="10"/>
        <color theme="1"/>
        <rFont val="Inherit"/>
      </rPr>
      <t> </t>
    </r>
  </si>
  <si>
    <t>Represents investments in a rabbi trust for the Company's non-qualified SERP. The fair values of these investments are estimated using a market approach. Investments include mutual funds for which quoted prices in active markets are available. The Company records changes in the fair value of investments in the Consolidated Statements of Income.</t>
  </si>
  <si>
    <r>
      <t>(b)</t>
    </r>
    <r>
      <rPr>
        <sz val="10"/>
        <color theme="1"/>
        <rFont val="Inherit"/>
      </rPr>
      <t> </t>
    </r>
  </si>
  <si>
    <t>Based on observable market transactions of forward currency prices.</t>
  </si>
  <si>
    <r>
      <t xml:space="preserve">Items Measured at Fair Value on a Nonrecurring Basis </t>
    </r>
    <r>
      <rPr>
        <sz val="10"/>
        <color theme="1"/>
        <rFont val="Inherit"/>
      </rPr>
      <t>—</t>
    </r>
    <r>
      <rPr>
        <i/>
        <sz val="10"/>
        <color theme="1"/>
        <rFont val="Inherit"/>
      </rPr>
      <t xml:space="preserve"> </t>
    </r>
    <r>
      <rPr>
        <sz val="10"/>
        <color theme="1"/>
        <rFont val="Inherit"/>
      </rPr>
      <t>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and investments in affiliates, (see Note 7 of the Notes to Consolidated Financial Statements for impairments of long-lived assets and Note 8 of the Notes to Consolidated Financial Statements for impairment valuation analysis of intangibl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r>
  </si>
  <si>
    <t>Stock-Based Compensation</t>
  </si>
  <si>
    <t>Disclosure of Compensation Related Costs, Share-based Payments [Abstract]</t>
  </si>
  <si>
    <r>
      <t xml:space="preserve">In February 2009, the Company's shareholders approved the 2009 Incentive Stock and Awards Plan. In January 2012, the Company's shareholders approved amendments to the 2009 Incentive Stock and Awards Plan (as amended, the "2009 Stock Plan") to add </t>
    </r>
    <r>
      <rPr>
        <sz val="10"/>
        <color rgb="FF000000"/>
        <rFont val="Inherit"/>
      </rPr>
      <t>6.0 million</t>
    </r>
    <r>
      <rPr>
        <sz val="10"/>
        <color theme="1"/>
        <rFont val="Inherit"/>
      </rPr>
      <t xml:space="preserve"> shares to the number of shares available for issuance under the plan. The 2009 Stock Plan replaced the 2004 Incentive Stock and Awards Plan, as amended (the “2004 Stock Plan”). While no new awards will be granted under the 2004 Stock Plan, awards previously made under the 2004 Stock Plan that were outstanding as of the initial approval date of the 2009 Stock Plan will remain outstanding and continue to be governed by the provisions of the 2004 Stock Plan.</t>
    </r>
  </si>
  <si>
    <r>
      <t xml:space="preserve">Under the 2009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09 Stock Plan provides for the granting of options to purchase shares of the Company’s Common Stock at not less than the fair market value of such shares on the date of grant. Stock options granted under the 2009 Stock Plan generally become exercisable in equal installments over a </t>
    </r>
    <r>
      <rPr>
        <sz val="10"/>
        <color rgb="FF000000"/>
        <rFont val="Inherit"/>
      </rPr>
      <t>3</t>
    </r>
    <r>
      <rPr>
        <sz val="10"/>
        <color theme="1"/>
        <rFont val="Inherit"/>
      </rPr>
      <t xml:space="preserve">-year period, beginning with the first anniversary of the date of grant of the option, unless a shorter or longer duration is established by the Human Resources Committee of the Board of Directors at the time of the option grant. Stock options terminate not more than seven years from the date of grant. The exercise price of stock options and the market value of restricted stock awards are determined based on the closing market price of the Company's Common Stock on the date of grant. Except to the extent vesting is accelerated upon early retirement and except for performance shares and performance units, vesting is based solely on continued service as an employee of the Company. At </t>
    </r>
    <r>
      <rPr>
        <sz val="10"/>
        <color rgb="FF000000"/>
        <rFont val="Inherit"/>
      </rPr>
      <t>September 30, 2014</t>
    </r>
    <r>
      <rPr>
        <sz val="10"/>
        <color theme="1"/>
        <rFont val="Inherit"/>
      </rPr>
      <t>, the Company had reserved 7,328,619 shares of Common Stock available for issuance under the 2009 Stock Plan to provide for the exercise of outstanding stock options and the issuance of Common Stock under incentive compensation awards, including awards issued prior to the effective date of the 2009 Stock Plan.</t>
    </r>
  </si>
  <si>
    <r>
      <t xml:space="preserve">Information related to the Company’s equity-based compensation plans in effect as of </t>
    </r>
    <r>
      <rPr>
        <sz val="10"/>
        <color rgb="FF000000"/>
        <rFont val="Inherit"/>
      </rPr>
      <t>September 30, 2014</t>
    </r>
    <r>
      <rPr>
        <sz val="10"/>
        <color theme="1"/>
        <rFont val="Inherit"/>
      </rPr>
      <t xml:space="preserve"> was as follows:</t>
    </r>
  </si>
  <si>
    <t>Plan Category </t>
  </si>
  <si>
    <t>Number of Securities</t>
  </si>
  <si>
    <t>to be Issued Upon</t>
  </si>
  <si>
    <t>Exercise of Outstanding</t>
  </si>
  <si>
    <t>Options or Vesting of</t>
  </si>
  <si>
    <t>Share Awards</t>
  </si>
  <si>
    <t>Weighted-Average</t>
  </si>
  <si>
    <t>Exercise Price of</t>
  </si>
  <si>
    <t>Outstanding</t>
  </si>
  <si>
    <t>Options</t>
  </si>
  <si>
    <t>Number of</t>
  </si>
  <si>
    <t>Securities Remaining</t>
  </si>
  <si>
    <t>Available for Future</t>
  </si>
  <si>
    <t>Issuance Under Equity</t>
  </si>
  <si>
    <t>Compensation Plans</t>
  </si>
  <si>
    <t>Equity compensation plans approved by security holders</t>
  </si>
  <si>
    <t>Equity compensation plans not approved by security holders</t>
  </si>
  <si>
    <r>
      <t xml:space="preserve">The Company recognizes compensation expense over the requisite service period for vesting of an award, or to an employee's eligible retirement date, if earlier and applicable. Total stock-based compensation expense (income) included in the Company’s Consolidated Statements of Incom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millions):</t>
    </r>
  </si>
  <si>
    <t>Fiscal Year Ended September 30,</t>
  </si>
  <si>
    <t>Stock options</t>
  </si>
  <si>
    <t>Stock awards (shares and units)</t>
  </si>
  <si>
    <t>Performance share awards</t>
  </si>
  <si>
    <t>Cash-settled stock appreciation rights</t>
  </si>
  <si>
    <t>Cash-settled restricted stock awards</t>
  </si>
  <si>
    <t>Total stock-based compensation cost</t>
  </si>
  <si>
    <t>Income tax benefit recognized for stock-based compensation</t>
  </si>
  <si>
    <t>(9.9</t>
  </si>
  <si>
    <t>Performance shares awards are valued by a global third-party actuarial firm utilizing a complex Monte Carlo simulation model. In October 2012, the Company, in conjunction with the third party, determined that the performance share valuation calculations performed for fiscal 2007 through 2011 were incorrect. To correct cumulative compensation expense, the Company recorded compensation expense of $4.9 million in fiscal 2012 as an out-of-period adjustment.</t>
  </si>
  <si>
    <t>Total share-based compensation in fiscal 2013 increased as a result of the impact of a higher share price on cash-settled awards, which are adjusted to fair value at the end of each reporting period. In addition, the reported amounts for fiscal 2014 and 2013 include expenses related to stock-based awards to the Company's Chief Executive Officer, which, for awards of options and restricted stock units, were recorded as a charge to operating income immediately upon grant pursuant to the terms of his awards because he was retirement eligible on the grant date. The Chief Executive Officer declined awards of share-based compensation in the three years prior to the fiscal 2013 grant.</t>
  </si>
  <si>
    <r>
      <t>Stock Options</t>
    </r>
    <r>
      <rPr>
        <sz val="10"/>
        <color theme="1"/>
        <rFont val="Inherit"/>
      </rPr>
      <t xml:space="preserve"> — A summary of the Company’s stock option activity for the three years ended </t>
    </r>
    <r>
      <rPr>
        <sz val="10"/>
        <color rgb="FF000000"/>
        <rFont val="Inherit"/>
      </rPr>
      <t>September 30, 2014</t>
    </r>
    <r>
      <rPr>
        <sz val="10"/>
        <color theme="1"/>
        <rFont val="Inherit"/>
      </rPr>
      <t xml:space="preserve"> is as follows:</t>
    </r>
  </si>
  <si>
    <t>Exercise</t>
  </si>
  <si>
    <t>Price</t>
  </si>
  <si>
    <t>Outstanding, beginning of year</t>
  </si>
  <si>
    <t>Granted</t>
  </si>
  <si>
    <t>Forfeited</t>
  </si>
  <si>
    <t>(17,206</t>
  </si>
  <si>
    <t>(35,002</t>
  </si>
  <si>
    <t>(151,092</t>
  </si>
  <si>
    <t>Expired</t>
  </si>
  <si>
    <t>(73,498</t>
  </si>
  <si>
    <t>(235,081</t>
  </si>
  <si>
    <t>Exercised</t>
  </si>
  <si>
    <t>(1,545,181</t>
  </si>
  <si>
    <t>(1,136,540</t>
  </si>
  <si>
    <t>(286,107</t>
  </si>
  <si>
    <t>Outstanding, end of year</t>
  </si>
  <si>
    <t>Exercisable, end of year</t>
  </si>
  <si>
    <r>
      <t xml:space="preserve">Stock options outstanding and exercisable as of </t>
    </r>
    <r>
      <rPr>
        <sz val="10"/>
        <color rgb="FF000000"/>
        <rFont val="Inherit"/>
      </rPr>
      <t>September 30, 2014</t>
    </r>
    <r>
      <rPr>
        <sz val="10"/>
        <color theme="1"/>
        <rFont val="Inherit"/>
      </rPr>
      <t xml:space="preserve"> were as follows (in millions, except share and per share amounts):</t>
    </r>
  </si>
  <si>
    <t>Exercisable</t>
  </si>
  <si>
    <t>Exercise Prices</t>
  </si>
  <si>
    <t>Number</t>
  </si>
  <si>
    <t>Weighted Average</t>
  </si>
  <si>
    <t>Remaining</t>
  </si>
  <si>
    <t>Contractual</t>
  </si>
  <si>
    <t>Life (in years)</t>
  </si>
  <si>
    <t>Exercise Price</t>
  </si>
  <si>
    <t>Aggregate</t>
  </si>
  <si>
    <t>Intrinsic</t>
  </si>
  <si>
    <t>Value</t>
  </si>
  <si>
    <t>-</t>
  </si>
  <si>
    <r>
      <t xml:space="preserve">The aggregate intrinsic values in the tables above represent the total pre-tax intrinsic value (difference between the Company’s closing stock price on the last trading day of fiscal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September 30, 2014</t>
    </r>
    <r>
      <rPr>
        <sz val="10"/>
        <color theme="1"/>
        <rFont val="Inherit"/>
      </rPr>
      <t>. This amount changes based on the fair market value of the Company’s Common Stock.</t>
    </r>
  </si>
  <si>
    <r>
      <t xml:space="preserve">The total intrinsic value of options exercised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2.4 million, $15.4 million and $3.3 million, respectively. Net cash proceeds from the exercise of stock options were $50.9 million, </t>
    </r>
    <r>
      <rPr>
        <sz val="10"/>
        <color rgb="FF000000"/>
        <rFont val="Inherit"/>
      </rPr>
      <t>$31.4 million</t>
    </r>
    <r>
      <rPr>
        <sz val="10"/>
        <color theme="1"/>
        <rFont val="Inherit"/>
      </rPr>
      <t xml:space="preserve"> and </t>
    </r>
    <r>
      <rPr>
        <sz val="10"/>
        <color rgb="FF000000"/>
        <rFont val="Inherit"/>
      </rPr>
      <t>$3.6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ctual income tax benefit realized totaled </t>
    </r>
    <r>
      <rPr>
        <sz val="10"/>
        <color rgb="FF000000"/>
        <rFont val="Inherit"/>
      </rPr>
      <t>$11.9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1.2 million</t>
    </r>
    <r>
      <rPr>
        <sz val="10"/>
        <color theme="1"/>
        <rFont val="Inherit"/>
      </rPr>
      <t xml:space="preserve"> for those same periods.</t>
    </r>
  </si>
  <si>
    <r>
      <t xml:space="preserve">As of September 30, 2014, the Company had $9.2 million of unrecognized compensation expense related to outstanding stock options, which will be recognized over a weighted-average period of </t>
    </r>
    <r>
      <rPr>
        <sz val="10"/>
        <color rgb="FF000000"/>
        <rFont val="Inherit"/>
      </rPr>
      <t>2.5</t>
    </r>
    <r>
      <rPr>
        <sz val="10"/>
        <color theme="1"/>
        <rFont val="Inherit"/>
      </rPr>
      <t> years.</t>
    </r>
  </si>
  <si>
    <t>The Company uses the Black-Scholes valuation model to value stock options utilizing the following weighted-average assumptions:</t>
  </si>
  <si>
    <t>Options Granted During</t>
  </si>
  <si>
    <t>Assumptions:</t>
  </si>
  <si>
    <t>Expected term (in years)</t>
  </si>
  <si>
    <t>Expected volatility</t>
  </si>
  <si>
    <t>%</t>
  </si>
  <si>
    <t>Risk-free interest rate</t>
  </si>
  <si>
    <t>Expected dividend yield</t>
  </si>
  <si>
    <r>
      <t xml:space="preserve">The expected option term represents the period of time that the options granted are expected to be outstanding and was based on historical experience. The Company used its historical stock prices over the expected term as the basis for the Company’s volatility assumption. The decrease in expected volatility in fiscal 2014 was the result of significant historical volatility associated with the global recession in fiscal 2009 being eliminated from the calculation of expected volatility as it was no longer within the expected term. The assumed risk-free interest rates were based on five-year U.S. Treasury rates in effect at the time of grant. The expected dividend yield was based on average actual yield on the ex-dividend date during fiscal 2014. The weighted-average per share grant date fair values for stock option gran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6.91, </t>
    </r>
    <r>
      <rPr>
        <sz val="10"/>
        <color rgb="FF000000"/>
        <rFont val="Inherit"/>
      </rPr>
      <t>$27.13</t>
    </r>
    <r>
      <rPr>
        <sz val="10"/>
        <color theme="1"/>
        <rFont val="Inherit"/>
      </rPr>
      <t xml:space="preserve"> and </t>
    </r>
    <r>
      <rPr>
        <sz val="10"/>
        <color rgb="FF000000"/>
        <rFont val="Inherit"/>
      </rPr>
      <t>$15.95</t>
    </r>
    <r>
      <rPr>
        <sz val="10"/>
        <color theme="1"/>
        <rFont val="Inherit"/>
      </rPr>
      <t>, respectively.</t>
    </r>
  </si>
  <si>
    <r>
      <t>Stock Awards</t>
    </r>
    <r>
      <rPr>
        <sz val="10"/>
        <color theme="1"/>
        <rFont val="Inherit"/>
      </rPr>
      <t xml:space="preserve"> — A summary of the Company’s stock award activity for the three years ended </t>
    </r>
    <r>
      <rPr>
        <sz val="10"/>
        <color rgb="FF000000"/>
        <rFont val="Inherit"/>
      </rPr>
      <t>September 30, 2014</t>
    </r>
    <r>
      <rPr>
        <sz val="10"/>
        <color theme="1"/>
        <rFont val="Inherit"/>
      </rPr>
      <t xml:space="preserve"> is as follows:</t>
    </r>
  </si>
  <si>
    <t>Shares</t>
  </si>
  <si>
    <t>Grant Date</t>
  </si>
  <si>
    <t>Fair Value</t>
  </si>
  <si>
    <t>Beginning of year</t>
  </si>
  <si>
    <t>(42,406</t>
  </si>
  <si>
    <t>(24,700</t>
  </si>
  <si>
    <t>(37,502</t>
  </si>
  <si>
    <t>Vested</t>
  </si>
  <si>
    <t>(263,496</t>
  </si>
  <si>
    <t>(245,011</t>
  </si>
  <si>
    <t>(136,631</t>
  </si>
  <si>
    <t>End of year</t>
  </si>
  <si>
    <r>
      <t>The total fair value of share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12.5 million, $11.1 million and $3.5 million, respectively. The actual income tax benefit realized totaled $7.9 million, $1.2 million and $0.5 million for those same periods.</t>
    </r>
  </si>
  <si>
    <t>As of September 30, 2014, the Company had $15.8 million of unrecognized compensation expense related to stock awards, which will be recognized over a weighted-average period of 2.5 years.</t>
  </si>
  <si>
    <r>
      <t>Performance Share Awards</t>
    </r>
    <r>
      <rPr>
        <sz val="10"/>
        <color theme="1"/>
        <rFont val="Inherit"/>
      </rPr>
      <t xml:space="preserve"> — A summary of the Company’s performance share awards activity for the three years ended </t>
    </r>
    <r>
      <rPr>
        <sz val="10"/>
        <color rgb="FF000000"/>
        <rFont val="Inherit"/>
      </rPr>
      <t>September 30, 2014</t>
    </r>
    <r>
      <rPr>
        <sz val="10"/>
        <color theme="1"/>
        <rFont val="Inherit"/>
      </rPr>
      <t xml:space="preserve"> is as follows:</t>
    </r>
  </si>
  <si>
    <t>(7,492</t>
  </si>
  <si>
    <t>(6,000</t>
  </si>
  <si>
    <t>(42,687</t>
  </si>
  <si>
    <t>Performance adjustments</t>
  </si>
  <si>
    <t>(95,313</t>
  </si>
  <si>
    <t>(292,442</t>
  </si>
  <si>
    <t>(63,800</t>
  </si>
  <si>
    <t>Performance share awards generally vest at the end of the third fiscal year following the grant date. Performance shares vest only if the Company’s total shareholder return over the three-year term of the awards compares favorably to that of a comparator group of companies. Potential payouts range from zero to 200% of the target awards and changes from target amounts are reflected as performance adjustments. Actual payouts for performance share awards vesting in the fiscal years ending September 30, 2014 and 2013 were 200% and 110% of target levels, respectively. No performance shares vested in fiscal 2012 because actual total shareholder return performance did not meet the minimum threshold. Of the 292,442 performance share awards that vested during fiscal 2014, 265,000 shares of Common Stock were issued from treasury to the award recipients in October 2014. An income tax benefit is recognized in the year of Common Stock issuance. The Company realized an income tax benefit of $4.7 million and $1.5 million in fiscal 2014 and 2012, respectively, related to the issuance of performance shares. No income tax benefit was realized in fiscal 2013.</t>
  </si>
  <si>
    <r>
      <t xml:space="preserve">As of </t>
    </r>
    <r>
      <rPr>
        <sz val="10"/>
        <color rgb="FF000000"/>
        <rFont val="Inherit"/>
      </rPr>
      <t>September 30, 2014</t>
    </r>
    <r>
      <rPr>
        <sz val="10"/>
        <color theme="1"/>
        <rFont val="Inherit"/>
      </rPr>
      <t xml:space="preserve">, the Company had $7.1 million of unrecognized compensation expense related to performance share awards, which will be recognized over a weighted-average period of </t>
    </r>
    <r>
      <rPr>
        <sz val="10"/>
        <color rgb="FF000000"/>
        <rFont val="Inherit"/>
      </rPr>
      <t>2.1</t>
    </r>
    <r>
      <rPr>
        <sz val="10"/>
        <color theme="1"/>
        <rFont val="Inherit"/>
      </rPr>
      <t> years.</t>
    </r>
  </si>
  <si>
    <t>The grant date fair values of performance share awards were estimated using a Monte Carlo simulation model utilizing the following weighted-average assumptions:</t>
  </si>
  <si>
    <t>Performance Shares Granted During</t>
  </si>
  <si>
    <r>
      <t xml:space="preserve">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performance share awards gran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5.17, </t>
    </r>
    <r>
      <rPr>
        <sz val="10"/>
        <color rgb="FF000000"/>
        <rFont val="Inherit"/>
      </rPr>
      <t>$54.78</t>
    </r>
    <r>
      <rPr>
        <sz val="10"/>
        <color theme="1"/>
        <rFont val="Inherit"/>
      </rPr>
      <t xml:space="preserve"> and </t>
    </r>
    <r>
      <rPr>
        <sz val="10"/>
        <color rgb="FF000000"/>
        <rFont val="Inherit"/>
      </rPr>
      <t>$35.84</t>
    </r>
    <r>
      <rPr>
        <sz val="10"/>
        <color theme="1"/>
        <rFont val="Inherit"/>
      </rPr>
      <t xml:space="preserve"> per award, respectively.</t>
    </r>
  </si>
  <si>
    <r>
      <t>Cash-Settled Stock Appreciation Rights</t>
    </r>
    <r>
      <rPr>
        <sz val="10"/>
        <color theme="1"/>
        <rFont val="Inherit"/>
      </rPr>
      <t xml:space="preserve"> —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employees 32,625, </t>
    </r>
    <r>
      <rPr>
        <sz val="10"/>
        <color rgb="FF000000"/>
        <rFont val="Inherit"/>
      </rPr>
      <t>19,900</t>
    </r>
    <r>
      <rPr>
        <sz val="10"/>
        <color theme="1"/>
        <rFont val="Inherit"/>
      </rPr>
      <t xml:space="preserve"> and </t>
    </r>
    <r>
      <rPr>
        <sz val="10"/>
        <color rgb="FF000000"/>
        <rFont val="Inherit"/>
      </rPr>
      <t>36,400</t>
    </r>
    <r>
      <rPr>
        <sz val="10"/>
        <color theme="1"/>
        <rFont val="Inherit"/>
      </rPr>
      <t xml:space="preserve"> cash-settled SARs, respectively. Each SAR award represents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and is recognized as an expense over the requisite service period. SARs are subsequently remeasured at each interim reporting period based on a revised Black Scholes value. The total value of SARs exercised during fiscal </t>
    </r>
    <r>
      <rPr>
        <sz val="10"/>
        <color rgb="FF000000"/>
        <rFont val="Inherit"/>
      </rPr>
      <t>2014</t>
    </r>
    <r>
      <rPr>
        <sz val="10"/>
        <color theme="1"/>
        <rFont val="Inherit"/>
      </rPr>
      <t xml:space="preserve"> and 2013 was $3.6 million and $1.4 million, respectively. No SARs were exercised during fiscal 2012.</t>
    </r>
  </si>
  <si>
    <r>
      <t xml:space="preserve">As of </t>
    </r>
    <r>
      <rPr>
        <sz val="10"/>
        <color rgb="FF000000"/>
        <rFont val="Inherit"/>
      </rPr>
      <t>September 30, 2014</t>
    </r>
    <r>
      <rPr>
        <sz val="10"/>
        <color theme="1"/>
        <rFont val="Inherit"/>
      </rPr>
      <t>, the Company had $0.6 million of unrecognized compensation expense related to SAR awards, which will be recognized over a weighted-average period of 1.4 years.</t>
    </r>
  </si>
  <si>
    <r>
      <t>Cash-Settled Restricted Stock Units</t>
    </r>
    <r>
      <rPr>
        <sz val="10"/>
        <color theme="1"/>
        <rFont val="Inherit"/>
      </rPr>
      <t xml:space="preserve"> — In fiscal 2014, 2013 and 2012, the Company granted employees 17,750, 17,700 and 105,600 cash-settled RSUs, respectively.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during fiscal 2014, 2013 and 2012 was $5.8 million, $4.2 million and $2.4 million, respectively. </t>
    </r>
  </si>
  <si>
    <t>As of September 30, 2014, the Company had $1.6 million of unrecognized compensation expense related to RSUs, which will be recognized over a weighted-average period of 1.3 years.</t>
  </si>
  <si>
    <t>Employee Benefit Plans</t>
  </si>
  <si>
    <t>Defined Benefit Pension Plans and Defined Benefit Postretirement Plans Disclosure [Abstract]</t>
  </si>
  <si>
    <r>
      <t>Defined Benefit Plans</t>
    </r>
    <r>
      <rPr>
        <sz val="10"/>
        <color theme="1"/>
        <rFont val="Inherit"/>
      </rPr>
      <t xml:space="preserve"> — Oshkosh and certain of its subsidiaries sponsor multiple defined benefit pension plans covering certain employees providing services to Oshkosh, Oshkosh Defense, Airport Products, Oshkosh Commercial and Pierce. The benefits provided are based primarily on average compensation, years of service and date of birth. Hourly plans are generally based on years of service and a benefit dollar multiplier. The Company periodically amends the plans, including changing the benefit dollar multipliers and other revisions. Effective December 31, 2012, salaried participants in the pension plans no longer receive credit, other than for vesting purposes, for eligible earnings. As a result of the formal decision to freeze the plans benefit accruals, the Company recognized a reduction of its projected benefit obligation of $31.4 million and recorded a curtailment loss of $2.5 million in fiscal 2012. In January 2013, salaried employees became eligible for additional employer contributions to the Company's defined contribution plan (see "</t>
    </r>
    <r>
      <rPr>
        <i/>
        <sz val="10"/>
        <color theme="1"/>
        <rFont val="Inherit"/>
      </rPr>
      <t xml:space="preserve">401(k) and Defined Contribution Pension Replacement Plans" </t>
    </r>
    <r>
      <rPr>
        <sz val="10"/>
        <color theme="1"/>
        <rFont val="Inherit"/>
      </rPr>
      <t xml:space="preserve">below). </t>
    </r>
  </si>
  <si>
    <t>In connection with staffing reductions in the defense segment as a result of declining sales to the DoD, the Company recorded pension curtailment losses of $6.8 million and $2.8 million during fiscal 2014 and 2013, respectively. Changes related to the ratification of a five-year extension of the defense segment unionized hourly employees' contract increased the benefit obligation by $8.1 million in fiscal 2013. In December 2013, the Pierce pension plan was amended to close participation in the plan for new production employees. During fiscal 2014, the Company amended the Oshkosh and Pierce pension plans to offer qualified terminated vested plan participants and/or their beneficiaries the option of an immediate lump sum distribution or monthly annuity during a limited window of time. A settlement charge of $1.4 million was recorded during fiscal 2014 based on the results of the offer, which resulted in accelerated pension benefit payments of $13.5 million in fiscal 2014 from the plan assets.</t>
  </si>
  <si>
    <r>
      <t>Supplemental Executive Retirement Plans</t>
    </r>
    <r>
      <rPr>
        <sz val="10"/>
        <color theme="1"/>
        <rFont val="Inherit"/>
      </rPr>
      <t xml:space="preserve"> — The Company maintains defined benefit SERPs for certain executive officers of the Company and its subsidiaries. Benefits are based upon the employees' earnings. Effective December 31, 2012, the Oshkosh SERP was amended to freeze benefits under the plan. The amendment resulted in a net reduction to the benefit obligation under this plan of $2.3 million and a curtailment loss of $0.9 million in fiscal 2012. During fiscal 2013, the Company established the Trust to fund obligations under the Oshkosh SERP. As of </t>
    </r>
    <r>
      <rPr>
        <sz val="10"/>
        <color rgb="FF000000"/>
        <rFont val="Times New Roman"/>
        <family val="1"/>
      </rPr>
      <t>September 30, 2014</t>
    </r>
    <r>
      <rPr>
        <sz val="10"/>
        <color theme="1"/>
        <rFont val="Inherit"/>
      </rPr>
      <t xml:space="preserve">, the Trust held assets of </t>
    </r>
    <r>
      <rPr>
        <sz val="10"/>
        <color rgb="FF000000"/>
        <rFont val="Inherit"/>
      </rPr>
      <t>$22.3 million</t>
    </r>
    <r>
      <rPr>
        <sz val="10"/>
        <color theme="1"/>
        <rFont val="Inherit"/>
      </rPr>
      <t>. The Trust assets are subject to claims of the Company's creditors. The Trust assets are included in "Other current assets" and "Other long-term assets" in the accompanying Consolidated Balance Sheets. In January 2013, the affected executive officers became eligible for a new, non-qualified, defined contribution SERP. The Company recognized $1.7 million of expense for liabilities under the defined contribution SERP in both fiscal 2014 and 2013, respectively.</t>
    </r>
  </si>
  <si>
    <r>
      <t>Postretirement Medical Plans</t>
    </r>
    <r>
      <rPr>
        <sz val="10"/>
        <color theme="1"/>
        <rFont val="Inherit"/>
      </rPr>
      <t xml:space="preserve"> — Oshkosh and certain of its subsidiaries sponsor multiple postretirement benefit plans covering Oshkosh Defense, JLG and Kewaunee hourly employees, retirees and their spouses. The plans generally provide health benefits based on years of service and date of birth. These plans are unfunded.</t>
    </r>
  </si>
  <si>
    <r>
      <t xml:space="preserve">In September 2012, the Oshkosh plan was amended to eliminate postretirement benefits coverage for salaried employees. The effect of the amendment was a reduction in the benefit obligation of $9.2 million as of September 30, 2012. This reduction is being amortized over the expected average remaining years of service of </t>
    </r>
    <r>
      <rPr>
        <sz val="10"/>
        <color rgb="FF000000"/>
        <rFont val="Inherit"/>
      </rPr>
      <t>18</t>
    </r>
    <r>
      <rPr>
        <sz val="10"/>
        <color theme="1"/>
        <rFont val="Inherit"/>
      </rPr>
      <t xml:space="preserve"> years for participants expected to receive benefits under this plan.</t>
    </r>
  </si>
  <si>
    <r>
      <t xml:space="preserve">In September 2013, as a result of changes made to active hourly Oshkosh employees' health coverage effective October 2017, the expected cost of coverage under the postretirement benefit plan decreased. The effect of the amendment was a reduction in the benefit obligation of $24.6 million as of September 30, 2013. This reduction is being amortized over the expected average remaining years of service of </t>
    </r>
    <r>
      <rPr>
        <sz val="10"/>
        <color rgb="FF000000"/>
        <rFont val="Inherit"/>
      </rPr>
      <t>18</t>
    </r>
    <r>
      <rPr>
        <sz val="10"/>
        <color theme="1"/>
        <rFont val="Inherit"/>
      </rPr>
      <t xml:space="preserve"> years for participants expected to receive benefits under this plan. In addition, in connection with staffing reductions in the defense segment, the Company recorded post-employment curtailment gains of $10.0 million and $2.9 million during fiscal 2014 and 2013, respectively.</t>
    </r>
  </si>
  <si>
    <t>The changes in benefit obligations and plan assets, as well as the funded status of the Company’s defined benefit pension plans and postretirement benefit plans, were as follows (in millions):</t>
  </si>
  <si>
    <t>Postretirement</t>
  </si>
  <si>
    <t>Pension Benefits</t>
  </si>
  <si>
    <t>Health and Other</t>
  </si>
  <si>
    <t>Accumulated benefit obligation at September 30</t>
  </si>
  <si>
    <t xml:space="preserve">Change in benefit obligation </t>
  </si>
  <si>
    <t>Benefit obligation at October 1</t>
  </si>
  <si>
    <t>Service cost</t>
  </si>
  <si>
    <t>Interest cost</t>
  </si>
  <si>
    <t>Actuarial (gain)/loss</t>
  </si>
  <si>
    <t>(52.4</t>
  </si>
  <si>
    <t>(16.3</t>
  </si>
  <si>
    <t>Participant contributions</t>
  </si>
  <si>
    <t>Plan amendments</t>
  </si>
  <si>
    <t>(24.6</t>
  </si>
  <si>
    <t>Curtailments</t>
  </si>
  <si>
    <t>(2.5</t>
  </si>
  <si>
    <t>(4.8</t>
  </si>
  <si>
    <t>(3.1</t>
  </si>
  <si>
    <t>(5.8</t>
  </si>
  <si>
    <t>Benefits paid</t>
  </si>
  <si>
    <t>(8.4</t>
  </si>
  <si>
    <t>(2.1</t>
  </si>
  <si>
    <t>(1.7</t>
  </si>
  <si>
    <t xml:space="preserve">Benefit obligation at September 30 </t>
  </si>
  <si>
    <t>Change in plan assets</t>
  </si>
  <si>
    <t>Fair value of plan assets at October 1</t>
  </si>
  <si>
    <t>Actual return on plan assets</t>
  </si>
  <si>
    <t>Company contributions</t>
  </si>
  <si>
    <t>Expenses paid</t>
  </si>
  <si>
    <t>(3.2</t>
  </si>
  <si>
    <t>Fair value of plan assets at September 30</t>
  </si>
  <si>
    <t>Funded status of plan - underfunded at September 30</t>
  </si>
  <si>
    <t>(82.6</t>
  </si>
  <si>
    <t>(42.0</t>
  </si>
  <si>
    <t>(44.0</t>
  </si>
  <si>
    <t>Recognized in consolidated balance sheet at September 30</t>
  </si>
  <si>
    <t>Prepaid benefit cost (long-term asset)</t>
  </si>
  <si>
    <t>Accrued benefit liability (current liability)</t>
  </si>
  <si>
    <t>(2.4</t>
  </si>
  <si>
    <t>(2.3</t>
  </si>
  <si>
    <t>Accrued benefit liability (long-term liability)</t>
  </si>
  <si>
    <t>(85.1</t>
  </si>
  <si>
    <t>(43.7</t>
  </si>
  <si>
    <t>(41.6</t>
  </si>
  <si>
    <t>(40.2</t>
  </si>
  <si>
    <t>Recognized in accumulated other comprehensive income (loss) as of September 30 (net of taxes)</t>
  </si>
  <si>
    <t>Net actuarial loss</t>
  </si>
  <si>
    <t>(42.2</t>
  </si>
  <si>
    <t>(22.8</t>
  </si>
  <si>
    <t>(4.1</t>
  </si>
  <si>
    <t>Prior service cost</t>
  </si>
  <si>
    <t>(14.7</t>
  </si>
  <si>
    <t>(37.5</t>
  </si>
  <si>
    <t>Weighted-average assumptions as of September 30</t>
  </si>
  <si>
    <t>Discount rate</t>
  </si>
  <si>
    <t>Expected return on plan assets</t>
  </si>
  <si>
    <t>n/a</t>
  </si>
  <si>
    <t>Pension benefit plans with accumulated benefit obligations in excess of plan assets consisted of the following as of September 30 (in millions):</t>
  </si>
  <si>
    <t>Projected benefit obligation</t>
  </si>
  <si>
    <t>Accumulated benefit obligation</t>
  </si>
  <si>
    <t>Fair value of plan assets</t>
  </si>
  <si>
    <t>The components of net periodic benefit cost (income) for fiscal years ended September 30 were as follows (in millions):</t>
  </si>
  <si>
    <t>Components of net periodic benefit cost (income)</t>
  </si>
  <si>
    <t>(19.8</t>
  </si>
  <si>
    <t>(17.0</t>
  </si>
  <si>
    <t>(15.6</t>
  </si>
  <si>
    <t>Amortization of prior service cost</t>
  </si>
  <si>
    <t>(1.6</t>
  </si>
  <si>
    <t>(0.5</t>
  </si>
  <si>
    <t>Curtailment/settlement</t>
  </si>
  <si>
    <t>Amortization of net actuarial loss</t>
  </si>
  <si>
    <t>Net periodic benefit cost (income)</t>
  </si>
  <si>
    <t>(7.2</t>
  </si>
  <si>
    <t>Other changes in plan assets and benefit obligations recognized in other comprehensive income</t>
  </si>
  <si>
    <t>Net actuarial loss (gain)</t>
  </si>
  <si>
    <t>(75.9</t>
  </si>
  <si>
    <t>(26.0</t>
  </si>
  <si>
    <t>(22.0</t>
  </si>
  <si>
    <t>(1.9</t>
  </si>
  <si>
    <t>(2.8</t>
  </si>
  <si>
    <t>(9.2</t>
  </si>
  <si>
    <t>(0.6</t>
  </si>
  <si>
    <t>(7.1</t>
  </si>
  <si>
    <t>(1.1</t>
  </si>
  <si>
    <t>(1.3</t>
  </si>
  <si>
    <t>(76.9</t>
  </si>
  <si>
    <t>(41.1</t>
  </si>
  <si>
    <t>(44.3</t>
  </si>
  <si>
    <t>(7.9</t>
  </si>
  <si>
    <t>Weighted-average assumptions</t>
  </si>
  <si>
    <t>Rate of compensation increase</t>
  </si>
  <si>
    <r>
      <t xml:space="preserve">Included in accumulated other comprehensive income (loss) in the Consolidated Balance Sheet at </t>
    </r>
    <r>
      <rPr>
        <sz val="10"/>
        <color rgb="FF000000"/>
        <rFont val="Inherit"/>
      </rPr>
      <t>September 30, 2014</t>
    </r>
    <r>
      <rPr>
        <sz val="10"/>
        <color theme="1"/>
        <rFont val="Inherit"/>
      </rPr>
      <t xml:space="preserve"> are prior service costs of $1.6 million ($1.0 million net of tax) and unrecognized net actuarial losses of $2.7 million ($1.7 million net of tax) expected to be recognized in pension and supplemental employee retirement plan net periodic benefit costs during fiscal 2015.</t>
    </r>
  </si>
  <si>
    <t>The assumed health care cost trend rate used in measuring the accumulated postretirement benefit obligation for the Company was 7.5% in fiscal 2014, declining to 5.0% in fiscal 2022. If the health care cost trend rate was increased by 100 basis points, the accumulated postretirement benefit obligation at September 30, 2014 would increase by $8.9 million and the net periodic postretirement benefit cost for fiscal 2015 would increase by $1.0 million. A corresponding decrease of 100 basis points would decrease the accumulated postretirement benefit obligation at September 30, 2014 by $6.4 million and the net periodic postretirement benefit cost for fiscal 2015 would decrease by $0.7 million.</t>
  </si>
  <si>
    <t>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t>
  </si>
  <si>
    <t>The weighted-average of the Company’s pension plan asset allocations and target allocations at September 30, by asset category, were as follows:</t>
  </si>
  <si>
    <t>Target %</t>
  </si>
  <si>
    <t>Asset Category</t>
  </si>
  <si>
    <t>Fixed income</t>
  </si>
  <si>
    <t>30% - 40%</t>
  </si>
  <si>
    <t>Large-cap growth</t>
  </si>
  <si>
    <t>25% - 35%</t>
  </si>
  <si>
    <t>Large-cap value</t>
  </si>
  <si>
    <t>5% - 15%</t>
  </si>
  <si>
    <t>Mid-cap value</t>
  </si>
  <si>
    <t>Small-cap value</t>
  </si>
  <si>
    <t>Venture capital</t>
  </si>
  <si>
    <t>0% - 5%</t>
  </si>
  <si>
    <t>The plans’ investment strategy is based on an expectation that, over time, equity securities will provide higher total returns than debt securities. The plans primarily minimize the risk of large losses through diversification of investments by asset class, by investing in different styles of investment management within the classes and by using a number of different investment managers. The Committee monitors the asset allocation and investment performance monthly, with a more comprehensive quarterly review with its adviser and annual reviews with each investment manager.</t>
  </si>
  <si>
    <t>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s are invested.</t>
  </si>
  <si>
    <t>The fair value of plan assets by major category and level within the fair value hierarchy was as follows (in millions):</t>
  </si>
  <si>
    <t>Quoted Prices</t>
  </si>
  <si>
    <t>for Identical</t>
  </si>
  <si>
    <t>(Level 1)</t>
  </si>
  <si>
    <t>Significant</t>
  </si>
  <si>
    <t>Observable</t>
  </si>
  <si>
    <t>Inputs</t>
  </si>
  <si>
    <t>(Level 2)</t>
  </si>
  <si>
    <t>Unobservable</t>
  </si>
  <si>
    <t>(Level 3)</t>
  </si>
  <si>
    <t>September 30, 2014:</t>
  </si>
  <si>
    <r>
      <t>U.S. companies</t>
    </r>
    <r>
      <rPr>
        <sz val="7"/>
        <color theme="1"/>
        <rFont val="Inherit"/>
      </rPr>
      <t> (a)</t>
    </r>
  </si>
  <si>
    <r>
      <t xml:space="preserve">International companies </t>
    </r>
    <r>
      <rPr>
        <sz val="7"/>
        <color theme="1"/>
        <rFont val="Inherit"/>
      </rPr>
      <t>(b)</t>
    </r>
  </si>
  <si>
    <r>
      <t>Government and agency bonds</t>
    </r>
    <r>
      <rPr>
        <sz val="7"/>
        <color theme="1"/>
        <rFont val="Inherit"/>
      </rPr>
      <t> (c)</t>
    </r>
  </si>
  <si>
    <r>
      <t>Corporate bonds and notes</t>
    </r>
    <r>
      <rPr>
        <sz val="7"/>
        <color theme="1"/>
        <rFont val="Inherit"/>
      </rPr>
      <t> (d)</t>
    </r>
  </si>
  <si>
    <r>
      <t xml:space="preserve">Money market funds </t>
    </r>
    <r>
      <rPr>
        <sz val="7"/>
        <color theme="1"/>
        <rFont val="Inherit"/>
      </rPr>
      <t>(e)</t>
    </r>
  </si>
  <si>
    <t>September 30, 2013:</t>
  </si>
  <si>
    <t>Primarily valued using a market approach based on the quoted market prices of identical instruments that are actively traded on public exchanges.</t>
  </si>
  <si>
    <t>Valuation model looks at underlying security "best" price, exchange rate for underlying security's currency against the U.S. Dollar and ratio of underlying security to American depository receipt.</t>
  </si>
  <si>
    <r>
      <t>(c)</t>
    </r>
    <r>
      <rPr>
        <sz val="10"/>
        <color theme="1"/>
        <rFont val="Inherit"/>
      </rPr>
      <t> </t>
    </r>
  </si>
  <si>
    <t>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t>
  </si>
  <si>
    <r>
      <t>(d)</t>
    </r>
    <r>
      <rPr>
        <sz val="10"/>
        <color theme="1"/>
        <rFont val="Inherit"/>
      </rPr>
      <t> </t>
    </r>
  </si>
  <si>
    <t>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t>
  </si>
  <si>
    <r>
      <t>(e)</t>
    </r>
    <r>
      <rPr>
        <sz val="10"/>
        <color theme="1"/>
        <rFont val="Inherit"/>
      </rPr>
      <t> </t>
    </r>
  </si>
  <si>
    <t>These investments largely consist of short-term investment funds and are valued using a market approach based on the quoted market prices of identical instruments.</t>
  </si>
  <si>
    <t>The Company’s policy is to fund the pension plans in amounts that comply with contribution limits imposed by law. The Company does not expect to make a contribution to its pension plans in fiscal 2015.</t>
  </si>
  <si>
    <t>The Company’s estimated future benefit payments under Company sponsored plans were as follows (in millions):</t>
  </si>
  <si>
    <t>Fiscal Year Ending</t>
  </si>
  <si>
    <t>Health and</t>
  </si>
  <si>
    <t>Qualified</t>
  </si>
  <si>
    <t>Non-Qualified</t>
  </si>
  <si>
    <t>2020-2024</t>
  </si>
  <si>
    <r>
      <t>Multi-Employer Pension Plans</t>
    </r>
    <r>
      <rPr>
        <sz val="10"/>
        <color theme="1"/>
        <rFont val="Inherit"/>
      </rPr>
      <t xml:space="preserve">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17. The multi-employer plan poses different risks to the Company than single-employer plans in the following respects:</t>
    </r>
  </si>
  <si>
    <t>The Company's contributions to the multi-employer plan may be used to provide benefits to all participating employees of the program, including employees of other employers.</t>
  </si>
  <si>
    <t>In the event that another participating employer ceases contributions to the multi-employer plan, the Company may be responsible for any unfunded obligations along with the remaining participating employers.</t>
  </si>
  <si>
    <t>If the Company chooses to withdraw from the multi-employer plan, then the Company may be required to pay a withdrawal liability, based on the underfunded status of the plan at that time.</t>
  </si>
  <si>
    <r>
      <t xml:space="preserve">As of December 31, 2013, the plan-certified zone status as defined by the Pension Protection Act of 2006 was Yellow and accordingly the plan has implemented a financial improvement plan or a rehabilitation plan. The Company's contributions to the multi-employer plan did not exceed </t>
    </r>
    <r>
      <rPr>
        <sz val="10"/>
        <color rgb="FF000000"/>
        <rFont val="Inherit"/>
      </rPr>
      <t>5%</t>
    </r>
    <r>
      <rPr>
        <sz val="10"/>
        <color theme="1"/>
        <rFont val="Inherit"/>
      </rPr>
      <t xml:space="preserve"> of the total plan contributions for the fiscal years 2014, 2013 or 2012. The Company made contributions to the plan of $1.2 million,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401(k) and Defined Contribution Pension Replacement Plans</t>
    </r>
    <r>
      <rPr>
        <sz val="10"/>
        <color theme="1"/>
        <rFont val="Inherit"/>
      </rPr>
      <t xml:space="preserve"> — The Company has defined contribution 401(k) plans covering substantially all domestic employees. The plans allow employees to defer </t>
    </r>
    <r>
      <rPr>
        <sz val="10"/>
        <color rgb="FF000000"/>
        <rFont val="Inherit"/>
      </rPr>
      <t>2%</t>
    </r>
    <r>
      <rPr>
        <sz val="10"/>
        <color theme="1"/>
        <rFont val="Inherit"/>
      </rPr>
      <t xml:space="preserve"> to </t>
    </r>
    <r>
      <rPr>
        <sz val="10"/>
        <color rgb="FF000000"/>
        <rFont val="Inherit"/>
      </rPr>
      <t>100%</t>
    </r>
    <r>
      <rPr>
        <sz val="10"/>
        <color theme="1"/>
        <rFont val="Inherit"/>
      </rPr>
      <t xml:space="preserve"> of their income on a pre-tax basis. Each employee who elects to participate is eligible to receive Company matching contributions, which are based on employee contributions to the plans, subject to certain limitations. Beginning in January 2013, the Company also contributes between 3% and 6% of an employee's base pay, depending on age, as part of a new defined contribution pension replacement plan. Amounts expensed for Company matching and discretionary contributions were $31.9 million, </t>
    </r>
    <r>
      <rPr>
        <sz val="10"/>
        <color rgb="FF000000"/>
        <rFont val="Inherit"/>
      </rPr>
      <t>$28.3 million</t>
    </r>
    <r>
      <rPr>
        <sz val="10"/>
        <color theme="1"/>
        <rFont val="Inherit"/>
      </rPr>
      <t xml:space="preserve"> and </t>
    </r>
    <r>
      <rPr>
        <sz val="10"/>
        <color rgb="FF000000"/>
        <rFont val="Inherit"/>
      </rPr>
      <t>$11.3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increase in defined contribution costs during fiscal 2013 was generally a result of additional Company contributions beginning in January 2013 to offset benefit reductions associated with the curtailment of benefits under the defined benefit pension plans for Oshkosh and Pierce salaried employees.</t>
    </r>
  </si>
  <si>
    <t>Income Taxes</t>
  </si>
  <si>
    <t>Income Tax Disclosure [Abstract]</t>
  </si>
  <si>
    <t>Pre-tax income from continuing operations was taxed in the following jurisdictions (in millions):</t>
  </si>
  <si>
    <t>Domestic</t>
  </si>
  <si>
    <t>Foreign</t>
  </si>
  <si>
    <t>Significant components of the provision for income taxes were as follows (in millions):</t>
  </si>
  <si>
    <t>Allocated to Income From Continuing Operations Before Equity in Earnings of Unconsolidated Affiliates</t>
  </si>
  <si>
    <t>Current:</t>
  </si>
  <si>
    <t>Federal</t>
  </si>
  <si>
    <t>State</t>
  </si>
  <si>
    <t>Total current</t>
  </si>
  <si>
    <t>Deferred:</t>
  </si>
  <si>
    <t>(8.5</t>
  </si>
  <si>
    <t>(30.3</t>
  </si>
  <si>
    <t>(60.8</t>
  </si>
  <si>
    <t>(10.5</t>
  </si>
  <si>
    <t>Total deferred</t>
  </si>
  <si>
    <t>(30.4</t>
  </si>
  <si>
    <t>Allocated to Other Comprehensive Income (Loss)</t>
  </si>
  <si>
    <t>Deferred federal, state and foreign</t>
  </si>
  <si>
    <t>(12.4</t>
  </si>
  <si>
    <t>The reconciliation of income tax computed at the U.S. federal statutory tax rates to income tax expense was:</t>
  </si>
  <si>
    <t>Effective Rate Reconciliation</t>
  </si>
  <si>
    <t>U.S. federal tax rate</t>
  </si>
  <si>
    <t> %</t>
  </si>
  <si>
    <t>State income taxes, net</t>
  </si>
  <si>
    <t>Foreign taxes</t>
  </si>
  <si>
    <t>(0.3</t>
  </si>
  <si>
    <t>Tax audit settlements</t>
  </si>
  <si>
    <t>(3.8</t>
  </si>
  <si>
    <t>European tax incentive</t>
  </si>
  <si>
    <t>Valuation allowance</t>
  </si>
  <si>
    <t>Domestic tax credits</t>
  </si>
  <si>
    <t>Manufacturing deduction</t>
  </si>
  <si>
    <t>(3.4</t>
  </si>
  <si>
    <t>Other, net</t>
  </si>
  <si>
    <t>During fiscal 2014, the Company recorded discrete tax benefits of $25.7 million (6.0% of pre-tax income), which included settlement of audits, changes in filing positions taken in prior years, expiration of statute of limitations and future realization of losses previously unbenefited. Included in fiscal 2013 domestic tax credits is $3.2 million (0.7% of pre-tax income) of benefit due to the reinstatement of the U.S. research &amp; development tax credit for periods prior to fiscal 2013. In fiscal 2012, the Company recorded discrete tax benefits of $44.8 million (14.5% of pre-tax income), which included settlement of audits, changes in filing positions taken in prior periods, expiration of statute of limitations and utilization of losses previously unbenefited. Other, net in fiscal 2012 includes $13.1 million of the $44.8 million of discrete tax benefits noted above for adjustments related to deferred taxes and changes to filing positions taken in prior periods.</t>
  </si>
  <si>
    <t>The Company's valuation allowance on deferred tax assets decreased $26.0 million in fiscal 2014 to $26.1 million at September 30, 2014. Decreases in valuation allowances aggregating $4.3 million fully offset decreases in deferred tax assets related to foreign net operating losses resulting from changes in prior year filing positions of $1.5 million and expiration of foreign statute of limitations of $2.8 million. Decreases in valuation allowance aggregating $7.8 million fully offset decreases in deferred tax assets related to capital losses, resulting from utilization of capital loss carryovers and lapse of the statutory carryover period. Other changes in the valuation allowance included a $1.5 million (0.4% of pre-tax income) increase related to state net operating losses and a $12.1 million (2.8% of pre-tax income) decrease related to a reduction in valuation allowance due to expected future realization of foreign net operating losses and notional interest deduction carryovers based on projections of future income following a tax ruling received in fiscal 2014. The remaining decrease in valuation allowance of $3.3 million relates to currency translation and other.</t>
  </si>
  <si>
    <t>The Company was party to a tax incentive agreement (“incentive”) covering certain of its European operations. The incentive expired in July 2013 and provided for a reduction in the Company’s effective income tax rate through allowable deductions that were subject to recapture to the extent that certain conditions were not met, including a requirement to have minimum cumulative operating income over a multiple-year period ending in fiscal 2013. The Company recorded tax deductions under the incentive of €5.9 million and €11.5 million in fiscal 2013 and 2012, respectively, which resulted in additional benefit of $2.6 million (0.6% of pre-tax income) and $5.0 million (1.6% of pre-tax income) in fiscal 2013 and 2012, respectively, and €27.4 million of cumulative net deductions over the life of the agreement.</t>
  </si>
  <si>
    <t>Prior to fiscal 2012, the Company sold several European companies whose operations were classified as discontinued operations. The Company had made an election with the U.S. Internal Revenue Service to treat Windmill Ventures, the Company’s European holding company parent of these disposed companies, as a disregarded entity for U.S. federal income tax purposes. As a result of this election, the Company recorded a worthless stock/bad debt income tax benefit related to the discontinued operations of the sold companies. In fiscal 2012, the Company settled an income tax audit, which resulted in a tax benefit of $6.1 million related to the release of previously accrued amounts for uncertain tax positions for worthless stock/bad debt deductions, which was included in discontinued operations.</t>
  </si>
  <si>
    <t>Deferred income tax assets and liabilities were comprised of the following (in millions):</t>
  </si>
  <si>
    <t>Deferred tax assets:</t>
  </si>
  <si>
    <t>Losses and credits</t>
  </si>
  <si>
    <t>Gross deferred tax assets</t>
  </si>
  <si>
    <t>Less valuation allowance</t>
  </si>
  <si>
    <t>(26.1</t>
  </si>
  <si>
    <t>Deferred tax assets</t>
  </si>
  <si>
    <t>Deferred tax liabilities:</t>
  </si>
  <si>
    <t>Intangible assets</t>
  </si>
  <si>
    <t>Property, plant and equipment</t>
  </si>
  <si>
    <t>Deferred tax liabilities</t>
  </si>
  <si>
    <t>(44.1</t>
  </si>
  <si>
    <t>(75.4</t>
  </si>
  <si>
    <t>The net deferred tax liability is classified in the Consolidated Balance Sheets as follows (in millions):</t>
  </si>
  <si>
    <t>Current net deferred tax asset</t>
  </si>
  <si>
    <t>Long-term net deferred tax asset</t>
  </si>
  <si>
    <t>Long-term net deferred tax liability</t>
  </si>
  <si>
    <t>(125.0</t>
  </si>
  <si>
    <t>(143.0</t>
  </si>
  <si>
    <t>As of September 30, 2014, the Company had $131.7 million of net operating loss carryforwards available to reduce future taxable income of certain foreign subsidiaries that are primarily from countries with carryforward periods ranging from seven years to an unlimited period. In addition, the Company had $119.0 million of state net operating loss carryforwards, which are subject to expiration from 2016 to 2034. The Company also had capital loss carryforwards of $10.3 million, which are subject to expiration from 2017 to 2018, and state credit carryforwards of $11.5 million, which are subject to expiration from 2022 to 2029. Deferred tax assets for foreign net operating loss carryforwards, state net operating loss carryforwards, capital loss carryforwards and state credit carryforwards were $36.3 million, $6.3 million, $3.7 million and $7.5 million, respectively, and are reviewed for recoverability based on historical taxable income, the expected reversals of existing temporary differences, tax-planning strategies and projections of future taxable income. As a result of this analysis, the Company carried a valuation allowance against foreign deferred tax assets, state deferred tax assets and capital loss carryforwards of $20.5 million, $1.9 million and $3.7 million, respectively, as of September 30, 2014.</t>
  </si>
  <si>
    <t>The Company does not provide for U.S. income taxes on undistributed earnings of its foreign operations that are intended to be indefinitely reinvested. At September 30, 2014, these earnings amounted to $180.7 million.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As of September 30, 2014, the Company’s liability for gross unrecognized tax benefits, excluding related interest and penalties, was $32.8 million. As of September 30, 2014, net unrecognized tax benefits, excluding interest and penalties, of $20.9 million would affect the Company’s net income if recognized. As of September 30, 2013, net unrecognized tax benefits, excluding interest and penalties, of $25.9 million would have affected the Company’s net income if recognized. A reconciliation of the beginning and ending amount of unrecognized tax benefits were as follows (in millions):</t>
  </si>
  <si>
    <t>Additions for tax positions related to current year</t>
  </si>
  <si>
    <t>Additions for tax positions related to prior years</t>
  </si>
  <si>
    <t>Reductions for tax positions of prior years</t>
  </si>
  <si>
    <t>(2.6</t>
  </si>
  <si>
    <t>Settlements</t>
  </si>
  <si>
    <t>(10.1</t>
  </si>
  <si>
    <t>(28.3</t>
  </si>
  <si>
    <t>Lapse of statute of limitations</t>
  </si>
  <si>
    <t>(3.0</t>
  </si>
  <si>
    <t>The Company recognizes accrued interest and penalties, if any, related to unrecognized tax benefits in the “Provision for income taxes” in the Consolidated Statements of Income. During the fiscal years ended September 30, 2014, 2013 and 2012, the Company recognized $1.5 million, $2.0 million and $(0.8) million related to interest and penalties, respectively. At September 30, 2014 and 2013, the Company had accruals for the payment of interest and penalties of $16.8 million and $16.1 million, respectively. During the next twelve months, it is reasonably possible that federal, state and foreign tax audit resolutions could reduce unrecognized tax benefits by approximately $13.9 million, either because the Company’s tax positions are sustained on audit, because the Company agrees to their disallowance or the statute of limitations closes.</t>
  </si>
  <si>
    <t>The Company files federal income tax returns, as well as multiple state, local and non-U.S. jurisdiction tax returns. The Company is regularly audited by federal, state and foreign tax authorities. During fiscal 2014, the U.S. Internal Revenue Service completed its audit of the Company for the taxable years ended September 30, 2010 and 2011. As of September 30, 2014, tax years open for examination under applicable statutes were as follows:</t>
  </si>
  <si>
    <t>Tax Jurisdiction</t>
  </si>
  <si>
    <t>Open Tax Years</t>
  </si>
  <si>
    <t>Australia</t>
  </si>
  <si>
    <t>2009 - 2014</t>
  </si>
  <si>
    <t>Belgium</t>
  </si>
  <si>
    <t>2011 - 2014</t>
  </si>
  <si>
    <t>Brazil</t>
  </si>
  <si>
    <t>2008 - 2014</t>
  </si>
  <si>
    <t>Canada</t>
  </si>
  <si>
    <t>2010 - 2014</t>
  </si>
  <si>
    <t>Romania</t>
  </si>
  <si>
    <t>The Netherlands</t>
  </si>
  <si>
    <t>China</t>
  </si>
  <si>
    <t>United States (federal)</t>
  </si>
  <si>
    <t>2012 - 2014</t>
  </si>
  <si>
    <t>United States (state and local)</t>
  </si>
  <si>
    <t>2002 - 2014</t>
  </si>
  <si>
    <t>Accumulated Other Comprehensive Income (Loss) Accumulated Other Comprehensive Income (Loss)</t>
  </si>
  <si>
    <t>Equity [Abstract]</t>
  </si>
  <si>
    <t>Changes in accumulated other comprehensive income (loss) by component were as follows (in millions):</t>
  </si>
  <si>
    <t>Employee Pension and Postretirement Benefits, Net of Tax</t>
  </si>
  <si>
    <t>Cumulative Translation Adjustments, Net of Tax</t>
  </si>
  <si>
    <t>Gains (Losses) on Derivatives, Net of Tax</t>
  </si>
  <si>
    <t>Balance at September 30, 2011</t>
  </si>
  <si>
    <t>(130.7</t>
  </si>
  <si>
    <t>(122.6</t>
  </si>
  <si>
    <t>Other comprehensive income (loss) before reclassifications</t>
  </si>
  <si>
    <t>(10.6</t>
  </si>
  <si>
    <t>Amounts reclassified from accumulated other comprehensive income (loss)</t>
  </si>
  <si>
    <t>(11.3</t>
  </si>
  <si>
    <t>Balance at September 30, 2012</t>
  </si>
  <si>
    <t>(99.6</t>
  </si>
  <si>
    <t>(101.4</t>
  </si>
  <si>
    <t>Balance at September 30, 2013</t>
  </si>
  <si>
    <t>(23.0</t>
  </si>
  <si>
    <t>(14.6</t>
  </si>
  <si>
    <t>(20.8</t>
  </si>
  <si>
    <t>(33.4</t>
  </si>
  <si>
    <t>(54.2</t>
  </si>
  <si>
    <t>(21.2</t>
  </si>
  <si>
    <t>(54.6</t>
  </si>
  <si>
    <t>Balance at September 30, 2014</t>
  </si>
  <si>
    <t>(44.2</t>
  </si>
  <si>
    <t>(25.0</t>
  </si>
  <si>
    <t>(69.2</t>
  </si>
  <si>
    <t>Reclassifications out of accumulated other comprehensive income (loss) included in the computation of net periodic pension and postretirement benefit cost (refer to Note 18 of the Notes to Consolidated Financial Statements for additional details regarding employee benefit plans) were as follows (in millions):</t>
  </si>
  <si>
    <t>Amortization of employee pension and postretirement benefits items</t>
  </si>
  <si>
    <t>Prior service costs</t>
  </si>
  <si>
    <t>Actuarial losses</t>
  </si>
  <si>
    <t>(5.5</t>
  </si>
  <si>
    <t>Total before tax</t>
  </si>
  <si>
    <t>(6.9</t>
  </si>
  <si>
    <t>(13.2</t>
  </si>
  <si>
    <t>Tax benefit (provision)</t>
  </si>
  <si>
    <t>Net of tax</t>
  </si>
  <si>
    <t>Earnings (Loss) Per Share</t>
  </si>
  <si>
    <t>Earnings Per Share [Abstract]</t>
  </si>
  <si>
    <r>
      <t xml:space="preserve">Prior to September 1, 2013, the Company granted awards of nonvested stock that contained a nonforfeitable right to dividends, if declared. In accordance with FASB ASC Topic 260, </t>
    </r>
    <r>
      <rPr>
        <i/>
        <sz val="10"/>
        <color theme="1"/>
        <rFont val="Inherit"/>
      </rPr>
      <t>Earnings Per Share</t>
    </r>
    <r>
      <rPr>
        <sz val="10"/>
        <color theme="1"/>
        <rFont val="Inherit"/>
      </rPr>
      <t>, these awards are considered to be participating securities and as a result, earnings per share is calculated using the two-class method. The two-class method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t>
    </r>
  </si>
  <si>
    <t>Effective September 1, 2013, new grants of awards of nonvested stock do not contain a nonforfeitable right to dividends during the vesting period. As a result, an employee will forfeit the right to dividends accrued on unvested awards if such awards do not ultimately vest. As such, these awards are not treated as participating securities in the earnings per share calculation as the employees do not have equivalent dividend rights as common shareholders.</t>
  </si>
  <si>
    <t>The calculation of basic and diluted earnings per common share was as follows (in millions, except number of share amounts):</t>
  </si>
  <si>
    <t>Income from continuing operations</t>
  </si>
  <si>
    <t>Earnings allocated to participating securities</t>
  </si>
  <si>
    <t>(1.2</t>
  </si>
  <si>
    <t>Earnings available to common shareholders</t>
  </si>
  <si>
    <t>Basic EPS:</t>
  </si>
  <si>
    <t>Weighted-average common shares outstanding</t>
  </si>
  <si>
    <t>Diluted EPS:</t>
  </si>
  <si>
    <t>Basic weighted-average common shares outstanding</t>
  </si>
  <si>
    <t>Dilutive stock options and other equity-based compensation awards</t>
  </si>
  <si>
    <t>Participating restricted stock</t>
  </si>
  <si>
    <t>(206,601</t>
  </si>
  <si>
    <t>(240,073</t>
  </si>
  <si>
    <t>(84,186</t>
  </si>
  <si>
    <t>Diluted weighted-average common shares outstanding</t>
  </si>
  <si>
    <t>Shares not included in the computation of diluted earnings per share attributable to common shareholders because they would have been anti-dilutive were as follows:</t>
  </si>
  <si>
    <t>Contingencies, Significant Estimates and Concentrations</t>
  </si>
  <si>
    <t>Commitments and Contingencies Disclosure [Abstract]</t>
  </si>
  <si>
    <r>
      <t>Personal Injury Actions and Other</t>
    </r>
    <r>
      <rPr>
        <sz val="10"/>
        <color theme="1"/>
        <rFont val="Inherit"/>
      </rPr>
      <t xml:space="preserve"> — Product and general liability claims are made against the Company from time to time in the ordinary course of business. The Company is generally self-insured for future claims up to </t>
    </r>
    <r>
      <rPr>
        <sz val="10"/>
        <color rgb="FF000000"/>
        <rFont val="Inherit"/>
      </rPr>
      <t>$5.0 million</t>
    </r>
    <r>
      <rPr>
        <sz val="10"/>
        <color theme="1"/>
        <rFont val="Inherit"/>
      </rPr>
      <t xml:space="preserve"> per claim (</t>
    </r>
    <r>
      <rPr>
        <sz val="10"/>
        <color rgb="FF000000"/>
        <rFont val="Inherit"/>
      </rPr>
      <t>$3.0 million</t>
    </r>
    <r>
      <rPr>
        <sz val="10"/>
        <color theme="1"/>
        <rFont val="Inherit"/>
      </rPr>
      <t xml:space="preserve"> per claim prior to April 1, 2013). Accordingly, a reserve is maintained for the estimated costs of such claim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estimated net liabilities for product and general liability claims totaled $39.4 million and </t>
    </r>
    <r>
      <rPr>
        <sz val="10"/>
        <color rgb="FF000000"/>
        <rFont val="Inherit"/>
      </rPr>
      <t>$45.6 million</t>
    </r>
    <r>
      <rPr>
        <sz val="10"/>
        <color theme="1"/>
        <rFont val="Inherit"/>
      </rPr>
      <t>, respectively. There is inherent uncertainty as to the eventual resolution of unsettled claims. Management, however, believes that any losses in excess of established reserves will not have a material adverse effect on the Company’s financial condition, results of operations or cash flows.</t>
    </r>
  </si>
  <si>
    <r>
      <t>Market Risks</t>
    </r>
    <r>
      <rPr>
        <sz val="10"/>
        <color theme="1"/>
        <rFont val="Inherit"/>
      </rPr>
      <t xml:space="preserve"> — The Company was contingently liable under bid, performance and specialty bonds totaling $306.9 million and open standby letters of credit issued by the Company’s banks in favor of third parties totaling $83.3 million at September 30, 2014.</t>
    </r>
  </si>
  <si>
    <r>
      <t>Other Matters</t>
    </r>
    <r>
      <rPr>
        <sz val="10"/>
        <color theme="1"/>
        <rFont val="Inherit"/>
      </rPr>
      <t xml:space="preserve">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adverse effect on the Company’s financial condition, results of operations or cash flows. Actual results could vary, among other things, due to the uncertainties involved in litigation.</t>
    </r>
  </si>
  <si>
    <r>
      <t xml:space="preserve">At </t>
    </r>
    <r>
      <rPr>
        <sz val="10"/>
        <color rgb="FF000000"/>
        <rFont val="Inherit"/>
      </rPr>
      <t>September 30, 2014</t>
    </r>
    <r>
      <rPr>
        <sz val="10"/>
        <color theme="1"/>
        <rFont val="Inherit"/>
      </rPr>
      <t xml:space="preserve">, approximately </t>
    </r>
    <r>
      <rPr>
        <sz val="10"/>
        <color rgb="FF000000"/>
        <rFont val="Inherit"/>
      </rPr>
      <t>13%</t>
    </r>
    <r>
      <rPr>
        <sz val="10"/>
        <color theme="1"/>
        <rFont val="Inherit"/>
      </rPr>
      <t xml:space="preserve"> of the Company’s workforce was covered under collective bargaining agreements.</t>
    </r>
  </si>
  <si>
    <t>The Company derived a significant portion of its revenue from the DoD, as follows (in millions): </t>
  </si>
  <si>
    <t>DoD</t>
  </si>
  <si>
    <t>Foreign military sales</t>
  </si>
  <si>
    <t>Total DoD sales</t>
  </si>
  <si>
    <r>
      <t xml:space="preserve">No other customer represented more than </t>
    </r>
    <r>
      <rPr>
        <sz val="10"/>
        <color rgb="FF000000"/>
        <rFont val="Inherit"/>
      </rPr>
      <t>10%</t>
    </r>
    <r>
      <rPr>
        <sz val="10"/>
        <color theme="1"/>
        <rFont val="Inherit"/>
      </rPr>
      <t xml:space="preserve"> of sal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t>
  </si>
  <si>
    <t>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t>
  </si>
  <si>
    <t>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 Import Bank, Overseas Private Investment Corporation and similar U.S. government agencies.</t>
  </si>
  <si>
    <t>Certain of the Company's sales in the defense segment are made pursuant to contracts with the U.S. government with pricing based on the costs as determined by the Company to produce products or perform services under the contracts. Cost-based pricing is determined under the Federal Acquisition Regulations ("FAR"). The FAR provide guidance on the types of costs that are allowable in establishing prices for goods and services under U.S. government contracts. Pension and other postretirement benefit costs are allocated to contracts as allowed costs based upon the U.S. Government Cost Accounting Standards ("CAS"). The CAS requirements for pension and other postretirement benefit costs differ from amounts recorded under generally accepted accounting principles in the United States of America. On December 31, 2012, the Oshkosh salaried defined benefit plan was frozen such that salaried employees would no longer accrue additional benefits under this plan. This resulted in a plan curtailment. Under CAS, when there is a plan curtailment of benefits, the contractor must determine the difference between the actuarial accrued liability and the market value of the assets. The difference represents an adjustment to previously-determined pension costs and the government shares in the difference, whether a credit or charge based on that portion of pension plan costs that related to CAS-covered contracts during the applicable time period. On March 7, 2014, the Company received notification from the U.S. government that the government concluded its review of the Company's proposed adjustment to previously-determined pension costs. The Company recorded revenue of $4.6 million in the defense segment in fiscal 2014 as a result of reaching an agreement with its U.S. government customer regarding this matter.</t>
  </si>
  <si>
    <t>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The Company reduced fiscal 2014 net sales and operating income by $8.9 million as a result of reductions in other post-employment benefit eligible costs under historical cost-plus government contracts for periods prior to fiscal 2014.</t>
  </si>
  <si>
    <t>Business Segment Information</t>
  </si>
  <si>
    <t>Segment Reporting [Abstract]</t>
  </si>
  <si>
    <r>
      <t xml:space="preserve">The Company is organized into </t>
    </r>
    <r>
      <rPr>
        <sz val="10"/>
        <color rgb="FF000000"/>
        <rFont val="Inherit"/>
      </rPr>
      <t>four</t>
    </r>
    <r>
      <rPr>
        <sz val="10"/>
        <color theme="1"/>
        <rFont val="Inherit"/>
      </rPr>
      <t xml:space="preserve"> reportable segments based on the internal organization used by management for making operating decisions and measuring performance and based on the similarity of customers served, common management, common use of facilities and economic results attained. The Company’s segments are as follows:</t>
    </r>
  </si>
  <si>
    <r>
      <t>Access Equipment</t>
    </r>
    <r>
      <rPr>
        <sz val="10"/>
        <color theme="1"/>
        <rFont val="Inherit"/>
      </rPr>
      <t>: This segment consists of JLG and JerrDan. JLG manufactures aerial work platforms and telehandlers that are sold worldwide for use in a wide variety of construction, agricultural, industrial, institutional and general maintenance applications to position workers and materials at elevated heights. Access equipment customers include equipment rental companies, construction contractors, manufacturing companies and home improvement centers. JerrDan manufactures and markets towing and recovery equipment in the U.S. and abroad.</t>
    </r>
  </si>
  <si>
    <r>
      <t>Defense</t>
    </r>
    <r>
      <rPr>
        <sz val="10"/>
        <color theme="1"/>
        <rFont val="Inherit"/>
      </rPr>
      <t>: This segment consists of Oshkosh Defense. Oshkosh Defense manufactures tactical wheeled vehicles and supply parts and services for the U.S. military and for other militaries around the world. Sales to the DoD accounted for 91.2%, 86.8% and 90.8% of the segment’s sales for the years ended September 30, 2014, 2013 and 2012, respectively.</t>
    </r>
  </si>
  <si>
    <r>
      <t>Fire &amp; Emergency</t>
    </r>
    <r>
      <rPr>
        <sz val="10"/>
        <color theme="1"/>
        <rFont val="Inherit"/>
      </rPr>
      <t>: This segment includes Pierce, Airport Products and Kewaunee. These units manufacture and market commercial and custom fire vehicles, simulators and emergency vehicles primarily for fire departments, airports and other governmental units, and broadcast vehicles for broadcasters and TV stations in the U.S. and abroad.</t>
    </r>
  </si>
  <si>
    <r>
      <t>Commercial</t>
    </r>
    <r>
      <rPr>
        <sz val="10"/>
        <color theme="1"/>
        <rFont val="Inherit"/>
      </rPr>
      <t>: This segment includes McNeilus, CON-E-CO, London, IMT and Oshkosh Commercial. McNeilus, CON-E-CO, London and Oshkosh Commercial manufacture, market and distribute concrete mixers, portable concrete batch plants and vehicle and vehicle body components. McNeilus and London also manufacture, market and distribute refuse collection vehicles and components. IMT is a manufacturer of field service vehicles and truck-mounted cranes for niche markets. Sales are made primarily to commercial and municipal customers in the Americas.</t>
    </r>
  </si>
  <si>
    <r>
      <t xml:space="preserve">In accordance with FASB ASC Topic 280, </t>
    </r>
    <r>
      <rPr>
        <i/>
        <sz val="10"/>
        <color theme="1"/>
        <rFont val="Inherit"/>
      </rPr>
      <t>Segment Reporting</t>
    </r>
    <r>
      <rPr>
        <sz val="10"/>
        <color theme="1"/>
        <rFont val="Inherit"/>
      </rPr>
      <t>,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The accounting policies of the reportable segments are the same as those described in Note 2 of the Notes to Consolidated Financial Statements.</t>
    </r>
  </si>
  <si>
    <t>Selected financial information concerning the Company’s reportable segments and product lines is as follows (in millions):</t>
  </si>
  <si>
    <t>External</t>
  </si>
  <si>
    <t>Customers</t>
  </si>
  <si>
    <t>Inter-</t>
  </si>
  <si>
    <t>segment</t>
  </si>
  <si>
    <t>Sales</t>
  </si>
  <si>
    <t>Access equipment</t>
  </si>
  <si>
    <t>Aerial work platforms</t>
  </si>
  <si>
    <t>Telehandlers</t>
  </si>
  <si>
    <t xml:space="preserve">Other </t>
  </si>
  <si>
    <t>Total access equipment</t>
  </si>
  <si>
    <t>Defense</t>
  </si>
  <si>
    <t>Fire &amp; emergency</t>
  </si>
  <si>
    <t>Concrete placement</t>
  </si>
  <si>
    <t>Refuse collection</t>
  </si>
  <si>
    <t>Total commercial</t>
  </si>
  <si>
    <t>Intersegment eliminations</t>
  </si>
  <si>
    <t>(45.2</t>
  </si>
  <si>
    <t>(64.7</t>
  </si>
  <si>
    <t>(194.5</t>
  </si>
  <si>
    <t>Consolidated</t>
  </si>
  <si>
    <t>Operating income (loss) from continuing operations:</t>
  </si>
  <si>
    <r>
      <t xml:space="preserve">Access equipment </t>
    </r>
    <r>
      <rPr>
        <sz val="7"/>
        <color theme="1"/>
        <rFont val="Inherit"/>
      </rPr>
      <t>(a)</t>
    </r>
  </si>
  <si>
    <r>
      <t xml:space="preserve">Defense </t>
    </r>
    <r>
      <rPr>
        <sz val="7"/>
        <color theme="1"/>
        <rFont val="Inherit"/>
      </rPr>
      <t>(b)</t>
    </r>
  </si>
  <si>
    <r>
      <t xml:space="preserve">Commercial </t>
    </r>
    <r>
      <rPr>
        <sz val="7"/>
        <color theme="1"/>
        <rFont val="Inherit"/>
      </rPr>
      <t>(c)</t>
    </r>
  </si>
  <si>
    <r>
      <t xml:space="preserve">Corporate </t>
    </r>
    <r>
      <rPr>
        <sz val="7"/>
        <color theme="1"/>
        <rFont val="Inherit"/>
      </rPr>
      <t>(d)</t>
    </r>
  </si>
  <si>
    <t>(154.7</t>
  </si>
  <si>
    <t>(163.9</t>
  </si>
  <si>
    <t>(119.1</t>
  </si>
  <si>
    <r>
      <t xml:space="preserve">Interest expense net of interest income </t>
    </r>
    <r>
      <rPr>
        <b/>
        <sz val="7"/>
        <color theme="1"/>
        <rFont val="Inherit"/>
      </rPr>
      <t>(e)</t>
    </r>
  </si>
  <si>
    <t>(69.4</t>
  </si>
  <si>
    <t>(73.3</t>
  </si>
  <si>
    <t>Miscellaneous other expense</t>
  </si>
  <si>
    <t>(6.1</t>
  </si>
  <si>
    <t>(5.2</t>
  </si>
  <si>
    <t>Fiscal 2013 results include a non-cash long-lived intangible asset impairment charge of $9.0 million.</t>
  </si>
  <si>
    <t>Fiscal 2014 results include non-cash long-lived asset impairment charges of $1.6 million and a $1.8 million net gain on pension and other post-employment benefit curtailment and settlement charges.</t>
  </si>
  <si>
    <t>Fiscal 2013 results include non-cash long-lived asset impairment charges of $0.5 million.</t>
  </si>
  <si>
    <t>Includes costs related to a tender offer and proxy context of $16.3 million in fiscal 2013 and $6.6 million in fiscal 2012, respectively.</t>
  </si>
  <si>
    <t>Fiscal 2014 results include $10.9 million in debt extinguishment costs. Fiscal 2013 results include $9.9 million of interest income received on a customer note which was on non-accrual status.</t>
  </si>
  <si>
    <t xml:space="preserve">Depreciation and amortization: </t>
  </si>
  <si>
    <r>
      <t xml:space="preserve">Fire &amp; emergency </t>
    </r>
    <r>
      <rPr>
        <sz val="7"/>
        <color theme="1"/>
        <rFont val="Inherit"/>
      </rPr>
      <t>(a)</t>
    </r>
  </si>
  <si>
    <r>
      <t xml:space="preserve">Corporate </t>
    </r>
    <r>
      <rPr>
        <sz val="7"/>
        <color theme="1"/>
        <rFont val="Inherit"/>
      </rPr>
      <t>(b)</t>
    </r>
  </si>
  <si>
    <t>Capital expenditures:</t>
  </si>
  <si>
    <r>
      <t xml:space="preserve">Access equipment </t>
    </r>
    <r>
      <rPr>
        <sz val="7"/>
        <color theme="1"/>
        <rFont val="Inherit"/>
      </rPr>
      <t>(c)</t>
    </r>
  </si>
  <si>
    <t>Corporate</t>
  </si>
  <si>
    <r>
      <t xml:space="preserve">Includes </t>
    </r>
    <r>
      <rPr>
        <sz val="10"/>
        <color rgb="FF000000"/>
        <rFont val="Inherit"/>
      </rPr>
      <t>$0.6 million</t>
    </r>
    <r>
      <rPr>
        <sz val="10"/>
        <color theme="1"/>
        <rFont val="Inherit"/>
      </rPr>
      <t xml:space="preserve"> in fiscal </t>
    </r>
    <r>
      <rPr>
        <sz val="10"/>
        <color rgb="FF000000"/>
        <rFont val="Inherit"/>
      </rPr>
      <t>2012</t>
    </r>
    <r>
      <rPr>
        <sz val="10"/>
        <color theme="1"/>
        <rFont val="Inherit"/>
      </rPr>
      <t xml:space="preserve"> related to discontinued operations.</t>
    </r>
  </si>
  <si>
    <r>
      <t xml:space="preserve">Includes $2.2 million and </t>
    </r>
    <r>
      <rPr>
        <sz val="10"/>
        <color rgb="FF000000"/>
        <rFont val="Inherit"/>
      </rPr>
      <t>$2.3 million</t>
    </r>
    <r>
      <rPr>
        <sz val="10"/>
        <color theme="1"/>
        <rFont val="Inherit"/>
      </rPr>
      <t xml:space="preserve"> in fiscal 2014 and </t>
    </r>
    <r>
      <rPr>
        <sz val="10"/>
        <color rgb="FF000000"/>
        <rFont val="Inherit"/>
      </rPr>
      <t>2012</t>
    </r>
    <r>
      <rPr>
        <sz val="10"/>
        <color theme="1"/>
        <rFont val="Inherit"/>
      </rPr>
      <t>, respectively, related to the write-off of deferred financing fees due to the early extinguishment of the related debt.</t>
    </r>
  </si>
  <si>
    <t>Capital expenditures include both the purchase of property, plant and equipment and equipment held for rental.</t>
  </si>
  <si>
    <t>Identifiable assets:</t>
  </si>
  <si>
    <t>Access equipment:</t>
  </si>
  <si>
    <t>U.S.</t>
  </si>
  <si>
    <r>
      <t xml:space="preserve">Europe </t>
    </r>
    <r>
      <rPr>
        <sz val="7"/>
        <color theme="1"/>
        <rFont val="Inherit"/>
      </rPr>
      <t>(a)</t>
    </r>
  </si>
  <si>
    <t>Rest of the world</t>
  </si>
  <si>
    <t>Defense - U.S.</t>
  </si>
  <si>
    <t>Fire &amp; emergency - U.S.</t>
  </si>
  <si>
    <t>Commercial:</t>
  </si>
  <si>
    <r>
      <t xml:space="preserve">Rest of the world </t>
    </r>
    <r>
      <rPr>
        <sz val="7"/>
        <color theme="1"/>
        <rFont val="Inherit"/>
      </rPr>
      <t>(a)</t>
    </r>
  </si>
  <si>
    <t>Corporate:</t>
  </si>
  <si>
    <r>
      <t xml:space="preserve">U.S. </t>
    </r>
    <r>
      <rPr>
        <sz val="7"/>
        <color theme="1"/>
        <rFont val="Inherit"/>
      </rPr>
      <t>(b)</t>
    </r>
  </si>
  <si>
    <t>Total corporate</t>
  </si>
  <si>
    <t>Includes investments in unconsolidated affiliates.</t>
  </si>
  <si>
    <t>Primarily includes cash and short-term investments.</t>
  </si>
  <si>
    <t>The following table presents net sales by geographic region based on product shipment destination (in millions):</t>
  </si>
  <si>
    <t>Net sales:</t>
  </si>
  <si>
    <t>United States</t>
  </si>
  <si>
    <t>Other North America</t>
  </si>
  <si>
    <t>Europe, Africa and the Middle East</t>
  </si>
  <si>
    <t>Separate Financial Information of Subsidiary Guarantors of Indebtedness</t>
  </si>
  <si>
    <t>Separate Financial Information of Subsidiary Guarantors of Indebtedness Disclosure Abstract</t>
  </si>
  <si>
    <t>The 2020 Senior Notes and the 2022 Senior Notes are jointly, severally, fully and unconditionally guaranteed on a senior unsecured basis by all of the Company’s 100% owned existing and future subsidiaries that from time to time guarantee obligations under the Credit Agreement, with certain exceptions (the “Guarantors”).</t>
  </si>
  <si>
    <t>On June 30, 2014, the Company completed a holding company reorganization pursuant to which Oshkosh became the parent holding company for the Company's entire group of businesses, including the Company's defense business, which prior to the reorganization, Oshkosh operated directly. As part of the reorganization, Oshkosh formed a new, wholly-owned subsidiary, Oshkosh Defense, LLC, and Oshkosh Defense, LLC succeeded to the Company's defense business. As a result, Oshkosh Defense, LLC became a Guarantor of Oshkosh's obligations under the Credit Agreement, as well as the 2020 Senior Notes and the 2022 Senior Notes. Historical information has been retroactively reclassified to reflect Oshkosh Defense, LLC as a Guarantor for all periods presented.</t>
  </si>
  <si>
    <t>Under the Indentures governing the 2020 Senior Notes and 2022 Senior Notes, a Guarantor’s guarantee of such Senior Notes will be automatically and unconditionally released and will terminate upon the following customary circumstances: (i) the sale of such Guarantor or substantially all of the assets of such Guarantor if such sale complies with the indenture; (ii) if such Guarantor no longer guarantees certain other indebtedness of the Company; or (iii) the defeasance or satisfaction and discharge of the indenture. The following condensed supplemental consolidating financial information reflects the summarized financial information of Oshkosh Corporation, the Guarantors on a combined basis and Oshkosh Corporation’s non-guarantor subsidiaries on a combined basis (in millions):</t>
  </si>
  <si>
    <t>Condensed Consolidating Statement of Income and Comprehensive Income</t>
  </si>
  <si>
    <r>
      <t xml:space="preserve">For the Year Ended </t>
    </r>
    <r>
      <rPr>
        <sz val="10"/>
        <color rgb="FF000000"/>
        <rFont val="Inherit"/>
      </rPr>
      <t>September 30, 2014</t>
    </r>
  </si>
  <si>
    <t>Oshkosh</t>
  </si>
  <si>
    <t>Corporation</t>
  </si>
  <si>
    <t>Guarantor</t>
  </si>
  <si>
    <t>Subsidiaries</t>
  </si>
  <si>
    <t>Non-Guarantor</t>
  </si>
  <si>
    <t>Eliminations</t>
  </si>
  <si>
    <t>(87.6</t>
  </si>
  <si>
    <t>(87.3</t>
  </si>
  <si>
    <t>(3.3</t>
  </si>
  <si>
    <t>Selling, general and administrative expenses</t>
  </si>
  <si>
    <t>Intangible asset impairment charges</t>
  </si>
  <si>
    <t>(141.3</t>
  </si>
  <si>
    <t>(246.3</t>
  </si>
  <si>
    <t>(49.4</t>
  </si>
  <si>
    <t>(71.4</t>
  </si>
  <si>
    <t>(227.5</t>
  </si>
  <si>
    <t>(184.6</t>
  </si>
  <si>
    <t>Income (loss) from continuing operations before income taxes</t>
  </si>
  <si>
    <t>(337.7</t>
  </si>
  <si>
    <t>(109.0</t>
  </si>
  <si>
    <t>Income (loss) from continuing operations before equity in earnings of affiliates</t>
  </si>
  <si>
    <t>(228.7</t>
  </si>
  <si>
    <t>Equity in earnings of consolidated subsidiaries</t>
  </si>
  <si>
    <t>(885.6</t>
  </si>
  <si>
    <t>(885.8</t>
  </si>
  <si>
    <t>Discontinued operations, net of tax</t>
  </si>
  <si>
    <t>Other comprehensive income (loss), net of tax</t>
  </si>
  <si>
    <t>(22.2</t>
  </si>
  <si>
    <t>(29.8</t>
  </si>
  <si>
    <t>(833.8</t>
  </si>
  <si>
    <r>
      <t xml:space="preserve">For the Year Ended </t>
    </r>
    <r>
      <rPr>
        <sz val="10"/>
        <color rgb="FF000000"/>
        <rFont val="Inherit"/>
      </rPr>
      <t>September 30, 2013</t>
    </r>
  </si>
  <si>
    <t>(116.0</t>
  </si>
  <si>
    <t>(116.2</t>
  </si>
  <si>
    <t>(151.5</t>
  </si>
  <si>
    <t>(217.9</t>
  </si>
  <si>
    <t>(55.2</t>
  </si>
  <si>
    <t>(3.7</t>
  </si>
  <si>
    <t>(66.0</t>
  </si>
  <si>
    <t>(210.8</t>
  </si>
  <si>
    <t>(147.3</t>
  </si>
  <si>
    <t>(322.0</t>
  </si>
  <si>
    <t>(99.9</t>
  </si>
  <si>
    <t>(222.1</t>
  </si>
  <si>
    <t>(798.0</t>
  </si>
  <si>
    <t>(797.9</t>
  </si>
  <si>
    <t>(48.5</t>
  </si>
  <si>
    <t>(846.4</t>
  </si>
  <si>
    <t xml:space="preserve">Condensed Consolidating Statement of Income </t>
  </si>
  <si>
    <r>
      <t xml:space="preserve">For the Year Ended </t>
    </r>
    <r>
      <rPr>
        <sz val="10"/>
        <color rgb="FF000000"/>
        <rFont val="Inherit"/>
      </rPr>
      <t>September 30, 2012</t>
    </r>
  </si>
  <si>
    <t>(124.8</t>
  </si>
  <si>
    <t>(108.8</t>
  </si>
  <si>
    <t>(197.4</t>
  </si>
  <si>
    <t>(74.7</t>
  </si>
  <si>
    <t>(3.9</t>
  </si>
  <si>
    <t>(75.2</t>
  </si>
  <si>
    <t>(200.8</t>
  </si>
  <si>
    <t>(102.6</t>
  </si>
  <si>
    <t>(284.8</t>
  </si>
  <si>
    <t>(57.4</t>
  </si>
  <si>
    <t>Income (loss) from continuing operations before equity in earnings (losses) of affiliates</t>
  </si>
  <si>
    <t>(227.4</t>
  </si>
  <si>
    <t>(594.2</t>
  </si>
  <si>
    <t>Equity in earnings (losses) of unconsolidated affiliates</t>
  </si>
  <si>
    <t>Condensed Consolidating Statement of Comprehensive Income</t>
  </si>
  <si>
    <t>(589.4</t>
  </si>
  <si>
    <t>Condensed Consolidating Balance Sheet</t>
  </si>
  <si>
    <r>
      <t xml:space="preserve">As of </t>
    </r>
    <r>
      <rPr>
        <sz val="10"/>
        <color rgb="FF000000"/>
        <rFont val="Inherit"/>
      </rPr>
      <t>September 30, 2014</t>
    </r>
  </si>
  <si>
    <t>(50.5</t>
  </si>
  <si>
    <t>(51.2</t>
  </si>
  <si>
    <t>Investment in consolidated subsidiaries</t>
  </si>
  <si>
    <t>(337.1</t>
  </si>
  <si>
    <t>(6,048.0</t>
  </si>
  <si>
    <t>Intercompany receivables</t>
  </si>
  <si>
    <t>(5,260.6</t>
  </si>
  <si>
    <t>Intangible assets, net</t>
  </si>
  <si>
    <t>(11,359.8</t>
  </si>
  <si>
    <t>Liabilities and Shareholders' Equity</t>
  </si>
  <si>
    <t>Intercompany payables</t>
  </si>
  <si>
    <t>Total shareholders’ equity</t>
  </si>
  <si>
    <r>
      <t xml:space="preserve">As of </t>
    </r>
    <r>
      <rPr>
        <sz val="10"/>
        <color rgb="FF000000"/>
        <rFont val="Inherit"/>
      </rPr>
      <t>September 30, 2013</t>
    </r>
  </si>
  <si>
    <t>(37.6</t>
  </si>
  <si>
    <t>(38.4</t>
  </si>
  <si>
    <t>(553.4</t>
  </si>
  <si>
    <t>(5,218.6</t>
  </si>
  <si>
    <t>(5,127.9</t>
  </si>
  <si>
    <t>(10,384.9</t>
  </si>
  <si>
    <t>(30.1</t>
  </si>
  <si>
    <t>(8.3</t>
  </si>
  <si>
    <t>Condensed Consolidating Statement of Cash Flows</t>
  </si>
  <si>
    <t>Net cash provided (used) by operating activities</t>
  </si>
  <si>
    <t>(98.6</t>
  </si>
  <si>
    <t>(27.4</t>
  </si>
  <si>
    <t>(31.4</t>
  </si>
  <si>
    <t>(92.2</t>
  </si>
  <si>
    <t>(32.7</t>
  </si>
  <si>
    <t>Intercompany investing</t>
  </si>
  <si>
    <t>(16.2</t>
  </si>
  <si>
    <t>(17.6</t>
  </si>
  <si>
    <t>(153.6</t>
  </si>
  <si>
    <t>Net cash provided (used) by investing activities</t>
  </si>
  <si>
    <t>(52.5</t>
  </si>
  <si>
    <t>(44.9</t>
  </si>
  <si>
    <t>(204.8</t>
  </si>
  <si>
    <t>(114.8</t>
  </si>
  <si>
    <t>Repurchases of Common Stock</t>
  </si>
  <si>
    <t>(403.3</t>
  </si>
  <si>
    <t>(710.0</t>
  </si>
  <si>
    <t>Proceeds from issuance of long-term debt</t>
  </si>
  <si>
    <t>(19.1</t>
  </si>
  <si>
    <t>Dividends paid</t>
  </si>
  <si>
    <t>(50.7</t>
  </si>
  <si>
    <t>Excess tax benefit from stock-based compensation</t>
  </si>
  <si>
    <t>Intercompany financing</t>
  </si>
  <si>
    <t>(187.4</t>
  </si>
  <si>
    <t>Net cash provided (used) by financing activities</t>
  </si>
  <si>
    <t>(278.8</t>
  </si>
  <si>
    <t>(476.0</t>
  </si>
  <si>
    <t>(429.9</t>
  </si>
  <si>
    <t>(419.7</t>
  </si>
  <si>
    <t>(181.4</t>
  </si>
  <si>
    <t>(11.8</t>
  </si>
  <si>
    <t>(46.0</t>
  </si>
  <si>
    <t>(19.4</t>
  </si>
  <si>
    <t>(256.8</t>
  </si>
  <si>
    <t>(288.0</t>
  </si>
  <si>
    <t>(282.5</t>
  </si>
  <si>
    <t>(309.5</t>
  </si>
  <si>
    <t>(74.8</t>
  </si>
  <si>
    <t>(201.8</t>
  </si>
  <si>
    <t>(19.9</t>
  </si>
  <si>
    <t>(547.0</t>
  </si>
  <si>
    <t>(170.0</t>
  </si>
  <si>
    <t>(16.1</t>
  </si>
  <si>
    <t>(253.9</t>
  </si>
  <si>
    <t>(39.3</t>
  </si>
  <si>
    <t>(8.7</t>
  </si>
  <si>
    <t>(55.9</t>
  </si>
  <si>
    <t>(189.5</t>
  </si>
  <si>
    <t>(288.3</t>
  </si>
  <si>
    <t>(215.2</t>
  </si>
  <si>
    <t>(296.5</t>
  </si>
  <si>
    <t>(41.8</t>
  </si>
  <si>
    <t>(105.0</t>
  </si>
  <si>
    <t>(105.1</t>
  </si>
  <si>
    <t>(478.6</t>
  </si>
  <si>
    <t>(117.3</t>
  </si>
  <si>
    <t>(8.0</t>
  </si>
  <si>
    <t>(3.5</t>
  </si>
  <si>
    <t>Unaudited Quarterly Results</t>
  </si>
  <si>
    <t>Quarterly Financial Information Disclosure [Abstract]</t>
  </si>
  <si>
    <t>Unaudited Quarterly Results (in millions, except per share amounts)</t>
  </si>
  <si>
    <r>
      <t xml:space="preserve">4th Quarter </t>
    </r>
    <r>
      <rPr>
        <b/>
        <sz val="5"/>
        <color theme="1"/>
        <rFont val="Inherit"/>
      </rPr>
      <t>(a)</t>
    </r>
  </si>
  <si>
    <r>
      <t xml:space="preserve">3rd Quarter </t>
    </r>
    <r>
      <rPr>
        <b/>
        <sz val="5"/>
        <color theme="1"/>
        <rFont val="Inherit"/>
      </rPr>
      <t>(b)</t>
    </r>
  </si>
  <si>
    <r>
      <t xml:space="preserve">2nd Quarter </t>
    </r>
    <r>
      <rPr>
        <b/>
        <sz val="5"/>
        <color theme="1"/>
        <rFont val="Inherit"/>
      </rPr>
      <t>(c)</t>
    </r>
  </si>
  <si>
    <t>1st Quarter</t>
  </si>
  <si>
    <t>Net income from continuing operations</t>
  </si>
  <si>
    <t>Less: net earnings allocated to participating securities</t>
  </si>
  <si>
    <t>Net income from continuing operations available to Oshkosh Corporation common shareholders</t>
  </si>
  <si>
    <t>Net income from discontinued operations</t>
  </si>
  <si>
    <t>Earnings (loss) per share attributable to Oshkosh</t>
  </si>
  <si>
    <t>Corporation common shareholders-basic:</t>
  </si>
  <si>
    <t>From continuing operations</t>
  </si>
  <si>
    <t>From discontinued operations</t>
  </si>
  <si>
    <t>Corporation common shareholders-diluted:</t>
  </si>
  <si>
    <t>Common Stock per share dividends</t>
  </si>
  <si>
    <t>The fourth quarter of fiscal 2014 was impacted by a combined $3.8 million ($2.4 million after-tax) pension curtailment and settlement charge in the defense segment (See Note 18 of the Notes to Consolidated Financial Statements).</t>
  </si>
  <si>
    <t>The third quarter of fiscal 2014 was impacted by a $8.9 million ($5.6 million after-tax) contract pricing adjustment resulting from a reduction in other post-employment benefit eligible costs under historical cost-plus government contracts (See Note 22 of the Notes to Consolidated Financial Statements) and a $9.7 million ($6.2 million after-tax) pension curtailment benefit in connection with staffing reductions in the defense segment as a result of declining sales to the DoD (See Note 18 of the Notes to Consolidated Financial Statements).</t>
  </si>
  <si>
    <t>The second quarter of fiscal 2014 was impacted by a $4.1 million ($2.6 million after-tax) pension curtailment charge in connection with staffing reductions in the defense segment as a result of declining sales to the DoD (See Note 18 of the Notes to Consolidated Financial Statements).</t>
  </si>
  <si>
    <t>3rd Quarter</t>
  </si>
  <si>
    <t xml:space="preserve">2nd Quarter </t>
  </si>
  <si>
    <r>
      <t xml:space="preserve">1st Quarter </t>
    </r>
    <r>
      <rPr>
        <b/>
        <sz val="5"/>
        <color theme="1"/>
        <rFont val="Inherit"/>
      </rPr>
      <t>(b)</t>
    </r>
  </si>
  <si>
    <t>The fourth quarter of fiscal 2013 was impacted by a $9.0 million ($5.5 million after-tax) non-cash intangible asset impairment charge (See Note 8 of the Notes to Consolidated Financial Statements) and charges of $3.8 million ($2.4 million after-tax) related to the ratification of a five years union contract extension in the defense segment.</t>
  </si>
  <si>
    <t>The first quarter of fiscal 2013 was impacted by $16.3 million ($10.4 million after-tax) of costs incurred by the Company in connection with an unsolicited tender offer for the Company's Common Stock and a threatened proxy contest.</t>
  </si>
  <si>
    <t>SCHEDULE II - VALUATION AND QUALIFYING ACCOUNTS</t>
  </si>
  <si>
    <t>Valuation and Qualifying Accounts [Abstract]</t>
  </si>
  <si>
    <t>OSHKOSH CORPORATION</t>
  </si>
  <si>
    <t>VALUATION AND QUALIFYING ACCOUNTS</t>
  </si>
  <si>
    <t>Allowance for Doubtful Accounts</t>
  </si>
  <si>
    <t>Years Ended September 30, 2014, 2013 and 2012</t>
  </si>
  <si>
    <t>(In millions)</t>
  </si>
  <si>
    <t>Fiscal</t>
  </si>
  <si>
    <t>Year</t>
  </si>
  <si>
    <t>Balance at</t>
  </si>
  <si>
    <t>Beginning of</t>
  </si>
  <si>
    <t>Additions</t>
  </si>
  <si>
    <t>Charged to</t>
  </si>
  <si>
    <t>Expense</t>
  </si>
  <si>
    <t>Reductions*</t>
  </si>
  <si>
    <t>End of Year</t>
  </si>
  <si>
    <t>*</t>
  </si>
  <si>
    <t>Represents amounts written off to the reserve, net of recoveries and foreign currency translation adjustments.</t>
  </si>
  <si>
    <t>Summary of Significant Accounting Policies (Policies)</t>
  </si>
  <si>
    <t>Principles of Consolidation and Presentation</t>
  </si>
  <si>
    <t>Use of Estimates</t>
  </si>
  <si>
    <t>Revenue Recognition</t>
  </si>
  <si>
    <t>Shipping and Handling Fees and Costs</t>
  </si>
  <si>
    <t>Warranty</t>
  </si>
  <si>
    <t>Research and Development and Similar Costs</t>
  </si>
  <si>
    <t>Advertising</t>
  </si>
  <si>
    <t>Stock-based Compensation</t>
  </si>
  <si>
    <t>ncome taxes are provided on financial statement earnings of non-U.S. subsidiaries expected to be repatriated. The Company determines annually the amount of undistributed non-U.S. earnings to invest indefinitely in its non-U.S. operations. As a result of anticipated cash requirements in foreign subsidiaries, the Company currently believes that all earnings of non-U.S. subsidiaries will be reinvested indefinitely to finance foreign activities. Accordingly, no U.S. deferred income taxes have been provided for the repatriation of those earnings.</t>
  </si>
  <si>
    <t>Fair Value of Financial Instruments</t>
  </si>
  <si>
    <t>Cash and Cash Equivalents</t>
  </si>
  <si>
    <t>Concentration of Credit Risk</t>
  </si>
  <si>
    <t>Performance-Based Payments</t>
  </si>
  <si>
    <t>Impairment of Long-Lived Assets</t>
  </si>
  <si>
    <t>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In fiscal 2013, the Company recorded a non-cash impairment charge related to purchased intangible assets of $9.0 million</t>
  </si>
  <si>
    <t>Floor Plan Notes Payable</t>
  </si>
  <si>
    <t>Customer Advances</t>
  </si>
  <si>
    <t>Long-Term Liabilities</t>
  </si>
  <si>
    <t>Foreign Currency Translation</t>
  </si>
  <si>
    <t>Derivative Financial Instruments</t>
  </si>
  <si>
    <t>Reclassification, Policy</t>
  </si>
  <si>
    <t>Recent Accounting Pronouncements</t>
  </si>
  <si>
    <t>Discontinued Operations (Tables)</t>
  </si>
  <si>
    <t>Schedule of operations of discontinued operations</t>
  </si>
  <si>
    <t>Receivables (Tables)</t>
  </si>
  <si>
    <t>Schedule of receivables</t>
  </si>
  <si>
    <t>Classification of receivables in the Consolidated Balance Sheets</t>
  </si>
  <si>
    <t>Schedule of finance and notes receivable aging and accrual status</t>
  </si>
  <si>
    <t>Schedule of changes in the allowance for doubtful accounts</t>
  </si>
  <si>
    <t>Inventories (Tables)</t>
  </si>
  <si>
    <t>Schedule of inventory</t>
  </si>
  <si>
    <t>Investments in Unconsolidated Affiliates (Tables)</t>
  </si>
  <si>
    <t>Schedule of Equity Method Investments</t>
  </si>
  <si>
    <t>Property, Plant and Equipment (Tables)</t>
  </si>
  <si>
    <t>Schedule of property, plant and equipment</t>
  </si>
  <si>
    <t>Goodwill and Purchased Intangible Assets (Tables)</t>
  </si>
  <si>
    <t>Schedule of changes in goodwill</t>
  </si>
  <si>
    <t>Schedule of company's goodwill allocated to the reportable segments</t>
  </si>
  <si>
    <t>Schedule of purchased intangible assets</t>
  </si>
  <si>
    <t>Other Long-Term Assets (Tables)</t>
  </si>
  <si>
    <t>Schedule of other long-term assets</t>
  </si>
  <si>
    <t>Credit Agreements (Tables)</t>
  </si>
  <si>
    <t>Schedule of debt instruments</t>
  </si>
  <si>
    <t>Warranties (Tables)</t>
  </si>
  <si>
    <t>Schedule of changes in warranty liability</t>
  </si>
  <si>
    <t>Guarantee Arrangements (Tables)</t>
  </si>
  <si>
    <t>Schedule of provision for losses on customer guarantees</t>
  </si>
  <si>
    <t>Derivative Financial Instruments and Hedging Activities (Tables)</t>
  </si>
  <si>
    <t>Schedule of fair values of all open derivative instruments</t>
  </si>
  <si>
    <t>Schedule of pre-tax effects of derivative instruments</t>
  </si>
  <si>
    <t>Fair Value Measurement (Tables)</t>
  </si>
  <si>
    <t>Schedule of fair values of financial assets and liabilities</t>
  </si>
  <si>
    <t>Stock-Based Compensation (Tables)</t>
  </si>
  <si>
    <t>Schedule of equity-based compensation plans</t>
  </si>
  <si>
    <t>Schedule of stock based compensation expense</t>
  </si>
  <si>
    <t>Schedule of stock option activity</t>
  </si>
  <si>
    <r>
      <t xml:space="preserve">A summary of the Company’s stock option activity for the three years ended </t>
    </r>
    <r>
      <rPr>
        <sz val="10"/>
        <color rgb="FF000000"/>
        <rFont val="Inherit"/>
      </rPr>
      <t>September 30, 2014</t>
    </r>
    <r>
      <rPr>
        <sz val="10"/>
        <color theme="1"/>
        <rFont val="Inherit"/>
      </rPr>
      <t xml:space="preserve"> is as follows:</t>
    </r>
  </si>
  <si>
    <t>Schedule of outstanding stock options</t>
  </si>
  <si>
    <t>Schedule of weighted-average assumptions used to value options</t>
  </si>
  <si>
    <t>Schedule of nonvested stock activity</t>
  </si>
  <si>
    <r>
      <t xml:space="preserve">A summary of the Company’s stock award activity for the three years ended </t>
    </r>
    <r>
      <rPr>
        <sz val="10"/>
        <color rgb="FF000000"/>
        <rFont val="Inherit"/>
      </rPr>
      <t>September 30, 2014</t>
    </r>
    <r>
      <rPr>
        <sz val="10"/>
        <color theme="1"/>
        <rFont val="Inherit"/>
      </rPr>
      <t xml:space="preserve"> is as follows:</t>
    </r>
  </si>
  <si>
    <t>Schedule of Novested Performance-based Units Activity</t>
  </si>
  <si>
    <t>Schedule of weighted-average assumptions to estimate grant date fair values</t>
  </si>
  <si>
    <t>Employee Benefit Plans (Tables)</t>
  </si>
  <si>
    <t>Schedule of changes in the benefit obligations and plan assets, the funded status of the plans and the amounts recognized in the balance sheet</t>
  </si>
  <si>
    <t>Schedule of Amounts Recognized in Other Comprehensive Income (Loss)</t>
  </si>
  <si>
    <t>Schedule of Weighted-average assumptions</t>
  </si>
  <si>
    <t>Schedule of Benefit Obligations in Excess of Plan Fair Value</t>
  </si>
  <si>
    <t>Schedule of net periodic benefit cost</t>
  </si>
  <si>
    <t>Schedule of pension plan asset and target allocation</t>
  </si>
  <si>
    <t>Schedule of fair value of plan assets by major category and level within fair value hierarchy</t>
  </si>
  <si>
    <t>Schedule of estimated future benefit payments</t>
  </si>
  <si>
    <t>Income Taxes (Tables)</t>
  </si>
  <si>
    <t>Schedule of pre-tax income (loss) from continuing operations</t>
  </si>
  <si>
    <t>Schedule of components of provision for (benefit from) income taxes</t>
  </si>
  <si>
    <t>Schedule of reconciliation of income tax computed at U.S. federal statutory tax rates to income tax expense</t>
  </si>
  <si>
    <t>Components of deferred income tax assets and liabilities</t>
  </si>
  <si>
    <t>Schedule of classification of deferred tax liability in consolidated balance sheets</t>
  </si>
  <si>
    <t>Schedule of reconciliation of unrecognized tax benefits</t>
  </si>
  <si>
    <t>A reconciliation of the beginning and ending amount of unrecognized tax benefits were as follows (in millions):</t>
  </si>
  <si>
    <t>Schedule of tax years open for examination under applicable statutes</t>
  </si>
  <si>
    <t>As of September 30, 2014, tax years open for examination under applicable statutes were as follows:</t>
  </si>
  <si>
    <t>Accumulated Other Comprehensive Income (Loss) Accumulated Other Comprehensive Income (Loss) (Tables)</t>
  </si>
  <si>
    <t>Schedule of Accumulated Other Comprehensive Income (Loss)</t>
  </si>
  <si>
    <t>Reclassification out of Accumulated Other Comprehensive Income</t>
  </si>
  <si>
    <t>Earnings (Loss) Per Share (Tables)</t>
  </si>
  <si>
    <t>Schedule of income attributable to common shareholders</t>
  </si>
  <si>
    <t>Schedule of Antidilutive Securities Excluded from Computation of Earnings Per Share</t>
  </si>
  <si>
    <t>Contingencies, Significant Estimates and Concentrations (Tables)</t>
  </si>
  <si>
    <t>Schedule of significant portion of revenues from the Department of Defense</t>
  </si>
  <si>
    <t>Business Segment Information (Tables)</t>
  </si>
  <si>
    <t>Schedule of net sales by product lines and reportable segments</t>
  </si>
  <si>
    <t>Schedule of income (loss) from continuing operations by product lines and reportable segments</t>
  </si>
  <si>
    <t>Schedule of Depreciation Amortization Capital Expenditure by Segment [Text Block]</t>
  </si>
  <si>
    <t>Schedule of identifiable assets by business segments and by geographical segments</t>
  </si>
  <si>
    <t>Schedule of net sales by geographical segments</t>
  </si>
  <si>
    <t>Separate Financial Information of Subsidiary Guarantors of Indebtedness (Tables)</t>
  </si>
  <si>
    <t>Condensed Consolidating Statements of Income and Comprehensive Income</t>
  </si>
  <si>
    <t>Unaudited Quarterly Results (Tables)</t>
  </si>
  <si>
    <t>Schedule of unaudited quarterly results</t>
  </si>
  <si>
    <t>Nature of Operations (Details)</t>
  </si>
  <si>
    <t>Nature of operations</t>
  </si>
  <si>
    <t>Number of principal vehicle markets (in markets)</t>
  </si>
  <si>
    <t>Rirent Europe Bv Member | JLG</t>
  </si>
  <si>
    <t>Ownership percentage of subsidiary in equity method investee</t>
  </si>
  <si>
    <t>Mezcladoras Y Trailers De Mexico, S.A. De C.V. [Member] | Commercial [Member]</t>
  </si>
  <si>
    <t>Summary of Significant Accounting Policies (Details) (USD $)</t>
  </si>
  <si>
    <t>Step</t>
  </si>
  <si>
    <t>Revenue Recognition [Abstract]</t>
  </si>
  <si>
    <t>Percent of Companies Current Year Revenues Recognized Using Percentage of Completion Method Accounting</t>
  </si>
  <si>
    <t>Research and development costs charged to expense</t>
  </si>
  <si>
    <t>Advertising cost</t>
  </si>
  <si>
    <t>Number of steps to evaluate uncertain income tax positions (in steps)</t>
  </si>
  <si>
    <t>Minimum percentage likelihood of tax benefit being realized (as a percent)</t>
  </si>
  <si>
    <t>Maximum percentage likelihood of tax benefit being realized (as a percent)</t>
  </si>
  <si>
    <t>Amount of tax benefit realized for tax positions currently estimated to have a less than likelihood percentage of being sustained</t>
  </si>
  <si>
    <t>Percentage of cash and cash equivalents located outside the United States</t>
  </si>
  <si>
    <t>Maximum remaining maturity period at time of purchase of liquid investments classified as cash equivalents (in months)</t>
  </si>
  <si>
    <t>'3 months</t>
  </si>
  <si>
    <t>Inventory valued using LIFO method (as a percent)</t>
  </si>
  <si>
    <t>Access Equipment [Member] | Rirent Europe Bv Member</t>
  </si>
  <si>
    <t>Investment in unconsolidated affiliates, Accounted under equity method</t>
  </si>
  <si>
    <t>Voting interest under equity method</t>
  </si>
  <si>
    <t>Commercial [Member] | Mezcladoras Y Trailers De Mexico, S.A. De C.V. [Member]</t>
  </si>
  <si>
    <t>Summary of Significant Accounting Policies (Details 2) (USD $)</t>
  </si>
  <si>
    <t>3 Months Ended</t>
  </si>
  <si>
    <t>Property Plant and Equipment</t>
  </si>
  <si>
    <t>Percentage of importance to income approach used for evaluation of recoverability of goodwill (as a percent)</t>
  </si>
  <si>
    <t>Period of non-interest for floor plan notes payable (in days)</t>
  </si>
  <si>
    <t>'120 days</t>
  </si>
  <si>
    <t>Net foreign currency transaction gains (losses) related to continuing operations</t>
  </si>
  <si>
    <t>Minimum | Buildings and improvements</t>
  </si>
  <si>
    <t>Useful life</t>
  </si>
  <si>
    <t>'10 years</t>
  </si>
  <si>
    <t>Minimum | Machinery and equipment</t>
  </si>
  <si>
    <t>'4 years</t>
  </si>
  <si>
    <t>Minimum | Capitalized software and related costs</t>
  </si>
  <si>
    <t>'3 years</t>
  </si>
  <si>
    <t>Maximum | Buildings and improvements</t>
  </si>
  <si>
    <t>'40 years</t>
  </si>
  <si>
    <t>Maximum | Machinery and equipment</t>
  </si>
  <si>
    <t>'25 years</t>
  </si>
  <si>
    <t>Maximum | Capitalized software and related costs</t>
  </si>
  <si>
    <t>Discontinued Operations (Details) (USD $)</t>
  </si>
  <si>
    <t>Discontinued operations income tax benefit due to income tax audit settlement</t>
  </si>
  <si>
    <t>Operations of discontinued operations</t>
  </si>
  <si>
    <t>Receivables (Details) (USD $)</t>
  </si>
  <si>
    <t>Contract receivables</t>
  </si>
  <si>
    <t>Receivables, gross</t>
  </si>
  <si>
    <t>Undefinitized Contracts [Abstract]</t>
  </si>
  <si>
    <t>Increase in net income due to increase in revenue from undefinitized contract</t>
  </si>
  <si>
    <t>Increase in net income per share due to increase in revenue from undefinitized contract (in dollars per share)</t>
  </si>
  <si>
    <t>Classification of receivables</t>
  </si>
  <si>
    <t>Undefinitization Contracts | Defense</t>
  </si>
  <si>
    <t>Revenues</t>
  </si>
  <si>
    <t>Receivables (Details 2) (USD $)</t>
  </si>
  <si>
    <t>Nonaccrual past due</t>
  </si>
  <si>
    <t>Restructured outstanding note receivable</t>
  </si>
  <si>
    <t>Change in allowance for doubtful accounts</t>
  </si>
  <si>
    <t>Allowance for doubtful accounts at beginning of period</t>
  </si>
  <si>
    <t>Allowance for Loan and Lease Losses, Foreign Currency Translation</t>
  </si>
  <si>
    <t>Allowance for doubtful accounts at end of period</t>
  </si>
  <si>
    <t>Credit Concentration Risk [Member] | Notes receivables</t>
  </si>
  <si>
    <t>Concentration of risk</t>
  </si>
  <si>
    <t>Numbers of parties in receivable</t>
  </si>
  <si>
    <t>Notes receivables</t>
  </si>
  <si>
    <t>Trade and other receivables</t>
  </si>
  <si>
    <t>Restructured finance receivables</t>
  </si>
  <si>
    <t>Restructured notes receivables</t>
  </si>
  <si>
    <t>Inventories (Details) (USD $)</t>
  </si>
  <si>
    <t>Less: Progress / performance-based payments on U.S. government contracts</t>
  </si>
  <si>
    <t>Less: Excess of FIFO cost over LIFO cost</t>
  </si>
  <si>
    <t>Decrease in costs of goods sold as a result of LIFO inventory liquidation</t>
  </si>
  <si>
    <t>Increase in earnings from continuing operations as a result of LIFO inventory liquidation</t>
  </si>
  <si>
    <t>Increase in earnings from continuing operation (in dollars per share)</t>
  </si>
  <si>
    <t>Investments in Unconsolidated Affiliates (Details)</t>
  </si>
  <si>
    <t>USD ($)</t>
  </si>
  <si>
    <t>Rirent Europe Bv Member</t>
  </si>
  <si>
    <t>EUR (€)</t>
  </si>
  <si>
    <t>Mezcladoras Y Trailers De Mexico, S.A. De C.V. [Member]</t>
  </si>
  <si>
    <t>OMFSP (U.S.)</t>
  </si>
  <si>
    <t>Services, Management Services [Member]</t>
  </si>
  <si>
    <t>Product [Member]</t>
  </si>
  <si>
    <t>Sales to Equity Method Investment</t>
  </si>
  <si>
    <t>'5 years</t>
  </si>
  <si>
    <t>Bank credit facility</t>
  </si>
  <si>
    <t>Equity to asset ratio required to be maintained under bank credit facility (as a percent)</t>
  </si>
  <si>
    <t>Overall equity to asset ratio</t>
  </si>
  <si>
    <t>Cash distributions and proceeds from sale of equity method investment</t>
  </si>
  <si>
    <t>Dividends from equity method investments</t>
  </si>
  <si>
    <t>Proceeds from Equity Method Investment, Dividends or Distributions, Return of Capital</t>
  </si>
  <si>
    <t>Property, Plant and Equipment (Details) (USD $)</t>
  </si>
  <si>
    <t>Property, plant and equipment, gross</t>
  </si>
  <si>
    <t>Depreciation expenses</t>
  </si>
  <si>
    <t>Impairment of Long-Lived Assets Held-for-use</t>
  </si>
  <si>
    <t>Machinery and equipment | Minimum</t>
  </si>
  <si>
    <t>Machinery and equipment | Maximum</t>
  </si>
  <si>
    <t>Equipment on operating lease, net</t>
  </si>
  <si>
    <t>Equipment on operating lease to others | Minimum</t>
  </si>
  <si>
    <t>Equipment on operating lease to others | Maximum</t>
  </si>
  <si>
    <t>Construction in Progress [Member]</t>
  </si>
  <si>
    <t>Goodwill and Purchased Intangible Assets (Details) (USD $)</t>
  </si>
  <si>
    <t>Fire &amp; emergency</t>
  </si>
  <si>
    <t>Jul. 02, 2014</t>
  </si>
  <si>
    <t>JLG</t>
  </si>
  <si>
    <t>Minimum</t>
  </si>
  <si>
    <t>Maximum</t>
  </si>
  <si>
    <t>Carrying amount of goodwill by reportable segment</t>
  </si>
  <si>
    <t>Minimum weighted-average cost of capital (as a percent)</t>
  </si>
  <si>
    <t>Maximum weighted-average cost of capital (as a percent)</t>
  </si>
  <si>
    <t>Terminal growth rate (as a percent)</t>
  </si>
  <si>
    <t>Percentage of recorded goodwill and purchased intangibles concentrated within the JLG reporting unit in the access equipment segment (as a percent)</t>
  </si>
  <si>
    <t>Changes in goodwill</t>
  </si>
  <si>
    <t>Net goodwill at the beginning of the period</t>
  </si>
  <si>
    <t>Net goodwill at the end of the period</t>
  </si>
  <si>
    <t>Details of the Company's goodwill allocated to the reportable segments</t>
  </si>
  <si>
    <t>Accumulated Impairment</t>
  </si>
  <si>
    <t>Goodwill and Purchased Intangible Assets (Details 3) (USD $)</t>
  </si>
  <si>
    <t>Purchased intangible assets</t>
  </si>
  <si>
    <t>Weighted-Average Life (in years)</t>
  </si>
  <si>
    <t>'14 years 4 months 24 days</t>
  </si>
  <si>
    <t>Accumulated Amortization</t>
  </si>
  <si>
    <t>Intangible assets excluding goodwill, gross</t>
  </si>
  <si>
    <t>Amortization expense recorded in continuing operations</t>
  </si>
  <si>
    <t>Future amortization expense of purchased intangible assets for the five years succeeding fiscal year 2012</t>
  </si>
  <si>
    <t>'39 years 1 month 6 days</t>
  </si>
  <si>
    <t>Distribution network | Pierce</t>
  </si>
  <si>
    <t>'10 years 6 months</t>
  </si>
  <si>
    <t>'11 years 10 months 24 days</t>
  </si>
  <si>
    <t>'12 years 8 months 12 days</t>
  </si>
  <si>
    <t>'16 years 7 months 24 days</t>
  </si>
  <si>
    <t>Other Long-Term Assets (Details) (USD $)</t>
  </si>
  <si>
    <t>Deferred Income Taxes and Other Assets, Noncurrent</t>
  </si>
  <si>
    <t>Other long-term assets, gross</t>
  </si>
  <si>
    <t>Other long-term assets, net</t>
  </si>
  <si>
    <t>Amortization expense related to deferred finance costs</t>
  </si>
  <si>
    <t>Write-off of Deferred Financing Costs</t>
  </si>
  <si>
    <t>Leases (Details) (USD $)</t>
  </si>
  <si>
    <t>Capital Leases</t>
  </si>
  <si>
    <t>Rental expense for property, plant and equipment</t>
  </si>
  <si>
    <t>Operating Leases</t>
  </si>
  <si>
    <t>Operating Leases, 2015</t>
  </si>
  <si>
    <t>Operating Leases, 2016</t>
  </si>
  <si>
    <t>Operating Leases, 2017</t>
  </si>
  <si>
    <t>Operating Leases, 2018</t>
  </si>
  <si>
    <t>Operating Leases, 2019</t>
  </si>
  <si>
    <t>Operating Leases, Thereafter</t>
  </si>
  <si>
    <t>Credit Agreements (Details) (USD $)</t>
  </si>
  <si>
    <t>60 Months Ended</t>
  </si>
  <si>
    <t>Mar. 01, 2022</t>
  </si>
  <si>
    <t>Feb. 21, 2014</t>
  </si>
  <si>
    <t>8 1/4 % Senior notes due March 2017</t>
  </si>
  <si>
    <t>Mar. 31, 2011</t>
  </si>
  <si>
    <t>Mar. 31, 2010</t>
  </si>
  <si>
    <t>8 1/2 % Due March 1 2020</t>
  </si>
  <si>
    <t>5.375% Senior notes due March 2022 [Member]</t>
  </si>
  <si>
    <t>Letter of credit</t>
  </si>
  <si>
    <t>Credit agreement</t>
  </si>
  <si>
    <t>Beginning January 1, 2010 [Domain]</t>
  </si>
  <si>
    <t>After March 31, 2012</t>
  </si>
  <si>
    <t>Revolving credit facility</t>
  </si>
  <si>
    <t>Credit agreement - dollar-denominated loans</t>
  </si>
  <si>
    <t>Debt Instrument Variable Rate Base Federal Member</t>
  </si>
  <si>
    <t>LIBOR</t>
  </si>
  <si>
    <t>Long term debt</t>
  </si>
  <si>
    <t>Long term debt net of current maturities</t>
  </si>
  <si>
    <t>Debt, current</t>
  </si>
  <si>
    <t>Revolving line of credit and current maturities of long-term debt</t>
  </si>
  <si>
    <t>Debt instrument interest rate (as a percent)</t>
  </si>
  <si>
    <t>Maximum borrowing capacity</t>
  </si>
  <si>
    <t>Quarterly principal installment, at commencement</t>
  </si>
  <si>
    <t>Payment due at maturity</t>
  </si>
  <si>
    <t>Letters of credit outstanding</t>
  </si>
  <si>
    <t>Available borrowing capacity</t>
  </si>
  <si>
    <t>Revolving credit facility, unused commitment fee rate (as a percent)</t>
  </si>
  <si>
    <t>Letter of credit fees percentage on available borrowing capacity, low end of range (as a percent)</t>
  </si>
  <si>
    <t>Letter of credit fees percentage on available borrowing capacity, high end of range (as a percent)</t>
  </si>
  <si>
    <t>Variable rate basis</t>
  </si>
  <si>
    <t>'LIBOR plus a specified margin</t>
  </si>
  <si>
    <t>'federal funds rate</t>
  </si>
  <si>
    <t>'one-month LIBOR</t>
  </si>
  <si>
    <t>Interest spread in basis points (as a percent)</t>
  </si>
  <si>
    <t>Weighted-average interest rate (as a percent)</t>
  </si>
  <si>
    <t>Maximum leverage ratio</t>
  </si>
  <si>
    <t>Debt Instrument, Leverage Ratio, Maximum Denominator</t>
  </si>
  <si>
    <t>Minimum interest coverage ratio</t>
  </si>
  <si>
    <t>Debt Instrument, Covenant Terms Interest, Coverage Ratio, Minimum Denominator</t>
  </si>
  <si>
    <t>Debt Instrument, Covenant Terms, Senior Secured Leverage Ratio</t>
  </si>
  <si>
    <t>Debt Instrument, Covenant Terms, Senior Secured, Leverage Ratio for Interme</t>
  </si>
  <si>
    <t>Debt Instrument, Covenant Terms, Senior Secured Leverage Ratio without collateral</t>
  </si>
  <si>
    <t>Debt Instrument, Covenant Terms, Senior Secured, Leverage Ratio for Intermediate Period Maximum Without Collateral, Denominator</t>
  </si>
  <si>
    <t>Dividend payment restriction under credit agreement</t>
  </si>
  <si>
    <t>Percentage of consolidated net income of the Company and its subsidiaries accrued on a cummulative basis during the period beginning on April 1, 2012 and ending on the last day of the fiscal quarter</t>
  </si>
  <si>
    <t>Percentage of consolidated net deficit of the Company and its subsidiaries accrued on a cummulative basis during the period beginning on April 1, 2012 and ending on the last day of the fiscal quarter</t>
  </si>
  <si>
    <t>Percentage of aggregate net proceeds received by the Company subsequent ot March 31, 2012 as a contribution to its common equity or from the issuance and sale of its Common Stock</t>
  </si>
  <si>
    <t>Debt Instrument, Face Amount</t>
  </si>
  <si>
    <t>Debt Instrument, Call Feature</t>
  </si>
  <si>
    <t>'1.04125</t>
  </si>
  <si>
    <t>Debt Related Commitment Fees and Debt Issuance Costs</t>
  </si>
  <si>
    <t>Fair value of debt</t>
  </si>
  <si>
    <t>Debt Issuance Cost</t>
  </si>
  <si>
    <t>Warranties (Details) (USD $)</t>
  </si>
  <si>
    <t>Product warranty, minimum</t>
  </si>
  <si>
    <t>'6 months</t>
  </si>
  <si>
    <t>Product warranty, maximum</t>
  </si>
  <si>
    <t>Warranty costs</t>
  </si>
  <si>
    <t>Changes in warranty liability</t>
  </si>
  <si>
    <t>Change in liability for pre-existing warranties, net</t>
  </si>
  <si>
    <t>Guarantee Arrangements (Details) (Customer obligation guarantees, USD $)</t>
  </si>
  <si>
    <t>Customer obligation guarantees</t>
  </si>
  <si>
    <t>Guarantee Obligations</t>
  </si>
  <si>
    <t>Guarantee obligations, maximum exposure</t>
  </si>
  <si>
    <t>Aggregate amount of indebtedness which the Company is a party to through guarantee agreements</t>
  </si>
  <si>
    <t>Changes in provision for loss on customer guarantees</t>
  </si>
  <si>
    <t>Change for pre-existing guarantees, net</t>
  </si>
  <si>
    <t>Oshkosh Corporation Shareholders' Equity (Details) (USD $)</t>
  </si>
  <si>
    <t>In Millions, except Share data, unless otherwise specified</t>
  </si>
  <si>
    <t>8 Months Ended</t>
  </si>
  <si>
    <t>Feb. 04, 2014</t>
  </si>
  <si>
    <t>Number of shares of common stock authorized for buyback (in shares)</t>
  </si>
  <si>
    <t>Remaining number of shares authorized to be repurchased (in shares)</t>
  </si>
  <si>
    <t>Shares repurchased under authorization (in shares)</t>
  </si>
  <si>
    <t>Aggregate cost of common stock repurchased</t>
  </si>
  <si>
    <t>Derivative Financial Instruments and Hedging Activities (Details) (USD $)</t>
  </si>
  <si>
    <t>Not designated as hedging instruments</t>
  </si>
  <si>
    <t>Open derivative instruments</t>
  </si>
  <si>
    <t>Derivative, Notional Amount</t>
  </si>
  <si>
    <t>Not designated as hedging instruments | Sell U.K. pounds sterling and buy Euros</t>
  </si>
  <si>
    <t>Sell | Not designated as hedging instruments | Sell Euros</t>
  </si>
  <si>
    <t>Sell | Not designated as hedging instruments | Sell Australian dollars</t>
  </si>
  <si>
    <t>Buy | Not designated as hedging instruments | United Kingdom, Pounds</t>
  </si>
  <si>
    <t>Foreign Exchange Contract [Member] | Cash Flow Hedging [Member]</t>
  </si>
  <si>
    <t>Derivative Financial Instruments and Hedging Activities (Details 2) (Not designated as hedging instruments, Foreign exchange contracts, USD $)</t>
  </si>
  <si>
    <t>Other Current Assets</t>
  </si>
  <si>
    <t>Fair values of open derivative instruments</t>
  </si>
  <si>
    <t>Fair value of derivative assets</t>
  </si>
  <si>
    <t>Other Current Liabilities</t>
  </si>
  <si>
    <t>Fair value of derivative liabilities</t>
  </si>
  <si>
    <t>Derivative Financial Instruments and Hedging Activities (Details 3) (USD $)</t>
  </si>
  <si>
    <t>Pre-tax gains (losses) on derivative instruments</t>
  </si>
  <si>
    <t>Total pre-tax effects of derivative instruments</t>
  </si>
  <si>
    <t>Cash Flow Hedging [Member] | Interest rate contracts | Interest expense</t>
  </si>
  <si>
    <t>Not designated as hedging instruments | Foreign exchange contracts | Other Nonoperating Income (Expense) [Member]</t>
  </si>
  <si>
    <t>Not designated as hedges</t>
  </si>
  <si>
    <t>Fair Value Measurement (Details) (USD $)</t>
  </si>
  <si>
    <t>Fair value measured on recurring basis | Quoted Prices for Identical Assets (Level 1)</t>
  </si>
  <si>
    <t>Foreign currency exchange derivatives</t>
  </si>
  <si>
    <t>[1]</t>
  </si>
  <si>
    <t>Fair value measured on recurring basis | Significant Other Observable Inputs (Level 2)</t>
  </si>
  <si>
    <t>Fair value measured on recurring basis | Significant Unobservable Inputs (Level 3)</t>
  </si>
  <si>
    <t>Fair value measured on recurring basis | Total</t>
  </si>
  <si>
    <t>Supplemental Executive Retirement Plans</t>
  </si>
  <si>
    <t>SERP plan assets</t>
  </si>
  <si>
    <t>Supplemental Executive Retirement Plans | Fair value measured on recurring basis | Quoted Prices for Identical Assets (Level 1)</t>
  </si>
  <si>
    <t>[2]</t>
  </si>
  <si>
    <t>Supplemental Executive Retirement Plans | Fair value measured on recurring basis | Significant Other Observable Inputs (Level 2)</t>
  </si>
  <si>
    <t>Supplemental Executive Retirement Plans | Fair value measured on recurring basis | Significant Unobservable Inputs (Level 3)</t>
  </si>
  <si>
    <t>Supplemental Executive Retirement Plans | Fair value measured on recurring basis | Total</t>
  </si>
  <si>
    <t>Stock-Based Compensation (Details) (USD $)</t>
  </si>
  <si>
    <t>1 Months Ended</t>
  </si>
  <si>
    <t>Equity compensation plans approved by security holders Member</t>
  </si>
  <si>
    <t>Equity Compensation Plans Not Approved By Security Holders Member</t>
  </si>
  <si>
    <t>Jan. 31, 2012</t>
  </si>
  <si>
    <t>Price Range, $7.95 - $19.75</t>
  </si>
  <si>
    <t>Price Range, $28.27 - $38.46</t>
  </si>
  <si>
    <t>Price Range, $39.91 - $54.63</t>
  </si>
  <si>
    <t>Nonvested Stock Awards Member</t>
  </si>
  <si>
    <t>Performance Shares [Member]</t>
  </si>
  <si>
    <t>Adjustment</t>
  </si>
  <si>
    <t>Performance awards</t>
  </si>
  <si>
    <t>Performance Share Awards Member</t>
  </si>
  <si>
    <t>Y</t>
  </si>
  <si>
    <t>Cash-based stock appreciation rights</t>
  </si>
  <si>
    <t>Cash-based restricted stock awards</t>
  </si>
  <si>
    <t>Oct. 31, 2014</t>
  </si>
  <si>
    <t>Share-based Compensation Arrangement by Share-based Payment Award</t>
  </si>
  <si>
    <t>Tenure of award (in years)</t>
  </si>
  <si>
    <t>'7 years</t>
  </si>
  <si>
    <t>Number of Additional Shares Authorized</t>
  </si>
  <si>
    <t>Period over which awards are exercisable in equal installments, beginning with the first anniversary of the date of grant of awards (in years)</t>
  </si>
  <si>
    <t>Common stock reserved for issuance stock awards (in shares)</t>
  </si>
  <si>
    <t>Equity-based compensation plans</t>
  </si>
  <si>
    <t>Number of Securities to be Issued Upon Exercise of Outstanding Options or Vesting of Performance Share Awards (in shares)</t>
  </si>
  <si>
    <t>Weighted-Average Exercise Price of Outstanding Options (in dollars per share)</t>
  </si>
  <si>
    <t>Number of Securities Remaining Available for Future Issuance Under Equity Compensation Plans (in shares)</t>
  </si>
  <si>
    <t>Stock-based compensation expense, net of tax</t>
  </si>
  <si>
    <t>Options outstanding, beginning of year (in shares)</t>
  </si>
  <si>
    <t>Options granted (in shares)</t>
  </si>
  <si>
    <t>Options forfeited (in shares)</t>
  </si>
  <si>
    <t>Options expired (in shares)</t>
  </si>
  <si>
    <t>Options exercised (in shares)</t>
  </si>
  <si>
    <t>Options outstanding, end of year (in shares)</t>
  </si>
  <si>
    <t>Options exercisable, end of year (in shares)</t>
  </si>
  <si>
    <t>Weighted-Average Exercise Price</t>
  </si>
  <si>
    <t>Options outstanding, beginning of year (in dollars per share)</t>
  </si>
  <si>
    <t>Options granted (in dollars per share)</t>
  </si>
  <si>
    <t>Options forfeited (in dollars per share)</t>
  </si>
  <si>
    <t>Options expired (in dollars per share)</t>
  </si>
  <si>
    <t>Options exercised (in dollars per share)</t>
  </si>
  <si>
    <t>Options outstanding, end of year (in dollars per share)</t>
  </si>
  <si>
    <t>Options exercisable, end of year (in dollars per share)</t>
  </si>
  <si>
    <t>Stock Options Outstanding and Exercisable</t>
  </si>
  <si>
    <t>Stock Option Awards Outstanding, Exercise Prices, Low End of Range (in dollars per share)</t>
  </si>
  <si>
    <t>Stock Option Awards Outstanding, Exercise Prices, High End of Range (in dollars per share)</t>
  </si>
  <si>
    <t>Stock Option Awards Outstanding, Number Outstanding (in shares)</t>
  </si>
  <si>
    <t>Stock Option Awards Outstanding, Weighted-Average Remaining Contractual Life, (in years)</t>
  </si>
  <si>
    <t>'4 years 5 months 5 days</t>
  </si>
  <si>
    <t>'3 years 7 months 5 days</t>
  </si>
  <si>
    <t>'5 years 1 month 5 days</t>
  </si>
  <si>
    <t>Stock Option Awards Outstanding, Weighted-Average Exercise Price, (in dollars per share)</t>
  </si>
  <si>
    <t>Stock Option Awards Outstanding, Aggregate Intrinsic Value</t>
  </si>
  <si>
    <t>Stock Option Awards Exercisable, Number Exercisable (in shares)</t>
  </si>
  <si>
    <t>Stock Option Awards Exercisable, Weighted-Average Remaining Contractual Life (in years)</t>
  </si>
  <si>
    <t>'3 years 5 months 5 days</t>
  </si>
  <si>
    <t>'3 years 4 months 5 days</t>
  </si>
  <si>
    <t>'3 years 1 month 5 days</t>
  </si>
  <si>
    <t>Stock Option Awards Exercisable, Weighted-Average Exercise Price (in dollars per share)</t>
  </si>
  <si>
    <t>Stock Option Awards Exercisable, Aggregate Intrinsic Value</t>
  </si>
  <si>
    <t>Total intrinsic value of options exercised</t>
  </si>
  <si>
    <t>Net cash proceeds from exercise of stock options</t>
  </si>
  <si>
    <t>Actual income tax benefit realized from exercise of stock options</t>
  </si>
  <si>
    <t>Unrecognized compensation expense</t>
  </si>
  <si>
    <t>Weighted-average period for unrecognized compensation expense to be recognized (in years)</t>
  </si>
  <si>
    <t>'2 years 6 months 5 days</t>
  </si>
  <si>
    <t>'2 years 1 month 18 days</t>
  </si>
  <si>
    <t>'1 year 4 months 18 days</t>
  </si>
  <si>
    <t>'1 year 3 months 15 days</t>
  </si>
  <si>
    <t>'5 years 1 month 12 days</t>
  </si>
  <si>
    <t>'5 years 2 months 12 days</t>
  </si>
  <si>
    <t>'5 years 2 months 23 days</t>
  </si>
  <si>
    <t>'3 years 0 months 10 days</t>
  </si>
  <si>
    <t>'3 years 0 months 15 days</t>
  </si>
  <si>
    <t>Expected volatility (as a percent)</t>
  </si>
  <si>
    <t>Risk-free interest rate (as a percent)</t>
  </si>
  <si>
    <t>Expected dividend yield (as a percent)</t>
  </si>
  <si>
    <t>Weighted-average per share fair values for stock option granted (in dollars per share)</t>
  </si>
  <si>
    <t>Stock Award Activity</t>
  </si>
  <si>
    <t>Nonvested, beginning of year (in shares)</t>
  </si>
  <si>
    <t>Granted (in shares)</t>
  </si>
  <si>
    <t>Forfeited (in shares)</t>
  </si>
  <si>
    <t>Vested (in shares)</t>
  </si>
  <si>
    <t>Nonvested, end of year (in shares)</t>
  </si>
  <si>
    <t>Share-based Compensation Arrangement by Share-based Payment Award, Shares Issued in Period</t>
  </si>
  <si>
    <t>Weighted-Average Grant Date Fair Value</t>
  </si>
  <si>
    <t>Nonvested, beginning of year (in dollars per share)</t>
  </si>
  <si>
    <t>Granted (in dollars per share)</t>
  </si>
  <si>
    <t>Forfeited (in dollars per share)</t>
  </si>
  <si>
    <t>Vested (in dollars per share)</t>
  </si>
  <si>
    <t>Nonvested, end of year (in dollars per share)</t>
  </si>
  <si>
    <t>Share-based Compensation Arrangement by Share-based Payment Award, Non-Option Equity Instruments, Other</t>
  </si>
  <si>
    <t>Share-based Compensation Arrangements by Share-based Payment Award, Options, Other Share Increase (Decrease) in Period, Weighted Average Exercise Price</t>
  </si>
  <si>
    <t>Fair value of shares vested</t>
  </si>
  <si>
    <t>Period over which shareholder return compares favorably to that of a competitor group of companies for purposes of calculating executive performance shares earned (in years)</t>
  </si>
  <si>
    <t>Potential payouts, low end of range (as a percent)</t>
  </si>
  <si>
    <t>Potential payouts, high end of range (as a percent)</t>
  </si>
  <si>
    <t>Share-based Compensation Arrangement by Share-based Payment Award, Award Vesting Rights, Percent</t>
  </si>
  <si>
    <t>Income tax benefit realized</t>
  </si>
  <si>
    <t>Employee Benefit Plans (Details) (USD $)</t>
  </si>
  <si>
    <t>Jun. 30, 2014</t>
  </si>
  <si>
    <t>Pension Plan, Defined Benefit</t>
  </si>
  <si>
    <t>United States Pension Plan of US Entity [Member]</t>
  </si>
  <si>
    <t>Other Postretirement Benefit Plan [Member]</t>
  </si>
  <si>
    <t>Employee benefit plans</t>
  </si>
  <si>
    <t>Pension and Other Postretirement Defined Benefit Plans, Liabilities</t>
  </si>
  <si>
    <t>Average remaining years of service (in years)</t>
  </si>
  <si>
    <t>'18 years</t>
  </si>
  <si>
    <t>Change in benefit obligation</t>
  </si>
  <si>
    <t>Benefit obligation at the beginning of the period</t>
  </si>
  <si>
    <t>Benefit obligation at the end of the period</t>
  </si>
  <si>
    <t>Fair value of plan assets at the beginning of the period</t>
  </si>
  <si>
    <t>Fair value of plan assets at the end of the period</t>
  </si>
  <si>
    <t>Recognized in consolidated balance sheet at September 30</t>
  </si>
  <si>
    <t>Recognized in accumulated other comprehensive income (loss) as of September 30 (net of taxes)</t>
  </si>
  <si>
    <t>Weighted-average assumptions as of September 30</t>
  </si>
  <si>
    <t>Discount rate (as a percent)</t>
  </si>
  <si>
    <t>Expected return on plan assets (as a percent)</t>
  </si>
  <si>
    <t>Accumulated benefit obligations in excess of plan assets</t>
  </si>
  <si>
    <t>Components of net periodic benefit cost</t>
  </si>
  <si>
    <t>Defined Benefit Plan, Recognized Net Gain (Loss) Due to Settlements and Curtailments</t>
  </si>
  <si>
    <t>Contract Extension Period</t>
  </si>
  <si>
    <t>Rate of compensation increase (as a percent)</t>
  </si>
  <si>
    <t>Amounts included in accumulated other comprehensive income (loss) prior service costs and unrecognized net actuarial losses expected to be recognized in Pension and Supplemental Employee Retirement Plan</t>
  </si>
  <si>
    <t>Prior service cost included in accumulated other comprehensive income (loss)</t>
  </si>
  <si>
    <t>Prior service cost included in accumulated other comprehensive income (loss), net of tax</t>
  </si>
  <si>
    <t>Unrecognized net actuarial losses included in accumulated other comprehensive income (loss)</t>
  </si>
  <si>
    <t>Unrecognized net actuarial losses included in accumulated other comprehensive income (loss), net of tax</t>
  </si>
  <si>
    <t>Health care cost trend rate</t>
  </si>
  <si>
    <t>Health care cost trend rate (as a percent)</t>
  </si>
  <si>
    <t>Assumed health care cost trend rate for next fiscal year (as a percent)</t>
  </si>
  <si>
    <t>Increase in accumulated postretirement benefit obligation with 100 basis points increase in health care cost trend rate</t>
  </si>
  <si>
    <t>Increase in net periodic postretirement benefit cost with 100 basis points increase in health care cost trend rate</t>
  </si>
  <si>
    <t>Decrease in accumulated postretirement benefit obligation with 100 basis points decrease in health care cost trend rate</t>
  </si>
  <si>
    <t>Decrease in net periodic postretirement benefit cost with 100 basis points decrease in health care cost trend rate</t>
  </si>
  <si>
    <t>Payments for Postemployment Benefits</t>
  </si>
  <si>
    <t>Employee Benefit Plans - Costs (Details) (USD $)</t>
  </si>
  <si>
    <t>9 Months Ended</t>
  </si>
  <si>
    <t>Fixed Income Funds [Member]</t>
  </si>
  <si>
    <t>Quoted Prices for Identical Assets (Level 1)</t>
  </si>
  <si>
    <t>U.S. companies (a)</t>
  </si>
  <si>
    <t>International companies (b)</t>
  </si>
  <si>
    <t>Government and agency bonds (c)</t>
  </si>
  <si>
    <t>Corporate bonds and notes (d)</t>
  </si>
  <si>
    <t>Money market funds (e)</t>
  </si>
  <si>
    <t>Significant Other Observable Inputs (Level 2)</t>
  </si>
  <si>
    <t>Significant Unobservable Inputs (Level 3)</t>
  </si>
  <si>
    <t>Plan assets, target allocation</t>
  </si>
  <si>
    <t>Target plan asset allocations, minimum</t>
  </si>
  <si>
    <t>Target plan asset allocations, maximum</t>
  </si>
  <si>
    <t>Plan assets, actual allocation</t>
  </si>
  <si>
    <t>Total assets (as a percent)</t>
  </si>
  <si>
    <t>Total assets - at fair value</t>
  </si>
  <si>
    <t>[3]</t>
  </si>
  <si>
    <t>[4]</t>
  </si>
  <si>
    <t>[5]</t>
  </si>
  <si>
    <t>Estimated future benefit payment under company sponsored plans</t>
  </si>
  <si>
    <t>Multi-Employer Pension Plans</t>
  </si>
  <si>
    <t>Maximum Percent of Total Plan Contributions Contributed to Multi-employer Plan</t>
  </si>
  <si>
    <t>Multiemployer plan period contributions</t>
  </si>
  <si>
    <t>401(k) plans</t>
  </si>
  <si>
    <t>Percentage contribution by employees for defined contribution 401(k) plans, low end of range (as a percent)</t>
  </si>
  <si>
    <t>Percentage contribution by employees for defined contribution 401(k) plans, high end of range (as a percent)</t>
  </si>
  <si>
    <t>Employer contribution</t>
  </si>
  <si>
    <t>Amounts expensed (income recognized) for matching and discretionary contributions</t>
  </si>
  <si>
    <t>Income Taxes (Details) (USD $)</t>
  </si>
  <si>
    <t>Pre-tax income (loss) from continuing operations</t>
  </si>
  <si>
    <t>Effective income tax rate</t>
  </si>
  <si>
    <t>Deferred Tax Liabilites, Net</t>
  </si>
  <si>
    <t>Classification of deferred tax liability in consolidated balance sheets</t>
  </si>
  <si>
    <t>Deferred Tax Assets, Net, Noncurrent</t>
  </si>
  <si>
    <t>Non-current net deferred tax liability</t>
  </si>
  <si>
    <t>Income Taxes - Additional information regarding Income Taxes (Details) (USD $)</t>
  </si>
  <si>
    <t>Income Tax Expense (Benefit), Tax Research</t>
  </si>
  <si>
    <t>Income Tax Expense (Benefit), Tax Credit, Research, Percentage of Pre-Tax Income</t>
  </si>
  <si>
    <t>Deferred Tax Assets, Valuation Allowance</t>
  </si>
  <si>
    <t>Discrete tax benefits</t>
  </si>
  <si>
    <t>Income Tax Expense (Benefit), Discrete Items, Percentage of Pre-Tax Income</t>
  </si>
  <si>
    <t>Deferred Tax Assets, Increase (Decrease) due to Capital Loss Carryforwards</t>
  </si>
  <si>
    <t>Deferred Tax Assets, Increase (Decrease) Due to Operating Loss and Capital Loss Carryforwards</t>
  </si>
  <si>
    <t>Deferred Tax Asset Valuation Allowance, Increase (Decrease) Due to Foriegn Net Operating Losses and Prior Income Tax Periods</t>
  </si>
  <si>
    <t>Tax Credit Carryforward [Line Items]</t>
  </si>
  <si>
    <t>Increase (decrease) in deferred tax valuation allowance</t>
  </si>
  <si>
    <t>State and Local Jurisdiction</t>
  </si>
  <si>
    <t>Change in Deferred Tax Valuation Allowance, Unitilization of Net Operating Losses, Perentage of Pre-tax Income</t>
  </si>
  <si>
    <t>Foreign Tax Authority [Member]</t>
  </si>
  <si>
    <t>Change in Deferred Tax Assets Valuation Allowance, Percentage to Pre-tax Income</t>
  </si>
  <si>
    <t>Income Taxes - Other Additional Disclosures (Details)</t>
  </si>
  <si>
    <t>Foreign Country</t>
  </si>
  <si>
    <t>State Jurisdiction</t>
  </si>
  <si>
    <t>Capital Loss Carryforward [Member]</t>
  </si>
  <si>
    <t>Discontinued Operations [Member]</t>
  </si>
  <si>
    <t>Operating loss carryforwards</t>
  </si>
  <si>
    <t>Deferred Tax Assets, Increase (Decrease) Due to Currency Translation and Other</t>
  </si>
  <si>
    <t>Income (expense) from European tax incentive</t>
  </si>
  <si>
    <t>European tax incentive expense (benefit)</t>
  </si>
  <si>
    <t>Cumulative deduction, European tax incentive</t>
  </si>
  <si>
    <t>Release of previously accrued amounts for uncertain tax positions upon income tax audit settlement</t>
  </si>
  <si>
    <t>Net operating loss carryforwards</t>
  </si>
  <si>
    <t>Foreign tax credit carryforwards expiration period, minimum (in years)</t>
  </si>
  <si>
    <t>Capital loss carryfoward</t>
  </si>
  <si>
    <t>Deferred tax assets for net operating loss carryforwards</t>
  </si>
  <si>
    <t>Deferred tax assets for capital loss carryforwards</t>
  </si>
  <si>
    <t>Deferred tax assets for state credit carryforwards</t>
  </si>
  <si>
    <t>Valuation allowance against deferred tax assets for net operating loss carryforwards</t>
  </si>
  <si>
    <t>Earnings resulting from income Taxes on undistributed earnings from foreign operations</t>
  </si>
  <si>
    <t>Gross unrecognized tax benefits, excluding income tax penalties and interest</t>
  </si>
  <si>
    <t>Net unrecognized tax benefits, excluding interest and penalties that would affect the Company's net income if recognized</t>
  </si>
  <si>
    <t>Reconciliation of the beginning and ending amount of unrecognized tax benefits</t>
  </si>
  <si>
    <t>Interest and penalties</t>
  </si>
  <si>
    <t>Accruals for payment of interest and penalties</t>
  </si>
  <si>
    <t>Estimated reduction in unrecognized tax benefits due to tax audit resolutions during the next twelve months</t>
  </si>
  <si>
    <t>Accumulated Other Comprehensive Income (Loss) Accumulated Other Comprehensive Income (Loss) (Details) (USD $)</t>
  </si>
  <si>
    <t>Accumulated Other Comprehensive Income (Loss) [Roll Forward]</t>
  </si>
  <si>
    <t>Accumulated Other Comprehensive Income (Loss), Beginning of Year</t>
  </si>
  <si>
    <t>Accumulated Other Comprehensive Income (Loss), End of Year</t>
  </si>
  <si>
    <t>Accumulated Other Comprehensive Income (Loss) Reclassification out of Accumulated Other Comprehensive Income (Details) (USD $)</t>
  </si>
  <si>
    <t>Dec. 31, 2013</t>
  </si>
  <si>
    <t>Jun. 30, 2013</t>
  </si>
  <si>
    <t>Mar. 31, 2013</t>
  </si>
  <si>
    <t>Dec. 31, 2012</t>
  </si>
  <si>
    <t>Employee Pension and Postretirement Benefits, Net of Tax | Reclassification out of Accumulated Other Comprehensive Income</t>
  </si>
  <si>
    <t>Reclassification from Accumulated Other Comprehensive Income, Current Period, before Tax</t>
  </si>
  <si>
    <t>The fourth quarter of fiscal 2014 was impacted by a combined $3.8Â million ($2.4Â million after-tax) pension curtailment and settlement charge in the defense segment (See NoteÂ 18 of the Notes to Consolidated Financial Statements).</t>
  </si>
  <si>
    <t>The third quarter of fiscal 2014 was impacted by a $8.9Â million ($5.6Â million after-tax) contract pricing adjustment resulting from a reduction in other post-employment benefit eligible costs under historical cost-plus government contracts (See NoteÂ 22 of the Notes to Consolidated Financial Statements) and a $9.7Â million ($6.2Â million after-tax) pension curtailment benefit in connection with staffing reductions in the defense segment as a result of declining sales to the DoD (See NoteÂ 18 of the Notes to Consolidated Financial Statements).</t>
  </si>
  <si>
    <t>The second quarter of fiscal 2014 was impacted by a $4.1Â million ($2.6Â million after-tax) pension curtailment charge in connection with staffing reductions in the defense segment as a result of declining sales to the DoD (See NoteÂ 18 of the Notes to Consolidated Financial Statements).</t>
  </si>
  <si>
    <t>The fourth quarter of fiscal 2013 was impacted by a $9.0Â million ($5.5Â million after-tax) non-cash intangible asset impairment charge (See NoteÂ 8 of the Notes to Consolidated Financial Statements) and charges of $3.8Â million ($2.4Â million after-tax) related to the ratification of a five years union contract extension in the defense segment.</t>
  </si>
  <si>
    <t>The first quarter of fiscal 2013 was impacted by $16.3Â million ($10.4Â million after-tax) of costs incurred by the Company in connection with an unsolicited tender offer for the Company's Common Stock and a threatened proxy contest.</t>
  </si>
  <si>
    <t>Earnings (Loss) Per Share (Details) (USD $)</t>
  </si>
  <si>
    <t>Amount attributable to Oshkosh Corporation common shareholders:</t>
  </si>
  <si>
    <t>Weighted-average common shares outstanding (in shares)</t>
  </si>
  <si>
    <t>Dilutive stock options and other equity-based compensation awards (in shares)</t>
  </si>
  <si>
    <t>Participating stock awards (in shares)</t>
  </si>
  <si>
    <t>Diluted weighted-average common shares outstanding (in shares)</t>
  </si>
  <si>
    <t>Earnings (Loss) Per Share Antidilutive Securities Excluded from Computation of Earnings Per Share (Details) (Stock Compensation Plan)</t>
  </si>
  <si>
    <t>Stock Compensation Plan</t>
  </si>
  <si>
    <t>Antidilutive Securities Excluded from Computation of Earnings Per Share [Line Items]</t>
  </si>
  <si>
    <t>Stock options (in shares)</t>
  </si>
  <si>
    <t>Contingencies, Significant Estimates and Concentrations (Details) (USD $)</t>
  </si>
  <si>
    <t>6 Months Ended</t>
  </si>
  <si>
    <t>18 Months Ended</t>
  </si>
  <si>
    <t>Apr. 13, 2013</t>
  </si>
  <si>
    <t>Personal Injury Actions and Other</t>
  </si>
  <si>
    <t>Performance and specialty bonds</t>
  </si>
  <si>
    <t>Standby letters of credit</t>
  </si>
  <si>
    <t>Loss contingencies</t>
  </si>
  <si>
    <t>Reserve for loss contingencies</t>
  </si>
  <si>
    <t>Maximum self-insurance available per claim</t>
  </si>
  <si>
    <t>Approximate percentage of workforce covered under collective bargaining agreements (as a percent)</t>
  </si>
  <si>
    <t>Former Gain Contingency, Recognized in Current Period</t>
  </si>
  <si>
    <t>Reduction of Revenue - Contractual Obligations</t>
  </si>
  <si>
    <t>Significant portion of revenue from DoD</t>
  </si>
  <si>
    <t>Percentage of maximum sales not accounted for by single customer (as a percent)</t>
  </si>
  <si>
    <t>Business Segment Information (Details)</t>
  </si>
  <si>
    <t>Number of reportable segments of entity (in segments)</t>
  </si>
  <si>
    <t>Net sales | Customer concentration | Defense | DoD</t>
  </si>
  <si>
    <t>Percentage of sales accounted for by Department of Defense (as a percent)</t>
  </si>
  <si>
    <t>Business Segment Information (Details 2) (USD $)</t>
  </si>
  <si>
    <t>Interest expense net of interest income</t>
  </si>
  <si>
    <t>[6]</t>
  </si>
  <si>
    <t>Miscellaneous other income (expense)</t>
  </si>
  <si>
    <t>Unsolicited Tender Offer Costs</t>
  </si>
  <si>
    <t>Gains (Losses) on Extinguishment of Debt</t>
  </si>
  <si>
    <t>Capital expenditures</t>
  </si>
  <si>
    <t>Depreciation and amortization related to discontinued operations</t>
  </si>
  <si>
    <t>Write-off of deferred financing fees due to early extinguishment of related debt</t>
  </si>
  <si>
    <t>[7]</t>
  </si>
  <si>
    <t>[8]</t>
  </si>
  <si>
    <t>Access equipment | Aerial work platforms</t>
  </si>
  <si>
    <t>Access equipment | Telehandlers</t>
  </si>
  <si>
    <t>Access equipment | Other</t>
  </si>
  <si>
    <t>[9]</t>
  </si>
  <si>
    <t>[10]</t>
  </si>
  <si>
    <t>Impairment of long lived assets</t>
  </si>
  <si>
    <t>Commercial | Concrete placement</t>
  </si>
  <si>
    <t>Commercial | Refuse collection</t>
  </si>
  <si>
    <t>Commercial | Other</t>
  </si>
  <si>
    <t>Corporate (d)</t>
  </si>
  <si>
    <t>[11]</t>
  </si>
  <si>
    <t>[12]</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Fiscal 2014 results include $10.9 million in debt extinguishment costs. Fiscal 2013 results include $9.9Â million of interest income received on a customer note which was on non-accrual status.</t>
  </si>
  <si>
    <t>FiscalÂ 2013 results include a non-cash long-lived intangible asset impairment charge of $9.0Â million.</t>
  </si>
  <si>
    <t>Fiscal 2014 results include non-cash long-lived asset impairment charges of $1.6Â million and a $1.8Â million net gain on pension and other post-employment benefit curtailment and settlement charges.</t>
  </si>
  <si>
    <t>Includes $0.6Â million in fiscal 2012 related to discontinued operations.</t>
  </si>
  <si>
    <t>Includes costs related to a tender offer and proxy context of $16.3Â million in fiscal 2013 and $6.6Â million in fiscal 2012, respectively.</t>
  </si>
  <si>
    <t>Includes $2.2Â million and $2.3Â million in fiscal 2014 and 2012, respectively, related to the write-off of deferred financing fees due to the early extinguishment of the related debt.</t>
  </si>
  <si>
    <t>Business Segment Information (Details 3) (USD $)</t>
  </si>
  <si>
    <t>Revenue and assets by geography</t>
  </si>
  <si>
    <t>Identifiable assets</t>
  </si>
  <si>
    <t>Europe, Africa and Middle East</t>
  </si>
  <si>
    <t>Access equipment | U.S.</t>
  </si>
  <si>
    <t>Access equipment | Europe</t>
  </si>
  <si>
    <t>Access equipment | Rest of the world</t>
  </si>
  <si>
    <t>Defense | U.S.</t>
  </si>
  <si>
    <t>Fire &amp; emergency | U.S.</t>
  </si>
  <si>
    <t>Commercial [Member]</t>
  </si>
  <si>
    <t>Commercial [Member] | U.S.</t>
  </si>
  <si>
    <t>Commercial [Member] | Rest of the world</t>
  </si>
  <si>
    <t>Corporate | U.S.</t>
  </si>
  <si>
    <t>Corporate | Rest of the world</t>
  </si>
  <si>
    <t>Separate Financial Information of Subsidiary Guarantors of Indebtedness (Details) (USD $)</t>
  </si>
  <si>
    <t>Oher comprehensive income (loss), net of tax</t>
  </si>
  <si>
    <t>Other Comprehensive Income (Loss), Net of Tax, Portion Attributable to Noncontrolling Interest</t>
  </si>
  <si>
    <t>Comprehensive (income) loss attributable to noncontrolling interest</t>
  </si>
  <si>
    <t>Net Income (Loss) Attributable to Parent</t>
  </si>
  <si>
    <t>Net Income (Loss) Attributable to Noncontrolling Interest</t>
  </si>
  <si>
    <t>Oshkosh Corporation</t>
  </si>
  <si>
    <t>Guarantor Subsidiaries</t>
  </si>
  <si>
    <t>Non-Guarantor Subsidiaries</t>
  </si>
  <si>
    <t>Separate Financial Information of Subsidiary Guarantors of Indebtedness (Details 2) (USD $)</t>
  </si>
  <si>
    <t>Sep. 30, 2011</t>
  </si>
  <si>
    <t>Sep. 30, 2010</t>
  </si>
  <si>
    <t>Investment in and advances to consolidated subsidiaries</t>
  </si>
  <si>
    <t>Separate Financial Information of Subsidiary Guarantors of Indebtedness (Details 3) (USD $)</t>
  </si>
  <si>
    <t>Contribution into Trust</t>
  </si>
  <si>
    <t>Repayments of Long-term Debt</t>
  </si>
  <si>
    <t>Unaudited Quarterly Results (Details) (USD $)</t>
  </si>
  <si>
    <t>Earnings (loss) attributable to Oshkosh Corporation common shareholders</t>
  </si>
  <si>
    <t>Common Stock per share dividends (in dollars per share)</t>
  </si>
  <si>
    <t>Unaudited Quarterly Results Unaudited Quarterly Results 2 (Details) (USD $)</t>
  </si>
  <si>
    <t>Defined Benefit Plan, Recognized Net Gain (Loss) Due to Curtailments</t>
  </si>
  <si>
    <t>Defined Benefit Plan, Recognized Net Gain (Loss) Due to Curtailments, net of tax</t>
  </si>
  <si>
    <t>Defined Benefit Plan, Recognized Net Gain (Loss) Due to Settlements and Curtailments, net of tax</t>
  </si>
  <si>
    <t>Reduction of Revenue - Contractual Obligations, Net of Tax</t>
  </si>
  <si>
    <t>Impairment of Intangible Assets, Indefinite-lived (Excluding Goodwill), Net of Tax</t>
  </si>
  <si>
    <t>Contract Extension, Expense Incurred</t>
  </si>
  <si>
    <t>Contract Extension, Expense Incurred, Net of Tax</t>
  </si>
  <si>
    <t>Unsolicited Tender Offer Costs, Net of Tax</t>
  </si>
  <si>
    <t>SCHEDULE II - VALUATION &amp; QUALIFYING ACCOUNTS (Details) (Allowance for Doubtful Accounts, USD $)</t>
  </si>
  <si>
    <t>Movement in Valuation Allowances and Reserves</t>
  </si>
  <si>
    <t>Balance at Beginning of Year</t>
  </si>
  <si>
    <t>Additions Charged to Expense</t>
  </si>
  <si>
    <t>R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9"/>
      <color theme="1"/>
      <name val="Inherit"/>
    </font>
    <font>
      <sz val="10"/>
      <color rgb="FF000000"/>
      <name val="Times New Roman"/>
      <family val="1"/>
    </font>
    <font>
      <sz val="8"/>
      <color theme="1"/>
      <name val="Inherit"/>
    </font>
    <font>
      <b/>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10" xfId="0"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horizontal="justify"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0" fontId="20" fillId="0" borderId="0" xfId="0" applyFont="1" applyAlignment="1">
      <alignment vertical="top" wrapText="1"/>
    </xf>
    <xf numFmtId="0" fontId="20" fillId="0" borderId="0" xfId="0" applyFont="1" applyAlignment="1">
      <alignment vertical="top" wrapText="1"/>
    </xf>
    <xf numFmtId="4" fontId="20" fillId="33" borderId="14" xfId="0" applyNumberFormat="1" applyFont="1" applyFill="1" applyBorder="1" applyAlignment="1">
      <alignment horizontal="right" wrapText="1"/>
    </xf>
    <xf numFmtId="15" fontId="23" fillId="0" borderId="10" xfId="0" applyNumberFormat="1" applyFont="1" applyBorder="1" applyAlignment="1">
      <alignment horizontal="center" wrapText="1"/>
    </xf>
    <xf numFmtId="4" fontId="20" fillId="33" borderId="0" xfId="0" applyNumberFormat="1" applyFont="1" applyFill="1" applyBorder="1" applyAlignment="1">
      <alignment horizontal="right" wrapText="1"/>
    </xf>
    <xf numFmtId="4" fontId="20" fillId="0" borderId="14"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0" xfId="0" applyFont="1" applyAlignment="1">
      <alignment horizontal="left" wrapText="1" indent="2"/>
    </xf>
    <xf numFmtId="0" fontId="24" fillId="0" borderId="0" xfId="0" applyFont="1" applyAlignment="1">
      <alignment vertical="top" wrapText="1"/>
    </xf>
    <xf numFmtId="0" fontId="20" fillId="0" borderId="0" xfId="0" applyFont="1" applyAlignment="1">
      <alignment horizontal="left" wrapText="1" indent="2"/>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33" borderId="14" xfId="0" applyNumberFormat="1" applyFont="1" applyFill="1" applyBorder="1" applyAlignment="1">
      <alignment horizontal="right" wrapText="1"/>
    </xf>
    <xf numFmtId="0" fontId="25" fillId="0" borderId="0" xfId="0" applyFont="1" applyAlignment="1">
      <alignment horizontal="left" vertical="top" wrapText="1" indent="2"/>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3" fontId="25"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3" fontId="25" fillId="0" borderId="0" xfId="0" applyNumberFormat="1" applyFont="1" applyBorder="1" applyAlignment="1">
      <alignment horizontal="right" wrapText="1"/>
    </xf>
    <xf numFmtId="0" fontId="25" fillId="0" borderId="0" xfId="0" applyFont="1" applyBorder="1" applyAlignment="1">
      <alignment horizontal="center"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0" xfId="0" applyFont="1" applyFill="1" applyAlignment="1">
      <alignment horizontal="center" wrapText="1"/>
    </xf>
    <xf numFmtId="3" fontId="25" fillId="0" borderId="10" xfId="0" applyNumberFormat="1"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0" xfId="0" applyFont="1" applyBorder="1" applyAlignment="1">
      <alignment horizontal="left" wrapText="1"/>
    </xf>
    <xf numFmtId="0" fontId="20" fillId="0" borderId="15"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4"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4"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3" fillId="33" borderId="0" xfId="0" applyFont="1" applyFill="1" applyAlignment="1">
      <alignment horizontal="left" vertical="top"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4"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4"/>
    </xf>
    <xf numFmtId="0" fontId="27" fillId="0" borderId="12" xfId="0" applyFont="1" applyBorder="1" applyAlignment="1">
      <alignment wrapText="1"/>
    </xf>
    <xf numFmtId="0" fontId="27" fillId="0" borderId="0" xfId="0" applyFont="1"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7"/>
    </xf>
    <xf numFmtId="0" fontId="27" fillId="33" borderId="0" xfId="0" applyFont="1" applyFill="1" applyAlignment="1">
      <alignment horizontal="left" wrapText="1"/>
    </xf>
    <xf numFmtId="0" fontId="27" fillId="33" borderId="0" xfId="0" applyFont="1" applyFill="1" applyBorder="1" applyAlignment="1">
      <alignment horizontal="left" wrapText="1"/>
    </xf>
    <xf numFmtId="4" fontId="27" fillId="0" borderId="10" xfId="0" applyNumberFormat="1" applyFont="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33" borderId="10" xfId="0" applyFont="1" applyFill="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0" xfId="0" applyFont="1" applyAlignment="1">
      <alignment wrapText="1"/>
    </xf>
    <xf numFmtId="4" fontId="27" fillId="33" borderId="0" xfId="0" applyNumberFormat="1" applyFont="1" applyFill="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4"/>
    </xf>
    <xf numFmtId="4" fontId="27" fillId="0" borderId="12" xfId="0" applyNumberFormat="1" applyFont="1" applyBorder="1" applyAlignment="1">
      <alignment horizontal="right" wrapText="1"/>
    </xf>
    <xf numFmtId="4" fontId="27" fillId="0" borderId="14" xfId="0" applyNumberFormat="1" applyFont="1" applyBorder="1" applyAlignment="1">
      <alignment horizontal="right" wrapText="1"/>
    </xf>
    <xf numFmtId="4" fontId="27" fillId="33" borderId="10" xfId="0" applyNumberFormat="1" applyFont="1" applyFill="1" applyBorder="1" applyAlignment="1">
      <alignment horizontal="right" wrapText="1"/>
    </xf>
    <xf numFmtId="0" fontId="23" fillId="33" borderId="0" xfId="0" applyFont="1" applyFill="1" applyAlignment="1">
      <alignment horizontal="left" wrapText="1"/>
    </xf>
    <xf numFmtId="0" fontId="27" fillId="0" borderId="0" xfId="0" applyFont="1" applyAlignment="1">
      <alignment horizontal="left" wrapText="1" indent="4"/>
    </xf>
    <xf numFmtId="0" fontId="18"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0" xfId="0" applyFont="1" applyAlignment="1">
      <alignmen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980318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983306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c r="A3" s="3" t="s">
        <v>196</v>
      </c>
      <c r="B3" s="4" t="s">
        <v>6</v>
      </c>
    </row>
    <row r="4" spans="1:2">
      <c r="A4" s="13" t="s">
        <v>195</v>
      </c>
      <c r="B4" s="4" t="s">
        <v>6</v>
      </c>
    </row>
    <row r="5" spans="1:2" ht="26.25">
      <c r="A5" s="13"/>
      <c r="B5" s="11" t="s">
        <v>195</v>
      </c>
    </row>
    <row r="6" spans="1:2">
      <c r="A6" s="13"/>
      <c r="B6" s="4"/>
    </row>
    <row r="7" spans="1:2" ht="179.25">
      <c r="A7" s="13"/>
      <c r="B7" s="14" t="s">
        <v>197</v>
      </c>
    </row>
    <row r="8" spans="1:2">
      <c r="A8" s="13"/>
      <c r="B8" s="4"/>
    </row>
    <row r="9" spans="1:2" ht="141">
      <c r="A9" s="13"/>
      <c r="B9" s="14" t="s">
        <v>198</v>
      </c>
    </row>
    <row r="10" spans="1:2">
      <c r="A10" s="13"/>
      <c r="B10" s="4"/>
    </row>
    <row r="11" spans="1:2" ht="192">
      <c r="A11" s="13"/>
      <c r="B11" s="14" t="s">
        <v>199</v>
      </c>
    </row>
    <row r="12" spans="1:2">
      <c r="A12" s="13"/>
      <c r="B12" s="4"/>
    </row>
    <row r="13" spans="1:2" ht="243">
      <c r="A13" s="13"/>
      <c r="B13" s="12" t="s">
        <v>200</v>
      </c>
    </row>
    <row r="14" spans="1:2">
      <c r="A14" s="13"/>
      <c r="B14" s="4"/>
    </row>
    <row r="15" spans="1:2" ht="102.75">
      <c r="A15" s="13"/>
      <c r="B15" s="12" t="s">
        <v>201</v>
      </c>
    </row>
    <row r="16" spans="1:2">
      <c r="A16" s="13"/>
      <c r="B16" s="4"/>
    </row>
    <row r="17" spans="1:2" ht="115.5">
      <c r="A17" s="13"/>
      <c r="B17" s="12" t="s">
        <v>202</v>
      </c>
    </row>
    <row r="18" spans="1:2">
      <c r="A18" s="13"/>
      <c r="B18" s="4"/>
    </row>
    <row r="19" spans="1:2" ht="90">
      <c r="A19" s="13"/>
      <c r="B19" s="14" t="s">
        <v>203</v>
      </c>
    </row>
    <row r="20" spans="1:2">
      <c r="A20" s="13"/>
      <c r="B20" s="4"/>
    </row>
    <row r="21" spans="1:2" ht="332.25">
      <c r="A21" s="13"/>
      <c r="B21" s="14" t="s">
        <v>204</v>
      </c>
    </row>
    <row r="22" spans="1:2">
      <c r="A22" s="13"/>
      <c r="B22" s="4"/>
    </row>
    <row r="23" spans="1:2" ht="179.25">
      <c r="A23" s="13"/>
      <c r="B23" s="14" t="s">
        <v>205</v>
      </c>
    </row>
    <row r="24" spans="1:2">
      <c r="A24" s="13"/>
      <c r="B24" s="4"/>
    </row>
    <row r="25" spans="1:2" ht="90">
      <c r="A25" s="13"/>
      <c r="B25" s="14" t="s">
        <v>206</v>
      </c>
    </row>
    <row r="26" spans="1:2">
      <c r="A26" s="13"/>
      <c r="B26" s="4"/>
    </row>
    <row r="27" spans="1:2" ht="230.25">
      <c r="A27" s="13"/>
      <c r="B27" s="14" t="s">
        <v>207</v>
      </c>
    </row>
    <row r="28" spans="1:2">
      <c r="A28" s="13"/>
      <c r="B28" s="4"/>
    </row>
    <row r="29" spans="1:2" ht="294">
      <c r="A29" s="13"/>
      <c r="B29" s="14" t="s">
        <v>208</v>
      </c>
    </row>
    <row r="30" spans="1:2">
      <c r="A30" s="13"/>
      <c r="B30" s="4"/>
    </row>
    <row r="31" spans="1:2" ht="357.75">
      <c r="A31" s="13"/>
      <c r="B31" s="12" t="s">
        <v>209</v>
      </c>
    </row>
    <row r="32" spans="1:2">
      <c r="A32" s="13"/>
      <c r="B32" s="4"/>
    </row>
    <row r="33" spans="1:2" ht="230.25">
      <c r="A33" s="13"/>
      <c r="B33" s="12" t="s">
        <v>210</v>
      </c>
    </row>
    <row r="34" spans="1:2">
      <c r="A34" s="13"/>
      <c r="B34" s="4"/>
    </row>
    <row r="35" spans="1:2" ht="115.5">
      <c r="A35" s="13"/>
      <c r="B35" s="14" t="s">
        <v>211</v>
      </c>
    </row>
    <row r="36" spans="1:2">
      <c r="A36" s="13"/>
      <c r="B36" s="4"/>
    </row>
    <row r="37" spans="1:2" ht="102.75">
      <c r="A37" s="13"/>
      <c r="B37" s="14" t="s">
        <v>212</v>
      </c>
    </row>
    <row r="38" spans="1:2">
      <c r="A38" s="13"/>
      <c r="B38" s="4"/>
    </row>
    <row r="39" spans="1:2" ht="268.5">
      <c r="A39" s="13"/>
      <c r="B39" s="14" t="s">
        <v>213</v>
      </c>
    </row>
    <row r="40" spans="1:2">
      <c r="A40" s="13"/>
      <c r="B40" s="4"/>
    </row>
    <row r="41" spans="1:2" ht="115.5">
      <c r="A41" s="13"/>
      <c r="B41" s="14" t="s">
        <v>214</v>
      </c>
    </row>
    <row r="42" spans="1:2">
      <c r="A42" s="13"/>
      <c r="B42" s="4"/>
    </row>
    <row r="43" spans="1:2" ht="102.75">
      <c r="A43" s="13"/>
      <c r="B43" s="12" t="s">
        <v>215</v>
      </c>
    </row>
    <row r="44" spans="1:2">
      <c r="A44" s="13"/>
      <c r="B44" s="4"/>
    </row>
    <row r="45" spans="1:2" ht="179.25">
      <c r="A45" s="13"/>
      <c r="B45" s="12" t="s">
        <v>216</v>
      </c>
    </row>
    <row r="46" spans="1:2">
      <c r="A46" s="13"/>
      <c r="B46" s="4"/>
    </row>
    <row r="47" spans="1:2" ht="128.25">
      <c r="A47" s="13"/>
      <c r="B47" s="14" t="s">
        <v>217</v>
      </c>
    </row>
    <row r="48" spans="1:2">
      <c r="A48" s="13"/>
      <c r="B48" s="4"/>
    </row>
    <row r="49" spans="1:2" ht="332.25">
      <c r="A49" s="13"/>
      <c r="B49" s="14" t="s">
        <v>218</v>
      </c>
    </row>
    <row r="50" spans="1:2">
      <c r="A50" s="13"/>
      <c r="B50" s="4"/>
    </row>
    <row r="51" spans="1:2" ht="243">
      <c r="A51" s="13"/>
      <c r="B51" s="14" t="s">
        <v>219</v>
      </c>
    </row>
    <row r="52" spans="1:2">
      <c r="A52" s="13"/>
      <c r="B52" s="4"/>
    </row>
    <row r="53" spans="1:2" ht="370.5">
      <c r="A53" s="13"/>
      <c r="B53" s="14" t="s">
        <v>220</v>
      </c>
    </row>
    <row r="54" spans="1:2">
      <c r="A54" s="13"/>
      <c r="B54" s="4"/>
    </row>
    <row r="55" spans="1:2" ht="409.6">
      <c r="A55" s="13"/>
      <c r="B55" s="12" t="s">
        <v>221</v>
      </c>
    </row>
    <row r="56" spans="1:2">
      <c r="A56" s="13"/>
      <c r="B56" s="4"/>
    </row>
    <row r="57" spans="1:2" ht="166.5">
      <c r="A57" s="13"/>
      <c r="B57" s="14" t="s">
        <v>222</v>
      </c>
    </row>
    <row r="58" spans="1:2">
      <c r="A58" s="13"/>
      <c r="B58" s="4"/>
    </row>
    <row r="59" spans="1:2" ht="294">
      <c r="A59" s="13"/>
      <c r="B59" s="12" t="s">
        <v>223</v>
      </c>
    </row>
    <row r="60" spans="1:2">
      <c r="A60" s="13"/>
      <c r="B60" s="4"/>
    </row>
    <row r="61" spans="1:2" ht="166.5">
      <c r="A61" s="13"/>
      <c r="B61" s="14" t="s">
        <v>224</v>
      </c>
    </row>
    <row r="62" spans="1:2">
      <c r="A62" s="13"/>
      <c r="B62" s="4"/>
    </row>
    <row r="63" spans="1:2" ht="166.5">
      <c r="A63" s="13"/>
      <c r="B63" s="14" t="s">
        <v>225</v>
      </c>
    </row>
    <row r="64" spans="1:2">
      <c r="A64" s="13"/>
      <c r="B64" s="4"/>
    </row>
    <row r="65" spans="1:2" ht="90">
      <c r="A65" s="13"/>
      <c r="B65" s="14" t="s">
        <v>226</v>
      </c>
    </row>
    <row r="66" spans="1:2">
      <c r="A66" s="13"/>
      <c r="B66" s="4"/>
    </row>
    <row r="67" spans="1:2" ht="243">
      <c r="A67" s="13"/>
      <c r="B67" s="14" t="s">
        <v>227</v>
      </c>
    </row>
    <row r="68" spans="1:2">
      <c r="A68" s="13"/>
      <c r="B68" s="4"/>
    </row>
    <row r="69" spans="1:2" ht="408.75">
      <c r="A69" s="13"/>
      <c r="B69" s="14" t="s">
        <v>228</v>
      </c>
    </row>
    <row r="70" spans="1:2">
      <c r="A70" s="13"/>
      <c r="B70" s="4"/>
    </row>
    <row r="71" spans="1:2" ht="51.75">
      <c r="A71" s="13"/>
      <c r="B71" s="14" t="s">
        <v>229</v>
      </c>
    </row>
    <row r="72" spans="1:2">
      <c r="A72" s="13"/>
      <c r="B72" s="4"/>
    </row>
    <row r="73" spans="1:2" ht="281.25">
      <c r="A73" s="13"/>
      <c r="B73" s="14" t="s">
        <v>230</v>
      </c>
    </row>
    <row r="74" spans="1:2">
      <c r="A74" s="13"/>
      <c r="B74" s="4"/>
    </row>
    <row r="75" spans="1:2" ht="204.75">
      <c r="A75" s="13"/>
      <c r="B75" s="12" t="s">
        <v>231</v>
      </c>
    </row>
    <row r="76" spans="1:2">
      <c r="A76" s="13"/>
      <c r="B76" s="4"/>
    </row>
    <row r="77" spans="1:2" ht="408.75">
      <c r="A77" s="13"/>
      <c r="B77" s="12" t="s">
        <v>232</v>
      </c>
    </row>
  </sheetData>
  <mergeCells count="2">
    <mergeCell ref="A1:A2"/>
    <mergeCell ref="A4:A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7109375" customWidth="1"/>
    <col min="4" max="4" width="21.7109375" customWidth="1"/>
    <col min="5" max="5" width="6.85546875" customWidth="1"/>
    <col min="6" max="6" width="36.5703125" customWidth="1"/>
    <col min="7" max="7" width="8.7109375" customWidth="1"/>
    <col min="8" max="8" width="22.42578125" customWidth="1"/>
    <col min="9" max="9" width="6.8554687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3" t="s">
        <v>234</v>
      </c>
      <c r="B3" s="64" t="s">
        <v>6</v>
      </c>
      <c r="C3" s="64"/>
      <c r="D3" s="64"/>
      <c r="E3" s="64"/>
      <c r="F3" s="64"/>
      <c r="G3" s="64"/>
      <c r="H3" s="64"/>
      <c r="I3" s="64"/>
    </row>
    <row r="4" spans="1:9" ht="15" customHeight="1">
      <c r="A4" s="13" t="s">
        <v>233</v>
      </c>
      <c r="B4" s="64" t="s">
        <v>6</v>
      </c>
      <c r="C4" s="64"/>
      <c r="D4" s="64"/>
      <c r="E4" s="64"/>
      <c r="F4" s="64"/>
      <c r="G4" s="64"/>
      <c r="H4" s="64"/>
      <c r="I4" s="64"/>
    </row>
    <row r="5" spans="1:9">
      <c r="A5" s="13"/>
      <c r="B5" s="65" t="s">
        <v>233</v>
      </c>
      <c r="C5" s="65"/>
      <c r="D5" s="65"/>
      <c r="E5" s="65"/>
      <c r="F5" s="65"/>
      <c r="G5" s="65"/>
      <c r="H5" s="65"/>
      <c r="I5" s="65"/>
    </row>
    <row r="6" spans="1:9">
      <c r="A6" s="13"/>
      <c r="B6" s="64"/>
      <c r="C6" s="64"/>
      <c r="D6" s="64"/>
      <c r="E6" s="64"/>
      <c r="F6" s="64"/>
      <c r="G6" s="64"/>
      <c r="H6" s="64"/>
      <c r="I6" s="64"/>
    </row>
    <row r="7" spans="1:9" ht="63.75" customHeight="1">
      <c r="A7" s="13"/>
      <c r="B7" s="66" t="s">
        <v>235</v>
      </c>
      <c r="C7" s="66"/>
      <c r="D7" s="66"/>
      <c r="E7" s="66"/>
      <c r="F7" s="66"/>
      <c r="G7" s="66"/>
      <c r="H7" s="66"/>
      <c r="I7" s="66"/>
    </row>
    <row r="8" spans="1:9">
      <c r="A8" s="13"/>
      <c r="B8" s="64"/>
      <c r="C8" s="64"/>
      <c r="D8" s="64"/>
      <c r="E8" s="64"/>
      <c r="F8" s="64"/>
      <c r="G8" s="64"/>
      <c r="H8" s="64"/>
      <c r="I8" s="64"/>
    </row>
    <row r="9" spans="1:9" ht="38.25" customHeight="1">
      <c r="A9" s="13"/>
      <c r="B9" s="66" t="s">
        <v>236</v>
      </c>
      <c r="C9" s="66"/>
      <c r="D9" s="66"/>
      <c r="E9" s="66"/>
      <c r="F9" s="66"/>
      <c r="G9" s="66"/>
      <c r="H9" s="66"/>
      <c r="I9" s="66"/>
    </row>
    <row r="10" spans="1:9">
      <c r="A10" s="13"/>
      <c r="B10" s="64"/>
      <c r="C10" s="64"/>
      <c r="D10" s="64"/>
      <c r="E10" s="64"/>
      <c r="F10" s="64"/>
      <c r="G10" s="64"/>
      <c r="H10" s="64"/>
      <c r="I10" s="64"/>
    </row>
    <row r="11" spans="1:9">
      <c r="A11" s="13"/>
      <c r="B11" s="66" t="s">
        <v>237</v>
      </c>
      <c r="C11" s="66"/>
      <c r="D11" s="66"/>
      <c r="E11" s="66"/>
      <c r="F11" s="66"/>
      <c r="G11" s="66"/>
      <c r="H11" s="66"/>
      <c r="I11" s="66"/>
    </row>
    <row r="12" spans="1:9">
      <c r="A12" s="13"/>
      <c r="B12" s="32"/>
      <c r="C12" s="32"/>
      <c r="D12" s="32"/>
      <c r="E12" s="32"/>
      <c r="F12" s="32"/>
      <c r="G12" s="32"/>
      <c r="H12" s="32"/>
      <c r="I12" s="32"/>
    </row>
    <row r="13" spans="1:9">
      <c r="A13" s="13"/>
      <c r="B13" s="15"/>
      <c r="C13" s="15"/>
      <c r="D13" s="15"/>
      <c r="E13" s="15"/>
      <c r="F13" s="15"/>
      <c r="G13" s="15"/>
      <c r="H13" s="15"/>
      <c r="I13" s="15"/>
    </row>
    <row r="14" spans="1:9" ht="15.75" thickBot="1">
      <c r="A14" s="13"/>
      <c r="B14" s="16"/>
      <c r="C14" s="33" t="s">
        <v>238</v>
      </c>
      <c r="D14" s="33"/>
      <c r="E14" s="33"/>
      <c r="F14" s="33"/>
      <c r="G14" s="33"/>
      <c r="H14" s="33"/>
      <c r="I14" s="33"/>
    </row>
    <row r="15" spans="1:9" ht="15.75" thickBot="1">
      <c r="A15" s="13"/>
      <c r="B15" s="16"/>
      <c r="C15" s="34">
        <v>2013</v>
      </c>
      <c r="D15" s="34"/>
      <c r="E15" s="34"/>
      <c r="F15" s="19"/>
      <c r="G15" s="34">
        <v>2012</v>
      </c>
      <c r="H15" s="34"/>
      <c r="I15" s="34"/>
    </row>
    <row r="16" spans="1:9">
      <c r="A16" s="13"/>
      <c r="B16" s="35" t="s">
        <v>36</v>
      </c>
      <c r="C16" s="36" t="s">
        <v>239</v>
      </c>
      <c r="D16" s="38">
        <v>20.6</v>
      </c>
      <c r="E16" s="40"/>
      <c r="F16" s="42"/>
      <c r="G16" s="36" t="s">
        <v>239</v>
      </c>
      <c r="H16" s="38">
        <v>52.2</v>
      </c>
      <c r="I16" s="40"/>
    </row>
    <row r="17" spans="1:9">
      <c r="A17" s="13"/>
      <c r="B17" s="35"/>
      <c r="C17" s="37"/>
      <c r="D17" s="39"/>
      <c r="E17" s="41"/>
      <c r="F17" s="42"/>
      <c r="G17" s="37"/>
      <c r="H17" s="39"/>
      <c r="I17" s="41"/>
    </row>
    <row r="18" spans="1:9">
      <c r="A18" s="13"/>
      <c r="B18" s="43" t="s">
        <v>37</v>
      </c>
      <c r="C18" s="44">
        <v>18.5</v>
      </c>
      <c r="D18" s="44"/>
      <c r="E18" s="46"/>
      <c r="F18" s="46"/>
      <c r="G18" s="44">
        <v>66.099999999999994</v>
      </c>
      <c r="H18" s="44"/>
      <c r="I18" s="46"/>
    </row>
    <row r="19" spans="1:9" ht="15.75" thickBot="1">
      <c r="A19" s="13"/>
      <c r="B19" s="43"/>
      <c r="C19" s="45"/>
      <c r="D19" s="45"/>
      <c r="E19" s="47"/>
      <c r="F19" s="46"/>
      <c r="G19" s="45"/>
      <c r="H19" s="45"/>
      <c r="I19" s="47"/>
    </row>
    <row r="20" spans="1:9">
      <c r="A20" s="13"/>
      <c r="B20" s="35" t="s">
        <v>240</v>
      </c>
      <c r="C20" s="38">
        <v>2.1</v>
      </c>
      <c r="D20" s="38"/>
      <c r="E20" s="40"/>
      <c r="F20" s="42"/>
      <c r="G20" s="38" t="s">
        <v>241</v>
      </c>
      <c r="H20" s="38"/>
      <c r="I20" s="36" t="s">
        <v>242</v>
      </c>
    </row>
    <row r="21" spans="1:9">
      <c r="A21" s="13"/>
      <c r="B21" s="35"/>
      <c r="C21" s="39"/>
      <c r="D21" s="39"/>
      <c r="E21" s="41"/>
      <c r="F21" s="42"/>
      <c r="G21" s="39"/>
      <c r="H21" s="39"/>
      <c r="I21" s="37"/>
    </row>
    <row r="22" spans="1:9">
      <c r="A22" s="13"/>
      <c r="B22" s="25" t="s">
        <v>39</v>
      </c>
      <c r="C22" s="46"/>
      <c r="D22" s="46"/>
      <c r="E22" s="46"/>
      <c r="F22" s="16"/>
      <c r="G22" s="46"/>
      <c r="H22" s="46"/>
      <c r="I22" s="46"/>
    </row>
    <row r="23" spans="1:9">
      <c r="A23" s="13"/>
      <c r="B23" s="48" t="s">
        <v>40</v>
      </c>
      <c r="C23" s="49" t="s">
        <v>243</v>
      </c>
      <c r="D23" s="49"/>
      <c r="E23" s="50" t="s">
        <v>242</v>
      </c>
      <c r="F23" s="42"/>
      <c r="G23" s="49">
        <v>8.6999999999999993</v>
      </c>
      <c r="H23" s="49"/>
      <c r="I23" s="42"/>
    </row>
    <row r="24" spans="1:9">
      <c r="A24" s="13"/>
      <c r="B24" s="48"/>
      <c r="C24" s="49"/>
      <c r="D24" s="49"/>
      <c r="E24" s="50"/>
      <c r="F24" s="42"/>
      <c r="G24" s="49"/>
      <c r="H24" s="49"/>
      <c r="I24" s="42"/>
    </row>
    <row r="25" spans="1:9">
      <c r="A25" s="13"/>
      <c r="B25" s="51" t="s">
        <v>41</v>
      </c>
      <c r="C25" s="44" t="s">
        <v>244</v>
      </c>
      <c r="D25" s="44"/>
      <c r="E25" s="46"/>
      <c r="F25" s="46"/>
      <c r="G25" s="44">
        <v>0.5</v>
      </c>
      <c r="H25" s="44"/>
      <c r="I25" s="46"/>
    </row>
    <row r="26" spans="1:9" ht="15.75" thickBot="1">
      <c r="A26" s="13"/>
      <c r="B26" s="51"/>
      <c r="C26" s="45"/>
      <c r="D26" s="45"/>
      <c r="E26" s="47"/>
      <c r="F26" s="46"/>
      <c r="G26" s="45"/>
      <c r="H26" s="45"/>
      <c r="I26" s="47"/>
    </row>
    <row r="27" spans="1:9">
      <c r="A27" s="13"/>
      <c r="B27" s="35" t="s">
        <v>43</v>
      </c>
      <c r="C27" s="38" t="s">
        <v>243</v>
      </c>
      <c r="D27" s="38"/>
      <c r="E27" s="36" t="s">
        <v>242</v>
      </c>
      <c r="F27" s="42"/>
      <c r="G27" s="38">
        <v>9.1999999999999993</v>
      </c>
      <c r="H27" s="38"/>
      <c r="I27" s="40"/>
    </row>
    <row r="28" spans="1:9" ht="15.75" thickBot="1">
      <c r="A28" s="13"/>
      <c r="B28" s="35"/>
      <c r="C28" s="52"/>
      <c r="D28" s="52"/>
      <c r="E28" s="53"/>
      <c r="F28" s="42"/>
      <c r="G28" s="52"/>
      <c r="H28" s="52"/>
      <c r="I28" s="54"/>
    </row>
    <row r="29" spans="1:9">
      <c r="A29" s="13"/>
      <c r="B29" s="43" t="s">
        <v>245</v>
      </c>
      <c r="C29" s="55">
        <v>3</v>
      </c>
      <c r="D29" s="55"/>
      <c r="E29" s="57"/>
      <c r="F29" s="46"/>
      <c r="G29" s="55" t="s">
        <v>246</v>
      </c>
      <c r="H29" s="55"/>
      <c r="I29" s="59" t="s">
        <v>242</v>
      </c>
    </row>
    <row r="30" spans="1:9">
      <c r="A30" s="13"/>
      <c r="B30" s="43"/>
      <c r="C30" s="56"/>
      <c r="D30" s="56"/>
      <c r="E30" s="58"/>
      <c r="F30" s="46"/>
      <c r="G30" s="56"/>
      <c r="H30" s="56"/>
      <c r="I30" s="60"/>
    </row>
    <row r="31" spans="1:9" ht="15.75" thickBot="1">
      <c r="A31" s="13"/>
      <c r="B31" s="20" t="s">
        <v>247</v>
      </c>
      <c r="C31" s="52" t="s">
        <v>248</v>
      </c>
      <c r="D31" s="52"/>
      <c r="E31" s="31" t="s">
        <v>242</v>
      </c>
      <c r="F31" s="23"/>
      <c r="G31" s="52" t="s">
        <v>249</v>
      </c>
      <c r="H31" s="52"/>
      <c r="I31" s="31" t="s">
        <v>242</v>
      </c>
    </row>
    <row r="32" spans="1:9">
      <c r="A32" s="13"/>
      <c r="B32" s="43" t="s">
        <v>250</v>
      </c>
      <c r="C32" s="55">
        <v>2.6</v>
      </c>
      <c r="D32" s="55"/>
      <c r="E32" s="57"/>
      <c r="F32" s="46"/>
      <c r="G32" s="55" t="s">
        <v>251</v>
      </c>
      <c r="H32" s="55"/>
      <c r="I32" s="59" t="s">
        <v>242</v>
      </c>
    </row>
    <row r="33" spans="1:9">
      <c r="A33" s="13"/>
      <c r="B33" s="43"/>
      <c r="C33" s="56"/>
      <c r="D33" s="56"/>
      <c r="E33" s="58"/>
      <c r="F33" s="46"/>
      <c r="G33" s="56"/>
      <c r="H33" s="56"/>
      <c r="I33" s="60"/>
    </row>
    <row r="34" spans="1:9">
      <c r="A34" s="13"/>
      <c r="B34" s="35" t="s">
        <v>252</v>
      </c>
      <c r="C34" s="49">
        <v>0.9</v>
      </c>
      <c r="D34" s="49"/>
      <c r="E34" s="42"/>
      <c r="F34" s="42"/>
      <c r="G34" s="49" t="s">
        <v>241</v>
      </c>
      <c r="H34" s="49"/>
      <c r="I34" s="50" t="s">
        <v>242</v>
      </c>
    </row>
    <row r="35" spans="1:9" ht="15.75" thickBot="1">
      <c r="A35" s="13"/>
      <c r="B35" s="35"/>
      <c r="C35" s="52"/>
      <c r="D35" s="52"/>
      <c r="E35" s="54"/>
      <c r="F35" s="42"/>
      <c r="G35" s="52"/>
      <c r="H35" s="52"/>
      <c r="I35" s="53"/>
    </row>
    <row r="36" spans="1:9">
      <c r="A36" s="13"/>
      <c r="B36" s="43" t="s">
        <v>253</v>
      </c>
      <c r="C36" s="55">
        <v>1.7</v>
      </c>
      <c r="D36" s="55"/>
      <c r="E36" s="57"/>
      <c r="F36" s="46"/>
      <c r="G36" s="55" t="s">
        <v>254</v>
      </c>
      <c r="H36" s="55"/>
      <c r="I36" s="59" t="s">
        <v>242</v>
      </c>
    </row>
    <row r="37" spans="1:9">
      <c r="A37" s="13"/>
      <c r="B37" s="43"/>
      <c r="C37" s="56"/>
      <c r="D37" s="56"/>
      <c r="E37" s="58"/>
      <c r="F37" s="46"/>
      <c r="G37" s="56"/>
      <c r="H37" s="56"/>
      <c r="I37" s="60"/>
    </row>
    <row r="38" spans="1:9">
      <c r="A38" s="13"/>
      <c r="B38" s="35" t="s">
        <v>157</v>
      </c>
      <c r="C38" s="49" t="s">
        <v>244</v>
      </c>
      <c r="D38" s="49"/>
      <c r="E38" s="42"/>
      <c r="F38" s="42"/>
      <c r="G38" s="49" t="s">
        <v>255</v>
      </c>
      <c r="H38" s="49"/>
      <c r="I38" s="50" t="s">
        <v>242</v>
      </c>
    </row>
    <row r="39" spans="1:9" ht="15.75" thickBot="1">
      <c r="A39" s="13"/>
      <c r="B39" s="35"/>
      <c r="C39" s="52"/>
      <c r="D39" s="52"/>
      <c r="E39" s="54"/>
      <c r="F39" s="42"/>
      <c r="G39" s="52"/>
      <c r="H39" s="52"/>
      <c r="I39" s="53"/>
    </row>
    <row r="40" spans="1:9">
      <c r="A40" s="13"/>
      <c r="B40" s="43" t="s">
        <v>57</v>
      </c>
      <c r="C40" s="59" t="s">
        <v>239</v>
      </c>
      <c r="D40" s="55">
        <v>1.7</v>
      </c>
      <c r="E40" s="57"/>
      <c r="F40" s="46"/>
      <c r="G40" s="59" t="s">
        <v>239</v>
      </c>
      <c r="H40" s="55" t="s">
        <v>256</v>
      </c>
      <c r="I40" s="59" t="s">
        <v>242</v>
      </c>
    </row>
    <row r="41" spans="1:9" ht="15.75" thickBot="1">
      <c r="A41" s="13"/>
      <c r="B41" s="43"/>
      <c r="C41" s="61"/>
      <c r="D41" s="62"/>
      <c r="E41" s="63"/>
      <c r="F41" s="46"/>
      <c r="G41" s="61"/>
      <c r="H41" s="62"/>
      <c r="I41" s="61"/>
    </row>
    <row r="42" spans="1:9" ht="15.75" thickTop="1"/>
  </sheetData>
  <mergeCells count="97">
    <mergeCell ref="B7:I7"/>
    <mergeCell ref="B8:I8"/>
    <mergeCell ref="B9:I9"/>
    <mergeCell ref="B10:I10"/>
    <mergeCell ref="B11:I11"/>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1" bestFit="1" customWidth="1"/>
    <col min="2" max="2" width="36.5703125" bestFit="1" customWidth="1"/>
    <col min="3" max="3" width="9.7109375" customWidth="1"/>
    <col min="4" max="4" width="29.28515625" customWidth="1"/>
    <col min="5" max="5" width="7.5703125" customWidth="1"/>
    <col min="6" max="6" width="36.5703125" customWidth="1"/>
    <col min="7" max="7" width="9.7109375" customWidth="1"/>
    <col min="8" max="8" width="29.28515625" customWidth="1"/>
    <col min="9" max="9" width="7.5703125" customWidth="1"/>
    <col min="10" max="10" width="36.5703125" customWidth="1"/>
    <col min="11" max="11" width="9.7109375" customWidth="1"/>
    <col min="12" max="12" width="19.5703125" customWidth="1"/>
    <col min="13" max="13" width="7.5703125" customWidth="1"/>
    <col min="14" max="14" width="36.5703125" customWidth="1"/>
    <col min="15" max="15" width="9.7109375" customWidth="1"/>
    <col min="16" max="16" width="24.42578125" customWidth="1"/>
    <col min="17" max="17" width="7.5703125" customWidth="1"/>
  </cols>
  <sheetData>
    <row r="1" spans="1:17" ht="15" customHeight="1">
      <c r="A1" s="8" t="s">
        <v>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8</v>
      </c>
      <c r="B3" s="64" t="s">
        <v>6</v>
      </c>
      <c r="C3" s="64"/>
      <c r="D3" s="64"/>
      <c r="E3" s="64"/>
      <c r="F3" s="64"/>
      <c r="G3" s="64"/>
      <c r="H3" s="64"/>
      <c r="I3" s="64"/>
      <c r="J3" s="64"/>
      <c r="K3" s="64"/>
      <c r="L3" s="64"/>
      <c r="M3" s="64"/>
      <c r="N3" s="64"/>
      <c r="O3" s="64"/>
      <c r="P3" s="64"/>
      <c r="Q3" s="64"/>
    </row>
    <row r="4" spans="1:17" ht="15" customHeight="1">
      <c r="A4" s="13" t="s">
        <v>257</v>
      </c>
      <c r="B4" s="64" t="s">
        <v>6</v>
      </c>
      <c r="C4" s="64"/>
      <c r="D4" s="64"/>
      <c r="E4" s="64"/>
      <c r="F4" s="64"/>
      <c r="G4" s="64"/>
      <c r="H4" s="64"/>
      <c r="I4" s="64"/>
      <c r="J4" s="64"/>
      <c r="K4" s="64"/>
      <c r="L4" s="64"/>
      <c r="M4" s="64"/>
      <c r="N4" s="64"/>
      <c r="O4" s="64"/>
      <c r="P4" s="64"/>
      <c r="Q4" s="64"/>
    </row>
    <row r="5" spans="1:17">
      <c r="A5" s="13"/>
      <c r="B5" s="80" t="s">
        <v>257</v>
      </c>
      <c r="C5" s="80"/>
      <c r="D5" s="80"/>
      <c r="E5" s="80"/>
      <c r="F5" s="80"/>
      <c r="G5" s="80"/>
      <c r="H5" s="80"/>
      <c r="I5" s="80"/>
      <c r="J5" s="80"/>
      <c r="K5" s="80"/>
      <c r="L5" s="80"/>
      <c r="M5" s="80"/>
      <c r="N5" s="80"/>
      <c r="O5" s="80"/>
      <c r="P5" s="80"/>
      <c r="Q5" s="80"/>
    </row>
    <row r="6" spans="1:17">
      <c r="A6" s="13"/>
      <c r="B6" s="64"/>
      <c r="C6" s="64"/>
      <c r="D6" s="64"/>
      <c r="E6" s="64"/>
      <c r="F6" s="64"/>
      <c r="G6" s="64"/>
      <c r="H6" s="64"/>
      <c r="I6" s="64"/>
      <c r="J6" s="64"/>
      <c r="K6" s="64"/>
      <c r="L6" s="64"/>
      <c r="M6" s="64"/>
      <c r="N6" s="64"/>
      <c r="O6" s="64"/>
      <c r="P6" s="64"/>
      <c r="Q6" s="64"/>
    </row>
    <row r="7" spans="1:17">
      <c r="A7" s="13"/>
      <c r="B7" s="46" t="s">
        <v>259</v>
      </c>
      <c r="C7" s="46"/>
      <c r="D7" s="46"/>
      <c r="E7" s="46"/>
      <c r="F7" s="46"/>
      <c r="G7" s="46"/>
      <c r="H7" s="46"/>
      <c r="I7" s="46"/>
      <c r="J7" s="46"/>
      <c r="K7" s="46"/>
      <c r="L7" s="46"/>
      <c r="M7" s="46"/>
      <c r="N7" s="46"/>
      <c r="O7" s="46"/>
      <c r="P7" s="46"/>
      <c r="Q7" s="46"/>
    </row>
    <row r="8" spans="1:17">
      <c r="A8" s="13"/>
      <c r="B8" s="32"/>
      <c r="C8" s="32"/>
      <c r="D8" s="32"/>
      <c r="E8" s="32"/>
      <c r="F8" s="32"/>
      <c r="G8" s="32"/>
      <c r="H8" s="32"/>
      <c r="I8" s="32"/>
    </row>
    <row r="9" spans="1:17">
      <c r="A9" s="13"/>
      <c r="B9" s="15"/>
      <c r="C9" s="15"/>
      <c r="D9" s="15"/>
      <c r="E9" s="15"/>
      <c r="F9" s="15"/>
      <c r="G9" s="15"/>
      <c r="H9" s="15"/>
      <c r="I9" s="15"/>
    </row>
    <row r="10" spans="1:17" ht="15.75" thickBot="1">
      <c r="A10" s="13"/>
      <c r="B10" s="16"/>
      <c r="C10" s="33" t="s">
        <v>260</v>
      </c>
      <c r="D10" s="33"/>
      <c r="E10" s="33"/>
      <c r="F10" s="33"/>
      <c r="G10" s="33"/>
      <c r="H10" s="33"/>
      <c r="I10" s="33"/>
    </row>
    <row r="11" spans="1:17" ht="15.75" thickBot="1">
      <c r="A11" s="13"/>
      <c r="B11" s="16"/>
      <c r="C11" s="34">
        <v>2014</v>
      </c>
      <c r="D11" s="34"/>
      <c r="E11" s="34"/>
      <c r="F11" s="16"/>
      <c r="G11" s="34">
        <v>2013</v>
      </c>
      <c r="H11" s="34"/>
      <c r="I11" s="34"/>
    </row>
    <row r="12" spans="1:17">
      <c r="A12" s="13"/>
      <c r="B12" s="20" t="s">
        <v>261</v>
      </c>
      <c r="C12" s="40"/>
      <c r="D12" s="40"/>
      <c r="E12" s="40"/>
      <c r="F12" s="23"/>
      <c r="G12" s="40"/>
      <c r="H12" s="40"/>
      <c r="I12" s="40"/>
    </row>
    <row r="13" spans="1:17">
      <c r="A13" s="13"/>
      <c r="B13" s="51" t="s">
        <v>262</v>
      </c>
      <c r="C13" s="69" t="s">
        <v>239</v>
      </c>
      <c r="D13" s="44">
        <v>80.400000000000006</v>
      </c>
      <c r="E13" s="46"/>
      <c r="F13" s="46"/>
      <c r="G13" s="69" t="s">
        <v>239</v>
      </c>
      <c r="H13" s="44">
        <v>118.3</v>
      </c>
      <c r="I13" s="46"/>
    </row>
    <row r="14" spans="1:17">
      <c r="A14" s="13"/>
      <c r="B14" s="51"/>
      <c r="C14" s="69"/>
      <c r="D14" s="44"/>
      <c r="E14" s="46"/>
      <c r="F14" s="46"/>
      <c r="G14" s="69"/>
      <c r="H14" s="44"/>
      <c r="I14" s="46"/>
    </row>
    <row r="15" spans="1:17">
      <c r="A15" s="13"/>
      <c r="B15" s="48" t="s">
        <v>263</v>
      </c>
      <c r="C15" s="49">
        <v>21.3</v>
      </c>
      <c r="D15" s="49"/>
      <c r="E15" s="42"/>
      <c r="F15" s="42"/>
      <c r="G15" s="49">
        <v>31.7</v>
      </c>
      <c r="H15" s="49"/>
      <c r="I15" s="42"/>
    </row>
    <row r="16" spans="1:17" ht="15.75" thickBot="1">
      <c r="A16" s="13"/>
      <c r="B16" s="48"/>
      <c r="C16" s="52"/>
      <c r="D16" s="52"/>
      <c r="E16" s="54"/>
      <c r="F16" s="42"/>
      <c r="G16" s="52"/>
      <c r="H16" s="52"/>
      <c r="I16" s="54"/>
    </row>
    <row r="17" spans="1:17">
      <c r="A17" s="13"/>
      <c r="B17" s="46"/>
      <c r="C17" s="55">
        <v>101.7</v>
      </c>
      <c r="D17" s="55"/>
      <c r="E17" s="57"/>
      <c r="F17" s="46"/>
      <c r="G17" s="55">
        <v>150</v>
      </c>
      <c r="H17" s="55"/>
      <c r="I17" s="57"/>
    </row>
    <row r="18" spans="1:17">
      <c r="A18" s="13"/>
      <c r="B18" s="46"/>
      <c r="C18" s="56"/>
      <c r="D18" s="56"/>
      <c r="E18" s="58"/>
      <c r="F18" s="46"/>
      <c r="G18" s="44"/>
      <c r="H18" s="44"/>
      <c r="I18" s="46"/>
    </row>
    <row r="19" spans="1:17">
      <c r="A19" s="13"/>
      <c r="B19" s="35" t="s">
        <v>264</v>
      </c>
      <c r="C19" s="49">
        <v>848.9</v>
      </c>
      <c r="D19" s="49"/>
      <c r="E19" s="42"/>
      <c r="F19" s="42"/>
      <c r="G19" s="49">
        <v>607.6</v>
      </c>
      <c r="H19" s="49"/>
      <c r="I19" s="42"/>
    </row>
    <row r="20" spans="1:17">
      <c r="A20" s="13"/>
      <c r="B20" s="35"/>
      <c r="C20" s="49"/>
      <c r="D20" s="49"/>
      <c r="E20" s="42"/>
      <c r="F20" s="42"/>
      <c r="G20" s="49"/>
      <c r="H20" s="49"/>
      <c r="I20" s="42"/>
    </row>
    <row r="21" spans="1:17">
      <c r="A21" s="13"/>
      <c r="B21" s="43" t="s">
        <v>265</v>
      </c>
      <c r="C21" s="44">
        <v>2</v>
      </c>
      <c r="D21" s="44"/>
      <c r="E21" s="46"/>
      <c r="F21" s="46"/>
      <c r="G21" s="44">
        <v>3.3</v>
      </c>
      <c r="H21" s="44"/>
      <c r="I21" s="46"/>
    </row>
    <row r="22" spans="1:17">
      <c r="A22" s="13"/>
      <c r="B22" s="43"/>
      <c r="C22" s="44"/>
      <c r="D22" s="44"/>
      <c r="E22" s="46"/>
      <c r="F22" s="46"/>
      <c r="G22" s="44"/>
      <c r="H22" s="44"/>
      <c r="I22" s="46"/>
    </row>
    <row r="23" spans="1:17">
      <c r="A23" s="13"/>
      <c r="B23" s="35" t="s">
        <v>266</v>
      </c>
      <c r="C23" s="49">
        <v>25.6</v>
      </c>
      <c r="D23" s="49"/>
      <c r="E23" s="42"/>
      <c r="F23" s="42"/>
      <c r="G23" s="49">
        <v>22.2</v>
      </c>
      <c r="H23" s="49"/>
      <c r="I23" s="42"/>
    </row>
    <row r="24" spans="1:17">
      <c r="A24" s="13"/>
      <c r="B24" s="35"/>
      <c r="C24" s="49"/>
      <c r="D24" s="49"/>
      <c r="E24" s="42"/>
      <c r="F24" s="42"/>
      <c r="G24" s="49"/>
      <c r="H24" s="49"/>
      <c r="I24" s="42"/>
    </row>
    <row r="25" spans="1:17">
      <c r="A25" s="13"/>
      <c r="B25" s="43" t="s">
        <v>267</v>
      </c>
      <c r="C25" s="44">
        <v>34</v>
      </c>
      <c r="D25" s="44"/>
      <c r="E25" s="46"/>
      <c r="F25" s="46"/>
      <c r="G25" s="44">
        <v>51.4</v>
      </c>
      <c r="H25" s="44"/>
      <c r="I25" s="46"/>
    </row>
    <row r="26" spans="1:17" ht="15.75" thickBot="1">
      <c r="A26" s="13"/>
      <c r="B26" s="43"/>
      <c r="C26" s="45"/>
      <c r="D26" s="45"/>
      <c r="E26" s="47"/>
      <c r="F26" s="46"/>
      <c r="G26" s="45"/>
      <c r="H26" s="45"/>
      <c r="I26" s="47"/>
    </row>
    <row r="27" spans="1:17">
      <c r="A27" s="13"/>
      <c r="B27" s="42"/>
      <c r="C27" s="71">
        <v>1012.2</v>
      </c>
      <c r="D27" s="71"/>
      <c r="E27" s="40"/>
      <c r="F27" s="42"/>
      <c r="G27" s="38">
        <v>834.5</v>
      </c>
      <c r="H27" s="38"/>
      <c r="I27" s="40"/>
    </row>
    <row r="28" spans="1:17">
      <c r="A28" s="13"/>
      <c r="B28" s="42"/>
      <c r="C28" s="70"/>
      <c r="D28" s="70"/>
      <c r="E28" s="42"/>
      <c r="F28" s="42"/>
      <c r="G28" s="49"/>
      <c r="H28" s="49"/>
      <c r="I28" s="42"/>
    </row>
    <row r="29" spans="1:17" ht="15.75" thickBot="1">
      <c r="A29" s="13"/>
      <c r="B29" s="25" t="s">
        <v>268</v>
      </c>
      <c r="C29" s="45" t="s">
        <v>269</v>
      </c>
      <c r="D29" s="45"/>
      <c r="E29" s="68" t="s">
        <v>242</v>
      </c>
      <c r="F29" s="16"/>
      <c r="G29" s="45" t="s">
        <v>270</v>
      </c>
      <c r="H29" s="45"/>
      <c r="I29" s="68" t="s">
        <v>242</v>
      </c>
    </row>
    <row r="30" spans="1:17">
      <c r="A30" s="13"/>
      <c r="B30" s="42"/>
      <c r="C30" s="36" t="s">
        <v>239</v>
      </c>
      <c r="D30" s="38">
        <v>990.4</v>
      </c>
      <c r="E30" s="40"/>
      <c r="F30" s="42"/>
      <c r="G30" s="36" t="s">
        <v>239</v>
      </c>
      <c r="H30" s="38">
        <v>814.1</v>
      </c>
      <c r="I30" s="40"/>
    </row>
    <row r="31" spans="1:17" ht="15.75" thickBot="1">
      <c r="A31" s="13"/>
      <c r="B31" s="42"/>
      <c r="C31" s="72"/>
      <c r="D31" s="73"/>
      <c r="E31" s="74"/>
      <c r="F31" s="42"/>
      <c r="G31" s="72"/>
      <c r="H31" s="73"/>
      <c r="I31" s="74"/>
    </row>
    <row r="32" spans="1:17" ht="15.75" thickTop="1">
      <c r="A32" s="13"/>
      <c r="B32" s="64"/>
      <c r="C32" s="64"/>
      <c r="D32" s="64"/>
      <c r="E32" s="64"/>
      <c r="F32" s="64"/>
      <c r="G32" s="64"/>
      <c r="H32" s="64"/>
      <c r="I32" s="64"/>
      <c r="J32" s="64"/>
      <c r="K32" s="64"/>
      <c r="L32" s="64"/>
      <c r="M32" s="64"/>
      <c r="N32" s="64"/>
      <c r="O32" s="64"/>
      <c r="P32" s="64"/>
      <c r="Q32" s="64"/>
    </row>
    <row r="33" spans="1:17" ht="63.75" customHeight="1">
      <c r="A33" s="13"/>
      <c r="B33" s="66" t="s">
        <v>271</v>
      </c>
      <c r="C33" s="66"/>
      <c r="D33" s="66"/>
      <c r="E33" s="66"/>
      <c r="F33" s="66"/>
      <c r="G33" s="66"/>
      <c r="H33" s="66"/>
      <c r="I33" s="66"/>
      <c r="J33" s="66"/>
      <c r="K33" s="66"/>
      <c r="L33" s="66"/>
      <c r="M33" s="66"/>
      <c r="N33" s="66"/>
      <c r="O33" s="66"/>
      <c r="P33" s="66"/>
      <c r="Q33" s="66"/>
    </row>
    <row r="34" spans="1:17">
      <c r="A34" s="13"/>
      <c r="B34" s="64"/>
      <c r="C34" s="64"/>
      <c r="D34" s="64"/>
      <c r="E34" s="64"/>
      <c r="F34" s="64"/>
      <c r="G34" s="64"/>
      <c r="H34" s="64"/>
      <c r="I34" s="64"/>
      <c r="J34" s="64"/>
      <c r="K34" s="64"/>
      <c r="L34" s="64"/>
      <c r="M34" s="64"/>
      <c r="N34" s="64"/>
      <c r="O34" s="64"/>
      <c r="P34" s="64"/>
      <c r="Q34" s="64"/>
    </row>
    <row r="35" spans="1:17">
      <c r="A35" s="13"/>
      <c r="B35" s="46" t="s">
        <v>272</v>
      </c>
      <c r="C35" s="46"/>
      <c r="D35" s="46"/>
      <c r="E35" s="46"/>
      <c r="F35" s="46"/>
      <c r="G35" s="46"/>
      <c r="H35" s="46"/>
      <c r="I35" s="46"/>
      <c r="J35" s="46"/>
      <c r="K35" s="46"/>
      <c r="L35" s="46"/>
      <c r="M35" s="46"/>
      <c r="N35" s="46"/>
      <c r="O35" s="46"/>
      <c r="P35" s="46"/>
      <c r="Q35" s="46"/>
    </row>
    <row r="36" spans="1:17">
      <c r="A36" s="13"/>
      <c r="B36" s="32"/>
      <c r="C36" s="32"/>
      <c r="D36" s="32"/>
      <c r="E36" s="32"/>
      <c r="F36" s="32"/>
      <c r="G36" s="32"/>
      <c r="H36" s="32"/>
      <c r="I36" s="32"/>
    </row>
    <row r="37" spans="1:17">
      <c r="A37" s="13"/>
      <c r="B37" s="15"/>
      <c r="C37" s="15"/>
      <c r="D37" s="15"/>
      <c r="E37" s="15"/>
      <c r="F37" s="15"/>
      <c r="G37" s="15"/>
      <c r="H37" s="15"/>
      <c r="I37" s="15"/>
    </row>
    <row r="38" spans="1:17" ht="15.75" thickBot="1">
      <c r="A38" s="13"/>
      <c r="B38" s="16"/>
      <c r="C38" s="33" t="s">
        <v>260</v>
      </c>
      <c r="D38" s="33"/>
      <c r="E38" s="33"/>
      <c r="F38" s="33"/>
      <c r="G38" s="33"/>
      <c r="H38" s="33"/>
      <c r="I38" s="33"/>
    </row>
    <row r="39" spans="1:17" ht="15.75" thickBot="1">
      <c r="A39" s="13"/>
      <c r="B39" s="16"/>
      <c r="C39" s="34">
        <v>2014</v>
      </c>
      <c r="D39" s="34"/>
      <c r="E39" s="34"/>
      <c r="F39" s="19"/>
      <c r="G39" s="34">
        <v>2013</v>
      </c>
      <c r="H39" s="34"/>
      <c r="I39" s="34"/>
    </row>
    <row r="40" spans="1:17">
      <c r="A40" s="13"/>
      <c r="B40" s="35" t="s">
        <v>273</v>
      </c>
      <c r="C40" s="36" t="s">
        <v>239</v>
      </c>
      <c r="D40" s="38">
        <v>974.9</v>
      </c>
      <c r="E40" s="40"/>
      <c r="F40" s="42"/>
      <c r="G40" s="36" t="s">
        <v>239</v>
      </c>
      <c r="H40" s="38">
        <v>794.3</v>
      </c>
      <c r="I40" s="40"/>
    </row>
    <row r="41" spans="1:17">
      <c r="A41" s="13"/>
      <c r="B41" s="35"/>
      <c r="C41" s="50"/>
      <c r="D41" s="49"/>
      <c r="E41" s="42"/>
      <c r="F41" s="42"/>
      <c r="G41" s="50"/>
      <c r="H41" s="49"/>
      <c r="I41" s="42"/>
    </row>
    <row r="42" spans="1:17">
      <c r="A42" s="13"/>
      <c r="B42" s="43" t="s">
        <v>274</v>
      </c>
      <c r="C42" s="44">
        <v>15.5</v>
      </c>
      <c r="D42" s="44"/>
      <c r="E42" s="46"/>
      <c r="F42" s="46"/>
      <c r="G42" s="44">
        <v>19.8</v>
      </c>
      <c r="H42" s="44"/>
      <c r="I42" s="46"/>
    </row>
    <row r="43" spans="1:17" ht="15.75" thickBot="1">
      <c r="A43" s="13"/>
      <c r="B43" s="43"/>
      <c r="C43" s="45"/>
      <c r="D43" s="45"/>
      <c r="E43" s="47"/>
      <c r="F43" s="46"/>
      <c r="G43" s="45"/>
      <c r="H43" s="45"/>
      <c r="I43" s="47"/>
    </row>
    <row r="44" spans="1:17">
      <c r="A44" s="13"/>
      <c r="B44" s="42"/>
      <c r="C44" s="36" t="s">
        <v>239</v>
      </c>
      <c r="D44" s="38">
        <v>990.4</v>
      </c>
      <c r="E44" s="40"/>
      <c r="F44" s="42"/>
      <c r="G44" s="36" t="s">
        <v>239</v>
      </c>
      <c r="H44" s="38">
        <v>814.1</v>
      </c>
      <c r="I44" s="40"/>
    </row>
    <row r="45" spans="1:17" ht="15.75" thickBot="1">
      <c r="A45" s="13"/>
      <c r="B45" s="42"/>
      <c r="C45" s="72"/>
      <c r="D45" s="73"/>
      <c r="E45" s="74"/>
      <c r="F45" s="42"/>
      <c r="G45" s="72"/>
      <c r="H45" s="73"/>
      <c r="I45" s="74"/>
    </row>
    <row r="46" spans="1:17" ht="15.75" thickTop="1">
      <c r="A46" s="13"/>
      <c r="B46" s="64"/>
      <c r="C46" s="64"/>
      <c r="D46" s="64"/>
      <c r="E46" s="64"/>
      <c r="F46" s="64"/>
      <c r="G46" s="64"/>
      <c r="H46" s="64"/>
      <c r="I46" s="64"/>
      <c r="J46" s="64"/>
      <c r="K46" s="64"/>
      <c r="L46" s="64"/>
      <c r="M46" s="64"/>
      <c r="N46" s="64"/>
      <c r="O46" s="64"/>
      <c r="P46" s="64"/>
      <c r="Q46" s="64"/>
    </row>
    <row r="47" spans="1:17">
      <c r="A47" s="13"/>
      <c r="B47" s="66" t="s">
        <v>275</v>
      </c>
      <c r="C47" s="66"/>
      <c r="D47" s="66"/>
      <c r="E47" s="66"/>
      <c r="F47" s="66"/>
      <c r="G47" s="66"/>
      <c r="H47" s="66"/>
      <c r="I47" s="66"/>
      <c r="J47" s="66"/>
      <c r="K47" s="66"/>
      <c r="L47" s="66"/>
      <c r="M47" s="66"/>
      <c r="N47" s="66"/>
      <c r="O47" s="66"/>
      <c r="P47" s="66"/>
      <c r="Q47" s="66"/>
    </row>
    <row r="48" spans="1:17">
      <c r="A48" s="13"/>
      <c r="B48" s="32"/>
      <c r="C48" s="32"/>
      <c r="D48" s="32"/>
      <c r="E48" s="32"/>
      <c r="F48" s="32"/>
      <c r="G48" s="32"/>
      <c r="H48" s="32"/>
      <c r="I48" s="32"/>
      <c r="J48" s="32"/>
      <c r="K48" s="32"/>
      <c r="L48" s="32"/>
      <c r="M48" s="32"/>
      <c r="N48" s="32"/>
      <c r="O48" s="32"/>
      <c r="P48" s="32"/>
      <c r="Q48" s="32"/>
    </row>
    <row r="49" spans="1:17">
      <c r="A49" s="13"/>
      <c r="B49" s="15"/>
      <c r="C49" s="15"/>
      <c r="D49" s="15"/>
      <c r="E49" s="15"/>
      <c r="F49" s="15"/>
      <c r="G49" s="15"/>
      <c r="H49" s="15"/>
      <c r="I49" s="15"/>
      <c r="J49" s="15"/>
      <c r="K49" s="15"/>
      <c r="L49" s="15"/>
      <c r="M49" s="15"/>
      <c r="N49" s="15"/>
      <c r="O49" s="15"/>
      <c r="P49" s="15"/>
      <c r="Q49" s="15"/>
    </row>
    <row r="50" spans="1:17" ht="15.75" thickBot="1">
      <c r="A50" s="13"/>
      <c r="B50" s="16"/>
      <c r="C50" s="33" t="s">
        <v>260</v>
      </c>
      <c r="D50" s="33"/>
      <c r="E50" s="33"/>
      <c r="F50" s="33"/>
      <c r="G50" s="33"/>
      <c r="H50" s="33"/>
      <c r="I50" s="33"/>
      <c r="J50" s="33"/>
      <c r="K50" s="33"/>
      <c r="L50" s="33"/>
      <c r="M50" s="33"/>
      <c r="N50" s="33"/>
      <c r="O50" s="33"/>
      <c r="P50" s="33"/>
      <c r="Q50" s="33"/>
    </row>
    <row r="51" spans="1:17" ht="15.75" thickBot="1">
      <c r="A51" s="13"/>
      <c r="B51" s="16"/>
      <c r="C51" s="34" t="s">
        <v>276</v>
      </c>
      <c r="D51" s="34"/>
      <c r="E51" s="34"/>
      <c r="F51" s="34"/>
      <c r="G51" s="34"/>
      <c r="H51" s="34"/>
      <c r="I51" s="34"/>
      <c r="J51" s="16"/>
      <c r="K51" s="34" t="s">
        <v>277</v>
      </c>
      <c r="L51" s="34"/>
      <c r="M51" s="34"/>
      <c r="N51" s="34"/>
      <c r="O51" s="34"/>
      <c r="P51" s="34"/>
      <c r="Q51" s="34"/>
    </row>
    <row r="52" spans="1:17" ht="15.75" thickBot="1">
      <c r="A52" s="13"/>
      <c r="B52" s="16"/>
      <c r="C52" s="34">
        <v>2014</v>
      </c>
      <c r="D52" s="34"/>
      <c r="E52" s="34"/>
      <c r="F52" s="19"/>
      <c r="G52" s="34">
        <v>2013</v>
      </c>
      <c r="H52" s="34"/>
      <c r="I52" s="34"/>
      <c r="J52" s="16"/>
      <c r="K52" s="34">
        <v>2014</v>
      </c>
      <c r="L52" s="34"/>
      <c r="M52" s="34"/>
      <c r="N52" s="19"/>
      <c r="O52" s="34">
        <v>2013</v>
      </c>
      <c r="P52" s="34"/>
      <c r="Q52" s="34"/>
    </row>
    <row r="53" spans="1:17">
      <c r="A53" s="13"/>
      <c r="B53" s="20" t="s">
        <v>278</v>
      </c>
      <c r="C53" s="40"/>
      <c r="D53" s="40"/>
      <c r="E53" s="40"/>
      <c r="F53" s="23"/>
      <c r="G53" s="40"/>
      <c r="H53" s="40"/>
      <c r="I53" s="40"/>
      <c r="J53" s="23"/>
      <c r="K53" s="40"/>
      <c r="L53" s="40"/>
      <c r="M53" s="40"/>
      <c r="N53" s="23"/>
      <c r="O53" s="40"/>
      <c r="P53" s="40"/>
      <c r="Q53" s="40"/>
    </row>
    <row r="54" spans="1:17">
      <c r="A54" s="13"/>
      <c r="B54" s="51" t="s">
        <v>279</v>
      </c>
      <c r="C54" s="69" t="s">
        <v>239</v>
      </c>
      <c r="D54" s="44" t="s">
        <v>244</v>
      </c>
      <c r="E54" s="46"/>
      <c r="F54" s="46"/>
      <c r="G54" s="69" t="s">
        <v>239</v>
      </c>
      <c r="H54" s="44" t="s">
        <v>244</v>
      </c>
      <c r="I54" s="46"/>
      <c r="J54" s="46"/>
      <c r="K54" s="69" t="s">
        <v>239</v>
      </c>
      <c r="L54" s="44" t="s">
        <v>244</v>
      </c>
      <c r="M54" s="46"/>
      <c r="N54" s="46"/>
      <c r="O54" s="69" t="s">
        <v>239</v>
      </c>
      <c r="P54" s="44" t="s">
        <v>244</v>
      </c>
      <c r="Q54" s="46"/>
    </row>
    <row r="55" spans="1:17">
      <c r="A55" s="13"/>
      <c r="B55" s="51"/>
      <c r="C55" s="69"/>
      <c r="D55" s="44"/>
      <c r="E55" s="46"/>
      <c r="F55" s="46"/>
      <c r="G55" s="69"/>
      <c r="H55" s="44"/>
      <c r="I55" s="46"/>
      <c r="J55" s="46"/>
      <c r="K55" s="69"/>
      <c r="L55" s="44"/>
      <c r="M55" s="46"/>
      <c r="N55" s="46"/>
      <c r="O55" s="69"/>
      <c r="P55" s="44"/>
      <c r="Q55" s="46"/>
    </row>
    <row r="56" spans="1:17">
      <c r="A56" s="13"/>
      <c r="B56" s="48" t="s">
        <v>280</v>
      </c>
      <c r="C56" s="49" t="s">
        <v>244</v>
      </c>
      <c r="D56" s="49"/>
      <c r="E56" s="42"/>
      <c r="F56" s="42"/>
      <c r="G56" s="49" t="s">
        <v>244</v>
      </c>
      <c r="H56" s="49"/>
      <c r="I56" s="42"/>
      <c r="J56" s="42"/>
      <c r="K56" s="49" t="s">
        <v>244</v>
      </c>
      <c r="L56" s="49"/>
      <c r="M56" s="42"/>
      <c r="N56" s="42"/>
      <c r="O56" s="49" t="s">
        <v>244</v>
      </c>
      <c r="P56" s="49"/>
      <c r="Q56" s="42"/>
    </row>
    <row r="57" spans="1:17">
      <c r="A57" s="13"/>
      <c r="B57" s="48"/>
      <c r="C57" s="49"/>
      <c r="D57" s="49"/>
      <c r="E57" s="42"/>
      <c r="F57" s="42"/>
      <c r="G57" s="49"/>
      <c r="H57" s="49"/>
      <c r="I57" s="42"/>
      <c r="J57" s="42"/>
      <c r="K57" s="49"/>
      <c r="L57" s="49"/>
      <c r="M57" s="42"/>
      <c r="N57" s="42"/>
      <c r="O57" s="49"/>
      <c r="P57" s="49"/>
      <c r="Q57" s="42"/>
    </row>
    <row r="58" spans="1:17">
      <c r="A58" s="13"/>
      <c r="B58" s="51" t="s">
        <v>281</v>
      </c>
      <c r="C58" s="44" t="s">
        <v>244</v>
      </c>
      <c r="D58" s="44"/>
      <c r="E58" s="46"/>
      <c r="F58" s="46"/>
      <c r="G58" s="44" t="s">
        <v>244</v>
      </c>
      <c r="H58" s="44"/>
      <c r="I58" s="46"/>
      <c r="J58" s="46"/>
      <c r="K58" s="44">
        <v>2.2000000000000002</v>
      </c>
      <c r="L58" s="44"/>
      <c r="M58" s="46"/>
      <c r="N58" s="46"/>
      <c r="O58" s="44" t="s">
        <v>244</v>
      </c>
      <c r="P58" s="44"/>
      <c r="Q58" s="46"/>
    </row>
    <row r="59" spans="1:17">
      <c r="A59" s="13"/>
      <c r="B59" s="51"/>
      <c r="C59" s="44"/>
      <c r="D59" s="44"/>
      <c r="E59" s="46"/>
      <c r="F59" s="46"/>
      <c r="G59" s="44"/>
      <c r="H59" s="44"/>
      <c r="I59" s="46"/>
      <c r="J59" s="46"/>
      <c r="K59" s="44"/>
      <c r="L59" s="44"/>
      <c r="M59" s="46"/>
      <c r="N59" s="46"/>
      <c r="O59" s="44"/>
      <c r="P59" s="44"/>
      <c r="Q59" s="46"/>
    </row>
    <row r="60" spans="1:17">
      <c r="A60" s="13"/>
      <c r="B60" s="23"/>
      <c r="C60" s="42"/>
      <c r="D60" s="42"/>
      <c r="E60" s="42"/>
      <c r="F60" s="23"/>
      <c r="G60" s="42"/>
      <c r="H60" s="42"/>
      <c r="I60" s="42"/>
      <c r="J60" s="23"/>
      <c r="K60" s="42"/>
      <c r="L60" s="42"/>
      <c r="M60" s="42"/>
      <c r="N60" s="23"/>
      <c r="O60" s="42"/>
      <c r="P60" s="42"/>
      <c r="Q60" s="42"/>
    </row>
    <row r="61" spans="1:17">
      <c r="A61" s="13"/>
      <c r="B61" s="43" t="s">
        <v>282</v>
      </c>
      <c r="C61" s="44">
        <v>1.3</v>
      </c>
      <c r="D61" s="44"/>
      <c r="E61" s="46"/>
      <c r="F61" s="46"/>
      <c r="G61" s="44">
        <v>0.6</v>
      </c>
      <c r="H61" s="44"/>
      <c r="I61" s="46"/>
      <c r="J61" s="46"/>
      <c r="K61" s="44">
        <v>18.3</v>
      </c>
      <c r="L61" s="44"/>
      <c r="M61" s="46"/>
      <c r="N61" s="46"/>
      <c r="O61" s="44">
        <v>20.2</v>
      </c>
      <c r="P61" s="44"/>
      <c r="Q61" s="46"/>
    </row>
    <row r="62" spans="1:17">
      <c r="A62" s="13"/>
      <c r="B62" s="43"/>
      <c r="C62" s="44"/>
      <c r="D62" s="44"/>
      <c r="E62" s="46"/>
      <c r="F62" s="46"/>
      <c r="G62" s="44"/>
      <c r="H62" s="44"/>
      <c r="I62" s="46"/>
      <c r="J62" s="46"/>
      <c r="K62" s="44"/>
      <c r="L62" s="44"/>
      <c r="M62" s="46"/>
      <c r="N62" s="46"/>
      <c r="O62" s="44"/>
      <c r="P62" s="44"/>
      <c r="Q62" s="46"/>
    </row>
    <row r="63" spans="1:17">
      <c r="A63" s="13"/>
      <c r="B63" s="35" t="s">
        <v>283</v>
      </c>
      <c r="C63" s="49" t="s">
        <v>244</v>
      </c>
      <c r="D63" s="49"/>
      <c r="E63" s="42"/>
      <c r="F63" s="42"/>
      <c r="G63" s="49" t="s">
        <v>244</v>
      </c>
      <c r="H63" s="49"/>
      <c r="I63" s="42"/>
      <c r="J63" s="42"/>
      <c r="K63" s="49" t="s">
        <v>244</v>
      </c>
      <c r="L63" s="49"/>
      <c r="M63" s="42"/>
      <c r="N63" s="42"/>
      <c r="O63" s="49" t="s">
        <v>244</v>
      </c>
      <c r="P63" s="49"/>
      <c r="Q63" s="42"/>
    </row>
    <row r="64" spans="1:17">
      <c r="A64" s="13"/>
      <c r="B64" s="35"/>
      <c r="C64" s="49"/>
      <c r="D64" s="49"/>
      <c r="E64" s="42"/>
      <c r="F64" s="42"/>
      <c r="G64" s="49"/>
      <c r="H64" s="49"/>
      <c r="I64" s="42"/>
      <c r="J64" s="42"/>
      <c r="K64" s="49"/>
      <c r="L64" s="49"/>
      <c r="M64" s="42"/>
      <c r="N64" s="42"/>
      <c r="O64" s="49"/>
      <c r="P64" s="49"/>
      <c r="Q64" s="42"/>
    </row>
    <row r="65" spans="1:17">
      <c r="A65" s="13"/>
      <c r="B65" s="16"/>
      <c r="C65" s="46"/>
      <c r="D65" s="46"/>
      <c r="E65" s="46"/>
      <c r="F65" s="16"/>
      <c r="G65" s="46"/>
      <c r="H65" s="46"/>
      <c r="I65" s="46"/>
      <c r="J65" s="16"/>
      <c r="K65" s="46"/>
      <c r="L65" s="46"/>
      <c r="M65" s="46"/>
      <c r="N65" s="16"/>
      <c r="O65" s="46"/>
      <c r="P65" s="46"/>
      <c r="Q65" s="46"/>
    </row>
    <row r="66" spans="1:17">
      <c r="A66" s="13"/>
      <c r="B66" s="35" t="s">
        <v>284</v>
      </c>
      <c r="C66" s="49">
        <v>0.7</v>
      </c>
      <c r="D66" s="49"/>
      <c r="E66" s="42"/>
      <c r="F66" s="42"/>
      <c r="G66" s="49">
        <v>3.3</v>
      </c>
      <c r="H66" s="49"/>
      <c r="I66" s="42"/>
      <c r="J66" s="42"/>
      <c r="K66" s="49" t="s">
        <v>244</v>
      </c>
      <c r="L66" s="49"/>
      <c r="M66" s="42"/>
      <c r="N66" s="42"/>
      <c r="O66" s="49" t="s">
        <v>244</v>
      </c>
      <c r="P66" s="49"/>
      <c r="Q66" s="42"/>
    </row>
    <row r="67" spans="1:17">
      <c r="A67" s="13"/>
      <c r="B67" s="35"/>
      <c r="C67" s="49"/>
      <c r="D67" s="49"/>
      <c r="E67" s="42"/>
      <c r="F67" s="42"/>
      <c r="G67" s="49"/>
      <c r="H67" s="49"/>
      <c r="I67" s="42"/>
      <c r="J67" s="42"/>
      <c r="K67" s="49"/>
      <c r="L67" s="49"/>
      <c r="M67" s="42"/>
      <c r="N67" s="42"/>
      <c r="O67" s="49"/>
      <c r="P67" s="49"/>
      <c r="Q67" s="42"/>
    </row>
    <row r="68" spans="1:17">
      <c r="A68" s="13"/>
      <c r="B68" s="51" t="s">
        <v>285</v>
      </c>
      <c r="C68" s="44" t="s">
        <v>244</v>
      </c>
      <c r="D68" s="44"/>
      <c r="E68" s="46"/>
      <c r="F68" s="46"/>
      <c r="G68" s="44" t="s">
        <v>244</v>
      </c>
      <c r="H68" s="44"/>
      <c r="I68" s="46"/>
      <c r="J68" s="46"/>
      <c r="K68" s="44" t="s">
        <v>244</v>
      </c>
      <c r="L68" s="44"/>
      <c r="M68" s="46"/>
      <c r="N68" s="46"/>
      <c r="O68" s="44" t="s">
        <v>244</v>
      </c>
      <c r="P68" s="44"/>
      <c r="Q68" s="46"/>
    </row>
    <row r="69" spans="1:17">
      <c r="A69" s="13"/>
      <c r="B69" s="51"/>
      <c r="C69" s="44"/>
      <c r="D69" s="44"/>
      <c r="E69" s="46"/>
      <c r="F69" s="46"/>
      <c r="G69" s="44"/>
      <c r="H69" s="44"/>
      <c r="I69" s="46"/>
      <c r="J69" s="46"/>
      <c r="K69" s="44"/>
      <c r="L69" s="44"/>
      <c r="M69" s="46"/>
      <c r="N69" s="46"/>
      <c r="O69" s="44"/>
      <c r="P69" s="44"/>
      <c r="Q69" s="46"/>
    </row>
    <row r="70" spans="1:17">
      <c r="A70" s="13"/>
      <c r="B70" s="35" t="s">
        <v>286</v>
      </c>
      <c r="C70" s="49">
        <v>1.3</v>
      </c>
      <c r="D70" s="49"/>
      <c r="E70" s="42"/>
      <c r="F70" s="42"/>
      <c r="G70" s="49" t="s">
        <v>244</v>
      </c>
      <c r="H70" s="49"/>
      <c r="I70" s="42"/>
      <c r="J70" s="42"/>
      <c r="K70" s="49">
        <v>25.6</v>
      </c>
      <c r="L70" s="49"/>
      <c r="M70" s="42"/>
      <c r="N70" s="42"/>
      <c r="O70" s="49">
        <v>22.2</v>
      </c>
      <c r="P70" s="49"/>
      <c r="Q70" s="42"/>
    </row>
    <row r="71" spans="1:17">
      <c r="A71" s="13"/>
      <c r="B71" s="35"/>
      <c r="C71" s="49"/>
      <c r="D71" s="49"/>
      <c r="E71" s="42"/>
      <c r="F71" s="42"/>
      <c r="G71" s="49"/>
      <c r="H71" s="49"/>
      <c r="I71" s="42"/>
      <c r="J71" s="42"/>
      <c r="K71" s="49"/>
      <c r="L71" s="49"/>
      <c r="M71" s="42"/>
      <c r="N71" s="42"/>
      <c r="O71" s="49"/>
      <c r="P71" s="49"/>
      <c r="Q71" s="42"/>
    </row>
    <row r="72" spans="1:17">
      <c r="A72" s="13"/>
      <c r="B72" s="51" t="s">
        <v>285</v>
      </c>
      <c r="C72" s="44" t="s">
        <v>244</v>
      </c>
      <c r="D72" s="44"/>
      <c r="E72" s="46"/>
      <c r="F72" s="46"/>
      <c r="G72" s="44" t="s">
        <v>244</v>
      </c>
      <c r="H72" s="44"/>
      <c r="I72" s="46"/>
      <c r="J72" s="46"/>
      <c r="K72" s="44" t="s">
        <v>287</v>
      </c>
      <c r="L72" s="44"/>
      <c r="M72" s="69" t="s">
        <v>242</v>
      </c>
      <c r="N72" s="46"/>
      <c r="O72" s="44" t="s">
        <v>288</v>
      </c>
      <c r="P72" s="44"/>
      <c r="Q72" s="69" t="s">
        <v>242</v>
      </c>
    </row>
    <row r="73" spans="1:17">
      <c r="A73" s="13"/>
      <c r="B73" s="51"/>
      <c r="C73" s="44"/>
      <c r="D73" s="44"/>
      <c r="E73" s="46"/>
      <c r="F73" s="46"/>
      <c r="G73" s="44"/>
      <c r="H73" s="44"/>
      <c r="I73" s="46"/>
      <c r="J73" s="46"/>
      <c r="K73" s="44"/>
      <c r="L73" s="44"/>
      <c r="M73" s="69"/>
      <c r="N73" s="46"/>
      <c r="O73" s="44"/>
      <c r="P73" s="44"/>
      <c r="Q73" s="69"/>
    </row>
    <row r="74" spans="1:17">
      <c r="A74" s="13"/>
      <c r="B74" s="64"/>
      <c r="C74" s="64"/>
      <c r="D74" s="64"/>
      <c r="E74" s="64"/>
      <c r="F74" s="64"/>
      <c r="G74" s="64"/>
      <c r="H74" s="64"/>
      <c r="I74" s="64"/>
      <c r="J74" s="64"/>
      <c r="K74" s="64"/>
      <c r="L74" s="64"/>
      <c r="M74" s="64"/>
      <c r="N74" s="64"/>
      <c r="O74" s="64"/>
      <c r="P74" s="64"/>
      <c r="Q74" s="64"/>
    </row>
    <row r="75" spans="1:17" ht="38.25" customHeight="1">
      <c r="A75" s="13"/>
      <c r="B75" s="81" t="s">
        <v>289</v>
      </c>
      <c r="C75" s="81"/>
      <c r="D75" s="81"/>
      <c r="E75" s="81"/>
      <c r="F75" s="81"/>
      <c r="G75" s="81"/>
      <c r="H75" s="81"/>
      <c r="I75" s="81"/>
      <c r="J75" s="81"/>
      <c r="K75" s="81"/>
      <c r="L75" s="81"/>
      <c r="M75" s="81"/>
      <c r="N75" s="81"/>
      <c r="O75" s="81"/>
      <c r="P75" s="81"/>
      <c r="Q75" s="81"/>
    </row>
    <row r="76" spans="1:17">
      <c r="A76" s="13"/>
      <c r="B76" s="64"/>
      <c r="C76" s="64"/>
      <c r="D76" s="64"/>
      <c r="E76" s="64"/>
      <c r="F76" s="64"/>
      <c r="G76" s="64"/>
      <c r="H76" s="64"/>
      <c r="I76" s="64"/>
      <c r="J76" s="64"/>
      <c r="K76" s="64"/>
      <c r="L76" s="64"/>
      <c r="M76" s="64"/>
      <c r="N76" s="64"/>
      <c r="O76" s="64"/>
      <c r="P76" s="64"/>
      <c r="Q76" s="64"/>
    </row>
    <row r="77" spans="1:17" ht="38.25" customHeight="1">
      <c r="A77" s="13"/>
      <c r="B77" s="66" t="s">
        <v>290</v>
      </c>
      <c r="C77" s="66"/>
      <c r="D77" s="66"/>
      <c r="E77" s="66"/>
      <c r="F77" s="66"/>
      <c r="G77" s="66"/>
      <c r="H77" s="66"/>
      <c r="I77" s="66"/>
      <c r="J77" s="66"/>
      <c r="K77" s="66"/>
      <c r="L77" s="66"/>
      <c r="M77" s="66"/>
      <c r="N77" s="66"/>
      <c r="O77" s="66"/>
      <c r="P77" s="66"/>
      <c r="Q77" s="66"/>
    </row>
    <row r="78" spans="1:17">
      <c r="A78" s="13"/>
      <c r="B78" s="64"/>
      <c r="C78" s="64"/>
      <c r="D78" s="64"/>
      <c r="E78" s="64"/>
      <c r="F78" s="64"/>
      <c r="G78" s="64"/>
      <c r="H78" s="64"/>
      <c r="I78" s="64"/>
      <c r="J78" s="64"/>
      <c r="K78" s="64"/>
      <c r="L78" s="64"/>
      <c r="M78" s="64"/>
      <c r="N78" s="64"/>
      <c r="O78" s="64"/>
      <c r="P78" s="64"/>
      <c r="Q78" s="64"/>
    </row>
    <row r="79" spans="1:17" ht="38.25" customHeight="1">
      <c r="A79" s="13"/>
      <c r="B79" s="81" t="s">
        <v>291</v>
      </c>
      <c r="C79" s="81"/>
      <c r="D79" s="81"/>
      <c r="E79" s="81"/>
      <c r="F79" s="81"/>
      <c r="G79" s="81"/>
      <c r="H79" s="81"/>
      <c r="I79" s="81"/>
      <c r="J79" s="81"/>
      <c r="K79" s="81"/>
      <c r="L79" s="81"/>
      <c r="M79" s="81"/>
      <c r="N79" s="81"/>
      <c r="O79" s="81"/>
      <c r="P79" s="81"/>
      <c r="Q79" s="81"/>
    </row>
    <row r="80" spans="1:17">
      <c r="A80" s="13"/>
      <c r="B80" s="64"/>
      <c r="C80" s="64"/>
      <c r="D80" s="64"/>
      <c r="E80" s="64"/>
      <c r="F80" s="64"/>
      <c r="G80" s="64"/>
      <c r="H80" s="64"/>
      <c r="I80" s="64"/>
      <c r="J80" s="64"/>
      <c r="K80" s="64"/>
      <c r="L80" s="64"/>
      <c r="M80" s="64"/>
      <c r="N80" s="64"/>
      <c r="O80" s="64"/>
      <c r="P80" s="64"/>
      <c r="Q80" s="64"/>
    </row>
    <row r="81" spans="1:17" ht="38.25" customHeight="1">
      <c r="A81" s="13"/>
      <c r="B81" s="81" t="s">
        <v>292</v>
      </c>
      <c r="C81" s="81"/>
      <c r="D81" s="81"/>
      <c r="E81" s="81"/>
      <c r="F81" s="81"/>
      <c r="G81" s="81"/>
      <c r="H81" s="81"/>
      <c r="I81" s="81"/>
      <c r="J81" s="81"/>
      <c r="K81" s="81"/>
      <c r="L81" s="81"/>
      <c r="M81" s="81"/>
      <c r="N81" s="81"/>
      <c r="O81" s="81"/>
      <c r="P81" s="81"/>
      <c r="Q81" s="81"/>
    </row>
    <row r="82" spans="1:17">
      <c r="A82" s="13"/>
      <c r="B82" s="64"/>
      <c r="C82" s="64"/>
      <c r="D82" s="64"/>
      <c r="E82" s="64"/>
      <c r="F82" s="64"/>
      <c r="G82" s="64"/>
      <c r="H82" s="64"/>
      <c r="I82" s="64"/>
      <c r="J82" s="64"/>
      <c r="K82" s="64"/>
      <c r="L82" s="64"/>
      <c r="M82" s="64"/>
      <c r="N82" s="64"/>
      <c r="O82" s="64"/>
      <c r="P82" s="64"/>
      <c r="Q82" s="64"/>
    </row>
    <row r="83" spans="1:17" ht="38.25" customHeight="1">
      <c r="A83" s="13"/>
      <c r="B83" s="66" t="s">
        <v>293</v>
      </c>
      <c r="C83" s="66"/>
      <c r="D83" s="66"/>
      <c r="E83" s="66"/>
      <c r="F83" s="66"/>
      <c r="G83" s="66"/>
      <c r="H83" s="66"/>
      <c r="I83" s="66"/>
      <c r="J83" s="66"/>
      <c r="K83" s="66"/>
      <c r="L83" s="66"/>
      <c r="M83" s="66"/>
      <c r="N83" s="66"/>
      <c r="O83" s="66"/>
      <c r="P83" s="66"/>
      <c r="Q83" s="66"/>
    </row>
    <row r="84" spans="1:17">
      <c r="A84" s="13"/>
      <c r="B84" s="64"/>
      <c r="C84" s="64"/>
      <c r="D84" s="64"/>
      <c r="E84" s="64"/>
      <c r="F84" s="64"/>
      <c r="G84" s="64"/>
      <c r="H84" s="64"/>
      <c r="I84" s="64"/>
      <c r="J84" s="64"/>
      <c r="K84" s="64"/>
      <c r="L84" s="64"/>
      <c r="M84" s="64"/>
      <c r="N84" s="64"/>
      <c r="O84" s="64"/>
      <c r="P84" s="64"/>
      <c r="Q84" s="64"/>
    </row>
    <row r="85" spans="1:17">
      <c r="A85" s="13"/>
      <c r="B85" s="69" t="s">
        <v>294</v>
      </c>
      <c r="C85" s="69"/>
      <c r="D85" s="69"/>
      <c r="E85" s="69"/>
      <c r="F85" s="69"/>
      <c r="G85" s="69"/>
      <c r="H85" s="69"/>
      <c r="I85" s="69"/>
      <c r="J85" s="69"/>
      <c r="K85" s="69"/>
      <c r="L85" s="69"/>
      <c r="M85" s="69"/>
      <c r="N85" s="69"/>
      <c r="O85" s="69"/>
      <c r="P85" s="69"/>
      <c r="Q85" s="69"/>
    </row>
    <row r="86" spans="1:17">
      <c r="A86" s="13"/>
      <c r="B86" s="32"/>
      <c r="C86" s="32"/>
      <c r="D86" s="32"/>
      <c r="E86" s="32"/>
      <c r="F86" s="32"/>
      <c r="G86" s="32"/>
      <c r="H86" s="32"/>
      <c r="I86" s="32"/>
      <c r="J86" s="32"/>
      <c r="K86" s="32"/>
      <c r="L86" s="32"/>
      <c r="M86" s="32"/>
      <c r="N86" s="32"/>
      <c r="O86" s="32"/>
      <c r="P86" s="32"/>
      <c r="Q86" s="32"/>
    </row>
    <row r="87" spans="1:17">
      <c r="A87" s="13"/>
      <c r="B87" s="15"/>
      <c r="C87" s="15"/>
      <c r="D87" s="15"/>
      <c r="E87" s="15"/>
      <c r="F87" s="15"/>
      <c r="G87" s="15"/>
      <c r="H87" s="15"/>
      <c r="I87" s="15"/>
      <c r="J87" s="15"/>
      <c r="K87" s="15"/>
      <c r="L87" s="15"/>
      <c r="M87" s="15"/>
      <c r="N87" s="15"/>
      <c r="O87" s="15"/>
      <c r="P87" s="15"/>
      <c r="Q87" s="15"/>
    </row>
    <row r="88" spans="1:17" ht="15.75" thickBot="1">
      <c r="A88" s="13"/>
      <c r="B88" s="16"/>
      <c r="C88" s="33" t="s">
        <v>295</v>
      </c>
      <c r="D88" s="33"/>
      <c r="E88" s="33"/>
      <c r="F88" s="33"/>
      <c r="G88" s="33"/>
      <c r="H88" s="33"/>
      <c r="I88" s="33"/>
      <c r="J88" s="33"/>
      <c r="K88" s="33"/>
      <c r="L88" s="33"/>
      <c r="M88" s="33"/>
      <c r="N88" s="33"/>
      <c r="O88" s="33"/>
      <c r="P88" s="33"/>
      <c r="Q88" s="33"/>
    </row>
    <row r="89" spans="1:17">
      <c r="A89" s="13"/>
      <c r="B89" s="46"/>
      <c r="C89" s="77" t="s">
        <v>296</v>
      </c>
      <c r="D89" s="77"/>
      <c r="E89" s="77"/>
      <c r="F89" s="57"/>
      <c r="G89" s="77" t="s">
        <v>297</v>
      </c>
      <c r="H89" s="77"/>
      <c r="I89" s="77"/>
      <c r="J89" s="57"/>
      <c r="K89" s="77" t="s">
        <v>299</v>
      </c>
      <c r="L89" s="77"/>
      <c r="M89" s="77"/>
      <c r="N89" s="57"/>
      <c r="O89" s="77" t="s">
        <v>125</v>
      </c>
      <c r="P89" s="77"/>
      <c r="Q89" s="77"/>
    </row>
    <row r="90" spans="1:17">
      <c r="A90" s="13"/>
      <c r="B90" s="46"/>
      <c r="C90" s="76" t="s">
        <v>257</v>
      </c>
      <c r="D90" s="76"/>
      <c r="E90" s="76"/>
      <c r="F90" s="46"/>
      <c r="G90" s="76" t="s">
        <v>298</v>
      </c>
      <c r="H90" s="76"/>
      <c r="I90" s="76"/>
      <c r="J90" s="46"/>
      <c r="K90" s="76" t="s">
        <v>142</v>
      </c>
      <c r="L90" s="76"/>
      <c r="M90" s="76"/>
      <c r="N90" s="46"/>
      <c r="O90" s="76"/>
      <c r="P90" s="76"/>
      <c r="Q90" s="76"/>
    </row>
    <row r="91" spans="1:17" ht="15.75" thickBot="1">
      <c r="A91" s="13"/>
      <c r="B91" s="46"/>
      <c r="C91" s="78"/>
      <c r="D91" s="78"/>
      <c r="E91" s="78"/>
      <c r="F91" s="46"/>
      <c r="G91" s="78"/>
      <c r="H91" s="78"/>
      <c r="I91" s="78"/>
      <c r="J91" s="46"/>
      <c r="K91" s="33" t="s">
        <v>257</v>
      </c>
      <c r="L91" s="33"/>
      <c r="M91" s="33"/>
      <c r="N91" s="46"/>
      <c r="O91" s="33"/>
      <c r="P91" s="33"/>
      <c r="Q91" s="33"/>
    </row>
    <row r="92" spans="1:17">
      <c r="A92" s="13"/>
      <c r="B92" s="35" t="s">
        <v>300</v>
      </c>
      <c r="C92" s="36" t="s">
        <v>239</v>
      </c>
      <c r="D92" s="38" t="s">
        <v>244</v>
      </c>
      <c r="E92" s="40"/>
      <c r="F92" s="42"/>
      <c r="G92" s="36" t="s">
        <v>239</v>
      </c>
      <c r="H92" s="38">
        <v>11</v>
      </c>
      <c r="I92" s="40"/>
      <c r="J92" s="42"/>
      <c r="K92" s="36" t="s">
        <v>239</v>
      </c>
      <c r="L92" s="38">
        <v>9.4</v>
      </c>
      <c r="M92" s="40"/>
      <c r="N92" s="42"/>
      <c r="O92" s="36" t="s">
        <v>239</v>
      </c>
      <c r="P92" s="38">
        <v>20.399999999999999</v>
      </c>
      <c r="Q92" s="40"/>
    </row>
    <row r="93" spans="1:17">
      <c r="A93" s="13"/>
      <c r="B93" s="35"/>
      <c r="C93" s="50"/>
      <c r="D93" s="49"/>
      <c r="E93" s="42"/>
      <c r="F93" s="42"/>
      <c r="G93" s="50"/>
      <c r="H93" s="49"/>
      <c r="I93" s="42"/>
      <c r="J93" s="42"/>
      <c r="K93" s="50"/>
      <c r="L93" s="49"/>
      <c r="M93" s="42"/>
      <c r="N93" s="42"/>
      <c r="O93" s="50"/>
      <c r="P93" s="49"/>
      <c r="Q93" s="42"/>
    </row>
    <row r="94" spans="1:17">
      <c r="A94" s="13"/>
      <c r="B94" s="51" t="s">
        <v>301</v>
      </c>
      <c r="C94" s="44" t="s">
        <v>244</v>
      </c>
      <c r="D94" s="44"/>
      <c r="E94" s="46"/>
      <c r="F94" s="46"/>
      <c r="G94" s="44">
        <v>3.5</v>
      </c>
      <c r="H94" s="44"/>
      <c r="I94" s="46"/>
      <c r="J94" s="46"/>
      <c r="K94" s="44" t="s">
        <v>248</v>
      </c>
      <c r="L94" s="44"/>
      <c r="M94" s="69" t="s">
        <v>242</v>
      </c>
      <c r="N94" s="46"/>
      <c r="O94" s="44">
        <v>3.1</v>
      </c>
      <c r="P94" s="44"/>
      <c r="Q94" s="46"/>
    </row>
    <row r="95" spans="1:17">
      <c r="A95" s="13"/>
      <c r="B95" s="51"/>
      <c r="C95" s="44"/>
      <c r="D95" s="44"/>
      <c r="E95" s="46"/>
      <c r="F95" s="46"/>
      <c r="G95" s="44"/>
      <c r="H95" s="44"/>
      <c r="I95" s="46"/>
      <c r="J95" s="46"/>
      <c r="K95" s="44"/>
      <c r="L95" s="44"/>
      <c r="M95" s="69"/>
      <c r="N95" s="46"/>
      <c r="O95" s="44"/>
      <c r="P95" s="44"/>
      <c r="Q95" s="46"/>
    </row>
    <row r="96" spans="1:17">
      <c r="A96" s="13"/>
      <c r="B96" s="48" t="s">
        <v>302</v>
      </c>
      <c r="C96" s="49" t="s">
        <v>244</v>
      </c>
      <c r="D96" s="49"/>
      <c r="E96" s="42"/>
      <c r="F96" s="42"/>
      <c r="G96" s="49" t="s">
        <v>303</v>
      </c>
      <c r="H96" s="49"/>
      <c r="I96" s="50" t="s">
        <v>242</v>
      </c>
      <c r="J96" s="42"/>
      <c r="K96" s="49" t="s">
        <v>304</v>
      </c>
      <c r="L96" s="49"/>
      <c r="M96" s="50" t="s">
        <v>242</v>
      </c>
      <c r="N96" s="42"/>
      <c r="O96" s="49" t="s">
        <v>249</v>
      </c>
      <c r="P96" s="49"/>
      <c r="Q96" s="50" t="s">
        <v>242</v>
      </c>
    </row>
    <row r="97" spans="1:17">
      <c r="A97" s="13"/>
      <c r="B97" s="48"/>
      <c r="C97" s="49"/>
      <c r="D97" s="49"/>
      <c r="E97" s="42"/>
      <c r="F97" s="42"/>
      <c r="G97" s="49"/>
      <c r="H97" s="49"/>
      <c r="I97" s="50"/>
      <c r="J97" s="42"/>
      <c r="K97" s="49"/>
      <c r="L97" s="49"/>
      <c r="M97" s="50"/>
      <c r="N97" s="42"/>
      <c r="O97" s="49"/>
      <c r="P97" s="49"/>
      <c r="Q97" s="50"/>
    </row>
    <row r="98" spans="1:17">
      <c r="A98" s="13"/>
      <c r="B98" s="51" t="s">
        <v>305</v>
      </c>
      <c r="C98" s="44" t="s">
        <v>244</v>
      </c>
      <c r="D98" s="44"/>
      <c r="E98" s="46"/>
      <c r="F98" s="46"/>
      <c r="G98" s="44" t="s">
        <v>249</v>
      </c>
      <c r="H98" s="44"/>
      <c r="I98" s="69" t="s">
        <v>242</v>
      </c>
      <c r="J98" s="46"/>
      <c r="K98" s="44" t="s">
        <v>303</v>
      </c>
      <c r="L98" s="44"/>
      <c r="M98" s="69" t="s">
        <v>242</v>
      </c>
      <c r="N98" s="46"/>
      <c r="O98" s="44" t="s">
        <v>243</v>
      </c>
      <c r="P98" s="44"/>
      <c r="Q98" s="69" t="s">
        <v>242</v>
      </c>
    </row>
    <row r="99" spans="1:17" ht="15.75" thickBot="1">
      <c r="A99" s="13"/>
      <c r="B99" s="51"/>
      <c r="C99" s="45"/>
      <c r="D99" s="45"/>
      <c r="E99" s="47"/>
      <c r="F99" s="46"/>
      <c r="G99" s="45"/>
      <c r="H99" s="45"/>
      <c r="I99" s="79"/>
      <c r="J99" s="46"/>
      <c r="K99" s="45"/>
      <c r="L99" s="45"/>
      <c r="M99" s="79"/>
      <c r="N99" s="46"/>
      <c r="O99" s="45"/>
      <c r="P99" s="45"/>
      <c r="Q99" s="79"/>
    </row>
    <row r="100" spans="1:17">
      <c r="A100" s="13"/>
      <c r="B100" s="35" t="s">
        <v>306</v>
      </c>
      <c r="C100" s="36" t="s">
        <v>239</v>
      </c>
      <c r="D100" s="38" t="s">
        <v>244</v>
      </c>
      <c r="E100" s="40"/>
      <c r="F100" s="42"/>
      <c r="G100" s="36" t="s">
        <v>239</v>
      </c>
      <c r="H100" s="38">
        <v>13.6</v>
      </c>
      <c r="I100" s="40"/>
      <c r="J100" s="42"/>
      <c r="K100" s="36" t="s">
        <v>239</v>
      </c>
      <c r="L100" s="38">
        <v>8.1999999999999993</v>
      </c>
      <c r="M100" s="40"/>
      <c r="N100" s="42"/>
      <c r="O100" s="36" t="s">
        <v>239</v>
      </c>
      <c r="P100" s="38">
        <v>21.8</v>
      </c>
      <c r="Q100" s="40"/>
    </row>
    <row r="101" spans="1:17" ht="15.75" thickBot="1">
      <c r="A101" s="13"/>
      <c r="B101" s="35"/>
      <c r="C101" s="72"/>
      <c r="D101" s="73"/>
      <c r="E101" s="74"/>
      <c r="F101" s="42"/>
      <c r="G101" s="72"/>
      <c r="H101" s="73"/>
      <c r="I101" s="74"/>
      <c r="J101" s="42"/>
      <c r="K101" s="72"/>
      <c r="L101" s="73"/>
      <c r="M101" s="74"/>
      <c r="N101" s="42"/>
      <c r="O101" s="72"/>
      <c r="P101" s="73"/>
      <c r="Q101" s="74"/>
    </row>
    <row r="102" spans="1:17" ht="15.75" thickTop="1">
      <c r="A102" s="13"/>
      <c r="B102" s="32"/>
      <c r="C102" s="32"/>
      <c r="D102" s="32"/>
      <c r="E102" s="32"/>
      <c r="F102" s="32"/>
      <c r="G102" s="32"/>
      <c r="H102" s="32"/>
      <c r="I102" s="32"/>
      <c r="J102" s="32"/>
      <c r="K102" s="32"/>
      <c r="L102" s="32"/>
      <c r="M102" s="32"/>
      <c r="N102" s="32"/>
      <c r="O102" s="32"/>
      <c r="P102" s="32"/>
      <c r="Q102" s="32"/>
    </row>
    <row r="103" spans="1:17">
      <c r="A103" s="13"/>
      <c r="B103" s="15"/>
      <c r="C103" s="15"/>
      <c r="D103" s="15"/>
      <c r="E103" s="15"/>
      <c r="F103" s="15"/>
      <c r="G103" s="15"/>
      <c r="H103" s="15"/>
      <c r="I103" s="15"/>
      <c r="J103" s="15"/>
      <c r="K103" s="15"/>
      <c r="L103" s="15"/>
      <c r="M103" s="15"/>
      <c r="N103" s="15"/>
      <c r="O103" s="15"/>
      <c r="P103" s="15"/>
      <c r="Q103" s="15"/>
    </row>
    <row r="104" spans="1:17" ht="15.75" thickBot="1">
      <c r="A104" s="13"/>
      <c r="B104" s="16"/>
      <c r="C104" s="33" t="s">
        <v>307</v>
      </c>
      <c r="D104" s="33"/>
      <c r="E104" s="33"/>
      <c r="F104" s="33"/>
      <c r="G104" s="33"/>
      <c r="H104" s="33"/>
      <c r="I104" s="33"/>
      <c r="J104" s="33"/>
      <c r="K104" s="33"/>
      <c r="L104" s="33"/>
      <c r="M104" s="33"/>
      <c r="N104" s="33"/>
      <c r="O104" s="33"/>
      <c r="P104" s="33"/>
      <c r="Q104" s="33"/>
    </row>
    <row r="105" spans="1:17">
      <c r="A105" s="13"/>
      <c r="B105" s="46"/>
      <c r="C105" s="77" t="s">
        <v>296</v>
      </c>
      <c r="D105" s="77"/>
      <c r="E105" s="77"/>
      <c r="F105" s="57"/>
      <c r="G105" s="77" t="s">
        <v>297</v>
      </c>
      <c r="H105" s="77"/>
      <c r="I105" s="77"/>
      <c r="J105" s="57"/>
      <c r="K105" s="77" t="s">
        <v>299</v>
      </c>
      <c r="L105" s="77"/>
      <c r="M105" s="77"/>
      <c r="N105" s="57"/>
      <c r="O105" s="77" t="s">
        <v>125</v>
      </c>
      <c r="P105" s="77"/>
      <c r="Q105" s="77"/>
    </row>
    <row r="106" spans="1:17">
      <c r="A106" s="13"/>
      <c r="B106" s="46"/>
      <c r="C106" s="76" t="s">
        <v>257</v>
      </c>
      <c r="D106" s="76"/>
      <c r="E106" s="76"/>
      <c r="F106" s="46"/>
      <c r="G106" s="76" t="s">
        <v>298</v>
      </c>
      <c r="H106" s="76"/>
      <c r="I106" s="76"/>
      <c r="J106" s="46"/>
      <c r="K106" s="76" t="s">
        <v>142</v>
      </c>
      <c r="L106" s="76"/>
      <c r="M106" s="76"/>
      <c r="N106" s="46"/>
      <c r="O106" s="76"/>
      <c r="P106" s="76"/>
      <c r="Q106" s="76"/>
    </row>
    <row r="107" spans="1:17" ht="15.75" thickBot="1">
      <c r="A107" s="13"/>
      <c r="B107" s="46"/>
      <c r="C107" s="78"/>
      <c r="D107" s="78"/>
      <c r="E107" s="78"/>
      <c r="F107" s="46"/>
      <c r="G107" s="78"/>
      <c r="H107" s="78"/>
      <c r="I107" s="78"/>
      <c r="J107" s="46"/>
      <c r="K107" s="33" t="s">
        <v>257</v>
      </c>
      <c r="L107" s="33"/>
      <c r="M107" s="33"/>
      <c r="N107" s="46"/>
      <c r="O107" s="33"/>
      <c r="P107" s="33"/>
      <c r="Q107" s="33"/>
    </row>
    <row r="108" spans="1:17">
      <c r="A108" s="13"/>
      <c r="B108" s="35" t="s">
        <v>300</v>
      </c>
      <c r="C108" s="36" t="s">
        <v>239</v>
      </c>
      <c r="D108" s="38">
        <v>1.4</v>
      </c>
      <c r="E108" s="40"/>
      <c r="F108" s="42"/>
      <c r="G108" s="36" t="s">
        <v>239</v>
      </c>
      <c r="H108" s="38">
        <v>8</v>
      </c>
      <c r="I108" s="40"/>
      <c r="J108" s="42"/>
      <c r="K108" s="36" t="s">
        <v>239</v>
      </c>
      <c r="L108" s="38">
        <v>8.6</v>
      </c>
      <c r="M108" s="40"/>
      <c r="N108" s="42"/>
      <c r="O108" s="36" t="s">
        <v>239</v>
      </c>
      <c r="P108" s="38">
        <v>18</v>
      </c>
      <c r="Q108" s="40"/>
    </row>
    <row r="109" spans="1:17">
      <c r="A109" s="13"/>
      <c r="B109" s="35"/>
      <c r="C109" s="50"/>
      <c r="D109" s="49"/>
      <c r="E109" s="42"/>
      <c r="F109" s="42"/>
      <c r="G109" s="50"/>
      <c r="H109" s="49"/>
      <c r="I109" s="42"/>
      <c r="J109" s="42"/>
      <c r="K109" s="50"/>
      <c r="L109" s="49"/>
      <c r="M109" s="42"/>
      <c r="N109" s="42"/>
      <c r="O109" s="50"/>
      <c r="P109" s="49"/>
      <c r="Q109" s="42"/>
    </row>
    <row r="110" spans="1:17">
      <c r="A110" s="13"/>
      <c r="B110" s="51" t="s">
        <v>301</v>
      </c>
      <c r="C110" s="44" t="s">
        <v>248</v>
      </c>
      <c r="D110" s="44"/>
      <c r="E110" s="69" t="s">
        <v>242</v>
      </c>
      <c r="F110" s="46"/>
      <c r="G110" s="44">
        <v>3</v>
      </c>
      <c r="H110" s="44"/>
      <c r="I110" s="46"/>
      <c r="J110" s="46"/>
      <c r="K110" s="44">
        <v>1.2</v>
      </c>
      <c r="L110" s="44"/>
      <c r="M110" s="46"/>
      <c r="N110" s="46"/>
      <c r="O110" s="44">
        <v>3.8</v>
      </c>
      <c r="P110" s="44"/>
      <c r="Q110" s="46"/>
    </row>
    <row r="111" spans="1:17">
      <c r="A111" s="13"/>
      <c r="B111" s="51"/>
      <c r="C111" s="44"/>
      <c r="D111" s="44"/>
      <c r="E111" s="69"/>
      <c r="F111" s="46"/>
      <c r="G111" s="44"/>
      <c r="H111" s="44"/>
      <c r="I111" s="46"/>
      <c r="J111" s="46"/>
      <c r="K111" s="44"/>
      <c r="L111" s="44"/>
      <c r="M111" s="46"/>
      <c r="N111" s="46"/>
      <c r="O111" s="44"/>
      <c r="P111" s="44"/>
      <c r="Q111" s="46"/>
    </row>
    <row r="112" spans="1:17">
      <c r="A112" s="13"/>
      <c r="B112" s="48" t="s">
        <v>302</v>
      </c>
      <c r="C112" s="49" t="s">
        <v>308</v>
      </c>
      <c r="D112" s="49"/>
      <c r="E112" s="50" t="s">
        <v>242</v>
      </c>
      <c r="F112" s="42"/>
      <c r="G112" s="49" t="s">
        <v>244</v>
      </c>
      <c r="H112" s="49"/>
      <c r="I112" s="42"/>
      <c r="J112" s="42"/>
      <c r="K112" s="49" t="s">
        <v>248</v>
      </c>
      <c r="L112" s="49"/>
      <c r="M112" s="50" t="s">
        <v>242</v>
      </c>
      <c r="N112" s="42"/>
      <c r="O112" s="49" t="s">
        <v>309</v>
      </c>
      <c r="P112" s="49"/>
      <c r="Q112" s="50" t="s">
        <v>242</v>
      </c>
    </row>
    <row r="113" spans="1:17">
      <c r="A113" s="13"/>
      <c r="B113" s="48"/>
      <c r="C113" s="49"/>
      <c r="D113" s="49"/>
      <c r="E113" s="50"/>
      <c r="F113" s="42"/>
      <c r="G113" s="49"/>
      <c r="H113" s="49"/>
      <c r="I113" s="42"/>
      <c r="J113" s="42"/>
      <c r="K113" s="49"/>
      <c r="L113" s="49"/>
      <c r="M113" s="50"/>
      <c r="N113" s="42"/>
      <c r="O113" s="49"/>
      <c r="P113" s="49"/>
      <c r="Q113" s="50"/>
    </row>
    <row r="114" spans="1:17">
      <c r="A114" s="13"/>
      <c r="B114" s="51" t="s">
        <v>305</v>
      </c>
      <c r="C114" s="44" t="s">
        <v>244</v>
      </c>
      <c r="D114" s="44"/>
      <c r="E114" s="46"/>
      <c r="F114" s="46"/>
      <c r="G114" s="44" t="s">
        <v>244</v>
      </c>
      <c r="H114" s="44"/>
      <c r="I114" s="46"/>
      <c r="J114" s="46"/>
      <c r="K114" s="44" t="s">
        <v>244</v>
      </c>
      <c r="L114" s="44"/>
      <c r="M114" s="46"/>
      <c r="N114" s="46"/>
      <c r="O114" s="44" t="s">
        <v>244</v>
      </c>
      <c r="P114" s="44"/>
      <c r="Q114" s="46"/>
    </row>
    <row r="115" spans="1:17" ht="15.75" thickBot="1">
      <c r="A115" s="13"/>
      <c r="B115" s="51"/>
      <c r="C115" s="45"/>
      <c r="D115" s="45"/>
      <c r="E115" s="47"/>
      <c r="F115" s="46"/>
      <c r="G115" s="45"/>
      <c r="H115" s="45"/>
      <c r="I115" s="47"/>
      <c r="J115" s="46"/>
      <c r="K115" s="45"/>
      <c r="L115" s="45"/>
      <c r="M115" s="47"/>
      <c r="N115" s="46"/>
      <c r="O115" s="45"/>
      <c r="P115" s="45"/>
      <c r="Q115" s="47"/>
    </row>
    <row r="116" spans="1:17">
      <c r="A116" s="13"/>
      <c r="B116" s="35" t="s">
        <v>306</v>
      </c>
      <c r="C116" s="36" t="s">
        <v>239</v>
      </c>
      <c r="D116" s="38" t="s">
        <v>244</v>
      </c>
      <c r="E116" s="40"/>
      <c r="F116" s="42"/>
      <c r="G116" s="36" t="s">
        <v>239</v>
      </c>
      <c r="H116" s="38">
        <v>11</v>
      </c>
      <c r="I116" s="40"/>
      <c r="J116" s="42"/>
      <c r="K116" s="36" t="s">
        <v>239</v>
      </c>
      <c r="L116" s="38">
        <v>9.4</v>
      </c>
      <c r="M116" s="40"/>
      <c r="N116" s="42"/>
      <c r="O116" s="36" t="s">
        <v>239</v>
      </c>
      <c r="P116" s="38">
        <v>20.399999999999999</v>
      </c>
      <c r="Q116" s="40"/>
    </row>
    <row r="117" spans="1:17" ht="15.75" thickBot="1">
      <c r="A117" s="13"/>
      <c r="B117" s="35"/>
      <c r="C117" s="72"/>
      <c r="D117" s="73"/>
      <c r="E117" s="74"/>
      <c r="F117" s="42"/>
      <c r="G117" s="72"/>
      <c r="H117" s="73"/>
      <c r="I117" s="74"/>
      <c r="J117" s="42"/>
      <c r="K117" s="72"/>
      <c r="L117" s="73"/>
      <c r="M117" s="74"/>
      <c r="N117" s="42"/>
      <c r="O117" s="72"/>
      <c r="P117" s="73"/>
      <c r="Q117" s="74"/>
    </row>
    <row r="118" spans="1:17" ht="15.75" thickTop="1"/>
  </sheetData>
  <mergeCells count="419">
    <mergeCell ref="B83:Q83"/>
    <mergeCell ref="B84:Q84"/>
    <mergeCell ref="B85:Q85"/>
    <mergeCell ref="B77:Q77"/>
    <mergeCell ref="B78:Q78"/>
    <mergeCell ref="B79:Q79"/>
    <mergeCell ref="B80:Q80"/>
    <mergeCell ref="B81:Q81"/>
    <mergeCell ref="B82:Q82"/>
    <mergeCell ref="B35:Q35"/>
    <mergeCell ref="B46:Q46"/>
    <mergeCell ref="B47:Q47"/>
    <mergeCell ref="B74:Q74"/>
    <mergeCell ref="B75:Q75"/>
    <mergeCell ref="B76:Q76"/>
    <mergeCell ref="B5:Q5"/>
    <mergeCell ref="B6:Q6"/>
    <mergeCell ref="B7:Q7"/>
    <mergeCell ref="B32:Q32"/>
    <mergeCell ref="B33:Q33"/>
    <mergeCell ref="B34:Q34"/>
    <mergeCell ref="N116:N117"/>
    <mergeCell ref="O116:O117"/>
    <mergeCell ref="P116:P117"/>
    <mergeCell ref="Q116:Q117"/>
    <mergeCell ref="A1:A2"/>
    <mergeCell ref="B1:Q1"/>
    <mergeCell ref="B2:Q2"/>
    <mergeCell ref="B3:Q3"/>
    <mergeCell ref="A4:A117"/>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7"/>
    <mergeCell ref="K105:M105"/>
    <mergeCell ref="K106:M106"/>
    <mergeCell ref="K107:M107"/>
    <mergeCell ref="N105:N107"/>
    <mergeCell ref="O105:Q107"/>
    <mergeCell ref="B105:B107"/>
    <mergeCell ref="C105:E105"/>
    <mergeCell ref="C106:E106"/>
    <mergeCell ref="C107:E107"/>
    <mergeCell ref="F105:F107"/>
    <mergeCell ref="G105:I105"/>
    <mergeCell ref="G106:I106"/>
    <mergeCell ref="G107:I107"/>
    <mergeCell ref="N100:N101"/>
    <mergeCell ref="O100:O101"/>
    <mergeCell ref="P100:P101"/>
    <mergeCell ref="Q100:Q101"/>
    <mergeCell ref="B102:Q102"/>
    <mergeCell ref="C104:Q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9:J91"/>
    <mergeCell ref="K89:M89"/>
    <mergeCell ref="K90:M90"/>
    <mergeCell ref="K91:M91"/>
    <mergeCell ref="N89:N91"/>
    <mergeCell ref="O89:Q91"/>
    <mergeCell ref="B86:Q86"/>
    <mergeCell ref="C88:Q88"/>
    <mergeCell ref="B89:B91"/>
    <mergeCell ref="C89:E89"/>
    <mergeCell ref="C90:E90"/>
    <mergeCell ref="C91:E91"/>
    <mergeCell ref="F89:F91"/>
    <mergeCell ref="G89:I89"/>
    <mergeCell ref="G90:I90"/>
    <mergeCell ref="G91:I91"/>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H44:H45"/>
    <mergeCell ref="I44:I45"/>
    <mergeCell ref="B48:Q48"/>
    <mergeCell ref="C50:Q50"/>
    <mergeCell ref="C51:I51"/>
    <mergeCell ref="K51:Q51"/>
    <mergeCell ref="B44:B45"/>
    <mergeCell ref="C44:C45"/>
    <mergeCell ref="D44:D45"/>
    <mergeCell ref="E44:E45"/>
    <mergeCell ref="F44:F45"/>
    <mergeCell ref="G44:G45"/>
    <mergeCell ref="G40:G41"/>
    <mergeCell ref="H40:H41"/>
    <mergeCell ref="I40:I41"/>
    <mergeCell ref="B42:B43"/>
    <mergeCell ref="C42:D43"/>
    <mergeCell ref="E42:E43"/>
    <mergeCell ref="F42:F43"/>
    <mergeCell ref="G42:H43"/>
    <mergeCell ref="I42:I43"/>
    <mergeCell ref="I30:I31"/>
    <mergeCell ref="B36:I36"/>
    <mergeCell ref="C38:I38"/>
    <mergeCell ref="C39:E39"/>
    <mergeCell ref="G39:I39"/>
    <mergeCell ref="B40:B41"/>
    <mergeCell ref="C40:C41"/>
    <mergeCell ref="D40:D41"/>
    <mergeCell ref="E40:E41"/>
    <mergeCell ref="F40:F4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23.7109375" customWidth="1"/>
    <col min="3" max="3" width="36.5703125" bestFit="1" customWidth="1"/>
    <col min="4" max="4" width="8.28515625" customWidth="1"/>
    <col min="5" max="5" width="25.42578125" customWidth="1"/>
    <col min="6" max="6" width="6.42578125" customWidth="1"/>
    <col min="7" max="7" width="36.5703125" customWidth="1"/>
    <col min="8" max="8" width="8.28515625" customWidth="1"/>
    <col min="9" max="9" width="25.42578125" customWidth="1"/>
    <col min="10" max="10" width="6.42578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1</v>
      </c>
      <c r="B3" s="64" t="s">
        <v>6</v>
      </c>
      <c r="C3" s="64"/>
      <c r="D3" s="64"/>
      <c r="E3" s="64"/>
      <c r="F3" s="64"/>
      <c r="G3" s="64"/>
      <c r="H3" s="64"/>
      <c r="I3" s="64"/>
      <c r="J3" s="64"/>
    </row>
    <row r="4" spans="1:10" ht="15" customHeight="1">
      <c r="A4" s="13" t="s">
        <v>310</v>
      </c>
      <c r="B4" s="64" t="s">
        <v>6</v>
      </c>
      <c r="C4" s="64"/>
      <c r="D4" s="64"/>
      <c r="E4" s="64"/>
      <c r="F4" s="64"/>
      <c r="G4" s="64"/>
      <c r="H4" s="64"/>
      <c r="I4" s="64"/>
      <c r="J4" s="64"/>
    </row>
    <row r="5" spans="1:10">
      <c r="A5" s="13"/>
      <c r="B5" s="80" t="s">
        <v>310</v>
      </c>
      <c r="C5" s="80"/>
      <c r="D5" s="80"/>
      <c r="E5" s="80"/>
      <c r="F5" s="80"/>
      <c r="G5" s="80"/>
      <c r="H5" s="80"/>
      <c r="I5" s="80"/>
      <c r="J5" s="80"/>
    </row>
    <row r="6" spans="1:10">
      <c r="A6" s="13"/>
      <c r="B6" s="64"/>
      <c r="C6" s="64"/>
      <c r="D6" s="64"/>
      <c r="E6" s="64"/>
      <c r="F6" s="64"/>
      <c r="G6" s="64"/>
      <c r="H6" s="64"/>
      <c r="I6" s="64"/>
      <c r="J6" s="64"/>
    </row>
    <row r="7" spans="1:10">
      <c r="A7" s="13"/>
      <c r="B7" s="46" t="s">
        <v>312</v>
      </c>
      <c r="C7" s="46"/>
      <c r="D7" s="46"/>
      <c r="E7" s="46"/>
      <c r="F7" s="46"/>
      <c r="G7" s="46"/>
      <c r="H7" s="46"/>
      <c r="I7" s="46"/>
      <c r="J7" s="46"/>
    </row>
    <row r="8" spans="1:10">
      <c r="A8" s="13"/>
      <c r="B8" s="32"/>
      <c r="C8" s="32"/>
      <c r="D8" s="32"/>
      <c r="E8" s="32"/>
      <c r="F8" s="32"/>
      <c r="G8" s="32"/>
      <c r="H8" s="32"/>
      <c r="I8" s="32"/>
      <c r="J8" s="32"/>
    </row>
    <row r="9" spans="1:10">
      <c r="A9" s="13"/>
      <c r="B9" s="15"/>
      <c r="C9" s="15"/>
      <c r="D9" s="15"/>
      <c r="E9" s="15"/>
      <c r="F9" s="15"/>
      <c r="G9" s="15"/>
      <c r="H9" s="15"/>
      <c r="I9" s="15"/>
      <c r="J9" s="15"/>
    </row>
    <row r="10" spans="1:10" ht="15.75" thickBot="1">
      <c r="A10" s="13"/>
      <c r="B10" s="16"/>
      <c r="C10" s="16"/>
      <c r="D10" s="33" t="s">
        <v>260</v>
      </c>
      <c r="E10" s="33"/>
      <c r="F10" s="33"/>
      <c r="G10" s="33"/>
      <c r="H10" s="33"/>
      <c r="I10" s="33"/>
      <c r="J10" s="33"/>
    </row>
    <row r="11" spans="1:10" ht="15.75" thickBot="1">
      <c r="A11" s="13"/>
      <c r="B11" s="16"/>
      <c r="C11" s="16"/>
      <c r="D11" s="34">
        <v>2014</v>
      </c>
      <c r="E11" s="34"/>
      <c r="F11" s="34"/>
      <c r="G11" s="19"/>
      <c r="H11" s="34">
        <v>2013</v>
      </c>
      <c r="I11" s="34"/>
      <c r="J11" s="34"/>
    </row>
    <row r="12" spans="1:10">
      <c r="A12" s="13"/>
      <c r="B12" s="35" t="s">
        <v>313</v>
      </c>
      <c r="C12" s="35"/>
      <c r="D12" s="36" t="s">
        <v>239</v>
      </c>
      <c r="E12" s="38">
        <v>519.4</v>
      </c>
      <c r="F12" s="40"/>
      <c r="G12" s="42"/>
      <c r="H12" s="36" t="s">
        <v>239</v>
      </c>
      <c r="I12" s="38">
        <v>428.4</v>
      </c>
      <c r="J12" s="40"/>
    </row>
    <row r="13" spans="1:10">
      <c r="A13" s="13"/>
      <c r="B13" s="35"/>
      <c r="C13" s="35"/>
      <c r="D13" s="37"/>
      <c r="E13" s="39"/>
      <c r="F13" s="41"/>
      <c r="G13" s="42"/>
      <c r="H13" s="37"/>
      <c r="I13" s="39"/>
      <c r="J13" s="41"/>
    </row>
    <row r="14" spans="1:10">
      <c r="A14" s="13"/>
      <c r="B14" s="43" t="s">
        <v>314</v>
      </c>
      <c r="C14" s="43"/>
      <c r="D14" s="44">
        <v>230.5</v>
      </c>
      <c r="E14" s="44"/>
      <c r="F14" s="46"/>
      <c r="G14" s="46"/>
      <c r="H14" s="44">
        <v>272.39999999999998</v>
      </c>
      <c r="I14" s="44"/>
      <c r="J14" s="46"/>
    </row>
    <row r="15" spans="1:10">
      <c r="A15" s="13"/>
      <c r="B15" s="43"/>
      <c r="C15" s="43"/>
      <c r="D15" s="44"/>
      <c r="E15" s="44"/>
      <c r="F15" s="46"/>
      <c r="G15" s="46"/>
      <c r="H15" s="44"/>
      <c r="I15" s="44"/>
      <c r="J15" s="46"/>
    </row>
    <row r="16" spans="1:10">
      <c r="A16" s="13"/>
      <c r="B16" s="35" t="s">
        <v>315</v>
      </c>
      <c r="C16" s="35"/>
      <c r="D16" s="49">
        <v>336.4</v>
      </c>
      <c r="E16" s="49"/>
      <c r="F16" s="42"/>
      <c r="G16" s="42"/>
      <c r="H16" s="49">
        <v>312.60000000000002</v>
      </c>
      <c r="I16" s="49"/>
      <c r="J16" s="42"/>
    </row>
    <row r="17" spans="1:10" ht="15.75" thickBot="1">
      <c r="A17" s="13"/>
      <c r="B17" s="35"/>
      <c r="C17" s="35"/>
      <c r="D17" s="52"/>
      <c r="E17" s="52"/>
      <c r="F17" s="54"/>
      <c r="G17" s="42"/>
      <c r="H17" s="52"/>
      <c r="I17" s="52"/>
      <c r="J17" s="54"/>
    </row>
    <row r="18" spans="1:10">
      <c r="A18" s="13"/>
      <c r="B18" s="43" t="s">
        <v>316</v>
      </c>
      <c r="C18" s="43"/>
      <c r="D18" s="82">
        <v>1086.3</v>
      </c>
      <c r="E18" s="82"/>
      <c r="F18" s="57"/>
      <c r="G18" s="46"/>
      <c r="H18" s="82">
        <v>1013.4</v>
      </c>
      <c r="I18" s="82"/>
      <c r="J18" s="57"/>
    </row>
    <row r="19" spans="1:10">
      <c r="A19" s="13"/>
      <c r="B19" s="43"/>
      <c r="C19" s="43"/>
      <c r="D19" s="83"/>
      <c r="E19" s="83"/>
      <c r="F19" s="58"/>
      <c r="G19" s="46"/>
      <c r="H19" s="84"/>
      <c r="I19" s="84"/>
      <c r="J19" s="46"/>
    </row>
    <row r="20" spans="1:10" ht="25.5">
      <c r="A20" s="13"/>
      <c r="B20" s="20" t="s">
        <v>317</v>
      </c>
      <c r="C20" s="20" t="s">
        <v>318</v>
      </c>
      <c r="D20" s="49" t="s">
        <v>319</v>
      </c>
      <c r="E20" s="49"/>
      <c r="F20" s="21" t="s">
        <v>242</v>
      </c>
      <c r="G20" s="23"/>
      <c r="H20" s="49" t="s">
        <v>320</v>
      </c>
      <c r="I20" s="49"/>
      <c r="J20" s="21" t="s">
        <v>242</v>
      </c>
    </row>
    <row r="21" spans="1:10" ht="15.75" thickBot="1">
      <c r="A21" s="13"/>
      <c r="B21" s="16"/>
      <c r="C21" s="25" t="s">
        <v>321</v>
      </c>
      <c r="D21" s="45" t="s">
        <v>322</v>
      </c>
      <c r="E21" s="45"/>
      <c r="F21" s="68" t="s">
        <v>242</v>
      </c>
      <c r="G21" s="16"/>
      <c r="H21" s="45" t="s">
        <v>323</v>
      </c>
      <c r="I21" s="45"/>
      <c r="J21" s="68" t="s">
        <v>242</v>
      </c>
    </row>
    <row r="22" spans="1:10">
      <c r="A22" s="13"/>
      <c r="B22" s="42"/>
      <c r="C22" s="42"/>
      <c r="D22" s="36" t="s">
        <v>239</v>
      </c>
      <c r="E22" s="38">
        <v>960.9</v>
      </c>
      <c r="F22" s="40"/>
      <c r="G22" s="42"/>
      <c r="H22" s="36" t="s">
        <v>239</v>
      </c>
      <c r="I22" s="38">
        <v>822</v>
      </c>
      <c r="J22" s="40"/>
    </row>
    <row r="23" spans="1:10" ht="15.75" thickBot="1">
      <c r="A23" s="13"/>
      <c r="B23" s="42"/>
      <c r="C23" s="42"/>
      <c r="D23" s="72"/>
      <c r="E23" s="73"/>
      <c r="F23" s="74"/>
      <c r="G23" s="42"/>
      <c r="H23" s="72"/>
      <c r="I23" s="73"/>
      <c r="J23" s="74"/>
    </row>
    <row r="24" spans="1:10" ht="15.75" thickTop="1">
      <c r="A24" s="13"/>
      <c r="B24" s="64"/>
      <c r="C24" s="64"/>
      <c r="D24" s="64"/>
      <c r="E24" s="64"/>
      <c r="F24" s="64"/>
      <c r="G24" s="64"/>
      <c r="H24" s="64"/>
      <c r="I24" s="64"/>
      <c r="J24" s="64"/>
    </row>
    <row r="25" spans="1:10" ht="25.5" customHeight="1">
      <c r="A25" s="13"/>
      <c r="B25" s="66" t="s">
        <v>324</v>
      </c>
      <c r="C25" s="66"/>
      <c r="D25" s="66"/>
      <c r="E25" s="66"/>
      <c r="F25" s="66"/>
      <c r="G25" s="66"/>
      <c r="H25" s="66"/>
      <c r="I25" s="66"/>
      <c r="J25" s="66"/>
    </row>
    <row r="26" spans="1:10">
      <c r="A26" s="13"/>
      <c r="B26" s="64"/>
      <c r="C26" s="64"/>
      <c r="D26" s="64"/>
      <c r="E26" s="64"/>
      <c r="F26" s="64"/>
      <c r="G26" s="64"/>
      <c r="H26" s="64"/>
      <c r="I26" s="64"/>
      <c r="J26" s="64"/>
    </row>
    <row r="27" spans="1:10" ht="38.25" customHeight="1">
      <c r="A27" s="13"/>
      <c r="B27" s="66" t="s">
        <v>325</v>
      </c>
      <c r="C27" s="66"/>
      <c r="D27" s="66"/>
      <c r="E27" s="66"/>
      <c r="F27" s="66"/>
      <c r="G27" s="66"/>
      <c r="H27" s="66"/>
      <c r="I27" s="66"/>
      <c r="J27" s="66"/>
    </row>
  </sheetData>
  <mergeCells count="56">
    <mergeCell ref="B6:J6"/>
    <mergeCell ref="B7:J7"/>
    <mergeCell ref="B24:J24"/>
    <mergeCell ref="B25:J25"/>
    <mergeCell ref="B26:J26"/>
    <mergeCell ref="B27:J27"/>
    <mergeCell ref="H22:H23"/>
    <mergeCell ref="I22:I23"/>
    <mergeCell ref="J22:J23"/>
    <mergeCell ref="A1:A2"/>
    <mergeCell ref="B1:J1"/>
    <mergeCell ref="B2:J2"/>
    <mergeCell ref="B3:J3"/>
    <mergeCell ref="A4:A27"/>
    <mergeCell ref="B4:J4"/>
    <mergeCell ref="B5:J5"/>
    <mergeCell ref="D20:E20"/>
    <mergeCell ref="H20:I20"/>
    <mergeCell ref="D21:E21"/>
    <mergeCell ref="H21:I21"/>
    <mergeCell ref="B22:B23"/>
    <mergeCell ref="C22:C23"/>
    <mergeCell ref="D22:D23"/>
    <mergeCell ref="E22:E23"/>
    <mergeCell ref="F22:F23"/>
    <mergeCell ref="G22:G23"/>
    <mergeCell ref="B18:C19"/>
    <mergeCell ref="D18:E19"/>
    <mergeCell ref="F18:F19"/>
    <mergeCell ref="G18:G19"/>
    <mergeCell ref="H18:I19"/>
    <mergeCell ref="J18:J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8:J8"/>
    <mergeCell ref="D10:J10"/>
    <mergeCell ref="D11:F11"/>
    <mergeCell ref="H11:J11"/>
    <mergeCell ref="B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7109375" customWidth="1"/>
    <col min="4" max="4" width="14.5703125" customWidth="1"/>
    <col min="5" max="6" width="27" customWidth="1"/>
    <col min="7" max="7" width="5.7109375" customWidth="1"/>
    <col min="8" max="8" width="14.5703125" customWidth="1"/>
    <col min="9" max="9" width="27"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3" t="s">
        <v>327</v>
      </c>
      <c r="B3" s="64" t="s">
        <v>6</v>
      </c>
      <c r="C3" s="64"/>
      <c r="D3" s="64"/>
      <c r="E3" s="64"/>
      <c r="F3" s="64"/>
      <c r="G3" s="64"/>
      <c r="H3" s="64"/>
      <c r="I3" s="64"/>
    </row>
    <row r="4" spans="1:9" ht="15" customHeight="1">
      <c r="A4" s="13" t="s">
        <v>326</v>
      </c>
      <c r="B4" s="64" t="s">
        <v>6</v>
      </c>
      <c r="C4" s="64"/>
      <c r="D4" s="64"/>
      <c r="E4" s="64"/>
      <c r="F4" s="64"/>
      <c r="G4" s="64"/>
      <c r="H4" s="64"/>
      <c r="I4" s="64"/>
    </row>
    <row r="5" spans="1:9">
      <c r="A5" s="13"/>
      <c r="B5" s="80" t="s">
        <v>326</v>
      </c>
      <c r="C5" s="80"/>
      <c r="D5" s="80"/>
      <c r="E5" s="80"/>
      <c r="F5" s="80"/>
      <c r="G5" s="80"/>
      <c r="H5" s="80"/>
      <c r="I5" s="80"/>
    </row>
    <row r="6" spans="1:9">
      <c r="A6" s="13"/>
      <c r="B6" s="64"/>
      <c r="C6" s="64"/>
      <c r="D6" s="64"/>
      <c r="E6" s="64"/>
      <c r="F6" s="64"/>
      <c r="G6" s="64"/>
      <c r="H6" s="64"/>
      <c r="I6" s="64"/>
    </row>
    <row r="7" spans="1:9">
      <c r="A7" s="13"/>
      <c r="B7" s="66" t="s">
        <v>328</v>
      </c>
      <c r="C7" s="66"/>
      <c r="D7" s="66"/>
      <c r="E7" s="66"/>
      <c r="F7" s="66"/>
      <c r="G7" s="66"/>
      <c r="H7" s="66"/>
      <c r="I7" s="66"/>
    </row>
    <row r="8" spans="1:9">
      <c r="A8" s="13"/>
      <c r="B8" s="32"/>
      <c r="C8" s="32"/>
      <c r="D8" s="32"/>
      <c r="E8" s="32"/>
      <c r="F8" s="32"/>
      <c r="G8" s="32"/>
      <c r="H8" s="32"/>
      <c r="I8" s="32"/>
    </row>
    <row r="9" spans="1:9">
      <c r="A9" s="13"/>
      <c r="B9" s="15"/>
      <c r="C9" s="15"/>
      <c r="D9" s="15"/>
      <c r="E9" s="15"/>
      <c r="F9" s="15"/>
      <c r="G9" s="15"/>
      <c r="H9" s="15"/>
      <c r="I9" s="15"/>
    </row>
    <row r="10" spans="1:9" ht="15.75" thickBot="1">
      <c r="A10" s="13"/>
      <c r="B10" s="16"/>
      <c r="C10" s="33" t="s">
        <v>260</v>
      </c>
      <c r="D10" s="33"/>
      <c r="E10" s="33"/>
      <c r="F10" s="33"/>
      <c r="G10" s="33"/>
      <c r="H10" s="33"/>
      <c r="I10" s="33"/>
    </row>
    <row r="11" spans="1:9" ht="15.75" thickBot="1">
      <c r="A11" s="13"/>
      <c r="B11" s="16"/>
      <c r="C11" s="34">
        <v>2014</v>
      </c>
      <c r="D11" s="34"/>
      <c r="E11" s="34"/>
      <c r="F11" s="19"/>
      <c r="G11" s="34">
        <v>2013</v>
      </c>
      <c r="H11" s="34"/>
      <c r="I11" s="34"/>
    </row>
    <row r="12" spans="1:9">
      <c r="A12" s="13"/>
      <c r="B12" s="35" t="s">
        <v>329</v>
      </c>
      <c r="C12" s="36" t="s">
        <v>239</v>
      </c>
      <c r="D12" s="38">
        <v>11.2</v>
      </c>
      <c r="E12" s="40"/>
      <c r="F12" s="42"/>
      <c r="G12" s="36" t="s">
        <v>239</v>
      </c>
      <c r="H12" s="38">
        <v>11.9</v>
      </c>
      <c r="I12" s="40"/>
    </row>
    <row r="13" spans="1:9">
      <c r="A13" s="13"/>
      <c r="B13" s="35"/>
      <c r="C13" s="50"/>
      <c r="D13" s="49"/>
      <c r="E13" s="42"/>
      <c r="F13" s="42"/>
      <c r="G13" s="50"/>
      <c r="H13" s="49"/>
      <c r="I13" s="42"/>
    </row>
    <row r="14" spans="1:9">
      <c r="A14" s="13"/>
      <c r="B14" s="86" t="s">
        <v>330</v>
      </c>
      <c r="C14" s="44">
        <v>9.9</v>
      </c>
      <c r="D14" s="44"/>
      <c r="E14" s="46"/>
      <c r="F14" s="46"/>
      <c r="G14" s="44">
        <v>9</v>
      </c>
      <c r="H14" s="44"/>
      <c r="I14" s="46"/>
    </row>
    <row r="15" spans="1:9" ht="15.75" thickBot="1">
      <c r="A15" s="13"/>
      <c r="B15" s="86"/>
      <c r="C15" s="45"/>
      <c r="D15" s="45"/>
      <c r="E15" s="47"/>
      <c r="F15" s="46"/>
      <c r="G15" s="45"/>
      <c r="H15" s="45"/>
      <c r="I15" s="47"/>
    </row>
    <row r="16" spans="1:9">
      <c r="A16" s="13"/>
      <c r="B16" s="42"/>
      <c r="C16" s="36" t="s">
        <v>239</v>
      </c>
      <c r="D16" s="38">
        <v>21.1</v>
      </c>
      <c r="E16" s="40"/>
      <c r="F16" s="42"/>
      <c r="G16" s="36" t="s">
        <v>239</v>
      </c>
      <c r="H16" s="38">
        <v>20.9</v>
      </c>
      <c r="I16" s="40"/>
    </row>
    <row r="17" spans="1:9" ht="15.75" thickBot="1">
      <c r="A17" s="13"/>
      <c r="B17" s="42"/>
      <c r="C17" s="72"/>
      <c r="D17" s="73"/>
      <c r="E17" s="74"/>
      <c r="F17" s="42"/>
      <c r="G17" s="72"/>
      <c r="H17" s="73"/>
      <c r="I17" s="74"/>
    </row>
    <row r="18" spans="1:9" ht="15.75" thickTop="1">
      <c r="A18" s="13"/>
      <c r="B18" s="64"/>
      <c r="C18" s="64"/>
      <c r="D18" s="64"/>
      <c r="E18" s="64"/>
      <c r="F18" s="64"/>
      <c r="G18" s="64"/>
      <c r="H18" s="64"/>
      <c r="I18" s="64"/>
    </row>
    <row r="19" spans="1:9" ht="25.5" customHeight="1">
      <c r="A19" s="13"/>
      <c r="B19" s="66" t="s">
        <v>331</v>
      </c>
      <c r="C19" s="66"/>
      <c r="D19" s="66"/>
      <c r="E19" s="66"/>
      <c r="F19" s="66"/>
      <c r="G19" s="66"/>
      <c r="H19" s="66"/>
      <c r="I19" s="66"/>
    </row>
    <row r="20" spans="1:9">
      <c r="A20" s="13"/>
      <c r="B20" s="64"/>
      <c r="C20" s="64"/>
      <c r="D20" s="64"/>
      <c r="E20" s="64"/>
      <c r="F20" s="64"/>
      <c r="G20" s="64"/>
      <c r="H20" s="64"/>
      <c r="I20" s="64"/>
    </row>
    <row r="21" spans="1:9" ht="76.5" customHeight="1">
      <c r="A21" s="13"/>
      <c r="B21" s="66" t="s">
        <v>332</v>
      </c>
      <c r="C21" s="66"/>
      <c r="D21" s="66"/>
      <c r="E21" s="66"/>
      <c r="F21" s="66"/>
      <c r="G21" s="66"/>
      <c r="H21" s="66"/>
      <c r="I21" s="66"/>
    </row>
    <row r="22" spans="1:9">
      <c r="A22" s="13"/>
      <c r="B22" s="64"/>
      <c r="C22" s="64"/>
      <c r="D22" s="64"/>
      <c r="E22" s="64"/>
      <c r="F22" s="64"/>
      <c r="G22" s="64"/>
      <c r="H22" s="64"/>
      <c r="I22" s="64"/>
    </row>
    <row r="23" spans="1:9" ht="63.75" customHeight="1">
      <c r="A23" s="13"/>
      <c r="B23" s="66" t="s">
        <v>333</v>
      </c>
      <c r="C23" s="66"/>
      <c r="D23" s="66"/>
      <c r="E23" s="66"/>
      <c r="F23" s="66"/>
      <c r="G23" s="66"/>
      <c r="H23" s="66"/>
      <c r="I23" s="66"/>
    </row>
    <row r="24" spans="1:9">
      <c r="A24" s="13"/>
      <c r="B24" s="64"/>
      <c r="C24" s="64"/>
      <c r="D24" s="64"/>
      <c r="E24" s="64"/>
      <c r="F24" s="64"/>
      <c r="G24" s="64"/>
      <c r="H24" s="64"/>
      <c r="I24" s="64"/>
    </row>
    <row r="25" spans="1:9" ht="51" customHeight="1">
      <c r="A25" s="13"/>
      <c r="B25" s="66" t="s">
        <v>334</v>
      </c>
      <c r="C25" s="66"/>
      <c r="D25" s="66"/>
      <c r="E25" s="66"/>
      <c r="F25" s="66"/>
      <c r="G25" s="66"/>
      <c r="H25" s="66"/>
      <c r="I25" s="66"/>
    </row>
  </sheetData>
  <mergeCells count="43">
    <mergeCell ref="B23:I23"/>
    <mergeCell ref="B24:I24"/>
    <mergeCell ref="B25:I25"/>
    <mergeCell ref="B7:I7"/>
    <mergeCell ref="B18:I18"/>
    <mergeCell ref="B19:I19"/>
    <mergeCell ref="B20:I20"/>
    <mergeCell ref="B21:I21"/>
    <mergeCell ref="B22:I22"/>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85546875" customWidth="1"/>
    <col min="4" max="4" width="23.85546875" customWidth="1"/>
    <col min="5" max="5" width="6.140625" customWidth="1"/>
    <col min="6" max="6" width="36.42578125" customWidth="1"/>
    <col min="7" max="7" width="7.85546875" customWidth="1"/>
    <col min="8" max="8" width="23.85546875" customWidth="1"/>
    <col min="9" max="9" width="6.1406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3" t="s">
        <v>336</v>
      </c>
      <c r="B3" s="64" t="s">
        <v>6</v>
      </c>
      <c r="C3" s="64"/>
      <c r="D3" s="64"/>
      <c r="E3" s="64"/>
      <c r="F3" s="64"/>
      <c r="G3" s="64"/>
      <c r="H3" s="64"/>
      <c r="I3" s="64"/>
    </row>
    <row r="4" spans="1:9" ht="15" customHeight="1">
      <c r="A4" s="13" t="s">
        <v>335</v>
      </c>
      <c r="B4" s="64" t="s">
        <v>6</v>
      </c>
      <c r="C4" s="64"/>
      <c r="D4" s="64"/>
      <c r="E4" s="64"/>
      <c r="F4" s="64"/>
      <c r="G4" s="64"/>
      <c r="H4" s="64"/>
      <c r="I4" s="64"/>
    </row>
    <row r="5" spans="1:9">
      <c r="A5" s="13"/>
      <c r="B5" s="80" t="s">
        <v>335</v>
      </c>
      <c r="C5" s="80"/>
      <c r="D5" s="80"/>
      <c r="E5" s="80"/>
      <c r="F5" s="80"/>
      <c r="G5" s="80"/>
      <c r="H5" s="80"/>
      <c r="I5" s="80"/>
    </row>
    <row r="6" spans="1:9">
      <c r="A6" s="13"/>
      <c r="B6" s="64"/>
      <c r="C6" s="64"/>
      <c r="D6" s="64"/>
      <c r="E6" s="64"/>
      <c r="F6" s="64"/>
      <c r="G6" s="64"/>
      <c r="H6" s="64"/>
      <c r="I6" s="64"/>
    </row>
    <row r="7" spans="1:9">
      <c r="A7" s="13"/>
      <c r="B7" s="46" t="s">
        <v>337</v>
      </c>
      <c r="C7" s="46"/>
      <c r="D7" s="46"/>
      <c r="E7" s="46"/>
      <c r="F7" s="46"/>
      <c r="G7" s="46"/>
      <c r="H7" s="46"/>
      <c r="I7" s="46"/>
    </row>
    <row r="8" spans="1:9">
      <c r="A8" s="13"/>
      <c r="B8" s="32"/>
      <c r="C8" s="32"/>
      <c r="D8" s="32"/>
      <c r="E8" s="32"/>
      <c r="F8" s="32"/>
      <c r="G8" s="32"/>
      <c r="H8" s="32"/>
      <c r="I8" s="32"/>
    </row>
    <row r="9" spans="1:9">
      <c r="A9" s="13"/>
      <c r="B9" s="15"/>
      <c r="C9" s="15"/>
      <c r="D9" s="15"/>
      <c r="E9" s="15"/>
      <c r="F9" s="15"/>
      <c r="G9" s="15"/>
      <c r="H9" s="15"/>
      <c r="I9" s="15"/>
    </row>
    <row r="10" spans="1:9" ht="15.75" thickBot="1">
      <c r="A10" s="13"/>
      <c r="B10" s="16"/>
      <c r="C10" s="33" t="s">
        <v>260</v>
      </c>
      <c r="D10" s="33"/>
      <c r="E10" s="33"/>
      <c r="F10" s="33"/>
      <c r="G10" s="33"/>
      <c r="H10" s="33"/>
      <c r="I10" s="33"/>
    </row>
    <row r="11" spans="1:9" ht="15.75" thickBot="1">
      <c r="A11" s="13"/>
      <c r="B11" s="16"/>
      <c r="C11" s="34">
        <v>2014</v>
      </c>
      <c r="D11" s="34"/>
      <c r="E11" s="34"/>
      <c r="F11" s="19"/>
      <c r="G11" s="34">
        <v>2013</v>
      </c>
      <c r="H11" s="34"/>
      <c r="I11" s="34"/>
    </row>
    <row r="12" spans="1:9">
      <c r="A12" s="13"/>
      <c r="B12" s="35" t="s">
        <v>338</v>
      </c>
      <c r="C12" s="36" t="s">
        <v>239</v>
      </c>
      <c r="D12" s="38">
        <v>48.6</v>
      </c>
      <c r="E12" s="40"/>
      <c r="F12" s="42"/>
      <c r="G12" s="36" t="s">
        <v>239</v>
      </c>
      <c r="H12" s="38">
        <v>47.8</v>
      </c>
      <c r="I12" s="40"/>
    </row>
    <row r="13" spans="1:9">
      <c r="A13" s="13"/>
      <c r="B13" s="35"/>
      <c r="C13" s="50"/>
      <c r="D13" s="49"/>
      <c r="E13" s="42"/>
      <c r="F13" s="42"/>
      <c r="G13" s="50"/>
      <c r="H13" s="49"/>
      <c r="I13" s="42"/>
    </row>
    <row r="14" spans="1:9">
      <c r="A14" s="13"/>
      <c r="B14" s="43" t="s">
        <v>339</v>
      </c>
      <c r="C14" s="44">
        <v>252</v>
      </c>
      <c r="D14" s="44"/>
      <c r="E14" s="46"/>
      <c r="F14" s="46"/>
      <c r="G14" s="44">
        <v>242.6</v>
      </c>
      <c r="H14" s="44"/>
      <c r="I14" s="46"/>
    </row>
    <row r="15" spans="1:9">
      <c r="A15" s="13"/>
      <c r="B15" s="43"/>
      <c r="C15" s="44"/>
      <c r="D15" s="44"/>
      <c r="E15" s="46"/>
      <c r="F15" s="46"/>
      <c r="G15" s="44"/>
      <c r="H15" s="44"/>
      <c r="I15" s="46"/>
    </row>
    <row r="16" spans="1:9">
      <c r="A16" s="13"/>
      <c r="B16" s="35" t="s">
        <v>340</v>
      </c>
      <c r="C16" s="49">
        <v>624.79999999999995</v>
      </c>
      <c r="D16" s="49"/>
      <c r="E16" s="42"/>
      <c r="F16" s="42"/>
      <c r="G16" s="49">
        <v>583.1</v>
      </c>
      <c r="H16" s="49"/>
      <c r="I16" s="42"/>
    </row>
    <row r="17" spans="1:9">
      <c r="A17" s="13"/>
      <c r="B17" s="35"/>
      <c r="C17" s="49"/>
      <c r="D17" s="49"/>
      <c r="E17" s="42"/>
      <c r="F17" s="42"/>
      <c r="G17" s="49"/>
      <c r="H17" s="49"/>
      <c r="I17" s="42"/>
    </row>
    <row r="18" spans="1:9">
      <c r="A18" s="13"/>
      <c r="B18" s="43" t="s">
        <v>341</v>
      </c>
      <c r="C18" s="44">
        <v>41</v>
      </c>
      <c r="D18" s="44"/>
      <c r="E18" s="46"/>
      <c r="F18" s="46"/>
      <c r="G18" s="44">
        <v>19.600000000000001</v>
      </c>
      <c r="H18" s="44"/>
      <c r="I18" s="46"/>
    </row>
    <row r="19" spans="1:9">
      <c r="A19" s="13"/>
      <c r="B19" s="43"/>
      <c r="C19" s="44"/>
      <c r="D19" s="44"/>
      <c r="E19" s="46"/>
      <c r="F19" s="46"/>
      <c r="G19" s="44"/>
      <c r="H19" s="44"/>
      <c r="I19" s="46"/>
    </row>
    <row r="20" spans="1:9">
      <c r="A20" s="13"/>
      <c r="B20" s="35" t="s">
        <v>342</v>
      </c>
      <c r="C20" s="49">
        <v>21.9</v>
      </c>
      <c r="D20" s="49"/>
      <c r="E20" s="42"/>
      <c r="F20" s="42"/>
      <c r="G20" s="49" t="s">
        <v>244</v>
      </c>
      <c r="H20" s="49"/>
      <c r="I20" s="42"/>
    </row>
    <row r="21" spans="1:9" ht="15.75" thickBot="1">
      <c r="A21" s="13"/>
      <c r="B21" s="35"/>
      <c r="C21" s="52"/>
      <c r="D21" s="52"/>
      <c r="E21" s="54"/>
      <c r="F21" s="42"/>
      <c r="G21" s="52"/>
      <c r="H21" s="52"/>
      <c r="I21" s="54"/>
    </row>
    <row r="22" spans="1:9">
      <c r="A22" s="13"/>
      <c r="B22" s="46"/>
      <c r="C22" s="55">
        <v>988.3</v>
      </c>
      <c r="D22" s="55"/>
      <c r="E22" s="57"/>
      <c r="F22" s="46"/>
      <c r="G22" s="55">
        <v>893.1</v>
      </c>
      <c r="H22" s="55"/>
      <c r="I22" s="57"/>
    </row>
    <row r="23" spans="1:9">
      <c r="A23" s="13"/>
      <c r="B23" s="46"/>
      <c r="C23" s="44"/>
      <c r="D23" s="44"/>
      <c r="E23" s="46"/>
      <c r="F23" s="46"/>
      <c r="G23" s="44"/>
      <c r="H23" s="44"/>
      <c r="I23" s="46"/>
    </row>
    <row r="24" spans="1:9" ht="15.75" thickBot="1">
      <c r="A24" s="13"/>
      <c r="B24" s="20" t="s">
        <v>343</v>
      </c>
      <c r="C24" s="52" t="s">
        <v>344</v>
      </c>
      <c r="D24" s="52"/>
      <c r="E24" s="31" t="s">
        <v>242</v>
      </c>
      <c r="F24" s="23"/>
      <c r="G24" s="52" t="s">
        <v>345</v>
      </c>
      <c r="H24" s="52"/>
      <c r="I24" s="31" t="s">
        <v>242</v>
      </c>
    </row>
    <row r="25" spans="1:9">
      <c r="A25" s="13"/>
      <c r="B25" s="46"/>
      <c r="C25" s="59" t="s">
        <v>239</v>
      </c>
      <c r="D25" s="55">
        <v>405.5</v>
      </c>
      <c r="E25" s="57"/>
      <c r="F25" s="46"/>
      <c r="G25" s="59" t="s">
        <v>239</v>
      </c>
      <c r="H25" s="55">
        <v>362.2</v>
      </c>
      <c r="I25" s="57"/>
    </row>
    <row r="26" spans="1:9" ht="15.75" thickBot="1">
      <c r="A26" s="13"/>
      <c r="B26" s="46"/>
      <c r="C26" s="61"/>
      <c r="D26" s="62"/>
      <c r="E26" s="63"/>
      <c r="F26" s="46"/>
      <c r="G26" s="61"/>
      <c r="H26" s="62"/>
      <c r="I26" s="63"/>
    </row>
    <row r="27" spans="1:9" ht="15.75" thickTop="1">
      <c r="A27" s="13"/>
      <c r="B27" s="64"/>
      <c r="C27" s="64"/>
      <c r="D27" s="64"/>
      <c r="E27" s="64"/>
      <c r="F27" s="64"/>
      <c r="G27" s="64"/>
      <c r="H27" s="64"/>
      <c r="I27" s="64"/>
    </row>
    <row r="28" spans="1:9" ht="38.25" customHeight="1">
      <c r="A28" s="13"/>
      <c r="B28" s="66" t="s">
        <v>346</v>
      </c>
      <c r="C28" s="66"/>
      <c r="D28" s="66"/>
      <c r="E28" s="66"/>
      <c r="F28" s="66"/>
      <c r="G28" s="66"/>
      <c r="H28" s="66"/>
      <c r="I28" s="66"/>
    </row>
    <row r="29" spans="1:9">
      <c r="A29" s="13"/>
      <c r="B29" s="64"/>
      <c r="C29" s="64"/>
      <c r="D29" s="64"/>
      <c r="E29" s="64"/>
      <c r="F29" s="64"/>
      <c r="G29" s="64"/>
      <c r="H29" s="64"/>
      <c r="I29" s="64"/>
    </row>
    <row r="30" spans="1:9" ht="38.25" customHeight="1">
      <c r="A30" s="13"/>
      <c r="B30" s="66" t="s">
        <v>347</v>
      </c>
      <c r="C30" s="66"/>
      <c r="D30" s="66"/>
      <c r="E30" s="66"/>
      <c r="F30" s="66"/>
      <c r="G30" s="66"/>
      <c r="H30" s="66"/>
      <c r="I30" s="66"/>
    </row>
  </sheetData>
  <mergeCells count="65">
    <mergeCell ref="B27:I27"/>
    <mergeCell ref="B28:I28"/>
    <mergeCell ref="B29:I29"/>
    <mergeCell ref="B30:I30"/>
    <mergeCell ref="I25:I26"/>
    <mergeCell ref="A1:A2"/>
    <mergeCell ref="B1:I1"/>
    <mergeCell ref="B2:I2"/>
    <mergeCell ref="B3:I3"/>
    <mergeCell ref="A4:A30"/>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4" width="36.5703125" customWidth="1"/>
    <col min="5" max="5" width="9.28515625" customWidth="1"/>
    <col min="6" max="6" width="36.5703125" customWidth="1"/>
    <col min="7" max="7" width="9.28515625" customWidth="1"/>
    <col min="8" max="8" width="35.85546875" customWidth="1"/>
    <col min="9" max="9" width="9.28515625" customWidth="1"/>
    <col min="10" max="10" width="28.5703125" customWidth="1"/>
    <col min="11" max="11" width="9.28515625" customWidth="1"/>
    <col min="12" max="12" width="36.5703125" customWidth="1"/>
    <col min="13" max="13" width="9.28515625" customWidth="1"/>
    <col min="14" max="14" width="27.85546875" customWidth="1"/>
    <col min="15" max="15" width="9.28515625" customWidth="1"/>
    <col min="16" max="16" width="36.5703125" customWidth="1"/>
    <col min="17" max="17" width="7.28515625" customWidth="1"/>
    <col min="18" max="18" width="36.5703125" customWidth="1"/>
    <col min="19" max="19" width="9.28515625" customWidth="1"/>
    <col min="20" max="20" width="35.85546875" customWidth="1"/>
    <col min="21" max="21" width="7.28515625" customWidth="1"/>
    <col min="22" max="22" width="36.5703125" customWidth="1"/>
    <col min="23" max="23" width="9.28515625" customWidth="1"/>
    <col min="24" max="25" width="36.5703125" customWidth="1"/>
  </cols>
  <sheetData>
    <row r="1" spans="1:25" ht="15" customHeight="1">
      <c r="A1" s="8" t="s">
        <v>3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9</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348</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13"/>
      <c r="B5" s="80" t="s">
        <v>348</v>
      </c>
      <c r="C5" s="80"/>
      <c r="D5" s="80"/>
      <c r="E5" s="80"/>
      <c r="F5" s="80"/>
      <c r="G5" s="80"/>
      <c r="H5" s="80"/>
      <c r="I5" s="80"/>
      <c r="J5" s="80"/>
      <c r="K5" s="80"/>
      <c r="L5" s="80"/>
      <c r="M5" s="80"/>
      <c r="N5" s="80"/>
      <c r="O5" s="80"/>
      <c r="P5" s="80"/>
      <c r="Q5" s="80"/>
      <c r="R5" s="80"/>
      <c r="S5" s="80"/>
      <c r="T5" s="80"/>
      <c r="U5" s="80"/>
      <c r="V5" s="80"/>
      <c r="W5" s="80"/>
      <c r="X5" s="80"/>
      <c r="Y5" s="80"/>
    </row>
    <row r="6" spans="1:25">
      <c r="A6" s="13"/>
      <c r="B6" s="64"/>
      <c r="C6" s="64"/>
      <c r="D6" s="64"/>
      <c r="E6" s="64"/>
      <c r="F6" s="64"/>
      <c r="G6" s="64"/>
      <c r="H6" s="64"/>
      <c r="I6" s="64"/>
      <c r="J6" s="64"/>
      <c r="K6" s="64"/>
      <c r="L6" s="64"/>
      <c r="M6" s="64"/>
      <c r="N6" s="64"/>
      <c r="O6" s="64"/>
      <c r="P6" s="64"/>
      <c r="Q6" s="64"/>
      <c r="R6" s="64"/>
      <c r="S6" s="64"/>
      <c r="T6" s="64"/>
      <c r="U6" s="64"/>
      <c r="V6" s="64"/>
      <c r="W6" s="64"/>
      <c r="X6" s="64"/>
      <c r="Y6" s="64"/>
    </row>
    <row r="7" spans="1:25" ht="25.5" customHeight="1">
      <c r="A7" s="13"/>
      <c r="B7" s="66" t="s">
        <v>350</v>
      </c>
      <c r="C7" s="66"/>
      <c r="D7" s="66"/>
      <c r="E7" s="66"/>
      <c r="F7" s="66"/>
      <c r="G7" s="66"/>
      <c r="H7" s="66"/>
      <c r="I7" s="66"/>
      <c r="J7" s="66"/>
      <c r="K7" s="66"/>
      <c r="L7" s="66"/>
      <c r="M7" s="66"/>
      <c r="N7" s="66"/>
      <c r="O7" s="66"/>
      <c r="P7" s="66"/>
      <c r="Q7" s="66"/>
      <c r="R7" s="66"/>
      <c r="S7" s="66"/>
      <c r="T7" s="66"/>
      <c r="U7" s="66"/>
      <c r="V7" s="66"/>
      <c r="W7" s="66"/>
      <c r="X7" s="66"/>
      <c r="Y7" s="66"/>
    </row>
    <row r="8" spans="1:25">
      <c r="A8" s="13"/>
      <c r="B8" s="64"/>
      <c r="C8" s="64"/>
      <c r="D8" s="64"/>
      <c r="E8" s="64"/>
      <c r="F8" s="64"/>
      <c r="G8" s="64"/>
      <c r="H8" s="64"/>
      <c r="I8" s="64"/>
      <c r="J8" s="64"/>
      <c r="K8" s="64"/>
      <c r="L8" s="64"/>
      <c r="M8" s="64"/>
      <c r="N8" s="64"/>
      <c r="O8" s="64"/>
      <c r="P8" s="64"/>
      <c r="Q8" s="64"/>
      <c r="R8" s="64"/>
      <c r="S8" s="64"/>
      <c r="T8" s="64"/>
      <c r="U8" s="64"/>
      <c r="V8" s="64"/>
      <c r="W8" s="64"/>
      <c r="X8" s="64"/>
      <c r="Y8" s="64"/>
    </row>
    <row r="9" spans="1:25" ht="25.5" customHeight="1">
      <c r="A9" s="13"/>
      <c r="B9" s="66" t="s">
        <v>351</v>
      </c>
      <c r="C9" s="66"/>
      <c r="D9" s="66"/>
      <c r="E9" s="66"/>
      <c r="F9" s="66"/>
      <c r="G9" s="66"/>
      <c r="H9" s="66"/>
      <c r="I9" s="66"/>
      <c r="J9" s="66"/>
      <c r="K9" s="66"/>
      <c r="L9" s="66"/>
      <c r="M9" s="66"/>
      <c r="N9" s="66"/>
      <c r="O9" s="66"/>
      <c r="P9" s="66"/>
      <c r="Q9" s="66"/>
      <c r="R9" s="66"/>
      <c r="S9" s="66"/>
      <c r="T9" s="66"/>
      <c r="U9" s="66"/>
      <c r="V9" s="66"/>
      <c r="W9" s="66"/>
      <c r="X9" s="66"/>
      <c r="Y9" s="66"/>
    </row>
    <row r="10" spans="1:25">
      <c r="A10" s="13"/>
      <c r="B10" s="64"/>
      <c r="C10" s="64"/>
      <c r="D10" s="64"/>
      <c r="E10" s="64"/>
      <c r="F10" s="64"/>
      <c r="G10" s="64"/>
      <c r="H10" s="64"/>
      <c r="I10" s="64"/>
      <c r="J10" s="64"/>
      <c r="K10" s="64"/>
      <c r="L10" s="64"/>
      <c r="M10" s="64"/>
      <c r="N10" s="64"/>
      <c r="O10" s="64"/>
      <c r="P10" s="64"/>
      <c r="Q10" s="64"/>
      <c r="R10" s="64"/>
      <c r="S10" s="64"/>
      <c r="T10" s="64"/>
      <c r="U10" s="64"/>
      <c r="V10" s="64"/>
      <c r="W10" s="64"/>
      <c r="X10" s="64"/>
      <c r="Y10" s="64"/>
    </row>
    <row r="11" spans="1:25">
      <c r="A11" s="13"/>
      <c r="B11" s="46" t="s">
        <v>352</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3"/>
      <c r="B12" s="32"/>
      <c r="C12" s="32"/>
      <c r="D12" s="32"/>
      <c r="E12" s="32"/>
      <c r="F12" s="32"/>
      <c r="G12" s="32"/>
      <c r="H12" s="32"/>
      <c r="I12" s="32"/>
      <c r="J12" s="32"/>
      <c r="K12" s="32"/>
      <c r="L12" s="32"/>
      <c r="M12" s="32"/>
      <c r="N12" s="32"/>
      <c r="O12" s="32"/>
      <c r="P12" s="32"/>
      <c r="Q12" s="32"/>
    </row>
    <row r="13" spans="1:25">
      <c r="A13" s="13"/>
      <c r="B13" s="15"/>
      <c r="C13" s="15"/>
      <c r="D13" s="15"/>
      <c r="E13" s="15"/>
      <c r="F13" s="15"/>
      <c r="G13" s="15"/>
      <c r="H13" s="15"/>
      <c r="I13" s="15"/>
      <c r="J13" s="15"/>
      <c r="K13" s="15"/>
      <c r="L13" s="15"/>
      <c r="M13" s="15"/>
      <c r="N13" s="15"/>
      <c r="O13" s="15"/>
      <c r="P13" s="15"/>
      <c r="Q13" s="15"/>
    </row>
    <row r="14" spans="1:25">
      <c r="A14" s="13"/>
      <c r="B14" s="46"/>
      <c r="C14" s="76" t="s">
        <v>353</v>
      </c>
      <c r="D14" s="76"/>
      <c r="E14" s="76"/>
      <c r="F14" s="46"/>
      <c r="G14" s="76" t="s">
        <v>355</v>
      </c>
      <c r="H14" s="76"/>
      <c r="I14" s="76"/>
      <c r="J14" s="46"/>
      <c r="K14" s="76" t="s">
        <v>357</v>
      </c>
      <c r="L14" s="76"/>
      <c r="M14" s="76"/>
      <c r="N14" s="46"/>
      <c r="O14" s="76" t="s">
        <v>125</v>
      </c>
      <c r="P14" s="76"/>
      <c r="Q14" s="76"/>
    </row>
    <row r="15" spans="1:25" ht="15.75" thickBot="1">
      <c r="A15" s="13"/>
      <c r="B15" s="46"/>
      <c r="C15" s="33" t="s">
        <v>354</v>
      </c>
      <c r="D15" s="33"/>
      <c r="E15" s="33"/>
      <c r="F15" s="46"/>
      <c r="G15" s="33" t="s">
        <v>356</v>
      </c>
      <c r="H15" s="33"/>
      <c r="I15" s="33"/>
      <c r="J15" s="46"/>
      <c r="K15" s="33"/>
      <c r="L15" s="33"/>
      <c r="M15" s="33"/>
      <c r="N15" s="46"/>
      <c r="O15" s="33"/>
      <c r="P15" s="33"/>
      <c r="Q15" s="33"/>
    </row>
    <row r="16" spans="1:25">
      <c r="A16" s="13"/>
      <c r="B16" s="35" t="s">
        <v>358</v>
      </c>
      <c r="C16" s="36" t="s">
        <v>239</v>
      </c>
      <c r="D16" s="38">
        <v>906.1</v>
      </c>
      <c r="E16" s="40"/>
      <c r="F16" s="42"/>
      <c r="G16" s="36" t="s">
        <v>239</v>
      </c>
      <c r="H16" s="38">
        <v>106.1</v>
      </c>
      <c r="I16" s="40"/>
      <c r="J16" s="42"/>
      <c r="K16" s="36" t="s">
        <v>239</v>
      </c>
      <c r="L16" s="38">
        <v>21.6</v>
      </c>
      <c r="M16" s="40"/>
      <c r="N16" s="42"/>
      <c r="O16" s="36" t="s">
        <v>239</v>
      </c>
      <c r="P16" s="71">
        <v>1033.8</v>
      </c>
      <c r="Q16" s="40"/>
    </row>
    <row r="17" spans="1:25">
      <c r="A17" s="13"/>
      <c r="B17" s="35"/>
      <c r="C17" s="37"/>
      <c r="D17" s="39"/>
      <c r="E17" s="41"/>
      <c r="F17" s="42"/>
      <c r="G17" s="50"/>
      <c r="H17" s="49"/>
      <c r="I17" s="42"/>
      <c r="J17" s="42"/>
      <c r="K17" s="50"/>
      <c r="L17" s="49"/>
      <c r="M17" s="42"/>
      <c r="N17" s="42"/>
      <c r="O17" s="50"/>
      <c r="P17" s="70"/>
      <c r="Q17" s="42"/>
    </row>
    <row r="18" spans="1:25">
      <c r="A18" s="13"/>
      <c r="B18" s="51" t="s">
        <v>305</v>
      </c>
      <c r="C18" s="44">
        <v>7.4</v>
      </c>
      <c r="D18" s="44"/>
      <c r="E18" s="46"/>
      <c r="F18" s="46"/>
      <c r="G18" s="44" t="s">
        <v>244</v>
      </c>
      <c r="H18" s="44"/>
      <c r="I18" s="46"/>
      <c r="J18" s="46"/>
      <c r="K18" s="44" t="s">
        <v>359</v>
      </c>
      <c r="L18" s="44"/>
      <c r="M18" s="69" t="s">
        <v>242</v>
      </c>
      <c r="N18" s="46"/>
      <c r="O18" s="44">
        <v>7.2</v>
      </c>
      <c r="P18" s="44"/>
      <c r="Q18" s="46"/>
    </row>
    <row r="19" spans="1:25" ht="15.75" thickBot="1">
      <c r="A19" s="13"/>
      <c r="B19" s="51"/>
      <c r="C19" s="45"/>
      <c r="D19" s="45"/>
      <c r="E19" s="47"/>
      <c r="F19" s="46"/>
      <c r="G19" s="45"/>
      <c r="H19" s="45"/>
      <c r="I19" s="47"/>
      <c r="J19" s="46"/>
      <c r="K19" s="45"/>
      <c r="L19" s="45"/>
      <c r="M19" s="79"/>
      <c r="N19" s="46"/>
      <c r="O19" s="45"/>
      <c r="P19" s="45"/>
      <c r="Q19" s="47"/>
    </row>
    <row r="20" spans="1:25">
      <c r="A20" s="13"/>
      <c r="B20" s="35" t="s">
        <v>360</v>
      </c>
      <c r="C20" s="38">
        <v>913.5</v>
      </c>
      <c r="D20" s="38"/>
      <c r="E20" s="40"/>
      <c r="F20" s="42"/>
      <c r="G20" s="38">
        <v>106.1</v>
      </c>
      <c r="H20" s="38"/>
      <c r="I20" s="40"/>
      <c r="J20" s="42"/>
      <c r="K20" s="38">
        <v>21.4</v>
      </c>
      <c r="L20" s="38"/>
      <c r="M20" s="40"/>
      <c r="N20" s="42"/>
      <c r="O20" s="71">
        <v>1041</v>
      </c>
      <c r="P20" s="71"/>
      <c r="Q20" s="40"/>
    </row>
    <row r="21" spans="1:25">
      <c r="A21" s="13"/>
      <c r="B21" s="35"/>
      <c r="C21" s="49"/>
      <c r="D21" s="49"/>
      <c r="E21" s="42"/>
      <c r="F21" s="42"/>
      <c r="G21" s="49"/>
      <c r="H21" s="49"/>
      <c r="I21" s="42"/>
      <c r="J21" s="42"/>
      <c r="K21" s="49"/>
      <c r="L21" s="49"/>
      <c r="M21" s="42"/>
      <c r="N21" s="42"/>
      <c r="O21" s="70"/>
      <c r="P21" s="70"/>
      <c r="Q21" s="42"/>
    </row>
    <row r="22" spans="1:25">
      <c r="A22" s="13"/>
      <c r="B22" s="51" t="s">
        <v>305</v>
      </c>
      <c r="C22" s="44" t="s">
        <v>361</v>
      </c>
      <c r="D22" s="44"/>
      <c r="E22" s="69" t="s">
        <v>242</v>
      </c>
      <c r="F22" s="46"/>
      <c r="G22" s="44" t="s">
        <v>244</v>
      </c>
      <c r="H22" s="44"/>
      <c r="I22" s="46"/>
      <c r="J22" s="46"/>
      <c r="K22" s="44" t="s">
        <v>359</v>
      </c>
      <c r="L22" s="44"/>
      <c r="M22" s="69" t="s">
        <v>242</v>
      </c>
      <c r="N22" s="46"/>
      <c r="O22" s="44" t="s">
        <v>362</v>
      </c>
      <c r="P22" s="44"/>
      <c r="Q22" s="69" t="s">
        <v>242</v>
      </c>
    </row>
    <row r="23" spans="1:25" ht="15.75" thickBot="1">
      <c r="A23" s="13"/>
      <c r="B23" s="51"/>
      <c r="C23" s="45"/>
      <c r="D23" s="45"/>
      <c r="E23" s="79"/>
      <c r="F23" s="46"/>
      <c r="G23" s="45"/>
      <c r="H23" s="45"/>
      <c r="I23" s="47"/>
      <c r="J23" s="46"/>
      <c r="K23" s="45"/>
      <c r="L23" s="45"/>
      <c r="M23" s="79"/>
      <c r="N23" s="46"/>
      <c r="O23" s="45"/>
      <c r="P23" s="45"/>
      <c r="Q23" s="79"/>
    </row>
    <row r="24" spans="1:25">
      <c r="A24" s="13"/>
      <c r="B24" s="35" t="s">
        <v>363</v>
      </c>
      <c r="C24" s="36" t="s">
        <v>239</v>
      </c>
      <c r="D24" s="38">
        <v>898.2</v>
      </c>
      <c r="E24" s="40"/>
      <c r="F24" s="42"/>
      <c r="G24" s="36" t="s">
        <v>239</v>
      </c>
      <c r="H24" s="38">
        <v>106.1</v>
      </c>
      <c r="I24" s="40"/>
      <c r="J24" s="42"/>
      <c r="K24" s="36" t="s">
        <v>239</v>
      </c>
      <c r="L24" s="38">
        <v>21.2</v>
      </c>
      <c r="M24" s="40"/>
      <c r="N24" s="42"/>
      <c r="O24" s="36" t="s">
        <v>239</v>
      </c>
      <c r="P24" s="71">
        <v>1025.5</v>
      </c>
      <c r="Q24" s="40"/>
    </row>
    <row r="25" spans="1:25" ht="15.75" thickBot="1">
      <c r="A25" s="13"/>
      <c r="B25" s="35"/>
      <c r="C25" s="72"/>
      <c r="D25" s="73"/>
      <c r="E25" s="74"/>
      <c r="F25" s="42"/>
      <c r="G25" s="72"/>
      <c r="H25" s="73"/>
      <c r="I25" s="74"/>
      <c r="J25" s="42"/>
      <c r="K25" s="72"/>
      <c r="L25" s="73"/>
      <c r="M25" s="74"/>
      <c r="N25" s="42"/>
      <c r="O25" s="72"/>
      <c r="P25" s="87"/>
      <c r="Q25" s="74"/>
    </row>
    <row r="26" spans="1:25" ht="15.75" thickTop="1">
      <c r="A26" s="13"/>
      <c r="B26" s="64"/>
      <c r="C26" s="64"/>
      <c r="D26" s="64"/>
      <c r="E26" s="64"/>
      <c r="F26" s="64"/>
      <c r="G26" s="64"/>
      <c r="H26" s="64"/>
      <c r="I26" s="64"/>
      <c r="J26" s="64"/>
      <c r="K26" s="64"/>
      <c r="L26" s="64"/>
      <c r="M26" s="64"/>
      <c r="N26" s="64"/>
      <c r="O26" s="64"/>
      <c r="P26" s="64"/>
      <c r="Q26" s="64"/>
      <c r="R26" s="64"/>
      <c r="S26" s="64"/>
      <c r="T26" s="64"/>
      <c r="U26" s="64"/>
      <c r="V26" s="64"/>
      <c r="W26" s="64"/>
      <c r="X26" s="64"/>
      <c r="Y26" s="64"/>
    </row>
    <row r="27" spans="1:25">
      <c r="A27" s="13"/>
      <c r="B27" s="66" t="s">
        <v>364</v>
      </c>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3"/>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6"/>
      <c r="C30" s="88">
        <v>41912</v>
      </c>
      <c r="D30" s="88"/>
      <c r="E30" s="88"/>
      <c r="F30" s="88"/>
      <c r="G30" s="88"/>
      <c r="H30" s="88"/>
      <c r="I30" s="88"/>
      <c r="J30" s="88"/>
      <c r="K30" s="88"/>
      <c r="L30" s="88"/>
      <c r="M30" s="88"/>
      <c r="N30" s="16"/>
      <c r="O30" s="88">
        <v>41547</v>
      </c>
      <c r="P30" s="88"/>
      <c r="Q30" s="88"/>
      <c r="R30" s="88"/>
      <c r="S30" s="88"/>
      <c r="T30" s="88"/>
      <c r="U30" s="88"/>
      <c r="V30" s="88"/>
      <c r="W30" s="88"/>
      <c r="X30" s="88"/>
      <c r="Y30" s="88"/>
    </row>
    <row r="31" spans="1:25">
      <c r="A31" s="13"/>
      <c r="B31" s="46"/>
      <c r="C31" s="77" t="s">
        <v>365</v>
      </c>
      <c r="D31" s="77"/>
      <c r="E31" s="77"/>
      <c r="F31" s="57"/>
      <c r="G31" s="77" t="s">
        <v>366</v>
      </c>
      <c r="H31" s="77"/>
      <c r="I31" s="77"/>
      <c r="J31" s="57"/>
      <c r="K31" s="77" t="s">
        <v>368</v>
      </c>
      <c r="L31" s="77"/>
      <c r="M31" s="77"/>
      <c r="N31" s="46"/>
      <c r="O31" s="77" t="s">
        <v>365</v>
      </c>
      <c r="P31" s="77"/>
      <c r="Q31" s="77"/>
      <c r="R31" s="57"/>
      <c r="S31" s="77" t="s">
        <v>366</v>
      </c>
      <c r="T31" s="77"/>
      <c r="U31" s="77"/>
      <c r="V31" s="57"/>
      <c r="W31" s="77" t="s">
        <v>368</v>
      </c>
      <c r="X31" s="77"/>
      <c r="Y31" s="77"/>
    </row>
    <row r="32" spans="1:25" ht="15.75" thickBot="1">
      <c r="A32" s="13"/>
      <c r="B32" s="46"/>
      <c r="C32" s="33"/>
      <c r="D32" s="33"/>
      <c r="E32" s="33"/>
      <c r="F32" s="46"/>
      <c r="G32" s="33" t="s">
        <v>367</v>
      </c>
      <c r="H32" s="33"/>
      <c r="I32" s="33"/>
      <c r="J32" s="46"/>
      <c r="K32" s="33"/>
      <c r="L32" s="33"/>
      <c r="M32" s="33"/>
      <c r="N32" s="46"/>
      <c r="O32" s="33"/>
      <c r="P32" s="33"/>
      <c r="Q32" s="33"/>
      <c r="R32" s="46"/>
      <c r="S32" s="33" t="s">
        <v>367</v>
      </c>
      <c r="T32" s="33"/>
      <c r="U32" s="33"/>
      <c r="V32" s="46"/>
      <c r="W32" s="33"/>
      <c r="X32" s="33"/>
      <c r="Y32" s="33"/>
    </row>
    <row r="33" spans="1:25">
      <c r="A33" s="13"/>
      <c r="B33" s="35" t="s">
        <v>369</v>
      </c>
      <c r="C33" s="36" t="s">
        <v>239</v>
      </c>
      <c r="D33" s="71">
        <v>1830.3</v>
      </c>
      <c r="E33" s="40"/>
      <c r="F33" s="42"/>
      <c r="G33" s="36" t="s">
        <v>239</v>
      </c>
      <c r="H33" s="38" t="s">
        <v>370</v>
      </c>
      <c r="I33" s="36" t="s">
        <v>242</v>
      </c>
      <c r="J33" s="42"/>
      <c r="K33" s="36" t="s">
        <v>239</v>
      </c>
      <c r="L33" s="38">
        <v>898.2</v>
      </c>
      <c r="M33" s="40"/>
      <c r="N33" s="42"/>
      <c r="O33" s="36" t="s">
        <v>239</v>
      </c>
      <c r="P33" s="71">
        <v>1845.6</v>
      </c>
      <c r="Q33" s="40"/>
      <c r="R33" s="42"/>
      <c r="S33" s="36" t="s">
        <v>239</v>
      </c>
      <c r="T33" s="38" t="s">
        <v>370</v>
      </c>
      <c r="U33" s="36" t="s">
        <v>242</v>
      </c>
      <c r="V33" s="42"/>
      <c r="W33" s="36" t="s">
        <v>239</v>
      </c>
      <c r="X33" s="38">
        <v>913.5</v>
      </c>
      <c r="Y33" s="40"/>
    </row>
    <row r="34" spans="1:25">
      <c r="A34" s="13"/>
      <c r="B34" s="35"/>
      <c r="C34" s="37"/>
      <c r="D34" s="89"/>
      <c r="E34" s="41"/>
      <c r="F34" s="42"/>
      <c r="G34" s="50"/>
      <c r="H34" s="49"/>
      <c r="I34" s="50"/>
      <c r="J34" s="42"/>
      <c r="K34" s="50"/>
      <c r="L34" s="49"/>
      <c r="M34" s="42"/>
      <c r="N34" s="42"/>
      <c r="O34" s="50"/>
      <c r="P34" s="70"/>
      <c r="Q34" s="42"/>
      <c r="R34" s="42"/>
      <c r="S34" s="50"/>
      <c r="T34" s="49"/>
      <c r="U34" s="50"/>
      <c r="V34" s="42"/>
      <c r="W34" s="37"/>
      <c r="X34" s="39"/>
      <c r="Y34" s="41"/>
    </row>
    <row r="35" spans="1:25">
      <c r="A35" s="13"/>
      <c r="B35" s="43" t="s">
        <v>371</v>
      </c>
      <c r="C35" s="44">
        <v>108.1</v>
      </c>
      <c r="D35" s="44"/>
      <c r="E35" s="46"/>
      <c r="F35" s="46"/>
      <c r="G35" s="44" t="s">
        <v>372</v>
      </c>
      <c r="H35" s="44"/>
      <c r="I35" s="69" t="s">
        <v>242</v>
      </c>
      <c r="J35" s="46"/>
      <c r="K35" s="44">
        <v>106.1</v>
      </c>
      <c r="L35" s="44"/>
      <c r="M35" s="46"/>
      <c r="N35" s="46"/>
      <c r="O35" s="44">
        <v>114.3</v>
      </c>
      <c r="P35" s="44"/>
      <c r="Q35" s="46"/>
      <c r="R35" s="46"/>
      <c r="S35" s="44" t="s">
        <v>373</v>
      </c>
      <c r="T35" s="44"/>
      <c r="U35" s="69" t="s">
        <v>242</v>
      </c>
      <c r="V35" s="46"/>
      <c r="W35" s="44">
        <v>106.1</v>
      </c>
      <c r="X35" s="44"/>
      <c r="Y35" s="46"/>
    </row>
    <row r="36" spans="1:25">
      <c r="A36" s="13"/>
      <c r="B36" s="43"/>
      <c r="C36" s="44"/>
      <c r="D36" s="44"/>
      <c r="E36" s="46"/>
      <c r="F36" s="46"/>
      <c r="G36" s="44"/>
      <c r="H36" s="44"/>
      <c r="I36" s="69"/>
      <c r="J36" s="46"/>
      <c r="K36" s="44"/>
      <c r="L36" s="44"/>
      <c r="M36" s="46"/>
      <c r="N36" s="46"/>
      <c r="O36" s="44"/>
      <c r="P36" s="44"/>
      <c r="Q36" s="46"/>
      <c r="R36" s="46"/>
      <c r="S36" s="44"/>
      <c r="T36" s="44"/>
      <c r="U36" s="69"/>
      <c r="V36" s="46"/>
      <c r="W36" s="44"/>
      <c r="X36" s="44"/>
      <c r="Y36" s="46"/>
    </row>
    <row r="37" spans="1:25">
      <c r="A37" s="13"/>
      <c r="B37" s="35" t="s">
        <v>357</v>
      </c>
      <c r="C37" s="49">
        <v>197.1</v>
      </c>
      <c r="D37" s="49"/>
      <c r="E37" s="42"/>
      <c r="F37" s="42"/>
      <c r="G37" s="49" t="s">
        <v>374</v>
      </c>
      <c r="H37" s="49"/>
      <c r="I37" s="50" t="s">
        <v>242</v>
      </c>
      <c r="J37" s="42"/>
      <c r="K37" s="49">
        <v>21.2</v>
      </c>
      <c r="L37" s="49"/>
      <c r="M37" s="42"/>
      <c r="N37" s="42"/>
      <c r="O37" s="49">
        <v>197.3</v>
      </c>
      <c r="P37" s="49"/>
      <c r="Q37" s="42"/>
      <c r="R37" s="42"/>
      <c r="S37" s="49" t="s">
        <v>374</v>
      </c>
      <c r="T37" s="49"/>
      <c r="U37" s="50" t="s">
        <v>242</v>
      </c>
      <c r="V37" s="42"/>
      <c r="W37" s="49">
        <v>21.4</v>
      </c>
      <c r="X37" s="49"/>
      <c r="Y37" s="42"/>
    </row>
    <row r="38" spans="1:25" ht="15.75" thickBot="1">
      <c r="A38" s="13"/>
      <c r="B38" s="35"/>
      <c r="C38" s="52"/>
      <c r="D38" s="52"/>
      <c r="E38" s="54"/>
      <c r="F38" s="42"/>
      <c r="G38" s="52"/>
      <c r="H38" s="52"/>
      <c r="I38" s="53"/>
      <c r="J38" s="42"/>
      <c r="K38" s="52"/>
      <c r="L38" s="52"/>
      <c r="M38" s="54"/>
      <c r="N38" s="42"/>
      <c r="O38" s="52"/>
      <c r="P38" s="52"/>
      <c r="Q38" s="54"/>
      <c r="R38" s="42"/>
      <c r="S38" s="52"/>
      <c r="T38" s="52"/>
      <c r="U38" s="53"/>
      <c r="V38" s="42"/>
      <c r="W38" s="52"/>
      <c r="X38" s="52"/>
      <c r="Y38" s="54"/>
    </row>
    <row r="39" spans="1:25">
      <c r="A39" s="13"/>
      <c r="B39" s="46"/>
      <c r="C39" s="59" t="s">
        <v>239</v>
      </c>
      <c r="D39" s="82">
        <v>2135.5</v>
      </c>
      <c r="E39" s="57"/>
      <c r="F39" s="46"/>
      <c r="G39" s="59" t="s">
        <v>239</v>
      </c>
      <c r="H39" s="55" t="s">
        <v>375</v>
      </c>
      <c r="I39" s="59" t="s">
        <v>242</v>
      </c>
      <c r="J39" s="46"/>
      <c r="K39" s="59" t="s">
        <v>239</v>
      </c>
      <c r="L39" s="82">
        <v>1025.5</v>
      </c>
      <c r="M39" s="57"/>
      <c r="N39" s="46"/>
      <c r="O39" s="59" t="s">
        <v>239</v>
      </c>
      <c r="P39" s="82">
        <v>2157.1999999999998</v>
      </c>
      <c r="Q39" s="57"/>
      <c r="R39" s="46"/>
      <c r="S39" s="59" t="s">
        <v>239</v>
      </c>
      <c r="T39" s="55" t="s">
        <v>376</v>
      </c>
      <c r="U39" s="59" t="s">
        <v>242</v>
      </c>
      <c r="V39" s="46"/>
      <c r="W39" s="59" t="s">
        <v>239</v>
      </c>
      <c r="X39" s="82">
        <v>1041</v>
      </c>
      <c r="Y39" s="57"/>
    </row>
    <row r="40" spans="1:25" ht="15.75" thickBot="1">
      <c r="A40" s="13"/>
      <c r="B40" s="46"/>
      <c r="C40" s="61"/>
      <c r="D40" s="90"/>
      <c r="E40" s="63"/>
      <c r="F40" s="46"/>
      <c r="G40" s="61"/>
      <c r="H40" s="62"/>
      <c r="I40" s="61"/>
      <c r="J40" s="46"/>
      <c r="K40" s="61"/>
      <c r="L40" s="90"/>
      <c r="M40" s="63"/>
      <c r="N40" s="46"/>
      <c r="O40" s="61"/>
      <c r="P40" s="90"/>
      <c r="Q40" s="63"/>
      <c r="R40" s="46"/>
      <c r="S40" s="61"/>
      <c r="T40" s="62"/>
      <c r="U40" s="61"/>
      <c r="V40" s="46"/>
      <c r="W40" s="61"/>
      <c r="X40" s="90"/>
      <c r="Y40" s="63"/>
    </row>
    <row r="41" spans="1:25" ht="15.75" thickTop="1">
      <c r="A41" s="13"/>
      <c r="B41" s="64"/>
      <c r="C41" s="64"/>
      <c r="D41" s="64"/>
      <c r="E41" s="64"/>
      <c r="F41" s="64"/>
      <c r="G41" s="64"/>
      <c r="H41" s="64"/>
      <c r="I41" s="64"/>
      <c r="J41" s="64"/>
      <c r="K41" s="64"/>
      <c r="L41" s="64"/>
      <c r="M41" s="64"/>
      <c r="N41" s="64"/>
      <c r="O41" s="64"/>
      <c r="P41" s="64"/>
      <c r="Q41" s="64"/>
      <c r="R41" s="64"/>
      <c r="S41" s="64"/>
      <c r="T41" s="64"/>
      <c r="U41" s="64"/>
      <c r="V41" s="64"/>
      <c r="W41" s="64"/>
      <c r="X41" s="64"/>
      <c r="Y41" s="64"/>
    </row>
    <row r="42" spans="1:25">
      <c r="A42" s="13"/>
      <c r="B42" s="46" t="s">
        <v>377</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13"/>
      <c r="B43" s="32"/>
      <c r="C43" s="32"/>
      <c r="D43" s="32"/>
      <c r="E43" s="32"/>
      <c r="F43" s="32"/>
      <c r="G43" s="32"/>
      <c r="H43" s="32"/>
      <c r="I43" s="32"/>
      <c r="J43" s="32"/>
      <c r="K43" s="32"/>
      <c r="L43" s="32"/>
      <c r="M43" s="32"/>
      <c r="N43" s="32"/>
      <c r="O43" s="32"/>
    </row>
    <row r="44" spans="1:25">
      <c r="A44" s="13"/>
      <c r="B44" s="15"/>
      <c r="C44" s="15"/>
      <c r="D44" s="15"/>
      <c r="E44" s="15"/>
      <c r="F44" s="15"/>
      <c r="G44" s="15"/>
      <c r="H44" s="15"/>
      <c r="I44" s="15"/>
      <c r="J44" s="15"/>
      <c r="K44" s="15"/>
      <c r="L44" s="15"/>
      <c r="M44" s="15"/>
      <c r="N44" s="15"/>
      <c r="O44" s="15"/>
    </row>
    <row r="45" spans="1:25" ht="15.75" thickBot="1">
      <c r="A45" s="13"/>
      <c r="B45" s="16"/>
      <c r="C45" s="33" t="s">
        <v>378</v>
      </c>
      <c r="D45" s="33"/>
      <c r="E45" s="33"/>
      <c r="F45" s="33"/>
      <c r="G45" s="33"/>
      <c r="H45" s="33"/>
      <c r="I45" s="33"/>
      <c r="J45" s="33"/>
      <c r="K45" s="33"/>
      <c r="L45" s="33"/>
      <c r="M45" s="33"/>
      <c r="N45" s="33"/>
      <c r="O45" s="33"/>
    </row>
    <row r="46" spans="1:25">
      <c r="A46" s="13"/>
      <c r="B46" s="46"/>
      <c r="C46" s="17" t="s">
        <v>379</v>
      </c>
      <c r="D46" s="57"/>
      <c r="E46" s="77" t="s">
        <v>365</v>
      </c>
      <c r="F46" s="77"/>
      <c r="G46" s="77"/>
      <c r="H46" s="57"/>
      <c r="I46" s="77" t="s">
        <v>366</v>
      </c>
      <c r="J46" s="77"/>
      <c r="K46" s="77"/>
      <c r="L46" s="57"/>
      <c r="M46" s="77" t="s">
        <v>368</v>
      </c>
      <c r="N46" s="77"/>
      <c r="O46" s="77"/>
    </row>
    <row r="47" spans="1:25">
      <c r="A47" s="13"/>
      <c r="B47" s="46"/>
      <c r="C47" s="17" t="s">
        <v>380</v>
      </c>
      <c r="D47" s="46"/>
      <c r="E47" s="76"/>
      <c r="F47" s="76"/>
      <c r="G47" s="76"/>
      <c r="H47" s="46"/>
      <c r="I47" s="76" t="s">
        <v>382</v>
      </c>
      <c r="J47" s="76"/>
      <c r="K47" s="76"/>
      <c r="L47" s="46"/>
      <c r="M47" s="76"/>
      <c r="N47" s="76"/>
      <c r="O47" s="76"/>
    </row>
    <row r="48" spans="1:25" ht="15.75" thickBot="1">
      <c r="A48" s="13"/>
      <c r="B48" s="46"/>
      <c r="C48" s="17" t="s">
        <v>381</v>
      </c>
      <c r="D48" s="46"/>
      <c r="E48" s="33"/>
      <c r="F48" s="33"/>
      <c r="G48" s="33"/>
      <c r="H48" s="46"/>
      <c r="I48" s="78"/>
      <c r="J48" s="78"/>
      <c r="K48" s="78"/>
      <c r="L48" s="46"/>
      <c r="M48" s="33"/>
      <c r="N48" s="33"/>
      <c r="O48" s="33"/>
    </row>
    <row r="49" spans="1:15">
      <c r="A49" s="13"/>
      <c r="B49" s="20" t="s">
        <v>383</v>
      </c>
      <c r="C49" s="24"/>
      <c r="D49" s="23"/>
      <c r="E49" s="40"/>
      <c r="F49" s="40"/>
      <c r="G49" s="40"/>
      <c r="H49" s="23"/>
      <c r="I49" s="40"/>
      <c r="J49" s="40"/>
      <c r="K49" s="40"/>
      <c r="L49" s="23"/>
      <c r="M49" s="40"/>
      <c r="N49" s="40"/>
      <c r="O49" s="40"/>
    </row>
    <row r="50" spans="1:15">
      <c r="A50" s="13"/>
      <c r="B50" s="51" t="s">
        <v>384</v>
      </c>
      <c r="C50" s="93">
        <v>39.1</v>
      </c>
      <c r="D50" s="46"/>
      <c r="E50" s="69" t="s">
        <v>239</v>
      </c>
      <c r="F50" s="44">
        <v>55.4</v>
      </c>
      <c r="G50" s="46"/>
      <c r="H50" s="46"/>
      <c r="I50" s="69" t="s">
        <v>239</v>
      </c>
      <c r="J50" s="44" t="s">
        <v>385</v>
      </c>
      <c r="K50" s="69" t="s">
        <v>242</v>
      </c>
      <c r="L50" s="46"/>
      <c r="M50" s="69" t="s">
        <v>239</v>
      </c>
      <c r="N50" s="44">
        <v>30.3</v>
      </c>
      <c r="O50" s="46"/>
    </row>
    <row r="51" spans="1:15">
      <c r="A51" s="13"/>
      <c r="B51" s="51"/>
      <c r="C51" s="93"/>
      <c r="D51" s="46"/>
      <c r="E51" s="69"/>
      <c r="F51" s="44"/>
      <c r="G51" s="46"/>
      <c r="H51" s="46"/>
      <c r="I51" s="69"/>
      <c r="J51" s="44"/>
      <c r="K51" s="69"/>
      <c r="L51" s="46"/>
      <c r="M51" s="69"/>
      <c r="N51" s="44"/>
      <c r="O51" s="46"/>
    </row>
    <row r="52" spans="1:15">
      <c r="A52" s="13"/>
      <c r="B52" s="48" t="s">
        <v>386</v>
      </c>
      <c r="C52" s="94">
        <v>10.5</v>
      </c>
      <c r="D52" s="42"/>
      <c r="E52" s="49">
        <v>56.4</v>
      </c>
      <c r="F52" s="49"/>
      <c r="G52" s="42"/>
      <c r="H52" s="42"/>
      <c r="I52" s="49" t="s">
        <v>387</v>
      </c>
      <c r="J52" s="49"/>
      <c r="K52" s="50" t="s">
        <v>242</v>
      </c>
      <c r="L52" s="42"/>
      <c r="M52" s="49">
        <v>0.2</v>
      </c>
      <c r="N52" s="49"/>
      <c r="O52" s="42"/>
    </row>
    <row r="53" spans="1:15">
      <c r="A53" s="13"/>
      <c r="B53" s="48"/>
      <c r="C53" s="94"/>
      <c r="D53" s="42"/>
      <c r="E53" s="49"/>
      <c r="F53" s="49"/>
      <c r="G53" s="42"/>
      <c r="H53" s="42"/>
      <c r="I53" s="49"/>
      <c r="J53" s="49"/>
      <c r="K53" s="50"/>
      <c r="L53" s="42"/>
      <c r="M53" s="49"/>
      <c r="N53" s="49"/>
      <c r="O53" s="42"/>
    </row>
    <row r="54" spans="1:15">
      <c r="A54" s="13"/>
      <c r="B54" s="51" t="s">
        <v>388</v>
      </c>
      <c r="C54" s="93">
        <v>11.9</v>
      </c>
      <c r="D54" s="46"/>
      <c r="E54" s="44">
        <v>103.9</v>
      </c>
      <c r="F54" s="44"/>
      <c r="G54" s="46"/>
      <c r="H54" s="46"/>
      <c r="I54" s="44" t="s">
        <v>389</v>
      </c>
      <c r="J54" s="44"/>
      <c r="K54" s="69" t="s">
        <v>242</v>
      </c>
      <c r="L54" s="46"/>
      <c r="M54" s="44">
        <v>28.8</v>
      </c>
      <c r="N54" s="44"/>
      <c r="O54" s="46"/>
    </row>
    <row r="55" spans="1:15">
      <c r="A55" s="13"/>
      <c r="B55" s="51"/>
      <c r="C55" s="93"/>
      <c r="D55" s="46"/>
      <c r="E55" s="44"/>
      <c r="F55" s="44"/>
      <c r="G55" s="46"/>
      <c r="H55" s="46"/>
      <c r="I55" s="44"/>
      <c r="J55" s="44"/>
      <c r="K55" s="69"/>
      <c r="L55" s="46"/>
      <c r="M55" s="44"/>
      <c r="N55" s="44"/>
      <c r="O55" s="46"/>
    </row>
    <row r="56" spans="1:15">
      <c r="A56" s="13"/>
      <c r="B56" s="48" t="s">
        <v>390</v>
      </c>
      <c r="C56" s="94">
        <v>12.7</v>
      </c>
      <c r="D56" s="42"/>
      <c r="E56" s="49">
        <v>559.4</v>
      </c>
      <c r="F56" s="49"/>
      <c r="G56" s="42"/>
      <c r="H56" s="42"/>
      <c r="I56" s="49" t="s">
        <v>391</v>
      </c>
      <c r="J56" s="49"/>
      <c r="K56" s="50" t="s">
        <v>242</v>
      </c>
      <c r="L56" s="42"/>
      <c r="M56" s="49">
        <v>208.6</v>
      </c>
      <c r="N56" s="49"/>
      <c r="O56" s="42"/>
    </row>
    <row r="57" spans="1:15">
      <c r="A57" s="13"/>
      <c r="B57" s="48"/>
      <c r="C57" s="94"/>
      <c r="D57" s="42"/>
      <c r="E57" s="49"/>
      <c r="F57" s="49"/>
      <c r="G57" s="42"/>
      <c r="H57" s="42"/>
      <c r="I57" s="49"/>
      <c r="J57" s="49"/>
      <c r="K57" s="50"/>
      <c r="L57" s="42"/>
      <c r="M57" s="49"/>
      <c r="N57" s="49"/>
      <c r="O57" s="42"/>
    </row>
    <row r="58" spans="1:15">
      <c r="A58" s="13"/>
      <c r="B58" s="51" t="s">
        <v>142</v>
      </c>
      <c r="C58" s="93">
        <v>16.600000000000001</v>
      </c>
      <c r="D58" s="46"/>
      <c r="E58" s="44">
        <v>16.600000000000001</v>
      </c>
      <c r="F58" s="44"/>
      <c r="G58" s="46"/>
      <c r="H58" s="46"/>
      <c r="I58" s="44" t="s">
        <v>392</v>
      </c>
      <c r="J58" s="44"/>
      <c r="K58" s="69" t="s">
        <v>242</v>
      </c>
      <c r="L58" s="46"/>
      <c r="M58" s="44">
        <v>2.8</v>
      </c>
      <c r="N58" s="44"/>
      <c r="O58" s="46"/>
    </row>
    <row r="59" spans="1:15" ht="15.75" thickBot="1">
      <c r="A59" s="13"/>
      <c r="B59" s="51"/>
      <c r="C59" s="93"/>
      <c r="D59" s="46"/>
      <c r="E59" s="45"/>
      <c r="F59" s="45"/>
      <c r="G59" s="47"/>
      <c r="H59" s="46"/>
      <c r="I59" s="45"/>
      <c r="J59" s="45"/>
      <c r="K59" s="79"/>
      <c r="L59" s="46"/>
      <c r="M59" s="45"/>
      <c r="N59" s="45"/>
      <c r="O59" s="47"/>
    </row>
    <row r="60" spans="1:15">
      <c r="A60" s="13"/>
      <c r="B60" s="42"/>
      <c r="C60" s="94">
        <v>14.4</v>
      </c>
      <c r="D60" s="42"/>
      <c r="E60" s="38">
        <v>791.7</v>
      </c>
      <c r="F60" s="38"/>
      <c r="G60" s="40"/>
      <c r="H60" s="42"/>
      <c r="I60" s="38" t="s">
        <v>393</v>
      </c>
      <c r="J60" s="38"/>
      <c r="K60" s="36" t="s">
        <v>242</v>
      </c>
      <c r="L60" s="42"/>
      <c r="M60" s="38">
        <v>270.7</v>
      </c>
      <c r="N60" s="38"/>
      <c r="O60" s="40"/>
    </row>
    <row r="61" spans="1:15">
      <c r="A61" s="13"/>
      <c r="B61" s="42"/>
      <c r="C61" s="94"/>
      <c r="D61" s="42"/>
      <c r="E61" s="49"/>
      <c r="F61" s="49"/>
      <c r="G61" s="42"/>
      <c r="H61" s="42"/>
      <c r="I61" s="49"/>
      <c r="J61" s="49"/>
      <c r="K61" s="50"/>
      <c r="L61" s="42"/>
      <c r="M61" s="49"/>
      <c r="N61" s="49"/>
      <c r="O61" s="42"/>
    </row>
    <row r="62" spans="1:15">
      <c r="A62" s="13"/>
      <c r="B62" s="43" t="s">
        <v>394</v>
      </c>
      <c r="C62" s="46"/>
      <c r="D62" s="46"/>
      <c r="E62" s="44">
        <v>387.2</v>
      </c>
      <c r="F62" s="44"/>
      <c r="G62" s="46"/>
      <c r="H62" s="46"/>
      <c r="I62" s="44" t="s">
        <v>244</v>
      </c>
      <c r="J62" s="44"/>
      <c r="K62" s="46"/>
      <c r="L62" s="46"/>
      <c r="M62" s="44">
        <v>387.2</v>
      </c>
      <c r="N62" s="44"/>
      <c r="O62" s="46"/>
    </row>
    <row r="63" spans="1:15" ht="15.75" thickBot="1">
      <c r="A63" s="13"/>
      <c r="B63" s="43"/>
      <c r="C63" s="46"/>
      <c r="D63" s="46"/>
      <c r="E63" s="45"/>
      <c r="F63" s="45"/>
      <c r="G63" s="47"/>
      <c r="H63" s="46"/>
      <c r="I63" s="45"/>
      <c r="J63" s="45"/>
      <c r="K63" s="47"/>
      <c r="L63" s="46"/>
      <c r="M63" s="45"/>
      <c r="N63" s="45"/>
      <c r="O63" s="47"/>
    </row>
    <row r="64" spans="1:15">
      <c r="A64" s="13"/>
      <c r="B64" s="42"/>
      <c r="C64" s="42"/>
      <c r="D64" s="42"/>
      <c r="E64" s="36" t="s">
        <v>239</v>
      </c>
      <c r="F64" s="71">
        <v>1178.9000000000001</v>
      </c>
      <c r="G64" s="40"/>
      <c r="H64" s="42"/>
      <c r="I64" s="36" t="s">
        <v>239</v>
      </c>
      <c r="J64" s="38" t="s">
        <v>393</v>
      </c>
      <c r="K64" s="36" t="s">
        <v>242</v>
      </c>
      <c r="L64" s="42"/>
      <c r="M64" s="36" t="s">
        <v>239</v>
      </c>
      <c r="N64" s="38">
        <v>657.9</v>
      </c>
      <c r="O64" s="40"/>
    </row>
    <row r="65" spans="1:15" ht="15.75" thickBot="1">
      <c r="A65" s="13"/>
      <c r="B65" s="42"/>
      <c r="C65" s="42"/>
      <c r="D65" s="42"/>
      <c r="E65" s="72"/>
      <c r="F65" s="87"/>
      <c r="G65" s="74"/>
      <c r="H65" s="42"/>
      <c r="I65" s="72"/>
      <c r="J65" s="73"/>
      <c r="K65" s="72"/>
      <c r="L65" s="42"/>
      <c r="M65" s="72"/>
      <c r="N65" s="73"/>
      <c r="O65" s="74"/>
    </row>
    <row r="66" spans="1:15" ht="15.75" thickTop="1">
      <c r="A66" s="13"/>
      <c r="B66" s="32"/>
      <c r="C66" s="32"/>
      <c r="D66" s="32"/>
      <c r="E66" s="32"/>
      <c r="F66" s="32"/>
      <c r="G66" s="32"/>
      <c r="H66" s="32"/>
      <c r="I66" s="32"/>
      <c r="J66" s="32"/>
      <c r="K66" s="32"/>
      <c r="L66" s="32"/>
      <c r="M66" s="32"/>
      <c r="N66" s="32"/>
      <c r="O66" s="32"/>
    </row>
    <row r="67" spans="1:15">
      <c r="A67" s="13"/>
      <c r="B67" s="15"/>
      <c r="C67" s="15"/>
      <c r="D67" s="15"/>
      <c r="E67" s="15"/>
      <c r="F67" s="15"/>
      <c r="G67" s="15"/>
      <c r="H67" s="15"/>
      <c r="I67" s="15"/>
      <c r="J67" s="15"/>
      <c r="K67" s="15"/>
      <c r="L67" s="15"/>
      <c r="M67" s="15"/>
      <c r="N67" s="15"/>
      <c r="O67" s="15"/>
    </row>
    <row r="68" spans="1:15" ht="15.75" thickBot="1">
      <c r="A68" s="13"/>
      <c r="B68" s="16"/>
      <c r="C68" s="88">
        <v>41547</v>
      </c>
      <c r="D68" s="88"/>
      <c r="E68" s="88"/>
      <c r="F68" s="88"/>
      <c r="G68" s="88"/>
      <c r="H68" s="88"/>
      <c r="I68" s="88"/>
      <c r="J68" s="88"/>
      <c r="K68" s="88"/>
      <c r="L68" s="88"/>
      <c r="M68" s="88"/>
      <c r="N68" s="88"/>
      <c r="O68" s="88"/>
    </row>
    <row r="69" spans="1:15">
      <c r="A69" s="13"/>
      <c r="B69" s="46"/>
      <c r="C69" s="17" t="s">
        <v>379</v>
      </c>
      <c r="D69" s="57"/>
      <c r="E69" s="77" t="s">
        <v>365</v>
      </c>
      <c r="F69" s="77"/>
      <c r="G69" s="77"/>
      <c r="H69" s="57"/>
      <c r="I69" s="77" t="s">
        <v>366</v>
      </c>
      <c r="J69" s="77"/>
      <c r="K69" s="77"/>
      <c r="L69" s="57"/>
      <c r="M69" s="77" t="s">
        <v>368</v>
      </c>
      <c r="N69" s="77"/>
      <c r="O69" s="77"/>
    </row>
    <row r="70" spans="1:15">
      <c r="A70" s="13"/>
      <c r="B70" s="46"/>
      <c r="C70" s="17" t="s">
        <v>380</v>
      </c>
      <c r="D70" s="46"/>
      <c r="E70" s="76"/>
      <c r="F70" s="76"/>
      <c r="G70" s="76"/>
      <c r="H70" s="46"/>
      <c r="I70" s="76" t="s">
        <v>382</v>
      </c>
      <c r="J70" s="76"/>
      <c r="K70" s="76"/>
      <c r="L70" s="46"/>
      <c r="M70" s="76"/>
      <c r="N70" s="76"/>
      <c r="O70" s="76"/>
    </row>
    <row r="71" spans="1:15" ht="15.75" thickBot="1">
      <c r="A71" s="13"/>
      <c r="B71" s="46"/>
      <c r="C71" s="17" t="s">
        <v>381</v>
      </c>
      <c r="D71" s="46"/>
      <c r="E71" s="33"/>
      <c r="F71" s="33"/>
      <c r="G71" s="33"/>
      <c r="H71" s="46"/>
      <c r="I71" s="78"/>
      <c r="J71" s="78"/>
      <c r="K71" s="78"/>
      <c r="L71" s="46"/>
      <c r="M71" s="33"/>
      <c r="N71" s="33"/>
      <c r="O71" s="33"/>
    </row>
    <row r="72" spans="1:15">
      <c r="A72" s="13"/>
      <c r="B72" s="20" t="s">
        <v>383</v>
      </c>
      <c r="C72" s="24"/>
      <c r="D72" s="23"/>
      <c r="E72" s="40"/>
      <c r="F72" s="40"/>
      <c r="G72" s="40"/>
      <c r="H72" s="23"/>
      <c r="I72" s="40"/>
      <c r="J72" s="40"/>
      <c r="K72" s="40"/>
      <c r="L72" s="23"/>
      <c r="M72" s="40"/>
      <c r="N72" s="40"/>
      <c r="O72" s="40"/>
    </row>
    <row r="73" spans="1:15">
      <c r="A73" s="13"/>
      <c r="B73" s="51" t="s">
        <v>384</v>
      </c>
      <c r="C73" s="93">
        <v>39.1</v>
      </c>
      <c r="D73" s="46"/>
      <c r="E73" s="69" t="s">
        <v>239</v>
      </c>
      <c r="F73" s="44">
        <v>55.4</v>
      </c>
      <c r="G73" s="46"/>
      <c r="H73" s="46"/>
      <c r="I73" s="69" t="s">
        <v>239</v>
      </c>
      <c r="J73" s="44" t="s">
        <v>395</v>
      </c>
      <c r="K73" s="69" t="s">
        <v>242</v>
      </c>
      <c r="L73" s="46"/>
      <c r="M73" s="69" t="s">
        <v>239</v>
      </c>
      <c r="N73" s="44">
        <v>31.7</v>
      </c>
      <c r="O73" s="46"/>
    </row>
    <row r="74" spans="1:15">
      <c r="A74" s="13"/>
      <c r="B74" s="51"/>
      <c r="C74" s="93"/>
      <c r="D74" s="46"/>
      <c r="E74" s="69"/>
      <c r="F74" s="44"/>
      <c r="G74" s="46"/>
      <c r="H74" s="46"/>
      <c r="I74" s="69"/>
      <c r="J74" s="44"/>
      <c r="K74" s="69"/>
      <c r="L74" s="46"/>
      <c r="M74" s="69"/>
      <c r="N74" s="44"/>
      <c r="O74" s="46"/>
    </row>
    <row r="75" spans="1:15">
      <c r="A75" s="13"/>
      <c r="B75" s="48" t="s">
        <v>386</v>
      </c>
      <c r="C75" s="94">
        <v>10.5</v>
      </c>
      <c r="D75" s="42"/>
      <c r="E75" s="49">
        <v>56.4</v>
      </c>
      <c r="F75" s="49"/>
      <c r="G75" s="42"/>
      <c r="H75" s="42"/>
      <c r="I75" s="49" t="s">
        <v>396</v>
      </c>
      <c r="J75" s="49"/>
      <c r="K75" s="50" t="s">
        <v>242</v>
      </c>
      <c r="L75" s="42"/>
      <c r="M75" s="49">
        <v>0.3</v>
      </c>
      <c r="N75" s="49"/>
      <c r="O75" s="42"/>
    </row>
    <row r="76" spans="1:15">
      <c r="A76" s="13"/>
      <c r="B76" s="48"/>
      <c r="C76" s="94"/>
      <c r="D76" s="42"/>
      <c r="E76" s="49"/>
      <c r="F76" s="49"/>
      <c r="G76" s="42"/>
      <c r="H76" s="42"/>
      <c r="I76" s="49"/>
      <c r="J76" s="49"/>
      <c r="K76" s="50"/>
      <c r="L76" s="42"/>
      <c r="M76" s="49"/>
      <c r="N76" s="49"/>
      <c r="O76" s="42"/>
    </row>
    <row r="77" spans="1:15">
      <c r="A77" s="13"/>
      <c r="B77" s="51" t="s">
        <v>388</v>
      </c>
      <c r="C77" s="93">
        <v>11.9</v>
      </c>
      <c r="D77" s="46"/>
      <c r="E77" s="44">
        <v>103.9</v>
      </c>
      <c r="F77" s="44"/>
      <c r="G77" s="46"/>
      <c r="H77" s="46"/>
      <c r="I77" s="44" t="s">
        <v>397</v>
      </c>
      <c r="J77" s="44"/>
      <c r="K77" s="69" t="s">
        <v>242</v>
      </c>
      <c r="L77" s="46"/>
      <c r="M77" s="44">
        <v>37.1</v>
      </c>
      <c r="N77" s="44"/>
      <c r="O77" s="46"/>
    </row>
    <row r="78" spans="1:15">
      <c r="A78" s="13"/>
      <c r="B78" s="51"/>
      <c r="C78" s="93"/>
      <c r="D78" s="46"/>
      <c r="E78" s="44"/>
      <c r="F78" s="44"/>
      <c r="G78" s="46"/>
      <c r="H78" s="46"/>
      <c r="I78" s="44"/>
      <c r="J78" s="44"/>
      <c r="K78" s="69"/>
      <c r="L78" s="46"/>
      <c r="M78" s="44"/>
      <c r="N78" s="44"/>
      <c r="O78" s="46"/>
    </row>
    <row r="79" spans="1:15">
      <c r="A79" s="13"/>
      <c r="B79" s="48" t="s">
        <v>390</v>
      </c>
      <c r="C79" s="94">
        <v>12.7</v>
      </c>
      <c r="D79" s="42"/>
      <c r="E79" s="49">
        <v>566.20000000000005</v>
      </c>
      <c r="F79" s="49"/>
      <c r="G79" s="42"/>
      <c r="H79" s="42"/>
      <c r="I79" s="49" t="s">
        <v>398</v>
      </c>
      <c r="J79" s="49"/>
      <c r="K79" s="50" t="s">
        <v>242</v>
      </c>
      <c r="L79" s="42"/>
      <c r="M79" s="49">
        <v>255.1</v>
      </c>
      <c r="N79" s="49"/>
      <c r="O79" s="42"/>
    </row>
    <row r="80" spans="1:15">
      <c r="A80" s="13"/>
      <c r="B80" s="48"/>
      <c r="C80" s="94"/>
      <c r="D80" s="42"/>
      <c r="E80" s="49"/>
      <c r="F80" s="49"/>
      <c r="G80" s="42"/>
      <c r="H80" s="42"/>
      <c r="I80" s="49"/>
      <c r="J80" s="49"/>
      <c r="K80" s="50"/>
      <c r="L80" s="42"/>
      <c r="M80" s="49"/>
      <c r="N80" s="49"/>
      <c r="O80" s="42"/>
    </row>
    <row r="81" spans="1:25">
      <c r="A81" s="13"/>
      <c r="B81" s="51" t="s">
        <v>142</v>
      </c>
      <c r="C81" s="93">
        <v>16.600000000000001</v>
      </c>
      <c r="D81" s="46"/>
      <c r="E81" s="44">
        <v>16.600000000000001</v>
      </c>
      <c r="F81" s="44"/>
      <c r="G81" s="46"/>
      <c r="H81" s="46"/>
      <c r="I81" s="44" t="s">
        <v>399</v>
      </c>
      <c r="J81" s="44"/>
      <c r="K81" s="69" t="s">
        <v>242</v>
      </c>
      <c r="L81" s="46"/>
      <c r="M81" s="44">
        <v>3.3</v>
      </c>
      <c r="N81" s="44"/>
      <c r="O81" s="46"/>
    </row>
    <row r="82" spans="1:25" ht="15.75" thickBot="1">
      <c r="A82" s="13"/>
      <c r="B82" s="51"/>
      <c r="C82" s="93"/>
      <c r="D82" s="46"/>
      <c r="E82" s="45"/>
      <c r="F82" s="45"/>
      <c r="G82" s="47"/>
      <c r="H82" s="46"/>
      <c r="I82" s="45"/>
      <c r="J82" s="45"/>
      <c r="K82" s="79"/>
      <c r="L82" s="46"/>
      <c r="M82" s="45"/>
      <c r="N82" s="45"/>
      <c r="O82" s="47"/>
    </row>
    <row r="83" spans="1:25">
      <c r="A83" s="13"/>
      <c r="B83" s="42"/>
      <c r="C83" s="94">
        <v>14.4</v>
      </c>
      <c r="D83" s="42"/>
      <c r="E83" s="38">
        <v>798.5</v>
      </c>
      <c r="F83" s="38"/>
      <c r="G83" s="40"/>
      <c r="H83" s="42"/>
      <c r="I83" s="38" t="s">
        <v>400</v>
      </c>
      <c r="J83" s="38"/>
      <c r="K83" s="36" t="s">
        <v>242</v>
      </c>
      <c r="L83" s="42"/>
      <c r="M83" s="38">
        <v>327.5</v>
      </c>
      <c r="N83" s="38"/>
      <c r="O83" s="40"/>
    </row>
    <row r="84" spans="1:25">
      <c r="A84" s="13"/>
      <c r="B84" s="42"/>
      <c r="C84" s="94"/>
      <c r="D84" s="42"/>
      <c r="E84" s="49"/>
      <c r="F84" s="49"/>
      <c r="G84" s="42"/>
      <c r="H84" s="42"/>
      <c r="I84" s="49"/>
      <c r="J84" s="49"/>
      <c r="K84" s="50"/>
      <c r="L84" s="42"/>
      <c r="M84" s="49"/>
      <c r="N84" s="49"/>
      <c r="O84" s="42"/>
    </row>
    <row r="85" spans="1:25">
      <c r="A85" s="13"/>
      <c r="B85" s="43" t="s">
        <v>394</v>
      </c>
      <c r="C85" s="46"/>
      <c r="D85" s="46"/>
      <c r="E85" s="44">
        <v>387.2</v>
      </c>
      <c r="F85" s="44"/>
      <c r="G85" s="46"/>
      <c r="H85" s="46"/>
      <c r="I85" s="44" t="s">
        <v>244</v>
      </c>
      <c r="J85" s="44"/>
      <c r="K85" s="46"/>
      <c r="L85" s="46"/>
      <c r="M85" s="44">
        <v>387.2</v>
      </c>
      <c r="N85" s="44"/>
      <c r="O85" s="46"/>
    </row>
    <row r="86" spans="1:25" ht="15.75" thickBot="1">
      <c r="A86" s="13"/>
      <c r="B86" s="43"/>
      <c r="C86" s="46"/>
      <c r="D86" s="46"/>
      <c r="E86" s="45"/>
      <c r="F86" s="45"/>
      <c r="G86" s="47"/>
      <c r="H86" s="46"/>
      <c r="I86" s="45"/>
      <c r="J86" s="45"/>
      <c r="K86" s="47"/>
      <c r="L86" s="46"/>
      <c r="M86" s="45"/>
      <c r="N86" s="45"/>
      <c r="O86" s="47"/>
    </row>
    <row r="87" spans="1:25">
      <c r="A87" s="13"/>
      <c r="B87" s="42"/>
      <c r="C87" s="42"/>
      <c r="D87" s="42"/>
      <c r="E87" s="36" t="s">
        <v>239</v>
      </c>
      <c r="F87" s="71">
        <v>1185.7</v>
      </c>
      <c r="G87" s="40"/>
      <c r="H87" s="42"/>
      <c r="I87" s="36" t="s">
        <v>239</v>
      </c>
      <c r="J87" s="38" t="s">
        <v>400</v>
      </c>
      <c r="K87" s="36" t="s">
        <v>242</v>
      </c>
      <c r="L87" s="42"/>
      <c r="M87" s="36" t="s">
        <v>239</v>
      </c>
      <c r="N87" s="38">
        <v>714.7</v>
      </c>
      <c r="O87" s="40"/>
    </row>
    <row r="88" spans="1:25" ht="15.75" thickBot="1">
      <c r="A88" s="13"/>
      <c r="B88" s="42"/>
      <c r="C88" s="42"/>
      <c r="D88" s="42"/>
      <c r="E88" s="72"/>
      <c r="F88" s="87"/>
      <c r="G88" s="74"/>
      <c r="H88" s="42"/>
      <c r="I88" s="72"/>
      <c r="J88" s="73"/>
      <c r="K88" s="72"/>
      <c r="L88" s="42"/>
      <c r="M88" s="72"/>
      <c r="N88" s="73"/>
      <c r="O88" s="74"/>
    </row>
    <row r="89" spans="1:25" ht="15.75" thickTop="1">
      <c r="A89" s="13"/>
      <c r="B89" s="64"/>
      <c r="C89" s="64"/>
      <c r="D89" s="64"/>
      <c r="E89" s="64"/>
      <c r="F89" s="64"/>
      <c r="G89" s="64"/>
      <c r="H89" s="64"/>
      <c r="I89" s="64"/>
      <c r="J89" s="64"/>
      <c r="K89" s="64"/>
      <c r="L89" s="64"/>
      <c r="M89" s="64"/>
      <c r="N89" s="64"/>
      <c r="O89" s="64"/>
      <c r="P89" s="64"/>
      <c r="Q89" s="64"/>
      <c r="R89" s="64"/>
      <c r="S89" s="64"/>
      <c r="T89" s="64"/>
      <c r="U89" s="64"/>
      <c r="V89" s="64"/>
      <c r="W89" s="64"/>
      <c r="X89" s="64"/>
      <c r="Y89" s="64"/>
    </row>
    <row r="90" spans="1:25" ht="25.5" customHeight="1">
      <c r="A90" s="13"/>
      <c r="B90" s="66" t="s">
        <v>401</v>
      </c>
      <c r="C90" s="66"/>
      <c r="D90" s="66"/>
      <c r="E90" s="66"/>
      <c r="F90" s="66"/>
      <c r="G90" s="66"/>
      <c r="H90" s="66"/>
      <c r="I90" s="66"/>
      <c r="J90" s="66"/>
      <c r="K90" s="66"/>
      <c r="L90" s="66"/>
      <c r="M90" s="66"/>
      <c r="N90" s="66"/>
      <c r="O90" s="66"/>
      <c r="P90" s="66"/>
      <c r="Q90" s="66"/>
      <c r="R90" s="66"/>
      <c r="S90" s="66"/>
      <c r="T90" s="66"/>
      <c r="U90" s="66"/>
      <c r="V90" s="66"/>
      <c r="W90" s="66"/>
      <c r="X90" s="66"/>
      <c r="Y90" s="66"/>
    </row>
    <row r="91" spans="1:25">
      <c r="A91" s="13"/>
      <c r="B91" s="64"/>
      <c r="C91" s="64"/>
      <c r="D91" s="64"/>
      <c r="E91" s="64"/>
      <c r="F91" s="64"/>
      <c r="G91" s="64"/>
      <c r="H91" s="64"/>
      <c r="I91" s="64"/>
      <c r="J91" s="64"/>
      <c r="K91" s="64"/>
      <c r="L91" s="64"/>
      <c r="M91" s="64"/>
      <c r="N91" s="64"/>
      <c r="O91" s="64"/>
      <c r="P91" s="64"/>
      <c r="Q91" s="64"/>
      <c r="R91" s="64"/>
      <c r="S91" s="64"/>
      <c r="T91" s="64"/>
      <c r="U91" s="64"/>
      <c r="V91" s="64"/>
      <c r="W91" s="64"/>
      <c r="X91" s="64"/>
      <c r="Y91" s="64"/>
    </row>
    <row r="92" spans="1:25">
      <c r="A92" s="13"/>
      <c r="B92" s="66" t="s">
        <v>402</v>
      </c>
      <c r="C92" s="66"/>
      <c r="D92" s="66"/>
      <c r="E92" s="66"/>
      <c r="F92" s="66"/>
      <c r="G92" s="66"/>
      <c r="H92" s="66"/>
      <c r="I92" s="66"/>
      <c r="J92" s="66"/>
      <c r="K92" s="66"/>
      <c r="L92" s="66"/>
      <c r="M92" s="66"/>
      <c r="N92" s="66"/>
      <c r="O92" s="66"/>
      <c r="P92" s="66"/>
      <c r="Q92" s="66"/>
      <c r="R92" s="66"/>
      <c r="S92" s="66"/>
      <c r="T92" s="66"/>
      <c r="U92" s="66"/>
      <c r="V92" s="66"/>
      <c r="W92" s="66"/>
      <c r="X92" s="66"/>
      <c r="Y92" s="66"/>
    </row>
    <row r="93" spans="1:25">
      <c r="A93" s="13"/>
      <c r="B93" s="64"/>
      <c r="C93" s="64"/>
      <c r="D93" s="64"/>
      <c r="E93" s="64"/>
      <c r="F93" s="64"/>
      <c r="G93" s="64"/>
      <c r="H93" s="64"/>
      <c r="I93" s="64"/>
      <c r="J93" s="64"/>
      <c r="K93" s="64"/>
      <c r="L93" s="64"/>
      <c r="M93" s="64"/>
      <c r="N93" s="64"/>
      <c r="O93" s="64"/>
      <c r="P93" s="64"/>
      <c r="Q93" s="64"/>
      <c r="R93" s="64"/>
      <c r="S93" s="64"/>
      <c r="T93" s="64"/>
      <c r="U93" s="64"/>
      <c r="V93" s="64"/>
      <c r="W93" s="64"/>
      <c r="X93" s="64"/>
      <c r="Y93" s="64"/>
    </row>
    <row r="94" spans="1:25">
      <c r="A94" s="13"/>
      <c r="B94" s="66" t="s">
        <v>403</v>
      </c>
      <c r="C94" s="66"/>
      <c r="D94" s="66"/>
      <c r="E94" s="66"/>
      <c r="F94" s="66"/>
      <c r="G94" s="66"/>
      <c r="H94" s="66"/>
      <c r="I94" s="66"/>
      <c r="J94" s="66"/>
      <c r="K94" s="66"/>
      <c r="L94" s="66"/>
      <c r="M94" s="66"/>
      <c r="N94" s="66"/>
      <c r="O94" s="66"/>
      <c r="P94" s="66"/>
      <c r="Q94" s="66"/>
      <c r="R94" s="66"/>
      <c r="S94" s="66"/>
      <c r="T94" s="66"/>
      <c r="U94" s="66"/>
      <c r="V94" s="66"/>
      <c r="W94" s="66"/>
      <c r="X94" s="66"/>
      <c r="Y94" s="66"/>
    </row>
  </sheetData>
  <mergeCells count="419">
    <mergeCell ref="B92:Y92"/>
    <mergeCell ref="B93:Y93"/>
    <mergeCell ref="B94:Y94"/>
    <mergeCell ref="B27:Y27"/>
    <mergeCell ref="B41:Y41"/>
    <mergeCell ref="B42:Y42"/>
    <mergeCell ref="B89:Y89"/>
    <mergeCell ref="B90:Y90"/>
    <mergeCell ref="B91:Y91"/>
    <mergeCell ref="B7:Y7"/>
    <mergeCell ref="B8:Y8"/>
    <mergeCell ref="B9:Y9"/>
    <mergeCell ref="B10:Y10"/>
    <mergeCell ref="B11:Y11"/>
    <mergeCell ref="B26:Y26"/>
    <mergeCell ref="N87:N88"/>
    <mergeCell ref="O87:O88"/>
    <mergeCell ref="A1:A2"/>
    <mergeCell ref="B1:Y1"/>
    <mergeCell ref="B2:Y2"/>
    <mergeCell ref="B3:Y3"/>
    <mergeCell ref="A4:A94"/>
    <mergeCell ref="B4:Y4"/>
    <mergeCell ref="B5:Y5"/>
    <mergeCell ref="B6:Y6"/>
    <mergeCell ref="H87:H88"/>
    <mergeCell ref="I87:I88"/>
    <mergeCell ref="J87:J88"/>
    <mergeCell ref="K87:K88"/>
    <mergeCell ref="L87:L88"/>
    <mergeCell ref="M87:M88"/>
    <mergeCell ref="B87:B88"/>
    <mergeCell ref="C87:C88"/>
    <mergeCell ref="D87:D88"/>
    <mergeCell ref="E87:E88"/>
    <mergeCell ref="F87:F88"/>
    <mergeCell ref="G87:G88"/>
    <mergeCell ref="H85:H86"/>
    <mergeCell ref="I85:J86"/>
    <mergeCell ref="K85:K86"/>
    <mergeCell ref="L85:L86"/>
    <mergeCell ref="M85:N86"/>
    <mergeCell ref="O85:O86"/>
    <mergeCell ref="I83:J84"/>
    <mergeCell ref="K83:K84"/>
    <mergeCell ref="L83:L84"/>
    <mergeCell ref="M83:N84"/>
    <mergeCell ref="O83:O84"/>
    <mergeCell ref="B85:B86"/>
    <mergeCell ref="C85:C86"/>
    <mergeCell ref="D85:D86"/>
    <mergeCell ref="E85:F86"/>
    <mergeCell ref="G85:G86"/>
    <mergeCell ref="B83:B84"/>
    <mergeCell ref="C83:C84"/>
    <mergeCell ref="D83:D84"/>
    <mergeCell ref="E83:F84"/>
    <mergeCell ref="G83:G84"/>
    <mergeCell ref="H83:H84"/>
    <mergeCell ref="H81:H82"/>
    <mergeCell ref="I81:J82"/>
    <mergeCell ref="K81:K82"/>
    <mergeCell ref="L81:L82"/>
    <mergeCell ref="M81:N82"/>
    <mergeCell ref="O81:O82"/>
    <mergeCell ref="I79:J80"/>
    <mergeCell ref="K79:K80"/>
    <mergeCell ref="L79:L80"/>
    <mergeCell ref="M79:N80"/>
    <mergeCell ref="O79:O80"/>
    <mergeCell ref="B81:B82"/>
    <mergeCell ref="C81:C82"/>
    <mergeCell ref="D81:D82"/>
    <mergeCell ref="E81:F82"/>
    <mergeCell ref="G81:G82"/>
    <mergeCell ref="K77:K78"/>
    <mergeCell ref="L77:L78"/>
    <mergeCell ref="M77:N78"/>
    <mergeCell ref="O77:O78"/>
    <mergeCell ref="B79:B80"/>
    <mergeCell ref="C79:C80"/>
    <mergeCell ref="D79:D80"/>
    <mergeCell ref="E79:F80"/>
    <mergeCell ref="G79:G80"/>
    <mergeCell ref="H79:H80"/>
    <mergeCell ref="L75:L76"/>
    <mergeCell ref="M75:N76"/>
    <mergeCell ref="O75:O76"/>
    <mergeCell ref="B77:B78"/>
    <mergeCell ref="C77:C78"/>
    <mergeCell ref="D77:D78"/>
    <mergeCell ref="E77:F78"/>
    <mergeCell ref="G77:G78"/>
    <mergeCell ref="H77:H78"/>
    <mergeCell ref="I77:J78"/>
    <mergeCell ref="N73:N74"/>
    <mergeCell ref="O73:O74"/>
    <mergeCell ref="B75:B76"/>
    <mergeCell ref="C75:C76"/>
    <mergeCell ref="D75:D76"/>
    <mergeCell ref="E75:F76"/>
    <mergeCell ref="G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I71:K71"/>
    <mergeCell ref="L69:L71"/>
    <mergeCell ref="M69:O71"/>
    <mergeCell ref="E72:G72"/>
    <mergeCell ref="I72:K72"/>
    <mergeCell ref="M72:O72"/>
    <mergeCell ref="N64:N65"/>
    <mergeCell ref="O64:O65"/>
    <mergeCell ref="B66:O66"/>
    <mergeCell ref="C68:O68"/>
    <mergeCell ref="B69:B71"/>
    <mergeCell ref="D69:D71"/>
    <mergeCell ref="E69:G71"/>
    <mergeCell ref="H69:H71"/>
    <mergeCell ref="I69:K69"/>
    <mergeCell ref="I70:K70"/>
    <mergeCell ref="H64:H65"/>
    <mergeCell ref="I64:I65"/>
    <mergeCell ref="J64:J65"/>
    <mergeCell ref="K64:K65"/>
    <mergeCell ref="L64:L65"/>
    <mergeCell ref="M64:M65"/>
    <mergeCell ref="B64:B65"/>
    <mergeCell ref="C64:C65"/>
    <mergeCell ref="D64:D65"/>
    <mergeCell ref="E64:E65"/>
    <mergeCell ref="F64:F65"/>
    <mergeCell ref="G64:G65"/>
    <mergeCell ref="H62:H63"/>
    <mergeCell ref="I62:J63"/>
    <mergeCell ref="K62:K63"/>
    <mergeCell ref="L62:L63"/>
    <mergeCell ref="M62:N63"/>
    <mergeCell ref="O62:O63"/>
    <mergeCell ref="I60:J61"/>
    <mergeCell ref="K60:K61"/>
    <mergeCell ref="L60:L61"/>
    <mergeCell ref="M60:N61"/>
    <mergeCell ref="O60:O61"/>
    <mergeCell ref="B62:B63"/>
    <mergeCell ref="C62:C63"/>
    <mergeCell ref="D62:D63"/>
    <mergeCell ref="E62:F63"/>
    <mergeCell ref="G62:G63"/>
    <mergeCell ref="B60:B61"/>
    <mergeCell ref="C60:C61"/>
    <mergeCell ref="D60:D61"/>
    <mergeCell ref="E60:F61"/>
    <mergeCell ref="G60:G61"/>
    <mergeCell ref="H60:H61"/>
    <mergeCell ref="H58:H59"/>
    <mergeCell ref="I58:J59"/>
    <mergeCell ref="K58:K59"/>
    <mergeCell ref="L58:L59"/>
    <mergeCell ref="M58:N59"/>
    <mergeCell ref="O58:O59"/>
    <mergeCell ref="I56:J57"/>
    <mergeCell ref="K56:K57"/>
    <mergeCell ref="L56:L57"/>
    <mergeCell ref="M56:N57"/>
    <mergeCell ref="O56:O57"/>
    <mergeCell ref="B58:B59"/>
    <mergeCell ref="C58:C59"/>
    <mergeCell ref="D58:D59"/>
    <mergeCell ref="E58:F59"/>
    <mergeCell ref="G58:G59"/>
    <mergeCell ref="K54:K55"/>
    <mergeCell ref="L54:L55"/>
    <mergeCell ref="M54:N55"/>
    <mergeCell ref="O54:O55"/>
    <mergeCell ref="B56:B57"/>
    <mergeCell ref="C56:C57"/>
    <mergeCell ref="D56:D57"/>
    <mergeCell ref="E56:F57"/>
    <mergeCell ref="G56:G57"/>
    <mergeCell ref="H56:H57"/>
    <mergeCell ref="L52:L53"/>
    <mergeCell ref="M52:N53"/>
    <mergeCell ref="O52:O53"/>
    <mergeCell ref="B54:B55"/>
    <mergeCell ref="C54:C55"/>
    <mergeCell ref="D54:D55"/>
    <mergeCell ref="E54:F55"/>
    <mergeCell ref="G54:G55"/>
    <mergeCell ref="H54:H55"/>
    <mergeCell ref="I54:J55"/>
    <mergeCell ref="N50:N51"/>
    <mergeCell ref="O50:O51"/>
    <mergeCell ref="B52:B53"/>
    <mergeCell ref="C52:C53"/>
    <mergeCell ref="D52:D53"/>
    <mergeCell ref="E52:F53"/>
    <mergeCell ref="G52:G53"/>
    <mergeCell ref="H52:H53"/>
    <mergeCell ref="I52:J53"/>
    <mergeCell ref="K52:K53"/>
    <mergeCell ref="H50:H51"/>
    <mergeCell ref="I50:I51"/>
    <mergeCell ref="J50:J51"/>
    <mergeCell ref="K50:K51"/>
    <mergeCell ref="L50:L51"/>
    <mergeCell ref="M50:M51"/>
    <mergeCell ref="M46:O48"/>
    <mergeCell ref="E49:G49"/>
    <mergeCell ref="I49:K49"/>
    <mergeCell ref="M49:O49"/>
    <mergeCell ref="B50:B51"/>
    <mergeCell ref="C50:C51"/>
    <mergeCell ref="D50:D51"/>
    <mergeCell ref="E50:E51"/>
    <mergeCell ref="F50:F51"/>
    <mergeCell ref="G50:G51"/>
    <mergeCell ref="B43:O43"/>
    <mergeCell ref="C45:O45"/>
    <mergeCell ref="B46:B48"/>
    <mergeCell ref="D46:D48"/>
    <mergeCell ref="E46:G48"/>
    <mergeCell ref="H46:H48"/>
    <mergeCell ref="I46:K46"/>
    <mergeCell ref="I47:K47"/>
    <mergeCell ref="I48:K48"/>
    <mergeCell ref="L46:L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V33:V34"/>
    <mergeCell ref="W33:W34"/>
    <mergeCell ref="X33:X34"/>
    <mergeCell ref="Y33:Y34"/>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V31:V32"/>
    <mergeCell ref="W31:Y32"/>
    <mergeCell ref="B33:B34"/>
    <mergeCell ref="C33:C34"/>
    <mergeCell ref="D33:D34"/>
    <mergeCell ref="E33:E34"/>
    <mergeCell ref="F33:F34"/>
    <mergeCell ref="G33:G34"/>
    <mergeCell ref="H33:H34"/>
    <mergeCell ref="I33:I34"/>
    <mergeCell ref="K31:M32"/>
    <mergeCell ref="N31:N32"/>
    <mergeCell ref="O31:Q32"/>
    <mergeCell ref="R31:R32"/>
    <mergeCell ref="S31:U31"/>
    <mergeCell ref="S32:U32"/>
    <mergeCell ref="Q24:Q25"/>
    <mergeCell ref="B28:Y28"/>
    <mergeCell ref="C30:M30"/>
    <mergeCell ref="O30:Y30"/>
    <mergeCell ref="B31:B32"/>
    <mergeCell ref="C31:E32"/>
    <mergeCell ref="F31:F32"/>
    <mergeCell ref="G31:I31"/>
    <mergeCell ref="G32:I32"/>
    <mergeCell ref="J31:J32"/>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O14:Q15"/>
    <mergeCell ref="B16:B17"/>
    <mergeCell ref="C16:C17"/>
    <mergeCell ref="D16:D17"/>
    <mergeCell ref="E16:E17"/>
    <mergeCell ref="F16:F17"/>
    <mergeCell ref="G16:G17"/>
    <mergeCell ref="H16:H17"/>
    <mergeCell ref="I16:I17"/>
    <mergeCell ref="J16:J17"/>
    <mergeCell ref="B12:Q12"/>
    <mergeCell ref="B14:B15"/>
    <mergeCell ref="C14:E14"/>
    <mergeCell ref="C15:E15"/>
    <mergeCell ref="F14:F15"/>
    <mergeCell ref="G14:I14"/>
    <mergeCell ref="G15:I15"/>
    <mergeCell ref="J14:J15"/>
    <mergeCell ref="K14:M15"/>
    <mergeCell ref="N14: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30">
      <c r="A3" s="3" t="s">
        <v>405</v>
      </c>
      <c r="B3" s="64" t="s">
        <v>6</v>
      </c>
      <c r="C3" s="64"/>
      <c r="D3" s="64"/>
      <c r="E3" s="64"/>
      <c r="F3" s="64"/>
      <c r="G3" s="64"/>
      <c r="H3" s="64"/>
      <c r="I3" s="64"/>
    </row>
    <row r="4" spans="1:9" ht="15" customHeight="1">
      <c r="A4" s="13" t="s">
        <v>404</v>
      </c>
      <c r="B4" s="64" t="s">
        <v>6</v>
      </c>
      <c r="C4" s="64"/>
      <c r="D4" s="64"/>
      <c r="E4" s="64"/>
      <c r="F4" s="64"/>
      <c r="G4" s="64"/>
      <c r="H4" s="64"/>
      <c r="I4" s="64"/>
    </row>
    <row r="5" spans="1:9">
      <c r="A5" s="13"/>
      <c r="B5" s="80" t="s">
        <v>404</v>
      </c>
      <c r="C5" s="80"/>
      <c r="D5" s="80"/>
      <c r="E5" s="80"/>
      <c r="F5" s="80"/>
      <c r="G5" s="80"/>
      <c r="H5" s="80"/>
      <c r="I5" s="80"/>
    </row>
    <row r="6" spans="1:9">
      <c r="A6" s="13"/>
      <c r="B6" s="64"/>
      <c r="C6" s="64"/>
      <c r="D6" s="64"/>
      <c r="E6" s="64"/>
      <c r="F6" s="64"/>
      <c r="G6" s="64"/>
      <c r="H6" s="64"/>
      <c r="I6" s="64"/>
    </row>
    <row r="7" spans="1:9">
      <c r="A7" s="13"/>
      <c r="B7" s="46" t="s">
        <v>406</v>
      </c>
      <c r="C7" s="46"/>
      <c r="D7" s="46"/>
      <c r="E7" s="46"/>
      <c r="F7" s="46"/>
      <c r="G7" s="46"/>
      <c r="H7" s="46"/>
      <c r="I7" s="46"/>
    </row>
    <row r="8" spans="1:9">
      <c r="A8" s="13"/>
      <c r="B8" s="32"/>
      <c r="C8" s="32"/>
      <c r="D8" s="32"/>
      <c r="E8" s="32"/>
      <c r="F8" s="32"/>
      <c r="G8" s="32"/>
      <c r="H8" s="32"/>
      <c r="I8" s="32"/>
    </row>
    <row r="9" spans="1:9">
      <c r="A9" s="13"/>
      <c r="B9" s="15"/>
      <c r="C9" s="15"/>
      <c r="D9" s="15"/>
      <c r="E9" s="15"/>
      <c r="F9" s="15"/>
      <c r="G9" s="15"/>
      <c r="H9" s="15"/>
      <c r="I9" s="15"/>
    </row>
    <row r="10" spans="1:9" ht="15.75" thickBot="1">
      <c r="A10" s="13"/>
      <c r="B10" s="16"/>
      <c r="C10" s="33" t="s">
        <v>260</v>
      </c>
      <c r="D10" s="33"/>
      <c r="E10" s="33"/>
      <c r="F10" s="33"/>
      <c r="G10" s="33"/>
      <c r="H10" s="33"/>
      <c r="I10" s="33"/>
    </row>
    <row r="11" spans="1:9" ht="15.75" thickBot="1">
      <c r="A11" s="13"/>
      <c r="B11" s="16"/>
      <c r="C11" s="34">
        <v>2014</v>
      </c>
      <c r="D11" s="34"/>
      <c r="E11" s="34"/>
      <c r="F11" s="19"/>
      <c r="G11" s="34">
        <v>2013</v>
      </c>
      <c r="H11" s="34"/>
      <c r="I11" s="34"/>
    </row>
    <row r="12" spans="1:9">
      <c r="A12" s="13"/>
      <c r="B12" s="35" t="s">
        <v>407</v>
      </c>
      <c r="C12" s="36" t="s">
        <v>239</v>
      </c>
      <c r="D12" s="38">
        <v>21.6</v>
      </c>
      <c r="E12" s="40"/>
      <c r="F12" s="42"/>
      <c r="G12" s="36" t="s">
        <v>239</v>
      </c>
      <c r="H12" s="38">
        <v>18.899999999999999</v>
      </c>
      <c r="I12" s="40"/>
    </row>
    <row r="13" spans="1:9">
      <c r="A13" s="13"/>
      <c r="B13" s="35"/>
      <c r="C13" s="50"/>
      <c r="D13" s="49"/>
      <c r="E13" s="42"/>
      <c r="F13" s="42"/>
      <c r="G13" s="50"/>
      <c r="H13" s="49"/>
      <c r="I13" s="42"/>
    </row>
    <row r="14" spans="1:9">
      <c r="A14" s="13"/>
      <c r="B14" s="43" t="s">
        <v>408</v>
      </c>
      <c r="C14" s="44">
        <v>17</v>
      </c>
      <c r="D14" s="44"/>
      <c r="E14" s="46"/>
      <c r="F14" s="46"/>
      <c r="G14" s="44">
        <v>16.899999999999999</v>
      </c>
      <c r="H14" s="44"/>
      <c r="I14" s="46"/>
    </row>
    <row r="15" spans="1:9">
      <c r="A15" s="13"/>
      <c r="B15" s="43"/>
      <c r="C15" s="44"/>
      <c r="D15" s="44"/>
      <c r="E15" s="46"/>
      <c r="F15" s="46"/>
      <c r="G15" s="44"/>
      <c r="H15" s="44"/>
      <c r="I15" s="46"/>
    </row>
    <row r="16" spans="1:9">
      <c r="A16" s="13"/>
      <c r="B16" s="35" t="s">
        <v>409</v>
      </c>
      <c r="C16" s="49">
        <v>17.100000000000001</v>
      </c>
      <c r="D16" s="49"/>
      <c r="E16" s="42"/>
      <c r="F16" s="42"/>
      <c r="G16" s="49">
        <v>12.9</v>
      </c>
      <c r="H16" s="49"/>
      <c r="I16" s="42"/>
    </row>
    <row r="17" spans="1:9">
      <c r="A17" s="13"/>
      <c r="B17" s="35"/>
      <c r="C17" s="49"/>
      <c r="D17" s="49"/>
      <c r="E17" s="42"/>
      <c r="F17" s="42"/>
      <c r="G17" s="49"/>
      <c r="H17" s="49"/>
      <c r="I17" s="42"/>
    </row>
    <row r="18" spans="1:9">
      <c r="A18" s="13"/>
      <c r="B18" s="43" t="s">
        <v>83</v>
      </c>
      <c r="C18" s="44">
        <v>14.6</v>
      </c>
      <c r="D18" s="44"/>
      <c r="E18" s="46"/>
      <c r="F18" s="46"/>
      <c r="G18" s="44" t="s">
        <v>244</v>
      </c>
      <c r="H18" s="44"/>
      <c r="I18" s="46"/>
    </row>
    <row r="19" spans="1:9">
      <c r="A19" s="13"/>
      <c r="B19" s="43"/>
      <c r="C19" s="44"/>
      <c r="D19" s="44"/>
      <c r="E19" s="46"/>
      <c r="F19" s="46"/>
      <c r="G19" s="44"/>
      <c r="H19" s="44"/>
      <c r="I19" s="46"/>
    </row>
    <row r="20" spans="1:9">
      <c r="A20" s="13"/>
      <c r="B20" s="35" t="s">
        <v>410</v>
      </c>
      <c r="C20" s="49">
        <v>1.6</v>
      </c>
      <c r="D20" s="49"/>
      <c r="E20" s="42"/>
      <c r="F20" s="42"/>
      <c r="G20" s="49">
        <v>2</v>
      </c>
      <c r="H20" s="49"/>
      <c r="I20" s="42"/>
    </row>
    <row r="21" spans="1:9">
      <c r="A21" s="13"/>
      <c r="B21" s="35"/>
      <c r="C21" s="49"/>
      <c r="D21" s="49"/>
      <c r="E21" s="42"/>
      <c r="F21" s="42"/>
      <c r="G21" s="49"/>
      <c r="H21" s="49"/>
      <c r="I21" s="42"/>
    </row>
    <row r="22" spans="1:9">
      <c r="A22" s="13"/>
      <c r="B22" s="43" t="s">
        <v>142</v>
      </c>
      <c r="C22" s="44">
        <v>30.3</v>
      </c>
      <c r="D22" s="44"/>
      <c r="E22" s="46"/>
      <c r="F22" s="46"/>
      <c r="G22" s="44">
        <v>30.1</v>
      </c>
      <c r="H22" s="44"/>
      <c r="I22" s="46"/>
    </row>
    <row r="23" spans="1:9" ht="15.75" thickBot="1">
      <c r="A23" s="13"/>
      <c r="B23" s="43"/>
      <c r="C23" s="45"/>
      <c r="D23" s="45"/>
      <c r="E23" s="47"/>
      <c r="F23" s="46"/>
      <c r="G23" s="45"/>
      <c r="H23" s="45"/>
      <c r="I23" s="47"/>
    </row>
    <row r="24" spans="1:9">
      <c r="A24" s="13"/>
      <c r="B24" s="42"/>
      <c r="C24" s="38">
        <v>102.2</v>
      </c>
      <c r="D24" s="38"/>
      <c r="E24" s="40"/>
      <c r="F24" s="42"/>
      <c r="G24" s="38">
        <v>80.8</v>
      </c>
      <c r="H24" s="38"/>
      <c r="I24" s="40"/>
    </row>
    <row r="25" spans="1:9">
      <c r="A25" s="13"/>
      <c r="B25" s="42"/>
      <c r="C25" s="49"/>
      <c r="D25" s="49"/>
      <c r="E25" s="42"/>
      <c r="F25" s="42"/>
      <c r="G25" s="49"/>
      <c r="H25" s="49"/>
      <c r="I25" s="42"/>
    </row>
    <row r="26" spans="1:9" ht="26.25" thickBot="1">
      <c r="A26" s="13"/>
      <c r="B26" s="25" t="s">
        <v>411</v>
      </c>
      <c r="C26" s="45" t="s">
        <v>412</v>
      </c>
      <c r="D26" s="45"/>
      <c r="E26" s="68" t="s">
        <v>242</v>
      </c>
      <c r="F26" s="16"/>
      <c r="G26" s="45" t="s">
        <v>413</v>
      </c>
      <c r="H26" s="45"/>
      <c r="I26" s="68" t="s">
        <v>242</v>
      </c>
    </row>
    <row r="27" spans="1:9">
      <c r="A27" s="13"/>
      <c r="B27" s="42"/>
      <c r="C27" s="36" t="s">
        <v>239</v>
      </c>
      <c r="D27" s="38">
        <v>92.4</v>
      </c>
      <c r="E27" s="40"/>
      <c r="F27" s="42"/>
      <c r="G27" s="36" t="s">
        <v>239</v>
      </c>
      <c r="H27" s="38">
        <v>73.5</v>
      </c>
      <c r="I27" s="40"/>
    </row>
    <row r="28" spans="1:9" ht="15.75" thickBot="1">
      <c r="A28" s="13"/>
      <c r="B28" s="42"/>
      <c r="C28" s="72"/>
      <c r="D28" s="73"/>
      <c r="E28" s="74"/>
      <c r="F28" s="42"/>
      <c r="G28" s="72"/>
      <c r="H28" s="73"/>
      <c r="I28" s="74"/>
    </row>
    <row r="29" spans="1:9" ht="15.75" thickTop="1">
      <c r="A29" s="13"/>
      <c r="B29" s="64"/>
      <c r="C29" s="64"/>
      <c r="D29" s="64"/>
      <c r="E29" s="64"/>
      <c r="F29" s="64"/>
      <c r="G29" s="64"/>
      <c r="H29" s="64"/>
      <c r="I29" s="64"/>
    </row>
    <row r="30" spans="1:9" ht="25.5" customHeight="1">
      <c r="A30" s="13"/>
      <c r="B30" s="66" t="s">
        <v>414</v>
      </c>
      <c r="C30" s="66"/>
      <c r="D30" s="66"/>
      <c r="E30" s="66"/>
      <c r="F30" s="66"/>
      <c r="G30" s="66"/>
      <c r="H30" s="66"/>
      <c r="I30" s="66"/>
    </row>
    <row r="31" spans="1:9">
      <c r="A31" s="13"/>
      <c r="B31" s="64"/>
      <c r="C31" s="64"/>
      <c r="D31" s="64"/>
      <c r="E31" s="64"/>
      <c r="F31" s="64"/>
      <c r="G31" s="64"/>
      <c r="H31" s="64"/>
      <c r="I31" s="64"/>
    </row>
    <row r="32" spans="1:9" ht="25.5" customHeight="1">
      <c r="A32" s="13"/>
      <c r="B32" s="66" t="s">
        <v>415</v>
      </c>
      <c r="C32" s="66"/>
      <c r="D32" s="66"/>
      <c r="E32" s="66"/>
      <c r="F32" s="66"/>
      <c r="G32" s="66"/>
      <c r="H32" s="66"/>
      <c r="I32" s="66"/>
    </row>
  </sheetData>
  <mergeCells count="71">
    <mergeCell ref="B29:I29"/>
    <mergeCell ref="B30:I30"/>
    <mergeCell ref="B31:I31"/>
    <mergeCell ref="B32:I32"/>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6.140625" bestFit="1" customWidth="1"/>
    <col min="2" max="2" width="36.5703125" bestFit="1" customWidth="1"/>
  </cols>
  <sheetData>
    <row r="1" spans="1:2">
      <c r="A1" s="8" t="s">
        <v>416</v>
      </c>
      <c r="B1" s="1" t="s">
        <v>1</v>
      </c>
    </row>
    <row r="2" spans="1:2">
      <c r="A2" s="8"/>
      <c r="B2" s="1" t="s">
        <v>2</v>
      </c>
    </row>
    <row r="3" spans="1:2">
      <c r="A3" s="3" t="s">
        <v>417</v>
      </c>
      <c r="B3" s="4" t="s">
        <v>6</v>
      </c>
    </row>
    <row r="4" spans="1:2">
      <c r="A4" s="13" t="s">
        <v>416</v>
      </c>
      <c r="B4" s="4" t="s">
        <v>6</v>
      </c>
    </row>
    <row r="5" spans="1:2">
      <c r="A5" s="13"/>
      <c r="B5" s="67" t="s">
        <v>416</v>
      </c>
    </row>
    <row r="6" spans="1:2">
      <c r="A6" s="13"/>
      <c r="B6" s="4"/>
    </row>
    <row r="7" spans="1:2" ht="166.5">
      <c r="A7" s="13"/>
      <c r="B7" s="12" t="s">
        <v>418</v>
      </c>
    </row>
    <row r="8" spans="1:2">
      <c r="A8" s="13"/>
      <c r="B8" s="4"/>
    </row>
    <row r="9" spans="1:2" ht="115.5">
      <c r="A9" s="13"/>
      <c r="B9" s="12" t="s">
        <v>419</v>
      </c>
    </row>
    <row r="10" spans="1:2">
      <c r="A10" s="13"/>
      <c r="B10" s="4"/>
    </row>
    <row r="11" spans="1:2" ht="77.25">
      <c r="A11" s="13"/>
      <c r="B11" s="12" t="s">
        <v>42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customWidth="1"/>
    <col min="3" max="3" width="36.5703125" bestFit="1"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15" customHeight="1">
      <c r="A3" s="3" t="s">
        <v>422</v>
      </c>
      <c r="B3" s="64" t="s">
        <v>6</v>
      </c>
      <c r="C3" s="64"/>
      <c r="D3" s="64"/>
      <c r="E3" s="64"/>
      <c r="F3" s="64"/>
      <c r="G3" s="64"/>
      <c r="H3" s="64"/>
      <c r="I3" s="64"/>
    </row>
    <row r="4" spans="1:9" ht="15" customHeight="1">
      <c r="A4" s="13" t="s">
        <v>421</v>
      </c>
      <c r="B4" s="64" t="s">
        <v>6</v>
      </c>
      <c r="C4" s="64"/>
      <c r="D4" s="64"/>
      <c r="E4" s="64"/>
      <c r="F4" s="64"/>
      <c r="G4" s="64"/>
      <c r="H4" s="64"/>
      <c r="I4" s="64"/>
    </row>
    <row r="5" spans="1:9">
      <c r="A5" s="13"/>
      <c r="B5" s="80" t="s">
        <v>421</v>
      </c>
      <c r="C5" s="80"/>
      <c r="D5" s="80"/>
      <c r="E5" s="80"/>
      <c r="F5" s="80"/>
      <c r="G5" s="80"/>
      <c r="H5" s="80"/>
      <c r="I5" s="80"/>
    </row>
    <row r="6" spans="1:9">
      <c r="A6" s="13"/>
      <c r="B6" s="64"/>
      <c r="C6" s="64"/>
      <c r="D6" s="64"/>
      <c r="E6" s="64"/>
      <c r="F6" s="64"/>
      <c r="G6" s="64"/>
      <c r="H6" s="64"/>
      <c r="I6" s="64"/>
    </row>
    <row r="7" spans="1:9">
      <c r="A7" s="13"/>
      <c r="B7" s="46" t="s">
        <v>423</v>
      </c>
      <c r="C7" s="46"/>
      <c r="D7" s="46"/>
      <c r="E7" s="46"/>
      <c r="F7" s="46"/>
      <c r="G7" s="46"/>
      <c r="H7" s="46"/>
      <c r="I7" s="46"/>
    </row>
    <row r="8" spans="1:9">
      <c r="A8" s="13"/>
      <c r="B8" s="32"/>
      <c r="C8" s="32"/>
      <c r="D8" s="32"/>
      <c r="E8" s="32"/>
      <c r="F8" s="32"/>
      <c r="G8" s="32"/>
      <c r="H8" s="32"/>
      <c r="I8" s="32"/>
    </row>
    <row r="9" spans="1:9">
      <c r="A9" s="13"/>
      <c r="B9" s="15"/>
      <c r="C9" s="15"/>
      <c r="D9" s="15"/>
      <c r="E9" s="15"/>
      <c r="F9" s="15"/>
      <c r="G9" s="15"/>
      <c r="H9" s="15"/>
      <c r="I9" s="15"/>
    </row>
    <row r="10" spans="1:9" ht="15.75" thickBot="1">
      <c r="A10" s="13"/>
      <c r="B10" s="16"/>
      <c r="C10" s="33" t="s">
        <v>260</v>
      </c>
      <c r="D10" s="33"/>
      <c r="E10" s="33"/>
      <c r="F10" s="33"/>
      <c r="G10" s="33"/>
      <c r="H10" s="33"/>
      <c r="I10" s="33"/>
    </row>
    <row r="11" spans="1:9" ht="15.75" thickBot="1">
      <c r="A11" s="13"/>
      <c r="B11" s="16"/>
      <c r="C11" s="34">
        <v>2014</v>
      </c>
      <c r="D11" s="34"/>
      <c r="E11" s="34"/>
      <c r="F11" s="16"/>
      <c r="G11" s="34">
        <v>2013</v>
      </c>
      <c r="H11" s="34"/>
      <c r="I11" s="34"/>
    </row>
    <row r="12" spans="1:9">
      <c r="A12" s="13"/>
      <c r="B12" s="35" t="s">
        <v>424</v>
      </c>
      <c r="C12" s="36" t="s">
        <v>239</v>
      </c>
      <c r="D12" s="38">
        <v>395</v>
      </c>
      <c r="E12" s="40"/>
      <c r="F12" s="42"/>
      <c r="G12" s="36" t="s">
        <v>239</v>
      </c>
      <c r="H12" s="38">
        <v>455</v>
      </c>
      <c r="I12" s="40"/>
    </row>
    <row r="13" spans="1:9">
      <c r="A13" s="13"/>
      <c r="B13" s="35"/>
      <c r="C13" s="37"/>
      <c r="D13" s="39"/>
      <c r="E13" s="41"/>
      <c r="F13" s="42"/>
      <c r="G13" s="37"/>
      <c r="H13" s="39"/>
      <c r="I13" s="41"/>
    </row>
    <row r="14" spans="1:9">
      <c r="A14" s="13"/>
      <c r="B14" s="43" t="s">
        <v>425</v>
      </c>
      <c r="C14" s="44" t="s">
        <v>244</v>
      </c>
      <c r="D14" s="44"/>
      <c r="E14" s="46"/>
      <c r="F14" s="46"/>
      <c r="G14" s="44">
        <v>250</v>
      </c>
      <c r="H14" s="44"/>
      <c r="I14" s="46"/>
    </row>
    <row r="15" spans="1:9">
      <c r="A15" s="13"/>
      <c r="B15" s="43"/>
      <c r="C15" s="44"/>
      <c r="D15" s="44"/>
      <c r="E15" s="46"/>
      <c r="F15" s="46"/>
      <c r="G15" s="44"/>
      <c r="H15" s="44"/>
      <c r="I15" s="46"/>
    </row>
    <row r="16" spans="1:9">
      <c r="A16" s="13"/>
      <c r="B16" s="35" t="s">
        <v>426</v>
      </c>
      <c r="C16" s="49">
        <v>250</v>
      </c>
      <c r="D16" s="49"/>
      <c r="E16" s="42"/>
      <c r="F16" s="42"/>
      <c r="G16" s="49">
        <v>250</v>
      </c>
      <c r="H16" s="49"/>
      <c r="I16" s="42"/>
    </row>
    <row r="17" spans="1:9">
      <c r="A17" s="13"/>
      <c r="B17" s="35"/>
      <c r="C17" s="49"/>
      <c r="D17" s="49"/>
      <c r="E17" s="42"/>
      <c r="F17" s="42"/>
      <c r="G17" s="49"/>
      <c r="H17" s="49"/>
      <c r="I17" s="42"/>
    </row>
    <row r="18" spans="1:9">
      <c r="A18" s="13"/>
      <c r="B18" s="43" t="s">
        <v>427</v>
      </c>
      <c r="C18" s="44">
        <v>250</v>
      </c>
      <c r="D18" s="44"/>
      <c r="E18" s="46"/>
      <c r="F18" s="46"/>
      <c r="G18" s="44" t="s">
        <v>244</v>
      </c>
      <c r="H18" s="44"/>
      <c r="I18" s="46"/>
    </row>
    <row r="19" spans="1:9" ht="15.75" thickBot="1">
      <c r="A19" s="13"/>
      <c r="B19" s="43"/>
      <c r="C19" s="45"/>
      <c r="D19" s="45"/>
      <c r="E19" s="47"/>
      <c r="F19" s="46"/>
      <c r="G19" s="45"/>
      <c r="H19" s="45"/>
      <c r="I19" s="47"/>
    </row>
    <row r="20" spans="1:9">
      <c r="A20" s="13"/>
      <c r="B20" s="42"/>
      <c r="C20" s="38">
        <v>895</v>
      </c>
      <c r="D20" s="38"/>
      <c r="E20" s="40"/>
      <c r="F20" s="42"/>
      <c r="G20" s="38">
        <v>955</v>
      </c>
      <c r="H20" s="38"/>
      <c r="I20" s="40"/>
    </row>
    <row r="21" spans="1:9">
      <c r="A21" s="13"/>
      <c r="B21" s="42"/>
      <c r="C21" s="49"/>
      <c r="D21" s="49"/>
      <c r="E21" s="42"/>
      <c r="F21" s="42"/>
      <c r="G21" s="49"/>
      <c r="H21" s="49"/>
      <c r="I21" s="42"/>
    </row>
    <row r="22" spans="1:9" ht="15.75" thickBot="1">
      <c r="A22" s="13"/>
      <c r="B22" s="25" t="s">
        <v>428</v>
      </c>
      <c r="C22" s="45" t="s">
        <v>429</v>
      </c>
      <c r="D22" s="45"/>
      <c r="E22" s="68" t="s">
        <v>242</v>
      </c>
      <c r="F22" s="16"/>
      <c r="G22" s="45" t="s">
        <v>430</v>
      </c>
      <c r="H22" s="45"/>
      <c r="I22" s="68" t="s">
        <v>242</v>
      </c>
    </row>
    <row r="23" spans="1:9">
      <c r="A23" s="13"/>
      <c r="B23" s="42"/>
      <c r="C23" s="36" t="s">
        <v>239</v>
      </c>
      <c r="D23" s="38">
        <v>875</v>
      </c>
      <c r="E23" s="40"/>
      <c r="F23" s="42"/>
      <c r="G23" s="36" t="s">
        <v>239</v>
      </c>
      <c r="H23" s="38">
        <v>890</v>
      </c>
      <c r="I23" s="40"/>
    </row>
    <row r="24" spans="1:9" ht="15.75" thickBot="1">
      <c r="A24" s="13"/>
      <c r="B24" s="42"/>
      <c r="C24" s="72"/>
      <c r="D24" s="73"/>
      <c r="E24" s="74"/>
      <c r="F24" s="42"/>
      <c r="G24" s="72"/>
      <c r="H24" s="73"/>
      <c r="I24" s="74"/>
    </row>
    <row r="25" spans="1:9" ht="15.75" thickTop="1">
      <c r="A25" s="13"/>
      <c r="B25" s="32"/>
      <c r="C25" s="32"/>
      <c r="D25" s="32"/>
      <c r="E25" s="32"/>
      <c r="F25" s="32"/>
      <c r="G25" s="32"/>
      <c r="H25" s="32"/>
      <c r="I25" s="32"/>
    </row>
    <row r="26" spans="1:9">
      <c r="A26" s="13"/>
      <c r="B26" s="15"/>
      <c r="C26" s="15"/>
      <c r="D26" s="15"/>
      <c r="E26" s="15"/>
      <c r="F26" s="15"/>
      <c r="G26" s="15"/>
      <c r="H26" s="15"/>
      <c r="I26" s="15"/>
    </row>
    <row r="27" spans="1:9">
      <c r="A27" s="13"/>
      <c r="B27" s="50" t="s">
        <v>431</v>
      </c>
      <c r="C27" s="50" t="s">
        <v>239</v>
      </c>
      <c r="D27" s="49" t="s">
        <v>244</v>
      </c>
      <c r="E27" s="42"/>
      <c r="F27" s="42"/>
      <c r="G27" s="50" t="s">
        <v>239</v>
      </c>
      <c r="H27" s="49" t="s">
        <v>244</v>
      </c>
      <c r="I27" s="42"/>
    </row>
    <row r="28" spans="1:9">
      <c r="A28" s="13"/>
      <c r="B28" s="50"/>
      <c r="C28" s="50"/>
      <c r="D28" s="49"/>
      <c r="E28" s="42"/>
      <c r="F28" s="42"/>
      <c r="G28" s="50"/>
      <c r="H28" s="49"/>
      <c r="I28" s="42"/>
    </row>
    <row r="29" spans="1:9">
      <c r="A29" s="13"/>
      <c r="B29" s="69" t="s">
        <v>432</v>
      </c>
      <c r="C29" s="44">
        <v>20</v>
      </c>
      <c r="D29" s="44"/>
      <c r="E29" s="46"/>
      <c r="F29" s="46"/>
      <c r="G29" s="44">
        <v>65</v>
      </c>
      <c r="H29" s="44"/>
      <c r="I29" s="46"/>
    </row>
    <row r="30" spans="1:9" ht="15.75" thickBot="1">
      <c r="A30" s="13"/>
      <c r="B30" s="69"/>
      <c r="C30" s="45"/>
      <c r="D30" s="45"/>
      <c r="E30" s="47"/>
      <c r="F30" s="46"/>
      <c r="G30" s="45"/>
      <c r="H30" s="45"/>
      <c r="I30" s="47"/>
    </row>
    <row r="31" spans="1:9">
      <c r="A31" s="13"/>
      <c r="B31" s="42"/>
      <c r="C31" s="36" t="s">
        <v>239</v>
      </c>
      <c r="D31" s="38">
        <v>20</v>
      </c>
      <c r="E31" s="40"/>
      <c r="F31" s="42"/>
      <c r="G31" s="36" t="s">
        <v>239</v>
      </c>
      <c r="H31" s="38">
        <v>65</v>
      </c>
      <c r="I31" s="40"/>
    </row>
    <row r="32" spans="1:9" ht="15.75" thickBot="1">
      <c r="A32" s="13"/>
      <c r="B32" s="42"/>
      <c r="C32" s="72"/>
      <c r="D32" s="73"/>
      <c r="E32" s="74"/>
      <c r="F32" s="42"/>
      <c r="G32" s="72"/>
      <c r="H32" s="73"/>
      <c r="I32" s="74"/>
    </row>
    <row r="33" spans="1:9" ht="15.75" thickTop="1">
      <c r="A33" s="13"/>
      <c r="B33" s="64"/>
      <c r="C33" s="64"/>
      <c r="D33" s="64"/>
      <c r="E33" s="64"/>
      <c r="F33" s="64"/>
      <c r="G33" s="64"/>
      <c r="H33" s="64"/>
      <c r="I33" s="64"/>
    </row>
    <row r="34" spans="1:9" ht="63.75" customHeight="1">
      <c r="A34" s="13"/>
      <c r="B34" s="66" t="s">
        <v>433</v>
      </c>
      <c r="C34" s="66"/>
      <c r="D34" s="66"/>
      <c r="E34" s="66"/>
      <c r="F34" s="66"/>
      <c r="G34" s="66"/>
      <c r="H34" s="66"/>
      <c r="I34" s="66"/>
    </row>
    <row r="35" spans="1:9">
      <c r="A35" s="13"/>
      <c r="B35" s="64"/>
      <c r="C35" s="64"/>
      <c r="D35" s="64"/>
      <c r="E35" s="64"/>
      <c r="F35" s="64"/>
      <c r="G35" s="64"/>
      <c r="H35" s="64"/>
      <c r="I35" s="64"/>
    </row>
    <row r="36" spans="1:9" ht="51" customHeight="1">
      <c r="A36" s="13"/>
      <c r="B36" s="66" t="s">
        <v>434</v>
      </c>
      <c r="C36" s="66"/>
      <c r="D36" s="66"/>
      <c r="E36" s="66"/>
      <c r="F36" s="66"/>
      <c r="G36" s="66"/>
      <c r="H36" s="66"/>
      <c r="I36" s="66"/>
    </row>
    <row r="37" spans="1:9">
      <c r="A37" s="13"/>
      <c r="B37" s="64"/>
      <c r="C37" s="64"/>
      <c r="D37" s="64"/>
      <c r="E37" s="64"/>
      <c r="F37" s="64"/>
      <c r="G37" s="64"/>
      <c r="H37" s="64"/>
      <c r="I37" s="64"/>
    </row>
    <row r="38" spans="1:9" ht="38.25" customHeight="1">
      <c r="A38" s="13"/>
      <c r="B38" s="66" t="s">
        <v>435</v>
      </c>
      <c r="C38" s="66"/>
      <c r="D38" s="66"/>
      <c r="E38" s="66"/>
      <c r="F38" s="66"/>
      <c r="G38" s="66"/>
      <c r="H38" s="66"/>
      <c r="I38" s="66"/>
    </row>
    <row r="39" spans="1:9">
      <c r="A39" s="13"/>
      <c r="B39" s="64"/>
      <c r="C39" s="64"/>
      <c r="D39" s="64"/>
      <c r="E39" s="64"/>
      <c r="F39" s="64"/>
      <c r="G39" s="64"/>
      <c r="H39" s="64"/>
      <c r="I39" s="64"/>
    </row>
    <row r="40" spans="1:9" ht="63.75" customHeight="1">
      <c r="A40" s="13"/>
      <c r="B40" s="66" t="s">
        <v>436</v>
      </c>
      <c r="C40" s="66"/>
      <c r="D40" s="66"/>
      <c r="E40" s="66"/>
      <c r="F40" s="66"/>
      <c r="G40" s="66"/>
      <c r="H40" s="66"/>
      <c r="I40" s="66"/>
    </row>
    <row r="41" spans="1:9">
      <c r="A41" s="13"/>
      <c r="B41" s="64"/>
      <c r="C41" s="64"/>
      <c r="D41" s="64"/>
      <c r="E41" s="64"/>
      <c r="F41" s="64"/>
      <c r="G41" s="64"/>
      <c r="H41" s="64"/>
      <c r="I41" s="64"/>
    </row>
    <row r="42" spans="1:9" ht="38.25" customHeight="1">
      <c r="A42" s="13"/>
      <c r="B42" s="66" t="s">
        <v>437</v>
      </c>
      <c r="C42" s="66"/>
      <c r="D42" s="66"/>
      <c r="E42" s="66"/>
      <c r="F42" s="66"/>
      <c r="G42" s="66"/>
      <c r="H42" s="66"/>
      <c r="I42" s="66"/>
    </row>
    <row r="43" spans="1:9">
      <c r="A43" s="13"/>
      <c r="B43" s="64"/>
      <c r="C43" s="64"/>
      <c r="D43" s="64"/>
      <c r="E43" s="64"/>
      <c r="F43" s="64"/>
      <c r="G43" s="64"/>
      <c r="H43" s="64"/>
      <c r="I43" s="64"/>
    </row>
    <row r="44" spans="1:9">
      <c r="A44" s="13"/>
      <c r="B44" s="66" t="s">
        <v>438</v>
      </c>
      <c r="C44" s="66"/>
      <c r="D44" s="66"/>
      <c r="E44" s="66"/>
      <c r="F44" s="66"/>
      <c r="G44" s="66"/>
      <c r="H44" s="66"/>
      <c r="I44" s="66"/>
    </row>
    <row r="45" spans="1:9">
      <c r="A45" s="13"/>
      <c r="B45" s="15"/>
      <c r="C45" s="15"/>
    </row>
    <row r="46" spans="1:9" ht="114.75">
      <c r="A46" s="13"/>
      <c r="B46" s="28" t="s">
        <v>439</v>
      </c>
      <c r="C46" s="95" t="s">
        <v>440</v>
      </c>
    </row>
    <row r="47" spans="1:9">
      <c r="A47" s="13"/>
      <c r="B47" s="15"/>
      <c r="C47" s="15"/>
    </row>
    <row r="48" spans="1:9" ht="89.25">
      <c r="A48" s="13"/>
      <c r="B48" s="28" t="s">
        <v>439</v>
      </c>
      <c r="C48" s="95" t="s">
        <v>441</v>
      </c>
    </row>
    <row r="49" spans="1:9">
      <c r="A49" s="13"/>
      <c r="B49" s="15"/>
      <c r="C49" s="15"/>
    </row>
    <row r="50" spans="1:9" ht="76.5">
      <c r="A50" s="13"/>
      <c r="B50" s="28" t="s">
        <v>439</v>
      </c>
      <c r="C50" s="95" t="s">
        <v>442</v>
      </c>
    </row>
    <row r="51" spans="1:9">
      <c r="A51" s="13"/>
      <c r="B51" s="64"/>
      <c r="C51" s="64"/>
      <c r="D51" s="64"/>
      <c r="E51" s="64"/>
      <c r="F51" s="64"/>
      <c r="G51" s="64"/>
      <c r="H51" s="64"/>
      <c r="I51" s="64"/>
    </row>
    <row r="52" spans="1:9" ht="51" customHeight="1">
      <c r="A52" s="13"/>
      <c r="B52" s="66" t="s">
        <v>443</v>
      </c>
      <c r="C52" s="66"/>
      <c r="D52" s="66"/>
      <c r="E52" s="66"/>
      <c r="F52" s="66"/>
      <c r="G52" s="66"/>
      <c r="H52" s="66"/>
      <c r="I52" s="66"/>
    </row>
    <row r="53" spans="1:9">
      <c r="A53" s="13"/>
      <c r="B53" s="64"/>
      <c r="C53" s="64"/>
      <c r="D53" s="64"/>
      <c r="E53" s="64"/>
      <c r="F53" s="64"/>
      <c r="G53" s="64"/>
      <c r="H53" s="64"/>
      <c r="I53" s="64"/>
    </row>
    <row r="54" spans="1:9">
      <c r="A54" s="13"/>
      <c r="B54" s="66" t="s">
        <v>444</v>
      </c>
      <c r="C54" s="66"/>
      <c r="D54" s="66"/>
      <c r="E54" s="66"/>
      <c r="F54" s="66"/>
      <c r="G54" s="66"/>
      <c r="H54" s="66"/>
      <c r="I54" s="66"/>
    </row>
    <row r="55" spans="1:9">
      <c r="A55" s="13"/>
      <c r="B55" s="64"/>
      <c r="C55" s="64"/>
      <c r="D55" s="64"/>
      <c r="E55" s="64"/>
      <c r="F55" s="64"/>
      <c r="G55" s="64"/>
      <c r="H55" s="64"/>
      <c r="I55" s="64"/>
    </row>
    <row r="56" spans="1:9" ht="38.25" customHeight="1">
      <c r="A56" s="13"/>
      <c r="B56" s="66" t="s">
        <v>445</v>
      </c>
      <c r="C56" s="66"/>
      <c r="D56" s="66"/>
      <c r="E56" s="66"/>
      <c r="F56" s="66"/>
      <c r="G56" s="66"/>
      <c r="H56" s="66"/>
      <c r="I56" s="66"/>
    </row>
    <row r="57" spans="1:9">
      <c r="A57" s="13"/>
      <c r="B57" s="15"/>
      <c r="C57" s="15"/>
    </row>
    <row r="58" spans="1:9" ht="127.5">
      <c r="A58" s="13"/>
      <c r="B58" s="28" t="s">
        <v>446</v>
      </c>
      <c r="C58" s="96" t="s">
        <v>447</v>
      </c>
    </row>
    <row r="59" spans="1:9">
      <c r="A59" s="13"/>
      <c r="B59" s="15"/>
      <c r="C59" s="15"/>
    </row>
    <row r="60" spans="1:9" ht="63.75">
      <c r="A60" s="13"/>
      <c r="B60" s="28" t="s">
        <v>448</v>
      </c>
      <c r="C60" s="96" t="s">
        <v>449</v>
      </c>
    </row>
    <row r="61" spans="1:9">
      <c r="A61" s="13"/>
      <c r="B61" s="64"/>
      <c r="C61" s="64"/>
      <c r="D61" s="64"/>
      <c r="E61" s="64"/>
      <c r="F61" s="64"/>
      <c r="G61" s="64"/>
      <c r="H61" s="64"/>
      <c r="I61" s="64"/>
    </row>
    <row r="62" spans="1:9" ht="63.75" customHeight="1">
      <c r="A62" s="13"/>
      <c r="B62" s="66" t="s">
        <v>450</v>
      </c>
      <c r="C62" s="66"/>
      <c r="D62" s="66"/>
      <c r="E62" s="66"/>
      <c r="F62" s="66"/>
      <c r="G62" s="66"/>
      <c r="H62" s="66"/>
      <c r="I62" s="66"/>
    </row>
    <row r="63" spans="1:9">
      <c r="A63" s="13"/>
      <c r="B63" s="64"/>
      <c r="C63" s="64"/>
      <c r="D63" s="64"/>
      <c r="E63" s="64"/>
      <c r="F63" s="64"/>
      <c r="G63" s="64"/>
      <c r="H63" s="64"/>
      <c r="I63" s="64"/>
    </row>
    <row r="64" spans="1:9" ht="38.25" customHeight="1">
      <c r="A64" s="13"/>
      <c r="B64" s="66" t="s">
        <v>451</v>
      </c>
      <c r="C64" s="66"/>
      <c r="D64" s="66"/>
      <c r="E64" s="66"/>
      <c r="F64" s="66"/>
      <c r="G64" s="66"/>
      <c r="H64" s="66"/>
      <c r="I64" s="66"/>
    </row>
    <row r="65" spans="1:9">
      <c r="A65" s="13"/>
      <c r="B65" s="64"/>
      <c r="C65" s="64"/>
      <c r="D65" s="64"/>
      <c r="E65" s="64"/>
      <c r="F65" s="64"/>
      <c r="G65" s="64"/>
      <c r="H65" s="64"/>
      <c r="I65" s="64"/>
    </row>
    <row r="66" spans="1:9" ht="51" customHeight="1">
      <c r="A66" s="13"/>
      <c r="B66" s="66" t="s">
        <v>452</v>
      </c>
      <c r="C66" s="66"/>
      <c r="D66" s="66"/>
      <c r="E66" s="66"/>
      <c r="F66" s="66"/>
      <c r="G66" s="66"/>
      <c r="H66" s="66"/>
      <c r="I66" s="66"/>
    </row>
    <row r="67" spans="1:9">
      <c r="A67" s="13"/>
      <c r="B67" s="64"/>
      <c r="C67" s="64"/>
      <c r="D67" s="64"/>
      <c r="E67" s="64"/>
      <c r="F67" s="64"/>
      <c r="G67" s="64"/>
      <c r="H67" s="64"/>
      <c r="I67" s="64"/>
    </row>
    <row r="68" spans="1:9" ht="38.25" customHeight="1">
      <c r="A68" s="13"/>
      <c r="B68" s="66" t="s">
        <v>453</v>
      </c>
      <c r="C68" s="66"/>
      <c r="D68" s="66"/>
      <c r="E68" s="66"/>
      <c r="F68" s="66"/>
      <c r="G68" s="66"/>
      <c r="H68" s="66"/>
      <c r="I68" s="66"/>
    </row>
  </sheetData>
  <mergeCells count="104">
    <mergeCell ref="B66:I66"/>
    <mergeCell ref="B67:I67"/>
    <mergeCell ref="B68:I68"/>
    <mergeCell ref="B56:I56"/>
    <mergeCell ref="B61:I61"/>
    <mergeCell ref="B62:I62"/>
    <mergeCell ref="B63:I63"/>
    <mergeCell ref="B64:I64"/>
    <mergeCell ref="B65:I65"/>
    <mergeCell ref="B44:I44"/>
    <mergeCell ref="B51:I51"/>
    <mergeCell ref="B52:I52"/>
    <mergeCell ref="B53:I53"/>
    <mergeCell ref="B54:I54"/>
    <mergeCell ref="B55:I55"/>
    <mergeCell ref="B38:I38"/>
    <mergeCell ref="B39:I39"/>
    <mergeCell ref="B40:I40"/>
    <mergeCell ref="B41:I41"/>
    <mergeCell ref="B42:I42"/>
    <mergeCell ref="B43:I43"/>
    <mergeCell ref="B7:I7"/>
    <mergeCell ref="B33:I33"/>
    <mergeCell ref="B34:I34"/>
    <mergeCell ref="B35:I35"/>
    <mergeCell ref="B36:I36"/>
    <mergeCell ref="B37:I37"/>
    <mergeCell ref="H31:H32"/>
    <mergeCell ref="I31:I32"/>
    <mergeCell ref="A1:A2"/>
    <mergeCell ref="B1:I1"/>
    <mergeCell ref="B2:I2"/>
    <mergeCell ref="B3:I3"/>
    <mergeCell ref="A4:A68"/>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I23:I24"/>
    <mergeCell ref="B25:I25"/>
    <mergeCell ref="B27:B28"/>
    <mergeCell ref="C27:C28"/>
    <mergeCell ref="D27:D28"/>
    <mergeCell ref="E27:E28"/>
    <mergeCell ref="F27:F28"/>
    <mergeCell ref="G27:G28"/>
    <mergeCell ref="H27:H28"/>
    <mergeCell ref="I27:I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6808.2</v>
      </c>
      <c r="C4" s="9">
        <v>7665.1</v>
      </c>
      <c r="D4" s="9">
        <v>8141.1</v>
      </c>
    </row>
    <row r="5" spans="1:4">
      <c r="A5" s="2" t="s">
        <v>37</v>
      </c>
      <c r="B5" s="10">
        <v>5625.5</v>
      </c>
      <c r="C5" s="10">
        <v>6473.3</v>
      </c>
      <c r="D5" s="10">
        <v>7134.2</v>
      </c>
    </row>
    <row r="6" spans="1:4">
      <c r="A6" s="2" t="s">
        <v>38</v>
      </c>
      <c r="B6" s="10">
        <v>1182.7</v>
      </c>
      <c r="C6" s="10">
        <v>1191.8</v>
      </c>
      <c r="D6" s="10">
        <v>1006.9</v>
      </c>
    </row>
    <row r="7" spans="1:4">
      <c r="A7" s="3" t="s">
        <v>39</v>
      </c>
      <c r="B7" s="4" t="s">
        <v>6</v>
      </c>
      <c r="C7" s="4" t="s">
        <v>6</v>
      </c>
      <c r="D7" s="4" t="s">
        <v>6</v>
      </c>
    </row>
    <row r="8" spans="1:4">
      <c r="A8" s="2" t="s">
        <v>40</v>
      </c>
      <c r="B8" s="4">
        <v>624.1</v>
      </c>
      <c r="C8" s="4">
        <v>620.5</v>
      </c>
      <c r="D8" s="4">
        <v>561.5</v>
      </c>
    </row>
    <row r="9" spans="1:4">
      <c r="A9" s="2" t="s">
        <v>41</v>
      </c>
      <c r="B9" s="4">
        <v>55.3</v>
      </c>
      <c r="C9" s="4">
        <v>56.6</v>
      </c>
      <c r="D9" s="4">
        <v>57.7</v>
      </c>
    </row>
    <row r="10" spans="1:4">
      <c r="A10" s="2" t="s">
        <v>42</v>
      </c>
      <c r="B10" s="4">
        <v>0</v>
      </c>
      <c r="C10" s="4">
        <v>9</v>
      </c>
      <c r="D10" s="4">
        <v>0</v>
      </c>
    </row>
    <row r="11" spans="1:4">
      <c r="A11" s="2" t="s">
        <v>43</v>
      </c>
      <c r="B11" s="4">
        <v>679.4</v>
      </c>
      <c r="C11" s="4">
        <v>686.1</v>
      </c>
      <c r="D11" s="4">
        <v>619.20000000000005</v>
      </c>
    </row>
    <row r="12" spans="1:4">
      <c r="A12" s="2" t="s">
        <v>44</v>
      </c>
      <c r="B12" s="4">
        <v>503.3</v>
      </c>
      <c r="C12" s="4">
        <v>505.7</v>
      </c>
      <c r="D12" s="4">
        <v>387.7</v>
      </c>
    </row>
    <row r="13" spans="1:4">
      <c r="A13" s="3" t="s">
        <v>45</v>
      </c>
      <c r="B13" s="4" t="s">
        <v>6</v>
      </c>
      <c r="C13" s="4" t="s">
        <v>6</v>
      </c>
      <c r="D13" s="4" t="s">
        <v>6</v>
      </c>
    </row>
    <row r="14" spans="1:4">
      <c r="A14" s="2" t="s">
        <v>46</v>
      </c>
      <c r="B14" s="4">
        <v>-71.400000000000006</v>
      </c>
      <c r="C14" s="4">
        <v>-66</v>
      </c>
      <c r="D14" s="4">
        <v>-75.2</v>
      </c>
    </row>
    <row r="15" spans="1:4">
      <c r="A15" s="2" t="s">
        <v>47</v>
      </c>
      <c r="B15" s="4">
        <v>2</v>
      </c>
      <c r="C15" s="4">
        <v>11.4</v>
      </c>
      <c r="D15" s="4">
        <v>1.9</v>
      </c>
    </row>
    <row r="16" spans="1:4">
      <c r="A16" s="2" t="s">
        <v>48</v>
      </c>
      <c r="B16" s="4">
        <v>-2</v>
      </c>
      <c r="C16" s="4">
        <v>-6.1</v>
      </c>
      <c r="D16" s="4">
        <v>-5.2</v>
      </c>
    </row>
    <row r="17" spans="1:4" ht="45">
      <c r="A17" s="2" t="s">
        <v>49</v>
      </c>
      <c r="B17" s="4">
        <v>431.9</v>
      </c>
      <c r="C17" s="4">
        <v>445</v>
      </c>
      <c r="D17" s="4">
        <v>309.2</v>
      </c>
    </row>
    <row r="18" spans="1:4">
      <c r="A18" s="2" t="s">
        <v>50</v>
      </c>
      <c r="B18" s="4">
        <v>125</v>
      </c>
      <c r="C18" s="4">
        <v>131.69999999999999</v>
      </c>
      <c r="D18" s="4">
        <v>65.2</v>
      </c>
    </row>
    <row r="19" spans="1:4" ht="45">
      <c r="A19" s="2" t="s">
        <v>51</v>
      </c>
      <c r="B19" s="4">
        <v>306.89999999999998</v>
      </c>
      <c r="C19" s="4">
        <v>313.3</v>
      </c>
      <c r="D19" s="4">
        <v>244</v>
      </c>
    </row>
    <row r="20" spans="1:4" ht="30">
      <c r="A20" s="2" t="s">
        <v>52</v>
      </c>
      <c r="B20" s="4">
        <v>2.4</v>
      </c>
      <c r="C20" s="4">
        <v>3</v>
      </c>
      <c r="D20" s="4">
        <v>2.2999999999999998</v>
      </c>
    </row>
    <row r="21" spans="1:4" ht="30">
      <c r="A21" s="2" t="s">
        <v>53</v>
      </c>
      <c r="B21" s="4">
        <v>309.3</v>
      </c>
      <c r="C21" s="4">
        <v>316.3</v>
      </c>
      <c r="D21" s="4">
        <v>246.3</v>
      </c>
    </row>
    <row r="22" spans="1:4">
      <c r="A22" s="3" t="s">
        <v>54</v>
      </c>
      <c r="B22" s="4" t="s">
        <v>6</v>
      </c>
      <c r="C22" s="4" t="s">
        <v>6</v>
      </c>
      <c r="D22" s="4" t="s">
        <v>6</v>
      </c>
    </row>
    <row r="23" spans="1:4" ht="30">
      <c r="A23" s="2" t="s">
        <v>55</v>
      </c>
      <c r="B23" s="4">
        <v>0</v>
      </c>
      <c r="C23" s="4">
        <v>2.6</v>
      </c>
      <c r="D23" s="4">
        <v>-28.3</v>
      </c>
    </row>
    <row r="24" spans="1:4">
      <c r="A24" s="2" t="s">
        <v>56</v>
      </c>
      <c r="B24" s="4">
        <v>0</v>
      </c>
      <c r="C24" s="4">
        <v>-0.9</v>
      </c>
      <c r="D24" s="4">
        <v>13.9</v>
      </c>
    </row>
    <row r="25" spans="1:4" ht="30">
      <c r="A25" s="2" t="s">
        <v>57</v>
      </c>
      <c r="B25" s="4">
        <v>0</v>
      </c>
      <c r="C25" s="4">
        <v>1.7</v>
      </c>
      <c r="D25" s="4">
        <v>-14.4</v>
      </c>
    </row>
    <row r="26" spans="1:4">
      <c r="A26" s="2" t="s">
        <v>58</v>
      </c>
      <c r="B26" s="4">
        <v>309.3</v>
      </c>
      <c r="C26" s="4">
        <v>318</v>
      </c>
      <c r="D26" s="4">
        <v>231.9</v>
      </c>
    </row>
    <row r="27" spans="1:4" ht="30">
      <c r="A27" s="2" t="s">
        <v>59</v>
      </c>
      <c r="B27" s="4">
        <v>0</v>
      </c>
      <c r="C27" s="4">
        <v>0</v>
      </c>
      <c r="D27" s="4">
        <v>-1.1000000000000001</v>
      </c>
    </row>
    <row r="28" spans="1:4" ht="30">
      <c r="A28" s="2" t="s">
        <v>60</v>
      </c>
      <c r="B28" s="9">
        <v>309.3</v>
      </c>
      <c r="C28" s="7">
        <v>318</v>
      </c>
      <c r="D28" s="9">
        <v>230.8</v>
      </c>
    </row>
    <row r="29" spans="1:4" ht="45">
      <c r="A29" s="3" t="s">
        <v>61</v>
      </c>
      <c r="B29" s="4" t="s">
        <v>6</v>
      </c>
      <c r="C29" s="4" t="s">
        <v>6</v>
      </c>
      <c r="D29" s="4" t="s">
        <v>6</v>
      </c>
    </row>
    <row r="30" spans="1:4" ht="30">
      <c r="A30" s="2" t="s">
        <v>62</v>
      </c>
      <c r="B30" s="9">
        <v>3.66</v>
      </c>
      <c r="C30" s="9">
        <v>3.58</v>
      </c>
      <c r="D30" s="9">
        <v>2.68</v>
      </c>
    </row>
    <row r="31" spans="1:4" ht="30">
      <c r="A31" s="2" t="s">
        <v>63</v>
      </c>
      <c r="B31" s="7">
        <v>0</v>
      </c>
      <c r="C31" s="9">
        <v>0.02</v>
      </c>
      <c r="D31" s="9">
        <v>-0.16</v>
      </c>
    </row>
    <row r="32" spans="1:4" ht="60">
      <c r="A32" s="2" t="s">
        <v>64</v>
      </c>
      <c r="B32" s="9">
        <v>3.66</v>
      </c>
      <c r="C32" s="9">
        <v>3.6</v>
      </c>
      <c r="D32" s="9">
        <v>2.52</v>
      </c>
    </row>
    <row r="33" spans="1:4" ht="45">
      <c r="A33" s="3" t="s">
        <v>65</v>
      </c>
      <c r="B33" s="4" t="s">
        <v>6</v>
      </c>
      <c r="C33" s="4" t="s">
        <v>6</v>
      </c>
      <c r="D33" s="4" t="s">
        <v>6</v>
      </c>
    </row>
    <row r="34" spans="1:4" ht="30">
      <c r="A34" s="2" t="s">
        <v>62</v>
      </c>
      <c r="B34" s="9">
        <v>3.61</v>
      </c>
      <c r="C34" s="9">
        <v>3.53</v>
      </c>
      <c r="D34" s="9">
        <v>2.67</v>
      </c>
    </row>
    <row r="35" spans="1:4" ht="30">
      <c r="A35" s="2" t="s">
        <v>63</v>
      </c>
      <c r="B35" s="7">
        <v>0</v>
      </c>
      <c r="C35" s="9">
        <v>0.02</v>
      </c>
      <c r="D35" s="9">
        <v>-0.16</v>
      </c>
    </row>
    <row r="36" spans="1:4" ht="60">
      <c r="A36" s="2" t="s">
        <v>66</v>
      </c>
      <c r="B36" s="9">
        <v>3.61</v>
      </c>
      <c r="C36" s="9">
        <v>3.55</v>
      </c>
      <c r="D36" s="9">
        <v>2.509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30">
      <c r="A3" s="3" t="s">
        <v>455</v>
      </c>
      <c r="B3" s="64" t="s">
        <v>6</v>
      </c>
      <c r="C3" s="64"/>
      <c r="D3" s="64"/>
      <c r="E3" s="64"/>
      <c r="F3" s="64"/>
      <c r="G3" s="64"/>
      <c r="H3" s="64"/>
      <c r="I3" s="64"/>
    </row>
    <row r="4" spans="1:9" ht="15" customHeight="1">
      <c r="A4" s="13" t="s">
        <v>454</v>
      </c>
      <c r="B4" s="64" t="s">
        <v>6</v>
      </c>
      <c r="C4" s="64"/>
      <c r="D4" s="64"/>
      <c r="E4" s="64"/>
      <c r="F4" s="64"/>
      <c r="G4" s="64"/>
      <c r="H4" s="64"/>
      <c r="I4" s="64"/>
    </row>
    <row r="5" spans="1:9">
      <c r="A5" s="13"/>
      <c r="B5" s="80" t="s">
        <v>454</v>
      </c>
      <c r="C5" s="80"/>
      <c r="D5" s="80"/>
      <c r="E5" s="80"/>
      <c r="F5" s="80"/>
      <c r="G5" s="80"/>
      <c r="H5" s="80"/>
      <c r="I5" s="80"/>
    </row>
    <row r="6" spans="1:9">
      <c r="A6" s="13"/>
      <c r="B6" s="64"/>
      <c r="C6" s="64"/>
      <c r="D6" s="64"/>
      <c r="E6" s="64"/>
      <c r="F6" s="64"/>
      <c r="G6" s="64"/>
      <c r="H6" s="64"/>
      <c r="I6" s="64"/>
    </row>
    <row r="7" spans="1:9" ht="51" customHeight="1">
      <c r="A7" s="13"/>
      <c r="B7" s="66" t="s">
        <v>456</v>
      </c>
      <c r="C7" s="66"/>
      <c r="D7" s="66"/>
      <c r="E7" s="66"/>
      <c r="F7" s="66"/>
      <c r="G7" s="66"/>
      <c r="H7" s="66"/>
      <c r="I7" s="66"/>
    </row>
    <row r="8" spans="1:9">
      <c r="A8" s="13"/>
      <c r="B8" s="64"/>
      <c r="C8" s="64"/>
      <c r="D8" s="64"/>
      <c r="E8" s="64"/>
      <c r="F8" s="64"/>
      <c r="G8" s="64"/>
      <c r="H8" s="64"/>
      <c r="I8" s="64"/>
    </row>
    <row r="9" spans="1:9">
      <c r="A9" s="13"/>
      <c r="B9" s="66" t="s">
        <v>457</v>
      </c>
      <c r="C9" s="66"/>
      <c r="D9" s="66"/>
      <c r="E9" s="66"/>
      <c r="F9" s="66"/>
      <c r="G9" s="66"/>
      <c r="H9" s="66"/>
      <c r="I9" s="66"/>
    </row>
    <row r="10" spans="1:9">
      <c r="A10" s="13"/>
      <c r="B10" s="32"/>
      <c r="C10" s="32"/>
      <c r="D10" s="32"/>
      <c r="E10" s="32"/>
      <c r="F10" s="32"/>
      <c r="G10" s="32"/>
      <c r="H10" s="32"/>
      <c r="I10" s="32"/>
    </row>
    <row r="11" spans="1:9">
      <c r="A11" s="13"/>
      <c r="B11" s="15"/>
      <c r="C11" s="15"/>
      <c r="D11" s="15"/>
      <c r="E11" s="15"/>
      <c r="F11" s="15"/>
      <c r="G11" s="15"/>
      <c r="H11" s="15"/>
      <c r="I11" s="15"/>
    </row>
    <row r="12" spans="1:9">
      <c r="A12" s="13"/>
      <c r="B12" s="46"/>
      <c r="C12" s="76" t="s">
        <v>458</v>
      </c>
      <c r="D12" s="76"/>
      <c r="E12" s="76"/>
      <c r="F12" s="76"/>
      <c r="G12" s="76"/>
      <c r="H12" s="76"/>
      <c r="I12" s="76"/>
    </row>
    <row r="13" spans="1:9" ht="15.75" thickBot="1">
      <c r="A13" s="13"/>
      <c r="B13" s="46"/>
      <c r="C13" s="33" t="s">
        <v>260</v>
      </c>
      <c r="D13" s="33"/>
      <c r="E13" s="33"/>
      <c r="F13" s="33"/>
      <c r="G13" s="33"/>
      <c r="H13" s="33"/>
      <c r="I13" s="33"/>
    </row>
    <row r="14" spans="1:9" ht="15.75" thickBot="1">
      <c r="A14" s="13"/>
      <c r="B14" s="16"/>
      <c r="C14" s="34">
        <v>2014</v>
      </c>
      <c r="D14" s="34"/>
      <c r="E14" s="34"/>
      <c r="F14" s="16"/>
      <c r="G14" s="34">
        <v>2013</v>
      </c>
      <c r="H14" s="34"/>
      <c r="I14" s="34"/>
    </row>
    <row r="15" spans="1:9">
      <c r="A15" s="13"/>
      <c r="B15" s="35" t="s">
        <v>459</v>
      </c>
      <c r="C15" s="36" t="s">
        <v>239</v>
      </c>
      <c r="D15" s="38">
        <v>101.3</v>
      </c>
      <c r="E15" s="40"/>
      <c r="F15" s="42"/>
      <c r="G15" s="36" t="s">
        <v>239</v>
      </c>
      <c r="H15" s="38">
        <v>95</v>
      </c>
      <c r="I15" s="40"/>
    </row>
    <row r="16" spans="1:9">
      <c r="A16" s="13"/>
      <c r="B16" s="35"/>
      <c r="C16" s="50"/>
      <c r="D16" s="49"/>
      <c r="E16" s="42"/>
      <c r="F16" s="42"/>
      <c r="G16" s="50"/>
      <c r="H16" s="49"/>
      <c r="I16" s="42"/>
    </row>
    <row r="17" spans="1:9">
      <c r="A17" s="13"/>
      <c r="B17" s="51" t="s">
        <v>460</v>
      </c>
      <c r="C17" s="44">
        <v>45.7</v>
      </c>
      <c r="D17" s="44"/>
      <c r="E17" s="46"/>
      <c r="F17" s="46"/>
      <c r="G17" s="44">
        <v>52.8</v>
      </c>
      <c r="H17" s="44"/>
      <c r="I17" s="46"/>
    </row>
    <row r="18" spans="1:9">
      <c r="A18" s="13"/>
      <c r="B18" s="51"/>
      <c r="C18" s="44"/>
      <c r="D18" s="44"/>
      <c r="E18" s="46"/>
      <c r="F18" s="46"/>
      <c r="G18" s="44"/>
      <c r="H18" s="44"/>
      <c r="I18" s="46"/>
    </row>
    <row r="19" spans="1:9">
      <c r="A19" s="13"/>
      <c r="B19" s="27" t="s">
        <v>461</v>
      </c>
      <c r="C19" s="49" t="s">
        <v>462</v>
      </c>
      <c r="D19" s="49"/>
      <c r="E19" s="21" t="s">
        <v>242</v>
      </c>
      <c r="F19" s="23"/>
      <c r="G19" s="49" t="s">
        <v>463</v>
      </c>
      <c r="H19" s="49"/>
      <c r="I19" s="21" t="s">
        <v>242</v>
      </c>
    </row>
    <row r="20" spans="1:9">
      <c r="A20" s="13"/>
      <c r="B20" s="51" t="s">
        <v>464</v>
      </c>
      <c r="C20" s="44" t="s">
        <v>465</v>
      </c>
      <c r="D20" s="44"/>
      <c r="E20" s="69" t="s">
        <v>242</v>
      </c>
      <c r="F20" s="46"/>
      <c r="G20" s="44">
        <v>6.5</v>
      </c>
      <c r="H20" s="44"/>
      <c r="I20" s="46"/>
    </row>
    <row r="21" spans="1:9">
      <c r="A21" s="13"/>
      <c r="B21" s="51"/>
      <c r="C21" s="44"/>
      <c r="D21" s="44"/>
      <c r="E21" s="69"/>
      <c r="F21" s="46"/>
      <c r="G21" s="44"/>
      <c r="H21" s="44"/>
      <c r="I21" s="46"/>
    </row>
    <row r="22" spans="1:9">
      <c r="A22" s="13"/>
      <c r="B22" s="48" t="s">
        <v>305</v>
      </c>
      <c r="C22" s="49" t="s">
        <v>249</v>
      </c>
      <c r="D22" s="49"/>
      <c r="E22" s="50" t="s">
        <v>242</v>
      </c>
      <c r="F22" s="42"/>
      <c r="G22" s="49">
        <v>0.2</v>
      </c>
      <c r="H22" s="49"/>
      <c r="I22" s="42"/>
    </row>
    <row r="23" spans="1:9" ht="15.75" thickBot="1">
      <c r="A23" s="13"/>
      <c r="B23" s="48"/>
      <c r="C23" s="52"/>
      <c r="D23" s="52"/>
      <c r="E23" s="53"/>
      <c r="F23" s="42"/>
      <c r="G23" s="52"/>
      <c r="H23" s="52"/>
      <c r="I23" s="54"/>
    </row>
    <row r="24" spans="1:9">
      <c r="A24" s="13"/>
      <c r="B24" s="43" t="s">
        <v>466</v>
      </c>
      <c r="C24" s="59" t="s">
        <v>239</v>
      </c>
      <c r="D24" s="55">
        <v>91.2</v>
      </c>
      <c r="E24" s="57"/>
      <c r="F24" s="46"/>
      <c r="G24" s="59" t="s">
        <v>239</v>
      </c>
      <c r="H24" s="55">
        <v>101.3</v>
      </c>
      <c r="I24" s="57"/>
    </row>
    <row r="25" spans="1:9" ht="15.75" thickBot="1">
      <c r="A25" s="13"/>
      <c r="B25" s="43"/>
      <c r="C25" s="61"/>
      <c r="D25" s="62"/>
      <c r="E25" s="63"/>
      <c r="F25" s="46"/>
      <c r="G25" s="61"/>
      <c r="H25" s="62"/>
      <c r="I25" s="63"/>
    </row>
    <row r="26" spans="1:9" ht="15.75" thickTop="1">
      <c r="A26" s="13"/>
      <c r="B26" s="64"/>
      <c r="C26" s="64"/>
      <c r="D26" s="64"/>
      <c r="E26" s="64"/>
      <c r="F26" s="64"/>
      <c r="G26" s="64"/>
      <c r="H26" s="64"/>
      <c r="I26" s="64"/>
    </row>
    <row r="27" spans="1:9" ht="63.75" customHeight="1">
      <c r="A27" s="13"/>
      <c r="B27" s="66" t="s">
        <v>467</v>
      </c>
      <c r="C27" s="66"/>
      <c r="D27" s="66"/>
      <c r="E27" s="66"/>
      <c r="F27" s="66"/>
      <c r="G27" s="66"/>
      <c r="H27" s="66"/>
      <c r="I27" s="66"/>
    </row>
  </sheetData>
  <mergeCells count="55">
    <mergeCell ref="B7:I7"/>
    <mergeCell ref="B8:I8"/>
    <mergeCell ref="B9:I9"/>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85546875" bestFit="1" customWidth="1"/>
    <col min="2"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15" customHeight="1">
      <c r="A3" s="3" t="s">
        <v>469</v>
      </c>
      <c r="B3" s="64" t="s">
        <v>6</v>
      </c>
      <c r="C3" s="64"/>
      <c r="D3" s="64"/>
      <c r="E3" s="64"/>
      <c r="F3" s="64"/>
      <c r="G3" s="64"/>
      <c r="H3" s="64"/>
      <c r="I3" s="64"/>
    </row>
    <row r="4" spans="1:9" ht="15" customHeight="1">
      <c r="A4" s="13" t="s">
        <v>468</v>
      </c>
      <c r="B4" s="64" t="s">
        <v>6</v>
      </c>
      <c r="C4" s="64"/>
      <c r="D4" s="64"/>
      <c r="E4" s="64"/>
      <c r="F4" s="64"/>
      <c r="G4" s="64"/>
      <c r="H4" s="64"/>
      <c r="I4" s="64"/>
    </row>
    <row r="5" spans="1:9">
      <c r="A5" s="13"/>
      <c r="B5" s="80" t="s">
        <v>468</v>
      </c>
      <c r="C5" s="80"/>
      <c r="D5" s="80"/>
      <c r="E5" s="80"/>
      <c r="F5" s="80"/>
      <c r="G5" s="80"/>
      <c r="H5" s="80"/>
      <c r="I5" s="80"/>
    </row>
    <row r="6" spans="1:9">
      <c r="A6" s="13"/>
      <c r="B6" s="64"/>
      <c r="C6" s="64"/>
      <c r="D6" s="64"/>
      <c r="E6" s="64"/>
      <c r="F6" s="64"/>
      <c r="G6" s="64"/>
      <c r="H6" s="64"/>
      <c r="I6" s="64"/>
    </row>
    <row r="7" spans="1:9" ht="140.25" customHeight="1">
      <c r="A7" s="13"/>
      <c r="B7" s="66" t="s">
        <v>470</v>
      </c>
      <c r="C7" s="66"/>
      <c r="D7" s="66"/>
      <c r="E7" s="66"/>
      <c r="F7" s="66"/>
      <c r="G7" s="66"/>
      <c r="H7" s="66"/>
      <c r="I7" s="66"/>
    </row>
    <row r="8" spans="1:9">
      <c r="A8" s="13"/>
      <c r="B8" s="64"/>
      <c r="C8" s="64"/>
      <c r="D8" s="64"/>
      <c r="E8" s="64"/>
      <c r="F8" s="64"/>
      <c r="G8" s="64"/>
      <c r="H8" s="64"/>
      <c r="I8" s="64"/>
    </row>
    <row r="9" spans="1:9">
      <c r="A9" s="13"/>
      <c r="B9" s="46" t="s">
        <v>471</v>
      </c>
      <c r="C9" s="46"/>
      <c r="D9" s="46"/>
      <c r="E9" s="46"/>
      <c r="F9" s="46"/>
      <c r="G9" s="46"/>
      <c r="H9" s="46"/>
      <c r="I9" s="46"/>
    </row>
    <row r="10" spans="1:9">
      <c r="A10" s="13"/>
      <c r="B10" s="32"/>
      <c r="C10" s="32"/>
      <c r="D10" s="32"/>
      <c r="E10" s="32"/>
      <c r="F10" s="32"/>
      <c r="G10" s="32"/>
      <c r="H10" s="32"/>
      <c r="I10" s="32"/>
    </row>
    <row r="11" spans="1:9">
      <c r="A11" s="13"/>
      <c r="B11" s="15"/>
      <c r="C11" s="15"/>
      <c r="D11" s="15"/>
      <c r="E11" s="15"/>
      <c r="F11" s="15"/>
      <c r="G11" s="15"/>
      <c r="H11" s="15"/>
      <c r="I11" s="15"/>
    </row>
    <row r="12" spans="1:9">
      <c r="A12" s="13"/>
      <c r="B12" s="46"/>
      <c r="C12" s="76" t="s">
        <v>458</v>
      </c>
      <c r="D12" s="76"/>
      <c r="E12" s="76"/>
      <c r="F12" s="76"/>
      <c r="G12" s="76"/>
      <c r="H12" s="76"/>
      <c r="I12" s="76"/>
    </row>
    <row r="13" spans="1:9" ht="15.75" thickBot="1">
      <c r="A13" s="13"/>
      <c r="B13" s="46"/>
      <c r="C13" s="33" t="s">
        <v>260</v>
      </c>
      <c r="D13" s="33"/>
      <c r="E13" s="33"/>
      <c r="F13" s="33"/>
      <c r="G13" s="33"/>
      <c r="H13" s="33"/>
      <c r="I13" s="33"/>
    </row>
    <row r="14" spans="1:9" ht="15.75" thickBot="1">
      <c r="A14" s="13"/>
      <c r="B14" s="16"/>
      <c r="C14" s="34">
        <v>2014</v>
      </c>
      <c r="D14" s="34"/>
      <c r="E14" s="34"/>
      <c r="F14" s="16"/>
      <c r="G14" s="34">
        <v>2013</v>
      </c>
      <c r="H14" s="34"/>
      <c r="I14" s="34"/>
    </row>
    <row r="15" spans="1:9">
      <c r="A15" s="13"/>
      <c r="B15" s="35" t="s">
        <v>459</v>
      </c>
      <c r="C15" s="36" t="s">
        <v>239</v>
      </c>
      <c r="D15" s="38">
        <v>4.3</v>
      </c>
      <c r="E15" s="40"/>
      <c r="F15" s="42"/>
      <c r="G15" s="36" t="s">
        <v>239</v>
      </c>
      <c r="H15" s="38">
        <v>5</v>
      </c>
      <c r="I15" s="40"/>
    </row>
    <row r="16" spans="1:9">
      <c r="A16" s="13"/>
      <c r="B16" s="35"/>
      <c r="C16" s="50"/>
      <c r="D16" s="49"/>
      <c r="E16" s="42"/>
      <c r="F16" s="42"/>
      <c r="G16" s="50"/>
      <c r="H16" s="49"/>
      <c r="I16" s="42"/>
    </row>
    <row r="17" spans="1:9">
      <c r="A17" s="13"/>
      <c r="B17" s="51" t="s">
        <v>472</v>
      </c>
      <c r="C17" s="44">
        <v>2</v>
      </c>
      <c r="D17" s="44"/>
      <c r="E17" s="46"/>
      <c r="F17" s="46"/>
      <c r="G17" s="44">
        <v>2.7</v>
      </c>
      <c r="H17" s="44"/>
      <c r="I17" s="46"/>
    </row>
    <row r="18" spans="1:9">
      <c r="A18" s="13"/>
      <c r="B18" s="51"/>
      <c r="C18" s="44"/>
      <c r="D18" s="44"/>
      <c r="E18" s="46"/>
      <c r="F18" s="46"/>
      <c r="G18" s="44"/>
      <c r="H18" s="44"/>
      <c r="I18" s="46"/>
    </row>
    <row r="19" spans="1:9">
      <c r="A19" s="13"/>
      <c r="B19" s="27" t="s">
        <v>461</v>
      </c>
      <c r="C19" s="49" t="s">
        <v>248</v>
      </c>
      <c r="D19" s="49"/>
      <c r="E19" s="21" t="s">
        <v>242</v>
      </c>
      <c r="F19" s="23"/>
      <c r="G19" s="49" t="s">
        <v>359</v>
      </c>
      <c r="H19" s="49"/>
      <c r="I19" s="21" t="s">
        <v>242</v>
      </c>
    </row>
    <row r="20" spans="1:9">
      <c r="A20" s="13"/>
      <c r="B20" s="51" t="s">
        <v>473</v>
      </c>
      <c r="C20" s="44">
        <v>0.3</v>
      </c>
      <c r="D20" s="44"/>
      <c r="E20" s="46"/>
      <c r="F20" s="46"/>
      <c r="G20" s="44" t="s">
        <v>248</v>
      </c>
      <c r="H20" s="44"/>
      <c r="I20" s="69" t="s">
        <v>242</v>
      </c>
    </row>
    <row r="21" spans="1:9">
      <c r="A21" s="13"/>
      <c r="B21" s="51"/>
      <c r="C21" s="44"/>
      <c r="D21" s="44"/>
      <c r="E21" s="46"/>
      <c r="F21" s="46"/>
      <c r="G21" s="44"/>
      <c r="H21" s="44"/>
      <c r="I21" s="69"/>
    </row>
    <row r="22" spans="1:9">
      <c r="A22" s="13"/>
      <c r="B22" s="27" t="s">
        <v>474</v>
      </c>
      <c r="C22" s="49" t="s">
        <v>475</v>
      </c>
      <c r="D22" s="49"/>
      <c r="E22" s="21" t="s">
        <v>242</v>
      </c>
      <c r="F22" s="23"/>
      <c r="G22" s="49" t="s">
        <v>476</v>
      </c>
      <c r="H22" s="49"/>
      <c r="I22" s="21" t="s">
        <v>242</v>
      </c>
    </row>
    <row r="23" spans="1:9" ht="15.75" thickBot="1">
      <c r="A23" s="13"/>
      <c r="B23" s="28" t="s">
        <v>305</v>
      </c>
      <c r="C23" s="45" t="s">
        <v>303</v>
      </c>
      <c r="D23" s="45"/>
      <c r="E23" s="68" t="s">
        <v>242</v>
      </c>
      <c r="F23" s="16"/>
      <c r="G23" s="45" t="s">
        <v>303</v>
      </c>
      <c r="H23" s="45"/>
      <c r="I23" s="68" t="s">
        <v>242</v>
      </c>
    </row>
    <row r="24" spans="1:9">
      <c r="A24" s="13"/>
      <c r="B24" s="35" t="s">
        <v>466</v>
      </c>
      <c r="C24" s="36" t="s">
        <v>239</v>
      </c>
      <c r="D24" s="38">
        <v>4.5999999999999996</v>
      </c>
      <c r="E24" s="40"/>
      <c r="F24" s="42"/>
      <c r="G24" s="36" t="s">
        <v>239</v>
      </c>
      <c r="H24" s="38">
        <v>4.3</v>
      </c>
      <c r="I24" s="40"/>
    </row>
    <row r="25" spans="1:9" ht="15.75" thickBot="1">
      <c r="A25" s="13"/>
      <c r="B25" s="35"/>
      <c r="C25" s="72"/>
      <c r="D25" s="73"/>
      <c r="E25" s="74"/>
      <c r="F25" s="42"/>
      <c r="G25" s="72"/>
      <c r="H25" s="73"/>
      <c r="I25" s="74"/>
    </row>
    <row r="26" spans="1:9" ht="15.75" thickTop="1"/>
  </sheetData>
  <mergeCells count="51">
    <mergeCell ref="B6:I6"/>
    <mergeCell ref="B7:I7"/>
    <mergeCell ref="B8:I8"/>
    <mergeCell ref="B9:I9"/>
    <mergeCell ref="G24:G25"/>
    <mergeCell ref="H24:H25"/>
    <mergeCell ref="I24:I25"/>
    <mergeCell ref="A1:A2"/>
    <mergeCell ref="B1:I1"/>
    <mergeCell ref="B2:I2"/>
    <mergeCell ref="B3:I3"/>
    <mergeCell ref="A4:A25"/>
    <mergeCell ref="B4:I4"/>
    <mergeCell ref="B5:I5"/>
    <mergeCell ref="I20:I21"/>
    <mergeCell ref="C22:D22"/>
    <mergeCell ref="G22:H22"/>
    <mergeCell ref="C23:D23"/>
    <mergeCell ref="G23:H23"/>
    <mergeCell ref="B24:B25"/>
    <mergeCell ref="C24:C25"/>
    <mergeCell ref="D24:D25"/>
    <mergeCell ref="E24:E25"/>
    <mergeCell ref="F24:F25"/>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77</v>
      </c>
      <c r="B1" s="1" t="s">
        <v>1</v>
      </c>
    </row>
    <row r="2" spans="1:2">
      <c r="A2" s="8"/>
      <c r="B2" s="1" t="s">
        <v>2</v>
      </c>
    </row>
    <row r="3" spans="1:2">
      <c r="A3" s="3" t="s">
        <v>478</v>
      </c>
      <c r="B3" s="4" t="s">
        <v>6</v>
      </c>
    </row>
    <row r="4" spans="1:2">
      <c r="A4" s="13" t="s">
        <v>477</v>
      </c>
      <c r="B4" s="4" t="s">
        <v>6</v>
      </c>
    </row>
    <row r="5" spans="1:2" ht="26.25">
      <c r="A5" s="13"/>
      <c r="B5" s="67" t="s">
        <v>479</v>
      </c>
    </row>
    <row r="6" spans="1:2">
      <c r="A6" s="13"/>
      <c r="B6" s="4"/>
    </row>
    <row r="7" spans="1:2" ht="319.5">
      <c r="A7" s="13"/>
      <c r="B7" s="12" t="s">
        <v>48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6.5703125" customWidth="1"/>
    <col min="4" max="4" width="18.85546875" customWidth="1"/>
    <col min="5" max="5" width="9.28515625" customWidth="1"/>
    <col min="6" max="6" width="18.85546875" customWidth="1"/>
    <col min="7" max="7" width="9.28515625" customWidth="1"/>
    <col min="8" max="8" width="18.85546875" customWidth="1"/>
    <col min="9" max="9" width="9.28515625" customWidth="1"/>
    <col min="10" max="10" width="19.5703125" customWidth="1"/>
    <col min="11" max="11" width="9.28515625" customWidth="1"/>
    <col min="12" max="12" width="18.85546875" customWidth="1"/>
    <col min="13" max="13" width="9.28515625" customWidth="1"/>
    <col min="14" max="14" width="19.5703125" customWidth="1"/>
    <col min="15" max="15" width="9.28515625" customWidth="1"/>
    <col min="16" max="16" width="18.85546875" customWidth="1"/>
    <col min="17" max="17" width="36.5703125"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2</v>
      </c>
      <c r="B3" s="64" t="s">
        <v>6</v>
      </c>
      <c r="C3" s="64"/>
      <c r="D3" s="64"/>
      <c r="E3" s="64"/>
      <c r="F3" s="64"/>
      <c r="G3" s="64"/>
      <c r="H3" s="64"/>
      <c r="I3" s="64"/>
      <c r="J3" s="64"/>
      <c r="K3" s="64"/>
      <c r="L3" s="64"/>
      <c r="M3" s="64"/>
      <c r="N3" s="64"/>
      <c r="O3" s="64"/>
      <c r="P3" s="64"/>
      <c r="Q3" s="64"/>
    </row>
    <row r="4" spans="1:17" ht="15" customHeight="1">
      <c r="A4" s="13" t="s">
        <v>481</v>
      </c>
      <c r="B4" s="64" t="s">
        <v>6</v>
      </c>
      <c r="C4" s="64"/>
      <c r="D4" s="64"/>
      <c r="E4" s="64"/>
      <c r="F4" s="64"/>
      <c r="G4" s="64"/>
      <c r="H4" s="64"/>
      <c r="I4" s="64"/>
      <c r="J4" s="64"/>
      <c r="K4" s="64"/>
      <c r="L4" s="64"/>
      <c r="M4" s="64"/>
      <c r="N4" s="64"/>
      <c r="O4" s="64"/>
      <c r="P4" s="64"/>
      <c r="Q4" s="64"/>
    </row>
    <row r="5" spans="1:17">
      <c r="A5" s="13"/>
      <c r="B5" s="80" t="s">
        <v>481</v>
      </c>
      <c r="C5" s="80"/>
      <c r="D5" s="80"/>
      <c r="E5" s="80"/>
      <c r="F5" s="80"/>
      <c r="G5" s="80"/>
      <c r="H5" s="80"/>
      <c r="I5" s="80"/>
      <c r="J5" s="80"/>
      <c r="K5" s="80"/>
      <c r="L5" s="80"/>
      <c r="M5" s="80"/>
      <c r="N5" s="80"/>
      <c r="O5" s="80"/>
      <c r="P5" s="80"/>
      <c r="Q5" s="80"/>
    </row>
    <row r="6" spans="1:17">
      <c r="A6" s="13"/>
      <c r="B6" s="64"/>
      <c r="C6" s="64"/>
      <c r="D6" s="64"/>
      <c r="E6" s="64"/>
      <c r="F6" s="64"/>
      <c r="G6" s="64"/>
      <c r="H6" s="64"/>
      <c r="I6" s="64"/>
      <c r="J6" s="64"/>
      <c r="K6" s="64"/>
      <c r="L6" s="64"/>
      <c r="M6" s="64"/>
      <c r="N6" s="64"/>
      <c r="O6" s="64"/>
      <c r="P6" s="64"/>
      <c r="Q6" s="64"/>
    </row>
    <row r="7" spans="1:17" ht="25.5" customHeight="1">
      <c r="A7" s="13"/>
      <c r="B7" s="66" t="s">
        <v>483</v>
      </c>
      <c r="C7" s="66"/>
      <c r="D7" s="66"/>
      <c r="E7" s="66"/>
      <c r="F7" s="66"/>
      <c r="G7" s="66"/>
      <c r="H7" s="66"/>
      <c r="I7" s="66"/>
      <c r="J7" s="66"/>
      <c r="K7" s="66"/>
      <c r="L7" s="66"/>
      <c r="M7" s="66"/>
      <c r="N7" s="66"/>
      <c r="O7" s="66"/>
      <c r="P7" s="66"/>
      <c r="Q7" s="66"/>
    </row>
    <row r="8" spans="1:17">
      <c r="A8" s="13"/>
      <c r="B8" s="64"/>
      <c r="C8" s="64"/>
      <c r="D8" s="64"/>
      <c r="E8" s="64"/>
      <c r="F8" s="64"/>
      <c r="G8" s="64"/>
      <c r="H8" s="64"/>
      <c r="I8" s="64"/>
      <c r="J8" s="64"/>
      <c r="K8" s="64"/>
      <c r="L8" s="64"/>
      <c r="M8" s="64"/>
      <c r="N8" s="64"/>
      <c r="O8" s="64"/>
      <c r="P8" s="64"/>
      <c r="Q8" s="64"/>
    </row>
    <row r="9" spans="1:17" ht="25.5" customHeight="1">
      <c r="A9" s="13"/>
      <c r="B9" s="81" t="s">
        <v>484</v>
      </c>
      <c r="C9" s="81"/>
      <c r="D9" s="81"/>
      <c r="E9" s="81"/>
      <c r="F9" s="81"/>
      <c r="G9" s="81"/>
      <c r="H9" s="81"/>
      <c r="I9" s="81"/>
      <c r="J9" s="81"/>
      <c r="K9" s="81"/>
      <c r="L9" s="81"/>
      <c r="M9" s="81"/>
      <c r="N9" s="81"/>
      <c r="O9" s="81"/>
      <c r="P9" s="81"/>
      <c r="Q9" s="81"/>
    </row>
    <row r="10" spans="1:17">
      <c r="A10" s="13"/>
      <c r="B10" s="64"/>
      <c r="C10" s="64"/>
      <c r="D10" s="64"/>
      <c r="E10" s="64"/>
      <c r="F10" s="64"/>
      <c r="G10" s="64"/>
      <c r="H10" s="64"/>
      <c r="I10" s="64"/>
      <c r="J10" s="64"/>
      <c r="K10" s="64"/>
      <c r="L10" s="64"/>
      <c r="M10" s="64"/>
      <c r="N10" s="64"/>
      <c r="O10" s="64"/>
      <c r="P10" s="64"/>
      <c r="Q10" s="64"/>
    </row>
    <row r="11" spans="1:17" ht="25.5" customHeight="1">
      <c r="A11" s="13"/>
      <c r="B11" s="81" t="s">
        <v>485</v>
      </c>
      <c r="C11" s="81"/>
      <c r="D11" s="81"/>
      <c r="E11" s="81"/>
      <c r="F11" s="81"/>
      <c r="G11" s="81"/>
      <c r="H11" s="81"/>
      <c r="I11" s="81"/>
      <c r="J11" s="81"/>
      <c r="K11" s="81"/>
      <c r="L11" s="81"/>
      <c r="M11" s="81"/>
      <c r="N11" s="81"/>
      <c r="O11" s="81"/>
      <c r="P11" s="81"/>
      <c r="Q11" s="81"/>
    </row>
    <row r="12" spans="1:17">
      <c r="A12" s="13"/>
      <c r="B12" s="64"/>
      <c r="C12" s="64"/>
      <c r="D12" s="64"/>
      <c r="E12" s="64"/>
      <c r="F12" s="64"/>
      <c r="G12" s="64"/>
      <c r="H12" s="64"/>
      <c r="I12" s="64"/>
      <c r="J12" s="64"/>
      <c r="K12" s="64"/>
      <c r="L12" s="64"/>
      <c r="M12" s="64"/>
      <c r="N12" s="64"/>
      <c r="O12" s="64"/>
      <c r="P12" s="64"/>
      <c r="Q12" s="64"/>
    </row>
    <row r="13" spans="1:17" ht="25.5" customHeight="1">
      <c r="A13" s="13"/>
      <c r="B13" s="66" t="s">
        <v>486</v>
      </c>
      <c r="C13" s="66"/>
      <c r="D13" s="66"/>
      <c r="E13" s="66"/>
      <c r="F13" s="66"/>
      <c r="G13" s="66"/>
      <c r="H13" s="66"/>
      <c r="I13" s="66"/>
      <c r="J13" s="66"/>
      <c r="K13" s="66"/>
      <c r="L13" s="66"/>
      <c r="M13" s="66"/>
      <c r="N13" s="66"/>
      <c r="O13" s="66"/>
      <c r="P13" s="66"/>
      <c r="Q13" s="66"/>
    </row>
    <row r="14" spans="1:17">
      <c r="A14" s="13"/>
      <c r="B14" s="64"/>
      <c r="C14" s="64"/>
      <c r="D14" s="64"/>
      <c r="E14" s="64"/>
      <c r="F14" s="64"/>
      <c r="G14" s="64"/>
      <c r="H14" s="64"/>
      <c r="I14" s="64"/>
      <c r="J14" s="64"/>
      <c r="K14" s="64"/>
      <c r="L14" s="64"/>
      <c r="M14" s="64"/>
      <c r="N14" s="64"/>
      <c r="O14" s="64"/>
      <c r="P14" s="64"/>
      <c r="Q14" s="64"/>
    </row>
    <row r="15" spans="1:17" ht="38.25" customHeight="1">
      <c r="A15" s="13"/>
      <c r="B15" s="66" t="s">
        <v>487</v>
      </c>
      <c r="C15" s="66"/>
      <c r="D15" s="66"/>
      <c r="E15" s="66"/>
      <c r="F15" s="66"/>
      <c r="G15" s="66"/>
      <c r="H15" s="66"/>
      <c r="I15" s="66"/>
      <c r="J15" s="66"/>
      <c r="K15" s="66"/>
      <c r="L15" s="66"/>
      <c r="M15" s="66"/>
      <c r="N15" s="66"/>
      <c r="O15" s="66"/>
      <c r="P15" s="66"/>
      <c r="Q15" s="66"/>
    </row>
    <row r="16" spans="1:17">
      <c r="A16" s="13"/>
      <c r="B16" s="64"/>
      <c r="C16" s="64"/>
      <c r="D16" s="64"/>
      <c r="E16" s="64"/>
      <c r="F16" s="64"/>
      <c r="G16" s="64"/>
      <c r="H16" s="64"/>
      <c r="I16" s="64"/>
      <c r="J16" s="64"/>
      <c r="K16" s="64"/>
      <c r="L16" s="64"/>
      <c r="M16" s="64"/>
      <c r="N16" s="64"/>
      <c r="O16" s="64"/>
      <c r="P16" s="64"/>
      <c r="Q16" s="64"/>
    </row>
    <row r="17" spans="1:17">
      <c r="A17" s="13"/>
      <c r="B17" s="81" t="s">
        <v>488</v>
      </c>
      <c r="C17" s="81"/>
      <c r="D17" s="81"/>
      <c r="E17" s="81"/>
      <c r="F17" s="81"/>
      <c r="G17" s="81"/>
      <c r="H17" s="81"/>
      <c r="I17" s="81"/>
      <c r="J17" s="81"/>
      <c r="K17" s="81"/>
      <c r="L17" s="81"/>
      <c r="M17" s="81"/>
      <c r="N17" s="81"/>
      <c r="O17" s="81"/>
      <c r="P17" s="81"/>
      <c r="Q17" s="81"/>
    </row>
    <row r="18" spans="1:17">
      <c r="A18" s="13"/>
      <c r="B18" s="32"/>
      <c r="C18" s="32"/>
      <c r="D18" s="32"/>
      <c r="E18" s="32"/>
      <c r="F18" s="32"/>
      <c r="G18" s="32"/>
      <c r="H18" s="32"/>
      <c r="I18" s="32"/>
      <c r="J18" s="32"/>
      <c r="K18" s="32"/>
      <c r="L18" s="32"/>
      <c r="M18" s="32"/>
      <c r="N18" s="32"/>
      <c r="O18" s="32"/>
      <c r="P18" s="32"/>
      <c r="Q18" s="32"/>
    </row>
    <row r="19" spans="1:17">
      <c r="A19" s="13"/>
      <c r="B19" s="15"/>
      <c r="C19" s="15"/>
      <c r="D19" s="15"/>
      <c r="E19" s="15"/>
      <c r="F19" s="15"/>
      <c r="G19" s="15"/>
      <c r="H19" s="15"/>
      <c r="I19" s="15"/>
      <c r="J19" s="15"/>
      <c r="K19" s="15"/>
      <c r="L19" s="15"/>
      <c r="M19" s="15"/>
      <c r="N19" s="15"/>
      <c r="O19" s="15"/>
      <c r="P19" s="15"/>
      <c r="Q19" s="15"/>
    </row>
    <row r="20" spans="1:17" ht="15.75" thickBot="1">
      <c r="A20" s="13"/>
      <c r="B20" s="16"/>
      <c r="C20" s="88">
        <v>41912</v>
      </c>
      <c r="D20" s="88"/>
      <c r="E20" s="88"/>
      <c r="F20" s="88"/>
      <c r="G20" s="88"/>
      <c r="H20" s="88"/>
      <c r="I20" s="88"/>
      <c r="J20" s="16"/>
      <c r="K20" s="88">
        <v>41547</v>
      </c>
      <c r="L20" s="88"/>
      <c r="M20" s="88"/>
      <c r="N20" s="88"/>
      <c r="O20" s="88"/>
      <c r="P20" s="88"/>
      <c r="Q20" s="88"/>
    </row>
    <row r="21" spans="1:17">
      <c r="A21" s="13"/>
      <c r="B21" s="46"/>
      <c r="C21" s="77" t="s">
        <v>142</v>
      </c>
      <c r="D21" s="77"/>
      <c r="E21" s="77"/>
      <c r="F21" s="57"/>
      <c r="G21" s="77" t="s">
        <v>142</v>
      </c>
      <c r="H21" s="77"/>
      <c r="I21" s="77"/>
      <c r="J21" s="46"/>
      <c r="K21" s="77" t="s">
        <v>142</v>
      </c>
      <c r="L21" s="77"/>
      <c r="M21" s="77"/>
      <c r="N21" s="57"/>
      <c r="O21" s="77" t="s">
        <v>142</v>
      </c>
      <c r="P21" s="77"/>
      <c r="Q21" s="77"/>
    </row>
    <row r="22" spans="1:17">
      <c r="A22" s="13"/>
      <c r="B22" s="46"/>
      <c r="C22" s="76" t="s">
        <v>489</v>
      </c>
      <c r="D22" s="76"/>
      <c r="E22" s="76"/>
      <c r="F22" s="46"/>
      <c r="G22" s="76" t="s">
        <v>489</v>
      </c>
      <c r="H22" s="76"/>
      <c r="I22" s="76"/>
      <c r="J22" s="46"/>
      <c r="K22" s="76" t="s">
        <v>489</v>
      </c>
      <c r="L22" s="76"/>
      <c r="M22" s="76"/>
      <c r="N22" s="46"/>
      <c r="O22" s="76" t="s">
        <v>489</v>
      </c>
      <c r="P22" s="76"/>
      <c r="Q22" s="76"/>
    </row>
    <row r="23" spans="1:17" ht="15.75" thickBot="1">
      <c r="A23" s="13"/>
      <c r="B23" s="46"/>
      <c r="C23" s="33" t="s">
        <v>490</v>
      </c>
      <c r="D23" s="33"/>
      <c r="E23" s="33"/>
      <c r="F23" s="46"/>
      <c r="G23" s="33" t="s">
        <v>491</v>
      </c>
      <c r="H23" s="33"/>
      <c r="I23" s="33"/>
      <c r="J23" s="46"/>
      <c r="K23" s="33" t="s">
        <v>490</v>
      </c>
      <c r="L23" s="33"/>
      <c r="M23" s="33"/>
      <c r="N23" s="46"/>
      <c r="O23" s="33" t="s">
        <v>491</v>
      </c>
      <c r="P23" s="33"/>
      <c r="Q23" s="33"/>
    </row>
    <row r="24" spans="1:17" ht="25.5">
      <c r="A24" s="13"/>
      <c r="B24" s="97" t="s">
        <v>492</v>
      </c>
      <c r="C24" s="40"/>
      <c r="D24" s="40"/>
      <c r="E24" s="40"/>
      <c r="F24" s="23"/>
      <c r="G24" s="40"/>
      <c r="H24" s="40"/>
      <c r="I24" s="40"/>
      <c r="J24" s="23"/>
      <c r="K24" s="40"/>
      <c r="L24" s="40"/>
      <c r="M24" s="40"/>
      <c r="N24" s="23"/>
      <c r="O24" s="40"/>
      <c r="P24" s="40"/>
      <c r="Q24" s="40"/>
    </row>
    <row r="25" spans="1:17">
      <c r="A25" s="13"/>
      <c r="B25" s="51" t="s">
        <v>493</v>
      </c>
      <c r="C25" s="69" t="s">
        <v>239</v>
      </c>
      <c r="D25" s="44">
        <v>3.4</v>
      </c>
      <c r="E25" s="46"/>
      <c r="F25" s="46"/>
      <c r="G25" s="69" t="s">
        <v>239</v>
      </c>
      <c r="H25" s="44">
        <v>0.4</v>
      </c>
      <c r="I25" s="46"/>
      <c r="J25" s="46"/>
      <c r="K25" s="69" t="s">
        <v>239</v>
      </c>
      <c r="L25" s="44">
        <v>0.2</v>
      </c>
      <c r="M25" s="46"/>
      <c r="N25" s="46"/>
      <c r="O25" s="69" t="s">
        <v>239</v>
      </c>
      <c r="P25" s="44">
        <v>1.9</v>
      </c>
      <c r="Q25" s="46"/>
    </row>
    <row r="26" spans="1:17">
      <c r="A26" s="13"/>
      <c r="B26" s="51"/>
      <c r="C26" s="69"/>
      <c r="D26" s="44"/>
      <c r="E26" s="46"/>
      <c r="F26" s="46"/>
      <c r="G26" s="69"/>
      <c r="H26" s="44"/>
      <c r="I26" s="46"/>
      <c r="J26" s="46"/>
      <c r="K26" s="69"/>
      <c r="L26" s="44"/>
      <c r="M26" s="46"/>
      <c r="N26" s="46"/>
      <c r="O26" s="69"/>
      <c r="P26" s="44"/>
      <c r="Q26" s="46"/>
    </row>
    <row r="27" spans="1:17">
      <c r="A27" s="13"/>
      <c r="B27" s="64"/>
      <c r="C27" s="64"/>
      <c r="D27" s="64"/>
      <c r="E27" s="64"/>
      <c r="F27" s="64"/>
      <c r="G27" s="64"/>
      <c r="H27" s="64"/>
      <c r="I27" s="64"/>
      <c r="J27" s="64"/>
      <c r="K27" s="64"/>
      <c r="L27" s="64"/>
      <c r="M27" s="64"/>
      <c r="N27" s="64"/>
      <c r="O27" s="64"/>
      <c r="P27" s="64"/>
      <c r="Q27" s="64"/>
    </row>
    <row r="28" spans="1:17">
      <c r="A28" s="13"/>
      <c r="B28" s="46" t="s">
        <v>494</v>
      </c>
      <c r="C28" s="46"/>
      <c r="D28" s="46"/>
      <c r="E28" s="46"/>
      <c r="F28" s="46"/>
      <c r="G28" s="46"/>
      <c r="H28" s="46"/>
      <c r="I28" s="46"/>
      <c r="J28" s="46"/>
      <c r="K28" s="46"/>
      <c r="L28" s="46"/>
      <c r="M28" s="46"/>
      <c r="N28" s="46"/>
      <c r="O28" s="46"/>
      <c r="P28" s="46"/>
      <c r="Q28" s="46"/>
    </row>
    <row r="29" spans="1:17">
      <c r="A29" s="13"/>
      <c r="B29" s="32"/>
      <c r="C29" s="32"/>
      <c r="D29" s="32"/>
      <c r="E29" s="32"/>
      <c r="F29" s="32"/>
      <c r="G29" s="32"/>
      <c r="H29" s="32"/>
      <c r="I29" s="32"/>
      <c r="J29" s="32"/>
      <c r="K29" s="32"/>
      <c r="L29" s="32"/>
      <c r="M29" s="32"/>
      <c r="N29" s="32"/>
      <c r="O29" s="32"/>
    </row>
    <row r="30" spans="1:17">
      <c r="A30" s="13"/>
      <c r="B30" s="15"/>
      <c r="C30" s="15"/>
      <c r="D30" s="15"/>
      <c r="E30" s="15"/>
      <c r="F30" s="15"/>
      <c r="G30" s="15"/>
      <c r="H30" s="15"/>
      <c r="I30" s="15"/>
      <c r="J30" s="15"/>
      <c r="K30" s="15"/>
      <c r="L30" s="15"/>
      <c r="M30" s="15"/>
      <c r="N30" s="15"/>
      <c r="O30" s="15"/>
    </row>
    <row r="31" spans="1:17" ht="15.75" thickBot="1">
      <c r="A31" s="13"/>
      <c r="B31" s="16"/>
      <c r="C31" s="17" t="s">
        <v>495</v>
      </c>
      <c r="D31" s="16"/>
      <c r="E31" s="33" t="s">
        <v>497</v>
      </c>
      <c r="F31" s="33"/>
      <c r="G31" s="33"/>
      <c r="H31" s="33"/>
      <c r="I31" s="33"/>
      <c r="J31" s="33"/>
      <c r="K31" s="33"/>
      <c r="L31" s="33"/>
      <c r="M31" s="33"/>
      <c r="N31" s="33"/>
      <c r="O31" s="33"/>
    </row>
    <row r="32" spans="1:17" ht="15.75" thickBot="1">
      <c r="A32" s="13"/>
      <c r="B32" s="16"/>
      <c r="C32" s="18" t="s">
        <v>496</v>
      </c>
      <c r="D32" s="16"/>
      <c r="E32" s="34">
        <v>2014</v>
      </c>
      <c r="F32" s="34"/>
      <c r="G32" s="34"/>
      <c r="H32" s="19"/>
      <c r="I32" s="34">
        <v>2013</v>
      </c>
      <c r="J32" s="34"/>
      <c r="K32" s="34"/>
      <c r="L32" s="19"/>
      <c r="M32" s="34">
        <v>2012</v>
      </c>
      <c r="N32" s="34"/>
      <c r="O32" s="34"/>
    </row>
    <row r="33" spans="1:17">
      <c r="A33" s="13"/>
      <c r="B33" s="97" t="s">
        <v>498</v>
      </c>
      <c r="C33" s="23"/>
      <c r="D33" s="23"/>
      <c r="E33" s="40"/>
      <c r="F33" s="40"/>
      <c r="G33" s="40"/>
      <c r="H33" s="23"/>
      <c r="I33" s="40"/>
      <c r="J33" s="40"/>
      <c r="K33" s="40"/>
      <c r="L33" s="23"/>
      <c r="M33" s="40"/>
      <c r="N33" s="40"/>
      <c r="O33" s="40"/>
    </row>
    <row r="34" spans="1:17">
      <c r="A34" s="13"/>
      <c r="B34" s="51" t="s">
        <v>499</v>
      </c>
      <c r="C34" s="51"/>
      <c r="D34" s="16"/>
      <c r="E34" s="46"/>
      <c r="F34" s="46"/>
      <c r="G34" s="46"/>
      <c r="H34" s="16"/>
      <c r="I34" s="46"/>
      <c r="J34" s="46"/>
      <c r="K34" s="46"/>
      <c r="L34" s="16"/>
      <c r="M34" s="46"/>
      <c r="N34" s="46"/>
      <c r="O34" s="46"/>
    </row>
    <row r="35" spans="1:17">
      <c r="A35" s="13"/>
      <c r="B35" s="98" t="s">
        <v>500</v>
      </c>
      <c r="C35" s="50" t="s">
        <v>46</v>
      </c>
      <c r="D35" s="42"/>
      <c r="E35" s="50" t="s">
        <v>239</v>
      </c>
      <c r="F35" s="49" t="s">
        <v>244</v>
      </c>
      <c r="G35" s="42"/>
      <c r="H35" s="42"/>
      <c r="I35" s="50" t="s">
        <v>239</v>
      </c>
      <c r="J35" s="49" t="s">
        <v>244</v>
      </c>
      <c r="K35" s="42"/>
      <c r="L35" s="42"/>
      <c r="M35" s="50" t="s">
        <v>239</v>
      </c>
      <c r="N35" s="49" t="s">
        <v>501</v>
      </c>
      <c r="O35" s="50" t="s">
        <v>242</v>
      </c>
    </row>
    <row r="36" spans="1:17">
      <c r="A36" s="13"/>
      <c r="B36" s="98"/>
      <c r="C36" s="50"/>
      <c r="D36" s="42"/>
      <c r="E36" s="50"/>
      <c r="F36" s="49"/>
      <c r="G36" s="42"/>
      <c r="H36" s="42"/>
      <c r="I36" s="50"/>
      <c r="J36" s="49"/>
      <c r="K36" s="42"/>
      <c r="L36" s="42"/>
      <c r="M36" s="50"/>
      <c r="N36" s="49"/>
      <c r="O36" s="50"/>
    </row>
    <row r="37" spans="1:17">
      <c r="A37" s="13"/>
      <c r="B37" s="16"/>
      <c r="C37" s="16"/>
      <c r="D37" s="16"/>
      <c r="E37" s="46"/>
      <c r="F37" s="46"/>
      <c r="G37" s="46"/>
      <c r="H37" s="16"/>
      <c r="I37" s="46"/>
      <c r="J37" s="46"/>
      <c r="K37" s="46"/>
      <c r="L37" s="16"/>
      <c r="M37" s="46"/>
      <c r="N37" s="46"/>
      <c r="O37" s="46"/>
    </row>
    <row r="38" spans="1:17">
      <c r="A38" s="13"/>
      <c r="B38" s="97" t="s">
        <v>502</v>
      </c>
      <c r="C38" s="23"/>
      <c r="D38" s="23"/>
      <c r="E38" s="42"/>
      <c r="F38" s="42"/>
      <c r="G38" s="42"/>
      <c r="H38" s="23"/>
      <c r="I38" s="42"/>
      <c r="J38" s="42"/>
      <c r="K38" s="42"/>
      <c r="L38" s="23"/>
      <c r="M38" s="42"/>
      <c r="N38" s="42"/>
      <c r="O38" s="42"/>
    </row>
    <row r="39" spans="1:17">
      <c r="A39" s="13"/>
      <c r="B39" s="99" t="s">
        <v>493</v>
      </c>
      <c r="C39" s="69" t="s">
        <v>48</v>
      </c>
      <c r="D39" s="46"/>
      <c r="E39" s="44">
        <v>3.3</v>
      </c>
      <c r="F39" s="44"/>
      <c r="G39" s="46"/>
      <c r="H39" s="46"/>
      <c r="I39" s="44" t="s">
        <v>503</v>
      </c>
      <c r="J39" s="44"/>
      <c r="K39" s="69" t="s">
        <v>242</v>
      </c>
      <c r="L39" s="46"/>
      <c r="M39" s="44" t="s">
        <v>504</v>
      </c>
      <c r="N39" s="44"/>
      <c r="O39" s="69" t="s">
        <v>242</v>
      </c>
    </row>
    <row r="40" spans="1:17" ht="15.75" thickBot="1">
      <c r="A40" s="13"/>
      <c r="B40" s="99"/>
      <c r="C40" s="69"/>
      <c r="D40" s="46"/>
      <c r="E40" s="45"/>
      <c r="F40" s="45"/>
      <c r="G40" s="47"/>
      <c r="H40" s="46"/>
      <c r="I40" s="45"/>
      <c r="J40" s="45"/>
      <c r="K40" s="79"/>
      <c r="L40" s="46"/>
      <c r="M40" s="45"/>
      <c r="N40" s="45"/>
      <c r="O40" s="79"/>
    </row>
    <row r="41" spans="1:17">
      <c r="A41" s="13"/>
      <c r="B41" s="42"/>
      <c r="C41" s="42"/>
      <c r="D41" s="42"/>
      <c r="E41" s="36" t="s">
        <v>239</v>
      </c>
      <c r="F41" s="38">
        <v>3.3</v>
      </c>
      <c r="G41" s="40"/>
      <c r="H41" s="42"/>
      <c r="I41" s="36" t="s">
        <v>239</v>
      </c>
      <c r="J41" s="38" t="s">
        <v>503</v>
      </c>
      <c r="K41" s="36" t="s">
        <v>242</v>
      </c>
      <c r="L41" s="42"/>
      <c r="M41" s="36" t="s">
        <v>239</v>
      </c>
      <c r="N41" s="38" t="s">
        <v>505</v>
      </c>
      <c r="O41" s="36" t="s">
        <v>242</v>
      </c>
    </row>
    <row r="42" spans="1:17" ht="15.75" thickBot="1">
      <c r="A42" s="13"/>
      <c r="B42" s="42"/>
      <c r="C42" s="42"/>
      <c r="D42" s="42"/>
      <c r="E42" s="72"/>
      <c r="F42" s="73"/>
      <c r="G42" s="74"/>
      <c r="H42" s="42"/>
      <c r="I42" s="72"/>
      <c r="J42" s="73"/>
      <c r="K42" s="72"/>
      <c r="L42" s="42"/>
      <c r="M42" s="72"/>
      <c r="N42" s="73"/>
      <c r="O42" s="72"/>
    </row>
    <row r="43" spans="1:17" ht="15.75" thickTop="1">
      <c r="A43" s="13"/>
      <c r="B43" s="64"/>
      <c r="C43" s="64"/>
      <c r="D43" s="64"/>
      <c r="E43" s="64"/>
      <c r="F43" s="64"/>
      <c r="G43" s="64"/>
      <c r="H43" s="64"/>
      <c r="I43" s="64"/>
      <c r="J43" s="64"/>
      <c r="K43" s="64"/>
      <c r="L43" s="64"/>
      <c r="M43" s="64"/>
      <c r="N43" s="64"/>
      <c r="O43" s="64"/>
      <c r="P43" s="64"/>
      <c r="Q43" s="64"/>
    </row>
    <row r="44" spans="1:17" ht="25.5" customHeight="1">
      <c r="A44" s="13"/>
      <c r="B44" s="66" t="s">
        <v>506</v>
      </c>
      <c r="C44" s="66"/>
      <c r="D44" s="66"/>
      <c r="E44" s="66"/>
      <c r="F44" s="66"/>
      <c r="G44" s="66"/>
      <c r="H44" s="66"/>
      <c r="I44" s="66"/>
      <c r="J44" s="66"/>
      <c r="K44" s="66"/>
      <c r="L44" s="66"/>
      <c r="M44" s="66"/>
      <c r="N44" s="66"/>
      <c r="O44" s="66"/>
      <c r="P44" s="66"/>
      <c r="Q44" s="66"/>
    </row>
  </sheetData>
  <mergeCells count="119">
    <mergeCell ref="B43:Q43"/>
    <mergeCell ref="B44:Q44"/>
    <mergeCell ref="B12:Q12"/>
    <mergeCell ref="B13:Q13"/>
    <mergeCell ref="B14:Q14"/>
    <mergeCell ref="B15:Q15"/>
    <mergeCell ref="B16:Q16"/>
    <mergeCell ref="B17:Q17"/>
    <mergeCell ref="B6:Q6"/>
    <mergeCell ref="B7:Q7"/>
    <mergeCell ref="B8:Q8"/>
    <mergeCell ref="B9:Q9"/>
    <mergeCell ref="B10:Q10"/>
    <mergeCell ref="B11:Q11"/>
    <mergeCell ref="M41:M42"/>
    <mergeCell ref="N41:N42"/>
    <mergeCell ref="O41:O42"/>
    <mergeCell ref="A1:A2"/>
    <mergeCell ref="B1:Q1"/>
    <mergeCell ref="B2:Q2"/>
    <mergeCell ref="B3:Q3"/>
    <mergeCell ref="A4:A44"/>
    <mergeCell ref="B4:Q4"/>
    <mergeCell ref="B5:Q5"/>
    <mergeCell ref="G41:G42"/>
    <mergeCell ref="H41:H42"/>
    <mergeCell ref="I41:I42"/>
    <mergeCell ref="J41:J42"/>
    <mergeCell ref="K41:K42"/>
    <mergeCell ref="L41:L42"/>
    <mergeCell ref="I39:J40"/>
    <mergeCell ref="K39:K40"/>
    <mergeCell ref="L39:L40"/>
    <mergeCell ref="M39:N40"/>
    <mergeCell ref="O39:O40"/>
    <mergeCell ref="B41:B42"/>
    <mergeCell ref="C41:C42"/>
    <mergeCell ref="D41:D42"/>
    <mergeCell ref="E41:E42"/>
    <mergeCell ref="F41:F42"/>
    <mergeCell ref="B39:B40"/>
    <mergeCell ref="C39:C40"/>
    <mergeCell ref="D39:D40"/>
    <mergeCell ref="E39:F40"/>
    <mergeCell ref="G39:G40"/>
    <mergeCell ref="H39:H40"/>
    <mergeCell ref="N35:N36"/>
    <mergeCell ref="O35:O36"/>
    <mergeCell ref="E37:G37"/>
    <mergeCell ref="I37:K37"/>
    <mergeCell ref="M37:O37"/>
    <mergeCell ref="E38:G38"/>
    <mergeCell ref="I38:K38"/>
    <mergeCell ref="M38:O38"/>
    <mergeCell ref="H35:H36"/>
    <mergeCell ref="I35:I36"/>
    <mergeCell ref="J35:J36"/>
    <mergeCell ref="K35:K36"/>
    <mergeCell ref="L35:L36"/>
    <mergeCell ref="M35:M36"/>
    <mergeCell ref="B34:C34"/>
    <mergeCell ref="E34:G34"/>
    <mergeCell ref="I34:K34"/>
    <mergeCell ref="M34:O34"/>
    <mergeCell ref="B35:B36"/>
    <mergeCell ref="C35:C36"/>
    <mergeCell ref="D35:D36"/>
    <mergeCell ref="E35:E36"/>
    <mergeCell ref="F35:F36"/>
    <mergeCell ref="G35:G36"/>
    <mergeCell ref="E32:G32"/>
    <mergeCell ref="I32:K32"/>
    <mergeCell ref="M32:O32"/>
    <mergeCell ref="E33:G33"/>
    <mergeCell ref="I33:K33"/>
    <mergeCell ref="M33:O33"/>
    <mergeCell ref="N25:N26"/>
    <mergeCell ref="O25:O26"/>
    <mergeCell ref="P25:P26"/>
    <mergeCell ref="Q25:Q26"/>
    <mergeCell ref="B29:O29"/>
    <mergeCell ref="E31:O31"/>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O21:Q21"/>
    <mergeCell ref="O22:Q22"/>
    <mergeCell ref="O23:Q23"/>
    <mergeCell ref="C24:E24"/>
    <mergeCell ref="G24:I24"/>
    <mergeCell ref="K24:M24"/>
    <mergeCell ref="O24:Q24"/>
    <mergeCell ref="G23:I23"/>
    <mergeCell ref="J21:J23"/>
    <mergeCell ref="K21:M21"/>
    <mergeCell ref="K22:M22"/>
    <mergeCell ref="K23:M23"/>
    <mergeCell ref="N21:N23"/>
    <mergeCell ref="B18:Q18"/>
    <mergeCell ref="C20:I20"/>
    <mergeCell ref="K20:Q20"/>
    <mergeCell ref="B21:B23"/>
    <mergeCell ref="C21:E21"/>
    <mergeCell ref="C22:E22"/>
    <mergeCell ref="C23:E23"/>
    <mergeCell ref="F21:F23"/>
    <mergeCell ref="G21:I21"/>
    <mergeCell ref="G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3" width="36.5703125" bestFit="1" customWidth="1"/>
    <col min="4" max="4" width="13.28515625" customWidth="1"/>
    <col min="5" max="6" width="24.42578125" customWidth="1"/>
    <col min="7" max="7" width="5.28515625" customWidth="1"/>
    <col min="8" max="8" width="7.5703125" customWidth="1"/>
    <col min="9" max="10" width="24.42578125" customWidth="1"/>
    <col min="11" max="11" width="5.28515625" customWidth="1"/>
    <col min="12" max="12" width="7.5703125" customWidth="1"/>
    <col min="13" max="14" width="24.42578125" customWidth="1"/>
    <col min="15" max="15" width="5.28515625" customWidth="1"/>
    <col min="16" max="16" width="13.28515625" customWidth="1"/>
    <col min="17" max="17" width="24.42578125" customWidth="1"/>
  </cols>
  <sheetData>
    <row r="1" spans="1:17" ht="15"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8</v>
      </c>
      <c r="B3" s="64" t="s">
        <v>6</v>
      </c>
      <c r="C3" s="64"/>
      <c r="D3" s="64"/>
      <c r="E3" s="64"/>
      <c r="F3" s="64"/>
      <c r="G3" s="64"/>
      <c r="H3" s="64"/>
      <c r="I3" s="64"/>
      <c r="J3" s="64"/>
      <c r="K3" s="64"/>
      <c r="L3" s="64"/>
      <c r="M3" s="64"/>
      <c r="N3" s="64"/>
      <c r="O3" s="64"/>
      <c r="P3" s="64"/>
      <c r="Q3" s="64"/>
    </row>
    <row r="4" spans="1:17" ht="15" customHeight="1">
      <c r="A4" s="13" t="s">
        <v>507</v>
      </c>
      <c r="B4" s="64" t="s">
        <v>6</v>
      </c>
      <c r="C4" s="64"/>
      <c r="D4" s="64"/>
      <c r="E4" s="64"/>
      <c r="F4" s="64"/>
      <c r="G4" s="64"/>
      <c r="H4" s="64"/>
      <c r="I4" s="64"/>
      <c r="J4" s="64"/>
      <c r="K4" s="64"/>
      <c r="L4" s="64"/>
      <c r="M4" s="64"/>
      <c r="N4" s="64"/>
      <c r="O4" s="64"/>
      <c r="P4" s="64"/>
      <c r="Q4" s="64"/>
    </row>
    <row r="5" spans="1:17">
      <c r="A5" s="13"/>
      <c r="B5" s="80" t="s">
        <v>507</v>
      </c>
      <c r="C5" s="80"/>
      <c r="D5" s="80"/>
      <c r="E5" s="80"/>
      <c r="F5" s="80"/>
      <c r="G5" s="80"/>
      <c r="H5" s="80"/>
      <c r="I5" s="80"/>
      <c r="J5" s="80"/>
      <c r="K5" s="80"/>
      <c r="L5" s="80"/>
      <c r="M5" s="80"/>
      <c r="N5" s="80"/>
      <c r="O5" s="80"/>
      <c r="P5" s="80"/>
      <c r="Q5" s="80"/>
    </row>
    <row r="6" spans="1:17">
      <c r="A6" s="13"/>
      <c r="B6" s="64"/>
      <c r="C6" s="64"/>
      <c r="D6" s="64"/>
      <c r="E6" s="64"/>
      <c r="F6" s="64"/>
      <c r="G6" s="64"/>
      <c r="H6" s="64"/>
      <c r="I6" s="64"/>
      <c r="J6" s="64"/>
      <c r="K6" s="64"/>
      <c r="L6" s="64"/>
      <c r="M6" s="64"/>
      <c r="N6" s="64"/>
      <c r="O6" s="64"/>
      <c r="P6" s="64"/>
      <c r="Q6" s="64"/>
    </row>
    <row r="7" spans="1:17" ht="25.5" customHeight="1">
      <c r="A7" s="13"/>
      <c r="B7" s="66" t="s">
        <v>509</v>
      </c>
      <c r="C7" s="66"/>
      <c r="D7" s="66"/>
      <c r="E7" s="66"/>
      <c r="F7" s="66"/>
      <c r="G7" s="66"/>
      <c r="H7" s="66"/>
      <c r="I7" s="66"/>
      <c r="J7" s="66"/>
      <c r="K7" s="66"/>
      <c r="L7" s="66"/>
      <c r="M7" s="66"/>
      <c r="N7" s="66"/>
      <c r="O7" s="66"/>
      <c r="P7" s="66"/>
      <c r="Q7" s="66"/>
    </row>
    <row r="8" spans="1:17">
      <c r="A8" s="13"/>
      <c r="B8" s="64"/>
      <c r="C8" s="64"/>
      <c r="D8" s="64"/>
      <c r="E8" s="64"/>
      <c r="F8" s="64"/>
      <c r="G8" s="64"/>
      <c r="H8" s="64"/>
      <c r="I8" s="64"/>
      <c r="J8" s="64"/>
      <c r="K8" s="64"/>
      <c r="L8" s="64"/>
      <c r="M8" s="64"/>
      <c r="N8" s="64"/>
      <c r="O8" s="64"/>
      <c r="P8" s="64"/>
      <c r="Q8" s="64"/>
    </row>
    <row r="9" spans="1:17">
      <c r="A9" s="13"/>
      <c r="B9" s="66" t="s">
        <v>510</v>
      </c>
      <c r="C9" s="66"/>
      <c r="D9" s="66"/>
      <c r="E9" s="66"/>
      <c r="F9" s="66"/>
      <c r="G9" s="66"/>
      <c r="H9" s="66"/>
      <c r="I9" s="66"/>
      <c r="J9" s="66"/>
      <c r="K9" s="66"/>
      <c r="L9" s="66"/>
      <c r="M9" s="66"/>
      <c r="N9" s="66"/>
      <c r="O9" s="66"/>
      <c r="P9" s="66"/>
      <c r="Q9" s="66"/>
    </row>
    <row r="10" spans="1:17">
      <c r="A10" s="13"/>
      <c r="B10" s="46"/>
      <c r="C10" s="46"/>
      <c r="D10" s="46"/>
      <c r="E10" s="46"/>
      <c r="F10" s="46"/>
      <c r="G10" s="46"/>
      <c r="H10" s="46"/>
      <c r="I10" s="46"/>
      <c r="J10" s="46"/>
      <c r="K10" s="46"/>
      <c r="L10" s="46"/>
      <c r="M10" s="46"/>
      <c r="N10" s="46"/>
      <c r="O10" s="46"/>
      <c r="P10" s="46"/>
      <c r="Q10" s="46"/>
    </row>
    <row r="11" spans="1:17">
      <c r="A11" s="13"/>
      <c r="B11" s="15"/>
      <c r="C11" s="15"/>
    </row>
    <row r="12" spans="1:17" ht="25.5">
      <c r="A12" s="13"/>
      <c r="B12" s="28" t="s">
        <v>511</v>
      </c>
      <c r="C12" s="95" t="s">
        <v>512</v>
      </c>
    </row>
    <row r="13" spans="1:17">
      <c r="A13" s="13"/>
      <c r="B13" s="46"/>
      <c r="C13" s="46"/>
      <c r="D13" s="46"/>
      <c r="E13" s="46"/>
      <c r="F13" s="46"/>
      <c r="G13" s="46"/>
      <c r="H13" s="46"/>
      <c r="I13" s="46"/>
      <c r="J13" s="46"/>
      <c r="K13" s="46"/>
      <c r="L13" s="46"/>
      <c r="M13" s="46"/>
      <c r="N13" s="46"/>
      <c r="O13" s="46"/>
      <c r="P13" s="46"/>
      <c r="Q13" s="46"/>
    </row>
    <row r="14" spans="1:17">
      <c r="A14" s="13"/>
      <c r="B14" s="15"/>
      <c r="C14" s="15"/>
    </row>
    <row r="15" spans="1:17" ht="89.25">
      <c r="A15" s="13"/>
      <c r="B15" s="28" t="s">
        <v>513</v>
      </c>
      <c r="C15" s="95" t="s">
        <v>514</v>
      </c>
    </row>
    <row r="16" spans="1:17">
      <c r="A16" s="13"/>
      <c r="B16" s="46"/>
      <c r="C16" s="46"/>
      <c r="D16" s="46"/>
      <c r="E16" s="46"/>
      <c r="F16" s="46"/>
      <c r="G16" s="46"/>
      <c r="H16" s="46"/>
      <c r="I16" s="46"/>
      <c r="J16" s="46"/>
      <c r="K16" s="46"/>
      <c r="L16" s="46"/>
      <c r="M16" s="46"/>
      <c r="N16" s="46"/>
      <c r="O16" s="46"/>
      <c r="P16" s="46"/>
      <c r="Q16" s="46"/>
    </row>
    <row r="17" spans="1:17">
      <c r="A17" s="13"/>
      <c r="B17" s="15"/>
      <c r="C17" s="15"/>
    </row>
    <row r="18" spans="1:17" ht="51">
      <c r="A18" s="13"/>
      <c r="B18" s="28" t="s">
        <v>515</v>
      </c>
      <c r="C18" s="95" t="s">
        <v>516</v>
      </c>
    </row>
    <row r="19" spans="1:17">
      <c r="A19" s="13"/>
      <c r="B19" s="64"/>
      <c r="C19" s="64"/>
      <c r="D19" s="64"/>
      <c r="E19" s="64"/>
      <c r="F19" s="64"/>
      <c r="G19" s="64"/>
      <c r="H19" s="64"/>
      <c r="I19" s="64"/>
      <c r="J19" s="64"/>
      <c r="K19" s="64"/>
      <c r="L19" s="64"/>
      <c r="M19" s="64"/>
      <c r="N19" s="64"/>
      <c r="O19" s="64"/>
      <c r="P19" s="64"/>
      <c r="Q19" s="64"/>
    </row>
    <row r="20" spans="1:17">
      <c r="A20" s="13"/>
      <c r="B20" s="66" t="s">
        <v>517</v>
      </c>
      <c r="C20" s="66"/>
      <c r="D20" s="66"/>
      <c r="E20" s="66"/>
      <c r="F20" s="66"/>
      <c r="G20" s="66"/>
      <c r="H20" s="66"/>
      <c r="I20" s="66"/>
      <c r="J20" s="66"/>
      <c r="K20" s="66"/>
      <c r="L20" s="66"/>
      <c r="M20" s="66"/>
      <c r="N20" s="66"/>
      <c r="O20" s="66"/>
      <c r="P20" s="66"/>
      <c r="Q20" s="66"/>
    </row>
    <row r="21" spans="1:17">
      <c r="A21" s="13"/>
      <c r="B21" s="64"/>
      <c r="C21" s="64"/>
      <c r="D21" s="64"/>
      <c r="E21" s="64"/>
      <c r="F21" s="64"/>
      <c r="G21" s="64"/>
      <c r="H21" s="64"/>
      <c r="I21" s="64"/>
      <c r="J21" s="64"/>
      <c r="K21" s="64"/>
      <c r="L21" s="64"/>
      <c r="M21" s="64"/>
      <c r="N21" s="64"/>
      <c r="O21" s="64"/>
      <c r="P21" s="64"/>
      <c r="Q21" s="64"/>
    </row>
    <row r="22" spans="1:17">
      <c r="A22" s="13"/>
      <c r="B22" s="66" t="s">
        <v>518</v>
      </c>
      <c r="C22" s="66"/>
      <c r="D22" s="66"/>
      <c r="E22" s="66"/>
      <c r="F22" s="66"/>
      <c r="G22" s="66"/>
      <c r="H22" s="66"/>
      <c r="I22" s="66"/>
      <c r="J22" s="66"/>
      <c r="K22" s="66"/>
      <c r="L22" s="66"/>
      <c r="M22" s="66"/>
      <c r="N22" s="66"/>
      <c r="O22" s="66"/>
      <c r="P22" s="66"/>
      <c r="Q22" s="66"/>
    </row>
    <row r="23" spans="1:17">
      <c r="A23" s="13"/>
      <c r="B23" s="32"/>
      <c r="C23" s="32"/>
      <c r="D23" s="32"/>
      <c r="E23" s="32"/>
      <c r="F23" s="32"/>
      <c r="G23" s="32"/>
      <c r="H23" s="32"/>
      <c r="I23" s="32"/>
      <c r="J23" s="32"/>
      <c r="K23" s="32"/>
      <c r="L23" s="32"/>
      <c r="M23" s="32"/>
      <c r="N23" s="32"/>
      <c r="O23" s="32"/>
      <c r="P23" s="32"/>
      <c r="Q23" s="32"/>
    </row>
    <row r="24" spans="1:17">
      <c r="A24" s="13"/>
      <c r="B24" s="15"/>
      <c r="C24" s="15"/>
      <c r="D24" s="15"/>
      <c r="E24" s="15"/>
      <c r="F24" s="15"/>
      <c r="G24" s="15"/>
      <c r="H24" s="15"/>
      <c r="I24" s="15"/>
      <c r="J24" s="15"/>
      <c r="K24" s="15"/>
      <c r="L24" s="15"/>
      <c r="M24" s="15"/>
      <c r="N24" s="15"/>
      <c r="O24" s="15"/>
      <c r="P24" s="15"/>
      <c r="Q24" s="15"/>
    </row>
    <row r="25" spans="1:17" ht="15.75" thickBot="1">
      <c r="A25" s="13"/>
      <c r="B25" s="16"/>
      <c r="C25" s="33" t="s">
        <v>519</v>
      </c>
      <c r="D25" s="33"/>
      <c r="E25" s="33"/>
      <c r="F25" s="16"/>
      <c r="G25" s="33" t="s">
        <v>520</v>
      </c>
      <c r="H25" s="33"/>
      <c r="I25" s="33"/>
      <c r="J25" s="16"/>
      <c r="K25" s="33" t="s">
        <v>521</v>
      </c>
      <c r="L25" s="33"/>
      <c r="M25" s="33"/>
      <c r="N25" s="16"/>
      <c r="O25" s="33" t="s">
        <v>125</v>
      </c>
      <c r="P25" s="33"/>
      <c r="Q25" s="33"/>
    </row>
    <row r="26" spans="1:17">
      <c r="A26" s="13"/>
      <c r="B26" s="20" t="s">
        <v>522</v>
      </c>
      <c r="C26" s="40"/>
      <c r="D26" s="40"/>
      <c r="E26" s="40"/>
      <c r="F26" s="23"/>
      <c r="G26" s="40"/>
      <c r="H26" s="40"/>
      <c r="I26" s="40"/>
      <c r="J26" s="23"/>
      <c r="K26" s="40"/>
      <c r="L26" s="40"/>
      <c r="M26" s="40"/>
      <c r="N26" s="23"/>
      <c r="O26" s="40"/>
      <c r="P26" s="40"/>
      <c r="Q26" s="40"/>
    </row>
    <row r="27" spans="1:17">
      <c r="A27" s="13"/>
      <c r="B27" s="51" t="s">
        <v>523</v>
      </c>
      <c r="C27" s="69" t="s">
        <v>239</v>
      </c>
      <c r="D27" s="44">
        <v>22.3</v>
      </c>
      <c r="E27" s="46"/>
      <c r="F27" s="46"/>
      <c r="G27" s="69" t="s">
        <v>239</v>
      </c>
      <c r="H27" s="44" t="s">
        <v>244</v>
      </c>
      <c r="I27" s="46"/>
      <c r="J27" s="46"/>
      <c r="K27" s="69" t="s">
        <v>239</v>
      </c>
      <c r="L27" s="44" t="s">
        <v>244</v>
      </c>
      <c r="M27" s="46"/>
      <c r="N27" s="46"/>
      <c r="O27" s="69" t="s">
        <v>239</v>
      </c>
      <c r="P27" s="44">
        <v>22.3</v>
      </c>
      <c r="Q27" s="46"/>
    </row>
    <row r="28" spans="1:17">
      <c r="A28" s="13"/>
      <c r="B28" s="51"/>
      <c r="C28" s="69"/>
      <c r="D28" s="44"/>
      <c r="E28" s="46"/>
      <c r="F28" s="46"/>
      <c r="G28" s="69"/>
      <c r="H28" s="44"/>
      <c r="I28" s="46"/>
      <c r="J28" s="46"/>
      <c r="K28" s="69"/>
      <c r="L28" s="44"/>
      <c r="M28" s="46"/>
      <c r="N28" s="46"/>
      <c r="O28" s="69"/>
      <c r="P28" s="44"/>
      <c r="Q28" s="46"/>
    </row>
    <row r="29" spans="1:17">
      <c r="A29" s="13"/>
      <c r="B29" s="48" t="s">
        <v>524</v>
      </c>
      <c r="C29" s="49" t="s">
        <v>244</v>
      </c>
      <c r="D29" s="49"/>
      <c r="E29" s="42"/>
      <c r="F29" s="42"/>
      <c r="G29" s="49">
        <v>3.4</v>
      </c>
      <c r="H29" s="49"/>
      <c r="I29" s="42"/>
      <c r="J29" s="42"/>
      <c r="K29" s="49" t="s">
        <v>244</v>
      </c>
      <c r="L29" s="49"/>
      <c r="M29" s="42"/>
      <c r="N29" s="42"/>
      <c r="O29" s="49">
        <v>3.4</v>
      </c>
      <c r="P29" s="49"/>
      <c r="Q29" s="42"/>
    </row>
    <row r="30" spans="1:17">
      <c r="A30" s="13"/>
      <c r="B30" s="48"/>
      <c r="C30" s="49"/>
      <c r="D30" s="49"/>
      <c r="E30" s="42"/>
      <c r="F30" s="42"/>
      <c r="G30" s="49"/>
      <c r="H30" s="49"/>
      <c r="I30" s="42"/>
      <c r="J30" s="42"/>
      <c r="K30" s="49"/>
      <c r="L30" s="49"/>
      <c r="M30" s="42"/>
      <c r="N30" s="42"/>
      <c r="O30" s="49"/>
      <c r="P30" s="49"/>
      <c r="Q30" s="42"/>
    </row>
    <row r="31" spans="1:17">
      <c r="A31" s="13"/>
      <c r="B31" s="16"/>
      <c r="C31" s="46"/>
      <c r="D31" s="46"/>
      <c r="E31" s="46"/>
      <c r="F31" s="16"/>
      <c r="G31" s="46"/>
      <c r="H31" s="46"/>
      <c r="I31" s="46"/>
      <c r="J31" s="16"/>
      <c r="K31" s="46"/>
      <c r="L31" s="46"/>
      <c r="M31" s="46"/>
      <c r="N31" s="16"/>
      <c r="O31" s="46"/>
      <c r="P31" s="46"/>
      <c r="Q31" s="46"/>
    </row>
    <row r="32" spans="1:17">
      <c r="A32" s="13"/>
      <c r="B32" s="20" t="s">
        <v>525</v>
      </c>
      <c r="C32" s="42"/>
      <c r="D32" s="42"/>
      <c r="E32" s="42"/>
      <c r="F32" s="23"/>
      <c r="G32" s="42"/>
      <c r="H32" s="42"/>
      <c r="I32" s="42"/>
      <c r="J32" s="23"/>
      <c r="K32" s="42"/>
      <c r="L32" s="42"/>
      <c r="M32" s="42"/>
      <c r="N32" s="23"/>
      <c r="O32" s="42"/>
      <c r="P32" s="42"/>
      <c r="Q32" s="42"/>
    </row>
    <row r="33" spans="1:17">
      <c r="A33" s="13"/>
      <c r="B33" s="51" t="s">
        <v>524</v>
      </c>
      <c r="C33" s="44" t="s">
        <v>244</v>
      </c>
      <c r="D33" s="44"/>
      <c r="E33" s="46"/>
      <c r="F33" s="46"/>
      <c r="G33" s="44">
        <v>0.4</v>
      </c>
      <c r="H33" s="44"/>
      <c r="I33" s="46"/>
      <c r="J33" s="46"/>
      <c r="K33" s="44" t="s">
        <v>244</v>
      </c>
      <c r="L33" s="44"/>
      <c r="M33" s="46"/>
      <c r="N33" s="46"/>
      <c r="O33" s="44">
        <v>0.4</v>
      </c>
      <c r="P33" s="44"/>
      <c r="Q33" s="46"/>
    </row>
    <row r="34" spans="1:17">
      <c r="A34" s="13"/>
      <c r="B34" s="51"/>
      <c r="C34" s="44"/>
      <c r="D34" s="44"/>
      <c r="E34" s="46"/>
      <c r="F34" s="46"/>
      <c r="G34" s="44"/>
      <c r="H34" s="44"/>
      <c r="I34" s="46"/>
      <c r="J34" s="46"/>
      <c r="K34" s="44"/>
      <c r="L34" s="44"/>
      <c r="M34" s="46"/>
      <c r="N34" s="46"/>
      <c r="O34" s="44"/>
      <c r="P34" s="44"/>
      <c r="Q34" s="46"/>
    </row>
    <row r="35" spans="1:17">
      <c r="A35" s="13"/>
      <c r="B35" s="102" t="s">
        <v>526</v>
      </c>
      <c r="C35" s="102"/>
      <c r="D35" s="102"/>
      <c r="E35" s="102"/>
      <c r="F35" s="102"/>
      <c r="G35" s="102"/>
      <c r="H35" s="102"/>
      <c r="I35" s="102"/>
      <c r="J35" s="102"/>
      <c r="K35" s="102"/>
      <c r="L35" s="102"/>
      <c r="M35" s="102"/>
      <c r="N35" s="102"/>
      <c r="O35" s="102"/>
      <c r="P35" s="102"/>
      <c r="Q35" s="102"/>
    </row>
    <row r="36" spans="1:17">
      <c r="A36" s="13"/>
      <c r="B36" s="15"/>
      <c r="C36" s="15"/>
    </row>
    <row r="37" spans="1:17" ht="114.75">
      <c r="A37" s="13"/>
      <c r="B37" s="101" t="s">
        <v>527</v>
      </c>
      <c r="C37" s="95" t="s">
        <v>528</v>
      </c>
    </row>
    <row r="38" spans="1:17">
      <c r="A38" s="13"/>
      <c r="B38" s="15"/>
      <c r="C38" s="15"/>
    </row>
    <row r="39" spans="1:17" ht="25.5">
      <c r="A39" s="13"/>
      <c r="B39" s="101" t="s">
        <v>529</v>
      </c>
      <c r="C39" s="95" t="s">
        <v>530</v>
      </c>
    </row>
    <row r="40" spans="1:17">
      <c r="A40" s="13"/>
      <c r="B40" s="64"/>
      <c r="C40" s="64"/>
      <c r="D40" s="64"/>
      <c r="E40" s="64"/>
      <c r="F40" s="64"/>
      <c r="G40" s="64"/>
      <c r="H40" s="64"/>
      <c r="I40" s="64"/>
      <c r="J40" s="64"/>
      <c r="K40" s="64"/>
      <c r="L40" s="64"/>
      <c r="M40" s="64"/>
      <c r="N40" s="64"/>
      <c r="O40" s="64"/>
      <c r="P40" s="64"/>
      <c r="Q40" s="64"/>
    </row>
    <row r="41" spans="1:17" ht="38.25" customHeight="1">
      <c r="A41" s="13"/>
      <c r="B41" s="81" t="s">
        <v>531</v>
      </c>
      <c r="C41" s="81"/>
      <c r="D41" s="81"/>
      <c r="E41" s="81"/>
      <c r="F41" s="81"/>
      <c r="G41" s="81"/>
      <c r="H41" s="81"/>
      <c r="I41" s="81"/>
      <c r="J41" s="81"/>
      <c r="K41" s="81"/>
      <c r="L41" s="81"/>
      <c r="M41" s="81"/>
      <c r="N41" s="81"/>
      <c r="O41" s="81"/>
      <c r="P41" s="81"/>
      <c r="Q41" s="81"/>
    </row>
  </sheetData>
  <mergeCells count="78">
    <mergeCell ref="B21:Q21"/>
    <mergeCell ref="B22:Q22"/>
    <mergeCell ref="B35:Q35"/>
    <mergeCell ref="B40:Q40"/>
    <mergeCell ref="B41:Q41"/>
    <mergeCell ref="B9:Q9"/>
    <mergeCell ref="B10:Q10"/>
    <mergeCell ref="B13:Q13"/>
    <mergeCell ref="B16:Q16"/>
    <mergeCell ref="B19:Q19"/>
    <mergeCell ref="B20:Q20"/>
    <mergeCell ref="A1:A2"/>
    <mergeCell ref="B1:Q1"/>
    <mergeCell ref="B2:Q2"/>
    <mergeCell ref="B3:Q3"/>
    <mergeCell ref="A4:A41"/>
    <mergeCell ref="B4:Q4"/>
    <mergeCell ref="B5:Q5"/>
    <mergeCell ref="B6:Q6"/>
    <mergeCell ref="B7:Q7"/>
    <mergeCell ref="B8:Q8"/>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5"/>
    <mergeCell ref="G25:I25"/>
    <mergeCell ref="K25:M25"/>
    <mergeCell ref="O25:Q25"/>
    <mergeCell ref="C26:E26"/>
    <mergeCell ref="G26:I26"/>
    <mergeCell ref="K26:M26"/>
    <mergeCell ref="O26:Q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cols>
    <col min="1" max="2" width="36.5703125" bestFit="1" customWidth="1"/>
    <col min="3" max="3" width="26.28515625" customWidth="1"/>
    <col min="4" max="4" width="24.7109375" customWidth="1"/>
    <col min="5" max="5" width="7.42578125" customWidth="1"/>
    <col min="6" max="6" width="5.5703125" customWidth="1"/>
    <col min="7" max="7" width="16.7109375" customWidth="1"/>
    <col min="8" max="8" width="13.85546875" customWidth="1"/>
    <col min="9" max="9" width="4.28515625" customWidth="1"/>
    <col min="10" max="10" width="26.28515625" customWidth="1"/>
    <col min="11" max="11" width="24.7109375" customWidth="1"/>
    <col min="12" max="12" width="13.85546875" customWidth="1"/>
    <col min="13" max="13" width="36.5703125" customWidth="1"/>
    <col min="14" max="14" width="16.7109375" customWidth="1"/>
    <col min="15" max="15" width="5.5703125" customWidth="1"/>
    <col min="16" max="16" width="16.7109375" customWidth="1"/>
    <col min="17" max="17" width="24.7109375" customWidth="1"/>
    <col min="18" max="18" width="4.28515625" customWidth="1"/>
    <col min="19" max="19" width="5.5703125" customWidth="1"/>
    <col min="20" max="20" width="13.85546875" customWidth="1"/>
    <col min="21" max="21" width="16.7109375" customWidth="1"/>
    <col min="22" max="22" width="25.5703125" customWidth="1"/>
    <col min="23" max="23" width="24.7109375" customWidth="1"/>
    <col min="24" max="25" width="25.5703125" customWidth="1"/>
    <col min="26" max="26" width="36.5703125" customWidth="1"/>
    <col min="27" max="27" width="25.5703125" customWidth="1"/>
    <col min="28" max="28" width="5.5703125" customWidth="1"/>
    <col min="29" max="29" width="16.7109375" customWidth="1"/>
    <col min="30" max="31" width="25.5703125" customWidth="1"/>
    <col min="32" max="32" width="5.5703125" customWidth="1"/>
    <col min="33" max="33" width="13.85546875" customWidth="1"/>
    <col min="34" max="34" width="25.5703125" customWidth="1"/>
  </cols>
  <sheetData>
    <row r="1" spans="1:34" ht="15" customHeight="1">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33</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13" t="s">
        <v>532</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3"/>
      <c r="B5" s="80" t="s">
        <v>532</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c r="A7" s="13"/>
      <c r="B7" s="66" t="s">
        <v>534</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ht="38.25" customHeight="1">
      <c r="A9" s="13"/>
      <c r="B9" s="66" t="s">
        <v>535</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row>
    <row r="10" spans="1:34">
      <c r="A10" s="13"/>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c r="A11" s="13"/>
      <c r="B11" s="66" t="s">
        <v>536</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row>
    <row r="12" spans="1:34">
      <c r="A12" s="13"/>
      <c r="B12" s="32"/>
      <c r="C12" s="32"/>
      <c r="D12" s="32"/>
      <c r="E12" s="32"/>
      <c r="F12" s="32"/>
      <c r="G12" s="32"/>
      <c r="H12" s="32"/>
      <c r="I12" s="32"/>
      <c r="J12" s="32"/>
      <c r="K12" s="32"/>
      <c r="L12" s="32"/>
    </row>
    <row r="13" spans="1:34">
      <c r="A13" s="13"/>
      <c r="B13" s="15"/>
      <c r="C13" s="15"/>
      <c r="D13" s="15"/>
      <c r="E13" s="15"/>
      <c r="F13" s="15"/>
      <c r="G13" s="15"/>
      <c r="H13" s="15"/>
      <c r="I13" s="15"/>
      <c r="J13" s="15"/>
      <c r="K13" s="15"/>
      <c r="L13" s="15"/>
    </row>
    <row r="14" spans="1:34">
      <c r="A14" s="13"/>
      <c r="B14" s="76" t="s">
        <v>537</v>
      </c>
      <c r="C14" s="46"/>
      <c r="D14" s="76" t="s">
        <v>538</v>
      </c>
      <c r="E14" s="76"/>
      <c r="F14" s="46"/>
      <c r="G14" s="76" t="s">
        <v>543</v>
      </c>
      <c r="H14" s="76"/>
      <c r="I14" s="76"/>
      <c r="J14" s="46"/>
      <c r="K14" s="76" t="s">
        <v>547</v>
      </c>
      <c r="L14" s="76"/>
    </row>
    <row r="15" spans="1:34">
      <c r="A15" s="13"/>
      <c r="B15" s="76"/>
      <c r="C15" s="46"/>
      <c r="D15" s="76" t="s">
        <v>539</v>
      </c>
      <c r="E15" s="76"/>
      <c r="F15" s="46"/>
      <c r="G15" s="76" t="s">
        <v>544</v>
      </c>
      <c r="H15" s="76"/>
      <c r="I15" s="76"/>
      <c r="J15" s="46"/>
      <c r="K15" s="76" t="s">
        <v>548</v>
      </c>
      <c r="L15" s="76"/>
    </row>
    <row r="16" spans="1:34">
      <c r="A16" s="13"/>
      <c r="B16" s="76"/>
      <c r="C16" s="46"/>
      <c r="D16" s="76" t="s">
        <v>540</v>
      </c>
      <c r="E16" s="76"/>
      <c r="F16" s="46"/>
      <c r="G16" s="76" t="s">
        <v>545</v>
      </c>
      <c r="H16" s="76"/>
      <c r="I16" s="76"/>
      <c r="J16" s="46"/>
      <c r="K16" s="76" t="s">
        <v>549</v>
      </c>
      <c r="L16" s="76"/>
    </row>
    <row r="17" spans="1:34">
      <c r="A17" s="13"/>
      <c r="B17" s="76"/>
      <c r="C17" s="46"/>
      <c r="D17" s="76" t="s">
        <v>541</v>
      </c>
      <c r="E17" s="76"/>
      <c r="F17" s="46"/>
      <c r="G17" s="76" t="s">
        <v>546</v>
      </c>
      <c r="H17" s="76"/>
      <c r="I17" s="76"/>
      <c r="J17" s="46"/>
      <c r="K17" s="76" t="s">
        <v>550</v>
      </c>
      <c r="L17" s="76"/>
    </row>
    <row r="18" spans="1:34" ht="15.75" thickBot="1">
      <c r="A18" s="13"/>
      <c r="B18" s="33"/>
      <c r="C18" s="46"/>
      <c r="D18" s="33" t="s">
        <v>542</v>
      </c>
      <c r="E18" s="33"/>
      <c r="F18" s="46"/>
      <c r="G18" s="78"/>
      <c r="H18" s="78"/>
      <c r="I18" s="78"/>
      <c r="J18" s="46"/>
      <c r="K18" s="33" t="s">
        <v>551</v>
      </c>
      <c r="L18" s="33"/>
    </row>
    <row r="19" spans="1:34">
      <c r="A19" s="13"/>
      <c r="B19" s="104" t="s">
        <v>552</v>
      </c>
      <c r="C19" s="42"/>
      <c r="D19" s="105">
        <v>3988323</v>
      </c>
      <c r="E19" s="40"/>
      <c r="F19" s="42"/>
      <c r="G19" s="108" t="s">
        <v>239</v>
      </c>
      <c r="H19" s="110">
        <v>36.200000000000003</v>
      </c>
      <c r="I19" s="40"/>
      <c r="J19" s="42"/>
      <c r="K19" s="105">
        <v>3340296</v>
      </c>
      <c r="L19" s="40"/>
    </row>
    <row r="20" spans="1:34">
      <c r="A20" s="13"/>
      <c r="B20" s="103"/>
      <c r="C20" s="42"/>
      <c r="D20" s="106"/>
      <c r="E20" s="41"/>
      <c r="F20" s="42"/>
      <c r="G20" s="107"/>
      <c r="H20" s="109"/>
      <c r="I20" s="42"/>
      <c r="J20" s="42"/>
      <c r="K20" s="111"/>
      <c r="L20" s="42"/>
    </row>
    <row r="21" spans="1:34">
      <c r="A21" s="13"/>
      <c r="B21" s="112" t="s">
        <v>553</v>
      </c>
      <c r="C21" s="46"/>
      <c r="D21" s="113" t="s">
        <v>244</v>
      </c>
      <c r="E21" s="46"/>
      <c r="F21" s="46"/>
      <c r="G21" s="113" t="s">
        <v>244</v>
      </c>
      <c r="H21" s="113"/>
      <c r="I21" s="46"/>
      <c r="J21" s="46"/>
      <c r="K21" s="113" t="s">
        <v>244</v>
      </c>
      <c r="L21" s="46"/>
    </row>
    <row r="22" spans="1:34" ht="15.75" thickBot="1">
      <c r="A22" s="13"/>
      <c r="B22" s="112"/>
      <c r="C22" s="46"/>
      <c r="D22" s="114"/>
      <c r="E22" s="47"/>
      <c r="F22" s="46"/>
      <c r="G22" s="113"/>
      <c r="H22" s="113"/>
      <c r="I22" s="46"/>
      <c r="J22" s="46"/>
      <c r="K22" s="114"/>
      <c r="L22" s="47"/>
    </row>
    <row r="23" spans="1:34">
      <c r="A23" s="13"/>
      <c r="B23" s="42"/>
      <c r="C23" s="42"/>
      <c r="D23" s="105">
        <v>3988323</v>
      </c>
      <c r="E23" s="40"/>
      <c r="F23" s="42"/>
      <c r="G23" s="107" t="s">
        <v>239</v>
      </c>
      <c r="H23" s="109">
        <v>36.200000000000003</v>
      </c>
      <c r="I23" s="42"/>
      <c r="J23" s="42"/>
      <c r="K23" s="105">
        <v>3340296</v>
      </c>
      <c r="L23" s="40"/>
    </row>
    <row r="24" spans="1:34" ht="15.75" thickBot="1">
      <c r="A24" s="13"/>
      <c r="B24" s="42"/>
      <c r="C24" s="42"/>
      <c r="D24" s="115"/>
      <c r="E24" s="74"/>
      <c r="F24" s="42"/>
      <c r="G24" s="107"/>
      <c r="H24" s="109"/>
      <c r="I24" s="42"/>
      <c r="J24" s="42"/>
      <c r="K24" s="115"/>
      <c r="L24" s="74"/>
    </row>
    <row r="25" spans="1:34" ht="15.75" thickTop="1">
      <c r="A25" s="13"/>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c r="A26" s="13"/>
      <c r="B26" s="66" t="s">
        <v>554</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row>
    <row r="27" spans="1:34">
      <c r="A27" s="13"/>
      <c r="B27" s="32"/>
      <c r="C27" s="32"/>
      <c r="D27" s="32"/>
      <c r="E27" s="32"/>
      <c r="F27" s="32"/>
      <c r="G27" s="32"/>
      <c r="H27" s="32"/>
      <c r="I27" s="32"/>
      <c r="J27" s="32"/>
      <c r="K27" s="32"/>
      <c r="L27" s="32"/>
      <c r="M27" s="32"/>
    </row>
    <row r="28" spans="1:34">
      <c r="A28" s="13"/>
      <c r="B28" s="15"/>
      <c r="C28" s="15"/>
      <c r="D28" s="15"/>
      <c r="E28" s="15"/>
      <c r="F28" s="15"/>
      <c r="G28" s="15"/>
      <c r="H28" s="15"/>
      <c r="I28" s="15"/>
      <c r="J28" s="15"/>
      <c r="K28" s="15"/>
      <c r="L28" s="15"/>
      <c r="M28" s="15"/>
    </row>
    <row r="29" spans="1:34" ht="15.75" thickBot="1">
      <c r="A29" s="13"/>
      <c r="B29" s="16"/>
      <c r="C29" s="33" t="s">
        <v>555</v>
      </c>
      <c r="D29" s="33"/>
      <c r="E29" s="33"/>
      <c r="F29" s="33"/>
      <c r="G29" s="33"/>
      <c r="H29" s="33"/>
      <c r="I29" s="33"/>
      <c r="J29" s="33"/>
      <c r="K29" s="33"/>
      <c r="L29" s="33"/>
      <c r="M29" s="33"/>
    </row>
    <row r="30" spans="1:34" ht="15.75" thickBot="1">
      <c r="A30" s="13"/>
      <c r="B30" s="16"/>
      <c r="C30" s="34">
        <v>2014</v>
      </c>
      <c r="D30" s="34"/>
      <c r="E30" s="34"/>
      <c r="F30" s="19"/>
      <c r="G30" s="34">
        <v>2013</v>
      </c>
      <c r="H30" s="34"/>
      <c r="I30" s="34"/>
      <c r="J30" s="19"/>
      <c r="K30" s="34">
        <v>2012</v>
      </c>
      <c r="L30" s="34"/>
      <c r="M30" s="34"/>
    </row>
    <row r="31" spans="1:34">
      <c r="A31" s="13"/>
      <c r="B31" s="50" t="s">
        <v>556</v>
      </c>
      <c r="C31" s="36" t="s">
        <v>239</v>
      </c>
      <c r="D31" s="38">
        <v>8.1</v>
      </c>
      <c r="E31" s="40"/>
      <c r="F31" s="42"/>
      <c r="G31" s="36" t="s">
        <v>239</v>
      </c>
      <c r="H31" s="38">
        <v>9.1</v>
      </c>
      <c r="I31" s="40"/>
      <c r="J31" s="42"/>
      <c r="K31" s="36" t="s">
        <v>239</v>
      </c>
      <c r="L31" s="38">
        <v>6.3</v>
      </c>
      <c r="M31" s="40"/>
    </row>
    <row r="32" spans="1:34">
      <c r="A32" s="13"/>
      <c r="B32" s="50"/>
      <c r="C32" s="37"/>
      <c r="D32" s="39"/>
      <c r="E32" s="41"/>
      <c r="F32" s="42"/>
      <c r="G32" s="37"/>
      <c r="H32" s="39"/>
      <c r="I32" s="41"/>
      <c r="J32" s="42"/>
      <c r="K32" s="37"/>
      <c r="L32" s="39"/>
      <c r="M32" s="41"/>
    </row>
    <row r="33" spans="1:34">
      <c r="A33" s="13"/>
      <c r="B33" s="69" t="s">
        <v>557</v>
      </c>
      <c r="C33" s="44">
        <v>12.5</v>
      </c>
      <c r="D33" s="44"/>
      <c r="E33" s="46"/>
      <c r="F33" s="46"/>
      <c r="G33" s="44">
        <v>11.5</v>
      </c>
      <c r="H33" s="44"/>
      <c r="I33" s="46"/>
      <c r="J33" s="46"/>
      <c r="K33" s="44">
        <v>4.0999999999999996</v>
      </c>
      <c r="L33" s="44"/>
      <c r="M33" s="46"/>
    </row>
    <row r="34" spans="1:34">
      <c r="A34" s="13"/>
      <c r="B34" s="69"/>
      <c r="C34" s="44"/>
      <c r="D34" s="44"/>
      <c r="E34" s="46"/>
      <c r="F34" s="46"/>
      <c r="G34" s="44"/>
      <c r="H34" s="44"/>
      <c r="I34" s="46"/>
      <c r="J34" s="46"/>
      <c r="K34" s="44"/>
      <c r="L34" s="44"/>
      <c r="M34" s="46"/>
    </row>
    <row r="35" spans="1:34">
      <c r="A35" s="13"/>
      <c r="B35" s="50" t="s">
        <v>558</v>
      </c>
      <c r="C35" s="49">
        <v>4.4000000000000004</v>
      </c>
      <c r="D35" s="49"/>
      <c r="E35" s="42"/>
      <c r="F35" s="42"/>
      <c r="G35" s="49">
        <v>3.8</v>
      </c>
      <c r="H35" s="49"/>
      <c r="I35" s="42"/>
      <c r="J35" s="42"/>
      <c r="K35" s="49">
        <v>8.1</v>
      </c>
      <c r="L35" s="49"/>
      <c r="M35" s="42"/>
    </row>
    <row r="36" spans="1:34">
      <c r="A36" s="13"/>
      <c r="B36" s="50"/>
      <c r="C36" s="49"/>
      <c r="D36" s="49"/>
      <c r="E36" s="42"/>
      <c r="F36" s="42"/>
      <c r="G36" s="49"/>
      <c r="H36" s="49"/>
      <c r="I36" s="42"/>
      <c r="J36" s="42"/>
      <c r="K36" s="49"/>
      <c r="L36" s="49"/>
      <c r="M36" s="42"/>
    </row>
    <row r="37" spans="1:34">
      <c r="A37" s="13"/>
      <c r="B37" s="69" t="s">
        <v>559</v>
      </c>
      <c r="C37" s="44" t="s">
        <v>243</v>
      </c>
      <c r="D37" s="44"/>
      <c r="E37" s="69" t="s">
        <v>242</v>
      </c>
      <c r="F37" s="46"/>
      <c r="G37" s="44">
        <v>8.1</v>
      </c>
      <c r="H37" s="44"/>
      <c r="I37" s="46"/>
      <c r="J37" s="46"/>
      <c r="K37" s="44">
        <v>4.4000000000000004</v>
      </c>
      <c r="L37" s="44"/>
      <c r="M37" s="46"/>
    </row>
    <row r="38" spans="1:34">
      <c r="A38" s="13"/>
      <c r="B38" s="69"/>
      <c r="C38" s="44"/>
      <c r="D38" s="44"/>
      <c r="E38" s="69"/>
      <c r="F38" s="46"/>
      <c r="G38" s="44"/>
      <c r="H38" s="44"/>
      <c r="I38" s="46"/>
      <c r="J38" s="46"/>
      <c r="K38" s="44"/>
      <c r="L38" s="44"/>
      <c r="M38" s="46"/>
    </row>
    <row r="39" spans="1:34">
      <c r="A39" s="13"/>
      <c r="B39" s="50" t="s">
        <v>560</v>
      </c>
      <c r="C39" s="49">
        <v>3.1</v>
      </c>
      <c r="D39" s="49"/>
      <c r="E39" s="42"/>
      <c r="F39" s="42"/>
      <c r="G39" s="49">
        <v>6.6</v>
      </c>
      <c r="H39" s="49"/>
      <c r="I39" s="42"/>
      <c r="J39" s="42"/>
      <c r="K39" s="49">
        <v>4.2</v>
      </c>
      <c r="L39" s="49"/>
      <c r="M39" s="42"/>
    </row>
    <row r="40" spans="1:34" ht="15.75" thickBot="1">
      <c r="A40" s="13"/>
      <c r="B40" s="50"/>
      <c r="C40" s="52"/>
      <c r="D40" s="52"/>
      <c r="E40" s="54"/>
      <c r="F40" s="42"/>
      <c r="G40" s="52"/>
      <c r="H40" s="52"/>
      <c r="I40" s="54"/>
      <c r="J40" s="42"/>
      <c r="K40" s="52"/>
      <c r="L40" s="52"/>
      <c r="M40" s="54"/>
    </row>
    <row r="41" spans="1:34">
      <c r="A41" s="13"/>
      <c r="B41" s="69" t="s">
        <v>561</v>
      </c>
      <c r="C41" s="55">
        <v>27.2</v>
      </c>
      <c r="D41" s="55"/>
      <c r="E41" s="57"/>
      <c r="F41" s="46"/>
      <c r="G41" s="55">
        <v>39.1</v>
      </c>
      <c r="H41" s="55"/>
      <c r="I41" s="57"/>
      <c r="J41" s="46"/>
      <c r="K41" s="55">
        <v>27.1</v>
      </c>
      <c r="L41" s="55"/>
      <c r="M41" s="57"/>
    </row>
    <row r="42" spans="1:34">
      <c r="A42" s="13"/>
      <c r="B42" s="69"/>
      <c r="C42" s="44"/>
      <c r="D42" s="44"/>
      <c r="E42" s="46"/>
      <c r="F42" s="46"/>
      <c r="G42" s="44"/>
      <c r="H42" s="44"/>
      <c r="I42" s="46"/>
      <c r="J42" s="46"/>
      <c r="K42" s="44"/>
      <c r="L42" s="44"/>
      <c r="M42" s="46"/>
    </row>
    <row r="43" spans="1:34" ht="27" thickBot="1">
      <c r="A43" s="13"/>
      <c r="B43" s="21" t="s">
        <v>562</v>
      </c>
      <c r="C43" s="52" t="s">
        <v>254</v>
      </c>
      <c r="D43" s="52"/>
      <c r="E43" s="31" t="s">
        <v>242</v>
      </c>
      <c r="F43" s="23"/>
      <c r="G43" s="52" t="s">
        <v>256</v>
      </c>
      <c r="H43" s="52"/>
      <c r="I43" s="31" t="s">
        <v>242</v>
      </c>
      <c r="J43" s="23"/>
      <c r="K43" s="52" t="s">
        <v>563</v>
      </c>
      <c r="L43" s="52"/>
      <c r="M43" s="31" t="s">
        <v>242</v>
      </c>
    </row>
    <row r="44" spans="1:34">
      <c r="A44" s="13"/>
      <c r="B44" s="46"/>
      <c r="C44" s="59" t="s">
        <v>239</v>
      </c>
      <c r="D44" s="55">
        <v>17.2</v>
      </c>
      <c r="E44" s="57"/>
      <c r="F44" s="46"/>
      <c r="G44" s="59" t="s">
        <v>239</v>
      </c>
      <c r="H44" s="55">
        <v>24.7</v>
      </c>
      <c r="I44" s="57"/>
      <c r="J44" s="46"/>
      <c r="K44" s="59" t="s">
        <v>239</v>
      </c>
      <c r="L44" s="55">
        <v>17.2</v>
      </c>
      <c r="M44" s="57"/>
    </row>
    <row r="45" spans="1:34" ht="15.75" thickBot="1">
      <c r="A45" s="13"/>
      <c r="B45" s="46"/>
      <c r="C45" s="61"/>
      <c r="D45" s="62"/>
      <c r="E45" s="63"/>
      <c r="F45" s="46"/>
      <c r="G45" s="61"/>
      <c r="H45" s="62"/>
      <c r="I45" s="63"/>
      <c r="J45" s="46"/>
      <c r="K45" s="61"/>
      <c r="L45" s="62"/>
      <c r="M45" s="63"/>
    </row>
    <row r="46" spans="1:34" ht="15.75" thickTop="1">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row>
    <row r="47" spans="1:34">
      <c r="A47" s="13"/>
      <c r="B47" s="66" t="s">
        <v>56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row>
    <row r="48" spans="1:34">
      <c r="A48" s="13"/>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c r="A49" s="13"/>
      <c r="B49" s="66" t="s">
        <v>565</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row>
    <row r="50" spans="1:34">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row>
    <row r="51" spans="1:34">
      <c r="A51" s="13"/>
      <c r="B51" s="81" t="s">
        <v>566</v>
      </c>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c r="AH51" s="81"/>
    </row>
    <row r="52" spans="1:34">
      <c r="A52" s="13"/>
      <c r="B52" s="32"/>
      <c r="C52" s="32"/>
      <c r="D52" s="32"/>
      <c r="E52" s="32"/>
      <c r="F52" s="32"/>
      <c r="G52" s="32"/>
      <c r="H52" s="32"/>
      <c r="I52" s="32"/>
      <c r="J52" s="32"/>
      <c r="K52" s="32"/>
      <c r="L52" s="32"/>
      <c r="M52" s="32"/>
      <c r="N52" s="32"/>
      <c r="O52" s="32"/>
      <c r="P52" s="32"/>
      <c r="Q52" s="32"/>
      <c r="R52" s="32"/>
      <c r="S52" s="32"/>
      <c r="T52" s="32"/>
      <c r="U52" s="32"/>
      <c r="V52" s="32"/>
    </row>
    <row r="53" spans="1:34">
      <c r="A53" s="13"/>
      <c r="B53" s="15"/>
      <c r="C53" s="15"/>
      <c r="D53" s="15"/>
      <c r="E53" s="15"/>
      <c r="F53" s="15"/>
      <c r="G53" s="15"/>
      <c r="H53" s="15"/>
      <c r="I53" s="15"/>
      <c r="J53" s="15"/>
      <c r="K53" s="15"/>
      <c r="L53" s="15"/>
      <c r="M53" s="15"/>
      <c r="N53" s="15"/>
      <c r="O53" s="15"/>
      <c r="P53" s="15"/>
      <c r="Q53" s="15"/>
      <c r="R53" s="15"/>
      <c r="S53" s="15"/>
      <c r="T53" s="15"/>
      <c r="U53" s="15"/>
      <c r="V53" s="15"/>
    </row>
    <row r="54" spans="1:34" ht="15.75" thickBot="1">
      <c r="A54" s="13"/>
      <c r="B54" s="16"/>
      <c r="C54" s="33" t="s">
        <v>555</v>
      </c>
      <c r="D54" s="33"/>
      <c r="E54" s="33"/>
      <c r="F54" s="33"/>
      <c r="G54" s="33"/>
      <c r="H54" s="33"/>
      <c r="I54" s="33"/>
      <c r="J54" s="33"/>
      <c r="K54" s="33"/>
      <c r="L54" s="33"/>
      <c r="M54" s="33"/>
      <c r="N54" s="33"/>
      <c r="O54" s="33"/>
      <c r="P54" s="33"/>
      <c r="Q54" s="33"/>
      <c r="R54" s="33"/>
      <c r="S54" s="33"/>
      <c r="T54" s="33"/>
      <c r="U54" s="33"/>
      <c r="V54" s="33"/>
    </row>
    <row r="55" spans="1:34" ht="15.75" thickBot="1">
      <c r="A55" s="13"/>
      <c r="B55" s="16"/>
      <c r="C55" s="34">
        <v>2014</v>
      </c>
      <c r="D55" s="34"/>
      <c r="E55" s="34"/>
      <c r="F55" s="34"/>
      <c r="G55" s="34"/>
      <c r="H55" s="34"/>
      <c r="I55" s="16"/>
      <c r="J55" s="34">
        <v>2013</v>
      </c>
      <c r="K55" s="34"/>
      <c r="L55" s="34"/>
      <c r="M55" s="34"/>
      <c r="N55" s="34"/>
      <c r="O55" s="34"/>
      <c r="P55" s="16"/>
      <c r="Q55" s="34">
        <v>2012</v>
      </c>
      <c r="R55" s="34"/>
      <c r="S55" s="34"/>
      <c r="T55" s="34"/>
      <c r="U55" s="34"/>
      <c r="V55" s="34"/>
    </row>
    <row r="56" spans="1:34">
      <c r="A56" s="13"/>
      <c r="B56" s="46"/>
      <c r="C56" s="77" t="s">
        <v>546</v>
      </c>
      <c r="D56" s="77"/>
      <c r="E56" s="57"/>
      <c r="F56" s="77" t="s">
        <v>379</v>
      </c>
      <c r="G56" s="77"/>
      <c r="H56" s="77"/>
      <c r="I56" s="46"/>
      <c r="J56" s="77" t="s">
        <v>546</v>
      </c>
      <c r="K56" s="77"/>
      <c r="L56" s="57"/>
      <c r="M56" s="77" t="s">
        <v>379</v>
      </c>
      <c r="N56" s="77"/>
      <c r="O56" s="77"/>
      <c r="P56" s="46"/>
      <c r="Q56" s="77" t="s">
        <v>546</v>
      </c>
      <c r="R56" s="77"/>
      <c r="S56" s="57"/>
      <c r="T56" s="77" t="s">
        <v>379</v>
      </c>
      <c r="U56" s="77"/>
      <c r="V56" s="77"/>
    </row>
    <row r="57" spans="1:34">
      <c r="A57" s="13"/>
      <c r="B57" s="46"/>
      <c r="C57" s="76"/>
      <c r="D57" s="76"/>
      <c r="E57" s="46"/>
      <c r="F57" s="76" t="s">
        <v>380</v>
      </c>
      <c r="G57" s="76"/>
      <c r="H57" s="76"/>
      <c r="I57" s="46"/>
      <c r="J57" s="76"/>
      <c r="K57" s="76"/>
      <c r="L57" s="46"/>
      <c r="M57" s="76" t="s">
        <v>380</v>
      </c>
      <c r="N57" s="76"/>
      <c r="O57" s="76"/>
      <c r="P57" s="46"/>
      <c r="Q57" s="76"/>
      <c r="R57" s="76"/>
      <c r="S57" s="46"/>
      <c r="T57" s="76" t="s">
        <v>380</v>
      </c>
      <c r="U57" s="76"/>
      <c r="V57" s="76"/>
    </row>
    <row r="58" spans="1:34">
      <c r="A58" s="13"/>
      <c r="B58" s="46"/>
      <c r="C58" s="76"/>
      <c r="D58" s="76"/>
      <c r="E58" s="46"/>
      <c r="F58" s="76" t="s">
        <v>567</v>
      </c>
      <c r="G58" s="76"/>
      <c r="H58" s="76"/>
      <c r="I58" s="46"/>
      <c r="J58" s="76"/>
      <c r="K58" s="76"/>
      <c r="L58" s="46"/>
      <c r="M58" s="76" t="s">
        <v>567</v>
      </c>
      <c r="N58" s="76"/>
      <c r="O58" s="76"/>
      <c r="P58" s="46"/>
      <c r="Q58" s="76"/>
      <c r="R58" s="76"/>
      <c r="S58" s="46"/>
      <c r="T58" s="76" t="s">
        <v>567</v>
      </c>
      <c r="U58" s="76"/>
      <c r="V58" s="76"/>
    </row>
    <row r="59" spans="1:34" ht="15.75" thickBot="1">
      <c r="A59" s="13"/>
      <c r="B59" s="46"/>
      <c r="C59" s="33"/>
      <c r="D59" s="33"/>
      <c r="E59" s="46"/>
      <c r="F59" s="33" t="s">
        <v>568</v>
      </c>
      <c r="G59" s="33"/>
      <c r="H59" s="33"/>
      <c r="I59" s="46"/>
      <c r="J59" s="33"/>
      <c r="K59" s="33"/>
      <c r="L59" s="46"/>
      <c r="M59" s="33" t="s">
        <v>568</v>
      </c>
      <c r="N59" s="33"/>
      <c r="O59" s="33"/>
      <c r="P59" s="46"/>
      <c r="Q59" s="33"/>
      <c r="R59" s="33"/>
      <c r="S59" s="46"/>
      <c r="T59" s="33" t="s">
        <v>568</v>
      </c>
      <c r="U59" s="33"/>
      <c r="V59" s="33"/>
    </row>
    <row r="60" spans="1:34">
      <c r="A60" s="13"/>
      <c r="B60" s="103" t="s">
        <v>569</v>
      </c>
      <c r="C60" s="105">
        <v>3747094</v>
      </c>
      <c r="D60" s="40"/>
      <c r="E60" s="42"/>
      <c r="F60" s="108" t="s">
        <v>239</v>
      </c>
      <c r="G60" s="110">
        <v>33.409999999999997</v>
      </c>
      <c r="H60" s="40"/>
      <c r="I60" s="42"/>
      <c r="J60" s="105">
        <v>4678834</v>
      </c>
      <c r="K60" s="40"/>
      <c r="L60" s="42"/>
      <c r="M60" s="108" t="s">
        <v>239</v>
      </c>
      <c r="N60" s="110">
        <v>31.26</v>
      </c>
      <c r="O60" s="40"/>
      <c r="P60" s="42"/>
      <c r="Q60" s="105">
        <v>4774714</v>
      </c>
      <c r="R60" s="40"/>
      <c r="S60" s="42"/>
      <c r="T60" s="108" t="s">
        <v>239</v>
      </c>
      <c r="U60" s="110">
        <v>30.72</v>
      </c>
      <c r="V60" s="40"/>
    </row>
    <row r="61" spans="1:34">
      <c r="A61" s="13"/>
      <c r="B61" s="103"/>
      <c r="C61" s="106"/>
      <c r="D61" s="41"/>
      <c r="E61" s="42"/>
      <c r="F61" s="107"/>
      <c r="G61" s="109"/>
      <c r="H61" s="42"/>
      <c r="I61" s="42"/>
      <c r="J61" s="111"/>
      <c r="K61" s="42"/>
      <c r="L61" s="42"/>
      <c r="M61" s="107"/>
      <c r="N61" s="109"/>
      <c r="O61" s="42"/>
      <c r="P61" s="42"/>
      <c r="Q61" s="111"/>
      <c r="R61" s="42"/>
      <c r="S61" s="42"/>
      <c r="T61" s="107"/>
      <c r="U61" s="109"/>
      <c r="V61" s="42"/>
    </row>
    <row r="62" spans="1:34">
      <c r="A62" s="13"/>
      <c r="B62" s="116" t="s">
        <v>570</v>
      </c>
      <c r="C62" s="117">
        <v>505800</v>
      </c>
      <c r="D62" s="46"/>
      <c r="E62" s="46"/>
      <c r="F62" s="113">
        <v>46.98</v>
      </c>
      <c r="G62" s="113"/>
      <c r="H62" s="46"/>
      <c r="I62" s="46"/>
      <c r="J62" s="117">
        <v>313300</v>
      </c>
      <c r="K62" s="46"/>
      <c r="L62" s="46"/>
      <c r="M62" s="113">
        <v>47.33</v>
      </c>
      <c r="N62" s="113"/>
      <c r="O62" s="46"/>
      <c r="P62" s="46"/>
      <c r="Q62" s="117">
        <v>576400</v>
      </c>
      <c r="R62" s="46"/>
      <c r="S62" s="46"/>
      <c r="T62" s="113">
        <v>28.55</v>
      </c>
      <c r="U62" s="113"/>
      <c r="V62" s="46"/>
    </row>
    <row r="63" spans="1:34">
      <c r="A63" s="13"/>
      <c r="B63" s="116"/>
      <c r="C63" s="117"/>
      <c r="D63" s="46"/>
      <c r="E63" s="46"/>
      <c r="F63" s="113"/>
      <c r="G63" s="113"/>
      <c r="H63" s="46"/>
      <c r="I63" s="46"/>
      <c r="J63" s="117"/>
      <c r="K63" s="46"/>
      <c r="L63" s="46"/>
      <c r="M63" s="113"/>
      <c r="N63" s="113"/>
      <c r="O63" s="46"/>
      <c r="P63" s="46"/>
      <c r="Q63" s="117"/>
      <c r="R63" s="46"/>
      <c r="S63" s="46"/>
      <c r="T63" s="113"/>
      <c r="U63" s="113"/>
      <c r="V63" s="46"/>
    </row>
    <row r="64" spans="1:34">
      <c r="A64" s="13"/>
      <c r="B64" s="118" t="s">
        <v>571</v>
      </c>
      <c r="C64" s="109" t="s">
        <v>572</v>
      </c>
      <c r="D64" s="107" t="s">
        <v>242</v>
      </c>
      <c r="E64" s="42"/>
      <c r="F64" s="109">
        <v>37.25</v>
      </c>
      <c r="G64" s="109"/>
      <c r="H64" s="42"/>
      <c r="I64" s="42"/>
      <c r="J64" s="109" t="s">
        <v>573</v>
      </c>
      <c r="K64" s="107" t="s">
        <v>242</v>
      </c>
      <c r="L64" s="42"/>
      <c r="M64" s="109">
        <v>28.91</v>
      </c>
      <c r="N64" s="109"/>
      <c r="O64" s="42"/>
      <c r="P64" s="42"/>
      <c r="Q64" s="109" t="s">
        <v>574</v>
      </c>
      <c r="R64" s="107" t="s">
        <v>242</v>
      </c>
      <c r="S64" s="42"/>
      <c r="T64" s="109">
        <v>26.76</v>
      </c>
      <c r="U64" s="109"/>
      <c r="V64" s="42"/>
    </row>
    <row r="65" spans="1:34">
      <c r="A65" s="13"/>
      <c r="B65" s="118"/>
      <c r="C65" s="109"/>
      <c r="D65" s="107"/>
      <c r="E65" s="42"/>
      <c r="F65" s="109"/>
      <c r="G65" s="109"/>
      <c r="H65" s="42"/>
      <c r="I65" s="42"/>
      <c r="J65" s="109"/>
      <c r="K65" s="107"/>
      <c r="L65" s="42"/>
      <c r="M65" s="109"/>
      <c r="N65" s="109"/>
      <c r="O65" s="42"/>
      <c r="P65" s="42"/>
      <c r="Q65" s="109"/>
      <c r="R65" s="107"/>
      <c r="S65" s="42"/>
      <c r="T65" s="109"/>
      <c r="U65" s="109"/>
      <c r="V65" s="42"/>
    </row>
    <row r="66" spans="1:34">
      <c r="A66" s="13"/>
      <c r="B66" s="116" t="s">
        <v>575</v>
      </c>
      <c r="C66" s="113" t="s">
        <v>244</v>
      </c>
      <c r="D66" s="46"/>
      <c r="E66" s="46"/>
      <c r="F66" s="113" t="s">
        <v>244</v>
      </c>
      <c r="G66" s="113"/>
      <c r="H66" s="46"/>
      <c r="I66" s="46"/>
      <c r="J66" s="113" t="s">
        <v>576</v>
      </c>
      <c r="K66" s="119" t="s">
        <v>242</v>
      </c>
      <c r="L66" s="46"/>
      <c r="M66" s="113">
        <v>45.78</v>
      </c>
      <c r="N66" s="113"/>
      <c r="O66" s="46"/>
      <c r="P66" s="46"/>
      <c r="Q66" s="113" t="s">
        <v>577</v>
      </c>
      <c r="R66" s="119" t="s">
        <v>242</v>
      </c>
      <c r="S66" s="46"/>
      <c r="T66" s="113">
        <v>39.26</v>
      </c>
      <c r="U66" s="113"/>
      <c r="V66" s="46"/>
    </row>
    <row r="67" spans="1:34">
      <c r="A67" s="13"/>
      <c r="B67" s="116"/>
      <c r="C67" s="113"/>
      <c r="D67" s="46"/>
      <c r="E67" s="46"/>
      <c r="F67" s="113"/>
      <c r="G67" s="113"/>
      <c r="H67" s="46"/>
      <c r="I67" s="46"/>
      <c r="J67" s="113"/>
      <c r="K67" s="119"/>
      <c r="L67" s="46"/>
      <c r="M67" s="113"/>
      <c r="N67" s="113"/>
      <c r="O67" s="46"/>
      <c r="P67" s="46"/>
      <c r="Q67" s="113"/>
      <c r="R67" s="119"/>
      <c r="S67" s="46"/>
      <c r="T67" s="113"/>
      <c r="U67" s="113"/>
      <c r="V67" s="46"/>
    </row>
    <row r="68" spans="1:34">
      <c r="A68" s="13"/>
      <c r="B68" s="118" t="s">
        <v>578</v>
      </c>
      <c r="C68" s="109" t="s">
        <v>579</v>
      </c>
      <c r="D68" s="107" t="s">
        <v>242</v>
      </c>
      <c r="E68" s="42"/>
      <c r="F68" s="109">
        <v>32.96</v>
      </c>
      <c r="G68" s="109"/>
      <c r="H68" s="42"/>
      <c r="I68" s="42"/>
      <c r="J68" s="109" t="s">
        <v>580</v>
      </c>
      <c r="K68" s="107" t="s">
        <v>242</v>
      </c>
      <c r="L68" s="42"/>
      <c r="M68" s="109">
        <v>25.75</v>
      </c>
      <c r="N68" s="109"/>
      <c r="O68" s="42"/>
      <c r="P68" s="42"/>
      <c r="Q68" s="109" t="s">
        <v>581</v>
      </c>
      <c r="R68" s="107" t="s">
        <v>242</v>
      </c>
      <c r="S68" s="42"/>
      <c r="T68" s="109">
        <v>12.56</v>
      </c>
      <c r="U68" s="109"/>
      <c r="V68" s="42"/>
    </row>
    <row r="69" spans="1:34" ht="15.75" thickBot="1">
      <c r="A69" s="13"/>
      <c r="B69" s="118"/>
      <c r="C69" s="120"/>
      <c r="D69" s="121"/>
      <c r="E69" s="42"/>
      <c r="F69" s="109"/>
      <c r="G69" s="109"/>
      <c r="H69" s="42"/>
      <c r="I69" s="42"/>
      <c r="J69" s="120"/>
      <c r="K69" s="121"/>
      <c r="L69" s="42"/>
      <c r="M69" s="109"/>
      <c r="N69" s="109"/>
      <c r="O69" s="42"/>
      <c r="P69" s="42"/>
      <c r="Q69" s="120"/>
      <c r="R69" s="121"/>
      <c r="S69" s="42"/>
      <c r="T69" s="109"/>
      <c r="U69" s="109"/>
      <c r="V69" s="42"/>
    </row>
    <row r="70" spans="1:34">
      <c r="A70" s="13"/>
      <c r="B70" s="112" t="s">
        <v>582</v>
      </c>
      <c r="C70" s="122">
        <v>2690507</v>
      </c>
      <c r="D70" s="57"/>
      <c r="E70" s="46"/>
      <c r="F70" s="119" t="s">
        <v>239</v>
      </c>
      <c r="G70" s="113">
        <v>36.200000000000003</v>
      </c>
      <c r="H70" s="46"/>
      <c r="I70" s="46"/>
      <c r="J70" s="122">
        <v>3747094</v>
      </c>
      <c r="K70" s="57"/>
      <c r="L70" s="46"/>
      <c r="M70" s="119" t="s">
        <v>239</v>
      </c>
      <c r="N70" s="113">
        <v>33.409999999999997</v>
      </c>
      <c r="O70" s="46"/>
      <c r="P70" s="46"/>
      <c r="Q70" s="122">
        <v>4678834</v>
      </c>
      <c r="R70" s="57"/>
      <c r="S70" s="46"/>
      <c r="T70" s="119" t="s">
        <v>239</v>
      </c>
      <c r="U70" s="113">
        <v>31.26</v>
      </c>
      <c r="V70" s="46"/>
    </row>
    <row r="71" spans="1:34" ht="15.75" thickBot="1">
      <c r="A71" s="13"/>
      <c r="B71" s="112"/>
      <c r="C71" s="123"/>
      <c r="D71" s="63"/>
      <c r="E71" s="46"/>
      <c r="F71" s="119"/>
      <c r="G71" s="113"/>
      <c r="H71" s="46"/>
      <c r="I71" s="46"/>
      <c r="J71" s="123"/>
      <c r="K71" s="63"/>
      <c r="L71" s="46"/>
      <c r="M71" s="119"/>
      <c r="N71" s="113"/>
      <c r="O71" s="46"/>
      <c r="P71" s="46"/>
      <c r="Q71" s="123"/>
      <c r="R71" s="63"/>
      <c r="S71" s="46"/>
      <c r="T71" s="119"/>
      <c r="U71" s="113"/>
      <c r="V71" s="46"/>
    </row>
    <row r="72" spans="1:34" ht="15.75" thickTop="1">
      <c r="A72" s="13"/>
      <c r="B72" s="103" t="s">
        <v>583</v>
      </c>
      <c r="C72" s="124">
        <v>1819535</v>
      </c>
      <c r="D72" s="125"/>
      <c r="E72" s="42"/>
      <c r="F72" s="107" t="s">
        <v>239</v>
      </c>
      <c r="G72" s="109">
        <v>32.71</v>
      </c>
      <c r="H72" s="42"/>
      <c r="I72" s="42"/>
      <c r="J72" s="124">
        <v>2949103</v>
      </c>
      <c r="K72" s="125"/>
      <c r="L72" s="42"/>
      <c r="M72" s="107" t="s">
        <v>239</v>
      </c>
      <c r="N72" s="109">
        <v>33.049999999999997</v>
      </c>
      <c r="O72" s="42"/>
      <c r="P72" s="42"/>
      <c r="Q72" s="124">
        <v>3620565</v>
      </c>
      <c r="R72" s="125"/>
      <c r="S72" s="42"/>
      <c r="T72" s="107" t="s">
        <v>239</v>
      </c>
      <c r="U72" s="109">
        <v>32.53</v>
      </c>
      <c r="V72" s="42"/>
    </row>
    <row r="73" spans="1:34" ht="15.75" thickBot="1">
      <c r="A73" s="13"/>
      <c r="B73" s="103"/>
      <c r="C73" s="115"/>
      <c r="D73" s="74"/>
      <c r="E73" s="42"/>
      <c r="F73" s="107"/>
      <c r="G73" s="109"/>
      <c r="H73" s="42"/>
      <c r="I73" s="42"/>
      <c r="J73" s="115"/>
      <c r="K73" s="74"/>
      <c r="L73" s="42"/>
      <c r="M73" s="107"/>
      <c r="N73" s="109"/>
      <c r="O73" s="42"/>
      <c r="P73" s="42"/>
      <c r="Q73" s="115"/>
      <c r="R73" s="74"/>
      <c r="S73" s="42"/>
      <c r="T73" s="107"/>
      <c r="U73" s="109"/>
      <c r="V73" s="42"/>
    </row>
    <row r="74" spans="1:34" ht="15.75" thickTop="1">
      <c r="A74" s="13"/>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c r="A75" s="13"/>
      <c r="B75" s="66" t="s">
        <v>584</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c r="AH75" s="66"/>
    </row>
    <row r="76" spans="1:34">
      <c r="A76" s="13"/>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row>
    <row r="77" spans="1:34">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ht="15.75" thickBot="1">
      <c r="A78" s="13"/>
      <c r="B78" s="46"/>
      <c r="C78" s="46"/>
      <c r="D78" s="46"/>
      <c r="E78" s="16"/>
      <c r="F78" s="46"/>
      <c r="G78" s="46"/>
      <c r="H78" s="46"/>
      <c r="I78" s="16"/>
      <c r="J78" s="33" t="s">
        <v>545</v>
      </c>
      <c r="K78" s="33"/>
      <c r="L78" s="33"/>
      <c r="M78" s="33"/>
      <c r="N78" s="33"/>
      <c r="O78" s="33"/>
      <c r="P78" s="33"/>
      <c r="Q78" s="33"/>
      <c r="R78" s="33"/>
      <c r="S78" s="33"/>
      <c r="T78" s="33"/>
      <c r="U78" s="33"/>
      <c r="V78" s="16"/>
      <c r="W78" s="33" t="s">
        <v>585</v>
      </c>
      <c r="X78" s="33"/>
      <c r="Y78" s="33"/>
      <c r="Z78" s="33"/>
      <c r="AA78" s="33"/>
      <c r="AB78" s="33"/>
      <c r="AC78" s="33"/>
      <c r="AD78" s="33"/>
      <c r="AE78" s="33"/>
      <c r="AF78" s="33"/>
      <c r="AG78" s="33"/>
      <c r="AH78" s="33"/>
    </row>
    <row r="79" spans="1:34">
      <c r="A79" s="13"/>
      <c r="B79" s="76" t="s">
        <v>586</v>
      </c>
      <c r="C79" s="76"/>
      <c r="D79" s="76"/>
      <c r="E79" s="76"/>
      <c r="F79" s="76"/>
      <c r="G79" s="76"/>
      <c r="H79" s="76"/>
      <c r="I79" s="46"/>
      <c r="J79" s="77" t="s">
        <v>587</v>
      </c>
      <c r="K79" s="77"/>
      <c r="L79" s="57"/>
      <c r="M79" s="17" t="s">
        <v>588</v>
      </c>
      <c r="N79" s="57"/>
      <c r="O79" s="77" t="s">
        <v>588</v>
      </c>
      <c r="P79" s="77"/>
      <c r="Q79" s="77"/>
      <c r="R79" s="57"/>
      <c r="S79" s="77" t="s">
        <v>593</v>
      </c>
      <c r="T79" s="77"/>
      <c r="U79" s="77"/>
      <c r="V79" s="46"/>
      <c r="W79" s="77" t="s">
        <v>587</v>
      </c>
      <c r="X79" s="77"/>
      <c r="Y79" s="57"/>
      <c r="Z79" s="17" t="s">
        <v>588</v>
      </c>
      <c r="AA79" s="57"/>
      <c r="AB79" s="77" t="s">
        <v>588</v>
      </c>
      <c r="AC79" s="77"/>
      <c r="AD79" s="77"/>
      <c r="AE79" s="57"/>
      <c r="AF79" s="77" t="s">
        <v>593</v>
      </c>
      <c r="AG79" s="77"/>
      <c r="AH79" s="77"/>
    </row>
    <row r="80" spans="1:34">
      <c r="A80" s="13"/>
      <c r="B80" s="76"/>
      <c r="C80" s="76"/>
      <c r="D80" s="76"/>
      <c r="E80" s="76"/>
      <c r="F80" s="76"/>
      <c r="G80" s="76"/>
      <c r="H80" s="76"/>
      <c r="I80" s="46"/>
      <c r="J80" s="76" t="s">
        <v>545</v>
      </c>
      <c r="K80" s="76"/>
      <c r="L80" s="46"/>
      <c r="M80" s="17" t="s">
        <v>589</v>
      </c>
      <c r="N80" s="46"/>
      <c r="O80" s="76" t="s">
        <v>592</v>
      </c>
      <c r="P80" s="76"/>
      <c r="Q80" s="76"/>
      <c r="R80" s="46"/>
      <c r="S80" s="76" t="s">
        <v>594</v>
      </c>
      <c r="T80" s="76"/>
      <c r="U80" s="76"/>
      <c r="V80" s="46"/>
      <c r="W80" s="76" t="s">
        <v>545</v>
      </c>
      <c r="X80" s="76"/>
      <c r="Y80" s="46"/>
      <c r="Z80" s="17" t="s">
        <v>589</v>
      </c>
      <c r="AA80" s="46"/>
      <c r="AB80" s="76" t="s">
        <v>592</v>
      </c>
      <c r="AC80" s="76"/>
      <c r="AD80" s="76"/>
      <c r="AE80" s="46"/>
      <c r="AF80" s="76" t="s">
        <v>594</v>
      </c>
      <c r="AG80" s="76"/>
      <c r="AH80" s="76"/>
    </row>
    <row r="81" spans="1:34">
      <c r="A81" s="13"/>
      <c r="B81" s="76"/>
      <c r="C81" s="76"/>
      <c r="D81" s="76"/>
      <c r="E81" s="76"/>
      <c r="F81" s="76"/>
      <c r="G81" s="76"/>
      <c r="H81" s="76"/>
      <c r="I81" s="46"/>
      <c r="J81" s="64"/>
      <c r="K81" s="64"/>
      <c r="L81" s="46"/>
      <c r="M81" s="17" t="s">
        <v>590</v>
      </c>
      <c r="N81" s="46"/>
      <c r="O81" s="64"/>
      <c r="P81" s="64"/>
      <c r="Q81" s="64"/>
      <c r="R81" s="46"/>
      <c r="S81" s="76" t="s">
        <v>595</v>
      </c>
      <c r="T81" s="76"/>
      <c r="U81" s="76"/>
      <c r="V81" s="46"/>
      <c r="W81" s="64"/>
      <c r="X81" s="64"/>
      <c r="Y81" s="46"/>
      <c r="Z81" s="17" t="s">
        <v>590</v>
      </c>
      <c r="AA81" s="46"/>
      <c r="AB81" s="64"/>
      <c r="AC81" s="64"/>
      <c r="AD81" s="64"/>
      <c r="AE81" s="46"/>
      <c r="AF81" s="76" t="s">
        <v>595</v>
      </c>
      <c r="AG81" s="76"/>
      <c r="AH81" s="76"/>
    </row>
    <row r="82" spans="1:34" ht="15.75" thickBot="1">
      <c r="A82" s="13"/>
      <c r="B82" s="33"/>
      <c r="C82" s="33"/>
      <c r="D82" s="33"/>
      <c r="E82" s="33"/>
      <c r="F82" s="33"/>
      <c r="G82" s="33"/>
      <c r="H82" s="33"/>
      <c r="I82" s="46"/>
      <c r="J82" s="78"/>
      <c r="K82" s="78"/>
      <c r="L82" s="46"/>
      <c r="M82" s="18" t="s">
        <v>591</v>
      </c>
      <c r="N82" s="46"/>
      <c r="O82" s="78"/>
      <c r="P82" s="78"/>
      <c r="Q82" s="78"/>
      <c r="R82" s="46"/>
      <c r="S82" s="78"/>
      <c r="T82" s="78"/>
      <c r="U82" s="78"/>
      <c r="V82" s="46"/>
      <c r="W82" s="78"/>
      <c r="X82" s="78"/>
      <c r="Y82" s="46"/>
      <c r="Z82" s="18" t="s">
        <v>591</v>
      </c>
      <c r="AA82" s="46"/>
      <c r="AB82" s="78"/>
      <c r="AC82" s="78"/>
      <c r="AD82" s="78"/>
      <c r="AE82" s="46"/>
      <c r="AF82" s="78"/>
      <c r="AG82" s="78"/>
      <c r="AH82" s="78"/>
    </row>
    <row r="83" spans="1:34">
      <c r="A83" s="13"/>
      <c r="B83" s="126" t="s">
        <v>239</v>
      </c>
      <c r="C83" s="127">
        <v>7.95</v>
      </c>
      <c r="D83" s="57"/>
      <c r="E83" s="129" t="s">
        <v>596</v>
      </c>
      <c r="F83" s="126" t="s">
        <v>239</v>
      </c>
      <c r="G83" s="127">
        <v>19.239999999999998</v>
      </c>
      <c r="H83" s="57"/>
      <c r="I83" s="46"/>
      <c r="J83" s="122">
        <v>476899</v>
      </c>
      <c r="K83" s="57"/>
      <c r="L83" s="46"/>
      <c r="M83" s="129">
        <v>4</v>
      </c>
      <c r="N83" s="46"/>
      <c r="O83" s="126" t="s">
        <v>239</v>
      </c>
      <c r="P83" s="127">
        <v>15.57</v>
      </c>
      <c r="Q83" s="57"/>
      <c r="R83" s="46"/>
      <c r="S83" s="126" t="s">
        <v>239</v>
      </c>
      <c r="T83" s="127">
        <v>13.6</v>
      </c>
      <c r="U83" s="57"/>
      <c r="V83" s="46"/>
      <c r="W83" s="122">
        <v>470232</v>
      </c>
      <c r="X83" s="57"/>
      <c r="Y83" s="46"/>
      <c r="Z83" s="129">
        <v>4</v>
      </c>
      <c r="AA83" s="46"/>
      <c r="AB83" s="126" t="s">
        <v>239</v>
      </c>
      <c r="AC83" s="127">
        <v>15.54</v>
      </c>
      <c r="AD83" s="57"/>
      <c r="AE83" s="46"/>
      <c r="AF83" s="126" t="s">
        <v>239</v>
      </c>
      <c r="AG83" s="127">
        <v>13.4</v>
      </c>
      <c r="AH83" s="57"/>
    </row>
    <row r="84" spans="1:34">
      <c r="A84" s="13"/>
      <c r="B84" s="119"/>
      <c r="C84" s="113"/>
      <c r="D84" s="46"/>
      <c r="E84" s="128"/>
      <c r="F84" s="119"/>
      <c r="G84" s="113"/>
      <c r="H84" s="46"/>
      <c r="I84" s="46"/>
      <c r="J84" s="117"/>
      <c r="K84" s="46"/>
      <c r="L84" s="46"/>
      <c r="M84" s="128"/>
      <c r="N84" s="46"/>
      <c r="O84" s="119"/>
      <c r="P84" s="113"/>
      <c r="Q84" s="46"/>
      <c r="R84" s="46"/>
      <c r="S84" s="119"/>
      <c r="T84" s="113"/>
      <c r="U84" s="46"/>
      <c r="V84" s="46"/>
      <c r="W84" s="130"/>
      <c r="X84" s="58"/>
      <c r="Y84" s="46"/>
      <c r="Z84" s="131"/>
      <c r="AA84" s="46"/>
      <c r="AB84" s="132"/>
      <c r="AC84" s="133"/>
      <c r="AD84" s="58"/>
      <c r="AE84" s="46"/>
      <c r="AF84" s="132"/>
      <c r="AG84" s="133"/>
      <c r="AH84" s="58"/>
    </row>
    <row r="85" spans="1:34">
      <c r="A85" s="13"/>
      <c r="B85" s="107" t="s">
        <v>239</v>
      </c>
      <c r="C85" s="109">
        <v>28.73</v>
      </c>
      <c r="D85" s="42"/>
      <c r="E85" s="134" t="s">
        <v>596</v>
      </c>
      <c r="F85" s="107" t="s">
        <v>239</v>
      </c>
      <c r="G85" s="109">
        <v>38.46</v>
      </c>
      <c r="H85" s="42"/>
      <c r="I85" s="42"/>
      <c r="J85" s="111">
        <v>949626</v>
      </c>
      <c r="K85" s="42"/>
      <c r="L85" s="42"/>
      <c r="M85" s="134">
        <v>3.6</v>
      </c>
      <c r="N85" s="42"/>
      <c r="O85" s="109">
        <v>30.2</v>
      </c>
      <c r="P85" s="109"/>
      <c r="Q85" s="42"/>
      <c r="R85" s="42"/>
      <c r="S85" s="109">
        <v>13.3</v>
      </c>
      <c r="T85" s="109"/>
      <c r="U85" s="42"/>
      <c r="V85" s="42"/>
      <c r="W85" s="111">
        <v>787774</v>
      </c>
      <c r="X85" s="42"/>
      <c r="Y85" s="42"/>
      <c r="Z85" s="134">
        <v>3.3</v>
      </c>
      <c r="AA85" s="42"/>
      <c r="AB85" s="109">
        <v>30.45</v>
      </c>
      <c r="AC85" s="109"/>
      <c r="AD85" s="42"/>
      <c r="AE85" s="42"/>
      <c r="AF85" s="109">
        <v>10.8</v>
      </c>
      <c r="AG85" s="109"/>
      <c r="AH85" s="42"/>
    </row>
    <row r="86" spans="1:34">
      <c r="A86" s="13"/>
      <c r="B86" s="107"/>
      <c r="C86" s="109"/>
      <c r="D86" s="42"/>
      <c r="E86" s="134"/>
      <c r="F86" s="107"/>
      <c r="G86" s="109"/>
      <c r="H86" s="42"/>
      <c r="I86" s="42"/>
      <c r="J86" s="111"/>
      <c r="K86" s="42"/>
      <c r="L86" s="42"/>
      <c r="M86" s="134"/>
      <c r="N86" s="42"/>
      <c r="O86" s="109"/>
      <c r="P86" s="109"/>
      <c r="Q86" s="42"/>
      <c r="R86" s="42"/>
      <c r="S86" s="109"/>
      <c r="T86" s="109"/>
      <c r="U86" s="42"/>
      <c r="V86" s="42"/>
      <c r="W86" s="111"/>
      <c r="X86" s="42"/>
      <c r="Y86" s="42"/>
      <c r="Z86" s="134"/>
      <c r="AA86" s="42"/>
      <c r="AB86" s="109"/>
      <c r="AC86" s="109"/>
      <c r="AD86" s="42"/>
      <c r="AE86" s="42"/>
      <c r="AF86" s="109"/>
      <c r="AG86" s="109"/>
      <c r="AH86" s="42"/>
    </row>
    <row r="87" spans="1:34">
      <c r="A87" s="13"/>
      <c r="B87" s="119" t="s">
        <v>239</v>
      </c>
      <c r="C87" s="113">
        <v>39.909999999999997</v>
      </c>
      <c r="D87" s="46"/>
      <c r="E87" s="128" t="s">
        <v>596</v>
      </c>
      <c r="F87" s="119" t="s">
        <v>239</v>
      </c>
      <c r="G87" s="113">
        <v>54.63</v>
      </c>
      <c r="H87" s="46"/>
      <c r="I87" s="46"/>
      <c r="J87" s="117">
        <v>1263982</v>
      </c>
      <c r="K87" s="46"/>
      <c r="L87" s="46"/>
      <c r="M87" s="128">
        <v>5.0999999999999996</v>
      </c>
      <c r="N87" s="46"/>
      <c r="O87" s="113">
        <v>48.49</v>
      </c>
      <c r="P87" s="113"/>
      <c r="Q87" s="46"/>
      <c r="R87" s="46"/>
      <c r="S87" s="113">
        <v>0.3</v>
      </c>
      <c r="T87" s="113"/>
      <c r="U87" s="46"/>
      <c r="V87" s="46"/>
      <c r="W87" s="117">
        <v>561529</v>
      </c>
      <c r="X87" s="46"/>
      <c r="Y87" s="46"/>
      <c r="Z87" s="128">
        <v>3.1</v>
      </c>
      <c r="AA87" s="46"/>
      <c r="AB87" s="113">
        <v>50.26</v>
      </c>
      <c r="AC87" s="113"/>
      <c r="AD87" s="46"/>
      <c r="AE87" s="46"/>
      <c r="AF87" s="113">
        <v>0.3</v>
      </c>
      <c r="AG87" s="113"/>
      <c r="AH87" s="46"/>
    </row>
    <row r="88" spans="1:34" ht="15.75" thickBot="1">
      <c r="A88" s="13"/>
      <c r="B88" s="119"/>
      <c r="C88" s="113"/>
      <c r="D88" s="46"/>
      <c r="E88" s="128"/>
      <c r="F88" s="119"/>
      <c r="G88" s="113"/>
      <c r="H88" s="46"/>
      <c r="I88" s="46"/>
      <c r="J88" s="135"/>
      <c r="K88" s="47"/>
      <c r="L88" s="46"/>
      <c r="M88" s="128"/>
      <c r="N88" s="46"/>
      <c r="O88" s="113"/>
      <c r="P88" s="113"/>
      <c r="Q88" s="46"/>
      <c r="R88" s="46"/>
      <c r="S88" s="114"/>
      <c r="T88" s="114"/>
      <c r="U88" s="47"/>
      <c r="V88" s="46"/>
      <c r="W88" s="135"/>
      <c r="X88" s="47"/>
      <c r="Y88" s="46"/>
      <c r="Z88" s="128"/>
      <c r="AA88" s="46"/>
      <c r="AB88" s="113"/>
      <c r="AC88" s="113"/>
      <c r="AD88" s="46"/>
      <c r="AE88" s="46"/>
      <c r="AF88" s="114"/>
      <c r="AG88" s="114"/>
      <c r="AH88" s="47"/>
    </row>
    <row r="89" spans="1:34">
      <c r="A89" s="13"/>
      <c r="B89" s="42"/>
      <c r="C89" s="42"/>
      <c r="D89" s="42"/>
      <c r="E89" s="42"/>
      <c r="F89" s="42"/>
      <c r="G89" s="42"/>
      <c r="H89" s="42"/>
      <c r="I89" s="42"/>
      <c r="J89" s="105">
        <v>2690507</v>
      </c>
      <c r="K89" s="40"/>
      <c r="L89" s="42"/>
      <c r="M89" s="134">
        <v>4.4000000000000004</v>
      </c>
      <c r="N89" s="42"/>
      <c r="O89" s="107" t="s">
        <v>239</v>
      </c>
      <c r="P89" s="109">
        <v>36.200000000000003</v>
      </c>
      <c r="Q89" s="42"/>
      <c r="R89" s="42"/>
      <c r="S89" s="108" t="s">
        <v>239</v>
      </c>
      <c r="T89" s="110">
        <v>27.2</v>
      </c>
      <c r="U89" s="40"/>
      <c r="V89" s="42"/>
      <c r="W89" s="105">
        <v>1819535</v>
      </c>
      <c r="X89" s="40"/>
      <c r="Y89" s="42"/>
      <c r="Z89" s="134">
        <v>3.4</v>
      </c>
      <c r="AA89" s="42"/>
      <c r="AB89" s="107" t="s">
        <v>239</v>
      </c>
      <c r="AC89" s="109">
        <v>32.71</v>
      </c>
      <c r="AD89" s="42"/>
      <c r="AE89" s="42"/>
      <c r="AF89" s="108" t="s">
        <v>239</v>
      </c>
      <c r="AG89" s="110">
        <v>24.5</v>
      </c>
      <c r="AH89" s="40"/>
    </row>
    <row r="90" spans="1:34" ht="15.75" thickBot="1">
      <c r="A90" s="13"/>
      <c r="B90" s="42"/>
      <c r="C90" s="42"/>
      <c r="D90" s="42"/>
      <c r="E90" s="42"/>
      <c r="F90" s="42"/>
      <c r="G90" s="42"/>
      <c r="H90" s="42"/>
      <c r="I90" s="42"/>
      <c r="J90" s="115"/>
      <c r="K90" s="74"/>
      <c r="L90" s="42"/>
      <c r="M90" s="134"/>
      <c r="N90" s="42"/>
      <c r="O90" s="107"/>
      <c r="P90" s="109"/>
      <c r="Q90" s="42"/>
      <c r="R90" s="42"/>
      <c r="S90" s="136"/>
      <c r="T90" s="137"/>
      <c r="U90" s="74"/>
      <c r="V90" s="42"/>
      <c r="W90" s="115"/>
      <c r="X90" s="74"/>
      <c r="Y90" s="42"/>
      <c r="Z90" s="134"/>
      <c r="AA90" s="42"/>
      <c r="AB90" s="107"/>
      <c r="AC90" s="109"/>
      <c r="AD90" s="42"/>
      <c r="AE90" s="42"/>
      <c r="AF90" s="136"/>
      <c r="AG90" s="137"/>
      <c r="AH90" s="74"/>
    </row>
    <row r="91" spans="1:34" ht="15.75" thickTop="1">
      <c r="A91" s="13"/>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c r="AE91" s="64"/>
      <c r="AF91" s="64"/>
      <c r="AG91" s="64"/>
      <c r="AH91" s="64"/>
    </row>
    <row r="92" spans="1:34">
      <c r="A92" s="13"/>
      <c r="B92" s="66" t="s">
        <v>597</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row>
    <row r="93" spans="1:34">
      <c r="A93" s="13"/>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row>
    <row r="94" spans="1:34">
      <c r="A94" s="13"/>
      <c r="B94" s="66" t="s">
        <v>598</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c r="AG94" s="66"/>
      <c r="AH94" s="66"/>
    </row>
    <row r="95" spans="1:34">
      <c r="A95" s="13"/>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row>
    <row r="96" spans="1:34">
      <c r="A96" s="13"/>
      <c r="B96" s="66" t="s">
        <v>599</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row>
    <row r="97" spans="1:34">
      <c r="A97" s="13"/>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row>
    <row r="98" spans="1:34">
      <c r="A98" s="13"/>
      <c r="B98" s="66" t="s">
        <v>600</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row>
    <row r="99" spans="1:34">
      <c r="A99" s="13"/>
      <c r="B99" s="32"/>
      <c r="C99" s="32"/>
      <c r="D99" s="32"/>
      <c r="E99" s="32"/>
      <c r="F99" s="32"/>
      <c r="G99" s="32"/>
      <c r="H99" s="32"/>
      <c r="I99" s="32"/>
      <c r="J99" s="32"/>
      <c r="K99" s="32"/>
    </row>
    <row r="100" spans="1:34">
      <c r="A100" s="13"/>
      <c r="B100" s="15"/>
      <c r="C100" s="15"/>
      <c r="D100" s="15"/>
      <c r="E100" s="15"/>
      <c r="F100" s="15"/>
      <c r="G100" s="15"/>
      <c r="H100" s="15"/>
      <c r="I100" s="15"/>
      <c r="J100" s="15"/>
      <c r="K100" s="15"/>
    </row>
    <row r="101" spans="1:34" ht="15.75" thickBot="1">
      <c r="A101" s="13"/>
      <c r="B101" s="16"/>
      <c r="C101" s="16"/>
      <c r="D101" s="33" t="s">
        <v>555</v>
      </c>
      <c r="E101" s="33"/>
      <c r="F101" s="33"/>
      <c r="G101" s="33"/>
      <c r="H101" s="33"/>
      <c r="I101" s="33"/>
      <c r="J101" s="33"/>
      <c r="K101" s="33"/>
    </row>
    <row r="102" spans="1:34" ht="15.75" thickBot="1">
      <c r="A102" s="13"/>
      <c r="B102" s="18" t="s">
        <v>601</v>
      </c>
      <c r="C102" s="16"/>
      <c r="D102" s="34">
        <v>2014</v>
      </c>
      <c r="E102" s="34"/>
      <c r="F102" s="16"/>
      <c r="G102" s="34">
        <v>2013</v>
      </c>
      <c r="H102" s="34"/>
      <c r="I102" s="16"/>
      <c r="J102" s="34">
        <v>2012</v>
      </c>
      <c r="K102" s="34"/>
    </row>
    <row r="103" spans="1:34">
      <c r="A103" s="13"/>
      <c r="B103" s="20" t="s">
        <v>602</v>
      </c>
      <c r="C103" s="23"/>
      <c r="D103" s="40"/>
      <c r="E103" s="40"/>
      <c r="F103" s="23"/>
      <c r="G103" s="40"/>
      <c r="H103" s="40"/>
      <c r="I103" s="23"/>
      <c r="J103" s="40"/>
      <c r="K103" s="40"/>
    </row>
    <row r="104" spans="1:34">
      <c r="A104" s="13"/>
      <c r="B104" s="51" t="s">
        <v>603</v>
      </c>
      <c r="C104" s="46"/>
      <c r="D104" s="44">
        <v>5.0999999999999996</v>
      </c>
      <c r="E104" s="46"/>
      <c r="F104" s="46"/>
      <c r="G104" s="44">
        <v>5.2</v>
      </c>
      <c r="H104" s="46"/>
      <c r="I104" s="46"/>
      <c r="J104" s="44">
        <v>5.2</v>
      </c>
      <c r="K104" s="46"/>
    </row>
    <row r="105" spans="1:34">
      <c r="A105" s="13"/>
      <c r="B105" s="51"/>
      <c r="C105" s="46"/>
      <c r="D105" s="44"/>
      <c r="E105" s="46"/>
      <c r="F105" s="46"/>
      <c r="G105" s="44"/>
      <c r="H105" s="46"/>
      <c r="I105" s="46"/>
      <c r="J105" s="44"/>
      <c r="K105" s="46"/>
    </row>
    <row r="106" spans="1:34">
      <c r="A106" s="13"/>
      <c r="B106" s="27" t="s">
        <v>604</v>
      </c>
      <c r="C106" s="23"/>
      <c r="D106" s="22">
        <v>43.23</v>
      </c>
      <c r="E106" s="21" t="s">
        <v>605</v>
      </c>
      <c r="F106" s="23"/>
      <c r="G106" s="22">
        <v>66.900000000000006</v>
      </c>
      <c r="H106" s="21" t="s">
        <v>605</v>
      </c>
      <c r="I106" s="23"/>
      <c r="J106" s="22">
        <v>66.03</v>
      </c>
      <c r="K106" s="21" t="s">
        <v>605</v>
      </c>
    </row>
    <row r="107" spans="1:34">
      <c r="A107" s="13"/>
      <c r="B107" s="28" t="s">
        <v>606</v>
      </c>
      <c r="C107" s="16"/>
      <c r="D107" s="26">
        <v>1.8</v>
      </c>
      <c r="E107" s="29" t="s">
        <v>605</v>
      </c>
      <c r="F107" s="16"/>
      <c r="G107" s="26">
        <v>1.65</v>
      </c>
      <c r="H107" s="29" t="s">
        <v>605</v>
      </c>
      <c r="I107" s="16"/>
      <c r="J107" s="26">
        <v>0.74</v>
      </c>
      <c r="K107" s="29" t="s">
        <v>605</v>
      </c>
    </row>
    <row r="108" spans="1:34">
      <c r="A108" s="13"/>
      <c r="B108" s="27" t="s">
        <v>607</v>
      </c>
      <c r="C108" s="23"/>
      <c r="D108" s="22">
        <v>1.23</v>
      </c>
      <c r="E108" s="21" t="s">
        <v>605</v>
      </c>
      <c r="F108" s="23"/>
      <c r="G108" s="22">
        <v>0</v>
      </c>
      <c r="H108" s="21" t="s">
        <v>605</v>
      </c>
      <c r="I108" s="23"/>
      <c r="J108" s="22">
        <v>0</v>
      </c>
      <c r="K108" s="21" t="s">
        <v>605</v>
      </c>
    </row>
    <row r="109" spans="1:34">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row>
    <row r="110" spans="1:34" ht="25.5" customHeight="1">
      <c r="A110" s="13"/>
      <c r="B110" s="66" t="s">
        <v>608</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row>
    <row r="111" spans="1:34">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row>
    <row r="112" spans="1:34">
      <c r="A112" s="13"/>
      <c r="B112" s="81" t="s">
        <v>609</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81"/>
      <c r="AE112" s="81"/>
      <c r="AF112" s="81"/>
      <c r="AG112" s="81"/>
      <c r="AH112" s="81"/>
    </row>
    <row r="113" spans="1:22">
      <c r="A113" s="13"/>
      <c r="B113" s="32"/>
      <c r="C113" s="32"/>
      <c r="D113" s="32"/>
      <c r="E113" s="32"/>
      <c r="F113" s="32"/>
      <c r="G113" s="32"/>
      <c r="H113" s="32"/>
      <c r="I113" s="32"/>
      <c r="J113" s="32"/>
      <c r="K113" s="32"/>
      <c r="L113" s="32"/>
      <c r="M113" s="32"/>
      <c r="N113" s="32"/>
      <c r="O113" s="32"/>
      <c r="P113" s="32"/>
      <c r="Q113" s="32"/>
      <c r="R113" s="32"/>
      <c r="S113" s="32"/>
      <c r="T113" s="32"/>
      <c r="U113" s="32"/>
      <c r="V113" s="32"/>
    </row>
    <row r="114" spans="1:22">
      <c r="A114" s="13"/>
      <c r="B114" s="15"/>
      <c r="C114" s="15"/>
      <c r="D114" s="15"/>
      <c r="E114" s="15"/>
      <c r="F114" s="15"/>
      <c r="G114" s="15"/>
      <c r="H114" s="15"/>
      <c r="I114" s="15"/>
      <c r="J114" s="15"/>
      <c r="K114" s="15"/>
      <c r="L114" s="15"/>
      <c r="M114" s="15"/>
      <c r="N114" s="15"/>
      <c r="O114" s="15"/>
      <c r="P114" s="15"/>
      <c r="Q114" s="15"/>
      <c r="R114" s="15"/>
      <c r="S114" s="15"/>
      <c r="T114" s="15"/>
      <c r="U114" s="15"/>
      <c r="V114" s="15"/>
    </row>
    <row r="115" spans="1:22" ht="15.75" thickBot="1">
      <c r="A115" s="13"/>
      <c r="B115" s="16"/>
      <c r="C115" s="33" t="s">
        <v>555</v>
      </c>
      <c r="D115" s="33"/>
      <c r="E115" s="33"/>
      <c r="F115" s="33"/>
      <c r="G115" s="33"/>
      <c r="H115" s="33"/>
      <c r="I115" s="33"/>
      <c r="J115" s="33"/>
      <c r="K115" s="33"/>
      <c r="L115" s="33"/>
      <c r="M115" s="33"/>
      <c r="N115" s="33"/>
      <c r="O115" s="33"/>
      <c r="P115" s="33"/>
      <c r="Q115" s="33"/>
      <c r="R115" s="33"/>
      <c r="S115" s="33"/>
      <c r="T115" s="33"/>
      <c r="U115" s="33"/>
      <c r="V115" s="33"/>
    </row>
    <row r="116" spans="1:22" ht="15.75" thickBot="1">
      <c r="A116" s="13"/>
      <c r="B116" s="16"/>
      <c r="C116" s="34">
        <v>2014</v>
      </c>
      <c r="D116" s="34"/>
      <c r="E116" s="34"/>
      <c r="F116" s="34"/>
      <c r="G116" s="34"/>
      <c r="H116" s="34"/>
      <c r="I116" s="16"/>
      <c r="J116" s="34">
        <v>2013</v>
      </c>
      <c r="K116" s="34"/>
      <c r="L116" s="34"/>
      <c r="M116" s="34"/>
      <c r="N116" s="34"/>
      <c r="O116" s="34"/>
      <c r="P116" s="16"/>
      <c r="Q116" s="34">
        <v>2012</v>
      </c>
      <c r="R116" s="34"/>
      <c r="S116" s="34"/>
      <c r="T116" s="34"/>
      <c r="U116" s="34"/>
      <c r="V116" s="34"/>
    </row>
    <row r="117" spans="1:22">
      <c r="A117" s="13"/>
      <c r="B117" s="46"/>
      <c r="C117" s="77" t="s">
        <v>547</v>
      </c>
      <c r="D117" s="77"/>
      <c r="E117" s="57"/>
      <c r="F117" s="77" t="s">
        <v>379</v>
      </c>
      <c r="G117" s="77"/>
      <c r="H117" s="77"/>
      <c r="I117" s="46"/>
      <c r="J117" s="77" t="s">
        <v>547</v>
      </c>
      <c r="K117" s="77"/>
      <c r="L117" s="57"/>
      <c r="M117" s="77" t="s">
        <v>379</v>
      </c>
      <c r="N117" s="77"/>
      <c r="O117" s="77"/>
      <c r="P117" s="46"/>
      <c r="Q117" s="77" t="s">
        <v>547</v>
      </c>
      <c r="R117" s="77"/>
      <c r="S117" s="57"/>
      <c r="T117" s="77" t="s">
        <v>379</v>
      </c>
      <c r="U117" s="77"/>
      <c r="V117" s="77"/>
    </row>
    <row r="118" spans="1:22">
      <c r="A118" s="13"/>
      <c r="B118" s="46"/>
      <c r="C118" s="76" t="s">
        <v>610</v>
      </c>
      <c r="D118" s="76"/>
      <c r="E118" s="46"/>
      <c r="F118" s="76" t="s">
        <v>380</v>
      </c>
      <c r="G118" s="76"/>
      <c r="H118" s="76"/>
      <c r="I118" s="46"/>
      <c r="J118" s="76" t="s">
        <v>610</v>
      </c>
      <c r="K118" s="76"/>
      <c r="L118" s="46"/>
      <c r="M118" s="76" t="s">
        <v>380</v>
      </c>
      <c r="N118" s="76"/>
      <c r="O118" s="76"/>
      <c r="P118" s="46"/>
      <c r="Q118" s="76" t="s">
        <v>610</v>
      </c>
      <c r="R118" s="76"/>
      <c r="S118" s="46"/>
      <c r="T118" s="76" t="s">
        <v>380</v>
      </c>
      <c r="U118" s="76"/>
      <c r="V118" s="76"/>
    </row>
    <row r="119" spans="1:22">
      <c r="A119" s="13"/>
      <c r="B119" s="46"/>
      <c r="C119" s="64"/>
      <c r="D119" s="64"/>
      <c r="E119" s="46"/>
      <c r="F119" s="76" t="s">
        <v>611</v>
      </c>
      <c r="G119" s="76"/>
      <c r="H119" s="76"/>
      <c r="I119" s="46"/>
      <c r="J119" s="64"/>
      <c r="K119" s="64"/>
      <c r="L119" s="46"/>
      <c r="M119" s="76" t="s">
        <v>611</v>
      </c>
      <c r="N119" s="76"/>
      <c r="O119" s="76"/>
      <c r="P119" s="46"/>
      <c r="Q119" s="64"/>
      <c r="R119" s="64"/>
      <c r="S119" s="46"/>
      <c r="T119" s="76" t="s">
        <v>611</v>
      </c>
      <c r="U119" s="76"/>
      <c r="V119" s="76"/>
    </row>
    <row r="120" spans="1:22" ht="15.75" thickBot="1">
      <c r="A120" s="13"/>
      <c r="B120" s="46"/>
      <c r="C120" s="78"/>
      <c r="D120" s="78"/>
      <c r="E120" s="46"/>
      <c r="F120" s="33" t="s">
        <v>612</v>
      </c>
      <c r="G120" s="33"/>
      <c r="H120" s="33"/>
      <c r="I120" s="46"/>
      <c r="J120" s="78"/>
      <c r="K120" s="78"/>
      <c r="L120" s="46"/>
      <c r="M120" s="33" t="s">
        <v>612</v>
      </c>
      <c r="N120" s="33"/>
      <c r="O120" s="33"/>
      <c r="P120" s="46"/>
      <c r="Q120" s="78"/>
      <c r="R120" s="78"/>
      <c r="S120" s="46"/>
      <c r="T120" s="33" t="s">
        <v>612</v>
      </c>
      <c r="U120" s="33"/>
      <c r="V120" s="33"/>
    </row>
    <row r="121" spans="1:22">
      <c r="A121" s="13"/>
      <c r="B121" s="112" t="s">
        <v>613</v>
      </c>
      <c r="C121" s="122">
        <v>609871</v>
      </c>
      <c r="D121" s="57"/>
      <c r="E121" s="46"/>
      <c r="F121" s="126" t="s">
        <v>239</v>
      </c>
      <c r="G121" s="127">
        <v>35.549999999999997</v>
      </c>
      <c r="H121" s="57"/>
      <c r="I121" s="46"/>
      <c r="J121" s="122">
        <v>569282</v>
      </c>
      <c r="K121" s="57"/>
      <c r="L121" s="46"/>
      <c r="M121" s="126" t="s">
        <v>239</v>
      </c>
      <c r="N121" s="127">
        <v>26.84</v>
      </c>
      <c r="O121" s="57"/>
      <c r="P121" s="46"/>
      <c r="Q121" s="122">
        <v>228615</v>
      </c>
      <c r="R121" s="57"/>
      <c r="S121" s="46"/>
      <c r="T121" s="126" t="s">
        <v>239</v>
      </c>
      <c r="U121" s="127">
        <v>23.75</v>
      </c>
      <c r="V121" s="57"/>
    </row>
    <row r="122" spans="1:22">
      <c r="A122" s="13"/>
      <c r="B122" s="112"/>
      <c r="C122" s="130"/>
      <c r="D122" s="58"/>
      <c r="E122" s="46"/>
      <c r="F122" s="119"/>
      <c r="G122" s="113"/>
      <c r="H122" s="46"/>
      <c r="I122" s="46"/>
      <c r="J122" s="117"/>
      <c r="K122" s="46"/>
      <c r="L122" s="46"/>
      <c r="M122" s="119"/>
      <c r="N122" s="113"/>
      <c r="O122" s="46"/>
      <c r="P122" s="46"/>
      <c r="Q122" s="117"/>
      <c r="R122" s="46"/>
      <c r="S122" s="46"/>
      <c r="T122" s="119"/>
      <c r="U122" s="113"/>
      <c r="V122" s="46"/>
    </row>
    <row r="123" spans="1:22">
      <c r="A123" s="13"/>
      <c r="B123" s="118" t="s">
        <v>570</v>
      </c>
      <c r="C123" s="111">
        <v>305900</v>
      </c>
      <c r="D123" s="42"/>
      <c r="E123" s="42"/>
      <c r="F123" s="109">
        <v>47.72</v>
      </c>
      <c r="G123" s="109"/>
      <c r="H123" s="42"/>
      <c r="I123" s="42"/>
      <c r="J123" s="111">
        <v>310300</v>
      </c>
      <c r="K123" s="42"/>
      <c r="L123" s="42"/>
      <c r="M123" s="109">
        <v>45.87</v>
      </c>
      <c r="N123" s="109"/>
      <c r="O123" s="42"/>
      <c r="P123" s="42"/>
      <c r="Q123" s="111">
        <v>514800</v>
      </c>
      <c r="R123" s="42"/>
      <c r="S123" s="42"/>
      <c r="T123" s="109">
        <v>27.37</v>
      </c>
      <c r="U123" s="109"/>
      <c r="V123" s="42"/>
    </row>
    <row r="124" spans="1:22">
      <c r="A124" s="13"/>
      <c r="B124" s="118"/>
      <c r="C124" s="111"/>
      <c r="D124" s="42"/>
      <c r="E124" s="42"/>
      <c r="F124" s="109"/>
      <c r="G124" s="109"/>
      <c r="H124" s="42"/>
      <c r="I124" s="42"/>
      <c r="J124" s="111"/>
      <c r="K124" s="42"/>
      <c r="L124" s="42"/>
      <c r="M124" s="109"/>
      <c r="N124" s="109"/>
      <c r="O124" s="42"/>
      <c r="P124" s="42"/>
      <c r="Q124" s="111"/>
      <c r="R124" s="42"/>
      <c r="S124" s="42"/>
      <c r="T124" s="109"/>
      <c r="U124" s="109"/>
      <c r="V124" s="42"/>
    </row>
    <row r="125" spans="1:22">
      <c r="A125" s="13"/>
      <c r="B125" s="116" t="s">
        <v>571</v>
      </c>
      <c r="C125" s="113" t="s">
        <v>614</v>
      </c>
      <c r="D125" s="119" t="s">
        <v>242</v>
      </c>
      <c r="E125" s="46"/>
      <c r="F125" s="113">
        <v>37.22</v>
      </c>
      <c r="G125" s="113"/>
      <c r="H125" s="46"/>
      <c r="I125" s="46"/>
      <c r="J125" s="113" t="s">
        <v>615</v>
      </c>
      <c r="K125" s="119" t="s">
        <v>242</v>
      </c>
      <c r="L125" s="46"/>
      <c r="M125" s="113">
        <v>27.61</v>
      </c>
      <c r="N125" s="113"/>
      <c r="O125" s="46"/>
      <c r="P125" s="46"/>
      <c r="Q125" s="113" t="s">
        <v>616</v>
      </c>
      <c r="R125" s="119" t="s">
        <v>242</v>
      </c>
      <c r="S125" s="46"/>
      <c r="T125" s="113">
        <v>23.04</v>
      </c>
      <c r="U125" s="113"/>
      <c r="V125" s="46"/>
    </row>
    <row r="126" spans="1:22">
      <c r="A126" s="13"/>
      <c r="B126" s="116"/>
      <c r="C126" s="113"/>
      <c r="D126" s="119"/>
      <c r="E126" s="46"/>
      <c r="F126" s="113"/>
      <c r="G126" s="113"/>
      <c r="H126" s="46"/>
      <c r="I126" s="46"/>
      <c r="J126" s="113"/>
      <c r="K126" s="119"/>
      <c r="L126" s="46"/>
      <c r="M126" s="113"/>
      <c r="N126" s="113"/>
      <c r="O126" s="46"/>
      <c r="P126" s="46"/>
      <c r="Q126" s="113"/>
      <c r="R126" s="119"/>
      <c r="S126" s="46"/>
      <c r="T126" s="113"/>
      <c r="U126" s="113"/>
      <c r="V126" s="46"/>
    </row>
    <row r="127" spans="1:22">
      <c r="A127" s="13"/>
      <c r="B127" s="118" t="s">
        <v>617</v>
      </c>
      <c r="C127" s="109" t="s">
        <v>618</v>
      </c>
      <c r="D127" s="107" t="s">
        <v>242</v>
      </c>
      <c r="E127" s="42"/>
      <c r="F127" s="109">
        <v>35.17</v>
      </c>
      <c r="G127" s="109"/>
      <c r="H127" s="42"/>
      <c r="I127" s="42"/>
      <c r="J127" s="109" t="s">
        <v>619</v>
      </c>
      <c r="K127" s="107" t="s">
        <v>242</v>
      </c>
      <c r="L127" s="42"/>
      <c r="M127" s="109">
        <v>26.68</v>
      </c>
      <c r="N127" s="109"/>
      <c r="O127" s="42"/>
      <c r="P127" s="42"/>
      <c r="Q127" s="109" t="s">
        <v>620</v>
      </c>
      <c r="R127" s="107" t="s">
        <v>242</v>
      </c>
      <c r="S127" s="42"/>
      <c r="T127" s="109">
        <v>24.7</v>
      </c>
      <c r="U127" s="109"/>
      <c r="V127" s="42"/>
    </row>
    <row r="128" spans="1:22" ht="15.75" thickBot="1">
      <c r="A128" s="13"/>
      <c r="B128" s="118"/>
      <c r="C128" s="120"/>
      <c r="D128" s="121"/>
      <c r="E128" s="42"/>
      <c r="F128" s="109"/>
      <c r="G128" s="109"/>
      <c r="H128" s="42"/>
      <c r="I128" s="42"/>
      <c r="J128" s="120"/>
      <c r="K128" s="121"/>
      <c r="L128" s="42"/>
      <c r="M128" s="109"/>
      <c r="N128" s="109"/>
      <c r="O128" s="42"/>
      <c r="P128" s="42"/>
      <c r="Q128" s="120"/>
      <c r="R128" s="121"/>
      <c r="S128" s="42"/>
      <c r="T128" s="109"/>
      <c r="U128" s="109"/>
      <c r="V128" s="42"/>
    </row>
    <row r="129" spans="1:34">
      <c r="A129" s="13"/>
      <c r="B129" s="112" t="s">
        <v>621</v>
      </c>
      <c r="C129" s="122">
        <v>609869</v>
      </c>
      <c r="D129" s="57"/>
      <c r="E129" s="46"/>
      <c r="F129" s="119" t="s">
        <v>239</v>
      </c>
      <c r="G129" s="113">
        <v>41.7</v>
      </c>
      <c r="H129" s="46"/>
      <c r="I129" s="46"/>
      <c r="J129" s="122">
        <v>609871</v>
      </c>
      <c r="K129" s="57"/>
      <c r="L129" s="46"/>
      <c r="M129" s="119" t="s">
        <v>239</v>
      </c>
      <c r="N129" s="113">
        <v>35.549999999999997</v>
      </c>
      <c r="O129" s="46"/>
      <c r="P129" s="46"/>
      <c r="Q129" s="122">
        <v>569282</v>
      </c>
      <c r="R129" s="57"/>
      <c r="S129" s="46"/>
      <c r="T129" s="119" t="s">
        <v>239</v>
      </c>
      <c r="U129" s="113">
        <v>26.84</v>
      </c>
      <c r="V129" s="46"/>
    </row>
    <row r="130" spans="1:34" ht="15.75" thickBot="1">
      <c r="A130" s="13"/>
      <c r="B130" s="112"/>
      <c r="C130" s="123"/>
      <c r="D130" s="63"/>
      <c r="E130" s="46"/>
      <c r="F130" s="119"/>
      <c r="G130" s="113"/>
      <c r="H130" s="46"/>
      <c r="I130" s="46"/>
      <c r="J130" s="123"/>
      <c r="K130" s="63"/>
      <c r="L130" s="46"/>
      <c r="M130" s="119"/>
      <c r="N130" s="113"/>
      <c r="O130" s="46"/>
      <c r="P130" s="46"/>
      <c r="Q130" s="123"/>
      <c r="R130" s="63"/>
      <c r="S130" s="46"/>
      <c r="T130" s="119"/>
      <c r="U130" s="113"/>
      <c r="V130" s="46"/>
    </row>
    <row r="131" spans="1:34" ht="15.75" thickTop="1">
      <c r="A131" s="13"/>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row>
    <row r="132" spans="1:34">
      <c r="A132" s="13"/>
      <c r="B132" s="66" t="s">
        <v>622</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c r="AG132" s="66"/>
      <c r="AH132" s="66"/>
    </row>
    <row r="133" spans="1:34">
      <c r="A133" s="13"/>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row>
    <row r="134" spans="1:34">
      <c r="A134" s="13"/>
      <c r="B134" s="66" t="s">
        <v>623</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c r="AE134" s="66"/>
      <c r="AF134" s="66"/>
      <c r="AG134" s="66"/>
      <c r="AH134" s="66"/>
    </row>
    <row r="135" spans="1:34">
      <c r="A135" s="13"/>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row>
    <row r="136" spans="1:34">
      <c r="A136" s="13"/>
      <c r="B136" s="81" t="s">
        <v>624</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c r="AA136" s="81"/>
      <c r="AB136" s="81"/>
      <c r="AC136" s="81"/>
      <c r="AD136" s="81"/>
      <c r="AE136" s="81"/>
      <c r="AF136" s="81"/>
      <c r="AG136" s="81"/>
      <c r="AH136" s="81"/>
    </row>
    <row r="137" spans="1:34">
      <c r="A137" s="13"/>
      <c r="B137" s="32"/>
      <c r="C137" s="32"/>
      <c r="D137" s="32"/>
      <c r="E137" s="32"/>
      <c r="F137" s="32"/>
      <c r="G137" s="32"/>
      <c r="H137" s="32"/>
      <c r="I137" s="32"/>
      <c r="J137" s="32"/>
      <c r="K137" s="32"/>
      <c r="L137" s="32"/>
      <c r="M137" s="32"/>
      <c r="N137" s="32"/>
      <c r="O137" s="32"/>
      <c r="P137" s="32"/>
      <c r="Q137" s="32"/>
      <c r="R137" s="32"/>
      <c r="S137" s="32"/>
      <c r="T137" s="32"/>
      <c r="U137" s="32"/>
      <c r="V137" s="32"/>
    </row>
    <row r="138" spans="1:34">
      <c r="A138" s="13"/>
      <c r="B138" s="15"/>
      <c r="C138" s="15"/>
      <c r="D138" s="15"/>
      <c r="E138" s="15"/>
      <c r="F138" s="15"/>
      <c r="G138" s="15"/>
      <c r="H138" s="15"/>
      <c r="I138" s="15"/>
      <c r="J138" s="15"/>
      <c r="K138" s="15"/>
      <c r="L138" s="15"/>
      <c r="M138" s="15"/>
      <c r="N138" s="15"/>
      <c r="O138" s="15"/>
      <c r="P138" s="15"/>
      <c r="Q138" s="15"/>
      <c r="R138" s="15"/>
      <c r="S138" s="15"/>
      <c r="T138" s="15"/>
      <c r="U138" s="15"/>
      <c r="V138" s="15"/>
    </row>
    <row r="139" spans="1:34" ht="15.75" thickBot="1">
      <c r="A139" s="13"/>
      <c r="B139" s="16"/>
      <c r="C139" s="33" t="s">
        <v>555</v>
      </c>
      <c r="D139" s="33"/>
      <c r="E139" s="33"/>
      <c r="F139" s="33"/>
      <c r="G139" s="33"/>
      <c r="H139" s="33"/>
      <c r="I139" s="33"/>
      <c r="J139" s="33"/>
      <c r="K139" s="33"/>
      <c r="L139" s="33"/>
      <c r="M139" s="33"/>
      <c r="N139" s="33"/>
      <c r="O139" s="33"/>
      <c r="P139" s="33"/>
      <c r="Q139" s="33"/>
      <c r="R139" s="33"/>
      <c r="S139" s="33"/>
      <c r="T139" s="33"/>
      <c r="U139" s="33"/>
      <c r="V139" s="33"/>
    </row>
    <row r="140" spans="1:34" ht="15.75" thickBot="1">
      <c r="A140" s="13"/>
      <c r="B140" s="16"/>
      <c r="C140" s="34">
        <v>2014</v>
      </c>
      <c r="D140" s="34"/>
      <c r="E140" s="34"/>
      <c r="F140" s="34"/>
      <c r="G140" s="34"/>
      <c r="H140" s="34"/>
      <c r="I140" s="16"/>
      <c r="J140" s="34">
        <v>2013</v>
      </c>
      <c r="K140" s="34"/>
      <c r="L140" s="34"/>
      <c r="M140" s="34"/>
      <c r="N140" s="34"/>
      <c r="O140" s="34"/>
      <c r="P140" s="16"/>
      <c r="Q140" s="34">
        <v>2012</v>
      </c>
      <c r="R140" s="34"/>
      <c r="S140" s="34"/>
      <c r="T140" s="34"/>
      <c r="U140" s="34"/>
      <c r="V140" s="34"/>
    </row>
    <row r="141" spans="1:34">
      <c r="A141" s="13"/>
      <c r="B141" s="46"/>
      <c r="C141" s="77" t="s">
        <v>547</v>
      </c>
      <c r="D141" s="77"/>
      <c r="E141" s="57"/>
      <c r="F141" s="77" t="s">
        <v>379</v>
      </c>
      <c r="G141" s="77"/>
      <c r="H141" s="77"/>
      <c r="I141" s="46"/>
      <c r="J141" s="77" t="s">
        <v>547</v>
      </c>
      <c r="K141" s="77"/>
      <c r="L141" s="57"/>
      <c r="M141" s="77" t="s">
        <v>379</v>
      </c>
      <c r="N141" s="77"/>
      <c r="O141" s="77"/>
      <c r="P141" s="46"/>
      <c r="Q141" s="77" t="s">
        <v>547</v>
      </c>
      <c r="R141" s="77"/>
      <c r="S141" s="57"/>
      <c r="T141" s="77" t="s">
        <v>379</v>
      </c>
      <c r="U141" s="77"/>
      <c r="V141" s="77"/>
    </row>
    <row r="142" spans="1:34">
      <c r="A142" s="13"/>
      <c r="B142" s="46"/>
      <c r="C142" s="76" t="s">
        <v>610</v>
      </c>
      <c r="D142" s="76"/>
      <c r="E142" s="46"/>
      <c r="F142" s="76" t="s">
        <v>380</v>
      </c>
      <c r="G142" s="76"/>
      <c r="H142" s="76"/>
      <c r="I142" s="46"/>
      <c r="J142" s="76" t="s">
        <v>610</v>
      </c>
      <c r="K142" s="76"/>
      <c r="L142" s="46"/>
      <c r="M142" s="76" t="s">
        <v>380</v>
      </c>
      <c r="N142" s="76"/>
      <c r="O142" s="76"/>
      <c r="P142" s="46"/>
      <c r="Q142" s="76" t="s">
        <v>610</v>
      </c>
      <c r="R142" s="76"/>
      <c r="S142" s="46"/>
      <c r="T142" s="76" t="s">
        <v>380</v>
      </c>
      <c r="U142" s="76"/>
      <c r="V142" s="76"/>
    </row>
    <row r="143" spans="1:34">
      <c r="A143" s="13"/>
      <c r="B143" s="46"/>
      <c r="C143" s="64"/>
      <c r="D143" s="64"/>
      <c r="E143" s="46"/>
      <c r="F143" s="76" t="s">
        <v>611</v>
      </c>
      <c r="G143" s="76"/>
      <c r="H143" s="76"/>
      <c r="I143" s="46"/>
      <c r="J143" s="64"/>
      <c r="K143" s="64"/>
      <c r="L143" s="46"/>
      <c r="M143" s="76" t="s">
        <v>611</v>
      </c>
      <c r="N143" s="76"/>
      <c r="O143" s="76"/>
      <c r="P143" s="46"/>
      <c r="Q143" s="64"/>
      <c r="R143" s="64"/>
      <c r="S143" s="46"/>
      <c r="T143" s="76" t="s">
        <v>611</v>
      </c>
      <c r="U143" s="76"/>
      <c r="V143" s="76"/>
    </row>
    <row r="144" spans="1:34" ht="15.75" thickBot="1">
      <c r="A144" s="13"/>
      <c r="B144" s="46"/>
      <c r="C144" s="78"/>
      <c r="D144" s="78"/>
      <c r="E144" s="46"/>
      <c r="F144" s="33" t="s">
        <v>612</v>
      </c>
      <c r="G144" s="33"/>
      <c r="H144" s="33"/>
      <c r="I144" s="46"/>
      <c r="J144" s="78"/>
      <c r="K144" s="78"/>
      <c r="L144" s="46"/>
      <c r="M144" s="33" t="s">
        <v>612</v>
      </c>
      <c r="N144" s="33"/>
      <c r="O144" s="33"/>
      <c r="P144" s="46"/>
      <c r="Q144" s="78"/>
      <c r="R144" s="78"/>
      <c r="S144" s="46"/>
      <c r="T144" s="33" t="s">
        <v>612</v>
      </c>
      <c r="U144" s="33"/>
      <c r="V144" s="33"/>
    </row>
    <row r="145" spans="1:34">
      <c r="A145" s="13"/>
      <c r="B145" s="112" t="s">
        <v>613</v>
      </c>
      <c r="C145" s="122">
        <v>358800</v>
      </c>
      <c r="D145" s="57"/>
      <c r="E145" s="46"/>
      <c r="F145" s="126" t="s">
        <v>239</v>
      </c>
      <c r="G145" s="127">
        <v>36.9</v>
      </c>
      <c r="H145" s="57"/>
      <c r="I145" s="46"/>
      <c r="J145" s="122">
        <v>343000</v>
      </c>
      <c r="K145" s="57"/>
      <c r="L145" s="46"/>
      <c r="M145" s="126" t="s">
        <v>239</v>
      </c>
      <c r="N145" s="127">
        <v>33.43</v>
      </c>
      <c r="O145" s="57"/>
      <c r="P145" s="46"/>
      <c r="Q145" s="122">
        <v>329500</v>
      </c>
      <c r="R145" s="57"/>
      <c r="S145" s="46"/>
      <c r="T145" s="126" t="s">
        <v>239</v>
      </c>
      <c r="U145" s="127">
        <v>37.380000000000003</v>
      </c>
      <c r="V145" s="57"/>
    </row>
    <row r="146" spans="1:34">
      <c r="A146" s="13"/>
      <c r="B146" s="112"/>
      <c r="C146" s="130"/>
      <c r="D146" s="58"/>
      <c r="E146" s="46"/>
      <c r="F146" s="132"/>
      <c r="G146" s="133"/>
      <c r="H146" s="58"/>
      <c r="I146" s="46"/>
      <c r="J146" s="130"/>
      <c r="K146" s="58"/>
      <c r="L146" s="46"/>
      <c r="M146" s="132"/>
      <c r="N146" s="133"/>
      <c r="O146" s="58"/>
      <c r="P146" s="46"/>
      <c r="Q146" s="130"/>
      <c r="R146" s="58"/>
      <c r="S146" s="46"/>
      <c r="T146" s="132"/>
      <c r="U146" s="133"/>
      <c r="V146" s="58"/>
    </row>
    <row r="147" spans="1:34">
      <c r="A147" s="13"/>
      <c r="B147" s="118" t="s">
        <v>570</v>
      </c>
      <c r="C147" s="111">
        <v>52475</v>
      </c>
      <c r="D147" s="42"/>
      <c r="E147" s="42"/>
      <c r="F147" s="109">
        <v>55.17</v>
      </c>
      <c r="G147" s="109"/>
      <c r="H147" s="42"/>
      <c r="I147" s="42"/>
      <c r="J147" s="111">
        <v>79800</v>
      </c>
      <c r="K147" s="42"/>
      <c r="L147" s="42"/>
      <c r="M147" s="109">
        <v>54.78</v>
      </c>
      <c r="N147" s="109"/>
      <c r="O147" s="42"/>
      <c r="P147" s="42"/>
      <c r="Q147" s="111">
        <v>151500</v>
      </c>
      <c r="R147" s="42"/>
      <c r="S147" s="42"/>
      <c r="T147" s="109">
        <v>35.340000000000003</v>
      </c>
      <c r="U147" s="109"/>
      <c r="V147" s="42"/>
    </row>
    <row r="148" spans="1:34">
      <c r="A148" s="13"/>
      <c r="B148" s="118"/>
      <c r="C148" s="111"/>
      <c r="D148" s="42"/>
      <c r="E148" s="42"/>
      <c r="F148" s="109"/>
      <c r="G148" s="109"/>
      <c r="H148" s="42"/>
      <c r="I148" s="42"/>
      <c r="J148" s="111"/>
      <c r="K148" s="42"/>
      <c r="L148" s="42"/>
      <c r="M148" s="109"/>
      <c r="N148" s="109"/>
      <c r="O148" s="42"/>
      <c r="P148" s="42"/>
      <c r="Q148" s="111"/>
      <c r="R148" s="42"/>
      <c r="S148" s="42"/>
      <c r="T148" s="109"/>
      <c r="U148" s="109"/>
      <c r="V148" s="42"/>
    </row>
    <row r="149" spans="1:34">
      <c r="A149" s="13"/>
      <c r="B149" s="116" t="s">
        <v>571</v>
      </c>
      <c r="C149" s="113" t="s">
        <v>625</v>
      </c>
      <c r="D149" s="119" t="s">
        <v>242</v>
      </c>
      <c r="E149" s="46"/>
      <c r="F149" s="113">
        <v>40</v>
      </c>
      <c r="G149" s="113"/>
      <c r="H149" s="46"/>
      <c r="I149" s="46"/>
      <c r="J149" s="113" t="s">
        <v>626</v>
      </c>
      <c r="K149" s="119" t="s">
        <v>242</v>
      </c>
      <c r="L149" s="46"/>
      <c r="M149" s="113">
        <v>35.840000000000003</v>
      </c>
      <c r="N149" s="113"/>
      <c r="O149" s="46"/>
      <c r="P149" s="46"/>
      <c r="Q149" s="113" t="s">
        <v>627</v>
      </c>
      <c r="R149" s="119" t="s">
        <v>242</v>
      </c>
      <c r="S149" s="46"/>
      <c r="T149" s="113">
        <v>40.71</v>
      </c>
      <c r="U149" s="113"/>
      <c r="V149" s="46"/>
    </row>
    <row r="150" spans="1:34">
      <c r="A150" s="13"/>
      <c r="B150" s="116"/>
      <c r="C150" s="113"/>
      <c r="D150" s="119"/>
      <c r="E150" s="46"/>
      <c r="F150" s="113"/>
      <c r="G150" s="113"/>
      <c r="H150" s="46"/>
      <c r="I150" s="46"/>
      <c r="J150" s="113"/>
      <c r="K150" s="119"/>
      <c r="L150" s="46"/>
      <c r="M150" s="113"/>
      <c r="N150" s="113"/>
      <c r="O150" s="46"/>
      <c r="P150" s="46"/>
      <c r="Q150" s="113"/>
      <c r="R150" s="119"/>
      <c r="S150" s="46"/>
      <c r="T150" s="113"/>
      <c r="U150" s="113"/>
      <c r="V150" s="46"/>
    </row>
    <row r="151" spans="1:34">
      <c r="A151" s="13"/>
      <c r="B151" s="118" t="s">
        <v>628</v>
      </c>
      <c r="C151" s="111">
        <v>146134</v>
      </c>
      <c r="D151" s="42"/>
      <c r="E151" s="42"/>
      <c r="F151" s="109">
        <v>28.23</v>
      </c>
      <c r="G151" s="109"/>
      <c r="H151" s="42"/>
      <c r="I151" s="42"/>
      <c r="J151" s="111">
        <v>5800</v>
      </c>
      <c r="K151" s="42"/>
      <c r="L151" s="42"/>
      <c r="M151" s="109">
        <v>41.1</v>
      </c>
      <c r="N151" s="109"/>
      <c r="O151" s="42"/>
      <c r="P151" s="42"/>
      <c r="Q151" s="109" t="s">
        <v>629</v>
      </c>
      <c r="R151" s="107" t="s">
        <v>242</v>
      </c>
      <c r="S151" s="42"/>
      <c r="T151" s="109">
        <v>46.85</v>
      </c>
      <c r="U151" s="109"/>
      <c r="V151" s="42"/>
    </row>
    <row r="152" spans="1:34">
      <c r="A152" s="13"/>
      <c r="B152" s="118"/>
      <c r="C152" s="111"/>
      <c r="D152" s="42"/>
      <c r="E152" s="42"/>
      <c r="F152" s="109"/>
      <c r="G152" s="109"/>
      <c r="H152" s="42"/>
      <c r="I152" s="42"/>
      <c r="J152" s="111"/>
      <c r="K152" s="42"/>
      <c r="L152" s="42"/>
      <c r="M152" s="109"/>
      <c r="N152" s="109"/>
      <c r="O152" s="42"/>
      <c r="P152" s="42"/>
      <c r="Q152" s="109"/>
      <c r="R152" s="107"/>
      <c r="S152" s="42"/>
      <c r="T152" s="109"/>
      <c r="U152" s="109"/>
      <c r="V152" s="42"/>
    </row>
    <row r="153" spans="1:34">
      <c r="A153" s="13"/>
      <c r="B153" s="116" t="s">
        <v>617</v>
      </c>
      <c r="C153" s="113" t="s">
        <v>630</v>
      </c>
      <c r="D153" s="119" t="s">
        <v>242</v>
      </c>
      <c r="E153" s="46"/>
      <c r="F153" s="113">
        <v>28.24</v>
      </c>
      <c r="G153" s="113"/>
      <c r="H153" s="46"/>
      <c r="I153" s="46"/>
      <c r="J153" s="113" t="s">
        <v>631</v>
      </c>
      <c r="K153" s="119" t="s">
        <v>242</v>
      </c>
      <c r="L153" s="46"/>
      <c r="M153" s="113">
        <v>41.1</v>
      </c>
      <c r="N153" s="113"/>
      <c r="O153" s="46"/>
      <c r="P153" s="46"/>
      <c r="Q153" s="113" t="s">
        <v>244</v>
      </c>
      <c r="R153" s="46"/>
      <c r="S153" s="46"/>
      <c r="T153" s="113" t="s">
        <v>244</v>
      </c>
      <c r="U153" s="113"/>
      <c r="V153" s="46"/>
    </row>
    <row r="154" spans="1:34" ht="15.75" thickBot="1">
      <c r="A154" s="13"/>
      <c r="B154" s="116"/>
      <c r="C154" s="114"/>
      <c r="D154" s="138"/>
      <c r="E154" s="46"/>
      <c r="F154" s="113"/>
      <c r="G154" s="113"/>
      <c r="H154" s="46"/>
      <c r="I154" s="46"/>
      <c r="J154" s="114"/>
      <c r="K154" s="138"/>
      <c r="L154" s="46"/>
      <c r="M154" s="113"/>
      <c r="N154" s="113"/>
      <c r="O154" s="46"/>
      <c r="P154" s="46"/>
      <c r="Q154" s="114"/>
      <c r="R154" s="47"/>
      <c r="S154" s="46"/>
      <c r="T154" s="113"/>
      <c r="U154" s="113"/>
      <c r="V154" s="46"/>
    </row>
    <row r="155" spans="1:34">
      <c r="A155" s="13"/>
      <c r="B155" s="103" t="s">
        <v>621</v>
      </c>
      <c r="C155" s="105">
        <v>257475</v>
      </c>
      <c r="D155" s="40"/>
      <c r="E155" s="42"/>
      <c r="F155" s="107" t="s">
        <v>239</v>
      </c>
      <c r="G155" s="109">
        <v>45.44</v>
      </c>
      <c r="H155" s="42"/>
      <c r="I155" s="42"/>
      <c r="J155" s="105">
        <v>358800</v>
      </c>
      <c r="K155" s="40"/>
      <c r="L155" s="42"/>
      <c r="M155" s="107" t="s">
        <v>239</v>
      </c>
      <c r="N155" s="109">
        <v>36.9</v>
      </c>
      <c r="O155" s="42"/>
      <c r="P155" s="42"/>
      <c r="Q155" s="105">
        <v>343000</v>
      </c>
      <c r="R155" s="40"/>
      <c r="S155" s="42"/>
      <c r="T155" s="107" t="s">
        <v>239</v>
      </c>
      <c r="U155" s="109">
        <v>33.43</v>
      </c>
      <c r="V155" s="42"/>
    </row>
    <row r="156" spans="1:34" ht="15.75" thickBot="1">
      <c r="A156" s="13"/>
      <c r="B156" s="103"/>
      <c r="C156" s="115"/>
      <c r="D156" s="74"/>
      <c r="E156" s="42"/>
      <c r="F156" s="107"/>
      <c r="G156" s="109"/>
      <c r="H156" s="42"/>
      <c r="I156" s="42"/>
      <c r="J156" s="115"/>
      <c r="K156" s="74"/>
      <c r="L156" s="42"/>
      <c r="M156" s="107"/>
      <c r="N156" s="109"/>
      <c r="O156" s="42"/>
      <c r="P156" s="42"/>
      <c r="Q156" s="115"/>
      <c r="R156" s="74"/>
      <c r="S156" s="42"/>
      <c r="T156" s="107"/>
      <c r="U156" s="109"/>
      <c r="V156" s="42"/>
    </row>
    <row r="157" spans="1:34" ht="15.75" thickTop="1">
      <c r="A157" s="13"/>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c r="AE157" s="64"/>
      <c r="AF157" s="64"/>
      <c r="AG157" s="64"/>
      <c r="AH157" s="64"/>
    </row>
    <row r="158" spans="1:34" ht="25.5" customHeight="1">
      <c r="A158" s="13"/>
      <c r="B158" s="66" t="s">
        <v>632</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c r="AE158" s="66"/>
      <c r="AF158" s="66"/>
      <c r="AG158" s="66"/>
      <c r="AH158" s="66"/>
    </row>
    <row r="159" spans="1:34">
      <c r="A159" s="13"/>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row>
    <row r="160" spans="1:34">
      <c r="A160" s="13"/>
      <c r="B160" s="66" t="s">
        <v>633</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c r="AE160" s="66"/>
      <c r="AF160" s="66"/>
      <c r="AG160" s="66"/>
      <c r="AH160" s="66"/>
    </row>
    <row r="161" spans="1:34">
      <c r="A161" s="13"/>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c r="AE161" s="64"/>
      <c r="AF161" s="64"/>
      <c r="AG161" s="64"/>
      <c r="AH161" s="64"/>
    </row>
    <row r="162" spans="1:34">
      <c r="A162" s="13"/>
      <c r="B162" s="66" t="s">
        <v>634</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6"/>
    </row>
    <row r="163" spans="1:34">
      <c r="A163" s="13"/>
      <c r="B163" s="32"/>
      <c r="C163" s="32"/>
      <c r="D163" s="32"/>
      <c r="E163" s="32"/>
      <c r="F163" s="32"/>
      <c r="G163" s="32"/>
      <c r="H163" s="32"/>
      <c r="I163" s="32"/>
      <c r="J163" s="32"/>
      <c r="K163" s="32"/>
    </row>
    <row r="164" spans="1:34">
      <c r="A164" s="13"/>
      <c r="B164" s="15"/>
      <c r="C164" s="15"/>
      <c r="D164" s="15"/>
      <c r="E164" s="15"/>
      <c r="F164" s="15"/>
      <c r="G164" s="15"/>
      <c r="H164" s="15"/>
      <c r="I164" s="15"/>
      <c r="J164" s="15"/>
      <c r="K164" s="15"/>
    </row>
    <row r="165" spans="1:34" ht="15.75" thickBot="1">
      <c r="A165" s="13"/>
      <c r="B165" s="16"/>
      <c r="C165" s="16"/>
      <c r="D165" s="33" t="s">
        <v>555</v>
      </c>
      <c r="E165" s="33"/>
      <c r="F165" s="33"/>
      <c r="G165" s="33"/>
      <c r="H165" s="33"/>
      <c r="I165" s="33"/>
      <c r="J165" s="33"/>
      <c r="K165" s="33"/>
    </row>
    <row r="166" spans="1:34" ht="15.75" thickBot="1">
      <c r="A166" s="13"/>
      <c r="B166" s="18" t="s">
        <v>635</v>
      </c>
      <c r="C166" s="16"/>
      <c r="D166" s="34">
        <v>2014</v>
      </c>
      <c r="E166" s="34"/>
      <c r="F166" s="16"/>
      <c r="G166" s="34">
        <v>2013</v>
      </c>
      <c r="H166" s="34"/>
      <c r="I166" s="16"/>
      <c r="J166" s="34">
        <v>2012</v>
      </c>
      <c r="K166" s="34"/>
    </row>
    <row r="167" spans="1:34">
      <c r="A167" s="13"/>
      <c r="B167" s="20" t="s">
        <v>602</v>
      </c>
      <c r="C167" s="23"/>
      <c r="D167" s="40"/>
      <c r="E167" s="40"/>
      <c r="F167" s="23"/>
      <c r="G167" s="40"/>
      <c r="H167" s="40"/>
      <c r="I167" s="23"/>
      <c r="J167" s="40"/>
      <c r="K167" s="40"/>
    </row>
    <row r="168" spans="1:34">
      <c r="A168" s="13"/>
      <c r="B168" s="51" t="s">
        <v>603</v>
      </c>
      <c r="C168" s="46"/>
      <c r="D168" s="44">
        <v>3.03</v>
      </c>
      <c r="E168" s="46"/>
      <c r="F168" s="46"/>
      <c r="G168" s="44">
        <v>3.04</v>
      </c>
      <c r="H168" s="46"/>
      <c r="I168" s="46"/>
      <c r="J168" s="44">
        <v>3</v>
      </c>
      <c r="K168" s="46"/>
    </row>
    <row r="169" spans="1:34">
      <c r="A169" s="13"/>
      <c r="B169" s="51"/>
      <c r="C169" s="46"/>
      <c r="D169" s="44"/>
      <c r="E169" s="46"/>
      <c r="F169" s="46"/>
      <c r="G169" s="44"/>
      <c r="H169" s="46"/>
      <c r="I169" s="46"/>
      <c r="J169" s="44"/>
      <c r="K169" s="46"/>
    </row>
    <row r="170" spans="1:34">
      <c r="A170" s="13"/>
      <c r="B170" s="27" t="s">
        <v>604</v>
      </c>
      <c r="C170" s="23"/>
      <c r="D170" s="22">
        <v>39.75</v>
      </c>
      <c r="E170" s="21" t="s">
        <v>605</v>
      </c>
      <c r="F170" s="23"/>
      <c r="G170" s="22">
        <v>43.36</v>
      </c>
      <c r="H170" s="21" t="s">
        <v>605</v>
      </c>
      <c r="I170" s="23"/>
      <c r="J170" s="22">
        <v>44.9</v>
      </c>
      <c r="K170" s="21" t="s">
        <v>605</v>
      </c>
    </row>
    <row r="171" spans="1:34">
      <c r="A171" s="13"/>
      <c r="B171" s="28" t="s">
        <v>606</v>
      </c>
      <c r="C171" s="16"/>
      <c r="D171" s="26">
        <v>1.07</v>
      </c>
      <c r="E171" s="29" t="s">
        <v>605</v>
      </c>
      <c r="F171" s="16"/>
      <c r="G171" s="26">
        <v>0.82</v>
      </c>
      <c r="H171" s="29" t="s">
        <v>605</v>
      </c>
      <c r="I171" s="16"/>
      <c r="J171" s="26">
        <v>0.37</v>
      </c>
      <c r="K171" s="29" t="s">
        <v>605</v>
      </c>
    </row>
    <row r="172" spans="1:34">
      <c r="A172" s="13"/>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c r="AG172" s="64"/>
      <c r="AH172" s="64"/>
    </row>
    <row r="173" spans="1:34">
      <c r="A173" s="13"/>
      <c r="B173" s="66" t="s">
        <v>636</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c r="AE173" s="66"/>
      <c r="AF173" s="66"/>
      <c r="AG173" s="66"/>
      <c r="AH173" s="66"/>
    </row>
    <row r="174" spans="1:34">
      <c r="A174" s="13"/>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row>
    <row r="175" spans="1:34" ht="25.5" customHeight="1">
      <c r="A175" s="13"/>
      <c r="B175" s="81" t="s">
        <v>637</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c r="AA175" s="81"/>
      <c r="AB175" s="81"/>
      <c r="AC175" s="81"/>
      <c r="AD175" s="81"/>
      <c r="AE175" s="81"/>
      <c r="AF175" s="81"/>
      <c r="AG175" s="81"/>
      <c r="AH175" s="81"/>
    </row>
    <row r="176" spans="1:34">
      <c r="A176" s="13"/>
      <c r="B176" s="64"/>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64"/>
      <c r="AE176" s="64"/>
      <c r="AF176" s="64"/>
      <c r="AG176" s="64"/>
      <c r="AH176" s="64"/>
    </row>
    <row r="177" spans="1:34">
      <c r="A177" s="13"/>
      <c r="B177" s="66" t="s">
        <v>638</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c r="AG177" s="66"/>
      <c r="AH177" s="66"/>
    </row>
    <row r="178" spans="1:34">
      <c r="A178" s="13"/>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c r="AE178" s="64"/>
      <c r="AF178" s="64"/>
      <c r="AG178" s="64"/>
      <c r="AH178" s="64"/>
    </row>
    <row r="179" spans="1:34">
      <c r="A179" s="13"/>
      <c r="B179" s="81" t="s">
        <v>639</v>
      </c>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c r="AA179" s="81"/>
      <c r="AB179" s="81"/>
      <c r="AC179" s="81"/>
      <c r="AD179" s="81"/>
      <c r="AE179" s="81"/>
      <c r="AF179" s="81"/>
      <c r="AG179" s="81"/>
      <c r="AH179" s="81"/>
    </row>
    <row r="180" spans="1:34">
      <c r="A180" s="13"/>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row>
    <row r="181" spans="1:34">
      <c r="A181" s="13"/>
      <c r="B181" s="66" t="s">
        <v>640</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c r="AE181" s="66"/>
      <c r="AF181" s="66"/>
      <c r="AG181" s="66"/>
      <c r="AH181" s="66"/>
    </row>
  </sheetData>
  <mergeCells count="821">
    <mergeCell ref="B178:AH178"/>
    <mergeCell ref="B179:AH179"/>
    <mergeCell ref="B180:AH180"/>
    <mergeCell ref="B181:AH181"/>
    <mergeCell ref="B172:AH172"/>
    <mergeCell ref="B173:AH173"/>
    <mergeCell ref="B174:AH174"/>
    <mergeCell ref="B175:AH175"/>
    <mergeCell ref="B176:AH176"/>
    <mergeCell ref="B177:AH177"/>
    <mergeCell ref="B134:AH134"/>
    <mergeCell ref="B135:AH135"/>
    <mergeCell ref="B136:AH136"/>
    <mergeCell ref="B157:AH157"/>
    <mergeCell ref="B158:AH158"/>
    <mergeCell ref="B159:AH159"/>
    <mergeCell ref="B97:AH97"/>
    <mergeCell ref="B98:AH98"/>
    <mergeCell ref="B109:AH109"/>
    <mergeCell ref="B110:AH110"/>
    <mergeCell ref="B111:AH111"/>
    <mergeCell ref="B112:AH112"/>
    <mergeCell ref="B91:AH91"/>
    <mergeCell ref="B92:AH92"/>
    <mergeCell ref="B93:AH93"/>
    <mergeCell ref="B94:AH94"/>
    <mergeCell ref="B95:AH95"/>
    <mergeCell ref="B96:AH96"/>
    <mergeCell ref="B11:AH11"/>
    <mergeCell ref="B25:AH25"/>
    <mergeCell ref="B26:AH26"/>
    <mergeCell ref="B46:AH46"/>
    <mergeCell ref="B47:AH47"/>
    <mergeCell ref="B48:AH48"/>
    <mergeCell ref="B5:AH5"/>
    <mergeCell ref="B6:AH6"/>
    <mergeCell ref="B7:AH7"/>
    <mergeCell ref="B8:AH8"/>
    <mergeCell ref="B9:AH9"/>
    <mergeCell ref="B10:AH10"/>
    <mergeCell ref="H168:H169"/>
    <mergeCell ref="I168:I169"/>
    <mergeCell ref="J168:J169"/>
    <mergeCell ref="K168:K169"/>
    <mergeCell ref="A1:A2"/>
    <mergeCell ref="B1:AH1"/>
    <mergeCell ref="B2:AH2"/>
    <mergeCell ref="B3:AH3"/>
    <mergeCell ref="A4:A181"/>
    <mergeCell ref="B4:AH4"/>
    <mergeCell ref="B168:B169"/>
    <mergeCell ref="C168:C169"/>
    <mergeCell ref="D168:D169"/>
    <mergeCell ref="E168:E169"/>
    <mergeCell ref="F168:F169"/>
    <mergeCell ref="G168:G169"/>
    <mergeCell ref="D166:E166"/>
    <mergeCell ref="G166:H166"/>
    <mergeCell ref="J166:K166"/>
    <mergeCell ref="D167:E167"/>
    <mergeCell ref="G167:H167"/>
    <mergeCell ref="J167:K167"/>
    <mergeCell ref="S155:S156"/>
    <mergeCell ref="T155:T156"/>
    <mergeCell ref="U155:U156"/>
    <mergeCell ref="V155:V156"/>
    <mergeCell ref="B163:K163"/>
    <mergeCell ref="D165:K165"/>
    <mergeCell ref="B160:AH160"/>
    <mergeCell ref="B161:AH161"/>
    <mergeCell ref="B162:AH162"/>
    <mergeCell ref="M155:M156"/>
    <mergeCell ref="N155:N156"/>
    <mergeCell ref="O155:O156"/>
    <mergeCell ref="P155:P156"/>
    <mergeCell ref="Q155:Q156"/>
    <mergeCell ref="R155:R156"/>
    <mergeCell ref="G155:G156"/>
    <mergeCell ref="H155:H156"/>
    <mergeCell ref="I155:I156"/>
    <mergeCell ref="J155:J156"/>
    <mergeCell ref="K155:K156"/>
    <mergeCell ref="L155:L156"/>
    <mergeCell ref="Q153:Q154"/>
    <mergeCell ref="R153:R154"/>
    <mergeCell ref="S153:S154"/>
    <mergeCell ref="T153:U154"/>
    <mergeCell ref="V153:V154"/>
    <mergeCell ref="B155:B156"/>
    <mergeCell ref="C155:C156"/>
    <mergeCell ref="D155:D156"/>
    <mergeCell ref="E155:E156"/>
    <mergeCell ref="F155:F156"/>
    <mergeCell ref="J153:J154"/>
    <mergeCell ref="K153:K154"/>
    <mergeCell ref="L153:L154"/>
    <mergeCell ref="M153:N154"/>
    <mergeCell ref="O153:O154"/>
    <mergeCell ref="P153:P154"/>
    <mergeCell ref="S151:S152"/>
    <mergeCell ref="T151:U152"/>
    <mergeCell ref="V151:V152"/>
    <mergeCell ref="B153:B154"/>
    <mergeCell ref="C153:C154"/>
    <mergeCell ref="D153:D154"/>
    <mergeCell ref="E153:E154"/>
    <mergeCell ref="F153:G154"/>
    <mergeCell ref="H153:H154"/>
    <mergeCell ref="I153:I154"/>
    <mergeCell ref="L151:L152"/>
    <mergeCell ref="M151:N152"/>
    <mergeCell ref="O151:O152"/>
    <mergeCell ref="P151:P152"/>
    <mergeCell ref="Q151:Q152"/>
    <mergeCell ref="R151:R152"/>
    <mergeCell ref="V149:V150"/>
    <mergeCell ref="B151:B152"/>
    <mergeCell ref="C151:C152"/>
    <mergeCell ref="D151:D152"/>
    <mergeCell ref="E151:E152"/>
    <mergeCell ref="F151:G152"/>
    <mergeCell ref="H151:H152"/>
    <mergeCell ref="I151:I152"/>
    <mergeCell ref="J151:J152"/>
    <mergeCell ref="K151:K152"/>
    <mergeCell ref="O149:O150"/>
    <mergeCell ref="P149:P150"/>
    <mergeCell ref="Q149:Q150"/>
    <mergeCell ref="R149:R150"/>
    <mergeCell ref="S149:S150"/>
    <mergeCell ref="T149:U150"/>
    <mergeCell ref="H149:H150"/>
    <mergeCell ref="I149:I150"/>
    <mergeCell ref="J149:J150"/>
    <mergeCell ref="K149:K150"/>
    <mergeCell ref="L149:L150"/>
    <mergeCell ref="M149:N150"/>
    <mergeCell ref="Q147:Q148"/>
    <mergeCell ref="R147:R148"/>
    <mergeCell ref="S147:S148"/>
    <mergeCell ref="T147:U148"/>
    <mergeCell ref="V147:V148"/>
    <mergeCell ref="B149:B150"/>
    <mergeCell ref="C149:C150"/>
    <mergeCell ref="D149:D150"/>
    <mergeCell ref="E149:E150"/>
    <mergeCell ref="F149:G150"/>
    <mergeCell ref="J147:J148"/>
    <mergeCell ref="K147:K148"/>
    <mergeCell ref="L147:L148"/>
    <mergeCell ref="M147:N148"/>
    <mergeCell ref="O147:O148"/>
    <mergeCell ref="P147:P148"/>
    <mergeCell ref="T145:T146"/>
    <mergeCell ref="U145:U146"/>
    <mergeCell ref="V145:V146"/>
    <mergeCell ref="B147:B148"/>
    <mergeCell ref="C147:C148"/>
    <mergeCell ref="D147:D148"/>
    <mergeCell ref="E147:E148"/>
    <mergeCell ref="F147:G148"/>
    <mergeCell ref="H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41:R141"/>
    <mergeCell ref="Q142:R142"/>
    <mergeCell ref="Q143:R143"/>
    <mergeCell ref="Q144:R144"/>
    <mergeCell ref="S141:S144"/>
    <mergeCell ref="T141:V141"/>
    <mergeCell ref="T142:V142"/>
    <mergeCell ref="T143:V143"/>
    <mergeCell ref="T144:V144"/>
    <mergeCell ref="L141:L144"/>
    <mergeCell ref="M141:O141"/>
    <mergeCell ref="M142:O142"/>
    <mergeCell ref="M143:O143"/>
    <mergeCell ref="M144:O144"/>
    <mergeCell ref="P141:P144"/>
    <mergeCell ref="F141:H141"/>
    <mergeCell ref="F142:H142"/>
    <mergeCell ref="F143:H143"/>
    <mergeCell ref="F144:H144"/>
    <mergeCell ref="I141:I144"/>
    <mergeCell ref="J141:K141"/>
    <mergeCell ref="J142:K142"/>
    <mergeCell ref="J143:K143"/>
    <mergeCell ref="J144:K144"/>
    <mergeCell ref="B141:B144"/>
    <mergeCell ref="C141:D141"/>
    <mergeCell ref="C142:D142"/>
    <mergeCell ref="C143:D143"/>
    <mergeCell ref="C144:D144"/>
    <mergeCell ref="E141:E144"/>
    <mergeCell ref="U129:U130"/>
    <mergeCell ref="V129:V130"/>
    <mergeCell ref="B137:V137"/>
    <mergeCell ref="C139:V139"/>
    <mergeCell ref="C140:H140"/>
    <mergeCell ref="J140:O140"/>
    <mergeCell ref="Q140:V140"/>
    <mergeCell ref="B131:AH131"/>
    <mergeCell ref="B132:AH132"/>
    <mergeCell ref="B133:AH133"/>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L127:L128"/>
    <mergeCell ref="M127:N128"/>
    <mergeCell ref="O127:O128"/>
    <mergeCell ref="P127:P128"/>
    <mergeCell ref="Q127:Q128"/>
    <mergeCell ref="R127:R128"/>
    <mergeCell ref="V125:V126"/>
    <mergeCell ref="B127:B128"/>
    <mergeCell ref="C127:C128"/>
    <mergeCell ref="D127:D128"/>
    <mergeCell ref="E127:E128"/>
    <mergeCell ref="F127:G128"/>
    <mergeCell ref="H127:H128"/>
    <mergeCell ref="I127:I128"/>
    <mergeCell ref="J127:J128"/>
    <mergeCell ref="K127:K128"/>
    <mergeCell ref="O125:O126"/>
    <mergeCell ref="P125:P126"/>
    <mergeCell ref="Q125:Q126"/>
    <mergeCell ref="R125:R126"/>
    <mergeCell ref="S125:S126"/>
    <mergeCell ref="T125:U126"/>
    <mergeCell ref="H125:H126"/>
    <mergeCell ref="I125:I126"/>
    <mergeCell ref="J125:J126"/>
    <mergeCell ref="K125:K126"/>
    <mergeCell ref="L125:L126"/>
    <mergeCell ref="M125:N126"/>
    <mergeCell ref="Q123:Q124"/>
    <mergeCell ref="R123:R124"/>
    <mergeCell ref="S123:S124"/>
    <mergeCell ref="T123:U124"/>
    <mergeCell ref="V123:V124"/>
    <mergeCell ref="B125:B126"/>
    <mergeCell ref="C125:C126"/>
    <mergeCell ref="D125:D126"/>
    <mergeCell ref="E125:E126"/>
    <mergeCell ref="F125:G126"/>
    <mergeCell ref="J123:J124"/>
    <mergeCell ref="K123:K124"/>
    <mergeCell ref="L123:L124"/>
    <mergeCell ref="M123:N124"/>
    <mergeCell ref="O123:O124"/>
    <mergeCell ref="P123:P124"/>
    <mergeCell ref="T121:T122"/>
    <mergeCell ref="U121:U122"/>
    <mergeCell ref="V121:V122"/>
    <mergeCell ref="B123:B124"/>
    <mergeCell ref="C123:C124"/>
    <mergeCell ref="D123:D124"/>
    <mergeCell ref="E123:E124"/>
    <mergeCell ref="F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7:R117"/>
    <mergeCell ref="Q118:R118"/>
    <mergeCell ref="Q119:R119"/>
    <mergeCell ref="Q120:R120"/>
    <mergeCell ref="S117:S120"/>
    <mergeCell ref="T117:V117"/>
    <mergeCell ref="T118:V118"/>
    <mergeCell ref="T119:V119"/>
    <mergeCell ref="T120:V120"/>
    <mergeCell ref="L117:L120"/>
    <mergeCell ref="M117:O117"/>
    <mergeCell ref="M118:O118"/>
    <mergeCell ref="M119:O119"/>
    <mergeCell ref="M120:O120"/>
    <mergeCell ref="P117:P120"/>
    <mergeCell ref="F118:H118"/>
    <mergeCell ref="F119:H119"/>
    <mergeCell ref="F120:H120"/>
    <mergeCell ref="I117:I120"/>
    <mergeCell ref="J117:K117"/>
    <mergeCell ref="J118:K118"/>
    <mergeCell ref="J119:K119"/>
    <mergeCell ref="J120:K120"/>
    <mergeCell ref="C116:H116"/>
    <mergeCell ref="J116:O116"/>
    <mergeCell ref="Q116:V116"/>
    <mergeCell ref="B117:B120"/>
    <mergeCell ref="C117:D117"/>
    <mergeCell ref="C118:D118"/>
    <mergeCell ref="C119:D119"/>
    <mergeCell ref="C120:D120"/>
    <mergeCell ref="E117:E120"/>
    <mergeCell ref="F117:H117"/>
    <mergeCell ref="H104:H105"/>
    <mergeCell ref="I104:I105"/>
    <mergeCell ref="J104:J105"/>
    <mergeCell ref="K104:K105"/>
    <mergeCell ref="B113:V113"/>
    <mergeCell ref="C115:V115"/>
    <mergeCell ref="B104:B105"/>
    <mergeCell ref="C104:C105"/>
    <mergeCell ref="D104:D105"/>
    <mergeCell ref="E104:E105"/>
    <mergeCell ref="F104:F105"/>
    <mergeCell ref="G104:G105"/>
    <mergeCell ref="B99:K99"/>
    <mergeCell ref="D101:K101"/>
    <mergeCell ref="D102:E102"/>
    <mergeCell ref="G102:H102"/>
    <mergeCell ref="J102:K102"/>
    <mergeCell ref="D103:E103"/>
    <mergeCell ref="G103:H103"/>
    <mergeCell ref="J103:K103"/>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7:AC88"/>
    <mergeCell ref="AD87:AD88"/>
    <mergeCell ref="AE87:AE88"/>
    <mergeCell ref="AF87:AG88"/>
    <mergeCell ref="AH87:AH88"/>
    <mergeCell ref="B89:D90"/>
    <mergeCell ref="E89:E90"/>
    <mergeCell ref="F89:H90"/>
    <mergeCell ref="I89:I90"/>
    <mergeCell ref="J89:J90"/>
    <mergeCell ref="V87:V88"/>
    <mergeCell ref="W87:W88"/>
    <mergeCell ref="X87:X88"/>
    <mergeCell ref="Y87:Y88"/>
    <mergeCell ref="Z87:Z88"/>
    <mergeCell ref="AA87:AA88"/>
    <mergeCell ref="N87:N88"/>
    <mergeCell ref="O87:P88"/>
    <mergeCell ref="Q87:Q88"/>
    <mergeCell ref="R87:R88"/>
    <mergeCell ref="S87:T88"/>
    <mergeCell ref="U87:U88"/>
    <mergeCell ref="H87:H88"/>
    <mergeCell ref="I87:I88"/>
    <mergeCell ref="J87:J88"/>
    <mergeCell ref="K87:K88"/>
    <mergeCell ref="L87:L88"/>
    <mergeCell ref="M87:M88"/>
    <mergeCell ref="AD85:AD86"/>
    <mergeCell ref="AE85:AE86"/>
    <mergeCell ref="AF85:AG86"/>
    <mergeCell ref="AH85:AH86"/>
    <mergeCell ref="B87:B88"/>
    <mergeCell ref="C87:C88"/>
    <mergeCell ref="D87:D88"/>
    <mergeCell ref="E87:E88"/>
    <mergeCell ref="F87:F88"/>
    <mergeCell ref="G87:G88"/>
    <mergeCell ref="W85:W86"/>
    <mergeCell ref="X85:X86"/>
    <mergeCell ref="Y85:Y86"/>
    <mergeCell ref="Z85:Z86"/>
    <mergeCell ref="AA85:AA86"/>
    <mergeCell ref="AB85:AC86"/>
    <mergeCell ref="O85:P86"/>
    <mergeCell ref="Q85:Q86"/>
    <mergeCell ref="R85:R86"/>
    <mergeCell ref="S85:T86"/>
    <mergeCell ref="U85:U86"/>
    <mergeCell ref="V85:V86"/>
    <mergeCell ref="I85:I86"/>
    <mergeCell ref="J85:J86"/>
    <mergeCell ref="K85:K86"/>
    <mergeCell ref="L85:L86"/>
    <mergeCell ref="M85:M86"/>
    <mergeCell ref="N85:N86"/>
    <mergeCell ref="AF83:AF84"/>
    <mergeCell ref="AG83:AG84"/>
    <mergeCell ref="AH83:AH84"/>
    <mergeCell ref="B85:B86"/>
    <mergeCell ref="C85:C86"/>
    <mergeCell ref="D85:D86"/>
    <mergeCell ref="E85:E86"/>
    <mergeCell ref="F85:F86"/>
    <mergeCell ref="G85:G86"/>
    <mergeCell ref="H85:H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B79:AD79"/>
    <mergeCell ref="AB80:AD80"/>
    <mergeCell ref="AB81:AD81"/>
    <mergeCell ref="AB82:AD82"/>
    <mergeCell ref="AE79:AE82"/>
    <mergeCell ref="AF79:AH79"/>
    <mergeCell ref="AF80:AH80"/>
    <mergeCell ref="AF81:AH81"/>
    <mergeCell ref="AF82:AH82"/>
    <mergeCell ref="W79:X79"/>
    <mergeCell ref="W80:X80"/>
    <mergeCell ref="W81:X81"/>
    <mergeCell ref="W82:X82"/>
    <mergeCell ref="Y79:Y82"/>
    <mergeCell ref="AA79:AA82"/>
    <mergeCell ref="R79:R82"/>
    <mergeCell ref="S79:U79"/>
    <mergeCell ref="S80:U80"/>
    <mergeCell ref="S81:U81"/>
    <mergeCell ref="S82:U82"/>
    <mergeCell ref="V79:V82"/>
    <mergeCell ref="L79:L82"/>
    <mergeCell ref="N79:N82"/>
    <mergeCell ref="O79:Q79"/>
    <mergeCell ref="O80:Q80"/>
    <mergeCell ref="O81:Q81"/>
    <mergeCell ref="O82:Q82"/>
    <mergeCell ref="B79:H82"/>
    <mergeCell ref="I79:I82"/>
    <mergeCell ref="J79:K79"/>
    <mergeCell ref="J80:K80"/>
    <mergeCell ref="J81:K81"/>
    <mergeCell ref="J82:K82"/>
    <mergeCell ref="T72:T73"/>
    <mergeCell ref="U72:U73"/>
    <mergeCell ref="V72:V73"/>
    <mergeCell ref="B76:AH76"/>
    <mergeCell ref="B78:D78"/>
    <mergeCell ref="F78:H78"/>
    <mergeCell ref="J78:U78"/>
    <mergeCell ref="W78:AH78"/>
    <mergeCell ref="B74:AH74"/>
    <mergeCell ref="B75:AH75"/>
    <mergeCell ref="N72:N73"/>
    <mergeCell ref="O72:O73"/>
    <mergeCell ref="P72:P73"/>
    <mergeCell ref="Q72:Q73"/>
    <mergeCell ref="R72:R73"/>
    <mergeCell ref="S72:S73"/>
    <mergeCell ref="H72:H73"/>
    <mergeCell ref="I72:I73"/>
    <mergeCell ref="J72:J73"/>
    <mergeCell ref="K72:K73"/>
    <mergeCell ref="L72:L73"/>
    <mergeCell ref="M72:M73"/>
    <mergeCell ref="S70:S71"/>
    <mergeCell ref="T70:T71"/>
    <mergeCell ref="U70:U71"/>
    <mergeCell ref="V70:V71"/>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Q68:Q69"/>
    <mergeCell ref="R68:R69"/>
    <mergeCell ref="S68:S69"/>
    <mergeCell ref="T68:U69"/>
    <mergeCell ref="V68:V69"/>
    <mergeCell ref="B70:B71"/>
    <mergeCell ref="C70:C71"/>
    <mergeCell ref="D70:D71"/>
    <mergeCell ref="E70:E71"/>
    <mergeCell ref="F70:F71"/>
    <mergeCell ref="J68:J69"/>
    <mergeCell ref="K68:K69"/>
    <mergeCell ref="L68:L69"/>
    <mergeCell ref="M68:N69"/>
    <mergeCell ref="O68:O69"/>
    <mergeCell ref="P68:P69"/>
    <mergeCell ref="S66:S67"/>
    <mergeCell ref="T66:U67"/>
    <mergeCell ref="V66:V67"/>
    <mergeCell ref="B68:B69"/>
    <mergeCell ref="C68:C69"/>
    <mergeCell ref="D68:D69"/>
    <mergeCell ref="E68:E69"/>
    <mergeCell ref="F68:G69"/>
    <mergeCell ref="H68:H69"/>
    <mergeCell ref="I68:I69"/>
    <mergeCell ref="L66:L67"/>
    <mergeCell ref="M66:N67"/>
    <mergeCell ref="O66:O67"/>
    <mergeCell ref="P66:P67"/>
    <mergeCell ref="Q66:Q67"/>
    <mergeCell ref="R66:R67"/>
    <mergeCell ref="V64:V65"/>
    <mergeCell ref="B66:B67"/>
    <mergeCell ref="C66:C67"/>
    <mergeCell ref="D66:D67"/>
    <mergeCell ref="E66:E67"/>
    <mergeCell ref="F66:G67"/>
    <mergeCell ref="H66:H67"/>
    <mergeCell ref="I66:I67"/>
    <mergeCell ref="J66:J67"/>
    <mergeCell ref="K66:K67"/>
    <mergeCell ref="O64:O65"/>
    <mergeCell ref="P64:P65"/>
    <mergeCell ref="Q64:Q65"/>
    <mergeCell ref="R64:R65"/>
    <mergeCell ref="S64:S65"/>
    <mergeCell ref="T64:U65"/>
    <mergeCell ref="H64:H65"/>
    <mergeCell ref="I64:I65"/>
    <mergeCell ref="J64:J65"/>
    <mergeCell ref="K64:K65"/>
    <mergeCell ref="L64:L65"/>
    <mergeCell ref="M64:N65"/>
    <mergeCell ref="Q62:Q63"/>
    <mergeCell ref="R62:R63"/>
    <mergeCell ref="S62:S63"/>
    <mergeCell ref="T62:U63"/>
    <mergeCell ref="V62:V63"/>
    <mergeCell ref="B64:B65"/>
    <mergeCell ref="C64:C65"/>
    <mergeCell ref="D64:D65"/>
    <mergeCell ref="E64:E65"/>
    <mergeCell ref="F64:G65"/>
    <mergeCell ref="J62:J63"/>
    <mergeCell ref="K62:K63"/>
    <mergeCell ref="L62:L63"/>
    <mergeCell ref="M62:N63"/>
    <mergeCell ref="O62:O63"/>
    <mergeCell ref="P62:P63"/>
    <mergeCell ref="T60:T61"/>
    <mergeCell ref="U60:U61"/>
    <mergeCell ref="V60:V61"/>
    <mergeCell ref="B62:B63"/>
    <mergeCell ref="C62:C63"/>
    <mergeCell ref="D62:D63"/>
    <mergeCell ref="E62:E63"/>
    <mergeCell ref="F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6:P59"/>
    <mergeCell ref="Q56:R59"/>
    <mergeCell ref="S56:S59"/>
    <mergeCell ref="T56:V56"/>
    <mergeCell ref="T57:V57"/>
    <mergeCell ref="T58:V58"/>
    <mergeCell ref="T59:V59"/>
    <mergeCell ref="F59:H59"/>
    <mergeCell ref="I56:I59"/>
    <mergeCell ref="J56:K59"/>
    <mergeCell ref="L56:L59"/>
    <mergeCell ref="M56:O56"/>
    <mergeCell ref="M57:O57"/>
    <mergeCell ref="M58:O58"/>
    <mergeCell ref="M59:O59"/>
    <mergeCell ref="C54:V54"/>
    <mergeCell ref="C55:H55"/>
    <mergeCell ref="J55:O55"/>
    <mergeCell ref="Q55:V55"/>
    <mergeCell ref="B56:B59"/>
    <mergeCell ref="C56:D59"/>
    <mergeCell ref="E56:E59"/>
    <mergeCell ref="F56:H56"/>
    <mergeCell ref="F57:H57"/>
    <mergeCell ref="F58:H58"/>
    <mergeCell ref="I44:I45"/>
    <mergeCell ref="J44:J45"/>
    <mergeCell ref="K44:K45"/>
    <mergeCell ref="L44:L45"/>
    <mergeCell ref="M44:M45"/>
    <mergeCell ref="B52:V52"/>
    <mergeCell ref="B49:AH49"/>
    <mergeCell ref="B50:AH50"/>
    <mergeCell ref="B51:AH51"/>
    <mergeCell ref="C43:D43"/>
    <mergeCell ref="G43:H43"/>
    <mergeCell ref="K43:L43"/>
    <mergeCell ref="B44:B45"/>
    <mergeCell ref="C44:C45"/>
    <mergeCell ref="D44:D45"/>
    <mergeCell ref="E44:E45"/>
    <mergeCell ref="F44:F45"/>
    <mergeCell ref="G44:G45"/>
    <mergeCell ref="H44:H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G23:G24"/>
    <mergeCell ref="H23:H24"/>
    <mergeCell ref="I23:I24"/>
    <mergeCell ref="J23:J24"/>
    <mergeCell ref="K23:K24"/>
    <mergeCell ref="L23:L24"/>
    <mergeCell ref="G21:H22"/>
    <mergeCell ref="I21:I22"/>
    <mergeCell ref="J21:J22"/>
    <mergeCell ref="K21:K22"/>
    <mergeCell ref="L21:L22"/>
    <mergeCell ref="B23:B24"/>
    <mergeCell ref="C23:C24"/>
    <mergeCell ref="D23:D24"/>
    <mergeCell ref="E23:E24"/>
    <mergeCell ref="F23:F24"/>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5:I15"/>
    <mergeCell ref="G16:I16"/>
    <mergeCell ref="G17:I17"/>
    <mergeCell ref="G18:I18"/>
    <mergeCell ref="J14:J18"/>
    <mergeCell ref="K14:L14"/>
    <mergeCell ref="K15:L15"/>
    <mergeCell ref="K16:L16"/>
    <mergeCell ref="K17:L17"/>
    <mergeCell ref="K18:L18"/>
    <mergeCell ref="B12:L12"/>
    <mergeCell ref="B14:B18"/>
    <mergeCell ref="C14:C18"/>
    <mergeCell ref="D14:E14"/>
    <mergeCell ref="D15:E15"/>
    <mergeCell ref="D16:E16"/>
    <mergeCell ref="D17:E17"/>
    <mergeCell ref="D18:E18"/>
    <mergeCell ref="F14:F18"/>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3" width="36.5703125" bestFit="1" customWidth="1"/>
    <col min="4" max="4" width="25" customWidth="1"/>
    <col min="5" max="5" width="16.5703125" customWidth="1"/>
    <col min="6" max="6" width="20.85546875" customWidth="1"/>
    <col min="7" max="7" width="11.28515625" customWidth="1"/>
    <col min="8" max="8" width="25" customWidth="1"/>
    <col min="9" max="9" width="20.85546875" customWidth="1"/>
    <col min="10" max="10" width="11.28515625" customWidth="1"/>
    <col min="11" max="11" width="8.28515625" customWidth="1"/>
    <col min="12" max="12" width="21.42578125" customWidth="1"/>
    <col min="13" max="13" width="16.5703125" customWidth="1"/>
    <col min="14" max="14" width="36.5703125" customWidth="1"/>
    <col min="15" max="15" width="20.85546875" customWidth="1"/>
    <col min="16" max="16" width="25" customWidth="1"/>
    <col min="17" max="17" width="6.42578125" customWidth="1"/>
    <col min="18" max="18" width="20.85546875" customWidth="1"/>
    <col min="19" max="19" width="11.28515625" customWidth="1"/>
    <col min="20" max="20" width="21.42578125" customWidth="1"/>
    <col min="21" max="21" width="6.42578125" customWidth="1"/>
    <col min="22" max="22" width="36.5703125" customWidth="1"/>
    <col min="23" max="23" width="8.28515625" customWidth="1"/>
    <col min="24" max="24" width="20.85546875" customWidth="1"/>
    <col min="25" max="25" width="6.42578125" customWidth="1"/>
  </cols>
  <sheetData>
    <row r="1" spans="1:25" ht="15" customHeight="1">
      <c r="A1" s="8" t="s">
        <v>6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42</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641</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13"/>
      <c r="B5" s="80" t="s">
        <v>641</v>
      </c>
      <c r="C5" s="80"/>
      <c r="D5" s="80"/>
      <c r="E5" s="80"/>
      <c r="F5" s="80"/>
      <c r="G5" s="80"/>
      <c r="H5" s="80"/>
      <c r="I5" s="80"/>
      <c r="J5" s="80"/>
      <c r="K5" s="80"/>
      <c r="L5" s="80"/>
      <c r="M5" s="80"/>
      <c r="N5" s="80"/>
      <c r="O5" s="80"/>
      <c r="P5" s="80"/>
      <c r="Q5" s="80"/>
      <c r="R5" s="80"/>
      <c r="S5" s="80"/>
      <c r="T5" s="80"/>
      <c r="U5" s="80"/>
      <c r="V5" s="80"/>
      <c r="W5" s="80"/>
      <c r="X5" s="80"/>
      <c r="Y5" s="80"/>
    </row>
    <row r="6" spans="1:25">
      <c r="A6" s="13"/>
      <c r="B6" s="64"/>
      <c r="C6" s="64"/>
      <c r="D6" s="64"/>
      <c r="E6" s="64"/>
      <c r="F6" s="64"/>
      <c r="G6" s="64"/>
      <c r="H6" s="64"/>
      <c r="I6" s="64"/>
      <c r="J6" s="64"/>
      <c r="K6" s="64"/>
      <c r="L6" s="64"/>
      <c r="M6" s="64"/>
      <c r="N6" s="64"/>
      <c r="O6" s="64"/>
      <c r="P6" s="64"/>
      <c r="Q6" s="64"/>
      <c r="R6" s="64"/>
      <c r="S6" s="64"/>
      <c r="T6" s="64"/>
      <c r="U6" s="64"/>
      <c r="V6" s="64"/>
      <c r="W6" s="64"/>
      <c r="X6" s="64"/>
      <c r="Y6" s="64"/>
    </row>
    <row r="7" spans="1:25" ht="25.5" customHeight="1">
      <c r="A7" s="13"/>
      <c r="B7" s="81" t="s">
        <v>643</v>
      </c>
      <c r="C7" s="81"/>
      <c r="D7" s="81"/>
      <c r="E7" s="81"/>
      <c r="F7" s="81"/>
      <c r="G7" s="81"/>
      <c r="H7" s="81"/>
      <c r="I7" s="81"/>
      <c r="J7" s="81"/>
      <c r="K7" s="81"/>
      <c r="L7" s="81"/>
      <c r="M7" s="81"/>
      <c r="N7" s="81"/>
      <c r="O7" s="81"/>
      <c r="P7" s="81"/>
      <c r="Q7" s="81"/>
      <c r="R7" s="81"/>
      <c r="S7" s="81"/>
      <c r="T7" s="81"/>
      <c r="U7" s="81"/>
      <c r="V7" s="81"/>
      <c r="W7" s="81"/>
      <c r="X7" s="81"/>
      <c r="Y7" s="81"/>
    </row>
    <row r="8" spans="1:25">
      <c r="A8" s="13"/>
      <c r="B8" s="64"/>
      <c r="C8" s="64"/>
      <c r="D8" s="64"/>
      <c r="E8" s="64"/>
      <c r="F8" s="64"/>
      <c r="G8" s="64"/>
      <c r="H8" s="64"/>
      <c r="I8" s="64"/>
      <c r="J8" s="64"/>
      <c r="K8" s="64"/>
      <c r="L8" s="64"/>
      <c r="M8" s="64"/>
      <c r="N8" s="64"/>
      <c r="O8" s="64"/>
      <c r="P8" s="64"/>
      <c r="Q8" s="64"/>
      <c r="R8" s="64"/>
      <c r="S8" s="64"/>
      <c r="T8" s="64"/>
      <c r="U8" s="64"/>
      <c r="V8" s="64"/>
      <c r="W8" s="64"/>
      <c r="X8" s="64"/>
      <c r="Y8" s="64"/>
    </row>
    <row r="9" spans="1:25" ht="25.5" customHeight="1">
      <c r="A9" s="13"/>
      <c r="B9" s="66" t="s">
        <v>644</v>
      </c>
      <c r="C9" s="66"/>
      <c r="D9" s="66"/>
      <c r="E9" s="66"/>
      <c r="F9" s="66"/>
      <c r="G9" s="66"/>
      <c r="H9" s="66"/>
      <c r="I9" s="66"/>
      <c r="J9" s="66"/>
      <c r="K9" s="66"/>
      <c r="L9" s="66"/>
      <c r="M9" s="66"/>
      <c r="N9" s="66"/>
      <c r="O9" s="66"/>
      <c r="P9" s="66"/>
      <c r="Q9" s="66"/>
      <c r="R9" s="66"/>
      <c r="S9" s="66"/>
      <c r="T9" s="66"/>
      <c r="U9" s="66"/>
      <c r="V9" s="66"/>
      <c r="W9" s="66"/>
      <c r="X9" s="66"/>
      <c r="Y9" s="66"/>
    </row>
    <row r="10" spans="1:25">
      <c r="A10" s="13"/>
      <c r="B10" s="64"/>
      <c r="C10" s="64"/>
      <c r="D10" s="64"/>
      <c r="E10" s="64"/>
      <c r="F10" s="64"/>
      <c r="G10" s="64"/>
      <c r="H10" s="64"/>
      <c r="I10" s="64"/>
      <c r="J10" s="64"/>
      <c r="K10" s="64"/>
      <c r="L10" s="64"/>
      <c r="M10" s="64"/>
      <c r="N10" s="64"/>
      <c r="O10" s="64"/>
      <c r="P10" s="64"/>
      <c r="Q10" s="64"/>
      <c r="R10" s="64"/>
      <c r="S10" s="64"/>
      <c r="T10" s="64"/>
      <c r="U10" s="64"/>
      <c r="V10" s="64"/>
      <c r="W10" s="64"/>
      <c r="X10" s="64"/>
      <c r="Y10" s="64"/>
    </row>
    <row r="11" spans="1:25" ht="25.5" customHeight="1">
      <c r="A11" s="13"/>
      <c r="B11" s="81" t="s">
        <v>645</v>
      </c>
      <c r="C11" s="81"/>
      <c r="D11" s="81"/>
      <c r="E11" s="81"/>
      <c r="F11" s="81"/>
      <c r="G11" s="81"/>
      <c r="H11" s="81"/>
      <c r="I11" s="81"/>
      <c r="J11" s="81"/>
      <c r="K11" s="81"/>
      <c r="L11" s="81"/>
      <c r="M11" s="81"/>
      <c r="N11" s="81"/>
      <c r="O11" s="81"/>
      <c r="P11" s="81"/>
      <c r="Q11" s="81"/>
      <c r="R11" s="81"/>
      <c r="S11" s="81"/>
      <c r="T11" s="81"/>
      <c r="U11" s="81"/>
      <c r="V11" s="81"/>
      <c r="W11" s="81"/>
      <c r="X11" s="81"/>
      <c r="Y11" s="81"/>
    </row>
    <row r="12" spans="1:25">
      <c r="A12" s="13"/>
      <c r="B12" s="64"/>
      <c r="C12" s="64"/>
      <c r="D12" s="64"/>
      <c r="E12" s="64"/>
      <c r="F12" s="64"/>
      <c r="G12" s="64"/>
      <c r="H12" s="64"/>
      <c r="I12" s="64"/>
      <c r="J12" s="64"/>
      <c r="K12" s="64"/>
      <c r="L12" s="64"/>
      <c r="M12" s="64"/>
      <c r="N12" s="64"/>
      <c r="O12" s="64"/>
      <c r="P12" s="64"/>
      <c r="Q12" s="64"/>
      <c r="R12" s="64"/>
      <c r="S12" s="64"/>
      <c r="T12" s="64"/>
      <c r="U12" s="64"/>
      <c r="V12" s="64"/>
      <c r="W12" s="64"/>
      <c r="X12" s="64"/>
      <c r="Y12" s="64"/>
    </row>
    <row r="13" spans="1:25">
      <c r="A13" s="13"/>
      <c r="B13" s="81" t="s">
        <v>646</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13"/>
      <c r="B14" s="64"/>
      <c r="C14" s="64"/>
      <c r="D14" s="64"/>
      <c r="E14" s="64"/>
      <c r="F14" s="64"/>
      <c r="G14" s="64"/>
      <c r="H14" s="64"/>
      <c r="I14" s="64"/>
      <c r="J14" s="64"/>
      <c r="K14" s="64"/>
      <c r="L14" s="64"/>
      <c r="M14" s="64"/>
      <c r="N14" s="64"/>
      <c r="O14" s="64"/>
      <c r="P14" s="64"/>
      <c r="Q14" s="64"/>
      <c r="R14" s="64"/>
      <c r="S14" s="64"/>
      <c r="T14" s="64"/>
      <c r="U14" s="64"/>
      <c r="V14" s="64"/>
      <c r="W14" s="64"/>
      <c r="X14" s="64"/>
      <c r="Y14" s="64"/>
    </row>
    <row r="15" spans="1:25">
      <c r="A15" s="13"/>
      <c r="B15" s="66" t="s">
        <v>647</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13"/>
      <c r="B16" s="64"/>
      <c r="C16" s="64"/>
      <c r="D16" s="64"/>
      <c r="E16" s="64"/>
      <c r="F16" s="64"/>
      <c r="G16" s="64"/>
      <c r="H16" s="64"/>
      <c r="I16" s="64"/>
      <c r="J16" s="64"/>
      <c r="K16" s="64"/>
      <c r="L16" s="64"/>
      <c r="M16" s="64"/>
      <c r="N16" s="64"/>
      <c r="O16" s="64"/>
      <c r="P16" s="64"/>
      <c r="Q16" s="64"/>
      <c r="R16" s="64"/>
      <c r="S16" s="64"/>
      <c r="T16" s="64"/>
      <c r="U16" s="64"/>
      <c r="V16" s="64"/>
      <c r="W16" s="64"/>
      <c r="X16" s="64"/>
      <c r="Y16" s="64"/>
    </row>
    <row r="17" spans="1:25" ht="25.5" customHeight="1">
      <c r="A17" s="13"/>
      <c r="B17" s="66" t="s">
        <v>648</v>
      </c>
      <c r="C17" s="66"/>
      <c r="D17" s="66"/>
      <c r="E17" s="66"/>
      <c r="F17" s="66"/>
      <c r="G17" s="66"/>
      <c r="H17" s="66"/>
      <c r="I17" s="66"/>
      <c r="J17" s="66"/>
      <c r="K17" s="66"/>
      <c r="L17" s="66"/>
      <c r="M17" s="66"/>
      <c r="N17" s="66"/>
      <c r="O17" s="66"/>
      <c r="P17" s="66"/>
      <c r="Q17" s="66"/>
      <c r="R17" s="66"/>
      <c r="S17" s="66"/>
      <c r="T17" s="66"/>
      <c r="U17" s="66"/>
      <c r="V17" s="66"/>
      <c r="W17" s="66"/>
      <c r="X17" s="66"/>
      <c r="Y17" s="66"/>
    </row>
    <row r="18" spans="1:25">
      <c r="A18" s="13"/>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3"/>
      <c r="B19" s="66" t="s">
        <v>649</v>
      </c>
      <c r="C19" s="66"/>
      <c r="D19" s="66"/>
      <c r="E19" s="66"/>
      <c r="F19" s="66"/>
      <c r="G19" s="66"/>
      <c r="H19" s="66"/>
      <c r="I19" s="66"/>
      <c r="J19" s="66"/>
      <c r="K19" s="66"/>
      <c r="L19" s="66"/>
      <c r="M19" s="66"/>
      <c r="N19" s="66"/>
      <c r="O19" s="66"/>
      <c r="P19" s="66"/>
      <c r="Q19" s="66"/>
      <c r="R19" s="66"/>
      <c r="S19" s="66"/>
      <c r="T19" s="66"/>
      <c r="U19" s="66"/>
      <c r="V19" s="66"/>
      <c r="W19" s="66"/>
      <c r="X19" s="66"/>
      <c r="Y19" s="66"/>
    </row>
    <row r="20" spans="1:25">
      <c r="A20" s="13"/>
      <c r="B20" s="32"/>
      <c r="C20" s="32"/>
      <c r="D20" s="32"/>
      <c r="E20" s="32"/>
      <c r="F20" s="32"/>
      <c r="G20" s="32"/>
      <c r="H20" s="32"/>
      <c r="I20" s="32"/>
      <c r="J20" s="32"/>
      <c r="K20" s="32"/>
      <c r="L20" s="32"/>
      <c r="M20" s="32"/>
      <c r="N20" s="32"/>
      <c r="O20" s="32"/>
      <c r="P20" s="32"/>
      <c r="Q20" s="32"/>
    </row>
    <row r="21" spans="1:25">
      <c r="A21" s="13"/>
      <c r="B21" s="15"/>
      <c r="C21" s="15"/>
      <c r="D21" s="15"/>
      <c r="E21" s="15"/>
      <c r="F21" s="15"/>
      <c r="G21" s="15"/>
      <c r="H21" s="15"/>
      <c r="I21" s="15"/>
      <c r="J21" s="15"/>
      <c r="K21" s="15"/>
      <c r="L21" s="15"/>
      <c r="M21" s="15"/>
      <c r="N21" s="15"/>
      <c r="O21" s="15"/>
      <c r="P21" s="15"/>
      <c r="Q21" s="15"/>
    </row>
    <row r="22" spans="1:25">
      <c r="A22" s="13"/>
      <c r="B22" s="16"/>
      <c r="C22" s="46"/>
      <c r="D22" s="46"/>
      <c r="E22" s="46"/>
      <c r="F22" s="46"/>
      <c r="G22" s="46"/>
      <c r="H22" s="46"/>
      <c r="I22" s="46"/>
      <c r="J22" s="16"/>
      <c r="K22" s="76" t="s">
        <v>650</v>
      </c>
      <c r="L22" s="76"/>
      <c r="M22" s="76"/>
      <c r="N22" s="76"/>
      <c r="O22" s="76"/>
      <c r="P22" s="76"/>
      <c r="Q22" s="76"/>
    </row>
    <row r="23" spans="1:25" ht="15.75" thickBot="1">
      <c r="A23" s="13"/>
      <c r="B23" s="16"/>
      <c r="C23" s="33" t="s">
        <v>651</v>
      </c>
      <c r="D23" s="33"/>
      <c r="E23" s="33"/>
      <c r="F23" s="33"/>
      <c r="G23" s="33"/>
      <c r="H23" s="33"/>
      <c r="I23" s="33"/>
      <c r="J23" s="16"/>
      <c r="K23" s="33" t="s">
        <v>652</v>
      </c>
      <c r="L23" s="33"/>
      <c r="M23" s="33"/>
      <c r="N23" s="33"/>
      <c r="O23" s="33"/>
      <c r="P23" s="33"/>
      <c r="Q23" s="33"/>
    </row>
    <row r="24" spans="1:25" ht="15.75" thickBot="1">
      <c r="A24" s="13"/>
      <c r="B24" s="16"/>
      <c r="C24" s="34">
        <v>2014</v>
      </c>
      <c r="D24" s="34"/>
      <c r="E24" s="34"/>
      <c r="F24" s="16"/>
      <c r="G24" s="34">
        <v>2013</v>
      </c>
      <c r="H24" s="34"/>
      <c r="I24" s="34"/>
      <c r="J24" s="16"/>
      <c r="K24" s="34">
        <v>2014</v>
      </c>
      <c r="L24" s="34"/>
      <c r="M24" s="34"/>
      <c r="N24" s="16"/>
      <c r="O24" s="34">
        <v>2013</v>
      </c>
      <c r="P24" s="34"/>
      <c r="Q24" s="34"/>
    </row>
    <row r="25" spans="1:25">
      <c r="A25" s="13"/>
      <c r="B25" s="23"/>
      <c r="C25" s="40"/>
      <c r="D25" s="40"/>
      <c r="E25" s="40"/>
      <c r="F25" s="23"/>
      <c r="G25" s="40"/>
      <c r="H25" s="40"/>
      <c r="I25" s="40"/>
      <c r="J25" s="23"/>
      <c r="K25" s="40"/>
      <c r="L25" s="40"/>
      <c r="M25" s="40"/>
      <c r="N25" s="23"/>
      <c r="O25" s="40"/>
      <c r="P25" s="40"/>
      <c r="Q25" s="40"/>
    </row>
    <row r="26" spans="1:25">
      <c r="A26" s="13"/>
      <c r="B26" s="142" t="s">
        <v>653</v>
      </c>
      <c r="C26" s="69" t="s">
        <v>239</v>
      </c>
      <c r="D26" s="44">
        <v>395.4</v>
      </c>
      <c r="E26" s="46"/>
      <c r="F26" s="46"/>
      <c r="G26" s="69" t="s">
        <v>239</v>
      </c>
      <c r="H26" s="44">
        <v>344.6</v>
      </c>
      <c r="I26" s="46"/>
      <c r="J26" s="46"/>
      <c r="K26" s="69" t="s">
        <v>239</v>
      </c>
      <c r="L26" s="44">
        <v>44</v>
      </c>
      <c r="M26" s="46"/>
      <c r="N26" s="46"/>
      <c r="O26" s="69" t="s">
        <v>239</v>
      </c>
      <c r="P26" s="44">
        <v>42.5</v>
      </c>
      <c r="Q26" s="46"/>
    </row>
    <row r="27" spans="1:25" ht="15.75" thickBot="1">
      <c r="A27" s="13"/>
      <c r="B27" s="142"/>
      <c r="C27" s="61"/>
      <c r="D27" s="62"/>
      <c r="E27" s="63"/>
      <c r="F27" s="46"/>
      <c r="G27" s="61"/>
      <c r="H27" s="62"/>
      <c r="I27" s="63"/>
      <c r="J27" s="46"/>
      <c r="K27" s="61"/>
      <c r="L27" s="62"/>
      <c r="M27" s="63"/>
      <c r="N27" s="46"/>
      <c r="O27" s="61"/>
      <c r="P27" s="62"/>
      <c r="Q27" s="63"/>
    </row>
    <row r="28" spans="1:25" ht="15.75" thickTop="1">
      <c r="A28" s="13"/>
      <c r="B28" s="23"/>
      <c r="C28" s="125"/>
      <c r="D28" s="125"/>
      <c r="E28" s="125"/>
      <c r="F28" s="23"/>
      <c r="G28" s="125"/>
      <c r="H28" s="125"/>
      <c r="I28" s="125"/>
      <c r="J28" s="23"/>
      <c r="K28" s="125"/>
      <c r="L28" s="125"/>
      <c r="M28" s="125"/>
      <c r="N28" s="23"/>
      <c r="O28" s="125"/>
      <c r="P28" s="125"/>
      <c r="Q28" s="125"/>
    </row>
    <row r="29" spans="1:25">
      <c r="A29" s="13"/>
      <c r="B29" s="139" t="s">
        <v>654</v>
      </c>
      <c r="C29" s="46"/>
      <c r="D29" s="46"/>
      <c r="E29" s="46"/>
      <c r="F29" s="16"/>
      <c r="G29" s="46"/>
      <c r="H29" s="46"/>
      <c r="I29" s="46"/>
      <c r="J29" s="16"/>
      <c r="K29" s="46"/>
      <c r="L29" s="46"/>
      <c r="M29" s="46"/>
      <c r="N29" s="16"/>
      <c r="O29" s="46"/>
      <c r="P29" s="46"/>
      <c r="Q29" s="46"/>
    </row>
    <row r="30" spans="1:25">
      <c r="A30" s="13"/>
      <c r="B30" s="143" t="s">
        <v>655</v>
      </c>
      <c r="C30" s="50" t="s">
        <v>239</v>
      </c>
      <c r="D30" s="49">
        <v>350</v>
      </c>
      <c r="E30" s="42"/>
      <c r="F30" s="42"/>
      <c r="G30" s="50" t="s">
        <v>239</v>
      </c>
      <c r="H30" s="49">
        <v>377.9</v>
      </c>
      <c r="I30" s="42"/>
      <c r="J30" s="42"/>
      <c r="K30" s="50" t="s">
        <v>239</v>
      </c>
      <c r="L30" s="49">
        <v>42.5</v>
      </c>
      <c r="M30" s="42"/>
      <c r="N30" s="42"/>
      <c r="O30" s="50" t="s">
        <v>239</v>
      </c>
      <c r="P30" s="49">
        <v>80.400000000000006</v>
      </c>
      <c r="Q30" s="42"/>
    </row>
    <row r="31" spans="1:25">
      <c r="A31" s="13"/>
      <c r="B31" s="143"/>
      <c r="C31" s="50"/>
      <c r="D31" s="49"/>
      <c r="E31" s="42"/>
      <c r="F31" s="42"/>
      <c r="G31" s="50"/>
      <c r="H31" s="49"/>
      <c r="I31" s="42"/>
      <c r="J31" s="42"/>
      <c r="K31" s="50"/>
      <c r="L31" s="49"/>
      <c r="M31" s="42"/>
      <c r="N31" s="42"/>
      <c r="O31" s="50"/>
      <c r="P31" s="49"/>
      <c r="Q31" s="42"/>
    </row>
    <row r="32" spans="1:25">
      <c r="A32" s="13"/>
      <c r="B32" s="144" t="s">
        <v>656</v>
      </c>
      <c r="C32" s="44">
        <v>8.1</v>
      </c>
      <c r="D32" s="44"/>
      <c r="E32" s="46"/>
      <c r="F32" s="46"/>
      <c r="G32" s="44">
        <v>13.2</v>
      </c>
      <c r="H32" s="44"/>
      <c r="I32" s="46"/>
      <c r="J32" s="46"/>
      <c r="K32" s="44">
        <v>2.2000000000000002</v>
      </c>
      <c r="L32" s="44"/>
      <c r="M32" s="46"/>
      <c r="N32" s="46"/>
      <c r="O32" s="44">
        <v>7.3</v>
      </c>
      <c r="P32" s="44"/>
      <c r="Q32" s="46"/>
    </row>
    <row r="33" spans="1:17">
      <c r="A33" s="13"/>
      <c r="B33" s="144"/>
      <c r="C33" s="44"/>
      <c r="D33" s="44"/>
      <c r="E33" s="46"/>
      <c r="F33" s="46"/>
      <c r="G33" s="44"/>
      <c r="H33" s="44"/>
      <c r="I33" s="46"/>
      <c r="J33" s="46"/>
      <c r="K33" s="44"/>
      <c r="L33" s="44"/>
      <c r="M33" s="46"/>
      <c r="N33" s="46"/>
      <c r="O33" s="44"/>
      <c r="P33" s="44"/>
      <c r="Q33" s="46"/>
    </row>
    <row r="34" spans="1:17">
      <c r="A34" s="13"/>
      <c r="B34" s="143" t="s">
        <v>657</v>
      </c>
      <c r="C34" s="49">
        <v>17.7</v>
      </c>
      <c r="D34" s="49"/>
      <c r="E34" s="42"/>
      <c r="F34" s="42"/>
      <c r="G34" s="49">
        <v>16.100000000000001</v>
      </c>
      <c r="H34" s="49"/>
      <c r="I34" s="42"/>
      <c r="J34" s="42"/>
      <c r="K34" s="49">
        <v>2</v>
      </c>
      <c r="L34" s="49"/>
      <c r="M34" s="42"/>
      <c r="N34" s="42"/>
      <c r="O34" s="49">
        <v>3.2</v>
      </c>
      <c r="P34" s="49"/>
      <c r="Q34" s="42"/>
    </row>
    <row r="35" spans="1:17">
      <c r="A35" s="13"/>
      <c r="B35" s="143"/>
      <c r="C35" s="49"/>
      <c r="D35" s="49"/>
      <c r="E35" s="42"/>
      <c r="F35" s="42"/>
      <c r="G35" s="49"/>
      <c r="H35" s="49"/>
      <c r="I35" s="42"/>
      <c r="J35" s="42"/>
      <c r="K35" s="49"/>
      <c r="L35" s="49"/>
      <c r="M35" s="42"/>
      <c r="N35" s="42"/>
      <c r="O35" s="49"/>
      <c r="P35" s="49"/>
      <c r="Q35" s="42"/>
    </row>
    <row r="36" spans="1:17">
      <c r="A36" s="13"/>
      <c r="B36" s="144" t="s">
        <v>658</v>
      </c>
      <c r="C36" s="44">
        <v>51.7</v>
      </c>
      <c r="D36" s="44"/>
      <c r="E36" s="46"/>
      <c r="F36" s="46"/>
      <c r="G36" s="44" t="s">
        <v>659</v>
      </c>
      <c r="H36" s="44"/>
      <c r="I36" s="69" t="s">
        <v>242</v>
      </c>
      <c r="J36" s="46"/>
      <c r="K36" s="44">
        <v>2.4</v>
      </c>
      <c r="L36" s="44"/>
      <c r="M36" s="46"/>
      <c r="N36" s="46"/>
      <c r="O36" s="44" t="s">
        <v>660</v>
      </c>
      <c r="P36" s="44"/>
      <c r="Q36" s="69" t="s">
        <v>242</v>
      </c>
    </row>
    <row r="37" spans="1:17">
      <c r="A37" s="13"/>
      <c r="B37" s="144"/>
      <c r="C37" s="44"/>
      <c r="D37" s="44"/>
      <c r="E37" s="46"/>
      <c r="F37" s="46"/>
      <c r="G37" s="44"/>
      <c r="H37" s="44"/>
      <c r="I37" s="69"/>
      <c r="J37" s="46"/>
      <c r="K37" s="44"/>
      <c r="L37" s="44"/>
      <c r="M37" s="46"/>
      <c r="N37" s="46"/>
      <c r="O37" s="44"/>
      <c r="P37" s="44"/>
      <c r="Q37" s="69"/>
    </row>
    <row r="38" spans="1:17">
      <c r="A38" s="13"/>
      <c r="B38" s="143" t="s">
        <v>661</v>
      </c>
      <c r="C38" s="49">
        <v>0.2</v>
      </c>
      <c r="D38" s="49"/>
      <c r="E38" s="42"/>
      <c r="F38" s="42"/>
      <c r="G38" s="49">
        <v>0.2</v>
      </c>
      <c r="H38" s="49"/>
      <c r="I38" s="42"/>
      <c r="J38" s="42"/>
      <c r="K38" s="49">
        <v>0.1</v>
      </c>
      <c r="L38" s="49"/>
      <c r="M38" s="42"/>
      <c r="N38" s="42"/>
      <c r="O38" s="49" t="s">
        <v>244</v>
      </c>
      <c r="P38" s="49"/>
      <c r="Q38" s="42"/>
    </row>
    <row r="39" spans="1:17">
      <c r="A39" s="13"/>
      <c r="B39" s="143"/>
      <c r="C39" s="49"/>
      <c r="D39" s="49"/>
      <c r="E39" s="42"/>
      <c r="F39" s="42"/>
      <c r="G39" s="49"/>
      <c r="H39" s="49"/>
      <c r="I39" s="42"/>
      <c r="J39" s="42"/>
      <c r="K39" s="49"/>
      <c r="L39" s="49"/>
      <c r="M39" s="42"/>
      <c r="N39" s="42"/>
      <c r="O39" s="49"/>
      <c r="P39" s="49"/>
      <c r="Q39" s="42"/>
    </row>
    <row r="40" spans="1:17">
      <c r="A40" s="13"/>
      <c r="B40" s="144" t="s">
        <v>662</v>
      </c>
      <c r="C40" s="44">
        <v>1.1000000000000001</v>
      </c>
      <c r="D40" s="44"/>
      <c r="E40" s="46"/>
      <c r="F40" s="46"/>
      <c r="G40" s="44">
        <v>8.1</v>
      </c>
      <c r="H40" s="44"/>
      <c r="I40" s="46"/>
      <c r="J40" s="46"/>
      <c r="K40" s="44" t="s">
        <v>244</v>
      </c>
      <c r="L40" s="44"/>
      <c r="M40" s="46"/>
      <c r="N40" s="46"/>
      <c r="O40" s="44" t="s">
        <v>663</v>
      </c>
      <c r="P40" s="44"/>
      <c r="Q40" s="69" t="s">
        <v>242</v>
      </c>
    </row>
    <row r="41" spans="1:17">
      <c r="A41" s="13"/>
      <c r="B41" s="144"/>
      <c r="C41" s="44"/>
      <c r="D41" s="44"/>
      <c r="E41" s="46"/>
      <c r="F41" s="46"/>
      <c r="G41" s="44"/>
      <c r="H41" s="44"/>
      <c r="I41" s="46"/>
      <c r="J41" s="46"/>
      <c r="K41" s="44"/>
      <c r="L41" s="44"/>
      <c r="M41" s="46"/>
      <c r="N41" s="46"/>
      <c r="O41" s="44"/>
      <c r="P41" s="44"/>
      <c r="Q41" s="69"/>
    </row>
    <row r="42" spans="1:17">
      <c r="A42" s="13"/>
      <c r="B42" s="140" t="s">
        <v>664</v>
      </c>
      <c r="C42" s="49" t="s">
        <v>665</v>
      </c>
      <c r="D42" s="49"/>
      <c r="E42" s="21" t="s">
        <v>242</v>
      </c>
      <c r="F42" s="23"/>
      <c r="G42" s="49" t="s">
        <v>666</v>
      </c>
      <c r="H42" s="49"/>
      <c r="I42" s="21" t="s">
        <v>242</v>
      </c>
      <c r="J42" s="23"/>
      <c r="K42" s="49" t="s">
        <v>667</v>
      </c>
      <c r="L42" s="49"/>
      <c r="M42" s="21" t="s">
        <v>242</v>
      </c>
      <c r="N42" s="23"/>
      <c r="O42" s="49" t="s">
        <v>668</v>
      </c>
      <c r="P42" s="49"/>
      <c r="Q42" s="21" t="s">
        <v>242</v>
      </c>
    </row>
    <row r="43" spans="1:17">
      <c r="A43" s="13"/>
      <c r="B43" s="141" t="s">
        <v>669</v>
      </c>
      <c r="C43" s="44" t="s">
        <v>246</v>
      </c>
      <c r="D43" s="44"/>
      <c r="E43" s="29" t="s">
        <v>242</v>
      </c>
      <c r="F43" s="16"/>
      <c r="G43" s="44" t="s">
        <v>670</v>
      </c>
      <c r="H43" s="44"/>
      <c r="I43" s="29" t="s">
        <v>242</v>
      </c>
      <c r="J43" s="16"/>
      <c r="K43" s="44" t="s">
        <v>671</v>
      </c>
      <c r="L43" s="44"/>
      <c r="M43" s="29" t="s">
        <v>242</v>
      </c>
      <c r="N43" s="16"/>
      <c r="O43" s="44" t="s">
        <v>672</v>
      </c>
      <c r="P43" s="44"/>
      <c r="Q43" s="29" t="s">
        <v>242</v>
      </c>
    </row>
    <row r="44" spans="1:17">
      <c r="A44" s="13"/>
      <c r="B44" s="143" t="s">
        <v>73</v>
      </c>
      <c r="C44" s="49" t="s">
        <v>244</v>
      </c>
      <c r="D44" s="49"/>
      <c r="E44" s="42"/>
      <c r="F44" s="42"/>
      <c r="G44" s="49">
        <v>0.1</v>
      </c>
      <c r="H44" s="49"/>
      <c r="I44" s="42"/>
      <c r="J44" s="42"/>
      <c r="K44" s="49" t="s">
        <v>244</v>
      </c>
      <c r="L44" s="49"/>
      <c r="M44" s="42"/>
      <c r="N44" s="42"/>
      <c r="O44" s="49" t="s">
        <v>244</v>
      </c>
      <c r="P44" s="49"/>
      <c r="Q44" s="42"/>
    </row>
    <row r="45" spans="1:17" ht="15.75" thickBot="1">
      <c r="A45" s="13"/>
      <c r="B45" s="143"/>
      <c r="C45" s="52"/>
      <c r="D45" s="52"/>
      <c r="E45" s="54"/>
      <c r="F45" s="42"/>
      <c r="G45" s="52"/>
      <c r="H45" s="52"/>
      <c r="I45" s="54"/>
      <c r="J45" s="42"/>
      <c r="K45" s="52"/>
      <c r="L45" s="52"/>
      <c r="M45" s="54"/>
      <c r="N45" s="42"/>
      <c r="O45" s="52"/>
      <c r="P45" s="52"/>
      <c r="Q45" s="54"/>
    </row>
    <row r="46" spans="1:17">
      <c r="A46" s="13"/>
      <c r="B46" s="144" t="s">
        <v>673</v>
      </c>
      <c r="C46" s="59" t="s">
        <v>239</v>
      </c>
      <c r="D46" s="55">
        <v>403.2</v>
      </c>
      <c r="E46" s="57"/>
      <c r="F46" s="46"/>
      <c r="G46" s="59" t="s">
        <v>239</v>
      </c>
      <c r="H46" s="55">
        <v>350</v>
      </c>
      <c r="I46" s="57"/>
      <c r="J46" s="46"/>
      <c r="K46" s="59" t="s">
        <v>239</v>
      </c>
      <c r="L46" s="55">
        <v>44</v>
      </c>
      <c r="M46" s="57"/>
      <c r="N46" s="46"/>
      <c r="O46" s="59" t="s">
        <v>239</v>
      </c>
      <c r="P46" s="55">
        <v>42.5</v>
      </c>
      <c r="Q46" s="57"/>
    </row>
    <row r="47" spans="1:17" ht="15.75" thickBot="1">
      <c r="A47" s="13"/>
      <c r="B47" s="144"/>
      <c r="C47" s="61"/>
      <c r="D47" s="62"/>
      <c r="E47" s="63"/>
      <c r="F47" s="46"/>
      <c r="G47" s="61"/>
      <c r="H47" s="62"/>
      <c r="I47" s="63"/>
      <c r="J47" s="46"/>
      <c r="K47" s="61"/>
      <c r="L47" s="62"/>
      <c r="M47" s="63"/>
      <c r="N47" s="46"/>
      <c r="O47" s="61"/>
      <c r="P47" s="62"/>
      <c r="Q47" s="63"/>
    </row>
    <row r="48" spans="1:17" ht="15.75" thickTop="1">
      <c r="A48" s="13"/>
      <c r="B48" s="32"/>
      <c r="C48" s="32"/>
      <c r="D48" s="32"/>
      <c r="E48" s="32"/>
      <c r="F48" s="32"/>
      <c r="G48" s="32"/>
      <c r="H48" s="32"/>
      <c r="I48" s="32"/>
      <c r="J48" s="32"/>
      <c r="K48" s="32"/>
      <c r="L48" s="32"/>
      <c r="M48" s="32"/>
      <c r="N48" s="32"/>
      <c r="O48" s="32"/>
      <c r="P48" s="32"/>
      <c r="Q48" s="32"/>
    </row>
    <row r="49" spans="1:17">
      <c r="A49" s="13"/>
      <c r="B49" s="15"/>
      <c r="C49" s="15"/>
      <c r="D49" s="15"/>
      <c r="E49" s="15"/>
      <c r="F49" s="15"/>
      <c r="G49" s="15"/>
      <c r="H49" s="15"/>
      <c r="I49" s="15"/>
      <c r="J49" s="15"/>
      <c r="K49" s="15"/>
      <c r="L49" s="15"/>
      <c r="M49" s="15"/>
      <c r="N49" s="15"/>
      <c r="O49" s="15"/>
      <c r="P49" s="15"/>
      <c r="Q49" s="15"/>
    </row>
    <row r="50" spans="1:17">
      <c r="A50" s="13"/>
      <c r="B50" s="16"/>
      <c r="C50" s="46"/>
      <c r="D50" s="46"/>
      <c r="E50" s="46"/>
      <c r="F50" s="46"/>
      <c r="G50" s="46"/>
      <c r="H50" s="46"/>
      <c r="I50" s="46"/>
      <c r="J50" s="16"/>
      <c r="K50" s="76" t="s">
        <v>650</v>
      </c>
      <c r="L50" s="76"/>
      <c r="M50" s="76"/>
      <c r="N50" s="76"/>
      <c r="O50" s="76"/>
      <c r="P50" s="76"/>
      <c r="Q50" s="76"/>
    </row>
    <row r="51" spans="1:17" ht="15.75" thickBot="1">
      <c r="A51" s="13"/>
      <c r="B51" s="16"/>
      <c r="C51" s="33" t="s">
        <v>651</v>
      </c>
      <c r="D51" s="33"/>
      <c r="E51" s="33"/>
      <c r="F51" s="33"/>
      <c r="G51" s="33"/>
      <c r="H51" s="33"/>
      <c r="I51" s="33"/>
      <c r="J51" s="16"/>
      <c r="K51" s="33" t="s">
        <v>652</v>
      </c>
      <c r="L51" s="33"/>
      <c r="M51" s="33"/>
      <c r="N51" s="33"/>
      <c r="O51" s="33"/>
      <c r="P51" s="33"/>
      <c r="Q51" s="33"/>
    </row>
    <row r="52" spans="1:17" ht="15.75" thickBot="1">
      <c r="A52" s="13"/>
      <c r="B52" s="16"/>
      <c r="C52" s="34">
        <v>2014</v>
      </c>
      <c r="D52" s="34"/>
      <c r="E52" s="34"/>
      <c r="F52" s="16"/>
      <c r="G52" s="34">
        <v>2013</v>
      </c>
      <c r="H52" s="34"/>
      <c r="I52" s="34"/>
      <c r="J52" s="16"/>
      <c r="K52" s="34">
        <v>2014</v>
      </c>
      <c r="L52" s="34"/>
      <c r="M52" s="34"/>
      <c r="N52" s="16"/>
      <c r="O52" s="34">
        <v>2013</v>
      </c>
      <c r="P52" s="34"/>
      <c r="Q52" s="34"/>
    </row>
    <row r="53" spans="1:17">
      <c r="A53" s="13"/>
      <c r="B53" s="145" t="s">
        <v>674</v>
      </c>
      <c r="C53" s="40"/>
      <c r="D53" s="40"/>
      <c r="E53" s="40"/>
      <c r="F53" s="23"/>
      <c r="G53" s="40"/>
      <c r="H53" s="40"/>
      <c r="I53" s="40"/>
      <c r="J53" s="23"/>
      <c r="K53" s="40"/>
      <c r="L53" s="40"/>
      <c r="M53" s="40"/>
      <c r="N53" s="23"/>
      <c r="O53" s="40"/>
      <c r="P53" s="40"/>
      <c r="Q53" s="40"/>
    </row>
    <row r="54" spans="1:17">
      <c r="A54" s="13"/>
      <c r="B54" s="144" t="s">
        <v>675</v>
      </c>
      <c r="C54" s="69" t="s">
        <v>239</v>
      </c>
      <c r="D54" s="44">
        <v>308</v>
      </c>
      <c r="E54" s="46"/>
      <c r="F54" s="46"/>
      <c r="G54" s="69" t="s">
        <v>239</v>
      </c>
      <c r="H54" s="44">
        <v>280.39999999999998</v>
      </c>
      <c r="I54" s="46"/>
      <c r="J54" s="46"/>
      <c r="K54" s="69" t="s">
        <v>239</v>
      </c>
      <c r="L54" s="44" t="s">
        <v>244</v>
      </c>
      <c r="M54" s="46"/>
      <c r="N54" s="46"/>
      <c r="O54" s="69" t="s">
        <v>239</v>
      </c>
      <c r="P54" s="44" t="s">
        <v>244</v>
      </c>
      <c r="Q54" s="46"/>
    </row>
    <row r="55" spans="1:17">
      <c r="A55" s="13"/>
      <c r="B55" s="144"/>
      <c r="C55" s="69"/>
      <c r="D55" s="44"/>
      <c r="E55" s="46"/>
      <c r="F55" s="46"/>
      <c r="G55" s="69"/>
      <c r="H55" s="44"/>
      <c r="I55" s="46"/>
      <c r="J55" s="46"/>
      <c r="K55" s="69"/>
      <c r="L55" s="44"/>
      <c r="M55" s="46"/>
      <c r="N55" s="46"/>
      <c r="O55" s="69"/>
      <c r="P55" s="44"/>
      <c r="Q55" s="46"/>
    </row>
    <row r="56" spans="1:17">
      <c r="A56" s="13"/>
      <c r="B56" s="143" t="s">
        <v>676</v>
      </c>
      <c r="C56" s="49">
        <v>36.200000000000003</v>
      </c>
      <c r="D56" s="49"/>
      <c r="E56" s="42"/>
      <c r="F56" s="42"/>
      <c r="G56" s="49">
        <v>35.700000000000003</v>
      </c>
      <c r="H56" s="49"/>
      <c r="I56" s="42"/>
      <c r="J56" s="42"/>
      <c r="K56" s="49" t="s">
        <v>244</v>
      </c>
      <c r="L56" s="49"/>
      <c r="M56" s="42"/>
      <c r="N56" s="42"/>
      <c r="O56" s="49" t="s">
        <v>244</v>
      </c>
      <c r="P56" s="49"/>
      <c r="Q56" s="42"/>
    </row>
    <row r="57" spans="1:17">
      <c r="A57" s="13"/>
      <c r="B57" s="143"/>
      <c r="C57" s="49"/>
      <c r="D57" s="49"/>
      <c r="E57" s="42"/>
      <c r="F57" s="42"/>
      <c r="G57" s="49"/>
      <c r="H57" s="49"/>
      <c r="I57" s="42"/>
      <c r="J57" s="42"/>
      <c r="K57" s="49"/>
      <c r="L57" s="49"/>
      <c r="M57" s="42"/>
      <c r="N57" s="42"/>
      <c r="O57" s="49"/>
      <c r="P57" s="49"/>
      <c r="Q57" s="42"/>
    </row>
    <row r="58" spans="1:17">
      <c r="A58" s="13"/>
      <c r="B58" s="144" t="s">
        <v>677</v>
      </c>
      <c r="C58" s="44">
        <v>2.5</v>
      </c>
      <c r="D58" s="44"/>
      <c r="E58" s="46"/>
      <c r="F58" s="46"/>
      <c r="G58" s="44">
        <v>2.2000000000000002</v>
      </c>
      <c r="H58" s="44"/>
      <c r="I58" s="46"/>
      <c r="J58" s="46"/>
      <c r="K58" s="44">
        <v>2</v>
      </c>
      <c r="L58" s="44"/>
      <c r="M58" s="46"/>
      <c r="N58" s="46"/>
      <c r="O58" s="44">
        <v>1.7</v>
      </c>
      <c r="P58" s="44"/>
      <c r="Q58" s="46"/>
    </row>
    <row r="59" spans="1:17">
      <c r="A59" s="13"/>
      <c r="B59" s="144"/>
      <c r="C59" s="44"/>
      <c r="D59" s="44"/>
      <c r="E59" s="46"/>
      <c r="F59" s="46"/>
      <c r="G59" s="44"/>
      <c r="H59" s="44"/>
      <c r="I59" s="46"/>
      <c r="J59" s="46"/>
      <c r="K59" s="44"/>
      <c r="L59" s="44"/>
      <c r="M59" s="46"/>
      <c r="N59" s="46"/>
      <c r="O59" s="44"/>
      <c r="P59" s="44"/>
      <c r="Q59" s="46"/>
    </row>
    <row r="60" spans="1:17">
      <c r="A60" s="13"/>
      <c r="B60" s="143" t="s">
        <v>661</v>
      </c>
      <c r="C60" s="49">
        <v>0.2</v>
      </c>
      <c r="D60" s="49"/>
      <c r="E60" s="42"/>
      <c r="F60" s="42"/>
      <c r="G60" s="49">
        <v>0.2</v>
      </c>
      <c r="H60" s="49"/>
      <c r="I60" s="42"/>
      <c r="J60" s="42"/>
      <c r="K60" s="49">
        <v>0.1</v>
      </c>
      <c r="L60" s="49"/>
      <c r="M60" s="42"/>
      <c r="N60" s="42"/>
      <c r="O60" s="49" t="s">
        <v>244</v>
      </c>
      <c r="P60" s="49"/>
      <c r="Q60" s="42"/>
    </row>
    <row r="61" spans="1:17">
      <c r="A61" s="13"/>
      <c r="B61" s="143"/>
      <c r="C61" s="49"/>
      <c r="D61" s="49"/>
      <c r="E61" s="42"/>
      <c r="F61" s="42"/>
      <c r="G61" s="49"/>
      <c r="H61" s="49"/>
      <c r="I61" s="42"/>
      <c r="J61" s="42"/>
      <c r="K61" s="49"/>
      <c r="L61" s="49"/>
      <c r="M61" s="42"/>
      <c r="N61" s="42"/>
      <c r="O61" s="49"/>
      <c r="P61" s="49"/>
      <c r="Q61" s="42"/>
    </row>
    <row r="62" spans="1:17">
      <c r="A62" s="13"/>
      <c r="B62" s="144" t="s">
        <v>678</v>
      </c>
      <c r="C62" s="44" t="s">
        <v>679</v>
      </c>
      <c r="D62" s="44"/>
      <c r="E62" s="69" t="s">
        <v>242</v>
      </c>
      <c r="F62" s="46"/>
      <c r="G62" s="44" t="s">
        <v>501</v>
      </c>
      <c r="H62" s="44"/>
      <c r="I62" s="69" t="s">
        <v>242</v>
      </c>
      <c r="J62" s="46"/>
      <c r="K62" s="44" t="s">
        <v>244</v>
      </c>
      <c r="L62" s="44"/>
      <c r="M62" s="46"/>
      <c r="N62" s="46"/>
      <c r="O62" s="44" t="s">
        <v>244</v>
      </c>
      <c r="P62" s="44"/>
      <c r="Q62" s="46"/>
    </row>
    <row r="63" spans="1:17">
      <c r="A63" s="13"/>
      <c r="B63" s="144"/>
      <c r="C63" s="44"/>
      <c r="D63" s="44"/>
      <c r="E63" s="69"/>
      <c r="F63" s="46"/>
      <c r="G63" s="44"/>
      <c r="H63" s="44"/>
      <c r="I63" s="69"/>
      <c r="J63" s="46"/>
      <c r="K63" s="44"/>
      <c r="L63" s="44"/>
      <c r="M63" s="46"/>
      <c r="N63" s="46"/>
      <c r="O63" s="44"/>
      <c r="P63" s="44"/>
      <c r="Q63" s="46"/>
    </row>
    <row r="64" spans="1:17">
      <c r="A64" s="13"/>
      <c r="B64" s="140" t="s">
        <v>669</v>
      </c>
      <c r="C64" s="49" t="s">
        <v>246</v>
      </c>
      <c r="D64" s="49"/>
      <c r="E64" s="21" t="s">
        <v>242</v>
      </c>
      <c r="F64" s="23"/>
      <c r="G64" s="49" t="s">
        <v>670</v>
      </c>
      <c r="H64" s="49"/>
      <c r="I64" s="21" t="s">
        <v>242</v>
      </c>
      <c r="J64" s="23"/>
      <c r="K64" s="49" t="s">
        <v>671</v>
      </c>
      <c r="L64" s="49"/>
      <c r="M64" s="21" t="s">
        <v>242</v>
      </c>
      <c r="N64" s="23"/>
      <c r="O64" s="49" t="s">
        <v>672</v>
      </c>
      <c r="P64" s="49"/>
      <c r="Q64" s="21" t="s">
        <v>242</v>
      </c>
    </row>
    <row r="65" spans="1:17">
      <c r="A65" s="13"/>
      <c r="B65" s="144" t="s">
        <v>73</v>
      </c>
      <c r="C65" s="44" t="s">
        <v>244</v>
      </c>
      <c r="D65" s="44"/>
      <c r="E65" s="46"/>
      <c r="F65" s="46"/>
      <c r="G65" s="44">
        <v>0.1</v>
      </c>
      <c r="H65" s="44"/>
      <c r="I65" s="46"/>
      <c r="J65" s="46"/>
      <c r="K65" s="44" t="s">
        <v>244</v>
      </c>
      <c r="L65" s="44"/>
      <c r="M65" s="46"/>
      <c r="N65" s="46"/>
      <c r="O65" s="44" t="s">
        <v>244</v>
      </c>
      <c r="P65" s="44"/>
      <c r="Q65" s="46"/>
    </row>
    <row r="66" spans="1:17" ht="15.75" thickBot="1">
      <c r="A66" s="13"/>
      <c r="B66" s="144"/>
      <c r="C66" s="45"/>
      <c r="D66" s="45"/>
      <c r="E66" s="47"/>
      <c r="F66" s="46"/>
      <c r="G66" s="45"/>
      <c r="H66" s="45"/>
      <c r="I66" s="47"/>
      <c r="J66" s="46"/>
      <c r="K66" s="45"/>
      <c r="L66" s="45"/>
      <c r="M66" s="47"/>
      <c r="N66" s="46"/>
      <c r="O66" s="45"/>
      <c r="P66" s="45"/>
      <c r="Q66" s="47"/>
    </row>
    <row r="67" spans="1:17">
      <c r="A67" s="13"/>
      <c r="B67" s="143" t="s">
        <v>680</v>
      </c>
      <c r="C67" s="36" t="s">
        <v>239</v>
      </c>
      <c r="D67" s="38">
        <v>320.60000000000002</v>
      </c>
      <c r="E67" s="40"/>
      <c r="F67" s="42"/>
      <c r="G67" s="36" t="s">
        <v>239</v>
      </c>
      <c r="H67" s="38">
        <v>308</v>
      </c>
      <c r="I67" s="40"/>
      <c r="J67" s="42"/>
      <c r="K67" s="36" t="s">
        <v>239</v>
      </c>
      <c r="L67" s="38" t="s">
        <v>244</v>
      </c>
      <c r="M67" s="40"/>
      <c r="N67" s="42"/>
      <c r="O67" s="36" t="s">
        <v>239</v>
      </c>
      <c r="P67" s="38" t="s">
        <v>244</v>
      </c>
      <c r="Q67" s="40"/>
    </row>
    <row r="68" spans="1:17" ht="15.75" thickBot="1">
      <c r="A68" s="13"/>
      <c r="B68" s="143"/>
      <c r="C68" s="72"/>
      <c r="D68" s="73"/>
      <c r="E68" s="74"/>
      <c r="F68" s="42"/>
      <c r="G68" s="72"/>
      <c r="H68" s="73"/>
      <c r="I68" s="74"/>
      <c r="J68" s="42"/>
      <c r="K68" s="72"/>
      <c r="L68" s="73"/>
      <c r="M68" s="74"/>
      <c r="N68" s="42"/>
      <c r="O68" s="72"/>
      <c r="P68" s="73"/>
      <c r="Q68" s="74"/>
    </row>
    <row r="69" spans="1:17" ht="27.75" thickTop="1" thickBot="1">
      <c r="A69" s="13"/>
      <c r="B69" s="139" t="s">
        <v>681</v>
      </c>
      <c r="C69" s="146" t="s">
        <v>239</v>
      </c>
      <c r="D69" s="147" t="s">
        <v>682</v>
      </c>
      <c r="E69" s="146" t="s">
        <v>242</v>
      </c>
      <c r="F69" s="16"/>
      <c r="G69" s="146" t="s">
        <v>239</v>
      </c>
      <c r="H69" s="147" t="s">
        <v>683</v>
      </c>
      <c r="I69" s="146" t="s">
        <v>242</v>
      </c>
      <c r="J69" s="16"/>
      <c r="K69" s="146" t="s">
        <v>239</v>
      </c>
      <c r="L69" s="147" t="s">
        <v>684</v>
      </c>
      <c r="M69" s="146" t="s">
        <v>242</v>
      </c>
      <c r="N69" s="16"/>
      <c r="O69" s="146" t="s">
        <v>239</v>
      </c>
      <c r="P69" s="147" t="s">
        <v>319</v>
      </c>
      <c r="Q69" s="146" t="s">
        <v>242</v>
      </c>
    </row>
    <row r="70" spans="1:17" ht="15.75" thickTop="1">
      <c r="A70" s="13"/>
      <c r="B70" s="23"/>
      <c r="C70" s="125"/>
      <c r="D70" s="125"/>
      <c r="E70" s="125"/>
      <c r="F70" s="23"/>
      <c r="G70" s="125"/>
      <c r="H70" s="125"/>
      <c r="I70" s="125"/>
      <c r="J70" s="23"/>
      <c r="K70" s="125"/>
      <c r="L70" s="125"/>
      <c r="M70" s="125"/>
      <c r="N70" s="23"/>
      <c r="O70" s="125"/>
      <c r="P70" s="125"/>
      <c r="Q70" s="125"/>
    </row>
    <row r="71" spans="1:17" ht="26.25">
      <c r="A71" s="13"/>
      <c r="B71" s="139" t="s">
        <v>685</v>
      </c>
      <c r="C71" s="46"/>
      <c r="D71" s="46"/>
      <c r="E71" s="46"/>
      <c r="F71" s="16"/>
      <c r="G71" s="46"/>
      <c r="H71" s="46"/>
      <c r="I71" s="46"/>
      <c r="J71" s="16"/>
      <c r="K71" s="46"/>
      <c r="L71" s="46"/>
      <c r="M71" s="46"/>
      <c r="N71" s="16"/>
      <c r="O71" s="46"/>
      <c r="P71" s="46"/>
      <c r="Q71" s="46"/>
    </row>
    <row r="72" spans="1:17">
      <c r="A72" s="13"/>
      <c r="B72" s="143" t="s">
        <v>686</v>
      </c>
      <c r="C72" s="50" t="s">
        <v>239</v>
      </c>
      <c r="D72" s="49">
        <v>4</v>
      </c>
      <c r="E72" s="42"/>
      <c r="F72" s="42"/>
      <c r="G72" s="50" t="s">
        <v>239</v>
      </c>
      <c r="H72" s="49">
        <v>3.1</v>
      </c>
      <c r="I72" s="42"/>
      <c r="J72" s="42"/>
      <c r="K72" s="50" t="s">
        <v>239</v>
      </c>
      <c r="L72" s="49" t="s">
        <v>244</v>
      </c>
      <c r="M72" s="42"/>
      <c r="N72" s="42"/>
      <c r="O72" s="50" t="s">
        <v>239</v>
      </c>
      <c r="P72" s="49" t="s">
        <v>244</v>
      </c>
      <c r="Q72" s="42"/>
    </row>
    <row r="73" spans="1:17">
      <c r="A73" s="13"/>
      <c r="B73" s="143"/>
      <c r="C73" s="50"/>
      <c r="D73" s="49"/>
      <c r="E73" s="42"/>
      <c r="F73" s="42"/>
      <c r="G73" s="50"/>
      <c r="H73" s="49"/>
      <c r="I73" s="42"/>
      <c r="J73" s="42"/>
      <c r="K73" s="50"/>
      <c r="L73" s="49"/>
      <c r="M73" s="42"/>
      <c r="N73" s="42"/>
      <c r="O73" s="50"/>
      <c r="P73" s="49"/>
      <c r="Q73" s="42"/>
    </row>
    <row r="74" spans="1:17">
      <c r="A74" s="13"/>
      <c r="B74" s="141" t="s">
        <v>687</v>
      </c>
      <c r="C74" s="44" t="s">
        <v>475</v>
      </c>
      <c r="D74" s="44"/>
      <c r="E74" s="29" t="s">
        <v>242</v>
      </c>
      <c r="F74" s="16"/>
      <c r="G74" s="44" t="s">
        <v>309</v>
      </c>
      <c r="H74" s="44"/>
      <c r="I74" s="29" t="s">
        <v>242</v>
      </c>
      <c r="J74" s="16"/>
      <c r="K74" s="44" t="s">
        <v>688</v>
      </c>
      <c r="L74" s="44"/>
      <c r="M74" s="29" t="s">
        <v>242</v>
      </c>
      <c r="N74" s="16"/>
      <c r="O74" s="44" t="s">
        <v>689</v>
      </c>
      <c r="P74" s="44"/>
      <c r="Q74" s="29" t="s">
        <v>242</v>
      </c>
    </row>
    <row r="75" spans="1:17" ht="27" thickBot="1">
      <c r="A75" s="13"/>
      <c r="B75" s="140" t="s">
        <v>690</v>
      </c>
      <c r="C75" s="52" t="s">
        <v>691</v>
      </c>
      <c r="D75" s="52"/>
      <c r="E75" s="21" t="s">
        <v>242</v>
      </c>
      <c r="F75" s="23"/>
      <c r="G75" s="52" t="s">
        <v>692</v>
      </c>
      <c r="H75" s="52"/>
      <c r="I75" s="21" t="s">
        <v>242</v>
      </c>
      <c r="J75" s="23"/>
      <c r="K75" s="52" t="s">
        <v>693</v>
      </c>
      <c r="L75" s="52"/>
      <c r="M75" s="21" t="s">
        <v>242</v>
      </c>
      <c r="N75" s="23"/>
      <c r="O75" s="52" t="s">
        <v>694</v>
      </c>
      <c r="P75" s="52"/>
      <c r="Q75" s="21" t="s">
        <v>242</v>
      </c>
    </row>
    <row r="76" spans="1:17" ht="15.75" thickBot="1">
      <c r="A76" s="13"/>
      <c r="B76" s="16"/>
      <c r="C76" s="148" t="s">
        <v>239</v>
      </c>
      <c r="D76" s="149" t="s">
        <v>682</v>
      </c>
      <c r="E76" s="148" t="s">
        <v>242</v>
      </c>
      <c r="F76" s="16"/>
      <c r="G76" s="148" t="s">
        <v>239</v>
      </c>
      <c r="H76" s="149" t="s">
        <v>683</v>
      </c>
      <c r="I76" s="148" t="s">
        <v>242</v>
      </c>
      <c r="J76" s="16"/>
      <c r="K76" s="148" t="s">
        <v>239</v>
      </c>
      <c r="L76" s="149" t="s">
        <v>684</v>
      </c>
      <c r="M76" s="148" t="s">
        <v>242</v>
      </c>
      <c r="N76" s="16"/>
      <c r="O76" s="148" t="s">
        <v>239</v>
      </c>
      <c r="P76" s="149" t="s">
        <v>319</v>
      </c>
      <c r="Q76" s="148" t="s">
        <v>242</v>
      </c>
    </row>
    <row r="77" spans="1:17" ht="15.75" thickTop="1">
      <c r="A77" s="13"/>
      <c r="B77" s="32"/>
      <c r="C77" s="32"/>
      <c r="D77" s="32"/>
      <c r="E77" s="32"/>
      <c r="F77" s="32"/>
      <c r="G77" s="32"/>
      <c r="H77" s="32"/>
      <c r="I77" s="32"/>
      <c r="J77" s="32"/>
      <c r="K77" s="32"/>
      <c r="L77" s="32"/>
      <c r="M77" s="32"/>
      <c r="N77" s="32"/>
      <c r="O77" s="32"/>
      <c r="P77" s="32"/>
      <c r="Q77" s="32"/>
    </row>
    <row r="78" spans="1:17">
      <c r="A78" s="13"/>
      <c r="B78" s="15"/>
      <c r="C78" s="15"/>
      <c r="D78" s="15"/>
      <c r="E78" s="15"/>
      <c r="F78" s="15"/>
      <c r="G78" s="15"/>
      <c r="H78" s="15"/>
      <c r="I78" s="15"/>
      <c r="J78" s="15"/>
      <c r="K78" s="15"/>
      <c r="L78" s="15"/>
      <c r="M78" s="15"/>
      <c r="N78" s="15"/>
      <c r="O78" s="15"/>
      <c r="P78" s="15"/>
      <c r="Q78" s="15"/>
    </row>
    <row r="79" spans="1:17" ht="39">
      <c r="A79" s="13"/>
      <c r="B79" s="145" t="s">
        <v>695</v>
      </c>
      <c r="C79" s="42"/>
      <c r="D79" s="42"/>
      <c r="E79" s="42"/>
      <c r="F79" s="23"/>
      <c r="G79" s="42"/>
      <c r="H79" s="42"/>
      <c r="I79" s="42"/>
      <c r="J79" s="23"/>
      <c r="K79" s="42"/>
      <c r="L79" s="42"/>
      <c r="M79" s="42"/>
      <c r="N79" s="23"/>
      <c r="O79" s="42"/>
      <c r="P79" s="42"/>
      <c r="Q79" s="42"/>
    </row>
    <row r="80" spans="1:17">
      <c r="A80" s="13"/>
      <c r="B80" s="141" t="s">
        <v>696</v>
      </c>
      <c r="C80" s="29" t="s">
        <v>239</v>
      </c>
      <c r="D80" s="26" t="s">
        <v>697</v>
      </c>
      <c r="E80" s="29" t="s">
        <v>242</v>
      </c>
      <c r="F80" s="16"/>
      <c r="G80" s="29" t="s">
        <v>239</v>
      </c>
      <c r="H80" s="26" t="s">
        <v>698</v>
      </c>
      <c r="I80" s="29" t="s">
        <v>242</v>
      </c>
      <c r="J80" s="16"/>
      <c r="K80" s="29" t="s">
        <v>239</v>
      </c>
      <c r="L80" s="26" t="s">
        <v>699</v>
      </c>
      <c r="M80" s="29" t="s">
        <v>242</v>
      </c>
      <c r="N80" s="16"/>
      <c r="O80" s="29" t="s">
        <v>239</v>
      </c>
      <c r="P80" s="26" t="s">
        <v>666</v>
      </c>
      <c r="Q80" s="29" t="s">
        <v>242</v>
      </c>
    </row>
    <row r="81" spans="1:25">
      <c r="A81" s="13"/>
      <c r="B81" s="143" t="s">
        <v>700</v>
      </c>
      <c r="C81" s="49" t="s">
        <v>563</v>
      </c>
      <c r="D81" s="49"/>
      <c r="E81" s="50" t="s">
        <v>242</v>
      </c>
      <c r="F81" s="42"/>
      <c r="G81" s="49" t="s">
        <v>701</v>
      </c>
      <c r="H81" s="49"/>
      <c r="I81" s="50" t="s">
        <v>242</v>
      </c>
      <c r="J81" s="42"/>
      <c r="K81" s="49">
        <v>12</v>
      </c>
      <c r="L81" s="49"/>
      <c r="M81" s="42"/>
      <c r="N81" s="42"/>
      <c r="O81" s="49">
        <v>19.3</v>
      </c>
      <c r="P81" s="49"/>
      <c r="Q81" s="42"/>
    </row>
    <row r="82" spans="1:25" ht="15.75" thickBot="1">
      <c r="A82" s="13"/>
      <c r="B82" s="143"/>
      <c r="C82" s="52"/>
      <c r="D82" s="52"/>
      <c r="E82" s="53"/>
      <c r="F82" s="42"/>
      <c r="G82" s="52"/>
      <c r="H82" s="52"/>
      <c r="I82" s="53"/>
      <c r="J82" s="42"/>
      <c r="K82" s="52"/>
      <c r="L82" s="52"/>
      <c r="M82" s="54"/>
      <c r="N82" s="42"/>
      <c r="O82" s="52"/>
      <c r="P82" s="52"/>
      <c r="Q82" s="54"/>
    </row>
    <row r="83" spans="1:25">
      <c r="A83" s="13"/>
      <c r="B83" s="46"/>
      <c r="C83" s="59" t="s">
        <v>239</v>
      </c>
      <c r="D83" s="55" t="s">
        <v>462</v>
      </c>
      <c r="E83" s="59" t="s">
        <v>242</v>
      </c>
      <c r="F83" s="46"/>
      <c r="G83" s="59" t="s">
        <v>239</v>
      </c>
      <c r="H83" s="55" t="s">
        <v>702</v>
      </c>
      <c r="I83" s="59" t="s">
        <v>242</v>
      </c>
      <c r="J83" s="46"/>
      <c r="K83" s="59" t="s">
        <v>239</v>
      </c>
      <c r="L83" s="55">
        <v>7.9</v>
      </c>
      <c r="M83" s="57"/>
      <c r="N83" s="46"/>
      <c r="O83" s="59" t="s">
        <v>239</v>
      </c>
      <c r="P83" s="55">
        <v>14.5</v>
      </c>
      <c r="Q83" s="57"/>
    </row>
    <row r="84" spans="1:25" ht="15.75" thickBot="1">
      <c r="A84" s="13"/>
      <c r="B84" s="46"/>
      <c r="C84" s="61"/>
      <c r="D84" s="62"/>
      <c r="E84" s="61"/>
      <c r="F84" s="46"/>
      <c r="G84" s="61"/>
      <c r="H84" s="62"/>
      <c r="I84" s="61"/>
      <c r="J84" s="46"/>
      <c r="K84" s="61"/>
      <c r="L84" s="62"/>
      <c r="M84" s="63"/>
      <c r="N84" s="46"/>
      <c r="O84" s="61"/>
      <c r="P84" s="62"/>
      <c r="Q84" s="63"/>
    </row>
    <row r="85" spans="1:25" ht="15.75" thickTop="1">
      <c r="A85" s="13"/>
      <c r="B85" s="32"/>
      <c r="C85" s="32"/>
      <c r="D85" s="32"/>
      <c r="E85" s="32"/>
      <c r="F85" s="32"/>
      <c r="G85" s="32"/>
      <c r="H85" s="32"/>
      <c r="I85" s="32"/>
      <c r="J85" s="32"/>
      <c r="K85" s="32"/>
      <c r="L85" s="32"/>
      <c r="M85" s="32"/>
    </row>
    <row r="86" spans="1:25">
      <c r="A86" s="13"/>
      <c r="B86" s="15"/>
      <c r="C86" s="15"/>
      <c r="D86" s="15"/>
      <c r="E86" s="15"/>
      <c r="F86" s="15"/>
      <c r="G86" s="15"/>
      <c r="H86" s="15"/>
      <c r="I86" s="15"/>
      <c r="J86" s="15"/>
      <c r="K86" s="15"/>
      <c r="L86" s="15"/>
      <c r="M86" s="15"/>
    </row>
    <row r="87" spans="1:25" ht="26.25">
      <c r="A87" s="13"/>
      <c r="B87" s="145" t="s">
        <v>703</v>
      </c>
      <c r="C87" s="42"/>
      <c r="D87" s="42"/>
      <c r="E87" s="23"/>
      <c r="F87" s="42"/>
      <c r="G87" s="42"/>
      <c r="H87" s="23"/>
      <c r="I87" s="42"/>
      <c r="J87" s="42"/>
      <c r="K87" s="23"/>
      <c r="L87" s="42"/>
      <c r="M87" s="42"/>
    </row>
    <row r="88" spans="1:25">
      <c r="A88" s="13"/>
      <c r="B88" s="141" t="s">
        <v>704</v>
      </c>
      <c r="C88" s="26">
        <v>4.5199999999999996</v>
      </c>
      <c r="D88" s="29" t="s">
        <v>605</v>
      </c>
      <c r="E88" s="16"/>
      <c r="F88" s="26">
        <v>5.07</v>
      </c>
      <c r="G88" s="29" t="s">
        <v>605</v>
      </c>
      <c r="H88" s="16"/>
      <c r="I88" s="26">
        <v>4.04</v>
      </c>
      <c r="J88" s="29" t="s">
        <v>605</v>
      </c>
      <c r="K88" s="16"/>
      <c r="L88" s="26">
        <v>4.76</v>
      </c>
      <c r="M88" s="29" t="s">
        <v>605</v>
      </c>
    </row>
    <row r="89" spans="1:25">
      <c r="A89" s="13"/>
      <c r="B89" s="143" t="s">
        <v>705</v>
      </c>
      <c r="C89" s="49">
        <v>6.25</v>
      </c>
      <c r="D89" s="50" t="s">
        <v>605</v>
      </c>
      <c r="E89" s="42"/>
      <c r="F89" s="49">
        <v>6.5</v>
      </c>
      <c r="G89" s="50" t="s">
        <v>605</v>
      </c>
      <c r="H89" s="42"/>
      <c r="I89" s="49" t="s">
        <v>706</v>
      </c>
      <c r="J89" s="42"/>
      <c r="K89" s="42"/>
      <c r="L89" s="49" t="s">
        <v>706</v>
      </c>
      <c r="M89" s="42"/>
    </row>
    <row r="90" spans="1:25">
      <c r="A90" s="13"/>
      <c r="B90" s="143"/>
      <c r="C90" s="49"/>
      <c r="D90" s="50"/>
      <c r="E90" s="42"/>
      <c r="F90" s="49"/>
      <c r="G90" s="50"/>
      <c r="H90" s="42"/>
      <c r="I90" s="49"/>
      <c r="J90" s="42"/>
      <c r="K90" s="42"/>
      <c r="L90" s="49"/>
      <c r="M90" s="42"/>
    </row>
    <row r="91" spans="1:25">
      <c r="A91" s="13"/>
      <c r="B91" s="64"/>
      <c r="C91" s="64"/>
      <c r="D91" s="64"/>
      <c r="E91" s="64"/>
      <c r="F91" s="64"/>
      <c r="G91" s="64"/>
      <c r="H91" s="64"/>
      <c r="I91" s="64"/>
      <c r="J91" s="64"/>
      <c r="K91" s="64"/>
      <c r="L91" s="64"/>
      <c r="M91" s="64"/>
      <c r="N91" s="64"/>
      <c r="O91" s="64"/>
      <c r="P91" s="64"/>
      <c r="Q91" s="64"/>
      <c r="R91" s="64"/>
      <c r="S91" s="64"/>
      <c r="T91" s="64"/>
      <c r="U91" s="64"/>
      <c r="V91" s="64"/>
      <c r="W91" s="64"/>
      <c r="X91" s="64"/>
      <c r="Y91" s="64"/>
    </row>
    <row r="92" spans="1:25">
      <c r="A92" s="13"/>
      <c r="B92" s="66" t="s">
        <v>707</v>
      </c>
      <c r="C92" s="66"/>
      <c r="D92" s="66"/>
      <c r="E92" s="66"/>
      <c r="F92" s="66"/>
      <c r="G92" s="66"/>
      <c r="H92" s="66"/>
      <c r="I92" s="66"/>
      <c r="J92" s="66"/>
      <c r="K92" s="66"/>
      <c r="L92" s="66"/>
      <c r="M92" s="66"/>
      <c r="N92" s="66"/>
      <c r="O92" s="66"/>
      <c r="P92" s="66"/>
      <c r="Q92" s="66"/>
      <c r="R92" s="66"/>
      <c r="S92" s="66"/>
      <c r="T92" s="66"/>
      <c r="U92" s="66"/>
      <c r="V92" s="66"/>
      <c r="W92" s="66"/>
      <c r="X92" s="66"/>
      <c r="Y92" s="66"/>
    </row>
    <row r="93" spans="1:25">
      <c r="A93" s="13"/>
      <c r="B93" s="32"/>
      <c r="C93" s="32"/>
      <c r="D93" s="32"/>
      <c r="E93" s="32"/>
      <c r="F93" s="32"/>
      <c r="G93" s="32"/>
      <c r="H93" s="32"/>
      <c r="I93" s="32"/>
    </row>
    <row r="94" spans="1:25">
      <c r="A94" s="13"/>
      <c r="B94" s="15"/>
      <c r="C94" s="15"/>
      <c r="D94" s="15"/>
      <c r="E94" s="15"/>
      <c r="F94" s="15"/>
      <c r="G94" s="15"/>
      <c r="H94" s="15"/>
      <c r="I94" s="15"/>
    </row>
    <row r="95" spans="1:25" ht="15.75" thickBot="1">
      <c r="A95" s="13"/>
      <c r="B95" s="16"/>
      <c r="C95" s="150">
        <v>2014</v>
      </c>
      <c r="D95" s="150"/>
      <c r="E95" s="150"/>
      <c r="F95" s="16"/>
      <c r="G95" s="150">
        <v>2013</v>
      </c>
      <c r="H95" s="150"/>
      <c r="I95" s="150"/>
    </row>
    <row r="96" spans="1:25">
      <c r="A96" s="13"/>
      <c r="B96" s="151" t="s">
        <v>708</v>
      </c>
      <c r="C96" s="36" t="s">
        <v>239</v>
      </c>
      <c r="D96" s="38">
        <v>380.6</v>
      </c>
      <c r="E96" s="40"/>
      <c r="F96" s="42"/>
      <c r="G96" s="36" t="s">
        <v>239</v>
      </c>
      <c r="H96" s="38">
        <v>233.4</v>
      </c>
      <c r="I96" s="40"/>
    </row>
    <row r="97" spans="1:25">
      <c r="A97" s="13"/>
      <c r="B97" s="151"/>
      <c r="C97" s="37"/>
      <c r="D97" s="39"/>
      <c r="E97" s="41"/>
      <c r="F97" s="42"/>
      <c r="G97" s="37"/>
      <c r="H97" s="39"/>
      <c r="I97" s="41"/>
    </row>
    <row r="98" spans="1:25">
      <c r="A98" s="13"/>
      <c r="B98" s="152" t="s">
        <v>709</v>
      </c>
      <c r="C98" s="44">
        <v>372.2</v>
      </c>
      <c r="D98" s="44"/>
      <c r="E98" s="46"/>
      <c r="F98" s="46"/>
      <c r="G98" s="44">
        <v>232.9</v>
      </c>
      <c r="H98" s="44"/>
      <c r="I98" s="46"/>
    </row>
    <row r="99" spans="1:25">
      <c r="A99" s="13"/>
      <c r="B99" s="152"/>
      <c r="C99" s="44"/>
      <c r="D99" s="44"/>
      <c r="E99" s="46"/>
      <c r="F99" s="46"/>
      <c r="G99" s="44"/>
      <c r="H99" s="44"/>
      <c r="I99" s="46"/>
    </row>
    <row r="100" spans="1:25">
      <c r="A100" s="13"/>
      <c r="B100" s="151" t="s">
        <v>710</v>
      </c>
      <c r="C100" s="49">
        <v>294.10000000000002</v>
      </c>
      <c r="D100" s="49"/>
      <c r="E100" s="42"/>
      <c r="F100" s="42"/>
      <c r="G100" s="49">
        <v>193.2</v>
      </c>
      <c r="H100" s="49"/>
      <c r="I100" s="42"/>
    </row>
    <row r="101" spans="1:25">
      <c r="A101" s="13"/>
      <c r="B101" s="151"/>
      <c r="C101" s="49"/>
      <c r="D101" s="49"/>
      <c r="E101" s="42"/>
      <c r="F101" s="42"/>
      <c r="G101" s="49"/>
      <c r="H101" s="49"/>
      <c r="I101" s="42"/>
    </row>
    <row r="102" spans="1:25">
      <c r="A102" s="13"/>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row>
    <row r="103" spans="1:25">
      <c r="A103" s="13"/>
      <c r="B103" s="46" t="s">
        <v>711</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13"/>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row>
    <row r="105" spans="1:25">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c r="A106" s="13"/>
      <c r="B106" s="16"/>
      <c r="C106" s="46"/>
      <c r="D106" s="46"/>
      <c r="E106" s="46"/>
      <c r="F106" s="16"/>
      <c r="G106" s="46"/>
      <c r="H106" s="46"/>
      <c r="I106" s="46"/>
      <c r="J106" s="16"/>
      <c r="K106" s="46"/>
      <c r="L106" s="46"/>
      <c r="M106" s="46"/>
      <c r="N106" s="16"/>
      <c r="O106" s="76" t="s">
        <v>650</v>
      </c>
      <c r="P106" s="76"/>
      <c r="Q106" s="76"/>
      <c r="R106" s="76"/>
      <c r="S106" s="76"/>
      <c r="T106" s="76"/>
      <c r="U106" s="76"/>
      <c r="V106" s="76"/>
      <c r="W106" s="76"/>
      <c r="X106" s="76"/>
      <c r="Y106" s="76"/>
    </row>
    <row r="107" spans="1:25" ht="15.75" thickBot="1">
      <c r="A107" s="13"/>
      <c r="B107" s="16"/>
      <c r="C107" s="33" t="s">
        <v>651</v>
      </c>
      <c r="D107" s="33"/>
      <c r="E107" s="33"/>
      <c r="F107" s="33"/>
      <c r="G107" s="33"/>
      <c r="H107" s="33"/>
      <c r="I107" s="33"/>
      <c r="J107" s="33"/>
      <c r="K107" s="33"/>
      <c r="L107" s="33"/>
      <c r="M107" s="33"/>
      <c r="N107" s="16"/>
      <c r="O107" s="33" t="s">
        <v>652</v>
      </c>
      <c r="P107" s="33"/>
      <c r="Q107" s="33"/>
      <c r="R107" s="33"/>
      <c r="S107" s="33"/>
      <c r="T107" s="33"/>
      <c r="U107" s="33"/>
      <c r="V107" s="33"/>
      <c r="W107" s="33"/>
      <c r="X107" s="33"/>
      <c r="Y107" s="33"/>
    </row>
    <row r="108" spans="1:25" ht="15.75" thickBot="1">
      <c r="A108" s="13"/>
      <c r="B108" s="16"/>
      <c r="C108" s="34">
        <v>2014</v>
      </c>
      <c r="D108" s="34"/>
      <c r="E108" s="34"/>
      <c r="F108" s="19"/>
      <c r="G108" s="34">
        <v>2013</v>
      </c>
      <c r="H108" s="34"/>
      <c r="I108" s="34"/>
      <c r="J108" s="16"/>
      <c r="K108" s="34">
        <v>2012</v>
      </c>
      <c r="L108" s="34"/>
      <c r="M108" s="34"/>
      <c r="N108" s="16"/>
      <c r="O108" s="34">
        <v>2014</v>
      </c>
      <c r="P108" s="34"/>
      <c r="Q108" s="34"/>
      <c r="R108" s="19"/>
      <c r="S108" s="34">
        <v>2013</v>
      </c>
      <c r="T108" s="34"/>
      <c r="U108" s="34"/>
      <c r="V108" s="19"/>
      <c r="W108" s="34">
        <v>2012</v>
      </c>
      <c r="X108" s="34"/>
      <c r="Y108" s="34"/>
    </row>
    <row r="109" spans="1:25" ht="25.5">
      <c r="A109" s="13"/>
      <c r="B109" s="97" t="s">
        <v>712</v>
      </c>
      <c r="C109" s="40"/>
      <c r="D109" s="40"/>
      <c r="E109" s="40"/>
      <c r="F109" s="23"/>
      <c r="G109" s="40"/>
      <c r="H109" s="40"/>
      <c r="I109" s="40"/>
      <c r="J109" s="23"/>
      <c r="K109" s="40"/>
      <c r="L109" s="40"/>
      <c r="M109" s="40"/>
      <c r="N109" s="23"/>
      <c r="O109" s="40"/>
      <c r="P109" s="40"/>
      <c r="Q109" s="40"/>
      <c r="R109" s="23"/>
      <c r="S109" s="40"/>
      <c r="T109" s="40"/>
      <c r="U109" s="40"/>
      <c r="V109" s="23"/>
      <c r="W109" s="40"/>
      <c r="X109" s="40"/>
      <c r="Y109" s="40"/>
    </row>
    <row r="110" spans="1:25">
      <c r="A110" s="13"/>
      <c r="B110" s="51" t="s">
        <v>656</v>
      </c>
      <c r="C110" s="69" t="s">
        <v>239</v>
      </c>
      <c r="D110" s="44">
        <v>8.1</v>
      </c>
      <c r="E110" s="46"/>
      <c r="F110" s="46"/>
      <c r="G110" s="69" t="s">
        <v>239</v>
      </c>
      <c r="H110" s="44">
        <v>13.2</v>
      </c>
      <c r="I110" s="46"/>
      <c r="J110" s="46"/>
      <c r="K110" s="69" t="s">
        <v>239</v>
      </c>
      <c r="L110" s="44">
        <v>20.6</v>
      </c>
      <c r="M110" s="46"/>
      <c r="N110" s="46"/>
      <c r="O110" s="69" t="s">
        <v>239</v>
      </c>
      <c r="P110" s="44">
        <v>2.2000000000000002</v>
      </c>
      <c r="Q110" s="46"/>
      <c r="R110" s="46"/>
      <c r="S110" s="69" t="s">
        <v>239</v>
      </c>
      <c r="T110" s="44">
        <v>7.3</v>
      </c>
      <c r="U110" s="46"/>
      <c r="V110" s="46"/>
      <c r="W110" s="69" t="s">
        <v>239</v>
      </c>
      <c r="X110" s="44">
        <v>7.2</v>
      </c>
      <c r="Y110" s="46"/>
    </row>
    <row r="111" spans="1:25">
      <c r="A111" s="13"/>
      <c r="B111" s="51"/>
      <c r="C111" s="69"/>
      <c r="D111" s="44"/>
      <c r="E111" s="46"/>
      <c r="F111" s="46"/>
      <c r="G111" s="69"/>
      <c r="H111" s="44"/>
      <c r="I111" s="46"/>
      <c r="J111" s="46"/>
      <c r="K111" s="69"/>
      <c r="L111" s="44"/>
      <c r="M111" s="46"/>
      <c r="N111" s="46"/>
      <c r="O111" s="69"/>
      <c r="P111" s="44"/>
      <c r="Q111" s="46"/>
      <c r="R111" s="46"/>
      <c r="S111" s="69"/>
      <c r="T111" s="44"/>
      <c r="U111" s="46"/>
      <c r="V111" s="46"/>
      <c r="W111" s="69"/>
      <c r="X111" s="44"/>
      <c r="Y111" s="46"/>
    </row>
    <row r="112" spans="1:25">
      <c r="A112" s="13"/>
      <c r="B112" s="48" t="s">
        <v>657</v>
      </c>
      <c r="C112" s="49">
        <v>17.7</v>
      </c>
      <c r="D112" s="49"/>
      <c r="E112" s="42"/>
      <c r="F112" s="42"/>
      <c r="G112" s="49">
        <v>16.100000000000001</v>
      </c>
      <c r="H112" s="49"/>
      <c r="I112" s="42"/>
      <c r="J112" s="42"/>
      <c r="K112" s="49">
        <v>16.3</v>
      </c>
      <c r="L112" s="49"/>
      <c r="M112" s="42"/>
      <c r="N112" s="42"/>
      <c r="O112" s="49">
        <v>2</v>
      </c>
      <c r="P112" s="49"/>
      <c r="Q112" s="42"/>
      <c r="R112" s="42"/>
      <c r="S112" s="49">
        <v>3.2</v>
      </c>
      <c r="T112" s="49"/>
      <c r="U112" s="42"/>
      <c r="V112" s="42"/>
      <c r="W112" s="49">
        <v>3.4</v>
      </c>
      <c r="X112" s="49"/>
      <c r="Y112" s="42"/>
    </row>
    <row r="113" spans="1:25">
      <c r="A113" s="13"/>
      <c r="B113" s="48"/>
      <c r="C113" s="49"/>
      <c r="D113" s="49"/>
      <c r="E113" s="42"/>
      <c r="F113" s="42"/>
      <c r="G113" s="49"/>
      <c r="H113" s="49"/>
      <c r="I113" s="42"/>
      <c r="J113" s="42"/>
      <c r="K113" s="49"/>
      <c r="L113" s="49"/>
      <c r="M113" s="42"/>
      <c r="N113" s="42"/>
      <c r="O113" s="49"/>
      <c r="P113" s="49"/>
      <c r="Q113" s="42"/>
      <c r="R113" s="42"/>
      <c r="S113" s="49"/>
      <c r="T113" s="49"/>
      <c r="U113" s="42"/>
      <c r="V113" s="42"/>
      <c r="W113" s="49"/>
      <c r="X113" s="49"/>
      <c r="Y113" s="42"/>
    </row>
    <row r="114" spans="1:25">
      <c r="A114" s="13"/>
      <c r="B114" s="51" t="s">
        <v>705</v>
      </c>
      <c r="C114" s="44" t="s">
        <v>713</v>
      </c>
      <c r="D114" s="44"/>
      <c r="E114" s="69" t="s">
        <v>242</v>
      </c>
      <c r="F114" s="46"/>
      <c r="G114" s="44" t="s">
        <v>714</v>
      </c>
      <c r="H114" s="44"/>
      <c r="I114" s="69" t="s">
        <v>242</v>
      </c>
      <c r="J114" s="46"/>
      <c r="K114" s="44" t="s">
        <v>715</v>
      </c>
      <c r="L114" s="44"/>
      <c r="M114" s="69" t="s">
        <v>242</v>
      </c>
      <c r="N114" s="46"/>
      <c r="O114" s="44" t="s">
        <v>244</v>
      </c>
      <c r="P114" s="44"/>
      <c r="Q114" s="46"/>
      <c r="R114" s="46"/>
      <c r="S114" s="44" t="s">
        <v>244</v>
      </c>
      <c r="T114" s="44"/>
      <c r="U114" s="46"/>
      <c r="V114" s="46"/>
      <c r="W114" s="44" t="s">
        <v>244</v>
      </c>
      <c r="X114" s="44"/>
      <c r="Y114" s="46"/>
    </row>
    <row r="115" spans="1:25">
      <c r="A115" s="13"/>
      <c r="B115" s="51"/>
      <c r="C115" s="44"/>
      <c r="D115" s="44"/>
      <c r="E115" s="69"/>
      <c r="F115" s="46"/>
      <c r="G115" s="44"/>
      <c r="H115" s="44"/>
      <c r="I115" s="69"/>
      <c r="J115" s="46"/>
      <c r="K115" s="44"/>
      <c r="L115" s="44"/>
      <c r="M115" s="69"/>
      <c r="N115" s="46"/>
      <c r="O115" s="44"/>
      <c r="P115" s="44"/>
      <c r="Q115" s="46"/>
      <c r="R115" s="46"/>
      <c r="S115" s="44"/>
      <c r="T115" s="44"/>
      <c r="U115" s="46"/>
      <c r="V115" s="46"/>
      <c r="W115" s="44"/>
      <c r="X115" s="44"/>
      <c r="Y115" s="46"/>
    </row>
    <row r="116" spans="1:25">
      <c r="A116" s="13"/>
      <c r="B116" s="48" t="s">
        <v>716</v>
      </c>
      <c r="C116" s="49">
        <v>2</v>
      </c>
      <c r="D116" s="49"/>
      <c r="E116" s="42"/>
      <c r="F116" s="42"/>
      <c r="G116" s="49">
        <v>1.9</v>
      </c>
      <c r="H116" s="49"/>
      <c r="I116" s="42"/>
      <c r="J116" s="42"/>
      <c r="K116" s="49">
        <v>2.2999999999999998</v>
      </c>
      <c r="L116" s="49"/>
      <c r="M116" s="42"/>
      <c r="N116" s="42"/>
      <c r="O116" s="49" t="s">
        <v>717</v>
      </c>
      <c r="P116" s="49"/>
      <c r="Q116" s="50" t="s">
        <v>242</v>
      </c>
      <c r="R116" s="42"/>
      <c r="S116" s="49" t="s">
        <v>718</v>
      </c>
      <c r="T116" s="49"/>
      <c r="U116" s="50" t="s">
        <v>242</v>
      </c>
      <c r="V116" s="42"/>
      <c r="W116" s="49" t="s">
        <v>244</v>
      </c>
      <c r="X116" s="49"/>
      <c r="Y116" s="42"/>
    </row>
    <row r="117" spans="1:25">
      <c r="A117" s="13"/>
      <c r="B117" s="48"/>
      <c r="C117" s="49"/>
      <c r="D117" s="49"/>
      <c r="E117" s="42"/>
      <c r="F117" s="42"/>
      <c r="G117" s="49"/>
      <c r="H117" s="49"/>
      <c r="I117" s="42"/>
      <c r="J117" s="42"/>
      <c r="K117" s="49"/>
      <c r="L117" s="49"/>
      <c r="M117" s="42"/>
      <c r="N117" s="42"/>
      <c r="O117" s="49"/>
      <c r="P117" s="49"/>
      <c r="Q117" s="50"/>
      <c r="R117" s="42"/>
      <c r="S117" s="49"/>
      <c r="T117" s="49"/>
      <c r="U117" s="50"/>
      <c r="V117" s="42"/>
      <c r="W117" s="49"/>
      <c r="X117" s="49"/>
      <c r="Y117" s="42"/>
    </row>
    <row r="118" spans="1:25">
      <c r="A118" s="13"/>
      <c r="B118" s="51" t="s">
        <v>719</v>
      </c>
      <c r="C118" s="44">
        <v>8.1999999999999993</v>
      </c>
      <c r="D118" s="44"/>
      <c r="E118" s="46"/>
      <c r="F118" s="46"/>
      <c r="G118" s="44">
        <v>2.8</v>
      </c>
      <c r="H118" s="44"/>
      <c r="I118" s="46"/>
      <c r="J118" s="46"/>
      <c r="K118" s="44">
        <v>3.4</v>
      </c>
      <c r="L118" s="44"/>
      <c r="M118" s="46"/>
      <c r="N118" s="46"/>
      <c r="O118" s="44" t="s">
        <v>254</v>
      </c>
      <c r="P118" s="44"/>
      <c r="Q118" s="69" t="s">
        <v>242</v>
      </c>
      <c r="R118" s="46"/>
      <c r="S118" s="44" t="s">
        <v>465</v>
      </c>
      <c r="T118" s="44"/>
      <c r="U118" s="69" t="s">
        <v>242</v>
      </c>
      <c r="V118" s="46"/>
      <c r="W118" s="44" t="s">
        <v>244</v>
      </c>
      <c r="X118" s="44"/>
      <c r="Y118" s="46"/>
    </row>
    <row r="119" spans="1:25">
      <c r="A119" s="13"/>
      <c r="B119" s="51"/>
      <c r="C119" s="44"/>
      <c r="D119" s="44"/>
      <c r="E119" s="46"/>
      <c r="F119" s="46"/>
      <c r="G119" s="44"/>
      <c r="H119" s="44"/>
      <c r="I119" s="46"/>
      <c r="J119" s="46"/>
      <c r="K119" s="44"/>
      <c r="L119" s="44"/>
      <c r="M119" s="46"/>
      <c r="N119" s="46"/>
      <c r="O119" s="44"/>
      <c r="P119" s="44"/>
      <c r="Q119" s="69"/>
      <c r="R119" s="46"/>
      <c r="S119" s="44"/>
      <c r="T119" s="44"/>
      <c r="U119" s="69"/>
      <c r="V119" s="46"/>
      <c r="W119" s="44"/>
      <c r="X119" s="44"/>
      <c r="Y119" s="46"/>
    </row>
    <row r="120" spans="1:25">
      <c r="A120" s="13"/>
      <c r="B120" s="48" t="s">
        <v>720</v>
      </c>
      <c r="C120" s="49">
        <v>0.6</v>
      </c>
      <c r="D120" s="49"/>
      <c r="E120" s="42"/>
      <c r="F120" s="42"/>
      <c r="G120" s="49">
        <v>4.4000000000000004</v>
      </c>
      <c r="H120" s="49"/>
      <c r="I120" s="42"/>
      <c r="J120" s="42"/>
      <c r="K120" s="49">
        <v>7.1</v>
      </c>
      <c r="L120" s="49"/>
      <c r="M120" s="42"/>
      <c r="N120" s="42"/>
      <c r="O120" s="49">
        <v>0.2</v>
      </c>
      <c r="P120" s="49"/>
      <c r="Q120" s="42"/>
      <c r="R120" s="42"/>
      <c r="S120" s="49">
        <v>1.1000000000000001</v>
      </c>
      <c r="T120" s="49"/>
      <c r="U120" s="42"/>
      <c r="V120" s="42"/>
      <c r="W120" s="49">
        <v>1.3</v>
      </c>
      <c r="X120" s="49"/>
      <c r="Y120" s="42"/>
    </row>
    <row r="121" spans="1:25">
      <c r="A121" s="13"/>
      <c r="B121" s="48"/>
      <c r="C121" s="49"/>
      <c r="D121" s="49"/>
      <c r="E121" s="42"/>
      <c r="F121" s="42"/>
      <c r="G121" s="49"/>
      <c r="H121" s="49"/>
      <c r="I121" s="42"/>
      <c r="J121" s="42"/>
      <c r="K121" s="49"/>
      <c r="L121" s="49"/>
      <c r="M121" s="42"/>
      <c r="N121" s="42"/>
      <c r="O121" s="49"/>
      <c r="P121" s="49"/>
      <c r="Q121" s="42"/>
      <c r="R121" s="42"/>
      <c r="S121" s="49"/>
      <c r="T121" s="49"/>
      <c r="U121" s="42"/>
      <c r="V121" s="42"/>
      <c r="W121" s="49"/>
      <c r="X121" s="49"/>
      <c r="Y121" s="42"/>
    </row>
    <row r="122" spans="1:25">
      <c r="A122" s="13"/>
      <c r="B122" s="51" t="s">
        <v>678</v>
      </c>
      <c r="C122" s="44">
        <v>3.2</v>
      </c>
      <c r="D122" s="44"/>
      <c r="E122" s="46"/>
      <c r="F122" s="46"/>
      <c r="G122" s="44">
        <v>2.2000000000000002</v>
      </c>
      <c r="H122" s="44"/>
      <c r="I122" s="46"/>
      <c r="J122" s="46"/>
      <c r="K122" s="44">
        <v>1.8</v>
      </c>
      <c r="L122" s="44"/>
      <c r="M122" s="46"/>
      <c r="N122" s="46"/>
      <c r="O122" s="44" t="s">
        <v>244</v>
      </c>
      <c r="P122" s="44"/>
      <c r="Q122" s="46"/>
      <c r="R122" s="46"/>
      <c r="S122" s="44" t="s">
        <v>244</v>
      </c>
      <c r="T122" s="44"/>
      <c r="U122" s="46"/>
      <c r="V122" s="46"/>
      <c r="W122" s="44" t="s">
        <v>244</v>
      </c>
      <c r="X122" s="44"/>
      <c r="Y122" s="46"/>
    </row>
    <row r="123" spans="1:25" ht="15.75" thickBot="1">
      <c r="A123" s="13"/>
      <c r="B123" s="51"/>
      <c r="C123" s="45"/>
      <c r="D123" s="45"/>
      <c r="E123" s="47"/>
      <c r="F123" s="46"/>
      <c r="G123" s="45"/>
      <c r="H123" s="45"/>
      <c r="I123" s="47"/>
      <c r="J123" s="46"/>
      <c r="K123" s="45"/>
      <c r="L123" s="45"/>
      <c r="M123" s="47"/>
      <c r="N123" s="46"/>
      <c r="O123" s="45"/>
      <c r="P123" s="45"/>
      <c r="Q123" s="47"/>
      <c r="R123" s="46"/>
      <c r="S123" s="45"/>
      <c r="T123" s="45"/>
      <c r="U123" s="47"/>
      <c r="V123" s="46"/>
      <c r="W123" s="45"/>
      <c r="X123" s="45"/>
      <c r="Y123" s="47"/>
    </row>
    <row r="124" spans="1:25">
      <c r="A124" s="13"/>
      <c r="B124" s="48" t="s">
        <v>721</v>
      </c>
      <c r="C124" s="36" t="s">
        <v>239</v>
      </c>
      <c r="D124" s="38">
        <v>20</v>
      </c>
      <c r="E124" s="40"/>
      <c r="F124" s="42"/>
      <c r="G124" s="36" t="s">
        <v>239</v>
      </c>
      <c r="H124" s="38">
        <v>23.6</v>
      </c>
      <c r="I124" s="40"/>
      <c r="J124" s="42"/>
      <c r="K124" s="36" t="s">
        <v>239</v>
      </c>
      <c r="L124" s="38">
        <v>35.9</v>
      </c>
      <c r="M124" s="40"/>
      <c r="N124" s="42"/>
      <c r="O124" s="36" t="s">
        <v>239</v>
      </c>
      <c r="P124" s="38" t="s">
        <v>722</v>
      </c>
      <c r="Q124" s="36" t="s">
        <v>242</v>
      </c>
      <c r="R124" s="42"/>
      <c r="S124" s="36" t="s">
        <v>239</v>
      </c>
      <c r="T124" s="38">
        <v>8.1999999999999993</v>
      </c>
      <c r="U124" s="40"/>
      <c r="V124" s="42"/>
      <c r="W124" s="36" t="s">
        <v>239</v>
      </c>
      <c r="X124" s="38">
        <v>11.9</v>
      </c>
      <c r="Y124" s="40"/>
    </row>
    <row r="125" spans="1:25" ht="15.75" thickBot="1">
      <c r="A125" s="13"/>
      <c r="B125" s="48"/>
      <c r="C125" s="72"/>
      <c r="D125" s="73"/>
      <c r="E125" s="74"/>
      <c r="F125" s="42"/>
      <c r="G125" s="72"/>
      <c r="H125" s="73"/>
      <c r="I125" s="74"/>
      <c r="J125" s="42"/>
      <c r="K125" s="72"/>
      <c r="L125" s="73"/>
      <c r="M125" s="74"/>
      <c r="N125" s="42"/>
      <c r="O125" s="72"/>
      <c r="P125" s="73"/>
      <c r="Q125" s="72"/>
      <c r="R125" s="42"/>
      <c r="S125" s="72"/>
      <c r="T125" s="73"/>
      <c r="U125" s="74"/>
      <c r="V125" s="42"/>
      <c r="W125" s="72"/>
      <c r="X125" s="73"/>
      <c r="Y125" s="74"/>
    </row>
    <row r="126" spans="1:25" ht="15.75" thickTop="1">
      <c r="A126" s="13"/>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row>
    <row r="127" spans="1:25">
      <c r="A127" s="13"/>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row>
    <row r="128" spans="1:25" ht="38.25">
      <c r="A128" s="13"/>
      <c r="B128" s="153" t="s">
        <v>723</v>
      </c>
      <c r="C128" s="46"/>
      <c r="D128" s="46"/>
      <c r="E128" s="46"/>
      <c r="F128" s="16"/>
      <c r="G128" s="46"/>
      <c r="H128" s="46"/>
      <c r="I128" s="46"/>
      <c r="J128" s="16"/>
      <c r="K128" s="46"/>
      <c r="L128" s="46"/>
      <c r="M128" s="46"/>
      <c r="N128" s="16"/>
      <c r="O128" s="46"/>
      <c r="P128" s="46"/>
      <c r="Q128" s="46"/>
      <c r="R128" s="16"/>
      <c r="S128" s="46"/>
      <c r="T128" s="46"/>
      <c r="U128" s="46"/>
      <c r="V128" s="16"/>
      <c r="W128" s="46"/>
      <c r="X128" s="46"/>
      <c r="Y128" s="46"/>
    </row>
    <row r="129" spans="1:25">
      <c r="A129" s="13"/>
      <c r="B129" s="48" t="s">
        <v>724</v>
      </c>
      <c r="C129" s="50" t="s">
        <v>239</v>
      </c>
      <c r="D129" s="49">
        <v>32.799999999999997</v>
      </c>
      <c r="E129" s="42"/>
      <c r="F129" s="42"/>
      <c r="G129" s="50" t="s">
        <v>239</v>
      </c>
      <c r="H129" s="49" t="s">
        <v>725</v>
      </c>
      <c r="I129" s="50" t="s">
        <v>242</v>
      </c>
      <c r="J129" s="42"/>
      <c r="K129" s="50" t="s">
        <v>239</v>
      </c>
      <c r="L129" s="49" t="s">
        <v>726</v>
      </c>
      <c r="M129" s="50" t="s">
        <v>242</v>
      </c>
      <c r="N129" s="42"/>
      <c r="O129" s="50" t="s">
        <v>239</v>
      </c>
      <c r="P129" s="49" t="s">
        <v>249</v>
      </c>
      <c r="Q129" s="50" t="s">
        <v>242</v>
      </c>
      <c r="R129" s="42"/>
      <c r="S129" s="50" t="s">
        <v>239</v>
      </c>
      <c r="T129" s="49" t="s">
        <v>727</v>
      </c>
      <c r="U129" s="50" t="s">
        <v>242</v>
      </c>
      <c r="V129" s="42"/>
      <c r="W129" s="50" t="s">
        <v>239</v>
      </c>
      <c r="X129" s="49">
        <v>2.6</v>
      </c>
      <c r="Y129" s="42"/>
    </row>
    <row r="130" spans="1:25">
      <c r="A130" s="13"/>
      <c r="B130" s="48"/>
      <c r="C130" s="50"/>
      <c r="D130" s="49"/>
      <c r="E130" s="42"/>
      <c r="F130" s="42"/>
      <c r="G130" s="50"/>
      <c r="H130" s="49"/>
      <c r="I130" s="50"/>
      <c r="J130" s="42"/>
      <c r="K130" s="50"/>
      <c r="L130" s="49"/>
      <c r="M130" s="50"/>
      <c r="N130" s="42"/>
      <c r="O130" s="50"/>
      <c r="P130" s="49"/>
      <c r="Q130" s="50"/>
      <c r="R130" s="42"/>
      <c r="S130" s="50"/>
      <c r="T130" s="49"/>
      <c r="U130" s="50"/>
      <c r="V130" s="42"/>
      <c r="W130" s="50"/>
      <c r="X130" s="49"/>
      <c r="Y130" s="42"/>
    </row>
    <row r="131" spans="1:25">
      <c r="A131" s="13"/>
      <c r="B131" s="51" t="s">
        <v>700</v>
      </c>
      <c r="C131" s="44">
        <v>1.1000000000000001</v>
      </c>
      <c r="D131" s="44"/>
      <c r="E131" s="46"/>
      <c r="F131" s="46"/>
      <c r="G131" s="44">
        <v>8.1</v>
      </c>
      <c r="H131" s="44"/>
      <c r="I131" s="46"/>
      <c r="J131" s="46"/>
      <c r="K131" s="44" t="s">
        <v>243</v>
      </c>
      <c r="L131" s="44"/>
      <c r="M131" s="69" t="s">
        <v>242</v>
      </c>
      <c r="N131" s="46"/>
      <c r="O131" s="44" t="s">
        <v>244</v>
      </c>
      <c r="P131" s="44"/>
      <c r="Q131" s="46"/>
      <c r="R131" s="46"/>
      <c r="S131" s="44" t="s">
        <v>663</v>
      </c>
      <c r="T131" s="44"/>
      <c r="U131" s="69" t="s">
        <v>242</v>
      </c>
      <c r="V131" s="46"/>
      <c r="W131" s="44" t="s">
        <v>244</v>
      </c>
      <c r="X131" s="44"/>
      <c r="Y131" s="46"/>
    </row>
    <row r="132" spans="1:25">
      <c r="A132" s="13"/>
      <c r="B132" s="51"/>
      <c r="C132" s="44"/>
      <c r="D132" s="44"/>
      <c r="E132" s="46"/>
      <c r="F132" s="46"/>
      <c r="G132" s="44"/>
      <c r="H132" s="44"/>
      <c r="I132" s="46"/>
      <c r="J132" s="46"/>
      <c r="K132" s="44"/>
      <c r="L132" s="44"/>
      <c r="M132" s="69"/>
      <c r="N132" s="46"/>
      <c r="O132" s="44"/>
      <c r="P132" s="44"/>
      <c r="Q132" s="46"/>
      <c r="R132" s="46"/>
      <c r="S132" s="44"/>
      <c r="T132" s="44"/>
      <c r="U132" s="69"/>
      <c r="V132" s="46"/>
      <c r="W132" s="44"/>
      <c r="X132" s="44"/>
      <c r="Y132" s="46"/>
    </row>
    <row r="133" spans="1:25">
      <c r="A133" s="13"/>
      <c r="B133" s="48" t="s">
        <v>716</v>
      </c>
      <c r="C133" s="49" t="s">
        <v>372</v>
      </c>
      <c r="D133" s="49"/>
      <c r="E133" s="50" t="s">
        <v>242</v>
      </c>
      <c r="F133" s="42"/>
      <c r="G133" s="49" t="s">
        <v>728</v>
      </c>
      <c r="H133" s="49"/>
      <c r="I133" s="50" t="s">
        <v>242</v>
      </c>
      <c r="J133" s="42"/>
      <c r="K133" s="49" t="s">
        <v>666</v>
      </c>
      <c r="L133" s="49"/>
      <c r="M133" s="50" t="s">
        <v>242</v>
      </c>
      <c r="N133" s="42"/>
      <c r="O133" s="49">
        <v>1.6</v>
      </c>
      <c r="P133" s="49"/>
      <c r="Q133" s="42"/>
      <c r="R133" s="42"/>
      <c r="S133" s="49">
        <v>0.5</v>
      </c>
      <c r="T133" s="49"/>
      <c r="U133" s="42"/>
      <c r="V133" s="42"/>
      <c r="W133" s="49" t="s">
        <v>244</v>
      </c>
      <c r="X133" s="49"/>
      <c r="Y133" s="42"/>
    </row>
    <row r="134" spans="1:25">
      <c r="A134" s="13"/>
      <c r="B134" s="48"/>
      <c r="C134" s="49"/>
      <c r="D134" s="49"/>
      <c r="E134" s="50"/>
      <c r="F134" s="42"/>
      <c r="G134" s="49"/>
      <c r="H134" s="49"/>
      <c r="I134" s="50"/>
      <c r="J134" s="42"/>
      <c r="K134" s="49"/>
      <c r="L134" s="49"/>
      <c r="M134" s="50"/>
      <c r="N134" s="42"/>
      <c r="O134" s="49"/>
      <c r="P134" s="49"/>
      <c r="Q134" s="42"/>
      <c r="R134" s="42"/>
      <c r="S134" s="49"/>
      <c r="T134" s="49"/>
      <c r="U134" s="42"/>
      <c r="V134" s="42"/>
      <c r="W134" s="49"/>
      <c r="X134" s="49"/>
      <c r="Y134" s="42"/>
    </row>
    <row r="135" spans="1:25">
      <c r="A135" s="13"/>
      <c r="B135" s="51" t="s">
        <v>719</v>
      </c>
      <c r="C135" s="44" t="s">
        <v>373</v>
      </c>
      <c r="D135" s="44"/>
      <c r="E135" s="69" t="s">
        <v>242</v>
      </c>
      <c r="F135" s="46"/>
      <c r="G135" s="44" t="s">
        <v>729</v>
      </c>
      <c r="H135" s="44"/>
      <c r="I135" s="69" t="s">
        <v>242</v>
      </c>
      <c r="J135" s="46"/>
      <c r="K135" s="44" t="s">
        <v>689</v>
      </c>
      <c r="L135" s="44"/>
      <c r="M135" s="69" t="s">
        <v>242</v>
      </c>
      <c r="N135" s="46"/>
      <c r="O135" s="44">
        <v>10</v>
      </c>
      <c r="P135" s="44"/>
      <c r="Q135" s="46"/>
      <c r="R135" s="46"/>
      <c r="S135" s="44">
        <v>2.9</v>
      </c>
      <c r="T135" s="44"/>
      <c r="U135" s="46"/>
      <c r="V135" s="46"/>
      <c r="W135" s="44" t="s">
        <v>730</v>
      </c>
      <c r="X135" s="44"/>
      <c r="Y135" s="69" t="s">
        <v>242</v>
      </c>
    </row>
    <row r="136" spans="1:25">
      <c r="A136" s="13"/>
      <c r="B136" s="51"/>
      <c r="C136" s="44"/>
      <c r="D136" s="44"/>
      <c r="E136" s="69"/>
      <c r="F136" s="46"/>
      <c r="G136" s="44"/>
      <c r="H136" s="44"/>
      <c r="I136" s="69"/>
      <c r="J136" s="46"/>
      <c r="K136" s="44"/>
      <c r="L136" s="44"/>
      <c r="M136" s="69"/>
      <c r="N136" s="46"/>
      <c r="O136" s="44"/>
      <c r="P136" s="44"/>
      <c r="Q136" s="46"/>
      <c r="R136" s="46"/>
      <c r="S136" s="44"/>
      <c r="T136" s="44"/>
      <c r="U136" s="46"/>
      <c r="V136" s="46"/>
      <c r="W136" s="44"/>
      <c r="X136" s="44"/>
      <c r="Y136" s="69"/>
    </row>
    <row r="137" spans="1:25" ht="15.75" thickBot="1">
      <c r="A137" s="13"/>
      <c r="B137" s="27" t="s">
        <v>720</v>
      </c>
      <c r="C137" s="52" t="s">
        <v>731</v>
      </c>
      <c r="D137" s="52"/>
      <c r="E137" s="21" t="s">
        <v>242</v>
      </c>
      <c r="F137" s="23"/>
      <c r="G137" s="52" t="s">
        <v>255</v>
      </c>
      <c r="H137" s="52"/>
      <c r="I137" s="21" t="s">
        <v>242</v>
      </c>
      <c r="J137" s="23"/>
      <c r="K137" s="52" t="s">
        <v>732</v>
      </c>
      <c r="L137" s="52"/>
      <c r="M137" s="21" t="s">
        <v>242</v>
      </c>
      <c r="N137" s="23"/>
      <c r="O137" s="52" t="s">
        <v>359</v>
      </c>
      <c r="P137" s="52"/>
      <c r="Q137" s="21" t="s">
        <v>242</v>
      </c>
      <c r="R137" s="23"/>
      <c r="S137" s="52" t="s">
        <v>733</v>
      </c>
      <c r="T137" s="52"/>
      <c r="U137" s="21" t="s">
        <v>242</v>
      </c>
      <c r="V137" s="23"/>
      <c r="W137" s="52" t="s">
        <v>734</v>
      </c>
      <c r="X137" s="52"/>
      <c r="Y137" s="21" t="s">
        <v>242</v>
      </c>
    </row>
    <row r="138" spans="1:25">
      <c r="A138" s="13"/>
      <c r="B138" s="46"/>
      <c r="C138" s="59" t="s">
        <v>239</v>
      </c>
      <c r="D138" s="55">
        <v>23.1</v>
      </c>
      <c r="E138" s="57"/>
      <c r="F138" s="46"/>
      <c r="G138" s="59" t="s">
        <v>239</v>
      </c>
      <c r="H138" s="55" t="s">
        <v>735</v>
      </c>
      <c r="I138" s="59" t="s">
        <v>242</v>
      </c>
      <c r="J138" s="46"/>
      <c r="K138" s="59" t="s">
        <v>239</v>
      </c>
      <c r="L138" s="55" t="s">
        <v>736</v>
      </c>
      <c r="M138" s="59" t="s">
        <v>242</v>
      </c>
      <c r="N138" s="46"/>
      <c r="O138" s="59" t="s">
        <v>239</v>
      </c>
      <c r="P138" s="55">
        <v>10.6</v>
      </c>
      <c r="Q138" s="57"/>
      <c r="R138" s="46"/>
      <c r="S138" s="59" t="s">
        <v>239</v>
      </c>
      <c r="T138" s="55" t="s">
        <v>737</v>
      </c>
      <c r="U138" s="59" t="s">
        <v>242</v>
      </c>
      <c r="V138" s="46"/>
      <c r="W138" s="59" t="s">
        <v>239</v>
      </c>
      <c r="X138" s="55" t="s">
        <v>738</v>
      </c>
      <c r="Y138" s="59" t="s">
        <v>242</v>
      </c>
    </row>
    <row r="139" spans="1:25" ht="15.75" thickBot="1">
      <c r="A139" s="13"/>
      <c r="B139" s="46"/>
      <c r="C139" s="61"/>
      <c r="D139" s="62"/>
      <c r="E139" s="63"/>
      <c r="F139" s="46"/>
      <c r="G139" s="61"/>
      <c r="H139" s="62"/>
      <c r="I139" s="61"/>
      <c r="J139" s="46"/>
      <c r="K139" s="61"/>
      <c r="L139" s="62"/>
      <c r="M139" s="61"/>
      <c r="N139" s="46"/>
      <c r="O139" s="61"/>
      <c r="P139" s="62"/>
      <c r="Q139" s="63"/>
      <c r="R139" s="46"/>
      <c r="S139" s="61"/>
      <c r="T139" s="62"/>
      <c r="U139" s="61"/>
      <c r="V139" s="46"/>
      <c r="W139" s="61"/>
      <c r="X139" s="62"/>
      <c r="Y139" s="61"/>
    </row>
    <row r="140" spans="1:25" ht="15.75" thickTop="1">
      <c r="A140" s="13"/>
      <c r="B140" s="32"/>
      <c r="C140" s="32"/>
      <c r="D140" s="32"/>
      <c r="E140" s="32"/>
      <c r="F140" s="32"/>
      <c r="G140" s="32"/>
      <c r="H140" s="32"/>
      <c r="I140" s="32"/>
      <c r="J140" s="32"/>
      <c r="K140" s="32"/>
      <c r="L140" s="32"/>
      <c r="M140" s="32"/>
      <c r="N140" s="32"/>
      <c r="O140" s="32"/>
      <c r="P140" s="32"/>
      <c r="Q140" s="32"/>
      <c r="R140" s="32"/>
      <c r="S140" s="32"/>
    </row>
    <row r="141" spans="1:25">
      <c r="A141" s="13"/>
      <c r="B141" s="15"/>
      <c r="C141" s="15"/>
      <c r="D141" s="15"/>
      <c r="E141" s="15"/>
      <c r="F141" s="15"/>
      <c r="G141" s="15"/>
      <c r="H141" s="15"/>
      <c r="I141" s="15"/>
      <c r="J141" s="15"/>
      <c r="K141" s="15"/>
      <c r="L141" s="15"/>
      <c r="M141" s="15"/>
      <c r="N141" s="15"/>
      <c r="O141" s="15"/>
      <c r="P141" s="15"/>
      <c r="Q141" s="15"/>
      <c r="R141" s="15"/>
      <c r="S141" s="15"/>
    </row>
    <row r="142" spans="1:25">
      <c r="A142" s="13"/>
      <c r="B142" s="97" t="s">
        <v>739</v>
      </c>
      <c r="C142" s="42"/>
      <c r="D142" s="42"/>
      <c r="E142" s="23"/>
      <c r="F142" s="42"/>
      <c r="G142" s="42"/>
      <c r="H142" s="23"/>
      <c r="I142" s="42"/>
      <c r="J142" s="42"/>
      <c r="K142" s="23"/>
      <c r="L142" s="42"/>
      <c r="M142" s="42"/>
      <c r="N142" s="23"/>
      <c r="O142" s="42"/>
      <c r="P142" s="42"/>
      <c r="Q142" s="23"/>
      <c r="R142" s="42"/>
      <c r="S142" s="42"/>
    </row>
    <row r="143" spans="1:25">
      <c r="A143" s="13"/>
      <c r="B143" s="28" t="s">
        <v>704</v>
      </c>
      <c r="C143" s="26">
        <v>5.07</v>
      </c>
      <c r="D143" s="29" t="s">
        <v>605</v>
      </c>
      <c r="E143" s="16"/>
      <c r="F143" s="26">
        <v>4.24</v>
      </c>
      <c r="G143" s="29" t="s">
        <v>605</v>
      </c>
      <c r="H143" s="16"/>
      <c r="I143" s="26">
        <v>4.72</v>
      </c>
      <c r="J143" s="29" t="s">
        <v>605</v>
      </c>
      <c r="K143" s="16"/>
      <c r="L143" s="26">
        <v>4.76</v>
      </c>
      <c r="M143" s="29" t="s">
        <v>605</v>
      </c>
      <c r="N143" s="16"/>
      <c r="O143" s="26">
        <v>3.95</v>
      </c>
      <c r="P143" s="29" t="s">
        <v>605</v>
      </c>
      <c r="Q143" s="16"/>
      <c r="R143" s="26">
        <v>4.45</v>
      </c>
      <c r="S143" s="29" t="s">
        <v>605</v>
      </c>
    </row>
    <row r="144" spans="1:25">
      <c r="A144" s="13"/>
      <c r="B144" s="48" t="s">
        <v>705</v>
      </c>
      <c r="C144" s="49">
        <v>6.5</v>
      </c>
      <c r="D144" s="50" t="s">
        <v>605</v>
      </c>
      <c r="E144" s="42"/>
      <c r="F144" s="49">
        <v>6.25</v>
      </c>
      <c r="G144" s="50" t="s">
        <v>605</v>
      </c>
      <c r="H144" s="42"/>
      <c r="I144" s="49">
        <v>7</v>
      </c>
      <c r="J144" s="50" t="s">
        <v>605</v>
      </c>
      <c r="K144" s="42"/>
      <c r="L144" s="49" t="s">
        <v>706</v>
      </c>
      <c r="M144" s="42"/>
      <c r="N144" s="42"/>
      <c r="O144" s="49" t="s">
        <v>706</v>
      </c>
      <c r="P144" s="42"/>
      <c r="Q144" s="42"/>
      <c r="R144" s="49" t="s">
        <v>706</v>
      </c>
      <c r="S144" s="42"/>
    </row>
    <row r="145" spans="1:25">
      <c r="A145" s="13"/>
      <c r="B145" s="48"/>
      <c r="C145" s="49"/>
      <c r="D145" s="50"/>
      <c r="E145" s="42"/>
      <c r="F145" s="49"/>
      <c r="G145" s="50"/>
      <c r="H145" s="42"/>
      <c r="I145" s="49"/>
      <c r="J145" s="50"/>
      <c r="K145" s="42"/>
      <c r="L145" s="49"/>
      <c r="M145" s="42"/>
      <c r="N145" s="42"/>
      <c r="O145" s="49"/>
      <c r="P145" s="42"/>
      <c r="Q145" s="42"/>
      <c r="R145" s="49"/>
      <c r="S145" s="42"/>
    </row>
    <row r="146" spans="1:25">
      <c r="A146" s="13"/>
      <c r="B146" s="51" t="s">
        <v>740</v>
      </c>
      <c r="C146" s="44" t="s">
        <v>706</v>
      </c>
      <c r="D146" s="46"/>
      <c r="E146" s="46"/>
      <c r="F146" s="44">
        <v>3.69</v>
      </c>
      <c r="G146" s="69" t="s">
        <v>605</v>
      </c>
      <c r="H146" s="46"/>
      <c r="I146" s="44">
        <v>3.78</v>
      </c>
      <c r="J146" s="69" t="s">
        <v>605</v>
      </c>
      <c r="K146" s="46"/>
      <c r="L146" s="44" t="s">
        <v>706</v>
      </c>
      <c r="M146" s="46"/>
      <c r="N146" s="46"/>
      <c r="O146" s="44" t="s">
        <v>706</v>
      </c>
      <c r="P146" s="46"/>
      <c r="Q146" s="46"/>
      <c r="R146" s="44" t="s">
        <v>706</v>
      </c>
      <c r="S146" s="46"/>
    </row>
    <row r="147" spans="1:25">
      <c r="A147" s="13"/>
      <c r="B147" s="51"/>
      <c r="C147" s="44"/>
      <c r="D147" s="46"/>
      <c r="E147" s="46"/>
      <c r="F147" s="44"/>
      <c r="G147" s="69"/>
      <c r="H147" s="46"/>
      <c r="I147" s="44"/>
      <c r="J147" s="69"/>
      <c r="K147" s="46"/>
      <c r="L147" s="44"/>
      <c r="M147" s="46"/>
      <c r="N147" s="46"/>
      <c r="O147" s="44"/>
      <c r="P147" s="46"/>
      <c r="Q147" s="46"/>
      <c r="R147" s="44"/>
      <c r="S147" s="46"/>
    </row>
    <row r="148" spans="1:25">
      <c r="A148" s="13"/>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row>
    <row r="149" spans="1:25">
      <c r="A149" s="13"/>
      <c r="B149" s="66" t="s">
        <v>741</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row>
    <row r="150" spans="1:25">
      <c r="A150" s="13"/>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row>
    <row r="151" spans="1:25" ht="25.5" customHeight="1">
      <c r="A151" s="13"/>
      <c r="B151" s="66" t="s">
        <v>742</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row>
    <row r="152" spans="1:25">
      <c r="A152" s="13"/>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row>
    <row r="153" spans="1:25" ht="25.5" customHeight="1">
      <c r="A153" s="13"/>
      <c r="B153" s="66" t="s">
        <v>743</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row>
    <row r="154" spans="1:25">
      <c r="A154" s="13"/>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row>
    <row r="155" spans="1:25">
      <c r="A155" s="13"/>
      <c r="B155" s="66" t="s">
        <v>744</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row>
    <row r="156" spans="1:25">
      <c r="A156" s="13"/>
      <c r="B156" s="32"/>
      <c r="C156" s="32"/>
      <c r="D156" s="32"/>
      <c r="E156" s="32"/>
      <c r="F156" s="32"/>
      <c r="G156" s="32"/>
      <c r="H156" s="32"/>
      <c r="I156" s="32"/>
    </row>
    <row r="157" spans="1:25">
      <c r="A157" s="13"/>
      <c r="B157" s="15"/>
      <c r="C157" s="15"/>
      <c r="D157" s="15"/>
      <c r="E157" s="15"/>
      <c r="F157" s="15"/>
      <c r="G157" s="15"/>
      <c r="H157" s="15"/>
      <c r="I157" s="15"/>
    </row>
    <row r="158" spans="1:25" ht="15.75" thickBot="1">
      <c r="A158" s="13"/>
      <c r="B158" s="16"/>
      <c r="C158" s="18" t="s">
        <v>745</v>
      </c>
      <c r="D158" s="16"/>
      <c r="E158" s="33">
        <v>2014</v>
      </c>
      <c r="F158" s="33"/>
      <c r="G158" s="16"/>
      <c r="H158" s="33">
        <v>2013</v>
      </c>
      <c r="I158" s="33"/>
    </row>
    <row r="159" spans="1:25">
      <c r="A159" s="13"/>
      <c r="B159" s="145" t="s">
        <v>746</v>
      </c>
      <c r="C159" s="23"/>
      <c r="D159" s="23"/>
      <c r="E159" s="40"/>
      <c r="F159" s="40"/>
      <c r="G159" s="23"/>
      <c r="H159" s="40"/>
      <c r="I159" s="40"/>
    </row>
    <row r="160" spans="1:25">
      <c r="A160" s="13"/>
      <c r="B160" s="28" t="s">
        <v>747</v>
      </c>
      <c r="C160" s="91" t="s">
        <v>748</v>
      </c>
      <c r="D160" s="16"/>
      <c r="E160" s="26">
        <v>31</v>
      </c>
      <c r="F160" s="29" t="s">
        <v>605</v>
      </c>
      <c r="G160" s="16"/>
      <c r="H160" s="26">
        <v>34</v>
      </c>
      <c r="I160" s="29" t="s">
        <v>605</v>
      </c>
    </row>
    <row r="161" spans="1:25">
      <c r="A161" s="13"/>
      <c r="B161" s="27" t="s">
        <v>749</v>
      </c>
      <c r="C161" s="92" t="s">
        <v>750</v>
      </c>
      <c r="D161" s="23"/>
      <c r="E161" s="22">
        <v>33</v>
      </c>
      <c r="F161" s="21" t="s">
        <v>605</v>
      </c>
      <c r="G161" s="23"/>
      <c r="H161" s="22">
        <v>31</v>
      </c>
      <c r="I161" s="21" t="s">
        <v>605</v>
      </c>
    </row>
    <row r="162" spans="1:25">
      <c r="A162" s="13"/>
      <c r="B162" s="28" t="s">
        <v>751</v>
      </c>
      <c r="C162" s="91" t="s">
        <v>752</v>
      </c>
      <c r="D162" s="16"/>
      <c r="E162" s="26">
        <v>12</v>
      </c>
      <c r="F162" s="29" t="s">
        <v>605</v>
      </c>
      <c r="G162" s="16"/>
      <c r="H162" s="26">
        <v>11</v>
      </c>
      <c r="I162" s="29" t="s">
        <v>605</v>
      </c>
    </row>
    <row r="163" spans="1:25">
      <c r="A163" s="13"/>
      <c r="B163" s="27" t="s">
        <v>753</v>
      </c>
      <c r="C163" s="92" t="s">
        <v>752</v>
      </c>
      <c r="D163" s="23"/>
      <c r="E163" s="22">
        <v>12</v>
      </c>
      <c r="F163" s="21" t="s">
        <v>605</v>
      </c>
      <c r="G163" s="23"/>
      <c r="H163" s="22">
        <v>11</v>
      </c>
      <c r="I163" s="21" t="s">
        <v>605</v>
      </c>
    </row>
    <row r="164" spans="1:25">
      <c r="A164" s="13"/>
      <c r="B164" s="28" t="s">
        <v>754</v>
      </c>
      <c r="C164" s="91" t="s">
        <v>752</v>
      </c>
      <c r="D164" s="16"/>
      <c r="E164" s="26">
        <v>12</v>
      </c>
      <c r="F164" s="29" t="s">
        <v>605</v>
      </c>
      <c r="G164" s="16"/>
      <c r="H164" s="26">
        <v>13</v>
      </c>
      <c r="I164" s="29" t="s">
        <v>605</v>
      </c>
    </row>
    <row r="165" spans="1:25" ht="15.75" thickBot="1">
      <c r="A165" s="13"/>
      <c r="B165" s="27" t="s">
        <v>755</v>
      </c>
      <c r="C165" s="92" t="s">
        <v>756</v>
      </c>
      <c r="D165" s="23"/>
      <c r="E165" s="30" t="s">
        <v>244</v>
      </c>
      <c r="F165" s="31" t="s">
        <v>605</v>
      </c>
      <c r="G165" s="23"/>
      <c r="H165" s="30" t="s">
        <v>244</v>
      </c>
      <c r="I165" s="31" t="s">
        <v>605</v>
      </c>
    </row>
    <row r="166" spans="1:25" ht="15.75" thickBot="1">
      <c r="A166" s="13"/>
      <c r="B166" s="16"/>
      <c r="C166" s="16"/>
      <c r="D166" s="16"/>
      <c r="E166" s="147">
        <v>100</v>
      </c>
      <c r="F166" s="146" t="s">
        <v>605</v>
      </c>
      <c r="G166" s="16"/>
      <c r="H166" s="147">
        <v>100</v>
      </c>
      <c r="I166" s="146" t="s">
        <v>605</v>
      </c>
    </row>
    <row r="167" spans="1:25" ht="15.75" thickTop="1">
      <c r="A167" s="13"/>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row>
    <row r="168" spans="1:25" ht="25.5" customHeight="1">
      <c r="A168" s="13"/>
      <c r="B168" s="66" t="s">
        <v>757</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row>
    <row r="169" spans="1:25">
      <c r="A169" s="13"/>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row>
    <row r="170" spans="1:25">
      <c r="A170" s="13"/>
      <c r="B170" s="66" t="s">
        <v>758</v>
      </c>
      <c r="C170" s="66"/>
      <c r="D170" s="66"/>
      <c r="E170" s="66"/>
      <c r="F170" s="66"/>
      <c r="G170" s="66"/>
      <c r="H170" s="66"/>
      <c r="I170" s="66"/>
      <c r="J170" s="66"/>
      <c r="K170" s="66"/>
      <c r="L170" s="66"/>
      <c r="M170" s="66"/>
      <c r="N170" s="66"/>
      <c r="O170" s="66"/>
      <c r="P170" s="66"/>
      <c r="Q170" s="66"/>
      <c r="R170" s="66"/>
      <c r="S170" s="66"/>
      <c r="T170" s="66"/>
      <c r="U170" s="66"/>
      <c r="V170" s="66"/>
      <c r="W170" s="66"/>
      <c r="X170" s="66"/>
      <c r="Y170" s="66"/>
    </row>
    <row r="171" spans="1:25">
      <c r="A171" s="13"/>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row>
    <row r="172" spans="1:25">
      <c r="A172" s="13"/>
      <c r="B172" s="66" t="s">
        <v>759</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row>
    <row r="173" spans="1:25">
      <c r="A173" s="13"/>
      <c r="B173" s="32"/>
      <c r="C173" s="32"/>
      <c r="D173" s="32"/>
      <c r="E173" s="32"/>
      <c r="F173" s="32"/>
      <c r="G173" s="32"/>
      <c r="H173" s="32"/>
      <c r="I173" s="32"/>
      <c r="J173" s="32"/>
      <c r="K173" s="32"/>
      <c r="L173" s="32"/>
      <c r="M173" s="32"/>
      <c r="N173" s="32"/>
      <c r="O173" s="32"/>
      <c r="P173" s="32"/>
      <c r="Q173" s="32"/>
    </row>
    <row r="174" spans="1:25">
      <c r="A174" s="13"/>
      <c r="B174" s="15"/>
      <c r="C174" s="15"/>
      <c r="D174" s="15"/>
      <c r="E174" s="15"/>
      <c r="F174" s="15"/>
      <c r="G174" s="15"/>
      <c r="H174" s="15"/>
      <c r="I174" s="15"/>
      <c r="J174" s="15"/>
      <c r="K174" s="15"/>
      <c r="L174" s="15"/>
      <c r="M174" s="15"/>
      <c r="N174" s="15"/>
      <c r="O174" s="15"/>
      <c r="P174" s="15"/>
      <c r="Q174" s="15"/>
    </row>
    <row r="175" spans="1:25">
      <c r="A175" s="13"/>
      <c r="B175" s="46"/>
      <c r="C175" s="76" t="s">
        <v>760</v>
      </c>
      <c r="D175" s="76"/>
      <c r="E175" s="76"/>
      <c r="F175" s="46"/>
      <c r="G175" s="76" t="s">
        <v>763</v>
      </c>
      <c r="H175" s="76"/>
      <c r="I175" s="76"/>
      <c r="J175" s="46"/>
      <c r="K175" s="76" t="s">
        <v>763</v>
      </c>
      <c r="L175" s="76"/>
      <c r="M175" s="76"/>
      <c r="N175" s="46"/>
      <c r="O175" s="76" t="s">
        <v>125</v>
      </c>
      <c r="P175" s="76"/>
      <c r="Q175" s="76"/>
    </row>
    <row r="176" spans="1:25">
      <c r="A176" s="13"/>
      <c r="B176" s="46"/>
      <c r="C176" s="76" t="s">
        <v>761</v>
      </c>
      <c r="D176" s="76"/>
      <c r="E176" s="76"/>
      <c r="F176" s="46"/>
      <c r="G176" s="76" t="s">
        <v>142</v>
      </c>
      <c r="H176" s="76"/>
      <c r="I176" s="76"/>
      <c r="J176" s="46"/>
      <c r="K176" s="76" t="s">
        <v>767</v>
      </c>
      <c r="L176" s="76"/>
      <c r="M176" s="76"/>
      <c r="N176" s="46"/>
      <c r="O176" s="76"/>
      <c r="P176" s="76"/>
      <c r="Q176" s="76"/>
    </row>
    <row r="177" spans="1:17">
      <c r="A177" s="13"/>
      <c r="B177" s="46"/>
      <c r="C177" s="76" t="s">
        <v>490</v>
      </c>
      <c r="D177" s="76"/>
      <c r="E177" s="76"/>
      <c r="F177" s="46"/>
      <c r="G177" s="76" t="s">
        <v>764</v>
      </c>
      <c r="H177" s="76"/>
      <c r="I177" s="76"/>
      <c r="J177" s="46"/>
      <c r="K177" s="76" t="s">
        <v>765</v>
      </c>
      <c r="L177" s="76"/>
      <c r="M177" s="76"/>
      <c r="N177" s="46"/>
      <c r="O177" s="76"/>
      <c r="P177" s="76"/>
      <c r="Q177" s="76"/>
    </row>
    <row r="178" spans="1:17">
      <c r="A178" s="13"/>
      <c r="B178" s="46"/>
      <c r="C178" s="76" t="s">
        <v>762</v>
      </c>
      <c r="D178" s="76"/>
      <c r="E178" s="76"/>
      <c r="F178" s="46"/>
      <c r="G178" s="76" t="s">
        <v>765</v>
      </c>
      <c r="H178" s="76"/>
      <c r="I178" s="76"/>
      <c r="J178" s="46"/>
      <c r="K178" s="76" t="s">
        <v>768</v>
      </c>
      <c r="L178" s="76"/>
      <c r="M178" s="76"/>
      <c r="N178" s="46"/>
      <c r="O178" s="76"/>
      <c r="P178" s="76"/>
      <c r="Q178" s="76"/>
    </row>
    <row r="179" spans="1:17" ht="15.75" thickBot="1">
      <c r="A179" s="13"/>
      <c r="B179" s="46"/>
      <c r="C179" s="78"/>
      <c r="D179" s="78"/>
      <c r="E179" s="78"/>
      <c r="F179" s="46"/>
      <c r="G179" s="33" t="s">
        <v>766</v>
      </c>
      <c r="H179" s="33"/>
      <c r="I179" s="33"/>
      <c r="J179" s="46"/>
      <c r="K179" s="78"/>
      <c r="L179" s="78"/>
      <c r="M179" s="78"/>
      <c r="N179" s="46"/>
      <c r="O179" s="33"/>
      <c r="P179" s="33"/>
      <c r="Q179" s="33"/>
    </row>
    <row r="180" spans="1:17">
      <c r="A180" s="13"/>
      <c r="B180" s="97" t="s">
        <v>769</v>
      </c>
      <c r="C180" s="40"/>
      <c r="D180" s="40"/>
      <c r="E180" s="40"/>
      <c r="F180" s="23"/>
      <c r="G180" s="40"/>
      <c r="H180" s="40"/>
      <c r="I180" s="40"/>
      <c r="J180" s="23"/>
      <c r="K180" s="40"/>
      <c r="L180" s="40"/>
      <c r="M180" s="40"/>
      <c r="N180" s="23"/>
      <c r="O180" s="40"/>
      <c r="P180" s="40"/>
      <c r="Q180" s="40"/>
    </row>
    <row r="181" spans="1:17">
      <c r="A181" s="13"/>
      <c r="B181" s="25" t="s">
        <v>126</v>
      </c>
      <c r="C181" s="46"/>
      <c r="D181" s="46"/>
      <c r="E181" s="46"/>
      <c r="F181" s="16"/>
      <c r="G181" s="46"/>
      <c r="H181" s="46"/>
      <c r="I181" s="46"/>
      <c r="J181" s="16"/>
      <c r="K181" s="46"/>
      <c r="L181" s="46"/>
      <c r="M181" s="46"/>
      <c r="N181" s="16"/>
      <c r="O181" s="46"/>
      <c r="P181" s="46"/>
      <c r="Q181" s="46"/>
    </row>
    <row r="182" spans="1:17">
      <c r="A182" s="13"/>
      <c r="B182" s="48" t="s">
        <v>770</v>
      </c>
      <c r="C182" s="50" t="s">
        <v>239</v>
      </c>
      <c r="D182" s="49">
        <v>195.6</v>
      </c>
      <c r="E182" s="42"/>
      <c r="F182" s="42"/>
      <c r="G182" s="50" t="s">
        <v>239</v>
      </c>
      <c r="H182" s="49">
        <v>4.5999999999999996</v>
      </c>
      <c r="I182" s="42"/>
      <c r="J182" s="42"/>
      <c r="K182" s="50" t="s">
        <v>239</v>
      </c>
      <c r="L182" s="49" t="s">
        <v>244</v>
      </c>
      <c r="M182" s="42"/>
      <c r="N182" s="42"/>
      <c r="O182" s="50" t="s">
        <v>239</v>
      </c>
      <c r="P182" s="49">
        <v>200.2</v>
      </c>
      <c r="Q182" s="42"/>
    </row>
    <row r="183" spans="1:17">
      <c r="A183" s="13"/>
      <c r="B183" s="48"/>
      <c r="C183" s="50"/>
      <c r="D183" s="49"/>
      <c r="E183" s="42"/>
      <c r="F183" s="42"/>
      <c r="G183" s="50"/>
      <c r="H183" s="49"/>
      <c r="I183" s="42"/>
      <c r="J183" s="42"/>
      <c r="K183" s="50"/>
      <c r="L183" s="49"/>
      <c r="M183" s="42"/>
      <c r="N183" s="42"/>
      <c r="O183" s="50"/>
      <c r="P183" s="49"/>
      <c r="Q183" s="42"/>
    </row>
    <row r="184" spans="1:17">
      <c r="A184" s="13"/>
      <c r="B184" s="51" t="s">
        <v>771</v>
      </c>
      <c r="C184" s="44" t="s">
        <v>244</v>
      </c>
      <c r="D184" s="44"/>
      <c r="E184" s="46"/>
      <c r="F184" s="46"/>
      <c r="G184" s="44">
        <v>15</v>
      </c>
      <c r="H184" s="44"/>
      <c r="I184" s="46"/>
      <c r="J184" s="46"/>
      <c r="K184" s="44" t="s">
        <v>244</v>
      </c>
      <c r="L184" s="44"/>
      <c r="M184" s="46"/>
      <c r="N184" s="46"/>
      <c r="O184" s="44">
        <v>15</v>
      </c>
      <c r="P184" s="44"/>
      <c r="Q184" s="46"/>
    </row>
    <row r="185" spans="1:17">
      <c r="A185" s="13"/>
      <c r="B185" s="51"/>
      <c r="C185" s="44"/>
      <c r="D185" s="44"/>
      <c r="E185" s="46"/>
      <c r="F185" s="46"/>
      <c r="G185" s="44"/>
      <c r="H185" s="44"/>
      <c r="I185" s="46"/>
      <c r="J185" s="46"/>
      <c r="K185" s="44"/>
      <c r="L185" s="44"/>
      <c r="M185" s="46"/>
      <c r="N185" s="46"/>
      <c r="O185" s="44"/>
      <c r="P185" s="44"/>
      <c r="Q185" s="46"/>
    </row>
    <row r="186" spans="1:17">
      <c r="A186" s="13"/>
      <c r="B186" s="154" t="s">
        <v>772</v>
      </c>
      <c r="C186" s="49">
        <v>9.6</v>
      </c>
      <c r="D186" s="49"/>
      <c r="E186" s="42"/>
      <c r="F186" s="42"/>
      <c r="G186" s="49">
        <v>32.1</v>
      </c>
      <c r="H186" s="49"/>
      <c r="I186" s="42"/>
      <c r="J186" s="42"/>
      <c r="K186" s="49" t="s">
        <v>244</v>
      </c>
      <c r="L186" s="49"/>
      <c r="M186" s="42"/>
      <c r="N186" s="42"/>
      <c r="O186" s="49">
        <v>41.7</v>
      </c>
      <c r="P186" s="49"/>
      <c r="Q186" s="42"/>
    </row>
    <row r="187" spans="1:17">
      <c r="A187" s="13"/>
      <c r="B187" s="154"/>
      <c r="C187" s="49"/>
      <c r="D187" s="49"/>
      <c r="E187" s="42"/>
      <c r="F187" s="42"/>
      <c r="G187" s="49"/>
      <c r="H187" s="49"/>
      <c r="I187" s="42"/>
      <c r="J187" s="42"/>
      <c r="K187" s="49"/>
      <c r="L187" s="49"/>
      <c r="M187" s="42"/>
      <c r="N187" s="42"/>
      <c r="O187" s="49"/>
      <c r="P187" s="49"/>
      <c r="Q187" s="42"/>
    </row>
    <row r="188" spans="1:17">
      <c r="A188" s="13"/>
      <c r="B188" s="86" t="s">
        <v>773</v>
      </c>
      <c r="C188" s="44" t="s">
        <v>244</v>
      </c>
      <c r="D188" s="44"/>
      <c r="E188" s="46"/>
      <c r="F188" s="46"/>
      <c r="G188" s="44">
        <v>52.4</v>
      </c>
      <c r="H188" s="44"/>
      <c r="I188" s="46"/>
      <c r="J188" s="46"/>
      <c r="K188" s="44" t="s">
        <v>244</v>
      </c>
      <c r="L188" s="44"/>
      <c r="M188" s="46"/>
      <c r="N188" s="46"/>
      <c r="O188" s="44">
        <v>52.4</v>
      </c>
      <c r="P188" s="44"/>
      <c r="Q188" s="46"/>
    </row>
    <row r="189" spans="1:17">
      <c r="A189" s="13"/>
      <c r="B189" s="86"/>
      <c r="C189" s="44"/>
      <c r="D189" s="44"/>
      <c r="E189" s="46"/>
      <c r="F189" s="46"/>
      <c r="G189" s="44"/>
      <c r="H189" s="44"/>
      <c r="I189" s="46"/>
      <c r="J189" s="46"/>
      <c r="K189" s="44"/>
      <c r="L189" s="44"/>
      <c r="M189" s="46"/>
      <c r="N189" s="46"/>
      <c r="O189" s="44"/>
      <c r="P189" s="44"/>
      <c r="Q189" s="46"/>
    </row>
    <row r="190" spans="1:17">
      <c r="A190" s="13"/>
      <c r="B190" s="154" t="s">
        <v>774</v>
      </c>
      <c r="C190" s="49">
        <v>11.3</v>
      </c>
      <c r="D190" s="49"/>
      <c r="E190" s="42"/>
      <c r="F190" s="42"/>
      <c r="G190" s="49" t="s">
        <v>244</v>
      </c>
      <c r="H190" s="49"/>
      <c r="I190" s="42"/>
      <c r="J190" s="42"/>
      <c r="K190" s="49" t="s">
        <v>244</v>
      </c>
      <c r="L190" s="49"/>
      <c r="M190" s="42"/>
      <c r="N190" s="42"/>
      <c r="O190" s="49">
        <v>11.3</v>
      </c>
      <c r="P190" s="49"/>
      <c r="Q190" s="42"/>
    </row>
    <row r="191" spans="1:17" ht="15.75" thickBot="1">
      <c r="A191" s="13"/>
      <c r="B191" s="154"/>
      <c r="C191" s="52"/>
      <c r="D191" s="52"/>
      <c r="E191" s="54"/>
      <c r="F191" s="42"/>
      <c r="G191" s="52"/>
      <c r="H191" s="52"/>
      <c r="I191" s="54"/>
      <c r="J191" s="42"/>
      <c r="K191" s="52"/>
      <c r="L191" s="52"/>
      <c r="M191" s="54"/>
      <c r="N191" s="42"/>
      <c r="O191" s="52"/>
      <c r="P191" s="52"/>
      <c r="Q191" s="54"/>
    </row>
    <row r="192" spans="1:17">
      <c r="A192" s="13"/>
      <c r="B192" s="46"/>
      <c r="C192" s="59" t="s">
        <v>239</v>
      </c>
      <c r="D192" s="55">
        <v>216.5</v>
      </c>
      <c r="E192" s="57"/>
      <c r="F192" s="46"/>
      <c r="G192" s="59" t="s">
        <v>239</v>
      </c>
      <c r="H192" s="55">
        <v>104.1</v>
      </c>
      <c r="I192" s="57"/>
      <c r="J192" s="46"/>
      <c r="K192" s="59" t="s">
        <v>239</v>
      </c>
      <c r="L192" s="55" t="s">
        <v>244</v>
      </c>
      <c r="M192" s="57"/>
      <c r="N192" s="46"/>
      <c r="O192" s="59" t="s">
        <v>239</v>
      </c>
      <c r="P192" s="55">
        <v>320.60000000000002</v>
      </c>
      <c r="Q192" s="57"/>
    </row>
    <row r="193" spans="1:17" ht="15.75" thickBot="1">
      <c r="A193" s="13"/>
      <c r="B193" s="46"/>
      <c r="C193" s="61"/>
      <c r="D193" s="62"/>
      <c r="E193" s="63"/>
      <c r="F193" s="46"/>
      <c r="G193" s="61"/>
      <c r="H193" s="62"/>
      <c r="I193" s="63"/>
      <c r="J193" s="46"/>
      <c r="K193" s="61"/>
      <c r="L193" s="62"/>
      <c r="M193" s="63"/>
      <c r="N193" s="46"/>
      <c r="O193" s="61"/>
      <c r="P193" s="62"/>
      <c r="Q193" s="63"/>
    </row>
    <row r="194" spans="1:17" ht="15.75" thickTop="1">
      <c r="A194" s="13"/>
      <c r="B194" s="32"/>
      <c r="C194" s="32"/>
      <c r="D194" s="32"/>
      <c r="E194" s="32"/>
      <c r="F194" s="32"/>
      <c r="G194" s="32"/>
      <c r="H194" s="32"/>
      <c r="I194" s="32"/>
      <c r="J194" s="32"/>
      <c r="K194" s="32"/>
      <c r="L194" s="32"/>
      <c r="M194" s="32"/>
      <c r="N194" s="32"/>
      <c r="O194" s="32"/>
      <c r="P194" s="32"/>
      <c r="Q194" s="32"/>
    </row>
    <row r="195" spans="1:17">
      <c r="A195" s="13"/>
      <c r="B195" s="15"/>
      <c r="C195" s="15"/>
      <c r="D195" s="15"/>
      <c r="E195" s="15"/>
      <c r="F195" s="15"/>
      <c r="G195" s="15"/>
      <c r="H195" s="15"/>
      <c r="I195" s="15"/>
      <c r="J195" s="15"/>
      <c r="K195" s="15"/>
      <c r="L195" s="15"/>
      <c r="M195" s="15"/>
      <c r="N195" s="15"/>
      <c r="O195" s="15"/>
      <c r="P195" s="15"/>
      <c r="Q195" s="15"/>
    </row>
    <row r="196" spans="1:17">
      <c r="A196" s="13"/>
      <c r="B196" s="97" t="s">
        <v>775</v>
      </c>
      <c r="C196" s="42"/>
      <c r="D196" s="42"/>
      <c r="E196" s="42"/>
      <c r="F196" s="23"/>
      <c r="G196" s="42"/>
      <c r="H196" s="42"/>
      <c r="I196" s="42"/>
      <c r="J196" s="23"/>
      <c r="K196" s="42"/>
      <c r="L196" s="42"/>
      <c r="M196" s="42"/>
      <c r="N196" s="23"/>
      <c r="O196" s="42"/>
      <c r="P196" s="42"/>
      <c r="Q196" s="42"/>
    </row>
    <row r="197" spans="1:17">
      <c r="A197" s="13"/>
      <c r="B197" s="25" t="s">
        <v>126</v>
      </c>
      <c r="C197" s="46"/>
      <c r="D197" s="46"/>
      <c r="E197" s="46"/>
      <c r="F197" s="16"/>
      <c r="G197" s="46"/>
      <c r="H197" s="46"/>
      <c r="I197" s="46"/>
      <c r="J197" s="16"/>
      <c r="K197" s="46"/>
      <c r="L197" s="46"/>
      <c r="M197" s="46"/>
      <c r="N197" s="16"/>
      <c r="O197" s="46"/>
      <c r="P197" s="46"/>
      <c r="Q197" s="46"/>
    </row>
    <row r="198" spans="1:17">
      <c r="A198" s="13"/>
      <c r="B198" s="48" t="s">
        <v>770</v>
      </c>
      <c r="C198" s="50" t="s">
        <v>239</v>
      </c>
      <c r="D198" s="49">
        <v>179.6</v>
      </c>
      <c r="E198" s="42"/>
      <c r="F198" s="42"/>
      <c r="G198" s="50" t="s">
        <v>239</v>
      </c>
      <c r="H198" s="49">
        <v>3.7</v>
      </c>
      <c r="I198" s="42"/>
      <c r="J198" s="42"/>
      <c r="K198" s="50" t="s">
        <v>239</v>
      </c>
      <c r="L198" s="49" t="s">
        <v>244</v>
      </c>
      <c r="M198" s="42"/>
      <c r="N198" s="42"/>
      <c r="O198" s="50" t="s">
        <v>239</v>
      </c>
      <c r="P198" s="49">
        <v>183.3</v>
      </c>
      <c r="Q198" s="42"/>
    </row>
    <row r="199" spans="1:17">
      <c r="A199" s="13"/>
      <c r="B199" s="48"/>
      <c r="C199" s="50"/>
      <c r="D199" s="49"/>
      <c r="E199" s="42"/>
      <c r="F199" s="42"/>
      <c r="G199" s="50"/>
      <c r="H199" s="49"/>
      <c r="I199" s="42"/>
      <c r="J199" s="42"/>
      <c r="K199" s="50"/>
      <c r="L199" s="49"/>
      <c r="M199" s="42"/>
      <c r="N199" s="42"/>
      <c r="O199" s="50"/>
      <c r="P199" s="49"/>
      <c r="Q199" s="42"/>
    </row>
    <row r="200" spans="1:17">
      <c r="A200" s="13"/>
      <c r="B200" s="51" t="s">
        <v>771</v>
      </c>
      <c r="C200" s="44" t="s">
        <v>244</v>
      </c>
      <c r="D200" s="44"/>
      <c r="E200" s="46"/>
      <c r="F200" s="46"/>
      <c r="G200" s="44">
        <v>17.600000000000001</v>
      </c>
      <c r="H200" s="44"/>
      <c r="I200" s="46"/>
      <c r="J200" s="46"/>
      <c r="K200" s="44" t="s">
        <v>244</v>
      </c>
      <c r="L200" s="44"/>
      <c r="M200" s="46"/>
      <c r="N200" s="46"/>
      <c r="O200" s="44">
        <v>17.600000000000001</v>
      </c>
      <c r="P200" s="44"/>
      <c r="Q200" s="46"/>
    </row>
    <row r="201" spans="1:17">
      <c r="A201" s="13"/>
      <c r="B201" s="51"/>
      <c r="C201" s="44"/>
      <c r="D201" s="44"/>
      <c r="E201" s="46"/>
      <c r="F201" s="46"/>
      <c r="G201" s="44"/>
      <c r="H201" s="44"/>
      <c r="I201" s="46"/>
      <c r="J201" s="46"/>
      <c r="K201" s="44"/>
      <c r="L201" s="44"/>
      <c r="M201" s="46"/>
      <c r="N201" s="46"/>
      <c r="O201" s="44"/>
      <c r="P201" s="44"/>
      <c r="Q201" s="46"/>
    </row>
    <row r="202" spans="1:17">
      <c r="A202" s="13"/>
      <c r="B202" s="154" t="s">
        <v>772</v>
      </c>
      <c r="C202" s="49">
        <v>4.8</v>
      </c>
      <c r="D202" s="49"/>
      <c r="E202" s="42"/>
      <c r="F202" s="42"/>
      <c r="G202" s="49">
        <v>35.799999999999997</v>
      </c>
      <c r="H202" s="49"/>
      <c r="I202" s="42"/>
      <c r="J202" s="42"/>
      <c r="K202" s="49" t="s">
        <v>244</v>
      </c>
      <c r="L202" s="49"/>
      <c r="M202" s="42"/>
      <c r="N202" s="42"/>
      <c r="O202" s="49">
        <v>40.6</v>
      </c>
      <c r="P202" s="49"/>
      <c r="Q202" s="42"/>
    </row>
    <row r="203" spans="1:17">
      <c r="A203" s="13"/>
      <c r="B203" s="154"/>
      <c r="C203" s="49"/>
      <c r="D203" s="49"/>
      <c r="E203" s="42"/>
      <c r="F203" s="42"/>
      <c r="G203" s="49"/>
      <c r="H203" s="49"/>
      <c r="I203" s="42"/>
      <c r="J203" s="42"/>
      <c r="K203" s="49"/>
      <c r="L203" s="49"/>
      <c r="M203" s="42"/>
      <c r="N203" s="42"/>
      <c r="O203" s="49"/>
      <c r="P203" s="49"/>
      <c r="Q203" s="42"/>
    </row>
    <row r="204" spans="1:17">
      <c r="A204" s="13"/>
      <c r="B204" s="86" t="s">
        <v>773</v>
      </c>
      <c r="C204" s="44" t="s">
        <v>244</v>
      </c>
      <c r="D204" s="44"/>
      <c r="E204" s="46"/>
      <c r="F204" s="46"/>
      <c r="G204" s="44">
        <v>50.5</v>
      </c>
      <c r="H204" s="44"/>
      <c r="I204" s="46"/>
      <c r="J204" s="46"/>
      <c r="K204" s="44" t="s">
        <v>244</v>
      </c>
      <c r="L204" s="44"/>
      <c r="M204" s="46"/>
      <c r="N204" s="46"/>
      <c r="O204" s="44">
        <v>50.5</v>
      </c>
      <c r="P204" s="44"/>
      <c r="Q204" s="46"/>
    </row>
    <row r="205" spans="1:17">
      <c r="A205" s="13"/>
      <c r="B205" s="86"/>
      <c r="C205" s="44"/>
      <c r="D205" s="44"/>
      <c r="E205" s="46"/>
      <c r="F205" s="46"/>
      <c r="G205" s="44"/>
      <c r="H205" s="44"/>
      <c r="I205" s="46"/>
      <c r="J205" s="46"/>
      <c r="K205" s="44"/>
      <c r="L205" s="44"/>
      <c r="M205" s="46"/>
      <c r="N205" s="46"/>
      <c r="O205" s="44"/>
      <c r="P205" s="44"/>
      <c r="Q205" s="46"/>
    </row>
    <row r="206" spans="1:17">
      <c r="A206" s="13"/>
      <c r="B206" s="154" t="s">
        <v>774</v>
      </c>
      <c r="C206" s="49">
        <v>16</v>
      </c>
      <c r="D206" s="49"/>
      <c r="E206" s="42"/>
      <c r="F206" s="42"/>
      <c r="G206" s="49" t="s">
        <v>244</v>
      </c>
      <c r="H206" s="49"/>
      <c r="I206" s="42"/>
      <c r="J206" s="42"/>
      <c r="K206" s="49" t="s">
        <v>244</v>
      </c>
      <c r="L206" s="49"/>
      <c r="M206" s="42"/>
      <c r="N206" s="42"/>
      <c r="O206" s="49">
        <v>16</v>
      </c>
      <c r="P206" s="49"/>
      <c r="Q206" s="42"/>
    </row>
    <row r="207" spans="1:17" ht="15.75" thickBot="1">
      <c r="A207" s="13"/>
      <c r="B207" s="154"/>
      <c r="C207" s="52"/>
      <c r="D207" s="52"/>
      <c r="E207" s="54"/>
      <c r="F207" s="42"/>
      <c r="G207" s="52"/>
      <c r="H207" s="52"/>
      <c r="I207" s="54"/>
      <c r="J207" s="42"/>
      <c r="K207" s="52"/>
      <c r="L207" s="52"/>
      <c r="M207" s="54"/>
      <c r="N207" s="42"/>
      <c r="O207" s="52"/>
      <c r="P207" s="52"/>
      <c r="Q207" s="54"/>
    </row>
    <row r="208" spans="1:17">
      <c r="A208" s="13"/>
      <c r="B208" s="46"/>
      <c r="C208" s="59" t="s">
        <v>239</v>
      </c>
      <c r="D208" s="55">
        <v>200.4</v>
      </c>
      <c r="E208" s="57"/>
      <c r="F208" s="46"/>
      <c r="G208" s="59" t="s">
        <v>239</v>
      </c>
      <c r="H208" s="55">
        <v>107.6</v>
      </c>
      <c r="I208" s="57"/>
      <c r="J208" s="46"/>
      <c r="K208" s="59" t="s">
        <v>239</v>
      </c>
      <c r="L208" s="55" t="s">
        <v>244</v>
      </c>
      <c r="M208" s="57"/>
      <c r="N208" s="46"/>
      <c r="O208" s="59" t="s">
        <v>239</v>
      </c>
      <c r="P208" s="55">
        <v>308</v>
      </c>
      <c r="Q208" s="57"/>
    </row>
    <row r="209" spans="1:25" ht="15.75" thickBot="1">
      <c r="A209" s="13"/>
      <c r="B209" s="46"/>
      <c r="C209" s="61"/>
      <c r="D209" s="62"/>
      <c r="E209" s="63"/>
      <c r="F209" s="46"/>
      <c r="G209" s="61"/>
      <c r="H209" s="62"/>
      <c r="I209" s="63"/>
      <c r="J209" s="46"/>
      <c r="K209" s="61"/>
      <c r="L209" s="62"/>
      <c r="M209" s="63"/>
      <c r="N209" s="46"/>
      <c r="O209" s="61"/>
      <c r="P209" s="62"/>
      <c r="Q209" s="63"/>
    </row>
    <row r="210" spans="1:25" ht="15.75" thickTop="1">
      <c r="A210" s="13"/>
      <c r="B210" s="46" t="s">
        <v>526</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row>
    <row r="211" spans="1:25">
      <c r="A211" s="13"/>
      <c r="B211" s="15"/>
      <c r="C211" s="15"/>
    </row>
    <row r="212" spans="1:25" ht="51">
      <c r="A212" s="13"/>
      <c r="B212" s="101" t="s">
        <v>527</v>
      </c>
      <c r="C212" s="95" t="s">
        <v>776</v>
      </c>
    </row>
    <row r="213" spans="1:25">
      <c r="A213" s="13"/>
      <c r="B213" s="15"/>
      <c r="C213" s="15"/>
    </row>
    <row r="214" spans="1:25" ht="63.75">
      <c r="A214" s="13"/>
      <c r="B214" s="101" t="s">
        <v>529</v>
      </c>
      <c r="C214" s="95" t="s">
        <v>777</v>
      </c>
    </row>
    <row r="215" spans="1:25">
      <c r="A215" s="13"/>
      <c r="B215" s="15"/>
      <c r="C215" s="15"/>
    </row>
    <row r="216" spans="1:25" ht="165.75">
      <c r="A216" s="13"/>
      <c r="B216" s="101" t="s">
        <v>778</v>
      </c>
      <c r="C216" s="95" t="s">
        <v>779</v>
      </c>
    </row>
    <row r="217" spans="1:25">
      <c r="A217" s="13"/>
      <c r="B217" s="15"/>
      <c r="C217" s="15"/>
    </row>
    <row r="218" spans="1:25" ht="127.5">
      <c r="A218" s="13"/>
      <c r="B218" s="101" t="s">
        <v>780</v>
      </c>
      <c r="C218" s="95" t="s">
        <v>781</v>
      </c>
    </row>
    <row r="219" spans="1:25">
      <c r="A219" s="13"/>
      <c r="B219" s="15"/>
      <c r="C219" s="15"/>
    </row>
    <row r="220" spans="1:25" ht="63.75">
      <c r="A220" s="13"/>
      <c r="B220" s="101" t="s">
        <v>782</v>
      </c>
      <c r="C220" s="95" t="s">
        <v>783</v>
      </c>
    </row>
    <row r="221" spans="1:25">
      <c r="A221" s="13"/>
      <c r="B221" s="64"/>
      <c r="C221" s="64"/>
      <c r="D221" s="64"/>
      <c r="E221" s="64"/>
      <c r="F221" s="64"/>
      <c r="G221" s="64"/>
      <c r="H221" s="64"/>
      <c r="I221" s="64"/>
      <c r="J221" s="64"/>
      <c r="K221" s="64"/>
      <c r="L221" s="64"/>
      <c r="M221" s="64"/>
      <c r="N221" s="64"/>
      <c r="O221" s="64"/>
      <c r="P221" s="64"/>
      <c r="Q221" s="64"/>
      <c r="R221" s="64"/>
      <c r="S221" s="64"/>
      <c r="T221" s="64"/>
      <c r="U221" s="64"/>
      <c r="V221" s="64"/>
      <c r="W221" s="64"/>
      <c r="X221" s="64"/>
      <c r="Y221" s="64"/>
    </row>
    <row r="222" spans="1:25">
      <c r="A222" s="13"/>
      <c r="B222" s="66" t="s">
        <v>784</v>
      </c>
      <c r="C222" s="66"/>
      <c r="D222" s="66"/>
      <c r="E222" s="66"/>
      <c r="F222" s="66"/>
      <c r="G222" s="66"/>
      <c r="H222" s="66"/>
      <c r="I222" s="66"/>
      <c r="J222" s="66"/>
      <c r="K222" s="66"/>
      <c r="L222" s="66"/>
      <c r="M222" s="66"/>
      <c r="N222" s="66"/>
      <c r="O222" s="66"/>
      <c r="P222" s="66"/>
      <c r="Q222" s="66"/>
      <c r="R222" s="66"/>
      <c r="S222" s="66"/>
      <c r="T222" s="66"/>
      <c r="U222" s="66"/>
      <c r="V222" s="66"/>
      <c r="W222" s="66"/>
      <c r="X222" s="66"/>
      <c r="Y222" s="66"/>
    </row>
    <row r="223" spans="1:25">
      <c r="A223" s="13"/>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row>
    <row r="224" spans="1:25">
      <c r="A224" s="13"/>
      <c r="B224" s="46" t="s">
        <v>785</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row>
    <row r="225" spans="1:14">
      <c r="A225" s="13"/>
      <c r="B225" s="32"/>
      <c r="C225" s="32"/>
      <c r="D225" s="32"/>
      <c r="E225" s="32"/>
      <c r="F225" s="32"/>
      <c r="G225" s="32"/>
      <c r="H225" s="32"/>
      <c r="I225" s="32"/>
      <c r="J225" s="32"/>
      <c r="K225" s="32"/>
      <c r="L225" s="32"/>
      <c r="M225" s="32"/>
      <c r="N225" s="32"/>
    </row>
    <row r="226" spans="1:14">
      <c r="A226" s="13"/>
      <c r="B226" s="15"/>
      <c r="C226" s="15"/>
      <c r="D226" s="15"/>
      <c r="E226" s="15"/>
      <c r="F226" s="15"/>
      <c r="G226" s="15"/>
      <c r="H226" s="15"/>
      <c r="I226" s="15"/>
      <c r="J226" s="15"/>
      <c r="K226" s="15"/>
      <c r="L226" s="15"/>
      <c r="M226" s="15"/>
      <c r="N226" s="15"/>
    </row>
    <row r="227" spans="1:14">
      <c r="A227" s="13"/>
      <c r="B227" s="16"/>
      <c r="C227" s="16"/>
      <c r="D227" s="46"/>
      <c r="E227" s="46"/>
      <c r="F227" s="46"/>
      <c r="G227" s="16"/>
      <c r="H227" s="46"/>
      <c r="I227" s="46"/>
      <c r="J227" s="46"/>
      <c r="K227" s="16"/>
      <c r="L227" s="76" t="s">
        <v>650</v>
      </c>
      <c r="M227" s="76"/>
      <c r="N227" s="76"/>
    </row>
    <row r="228" spans="1:14" ht="15.75" thickBot="1">
      <c r="A228" s="13"/>
      <c r="B228" s="17" t="s">
        <v>786</v>
      </c>
      <c r="C228" s="16"/>
      <c r="D228" s="33" t="s">
        <v>651</v>
      </c>
      <c r="E228" s="33"/>
      <c r="F228" s="33"/>
      <c r="G228" s="33"/>
      <c r="H228" s="33"/>
      <c r="I228" s="33"/>
      <c r="J228" s="33"/>
      <c r="K228" s="16"/>
      <c r="L228" s="76" t="s">
        <v>787</v>
      </c>
      <c r="M228" s="76"/>
      <c r="N228" s="76"/>
    </row>
    <row r="229" spans="1:14" ht="15.75" thickBot="1">
      <c r="A229" s="13"/>
      <c r="B229" s="18" t="s">
        <v>260</v>
      </c>
      <c r="C229" s="16"/>
      <c r="D229" s="34" t="s">
        <v>788</v>
      </c>
      <c r="E229" s="34"/>
      <c r="F229" s="34"/>
      <c r="G229" s="16"/>
      <c r="H229" s="34" t="s">
        <v>789</v>
      </c>
      <c r="I229" s="34"/>
      <c r="J229" s="34"/>
      <c r="K229" s="16"/>
      <c r="L229" s="33" t="s">
        <v>142</v>
      </c>
      <c r="M229" s="33"/>
      <c r="N229" s="33"/>
    </row>
    <row r="230" spans="1:14">
      <c r="A230" s="13"/>
      <c r="B230" s="156">
        <v>2015</v>
      </c>
      <c r="C230" s="42"/>
      <c r="D230" s="36" t="s">
        <v>239</v>
      </c>
      <c r="E230" s="38">
        <v>8.6999999999999993</v>
      </c>
      <c r="F230" s="40"/>
      <c r="G230" s="42"/>
      <c r="H230" s="36" t="s">
        <v>239</v>
      </c>
      <c r="I230" s="38">
        <v>1.5</v>
      </c>
      <c r="J230" s="40"/>
      <c r="K230" s="42"/>
      <c r="L230" s="36" t="s">
        <v>239</v>
      </c>
      <c r="M230" s="38">
        <v>2.6</v>
      </c>
      <c r="N230" s="40"/>
    </row>
    <row r="231" spans="1:14">
      <c r="A231" s="13"/>
      <c r="B231" s="155"/>
      <c r="C231" s="42"/>
      <c r="D231" s="37"/>
      <c r="E231" s="39"/>
      <c r="F231" s="41"/>
      <c r="G231" s="42"/>
      <c r="H231" s="50"/>
      <c r="I231" s="49"/>
      <c r="J231" s="42"/>
      <c r="K231" s="42"/>
      <c r="L231" s="50"/>
      <c r="M231" s="49"/>
      <c r="N231" s="42"/>
    </row>
    <row r="232" spans="1:14">
      <c r="A232" s="13"/>
      <c r="B232" s="157">
        <v>2016</v>
      </c>
      <c r="C232" s="46"/>
      <c r="D232" s="44">
        <v>9.6999999999999993</v>
      </c>
      <c r="E232" s="44"/>
      <c r="F232" s="46"/>
      <c r="G232" s="46"/>
      <c r="H232" s="44">
        <v>1.5</v>
      </c>
      <c r="I232" s="44"/>
      <c r="J232" s="46"/>
      <c r="K232" s="46"/>
      <c r="L232" s="44">
        <v>3</v>
      </c>
      <c r="M232" s="44"/>
      <c r="N232" s="46"/>
    </row>
    <row r="233" spans="1:14">
      <c r="A233" s="13"/>
      <c r="B233" s="157"/>
      <c r="C233" s="46"/>
      <c r="D233" s="44"/>
      <c r="E233" s="44"/>
      <c r="F233" s="46"/>
      <c r="G233" s="46"/>
      <c r="H233" s="44"/>
      <c r="I233" s="44"/>
      <c r="J233" s="46"/>
      <c r="K233" s="46"/>
      <c r="L233" s="44"/>
      <c r="M233" s="44"/>
      <c r="N233" s="46"/>
    </row>
    <row r="234" spans="1:14">
      <c r="A234" s="13"/>
      <c r="B234" s="155">
        <v>2017</v>
      </c>
      <c r="C234" s="42"/>
      <c r="D234" s="49">
        <v>10.8</v>
      </c>
      <c r="E234" s="49"/>
      <c r="F234" s="42"/>
      <c r="G234" s="42"/>
      <c r="H234" s="49">
        <v>1.5</v>
      </c>
      <c r="I234" s="49"/>
      <c r="J234" s="42"/>
      <c r="K234" s="42"/>
      <c r="L234" s="49">
        <v>3</v>
      </c>
      <c r="M234" s="49"/>
      <c r="N234" s="42"/>
    </row>
    <row r="235" spans="1:14">
      <c r="A235" s="13"/>
      <c r="B235" s="155"/>
      <c r="C235" s="42"/>
      <c r="D235" s="49"/>
      <c r="E235" s="49"/>
      <c r="F235" s="42"/>
      <c r="G235" s="42"/>
      <c r="H235" s="49"/>
      <c r="I235" s="49"/>
      <c r="J235" s="42"/>
      <c r="K235" s="42"/>
      <c r="L235" s="49"/>
      <c r="M235" s="49"/>
      <c r="N235" s="42"/>
    </row>
    <row r="236" spans="1:14">
      <c r="A236" s="13"/>
      <c r="B236" s="157">
        <v>2018</v>
      </c>
      <c r="C236" s="46"/>
      <c r="D236" s="44">
        <v>12.2</v>
      </c>
      <c r="E236" s="44"/>
      <c r="F236" s="46"/>
      <c r="G236" s="46"/>
      <c r="H236" s="44">
        <v>1.5</v>
      </c>
      <c r="I236" s="44"/>
      <c r="J236" s="46"/>
      <c r="K236" s="46"/>
      <c r="L236" s="44">
        <v>3.2</v>
      </c>
      <c r="M236" s="44"/>
      <c r="N236" s="46"/>
    </row>
    <row r="237" spans="1:14">
      <c r="A237" s="13"/>
      <c r="B237" s="157"/>
      <c r="C237" s="46"/>
      <c r="D237" s="44"/>
      <c r="E237" s="44"/>
      <c r="F237" s="46"/>
      <c r="G237" s="46"/>
      <c r="H237" s="44"/>
      <c r="I237" s="44"/>
      <c r="J237" s="46"/>
      <c r="K237" s="46"/>
      <c r="L237" s="44"/>
      <c r="M237" s="44"/>
      <c r="N237" s="46"/>
    </row>
    <row r="238" spans="1:14">
      <c r="A238" s="13"/>
      <c r="B238" s="155">
        <v>2019</v>
      </c>
      <c r="C238" s="42"/>
      <c r="D238" s="49">
        <v>13.4</v>
      </c>
      <c r="E238" s="49"/>
      <c r="F238" s="42"/>
      <c r="G238" s="42"/>
      <c r="H238" s="49">
        <v>2</v>
      </c>
      <c r="I238" s="49"/>
      <c r="J238" s="42"/>
      <c r="K238" s="42"/>
      <c r="L238" s="49">
        <v>3.3</v>
      </c>
      <c r="M238" s="49"/>
      <c r="N238" s="42"/>
    </row>
    <row r="239" spans="1:14">
      <c r="A239" s="13"/>
      <c r="B239" s="155"/>
      <c r="C239" s="42"/>
      <c r="D239" s="49"/>
      <c r="E239" s="49"/>
      <c r="F239" s="42"/>
      <c r="G239" s="42"/>
      <c r="H239" s="49"/>
      <c r="I239" s="49"/>
      <c r="J239" s="42"/>
      <c r="K239" s="42"/>
      <c r="L239" s="49"/>
      <c r="M239" s="49"/>
      <c r="N239" s="42"/>
    </row>
    <row r="240" spans="1:14">
      <c r="A240" s="13"/>
      <c r="B240" s="157" t="s">
        <v>790</v>
      </c>
      <c r="C240" s="46"/>
      <c r="D240" s="44">
        <v>87.8</v>
      </c>
      <c r="E240" s="44"/>
      <c r="F240" s="46"/>
      <c r="G240" s="46"/>
      <c r="H240" s="44">
        <v>10</v>
      </c>
      <c r="I240" s="44"/>
      <c r="J240" s="46"/>
      <c r="K240" s="46"/>
      <c r="L240" s="44">
        <v>17.399999999999999</v>
      </c>
      <c r="M240" s="44"/>
      <c r="N240" s="46"/>
    </row>
    <row r="241" spans="1:25">
      <c r="A241" s="13"/>
      <c r="B241" s="157"/>
      <c r="C241" s="46"/>
      <c r="D241" s="44"/>
      <c r="E241" s="44"/>
      <c r="F241" s="46"/>
      <c r="G241" s="46"/>
      <c r="H241" s="44"/>
      <c r="I241" s="44"/>
      <c r="J241" s="46"/>
      <c r="K241" s="46"/>
      <c r="L241" s="44"/>
      <c r="M241" s="44"/>
      <c r="N241" s="46"/>
    </row>
    <row r="242" spans="1:25">
      <c r="A242" s="13"/>
      <c r="B242" s="64"/>
      <c r="C242" s="64"/>
      <c r="D242" s="64"/>
      <c r="E242" s="64"/>
      <c r="F242" s="64"/>
      <c r="G242" s="64"/>
      <c r="H242" s="64"/>
      <c r="I242" s="64"/>
      <c r="J242" s="64"/>
      <c r="K242" s="64"/>
      <c r="L242" s="64"/>
      <c r="M242" s="64"/>
      <c r="N242" s="64"/>
      <c r="O242" s="64"/>
      <c r="P242" s="64"/>
      <c r="Q242" s="64"/>
      <c r="R242" s="64"/>
      <c r="S242" s="64"/>
      <c r="T242" s="64"/>
      <c r="U242" s="64"/>
      <c r="V242" s="64"/>
      <c r="W242" s="64"/>
      <c r="X242" s="64"/>
      <c r="Y242" s="64"/>
    </row>
    <row r="243" spans="1:25" ht="25.5" customHeight="1">
      <c r="A243" s="13"/>
      <c r="B243" s="81" t="s">
        <v>791</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row>
    <row r="244" spans="1:25">
      <c r="A244" s="13"/>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row>
    <row r="245" spans="1:25">
      <c r="A245" s="13"/>
      <c r="B245" s="15"/>
      <c r="C245" s="15"/>
    </row>
    <row r="246" spans="1:25" ht="63.75">
      <c r="A246" s="13"/>
      <c r="B246" s="28">
        <v>1</v>
      </c>
      <c r="C246" s="95" t="s">
        <v>792</v>
      </c>
    </row>
    <row r="247" spans="1:25">
      <c r="A247" s="13"/>
      <c r="B247" s="15"/>
      <c r="C247" s="15"/>
    </row>
    <row r="248" spans="1:25" ht="76.5">
      <c r="A248" s="13"/>
      <c r="B248" s="28">
        <v>2</v>
      </c>
      <c r="C248" s="95" t="s">
        <v>793</v>
      </c>
    </row>
    <row r="249" spans="1:25">
      <c r="A249" s="13"/>
      <c r="B249" s="15"/>
      <c r="C249" s="15"/>
    </row>
    <row r="250" spans="1:25" ht="76.5">
      <c r="A250" s="13"/>
      <c r="B250" s="28">
        <v>3</v>
      </c>
      <c r="C250" s="95" t="s">
        <v>794</v>
      </c>
    </row>
    <row r="251" spans="1:25">
      <c r="A251" s="13"/>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row>
    <row r="252" spans="1:25">
      <c r="A252" s="13"/>
      <c r="B252" s="66" t="s">
        <v>795</v>
      </c>
      <c r="C252" s="66"/>
      <c r="D252" s="66"/>
      <c r="E252" s="66"/>
      <c r="F252" s="66"/>
      <c r="G252" s="66"/>
      <c r="H252" s="66"/>
      <c r="I252" s="66"/>
      <c r="J252" s="66"/>
      <c r="K252" s="66"/>
      <c r="L252" s="66"/>
      <c r="M252" s="66"/>
      <c r="N252" s="66"/>
      <c r="O252" s="66"/>
      <c r="P252" s="66"/>
      <c r="Q252" s="66"/>
      <c r="R252" s="66"/>
      <c r="S252" s="66"/>
      <c r="T252" s="66"/>
      <c r="U252" s="66"/>
      <c r="V252" s="66"/>
      <c r="W252" s="66"/>
      <c r="X252" s="66"/>
      <c r="Y252" s="66"/>
    </row>
    <row r="253" spans="1:25">
      <c r="A253" s="13"/>
      <c r="B253" s="64"/>
      <c r="C253" s="64"/>
      <c r="D253" s="64"/>
      <c r="E253" s="64"/>
      <c r="F253" s="64"/>
      <c r="G253" s="64"/>
      <c r="H253" s="64"/>
      <c r="I253" s="64"/>
      <c r="J253" s="64"/>
      <c r="K253" s="64"/>
      <c r="L253" s="64"/>
      <c r="M253" s="64"/>
      <c r="N253" s="64"/>
      <c r="O253" s="64"/>
      <c r="P253" s="64"/>
      <c r="Q253" s="64"/>
      <c r="R253" s="64"/>
      <c r="S253" s="64"/>
      <c r="T253" s="64"/>
      <c r="U253" s="64"/>
      <c r="V253" s="64"/>
      <c r="W253" s="64"/>
      <c r="X253" s="64"/>
      <c r="Y253" s="64"/>
    </row>
    <row r="254" spans="1:25" ht="25.5" customHeight="1">
      <c r="A254" s="13"/>
      <c r="B254" s="81" t="s">
        <v>796</v>
      </c>
      <c r="C254" s="81"/>
      <c r="D254" s="81"/>
      <c r="E254" s="81"/>
      <c r="F254" s="81"/>
      <c r="G254" s="81"/>
      <c r="H254" s="81"/>
      <c r="I254" s="81"/>
      <c r="J254" s="81"/>
      <c r="K254" s="81"/>
      <c r="L254" s="81"/>
      <c r="M254" s="81"/>
      <c r="N254" s="81"/>
      <c r="O254" s="81"/>
      <c r="P254" s="81"/>
      <c r="Q254" s="81"/>
      <c r="R254" s="81"/>
      <c r="S254" s="81"/>
      <c r="T254" s="81"/>
      <c r="U254" s="81"/>
      <c r="V254" s="81"/>
      <c r="W254" s="81"/>
      <c r="X254" s="81"/>
      <c r="Y254" s="81"/>
    </row>
  </sheetData>
  <mergeCells count="1022">
    <mergeCell ref="B251:Y251"/>
    <mergeCell ref="B252:Y252"/>
    <mergeCell ref="B253:Y253"/>
    <mergeCell ref="B254:Y254"/>
    <mergeCell ref="B222:Y222"/>
    <mergeCell ref="B223:Y223"/>
    <mergeCell ref="B224:Y224"/>
    <mergeCell ref="B242:Y242"/>
    <mergeCell ref="B243:Y243"/>
    <mergeCell ref="B244:Y244"/>
    <mergeCell ref="B155:Y155"/>
    <mergeCell ref="B167:Y167"/>
    <mergeCell ref="B168:Y168"/>
    <mergeCell ref="B169:Y169"/>
    <mergeCell ref="B170:Y170"/>
    <mergeCell ref="B171:Y171"/>
    <mergeCell ref="B149:Y149"/>
    <mergeCell ref="B150:Y150"/>
    <mergeCell ref="B151:Y151"/>
    <mergeCell ref="B152:Y152"/>
    <mergeCell ref="B153:Y153"/>
    <mergeCell ref="B154:Y154"/>
    <mergeCell ref="B19:Y19"/>
    <mergeCell ref="B91:Y91"/>
    <mergeCell ref="B92:Y92"/>
    <mergeCell ref="B102:Y102"/>
    <mergeCell ref="B103:Y103"/>
    <mergeCell ref="B148:Y148"/>
    <mergeCell ref="B13:Y13"/>
    <mergeCell ref="B14:Y14"/>
    <mergeCell ref="B15:Y15"/>
    <mergeCell ref="B16:Y16"/>
    <mergeCell ref="B17:Y17"/>
    <mergeCell ref="B18:Y18"/>
    <mergeCell ref="B7:Y7"/>
    <mergeCell ref="B8:Y8"/>
    <mergeCell ref="B9:Y9"/>
    <mergeCell ref="B10:Y10"/>
    <mergeCell ref="B11:Y11"/>
    <mergeCell ref="B12:Y12"/>
    <mergeCell ref="L240:M241"/>
    <mergeCell ref="N240:N241"/>
    <mergeCell ref="A1:A2"/>
    <mergeCell ref="B1:Y1"/>
    <mergeCell ref="B2:Y2"/>
    <mergeCell ref="B3:Y3"/>
    <mergeCell ref="A4:A254"/>
    <mergeCell ref="B4:Y4"/>
    <mergeCell ref="B5:Y5"/>
    <mergeCell ref="B6:Y6"/>
    <mergeCell ref="L238:M239"/>
    <mergeCell ref="N238:N239"/>
    <mergeCell ref="B240:B241"/>
    <mergeCell ref="C240:C241"/>
    <mergeCell ref="D240:E241"/>
    <mergeCell ref="F240:F241"/>
    <mergeCell ref="G240:G241"/>
    <mergeCell ref="H240:I241"/>
    <mergeCell ref="J240:J241"/>
    <mergeCell ref="K240:K241"/>
    <mergeCell ref="L236:M237"/>
    <mergeCell ref="N236:N237"/>
    <mergeCell ref="B238:B239"/>
    <mergeCell ref="C238:C239"/>
    <mergeCell ref="D238:E239"/>
    <mergeCell ref="F238:F239"/>
    <mergeCell ref="G238:G239"/>
    <mergeCell ref="H238:I239"/>
    <mergeCell ref="J238:J239"/>
    <mergeCell ref="K238:K239"/>
    <mergeCell ref="L234:M235"/>
    <mergeCell ref="N234:N235"/>
    <mergeCell ref="B236:B237"/>
    <mergeCell ref="C236:C237"/>
    <mergeCell ref="D236:E237"/>
    <mergeCell ref="F236:F237"/>
    <mergeCell ref="G236:G237"/>
    <mergeCell ref="H236:I237"/>
    <mergeCell ref="J236:J237"/>
    <mergeCell ref="K236:K237"/>
    <mergeCell ref="L232:M233"/>
    <mergeCell ref="N232:N233"/>
    <mergeCell ref="B234:B235"/>
    <mergeCell ref="C234:C235"/>
    <mergeCell ref="D234:E235"/>
    <mergeCell ref="F234:F235"/>
    <mergeCell ref="G234:G235"/>
    <mergeCell ref="H234:I235"/>
    <mergeCell ref="J234:J235"/>
    <mergeCell ref="K234:K235"/>
    <mergeCell ref="M230:M231"/>
    <mergeCell ref="N230:N231"/>
    <mergeCell ref="B232:B233"/>
    <mergeCell ref="C232:C233"/>
    <mergeCell ref="D232:E233"/>
    <mergeCell ref="F232:F233"/>
    <mergeCell ref="G232:G233"/>
    <mergeCell ref="H232:I233"/>
    <mergeCell ref="J232:J233"/>
    <mergeCell ref="K232:K233"/>
    <mergeCell ref="G230:G231"/>
    <mergeCell ref="H230:H231"/>
    <mergeCell ref="I230:I231"/>
    <mergeCell ref="J230:J231"/>
    <mergeCell ref="K230:K231"/>
    <mergeCell ref="L230:L231"/>
    <mergeCell ref="D228:J228"/>
    <mergeCell ref="L228:N228"/>
    <mergeCell ref="D229:F229"/>
    <mergeCell ref="H229:J229"/>
    <mergeCell ref="L229:N229"/>
    <mergeCell ref="B230:B231"/>
    <mergeCell ref="C230:C231"/>
    <mergeCell ref="D230:D231"/>
    <mergeCell ref="E230:E231"/>
    <mergeCell ref="F230:F231"/>
    <mergeCell ref="N208:N209"/>
    <mergeCell ref="O208:O209"/>
    <mergeCell ref="P208:P209"/>
    <mergeCell ref="Q208:Q209"/>
    <mergeCell ref="B225:N225"/>
    <mergeCell ref="D227:F227"/>
    <mergeCell ref="H227:J227"/>
    <mergeCell ref="L227:N227"/>
    <mergeCell ref="B210:Y210"/>
    <mergeCell ref="B221:Y22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N192:N193"/>
    <mergeCell ref="O192:O193"/>
    <mergeCell ref="P192:P193"/>
    <mergeCell ref="Q192:Q193"/>
    <mergeCell ref="B194:Q194"/>
    <mergeCell ref="C196:E196"/>
    <mergeCell ref="G196:I196"/>
    <mergeCell ref="K196:M196"/>
    <mergeCell ref="O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C181:E181"/>
    <mergeCell ref="G181:I181"/>
    <mergeCell ref="K181:M181"/>
    <mergeCell ref="O181:Q181"/>
    <mergeCell ref="B182:B183"/>
    <mergeCell ref="C182:C183"/>
    <mergeCell ref="D182:D183"/>
    <mergeCell ref="E182:E183"/>
    <mergeCell ref="F182:F183"/>
    <mergeCell ref="G182:G183"/>
    <mergeCell ref="N175:N179"/>
    <mergeCell ref="O175:Q179"/>
    <mergeCell ref="C180:E180"/>
    <mergeCell ref="G180:I180"/>
    <mergeCell ref="K180:M180"/>
    <mergeCell ref="O180:Q180"/>
    <mergeCell ref="J175:J179"/>
    <mergeCell ref="K175:M175"/>
    <mergeCell ref="K176:M176"/>
    <mergeCell ref="K177:M177"/>
    <mergeCell ref="K178:M178"/>
    <mergeCell ref="K179:M179"/>
    <mergeCell ref="F175:F179"/>
    <mergeCell ref="G175:I175"/>
    <mergeCell ref="G176:I176"/>
    <mergeCell ref="G177:I177"/>
    <mergeCell ref="G178:I178"/>
    <mergeCell ref="G179:I179"/>
    <mergeCell ref="B175:B179"/>
    <mergeCell ref="C175:E175"/>
    <mergeCell ref="C176:E176"/>
    <mergeCell ref="C177:E177"/>
    <mergeCell ref="C178:E178"/>
    <mergeCell ref="C179:E179"/>
    <mergeCell ref="B156:I156"/>
    <mergeCell ref="E158:F158"/>
    <mergeCell ref="H158:I158"/>
    <mergeCell ref="E159:F159"/>
    <mergeCell ref="H159:I159"/>
    <mergeCell ref="B173:Q173"/>
    <mergeCell ref="B172:Y172"/>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S140"/>
    <mergeCell ref="C142:D142"/>
    <mergeCell ref="F142:G142"/>
    <mergeCell ref="I142:J142"/>
    <mergeCell ref="L142:M142"/>
    <mergeCell ref="O142:P142"/>
    <mergeCell ref="R142:S142"/>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D137"/>
    <mergeCell ref="G137:H137"/>
    <mergeCell ref="K137:L137"/>
    <mergeCell ref="O137:P137"/>
    <mergeCell ref="S137:T137"/>
    <mergeCell ref="W137:X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6:Y126"/>
    <mergeCell ref="C128:E128"/>
    <mergeCell ref="G128:I128"/>
    <mergeCell ref="K128:M128"/>
    <mergeCell ref="O128:Q128"/>
    <mergeCell ref="S128:U128"/>
    <mergeCell ref="W128:Y128"/>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B104:Y104"/>
    <mergeCell ref="C106:E106"/>
    <mergeCell ref="G106:I106"/>
    <mergeCell ref="K106:M106"/>
    <mergeCell ref="O106:Y106"/>
    <mergeCell ref="C107:M107"/>
    <mergeCell ref="O107:Y107"/>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B93:I93"/>
    <mergeCell ref="C95:E95"/>
    <mergeCell ref="G95:I95"/>
    <mergeCell ref="B96:B97"/>
    <mergeCell ref="C96:C97"/>
    <mergeCell ref="D96:D97"/>
    <mergeCell ref="E96:E97"/>
    <mergeCell ref="F96:F97"/>
    <mergeCell ref="G96:G97"/>
    <mergeCell ref="H96:H97"/>
    <mergeCell ref="H89:H90"/>
    <mergeCell ref="I89:I90"/>
    <mergeCell ref="J89:J90"/>
    <mergeCell ref="K89:K90"/>
    <mergeCell ref="L89:L90"/>
    <mergeCell ref="M89:M90"/>
    <mergeCell ref="B89:B90"/>
    <mergeCell ref="C89:C90"/>
    <mergeCell ref="D89:D90"/>
    <mergeCell ref="E89:E90"/>
    <mergeCell ref="F89:F90"/>
    <mergeCell ref="G89:G90"/>
    <mergeCell ref="N83:N84"/>
    <mergeCell ref="O83:O84"/>
    <mergeCell ref="P83:P84"/>
    <mergeCell ref="Q83:Q84"/>
    <mergeCell ref="B85:M85"/>
    <mergeCell ref="C87:D87"/>
    <mergeCell ref="F87:G87"/>
    <mergeCell ref="I87:J87"/>
    <mergeCell ref="L87:M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C75:D75"/>
    <mergeCell ref="G75:H75"/>
    <mergeCell ref="K75:L75"/>
    <mergeCell ref="O75:P75"/>
    <mergeCell ref="B77:Q77"/>
    <mergeCell ref="C79:E79"/>
    <mergeCell ref="G79:I79"/>
    <mergeCell ref="K79:M79"/>
    <mergeCell ref="O79:Q79"/>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7:N68"/>
    <mergeCell ref="O67:O68"/>
    <mergeCell ref="P67:P68"/>
    <mergeCell ref="Q67:Q68"/>
    <mergeCell ref="C70:E70"/>
    <mergeCell ref="G70:I70"/>
    <mergeCell ref="K70:M70"/>
    <mergeCell ref="O70:Q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I51"/>
    <mergeCell ref="K51:Q51"/>
    <mergeCell ref="C52:E52"/>
    <mergeCell ref="G52:I52"/>
    <mergeCell ref="K52:M52"/>
    <mergeCell ref="O52:Q52"/>
    <mergeCell ref="N46:N47"/>
    <mergeCell ref="O46:O47"/>
    <mergeCell ref="P46:P47"/>
    <mergeCell ref="Q46:Q47"/>
    <mergeCell ref="B48:Q48"/>
    <mergeCell ref="C50:I50"/>
    <mergeCell ref="K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0:Q20"/>
    <mergeCell ref="C22:I22"/>
    <mergeCell ref="K22:Q22"/>
    <mergeCell ref="C23:I23"/>
    <mergeCell ref="K23:Q23"/>
    <mergeCell ref="C24:E24"/>
    <mergeCell ref="G24:I24"/>
    <mergeCell ref="K24:M24"/>
    <mergeCell ref="O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0.42578125" bestFit="1" customWidth="1"/>
    <col min="2" max="2" width="36.5703125" bestFit="1" customWidth="1"/>
    <col min="3" max="3" width="16.42578125" customWidth="1"/>
    <col min="4" max="4" width="36.5703125" customWidth="1"/>
    <col min="5" max="5" width="6" customWidth="1"/>
    <col min="6" max="6" width="20.28515625" customWidth="1"/>
    <col min="7" max="7" width="13.140625" customWidth="1"/>
    <col min="8" max="8" width="24.140625" customWidth="1"/>
    <col min="9" max="9" width="20.28515625" customWidth="1"/>
    <col min="10" max="10" width="13.140625" customWidth="1"/>
    <col min="11" max="11" width="7.7109375" customWidth="1"/>
    <col min="12" max="12" width="24.140625" customWidth="1"/>
    <col min="13" max="13" width="6" customWidth="1"/>
  </cols>
  <sheetData>
    <row r="1" spans="1:13" ht="15"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8</v>
      </c>
      <c r="B3" s="64" t="s">
        <v>6</v>
      </c>
      <c r="C3" s="64"/>
      <c r="D3" s="64"/>
      <c r="E3" s="64"/>
      <c r="F3" s="64"/>
      <c r="G3" s="64"/>
      <c r="H3" s="64"/>
      <c r="I3" s="64"/>
      <c r="J3" s="64"/>
      <c r="K3" s="64"/>
      <c r="L3" s="64"/>
      <c r="M3" s="64"/>
    </row>
    <row r="4" spans="1:13" ht="15" customHeight="1">
      <c r="A4" s="13" t="s">
        <v>797</v>
      </c>
      <c r="B4" s="64" t="s">
        <v>6</v>
      </c>
      <c r="C4" s="64"/>
      <c r="D4" s="64"/>
      <c r="E4" s="64"/>
      <c r="F4" s="64"/>
      <c r="G4" s="64"/>
      <c r="H4" s="64"/>
      <c r="I4" s="64"/>
      <c r="J4" s="64"/>
      <c r="K4" s="64"/>
      <c r="L4" s="64"/>
      <c r="M4" s="64"/>
    </row>
    <row r="5" spans="1:13">
      <c r="A5" s="13"/>
      <c r="B5" s="80" t="s">
        <v>797</v>
      </c>
      <c r="C5" s="80"/>
      <c r="D5" s="80"/>
      <c r="E5" s="80"/>
      <c r="F5" s="80"/>
      <c r="G5" s="80"/>
      <c r="H5" s="80"/>
      <c r="I5" s="80"/>
      <c r="J5" s="80"/>
      <c r="K5" s="80"/>
      <c r="L5" s="80"/>
      <c r="M5" s="80"/>
    </row>
    <row r="6" spans="1:13">
      <c r="A6" s="13"/>
      <c r="B6" s="64"/>
      <c r="C6" s="64"/>
      <c r="D6" s="64"/>
      <c r="E6" s="64"/>
      <c r="F6" s="64"/>
      <c r="G6" s="64"/>
      <c r="H6" s="64"/>
      <c r="I6" s="64"/>
      <c r="J6" s="64"/>
      <c r="K6" s="64"/>
      <c r="L6" s="64"/>
      <c r="M6" s="64"/>
    </row>
    <row r="7" spans="1:13">
      <c r="A7" s="13"/>
      <c r="B7" s="46" t="s">
        <v>799</v>
      </c>
      <c r="C7" s="46"/>
      <c r="D7" s="46"/>
      <c r="E7" s="46"/>
      <c r="F7" s="46"/>
      <c r="G7" s="46"/>
      <c r="H7" s="46"/>
      <c r="I7" s="46"/>
      <c r="J7" s="46"/>
      <c r="K7" s="46"/>
      <c r="L7" s="46"/>
      <c r="M7" s="46"/>
    </row>
    <row r="8" spans="1:13">
      <c r="A8" s="13"/>
      <c r="B8" s="32"/>
      <c r="C8" s="32"/>
      <c r="D8" s="32"/>
      <c r="E8" s="32"/>
      <c r="F8" s="32"/>
      <c r="G8" s="32"/>
      <c r="H8" s="32"/>
      <c r="I8" s="32"/>
      <c r="J8" s="32"/>
      <c r="K8" s="32"/>
      <c r="L8" s="32"/>
      <c r="M8" s="32"/>
    </row>
    <row r="9" spans="1:13">
      <c r="A9" s="13"/>
      <c r="B9" s="15"/>
      <c r="C9" s="15"/>
      <c r="D9" s="15"/>
      <c r="E9" s="15"/>
      <c r="F9" s="15"/>
      <c r="G9" s="15"/>
      <c r="H9" s="15"/>
      <c r="I9" s="15"/>
      <c r="J9" s="15"/>
      <c r="K9" s="15"/>
      <c r="L9" s="15"/>
      <c r="M9" s="15"/>
    </row>
    <row r="10" spans="1:13" ht="15.75" thickBot="1">
      <c r="A10" s="13"/>
      <c r="B10" s="16"/>
      <c r="C10" s="33" t="s">
        <v>555</v>
      </c>
      <c r="D10" s="33"/>
      <c r="E10" s="33"/>
      <c r="F10" s="33"/>
      <c r="G10" s="33"/>
      <c r="H10" s="33"/>
      <c r="I10" s="33"/>
      <c r="J10" s="33"/>
      <c r="K10" s="33"/>
      <c r="L10" s="33"/>
      <c r="M10" s="33"/>
    </row>
    <row r="11" spans="1:13" ht="15.75" thickBot="1">
      <c r="A11" s="13"/>
      <c r="B11" s="16"/>
      <c r="C11" s="34">
        <v>2014</v>
      </c>
      <c r="D11" s="34"/>
      <c r="E11" s="34"/>
      <c r="F11" s="19"/>
      <c r="G11" s="34">
        <v>2013</v>
      </c>
      <c r="H11" s="34"/>
      <c r="I11" s="34"/>
      <c r="J11" s="19"/>
      <c r="K11" s="34">
        <v>2012</v>
      </c>
      <c r="L11" s="34"/>
      <c r="M11" s="34"/>
    </row>
    <row r="12" spans="1:13">
      <c r="A12" s="13"/>
      <c r="B12" s="35" t="s">
        <v>800</v>
      </c>
      <c r="C12" s="36" t="s">
        <v>239</v>
      </c>
      <c r="D12" s="38">
        <v>373.1</v>
      </c>
      <c r="E12" s="40"/>
      <c r="F12" s="42"/>
      <c r="G12" s="36" t="s">
        <v>239</v>
      </c>
      <c r="H12" s="38">
        <v>412.5</v>
      </c>
      <c r="I12" s="40"/>
      <c r="J12" s="42"/>
      <c r="K12" s="36" t="s">
        <v>239</v>
      </c>
      <c r="L12" s="38">
        <v>269.10000000000002</v>
      </c>
      <c r="M12" s="40"/>
    </row>
    <row r="13" spans="1:13">
      <c r="A13" s="13"/>
      <c r="B13" s="35"/>
      <c r="C13" s="37"/>
      <c r="D13" s="39"/>
      <c r="E13" s="41"/>
      <c r="F13" s="42"/>
      <c r="G13" s="37"/>
      <c r="H13" s="39"/>
      <c r="I13" s="41"/>
      <c r="J13" s="42"/>
      <c r="K13" s="37"/>
      <c r="L13" s="39"/>
      <c r="M13" s="41"/>
    </row>
    <row r="14" spans="1:13">
      <c r="A14" s="13"/>
      <c r="B14" s="43" t="s">
        <v>801</v>
      </c>
      <c r="C14" s="44">
        <v>58.8</v>
      </c>
      <c r="D14" s="44"/>
      <c r="E14" s="46"/>
      <c r="F14" s="46"/>
      <c r="G14" s="44">
        <v>32.5</v>
      </c>
      <c r="H14" s="44"/>
      <c r="I14" s="46"/>
      <c r="J14" s="46"/>
      <c r="K14" s="44">
        <v>40.1</v>
      </c>
      <c r="L14" s="44"/>
      <c r="M14" s="46"/>
    </row>
    <row r="15" spans="1:13" ht="15.75" thickBot="1">
      <c r="A15" s="13"/>
      <c r="B15" s="43"/>
      <c r="C15" s="45"/>
      <c r="D15" s="45"/>
      <c r="E15" s="47"/>
      <c r="F15" s="46"/>
      <c r="G15" s="45"/>
      <c r="H15" s="45"/>
      <c r="I15" s="47"/>
      <c r="J15" s="46"/>
      <c r="K15" s="45"/>
      <c r="L15" s="45"/>
      <c r="M15" s="47"/>
    </row>
    <row r="16" spans="1:13">
      <c r="A16" s="13"/>
      <c r="B16" s="42"/>
      <c r="C16" s="36" t="s">
        <v>239</v>
      </c>
      <c r="D16" s="38">
        <v>431.9</v>
      </c>
      <c r="E16" s="40"/>
      <c r="F16" s="42"/>
      <c r="G16" s="36" t="s">
        <v>239</v>
      </c>
      <c r="H16" s="38">
        <v>445</v>
      </c>
      <c r="I16" s="40"/>
      <c r="J16" s="42"/>
      <c r="K16" s="36" t="s">
        <v>239</v>
      </c>
      <c r="L16" s="38">
        <v>309.2</v>
      </c>
      <c r="M16" s="40"/>
    </row>
    <row r="17" spans="1:13" ht="15.75" thickBot="1">
      <c r="A17" s="13"/>
      <c r="B17" s="42"/>
      <c r="C17" s="72"/>
      <c r="D17" s="73"/>
      <c r="E17" s="74"/>
      <c r="F17" s="42"/>
      <c r="G17" s="72"/>
      <c r="H17" s="73"/>
      <c r="I17" s="74"/>
      <c r="J17" s="42"/>
      <c r="K17" s="72"/>
      <c r="L17" s="73"/>
      <c r="M17" s="74"/>
    </row>
    <row r="18" spans="1:13" ht="15.75" thickTop="1">
      <c r="A18" s="13"/>
      <c r="B18" s="64"/>
      <c r="C18" s="64"/>
      <c r="D18" s="64"/>
      <c r="E18" s="64"/>
      <c r="F18" s="64"/>
      <c r="G18" s="64"/>
      <c r="H18" s="64"/>
      <c r="I18" s="64"/>
      <c r="J18" s="64"/>
      <c r="K18" s="64"/>
      <c r="L18" s="64"/>
      <c r="M18" s="64"/>
    </row>
    <row r="19" spans="1:13">
      <c r="A19" s="13"/>
      <c r="B19" s="46" t="s">
        <v>802</v>
      </c>
      <c r="C19" s="46"/>
      <c r="D19" s="46"/>
      <c r="E19" s="46"/>
      <c r="F19" s="46"/>
      <c r="G19" s="46"/>
      <c r="H19" s="46"/>
      <c r="I19" s="46"/>
      <c r="J19" s="46"/>
      <c r="K19" s="46"/>
      <c r="L19" s="46"/>
      <c r="M19" s="46"/>
    </row>
    <row r="20" spans="1:13">
      <c r="A20" s="13"/>
      <c r="B20" s="32"/>
      <c r="C20" s="32"/>
      <c r="D20" s="32"/>
      <c r="E20" s="32"/>
      <c r="F20" s="32"/>
      <c r="G20" s="32"/>
      <c r="H20" s="32"/>
      <c r="I20" s="32"/>
      <c r="J20" s="32"/>
      <c r="K20" s="32"/>
      <c r="L20" s="32"/>
      <c r="M20" s="32"/>
    </row>
    <row r="21" spans="1:13">
      <c r="A21" s="13"/>
      <c r="B21" s="15"/>
      <c r="C21" s="15"/>
      <c r="D21" s="15"/>
      <c r="E21" s="15"/>
      <c r="F21" s="15"/>
      <c r="G21" s="15"/>
      <c r="H21" s="15"/>
      <c r="I21" s="15"/>
      <c r="J21" s="15"/>
      <c r="K21" s="15"/>
      <c r="L21" s="15"/>
      <c r="M21" s="15"/>
    </row>
    <row r="22" spans="1:13" ht="15.75" thickBot="1">
      <c r="A22" s="13"/>
      <c r="B22" s="16"/>
      <c r="C22" s="33" t="s">
        <v>555</v>
      </c>
      <c r="D22" s="33"/>
      <c r="E22" s="33"/>
      <c r="F22" s="33"/>
      <c r="G22" s="33"/>
      <c r="H22" s="33"/>
      <c r="I22" s="33"/>
      <c r="J22" s="33"/>
      <c r="K22" s="33"/>
      <c r="L22" s="33"/>
      <c r="M22" s="33"/>
    </row>
    <row r="23" spans="1:13" ht="15.75" thickBot="1">
      <c r="A23" s="13"/>
      <c r="B23" s="16"/>
      <c r="C23" s="34">
        <v>2014</v>
      </c>
      <c r="D23" s="34"/>
      <c r="E23" s="34"/>
      <c r="F23" s="19"/>
      <c r="G23" s="34">
        <v>2013</v>
      </c>
      <c r="H23" s="34"/>
      <c r="I23" s="34"/>
      <c r="J23" s="19"/>
      <c r="K23" s="34">
        <v>2012</v>
      </c>
      <c r="L23" s="34"/>
      <c r="M23" s="34"/>
    </row>
    <row r="24" spans="1:13" ht="39">
      <c r="A24" s="13"/>
      <c r="B24" s="145" t="s">
        <v>803</v>
      </c>
      <c r="C24" s="40"/>
      <c r="D24" s="40"/>
      <c r="E24" s="40"/>
      <c r="F24" s="23"/>
      <c r="G24" s="40"/>
      <c r="H24" s="40"/>
      <c r="I24" s="40"/>
      <c r="J24" s="23"/>
      <c r="K24" s="40"/>
      <c r="L24" s="40"/>
      <c r="M24" s="40"/>
    </row>
    <row r="25" spans="1:13">
      <c r="A25" s="13"/>
      <c r="B25" s="29" t="s">
        <v>804</v>
      </c>
      <c r="C25" s="46"/>
      <c r="D25" s="46"/>
      <c r="E25" s="46"/>
      <c r="F25" s="16"/>
      <c r="G25" s="46"/>
      <c r="H25" s="46"/>
      <c r="I25" s="46"/>
      <c r="J25" s="16"/>
      <c r="K25" s="46"/>
      <c r="L25" s="46"/>
      <c r="M25" s="46"/>
    </row>
    <row r="26" spans="1:13">
      <c r="A26" s="13"/>
      <c r="B26" s="160" t="s">
        <v>805</v>
      </c>
      <c r="C26" s="50" t="s">
        <v>239</v>
      </c>
      <c r="D26" s="49">
        <v>118.8</v>
      </c>
      <c r="E26" s="42"/>
      <c r="F26" s="42"/>
      <c r="G26" s="50" t="s">
        <v>239</v>
      </c>
      <c r="H26" s="49">
        <v>154.5</v>
      </c>
      <c r="I26" s="42"/>
      <c r="J26" s="42"/>
      <c r="K26" s="50" t="s">
        <v>239</v>
      </c>
      <c r="L26" s="49">
        <v>118.9</v>
      </c>
      <c r="M26" s="42"/>
    </row>
    <row r="27" spans="1:13">
      <c r="A27" s="13"/>
      <c r="B27" s="160"/>
      <c r="C27" s="50"/>
      <c r="D27" s="49"/>
      <c r="E27" s="42"/>
      <c r="F27" s="42"/>
      <c r="G27" s="50"/>
      <c r="H27" s="49"/>
      <c r="I27" s="42"/>
      <c r="J27" s="42"/>
      <c r="K27" s="50"/>
      <c r="L27" s="49"/>
      <c r="M27" s="42"/>
    </row>
    <row r="28" spans="1:13">
      <c r="A28" s="13"/>
      <c r="B28" s="102" t="s">
        <v>801</v>
      </c>
      <c r="C28" s="44">
        <v>14.7</v>
      </c>
      <c r="D28" s="44"/>
      <c r="E28" s="46"/>
      <c r="F28" s="46"/>
      <c r="G28" s="44">
        <v>3.2</v>
      </c>
      <c r="H28" s="44"/>
      <c r="I28" s="46"/>
      <c r="J28" s="46"/>
      <c r="K28" s="44">
        <v>3.2</v>
      </c>
      <c r="L28" s="44"/>
      <c r="M28" s="46"/>
    </row>
    <row r="29" spans="1:13">
      <c r="A29" s="13"/>
      <c r="B29" s="102"/>
      <c r="C29" s="44"/>
      <c r="D29" s="44"/>
      <c r="E29" s="46"/>
      <c r="F29" s="46"/>
      <c r="G29" s="44"/>
      <c r="H29" s="44"/>
      <c r="I29" s="46"/>
      <c r="J29" s="46"/>
      <c r="K29" s="44"/>
      <c r="L29" s="44"/>
      <c r="M29" s="46"/>
    </row>
    <row r="30" spans="1:13">
      <c r="A30" s="13"/>
      <c r="B30" s="160" t="s">
        <v>806</v>
      </c>
      <c r="C30" s="49">
        <v>11.3</v>
      </c>
      <c r="D30" s="49"/>
      <c r="E30" s="42"/>
      <c r="F30" s="42"/>
      <c r="G30" s="49">
        <v>4.4000000000000004</v>
      </c>
      <c r="H30" s="49"/>
      <c r="I30" s="42"/>
      <c r="J30" s="42"/>
      <c r="K30" s="49">
        <v>3.9</v>
      </c>
      <c r="L30" s="49"/>
      <c r="M30" s="42"/>
    </row>
    <row r="31" spans="1:13" ht="15.75" thickBot="1">
      <c r="A31" s="13"/>
      <c r="B31" s="160"/>
      <c r="C31" s="52"/>
      <c r="D31" s="52"/>
      <c r="E31" s="54"/>
      <c r="F31" s="42"/>
      <c r="G31" s="52"/>
      <c r="H31" s="52"/>
      <c r="I31" s="54"/>
      <c r="J31" s="42"/>
      <c r="K31" s="52"/>
      <c r="L31" s="52"/>
      <c r="M31" s="54"/>
    </row>
    <row r="32" spans="1:13">
      <c r="A32" s="13"/>
      <c r="B32" s="161" t="s">
        <v>807</v>
      </c>
      <c r="C32" s="55">
        <v>144.80000000000001</v>
      </c>
      <c r="D32" s="55"/>
      <c r="E32" s="57"/>
      <c r="F32" s="46"/>
      <c r="G32" s="55">
        <v>162.1</v>
      </c>
      <c r="H32" s="55"/>
      <c r="I32" s="57"/>
      <c r="J32" s="46"/>
      <c r="K32" s="55">
        <v>126</v>
      </c>
      <c r="L32" s="55"/>
      <c r="M32" s="57"/>
    </row>
    <row r="33" spans="1:13" ht="15.75" thickBot="1">
      <c r="A33" s="13"/>
      <c r="B33" s="161"/>
      <c r="C33" s="45"/>
      <c r="D33" s="45"/>
      <c r="E33" s="47"/>
      <c r="F33" s="46"/>
      <c r="G33" s="45"/>
      <c r="H33" s="45"/>
      <c r="I33" s="47"/>
      <c r="J33" s="46"/>
      <c r="K33" s="45"/>
      <c r="L33" s="45"/>
      <c r="M33" s="47"/>
    </row>
    <row r="34" spans="1:13">
      <c r="A34" s="13"/>
      <c r="B34" s="21" t="s">
        <v>808</v>
      </c>
      <c r="C34" s="40"/>
      <c r="D34" s="40"/>
      <c r="E34" s="40"/>
      <c r="F34" s="23"/>
      <c r="G34" s="40"/>
      <c r="H34" s="40"/>
      <c r="I34" s="40"/>
      <c r="J34" s="23"/>
      <c r="K34" s="40"/>
      <c r="L34" s="40"/>
      <c r="M34" s="40"/>
    </row>
    <row r="35" spans="1:13">
      <c r="A35" s="13"/>
      <c r="B35" s="100" t="s">
        <v>805</v>
      </c>
      <c r="C35" s="44" t="s">
        <v>809</v>
      </c>
      <c r="D35" s="44"/>
      <c r="E35" s="29" t="s">
        <v>242</v>
      </c>
      <c r="F35" s="16"/>
      <c r="G35" s="44" t="s">
        <v>810</v>
      </c>
      <c r="H35" s="44"/>
      <c r="I35" s="29" t="s">
        <v>242</v>
      </c>
      <c r="J35" s="16"/>
      <c r="K35" s="44" t="s">
        <v>811</v>
      </c>
      <c r="L35" s="44"/>
      <c r="M35" s="29" t="s">
        <v>242</v>
      </c>
    </row>
    <row r="36" spans="1:13">
      <c r="A36" s="13"/>
      <c r="B36" s="160" t="s">
        <v>801</v>
      </c>
      <c r="C36" s="49" t="s">
        <v>812</v>
      </c>
      <c r="D36" s="49"/>
      <c r="E36" s="50" t="s">
        <v>242</v>
      </c>
      <c r="F36" s="42"/>
      <c r="G36" s="49">
        <v>0.8</v>
      </c>
      <c r="H36" s="49"/>
      <c r="I36" s="42"/>
      <c r="J36" s="42"/>
      <c r="K36" s="49">
        <v>2</v>
      </c>
      <c r="L36" s="49"/>
      <c r="M36" s="42"/>
    </row>
    <row r="37" spans="1:13">
      <c r="A37" s="13"/>
      <c r="B37" s="160"/>
      <c r="C37" s="49"/>
      <c r="D37" s="49"/>
      <c r="E37" s="50"/>
      <c r="F37" s="42"/>
      <c r="G37" s="49"/>
      <c r="H37" s="49"/>
      <c r="I37" s="42"/>
      <c r="J37" s="42"/>
      <c r="K37" s="49"/>
      <c r="L37" s="49"/>
      <c r="M37" s="42"/>
    </row>
    <row r="38" spans="1:13" ht="15.75" thickBot="1">
      <c r="A38" s="13"/>
      <c r="B38" s="100" t="s">
        <v>806</v>
      </c>
      <c r="C38" s="45" t="s">
        <v>249</v>
      </c>
      <c r="D38" s="45"/>
      <c r="E38" s="68" t="s">
        <v>242</v>
      </c>
      <c r="F38" s="16"/>
      <c r="G38" s="45" t="s">
        <v>243</v>
      </c>
      <c r="H38" s="45"/>
      <c r="I38" s="68" t="s">
        <v>242</v>
      </c>
      <c r="J38" s="16"/>
      <c r="K38" s="45" t="s">
        <v>372</v>
      </c>
      <c r="L38" s="45"/>
      <c r="M38" s="68" t="s">
        <v>242</v>
      </c>
    </row>
    <row r="39" spans="1:13" ht="15.75" thickBot="1">
      <c r="A39" s="13"/>
      <c r="B39" s="159" t="s">
        <v>813</v>
      </c>
      <c r="C39" s="162" t="s">
        <v>713</v>
      </c>
      <c r="D39" s="162"/>
      <c r="E39" s="21" t="s">
        <v>242</v>
      </c>
      <c r="F39" s="23"/>
      <c r="G39" s="162" t="s">
        <v>814</v>
      </c>
      <c r="H39" s="162"/>
      <c r="I39" s="21" t="s">
        <v>242</v>
      </c>
      <c r="J39" s="23"/>
      <c r="K39" s="162" t="s">
        <v>811</v>
      </c>
      <c r="L39" s="162"/>
      <c r="M39" s="21" t="s">
        <v>242</v>
      </c>
    </row>
    <row r="40" spans="1:13">
      <c r="A40" s="13"/>
      <c r="B40" s="46"/>
      <c r="C40" s="59" t="s">
        <v>239</v>
      </c>
      <c r="D40" s="55">
        <v>125</v>
      </c>
      <c r="E40" s="57"/>
      <c r="F40" s="46"/>
      <c r="G40" s="59" t="s">
        <v>239</v>
      </c>
      <c r="H40" s="55">
        <v>131.69999999999999</v>
      </c>
      <c r="I40" s="57"/>
      <c r="J40" s="46"/>
      <c r="K40" s="59" t="s">
        <v>239</v>
      </c>
      <c r="L40" s="55">
        <v>65.2</v>
      </c>
      <c r="M40" s="57"/>
    </row>
    <row r="41" spans="1:13" ht="15.75" thickBot="1">
      <c r="A41" s="13"/>
      <c r="B41" s="46"/>
      <c r="C41" s="61"/>
      <c r="D41" s="62"/>
      <c r="E41" s="63"/>
      <c r="F41" s="46"/>
      <c r="G41" s="61"/>
      <c r="H41" s="62"/>
      <c r="I41" s="63"/>
      <c r="J41" s="46"/>
      <c r="K41" s="61"/>
      <c r="L41" s="62"/>
      <c r="M41" s="63"/>
    </row>
    <row r="42" spans="1:13" ht="15.75" thickTop="1">
      <c r="A42" s="13"/>
      <c r="B42" s="23"/>
      <c r="C42" s="125"/>
      <c r="D42" s="125"/>
      <c r="E42" s="125"/>
      <c r="F42" s="23"/>
      <c r="G42" s="125"/>
      <c r="H42" s="125"/>
      <c r="I42" s="125"/>
      <c r="J42" s="23"/>
      <c r="K42" s="125"/>
      <c r="L42" s="125"/>
      <c r="M42" s="125"/>
    </row>
    <row r="43" spans="1:13" ht="26.25">
      <c r="A43" s="13"/>
      <c r="B43" s="139" t="s">
        <v>815</v>
      </c>
      <c r="C43" s="46"/>
      <c r="D43" s="46"/>
      <c r="E43" s="46"/>
      <c r="F43" s="16"/>
      <c r="G43" s="46"/>
      <c r="H43" s="46"/>
      <c r="I43" s="46"/>
      <c r="J43" s="16"/>
      <c r="K43" s="46"/>
      <c r="L43" s="46"/>
      <c r="M43" s="46"/>
    </row>
    <row r="44" spans="1:13">
      <c r="A44" s="13"/>
      <c r="B44" s="160" t="s">
        <v>816</v>
      </c>
      <c r="C44" s="50" t="s">
        <v>239</v>
      </c>
      <c r="D44" s="49" t="s">
        <v>817</v>
      </c>
      <c r="E44" s="50" t="s">
        <v>242</v>
      </c>
      <c r="F44" s="42"/>
      <c r="G44" s="50" t="s">
        <v>239</v>
      </c>
      <c r="H44" s="49">
        <v>44.6</v>
      </c>
      <c r="I44" s="42"/>
      <c r="J44" s="42"/>
      <c r="K44" s="50" t="s">
        <v>239</v>
      </c>
      <c r="L44" s="49">
        <v>18.7</v>
      </c>
      <c r="M44" s="42"/>
    </row>
    <row r="45" spans="1:13" ht="15.75" thickBot="1">
      <c r="A45" s="13"/>
      <c r="B45" s="160"/>
      <c r="C45" s="72"/>
      <c r="D45" s="73"/>
      <c r="E45" s="72"/>
      <c r="F45" s="42"/>
      <c r="G45" s="72"/>
      <c r="H45" s="73"/>
      <c r="I45" s="74"/>
      <c r="J45" s="42"/>
      <c r="K45" s="72"/>
      <c r="L45" s="73"/>
      <c r="M45" s="74"/>
    </row>
    <row r="46" spans="1:13" ht="15.75" thickTop="1">
      <c r="A46" s="13"/>
      <c r="B46" s="64"/>
      <c r="C46" s="64"/>
      <c r="D46" s="64"/>
      <c r="E46" s="64"/>
      <c r="F46" s="64"/>
      <c r="G46" s="64"/>
      <c r="H46" s="64"/>
      <c r="I46" s="64"/>
      <c r="J46" s="64"/>
      <c r="K46" s="64"/>
      <c r="L46" s="64"/>
      <c r="M46" s="64"/>
    </row>
    <row r="47" spans="1:13">
      <c r="A47" s="13"/>
      <c r="B47" s="46" t="s">
        <v>818</v>
      </c>
      <c r="C47" s="46"/>
      <c r="D47" s="46"/>
      <c r="E47" s="46"/>
      <c r="F47" s="46"/>
      <c r="G47" s="46"/>
      <c r="H47" s="46"/>
      <c r="I47" s="46"/>
      <c r="J47" s="46"/>
      <c r="K47" s="46"/>
      <c r="L47" s="46"/>
      <c r="M47" s="46"/>
    </row>
    <row r="48" spans="1:13">
      <c r="A48" s="13"/>
      <c r="B48" s="32"/>
      <c r="C48" s="32"/>
      <c r="D48" s="32"/>
      <c r="E48" s="32"/>
      <c r="F48" s="32"/>
      <c r="G48" s="32"/>
      <c r="H48" s="32"/>
      <c r="I48" s="32"/>
      <c r="J48" s="32"/>
    </row>
    <row r="49" spans="1:10">
      <c r="A49" s="13"/>
      <c r="B49" s="15"/>
      <c r="C49" s="15"/>
      <c r="D49" s="15"/>
      <c r="E49" s="15"/>
      <c r="F49" s="15"/>
      <c r="G49" s="15"/>
      <c r="H49" s="15"/>
      <c r="I49" s="15"/>
      <c r="J49" s="15"/>
    </row>
    <row r="50" spans="1:10" ht="15.75" thickBot="1">
      <c r="A50" s="13"/>
      <c r="B50" s="16"/>
      <c r="C50" s="33" t="s">
        <v>555</v>
      </c>
      <c r="D50" s="33"/>
      <c r="E50" s="33"/>
      <c r="F50" s="33"/>
      <c r="G50" s="33"/>
      <c r="H50" s="33"/>
      <c r="I50" s="33"/>
      <c r="J50" s="33"/>
    </row>
    <row r="51" spans="1:10" ht="15.75" thickBot="1">
      <c r="A51" s="13"/>
      <c r="B51" s="16"/>
      <c r="C51" s="34">
        <v>2014</v>
      </c>
      <c r="D51" s="34"/>
      <c r="E51" s="19"/>
      <c r="F51" s="34">
        <v>2013</v>
      </c>
      <c r="G51" s="34"/>
      <c r="H51" s="19"/>
      <c r="I51" s="34">
        <v>2012</v>
      </c>
      <c r="J51" s="34"/>
    </row>
    <row r="52" spans="1:10">
      <c r="A52" s="13"/>
      <c r="B52" s="97" t="s">
        <v>819</v>
      </c>
      <c r="C52" s="40"/>
      <c r="D52" s="40"/>
      <c r="E52" s="23"/>
      <c r="F52" s="40"/>
      <c r="G52" s="40"/>
      <c r="H52" s="23"/>
      <c r="I52" s="40"/>
      <c r="J52" s="40"/>
    </row>
    <row r="53" spans="1:10">
      <c r="A53" s="13"/>
      <c r="B53" s="28" t="s">
        <v>820</v>
      </c>
      <c r="C53" s="26">
        <v>35</v>
      </c>
      <c r="D53" s="29" t="s">
        <v>821</v>
      </c>
      <c r="E53" s="16"/>
      <c r="F53" s="26">
        <v>35</v>
      </c>
      <c r="G53" s="29" t="s">
        <v>821</v>
      </c>
      <c r="H53" s="16"/>
      <c r="I53" s="26">
        <v>35</v>
      </c>
      <c r="J53" s="29" t="s">
        <v>821</v>
      </c>
    </row>
    <row r="54" spans="1:10">
      <c r="A54" s="13"/>
      <c r="B54" s="48" t="s">
        <v>822</v>
      </c>
      <c r="C54" s="49">
        <v>2.1</v>
      </c>
      <c r="D54" s="42"/>
      <c r="E54" s="42"/>
      <c r="F54" s="49">
        <v>0.8</v>
      </c>
      <c r="G54" s="42"/>
      <c r="H54" s="42"/>
      <c r="I54" s="49" t="s">
        <v>731</v>
      </c>
      <c r="J54" s="50" t="s">
        <v>242</v>
      </c>
    </row>
    <row r="55" spans="1:10">
      <c r="A55" s="13"/>
      <c r="B55" s="48"/>
      <c r="C55" s="49"/>
      <c r="D55" s="42"/>
      <c r="E55" s="42"/>
      <c r="F55" s="49"/>
      <c r="G55" s="42"/>
      <c r="H55" s="42"/>
      <c r="I55" s="49"/>
      <c r="J55" s="50"/>
    </row>
    <row r="56" spans="1:10">
      <c r="A56" s="13"/>
      <c r="B56" s="51" t="s">
        <v>823</v>
      </c>
      <c r="C56" s="44" t="s">
        <v>309</v>
      </c>
      <c r="D56" s="69" t="s">
        <v>242</v>
      </c>
      <c r="E56" s="46"/>
      <c r="F56" s="44" t="s">
        <v>824</v>
      </c>
      <c r="G56" s="69" t="s">
        <v>242</v>
      </c>
      <c r="H56" s="46"/>
      <c r="I56" s="44">
        <v>2.2000000000000002</v>
      </c>
      <c r="J56" s="46"/>
    </row>
    <row r="57" spans="1:10">
      <c r="A57" s="13"/>
      <c r="B57" s="51"/>
      <c r="C57" s="44"/>
      <c r="D57" s="69"/>
      <c r="E57" s="46"/>
      <c r="F57" s="44"/>
      <c r="G57" s="69"/>
      <c r="H57" s="46"/>
      <c r="I57" s="44"/>
      <c r="J57" s="46"/>
    </row>
    <row r="58" spans="1:10">
      <c r="A58" s="13"/>
      <c r="B58" s="48" t="s">
        <v>825</v>
      </c>
      <c r="C58" s="49" t="s">
        <v>689</v>
      </c>
      <c r="D58" s="50" t="s">
        <v>242</v>
      </c>
      <c r="E58" s="42"/>
      <c r="F58" s="49">
        <v>0.3</v>
      </c>
      <c r="G58" s="42"/>
      <c r="H58" s="42"/>
      <c r="I58" s="49" t="s">
        <v>826</v>
      </c>
      <c r="J58" s="50" t="s">
        <v>242</v>
      </c>
    </row>
    <row r="59" spans="1:10">
      <c r="A59" s="13"/>
      <c r="B59" s="48"/>
      <c r="C59" s="49"/>
      <c r="D59" s="50"/>
      <c r="E59" s="42"/>
      <c r="F59" s="49"/>
      <c r="G59" s="42"/>
      <c r="H59" s="42"/>
      <c r="I59" s="49"/>
      <c r="J59" s="50"/>
    </row>
    <row r="60" spans="1:10">
      <c r="A60" s="13"/>
      <c r="B60" s="51" t="s">
        <v>827</v>
      </c>
      <c r="C60" s="44" t="s">
        <v>244</v>
      </c>
      <c r="D60" s="46"/>
      <c r="E60" s="46"/>
      <c r="F60" s="44" t="s">
        <v>731</v>
      </c>
      <c r="G60" s="69" t="s">
        <v>242</v>
      </c>
      <c r="H60" s="46"/>
      <c r="I60" s="44" t="s">
        <v>717</v>
      </c>
      <c r="J60" s="69" t="s">
        <v>242</v>
      </c>
    </row>
    <row r="61" spans="1:10">
      <c r="A61" s="13"/>
      <c r="B61" s="51"/>
      <c r="C61" s="44"/>
      <c r="D61" s="46"/>
      <c r="E61" s="46"/>
      <c r="F61" s="44"/>
      <c r="G61" s="69"/>
      <c r="H61" s="46"/>
      <c r="I61" s="44"/>
      <c r="J61" s="69"/>
    </row>
    <row r="62" spans="1:10">
      <c r="A62" s="13"/>
      <c r="B62" s="27" t="s">
        <v>828</v>
      </c>
      <c r="C62" s="22" t="s">
        <v>688</v>
      </c>
      <c r="D62" s="21" t="s">
        <v>242</v>
      </c>
      <c r="E62" s="23"/>
      <c r="F62" s="22" t="s">
        <v>304</v>
      </c>
      <c r="G62" s="21" t="s">
        <v>242</v>
      </c>
      <c r="H62" s="23"/>
      <c r="I62" s="22" t="s">
        <v>689</v>
      </c>
      <c r="J62" s="21" t="s">
        <v>242</v>
      </c>
    </row>
    <row r="63" spans="1:10">
      <c r="A63" s="13"/>
      <c r="B63" s="28" t="s">
        <v>829</v>
      </c>
      <c r="C63" s="26" t="s">
        <v>248</v>
      </c>
      <c r="D63" s="29" t="s">
        <v>242</v>
      </c>
      <c r="E63" s="16"/>
      <c r="F63" s="26" t="s">
        <v>734</v>
      </c>
      <c r="G63" s="29" t="s">
        <v>242</v>
      </c>
      <c r="H63" s="16"/>
      <c r="I63" s="26" t="s">
        <v>824</v>
      </c>
      <c r="J63" s="29" t="s">
        <v>242</v>
      </c>
    </row>
    <row r="64" spans="1:10">
      <c r="A64" s="13"/>
      <c r="B64" s="27" t="s">
        <v>830</v>
      </c>
      <c r="C64" s="22" t="s">
        <v>501</v>
      </c>
      <c r="D64" s="21" t="s">
        <v>242</v>
      </c>
      <c r="E64" s="23"/>
      <c r="F64" s="22" t="s">
        <v>826</v>
      </c>
      <c r="G64" s="21" t="s">
        <v>242</v>
      </c>
      <c r="H64" s="23"/>
      <c r="I64" s="22" t="s">
        <v>831</v>
      </c>
      <c r="J64" s="21" t="s">
        <v>242</v>
      </c>
    </row>
    <row r="65" spans="1:13">
      <c r="A65" s="13"/>
      <c r="B65" s="51" t="s">
        <v>832</v>
      </c>
      <c r="C65" s="44">
        <v>0.6</v>
      </c>
      <c r="D65" s="46"/>
      <c r="E65" s="46"/>
      <c r="F65" s="44">
        <v>0.2</v>
      </c>
      <c r="G65" s="46"/>
      <c r="H65" s="46"/>
      <c r="I65" s="44" t="s">
        <v>699</v>
      </c>
      <c r="J65" s="69" t="s">
        <v>242</v>
      </c>
    </row>
    <row r="66" spans="1:13" ht="15.75" thickBot="1">
      <c r="A66" s="13"/>
      <c r="B66" s="51"/>
      <c r="C66" s="45"/>
      <c r="D66" s="47"/>
      <c r="E66" s="46"/>
      <c r="F66" s="45"/>
      <c r="G66" s="47"/>
      <c r="H66" s="46"/>
      <c r="I66" s="45"/>
      <c r="J66" s="79"/>
    </row>
    <row r="67" spans="1:13" ht="15.75" thickBot="1">
      <c r="A67" s="13"/>
      <c r="B67" s="23"/>
      <c r="C67" s="163">
        <v>29</v>
      </c>
      <c r="D67" s="164" t="s">
        <v>821</v>
      </c>
      <c r="E67" s="23"/>
      <c r="F67" s="163">
        <v>29.6</v>
      </c>
      <c r="G67" s="164" t="s">
        <v>821</v>
      </c>
      <c r="H67" s="23"/>
      <c r="I67" s="163">
        <v>21.1</v>
      </c>
      <c r="J67" s="164" t="s">
        <v>821</v>
      </c>
    </row>
    <row r="68" spans="1:13" ht="15.75" thickTop="1">
      <c r="A68" s="13"/>
      <c r="B68" s="64"/>
      <c r="C68" s="64"/>
      <c r="D68" s="64"/>
      <c r="E68" s="64"/>
      <c r="F68" s="64"/>
      <c r="G68" s="64"/>
      <c r="H68" s="64"/>
      <c r="I68" s="64"/>
      <c r="J68" s="64"/>
      <c r="K68" s="64"/>
      <c r="L68" s="64"/>
      <c r="M68" s="64"/>
    </row>
    <row r="69" spans="1:13" ht="51" customHeight="1">
      <c r="A69" s="13"/>
      <c r="B69" s="66" t="s">
        <v>833</v>
      </c>
      <c r="C69" s="66"/>
      <c r="D69" s="66"/>
      <c r="E69" s="66"/>
      <c r="F69" s="66"/>
      <c r="G69" s="66"/>
      <c r="H69" s="66"/>
      <c r="I69" s="66"/>
      <c r="J69" s="66"/>
      <c r="K69" s="66"/>
      <c r="L69" s="66"/>
      <c r="M69" s="66"/>
    </row>
    <row r="70" spans="1:13">
      <c r="A70" s="13"/>
      <c r="B70" s="64"/>
      <c r="C70" s="64"/>
      <c r="D70" s="64"/>
      <c r="E70" s="64"/>
      <c r="F70" s="64"/>
      <c r="G70" s="64"/>
      <c r="H70" s="64"/>
      <c r="I70" s="64"/>
      <c r="J70" s="64"/>
      <c r="K70" s="64"/>
      <c r="L70" s="64"/>
      <c r="M70" s="64"/>
    </row>
    <row r="71" spans="1:13" ht="63.75" customHeight="1">
      <c r="A71" s="13"/>
      <c r="B71" s="66" t="s">
        <v>834</v>
      </c>
      <c r="C71" s="66"/>
      <c r="D71" s="66"/>
      <c r="E71" s="66"/>
      <c r="F71" s="66"/>
      <c r="G71" s="66"/>
      <c r="H71" s="66"/>
      <c r="I71" s="66"/>
      <c r="J71" s="66"/>
      <c r="K71" s="66"/>
      <c r="L71" s="66"/>
      <c r="M71" s="66"/>
    </row>
    <row r="72" spans="1:13">
      <c r="A72" s="13"/>
      <c r="B72" s="64"/>
      <c r="C72" s="64"/>
      <c r="D72" s="64"/>
      <c r="E72" s="64"/>
      <c r="F72" s="64"/>
      <c r="G72" s="64"/>
      <c r="H72" s="64"/>
      <c r="I72" s="64"/>
      <c r="J72" s="64"/>
      <c r="K72" s="64"/>
      <c r="L72" s="64"/>
      <c r="M72" s="64"/>
    </row>
    <row r="73" spans="1:13" ht="38.25" customHeight="1">
      <c r="A73" s="13"/>
      <c r="B73" s="66" t="s">
        <v>835</v>
      </c>
      <c r="C73" s="66"/>
      <c r="D73" s="66"/>
      <c r="E73" s="66"/>
      <c r="F73" s="66"/>
      <c r="G73" s="66"/>
      <c r="H73" s="66"/>
      <c r="I73" s="66"/>
      <c r="J73" s="66"/>
      <c r="K73" s="66"/>
      <c r="L73" s="66"/>
      <c r="M73" s="66"/>
    </row>
    <row r="74" spans="1:13">
      <c r="A74" s="13"/>
      <c r="B74" s="64"/>
      <c r="C74" s="64"/>
      <c r="D74" s="64"/>
      <c r="E74" s="64"/>
      <c r="F74" s="64"/>
      <c r="G74" s="64"/>
      <c r="H74" s="64"/>
      <c r="I74" s="64"/>
      <c r="J74" s="64"/>
      <c r="K74" s="64"/>
      <c r="L74" s="64"/>
      <c r="M74" s="64"/>
    </row>
    <row r="75" spans="1:13" ht="38.25" customHeight="1">
      <c r="A75" s="13"/>
      <c r="B75" s="66" t="s">
        <v>836</v>
      </c>
      <c r="C75" s="66"/>
      <c r="D75" s="66"/>
      <c r="E75" s="66"/>
      <c r="F75" s="66"/>
      <c r="G75" s="66"/>
      <c r="H75" s="66"/>
      <c r="I75" s="66"/>
      <c r="J75" s="66"/>
      <c r="K75" s="66"/>
      <c r="L75" s="66"/>
      <c r="M75" s="66"/>
    </row>
    <row r="76" spans="1:13">
      <c r="A76" s="13"/>
      <c r="B76" s="64"/>
      <c r="C76" s="64"/>
      <c r="D76" s="64"/>
      <c r="E76" s="64"/>
      <c r="F76" s="64"/>
      <c r="G76" s="64"/>
      <c r="H76" s="64"/>
      <c r="I76" s="64"/>
      <c r="J76" s="64"/>
      <c r="K76" s="64"/>
      <c r="L76" s="64"/>
      <c r="M76" s="64"/>
    </row>
    <row r="77" spans="1:13">
      <c r="A77" s="13"/>
      <c r="B77" s="46" t="s">
        <v>837</v>
      </c>
      <c r="C77" s="46"/>
      <c r="D77" s="46"/>
      <c r="E77" s="46"/>
      <c r="F77" s="46"/>
      <c r="G77" s="46"/>
      <c r="H77" s="46"/>
      <c r="I77" s="46"/>
      <c r="J77" s="46"/>
      <c r="K77" s="46"/>
      <c r="L77" s="46"/>
      <c r="M77" s="46"/>
    </row>
    <row r="78" spans="1:13">
      <c r="A78" s="13"/>
      <c r="B78" s="32"/>
      <c r="C78" s="32"/>
      <c r="D78" s="32"/>
      <c r="E78" s="32"/>
      <c r="F78" s="32"/>
      <c r="G78" s="32"/>
      <c r="H78" s="32"/>
      <c r="I78" s="32"/>
    </row>
    <row r="79" spans="1:13">
      <c r="A79" s="13"/>
      <c r="B79" s="15"/>
      <c r="C79" s="15"/>
      <c r="D79" s="15"/>
      <c r="E79" s="15"/>
      <c r="F79" s="15"/>
      <c r="G79" s="15"/>
      <c r="H79" s="15"/>
      <c r="I79" s="15"/>
    </row>
    <row r="80" spans="1:13" ht="15.75" thickBot="1">
      <c r="A80" s="13"/>
      <c r="B80" s="16"/>
      <c r="C80" s="33" t="s">
        <v>260</v>
      </c>
      <c r="D80" s="33"/>
      <c r="E80" s="33"/>
      <c r="F80" s="33"/>
      <c r="G80" s="33"/>
      <c r="H80" s="33"/>
      <c r="I80" s="33"/>
    </row>
    <row r="81" spans="1:9" ht="15.75" thickBot="1">
      <c r="A81" s="13"/>
      <c r="B81" s="16"/>
      <c r="C81" s="34">
        <v>2014</v>
      </c>
      <c r="D81" s="34"/>
      <c r="E81" s="34"/>
      <c r="F81" s="19"/>
      <c r="G81" s="34">
        <v>2013</v>
      </c>
      <c r="H81" s="34"/>
      <c r="I81" s="34"/>
    </row>
    <row r="82" spans="1:9">
      <c r="A82" s="13"/>
      <c r="B82" s="97" t="s">
        <v>838</v>
      </c>
      <c r="C82" s="40"/>
      <c r="D82" s="40"/>
      <c r="E82" s="40"/>
      <c r="F82" s="23"/>
      <c r="G82" s="40"/>
      <c r="H82" s="40"/>
      <c r="I82" s="40"/>
    </row>
    <row r="83" spans="1:9">
      <c r="A83" s="13"/>
      <c r="B83" s="51" t="s">
        <v>102</v>
      </c>
      <c r="C83" s="69" t="s">
        <v>239</v>
      </c>
      <c r="D83" s="44">
        <v>88.5</v>
      </c>
      <c r="E83" s="46"/>
      <c r="F83" s="46"/>
      <c r="G83" s="69" t="s">
        <v>239</v>
      </c>
      <c r="H83" s="44">
        <v>74</v>
      </c>
      <c r="I83" s="46"/>
    </row>
    <row r="84" spans="1:9">
      <c r="A84" s="13"/>
      <c r="B84" s="51"/>
      <c r="C84" s="69"/>
      <c r="D84" s="44"/>
      <c r="E84" s="46"/>
      <c r="F84" s="46"/>
      <c r="G84" s="69"/>
      <c r="H84" s="44"/>
      <c r="I84" s="46"/>
    </row>
    <row r="85" spans="1:9">
      <c r="A85" s="13"/>
      <c r="B85" s="48" t="s">
        <v>839</v>
      </c>
      <c r="C85" s="49">
        <v>53.8</v>
      </c>
      <c r="D85" s="49"/>
      <c r="E85" s="42"/>
      <c r="F85" s="42"/>
      <c r="G85" s="49">
        <v>76</v>
      </c>
      <c r="H85" s="49"/>
      <c r="I85" s="42"/>
    </row>
    <row r="86" spans="1:9">
      <c r="A86" s="13"/>
      <c r="B86" s="48"/>
      <c r="C86" s="49"/>
      <c r="D86" s="49"/>
      <c r="E86" s="42"/>
      <c r="F86" s="42"/>
      <c r="G86" s="49"/>
      <c r="H86" s="49"/>
      <c r="I86" s="42"/>
    </row>
    <row r="87" spans="1:9">
      <c r="A87" s="13"/>
      <c r="B87" s="51" t="s">
        <v>98</v>
      </c>
      <c r="C87" s="44">
        <v>27.9</v>
      </c>
      <c r="D87" s="44"/>
      <c r="E87" s="46"/>
      <c r="F87" s="46"/>
      <c r="G87" s="44">
        <v>31.3</v>
      </c>
      <c r="H87" s="44"/>
      <c r="I87" s="46"/>
    </row>
    <row r="88" spans="1:9">
      <c r="A88" s="13"/>
      <c r="B88" s="51"/>
      <c r="C88" s="44"/>
      <c r="D88" s="44"/>
      <c r="E88" s="46"/>
      <c r="F88" s="46"/>
      <c r="G88" s="44"/>
      <c r="H88" s="44"/>
      <c r="I88" s="46"/>
    </row>
    <row r="89" spans="1:9">
      <c r="A89" s="13"/>
      <c r="B89" s="48" t="s">
        <v>99</v>
      </c>
      <c r="C89" s="49">
        <v>20.7</v>
      </c>
      <c r="D89" s="49"/>
      <c r="E89" s="42"/>
      <c r="F89" s="42"/>
      <c r="G89" s="49">
        <v>26.3</v>
      </c>
      <c r="H89" s="49"/>
      <c r="I89" s="42"/>
    </row>
    <row r="90" spans="1:9">
      <c r="A90" s="13"/>
      <c r="B90" s="48"/>
      <c r="C90" s="49"/>
      <c r="D90" s="49"/>
      <c r="E90" s="42"/>
      <c r="F90" s="42"/>
      <c r="G90" s="49"/>
      <c r="H90" s="49"/>
      <c r="I90" s="42"/>
    </row>
    <row r="91" spans="1:9">
      <c r="A91" s="13"/>
      <c r="B91" s="51" t="s">
        <v>97</v>
      </c>
      <c r="C91" s="44">
        <v>24.4</v>
      </c>
      <c r="D91" s="44"/>
      <c r="E91" s="46"/>
      <c r="F91" s="46"/>
      <c r="G91" s="44">
        <v>21.3</v>
      </c>
      <c r="H91" s="44"/>
      <c r="I91" s="46"/>
    </row>
    <row r="92" spans="1:9">
      <c r="A92" s="13"/>
      <c r="B92" s="51"/>
      <c r="C92" s="44"/>
      <c r="D92" s="44"/>
      <c r="E92" s="46"/>
      <c r="F92" s="46"/>
      <c r="G92" s="44"/>
      <c r="H92" s="44"/>
      <c r="I92" s="46"/>
    </row>
    <row r="93" spans="1:9">
      <c r="A93" s="13"/>
      <c r="B93" s="48" t="s">
        <v>257</v>
      </c>
      <c r="C93" s="49">
        <v>7.1</v>
      </c>
      <c r="D93" s="49"/>
      <c r="E93" s="42"/>
      <c r="F93" s="42"/>
      <c r="G93" s="49">
        <v>7.8</v>
      </c>
      <c r="H93" s="49"/>
      <c r="I93" s="42"/>
    </row>
    <row r="94" spans="1:9">
      <c r="A94" s="13"/>
      <c r="B94" s="48"/>
      <c r="C94" s="49"/>
      <c r="D94" s="49"/>
      <c r="E94" s="42"/>
      <c r="F94" s="42"/>
      <c r="G94" s="49"/>
      <c r="H94" s="49"/>
      <c r="I94" s="42"/>
    </row>
    <row r="95" spans="1:9">
      <c r="A95" s="13"/>
      <c r="B95" s="51" t="s">
        <v>142</v>
      </c>
      <c r="C95" s="44">
        <v>0.6</v>
      </c>
      <c r="D95" s="44"/>
      <c r="E95" s="46"/>
      <c r="F95" s="46"/>
      <c r="G95" s="44" t="s">
        <v>244</v>
      </c>
      <c r="H95" s="44"/>
      <c r="I95" s="46"/>
    </row>
    <row r="96" spans="1:9" ht="15.75" thickBot="1">
      <c r="A96" s="13"/>
      <c r="B96" s="51"/>
      <c r="C96" s="45"/>
      <c r="D96" s="45"/>
      <c r="E96" s="47"/>
      <c r="F96" s="46"/>
      <c r="G96" s="45"/>
      <c r="H96" s="45"/>
      <c r="I96" s="47"/>
    </row>
    <row r="97" spans="1:9">
      <c r="A97" s="13"/>
      <c r="B97" s="98" t="s">
        <v>840</v>
      </c>
      <c r="C97" s="38">
        <v>223</v>
      </c>
      <c r="D97" s="38"/>
      <c r="E97" s="40"/>
      <c r="F97" s="42"/>
      <c r="G97" s="38">
        <v>236.7</v>
      </c>
      <c r="H97" s="38"/>
      <c r="I97" s="40"/>
    </row>
    <row r="98" spans="1:9">
      <c r="A98" s="13"/>
      <c r="B98" s="98"/>
      <c r="C98" s="49"/>
      <c r="D98" s="49"/>
      <c r="E98" s="42"/>
      <c r="F98" s="42"/>
      <c r="G98" s="49"/>
      <c r="H98" s="49"/>
      <c r="I98" s="42"/>
    </row>
    <row r="99" spans="1:9" ht="15.75" thickBot="1">
      <c r="A99" s="13"/>
      <c r="B99" s="28" t="s">
        <v>841</v>
      </c>
      <c r="C99" s="45" t="s">
        <v>842</v>
      </c>
      <c r="D99" s="45"/>
      <c r="E99" s="68" t="s">
        <v>242</v>
      </c>
      <c r="F99" s="16"/>
      <c r="G99" s="45" t="s">
        <v>462</v>
      </c>
      <c r="H99" s="45"/>
      <c r="I99" s="68" t="s">
        <v>242</v>
      </c>
    </row>
    <row r="100" spans="1:9">
      <c r="A100" s="13"/>
      <c r="B100" s="98" t="s">
        <v>843</v>
      </c>
      <c r="C100" s="38">
        <v>196.9</v>
      </c>
      <c r="D100" s="38"/>
      <c r="E100" s="40"/>
      <c r="F100" s="42"/>
      <c r="G100" s="38">
        <v>184.6</v>
      </c>
      <c r="H100" s="38"/>
      <c r="I100" s="40"/>
    </row>
    <row r="101" spans="1:9">
      <c r="A101" s="13"/>
      <c r="B101" s="98"/>
      <c r="C101" s="49"/>
      <c r="D101" s="49"/>
      <c r="E101" s="42"/>
      <c r="F101" s="42"/>
      <c r="G101" s="49"/>
      <c r="H101" s="49"/>
      <c r="I101" s="42"/>
    </row>
    <row r="102" spans="1:9">
      <c r="A102" s="13"/>
      <c r="B102" s="16"/>
      <c r="C102" s="46"/>
      <c r="D102" s="46"/>
      <c r="E102" s="46"/>
      <c r="F102" s="16"/>
      <c r="G102" s="46"/>
      <c r="H102" s="46"/>
      <c r="I102" s="46"/>
    </row>
    <row r="103" spans="1:9">
      <c r="A103" s="13"/>
      <c r="B103" s="97" t="s">
        <v>844</v>
      </c>
      <c r="C103" s="42"/>
      <c r="D103" s="42"/>
      <c r="E103" s="42"/>
      <c r="F103" s="23"/>
      <c r="G103" s="42"/>
      <c r="H103" s="42"/>
      <c r="I103" s="42"/>
    </row>
    <row r="104" spans="1:9">
      <c r="A104" s="13"/>
      <c r="B104" s="51" t="s">
        <v>845</v>
      </c>
      <c r="C104" s="44">
        <v>193.1</v>
      </c>
      <c r="D104" s="44"/>
      <c r="E104" s="46"/>
      <c r="F104" s="46"/>
      <c r="G104" s="44">
        <v>210</v>
      </c>
      <c r="H104" s="44"/>
      <c r="I104" s="46"/>
    </row>
    <row r="105" spans="1:9">
      <c r="A105" s="13"/>
      <c r="B105" s="51"/>
      <c r="C105" s="44"/>
      <c r="D105" s="44"/>
      <c r="E105" s="46"/>
      <c r="F105" s="46"/>
      <c r="G105" s="44"/>
      <c r="H105" s="44"/>
      <c r="I105" s="46"/>
    </row>
    <row r="106" spans="1:9">
      <c r="A106" s="13"/>
      <c r="B106" s="48" t="s">
        <v>846</v>
      </c>
      <c r="C106" s="49">
        <v>35.200000000000003</v>
      </c>
      <c r="D106" s="49"/>
      <c r="E106" s="42"/>
      <c r="F106" s="42"/>
      <c r="G106" s="49">
        <v>31.4</v>
      </c>
      <c r="H106" s="49"/>
      <c r="I106" s="42"/>
    </row>
    <row r="107" spans="1:9">
      <c r="A107" s="13"/>
      <c r="B107" s="48"/>
      <c r="C107" s="49"/>
      <c r="D107" s="49"/>
      <c r="E107" s="42"/>
      <c r="F107" s="42"/>
      <c r="G107" s="49"/>
      <c r="H107" s="49"/>
      <c r="I107" s="42"/>
    </row>
    <row r="108" spans="1:9">
      <c r="A108" s="13"/>
      <c r="B108" s="51" t="s">
        <v>310</v>
      </c>
      <c r="C108" s="44">
        <v>6.8</v>
      </c>
      <c r="D108" s="44"/>
      <c r="E108" s="46"/>
      <c r="F108" s="46"/>
      <c r="G108" s="44">
        <v>14.3</v>
      </c>
      <c r="H108" s="44"/>
      <c r="I108" s="46"/>
    </row>
    <row r="109" spans="1:9">
      <c r="A109" s="13"/>
      <c r="B109" s="51"/>
      <c r="C109" s="44"/>
      <c r="D109" s="44"/>
      <c r="E109" s="46"/>
      <c r="F109" s="46"/>
      <c r="G109" s="44"/>
      <c r="H109" s="44"/>
      <c r="I109" s="46"/>
    </row>
    <row r="110" spans="1:9">
      <c r="A110" s="13"/>
      <c r="B110" s="48" t="s">
        <v>142</v>
      </c>
      <c r="C110" s="49">
        <v>5.9</v>
      </c>
      <c r="D110" s="49"/>
      <c r="E110" s="42"/>
      <c r="F110" s="42"/>
      <c r="G110" s="49">
        <v>4.3</v>
      </c>
      <c r="H110" s="49"/>
      <c r="I110" s="42"/>
    </row>
    <row r="111" spans="1:9" ht="15.75" thickBot="1">
      <c r="A111" s="13"/>
      <c r="B111" s="48"/>
      <c r="C111" s="52"/>
      <c r="D111" s="52"/>
      <c r="E111" s="54"/>
      <c r="F111" s="42"/>
      <c r="G111" s="52"/>
      <c r="H111" s="52"/>
      <c r="I111" s="54"/>
    </row>
    <row r="112" spans="1:9">
      <c r="A112" s="13"/>
      <c r="B112" s="99" t="s">
        <v>847</v>
      </c>
      <c r="C112" s="55">
        <v>241</v>
      </c>
      <c r="D112" s="55"/>
      <c r="E112" s="57"/>
      <c r="F112" s="46"/>
      <c r="G112" s="55">
        <v>260</v>
      </c>
      <c r="H112" s="55"/>
      <c r="I112" s="57"/>
    </row>
    <row r="113" spans="1:13" ht="15.75" thickBot="1">
      <c r="A113" s="13"/>
      <c r="B113" s="99"/>
      <c r="C113" s="45"/>
      <c r="D113" s="45"/>
      <c r="E113" s="47"/>
      <c r="F113" s="46"/>
      <c r="G113" s="45"/>
      <c r="H113" s="45"/>
      <c r="I113" s="47"/>
    </row>
    <row r="114" spans="1:13" ht="15.75" thickBot="1">
      <c r="A114" s="13"/>
      <c r="B114" s="23"/>
      <c r="C114" s="165" t="s">
        <v>239</v>
      </c>
      <c r="D114" s="166" t="s">
        <v>848</v>
      </c>
      <c r="E114" s="165" t="s">
        <v>242</v>
      </c>
      <c r="F114" s="23"/>
      <c r="G114" s="165" t="s">
        <v>239</v>
      </c>
      <c r="H114" s="166" t="s">
        <v>849</v>
      </c>
      <c r="I114" s="165" t="s">
        <v>242</v>
      </c>
    </row>
    <row r="115" spans="1:13" ht="15.75" thickTop="1">
      <c r="A115" s="13"/>
      <c r="B115" s="64"/>
      <c r="C115" s="64"/>
      <c r="D115" s="64"/>
      <c r="E115" s="64"/>
      <c r="F115" s="64"/>
      <c r="G115" s="64"/>
      <c r="H115" s="64"/>
      <c r="I115" s="64"/>
      <c r="J115" s="64"/>
      <c r="K115" s="64"/>
      <c r="L115" s="64"/>
      <c r="M115" s="64"/>
    </row>
    <row r="116" spans="1:13">
      <c r="A116" s="13"/>
      <c r="B116" s="46" t="s">
        <v>850</v>
      </c>
      <c r="C116" s="46"/>
      <c r="D116" s="46"/>
      <c r="E116" s="46"/>
      <c r="F116" s="46"/>
      <c r="G116" s="46"/>
      <c r="H116" s="46"/>
      <c r="I116" s="46"/>
      <c r="J116" s="46"/>
      <c r="K116" s="46"/>
      <c r="L116" s="46"/>
      <c r="M116" s="46"/>
    </row>
    <row r="117" spans="1:13">
      <c r="A117" s="13"/>
      <c r="B117" s="32"/>
      <c r="C117" s="32"/>
      <c r="D117" s="32"/>
      <c r="E117" s="32"/>
      <c r="F117" s="32"/>
      <c r="G117" s="32"/>
      <c r="H117" s="32"/>
      <c r="I117" s="32"/>
    </row>
    <row r="118" spans="1:13">
      <c r="A118" s="13"/>
      <c r="B118" s="15"/>
      <c r="C118" s="15"/>
      <c r="D118" s="15"/>
      <c r="E118" s="15"/>
      <c r="F118" s="15"/>
      <c r="G118" s="15"/>
      <c r="H118" s="15"/>
      <c r="I118" s="15"/>
    </row>
    <row r="119" spans="1:13" ht="15.75" thickBot="1">
      <c r="A119" s="13"/>
      <c r="B119" s="16"/>
      <c r="C119" s="33" t="s">
        <v>260</v>
      </c>
      <c r="D119" s="33"/>
      <c r="E119" s="33"/>
      <c r="F119" s="33"/>
      <c r="G119" s="33"/>
      <c r="H119" s="33"/>
      <c r="I119" s="33"/>
    </row>
    <row r="120" spans="1:13" ht="15.75" thickBot="1">
      <c r="A120" s="13"/>
      <c r="B120" s="16"/>
      <c r="C120" s="34">
        <v>2014</v>
      </c>
      <c r="D120" s="34"/>
      <c r="E120" s="34"/>
      <c r="F120" s="19"/>
      <c r="G120" s="34">
        <v>2013</v>
      </c>
      <c r="H120" s="34"/>
      <c r="I120" s="34"/>
    </row>
    <row r="121" spans="1:13">
      <c r="A121" s="13"/>
      <c r="B121" s="35" t="s">
        <v>851</v>
      </c>
      <c r="C121" s="36" t="s">
        <v>239</v>
      </c>
      <c r="D121" s="38">
        <v>66.3</v>
      </c>
      <c r="E121" s="40"/>
      <c r="F121" s="42"/>
      <c r="G121" s="36" t="s">
        <v>239</v>
      </c>
      <c r="H121" s="38">
        <v>67.599999999999994</v>
      </c>
      <c r="I121" s="40"/>
    </row>
    <row r="122" spans="1:13">
      <c r="A122" s="13"/>
      <c r="B122" s="35"/>
      <c r="C122" s="50"/>
      <c r="D122" s="49"/>
      <c r="E122" s="42"/>
      <c r="F122" s="42"/>
      <c r="G122" s="50"/>
      <c r="H122" s="49"/>
      <c r="I122" s="42"/>
    </row>
    <row r="123" spans="1:13">
      <c r="A123" s="13"/>
      <c r="B123" s="43" t="s">
        <v>852</v>
      </c>
      <c r="C123" s="44">
        <v>14.6</v>
      </c>
      <c r="D123" s="44"/>
      <c r="E123" s="46"/>
      <c r="F123" s="46"/>
      <c r="G123" s="44" t="s">
        <v>244</v>
      </c>
      <c r="H123" s="44"/>
      <c r="I123" s="46"/>
    </row>
    <row r="124" spans="1:13">
      <c r="A124" s="13"/>
      <c r="B124" s="43"/>
      <c r="C124" s="44"/>
      <c r="D124" s="44"/>
      <c r="E124" s="46"/>
      <c r="F124" s="46"/>
      <c r="G124" s="44"/>
      <c r="H124" s="44"/>
      <c r="I124" s="46"/>
    </row>
    <row r="125" spans="1:13" ht="15.75" thickBot="1">
      <c r="A125" s="13"/>
      <c r="B125" s="20" t="s">
        <v>853</v>
      </c>
      <c r="C125" s="52" t="s">
        <v>854</v>
      </c>
      <c r="D125" s="52"/>
      <c r="E125" s="31" t="s">
        <v>242</v>
      </c>
      <c r="F125" s="23"/>
      <c r="G125" s="52" t="s">
        <v>855</v>
      </c>
      <c r="H125" s="52"/>
      <c r="I125" s="31" t="s">
        <v>242</v>
      </c>
    </row>
    <row r="126" spans="1:13" ht="15.75" thickBot="1">
      <c r="A126" s="13"/>
      <c r="B126" s="16"/>
      <c r="C126" s="148" t="s">
        <v>239</v>
      </c>
      <c r="D126" s="149" t="s">
        <v>848</v>
      </c>
      <c r="E126" s="148" t="s">
        <v>242</v>
      </c>
      <c r="F126" s="16"/>
      <c r="G126" s="148" t="s">
        <v>239</v>
      </c>
      <c r="H126" s="149" t="s">
        <v>849</v>
      </c>
      <c r="I126" s="148" t="s">
        <v>242</v>
      </c>
    </row>
    <row r="127" spans="1:13" ht="15.75" thickTop="1">
      <c r="A127" s="13"/>
      <c r="B127" s="64"/>
      <c r="C127" s="64"/>
      <c r="D127" s="64"/>
      <c r="E127" s="64"/>
      <c r="F127" s="64"/>
      <c r="G127" s="64"/>
      <c r="H127" s="64"/>
      <c r="I127" s="64"/>
      <c r="J127" s="64"/>
      <c r="K127" s="64"/>
      <c r="L127" s="64"/>
      <c r="M127" s="64"/>
    </row>
    <row r="128" spans="1:13" ht="63.75" customHeight="1">
      <c r="A128" s="13"/>
      <c r="B128" s="66" t="s">
        <v>856</v>
      </c>
      <c r="C128" s="66"/>
      <c r="D128" s="66"/>
      <c r="E128" s="66"/>
      <c r="F128" s="66"/>
      <c r="G128" s="66"/>
      <c r="H128" s="66"/>
      <c r="I128" s="66"/>
      <c r="J128" s="66"/>
      <c r="K128" s="66"/>
      <c r="L128" s="66"/>
      <c r="M128" s="66"/>
    </row>
    <row r="129" spans="1:13">
      <c r="A129" s="13"/>
      <c r="B129" s="64"/>
      <c r="C129" s="64"/>
      <c r="D129" s="64"/>
      <c r="E129" s="64"/>
      <c r="F129" s="64"/>
      <c r="G129" s="64"/>
      <c r="H129" s="64"/>
      <c r="I129" s="64"/>
      <c r="J129" s="64"/>
      <c r="K129" s="64"/>
      <c r="L129" s="64"/>
      <c r="M129" s="64"/>
    </row>
    <row r="130" spans="1:13" ht="25.5" customHeight="1">
      <c r="A130" s="13"/>
      <c r="B130" s="66" t="s">
        <v>857</v>
      </c>
      <c r="C130" s="66"/>
      <c r="D130" s="66"/>
      <c r="E130" s="66"/>
      <c r="F130" s="66"/>
      <c r="G130" s="66"/>
      <c r="H130" s="66"/>
      <c r="I130" s="66"/>
      <c r="J130" s="66"/>
      <c r="K130" s="66"/>
      <c r="L130" s="66"/>
      <c r="M130" s="66"/>
    </row>
    <row r="131" spans="1:13">
      <c r="A131" s="13"/>
      <c r="B131" s="64"/>
      <c r="C131" s="64"/>
      <c r="D131" s="64"/>
      <c r="E131" s="64"/>
      <c r="F131" s="64"/>
      <c r="G131" s="64"/>
      <c r="H131" s="64"/>
      <c r="I131" s="64"/>
      <c r="J131" s="64"/>
      <c r="K131" s="64"/>
      <c r="L131" s="64"/>
      <c r="M131" s="64"/>
    </row>
    <row r="132" spans="1:13" ht="38.25" customHeight="1">
      <c r="A132" s="13"/>
      <c r="B132" s="66" t="s">
        <v>858</v>
      </c>
      <c r="C132" s="66"/>
      <c r="D132" s="66"/>
      <c r="E132" s="66"/>
      <c r="F132" s="66"/>
      <c r="G132" s="66"/>
      <c r="H132" s="66"/>
      <c r="I132" s="66"/>
      <c r="J132" s="66"/>
      <c r="K132" s="66"/>
      <c r="L132" s="66"/>
      <c r="M132" s="66"/>
    </row>
    <row r="133" spans="1:13">
      <c r="A133" s="13"/>
      <c r="B133" s="32"/>
      <c r="C133" s="32"/>
      <c r="D133" s="32"/>
      <c r="E133" s="32"/>
      <c r="F133" s="32"/>
      <c r="G133" s="32"/>
      <c r="H133" s="32"/>
      <c r="I133" s="32"/>
      <c r="J133" s="32"/>
      <c r="K133" s="32"/>
      <c r="L133" s="32"/>
      <c r="M133" s="32"/>
    </row>
    <row r="134" spans="1:13">
      <c r="A134" s="13"/>
      <c r="B134" s="15"/>
      <c r="C134" s="15"/>
      <c r="D134" s="15"/>
      <c r="E134" s="15"/>
      <c r="F134" s="15"/>
      <c r="G134" s="15"/>
      <c r="H134" s="15"/>
      <c r="I134" s="15"/>
      <c r="J134" s="15"/>
      <c r="K134" s="15"/>
      <c r="L134" s="15"/>
      <c r="M134" s="15"/>
    </row>
    <row r="135" spans="1:13" ht="15.75" thickBot="1">
      <c r="A135" s="13"/>
      <c r="B135" s="16"/>
      <c r="C135" s="33" t="s">
        <v>497</v>
      </c>
      <c r="D135" s="33"/>
      <c r="E135" s="33"/>
      <c r="F135" s="33"/>
      <c r="G135" s="33"/>
      <c r="H135" s="33"/>
      <c r="I135" s="33"/>
      <c r="J135" s="33"/>
      <c r="K135" s="33"/>
      <c r="L135" s="33"/>
      <c r="M135" s="33"/>
    </row>
    <row r="136" spans="1:13" ht="15.75" thickBot="1">
      <c r="A136" s="13"/>
      <c r="B136" s="16"/>
      <c r="C136" s="34">
        <v>2014</v>
      </c>
      <c r="D136" s="34"/>
      <c r="E136" s="34"/>
      <c r="F136" s="19"/>
      <c r="G136" s="34">
        <v>2013</v>
      </c>
      <c r="H136" s="34"/>
      <c r="I136" s="34"/>
      <c r="J136" s="19"/>
      <c r="K136" s="34">
        <v>2012</v>
      </c>
      <c r="L136" s="34"/>
      <c r="M136" s="34"/>
    </row>
    <row r="137" spans="1:13">
      <c r="A137" s="13"/>
      <c r="B137" s="35" t="s">
        <v>459</v>
      </c>
      <c r="C137" s="36" t="s">
        <v>239</v>
      </c>
      <c r="D137" s="38">
        <v>37</v>
      </c>
      <c r="E137" s="40"/>
      <c r="F137" s="42"/>
      <c r="G137" s="36" t="s">
        <v>239</v>
      </c>
      <c r="H137" s="38">
        <v>32.9</v>
      </c>
      <c r="I137" s="40"/>
      <c r="J137" s="42"/>
      <c r="K137" s="36" t="s">
        <v>239</v>
      </c>
      <c r="L137" s="38">
        <v>53.3</v>
      </c>
      <c r="M137" s="40"/>
    </row>
    <row r="138" spans="1:13">
      <c r="A138" s="13"/>
      <c r="B138" s="35"/>
      <c r="C138" s="50"/>
      <c r="D138" s="49"/>
      <c r="E138" s="42"/>
      <c r="F138" s="42"/>
      <c r="G138" s="50"/>
      <c r="H138" s="49"/>
      <c r="I138" s="42"/>
      <c r="J138" s="42"/>
      <c r="K138" s="37"/>
      <c r="L138" s="39"/>
      <c r="M138" s="41"/>
    </row>
    <row r="139" spans="1:13">
      <c r="A139" s="13"/>
      <c r="B139" s="51" t="s">
        <v>859</v>
      </c>
      <c r="C139" s="44">
        <v>7</v>
      </c>
      <c r="D139" s="44"/>
      <c r="E139" s="46"/>
      <c r="F139" s="46"/>
      <c r="G139" s="44">
        <v>4.9000000000000004</v>
      </c>
      <c r="H139" s="44"/>
      <c r="I139" s="46"/>
      <c r="J139" s="46"/>
      <c r="K139" s="44">
        <v>3.8</v>
      </c>
      <c r="L139" s="44"/>
      <c r="M139" s="46"/>
    </row>
    <row r="140" spans="1:13">
      <c r="A140" s="13"/>
      <c r="B140" s="51"/>
      <c r="C140" s="44"/>
      <c r="D140" s="44"/>
      <c r="E140" s="46"/>
      <c r="F140" s="46"/>
      <c r="G140" s="44"/>
      <c r="H140" s="44"/>
      <c r="I140" s="46"/>
      <c r="J140" s="46"/>
      <c r="K140" s="44"/>
      <c r="L140" s="44"/>
      <c r="M140" s="46"/>
    </row>
    <row r="141" spans="1:13">
      <c r="A141" s="13"/>
      <c r="B141" s="48" t="s">
        <v>860</v>
      </c>
      <c r="C141" s="49">
        <v>5.2</v>
      </c>
      <c r="D141" s="49"/>
      <c r="E141" s="42"/>
      <c r="F141" s="42"/>
      <c r="G141" s="49">
        <v>2.8</v>
      </c>
      <c r="H141" s="49"/>
      <c r="I141" s="42"/>
      <c r="J141" s="42"/>
      <c r="K141" s="49">
        <v>8.6999999999999993</v>
      </c>
      <c r="L141" s="49"/>
      <c r="M141" s="42"/>
    </row>
    <row r="142" spans="1:13">
      <c r="A142" s="13"/>
      <c r="B142" s="48"/>
      <c r="C142" s="49"/>
      <c r="D142" s="49"/>
      <c r="E142" s="42"/>
      <c r="F142" s="42"/>
      <c r="G142" s="49"/>
      <c r="H142" s="49"/>
      <c r="I142" s="42"/>
      <c r="J142" s="42"/>
      <c r="K142" s="49"/>
      <c r="L142" s="49"/>
      <c r="M142" s="42"/>
    </row>
    <row r="143" spans="1:13" ht="25.5">
      <c r="A143" s="13"/>
      <c r="B143" s="28" t="s">
        <v>861</v>
      </c>
      <c r="C143" s="44" t="s">
        <v>862</v>
      </c>
      <c r="D143" s="44"/>
      <c r="E143" s="29" t="s">
        <v>242</v>
      </c>
      <c r="F143" s="16"/>
      <c r="G143" s="44" t="s">
        <v>731</v>
      </c>
      <c r="H143" s="44"/>
      <c r="I143" s="29" t="s">
        <v>242</v>
      </c>
      <c r="J143" s="16"/>
      <c r="K143" s="44" t="s">
        <v>359</v>
      </c>
      <c r="L143" s="44"/>
      <c r="M143" s="29" t="s">
        <v>242</v>
      </c>
    </row>
    <row r="144" spans="1:13">
      <c r="A144" s="13"/>
      <c r="B144" s="27" t="s">
        <v>863</v>
      </c>
      <c r="C144" s="49" t="s">
        <v>864</v>
      </c>
      <c r="D144" s="49"/>
      <c r="E144" s="21" t="s">
        <v>242</v>
      </c>
      <c r="F144" s="23"/>
      <c r="G144" s="49" t="s">
        <v>309</v>
      </c>
      <c r="H144" s="49"/>
      <c r="I144" s="21" t="s">
        <v>242</v>
      </c>
      <c r="J144" s="23"/>
      <c r="K144" s="49" t="s">
        <v>865</v>
      </c>
      <c r="L144" s="49"/>
      <c r="M144" s="21" t="s">
        <v>242</v>
      </c>
    </row>
    <row r="145" spans="1:13" ht="15.75" thickBot="1">
      <c r="A145" s="13"/>
      <c r="B145" s="28" t="s">
        <v>866</v>
      </c>
      <c r="C145" s="45" t="s">
        <v>867</v>
      </c>
      <c r="D145" s="45"/>
      <c r="E145" s="68" t="s">
        <v>242</v>
      </c>
      <c r="F145" s="16"/>
      <c r="G145" s="45" t="s">
        <v>717</v>
      </c>
      <c r="H145" s="45"/>
      <c r="I145" s="68" t="s">
        <v>242</v>
      </c>
      <c r="J145" s="16"/>
      <c r="K145" s="45" t="s">
        <v>255</v>
      </c>
      <c r="L145" s="45"/>
      <c r="M145" s="68" t="s">
        <v>242</v>
      </c>
    </row>
    <row r="146" spans="1:13">
      <c r="A146" s="13"/>
      <c r="B146" s="35" t="s">
        <v>466</v>
      </c>
      <c r="C146" s="36" t="s">
        <v>239</v>
      </c>
      <c r="D146" s="38">
        <v>33.5</v>
      </c>
      <c r="E146" s="40"/>
      <c r="F146" s="42"/>
      <c r="G146" s="36" t="s">
        <v>239</v>
      </c>
      <c r="H146" s="38">
        <v>37</v>
      </c>
      <c r="I146" s="40"/>
      <c r="J146" s="42"/>
      <c r="K146" s="36" t="s">
        <v>239</v>
      </c>
      <c r="L146" s="38">
        <v>32.9</v>
      </c>
      <c r="M146" s="40"/>
    </row>
    <row r="147" spans="1:13" ht="15.75" thickBot="1">
      <c r="A147" s="13"/>
      <c r="B147" s="35"/>
      <c r="C147" s="72"/>
      <c r="D147" s="73"/>
      <c r="E147" s="74"/>
      <c r="F147" s="42"/>
      <c r="G147" s="72"/>
      <c r="H147" s="73"/>
      <c r="I147" s="74"/>
      <c r="J147" s="42"/>
      <c r="K147" s="72"/>
      <c r="L147" s="73"/>
      <c r="M147" s="74"/>
    </row>
    <row r="148" spans="1:13" ht="15.75" thickTop="1">
      <c r="A148" s="13"/>
      <c r="B148" s="64"/>
      <c r="C148" s="64"/>
      <c r="D148" s="64"/>
      <c r="E148" s="64"/>
      <c r="F148" s="64"/>
      <c r="G148" s="64"/>
      <c r="H148" s="64"/>
      <c r="I148" s="64"/>
      <c r="J148" s="64"/>
      <c r="K148" s="64"/>
      <c r="L148" s="64"/>
      <c r="M148" s="64"/>
    </row>
    <row r="149" spans="1:13" ht="51" customHeight="1">
      <c r="A149" s="13"/>
      <c r="B149" s="66" t="s">
        <v>868</v>
      </c>
      <c r="C149" s="66"/>
      <c r="D149" s="66"/>
      <c r="E149" s="66"/>
      <c r="F149" s="66"/>
      <c r="G149" s="66"/>
      <c r="H149" s="66"/>
      <c r="I149" s="66"/>
      <c r="J149" s="66"/>
      <c r="K149" s="66"/>
      <c r="L149" s="66"/>
      <c r="M149" s="66"/>
    </row>
    <row r="150" spans="1:13">
      <c r="A150" s="13"/>
      <c r="B150" s="64"/>
      <c r="C150" s="64"/>
      <c r="D150" s="64"/>
      <c r="E150" s="64"/>
      <c r="F150" s="64"/>
      <c r="G150" s="64"/>
      <c r="H150" s="64"/>
      <c r="I150" s="64"/>
      <c r="J150" s="64"/>
      <c r="K150" s="64"/>
      <c r="L150" s="64"/>
      <c r="M150" s="64"/>
    </row>
    <row r="151" spans="1:13" ht="25.5" customHeight="1">
      <c r="A151" s="13"/>
      <c r="B151" s="66" t="s">
        <v>869</v>
      </c>
      <c r="C151" s="66"/>
      <c r="D151" s="66"/>
      <c r="E151" s="66"/>
      <c r="F151" s="66"/>
      <c r="G151" s="66"/>
      <c r="H151" s="66"/>
      <c r="I151" s="66"/>
      <c r="J151" s="66"/>
      <c r="K151" s="66"/>
      <c r="L151" s="66"/>
      <c r="M151" s="66"/>
    </row>
    <row r="152" spans="1:13">
      <c r="A152" s="13"/>
      <c r="B152" s="32"/>
      <c r="C152" s="32"/>
      <c r="D152" s="32"/>
    </row>
    <row r="153" spans="1:13">
      <c r="A153" s="13"/>
      <c r="B153" s="15"/>
      <c r="C153" s="15"/>
      <c r="D153" s="15"/>
    </row>
    <row r="154" spans="1:13" ht="15.75" thickBot="1">
      <c r="A154" s="13"/>
      <c r="B154" s="167" t="s">
        <v>870</v>
      </c>
      <c r="C154" s="16"/>
      <c r="D154" s="18" t="s">
        <v>871</v>
      </c>
    </row>
    <row r="155" spans="1:13">
      <c r="A155" s="13"/>
      <c r="B155" s="20" t="s">
        <v>872</v>
      </c>
      <c r="C155" s="23"/>
      <c r="D155" s="92" t="s">
        <v>873</v>
      </c>
    </row>
    <row r="156" spans="1:13">
      <c r="A156" s="13"/>
      <c r="B156" s="25" t="s">
        <v>874</v>
      </c>
      <c r="C156" s="16"/>
      <c r="D156" s="91" t="s">
        <v>875</v>
      </c>
    </row>
    <row r="157" spans="1:13">
      <c r="A157" s="13"/>
      <c r="B157" s="20" t="s">
        <v>876</v>
      </c>
      <c r="C157" s="23"/>
      <c r="D157" s="92" t="s">
        <v>877</v>
      </c>
    </row>
    <row r="158" spans="1:13">
      <c r="A158" s="13"/>
      <c r="B158" s="25" t="s">
        <v>878</v>
      </c>
      <c r="C158" s="16"/>
      <c r="D158" s="91" t="s">
        <v>879</v>
      </c>
    </row>
    <row r="159" spans="1:13">
      <c r="A159" s="13"/>
      <c r="B159" s="20" t="s">
        <v>880</v>
      </c>
      <c r="C159" s="23"/>
      <c r="D159" s="92" t="s">
        <v>879</v>
      </c>
    </row>
    <row r="160" spans="1:13">
      <c r="A160" s="13"/>
      <c r="B160" s="25" t="s">
        <v>881</v>
      </c>
      <c r="C160" s="16"/>
      <c r="D160" s="91" t="s">
        <v>873</v>
      </c>
    </row>
    <row r="161" spans="1:4">
      <c r="A161" s="13"/>
      <c r="B161" s="20" t="s">
        <v>882</v>
      </c>
      <c r="C161" s="23"/>
      <c r="D161" s="92" t="s">
        <v>875</v>
      </c>
    </row>
    <row r="162" spans="1:4">
      <c r="A162" s="13"/>
      <c r="B162" s="25" t="s">
        <v>883</v>
      </c>
      <c r="C162" s="16"/>
      <c r="D162" s="91" t="s">
        <v>884</v>
      </c>
    </row>
    <row r="163" spans="1:4">
      <c r="A163" s="13"/>
      <c r="B163" s="20" t="s">
        <v>885</v>
      </c>
      <c r="C163" s="23"/>
      <c r="D163" s="92" t="s">
        <v>886</v>
      </c>
    </row>
  </sheetData>
  <mergeCells count="402">
    <mergeCell ref="B130:M130"/>
    <mergeCell ref="B131:M131"/>
    <mergeCell ref="B132:M132"/>
    <mergeCell ref="B148:M148"/>
    <mergeCell ref="B149:M149"/>
    <mergeCell ref="B150:M150"/>
    <mergeCell ref="B74:M74"/>
    <mergeCell ref="B75:M75"/>
    <mergeCell ref="B76:M76"/>
    <mergeCell ref="B77:M77"/>
    <mergeCell ref="B115:M115"/>
    <mergeCell ref="B116:M116"/>
    <mergeCell ref="B19:M19"/>
    <mergeCell ref="B46:M46"/>
    <mergeCell ref="B47:M47"/>
    <mergeCell ref="B68:M68"/>
    <mergeCell ref="B69:M69"/>
    <mergeCell ref="B70:M70"/>
    <mergeCell ref="A1:A2"/>
    <mergeCell ref="B1:M1"/>
    <mergeCell ref="B2:M2"/>
    <mergeCell ref="B3:M3"/>
    <mergeCell ref="A4:A163"/>
    <mergeCell ref="B4:M4"/>
    <mergeCell ref="B5:M5"/>
    <mergeCell ref="B6:M6"/>
    <mergeCell ref="B7:M7"/>
    <mergeCell ref="B18:M18"/>
    <mergeCell ref="I146:I147"/>
    <mergeCell ref="J146:J147"/>
    <mergeCell ref="K146:K147"/>
    <mergeCell ref="L146:L147"/>
    <mergeCell ref="M146:M147"/>
    <mergeCell ref="B152:D152"/>
    <mergeCell ref="B151:M151"/>
    <mergeCell ref="C145:D145"/>
    <mergeCell ref="G145:H145"/>
    <mergeCell ref="K145:L145"/>
    <mergeCell ref="B146:B147"/>
    <mergeCell ref="C146:C147"/>
    <mergeCell ref="D146:D147"/>
    <mergeCell ref="E146:E147"/>
    <mergeCell ref="F146:F147"/>
    <mergeCell ref="G146:G147"/>
    <mergeCell ref="H146:H147"/>
    <mergeCell ref="K141:L142"/>
    <mergeCell ref="M141:M142"/>
    <mergeCell ref="C143:D143"/>
    <mergeCell ref="G143:H143"/>
    <mergeCell ref="K143:L143"/>
    <mergeCell ref="C144:D144"/>
    <mergeCell ref="G144:H144"/>
    <mergeCell ref="K144: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25:D125"/>
    <mergeCell ref="G125:H125"/>
    <mergeCell ref="B133:M133"/>
    <mergeCell ref="C135:M135"/>
    <mergeCell ref="C136:E136"/>
    <mergeCell ref="G136:I136"/>
    <mergeCell ref="K136:M136"/>
    <mergeCell ref="B127:M127"/>
    <mergeCell ref="B128:M128"/>
    <mergeCell ref="B129:M129"/>
    <mergeCell ref="H121:H122"/>
    <mergeCell ref="I121:I122"/>
    <mergeCell ref="B123:B124"/>
    <mergeCell ref="C123:D124"/>
    <mergeCell ref="E123:E124"/>
    <mergeCell ref="F123:F124"/>
    <mergeCell ref="G123:H124"/>
    <mergeCell ref="I123:I124"/>
    <mergeCell ref="B117:I117"/>
    <mergeCell ref="C119:I119"/>
    <mergeCell ref="C120:E120"/>
    <mergeCell ref="G120:I120"/>
    <mergeCell ref="B121:B122"/>
    <mergeCell ref="C121:C122"/>
    <mergeCell ref="D121:D122"/>
    <mergeCell ref="E121:E122"/>
    <mergeCell ref="F121:F122"/>
    <mergeCell ref="G121:G122"/>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I100:I101"/>
    <mergeCell ref="C102:E102"/>
    <mergeCell ref="G102:I102"/>
    <mergeCell ref="C103:E103"/>
    <mergeCell ref="G103:I103"/>
    <mergeCell ref="B104:B105"/>
    <mergeCell ref="C104:D105"/>
    <mergeCell ref="E104:E105"/>
    <mergeCell ref="F104:F105"/>
    <mergeCell ref="G104:H105"/>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65:H66"/>
    <mergeCell ref="I65:I66"/>
    <mergeCell ref="J65:J66"/>
    <mergeCell ref="B78:I78"/>
    <mergeCell ref="C80:I80"/>
    <mergeCell ref="C81:E81"/>
    <mergeCell ref="G81:I81"/>
    <mergeCell ref="B71:M71"/>
    <mergeCell ref="B72:M72"/>
    <mergeCell ref="B73:M73"/>
    <mergeCell ref="B65:B66"/>
    <mergeCell ref="C65:C66"/>
    <mergeCell ref="D65:D66"/>
    <mergeCell ref="E65:E66"/>
    <mergeCell ref="F65:F66"/>
    <mergeCell ref="G65:G66"/>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C50:J50"/>
    <mergeCell ref="C51:D51"/>
    <mergeCell ref="F51:G51"/>
    <mergeCell ref="I51:J51"/>
    <mergeCell ref="C52:D52"/>
    <mergeCell ref="F52:G52"/>
    <mergeCell ref="I52:J52"/>
    <mergeCell ref="I44:I45"/>
    <mergeCell ref="J44:J45"/>
    <mergeCell ref="K44:K45"/>
    <mergeCell ref="L44:L45"/>
    <mergeCell ref="M44:M45"/>
    <mergeCell ref="B48:J48"/>
    <mergeCell ref="C43:E43"/>
    <mergeCell ref="G43:I43"/>
    <mergeCell ref="K43:M43"/>
    <mergeCell ref="B44:B45"/>
    <mergeCell ref="C44:C45"/>
    <mergeCell ref="D44:D45"/>
    <mergeCell ref="E44:E45"/>
    <mergeCell ref="F44:F45"/>
    <mergeCell ref="G44:G45"/>
    <mergeCell ref="H44:H45"/>
    <mergeCell ref="I40:I41"/>
    <mergeCell ref="J40:J41"/>
    <mergeCell ref="K40:K41"/>
    <mergeCell ref="L40:L41"/>
    <mergeCell ref="M40:M41"/>
    <mergeCell ref="C42:E42"/>
    <mergeCell ref="G42:I42"/>
    <mergeCell ref="K42:M42"/>
    <mergeCell ref="C39:D39"/>
    <mergeCell ref="G39:H39"/>
    <mergeCell ref="K39:L39"/>
    <mergeCell ref="B40:B41"/>
    <mergeCell ref="C40:C41"/>
    <mergeCell ref="D40:D41"/>
    <mergeCell ref="E40:E41"/>
    <mergeCell ref="F40:F41"/>
    <mergeCell ref="G40:G41"/>
    <mergeCell ref="H40:H41"/>
    <mergeCell ref="J36:J37"/>
    <mergeCell ref="K36:L37"/>
    <mergeCell ref="M36:M37"/>
    <mergeCell ref="C38:D38"/>
    <mergeCell ref="G38:H38"/>
    <mergeCell ref="K38:L38"/>
    <mergeCell ref="B36:B37"/>
    <mergeCell ref="C36:D37"/>
    <mergeCell ref="E36:E37"/>
    <mergeCell ref="F36:F37"/>
    <mergeCell ref="G36:H37"/>
    <mergeCell ref="I36:I37"/>
    <mergeCell ref="K32:L33"/>
    <mergeCell ref="M32:M33"/>
    <mergeCell ref="C34:E34"/>
    <mergeCell ref="G34:I34"/>
    <mergeCell ref="K34:M34"/>
    <mergeCell ref="C35:D35"/>
    <mergeCell ref="G35:H35"/>
    <mergeCell ref="K35: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7109375" customWidth="1"/>
    <col min="4" max="4" width="30.7109375" customWidth="1"/>
    <col min="5" max="5" width="7.5703125" customWidth="1"/>
    <col min="6" max="6" width="24" customWidth="1"/>
    <col min="7" max="7" width="8.85546875" customWidth="1"/>
    <col min="8" max="8" width="23.28515625" customWidth="1"/>
    <col min="9" max="9" width="6.85546875" customWidth="1"/>
    <col min="10" max="10" width="24" customWidth="1"/>
    <col min="11" max="11" width="8.5703125" customWidth="1"/>
    <col min="12" max="12" width="18.28515625" customWidth="1"/>
    <col min="13" max="13" width="6.7109375" customWidth="1"/>
    <col min="14" max="14" width="24" customWidth="1"/>
    <col min="15" max="15" width="8.5703125" customWidth="1"/>
    <col min="16" max="16" width="26.85546875" customWidth="1"/>
    <col min="17" max="17" width="6.5703125" customWidth="1"/>
  </cols>
  <sheetData>
    <row r="1" spans="1:17" ht="30" customHeight="1">
      <c r="A1" s="8" t="s">
        <v>8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8</v>
      </c>
      <c r="B3" s="64" t="s">
        <v>6</v>
      </c>
      <c r="C3" s="64"/>
      <c r="D3" s="64"/>
      <c r="E3" s="64"/>
      <c r="F3" s="64"/>
      <c r="G3" s="64"/>
      <c r="H3" s="64"/>
      <c r="I3" s="64"/>
      <c r="J3" s="64"/>
      <c r="K3" s="64"/>
      <c r="L3" s="64"/>
      <c r="M3" s="64"/>
      <c r="N3" s="64"/>
      <c r="O3" s="64"/>
      <c r="P3" s="64"/>
      <c r="Q3" s="64"/>
    </row>
    <row r="4" spans="1:17" ht="15" customHeight="1">
      <c r="A4" s="13" t="s">
        <v>129</v>
      </c>
      <c r="B4" s="64" t="s">
        <v>6</v>
      </c>
      <c r="C4" s="64"/>
      <c r="D4" s="64"/>
      <c r="E4" s="64"/>
      <c r="F4" s="64"/>
      <c r="G4" s="64"/>
      <c r="H4" s="64"/>
      <c r="I4" s="64"/>
      <c r="J4" s="64"/>
      <c r="K4" s="64"/>
      <c r="L4" s="64"/>
      <c r="M4" s="64"/>
      <c r="N4" s="64"/>
      <c r="O4" s="64"/>
      <c r="P4" s="64"/>
      <c r="Q4" s="64"/>
    </row>
    <row r="5" spans="1:17">
      <c r="A5" s="13"/>
      <c r="B5" s="80" t="s">
        <v>129</v>
      </c>
      <c r="C5" s="80"/>
      <c r="D5" s="80"/>
      <c r="E5" s="80"/>
      <c r="F5" s="80"/>
      <c r="G5" s="80"/>
      <c r="H5" s="80"/>
      <c r="I5" s="80"/>
      <c r="J5" s="80"/>
      <c r="K5" s="80"/>
      <c r="L5" s="80"/>
      <c r="M5" s="80"/>
      <c r="N5" s="80"/>
      <c r="O5" s="80"/>
      <c r="P5" s="80"/>
      <c r="Q5" s="80"/>
    </row>
    <row r="6" spans="1:17">
      <c r="A6" s="13"/>
      <c r="B6" s="64"/>
      <c r="C6" s="64"/>
      <c r="D6" s="64"/>
      <c r="E6" s="64"/>
      <c r="F6" s="64"/>
      <c r="G6" s="64"/>
      <c r="H6" s="64"/>
      <c r="I6" s="64"/>
      <c r="J6" s="64"/>
      <c r="K6" s="64"/>
      <c r="L6" s="64"/>
      <c r="M6" s="64"/>
      <c r="N6" s="64"/>
      <c r="O6" s="64"/>
      <c r="P6" s="64"/>
      <c r="Q6" s="64"/>
    </row>
    <row r="7" spans="1:17">
      <c r="A7" s="13"/>
      <c r="B7" s="66" t="s">
        <v>889</v>
      </c>
      <c r="C7" s="66"/>
      <c r="D7" s="66"/>
      <c r="E7" s="66"/>
      <c r="F7" s="66"/>
      <c r="G7" s="66"/>
      <c r="H7" s="66"/>
      <c r="I7" s="66"/>
      <c r="J7" s="66"/>
      <c r="K7" s="66"/>
      <c r="L7" s="66"/>
      <c r="M7" s="66"/>
      <c r="N7" s="66"/>
      <c r="O7" s="66"/>
      <c r="P7" s="66"/>
      <c r="Q7" s="66"/>
    </row>
    <row r="8" spans="1:17">
      <c r="A8" s="13"/>
      <c r="B8" s="32"/>
      <c r="C8" s="32"/>
      <c r="D8" s="32"/>
      <c r="E8" s="32"/>
      <c r="F8" s="32"/>
      <c r="G8" s="32"/>
      <c r="H8" s="32"/>
      <c r="I8" s="32"/>
      <c r="J8" s="32"/>
      <c r="K8" s="32"/>
      <c r="L8" s="32"/>
      <c r="M8" s="32"/>
      <c r="N8" s="32"/>
      <c r="O8" s="32"/>
      <c r="P8" s="32"/>
      <c r="Q8" s="32"/>
    </row>
    <row r="9" spans="1:17">
      <c r="A9" s="13"/>
      <c r="B9" s="15"/>
      <c r="C9" s="15"/>
      <c r="D9" s="15"/>
      <c r="E9" s="15"/>
      <c r="F9" s="15"/>
      <c r="G9" s="15"/>
      <c r="H9" s="15"/>
      <c r="I9" s="15"/>
      <c r="J9" s="15"/>
      <c r="K9" s="15"/>
      <c r="L9" s="15"/>
      <c r="M9" s="15"/>
      <c r="N9" s="15"/>
      <c r="O9" s="15"/>
      <c r="P9" s="15"/>
      <c r="Q9" s="15"/>
    </row>
    <row r="10" spans="1:17" ht="15.75" thickBot="1">
      <c r="A10" s="13"/>
      <c r="B10" s="16"/>
      <c r="C10" s="33" t="s">
        <v>890</v>
      </c>
      <c r="D10" s="33"/>
      <c r="E10" s="33"/>
      <c r="F10" s="16"/>
      <c r="G10" s="33" t="s">
        <v>891</v>
      </c>
      <c r="H10" s="33"/>
      <c r="I10" s="33"/>
      <c r="J10" s="16"/>
      <c r="K10" s="33" t="s">
        <v>892</v>
      </c>
      <c r="L10" s="33"/>
      <c r="M10" s="33"/>
      <c r="N10" s="16"/>
      <c r="O10" s="33" t="s">
        <v>129</v>
      </c>
      <c r="P10" s="33"/>
      <c r="Q10" s="33"/>
    </row>
    <row r="11" spans="1:17">
      <c r="A11" s="13"/>
      <c r="B11" s="50" t="s">
        <v>893</v>
      </c>
      <c r="C11" s="36" t="s">
        <v>239</v>
      </c>
      <c r="D11" s="38" t="s">
        <v>894</v>
      </c>
      <c r="E11" s="36" t="s">
        <v>242</v>
      </c>
      <c r="F11" s="42"/>
      <c r="G11" s="36" t="s">
        <v>239</v>
      </c>
      <c r="H11" s="38">
        <v>9.5</v>
      </c>
      <c r="I11" s="40"/>
      <c r="J11" s="42"/>
      <c r="K11" s="36" t="s">
        <v>239</v>
      </c>
      <c r="L11" s="38" t="s">
        <v>309</v>
      </c>
      <c r="M11" s="36" t="s">
        <v>242</v>
      </c>
      <c r="N11" s="42"/>
      <c r="O11" s="36" t="s">
        <v>239</v>
      </c>
      <c r="P11" s="38" t="s">
        <v>895</v>
      </c>
      <c r="Q11" s="36" t="s">
        <v>242</v>
      </c>
    </row>
    <row r="12" spans="1:17">
      <c r="A12" s="13"/>
      <c r="B12" s="50"/>
      <c r="C12" s="37"/>
      <c r="D12" s="39"/>
      <c r="E12" s="37"/>
      <c r="F12" s="42"/>
      <c r="G12" s="37"/>
      <c r="H12" s="39"/>
      <c r="I12" s="41"/>
      <c r="J12" s="42"/>
      <c r="K12" s="37"/>
      <c r="L12" s="39"/>
      <c r="M12" s="37"/>
      <c r="N12" s="42"/>
      <c r="O12" s="50"/>
      <c r="P12" s="49"/>
      <c r="Q12" s="50"/>
    </row>
    <row r="13" spans="1:17">
      <c r="A13" s="13"/>
      <c r="B13" s="102" t="s">
        <v>896</v>
      </c>
      <c r="C13" s="44">
        <v>22.7</v>
      </c>
      <c r="D13" s="44"/>
      <c r="E13" s="46"/>
      <c r="F13" s="46"/>
      <c r="G13" s="44" t="s">
        <v>897</v>
      </c>
      <c r="H13" s="44"/>
      <c r="I13" s="69" t="s">
        <v>242</v>
      </c>
      <c r="J13" s="46"/>
      <c r="K13" s="44" t="s">
        <v>244</v>
      </c>
      <c r="L13" s="44"/>
      <c r="M13" s="46"/>
      <c r="N13" s="46"/>
      <c r="O13" s="44">
        <v>12.1</v>
      </c>
      <c r="P13" s="44"/>
      <c r="Q13" s="46"/>
    </row>
    <row r="14" spans="1:17">
      <c r="A14" s="13"/>
      <c r="B14" s="102"/>
      <c r="C14" s="44"/>
      <c r="D14" s="44"/>
      <c r="E14" s="46"/>
      <c r="F14" s="46"/>
      <c r="G14" s="44"/>
      <c r="H14" s="44"/>
      <c r="I14" s="69"/>
      <c r="J14" s="46"/>
      <c r="K14" s="44"/>
      <c r="L14" s="44"/>
      <c r="M14" s="46"/>
      <c r="N14" s="46"/>
      <c r="O14" s="44"/>
      <c r="P14" s="44"/>
      <c r="Q14" s="46"/>
    </row>
    <row r="15" spans="1:17">
      <c r="A15" s="13"/>
      <c r="B15" s="160" t="s">
        <v>898</v>
      </c>
      <c r="C15" s="49">
        <v>8.4</v>
      </c>
      <c r="D15" s="49"/>
      <c r="E15" s="42"/>
      <c r="F15" s="42"/>
      <c r="G15" s="49" t="s">
        <v>304</v>
      </c>
      <c r="H15" s="49"/>
      <c r="I15" s="50" t="s">
        <v>242</v>
      </c>
      <c r="J15" s="42"/>
      <c r="K15" s="49">
        <v>1.4</v>
      </c>
      <c r="L15" s="49"/>
      <c r="M15" s="42"/>
      <c r="N15" s="42"/>
      <c r="O15" s="49">
        <v>9.1</v>
      </c>
      <c r="P15" s="49"/>
      <c r="Q15" s="42"/>
    </row>
    <row r="16" spans="1:17" ht="15.75" thickBot="1">
      <c r="A16" s="13"/>
      <c r="B16" s="160"/>
      <c r="C16" s="52"/>
      <c r="D16" s="52"/>
      <c r="E16" s="54"/>
      <c r="F16" s="42"/>
      <c r="G16" s="52"/>
      <c r="H16" s="52"/>
      <c r="I16" s="53"/>
      <c r="J16" s="42"/>
      <c r="K16" s="52"/>
      <c r="L16" s="52"/>
      <c r="M16" s="54"/>
      <c r="N16" s="42"/>
      <c r="O16" s="52"/>
      <c r="P16" s="52"/>
      <c r="Q16" s="54"/>
    </row>
    <row r="17" spans="1:17">
      <c r="A17" s="13"/>
      <c r="B17" s="102" t="s">
        <v>74</v>
      </c>
      <c r="C17" s="55">
        <v>31.1</v>
      </c>
      <c r="D17" s="55"/>
      <c r="E17" s="57"/>
      <c r="F17" s="46"/>
      <c r="G17" s="55" t="s">
        <v>899</v>
      </c>
      <c r="H17" s="55"/>
      <c r="I17" s="59" t="s">
        <v>242</v>
      </c>
      <c r="J17" s="46"/>
      <c r="K17" s="55">
        <v>1.4</v>
      </c>
      <c r="L17" s="55"/>
      <c r="M17" s="57"/>
      <c r="N17" s="46"/>
      <c r="O17" s="55">
        <v>21.2</v>
      </c>
      <c r="P17" s="55"/>
      <c r="Q17" s="57"/>
    </row>
    <row r="18" spans="1:17" ht="15.75" thickBot="1">
      <c r="A18" s="13"/>
      <c r="B18" s="102"/>
      <c r="C18" s="45"/>
      <c r="D18" s="45"/>
      <c r="E18" s="47"/>
      <c r="F18" s="46"/>
      <c r="G18" s="45"/>
      <c r="H18" s="45"/>
      <c r="I18" s="79"/>
      <c r="J18" s="46"/>
      <c r="K18" s="45"/>
      <c r="L18" s="45"/>
      <c r="M18" s="47"/>
      <c r="N18" s="46"/>
      <c r="O18" s="45"/>
      <c r="P18" s="45"/>
      <c r="Q18" s="47"/>
    </row>
    <row r="19" spans="1:17">
      <c r="A19" s="13"/>
      <c r="B19" s="50" t="s">
        <v>900</v>
      </c>
      <c r="C19" s="38" t="s">
        <v>901</v>
      </c>
      <c r="D19" s="38"/>
      <c r="E19" s="36" t="s">
        <v>242</v>
      </c>
      <c r="F19" s="42"/>
      <c r="G19" s="38" t="s">
        <v>503</v>
      </c>
      <c r="H19" s="38"/>
      <c r="I19" s="36" t="s">
        <v>242</v>
      </c>
      <c r="J19" s="42"/>
      <c r="K19" s="38" t="s">
        <v>244</v>
      </c>
      <c r="L19" s="38"/>
      <c r="M19" s="40"/>
      <c r="N19" s="42"/>
      <c r="O19" s="38" t="s">
        <v>902</v>
      </c>
      <c r="P19" s="38"/>
      <c r="Q19" s="36" t="s">
        <v>242</v>
      </c>
    </row>
    <row r="20" spans="1:17">
      <c r="A20" s="13"/>
      <c r="B20" s="50"/>
      <c r="C20" s="49"/>
      <c r="D20" s="49"/>
      <c r="E20" s="50"/>
      <c r="F20" s="42"/>
      <c r="G20" s="49"/>
      <c r="H20" s="49"/>
      <c r="I20" s="50"/>
      <c r="J20" s="42"/>
      <c r="K20" s="39"/>
      <c r="L20" s="39"/>
      <c r="M20" s="41"/>
      <c r="N20" s="42"/>
      <c r="O20" s="49"/>
      <c r="P20" s="49"/>
      <c r="Q20" s="50"/>
    </row>
    <row r="21" spans="1:17">
      <c r="A21" s="13"/>
      <c r="B21" s="102" t="s">
        <v>896</v>
      </c>
      <c r="C21" s="44">
        <v>72.2</v>
      </c>
      <c r="D21" s="44"/>
      <c r="E21" s="46"/>
      <c r="F21" s="46"/>
      <c r="G21" s="44">
        <v>10.199999999999999</v>
      </c>
      <c r="H21" s="44"/>
      <c r="I21" s="46"/>
      <c r="J21" s="46"/>
      <c r="K21" s="44" t="s">
        <v>244</v>
      </c>
      <c r="L21" s="44"/>
      <c r="M21" s="46"/>
      <c r="N21" s="46"/>
      <c r="O21" s="44">
        <v>82.4</v>
      </c>
      <c r="P21" s="44"/>
      <c r="Q21" s="46"/>
    </row>
    <row r="22" spans="1:17">
      <c r="A22" s="13"/>
      <c r="B22" s="102"/>
      <c r="C22" s="44"/>
      <c r="D22" s="44"/>
      <c r="E22" s="46"/>
      <c r="F22" s="46"/>
      <c r="G22" s="44"/>
      <c r="H22" s="44"/>
      <c r="I22" s="46"/>
      <c r="J22" s="46"/>
      <c r="K22" s="44"/>
      <c r="L22" s="44"/>
      <c r="M22" s="46"/>
      <c r="N22" s="46"/>
      <c r="O22" s="44"/>
      <c r="P22" s="44"/>
      <c r="Q22" s="46"/>
    </row>
    <row r="23" spans="1:17">
      <c r="A23" s="13"/>
      <c r="B23" s="160" t="s">
        <v>898</v>
      </c>
      <c r="C23" s="49">
        <v>4.4000000000000004</v>
      </c>
      <c r="D23" s="49"/>
      <c r="E23" s="42"/>
      <c r="F23" s="42"/>
      <c r="G23" s="49" t="s">
        <v>244</v>
      </c>
      <c r="H23" s="49"/>
      <c r="I23" s="42"/>
      <c r="J23" s="42"/>
      <c r="K23" s="49" t="s">
        <v>244</v>
      </c>
      <c r="L23" s="49"/>
      <c r="M23" s="42"/>
      <c r="N23" s="42"/>
      <c r="O23" s="49">
        <v>4.4000000000000004</v>
      </c>
      <c r="P23" s="49"/>
      <c r="Q23" s="42"/>
    </row>
    <row r="24" spans="1:17" ht="15.75" thickBot="1">
      <c r="A24" s="13"/>
      <c r="B24" s="160"/>
      <c r="C24" s="52"/>
      <c r="D24" s="52"/>
      <c r="E24" s="54"/>
      <c r="F24" s="42"/>
      <c r="G24" s="52"/>
      <c r="H24" s="52"/>
      <c r="I24" s="54"/>
      <c r="J24" s="42"/>
      <c r="K24" s="52"/>
      <c r="L24" s="52"/>
      <c r="M24" s="54"/>
      <c r="N24" s="42"/>
      <c r="O24" s="52"/>
      <c r="P24" s="52"/>
      <c r="Q24" s="54"/>
    </row>
    <row r="25" spans="1:17">
      <c r="A25" s="13"/>
      <c r="B25" s="102" t="s">
        <v>74</v>
      </c>
      <c r="C25" s="55">
        <v>76.599999999999994</v>
      </c>
      <c r="D25" s="55"/>
      <c r="E25" s="57"/>
      <c r="F25" s="46"/>
      <c r="G25" s="55">
        <v>10.199999999999999</v>
      </c>
      <c r="H25" s="55"/>
      <c r="I25" s="57"/>
      <c r="J25" s="46"/>
      <c r="K25" s="55" t="s">
        <v>244</v>
      </c>
      <c r="L25" s="55"/>
      <c r="M25" s="57"/>
      <c r="N25" s="46"/>
      <c r="O25" s="55">
        <v>86.8</v>
      </c>
      <c r="P25" s="55"/>
      <c r="Q25" s="57"/>
    </row>
    <row r="26" spans="1:17" ht="15.75" thickBot="1">
      <c r="A26" s="13"/>
      <c r="B26" s="102"/>
      <c r="C26" s="45"/>
      <c r="D26" s="45"/>
      <c r="E26" s="47"/>
      <c r="F26" s="46"/>
      <c r="G26" s="45"/>
      <c r="H26" s="45"/>
      <c r="I26" s="47"/>
      <c r="J26" s="46"/>
      <c r="K26" s="45"/>
      <c r="L26" s="45"/>
      <c r="M26" s="47"/>
      <c r="N26" s="46"/>
      <c r="O26" s="45"/>
      <c r="P26" s="45"/>
      <c r="Q26" s="47"/>
    </row>
    <row r="27" spans="1:17">
      <c r="A27" s="13"/>
      <c r="B27" s="50" t="s">
        <v>903</v>
      </c>
      <c r="C27" s="38" t="s">
        <v>904</v>
      </c>
      <c r="D27" s="38"/>
      <c r="E27" s="36" t="s">
        <v>242</v>
      </c>
      <c r="F27" s="42"/>
      <c r="G27" s="38">
        <v>8.4</v>
      </c>
      <c r="H27" s="38"/>
      <c r="I27" s="40"/>
      <c r="J27" s="42"/>
      <c r="K27" s="38" t="s">
        <v>244</v>
      </c>
      <c r="L27" s="38"/>
      <c r="M27" s="40"/>
      <c r="N27" s="42"/>
      <c r="O27" s="38" t="s">
        <v>905</v>
      </c>
      <c r="P27" s="38"/>
      <c r="Q27" s="36" t="s">
        <v>242</v>
      </c>
    </row>
    <row r="28" spans="1:17">
      <c r="A28" s="13"/>
      <c r="B28" s="50"/>
      <c r="C28" s="49"/>
      <c r="D28" s="49"/>
      <c r="E28" s="50"/>
      <c r="F28" s="42"/>
      <c r="G28" s="49"/>
      <c r="H28" s="49"/>
      <c r="I28" s="42"/>
      <c r="J28" s="42"/>
      <c r="K28" s="39"/>
      <c r="L28" s="39"/>
      <c r="M28" s="41"/>
      <c r="N28" s="42"/>
      <c r="O28" s="49"/>
      <c r="P28" s="49"/>
      <c r="Q28" s="50"/>
    </row>
    <row r="29" spans="1:17">
      <c r="A29" s="13"/>
      <c r="B29" s="102" t="s">
        <v>896</v>
      </c>
      <c r="C29" s="44" t="s">
        <v>906</v>
      </c>
      <c r="D29" s="44"/>
      <c r="E29" s="69" t="s">
        <v>242</v>
      </c>
      <c r="F29" s="46"/>
      <c r="G29" s="44" t="s">
        <v>907</v>
      </c>
      <c r="H29" s="44"/>
      <c r="I29" s="69" t="s">
        <v>242</v>
      </c>
      <c r="J29" s="46"/>
      <c r="K29" s="44" t="s">
        <v>244</v>
      </c>
      <c r="L29" s="44"/>
      <c r="M29" s="46"/>
      <c r="N29" s="46"/>
      <c r="O29" s="44" t="s">
        <v>908</v>
      </c>
      <c r="P29" s="44"/>
      <c r="Q29" s="69" t="s">
        <v>242</v>
      </c>
    </row>
    <row r="30" spans="1:17">
      <c r="A30" s="13"/>
      <c r="B30" s="102"/>
      <c r="C30" s="44"/>
      <c r="D30" s="44"/>
      <c r="E30" s="69"/>
      <c r="F30" s="46"/>
      <c r="G30" s="44"/>
      <c r="H30" s="44"/>
      <c r="I30" s="69"/>
      <c r="J30" s="46"/>
      <c r="K30" s="44"/>
      <c r="L30" s="44"/>
      <c r="M30" s="46"/>
      <c r="N30" s="46"/>
      <c r="O30" s="44"/>
      <c r="P30" s="44"/>
      <c r="Q30" s="69"/>
    </row>
    <row r="31" spans="1:17">
      <c r="A31" s="13"/>
      <c r="B31" s="160" t="s">
        <v>898</v>
      </c>
      <c r="C31" s="49" t="s">
        <v>248</v>
      </c>
      <c r="D31" s="49"/>
      <c r="E31" s="50" t="s">
        <v>242</v>
      </c>
      <c r="F31" s="42"/>
      <c r="G31" s="49" t="s">
        <v>244</v>
      </c>
      <c r="H31" s="49"/>
      <c r="I31" s="42"/>
      <c r="J31" s="42"/>
      <c r="K31" s="49" t="s">
        <v>244</v>
      </c>
      <c r="L31" s="49"/>
      <c r="M31" s="42"/>
      <c r="N31" s="42"/>
      <c r="O31" s="49" t="s">
        <v>248</v>
      </c>
      <c r="P31" s="49"/>
      <c r="Q31" s="50" t="s">
        <v>242</v>
      </c>
    </row>
    <row r="32" spans="1:17" ht="15.75" thickBot="1">
      <c r="A32" s="13"/>
      <c r="B32" s="160"/>
      <c r="C32" s="52"/>
      <c r="D32" s="52"/>
      <c r="E32" s="53"/>
      <c r="F32" s="42"/>
      <c r="G32" s="52"/>
      <c r="H32" s="52"/>
      <c r="I32" s="54"/>
      <c r="J32" s="42"/>
      <c r="K32" s="52"/>
      <c r="L32" s="52"/>
      <c r="M32" s="54"/>
      <c r="N32" s="42"/>
      <c r="O32" s="52"/>
      <c r="P32" s="52"/>
      <c r="Q32" s="53"/>
    </row>
    <row r="33" spans="1:17">
      <c r="A33" s="13"/>
      <c r="B33" s="102" t="s">
        <v>74</v>
      </c>
      <c r="C33" s="55" t="s">
        <v>909</v>
      </c>
      <c r="D33" s="55"/>
      <c r="E33" s="59" t="s">
        <v>242</v>
      </c>
      <c r="F33" s="46"/>
      <c r="G33" s="55" t="s">
        <v>907</v>
      </c>
      <c r="H33" s="55"/>
      <c r="I33" s="59" t="s">
        <v>242</v>
      </c>
      <c r="J33" s="46"/>
      <c r="K33" s="55" t="s">
        <v>244</v>
      </c>
      <c r="L33" s="55"/>
      <c r="M33" s="57"/>
      <c r="N33" s="46"/>
      <c r="O33" s="55" t="s">
        <v>910</v>
      </c>
      <c r="P33" s="55"/>
      <c r="Q33" s="59" t="s">
        <v>242</v>
      </c>
    </row>
    <row r="34" spans="1:17" ht="15.75" thickBot="1">
      <c r="A34" s="13"/>
      <c r="B34" s="102"/>
      <c r="C34" s="45"/>
      <c r="D34" s="45"/>
      <c r="E34" s="79"/>
      <c r="F34" s="46"/>
      <c r="G34" s="45"/>
      <c r="H34" s="45"/>
      <c r="I34" s="79"/>
      <c r="J34" s="46"/>
      <c r="K34" s="45"/>
      <c r="L34" s="45"/>
      <c r="M34" s="47"/>
      <c r="N34" s="46"/>
      <c r="O34" s="45"/>
      <c r="P34" s="45"/>
      <c r="Q34" s="79"/>
    </row>
    <row r="35" spans="1:17">
      <c r="A35" s="13"/>
      <c r="B35" s="50" t="s">
        <v>911</v>
      </c>
      <c r="C35" s="36" t="s">
        <v>239</v>
      </c>
      <c r="D35" s="38" t="s">
        <v>912</v>
      </c>
      <c r="E35" s="36" t="s">
        <v>242</v>
      </c>
      <c r="F35" s="42"/>
      <c r="G35" s="36" t="s">
        <v>239</v>
      </c>
      <c r="H35" s="38" t="s">
        <v>913</v>
      </c>
      <c r="I35" s="36" t="s">
        <v>242</v>
      </c>
      <c r="J35" s="42"/>
      <c r="K35" s="36" t="s">
        <v>239</v>
      </c>
      <c r="L35" s="38" t="s">
        <v>244</v>
      </c>
      <c r="M35" s="40"/>
      <c r="N35" s="42"/>
      <c r="O35" s="36" t="s">
        <v>239</v>
      </c>
      <c r="P35" s="38" t="s">
        <v>914</v>
      </c>
      <c r="Q35" s="36" t="s">
        <v>242</v>
      </c>
    </row>
    <row r="36" spans="1:17" ht="15.75" thickBot="1">
      <c r="A36" s="13"/>
      <c r="B36" s="50"/>
      <c r="C36" s="72"/>
      <c r="D36" s="73"/>
      <c r="E36" s="72"/>
      <c r="F36" s="42"/>
      <c r="G36" s="72"/>
      <c r="H36" s="73"/>
      <c r="I36" s="72"/>
      <c r="J36" s="42"/>
      <c r="K36" s="72"/>
      <c r="L36" s="73"/>
      <c r="M36" s="74"/>
      <c r="N36" s="42"/>
      <c r="O36" s="72"/>
      <c r="P36" s="73"/>
      <c r="Q36" s="72"/>
    </row>
    <row r="37" spans="1:17" ht="15.75" thickTop="1">
      <c r="A37" s="13"/>
      <c r="B37" s="64"/>
      <c r="C37" s="64"/>
      <c r="D37" s="64"/>
      <c r="E37" s="64"/>
      <c r="F37" s="64"/>
      <c r="G37" s="64"/>
      <c r="H37" s="64"/>
      <c r="I37" s="64"/>
      <c r="J37" s="64"/>
      <c r="K37" s="64"/>
      <c r="L37" s="64"/>
      <c r="M37" s="64"/>
      <c r="N37" s="64"/>
      <c r="O37" s="64"/>
      <c r="P37" s="64"/>
      <c r="Q37" s="64"/>
    </row>
    <row r="38" spans="1:17">
      <c r="A38" s="13"/>
      <c r="B38" s="66" t="s">
        <v>915</v>
      </c>
      <c r="C38" s="66"/>
      <c r="D38" s="66"/>
      <c r="E38" s="66"/>
      <c r="F38" s="66"/>
      <c r="G38" s="66"/>
      <c r="H38" s="66"/>
      <c r="I38" s="66"/>
      <c r="J38" s="66"/>
      <c r="K38" s="66"/>
      <c r="L38" s="66"/>
      <c r="M38" s="66"/>
      <c r="N38" s="66"/>
      <c r="O38" s="66"/>
      <c r="P38" s="66"/>
      <c r="Q38" s="66"/>
    </row>
    <row r="39" spans="1:17">
      <c r="A39" s="13"/>
      <c r="B39" s="32"/>
      <c r="C39" s="32"/>
      <c r="D39" s="32"/>
      <c r="E39" s="32"/>
      <c r="F39" s="32"/>
      <c r="G39" s="32"/>
      <c r="H39" s="32"/>
      <c r="I39" s="32"/>
      <c r="J39" s="32"/>
      <c r="K39" s="32"/>
      <c r="L39" s="32"/>
      <c r="M39" s="32"/>
    </row>
    <row r="40" spans="1:17">
      <c r="A40" s="13"/>
      <c r="B40" s="15"/>
      <c r="C40" s="15"/>
      <c r="D40" s="15"/>
      <c r="E40" s="15"/>
      <c r="F40" s="15"/>
      <c r="G40" s="15"/>
      <c r="H40" s="15"/>
      <c r="I40" s="15"/>
      <c r="J40" s="15"/>
      <c r="K40" s="15"/>
      <c r="L40" s="15"/>
      <c r="M40" s="15"/>
    </row>
    <row r="41" spans="1:17" ht="15.75" thickBot="1">
      <c r="A41" s="13"/>
      <c r="B41" s="16"/>
      <c r="C41" s="33" t="s">
        <v>238</v>
      </c>
      <c r="D41" s="33"/>
      <c r="E41" s="33"/>
      <c r="F41" s="33"/>
      <c r="G41" s="33"/>
      <c r="H41" s="33"/>
      <c r="I41" s="33"/>
      <c r="J41" s="33"/>
      <c r="K41" s="33"/>
      <c r="L41" s="33"/>
      <c r="M41" s="33"/>
    </row>
    <row r="42" spans="1:17" ht="15.75" thickBot="1">
      <c r="A42" s="13"/>
      <c r="B42" s="16"/>
      <c r="C42" s="34">
        <v>2014</v>
      </c>
      <c r="D42" s="34"/>
      <c r="E42" s="34"/>
      <c r="F42" s="16"/>
      <c r="G42" s="34">
        <v>2013</v>
      </c>
      <c r="H42" s="34"/>
      <c r="I42" s="34"/>
      <c r="J42" s="16"/>
      <c r="K42" s="34">
        <v>2012</v>
      </c>
      <c r="L42" s="34"/>
      <c r="M42" s="34"/>
    </row>
    <row r="43" spans="1:17" ht="26.25">
      <c r="A43" s="13"/>
      <c r="B43" s="145" t="s">
        <v>916</v>
      </c>
      <c r="C43" s="40"/>
      <c r="D43" s="40"/>
      <c r="E43" s="40"/>
      <c r="F43" s="23"/>
      <c r="G43" s="40"/>
      <c r="H43" s="40"/>
      <c r="I43" s="40"/>
      <c r="J43" s="23"/>
      <c r="K43" s="40"/>
      <c r="L43" s="40"/>
      <c r="M43" s="40"/>
    </row>
    <row r="44" spans="1:17">
      <c r="A44" s="13"/>
      <c r="B44" s="100" t="s">
        <v>917</v>
      </c>
      <c r="C44" s="29" t="s">
        <v>239</v>
      </c>
      <c r="D44" s="26" t="s">
        <v>248</v>
      </c>
      <c r="E44" s="29" t="s">
        <v>242</v>
      </c>
      <c r="F44" s="16"/>
      <c r="G44" s="29" t="s">
        <v>239</v>
      </c>
      <c r="H44" s="26" t="s">
        <v>309</v>
      </c>
      <c r="I44" s="29" t="s">
        <v>242</v>
      </c>
      <c r="J44" s="16"/>
      <c r="K44" s="29" t="s">
        <v>239</v>
      </c>
      <c r="L44" s="26" t="s">
        <v>666</v>
      </c>
      <c r="M44" s="29" t="s">
        <v>242</v>
      </c>
    </row>
    <row r="45" spans="1:17">
      <c r="A45" s="13"/>
      <c r="B45" s="158" t="s">
        <v>918</v>
      </c>
      <c r="C45" s="49" t="s">
        <v>249</v>
      </c>
      <c r="D45" s="49"/>
      <c r="E45" s="21" t="s">
        <v>242</v>
      </c>
      <c r="F45" s="23"/>
      <c r="G45" s="49" t="s">
        <v>919</v>
      </c>
      <c r="H45" s="49"/>
      <c r="I45" s="21" t="s">
        <v>242</v>
      </c>
      <c r="J45" s="23"/>
      <c r="K45" s="49" t="s">
        <v>670</v>
      </c>
      <c r="L45" s="49"/>
      <c r="M45" s="21" t="s">
        <v>242</v>
      </c>
    </row>
    <row r="46" spans="1:17">
      <c r="A46" s="13"/>
      <c r="B46" s="102" t="s">
        <v>719</v>
      </c>
      <c r="C46" s="44">
        <v>1.8</v>
      </c>
      <c r="D46" s="44"/>
      <c r="E46" s="46"/>
      <c r="F46" s="46"/>
      <c r="G46" s="44" t="s">
        <v>244</v>
      </c>
      <c r="H46" s="44"/>
      <c r="I46" s="46"/>
      <c r="J46" s="46"/>
      <c r="K46" s="44" t="s">
        <v>244</v>
      </c>
      <c r="L46" s="44"/>
      <c r="M46" s="46"/>
    </row>
    <row r="47" spans="1:17" ht="15.75" thickBot="1">
      <c r="A47" s="13"/>
      <c r="B47" s="102"/>
      <c r="C47" s="45"/>
      <c r="D47" s="45"/>
      <c r="E47" s="47"/>
      <c r="F47" s="46"/>
      <c r="G47" s="45"/>
      <c r="H47" s="45"/>
      <c r="I47" s="47"/>
      <c r="J47" s="46"/>
      <c r="K47" s="45"/>
      <c r="L47" s="45"/>
      <c r="M47" s="47"/>
    </row>
    <row r="48" spans="1:17">
      <c r="A48" s="13"/>
      <c r="B48" s="160" t="s">
        <v>920</v>
      </c>
      <c r="C48" s="38">
        <v>0.6</v>
      </c>
      <c r="D48" s="38"/>
      <c r="E48" s="40"/>
      <c r="F48" s="42"/>
      <c r="G48" s="38" t="s">
        <v>921</v>
      </c>
      <c r="H48" s="38"/>
      <c r="I48" s="36" t="s">
        <v>242</v>
      </c>
      <c r="J48" s="42"/>
      <c r="K48" s="38" t="s">
        <v>922</v>
      </c>
      <c r="L48" s="38"/>
      <c r="M48" s="36" t="s">
        <v>242</v>
      </c>
    </row>
    <row r="49" spans="1:13">
      <c r="A49" s="13"/>
      <c r="B49" s="160"/>
      <c r="C49" s="49"/>
      <c r="D49" s="49"/>
      <c r="E49" s="42"/>
      <c r="F49" s="42"/>
      <c r="G49" s="49"/>
      <c r="H49" s="49"/>
      <c r="I49" s="50"/>
      <c r="J49" s="42"/>
      <c r="K49" s="49"/>
      <c r="L49" s="49"/>
      <c r="M49" s="50"/>
    </row>
    <row r="50" spans="1:13">
      <c r="A50" s="13"/>
      <c r="B50" s="102" t="s">
        <v>923</v>
      </c>
      <c r="C50" s="44" t="s">
        <v>359</v>
      </c>
      <c r="D50" s="44"/>
      <c r="E50" s="69" t="s">
        <v>242</v>
      </c>
      <c r="F50" s="46"/>
      <c r="G50" s="44">
        <v>2.5</v>
      </c>
      <c r="H50" s="44"/>
      <c r="I50" s="46"/>
      <c r="J50" s="46"/>
      <c r="K50" s="44">
        <v>4.8</v>
      </c>
      <c r="L50" s="44"/>
      <c r="M50" s="46"/>
    </row>
    <row r="51" spans="1:13" ht="15.75" thickBot="1">
      <c r="A51" s="13"/>
      <c r="B51" s="102"/>
      <c r="C51" s="45"/>
      <c r="D51" s="45"/>
      <c r="E51" s="79"/>
      <c r="F51" s="46"/>
      <c r="G51" s="45"/>
      <c r="H51" s="45"/>
      <c r="I51" s="47"/>
      <c r="J51" s="46"/>
      <c r="K51" s="45"/>
      <c r="L51" s="45"/>
      <c r="M51" s="47"/>
    </row>
    <row r="52" spans="1:13">
      <c r="A52" s="13"/>
      <c r="B52" s="160" t="s">
        <v>924</v>
      </c>
      <c r="C52" s="36" t="s">
        <v>239</v>
      </c>
      <c r="D52" s="38">
        <v>0.4</v>
      </c>
      <c r="E52" s="40"/>
      <c r="F52" s="42"/>
      <c r="G52" s="36" t="s">
        <v>239</v>
      </c>
      <c r="H52" s="38" t="s">
        <v>255</v>
      </c>
      <c r="I52" s="36" t="s">
        <v>242</v>
      </c>
      <c r="J52" s="42"/>
      <c r="K52" s="36" t="s">
        <v>239</v>
      </c>
      <c r="L52" s="38" t="s">
        <v>670</v>
      </c>
      <c r="M52" s="36" t="s">
        <v>242</v>
      </c>
    </row>
    <row r="53" spans="1:13" ht="15.75" thickBot="1">
      <c r="A53" s="13"/>
      <c r="B53" s="160"/>
      <c r="C53" s="72"/>
      <c r="D53" s="73"/>
      <c r="E53" s="74"/>
      <c r="F53" s="42"/>
      <c r="G53" s="72"/>
      <c r="H53" s="73"/>
      <c r="I53" s="72"/>
      <c r="J53" s="42"/>
      <c r="K53" s="72"/>
      <c r="L53" s="73"/>
      <c r="M53" s="72"/>
    </row>
    <row r="54" spans="1:13" ht="15.75" thickTop="1"/>
  </sheetData>
  <mergeCells count="230">
    <mergeCell ref="B6:Q6"/>
    <mergeCell ref="B7:Q7"/>
    <mergeCell ref="B37:Q37"/>
    <mergeCell ref="B38:Q38"/>
    <mergeCell ref="K52:K53"/>
    <mergeCell ref="L52:L53"/>
    <mergeCell ref="M52:M53"/>
    <mergeCell ref="A1:A2"/>
    <mergeCell ref="B1:Q1"/>
    <mergeCell ref="B2:Q2"/>
    <mergeCell ref="B3:Q3"/>
    <mergeCell ref="A4:A53"/>
    <mergeCell ref="B4:Q4"/>
    <mergeCell ref="B5:Q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3:E43"/>
    <mergeCell ref="G43:I43"/>
    <mergeCell ref="K43:M43"/>
    <mergeCell ref="C45:D45"/>
    <mergeCell ref="G45:H45"/>
    <mergeCell ref="K45:L45"/>
    <mergeCell ref="O35:O36"/>
    <mergeCell ref="P35:P36"/>
    <mergeCell ref="Q35:Q36"/>
    <mergeCell ref="B39:M39"/>
    <mergeCell ref="C41:M41"/>
    <mergeCell ref="C42:E42"/>
    <mergeCell ref="G42:I42"/>
    <mergeCell ref="K42:M42"/>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31.5703125" customWidth="1"/>
    <col min="4" max="4" width="20.7109375" customWidth="1"/>
    <col min="5" max="5" width="5.42578125" customWidth="1"/>
    <col min="6" max="6" width="31.5703125" customWidth="1"/>
    <col min="7" max="7" width="6.85546875" customWidth="1"/>
    <col min="8" max="8" width="20.7109375" customWidth="1"/>
    <col min="9" max="10" width="31.5703125" customWidth="1"/>
    <col min="11" max="11" width="6.85546875" customWidth="1"/>
    <col min="12" max="12" width="20.7109375" customWidth="1"/>
    <col min="13" max="13" width="5.42578125" customWidth="1"/>
  </cols>
  <sheetData>
    <row r="1" spans="1:13" ht="15" customHeight="1">
      <c r="A1" s="8" t="s">
        <v>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6</v>
      </c>
      <c r="B3" s="64" t="s">
        <v>6</v>
      </c>
      <c r="C3" s="64"/>
      <c r="D3" s="64"/>
      <c r="E3" s="64"/>
      <c r="F3" s="64"/>
      <c r="G3" s="64"/>
      <c r="H3" s="64"/>
      <c r="I3" s="64"/>
      <c r="J3" s="64"/>
      <c r="K3" s="64"/>
      <c r="L3" s="64"/>
      <c r="M3" s="64"/>
    </row>
    <row r="4" spans="1:13" ht="15" customHeight="1">
      <c r="A4" s="13" t="s">
        <v>925</v>
      </c>
      <c r="B4" s="64" t="s">
        <v>6</v>
      </c>
      <c r="C4" s="64"/>
      <c r="D4" s="64"/>
      <c r="E4" s="64"/>
      <c r="F4" s="64"/>
      <c r="G4" s="64"/>
      <c r="H4" s="64"/>
      <c r="I4" s="64"/>
      <c r="J4" s="64"/>
      <c r="K4" s="64"/>
      <c r="L4" s="64"/>
      <c r="M4" s="64"/>
    </row>
    <row r="5" spans="1:13">
      <c r="A5" s="13"/>
      <c r="B5" s="80" t="s">
        <v>925</v>
      </c>
      <c r="C5" s="80"/>
      <c r="D5" s="80"/>
      <c r="E5" s="80"/>
      <c r="F5" s="80"/>
      <c r="G5" s="80"/>
      <c r="H5" s="80"/>
      <c r="I5" s="80"/>
      <c r="J5" s="80"/>
      <c r="K5" s="80"/>
      <c r="L5" s="80"/>
      <c r="M5" s="80"/>
    </row>
    <row r="6" spans="1:13">
      <c r="A6" s="13"/>
      <c r="B6" s="64"/>
      <c r="C6" s="64"/>
      <c r="D6" s="64"/>
      <c r="E6" s="64"/>
      <c r="F6" s="64"/>
      <c r="G6" s="64"/>
      <c r="H6" s="64"/>
      <c r="I6" s="64"/>
      <c r="J6" s="64"/>
      <c r="K6" s="64"/>
      <c r="L6" s="64"/>
      <c r="M6" s="64"/>
    </row>
    <row r="7" spans="1:13" ht="38.25" customHeight="1">
      <c r="A7" s="13"/>
      <c r="B7" s="66" t="s">
        <v>927</v>
      </c>
      <c r="C7" s="66"/>
      <c r="D7" s="66"/>
      <c r="E7" s="66"/>
      <c r="F7" s="66"/>
      <c r="G7" s="66"/>
      <c r="H7" s="66"/>
      <c r="I7" s="66"/>
      <c r="J7" s="66"/>
      <c r="K7" s="66"/>
      <c r="L7" s="66"/>
      <c r="M7" s="66"/>
    </row>
    <row r="8" spans="1:13">
      <c r="A8" s="13"/>
      <c r="B8" s="64"/>
      <c r="C8" s="64"/>
      <c r="D8" s="64"/>
      <c r="E8" s="64"/>
      <c r="F8" s="64"/>
      <c r="G8" s="64"/>
      <c r="H8" s="64"/>
      <c r="I8" s="64"/>
      <c r="J8" s="64"/>
      <c r="K8" s="64"/>
      <c r="L8" s="64"/>
      <c r="M8" s="64"/>
    </row>
    <row r="9" spans="1:13" ht="25.5" customHeight="1">
      <c r="A9" s="13"/>
      <c r="B9" s="66" t="s">
        <v>928</v>
      </c>
      <c r="C9" s="66"/>
      <c r="D9" s="66"/>
      <c r="E9" s="66"/>
      <c r="F9" s="66"/>
      <c r="G9" s="66"/>
      <c r="H9" s="66"/>
      <c r="I9" s="66"/>
      <c r="J9" s="66"/>
      <c r="K9" s="66"/>
      <c r="L9" s="66"/>
      <c r="M9" s="66"/>
    </row>
    <row r="10" spans="1:13">
      <c r="A10" s="13"/>
      <c r="B10" s="64"/>
      <c r="C10" s="64"/>
      <c r="D10" s="64"/>
      <c r="E10" s="64"/>
      <c r="F10" s="64"/>
      <c r="G10" s="64"/>
      <c r="H10" s="64"/>
      <c r="I10" s="64"/>
      <c r="J10" s="64"/>
      <c r="K10" s="64"/>
      <c r="L10" s="64"/>
      <c r="M10" s="64"/>
    </row>
    <row r="11" spans="1:13">
      <c r="A11" s="13"/>
      <c r="B11" s="66" t="s">
        <v>929</v>
      </c>
      <c r="C11" s="66"/>
      <c r="D11" s="66"/>
      <c r="E11" s="66"/>
      <c r="F11" s="66"/>
      <c r="G11" s="66"/>
      <c r="H11" s="66"/>
      <c r="I11" s="66"/>
      <c r="J11" s="66"/>
      <c r="K11" s="66"/>
      <c r="L11" s="66"/>
      <c r="M11" s="66"/>
    </row>
    <row r="12" spans="1:13">
      <c r="A12" s="13"/>
      <c r="B12" s="32"/>
      <c r="C12" s="32"/>
      <c r="D12" s="32"/>
      <c r="E12" s="32"/>
      <c r="F12" s="32"/>
      <c r="G12" s="32"/>
      <c r="H12" s="32"/>
      <c r="I12" s="32"/>
      <c r="J12" s="32"/>
      <c r="K12" s="32"/>
      <c r="L12" s="32"/>
      <c r="M12" s="32"/>
    </row>
    <row r="13" spans="1:13">
      <c r="A13" s="13"/>
      <c r="B13" s="15"/>
      <c r="C13" s="15"/>
      <c r="D13" s="15"/>
      <c r="E13" s="15"/>
      <c r="F13" s="15"/>
      <c r="G13" s="15"/>
      <c r="H13" s="15"/>
      <c r="I13" s="15"/>
      <c r="J13" s="15"/>
      <c r="K13" s="15"/>
      <c r="L13" s="15"/>
      <c r="M13" s="15"/>
    </row>
    <row r="14" spans="1:13" ht="15.75" thickBot="1">
      <c r="A14" s="13"/>
      <c r="B14" s="16"/>
      <c r="C14" s="33" t="s">
        <v>555</v>
      </c>
      <c r="D14" s="33"/>
      <c r="E14" s="33"/>
      <c r="F14" s="33"/>
      <c r="G14" s="33"/>
      <c r="H14" s="33"/>
      <c r="I14" s="33"/>
      <c r="J14" s="33"/>
      <c r="K14" s="33"/>
      <c r="L14" s="33"/>
      <c r="M14" s="33"/>
    </row>
    <row r="15" spans="1:13" ht="15.75" thickBot="1">
      <c r="A15" s="13"/>
      <c r="B15" s="16"/>
      <c r="C15" s="34">
        <v>2014</v>
      </c>
      <c r="D15" s="34"/>
      <c r="E15" s="34"/>
      <c r="F15" s="19"/>
      <c r="G15" s="34">
        <v>2013</v>
      </c>
      <c r="H15" s="34"/>
      <c r="I15" s="34"/>
      <c r="J15" s="19"/>
      <c r="K15" s="34">
        <v>2012</v>
      </c>
      <c r="L15" s="34"/>
      <c r="M15" s="34"/>
    </row>
    <row r="16" spans="1:13">
      <c r="A16" s="13"/>
      <c r="B16" s="50" t="s">
        <v>930</v>
      </c>
      <c r="C16" s="36" t="s">
        <v>239</v>
      </c>
      <c r="D16" s="38">
        <v>309.3</v>
      </c>
      <c r="E16" s="40"/>
      <c r="F16" s="42"/>
      <c r="G16" s="36" t="s">
        <v>239</v>
      </c>
      <c r="H16" s="38">
        <v>316.3</v>
      </c>
      <c r="I16" s="40"/>
      <c r="J16" s="42"/>
      <c r="K16" s="36" t="s">
        <v>239</v>
      </c>
      <c r="L16" s="38">
        <v>245.2</v>
      </c>
      <c r="M16" s="40"/>
    </row>
    <row r="17" spans="1:13">
      <c r="A17" s="13"/>
      <c r="B17" s="50"/>
      <c r="C17" s="50"/>
      <c r="D17" s="49"/>
      <c r="E17" s="42"/>
      <c r="F17" s="42"/>
      <c r="G17" s="50"/>
      <c r="H17" s="49"/>
      <c r="I17" s="42"/>
      <c r="J17" s="42"/>
      <c r="K17" s="50"/>
      <c r="L17" s="49"/>
      <c r="M17" s="42"/>
    </row>
    <row r="18" spans="1:13">
      <c r="A18" s="13"/>
      <c r="B18" s="69" t="s">
        <v>55</v>
      </c>
      <c r="C18" s="44" t="s">
        <v>244</v>
      </c>
      <c r="D18" s="44"/>
      <c r="E18" s="46"/>
      <c r="F18" s="46"/>
      <c r="G18" s="44">
        <v>1.7</v>
      </c>
      <c r="H18" s="44"/>
      <c r="I18" s="46"/>
      <c r="J18" s="46"/>
      <c r="K18" s="44" t="s">
        <v>256</v>
      </c>
      <c r="L18" s="44"/>
      <c r="M18" s="69" t="s">
        <v>242</v>
      </c>
    </row>
    <row r="19" spans="1:13" ht="15.75" thickBot="1">
      <c r="A19" s="13"/>
      <c r="B19" s="69"/>
      <c r="C19" s="45"/>
      <c r="D19" s="45"/>
      <c r="E19" s="47"/>
      <c r="F19" s="46"/>
      <c r="G19" s="45"/>
      <c r="H19" s="45"/>
      <c r="I19" s="47"/>
      <c r="J19" s="46"/>
      <c r="K19" s="45"/>
      <c r="L19" s="45"/>
      <c r="M19" s="79"/>
    </row>
    <row r="20" spans="1:13">
      <c r="A20" s="13"/>
      <c r="B20" s="50" t="s">
        <v>58</v>
      </c>
      <c r="C20" s="38">
        <v>309.3</v>
      </c>
      <c r="D20" s="38"/>
      <c r="E20" s="40"/>
      <c r="F20" s="42"/>
      <c r="G20" s="38">
        <v>318</v>
      </c>
      <c r="H20" s="38"/>
      <c r="I20" s="40"/>
      <c r="J20" s="42"/>
      <c r="K20" s="38">
        <v>230.8</v>
      </c>
      <c r="L20" s="38"/>
      <c r="M20" s="40"/>
    </row>
    <row r="21" spans="1:13">
      <c r="A21" s="13"/>
      <c r="B21" s="50"/>
      <c r="C21" s="39"/>
      <c r="D21" s="39"/>
      <c r="E21" s="41"/>
      <c r="F21" s="42"/>
      <c r="G21" s="39"/>
      <c r="H21" s="39"/>
      <c r="I21" s="41"/>
      <c r="J21" s="42"/>
      <c r="K21" s="39"/>
      <c r="L21" s="39"/>
      <c r="M21" s="41"/>
    </row>
    <row r="22" spans="1:13" ht="27" thickBot="1">
      <c r="A22" s="13"/>
      <c r="B22" s="29" t="s">
        <v>931</v>
      </c>
      <c r="C22" s="45" t="s">
        <v>932</v>
      </c>
      <c r="D22" s="45"/>
      <c r="E22" s="68" t="s">
        <v>242</v>
      </c>
      <c r="F22" s="16"/>
      <c r="G22" s="45" t="s">
        <v>372</v>
      </c>
      <c r="H22" s="45"/>
      <c r="I22" s="68" t="s">
        <v>242</v>
      </c>
      <c r="J22" s="16"/>
      <c r="K22" s="45" t="s">
        <v>731</v>
      </c>
      <c r="L22" s="45"/>
      <c r="M22" s="68" t="s">
        <v>242</v>
      </c>
    </row>
    <row r="23" spans="1:13">
      <c r="A23" s="13"/>
      <c r="B23" s="50" t="s">
        <v>933</v>
      </c>
      <c r="C23" s="36" t="s">
        <v>239</v>
      </c>
      <c r="D23" s="38">
        <v>308.10000000000002</v>
      </c>
      <c r="E23" s="40"/>
      <c r="F23" s="42"/>
      <c r="G23" s="36" t="s">
        <v>239</v>
      </c>
      <c r="H23" s="38">
        <v>316</v>
      </c>
      <c r="I23" s="40"/>
      <c r="J23" s="42"/>
      <c r="K23" s="36" t="s">
        <v>239</v>
      </c>
      <c r="L23" s="38">
        <v>230.2</v>
      </c>
      <c r="M23" s="40"/>
    </row>
    <row r="24" spans="1:13" ht="15.75" thickBot="1">
      <c r="A24" s="13"/>
      <c r="B24" s="50"/>
      <c r="C24" s="72"/>
      <c r="D24" s="73"/>
      <c r="E24" s="74"/>
      <c r="F24" s="42"/>
      <c r="G24" s="72"/>
      <c r="H24" s="73"/>
      <c r="I24" s="74"/>
      <c r="J24" s="42"/>
      <c r="K24" s="72"/>
      <c r="L24" s="73"/>
      <c r="M24" s="74"/>
    </row>
    <row r="25" spans="1:13" ht="15.75" thickTop="1">
      <c r="A25" s="13"/>
      <c r="B25" s="16"/>
      <c r="C25" s="168"/>
      <c r="D25" s="168"/>
      <c r="E25" s="168"/>
      <c r="F25" s="16"/>
      <c r="G25" s="168"/>
      <c r="H25" s="168"/>
      <c r="I25" s="168"/>
      <c r="J25" s="16"/>
      <c r="K25" s="168"/>
      <c r="L25" s="168"/>
      <c r="M25" s="168"/>
    </row>
    <row r="26" spans="1:13">
      <c r="A26" s="13"/>
      <c r="B26" s="145" t="s">
        <v>934</v>
      </c>
      <c r="C26" s="42"/>
      <c r="D26" s="42"/>
      <c r="E26" s="42"/>
      <c r="F26" s="23"/>
      <c r="G26" s="42"/>
      <c r="H26" s="42"/>
      <c r="I26" s="42"/>
      <c r="J26" s="23"/>
      <c r="K26" s="42"/>
      <c r="L26" s="42"/>
      <c r="M26" s="42"/>
    </row>
    <row r="27" spans="1:13">
      <c r="A27" s="13"/>
      <c r="B27" s="69" t="s">
        <v>935</v>
      </c>
      <c r="C27" s="169">
        <v>84123949</v>
      </c>
      <c r="D27" s="169"/>
      <c r="E27" s="46"/>
      <c r="F27" s="46"/>
      <c r="G27" s="169">
        <v>87726891</v>
      </c>
      <c r="H27" s="169"/>
      <c r="I27" s="46"/>
      <c r="J27" s="46"/>
      <c r="K27" s="169">
        <v>91330635</v>
      </c>
      <c r="L27" s="169"/>
      <c r="M27" s="46"/>
    </row>
    <row r="28" spans="1:13">
      <c r="A28" s="13"/>
      <c r="B28" s="69"/>
      <c r="C28" s="169"/>
      <c r="D28" s="169"/>
      <c r="E28" s="46"/>
      <c r="F28" s="46"/>
      <c r="G28" s="169"/>
      <c r="H28" s="169"/>
      <c r="I28" s="46"/>
      <c r="J28" s="46"/>
      <c r="K28" s="169"/>
      <c r="L28" s="169"/>
      <c r="M28" s="46"/>
    </row>
    <row r="29" spans="1:13">
      <c r="A29" s="13"/>
      <c r="B29" s="23"/>
      <c r="C29" s="42"/>
      <c r="D29" s="42"/>
      <c r="E29" s="42"/>
      <c r="F29" s="23"/>
      <c r="G29" s="42"/>
      <c r="H29" s="42"/>
      <c r="I29" s="42"/>
      <c r="J29" s="23"/>
      <c r="K29" s="42"/>
      <c r="L29" s="42"/>
      <c r="M29" s="42"/>
    </row>
    <row r="30" spans="1:13">
      <c r="A30" s="13"/>
      <c r="B30" s="139" t="s">
        <v>936</v>
      </c>
      <c r="C30" s="46"/>
      <c r="D30" s="46"/>
      <c r="E30" s="46"/>
      <c r="F30" s="16"/>
      <c r="G30" s="46"/>
      <c r="H30" s="46"/>
      <c r="I30" s="46"/>
      <c r="J30" s="16"/>
      <c r="K30" s="46"/>
      <c r="L30" s="46"/>
      <c r="M30" s="46"/>
    </row>
    <row r="31" spans="1:13">
      <c r="A31" s="13"/>
      <c r="B31" s="50" t="s">
        <v>937</v>
      </c>
      <c r="C31" s="170">
        <v>84123949</v>
      </c>
      <c r="D31" s="170"/>
      <c r="E31" s="42"/>
      <c r="F31" s="42"/>
      <c r="G31" s="170">
        <v>87726891</v>
      </c>
      <c r="H31" s="170"/>
      <c r="I31" s="42"/>
      <c r="J31" s="42"/>
      <c r="K31" s="170">
        <v>91330635</v>
      </c>
      <c r="L31" s="170"/>
      <c r="M31" s="42"/>
    </row>
    <row r="32" spans="1:13">
      <c r="A32" s="13"/>
      <c r="B32" s="50"/>
      <c r="C32" s="170"/>
      <c r="D32" s="170"/>
      <c r="E32" s="42"/>
      <c r="F32" s="42"/>
      <c r="G32" s="170"/>
      <c r="H32" s="170"/>
      <c r="I32" s="42"/>
      <c r="J32" s="42"/>
      <c r="K32" s="170"/>
      <c r="L32" s="170"/>
      <c r="M32" s="42"/>
    </row>
    <row r="33" spans="1:13">
      <c r="A33" s="13"/>
      <c r="B33" s="69" t="s">
        <v>938</v>
      </c>
      <c r="C33" s="169">
        <v>1540287</v>
      </c>
      <c r="D33" s="169"/>
      <c r="E33" s="46"/>
      <c r="F33" s="46"/>
      <c r="G33" s="169">
        <v>1466730</v>
      </c>
      <c r="H33" s="169"/>
      <c r="I33" s="46"/>
      <c r="J33" s="46"/>
      <c r="K33" s="169">
        <v>562508</v>
      </c>
      <c r="L33" s="169"/>
      <c r="M33" s="46"/>
    </row>
    <row r="34" spans="1:13">
      <c r="A34" s="13"/>
      <c r="B34" s="69"/>
      <c r="C34" s="169"/>
      <c r="D34" s="169"/>
      <c r="E34" s="46"/>
      <c r="F34" s="46"/>
      <c r="G34" s="169"/>
      <c r="H34" s="169"/>
      <c r="I34" s="46"/>
      <c r="J34" s="46"/>
      <c r="K34" s="169"/>
      <c r="L34" s="169"/>
      <c r="M34" s="46"/>
    </row>
    <row r="35" spans="1:13" ht="15.75" thickBot="1">
      <c r="A35" s="13"/>
      <c r="B35" s="21" t="s">
        <v>939</v>
      </c>
      <c r="C35" s="52" t="s">
        <v>940</v>
      </c>
      <c r="D35" s="52"/>
      <c r="E35" s="31" t="s">
        <v>242</v>
      </c>
      <c r="F35" s="23"/>
      <c r="G35" s="52" t="s">
        <v>941</v>
      </c>
      <c r="H35" s="52"/>
      <c r="I35" s="31" t="s">
        <v>242</v>
      </c>
      <c r="J35" s="23"/>
      <c r="K35" s="52" t="s">
        <v>942</v>
      </c>
      <c r="L35" s="52"/>
      <c r="M35" s="31" t="s">
        <v>242</v>
      </c>
    </row>
    <row r="36" spans="1:13">
      <c r="A36" s="13"/>
      <c r="B36" s="69" t="s">
        <v>943</v>
      </c>
      <c r="C36" s="171">
        <v>85457635</v>
      </c>
      <c r="D36" s="171"/>
      <c r="E36" s="57"/>
      <c r="F36" s="46"/>
      <c r="G36" s="171">
        <v>88953548</v>
      </c>
      <c r="H36" s="171"/>
      <c r="I36" s="57"/>
      <c r="J36" s="46"/>
      <c r="K36" s="171">
        <v>91808957</v>
      </c>
      <c r="L36" s="171"/>
      <c r="M36" s="57"/>
    </row>
    <row r="37" spans="1:13" ht="15.75" thickBot="1">
      <c r="A37" s="13"/>
      <c r="B37" s="69"/>
      <c r="C37" s="172"/>
      <c r="D37" s="172"/>
      <c r="E37" s="63"/>
      <c r="F37" s="46"/>
      <c r="G37" s="172"/>
      <c r="H37" s="172"/>
      <c r="I37" s="63"/>
      <c r="J37" s="46"/>
      <c r="K37" s="172"/>
      <c r="L37" s="172"/>
      <c r="M37" s="63"/>
    </row>
    <row r="38" spans="1:13" ht="15.75" thickTop="1">
      <c r="A38" s="13"/>
      <c r="B38" s="64"/>
      <c r="C38" s="64"/>
      <c r="D38" s="64"/>
      <c r="E38" s="64"/>
      <c r="F38" s="64"/>
      <c r="G38" s="64"/>
      <c r="H38" s="64"/>
      <c r="I38" s="64"/>
      <c r="J38" s="64"/>
      <c r="K38" s="64"/>
      <c r="L38" s="64"/>
      <c r="M38" s="64"/>
    </row>
    <row r="39" spans="1:13">
      <c r="A39" s="13"/>
      <c r="B39" s="66" t="s">
        <v>944</v>
      </c>
      <c r="C39" s="66"/>
      <c r="D39" s="66"/>
      <c r="E39" s="66"/>
      <c r="F39" s="66"/>
      <c r="G39" s="66"/>
      <c r="H39" s="66"/>
      <c r="I39" s="66"/>
      <c r="J39" s="66"/>
      <c r="K39" s="66"/>
      <c r="L39" s="66"/>
      <c r="M39" s="66"/>
    </row>
    <row r="40" spans="1:13">
      <c r="A40" s="13"/>
      <c r="B40" s="32"/>
      <c r="C40" s="32"/>
      <c r="D40" s="32"/>
      <c r="E40" s="32"/>
      <c r="F40" s="32"/>
      <c r="G40" s="32"/>
      <c r="H40" s="32"/>
      <c r="I40" s="32"/>
      <c r="J40" s="32"/>
    </row>
    <row r="41" spans="1:13">
      <c r="A41" s="13"/>
      <c r="B41" s="15"/>
      <c r="C41" s="15"/>
      <c r="D41" s="15"/>
      <c r="E41" s="15"/>
      <c r="F41" s="15"/>
      <c r="G41" s="15"/>
      <c r="H41" s="15"/>
      <c r="I41" s="15"/>
      <c r="J41" s="15"/>
    </row>
    <row r="42" spans="1:13" ht="15.75" thickBot="1">
      <c r="A42" s="13"/>
      <c r="B42" s="16"/>
      <c r="C42" s="33" t="s">
        <v>555</v>
      </c>
      <c r="D42" s="33"/>
      <c r="E42" s="33"/>
      <c r="F42" s="33"/>
      <c r="G42" s="33"/>
      <c r="H42" s="33"/>
      <c r="I42" s="33"/>
      <c r="J42" s="33"/>
    </row>
    <row r="43" spans="1:13" ht="15.75" thickBot="1">
      <c r="A43" s="13"/>
      <c r="B43" s="16"/>
      <c r="C43" s="34">
        <v>2014</v>
      </c>
      <c r="D43" s="34"/>
      <c r="E43" s="19"/>
      <c r="F43" s="34">
        <v>2013</v>
      </c>
      <c r="G43" s="34"/>
      <c r="H43" s="19"/>
      <c r="I43" s="34">
        <v>2012</v>
      </c>
      <c r="J43" s="34"/>
    </row>
    <row r="44" spans="1:13">
      <c r="A44" s="13"/>
      <c r="B44" s="50" t="s">
        <v>556</v>
      </c>
      <c r="C44" s="173">
        <v>1082432</v>
      </c>
      <c r="D44" s="40"/>
      <c r="E44" s="42"/>
      <c r="F44" s="173">
        <v>1295450</v>
      </c>
      <c r="G44" s="40"/>
      <c r="H44" s="42"/>
      <c r="I44" s="173">
        <v>3549026</v>
      </c>
      <c r="J44" s="40"/>
    </row>
    <row r="45" spans="1:13">
      <c r="A45" s="13"/>
      <c r="B45" s="50"/>
      <c r="C45" s="174"/>
      <c r="D45" s="41"/>
      <c r="E45" s="42"/>
      <c r="F45" s="174"/>
      <c r="G45" s="41"/>
      <c r="H45" s="42"/>
      <c r="I45" s="174"/>
      <c r="J45" s="41"/>
    </row>
  </sheetData>
  <mergeCells count="130">
    <mergeCell ref="B6:M6"/>
    <mergeCell ref="B7:M7"/>
    <mergeCell ref="B8:M8"/>
    <mergeCell ref="B9:M9"/>
    <mergeCell ref="B10:M10"/>
    <mergeCell ref="B11:M11"/>
    <mergeCell ref="H44:H45"/>
    <mergeCell ref="I44:I45"/>
    <mergeCell ref="J44:J45"/>
    <mergeCell ref="A1:A2"/>
    <mergeCell ref="B1:M1"/>
    <mergeCell ref="B2:M2"/>
    <mergeCell ref="B3:M3"/>
    <mergeCell ref="A4:A45"/>
    <mergeCell ref="B4:M4"/>
    <mergeCell ref="B5:M5"/>
    <mergeCell ref="B44:B45"/>
    <mergeCell ref="C44:C45"/>
    <mergeCell ref="D44:D45"/>
    <mergeCell ref="E44:E45"/>
    <mergeCell ref="F44:F45"/>
    <mergeCell ref="G44:G45"/>
    <mergeCell ref="J36:J37"/>
    <mergeCell ref="K36:L37"/>
    <mergeCell ref="M36:M37"/>
    <mergeCell ref="B40:J40"/>
    <mergeCell ref="C42:J42"/>
    <mergeCell ref="C43:D43"/>
    <mergeCell ref="F43:G43"/>
    <mergeCell ref="I43:J43"/>
    <mergeCell ref="B38:M38"/>
    <mergeCell ref="B39:M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c r="A2" s="1" t="s">
        <v>68</v>
      </c>
      <c r="B2" s="1" t="s">
        <v>2</v>
      </c>
      <c r="C2" s="1" t="s">
        <v>33</v>
      </c>
      <c r="D2" s="1" t="s">
        <v>34</v>
      </c>
    </row>
    <row r="3" spans="1:4" ht="30">
      <c r="A3" s="3" t="s">
        <v>69</v>
      </c>
      <c r="B3" s="4" t="s">
        <v>6</v>
      </c>
      <c r="C3" s="4" t="s">
        <v>6</v>
      </c>
      <c r="D3" s="4" t="s">
        <v>6</v>
      </c>
    </row>
    <row r="4" spans="1:4">
      <c r="A4" s="2" t="s">
        <v>58</v>
      </c>
      <c r="B4" s="9">
        <v>309.3</v>
      </c>
      <c r="C4" s="7">
        <v>318</v>
      </c>
      <c r="D4" s="9">
        <v>231.9</v>
      </c>
    </row>
    <row r="5" spans="1:4" ht="30">
      <c r="A5" s="3" t="s">
        <v>70</v>
      </c>
      <c r="B5" s="4" t="s">
        <v>6</v>
      </c>
      <c r="C5" s="4" t="s">
        <v>6</v>
      </c>
      <c r="D5" s="4" t="s">
        <v>6</v>
      </c>
    </row>
    <row r="6" spans="1:4" ht="30">
      <c r="A6" s="2" t="s">
        <v>71</v>
      </c>
      <c r="B6" s="4">
        <v>0</v>
      </c>
      <c r="C6" s="4">
        <v>0</v>
      </c>
      <c r="D6" s="4">
        <v>1.4</v>
      </c>
    </row>
    <row r="7" spans="1:4" ht="30">
      <c r="A7" s="2" t="s">
        <v>72</v>
      </c>
      <c r="B7" s="4">
        <v>-21.2</v>
      </c>
      <c r="C7" s="4">
        <v>76.599999999999994</v>
      </c>
      <c r="D7" s="4">
        <v>31.1</v>
      </c>
    </row>
    <row r="8" spans="1:4">
      <c r="A8" s="2" t="s">
        <v>73</v>
      </c>
      <c r="B8" s="4">
        <v>-33.4</v>
      </c>
      <c r="C8" s="4">
        <v>10.199999999999999</v>
      </c>
      <c r="D8" s="4">
        <v>-11.3</v>
      </c>
    </row>
    <row r="9" spans="1:4" ht="30">
      <c r="A9" s="2" t="s">
        <v>74</v>
      </c>
      <c r="B9" s="4">
        <v>-54.6</v>
      </c>
      <c r="C9" s="4">
        <v>86.8</v>
      </c>
      <c r="D9" s="4">
        <v>21.2</v>
      </c>
    </row>
    <row r="10" spans="1:4">
      <c r="A10" s="2" t="s">
        <v>75</v>
      </c>
      <c r="B10" s="4">
        <v>254.7</v>
      </c>
      <c r="C10" s="4">
        <v>404.8</v>
      </c>
      <c r="D10" s="4">
        <v>253.1</v>
      </c>
    </row>
    <row r="11" spans="1:4" ht="30">
      <c r="A11" s="2" t="s">
        <v>76</v>
      </c>
      <c r="B11" s="4">
        <v>0</v>
      </c>
      <c r="C11" s="4">
        <v>0</v>
      </c>
      <c r="D11" s="4">
        <v>-1.1000000000000001</v>
      </c>
    </row>
    <row r="12" spans="1:4" ht="30">
      <c r="A12" s="2" t="s">
        <v>77</v>
      </c>
      <c r="B12" s="9">
        <v>254.7</v>
      </c>
      <c r="C12" s="9">
        <v>404.8</v>
      </c>
      <c r="D12" s="7">
        <v>2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7.140625" customWidth="1"/>
    <col min="4" max="4" width="29.28515625" customWidth="1"/>
    <col min="5" max="6" width="33" customWidth="1"/>
    <col min="7" max="7" width="7.140625" customWidth="1"/>
    <col min="8" max="8" width="29.28515625" customWidth="1"/>
    <col min="9" max="10" width="33" customWidth="1"/>
    <col min="11" max="11" width="7.140625" customWidth="1"/>
    <col min="12" max="12" width="29.28515625" customWidth="1"/>
    <col min="13" max="13" width="33" customWidth="1"/>
  </cols>
  <sheetData>
    <row r="1" spans="1:13" ht="15" customHeight="1">
      <c r="A1" s="8" t="s">
        <v>9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6</v>
      </c>
      <c r="B3" s="64" t="s">
        <v>6</v>
      </c>
      <c r="C3" s="64"/>
      <c r="D3" s="64"/>
      <c r="E3" s="64"/>
      <c r="F3" s="64"/>
      <c r="G3" s="64"/>
      <c r="H3" s="64"/>
      <c r="I3" s="64"/>
      <c r="J3" s="64"/>
      <c r="K3" s="64"/>
      <c r="L3" s="64"/>
      <c r="M3" s="64"/>
    </row>
    <row r="4" spans="1:13" ht="15" customHeight="1">
      <c r="A4" s="13" t="s">
        <v>945</v>
      </c>
      <c r="B4" s="64" t="s">
        <v>6</v>
      </c>
      <c r="C4" s="64"/>
      <c r="D4" s="64"/>
      <c r="E4" s="64"/>
      <c r="F4" s="64"/>
      <c r="G4" s="64"/>
      <c r="H4" s="64"/>
      <c r="I4" s="64"/>
      <c r="J4" s="64"/>
      <c r="K4" s="64"/>
      <c r="L4" s="64"/>
      <c r="M4" s="64"/>
    </row>
    <row r="5" spans="1:13">
      <c r="A5" s="13"/>
      <c r="B5" s="80" t="s">
        <v>945</v>
      </c>
      <c r="C5" s="80"/>
      <c r="D5" s="80"/>
      <c r="E5" s="80"/>
      <c r="F5" s="80"/>
      <c r="G5" s="80"/>
      <c r="H5" s="80"/>
      <c r="I5" s="80"/>
      <c r="J5" s="80"/>
      <c r="K5" s="80"/>
      <c r="L5" s="80"/>
      <c r="M5" s="80"/>
    </row>
    <row r="6" spans="1:13">
      <c r="A6" s="13"/>
      <c r="B6" s="64"/>
      <c r="C6" s="64"/>
      <c r="D6" s="64"/>
      <c r="E6" s="64"/>
      <c r="F6" s="64"/>
      <c r="G6" s="64"/>
      <c r="H6" s="64"/>
      <c r="I6" s="64"/>
      <c r="J6" s="64"/>
      <c r="K6" s="64"/>
      <c r="L6" s="64"/>
      <c r="M6" s="64"/>
    </row>
    <row r="7" spans="1:13" ht="38.25" customHeight="1">
      <c r="A7" s="13"/>
      <c r="B7" s="81" t="s">
        <v>947</v>
      </c>
      <c r="C7" s="81"/>
      <c r="D7" s="81"/>
      <c r="E7" s="81"/>
      <c r="F7" s="81"/>
      <c r="G7" s="81"/>
      <c r="H7" s="81"/>
      <c r="I7" s="81"/>
      <c r="J7" s="81"/>
      <c r="K7" s="81"/>
      <c r="L7" s="81"/>
      <c r="M7" s="81"/>
    </row>
    <row r="8" spans="1:13">
      <c r="A8" s="13"/>
      <c r="B8" s="64"/>
      <c r="C8" s="64"/>
      <c r="D8" s="64"/>
      <c r="E8" s="64"/>
      <c r="F8" s="64"/>
      <c r="G8" s="64"/>
      <c r="H8" s="64"/>
      <c r="I8" s="64"/>
      <c r="J8" s="64"/>
      <c r="K8" s="64"/>
      <c r="L8" s="64"/>
      <c r="M8" s="64"/>
    </row>
    <row r="9" spans="1:13">
      <c r="A9" s="13"/>
      <c r="B9" s="81" t="s">
        <v>948</v>
      </c>
      <c r="C9" s="81"/>
      <c r="D9" s="81"/>
      <c r="E9" s="81"/>
      <c r="F9" s="81"/>
      <c r="G9" s="81"/>
      <c r="H9" s="81"/>
      <c r="I9" s="81"/>
      <c r="J9" s="81"/>
      <c r="K9" s="81"/>
      <c r="L9" s="81"/>
      <c r="M9" s="81"/>
    </row>
    <row r="10" spans="1:13">
      <c r="A10" s="13"/>
      <c r="B10" s="64"/>
      <c r="C10" s="64"/>
      <c r="D10" s="64"/>
      <c r="E10" s="64"/>
      <c r="F10" s="64"/>
      <c r="G10" s="64"/>
      <c r="H10" s="64"/>
      <c r="I10" s="64"/>
      <c r="J10" s="64"/>
      <c r="K10" s="64"/>
      <c r="L10" s="64"/>
      <c r="M10" s="64"/>
    </row>
    <row r="11" spans="1:13" ht="25.5" customHeight="1">
      <c r="A11" s="13"/>
      <c r="B11" s="81" t="s">
        <v>949</v>
      </c>
      <c r="C11" s="81"/>
      <c r="D11" s="81"/>
      <c r="E11" s="81"/>
      <c r="F11" s="81"/>
      <c r="G11" s="81"/>
      <c r="H11" s="81"/>
      <c r="I11" s="81"/>
      <c r="J11" s="81"/>
      <c r="K11" s="81"/>
      <c r="L11" s="81"/>
      <c r="M11" s="81"/>
    </row>
    <row r="12" spans="1:13">
      <c r="A12" s="13"/>
      <c r="B12" s="64"/>
      <c r="C12" s="64"/>
      <c r="D12" s="64"/>
      <c r="E12" s="64"/>
      <c r="F12" s="64"/>
      <c r="G12" s="64"/>
      <c r="H12" s="64"/>
      <c r="I12" s="64"/>
      <c r="J12" s="64"/>
      <c r="K12" s="64"/>
      <c r="L12" s="64"/>
      <c r="M12" s="64"/>
    </row>
    <row r="13" spans="1:13">
      <c r="A13" s="13"/>
      <c r="B13" s="66" t="s">
        <v>950</v>
      </c>
      <c r="C13" s="66"/>
      <c r="D13" s="66"/>
      <c r="E13" s="66"/>
      <c r="F13" s="66"/>
      <c r="G13" s="66"/>
      <c r="H13" s="66"/>
      <c r="I13" s="66"/>
      <c r="J13" s="66"/>
      <c r="K13" s="66"/>
      <c r="L13" s="66"/>
      <c r="M13" s="66"/>
    </row>
    <row r="14" spans="1:13">
      <c r="A14" s="13"/>
      <c r="B14" s="64"/>
      <c r="C14" s="64"/>
      <c r="D14" s="64"/>
      <c r="E14" s="64"/>
      <c r="F14" s="64"/>
      <c r="G14" s="64"/>
      <c r="H14" s="64"/>
      <c r="I14" s="64"/>
      <c r="J14" s="64"/>
      <c r="K14" s="64"/>
      <c r="L14" s="64"/>
      <c r="M14" s="64"/>
    </row>
    <row r="15" spans="1:13">
      <c r="A15" s="13"/>
      <c r="B15" s="66" t="s">
        <v>951</v>
      </c>
      <c r="C15" s="66"/>
      <c r="D15" s="66"/>
      <c r="E15" s="66"/>
      <c r="F15" s="66"/>
      <c r="G15" s="66"/>
      <c r="H15" s="66"/>
      <c r="I15" s="66"/>
      <c r="J15" s="66"/>
      <c r="K15" s="66"/>
      <c r="L15" s="66"/>
      <c r="M15" s="66"/>
    </row>
    <row r="16" spans="1:13">
      <c r="A16" s="13"/>
      <c r="B16" s="32"/>
      <c r="C16" s="32"/>
      <c r="D16" s="32"/>
      <c r="E16" s="32"/>
      <c r="F16" s="32"/>
      <c r="G16" s="32"/>
      <c r="H16" s="32"/>
      <c r="I16" s="32"/>
      <c r="J16" s="32"/>
      <c r="K16" s="32"/>
      <c r="L16" s="32"/>
      <c r="M16" s="32"/>
    </row>
    <row r="17" spans="1:13">
      <c r="A17" s="13"/>
      <c r="B17" s="15"/>
      <c r="C17" s="15"/>
      <c r="D17" s="15"/>
      <c r="E17" s="15"/>
      <c r="F17" s="15"/>
      <c r="G17" s="15"/>
      <c r="H17" s="15"/>
      <c r="I17" s="15"/>
      <c r="J17" s="15"/>
      <c r="K17" s="15"/>
      <c r="L17" s="15"/>
      <c r="M17" s="15"/>
    </row>
    <row r="18" spans="1:13" ht="15.75" thickBot="1">
      <c r="A18" s="13"/>
      <c r="B18" s="16"/>
      <c r="C18" s="33" t="s">
        <v>555</v>
      </c>
      <c r="D18" s="33"/>
      <c r="E18" s="33"/>
      <c r="F18" s="33"/>
      <c r="G18" s="33"/>
      <c r="H18" s="33"/>
      <c r="I18" s="33"/>
      <c r="J18" s="33"/>
      <c r="K18" s="33"/>
      <c r="L18" s="33"/>
      <c r="M18" s="33"/>
    </row>
    <row r="19" spans="1:13" ht="15.75" thickBot="1">
      <c r="A19" s="13"/>
      <c r="B19" s="16"/>
      <c r="C19" s="34">
        <v>2014</v>
      </c>
      <c r="D19" s="34"/>
      <c r="E19" s="34"/>
      <c r="F19" s="16"/>
      <c r="G19" s="34">
        <v>2013</v>
      </c>
      <c r="H19" s="34"/>
      <c r="I19" s="34"/>
      <c r="J19" s="16"/>
      <c r="K19" s="34">
        <v>2012</v>
      </c>
      <c r="L19" s="34"/>
      <c r="M19" s="34"/>
    </row>
    <row r="20" spans="1:13">
      <c r="A20" s="13"/>
      <c r="B20" s="35" t="s">
        <v>952</v>
      </c>
      <c r="C20" s="36" t="s">
        <v>239</v>
      </c>
      <c r="D20" s="71">
        <v>1603.7</v>
      </c>
      <c r="E20" s="40"/>
      <c r="F20" s="42"/>
      <c r="G20" s="36" t="s">
        <v>239</v>
      </c>
      <c r="H20" s="71">
        <v>2782.1</v>
      </c>
      <c r="I20" s="40"/>
      <c r="J20" s="42"/>
      <c r="K20" s="36" t="s">
        <v>239</v>
      </c>
      <c r="L20" s="71">
        <v>3452.5</v>
      </c>
      <c r="M20" s="40"/>
    </row>
    <row r="21" spans="1:13">
      <c r="A21" s="13"/>
      <c r="B21" s="35"/>
      <c r="C21" s="50"/>
      <c r="D21" s="70"/>
      <c r="E21" s="42"/>
      <c r="F21" s="42"/>
      <c r="G21" s="50"/>
      <c r="H21" s="70"/>
      <c r="I21" s="42"/>
      <c r="J21" s="42"/>
      <c r="K21" s="50"/>
      <c r="L21" s="70"/>
      <c r="M21" s="42"/>
    </row>
    <row r="22" spans="1:13">
      <c r="A22" s="13"/>
      <c r="B22" s="43" t="s">
        <v>953</v>
      </c>
      <c r="C22" s="44">
        <v>28</v>
      </c>
      <c r="D22" s="44"/>
      <c r="E22" s="46"/>
      <c r="F22" s="46"/>
      <c r="G22" s="44">
        <v>4.0999999999999996</v>
      </c>
      <c r="H22" s="44"/>
      <c r="I22" s="46"/>
      <c r="J22" s="46"/>
      <c r="K22" s="44">
        <v>221.2</v>
      </c>
      <c r="L22" s="44"/>
      <c r="M22" s="46"/>
    </row>
    <row r="23" spans="1:13" ht="15.75" thickBot="1">
      <c r="A23" s="13"/>
      <c r="B23" s="43"/>
      <c r="C23" s="45"/>
      <c r="D23" s="45"/>
      <c r="E23" s="47"/>
      <c r="F23" s="46"/>
      <c r="G23" s="45"/>
      <c r="H23" s="45"/>
      <c r="I23" s="47"/>
      <c r="J23" s="46"/>
      <c r="K23" s="45"/>
      <c r="L23" s="45"/>
      <c r="M23" s="47"/>
    </row>
    <row r="24" spans="1:13">
      <c r="A24" s="13"/>
      <c r="B24" s="48" t="s">
        <v>954</v>
      </c>
      <c r="C24" s="36" t="s">
        <v>239</v>
      </c>
      <c r="D24" s="71">
        <v>1631.7</v>
      </c>
      <c r="E24" s="40"/>
      <c r="F24" s="42"/>
      <c r="G24" s="36" t="s">
        <v>239</v>
      </c>
      <c r="H24" s="71">
        <v>2786.2</v>
      </c>
      <c r="I24" s="40"/>
      <c r="J24" s="42"/>
      <c r="K24" s="36" t="s">
        <v>239</v>
      </c>
      <c r="L24" s="71">
        <v>3673.7</v>
      </c>
      <c r="M24" s="40"/>
    </row>
    <row r="25" spans="1:13" ht="15.75" thickBot="1">
      <c r="A25" s="13"/>
      <c r="B25" s="48"/>
      <c r="C25" s="72"/>
      <c r="D25" s="87"/>
      <c r="E25" s="74"/>
      <c r="F25" s="42"/>
      <c r="G25" s="72"/>
      <c r="H25" s="87"/>
      <c r="I25" s="74"/>
      <c r="J25" s="42"/>
      <c r="K25" s="72"/>
      <c r="L25" s="87"/>
      <c r="M25" s="74"/>
    </row>
    <row r="26" spans="1:13" ht="15.75" thickTop="1">
      <c r="A26" s="13"/>
      <c r="B26" s="64"/>
      <c r="C26" s="64"/>
      <c r="D26" s="64"/>
      <c r="E26" s="64"/>
      <c r="F26" s="64"/>
      <c r="G26" s="64"/>
      <c r="H26" s="64"/>
      <c r="I26" s="64"/>
      <c r="J26" s="64"/>
      <c r="K26" s="64"/>
      <c r="L26" s="64"/>
      <c r="M26" s="64"/>
    </row>
    <row r="27" spans="1:13">
      <c r="A27" s="13"/>
      <c r="B27" s="46" t="s">
        <v>955</v>
      </c>
      <c r="C27" s="46"/>
      <c r="D27" s="46"/>
      <c r="E27" s="46"/>
      <c r="F27" s="46"/>
      <c r="G27" s="46"/>
      <c r="H27" s="46"/>
      <c r="I27" s="46"/>
      <c r="J27" s="46"/>
      <c r="K27" s="46"/>
      <c r="L27" s="46"/>
      <c r="M27" s="46"/>
    </row>
    <row r="28" spans="1:13">
      <c r="A28" s="13"/>
      <c r="B28" s="64"/>
      <c r="C28" s="64"/>
      <c r="D28" s="64"/>
      <c r="E28" s="64"/>
      <c r="F28" s="64"/>
      <c r="G28" s="64"/>
      <c r="H28" s="64"/>
      <c r="I28" s="64"/>
      <c r="J28" s="64"/>
      <c r="K28" s="64"/>
      <c r="L28" s="64"/>
      <c r="M28" s="64"/>
    </row>
    <row r="29" spans="1:13" ht="25.5" customHeight="1">
      <c r="A29" s="13"/>
      <c r="B29" s="66" t="s">
        <v>956</v>
      </c>
      <c r="C29" s="66"/>
      <c r="D29" s="66"/>
      <c r="E29" s="66"/>
      <c r="F29" s="66"/>
      <c r="G29" s="66"/>
      <c r="H29" s="66"/>
      <c r="I29" s="66"/>
      <c r="J29" s="66"/>
      <c r="K29" s="66"/>
      <c r="L29" s="66"/>
      <c r="M29" s="66"/>
    </row>
    <row r="30" spans="1:13">
      <c r="A30" s="13"/>
      <c r="B30" s="64"/>
      <c r="C30" s="64"/>
      <c r="D30" s="64"/>
      <c r="E30" s="64"/>
      <c r="F30" s="64"/>
      <c r="G30" s="64"/>
      <c r="H30" s="64"/>
      <c r="I30" s="64"/>
      <c r="J30" s="64"/>
      <c r="K30" s="64"/>
      <c r="L30" s="64"/>
      <c r="M30" s="64"/>
    </row>
    <row r="31" spans="1:13" ht="25.5" customHeight="1">
      <c r="A31" s="13"/>
      <c r="B31" s="66" t="s">
        <v>957</v>
      </c>
      <c r="C31" s="66"/>
      <c r="D31" s="66"/>
      <c r="E31" s="66"/>
      <c r="F31" s="66"/>
      <c r="G31" s="66"/>
      <c r="H31" s="66"/>
      <c r="I31" s="66"/>
      <c r="J31" s="66"/>
      <c r="K31" s="66"/>
      <c r="L31" s="66"/>
      <c r="M31" s="66"/>
    </row>
    <row r="32" spans="1:13">
      <c r="A32" s="13"/>
      <c r="B32" s="64"/>
      <c r="C32" s="64"/>
      <c r="D32" s="64"/>
      <c r="E32" s="64"/>
      <c r="F32" s="64"/>
      <c r="G32" s="64"/>
      <c r="H32" s="64"/>
      <c r="I32" s="64"/>
      <c r="J32" s="64"/>
      <c r="K32" s="64"/>
      <c r="L32" s="64"/>
      <c r="M32" s="64"/>
    </row>
    <row r="33" spans="1:13" ht="38.25" customHeight="1">
      <c r="A33" s="13"/>
      <c r="B33" s="66" t="s">
        <v>958</v>
      </c>
      <c r="C33" s="66"/>
      <c r="D33" s="66"/>
      <c r="E33" s="66"/>
      <c r="F33" s="66"/>
      <c r="G33" s="66"/>
      <c r="H33" s="66"/>
      <c r="I33" s="66"/>
      <c r="J33" s="66"/>
      <c r="K33" s="66"/>
      <c r="L33" s="66"/>
      <c r="M33" s="66"/>
    </row>
    <row r="34" spans="1:13">
      <c r="A34" s="13"/>
      <c r="B34" s="64"/>
      <c r="C34" s="64"/>
      <c r="D34" s="64"/>
      <c r="E34" s="64"/>
      <c r="F34" s="64"/>
      <c r="G34" s="64"/>
      <c r="H34" s="64"/>
      <c r="I34" s="64"/>
      <c r="J34" s="64"/>
      <c r="K34" s="64"/>
      <c r="L34" s="64"/>
      <c r="M34" s="64"/>
    </row>
    <row r="35" spans="1:13" ht="63.75" customHeight="1">
      <c r="A35" s="13"/>
      <c r="B35" s="66" t="s">
        <v>959</v>
      </c>
      <c r="C35" s="66"/>
      <c r="D35" s="66"/>
      <c r="E35" s="66"/>
      <c r="F35" s="66"/>
      <c r="G35" s="66"/>
      <c r="H35" s="66"/>
      <c r="I35" s="66"/>
      <c r="J35" s="66"/>
      <c r="K35" s="66"/>
      <c r="L35" s="66"/>
      <c r="M35" s="66"/>
    </row>
    <row r="36" spans="1:13">
      <c r="A36" s="13"/>
      <c r="B36" s="64"/>
      <c r="C36" s="64"/>
      <c r="D36" s="64"/>
      <c r="E36" s="64"/>
      <c r="F36" s="64"/>
      <c r="G36" s="64"/>
      <c r="H36" s="64"/>
      <c r="I36" s="64"/>
      <c r="J36" s="64"/>
      <c r="K36" s="64"/>
      <c r="L36" s="64"/>
      <c r="M36" s="64"/>
    </row>
    <row r="37" spans="1:13" ht="25.5" customHeight="1">
      <c r="A37" s="13"/>
      <c r="B37" s="66" t="s">
        <v>960</v>
      </c>
      <c r="C37" s="66"/>
      <c r="D37" s="66"/>
      <c r="E37" s="66"/>
      <c r="F37" s="66"/>
      <c r="G37" s="66"/>
      <c r="H37" s="66"/>
      <c r="I37" s="66"/>
      <c r="J37" s="66"/>
      <c r="K37" s="66"/>
      <c r="L37" s="66"/>
      <c r="M37" s="66"/>
    </row>
  </sheetData>
  <mergeCells count="67">
    <mergeCell ref="B37:M37"/>
    <mergeCell ref="B31:M31"/>
    <mergeCell ref="B32:M32"/>
    <mergeCell ref="B33:M33"/>
    <mergeCell ref="B34:M34"/>
    <mergeCell ref="B35:M35"/>
    <mergeCell ref="B36:M36"/>
    <mergeCell ref="B15:M15"/>
    <mergeCell ref="B26:M26"/>
    <mergeCell ref="B27:M27"/>
    <mergeCell ref="B28:M28"/>
    <mergeCell ref="B29:M29"/>
    <mergeCell ref="B30:M30"/>
    <mergeCell ref="B9:M9"/>
    <mergeCell ref="B10:M10"/>
    <mergeCell ref="B11:M11"/>
    <mergeCell ref="B12:M12"/>
    <mergeCell ref="B13:M13"/>
    <mergeCell ref="B14:M14"/>
    <mergeCell ref="A1:A2"/>
    <mergeCell ref="B1:M1"/>
    <mergeCell ref="B2:M2"/>
    <mergeCell ref="B3:M3"/>
    <mergeCell ref="A4:A37"/>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1"/>
  <sheetViews>
    <sheetView showGridLines="0" workbookViewId="0"/>
  </sheetViews>
  <sheetFormatPr defaultRowHeight="15"/>
  <cols>
    <col min="1" max="1" width="28.5703125" bestFit="1" customWidth="1"/>
    <col min="2" max="3" width="36.5703125" bestFit="1" customWidth="1"/>
    <col min="4" max="4" width="33.28515625" customWidth="1"/>
    <col min="5" max="5" width="6.28515625" customWidth="1"/>
    <col min="6" max="6" width="36.5703125" customWidth="1"/>
    <col min="7" max="7" width="7.5703125" customWidth="1"/>
    <col min="8" max="8" width="33.28515625" customWidth="1"/>
    <col min="9" max="9" width="6.28515625" customWidth="1"/>
    <col min="10" max="10" width="36.5703125" customWidth="1"/>
    <col min="11" max="11" width="7.5703125" customWidth="1"/>
    <col min="12" max="12" width="33.28515625" customWidth="1"/>
    <col min="13" max="13" width="6.28515625" customWidth="1"/>
    <col min="14" max="14" width="36.5703125" customWidth="1"/>
    <col min="15" max="15" width="7.140625" customWidth="1"/>
    <col min="16" max="16" width="28.85546875" customWidth="1"/>
    <col min="17" max="18" width="36.5703125" customWidth="1"/>
    <col min="19" max="19" width="7.140625" customWidth="1"/>
    <col min="20" max="20" width="10.140625" customWidth="1"/>
    <col min="21" max="21" width="6.28515625" customWidth="1"/>
    <col min="22" max="22" width="36.5703125" customWidth="1"/>
    <col min="23" max="23" width="7.140625" customWidth="1"/>
    <col min="24" max="24" width="28.85546875" customWidth="1"/>
    <col min="25" max="25" width="6.28515625" customWidth="1"/>
    <col min="26" max="26" width="36.5703125" customWidth="1"/>
    <col min="27" max="27" width="7.140625" customWidth="1"/>
    <col min="28" max="28" width="28.85546875" customWidth="1"/>
    <col min="29" max="30" width="36.5703125" customWidth="1"/>
    <col min="31" max="31" width="7.140625" customWidth="1"/>
    <col min="32" max="32" width="10.140625" customWidth="1"/>
    <col min="33" max="33" width="6.28515625" customWidth="1"/>
    <col min="34" max="34" width="36.5703125" customWidth="1"/>
    <col min="35" max="35" width="7.140625" customWidth="1"/>
    <col min="36" max="36" width="28.85546875" customWidth="1"/>
    <col min="37" max="37" width="6.28515625" customWidth="1"/>
  </cols>
  <sheetData>
    <row r="1" spans="1:37"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962</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3" t="s">
        <v>961</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80" t="s">
        <v>96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row>
    <row r="6" spans="1:37">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row>
    <row r="7" spans="1:37">
      <c r="A7" s="13"/>
      <c r="B7" s="66" t="s">
        <v>963</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row>
    <row r="8" spans="1:37">
      <c r="A8" s="13"/>
      <c r="B8" s="65" t="s">
        <v>964</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row>
    <row r="9" spans="1:37">
      <c r="A9" s="13"/>
      <c r="B9" s="65" t="s">
        <v>965</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row>
    <row r="10" spans="1:37">
      <c r="A10" s="13"/>
      <c r="B10" s="65" t="s">
        <v>966</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row>
    <row r="11" spans="1:37">
      <c r="A11" s="13"/>
      <c r="B11" s="65" t="s">
        <v>967</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row>
    <row r="12" spans="1:37">
      <c r="A12" s="13"/>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c r="AI12" s="64"/>
      <c r="AJ12" s="64"/>
      <c r="AK12" s="64"/>
    </row>
    <row r="13" spans="1:37" ht="25.5" customHeight="1">
      <c r="A13" s="13"/>
      <c r="B13" s="66" t="s">
        <v>968</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c r="AJ13" s="66"/>
      <c r="AK13" s="66"/>
    </row>
    <row r="14" spans="1:37">
      <c r="A14" s="13"/>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c r="AI14" s="64"/>
      <c r="AJ14" s="64"/>
      <c r="AK14" s="64"/>
    </row>
    <row r="15" spans="1:37">
      <c r="A15" s="13"/>
      <c r="B15" s="66" t="s">
        <v>969</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c r="AJ15" s="66"/>
      <c r="AK15" s="66"/>
    </row>
    <row r="16" spans="1:37">
      <c r="A16" s="13"/>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row>
    <row r="17" spans="1:37">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row>
    <row r="18" spans="1:37" ht="15.75" thickBot="1">
      <c r="A18" s="13"/>
      <c r="B18" s="16"/>
      <c r="C18" s="33" t="s">
        <v>555</v>
      </c>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c r="AK18" s="33"/>
    </row>
    <row r="19" spans="1:37" ht="15.75" thickBot="1">
      <c r="A19" s="13"/>
      <c r="B19" s="16"/>
      <c r="C19" s="34">
        <v>2014</v>
      </c>
      <c r="D19" s="34"/>
      <c r="E19" s="34"/>
      <c r="F19" s="34"/>
      <c r="G19" s="34"/>
      <c r="H19" s="34"/>
      <c r="I19" s="34"/>
      <c r="J19" s="34"/>
      <c r="K19" s="34"/>
      <c r="L19" s="34"/>
      <c r="M19" s="34"/>
      <c r="N19" s="16"/>
      <c r="O19" s="34">
        <v>2013</v>
      </c>
      <c r="P19" s="34"/>
      <c r="Q19" s="34"/>
      <c r="R19" s="34"/>
      <c r="S19" s="34"/>
      <c r="T19" s="34"/>
      <c r="U19" s="34"/>
      <c r="V19" s="34"/>
      <c r="W19" s="34"/>
      <c r="X19" s="34"/>
      <c r="Y19" s="34"/>
      <c r="Z19" s="16"/>
      <c r="AA19" s="34">
        <v>2012</v>
      </c>
      <c r="AB19" s="34"/>
      <c r="AC19" s="34"/>
      <c r="AD19" s="34"/>
      <c r="AE19" s="34"/>
      <c r="AF19" s="34"/>
      <c r="AG19" s="34"/>
      <c r="AH19" s="34"/>
      <c r="AI19" s="34"/>
      <c r="AJ19" s="34"/>
      <c r="AK19" s="34"/>
    </row>
    <row r="20" spans="1:37">
      <c r="A20" s="13"/>
      <c r="B20" s="46"/>
      <c r="C20" s="77" t="s">
        <v>970</v>
      </c>
      <c r="D20" s="77"/>
      <c r="E20" s="77"/>
      <c r="F20" s="57"/>
      <c r="G20" s="77" t="s">
        <v>972</v>
      </c>
      <c r="H20" s="77"/>
      <c r="I20" s="77"/>
      <c r="J20" s="57"/>
      <c r="K20" s="77" t="s">
        <v>368</v>
      </c>
      <c r="L20" s="77"/>
      <c r="M20" s="77"/>
      <c r="N20" s="46"/>
      <c r="O20" s="77" t="s">
        <v>970</v>
      </c>
      <c r="P20" s="77"/>
      <c r="Q20" s="77"/>
      <c r="R20" s="57"/>
      <c r="S20" s="77" t="s">
        <v>972</v>
      </c>
      <c r="T20" s="77"/>
      <c r="U20" s="77"/>
      <c r="V20" s="57"/>
      <c r="W20" s="77" t="s">
        <v>368</v>
      </c>
      <c r="X20" s="77"/>
      <c r="Y20" s="77"/>
      <c r="Z20" s="46"/>
      <c r="AA20" s="77" t="s">
        <v>970</v>
      </c>
      <c r="AB20" s="77"/>
      <c r="AC20" s="77"/>
      <c r="AD20" s="57"/>
      <c r="AE20" s="77" t="s">
        <v>972</v>
      </c>
      <c r="AF20" s="77"/>
      <c r="AG20" s="77"/>
      <c r="AH20" s="57"/>
      <c r="AI20" s="77" t="s">
        <v>368</v>
      </c>
      <c r="AJ20" s="77"/>
      <c r="AK20" s="77"/>
    </row>
    <row r="21" spans="1:37" ht="15.75" thickBot="1">
      <c r="A21" s="13"/>
      <c r="B21" s="46"/>
      <c r="C21" s="33" t="s">
        <v>971</v>
      </c>
      <c r="D21" s="33"/>
      <c r="E21" s="33"/>
      <c r="F21" s="46"/>
      <c r="G21" s="33" t="s">
        <v>973</v>
      </c>
      <c r="H21" s="33"/>
      <c r="I21" s="33"/>
      <c r="J21" s="46"/>
      <c r="K21" s="33" t="s">
        <v>974</v>
      </c>
      <c r="L21" s="33"/>
      <c r="M21" s="33"/>
      <c r="N21" s="46"/>
      <c r="O21" s="33" t="s">
        <v>971</v>
      </c>
      <c r="P21" s="33"/>
      <c r="Q21" s="33"/>
      <c r="R21" s="46"/>
      <c r="S21" s="33" t="s">
        <v>973</v>
      </c>
      <c r="T21" s="33"/>
      <c r="U21" s="33"/>
      <c r="V21" s="46"/>
      <c r="W21" s="33" t="s">
        <v>974</v>
      </c>
      <c r="X21" s="33"/>
      <c r="Y21" s="33"/>
      <c r="Z21" s="46"/>
      <c r="AA21" s="33" t="s">
        <v>971</v>
      </c>
      <c r="AB21" s="33"/>
      <c r="AC21" s="33"/>
      <c r="AD21" s="46"/>
      <c r="AE21" s="33" t="s">
        <v>973</v>
      </c>
      <c r="AF21" s="33"/>
      <c r="AG21" s="33"/>
      <c r="AH21" s="46"/>
      <c r="AI21" s="33" t="s">
        <v>974</v>
      </c>
      <c r="AJ21" s="33"/>
      <c r="AK21" s="33"/>
    </row>
    <row r="22" spans="1:37">
      <c r="A22" s="13"/>
      <c r="B22" s="175" t="s">
        <v>975</v>
      </c>
      <c r="C22" s="40"/>
      <c r="D22" s="40"/>
      <c r="E22" s="40"/>
      <c r="F22" s="23"/>
      <c r="G22" s="40"/>
      <c r="H22" s="40"/>
      <c r="I22" s="40"/>
      <c r="J22" s="23"/>
      <c r="K22" s="40"/>
      <c r="L22" s="40"/>
      <c r="M22" s="40"/>
      <c r="N22" s="23"/>
      <c r="O22" s="40"/>
      <c r="P22" s="40"/>
      <c r="Q22" s="40"/>
      <c r="R22" s="23"/>
      <c r="S22" s="40"/>
      <c r="T22" s="40"/>
      <c r="U22" s="40"/>
      <c r="V22" s="23"/>
      <c r="W22" s="40"/>
      <c r="X22" s="40"/>
      <c r="Y22" s="40"/>
      <c r="Z22" s="23"/>
      <c r="AA22" s="40"/>
      <c r="AB22" s="40"/>
      <c r="AC22" s="40"/>
      <c r="AD22" s="23"/>
      <c r="AE22" s="40"/>
      <c r="AF22" s="40"/>
      <c r="AG22" s="40"/>
      <c r="AH22" s="23"/>
      <c r="AI22" s="40"/>
      <c r="AJ22" s="40"/>
      <c r="AK22" s="40"/>
    </row>
    <row r="23" spans="1:37">
      <c r="A23" s="13"/>
      <c r="B23" s="178" t="s">
        <v>976</v>
      </c>
      <c r="C23" s="179" t="s">
        <v>239</v>
      </c>
      <c r="D23" s="180">
        <v>1746</v>
      </c>
      <c r="E23" s="46"/>
      <c r="F23" s="46"/>
      <c r="G23" s="179" t="s">
        <v>239</v>
      </c>
      <c r="H23" s="181" t="s">
        <v>244</v>
      </c>
      <c r="I23" s="46"/>
      <c r="J23" s="46"/>
      <c r="K23" s="179" t="s">
        <v>239</v>
      </c>
      <c r="L23" s="180">
        <v>1746</v>
      </c>
      <c r="M23" s="46"/>
      <c r="N23" s="46"/>
      <c r="O23" s="179" t="s">
        <v>239</v>
      </c>
      <c r="P23" s="180">
        <v>1483.9</v>
      </c>
      <c r="Q23" s="46"/>
      <c r="R23" s="46"/>
      <c r="S23" s="179" t="s">
        <v>239</v>
      </c>
      <c r="T23" s="181" t="s">
        <v>244</v>
      </c>
      <c r="U23" s="46"/>
      <c r="V23" s="46"/>
      <c r="W23" s="179" t="s">
        <v>239</v>
      </c>
      <c r="X23" s="180">
        <v>1483.9</v>
      </c>
      <c r="Y23" s="46"/>
      <c r="Z23" s="46"/>
      <c r="AA23" s="179" t="s">
        <v>239</v>
      </c>
      <c r="AB23" s="180">
        <v>1390.2</v>
      </c>
      <c r="AC23" s="46"/>
      <c r="AD23" s="46"/>
      <c r="AE23" s="179" t="s">
        <v>239</v>
      </c>
      <c r="AF23" s="181" t="s">
        <v>244</v>
      </c>
      <c r="AG23" s="46"/>
      <c r="AH23" s="46"/>
      <c r="AI23" s="179" t="s">
        <v>239</v>
      </c>
      <c r="AJ23" s="180">
        <v>1390.2</v>
      </c>
      <c r="AK23" s="46"/>
    </row>
    <row r="24" spans="1:37">
      <c r="A24" s="13"/>
      <c r="B24" s="178"/>
      <c r="C24" s="179"/>
      <c r="D24" s="180"/>
      <c r="E24" s="46"/>
      <c r="F24" s="46"/>
      <c r="G24" s="179"/>
      <c r="H24" s="181"/>
      <c r="I24" s="46"/>
      <c r="J24" s="46"/>
      <c r="K24" s="179"/>
      <c r="L24" s="180"/>
      <c r="M24" s="46"/>
      <c r="N24" s="46"/>
      <c r="O24" s="179"/>
      <c r="P24" s="180"/>
      <c r="Q24" s="46"/>
      <c r="R24" s="46"/>
      <c r="S24" s="179"/>
      <c r="T24" s="181"/>
      <c r="U24" s="46"/>
      <c r="V24" s="46"/>
      <c r="W24" s="179"/>
      <c r="X24" s="180"/>
      <c r="Y24" s="46"/>
      <c r="Z24" s="46"/>
      <c r="AA24" s="179"/>
      <c r="AB24" s="180"/>
      <c r="AC24" s="46"/>
      <c r="AD24" s="46"/>
      <c r="AE24" s="179"/>
      <c r="AF24" s="181"/>
      <c r="AG24" s="46"/>
      <c r="AH24" s="46"/>
      <c r="AI24" s="179"/>
      <c r="AJ24" s="180"/>
      <c r="AK24" s="46"/>
    </row>
    <row r="25" spans="1:37">
      <c r="A25" s="13"/>
      <c r="B25" s="182" t="s">
        <v>977</v>
      </c>
      <c r="C25" s="183">
        <v>1157.2</v>
      </c>
      <c r="D25" s="183"/>
      <c r="E25" s="42"/>
      <c r="F25" s="42"/>
      <c r="G25" s="184" t="s">
        <v>244</v>
      </c>
      <c r="H25" s="184"/>
      <c r="I25" s="42"/>
      <c r="J25" s="42"/>
      <c r="K25" s="183">
        <v>1157.2</v>
      </c>
      <c r="L25" s="183"/>
      <c r="M25" s="42"/>
      <c r="N25" s="42"/>
      <c r="O25" s="183">
        <v>1106</v>
      </c>
      <c r="P25" s="183"/>
      <c r="Q25" s="42"/>
      <c r="R25" s="42"/>
      <c r="S25" s="184" t="s">
        <v>244</v>
      </c>
      <c r="T25" s="184"/>
      <c r="U25" s="42"/>
      <c r="V25" s="42"/>
      <c r="W25" s="183">
        <v>1106</v>
      </c>
      <c r="X25" s="183"/>
      <c r="Y25" s="42"/>
      <c r="Z25" s="42"/>
      <c r="AA25" s="184">
        <v>892.3</v>
      </c>
      <c r="AB25" s="184"/>
      <c r="AC25" s="42"/>
      <c r="AD25" s="42"/>
      <c r="AE25" s="184" t="s">
        <v>244</v>
      </c>
      <c r="AF25" s="184"/>
      <c r="AG25" s="42"/>
      <c r="AH25" s="42"/>
      <c r="AI25" s="184">
        <v>892.3</v>
      </c>
      <c r="AJ25" s="184"/>
      <c r="AK25" s="42"/>
    </row>
    <row r="26" spans="1:37">
      <c r="A26" s="13"/>
      <c r="B26" s="182"/>
      <c r="C26" s="183"/>
      <c r="D26" s="183"/>
      <c r="E26" s="42"/>
      <c r="F26" s="42"/>
      <c r="G26" s="184"/>
      <c r="H26" s="184"/>
      <c r="I26" s="42"/>
      <c r="J26" s="42"/>
      <c r="K26" s="183"/>
      <c r="L26" s="183"/>
      <c r="M26" s="42"/>
      <c r="N26" s="42"/>
      <c r="O26" s="183"/>
      <c r="P26" s="183"/>
      <c r="Q26" s="42"/>
      <c r="R26" s="42"/>
      <c r="S26" s="184"/>
      <c r="T26" s="184"/>
      <c r="U26" s="42"/>
      <c r="V26" s="42"/>
      <c r="W26" s="183"/>
      <c r="X26" s="183"/>
      <c r="Y26" s="42"/>
      <c r="Z26" s="42"/>
      <c r="AA26" s="184"/>
      <c r="AB26" s="184"/>
      <c r="AC26" s="42"/>
      <c r="AD26" s="42"/>
      <c r="AE26" s="184"/>
      <c r="AF26" s="184"/>
      <c r="AG26" s="42"/>
      <c r="AH26" s="42"/>
      <c r="AI26" s="184"/>
      <c r="AJ26" s="184"/>
      <c r="AK26" s="42"/>
    </row>
    <row r="27" spans="1:37">
      <c r="A27" s="13"/>
      <c r="B27" s="178" t="s">
        <v>978</v>
      </c>
      <c r="C27" s="181">
        <v>603.29999999999995</v>
      </c>
      <c r="D27" s="181"/>
      <c r="E27" s="46"/>
      <c r="F27" s="46"/>
      <c r="G27" s="181" t="s">
        <v>244</v>
      </c>
      <c r="H27" s="181"/>
      <c r="I27" s="46"/>
      <c r="J27" s="46"/>
      <c r="K27" s="181">
        <v>603.29999999999995</v>
      </c>
      <c r="L27" s="181"/>
      <c r="M27" s="46"/>
      <c r="N27" s="46"/>
      <c r="O27" s="181">
        <v>530.79999999999995</v>
      </c>
      <c r="P27" s="181"/>
      <c r="Q27" s="46"/>
      <c r="R27" s="46"/>
      <c r="S27" s="181">
        <v>0.1</v>
      </c>
      <c r="T27" s="181"/>
      <c r="U27" s="46"/>
      <c r="V27" s="46"/>
      <c r="W27" s="181">
        <v>530.9</v>
      </c>
      <c r="X27" s="181"/>
      <c r="Y27" s="46"/>
      <c r="Z27" s="46"/>
      <c r="AA27" s="181">
        <v>511.9</v>
      </c>
      <c r="AB27" s="181"/>
      <c r="AC27" s="46"/>
      <c r="AD27" s="46"/>
      <c r="AE27" s="181">
        <v>125.1</v>
      </c>
      <c r="AF27" s="181"/>
      <c r="AG27" s="46"/>
      <c r="AH27" s="46"/>
      <c r="AI27" s="181">
        <v>637</v>
      </c>
      <c r="AJ27" s="181"/>
      <c r="AK27" s="46"/>
    </row>
    <row r="28" spans="1:37" ht="15.75" thickBot="1">
      <c r="A28" s="13"/>
      <c r="B28" s="178"/>
      <c r="C28" s="185"/>
      <c r="D28" s="185"/>
      <c r="E28" s="47"/>
      <c r="F28" s="46"/>
      <c r="G28" s="185"/>
      <c r="H28" s="185"/>
      <c r="I28" s="47"/>
      <c r="J28" s="46"/>
      <c r="K28" s="185"/>
      <c r="L28" s="185"/>
      <c r="M28" s="47"/>
      <c r="N28" s="46"/>
      <c r="O28" s="185"/>
      <c r="P28" s="185"/>
      <c r="Q28" s="47"/>
      <c r="R28" s="46"/>
      <c r="S28" s="185"/>
      <c r="T28" s="185"/>
      <c r="U28" s="47"/>
      <c r="V28" s="46"/>
      <c r="W28" s="185"/>
      <c r="X28" s="185"/>
      <c r="Y28" s="47"/>
      <c r="Z28" s="46"/>
      <c r="AA28" s="185"/>
      <c r="AB28" s="185"/>
      <c r="AC28" s="47"/>
      <c r="AD28" s="46"/>
      <c r="AE28" s="185"/>
      <c r="AF28" s="185"/>
      <c r="AG28" s="47"/>
      <c r="AH28" s="46"/>
      <c r="AI28" s="185"/>
      <c r="AJ28" s="185"/>
      <c r="AK28" s="47"/>
    </row>
    <row r="29" spans="1:37">
      <c r="A29" s="13"/>
      <c r="B29" s="186" t="s">
        <v>979</v>
      </c>
      <c r="C29" s="187">
        <v>3506.5</v>
      </c>
      <c r="D29" s="187"/>
      <c r="E29" s="40"/>
      <c r="F29" s="42"/>
      <c r="G29" s="188" t="s">
        <v>244</v>
      </c>
      <c r="H29" s="188"/>
      <c r="I29" s="40"/>
      <c r="J29" s="42"/>
      <c r="K29" s="187">
        <v>3506.5</v>
      </c>
      <c r="L29" s="187"/>
      <c r="M29" s="40"/>
      <c r="N29" s="42"/>
      <c r="O29" s="187">
        <v>3120.7</v>
      </c>
      <c r="P29" s="187"/>
      <c r="Q29" s="40"/>
      <c r="R29" s="42"/>
      <c r="S29" s="188">
        <v>0.1</v>
      </c>
      <c r="T29" s="188"/>
      <c r="U29" s="40"/>
      <c r="V29" s="42"/>
      <c r="W29" s="187">
        <v>3120.8</v>
      </c>
      <c r="X29" s="187"/>
      <c r="Y29" s="40"/>
      <c r="Z29" s="42"/>
      <c r="AA29" s="187">
        <v>2794.4</v>
      </c>
      <c r="AB29" s="187"/>
      <c r="AC29" s="40"/>
      <c r="AD29" s="42"/>
      <c r="AE29" s="188">
        <v>125.1</v>
      </c>
      <c r="AF29" s="188"/>
      <c r="AG29" s="40"/>
      <c r="AH29" s="42"/>
      <c r="AI29" s="187">
        <v>2919.5</v>
      </c>
      <c r="AJ29" s="187"/>
      <c r="AK29" s="40"/>
    </row>
    <row r="30" spans="1:37">
      <c r="A30" s="13"/>
      <c r="B30" s="186"/>
      <c r="C30" s="183"/>
      <c r="D30" s="183"/>
      <c r="E30" s="42"/>
      <c r="F30" s="42"/>
      <c r="G30" s="184"/>
      <c r="H30" s="184"/>
      <c r="I30" s="42"/>
      <c r="J30" s="42"/>
      <c r="K30" s="183"/>
      <c r="L30" s="183"/>
      <c r="M30" s="42"/>
      <c r="N30" s="42"/>
      <c r="O30" s="183"/>
      <c r="P30" s="183"/>
      <c r="Q30" s="42"/>
      <c r="R30" s="42"/>
      <c r="S30" s="184"/>
      <c r="T30" s="184"/>
      <c r="U30" s="42"/>
      <c r="V30" s="42"/>
      <c r="W30" s="183"/>
      <c r="X30" s="183"/>
      <c r="Y30" s="42"/>
      <c r="Z30" s="42"/>
      <c r="AA30" s="183"/>
      <c r="AB30" s="183"/>
      <c r="AC30" s="42"/>
      <c r="AD30" s="42"/>
      <c r="AE30" s="189"/>
      <c r="AF30" s="189"/>
      <c r="AG30" s="41"/>
      <c r="AH30" s="42"/>
      <c r="AI30" s="183"/>
      <c r="AJ30" s="183"/>
      <c r="AK30" s="42"/>
    </row>
    <row r="31" spans="1:37">
      <c r="A31" s="13"/>
      <c r="B31" s="16"/>
      <c r="C31" s="46"/>
      <c r="D31" s="46"/>
      <c r="E31" s="46"/>
      <c r="F31" s="16"/>
      <c r="G31" s="46"/>
      <c r="H31" s="46"/>
      <c r="I31" s="46"/>
      <c r="J31" s="16"/>
      <c r="K31" s="46"/>
      <c r="L31" s="46"/>
      <c r="M31" s="46"/>
      <c r="N31" s="16"/>
      <c r="O31" s="46"/>
      <c r="P31" s="46"/>
      <c r="Q31" s="46"/>
      <c r="R31" s="16"/>
      <c r="S31" s="46"/>
      <c r="T31" s="46"/>
      <c r="U31" s="46"/>
      <c r="V31" s="16"/>
      <c r="W31" s="46"/>
      <c r="X31" s="46"/>
      <c r="Y31" s="46"/>
      <c r="Z31" s="16"/>
      <c r="AA31" s="46"/>
      <c r="AB31" s="46"/>
      <c r="AC31" s="46"/>
      <c r="AD31" s="16"/>
      <c r="AE31" s="46"/>
      <c r="AF31" s="46"/>
      <c r="AG31" s="46"/>
      <c r="AH31" s="16"/>
      <c r="AI31" s="46"/>
      <c r="AJ31" s="46"/>
      <c r="AK31" s="46"/>
    </row>
    <row r="32" spans="1:37">
      <c r="A32" s="13"/>
      <c r="B32" s="190" t="s">
        <v>980</v>
      </c>
      <c r="C32" s="183">
        <v>1724.2</v>
      </c>
      <c r="D32" s="183"/>
      <c r="E32" s="42"/>
      <c r="F32" s="42"/>
      <c r="G32" s="184">
        <v>0.3</v>
      </c>
      <c r="H32" s="184"/>
      <c r="I32" s="42"/>
      <c r="J32" s="42"/>
      <c r="K32" s="183">
        <v>1724.5</v>
      </c>
      <c r="L32" s="183"/>
      <c r="M32" s="42"/>
      <c r="N32" s="42"/>
      <c r="O32" s="183">
        <v>3047</v>
      </c>
      <c r="P32" s="183"/>
      <c r="Q32" s="42"/>
      <c r="R32" s="42"/>
      <c r="S32" s="184">
        <v>2.7</v>
      </c>
      <c r="T32" s="184"/>
      <c r="U32" s="42"/>
      <c r="V32" s="42"/>
      <c r="W32" s="183">
        <v>3049.7</v>
      </c>
      <c r="X32" s="183"/>
      <c r="Y32" s="42"/>
      <c r="Z32" s="42"/>
      <c r="AA32" s="183">
        <v>3947.5</v>
      </c>
      <c r="AB32" s="183"/>
      <c r="AC32" s="42"/>
      <c r="AD32" s="42"/>
      <c r="AE32" s="184">
        <v>3</v>
      </c>
      <c r="AF32" s="184"/>
      <c r="AG32" s="42"/>
      <c r="AH32" s="42"/>
      <c r="AI32" s="183">
        <v>3950.5</v>
      </c>
      <c r="AJ32" s="183"/>
      <c r="AK32" s="42"/>
    </row>
    <row r="33" spans="1:37">
      <c r="A33" s="13"/>
      <c r="B33" s="190"/>
      <c r="C33" s="183"/>
      <c r="D33" s="183"/>
      <c r="E33" s="42"/>
      <c r="F33" s="42"/>
      <c r="G33" s="184"/>
      <c r="H33" s="184"/>
      <c r="I33" s="42"/>
      <c r="J33" s="42"/>
      <c r="K33" s="183"/>
      <c r="L33" s="183"/>
      <c r="M33" s="42"/>
      <c r="N33" s="42"/>
      <c r="O33" s="183"/>
      <c r="P33" s="183"/>
      <c r="Q33" s="42"/>
      <c r="R33" s="42"/>
      <c r="S33" s="184"/>
      <c r="T33" s="184"/>
      <c r="U33" s="42"/>
      <c r="V33" s="42"/>
      <c r="W33" s="183"/>
      <c r="X33" s="183"/>
      <c r="Y33" s="42"/>
      <c r="Z33" s="42"/>
      <c r="AA33" s="183"/>
      <c r="AB33" s="183"/>
      <c r="AC33" s="42"/>
      <c r="AD33" s="42"/>
      <c r="AE33" s="184"/>
      <c r="AF33" s="184"/>
      <c r="AG33" s="42"/>
      <c r="AH33" s="42"/>
      <c r="AI33" s="183"/>
      <c r="AJ33" s="183"/>
      <c r="AK33" s="42"/>
    </row>
    <row r="34" spans="1:37">
      <c r="A34" s="13"/>
      <c r="B34" s="16"/>
      <c r="C34" s="46"/>
      <c r="D34" s="46"/>
      <c r="E34" s="46"/>
      <c r="F34" s="16"/>
      <c r="G34" s="46"/>
      <c r="H34" s="46"/>
      <c r="I34" s="46"/>
      <c r="J34" s="16"/>
      <c r="K34" s="46"/>
      <c r="L34" s="46"/>
      <c r="M34" s="46"/>
      <c r="N34" s="16"/>
      <c r="O34" s="46"/>
      <c r="P34" s="46"/>
      <c r="Q34" s="46"/>
      <c r="R34" s="16"/>
      <c r="S34" s="46"/>
      <c r="T34" s="46"/>
      <c r="U34" s="46"/>
      <c r="V34" s="16"/>
      <c r="W34" s="46"/>
      <c r="X34" s="46"/>
      <c r="Y34" s="46"/>
      <c r="Z34" s="16"/>
      <c r="AA34" s="46"/>
      <c r="AB34" s="46"/>
      <c r="AC34" s="46"/>
      <c r="AD34" s="16"/>
      <c r="AE34" s="46"/>
      <c r="AF34" s="46"/>
      <c r="AG34" s="46"/>
      <c r="AH34" s="16"/>
      <c r="AI34" s="46"/>
      <c r="AJ34" s="46"/>
      <c r="AK34" s="46"/>
    </row>
    <row r="35" spans="1:37">
      <c r="A35" s="13"/>
      <c r="B35" s="190" t="s">
        <v>981</v>
      </c>
      <c r="C35" s="184">
        <v>719.1</v>
      </c>
      <c r="D35" s="184"/>
      <c r="E35" s="42"/>
      <c r="F35" s="42"/>
      <c r="G35" s="184">
        <v>37.4</v>
      </c>
      <c r="H35" s="184"/>
      <c r="I35" s="42"/>
      <c r="J35" s="42"/>
      <c r="K35" s="184">
        <v>756.5</v>
      </c>
      <c r="L35" s="184"/>
      <c r="M35" s="42"/>
      <c r="N35" s="42"/>
      <c r="O35" s="184">
        <v>751</v>
      </c>
      <c r="P35" s="184"/>
      <c r="Q35" s="42"/>
      <c r="R35" s="42"/>
      <c r="S35" s="184">
        <v>41.4</v>
      </c>
      <c r="T35" s="184"/>
      <c r="U35" s="42"/>
      <c r="V35" s="42"/>
      <c r="W35" s="184">
        <v>792.4</v>
      </c>
      <c r="X35" s="184"/>
      <c r="Y35" s="42"/>
      <c r="Z35" s="42"/>
      <c r="AA35" s="184">
        <v>729.6</v>
      </c>
      <c r="AB35" s="184"/>
      <c r="AC35" s="42"/>
      <c r="AD35" s="42"/>
      <c r="AE35" s="184">
        <v>39</v>
      </c>
      <c r="AF35" s="184"/>
      <c r="AG35" s="42"/>
      <c r="AH35" s="42"/>
      <c r="AI35" s="184">
        <v>768.6</v>
      </c>
      <c r="AJ35" s="184"/>
      <c r="AK35" s="42"/>
    </row>
    <row r="36" spans="1:37">
      <c r="A36" s="13"/>
      <c r="B36" s="190"/>
      <c r="C36" s="184"/>
      <c r="D36" s="184"/>
      <c r="E36" s="42"/>
      <c r="F36" s="42"/>
      <c r="G36" s="184"/>
      <c r="H36" s="184"/>
      <c r="I36" s="42"/>
      <c r="J36" s="42"/>
      <c r="K36" s="184"/>
      <c r="L36" s="184"/>
      <c r="M36" s="42"/>
      <c r="N36" s="42"/>
      <c r="O36" s="184"/>
      <c r="P36" s="184"/>
      <c r="Q36" s="42"/>
      <c r="R36" s="42"/>
      <c r="S36" s="184"/>
      <c r="T36" s="184"/>
      <c r="U36" s="42"/>
      <c r="V36" s="42"/>
      <c r="W36" s="184"/>
      <c r="X36" s="184"/>
      <c r="Y36" s="42"/>
      <c r="Z36" s="42"/>
      <c r="AA36" s="184"/>
      <c r="AB36" s="184"/>
      <c r="AC36" s="42"/>
      <c r="AD36" s="42"/>
      <c r="AE36" s="184"/>
      <c r="AF36" s="184"/>
      <c r="AG36" s="42"/>
      <c r="AH36" s="42"/>
      <c r="AI36" s="184"/>
      <c r="AJ36" s="184"/>
      <c r="AK36" s="42"/>
    </row>
    <row r="37" spans="1:37">
      <c r="A37" s="13"/>
      <c r="B37" s="16"/>
      <c r="C37" s="46"/>
      <c r="D37" s="46"/>
      <c r="E37" s="46"/>
      <c r="F37" s="16"/>
      <c r="G37" s="46"/>
      <c r="H37" s="46"/>
      <c r="I37" s="46"/>
      <c r="J37" s="16"/>
      <c r="K37" s="46"/>
      <c r="L37" s="46"/>
      <c r="M37" s="46"/>
      <c r="N37" s="16"/>
      <c r="O37" s="46"/>
      <c r="P37" s="46"/>
      <c r="Q37" s="46"/>
      <c r="R37" s="16"/>
      <c r="S37" s="46"/>
      <c r="T37" s="46"/>
      <c r="U37" s="46"/>
      <c r="V37" s="16"/>
      <c r="W37" s="46"/>
      <c r="X37" s="46"/>
      <c r="Y37" s="46"/>
      <c r="Z37" s="16"/>
      <c r="AA37" s="46"/>
      <c r="AB37" s="46"/>
      <c r="AC37" s="46"/>
      <c r="AD37" s="16"/>
      <c r="AE37" s="46"/>
      <c r="AF37" s="46"/>
      <c r="AG37" s="46"/>
      <c r="AH37" s="16"/>
      <c r="AI37" s="46"/>
      <c r="AJ37" s="46"/>
      <c r="AK37" s="46"/>
    </row>
    <row r="38" spans="1:37">
      <c r="A38" s="13"/>
      <c r="B38" s="175" t="s">
        <v>357</v>
      </c>
      <c r="C38" s="42"/>
      <c r="D38" s="42"/>
      <c r="E38" s="42"/>
      <c r="F38" s="23"/>
      <c r="G38" s="42"/>
      <c r="H38" s="42"/>
      <c r="I38" s="42"/>
      <c r="J38" s="23"/>
      <c r="K38" s="42"/>
      <c r="L38" s="42"/>
      <c r="M38" s="42"/>
      <c r="N38" s="23"/>
      <c r="O38" s="42"/>
      <c r="P38" s="42"/>
      <c r="Q38" s="42"/>
      <c r="R38" s="23"/>
      <c r="S38" s="42"/>
      <c r="T38" s="42"/>
      <c r="U38" s="42"/>
      <c r="V38" s="23"/>
      <c r="W38" s="42"/>
      <c r="X38" s="42"/>
      <c r="Y38" s="42"/>
      <c r="Z38" s="23"/>
      <c r="AA38" s="42"/>
      <c r="AB38" s="42"/>
      <c r="AC38" s="42"/>
      <c r="AD38" s="23"/>
      <c r="AE38" s="42"/>
      <c r="AF38" s="42"/>
      <c r="AG38" s="42"/>
      <c r="AH38" s="23"/>
      <c r="AI38" s="42"/>
      <c r="AJ38" s="42"/>
      <c r="AK38" s="42"/>
    </row>
    <row r="39" spans="1:37">
      <c r="A39" s="13"/>
      <c r="B39" s="178" t="s">
        <v>982</v>
      </c>
      <c r="C39" s="181">
        <v>428.2</v>
      </c>
      <c r="D39" s="181"/>
      <c r="E39" s="46"/>
      <c r="F39" s="46"/>
      <c r="G39" s="181" t="s">
        <v>244</v>
      </c>
      <c r="H39" s="181"/>
      <c r="I39" s="46"/>
      <c r="J39" s="46"/>
      <c r="K39" s="181">
        <v>428.2</v>
      </c>
      <c r="L39" s="181"/>
      <c r="M39" s="46"/>
      <c r="N39" s="46"/>
      <c r="O39" s="181">
        <v>349.5</v>
      </c>
      <c r="P39" s="181"/>
      <c r="Q39" s="46"/>
      <c r="R39" s="46"/>
      <c r="S39" s="181" t="s">
        <v>244</v>
      </c>
      <c r="T39" s="181"/>
      <c r="U39" s="46"/>
      <c r="V39" s="46"/>
      <c r="W39" s="181">
        <v>349.5</v>
      </c>
      <c r="X39" s="181"/>
      <c r="Y39" s="46"/>
      <c r="Z39" s="46"/>
      <c r="AA39" s="181">
        <v>231.9</v>
      </c>
      <c r="AB39" s="181"/>
      <c r="AC39" s="46"/>
      <c r="AD39" s="46"/>
      <c r="AE39" s="181" t="s">
        <v>244</v>
      </c>
      <c r="AF39" s="181"/>
      <c r="AG39" s="46"/>
      <c r="AH39" s="46"/>
      <c r="AI39" s="181">
        <v>231.9</v>
      </c>
      <c r="AJ39" s="181"/>
      <c r="AK39" s="46"/>
    </row>
    <row r="40" spans="1:37">
      <c r="A40" s="13"/>
      <c r="B40" s="178"/>
      <c r="C40" s="181"/>
      <c r="D40" s="181"/>
      <c r="E40" s="46"/>
      <c r="F40" s="46"/>
      <c r="G40" s="181"/>
      <c r="H40" s="181"/>
      <c r="I40" s="46"/>
      <c r="J40" s="46"/>
      <c r="K40" s="181"/>
      <c r="L40" s="181"/>
      <c r="M40" s="46"/>
      <c r="N40" s="46"/>
      <c r="O40" s="181"/>
      <c r="P40" s="181"/>
      <c r="Q40" s="46"/>
      <c r="R40" s="46"/>
      <c r="S40" s="181"/>
      <c r="T40" s="181"/>
      <c r="U40" s="46"/>
      <c r="V40" s="46"/>
      <c r="W40" s="181"/>
      <c r="X40" s="181"/>
      <c r="Y40" s="46"/>
      <c r="Z40" s="46"/>
      <c r="AA40" s="181"/>
      <c r="AB40" s="181"/>
      <c r="AC40" s="46"/>
      <c r="AD40" s="46"/>
      <c r="AE40" s="181"/>
      <c r="AF40" s="181"/>
      <c r="AG40" s="46"/>
      <c r="AH40" s="46"/>
      <c r="AI40" s="181"/>
      <c r="AJ40" s="181"/>
      <c r="AK40" s="46"/>
    </row>
    <row r="41" spans="1:37">
      <c r="A41" s="13"/>
      <c r="B41" s="182" t="s">
        <v>983</v>
      </c>
      <c r="C41" s="184">
        <v>309.10000000000002</v>
      </c>
      <c r="D41" s="184"/>
      <c r="E41" s="42"/>
      <c r="F41" s="42"/>
      <c r="G41" s="184" t="s">
        <v>244</v>
      </c>
      <c r="H41" s="184"/>
      <c r="I41" s="42"/>
      <c r="J41" s="42"/>
      <c r="K41" s="184">
        <v>309.10000000000002</v>
      </c>
      <c r="L41" s="184"/>
      <c r="M41" s="42"/>
      <c r="N41" s="42"/>
      <c r="O41" s="184">
        <v>295.10000000000002</v>
      </c>
      <c r="P41" s="184"/>
      <c r="Q41" s="42"/>
      <c r="R41" s="42"/>
      <c r="S41" s="184" t="s">
        <v>244</v>
      </c>
      <c r="T41" s="184"/>
      <c r="U41" s="42"/>
      <c r="V41" s="42"/>
      <c r="W41" s="184">
        <v>295.10000000000002</v>
      </c>
      <c r="X41" s="184"/>
      <c r="Y41" s="42"/>
      <c r="Z41" s="42"/>
      <c r="AA41" s="184">
        <v>336.8</v>
      </c>
      <c r="AB41" s="184"/>
      <c r="AC41" s="42"/>
      <c r="AD41" s="42"/>
      <c r="AE41" s="184" t="s">
        <v>244</v>
      </c>
      <c r="AF41" s="184"/>
      <c r="AG41" s="42"/>
      <c r="AH41" s="42"/>
      <c r="AI41" s="184">
        <v>336.8</v>
      </c>
      <c r="AJ41" s="184"/>
      <c r="AK41" s="42"/>
    </row>
    <row r="42" spans="1:37">
      <c r="A42" s="13"/>
      <c r="B42" s="182"/>
      <c r="C42" s="184"/>
      <c r="D42" s="184"/>
      <c r="E42" s="42"/>
      <c r="F42" s="42"/>
      <c r="G42" s="184"/>
      <c r="H42" s="184"/>
      <c r="I42" s="42"/>
      <c r="J42" s="42"/>
      <c r="K42" s="184"/>
      <c r="L42" s="184"/>
      <c r="M42" s="42"/>
      <c r="N42" s="42"/>
      <c r="O42" s="184"/>
      <c r="P42" s="184"/>
      <c r="Q42" s="42"/>
      <c r="R42" s="42"/>
      <c r="S42" s="184"/>
      <c r="T42" s="184"/>
      <c r="U42" s="42"/>
      <c r="V42" s="42"/>
      <c r="W42" s="184"/>
      <c r="X42" s="184"/>
      <c r="Y42" s="42"/>
      <c r="Z42" s="42"/>
      <c r="AA42" s="184"/>
      <c r="AB42" s="184"/>
      <c r="AC42" s="42"/>
      <c r="AD42" s="42"/>
      <c r="AE42" s="184"/>
      <c r="AF42" s="184"/>
      <c r="AG42" s="42"/>
      <c r="AH42" s="42"/>
      <c r="AI42" s="184"/>
      <c r="AJ42" s="184"/>
      <c r="AK42" s="42"/>
    </row>
    <row r="43" spans="1:37">
      <c r="A43" s="13"/>
      <c r="B43" s="178" t="s">
        <v>142</v>
      </c>
      <c r="C43" s="181">
        <v>121.1</v>
      </c>
      <c r="D43" s="181"/>
      <c r="E43" s="46"/>
      <c r="F43" s="46"/>
      <c r="G43" s="181">
        <v>7.5</v>
      </c>
      <c r="H43" s="181"/>
      <c r="I43" s="46"/>
      <c r="J43" s="46"/>
      <c r="K43" s="181">
        <v>128.6</v>
      </c>
      <c r="L43" s="181"/>
      <c r="M43" s="46"/>
      <c r="N43" s="46"/>
      <c r="O43" s="181">
        <v>101.8</v>
      </c>
      <c r="P43" s="181"/>
      <c r="Q43" s="46"/>
      <c r="R43" s="46"/>
      <c r="S43" s="181">
        <v>20.5</v>
      </c>
      <c r="T43" s="181"/>
      <c r="U43" s="46"/>
      <c r="V43" s="46"/>
      <c r="W43" s="181">
        <v>122.3</v>
      </c>
      <c r="X43" s="181"/>
      <c r="Y43" s="46"/>
      <c r="Z43" s="46"/>
      <c r="AA43" s="181">
        <v>100.9</v>
      </c>
      <c r="AB43" s="181"/>
      <c r="AC43" s="46"/>
      <c r="AD43" s="46"/>
      <c r="AE43" s="181">
        <v>27.4</v>
      </c>
      <c r="AF43" s="181"/>
      <c r="AG43" s="46"/>
      <c r="AH43" s="46"/>
      <c r="AI43" s="181">
        <v>128.30000000000001</v>
      </c>
      <c r="AJ43" s="181"/>
      <c r="AK43" s="46"/>
    </row>
    <row r="44" spans="1:37" ht="15.75" thickBot="1">
      <c r="A44" s="13"/>
      <c r="B44" s="178"/>
      <c r="C44" s="185"/>
      <c r="D44" s="185"/>
      <c r="E44" s="47"/>
      <c r="F44" s="46"/>
      <c r="G44" s="185"/>
      <c r="H44" s="185"/>
      <c r="I44" s="47"/>
      <c r="J44" s="46"/>
      <c r="K44" s="185"/>
      <c r="L44" s="185"/>
      <c r="M44" s="47"/>
      <c r="N44" s="46"/>
      <c r="O44" s="185"/>
      <c r="P44" s="185"/>
      <c r="Q44" s="47"/>
      <c r="R44" s="46"/>
      <c r="S44" s="185"/>
      <c r="T44" s="185"/>
      <c r="U44" s="47"/>
      <c r="V44" s="46"/>
      <c r="W44" s="185"/>
      <c r="X44" s="185"/>
      <c r="Y44" s="47"/>
      <c r="Z44" s="46"/>
      <c r="AA44" s="185"/>
      <c r="AB44" s="185"/>
      <c r="AC44" s="47"/>
      <c r="AD44" s="46"/>
      <c r="AE44" s="185"/>
      <c r="AF44" s="185"/>
      <c r="AG44" s="47"/>
      <c r="AH44" s="46"/>
      <c r="AI44" s="185"/>
      <c r="AJ44" s="185"/>
      <c r="AK44" s="47"/>
    </row>
    <row r="45" spans="1:37">
      <c r="A45" s="13"/>
      <c r="B45" s="186" t="s">
        <v>984</v>
      </c>
      <c r="C45" s="188">
        <v>858.4</v>
      </c>
      <c r="D45" s="188"/>
      <c r="E45" s="40"/>
      <c r="F45" s="42"/>
      <c r="G45" s="188">
        <v>7.5</v>
      </c>
      <c r="H45" s="188"/>
      <c r="I45" s="40"/>
      <c r="J45" s="42"/>
      <c r="K45" s="188">
        <v>865.9</v>
      </c>
      <c r="L45" s="188"/>
      <c r="M45" s="40"/>
      <c r="N45" s="42"/>
      <c r="O45" s="188">
        <v>746.4</v>
      </c>
      <c r="P45" s="188"/>
      <c r="Q45" s="40"/>
      <c r="R45" s="42"/>
      <c r="S45" s="188">
        <v>20.5</v>
      </c>
      <c r="T45" s="188"/>
      <c r="U45" s="40"/>
      <c r="V45" s="42"/>
      <c r="W45" s="188">
        <v>766.9</v>
      </c>
      <c r="X45" s="188"/>
      <c r="Y45" s="40"/>
      <c r="Z45" s="42"/>
      <c r="AA45" s="188">
        <v>669.6</v>
      </c>
      <c r="AB45" s="188"/>
      <c r="AC45" s="40"/>
      <c r="AD45" s="42"/>
      <c r="AE45" s="188">
        <v>27.4</v>
      </c>
      <c r="AF45" s="188"/>
      <c r="AG45" s="40"/>
      <c r="AH45" s="42"/>
      <c r="AI45" s="188">
        <v>697</v>
      </c>
      <c r="AJ45" s="188"/>
      <c r="AK45" s="40"/>
    </row>
    <row r="46" spans="1:37">
      <c r="A46" s="13"/>
      <c r="B46" s="186"/>
      <c r="C46" s="184"/>
      <c r="D46" s="184"/>
      <c r="E46" s="42"/>
      <c r="F46" s="42"/>
      <c r="G46" s="184"/>
      <c r="H46" s="184"/>
      <c r="I46" s="42"/>
      <c r="J46" s="42"/>
      <c r="K46" s="184"/>
      <c r="L46" s="184"/>
      <c r="M46" s="42"/>
      <c r="N46" s="42"/>
      <c r="O46" s="184"/>
      <c r="P46" s="184"/>
      <c r="Q46" s="42"/>
      <c r="R46" s="42"/>
      <c r="S46" s="184"/>
      <c r="T46" s="184"/>
      <c r="U46" s="42"/>
      <c r="V46" s="42"/>
      <c r="W46" s="184"/>
      <c r="X46" s="184"/>
      <c r="Y46" s="42"/>
      <c r="Z46" s="42"/>
      <c r="AA46" s="184"/>
      <c r="AB46" s="184"/>
      <c r="AC46" s="42"/>
      <c r="AD46" s="42"/>
      <c r="AE46" s="184"/>
      <c r="AF46" s="184"/>
      <c r="AG46" s="42"/>
      <c r="AH46" s="42"/>
      <c r="AI46" s="184"/>
      <c r="AJ46" s="184"/>
      <c r="AK46" s="42"/>
    </row>
    <row r="47" spans="1:37">
      <c r="A47" s="13"/>
      <c r="B47" s="179" t="s">
        <v>985</v>
      </c>
      <c r="C47" s="181" t="s">
        <v>244</v>
      </c>
      <c r="D47" s="181"/>
      <c r="E47" s="46"/>
      <c r="F47" s="46"/>
      <c r="G47" s="181" t="s">
        <v>986</v>
      </c>
      <c r="H47" s="181"/>
      <c r="I47" s="179" t="s">
        <v>242</v>
      </c>
      <c r="J47" s="46"/>
      <c r="K47" s="181" t="s">
        <v>986</v>
      </c>
      <c r="L47" s="181"/>
      <c r="M47" s="179" t="s">
        <v>242</v>
      </c>
      <c r="N47" s="46"/>
      <c r="O47" s="181" t="s">
        <v>244</v>
      </c>
      <c r="P47" s="181"/>
      <c r="Q47" s="46"/>
      <c r="R47" s="46"/>
      <c r="S47" s="181" t="s">
        <v>987</v>
      </c>
      <c r="T47" s="181"/>
      <c r="U47" s="179" t="s">
        <v>242</v>
      </c>
      <c r="V47" s="46"/>
      <c r="W47" s="181" t="s">
        <v>987</v>
      </c>
      <c r="X47" s="181"/>
      <c r="Y47" s="179" t="s">
        <v>242</v>
      </c>
      <c r="Z47" s="46"/>
      <c r="AA47" s="181" t="s">
        <v>244</v>
      </c>
      <c r="AB47" s="181"/>
      <c r="AC47" s="46"/>
      <c r="AD47" s="46"/>
      <c r="AE47" s="181" t="s">
        <v>988</v>
      </c>
      <c r="AF47" s="181"/>
      <c r="AG47" s="179" t="s">
        <v>242</v>
      </c>
      <c r="AH47" s="46"/>
      <c r="AI47" s="181" t="s">
        <v>988</v>
      </c>
      <c r="AJ47" s="181"/>
      <c r="AK47" s="179" t="s">
        <v>242</v>
      </c>
    </row>
    <row r="48" spans="1:37" ht="15.75" thickBot="1">
      <c r="A48" s="13"/>
      <c r="B48" s="179"/>
      <c r="C48" s="185"/>
      <c r="D48" s="185"/>
      <c r="E48" s="47"/>
      <c r="F48" s="46"/>
      <c r="G48" s="185"/>
      <c r="H48" s="185"/>
      <c r="I48" s="191"/>
      <c r="J48" s="46"/>
      <c r="K48" s="185"/>
      <c r="L48" s="185"/>
      <c r="M48" s="191"/>
      <c r="N48" s="46"/>
      <c r="O48" s="185"/>
      <c r="P48" s="185"/>
      <c r="Q48" s="47"/>
      <c r="R48" s="46"/>
      <c r="S48" s="185"/>
      <c r="T48" s="185"/>
      <c r="U48" s="191"/>
      <c r="V48" s="46"/>
      <c r="W48" s="185"/>
      <c r="X48" s="185"/>
      <c r="Y48" s="191"/>
      <c r="Z48" s="46"/>
      <c r="AA48" s="185"/>
      <c r="AB48" s="185"/>
      <c r="AC48" s="47"/>
      <c r="AD48" s="46"/>
      <c r="AE48" s="185"/>
      <c r="AF48" s="185"/>
      <c r="AG48" s="191"/>
      <c r="AH48" s="46"/>
      <c r="AI48" s="185"/>
      <c r="AJ48" s="185"/>
      <c r="AK48" s="191"/>
    </row>
    <row r="49" spans="1:37">
      <c r="A49" s="13"/>
      <c r="B49" s="192" t="s">
        <v>989</v>
      </c>
      <c r="C49" s="193" t="s">
        <v>239</v>
      </c>
      <c r="D49" s="187">
        <v>6808.2</v>
      </c>
      <c r="E49" s="40"/>
      <c r="F49" s="42"/>
      <c r="G49" s="193" t="s">
        <v>239</v>
      </c>
      <c r="H49" s="188" t="s">
        <v>244</v>
      </c>
      <c r="I49" s="40"/>
      <c r="J49" s="42"/>
      <c r="K49" s="193" t="s">
        <v>239</v>
      </c>
      <c r="L49" s="187">
        <v>6808.2</v>
      </c>
      <c r="M49" s="40"/>
      <c r="N49" s="42"/>
      <c r="O49" s="193" t="s">
        <v>239</v>
      </c>
      <c r="P49" s="187">
        <v>7665.1</v>
      </c>
      <c r="Q49" s="40"/>
      <c r="R49" s="42"/>
      <c r="S49" s="193" t="s">
        <v>239</v>
      </c>
      <c r="T49" s="188" t="s">
        <v>244</v>
      </c>
      <c r="U49" s="40"/>
      <c r="V49" s="42"/>
      <c r="W49" s="193" t="s">
        <v>239</v>
      </c>
      <c r="X49" s="187">
        <v>7665.1</v>
      </c>
      <c r="Y49" s="40"/>
      <c r="Z49" s="42"/>
      <c r="AA49" s="193" t="s">
        <v>239</v>
      </c>
      <c r="AB49" s="187">
        <v>8141.1</v>
      </c>
      <c r="AC49" s="40"/>
      <c r="AD49" s="42"/>
      <c r="AE49" s="193" t="s">
        <v>239</v>
      </c>
      <c r="AF49" s="188" t="s">
        <v>244</v>
      </c>
      <c r="AG49" s="40"/>
      <c r="AH49" s="197"/>
      <c r="AI49" s="193" t="s">
        <v>239</v>
      </c>
      <c r="AJ49" s="187">
        <v>8141.1</v>
      </c>
      <c r="AK49" s="40"/>
    </row>
    <row r="50" spans="1:37" ht="15.75" thickBot="1">
      <c r="A50" s="13"/>
      <c r="B50" s="192"/>
      <c r="C50" s="194"/>
      <c r="D50" s="195"/>
      <c r="E50" s="74"/>
      <c r="F50" s="42"/>
      <c r="G50" s="194"/>
      <c r="H50" s="196"/>
      <c r="I50" s="74"/>
      <c r="J50" s="42"/>
      <c r="K50" s="194"/>
      <c r="L50" s="195"/>
      <c r="M50" s="74"/>
      <c r="N50" s="42"/>
      <c r="O50" s="194"/>
      <c r="P50" s="195"/>
      <c r="Q50" s="74"/>
      <c r="R50" s="42"/>
      <c r="S50" s="194"/>
      <c r="T50" s="196"/>
      <c r="U50" s="74"/>
      <c r="V50" s="42"/>
      <c r="W50" s="194"/>
      <c r="X50" s="195"/>
      <c r="Y50" s="74"/>
      <c r="Z50" s="42"/>
      <c r="AA50" s="194"/>
      <c r="AB50" s="195"/>
      <c r="AC50" s="74"/>
      <c r="AD50" s="42"/>
      <c r="AE50" s="194"/>
      <c r="AF50" s="196"/>
      <c r="AG50" s="74"/>
      <c r="AH50" s="197"/>
      <c r="AI50" s="194"/>
      <c r="AJ50" s="195"/>
      <c r="AK50" s="74"/>
    </row>
    <row r="51" spans="1:37" ht="15.75" thickTop="1">
      <c r="A51" s="13"/>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row>
    <row r="52" spans="1:37">
      <c r="A52" s="13"/>
      <c r="B52" s="32"/>
      <c r="C52" s="32"/>
      <c r="D52" s="32"/>
      <c r="E52" s="32"/>
      <c r="F52" s="32"/>
      <c r="G52" s="32"/>
      <c r="H52" s="32"/>
      <c r="I52" s="32"/>
      <c r="J52" s="32"/>
      <c r="K52" s="32"/>
      <c r="L52" s="32"/>
      <c r="M52" s="32"/>
    </row>
    <row r="53" spans="1:37">
      <c r="A53" s="13"/>
      <c r="B53" s="15"/>
      <c r="C53" s="15"/>
      <c r="D53" s="15"/>
      <c r="E53" s="15"/>
      <c r="F53" s="15"/>
      <c r="G53" s="15"/>
      <c r="H53" s="15"/>
      <c r="I53" s="15"/>
      <c r="J53" s="15"/>
      <c r="K53" s="15"/>
      <c r="L53" s="15"/>
      <c r="M53" s="15"/>
    </row>
    <row r="54" spans="1:37" ht="15.75" thickBot="1">
      <c r="A54" s="13"/>
      <c r="B54" s="16"/>
      <c r="C54" s="33" t="s">
        <v>555</v>
      </c>
      <c r="D54" s="33"/>
      <c r="E54" s="33"/>
      <c r="F54" s="33"/>
      <c r="G54" s="33"/>
      <c r="H54" s="33"/>
      <c r="I54" s="33"/>
      <c r="J54" s="33"/>
      <c r="K54" s="33"/>
      <c r="L54" s="33"/>
      <c r="M54" s="33"/>
    </row>
    <row r="55" spans="1:37" ht="15.75" thickBot="1">
      <c r="A55" s="13"/>
      <c r="B55" s="16"/>
      <c r="C55" s="34">
        <v>2014</v>
      </c>
      <c r="D55" s="34"/>
      <c r="E55" s="34"/>
      <c r="F55" s="16"/>
      <c r="G55" s="34">
        <v>2013</v>
      </c>
      <c r="H55" s="34"/>
      <c r="I55" s="34"/>
      <c r="J55" s="16"/>
      <c r="K55" s="34">
        <v>2012</v>
      </c>
      <c r="L55" s="34"/>
      <c r="M55" s="34"/>
    </row>
    <row r="56" spans="1:37" ht="26.25">
      <c r="A56" s="13"/>
      <c r="B56" s="145" t="s">
        <v>990</v>
      </c>
      <c r="C56" s="40"/>
      <c r="D56" s="40"/>
      <c r="E56" s="40"/>
      <c r="F56" s="23"/>
      <c r="G56" s="40"/>
      <c r="H56" s="40"/>
      <c r="I56" s="40"/>
      <c r="J56" s="23"/>
      <c r="K56" s="40"/>
      <c r="L56" s="40"/>
      <c r="M56" s="40"/>
    </row>
    <row r="57" spans="1:37">
      <c r="A57" s="13"/>
      <c r="B57" s="102" t="s">
        <v>991</v>
      </c>
      <c r="C57" s="69" t="s">
        <v>239</v>
      </c>
      <c r="D57" s="44">
        <v>501.1</v>
      </c>
      <c r="E57" s="46"/>
      <c r="F57" s="46"/>
      <c r="G57" s="69" t="s">
        <v>239</v>
      </c>
      <c r="H57" s="44">
        <v>379.6</v>
      </c>
      <c r="I57" s="46"/>
      <c r="J57" s="46"/>
      <c r="K57" s="69" t="s">
        <v>239</v>
      </c>
      <c r="L57" s="44">
        <v>229.2</v>
      </c>
      <c r="M57" s="46"/>
    </row>
    <row r="58" spans="1:37">
      <c r="A58" s="13"/>
      <c r="B58" s="102"/>
      <c r="C58" s="69"/>
      <c r="D58" s="44"/>
      <c r="E58" s="46"/>
      <c r="F58" s="46"/>
      <c r="G58" s="69"/>
      <c r="H58" s="44"/>
      <c r="I58" s="46"/>
      <c r="J58" s="46"/>
      <c r="K58" s="69"/>
      <c r="L58" s="44"/>
      <c r="M58" s="46"/>
    </row>
    <row r="59" spans="1:37">
      <c r="A59" s="13"/>
      <c r="B59" s="160" t="s">
        <v>992</v>
      </c>
      <c r="C59" s="49">
        <v>76.400000000000006</v>
      </c>
      <c r="D59" s="49"/>
      <c r="E59" s="42"/>
      <c r="F59" s="42"/>
      <c r="G59" s="49">
        <v>224.9</v>
      </c>
      <c r="H59" s="49"/>
      <c r="I59" s="42"/>
      <c r="J59" s="42"/>
      <c r="K59" s="49">
        <v>236.5</v>
      </c>
      <c r="L59" s="49"/>
      <c r="M59" s="42"/>
    </row>
    <row r="60" spans="1:37">
      <c r="A60" s="13"/>
      <c r="B60" s="160"/>
      <c r="C60" s="49"/>
      <c r="D60" s="49"/>
      <c r="E60" s="42"/>
      <c r="F60" s="42"/>
      <c r="G60" s="49"/>
      <c r="H60" s="49"/>
      <c r="I60" s="42"/>
      <c r="J60" s="42"/>
      <c r="K60" s="49"/>
      <c r="L60" s="49"/>
      <c r="M60" s="42"/>
    </row>
    <row r="61" spans="1:37">
      <c r="A61" s="13"/>
      <c r="B61" s="102" t="s">
        <v>981</v>
      </c>
      <c r="C61" s="44">
        <v>26.6</v>
      </c>
      <c r="D61" s="44"/>
      <c r="E61" s="46"/>
      <c r="F61" s="46"/>
      <c r="G61" s="44">
        <v>23.8</v>
      </c>
      <c r="H61" s="44"/>
      <c r="I61" s="46"/>
      <c r="J61" s="46"/>
      <c r="K61" s="44">
        <v>8.8000000000000007</v>
      </c>
      <c r="L61" s="44"/>
      <c r="M61" s="46"/>
    </row>
    <row r="62" spans="1:37">
      <c r="A62" s="13"/>
      <c r="B62" s="102"/>
      <c r="C62" s="44"/>
      <c r="D62" s="44"/>
      <c r="E62" s="46"/>
      <c r="F62" s="46"/>
      <c r="G62" s="44"/>
      <c r="H62" s="44"/>
      <c r="I62" s="46"/>
      <c r="J62" s="46"/>
      <c r="K62" s="44"/>
      <c r="L62" s="44"/>
      <c r="M62" s="46"/>
    </row>
    <row r="63" spans="1:37">
      <c r="A63" s="13"/>
      <c r="B63" s="160" t="s">
        <v>993</v>
      </c>
      <c r="C63" s="49">
        <v>53.9</v>
      </c>
      <c r="D63" s="49"/>
      <c r="E63" s="42"/>
      <c r="F63" s="42"/>
      <c r="G63" s="49">
        <v>41.3</v>
      </c>
      <c r="H63" s="49"/>
      <c r="I63" s="42"/>
      <c r="J63" s="42"/>
      <c r="K63" s="49">
        <v>32.1</v>
      </c>
      <c r="L63" s="49"/>
      <c r="M63" s="42"/>
    </row>
    <row r="64" spans="1:37">
      <c r="A64" s="13"/>
      <c r="B64" s="160"/>
      <c r="C64" s="49"/>
      <c r="D64" s="49"/>
      <c r="E64" s="42"/>
      <c r="F64" s="42"/>
      <c r="G64" s="49"/>
      <c r="H64" s="49"/>
      <c r="I64" s="42"/>
      <c r="J64" s="42"/>
      <c r="K64" s="49"/>
      <c r="L64" s="49"/>
      <c r="M64" s="42"/>
    </row>
    <row r="65" spans="1:37">
      <c r="A65" s="13"/>
      <c r="B65" s="100" t="s">
        <v>994</v>
      </c>
      <c r="C65" s="44" t="s">
        <v>995</v>
      </c>
      <c r="D65" s="44"/>
      <c r="E65" s="29" t="s">
        <v>242</v>
      </c>
      <c r="F65" s="16"/>
      <c r="G65" s="44" t="s">
        <v>996</v>
      </c>
      <c r="H65" s="44"/>
      <c r="I65" s="29" t="s">
        <v>242</v>
      </c>
      <c r="J65" s="16"/>
      <c r="K65" s="44" t="s">
        <v>997</v>
      </c>
      <c r="L65" s="44"/>
      <c r="M65" s="29" t="s">
        <v>242</v>
      </c>
    </row>
    <row r="66" spans="1:37">
      <c r="A66" s="13"/>
      <c r="B66" s="160" t="s">
        <v>985</v>
      </c>
      <c r="C66" s="49" t="s">
        <v>244</v>
      </c>
      <c r="D66" s="49"/>
      <c r="E66" s="42"/>
      <c r="F66" s="42"/>
      <c r="G66" s="49" t="s">
        <v>244</v>
      </c>
      <c r="H66" s="49"/>
      <c r="I66" s="42"/>
      <c r="J66" s="42"/>
      <c r="K66" s="49">
        <v>0.2</v>
      </c>
      <c r="L66" s="49"/>
      <c r="M66" s="42"/>
    </row>
    <row r="67" spans="1:37" ht="15.75" thickBot="1">
      <c r="A67" s="13"/>
      <c r="B67" s="160"/>
      <c r="C67" s="52"/>
      <c r="D67" s="52"/>
      <c r="E67" s="54"/>
      <c r="F67" s="42"/>
      <c r="G67" s="52"/>
      <c r="H67" s="52"/>
      <c r="I67" s="54"/>
      <c r="J67" s="42"/>
      <c r="K67" s="52"/>
      <c r="L67" s="52"/>
      <c r="M67" s="54"/>
    </row>
    <row r="68" spans="1:37">
      <c r="A68" s="13"/>
      <c r="B68" s="161" t="s">
        <v>989</v>
      </c>
      <c r="C68" s="55">
        <v>503.3</v>
      </c>
      <c r="D68" s="55"/>
      <c r="E68" s="57"/>
      <c r="F68" s="46"/>
      <c r="G68" s="55">
        <v>505.7</v>
      </c>
      <c r="H68" s="55"/>
      <c r="I68" s="57"/>
      <c r="J68" s="46"/>
      <c r="K68" s="55">
        <v>387.7</v>
      </c>
      <c r="L68" s="55"/>
      <c r="M68" s="57"/>
    </row>
    <row r="69" spans="1:37">
      <c r="A69" s="13"/>
      <c r="B69" s="161"/>
      <c r="C69" s="44"/>
      <c r="D69" s="44"/>
      <c r="E69" s="46"/>
      <c r="F69" s="46"/>
      <c r="G69" s="44"/>
      <c r="H69" s="44"/>
      <c r="I69" s="46"/>
      <c r="J69" s="46"/>
      <c r="K69" s="44"/>
      <c r="L69" s="44"/>
      <c r="M69" s="46"/>
    </row>
    <row r="70" spans="1:37" ht="26.25">
      <c r="A70" s="13"/>
      <c r="B70" s="198" t="s">
        <v>998</v>
      </c>
      <c r="C70" s="49" t="s">
        <v>999</v>
      </c>
      <c r="D70" s="49"/>
      <c r="E70" s="21" t="s">
        <v>242</v>
      </c>
      <c r="F70" s="23"/>
      <c r="G70" s="49" t="s">
        <v>910</v>
      </c>
      <c r="H70" s="49"/>
      <c r="I70" s="21" t="s">
        <v>242</v>
      </c>
      <c r="J70" s="23"/>
      <c r="K70" s="49" t="s">
        <v>1000</v>
      </c>
      <c r="L70" s="49"/>
      <c r="M70" s="21" t="s">
        <v>242</v>
      </c>
    </row>
    <row r="71" spans="1:37" ht="15.75" thickBot="1">
      <c r="A71" s="13"/>
      <c r="B71" s="139" t="s">
        <v>1001</v>
      </c>
      <c r="C71" s="45" t="s">
        <v>372</v>
      </c>
      <c r="D71" s="45"/>
      <c r="E71" s="68" t="s">
        <v>242</v>
      </c>
      <c r="F71" s="16"/>
      <c r="G71" s="45" t="s">
        <v>1002</v>
      </c>
      <c r="H71" s="45"/>
      <c r="I71" s="68" t="s">
        <v>242</v>
      </c>
      <c r="J71" s="16"/>
      <c r="K71" s="45" t="s">
        <v>1003</v>
      </c>
      <c r="L71" s="45"/>
      <c r="M71" s="68" t="s">
        <v>242</v>
      </c>
    </row>
    <row r="72" spans="1:37" ht="22.5" customHeight="1">
      <c r="A72" s="13"/>
      <c r="B72" s="199" t="s">
        <v>49</v>
      </c>
      <c r="C72" s="36" t="s">
        <v>239</v>
      </c>
      <c r="D72" s="38">
        <v>431.9</v>
      </c>
      <c r="E72" s="40"/>
      <c r="F72" s="42"/>
      <c r="G72" s="36" t="s">
        <v>239</v>
      </c>
      <c r="H72" s="38">
        <v>445</v>
      </c>
      <c r="I72" s="40"/>
      <c r="J72" s="42"/>
      <c r="K72" s="36" t="s">
        <v>239</v>
      </c>
      <c r="L72" s="38">
        <v>309.2</v>
      </c>
      <c r="M72" s="40"/>
    </row>
    <row r="73" spans="1:37" ht="15.75" thickBot="1">
      <c r="A73" s="13"/>
      <c r="B73" s="199"/>
      <c r="C73" s="72"/>
      <c r="D73" s="73"/>
      <c r="E73" s="74"/>
      <c r="F73" s="42"/>
      <c r="G73" s="72"/>
      <c r="H73" s="73"/>
      <c r="I73" s="74"/>
      <c r="J73" s="42"/>
      <c r="K73" s="72"/>
      <c r="L73" s="73"/>
      <c r="M73" s="74"/>
    </row>
    <row r="74" spans="1:37" ht="15.75" thickTop="1">
      <c r="A74" s="13"/>
      <c r="B74" s="46" t="s">
        <v>52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row>
    <row r="75" spans="1:37">
      <c r="A75" s="13"/>
      <c r="B75" s="15"/>
      <c r="C75" s="15"/>
    </row>
    <row r="76" spans="1:37" ht="38.25">
      <c r="A76" s="13"/>
      <c r="B76" s="101" t="s">
        <v>527</v>
      </c>
      <c r="C76" s="95" t="s">
        <v>1004</v>
      </c>
    </row>
    <row r="77" spans="1:37">
      <c r="A77" s="13"/>
      <c r="B77" s="15"/>
      <c r="C77" s="15"/>
    </row>
    <row r="78" spans="1:37" ht="76.5">
      <c r="A78" s="13"/>
      <c r="B78" s="101" t="s">
        <v>529</v>
      </c>
      <c r="C78" s="95" t="s">
        <v>1005</v>
      </c>
    </row>
    <row r="79" spans="1:37">
      <c r="A79" s="13"/>
      <c r="B79" s="15"/>
      <c r="C79" s="15"/>
    </row>
    <row r="80" spans="1:37" ht="38.25">
      <c r="A80" s="13"/>
      <c r="B80" s="101" t="s">
        <v>778</v>
      </c>
      <c r="C80" s="95" t="s">
        <v>1006</v>
      </c>
    </row>
    <row r="81" spans="1:37">
      <c r="A81" s="13"/>
      <c r="B81" s="15"/>
      <c r="C81" s="15"/>
    </row>
    <row r="82" spans="1:37" ht="51">
      <c r="A82" s="13"/>
      <c r="B82" s="101" t="s">
        <v>780</v>
      </c>
      <c r="C82" s="95" t="s">
        <v>1007</v>
      </c>
    </row>
    <row r="83" spans="1:37">
      <c r="A83" s="13"/>
      <c r="B83" s="15"/>
      <c r="C83" s="15"/>
    </row>
    <row r="84" spans="1:37" ht="63.75">
      <c r="A84" s="13"/>
      <c r="B84" s="101" t="s">
        <v>782</v>
      </c>
      <c r="C84" s="95" t="s">
        <v>1008</v>
      </c>
    </row>
    <row r="85" spans="1:37">
      <c r="A85" s="13"/>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row>
    <row r="86" spans="1:37">
      <c r="A86" s="13"/>
      <c r="B86" s="32"/>
      <c r="C86" s="32"/>
      <c r="D86" s="32"/>
      <c r="E86" s="32"/>
      <c r="F86" s="32"/>
      <c r="G86" s="32"/>
      <c r="H86" s="32"/>
      <c r="I86" s="32"/>
      <c r="J86" s="32"/>
      <c r="K86" s="32"/>
      <c r="L86" s="32"/>
      <c r="M86" s="32"/>
    </row>
    <row r="87" spans="1:37">
      <c r="A87" s="13"/>
      <c r="B87" s="15"/>
      <c r="C87" s="15"/>
      <c r="D87" s="15"/>
      <c r="E87" s="15"/>
      <c r="F87" s="15"/>
      <c r="G87" s="15"/>
      <c r="H87" s="15"/>
      <c r="I87" s="15"/>
      <c r="J87" s="15"/>
      <c r="K87" s="15"/>
      <c r="L87" s="15"/>
      <c r="M87" s="15"/>
    </row>
    <row r="88" spans="1:37" ht="15.75" thickBot="1">
      <c r="A88" s="13"/>
      <c r="B88" s="16"/>
      <c r="C88" s="33" t="s">
        <v>555</v>
      </c>
      <c r="D88" s="33"/>
      <c r="E88" s="33"/>
      <c r="F88" s="33"/>
      <c r="G88" s="33"/>
      <c r="H88" s="33"/>
      <c r="I88" s="33"/>
      <c r="J88" s="33"/>
      <c r="K88" s="33"/>
      <c r="L88" s="33"/>
      <c r="M88" s="33"/>
    </row>
    <row r="89" spans="1:37" ht="15.75" thickBot="1">
      <c r="A89" s="13"/>
      <c r="B89" s="16"/>
      <c r="C89" s="34">
        <v>2014</v>
      </c>
      <c r="D89" s="34"/>
      <c r="E89" s="34"/>
      <c r="F89" s="19"/>
      <c r="G89" s="34">
        <v>2013</v>
      </c>
      <c r="H89" s="34"/>
      <c r="I89" s="34"/>
      <c r="J89" s="19"/>
      <c r="K89" s="34">
        <v>2012</v>
      </c>
      <c r="L89" s="34"/>
      <c r="M89" s="34"/>
    </row>
    <row r="90" spans="1:37">
      <c r="A90" s="13"/>
      <c r="B90" s="145" t="s">
        <v>1009</v>
      </c>
      <c r="C90" s="40"/>
      <c r="D90" s="40"/>
      <c r="E90" s="40"/>
      <c r="F90" s="23"/>
      <c r="G90" s="40"/>
      <c r="H90" s="40"/>
      <c r="I90" s="40"/>
      <c r="J90" s="23"/>
      <c r="K90" s="40"/>
      <c r="L90" s="40"/>
      <c r="M90" s="40"/>
    </row>
    <row r="91" spans="1:37">
      <c r="A91" s="13"/>
      <c r="B91" s="102" t="s">
        <v>975</v>
      </c>
      <c r="C91" s="69" t="s">
        <v>239</v>
      </c>
      <c r="D91" s="44">
        <v>74.599999999999994</v>
      </c>
      <c r="E91" s="46"/>
      <c r="F91" s="46"/>
      <c r="G91" s="69" t="s">
        <v>239</v>
      </c>
      <c r="H91" s="44">
        <v>72.5</v>
      </c>
      <c r="I91" s="46"/>
      <c r="J91" s="46"/>
      <c r="K91" s="69" t="s">
        <v>239</v>
      </c>
      <c r="L91" s="44">
        <v>71.5</v>
      </c>
      <c r="M91" s="46"/>
    </row>
    <row r="92" spans="1:37">
      <c r="A92" s="13"/>
      <c r="B92" s="102"/>
      <c r="C92" s="69"/>
      <c r="D92" s="44"/>
      <c r="E92" s="46"/>
      <c r="F92" s="46"/>
      <c r="G92" s="69"/>
      <c r="H92" s="44"/>
      <c r="I92" s="46"/>
      <c r="J92" s="46"/>
      <c r="K92" s="69"/>
      <c r="L92" s="44"/>
      <c r="M92" s="46"/>
    </row>
    <row r="93" spans="1:37">
      <c r="A93" s="13"/>
      <c r="B93" s="160" t="s">
        <v>980</v>
      </c>
      <c r="C93" s="49">
        <v>16.100000000000001</v>
      </c>
      <c r="D93" s="49"/>
      <c r="E93" s="42"/>
      <c r="F93" s="42"/>
      <c r="G93" s="49">
        <v>18.899999999999999</v>
      </c>
      <c r="H93" s="49"/>
      <c r="I93" s="42"/>
      <c r="J93" s="42"/>
      <c r="K93" s="49">
        <v>19.3</v>
      </c>
      <c r="L93" s="49"/>
      <c r="M93" s="42"/>
    </row>
    <row r="94" spans="1:37">
      <c r="A94" s="13"/>
      <c r="B94" s="160"/>
      <c r="C94" s="49"/>
      <c r="D94" s="49"/>
      <c r="E94" s="42"/>
      <c r="F94" s="42"/>
      <c r="G94" s="49"/>
      <c r="H94" s="49"/>
      <c r="I94" s="42"/>
      <c r="J94" s="42"/>
      <c r="K94" s="49"/>
      <c r="L94" s="49"/>
      <c r="M94" s="42"/>
    </row>
    <row r="95" spans="1:37">
      <c r="A95" s="13"/>
      <c r="B95" s="102" t="s">
        <v>1010</v>
      </c>
      <c r="C95" s="44">
        <v>12.2</v>
      </c>
      <c r="D95" s="44"/>
      <c r="E95" s="46"/>
      <c r="F95" s="46"/>
      <c r="G95" s="44">
        <v>12.2</v>
      </c>
      <c r="H95" s="44"/>
      <c r="I95" s="46"/>
      <c r="J95" s="46"/>
      <c r="K95" s="44">
        <v>13.5</v>
      </c>
      <c r="L95" s="44"/>
      <c r="M95" s="46"/>
    </row>
    <row r="96" spans="1:37">
      <c r="A96" s="13"/>
      <c r="B96" s="102"/>
      <c r="C96" s="44"/>
      <c r="D96" s="44"/>
      <c r="E96" s="46"/>
      <c r="F96" s="46"/>
      <c r="G96" s="44"/>
      <c r="H96" s="44"/>
      <c r="I96" s="46"/>
      <c r="J96" s="46"/>
      <c r="K96" s="44"/>
      <c r="L96" s="44"/>
      <c r="M96" s="46"/>
    </row>
    <row r="97" spans="1:13">
      <c r="A97" s="13"/>
      <c r="B97" s="160" t="s">
        <v>357</v>
      </c>
      <c r="C97" s="49">
        <v>11.3</v>
      </c>
      <c r="D97" s="49"/>
      <c r="E97" s="42"/>
      <c r="F97" s="42"/>
      <c r="G97" s="49">
        <v>13.9</v>
      </c>
      <c r="H97" s="49"/>
      <c r="I97" s="42"/>
      <c r="J97" s="42"/>
      <c r="K97" s="49">
        <v>15</v>
      </c>
      <c r="L97" s="49"/>
      <c r="M97" s="42"/>
    </row>
    <row r="98" spans="1:13">
      <c r="A98" s="13"/>
      <c r="B98" s="160"/>
      <c r="C98" s="49"/>
      <c r="D98" s="49"/>
      <c r="E98" s="42"/>
      <c r="F98" s="42"/>
      <c r="G98" s="49"/>
      <c r="H98" s="49"/>
      <c r="I98" s="42"/>
      <c r="J98" s="42"/>
      <c r="K98" s="49"/>
      <c r="L98" s="49"/>
      <c r="M98" s="42"/>
    </row>
    <row r="99" spans="1:13">
      <c r="A99" s="13"/>
      <c r="B99" s="102" t="s">
        <v>1011</v>
      </c>
      <c r="C99" s="44">
        <v>12.6</v>
      </c>
      <c r="D99" s="44"/>
      <c r="E99" s="46"/>
      <c r="F99" s="46"/>
      <c r="G99" s="44">
        <v>9.3000000000000007</v>
      </c>
      <c r="H99" s="44"/>
      <c r="I99" s="46"/>
      <c r="J99" s="46"/>
      <c r="K99" s="44">
        <v>11.6</v>
      </c>
      <c r="L99" s="44"/>
      <c r="M99" s="46"/>
    </row>
    <row r="100" spans="1:13" ht="15.75" thickBot="1">
      <c r="A100" s="13"/>
      <c r="B100" s="102"/>
      <c r="C100" s="45"/>
      <c r="D100" s="45"/>
      <c r="E100" s="47"/>
      <c r="F100" s="46"/>
      <c r="G100" s="45"/>
      <c r="H100" s="45"/>
      <c r="I100" s="47"/>
      <c r="J100" s="46"/>
      <c r="K100" s="45"/>
      <c r="L100" s="45"/>
      <c r="M100" s="47"/>
    </row>
    <row r="101" spans="1:13">
      <c r="A101" s="13"/>
      <c r="B101" s="200" t="s">
        <v>989</v>
      </c>
      <c r="C101" s="36" t="s">
        <v>239</v>
      </c>
      <c r="D101" s="38">
        <v>126.8</v>
      </c>
      <c r="E101" s="40"/>
      <c r="F101" s="42"/>
      <c r="G101" s="36" t="s">
        <v>239</v>
      </c>
      <c r="H101" s="38">
        <v>126.8</v>
      </c>
      <c r="I101" s="40"/>
      <c r="J101" s="42"/>
      <c r="K101" s="36" t="s">
        <v>239</v>
      </c>
      <c r="L101" s="38">
        <v>130.9</v>
      </c>
      <c r="M101" s="40"/>
    </row>
    <row r="102" spans="1:13" ht="15.75" thickBot="1">
      <c r="A102" s="13"/>
      <c r="B102" s="200"/>
      <c r="C102" s="72"/>
      <c r="D102" s="73"/>
      <c r="E102" s="74"/>
      <c r="F102" s="42"/>
      <c r="G102" s="72"/>
      <c r="H102" s="73"/>
      <c r="I102" s="74"/>
      <c r="J102" s="42"/>
      <c r="K102" s="72"/>
      <c r="L102" s="73"/>
      <c r="M102" s="74"/>
    </row>
    <row r="103" spans="1:13" ht="15.75" thickTop="1">
      <c r="A103" s="13"/>
      <c r="B103" s="16"/>
      <c r="C103" s="168"/>
      <c r="D103" s="168"/>
      <c r="E103" s="168"/>
      <c r="F103" s="16"/>
      <c r="G103" s="168"/>
      <c r="H103" s="168"/>
      <c r="I103" s="168"/>
      <c r="J103" s="16"/>
      <c r="K103" s="168"/>
      <c r="L103" s="168"/>
      <c r="M103" s="168"/>
    </row>
    <row r="104" spans="1:13">
      <c r="A104" s="13"/>
      <c r="B104" s="145" t="s">
        <v>1012</v>
      </c>
      <c r="C104" s="42"/>
      <c r="D104" s="42"/>
      <c r="E104" s="42"/>
      <c r="F104" s="23"/>
      <c r="G104" s="42"/>
      <c r="H104" s="42"/>
      <c r="I104" s="42"/>
      <c r="J104" s="23"/>
      <c r="K104" s="42"/>
      <c r="L104" s="42"/>
      <c r="M104" s="42"/>
    </row>
    <row r="105" spans="1:13">
      <c r="A105" s="13"/>
      <c r="B105" s="102" t="s">
        <v>1013</v>
      </c>
      <c r="C105" s="69" t="s">
        <v>239</v>
      </c>
      <c r="D105" s="44">
        <v>52.5</v>
      </c>
      <c r="E105" s="46"/>
      <c r="F105" s="46"/>
      <c r="G105" s="69" t="s">
        <v>239</v>
      </c>
      <c r="H105" s="44">
        <v>32.5</v>
      </c>
      <c r="I105" s="46"/>
      <c r="J105" s="46"/>
      <c r="K105" s="69" t="s">
        <v>239</v>
      </c>
      <c r="L105" s="44">
        <v>28.3</v>
      </c>
      <c r="M105" s="46"/>
    </row>
    <row r="106" spans="1:13">
      <c r="A106" s="13"/>
      <c r="B106" s="102"/>
      <c r="C106" s="69"/>
      <c r="D106" s="44"/>
      <c r="E106" s="46"/>
      <c r="F106" s="46"/>
      <c r="G106" s="69"/>
      <c r="H106" s="44"/>
      <c r="I106" s="46"/>
      <c r="J106" s="46"/>
      <c r="K106" s="69"/>
      <c r="L106" s="44"/>
      <c r="M106" s="46"/>
    </row>
    <row r="107" spans="1:13">
      <c r="A107" s="13"/>
      <c r="B107" s="160" t="s">
        <v>980</v>
      </c>
      <c r="C107" s="49">
        <v>7.8</v>
      </c>
      <c r="D107" s="49"/>
      <c r="E107" s="42"/>
      <c r="F107" s="42"/>
      <c r="G107" s="49">
        <v>5.4</v>
      </c>
      <c r="H107" s="49"/>
      <c r="I107" s="42"/>
      <c r="J107" s="42"/>
      <c r="K107" s="49">
        <v>16</v>
      </c>
      <c r="L107" s="49"/>
      <c r="M107" s="42"/>
    </row>
    <row r="108" spans="1:13">
      <c r="A108" s="13"/>
      <c r="B108" s="160"/>
      <c r="C108" s="49"/>
      <c r="D108" s="49"/>
      <c r="E108" s="42"/>
      <c r="F108" s="42"/>
      <c r="G108" s="49"/>
      <c r="H108" s="49"/>
      <c r="I108" s="42"/>
      <c r="J108" s="42"/>
      <c r="K108" s="49"/>
      <c r="L108" s="49"/>
      <c r="M108" s="42"/>
    </row>
    <row r="109" spans="1:13">
      <c r="A109" s="13"/>
      <c r="B109" s="102" t="s">
        <v>981</v>
      </c>
      <c r="C109" s="44">
        <v>5.5</v>
      </c>
      <c r="D109" s="44"/>
      <c r="E109" s="46"/>
      <c r="F109" s="46"/>
      <c r="G109" s="44">
        <v>6.3</v>
      </c>
      <c r="H109" s="44"/>
      <c r="I109" s="46"/>
      <c r="J109" s="46"/>
      <c r="K109" s="44">
        <v>7.3</v>
      </c>
      <c r="L109" s="44"/>
      <c r="M109" s="46"/>
    </row>
    <row r="110" spans="1:13">
      <c r="A110" s="13"/>
      <c r="B110" s="102"/>
      <c r="C110" s="44"/>
      <c r="D110" s="44"/>
      <c r="E110" s="46"/>
      <c r="F110" s="46"/>
      <c r="G110" s="44"/>
      <c r="H110" s="44"/>
      <c r="I110" s="46"/>
      <c r="J110" s="46"/>
      <c r="K110" s="44"/>
      <c r="L110" s="44"/>
      <c r="M110" s="46"/>
    </row>
    <row r="111" spans="1:13">
      <c r="A111" s="13"/>
      <c r="B111" s="160" t="s">
        <v>993</v>
      </c>
      <c r="C111" s="49">
        <v>20.399999999999999</v>
      </c>
      <c r="D111" s="49"/>
      <c r="E111" s="42"/>
      <c r="F111" s="42"/>
      <c r="G111" s="49">
        <v>6.9</v>
      </c>
      <c r="H111" s="49"/>
      <c r="I111" s="42"/>
      <c r="J111" s="42"/>
      <c r="K111" s="49">
        <v>4.8</v>
      </c>
      <c r="L111" s="49"/>
      <c r="M111" s="42"/>
    </row>
    <row r="112" spans="1:13">
      <c r="A112" s="13"/>
      <c r="B112" s="160"/>
      <c r="C112" s="49"/>
      <c r="D112" s="49"/>
      <c r="E112" s="42"/>
      <c r="F112" s="42"/>
      <c r="G112" s="49"/>
      <c r="H112" s="49"/>
      <c r="I112" s="42"/>
      <c r="J112" s="42"/>
      <c r="K112" s="49"/>
      <c r="L112" s="49"/>
      <c r="M112" s="42"/>
    </row>
    <row r="113" spans="1:37">
      <c r="A113" s="13"/>
      <c r="B113" s="102" t="s">
        <v>1014</v>
      </c>
      <c r="C113" s="44">
        <v>38.700000000000003</v>
      </c>
      <c r="D113" s="44"/>
      <c r="E113" s="46"/>
      <c r="F113" s="46"/>
      <c r="G113" s="44">
        <v>8.8000000000000007</v>
      </c>
      <c r="H113" s="44"/>
      <c r="I113" s="46"/>
      <c r="J113" s="46"/>
      <c r="K113" s="44">
        <v>7.9</v>
      </c>
      <c r="L113" s="44"/>
      <c r="M113" s="46"/>
    </row>
    <row r="114" spans="1:37" ht="15.75" thickBot="1">
      <c r="A114" s="13"/>
      <c r="B114" s="102"/>
      <c r="C114" s="45"/>
      <c r="D114" s="45"/>
      <c r="E114" s="47"/>
      <c r="F114" s="46"/>
      <c r="G114" s="45"/>
      <c r="H114" s="45"/>
      <c r="I114" s="47"/>
      <c r="J114" s="46"/>
      <c r="K114" s="45"/>
      <c r="L114" s="45"/>
      <c r="M114" s="47"/>
    </row>
    <row r="115" spans="1:37">
      <c r="A115" s="13"/>
      <c r="B115" s="200" t="s">
        <v>989</v>
      </c>
      <c r="C115" s="36" t="s">
        <v>239</v>
      </c>
      <c r="D115" s="38">
        <v>124.9</v>
      </c>
      <c r="E115" s="40"/>
      <c r="F115" s="42"/>
      <c r="G115" s="36" t="s">
        <v>239</v>
      </c>
      <c r="H115" s="38">
        <v>59.9</v>
      </c>
      <c r="I115" s="40"/>
      <c r="J115" s="42"/>
      <c r="K115" s="36" t="s">
        <v>239</v>
      </c>
      <c r="L115" s="38">
        <v>64.3</v>
      </c>
      <c r="M115" s="40"/>
    </row>
    <row r="116" spans="1:37" ht="15.75" thickBot="1">
      <c r="A116" s="13"/>
      <c r="B116" s="200"/>
      <c r="C116" s="72"/>
      <c r="D116" s="73"/>
      <c r="E116" s="74"/>
      <c r="F116" s="42"/>
      <c r="G116" s="72"/>
      <c r="H116" s="73"/>
      <c r="I116" s="74"/>
      <c r="J116" s="42"/>
      <c r="K116" s="72"/>
      <c r="L116" s="73"/>
      <c r="M116" s="74"/>
    </row>
    <row r="117" spans="1:37" ht="15.75" thickTop="1">
      <c r="A117" s="13"/>
      <c r="B117" s="46" t="s">
        <v>526</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row>
    <row r="118" spans="1:37">
      <c r="A118" s="13"/>
      <c r="B118" s="15"/>
      <c r="C118" s="15"/>
    </row>
    <row r="119" spans="1:37" ht="25.5">
      <c r="A119" s="13"/>
      <c r="B119" s="101" t="s">
        <v>527</v>
      </c>
      <c r="C119" s="95" t="s">
        <v>1015</v>
      </c>
    </row>
    <row r="120" spans="1:37">
      <c r="A120" s="13"/>
      <c r="B120" s="15"/>
      <c r="C120" s="15"/>
    </row>
    <row r="121" spans="1:37" ht="63.75">
      <c r="A121" s="13"/>
      <c r="B121" s="101" t="s">
        <v>529</v>
      </c>
      <c r="C121" s="95" t="s">
        <v>1016</v>
      </c>
    </row>
    <row r="122" spans="1:37">
      <c r="A122" s="13"/>
      <c r="B122" s="15"/>
      <c r="C122" s="15"/>
    </row>
    <row r="123" spans="1:37" ht="38.25">
      <c r="A123" s="13"/>
      <c r="B123" s="101" t="s">
        <v>778</v>
      </c>
      <c r="C123" s="95" t="s">
        <v>1017</v>
      </c>
    </row>
    <row r="124" spans="1:37">
      <c r="A124" s="13"/>
      <c r="B124" s="32"/>
      <c r="C124" s="32"/>
      <c r="D124" s="32"/>
      <c r="E124" s="32"/>
      <c r="F124" s="32"/>
      <c r="G124" s="32"/>
      <c r="H124" s="32"/>
      <c r="I124" s="32"/>
      <c r="J124" s="32"/>
      <c r="K124" s="32"/>
      <c r="L124" s="32"/>
      <c r="M124" s="32"/>
    </row>
    <row r="125" spans="1:37">
      <c r="A125" s="13"/>
      <c r="B125" s="15"/>
      <c r="C125" s="15"/>
      <c r="D125" s="15"/>
      <c r="E125" s="15"/>
      <c r="F125" s="15"/>
      <c r="G125" s="15"/>
      <c r="H125" s="15"/>
      <c r="I125" s="15"/>
      <c r="J125" s="15"/>
      <c r="K125" s="15"/>
      <c r="L125" s="15"/>
      <c r="M125" s="15"/>
    </row>
    <row r="126" spans="1:37" ht="15.75" thickBot="1">
      <c r="A126" s="13"/>
      <c r="B126" s="16"/>
      <c r="C126" s="33" t="s">
        <v>260</v>
      </c>
      <c r="D126" s="33"/>
      <c r="E126" s="33"/>
      <c r="F126" s="33"/>
      <c r="G126" s="33"/>
      <c r="H126" s="33"/>
      <c r="I126" s="33"/>
      <c r="J126" s="33"/>
      <c r="K126" s="33"/>
      <c r="L126" s="33"/>
      <c r="M126" s="33"/>
    </row>
    <row r="127" spans="1:37">
      <c r="A127" s="13"/>
      <c r="B127" s="46"/>
      <c r="C127" s="77">
        <v>2014</v>
      </c>
      <c r="D127" s="77"/>
      <c r="E127" s="77"/>
      <c r="F127" s="201"/>
      <c r="G127" s="77">
        <v>2013</v>
      </c>
      <c r="H127" s="77"/>
      <c r="I127" s="77"/>
      <c r="J127" s="201"/>
      <c r="K127" s="77">
        <v>2012</v>
      </c>
      <c r="L127" s="77"/>
      <c r="M127" s="77"/>
    </row>
    <row r="128" spans="1:37" ht="15.75" thickBot="1">
      <c r="A128" s="13"/>
      <c r="B128" s="46"/>
      <c r="C128" s="33"/>
      <c r="D128" s="33"/>
      <c r="E128" s="33"/>
      <c r="F128" s="202"/>
      <c r="G128" s="33"/>
      <c r="H128" s="33"/>
      <c r="I128" s="33"/>
      <c r="J128" s="202"/>
      <c r="K128" s="33"/>
      <c r="L128" s="33"/>
      <c r="M128" s="33"/>
    </row>
    <row r="129" spans="1:13">
      <c r="A129" s="13"/>
      <c r="B129" s="145" t="s">
        <v>1018</v>
      </c>
      <c r="C129" s="40"/>
      <c r="D129" s="40"/>
      <c r="E129" s="40"/>
      <c r="F129" s="23"/>
      <c r="G129" s="40"/>
      <c r="H129" s="40"/>
      <c r="I129" s="40"/>
      <c r="J129" s="23"/>
      <c r="K129" s="40"/>
      <c r="L129" s="40"/>
      <c r="M129" s="40"/>
    </row>
    <row r="130" spans="1:13">
      <c r="A130" s="13"/>
      <c r="B130" s="100" t="s">
        <v>1019</v>
      </c>
      <c r="C130" s="46"/>
      <c r="D130" s="46"/>
      <c r="E130" s="46"/>
      <c r="F130" s="16"/>
      <c r="G130" s="46"/>
      <c r="H130" s="46"/>
      <c r="I130" s="46"/>
      <c r="J130" s="16"/>
      <c r="K130" s="46"/>
      <c r="L130" s="46"/>
      <c r="M130" s="46"/>
    </row>
    <row r="131" spans="1:13">
      <c r="A131" s="13"/>
      <c r="B131" s="200" t="s">
        <v>1020</v>
      </c>
      <c r="C131" s="50" t="s">
        <v>239</v>
      </c>
      <c r="D131" s="70">
        <v>1937</v>
      </c>
      <c r="E131" s="42"/>
      <c r="F131" s="42"/>
      <c r="G131" s="50" t="s">
        <v>239</v>
      </c>
      <c r="H131" s="70">
        <v>1673.7</v>
      </c>
      <c r="I131" s="42"/>
      <c r="J131" s="42"/>
      <c r="K131" s="50" t="s">
        <v>239</v>
      </c>
      <c r="L131" s="70">
        <v>1754.6</v>
      </c>
      <c r="M131" s="42"/>
    </row>
    <row r="132" spans="1:13">
      <c r="A132" s="13"/>
      <c r="B132" s="200"/>
      <c r="C132" s="50"/>
      <c r="D132" s="70"/>
      <c r="E132" s="42"/>
      <c r="F132" s="42"/>
      <c r="G132" s="50"/>
      <c r="H132" s="70"/>
      <c r="I132" s="42"/>
      <c r="J132" s="42"/>
      <c r="K132" s="50"/>
      <c r="L132" s="70"/>
      <c r="M132" s="42"/>
    </row>
    <row r="133" spans="1:13">
      <c r="A133" s="13"/>
      <c r="B133" s="161" t="s">
        <v>1021</v>
      </c>
      <c r="C133" s="44">
        <v>727.5</v>
      </c>
      <c r="D133" s="44"/>
      <c r="E133" s="46"/>
      <c r="F133" s="46"/>
      <c r="G133" s="44">
        <v>709</v>
      </c>
      <c r="H133" s="44"/>
      <c r="I133" s="46"/>
      <c r="J133" s="46"/>
      <c r="K133" s="44">
        <v>684.2</v>
      </c>
      <c r="L133" s="44"/>
      <c r="M133" s="46"/>
    </row>
    <row r="134" spans="1:13">
      <c r="A134" s="13"/>
      <c r="B134" s="161"/>
      <c r="C134" s="44"/>
      <c r="D134" s="44"/>
      <c r="E134" s="46"/>
      <c r="F134" s="46"/>
      <c r="G134" s="44"/>
      <c r="H134" s="44"/>
      <c r="I134" s="46"/>
      <c r="J134" s="46"/>
      <c r="K134" s="44"/>
      <c r="L134" s="44"/>
      <c r="M134" s="46"/>
    </row>
    <row r="135" spans="1:13">
      <c r="A135" s="13"/>
      <c r="B135" s="200" t="s">
        <v>1022</v>
      </c>
      <c r="C135" s="49">
        <v>251.4</v>
      </c>
      <c r="D135" s="49"/>
      <c r="E135" s="42"/>
      <c r="F135" s="42"/>
      <c r="G135" s="49">
        <v>227.6</v>
      </c>
      <c r="H135" s="49"/>
      <c r="I135" s="42"/>
      <c r="J135" s="42"/>
      <c r="K135" s="49">
        <v>283.10000000000002</v>
      </c>
      <c r="L135" s="49"/>
      <c r="M135" s="42"/>
    </row>
    <row r="136" spans="1:13" ht="15.75" thickBot="1">
      <c r="A136" s="13"/>
      <c r="B136" s="200"/>
      <c r="C136" s="52"/>
      <c r="D136" s="52"/>
      <c r="E136" s="54"/>
      <c r="F136" s="42"/>
      <c r="G136" s="52"/>
      <c r="H136" s="52"/>
      <c r="I136" s="54"/>
      <c r="J136" s="42"/>
      <c r="K136" s="52"/>
      <c r="L136" s="52"/>
      <c r="M136" s="54"/>
    </row>
    <row r="137" spans="1:13">
      <c r="A137" s="13"/>
      <c r="B137" s="203" t="s">
        <v>979</v>
      </c>
      <c r="C137" s="82">
        <v>2915.9</v>
      </c>
      <c r="D137" s="82"/>
      <c r="E137" s="57"/>
      <c r="F137" s="46"/>
      <c r="G137" s="82">
        <v>2610.3000000000002</v>
      </c>
      <c r="H137" s="82"/>
      <c r="I137" s="57"/>
      <c r="J137" s="46"/>
      <c r="K137" s="82">
        <v>2721.9</v>
      </c>
      <c r="L137" s="82"/>
      <c r="M137" s="57"/>
    </row>
    <row r="138" spans="1:13">
      <c r="A138" s="13"/>
      <c r="B138" s="203"/>
      <c r="C138" s="84"/>
      <c r="D138" s="84"/>
      <c r="E138" s="46"/>
      <c r="F138" s="46"/>
      <c r="G138" s="84"/>
      <c r="H138" s="84"/>
      <c r="I138" s="46"/>
      <c r="J138" s="46"/>
      <c r="K138" s="84"/>
      <c r="L138" s="84"/>
      <c r="M138" s="46"/>
    </row>
    <row r="139" spans="1:13">
      <c r="A139" s="13"/>
      <c r="B139" s="160" t="s">
        <v>1023</v>
      </c>
      <c r="C139" s="49">
        <v>275.10000000000002</v>
      </c>
      <c r="D139" s="49"/>
      <c r="E139" s="42"/>
      <c r="F139" s="42"/>
      <c r="G139" s="49">
        <v>370.4</v>
      </c>
      <c r="H139" s="49"/>
      <c r="I139" s="42"/>
      <c r="J139" s="42"/>
      <c r="K139" s="49">
        <v>684.5</v>
      </c>
      <c r="L139" s="49"/>
      <c r="M139" s="42"/>
    </row>
    <row r="140" spans="1:13">
      <c r="A140" s="13"/>
      <c r="B140" s="160"/>
      <c r="C140" s="49"/>
      <c r="D140" s="49"/>
      <c r="E140" s="42"/>
      <c r="F140" s="42"/>
      <c r="G140" s="49"/>
      <c r="H140" s="49"/>
      <c r="I140" s="42"/>
      <c r="J140" s="42"/>
      <c r="K140" s="49"/>
      <c r="L140" s="49"/>
      <c r="M140" s="42"/>
    </row>
    <row r="141" spans="1:13">
      <c r="A141" s="13"/>
      <c r="B141" s="102" t="s">
        <v>1024</v>
      </c>
      <c r="C141" s="44">
        <v>527</v>
      </c>
      <c r="D141" s="44"/>
      <c r="E141" s="46"/>
      <c r="F141" s="46"/>
      <c r="G141" s="44">
        <v>537.1</v>
      </c>
      <c r="H141" s="44"/>
      <c r="I141" s="46"/>
      <c r="J141" s="46"/>
      <c r="K141" s="44">
        <v>534</v>
      </c>
      <c r="L141" s="44"/>
      <c r="M141" s="46"/>
    </row>
    <row r="142" spans="1:13">
      <c r="A142" s="13"/>
      <c r="B142" s="102"/>
      <c r="C142" s="44"/>
      <c r="D142" s="44"/>
      <c r="E142" s="46"/>
      <c r="F142" s="46"/>
      <c r="G142" s="44"/>
      <c r="H142" s="44"/>
      <c r="I142" s="46"/>
      <c r="J142" s="46"/>
      <c r="K142" s="44"/>
      <c r="L142" s="44"/>
      <c r="M142" s="46"/>
    </row>
    <row r="143" spans="1:13">
      <c r="A143" s="13"/>
      <c r="B143" s="158" t="s">
        <v>1025</v>
      </c>
      <c r="C143" s="42"/>
      <c r="D143" s="42"/>
      <c r="E143" s="42"/>
      <c r="F143" s="23"/>
      <c r="G143" s="42"/>
      <c r="H143" s="42"/>
      <c r="I143" s="42"/>
      <c r="J143" s="23"/>
      <c r="K143" s="42"/>
      <c r="L143" s="42"/>
      <c r="M143" s="42"/>
    </row>
    <row r="144" spans="1:13">
      <c r="A144" s="13"/>
      <c r="B144" s="161" t="s">
        <v>1020</v>
      </c>
      <c r="C144" s="44">
        <v>394.5</v>
      </c>
      <c r="D144" s="44"/>
      <c r="E144" s="46"/>
      <c r="F144" s="46"/>
      <c r="G144" s="44">
        <v>327.39999999999998</v>
      </c>
      <c r="H144" s="44"/>
      <c r="I144" s="46"/>
      <c r="J144" s="46"/>
      <c r="K144" s="44">
        <v>304.5</v>
      </c>
      <c r="L144" s="44"/>
      <c r="M144" s="46"/>
    </row>
    <row r="145" spans="1:37">
      <c r="A145" s="13"/>
      <c r="B145" s="161"/>
      <c r="C145" s="44"/>
      <c r="D145" s="44"/>
      <c r="E145" s="46"/>
      <c r="F145" s="46"/>
      <c r="G145" s="44"/>
      <c r="H145" s="44"/>
      <c r="I145" s="46"/>
      <c r="J145" s="46"/>
      <c r="K145" s="44"/>
      <c r="L145" s="44"/>
      <c r="M145" s="46"/>
    </row>
    <row r="146" spans="1:37">
      <c r="A146" s="13"/>
      <c r="B146" s="200" t="s">
        <v>1026</v>
      </c>
      <c r="C146" s="49">
        <v>35.5</v>
      </c>
      <c r="D146" s="49"/>
      <c r="E146" s="42"/>
      <c r="F146" s="42"/>
      <c r="G146" s="49">
        <v>32.6</v>
      </c>
      <c r="H146" s="49"/>
      <c r="I146" s="42"/>
      <c r="J146" s="42"/>
      <c r="K146" s="49">
        <v>37</v>
      </c>
      <c r="L146" s="49"/>
      <c r="M146" s="42"/>
    </row>
    <row r="147" spans="1:37" ht="15.75" thickBot="1">
      <c r="A147" s="13"/>
      <c r="B147" s="200"/>
      <c r="C147" s="52"/>
      <c r="D147" s="52"/>
      <c r="E147" s="54"/>
      <c r="F147" s="42"/>
      <c r="G147" s="52"/>
      <c r="H147" s="52"/>
      <c r="I147" s="54"/>
      <c r="J147" s="42"/>
      <c r="K147" s="52"/>
      <c r="L147" s="52"/>
      <c r="M147" s="54"/>
    </row>
    <row r="148" spans="1:37">
      <c r="A148" s="13"/>
      <c r="B148" s="203" t="s">
        <v>984</v>
      </c>
      <c r="C148" s="55">
        <v>430</v>
      </c>
      <c r="D148" s="55"/>
      <c r="E148" s="57"/>
      <c r="F148" s="46"/>
      <c r="G148" s="55">
        <v>360</v>
      </c>
      <c r="H148" s="55"/>
      <c r="I148" s="57"/>
      <c r="J148" s="46"/>
      <c r="K148" s="55">
        <v>341.5</v>
      </c>
      <c r="L148" s="55"/>
      <c r="M148" s="57"/>
    </row>
    <row r="149" spans="1:37">
      <c r="A149" s="13"/>
      <c r="B149" s="203"/>
      <c r="C149" s="44"/>
      <c r="D149" s="44"/>
      <c r="E149" s="46"/>
      <c r="F149" s="46"/>
      <c r="G149" s="44"/>
      <c r="H149" s="44"/>
      <c r="I149" s="46"/>
      <c r="J149" s="46"/>
      <c r="K149" s="44"/>
      <c r="L149" s="44"/>
      <c r="M149" s="46"/>
    </row>
    <row r="150" spans="1:37">
      <c r="A150" s="13"/>
      <c r="B150" s="158" t="s">
        <v>1027</v>
      </c>
      <c r="C150" s="42"/>
      <c r="D150" s="42"/>
      <c r="E150" s="42"/>
      <c r="F150" s="23"/>
      <c r="G150" s="42"/>
      <c r="H150" s="42"/>
      <c r="I150" s="42"/>
      <c r="J150" s="23"/>
      <c r="K150" s="42"/>
      <c r="L150" s="42"/>
      <c r="M150" s="42"/>
    </row>
    <row r="151" spans="1:37">
      <c r="A151" s="13"/>
      <c r="B151" s="161" t="s">
        <v>1028</v>
      </c>
      <c r="C151" s="44">
        <v>398</v>
      </c>
      <c r="D151" s="44"/>
      <c r="E151" s="46"/>
      <c r="F151" s="46"/>
      <c r="G151" s="44">
        <v>878</v>
      </c>
      <c r="H151" s="44"/>
      <c r="I151" s="46"/>
      <c r="J151" s="46"/>
      <c r="K151" s="44">
        <v>658.1</v>
      </c>
      <c r="L151" s="44"/>
      <c r="M151" s="46"/>
    </row>
    <row r="152" spans="1:37">
      <c r="A152" s="13"/>
      <c r="B152" s="161"/>
      <c r="C152" s="44"/>
      <c r="D152" s="44"/>
      <c r="E152" s="46"/>
      <c r="F152" s="46"/>
      <c r="G152" s="44"/>
      <c r="H152" s="44"/>
      <c r="I152" s="46"/>
      <c r="J152" s="46"/>
      <c r="K152" s="44"/>
      <c r="L152" s="44"/>
      <c r="M152" s="46"/>
    </row>
    <row r="153" spans="1:37">
      <c r="A153" s="13"/>
      <c r="B153" s="200" t="s">
        <v>1022</v>
      </c>
      <c r="C153" s="49">
        <v>40.700000000000003</v>
      </c>
      <c r="D153" s="49"/>
      <c r="E153" s="42"/>
      <c r="F153" s="42"/>
      <c r="G153" s="49">
        <v>9.9</v>
      </c>
      <c r="H153" s="49"/>
      <c r="I153" s="42"/>
      <c r="J153" s="42"/>
      <c r="K153" s="49">
        <v>7.8</v>
      </c>
      <c r="L153" s="49"/>
      <c r="M153" s="42"/>
    </row>
    <row r="154" spans="1:37" ht="15.75" thickBot="1">
      <c r="A154" s="13"/>
      <c r="B154" s="200"/>
      <c r="C154" s="52"/>
      <c r="D154" s="52"/>
      <c r="E154" s="54"/>
      <c r="F154" s="42"/>
      <c r="G154" s="52"/>
      <c r="H154" s="52"/>
      <c r="I154" s="54"/>
      <c r="J154" s="42"/>
      <c r="K154" s="52"/>
      <c r="L154" s="52"/>
      <c r="M154" s="54"/>
    </row>
    <row r="155" spans="1:37">
      <c r="A155" s="13"/>
      <c r="B155" s="203" t="s">
        <v>1029</v>
      </c>
      <c r="C155" s="55">
        <v>438.7</v>
      </c>
      <c r="D155" s="55"/>
      <c r="E155" s="57"/>
      <c r="F155" s="46"/>
      <c r="G155" s="55">
        <v>887.9</v>
      </c>
      <c r="H155" s="55"/>
      <c r="I155" s="57"/>
      <c r="J155" s="46"/>
      <c r="K155" s="55">
        <v>665.9</v>
      </c>
      <c r="L155" s="55"/>
      <c r="M155" s="57"/>
    </row>
    <row r="156" spans="1:37" ht="15.75" thickBot="1">
      <c r="A156" s="13"/>
      <c r="B156" s="203"/>
      <c r="C156" s="45"/>
      <c r="D156" s="45"/>
      <c r="E156" s="47"/>
      <c r="F156" s="46"/>
      <c r="G156" s="45"/>
      <c r="H156" s="45"/>
      <c r="I156" s="47"/>
      <c r="J156" s="46"/>
      <c r="K156" s="45"/>
      <c r="L156" s="45"/>
      <c r="M156" s="47"/>
    </row>
    <row r="157" spans="1:37">
      <c r="A157" s="13"/>
      <c r="B157" s="204" t="s">
        <v>989</v>
      </c>
      <c r="C157" s="36" t="s">
        <v>239</v>
      </c>
      <c r="D157" s="71">
        <v>4586.7</v>
      </c>
      <c r="E157" s="40"/>
      <c r="F157" s="42"/>
      <c r="G157" s="36" t="s">
        <v>239</v>
      </c>
      <c r="H157" s="71">
        <v>4765.7</v>
      </c>
      <c r="I157" s="40"/>
      <c r="J157" s="42"/>
      <c r="K157" s="36" t="s">
        <v>239</v>
      </c>
      <c r="L157" s="71">
        <v>4947.8</v>
      </c>
      <c r="M157" s="40"/>
    </row>
    <row r="158" spans="1:37" ht="15.75" thickBot="1">
      <c r="A158" s="13"/>
      <c r="B158" s="204"/>
      <c r="C158" s="72"/>
      <c r="D158" s="87"/>
      <c r="E158" s="74"/>
      <c r="F158" s="42"/>
      <c r="G158" s="72"/>
      <c r="H158" s="87"/>
      <c r="I158" s="74"/>
      <c r="J158" s="42"/>
      <c r="K158" s="72"/>
      <c r="L158" s="87"/>
      <c r="M158" s="74"/>
    </row>
    <row r="159" spans="1:37" ht="15.75" thickTop="1">
      <c r="A159" s="13"/>
      <c r="B159" s="46" t="s">
        <v>526</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row>
    <row r="160" spans="1:37">
      <c r="A160" s="13"/>
      <c r="B160" s="15"/>
      <c r="C160" s="15"/>
    </row>
    <row r="161" spans="1:37" ht="25.5">
      <c r="A161" s="13"/>
      <c r="B161" s="101" t="s">
        <v>527</v>
      </c>
      <c r="C161" s="85" t="s">
        <v>1030</v>
      </c>
    </row>
    <row r="162" spans="1:37">
      <c r="A162" s="13"/>
      <c r="B162" s="15"/>
      <c r="C162" s="15"/>
    </row>
    <row r="163" spans="1:37" ht="25.5">
      <c r="A163" s="13"/>
      <c r="B163" s="101" t="s">
        <v>529</v>
      </c>
      <c r="C163" s="85" t="s">
        <v>1031</v>
      </c>
    </row>
    <row r="164" spans="1:37">
      <c r="A164" s="13"/>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64"/>
      <c r="AI164" s="64"/>
      <c r="AJ164" s="64"/>
      <c r="AK164" s="64"/>
    </row>
    <row r="165" spans="1:37">
      <c r="A165" s="13"/>
      <c r="B165" s="46" t="s">
        <v>1032</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6"/>
      <c r="AH165" s="46"/>
      <c r="AI165" s="46"/>
      <c r="AJ165" s="46"/>
      <c r="AK165" s="46"/>
    </row>
    <row r="166" spans="1:37">
      <c r="A166" s="13"/>
      <c r="B166" s="32"/>
      <c r="C166" s="32"/>
      <c r="D166" s="32"/>
      <c r="E166" s="32"/>
      <c r="F166" s="32"/>
      <c r="G166" s="32"/>
      <c r="H166" s="32"/>
      <c r="I166" s="32"/>
      <c r="J166" s="32"/>
      <c r="K166" s="32"/>
      <c r="L166" s="32"/>
      <c r="M166" s="32"/>
    </row>
    <row r="167" spans="1:37">
      <c r="A167" s="13"/>
      <c r="B167" s="15"/>
      <c r="C167" s="15"/>
      <c r="D167" s="15"/>
      <c r="E167" s="15"/>
      <c r="F167" s="15"/>
      <c r="G167" s="15"/>
      <c r="H167" s="15"/>
      <c r="I167" s="15"/>
      <c r="J167" s="15"/>
      <c r="K167" s="15"/>
      <c r="L167" s="15"/>
      <c r="M167" s="15"/>
    </row>
    <row r="168" spans="1:37" ht="15.75" thickBot="1">
      <c r="A168" s="13"/>
      <c r="B168" s="16"/>
      <c r="C168" s="33" t="s">
        <v>555</v>
      </c>
      <c r="D168" s="33"/>
      <c r="E168" s="33"/>
      <c r="F168" s="33"/>
      <c r="G168" s="33"/>
      <c r="H168" s="33"/>
      <c r="I168" s="33"/>
      <c r="J168" s="33"/>
      <c r="K168" s="33"/>
      <c r="L168" s="33"/>
      <c r="M168" s="33"/>
    </row>
    <row r="169" spans="1:37" ht="15.75" thickBot="1">
      <c r="A169" s="13"/>
      <c r="B169" s="16"/>
      <c r="C169" s="34">
        <v>2014</v>
      </c>
      <c r="D169" s="34"/>
      <c r="E169" s="34"/>
      <c r="F169" s="19"/>
      <c r="G169" s="34">
        <v>2013</v>
      </c>
      <c r="H169" s="34"/>
      <c r="I169" s="34"/>
      <c r="J169" s="19"/>
      <c r="K169" s="34">
        <v>2012</v>
      </c>
      <c r="L169" s="34"/>
      <c r="M169" s="34"/>
    </row>
    <row r="170" spans="1:37">
      <c r="A170" s="13"/>
      <c r="B170" s="145" t="s">
        <v>1033</v>
      </c>
      <c r="C170" s="40"/>
      <c r="D170" s="40"/>
      <c r="E170" s="40"/>
      <c r="F170" s="23"/>
      <c r="G170" s="40"/>
      <c r="H170" s="40"/>
      <c r="I170" s="40"/>
      <c r="J170" s="23"/>
      <c r="K170" s="40"/>
      <c r="L170" s="40"/>
      <c r="M170" s="40"/>
    </row>
    <row r="171" spans="1:37">
      <c r="A171" s="13"/>
      <c r="B171" s="102" t="s">
        <v>1034</v>
      </c>
      <c r="C171" s="69" t="s">
        <v>239</v>
      </c>
      <c r="D171" s="84">
        <v>5247.7</v>
      </c>
      <c r="E171" s="46"/>
      <c r="F171" s="46"/>
      <c r="G171" s="69" t="s">
        <v>239</v>
      </c>
      <c r="H171" s="84">
        <v>6034.5</v>
      </c>
      <c r="I171" s="46"/>
      <c r="J171" s="46"/>
      <c r="K171" s="69" t="s">
        <v>239</v>
      </c>
      <c r="L171" s="84">
        <v>6357.2</v>
      </c>
      <c r="M171" s="46"/>
    </row>
    <row r="172" spans="1:37">
      <c r="A172" s="13"/>
      <c r="B172" s="102"/>
      <c r="C172" s="69"/>
      <c r="D172" s="84"/>
      <c r="E172" s="46"/>
      <c r="F172" s="46"/>
      <c r="G172" s="69"/>
      <c r="H172" s="84"/>
      <c r="I172" s="46"/>
      <c r="J172" s="46"/>
      <c r="K172" s="69"/>
      <c r="L172" s="84"/>
      <c r="M172" s="46"/>
    </row>
    <row r="173" spans="1:37">
      <c r="A173" s="13"/>
      <c r="B173" s="160" t="s">
        <v>1035</v>
      </c>
      <c r="C173" s="49">
        <v>351.2</v>
      </c>
      <c r="D173" s="49"/>
      <c r="E173" s="42"/>
      <c r="F173" s="42"/>
      <c r="G173" s="49">
        <v>235.2</v>
      </c>
      <c r="H173" s="49"/>
      <c r="I173" s="42"/>
      <c r="J173" s="42"/>
      <c r="K173" s="49">
        <v>248.3</v>
      </c>
      <c r="L173" s="49"/>
      <c r="M173" s="42"/>
    </row>
    <row r="174" spans="1:37">
      <c r="A174" s="13"/>
      <c r="B174" s="160"/>
      <c r="C174" s="49"/>
      <c r="D174" s="49"/>
      <c r="E174" s="42"/>
      <c r="F174" s="42"/>
      <c r="G174" s="49"/>
      <c r="H174" s="49"/>
      <c r="I174" s="42"/>
      <c r="J174" s="42"/>
      <c r="K174" s="49"/>
      <c r="L174" s="49"/>
      <c r="M174" s="42"/>
    </row>
    <row r="175" spans="1:37">
      <c r="A175" s="13"/>
      <c r="B175" s="102" t="s">
        <v>1036</v>
      </c>
      <c r="C175" s="44">
        <v>672.3</v>
      </c>
      <c r="D175" s="44"/>
      <c r="E175" s="46"/>
      <c r="F175" s="46"/>
      <c r="G175" s="44">
        <v>898.7</v>
      </c>
      <c r="H175" s="44"/>
      <c r="I175" s="46"/>
      <c r="J175" s="46"/>
      <c r="K175" s="44">
        <v>974.9</v>
      </c>
      <c r="L175" s="44"/>
      <c r="M175" s="46"/>
    </row>
    <row r="176" spans="1:37">
      <c r="A176" s="13"/>
      <c r="B176" s="102"/>
      <c r="C176" s="44"/>
      <c r="D176" s="44"/>
      <c r="E176" s="46"/>
      <c r="F176" s="46"/>
      <c r="G176" s="44"/>
      <c r="H176" s="44"/>
      <c r="I176" s="46"/>
      <c r="J176" s="46"/>
      <c r="K176" s="44"/>
      <c r="L176" s="44"/>
      <c r="M176" s="46"/>
    </row>
    <row r="177" spans="1:13">
      <c r="A177" s="13"/>
      <c r="B177" s="160" t="s">
        <v>1022</v>
      </c>
      <c r="C177" s="49">
        <v>537</v>
      </c>
      <c r="D177" s="49"/>
      <c r="E177" s="42"/>
      <c r="F177" s="42"/>
      <c r="G177" s="49">
        <v>496.7</v>
      </c>
      <c r="H177" s="49"/>
      <c r="I177" s="42"/>
      <c r="J177" s="42"/>
      <c r="K177" s="49">
        <v>560.70000000000005</v>
      </c>
      <c r="L177" s="49"/>
      <c r="M177" s="42"/>
    </row>
    <row r="178" spans="1:13" ht="15.75" thickBot="1">
      <c r="A178" s="13"/>
      <c r="B178" s="160"/>
      <c r="C178" s="52"/>
      <c r="D178" s="52"/>
      <c r="E178" s="54"/>
      <c r="F178" s="42"/>
      <c r="G178" s="52"/>
      <c r="H178" s="52"/>
      <c r="I178" s="54"/>
      <c r="J178" s="42"/>
      <c r="K178" s="52"/>
      <c r="L178" s="52"/>
      <c r="M178" s="54"/>
    </row>
    <row r="179" spans="1:13">
      <c r="A179" s="13"/>
      <c r="B179" s="161" t="s">
        <v>989</v>
      </c>
      <c r="C179" s="59" t="s">
        <v>239</v>
      </c>
      <c r="D179" s="82">
        <v>6808.2</v>
      </c>
      <c r="E179" s="57"/>
      <c r="F179" s="46"/>
      <c r="G179" s="59" t="s">
        <v>239</v>
      </c>
      <c r="H179" s="82">
        <v>7665.1</v>
      </c>
      <c r="I179" s="57"/>
      <c r="J179" s="46"/>
      <c r="K179" s="59" t="s">
        <v>239</v>
      </c>
      <c r="L179" s="82">
        <v>8141.1</v>
      </c>
      <c r="M179" s="57"/>
    </row>
    <row r="180" spans="1:13" ht="15.75" thickBot="1">
      <c r="A180" s="13"/>
      <c r="B180" s="161"/>
      <c r="C180" s="61"/>
      <c r="D180" s="90"/>
      <c r="E180" s="63"/>
      <c r="F180" s="46"/>
      <c r="G180" s="61"/>
      <c r="H180" s="90"/>
      <c r="I180" s="63"/>
      <c r="J180" s="46"/>
      <c r="K180" s="61"/>
      <c r="L180" s="90"/>
      <c r="M180" s="63"/>
    </row>
    <row r="181" spans="1:13" ht="15.75" thickTop="1"/>
  </sheetData>
  <mergeCells count="865">
    <mergeCell ref="B74:AK74"/>
    <mergeCell ref="B85:AK85"/>
    <mergeCell ref="B117:AK117"/>
    <mergeCell ref="B159:AK159"/>
    <mergeCell ref="B164:AK164"/>
    <mergeCell ref="B165:AK165"/>
    <mergeCell ref="B11:AK11"/>
    <mergeCell ref="B12:AK12"/>
    <mergeCell ref="B13:AK13"/>
    <mergeCell ref="B14:AK14"/>
    <mergeCell ref="B15:AK15"/>
    <mergeCell ref="B51:AK51"/>
    <mergeCell ref="B5:AK5"/>
    <mergeCell ref="B6:AK6"/>
    <mergeCell ref="B7:AK7"/>
    <mergeCell ref="B8:AK8"/>
    <mergeCell ref="B9:AK9"/>
    <mergeCell ref="B10:AK10"/>
    <mergeCell ref="J179:J180"/>
    <mergeCell ref="K179:K180"/>
    <mergeCell ref="L179:L180"/>
    <mergeCell ref="M179:M180"/>
    <mergeCell ref="A1:A2"/>
    <mergeCell ref="B1:AK1"/>
    <mergeCell ref="B2:AK2"/>
    <mergeCell ref="B3:AK3"/>
    <mergeCell ref="A4:A180"/>
    <mergeCell ref="B4:AK4"/>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I173:I174"/>
    <mergeCell ref="J173:J174"/>
    <mergeCell ref="K173:L174"/>
    <mergeCell ref="M173:M174"/>
    <mergeCell ref="B175:B176"/>
    <mergeCell ref="C175:D176"/>
    <mergeCell ref="E175:E176"/>
    <mergeCell ref="F175:F176"/>
    <mergeCell ref="G175:H176"/>
    <mergeCell ref="I175:I176"/>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K157:K158"/>
    <mergeCell ref="L157:L158"/>
    <mergeCell ref="M157:M158"/>
    <mergeCell ref="B166:M166"/>
    <mergeCell ref="C168:M168"/>
    <mergeCell ref="C169:E169"/>
    <mergeCell ref="G169:I169"/>
    <mergeCell ref="K169:M169"/>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M148:M149"/>
    <mergeCell ref="C150:E150"/>
    <mergeCell ref="G150:I150"/>
    <mergeCell ref="K150:M150"/>
    <mergeCell ref="B151:B152"/>
    <mergeCell ref="C151:D152"/>
    <mergeCell ref="E151:E152"/>
    <mergeCell ref="F151:F152"/>
    <mergeCell ref="G151:H152"/>
    <mergeCell ref="I151:I152"/>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B124:M124"/>
    <mergeCell ref="C126:M126"/>
    <mergeCell ref="B127:B128"/>
    <mergeCell ref="C127:E128"/>
    <mergeCell ref="F127:F128"/>
    <mergeCell ref="G127:I128"/>
    <mergeCell ref="J127:J128"/>
    <mergeCell ref="K127:M12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E90"/>
    <mergeCell ref="G90:I90"/>
    <mergeCell ref="K90:M90"/>
    <mergeCell ref="H72:H73"/>
    <mergeCell ref="I72:I73"/>
    <mergeCell ref="J72:J73"/>
    <mergeCell ref="K72:K73"/>
    <mergeCell ref="L72:L73"/>
    <mergeCell ref="M72:M73"/>
    <mergeCell ref="B72:B73"/>
    <mergeCell ref="C72:C73"/>
    <mergeCell ref="D72:D73"/>
    <mergeCell ref="E72:E73"/>
    <mergeCell ref="F72:F73"/>
    <mergeCell ref="G72:G73"/>
    <mergeCell ref="K68:L69"/>
    <mergeCell ref="M68:M69"/>
    <mergeCell ref="C70:D70"/>
    <mergeCell ref="G70:H70"/>
    <mergeCell ref="K70:L70"/>
    <mergeCell ref="C71:D71"/>
    <mergeCell ref="G71:H71"/>
    <mergeCell ref="K71:L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AH49:AH50"/>
    <mergeCell ref="AI49:AI50"/>
    <mergeCell ref="AJ49:AJ50"/>
    <mergeCell ref="AK49:AK50"/>
    <mergeCell ref="B52:M52"/>
    <mergeCell ref="C54:M54"/>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I47:AJ48"/>
    <mergeCell ref="AK47:AK48"/>
    <mergeCell ref="B49:B50"/>
    <mergeCell ref="C49:C50"/>
    <mergeCell ref="D49:D50"/>
    <mergeCell ref="E49:E50"/>
    <mergeCell ref="F49:F50"/>
    <mergeCell ref="G49:G50"/>
    <mergeCell ref="H49:H50"/>
    <mergeCell ref="I49:I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K41:AK42"/>
    <mergeCell ref="B43:B44"/>
    <mergeCell ref="C43:D44"/>
    <mergeCell ref="E43:E44"/>
    <mergeCell ref="F43:F44"/>
    <mergeCell ref="G43:H44"/>
    <mergeCell ref="I43:I44"/>
    <mergeCell ref="J43:J44"/>
    <mergeCell ref="K43:L44"/>
    <mergeCell ref="M43:M44"/>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AI39:AJ40"/>
    <mergeCell ref="AK39:AK40"/>
    <mergeCell ref="B41:B42"/>
    <mergeCell ref="C41:D42"/>
    <mergeCell ref="E41:E42"/>
    <mergeCell ref="F41:F42"/>
    <mergeCell ref="G41:H42"/>
    <mergeCell ref="I41:I42"/>
    <mergeCell ref="J41:J42"/>
    <mergeCell ref="K41:L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A38:AC38"/>
    <mergeCell ref="AE38:AG38"/>
    <mergeCell ref="AI38:AK38"/>
    <mergeCell ref="B39:B40"/>
    <mergeCell ref="C39:D40"/>
    <mergeCell ref="E39:E40"/>
    <mergeCell ref="F39:F40"/>
    <mergeCell ref="G39:H40"/>
    <mergeCell ref="I39:I40"/>
    <mergeCell ref="J39:J40"/>
    <mergeCell ref="C38:E38"/>
    <mergeCell ref="G38:I38"/>
    <mergeCell ref="K38:M38"/>
    <mergeCell ref="O38:Q38"/>
    <mergeCell ref="S38:U38"/>
    <mergeCell ref="W38:Y38"/>
    <mergeCell ref="AK35:AK36"/>
    <mergeCell ref="C37:E37"/>
    <mergeCell ref="G37:I37"/>
    <mergeCell ref="K37:M37"/>
    <mergeCell ref="O37:Q37"/>
    <mergeCell ref="S37:U37"/>
    <mergeCell ref="W37:Y37"/>
    <mergeCell ref="AA37:AC37"/>
    <mergeCell ref="AE37:AG37"/>
    <mergeCell ref="AI37:AK37"/>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E34:AG34"/>
    <mergeCell ref="AI34:AK34"/>
    <mergeCell ref="B35:B36"/>
    <mergeCell ref="C35:D36"/>
    <mergeCell ref="E35:E36"/>
    <mergeCell ref="F35:F36"/>
    <mergeCell ref="G35:H36"/>
    <mergeCell ref="I35:I36"/>
    <mergeCell ref="J35:J36"/>
    <mergeCell ref="K35:L36"/>
    <mergeCell ref="AH32:AH33"/>
    <mergeCell ref="AI32:AJ33"/>
    <mergeCell ref="AK32:AK33"/>
    <mergeCell ref="C34:E34"/>
    <mergeCell ref="G34:I34"/>
    <mergeCell ref="K34:M34"/>
    <mergeCell ref="O34:Q34"/>
    <mergeCell ref="S34:U34"/>
    <mergeCell ref="W34:Y34"/>
    <mergeCell ref="AA34:AC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K29:AK30"/>
    <mergeCell ref="C31:E31"/>
    <mergeCell ref="G31:I31"/>
    <mergeCell ref="K31:M31"/>
    <mergeCell ref="O31:Q31"/>
    <mergeCell ref="S31:U31"/>
    <mergeCell ref="W31:Y31"/>
    <mergeCell ref="AA31:AC31"/>
    <mergeCell ref="AE31:AG31"/>
    <mergeCell ref="AI31:AK31"/>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H23:AH24"/>
    <mergeCell ref="AI23:AI24"/>
    <mergeCell ref="AJ23:AJ24"/>
    <mergeCell ref="AK23:AK24"/>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E22:AG22"/>
    <mergeCell ref="AI22:AK22"/>
    <mergeCell ref="B23:B24"/>
    <mergeCell ref="C23:C24"/>
    <mergeCell ref="D23:D24"/>
    <mergeCell ref="E23:E24"/>
    <mergeCell ref="F23:F24"/>
    <mergeCell ref="G23:G24"/>
    <mergeCell ref="H23:H24"/>
    <mergeCell ref="I23:I24"/>
    <mergeCell ref="AH20:AH21"/>
    <mergeCell ref="AI20:AK20"/>
    <mergeCell ref="AI21:AK21"/>
    <mergeCell ref="C22:E22"/>
    <mergeCell ref="G22:I22"/>
    <mergeCell ref="K22:M22"/>
    <mergeCell ref="O22:Q22"/>
    <mergeCell ref="S22:U22"/>
    <mergeCell ref="W22:Y22"/>
    <mergeCell ref="AA22:AC22"/>
    <mergeCell ref="Z20:Z21"/>
    <mergeCell ref="AA20:AC20"/>
    <mergeCell ref="AA21:AC21"/>
    <mergeCell ref="AD20:AD21"/>
    <mergeCell ref="AE20:AG20"/>
    <mergeCell ref="AE21:AG21"/>
    <mergeCell ref="R20:R21"/>
    <mergeCell ref="S20:U20"/>
    <mergeCell ref="S21:U21"/>
    <mergeCell ref="V20:V21"/>
    <mergeCell ref="W20:Y20"/>
    <mergeCell ref="W21:Y21"/>
    <mergeCell ref="G21:I21"/>
    <mergeCell ref="J20:J21"/>
    <mergeCell ref="K20:M20"/>
    <mergeCell ref="K21:M21"/>
    <mergeCell ref="N20:N21"/>
    <mergeCell ref="O20:Q20"/>
    <mergeCell ref="O21:Q21"/>
    <mergeCell ref="B16:AK16"/>
    <mergeCell ref="C18:AK18"/>
    <mergeCell ref="C19:M19"/>
    <mergeCell ref="O19:Y19"/>
    <mergeCell ref="AA19:AK19"/>
    <mergeCell ref="B20:B21"/>
    <mergeCell ref="C20:E20"/>
    <mergeCell ref="C21:E21"/>
    <mergeCell ref="F20:F21"/>
    <mergeCell ref="G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0"/>
  <sheetViews>
    <sheetView showGridLines="0" workbookViewId="0"/>
  </sheetViews>
  <sheetFormatPr defaultRowHeight="15"/>
  <cols>
    <col min="1" max="2" width="36.5703125" bestFit="1" customWidth="1"/>
    <col min="3" max="3" width="8.5703125" customWidth="1"/>
    <col min="4" max="4" width="33" customWidth="1"/>
    <col min="5" max="5" width="7.28515625" customWidth="1"/>
    <col min="6" max="6" width="36.5703125" customWidth="1"/>
    <col min="7" max="7" width="8.5703125" customWidth="1"/>
    <col min="8" max="8" width="33" customWidth="1"/>
    <col min="9" max="9" width="7.28515625" customWidth="1"/>
    <col min="10" max="10" width="36.5703125" customWidth="1"/>
    <col min="11" max="11" width="8.5703125" customWidth="1"/>
    <col min="12" max="12" width="33" customWidth="1"/>
    <col min="13" max="13" width="7.28515625" customWidth="1"/>
    <col min="14" max="14" width="36.5703125" customWidth="1"/>
    <col min="15" max="15" width="8.5703125" customWidth="1"/>
    <col min="16" max="16" width="35.7109375" customWidth="1"/>
    <col min="17" max="17" width="7.28515625" customWidth="1"/>
    <col min="18" max="18" width="36.5703125" customWidth="1"/>
    <col min="19" max="19" width="8.5703125" customWidth="1"/>
    <col min="20" max="20" width="33" customWidth="1"/>
    <col min="21" max="21" width="7.28515625" customWidth="1"/>
  </cols>
  <sheetData>
    <row r="1" spans="1:21" ht="15" customHeight="1">
      <c r="A1" s="8" t="s">
        <v>10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38</v>
      </c>
      <c r="B3" s="64" t="s">
        <v>6</v>
      </c>
      <c r="C3" s="64"/>
      <c r="D3" s="64"/>
      <c r="E3" s="64"/>
      <c r="F3" s="64"/>
      <c r="G3" s="64"/>
      <c r="H3" s="64"/>
      <c r="I3" s="64"/>
      <c r="J3" s="64"/>
      <c r="K3" s="64"/>
      <c r="L3" s="64"/>
      <c r="M3" s="64"/>
      <c r="N3" s="64"/>
      <c r="O3" s="64"/>
      <c r="P3" s="64"/>
      <c r="Q3" s="64"/>
      <c r="R3" s="64"/>
      <c r="S3" s="64"/>
      <c r="T3" s="64"/>
      <c r="U3" s="64"/>
    </row>
    <row r="4" spans="1:21" ht="15" customHeight="1">
      <c r="A4" s="13" t="s">
        <v>1037</v>
      </c>
      <c r="B4" s="64" t="s">
        <v>6</v>
      </c>
      <c r="C4" s="64"/>
      <c r="D4" s="64"/>
      <c r="E4" s="64"/>
      <c r="F4" s="64"/>
      <c r="G4" s="64"/>
      <c r="H4" s="64"/>
      <c r="I4" s="64"/>
      <c r="J4" s="64"/>
      <c r="K4" s="64"/>
      <c r="L4" s="64"/>
      <c r="M4" s="64"/>
      <c r="N4" s="64"/>
      <c r="O4" s="64"/>
      <c r="P4" s="64"/>
      <c r="Q4" s="64"/>
      <c r="R4" s="64"/>
      <c r="S4" s="64"/>
      <c r="T4" s="64"/>
      <c r="U4" s="64"/>
    </row>
    <row r="5" spans="1:21">
      <c r="A5" s="13"/>
      <c r="B5" s="80" t="s">
        <v>1037</v>
      </c>
      <c r="C5" s="80"/>
      <c r="D5" s="80"/>
      <c r="E5" s="80"/>
      <c r="F5" s="80"/>
      <c r="G5" s="80"/>
      <c r="H5" s="80"/>
      <c r="I5" s="80"/>
      <c r="J5" s="80"/>
      <c r="K5" s="80"/>
      <c r="L5" s="80"/>
      <c r="M5" s="80"/>
      <c r="N5" s="80"/>
      <c r="O5" s="80"/>
      <c r="P5" s="80"/>
      <c r="Q5" s="80"/>
      <c r="R5" s="80"/>
      <c r="S5" s="80"/>
      <c r="T5" s="80"/>
      <c r="U5" s="80"/>
    </row>
    <row r="6" spans="1:21">
      <c r="A6" s="13"/>
      <c r="B6" s="64"/>
      <c r="C6" s="64"/>
      <c r="D6" s="64"/>
      <c r="E6" s="64"/>
      <c r="F6" s="64"/>
      <c r="G6" s="64"/>
      <c r="H6" s="64"/>
      <c r="I6" s="64"/>
      <c r="J6" s="64"/>
      <c r="K6" s="64"/>
      <c r="L6" s="64"/>
      <c r="M6" s="64"/>
      <c r="N6" s="64"/>
      <c r="O6" s="64"/>
      <c r="P6" s="64"/>
      <c r="Q6" s="64"/>
      <c r="R6" s="64"/>
      <c r="S6" s="64"/>
      <c r="T6" s="64"/>
      <c r="U6" s="64"/>
    </row>
    <row r="7" spans="1:21">
      <c r="A7" s="13"/>
      <c r="B7" s="66" t="s">
        <v>1039</v>
      </c>
      <c r="C7" s="66"/>
      <c r="D7" s="66"/>
      <c r="E7" s="66"/>
      <c r="F7" s="66"/>
      <c r="G7" s="66"/>
      <c r="H7" s="66"/>
      <c r="I7" s="66"/>
      <c r="J7" s="66"/>
      <c r="K7" s="66"/>
      <c r="L7" s="66"/>
      <c r="M7" s="66"/>
      <c r="N7" s="66"/>
      <c r="O7" s="66"/>
      <c r="P7" s="66"/>
      <c r="Q7" s="66"/>
      <c r="R7" s="66"/>
      <c r="S7" s="66"/>
      <c r="T7" s="66"/>
      <c r="U7" s="66"/>
    </row>
    <row r="8" spans="1:21">
      <c r="A8" s="13"/>
      <c r="B8" s="64"/>
      <c r="C8" s="64"/>
      <c r="D8" s="64"/>
      <c r="E8" s="64"/>
      <c r="F8" s="64"/>
      <c r="G8" s="64"/>
      <c r="H8" s="64"/>
      <c r="I8" s="64"/>
      <c r="J8" s="64"/>
      <c r="K8" s="64"/>
      <c r="L8" s="64"/>
      <c r="M8" s="64"/>
      <c r="N8" s="64"/>
      <c r="O8" s="64"/>
      <c r="P8" s="64"/>
      <c r="Q8" s="64"/>
      <c r="R8" s="64"/>
      <c r="S8" s="64"/>
      <c r="T8" s="64"/>
      <c r="U8" s="64"/>
    </row>
    <row r="9" spans="1:21" ht="25.5" customHeight="1">
      <c r="A9" s="13"/>
      <c r="B9" s="66" t="s">
        <v>1040</v>
      </c>
      <c r="C9" s="66"/>
      <c r="D9" s="66"/>
      <c r="E9" s="66"/>
      <c r="F9" s="66"/>
      <c r="G9" s="66"/>
      <c r="H9" s="66"/>
      <c r="I9" s="66"/>
      <c r="J9" s="66"/>
      <c r="K9" s="66"/>
      <c r="L9" s="66"/>
      <c r="M9" s="66"/>
      <c r="N9" s="66"/>
      <c r="O9" s="66"/>
      <c r="P9" s="66"/>
      <c r="Q9" s="66"/>
      <c r="R9" s="66"/>
      <c r="S9" s="66"/>
      <c r="T9" s="66"/>
      <c r="U9" s="66"/>
    </row>
    <row r="10" spans="1:21">
      <c r="A10" s="13"/>
      <c r="B10" s="64"/>
      <c r="C10" s="64"/>
      <c r="D10" s="64"/>
      <c r="E10" s="64"/>
      <c r="F10" s="64"/>
      <c r="G10" s="64"/>
      <c r="H10" s="64"/>
      <c r="I10" s="64"/>
      <c r="J10" s="64"/>
      <c r="K10" s="64"/>
      <c r="L10" s="64"/>
      <c r="M10" s="64"/>
      <c r="N10" s="64"/>
      <c r="O10" s="64"/>
      <c r="P10" s="64"/>
      <c r="Q10" s="64"/>
      <c r="R10" s="64"/>
      <c r="S10" s="64"/>
      <c r="T10" s="64"/>
      <c r="U10" s="64"/>
    </row>
    <row r="11" spans="1:21" ht="25.5" customHeight="1">
      <c r="A11" s="13"/>
      <c r="B11" s="66" t="s">
        <v>1041</v>
      </c>
      <c r="C11" s="66"/>
      <c r="D11" s="66"/>
      <c r="E11" s="66"/>
      <c r="F11" s="66"/>
      <c r="G11" s="66"/>
      <c r="H11" s="66"/>
      <c r="I11" s="66"/>
      <c r="J11" s="66"/>
      <c r="K11" s="66"/>
      <c r="L11" s="66"/>
      <c r="M11" s="66"/>
      <c r="N11" s="66"/>
      <c r="O11" s="66"/>
      <c r="P11" s="66"/>
      <c r="Q11" s="66"/>
      <c r="R11" s="66"/>
      <c r="S11" s="66"/>
      <c r="T11" s="66"/>
      <c r="U11" s="66"/>
    </row>
    <row r="12" spans="1:21">
      <c r="A12" s="13"/>
      <c r="B12" s="64"/>
      <c r="C12" s="64"/>
      <c r="D12" s="64"/>
      <c r="E12" s="64"/>
      <c r="F12" s="64"/>
      <c r="G12" s="64"/>
      <c r="H12" s="64"/>
      <c r="I12" s="64"/>
      <c r="J12" s="64"/>
      <c r="K12" s="64"/>
      <c r="L12" s="64"/>
      <c r="M12" s="64"/>
      <c r="N12" s="64"/>
      <c r="O12" s="64"/>
      <c r="P12" s="64"/>
      <c r="Q12" s="64"/>
      <c r="R12" s="64"/>
      <c r="S12" s="64"/>
      <c r="T12" s="64"/>
      <c r="U12" s="64"/>
    </row>
    <row r="13" spans="1:21">
      <c r="A13" s="13"/>
      <c r="B13" s="80" t="s">
        <v>1042</v>
      </c>
      <c r="C13" s="80"/>
      <c r="D13" s="80"/>
      <c r="E13" s="80"/>
      <c r="F13" s="80"/>
      <c r="G13" s="80"/>
      <c r="H13" s="80"/>
      <c r="I13" s="80"/>
      <c r="J13" s="80"/>
      <c r="K13" s="80"/>
      <c r="L13" s="80"/>
      <c r="M13" s="80"/>
      <c r="N13" s="80"/>
      <c r="O13" s="80"/>
      <c r="P13" s="80"/>
      <c r="Q13" s="80"/>
      <c r="R13" s="80"/>
      <c r="S13" s="80"/>
      <c r="T13" s="80"/>
      <c r="U13" s="80"/>
    </row>
    <row r="14" spans="1:21">
      <c r="A14" s="13"/>
      <c r="B14" s="46" t="s">
        <v>1043</v>
      </c>
      <c r="C14" s="46"/>
      <c r="D14" s="46"/>
      <c r="E14" s="46"/>
      <c r="F14" s="46"/>
      <c r="G14" s="46"/>
      <c r="H14" s="46"/>
      <c r="I14" s="46"/>
      <c r="J14" s="46"/>
      <c r="K14" s="46"/>
      <c r="L14" s="46"/>
      <c r="M14" s="46"/>
      <c r="N14" s="46"/>
      <c r="O14" s="46"/>
      <c r="P14" s="46"/>
      <c r="Q14" s="46"/>
      <c r="R14" s="46"/>
      <c r="S14" s="46"/>
      <c r="T14" s="46"/>
      <c r="U14" s="46"/>
    </row>
    <row r="15" spans="1:21">
      <c r="A15" s="13"/>
      <c r="B15" s="32"/>
      <c r="C15" s="32"/>
      <c r="D15" s="32"/>
      <c r="E15" s="32"/>
      <c r="F15" s="32"/>
      <c r="G15" s="32"/>
      <c r="H15" s="32"/>
      <c r="I15" s="32"/>
      <c r="J15" s="32"/>
      <c r="K15" s="32"/>
      <c r="L15" s="32"/>
      <c r="M15" s="32"/>
      <c r="N15" s="32"/>
      <c r="O15" s="32"/>
      <c r="P15" s="32"/>
      <c r="Q15" s="32"/>
      <c r="R15" s="32"/>
      <c r="S15" s="32"/>
      <c r="T15" s="32"/>
      <c r="U15" s="32"/>
    </row>
    <row r="16" spans="1:21">
      <c r="A16" s="13"/>
      <c r="B16" s="15"/>
      <c r="C16" s="15"/>
      <c r="D16" s="15"/>
      <c r="E16" s="15"/>
      <c r="F16" s="15"/>
      <c r="G16" s="15"/>
      <c r="H16" s="15"/>
      <c r="I16" s="15"/>
      <c r="J16" s="15"/>
      <c r="K16" s="15"/>
      <c r="L16" s="15"/>
      <c r="M16" s="15"/>
      <c r="N16" s="15"/>
      <c r="O16" s="15"/>
      <c r="P16" s="15"/>
      <c r="Q16" s="15"/>
      <c r="R16" s="15"/>
      <c r="S16" s="15"/>
      <c r="T16" s="15"/>
      <c r="U16" s="15"/>
    </row>
    <row r="17" spans="1:21">
      <c r="A17" s="13"/>
      <c r="B17" s="46"/>
      <c r="C17" s="76" t="s">
        <v>1044</v>
      </c>
      <c r="D17" s="76"/>
      <c r="E17" s="76"/>
      <c r="F17" s="46"/>
      <c r="G17" s="76" t="s">
        <v>1046</v>
      </c>
      <c r="H17" s="76"/>
      <c r="I17" s="76"/>
      <c r="J17" s="46"/>
      <c r="K17" s="76" t="s">
        <v>1048</v>
      </c>
      <c r="L17" s="76"/>
      <c r="M17" s="76"/>
      <c r="N17" s="46"/>
      <c r="O17" s="76" t="s">
        <v>1049</v>
      </c>
      <c r="P17" s="76"/>
      <c r="Q17" s="76"/>
      <c r="R17" s="46"/>
      <c r="S17" s="76" t="s">
        <v>125</v>
      </c>
      <c r="T17" s="76"/>
      <c r="U17" s="76"/>
    </row>
    <row r="18" spans="1:21" ht="15.75" thickBot="1">
      <c r="A18" s="13"/>
      <c r="B18" s="46"/>
      <c r="C18" s="33" t="s">
        <v>1045</v>
      </c>
      <c r="D18" s="33"/>
      <c r="E18" s="33"/>
      <c r="F18" s="46"/>
      <c r="G18" s="33" t="s">
        <v>1047</v>
      </c>
      <c r="H18" s="33"/>
      <c r="I18" s="33"/>
      <c r="J18" s="46"/>
      <c r="K18" s="33" t="s">
        <v>1047</v>
      </c>
      <c r="L18" s="33"/>
      <c r="M18" s="33"/>
      <c r="N18" s="46"/>
      <c r="O18" s="33"/>
      <c r="P18" s="33"/>
      <c r="Q18" s="33"/>
      <c r="R18" s="46"/>
      <c r="S18" s="33"/>
      <c r="T18" s="33"/>
      <c r="U18" s="33"/>
    </row>
    <row r="19" spans="1:21">
      <c r="A19" s="13"/>
      <c r="B19" s="205" t="s">
        <v>36</v>
      </c>
      <c r="C19" s="193" t="s">
        <v>239</v>
      </c>
      <c r="D19" s="188" t="s">
        <v>244</v>
      </c>
      <c r="E19" s="40"/>
      <c r="F19" s="42"/>
      <c r="G19" s="193" t="s">
        <v>239</v>
      </c>
      <c r="H19" s="187">
        <v>5838.2</v>
      </c>
      <c r="I19" s="40"/>
      <c r="J19" s="42"/>
      <c r="K19" s="193" t="s">
        <v>239</v>
      </c>
      <c r="L19" s="187">
        <v>1057.5999999999999</v>
      </c>
      <c r="M19" s="40"/>
      <c r="N19" s="42"/>
      <c r="O19" s="193" t="s">
        <v>239</v>
      </c>
      <c r="P19" s="188" t="s">
        <v>1050</v>
      </c>
      <c r="Q19" s="193" t="s">
        <v>242</v>
      </c>
      <c r="R19" s="42"/>
      <c r="S19" s="193" t="s">
        <v>239</v>
      </c>
      <c r="T19" s="187">
        <v>6808.2</v>
      </c>
      <c r="U19" s="40"/>
    </row>
    <row r="20" spans="1:21">
      <c r="A20" s="13"/>
      <c r="B20" s="205"/>
      <c r="C20" s="206"/>
      <c r="D20" s="189"/>
      <c r="E20" s="41"/>
      <c r="F20" s="42"/>
      <c r="G20" s="205"/>
      <c r="H20" s="183"/>
      <c r="I20" s="42"/>
      <c r="J20" s="42"/>
      <c r="K20" s="205"/>
      <c r="L20" s="183"/>
      <c r="M20" s="42"/>
      <c r="N20" s="42"/>
      <c r="O20" s="205"/>
      <c r="P20" s="184"/>
      <c r="Q20" s="205"/>
      <c r="R20" s="42"/>
      <c r="S20" s="205"/>
      <c r="T20" s="183"/>
      <c r="U20" s="42"/>
    </row>
    <row r="21" spans="1:21">
      <c r="A21" s="13"/>
      <c r="B21" s="179" t="s">
        <v>37</v>
      </c>
      <c r="C21" s="181">
        <v>3.3</v>
      </c>
      <c r="D21" s="181"/>
      <c r="E21" s="46"/>
      <c r="F21" s="46"/>
      <c r="G21" s="180">
        <v>4898.8999999999996</v>
      </c>
      <c r="H21" s="180"/>
      <c r="I21" s="46"/>
      <c r="J21" s="46"/>
      <c r="K21" s="181">
        <v>810.6</v>
      </c>
      <c r="L21" s="181"/>
      <c r="M21" s="46"/>
      <c r="N21" s="46"/>
      <c r="O21" s="181" t="s">
        <v>1051</v>
      </c>
      <c r="P21" s="181"/>
      <c r="Q21" s="179" t="s">
        <v>242</v>
      </c>
      <c r="R21" s="46"/>
      <c r="S21" s="180">
        <v>5625.5</v>
      </c>
      <c r="T21" s="180"/>
      <c r="U21" s="46"/>
    </row>
    <row r="22" spans="1:21" ht="15.75" thickBot="1">
      <c r="A22" s="13"/>
      <c r="B22" s="179"/>
      <c r="C22" s="185"/>
      <c r="D22" s="185"/>
      <c r="E22" s="47"/>
      <c r="F22" s="46"/>
      <c r="G22" s="207"/>
      <c r="H22" s="207"/>
      <c r="I22" s="47"/>
      <c r="J22" s="46"/>
      <c r="K22" s="185"/>
      <c r="L22" s="185"/>
      <c r="M22" s="47"/>
      <c r="N22" s="46"/>
      <c r="O22" s="185"/>
      <c r="P22" s="185"/>
      <c r="Q22" s="191"/>
      <c r="R22" s="46"/>
      <c r="S22" s="207"/>
      <c r="T22" s="207"/>
      <c r="U22" s="47"/>
    </row>
    <row r="23" spans="1:21">
      <c r="A23" s="13"/>
      <c r="B23" s="186" t="s">
        <v>240</v>
      </c>
      <c r="C23" s="188" t="s">
        <v>1052</v>
      </c>
      <c r="D23" s="188"/>
      <c r="E23" s="193" t="s">
        <v>242</v>
      </c>
      <c r="F23" s="42"/>
      <c r="G23" s="188">
        <v>939.3</v>
      </c>
      <c r="H23" s="188"/>
      <c r="I23" s="40"/>
      <c r="J23" s="42"/>
      <c r="K23" s="188">
        <v>247</v>
      </c>
      <c r="L23" s="188"/>
      <c r="M23" s="40"/>
      <c r="N23" s="42"/>
      <c r="O23" s="188" t="s">
        <v>824</v>
      </c>
      <c r="P23" s="188"/>
      <c r="Q23" s="193" t="s">
        <v>242</v>
      </c>
      <c r="R23" s="42"/>
      <c r="S23" s="187">
        <v>1182.7</v>
      </c>
      <c r="T23" s="187"/>
      <c r="U23" s="40"/>
    </row>
    <row r="24" spans="1:21">
      <c r="A24" s="13"/>
      <c r="B24" s="186"/>
      <c r="C24" s="184"/>
      <c r="D24" s="184"/>
      <c r="E24" s="205"/>
      <c r="F24" s="42"/>
      <c r="G24" s="184"/>
      <c r="H24" s="184"/>
      <c r="I24" s="42"/>
      <c r="J24" s="42"/>
      <c r="K24" s="189"/>
      <c r="L24" s="189"/>
      <c r="M24" s="41"/>
      <c r="N24" s="42"/>
      <c r="O24" s="184"/>
      <c r="P24" s="184"/>
      <c r="Q24" s="205"/>
      <c r="R24" s="42"/>
      <c r="S24" s="183"/>
      <c r="T24" s="183"/>
      <c r="U24" s="42"/>
    </row>
    <row r="25" spans="1:21">
      <c r="A25" s="13"/>
      <c r="B25" s="179" t="s">
        <v>1053</v>
      </c>
      <c r="C25" s="181">
        <v>138</v>
      </c>
      <c r="D25" s="181"/>
      <c r="E25" s="46"/>
      <c r="F25" s="46"/>
      <c r="G25" s="181">
        <v>378.5</v>
      </c>
      <c r="H25" s="181"/>
      <c r="I25" s="46"/>
      <c r="J25" s="46"/>
      <c r="K25" s="181">
        <v>107.6</v>
      </c>
      <c r="L25" s="181"/>
      <c r="M25" s="46"/>
      <c r="N25" s="46"/>
      <c r="O25" s="181" t="s">
        <v>244</v>
      </c>
      <c r="P25" s="181"/>
      <c r="Q25" s="46"/>
      <c r="R25" s="46"/>
      <c r="S25" s="181">
        <v>624.1</v>
      </c>
      <c r="T25" s="181"/>
      <c r="U25" s="46"/>
    </row>
    <row r="26" spans="1:21">
      <c r="A26" s="13"/>
      <c r="B26" s="179"/>
      <c r="C26" s="181"/>
      <c r="D26" s="181"/>
      <c r="E26" s="46"/>
      <c r="F26" s="46"/>
      <c r="G26" s="181"/>
      <c r="H26" s="181"/>
      <c r="I26" s="46"/>
      <c r="J26" s="46"/>
      <c r="K26" s="181"/>
      <c r="L26" s="181"/>
      <c r="M26" s="46"/>
      <c r="N26" s="46"/>
      <c r="O26" s="181"/>
      <c r="P26" s="181"/>
      <c r="Q26" s="46"/>
      <c r="R26" s="46"/>
      <c r="S26" s="181"/>
      <c r="T26" s="181"/>
      <c r="U26" s="46"/>
    </row>
    <row r="27" spans="1:21">
      <c r="A27" s="13"/>
      <c r="B27" s="205" t="s">
        <v>41</v>
      </c>
      <c r="C27" s="184" t="s">
        <v>244</v>
      </c>
      <c r="D27" s="184"/>
      <c r="E27" s="42"/>
      <c r="F27" s="42"/>
      <c r="G27" s="184">
        <v>39.9</v>
      </c>
      <c r="H27" s="184"/>
      <c r="I27" s="42"/>
      <c r="J27" s="42"/>
      <c r="K27" s="184">
        <v>15.4</v>
      </c>
      <c r="L27" s="184"/>
      <c r="M27" s="42"/>
      <c r="N27" s="42"/>
      <c r="O27" s="184" t="s">
        <v>244</v>
      </c>
      <c r="P27" s="184"/>
      <c r="Q27" s="42"/>
      <c r="R27" s="42"/>
      <c r="S27" s="184">
        <v>55.3</v>
      </c>
      <c r="T27" s="184"/>
      <c r="U27" s="42"/>
    </row>
    <row r="28" spans="1:21">
      <c r="A28" s="13"/>
      <c r="B28" s="205"/>
      <c r="C28" s="184"/>
      <c r="D28" s="184"/>
      <c r="E28" s="42"/>
      <c r="F28" s="42"/>
      <c r="G28" s="184"/>
      <c r="H28" s="184"/>
      <c r="I28" s="42"/>
      <c r="J28" s="42"/>
      <c r="K28" s="184"/>
      <c r="L28" s="184"/>
      <c r="M28" s="42"/>
      <c r="N28" s="42"/>
      <c r="O28" s="184"/>
      <c r="P28" s="184"/>
      <c r="Q28" s="42"/>
      <c r="R28" s="42"/>
      <c r="S28" s="184"/>
      <c r="T28" s="184"/>
      <c r="U28" s="42"/>
    </row>
    <row r="29" spans="1:21">
      <c r="A29" s="13"/>
      <c r="B29" s="179" t="s">
        <v>1054</v>
      </c>
      <c r="C29" s="181" t="s">
        <v>244</v>
      </c>
      <c r="D29" s="181"/>
      <c r="E29" s="46"/>
      <c r="F29" s="46"/>
      <c r="G29" s="181" t="s">
        <v>244</v>
      </c>
      <c r="H29" s="181"/>
      <c r="I29" s="46"/>
      <c r="J29" s="46"/>
      <c r="K29" s="181" t="s">
        <v>244</v>
      </c>
      <c r="L29" s="181"/>
      <c r="M29" s="46"/>
      <c r="N29" s="46"/>
      <c r="O29" s="181" t="s">
        <v>244</v>
      </c>
      <c r="P29" s="181"/>
      <c r="Q29" s="46"/>
      <c r="R29" s="46"/>
      <c r="S29" s="181" t="s">
        <v>244</v>
      </c>
      <c r="T29" s="181"/>
      <c r="U29" s="46"/>
    </row>
    <row r="30" spans="1:21" ht="15.75" thickBot="1">
      <c r="A30" s="13"/>
      <c r="B30" s="179"/>
      <c r="C30" s="185"/>
      <c r="D30" s="185"/>
      <c r="E30" s="47"/>
      <c r="F30" s="46"/>
      <c r="G30" s="185"/>
      <c r="H30" s="185"/>
      <c r="I30" s="47"/>
      <c r="J30" s="46"/>
      <c r="K30" s="185"/>
      <c r="L30" s="185"/>
      <c r="M30" s="47"/>
      <c r="N30" s="46"/>
      <c r="O30" s="185"/>
      <c r="P30" s="185"/>
      <c r="Q30" s="47"/>
      <c r="R30" s="46"/>
      <c r="S30" s="185"/>
      <c r="T30" s="185"/>
      <c r="U30" s="47"/>
    </row>
    <row r="31" spans="1:21">
      <c r="A31" s="13"/>
      <c r="B31" s="186" t="s">
        <v>245</v>
      </c>
      <c r="C31" s="188" t="s">
        <v>1055</v>
      </c>
      <c r="D31" s="188"/>
      <c r="E31" s="193" t="s">
        <v>242</v>
      </c>
      <c r="F31" s="42"/>
      <c r="G31" s="188">
        <v>520.9</v>
      </c>
      <c r="H31" s="188"/>
      <c r="I31" s="40"/>
      <c r="J31" s="42"/>
      <c r="K31" s="188">
        <v>124</v>
      </c>
      <c r="L31" s="188"/>
      <c r="M31" s="40"/>
      <c r="N31" s="42"/>
      <c r="O31" s="188" t="s">
        <v>824</v>
      </c>
      <c r="P31" s="188"/>
      <c r="Q31" s="193" t="s">
        <v>242</v>
      </c>
      <c r="R31" s="42"/>
      <c r="S31" s="188">
        <v>503.3</v>
      </c>
      <c r="T31" s="188"/>
      <c r="U31" s="40"/>
    </row>
    <row r="32" spans="1:21">
      <c r="A32" s="13"/>
      <c r="B32" s="186"/>
      <c r="C32" s="184"/>
      <c r="D32" s="184"/>
      <c r="E32" s="205"/>
      <c r="F32" s="42"/>
      <c r="G32" s="184"/>
      <c r="H32" s="184"/>
      <c r="I32" s="42"/>
      <c r="J32" s="42"/>
      <c r="K32" s="184"/>
      <c r="L32" s="184"/>
      <c r="M32" s="42"/>
      <c r="N32" s="42"/>
      <c r="O32" s="184"/>
      <c r="P32" s="184"/>
      <c r="Q32" s="205"/>
      <c r="R32" s="42"/>
      <c r="S32" s="184"/>
      <c r="T32" s="184"/>
      <c r="U32" s="42"/>
    </row>
    <row r="33" spans="1:21">
      <c r="A33" s="13"/>
      <c r="B33" s="179" t="s">
        <v>46</v>
      </c>
      <c r="C33" s="181" t="s">
        <v>1056</v>
      </c>
      <c r="D33" s="181"/>
      <c r="E33" s="179" t="s">
        <v>242</v>
      </c>
      <c r="F33" s="46"/>
      <c r="G33" s="181" t="s">
        <v>1057</v>
      </c>
      <c r="H33" s="181"/>
      <c r="I33" s="179" t="s">
        <v>242</v>
      </c>
      <c r="J33" s="46"/>
      <c r="K33" s="181" t="s">
        <v>679</v>
      </c>
      <c r="L33" s="181"/>
      <c r="M33" s="179" t="s">
        <v>242</v>
      </c>
      <c r="N33" s="46"/>
      <c r="O33" s="181">
        <v>227.5</v>
      </c>
      <c r="P33" s="181"/>
      <c r="Q33" s="46"/>
      <c r="R33" s="46"/>
      <c r="S33" s="181" t="s">
        <v>1058</v>
      </c>
      <c r="T33" s="181"/>
      <c r="U33" s="179" t="s">
        <v>242</v>
      </c>
    </row>
    <row r="34" spans="1:21">
      <c r="A34" s="13"/>
      <c r="B34" s="179"/>
      <c r="C34" s="181"/>
      <c r="D34" s="181"/>
      <c r="E34" s="179"/>
      <c r="F34" s="46"/>
      <c r="G34" s="181"/>
      <c r="H34" s="181"/>
      <c r="I34" s="179"/>
      <c r="J34" s="46"/>
      <c r="K34" s="181"/>
      <c r="L34" s="181"/>
      <c r="M34" s="179"/>
      <c r="N34" s="46"/>
      <c r="O34" s="181"/>
      <c r="P34" s="181"/>
      <c r="Q34" s="46"/>
      <c r="R34" s="46"/>
      <c r="S34" s="181"/>
      <c r="T34" s="181"/>
      <c r="U34" s="179"/>
    </row>
    <row r="35" spans="1:21">
      <c r="A35" s="13"/>
      <c r="B35" s="205" t="s">
        <v>47</v>
      </c>
      <c r="C35" s="184">
        <v>3</v>
      </c>
      <c r="D35" s="184"/>
      <c r="E35" s="42"/>
      <c r="F35" s="42"/>
      <c r="G35" s="184">
        <v>60.3</v>
      </c>
      <c r="H35" s="184"/>
      <c r="I35" s="42"/>
      <c r="J35" s="42"/>
      <c r="K35" s="184">
        <v>166.2</v>
      </c>
      <c r="L35" s="184"/>
      <c r="M35" s="42"/>
      <c r="N35" s="42"/>
      <c r="O35" s="184" t="s">
        <v>1059</v>
      </c>
      <c r="P35" s="184"/>
      <c r="Q35" s="205" t="s">
        <v>242</v>
      </c>
      <c r="R35" s="42"/>
      <c r="S35" s="184">
        <v>2</v>
      </c>
      <c r="T35" s="184"/>
      <c r="U35" s="42"/>
    </row>
    <row r="36" spans="1:21">
      <c r="A36" s="13"/>
      <c r="B36" s="205"/>
      <c r="C36" s="184"/>
      <c r="D36" s="184"/>
      <c r="E36" s="42"/>
      <c r="F36" s="42"/>
      <c r="G36" s="184"/>
      <c r="H36" s="184"/>
      <c r="I36" s="42"/>
      <c r="J36" s="42"/>
      <c r="K36" s="184"/>
      <c r="L36" s="184"/>
      <c r="M36" s="42"/>
      <c r="N36" s="42"/>
      <c r="O36" s="184"/>
      <c r="P36" s="184"/>
      <c r="Q36" s="205"/>
      <c r="R36" s="42"/>
      <c r="S36" s="184"/>
      <c r="T36" s="184"/>
      <c r="U36" s="42"/>
    </row>
    <row r="37" spans="1:21">
      <c r="A37" s="13"/>
      <c r="B37" s="179" t="s">
        <v>48</v>
      </c>
      <c r="C37" s="181">
        <v>46.9</v>
      </c>
      <c r="D37" s="181"/>
      <c r="E37" s="46"/>
      <c r="F37" s="46"/>
      <c r="G37" s="181" t="s">
        <v>1060</v>
      </c>
      <c r="H37" s="181"/>
      <c r="I37" s="179" t="s">
        <v>242</v>
      </c>
      <c r="J37" s="46"/>
      <c r="K37" s="181">
        <v>135.69999999999999</v>
      </c>
      <c r="L37" s="181"/>
      <c r="M37" s="46"/>
      <c r="N37" s="46"/>
      <c r="O37" s="181" t="s">
        <v>244</v>
      </c>
      <c r="P37" s="181"/>
      <c r="Q37" s="46"/>
      <c r="R37" s="46"/>
      <c r="S37" s="181" t="s">
        <v>372</v>
      </c>
      <c r="T37" s="181"/>
      <c r="U37" s="179" t="s">
        <v>242</v>
      </c>
    </row>
    <row r="38" spans="1:21" ht="15.75" thickBot="1">
      <c r="A38" s="13"/>
      <c r="B38" s="179"/>
      <c r="C38" s="185"/>
      <c r="D38" s="185"/>
      <c r="E38" s="47"/>
      <c r="F38" s="46"/>
      <c r="G38" s="185"/>
      <c r="H38" s="185"/>
      <c r="I38" s="191"/>
      <c r="J38" s="46"/>
      <c r="K38" s="185"/>
      <c r="L38" s="185"/>
      <c r="M38" s="47"/>
      <c r="N38" s="46"/>
      <c r="O38" s="185"/>
      <c r="P38" s="185"/>
      <c r="Q38" s="47"/>
      <c r="R38" s="46"/>
      <c r="S38" s="185"/>
      <c r="T38" s="185"/>
      <c r="U38" s="191"/>
    </row>
    <row r="39" spans="1:21">
      <c r="A39" s="13"/>
      <c r="B39" s="205" t="s">
        <v>1061</v>
      </c>
      <c r="C39" s="188" t="s">
        <v>1062</v>
      </c>
      <c r="D39" s="188"/>
      <c r="E39" s="193" t="s">
        <v>242</v>
      </c>
      <c r="F39" s="42"/>
      <c r="G39" s="188">
        <v>347.2</v>
      </c>
      <c r="H39" s="188"/>
      <c r="I39" s="40"/>
      <c r="J39" s="42"/>
      <c r="K39" s="188">
        <v>422.7</v>
      </c>
      <c r="L39" s="188"/>
      <c r="M39" s="40"/>
      <c r="N39" s="42"/>
      <c r="O39" s="188" t="s">
        <v>824</v>
      </c>
      <c r="P39" s="188"/>
      <c r="Q39" s="193" t="s">
        <v>242</v>
      </c>
      <c r="R39" s="42"/>
      <c r="S39" s="188">
        <v>431.9</v>
      </c>
      <c r="T39" s="188"/>
      <c r="U39" s="40"/>
    </row>
    <row r="40" spans="1:21">
      <c r="A40" s="13"/>
      <c r="B40" s="205"/>
      <c r="C40" s="184"/>
      <c r="D40" s="184"/>
      <c r="E40" s="205"/>
      <c r="F40" s="42"/>
      <c r="G40" s="184"/>
      <c r="H40" s="184"/>
      <c r="I40" s="42"/>
      <c r="J40" s="42"/>
      <c r="K40" s="189"/>
      <c r="L40" s="189"/>
      <c r="M40" s="41"/>
      <c r="N40" s="42"/>
      <c r="O40" s="184"/>
      <c r="P40" s="184"/>
      <c r="Q40" s="205"/>
      <c r="R40" s="42"/>
      <c r="S40" s="189"/>
      <c r="T40" s="189"/>
      <c r="U40" s="41"/>
    </row>
    <row r="41" spans="1:21">
      <c r="A41" s="13"/>
      <c r="B41" s="179" t="s">
        <v>252</v>
      </c>
      <c r="C41" s="181" t="s">
        <v>1063</v>
      </c>
      <c r="D41" s="181"/>
      <c r="E41" s="179" t="s">
        <v>242</v>
      </c>
      <c r="F41" s="46"/>
      <c r="G41" s="181">
        <v>113.7</v>
      </c>
      <c r="H41" s="181"/>
      <c r="I41" s="46"/>
      <c r="J41" s="46"/>
      <c r="K41" s="181">
        <v>120.4</v>
      </c>
      <c r="L41" s="181"/>
      <c r="M41" s="46"/>
      <c r="N41" s="46"/>
      <c r="O41" s="181" t="s">
        <v>303</v>
      </c>
      <c r="P41" s="181"/>
      <c r="Q41" s="179" t="s">
        <v>242</v>
      </c>
      <c r="R41" s="46"/>
      <c r="S41" s="181">
        <v>125</v>
      </c>
      <c r="T41" s="181"/>
      <c r="U41" s="46"/>
    </row>
    <row r="42" spans="1:21" ht="15.75" thickBot="1">
      <c r="A42" s="13"/>
      <c r="B42" s="179"/>
      <c r="C42" s="185"/>
      <c r="D42" s="185"/>
      <c r="E42" s="191"/>
      <c r="F42" s="46"/>
      <c r="G42" s="185"/>
      <c r="H42" s="185"/>
      <c r="I42" s="47"/>
      <c r="J42" s="46"/>
      <c r="K42" s="185"/>
      <c r="L42" s="185"/>
      <c r="M42" s="47"/>
      <c r="N42" s="46"/>
      <c r="O42" s="185"/>
      <c r="P42" s="185"/>
      <c r="Q42" s="191"/>
      <c r="R42" s="46"/>
      <c r="S42" s="185"/>
      <c r="T42" s="185"/>
      <c r="U42" s="47"/>
    </row>
    <row r="43" spans="1:21">
      <c r="A43" s="13"/>
      <c r="B43" s="205" t="s">
        <v>1064</v>
      </c>
      <c r="C43" s="188" t="s">
        <v>1065</v>
      </c>
      <c r="D43" s="188"/>
      <c r="E43" s="193" t="s">
        <v>242</v>
      </c>
      <c r="F43" s="42"/>
      <c r="G43" s="188">
        <v>233.5</v>
      </c>
      <c r="H43" s="188"/>
      <c r="I43" s="40"/>
      <c r="J43" s="42"/>
      <c r="K43" s="188">
        <v>302.3</v>
      </c>
      <c r="L43" s="188"/>
      <c r="M43" s="40"/>
      <c r="N43" s="42"/>
      <c r="O43" s="188" t="s">
        <v>359</v>
      </c>
      <c r="P43" s="188"/>
      <c r="Q43" s="193" t="s">
        <v>242</v>
      </c>
      <c r="R43" s="42"/>
      <c r="S43" s="188">
        <v>306.89999999999998</v>
      </c>
      <c r="T43" s="188"/>
      <c r="U43" s="40"/>
    </row>
    <row r="44" spans="1:21">
      <c r="A44" s="13"/>
      <c r="B44" s="205"/>
      <c r="C44" s="184"/>
      <c r="D44" s="184"/>
      <c r="E44" s="205"/>
      <c r="F44" s="42"/>
      <c r="G44" s="184"/>
      <c r="H44" s="184"/>
      <c r="I44" s="42"/>
      <c r="J44" s="42"/>
      <c r="K44" s="184"/>
      <c r="L44" s="184"/>
      <c r="M44" s="42"/>
      <c r="N44" s="42"/>
      <c r="O44" s="184"/>
      <c r="P44" s="184"/>
      <c r="Q44" s="205"/>
      <c r="R44" s="42"/>
      <c r="S44" s="184"/>
      <c r="T44" s="184"/>
      <c r="U44" s="42"/>
    </row>
    <row r="45" spans="1:21">
      <c r="A45" s="13"/>
      <c r="B45" s="179" t="s">
        <v>1066</v>
      </c>
      <c r="C45" s="181">
        <v>538</v>
      </c>
      <c r="D45" s="181"/>
      <c r="E45" s="46"/>
      <c r="F45" s="46"/>
      <c r="G45" s="181">
        <v>159.30000000000001</v>
      </c>
      <c r="H45" s="181"/>
      <c r="I45" s="46"/>
      <c r="J45" s="46"/>
      <c r="K45" s="181">
        <v>188.3</v>
      </c>
      <c r="L45" s="181"/>
      <c r="M45" s="46"/>
      <c r="N45" s="46"/>
      <c r="O45" s="181" t="s">
        <v>1067</v>
      </c>
      <c r="P45" s="181"/>
      <c r="Q45" s="179" t="s">
        <v>242</v>
      </c>
      <c r="R45" s="46"/>
      <c r="S45" s="181" t="s">
        <v>244</v>
      </c>
      <c r="T45" s="181"/>
      <c r="U45" s="46"/>
    </row>
    <row r="46" spans="1:21">
      <c r="A46" s="13"/>
      <c r="B46" s="179"/>
      <c r="C46" s="181"/>
      <c r="D46" s="181"/>
      <c r="E46" s="46"/>
      <c r="F46" s="46"/>
      <c r="G46" s="181"/>
      <c r="H46" s="181"/>
      <c r="I46" s="46"/>
      <c r="J46" s="46"/>
      <c r="K46" s="181"/>
      <c r="L46" s="181"/>
      <c r="M46" s="46"/>
      <c r="N46" s="46"/>
      <c r="O46" s="181"/>
      <c r="P46" s="181"/>
      <c r="Q46" s="179"/>
      <c r="R46" s="46"/>
      <c r="S46" s="181"/>
      <c r="T46" s="181"/>
      <c r="U46" s="46"/>
    </row>
    <row r="47" spans="1:21">
      <c r="A47" s="13"/>
      <c r="B47" s="205" t="s">
        <v>52</v>
      </c>
      <c r="C47" s="184" t="s">
        <v>244</v>
      </c>
      <c r="D47" s="184"/>
      <c r="E47" s="42"/>
      <c r="F47" s="42"/>
      <c r="G47" s="184" t="s">
        <v>244</v>
      </c>
      <c r="H47" s="184"/>
      <c r="I47" s="42"/>
      <c r="J47" s="42"/>
      <c r="K47" s="184">
        <v>2.4</v>
      </c>
      <c r="L47" s="184"/>
      <c r="M47" s="42"/>
      <c r="N47" s="42"/>
      <c r="O47" s="184" t="s">
        <v>244</v>
      </c>
      <c r="P47" s="184"/>
      <c r="Q47" s="42"/>
      <c r="R47" s="42"/>
      <c r="S47" s="184">
        <v>2.4</v>
      </c>
      <c r="T47" s="184"/>
      <c r="U47" s="42"/>
    </row>
    <row r="48" spans="1:21" ht="15.75" thickBot="1">
      <c r="A48" s="13"/>
      <c r="B48" s="205"/>
      <c r="C48" s="208"/>
      <c r="D48" s="208"/>
      <c r="E48" s="54"/>
      <c r="F48" s="42"/>
      <c r="G48" s="208"/>
      <c r="H48" s="208"/>
      <c r="I48" s="54"/>
      <c r="J48" s="42"/>
      <c r="K48" s="208"/>
      <c r="L48" s="208"/>
      <c r="M48" s="54"/>
      <c r="N48" s="42"/>
      <c r="O48" s="208"/>
      <c r="P48" s="208"/>
      <c r="Q48" s="54"/>
      <c r="R48" s="42"/>
      <c r="S48" s="208"/>
      <c r="T48" s="208"/>
      <c r="U48" s="54"/>
    </row>
    <row r="49" spans="1:21">
      <c r="A49" s="13"/>
      <c r="B49" s="179" t="s">
        <v>930</v>
      </c>
      <c r="C49" s="209">
        <v>309.3</v>
      </c>
      <c r="D49" s="209"/>
      <c r="E49" s="57"/>
      <c r="F49" s="46"/>
      <c r="G49" s="209">
        <v>392.8</v>
      </c>
      <c r="H49" s="209"/>
      <c r="I49" s="57"/>
      <c r="J49" s="46"/>
      <c r="K49" s="209">
        <v>493</v>
      </c>
      <c r="L49" s="209"/>
      <c r="M49" s="57"/>
      <c r="N49" s="46"/>
      <c r="O49" s="209" t="s">
        <v>1068</v>
      </c>
      <c r="P49" s="209"/>
      <c r="Q49" s="210" t="s">
        <v>242</v>
      </c>
      <c r="R49" s="46"/>
      <c r="S49" s="209">
        <v>309.3</v>
      </c>
      <c r="T49" s="209"/>
      <c r="U49" s="57"/>
    </row>
    <row r="50" spans="1:21">
      <c r="A50" s="13"/>
      <c r="B50" s="179"/>
      <c r="C50" s="181"/>
      <c r="D50" s="181"/>
      <c r="E50" s="46"/>
      <c r="F50" s="46"/>
      <c r="G50" s="181"/>
      <c r="H50" s="181"/>
      <c r="I50" s="46"/>
      <c r="J50" s="46"/>
      <c r="K50" s="181"/>
      <c r="L50" s="181"/>
      <c r="M50" s="46"/>
      <c r="N50" s="46"/>
      <c r="O50" s="181"/>
      <c r="P50" s="181"/>
      <c r="Q50" s="179"/>
      <c r="R50" s="46"/>
      <c r="S50" s="181"/>
      <c r="T50" s="181"/>
      <c r="U50" s="46"/>
    </row>
    <row r="51" spans="1:21">
      <c r="A51" s="13"/>
      <c r="B51" s="205" t="s">
        <v>1069</v>
      </c>
      <c r="C51" s="184" t="s">
        <v>244</v>
      </c>
      <c r="D51" s="184"/>
      <c r="E51" s="42"/>
      <c r="F51" s="42"/>
      <c r="G51" s="184" t="s">
        <v>244</v>
      </c>
      <c r="H51" s="184"/>
      <c r="I51" s="42"/>
      <c r="J51" s="42"/>
      <c r="K51" s="184" t="s">
        <v>244</v>
      </c>
      <c r="L51" s="184"/>
      <c r="M51" s="42"/>
      <c r="N51" s="42"/>
      <c r="O51" s="184" t="s">
        <v>244</v>
      </c>
      <c r="P51" s="184"/>
      <c r="Q51" s="42"/>
      <c r="R51" s="42"/>
      <c r="S51" s="184" t="s">
        <v>244</v>
      </c>
      <c r="T51" s="184"/>
      <c r="U51" s="42"/>
    </row>
    <row r="52" spans="1:21" ht="15.75" thickBot="1">
      <c r="A52" s="13"/>
      <c r="B52" s="205"/>
      <c r="C52" s="208"/>
      <c r="D52" s="208"/>
      <c r="E52" s="54"/>
      <c r="F52" s="42"/>
      <c r="G52" s="208"/>
      <c r="H52" s="208"/>
      <c r="I52" s="54"/>
      <c r="J52" s="42"/>
      <c r="K52" s="208"/>
      <c r="L52" s="208"/>
      <c r="M52" s="54"/>
      <c r="N52" s="42"/>
      <c r="O52" s="208"/>
      <c r="P52" s="208"/>
      <c r="Q52" s="54"/>
      <c r="R52" s="42"/>
      <c r="S52" s="208"/>
      <c r="T52" s="208"/>
      <c r="U52" s="54"/>
    </row>
    <row r="53" spans="1:21">
      <c r="A53" s="13"/>
      <c r="B53" s="179" t="s">
        <v>58</v>
      </c>
      <c r="C53" s="209">
        <v>309.3</v>
      </c>
      <c r="D53" s="209"/>
      <c r="E53" s="57"/>
      <c r="F53" s="46"/>
      <c r="G53" s="209">
        <v>392.8</v>
      </c>
      <c r="H53" s="209"/>
      <c r="I53" s="57"/>
      <c r="J53" s="46"/>
      <c r="K53" s="209">
        <v>493</v>
      </c>
      <c r="L53" s="209"/>
      <c r="M53" s="57"/>
      <c r="N53" s="46"/>
      <c r="O53" s="209" t="s">
        <v>1068</v>
      </c>
      <c r="P53" s="209"/>
      <c r="Q53" s="210" t="s">
        <v>242</v>
      </c>
      <c r="R53" s="46"/>
      <c r="S53" s="209">
        <v>309.3</v>
      </c>
      <c r="T53" s="209"/>
      <c r="U53" s="57"/>
    </row>
    <row r="54" spans="1:21">
      <c r="A54" s="13"/>
      <c r="B54" s="179"/>
      <c r="C54" s="181"/>
      <c r="D54" s="181"/>
      <c r="E54" s="46"/>
      <c r="F54" s="46"/>
      <c r="G54" s="181"/>
      <c r="H54" s="181"/>
      <c r="I54" s="46"/>
      <c r="J54" s="46"/>
      <c r="K54" s="181"/>
      <c r="L54" s="181"/>
      <c r="M54" s="46"/>
      <c r="N54" s="46"/>
      <c r="O54" s="181"/>
      <c r="P54" s="181"/>
      <c r="Q54" s="179"/>
      <c r="R54" s="46"/>
      <c r="S54" s="181"/>
      <c r="T54" s="181"/>
      <c r="U54" s="46"/>
    </row>
    <row r="55" spans="1:21">
      <c r="A55" s="13"/>
      <c r="B55" s="205" t="s">
        <v>1070</v>
      </c>
      <c r="C55" s="184" t="s">
        <v>910</v>
      </c>
      <c r="D55" s="184"/>
      <c r="E55" s="205" t="s">
        <v>242</v>
      </c>
      <c r="F55" s="42"/>
      <c r="G55" s="184" t="s">
        <v>1071</v>
      </c>
      <c r="H55" s="184"/>
      <c r="I55" s="205" t="s">
        <v>242</v>
      </c>
      <c r="J55" s="42"/>
      <c r="K55" s="184" t="s">
        <v>1072</v>
      </c>
      <c r="L55" s="184"/>
      <c r="M55" s="205" t="s">
        <v>242</v>
      </c>
      <c r="N55" s="42"/>
      <c r="O55" s="184">
        <v>52</v>
      </c>
      <c r="P55" s="184"/>
      <c r="Q55" s="42"/>
      <c r="R55" s="42"/>
      <c r="S55" s="184" t="s">
        <v>910</v>
      </c>
      <c r="T55" s="184"/>
      <c r="U55" s="205" t="s">
        <v>242</v>
      </c>
    </row>
    <row r="56" spans="1:21" ht="15.75" thickBot="1">
      <c r="A56" s="13"/>
      <c r="B56" s="205"/>
      <c r="C56" s="208"/>
      <c r="D56" s="208"/>
      <c r="E56" s="211"/>
      <c r="F56" s="42"/>
      <c r="G56" s="208"/>
      <c r="H56" s="208"/>
      <c r="I56" s="211"/>
      <c r="J56" s="42"/>
      <c r="K56" s="208"/>
      <c r="L56" s="208"/>
      <c r="M56" s="211"/>
      <c r="N56" s="42"/>
      <c r="O56" s="208"/>
      <c r="P56" s="208"/>
      <c r="Q56" s="54"/>
      <c r="R56" s="42"/>
      <c r="S56" s="208"/>
      <c r="T56" s="208"/>
      <c r="U56" s="211"/>
    </row>
    <row r="57" spans="1:21">
      <c r="A57" s="13"/>
      <c r="B57" s="179" t="s">
        <v>75</v>
      </c>
      <c r="C57" s="210" t="s">
        <v>239</v>
      </c>
      <c r="D57" s="209">
        <v>254.7</v>
      </c>
      <c r="E57" s="57"/>
      <c r="F57" s="46"/>
      <c r="G57" s="210" t="s">
        <v>239</v>
      </c>
      <c r="H57" s="209">
        <v>370.6</v>
      </c>
      <c r="I57" s="57"/>
      <c r="J57" s="46"/>
      <c r="K57" s="210" t="s">
        <v>239</v>
      </c>
      <c r="L57" s="209">
        <v>463.2</v>
      </c>
      <c r="M57" s="57"/>
      <c r="N57" s="46"/>
      <c r="O57" s="210" t="s">
        <v>239</v>
      </c>
      <c r="P57" s="209" t="s">
        <v>1073</v>
      </c>
      <c r="Q57" s="210" t="s">
        <v>242</v>
      </c>
      <c r="R57" s="46"/>
      <c r="S57" s="210" t="s">
        <v>239</v>
      </c>
      <c r="T57" s="209">
        <v>254.7</v>
      </c>
      <c r="U57" s="57"/>
    </row>
    <row r="58" spans="1:21" ht="15.75" thickBot="1">
      <c r="A58" s="13"/>
      <c r="B58" s="179"/>
      <c r="C58" s="212"/>
      <c r="D58" s="213"/>
      <c r="E58" s="63"/>
      <c r="F58" s="46"/>
      <c r="G58" s="212"/>
      <c r="H58" s="213"/>
      <c r="I58" s="63"/>
      <c r="J58" s="46"/>
      <c r="K58" s="212"/>
      <c r="L58" s="213"/>
      <c r="M58" s="63"/>
      <c r="N58" s="46"/>
      <c r="O58" s="212"/>
      <c r="P58" s="213"/>
      <c r="Q58" s="212"/>
      <c r="R58" s="46"/>
      <c r="S58" s="212"/>
      <c r="T58" s="213"/>
      <c r="U58" s="63"/>
    </row>
    <row r="59" spans="1:21" ht="15.75" thickTop="1">
      <c r="A59" s="13"/>
      <c r="B59" s="64"/>
      <c r="C59" s="64"/>
      <c r="D59" s="64"/>
      <c r="E59" s="64"/>
      <c r="F59" s="64"/>
      <c r="G59" s="64"/>
      <c r="H59" s="64"/>
      <c r="I59" s="64"/>
      <c r="J59" s="64"/>
      <c r="K59" s="64"/>
      <c r="L59" s="64"/>
      <c r="M59" s="64"/>
      <c r="N59" s="64"/>
      <c r="O59" s="64"/>
      <c r="P59" s="64"/>
      <c r="Q59" s="64"/>
      <c r="R59" s="64"/>
      <c r="S59" s="64"/>
      <c r="T59" s="64"/>
      <c r="U59" s="64"/>
    </row>
    <row r="60" spans="1:21">
      <c r="A60" s="13"/>
      <c r="B60" s="80" t="s">
        <v>1042</v>
      </c>
      <c r="C60" s="80"/>
      <c r="D60" s="80"/>
      <c r="E60" s="80"/>
      <c r="F60" s="80"/>
      <c r="G60" s="80"/>
      <c r="H60" s="80"/>
      <c r="I60" s="80"/>
      <c r="J60" s="80"/>
      <c r="K60" s="80"/>
      <c r="L60" s="80"/>
      <c r="M60" s="80"/>
      <c r="N60" s="80"/>
      <c r="O60" s="80"/>
      <c r="P60" s="80"/>
      <c r="Q60" s="80"/>
      <c r="R60" s="80"/>
      <c r="S60" s="80"/>
      <c r="T60" s="80"/>
      <c r="U60" s="80"/>
    </row>
    <row r="61" spans="1:21">
      <c r="A61" s="13"/>
      <c r="B61" s="46" t="s">
        <v>1074</v>
      </c>
      <c r="C61" s="46"/>
      <c r="D61" s="46"/>
      <c r="E61" s="46"/>
      <c r="F61" s="46"/>
      <c r="G61" s="46"/>
      <c r="H61" s="46"/>
      <c r="I61" s="46"/>
      <c r="J61" s="46"/>
      <c r="K61" s="46"/>
      <c r="L61" s="46"/>
      <c r="M61" s="46"/>
      <c r="N61" s="46"/>
      <c r="O61" s="46"/>
      <c r="P61" s="46"/>
      <c r="Q61" s="46"/>
      <c r="R61" s="46"/>
      <c r="S61" s="46"/>
      <c r="T61" s="46"/>
      <c r="U61" s="46"/>
    </row>
    <row r="62" spans="1:21">
      <c r="A62" s="13"/>
      <c r="B62" s="32"/>
      <c r="C62" s="32"/>
      <c r="D62" s="32"/>
      <c r="E62" s="32"/>
      <c r="F62" s="32"/>
      <c r="G62" s="32"/>
      <c r="H62" s="32"/>
      <c r="I62" s="32"/>
      <c r="J62" s="32"/>
      <c r="K62" s="32"/>
      <c r="L62" s="32"/>
      <c r="M62" s="32"/>
      <c r="N62" s="32"/>
      <c r="O62" s="32"/>
      <c r="P62" s="32"/>
      <c r="Q62" s="32"/>
      <c r="R62" s="32"/>
      <c r="S62" s="32"/>
      <c r="T62" s="32"/>
      <c r="U62" s="32"/>
    </row>
    <row r="63" spans="1:21">
      <c r="A63" s="13"/>
      <c r="B63" s="15"/>
      <c r="C63" s="15"/>
      <c r="D63" s="15"/>
      <c r="E63" s="15"/>
      <c r="F63" s="15"/>
      <c r="G63" s="15"/>
      <c r="H63" s="15"/>
      <c r="I63" s="15"/>
      <c r="J63" s="15"/>
      <c r="K63" s="15"/>
      <c r="L63" s="15"/>
      <c r="M63" s="15"/>
      <c r="N63" s="15"/>
      <c r="O63" s="15"/>
      <c r="P63" s="15"/>
      <c r="Q63" s="15"/>
      <c r="R63" s="15"/>
      <c r="S63" s="15"/>
      <c r="T63" s="15"/>
      <c r="U63" s="15"/>
    </row>
    <row r="64" spans="1:21">
      <c r="A64" s="13"/>
      <c r="B64" s="46"/>
      <c r="C64" s="76" t="s">
        <v>1044</v>
      </c>
      <c r="D64" s="76"/>
      <c r="E64" s="76"/>
      <c r="F64" s="46"/>
      <c r="G64" s="76" t="s">
        <v>1046</v>
      </c>
      <c r="H64" s="76"/>
      <c r="I64" s="76"/>
      <c r="J64" s="46"/>
      <c r="K64" s="76" t="s">
        <v>1048</v>
      </c>
      <c r="L64" s="76"/>
      <c r="M64" s="76"/>
      <c r="N64" s="46"/>
      <c r="O64" s="76" t="s">
        <v>1049</v>
      </c>
      <c r="P64" s="76"/>
      <c r="Q64" s="76"/>
      <c r="R64" s="46"/>
      <c r="S64" s="76" t="s">
        <v>125</v>
      </c>
      <c r="T64" s="76"/>
      <c r="U64" s="76"/>
    </row>
    <row r="65" spans="1:21" ht="15.75" thickBot="1">
      <c r="A65" s="13"/>
      <c r="B65" s="46"/>
      <c r="C65" s="33" t="s">
        <v>1045</v>
      </c>
      <c r="D65" s="33"/>
      <c r="E65" s="33"/>
      <c r="F65" s="46"/>
      <c r="G65" s="33" t="s">
        <v>1047</v>
      </c>
      <c r="H65" s="33"/>
      <c r="I65" s="33"/>
      <c r="J65" s="46"/>
      <c r="K65" s="33" t="s">
        <v>1047</v>
      </c>
      <c r="L65" s="33"/>
      <c r="M65" s="33"/>
      <c r="N65" s="46"/>
      <c r="O65" s="33"/>
      <c r="P65" s="33"/>
      <c r="Q65" s="33"/>
      <c r="R65" s="46"/>
      <c r="S65" s="33"/>
      <c r="T65" s="33"/>
      <c r="U65" s="33"/>
    </row>
    <row r="66" spans="1:21">
      <c r="A66" s="13"/>
      <c r="B66" s="205" t="s">
        <v>36</v>
      </c>
      <c r="C66" s="193" t="s">
        <v>239</v>
      </c>
      <c r="D66" s="188" t="s">
        <v>244</v>
      </c>
      <c r="E66" s="40"/>
      <c r="F66" s="42"/>
      <c r="G66" s="193" t="s">
        <v>239</v>
      </c>
      <c r="H66" s="187">
        <v>6857.4</v>
      </c>
      <c r="I66" s="40"/>
      <c r="J66" s="42"/>
      <c r="K66" s="193" t="s">
        <v>239</v>
      </c>
      <c r="L66" s="188">
        <v>923.7</v>
      </c>
      <c r="M66" s="40"/>
      <c r="N66" s="42"/>
      <c r="O66" s="193" t="s">
        <v>239</v>
      </c>
      <c r="P66" s="188" t="s">
        <v>1075</v>
      </c>
      <c r="Q66" s="193" t="s">
        <v>242</v>
      </c>
      <c r="R66" s="42"/>
      <c r="S66" s="193" t="s">
        <v>239</v>
      </c>
      <c r="T66" s="187">
        <v>7665.1</v>
      </c>
      <c r="U66" s="40"/>
    </row>
    <row r="67" spans="1:21">
      <c r="A67" s="13"/>
      <c r="B67" s="205"/>
      <c r="C67" s="205"/>
      <c r="D67" s="184"/>
      <c r="E67" s="42"/>
      <c r="F67" s="42"/>
      <c r="G67" s="205"/>
      <c r="H67" s="183"/>
      <c r="I67" s="42"/>
      <c r="J67" s="42"/>
      <c r="K67" s="205"/>
      <c r="L67" s="184"/>
      <c r="M67" s="42"/>
      <c r="N67" s="42"/>
      <c r="O67" s="205"/>
      <c r="P67" s="184"/>
      <c r="Q67" s="205"/>
      <c r="R67" s="42"/>
      <c r="S67" s="205"/>
      <c r="T67" s="183"/>
      <c r="U67" s="42"/>
    </row>
    <row r="68" spans="1:21">
      <c r="A68" s="13"/>
      <c r="B68" s="179" t="s">
        <v>37</v>
      </c>
      <c r="C68" s="181">
        <v>3.2</v>
      </c>
      <c r="D68" s="181"/>
      <c r="E68" s="46"/>
      <c r="F68" s="46"/>
      <c r="G68" s="180">
        <v>5850.7</v>
      </c>
      <c r="H68" s="180"/>
      <c r="I68" s="46"/>
      <c r="J68" s="46"/>
      <c r="K68" s="181">
        <v>735.6</v>
      </c>
      <c r="L68" s="181"/>
      <c r="M68" s="46"/>
      <c r="N68" s="46"/>
      <c r="O68" s="181" t="s">
        <v>1076</v>
      </c>
      <c r="P68" s="181"/>
      <c r="Q68" s="179" t="s">
        <v>242</v>
      </c>
      <c r="R68" s="46"/>
      <c r="S68" s="180">
        <v>6473.3</v>
      </c>
      <c r="T68" s="180"/>
      <c r="U68" s="46"/>
    </row>
    <row r="69" spans="1:21" ht="15.75" thickBot="1">
      <c r="A69" s="13"/>
      <c r="B69" s="179"/>
      <c r="C69" s="185"/>
      <c r="D69" s="185"/>
      <c r="E69" s="47"/>
      <c r="F69" s="46"/>
      <c r="G69" s="207"/>
      <c r="H69" s="207"/>
      <c r="I69" s="47"/>
      <c r="J69" s="46"/>
      <c r="K69" s="185"/>
      <c r="L69" s="185"/>
      <c r="M69" s="47"/>
      <c r="N69" s="46"/>
      <c r="O69" s="185"/>
      <c r="P69" s="185"/>
      <c r="Q69" s="191"/>
      <c r="R69" s="46"/>
      <c r="S69" s="207"/>
      <c r="T69" s="207"/>
      <c r="U69" s="47"/>
    </row>
    <row r="70" spans="1:21">
      <c r="A70" s="13"/>
      <c r="B70" s="186" t="s">
        <v>240</v>
      </c>
      <c r="C70" s="188" t="s">
        <v>679</v>
      </c>
      <c r="D70" s="188"/>
      <c r="E70" s="193" t="s">
        <v>242</v>
      </c>
      <c r="F70" s="42"/>
      <c r="G70" s="187">
        <v>1006.7</v>
      </c>
      <c r="H70" s="187"/>
      <c r="I70" s="40"/>
      <c r="J70" s="42"/>
      <c r="K70" s="188">
        <v>188.1</v>
      </c>
      <c r="L70" s="188"/>
      <c r="M70" s="40"/>
      <c r="N70" s="42"/>
      <c r="O70" s="188">
        <v>0.2</v>
      </c>
      <c r="P70" s="188"/>
      <c r="Q70" s="40"/>
      <c r="R70" s="42"/>
      <c r="S70" s="187">
        <v>1191.8</v>
      </c>
      <c r="T70" s="187"/>
      <c r="U70" s="40"/>
    </row>
    <row r="71" spans="1:21">
      <c r="A71" s="13"/>
      <c r="B71" s="186"/>
      <c r="C71" s="184"/>
      <c r="D71" s="184"/>
      <c r="E71" s="205"/>
      <c r="F71" s="42"/>
      <c r="G71" s="183"/>
      <c r="H71" s="183"/>
      <c r="I71" s="42"/>
      <c r="J71" s="42"/>
      <c r="K71" s="184"/>
      <c r="L71" s="184"/>
      <c r="M71" s="42"/>
      <c r="N71" s="42"/>
      <c r="O71" s="184"/>
      <c r="P71" s="184"/>
      <c r="Q71" s="42"/>
      <c r="R71" s="42"/>
      <c r="S71" s="183"/>
      <c r="T71" s="183"/>
      <c r="U71" s="42"/>
    </row>
    <row r="72" spans="1:21">
      <c r="A72" s="13"/>
      <c r="B72" s="179" t="s">
        <v>1053</v>
      </c>
      <c r="C72" s="181">
        <v>148.30000000000001</v>
      </c>
      <c r="D72" s="181"/>
      <c r="E72" s="46"/>
      <c r="F72" s="46"/>
      <c r="G72" s="181">
        <v>407.1</v>
      </c>
      <c r="H72" s="181"/>
      <c r="I72" s="46"/>
      <c r="J72" s="46"/>
      <c r="K72" s="181">
        <v>65.099999999999994</v>
      </c>
      <c r="L72" s="181"/>
      <c r="M72" s="46"/>
      <c r="N72" s="46"/>
      <c r="O72" s="181" t="s">
        <v>244</v>
      </c>
      <c r="P72" s="181"/>
      <c r="Q72" s="46"/>
      <c r="R72" s="46"/>
      <c r="S72" s="181">
        <v>620.5</v>
      </c>
      <c r="T72" s="181"/>
      <c r="U72" s="46"/>
    </row>
    <row r="73" spans="1:21">
      <c r="A73" s="13"/>
      <c r="B73" s="179"/>
      <c r="C73" s="181"/>
      <c r="D73" s="181"/>
      <c r="E73" s="46"/>
      <c r="F73" s="46"/>
      <c r="G73" s="181"/>
      <c r="H73" s="181"/>
      <c r="I73" s="46"/>
      <c r="J73" s="46"/>
      <c r="K73" s="181"/>
      <c r="L73" s="181"/>
      <c r="M73" s="46"/>
      <c r="N73" s="46"/>
      <c r="O73" s="181"/>
      <c r="P73" s="181"/>
      <c r="Q73" s="46"/>
      <c r="R73" s="46"/>
      <c r="S73" s="181"/>
      <c r="T73" s="181"/>
      <c r="U73" s="46"/>
    </row>
    <row r="74" spans="1:21">
      <c r="A74" s="13"/>
      <c r="B74" s="205" t="s">
        <v>41</v>
      </c>
      <c r="C74" s="184" t="s">
        <v>244</v>
      </c>
      <c r="D74" s="184"/>
      <c r="E74" s="42"/>
      <c r="F74" s="42"/>
      <c r="G74" s="184">
        <v>40</v>
      </c>
      <c r="H74" s="184"/>
      <c r="I74" s="42"/>
      <c r="J74" s="42"/>
      <c r="K74" s="184">
        <v>16.600000000000001</v>
      </c>
      <c r="L74" s="184"/>
      <c r="M74" s="42"/>
      <c r="N74" s="42"/>
      <c r="O74" s="184" t="s">
        <v>244</v>
      </c>
      <c r="P74" s="184"/>
      <c r="Q74" s="42"/>
      <c r="R74" s="42"/>
      <c r="S74" s="184">
        <v>56.6</v>
      </c>
      <c r="T74" s="184"/>
      <c r="U74" s="42"/>
    </row>
    <row r="75" spans="1:21">
      <c r="A75" s="13"/>
      <c r="B75" s="205"/>
      <c r="C75" s="184"/>
      <c r="D75" s="184"/>
      <c r="E75" s="42"/>
      <c r="F75" s="42"/>
      <c r="G75" s="184"/>
      <c r="H75" s="184"/>
      <c r="I75" s="42"/>
      <c r="J75" s="42"/>
      <c r="K75" s="184"/>
      <c r="L75" s="184"/>
      <c r="M75" s="42"/>
      <c r="N75" s="42"/>
      <c r="O75" s="184"/>
      <c r="P75" s="184"/>
      <c r="Q75" s="42"/>
      <c r="R75" s="42"/>
      <c r="S75" s="184"/>
      <c r="T75" s="184"/>
      <c r="U75" s="42"/>
    </row>
    <row r="76" spans="1:21">
      <c r="A76" s="13"/>
      <c r="B76" s="179" t="s">
        <v>42</v>
      </c>
      <c r="C76" s="181" t="s">
        <v>244</v>
      </c>
      <c r="D76" s="181"/>
      <c r="E76" s="46"/>
      <c r="F76" s="46"/>
      <c r="G76" s="181" t="s">
        <v>244</v>
      </c>
      <c r="H76" s="181"/>
      <c r="I76" s="46"/>
      <c r="J76" s="46"/>
      <c r="K76" s="181">
        <v>9</v>
      </c>
      <c r="L76" s="181"/>
      <c r="M76" s="46"/>
      <c r="N76" s="46"/>
      <c r="O76" s="181" t="s">
        <v>244</v>
      </c>
      <c r="P76" s="181"/>
      <c r="Q76" s="46"/>
      <c r="R76" s="46"/>
      <c r="S76" s="181">
        <v>9</v>
      </c>
      <c r="T76" s="181"/>
      <c r="U76" s="46"/>
    </row>
    <row r="77" spans="1:21" ht="15.75" thickBot="1">
      <c r="A77" s="13"/>
      <c r="B77" s="179"/>
      <c r="C77" s="185"/>
      <c r="D77" s="185"/>
      <c r="E77" s="47"/>
      <c r="F77" s="46"/>
      <c r="G77" s="185"/>
      <c r="H77" s="185"/>
      <c r="I77" s="47"/>
      <c r="J77" s="46"/>
      <c r="K77" s="185"/>
      <c r="L77" s="185"/>
      <c r="M77" s="47"/>
      <c r="N77" s="46"/>
      <c r="O77" s="185"/>
      <c r="P77" s="185"/>
      <c r="Q77" s="47"/>
      <c r="R77" s="46"/>
      <c r="S77" s="185"/>
      <c r="T77" s="185"/>
      <c r="U77" s="47"/>
    </row>
    <row r="78" spans="1:21">
      <c r="A78" s="13"/>
      <c r="B78" s="186" t="s">
        <v>245</v>
      </c>
      <c r="C78" s="188" t="s">
        <v>1077</v>
      </c>
      <c r="D78" s="188"/>
      <c r="E78" s="193" t="s">
        <v>242</v>
      </c>
      <c r="F78" s="42"/>
      <c r="G78" s="188">
        <v>559.6</v>
      </c>
      <c r="H78" s="188"/>
      <c r="I78" s="40"/>
      <c r="J78" s="42"/>
      <c r="K78" s="188">
        <v>97.4</v>
      </c>
      <c r="L78" s="188"/>
      <c r="M78" s="40"/>
      <c r="N78" s="42"/>
      <c r="O78" s="188">
        <v>0.2</v>
      </c>
      <c r="P78" s="188"/>
      <c r="Q78" s="40"/>
      <c r="R78" s="42"/>
      <c r="S78" s="188">
        <v>505.7</v>
      </c>
      <c r="T78" s="188"/>
      <c r="U78" s="40"/>
    </row>
    <row r="79" spans="1:21">
      <c r="A79" s="13"/>
      <c r="B79" s="186"/>
      <c r="C79" s="184"/>
      <c r="D79" s="184"/>
      <c r="E79" s="205"/>
      <c r="F79" s="42"/>
      <c r="G79" s="184"/>
      <c r="H79" s="184"/>
      <c r="I79" s="42"/>
      <c r="J79" s="42"/>
      <c r="K79" s="184"/>
      <c r="L79" s="184"/>
      <c r="M79" s="42"/>
      <c r="N79" s="42"/>
      <c r="O79" s="184"/>
      <c r="P79" s="184"/>
      <c r="Q79" s="42"/>
      <c r="R79" s="42"/>
      <c r="S79" s="184"/>
      <c r="T79" s="184"/>
      <c r="U79" s="42"/>
    </row>
    <row r="80" spans="1:21">
      <c r="A80" s="13"/>
      <c r="B80" s="179" t="s">
        <v>46</v>
      </c>
      <c r="C80" s="181" t="s">
        <v>1078</v>
      </c>
      <c r="D80" s="181"/>
      <c r="E80" s="179" t="s">
        <v>242</v>
      </c>
      <c r="F80" s="46"/>
      <c r="G80" s="181" t="s">
        <v>1079</v>
      </c>
      <c r="H80" s="181"/>
      <c r="I80" s="179" t="s">
        <v>242</v>
      </c>
      <c r="J80" s="46"/>
      <c r="K80" s="181" t="s">
        <v>1080</v>
      </c>
      <c r="L80" s="181"/>
      <c r="M80" s="179" t="s">
        <v>242</v>
      </c>
      <c r="N80" s="46"/>
      <c r="O80" s="181">
        <v>210.8</v>
      </c>
      <c r="P80" s="181"/>
      <c r="Q80" s="46"/>
      <c r="R80" s="46"/>
      <c r="S80" s="181" t="s">
        <v>1081</v>
      </c>
      <c r="T80" s="181"/>
      <c r="U80" s="179" t="s">
        <v>242</v>
      </c>
    </row>
    <row r="81" spans="1:21">
      <c r="A81" s="13"/>
      <c r="B81" s="179"/>
      <c r="C81" s="181"/>
      <c r="D81" s="181"/>
      <c r="E81" s="179"/>
      <c r="F81" s="46"/>
      <c r="G81" s="181"/>
      <c r="H81" s="181"/>
      <c r="I81" s="179"/>
      <c r="J81" s="46"/>
      <c r="K81" s="181"/>
      <c r="L81" s="181"/>
      <c r="M81" s="179"/>
      <c r="N81" s="46"/>
      <c r="O81" s="181"/>
      <c r="P81" s="181"/>
      <c r="Q81" s="46"/>
      <c r="R81" s="46"/>
      <c r="S81" s="181"/>
      <c r="T81" s="181"/>
      <c r="U81" s="179"/>
    </row>
    <row r="82" spans="1:21">
      <c r="A82" s="13"/>
      <c r="B82" s="205" t="s">
        <v>47</v>
      </c>
      <c r="C82" s="184">
        <v>2.9</v>
      </c>
      <c r="D82" s="184"/>
      <c r="E82" s="42"/>
      <c r="F82" s="42"/>
      <c r="G82" s="184">
        <v>55.4</v>
      </c>
      <c r="H82" s="184"/>
      <c r="I82" s="42"/>
      <c r="J82" s="42"/>
      <c r="K82" s="184">
        <v>163.9</v>
      </c>
      <c r="L82" s="184"/>
      <c r="M82" s="42"/>
      <c r="N82" s="42"/>
      <c r="O82" s="184" t="s">
        <v>1082</v>
      </c>
      <c r="P82" s="184"/>
      <c r="Q82" s="205" t="s">
        <v>242</v>
      </c>
      <c r="R82" s="42"/>
      <c r="S82" s="184">
        <v>11.4</v>
      </c>
      <c r="T82" s="184"/>
      <c r="U82" s="42"/>
    </row>
    <row r="83" spans="1:21">
      <c r="A83" s="13"/>
      <c r="B83" s="205"/>
      <c r="C83" s="184"/>
      <c r="D83" s="184"/>
      <c r="E83" s="42"/>
      <c r="F83" s="42"/>
      <c r="G83" s="184"/>
      <c r="H83" s="184"/>
      <c r="I83" s="42"/>
      <c r="J83" s="42"/>
      <c r="K83" s="184"/>
      <c r="L83" s="184"/>
      <c r="M83" s="42"/>
      <c r="N83" s="42"/>
      <c r="O83" s="184"/>
      <c r="P83" s="184"/>
      <c r="Q83" s="205"/>
      <c r="R83" s="42"/>
      <c r="S83" s="184"/>
      <c r="T83" s="184"/>
      <c r="U83" s="42"/>
    </row>
    <row r="84" spans="1:21">
      <c r="A84" s="13"/>
      <c r="B84" s="179" t="s">
        <v>48</v>
      </c>
      <c r="C84" s="181">
        <v>44.5</v>
      </c>
      <c r="D84" s="181"/>
      <c r="E84" s="46"/>
      <c r="F84" s="46"/>
      <c r="G84" s="181" t="s">
        <v>1083</v>
      </c>
      <c r="H84" s="181"/>
      <c r="I84" s="179" t="s">
        <v>242</v>
      </c>
      <c r="J84" s="46"/>
      <c r="K84" s="181">
        <v>96.7</v>
      </c>
      <c r="L84" s="181"/>
      <c r="M84" s="46"/>
      <c r="N84" s="46"/>
      <c r="O84" s="181" t="s">
        <v>244</v>
      </c>
      <c r="P84" s="181"/>
      <c r="Q84" s="46"/>
      <c r="R84" s="46"/>
      <c r="S84" s="181" t="s">
        <v>1002</v>
      </c>
      <c r="T84" s="181"/>
      <c r="U84" s="179" t="s">
        <v>242</v>
      </c>
    </row>
    <row r="85" spans="1:21" ht="15.75" thickBot="1">
      <c r="A85" s="13"/>
      <c r="B85" s="179"/>
      <c r="C85" s="185"/>
      <c r="D85" s="185"/>
      <c r="E85" s="47"/>
      <c r="F85" s="46"/>
      <c r="G85" s="185"/>
      <c r="H85" s="185"/>
      <c r="I85" s="191"/>
      <c r="J85" s="46"/>
      <c r="K85" s="185"/>
      <c r="L85" s="185"/>
      <c r="M85" s="47"/>
      <c r="N85" s="46"/>
      <c r="O85" s="185"/>
      <c r="P85" s="185"/>
      <c r="Q85" s="47"/>
      <c r="R85" s="46"/>
      <c r="S85" s="185"/>
      <c r="T85" s="185"/>
      <c r="U85" s="191"/>
    </row>
    <row r="86" spans="1:21">
      <c r="A86" s="13"/>
      <c r="B86" s="205" t="s">
        <v>1061</v>
      </c>
      <c r="C86" s="188" t="s">
        <v>1084</v>
      </c>
      <c r="D86" s="188"/>
      <c r="E86" s="193" t="s">
        <v>242</v>
      </c>
      <c r="F86" s="42"/>
      <c r="G86" s="188">
        <v>412.5</v>
      </c>
      <c r="H86" s="188"/>
      <c r="I86" s="40"/>
      <c r="J86" s="42"/>
      <c r="K86" s="188">
        <v>354.3</v>
      </c>
      <c r="L86" s="188"/>
      <c r="M86" s="40"/>
      <c r="N86" s="42"/>
      <c r="O86" s="188">
        <v>0.2</v>
      </c>
      <c r="P86" s="188"/>
      <c r="Q86" s="40"/>
      <c r="R86" s="42"/>
      <c r="S86" s="188">
        <v>445</v>
      </c>
      <c r="T86" s="188"/>
      <c r="U86" s="40"/>
    </row>
    <row r="87" spans="1:21">
      <c r="A87" s="13"/>
      <c r="B87" s="205"/>
      <c r="C87" s="184"/>
      <c r="D87" s="184"/>
      <c r="E87" s="205"/>
      <c r="F87" s="42"/>
      <c r="G87" s="184"/>
      <c r="H87" s="184"/>
      <c r="I87" s="42"/>
      <c r="J87" s="42"/>
      <c r="K87" s="184"/>
      <c r="L87" s="184"/>
      <c r="M87" s="42"/>
      <c r="N87" s="42"/>
      <c r="O87" s="184"/>
      <c r="P87" s="184"/>
      <c r="Q87" s="42"/>
      <c r="R87" s="42"/>
      <c r="S87" s="184"/>
      <c r="T87" s="184"/>
      <c r="U87" s="42"/>
    </row>
    <row r="88" spans="1:21">
      <c r="A88" s="13"/>
      <c r="B88" s="179" t="s">
        <v>252</v>
      </c>
      <c r="C88" s="181" t="s">
        <v>1085</v>
      </c>
      <c r="D88" s="181"/>
      <c r="E88" s="179" t="s">
        <v>242</v>
      </c>
      <c r="F88" s="46"/>
      <c r="G88" s="181">
        <v>130.4</v>
      </c>
      <c r="H88" s="181"/>
      <c r="I88" s="46"/>
      <c r="J88" s="46"/>
      <c r="K88" s="181">
        <v>101.1</v>
      </c>
      <c r="L88" s="181"/>
      <c r="M88" s="46"/>
      <c r="N88" s="46"/>
      <c r="O88" s="181">
        <v>0.1</v>
      </c>
      <c r="P88" s="181"/>
      <c r="Q88" s="46"/>
      <c r="R88" s="46"/>
      <c r="S88" s="181">
        <v>131.69999999999999</v>
      </c>
      <c r="T88" s="181"/>
      <c r="U88" s="46"/>
    </row>
    <row r="89" spans="1:21" ht="15.75" thickBot="1">
      <c r="A89" s="13"/>
      <c r="B89" s="179"/>
      <c r="C89" s="185"/>
      <c r="D89" s="185"/>
      <c r="E89" s="191"/>
      <c r="F89" s="46"/>
      <c r="G89" s="185"/>
      <c r="H89" s="185"/>
      <c r="I89" s="47"/>
      <c r="J89" s="46"/>
      <c r="K89" s="185"/>
      <c r="L89" s="185"/>
      <c r="M89" s="47"/>
      <c r="N89" s="46"/>
      <c r="O89" s="185"/>
      <c r="P89" s="185"/>
      <c r="Q89" s="47"/>
      <c r="R89" s="46"/>
      <c r="S89" s="185"/>
      <c r="T89" s="185"/>
      <c r="U89" s="47"/>
    </row>
    <row r="90" spans="1:21">
      <c r="A90" s="13"/>
      <c r="B90" s="205" t="s">
        <v>1064</v>
      </c>
      <c r="C90" s="188" t="s">
        <v>1086</v>
      </c>
      <c r="D90" s="188"/>
      <c r="E90" s="193" t="s">
        <v>242</v>
      </c>
      <c r="F90" s="42"/>
      <c r="G90" s="188">
        <v>282.10000000000002</v>
      </c>
      <c r="H90" s="188"/>
      <c r="I90" s="40"/>
      <c r="J90" s="42"/>
      <c r="K90" s="188">
        <v>253.2</v>
      </c>
      <c r="L90" s="188"/>
      <c r="M90" s="40"/>
      <c r="N90" s="42"/>
      <c r="O90" s="188">
        <v>0.1</v>
      </c>
      <c r="P90" s="188"/>
      <c r="Q90" s="40"/>
      <c r="R90" s="42"/>
      <c r="S90" s="188">
        <v>313.3</v>
      </c>
      <c r="T90" s="188"/>
      <c r="U90" s="40"/>
    </row>
    <row r="91" spans="1:21">
      <c r="A91" s="13"/>
      <c r="B91" s="205"/>
      <c r="C91" s="184"/>
      <c r="D91" s="184"/>
      <c r="E91" s="205"/>
      <c r="F91" s="42"/>
      <c r="G91" s="184"/>
      <c r="H91" s="184"/>
      <c r="I91" s="42"/>
      <c r="J91" s="42"/>
      <c r="K91" s="184"/>
      <c r="L91" s="184"/>
      <c r="M91" s="42"/>
      <c r="N91" s="42"/>
      <c r="O91" s="184"/>
      <c r="P91" s="184"/>
      <c r="Q91" s="42"/>
      <c r="R91" s="42"/>
      <c r="S91" s="184"/>
      <c r="T91" s="184"/>
      <c r="U91" s="42"/>
    </row>
    <row r="92" spans="1:21">
      <c r="A92" s="13"/>
      <c r="B92" s="179" t="s">
        <v>1066</v>
      </c>
      <c r="C92" s="181">
        <v>540.1</v>
      </c>
      <c r="D92" s="181"/>
      <c r="E92" s="46"/>
      <c r="F92" s="46"/>
      <c r="G92" s="181">
        <v>125.7</v>
      </c>
      <c r="H92" s="181"/>
      <c r="I92" s="46"/>
      <c r="J92" s="46"/>
      <c r="K92" s="181">
        <v>132.19999999999999</v>
      </c>
      <c r="L92" s="181"/>
      <c r="M92" s="46"/>
      <c r="N92" s="46"/>
      <c r="O92" s="181" t="s">
        <v>1087</v>
      </c>
      <c r="P92" s="181"/>
      <c r="Q92" s="179" t="s">
        <v>242</v>
      </c>
      <c r="R92" s="46"/>
      <c r="S92" s="181" t="s">
        <v>244</v>
      </c>
      <c r="T92" s="181"/>
      <c r="U92" s="46"/>
    </row>
    <row r="93" spans="1:21">
      <c r="A93" s="13"/>
      <c r="B93" s="179"/>
      <c r="C93" s="181"/>
      <c r="D93" s="181"/>
      <c r="E93" s="46"/>
      <c r="F93" s="46"/>
      <c r="G93" s="181"/>
      <c r="H93" s="181"/>
      <c r="I93" s="46"/>
      <c r="J93" s="46"/>
      <c r="K93" s="181"/>
      <c r="L93" s="181"/>
      <c r="M93" s="46"/>
      <c r="N93" s="46"/>
      <c r="O93" s="181"/>
      <c r="P93" s="181"/>
      <c r="Q93" s="179"/>
      <c r="R93" s="46"/>
      <c r="S93" s="181"/>
      <c r="T93" s="181"/>
      <c r="U93" s="46"/>
    </row>
    <row r="94" spans="1:21">
      <c r="A94" s="13"/>
      <c r="B94" s="205" t="s">
        <v>52</v>
      </c>
      <c r="C94" s="184" t="s">
        <v>244</v>
      </c>
      <c r="D94" s="184"/>
      <c r="E94" s="42"/>
      <c r="F94" s="42"/>
      <c r="G94" s="184" t="s">
        <v>244</v>
      </c>
      <c r="H94" s="184"/>
      <c r="I94" s="42"/>
      <c r="J94" s="42"/>
      <c r="K94" s="184">
        <v>3</v>
      </c>
      <c r="L94" s="184"/>
      <c r="M94" s="42"/>
      <c r="N94" s="42"/>
      <c r="O94" s="184" t="s">
        <v>244</v>
      </c>
      <c r="P94" s="184"/>
      <c r="Q94" s="42"/>
      <c r="R94" s="42"/>
      <c r="S94" s="184">
        <v>3</v>
      </c>
      <c r="T94" s="184"/>
      <c r="U94" s="42"/>
    </row>
    <row r="95" spans="1:21" ht="15.75" thickBot="1">
      <c r="A95" s="13"/>
      <c r="B95" s="205"/>
      <c r="C95" s="208"/>
      <c r="D95" s="208"/>
      <c r="E95" s="54"/>
      <c r="F95" s="42"/>
      <c r="G95" s="208"/>
      <c r="H95" s="208"/>
      <c r="I95" s="54"/>
      <c r="J95" s="42"/>
      <c r="K95" s="208"/>
      <c r="L95" s="208"/>
      <c r="M95" s="54"/>
      <c r="N95" s="42"/>
      <c r="O95" s="208"/>
      <c r="P95" s="208"/>
      <c r="Q95" s="54"/>
      <c r="R95" s="42"/>
      <c r="S95" s="208"/>
      <c r="T95" s="208"/>
      <c r="U95" s="54"/>
    </row>
    <row r="96" spans="1:21">
      <c r="A96" s="13"/>
      <c r="B96" s="179" t="s">
        <v>930</v>
      </c>
      <c r="C96" s="209">
        <v>318</v>
      </c>
      <c r="D96" s="209"/>
      <c r="E96" s="57"/>
      <c r="F96" s="46"/>
      <c r="G96" s="209">
        <v>407.8</v>
      </c>
      <c r="H96" s="209"/>
      <c r="I96" s="57"/>
      <c r="J96" s="46"/>
      <c r="K96" s="209">
        <v>388.4</v>
      </c>
      <c r="L96" s="209"/>
      <c r="M96" s="57"/>
      <c r="N96" s="46"/>
      <c r="O96" s="209" t="s">
        <v>1088</v>
      </c>
      <c r="P96" s="209"/>
      <c r="Q96" s="210" t="s">
        <v>242</v>
      </c>
      <c r="R96" s="46"/>
      <c r="S96" s="209">
        <v>316.3</v>
      </c>
      <c r="T96" s="209"/>
      <c r="U96" s="57"/>
    </row>
    <row r="97" spans="1:21">
      <c r="A97" s="13"/>
      <c r="B97" s="179"/>
      <c r="C97" s="181"/>
      <c r="D97" s="181"/>
      <c r="E97" s="46"/>
      <c r="F97" s="46"/>
      <c r="G97" s="181"/>
      <c r="H97" s="181"/>
      <c r="I97" s="46"/>
      <c r="J97" s="46"/>
      <c r="K97" s="181"/>
      <c r="L97" s="181"/>
      <c r="M97" s="46"/>
      <c r="N97" s="46"/>
      <c r="O97" s="181"/>
      <c r="P97" s="181"/>
      <c r="Q97" s="179"/>
      <c r="R97" s="46"/>
      <c r="S97" s="181"/>
      <c r="T97" s="181"/>
      <c r="U97" s="46"/>
    </row>
    <row r="98" spans="1:21">
      <c r="A98" s="13"/>
      <c r="B98" s="205" t="s">
        <v>1069</v>
      </c>
      <c r="C98" s="184" t="s">
        <v>244</v>
      </c>
      <c r="D98" s="184"/>
      <c r="E98" s="42"/>
      <c r="F98" s="42"/>
      <c r="G98" s="184">
        <v>1.7</v>
      </c>
      <c r="H98" s="184"/>
      <c r="I98" s="42"/>
      <c r="J98" s="42"/>
      <c r="K98" s="184" t="s">
        <v>244</v>
      </c>
      <c r="L98" s="184"/>
      <c r="M98" s="42"/>
      <c r="N98" s="42"/>
      <c r="O98" s="184" t="s">
        <v>244</v>
      </c>
      <c r="P98" s="184"/>
      <c r="Q98" s="42"/>
      <c r="R98" s="42"/>
      <c r="S98" s="184">
        <v>1.7</v>
      </c>
      <c r="T98" s="184"/>
      <c r="U98" s="42"/>
    </row>
    <row r="99" spans="1:21" ht="15.75" thickBot="1">
      <c r="A99" s="13"/>
      <c r="B99" s="205"/>
      <c r="C99" s="208"/>
      <c r="D99" s="208"/>
      <c r="E99" s="54"/>
      <c r="F99" s="42"/>
      <c r="G99" s="208"/>
      <c r="H99" s="208"/>
      <c r="I99" s="54"/>
      <c r="J99" s="42"/>
      <c r="K99" s="208"/>
      <c r="L99" s="208"/>
      <c r="M99" s="54"/>
      <c r="N99" s="42"/>
      <c r="O99" s="208"/>
      <c r="P99" s="208"/>
      <c r="Q99" s="54"/>
      <c r="R99" s="42"/>
      <c r="S99" s="208"/>
      <c r="T99" s="208"/>
      <c r="U99" s="54"/>
    </row>
    <row r="100" spans="1:21">
      <c r="A100" s="13"/>
      <c r="B100" s="179" t="s">
        <v>58</v>
      </c>
      <c r="C100" s="209">
        <v>318</v>
      </c>
      <c r="D100" s="209"/>
      <c r="E100" s="57"/>
      <c r="F100" s="46"/>
      <c r="G100" s="209">
        <v>409.5</v>
      </c>
      <c r="H100" s="209"/>
      <c r="I100" s="57"/>
      <c r="J100" s="46"/>
      <c r="K100" s="209">
        <v>388.4</v>
      </c>
      <c r="L100" s="209"/>
      <c r="M100" s="57"/>
      <c r="N100" s="46"/>
      <c r="O100" s="209" t="s">
        <v>1088</v>
      </c>
      <c r="P100" s="209"/>
      <c r="Q100" s="210" t="s">
        <v>242</v>
      </c>
      <c r="R100" s="46"/>
      <c r="S100" s="209">
        <v>318</v>
      </c>
      <c r="T100" s="209"/>
      <c r="U100" s="57"/>
    </row>
    <row r="101" spans="1:21">
      <c r="A101" s="13"/>
      <c r="B101" s="179"/>
      <c r="C101" s="181"/>
      <c r="D101" s="181"/>
      <c r="E101" s="46"/>
      <c r="F101" s="46"/>
      <c r="G101" s="181"/>
      <c r="H101" s="181"/>
      <c r="I101" s="46"/>
      <c r="J101" s="46"/>
      <c r="K101" s="181"/>
      <c r="L101" s="181"/>
      <c r="M101" s="46"/>
      <c r="N101" s="46"/>
      <c r="O101" s="181"/>
      <c r="P101" s="181"/>
      <c r="Q101" s="179"/>
      <c r="R101" s="46"/>
      <c r="S101" s="181"/>
      <c r="T101" s="181"/>
      <c r="U101" s="46"/>
    </row>
    <row r="102" spans="1:21">
      <c r="A102" s="13"/>
      <c r="B102" s="197" t="s">
        <v>1070</v>
      </c>
      <c r="C102" s="184">
        <v>86.8</v>
      </c>
      <c r="D102" s="184"/>
      <c r="E102" s="42"/>
      <c r="F102" s="42"/>
      <c r="G102" s="184">
        <v>34.200000000000003</v>
      </c>
      <c r="H102" s="184"/>
      <c r="I102" s="42"/>
      <c r="J102" s="42"/>
      <c r="K102" s="184">
        <v>14.3</v>
      </c>
      <c r="L102" s="184"/>
      <c r="M102" s="42"/>
      <c r="N102" s="42"/>
      <c r="O102" s="184" t="s">
        <v>1089</v>
      </c>
      <c r="P102" s="184"/>
      <c r="Q102" s="205" t="s">
        <v>242</v>
      </c>
      <c r="R102" s="42"/>
      <c r="S102" s="184">
        <v>86.8</v>
      </c>
      <c r="T102" s="184"/>
      <c r="U102" s="42"/>
    </row>
    <row r="103" spans="1:21" ht="15.75" thickBot="1">
      <c r="A103" s="13"/>
      <c r="B103" s="197"/>
      <c r="C103" s="208"/>
      <c r="D103" s="208"/>
      <c r="E103" s="54"/>
      <c r="F103" s="42"/>
      <c r="G103" s="208"/>
      <c r="H103" s="208"/>
      <c r="I103" s="54"/>
      <c r="J103" s="42"/>
      <c r="K103" s="208"/>
      <c r="L103" s="208"/>
      <c r="M103" s="54"/>
      <c r="N103" s="42"/>
      <c r="O103" s="208"/>
      <c r="P103" s="208"/>
      <c r="Q103" s="211"/>
      <c r="R103" s="42"/>
      <c r="S103" s="208"/>
      <c r="T103" s="208"/>
      <c r="U103" s="54"/>
    </row>
    <row r="104" spans="1:21">
      <c r="A104" s="13"/>
      <c r="B104" s="214" t="s">
        <v>75</v>
      </c>
      <c r="C104" s="210" t="s">
        <v>239</v>
      </c>
      <c r="D104" s="209">
        <v>404.8</v>
      </c>
      <c r="E104" s="57"/>
      <c r="F104" s="46"/>
      <c r="G104" s="210" t="s">
        <v>239</v>
      </c>
      <c r="H104" s="209">
        <v>443.7</v>
      </c>
      <c r="I104" s="57"/>
      <c r="J104" s="46"/>
      <c r="K104" s="210" t="s">
        <v>239</v>
      </c>
      <c r="L104" s="209">
        <v>402.7</v>
      </c>
      <c r="M104" s="57"/>
      <c r="N104" s="46"/>
      <c r="O104" s="210" t="s">
        <v>239</v>
      </c>
      <c r="P104" s="209" t="s">
        <v>1090</v>
      </c>
      <c r="Q104" s="210" t="s">
        <v>242</v>
      </c>
      <c r="R104" s="46"/>
      <c r="S104" s="210" t="s">
        <v>239</v>
      </c>
      <c r="T104" s="209">
        <v>404.8</v>
      </c>
      <c r="U104" s="57"/>
    </row>
    <row r="105" spans="1:21" ht="15.75" thickBot="1">
      <c r="A105" s="13"/>
      <c r="B105" s="214"/>
      <c r="C105" s="212"/>
      <c r="D105" s="213"/>
      <c r="E105" s="63"/>
      <c r="F105" s="46"/>
      <c r="G105" s="212"/>
      <c r="H105" s="213"/>
      <c r="I105" s="63"/>
      <c r="J105" s="46"/>
      <c r="K105" s="212"/>
      <c r="L105" s="213"/>
      <c r="M105" s="63"/>
      <c r="N105" s="46"/>
      <c r="O105" s="212"/>
      <c r="P105" s="213"/>
      <c r="Q105" s="212"/>
      <c r="R105" s="46"/>
      <c r="S105" s="212"/>
      <c r="T105" s="213"/>
      <c r="U105" s="63"/>
    </row>
    <row r="106" spans="1:21" ht="15.75" thickTop="1">
      <c r="A106" s="13"/>
      <c r="B106" s="64"/>
      <c r="C106" s="64"/>
      <c r="D106" s="64"/>
      <c r="E106" s="64"/>
      <c r="F106" s="64"/>
      <c r="G106" s="64"/>
      <c r="H106" s="64"/>
      <c r="I106" s="64"/>
      <c r="J106" s="64"/>
      <c r="K106" s="64"/>
      <c r="L106" s="64"/>
      <c r="M106" s="64"/>
      <c r="N106" s="64"/>
      <c r="O106" s="64"/>
      <c r="P106" s="64"/>
      <c r="Q106" s="64"/>
      <c r="R106" s="64"/>
      <c r="S106" s="64"/>
      <c r="T106" s="64"/>
      <c r="U106" s="64"/>
    </row>
    <row r="107" spans="1:21">
      <c r="A107" s="13"/>
      <c r="B107" s="80" t="s">
        <v>1091</v>
      </c>
      <c r="C107" s="80"/>
      <c r="D107" s="80"/>
      <c r="E107" s="80"/>
      <c r="F107" s="80"/>
      <c r="G107" s="80"/>
      <c r="H107" s="80"/>
      <c r="I107" s="80"/>
      <c r="J107" s="80"/>
      <c r="K107" s="80"/>
      <c r="L107" s="80"/>
      <c r="M107" s="80"/>
      <c r="N107" s="80"/>
      <c r="O107" s="80"/>
      <c r="P107" s="80"/>
      <c r="Q107" s="80"/>
      <c r="R107" s="80"/>
      <c r="S107" s="80"/>
      <c r="T107" s="80"/>
      <c r="U107" s="80"/>
    </row>
    <row r="108" spans="1:21">
      <c r="A108" s="13"/>
      <c r="B108" s="46" t="s">
        <v>1092</v>
      </c>
      <c r="C108" s="46"/>
      <c r="D108" s="46"/>
      <c r="E108" s="46"/>
      <c r="F108" s="46"/>
      <c r="G108" s="46"/>
      <c r="H108" s="46"/>
      <c r="I108" s="46"/>
      <c r="J108" s="46"/>
      <c r="K108" s="46"/>
      <c r="L108" s="46"/>
      <c r="M108" s="46"/>
      <c r="N108" s="46"/>
      <c r="O108" s="46"/>
      <c r="P108" s="46"/>
      <c r="Q108" s="46"/>
      <c r="R108" s="46"/>
      <c r="S108" s="46"/>
      <c r="T108" s="46"/>
      <c r="U108" s="46"/>
    </row>
    <row r="109" spans="1:21">
      <c r="A109" s="13"/>
      <c r="B109" s="32"/>
      <c r="C109" s="32"/>
      <c r="D109" s="32"/>
      <c r="E109" s="32"/>
      <c r="F109" s="32"/>
      <c r="G109" s="32"/>
      <c r="H109" s="32"/>
      <c r="I109" s="32"/>
      <c r="J109" s="32"/>
      <c r="K109" s="32"/>
      <c r="L109" s="32"/>
      <c r="M109" s="32"/>
      <c r="N109" s="32"/>
      <c r="O109" s="32"/>
      <c r="P109" s="32"/>
      <c r="Q109" s="32"/>
      <c r="R109" s="32"/>
      <c r="S109" s="32"/>
      <c r="T109" s="32"/>
      <c r="U109" s="32"/>
    </row>
    <row r="110" spans="1:21">
      <c r="A110" s="13"/>
      <c r="B110" s="15"/>
      <c r="C110" s="15"/>
      <c r="D110" s="15"/>
      <c r="E110" s="15"/>
      <c r="F110" s="15"/>
      <c r="G110" s="15"/>
      <c r="H110" s="15"/>
      <c r="I110" s="15"/>
      <c r="J110" s="15"/>
      <c r="K110" s="15"/>
      <c r="L110" s="15"/>
      <c r="M110" s="15"/>
      <c r="N110" s="15"/>
      <c r="O110" s="15"/>
      <c r="P110" s="15"/>
      <c r="Q110" s="15"/>
      <c r="R110" s="15"/>
      <c r="S110" s="15"/>
      <c r="T110" s="15"/>
      <c r="U110" s="15"/>
    </row>
    <row r="111" spans="1:21">
      <c r="A111" s="13"/>
      <c r="B111" s="46"/>
      <c r="C111" s="76" t="s">
        <v>1044</v>
      </c>
      <c r="D111" s="76"/>
      <c r="E111" s="76"/>
      <c r="F111" s="46"/>
      <c r="G111" s="76" t="s">
        <v>1046</v>
      </c>
      <c r="H111" s="76"/>
      <c r="I111" s="76"/>
      <c r="J111" s="46"/>
      <c r="K111" s="76" t="s">
        <v>1048</v>
      </c>
      <c r="L111" s="76"/>
      <c r="M111" s="76"/>
      <c r="N111" s="46"/>
      <c r="O111" s="76" t="s">
        <v>1049</v>
      </c>
      <c r="P111" s="76"/>
      <c r="Q111" s="76"/>
      <c r="R111" s="46"/>
      <c r="S111" s="76" t="s">
        <v>125</v>
      </c>
      <c r="T111" s="76"/>
      <c r="U111" s="76"/>
    </row>
    <row r="112" spans="1:21" ht="15.75" thickBot="1">
      <c r="A112" s="13"/>
      <c r="B112" s="46"/>
      <c r="C112" s="33" t="s">
        <v>1045</v>
      </c>
      <c r="D112" s="33"/>
      <c r="E112" s="33"/>
      <c r="F112" s="46"/>
      <c r="G112" s="33" t="s">
        <v>1047</v>
      </c>
      <c r="H112" s="33"/>
      <c r="I112" s="33"/>
      <c r="J112" s="46"/>
      <c r="K112" s="33" t="s">
        <v>1047</v>
      </c>
      <c r="L112" s="33"/>
      <c r="M112" s="33"/>
      <c r="N112" s="46"/>
      <c r="O112" s="33"/>
      <c r="P112" s="33"/>
      <c r="Q112" s="33"/>
      <c r="R112" s="46"/>
      <c r="S112" s="33"/>
      <c r="T112" s="33"/>
      <c r="U112" s="33"/>
    </row>
    <row r="113" spans="1:21">
      <c r="A113" s="13"/>
      <c r="B113" s="205" t="s">
        <v>36</v>
      </c>
      <c r="C113" s="193" t="s">
        <v>239</v>
      </c>
      <c r="D113" s="188" t="s">
        <v>244</v>
      </c>
      <c r="E113" s="40"/>
      <c r="F113" s="42"/>
      <c r="G113" s="193" t="s">
        <v>239</v>
      </c>
      <c r="H113" s="187">
        <v>7344.6</v>
      </c>
      <c r="I113" s="40"/>
      <c r="J113" s="42"/>
      <c r="K113" s="193" t="s">
        <v>239</v>
      </c>
      <c r="L113" s="188">
        <v>921.3</v>
      </c>
      <c r="M113" s="40"/>
      <c r="N113" s="42"/>
      <c r="O113" s="193" t="s">
        <v>239</v>
      </c>
      <c r="P113" s="188" t="s">
        <v>1093</v>
      </c>
      <c r="Q113" s="193" t="s">
        <v>242</v>
      </c>
      <c r="R113" s="42"/>
      <c r="S113" s="193" t="s">
        <v>239</v>
      </c>
      <c r="T113" s="187">
        <v>8141.1</v>
      </c>
      <c r="U113" s="40"/>
    </row>
    <row r="114" spans="1:21">
      <c r="A114" s="13"/>
      <c r="B114" s="205"/>
      <c r="C114" s="205"/>
      <c r="D114" s="184"/>
      <c r="E114" s="42"/>
      <c r="F114" s="42"/>
      <c r="G114" s="205"/>
      <c r="H114" s="183"/>
      <c r="I114" s="42"/>
      <c r="J114" s="42"/>
      <c r="K114" s="205"/>
      <c r="L114" s="184"/>
      <c r="M114" s="42"/>
      <c r="N114" s="42"/>
      <c r="O114" s="205"/>
      <c r="P114" s="184"/>
      <c r="Q114" s="205"/>
      <c r="R114" s="42"/>
      <c r="S114" s="206"/>
      <c r="T114" s="215"/>
      <c r="U114" s="41"/>
    </row>
    <row r="115" spans="1:21">
      <c r="A115" s="13"/>
      <c r="B115" s="179" t="s">
        <v>37</v>
      </c>
      <c r="C115" s="181">
        <v>0.8</v>
      </c>
      <c r="D115" s="181"/>
      <c r="E115" s="46"/>
      <c r="F115" s="46"/>
      <c r="G115" s="180">
        <v>6474.8</v>
      </c>
      <c r="H115" s="180"/>
      <c r="I115" s="46"/>
      <c r="J115" s="46"/>
      <c r="K115" s="181">
        <v>783.4</v>
      </c>
      <c r="L115" s="181"/>
      <c r="M115" s="46"/>
      <c r="N115" s="46"/>
      <c r="O115" s="181" t="s">
        <v>1093</v>
      </c>
      <c r="P115" s="181"/>
      <c r="Q115" s="179" t="s">
        <v>242</v>
      </c>
      <c r="R115" s="46"/>
      <c r="S115" s="180">
        <v>7134.2</v>
      </c>
      <c r="T115" s="180"/>
      <c r="U115" s="46"/>
    </row>
    <row r="116" spans="1:21" ht="15.75" thickBot="1">
      <c r="A116" s="13"/>
      <c r="B116" s="179"/>
      <c r="C116" s="185"/>
      <c r="D116" s="185"/>
      <c r="E116" s="47"/>
      <c r="F116" s="46"/>
      <c r="G116" s="207"/>
      <c r="H116" s="207"/>
      <c r="I116" s="47"/>
      <c r="J116" s="46"/>
      <c r="K116" s="185"/>
      <c r="L116" s="185"/>
      <c r="M116" s="47"/>
      <c r="N116" s="46"/>
      <c r="O116" s="185"/>
      <c r="P116" s="185"/>
      <c r="Q116" s="191"/>
      <c r="R116" s="46"/>
      <c r="S116" s="207"/>
      <c r="T116" s="207"/>
      <c r="U116" s="47"/>
    </row>
    <row r="117" spans="1:21">
      <c r="A117" s="13"/>
      <c r="B117" s="186" t="s">
        <v>240</v>
      </c>
      <c r="C117" s="188" t="s">
        <v>249</v>
      </c>
      <c r="D117" s="188"/>
      <c r="E117" s="193" t="s">
        <v>242</v>
      </c>
      <c r="F117" s="42"/>
      <c r="G117" s="188">
        <v>869.8</v>
      </c>
      <c r="H117" s="188"/>
      <c r="I117" s="40"/>
      <c r="J117" s="42"/>
      <c r="K117" s="188">
        <v>137.9</v>
      </c>
      <c r="L117" s="188"/>
      <c r="M117" s="40"/>
      <c r="N117" s="42"/>
      <c r="O117" s="188" t="s">
        <v>244</v>
      </c>
      <c r="P117" s="188"/>
      <c r="Q117" s="40"/>
      <c r="R117" s="42"/>
      <c r="S117" s="187">
        <v>1006.9</v>
      </c>
      <c r="T117" s="187"/>
      <c r="U117" s="40"/>
    </row>
    <row r="118" spans="1:21">
      <c r="A118" s="13"/>
      <c r="B118" s="186"/>
      <c r="C118" s="189"/>
      <c r="D118" s="189"/>
      <c r="E118" s="206"/>
      <c r="F118" s="42"/>
      <c r="G118" s="189"/>
      <c r="H118" s="189"/>
      <c r="I118" s="41"/>
      <c r="J118" s="42"/>
      <c r="K118" s="189"/>
      <c r="L118" s="189"/>
      <c r="M118" s="41"/>
      <c r="N118" s="42"/>
      <c r="O118" s="189"/>
      <c r="P118" s="189"/>
      <c r="Q118" s="41"/>
      <c r="R118" s="42"/>
      <c r="S118" s="183"/>
      <c r="T118" s="183"/>
      <c r="U118" s="42"/>
    </row>
    <row r="119" spans="1:21">
      <c r="A119" s="13"/>
      <c r="B119" s="179" t="s">
        <v>1053</v>
      </c>
      <c r="C119" s="181">
        <v>108</v>
      </c>
      <c r="D119" s="181"/>
      <c r="E119" s="46"/>
      <c r="F119" s="46"/>
      <c r="G119" s="181">
        <v>420.4</v>
      </c>
      <c r="H119" s="181"/>
      <c r="I119" s="46"/>
      <c r="J119" s="46"/>
      <c r="K119" s="181">
        <v>33.1</v>
      </c>
      <c r="L119" s="181"/>
      <c r="M119" s="46"/>
      <c r="N119" s="46"/>
      <c r="O119" s="181" t="s">
        <v>244</v>
      </c>
      <c r="P119" s="181"/>
      <c r="Q119" s="46"/>
      <c r="R119" s="46"/>
      <c r="S119" s="181">
        <v>561.5</v>
      </c>
      <c r="T119" s="181"/>
      <c r="U119" s="46"/>
    </row>
    <row r="120" spans="1:21">
      <c r="A120" s="13"/>
      <c r="B120" s="179"/>
      <c r="C120" s="181"/>
      <c r="D120" s="181"/>
      <c r="E120" s="46"/>
      <c r="F120" s="46"/>
      <c r="G120" s="181"/>
      <c r="H120" s="181"/>
      <c r="I120" s="46"/>
      <c r="J120" s="46"/>
      <c r="K120" s="181"/>
      <c r="L120" s="181"/>
      <c r="M120" s="46"/>
      <c r="N120" s="46"/>
      <c r="O120" s="181"/>
      <c r="P120" s="181"/>
      <c r="Q120" s="46"/>
      <c r="R120" s="46"/>
      <c r="S120" s="181"/>
      <c r="T120" s="181"/>
      <c r="U120" s="46"/>
    </row>
    <row r="121" spans="1:21">
      <c r="A121" s="13"/>
      <c r="B121" s="205" t="s">
        <v>41</v>
      </c>
      <c r="C121" s="184" t="s">
        <v>244</v>
      </c>
      <c r="D121" s="184"/>
      <c r="E121" s="42"/>
      <c r="F121" s="42"/>
      <c r="G121" s="184">
        <v>40.1</v>
      </c>
      <c r="H121" s="184"/>
      <c r="I121" s="42"/>
      <c r="J121" s="42"/>
      <c r="K121" s="184">
        <v>17.600000000000001</v>
      </c>
      <c r="L121" s="184"/>
      <c r="M121" s="42"/>
      <c r="N121" s="42"/>
      <c r="O121" s="184" t="s">
        <v>244</v>
      </c>
      <c r="P121" s="184"/>
      <c r="Q121" s="42"/>
      <c r="R121" s="42"/>
      <c r="S121" s="184">
        <v>57.7</v>
      </c>
      <c r="T121" s="184"/>
      <c r="U121" s="42"/>
    </row>
    <row r="122" spans="1:21">
      <c r="A122" s="13"/>
      <c r="B122" s="205"/>
      <c r="C122" s="184"/>
      <c r="D122" s="184"/>
      <c r="E122" s="42"/>
      <c r="F122" s="42"/>
      <c r="G122" s="184"/>
      <c r="H122" s="184"/>
      <c r="I122" s="42"/>
      <c r="J122" s="42"/>
      <c r="K122" s="184"/>
      <c r="L122" s="184"/>
      <c r="M122" s="42"/>
      <c r="N122" s="42"/>
      <c r="O122" s="184"/>
      <c r="P122" s="184"/>
      <c r="Q122" s="42"/>
      <c r="R122" s="42"/>
      <c r="S122" s="184"/>
      <c r="T122" s="184"/>
      <c r="U122" s="42"/>
    </row>
    <row r="123" spans="1:21">
      <c r="A123" s="13"/>
      <c r="B123" s="179" t="s">
        <v>42</v>
      </c>
      <c r="C123" s="181" t="s">
        <v>244</v>
      </c>
      <c r="D123" s="181"/>
      <c r="E123" s="46"/>
      <c r="F123" s="46"/>
      <c r="G123" s="181" t="s">
        <v>244</v>
      </c>
      <c r="H123" s="181"/>
      <c r="I123" s="46"/>
      <c r="J123" s="46"/>
      <c r="K123" s="181" t="s">
        <v>244</v>
      </c>
      <c r="L123" s="181"/>
      <c r="M123" s="46"/>
      <c r="N123" s="46"/>
      <c r="O123" s="181" t="s">
        <v>244</v>
      </c>
      <c r="P123" s="181"/>
      <c r="Q123" s="46"/>
      <c r="R123" s="46"/>
      <c r="S123" s="181" t="s">
        <v>244</v>
      </c>
      <c r="T123" s="181"/>
      <c r="U123" s="46"/>
    </row>
    <row r="124" spans="1:21" ht="15.75" thickBot="1">
      <c r="A124" s="13"/>
      <c r="B124" s="179"/>
      <c r="C124" s="185"/>
      <c r="D124" s="185"/>
      <c r="E124" s="47"/>
      <c r="F124" s="46"/>
      <c r="G124" s="185"/>
      <c r="H124" s="185"/>
      <c r="I124" s="47"/>
      <c r="J124" s="46"/>
      <c r="K124" s="185"/>
      <c r="L124" s="185"/>
      <c r="M124" s="47"/>
      <c r="N124" s="46"/>
      <c r="O124" s="185"/>
      <c r="P124" s="185"/>
      <c r="Q124" s="47"/>
      <c r="R124" s="46"/>
      <c r="S124" s="185"/>
      <c r="T124" s="185"/>
      <c r="U124" s="47"/>
    </row>
    <row r="125" spans="1:21">
      <c r="A125" s="13"/>
      <c r="B125" s="186" t="s">
        <v>245</v>
      </c>
      <c r="C125" s="188" t="s">
        <v>1094</v>
      </c>
      <c r="D125" s="188"/>
      <c r="E125" s="193" t="s">
        <v>242</v>
      </c>
      <c r="F125" s="42"/>
      <c r="G125" s="188">
        <v>409.3</v>
      </c>
      <c r="H125" s="188"/>
      <c r="I125" s="40"/>
      <c r="J125" s="42"/>
      <c r="K125" s="188">
        <v>87.2</v>
      </c>
      <c r="L125" s="188"/>
      <c r="M125" s="40"/>
      <c r="N125" s="42"/>
      <c r="O125" s="188" t="s">
        <v>244</v>
      </c>
      <c r="P125" s="188"/>
      <c r="Q125" s="40"/>
      <c r="R125" s="42"/>
      <c r="S125" s="188">
        <v>387.7</v>
      </c>
      <c r="T125" s="188"/>
      <c r="U125" s="40"/>
    </row>
    <row r="126" spans="1:21">
      <c r="A126" s="13"/>
      <c r="B126" s="186"/>
      <c r="C126" s="189"/>
      <c r="D126" s="189"/>
      <c r="E126" s="206"/>
      <c r="F126" s="42"/>
      <c r="G126" s="189"/>
      <c r="H126" s="189"/>
      <c r="I126" s="41"/>
      <c r="J126" s="42"/>
      <c r="K126" s="189"/>
      <c r="L126" s="189"/>
      <c r="M126" s="41"/>
      <c r="N126" s="42"/>
      <c r="O126" s="189"/>
      <c r="P126" s="189"/>
      <c r="Q126" s="41"/>
      <c r="R126" s="42"/>
      <c r="S126" s="184"/>
      <c r="T126" s="184"/>
      <c r="U126" s="42"/>
    </row>
    <row r="127" spans="1:21">
      <c r="A127" s="13"/>
      <c r="B127" s="179" t="s">
        <v>46</v>
      </c>
      <c r="C127" s="181" t="s">
        <v>1095</v>
      </c>
      <c r="D127" s="181"/>
      <c r="E127" s="179" t="s">
        <v>242</v>
      </c>
      <c r="F127" s="46"/>
      <c r="G127" s="181" t="s">
        <v>1096</v>
      </c>
      <c r="H127" s="181"/>
      <c r="I127" s="179" t="s">
        <v>242</v>
      </c>
      <c r="J127" s="46"/>
      <c r="K127" s="181" t="s">
        <v>1097</v>
      </c>
      <c r="L127" s="181"/>
      <c r="M127" s="179" t="s">
        <v>242</v>
      </c>
      <c r="N127" s="46"/>
      <c r="O127" s="181">
        <v>200.8</v>
      </c>
      <c r="P127" s="181"/>
      <c r="Q127" s="46"/>
      <c r="R127" s="46"/>
      <c r="S127" s="181" t="s">
        <v>1098</v>
      </c>
      <c r="T127" s="181"/>
      <c r="U127" s="179" t="s">
        <v>242</v>
      </c>
    </row>
    <row r="128" spans="1:21">
      <c r="A128" s="13"/>
      <c r="B128" s="179"/>
      <c r="C128" s="181"/>
      <c r="D128" s="181"/>
      <c r="E128" s="179"/>
      <c r="F128" s="46"/>
      <c r="G128" s="181"/>
      <c r="H128" s="181"/>
      <c r="I128" s="179"/>
      <c r="J128" s="46"/>
      <c r="K128" s="181"/>
      <c r="L128" s="181"/>
      <c r="M128" s="179"/>
      <c r="N128" s="46"/>
      <c r="O128" s="181"/>
      <c r="P128" s="181"/>
      <c r="Q128" s="46"/>
      <c r="R128" s="46"/>
      <c r="S128" s="181"/>
      <c r="T128" s="181"/>
      <c r="U128" s="179"/>
    </row>
    <row r="129" spans="1:21">
      <c r="A129" s="13"/>
      <c r="B129" s="205" t="s">
        <v>47</v>
      </c>
      <c r="C129" s="184">
        <v>2.2999999999999998</v>
      </c>
      <c r="D129" s="184"/>
      <c r="E129" s="42"/>
      <c r="F129" s="42"/>
      <c r="G129" s="184">
        <v>28.1</v>
      </c>
      <c r="H129" s="184"/>
      <c r="I129" s="42"/>
      <c r="J129" s="42"/>
      <c r="K129" s="184">
        <v>172.3</v>
      </c>
      <c r="L129" s="184"/>
      <c r="M129" s="42"/>
      <c r="N129" s="42"/>
      <c r="O129" s="184" t="s">
        <v>1099</v>
      </c>
      <c r="P129" s="184"/>
      <c r="Q129" s="205" t="s">
        <v>242</v>
      </c>
      <c r="R129" s="42"/>
      <c r="S129" s="184">
        <v>1.9</v>
      </c>
      <c r="T129" s="184"/>
      <c r="U129" s="42"/>
    </row>
    <row r="130" spans="1:21">
      <c r="A130" s="13"/>
      <c r="B130" s="205"/>
      <c r="C130" s="184"/>
      <c r="D130" s="184"/>
      <c r="E130" s="42"/>
      <c r="F130" s="42"/>
      <c r="G130" s="184"/>
      <c r="H130" s="184"/>
      <c r="I130" s="42"/>
      <c r="J130" s="42"/>
      <c r="K130" s="184"/>
      <c r="L130" s="184"/>
      <c r="M130" s="42"/>
      <c r="N130" s="42"/>
      <c r="O130" s="184"/>
      <c r="P130" s="184"/>
      <c r="Q130" s="205"/>
      <c r="R130" s="42"/>
      <c r="S130" s="184"/>
      <c r="T130" s="184"/>
      <c r="U130" s="42"/>
    </row>
    <row r="131" spans="1:21">
      <c r="A131" s="13"/>
      <c r="B131" s="179" t="s">
        <v>48</v>
      </c>
      <c r="C131" s="181">
        <v>19.100000000000001</v>
      </c>
      <c r="D131" s="181"/>
      <c r="E131" s="46"/>
      <c r="F131" s="46"/>
      <c r="G131" s="181" t="s">
        <v>1100</v>
      </c>
      <c r="H131" s="181"/>
      <c r="I131" s="179" t="s">
        <v>242</v>
      </c>
      <c r="J131" s="46"/>
      <c r="K131" s="181">
        <v>78.3</v>
      </c>
      <c r="L131" s="181"/>
      <c r="M131" s="46"/>
      <c r="N131" s="46"/>
      <c r="O131" s="181" t="s">
        <v>244</v>
      </c>
      <c r="P131" s="181"/>
      <c r="Q131" s="46"/>
      <c r="R131" s="46"/>
      <c r="S131" s="181" t="s">
        <v>1003</v>
      </c>
      <c r="T131" s="181"/>
      <c r="U131" s="179" t="s">
        <v>242</v>
      </c>
    </row>
    <row r="132" spans="1:21" ht="15.75" thickBot="1">
      <c r="A132" s="13"/>
      <c r="B132" s="179"/>
      <c r="C132" s="185"/>
      <c r="D132" s="185"/>
      <c r="E132" s="47"/>
      <c r="F132" s="46"/>
      <c r="G132" s="185"/>
      <c r="H132" s="185"/>
      <c r="I132" s="191"/>
      <c r="J132" s="46"/>
      <c r="K132" s="185"/>
      <c r="L132" s="185"/>
      <c r="M132" s="47"/>
      <c r="N132" s="46"/>
      <c r="O132" s="185"/>
      <c r="P132" s="185"/>
      <c r="Q132" s="47"/>
      <c r="R132" s="46"/>
      <c r="S132" s="185"/>
      <c r="T132" s="185"/>
      <c r="U132" s="191"/>
    </row>
    <row r="133" spans="1:21">
      <c r="A133" s="13"/>
      <c r="B133" s="205" t="s">
        <v>1061</v>
      </c>
      <c r="C133" s="188" t="s">
        <v>1101</v>
      </c>
      <c r="D133" s="188"/>
      <c r="E133" s="193" t="s">
        <v>242</v>
      </c>
      <c r="F133" s="42"/>
      <c r="G133" s="188">
        <v>260.10000000000002</v>
      </c>
      <c r="H133" s="188"/>
      <c r="I133" s="40"/>
      <c r="J133" s="42"/>
      <c r="K133" s="188">
        <v>333.9</v>
      </c>
      <c r="L133" s="188"/>
      <c r="M133" s="40"/>
      <c r="N133" s="42"/>
      <c r="O133" s="188" t="s">
        <v>244</v>
      </c>
      <c r="P133" s="188"/>
      <c r="Q133" s="40"/>
      <c r="R133" s="42"/>
      <c r="S133" s="188">
        <v>309.2</v>
      </c>
      <c r="T133" s="188"/>
      <c r="U133" s="40"/>
    </row>
    <row r="134" spans="1:21">
      <c r="A134" s="13"/>
      <c r="B134" s="205"/>
      <c r="C134" s="189"/>
      <c r="D134" s="189"/>
      <c r="E134" s="206"/>
      <c r="F134" s="42"/>
      <c r="G134" s="189"/>
      <c r="H134" s="189"/>
      <c r="I134" s="41"/>
      <c r="J134" s="42"/>
      <c r="K134" s="189"/>
      <c r="L134" s="189"/>
      <c r="M134" s="41"/>
      <c r="N134" s="42"/>
      <c r="O134" s="189"/>
      <c r="P134" s="189"/>
      <c r="Q134" s="41"/>
      <c r="R134" s="42"/>
      <c r="S134" s="184"/>
      <c r="T134" s="184"/>
      <c r="U134" s="42"/>
    </row>
    <row r="135" spans="1:21">
      <c r="A135" s="13"/>
      <c r="B135" s="179" t="s">
        <v>252</v>
      </c>
      <c r="C135" s="181" t="s">
        <v>1102</v>
      </c>
      <c r="D135" s="181"/>
      <c r="E135" s="179" t="s">
        <v>242</v>
      </c>
      <c r="F135" s="46"/>
      <c r="G135" s="181">
        <v>55.4</v>
      </c>
      <c r="H135" s="181"/>
      <c r="I135" s="46"/>
      <c r="J135" s="46"/>
      <c r="K135" s="181">
        <v>67.2</v>
      </c>
      <c r="L135" s="181"/>
      <c r="M135" s="46"/>
      <c r="N135" s="46"/>
      <c r="O135" s="181" t="s">
        <v>244</v>
      </c>
      <c r="P135" s="181"/>
      <c r="Q135" s="46"/>
      <c r="R135" s="46"/>
      <c r="S135" s="181">
        <v>65.2</v>
      </c>
      <c r="T135" s="181"/>
      <c r="U135" s="46"/>
    </row>
    <row r="136" spans="1:21" ht="15.75" thickBot="1">
      <c r="A136" s="13"/>
      <c r="B136" s="179"/>
      <c r="C136" s="185"/>
      <c r="D136" s="185"/>
      <c r="E136" s="191"/>
      <c r="F136" s="46"/>
      <c r="G136" s="185"/>
      <c r="H136" s="185"/>
      <c r="I136" s="47"/>
      <c r="J136" s="46"/>
      <c r="K136" s="185"/>
      <c r="L136" s="185"/>
      <c r="M136" s="47"/>
      <c r="N136" s="46"/>
      <c r="O136" s="185"/>
      <c r="P136" s="185"/>
      <c r="Q136" s="47"/>
      <c r="R136" s="46"/>
      <c r="S136" s="185"/>
      <c r="T136" s="185"/>
      <c r="U136" s="47"/>
    </row>
    <row r="137" spans="1:21">
      <c r="A137" s="13"/>
      <c r="B137" s="205" t="s">
        <v>1103</v>
      </c>
      <c r="C137" s="188" t="s">
        <v>1104</v>
      </c>
      <c r="D137" s="188"/>
      <c r="E137" s="193" t="s">
        <v>242</v>
      </c>
      <c r="F137" s="42"/>
      <c r="G137" s="188">
        <v>204.7</v>
      </c>
      <c r="H137" s="188"/>
      <c r="I137" s="40"/>
      <c r="J137" s="42"/>
      <c r="K137" s="188">
        <v>266.7</v>
      </c>
      <c r="L137" s="188"/>
      <c r="M137" s="40"/>
      <c r="N137" s="42"/>
      <c r="O137" s="188" t="s">
        <v>244</v>
      </c>
      <c r="P137" s="188"/>
      <c r="Q137" s="40"/>
      <c r="R137" s="42"/>
      <c r="S137" s="188">
        <v>244</v>
      </c>
      <c r="T137" s="188"/>
      <c r="U137" s="40"/>
    </row>
    <row r="138" spans="1:21">
      <c r="A138" s="13"/>
      <c r="B138" s="205"/>
      <c r="C138" s="189"/>
      <c r="D138" s="189"/>
      <c r="E138" s="206"/>
      <c r="F138" s="42"/>
      <c r="G138" s="189"/>
      <c r="H138" s="189"/>
      <c r="I138" s="41"/>
      <c r="J138" s="42"/>
      <c r="K138" s="189"/>
      <c r="L138" s="189"/>
      <c r="M138" s="41"/>
      <c r="N138" s="42"/>
      <c r="O138" s="189"/>
      <c r="P138" s="189"/>
      <c r="Q138" s="41"/>
      <c r="R138" s="42"/>
      <c r="S138" s="184"/>
      <c r="T138" s="184"/>
      <c r="U138" s="42"/>
    </row>
    <row r="139" spans="1:21">
      <c r="A139" s="13"/>
      <c r="B139" s="179" t="s">
        <v>1066</v>
      </c>
      <c r="C139" s="181">
        <v>452.1</v>
      </c>
      <c r="D139" s="181"/>
      <c r="E139" s="46"/>
      <c r="F139" s="46"/>
      <c r="G139" s="181">
        <v>110</v>
      </c>
      <c r="H139" s="181"/>
      <c r="I139" s="46"/>
      <c r="J139" s="46"/>
      <c r="K139" s="181">
        <v>32.1</v>
      </c>
      <c r="L139" s="181"/>
      <c r="M139" s="46"/>
      <c r="N139" s="46"/>
      <c r="O139" s="181" t="s">
        <v>1105</v>
      </c>
      <c r="P139" s="181"/>
      <c r="Q139" s="179" t="s">
        <v>242</v>
      </c>
      <c r="R139" s="46"/>
      <c r="S139" s="181" t="s">
        <v>244</v>
      </c>
      <c r="T139" s="181"/>
      <c r="U139" s="46"/>
    </row>
    <row r="140" spans="1:21">
      <c r="A140" s="13"/>
      <c r="B140" s="179"/>
      <c r="C140" s="181"/>
      <c r="D140" s="181"/>
      <c r="E140" s="46"/>
      <c r="F140" s="46"/>
      <c r="G140" s="181"/>
      <c r="H140" s="181"/>
      <c r="I140" s="46"/>
      <c r="J140" s="46"/>
      <c r="K140" s="181"/>
      <c r="L140" s="181"/>
      <c r="M140" s="46"/>
      <c r="N140" s="46"/>
      <c r="O140" s="181"/>
      <c r="P140" s="181"/>
      <c r="Q140" s="179"/>
      <c r="R140" s="46"/>
      <c r="S140" s="181"/>
      <c r="T140" s="181"/>
      <c r="U140" s="46"/>
    </row>
    <row r="141" spans="1:21">
      <c r="A141" s="13"/>
      <c r="B141" s="205" t="s">
        <v>1106</v>
      </c>
      <c r="C141" s="184" t="s">
        <v>244</v>
      </c>
      <c r="D141" s="184"/>
      <c r="E141" s="42"/>
      <c r="F141" s="42"/>
      <c r="G141" s="184" t="s">
        <v>248</v>
      </c>
      <c r="H141" s="184"/>
      <c r="I141" s="205" t="s">
        <v>242</v>
      </c>
      <c r="J141" s="42"/>
      <c r="K141" s="184">
        <v>2.7</v>
      </c>
      <c r="L141" s="184"/>
      <c r="M141" s="42"/>
      <c r="N141" s="42"/>
      <c r="O141" s="184" t="s">
        <v>244</v>
      </c>
      <c r="P141" s="184"/>
      <c r="Q141" s="42"/>
      <c r="R141" s="42"/>
      <c r="S141" s="184">
        <v>2.2999999999999998</v>
      </c>
      <c r="T141" s="184"/>
      <c r="U141" s="42"/>
    </row>
    <row r="142" spans="1:21" ht="15.75" thickBot="1">
      <c r="A142" s="13"/>
      <c r="B142" s="205"/>
      <c r="C142" s="208"/>
      <c r="D142" s="208"/>
      <c r="E142" s="54"/>
      <c r="F142" s="42"/>
      <c r="G142" s="208"/>
      <c r="H142" s="208"/>
      <c r="I142" s="211"/>
      <c r="J142" s="42"/>
      <c r="K142" s="208"/>
      <c r="L142" s="208"/>
      <c r="M142" s="54"/>
      <c r="N142" s="42"/>
      <c r="O142" s="208"/>
      <c r="P142" s="208"/>
      <c r="Q142" s="54"/>
      <c r="R142" s="42"/>
      <c r="S142" s="208"/>
      <c r="T142" s="208"/>
      <c r="U142" s="54"/>
    </row>
    <row r="143" spans="1:21">
      <c r="A143" s="13"/>
      <c r="B143" s="179" t="s">
        <v>930</v>
      </c>
      <c r="C143" s="209">
        <v>224.7</v>
      </c>
      <c r="D143" s="209"/>
      <c r="E143" s="57"/>
      <c r="F143" s="46"/>
      <c r="G143" s="209">
        <v>314.3</v>
      </c>
      <c r="H143" s="209"/>
      <c r="I143" s="57"/>
      <c r="J143" s="46"/>
      <c r="K143" s="209">
        <v>301.5</v>
      </c>
      <c r="L143" s="209"/>
      <c r="M143" s="57"/>
      <c r="N143" s="46"/>
      <c r="O143" s="209" t="s">
        <v>1105</v>
      </c>
      <c r="P143" s="209"/>
      <c r="Q143" s="210" t="s">
        <v>242</v>
      </c>
      <c r="R143" s="46"/>
      <c r="S143" s="209">
        <v>246.3</v>
      </c>
      <c r="T143" s="209"/>
      <c r="U143" s="57"/>
    </row>
    <row r="144" spans="1:21">
      <c r="A144" s="13"/>
      <c r="B144" s="179"/>
      <c r="C144" s="216"/>
      <c r="D144" s="216"/>
      <c r="E144" s="58"/>
      <c r="F144" s="46"/>
      <c r="G144" s="216"/>
      <c r="H144" s="216"/>
      <c r="I144" s="58"/>
      <c r="J144" s="46"/>
      <c r="K144" s="216"/>
      <c r="L144" s="216"/>
      <c r="M144" s="58"/>
      <c r="N144" s="46"/>
      <c r="O144" s="216"/>
      <c r="P144" s="216"/>
      <c r="Q144" s="217"/>
      <c r="R144" s="46"/>
      <c r="S144" s="181"/>
      <c r="T144" s="181"/>
      <c r="U144" s="46"/>
    </row>
    <row r="145" spans="1:21">
      <c r="A145" s="13"/>
      <c r="B145" s="205" t="s">
        <v>1069</v>
      </c>
      <c r="C145" s="184">
        <v>6.1</v>
      </c>
      <c r="D145" s="184"/>
      <c r="E145" s="42"/>
      <c r="F145" s="42"/>
      <c r="G145" s="184" t="s">
        <v>663</v>
      </c>
      <c r="H145" s="184"/>
      <c r="I145" s="205" t="s">
        <v>242</v>
      </c>
      <c r="J145" s="42"/>
      <c r="K145" s="184">
        <v>4.0999999999999996</v>
      </c>
      <c r="L145" s="184"/>
      <c r="M145" s="42"/>
      <c r="N145" s="42"/>
      <c r="O145" s="184" t="s">
        <v>244</v>
      </c>
      <c r="P145" s="184"/>
      <c r="Q145" s="42"/>
      <c r="R145" s="42"/>
      <c r="S145" s="184" t="s">
        <v>256</v>
      </c>
      <c r="T145" s="184"/>
      <c r="U145" s="205" t="s">
        <v>242</v>
      </c>
    </row>
    <row r="146" spans="1:21" ht="15.75" thickBot="1">
      <c r="A146" s="13"/>
      <c r="B146" s="205"/>
      <c r="C146" s="208"/>
      <c r="D146" s="208"/>
      <c r="E146" s="54"/>
      <c r="F146" s="42"/>
      <c r="G146" s="208"/>
      <c r="H146" s="208"/>
      <c r="I146" s="211"/>
      <c r="J146" s="42"/>
      <c r="K146" s="208"/>
      <c r="L146" s="208"/>
      <c r="M146" s="54"/>
      <c r="N146" s="42"/>
      <c r="O146" s="208"/>
      <c r="P146" s="208"/>
      <c r="Q146" s="54"/>
      <c r="R146" s="42"/>
      <c r="S146" s="208"/>
      <c r="T146" s="208"/>
      <c r="U146" s="211"/>
    </row>
    <row r="147" spans="1:21">
      <c r="A147" s="13"/>
      <c r="B147" s="179" t="s">
        <v>58</v>
      </c>
      <c r="C147" s="209">
        <v>230.8</v>
      </c>
      <c r="D147" s="209"/>
      <c r="E147" s="57"/>
      <c r="F147" s="46"/>
      <c r="G147" s="209">
        <v>289.7</v>
      </c>
      <c r="H147" s="209"/>
      <c r="I147" s="57"/>
      <c r="J147" s="46"/>
      <c r="K147" s="209">
        <v>305.60000000000002</v>
      </c>
      <c r="L147" s="209"/>
      <c r="M147" s="57"/>
      <c r="N147" s="46"/>
      <c r="O147" s="209" t="s">
        <v>1105</v>
      </c>
      <c r="P147" s="209"/>
      <c r="Q147" s="210" t="s">
        <v>242</v>
      </c>
      <c r="R147" s="46"/>
      <c r="S147" s="209">
        <v>231.9</v>
      </c>
      <c r="T147" s="209"/>
      <c r="U147" s="57"/>
    </row>
    <row r="148" spans="1:21">
      <c r="A148" s="13"/>
      <c r="B148" s="179"/>
      <c r="C148" s="216"/>
      <c r="D148" s="216"/>
      <c r="E148" s="58"/>
      <c r="F148" s="46"/>
      <c r="G148" s="216"/>
      <c r="H148" s="216"/>
      <c r="I148" s="58"/>
      <c r="J148" s="46"/>
      <c r="K148" s="216"/>
      <c r="L148" s="216"/>
      <c r="M148" s="58"/>
      <c r="N148" s="46"/>
      <c r="O148" s="216"/>
      <c r="P148" s="216"/>
      <c r="Q148" s="217"/>
      <c r="R148" s="46"/>
      <c r="S148" s="181"/>
      <c r="T148" s="181"/>
      <c r="U148" s="46"/>
    </row>
    <row r="149" spans="1:21">
      <c r="A149" s="13"/>
      <c r="B149" s="205" t="s">
        <v>59</v>
      </c>
      <c r="C149" s="184" t="s">
        <v>244</v>
      </c>
      <c r="D149" s="184"/>
      <c r="E149" s="42"/>
      <c r="F149" s="42"/>
      <c r="G149" s="184" t="s">
        <v>244</v>
      </c>
      <c r="H149" s="184"/>
      <c r="I149" s="42"/>
      <c r="J149" s="42"/>
      <c r="K149" s="184" t="s">
        <v>733</v>
      </c>
      <c r="L149" s="184"/>
      <c r="M149" s="205" t="s">
        <v>242</v>
      </c>
      <c r="N149" s="42"/>
      <c r="O149" s="184" t="s">
        <v>244</v>
      </c>
      <c r="P149" s="184"/>
      <c r="Q149" s="42"/>
      <c r="R149" s="42"/>
      <c r="S149" s="184" t="s">
        <v>733</v>
      </c>
      <c r="T149" s="184"/>
      <c r="U149" s="205" t="s">
        <v>242</v>
      </c>
    </row>
    <row r="150" spans="1:21" ht="15.75" thickBot="1">
      <c r="A150" s="13"/>
      <c r="B150" s="205"/>
      <c r="C150" s="208"/>
      <c r="D150" s="208"/>
      <c r="E150" s="54"/>
      <c r="F150" s="42"/>
      <c r="G150" s="208"/>
      <c r="H150" s="208"/>
      <c r="I150" s="54"/>
      <c r="J150" s="42"/>
      <c r="K150" s="208"/>
      <c r="L150" s="208"/>
      <c r="M150" s="211"/>
      <c r="N150" s="42"/>
      <c r="O150" s="208"/>
      <c r="P150" s="208"/>
      <c r="Q150" s="54"/>
      <c r="R150" s="42"/>
      <c r="S150" s="208"/>
      <c r="T150" s="208"/>
      <c r="U150" s="211"/>
    </row>
    <row r="151" spans="1:21">
      <c r="A151" s="13"/>
      <c r="B151" s="179" t="s">
        <v>60</v>
      </c>
      <c r="C151" s="210" t="s">
        <v>239</v>
      </c>
      <c r="D151" s="209">
        <v>230.8</v>
      </c>
      <c r="E151" s="57"/>
      <c r="F151" s="46"/>
      <c r="G151" s="210" t="s">
        <v>239</v>
      </c>
      <c r="H151" s="209">
        <v>289.7</v>
      </c>
      <c r="I151" s="57"/>
      <c r="J151" s="46"/>
      <c r="K151" s="210" t="s">
        <v>239</v>
      </c>
      <c r="L151" s="209">
        <v>304.5</v>
      </c>
      <c r="M151" s="57"/>
      <c r="N151" s="46"/>
      <c r="O151" s="210" t="s">
        <v>239</v>
      </c>
      <c r="P151" s="209" t="s">
        <v>1105</v>
      </c>
      <c r="Q151" s="210" t="s">
        <v>242</v>
      </c>
      <c r="R151" s="46"/>
      <c r="S151" s="210" t="s">
        <v>239</v>
      </c>
      <c r="T151" s="209">
        <v>230.8</v>
      </c>
      <c r="U151" s="57"/>
    </row>
    <row r="152" spans="1:21" ht="15.75" thickBot="1">
      <c r="A152" s="13"/>
      <c r="B152" s="179"/>
      <c r="C152" s="212"/>
      <c r="D152" s="213"/>
      <c r="E152" s="63"/>
      <c r="F152" s="46"/>
      <c r="G152" s="212"/>
      <c r="H152" s="213"/>
      <c r="I152" s="63"/>
      <c r="J152" s="46"/>
      <c r="K152" s="212"/>
      <c r="L152" s="213"/>
      <c r="M152" s="63"/>
      <c r="N152" s="46"/>
      <c r="O152" s="212"/>
      <c r="P152" s="213"/>
      <c r="Q152" s="212"/>
      <c r="R152" s="46"/>
      <c r="S152" s="212"/>
      <c r="T152" s="213"/>
      <c r="U152" s="63"/>
    </row>
    <row r="153" spans="1:21" ht="15.75" thickTop="1">
      <c r="A153" s="13"/>
      <c r="B153" s="64"/>
      <c r="C153" s="64"/>
      <c r="D153" s="64"/>
      <c r="E153" s="64"/>
      <c r="F153" s="64"/>
      <c r="G153" s="64"/>
      <c r="H153" s="64"/>
      <c r="I153" s="64"/>
      <c r="J153" s="64"/>
      <c r="K153" s="64"/>
      <c r="L153" s="64"/>
      <c r="M153" s="64"/>
      <c r="N153" s="64"/>
      <c r="O153" s="64"/>
      <c r="P153" s="64"/>
      <c r="Q153" s="64"/>
      <c r="R153" s="64"/>
      <c r="S153" s="64"/>
      <c r="T153" s="64"/>
      <c r="U153" s="64"/>
    </row>
    <row r="154" spans="1:21">
      <c r="A154" s="13"/>
      <c r="B154" s="80" t="s">
        <v>1107</v>
      </c>
      <c r="C154" s="80"/>
      <c r="D154" s="80"/>
      <c r="E154" s="80"/>
      <c r="F154" s="80"/>
      <c r="G154" s="80"/>
      <c r="H154" s="80"/>
      <c r="I154" s="80"/>
      <c r="J154" s="80"/>
      <c r="K154" s="80"/>
      <c r="L154" s="80"/>
      <c r="M154" s="80"/>
      <c r="N154" s="80"/>
      <c r="O154" s="80"/>
      <c r="P154" s="80"/>
      <c r="Q154" s="80"/>
      <c r="R154" s="80"/>
      <c r="S154" s="80"/>
      <c r="T154" s="80"/>
      <c r="U154" s="80"/>
    </row>
    <row r="155" spans="1:21">
      <c r="A155" s="13"/>
      <c r="B155" s="46" t="s">
        <v>1092</v>
      </c>
      <c r="C155" s="46"/>
      <c r="D155" s="46"/>
      <c r="E155" s="46"/>
      <c r="F155" s="46"/>
      <c r="G155" s="46"/>
      <c r="H155" s="46"/>
      <c r="I155" s="46"/>
      <c r="J155" s="46"/>
      <c r="K155" s="46"/>
      <c r="L155" s="46"/>
      <c r="M155" s="46"/>
      <c r="N155" s="46"/>
      <c r="O155" s="46"/>
      <c r="P155" s="46"/>
      <c r="Q155" s="46"/>
      <c r="R155" s="46"/>
      <c r="S155" s="46"/>
      <c r="T155" s="46"/>
      <c r="U155" s="46"/>
    </row>
    <row r="156" spans="1:21">
      <c r="A156" s="13"/>
      <c r="B156" s="227"/>
      <c r="C156" s="227"/>
      <c r="D156" s="227"/>
      <c r="E156" s="227"/>
      <c r="F156" s="227"/>
      <c r="G156" s="227"/>
      <c r="H156" s="227"/>
      <c r="I156" s="227"/>
      <c r="J156" s="227"/>
      <c r="K156" s="227"/>
      <c r="L156" s="227"/>
      <c r="M156" s="227"/>
      <c r="N156" s="227"/>
      <c r="O156" s="227"/>
      <c r="P156" s="227"/>
      <c r="Q156" s="227"/>
      <c r="R156" s="227"/>
      <c r="S156" s="227"/>
      <c r="T156" s="227"/>
      <c r="U156" s="227"/>
    </row>
    <row r="157" spans="1:21">
      <c r="A157" s="13"/>
      <c r="B157" s="32"/>
      <c r="C157" s="32"/>
      <c r="D157" s="32"/>
      <c r="E157" s="32"/>
      <c r="F157" s="32"/>
      <c r="G157" s="32"/>
      <c r="H157" s="32"/>
      <c r="I157" s="32"/>
      <c r="J157" s="32"/>
      <c r="K157" s="32"/>
      <c r="L157" s="32"/>
      <c r="M157" s="32"/>
      <c r="N157" s="32"/>
      <c r="O157" s="32"/>
      <c r="P157" s="32"/>
      <c r="Q157" s="32"/>
      <c r="R157" s="32"/>
      <c r="S157" s="32"/>
      <c r="T157" s="32"/>
      <c r="U157" s="32"/>
    </row>
    <row r="158" spans="1:21">
      <c r="A158" s="13"/>
      <c r="B158" s="15"/>
      <c r="C158" s="15"/>
      <c r="D158" s="15"/>
      <c r="E158" s="15"/>
      <c r="F158" s="15"/>
      <c r="G158" s="15"/>
      <c r="H158" s="15"/>
      <c r="I158" s="15"/>
      <c r="J158" s="15"/>
      <c r="K158" s="15"/>
      <c r="L158" s="15"/>
      <c r="M158" s="15"/>
      <c r="N158" s="15"/>
      <c r="O158" s="15"/>
      <c r="P158" s="15"/>
      <c r="Q158" s="15"/>
      <c r="R158" s="15"/>
      <c r="S158" s="15"/>
      <c r="T158" s="15"/>
      <c r="U158" s="15"/>
    </row>
    <row r="159" spans="1:21">
      <c r="A159" s="13"/>
      <c r="B159" s="46"/>
      <c r="C159" s="76" t="s">
        <v>1044</v>
      </c>
      <c r="D159" s="76"/>
      <c r="E159" s="76"/>
      <c r="F159" s="46"/>
      <c r="G159" s="76" t="s">
        <v>1046</v>
      </c>
      <c r="H159" s="76"/>
      <c r="I159" s="76"/>
      <c r="J159" s="46"/>
      <c r="K159" s="76" t="s">
        <v>1048</v>
      </c>
      <c r="L159" s="76"/>
      <c r="M159" s="76"/>
      <c r="N159" s="46"/>
      <c r="O159" s="76" t="s">
        <v>1049</v>
      </c>
      <c r="P159" s="76"/>
      <c r="Q159" s="76"/>
      <c r="R159" s="46"/>
      <c r="S159" s="76" t="s">
        <v>125</v>
      </c>
      <c r="T159" s="76"/>
      <c r="U159" s="76"/>
    </row>
    <row r="160" spans="1:21" ht="15.75" thickBot="1">
      <c r="A160" s="13"/>
      <c r="B160" s="46"/>
      <c r="C160" s="33" t="s">
        <v>1045</v>
      </c>
      <c r="D160" s="33"/>
      <c r="E160" s="33"/>
      <c r="F160" s="46"/>
      <c r="G160" s="33" t="s">
        <v>1047</v>
      </c>
      <c r="H160" s="33"/>
      <c r="I160" s="33"/>
      <c r="J160" s="46"/>
      <c r="K160" s="33" t="s">
        <v>1047</v>
      </c>
      <c r="L160" s="33"/>
      <c r="M160" s="33"/>
      <c r="N160" s="46"/>
      <c r="O160" s="33"/>
      <c r="P160" s="33"/>
      <c r="Q160" s="33"/>
      <c r="R160" s="46"/>
      <c r="S160" s="33"/>
      <c r="T160" s="33"/>
      <c r="U160" s="33"/>
    </row>
    <row r="161" spans="1:21">
      <c r="A161" s="13"/>
      <c r="B161" s="205" t="s">
        <v>58</v>
      </c>
      <c r="C161" s="193" t="s">
        <v>239</v>
      </c>
      <c r="D161" s="188">
        <v>230.8</v>
      </c>
      <c r="E161" s="40"/>
      <c r="F161" s="42"/>
      <c r="G161" s="193" t="s">
        <v>239</v>
      </c>
      <c r="H161" s="188">
        <v>289.7</v>
      </c>
      <c r="I161" s="40"/>
      <c r="J161" s="42"/>
      <c r="K161" s="193" t="s">
        <v>239</v>
      </c>
      <c r="L161" s="188">
        <v>305.60000000000002</v>
      </c>
      <c r="M161" s="40"/>
      <c r="N161" s="42"/>
      <c r="O161" s="193" t="s">
        <v>239</v>
      </c>
      <c r="P161" s="188" t="s">
        <v>1105</v>
      </c>
      <c r="Q161" s="193" t="s">
        <v>242</v>
      </c>
      <c r="R161" s="42"/>
      <c r="S161" s="193" t="s">
        <v>239</v>
      </c>
      <c r="T161" s="188">
        <v>231.9</v>
      </c>
      <c r="U161" s="40"/>
    </row>
    <row r="162" spans="1:21">
      <c r="A162" s="13"/>
      <c r="B162" s="205"/>
      <c r="C162" s="206"/>
      <c r="D162" s="189"/>
      <c r="E162" s="41"/>
      <c r="F162" s="42"/>
      <c r="G162" s="206"/>
      <c r="H162" s="189"/>
      <c r="I162" s="41"/>
      <c r="J162" s="42"/>
      <c r="K162" s="206"/>
      <c r="L162" s="189"/>
      <c r="M162" s="41"/>
      <c r="N162" s="42"/>
      <c r="O162" s="206"/>
      <c r="P162" s="189"/>
      <c r="Q162" s="206"/>
      <c r="R162" s="42"/>
      <c r="S162" s="205"/>
      <c r="T162" s="184"/>
      <c r="U162" s="42"/>
    </row>
    <row r="163" spans="1:21">
      <c r="A163" s="13"/>
      <c r="B163" s="179" t="s">
        <v>1070</v>
      </c>
      <c r="C163" s="181">
        <v>21.2</v>
      </c>
      <c r="D163" s="181"/>
      <c r="E163" s="46"/>
      <c r="F163" s="46"/>
      <c r="G163" s="181">
        <v>8.4</v>
      </c>
      <c r="H163" s="181"/>
      <c r="I163" s="46"/>
      <c r="J163" s="46"/>
      <c r="K163" s="181" t="s">
        <v>922</v>
      </c>
      <c r="L163" s="181"/>
      <c r="M163" s="179" t="s">
        <v>242</v>
      </c>
      <c r="N163" s="46"/>
      <c r="O163" s="181">
        <v>4.8</v>
      </c>
      <c r="P163" s="181"/>
      <c r="Q163" s="46"/>
      <c r="R163" s="46"/>
      <c r="S163" s="181">
        <v>21.2</v>
      </c>
      <c r="T163" s="181"/>
      <c r="U163" s="46"/>
    </row>
    <row r="164" spans="1:21" ht="15.75" thickBot="1">
      <c r="A164" s="13"/>
      <c r="B164" s="179"/>
      <c r="C164" s="185"/>
      <c r="D164" s="185"/>
      <c r="E164" s="47"/>
      <c r="F164" s="46"/>
      <c r="G164" s="185"/>
      <c r="H164" s="185"/>
      <c r="I164" s="47"/>
      <c r="J164" s="46"/>
      <c r="K164" s="185"/>
      <c r="L164" s="185"/>
      <c r="M164" s="191"/>
      <c r="N164" s="46"/>
      <c r="O164" s="185"/>
      <c r="P164" s="185"/>
      <c r="Q164" s="47"/>
      <c r="R164" s="46"/>
      <c r="S164" s="185"/>
      <c r="T164" s="185"/>
      <c r="U164" s="47"/>
    </row>
    <row r="165" spans="1:21">
      <c r="A165" s="13"/>
      <c r="B165" s="205" t="s">
        <v>75</v>
      </c>
      <c r="C165" s="188">
        <v>252</v>
      </c>
      <c r="D165" s="188"/>
      <c r="E165" s="40"/>
      <c r="F165" s="42"/>
      <c r="G165" s="188">
        <v>298.10000000000002</v>
      </c>
      <c r="H165" s="188"/>
      <c r="I165" s="40"/>
      <c r="J165" s="42"/>
      <c r="K165" s="188">
        <v>292.39999999999998</v>
      </c>
      <c r="L165" s="188"/>
      <c r="M165" s="40"/>
      <c r="N165" s="42"/>
      <c r="O165" s="188" t="s">
        <v>1108</v>
      </c>
      <c r="P165" s="188"/>
      <c r="Q165" s="193" t="s">
        <v>242</v>
      </c>
      <c r="R165" s="42"/>
      <c r="S165" s="188">
        <v>253.1</v>
      </c>
      <c r="T165" s="188"/>
      <c r="U165" s="40"/>
    </row>
    <row r="166" spans="1:21">
      <c r="A166" s="13"/>
      <c r="B166" s="205"/>
      <c r="C166" s="189"/>
      <c r="D166" s="189"/>
      <c r="E166" s="41"/>
      <c r="F166" s="42"/>
      <c r="G166" s="189"/>
      <c r="H166" s="189"/>
      <c r="I166" s="41"/>
      <c r="J166" s="42"/>
      <c r="K166" s="189"/>
      <c r="L166" s="189"/>
      <c r="M166" s="41"/>
      <c r="N166" s="42"/>
      <c r="O166" s="189"/>
      <c r="P166" s="189"/>
      <c r="Q166" s="206"/>
      <c r="R166" s="42"/>
      <c r="S166" s="189"/>
      <c r="T166" s="189"/>
      <c r="U166" s="41"/>
    </row>
    <row r="167" spans="1:21">
      <c r="A167" s="13"/>
      <c r="B167" s="179" t="s">
        <v>76</v>
      </c>
      <c r="C167" s="181" t="s">
        <v>244</v>
      </c>
      <c r="D167" s="181"/>
      <c r="E167" s="46"/>
      <c r="F167" s="46"/>
      <c r="G167" s="181" t="s">
        <v>244</v>
      </c>
      <c r="H167" s="181"/>
      <c r="I167" s="46"/>
      <c r="J167" s="46"/>
      <c r="K167" s="181" t="s">
        <v>733</v>
      </c>
      <c r="L167" s="181"/>
      <c r="M167" s="179" t="s">
        <v>242</v>
      </c>
      <c r="N167" s="46"/>
      <c r="O167" s="181" t="s">
        <v>244</v>
      </c>
      <c r="P167" s="181"/>
      <c r="Q167" s="46"/>
      <c r="R167" s="46"/>
      <c r="S167" s="181" t="s">
        <v>733</v>
      </c>
      <c r="T167" s="181"/>
      <c r="U167" s="179" t="s">
        <v>242</v>
      </c>
    </row>
    <row r="168" spans="1:21" ht="15.75" thickBot="1">
      <c r="A168" s="13"/>
      <c r="B168" s="179"/>
      <c r="C168" s="185"/>
      <c r="D168" s="185"/>
      <c r="E168" s="47"/>
      <c r="F168" s="46"/>
      <c r="G168" s="185"/>
      <c r="H168" s="185"/>
      <c r="I168" s="47"/>
      <c r="J168" s="46"/>
      <c r="K168" s="185"/>
      <c r="L168" s="185"/>
      <c r="M168" s="191"/>
      <c r="N168" s="46"/>
      <c r="O168" s="185"/>
      <c r="P168" s="185"/>
      <c r="Q168" s="47"/>
      <c r="R168" s="46"/>
      <c r="S168" s="185"/>
      <c r="T168" s="185"/>
      <c r="U168" s="191"/>
    </row>
    <row r="169" spans="1:21">
      <c r="A169" s="13"/>
      <c r="B169" s="197" t="s">
        <v>77</v>
      </c>
      <c r="C169" s="193" t="s">
        <v>239</v>
      </c>
      <c r="D169" s="188">
        <v>252</v>
      </c>
      <c r="E169" s="40"/>
      <c r="F169" s="42"/>
      <c r="G169" s="193" t="s">
        <v>239</v>
      </c>
      <c r="H169" s="188">
        <v>298.10000000000002</v>
      </c>
      <c r="I169" s="40"/>
      <c r="J169" s="42"/>
      <c r="K169" s="193" t="s">
        <v>239</v>
      </c>
      <c r="L169" s="188">
        <v>291.3</v>
      </c>
      <c r="M169" s="40"/>
      <c r="N169" s="42"/>
      <c r="O169" s="193" t="s">
        <v>239</v>
      </c>
      <c r="P169" s="188" t="s">
        <v>1108</v>
      </c>
      <c r="Q169" s="193" t="s">
        <v>242</v>
      </c>
      <c r="R169" s="42"/>
      <c r="S169" s="193" t="s">
        <v>239</v>
      </c>
      <c r="T169" s="188">
        <v>252</v>
      </c>
      <c r="U169" s="40"/>
    </row>
    <row r="170" spans="1:21" ht="15.75" thickBot="1">
      <c r="A170" s="13"/>
      <c r="B170" s="197"/>
      <c r="C170" s="194"/>
      <c r="D170" s="196"/>
      <c r="E170" s="74"/>
      <c r="F170" s="42"/>
      <c r="G170" s="194"/>
      <c r="H170" s="196"/>
      <c r="I170" s="74"/>
      <c r="J170" s="42"/>
      <c r="K170" s="194"/>
      <c r="L170" s="196"/>
      <c r="M170" s="74"/>
      <c r="N170" s="42"/>
      <c r="O170" s="194"/>
      <c r="P170" s="196"/>
      <c r="Q170" s="194"/>
      <c r="R170" s="42"/>
      <c r="S170" s="194"/>
      <c r="T170" s="196"/>
      <c r="U170" s="74"/>
    </row>
    <row r="171" spans="1:21" ht="15.75" thickTop="1">
      <c r="A171" s="13"/>
      <c r="B171" s="64"/>
      <c r="C171" s="64"/>
      <c r="D171" s="64"/>
      <c r="E171" s="64"/>
      <c r="F171" s="64"/>
      <c r="G171" s="64"/>
      <c r="H171" s="64"/>
      <c r="I171" s="64"/>
      <c r="J171" s="64"/>
      <c r="K171" s="64"/>
      <c r="L171" s="64"/>
      <c r="M171" s="64"/>
      <c r="N171" s="64"/>
      <c r="O171" s="64"/>
      <c r="P171" s="64"/>
      <c r="Q171" s="64"/>
      <c r="R171" s="64"/>
      <c r="S171" s="64"/>
      <c r="T171" s="64"/>
      <c r="U171" s="64"/>
    </row>
    <row r="172" spans="1:21">
      <c r="A172" s="13"/>
      <c r="B172" s="80" t="s">
        <v>1109</v>
      </c>
      <c r="C172" s="80"/>
      <c r="D172" s="80"/>
      <c r="E172" s="80"/>
      <c r="F172" s="80"/>
      <c r="G172" s="80"/>
      <c r="H172" s="80"/>
      <c r="I172" s="80"/>
      <c r="J172" s="80"/>
      <c r="K172" s="80"/>
      <c r="L172" s="80"/>
      <c r="M172" s="80"/>
      <c r="N172" s="80"/>
      <c r="O172" s="80"/>
      <c r="P172" s="80"/>
      <c r="Q172" s="80"/>
      <c r="R172" s="80"/>
      <c r="S172" s="80"/>
      <c r="T172" s="80"/>
      <c r="U172" s="80"/>
    </row>
    <row r="173" spans="1:21">
      <c r="A173" s="13"/>
      <c r="B173" s="46" t="s">
        <v>1110</v>
      </c>
      <c r="C173" s="46"/>
      <c r="D173" s="46"/>
      <c r="E173" s="46"/>
      <c r="F173" s="46"/>
      <c r="G173" s="46"/>
      <c r="H173" s="46"/>
      <c r="I173" s="46"/>
      <c r="J173" s="46"/>
      <c r="K173" s="46"/>
      <c r="L173" s="46"/>
      <c r="M173" s="46"/>
      <c r="N173" s="46"/>
      <c r="O173" s="46"/>
      <c r="P173" s="46"/>
      <c r="Q173" s="46"/>
      <c r="R173" s="46"/>
      <c r="S173" s="46"/>
      <c r="T173" s="46"/>
      <c r="U173" s="46"/>
    </row>
    <row r="174" spans="1:21">
      <c r="A174" s="13"/>
      <c r="B174" s="32"/>
      <c r="C174" s="32"/>
      <c r="D174" s="32"/>
      <c r="E174" s="32"/>
      <c r="F174" s="32"/>
      <c r="G174" s="32"/>
      <c r="H174" s="32"/>
      <c r="I174" s="32"/>
      <c r="J174" s="32"/>
      <c r="K174" s="32"/>
      <c r="L174" s="32"/>
      <c r="M174" s="32"/>
      <c r="N174" s="32"/>
      <c r="O174" s="32"/>
      <c r="P174" s="32"/>
      <c r="Q174" s="32"/>
      <c r="R174" s="32"/>
      <c r="S174" s="32"/>
      <c r="T174" s="32"/>
      <c r="U174" s="32"/>
    </row>
    <row r="175" spans="1:21">
      <c r="A175" s="13"/>
      <c r="B175" s="15"/>
      <c r="C175" s="15"/>
      <c r="D175" s="15"/>
      <c r="E175" s="15"/>
      <c r="F175" s="15"/>
      <c r="G175" s="15"/>
      <c r="H175" s="15"/>
      <c r="I175" s="15"/>
      <c r="J175" s="15"/>
      <c r="K175" s="15"/>
      <c r="L175" s="15"/>
      <c r="M175" s="15"/>
      <c r="N175" s="15"/>
      <c r="O175" s="15"/>
      <c r="P175" s="15"/>
      <c r="Q175" s="15"/>
      <c r="R175" s="15"/>
      <c r="S175" s="15"/>
      <c r="T175" s="15"/>
      <c r="U175" s="15"/>
    </row>
    <row r="176" spans="1:21">
      <c r="A176" s="13"/>
      <c r="B176" s="46"/>
      <c r="C176" s="76" t="s">
        <v>1044</v>
      </c>
      <c r="D176" s="76"/>
      <c r="E176" s="76"/>
      <c r="F176" s="46"/>
      <c r="G176" s="76" t="s">
        <v>1046</v>
      </c>
      <c r="H176" s="76"/>
      <c r="I176" s="76"/>
      <c r="J176" s="46"/>
      <c r="K176" s="76" t="s">
        <v>1048</v>
      </c>
      <c r="L176" s="76"/>
      <c r="M176" s="76"/>
      <c r="N176" s="46"/>
      <c r="O176" s="76" t="s">
        <v>1049</v>
      </c>
      <c r="P176" s="76"/>
      <c r="Q176" s="76"/>
      <c r="R176" s="46"/>
      <c r="S176" s="76" t="s">
        <v>125</v>
      </c>
      <c r="T176" s="76"/>
      <c r="U176" s="76"/>
    </row>
    <row r="177" spans="1:21" ht="15.75" thickBot="1">
      <c r="A177" s="13"/>
      <c r="B177" s="46"/>
      <c r="C177" s="33" t="s">
        <v>1045</v>
      </c>
      <c r="D177" s="33"/>
      <c r="E177" s="33"/>
      <c r="F177" s="46"/>
      <c r="G177" s="33" t="s">
        <v>1047</v>
      </c>
      <c r="H177" s="33"/>
      <c r="I177" s="33"/>
      <c r="J177" s="46"/>
      <c r="K177" s="33" t="s">
        <v>1047</v>
      </c>
      <c r="L177" s="33"/>
      <c r="M177" s="33"/>
      <c r="N177" s="46"/>
      <c r="O177" s="33"/>
      <c r="P177" s="33"/>
      <c r="Q177" s="33"/>
      <c r="R177" s="46"/>
      <c r="S177" s="33"/>
      <c r="T177" s="33"/>
      <c r="U177" s="33"/>
    </row>
    <row r="178" spans="1:21">
      <c r="A178" s="13"/>
      <c r="B178" s="218" t="s">
        <v>490</v>
      </c>
      <c r="C178" s="40"/>
      <c r="D178" s="40"/>
      <c r="E178" s="40"/>
      <c r="F178" s="23"/>
      <c r="G178" s="40"/>
      <c r="H178" s="40"/>
      <c r="I178" s="40"/>
      <c r="J178" s="23"/>
      <c r="K178" s="40"/>
      <c r="L178" s="40"/>
      <c r="M178" s="40"/>
      <c r="N178" s="23"/>
      <c r="O178" s="40"/>
      <c r="P178" s="40"/>
      <c r="Q178" s="40"/>
      <c r="R178" s="23"/>
      <c r="S178" s="40"/>
      <c r="T178" s="40"/>
      <c r="U178" s="40"/>
    </row>
    <row r="179" spans="1:21">
      <c r="A179" s="13"/>
      <c r="B179" s="176" t="s">
        <v>79</v>
      </c>
      <c r="C179" s="46"/>
      <c r="D179" s="46"/>
      <c r="E179" s="46"/>
      <c r="F179" s="16"/>
      <c r="G179" s="46"/>
      <c r="H179" s="46"/>
      <c r="I179" s="46"/>
      <c r="J179" s="16"/>
      <c r="K179" s="46"/>
      <c r="L179" s="46"/>
      <c r="M179" s="46"/>
      <c r="N179" s="16"/>
      <c r="O179" s="46"/>
      <c r="P179" s="46"/>
      <c r="Q179" s="46"/>
      <c r="R179" s="16"/>
      <c r="S179" s="46"/>
      <c r="T179" s="46"/>
      <c r="U179" s="46"/>
    </row>
    <row r="180" spans="1:21">
      <c r="A180" s="13"/>
      <c r="B180" s="186" t="s">
        <v>80</v>
      </c>
      <c r="C180" s="205" t="s">
        <v>239</v>
      </c>
      <c r="D180" s="184">
        <v>281.8</v>
      </c>
      <c r="E180" s="42"/>
      <c r="F180" s="42"/>
      <c r="G180" s="205" t="s">
        <v>239</v>
      </c>
      <c r="H180" s="184">
        <v>4.7</v>
      </c>
      <c r="I180" s="42"/>
      <c r="J180" s="42"/>
      <c r="K180" s="205" t="s">
        <v>239</v>
      </c>
      <c r="L180" s="184">
        <v>27.3</v>
      </c>
      <c r="M180" s="42"/>
      <c r="N180" s="42"/>
      <c r="O180" s="205" t="s">
        <v>239</v>
      </c>
      <c r="P180" s="184" t="s">
        <v>244</v>
      </c>
      <c r="Q180" s="42"/>
      <c r="R180" s="42"/>
      <c r="S180" s="205" t="s">
        <v>239</v>
      </c>
      <c r="T180" s="184">
        <v>313.8</v>
      </c>
      <c r="U180" s="42"/>
    </row>
    <row r="181" spans="1:21">
      <c r="A181" s="13"/>
      <c r="B181" s="186"/>
      <c r="C181" s="205"/>
      <c r="D181" s="184"/>
      <c r="E181" s="42"/>
      <c r="F181" s="42"/>
      <c r="G181" s="205"/>
      <c r="H181" s="184"/>
      <c r="I181" s="42"/>
      <c r="J181" s="42"/>
      <c r="K181" s="205"/>
      <c r="L181" s="184"/>
      <c r="M181" s="42"/>
      <c r="N181" s="42"/>
      <c r="O181" s="205"/>
      <c r="P181" s="184"/>
      <c r="Q181" s="42"/>
      <c r="R181" s="42"/>
      <c r="S181" s="205"/>
      <c r="T181" s="184"/>
      <c r="U181" s="42"/>
    </row>
    <row r="182" spans="1:21">
      <c r="A182" s="13"/>
      <c r="B182" s="220" t="s">
        <v>81</v>
      </c>
      <c r="C182" s="181">
        <v>35.299999999999997</v>
      </c>
      <c r="D182" s="181"/>
      <c r="E182" s="46"/>
      <c r="F182" s="46"/>
      <c r="G182" s="181">
        <v>756.4</v>
      </c>
      <c r="H182" s="181"/>
      <c r="I182" s="46"/>
      <c r="J182" s="46"/>
      <c r="K182" s="181">
        <v>233.7</v>
      </c>
      <c r="L182" s="181"/>
      <c r="M182" s="46"/>
      <c r="N182" s="46"/>
      <c r="O182" s="181" t="s">
        <v>1111</v>
      </c>
      <c r="P182" s="181"/>
      <c r="Q182" s="179" t="s">
        <v>242</v>
      </c>
      <c r="R182" s="46"/>
      <c r="S182" s="181">
        <v>974.9</v>
      </c>
      <c r="T182" s="181"/>
      <c r="U182" s="46"/>
    </row>
    <row r="183" spans="1:21">
      <c r="A183" s="13"/>
      <c r="B183" s="220"/>
      <c r="C183" s="181"/>
      <c r="D183" s="181"/>
      <c r="E183" s="46"/>
      <c r="F183" s="46"/>
      <c r="G183" s="181"/>
      <c r="H183" s="181"/>
      <c r="I183" s="46"/>
      <c r="J183" s="46"/>
      <c r="K183" s="181"/>
      <c r="L183" s="181"/>
      <c r="M183" s="46"/>
      <c r="N183" s="46"/>
      <c r="O183" s="181"/>
      <c r="P183" s="181"/>
      <c r="Q183" s="179"/>
      <c r="R183" s="46"/>
      <c r="S183" s="181"/>
      <c r="T183" s="181"/>
      <c r="U183" s="46"/>
    </row>
    <row r="184" spans="1:21">
      <c r="A184" s="13"/>
      <c r="B184" s="186" t="s">
        <v>82</v>
      </c>
      <c r="C184" s="184" t="s">
        <v>244</v>
      </c>
      <c r="D184" s="184"/>
      <c r="E184" s="42"/>
      <c r="F184" s="42"/>
      <c r="G184" s="184">
        <v>624.29999999999995</v>
      </c>
      <c r="H184" s="184"/>
      <c r="I184" s="42"/>
      <c r="J184" s="42"/>
      <c r="K184" s="184">
        <v>337.7</v>
      </c>
      <c r="L184" s="184"/>
      <c r="M184" s="42"/>
      <c r="N184" s="42"/>
      <c r="O184" s="184" t="s">
        <v>733</v>
      </c>
      <c r="P184" s="184"/>
      <c r="Q184" s="205" t="s">
        <v>242</v>
      </c>
      <c r="R184" s="42"/>
      <c r="S184" s="184">
        <v>960.9</v>
      </c>
      <c r="T184" s="184"/>
      <c r="U184" s="42"/>
    </row>
    <row r="185" spans="1:21">
      <c r="A185" s="13"/>
      <c r="B185" s="186"/>
      <c r="C185" s="184"/>
      <c r="D185" s="184"/>
      <c r="E185" s="42"/>
      <c r="F185" s="42"/>
      <c r="G185" s="184"/>
      <c r="H185" s="184"/>
      <c r="I185" s="42"/>
      <c r="J185" s="42"/>
      <c r="K185" s="184"/>
      <c r="L185" s="184"/>
      <c r="M185" s="42"/>
      <c r="N185" s="42"/>
      <c r="O185" s="184"/>
      <c r="P185" s="184"/>
      <c r="Q185" s="205"/>
      <c r="R185" s="42"/>
      <c r="S185" s="184"/>
      <c r="T185" s="184"/>
      <c r="U185" s="42"/>
    </row>
    <row r="186" spans="1:21">
      <c r="A186" s="13"/>
      <c r="B186" s="220" t="s">
        <v>85</v>
      </c>
      <c r="C186" s="181">
        <v>32.200000000000003</v>
      </c>
      <c r="D186" s="181"/>
      <c r="E186" s="46"/>
      <c r="F186" s="46"/>
      <c r="G186" s="181">
        <v>78</v>
      </c>
      <c r="H186" s="181"/>
      <c r="I186" s="46"/>
      <c r="J186" s="46"/>
      <c r="K186" s="181">
        <v>24.1</v>
      </c>
      <c r="L186" s="181"/>
      <c r="M186" s="46"/>
      <c r="N186" s="46"/>
      <c r="O186" s="181">
        <v>0.4</v>
      </c>
      <c r="P186" s="181"/>
      <c r="Q186" s="46"/>
      <c r="R186" s="46"/>
      <c r="S186" s="181">
        <v>134.69999999999999</v>
      </c>
      <c r="T186" s="181"/>
      <c r="U186" s="46"/>
    </row>
    <row r="187" spans="1:21" ht="15.75" thickBot="1">
      <c r="A187" s="13"/>
      <c r="B187" s="220"/>
      <c r="C187" s="185"/>
      <c r="D187" s="185"/>
      <c r="E187" s="47"/>
      <c r="F187" s="46"/>
      <c r="G187" s="185"/>
      <c r="H187" s="185"/>
      <c r="I187" s="47"/>
      <c r="J187" s="46"/>
      <c r="K187" s="185"/>
      <c r="L187" s="185"/>
      <c r="M187" s="47"/>
      <c r="N187" s="46"/>
      <c r="O187" s="185"/>
      <c r="P187" s="185"/>
      <c r="Q187" s="47"/>
      <c r="R187" s="46"/>
      <c r="S187" s="185"/>
      <c r="T187" s="185"/>
      <c r="U187" s="47"/>
    </row>
    <row r="188" spans="1:21">
      <c r="A188" s="13"/>
      <c r="B188" s="221" t="s">
        <v>86</v>
      </c>
      <c r="C188" s="188">
        <v>349.3</v>
      </c>
      <c r="D188" s="188"/>
      <c r="E188" s="40"/>
      <c r="F188" s="42"/>
      <c r="G188" s="187">
        <v>1463.4</v>
      </c>
      <c r="H188" s="187"/>
      <c r="I188" s="40"/>
      <c r="J188" s="42"/>
      <c r="K188" s="188">
        <v>622.79999999999995</v>
      </c>
      <c r="L188" s="188"/>
      <c r="M188" s="40"/>
      <c r="N188" s="42"/>
      <c r="O188" s="188" t="s">
        <v>1112</v>
      </c>
      <c r="P188" s="188"/>
      <c r="Q188" s="193" t="s">
        <v>242</v>
      </c>
      <c r="R188" s="42"/>
      <c r="S188" s="187">
        <v>2384.3000000000002</v>
      </c>
      <c r="T188" s="187"/>
      <c r="U188" s="40"/>
    </row>
    <row r="189" spans="1:21">
      <c r="A189" s="13"/>
      <c r="B189" s="221"/>
      <c r="C189" s="184"/>
      <c r="D189" s="184"/>
      <c r="E189" s="42"/>
      <c r="F189" s="42"/>
      <c r="G189" s="183"/>
      <c r="H189" s="183"/>
      <c r="I189" s="42"/>
      <c r="J189" s="42"/>
      <c r="K189" s="184"/>
      <c r="L189" s="184"/>
      <c r="M189" s="42"/>
      <c r="N189" s="42"/>
      <c r="O189" s="189"/>
      <c r="P189" s="189"/>
      <c r="Q189" s="206"/>
      <c r="R189" s="42"/>
      <c r="S189" s="183"/>
      <c r="T189" s="183"/>
      <c r="U189" s="42"/>
    </row>
    <row r="190" spans="1:21">
      <c r="A190" s="13"/>
      <c r="B190" s="179" t="s">
        <v>1113</v>
      </c>
      <c r="C190" s="180">
        <v>5375.8</v>
      </c>
      <c r="D190" s="180"/>
      <c r="E190" s="46"/>
      <c r="F190" s="46"/>
      <c r="G190" s="180">
        <v>1009.3</v>
      </c>
      <c r="H190" s="180"/>
      <c r="I190" s="46"/>
      <c r="J190" s="46"/>
      <c r="K190" s="181" t="s">
        <v>1114</v>
      </c>
      <c r="L190" s="181"/>
      <c r="M190" s="179" t="s">
        <v>242</v>
      </c>
      <c r="N190" s="46"/>
      <c r="O190" s="181" t="s">
        <v>1115</v>
      </c>
      <c r="P190" s="181"/>
      <c r="Q190" s="179" t="s">
        <v>242</v>
      </c>
      <c r="R190" s="46"/>
      <c r="S190" s="181" t="s">
        <v>244</v>
      </c>
      <c r="T190" s="181"/>
      <c r="U190" s="46"/>
    </row>
    <row r="191" spans="1:21">
      <c r="A191" s="13"/>
      <c r="B191" s="179"/>
      <c r="C191" s="180"/>
      <c r="D191" s="180"/>
      <c r="E191" s="46"/>
      <c r="F191" s="46"/>
      <c r="G191" s="180"/>
      <c r="H191" s="180"/>
      <c r="I191" s="46"/>
      <c r="J191" s="46"/>
      <c r="K191" s="181"/>
      <c r="L191" s="181"/>
      <c r="M191" s="179"/>
      <c r="N191" s="46"/>
      <c r="O191" s="181"/>
      <c r="P191" s="181"/>
      <c r="Q191" s="179"/>
      <c r="R191" s="46"/>
      <c r="S191" s="181"/>
      <c r="T191" s="181"/>
      <c r="U191" s="46"/>
    </row>
    <row r="192" spans="1:21">
      <c r="A192" s="13"/>
      <c r="B192" s="205" t="s">
        <v>1116</v>
      </c>
      <c r="C192" s="184">
        <v>46.2</v>
      </c>
      <c r="D192" s="184"/>
      <c r="E192" s="42"/>
      <c r="F192" s="42"/>
      <c r="G192" s="183">
        <v>1027.2</v>
      </c>
      <c r="H192" s="183"/>
      <c r="I192" s="42"/>
      <c r="J192" s="42"/>
      <c r="K192" s="183">
        <v>4187.2</v>
      </c>
      <c r="L192" s="183"/>
      <c r="M192" s="42"/>
      <c r="N192" s="42"/>
      <c r="O192" s="184" t="s">
        <v>1117</v>
      </c>
      <c r="P192" s="184"/>
      <c r="Q192" s="205" t="s">
        <v>242</v>
      </c>
      <c r="R192" s="42"/>
      <c r="S192" s="184" t="s">
        <v>244</v>
      </c>
      <c r="T192" s="184"/>
      <c r="U192" s="42"/>
    </row>
    <row r="193" spans="1:21">
      <c r="A193" s="13"/>
      <c r="B193" s="205"/>
      <c r="C193" s="184"/>
      <c r="D193" s="184"/>
      <c r="E193" s="42"/>
      <c r="F193" s="42"/>
      <c r="G193" s="183"/>
      <c r="H193" s="183"/>
      <c r="I193" s="42"/>
      <c r="J193" s="42"/>
      <c r="K193" s="183"/>
      <c r="L193" s="183"/>
      <c r="M193" s="42"/>
      <c r="N193" s="42"/>
      <c r="O193" s="184"/>
      <c r="P193" s="184"/>
      <c r="Q193" s="205"/>
      <c r="R193" s="42"/>
      <c r="S193" s="184"/>
      <c r="T193" s="184"/>
      <c r="U193" s="42"/>
    </row>
    <row r="194" spans="1:21">
      <c r="A194" s="13"/>
      <c r="B194" s="179" t="s">
        <v>1118</v>
      </c>
      <c r="C194" s="181" t="s">
        <v>244</v>
      </c>
      <c r="D194" s="181"/>
      <c r="E194" s="46"/>
      <c r="F194" s="46"/>
      <c r="G194" s="180">
        <v>1028.3</v>
      </c>
      <c r="H194" s="180"/>
      <c r="I194" s="46"/>
      <c r="J194" s="46"/>
      <c r="K194" s="181">
        <v>655.1</v>
      </c>
      <c r="L194" s="181"/>
      <c r="M194" s="46"/>
      <c r="N194" s="46"/>
      <c r="O194" s="181" t="s">
        <v>244</v>
      </c>
      <c r="P194" s="181"/>
      <c r="Q194" s="46"/>
      <c r="R194" s="46"/>
      <c r="S194" s="180">
        <v>1683.4</v>
      </c>
      <c r="T194" s="180"/>
      <c r="U194" s="46"/>
    </row>
    <row r="195" spans="1:21">
      <c r="A195" s="13"/>
      <c r="B195" s="179"/>
      <c r="C195" s="181"/>
      <c r="D195" s="181"/>
      <c r="E195" s="46"/>
      <c r="F195" s="46"/>
      <c r="G195" s="180"/>
      <c r="H195" s="180"/>
      <c r="I195" s="46"/>
      <c r="J195" s="46"/>
      <c r="K195" s="181"/>
      <c r="L195" s="181"/>
      <c r="M195" s="46"/>
      <c r="N195" s="46"/>
      <c r="O195" s="181"/>
      <c r="P195" s="181"/>
      <c r="Q195" s="46"/>
      <c r="R195" s="46"/>
      <c r="S195" s="180"/>
      <c r="T195" s="180"/>
      <c r="U195" s="46"/>
    </row>
    <row r="196" spans="1:21">
      <c r="A196" s="13"/>
      <c r="B196" s="205" t="s">
        <v>91</v>
      </c>
      <c r="C196" s="184">
        <v>109.3</v>
      </c>
      <c r="D196" s="184"/>
      <c r="E196" s="42"/>
      <c r="F196" s="42"/>
      <c r="G196" s="184">
        <v>224.1</v>
      </c>
      <c r="H196" s="184"/>
      <c r="I196" s="42"/>
      <c r="J196" s="42"/>
      <c r="K196" s="184">
        <v>185.6</v>
      </c>
      <c r="L196" s="184"/>
      <c r="M196" s="42"/>
      <c r="N196" s="42"/>
      <c r="O196" s="184" t="s">
        <v>244</v>
      </c>
      <c r="P196" s="184"/>
      <c r="Q196" s="42"/>
      <c r="R196" s="42"/>
      <c r="S196" s="184">
        <v>519</v>
      </c>
      <c r="T196" s="184"/>
      <c r="U196" s="42"/>
    </row>
    <row r="197" spans="1:21" ht="15.75" thickBot="1">
      <c r="A197" s="13"/>
      <c r="B197" s="205"/>
      <c r="C197" s="208"/>
      <c r="D197" s="208"/>
      <c r="E197" s="54"/>
      <c r="F197" s="42"/>
      <c r="G197" s="208"/>
      <c r="H197" s="208"/>
      <c r="I197" s="54"/>
      <c r="J197" s="42"/>
      <c r="K197" s="208"/>
      <c r="L197" s="208"/>
      <c r="M197" s="54"/>
      <c r="N197" s="42"/>
      <c r="O197" s="208"/>
      <c r="P197" s="208"/>
      <c r="Q197" s="54"/>
      <c r="R197" s="42"/>
      <c r="S197" s="208"/>
      <c r="T197" s="208"/>
      <c r="U197" s="54"/>
    </row>
    <row r="198" spans="1:21">
      <c r="A198" s="13"/>
      <c r="B198" s="179" t="s">
        <v>92</v>
      </c>
      <c r="C198" s="210" t="s">
        <v>239</v>
      </c>
      <c r="D198" s="222">
        <v>5880.6</v>
      </c>
      <c r="E198" s="57"/>
      <c r="F198" s="46"/>
      <c r="G198" s="210" t="s">
        <v>239</v>
      </c>
      <c r="H198" s="222">
        <v>4752.3</v>
      </c>
      <c r="I198" s="57"/>
      <c r="J198" s="46"/>
      <c r="K198" s="210" t="s">
        <v>239</v>
      </c>
      <c r="L198" s="222">
        <v>5313.6</v>
      </c>
      <c r="M198" s="57"/>
      <c r="N198" s="46"/>
      <c r="O198" s="210" t="s">
        <v>239</v>
      </c>
      <c r="P198" s="209" t="s">
        <v>1119</v>
      </c>
      <c r="Q198" s="210" t="s">
        <v>242</v>
      </c>
      <c r="R198" s="46"/>
      <c r="S198" s="210" t="s">
        <v>239</v>
      </c>
      <c r="T198" s="222">
        <v>4586.7</v>
      </c>
      <c r="U198" s="57"/>
    </row>
    <row r="199" spans="1:21" ht="15.75" thickBot="1">
      <c r="A199" s="13"/>
      <c r="B199" s="179"/>
      <c r="C199" s="212"/>
      <c r="D199" s="223"/>
      <c r="E199" s="63"/>
      <c r="F199" s="46"/>
      <c r="G199" s="212"/>
      <c r="H199" s="223"/>
      <c r="I199" s="63"/>
      <c r="J199" s="46"/>
      <c r="K199" s="212"/>
      <c r="L199" s="223"/>
      <c r="M199" s="63"/>
      <c r="N199" s="46"/>
      <c r="O199" s="212"/>
      <c r="P199" s="213"/>
      <c r="Q199" s="212"/>
      <c r="R199" s="46"/>
      <c r="S199" s="212"/>
      <c r="T199" s="223"/>
      <c r="U199" s="63"/>
    </row>
    <row r="200" spans="1:21" ht="15.75" thickTop="1">
      <c r="A200" s="13"/>
      <c r="B200" s="23"/>
      <c r="C200" s="125"/>
      <c r="D200" s="125"/>
      <c r="E200" s="125"/>
      <c r="F200" s="23"/>
      <c r="G200" s="125"/>
      <c r="H200" s="125"/>
      <c r="I200" s="125"/>
      <c r="J200" s="23"/>
      <c r="K200" s="125"/>
      <c r="L200" s="125"/>
      <c r="M200" s="125"/>
      <c r="N200" s="23"/>
      <c r="O200" s="125"/>
      <c r="P200" s="125"/>
      <c r="Q200" s="125"/>
      <c r="R200" s="23"/>
      <c r="S200" s="125"/>
      <c r="T200" s="125"/>
      <c r="U200" s="125"/>
    </row>
    <row r="201" spans="1:21">
      <c r="A201" s="13"/>
      <c r="B201" s="219" t="s">
        <v>1120</v>
      </c>
      <c r="C201" s="46"/>
      <c r="D201" s="46"/>
      <c r="E201" s="46"/>
      <c r="F201" s="16"/>
      <c r="G201" s="46"/>
      <c r="H201" s="46"/>
      <c r="I201" s="46"/>
      <c r="J201" s="16"/>
      <c r="K201" s="46"/>
      <c r="L201" s="46"/>
      <c r="M201" s="46"/>
      <c r="N201" s="16"/>
      <c r="O201" s="46"/>
      <c r="P201" s="46"/>
      <c r="Q201" s="46"/>
      <c r="R201" s="16"/>
      <c r="S201" s="46"/>
      <c r="T201" s="46"/>
      <c r="U201" s="46"/>
    </row>
    <row r="202" spans="1:21">
      <c r="A202" s="13"/>
      <c r="B202" s="177" t="s">
        <v>93</v>
      </c>
      <c r="C202" s="42"/>
      <c r="D202" s="42"/>
      <c r="E202" s="42"/>
      <c r="F202" s="23"/>
      <c r="G202" s="42"/>
      <c r="H202" s="42"/>
      <c r="I202" s="42"/>
      <c r="J202" s="23"/>
      <c r="K202" s="42"/>
      <c r="L202" s="42"/>
      <c r="M202" s="42"/>
      <c r="N202" s="23"/>
      <c r="O202" s="42"/>
      <c r="P202" s="42"/>
      <c r="Q202" s="42"/>
      <c r="R202" s="23"/>
      <c r="S202" s="42"/>
      <c r="T202" s="42"/>
      <c r="U202" s="42"/>
    </row>
    <row r="203" spans="1:21">
      <c r="A203" s="13"/>
      <c r="B203" s="220" t="s">
        <v>95</v>
      </c>
      <c r="C203" s="179" t="s">
        <v>239</v>
      </c>
      <c r="D203" s="181">
        <v>14.4</v>
      </c>
      <c r="E203" s="46"/>
      <c r="F203" s="46"/>
      <c r="G203" s="179" t="s">
        <v>239</v>
      </c>
      <c r="H203" s="181">
        <v>485.1</v>
      </c>
      <c r="I203" s="46"/>
      <c r="J203" s="46"/>
      <c r="K203" s="179" t="s">
        <v>239</v>
      </c>
      <c r="L203" s="181">
        <v>137.69999999999999</v>
      </c>
      <c r="M203" s="46"/>
      <c r="N203" s="46"/>
      <c r="O203" s="179" t="s">
        <v>239</v>
      </c>
      <c r="P203" s="181" t="s">
        <v>1111</v>
      </c>
      <c r="Q203" s="179" t="s">
        <v>242</v>
      </c>
      <c r="R203" s="46"/>
      <c r="S203" s="179" t="s">
        <v>239</v>
      </c>
      <c r="T203" s="181">
        <v>586.70000000000005</v>
      </c>
      <c r="U203" s="46"/>
    </row>
    <row r="204" spans="1:21">
      <c r="A204" s="13"/>
      <c r="B204" s="220"/>
      <c r="C204" s="179"/>
      <c r="D204" s="181"/>
      <c r="E204" s="46"/>
      <c r="F204" s="46"/>
      <c r="G204" s="179"/>
      <c r="H204" s="181"/>
      <c r="I204" s="46"/>
      <c r="J204" s="46"/>
      <c r="K204" s="179"/>
      <c r="L204" s="181"/>
      <c r="M204" s="46"/>
      <c r="N204" s="46"/>
      <c r="O204" s="179"/>
      <c r="P204" s="181"/>
      <c r="Q204" s="179"/>
      <c r="R204" s="46"/>
      <c r="S204" s="179"/>
      <c r="T204" s="181"/>
      <c r="U204" s="46"/>
    </row>
    <row r="205" spans="1:21">
      <c r="A205" s="13"/>
      <c r="B205" s="186" t="s">
        <v>96</v>
      </c>
      <c r="C205" s="184" t="s">
        <v>244</v>
      </c>
      <c r="D205" s="184"/>
      <c r="E205" s="42"/>
      <c r="F205" s="42"/>
      <c r="G205" s="184">
        <v>308.10000000000002</v>
      </c>
      <c r="H205" s="184"/>
      <c r="I205" s="42"/>
      <c r="J205" s="42"/>
      <c r="K205" s="184">
        <v>2</v>
      </c>
      <c r="L205" s="184"/>
      <c r="M205" s="42"/>
      <c r="N205" s="42"/>
      <c r="O205" s="184" t="s">
        <v>244</v>
      </c>
      <c r="P205" s="184"/>
      <c r="Q205" s="42"/>
      <c r="R205" s="42"/>
      <c r="S205" s="184">
        <v>310.10000000000002</v>
      </c>
      <c r="T205" s="184"/>
      <c r="U205" s="42"/>
    </row>
    <row r="206" spans="1:21">
      <c r="A206" s="13"/>
      <c r="B206" s="186"/>
      <c r="C206" s="184"/>
      <c r="D206" s="184"/>
      <c r="E206" s="42"/>
      <c r="F206" s="42"/>
      <c r="G206" s="184"/>
      <c r="H206" s="184"/>
      <c r="I206" s="42"/>
      <c r="J206" s="42"/>
      <c r="K206" s="184"/>
      <c r="L206" s="184"/>
      <c r="M206" s="42"/>
      <c r="N206" s="42"/>
      <c r="O206" s="184"/>
      <c r="P206" s="184"/>
      <c r="Q206" s="42"/>
      <c r="R206" s="42"/>
      <c r="S206" s="184"/>
      <c r="T206" s="184"/>
      <c r="U206" s="42"/>
    </row>
    <row r="207" spans="1:21">
      <c r="A207" s="13"/>
      <c r="B207" s="220" t="s">
        <v>99</v>
      </c>
      <c r="C207" s="181">
        <v>110.5</v>
      </c>
      <c r="D207" s="181"/>
      <c r="E207" s="46"/>
      <c r="F207" s="46"/>
      <c r="G207" s="181">
        <v>210.6</v>
      </c>
      <c r="H207" s="181"/>
      <c r="I207" s="46"/>
      <c r="J207" s="46"/>
      <c r="K207" s="181">
        <v>94.4</v>
      </c>
      <c r="L207" s="181"/>
      <c r="M207" s="46"/>
      <c r="N207" s="46"/>
      <c r="O207" s="181" t="s">
        <v>304</v>
      </c>
      <c r="P207" s="181"/>
      <c r="Q207" s="179" t="s">
        <v>242</v>
      </c>
      <c r="R207" s="46"/>
      <c r="S207" s="181">
        <v>414.8</v>
      </c>
      <c r="T207" s="181"/>
      <c r="U207" s="46"/>
    </row>
    <row r="208" spans="1:21" ht="15.75" thickBot="1">
      <c r="A208" s="13"/>
      <c r="B208" s="220"/>
      <c r="C208" s="185"/>
      <c r="D208" s="185"/>
      <c r="E208" s="47"/>
      <c r="F208" s="46"/>
      <c r="G208" s="185"/>
      <c r="H208" s="185"/>
      <c r="I208" s="47"/>
      <c r="J208" s="46"/>
      <c r="K208" s="185"/>
      <c r="L208" s="185"/>
      <c r="M208" s="47"/>
      <c r="N208" s="46"/>
      <c r="O208" s="185"/>
      <c r="P208" s="185"/>
      <c r="Q208" s="191"/>
      <c r="R208" s="46"/>
      <c r="S208" s="185"/>
      <c r="T208" s="185"/>
      <c r="U208" s="47"/>
    </row>
    <row r="209" spans="1:21">
      <c r="A209" s="13"/>
      <c r="B209" s="221" t="s">
        <v>100</v>
      </c>
      <c r="C209" s="188">
        <v>124.9</v>
      </c>
      <c r="D209" s="188"/>
      <c r="E209" s="40"/>
      <c r="F209" s="42"/>
      <c r="G209" s="187">
        <v>1003.8</v>
      </c>
      <c r="H209" s="187"/>
      <c r="I209" s="40"/>
      <c r="J209" s="42"/>
      <c r="K209" s="188">
        <v>234.1</v>
      </c>
      <c r="L209" s="188"/>
      <c r="M209" s="40"/>
      <c r="N209" s="42"/>
      <c r="O209" s="188" t="s">
        <v>1112</v>
      </c>
      <c r="P209" s="188"/>
      <c r="Q209" s="193" t="s">
        <v>242</v>
      </c>
      <c r="R209" s="42"/>
      <c r="S209" s="187">
        <v>1311.6</v>
      </c>
      <c r="T209" s="187"/>
      <c r="U209" s="40"/>
    </row>
    <row r="210" spans="1:21">
      <c r="A210" s="13"/>
      <c r="B210" s="221"/>
      <c r="C210" s="184"/>
      <c r="D210" s="184"/>
      <c r="E210" s="42"/>
      <c r="F210" s="42"/>
      <c r="G210" s="183"/>
      <c r="H210" s="183"/>
      <c r="I210" s="42"/>
      <c r="J210" s="42"/>
      <c r="K210" s="184"/>
      <c r="L210" s="184"/>
      <c r="M210" s="42"/>
      <c r="N210" s="42"/>
      <c r="O210" s="184"/>
      <c r="P210" s="184"/>
      <c r="Q210" s="205"/>
      <c r="R210" s="42"/>
      <c r="S210" s="183"/>
      <c r="T210" s="183"/>
      <c r="U210" s="42"/>
    </row>
    <row r="211" spans="1:21">
      <c r="A211" s="13"/>
      <c r="B211" s="179" t="s">
        <v>101</v>
      </c>
      <c r="C211" s="181">
        <v>875</v>
      </c>
      <c r="D211" s="181"/>
      <c r="E211" s="46"/>
      <c r="F211" s="46"/>
      <c r="G211" s="181" t="s">
        <v>244</v>
      </c>
      <c r="H211" s="181"/>
      <c r="I211" s="46"/>
      <c r="J211" s="46"/>
      <c r="K211" s="181" t="s">
        <v>244</v>
      </c>
      <c r="L211" s="181"/>
      <c r="M211" s="46"/>
      <c r="N211" s="46"/>
      <c r="O211" s="181" t="s">
        <v>244</v>
      </c>
      <c r="P211" s="181"/>
      <c r="Q211" s="46"/>
      <c r="R211" s="46"/>
      <c r="S211" s="181">
        <v>875</v>
      </c>
      <c r="T211" s="181"/>
      <c r="U211" s="46"/>
    </row>
    <row r="212" spans="1:21">
      <c r="A212" s="13"/>
      <c r="B212" s="179"/>
      <c r="C212" s="181"/>
      <c r="D212" s="181"/>
      <c r="E212" s="46"/>
      <c r="F212" s="46"/>
      <c r="G212" s="181"/>
      <c r="H212" s="181"/>
      <c r="I212" s="46"/>
      <c r="J212" s="46"/>
      <c r="K212" s="181"/>
      <c r="L212" s="181"/>
      <c r="M212" s="46"/>
      <c r="N212" s="46"/>
      <c r="O212" s="181"/>
      <c r="P212" s="181"/>
      <c r="Q212" s="46"/>
      <c r="R212" s="46"/>
      <c r="S212" s="181"/>
      <c r="T212" s="181"/>
      <c r="U212" s="46"/>
    </row>
    <row r="213" spans="1:21">
      <c r="A213" s="13"/>
      <c r="B213" s="205" t="s">
        <v>1121</v>
      </c>
      <c r="C213" s="183">
        <v>2815.9</v>
      </c>
      <c r="D213" s="183"/>
      <c r="E213" s="42"/>
      <c r="F213" s="42"/>
      <c r="G213" s="183">
        <v>2398.5</v>
      </c>
      <c r="H213" s="183"/>
      <c r="I213" s="42"/>
      <c r="J213" s="42"/>
      <c r="K213" s="184">
        <v>46.2</v>
      </c>
      <c r="L213" s="184"/>
      <c r="M213" s="42"/>
      <c r="N213" s="42"/>
      <c r="O213" s="184" t="s">
        <v>1117</v>
      </c>
      <c r="P213" s="184"/>
      <c r="Q213" s="205" t="s">
        <v>242</v>
      </c>
      <c r="R213" s="42"/>
      <c r="S213" s="184" t="s">
        <v>244</v>
      </c>
      <c r="T213" s="184"/>
      <c r="U213" s="42"/>
    </row>
    <row r="214" spans="1:21">
      <c r="A214" s="13"/>
      <c r="B214" s="205"/>
      <c r="C214" s="183"/>
      <c r="D214" s="183"/>
      <c r="E214" s="42"/>
      <c r="F214" s="42"/>
      <c r="G214" s="183"/>
      <c r="H214" s="183"/>
      <c r="I214" s="42"/>
      <c r="J214" s="42"/>
      <c r="K214" s="184"/>
      <c r="L214" s="184"/>
      <c r="M214" s="42"/>
      <c r="N214" s="42"/>
      <c r="O214" s="184"/>
      <c r="P214" s="184"/>
      <c r="Q214" s="205"/>
      <c r="R214" s="42"/>
      <c r="S214" s="184"/>
      <c r="T214" s="184"/>
      <c r="U214" s="42"/>
    </row>
    <row r="215" spans="1:21">
      <c r="A215" s="13"/>
      <c r="B215" s="179" t="s">
        <v>102</v>
      </c>
      <c r="C215" s="181">
        <v>79.8</v>
      </c>
      <c r="D215" s="181"/>
      <c r="E215" s="46"/>
      <c r="F215" s="46"/>
      <c r="G215" s="181">
        <v>190</v>
      </c>
      <c r="H215" s="181"/>
      <c r="I215" s="46"/>
      <c r="J215" s="46"/>
      <c r="K215" s="181">
        <v>145.30000000000001</v>
      </c>
      <c r="L215" s="181"/>
      <c r="M215" s="46"/>
      <c r="N215" s="46"/>
      <c r="O215" s="181" t="s">
        <v>244</v>
      </c>
      <c r="P215" s="181"/>
      <c r="Q215" s="46"/>
      <c r="R215" s="46"/>
      <c r="S215" s="181">
        <v>415.1</v>
      </c>
      <c r="T215" s="181"/>
      <c r="U215" s="46"/>
    </row>
    <row r="216" spans="1:21">
      <c r="A216" s="13"/>
      <c r="B216" s="179"/>
      <c r="C216" s="181"/>
      <c r="D216" s="181"/>
      <c r="E216" s="46"/>
      <c r="F216" s="46"/>
      <c r="G216" s="181"/>
      <c r="H216" s="181"/>
      <c r="I216" s="46"/>
      <c r="J216" s="46"/>
      <c r="K216" s="181"/>
      <c r="L216" s="181"/>
      <c r="M216" s="46"/>
      <c r="N216" s="46"/>
      <c r="O216" s="181"/>
      <c r="P216" s="181"/>
      <c r="Q216" s="46"/>
      <c r="R216" s="46"/>
      <c r="S216" s="181"/>
      <c r="T216" s="181"/>
      <c r="U216" s="46"/>
    </row>
    <row r="217" spans="1:21">
      <c r="A217" s="13"/>
      <c r="B217" s="205" t="s">
        <v>1122</v>
      </c>
      <c r="C217" s="183">
        <v>1985</v>
      </c>
      <c r="D217" s="183"/>
      <c r="E217" s="42"/>
      <c r="F217" s="42"/>
      <c r="G217" s="183">
        <v>1160</v>
      </c>
      <c r="H217" s="183"/>
      <c r="I217" s="42"/>
      <c r="J217" s="42"/>
      <c r="K217" s="183">
        <v>4888</v>
      </c>
      <c r="L217" s="183"/>
      <c r="M217" s="42"/>
      <c r="N217" s="42"/>
      <c r="O217" s="184" t="s">
        <v>1115</v>
      </c>
      <c r="P217" s="184"/>
      <c r="Q217" s="205" t="s">
        <v>242</v>
      </c>
      <c r="R217" s="42"/>
      <c r="S217" s="183">
        <v>1985</v>
      </c>
      <c r="T217" s="183"/>
      <c r="U217" s="42"/>
    </row>
    <row r="218" spans="1:21" ht="15.75" thickBot="1">
      <c r="A218" s="13"/>
      <c r="B218" s="205"/>
      <c r="C218" s="224"/>
      <c r="D218" s="224"/>
      <c r="E218" s="54"/>
      <c r="F218" s="42"/>
      <c r="G218" s="224"/>
      <c r="H218" s="224"/>
      <c r="I218" s="54"/>
      <c r="J218" s="42"/>
      <c r="K218" s="224"/>
      <c r="L218" s="224"/>
      <c r="M218" s="54"/>
      <c r="N218" s="42"/>
      <c r="O218" s="208"/>
      <c r="P218" s="208"/>
      <c r="Q218" s="211"/>
      <c r="R218" s="42"/>
      <c r="S218" s="224"/>
      <c r="T218" s="224"/>
      <c r="U218" s="54"/>
    </row>
    <row r="219" spans="1:21">
      <c r="A219" s="13"/>
      <c r="B219" s="179" t="s">
        <v>113</v>
      </c>
      <c r="C219" s="210" t="s">
        <v>239</v>
      </c>
      <c r="D219" s="222">
        <v>5880.6</v>
      </c>
      <c r="E219" s="57"/>
      <c r="F219" s="46"/>
      <c r="G219" s="210" t="s">
        <v>239</v>
      </c>
      <c r="H219" s="222">
        <v>4752.3</v>
      </c>
      <c r="I219" s="57"/>
      <c r="J219" s="46"/>
      <c r="K219" s="210" t="s">
        <v>239</v>
      </c>
      <c r="L219" s="222">
        <v>5313.6</v>
      </c>
      <c r="M219" s="57"/>
      <c r="N219" s="46"/>
      <c r="O219" s="210" t="s">
        <v>239</v>
      </c>
      <c r="P219" s="209" t="s">
        <v>1119</v>
      </c>
      <c r="Q219" s="210" t="s">
        <v>242</v>
      </c>
      <c r="R219" s="46"/>
      <c r="S219" s="210" t="s">
        <v>239</v>
      </c>
      <c r="T219" s="222">
        <v>4586.7</v>
      </c>
      <c r="U219" s="57"/>
    </row>
    <row r="220" spans="1:21" ht="15.75" thickBot="1">
      <c r="A220" s="13"/>
      <c r="B220" s="179"/>
      <c r="C220" s="212"/>
      <c r="D220" s="223"/>
      <c r="E220" s="63"/>
      <c r="F220" s="46"/>
      <c r="G220" s="212"/>
      <c r="H220" s="223"/>
      <c r="I220" s="63"/>
      <c r="J220" s="46"/>
      <c r="K220" s="212"/>
      <c r="L220" s="223"/>
      <c r="M220" s="63"/>
      <c r="N220" s="46"/>
      <c r="O220" s="212"/>
      <c r="P220" s="213"/>
      <c r="Q220" s="212"/>
      <c r="R220" s="46"/>
      <c r="S220" s="212"/>
      <c r="T220" s="223"/>
      <c r="U220" s="63"/>
    </row>
    <row r="221" spans="1:21" ht="15.75" thickTop="1">
      <c r="A221" s="13"/>
      <c r="B221" s="64"/>
      <c r="C221" s="64"/>
      <c r="D221" s="64"/>
      <c r="E221" s="64"/>
      <c r="F221" s="64"/>
      <c r="G221" s="64"/>
      <c r="H221" s="64"/>
      <c r="I221" s="64"/>
      <c r="J221" s="64"/>
      <c r="K221" s="64"/>
      <c r="L221" s="64"/>
      <c r="M221" s="64"/>
      <c r="N221" s="64"/>
      <c r="O221" s="64"/>
      <c r="P221" s="64"/>
      <c r="Q221" s="64"/>
      <c r="R221" s="64"/>
      <c r="S221" s="64"/>
      <c r="T221" s="64"/>
      <c r="U221" s="64"/>
    </row>
    <row r="222" spans="1:21">
      <c r="A222" s="13"/>
      <c r="B222" s="80" t="s">
        <v>1109</v>
      </c>
      <c r="C222" s="80"/>
      <c r="D222" s="80"/>
      <c r="E222" s="80"/>
      <c r="F222" s="80"/>
      <c r="G222" s="80"/>
      <c r="H222" s="80"/>
      <c r="I222" s="80"/>
      <c r="J222" s="80"/>
      <c r="K222" s="80"/>
      <c r="L222" s="80"/>
      <c r="M222" s="80"/>
      <c r="N222" s="80"/>
      <c r="O222" s="80"/>
      <c r="P222" s="80"/>
      <c r="Q222" s="80"/>
      <c r="R222" s="80"/>
      <c r="S222" s="80"/>
      <c r="T222" s="80"/>
      <c r="U222" s="80"/>
    </row>
    <row r="223" spans="1:21">
      <c r="A223" s="13"/>
      <c r="B223" s="46" t="s">
        <v>1123</v>
      </c>
      <c r="C223" s="46"/>
      <c r="D223" s="46"/>
      <c r="E223" s="46"/>
      <c r="F223" s="46"/>
      <c r="G223" s="46"/>
      <c r="H223" s="46"/>
      <c r="I223" s="46"/>
      <c r="J223" s="46"/>
      <c r="K223" s="46"/>
      <c r="L223" s="46"/>
      <c r="M223" s="46"/>
      <c r="N223" s="46"/>
      <c r="O223" s="46"/>
      <c r="P223" s="46"/>
      <c r="Q223" s="46"/>
      <c r="R223" s="46"/>
      <c r="S223" s="46"/>
      <c r="T223" s="46"/>
      <c r="U223" s="46"/>
    </row>
    <row r="224" spans="1:21">
      <c r="A224" s="13"/>
      <c r="B224" s="32"/>
      <c r="C224" s="32"/>
      <c r="D224" s="32"/>
      <c r="E224" s="32"/>
      <c r="F224" s="32"/>
      <c r="G224" s="32"/>
      <c r="H224" s="32"/>
      <c r="I224" s="32"/>
      <c r="J224" s="32"/>
      <c r="K224" s="32"/>
      <c r="L224" s="32"/>
      <c r="M224" s="32"/>
      <c r="N224" s="32"/>
      <c r="O224" s="32"/>
      <c r="P224" s="32"/>
      <c r="Q224" s="32"/>
      <c r="R224" s="32"/>
      <c r="S224" s="32"/>
      <c r="T224" s="32"/>
      <c r="U224" s="32"/>
    </row>
    <row r="225" spans="1:21">
      <c r="A225" s="13"/>
      <c r="B225" s="15"/>
      <c r="C225" s="15"/>
      <c r="D225" s="15"/>
      <c r="E225" s="15"/>
      <c r="F225" s="15"/>
      <c r="G225" s="15"/>
      <c r="H225" s="15"/>
      <c r="I225" s="15"/>
      <c r="J225" s="15"/>
      <c r="K225" s="15"/>
      <c r="L225" s="15"/>
      <c r="M225" s="15"/>
      <c r="N225" s="15"/>
      <c r="O225" s="15"/>
      <c r="P225" s="15"/>
      <c r="Q225" s="15"/>
      <c r="R225" s="15"/>
      <c r="S225" s="15"/>
      <c r="T225" s="15"/>
      <c r="U225" s="15"/>
    </row>
    <row r="226" spans="1:21">
      <c r="A226" s="13"/>
      <c r="B226" s="46"/>
      <c r="C226" s="76" t="s">
        <v>1044</v>
      </c>
      <c r="D226" s="76"/>
      <c r="E226" s="76"/>
      <c r="F226" s="46"/>
      <c r="G226" s="76" t="s">
        <v>1046</v>
      </c>
      <c r="H226" s="76"/>
      <c r="I226" s="76"/>
      <c r="J226" s="46"/>
      <c r="K226" s="76" t="s">
        <v>1048</v>
      </c>
      <c r="L226" s="76"/>
      <c r="M226" s="76"/>
      <c r="N226" s="46"/>
      <c r="O226" s="76" t="s">
        <v>1049</v>
      </c>
      <c r="P226" s="76"/>
      <c r="Q226" s="76"/>
      <c r="R226" s="46"/>
      <c r="S226" s="76" t="s">
        <v>125</v>
      </c>
      <c r="T226" s="76"/>
      <c r="U226" s="76"/>
    </row>
    <row r="227" spans="1:21" ht="15.75" thickBot="1">
      <c r="A227" s="13"/>
      <c r="B227" s="46"/>
      <c r="C227" s="33" t="s">
        <v>1045</v>
      </c>
      <c r="D227" s="33"/>
      <c r="E227" s="33"/>
      <c r="F227" s="46"/>
      <c r="G227" s="33" t="s">
        <v>1047</v>
      </c>
      <c r="H227" s="33"/>
      <c r="I227" s="33"/>
      <c r="J227" s="46"/>
      <c r="K227" s="33" t="s">
        <v>1047</v>
      </c>
      <c r="L227" s="33"/>
      <c r="M227" s="33"/>
      <c r="N227" s="46"/>
      <c r="O227" s="33"/>
      <c r="P227" s="33"/>
      <c r="Q227" s="33"/>
      <c r="R227" s="46"/>
      <c r="S227" s="33"/>
      <c r="T227" s="33"/>
      <c r="U227" s="33"/>
    </row>
    <row r="228" spans="1:21">
      <c r="A228" s="13"/>
      <c r="B228" s="218" t="s">
        <v>490</v>
      </c>
      <c r="C228" s="40"/>
      <c r="D228" s="40"/>
      <c r="E228" s="40"/>
      <c r="F228" s="23"/>
      <c r="G228" s="40"/>
      <c r="H228" s="40"/>
      <c r="I228" s="40"/>
      <c r="J228" s="23"/>
      <c r="K228" s="40"/>
      <c r="L228" s="40"/>
      <c r="M228" s="40"/>
      <c r="N228" s="23"/>
      <c r="O228" s="40"/>
      <c r="P228" s="40"/>
      <c r="Q228" s="40"/>
      <c r="R228" s="23"/>
      <c r="S228" s="40"/>
      <c r="T228" s="40"/>
      <c r="U228" s="40"/>
    </row>
    <row r="229" spans="1:21">
      <c r="A229" s="13"/>
      <c r="B229" s="176" t="s">
        <v>79</v>
      </c>
      <c r="C229" s="46"/>
      <c r="D229" s="46"/>
      <c r="E229" s="46"/>
      <c r="F229" s="16"/>
      <c r="G229" s="46"/>
      <c r="H229" s="46"/>
      <c r="I229" s="46"/>
      <c r="J229" s="16"/>
      <c r="K229" s="46"/>
      <c r="L229" s="46"/>
      <c r="M229" s="46"/>
      <c r="N229" s="16"/>
      <c r="O229" s="46"/>
      <c r="P229" s="46"/>
      <c r="Q229" s="46"/>
      <c r="R229" s="16"/>
      <c r="S229" s="46"/>
      <c r="T229" s="46"/>
      <c r="U229" s="46"/>
    </row>
    <row r="230" spans="1:21">
      <c r="A230" s="13"/>
      <c r="B230" s="186" t="s">
        <v>80</v>
      </c>
      <c r="C230" s="205" t="s">
        <v>239</v>
      </c>
      <c r="D230" s="184">
        <v>711.7</v>
      </c>
      <c r="E230" s="42"/>
      <c r="F230" s="42"/>
      <c r="G230" s="205" t="s">
        <v>239</v>
      </c>
      <c r="H230" s="184">
        <v>2.7</v>
      </c>
      <c r="I230" s="42"/>
      <c r="J230" s="42"/>
      <c r="K230" s="205" t="s">
        <v>239</v>
      </c>
      <c r="L230" s="184">
        <v>19.100000000000001</v>
      </c>
      <c r="M230" s="42"/>
      <c r="N230" s="42"/>
      <c r="O230" s="205" t="s">
        <v>239</v>
      </c>
      <c r="P230" s="184" t="s">
        <v>244</v>
      </c>
      <c r="Q230" s="42"/>
      <c r="R230" s="42"/>
      <c r="S230" s="205" t="s">
        <v>239</v>
      </c>
      <c r="T230" s="184">
        <v>733.5</v>
      </c>
      <c r="U230" s="42"/>
    </row>
    <row r="231" spans="1:21">
      <c r="A231" s="13"/>
      <c r="B231" s="186"/>
      <c r="C231" s="205"/>
      <c r="D231" s="184"/>
      <c r="E231" s="42"/>
      <c r="F231" s="42"/>
      <c r="G231" s="205"/>
      <c r="H231" s="184"/>
      <c r="I231" s="42"/>
      <c r="J231" s="42"/>
      <c r="K231" s="205"/>
      <c r="L231" s="184"/>
      <c r="M231" s="42"/>
      <c r="N231" s="42"/>
      <c r="O231" s="205"/>
      <c r="P231" s="184"/>
      <c r="Q231" s="42"/>
      <c r="R231" s="42"/>
      <c r="S231" s="205"/>
      <c r="T231" s="184"/>
      <c r="U231" s="42"/>
    </row>
    <row r="232" spans="1:21">
      <c r="A232" s="13"/>
      <c r="B232" s="220" t="s">
        <v>81</v>
      </c>
      <c r="C232" s="181">
        <v>23.5</v>
      </c>
      <c r="D232" s="181"/>
      <c r="E232" s="46"/>
      <c r="F232" s="46"/>
      <c r="G232" s="181">
        <v>627.6</v>
      </c>
      <c r="H232" s="181"/>
      <c r="I232" s="46"/>
      <c r="J232" s="46"/>
      <c r="K232" s="181">
        <v>180.8</v>
      </c>
      <c r="L232" s="181"/>
      <c r="M232" s="46"/>
      <c r="N232" s="46"/>
      <c r="O232" s="181" t="s">
        <v>1124</v>
      </c>
      <c r="P232" s="181"/>
      <c r="Q232" s="179" t="s">
        <v>242</v>
      </c>
      <c r="R232" s="46"/>
      <c r="S232" s="181">
        <v>794.3</v>
      </c>
      <c r="T232" s="181"/>
      <c r="U232" s="46"/>
    </row>
    <row r="233" spans="1:21">
      <c r="A233" s="13"/>
      <c r="B233" s="220"/>
      <c r="C233" s="181"/>
      <c r="D233" s="181"/>
      <c r="E233" s="46"/>
      <c r="F233" s="46"/>
      <c r="G233" s="181"/>
      <c r="H233" s="181"/>
      <c r="I233" s="46"/>
      <c r="J233" s="46"/>
      <c r="K233" s="181"/>
      <c r="L233" s="181"/>
      <c r="M233" s="46"/>
      <c r="N233" s="46"/>
      <c r="O233" s="181"/>
      <c r="P233" s="181"/>
      <c r="Q233" s="179"/>
      <c r="R233" s="46"/>
      <c r="S233" s="181"/>
      <c r="T233" s="181"/>
      <c r="U233" s="46"/>
    </row>
    <row r="234" spans="1:21">
      <c r="A234" s="13"/>
      <c r="B234" s="186" t="s">
        <v>82</v>
      </c>
      <c r="C234" s="184" t="s">
        <v>244</v>
      </c>
      <c r="D234" s="184"/>
      <c r="E234" s="42"/>
      <c r="F234" s="42"/>
      <c r="G234" s="184">
        <v>586.6</v>
      </c>
      <c r="H234" s="184"/>
      <c r="I234" s="42"/>
      <c r="J234" s="42"/>
      <c r="K234" s="184">
        <v>236.5</v>
      </c>
      <c r="L234" s="184"/>
      <c r="M234" s="42"/>
      <c r="N234" s="42"/>
      <c r="O234" s="184" t="s">
        <v>733</v>
      </c>
      <c r="P234" s="184"/>
      <c r="Q234" s="205" t="s">
        <v>242</v>
      </c>
      <c r="R234" s="42"/>
      <c r="S234" s="184">
        <v>822</v>
      </c>
      <c r="T234" s="184"/>
      <c r="U234" s="42"/>
    </row>
    <row r="235" spans="1:21">
      <c r="A235" s="13"/>
      <c r="B235" s="186"/>
      <c r="C235" s="184"/>
      <c r="D235" s="184"/>
      <c r="E235" s="42"/>
      <c r="F235" s="42"/>
      <c r="G235" s="184"/>
      <c r="H235" s="184"/>
      <c r="I235" s="42"/>
      <c r="J235" s="42"/>
      <c r="K235" s="184"/>
      <c r="L235" s="184"/>
      <c r="M235" s="42"/>
      <c r="N235" s="42"/>
      <c r="O235" s="184"/>
      <c r="P235" s="184"/>
      <c r="Q235" s="205"/>
      <c r="R235" s="42"/>
      <c r="S235" s="184"/>
      <c r="T235" s="184"/>
      <c r="U235" s="42"/>
    </row>
    <row r="236" spans="1:21">
      <c r="A236" s="13"/>
      <c r="B236" s="220" t="s">
        <v>85</v>
      </c>
      <c r="C236" s="181">
        <v>112.4</v>
      </c>
      <c r="D236" s="181"/>
      <c r="E236" s="46"/>
      <c r="F236" s="46"/>
      <c r="G236" s="181">
        <v>70.400000000000006</v>
      </c>
      <c r="H236" s="181"/>
      <c r="I236" s="46"/>
      <c r="J236" s="46"/>
      <c r="K236" s="181">
        <v>20.5</v>
      </c>
      <c r="L236" s="181"/>
      <c r="M236" s="46"/>
      <c r="N236" s="46"/>
      <c r="O236" s="181">
        <v>0.3</v>
      </c>
      <c r="P236" s="181"/>
      <c r="Q236" s="46"/>
      <c r="R236" s="46"/>
      <c r="S236" s="181">
        <v>203.6</v>
      </c>
      <c r="T236" s="181"/>
      <c r="U236" s="46"/>
    </row>
    <row r="237" spans="1:21" ht="15.75" thickBot="1">
      <c r="A237" s="13"/>
      <c r="B237" s="220"/>
      <c r="C237" s="185"/>
      <c r="D237" s="185"/>
      <c r="E237" s="47"/>
      <c r="F237" s="46"/>
      <c r="G237" s="185"/>
      <c r="H237" s="185"/>
      <c r="I237" s="47"/>
      <c r="J237" s="46"/>
      <c r="K237" s="185"/>
      <c r="L237" s="185"/>
      <c r="M237" s="47"/>
      <c r="N237" s="46"/>
      <c r="O237" s="185"/>
      <c r="P237" s="185"/>
      <c r="Q237" s="47"/>
      <c r="R237" s="46"/>
      <c r="S237" s="185"/>
      <c r="T237" s="185"/>
      <c r="U237" s="47"/>
    </row>
    <row r="238" spans="1:21">
      <c r="A238" s="13"/>
      <c r="B238" s="221" t="s">
        <v>86</v>
      </c>
      <c r="C238" s="188">
        <v>847.6</v>
      </c>
      <c r="D238" s="188"/>
      <c r="E238" s="40"/>
      <c r="F238" s="42"/>
      <c r="G238" s="187">
        <v>1287.3</v>
      </c>
      <c r="H238" s="187"/>
      <c r="I238" s="40"/>
      <c r="J238" s="42"/>
      <c r="K238" s="188">
        <v>456.9</v>
      </c>
      <c r="L238" s="188"/>
      <c r="M238" s="40"/>
      <c r="N238" s="42"/>
      <c r="O238" s="188" t="s">
        <v>1125</v>
      </c>
      <c r="P238" s="188"/>
      <c r="Q238" s="193" t="s">
        <v>242</v>
      </c>
      <c r="R238" s="42"/>
      <c r="S238" s="187">
        <v>2553.4</v>
      </c>
      <c r="T238" s="187"/>
      <c r="U238" s="40"/>
    </row>
    <row r="239" spans="1:21">
      <c r="A239" s="13"/>
      <c r="B239" s="221"/>
      <c r="C239" s="184"/>
      <c r="D239" s="184"/>
      <c r="E239" s="42"/>
      <c r="F239" s="42"/>
      <c r="G239" s="183"/>
      <c r="H239" s="183"/>
      <c r="I239" s="42"/>
      <c r="J239" s="42"/>
      <c r="K239" s="184"/>
      <c r="L239" s="184"/>
      <c r="M239" s="42"/>
      <c r="N239" s="42"/>
      <c r="O239" s="184"/>
      <c r="P239" s="184"/>
      <c r="Q239" s="205"/>
      <c r="R239" s="42"/>
      <c r="S239" s="183"/>
      <c r="T239" s="183"/>
      <c r="U239" s="42"/>
    </row>
    <row r="240" spans="1:21">
      <c r="A240" s="13"/>
      <c r="B240" s="179" t="s">
        <v>1113</v>
      </c>
      <c r="C240" s="180">
        <v>4932</v>
      </c>
      <c r="D240" s="180"/>
      <c r="E240" s="46"/>
      <c r="F240" s="46"/>
      <c r="G240" s="181">
        <v>840</v>
      </c>
      <c r="H240" s="181"/>
      <c r="I240" s="46"/>
      <c r="J240" s="46"/>
      <c r="K240" s="181" t="s">
        <v>1126</v>
      </c>
      <c r="L240" s="181"/>
      <c r="M240" s="179" t="s">
        <v>242</v>
      </c>
      <c r="N240" s="46"/>
      <c r="O240" s="181" t="s">
        <v>1127</v>
      </c>
      <c r="P240" s="181"/>
      <c r="Q240" s="179" t="s">
        <v>242</v>
      </c>
      <c r="R240" s="46"/>
      <c r="S240" s="181" t="s">
        <v>244</v>
      </c>
      <c r="T240" s="181"/>
      <c r="U240" s="46"/>
    </row>
    <row r="241" spans="1:21">
      <c r="A241" s="13"/>
      <c r="B241" s="179"/>
      <c r="C241" s="180"/>
      <c r="D241" s="180"/>
      <c r="E241" s="46"/>
      <c r="F241" s="46"/>
      <c r="G241" s="181"/>
      <c r="H241" s="181"/>
      <c r="I241" s="46"/>
      <c r="J241" s="46"/>
      <c r="K241" s="181"/>
      <c r="L241" s="181"/>
      <c r="M241" s="179"/>
      <c r="N241" s="46"/>
      <c r="O241" s="181"/>
      <c r="P241" s="181"/>
      <c r="Q241" s="179"/>
      <c r="R241" s="46"/>
      <c r="S241" s="181"/>
      <c r="T241" s="181"/>
      <c r="U241" s="46"/>
    </row>
    <row r="242" spans="1:21">
      <c r="A242" s="13"/>
      <c r="B242" s="205" t="s">
        <v>1116</v>
      </c>
      <c r="C242" s="184">
        <v>32.700000000000003</v>
      </c>
      <c r="D242" s="184"/>
      <c r="E242" s="42"/>
      <c r="F242" s="42"/>
      <c r="G242" s="183">
        <v>1028.2</v>
      </c>
      <c r="H242" s="183"/>
      <c r="I242" s="42"/>
      <c r="J242" s="42"/>
      <c r="K242" s="183">
        <v>4067</v>
      </c>
      <c r="L242" s="183"/>
      <c r="M242" s="42"/>
      <c r="N242" s="42"/>
      <c r="O242" s="184" t="s">
        <v>1128</v>
      </c>
      <c r="P242" s="184"/>
      <c r="Q242" s="205" t="s">
        <v>242</v>
      </c>
      <c r="R242" s="42"/>
      <c r="S242" s="184" t="s">
        <v>244</v>
      </c>
      <c r="T242" s="184"/>
      <c r="U242" s="42"/>
    </row>
    <row r="243" spans="1:21">
      <c r="A243" s="13"/>
      <c r="B243" s="205"/>
      <c r="C243" s="184"/>
      <c r="D243" s="184"/>
      <c r="E243" s="42"/>
      <c r="F243" s="42"/>
      <c r="G243" s="183"/>
      <c r="H243" s="183"/>
      <c r="I243" s="42"/>
      <c r="J243" s="42"/>
      <c r="K243" s="183"/>
      <c r="L243" s="183"/>
      <c r="M243" s="42"/>
      <c r="N243" s="42"/>
      <c r="O243" s="184"/>
      <c r="P243" s="184"/>
      <c r="Q243" s="205"/>
      <c r="R243" s="42"/>
      <c r="S243" s="184"/>
      <c r="T243" s="184"/>
      <c r="U243" s="42"/>
    </row>
    <row r="244" spans="1:21">
      <c r="A244" s="13"/>
      <c r="B244" s="179" t="s">
        <v>1118</v>
      </c>
      <c r="C244" s="181" t="s">
        <v>244</v>
      </c>
      <c r="D244" s="181"/>
      <c r="E244" s="46"/>
      <c r="F244" s="46"/>
      <c r="G244" s="180">
        <v>1069.8</v>
      </c>
      <c r="H244" s="180"/>
      <c r="I244" s="46"/>
      <c r="J244" s="46"/>
      <c r="K244" s="181">
        <v>685.9</v>
      </c>
      <c r="L244" s="181"/>
      <c r="M244" s="46"/>
      <c r="N244" s="46"/>
      <c r="O244" s="181" t="s">
        <v>244</v>
      </c>
      <c r="P244" s="181"/>
      <c r="Q244" s="46"/>
      <c r="R244" s="46"/>
      <c r="S244" s="180">
        <v>1755.7</v>
      </c>
      <c r="T244" s="180"/>
      <c r="U244" s="46"/>
    </row>
    <row r="245" spans="1:21">
      <c r="A245" s="13"/>
      <c r="B245" s="179"/>
      <c r="C245" s="181"/>
      <c r="D245" s="181"/>
      <c r="E245" s="46"/>
      <c r="F245" s="46"/>
      <c r="G245" s="180"/>
      <c r="H245" s="180"/>
      <c r="I245" s="46"/>
      <c r="J245" s="46"/>
      <c r="K245" s="181"/>
      <c r="L245" s="181"/>
      <c r="M245" s="46"/>
      <c r="N245" s="46"/>
      <c r="O245" s="181"/>
      <c r="P245" s="181"/>
      <c r="Q245" s="46"/>
      <c r="R245" s="46"/>
      <c r="S245" s="180"/>
      <c r="T245" s="180"/>
      <c r="U245" s="46"/>
    </row>
    <row r="246" spans="1:21">
      <c r="A246" s="13"/>
      <c r="B246" s="205" t="s">
        <v>91</v>
      </c>
      <c r="C246" s="184">
        <v>82.3</v>
      </c>
      <c r="D246" s="184"/>
      <c r="E246" s="42"/>
      <c r="F246" s="42"/>
      <c r="G246" s="184">
        <v>239.4</v>
      </c>
      <c r="H246" s="184"/>
      <c r="I246" s="42"/>
      <c r="J246" s="42"/>
      <c r="K246" s="184">
        <v>134.9</v>
      </c>
      <c r="L246" s="184"/>
      <c r="M246" s="42"/>
      <c r="N246" s="42"/>
      <c r="O246" s="184" t="s">
        <v>244</v>
      </c>
      <c r="P246" s="184"/>
      <c r="Q246" s="42"/>
      <c r="R246" s="42"/>
      <c r="S246" s="184">
        <v>456.6</v>
      </c>
      <c r="T246" s="184"/>
      <c r="U246" s="42"/>
    </row>
    <row r="247" spans="1:21" ht="15.75" thickBot="1">
      <c r="A247" s="13"/>
      <c r="B247" s="205"/>
      <c r="C247" s="208"/>
      <c r="D247" s="208"/>
      <c r="E247" s="54"/>
      <c r="F247" s="42"/>
      <c r="G247" s="208"/>
      <c r="H247" s="208"/>
      <c r="I247" s="54"/>
      <c r="J247" s="42"/>
      <c r="K247" s="208"/>
      <c r="L247" s="208"/>
      <c r="M247" s="54"/>
      <c r="N247" s="42"/>
      <c r="O247" s="208"/>
      <c r="P247" s="208"/>
      <c r="Q247" s="54"/>
      <c r="R247" s="42"/>
      <c r="S247" s="208"/>
      <c r="T247" s="208"/>
      <c r="U247" s="54"/>
    </row>
    <row r="248" spans="1:21">
      <c r="A248" s="13"/>
      <c r="B248" s="179" t="s">
        <v>92</v>
      </c>
      <c r="C248" s="210" t="s">
        <v>239</v>
      </c>
      <c r="D248" s="222">
        <v>5894.6</v>
      </c>
      <c r="E248" s="57"/>
      <c r="F248" s="46"/>
      <c r="G248" s="210" t="s">
        <v>239</v>
      </c>
      <c r="H248" s="222">
        <v>4464.7</v>
      </c>
      <c r="I248" s="57"/>
      <c r="J248" s="46"/>
      <c r="K248" s="210" t="s">
        <v>239</v>
      </c>
      <c r="L248" s="222">
        <v>4791.3</v>
      </c>
      <c r="M248" s="57"/>
      <c r="N248" s="46"/>
      <c r="O248" s="210" t="s">
        <v>239</v>
      </c>
      <c r="P248" s="209" t="s">
        <v>1129</v>
      </c>
      <c r="Q248" s="210" t="s">
        <v>242</v>
      </c>
      <c r="R248" s="46"/>
      <c r="S248" s="210" t="s">
        <v>239</v>
      </c>
      <c r="T248" s="222">
        <v>4765.7</v>
      </c>
      <c r="U248" s="57"/>
    </row>
    <row r="249" spans="1:21" ht="15.75" thickBot="1">
      <c r="A249" s="13"/>
      <c r="B249" s="179"/>
      <c r="C249" s="212"/>
      <c r="D249" s="223"/>
      <c r="E249" s="63"/>
      <c r="F249" s="46"/>
      <c r="G249" s="212"/>
      <c r="H249" s="223"/>
      <c r="I249" s="63"/>
      <c r="J249" s="46"/>
      <c r="K249" s="212"/>
      <c r="L249" s="223"/>
      <c r="M249" s="63"/>
      <c r="N249" s="46"/>
      <c r="O249" s="212"/>
      <c r="P249" s="213"/>
      <c r="Q249" s="212"/>
      <c r="R249" s="46"/>
      <c r="S249" s="212"/>
      <c r="T249" s="223"/>
      <c r="U249" s="63"/>
    </row>
    <row r="250" spans="1:21" ht="15.75" thickTop="1">
      <c r="A250" s="13"/>
      <c r="B250" s="23"/>
      <c r="C250" s="125"/>
      <c r="D250" s="125"/>
      <c r="E250" s="125"/>
      <c r="F250" s="23"/>
      <c r="G250" s="125"/>
      <c r="H250" s="125"/>
      <c r="I250" s="125"/>
      <c r="J250" s="23"/>
      <c r="K250" s="125"/>
      <c r="L250" s="125"/>
      <c r="M250" s="125"/>
      <c r="N250" s="23"/>
      <c r="O250" s="125"/>
      <c r="P250" s="125"/>
      <c r="Q250" s="125"/>
      <c r="R250" s="23"/>
      <c r="S250" s="125"/>
      <c r="T250" s="125"/>
      <c r="U250" s="125"/>
    </row>
    <row r="251" spans="1:21">
      <c r="A251" s="13"/>
      <c r="B251" s="219" t="s">
        <v>1120</v>
      </c>
      <c r="C251" s="46"/>
      <c r="D251" s="46"/>
      <c r="E251" s="46"/>
      <c r="F251" s="16"/>
      <c r="G251" s="46"/>
      <c r="H251" s="46"/>
      <c r="I251" s="46"/>
      <c r="J251" s="16"/>
      <c r="K251" s="46"/>
      <c r="L251" s="46"/>
      <c r="M251" s="46"/>
      <c r="N251" s="16"/>
      <c r="O251" s="46"/>
      <c r="P251" s="46"/>
      <c r="Q251" s="46"/>
      <c r="R251" s="16"/>
      <c r="S251" s="46"/>
      <c r="T251" s="46"/>
      <c r="U251" s="46"/>
    </row>
    <row r="252" spans="1:21">
      <c r="A252" s="13"/>
      <c r="B252" s="177" t="s">
        <v>93</v>
      </c>
      <c r="C252" s="42"/>
      <c r="D252" s="42"/>
      <c r="E252" s="42"/>
      <c r="F252" s="23"/>
      <c r="G252" s="42"/>
      <c r="H252" s="42"/>
      <c r="I252" s="42"/>
      <c r="J252" s="23"/>
      <c r="K252" s="42"/>
      <c r="L252" s="42"/>
      <c r="M252" s="42"/>
      <c r="N252" s="23"/>
      <c r="O252" s="42"/>
      <c r="P252" s="42"/>
      <c r="Q252" s="42"/>
      <c r="R252" s="23"/>
      <c r="S252" s="42"/>
      <c r="T252" s="42"/>
      <c r="U252" s="42"/>
    </row>
    <row r="253" spans="1:21">
      <c r="A253" s="13"/>
      <c r="B253" s="220" t="s">
        <v>95</v>
      </c>
      <c r="C253" s="179" t="s">
        <v>239</v>
      </c>
      <c r="D253" s="181">
        <v>16.5</v>
      </c>
      <c r="E253" s="46"/>
      <c r="F253" s="46"/>
      <c r="G253" s="179" t="s">
        <v>239</v>
      </c>
      <c r="H253" s="181">
        <v>454.4</v>
      </c>
      <c r="I253" s="46"/>
      <c r="J253" s="46"/>
      <c r="K253" s="179" t="s">
        <v>239</v>
      </c>
      <c r="L253" s="181">
        <v>90.9</v>
      </c>
      <c r="M253" s="46"/>
      <c r="N253" s="46"/>
      <c r="O253" s="179" t="s">
        <v>239</v>
      </c>
      <c r="P253" s="181" t="s">
        <v>1130</v>
      </c>
      <c r="Q253" s="179" t="s">
        <v>242</v>
      </c>
      <c r="R253" s="46"/>
      <c r="S253" s="179" t="s">
        <v>239</v>
      </c>
      <c r="T253" s="181">
        <v>531.70000000000005</v>
      </c>
      <c r="U253" s="46"/>
    </row>
    <row r="254" spans="1:21">
      <c r="A254" s="13"/>
      <c r="B254" s="220"/>
      <c r="C254" s="179"/>
      <c r="D254" s="181"/>
      <c r="E254" s="46"/>
      <c r="F254" s="46"/>
      <c r="G254" s="179"/>
      <c r="H254" s="181"/>
      <c r="I254" s="46"/>
      <c r="J254" s="46"/>
      <c r="K254" s="179"/>
      <c r="L254" s="181"/>
      <c r="M254" s="46"/>
      <c r="N254" s="46"/>
      <c r="O254" s="179"/>
      <c r="P254" s="181"/>
      <c r="Q254" s="179"/>
      <c r="R254" s="46"/>
      <c r="S254" s="179"/>
      <c r="T254" s="181"/>
      <c r="U254" s="46"/>
    </row>
    <row r="255" spans="1:21">
      <c r="A255" s="13"/>
      <c r="B255" s="186" t="s">
        <v>96</v>
      </c>
      <c r="C255" s="184" t="s">
        <v>244</v>
      </c>
      <c r="D255" s="184"/>
      <c r="E255" s="42"/>
      <c r="F255" s="42"/>
      <c r="G255" s="184">
        <v>291.10000000000002</v>
      </c>
      <c r="H255" s="184"/>
      <c r="I255" s="42"/>
      <c r="J255" s="42"/>
      <c r="K255" s="184">
        <v>3.3</v>
      </c>
      <c r="L255" s="184"/>
      <c r="M255" s="42"/>
      <c r="N255" s="42"/>
      <c r="O255" s="184" t="s">
        <v>244</v>
      </c>
      <c r="P255" s="184"/>
      <c r="Q255" s="42"/>
      <c r="R255" s="42"/>
      <c r="S255" s="184">
        <v>294.39999999999998</v>
      </c>
      <c r="T255" s="184"/>
      <c r="U255" s="42"/>
    </row>
    <row r="256" spans="1:21">
      <c r="A256" s="13"/>
      <c r="B256" s="186"/>
      <c r="C256" s="184"/>
      <c r="D256" s="184"/>
      <c r="E256" s="42"/>
      <c r="F256" s="42"/>
      <c r="G256" s="184"/>
      <c r="H256" s="184"/>
      <c r="I256" s="42"/>
      <c r="J256" s="42"/>
      <c r="K256" s="184"/>
      <c r="L256" s="184"/>
      <c r="M256" s="42"/>
      <c r="N256" s="42"/>
      <c r="O256" s="184"/>
      <c r="P256" s="184"/>
      <c r="Q256" s="42"/>
      <c r="R256" s="42"/>
      <c r="S256" s="184"/>
      <c r="T256" s="184"/>
      <c r="U256" s="42"/>
    </row>
    <row r="257" spans="1:21">
      <c r="A257" s="13"/>
      <c r="B257" s="220" t="s">
        <v>99</v>
      </c>
      <c r="C257" s="181">
        <v>139.6</v>
      </c>
      <c r="D257" s="181"/>
      <c r="E257" s="46"/>
      <c r="F257" s="46"/>
      <c r="G257" s="181">
        <v>321.89999999999998</v>
      </c>
      <c r="H257" s="181"/>
      <c r="I257" s="46"/>
      <c r="J257" s="46"/>
      <c r="K257" s="181">
        <v>101.4</v>
      </c>
      <c r="L257" s="181"/>
      <c r="M257" s="46"/>
      <c r="N257" s="46"/>
      <c r="O257" s="181" t="s">
        <v>1131</v>
      </c>
      <c r="P257" s="181"/>
      <c r="Q257" s="179" t="s">
        <v>242</v>
      </c>
      <c r="R257" s="46"/>
      <c r="S257" s="181">
        <v>554.6</v>
      </c>
      <c r="T257" s="181"/>
      <c r="U257" s="46"/>
    </row>
    <row r="258" spans="1:21" ht="15.75" thickBot="1">
      <c r="A258" s="13"/>
      <c r="B258" s="220"/>
      <c r="C258" s="185"/>
      <c r="D258" s="185"/>
      <c r="E258" s="47"/>
      <c r="F258" s="46"/>
      <c r="G258" s="185"/>
      <c r="H258" s="185"/>
      <c r="I258" s="47"/>
      <c r="J258" s="46"/>
      <c r="K258" s="185"/>
      <c r="L258" s="185"/>
      <c r="M258" s="47"/>
      <c r="N258" s="46"/>
      <c r="O258" s="185"/>
      <c r="P258" s="185"/>
      <c r="Q258" s="191"/>
      <c r="R258" s="46"/>
      <c r="S258" s="185"/>
      <c r="T258" s="185"/>
      <c r="U258" s="47"/>
    </row>
    <row r="259" spans="1:21">
      <c r="A259" s="13"/>
      <c r="B259" s="221" t="s">
        <v>100</v>
      </c>
      <c r="C259" s="188">
        <v>156.1</v>
      </c>
      <c r="D259" s="188"/>
      <c r="E259" s="40"/>
      <c r="F259" s="42"/>
      <c r="G259" s="187">
        <v>1067.4000000000001</v>
      </c>
      <c r="H259" s="187"/>
      <c r="I259" s="40"/>
      <c r="J259" s="42"/>
      <c r="K259" s="188">
        <v>195.6</v>
      </c>
      <c r="L259" s="188"/>
      <c r="M259" s="40"/>
      <c r="N259" s="42"/>
      <c r="O259" s="188" t="s">
        <v>1125</v>
      </c>
      <c r="P259" s="188"/>
      <c r="Q259" s="193" t="s">
        <v>242</v>
      </c>
      <c r="R259" s="42"/>
      <c r="S259" s="187">
        <v>1380.7</v>
      </c>
      <c r="T259" s="187"/>
      <c r="U259" s="40"/>
    </row>
    <row r="260" spans="1:21">
      <c r="A260" s="13"/>
      <c r="B260" s="221"/>
      <c r="C260" s="184"/>
      <c r="D260" s="184"/>
      <c r="E260" s="42"/>
      <c r="F260" s="42"/>
      <c r="G260" s="183"/>
      <c r="H260" s="183"/>
      <c r="I260" s="42"/>
      <c r="J260" s="42"/>
      <c r="K260" s="184"/>
      <c r="L260" s="184"/>
      <c r="M260" s="42"/>
      <c r="N260" s="42"/>
      <c r="O260" s="184"/>
      <c r="P260" s="184"/>
      <c r="Q260" s="205"/>
      <c r="R260" s="42"/>
      <c r="S260" s="183"/>
      <c r="T260" s="183"/>
      <c r="U260" s="42"/>
    </row>
    <row r="261" spans="1:21">
      <c r="A261" s="13"/>
      <c r="B261" s="179" t="s">
        <v>101</v>
      </c>
      <c r="C261" s="181">
        <v>890</v>
      </c>
      <c r="D261" s="181"/>
      <c r="E261" s="46"/>
      <c r="F261" s="46"/>
      <c r="G261" s="181" t="s">
        <v>244</v>
      </c>
      <c r="H261" s="181"/>
      <c r="I261" s="46"/>
      <c r="J261" s="46"/>
      <c r="K261" s="181" t="s">
        <v>244</v>
      </c>
      <c r="L261" s="181"/>
      <c r="M261" s="46"/>
      <c r="N261" s="46"/>
      <c r="O261" s="181" t="s">
        <v>244</v>
      </c>
      <c r="P261" s="181"/>
      <c r="Q261" s="46"/>
      <c r="R261" s="46"/>
      <c r="S261" s="181">
        <v>890</v>
      </c>
      <c r="T261" s="181"/>
      <c r="U261" s="46"/>
    </row>
    <row r="262" spans="1:21">
      <c r="A262" s="13"/>
      <c r="B262" s="179"/>
      <c r="C262" s="181"/>
      <c r="D262" s="181"/>
      <c r="E262" s="46"/>
      <c r="F262" s="46"/>
      <c r="G262" s="181"/>
      <c r="H262" s="181"/>
      <c r="I262" s="46"/>
      <c r="J262" s="46"/>
      <c r="K262" s="181"/>
      <c r="L262" s="181"/>
      <c r="M262" s="46"/>
      <c r="N262" s="46"/>
      <c r="O262" s="181"/>
      <c r="P262" s="181"/>
      <c r="Q262" s="46"/>
      <c r="R262" s="46"/>
      <c r="S262" s="181"/>
      <c r="T262" s="181"/>
      <c r="U262" s="46"/>
    </row>
    <row r="263" spans="1:21">
      <c r="A263" s="13"/>
      <c r="B263" s="205" t="s">
        <v>1121</v>
      </c>
      <c r="C263" s="183">
        <v>2669</v>
      </c>
      <c r="D263" s="183"/>
      <c r="E263" s="42"/>
      <c r="F263" s="42"/>
      <c r="G263" s="183">
        <v>2424.5</v>
      </c>
      <c r="H263" s="183"/>
      <c r="I263" s="42"/>
      <c r="J263" s="42"/>
      <c r="K263" s="184">
        <v>34.4</v>
      </c>
      <c r="L263" s="184"/>
      <c r="M263" s="42"/>
      <c r="N263" s="42"/>
      <c r="O263" s="184" t="s">
        <v>1128</v>
      </c>
      <c r="P263" s="184"/>
      <c r="Q263" s="205" t="s">
        <v>242</v>
      </c>
      <c r="R263" s="42"/>
      <c r="S263" s="184" t="s">
        <v>244</v>
      </c>
      <c r="T263" s="184"/>
      <c r="U263" s="42"/>
    </row>
    <row r="264" spans="1:21">
      <c r="A264" s="13"/>
      <c r="B264" s="205"/>
      <c r="C264" s="183"/>
      <c r="D264" s="183"/>
      <c r="E264" s="42"/>
      <c r="F264" s="42"/>
      <c r="G264" s="183"/>
      <c r="H264" s="183"/>
      <c r="I264" s="42"/>
      <c r="J264" s="42"/>
      <c r="K264" s="184"/>
      <c r="L264" s="184"/>
      <c r="M264" s="42"/>
      <c r="N264" s="42"/>
      <c r="O264" s="184"/>
      <c r="P264" s="184"/>
      <c r="Q264" s="205"/>
      <c r="R264" s="42"/>
      <c r="S264" s="184"/>
      <c r="T264" s="184"/>
      <c r="U264" s="42"/>
    </row>
    <row r="265" spans="1:21">
      <c r="A265" s="13"/>
      <c r="B265" s="179" t="s">
        <v>102</v>
      </c>
      <c r="C265" s="181">
        <v>71.7</v>
      </c>
      <c r="D265" s="181"/>
      <c r="E265" s="46"/>
      <c r="F265" s="46"/>
      <c r="G265" s="181">
        <v>175.9</v>
      </c>
      <c r="H265" s="181"/>
      <c r="I265" s="46"/>
      <c r="J265" s="46"/>
      <c r="K265" s="181">
        <v>139.6</v>
      </c>
      <c r="L265" s="181"/>
      <c r="M265" s="46"/>
      <c r="N265" s="46"/>
      <c r="O265" s="181" t="s">
        <v>244</v>
      </c>
      <c r="P265" s="181"/>
      <c r="Q265" s="46"/>
      <c r="R265" s="46"/>
      <c r="S265" s="181">
        <v>387.2</v>
      </c>
      <c r="T265" s="181"/>
      <c r="U265" s="46"/>
    </row>
    <row r="266" spans="1:21">
      <c r="A266" s="13"/>
      <c r="B266" s="179"/>
      <c r="C266" s="181"/>
      <c r="D266" s="181"/>
      <c r="E266" s="46"/>
      <c r="F266" s="46"/>
      <c r="G266" s="181"/>
      <c r="H266" s="181"/>
      <c r="I266" s="46"/>
      <c r="J266" s="46"/>
      <c r="K266" s="181"/>
      <c r="L266" s="181"/>
      <c r="M266" s="46"/>
      <c r="N266" s="46"/>
      <c r="O266" s="181"/>
      <c r="P266" s="181"/>
      <c r="Q266" s="46"/>
      <c r="R266" s="46"/>
      <c r="S266" s="181"/>
      <c r="T266" s="181"/>
      <c r="U266" s="46"/>
    </row>
    <row r="267" spans="1:21">
      <c r="A267" s="13"/>
      <c r="B267" s="205" t="s">
        <v>1122</v>
      </c>
      <c r="C267" s="183">
        <v>2107.8000000000002</v>
      </c>
      <c r="D267" s="183"/>
      <c r="E267" s="42"/>
      <c r="F267" s="42"/>
      <c r="G267" s="184">
        <v>796.9</v>
      </c>
      <c r="H267" s="184"/>
      <c r="I267" s="42"/>
      <c r="J267" s="42"/>
      <c r="K267" s="183">
        <v>4421.7</v>
      </c>
      <c r="L267" s="183"/>
      <c r="M267" s="42"/>
      <c r="N267" s="42"/>
      <c r="O267" s="184" t="s">
        <v>1127</v>
      </c>
      <c r="P267" s="184"/>
      <c r="Q267" s="205" t="s">
        <v>242</v>
      </c>
      <c r="R267" s="42"/>
      <c r="S267" s="183">
        <v>2107.8000000000002</v>
      </c>
      <c r="T267" s="183"/>
      <c r="U267" s="42"/>
    </row>
    <row r="268" spans="1:21" ht="15.75" thickBot="1">
      <c r="A268" s="13"/>
      <c r="B268" s="205"/>
      <c r="C268" s="224"/>
      <c r="D268" s="224"/>
      <c r="E268" s="54"/>
      <c r="F268" s="42"/>
      <c r="G268" s="208"/>
      <c r="H268" s="208"/>
      <c r="I268" s="54"/>
      <c r="J268" s="42"/>
      <c r="K268" s="224"/>
      <c r="L268" s="224"/>
      <c r="M268" s="54"/>
      <c r="N268" s="42"/>
      <c r="O268" s="208"/>
      <c r="P268" s="208"/>
      <c r="Q268" s="211"/>
      <c r="R268" s="42"/>
      <c r="S268" s="224"/>
      <c r="T268" s="224"/>
      <c r="U268" s="54"/>
    </row>
    <row r="269" spans="1:21">
      <c r="A269" s="13"/>
      <c r="B269" s="179" t="s">
        <v>113</v>
      </c>
      <c r="C269" s="210" t="s">
        <v>239</v>
      </c>
      <c r="D269" s="222">
        <v>5894.6</v>
      </c>
      <c r="E269" s="57"/>
      <c r="F269" s="46"/>
      <c r="G269" s="210" t="s">
        <v>239</v>
      </c>
      <c r="H269" s="222">
        <v>4464.7</v>
      </c>
      <c r="I269" s="57"/>
      <c r="J269" s="46"/>
      <c r="K269" s="210" t="s">
        <v>239</v>
      </c>
      <c r="L269" s="222">
        <v>4791.3</v>
      </c>
      <c r="M269" s="57"/>
      <c r="N269" s="46"/>
      <c r="O269" s="210" t="s">
        <v>239</v>
      </c>
      <c r="P269" s="209" t="s">
        <v>1129</v>
      </c>
      <c r="Q269" s="210" t="s">
        <v>242</v>
      </c>
      <c r="R269" s="46"/>
      <c r="S269" s="210" t="s">
        <v>239</v>
      </c>
      <c r="T269" s="222">
        <v>4765.7</v>
      </c>
      <c r="U269" s="57"/>
    </row>
    <row r="270" spans="1:21" ht="15.75" thickBot="1">
      <c r="A270" s="13"/>
      <c r="B270" s="179"/>
      <c r="C270" s="212"/>
      <c r="D270" s="223"/>
      <c r="E270" s="63"/>
      <c r="F270" s="46"/>
      <c r="G270" s="212"/>
      <c r="H270" s="223"/>
      <c r="I270" s="63"/>
      <c r="J270" s="46"/>
      <c r="K270" s="212"/>
      <c r="L270" s="223"/>
      <c r="M270" s="63"/>
      <c r="N270" s="46"/>
      <c r="O270" s="212"/>
      <c r="P270" s="213"/>
      <c r="Q270" s="212"/>
      <c r="R270" s="46"/>
      <c r="S270" s="212"/>
      <c r="T270" s="223"/>
      <c r="U270" s="63"/>
    </row>
    <row r="271" spans="1:21" ht="15.75" thickTop="1">
      <c r="A271" s="13"/>
      <c r="B271" s="64"/>
      <c r="C271" s="64"/>
      <c r="D271" s="64"/>
      <c r="E271" s="64"/>
      <c r="F271" s="64"/>
      <c r="G271" s="64"/>
      <c r="H271" s="64"/>
      <c r="I271" s="64"/>
      <c r="J271" s="64"/>
      <c r="K271" s="64"/>
      <c r="L271" s="64"/>
      <c r="M271" s="64"/>
      <c r="N271" s="64"/>
      <c r="O271" s="64"/>
      <c r="P271" s="64"/>
      <c r="Q271" s="64"/>
      <c r="R271" s="64"/>
      <c r="S271" s="64"/>
      <c r="T271" s="64"/>
      <c r="U271" s="64"/>
    </row>
    <row r="272" spans="1:21">
      <c r="A272" s="13"/>
      <c r="B272" s="80" t="s">
        <v>1132</v>
      </c>
      <c r="C272" s="80"/>
      <c r="D272" s="80"/>
      <c r="E272" s="80"/>
      <c r="F272" s="80"/>
      <c r="G272" s="80"/>
      <c r="H272" s="80"/>
      <c r="I272" s="80"/>
      <c r="J272" s="80"/>
      <c r="K272" s="80"/>
      <c r="L272" s="80"/>
      <c r="M272" s="80"/>
      <c r="N272" s="80"/>
      <c r="O272" s="80"/>
      <c r="P272" s="80"/>
      <c r="Q272" s="80"/>
      <c r="R272" s="80"/>
      <c r="S272" s="80"/>
      <c r="T272" s="80"/>
      <c r="U272" s="80"/>
    </row>
    <row r="273" spans="1:21">
      <c r="A273" s="13"/>
      <c r="B273" s="46" t="s">
        <v>1043</v>
      </c>
      <c r="C273" s="46"/>
      <c r="D273" s="46"/>
      <c r="E273" s="46"/>
      <c r="F273" s="46"/>
      <c r="G273" s="46"/>
      <c r="H273" s="46"/>
      <c r="I273" s="46"/>
      <c r="J273" s="46"/>
      <c r="K273" s="46"/>
      <c r="L273" s="46"/>
      <c r="M273" s="46"/>
      <c r="N273" s="46"/>
      <c r="O273" s="46"/>
      <c r="P273" s="46"/>
      <c r="Q273" s="46"/>
      <c r="R273" s="46"/>
      <c r="S273" s="46"/>
      <c r="T273" s="46"/>
      <c r="U273" s="46"/>
    </row>
    <row r="274" spans="1:21">
      <c r="A274" s="13"/>
      <c r="B274" s="32"/>
      <c r="C274" s="32"/>
      <c r="D274" s="32"/>
      <c r="E274" s="32"/>
      <c r="F274" s="32"/>
      <c r="G274" s="32"/>
      <c r="H274" s="32"/>
      <c r="I274" s="32"/>
      <c r="J274" s="32"/>
      <c r="K274" s="32"/>
      <c r="L274" s="32"/>
      <c r="M274" s="32"/>
      <c r="N274" s="32"/>
      <c r="O274" s="32"/>
      <c r="P274" s="32"/>
      <c r="Q274" s="32"/>
      <c r="R274" s="32"/>
      <c r="S274" s="32"/>
      <c r="T274" s="32"/>
      <c r="U274" s="32"/>
    </row>
    <row r="275" spans="1:21">
      <c r="A275" s="13"/>
      <c r="B275" s="15"/>
      <c r="C275" s="15"/>
      <c r="D275" s="15"/>
      <c r="E275" s="15"/>
      <c r="F275" s="15"/>
      <c r="G275" s="15"/>
      <c r="H275" s="15"/>
      <c r="I275" s="15"/>
      <c r="J275" s="15"/>
      <c r="K275" s="15"/>
      <c r="L275" s="15"/>
      <c r="M275" s="15"/>
      <c r="N275" s="15"/>
      <c r="O275" s="15"/>
      <c r="P275" s="15"/>
      <c r="Q275" s="15"/>
      <c r="R275" s="15"/>
      <c r="S275" s="15"/>
      <c r="T275" s="15"/>
      <c r="U275" s="15"/>
    </row>
    <row r="276" spans="1:21">
      <c r="A276" s="13"/>
      <c r="B276" s="46"/>
      <c r="C276" s="76" t="s">
        <v>1044</v>
      </c>
      <c r="D276" s="76"/>
      <c r="E276" s="76"/>
      <c r="F276" s="46"/>
      <c r="G276" s="76" t="s">
        <v>1046</v>
      </c>
      <c r="H276" s="76"/>
      <c r="I276" s="76"/>
      <c r="J276" s="46"/>
      <c r="K276" s="76" t="s">
        <v>1048</v>
      </c>
      <c r="L276" s="76"/>
      <c r="M276" s="76"/>
      <c r="N276" s="46"/>
      <c r="O276" s="76" t="s">
        <v>1049</v>
      </c>
      <c r="P276" s="76"/>
      <c r="Q276" s="76"/>
      <c r="R276" s="46"/>
      <c r="S276" s="76" t="s">
        <v>125</v>
      </c>
      <c r="T276" s="76"/>
      <c r="U276" s="76"/>
    </row>
    <row r="277" spans="1:21" ht="15.75" thickBot="1">
      <c r="A277" s="13"/>
      <c r="B277" s="46"/>
      <c r="C277" s="33" t="s">
        <v>1045</v>
      </c>
      <c r="D277" s="33"/>
      <c r="E277" s="33"/>
      <c r="F277" s="46"/>
      <c r="G277" s="33" t="s">
        <v>1047</v>
      </c>
      <c r="H277" s="33"/>
      <c r="I277" s="33"/>
      <c r="J277" s="46"/>
      <c r="K277" s="33" t="s">
        <v>1047</v>
      </c>
      <c r="L277" s="33"/>
      <c r="M277" s="33"/>
      <c r="N277" s="46"/>
      <c r="O277" s="33"/>
      <c r="P277" s="33"/>
      <c r="Q277" s="33"/>
      <c r="R277" s="46"/>
      <c r="S277" s="33"/>
      <c r="T277" s="33"/>
      <c r="U277" s="33"/>
    </row>
    <row r="278" spans="1:21">
      <c r="A278" s="13"/>
      <c r="B278" s="225" t="s">
        <v>1133</v>
      </c>
      <c r="C278" s="193" t="s">
        <v>239</v>
      </c>
      <c r="D278" s="188" t="s">
        <v>1134</v>
      </c>
      <c r="E278" s="193" t="s">
        <v>242</v>
      </c>
      <c r="F278" s="42"/>
      <c r="G278" s="193" t="s">
        <v>239</v>
      </c>
      <c r="H278" s="188">
        <v>73.2</v>
      </c>
      <c r="I278" s="40"/>
      <c r="J278" s="42"/>
      <c r="K278" s="193" t="s">
        <v>239</v>
      </c>
      <c r="L278" s="188">
        <v>195.8</v>
      </c>
      <c r="M278" s="40"/>
      <c r="N278" s="42"/>
      <c r="O278" s="193" t="s">
        <v>239</v>
      </c>
      <c r="P278" s="188" t="s">
        <v>244</v>
      </c>
      <c r="Q278" s="40"/>
      <c r="R278" s="42"/>
      <c r="S278" s="193" t="s">
        <v>239</v>
      </c>
      <c r="T278" s="188">
        <v>170.4</v>
      </c>
      <c r="U278" s="40"/>
    </row>
    <row r="279" spans="1:21">
      <c r="A279" s="13"/>
      <c r="B279" s="225"/>
      <c r="C279" s="206"/>
      <c r="D279" s="189"/>
      <c r="E279" s="206"/>
      <c r="F279" s="42"/>
      <c r="G279" s="205"/>
      <c r="H279" s="184"/>
      <c r="I279" s="42"/>
      <c r="J279" s="42"/>
      <c r="K279" s="205"/>
      <c r="L279" s="184"/>
      <c r="M279" s="42"/>
      <c r="N279" s="42"/>
      <c r="O279" s="205"/>
      <c r="P279" s="184"/>
      <c r="Q279" s="42"/>
      <c r="R279" s="42"/>
      <c r="S279" s="205"/>
      <c r="T279" s="184"/>
      <c r="U279" s="42"/>
    </row>
    <row r="280" spans="1:21">
      <c r="A280" s="13"/>
      <c r="B280" s="16"/>
      <c r="C280" s="46"/>
      <c r="D280" s="46"/>
      <c r="E280" s="46"/>
      <c r="F280" s="16"/>
      <c r="G280" s="46"/>
      <c r="H280" s="46"/>
      <c r="I280" s="46"/>
      <c r="J280" s="16"/>
      <c r="K280" s="46"/>
      <c r="L280" s="46"/>
      <c r="M280" s="46"/>
      <c r="N280" s="16"/>
      <c r="O280" s="46"/>
      <c r="P280" s="46"/>
      <c r="Q280" s="46"/>
      <c r="R280" s="16"/>
      <c r="S280" s="46"/>
      <c r="T280" s="46"/>
      <c r="U280" s="46"/>
    </row>
    <row r="281" spans="1:21">
      <c r="A281" s="13"/>
      <c r="B281" s="225" t="s">
        <v>166</v>
      </c>
      <c r="C281" s="184"/>
      <c r="D281" s="184"/>
      <c r="E281" s="42"/>
      <c r="F281" s="42"/>
      <c r="G281" s="184"/>
      <c r="H281" s="184"/>
      <c r="I281" s="42"/>
      <c r="J281" s="42"/>
      <c r="K281" s="184"/>
      <c r="L281" s="184"/>
      <c r="M281" s="42"/>
      <c r="N281" s="42"/>
      <c r="O281" s="184"/>
      <c r="P281" s="184"/>
      <c r="Q281" s="42"/>
      <c r="R281" s="42"/>
      <c r="S281" s="184"/>
      <c r="T281" s="184"/>
      <c r="U281" s="42"/>
    </row>
    <row r="282" spans="1:21">
      <c r="A282" s="13"/>
      <c r="B282" s="225"/>
      <c r="C282" s="184"/>
      <c r="D282" s="184"/>
      <c r="E282" s="42"/>
      <c r="F282" s="42"/>
      <c r="G282" s="184"/>
      <c r="H282" s="184"/>
      <c r="I282" s="42"/>
      <c r="J282" s="42"/>
      <c r="K282" s="184"/>
      <c r="L282" s="184"/>
      <c r="M282" s="42"/>
      <c r="N282" s="42"/>
      <c r="O282" s="184"/>
      <c r="P282" s="184"/>
      <c r="Q282" s="42"/>
      <c r="R282" s="42"/>
      <c r="S282" s="184"/>
      <c r="T282" s="184"/>
      <c r="U282" s="42"/>
    </row>
    <row r="283" spans="1:21">
      <c r="A283" s="13"/>
      <c r="B283" s="220" t="s">
        <v>167</v>
      </c>
      <c r="C283" s="181" t="s">
        <v>907</v>
      </c>
      <c r="D283" s="181"/>
      <c r="E283" s="179" t="s">
        <v>242</v>
      </c>
      <c r="F283" s="46"/>
      <c r="G283" s="181" t="s">
        <v>1135</v>
      </c>
      <c r="H283" s="181"/>
      <c r="I283" s="179" t="s">
        <v>242</v>
      </c>
      <c r="J283" s="46"/>
      <c r="K283" s="181" t="s">
        <v>1136</v>
      </c>
      <c r="L283" s="181"/>
      <c r="M283" s="179" t="s">
        <v>242</v>
      </c>
      <c r="N283" s="46"/>
      <c r="O283" s="181" t="s">
        <v>244</v>
      </c>
      <c r="P283" s="181"/>
      <c r="Q283" s="46"/>
      <c r="R283" s="46"/>
      <c r="S283" s="181" t="s">
        <v>1137</v>
      </c>
      <c r="T283" s="181"/>
      <c r="U283" s="179" t="s">
        <v>242</v>
      </c>
    </row>
    <row r="284" spans="1:21">
      <c r="A284" s="13"/>
      <c r="B284" s="220"/>
      <c r="C284" s="181"/>
      <c r="D284" s="181"/>
      <c r="E284" s="179"/>
      <c r="F284" s="46"/>
      <c r="G284" s="181"/>
      <c r="H284" s="181"/>
      <c r="I284" s="179"/>
      <c r="J284" s="46"/>
      <c r="K284" s="181"/>
      <c r="L284" s="181"/>
      <c r="M284" s="179"/>
      <c r="N284" s="46"/>
      <c r="O284" s="181"/>
      <c r="P284" s="181"/>
      <c r="Q284" s="46"/>
      <c r="R284" s="46"/>
      <c r="S284" s="181"/>
      <c r="T284" s="181"/>
      <c r="U284" s="179"/>
    </row>
    <row r="285" spans="1:21">
      <c r="A285" s="13"/>
      <c r="B285" s="186" t="s">
        <v>168</v>
      </c>
      <c r="C285" s="184" t="s">
        <v>244</v>
      </c>
      <c r="D285" s="184"/>
      <c r="E285" s="42"/>
      <c r="F285" s="42"/>
      <c r="G285" s="184" t="s">
        <v>244</v>
      </c>
      <c r="H285" s="184"/>
      <c r="I285" s="42"/>
      <c r="J285" s="42"/>
      <c r="K285" s="184" t="s">
        <v>1138</v>
      </c>
      <c r="L285" s="184"/>
      <c r="M285" s="205" t="s">
        <v>242</v>
      </c>
      <c r="N285" s="42"/>
      <c r="O285" s="184" t="s">
        <v>244</v>
      </c>
      <c r="P285" s="184"/>
      <c r="Q285" s="42"/>
      <c r="R285" s="42"/>
      <c r="S285" s="184" t="s">
        <v>1138</v>
      </c>
      <c r="T285" s="184"/>
      <c r="U285" s="205" t="s">
        <v>242</v>
      </c>
    </row>
    <row r="286" spans="1:21">
      <c r="A286" s="13"/>
      <c r="B286" s="186"/>
      <c r="C286" s="184"/>
      <c r="D286" s="184"/>
      <c r="E286" s="42"/>
      <c r="F286" s="42"/>
      <c r="G286" s="184"/>
      <c r="H286" s="184"/>
      <c r="I286" s="42"/>
      <c r="J286" s="42"/>
      <c r="K286" s="184"/>
      <c r="L286" s="184"/>
      <c r="M286" s="205"/>
      <c r="N286" s="42"/>
      <c r="O286" s="184"/>
      <c r="P286" s="184"/>
      <c r="Q286" s="42"/>
      <c r="R286" s="42"/>
      <c r="S286" s="184"/>
      <c r="T286" s="184"/>
      <c r="U286" s="205"/>
    </row>
    <row r="287" spans="1:21">
      <c r="A287" s="13"/>
      <c r="B287" s="220" t="s">
        <v>169</v>
      </c>
      <c r="C287" s="181" t="s">
        <v>728</v>
      </c>
      <c r="D287" s="181"/>
      <c r="E287" s="179" t="s">
        <v>242</v>
      </c>
      <c r="F287" s="46"/>
      <c r="G287" s="181" t="s">
        <v>244</v>
      </c>
      <c r="H287" s="181"/>
      <c r="I287" s="46"/>
      <c r="J287" s="46"/>
      <c r="K287" s="181" t="s">
        <v>244</v>
      </c>
      <c r="L287" s="181"/>
      <c r="M287" s="46"/>
      <c r="N287" s="46"/>
      <c r="O287" s="181" t="s">
        <v>244</v>
      </c>
      <c r="P287" s="181"/>
      <c r="Q287" s="46"/>
      <c r="R287" s="46"/>
      <c r="S287" s="181" t="s">
        <v>728</v>
      </c>
      <c r="T287" s="181"/>
      <c r="U287" s="179" t="s">
        <v>242</v>
      </c>
    </row>
    <row r="288" spans="1:21">
      <c r="A288" s="13"/>
      <c r="B288" s="220"/>
      <c r="C288" s="181"/>
      <c r="D288" s="181"/>
      <c r="E288" s="179"/>
      <c r="F288" s="46"/>
      <c r="G288" s="181"/>
      <c r="H288" s="181"/>
      <c r="I288" s="46"/>
      <c r="J288" s="46"/>
      <c r="K288" s="181"/>
      <c r="L288" s="181"/>
      <c r="M288" s="46"/>
      <c r="N288" s="46"/>
      <c r="O288" s="181"/>
      <c r="P288" s="181"/>
      <c r="Q288" s="46"/>
      <c r="R288" s="46"/>
      <c r="S288" s="181"/>
      <c r="T288" s="181"/>
      <c r="U288" s="179"/>
    </row>
    <row r="289" spans="1:21">
      <c r="A289" s="13"/>
      <c r="B289" s="186" t="s">
        <v>170</v>
      </c>
      <c r="C289" s="184" t="s">
        <v>244</v>
      </c>
      <c r="D289" s="184"/>
      <c r="E289" s="42"/>
      <c r="F289" s="42"/>
      <c r="G289" s="184">
        <v>0.1</v>
      </c>
      <c r="H289" s="184"/>
      <c r="I289" s="42"/>
      <c r="J289" s="42"/>
      <c r="K289" s="184" t="s">
        <v>244</v>
      </c>
      <c r="L289" s="184"/>
      <c r="M289" s="42"/>
      <c r="N289" s="42"/>
      <c r="O289" s="184" t="s">
        <v>244</v>
      </c>
      <c r="P289" s="184"/>
      <c r="Q289" s="42"/>
      <c r="R289" s="42"/>
      <c r="S289" s="184">
        <v>0.1</v>
      </c>
      <c r="T289" s="184"/>
      <c r="U289" s="42"/>
    </row>
    <row r="290" spans="1:21">
      <c r="A290" s="13"/>
      <c r="B290" s="186"/>
      <c r="C290" s="184"/>
      <c r="D290" s="184"/>
      <c r="E290" s="42"/>
      <c r="F290" s="42"/>
      <c r="G290" s="184"/>
      <c r="H290" s="184"/>
      <c r="I290" s="42"/>
      <c r="J290" s="42"/>
      <c r="K290" s="184"/>
      <c r="L290" s="184"/>
      <c r="M290" s="42"/>
      <c r="N290" s="42"/>
      <c r="O290" s="184"/>
      <c r="P290" s="184"/>
      <c r="Q290" s="42"/>
      <c r="R290" s="42"/>
      <c r="S290" s="184"/>
      <c r="T290" s="184"/>
      <c r="U290" s="42"/>
    </row>
    <row r="291" spans="1:21">
      <c r="A291" s="13"/>
      <c r="B291" s="220" t="s">
        <v>171</v>
      </c>
      <c r="C291" s="181" t="s">
        <v>244</v>
      </c>
      <c r="D291" s="181"/>
      <c r="E291" s="46"/>
      <c r="F291" s="46"/>
      <c r="G291" s="181" t="s">
        <v>244</v>
      </c>
      <c r="H291" s="181"/>
      <c r="I291" s="46"/>
      <c r="J291" s="46"/>
      <c r="K291" s="181">
        <v>12.8</v>
      </c>
      <c r="L291" s="181"/>
      <c r="M291" s="46"/>
      <c r="N291" s="46"/>
      <c r="O291" s="181" t="s">
        <v>244</v>
      </c>
      <c r="P291" s="181"/>
      <c r="Q291" s="46"/>
      <c r="R291" s="46"/>
      <c r="S291" s="181">
        <v>12.8</v>
      </c>
      <c r="T291" s="181"/>
      <c r="U291" s="46"/>
    </row>
    <row r="292" spans="1:21">
      <c r="A292" s="13"/>
      <c r="B292" s="220"/>
      <c r="C292" s="181"/>
      <c r="D292" s="181"/>
      <c r="E292" s="46"/>
      <c r="F292" s="46"/>
      <c r="G292" s="181"/>
      <c r="H292" s="181"/>
      <c r="I292" s="46"/>
      <c r="J292" s="46"/>
      <c r="K292" s="181"/>
      <c r="L292" s="181"/>
      <c r="M292" s="46"/>
      <c r="N292" s="46"/>
      <c r="O292" s="181"/>
      <c r="P292" s="181"/>
      <c r="Q292" s="46"/>
      <c r="R292" s="46"/>
      <c r="S292" s="181"/>
      <c r="T292" s="181"/>
      <c r="U292" s="46"/>
    </row>
    <row r="293" spans="1:21">
      <c r="A293" s="13"/>
      <c r="B293" s="186" t="s">
        <v>1139</v>
      </c>
      <c r="C293" s="184" t="s">
        <v>1140</v>
      </c>
      <c r="D293" s="184"/>
      <c r="E293" s="205" t="s">
        <v>242</v>
      </c>
      <c r="F293" s="42"/>
      <c r="G293" s="184" t="s">
        <v>1141</v>
      </c>
      <c r="H293" s="184"/>
      <c r="I293" s="205" t="s">
        <v>242</v>
      </c>
      <c r="J293" s="42"/>
      <c r="K293" s="184" t="s">
        <v>1142</v>
      </c>
      <c r="L293" s="184"/>
      <c r="M293" s="205" t="s">
        <v>242</v>
      </c>
      <c r="N293" s="42"/>
      <c r="O293" s="184">
        <v>187.4</v>
      </c>
      <c r="P293" s="184"/>
      <c r="Q293" s="42"/>
      <c r="R293" s="42"/>
      <c r="S293" s="184" t="s">
        <v>244</v>
      </c>
      <c r="T293" s="184"/>
      <c r="U293" s="42"/>
    </row>
    <row r="294" spans="1:21">
      <c r="A294" s="13"/>
      <c r="B294" s="186"/>
      <c r="C294" s="184"/>
      <c r="D294" s="184"/>
      <c r="E294" s="205"/>
      <c r="F294" s="42"/>
      <c r="G294" s="184"/>
      <c r="H294" s="184"/>
      <c r="I294" s="205"/>
      <c r="J294" s="42"/>
      <c r="K294" s="184"/>
      <c r="L294" s="184"/>
      <c r="M294" s="205"/>
      <c r="N294" s="42"/>
      <c r="O294" s="184"/>
      <c r="P294" s="184"/>
      <c r="Q294" s="42"/>
      <c r="R294" s="42"/>
      <c r="S294" s="184"/>
      <c r="T294" s="184"/>
      <c r="U294" s="42"/>
    </row>
    <row r="295" spans="1:21">
      <c r="A295" s="13"/>
      <c r="B295" s="220" t="s">
        <v>173</v>
      </c>
      <c r="C295" s="181" t="s">
        <v>308</v>
      </c>
      <c r="D295" s="181"/>
      <c r="E295" s="179" t="s">
        <v>242</v>
      </c>
      <c r="F295" s="46"/>
      <c r="G295" s="181" t="s">
        <v>244</v>
      </c>
      <c r="H295" s="181"/>
      <c r="I295" s="46"/>
      <c r="J295" s="46"/>
      <c r="K295" s="181">
        <v>0.1</v>
      </c>
      <c r="L295" s="181"/>
      <c r="M295" s="46"/>
      <c r="N295" s="46"/>
      <c r="O295" s="181" t="s">
        <v>244</v>
      </c>
      <c r="P295" s="181"/>
      <c r="Q295" s="46"/>
      <c r="R295" s="46"/>
      <c r="S295" s="181" t="s">
        <v>243</v>
      </c>
      <c r="T295" s="181"/>
      <c r="U295" s="179" t="s">
        <v>242</v>
      </c>
    </row>
    <row r="296" spans="1:21" ht="15.75" thickBot="1">
      <c r="A296" s="13"/>
      <c r="B296" s="220"/>
      <c r="C296" s="185"/>
      <c r="D296" s="185"/>
      <c r="E296" s="191"/>
      <c r="F296" s="46"/>
      <c r="G296" s="185"/>
      <c r="H296" s="185"/>
      <c r="I296" s="47"/>
      <c r="J296" s="46"/>
      <c r="K296" s="185"/>
      <c r="L296" s="185"/>
      <c r="M296" s="47"/>
      <c r="N296" s="46"/>
      <c r="O296" s="185"/>
      <c r="P296" s="185"/>
      <c r="Q296" s="47"/>
      <c r="R296" s="46"/>
      <c r="S296" s="185"/>
      <c r="T296" s="185"/>
      <c r="U296" s="191"/>
    </row>
    <row r="297" spans="1:21">
      <c r="A297" s="13"/>
      <c r="B297" s="221" t="s">
        <v>1143</v>
      </c>
      <c r="C297" s="188" t="s">
        <v>1144</v>
      </c>
      <c r="D297" s="188"/>
      <c r="E297" s="193" t="s">
        <v>242</v>
      </c>
      <c r="F297" s="42"/>
      <c r="G297" s="188" t="s">
        <v>1145</v>
      </c>
      <c r="H297" s="188"/>
      <c r="I297" s="193" t="s">
        <v>242</v>
      </c>
      <c r="J297" s="42"/>
      <c r="K297" s="188" t="s">
        <v>1146</v>
      </c>
      <c r="L297" s="188"/>
      <c r="M297" s="193" t="s">
        <v>242</v>
      </c>
      <c r="N297" s="42"/>
      <c r="O297" s="188">
        <v>187.4</v>
      </c>
      <c r="P297" s="188"/>
      <c r="Q297" s="40"/>
      <c r="R297" s="42"/>
      <c r="S297" s="188" t="s">
        <v>1147</v>
      </c>
      <c r="T297" s="188"/>
      <c r="U297" s="193" t="s">
        <v>242</v>
      </c>
    </row>
    <row r="298" spans="1:21">
      <c r="A298" s="13"/>
      <c r="B298" s="221"/>
      <c r="C298" s="184"/>
      <c r="D298" s="184"/>
      <c r="E298" s="205"/>
      <c r="F298" s="42"/>
      <c r="G298" s="184"/>
      <c r="H298" s="184"/>
      <c r="I298" s="205"/>
      <c r="J298" s="42"/>
      <c r="K298" s="184"/>
      <c r="L298" s="184"/>
      <c r="M298" s="205"/>
      <c r="N298" s="42"/>
      <c r="O298" s="189"/>
      <c r="P298" s="189"/>
      <c r="Q298" s="41"/>
      <c r="R298" s="42"/>
      <c r="S298" s="184"/>
      <c r="T298" s="184"/>
      <c r="U298" s="205"/>
    </row>
    <row r="299" spans="1:21">
      <c r="A299" s="13"/>
      <c r="B299" s="16"/>
      <c r="C299" s="46"/>
      <c r="D299" s="46"/>
      <c r="E299" s="46"/>
      <c r="F299" s="16"/>
      <c r="G299" s="46"/>
      <c r="H299" s="46"/>
      <c r="I299" s="46"/>
      <c r="J299" s="16"/>
      <c r="K299" s="46"/>
      <c r="L299" s="46"/>
      <c r="M299" s="46"/>
      <c r="N299" s="16"/>
      <c r="O299" s="46"/>
      <c r="P299" s="46"/>
      <c r="Q299" s="46"/>
      <c r="R299" s="16"/>
      <c r="S299" s="46"/>
      <c r="T299" s="46"/>
      <c r="U299" s="46"/>
    </row>
    <row r="300" spans="1:21">
      <c r="A300" s="13"/>
      <c r="B300" s="218" t="s">
        <v>175</v>
      </c>
      <c r="C300" s="42"/>
      <c r="D300" s="42"/>
      <c r="E300" s="42"/>
      <c r="F300" s="23"/>
      <c r="G300" s="42"/>
      <c r="H300" s="42"/>
      <c r="I300" s="42"/>
      <c r="J300" s="23"/>
      <c r="K300" s="42"/>
      <c r="L300" s="42"/>
      <c r="M300" s="42"/>
      <c r="N300" s="23"/>
      <c r="O300" s="42"/>
      <c r="P300" s="42"/>
      <c r="Q300" s="42"/>
      <c r="R300" s="23"/>
      <c r="S300" s="42"/>
      <c r="T300" s="42"/>
      <c r="U300" s="42"/>
    </row>
    <row r="301" spans="1:21">
      <c r="A301" s="13"/>
      <c r="B301" s="220" t="s">
        <v>1148</v>
      </c>
      <c r="C301" s="181" t="s">
        <v>1149</v>
      </c>
      <c r="D301" s="181"/>
      <c r="E301" s="179" t="s">
        <v>242</v>
      </c>
      <c r="F301" s="46"/>
      <c r="G301" s="181" t="s">
        <v>244</v>
      </c>
      <c r="H301" s="181"/>
      <c r="I301" s="46"/>
      <c r="J301" s="46"/>
      <c r="K301" s="181" t="s">
        <v>244</v>
      </c>
      <c r="L301" s="181"/>
      <c r="M301" s="46"/>
      <c r="N301" s="46"/>
      <c r="O301" s="181" t="s">
        <v>244</v>
      </c>
      <c r="P301" s="181"/>
      <c r="Q301" s="46"/>
      <c r="R301" s="46"/>
      <c r="S301" s="181" t="s">
        <v>1149</v>
      </c>
      <c r="T301" s="181"/>
      <c r="U301" s="179" t="s">
        <v>242</v>
      </c>
    </row>
    <row r="302" spans="1:21">
      <c r="A302" s="13"/>
      <c r="B302" s="220"/>
      <c r="C302" s="181"/>
      <c r="D302" s="181"/>
      <c r="E302" s="179"/>
      <c r="F302" s="46"/>
      <c r="G302" s="181"/>
      <c r="H302" s="181"/>
      <c r="I302" s="46"/>
      <c r="J302" s="46"/>
      <c r="K302" s="181"/>
      <c r="L302" s="181"/>
      <c r="M302" s="46"/>
      <c r="N302" s="46"/>
      <c r="O302" s="181"/>
      <c r="P302" s="181"/>
      <c r="Q302" s="46"/>
      <c r="R302" s="46"/>
      <c r="S302" s="181"/>
      <c r="T302" s="181"/>
      <c r="U302" s="179"/>
    </row>
    <row r="303" spans="1:21">
      <c r="A303" s="13"/>
      <c r="B303" s="186" t="s">
        <v>177</v>
      </c>
      <c r="C303" s="184" t="s">
        <v>1150</v>
      </c>
      <c r="D303" s="184"/>
      <c r="E303" s="205" t="s">
        <v>242</v>
      </c>
      <c r="F303" s="42"/>
      <c r="G303" s="184" t="s">
        <v>244</v>
      </c>
      <c r="H303" s="184"/>
      <c r="I303" s="42"/>
      <c r="J303" s="42"/>
      <c r="K303" s="184" t="s">
        <v>244</v>
      </c>
      <c r="L303" s="184"/>
      <c r="M303" s="42"/>
      <c r="N303" s="42"/>
      <c r="O303" s="184" t="s">
        <v>244</v>
      </c>
      <c r="P303" s="184"/>
      <c r="Q303" s="42"/>
      <c r="R303" s="42"/>
      <c r="S303" s="184" t="s">
        <v>1150</v>
      </c>
      <c r="T303" s="184"/>
      <c r="U303" s="205" t="s">
        <v>242</v>
      </c>
    </row>
    <row r="304" spans="1:21">
      <c r="A304" s="13"/>
      <c r="B304" s="186"/>
      <c r="C304" s="184"/>
      <c r="D304" s="184"/>
      <c r="E304" s="205"/>
      <c r="F304" s="42"/>
      <c r="G304" s="184"/>
      <c r="H304" s="184"/>
      <c r="I304" s="42"/>
      <c r="J304" s="42"/>
      <c r="K304" s="184"/>
      <c r="L304" s="184"/>
      <c r="M304" s="42"/>
      <c r="N304" s="42"/>
      <c r="O304" s="184"/>
      <c r="P304" s="184"/>
      <c r="Q304" s="42"/>
      <c r="R304" s="42"/>
      <c r="S304" s="184"/>
      <c r="T304" s="184"/>
      <c r="U304" s="205"/>
    </row>
    <row r="305" spans="1:21">
      <c r="A305" s="13"/>
      <c r="B305" s="220" t="s">
        <v>1151</v>
      </c>
      <c r="C305" s="181">
        <v>650</v>
      </c>
      <c r="D305" s="181"/>
      <c r="E305" s="46"/>
      <c r="F305" s="46"/>
      <c r="G305" s="181" t="s">
        <v>244</v>
      </c>
      <c r="H305" s="181"/>
      <c r="I305" s="46"/>
      <c r="J305" s="46"/>
      <c r="K305" s="181" t="s">
        <v>244</v>
      </c>
      <c r="L305" s="181"/>
      <c r="M305" s="46"/>
      <c r="N305" s="46"/>
      <c r="O305" s="181" t="s">
        <v>244</v>
      </c>
      <c r="P305" s="181"/>
      <c r="Q305" s="46"/>
      <c r="R305" s="46"/>
      <c r="S305" s="181">
        <v>650</v>
      </c>
      <c r="T305" s="181"/>
      <c r="U305" s="46"/>
    </row>
    <row r="306" spans="1:21">
      <c r="A306" s="13"/>
      <c r="B306" s="220"/>
      <c r="C306" s="181"/>
      <c r="D306" s="181"/>
      <c r="E306" s="46"/>
      <c r="F306" s="46"/>
      <c r="G306" s="181"/>
      <c r="H306" s="181"/>
      <c r="I306" s="46"/>
      <c r="J306" s="46"/>
      <c r="K306" s="181"/>
      <c r="L306" s="181"/>
      <c r="M306" s="46"/>
      <c r="N306" s="46"/>
      <c r="O306" s="181"/>
      <c r="P306" s="181"/>
      <c r="Q306" s="46"/>
      <c r="R306" s="46"/>
      <c r="S306" s="181"/>
      <c r="T306" s="181"/>
      <c r="U306" s="46"/>
    </row>
    <row r="307" spans="1:21">
      <c r="A307" s="13"/>
      <c r="B307" s="186" t="s">
        <v>179</v>
      </c>
      <c r="C307" s="184" t="s">
        <v>1152</v>
      </c>
      <c r="D307" s="184"/>
      <c r="E307" s="205" t="s">
        <v>242</v>
      </c>
      <c r="F307" s="42"/>
      <c r="G307" s="184" t="s">
        <v>244</v>
      </c>
      <c r="H307" s="184"/>
      <c r="I307" s="42"/>
      <c r="J307" s="42"/>
      <c r="K307" s="184" t="s">
        <v>244</v>
      </c>
      <c r="L307" s="184"/>
      <c r="M307" s="42"/>
      <c r="N307" s="42"/>
      <c r="O307" s="184" t="s">
        <v>244</v>
      </c>
      <c r="P307" s="184"/>
      <c r="Q307" s="42"/>
      <c r="R307" s="42"/>
      <c r="S307" s="184" t="s">
        <v>1152</v>
      </c>
      <c r="T307" s="184"/>
      <c r="U307" s="205" t="s">
        <v>242</v>
      </c>
    </row>
    <row r="308" spans="1:21">
      <c r="A308" s="13"/>
      <c r="B308" s="186"/>
      <c r="C308" s="184"/>
      <c r="D308" s="184"/>
      <c r="E308" s="205"/>
      <c r="F308" s="42"/>
      <c r="G308" s="184"/>
      <c r="H308" s="184"/>
      <c r="I308" s="42"/>
      <c r="J308" s="42"/>
      <c r="K308" s="184"/>
      <c r="L308" s="184"/>
      <c r="M308" s="42"/>
      <c r="N308" s="42"/>
      <c r="O308" s="184"/>
      <c r="P308" s="184"/>
      <c r="Q308" s="42"/>
      <c r="R308" s="42"/>
      <c r="S308" s="184"/>
      <c r="T308" s="184"/>
      <c r="U308" s="205"/>
    </row>
    <row r="309" spans="1:21">
      <c r="A309" s="13"/>
      <c r="B309" s="220" t="s">
        <v>180</v>
      </c>
      <c r="C309" s="181">
        <v>50.9</v>
      </c>
      <c r="D309" s="181"/>
      <c r="E309" s="46"/>
      <c r="F309" s="46"/>
      <c r="G309" s="181" t="s">
        <v>244</v>
      </c>
      <c r="H309" s="181"/>
      <c r="I309" s="46"/>
      <c r="J309" s="46"/>
      <c r="K309" s="44" t="s">
        <v>244</v>
      </c>
      <c r="L309" s="44"/>
      <c r="M309" s="46"/>
      <c r="N309" s="46"/>
      <c r="O309" s="181" t="s">
        <v>244</v>
      </c>
      <c r="P309" s="181"/>
      <c r="Q309" s="46"/>
      <c r="R309" s="46"/>
      <c r="S309" s="181">
        <v>50.9</v>
      </c>
      <c r="T309" s="181"/>
      <c r="U309" s="46"/>
    </row>
    <row r="310" spans="1:21">
      <c r="A310" s="13"/>
      <c r="B310" s="220"/>
      <c r="C310" s="181"/>
      <c r="D310" s="181"/>
      <c r="E310" s="46"/>
      <c r="F310" s="46"/>
      <c r="G310" s="181"/>
      <c r="H310" s="181"/>
      <c r="I310" s="46"/>
      <c r="J310" s="46"/>
      <c r="K310" s="44"/>
      <c r="L310" s="44"/>
      <c r="M310" s="46"/>
      <c r="N310" s="46"/>
      <c r="O310" s="181"/>
      <c r="P310" s="181"/>
      <c r="Q310" s="46"/>
      <c r="R310" s="46"/>
      <c r="S310" s="181"/>
      <c r="T310" s="181"/>
      <c r="U310" s="46"/>
    </row>
    <row r="311" spans="1:21">
      <c r="A311" s="13"/>
      <c r="B311" s="186" t="s">
        <v>1153</v>
      </c>
      <c r="C311" s="184" t="s">
        <v>1154</v>
      </c>
      <c r="D311" s="184"/>
      <c r="E311" s="205" t="s">
        <v>242</v>
      </c>
      <c r="F311" s="42"/>
      <c r="G311" s="184" t="s">
        <v>244</v>
      </c>
      <c r="H311" s="184"/>
      <c r="I311" s="42"/>
      <c r="J311" s="42"/>
      <c r="K311" s="49" t="s">
        <v>244</v>
      </c>
      <c r="L311" s="49"/>
      <c r="M311" s="42"/>
      <c r="N311" s="42"/>
      <c r="O311" s="184" t="s">
        <v>244</v>
      </c>
      <c r="P311" s="184"/>
      <c r="Q311" s="42"/>
      <c r="R311" s="42"/>
      <c r="S311" s="184" t="s">
        <v>1154</v>
      </c>
      <c r="T311" s="184"/>
      <c r="U311" s="205" t="s">
        <v>242</v>
      </c>
    </row>
    <row r="312" spans="1:21">
      <c r="A312" s="13"/>
      <c r="B312" s="186"/>
      <c r="C312" s="184"/>
      <c r="D312" s="184"/>
      <c r="E312" s="205"/>
      <c r="F312" s="42"/>
      <c r="G312" s="184"/>
      <c r="H312" s="184"/>
      <c r="I312" s="42"/>
      <c r="J312" s="42"/>
      <c r="K312" s="49"/>
      <c r="L312" s="49"/>
      <c r="M312" s="42"/>
      <c r="N312" s="42"/>
      <c r="O312" s="184"/>
      <c r="P312" s="184"/>
      <c r="Q312" s="42"/>
      <c r="R312" s="42"/>
      <c r="S312" s="184"/>
      <c r="T312" s="184"/>
      <c r="U312" s="205"/>
    </row>
    <row r="313" spans="1:21">
      <c r="A313" s="13"/>
      <c r="B313" s="220" t="s">
        <v>1155</v>
      </c>
      <c r="C313" s="181">
        <v>6.2</v>
      </c>
      <c r="D313" s="181"/>
      <c r="E313" s="46"/>
      <c r="F313" s="46"/>
      <c r="G313" s="181" t="s">
        <v>244</v>
      </c>
      <c r="H313" s="181"/>
      <c r="I313" s="46"/>
      <c r="J313" s="46"/>
      <c r="K313" s="181" t="s">
        <v>244</v>
      </c>
      <c r="L313" s="181"/>
      <c r="M313" s="46"/>
      <c r="N313" s="46"/>
      <c r="O313" s="181" t="s">
        <v>244</v>
      </c>
      <c r="P313" s="181"/>
      <c r="Q313" s="46"/>
      <c r="R313" s="46"/>
      <c r="S313" s="181">
        <v>6.2</v>
      </c>
      <c r="T313" s="181"/>
      <c r="U313" s="46"/>
    </row>
    <row r="314" spans="1:21">
      <c r="A314" s="13"/>
      <c r="B314" s="220"/>
      <c r="C314" s="181"/>
      <c r="D314" s="181"/>
      <c r="E314" s="46"/>
      <c r="F314" s="46"/>
      <c r="G314" s="181"/>
      <c r="H314" s="181"/>
      <c r="I314" s="46"/>
      <c r="J314" s="46"/>
      <c r="K314" s="181"/>
      <c r="L314" s="181"/>
      <c r="M314" s="46"/>
      <c r="N314" s="46"/>
      <c r="O314" s="181"/>
      <c r="P314" s="181"/>
      <c r="Q314" s="46"/>
      <c r="R314" s="46"/>
      <c r="S314" s="181"/>
      <c r="T314" s="181"/>
      <c r="U314" s="46"/>
    </row>
    <row r="315" spans="1:21">
      <c r="A315" s="13"/>
      <c r="B315" s="186" t="s">
        <v>1156</v>
      </c>
      <c r="C315" s="184">
        <v>197.2</v>
      </c>
      <c r="D315" s="184"/>
      <c r="E315" s="42"/>
      <c r="F315" s="42"/>
      <c r="G315" s="184" t="s">
        <v>726</v>
      </c>
      <c r="H315" s="184"/>
      <c r="I315" s="205" t="s">
        <v>242</v>
      </c>
      <c r="J315" s="42"/>
      <c r="K315" s="184">
        <v>16.2</v>
      </c>
      <c r="L315" s="184"/>
      <c r="M315" s="42"/>
      <c r="N315" s="42"/>
      <c r="O315" s="184" t="s">
        <v>1157</v>
      </c>
      <c r="P315" s="184"/>
      <c r="Q315" s="205" t="s">
        <v>242</v>
      </c>
      <c r="R315" s="42"/>
      <c r="S315" s="184" t="s">
        <v>244</v>
      </c>
      <c r="T315" s="184"/>
      <c r="U315" s="42"/>
    </row>
    <row r="316" spans="1:21" ht="15.75" thickBot="1">
      <c r="A316" s="13"/>
      <c r="B316" s="186"/>
      <c r="C316" s="208"/>
      <c r="D316" s="208"/>
      <c r="E316" s="54"/>
      <c r="F316" s="42"/>
      <c r="G316" s="208"/>
      <c r="H316" s="208"/>
      <c r="I316" s="211"/>
      <c r="J316" s="42"/>
      <c r="K316" s="208"/>
      <c r="L316" s="208"/>
      <c r="M316" s="54"/>
      <c r="N316" s="42"/>
      <c r="O316" s="208"/>
      <c r="P316" s="208"/>
      <c r="Q316" s="211"/>
      <c r="R316" s="42"/>
      <c r="S316" s="208"/>
      <c r="T316" s="208"/>
      <c r="U316" s="54"/>
    </row>
    <row r="317" spans="1:21">
      <c r="A317" s="13"/>
      <c r="B317" s="226" t="s">
        <v>1158</v>
      </c>
      <c r="C317" s="209" t="s">
        <v>1159</v>
      </c>
      <c r="D317" s="209"/>
      <c r="E317" s="210" t="s">
        <v>242</v>
      </c>
      <c r="F317" s="46"/>
      <c r="G317" s="209" t="s">
        <v>726</v>
      </c>
      <c r="H317" s="209"/>
      <c r="I317" s="210" t="s">
        <v>242</v>
      </c>
      <c r="J317" s="46"/>
      <c r="K317" s="209">
        <v>16.2</v>
      </c>
      <c r="L317" s="209"/>
      <c r="M317" s="57"/>
      <c r="N317" s="46"/>
      <c r="O317" s="209" t="s">
        <v>1157</v>
      </c>
      <c r="P317" s="209"/>
      <c r="Q317" s="210" t="s">
        <v>242</v>
      </c>
      <c r="R317" s="46"/>
      <c r="S317" s="209" t="s">
        <v>1160</v>
      </c>
      <c r="T317" s="209"/>
      <c r="U317" s="210" t="s">
        <v>242</v>
      </c>
    </row>
    <row r="318" spans="1:21">
      <c r="A318" s="13"/>
      <c r="B318" s="226"/>
      <c r="C318" s="181"/>
      <c r="D318" s="181"/>
      <c r="E318" s="179"/>
      <c r="F318" s="46"/>
      <c r="G318" s="181"/>
      <c r="H318" s="181"/>
      <c r="I318" s="179"/>
      <c r="J318" s="46"/>
      <c r="K318" s="181"/>
      <c r="L318" s="181"/>
      <c r="M318" s="46"/>
      <c r="N318" s="46"/>
      <c r="O318" s="181"/>
      <c r="P318" s="181"/>
      <c r="Q318" s="179"/>
      <c r="R318" s="46"/>
      <c r="S318" s="181"/>
      <c r="T318" s="181"/>
      <c r="U318" s="179"/>
    </row>
    <row r="319" spans="1:21">
      <c r="A319" s="13"/>
      <c r="B319" s="23"/>
      <c r="C319" s="42"/>
      <c r="D319" s="42"/>
      <c r="E319" s="42"/>
      <c r="F319" s="23"/>
      <c r="G319" s="42"/>
      <c r="H319" s="42"/>
      <c r="I319" s="42"/>
      <c r="J319" s="23"/>
      <c r="K319" s="42"/>
      <c r="L319" s="42"/>
      <c r="M319" s="42"/>
      <c r="N319" s="23"/>
      <c r="O319" s="42"/>
      <c r="P319" s="42"/>
      <c r="Q319" s="42"/>
      <c r="R319" s="23"/>
      <c r="S319" s="42"/>
      <c r="T319" s="42"/>
      <c r="U319" s="42"/>
    </row>
    <row r="320" spans="1:21">
      <c r="A320" s="13"/>
      <c r="B320" s="179" t="s">
        <v>185</v>
      </c>
      <c r="C320" s="181" t="s">
        <v>244</v>
      </c>
      <c r="D320" s="181"/>
      <c r="E320" s="46"/>
      <c r="F320" s="46"/>
      <c r="G320" s="181" t="s">
        <v>824</v>
      </c>
      <c r="H320" s="181"/>
      <c r="I320" s="179" t="s">
        <v>242</v>
      </c>
      <c r="J320" s="46"/>
      <c r="K320" s="181">
        <v>1</v>
      </c>
      <c r="L320" s="181"/>
      <c r="M320" s="46"/>
      <c r="N320" s="46"/>
      <c r="O320" s="181" t="s">
        <v>244</v>
      </c>
      <c r="P320" s="181"/>
      <c r="Q320" s="46"/>
      <c r="R320" s="46"/>
      <c r="S320" s="181">
        <v>0.7</v>
      </c>
      <c r="T320" s="181"/>
      <c r="U320" s="46"/>
    </row>
    <row r="321" spans="1:21" ht="15.75" thickBot="1">
      <c r="A321" s="13"/>
      <c r="B321" s="179"/>
      <c r="C321" s="185"/>
      <c r="D321" s="185"/>
      <c r="E321" s="47"/>
      <c r="F321" s="46"/>
      <c r="G321" s="185"/>
      <c r="H321" s="185"/>
      <c r="I321" s="191"/>
      <c r="J321" s="46"/>
      <c r="K321" s="185"/>
      <c r="L321" s="185"/>
      <c r="M321" s="47"/>
      <c r="N321" s="46"/>
      <c r="O321" s="185"/>
      <c r="P321" s="185"/>
      <c r="Q321" s="47"/>
      <c r="R321" s="46"/>
      <c r="S321" s="185"/>
      <c r="T321" s="185"/>
      <c r="U321" s="47"/>
    </row>
    <row r="322" spans="1:21">
      <c r="A322" s="13"/>
      <c r="B322" s="205" t="s">
        <v>186</v>
      </c>
      <c r="C322" s="188" t="s">
        <v>1161</v>
      </c>
      <c r="D322" s="188"/>
      <c r="E322" s="193" t="s">
        <v>242</v>
      </c>
      <c r="F322" s="42"/>
      <c r="G322" s="188">
        <v>2</v>
      </c>
      <c r="H322" s="188"/>
      <c r="I322" s="40"/>
      <c r="J322" s="42"/>
      <c r="K322" s="188">
        <v>8.1999999999999993</v>
      </c>
      <c r="L322" s="188"/>
      <c r="M322" s="40"/>
      <c r="N322" s="42"/>
      <c r="O322" s="188" t="s">
        <v>244</v>
      </c>
      <c r="P322" s="188"/>
      <c r="Q322" s="40"/>
      <c r="R322" s="42"/>
      <c r="S322" s="188" t="s">
        <v>1162</v>
      </c>
      <c r="T322" s="188"/>
      <c r="U322" s="193" t="s">
        <v>242</v>
      </c>
    </row>
    <row r="323" spans="1:21">
      <c r="A323" s="13"/>
      <c r="B323" s="205"/>
      <c r="C323" s="184"/>
      <c r="D323" s="184"/>
      <c r="E323" s="205"/>
      <c r="F323" s="42"/>
      <c r="G323" s="184"/>
      <c r="H323" s="184"/>
      <c r="I323" s="42"/>
      <c r="J323" s="42"/>
      <c r="K323" s="184"/>
      <c r="L323" s="184"/>
      <c r="M323" s="42"/>
      <c r="N323" s="42"/>
      <c r="O323" s="184"/>
      <c r="P323" s="184"/>
      <c r="Q323" s="42"/>
      <c r="R323" s="42"/>
      <c r="S323" s="184"/>
      <c r="T323" s="184"/>
      <c r="U323" s="205"/>
    </row>
    <row r="324" spans="1:21">
      <c r="A324" s="13"/>
      <c r="B324" s="179" t="s">
        <v>187</v>
      </c>
      <c r="C324" s="181">
        <v>711.7</v>
      </c>
      <c r="D324" s="181"/>
      <c r="E324" s="46"/>
      <c r="F324" s="46"/>
      <c r="G324" s="181">
        <v>2.7</v>
      </c>
      <c r="H324" s="181"/>
      <c r="I324" s="46"/>
      <c r="J324" s="46"/>
      <c r="K324" s="181">
        <v>19.100000000000001</v>
      </c>
      <c r="L324" s="181"/>
      <c r="M324" s="46"/>
      <c r="N324" s="46"/>
      <c r="O324" s="181" t="s">
        <v>244</v>
      </c>
      <c r="P324" s="181"/>
      <c r="Q324" s="46"/>
      <c r="R324" s="46"/>
      <c r="S324" s="181">
        <v>733.5</v>
      </c>
      <c r="T324" s="181"/>
      <c r="U324" s="46"/>
    </row>
    <row r="325" spans="1:21" ht="15.75" thickBot="1">
      <c r="A325" s="13"/>
      <c r="B325" s="179"/>
      <c r="C325" s="185"/>
      <c r="D325" s="185"/>
      <c r="E325" s="47"/>
      <c r="F325" s="46"/>
      <c r="G325" s="185"/>
      <c r="H325" s="185"/>
      <c r="I325" s="47"/>
      <c r="J325" s="46"/>
      <c r="K325" s="185"/>
      <c r="L325" s="185"/>
      <c r="M325" s="47"/>
      <c r="N325" s="46"/>
      <c r="O325" s="185"/>
      <c r="P325" s="185"/>
      <c r="Q325" s="47"/>
      <c r="R325" s="46"/>
      <c r="S325" s="185"/>
      <c r="T325" s="185"/>
      <c r="U325" s="47"/>
    </row>
    <row r="326" spans="1:21">
      <c r="A326" s="13"/>
      <c r="B326" s="205" t="s">
        <v>188</v>
      </c>
      <c r="C326" s="193" t="s">
        <v>239</v>
      </c>
      <c r="D326" s="188">
        <v>281.8</v>
      </c>
      <c r="E326" s="40"/>
      <c r="F326" s="42"/>
      <c r="G326" s="193" t="s">
        <v>239</v>
      </c>
      <c r="H326" s="188">
        <v>4.7</v>
      </c>
      <c r="I326" s="40"/>
      <c r="J326" s="42"/>
      <c r="K326" s="193" t="s">
        <v>239</v>
      </c>
      <c r="L326" s="188">
        <v>27.3</v>
      </c>
      <c r="M326" s="40"/>
      <c r="N326" s="42"/>
      <c r="O326" s="193" t="s">
        <v>239</v>
      </c>
      <c r="P326" s="188" t="s">
        <v>244</v>
      </c>
      <c r="Q326" s="40"/>
      <c r="R326" s="42"/>
      <c r="S326" s="193" t="s">
        <v>239</v>
      </c>
      <c r="T326" s="188">
        <v>313.8</v>
      </c>
      <c r="U326" s="40"/>
    </row>
    <row r="327" spans="1:21" ht="15.75" thickBot="1">
      <c r="A327" s="13"/>
      <c r="B327" s="205"/>
      <c r="C327" s="194"/>
      <c r="D327" s="196"/>
      <c r="E327" s="74"/>
      <c r="F327" s="42"/>
      <c r="G327" s="194"/>
      <c r="H327" s="196"/>
      <c r="I327" s="74"/>
      <c r="J327" s="42"/>
      <c r="K327" s="194"/>
      <c r="L327" s="196"/>
      <c r="M327" s="74"/>
      <c r="N327" s="42"/>
      <c r="O327" s="194"/>
      <c r="P327" s="196"/>
      <c r="Q327" s="74"/>
      <c r="R327" s="42"/>
      <c r="S327" s="194"/>
      <c r="T327" s="196"/>
      <c r="U327" s="74"/>
    </row>
    <row r="328" spans="1:21" ht="15.75" thickTop="1">
      <c r="A328" s="13"/>
      <c r="B328" s="64"/>
      <c r="C328" s="64"/>
      <c r="D328" s="64"/>
      <c r="E328" s="64"/>
      <c r="F328" s="64"/>
      <c r="G328" s="64"/>
      <c r="H328" s="64"/>
      <c r="I328" s="64"/>
      <c r="J328" s="64"/>
      <c r="K328" s="64"/>
      <c r="L328" s="64"/>
      <c r="M328" s="64"/>
      <c r="N328" s="64"/>
      <c r="O328" s="64"/>
      <c r="P328" s="64"/>
      <c r="Q328" s="64"/>
      <c r="R328" s="64"/>
      <c r="S328" s="64"/>
      <c r="T328" s="64"/>
      <c r="U328" s="64"/>
    </row>
    <row r="329" spans="1:21">
      <c r="A329" s="13"/>
      <c r="B329" s="80" t="s">
        <v>1132</v>
      </c>
      <c r="C329" s="80"/>
      <c r="D329" s="80"/>
      <c r="E329" s="80"/>
      <c r="F329" s="80"/>
      <c r="G329" s="80"/>
      <c r="H329" s="80"/>
      <c r="I329" s="80"/>
      <c r="J329" s="80"/>
      <c r="K329" s="80"/>
      <c r="L329" s="80"/>
      <c r="M329" s="80"/>
      <c r="N329" s="80"/>
      <c r="O329" s="80"/>
      <c r="P329" s="80"/>
      <c r="Q329" s="80"/>
      <c r="R329" s="80"/>
      <c r="S329" s="80"/>
      <c r="T329" s="80"/>
      <c r="U329" s="80"/>
    </row>
    <row r="330" spans="1:21">
      <c r="A330" s="13"/>
      <c r="B330" s="46" t="s">
        <v>1074</v>
      </c>
      <c r="C330" s="46"/>
      <c r="D330" s="46"/>
      <c r="E330" s="46"/>
      <c r="F330" s="46"/>
      <c r="G330" s="46"/>
      <c r="H330" s="46"/>
      <c r="I330" s="46"/>
      <c r="J330" s="46"/>
      <c r="K330" s="46"/>
      <c r="L330" s="46"/>
      <c r="M330" s="46"/>
      <c r="N330" s="46"/>
      <c r="O330" s="46"/>
      <c r="P330" s="46"/>
      <c r="Q330" s="46"/>
      <c r="R330" s="46"/>
      <c r="S330" s="46"/>
      <c r="T330" s="46"/>
      <c r="U330" s="46"/>
    </row>
    <row r="331" spans="1:21">
      <c r="A331" s="13"/>
      <c r="B331" s="32"/>
      <c r="C331" s="32"/>
      <c r="D331" s="32"/>
      <c r="E331" s="32"/>
      <c r="F331" s="32"/>
      <c r="G331" s="32"/>
      <c r="H331" s="32"/>
      <c r="I331" s="32"/>
      <c r="J331" s="32"/>
      <c r="K331" s="32"/>
      <c r="L331" s="32"/>
      <c r="M331" s="32"/>
      <c r="N331" s="32"/>
      <c r="O331" s="32"/>
      <c r="P331" s="32"/>
      <c r="Q331" s="32"/>
      <c r="R331" s="32"/>
      <c r="S331" s="32"/>
      <c r="T331" s="32"/>
      <c r="U331" s="32"/>
    </row>
    <row r="332" spans="1:21">
      <c r="A332" s="13"/>
      <c r="B332" s="15"/>
      <c r="C332" s="15"/>
      <c r="D332" s="15"/>
      <c r="E332" s="15"/>
      <c r="F332" s="15"/>
      <c r="G332" s="15"/>
      <c r="H332" s="15"/>
      <c r="I332" s="15"/>
      <c r="J332" s="15"/>
      <c r="K332" s="15"/>
      <c r="L332" s="15"/>
      <c r="M332" s="15"/>
      <c r="N332" s="15"/>
      <c r="O332" s="15"/>
      <c r="P332" s="15"/>
      <c r="Q332" s="15"/>
      <c r="R332" s="15"/>
      <c r="S332" s="15"/>
      <c r="T332" s="15"/>
      <c r="U332" s="15"/>
    </row>
    <row r="333" spans="1:21">
      <c r="A333" s="13"/>
      <c r="B333" s="46"/>
      <c r="C333" s="76" t="s">
        <v>1044</v>
      </c>
      <c r="D333" s="76"/>
      <c r="E333" s="76"/>
      <c r="F333" s="46"/>
      <c r="G333" s="76" t="s">
        <v>1046</v>
      </c>
      <c r="H333" s="76"/>
      <c r="I333" s="76"/>
      <c r="J333" s="46"/>
      <c r="K333" s="76" t="s">
        <v>1048</v>
      </c>
      <c r="L333" s="76"/>
      <c r="M333" s="76"/>
      <c r="N333" s="46"/>
      <c r="O333" s="76" t="s">
        <v>1049</v>
      </c>
      <c r="P333" s="76"/>
      <c r="Q333" s="76"/>
      <c r="R333" s="46"/>
      <c r="S333" s="76" t="s">
        <v>125</v>
      </c>
      <c r="T333" s="76"/>
      <c r="U333" s="76"/>
    </row>
    <row r="334" spans="1:21" ht="15.75" thickBot="1">
      <c r="A334" s="13"/>
      <c r="B334" s="46"/>
      <c r="C334" s="33" t="s">
        <v>1045</v>
      </c>
      <c r="D334" s="33"/>
      <c r="E334" s="33"/>
      <c r="F334" s="46"/>
      <c r="G334" s="33" t="s">
        <v>1047</v>
      </c>
      <c r="H334" s="33"/>
      <c r="I334" s="33"/>
      <c r="J334" s="46"/>
      <c r="K334" s="33" t="s">
        <v>1047</v>
      </c>
      <c r="L334" s="33"/>
      <c r="M334" s="33"/>
      <c r="N334" s="46"/>
      <c r="O334" s="33"/>
      <c r="P334" s="33"/>
      <c r="Q334" s="33"/>
      <c r="R334" s="46"/>
      <c r="S334" s="33"/>
      <c r="T334" s="33"/>
      <c r="U334" s="33"/>
    </row>
    <row r="335" spans="1:21">
      <c r="A335" s="13"/>
      <c r="B335" s="225" t="s">
        <v>1133</v>
      </c>
      <c r="C335" s="193" t="s">
        <v>239</v>
      </c>
      <c r="D335" s="188" t="s">
        <v>1163</v>
      </c>
      <c r="E335" s="193" t="s">
        <v>242</v>
      </c>
      <c r="F335" s="42"/>
      <c r="G335" s="193" t="s">
        <v>239</v>
      </c>
      <c r="H335" s="188">
        <v>306.10000000000002</v>
      </c>
      <c r="I335" s="40"/>
      <c r="J335" s="42"/>
      <c r="K335" s="193" t="s">
        <v>239</v>
      </c>
      <c r="L335" s="188">
        <v>313.3</v>
      </c>
      <c r="M335" s="40"/>
      <c r="N335" s="42"/>
      <c r="O335" s="193" t="s">
        <v>239</v>
      </c>
      <c r="P335" s="188" t="s">
        <v>244</v>
      </c>
      <c r="Q335" s="40"/>
      <c r="R335" s="42"/>
      <c r="S335" s="193" t="s">
        <v>239</v>
      </c>
      <c r="T335" s="188">
        <v>438</v>
      </c>
      <c r="U335" s="40"/>
    </row>
    <row r="336" spans="1:21">
      <c r="A336" s="13"/>
      <c r="B336" s="225"/>
      <c r="C336" s="205"/>
      <c r="D336" s="184"/>
      <c r="E336" s="205"/>
      <c r="F336" s="42"/>
      <c r="G336" s="205"/>
      <c r="H336" s="184"/>
      <c r="I336" s="42"/>
      <c r="J336" s="42"/>
      <c r="K336" s="205"/>
      <c r="L336" s="184"/>
      <c r="M336" s="42"/>
      <c r="N336" s="42"/>
      <c r="O336" s="205"/>
      <c r="P336" s="184"/>
      <c r="Q336" s="42"/>
      <c r="R336" s="42"/>
      <c r="S336" s="205"/>
      <c r="T336" s="184"/>
      <c r="U336" s="42"/>
    </row>
    <row r="337" spans="1:21">
      <c r="A337" s="13"/>
      <c r="B337" s="16"/>
      <c r="C337" s="46"/>
      <c r="D337" s="46"/>
      <c r="E337" s="46"/>
      <c r="F337" s="16"/>
      <c r="G337" s="46"/>
      <c r="H337" s="46"/>
      <c r="I337" s="46"/>
      <c r="J337" s="16"/>
      <c r="K337" s="46"/>
      <c r="L337" s="46"/>
      <c r="M337" s="46"/>
      <c r="N337" s="16"/>
      <c r="O337" s="46"/>
      <c r="P337" s="46"/>
      <c r="Q337" s="46"/>
      <c r="R337" s="16"/>
      <c r="S337" s="46"/>
      <c r="T337" s="46"/>
      <c r="U337" s="46"/>
    </row>
    <row r="338" spans="1:21">
      <c r="A338" s="13"/>
      <c r="B338" s="218" t="s">
        <v>166</v>
      </c>
      <c r="C338" s="42"/>
      <c r="D338" s="42"/>
      <c r="E338" s="42"/>
      <c r="F338" s="23"/>
      <c r="G338" s="42"/>
      <c r="H338" s="42"/>
      <c r="I338" s="42"/>
      <c r="J338" s="23"/>
      <c r="K338" s="42"/>
      <c r="L338" s="42"/>
      <c r="M338" s="42"/>
      <c r="N338" s="23"/>
      <c r="O338" s="42"/>
      <c r="P338" s="42"/>
      <c r="Q338" s="42"/>
      <c r="R338" s="23"/>
      <c r="S338" s="42"/>
      <c r="T338" s="42"/>
      <c r="U338" s="42"/>
    </row>
    <row r="339" spans="1:21">
      <c r="A339" s="13"/>
      <c r="B339" s="220" t="s">
        <v>167</v>
      </c>
      <c r="C339" s="181" t="s">
        <v>373</v>
      </c>
      <c r="D339" s="181"/>
      <c r="E339" s="179" t="s">
        <v>242</v>
      </c>
      <c r="F339" s="46"/>
      <c r="G339" s="181" t="s">
        <v>726</v>
      </c>
      <c r="H339" s="181"/>
      <c r="I339" s="179" t="s">
        <v>242</v>
      </c>
      <c r="J339" s="46"/>
      <c r="K339" s="181" t="s">
        <v>1164</v>
      </c>
      <c r="L339" s="181"/>
      <c r="M339" s="179" t="s">
        <v>242</v>
      </c>
      <c r="N339" s="46"/>
      <c r="O339" s="181" t="s">
        <v>244</v>
      </c>
      <c r="P339" s="181"/>
      <c r="Q339" s="46"/>
      <c r="R339" s="46"/>
      <c r="S339" s="181" t="s">
        <v>1165</v>
      </c>
      <c r="T339" s="181"/>
      <c r="U339" s="179" t="s">
        <v>242</v>
      </c>
    </row>
    <row r="340" spans="1:21">
      <c r="A340" s="13"/>
      <c r="B340" s="220"/>
      <c r="C340" s="181"/>
      <c r="D340" s="181"/>
      <c r="E340" s="179"/>
      <c r="F340" s="46"/>
      <c r="G340" s="181"/>
      <c r="H340" s="181"/>
      <c r="I340" s="179"/>
      <c r="J340" s="46"/>
      <c r="K340" s="181"/>
      <c r="L340" s="181"/>
      <c r="M340" s="179"/>
      <c r="N340" s="46"/>
      <c r="O340" s="181"/>
      <c r="P340" s="181"/>
      <c r="Q340" s="46"/>
      <c r="R340" s="46"/>
      <c r="S340" s="181"/>
      <c r="T340" s="181"/>
      <c r="U340" s="179"/>
    </row>
    <row r="341" spans="1:21">
      <c r="A341" s="13"/>
      <c r="B341" s="186" t="s">
        <v>168</v>
      </c>
      <c r="C341" s="184" t="s">
        <v>244</v>
      </c>
      <c r="D341" s="184"/>
      <c r="E341" s="42"/>
      <c r="F341" s="42"/>
      <c r="G341" s="184" t="s">
        <v>244</v>
      </c>
      <c r="H341" s="184"/>
      <c r="I341" s="42"/>
      <c r="J341" s="42"/>
      <c r="K341" s="184" t="s">
        <v>241</v>
      </c>
      <c r="L341" s="184"/>
      <c r="M341" s="205" t="s">
        <v>242</v>
      </c>
      <c r="N341" s="42"/>
      <c r="O341" s="184" t="s">
        <v>244</v>
      </c>
      <c r="P341" s="184"/>
      <c r="Q341" s="42"/>
      <c r="R341" s="42"/>
      <c r="S341" s="184" t="s">
        <v>241</v>
      </c>
      <c r="T341" s="184"/>
      <c r="U341" s="205" t="s">
        <v>242</v>
      </c>
    </row>
    <row r="342" spans="1:21">
      <c r="A342" s="13"/>
      <c r="B342" s="186"/>
      <c r="C342" s="184"/>
      <c r="D342" s="184"/>
      <c r="E342" s="42"/>
      <c r="F342" s="42"/>
      <c r="G342" s="184"/>
      <c r="H342" s="184"/>
      <c r="I342" s="42"/>
      <c r="J342" s="42"/>
      <c r="K342" s="184"/>
      <c r="L342" s="184"/>
      <c r="M342" s="205"/>
      <c r="N342" s="42"/>
      <c r="O342" s="184"/>
      <c r="P342" s="184"/>
      <c r="Q342" s="42"/>
      <c r="R342" s="42"/>
      <c r="S342" s="184"/>
      <c r="T342" s="184"/>
      <c r="U342" s="205"/>
    </row>
    <row r="343" spans="1:21">
      <c r="A343" s="13"/>
      <c r="B343" s="220" t="s">
        <v>169</v>
      </c>
      <c r="C343" s="181" t="s">
        <v>1166</v>
      </c>
      <c r="D343" s="181"/>
      <c r="E343" s="179" t="s">
        <v>242</v>
      </c>
      <c r="F343" s="46"/>
      <c r="G343" s="181" t="s">
        <v>244</v>
      </c>
      <c r="H343" s="181"/>
      <c r="I343" s="46"/>
      <c r="J343" s="46"/>
      <c r="K343" s="181" t="s">
        <v>244</v>
      </c>
      <c r="L343" s="181"/>
      <c r="M343" s="46"/>
      <c r="N343" s="46"/>
      <c r="O343" s="181" t="s">
        <v>244</v>
      </c>
      <c r="P343" s="181"/>
      <c r="Q343" s="46"/>
      <c r="R343" s="46"/>
      <c r="S343" s="181" t="s">
        <v>1166</v>
      </c>
      <c r="T343" s="181"/>
      <c r="U343" s="179" t="s">
        <v>242</v>
      </c>
    </row>
    <row r="344" spans="1:21">
      <c r="A344" s="13"/>
      <c r="B344" s="220"/>
      <c r="C344" s="181"/>
      <c r="D344" s="181"/>
      <c r="E344" s="179"/>
      <c r="F344" s="46"/>
      <c r="G344" s="181"/>
      <c r="H344" s="181"/>
      <c r="I344" s="46"/>
      <c r="J344" s="46"/>
      <c r="K344" s="181"/>
      <c r="L344" s="181"/>
      <c r="M344" s="46"/>
      <c r="N344" s="46"/>
      <c r="O344" s="181"/>
      <c r="P344" s="181"/>
      <c r="Q344" s="46"/>
      <c r="R344" s="46"/>
      <c r="S344" s="181"/>
      <c r="T344" s="181"/>
      <c r="U344" s="179"/>
    </row>
    <row r="345" spans="1:21">
      <c r="A345" s="13"/>
      <c r="B345" s="186" t="s">
        <v>170</v>
      </c>
      <c r="C345" s="184" t="s">
        <v>244</v>
      </c>
      <c r="D345" s="184"/>
      <c r="E345" s="42"/>
      <c r="F345" s="42"/>
      <c r="G345" s="184" t="s">
        <v>244</v>
      </c>
      <c r="H345" s="184"/>
      <c r="I345" s="42"/>
      <c r="J345" s="42"/>
      <c r="K345" s="184">
        <v>0.1</v>
      </c>
      <c r="L345" s="184"/>
      <c r="M345" s="42"/>
      <c r="N345" s="42"/>
      <c r="O345" s="184" t="s">
        <v>244</v>
      </c>
      <c r="P345" s="184"/>
      <c r="Q345" s="42"/>
      <c r="R345" s="42"/>
      <c r="S345" s="184">
        <v>0.1</v>
      </c>
      <c r="T345" s="184"/>
      <c r="U345" s="42"/>
    </row>
    <row r="346" spans="1:21">
      <c r="A346" s="13"/>
      <c r="B346" s="186"/>
      <c r="C346" s="184"/>
      <c r="D346" s="184"/>
      <c r="E346" s="42"/>
      <c r="F346" s="42"/>
      <c r="G346" s="184"/>
      <c r="H346" s="184"/>
      <c r="I346" s="42"/>
      <c r="J346" s="42"/>
      <c r="K346" s="184"/>
      <c r="L346" s="184"/>
      <c r="M346" s="42"/>
      <c r="N346" s="42"/>
      <c r="O346" s="184"/>
      <c r="P346" s="184"/>
      <c r="Q346" s="42"/>
      <c r="R346" s="42"/>
      <c r="S346" s="184"/>
      <c r="T346" s="184"/>
      <c r="U346" s="42"/>
    </row>
    <row r="347" spans="1:21">
      <c r="A347" s="13"/>
      <c r="B347" s="220" t="s">
        <v>171</v>
      </c>
      <c r="C347" s="181" t="s">
        <v>244</v>
      </c>
      <c r="D347" s="181"/>
      <c r="E347" s="46"/>
      <c r="F347" s="46"/>
      <c r="G347" s="181" t="s">
        <v>244</v>
      </c>
      <c r="H347" s="181"/>
      <c r="I347" s="46"/>
      <c r="J347" s="46"/>
      <c r="K347" s="181">
        <v>7.5</v>
      </c>
      <c r="L347" s="181"/>
      <c r="M347" s="46"/>
      <c r="N347" s="46"/>
      <c r="O347" s="181" t="s">
        <v>244</v>
      </c>
      <c r="P347" s="181"/>
      <c r="Q347" s="46"/>
      <c r="R347" s="46"/>
      <c r="S347" s="181">
        <v>7.5</v>
      </c>
      <c r="T347" s="181"/>
      <c r="U347" s="46"/>
    </row>
    <row r="348" spans="1:21">
      <c r="A348" s="13"/>
      <c r="B348" s="220"/>
      <c r="C348" s="181"/>
      <c r="D348" s="181"/>
      <c r="E348" s="46"/>
      <c r="F348" s="46"/>
      <c r="G348" s="181"/>
      <c r="H348" s="181"/>
      <c r="I348" s="46"/>
      <c r="J348" s="46"/>
      <c r="K348" s="181"/>
      <c r="L348" s="181"/>
      <c r="M348" s="46"/>
      <c r="N348" s="46"/>
      <c r="O348" s="181"/>
      <c r="P348" s="181"/>
      <c r="Q348" s="46"/>
      <c r="R348" s="46"/>
      <c r="S348" s="181"/>
      <c r="T348" s="181"/>
      <c r="U348" s="46"/>
    </row>
    <row r="349" spans="1:21">
      <c r="A349" s="13"/>
      <c r="B349" s="186" t="s">
        <v>1139</v>
      </c>
      <c r="C349" s="184" t="s">
        <v>501</v>
      </c>
      <c r="D349" s="184"/>
      <c r="E349" s="205" t="s">
        <v>242</v>
      </c>
      <c r="F349" s="42"/>
      <c r="G349" s="184" t="s">
        <v>1167</v>
      </c>
      <c r="H349" s="184"/>
      <c r="I349" s="205" t="s">
        <v>242</v>
      </c>
      <c r="J349" s="42"/>
      <c r="K349" s="184" t="s">
        <v>1168</v>
      </c>
      <c r="L349" s="184"/>
      <c r="M349" s="205" t="s">
        <v>242</v>
      </c>
      <c r="N349" s="42"/>
      <c r="O349" s="184">
        <v>547</v>
      </c>
      <c r="P349" s="184"/>
      <c r="Q349" s="42"/>
      <c r="R349" s="42"/>
      <c r="S349" s="184" t="s">
        <v>244</v>
      </c>
      <c r="T349" s="184"/>
      <c r="U349" s="42"/>
    </row>
    <row r="350" spans="1:21">
      <c r="A350" s="13"/>
      <c r="B350" s="186"/>
      <c r="C350" s="184"/>
      <c r="D350" s="184"/>
      <c r="E350" s="205"/>
      <c r="F350" s="42"/>
      <c r="G350" s="184"/>
      <c r="H350" s="184"/>
      <c r="I350" s="205"/>
      <c r="J350" s="42"/>
      <c r="K350" s="184"/>
      <c r="L350" s="184"/>
      <c r="M350" s="205"/>
      <c r="N350" s="42"/>
      <c r="O350" s="184"/>
      <c r="P350" s="184"/>
      <c r="Q350" s="42"/>
      <c r="R350" s="42"/>
      <c r="S350" s="184"/>
      <c r="T350" s="184"/>
      <c r="U350" s="42"/>
    </row>
    <row r="351" spans="1:21">
      <c r="A351" s="13"/>
      <c r="B351" s="220" t="s">
        <v>173</v>
      </c>
      <c r="C351" s="181" t="s">
        <v>244</v>
      </c>
      <c r="D351" s="181"/>
      <c r="E351" s="46"/>
      <c r="F351" s="46"/>
      <c r="G351" s="181">
        <v>0.3</v>
      </c>
      <c r="H351" s="181"/>
      <c r="I351" s="46"/>
      <c r="J351" s="46"/>
      <c r="K351" s="181" t="s">
        <v>831</v>
      </c>
      <c r="L351" s="181"/>
      <c r="M351" s="179" t="s">
        <v>242</v>
      </c>
      <c r="N351" s="46"/>
      <c r="O351" s="181" t="s">
        <v>244</v>
      </c>
      <c r="P351" s="181"/>
      <c r="Q351" s="46"/>
      <c r="R351" s="46"/>
      <c r="S351" s="181" t="s">
        <v>667</v>
      </c>
      <c r="T351" s="181"/>
      <c r="U351" s="179" t="s">
        <v>242</v>
      </c>
    </row>
    <row r="352" spans="1:21" ht="15.75" thickBot="1">
      <c r="A352" s="13"/>
      <c r="B352" s="220"/>
      <c r="C352" s="185"/>
      <c r="D352" s="185"/>
      <c r="E352" s="47"/>
      <c r="F352" s="46"/>
      <c r="G352" s="185"/>
      <c r="H352" s="185"/>
      <c r="I352" s="47"/>
      <c r="J352" s="46"/>
      <c r="K352" s="185"/>
      <c r="L352" s="185"/>
      <c r="M352" s="191"/>
      <c r="N352" s="46"/>
      <c r="O352" s="185"/>
      <c r="P352" s="185"/>
      <c r="Q352" s="47"/>
      <c r="R352" s="46"/>
      <c r="S352" s="185"/>
      <c r="T352" s="185"/>
      <c r="U352" s="191"/>
    </row>
    <row r="353" spans="1:21">
      <c r="A353" s="13"/>
      <c r="B353" s="221" t="s">
        <v>1143</v>
      </c>
      <c r="C353" s="188" t="s">
        <v>1072</v>
      </c>
      <c r="D353" s="188"/>
      <c r="E353" s="193" t="s">
        <v>242</v>
      </c>
      <c r="F353" s="42"/>
      <c r="G353" s="188" t="s">
        <v>1169</v>
      </c>
      <c r="H353" s="188"/>
      <c r="I353" s="193" t="s">
        <v>242</v>
      </c>
      <c r="J353" s="42"/>
      <c r="K353" s="188" t="s">
        <v>1170</v>
      </c>
      <c r="L353" s="188"/>
      <c r="M353" s="193" t="s">
        <v>242</v>
      </c>
      <c r="N353" s="42"/>
      <c r="O353" s="188">
        <v>547</v>
      </c>
      <c r="P353" s="188"/>
      <c r="Q353" s="40"/>
      <c r="R353" s="42"/>
      <c r="S353" s="188" t="s">
        <v>1171</v>
      </c>
      <c r="T353" s="188"/>
      <c r="U353" s="193" t="s">
        <v>242</v>
      </c>
    </row>
    <row r="354" spans="1:21">
      <c r="A354" s="13"/>
      <c r="B354" s="221"/>
      <c r="C354" s="184"/>
      <c r="D354" s="184"/>
      <c r="E354" s="205"/>
      <c r="F354" s="42"/>
      <c r="G354" s="184"/>
      <c r="H354" s="184"/>
      <c r="I354" s="205"/>
      <c r="J354" s="42"/>
      <c r="K354" s="184"/>
      <c r="L354" s="184"/>
      <c r="M354" s="205"/>
      <c r="N354" s="42"/>
      <c r="O354" s="184"/>
      <c r="P354" s="184"/>
      <c r="Q354" s="42"/>
      <c r="R354" s="42"/>
      <c r="S354" s="184"/>
      <c r="T354" s="184"/>
      <c r="U354" s="205"/>
    </row>
    <row r="355" spans="1:21">
      <c r="A355" s="13"/>
      <c r="B355" s="16"/>
      <c r="C355" s="46"/>
      <c r="D355" s="46"/>
      <c r="E355" s="46"/>
      <c r="F355" s="16"/>
      <c r="G355" s="46"/>
      <c r="H355" s="46"/>
      <c r="I355" s="46"/>
      <c r="J355" s="16"/>
      <c r="K355" s="46"/>
      <c r="L355" s="46"/>
      <c r="M355" s="46"/>
      <c r="N355" s="16"/>
      <c r="O355" s="46"/>
      <c r="P355" s="46"/>
      <c r="Q355" s="46"/>
      <c r="R355" s="16"/>
      <c r="S355" s="46"/>
      <c r="T355" s="46"/>
      <c r="U355" s="46"/>
    </row>
    <row r="356" spans="1:21">
      <c r="A356" s="13"/>
      <c r="B356" s="218" t="s">
        <v>175</v>
      </c>
      <c r="C356" s="42"/>
      <c r="D356" s="42"/>
      <c r="E356" s="42"/>
      <c r="F356" s="23"/>
      <c r="G356" s="42"/>
      <c r="H356" s="42"/>
      <c r="I356" s="42"/>
      <c r="J356" s="23"/>
      <c r="K356" s="42"/>
      <c r="L356" s="42"/>
      <c r="M356" s="42"/>
      <c r="N356" s="23"/>
      <c r="O356" s="42"/>
      <c r="P356" s="42"/>
      <c r="Q356" s="42"/>
      <c r="R356" s="23"/>
      <c r="S356" s="42"/>
      <c r="T356" s="42"/>
      <c r="U356" s="42"/>
    </row>
    <row r="357" spans="1:21">
      <c r="A357" s="13"/>
      <c r="B357" s="220" t="s">
        <v>1148</v>
      </c>
      <c r="C357" s="181" t="s">
        <v>1172</v>
      </c>
      <c r="D357" s="181"/>
      <c r="E357" s="179" t="s">
        <v>242</v>
      </c>
      <c r="F357" s="46"/>
      <c r="G357" s="181" t="s">
        <v>244</v>
      </c>
      <c r="H357" s="181"/>
      <c r="I357" s="46"/>
      <c r="J357" s="46"/>
      <c r="K357" s="181" t="s">
        <v>244</v>
      </c>
      <c r="L357" s="181"/>
      <c r="M357" s="46"/>
      <c r="N357" s="46"/>
      <c r="O357" s="181" t="s">
        <v>244</v>
      </c>
      <c r="P357" s="181"/>
      <c r="Q357" s="46"/>
      <c r="R357" s="46"/>
      <c r="S357" s="181" t="s">
        <v>1172</v>
      </c>
      <c r="T357" s="181"/>
      <c r="U357" s="179" t="s">
        <v>242</v>
      </c>
    </row>
    <row r="358" spans="1:21">
      <c r="A358" s="13"/>
      <c r="B358" s="220"/>
      <c r="C358" s="181"/>
      <c r="D358" s="181"/>
      <c r="E358" s="179"/>
      <c r="F358" s="46"/>
      <c r="G358" s="181"/>
      <c r="H358" s="181"/>
      <c r="I358" s="46"/>
      <c r="J358" s="46"/>
      <c r="K358" s="181"/>
      <c r="L358" s="181"/>
      <c r="M358" s="46"/>
      <c r="N358" s="46"/>
      <c r="O358" s="181"/>
      <c r="P358" s="181"/>
      <c r="Q358" s="46"/>
      <c r="R358" s="46"/>
      <c r="S358" s="181"/>
      <c r="T358" s="181"/>
      <c r="U358" s="179"/>
    </row>
    <row r="359" spans="1:21">
      <c r="A359" s="13"/>
      <c r="B359" s="186" t="s">
        <v>180</v>
      </c>
      <c r="C359" s="184">
        <v>31.4</v>
      </c>
      <c r="D359" s="184"/>
      <c r="E359" s="42"/>
      <c r="F359" s="42"/>
      <c r="G359" s="184" t="s">
        <v>244</v>
      </c>
      <c r="H359" s="184"/>
      <c r="I359" s="42"/>
      <c r="J359" s="42"/>
      <c r="K359" s="184" t="s">
        <v>244</v>
      </c>
      <c r="L359" s="184"/>
      <c r="M359" s="42"/>
      <c r="N359" s="42"/>
      <c r="O359" s="184" t="s">
        <v>244</v>
      </c>
      <c r="P359" s="184"/>
      <c r="Q359" s="42"/>
      <c r="R359" s="42"/>
      <c r="S359" s="184">
        <v>31.4</v>
      </c>
      <c r="T359" s="184"/>
      <c r="U359" s="42"/>
    </row>
    <row r="360" spans="1:21">
      <c r="A360" s="13"/>
      <c r="B360" s="186"/>
      <c r="C360" s="184"/>
      <c r="D360" s="184"/>
      <c r="E360" s="42"/>
      <c r="F360" s="42"/>
      <c r="G360" s="184"/>
      <c r="H360" s="184"/>
      <c r="I360" s="42"/>
      <c r="J360" s="42"/>
      <c r="K360" s="184"/>
      <c r="L360" s="184"/>
      <c r="M360" s="42"/>
      <c r="N360" s="42"/>
      <c r="O360" s="184"/>
      <c r="P360" s="184"/>
      <c r="Q360" s="42"/>
      <c r="R360" s="42"/>
      <c r="S360" s="184"/>
      <c r="T360" s="184"/>
      <c r="U360" s="42"/>
    </row>
    <row r="361" spans="1:21">
      <c r="A361" s="13"/>
      <c r="B361" s="220" t="s">
        <v>1155</v>
      </c>
      <c r="C361" s="181">
        <v>0.4</v>
      </c>
      <c r="D361" s="181"/>
      <c r="E361" s="46"/>
      <c r="F361" s="46"/>
      <c r="G361" s="181" t="s">
        <v>244</v>
      </c>
      <c r="H361" s="181"/>
      <c r="I361" s="46"/>
      <c r="J361" s="46"/>
      <c r="K361" s="181" t="s">
        <v>244</v>
      </c>
      <c r="L361" s="181"/>
      <c r="M361" s="46"/>
      <c r="N361" s="46"/>
      <c r="O361" s="181" t="s">
        <v>244</v>
      </c>
      <c r="P361" s="181"/>
      <c r="Q361" s="46"/>
      <c r="R361" s="46"/>
      <c r="S361" s="181">
        <v>0.4</v>
      </c>
      <c r="T361" s="181"/>
      <c r="U361" s="46"/>
    </row>
    <row r="362" spans="1:21">
      <c r="A362" s="13"/>
      <c r="B362" s="220"/>
      <c r="C362" s="181"/>
      <c r="D362" s="181"/>
      <c r="E362" s="46"/>
      <c r="F362" s="46"/>
      <c r="G362" s="181"/>
      <c r="H362" s="181"/>
      <c r="I362" s="46"/>
      <c r="J362" s="46"/>
      <c r="K362" s="181"/>
      <c r="L362" s="181"/>
      <c r="M362" s="46"/>
      <c r="N362" s="46"/>
      <c r="O362" s="181"/>
      <c r="P362" s="181"/>
      <c r="Q362" s="46"/>
      <c r="R362" s="46"/>
      <c r="S362" s="181"/>
      <c r="T362" s="181"/>
      <c r="U362" s="46"/>
    </row>
    <row r="363" spans="1:21">
      <c r="A363" s="13"/>
      <c r="B363" s="186" t="s">
        <v>1156</v>
      </c>
      <c r="C363" s="184">
        <v>592.9</v>
      </c>
      <c r="D363" s="184"/>
      <c r="E363" s="42"/>
      <c r="F363" s="42"/>
      <c r="G363" s="184" t="s">
        <v>726</v>
      </c>
      <c r="H363" s="184"/>
      <c r="I363" s="205" t="s">
        <v>242</v>
      </c>
      <c r="J363" s="42"/>
      <c r="K363" s="184" t="s">
        <v>1173</v>
      </c>
      <c r="L363" s="184"/>
      <c r="M363" s="205" t="s">
        <v>242</v>
      </c>
      <c r="N363" s="42"/>
      <c r="O363" s="184" t="s">
        <v>1174</v>
      </c>
      <c r="P363" s="184"/>
      <c r="Q363" s="205" t="s">
        <v>242</v>
      </c>
      <c r="R363" s="42"/>
      <c r="S363" s="184" t="s">
        <v>244</v>
      </c>
      <c r="T363" s="184"/>
      <c r="U363" s="42"/>
    </row>
    <row r="364" spans="1:21" ht="15.75" thickBot="1">
      <c r="A364" s="13"/>
      <c r="B364" s="186"/>
      <c r="C364" s="208"/>
      <c r="D364" s="208"/>
      <c r="E364" s="54"/>
      <c r="F364" s="42"/>
      <c r="G364" s="208"/>
      <c r="H364" s="208"/>
      <c r="I364" s="211"/>
      <c r="J364" s="42"/>
      <c r="K364" s="208"/>
      <c r="L364" s="208"/>
      <c r="M364" s="211"/>
      <c r="N364" s="42"/>
      <c r="O364" s="208"/>
      <c r="P364" s="208"/>
      <c r="Q364" s="211"/>
      <c r="R364" s="42"/>
      <c r="S364" s="208"/>
      <c r="T364" s="208"/>
      <c r="U364" s="54"/>
    </row>
    <row r="365" spans="1:21">
      <c r="A365" s="13"/>
      <c r="B365" s="226" t="s">
        <v>1158</v>
      </c>
      <c r="C365" s="209">
        <v>422.9</v>
      </c>
      <c r="D365" s="209"/>
      <c r="E365" s="57"/>
      <c r="F365" s="46"/>
      <c r="G365" s="209" t="s">
        <v>726</v>
      </c>
      <c r="H365" s="209"/>
      <c r="I365" s="210" t="s">
        <v>242</v>
      </c>
      <c r="J365" s="46"/>
      <c r="K365" s="209" t="s">
        <v>1173</v>
      </c>
      <c r="L365" s="209"/>
      <c r="M365" s="210" t="s">
        <v>242</v>
      </c>
      <c r="N365" s="46"/>
      <c r="O365" s="209" t="s">
        <v>1174</v>
      </c>
      <c r="P365" s="209"/>
      <c r="Q365" s="210" t="s">
        <v>242</v>
      </c>
      <c r="R365" s="46"/>
      <c r="S365" s="209" t="s">
        <v>1175</v>
      </c>
      <c r="T365" s="209"/>
      <c r="U365" s="210" t="s">
        <v>242</v>
      </c>
    </row>
    <row r="366" spans="1:21">
      <c r="A366" s="13"/>
      <c r="B366" s="226"/>
      <c r="C366" s="181"/>
      <c r="D366" s="181"/>
      <c r="E366" s="46"/>
      <c r="F366" s="46"/>
      <c r="G366" s="181"/>
      <c r="H366" s="181"/>
      <c r="I366" s="179"/>
      <c r="J366" s="46"/>
      <c r="K366" s="181"/>
      <c r="L366" s="181"/>
      <c r="M366" s="179"/>
      <c r="N366" s="46"/>
      <c r="O366" s="181"/>
      <c r="P366" s="181"/>
      <c r="Q366" s="179"/>
      <c r="R366" s="46"/>
      <c r="S366" s="181"/>
      <c r="T366" s="181"/>
      <c r="U366" s="179"/>
    </row>
    <row r="367" spans="1:21">
      <c r="A367" s="13"/>
      <c r="B367" s="23"/>
      <c r="C367" s="42"/>
      <c r="D367" s="42"/>
      <c r="E367" s="42"/>
      <c r="F367" s="23"/>
      <c r="G367" s="42"/>
      <c r="H367" s="42"/>
      <c r="I367" s="42"/>
      <c r="J367" s="23"/>
      <c r="K367" s="42"/>
      <c r="L367" s="42"/>
      <c r="M367" s="42"/>
      <c r="N367" s="23"/>
      <c r="O367" s="42"/>
      <c r="P367" s="42"/>
      <c r="Q367" s="42"/>
      <c r="R367" s="23"/>
      <c r="S367" s="42"/>
      <c r="T367" s="42"/>
      <c r="U367" s="42"/>
    </row>
    <row r="368" spans="1:21">
      <c r="A368" s="13"/>
      <c r="B368" s="179" t="s">
        <v>185</v>
      </c>
      <c r="C368" s="181" t="s">
        <v>244</v>
      </c>
      <c r="D368" s="181"/>
      <c r="E368" s="46"/>
      <c r="F368" s="46"/>
      <c r="G368" s="181" t="s">
        <v>248</v>
      </c>
      <c r="H368" s="181"/>
      <c r="I368" s="179" t="s">
        <v>242</v>
      </c>
      <c r="J368" s="46"/>
      <c r="K368" s="181" t="s">
        <v>244</v>
      </c>
      <c r="L368" s="181"/>
      <c r="M368" s="46"/>
      <c r="N368" s="46"/>
      <c r="O368" s="181" t="s">
        <v>244</v>
      </c>
      <c r="P368" s="181"/>
      <c r="Q368" s="46"/>
      <c r="R368" s="46"/>
      <c r="S368" s="181" t="s">
        <v>248</v>
      </c>
      <c r="T368" s="181"/>
      <c r="U368" s="179" t="s">
        <v>242</v>
      </c>
    </row>
    <row r="369" spans="1:21" ht="15.75" thickBot="1">
      <c r="A369" s="13"/>
      <c r="B369" s="179"/>
      <c r="C369" s="185"/>
      <c r="D369" s="185"/>
      <c r="E369" s="47"/>
      <c r="F369" s="46"/>
      <c r="G369" s="185"/>
      <c r="H369" s="185"/>
      <c r="I369" s="191"/>
      <c r="J369" s="46"/>
      <c r="K369" s="185"/>
      <c r="L369" s="185"/>
      <c r="M369" s="47"/>
      <c r="N369" s="46"/>
      <c r="O369" s="185"/>
      <c r="P369" s="185"/>
      <c r="Q369" s="47"/>
      <c r="R369" s="46"/>
      <c r="S369" s="185"/>
      <c r="T369" s="185"/>
      <c r="U369" s="191"/>
    </row>
    <row r="370" spans="1:21">
      <c r="A370" s="13"/>
      <c r="B370" s="205" t="s">
        <v>186</v>
      </c>
      <c r="C370" s="188">
        <v>211.7</v>
      </c>
      <c r="D370" s="188"/>
      <c r="E370" s="40"/>
      <c r="F370" s="42"/>
      <c r="G370" s="188" t="s">
        <v>729</v>
      </c>
      <c r="H370" s="188"/>
      <c r="I370" s="193" t="s">
        <v>242</v>
      </c>
      <c r="J370" s="42"/>
      <c r="K370" s="188" t="s">
        <v>1176</v>
      </c>
      <c r="L370" s="188"/>
      <c r="M370" s="193" t="s">
        <v>242</v>
      </c>
      <c r="N370" s="42"/>
      <c r="O370" s="188" t="s">
        <v>244</v>
      </c>
      <c r="P370" s="188"/>
      <c r="Q370" s="40"/>
      <c r="R370" s="42"/>
      <c r="S370" s="188">
        <v>192.8</v>
      </c>
      <c r="T370" s="188"/>
      <c r="U370" s="40"/>
    </row>
    <row r="371" spans="1:21">
      <c r="A371" s="13"/>
      <c r="B371" s="205"/>
      <c r="C371" s="184"/>
      <c r="D371" s="184"/>
      <c r="E371" s="42"/>
      <c r="F371" s="42"/>
      <c r="G371" s="184"/>
      <c r="H371" s="184"/>
      <c r="I371" s="205"/>
      <c r="J371" s="42"/>
      <c r="K371" s="184"/>
      <c r="L371" s="184"/>
      <c r="M371" s="205"/>
      <c r="N371" s="42"/>
      <c r="O371" s="184"/>
      <c r="P371" s="184"/>
      <c r="Q371" s="42"/>
      <c r="R371" s="42"/>
      <c r="S371" s="184"/>
      <c r="T371" s="184"/>
      <c r="U371" s="42"/>
    </row>
    <row r="372" spans="1:21">
      <c r="A372" s="13"/>
      <c r="B372" s="179" t="s">
        <v>187</v>
      </c>
      <c r="C372" s="181">
        <v>500</v>
      </c>
      <c r="D372" s="181"/>
      <c r="E372" s="46"/>
      <c r="F372" s="46"/>
      <c r="G372" s="181">
        <v>5.5</v>
      </c>
      <c r="H372" s="181"/>
      <c r="I372" s="46"/>
      <c r="J372" s="46"/>
      <c r="K372" s="181">
        <v>35.200000000000003</v>
      </c>
      <c r="L372" s="181"/>
      <c r="M372" s="46"/>
      <c r="N372" s="46"/>
      <c r="O372" s="181" t="s">
        <v>244</v>
      </c>
      <c r="P372" s="181"/>
      <c r="Q372" s="46"/>
      <c r="R372" s="46"/>
      <c r="S372" s="181">
        <v>540.70000000000005</v>
      </c>
      <c r="T372" s="181"/>
      <c r="U372" s="46"/>
    </row>
    <row r="373" spans="1:21" ht="15.75" thickBot="1">
      <c r="A373" s="13"/>
      <c r="B373" s="179"/>
      <c r="C373" s="185"/>
      <c r="D373" s="185"/>
      <c r="E373" s="47"/>
      <c r="F373" s="46"/>
      <c r="G373" s="185"/>
      <c r="H373" s="185"/>
      <c r="I373" s="47"/>
      <c r="J373" s="46"/>
      <c r="K373" s="185"/>
      <c r="L373" s="185"/>
      <c r="M373" s="47"/>
      <c r="N373" s="46"/>
      <c r="O373" s="185"/>
      <c r="P373" s="185"/>
      <c r="Q373" s="47"/>
      <c r="R373" s="46"/>
      <c r="S373" s="185"/>
      <c r="T373" s="185"/>
      <c r="U373" s="47"/>
    </row>
    <row r="374" spans="1:21">
      <c r="A374" s="13"/>
      <c r="B374" s="205" t="s">
        <v>188</v>
      </c>
      <c r="C374" s="193" t="s">
        <v>239</v>
      </c>
      <c r="D374" s="188">
        <v>711.7</v>
      </c>
      <c r="E374" s="40"/>
      <c r="F374" s="42"/>
      <c r="G374" s="193" t="s">
        <v>239</v>
      </c>
      <c r="H374" s="188">
        <v>2.7</v>
      </c>
      <c r="I374" s="40"/>
      <c r="J374" s="42"/>
      <c r="K374" s="193" t="s">
        <v>239</v>
      </c>
      <c r="L374" s="188">
        <v>19.100000000000001</v>
      </c>
      <c r="M374" s="40"/>
      <c r="N374" s="42"/>
      <c r="O374" s="193" t="s">
        <v>239</v>
      </c>
      <c r="P374" s="188" t="s">
        <v>244</v>
      </c>
      <c r="Q374" s="40"/>
      <c r="R374" s="42"/>
      <c r="S374" s="193" t="s">
        <v>239</v>
      </c>
      <c r="T374" s="188">
        <v>733.5</v>
      </c>
      <c r="U374" s="40"/>
    </row>
    <row r="375" spans="1:21" ht="15.75" thickBot="1">
      <c r="A375" s="13"/>
      <c r="B375" s="205"/>
      <c r="C375" s="194"/>
      <c r="D375" s="196"/>
      <c r="E375" s="74"/>
      <c r="F375" s="42"/>
      <c r="G375" s="194"/>
      <c r="H375" s="196"/>
      <c r="I375" s="74"/>
      <c r="J375" s="42"/>
      <c r="K375" s="194"/>
      <c r="L375" s="196"/>
      <c r="M375" s="74"/>
      <c r="N375" s="42"/>
      <c r="O375" s="194"/>
      <c r="P375" s="196"/>
      <c r="Q375" s="74"/>
      <c r="R375" s="42"/>
      <c r="S375" s="194"/>
      <c r="T375" s="196"/>
      <c r="U375" s="74"/>
    </row>
    <row r="376" spans="1:21" ht="15.75" thickTop="1">
      <c r="A376" s="13"/>
      <c r="B376" s="64"/>
      <c r="C376" s="64"/>
      <c r="D376" s="64"/>
      <c r="E376" s="64"/>
      <c r="F376" s="64"/>
      <c r="G376" s="64"/>
      <c r="H376" s="64"/>
      <c r="I376" s="64"/>
      <c r="J376" s="64"/>
      <c r="K376" s="64"/>
      <c r="L376" s="64"/>
      <c r="M376" s="64"/>
      <c r="N376" s="64"/>
      <c r="O376" s="64"/>
      <c r="P376" s="64"/>
      <c r="Q376" s="64"/>
      <c r="R376" s="64"/>
      <c r="S376" s="64"/>
      <c r="T376" s="64"/>
      <c r="U376" s="64"/>
    </row>
    <row r="377" spans="1:21">
      <c r="A377" s="13"/>
      <c r="B377" s="80" t="s">
        <v>1132</v>
      </c>
      <c r="C377" s="80"/>
      <c r="D377" s="80"/>
      <c r="E377" s="80"/>
      <c r="F377" s="80"/>
      <c r="G377" s="80"/>
      <c r="H377" s="80"/>
      <c r="I377" s="80"/>
      <c r="J377" s="80"/>
      <c r="K377" s="80"/>
      <c r="L377" s="80"/>
      <c r="M377" s="80"/>
      <c r="N377" s="80"/>
      <c r="O377" s="80"/>
      <c r="P377" s="80"/>
      <c r="Q377" s="80"/>
      <c r="R377" s="80"/>
      <c r="S377" s="80"/>
      <c r="T377" s="80"/>
      <c r="U377" s="80"/>
    </row>
    <row r="378" spans="1:21">
      <c r="A378" s="13"/>
      <c r="B378" s="46" t="s">
        <v>1092</v>
      </c>
      <c r="C378" s="46"/>
      <c r="D378" s="46"/>
      <c r="E378" s="46"/>
      <c r="F378" s="46"/>
      <c r="G378" s="46"/>
      <c r="H378" s="46"/>
      <c r="I378" s="46"/>
      <c r="J378" s="46"/>
      <c r="K378" s="46"/>
      <c r="L378" s="46"/>
      <c r="M378" s="46"/>
      <c r="N378" s="46"/>
      <c r="O378" s="46"/>
      <c r="P378" s="46"/>
      <c r="Q378" s="46"/>
      <c r="R378" s="46"/>
      <c r="S378" s="46"/>
      <c r="T378" s="46"/>
      <c r="U378" s="46"/>
    </row>
    <row r="379" spans="1:21">
      <c r="A379" s="13"/>
      <c r="B379" s="32"/>
      <c r="C379" s="32"/>
      <c r="D379" s="32"/>
      <c r="E379" s="32"/>
      <c r="F379" s="32"/>
      <c r="G379" s="32"/>
      <c r="H379" s="32"/>
      <c r="I379" s="32"/>
      <c r="J379" s="32"/>
      <c r="K379" s="32"/>
      <c r="L379" s="32"/>
      <c r="M379" s="32"/>
      <c r="N379" s="32"/>
      <c r="O379" s="32"/>
      <c r="P379" s="32"/>
      <c r="Q379" s="32"/>
      <c r="R379" s="32"/>
      <c r="S379" s="32"/>
      <c r="T379" s="32"/>
      <c r="U379" s="32"/>
    </row>
    <row r="380" spans="1:21">
      <c r="A380" s="13"/>
      <c r="B380" s="15"/>
      <c r="C380" s="15"/>
      <c r="D380" s="15"/>
      <c r="E380" s="15"/>
      <c r="F380" s="15"/>
      <c r="G380" s="15"/>
      <c r="H380" s="15"/>
      <c r="I380" s="15"/>
      <c r="J380" s="15"/>
      <c r="K380" s="15"/>
      <c r="L380" s="15"/>
      <c r="M380" s="15"/>
      <c r="N380" s="15"/>
      <c r="O380" s="15"/>
      <c r="P380" s="15"/>
      <c r="Q380" s="15"/>
      <c r="R380" s="15"/>
      <c r="S380" s="15"/>
      <c r="T380" s="15"/>
      <c r="U380" s="15"/>
    </row>
    <row r="381" spans="1:21">
      <c r="A381" s="13"/>
      <c r="B381" s="46"/>
      <c r="C381" s="76" t="s">
        <v>1044</v>
      </c>
      <c r="D381" s="76"/>
      <c r="E381" s="76"/>
      <c r="F381" s="46"/>
      <c r="G381" s="76" t="s">
        <v>1046</v>
      </c>
      <c r="H381" s="76"/>
      <c r="I381" s="76"/>
      <c r="J381" s="46"/>
      <c r="K381" s="76" t="s">
        <v>1048</v>
      </c>
      <c r="L381" s="76"/>
      <c r="M381" s="76"/>
      <c r="N381" s="46"/>
      <c r="O381" s="76" t="s">
        <v>1049</v>
      </c>
      <c r="P381" s="76"/>
      <c r="Q381" s="76"/>
      <c r="R381" s="46"/>
      <c r="S381" s="76" t="s">
        <v>125</v>
      </c>
      <c r="T381" s="76"/>
      <c r="U381" s="76"/>
    </row>
    <row r="382" spans="1:21" ht="15.75" thickBot="1">
      <c r="A382" s="13"/>
      <c r="B382" s="46"/>
      <c r="C382" s="33" t="s">
        <v>1045</v>
      </c>
      <c r="D382" s="33"/>
      <c r="E382" s="33"/>
      <c r="F382" s="46"/>
      <c r="G382" s="33" t="s">
        <v>1047</v>
      </c>
      <c r="H382" s="33"/>
      <c r="I382" s="33"/>
      <c r="J382" s="46"/>
      <c r="K382" s="33" t="s">
        <v>1047</v>
      </c>
      <c r="L382" s="33"/>
      <c r="M382" s="33"/>
      <c r="N382" s="46"/>
      <c r="O382" s="33"/>
      <c r="P382" s="33"/>
      <c r="Q382" s="33"/>
      <c r="R382" s="46"/>
      <c r="S382" s="33"/>
      <c r="T382" s="33"/>
      <c r="U382" s="33"/>
    </row>
    <row r="383" spans="1:21">
      <c r="A383" s="13"/>
      <c r="B383" s="225" t="s">
        <v>1133</v>
      </c>
      <c r="C383" s="193" t="s">
        <v>239</v>
      </c>
      <c r="D383" s="188" t="s">
        <v>1177</v>
      </c>
      <c r="E383" s="193" t="s">
        <v>242</v>
      </c>
      <c r="F383" s="42"/>
      <c r="G383" s="193" t="s">
        <v>239</v>
      </c>
      <c r="H383" s="188">
        <v>232.7</v>
      </c>
      <c r="I383" s="40"/>
      <c r="J383" s="42"/>
      <c r="K383" s="193" t="s">
        <v>239</v>
      </c>
      <c r="L383" s="188">
        <v>289.5</v>
      </c>
      <c r="M383" s="40"/>
      <c r="N383" s="42"/>
      <c r="O383" s="193" t="s">
        <v>239</v>
      </c>
      <c r="P383" s="188" t="s">
        <v>244</v>
      </c>
      <c r="Q383" s="40"/>
      <c r="R383" s="42"/>
      <c r="S383" s="193" t="s">
        <v>239</v>
      </c>
      <c r="T383" s="188">
        <v>268.3</v>
      </c>
      <c r="U383" s="40"/>
    </row>
    <row r="384" spans="1:21">
      <c r="A384" s="13"/>
      <c r="B384" s="225"/>
      <c r="C384" s="205"/>
      <c r="D384" s="184"/>
      <c r="E384" s="205"/>
      <c r="F384" s="42"/>
      <c r="G384" s="205"/>
      <c r="H384" s="184"/>
      <c r="I384" s="42"/>
      <c r="J384" s="42"/>
      <c r="K384" s="205"/>
      <c r="L384" s="184"/>
      <c r="M384" s="42"/>
      <c r="N384" s="42"/>
      <c r="O384" s="205"/>
      <c r="P384" s="184"/>
      <c r="Q384" s="42"/>
      <c r="R384" s="42"/>
      <c r="S384" s="205"/>
      <c r="T384" s="184"/>
      <c r="U384" s="42"/>
    </row>
    <row r="385" spans="1:21">
      <c r="A385" s="13"/>
      <c r="B385" s="16"/>
      <c r="C385" s="46"/>
      <c r="D385" s="46"/>
      <c r="E385" s="46"/>
      <c r="F385" s="16"/>
      <c r="G385" s="46"/>
      <c r="H385" s="46"/>
      <c r="I385" s="46"/>
      <c r="J385" s="16"/>
      <c r="K385" s="46"/>
      <c r="L385" s="46"/>
      <c r="M385" s="46"/>
      <c r="N385" s="16"/>
      <c r="O385" s="46"/>
      <c r="P385" s="46"/>
      <c r="Q385" s="46"/>
      <c r="R385" s="16"/>
      <c r="S385" s="46"/>
      <c r="T385" s="46"/>
      <c r="U385" s="46"/>
    </row>
    <row r="386" spans="1:21">
      <c r="A386" s="13"/>
      <c r="B386" s="218" t="s">
        <v>166</v>
      </c>
      <c r="C386" s="42"/>
      <c r="D386" s="42"/>
      <c r="E386" s="42"/>
      <c r="F386" s="23"/>
      <c r="G386" s="42"/>
      <c r="H386" s="42"/>
      <c r="I386" s="42"/>
      <c r="J386" s="23"/>
      <c r="K386" s="42"/>
      <c r="L386" s="42"/>
      <c r="M386" s="42"/>
      <c r="N386" s="23"/>
      <c r="O386" s="42"/>
      <c r="P386" s="42"/>
      <c r="Q386" s="42"/>
      <c r="R386" s="23"/>
      <c r="S386" s="42"/>
      <c r="T386" s="42"/>
      <c r="U386" s="42"/>
    </row>
    <row r="387" spans="1:21">
      <c r="A387" s="13"/>
      <c r="B387" s="220" t="s">
        <v>167</v>
      </c>
      <c r="C387" s="181" t="s">
        <v>738</v>
      </c>
      <c r="D387" s="181"/>
      <c r="E387" s="179" t="s">
        <v>242</v>
      </c>
      <c r="F387" s="46"/>
      <c r="G387" s="181" t="s">
        <v>1178</v>
      </c>
      <c r="H387" s="181"/>
      <c r="I387" s="179" t="s">
        <v>242</v>
      </c>
      <c r="J387" s="46"/>
      <c r="K387" s="181" t="s">
        <v>1179</v>
      </c>
      <c r="L387" s="181"/>
      <c r="M387" s="179" t="s">
        <v>242</v>
      </c>
      <c r="N387" s="46"/>
      <c r="O387" s="181" t="s">
        <v>244</v>
      </c>
      <c r="P387" s="181"/>
      <c r="Q387" s="46"/>
      <c r="R387" s="46"/>
      <c r="S387" s="181" t="s">
        <v>1180</v>
      </c>
      <c r="T387" s="181"/>
      <c r="U387" s="179" t="s">
        <v>242</v>
      </c>
    </row>
    <row r="388" spans="1:21">
      <c r="A388" s="13"/>
      <c r="B388" s="220"/>
      <c r="C388" s="181"/>
      <c r="D388" s="181"/>
      <c r="E388" s="179"/>
      <c r="F388" s="46"/>
      <c r="G388" s="181"/>
      <c r="H388" s="181"/>
      <c r="I388" s="179"/>
      <c r="J388" s="46"/>
      <c r="K388" s="181"/>
      <c r="L388" s="181"/>
      <c r="M388" s="179"/>
      <c r="N388" s="46"/>
      <c r="O388" s="181"/>
      <c r="P388" s="181"/>
      <c r="Q388" s="46"/>
      <c r="R388" s="46"/>
      <c r="S388" s="181"/>
      <c r="T388" s="181"/>
      <c r="U388" s="179"/>
    </row>
    <row r="389" spans="1:21">
      <c r="A389" s="13"/>
      <c r="B389" s="186" t="s">
        <v>168</v>
      </c>
      <c r="C389" s="184" t="s">
        <v>244</v>
      </c>
      <c r="D389" s="184"/>
      <c r="E389" s="42"/>
      <c r="F389" s="42"/>
      <c r="G389" s="184" t="s">
        <v>244</v>
      </c>
      <c r="H389" s="184"/>
      <c r="I389" s="42"/>
      <c r="J389" s="42"/>
      <c r="K389" s="184" t="s">
        <v>670</v>
      </c>
      <c r="L389" s="184"/>
      <c r="M389" s="205" t="s">
        <v>242</v>
      </c>
      <c r="N389" s="42"/>
      <c r="O389" s="184" t="s">
        <v>244</v>
      </c>
      <c r="P389" s="184"/>
      <c r="Q389" s="42"/>
      <c r="R389" s="42"/>
      <c r="S389" s="184" t="s">
        <v>670</v>
      </c>
      <c r="T389" s="184"/>
      <c r="U389" s="205" t="s">
        <v>242</v>
      </c>
    </row>
    <row r="390" spans="1:21">
      <c r="A390" s="13"/>
      <c r="B390" s="186"/>
      <c r="C390" s="184"/>
      <c r="D390" s="184"/>
      <c r="E390" s="42"/>
      <c r="F390" s="42"/>
      <c r="G390" s="184"/>
      <c r="H390" s="184"/>
      <c r="I390" s="42"/>
      <c r="J390" s="42"/>
      <c r="K390" s="184"/>
      <c r="L390" s="184"/>
      <c r="M390" s="205"/>
      <c r="N390" s="42"/>
      <c r="O390" s="184"/>
      <c r="P390" s="184"/>
      <c r="Q390" s="42"/>
      <c r="R390" s="42"/>
      <c r="S390" s="184"/>
      <c r="T390" s="184"/>
      <c r="U390" s="205"/>
    </row>
    <row r="391" spans="1:21">
      <c r="A391" s="13"/>
      <c r="B391" s="220" t="s">
        <v>170</v>
      </c>
      <c r="C391" s="181" t="s">
        <v>244</v>
      </c>
      <c r="D391" s="181"/>
      <c r="E391" s="46"/>
      <c r="F391" s="46"/>
      <c r="G391" s="181">
        <v>7.5</v>
      </c>
      <c r="H391" s="181"/>
      <c r="I391" s="46"/>
      <c r="J391" s="46"/>
      <c r="K391" s="181">
        <v>0.1</v>
      </c>
      <c r="L391" s="181"/>
      <c r="M391" s="46"/>
      <c r="N391" s="46"/>
      <c r="O391" s="181" t="s">
        <v>244</v>
      </c>
      <c r="P391" s="181"/>
      <c r="Q391" s="46"/>
      <c r="R391" s="46"/>
      <c r="S391" s="181">
        <v>7.6</v>
      </c>
      <c r="T391" s="181"/>
      <c r="U391" s="46"/>
    </row>
    <row r="392" spans="1:21">
      <c r="A392" s="13"/>
      <c r="B392" s="220"/>
      <c r="C392" s="181"/>
      <c r="D392" s="181"/>
      <c r="E392" s="46"/>
      <c r="F392" s="46"/>
      <c r="G392" s="181"/>
      <c r="H392" s="181"/>
      <c r="I392" s="46"/>
      <c r="J392" s="46"/>
      <c r="K392" s="181"/>
      <c r="L392" s="181"/>
      <c r="M392" s="46"/>
      <c r="N392" s="46"/>
      <c r="O392" s="181"/>
      <c r="P392" s="181"/>
      <c r="Q392" s="46"/>
      <c r="R392" s="46"/>
      <c r="S392" s="181"/>
      <c r="T392" s="181"/>
      <c r="U392" s="46"/>
    </row>
    <row r="393" spans="1:21">
      <c r="A393" s="13"/>
      <c r="B393" s="186" t="s">
        <v>171</v>
      </c>
      <c r="C393" s="184" t="s">
        <v>244</v>
      </c>
      <c r="D393" s="184"/>
      <c r="E393" s="42"/>
      <c r="F393" s="42"/>
      <c r="G393" s="184">
        <v>0.2</v>
      </c>
      <c r="H393" s="184"/>
      <c r="I393" s="42"/>
      <c r="J393" s="42"/>
      <c r="K393" s="184">
        <v>3.5</v>
      </c>
      <c r="L393" s="184"/>
      <c r="M393" s="42"/>
      <c r="N393" s="42"/>
      <c r="O393" s="184" t="s">
        <v>244</v>
      </c>
      <c r="P393" s="184"/>
      <c r="Q393" s="42"/>
      <c r="R393" s="42"/>
      <c r="S393" s="184">
        <v>3.7</v>
      </c>
      <c r="T393" s="184"/>
      <c r="U393" s="42"/>
    </row>
    <row r="394" spans="1:21">
      <c r="A394" s="13"/>
      <c r="B394" s="186"/>
      <c r="C394" s="184"/>
      <c r="D394" s="184"/>
      <c r="E394" s="42"/>
      <c r="F394" s="42"/>
      <c r="G394" s="184"/>
      <c r="H394" s="184"/>
      <c r="I394" s="42"/>
      <c r="J394" s="42"/>
      <c r="K394" s="184"/>
      <c r="L394" s="184"/>
      <c r="M394" s="42"/>
      <c r="N394" s="42"/>
      <c r="O394" s="184"/>
      <c r="P394" s="184"/>
      <c r="Q394" s="42"/>
      <c r="R394" s="42"/>
      <c r="S394" s="184"/>
      <c r="T394" s="184"/>
      <c r="U394" s="42"/>
    </row>
    <row r="395" spans="1:21">
      <c r="A395" s="13"/>
      <c r="B395" s="220" t="s">
        <v>172</v>
      </c>
      <c r="C395" s="181" t="s">
        <v>244</v>
      </c>
      <c r="D395" s="181"/>
      <c r="E395" s="46"/>
      <c r="F395" s="46"/>
      <c r="G395" s="181" t="s">
        <v>244</v>
      </c>
      <c r="H395" s="181"/>
      <c r="I395" s="46"/>
      <c r="J395" s="46"/>
      <c r="K395" s="181">
        <v>8.6999999999999993</v>
      </c>
      <c r="L395" s="181"/>
      <c r="M395" s="46"/>
      <c r="N395" s="46"/>
      <c r="O395" s="181" t="s">
        <v>244</v>
      </c>
      <c r="P395" s="181"/>
      <c r="Q395" s="46"/>
      <c r="R395" s="46"/>
      <c r="S395" s="181">
        <v>8.6999999999999993</v>
      </c>
      <c r="T395" s="181"/>
      <c r="U395" s="46"/>
    </row>
    <row r="396" spans="1:21">
      <c r="A396" s="13"/>
      <c r="B396" s="220"/>
      <c r="C396" s="181"/>
      <c r="D396" s="181"/>
      <c r="E396" s="46"/>
      <c r="F396" s="46"/>
      <c r="G396" s="181"/>
      <c r="H396" s="181"/>
      <c r="I396" s="46"/>
      <c r="J396" s="46"/>
      <c r="K396" s="181"/>
      <c r="L396" s="181"/>
      <c r="M396" s="46"/>
      <c r="N396" s="46"/>
      <c r="O396" s="181"/>
      <c r="P396" s="181"/>
      <c r="Q396" s="46"/>
      <c r="R396" s="46"/>
      <c r="S396" s="181"/>
      <c r="T396" s="181"/>
      <c r="U396" s="46"/>
    </row>
    <row r="397" spans="1:21">
      <c r="A397" s="13"/>
      <c r="B397" s="186" t="s">
        <v>1139</v>
      </c>
      <c r="C397" s="184" t="s">
        <v>249</v>
      </c>
      <c r="D397" s="184"/>
      <c r="E397" s="205" t="s">
        <v>242</v>
      </c>
      <c r="F397" s="42"/>
      <c r="G397" s="184" t="s">
        <v>1181</v>
      </c>
      <c r="H397" s="184"/>
      <c r="I397" s="205" t="s">
        <v>242</v>
      </c>
      <c r="J397" s="42"/>
      <c r="K397" s="184" t="s">
        <v>1182</v>
      </c>
      <c r="L397" s="184"/>
      <c r="M397" s="205" t="s">
        <v>242</v>
      </c>
      <c r="N397" s="42"/>
      <c r="O397" s="184">
        <v>478.6</v>
      </c>
      <c r="P397" s="184"/>
      <c r="Q397" s="42"/>
      <c r="R397" s="42"/>
      <c r="S397" s="184" t="s">
        <v>244</v>
      </c>
      <c r="T397" s="184"/>
      <c r="U397" s="42"/>
    </row>
    <row r="398" spans="1:21">
      <c r="A398" s="13"/>
      <c r="B398" s="186"/>
      <c r="C398" s="184"/>
      <c r="D398" s="184"/>
      <c r="E398" s="205"/>
      <c r="F398" s="42"/>
      <c r="G398" s="184"/>
      <c r="H398" s="184"/>
      <c r="I398" s="205"/>
      <c r="J398" s="42"/>
      <c r="K398" s="184"/>
      <c r="L398" s="184"/>
      <c r="M398" s="205"/>
      <c r="N398" s="42"/>
      <c r="O398" s="184"/>
      <c r="P398" s="184"/>
      <c r="Q398" s="42"/>
      <c r="R398" s="42"/>
      <c r="S398" s="184"/>
      <c r="T398" s="184"/>
      <c r="U398" s="42"/>
    </row>
    <row r="399" spans="1:21">
      <c r="A399" s="13"/>
      <c r="B399" s="220" t="s">
        <v>173</v>
      </c>
      <c r="C399" s="181" t="s">
        <v>244</v>
      </c>
      <c r="D399" s="181"/>
      <c r="E399" s="46"/>
      <c r="F399" s="46"/>
      <c r="G399" s="181">
        <v>5.9</v>
      </c>
      <c r="H399" s="181"/>
      <c r="I399" s="46"/>
      <c r="J399" s="46"/>
      <c r="K399" s="181" t="s">
        <v>831</v>
      </c>
      <c r="L399" s="181"/>
      <c r="M399" s="179" t="s">
        <v>242</v>
      </c>
      <c r="N399" s="46"/>
      <c r="O399" s="181" t="s">
        <v>244</v>
      </c>
      <c r="P399" s="181"/>
      <c r="Q399" s="46"/>
      <c r="R399" s="46"/>
      <c r="S399" s="181">
        <v>2.5</v>
      </c>
      <c r="T399" s="181"/>
      <c r="U399" s="46"/>
    </row>
    <row r="400" spans="1:21" ht="15.75" thickBot="1">
      <c r="A400" s="13"/>
      <c r="B400" s="220"/>
      <c r="C400" s="185"/>
      <c r="D400" s="185"/>
      <c r="E400" s="47"/>
      <c r="F400" s="46"/>
      <c r="G400" s="185"/>
      <c r="H400" s="185"/>
      <c r="I400" s="47"/>
      <c r="J400" s="46"/>
      <c r="K400" s="185"/>
      <c r="L400" s="185"/>
      <c r="M400" s="191"/>
      <c r="N400" s="46"/>
      <c r="O400" s="185"/>
      <c r="P400" s="185"/>
      <c r="Q400" s="47"/>
      <c r="R400" s="46"/>
      <c r="S400" s="185"/>
      <c r="T400" s="185"/>
      <c r="U400" s="47"/>
    </row>
    <row r="401" spans="1:21">
      <c r="A401" s="13"/>
      <c r="B401" s="221" t="s">
        <v>1143</v>
      </c>
      <c r="C401" s="188" t="s">
        <v>1179</v>
      </c>
      <c r="D401" s="188"/>
      <c r="E401" s="193" t="s">
        <v>242</v>
      </c>
      <c r="F401" s="42"/>
      <c r="G401" s="188" t="s">
        <v>1183</v>
      </c>
      <c r="H401" s="188"/>
      <c r="I401" s="193" t="s">
        <v>242</v>
      </c>
      <c r="J401" s="42"/>
      <c r="K401" s="188" t="s">
        <v>1184</v>
      </c>
      <c r="L401" s="188"/>
      <c r="M401" s="193" t="s">
        <v>242</v>
      </c>
      <c r="N401" s="42"/>
      <c r="O401" s="188">
        <v>478.6</v>
      </c>
      <c r="P401" s="188"/>
      <c r="Q401" s="40"/>
      <c r="R401" s="42"/>
      <c r="S401" s="188" t="s">
        <v>1185</v>
      </c>
      <c r="T401" s="188"/>
      <c r="U401" s="193" t="s">
        <v>242</v>
      </c>
    </row>
    <row r="402" spans="1:21">
      <c r="A402" s="13"/>
      <c r="B402" s="221"/>
      <c r="C402" s="184"/>
      <c r="D402" s="184"/>
      <c r="E402" s="205"/>
      <c r="F402" s="42"/>
      <c r="G402" s="184"/>
      <c r="H402" s="184"/>
      <c r="I402" s="205"/>
      <c r="J402" s="42"/>
      <c r="K402" s="189"/>
      <c r="L402" s="189"/>
      <c r="M402" s="206"/>
      <c r="N402" s="42"/>
      <c r="O402" s="184"/>
      <c r="P402" s="184"/>
      <c r="Q402" s="42"/>
      <c r="R402" s="42"/>
      <c r="S402" s="184"/>
      <c r="T402" s="184"/>
      <c r="U402" s="205"/>
    </row>
    <row r="403" spans="1:21">
      <c r="A403" s="13"/>
      <c r="B403" s="16"/>
      <c r="C403" s="46"/>
      <c r="D403" s="46"/>
      <c r="E403" s="46"/>
      <c r="F403" s="16"/>
      <c r="G403" s="46"/>
      <c r="H403" s="46"/>
      <c r="I403" s="46"/>
      <c r="J403" s="16"/>
      <c r="K403" s="46"/>
      <c r="L403" s="46"/>
      <c r="M403" s="46"/>
      <c r="N403" s="16"/>
      <c r="O403" s="46"/>
      <c r="P403" s="46"/>
      <c r="Q403" s="46"/>
      <c r="R403" s="16"/>
      <c r="S403" s="46"/>
      <c r="T403" s="46"/>
      <c r="U403" s="46"/>
    </row>
    <row r="404" spans="1:21">
      <c r="A404" s="13"/>
      <c r="B404" s="218" t="s">
        <v>175</v>
      </c>
      <c r="C404" s="42"/>
      <c r="D404" s="42"/>
      <c r="E404" s="42"/>
      <c r="F404" s="23"/>
      <c r="G404" s="42"/>
      <c r="H404" s="42"/>
      <c r="I404" s="42"/>
      <c r="J404" s="23"/>
      <c r="K404" s="42"/>
      <c r="L404" s="42"/>
      <c r="M404" s="42"/>
      <c r="N404" s="23"/>
      <c r="O404" s="42"/>
      <c r="P404" s="42"/>
      <c r="Q404" s="42"/>
      <c r="R404" s="23"/>
      <c r="S404" s="42"/>
      <c r="T404" s="42"/>
      <c r="U404" s="42"/>
    </row>
    <row r="405" spans="1:21">
      <c r="A405" s="13"/>
      <c r="B405" s="220" t="s">
        <v>1148</v>
      </c>
      <c r="C405" s="181" t="s">
        <v>399</v>
      </c>
      <c r="D405" s="181"/>
      <c r="E405" s="179" t="s">
        <v>242</v>
      </c>
      <c r="F405" s="46"/>
      <c r="G405" s="181" t="s">
        <v>244</v>
      </c>
      <c r="H405" s="181"/>
      <c r="I405" s="46"/>
      <c r="J405" s="46"/>
      <c r="K405" s="181" t="s">
        <v>244</v>
      </c>
      <c r="L405" s="181"/>
      <c r="M405" s="46"/>
      <c r="N405" s="46"/>
      <c r="O405" s="181" t="s">
        <v>244</v>
      </c>
      <c r="P405" s="181"/>
      <c r="Q405" s="46"/>
      <c r="R405" s="46"/>
      <c r="S405" s="181" t="s">
        <v>399</v>
      </c>
      <c r="T405" s="181"/>
      <c r="U405" s="179" t="s">
        <v>242</v>
      </c>
    </row>
    <row r="406" spans="1:21">
      <c r="A406" s="13"/>
      <c r="B406" s="220"/>
      <c r="C406" s="181"/>
      <c r="D406" s="181"/>
      <c r="E406" s="179"/>
      <c r="F406" s="46"/>
      <c r="G406" s="181"/>
      <c r="H406" s="181"/>
      <c r="I406" s="46"/>
      <c r="J406" s="46"/>
      <c r="K406" s="181"/>
      <c r="L406" s="181"/>
      <c r="M406" s="46"/>
      <c r="N406" s="46"/>
      <c r="O406" s="181"/>
      <c r="P406" s="181"/>
      <c r="Q406" s="46"/>
      <c r="R406" s="46"/>
      <c r="S406" s="181"/>
      <c r="T406" s="181"/>
      <c r="U406" s="179"/>
    </row>
    <row r="407" spans="1:21">
      <c r="A407" s="13"/>
      <c r="B407" s="186" t="s">
        <v>177</v>
      </c>
      <c r="C407" s="184" t="s">
        <v>1186</v>
      </c>
      <c r="D407" s="184"/>
      <c r="E407" s="205" t="s">
        <v>242</v>
      </c>
      <c r="F407" s="42"/>
      <c r="G407" s="184" t="s">
        <v>303</v>
      </c>
      <c r="H407" s="184"/>
      <c r="I407" s="205" t="s">
        <v>242</v>
      </c>
      <c r="J407" s="42"/>
      <c r="K407" s="184" t="s">
        <v>244</v>
      </c>
      <c r="L407" s="184"/>
      <c r="M407" s="42"/>
      <c r="N407" s="42"/>
      <c r="O407" s="184" t="s">
        <v>244</v>
      </c>
      <c r="P407" s="184"/>
      <c r="Q407" s="42"/>
      <c r="R407" s="42"/>
      <c r="S407" s="184" t="s">
        <v>1187</v>
      </c>
      <c r="T407" s="184"/>
      <c r="U407" s="205" t="s">
        <v>242</v>
      </c>
    </row>
    <row r="408" spans="1:21">
      <c r="A408" s="13"/>
      <c r="B408" s="186"/>
      <c r="C408" s="184"/>
      <c r="D408" s="184"/>
      <c r="E408" s="205"/>
      <c r="F408" s="42"/>
      <c r="G408" s="184"/>
      <c r="H408" s="184"/>
      <c r="I408" s="205"/>
      <c r="J408" s="42"/>
      <c r="K408" s="184"/>
      <c r="L408" s="184"/>
      <c r="M408" s="42"/>
      <c r="N408" s="42"/>
      <c r="O408" s="184"/>
      <c r="P408" s="184"/>
      <c r="Q408" s="42"/>
      <c r="R408" s="42"/>
      <c r="S408" s="184"/>
      <c r="T408" s="184"/>
      <c r="U408" s="205"/>
    </row>
    <row r="409" spans="1:21">
      <c r="A409" s="13"/>
      <c r="B409" s="220" t="s">
        <v>179</v>
      </c>
      <c r="C409" s="181" t="s">
        <v>667</v>
      </c>
      <c r="D409" s="181"/>
      <c r="E409" s="179" t="s">
        <v>242</v>
      </c>
      <c r="F409" s="46"/>
      <c r="G409" s="181" t="s">
        <v>244</v>
      </c>
      <c r="H409" s="181"/>
      <c r="I409" s="46"/>
      <c r="J409" s="46"/>
      <c r="K409" s="181" t="s">
        <v>244</v>
      </c>
      <c r="L409" s="181"/>
      <c r="M409" s="46"/>
      <c r="N409" s="46"/>
      <c r="O409" s="181" t="s">
        <v>244</v>
      </c>
      <c r="P409" s="181"/>
      <c r="Q409" s="46"/>
      <c r="R409" s="46"/>
      <c r="S409" s="181" t="s">
        <v>667</v>
      </c>
      <c r="T409" s="181"/>
      <c r="U409" s="179" t="s">
        <v>242</v>
      </c>
    </row>
    <row r="410" spans="1:21">
      <c r="A410" s="13"/>
      <c r="B410" s="220"/>
      <c r="C410" s="181"/>
      <c r="D410" s="181"/>
      <c r="E410" s="179"/>
      <c r="F410" s="46"/>
      <c r="G410" s="181"/>
      <c r="H410" s="181"/>
      <c r="I410" s="46"/>
      <c r="J410" s="46"/>
      <c r="K410" s="181"/>
      <c r="L410" s="181"/>
      <c r="M410" s="46"/>
      <c r="N410" s="46"/>
      <c r="O410" s="181"/>
      <c r="P410" s="181"/>
      <c r="Q410" s="46"/>
      <c r="R410" s="46"/>
      <c r="S410" s="181"/>
      <c r="T410" s="181"/>
      <c r="U410" s="179"/>
    </row>
    <row r="411" spans="1:21">
      <c r="A411" s="13"/>
      <c r="B411" s="186" t="s">
        <v>180</v>
      </c>
      <c r="C411" s="184">
        <v>3.6</v>
      </c>
      <c r="D411" s="184"/>
      <c r="E411" s="42"/>
      <c r="F411" s="42"/>
      <c r="G411" s="184" t="s">
        <v>244</v>
      </c>
      <c r="H411" s="184"/>
      <c r="I411" s="42"/>
      <c r="J411" s="42"/>
      <c r="K411" s="184" t="s">
        <v>244</v>
      </c>
      <c r="L411" s="184"/>
      <c r="M411" s="42"/>
      <c r="N411" s="42"/>
      <c r="O411" s="184" t="s">
        <v>244</v>
      </c>
      <c r="P411" s="184"/>
      <c r="Q411" s="42"/>
      <c r="R411" s="42"/>
      <c r="S411" s="184">
        <v>3.6</v>
      </c>
      <c r="T411" s="184"/>
      <c r="U411" s="42"/>
    </row>
    <row r="412" spans="1:21">
      <c r="A412" s="13"/>
      <c r="B412" s="186"/>
      <c r="C412" s="184"/>
      <c r="D412" s="184"/>
      <c r="E412" s="42"/>
      <c r="F412" s="42"/>
      <c r="G412" s="184"/>
      <c r="H412" s="184"/>
      <c r="I412" s="42"/>
      <c r="J412" s="42"/>
      <c r="K412" s="184"/>
      <c r="L412" s="184"/>
      <c r="M412" s="42"/>
      <c r="N412" s="42"/>
      <c r="O412" s="184"/>
      <c r="P412" s="184"/>
      <c r="Q412" s="42"/>
      <c r="R412" s="42"/>
      <c r="S412" s="184"/>
      <c r="T412" s="184"/>
      <c r="U412" s="42"/>
    </row>
    <row r="413" spans="1:21">
      <c r="A413" s="13"/>
      <c r="B413" s="220" t="s">
        <v>1155</v>
      </c>
      <c r="C413" s="181">
        <v>0.4</v>
      </c>
      <c r="D413" s="181"/>
      <c r="E413" s="46"/>
      <c r="F413" s="46"/>
      <c r="G413" s="181" t="s">
        <v>244</v>
      </c>
      <c r="H413" s="181"/>
      <c r="I413" s="46"/>
      <c r="J413" s="46"/>
      <c r="K413" s="181" t="s">
        <v>244</v>
      </c>
      <c r="L413" s="181"/>
      <c r="M413" s="46"/>
      <c r="N413" s="46"/>
      <c r="O413" s="181" t="s">
        <v>244</v>
      </c>
      <c r="P413" s="181"/>
      <c r="Q413" s="46"/>
      <c r="R413" s="46"/>
      <c r="S413" s="181">
        <v>0.4</v>
      </c>
      <c r="T413" s="181"/>
      <c r="U413" s="46"/>
    </row>
    <row r="414" spans="1:21">
      <c r="A414" s="13"/>
      <c r="B414" s="220"/>
      <c r="C414" s="181"/>
      <c r="D414" s="181"/>
      <c r="E414" s="46"/>
      <c r="F414" s="46"/>
      <c r="G414" s="181"/>
      <c r="H414" s="181"/>
      <c r="I414" s="46"/>
      <c r="J414" s="46"/>
      <c r="K414" s="181"/>
      <c r="L414" s="181"/>
      <c r="M414" s="46"/>
      <c r="N414" s="46"/>
      <c r="O414" s="181"/>
      <c r="P414" s="181"/>
      <c r="Q414" s="46"/>
      <c r="R414" s="46"/>
      <c r="S414" s="181"/>
      <c r="T414" s="181"/>
      <c r="U414" s="46"/>
    </row>
    <row r="415" spans="1:21">
      <c r="A415" s="13"/>
      <c r="B415" s="186" t="s">
        <v>1156</v>
      </c>
      <c r="C415" s="184">
        <v>503.7</v>
      </c>
      <c r="D415" s="184"/>
      <c r="E415" s="42"/>
      <c r="F415" s="42"/>
      <c r="G415" s="184" t="s">
        <v>726</v>
      </c>
      <c r="H415" s="184"/>
      <c r="I415" s="205" t="s">
        <v>242</v>
      </c>
      <c r="J415" s="42"/>
      <c r="K415" s="184">
        <v>0.9</v>
      </c>
      <c r="L415" s="184"/>
      <c r="M415" s="42"/>
      <c r="N415" s="42"/>
      <c r="O415" s="184" t="s">
        <v>1188</v>
      </c>
      <c r="P415" s="184"/>
      <c r="Q415" s="205" t="s">
        <v>242</v>
      </c>
      <c r="R415" s="42"/>
      <c r="S415" s="184" t="s">
        <v>244</v>
      </c>
      <c r="T415" s="184"/>
      <c r="U415" s="42"/>
    </row>
    <row r="416" spans="1:21">
      <c r="A416" s="13"/>
      <c r="B416" s="186"/>
      <c r="C416" s="184"/>
      <c r="D416" s="184"/>
      <c r="E416" s="42"/>
      <c r="F416" s="42"/>
      <c r="G416" s="184"/>
      <c r="H416" s="184"/>
      <c r="I416" s="205"/>
      <c r="J416" s="42"/>
      <c r="K416" s="184"/>
      <c r="L416" s="184"/>
      <c r="M416" s="42"/>
      <c r="N416" s="42"/>
      <c r="O416" s="184"/>
      <c r="P416" s="184"/>
      <c r="Q416" s="205"/>
      <c r="R416" s="42"/>
      <c r="S416" s="184"/>
      <c r="T416" s="184"/>
      <c r="U416" s="42"/>
    </row>
    <row r="417" spans="1:21">
      <c r="A417" s="13"/>
      <c r="B417" s="220" t="s">
        <v>183</v>
      </c>
      <c r="C417" s="181" t="s">
        <v>244</v>
      </c>
      <c r="D417" s="181"/>
      <c r="E417" s="46"/>
      <c r="F417" s="46"/>
      <c r="G417" s="181" t="s">
        <v>244</v>
      </c>
      <c r="H417" s="181"/>
      <c r="I417" s="46"/>
      <c r="J417" s="46"/>
      <c r="K417" s="181">
        <v>0.2</v>
      </c>
      <c r="L417" s="181"/>
      <c r="M417" s="46"/>
      <c r="N417" s="46"/>
      <c r="O417" s="181" t="s">
        <v>244</v>
      </c>
      <c r="P417" s="181"/>
      <c r="Q417" s="46"/>
      <c r="R417" s="46"/>
      <c r="S417" s="181">
        <v>0.2</v>
      </c>
      <c r="T417" s="181"/>
      <c r="U417" s="46"/>
    </row>
    <row r="418" spans="1:21" ht="15.75" thickBot="1">
      <c r="A418" s="13"/>
      <c r="B418" s="220"/>
      <c r="C418" s="185"/>
      <c r="D418" s="185"/>
      <c r="E418" s="47"/>
      <c r="F418" s="46"/>
      <c r="G418" s="185"/>
      <c r="H418" s="185"/>
      <c r="I418" s="47"/>
      <c r="J418" s="46"/>
      <c r="K418" s="185"/>
      <c r="L418" s="185"/>
      <c r="M418" s="47"/>
      <c r="N418" s="46"/>
      <c r="O418" s="185"/>
      <c r="P418" s="185"/>
      <c r="Q418" s="47"/>
      <c r="R418" s="46"/>
      <c r="S418" s="185"/>
      <c r="T418" s="185"/>
      <c r="U418" s="47"/>
    </row>
    <row r="419" spans="1:21">
      <c r="A419" s="13"/>
      <c r="B419" s="221" t="s">
        <v>1158</v>
      </c>
      <c r="C419" s="188">
        <v>386.3</v>
      </c>
      <c r="D419" s="188"/>
      <c r="E419" s="40"/>
      <c r="F419" s="42"/>
      <c r="G419" s="188" t="s">
        <v>842</v>
      </c>
      <c r="H419" s="188"/>
      <c r="I419" s="193" t="s">
        <v>242</v>
      </c>
      <c r="J419" s="42"/>
      <c r="K419" s="188">
        <v>1.1000000000000001</v>
      </c>
      <c r="L419" s="188"/>
      <c r="M419" s="40"/>
      <c r="N419" s="42"/>
      <c r="O419" s="188" t="s">
        <v>1188</v>
      </c>
      <c r="P419" s="188"/>
      <c r="Q419" s="193" t="s">
        <v>242</v>
      </c>
      <c r="R419" s="42"/>
      <c r="S419" s="188" t="s">
        <v>1189</v>
      </c>
      <c r="T419" s="188"/>
      <c r="U419" s="193" t="s">
        <v>242</v>
      </c>
    </row>
    <row r="420" spans="1:21">
      <c r="A420" s="13"/>
      <c r="B420" s="221"/>
      <c r="C420" s="184"/>
      <c r="D420" s="184"/>
      <c r="E420" s="42"/>
      <c r="F420" s="42"/>
      <c r="G420" s="184"/>
      <c r="H420" s="184"/>
      <c r="I420" s="205"/>
      <c r="J420" s="42"/>
      <c r="K420" s="184"/>
      <c r="L420" s="184"/>
      <c r="M420" s="42"/>
      <c r="N420" s="42"/>
      <c r="O420" s="184"/>
      <c r="P420" s="184"/>
      <c r="Q420" s="205"/>
      <c r="R420" s="42"/>
      <c r="S420" s="184"/>
      <c r="T420" s="184"/>
      <c r="U420" s="205"/>
    </row>
    <row r="421" spans="1:21">
      <c r="A421" s="13"/>
      <c r="B421" s="16"/>
      <c r="C421" s="46"/>
      <c r="D421" s="46"/>
      <c r="E421" s="46"/>
      <c r="F421" s="16"/>
      <c r="G421" s="46"/>
      <c r="H421" s="46"/>
      <c r="I421" s="46"/>
      <c r="J421" s="16"/>
      <c r="K421" s="46"/>
      <c r="L421" s="46"/>
      <c r="M421" s="46"/>
      <c r="N421" s="16"/>
      <c r="O421" s="46"/>
      <c r="P421" s="46"/>
      <c r="Q421" s="46"/>
      <c r="R421" s="16"/>
      <c r="S421" s="46"/>
      <c r="T421" s="46"/>
      <c r="U421" s="46"/>
    </row>
    <row r="422" spans="1:21">
      <c r="A422" s="13"/>
      <c r="B422" s="205" t="s">
        <v>185</v>
      </c>
      <c r="C422" s="184" t="s">
        <v>244</v>
      </c>
      <c r="D422" s="184"/>
      <c r="E422" s="42"/>
      <c r="F422" s="42"/>
      <c r="G422" s="184">
        <v>0.6</v>
      </c>
      <c r="H422" s="184"/>
      <c r="I422" s="42"/>
      <c r="J422" s="42"/>
      <c r="K422" s="184">
        <v>2.4</v>
      </c>
      <c r="L422" s="184"/>
      <c r="M422" s="42"/>
      <c r="N422" s="42"/>
      <c r="O422" s="184" t="s">
        <v>244</v>
      </c>
      <c r="P422" s="184"/>
      <c r="Q422" s="42"/>
      <c r="R422" s="42"/>
      <c r="S422" s="184">
        <v>3</v>
      </c>
      <c r="T422" s="184"/>
      <c r="U422" s="42"/>
    </row>
    <row r="423" spans="1:21" ht="15.75" thickBot="1">
      <c r="A423" s="13"/>
      <c r="B423" s="205"/>
      <c r="C423" s="208"/>
      <c r="D423" s="208"/>
      <c r="E423" s="54"/>
      <c r="F423" s="42"/>
      <c r="G423" s="208"/>
      <c r="H423" s="208"/>
      <c r="I423" s="54"/>
      <c r="J423" s="42"/>
      <c r="K423" s="208"/>
      <c r="L423" s="208"/>
      <c r="M423" s="54"/>
      <c r="N423" s="42"/>
      <c r="O423" s="208"/>
      <c r="P423" s="208"/>
      <c r="Q423" s="54"/>
      <c r="R423" s="42"/>
      <c r="S423" s="208"/>
      <c r="T423" s="208"/>
      <c r="U423" s="54"/>
    </row>
    <row r="424" spans="1:21">
      <c r="A424" s="13"/>
      <c r="B424" s="179" t="s">
        <v>186</v>
      </c>
      <c r="C424" s="209">
        <v>123.7</v>
      </c>
      <c r="D424" s="209"/>
      <c r="E424" s="57"/>
      <c r="F424" s="46"/>
      <c r="G424" s="209" t="s">
        <v>1190</v>
      </c>
      <c r="H424" s="209"/>
      <c r="I424" s="210" t="s">
        <v>242</v>
      </c>
      <c r="J424" s="46"/>
      <c r="K424" s="209" t="s">
        <v>1191</v>
      </c>
      <c r="L424" s="209"/>
      <c r="M424" s="210" t="s">
        <v>242</v>
      </c>
      <c r="N424" s="46"/>
      <c r="O424" s="209" t="s">
        <v>244</v>
      </c>
      <c r="P424" s="209"/>
      <c r="Q424" s="57"/>
      <c r="R424" s="46"/>
      <c r="S424" s="209">
        <v>112.2</v>
      </c>
      <c r="T424" s="209"/>
      <c r="U424" s="57"/>
    </row>
    <row r="425" spans="1:21">
      <c r="A425" s="13"/>
      <c r="B425" s="179"/>
      <c r="C425" s="181"/>
      <c r="D425" s="181"/>
      <c r="E425" s="46"/>
      <c r="F425" s="46"/>
      <c r="G425" s="181"/>
      <c r="H425" s="181"/>
      <c r="I425" s="179"/>
      <c r="J425" s="46"/>
      <c r="K425" s="181"/>
      <c r="L425" s="181"/>
      <c r="M425" s="179"/>
      <c r="N425" s="46"/>
      <c r="O425" s="181"/>
      <c r="P425" s="181"/>
      <c r="Q425" s="46"/>
      <c r="R425" s="46"/>
      <c r="S425" s="181"/>
      <c r="T425" s="181"/>
      <c r="U425" s="46"/>
    </row>
    <row r="426" spans="1:21">
      <c r="A426" s="13"/>
      <c r="B426" s="205" t="s">
        <v>187</v>
      </c>
      <c r="C426" s="184">
        <v>376.3</v>
      </c>
      <c r="D426" s="184"/>
      <c r="E426" s="42"/>
      <c r="F426" s="42"/>
      <c r="G426" s="184">
        <v>13.5</v>
      </c>
      <c r="H426" s="184"/>
      <c r="I426" s="42"/>
      <c r="J426" s="42"/>
      <c r="K426" s="184">
        <v>38.700000000000003</v>
      </c>
      <c r="L426" s="184"/>
      <c r="M426" s="42"/>
      <c r="N426" s="42"/>
      <c r="O426" s="184" t="s">
        <v>244</v>
      </c>
      <c r="P426" s="184"/>
      <c r="Q426" s="42"/>
      <c r="R426" s="42"/>
      <c r="S426" s="184">
        <v>428.5</v>
      </c>
      <c r="T426" s="184"/>
      <c r="U426" s="42"/>
    </row>
    <row r="427" spans="1:21" ht="15.75" thickBot="1">
      <c r="A427" s="13"/>
      <c r="B427" s="205"/>
      <c r="C427" s="208"/>
      <c r="D427" s="208"/>
      <c r="E427" s="54"/>
      <c r="F427" s="42"/>
      <c r="G427" s="208"/>
      <c r="H427" s="208"/>
      <c r="I427" s="54"/>
      <c r="J427" s="42"/>
      <c r="K427" s="208"/>
      <c r="L427" s="208"/>
      <c r="M427" s="54"/>
      <c r="N427" s="42"/>
      <c r="O427" s="208"/>
      <c r="P427" s="208"/>
      <c r="Q427" s="54"/>
      <c r="R427" s="42"/>
      <c r="S427" s="208"/>
      <c r="T427" s="208"/>
      <c r="U427" s="54"/>
    </row>
    <row r="428" spans="1:21">
      <c r="A428" s="13"/>
      <c r="B428" s="179" t="s">
        <v>188</v>
      </c>
      <c r="C428" s="210" t="s">
        <v>239</v>
      </c>
      <c r="D428" s="209">
        <v>500</v>
      </c>
      <c r="E428" s="57"/>
      <c r="F428" s="46"/>
      <c r="G428" s="210" t="s">
        <v>239</v>
      </c>
      <c r="H428" s="209">
        <v>5.5</v>
      </c>
      <c r="I428" s="57"/>
      <c r="J428" s="46"/>
      <c r="K428" s="210" t="s">
        <v>239</v>
      </c>
      <c r="L428" s="209">
        <v>35.200000000000003</v>
      </c>
      <c r="M428" s="57"/>
      <c r="N428" s="46"/>
      <c r="O428" s="210" t="s">
        <v>239</v>
      </c>
      <c r="P428" s="209" t="s">
        <v>244</v>
      </c>
      <c r="Q428" s="57"/>
      <c r="R428" s="46"/>
      <c r="S428" s="210" t="s">
        <v>239</v>
      </c>
      <c r="T428" s="209">
        <v>540.70000000000005</v>
      </c>
      <c r="U428" s="57"/>
    </row>
    <row r="429" spans="1:21" ht="15.75" thickBot="1">
      <c r="A429" s="13"/>
      <c r="B429" s="179"/>
      <c r="C429" s="212"/>
      <c r="D429" s="213"/>
      <c r="E429" s="63"/>
      <c r="F429" s="46"/>
      <c r="G429" s="212"/>
      <c r="H429" s="213"/>
      <c r="I429" s="63"/>
      <c r="J429" s="46"/>
      <c r="K429" s="212"/>
      <c r="L429" s="213"/>
      <c r="M429" s="63"/>
      <c r="N429" s="46"/>
      <c r="O429" s="212"/>
      <c r="P429" s="213"/>
      <c r="Q429" s="63"/>
      <c r="R429" s="46"/>
      <c r="S429" s="212"/>
      <c r="T429" s="213"/>
      <c r="U429" s="63"/>
    </row>
    <row r="430" spans="1:21" ht="15.75" thickTop="1"/>
  </sheetData>
  <mergeCells count="2872">
    <mergeCell ref="B328:U328"/>
    <mergeCell ref="B329:U329"/>
    <mergeCell ref="B330:U330"/>
    <mergeCell ref="B376:U376"/>
    <mergeCell ref="B377:U377"/>
    <mergeCell ref="B378:U378"/>
    <mergeCell ref="B221:U221"/>
    <mergeCell ref="B222:U222"/>
    <mergeCell ref="B223:U223"/>
    <mergeCell ref="B271:U271"/>
    <mergeCell ref="B272:U272"/>
    <mergeCell ref="B273:U273"/>
    <mergeCell ref="B154:U154"/>
    <mergeCell ref="B155:U155"/>
    <mergeCell ref="B156:U156"/>
    <mergeCell ref="B171:U171"/>
    <mergeCell ref="B172:U172"/>
    <mergeCell ref="B173:U173"/>
    <mergeCell ref="B60:U60"/>
    <mergeCell ref="B61:U61"/>
    <mergeCell ref="B106:U106"/>
    <mergeCell ref="B107:U107"/>
    <mergeCell ref="B108:U108"/>
    <mergeCell ref="B153:U153"/>
    <mergeCell ref="B10:U10"/>
    <mergeCell ref="B11:U11"/>
    <mergeCell ref="B12:U12"/>
    <mergeCell ref="B13:U13"/>
    <mergeCell ref="B14:U14"/>
    <mergeCell ref="B59:U59"/>
    <mergeCell ref="B4:U4"/>
    <mergeCell ref="B5:U5"/>
    <mergeCell ref="B6:U6"/>
    <mergeCell ref="B7:U7"/>
    <mergeCell ref="B8:U8"/>
    <mergeCell ref="B9:U9"/>
    <mergeCell ref="Q428:Q429"/>
    <mergeCell ref="R428:R429"/>
    <mergeCell ref="S428:S429"/>
    <mergeCell ref="T428:T429"/>
    <mergeCell ref="U428:U429"/>
    <mergeCell ref="A1:A2"/>
    <mergeCell ref="B1:U1"/>
    <mergeCell ref="B2:U2"/>
    <mergeCell ref="B3:U3"/>
    <mergeCell ref="A4:A429"/>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U419:U420"/>
    <mergeCell ref="C421:E421"/>
    <mergeCell ref="G421:I421"/>
    <mergeCell ref="K421:M421"/>
    <mergeCell ref="O421:Q421"/>
    <mergeCell ref="S421:U421"/>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Q405:Q406"/>
    <mergeCell ref="R405:R406"/>
    <mergeCell ref="S405:T406"/>
    <mergeCell ref="U405:U406"/>
    <mergeCell ref="B407:B408"/>
    <mergeCell ref="C407:D408"/>
    <mergeCell ref="E407:E408"/>
    <mergeCell ref="F407:F408"/>
    <mergeCell ref="G407:H408"/>
    <mergeCell ref="I407:I408"/>
    <mergeCell ref="I405:I406"/>
    <mergeCell ref="J405:J406"/>
    <mergeCell ref="K405:L406"/>
    <mergeCell ref="M405:M406"/>
    <mergeCell ref="N405:N406"/>
    <mergeCell ref="O405:P406"/>
    <mergeCell ref="C404:E404"/>
    <mergeCell ref="G404:I404"/>
    <mergeCell ref="K404:M404"/>
    <mergeCell ref="O404:Q404"/>
    <mergeCell ref="S404:U404"/>
    <mergeCell ref="B405:B406"/>
    <mergeCell ref="C405:D406"/>
    <mergeCell ref="E405:E406"/>
    <mergeCell ref="F405:F406"/>
    <mergeCell ref="G405:H406"/>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T383:T384"/>
    <mergeCell ref="U383:U384"/>
    <mergeCell ref="C385:E385"/>
    <mergeCell ref="G385:I385"/>
    <mergeCell ref="K385:M385"/>
    <mergeCell ref="O385:Q385"/>
    <mergeCell ref="S385:U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N381:N382"/>
    <mergeCell ref="O381:Q382"/>
    <mergeCell ref="R381:R382"/>
    <mergeCell ref="S381:U382"/>
    <mergeCell ref="B383:B384"/>
    <mergeCell ref="C383:C384"/>
    <mergeCell ref="D383:D384"/>
    <mergeCell ref="E383:E384"/>
    <mergeCell ref="F383:F384"/>
    <mergeCell ref="G383:G384"/>
    <mergeCell ref="B379:U379"/>
    <mergeCell ref="B381:B382"/>
    <mergeCell ref="C381:E381"/>
    <mergeCell ref="C382:E382"/>
    <mergeCell ref="F381:F382"/>
    <mergeCell ref="G381:I381"/>
    <mergeCell ref="G382:I382"/>
    <mergeCell ref="J381:J382"/>
    <mergeCell ref="K381:M381"/>
    <mergeCell ref="K382:M382"/>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Q357:Q358"/>
    <mergeCell ref="R357:R358"/>
    <mergeCell ref="S357:T358"/>
    <mergeCell ref="U357:U358"/>
    <mergeCell ref="B359:B360"/>
    <mergeCell ref="C359:D360"/>
    <mergeCell ref="E359:E360"/>
    <mergeCell ref="F359:F360"/>
    <mergeCell ref="G359:H360"/>
    <mergeCell ref="I359:I360"/>
    <mergeCell ref="I357:I358"/>
    <mergeCell ref="J357:J358"/>
    <mergeCell ref="K357:L358"/>
    <mergeCell ref="M357:M358"/>
    <mergeCell ref="N357:N358"/>
    <mergeCell ref="O357:P358"/>
    <mergeCell ref="C356:E356"/>
    <mergeCell ref="G356:I356"/>
    <mergeCell ref="K356:M356"/>
    <mergeCell ref="O356:Q356"/>
    <mergeCell ref="S356:U356"/>
    <mergeCell ref="B357:B358"/>
    <mergeCell ref="C357:D358"/>
    <mergeCell ref="E357:E358"/>
    <mergeCell ref="F357:F358"/>
    <mergeCell ref="G357:H358"/>
    <mergeCell ref="U353:U354"/>
    <mergeCell ref="C355:E355"/>
    <mergeCell ref="G355:I355"/>
    <mergeCell ref="K355:M355"/>
    <mergeCell ref="O355:Q355"/>
    <mergeCell ref="S355:U355"/>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N333:N334"/>
    <mergeCell ref="O333:Q334"/>
    <mergeCell ref="R333:R334"/>
    <mergeCell ref="S333:U334"/>
    <mergeCell ref="B335:B336"/>
    <mergeCell ref="C335:C336"/>
    <mergeCell ref="D335:D336"/>
    <mergeCell ref="E335:E336"/>
    <mergeCell ref="F335:F336"/>
    <mergeCell ref="G335:G336"/>
    <mergeCell ref="B331:U331"/>
    <mergeCell ref="B333:B334"/>
    <mergeCell ref="C333:E333"/>
    <mergeCell ref="C334:E334"/>
    <mergeCell ref="F333:F334"/>
    <mergeCell ref="G333:I333"/>
    <mergeCell ref="G334:I334"/>
    <mergeCell ref="J333:J334"/>
    <mergeCell ref="K333:M333"/>
    <mergeCell ref="K334:M334"/>
    <mergeCell ref="P326:P327"/>
    <mergeCell ref="Q326:Q327"/>
    <mergeCell ref="R326:R327"/>
    <mergeCell ref="S326:S327"/>
    <mergeCell ref="T326:T327"/>
    <mergeCell ref="U326:U327"/>
    <mergeCell ref="J326:J327"/>
    <mergeCell ref="K326:K327"/>
    <mergeCell ref="L326:L327"/>
    <mergeCell ref="M326:M327"/>
    <mergeCell ref="N326:N327"/>
    <mergeCell ref="O326:O327"/>
    <mergeCell ref="S324:T325"/>
    <mergeCell ref="U324:U325"/>
    <mergeCell ref="B326:B327"/>
    <mergeCell ref="C326:C327"/>
    <mergeCell ref="D326:D327"/>
    <mergeCell ref="E326:E327"/>
    <mergeCell ref="F326:F327"/>
    <mergeCell ref="G326:G327"/>
    <mergeCell ref="H326:H327"/>
    <mergeCell ref="I326:I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S279"/>
    <mergeCell ref="T278:T279"/>
    <mergeCell ref="U278:U279"/>
    <mergeCell ref="C280:E280"/>
    <mergeCell ref="G280:I280"/>
    <mergeCell ref="K280:M280"/>
    <mergeCell ref="O280:Q280"/>
    <mergeCell ref="S280:U280"/>
    <mergeCell ref="M278:M279"/>
    <mergeCell ref="N278:N279"/>
    <mergeCell ref="O278:O279"/>
    <mergeCell ref="P278:P279"/>
    <mergeCell ref="Q278:Q279"/>
    <mergeCell ref="R278:R279"/>
    <mergeCell ref="G278:G279"/>
    <mergeCell ref="H278:H279"/>
    <mergeCell ref="I278:I279"/>
    <mergeCell ref="J278:J279"/>
    <mergeCell ref="K278:K279"/>
    <mergeCell ref="L278:L279"/>
    <mergeCell ref="K277:M277"/>
    <mergeCell ref="N276:N277"/>
    <mergeCell ref="O276:Q277"/>
    <mergeCell ref="R276:R277"/>
    <mergeCell ref="S276:U277"/>
    <mergeCell ref="B278:B279"/>
    <mergeCell ref="C278:C279"/>
    <mergeCell ref="D278:D279"/>
    <mergeCell ref="E278:E279"/>
    <mergeCell ref="F278:F279"/>
    <mergeCell ref="U269:U270"/>
    <mergeCell ref="B274:U274"/>
    <mergeCell ref="B276:B277"/>
    <mergeCell ref="C276:E276"/>
    <mergeCell ref="C277:E277"/>
    <mergeCell ref="F276:F277"/>
    <mergeCell ref="G276:I276"/>
    <mergeCell ref="G277:I277"/>
    <mergeCell ref="J276:J277"/>
    <mergeCell ref="K276:M276"/>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O251:Q251"/>
    <mergeCell ref="S251:U251"/>
    <mergeCell ref="C252:E252"/>
    <mergeCell ref="G252:I252"/>
    <mergeCell ref="K252:M252"/>
    <mergeCell ref="O252:Q252"/>
    <mergeCell ref="S252:U252"/>
    <mergeCell ref="U248:U249"/>
    <mergeCell ref="C250:E250"/>
    <mergeCell ref="G250:I250"/>
    <mergeCell ref="K250:M250"/>
    <mergeCell ref="O250:Q250"/>
    <mergeCell ref="S250:U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K227:M227"/>
    <mergeCell ref="N226:N227"/>
    <mergeCell ref="O226:Q227"/>
    <mergeCell ref="R226:R227"/>
    <mergeCell ref="S226:U227"/>
    <mergeCell ref="C228:E228"/>
    <mergeCell ref="G228:I228"/>
    <mergeCell ref="K228:M228"/>
    <mergeCell ref="O228:Q228"/>
    <mergeCell ref="S228:U228"/>
    <mergeCell ref="U219:U220"/>
    <mergeCell ref="B224:U224"/>
    <mergeCell ref="B226:B227"/>
    <mergeCell ref="C226:E226"/>
    <mergeCell ref="C227:E227"/>
    <mergeCell ref="F226:F227"/>
    <mergeCell ref="G226:I226"/>
    <mergeCell ref="G227:I227"/>
    <mergeCell ref="J226:J227"/>
    <mergeCell ref="K226:M226"/>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U198:U199"/>
    <mergeCell ref="C200:E200"/>
    <mergeCell ref="G200:I200"/>
    <mergeCell ref="K200:M200"/>
    <mergeCell ref="O200:Q200"/>
    <mergeCell ref="S200:U200"/>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K177:M177"/>
    <mergeCell ref="N176:N177"/>
    <mergeCell ref="O176:Q177"/>
    <mergeCell ref="R176:R177"/>
    <mergeCell ref="S176:U177"/>
    <mergeCell ref="C178:E178"/>
    <mergeCell ref="G178:I178"/>
    <mergeCell ref="K178:M178"/>
    <mergeCell ref="O178:Q178"/>
    <mergeCell ref="S178:U178"/>
    <mergeCell ref="U169:U170"/>
    <mergeCell ref="B174:U174"/>
    <mergeCell ref="B176:B177"/>
    <mergeCell ref="C176:E176"/>
    <mergeCell ref="C177:E177"/>
    <mergeCell ref="F176:F177"/>
    <mergeCell ref="G176:I176"/>
    <mergeCell ref="G177:I177"/>
    <mergeCell ref="J176:J177"/>
    <mergeCell ref="K176:M176"/>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9:M159"/>
    <mergeCell ref="K160:M160"/>
    <mergeCell ref="N159:N160"/>
    <mergeCell ref="O159:Q160"/>
    <mergeCell ref="R159:R160"/>
    <mergeCell ref="S159:U160"/>
    <mergeCell ref="T151:T152"/>
    <mergeCell ref="U151:U152"/>
    <mergeCell ref="B157:U157"/>
    <mergeCell ref="B159:B160"/>
    <mergeCell ref="C159:E159"/>
    <mergeCell ref="C160:E160"/>
    <mergeCell ref="F159:F160"/>
    <mergeCell ref="G159:I159"/>
    <mergeCell ref="G160:I160"/>
    <mergeCell ref="J159:J160"/>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M111"/>
    <mergeCell ref="K112:M112"/>
    <mergeCell ref="N111:N112"/>
    <mergeCell ref="O111:Q112"/>
    <mergeCell ref="R111:R112"/>
    <mergeCell ref="S111:U112"/>
    <mergeCell ref="T104:T105"/>
    <mergeCell ref="U104:U105"/>
    <mergeCell ref="B109:U109"/>
    <mergeCell ref="B111:B112"/>
    <mergeCell ref="C111:E111"/>
    <mergeCell ref="C112:E112"/>
    <mergeCell ref="F111:F112"/>
    <mergeCell ref="G111:I111"/>
    <mergeCell ref="G112:I112"/>
    <mergeCell ref="J111:J112"/>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4:M64"/>
    <mergeCell ref="K65:M65"/>
    <mergeCell ref="N64:N65"/>
    <mergeCell ref="O64:Q65"/>
    <mergeCell ref="R64:R65"/>
    <mergeCell ref="S64:U65"/>
    <mergeCell ref="T57:T58"/>
    <mergeCell ref="U57:U58"/>
    <mergeCell ref="B62:U62"/>
    <mergeCell ref="B64:B65"/>
    <mergeCell ref="C64:E64"/>
    <mergeCell ref="C65:E65"/>
    <mergeCell ref="F64:F65"/>
    <mergeCell ref="G64:I64"/>
    <mergeCell ref="G65:I65"/>
    <mergeCell ref="J64:J6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N17:N18"/>
    <mergeCell ref="O17:Q18"/>
    <mergeCell ref="R17:R18"/>
    <mergeCell ref="S17:U18"/>
    <mergeCell ref="B19:B20"/>
    <mergeCell ref="C19:C20"/>
    <mergeCell ref="D19:D20"/>
    <mergeCell ref="E19:E20"/>
    <mergeCell ref="F19:F20"/>
    <mergeCell ref="G19:G20"/>
    <mergeCell ref="B15:U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8.140625" bestFit="1" customWidth="1"/>
    <col min="5" max="5" width="1.5703125" bestFit="1" customWidth="1"/>
    <col min="7" max="7" width="2" customWidth="1"/>
    <col min="8" max="8" width="8.42578125" customWidth="1"/>
    <col min="9" max="9" width="1.5703125" customWidth="1"/>
    <col min="11" max="11" width="2.140625" customWidth="1"/>
    <col min="12" max="12" width="8.7109375" customWidth="1"/>
    <col min="13" max="13" width="1.5703125" customWidth="1"/>
    <col min="15" max="15" width="2" customWidth="1"/>
    <col min="16" max="16" width="8.42578125" customWidth="1"/>
    <col min="17" max="17" width="1.5703125" customWidth="1"/>
  </cols>
  <sheetData>
    <row r="1" spans="1:17" ht="15" customHeight="1">
      <c r="A1" s="8" t="s">
        <v>1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93</v>
      </c>
      <c r="B3" s="64" t="s">
        <v>6</v>
      </c>
      <c r="C3" s="64"/>
      <c r="D3" s="64"/>
      <c r="E3" s="64"/>
      <c r="F3" s="64"/>
      <c r="G3" s="64"/>
      <c r="H3" s="64"/>
      <c r="I3" s="64"/>
      <c r="J3" s="64"/>
      <c r="K3" s="64"/>
      <c r="L3" s="64"/>
      <c r="M3" s="64"/>
      <c r="N3" s="64"/>
      <c r="O3" s="64"/>
      <c r="P3" s="64"/>
      <c r="Q3" s="64"/>
    </row>
    <row r="4" spans="1:17" ht="15" customHeight="1">
      <c r="A4" s="13" t="s">
        <v>1192</v>
      </c>
      <c r="B4" s="64" t="s">
        <v>6</v>
      </c>
      <c r="C4" s="64"/>
      <c r="D4" s="64"/>
      <c r="E4" s="64"/>
      <c r="F4" s="64"/>
      <c r="G4" s="64"/>
      <c r="H4" s="64"/>
      <c r="I4" s="64"/>
      <c r="J4" s="64"/>
      <c r="K4" s="64"/>
      <c r="L4" s="64"/>
      <c r="M4" s="64"/>
      <c r="N4" s="64"/>
      <c r="O4" s="64"/>
      <c r="P4" s="64"/>
      <c r="Q4" s="64"/>
    </row>
    <row r="5" spans="1:17">
      <c r="A5" s="13"/>
      <c r="B5" s="80" t="s">
        <v>1194</v>
      </c>
      <c r="C5" s="80"/>
      <c r="D5" s="80"/>
      <c r="E5" s="80"/>
      <c r="F5" s="80"/>
      <c r="G5" s="80"/>
      <c r="H5" s="80"/>
      <c r="I5" s="80"/>
      <c r="J5" s="80"/>
      <c r="K5" s="80"/>
      <c r="L5" s="80"/>
      <c r="M5" s="80"/>
      <c r="N5" s="80"/>
      <c r="O5" s="80"/>
      <c r="P5" s="80"/>
      <c r="Q5" s="80"/>
    </row>
    <row r="6" spans="1:17">
      <c r="A6" s="13"/>
      <c r="B6" s="32"/>
      <c r="C6" s="32"/>
      <c r="D6" s="32"/>
      <c r="E6" s="32"/>
      <c r="F6" s="32"/>
      <c r="G6" s="32"/>
      <c r="H6" s="32"/>
      <c r="I6" s="32"/>
      <c r="J6" s="32"/>
      <c r="K6" s="32"/>
      <c r="L6" s="32"/>
      <c r="M6" s="32"/>
      <c r="N6" s="32"/>
      <c r="O6" s="32"/>
      <c r="P6" s="32"/>
      <c r="Q6" s="32"/>
    </row>
    <row r="7" spans="1:17">
      <c r="A7" s="13"/>
      <c r="B7" s="32"/>
      <c r="C7" s="32"/>
      <c r="D7" s="32"/>
      <c r="E7" s="32"/>
      <c r="F7" s="32"/>
      <c r="G7" s="32"/>
      <c r="H7" s="32"/>
      <c r="I7" s="32"/>
      <c r="J7" s="32"/>
      <c r="K7" s="32"/>
      <c r="L7" s="32"/>
      <c r="M7" s="32"/>
      <c r="N7" s="32"/>
      <c r="O7" s="32"/>
      <c r="P7" s="32"/>
      <c r="Q7" s="32"/>
    </row>
    <row r="8" spans="1:17">
      <c r="A8" s="13"/>
      <c r="B8" s="15"/>
      <c r="C8" s="15"/>
      <c r="D8" s="15"/>
      <c r="E8" s="15"/>
      <c r="F8" s="15"/>
      <c r="G8" s="15"/>
      <c r="H8" s="15"/>
      <c r="I8" s="15"/>
      <c r="J8" s="15"/>
      <c r="K8" s="15"/>
      <c r="L8" s="15"/>
      <c r="M8" s="15"/>
      <c r="N8" s="15"/>
      <c r="O8" s="15"/>
      <c r="P8" s="15"/>
      <c r="Q8" s="15"/>
    </row>
    <row r="9" spans="1:17" ht="15.75" thickBot="1">
      <c r="A9" s="13"/>
      <c r="B9" s="16"/>
      <c r="C9" s="33" t="s">
        <v>295</v>
      </c>
      <c r="D9" s="33"/>
      <c r="E9" s="33"/>
      <c r="F9" s="33"/>
      <c r="G9" s="33"/>
      <c r="H9" s="33"/>
      <c r="I9" s="33"/>
      <c r="J9" s="33"/>
      <c r="K9" s="33"/>
      <c r="L9" s="33"/>
      <c r="M9" s="33"/>
      <c r="N9" s="33"/>
      <c r="O9" s="33"/>
      <c r="P9" s="33"/>
      <c r="Q9" s="33"/>
    </row>
    <row r="10" spans="1:17" ht="19.5" customHeight="1" thickBot="1">
      <c r="A10" s="13"/>
      <c r="B10" s="16"/>
      <c r="C10" s="34" t="s">
        <v>1195</v>
      </c>
      <c r="D10" s="34"/>
      <c r="E10" s="34"/>
      <c r="F10" s="16"/>
      <c r="G10" s="34" t="s">
        <v>1196</v>
      </c>
      <c r="H10" s="34"/>
      <c r="I10" s="34"/>
      <c r="J10" s="16"/>
      <c r="K10" s="34" t="s">
        <v>1197</v>
      </c>
      <c r="L10" s="34"/>
      <c r="M10" s="34"/>
      <c r="N10" s="16"/>
      <c r="O10" s="34" t="s">
        <v>1198</v>
      </c>
      <c r="P10" s="34"/>
      <c r="Q10" s="34"/>
    </row>
    <row r="11" spans="1:17">
      <c r="A11" s="13"/>
      <c r="B11" s="50" t="s">
        <v>36</v>
      </c>
      <c r="C11" s="36" t="s">
        <v>239</v>
      </c>
      <c r="D11" s="71">
        <v>1667.7</v>
      </c>
      <c r="E11" s="40"/>
      <c r="F11" s="42"/>
      <c r="G11" s="36" t="s">
        <v>239</v>
      </c>
      <c r="H11" s="71">
        <v>1932.4</v>
      </c>
      <c r="I11" s="40"/>
      <c r="J11" s="42"/>
      <c r="K11" s="36" t="s">
        <v>239</v>
      </c>
      <c r="L11" s="71">
        <v>1677.9</v>
      </c>
      <c r="M11" s="40"/>
      <c r="N11" s="42"/>
      <c r="O11" s="36" t="s">
        <v>239</v>
      </c>
      <c r="P11" s="71">
        <v>1530.2</v>
      </c>
      <c r="Q11" s="40"/>
    </row>
    <row r="12" spans="1:17">
      <c r="A12" s="13"/>
      <c r="B12" s="50"/>
      <c r="C12" s="37"/>
      <c r="D12" s="89"/>
      <c r="E12" s="41"/>
      <c r="F12" s="42"/>
      <c r="G12" s="37"/>
      <c r="H12" s="89"/>
      <c r="I12" s="41"/>
      <c r="J12" s="42"/>
      <c r="K12" s="37"/>
      <c r="L12" s="89"/>
      <c r="M12" s="41"/>
      <c r="N12" s="42"/>
      <c r="O12" s="37"/>
      <c r="P12" s="89"/>
      <c r="Q12" s="41"/>
    </row>
    <row r="13" spans="1:17">
      <c r="A13" s="13"/>
      <c r="B13" s="69" t="s">
        <v>38</v>
      </c>
      <c r="C13" s="44">
        <v>289.5</v>
      </c>
      <c r="D13" s="44"/>
      <c r="E13" s="46"/>
      <c r="F13" s="46"/>
      <c r="G13" s="44">
        <v>346.9</v>
      </c>
      <c r="H13" s="44"/>
      <c r="I13" s="46"/>
      <c r="J13" s="46"/>
      <c r="K13" s="44">
        <v>291.2</v>
      </c>
      <c r="L13" s="44"/>
      <c r="M13" s="46"/>
      <c r="N13" s="46"/>
      <c r="O13" s="44">
        <v>255.1</v>
      </c>
      <c r="P13" s="44"/>
      <c r="Q13" s="46"/>
    </row>
    <row r="14" spans="1:17">
      <c r="A14" s="13"/>
      <c r="B14" s="69"/>
      <c r="C14" s="44"/>
      <c r="D14" s="44"/>
      <c r="E14" s="46"/>
      <c r="F14" s="46"/>
      <c r="G14" s="44"/>
      <c r="H14" s="44"/>
      <c r="I14" s="46"/>
      <c r="J14" s="46"/>
      <c r="K14" s="44"/>
      <c r="L14" s="44"/>
      <c r="M14" s="46"/>
      <c r="N14" s="46"/>
      <c r="O14" s="44"/>
      <c r="P14" s="44"/>
      <c r="Q14" s="46"/>
    </row>
    <row r="15" spans="1:17">
      <c r="A15" s="13"/>
      <c r="B15" s="50" t="s">
        <v>44</v>
      </c>
      <c r="C15" s="49">
        <v>113.1</v>
      </c>
      <c r="D15" s="49"/>
      <c r="E15" s="42"/>
      <c r="F15" s="42"/>
      <c r="G15" s="49">
        <v>174.3</v>
      </c>
      <c r="H15" s="49"/>
      <c r="I15" s="42"/>
      <c r="J15" s="42"/>
      <c r="K15" s="49">
        <v>119.4</v>
      </c>
      <c r="L15" s="49"/>
      <c r="M15" s="42"/>
      <c r="N15" s="42"/>
      <c r="O15" s="49">
        <v>96.5</v>
      </c>
      <c r="P15" s="49"/>
      <c r="Q15" s="42"/>
    </row>
    <row r="16" spans="1:17">
      <c r="A16" s="13"/>
      <c r="B16" s="50"/>
      <c r="C16" s="49"/>
      <c r="D16" s="49"/>
      <c r="E16" s="42"/>
      <c r="F16" s="42"/>
      <c r="G16" s="49"/>
      <c r="H16" s="49"/>
      <c r="I16" s="42"/>
      <c r="J16" s="42"/>
      <c r="K16" s="49"/>
      <c r="L16" s="49"/>
      <c r="M16" s="42"/>
      <c r="N16" s="42"/>
      <c r="O16" s="49"/>
      <c r="P16" s="49"/>
      <c r="Q16" s="42"/>
    </row>
    <row r="17" spans="1:17">
      <c r="A17" s="13"/>
      <c r="B17" s="69" t="s">
        <v>58</v>
      </c>
      <c r="C17" s="44">
        <v>77.8</v>
      </c>
      <c r="D17" s="44"/>
      <c r="E17" s="46"/>
      <c r="F17" s="46"/>
      <c r="G17" s="44">
        <v>105.1</v>
      </c>
      <c r="H17" s="44"/>
      <c r="I17" s="46"/>
      <c r="J17" s="46"/>
      <c r="K17" s="44">
        <v>71.5</v>
      </c>
      <c r="L17" s="44"/>
      <c r="M17" s="46"/>
      <c r="N17" s="46"/>
      <c r="O17" s="44">
        <v>54.9</v>
      </c>
      <c r="P17" s="44"/>
      <c r="Q17" s="46"/>
    </row>
    <row r="18" spans="1:17">
      <c r="A18" s="13"/>
      <c r="B18" s="69"/>
      <c r="C18" s="44"/>
      <c r="D18" s="44"/>
      <c r="E18" s="46"/>
      <c r="F18" s="46"/>
      <c r="G18" s="44"/>
      <c r="H18" s="44"/>
      <c r="I18" s="46"/>
      <c r="J18" s="46"/>
      <c r="K18" s="44"/>
      <c r="L18" s="44"/>
      <c r="M18" s="46"/>
      <c r="N18" s="46"/>
      <c r="O18" s="44"/>
      <c r="P18" s="44"/>
      <c r="Q18" s="46"/>
    </row>
    <row r="19" spans="1:17">
      <c r="A19" s="13"/>
      <c r="B19" s="23"/>
      <c r="C19" s="42"/>
      <c r="D19" s="42"/>
      <c r="E19" s="42"/>
      <c r="F19" s="23"/>
      <c r="G19" s="42"/>
      <c r="H19" s="42"/>
      <c r="I19" s="42"/>
      <c r="J19" s="23"/>
      <c r="K19" s="42"/>
      <c r="L19" s="42"/>
      <c r="M19" s="42"/>
      <c r="N19" s="23"/>
      <c r="O19" s="42"/>
      <c r="P19" s="42"/>
      <c r="Q19" s="42"/>
    </row>
    <row r="20" spans="1:17">
      <c r="A20" s="13"/>
      <c r="B20" s="69" t="s">
        <v>1199</v>
      </c>
      <c r="C20" s="69" t="s">
        <v>239</v>
      </c>
      <c r="D20" s="44">
        <v>77.8</v>
      </c>
      <c r="E20" s="46"/>
      <c r="F20" s="46"/>
      <c r="G20" s="69" t="s">
        <v>239</v>
      </c>
      <c r="H20" s="44">
        <v>105.1</v>
      </c>
      <c r="I20" s="46"/>
      <c r="J20" s="46"/>
      <c r="K20" s="69" t="s">
        <v>239</v>
      </c>
      <c r="L20" s="44">
        <v>71.5</v>
      </c>
      <c r="M20" s="46"/>
      <c r="N20" s="46"/>
      <c r="O20" s="69" t="s">
        <v>239</v>
      </c>
      <c r="P20" s="44">
        <v>54.9</v>
      </c>
      <c r="Q20" s="46"/>
    </row>
    <row r="21" spans="1:17">
      <c r="A21" s="13"/>
      <c r="B21" s="69"/>
      <c r="C21" s="69"/>
      <c r="D21" s="44"/>
      <c r="E21" s="46"/>
      <c r="F21" s="46"/>
      <c r="G21" s="69"/>
      <c r="H21" s="44"/>
      <c r="I21" s="46"/>
      <c r="J21" s="46"/>
      <c r="K21" s="69"/>
      <c r="L21" s="44"/>
      <c r="M21" s="46"/>
      <c r="N21" s="46"/>
      <c r="O21" s="69"/>
      <c r="P21" s="44"/>
      <c r="Q21" s="46"/>
    </row>
    <row r="22" spans="1:17" ht="27" thickBot="1">
      <c r="A22" s="13"/>
      <c r="B22" s="21" t="s">
        <v>1200</v>
      </c>
      <c r="C22" s="52" t="s">
        <v>824</v>
      </c>
      <c r="D22" s="52"/>
      <c r="E22" s="31" t="s">
        <v>242</v>
      </c>
      <c r="F22" s="23"/>
      <c r="G22" s="52" t="s">
        <v>248</v>
      </c>
      <c r="H22" s="52"/>
      <c r="I22" s="31" t="s">
        <v>242</v>
      </c>
      <c r="J22" s="23"/>
      <c r="K22" s="52" t="s">
        <v>824</v>
      </c>
      <c r="L22" s="52"/>
      <c r="M22" s="31" t="s">
        <v>242</v>
      </c>
      <c r="N22" s="23"/>
      <c r="O22" s="52" t="s">
        <v>359</v>
      </c>
      <c r="P22" s="52"/>
      <c r="Q22" s="31" t="s">
        <v>242</v>
      </c>
    </row>
    <row r="23" spans="1:17" ht="22.5" customHeight="1">
      <c r="A23" s="13"/>
      <c r="B23" s="69" t="s">
        <v>1201</v>
      </c>
      <c r="C23" s="59" t="s">
        <v>239</v>
      </c>
      <c r="D23" s="55">
        <v>77.5</v>
      </c>
      <c r="E23" s="57"/>
      <c r="F23" s="46"/>
      <c r="G23" s="59" t="s">
        <v>239</v>
      </c>
      <c r="H23" s="55">
        <v>104.7</v>
      </c>
      <c r="I23" s="57"/>
      <c r="J23" s="46"/>
      <c r="K23" s="59" t="s">
        <v>239</v>
      </c>
      <c r="L23" s="55">
        <v>71.2</v>
      </c>
      <c r="M23" s="57"/>
      <c r="N23" s="46"/>
      <c r="O23" s="59" t="s">
        <v>239</v>
      </c>
      <c r="P23" s="55">
        <v>54.7</v>
      </c>
      <c r="Q23" s="57"/>
    </row>
    <row r="24" spans="1:17" ht="15.75" thickBot="1">
      <c r="A24" s="13"/>
      <c r="B24" s="69"/>
      <c r="C24" s="61"/>
      <c r="D24" s="62"/>
      <c r="E24" s="63"/>
      <c r="F24" s="46"/>
      <c r="G24" s="61"/>
      <c r="H24" s="62"/>
      <c r="I24" s="63"/>
      <c r="J24" s="46"/>
      <c r="K24" s="61"/>
      <c r="L24" s="62"/>
      <c r="M24" s="63"/>
      <c r="N24" s="46"/>
      <c r="O24" s="61"/>
      <c r="P24" s="62"/>
      <c r="Q24" s="63"/>
    </row>
    <row r="25" spans="1:17" ht="15.75" thickTop="1">
      <c r="A25" s="13"/>
      <c r="B25" s="23"/>
      <c r="C25" s="125"/>
      <c r="D25" s="125"/>
      <c r="E25" s="125"/>
      <c r="F25" s="23"/>
      <c r="G25" s="125"/>
      <c r="H25" s="125"/>
      <c r="I25" s="125"/>
      <c r="J25" s="23"/>
      <c r="K25" s="125"/>
      <c r="L25" s="125"/>
      <c r="M25" s="125"/>
      <c r="N25" s="23"/>
      <c r="O25" s="125"/>
      <c r="P25" s="125"/>
      <c r="Q25" s="125"/>
    </row>
    <row r="26" spans="1:17">
      <c r="A26" s="13"/>
      <c r="B26" s="69" t="s">
        <v>1202</v>
      </c>
      <c r="C26" s="69" t="s">
        <v>239</v>
      </c>
      <c r="D26" s="44" t="s">
        <v>244</v>
      </c>
      <c r="E26" s="46"/>
      <c r="F26" s="46"/>
      <c r="G26" s="69" t="s">
        <v>239</v>
      </c>
      <c r="H26" s="44" t="s">
        <v>244</v>
      </c>
      <c r="I26" s="46"/>
      <c r="J26" s="46"/>
      <c r="K26" s="69" t="s">
        <v>239</v>
      </c>
      <c r="L26" s="44" t="s">
        <v>244</v>
      </c>
      <c r="M26" s="46"/>
      <c r="N26" s="46"/>
      <c r="O26" s="69" t="s">
        <v>239</v>
      </c>
      <c r="P26" s="44" t="s">
        <v>244</v>
      </c>
      <c r="Q26" s="46"/>
    </row>
    <row r="27" spans="1:17" ht="15.75" thickBot="1">
      <c r="A27" s="13"/>
      <c r="B27" s="69"/>
      <c r="C27" s="61"/>
      <c r="D27" s="62"/>
      <c r="E27" s="63"/>
      <c r="F27" s="46"/>
      <c r="G27" s="61"/>
      <c r="H27" s="62"/>
      <c r="I27" s="63"/>
      <c r="J27" s="46"/>
      <c r="K27" s="61"/>
      <c r="L27" s="62"/>
      <c r="M27" s="63"/>
      <c r="N27" s="46"/>
      <c r="O27" s="61"/>
      <c r="P27" s="62"/>
      <c r="Q27" s="63"/>
    </row>
    <row r="28" spans="1:17" ht="15.75" thickTop="1">
      <c r="A28" s="13"/>
      <c r="B28" s="23"/>
      <c r="C28" s="125"/>
      <c r="D28" s="125"/>
      <c r="E28" s="125"/>
      <c r="F28" s="23"/>
      <c r="G28" s="125"/>
      <c r="H28" s="125"/>
      <c r="I28" s="125"/>
      <c r="J28" s="23"/>
      <c r="K28" s="125"/>
      <c r="L28" s="125"/>
      <c r="M28" s="125"/>
      <c r="N28" s="23"/>
      <c r="O28" s="125"/>
      <c r="P28" s="125"/>
      <c r="Q28" s="125"/>
    </row>
    <row r="29" spans="1:17" ht="26.25">
      <c r="A29" s="13"/>
      <c r="B29" s="29" t="s">
        <v>1203</v>
      </c>
      <c r="C29" s="46"/>
      <c r="D29" s="46"/>
      <c r="E29" s="46"/>
      <c r="F29" s="16"/>
      <c r="G29" s="46"/>
      <c r="H29" s="46"/>
      <c r="I29" s="46"/>
      <c r="J29" s="16"/>
      <c r="K29" s="46"/>
      <c r="L29" s="46"/>
      <c r="M29" s="46"/>
      <c r="N29" s="16"/>
      <c r="O29" s="46"/>
      <c r="P29" s="46"/>
      <c r="Q29" s="46"/>
    </row>
    <row r="30" spans="1:17" ht="26.25">
      <c r="A30" s="13"/>
      <c r="B30" s="140" t="s">
        <v>1204</v>
      </c>
      <c r="C30" s="42"/>
      <c r="D30" s="42"/>
      <c r="E30" s="42"/>
      <c r="F30" s="23"/>
      <c r="G30" s="42"/>
      <c r="H30" s="42"/>
      <c r="I30" s="42"/>
      <c r="J30" s="23"/>
      <c r="K30" s="42"/>
      <c r="L30" s="42"/>
      <c r="M30" s="42"/>
      <c r="N30" s="23"/>
      <c r="O30" s="42"/>
      <c r="P30" s="42"/>
      <c r="Q30" s="42"/>
    </row>
    <row r="31" spans="1:17">
      <c r="A31" s="13"/>
      <c r="B31" s="102" t="s">
        <v>1205</v>
      </c>
      <c r="C31" s="69" t="s">
        <v>239</v>
      </c>
      <c r="D31" s="44">
        <v>0.94</v>
      </c>
      <c r="E31" s="46"/>
      <c r="F31" s="46"/>
      <c r="G31" s="69" t="s">
        <v>239</v>
      </c>
      <c r="H31" s="44">
        <v>1.24</v>
      </c>
      <c r="I31" s="46"/>
      <c r="J31" s="46"/>
      <c r="K31" s="69" t="s">
        <v>239</v>
      </c>
      <c r="L31" s="44">
        <v>0.84</v>
      </c>
      <c r="M31" s="46"/>
      <c r="N31" s="46"/>
      <c r="O31" s="69" t="s">
        <v>239</v>
      </c>
      <c r="P31" s="44">
        <v>0.64</v>
      </c>
      <c r="Q31" s="46"/>
    </row>
    <row r="32" spans="1:17">
      <c r="A32" s="13"/>
      <c r="B32" s="102"/>
      <c r="C32" s="69"/>
      <c r="D32" s="44"/>
      <c r="E32" s="46"/>
      <c r="F32" s="46"/>
      <c r="G32" s="69"/>
      <c r="H32" s="44"/>
      <c r="I32" s="46"/>
      <c r="J32" s="46"/>
      <c r="K32" s="69"/>
      <c r="L32" s="44"/>
      <c r="M32" s="46"/>
      <c r="N32" s="46"/>
      <c r="O32" s="69"/>
      <c r="P32" s="44"/>
      <c r="Q32" s="46"/>
    </row>
    <row r="33" spans="1:17">
      <c r="A33" s="13"/>
      <c r="B33" s="160" t="s">
        <v>1206</v>
      </c>
      <c r="C33" s="49" t="s">
        <v>244</v>
      </c>
      <c r="D33" s="49"/>
      <c r="E33" s="42"/>
      <c r="F33" s="42"/>
      <c r="G33" s="49" t="s">
        <v>244</v>
      </c>
      <c r="H33" s="49"/>
      <c r="I33" s="42"/>
      <c r="J33" s="42"/>
      <c r="K33" s="49" t="s">
        <v>244</v>
      </c>
      <c r="L33" s="49"/>
      <c r="M33" s="42"/>
      <c r="N33" s="42"/>
      <c r="O33" s="49" t="s">
        <v>244</v>
      </c>
      <c r="P33" s="49"/>
      <c r="Q33" s="42"/>
    </row>
    <row r="34" spans="1:17" ht="15.75" thickBot="1">
      <c r="A34" s="13"/>
      <c r="B34" s="160"/>
      <c r="C34" s="52"/>
      <c r="D34" s="52"/>
      <c r="E34" s="54"/>
      <c r="F34" s="42"/>
      <c r="G34" s="52"/>
      <c r="H34" s="52"/>
      <c r="I34" s="54"/>
      <c r="J34" s="42"/>
      <c r="K34" s="52"/>
      <c r="L34" s="52"/>
      <c r="M34" s="54"/>
      <c r="N34" s="42"/>
      <c r="O34" s="52"/>
      <c r="P34" s="52"/>
      <c r="Q34" s="54"/>
    </row>
    <row r="35" spans="1:17">
      <c r="A35" s="13"/>
      <c r="B35" s="46"/>
      <c r="C35" s="59" t="s">
        <v>239</v>
      </c>
      <c r="D35" s="55">
        <v>0.94</v>
      </c>
      <c r="E35" s="57"/>
      <c r="F35" s="46"/>
      <c r="G35" s="59" t="s">
        <v>239</v>
      </c>
      <c r="H35" s="55">
        <v>1.24</v>
      </c>
      <c r="I35" s="57"/>
      <c r="J35" s="46"/>
      <c r="K35" s="59" t="s">
        <v>239</v>
      </c>
      <c r="L35" s="55">
        <v>0.84</v>
      </c>
      <c r="M35" s="57"/>
      <c r="N35" s="46"/>
      <c r="O35" s="59" t="s">
        <v>239</v>
      </c>
      <c r="P35" s="55">
        <v>0.64</v>
      </c>
      <c r="Q35" s="57"/>
    </row>
    <row r="36" spans="1:17" ht="15.75" thickBot="1">
      <c r="A36" s="13"/>
      <c r="B36" s="46"/>
      <c r="C36" s="61"/>
      <c r="D36" s="62"/>
      <c r="E36" s="63"/>
      <c r="F36" s="46"/>
      <c r="G36" s="61"/>
      <c r="H36" s="62"/>
      <c r="I36" s="63"/>
      <c r="J36" s="46"/>
      <c r="K36" s="61"/>
      <c r="L36" s="62"/>
      <c r="M36" s="63"/>
      <c r="N36" s="46"/>
      <c r="O36" s="61"/>
      <c r="P36" s="62"/>
      <c r="Q36" s="63"/>
    </row>
    <row r="37" spans="1:17" ht="15.75" thickTop="1">
      <c r="A37" s="13"/>
      <c r="B37" s="23"/>
      <c r="C37" s="125"/>
      <c r="D37" s="125"/>
      <c r="E37" s="125"/>
      <c r="F37" s="23"/>
      <c r="G37" s="125"/>
      <c r="H37" s="125"/>
      <c r="I37" s="125"/>
      <c r="J37" s="23"/>
      <c r="K37" s="125"/>
      <c r="L37" s="125"/>
      <c r="M37" s="125"/>
      <c r="N37" s="23"/>
      <c r="O37" s="125"/>
      <c r="P37" s="125"/>
      <c r="Q37" s="125"/>
    </row>
    <row r="38" spans="1:17" ht="26.25">
      <c r="A38" s="13"/>
      <c r="B38" s="29" t="s">
        <v>1203</v>
      </c>
      <c r="C38" s="46"/>
      <c r="D38" s="46"/>
      <c r="E38" s="46"/>
      <c r="F38" s="16"/>
      <c r="G38" s="46"/>
      <c r="H38" s="46"/>
      <c r="I38" s="46"/>
      <c r="J38" s="16"/>
      <c r="K38" s="46"/>
      <c r="L38" s="46"/>
      <c r="M38" s="46"/>
      <c r="N38" s="16"/>
      <c r="O38" s="46"/>
      <c r="P38" s="46"/>
      <c r="Q38" s="46"/>
    </row>
    <row r="39" spans="1:17" ht="26.25">
      <c r="A39" s="13"/>
      <c r="B39" s="140" t="s">
        <v>1207</v>
      </c>
      <c r="C39" s="42"/>
      <c r="D39" s="42"/>
      <c r="E39" s="42"/>
      <c r="F39" s="23"/>
      <c r="G39" s="42"/>
      <c r="H39" s="42"/>
      <c r="I39" s="42"/>
      <c r="J39" s="23"/>
      <c r="K39" s="42"/>
      <c r="L39" s="42"/>
      <c r="M39" s="42"/>
      <c r="N39" s="23"/>
      <c r="O39" s="42"/>
      <c r="P39" s="42"/>
      <c r="Q39" s="42"/>
    </row>
    <row r="40" spans="1:17">
      <c r="A40" s="13"/>
      <c r="B40" s="102" t="s">
        <v>1205</v>
      </c>
      <c r="C40" s="69" t="s">
        <v>239</v>
      </c>
      <c r="D40" s="44">
        <v>0.93</v>
      </c>
      <c r="E40" s="46"/>
      <c r="F40" s="46"/>
      <c r="G40" s="69" t="s">
        <v>239</v>
      </c>
      <c r="H40" s="44">
        <v>1.22</v>
      </c>
      <c r="I40" s="46"/>
      <c r="J40" s="46"/>
      <c r="K40" s="69" t="s">
        <v>239</v>
      </c>
      <c r="L40" s="44">
        <v>0.83</v>
      </c>
      <c r="M40" s="46"/>
      <c r="N40" s="46"/>
      <c r="O40" s="69" t="s">
        <v>239</v>
      </c>
      <c r="P40" s="44">
        <v>0.63</v>
      </c>
      <c r="Q40" s="46"/>
    </row>
    <row r="41" spans="1:17">
      <c r="A41" s="13"/>
      <c r="B41" s="102"/>
      <c r="C41" s="69"/>
      <c r="D41" s="44"/>
      <c r="E41" s="46"/>
      <c r="F41" s="46"/>
      <c r="G41" s="69"/>
      <c r="H41" s="44"/>
      <c r="I41" s="46"/>
      <c r="J41" s="46"/>
      <c r="K41" s="69"/>
      <c r="L41" s="44"/>
      <c r="M41" s="46"/>
      <c r="N41" s="46"/>
      <c r="O41" s="69"/>
      <c r="P41" s="44"/>
      <c r="Q41" s="46"/>
    </row>
    <row r="42" spans="1:17">
      <c r="A42" s="13"/>
      <c r="B42" s="160" t="s">
        <v>1206</v>
      </c>
      <c r="C42" s="49" t="s">
        <v>244</v>
      </c>
      <c r="D42" s="49"/>
      <c r="E42" s="42"/>
      <c r="F42" s="42"/>
      <c r="G42" s="49" t="s">
        <v>244</v>
      </c>
      <c r="H42" s="49"/>
      <c r="I42" s="42"/>
      <c r="J42" s="42"/>
      <c r="K42" s="49" t="s">
        <v>244</v>
      </c>
      <c r="L42" s="49"/>
      <c r="M42" s="42"/>
      <c r="N42" s="42"/>
      <c r="O42" s="49" t="s">
        <v>244</v>
      </c>
      <c r="P42" s="49"/>
      <c r="Q42" s="42"/>
    </row>
    <row r="43" spans="1:17" ht="15.75" thickBot="1">
      <c r="A43" s="13"/>
      <c r="B43" s="160"/>
      <c r="C43" s="52"/>
      <c r="D43" s="52"/>
      <c r="E43" s="54"/>
      <c r="F43" s="42"/>
      <c r="G43" s="52"/>
      <c r="H43" s="52"/>
      <c r="I43" s="54"/>
      <c r="J43" s="42"/>
      <c r="K43" s="52"/>
      <c r="L43" s="52"/>
      <c r="M43" s="54"/>
      <c r="N43" s="42"/>
      <c r="O43" s="52"/>
      <c r="P43" s="52"/>
      <c r="Q43" s="54"/>
    </row>
    <row r="44" spans="1:17">
      <c r="A44" s="13"/>
      <c r="B44" s="46"/>
      <c r="C44" s="59" t="s">
        <v>239</v>
      </c>
      <c r="D44" s="55">
        <v>0.93</v>
      </c>
      <c r="E44" s="57"/>
      <c r="F44" s="46"/>
      <c r="G44" s="59" t="s">
        <v>239</v>
      </c>
      <c r="H44" s="55">
        <v>1.22</v>
      </c>
      <c r="I44" s="57"/>
      <c r="J44" s="46"/>
      <c r="K44" s="59" t="s">
        <v>239</v>
      </c>
      <c r="L44" s="55">
        <v>0.83</v>
      </c>
      <c r="M44" s="57"/>
      <c r="N44" s="46"/>
      <c r="O44" s="59" t="s">
        <v>239</v>
      </c>
      <c r="P44" s="55">
        <v>0.63</v>
      </c>
      <c r="Q44" s="57"/>
    </row>
    <row r="45" spans="1:17" ht="15.75" thickBot="1">
      <c r="A45" s="13"/>
      <c r="B45" s="46"/>
      <c r="C45" s="61"/>
      <c r="D45" s="62"/>
      <c r="E45" s="63"/>
      <c r="F45" s="46"/>
      <c r="G45" s="61"/>
      <c r="H45" s="62"/>
      <c r="I45" s="63"/>
      <c r="J45" s="46"/>
      <c r="K45" s="61"/>
      <c r="L45" s="62"/>
      <c r="M45" s="63"/>
      <c r="N45" s="46"/>
      <c r="O45" s="61"/>
      <c r="P45" s="62"/>
      <c r="Q45" s="63"/>
    </row>
    <row r="46" spans="1:17" ht="15.75" thickTop="1">
      <c r="A46" s="13"/>
      <c r="B46" s="23"/>
      <c r="C46" s="125"/>
      <c r="D46" s="125"/>
      <c r="E46" s="125"/>
      <c r="F46" s="23"/>
      <c r="G46" s="125"/>
      <c r="H46" s="125"/>
      <c r="I46" s="125"/>
      <c r="J46" s="23"/>
      <c r="K46" s="125"/>
      <c r="L46" s="125"/>
      <c r="M46" s="125"/>
      <c r="N46" s="23"/>
      <c r="O46" s="125"/>
      <c r="P46" s="125"/>
      <c r="Q46" s="125"/>
    </row>
    <row r="47" spans="1:17">
      <c r="A47" s="13"/>
      <c r="B47" s="69" t="s">
        <v>1208</v>
      </c>
      <c r="C47" s="69" t="s">
        <v>239</v>
      </c>
      <c r="D47" s="44">
        <v>0.15</v>
      </c>
      <c r="E47" s="46"/>
      <c r="F47" s="46"/>
      <c r="G47" s="69" t="s">
        <v>239</v>
      </c>
      <c r="H47" s="44">
        <v>0.15</v>
      </c>
      <c r="I47" s="46"/>
      <c r="J47" s="46"/>
      <c r="K47" s="69" t="s">
        <v>239</v>
      </c>
      <c r="L47" s="44">
        <v>0.15</v>
      </c>
      <c r="M47" s="46"/>
      <c r="N47" s="46"/>
      <c r="O47" s="69" t="s">
        <v>239</v>
      </c>
      <c r="P47" s="44">
        <v>0.15</v>
      </c>
      <c r="Q47" s="46"/>
    </row>
    <row r="48" spans="1:17">
      <c r="A48" s="13"/>
      <c r="B48" s="69"/>
      <c r="C48" s="69"/>
      <c r="D48" s="44"/>
      <c r="E48" s="46"/>
      <c r="F48" s="46"/>
      <c r="G48" s="69"/>
      <c r="H48" s="44"/>
      <c r="I48" s="46"/>
      <c r="J48" s="46"/>
      <c r="K48" s="69"/>
      <c r="L48" s="44"/>
      <c r="M48" s="46"/>
      <c r="N48" s="46"/>
      <c r="O48" s="69"/>
      <c r="P48" s="44"/>
      <c r="Q48" s="46"/>
    </row>
    <row r="49" spans="1:17">
      <c r="A49" s="13"/>
      <c r="B49" s="46" t="s">
        <v>526</v>
      </c>
      <c r="C49" s="46"/>
      <c r="D49" s="46"/>
      <c r="E49" s="46"/>
      <c r="F49" s="46"/>
      <c r="G49" s="46"/>
      <c r="H49" s="46"/>
      <c r="I49" s="46"/>
      <c r="J49" s="46"/>
      <c r="K49" s="46"/>
      <c r="L49" s="46"/>
      <c r="M49" s="46"/>
      <c r="N49" s="46"/>
      <c r="O49" s="46"/>
      <c r="P49" s="46"/>
      <c r="Q49" s="46"/>
    </row>
    <row r="50" spans="1:17">
      <c r="A50" s="13"/>
      <c r="B50" s="15"/>
      <c r="C50" s="15"/>
    </row>
    <row r="51" spans="1:17" ht="76.5">
      <c r="A51" s="13"/>
      <c r="B51" s="101" t="s">
        <v>527</v>
      </c>
      <c r="C51" s="95" t="s">
        <v>1209</v>
      </c>
    </row>
    <row r="52" spans="1:17">
      <c r="A52" s="13"/>
      <c r="B52" s="15"/>
      <c r="C52" s="15"/>
    </row>
    <row r="53" spans="1:17" ht="178.5">
      <c r="A53" s="13"/>
      <c r="B53" s="101" t="s">
        <v>529</v>
      </c>
      <c r="C53" s="95" t="s">
        <v>1210</v>
      </c>
    </row>
    <row r="54" spans="1:17">
      <c r="A54" s="13"/>
      <c r="B54" s="15"/>
      <c r="C54" s="15"/>
    </row>
    <row r="55" spans="1:17" ht="102">
      <c r="A55" s="13"/>
      <c r="B55" s="101" t="s">
        <v>778</v>
      </c>
      <c r="C55" s="95" t="s">
        <v>1211</v>
      </c>
    </row>
    <row r="56" spans="1:17">
      <c r="A56" s="13"/>
      <c r="B56" s="32"/>
      <c r="C56" s="32"/>
      <c r="D56" s="32"/>
      <c r="E56" s="32"/>
      <c r="F56" s="32"/>
      <c r="G56" s="32"/>
      <c r="H56" s="32"/>
      <c r="I56" s="32"/>
      <c r="J56" s="32"/>
      <c r="K56" s="32"/>
      <c r="L56" s="32"/>
      <c r="M56" s="32"/>
      <c r="N56" s="32"/>
      <c r="O56" s="32"/>
      <c r="P56" s="32"/>
      <c r="Q56" s="32"/>
    </row>
    <row r="57" spans="1:17">
      <c r="A57" s="13"/>
      <c r="B57" s="32"/>
      <c r="C57" s="32"/>
      <c r="D57" s="32"/>
      <c r="E57" s="32"/>
      <c r="F57" s="32"/>
      <c r="G57" s="32"/>
      <c r="H57" s="32"/>
      <c r="I57" s="32"/>
      <c r="J57" s="32"/>
      <c r="K57" s="32"/>
      <c r="L57" s="32"/>
      <c r="M57" s="32"/>
      <c r="N57" s="32"/>
      <c r="O57" s="32"/>
      <c r="P57" s="32"/>
      <c r="Q57" s="32"/>
    </row>
    <row r="58" spans="1:17">
      <c r="A58" s="13"/>
      <c r="B58" s="15"/>
      <c r="C58" s="15"/>
      <c r="D58" s="15"/>
      <c r="E58" s="15"/>
      <c r="F58" s="15"/>
      <c r="G58" s="15"/>
      <c r="H58" s="15"/>
      <c r="I58" s="15"/>
      <c r="J58" s="15"/>
      <c r="K58" s="15"/>
      <c r="L58" s="15"/>
      <c r="M58" s="15"/>
      <c r="N58" s="15"/>
      <c r="O58" s="15"/>
      <c r="P58" s="15"/>
      <c r="Q58" s="15"/>
    </row>
    <row r="59" spans="1:17" ht="15.75" thickBot="1">
      <c r="A59" s="13"/>
      <c r="B59" s="16"/>
      <c r="C59" s="33" t="s">
        <v>307</v>
      </c>
      <c r="D59" s="33"/>
      <c r="E59" s="33"/>
      <c r="F59" s="33"/>
      <c r="G59" s="33"/>
      <c r="H59" s="33"/>
      <c r="I59" s="33"/>
      <c r="J59" s="33"/>
      <c r="K59" s="33"/>
      <c r="L59" s="33"/>
      <c r="M59" s="33"/>
      <c r="N59" s="33"/>
      <c r="O59" s="33"/>
      <c r="P59" s="33"/>
      <c r="Q59" s="33"/>
    </row>
    <row r="60" spans="1:17" ht="15.75" thickBot="1">
      <c r="A60" s="13"/>
      <c r="B60" s="16"/>
      <c r="C60" s="34" t="s">
        <v>1195</v>
      </c>
      <c r="D60" s="34"/>
      <c r="E60" s="34"/>
      <c r="F60" s="16"/>
      <c r="G60" s="34" t="s">
        <v>1212</v>
      </c>
      <c r="H60" s="34"/>
      <c r="I60" s="34"/>
      <c r="J60" s="16"/>
      <c r="K60" s="34" t="s">
        <v>1213</v>
      </c>
      <c r="L60" s="34"/>
      <c r="M60" s="34"/>
      <c r="N60" s="16"/>
      <c r="O60" s="34" t="s">
        <v>1214</v>
      </c>
      <c r="P60" s="34"/>
      <c r="Q60" s="34"/>
    </row>
    <row r="61" spans="1:17">
      <c r="A61" s="13"/>
      <c r="B61" s="50" t="s">
        <v>36</v>
      </c>
      <c r="C61" s="36" t="s">
        <v>239</v>
      </c>
      <c r="D61" s="71">
        <v>1726.5</v>
      </c>
      <c r="E61" s="40"/>
      <c r="F61" s="42"/>
      <c r="G61" s="36" t="s">
        <v>239</v>
      </c>
      <c r="H61" s="71">
        <v>2204.4</v>
      </c>
      <c r="I61" s="40"/>
      <c r="J61" s="42"/>
      <c r="K61" s="36" t="s">
        <v>239</v>
      </c>
      <c r="L61" s="71">
        <v>1984.4</v>
      </c>
      <c r="M61" s="40"/>
      <c r="N61" s="42"/>
      <c r="O61" s="36" t="s">
        <v>239</v>
      </c>
      <c r="P61" s="71">
        <v>1749.8</v>
      </c>
      <c r="Q61" s="40"/>
    </row>
    <row r="62" spans="1:17">
      <c r="A62" s="13"/>
      <c r="B62" s="50"/>
      <c r="C62" s="50"/>
      <c r="D62" s="70"/>
      <c r="E62" s="42"/>
      <c r="F62" s="42"/>
      <c r="G62" s="50"/>
      <c r="H62" s="70"/>
      <c r="I62" s="42"/>
      <c r="J62" s="42"/>
      <c r="K62" s="50"/>
      <c r="L62" s="70"/>
      <c r="M62" s="42"/>
      <c r="N62" s="42"/>
      <c r="O62" s="50"/>
      <c r="P62" s="70"/>
      <c r="Q62" s="42"/>
    </row>
    <row r="63" spans="1:17">
      <c r="A63" s="13"/>
      <c r="B63" s="69" t="s">
        <v>38</v>
      </c>
      <c r="C63" s="44">
        <v>256.89999999999998</v>
      </c>
      <c r="D63" s="44"/>
      <c r="E63" s="46"/>
      <c r="F63" s="46"/>
      <c r="G63" s="44">
        <v>385.5</v>
      </c>
      <c r="H63" s="44"/>
      <c r="I63" s="46"/>
      <c r="J63" s="46"/>
      <c r="K63" s="44">
        <v>303.39999999999998</v>
      </c>
      <c r="L63" s="44"/>
      <c r="M63" s="46"/>
      <c r="N63" s="46"/>
      <c r="O63" s="44">
        <v>246</v>
      </c>
      <c r="P63" s="44"/>
      <c r="Q63" s="46"/>
    </row>
    <row r="64" spans="1:17">
      <c r="A64" s="13"/>
      <c r="B64" s="69"/>
      <c r="C64" s="44"/>
      <c r="D64" s="44"/>
      <c r="E64" s="46"/>
      <c r="F64" s="46"/>
      <c r="G64" s="44"/>
      <c r="H64" s="44"/>
      <c r="I64" s="46"/>
      <c r="J64" s="46"/>
      <c r="K64" s="44"/>
      <c r="L64" s="44"/>
      <c r="M64" s="46"/>
      <c r="N64" s="46"/>
      <c r="O64" s="44"/>
      <c r="P64" s="44"/>
      <c r="Q64" s="46"/>
    </row>
    <row r="65" spans="1:17">
      <c r="A65" s="13"/>
      <c r="B65" s="50" t="s">
        <v>44</v>
      </c>
      <c r="C65" s="49">
        <v>65.2</v>
      </c>
      <c r="D65" s="49"/>
      <c r="E65" s="42"/>
      <c r="F65" s="42"/>
      <c r="G65" s="49">
        <v>225.6</v>
      </c>
      <c r="H65" s="49"/>
      <c r="I65" s="42"/>
      <c r="J65" s="42"/>
      <c r="K65" s="49">
        <v>134.6</v>
      </c>
      <c r="L65" s="49"/>
      <c r="M65" s="42"/>
      <c r="N65" s="42"/>
      <c r="O65" s="49">
        <v>80.3</v>
      </c>
      <c r="P65" s="49"/>
      <c r="Q65" s="42"/>
    </row>
    <row r="66" spans="1:17">
      <c r="A66" s="13"/>
      <c r="B66" s="50"/>
      <c r="C66" s="49"/>
      <c r="D66" s="49"/>
      <c r="E66" s="42"/>
      <c r="F66" s="42"/>
      <c r="G66" s="49"/>
      <c r="H66" s="49"/>
      <c r="I66" s="42"/>
      <c r="J66" s="42"/>
      <c r="K66" s="49"/>
      <c r="L66" s="49"/>
      <c r="M66" s="42"/>
      <c r="N66" s="42"/>
      <c r="O66" s="49"/>
      <c r="P66" s="49"/>
      <c r="Q66" s="42"/>
    </row>
    <row r="67" spans="1:17">
      <c r="A67" s="13"/>
      <c r="B67" s="69" t="s">
        <v>58</v>
      </c>
      <c r="C67" s="44">
        <v>36.299999999999997</v>
      </c>
      <c r="D67" s="44"/>
      <c r="E67" s="46"/>
      <c r="F67" s="46"/>
      <c r="G67" s="44">
        <v>148.69999999999999</v>
      </c>
      <c r="H67" s="44"/>
      <c r="I67" s="46"/>
      <c r="J67" s="46"/>
      <c r="K67" s="44">
        <v>86.5</v>
      </c>
      <c r="L67" s="44"/>
      <c r="M67" s="46"/>
      <c r="N67" s="46"/>
      <c r="O67" s="44">
        <v>46.5</v>
      </c>
      <c r="P67" s="44"/>
      <c r="Q67" s="46"/>
    </row>
    <row r="68" spans="1:17">
      <c r="A68" s="13"/>
      <c r="B68" s="69"/>
      <c r="C68" s="44"/>
      <c r="D68" s="44"/>
      <c r="E68" s="46"/>
      <c r="F68" s="46"/>
      <c r="G68" s="44"/>
      <c r="H68" s="44"/>
      <c r="I68" s="46"/>
      <c r="J68" s="46"/>
      <c r="K68" s="44"/>
      <c r="L68" s="44"/>
      <c r="M68" s="46"/>
      <c r="N68" s="46"/>
      <c r="O68" s="44"/>
      <c r="P68" s="44"/>
      <c r="Q68" s="46"/>
    </row>
    <row r="69" spans="1:17">
      <c r="A69" s="13"/>
      <c r="B69" s="23"/>
      <c r="C69" s="42"/>
      <c r="D69" s="42"/>
      <c r="E69" s="42"/>
      <c r="F69" s="23"/>
      <c r="G69" s="42"/>
      <c r="H69" s="42"/>
      <c r="I69" s="42"/>
      <c r="J69" s="23"/>
      <c r="K69" s="42"/>
      <c r="L69" s="42"/>
      <c r="M69" s="42"/>
      <c r="N69" s="23"/>
      <c r="O69" s="42"/>
      <c r="P69" s="42"/>
      <c r="Q69" s="42"/>
    </row>
    <row r="70" spans="1:17">
      <c r="A70" s="13"/>
      <c r="B70" s="69" t="s">
        <v>1199</v>
      </c>
      <c r="C70" s="69" t="s">
        <v>239</v>
      </c>
      <c r="D70" s="44">
        <v>35.700000000000003</v>
      </c>
      <c r="E70" s="46"/>
      <c r="F70" s="46"/>
      <c r="G70" s="69" t="s">
        <v>239</v>
      </c>
      <c r="H70" s="44">
        <v>148.4</v>
      </c>
      <c r="I70" s="46"/>
      <c r="J70" s="46"/>
      <c r="K70" s="69" t="s">
        <v>239</v>
      </c>
      <c r="L70" s="44">
        <v>85.9</v>
      </c>
      <c r="M70" s="46"/>
      <c r="N70" s="46"/>
      <c r="O70" s="69" t="s">
        <v>239</v>
      </c>
      <c r="P70" s="44">
        <v>46.3</v>
      </c>
      <c r="Q70" s="46"/>
    </row>
    <row r="71" spans="1:17">
      <c r="A71" s="13"/>
      <c r="B71" s="69"/>
      <c r="C71" s="69"/>
      <c r="D71" s="44"/>
      <c r="E71" s="46"/>
      <c r="F71" s="46"/>
      <c r="G71" s="69"/>
      <c r="H71" s="44"/>
      <c r="I71" s="46"/>
      <c r="J71" s="46"/>
      <c r="K71" s="69"/>
      <c r="L71" s="44"/>
      <c r="M71" s="46"/>
      <c r="N71" s="46"/>
      <c r="O71" s="69"/>
      <c r="P71" s="44"/>
      <c r="Q71" s="46"/>
    </row>
    <row r="72" spans="1:17" ht="27" thickBot="1">
      <c r="A72" s="13"/>
      <c r="B72" s="21" t="s">
        <v>1200</v>
      </c>
      <c r="C72" s="52" t="s">
        <v>359</v>
      </c>
      <c r="D72" s="52"/>
      <c r="E72" s="31" t="s">
        <v>242</v>
      </c>
      <c r="F72" s="23"/>
      <c r="G72" s="52" t="s">
        <v>243</v>
      </c>
      <c r="H72" s="52"/>
      <c r="I72" s="31" t="s">
        <v>242</v>
      </c>
      <c r="J72" s="23"/>
      <c r="K72" s="52" t="s">
        <v>718</v>
      </c>
      <c r="L72" s="52"/>
      <c r="M72" s="31" t="s">
        <v>242</v>
      </c>
      <c r="N72" s="23"/>
      <c r="O72" s="52" t="s">
        <v>824</v>
      </c>
      <c r="P72" s="52"/>
      <c r="Q72" s="31" t="s">
        <v>242</v>
      </c>
    </row>
    <row r="73" spans="1:17" ht="22.5" customHeight="1">
      <c r="A73" s="13"/>
      <c r="B73" s="69" t="s">
        <v>1201</v>
      </c>
      <c r="C73" s="59" t="s">
        <v>239</v>
      </c>
      <c r="D73" s="55">
        <v>35.5</v>
      </c>
      <c r="E73" s="57"/>
      <c r="F73" s="46"/>
      <c r="G73" s="59" t="s">
        <v>239</v>
      </c>
      <c r="H73" s="55">
        <v>147.5</v>
      </c>
      <c r="I73" s="57"/>
      <c r="J73" s="46"/>
      <c r="K73" s="59" t="s">
        <v>239</v>
      </c>
      <c r="L73" s="55">
        <v>85.4</v>
      </c>
      <c r="M73" s="57"/>
      <c r="N73" s="46"/>
      <c r="O73" s="59" t="s">
        <v>239</v>
      </c>
      <c r="P73" s="55">
        <v>46</v>
      </c>
      <c r="Q73" s="57"/>
    </row>
    <row r="74" spans="1:17" ht="15.75" thickBot="1">
      <c r="A74" s="13"/>
      <c r="B74" s="69"/>
      <c r="C74" s="61"/>
      <c r="D74" s="62"/>
      <c r="E74" s="63"/>
      <c r="F74" s="46"/>
      <c r="G74" s="61"/>
      <c r="H74" s="62"/>
      <c r="I74" s="63"/>
      <c r="J74" s="46"/>
      <c r="K74" s="61"/>
      <c r="L74" s="62"/>
      <c r="M74" s="63"/>
      <c r="N74" s="46"/>
      <c r="O74" s="61"/>
      <c r="P74" s="62"/>
      <c r="Q74" s="63"/>
    </row>
    <row r="75" spans="1:17" ht="15.75" thickTop="1">
      <c r="A75" s="13"/>
      <c r="B75" s="23"/>
      <c r="C75" s="125"/>
      <c r="D75" s="125"/>
      <c r="E75" s="125"/>
      <c r="F75" s="23"/>
      <c r="G75" s="125"/>
      <c r="H75" s="125"/>
      <c r="I75" s="125"/>
      <c r="J75" s="23"/>
      <c r="K75" s="125"/>
      <c r="L75" s="125"/>
      <c r="M75" s="125"/>
      <c r="N75" s="23"/>
      <c r="O75" s="125"/>
      <c r="P75" s="125"/>
      <c r="Q75" s="125"/>
    </row>
    <row r="76" spans="1:17">
      <c r="A76" s="13"/>
      <c r="B76" s="69" t="s">
        <v>1202</v>
      </c>
      <c r="C76" s="69" t="s">
        <v>239</v>
      </c>
      <c r="D76" s="44">
        <v>0.6</v>
      </c>
      <c r="E76" s="46"/>
      <c r="F76" s="46"/>
      <c r="G76" s="69" t="s">
        <v>239</v>
      </c>
      <c r="H76" s="44">
        <v>0.3</v>
      </c>
      <c r="I76" s="46"/>
      <c r="J76" s="46"/>
      <c r="K76" s="69" t="s">
        <v>239</v>
      </c>
      <c r="L76" s="44">
        <v>0.6</v>
      </c>
      <c r="M76" s="46"/>
      <c r="N76" s="46"/>
      <c r="O76" s="69" t="s">
        <v>239</v>
      </c>
      <c r="P76" s="44">
        <v>0.2</v>
      </c>
      <c r="Q76" s="46"/>
    </row>
    <row r="77" spans="1:17" ht="15.75" thickBot="1">
      <c r="A77" s="13"/>
      <c r="B77" s="69"/>
      <c r="C77" s="61"/>
      <c r="D77" s="62"/>
      <c r="E77" s="63"/>
      <c r="F77" s="46"/>
      <c r="G77" s="61"/>
      <c r="H77" s="62"/>
      <c r="I77" s="63"/>
      <c r="J77" s="46"/>
      <c r="K77" s="61"/>
      <c r="L77" s="62"/>
      <c r="M77" s="63"/>
      <c r="N77" s="46"/>
      <c r="O77" s="61"/>
      <c r="P77" s="62"/>
      <c r="Q77" s="63"/>
    </row>
    <row r="78" spans="1:17" ht="15.75" thickTop="1">
      <c r="A78" s="13"/>
      <c r="B78" s="23"/>
      <c r="C78" s="125"/>
      <c r="D78" s="125"/>
      <c r="E78" s="125"/>
      <c r="F78" s="23"/>
      <c r="G78" s="125"/>
      <c r="H78" s="125"/>
      <c r="I78" s="125"/>
      <c r="J78" s="23"/>
      <c r="K78" s="125"/>
      <c r="L78" s="125"/>
      <c r="M78" s="125"/>
      <c r="N78" s="23"/>
      <c r="O78" s="125"/>
      <c r="P78" s="125"/>
      <c r="Q78" s="125"/>
    </row>
    <row r="79" spans="1:17" ht="26.25">
      <c r="A79" s="13"/>
      <c r="B79" s="29" t="s">
        <v>1203</v>
      </c>
      <c r="C79" s="46"/>
      <c r="D79" s="46"/>
      <c r="E79" s="46"/>
      <c r="F79" s="16"/>
      <c r="G79" s="46"/>
      <c r="H79" s="46"/>
      <c r="I79" s="46"/>
      <c r="J79" s="16"/>
      <c r="K79" s="46"/>
      <c r="L79" s="46"/>
      <c r="M79" s="46"/>
      <c r="N79" s="16"/>
      <c r="O79" s="46"/>
      <c r="P79" s="46"/>
      <c r="Q79" s="46"/>
    </row>
    <row r="80" spans="1:17" ht="26.25">
      <c r="A80" s="13"/>
      <c r="B80" s="140" t="s">
        <v>1204</v>
      </c>
      <c r="C80" s="42"/>
      <c r="D80" s="42"/>
      <c r="E80" s="42"/>
      <c r="F80" s="23"/>
      <c r="G80" s="42"/>
      <c r="H80" s="42"/>
      <c r="I80" s="42"/>
      <c r="J80" s="23"/>
      <c r="K80" s="42"/>
      <c r="L80" s="42"/>
      <c r="M80" s="42"/>
      <c r="N80" s="23"/>
      <c r="O80" s="42"/>
      <c r="P80" s="42"/>
      <c r="Q80" s="42"/>
    </row>
    <row r="81" spans="1:17">
      <c r="A81" s="13"/>
      <c r="B81" s="228" t="s">
        <v>1205</v>
      </c>
      <c r="C81" s="69" t="s">
        <v>239</v>
      </c>
      <c r="D81" s="44">
        <v>0.41</v>
      </c>
      <c r="E81" s="46"/>
      <c r="F81" s="46"/>
      <c r="G81" s="69" t="s">
        <v>239</v>
      </c>
      <c r="H81" s="44">
        <v>1.69</v>
      </c>
      <c r="I81" s="46"/>
      <c r="J81" s="46"/>
      <c r="K81" s="69" t="s">
        <v>239</v>
      </c>
      <c r="L81" s="44">
        <v>0.98</v>
      </c>
      <c r="M81" s="46"/>
      <c r="N81" s="46"/>
      <c r="O81" s="69" t="s">
        <v>239</v>
      </c>
      <c r="P81" s="44">
        <v>0.51</v>
      </c>
      <c r="Q81" s="46"/>
    </row>
    <row r="82" spans="1:17">
      <c r="A82" s="13"/>
      <c r="B82" s="228"/>
      <c r="C82" s="69"/>
      <c r="D82" s="44"/>
      <c r="E82" s="46"/>
      <c r="F82" s="46"/>
      <c r="G82" s="69"/>
      <c r="H82" s="44"/>
      <c r="I82" s="46"/>
      <c r="J82" s="46"/>
      <c r="K82" s="69"/>
      <c r="L82" s="44"/>
      <c r="M82" s="46"/>
      <c r="N82" s="46"/>
      <c r="O82" s="69"/>
      <c r="P82" s="44"/>
      <c r="Q82" s="46"/>
    </row>
    <row r="83" spans="1:17">
      <c r="A83" s="13"/>
      <c r="B83" s="229" t="s">
        <v>1206</v>
      </c>
      <c r="C83" s="49">
        <v>0.01</v>
      </c>
      <c r="D83" s="49"/>
      <c r="E83" s="42"/>
      <c r="F83" s="42"/>
      <c r="G83" s="49" t="s">
        <v>244</v>
      </c>
      <c r="H83" s="49"/>
      <c r="I83" s="42"/>
      <c r="J83" s="42"/>
      <c r="K83" s="49">
        <v>0.01</v>
      </c>
      <c r="L83" s="49"/>
      <c r="M83" s="42"/>
      <c r="N83" s="42"/>
      <c r="O83" s="49" t="s">
        <v>244</v>
      </c>
      <c r="P83" s="49"/>
      <c r="Q83" s="42"/>
    </row>
    <row r="84" spans="1:17" ht="15.75" thickBot="1">
      <c r="A84" s="13"/>
      <c r="B84" s="229"/>
      <c r="C84" s="52"/>
      <c r="D84" s="52"/>
      <c r="E84" s="54"/>
      <c r="F84" s="42"/>
      <c r="G84" s="52"/>
      <c r="H84" s="52"/>
      <c r="I84" s="54"/>
      <c r="J84" s="42"/>
      <c r="K84" s="52"/>
      <c r="L84" s="52"/>
      <c r="M84" s="54"/>
      <c r="N84" s="42"/>
      <c r="O84" s="52"/>
      <c r="P84" s="52"/>
      <c r="Q84" s="54"/>
    </row>
    <row r="85" spans="1:17">
      <c r="A85" s="13"/>
      <c r="B85" s="46"/>
      <c r="C85" s="59" t="s">
        <v>239</v>
      </c>
      <c r="D85" s="55">
        <v>0.42</v>
      </c>
      <c r="E85" s="57"/>
      <c r="F85" s="46"/>
      <c r="G85" s="59" t="s">
        <v>239</v>
      </c>
      <c r="H85" s="55">
        <v>1.69</v>
      </c>
      <c r="I85" s="57"/>
      <c r="J85" s="46"/>
      <c r="K85" s="59" t="s">
        <v>239</v>
      </c>
      <c r="L85" s="55">
        <v>0.99</v>
      </c>
      <c r="M85" s="57"/>
      <c r="N85" s="46"/>
      <c r="O85" s="59" t="s">
        <v>239</v>
      </c>
      <c r="P85" s="55">
        <v>0.51</v>
      </c>
      <c r="Q85" s="57"/>
    </row>
    <row r="86" spans="1:17" ht="15.75" thickBot="1">
      <c r="A86" s="13"/>
      <c r="B86" s="46"/>
      <c r="C86" s="61"/>
      <c r="D86" s="62"/>
      <c r="E86" s="63"/>
      <c r="F86" s="46"/>
      <c r="G86" s="61"/>
      <c r="H86" s="62"/>
      <c r="I86" s="63"/>
      <c r="J86" s="46"/>
      <c r="K86" s="61"/>
      <c r="L86" s="62"/>
      <c r="M86" s="63"/>
      <c r="N86" s="46"/>
      <c r="O86" s="61"/>
      <c r="P86" s="62"/>
      <c r="Q86" s="63"/>
    </row>
    <row r="87" spans="1:17" ht="15.75" thickTop="1">
      <c r="A87" s="13"/>
      <c r="B87" s="23"/>
      <c r="C87" s="125"/>
      <c r="D87" s="125"/>
      <c r="E87" s="125"/>
      <c r="F87" s="23"/>
      <c r="G87" s="125"/>
      <c r="H87" s="125"/>
      <c r="I87" s="125"/>
      <c r="J87" s="23"/>
      <c r="K87" s="125"/>
      <c r="L87" s="125"/>
      <c r="M87" s="125"/>
      <c r="N87" s="23"/>
      <c r="O87" s="125"/>
      <c r="P87" s="125"/>
      <c r="Q87" s="125"/>
    </row>
    <row r="88" spans="1:17" ht="26.25">
      <c r="A88" s="13"/>
      <c r="B88" s="29" t="s">
        <v>1203</v>
      </c>
      <c r="C88" s="46"/>
      <c r="D88" s="46"/>
      <c r="E88" s="46"/>
      <c r="F88" s="16"/>
      <c r="G88" s="46"/>
      <c r="H88" s="46"/>
      <c r="I88" s="46"/>
      <c r="J88" s="16"/>
      <c r="K88" s="46"/>
      <c r="L88" s="46"/>
      <c r="M88" s="46"/>
      <c r="N88" s="16"/>
      <c r="O88" s="46"/>
      <c r="P88" s="46"/>
      <c r="Q88" s="46"/>
    </row>
    <row r="89" spans="1:17" ht="26.25">
      <c r="A89" s="13"/>
      <c r="B89" s="140" t="s">
        <v>1207</v>
      </c>
      <c r="C89" s="42"/>
      <c r="D89" s="42"/>
      <c r="E89" s="42"/>
      <c r="F89" s="23"/>
      <c r="G89" s="42"/>
      <c r="H89" s="42"/>
      <c r="I89" s="42"/>
      <c r="J89" s="23"/>
      <c r="K89" s="42"/>
      <c r="L89" s="42"/>
      <c r="M89" s="42"/>
      <c r="N89" s="23"/>
      <c r="O89" s="42"/>
      <c r="P89" s="42"/>
      <c r="Q89" s="42"/>
    </row>
    <row r="90" spans="1:17">
      <c r="A90" s="13"/>
      <c r="B90" s="228" t="s">
        <v>1205</v>
      </c>
      <c r="C90" s="69" t="s">
        <v>239</v>
      </c>
      <c r="D90" s="44">
        <v>0.4</v>
      </c>
      <c r="E90" s="46"/>
      <c r="F90" s="46"/>
      <c r="G90" s="69" t="s">
        <v>239</v>
      </c>
      <c r="H90" s="44">
        <v>1.67</v>
      </c>
      <c r="I90" s="46"/>
      <c r="J90" s="46"/>
      <c r="K90" s="69" t="s">
        <v>239</v>
      </c>
      <c r="L90" s="44">
        <v>0.96</v>
      </c>
      <c r="M90" s="46"/>
      <c r="N90" s="46"/>
      <c r="O90" s="69" t="s">
        <v>239</v>
      </c>
      <c r="P90" s="44">
        <v>0.51</v>
      </c>
      <c r="Q90" s="46"/>
    </row>
    <row r="91" spans="1:17">
      <c r="A91" s="13"/>
      <c r="B91" s="228"/>
      <c r="C91" s="69"/>
      <c r="D91" s="44"/>
      <c r="E91" s="46"/>
      <c r="F91" s="46"/>
      <c r="G91" s="69"/>
      <c r="H91" s="44"/>
      <c r="I91" s="46"/>
      <c r="J91" s="46"/>
      <c r="K91" s="69"/>
      <c r="L91" s="44"/>
      <c r="M91" s="46"/>
      <c r="N91" s="46"/>
      <c r="O91" s="69"/>
      <c r="P91" s="44"/>
      <c r="Q91" s="46"/>
    </row>
    <row r="92" spans="1:17">
      <c r="A92" s="13"/>
      <c r="B92" s="229" t="s">
        <v>1206</v>
      </c>
      <c r="C92" s="49">
        <v>0.01</v>
      </c>
      <c r="D92" s="49"/>
      <c r="E92" s="42"/>
      <c r="F92" s="42"/>
      <c r="G92" s="49" t="s">
        <v>244</v>
      </c>
      <c r="H92" s="49"/>
      <c r="I92" s="42"/>
      <c r="J92" s="42"/>
      <c r="K92" s="49">
        <v>0.01</v>
      </c>
      <c r="L92" s="49"/>
      <c r="M92" s="42"/>
      <c r="N92" s="42"/>
      <c r="O92" s="49" t="s">
        <v>244</v>
      </c>
      <c r="P92" s="49"/>
      <c r="Q92" s="42"/>
    </row>
    <row r="93" spans="1:17" ht="15.75" thickBot="1">
      <c r="A93" s="13"/>
      <c r="B93" s="229"/>
      <c r="C93" s="52"/>
      <c r="D93" s="52"/>
      <c r="E93" s="54"/>
      <c r="F93" s="42"/>
      <c r="G93" s="52"/>
      <c r="H93" s="52"/>
      <c r="I93" s="54"/>
      <c r="J93" s="42"/>
      <c r="K93" s="52"/>
      <c r="L93" s="52"/>
      <c r="M93" s="54"/>
      <c r="N93" s="42"/>
      <c r="O93" s="52"/>
      <c r="P93" s="52"/>
      <c r="Q93" s="54"/>
    </row>
    <row r="94" spans="1:17">
      <c r="A94" s="13"/>
      <c r="B94" s="46"/>
      <c r="C94" s="59" t="s">
        <v>239</v>
      </c>
      <c r="D94" s="55">
        <v>0.41</v>
      </c>
      <c r="E94" s="57"/>
      <c r="F94" s="46"/>
      <c r="G94" s="59" t="s">
        <v>239</v>
      </c>
      <c r="H94" s="55">
        <v>1.67</v>
      </c>
      <c r="I94" s="57"/>
      <c r="J94" s="46"/>
      <c r="K94" s="59" t="s">
        <v>239</v>
      </c>
      <c r="L94" s="55">
        <v>0.97</v>
      </c>
      <c r="M94" s="57"/>
      <c r="N94" s="46"/>
      <c r="O94" s="59" t="s">
        <v>239</v>
      </c>
      <c r="P94" s="55">
        <v>0.51</v>
      </c>
      <c r="Q94" s="57"/>
    </row>
    <row r="95" spans="1:17" ht="15.75" thickBot="1">
      <c r="A95" s="13"/>
      <c r="B95" s="46"/>
      <c r="C95" s="61"/>
      <c r="D95" s="62"/>
      <c r="E95" s="63"/>
      <c r="F95" s="46"/>
      <c r="G95" s="61"/>
      <c r="H95" s="62"/>
      <c r="I95" s="63"/>
      <c r="J95" s="46"/>
      <c r="K95" s="61"/>
      <c r="L95" s="62"/>
      <c r="M95" s="63"/>
      <c r="N95" s="46"/>
      <c r="O95" s="61"/>
      <c r="P95" s="62"/>
      <c r="Q95" s="63"/>
    </row>
    <row r="96" spans="1:17" ht="15.75" thickTop="1">
      <c r="A96" s="13"/>
      <c r="B96" s="23"/>
      <c r="C96" s="125"/>
      <c r="D96" s="125"/>
      <c r="E96" s="125"/>
      <c r="F96" s="23"/>
      <c r="G96" s="125"/>
      <c r="H96" s="125"/>
      <c r="I96" s="125"/>
      <c r="J96" s="23"/>
      <c r="K96" s="125"/>
      <c r="L96" s="125"/>
      <c r="M96" s="125"/>
      <c r="N96" s="23"/>
      <c r="O96" s="125"/>
      <c r="P96" s="125"/>
      <c r="Q96" s="125"/>
    </row>
    <row r="97" spans="1:17">
      <c r="A97" s="13"/>
      <c r="B97" s="69" t="s">
        <v>1208</v>
      </c>
      <c r="C97" s="69" t="s">
        <v>239</v>
      </c>
      <c r="D97" s="44" t="s">
        <v>244</v>
      </c>
      <c r="E97" s="46"/>
      <c r="F97" s="46"/>
      <c r="G97" s="69" t="s">
        <v>239</v>
      </c>
      <c r="H97" s="44" t="s">
        <v>244</v>
      </c>
      <c r="I97" s="46"/>
      <c r="J97" s="46"/>
      <c r="K97" s="69" t="s">
        <v>239</v>
      </c>
      <c r="L97" s="44" t="s">
        <v>244</v>
      </c>
      <c r="M97" s="46"/>
      <c r="N97" s="46"/>
      <c r="O97" s="69" t="s">
        <v>239</v>
      </c>
      <c r="P97" s="44" t="s">
        <v>244</v>
      </c>
      <c r="Q97" s="46"/>
    </row>
    <row r="98" spans="1:17">
      <c r="A98" s="13"/>
      <c r="B98" s="69"/>
      <c r="C98" s="69"/>
      <c r="D98" s="44"/>
      <c r="E98" s="46"/>
      <c r="F98" s="46"/>
      <c r="G98" s="69"/>
      <c r="H98" s="44"/>
      <c r="I98" s="46"/>
      <c r="J98" s="46"/>
      <c r="K98" s="69"/>
      <c r="L98" s="44"/>
      <c r="M98" s="46"/>
      <c r="N98" s="46"/>
      <c r="O98" s="69"/>
      <c r="P98" s="44"/>
      <c r="Q98" s="46"/>
    </row>
    <row r="99" spans="1:17">
      <c r="A99" s="13"/>
      <c r="B99" s="46" t="s">
        <v>526</v>
      </c>
      <c r="C99" s="46"/>
      <c r="D99" s="46"/>
      <c r="E99" s="46"/>
      <c r="F99" s="46"/>
      <c r="G99" s="46"/>
      <c r="H99" s="46"/>
      <c r="I99" s="46"/>
      <c r="J99" s="46"/>
      <c r="K99" s="46"/>
      <c r="L99" s="46"/>
      <c r="M99" s="46"/>
      <c r="N99" s="46"/>
      <c r="O99" s="46"/>
      <c r="P99" s="46"/>
      <c r="Q99" s="46"/>
    </row>
    <row r="100" spans="1:17">
      <c r="A100" s="13"/>
      <c r="B100" s="15"/>
      <c r="C100" s="15"/>
    </row>
    <row r="101" spans="1:17" ht="114.75">
      <c r="A101" s="13"/>
      <c r="B101" s="101" t="s">
        <v>527</v>
      </c>
      <c r="C101" s="95" t="s">
        <v>1215</v>
      </c>
    </row>
    <row r="102" spans="1:17">
      <c r="A102" s="13"/>
      <c r="B102" s="15"/>
      <c r="C102" s="15"/>
    </row>
    <row r="103" spans="1:17" ht="89.25">
      <c r="A103" s="13"/>
      <c r="B103" s="101" t="s">
        <v>529</v>
      </c>
      <c r="C103" s="95" t="s">
        <v>1216</v>
      </c>
    </row>
  </sheetData>
  <mergeCells count="511">
    <mergeCell ref="B5:Q5"/>
    <mergeCell ref="B6:Q6"/>
    <mergeCell ref="B49:Q49"/>
    <mergeCell ref="B56:Q56"/>
    <mergeCell ref="B99:Q99"/>
    <mergeCell ref="N97:N98"/>
    <mergeCell ref="O97:O98"/>
    <mergeCell ref="P97:P98"/>
    <mergeCell ref="Q97:Q98"/>
    <mergeCell ref="A1:A2"/>
    <mergeCell ref="B1:Q1"/>
    <mergeCell ref="B2:Q2"/>
    <mergeCell ref="B3:Q3"/>
    <mergeCell ref="A4:A103"/>
    <mergeCell ref="B4:Q4"/>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47:N48"/>
    <mergeCell ref="O47:O48"/>
    <mergeCell ref="P47:P48"/>
    <mergeCell ref="Q47:Q48"/>
    <mergeCell ref="B57:Q57"/>
    <mergeCell ref="C59:Q5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5.42578125" bestFit="1" customWidth="1"/>
    <col min="3" max="3" width="36.5703125" bestFit="1" customWidth="1"/>
    <col min="4" max="4" width="2" bestFit="1" customWidth="1"/>
    <col min="5" max="5" width="5" bestFit="1" customWidth="1"/>
    <col min="8" max="8" width="2.42578125" customWidth="1"/>
    <col min="9" max="9" width="5" customWidth="1"/>
    <col min="10" max="10" width="1.85546875" customWidth="1"/>
    <col min="12" max="12" width="2.5703125" customWidth="1"/>
    <col min="13" max="13" width="5.42578125" customWidth="1"/>
    <col min="14" max="14" width="2" customWidth="1"/>
    <col min="16" max="16" width="2" bestFit="1" customWidth="1"/>
    <col min="17" max="17" width="5" bestFit="1" customWidth="1"/>
  </cols>
  <sheetData>
    <row r="1" spans="1:18" ht="15" customHeight="1">
      <c r="A1" s="8" t="s">
        <v>12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18</v>
      </c>
      <c r="B3" s="64" t="s">
        <v>6</v>
      </c>
      <c r="C3" s="64"/>
      <c r="D3" s="64"/>
      <c r="E3" s="64"/>
      <c r="F3" s="64"/>
      <c r="G3" s="64"/>
      <c r="H3" s="64"/>
      <c r="I3" s="64"/>
      <c r="J3" s="64"/>
      <c r="K3" s="64"/>
      <c r="L3" s="64"/>
      <c r="M3" s="64"/>
      <c r="N3" s="64"/>
      <c r="O3" s="64"/>
      <c r="P3" s="64"/>
      <c r="Q3" s="64"/>
      <c r="R3" s="64"/>
    </row>
    <row r="4" spans="1:18" ht="15" customHeight="1">
      <c r="A4" s="13" t="s">
        <v>1217</v>
      </c>
      <c r="B4" s="64" t="s">
        <v>6</v>
      </c>
      <c r="C4" s="64"/>
      <c r="D4" s="64"/>
      <c r="E4" s="64"/>
      <c r="F4" s="64"/>
      <c r="G4" s="64"/>
      <c r="H4" s="64"/>
      <c r="I4" s="64"/>
      <c r="J4" s="64"/>
      <c r="K4" s="64"/>
      <c r="L4" s="64"/>
      <c r="M4" s="64"/>
      <c r="N4" s="64"/>
      <c r="O4" s="64"/>
      <c r="P4" s="64"/>
      <c r="Q4" s="64"/>
      <c r="R4" s="64"/>
    </row>
    <row r="5" spans="1:18">
      <c r="A5" s="13"/>
      <c r="B5" s="93" t="s">
        <v>1219</v>
      </c>
      <c r="C5" s="93"/>
      <c r="D5" s="93"/>
      <c r="E5" s="93"/>
      <c r="F5" s="93"/>
      <c r="G5" s="93"/>
      <c r="H5" s="93"/>
      <c r="I5" s="93"/>
      <c r="J5" s="93"/>
      <c r="K5" s="93"/>
      <c r="L5" s="93"/>
      <c r="M5" s="93"/>
      <c r="N5" s="93"/>
      <c r="O5" s="93"/>
      <c r="P5" s="93"/>
      <c r="Q5" s="93"/>
      <c r="R5" s="93"/>
    </row>
    <row r="6" spans="1:18">
      <c r="A6" s="13"/>
      <c r="B6" s="93" t="s">
        <v>1220</v>
      </c>
      <c r="C6" s="93"/>
      <c r="D6" s="93"/>
      <c r="E6" s="93"/>
      <c r="F6" s="93"/>
      <c r="G6" s="93"/>
      <c r="H6" s="93"/>
      <c r="I6" s="93"/>
      <c r="J6" s="93"/>
      <c r="K6" s="93"/>
      <c r="L6" s="93"/>
      <c r="M6" s="93"/>
      <c r="N6" s="93"/>
      <c r="O6" s="93"/>
      <c r="P6" s="93"/>
      <c r="Q6" s="93"/>
      <c r="R6" s="93"/>
    </row>
    <row r="7" spans="1:18">
      <c r="A7" s="13"/>
      <c r="B7" s="64"/>
      <c r="C7" s="64"/>
      <c r="D7" s="64"/>
      <c r="E7" s="64"/>
      <c r="F7" s="64"/>
      <c r="G7" s="64"/>
      <c r="H7" s="64"/>
      <c r="I7" s="64"/>
      <c r="J7" s="64"/>
      <c r="K7" s="64"/>
      <c r="L7" s="64"/>
      <c r="M7" s="64"/>
      <c r="N7" s="64"/>
      <c r="O7" s="64"/>
      <c r="P7" s="64"/>
      <c r="Q7" s="64"/>
      <c r="R7" s="64"/>
    </row>
    <row r="8" spans="1:18">
      <c r="A8" s="13"/>
      <c r="B8" s="93" t="s">
        <v>1221</v>
      </c>
      <c r="C8" s="93"/>
      <c r="D8" s="93"/>
      <c r="E8" s="93"/>
      <c r="F8" s="93"/>
      <c r="G8" s="93"/>
      <c r="H8" s="93"/>
      <c r="I8" s="93"/>
      <c r="J8" s="93"/>
      <c r="K8" s="93"/>
      <c r="L8" s="93"/>
      <c r="M8" s="93"/>
      <c r="N8" s="93"/>
      <c r="O8" s="93"/>
      <c r="P8" s="93"/>
      <c r="Q8" s="93"/>
      <c r="R8" s="93"/>
    </row>
    <row r="9" spans="1:18">
      <c r="A9" s="13"/>
      <c r="B9" s="93" t="s">
        <v>1222</v>
      </c>
      <c r="C9" s="93"/>
      <c r="D9" s="93"/>
      <c r="E9" s="93"/>
      <c r="F9" s="93"/>
      <c r="G9" s="93"/>
      <c r="H9" s="93"/>
      <c r="I9" s="93"/>
      <c r="J9" s="93"/>
      <c r="K9" s="93"/>
      <c r="L9" s="93"/>
      <c r="M9" s="93"/>
      <c r="N9" s="93"/>
      <c r="O9" s="93"/>
      <c r="P9" s="93"/>
      <c r="Q9" s="93"/>
      <c r="R9" s="93"/>
    </row>
    <row r="10" spans="1:18">
      <c r="A10" s="13"/>
      <c r="B10" s="93" t="s">
        <v>1223</v>
      </c>
      <c r="C10" s="93"/>
      <c r="D10" s="93"/>
      <c r="E10" s="93"/>
      <c r="F10" s="93"/>
      <c r="G10" s="93"/>
      <c r="H10" s="93"/>
      <c r="I10" s="93"/>
      <c r="J10" s="93"/>
      <c r="K10" s="93"/>
      <c r="L10" s="93"/>
      <c r="M10" s="93"/>
      <c r="N10" s="93"/>
      <c r="O10" s="93"/>
      <c r="P10" s="93"/>
      <c r="Q10" s="93"/>
      <c r="R10" s="93"/>
    </row>
    <row r="11" spans="1:18">
      <c r="A11" s="13"/>
      <c r="B11" s="32"/>
      <c r="C11" s="32"/>
      <c r="D11" s="32"/>
      <c r="E11" s="32"/>
      <c r="F11" s="32"/>
      <c r="G11" s="32"/>
      <c r="H11" s="32"/>
      <c r="I11" s="32"/>
      <c r="J11" s="32"/>
      <c r="K11" s="32"/>
      <c r="L11" s="32"/>
      <c r="M11" s="32"/>
      <c r="N11" s="32"/>
      <c r="O11" s="32"/>
      <c r="P11" s="32"/>
      <c r="Q11" s="32"/>
      <c r="R11" s="32"/>
    </row>
    <row r="12" spans="1:18">
      <c r="A12" s="13"/>
      <c r="B12" s="15"/>
      <c r="C12" s="15"/>
      <c r="D12" s="15"/>
      <c r="E12" s="15"/>
      <c r="F12" s="15"/>
      <c r="G12" s="15"/>
      <c r="H12" s="15"/>
      <c r="I12" s="15"/>
      <c r="J12" s="15"/>
      <c r="K12" s="15"/>
      <c r="L12" s="15"/>
      <c r="M12" s="15"/>
      <c r="N12" s="15"/>
      <c r="O12" s="15"/>
      <c r="P12" s="15"/>
      <c r="Q12" s="15"/>
      <c r="R12" s="15"/>
    </row>
    <row r="13" spans="1:18">
      <c r="A13" s="13"/>
      <c r="B13" s="230" t="s">
        <v>1224</v>
      </c>
      <c r="C13" s="46"/>
      <c r="D13" s="76" t="s">
        <v>1226</v>
      </c>
      <c r="E13" s="76"/>
      <c r="F13" s="76"/>
      <c r="G13" s="46"/>
      <c r="H13" s="76" t="s">
        <v>1228</v>
      </c>
      <c r="I13" s="76"/>
      <c r="J13" s="76"/>
      <c r="K13" s="46"/>
      <c r="L13" s="76" t="s">
        <v>1231</v>
      </c>
      <c r="M13" s="76"/>
      <c r="N13" s="76"/>
      <c r="O13" s="46"/>
      <c r="P13" s="76" t="s">
        <v>1226</v>
      </c>
      <c r="Q13" s="76"/>
      <c r="R13" s="76"/>
    </row>
    <row r="14" spans="1:18" ht="22.5" customHeight="1">
      <c r="A14" s="13"/>
      <c r="B14" s="230" t="s">
        <v>1225</v>
      </c>
      <c r="C14" s="46"/>
      <c r="D14" s="76" t="s">
        <v>1227</v>
      </c>
      <c r="E14" s="76"/>
      <c r="F14" s="76"/>
      <c r="G14" s="46"/>
      <c r="H14" s="76" t="s">
        <v>1229</v>
      </c>
      <c r="I14" s="76"/>
      <c r="J14" s="76"/>
      <c r="K14" s="46"/>
      <c r="L14" s="76"/>
      <c r="M14" s="76"/>
      <c r="N14" s="76"/>
      <c r="O14" s="46"/>
      <c r="P14" s="76" t="s">
        <v>1232</v>
      </c>
      <c r="Q14" s="76"/>
      <c r="R14" s="76"/>
    </row>
    <row r="15" spans="1:18" ht="15.75" thickBot="1">
      <c r="A15" s="13"/>
      <c r="B15" s="75"/>
      <c r="C15" s="46"/>
      <c r="D15" s="33" t="s">
        <v>1225</v>
      </c>
      <c r="E15" s="33"/>
      <c r="F15" s="33"/>
      <c r="G15" s="46"/>
      <c r="H15" s="33" t="s">
        <v>1230</v>
      </c>
      <c r="I15" s="33"/>
      <c r="J15" s="33"/>
      <c r="K15" s="46"/>
      <c r="L15" s="33"/>
      <c r="M15" s="33"/>
      <c r="N15" s="33"/>
      <c r="O15" s="46"/>
      <c r="P15" s="78"/>
      <c r="Q15" s="78"/>
      <c r="R15" s="78"/>
    </row>
    <row r="16" spans="1:18">
      <c r="A16" s="13"/>
      <c r="B16" s="231">
        <v>2012</v>
      </c>
      <c r="C16" s="42"/>
      <c r="D16" s="36" t="s">
        <v>239</v>
      </c>
      <c r="E16" s="38">
        <v>29.5</v>
      </c>
      <c r="F16" s="40"/>
      <c r="G16" s="42"/>
      <c r="H16" s="36" t="s">
        <v>239</v>
      </c>
      <c r="I16" s="38" t="s">
        <v>689</v>
      </c>
      <c r="J16" s="36" t="s">
        <v>242</v>
      </c>
      <c r="K16" s="42"/>
      <c r="L16" s="36" t="s">
        <v>239</v>
      </c>
      <c r="M16" s="38" t="s">
        <v>730</v>
      </c>
      <c r="N16" s="36" t="s">
        <v>242</v>
      </c>
      <c r="O16" s="42"/>
      <c r="P16" s="36" t="s">
        <v>239</v>
      </c>
      <c r="Q16" s="38">
        <v>18</v>
      </c>
      <c r="R16" s="40"/>
    </row>
    <row r="17" spans="1:18" ht="15.75" thickBot="1">
      <c r="A17" s="13"/>
      <c r="B17" s="232"/>
      <c r="C17" s="42"/>
      <c r="D17" s="72"/>
      <c r="E17" s="73"/>
      <c r="F17" s="74"/>
      <c r="G17" s="42"/>
      <c r="H17" s="72"/>
      <c r="I17" s="73"/>
      <c r="J17" s="72"/>
      <c r="K17" s="42"/>
      <c r="L17" s="72"/>
      <c r="M17" s="73"/>
      <c r="N17" s="72"/>
      <c r="O17" s="42"/>
      <c r="P17" s="72"/>
      <c r="Q17" s="73"/>
      <c r="R17" s="74"/>
    </row>
    <row r="18" spans="1:18" ht="15.75" thickTop="1">
      <c r="A18" s="13"/>
      <c r="B18" s="16"/>
      <c r="C18" s="16"/>
      <c r="D18" s="168"/>
      <c r="E18" s="168"/>
      <c r="F18" s="168"/>
      <c r="G18" s="16"/>
      <c r="H18" s="168"/>
      <c r="I18" s="168"/>
      <c r="J18" s="168"/>
      <c r="K18" s="16"/>
      <c r="L18" s="168"/>
      <c r="M18" s="168"/>
      <c r="N18" s="168"/>
      <c r="O18" s="16"/>
      <c r="P18" s="168"/>
      <c r="Q18" s="168"/>
      <c r="R18" s="168"/>
    </row>
    <row r="19" spans="1:18">
      <c r="A19" s="13"/>
      <c r="B19" s="35">
        <v>2013</v>
      </c>
      <c r="C19" s="42"/>
      <c r="D19" s="50" t="s">
        <v>239</v>
      </c>
      <c r="E19" s="49">
        <v>18</v>
      </c>
      <c r="F19" s="42"/>
      <c r="G19" s="42"/>
      <c r="H19" s="50" t="s">
        <v>239</v>
      </c>
      <c r="I19" s="49">
        <v>3.8</v>
      </c>
      <c r="J19" s="42"/>
      <c r="K19" s="42"/>
      <c r="L19" s="50" t="s">
        <v>239</v>
      </c>
      <c r="M19" s="49" t="s">
        <v>309</v>
      </c>
      <c r="N19" s="50" t="s">
        <v>242</v>
      </c>
      <c r="O19" s="42"/>
      <c r="P19" s="50" t="s">
        <v>239</v>
      </c>
      <c r="Q19" s="49">
        <v>20.399999999999999</v>
      </c>
      <c r="R19" s="42"/>
    </row>
    <row r="20" spans="1:18" ht="15.75" thickBot="1">
      <c r="A20" s="13"/>
      <c r="B20" s="35"/>
      <c r="C20" s="42"/>
      <c r="D20" s="72"/>
      <c r="E20" s="73"/>
      <c r="F20" s="74"/>
      <c r="G20" s="42"/>
      <c r="H20" s="72"/>
      <c r="I20" s="73"/>
      <c r="J20" s="74"/>
      <c r="K20" s="42"/>
      <c r="L20" s="72"/>
      <c r="M20" s="73"/>
      <c r="N20" s="72"/>
      <c r="O20" s="42"/>
      <c r="P20" s="72"/>
      <c r="Q20" s="73"/>
      <c r="R20" s="74"/>
    </row>
    <row r="21" spans="1:18" ht="15.75" thickTop="1">
      <c r="A21" s="13"/>
      <c r="B21" s="16"/>
      <c r="C21" s="16"/>
      <c r="D21" s="168"/>
      <c r="E21" s="168"/>
      <c r="F21" s="168"/>
      <c r="G21" s="16"/>
      <c r="H21" s="168"/>
      <c r="I21" s="168"/>
      <c r="J21" s="168"/>
      <c r="K21" s="16"/>
      <c r="L21" s="168"/>
      <c r="M21" s="168"/>
      <c r="N21" s="168"/>
      <c r="O21" s="16"/>
      <c r="P21" s="168"/>
      <c r="Q21" s="168"/>
      <c r="R21" s="168"/>
    </row>
    <row r="22" spans="1:18">
      <c r="A22" s="13"/>
      <c r="B22" s="35">
        <v>2014</v>
      </c>
      <c r="C22" s="42"/>
      <c r="D22" s="50" t="s">
        <v>239</v>
      </c>
      <c r="E22" s="49">
        <v>20.399999999999999</v>
      </c>
      <c r="F22" s="42"/>
      <c r="G22" s="42"/>
      <c r="H22" s="50" t="s">
        <v>239</v>
      </c>
      <c r="I22" s="49">
        <v>3.1</v>
      </c>
      <c r="J22" s="42"/>
      <c r="K22" s="42"/>
      <c r="L22" s="50" t="s">
        <v>239</v>
      </c>
      <c r="M22" s="49" t="s">
        <v>672</v>
      </c>
      <c r="N22" s="50" t="s">
        <v>242</v>
      </c>
      <c r="O22" s="42"/>
      <c r="P22" s="50" t="s">
        <v>239</v>
      </c>
      <c r="Q22" s="49">
        <v>21.8</v>
      </c>
      <c r="R22" s="42"/>
    </row>
    <row r="23" spans="1:18" ht="15.75" thickBot="1">
      <c r="A23" s="13"/>
      <c r="B23" s="35"/>
      <c r="C23" s="42"/>
      <c r="D23" s="72"/>
      <c r="E23" s="73"/>
      <c r="F23" s="74"/>
      <c r="G23" s="42"/>
      <c r="H23" s="72"/>
      <c r="I23" s="73"/>
      <c r="J23" s="74"/>
      <c r="K23" s="42"/>
      <c r="L23" s="72"/>
      <c r="M23" s="73"/>
      <c r="N23" s="72"/>
      <c r="O23" s="42"/>
      <c r="P23" s="72"/>
      <c r="Q23" s="73"/>
      <c r="R23" s="74"/>
    </row>
    <row r="24" spans="1:18" ht="15.75" thickTop="1">
      <c r="A24" s="13"/>
      <c r="B24" s="46" t="s">
        <v>526</v>
      </c>
      <c r="C24" s="46"/>
      <c r="D24" s="46"/>
      <c r="E24" s="46"/>
      <c r="F24" s="46"/>
      <c r="G24" s="46"/>
      <c r="H24" s="46"/>
      <c r="I24" s="46"/>
      <c r="J24" s="46"/>
      <c r="K24" s="46"/>
      <c r="L24" s="46"/>
      <c r="M24" s="46"/>
      <c r="N24" s="46"/>
      <c r="O24" s="46"/>
      <c r="P24" s="46"/>
      <c r="Q24" s="46"/>
      <c r="R24" s="46"/>
    </row>
    <row r="25" spans="1:18">
      <c r="A25" s="13"/>
      <c r="B25" s="15"/>
      <c r="C25" s="15"/>
    </row>
    <row r="26" spans="1:18" ht="38.25">
      <c r="A26" s="13"/>
      <c r="B26" s="85" t="s">
        <v>1233</v>
      </c>
      <c r="C26" s="85" t="s">
        <v>1234</v>
      </c>
    </row>
  </sheetData>
  <mergeCells count="87">
    <mergeCell ref="B10:R10"/>
    <mergeCell ref="B24:R24"/>
    <mergeCell ref="B4:R4"/>
    <mergeCell ref="B5:R5"/>
    <mergeCell ref="B6:R6"/>
    <mergeCell ref="B7:R7"/>
    <mergeCell ref="B8:R8"/>
    <mergeCell ref="B9:R9"/>
    <mergeCell ref="N22:N23"/>
    <mergeCell ref="O22:O23"/>
    <mergeCell ref="P22:P23"/>
    <mergeCell ref="Q22:Q23"/>
    <mergeCell ref="R22:R23"/>
    <mergeCell ref="A1:A2"/>
    <mergeCell ref="B1:R1"/>
    <mergeCell ref="B2:R2"/>
    <mergeCell ref="B3:R3"/>
    <mergeCell ref="A4:A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L13:N15"/>
    <mergeCell ref="O13:O15"/>
    <mergeCell ref="P13:R13"/>
    <mergeCell ref="P14:R14"/>
    <mergeCell ref="P15:R15"/>
    <mergeCell ref="B16:B17"/>
    <mergeCell ref="C16:C17"/>
    <mergeCell ref="D16:D17"/>
    <mergeCell ref="E16:E17"/>
    <mergeCell ref="F16:F17"/>
    <mergeCell ref="B11:R11"/>
    <mergeCell ref="C13:C15"/>
    <mergeCell ref="D13:F13"/>
    <mergeCell ref="D14:F14"/>
    <mergeCell ref="D15:F15"/>
    <mergeCell ref="G13:G15"/>
    <mergeCell ref="H13:J13"/>
    <mergeCell ref="H14:J14"/>
    <mergeCell ref="H15:J15"/>
    <mergeCell ref="K13: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1235</v>
      </c>
      <c r="B1" s="1" t="s">
        <v>1</v>
      </c>
    </row>
    <row r="2" spans="1:2">
      <c r="A2" s="8"/>
      <c r="B2" s="1" t="s">
        <v>2</v>
      </c>
    </row>
    <row r="3" spans="1:2">
      <c r="A3" s="3" t="s">
        <v>196</v>
      </c>
      <c r="B3" s="4" t="s">
        <v>6</v>
      </c>
    </row>
    <row r="4" spans="1:2">
      <c r="A4" s="13" t="s">
        <v>1236</v>
      </c>
      <c r="B4" s="4" t="s">
        <v>6</v>
      </c>
    </row>
    <row r="5" spans="1:2" ht="179.25">
      <c r="A5" s="13"/>
      <c r="B5" s="14" t="s">
        <v>197</v>
      </c>
    </row>
    <row r="6" spans="1:2">
      <c r="A6" s="13" t="s">
        <v>1237</v>
      </c>
      <c r="B6" s="4" t="s">
        <v>6</v>
      </c>
    </row>
    <row r="7" spans="1:2" ht="141">
      <c r="A7" s="13"/>
      <c r="B7" s="14" t="s">
        <v>198</v>
      </c>
    </row>
    <row r="8" spans="1:2">
      <c r="A8" s="13" t="s">
        <v>1238</v>
      </c>
      <c r="B8" s="4" t="s">
        <v>6</v>
      </c>
    </row>
    <row r="9" spans="1:2" ht="192">
      <c r="A9" s="13"/>
      <c r="B9" s="14" t="s">
        <v>199</v>
      </c>
    </row>
    <row r="10" spans="1:2">
      <c r="A10" s="13"/>
      <c r="B10" s="4"/>
    </row>
    <row r="11" spans="1:2" ht="243">
      <c r="A11" s="13"/>
      <c r="B11" s="12" t="s">
        <v>200</v>
      </c>
    </row>
    <row r="12" spans="1:2">
      <c r="A12" s="13"/>
      <c r="B12" s="4"/>
    </row>
    <row r="13" spans="1:2" ht="102.75">
      <c r="A13" s="13"/>
      <c r="B13" s="12" t="s">
        <v>201</v>
      </c>
    </row>
    <row r="14" spans="1:2">
      <c r="A14" s="13"/>
      <c r="B14" s="4"/>
    </row>
    <row r="15" spans="1:2" ht="115.5">
      <c r="A15" s="13"/>
      <c r="B15" s="12" t="s">
        <v>202</v>
      </c>
    </row>
    <row r="16" spans="1:2">
      <c r="A16" s="13" t="s">
        <v>1239</v>
      </c>
      <c r="B16" s="4" t="s">
        <v>6</v>
      </c>
    </row>
    <row r="17" spans="1:2" ht="90">
      <c r="A17" s="13"/>
      <c r="B17" s="14" t="s">
        <v>203</v>
      </c>
    </row>
    <row r="18" spans="1:2">
      <c r="A18" s="13" t="s">
        <v>1240</v>
      </c>
      <c r="B18" s="4" t="s">
        <v>6</v>
      </c>
    </row>
    <row r="19" spans="1:2" ht="332.25">
      <c r="A19" s="13"/>
      <c r="B19" s="14" t="s">
        <v>204</v>
      </c>
    </row>
    <row r="20" spans="1:2">
      <c r="A20" s="13" t="s">
        <v>1241</v>
      </c>
      <c r="B20" s="4" t="s">
        <v>6</v>
      </c>
    </row>
    <row r="21" spans="1:2" ht="179.25">
      <c r="A21" s="13"/>
      <c r="B21" s="14" t="s">
        <v>205</v>
      </c>
    </row>
    <row r="22" spans="1:2" ht="179.25">
      <c r="A22" s="13"/>
      <c r="B22" s="14" t="s">
        <v>205</v>
      </c>
    </row>
    <row r="23" spans="1:2">
      <c r="A23" s="13" t="s">
        <v>1242</v>
      </c>
      <c r="B23" s="4" t="s">
        <v>6</v>
      </c>
    </row>
    <row r="24" spans="1:2" ht="90">
      <c r="A24" s="13"/>
      <c r="B24" s="14" t="s">
        <v>206</v>
      </c>
    </row>
    <row r="25" spans="1:2">
      <c r="A25" s="13" t="s">
        <v>1243</v>
      </c>
      <c r="B25" s="4" t="s">
        <v>6</v>
      </c>
    </row>
    <row r="26" spans="1:2" ht="230.25">
      <c r="A26" s="13"/>
      <c r="B26" s="14" t="s">
        <v>207</v>
      </c>
    </row>
    <row r="27" spans="1:2">
      <c r="A27" s="13" t="s">
        <v>797</v>
      </c>
      <c r="B27" s="4" t="s">
        <v>6</v>
      </c>
    </row>
    <row r="28" spans="1:2" ht="294">
      <c r="A28" s="13"/>
      <c r="B28" s="14" t="s">
        <v>208</v>
      </c>
    </row>
    <row r="29" spans="1:2">
      <c r="A29" s="13"/>
      <c r="B29" s="4"/>
    </row>
    <row r="30" spans="1:2" ht="357.75">
      <c r="A30" s="13"/>
      <c r="B30" s="12" t="s">
        <v>209</v>
      </c>
    </row>
    <row r="31" spans="1:2">
      <c r="A31" s="13"/>
      <c r="B31" s="4"/>
    </row>
    <row r="32" spans="1:2" ht="230.25">
      <c r="A32" s="13"/>
      <c r="B32" s="12" t="s">
        <v>210</v>
      </c>
    </row>
    <row r="33" spans="1:2" ht="179.25">
      <c r="A33" s="13"/>
      <c r="B33" s="12" t="s">
        <v>1244</v>
      </c>
    </row>
    <row r="34" spans="1:2">
      <c r="A34" s="13" t="s">
        <v>1245</v>
      </c>
      <c r="B34" s="4" t="s">
        <v>6</v>
      </c>
    </row>
    <row r="35" spans="1:2" ht="115.5">
      <c r="A35" s="13"/>
      <c r="B35" s="14" t="s">
        <v>211</v>
      </c>
    </row>
    <row r="36" spans="1:2">
      <c r="A36" s="13" t="s">
        <v>1246</v>
      </c>
      <c r="B36" s="4" t="s">
        <v>6</v>
      </c>
    </row>
    <row r="37" spans="1:2" ht="102.75">
      <c r="A37" s="13"/>
      <c r="B37" s="14" t="s">
        <v>212</v>
      </c>
    </row>
    <row r="38" spans="1:2">
      <c r="A38" s="13" t="s">
        <v>257</v>
      </c>
      <c r="B38" s="4" t="s">
        <v>6</v>
      </c>
    </row>
    <row r="39" spans="1:2" ht="268.5">
      <c r="A39" s="13"/>
      <c r="B39" s="14" t="s">
        <v>213</v>
      </c>
    </row>
    <row r="40" spans="1:2">
      <c r="A40" s="13" t="s">
        <v>1247</v>
      </c>
      <c r="B40" s="4" t="s">
        <v>6</v>
      </c>
    </row>
    <row r="41" spans="1:2" ht="115.5">
      <c r="A41" s="13"/>
      <c r="B41" s="14" t="s">
        <v>214</v>
      </c>
    </row>
    <row r="42" spans="1:2">
      <c r="A42" s="13"/>
      <c r="B42" s="4"/>
    </row>
    <row r="43" spans="1:2" ht="102.75">
      <c r="A43" s="13"/>
      <c r="B43" s="12" t="s">
        <v>215</v>
      </c>
    </row>
    <row r="44" spans="1:2">
      <c r="A44" s="13"/>
      <c r="B44" s="4"/>
    </row>
    <row r="45" spans="1:2" ht="179.25">
      <c r="A45" s="13"/>
      <c r="B45" s="12" t="s">
        <v>216</v>
      </c>
    </row>
    <row r="46" spans="1:2">
      <c r="A46" s="13" t="s">
        <v>310</v>
      </c>
      <c r="B46" s="4" t="s">
        <v>6</v>
      </c>
    </row>
    <row r="47" spans="1:2" ht="128.25">
      <c r="A47" s="13"/>
      <c r="B47" s="14" t="s">
        <v>217</v>
      </c>
    </row>
    <row r="48" spans="1:2">
      <c r="A48" s="13" t="s">
        <v>1248</v>
      </c>
      <c r="B48" s="4" t="s">
        <v>6</v>
      </c>
    </row>
    <row r="49" spans="1:2" ht="332.25">
      <c r="A49" s="13"/>
      <c r="B49" s="14" t="s">
        <v>218</v>
      </c>
    </row>
    <row r="50" spans="1:2">
      <c r="A50" s="13" t="s">
        <v>335</v>
      </c>
      <c r="B50" s="4" t="s">
        <v>6</v>
      </c>
    </row>
    <row r="51" spans="1:2" ht="243">
      <c r="A51" s="13"/>
      <c r="B51" s="14" t="s">
        <v>219</v>
      </c>
    </row>
    <row r="52" spans="1:2">
      <c r="A52" s="13" t="s">
        <v>89</v>
      </c>
      <c r="B52" s="4" t="s">
        <v>6</v>
      </c>
    </row>
    <row r="53" spans="1:2" ht="370.5">
      <c r="A53" s="13"/>
      <c r="B53" s="14" t="s">
        <v>220</v>
      </c>
    </row>
    <row r="54" spans="1:2">
      <c r="A54" s="13"/>
      <c r="B54" s="4"/>
    </row>
    <row r="55" spans="1:2" ht="409.6">
      <c r="A55" s="13"/>
      <c r="B55" s="12" t="s">
        <v>221</v>
      </c>
    </row>
    <row r="56" spans="1:2">
      <c r="A56" s="13" t="s">
        <v>1249</v>
      </c>
      <c r="B56" s="4" t="s">
        <v>6</v>
      </c>
    </row>
    <row r="57" spans="1:2" ht="166.5">
      <c r="A57" s="13"/>
      <c r="B57" s="14" t="s">
        <v>222</v>
      </c>
    </row>
    <row r="58" spans="1:2">
      <c r="A58" s="13"/>
      <c r="B58" s="4"/>
    </row>
    <row r="59" spans="1:2" ht="294">
      <c r="A59" s="13"/>
      <c r="B59" s="12" t="s">
        <v>1250</v>
      </c>
    </row>
    <row r="60" spans="1:2">
      <c r="A60" s="13" t="s">
        <v>1251</v>
      </c>
      <c r="B60" s="4" t="s">
        <v>6</v>
      </c>
    </row>
    <row r="61" spans="1:2" ht="166.5">
      <c r="A61" s="13"/>
      <c r="B61" s="14" t="s">
        <v>224</v>
      </c>
    </row>
    <row r="62" spans="1:2">
      <c r="A62" s="13" t="s">
        <v>1252</v>
      </c>
      <c r="B62" s="4" t="s">
        <v>6</v>
      </c>
    </row>
    <row r="63" spans="1:2" ht="166.5">
      <c r="A63" s="13"/>
      <c r="B63" s="14" t="s">
        <v>225</v>
      </c>
    </row>
    <row r="64" spans="1:2">
      <c r="A64" s="13" t="s">
        <v>1253</v>
      </c>
      <c r="B64" s="4" t="s">
        <v>6</v>
      </c>
    </row>
    <row r="65" spans="1:2" ht="90">
      <c r="A65" s="13"/>
      <c r="B65" s="14" t="s">
        <v>226</v>
      </c>
    </row>
    <row r="66" spans="1:2">
      <c r="A66" s="13" t="s">
        <v>1254</v>
      </c>
      <c r="B66" s="4" t="s">
        <v>6</v>
      </c>
    </row>
    <row r="67" spans="1:2" ht="243">
      <c r="A67" s="13"/>
      <c r="B67" s="14" t="s">
        <v>227</v>
      </c>
    </row>
    <row r="68" spans="1:2">
      <c r="A68" s="13" t="s">
        <v>1255</v>
      </c>
      <c r="B68" s="4" t="s">
        <v>6</v>
      </c>
    </row>
    <row r="69" spans="1:2" ht="408.75">
      <c r="A69" s="13"/>
      <c r="B69" s="14" t="s">
        <v>228</v>
      </c>
    </row>
    <row r="70" spans="1:2">
      <c r="A70" s="13" t="s">
        <v>1256</v>
      </c>
      <c r="B70" s="4" t="s">
        <v>6</v>
      </c>
    </row>
    <row r="71" spans="1:2" ht="51.75">
      <c r="A71" s="13"/>
      <c r="B71" s="14" t="s">
        <v>229</v>
      </c>
    </row>
    <row r="72" spans="1:2">
      <c r="A72" s="13" t="s">
        <v>1257</v>
      </c>
      <c r="B72" s="4" t="s">
        <v>6</v>
      </c>
    </row>
    <row r="73" spans="1:2" ht="281.25">
      <c r="A73" s="13"/>
      <c r="B73" s="14" t="s">
        <v>230</v>
      </c>
    </row>
    <row r="74" spans="1:2">
      <c r="A74" s="13"/>
      <c r="B74" s="4"/>
    </row>
    <row r="75" spans="1:2" ht="204.75">
      <c r="A75" s="13"/>
      <c r="B75" s="12" t="s">
        <v>231</v>
      </c>
    </row>
    <row r="76" spans="1:2">
      <c r="A76" s="13"/>
      <c r="B76" s="4"/>
    </row>
    <row r="77" spans="1:2" ht="408.75">
      <c r="A77" s="13"/>
      <c r="B77" s="12" t="s">
        <v>232</v>
      </c>
    </row>
  </sheetData>
  <mergeCells count="26">
    <mergeCell ref="A70:A71"/>
    <mergeCell ref="A72:A77"/>
    <mergeCell ref="A56:A59"/>
    <mergeCell ref="A60:A61"/>
    <mergeCell ref="A62:A63"/>
    <mergeCell ref="A64:A65"/>
    <mergeCell ref="A66:A67"/>
    <mergeCell ref="A68:A69"/>
    <mergeCell ref="A38:A39"/>
    <mergeCell ref="A40:A45"/>
    <mergeCell ref="A46:A47"/>
    <mergeCell ref="A48:A49"/>
    <mergeCell ref="A50:A51"/>
    <mergeCell ref="A52:A55"/>
    <mergeCell ref="A20:A22"/>
    <mergeCell ref="A23:A24"/>
    <mergeCell ref="A25:A26"/>
    <mergeCell ref="A27:A33"/>
    <mergeCell ref="A34:A35"/>
    <mergeCell ref="A36:A37"/>
    <mergeCell ref="A1:A2"/>
    <mergeCell ref="A4:A5"/>
    <mergeCell ref="A6:A7"/>
    <mergeCell ref="A8:A15"/>
    <mergeCell ref="A16:A17"/>
    <mergeCell ref="A18: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 customWidth="1"/>
    <col min="5" max="5" width="1.5703125" customWidth="1"/>
    <col min="6" max="6" width="9.28515625" customWidth="1"/>
    <col min="7" max="7" width="2" customWidth="1"/>
    <col min="8" max="8" width="5.140625" customWidth="1"/>
    <col min="9" max="9" width="1.5703125" customWidth="1"/>
  </cols>
  <sheetData>
    <row r="1" spans="1:9" ht="15" customHeight="1">
      <c r="A1" s="8" t="s">
        <v>1258</v>
      </c>
      <c r="B1" s="8" t="s">
        <v>1</v>
      </c>
      <c r="C1" s="8"/>
      <c r="D1" s="8"/>
      <c r="E1" s="8"/>
      <c r="F1" s="8"/>
      <c r="G1" s="8"/>
      <c r="H1" s="8"/>
      <c r="I1" s="8"/>
    </row>
    <row r="2" spans="1:9" ht="15" customHeight="1">
      <c r="A2" s="8"/>
      <c r="B2" s="8" t="s">
        <v>2</v>
      </c>
      <c r="C2" s="8"/>
      <c r="D2" s="8"/>
      <c r="E2" s="8"/>
      <c r="F2" s="8"/>
      <c r="G2" s="8"/>
      <c r="H2" s="8"/>
      <c r="I2" s="8"/>
    </row>
    <row r="3" spans="1:9" ht="30">
      <c r="A3" s="3" t="s">
        <v>234</v>
      </c>
      <c r="B3" s="64" t="s">
        <v>6</v>
      </c>
      <c r="C3" s="64"/>
      <c r="D3" s="64"/>
      <c r="E3" s="64"/>
      <c r="F3" s="64"/>
      <c r="G3" s="64"/>
      <c r="H3" s="64"/>
      <c r="I3" s="64"/>
    </row>
    <row r="4" spans="1:9" ht="15" customHeight="1">
      <c r="A4" s="13" t="s">
        <v>1259</v>
      </c>
      <c r="B4" s="64" t="s">
        <v>6</v>
      </c>
      <c r="C4" s="64"/>
      <c r="D4" s="64"/>
      <c r="E4" s="64"/>
      <c r="F4" s="64"/>
      <c r="G4" s="64"/>
      <c r="H4" s="64"/>
      <c r="I4" s="64"/>
    </row>
    <row r="5" spans="1:9">
      <c r="A5" s="13"/>
      <c r="B5" s="66" t="s">
        <v>237</v>
      </c>
      <c r="C5" s="66"/>
      <c r="D5" s="66"/>
      <c r="E5" s="66"/>
      <c r="F5" s="66"/>
      <c r="G5" s="66"/>
      <c r="H5" s="66"/>
      <c r="I5" s="66"/>
    </row>
    <row r="6" spans="1:9">
      <c r="A6" s="13"/>
      <c r="B6" s="32"/>
      <c r="C6" s="32"/>
      <c r="D6" s="32"/>
      <c r="E6" s="32"/>
      <c r="F6" s="32"/>
      <c r="G6" s="32"/>
      <c r="H6" s="32"/>
      <c r="I6" s="32"/>
    </row>
    <row r="7" spans="1:9">
      <c r="A7" s="13"/>
      <c r="B7" s="15"/>
      <c r="C7" s="15"/>
      <c r="D7" s="15"/>
      <c r="E7" s="15"/>
      <c r="F7" s="15"/>
      <c r="G7" s="15"/>
      <c r="H7" s="15"/>
      <c r="I7" s="15"/>
    </row>
    <row r="8" spans="1:9" ht="15.75" thickBot="1">
      <c r="A8" s="13"/>
      <c r="B8" s="16"/>
      <c r="C8" s="33" t="s">
        <v>238</v>
      </c>
      <c r="D8" s="33"/>
      <c r="E8" s="33"/>
      <c r="F8" s="33"/>
      <c r="G8" s="33"/>
      <c r="H8" s="33"/>
      <c r="I8" s="33"/>
    </row>
    <row r="9" spans="1:9" ht="15.75" thickBot="1">
      <c r="A9" s="13"/>
      <c r="B9" s="16"/>
      <c r="C9" s="34">
        <v>2013</v>
      </c>
      <c r="D9" s="34"/>
      <c r="E9" s="34"/>
      <c r="F9" s="19"/>
      <c r="G9" s="34">
        <v>2012</v>
      </c>
      <c r="H9" s="34"/>
      <c r="I9" s="34"/>
    </row>
    <row r="10" spans="1:9">
      <c r="A10" s="13"/>
      <c r="B10" s="35" t="s">
        <v>36</v>
      </c>
      <c r="C10" s="36" t="s">
        <v>239</v>
      </c>
      <c r="D10" s="38">
        <v>20.6</v>
      </c>
      <c r="E10" s="40"/>
      <c r="F10" s="42"/>
      <c r="G10" s="36" t="s">
        <v>239</v>
      </c>
      <c r="H10" s="38">
        <v>52.2</v>
      </c>
      <c r="I10" s="40"/>
    </row>
    <row r="11" spans="1:9">
      <c r="A11" s="13"/>
      <c r="B11" s="35"/>
      <c r="C11" s="37"/>
      <c r="D11" s="39"/>
      <c r="E11" s="41"/>
      <c r="F11" s="42"/>
      <c r="G11" s="37"/>
      <c r="H11" s="39"/>
      <c r="I11" s="41"/>
    </row>
    <row r="12" spans="1:9">
      <c r="A12" s="13"/>
      <c r="B12" s="43" t="s">
        <v>37</v>
      </c>
      <c r="C12" s="44">
        <v>18.5</v>
      </c>
      <c r="D12" s="44"/>
      <c r="E12" s="46"/>
      <c r="F12" s="46"/>
      <c r="G12" s="44">
        <v>66.099999999999994</v>
      </c>
      <c r="H12" s="44"/>
      <c r="I12" s="46"/>
    </row>
    <row r="13" spans="1:9" ht="15.75" thickBot="1">
      <c r="A13" s="13"/>
      <c r="B13" s="43"/>
      <c r="C13" s="45"/>
      <c r="D13" s="45"/>
      <c r="E13" s="47"/>
      <c r="F13" s="46"/>
      <c r="G13" s="45"/>
      <c r="H13" s="45"/>
      <c r="I13" s="47"/>
    </row>
    <row r="14" spans="1:9">
      <c r="A14" s="13"/>
      <c r="B14" s="35" t="s">
        <v>240</v>
      </c>
      <c r="C14" s="38">
        <v>2.1</v>
      </c>
      <c r="D14" s="38"/>
      <c r="E14" s="40"/>
      <c r="F14" s="42"/>
      <c r="G14" s="38" t="s">
        <v>241</v>
      </c>
      <c r="H14" s="38"/>
      <c r="I14" s="36" t="s">
        <v>242</v>
      </c>
    </row>
    <row r="15" spans="1:9">
      <c r="A15" s="13"/>
      <c r="B15" s="35"/>
      <c r="C15" s="39"/>
      <c r="D15" s="39"/>
      <c r="E15" s="41"/>
      <c r="F15" s="42"/>
      <c r="G15" s="39"/>
      <c r="H15" s="39"/>
      <c r="I15" s="37"/>
    </row>
    <row r="16" spans="1:9">
      <c r="A16" s="13"/>
      <c r="B16" s="25" t="s">
        <v>39</v>
      </c>
      <c r="C16" s="46"/>
      <c r="D16" s="46"/>
      <c r="E16" s="46"/>
      <c r="F16" s="16"/>
      <c r="G16" s="46"/>
      <c r="H16" s="46"/>
      <c r="I16" s="46"/>
    </row>
    <row r="17" spans="1:9">
      <c r="A17" s="13"/>
      <c r="B17" s="48" t="s">
        <v>40</v>
      </c>
      <c r="C17" s="49" t="s">
        <v>243</v>
      </c>
      <c r="D17" s="49"/>
      <c r="E17" s="50" t="s">
        <v>242</v>
      </c>
      <c r="F17" s="42"/>
      <c r="G17" s="49">
        <v>8.6999999999999993</v>
      </c>
      <c r="H17" s="49"/>
      <c r="I17" s="42"/>
    </row>
    <row r="18" spans="1:9">
      <c r="A18" s="13"/>
      <c r="B18" s="48"/>
      <c r="C18" s="49"/>
      <c r="D18" s="49"/>
      <c r="E18" s="50"/>
      <c r="F18" s="42"/>
      <c r="G18" s="49"/>
      <c r="H18" s="49"/>
      <c r="I18" s="42"/>
    </row>
    <row r="19" spans="1:9">
      <c r="A19" s="13"/>
      <c r="B19" s="51" t="s">
        <v>41</v>
      </c>
      <c r="C19" s="44" t="s">
        <v>244</v>
      </c>
      <c r="D19" s="44"/>
      <c r="E19" s="46"/>
      <c r="F19" s="46"/>
      <c r="G19" s="44">
        <v>0.5</v>
      </c>
      <c r="H19" s="44"/>
      <c r="I19" s="46"/>
    </row>
    <row r="20" spans="1:9" ht="15.75" thickBot="1">
      <c r="A20" s="13"/>
      <c r="B20" s="51"/>
      <c r="C20" s="45"/>
      <c r="D20" s="45"/>
      <c r="E20" s="47"/>
      <c r="F20" s="46"/>
      <c r="G20" s="45"/>
      <c r="H20" s="45"/>
      <c r="I20" s="47"/>
    </row>
    <row r="21" spans="1:9">
      <c r="A21" s="13"/>
      <c r="B21" s="35" t="s">
        <v>43</v>
      </c>
      <c r="C21" s="38" t="s">
        <v>243</v>
      </c>
      <c r="D21" s="38"/>
      <c r="E21" s="36" t="s">
        <v>242</v>
      </c>
      <c r="F21" s="42"/>
      <c r="G21" s="38">
        <v>9.1999999999999993</v>
      </c>
      <c r="H21" s="38"/>
      <c r="I21" s="40"/>
    </row>
    <row r="22" spans="1:9" ht="15.75" thickBot="1">
      <c r="A22" s="13"/>
      <c r="B22" s="35"/>
      <c r="C22" s="52"/>
      <c r="D22" s="52"/>
      <c r="E22" s="53"/>
      <c r="F22" s="42"/>
      <c r="G22" s="52"/>
      <c r="H22" s="52"/>
      <c r="I22" s="54"/>
    </row>
    <row r="23" spans="1:9">
      <c r="A23" s="13"/>
      <c r="B23" s="43" t="s">
        <v>245</v>
      </c>
      <c r="C23" s="55">
        <v>3</v>
      </c>
      <c r="D23" s="55"/>
      <c r="E23" s="57"/>
      <c r="F23" s="46"/>
      <c r="G23" s="55" t="s">
        <v>246</v>
      </c>
      <c r="H23" s="55"/>
      <c r="I23" s="59" t="s">
        <v>242</v>
      </c>
    </row>
    <row r="24" spans="1:9">
      <c r="A24" s="13"/>
      <c r="B24" s="43"/>
      <c r="C24" s="56"/>
      <c r="D24" s="56"/>
      <c r="E24" s="58"/>
      <c r="F24" s="46"/>
      <c r="G24" s="56"/>
      <c r="H24" s="56"/>
      <c r="I24" s="60"/>
    </row>
    <row r="25" spans="1:9" ht="15.75" thickBot="1">
      <c r="A25" s="13"/>
      <c r="B25" s="20" t="s">
        <v>247</v>
      </c>
      <c r="C25" s="52" t="s">
        <v>248</v>
      </c>
      <c r="D25" s="52"/>
      <c r="E25" s="31" t="s">
        <v>242</v>
      </c>
      <c r="F25" s="23"/>
      <c r="G25" s="52" t="s">
        <v>249</v>
      </c>
      <c r="H25" s="52"/>
      <c r="I25" s="31" t="s">
        <v>242</v>
      </c>
    </row>
    <row r="26" spans="1:9">
      <c r="A26" s="13"/>
      <c r="B26" s="43" t="s">
        <v>250</v>
      </c>
      <c r="C26" s="55">
        <v>2.6</v>
      </c>
      <c r="D26" s="55"/>
      <c r="E26" s="57"/>
      <c r="F26" s="46"/>
      <c r="G26" s="55" t="s">
        <v>251</v>
      </c>
      <c r="H26" s="55"/>
      <c r="I26" s="59" t="s">
        <v>242</v>
      </c>
    </row>
    <row r="27" spans="1:9">
      <c r="A27" s="13"/>
      <c r="B27" s="43"/>
      <c r="C27" s="56"/>
      <c r="D27" s="56"/>
      <c r="E27" s="58"/>
      <c r="F27" s="46"/>
      <c r="G27" s="56"/>
      <c r="H27" s="56"/>
      <c r="I27" s="60"/>
    </row>
    <row r="28" spans="1:9">
      <c r="A28" s="13"/>
      <c r="B28" s="35" t="s">
        <v>252</v>
      </c>
      <c r="C28" s="49">
        <v>0.9</v>
      </c>
      <c r="D28" s="49"/>
      <c r="E28" s="42"/>
      <c r="F28" s="42"/>
      <c r="G28" s="49" t="s">
        <v>241</v>
      </c>
      <c r="H28" s="49"/>
      <c r="I28" s="50" t="s">
        <v>242</v>
      </c>
    </row>
    <row r="29" spans="1:9" ht="15.75" thickBot="1">
      <c r="A29" s="13"/>
      <c r="B29" s="35"/>
      <c r="C29" s="52"/>
      <c r="D29" s="52"/>
      <c r="E29" s="54"/>
      <c r="F29" s="42"/>
      <c r="G29" s="52"/>
      <c r="H29" s="52"/>
      <c r="I29" s="53"/>
    </row>
    <row r="30" spans="1:9">
      <c r="A30" s="13"/>
      <c r="B30" s="43" t="s">
        <v>253</v>
      </c>
      <c r="C30" s="55">
        <v>1.7</v>
      </c>
      <c r="D30" s="55"/>
      <c r="E30" s="57"/>
      <c r="F30" s="46"/>
      <c r="G30" s="55" t="s">
        <v>254</v>
      </c>
      <c r="H30" s="55"/>
      <c r="I30" s="59" t="s">
        <v>242</v>
      </c>
    </row>
    <row r="31" spans="1:9">
      <c r="A31" s="13"/>
      <c r="B31" s="43"/>
      <c r="C31" s="56"/>
      <c r="D31" s="56"/>
      <c r="E31" s="58"/>
      <c r="F31" s="46"/>
      <c r="G31" s="56"/>
      <c r="H31" s="56"/>
      <c r="I31" s="60"/>
    </row>
    <row r="32" spans="1:9">
      <c r="A32" s="13"/>
      <c r="B32" s="35" t="s">
        <v>157</v>
      </c>
      <c r="C32" s="49" t="s">
        <v>244</v>
      </c>
      <c r="D32" s="49"/>
      <c r="E32" s="42"/>
      <c r="F32" s="42"/>
      <c r="G32" s="49" t="s">
        <v>255</v>
      </c>
      <c r="H32" s="49"/>
      <c r="I32" s="50" t="s">
        <v>242</v>
      </c>
    </row>
    <row r="33" spans="1:9" ht="15.75" thickBot="1">
      <c r="A33" s="13"/>
      <c r="B33" s="35"/>
      <c r="C33" s="52"/>
      <c r="D33" s="52"/>
      <c r="E33" s="54"/>
      <c r="F33" s="42"/>
      <c r="G33" s="52"/>
      <c r="H33" s="52"/>
      <c r="I33" s="53"/>
    </row>
    <row r="34" spans="1:9">
      <c r="A34" s="13"/>
      <c r="B34" s="43" t="s">
        <v>57</v>
      </c>
      <c r="C34" s="59" t="s">
        <v>239</v>
      </c>
      <c r="D34" s="55">
        <v>1.7</v>
      </c>
      <c r="E34" s="57"/>
      <c r="F34" s="46"/>
      <c r="G34" s="59" t="s">
        <v>239</v>
      </c>
      <c r="H34" s="55" t="s">
        <v>256</v>
      </c>
      <c r="I34" s="59" t="s">
        <v>242</v>
      </c>
    </row>
    <row r="35" spans="1:9" ht="15.75" thickBot="1">
      <c r="A35" s="13"/>
      <c r="B35" s="43"/>
      <c r="C35" s="61"/>
      <c r="D35" s="62"/>
      <c r="E35" s="63"/>
      <c r="F35" s="46"/>
      <c r="G35" s="61"/>
      <c r="H35" s="62"/>
      <c r="I35" s="61"/>
    </row>
    <row r="36" spans="1:9" ht="15.75" thickTop="1"/>
  </sheetData>
  <mergeCells count="91">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140625" customWidth="1"/>
    <col min="4" max="4" width="6.42578125" customWidth="1"/>
    <col min="5" max="5" width="1.5703125" customWidth="1"/>
    <col min="7" max="7" width="2" customWidth="1"/>
    <col min="8" max="8" width="6" customWidth="1"/>
    <col min="9" max="9" width="1.5703125" customWidth="1"/>
    <col min="11" max="11" width="2.7109375" customWidth="1"/>
    <col min="12" max="12" width="5.42578125" customWidth="1"/>
    <col min="13" max="13" width="2" customWidth="1"/>
    <col min="15" max="15" width="2" customWidth="1"/>
    <col min="16" max="16" width="5" customWidth="1"/>
    <col min="17" max="17" width="1.5703125" customWidth="1"/>
  </cols>
  <sheetData>
    <row r="1" spans="1:17" ht="15" customHeight="1">
      <c r="A1" s="8" t="s">
        <v>1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8</v>
      </c>
      <c r="B3" s="64" t="s">
        <v>6</v>
      </c>
      <c r="C3" s="64"/>
      <c r="D3" s="64"/>
      <c r="E3" s="64"/>
      <c r="F3" s="64"/>
      <c r="G3" s="64"/>
      <c r="H3" s="64"/>
      <c r="I3" s="64"/>
      <c r="J3" s="64"/>
      <c r="K3" s="64"/>
      <c r="L3" s="64"/>
      <c r="M3" s="64"/>
      <c r="N3" s="64"/>
      <c r="O3" s="64"/>
      <c r="P3" s="64"/>
      <c r="Q3" s="64"/>
    </row>
    <row r="4" spans="1:17" ht="15" customHeight="1">
      <c r="A4" s="13" t="s">
        <v>1261</v>
      </c>
      <c r="B4" s="64" t="s">
        <v>6</v>
      </c>
      <c r="C4" s="64"/>
      <c r="D4" s="64"/>
      <c r="E4" s="64"/>
      <c r="F4" s="64"/>
      <c r="G4" s="64"/>
      <c r="H4" s="64"/>
      <c r="I4" s="64"/>
      <c r="J4" s="64"/>
      <c r="K4" s="64"/>
      <c r="L4" s="64"/>
      <c r="M4" s="64"/>
      <c r="N4" s="64"/>
      <c r="O4" s="64"/>
      <c r="P4" s="64"/>
      <c r="Q4" s="64"/>
    </row>
    <row r="5" spans="1:17">
      <c r="A5" s="13"/>
      <c r="B5" s="46" t="s">
        <v>259</v>
      </c>
      <c r="C5" s="46"/>
      <c r="D5" s="46"/>
      <c r="E5" s="46"/>
      <c r="F5" s="46"/>
      <c r="G5" s="46"/>
      <c r="H5" s="46"/>
      <c r="I5" s="46"/>
      <c r="J5" s="46"/>
      <c r="K5" s="46"/>
      <c r="L5" s="46"/>
      <c r="M5" s="46"/>
      <c r="N5" s="46"/>
      <c r="O5" s="46"/>
      <c r="P5" s="46"/>
      <c r="Q5" s="46"/>
    </row>
    <row r="6" spans="1:17">
      <c r="A6" s="13"/>
      <c r="B6" s="32"/>
      <c r="C6" s="32"/>
      <c r="D6" s="32"/>
      <c r="E6" s="32"/>
      <c r="F6" s="32"/>
      <c r="G6" s="32"/>
      <c r="H6" s="32"/>
      <c r="I6" s="32"/>
    </row>
    <row r="7" spans="1:17">
      <c r="A7" s="13"/>
      <c r="B7" s="15"/>
      <c r="C7" s="15"/>
      <c r="D7" s="15"/>
      <c r="E7" s="15"/>
      <c r="F7" s="15"/>
      <c r="G7" s="15"/>
      <c r="H7" s="15"/>
      <c r="I7" s="15"/>
    </row>
    <row r="8" spans="1:17" ht="15.75" thickBot="1">
      <c r="A8" s="13"/>
      <c r="B8" s="16"/>
      <c r="C8" s="33" t="s">
        <v>260</v>
      </c>
      <c r="D8" s="33"/>
      <c r="E8" s="33"/>
      <c r="F8" s="33"/>
      <c r="G8" s="33"/>
      <c r="H8" s="33"/>
      <c r="I8" s="33"/>
    </row>
    <row r="9" spans="1:17" ht="15.75" thickBot="1">
      <c r="A9" s="13"/>
      <c r="B9" s="16"/>
      <c r="C9" s="34">
        <v>2014</v>
      </c>
      <c r="D9" s="34"/>
      <c r="E9" s="34"/>
      <c r="F9" s="16"/>
      <c r="G9" s="34">
        <v>2013</v>
      </c>
      <c r="H9" s="34"/>
      <c r="I9" s="34"/>
    </row>
    <row r="10" spans="1:17">
      <c r="A10" s="13"/>
      <c r="B10" s="20" t="s">
        <v>261</v>
      </c>
      <c r="C10" s="40"/>
      <c r="D10" s="40"/>
      <c r="E10" s="40"/>
      <c r="F10" s="23"/>
      <c r="G10" s="40"/>
      <c r="H10" s="40"/>
      <c r="I10" s="40"/>
    </row>
    <row r="11" spans="1:17">
      <c r="A11" s="13"/>
      <c r="B11" s="51" t="s">
        <v>262</v>
      </c>
      <c r="C11" s="69" t="s">
        <v>239</v>
      </c>
      <c r="D11" s="44">
        <v>80.400000000000006</v>
      </c>
      <c r="E11" s="46"/>
      <c r="F11" s="46"/>
      <c r="G11" s="69" t="s">
        <v>239</v>
      </c>
      <c r="H11" s="44">
        <v>118.3</v>
      </c>
      <c r="I11" s="46"/>
    </row>
    <row r="12" spans="1:17">
      <c r="A12" s="13"/>
      <c r="B12" s="51"/>
      <c r="C12" s="69"/>
      <c r="D12" s="44"/>
      <c r="E12" s="46"/>
      <c r="F12" s="46"/>
      <c r="G12" s="69"/>
      <c r="H12" s="44"/>
      <c r="I12" s="46"/>
    </row>
    <row r="13" spans="1:17">
      <c r="A13" s="13"/>
      <c r="B13" s="48" t="s">
        <v>263</v>
      </c>
      <c r="C13" s="49">
        <v>21.3</v>
      </c>
      <c r="D13" s="49"/>
      <c r="E13" s="42"/>
      <c r="F13" s="42"/>
      <c r="G13" s="49">
        <v>31.7</v>
      </c>
      <c r="H13" s="49"/>
      <c r="I13" s="42"/>
    </row>
    <row r="14" spans="1:17" ht="15.75" thickBot="1">
      <c r="A14" s="13"/>
      <c r="B14" s="48"/>
      <c r="C14" s="52"/>
      <c r="D14" s="52"/>
      <c r="E14" s="54"/>
      <c r="F14" s="42"/>
      <c r="G14" s="52"/>
      <c r="H14" s="52"/>
      <c r="I14" s="54"/>
    </row>
    <row r="15" spans="1:17">
      <c r="A15" s="13"/>
      <c r="B15" s="46"/>
      <c r="C15" s="55">
        <v>101.7</v>
      </c>
      <c r="D15" s="55"/>
      <c r="E15" s="57"/>
      <c r="F15" s="46"/>
      <c r="G15" s="55">
        <v>150</v>
      </c>
      <c r="H15" s="55"/>
      <c r="I15" s="57"/>
    </row>
    <row r="16" spans="1:17">
      <c r="A16" s="13"/>
      <c r="B16" s="46"/>
      <c r="C16" s="56"/>
      <c r="D16" s="56"/>
      <c r="E16" s="58"/>
      <c r="F16" s="46"/>
      <c r="G16" s="44"/>
      <c r="H16" s="44"/>
      <c r="I16" s="46"/>
    </row>
    <row r="17" spans="1:17">
      <c r="A17" s="13"/>
      <c r="B17" s="35" t="s">
        <v>264</v>
      </c>
      <c r="C17" s="49">
        <v>848.9</v>
      </c>
      <c r="D17" s="49"/>
      <c r="E17" s="42"/>
      <c r="F17" s="42"/>
      <c r="G17" s="49">
        <v>607.6</v>
      </c>
      <c r="H17" s="49"/>
      <c r="I17" s="42"/>
    </row>
    <row r="18" spans="1:17">
      <c r="A18" s="13"/>
      <c r="B18" s="35"/>
      <c r="C18" s="49"/>
      <c r="D18" s="49"/>
      <c r="E18" s="42"/>
      <c r="F18" s="42"/>
      <c r="G18" s="49"/>
      <c r="H18" s="49"/>
      <c r="I18" s="42"/>
    </row>
    <row r="19" spans="1:17">
      <c r="A19" s="13"/>
      <c r="B19" s="43" t="s">
        <v>265</v>
      </c>
      <c r="C19" s="44">
        <v>2</v>
      </c>
      <c r="D19" s="44"/>
      <c r="E19" s="46"/>
      <c r="F19" s="46"/>
      <c r="G19" s="44">
        <v>3.3</v>
      </c>
      <c r="H19" s="44"/>
      <c r="I19" s="46"/>
    </row>
    <row r="20" spans="1:17">
      <c r="A20" s="13"/>
      <c r="B20" s="43"/>
      <c r="C20" s="44"/>
      <c r="D20" s="44"/>
      <c r="E20" s="46"/>
      <c r="F20" s="46"/>
      <c r="G20" s="44"/>
      <c r="H20" s="44"/>
      <c r="I20" s="46"/>
    </row>
    <row r="21" spans="1:17">
      <c r="A21" s="13"/>
      <c r="B21" s="35" t="s">
        <v>266</v>
      </c>
      <c r="C21" s="49">
        <v>25.6</v>
      </c>
      <c r="D21" s="49"/>
      <c r="E21" s="42"/>
      <c r="F21" s="42"/>
      <c r="G21" s="49">
        <v>22.2</v>
      </c>
      <c r="H21" s="49"/>
      <c r="I21" s="42"/>
    </row>
    <row r="22" spans="1:17">
      <c r="A22" s="13"/>
      <c r="B22" s="35"/>
      <c r="C22" s="49"/>
      <c r="D22" s="49"/>
      <c r="E22" s="42"/>
      <c r="F22" s="42"/>
      <c r="G22" s="49"/>
      <c r="H22" s="49"/>
      <c r="I22" s="42"/>
    </row>
    <row r="23" spans="1:17">
      <c r="A23" s="13"/>
      <c r="B23" s="43" t="s">
        <v>267</v>
      </c>
      <c r="C23" s="44">
        <v>34</v>
      </c>
      <c r="D23" s="44"/>
      <c r="E23" s="46"/>
      <c r="F23" s="46"/>
      <c r="G23" s="44">
        <v>51.4</v>
      </c>
      <c r="H23" s="44"/>
      <c r="I23" s="46"/>
    </row>
    <row r="24" spans="1:17" ht="15.75" thickBot="1">
      <c r="A24" s="13"/>
      <c r="B24" s="43"/>
      <c r="C24" s="45"/>
      <c r="D24" s="45"/>
      <c r="E24" s="47"/>
      <c r="F24" s="46"/>
      <c r="G24" s="45"/>
      <c r="H24" s="45"/>
      <c r="I24" s="47"/>
    </row>
    <row r="25" spans="1:17">
      <c r="A25" s="13"/>
      <c r="B25" s="42"/>
      <c r="C25" s="71">
        <v>1012.2</v>
      </c>
      <c r="D25" s="71"/>
      <c r="E25" s="40"/>
      <c r="F25" s="42"/>
      <c r="G25" s="38">
        <v>834.5</v>
      </c>
      <c r="H25" s="38"/>
      <c r="I25" s="40"/>
    </row>
    <row r="26" spans="1:17">
      <c r="A26" s="13"/>
      <c r="B26" s="42"/>
      <c r="C26" s="70"/>
      <c r="D26" s="70"/>
      <c r="E26" s="42"/>
      <c r="F26" s="42"/>
      <c r="G26" s="49"/>
      <c r="H26" s="49"/>
      <c r="I26" s="42"/>
    </row>
    <row r="27" spans="1:17" ht="15.75" thickBot="1">
      <c r="A27" s="13"/>
      <c r="B27" s="25" t="s">
        <v>268</v>
      </c>
      <c r="C27" s="45" t="s">
        <v>269</v>
      </c>
      <c r="D27" s="45"/>
      <c r="E27" s="68" t="s">
        <v>242</v>
      </c>
      <c r="F27" s="16"/>
      <c r="G27" s="45" t="s">
        <v>270</v>
      </c>
      <c r="H27" s="45"/>
      <c r="I27" s="68" t="s">
        <v>242</v>
      </c>
    </row>
    <row r="28" spans="1:17">
      <c r="A28" s="13"/>
      <c r="B28" s="42"/>
      <c r="C28" s="36" t="s">
        <v>239</v>
      </c>
      <c r="D28" s="38">
        <v>990.4</v>
      </c>
      <c r="E28" s="40"/>
      <c r="F28" s="42"/>
      <c r="G28" s="36" t="s">
        <v>239</v>
      </c>
      <c r="H28" s="38">
        <v>814.1</v>
      </c>
      <c r="I28" s="40"/>
    </row>
    <row r="29" spans="1:17" ht="15.75" thickBot="1">
      <c r="A29" s="13"/>
      <c r="B29" s="42"/>
      <c r="C29" s="72"/>
      <c r="D29" s="73"/>
      <c r="E29" s="74"/>
      <c r="F29" s="42"/>
      <c r="G29" s="72"/>
      <c r="H29" s="73"/>
      <c r="I29" s="74"/>
    </row>
    <row r="30" spans="1:17" ht="15.75" thickTop="1">
      <c r="A30" s="13" t="s">
        <v>1262</v>
      </c>
      <c r="B30" s="64" t="s">
        <v>6</v>
      </c>
      <c r="C30" s="64"/>
      <c r="D30" s="64"/>
      <c r="E30" s="64"/>
      <c r="F30" s="64"/>
      <c r="G30" s="64"/>
      <c r="H30" s="64"/>
      <c r="I30" s="64"/>
      <c r="J30" s="64"/>
      <c r="K30" s="64"/>
      <c r="L30" s="64"/>
      <c r="M30" s="64"/>
      <c r="N30" s="64"/>
      <c r="O30" s="64"/>
      <c r="P30" s="64"/>
      <c r="Q30" s="64"/>
    </row>
    <row r="31" spans="1:17">
      <c r="A31" s="13"/>
      <c r="B31" s="46" t="s">
        <v>272</v>
      </c>
      <c r="C31" s="46"/>
      <c r="D31" s="46"/>
      <c r="E31" s="46"/>
      <c r="F31" s="46"/>
      <c r="G31" s="46"/>
      <c r="H31" s="46"/>
      <c r="I31" s="46"/>
      <c r="J31" s="46"/>
      <c r="K31" s="46"/>
      <c r="L31" s="46"/>
      <c r="M31" s="46"/>
      <c r="N31" s="46"/>
      <c r="O31" s="46"/>
      <c r="P31" s="46"/>
      <c r="Q31" s="46"/>
    </row>
    <row r="32" spans="1:17">
      <c r="A32" s="13"/>
      <c r="B32" s="32"/>
      <c r="C32" s="32"/>
      <c r="D32" s="32"/>
      <c r="E32" s="32"/>
      <c r="F32" s="32"/>
      <c r="G32" s="32"/>
      <c r="H32" s="32"/>
      <c r="I32" s="32"/>
    </row>
    <row r="33" spans="1:17">
      <c r="A33" s="13"/>
      <c r="B33" s="15"/>
      <c r="C33" s="15"/>
      <c r="D33" s="15"/>
      <c r="E33" s="15"/>
      <c r="F33" s="15"/>
      <c r="G33" s="15"/>
      <c r="H33" s="15"/>
      <c r="I33" s="15"/>
    </row>
    <row r="34" spans="1:17" ht="15.75" thickBot="1">
      <c r="A34" s="13"/>
      <c r="B34" s="16"/>
      <c r="C34" s="33" t="s">
        <v>260</v>
      </c>
      <c r="D34" s="33"/>
      <c r="E34" s="33"/>
      <c r="F34" s="33"/>
      <c r="G34" s="33"/>
      <c r="H34" s="33"/>
      <c r="I34" s="33"/>
    </row>
    <row r="35" spans="1:17" ht="15.75" thickBot="1">
      <c r="A35" s="13"/>
      <c r="B35" s="16"/>
      <c r="C35" s="34">
        <v>2014</v>
      </c>
      <c r="D35" s="34"/>
      <c r="E35" s="34"/>
      <c r="F35" s="19"/>
      <c r="G35" s="34">
        <v>2013</v>
      </c>
      <c r="H35" s="34"/>
      <c r="I35" s="34"/>
    </row>
    <row r="36" spans="1:17">
      <c r="A36" s="13"/>
      <c r="B36" s="35" t="s">
        <v>273</v>
      </c>
      <c r="C36" s="36" t="s">
        <v>239</v>
      </c>
      <c r="D36" s="38">
        <v>974.9</v>
      </c>
      <c r="E36" s="40"/>
      <c r="F36" s="42"/>
      <c r="G36" s="36" t="s">
        <v>239</v>
      </c>
      <c r="H36" s="38">
        <v>794.3</v>
      </c>
      <c r="I36" s="40"/>
    </row>
    <row r="37" spans="1:17">
      <c r="A37" s="13"/>
      <c r="B37" s="35"/>
      <c r="C37" s="50"/>
      <c r="D37" s="49"/>
      <c r="E37" s="42"/>
      <c r="F37" s="42"/>
      <c r="G37" s="50"/>
      <c r="H37" s="49"/>
      <c r="I37" s="42"/>
    </row>
    <row r="38" spans="1:17">
      <c r="A38" s="13"/>
      <c r="B38" s="43" t="s">
        <v>274</v>
      </c>
      <c r="C38" s="44">
        <v>15.5</v>
      </c>
      <c r="D38" s="44"/>
      <c r="E38" s="46"/>
      <c r="F38" s="46"/>
      <c r="G38" s="44">
        <v>19.8</v>
      </c>
      <c r="H38" s="44"/>
      <c r="I38" s="46"/>
    </row>
    <row r="39" spans="1:17" ht="15.75" thickBot="1">
      <c r="A39" s="13"/>
      <c r="B39" s="43"/>
      <c r="C39" s="45"/>
      <c r="D39" s="45"/>
      <c r="E39" s="47"/>
      <c r="F39" s="46"/>
      <c r="G39" s="45"/>
      <c r="H39" s="45"/>
      <c r="I39" s="47"/>
    </row>
    <row r="40" spans="1:17">
      <c r="A40" s="13"/>
      <c r="B40" s="42"/>
      <c r="C40" s="36" t="s">
        <v>239</v>
      </c>
      <c r="D40" s="38">
        <v>990.4</v>
      </c>
      <c r="E40" s="40"/>
      <c r="F40" s="42"/>
      <c r="G40" s="36" t="s">
        <v>239</v>
      </c>
      <c r="H40" s="38">
        <v>814.1</v>
      </c>
      <c r="I40" s="40"/>
    </row>
    <row r="41" spans="1:17" ht="15.75" thickBot="1">
      <c r="A41" s="13"/>
      <c r="B41" s="42"/>
      <c r="C41" s="72"/>
      <c r="D41" s="73"/>
      <c r="E41" s="74"/>
      <c r="F41" s="42"/>
      <c r="G41" s="72"/>
      <c r="H41" s="73"/>
      <c r="I41" s="74"/>
    </row>
    <row r="42" spans="1:17" ht="15.75" thickTop="1">
      <c r="A42" s="13" t="s">
        <v>1263</v>
      </c>
      <c r="B42" s="64" t="s">
        <v>6</v>
      </c>
      <c r="C42" s="64"/>
      <c r="D42" s="64"/>
      <c r="E42" s="64"/>
      <c r="F42" s="64"/>
      <c r="G42" s="64"/>
      <c r="H42" s="64"/>
      <c r="I42" s="64"/>
      <c r="J42" s="64"/>
      <c r="K42" s="64"/>
      <c r="L42" s="64"/>
      <c r="M42" s="64"/>
      <c r="N42" s="64"/>
      <c r="O42" s="64"/>
      <c r="P42" s="64"/>
      <c r="Q42" s="64"/>
    </row>
    <row r="43" spans="1:17">
      <c r="A43" s="13"/>
      <c r="B43" s="66" t="s">
        <v>275</v>
      </c>
      <c r="C43" s="66"/>
      <c r="D43" s="66"/>
      <c r="E43" s="66"/>
      <c r="F43" s="66"/>
      <c r="G43" s="66"/>
      <c r="H43" s="66"/>
      <c r="I43" s="66"/>
      <c r="J43" s="66"/>
      <c r="K43" s="66"/>
      <c r="L43" s="66"/>
      <c r="M43" s="66"/>
      <c r="N43" s="66"/>
      <c r="O43" s="66"/>
      <c r="P43" s="66"/>
      <c r="Q43" s="66"/>
    </row>
    <row r="44" spans="1:17">
      <c r="A44" s="13"/>
      <c r="B44" s="32"/>
      <c r="C44" s="32"/>
      <c r="D44" s="32"/>
      <c r="E44" s="32"/>
      <c r="F44" s="32"/>
      <c r="G44" s="32"/>
      <c r="H44" s="32"/>
      <c r="I44" s="32"/>
      <c r="J44" s="32"/>
      <c r="K44" s="32"/>
      <c r="L44" s="32"/>
      <c r="M44" s="32"/>
      <c r="N44" s="32"/>
      <c r="O44" s="32"/>
      <c r="P44" s="32"/>
      <c r="Q44" s="32"/>
    </row>
    <row r="45" spans="1:17">
      <c r="A45" s="13"/>
      <c r="B45" s="15"/>
      <c r="C45" s="15"/>
      <c r="D45" s="15"/>
      <c r="E45" s="15"/>
      <c r="F45" s="15"/>
      <c r="G45" s="15"/>
      <c r="H45" s="15"/>
      <c r="I45" s="15"/>
      <c r="J45" s="15"/>
      <c r="K45" s="15"/>
      <c r="L45" s="15"/>
      <c r="M45" s="15"/>
      <c r="N45" s="15"/>
      <c r="O45" s="15"/>
      <c r="P45" s="15"/>
      <c r="Q45" s="15"/>
    </row>
    <row r="46" spans="1:17" ht="15.75" thickBot="1">
      <c r="A46" s="13"/>
      <c r="B46" s="16"/>
      <c r="C46" s="33" t="s">
        <v>260</v>
      </c>
      <c r="D46" s="33"/>
      <c r="E46" s="33"/>
      <c r="F46" s="33"/>
      <c r="G46" s="33"/>
      <c r="H46" s="33"/>
      <c r="I46" s="33"/>
      <c r="J46" s="33"/>
      <c r="K46" s="33"/>
      <c r="L46" s="33"/>
      <c r="M46" s="33"/>
      <c r="N46" s="33"/>
      <c r="O46" s="33"/>
      <c r="P46" s="33"/>
      <c r="Q46" s="33"/>
    </row>
    <row r="47" spans="1:17" ht="15.75" thickBot="1">
      <c r="A47" s="13"/>
      <c r="B47" s="16"/>
      <c r="C47" s="34" t="s">
        <v>276</v>
      </c>
      <c r="D47" s="34"/>
      <c r="E47" s="34"/>
      <c r="F47" s="34"/>
      <c r="G47" s="34"/>
      <c r="H47" s="34"/>
      <c r="I47" s="34"/>
      <c r="J47" s="16"/>
      <c r="K47" s="34" t="s">
        <v>277</v>
      </c>
      <c r="L47" s="34"/>
      <c r="M47" s="34"/>
      <c r="N47" s="34"/>
      <c r="O47" s="34"/>
      <c r="P47" s="34"/>
      <c r="Q47" s="34"/>
    </row>
    <row r="48" spans="1:17" ht="15.75" thickBot="1">
      <c r="A48" s="13"/>
      <c r="B48" s="16"/>
      <c r="C48" s="34">
        <v>2014</v>
      </c>
      <c r="D48" s="34"/>
      <c r="E48" s="34"/>
      <c r="F48" s="19"/>
      <c r="G48" s="34">
        <v>2013</v>
      </c>
      <c r="H48" s="34"/>
      <c r="I48" s="34"/>
      <c r="J48" s="16"/>
      <c r="K48" s="34">
        <v>2014</v>
      </c>
      <c r="L48" s="34"/>
      <c r="M48" s="34"/>
      <c r="N48" s="19"/>
      <c r="O48" s="34">
        <v>2013</v>
      </c>
      <c r="P48" s="34"/>
      <c r="Q48" s="34"/>
    </row>
    <row r="49" spans="1:17">
      <c r="A49" s="13"/>
      <c r="B49" s="20" t="s">
        <v>278</v>
      </c>
      <c r="C49" s="40"/>
      <c r="D49" s="40"/>
      <c r="E49" s="40"/>
      <c r="F49" s="23"/>
      <c r="G49" s="40"/>
      <c r="H49" s="40"/>
      <c r="I49" s="40"/>
      <c r="J49" s="23"/>
      <c r="K49" s="40"/>
      <c r="L49" s="40"/>
      <c r="M49" s="40"/>
      <c r="N49" s="23"/>
      <c r="O49" s="40"/>
      <c r="P49" s="40"/>
      <c r="Q49" s="40"/>
    </row>
    <row r="50" spans="1:17">
      <c r="A50" s="13"/>
      <c r="B50" s="51" t="s">
        <v>279</v>
      </c>
      <c r="C50" s="69" t="s">
        <v>239</v>
      </c>
      <c r="D50" s="44" t="s">
        <v>244</v>
      </c>
      <c r="E50" s="46"/>
      <c r="F50" s="46"/>
      <c r="G50" s="69" t="s">
        <v>239</v>
      </c>
      <c r="H50" s="44" t="s">
        <v>244</v>
      </c>
      <c r="I50" s="46"/>
      <c r="J50" s="46"/>
      <c r="K50" s="69" t="s">
        <v>239</v>
      </c>
      <c r="L50" s="44" t="s">
        <v>244</v>
      </c>
      <c r="M50" s="46"/>
      <c r="N50" s="46"/>
      <c r="O50" s="69" t="s">
        <v>239</v>
      </c>
      <c r="P50" s="44" t="s">
        <v>244</v>
      </c>
      <c r="Q50" s="46"/>
    </row>
    <row r="51" spans="1:17">
      <c r="A51" s="13"/>
      <c r="B51" s="51"/>
      <c r="C51" s="69"/>
      <c r="D51" s="44"/>
      <c r="E51" s="46"/>
      <c r="F51" s="46"/>
      <c r="G51" s="69"/>
      <c r="H51" s="44"/>
      <c r="I51" s="46"/>
      <c r="J51" s="46"/>
      <c r="K51" s="69"/>
      <c r="L51" s="44"/>
      <c r="M51" s="46"/>
      <c r="N51" s="46"/>
      <c r="O51" s="69"/>
      <c r="P51" s="44"/>
      <c r="Q51" s="46"/>
    </row>
    <row r="52" spans="1:17">
      <c r="A52" s="13"/>
      <c r="B52" s="48" t="s">
        <v>280</v>
      </c>
      <c r="C52" s="49" t="s">
        <v>244</v>
      </c>
      <c r="D52" s="49"/>
      <c r="E52" s="42"/>
      <c r="F52" s="42"/>
      <c r="G52" s="49" t="s">
        <v>244</v>
      </c>
      <c r="H52" s="49"/>
      <c r="I52" s="42"/>
      <c r="J52" s="42"/>
      <c r="K52" s="49" t="s">
        <v>244</v>
      </c>
      <c r="L52" s="49"/>
      <c r="M52" s="42"/>
      <c r="N52" s="42"/>
      <c r="O52" s="49" t="s">
        <v>244</v>
      </c>
      <c r="P52" s="49"/>
      <c r="Q52" s="42"/>
    </row>
    <row r="53" spans="1:17">
      <c r="A53" s="13"/>
      <c r="B53" s="48"/>
      <c r="C53" s="49"/>
      <c r="D53" s="49"/>
      <c r="E53" s="42"/>
      <c r="F53" s="42"/>
      <c r="G53" s="49"/>
      <c r="H53" s="49"/>
      <c r="I53" s="42"/>
      <c r="J53" s="42"/>
      <c r="K53" s="49"/>
      <c r="L53" s="49"/>
      <c r="M53" s="42"/>
      <c r="N53" s="42"/>
      <c r="O53" s="49"/>
      <c r="P53" s="49"/>
      <c r="Q53" s="42"/>
    </row>
    <row r="54" spans="1:17">
      <c r="A54" s="13"/>
      <c r="B54" s="51" t="s">
        <v>281</v>
      </c>
      <c r="C54" s="44" t="s">
        <v>244</v>
      </c>
      <c r="D54" s="44"/>
      <c r="E54" s="46"/>
      <c r="F54" s="46"/>
      <c r="G54" s="44" t="s">
        <v>244</v>
      </c>
      <c r="H54" s="44"/>
      <c r="I54" s="46"/>
      <c r="J54" s="46"/>
      <c r="K54" s="44">
        <v>2.2000000000000002</v>
      </c>
      <c r="L54" s="44"/>
      <c r="M54" s="46"/>
      <c r="N54" s="46"/>
      <c r="O54" s="44" t="s">
        <v>244</v>
      </c>
      <c r="P54" s="44"/>
      <c r="Q54" s="46"/>
    </row>
    <row r="55" spans="1:17">
      <c r="A55" s="13"/>
      <c r="B55" s="51"/>
      <c r="C55" s="44"/>
      <c r="D55" s="44"/>
      <c r="E55" s="46"/>
      <c r="F55" s="46"/>
      <c r="G55" s="44"/>
      <c r="H55" s="44"/>
      <c r="I55" s="46"/>
      <c r="J55" s="46"/>
      <c r="K55" s="44"/>
      <c r="L55" s="44"/>
      <c r="M55" s="46"/>
      <c r="N55" s="46"/>
      <c r="O55" s="44"/>
      <c r="P55" s="44"/>
      <c r="Q55" s="46"/>
    </row>
    <row r="56" spans="1:17">
      <c r="A56" s="13"/>
      <c r="B56" s="23"/>
      <c r="C56" s="42"/>
      <c r="D56" s="42"/>
      <c r="E56" s="42"/>
      <c r="F56" s="23"/>
      <c r="G56" s="42"/>
      <c r="H56" s="42"/>
      <c r="I56" s="42"/>
      <c r="J56" s="23"/>
      <c r="K56" s="42"/>
      <c r="L56" s="42"/>
      <c r="M56" s="42"/>
      <c r="N56" s="23"/>
      <c r="O56" s="42"/>
      <c r="P56" s="42"/>
      <c r="Q56" s="42"/>
    </row>
    <row r="57" spans="1:17">
      <c r="A57" s="13"/>
      <c r="B57" s="43" t="s">
        <v>282</v>
      </c>
      <c r="C57" s="44">
        <v>1.3</v>
      </c>
      <c r="D57" s="44"/>
      <c r="E57" s="46"/>
      <c r="F57" s="46"/>
      <c r="G57" s="44">
        <v>0.6</v>
      </c>
      <c r="H57" s="44"/>
      <c r="I57" s="46"/>
      <c r="J57" s="46"/>
      <c r="K57" s="44">
        <v>18.3</v>
      </c>
      <c r="L57" s="44"/>
      <c r="M57" s="46"/>
      <c r="N57" s="46"/>
      <c r="O57" s="44">
        <v>20.2</v>
      </c>
      <c r="P57" s="44"/>
      <c r="Q57" s="46"/>
    </row>
    <row r="58" spans="1:17">
      <c r="A58" s="13"/>
      <c r="B58" s="43"/>
      <c r="C58" s="44"/>
      <c r="D58" s="44"/>
      <c r="E58" s="46"/>
      <c r="F58" s="46"/>
      <c r="G58" s="44"/>
      <c r="H58" s="44"/>
      <c r="I58" s="46"/>
      <c r="J58" s="46"/>
      <c r="K58" s="44"/>
      <c r="L58" s="44"/>
      <c r="M58" s="46"/>
      <c r="N58" s="46"/>
      <c r="O58" s="44"/>
      <c r="P58" s="44"/>
      <c r="Q58" s="46"/>
    </row>
    <row r="59" spans="1:17">
      <c r="A59" s="13"/>
      <c r="B59" s="35" t="s">
        <v>283</v>
      </c>
      <c r="C59" s="49" t="s">
        <v>244</v>
      </c>
      <c r="D59" s="49"/>
      <c r="E59" s="42"/>
      <c r="F59" s="42"/>
      <c r="G59" s="49" t="s">
        <v>244</v>
      </c>
      <c r="H59" s="49"/>
      <c r="I59" s="42"/>
      <c r="J59" s="42"/>
      <c r="K59" s="49" t="s">
        <v>244</v>
      </c>
      <c r="L59" s="49"/>
      <c r="M59" s="42"/>
      <c r="N59" s="42"/>
      <c r="O59" s="49" t="s">
        <v>244</v>
      </c>
      <c r="P59" s="49"/>
      <c r="Q59" s="42"/>
    </row>
    <row r="60" spans="1:17">
      <c r="A60" s="13"/>
      <c r="B60" s="35"/>
      <c r="C60" s="49"/>
      <c r="D60" s="49"/>
      <c r="E60" s="42"/>
      <c r="F60" s="42"/>
      <c r="G60" s="49"/>
      <c r="H60" s="49"/>
      <c r="I60" s="42"/>
      <c r="J60" s="42"/>
      <c r="K60" s="49"/>
      <c r="L60" s="49"/>
      <c r="M60" s="42"/>
      <c r="N60" s="42"/>
      <c r="O60" s="49"/>
      <c r="P60" s="49"/>
      <c r="Q60" s="42"/>
    </row>
    <row r="61" spans="1:17">
      <c r="A61" s="13"/>
      <c r="B61" s="16"/>
      <c r="C61" s="46"/>
      <c r="D61" s="46"/>
      <c r="E61" s="46"/>
      <c r="F61" s="16"/>
      <c r="G61" s="46"/>
      <c r="H61" s="46"/>
      <c r="I61" s="46"/>
      <c r="J61" s="16"/>
      <c r="K61" s="46"/>
      <c r="L61" s="46"/>
      <c r="M61" s="46"/>
      <c r="N61" s="16"/>
      <c r="O61" s="46"/>
      <c r="P61" s="46"/>
      <c r="Q61" s="46"/>
    </row>
    <row r="62" spans="1:17">
      <c r="A62" s="13"/>
      <c r="B62" s="35" t="s">
        <v>284</v>
      </c>
      <c r="C62" s="49">
        <v>0.7</v>
      </c>
      <c r="D62" s="49"/>
      <c r="E62" s="42"/>
      <c r="F62" s="42"/>
      <c r="G62" s="49">
        <v>3.3</v>
      </c>
      <c r="H62" s="49"/>
      <c r="I62" s="42"/>
      <c r="J62" s="42"/>
      <c r="K62" s="49" t="s">
        <v>244</v>
      </c>
      <c r="L62" s="49"/>
      <c r="M62" s="42"/>
      <c r="N62" s="42"/>
      <c r="O62" s="49" t="s">
        <v>244</v>
      </c>
      <c r="P62" s="49"/>
      <c r="Q62" s="42"/>
    </row>
    <row r="63" spans="1:17">
      <c r="A63" s="13"/>
      <c r="B63" s="35"/>
      <c r="C63" s="49"/>
      <c r="D63" s="49"/>
      <c r="E63" s="42"/>
      <c r="F63" s="42"/>
      <c r="G63" s="49"/>
      <c r="H63" s="49"/>
      <c r="I63" s="42"/>
      <c r="J63" s="42"/>
      <c r="K63" s="49"/>
      <c r="L63" s="49"/>
      <c r="M63" s="42"/>
      <c r="N63" s="42"/>
      <c r="O63" s="49"/>
      <c r="P63" s="49"/>
      <c r="Q63" s="42"/>
    </row>
    <row r="64" spans="1:17">
      <c r="A64" s="13"/>
      <c r="B64" s="51" t="s">
        <v>285</v>
      </c>
      <c r="C64" s="44" t="s">
        <v>244</v>
      </c>
      <c r="D64" s="44"/>
      <c r="E64" s="46"/>
      <c r="F64" s="46"/>
      <c r="G64" s="44" t="s">
        <v>244</v>
      </c>
      <c r="H64" s="44"/>
      <c r="I64" s="46"/>
      <c r="J64" s="46"/>
      <c r="K64" s="44" t="s">
        <v>244</v>
      </c>
      <c r="L64" s="44"/>
      <c r="M64" s="46"/>
      <c r="N64" s="46"/>
      <c r="O64" s="44" t="s">
        <v>244</v>
      </c>
      <c r="P64" s="44"/>
      <c r="Q64" s="46"/>
    </row>
    <row r="65" spans="1:17">
      <c r="A65" s="13"/>
      <c r="B65" s="51"/>
      <c r="C65" s="44"/>
      <c r="D65" s="44"/>
      <c r="E65" s="46"/>
      <c r="F65" s="46"/>
      <c r="G65" s="44"/>
      <c r="H65" s="44"/>
      <c r="I65" s="46"/>
      <c r="J65" s="46"/>
      <c r="K65" s="44"/>
      <c r="L65" s="44"/>
      <c r="M65" s="46"/>
      <c r="N65" s="46"/>
      <c r="O65" s="44"/>
      <c r="P65" s="44"/>
      <c r="Q65" s="46"/>
    </row>
    <row r="66" spans="1:17">
      <c r="A66" s="13"/>
      <c r="B66" s="35" t="s">
        <v>286</v>
      </c>
      <c r="C66" s="49">
        <v>1.3</v>
      </c>
      <c r="D66" s="49"/>
      <c r="E66" s="42"/>
      <c r="F66" s="42"/>
      <c r="G66" s="49" t="s">
        <v>244</v>
      </c>
      <c r="H66" s="49"/>
      <c r="I66" s="42"/>
      <c r="J66" s="42"/>
      <c r="K66" s="49">
        <v>25.6</v>
      </c>
      <c r="L66" s="49"/>
      <c r="M66" s="42"/>
      <c r="N66" s="42"/>
      <c r="O66" s="49">
        <v>22.2</v>
      </c>
      <c r="P66" s="49"/>
      <c r="Q66" s="42"/>
    </row>
    <row r="67" spans="1:17">
      <c r="A67" s="13"/>
      <c r="B67" s="35"/>
      <c r="C67" s="49"/>
      <c r="D67" s="49"/>
      <c r="E67" s="42"/>
      <c r="F67" s="42"/>
      <c r="G67" s="49"/>
      <c r="H67" s="49"/>
      <c r="I67" s="42"/>
      <c r="J67" s="42"/>
      <c r="K67" s="49"/>
      <c r="L67" s="49"/>
      <c r="M67" s="42"/>
      <c r="N67" s="42"/>
      <c r="O67" s="49"/>
      <c r="P67" s="49"/>
      <c r="Q67" s="42"/>
    </row>
    <row r="68" spans="1:17">
      <c r="A68" s="13"/>
      <c r="B68" s="51" t="s">
        <v>285</v>
      </c>
      <c r="C68" s="44" t="s">
        <v>244</v>
      </c>
      <c r="D68" s="44"/>
      <c r="E68" s="46"/>
      <c r="F68" s="46"/>
      <c r="G68" s="44" t="s">
        <v>244</v>
      </c>
      <c r="H68" s="44"/>
      <c r="I68" s="46"/>
      <c r="J68" s="46"/>
      <c r="K68" s="44" t="s">
        <v>287</v>
      </c>
      <c r="L68" s="44"/>
      <c r="M68" s="69" t="s">
        <v>242</v>
      </c>
      <c r="N68" s="46"/>
      <c r="O68" s="44" t="s">
        <v>288</v>
      </c>
      <c r="P68" s="44"/>
      <c r="Q68" s="69" t="s">
        <v>242</v>
      </c>
    </row>
    <row r="69" spans="1:17">
      <c r="A69" s="13"/>
      <c r="B69" s="51"/>
      <c r="C69" s="44"/>
      <c r="D69" s="44"/>
      <c r="E69" s="46"/>
      <c r="F69" s="46"/>
      <c r="G69" s="44"/>
      <c r="H69" s="44"/>
      <c r="I69" s="46"/>
      <c r="J69" s="46"/>
      <c r="K69" s="44"/>
      <c r="L69" s="44"/>
      <c r="M69" s="69"/>
      <c r="N69" s="46"/>
      <c r="O69" s="44"/>
      <c r="P69" s="44"/>
      <c r="Q69" s="69"/>
    </row>
    <row r="70" spans="1:17" ht="15" customHeight="1">
      <c r="A70" s="13" t="s">
        <v>1264</v>
      </c>
      <c r="B70" s="64" t="s">
        <v>6</v>
      </c>
      <c r="C70" s="64"/>
      <c r="D70" s="64"/>
      <c r="E70" s="64"/>
      <c r="F70" s="64"/>
      <c r="G70" s="64"/>
      <c r="H70" s="64"/>
      <c r="I70" s="64"/>
      <c r="J70" s="64"/>
      <c r="K70" s="64"/>
      <c r="L70" s="64"/>
      <c r="M70" s="64"/>
      <c r="N70" s="64"/>
      <c r="O70" s="64"/>
      <c r="P70" s="64"/>
      <c r="Q70" s="64"/>
    </row>
    <row r="71" spans="1:17">
      <c r="A71" s="13"/>
      <c r="B71" s="69" t="s">
        <v>294</v>
      </c>
      <c r="C71" s="69"/>
      <c r="D71" s="69"/>
      <c r="E71" s="69"/>
      <c r="F71" s="69"/>
      <c r="G71" s="69"/>
      <c r="H71" s="69"/>
      <c r="I71" s="69"/>
      <c r="J71" s="69"/>
      <c r="K71" s="69"/>
      <c r="L71" s="69"/>
      <c r="M71" s="69"/>
      <c r="N71" s="69"/>
      <c r="O71" s="69"/>
      <c r="P71" s="69"/>
      <c r="Q71" s="69"/>
    </row>
    <row r="72" spans="1:17">
      <c r="A72" s="13"/>
      <c r="B72" s="32"/>
      <c r="C72" s="32"/>
      <c r="D72" s="32"/>
      <c r="E72" s="32"/>
      <c r="F72" s="32"/>
      <c r="G72" s="32"/>
      <c r="H72" s="32"/>
      <c r="I72" s="32"/>
      <c r="J72" s="32"/>
      <c r="K72" s="32"/>
      <c r="L72" s="32"/>
      <c r="M72" s="32"/>
      <c r="N72" s="32"/>
      <c r="O72" s="32"/>
      <c r="P72" s="32"/>
      <c r="Q72" s="32"/>
    </row>
    <row r="73" spans="1:17">
      <c r="A73" s="13"/>
      <c r="B73" s="15"/>
      <c r="C73" s="15"/>
      <c r="D73" s="15"/>
      <c r="E73" s="15"/>
      <c r="F73" s="15"/>
      <c r="G73" s="15"/>
      <c r="H73" s="15"/>
      <c r="I73" s="15"/>
      <c r="J73" s="15"/>
      <c r="K73" s="15"/>
      <c r="L73" s="15"/>
      <c r="M73" s="15"/>
      <c r="N73" s="15"/>
      <c r="O73" s="15"/>
      <c r="P73" s="15"/>
      <c r="Q73" s="15"/>
    </row>
    <row r="74" spans="1:17" ht="15.75" thickBot="1">
      <c r="A74" s="13"/>
      <c r="B74" s="16"/>
      <c r="C74" s="33" t="s">
        <v>295</v>
      </c>
      <c r="D74" s="33"/>
      <c r="E74" s="33"/>
      <c r="F74" s="33"/>
      <c r="G74" s="33"/>
      <c r="H74" s="33"/>
      <c r="I74" s="33"/>
      <c r="J74" s="33"/>
      <c r="K74" s="33"/>
      <c r="L74" s="33"/>
      <c r="M74" s="33"/>
      <c r="N74" s="33"/>
      <c r="O74" s="33"/>
      <c r="P74" s="33"/>
      <c r="Q74" s="33"/>
    </row>
    <row r="75" spans="1:17">
      <c r="A75" s="13"/>
      <c r="B75" s="46"/>
      <c r="C75" s="77" t="s">
        <v>296</v>
      </c>
      <c r="D75" s="77"/>
      <c r="E75" s="77"/>
      <c r="F75" s="57"/>
      <c r="G75" s="77" t="s">
        <v>297</v>
      </c>
      <c r="H75" s="77"/>
      <c r="I75" s="77"/>
      <c r="J75" s="57"/>
      <c r="K75" s="77" t="s">
        <v>299</v>
      </c>
      <c r="L75" s="77"/>
      <c r="M75" s="77"/>
      <c r="N75" s="57"/>
      <c r="O75" s="77" t="s">
        <v>125</v>
      </c>
      <c r="P75" s="77"/>
      <c r="Q75" s="77"/>
    </row>
    <row r="76" spans="1:17">
      <c r="A76" s="13"/>
      <c r="B76" s="46"/>
      <c r="C76" s="76" t="s">
        <v>257</v>
      </c>
      <c r="D76" s="76"/>
      <c r="E76" s="76"/>
      <c r="F76" s="46"/>
      <c r="G76" s="76" t="s">
        <v>298</v>
      </c>
      <c r="H76" s="76"/>
      <c r="I76" s="76"/>
      <c r="J76" s="46"/>
      <c r="K76" s="76" t="s">
        <v>142</v>
      </c>
      <c r="L76" s="76"/>
      <c r="M76" s="76"/>
      <c r="N76" s="46"/>
      <c r="O76" s="76"/>
      <c r="P76" s="76"/>
      <c r="Q76" s="76"/>
    </row>
    <row r="77" spans="1:17" ht="15.75" thickBot="1">
      <c r="A77" s="13"/>
      <c r="B77" s="46"/>
      <c r="C77" s="78"/>
      <c r="D77" s="78"/>
      <c r="E77" s="78"/>
      <c r="F77" s="46"/>
      <c r="G77" s="78"/>
      <c r="H77" s="78"/>
      <c r="I77" s="78"/>
      <c r="J77" s="46"/>
      <c r="K77" s="33" t="s">
        <v>257</v>
      </c>
      <c r="L77" s="33"/>
      <c r="M77" s="33"/>
      <c r="N77" s="46"/>
      <c r="O77" s="33"/>
      <c r="P77" s="33"/>
      <c r="Q77" s="33"/>
    </row>
    <row r="78" spans="1:17">
      <c r="A78" s="13"/>
      <c r="B78" s="35" t="s">
        <v>300</v>
      </c>
      <c r="C78" s="36" t="s">
        <v>239</v>
      </c>
      <c r="D78" s="38" t="s">
        <v>244</v>
      </c>
      <c r="E78" s="40"/>
      <c r="F78" s="42"/>
      <c r="G78" s="36" t="s">
        <v>239</v>
      </c>
      <c r="H78" s="38">
        <v>11</v>
      </c>
      <c r="I78" s="40"/>
      <c r="J78" s="42"/>
      <c r="K78" s="36" t="s">
        <v>239</v>
      </c>
      <c r="L78" s="38">
        <v>9.4</v>
      </c>
      <c r="M78" s="40"/>
      <c r="N78" s="42"/>
      <c r="O78" s="36" t="s">
        <v>239</v>
      </c>
      <c r="P78" s="38">
        <v>20.399999999999999</v>
      </c>
      <c r="Q78" s="40"/>
    </row>
    <row r="79" spans="1:17">
      <c r="A79" s="13"/>
      <c r="B79" s="35"/>
      <c r="C79" s="50"/>
      <c r="D79" s="49"/>
      <c r="E79" s="42"/>
      <c r="F79" s="42"/>
      <c r="G79" s="50"/>
      <c r="H79" s="49"/>
      <c r="I79" s="42"/>
      <c r="J79" s="42"/>
      <c r="K79" s="50"/>
      <c r="L79" s="49"/>
      <c r="M79" s="42"/>
      <c r="N79" s="42"/>
      <c r="O79" s="50"/>
      <c r="P79" s="49"/>
      <c r="Q79" s="42"/>
    </row>
    <row r="80" spans="1:17">
      <c r="A80" s="13"/>
      <c r="B80" s="51" t="s">
        <v>301</v>
      </c>
      <c r="C80" s="44" t="s">
        <v>244</v>
      </c>
      <c r="D80" s="44"/>
      <c r="E80" s="46"/>
      <c r="F80" s="46"/>
      <c r="G80" s="44">
        <v>3.5</v>
      </c>
      <c r="H80" s="44"/>
      <c r="I80" s="46"/>
      <c r="J80" s="46"/>
      <c r="K80" s="44" t="s">
        <v>248</v>
      </c>
      <c r="L80" s="44"/>
      <c r="M80" s="69" t="s">
        <v>242</v>
      </c>
      <c r="N80" s="46"/>
      <c r="O80" s="44">
        <v>3.1</v>
      </c>
      <c r="P80" s="44"/>
      <c r="Q80" s="46"/>
    </row>
    <row r="81" spans="1:17">
      <c r="A81" s="13"/>
      <c r="B81" s="51"/>
      <c r="C81" s="44"/>
      <c r="D81" s="44"/>
      <c r="E81" s="46"/>
      <c r="F81" s="46"/>
      <c r="G81" s="44"/>
      <c r="H81" s="44"/>
      <c r="I81" s="46"/>
      <c r="J81" s="46"/>
      <c r="K81" s="44"/>
      <c r="L81" s="44"/>
      <c r="M81" s="69"/>
      <c r="N81" s="46"/>
      <c r="O81" s="44"/>
      <c r="P81" s="44"/>
      <c r="Q81" s="46"/>
    </row>
    <row r="82" spans="1:17">
      <c r="A82" s="13"/>
      <c r="B82" s="48" t="s">
        <v>302</v>
      </c>
      <c r="C82" s="49" t="s">
        <v>244</v>
      </c>
      <c r="D82" s="49"/>
      <c r="E82" s="42"/>
      <c r="F82" s="42"/>
      <c r="G82" s="49" t="s">
        <v>303</v>
      </c>
      <c r="H82" s="49"/>
      <c r="I82" s="50" t="s">
        <v>242</v>
      </c>
      <c r="J82" s="42"/>
      <c r="K82" s="49" t="s">
        <v>304</v>
      </c>
      <c r="L82" s="49"/>
      <c r="M82" s="50" t="s">
        <v>242</v>
      </c>
      <c r="N82" s="42"/>
      <c r="O82" s="49" t="s">
        <v>249</v>
      </c>
      <c r="P82" s="49"/>
      <c r="Q82" s="50" t="s">
        <v>242</v>
      </c>
    </row>
    <row r="83" spans="1:17">
      <c r="A83" s="13"/>
      <c r="B83" s="48"/>
      <c r="C83" s="49"/>
      <c r="D83" s="49"/>
      <c r="E83" s="42"/>
      <c r="F83" s="42"/>
      <c r="G83" s="49"/>
      <c r="H83" s="49"/>
      <c r="I83" s="50"/>
      <c r="J83" s="42"/>
      <c r="K83" s="49"/>
      <c r="L83" s="49"/>
      <c r="M83" s="50"/>
      <c r="N83" s="42"/>
      <c r="O83" s="49"/>
      <c r="P83" s="49"/>
      <c r="Q83" s="50"/>
    </row>
    <row r="84" spans="1:17">
      <c r="A84" s="13"/>
      <c r="B84" s="51" t="s">
        <v>305</v>
      </c>
      <c r="C84" s="44" t="s">
        <v>244</v>
      </c>
      <c r="D84" s="44"/>
      <c r="E84" s="46"/>
      <c r="F84" s="46"/>
      <c r="G84" s="44" t="s">
        <v>249</v>
      </c>
      <c r="H84" s="44"/>
      <c r="I84" s="69" t="s">
        <v>242</v>
      </c>
      <c r="J84" s="46"/>
      <c r="K84" s="44" t="s">
        <v>303</v>
      </c>
      <c r="L84" s="44"/>
      <c r="M84" s="69" t="s">
        <v>242</v>
      </c>
      <c r="N84" s="46"/>
      <c r="O84" s="44" t="s">
        <v>243</v>
      </c>
      <c r="P84" s="44"/>
      <c r="Q84" s="69" t="s">
        <v>242</v>
      </c>
    </row>
    <row r="85" spans="1:17" ht="15.75" thickBot="1">
      <c r="A85" s="13"/>
      <c r="B85" s="51"/>
      <c r="C85" s="45"/>
      <c r="D85" s="45"/>
      <c r="E85" s="47"/>
      <c r="F85" s="46"/>
      <c r="G85" s="45"/>
      <c r="H85" s="45"/>
      <c r="I85" s="79"/>
      <c r="J85" s="46"/>
      <c r="K85" s="45"/>
      <c r="L85" s="45"/>
      <c r="M85" s="79"/>
      <c r="N85" s="46"/>
      <c r="O85" s="45"/>
      <c r="P85" s="45"/>
      <c r="Q85" s="79"/>
    </row>
    <row r="86" spans="1:17">
      <c r="A86" s="13"/>
      <c r="B86" s="35" t="s">
        <v>306</v>
      </c>
      <c r="C86" s="36" t="s">
        <v>239</v>
      </c>
      <c r="D86" s="38" t="s">
        <v>244</v>
      </c>
      <c r="E86" s="40"/>
      <c r="F86" s="42"/>
      <c r="G86" s="36" t="s">
        <v>239</v>
      </c>
      <c r="H86" s="38">
        <v>13.6</v>
      </c>
      <c r="I86" s="40"/>
      <c r="J86" s="42"/>
      <c r="K86" s="36" t="s">
        <v>239</v>
      </c>
      <c r="L86" s="38">
        <v>8.1999999999999993</v>
      </c>
      <c r="M86" s="40"/>
      <c r="N86" s="42"/>
      <c r="O86" s="36" t="s">
        <v>239</v>
      </c>
      <c r="P86" s="38">
        <v>21.8</v>
      </c>
      <c r="Q86" s="40"/>
    </row>
    <row r="87" spans="1:17" ht="15.75" thickBot="1">
      <c r="A87" s="13"/>
      <c r="B87" s="35"/>
      <c r="C87" s="72"/>
      <c r="D87" s="73"/>
      <c r="E87" s="74"/>
      <c r="F87" s="42"/>
      <c r="G87" s="72"/>
      <c r="H87" s="73"/>
      <c r="I87" s="74"/>
      <c r="J87" s="42"/>
      <c r="K87" s="72"/>
      <c r="L87" s="73"/>
      <c r="M87" s="74"/>
      <c r="N87" s="42"/>
      <c r="O87" s="72"/>
      <c r="P87" s="73"/>
      <c r="Q87" s="74"/>
    </row>
    <row r="88" spans="1:17" ht="15.75" thickTop="1">
      <c r="A88" s="13"/>
      <c r="B88" s="32"/>
      <c r="C88" s="32"/>
      <c r="D88" s="32"/>
      <c r="E88" s="32"/>
      <c r="F88" s="32"/>
      <c r="G88" s="32"/>
      <c r="H88" s="32"/>
      <c r="I88" s="32"/>
      <c r="J88" s="32"/>
      <c r="K88" s="32"/>
      <c r="L88" s="32"/>
      <c r="M88" s="32"/>
      <c r="N88" s="32"/>
      <c r="O88" s="32"/>
      <c r="P88" s="32"/>
      <c r="Q88" s="32"/>
    </row>
    <row r="89" spans="1:17">
      <c r="A89" s="13"/>
      <c r="B89" s="15"/>
      <c r="C89" s="15"/>
      <c r="D89" s="15"/>
      <c r="E89" s="15"/>
      <c r="F89" s="15"/>
      <c r="G89" s="15"/>
      <c r="H89" s="15"/>
      <c r="I89" s="15"/>
      <c r="J89" s="15"/>
      <c r="K89" s="15"/>
      <c r="L89" s="15"/>
      <c r="M89" s="15"/>
      <c r="N89" s="15"/>
      <c r="O89" s="15"/>
      <c r="P89" s="15"/>
      <c r="Q89" s="15"/>
    </row>
    <row r="90" spans="1:17" ht="15.75" thickBot="1">
      <c r="A90" s="13"/>
      <c r="B90" s="16"/>
      <c r="C90" s="33" t="s">
        <v>307</v>
      </c>
      <c r="D90" s="33"/>
      <c r="E90" s="33"/>
      <c r="F90" s="33"/>
      <c r="G90" s="33"/>
      <c r="H90" s="33"/>
      <c r="I90" s="33"/>
      <c r="J90" s="33"/>
      <c r="K90" s="33"/>
      <c r="L90" s="33"/>
      <c r="M90" s="33"/>
      <c r="N90" s="33"/>
      <c r="O90" s="33"/>
      <c r="P90" s="33"/>
      <c r="Q90" s="33"/>
    </row>
    <row r="91" spans="1:17">
      <c r="A91" s="13"/>
      <c r="B91" s="46"/>
      <c r="C91" s="77" t="s">
        <v>296</v>
      </c>
      <c r="D91" s="77"/>
      <c r="E91" s="77"/>
      <c r="F91" s="57"/>
      <c r="G91" s="77" t="s">
        <v>297</v>
      </c>
      <c r="H91" s="77"/>
      <c r="I91" s="77"/>
      <c r="J91" s="57"/>
      <c r="K91" s="77" t="s">
        <v>299</v>
      </c>
      <c r="L91" s="77"/>
      <c r="M91" s="77"/>
      <c r="N91" s="57"/>
      <c r="O91" s="77" t="s">
        <v>125</v>
      </c>
      <c r="P91" s="77"/>
      <c r="Q91" s="77"/>
    </row>
    <row r="92" spans="1:17">
      <c r="A92" s="13"/>
      <c r="B92" s="46"/>
      <c r="C92" s="76" t="s">
        <v>257</v>
      </c>
      <c r="D92" s="76"/>
      <c r="E92" s="76"/>
      <c r="F92" s="46"/>
      <c r="G92" s="76" t="s">
        <v>298</v>
      </c>
      <c r="H92" s="76"/>
      <c r="I92" s="76"/>
      <c r="J92" s="46"/>
      <c r="K92" s="76" t="s">
        <v>142</v>
      </c>
      <c r="L92" s="76"/>
      <c r="M92" s="76"/>
      <c r="N92" s="46"/>
      <c r="O92" s="76"/>
      <c r="P92" s="76"/>
      <c r="Q92" s="76"/>
    </row>
    <row r="93" spans="1:17" ht="15.75" thickBot="1">
      <c r="A93" s="13"/>
      <c r="B93" s="46"/>
      <c r="C93" s="78"/>
      <c r="D93" s="78"/>
      <c r="E93" s="78"/>
      <c r="F93" s="46"/>
      <c r="G93" s="78"/>
      <c r="H93" s="78"/>
      <c r="I93" s="78"/>
      <c r="J93" s="46"/>
      <c r="K93" s="33" t="s">
        <v>257</v>
      </c>
      <c r="L93" s="33"/>
      <c r="M93" s="33"/>
      <c r="N93" s="46"/>
      <c r="O93" s="33"/>
      <c r="P93" s="33"/>
      <c r="Q93" s="33"/>
    </row>
    <row r="94" spans="1:17">
      <c r="A94" s="13"/>
      <c r="B94" s="35" t="s">
        <v>300</v>
      </c>
      <c r="C94" s="36" t="s">
        <v>239</v>
      </c>
      <c r="D94" s="38">
        <v>1.4</v>
      </c>
      <c r="E94" s="40"/>
      <c r="F94" s="42"/>
      <c r="G94" s="36" t="s">
        <v>239</v>
      </c>
      <c r="H94" s="38">
        <v>8</v>
      </c>
      <c r="I94" s="40"/>
      <c r="J94" s="42"/>
      <c r="K94" s="36" t="s">
        <v>239</v>
      </c>
      <c r="L94" s="38">
        <v>8.6</v>
      </c>
      <c r="M94" s="40"/>
      <c r="N94" s="42"/>
      <c r="O94" s="36" t="s">
        <v>239</v>
      </c>
      <c r="P94" s="38">
        <v>18</v>
      </c>
      <c r="Q94" s="40"/>
    </row>
    <row r="95" spans="1:17">
      <c r="A95" s="13"/>
      <c r="B95" s="35"/>
      <c r="C95" s="50"/>
      <c r="D95" s="49"/>
      <c r="E95" s="42"/>
      <c r="F95" s="42"/>
      <c r="G95" s="50"/>
      <c r="H95" s="49"/>
      <c r="I95" s="42"/>
      <c r="J95" s="42"/>
      <c r="K95" s="50"/>
      <c r="L95" s="49"/>
      <c r="M95" s="42"/>
      <c r="N95" s="42"/>
      <c r="O95" s="50"/>
      <c r="P95" s="49"/>
      <c r="Q95" s="42"/>
    </row>
    <row r="96" spans="1:17">
      <c r="A96" s="13"/>
      <c r="B96" s="51" t="s">
        <v>301</v>
      </c>
      <c r="C96" s="44" t="s">
        <v>248</v>
      </c>
      <c r="D96" s="44"/>
      <c r="E96" s="69" t="s">
        <v>242</v>
      </c>
      <c r="F96" s="46"/>
      <c r="G96" s="44">
        <v>3</v>
      </c>
      <c r="H96" s="44"/>
      <c r="I96" s="46"/>
      <c r="J96" s="46"/>
      <c r="K96" s="44">
        <v>1.2</v>
      </c>
      <c r="L96" s="44"/>
      <c r="M96" s="46"/>
      <c r="N96" s="46"/>
      <c r="O96" s="44">
        <v>3.8</v>
      </c>
      <c r="P96" s="44"/>
      <c r="Q96" s="46"/>
    </row>
    <row r="97" spans="1:17">
      <c r="A97" s="13"/>
      <c r="B97" s="51"/>
      <c r="C97" s="44"/>
      <c r="D97" s="44"/>
      <c r="E97" s="69"/>
      <c r="F97" s="46"/>
      <c r="G97" s="44"/>
      <c r="H97" s="44"/>
      <c r="I97" s="46"/>
      <c r="J97" s="46"/>
      <c r="K97" s="44"/>
      <c r="L97" s="44"/>
      <c r="M97" s="46"/>
      <c r="N97" s="46"/>
      <c r="O97" s="44"/>
      <c r="P97" s="44"/>
      <c r="Q97" s="46"/>
    </row>
    <row r="98" spans="1:17">
      <c r="A98" s="13"/>
      <c r="B98" s="48" t="s">
        <v>302</v>
      </c>
      <c r="C98" s="49" t="s">
        <v>308</v>
      </c>
      <c r="D98" s="49"/>
      <c r="E98" s="50" t="s">
        <v>242</v>
      </c>
      <c r="F98" s="42"/>
      <c r="G98" s="49" t="s">
        <v>244</v>
      </c>
      <c r="H98" s="49"/>
      <c r="I98" s="42"/>
      <c r="J98" s="42"/>
      <c r="K98" s="49" t="s">
        <v>248</v>
      </c>
      <c r="L98" s="49"/>
      <c r="M98" s="50" t="s">
        <v>242</v>
      </c>
      <c r="N98" s="42"/>
      <c r="O98" s="49" t="s">
        <v>309</v>
      </c>
      <c r="P98" s="49"/>
      <c r="Q98" s="50" t="s">
        <v>242</v>
      </c>
    </row>
    <row r="99" spans="1:17">
      <c r="A99" s="13"/>
      <c r="B99" s="48"/>
      <c r="C99" s="49"/>
      <c r="D99" s="49"/>
      <c r="E99" s="50"/>
      <c r="F99" s="42"/>
      <c r="G99" s="49"/>
      <c r="H99" s="49"/>
      <c r="I99" s="42"/>
      <c r="J99" s="42"/>
      <c r="K99" s="49"/>
      <c r="L99" s="49"/>
      <c r="M99" s="50"/>
      <c r="N99" s="42"/>
      <c r="O99" s="49"/>
      <c r="P99" s="49"/>
      <c r="Q99" s="50"/>
    </row>
    <row r="100" spans="1:17">
      <c r="A100" s="13"/>
      <c r="B100" s="51" t="s">
        <v>305</v>
      </c>
      <c r="C100" s="44" t="s">
        <v>244</v>
      </c>
      <c r="D100" s="44"/>
      <c r="E100" s="46"/>
      <c r="F100" s="46"/>
      <c r="G100" s="44" t="s">
        <v>244</v>
      </c>
      <c r="H100" s="44"/>
      <c r="I100" s="46"/>
      <c r="J100" s="46"/>
      <c r="K100" s="44" t="s">
        <v>244</v>
      </c>
      <c r="L100" s="44"/>
      <c r="M100" s="46"/>
      <c r="N100" s="46"/>
      <c r="O100" s="44" t="s">
        <v>244</v>
      </c>
      <c r="P100" s="44"/>
      <c r="Q100" s="46"/>
    </row>
    <row r="101" spans="1:17" ht="15.75" thickBot="1">
      <c r="A101" s="13"/>
      <c r="B101" s="51"/>
      <c r="C101" s="45"/>
      <c r="D101" s="45"/>
      <c r="E101" s="47"/>
      <c r="F101" s="46"/>
      <c r="G101" s="45"/>
      <c r="H101" s="45"/>
      <c r="I101" s="47"/>
      <c r="J101" s="46"/>
      <c r="K101" s="45"/>
      <c r="L101" s="45"/>
      <c r="M101" s="47"/>
      <c r="N101" s="46"/>
      <c r="O101" s="45"/>
      <c r="P101" s="45"/>
      <c r="Q101" s="47"/>
    </row>
    <row r="102" spans="1:17">
      <c r="A102" s="13"/>
      <c r="B102" s="35" t="s">
        <v>306</v>
      </c>
      <c r="C102" s="36" t="s">
        <v>239</v>
      </c>
      <c r="D102" s="38" t="s">
        <v>244</v>
      </c>
      <c r="E102" s="40"/>
      <c r="F102" s="42"/>
      <c r="G102" s="36" t="s">
        <v>239</v>
      </c>
      <c r="H102" s="38">
        <v>11</v>
      </c>
      <c r="I102" s="40"/>
      <c r="J102" s="42"/>
      <c r="K102" s="36" t="s">
        <v>239</v>
      </c>
      <c r="L102" s="38">
        <v>9.4</v>
      </c>
      <c r="M102" s="40"/>
      <c r="N102" s="42"/>
      <c r="O102" s="36" t="s">
        <v>239</v>
      </c>
      <c r="P102" s="38">
        <v>20.399999999999999</v>
      </c>
      <c r="Q102" s="40"/>
    </row>
    <row r="103" spans="1:17" ht="15.75" thickBot="1">
      <c r="A103" s="13"/>
      <c r="B103" s="35"/>
      <c r="C103" s="72"/>
      <c r="D103" s="73"/>
      <c r="E103" s="74"/>
      <c r="F103" s="42"/>
      <c r="G103" s="72"/>
      <c r="H103" s="73"/>
      <c r="I103" s="74"/>
      <c r="J103" s="42"/>
      <c r="K103" s="72"/>
      <c r="L103" s="73"/>
      <c r="M103" s="74"/>
      <c r="N103" s="42"/>
      <c r="O103" s="72"/>
      <c r="P103" s="73"/>
      <c r="Q103" s="74"/>
    </row>
    <row r="104" spans="1:17" ht="15.75" thickTop="1"/>
  </sheetData>
  <mergeCells count="408">
    <mergeCell ref="A70:A103"/>
    <mergeCell ref="B70:Q70"/>
    <mergeCell ref="B71:Q71"/>
    <mergeCell ref="B5:Q5"/>
    <mergeCell ref="A30:A41"/>
    <mergeCell ref="B30:Q30"/>
    <mergeCell ref="B31:Q31"/>
    <mergeCell ref="A42:A69"/>
    <mergeCell ref="B42:Q42"/>
    <mergeCell ref="B43:Q43"/>
    <mergeCell ref="N102:N103"/>
    <mergeCell ref="O102:O103"/>
    <mergeCell ref="P102:P103"/>
    <mergeCell ref="Q102:Q103"/>
    <mergeCell ref="A1:A2"/>
    <mergeCell ref="B1:Q1"/>
    <mergeCell ref="B2:Q2"/>
    <mergeCell ref="B3:Q3"/>
    <mergeCell ref="A4:A29"/>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J93"/>
    <mergeCell ref="K91:M91"/>
    <mergeCell ref="K92:M92"/>
    <mergeCell ref="K93:M93"/>
    <mergeCell ref="N91:N93"/>
    <mergeCell ref="O91:Q93"/>
    <mergeCell ref="B91:B93"/>
    <mergeCell ref="C91:E91"/>
    <mergeCell ref="C92:E92"/>
    <mergeCell ref="C93:E93"/>
    <mergeCell ref="F91:F93"/>
    <mergeCell ref="G91:I91"/>
    <mergeCell ref="G92:I92"/>
    <mergeCell ref="G93:I93"/>
    <mergeCell ref="N86:N87"/>
    <mergeCell ref="O86:O87"/>
    <mergeCell ref="P86:P87"/>
    <mergeCell ref="Q86:Q87"/>
    <mergeCell ref="B88:Q88"/>
    <mergeCell ref="C90:Q90"/>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7"/>
    <mergeCell ref="K75:M75"/>
    <mergeCell ref="K76:M76"/>
    <mergeCell ref="K77:M77"/>
    <mergeCell ref="N75:N77"/>
    <mergeCell ref="O75:Q77"/>
    <mergeCell ref="B72:Q72"/>
    <mergeCell ref="C74:Q74"/>
    <mergeCell ref="B75:B77"/>
    <mergeCell ref="C75:E75"/>
    <mergeCell ref="C76:E76"/>
    <mergeCell ref="C77:E77"/>
    <mergeCell ref="F75:F77"/>
    <mergeCell ref="G75:I75"/>
    <mergeCell ref="G76:I76"/>
    <mergeCell ref="G77:I77"/>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H40:H41"/>
    <mergeCell ref="I40:I41"/>
    <mergeCell ref="B44:Q44"/>
    <mergeCell ref="C46:Q46"/>
    <mergeCell ref="C47:I47"/>
    <mergeCell ref="K47:Q47"/>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I28:I29"/>
    <mergeCell ref="B32:I32"/>
    <mergeCell ref="C34:I34"/>
    <mergeCell ref="C35:E35"/>
    <mergeCell ref="G35:I35"/>
    <mergeCell ref="B36:B37"/>
    <mergeCell ref="C36:C37"/>
    <mergeCell ref="D36:D37"/>
    <mergeCell ref="E36:E37"/>
    <mergeCell ref="F36:F3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5.5703125" customWidth="1"/>
    <col min="3" max="3"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12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1</v>
      </c>
      <c r="B3" s="64" t="s">
        <v>6</v>
      </c>
      <c r="C3" s="64"/>
      <c r="D3" s="64"/>
      <c r="E3" s="64"/>
      <c r="F3" s="64"/>
      <c r="G3" s="64"/>
      <c r="H3" s="64"/>
      <c r="I3" s="64"/>
      <c r="J3" s="64"/>
    </row>
    <row r="4" spans="1:10" ht="15" customHeight="1">
      <c r="A4" s="13" t="s">
        <v>1266</v>
      </c>
      <c r="B4" s="64" t="s">
        <v>6</v>
      </c>
      <c r="C4" s="64"/>
      <c r="D4" s="64"/>
      <c r="E4" s="64"/>
      <c r="F4" s="64"/>
      <c r="G4" s="64"/>
      <c r="H4" s="64"/>
      <c r="I4" s="64"/>
      <c r="J4" s="64"/>
    </row>
    <row r="5" spans="1:10">
      <c r="A5" s="13"/>
      <c r="B5" s="46" t="s">
        <v>312</v>
      </c>
      <c r="C5" s="46"/>
      <c r="D5" s="46"/>
      <c r="E5" s="46"/>
      <c r="F5" s="46"/>
      <c r="G5" s="46"/>
      <c r="H5" s="46"/>
      <c r="I5" s="46"/>
      <c r="J5" s="46"/>
    </row>
    <row r="6" spans="1:10">
      <c r="A6" s="13"/>
      <c r="B6" s="32"/>
      <c r="C6" s="32"/>
      <c r="D6" s="32"/>
      <c r="E6" s="32"/>
      <c r="F6" s="32"/>
      <c r="G6" s="32"/>
      <c r="H6" s="32"/>
      <c r="I6" s="32"/>
      <c r="J6" s="32"/>
    </row>
    <row r="7" spans="1:10">
      <c r="A7" s="13"/>
      <c r="B7" s="15"/>
      <c r="C7" s="15"/>
      <c r="D7" s="15"/>
      <c r="E7" s="15"/>
      <c r="F7" s="15"/>
      <c r="G7" s="15"/>
      <c r="H7" s="15"/>
      <c r="I7" s="15"/>
      <c r="J7" s="15"/>
    </row>
    <row r="8" spans="1:10" ht="15.75" thickBot="1">
      <c r="A8" s="13"/>
      <c r="B8" s="16"/>
      <c r="C8" s="16"/>
      <c r="D8" s="33" t="s">
        <v>260</v>
      </c>
      <c r="E8" s="33"/>
      <c r="F8" s="33"/>
      <c r="G8" s="33"/>
      <c r="H8" s="33"/>
      <c r="I8" s="33"/>
      <c r="J8" s="33"/>
    </row>
    <row r="9" spans="1:10" ht="15.75" thickBot="1">
      <c r="A9" s="13"/>
      <c r="B9" s="16"/>
      <c r="C9" s="16"/>
      <c r="D9" s="34">
        <v>2014</v>
      </c>
      <c r="E9" s="34"/>
      <c r="F9" s="34"/>
      <c r="G9" s="19"/>
      <c r="H9" s="34">
        <v>2013</v>
      </c>
      <c r="I9" s="34"/>
      <c r="J9" s="34"/>
    </row>
    <row r="10" spans="1:10">
      <c r="A10" s="13"/>
      <c r="B10" s="35" t="s">
        <v>313</v>
      </c>
      <c r="C10" s="35"/>
      <c r="D10" s="36" t="s">
        <v>239</v>
      </c>
      <c r="E10" s="38">
        <v>519.4</v>
      </c>
      <c r="F10" s="40"/>
      <c r="G10" s="42"/>
      <c r="H10" s="36" t="s">
        <v>239</v>
      </c>
      <c r="I10" s="38">
        <v>428.4</v>
      </c>
      <c r="J10" s="40"/>
    </row>
    <row r="11" spans="1:10">
      <c r="A11" s="13"/>
      <c r="B11" s="35"/>
      <c r="C11" s="35"/>
      <c r="D11" s="37"/>
      <c r="E11" s="39"/>
      <c r="F11" s="41"/>
      <c r="G11" s="42"/>
      <c r="H11" s="37"/>
      <c r="I11" s="39"/>
      <c r="J11" s="41"/>
    </row>
    <row r="12" spans="1:10">
      <c r="A12" s="13"/>
      <c r="B12" s="43" t="s">
        <v>314</v>
      </c>
      <c r="C12" s="43"/>
      <c r="D12" s="44">
        <v>230.5</v>
      </c>
      <c r="E12" s="44"/>
      <c r="F12" s="46"/>
      <c r="G12" s="46"/>
      <c r="H12" s="44">
        <v>272.39999999999998</v>
      </c>
      <c r="I12" s="44"/>
      <c r="J12" s="46"/>
    </row>
    <row r="13" spans="1:10">
      <c r="A13" s="13"/>
      <c r="B13" s="43"/>
      <c r="C13" s="43"/>
      <c r="D13" s="44"/>
      <c r="E13" s="44"/>
      <c r="F13" s="46"/>
      <c r="G13" s="46"/>
      <c r="H13" s="44"/>
      <c r="I13" s="44"/>
      <c r="J13" s="46"/>
    </row>
    <row r="14" spans="1:10">
      <c r="A14" s="13"/>
      <c r="B14" s="35" t="s">
        <v>315</v>
      </c>
      <c r="C14" s="35"/>
      <c r="D14" s="49">
        <v>336.4</v>
      </c>
      <c r="E14" s="49"/>
      <c r="F14" s="42"/>
      <c r="G14" s="42"/>
      <c r="H14" s="49">
        <v>312.60000000000002</v>
      </c>
      <c r="I14" s="49"/>
      <c r="J14" s="42"/>
    </row>
    <row r="15" spans="1:10" ht="15.75" thickBot="1">
      <c r="A15" s="13"/>
      <c r="B15" s="35"/>
      <c r="C15" s="35"/>
      <c r="D15" s="52"/>
      <c r="E15" s="52"/>
      <c r="F15" s="54"/>
      <c r="G15" s="42"/>
      <c r="H15" s="52"/>
      <c r="I15" s="52"/>
      <c r="J15" s="54"/>
    </row>
    <row r="16" spans="1:10">
      <c r="A16" s="13"/>
      <c r="B16" s="43" t="s">
        <v>316</v>
      </c>
      <c r="C16" s="43"/>
      <c r="D16" s="82">
        <v>1086.3</v>
      </c>
      <c r="E16" s="82"/>
      <c r="F16" s="57"/>
      <c r="G16" s="46"/>
      <c r="H16" s="82">
        <v>1013.4</v>
      </c>
      <c r="I16" s="82"/>
      <c r="J16" s="57"/>
    </row>
    <row r="17" spans="1:10">
      <c r="A17" s="13"/>
      <c r="B17" s="43"/>
      <c r="C17" s="43"/>
      <c r="D17" s="83"/>
      <c r="E17" s="83"/>
      <c r="F17" s="58"/>
      <c r="G17" s="46"/>
      <c r="H17" s="84"/>
      <c r="I17" s="84"/>
      <c r="J17" s="46"/>
    </row>
    <row r="18" spans="1:10" ht="26.25">
      <c r="A18" s="13"/>
      <c r="B18" s="20" t="s">
        <v>317</v>
      </c>
      <c r="C18" s="20" t="s">
        <v>318</v>
      </c>
      <c r="D18" s="49" t="s">
        <v>319</v>
      </c>
      <c r="E18" s="49"/>
      <c r="F18" s="21" t="s">
        <v>242</v>
      </c>
      <c r="G18" s="23"/>
      <c r="H18" s="49" t="s">
        <v>320</v>
      </c>
      <c r="I18" s="49"/>
      <c r="J18" s="21" t="s">
        <v>242</v>
      </c>
    </row>
    <row r="19" spans="1:10" ht="15.75" thickBot="1">
      <c r="A19" s="13"/>
      <c r="B19" s="16"/>
      <c r="C19" s="25" t="s">
        <v>321</v>
      </c>
      <c r="D19" s="45" t="s">
        <v>322</v>
      </c>
      <c r="E19" s="45"/>
      <c r="F19" s="68" t="s">
        <v>242</v>
      </c>
      <c r="G19" s="16"/>
      <c r="H19" s="45" t="s">
        <v>323</v>
      </c>
      <c r="I19" s="45"/>
      <c r="J19" s="68" t="s">
        <v>242</v>
      </c>
    </row>
    <row r="20" spans="1:10">
      <c r="A20" s="13"/>
      <c r="B20" s="42"/>
      <c r="C20" s="42"/>
      <c r="D20" s="36" t="s">
        <v>239</v>
      </c>
      <c r="E20" s="38">
        <v>960.9</v>
      </c>
      <c r="F20" s="40"/>
      <c r="G20" s="42"/>
      <c r="H20" s="36" t="s">
        <v>239</v>
      </c>
      <c r="I20" s="38">
        <v>822</v>
      </c>
      <c r="J20" s="40"/>
    </row>
    <row r="21" spans="1:10" ht="15.75" thickBot="1">
      <c r="A21" s="13"/>
      <c r="B21" s="42"/>
      <c r="C21" s="42"/>
      <c r="D21" s="72"/>
      <c r="E21" s="73"/>
      <c r="F21" s="74"/>
      <c r="G21" s="42"/>
      <c r="H21" s="72"/>
      <c r="I21" s="73"/>
      <c r="J21" s="74"/>
    </row>
    <row r="22" spans="1:10" ht="15.75" thickTop="1"/>
  </sheetData>
  <mergeCells count="50">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B16:C17"/>
    <mergeCell ref="D16:E17"/>
    <mergeCell ref="F16:F17"/>
    <mergeCell ref="G16:G17"/>
    <mergeCell ref="H16:I17"/>
    <mergeCell ref="J16:J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6:J6"/>
    <mergeCell ref="D8:J8"/>
    <mergeCell ref="D9:F9"/>
    <mergeCell ref="H9:J9"/>
    <mergeCell ref="B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28515625" customWidth="1"/>
    <col min="4" max="4" width="8.28515625" customWidth="1"/>
    <col min="5" max="6" width="15.28515625" customWidth="1"/>
    <col min="7" max="7" width="3.28515625" customWidth="1"/>
    <col min="8" max="8" width="8.28515625" customWidth="1"/>
    <col min="9" max="9" width="15.28515625" customWidth="1"/>
  </cols>
  <sheetData>
    <row r="1" spans="1:9" ht="15" customHeight="1">
      <c r="A1" s="8" t="s">
        <v>1267</v>
      </c>
      <c r="B1" s="8" t="s">
        <v>1</v>
      </c>
      <c r="C1" s="8"/>
      <c r="D1" s="8"/>
      <c r="E1" s="8"/>
      <c r="F1" s="8"/>
      <c r="G1" s="8"/>
      <c r="H1" s="8"/>
      <c r="I1" s="8"/>
    </row>
    <row r="2" spans="1:9" ht="15" customHeight="1">
      <c r="A2" s="8"/>
      <c r="B2" s="8" t="s">
        <v>2</v>
      </c>
      <c r="C2" s="8"/>
      <c r="D2" s="8"/>
      <c r="E2" s="8"/>
      <c r="F2" s="8"/>
      <c r="G2" s="8"/>
      <c r="H2" s="8"/>
      <c r="I2" s="8"/>
    </row>
    <row r="3" spans="1:9" ht="30">
      <c r="A3" s="3" t="s">
        <v>327</v>
      </c>
      <c r="B3" s="64" t="s">
        <v>6</v>
      </c>
      <c r="C3" s="64"/>
      <c r="D3" s="64"/>
      <c r="E3" s="64"/>
      <c r="F3" s="64"/>
      <c r="G3" s="64"/>
      <c r="H3" s="64"/>
      <c r="I3" s="64"/>
    </row>
    <row r="4" spans="1:9" ht="15" customHeight="1">
      <c r="A4" s="13" t="s">
        <v>1268</v>
      </c>
      <c r="B4" s="64" t="s">
        <v>6</v>
      </c>
      <c r="C4" s="64"/>
      <c r="D4" s="64"/>
      <c r="E4" s="64"/>
      <c r="F4" s="64"/>
      <c r="G4" s="64"/>
      <c r="H4" s="64"/>
      <c r="I4" s="64"/>
    </row>
    <row r="5" spans="1:9">
      <c r="A5" s="13"/>
      <c r="B5" s="66" t="s">
        <v>328</v>
      </c>
      <c r="C5" s="66"/>
      <c r="D5" s="66"/>
      <c r="E5" s="66"/>
      <c r="F5" s="66"/>
      <c r="G5" s="66"/>
      <c r="H5" s="66"/>
      <c r="I5" s="66"/>
    </row>
    <row r="6" spans="1:9">
      <c r="A6" s="13"/>
      <c r="B6" s="32"/>
      <c r="C6" s="32"/>
      <c r="D6" s="32"/>
      <c r="E6" s="32"/>
      <c r="F6" s="32"/>
      <c r="G6" s="32"/>
      <c r="H6" s="32"/>
      <c r="I6" s="32"/>
    </row>
    <row r="7" spans="1:9">
      <c r="A7" s="13"/>
      <c r="B7" s="15"/>
      <c r="C7" s="15"/>
      <c r="D7" s="15"/>
      <c r="E7" s="15"/>
      <c r="F7" s="15"/>
      <c r="G7" s="15"/>
      <c r="H7" s="15"/>
      <c r="I7" s="15"/>
    </row>
    <row r="8" spans="1:9" ht="15.75" thickBot="1">
      <c r="A8" s="13"/>
      <c r="B8" s="16"/>
      <c r="C8" s="33" t="s">
        <v>260</v>
      </c>
      <c r="D8" s="33"/>
      <c r="E8" s="33"/>
      <c r="F8" s="33"/>
      <c r="G8" s="33"/>
      <c r="H8" s="33"/>
      <c r="I8" s="33"/>
    </row>
    <row r="9" spans="1:9" ht="15.75" thickBot="1">
      <c r="A9" s="13"/>
      <c r="B9" s="16"/>
      <c r="C9" s="34">
        <v>2014</v>
      </c>
      <c r="D9" s="34"/>
      <c r="E9" s="34"/>
      <c r="F9" s="19"/>
      <c r="G9" s="34">
        <v>2013</v>
      </c>
      <c r="H9" s="34"/>
      <c r="I9" s="34"/>
    </row>
    <row r="10" spans="1:9">
      <c r="A10" s="13"/>
      <c r="B10" s="35" t="s">
        <v>329</v>
      </c>
      <c r="C10" s="36" t="s">
        <v>239</v>
      </c>
      <c r="D10" s="38">
        <v>11.2</v>
      </c>
      <c r="E10" s="40"/>
      <c r="F10" s="42"/>
      <c r="G10" s="36" t="s">
        <v>239</v>
      </c>
      <c r="H10" s="38">
        <v>11.9</v>
      </c>
      <c r="I10" s="40"/>
    </row>
    <row r="11" spans="1:9">
      <c r="A11" s="13"/>
      <c r="B11" s="35"/>
      <c r="C11" s="50"/>
      <c r="D11" s="49"/>
      <c r="E11" s="42"/>
      <c r="F11" s="42"/>
      <c r="G11" s="50"/>
      <c r="H11" s="49"/>
      <c r="I11" s="42"/>
    </row>
    <row r="12" spans="1:9">
      <c r="A12" s="13"/>
      <c r="B12" s="86" t="s">
        <v>330</v>
      </c>
      <c r="C12" s="44">
        <v>9.9</v>
      </c>
      <c r="D12" s="44"/>
      <c r="E12" s="46"/>
      <c r="F12" s="46"/>
      <c r="G12" s="44">
        <v>9</v>
      </c>
      <c r="H12" s="44"/>
      <c r="I12" s="46"/>
    </row>
    <row r="13" spans="1:9" ht="15.75" thickBot="1">
      <c r="A13" s="13"/>
      <c r="B13" s="86"/>
      <c r="C13" s="45"/>
      <c r="D13" s="45"/>
      <c r="E13" s="47"/>
      <c r="F13" s="46"/>
      <c r="G13" s="45"/>
      <c r="H13" s="45"/>
      <c r="I13" s="47"/>
    </row>
    <row r="14" spans="1:9">
      <c r="A14" s="13"/>
      <c r="B14" s="42"/>
      <c r="C14" s="36" t="s">
        <v>239</v>
      </c>
      <c r="D14" s="38">
        <v>21.1</v>
      </c>
      <c r="E14" s="40"/>
      <c r="F14" s="42"/>
      <c r="G14" s="36" t="s">
        <v>239</v>
      </c>
      <c r="H14" s="38">
        <v>20.9</v>
      </c>
      <c r="I14" s="40"/>
    </row>
    <row r="15" spans="1:9" ht="15.75" thickBot="1">
      <c r="A15" s="13"/>
      <c r="B15" s="42"/>
      <c r="C15" s="72"/>
      <c r="D15" s="73"/>
      <c r="E15" s="74"/>
      <c r="F15" s="42"/>
      <c r="G15" s="72"/>
      <c r="H15" s="73"/>
      <c r="I15" s="7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3</v>
      </c>
    </row>
    <row r="2" spans="1:3">
      <c r="A2" s="1" t="s">
        <v>68</v>
      </c>
      <c r="B2" s="8"/>
      <c r="C2" s="8"/>
    </row>
    <row r="3" spans="1:3">
      <c r="A3" s="3" t="s">
        <v>79</v>
      </c>
      <c r="B3" s="4" t="s">
        <v>6</v>
      </c>
      <c r="C3" s="4" t="s">
        <v>6</v>
      </c>
    </row>
    <row r="4" spans="1:3">
      <c r="A4" s="2" t="s">
        <v>80</v>
      </c>
      <c r="B4" s="9">
        <v>313.8</v>
      </c>
      <c r="C4" s="9">
        <v>733.5</v>
      </c>
    </row>
    <row r="5" spans="1:3">
      <c r="A5" s="2" t="s">
        <v>81</v>
      </c>
      <c r="B5" s="4">
        <v>974.9</v>
      </c>
      <c r="C5" s="4">
        <v>794.3</v>
      </c>
    </row>
    <row r="6" spans="1:3">
      <c r="A6" s="2" t="s">
        <v>82</v>
      </c>
      <c r="B6" s="4">
        <v>960.9</v>
      </c>
      <c r="C6" s="4">
        <v>822</v>
      </c>
    </row>
    <row r="7" spans="1:3">
      <c r="A7" s="2" t="s">
        <v>83</v>
      </c>
      <c r="B7" s="4">
        <v>66.3</v>
      </c>
      <c r="C7" s="4">
        <v>67.599999999999994</v>
      </c>
    </row>
    <row r="8" spans="1:3">
      <c r="A8" s="2" t="s">
        <v>84</v>
      </c>
      <c r="B8" s="4">
        <v>22.7</v>
      </c>
      <c r="C8" s="4">
        <v>100.4</v>
      </c>
    </row>
    <row r="9" spans="1:3">
      <c r="A9" s="2" t="s">
        <v>85</v>
      </c>
      <c r="B9" s="4">
        <v>45.7</v>
      </c>
      <c r="C9" s="4">
        <v>35.6</v>
      </c>
    </row>
    <row r="10" spans="1:3">
      <c r="A10" s="2" t="s">
        <v>86</v>
      </c>
      <c r="B10" s="10">
        <v>2384.3000000000002</v>
      </c>
      <c r="C10" s="10">
        <v>2553.4</v>
      </c>
    </row>
    <row r="11" spans="1:3">
      <c r="A11" s="2" t="s">
        <v>87</v>
      </c>
      <c r="B11" s="4">
        <v>21.1</v>
      </c>
      <c r="C11" s="4">
        <v>20.9</v>
      </c>
    </row>
    <row r="12" spans="1:3">
      <c r="A12" s="2" t="s">
        <v>88</v>
      </c>
      <c r="B12" s="4">
        <v>405.5</v>
      </c>
      <c r="C12" s="4">
        <v>362.2</v>
      </c>
    </row>
    <row r="13" spans="1:3">
      <c r="A13" s="2" t="s">
        <v>89</v>
      </c>
      <c r="B13" s="10">
        <v>1025.5</v>
      </c>
      <c r="C13" s="6">
        <v>1041</v>
      </c>
    </row>
    <row r="14" spans="1:3">
      <c r="A14" s="2" t="s">
        <v>90</v>
      </c>
      <c r="B14" s="4">
        <v>657.9</v>
      </c>
      <c r="C14" s="4">
        <v>714.7</v>
      </c>
    </row>
    <row r="15" spans="1:3">
      <c r="A15" s="2" t="s">
        <v>91</v>
      </c>
      <c r="B15" s="4">
        <v>92.4</v>
      </c>
      <c r="C15" s="4">
        <v>73.5</v>
      </c>
    </row>
    <row r="16" spans="1:3">
      <c r="A16" s="2" t="s">
        <v>92</v>
      </c>
      <c r="B16" s="10">
        <v>4586.7</v>
      </c>
      <c r="C16" s="10">
        <v>4765.7</v>
      </c>
    </row>
    <row r="17" spans="1:3">
      <c r="A17" s="3" t="s">
        <v>93</v>
      </c>
      <c r="B17" s="4" t="s">
        <v>6</v>
      </c>
      <c r="C17" s="4" t="s">
        <v>6</v>
      </c>
    </row>
    <row r="18" spans="1:3" ht="30">
      <c r="A18" s="2" t="s">
        <v>94</v>
      </c>
      <c r="B18" s="4">
        <v>20</v>
      </c>
      <c r="C18" s="4">
        <v>65</v>
      </c>
    </row>
    <row r="19" spans="1:3">
      <c r="A19" s="2" t="s">
        <v>95</v>
      </c>
      <c r="B19" s="4">
        <v>586.70000000000005</v>
      </c>
      <c r="C19" s="4">
        <v>531.70000000000005</v>
      </c>
    </row>
    <row r="20" spans="1:3">
      <c r="A20" s="2" t="s">
        <v>96</v>
      </c>
      <c r="B20" s="4">
        <v>310.10000000000002</v>
      </c>
      <c r="C20" s="4">
        <v>294.39999999999998</v>
      </c>
    </row>
    <row r="21" spans="1:3">
      <c r="A21" s="2" t="s">
        <v>97</v>
      </c>
      <c r="B21" s="4">
        <v>147.19999999999999</v>
      </c>
      <c r="C21" s="4">
        <v>146.9</v>
      </c>
    </row>
    <row r="22" spans="1:3">
      <c r="A22" s="2" t="s">
        <v>98</v>
      </c>
      <c r="B22" s="4">
        <v>91.2</v>
      </c>
      <c r="C22" s="4">
        <v>101.3</v>
      </c>
    </row>
    <row r="23" spans="1:3">
      <c r="A23" s="2" t="s">
        <v>99</v>
      </c>
      <c r="B23" s="4">
        <v>156.4</v>
      </c>
      <c r="C23" s="4">
        <v>241.4</v>
      </c>
    </row>
    <row r="24" spans="1:3">
      <c r="A24" s="2" t="s">
        <v>100</v>
      </c>
      <c r="B24" s="10">
        <v>1311.6</v>
      </c>
      <c r="C24" s="10">
        <v>1380.7</v>
      </c>
    </row>
    <row r="25" spans="1:3">
      <c r="A25" s="2" t="s">
        <v>101</v>
      </c>
      <c r="B25" s="4">
        <v>875</v>
      </c>
      <c r="C25" s="4">
        <v>890</v>
      </c>
    </row>
    <row r="26" spans="1:3">
      <c r="A26" s="2" t="s">
        <v>83</v>
      </c>
      <c r="B26" s="4">
        <v>125</v>
      </c>
      <c r="C26" s="4">
        <v>143</v>
      </c>
    </row>
    <row r="27" spans="1:3">
      <c r="A27" s="2" t="s">
        <v>102</v>
      </c>
      <c r="B27" s="4">
        <v>290.10000000000002</v>
      </c>
      <c r="C27" s="4">
        <v>244.2</v>
      </c>
    </row>
    <row r="28" spans="1:3">
      <c r="A28" s="2" t="s">
        <v>103</v>
      </c>
      <c r="B28" s="4" t="s">
        <v>104</v>
      </c>
      <c r="C28" s="4" t="s">
        <v>104</v>
      </c>
    </row>
    <row r="29" spans="1:3">
      <c r="A29" s="3" t="s">
        <v>105</v>
      </c>
      <c r="B29" s="4" t="s">
        <v>6</v>
      </c>
      <c r="C29" s="4" t="s">
        <v>6</v>
      </c>
    </row>
    <row r="30" spans="1:3" ht="45">
      <c r="A30" s="2" t="s">
        <v>106</v>
      </c>
      <c r="B30" s="4">
        <v>0</v>
      </c>
      <c r="C30" s="4">
        <v>0</v>
      </c>
    </row>
    <row r="31" spans="1:3" ht="45">
      <c r="A31" s="2" t="s">
        <v>107</v>
      </c>
      <c r="B31" s="4">
        <v>0.9</v>
      </c>
      <c r="C31" s="4">
        <v>0.9</v>
      </c>
    </row>
    <row r="32" spans="1:3">
      <c r="A32" s="2" t="s">
        <v>108</v>
      </c>
      <c r="B32" s="4">
        <v>758</v>
      </c>
      <c r="C32" s="4">
        <v>725.6</v>
      </c>
    </row>
    <row r="33" spans="1:3">
      <c r="A33" s="2" t="s">
        <v>109</v>
      </c>
      <c r="B33" s="10">
        <v>1840.1</v>
      </c>
      <c r="C33" s="10">
        <v>1581.5</v>
      </c>
    </row>
    <row r="34" spans="1:3" ht="30">
      <c r="A34" s="2" t="s">
        <v>110</v>
      </c>
      <c r="B34" s="4">
        <v>-69.2</v>
      </c>
      <c r="C34" s="4">
        <v>-14.6</v>
      </c>
    </row>
    <row r="35" spans="1:3" ht="45">
      <c r="A35" s="2" t="s">
        <v>111</v>
      </c>
      <c r="B35" s="4">
        <v>-544.79999999999995</v>
      </c>
      <c r="C35" s="4">
        <v>-185.6</v>
      </c>
    </row>
    <row r="36" spans="1:3">
      <c r="A36" s="2" t="s">
        <v>112</v>
      </c>
      <c r="B36" s="6">
        <v>1985</v>
      </c>
      <c r="C36" s="10">
        <v>2107.8000000000002</v>
      </c>
    </row>
    <row r="37" spans="1:3" ht="30">
      <c r="A37" s="2" t="s">
        <v>113</v>
      </c>
      <c r="B37" s="9">
        <v>4586.7</v>
      </c>
      <c r="C37" s="9">
        <v>476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269</v>
      </c>
      <c r="B1" s="8" t="s">
        <v>1</v>
      </c>
      <c r="C1" s="8"/>
      <c r="D1" s="8"/>
      <c r="E1" s="8"/>
      <c r="F1" s="8"/>
      <c r="G1" s="8"/>
      <c r="H1" s="8"/>
      <c r="I1" s="8"/>
    </row>
    <row r="2" spans="1:9" ht="15" customHeight="1">
      <c r="A2" s="8"/>
      <c r="B2" s="8" t="s">
        <v>2</v>
      </c>
      <c r="C2" s="8"/>
      <c r="D2" s="8"/>
      <c r="E2" s="8"/>
      <c r="F2" s="8"/>
      <c r="G2" s="8"/>
      <c r="H2" s="8"/>
      <c r="I2" s="8"/>
    </row>
    <row r="3" spans="1:9" ht="30">
      <c r="A3" s="3" t="s">
        <v>336</v>
      </c>
      <c r="B3" s="64" t="s">
        <v>6</v>
      </c>
      <c r="C3" s="64"/>
      <c r="D3" s="64"/>
      <c r="E3" s="64"/>
      <c r="F3" s="64"/>
      <c r="G3" s="64"/>
      <c r="H3" s="64"/>
      <c r="I3" s="64"/>
    </row>
    <row r="4" spans="1:9" ht="15" customHeight="1">
      <c r="A4" s="13" t="s">
        <v>1270</v>
      </c>
      <c r="B4" s="64" t="s">
        <v>6</v>
      </c>
      <c r="C4" s="64"/>
      <c r="D4" s="64"/>
      <c r="E4" s="64"/>
      <c r="F4" s="64"/>
      <c r="G4" s="64"/>
      <c r="H4" s="64"/>
      <c r="I4" s="64"/>
    </row>
    <row r="5" spans="1:9">
      <c r="A5" s="13"/>
      <c r="B5" s="46" t="s">
        <v>337</v>
      </c>
      <c r="C5" s="46"/>
      <c r="D5" s="46"/>
      <c r="E5" s="46"/>
      <c r="F5" s="46"/>
      <c r="G5" s="46"/>
      <c r="H5" s="46"/>
      <c r="I5" s="46"/>
    </row>
    <row r="6" spans="1:9">
      <c r="A6" s="13"/>
      <c r="B6" s="32"/>
      <c r="C6" s="32"/>
      <c r="D6" s="32"/>
      <c r="E6" s="32"/>
      <c r="F6" s="32"/>
      <c r="G6" s="32"/>
      <c r="H6" s="32"/>
      <c r="I6" s="32"/>
    </row>
    <row r="7" spans="1:9">
      <c r="A7" s="13"/>
      <c r="B7" s="15"/>
      <c r="C7" s="15"/>
      <c r="D7" s="15"/>
      <c r="E7" s="15"/>
      <c r="F7" s="15"/>
      <c r="G7" s="15"/>
      <c r="H7" s="15"/>
      <c r="I7" s="15"/>
    </row>
    <row r="8" spans="1:9" ht="15.75" thickBot="1">
      <c r="A8" s="13"/>
      <c r="B8" s="16"/>
      <c r="C8" s="33" t="s">
        <v>260</v>
      </c>
      <c r="D8" s="33"/>
      <c r="E8" s="33"/>
      <c r="F8" s="33"/>
      <c r="G8" s="33"/>
      <c r="H8" s="33"/>
      <c r="I8" s="33"/>
    </row>
    <row r="9" spans="1:9" ht="15.75" thickBot="1">
      <c r="A9" s="13"/>
      <c r="B9" s="16"/>
      <c r="C9" s="34">
        <v>2014</v>
      </c>
      <c r="D9" s="34"/>
      <c r="E9" s="34"/>
      <c r="F9" s="19"/>
      <c r="G9" s="34">
        <v>2013</v>
      </c>
      <c r="H9" s="34"/>
      <c r="I9" s="34"/>
    </row>
    <row r="10" spans="1:9">
      <c r="A10" s="13"/>
      <c r="B10" s="35" t="s">
        <v>338</v>
      </c>
      <c r="C10" s="36" t="s">
        <v>239</v>
      </c>
      <c r="D10" s="38">
        <v>48.6</v>
      </c>
      <c r="E10" s="40"/>
      <c r="F10" s="42"/>
      <c r="G10" s="36" t="s">
        <v>239</v>
      </c>
      <c r="H10" s="38">
        <v>47.8</v>
      </c>
      <c r="I10" s="40"/>
    </row>
    <row r="11" spans="1:9">
      <c r="A11" s="13"/>
      <c r="B11" s="35"/>
      <c r="C11" s="50"/>
      <c r="D11" s="49"/>
      <c r="E11" s="42"/>
      <c r="F11" s="42"/>
      <c r="G11" s="50"/>
      <c r="H11" s="49"/>
      <c r="I11" s="42"/>
    </row>
    <row r="12" spans="1:9">
      <c r="A12" s="13"/>
      <c r="B12" s="43" t="s">
        <v>339</v>
      </c>
      <c r="C12" s="44">
        <v>252</v>
      </c>
      <c r="D12" s="44"/>
      <c r="E12" s="46"/>
      <c r="F12" s="46"/>
      <c r="G12" s="44">
        <v>242.6</v>
      </c>
      <c r="H12" s="44"/>
      <c r="I12" s="46"/>
    </row>
    <row r="13" spans="1:9">
      <c r="A13" s="13"/>
      <c r="B13" s="43"/>
      <c r="C13" s="44"/>
      <c r="D13" s="44"/>
      <c r="E13" s="46"/>
      <c r="F13" s="46"/>
      <c r="G13" s="44"/>
      <c r="H13" s="44"/>
      <c r="I13" s="46"/>
    </row>
    <row r="14" spans="1:9">
      <c r="A14" s="13"/>
      <c r="B14" s="35" t="s">
        <v>340</v>
      </c>
      <c r="C14" s="49">
        <v>624.79999999999995</v>
      </c>
      <c r="D14" s="49"/>
      <c r="E14" s="42"/>
      <c r="F14" s="42"/>
      <c r="G14" s="49">
        <v>583.1</v>
      </c>
      <c r="H14" s="49"/>
      <c r="I14" s="42"/>
    </row>
    <row r="15" spans="1:9">
      <c r="A15" s="13"/>
      <c r="B15" s="35"/>
      <c r="C15" s="49"/>
      <c r="D15" s="49"/>
      <c r="E15" s="42"/>
      <c r="F15" s="42"/>
      <c r="G15" s="49"/>
      <c r="H15" s="49"/>
      <c r="I15" s="42"/>
    </row>
    <row r="16" spans="1:9">
      <c r="A16" s="13"/>
      <c r="B16" s="43" t="s">
        <v>341</v>
      </c>
      <c r="C16" s="44">
        <v>41</v>
      </c>
      <c r="D16" s="44"/>
      <c r="E16" s="46"/>
      <c r="F16" s="46"/>
      <c r="G16" s="44">
        <v>19.600000000000001</v>
      </c>
      <c r="H16" s="44"/>
      <c r="I16" s="46"/>
    </row>
    <row r="17" spans="1:9">
      <c r="A17" s="13"/>
      <c r="B17" s="43"/>
      <c r="C17" s="44"/>
      <c r="D17" s="44"/>
      <c r="E17" s="46"/>
      <c r="F17" s="46"/>
      <c r="G17" s="44"/>
      <c r="H17" s="44"/>
      <c r="I17" s="46"/>
    </row>
    <row r="18" spans="1:9">
      <c r="A18" s="13"/>
      <c r="B18" s="35" t="s">
        <v>342</v>
      </c>
      <c r="C18" s="49">
        <v>21.9</v>
      </c>
      <c r="D18" s="49"/>
      <c r="E18" s="42"/>
      <c r="F18" s="42"/>
      <c r="G18" s="49" t="s">
        <v>244</v>
      </c>
      <c r="H18" s="49"/>
      <c r="I18" s="42"/>
    </row>
    <row r="19" spans="1:9" ht="15.75" thickBot="1">
      <c r="A19" s="13"/>
      <c r="B19" s="35"/>
      <c r="C19" s="52"/>
      <c r="D19" s="52"/>
      <c r="E19" s="54"/>
      <c r="F19" s="42"/>
      <c r="G19" s="52"/>
      <c r="H19" s="52"/>
      <c r="I19" s="54"/>
    </row>
    <row r="20" spans="1:9">
      <c r="A20" s="13"/>
      <c r="B20" s="46"/>
      <c r="C20" s="55">
        <v>988.3</v>
      </c>
      <c r="D20" s="55"/>
      <c r="E20" s="57"/>
      <c r="F20" s="46"/>
      <c r="G20" s="55">
        <v>893.1</v>
      </c>
      <c r="H20" s="55"/>
      <c r="I20" s="57"/>
    </row>
    <row r="21" spans="1:9">
      <c r="A21" s="13"/>
      <c r="B21" s="46"/>
      <c r="C21" s="44"/>
      <c r="D21" s="44"/>
      <c r="E21" s="46"/>
      <c r="F21" s="46"/>
      <c r="G21" s="44"/>
      <c r="H21" s="44"/>
      <c r="I21" s="46"/>
    </row>
    <row r="22" spans="1:9" ht="15.75" thickBot="1">
      <c r="A22" s="13"/>
      <c r="B22" s="20" t="s">
        <v>343</v>
      </c>
      <c r="C22" s="52" t="s">
        <v>344</v>
      </c>
      <c r="D22" s="52"/>
      <c r="E22" s="31" t="s">
        <v>242</v>
      </c>
      <c r="F22" s="23"/>
      <c r="G22" s="52" t="s">
        <v>345</v>
      </c>
      <c r="H22" s="52"/>
      <c r="I22" s="31" t="s">
        <v>242</v>
      </c>
    </row>
    <row r="23" spans="1:9">
      <c r="A23" s="13"/>
      <c r="B23" s="46"/>
      <c r="C23" s="59" t="s">
        <v>239</v>
      </c>
      <c r="D23" s="55">
        <v>405.5</v>
      </c>
      <c r="E23" s="57"/>
      <c r="F23" s="46"/>
      <c r="G23" s="59" t="s">
        <v>239</v>
      </c>
      <c r="H23" s="55">
        <v>362.2</v>
      </c>
      <c r="I23" s="57"/>
    </row>
    <row r="24" spans="1:9" ht="15.75" thickBot="1">
      <c r="A24" s="13"/>
      <c r="B24" s="46"/>
      <c r="C24" s="61"/>
      <c r="D24" s="62"/>
      <c r="E24" s="63"/>
      <c r="F24" s="46"/>
      <c r="G24" s="61"/>
      <c r="H24" s="62"/>
      <c r="I24" s="63"/>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1.140625" bestFit="1" customWidth="1"/>
    <col min="3" max="3" width="9" customWidth="1"/>
    <col min="4" max="4" width="8.140625" customWidth="1"/>
    <col min="5" max="5" width="2" customWidth="1"/>
    <col min="6" max="6" width="8.140625" customWidth="1"/>
    <col min="7" max="7" width="2" customWidth="1"/>
    <col min="8" max="8" width="7.7109375" customWidth="1"/>
    <col min="9" max="9" width="2.140625" customWidth="1"/>
    <col min="10" max="10" width="6.7109375" customWidth="1"/>
    <col min="11" max="11" width="2.140625" customWidth="1"/>
    <col min="12" max="12" width="8.140625" customWidth="1"/>
    <col min="13" max="13" width="2" customWidth="1"/>
    <col min="14" max="14" width="6" customWidth="1"/>
    <col min="15" max="15" width="2" customWidth="1"/>
    <col min="16" max="16" width="8.140625" customWidth="1"/>
    <col min="17" max="17" width="1.5703125" customWidth="1"/>
    <col min="19" max="19" width="2" customWidth="1"/>
    <col min="20" max="20" width="7.7109375" customWidth="1"/>
    <col min="21" max="21" width="1.5703125" customWidth="1"/>
    <col min="23" max="23" width="2" customWidth="1"/>
    <col min="24" max="24" width="8.140625" customWidth="1"/>
  </cols>
  <sheetData>
    <row r="1" spans="1:25" ht="15" customHeight="1">
      <c r="A1" s="8" t="s">
        <v>12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9</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1272</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13"/>
      <c r="B5" s="46" t="s">
        <v>352</v>
      </c>
      <c r="C5" s="46"/>
      <c r="D5" s="46"/>
      <c r="E5" s="46"/>
      <c r="F5" s="46"/>
      <c r="G5" s="46"/>
      <c r="H5" s="46"/>
      <c r="I5" s="46"/>
      <c r="J5" s="46"/>
      <c r="K5" s="46"/>
      <c r="L5" s="46"/>
      <c r="M5" s="46"/>
      <c r="N5" s="46"/>
      <c r="O5" s="46"/>
      <c r="P5" s="46"/>
      <c r="Q5" s="46"/>
      <c r="R5" s="46"/>
      <c r="S5" s="46"/>
      <c r="T5" s="46"/>
      <c r="U5" s="46"/>
      <c r="V5" s="46"/>
      <c r="W5" s="46"/>
      <c r="X5" s="46"/>
      <c r="Y5" s="46"/>
    </row>
    <row r="6" spans="1:25">
      <c r="A6" s="13"/>
      <c r="B6" s="32"/>
      <c r="C6" s="32"/>
      <c r="D6" s="32"/>
      <c r="E6" s="32"/>
      <c r="F6" s="32"/>
      <c r="G6" s="32"/>
      <c r="H6" s="32"/>
      <c r="I6" s="32"/>
      <c r="J6" s="32"/>
      <c r="K6" s="32"/>
      <c r="L6" s="32"/>
      <c r="M6" s="32"/>
      <c r="N6" s="32"/>
      <c r="O6" s="32"/>
      <c r="P6" s="32"/>
      <c r="Q6" s="32"/>
    </row>
    <row r="7" spans="1:25">
      <c r="A7" s="13"/>
      <c r="B7" s="15"/>
      <c r="C7" s="15"/>
      <c r="D7" s="15"/>
      <c r="E7" s="15"/>
      <c r="F7" s="15"/>
      <c r="G7" s="15"/>
      <c r="H7" s="15"/>
      <c r="I7" s="15"/>
      <c r="J7" s="15"/>
      <c r="K7" s="15"/>
      <c r="L7" s="15"/>
      <c r="M7" s="15"/>
      <c r="N7" s="15"/>
      <c r="O7" s="15"/>
      <c r="P7" s="15"/>
      <c r="Q7" s="15"/>
    </row>
    <row r="8" spans="1:25">
      <c r="A8" s="13"/>
      <c r="B8" s="46"/>
      <c r="C8" s="76" t="s">
        <v>353</v>
      </c>
      <c r="D8" s="76"/>
      <c r="E8" s="76"/>
      <c r="F8" s="46"/>
      <c r="G8" s="76" t="s">
        <v>355</v>
      </c>
      <c r="H8" s="76"/>
      <c r="I8" s="76"/>
      <c r="J8" s="46"/>
      <c r="K8" s="76" t="s">
        <v>357</v>
      </c>
      <c r="L8" s="76"/>
      <c r="M8" s="76"/>
      <c r="N8" s="46"/>
      <c r="O8" s="76" t="s">
        <v>125</v>
      </c>
      <c r="P8" s="76"/>
      <c r="Q8" s="76"/>
    </row>
    <row r="9" spans="1:25" ht="15.75" thickBot="1">
      <c r="A9" s="13"/>
      <c r="B9" s="46"/>
      <c r="C9" s="33" t="s">
        <v>354</v>
      </c>
      <c r="D9" s="33"/>
      <c r="E9" s="33"/>
      <c r="F9" s="46"/>
      <c r="G9" s="33" t="s">
        <v>356</v>
      </c>
      <c r="H9" s="33"/>
      <c r="I9" s="33"/>
      <c r="J9" s="46"/>
      <c r="K9" s="33"/>
      <c r="L9" s="33"/>
      <c r="M9" s="33"/>
      <c r="N9" s="46"/>
      <c r="O9" s="33"/>
      <c r="P9" s="33"/>
      <c r="Q9" s="33"/>
    </row>
    <row r="10" spans="1:25">
      <c r="A10" s="13"/>
      <c r="B10" s="35" t="s">
        <v>358</v>
      </c>
      <c r="C10" s="36" t="s">
        <v>239</v>
      </c>
      <c r="D10" s="38">
        <v>906.1</v>
      </c>
      <c r="E10" s="40"/>
      <c r="F10" s="42"/>
      <c r="G10" s="36" t="s">
        <v>239</v>
      </c>
      <c r="H10" s="38">
        <v>106.1</v>
      </c>
      <c r="I10" s="40"/>
      <c r="J10" s="42"/>
      <c r="K10" s="36" t="s">
        <v>239</v>
      </c>
      <c r="L10" s="38">
        <v>21.6</v>
      </c>
      <c r="M10" s="40"/>
      <c r="N10" s="42"/>
      <c r="O10" s="36" t="s">
        <v>239</v>
      </c>
      <c r="P10" s="71">
        <v>1033.8</v>
      </c>
      <c r="Q10" s="40"/>
    </row>
    <row r="11" spans="1:25">
      <c r="A11" s="13"/>
      <c r="B11" s="35"/>
      <c r="C11" s="37"/>
      <c r="D11" s="39"/>
      <c r="E11" s="41"/>
      <c r="F11" s="42"/>
      <c r="G11" s="50"/>
      <c r="H11" s="49"/>
      <c r="I11" s="42"/>
      <c r="J11" s="42"/>
      <c r="K11" s="50"/>
      <c r="L11" s="49"/>
      <c r="M11" s="42"/>
      <c r="N11" s="42"/>
      <c r="O11" s="50"/>
      <c r="P11" s="70"/>
      <c r="Q11" s="42"/>
    </row>
    <row r="12" spans="1:25">
      <c r="A12" s="13"/>
      <c r="B12" s="51" t="s">
        <v>305</v>
      </c>
      <c r="C12" s="44">
        <v>7.4</v>
      </c>
      <c r="D12" s="44"/>
      <c r="E12" s="46"/>
      <c r="F12" s="46"/>
      <c r="G12" s="44" t="s">
        <v>244</v>
      </c>
      <c r="H12" s="44"/>
      <c r="I12" s="46"/>
      <c r="J12" s="46"/>
      <c r="K12" s="44" t="s">
        <v>359</v>
      </c>
      <c r="L12" s="44"/>
      <c r="M12" s="69" t="s">
        <v>242</v>
      </c>
      <c r="N12" s="46"/>
      <c r="O12" s="44">
        <v>7.2</v>
      </c>
      <c r="P12" s="44"/>
      <c r="Q12" s="46"/>
    </row>
    <row r="13" spans="1:25" ht="15.75" thickBot="1">
      <c r="A13" s="13"/>
      <c r="B13" s="51"/>
      <c r="C13" s="45"/>
      <c r="D13" s="45"/>
      <c r="E13" s="47"/>
      <c r="F13" s="46"/>
      <c r="G13" s="45"/>
      <c r="H13" s="45"/>
      <c r="I13" s="47"/>
      <c r="J13" s="46"/>
      <c r="K13" s="45"/>
      <c r="L13" s="45"/>
      <c r="M13" s="79"/>
      <c r="N13" s="46"/>
      <c r="O13" s="45"/>
      <c r="P13" s="45"/>
      <c r="Q13" s="47"/>
    </row>
    <row r="14" spans="1:25">
      <c r="A14" s="13"/>
      <c r="B14" s="35" t="s">
        <v>360</v>
      </c>
      <c r="C14" s="38">
        <v>913.5</v>
      </c>
      <c r="D14" s="38"/>
      <c r="E14" s="40"/>
      <c r="F14" s="42"/>
      <c r="G14" s="38">
        <v>106.1</v>
      </c>
      <c r="H14" s="38"/>
      <c r="I14" s="40"/>
      <c r="J14" s="42"/>
      <c r="K14" s="38">
        <v>21.4</v>
      </c>
      <c r="L14" s="38"/>
      <c r="M14" s="40"/>
      <c r="N14" s="42"/>
      <c r="O14" s="71">
        <v>1041</v>
      </c>
      <c r="P14" s="71"/>
      <c r="Q14" s="40"/>
    </row>
    <row r="15" spans="1:25">
      <c r="A15" s="13"/>
      <c r="B15" s="35"/>
      <c r="C15" s="49"/>
      <c r="D15" s="49"/>
      <c r="E15" s="42"/>
      <c r="F15" s="42"/>
      <c r="G15" s="49"/>
      <c r="H15" s="49"/>
      <c r="I15" s="42"/>
      <c r="J15" s="42"/>
      <c r="K15" s="49"/>
      <c r="L15" s="49"/>
      <c r="M15" s="42"/>
      <c r="N15" s="42"/>
      <c r="O15" s="70"/>
      <c r="P15" s="70"/>
      <c r="Q15" s="42"/>
    </row>
    <row r="16" spans="1:25">
      <c r="A16" s="13"/>
      <c r="B16" s="51" t="s">
        <v>305</v>
      </c>
      <c r="C16" s="44" t="s">
        <v>361</v>
      </c>
      <c r="D16" s="44"/>
      <c r="E16" s="69" t="s">
        <v>242</v>
      </c>
      <c r="F16" s="46"/>
      <c r="G16" s="44" t="s">
        <v>244</v>
      </c>
      <c r="H16" s="44"/>
      <c r="I16" s="46"/>
      <c r="J16" s="46"/>
      <c r="K16" s="44" t="s">
        <v>359</v>
      </c>
      <c r="L16" s="44"/>
      <c r="M16" s="69" t="s">
        <v>242</v>
      </c>
      <c r="N16" s="46"/>
      <c r="O16" s="44" t="s">
        <v>362</v>
      </c>
      <c r="P16" s="44"/>
      <c r="Q16" s="69" t="s">
        <v>242</v>
      </c>
    </row>
    <row r="17" spans="1:25" ht="15.75" thickBot="1">
      <c r="A17" s="13"/>
      <c r="B17" s="51"/>
      <c r="C17" s="45"/>
      <c r="D17" s="45"/>
      <c r="E17" s="79"/>
      <c r="F17" s="46"/>
      <c r="G17" s="45"/>
      <c r="H17" s="45"/>
      <c r="I17" s="47"/>
      <c r="J17" s="46"/>
      <c r="K17" s="45"/>
      <c r="L17" s="45"/>
      <c r="M17" s="79"/>
      <c r="N17" s="46"/>
      <c r="O17" s="45"/>
      <c r="P17" s="45"/>
      <c r="Q17" s="79"/>
    </row>
    <row r="18" spans="1:25">
      <c r="A18" s="13"/>
      <c r="B18" s="35" t="s">
        <v>363</v>
      </c>
      <c r="C18" s="36" t="s">
        <v>239</v>
      </c>
      <c r="D18" s="38">
        <v>898.2</v>
      </c>
      <c r="E18" s="40"/>
      <c r="F18" s="42"/>
      <c r="G18" s="36" t="s">
        <v>239</v>
      </c>
      <c r="H18" s="38">
        <v>106.1</v>
      </c>
      <c r="I18" s="40"/>
      <c r="J18" s="42"/>
      <c r="K18" s="36" t="s">
        <v>239</v>
      </c>
      <c r="L18" s="38">
        <v>21.2</v>
      </c>
      <c r="M18" s="40"/>
      <c r="N18" s="42"/>
      <c r="O18" s="36" t="s">
        <v>239</v>
      </c>
      <c r="P18" s="71">
        <v>1025.5</v>
      </c>
      <c r="Q18" s="40"/>
    </row>
    <row r="19" spans="1:25" ht="15.75" thickBot="1">
      <c r="A19" s="13"/>
      <c r="B19" s="35"/>
      <c r="C19" s="72"/>
      <c r="D19" s="73"/>
      <c r="E19" s="74"/>
      <c r="F19" s="42"/>
      <c r="G19" s="72"/>
      <c r="H19" s="73"/>
      <c r="I19" s="74"/>
      <c r="J19" s="42"/>
      <c r="K19" s="72"/>
      <c r="L19" s="73"/>
      <c r="M19" s="74"/>
      <c r="N19" s="42"/>
      <c r="O19" s="72"/>
      <c r="P19" s="87"/>
      <c r="Q19" s="74"/>
    </row>
    <row r="20" spans="1:25" ht="15.75" thickTop="1">
      <c r="A20" s="13" t="s">
        <v>1273</v>
      </c>
      <c r="B20" s="64" t="s">
        <v>6</v>
      </c>
      <c r="C20" s="64"/>
      <c r="D20" s="64"/>
      <c r="E20" s="64"/>
      <c r="F20" s="64"/>
      <c r="G20" s="64"/>
      <c r="H20" s="64"/>
      <c r="I20" s="64"/>
      <c r="J20" s="64"/>
      <c r="K20" s="64"/>
      <c r="L20" s="64"/>
      <c r="M20" s="64"/>
      <c r="N20" s="64"/>
      <c r="O20" s="64"/>
      <c r="P20" s="64"/>
      <c r="Q20" s="64"/>
      <c r="R20" s="64"/>
      <c r="S20" s="64"/>
      <c r="T20" s="64"/>
      <c r="U20" s="64"/>
      <c r="V20" s="64"/>
      <c r="W20" s="64"/>
      <c r="X20" s="64"/>
      <c r="Y20" s="64"/>
    </row>
    <row r="21" spans="1:25">
      <c r="A21" s="13"/>
      <c r="B21" s="66" t="s">
        <v>364</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3"/>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3"/>
      <c r="B24" s="16"/>
      <c r="C24" s="88">
        <v>41912</v>
      </c>
      <c r="D24" s="88"/>
      <c r="E24" s="88"/>
      <c r="F24" s="88"/>
      <c r="G24" s="88"/>
      <c r="H24" s="88"/>
      <c r="I24" s="88"/>
      <c r="J24" s="88"/>
      <c r="K24" s="88"/>
      <c r="L24" s="88"/>
      <c r="M24" s="88"/>
      <c r="N24" s="16"/>
      <c r="O24" s="88">
        <v>41547</v>
      </c>
      <c r="P24" s="88"/>
      <c r="Q24" s="88"/>
      <c r="R24" s="88"/>
      <c r="S24" s="88"/>
      <c r="T24" s="88"/>
      <c r="U24" s="88"/>
      <c r="V24" s="88"/>
      <c r="W24" s="88"/>
      <c r="X24" s="88"/>
      <c r="Y24" s="88"/>
    </row>
    <row r="25" spans="1:25">
      <c r="A25" s="13"/>
      <c r="B25" s="46"/>
      <c r="C25" s="77" t="s">
        <v>365</v>
      </c>
      <c r="D25" s="77"/>
      <c r="E25" s="77"/>
      <c r="F25" s="57"/>
      <c r="G25" s="77" t="s">
        <v>366</v>
      </c>
      <c r="H25" s="77"/>
      <c r="I25" s="77"/>
      <c r="J25" s="57"/>
      <c r="K25" s="77" t="s">
        <v>368</v>
      </c>
      <c r="L25" s="77"/>
      <c r="M25" s="77"/>
      <c r="N25" s="46"/>
      <c r="O25" s="77" t="s">
        <v>365</v>
      </c>
      <c r="P25" s="77"/>
      <c r="Q25" s="77"/>
      <c r="R25" s="57"/>
      <c r="S25" s="77" t="s">
        <v>366</v>
      </c>
      <c r="T25" s="77"/>
      <c r="U25" s="77"/>
      <c r="V25" s="57"/>
      <c r="W25" s="77" t="s">
        <v>368</v>
      </c>
      <c r="X25" s="77"/>
      <c r="Y25" s="77"/>
    </row>
    <row r="26" spans="1:25" ht="15.75" thickBot="1">
      <c r="A26" s="13"/>
      <c r="B26" s="46"/>
      <c r="C26" s="33"/>
      <c r="D26" s="33"/>
      <c r="E26" s="33"/>
      <c r="F26" s="46"/>
      <c r="G26" s="33" t="s">
        <v>367</v>
      </c>
      <c r="H26" s="33"/>
      <c r="I26" s="33"/>
      <c r="J26" s="46"/>
      <c r="K26" s="33"/>
      <c r="L26" s="33"/>
      <c r="M26" s="33"/>
      <c r="N26" s="46"/>
      <c r="O26" s="33"/>
      <c r="P26" s="33"/>
      <c r="Q26" s="33"/>
      <c r="R26" s="46"/>
      <c r="S26" s="33" t="s">
        <v>367</v>
      </c>
      <c r="T26" s="33"/>
      <c r="U26" s="33"/>
      <c r="V26" s="46"/>
      <c r="W26" s="33"/>
      <c r="X26" s="33"/>
      <c r="Y26" s="33"/>
    </row>
    <row r="27" spans="1:25">
      <c r="A27" s="13"/>
      <c r="B27" s="35" t="s">
        <v>369</v>
      </c>
      <c r="C27" s="36" t="s">
        <v>239</v>
      </c>
      <c r="D27" s="71">
        <v>1830.3</v>
      </c>
      <c r="E27" s="40"/>
      <c r="F27" s="42"/>
      <c r="G27" s="36" t="s">
        <v>239</v>
      </c>
      <c r="H27" s="38" t="s">
        <v>370</v>
      </c>
      <c r="I27" s="36" t="s">
        <v>242</v>
      </c>
      <c r="J27" s="42"/>
      <c r="K27" s="36" t="s">
        <v>239</v>
      </c>
      <c r="L27" s="38">
        <v>898.2</v>
      </c>
      <c r="M27" s="40"/>
      <c r="N27" s="42"/>
      <c r="O27" s="36" t="s">
        <v>239</v>
      </c>
      <c r="P27" s="71">
        <v>1845.6</v>
      </c>
      <c r="Q27" s="40"/>
      <c r="R27" s="42"/>
      <c r="S27" s="36" t="s">
        <v>239</v>
      </c>
      <c r="T27" s="38" t="s">
        <v>370</v>
      </c>
      <c r="U27" s="36" t="s">
        <v>242</v>
      </c>
      <c r="V27" s="42"/>
      <c r="W27" s="36" t="s">
        <v>239</v>
      </c>
      <c r="X27" s="38">
        <v>913.5</v>
      </c>
      <c r="Y27" s="40"/>
    </row>
    <row r="28" spans="1:25">
      <c r="A28" s="13"/>
      <c r="B28" s="35"/>
      <c r="C28" s="37"/>
      <c r="D28" s="89"/>
      <c r="E28" s="41"/>
      <c r="F28" s="42"/>
      <c r="G28" s="50"/>
      <c r="H28" s="49"/>
      <c r="I28" s="50"/>
      <c r="J28" s="42"/>
      <c r="K28" s="50"/>
      <c r="L28" s="49"/>
      <c r="M28" s="42"/>
      <c r="N28" s="42"/>
      <c r="O28" s="50"/>
      <c r="P28" s="70"/>
      <c r="Q28" s="42"/>
      <c r="R28" s="42"/>
      <c r="S28" s="50"/>
      <c r="T28" s="49"/>
      <c r="U28" s="50"/>
      <c r="V28" s="42"/>
      <c r="W28" s="37"/>
      <c r="X28" s="39"/>
      <c r="Y28" s="41"/>
    </row>
    <row r="29" spans="1:25">
      <c r="A29" s="13"/>
      <c r="B29" s="43" t="s">
        <v>371</v>
      </c>
      <c r="C29" s="44">
        <v>108.1</v>
      </c>
      <c r="D29" s="44"/>
      <c r="E29" s="46"/>
      <c r="F29" s="46"/>
      <c r="G29" s="44" t="s">
        <v>372</v>
      </c>
      <c r="H29" s="44"/>
      <c r="I29" s="69" t="s">
        <v>242</v>
      </c>
      <c r="J29" s="46"/>
      <c r="K29" s="44">
        <v>106.1</v>
      </c>
      <c r="L29" s="44"/>
      <c r="M29" s="46"/>
      <c r="N29" s="46"/>
      <c r="O29" s="44">
        <v>114.3</v>
      </c>
      <c r="P29" s="44"/>
      <c r="Q29" s="46"/>
      <c r="R29" s="46"/>
      <c r="S29" s="44" t="s">
        <v>373</v>
      </c>
      <c r="T29" s="44"/>
      <c r="U29" s="69" t="s">
        <v>242</v>
      </c>
      <c r="V29" s="46"/>
      <c r="W29" s="44">
        <v>106.1</v>
      </c>
      <c r="X29" s="44"/>
      <c r="Y29" s="46"/>
    </row>
    <row r="30" spans="1:25">
      <c r="A30" s="13"/>
      <c r="B30" s="43"/>
      <c r="C30" s="44"/>
      <c r="D30" s="44"/>
      <c r="E30" s="46"/>
      <c r="F30" s="46"/>
      <c r="G30" s="44"/>
      <c r="H30" s="44"/>
      <c r="I30" s="69"/>
      <c r="J30" s="46"/>
      <c r="K30" s="44"/>
      <c r="L30" s="44"/>
      <c r="M30" s="46"/>
      <c r="N30" s="46"/>
      <c r="O30" s="44"/>
      <c r="P30" s="44"/>
      <c r="Q30" s="46"/>
      <c r="R30" s="46"/>
      <c r="S30" s="44"/>
      <c r="T30" s="44"/>
      <c r="U30" s="69"/>
      <c r="V30" s="46"/>
      <c r="W30" s="44"/>
      <c r="X30" s="44"/>
      <c r="Y30" s="46"/>
    </row>
    <row r="31" spans="1:25">
      <c r="A31" s="13"/>
      <c r="B31" s="35" t="s">
        <v>357</v>
      </c>
      <c r="C31" s="49">
        <v>197.1</v>
      </c>
      <c r="D31" s="49"/>
      <c r="E31" s="42"/>
      <c r="F31" s="42"/>
      <c r="G31" s="49" t="s">
        <v>374</v>
      </c>
      <c r="H31" s="49"/>
      <c r="I31" s="50" t="s">
        <v>242</v>
      </c>
      <c r="J31" s="42"/>
      <c r="K31" s="49">
        <v>21.2</v>
      </c>
      <c r="L31" s="49"/>
      <c r="M31" s="42"/>
      <c r="N31" s="42"/>
      <c r="O31" s="49">
        <v>197.3</v>
      </c>
      <c r="P31" s="49"/>
      <c r="Q31" s="42"/>
      <c r="R31" s="42"/>
      <c r="S31" s="49" t="s">
        <v>374</v>
      </c>
      <c r="T31" s="49"/>
      <c r="U31" s="50" t="s">
        <v>242</v>
      </c>
      <c r="V31" s="42"/>
      <c r="W31" s="49">
        <v>21.4</v>
      </c>
      <c r="X31" s="49"/>
      <c r="Y31" s="42"/>
    </row>
    <row r="32" spans="1:25" ht="15.75" thickBot="1">
      <c r="A32" s="13"/>
      <c r="B32" s="35"/>
      <c r="C32" s="52"/>
      <c r="D32" s="52"/>
      <c r="E32" s="54"/>
      <c r="F32" s="42"/>
      <c r="G32" s="52"/>
      <c r="H32" s="52"/>
      <c r="I32" s="53"/>
      <c r="J32" s="42"/>
      <c r="K32" s="52"/>
      <c r="L32" s="52"/>
      <c r="M32" s="54"/>
      <c r="N32" s="42"/>
      <c r="O32" s="52"/>
      <c r="P32" s="52"/>
      <c r="Q32" s="54"/>
      <c r="R32" s="42"/>
      <c r="S32" s="52"/>
      <c r="T32" s="52"/>
      <c r="U32" s="53"/>
      <c r="V32" s="42"/>
      <c r="W32" s="52"/>
      <c r="X32" s="52"/>
      <c r="Y32" s="54"/>
    </row>
    <row r="33" spans="1:25">
      <c r="A33" s="13"/>
      <c r="B33" s="46"/>
      <c r="C33" s="59" t="s">
        <v>239</v>
      </c>
      <c r="D33" s="82">
        <v>2135.5</v>
      </c>
      <c r="E33" s="57"/>
      <c r="F33" s="46"/>
      <c r="G33" s="59" t="s">
        <v>239</v>
      </c>
      <c r="H33" s="55" t="s">
        <v>375</v>
      </c>
      <c r="I33" s="59" t="s">
        <v>242</v>
      </c>
      <c r="J33" s="46"/>
      <c r="K33" s="59" t="s">
        <v>239</v>
      </c>
      <c r="L33" s="82">
        <v>1025.5</v>
      </c>
      <c r="M33" s="57"/>
      <c r="N33" s="46"/>
      <c r="O33" s="59" t="s">
        <v>239</v>
      </c>
      <c r="P33" s="82">
        <v>2157.1999999999998</v>
      </c>
      <c r="Q33" s="57"/>
      <c r="R33" s="46"/>
      <c r="S33" s="59" t="s">
        <v>239</v>
      </c>
      <c r="T33" s="55" t="s">
        <v>376</v>
      </c>
      <c r="U33" s="59" t="s">
        <v>242</v>
      </c>
      <c r="V33" s="46"/>
      <c r="W33" s="59" t="s">
        <v>239</v>
      </c>
      <c r="X33" s="82">
        <v>1041</v>
      </c>
      <c r="Y33" s="57"/>
    </row>
    <row r="34" spans="1:25" ht="15.75" thickBot="1">
      <c r="A34" s="13"/>
      <c r="B34" s="46"/>
      <c r="C34" s="61"/>
      <c r="D34" s="90"/>
      <c r="E34" s="63"/>
      <c r="F34" s="46"/>
      <c r="G34" s="61"/>
      <c r="H34" s="62"/>
      <c r="I34" s="61"/>
      <c r="J34" s="46"/>
      <c r="K34" s="61"/>
      <c r="L34" s="90"/>
      <c r="M34" s="63"/>
      <c r="N34" s="46"/>
      <c r="O34" s="61"/>
      <c r="P34" s="90"/>
      <c r="Q34" s="63"/>
      <c r="R34" s="46"/>
      <c r="S34" s="61"/>
      <c r="T34" s="62"/>
      <c r="U34" s="61"/>
      <c r="V34" s="46"/>
      <c r="W34" s="61"/>
      <c r="X34" s="90"/>
      <c r="Y34" s="63"/>
    </row>
    <row r="35" spans="1:25" ht="15.75" thickTop="1">
      <c r="A35" s="13" t="s">
        <v>1274</v>
      </c>
      <c r="B35" s="64" t="s">
        <v>6</v>
      </c>
      <c r="C35" s="64"/>
      <c r="D35" s="64"/>
      <c r="E35" s="64"/>
      <c r="F35" s="64"/>
      <c r="G35" s="64"/>
      <c r="H35" s="64"/>
      <c r="I35" s="64"/>
      <c r="J35" s="64"/>
      <c r="K35" s="64"/>
      <c r="L35" s="64"/>
      <c r="M35" s="64"/>
      <c r="N35" s="64"/>
      <c r="O35" s="64"/>
      <c r="P35" s="64"/>
      <c r="Q35" s="64"/>
      <c r="R35" s="64"/>
      <c r="S35" s="64"/>
      <c r="T35" s="64"/>
      <c r="U35" s="64"/>
      <c r="V35" s="64"/>
      <c r="W35" s="64"/>
      <c r="X35" s="64"/>
      <c r="Y35" s="64"/>
    </row>
    <row r="36" spans="1:25">
      <c r="A36" s="13"/>
      <c r="B36" s="46" t="s">
        <v>377</v>
      </c>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13"/>
      <c r="B37" s="32"/>
      <c r="C37" s="32"/>
      <c r="D37" s="32"/>
      <c r="E37" s="32"/>
      <c r="F37" s="32"/>
      <c r="G37" s="32"/>
      <c r="H37" s="32"/>
      <c r="I37" s="32"/>
      <c r="J37" s="32"/>
      <c r="K37" s="32"/>
      <c r="L37" s="32"/>
      <c r="M37" s="32"/>
      <c r="N37" s="32"/>
      <c r="O37" s="32"/>
    </row>
    <row r="38" spans="1:25">
      <c r="A38" s="13"/>
      <c r="B38" s="15"/>
      <c r="C38" s="15"/>
      <c r="D38" s="15"/>
      <c r="E38" s="15"/>
      <c r="F38" s="15"/>
      <c r="G38" s="15"/>
      <c r="H38" s="15"/>
      <c r="I38" s="15"/>
      <c r="J38" s="15"/>
      <c r="K38" s="15"/>
      <c r="L38" s="15"/>
      <c r="M38" s="15"/>
      <c r="N38" s="15"/>
      <c r="O38" s="15"/>
    </row>
    <row r="39" spans="1:25" ht="15.75" thickBot="1">
      <c r="A39" s="13"/>
      <c r="B39" s="16"/>
      <c r="C39" s="33" t="s">
        <v>378</v>
      </c>
      <c r="D39" s="33"/>
      <c r="E39" s="33"/>
      <c r="F39" s="33"/>
      <c r="G39" s="33"/>
      <c r="H39" s="33"/>
      <c r="I39" s="33"/>
      <c r="J39" s="33"/>
      <c r="K39" s="33"/>
      <c r="L39" s="33"/>
      <c r="M39" s="33"/>
      <c r="N39" s="33"/>
      <c r="O39" s="33"/>
    </row>
    <row r="40" spans="1:25">
      <c r="A40" s="13"/>
      <c r="B40" s="46"/>
      <c r="C40" s="17" t="s">
        <v>379</v>
      </c>
      <c r="D40" s="57"/>
      <c r="E40" s="77" t="s">
        <v>365</v>
      </c>
      <c r="F40" s="77"/>
      <c r="G40" s="77"/>
      <c r="H40" s="57"/>
      <c r="I40" s="77" t="s">
        <v>366</v>
      </c>
      <c r="J40" s="77"/>
      <c r="K40" s="77"/>
      <c r="L40" s="57"/>
      <c r="M40" s="77" t="s">
        <v>368</v>
      </c>
      <c r="N40" s="77"/>
      <c r="O40" s="77"/>
    </row>
    <row r="41" spans="1:25">
      <c r="A41" s="13"/>
      <c r="B41" s="46"/>
      <c r="C41" s="17" t="s">
        <v>380</v>
      </c>
      <c r="D41" s="46"/>
      <c r="E41" s="76"/>
      <c r="F41" s="76"/>
      <c r="G41" s="76"/>
      <c r="H41" s="46"/>
      <c r="I41" s="76" t="s">
        <v>382</v>
      </c>
      <c r="J41" s="76"/>
      <c r="K41" s="76"/>
      <c r="L41" s="46"/>
      <c r="M41" s="76"/>
      <c r="N41" s="76"/>
      <c r="O41" s="76"/>
    </row>
    <row r="42" spans="1:25" ht="15.75" thickBot="1">
      <c r="A42" s="13"/>
      <c r="B42" s="46"/>
      <c r="C42" s="17" t="s">
        <v>381</v>
      </c>
      <c r="D42" s="46"/>
      <c r="E42" s="33"/>
      <c r="F42" s="33"/>
      <c r="G42" s="33"/>
      <c r="H42" s="46"/>
      <c r="I42" s="78"/>
      <c r="J42" s="78"/>
      <c r="K42" s="78"/>
      <c r="L42" s="46"/>
      <c r="M42" s="33"/>
      <c r="N42" s="33"/>
      <c r="O42" s="33"/>
    </row>
    <row r="43" spans="1:25">
      <c r="A43" s="13"/>
      <c r="B43" s="20" t="s">
        <v>383</v>
      </c>
      <c r="C43" s="24"/>
      <c r="D43" s="23"/>
      <c r="E43" s="40"/>
      <c r="F43" s="40"/>
      <c r="G43" s="40"/>
      <c r="H43" s="23"/>
      <c r="I43" s="40"/>
      <c r="J43" s="40"/>
      <c r="K43" s="40"/>
      <c r="L43" s="23"/>
      <c r="M43" s="40"/>
      <c r="N43" s="40"/>
      <c r="O43" s="40"/>
    </row>
    <row r="44" spans="1:25">
      <c r="A44" s="13"/>
      <c r="B44" s="51" t="s">
        <v>384</v>
      </c>
      <c r="C44" s="93">
        <v>39.1</v>
      </c>
      <c r="D44" s="46"/>
      <c r="E44" s="69" t="s">
        <v>239</v>
      </c>
      <c r="F44" s="44">
        <v>55.4</v>
      </c>
      <c r="G44" s="46"/>
      <c r="H44" s="46"/>
      <c r="I44" s="69" t="s">
        <v>239</v>
      </c>
      <c r="J44" s="44" t="s">
        <v>385</v>
      </c>
      <c r="K44" s="69" t="s">
        <v>242</v>
      </c>
      <c r="L44" s="46"/>
      <c r="M44" s="69" t="s">
        <v>239</v>
      </c>
      <c r="N44" s="44">
        <v>30.3</v>
      </c>
      <c r="O44" s="46"/>
    </row>
    <row r="45" spans="1:25">
      <c r="A45" s="13"/>
      <c r="B45" s="51"/>
      <c r="C45" s="93"/>
      <c r="D45" s="46"/>
      <c r="E45" s="69"/>
      <c r="F45" s="44"/>
      <c r="G45" s="46"/>
      <c r="H45" s="46"/>
      <c r="I45" s="69"/>
      <c r="J45" s="44"/>
      <c r="K45" s="69"/>
      <c r="L45" s="46"/>
      <c r="M45" s="69"/>
      <c r="N45" s="44"/>
      <c r="O45" s="46"/>
    </row>
    <row r="46" spans="1:25">
      <c r="A46" s="13"/>
      <c r="B46" s="48" t="s">
        <v>386</v>
      </c>
      <c r="C46" s="94">
        <v>10.5</v>
      </c>
      <c r="D46" s="42"/>
      <c r="E46" s="49">
        <v>56.4</v>
      </c>
      <c r="F46" s="49"/>
      <c r="G46" s="42"/>
      <c r="H46" s="42"/>
      <c r="I46" s="49" t="s">
        <v>387</v>
      </c>
      <c r="J46" s="49"/>
      <c r="K46" s="50" t="s">
        <v>242</v>
      </c>
      <c r="L46" s="42"/>
      <c r="M46" s="49">
        <v>0.2</v>
      </c>
      <c r="N46" s="49"/>
      <c r="O46" s="42"/>
    </row>
    <row r="47" spans="1:25">
      <c r="A47" s="13"/>
      <c r="B47" s="48"/>
      <c r="C47" s="94"/>
      <c r="D47" s="42"/>
      <c r="E47" s="49"/>
      <c r="F47" s="49"/>
      <c r="G47" s="42"/>
      <c r="H47" s="42"/>
      <c r="I47" s="49"/>
      <c r="J47" s="49"/>
      <c r="K47" s="50"/>
      <c r="L47" s="42"/>
      <c r="M47" s="49"/>
      <c r="N47" s="49"/>
      <c r="O47" s="42"/>
    </row>
    <row r="48" spans="1:25">
      <c r="A48" s="13"/>
      <c r="B48" s="51" t="s">
        <v>388</v>
      </c>
      <c r="C48" s="93">
        <v>11.9</v>
      </c>
      <c r="D48" s="46"/>
      <c r="E48" s="44">
        <v>103.9</v>
      </c>
      <c r="F48" s="44"/>
      <c r="G48" s="46"/>
      <c r="H48" s="46"/>
      <c r="I48" s="44" t="s">
        <v>389</v>
      </c>
      <c r="J48" s="44"/>
      <c r="K48" s="69" t="s">
        <v>242</v>
      </c>
      <c r="L48" s="46"/>
      <c r="M48" s="44">
        <v>28.8</v>
      </c>
      <c r="N48" s="44"/>
      <c r="O48" s="46"/>
    </row>
    <row r="49" spans="1:15">
      <c r="A49" s="13"/>
      <c r="B49" s="51"/>
      <c r="C49" s="93"/>
      <c r="D49" s="46"/>
      <c r="E49" s="44"/>
      <c r="F49" s="44"/>
      <c r="G49" s="46"/>
      <c r="H49" s="46"/>
      <c r="I49" s="44"/>
      <c r="J49" s="44"/>
      <c r="K49" s="69"/>
      <c r="L49" s="46"/>
      <c r="M49" s="44"/>
      <c r="N49" s="44"/>
      <c r="O49" s="46"/>
    </row>
    <row r="50" spans="1:15">
      <c r="A50" s="13"/>
      <c r="B50" s="48" t="s">
        <v>390</v>
      </c>
      <c r="C50" s="94">
        <v>12.7</v>
      </c>
      <c r="D50" s="42"/>
      <c r="E50" s="49">
        <v>559.4</v>
      </c>
      <c r="F50" s="49"/>
      <c r="G50" s="42"/>
      <c r="H50" s="42"/>
      <c r="I50" s="49" t="s">
        <v>391</v>
      </c>
      <c r="J50" s="49"/>
      <c r="K50" s="50" t="s">
        <v>242</v>
      </c>
      <c r="L50" s="42"/>
      <c r="M50" s="49">
        <v>208.6</v>
      </c>
      <c r="N50" s="49"/>
      <c r="O50" s="42"/>
    </row>
    <row r="51" spans="1:15">
      <c r="A51" s="13"/>
      <c r="B51" s="48"/>
      <c r="C51" s="94"/>
      <c r="D51" s="42"/>
      <c r="E51" s="49"/>
      <c r="F51" s="49"/>
      <c r="G51" s="42"/>
      <c r="H51" s="42"/>
      <c r="I51" s="49"/>
      <c r="J51" s="49"/>
      <c r="K51" s="50"/>
      <c r="L51" s="42"/>
      <c r="M51" s="49"/>
      <c r="N51" s="49"/>
      <c r="O51" s="42"/>
    </row>
    <row r="52" spans="1:15">
      <c r="A52" s="13"/>
      <c r="B52" s="51" t="s">
        <v>142</v>
      </c>
      <c r="C52" s="93">
        <v>16.600000000000001</v>
      </c>
      <c r="D52" s="46"/>
      <c r="E52" s="44">
        <v>16.600000000000001</v>
      </c>
      <c r="F52" s="44"/>
      <c r="G52" s="46"/>
      <c r="H52" s="46"/>
      <c r="I52" s="44" t="s">
        <v>392</v>
      </c>
      <c r="J52" s="44"/>
      <c r="K52" s="69" t="s">
        <v>242</v>
      </c>
      <c r="L52" s="46"/>
      <c r="M52" s="44">
        <v>2.8</v>
      </c>
      <c r="N52" s="44"/>
      <c r="O52" s="46"/>
    </row>
    <row r="53" spans="1:15" ht="15.75" thickBot="1">
      <c r="A53" s="13"/>
      <c r="B53" s="51"/>
      <c r="C53" s="93"/>
      <c r="D53" s="46"/>
      <c r="E53" s="45"/>
      <c r="F53" s="45"/>
      <c r="G53" s="47"/>
      <c r="H53" s="46"/>
      <c r="I53" s="45"/>
      <c r="J53" s="45"/>
      <c r="K53" s="79"/>
      <c r="L53" s="46"/>
      <c r="M53" s="45"/>
      <c r="N53" s="45"/>
      <c r="O53" s="47"/>
    </row>
    <row r="54" spans="1:15">
      <c r="A54" s="13"/>
      <c r="B54" s="42"/>
      <c r="C54" s="94">
        <v>14.4</v>
      </c>
      <c r="D54" s="42"/>
      <c r="E54" s="38">
        <v>791.7</v>
      </c>
      <c r="F54" s="38"/>
      <c r="G54" s="40"/>
      <c r="H54" s="42"/>
      <c r="I54" s="38" t="s">
        <v>393</v>
      </c>
      <c r="J54" s="38"/>
      <c r="K54" s="36" t="s">
        <v>242</v>
      </c>
      <c r="L54" s="42"/>
      <c r="M54" s="38">
        <v>270.7</v>
      </c>
      <c r="N54" s="38"/>
      <c r="O54" s="40"/>
    </row>
    <row r="55" spans="1:15">
      <c r="A55" s="13"/>
      <c r="B55" s="42"/>
      <c r="C55" s="94"/>
      <c r="D55" s="42"/>
      <c r="E55" s="49"/>
      <c r="F55" s="49"/>
      <c r="G55" s="42"/>
      <c r="H55" s="42"/>
      <c r="I55" s="49"/>
      <c r="J55" s="49"/>
      <c r="K55" s="50"/>
      <c r="L55" s="42"/>
      <c r="M55" s="49"/>
      <c r="N55" s="49"/>
      <c r="O55" s="42"/>
    </row>
    <row r="56" spans="1:15">
      <c r="A56" s="13"/>
      <c r="B56" s="43" t="s">
        <v>394</v>
      </c>
      <c r="C56" s="46"/>
      <c r="D56" s="46"/>
      <c r="E56" s="44">
        <v>387.2</v>
      </c>
      <c r="F56" s="44"/>
      <c r="G56" s="46"/>
      <c r="H56" s="46"/>
      <c r="I56" s="44" t="s">
        <v>244</v>
      </c>
      <c r="J56" s="44"/>
      <c r="K56" s="46"/>
      <c r="L56" s="46"/>
      <c r="M56" s="44">
        <v>387.2</v>
      </c>
      <c r="N56" s="44"/>
      <c r="O56" s="46"/>
    </row>
    <row r="57" spans="1:15" ht="15.75" thickBot="1">
      <c r="A57" s="13"/>
      <c r="B57" s="43"/>
      <c r="C57" s="46"/>
      <c r="D57" s="46"/>
      <c r="E57" s="45"/>
      <c r="F57" s="45"/>
      <c r="G57" s="47"/>
      <c r="H57" s="46"/>
      <c r="I57" s="45"/>
      <c r="J57" s="45"/>
      <c r="K57" s="47"/>
      <c r="L57" s="46"/>
      <c r="M57" s="45"/>
      <c r="N57" s="45"/>
      <c r="O57" s="47"/>
    </row>
    <row r="58" spans="1:15">
      <c r="A58" s="13"/>
      <c r="B58" s="42"/>
      <c r="C58" s="42"/>
      <c r="D58" s="42"/>
      <c r="E58" s="36" t="s">
        <v>239</v>
      </c>
      <c r="F58" s="71">
        <v>1178.9000000000001</v>
      </c>
      <c r="G58" s="40"/>
      <c r="H58" s="42"/>
      <c r="I58" s="36" t="s">
        <v>239</v>
      </c>
      <c r="J58" s="38" t="s">
        <v>393</v>
      </c>
      <c r="K58" s="36" t="s">
        <v>242</v>
      </c>
      <c r="L58" s="42"/>
      <c r="M58" s="36" t="s">
        <v>239</v>
      </c>
      <c r="N58" s="38">
        <v>657.9</v>
      </c>
      <c r="O58" s="40"/>
    </row>
    <row r="59" spans="1:15" ht="15.75" thickBot="1">
      <c r="A59" s="13"/>
      <c r="B59" s="42"/>
      <c r="C59" s="42"/>
      <c r="D59" s="42"/>
      <c r="E59" s="72"/>
      <c r="F59" s="87"/>
      <c r="G59" s="74"/>
      <c r="H59" s="42"/>
      <c r="I59" s="72"/>
      <c r="J59" s="73"/>
      <c r="K59" s="72"/>
      <c r="L59" s="42"/>
      <c r="M59" s="72"/>
      <c r="N59" s="73"/>
      <c r="O59" s="74"/>
    </row>
    <row r="60" spans="1:15" ht="15.75" thickTop="1">
      <c r="A60" s="13"/>
      <c r="B60" s="32"/>
      <c r="C60" s="32"/>
      <c r="D60" s="32"/>
      <c r="E60" s="32"/>
      <c r="F60" s="32"/>
      <c r="G60" s="32"/>
      <c r="H60" s="32"/>
      <c r="I60" s="32"/>
      <c r="J60" s="32"/>
      <c r="K60" s="32"/>
      <c r="L60" s="32"/>
      <c r="M60" s="32"/>
      <c r="N60" s="32"/>
      <c r="O60" s="32"/>
    </row>
    <row r="61" spans="1:15">
      <c r="A61" s="13"/>
      <c r="B61" s="15"/>
      <c r="C61" s="15"/>
      <c r="D61" s="15"/>
      <c r="E61" s="15"/>
      <c r="F61" s="15"/>
      <c r="G61" s="15"/>
      <c r="H61" s="15"/>
      <c r="I61" s="15"/>
      <c r="J61" s="15"/>
      <c r="K61" s="15"/>
      <c r="L61" s="15"/>
      <c r="M61" s="15"/>
      <c r="N61" s="15"/>
      <c r="O61" s="15"/>
    </row>
    <row r="62" spans="1:15" ht="15.75" thickBot="1">
      <c r="A62" s="13"/>
      <c r="B62" s="16"/>
      <c r="C62" s="88">
        <v>41547</v>
      </c>
      <c r="D62" s="88"/>
      <c r="E62" s="88"/>
      <c r="F62" s="88"/>
      <c r="G62" s="88"/>
      <c r="H62" s="88"/>
      <c r="I62" s="88"/>
      <c r="J62" s="88"/>
      <c r="K62" s="88"/>
      <c r="L62" s="88"/>
      <c r="M62" s="88"/>
      <c r="N62" s="88"/>
      <c r="O62" s="88"/>
    </row>
    <row r="63" spans="1:15">
      <c r="A63" s="13"/>
      <c r="B63" s="46"/>
      <c r="C63" s="17" t="s">
        <v>379</v>
      </c>
      <c r="D63" s="57"/>
      <c r="E63" s="77" t="s">
        <v>365</v>
      </c>
      <c r="F63" s="77"/>
      <c r="G63" s="77"/>
      <c r="H63" s="57"/>
      <c r="I63" s="77" t="s">
        <v>366</v>
      </c>
      <c r="J63" s="77"/>
      <c r="K63" s="77"/>
      <c r="L63" s="57"/>
      <c r="M63" s="77" t="s">
        <v>368</v>
      </c>
      <c r="N63" s="77"/>
      <c r="O63" s="77"/>
    </row>
    <row r="64" spans="1:15">
      <c r="A64" s="13"/>
      <c r="B64" s="46"/>
      <c r="C64" s="17" t="s">
        <v>380</v>
      </c>
      <c r="D64" s="46"/>
      <c r="E64" s="76"/>
      <c r="F64" s="76"/>
      <c r="G64" s="76"/>
      <c r="H64" s="46"/>
      <c r="I64" s="76" t="s">
        <v>382</v>
      </c>
      <c r="J64" s="76"/>
      <c r="K64" s="76"/>
      <c r="L64" s="46"/>
      <c r="M64" s="76"/>
      <c r="N64" s="76"/>
      <c r="O64" s="76"/>
    </row>
    <row r="65" spans="1:15" ht="15.75" thickBot="1">
      <c r="A65" s="13"/>
      <c r="B65" s="46"/>
      <c r="C65" s="17" t="s">
        <v>381</v>
      </c>
      <c r="D65" s="46"/>
      <c r="E65" s="33"/>
      <c r="F65" s="33"/>
      <c r="G65" s="33"/>
      <c r="H65" s="46"/>
      <c r="I65" s="78"/>
      <c r="J65" s="78"/>
      <c r="K65" s="78"/>
      <c r="L65" s="46"/>
      <c r="M65" s="33"/>
      <c r="N65" s="33"/>
      <c r="O65" s="33"/>
    </row>
    <row r="66" spans="1:15">
      <c r="A66" s="13"/>
      <c r="B66" s="20" t="s">
        <v>383</v>
      </c>
      <c r="C66" s="24"/>
      <c r="D66" s="23"/>
      <c r="E66" s="40"/>
      <c r="F66" s="40"/>
      <c r="G66" s="40"/>
      <c r="H66" s="23"/>
      <c r="I66" s="40"/>
      <c r="J66" s="40"/>
      <c r="K66" s="40"/>
      <c r="L66" s="23"/>
      <c r="M66" s="40"/>
      <c r="N66" s="40"/>
      <c r="O66" s="40"/>
    </row>
    <row r="67" spans="1:15">
      <c r="A67" s="13"/>
      <c r="B67" s="51" t="s">
        <v>384</v>
      </c>
      <c r="C67" s="93">
        <v>39.1</v>
      </c>
      <c r="D67" s="46"/>
      <c r="E67" s="69" t="s">
        <v>239</v>
      </c>
      <c r="F67" s="44">
        <v>55.4</v>
      </c>
      <c r="G67" s="46"/>
      <c r="H67" s="46"/>
      <c r="I67" s="69" t="s">
        <v>239</v>
      </c>
      <c r="J67" s="44" t="s">
        <v>395</v>
      </c>
      <c r="K67" s="69" t="s">
        <v>242</v>
      </c>
      <c r="L67" s="46"/>
      <c r="M67" s="69" t="s">
        <v>239</v>
      </c>
      <c r="N67" s="44">
        <v>31.7</v>
      </c>
      <c r="O67" s="46"/>
    </row>
    <row r="68" spans="1:15">
      <c r="A68" s="13"/>
      <c r="B68" s="51"/>
      <c r="C68" s="93"/>
      <c r="D68" s="46"/>
      <c r="E68" s="69"/>
      <c r="F68" s="44"/>
      <c r="G68" s="46"/>
      <c r="H68" s="46"/>
      <c r="I68" s="69"/>
      <c r="J68" s="44"/>
      <c r="K68" s="69"/>
      <c r="L68" s="46"/>
      <c r="M68" s="69"/>
      <c r="N68" s="44"/>
      <c r="O68" s="46"/>
    </row>
    <row r="69" spans="1:15">
      <c r="A69" s="13"/>
      <c r="B69" s="48" t="s">
        <v>386</v>
      </c>
      <c r="C69" s="94">
        <v>10.5</v>
      </c>
      <c r="D69" s="42"/>
      <c r="E69" s="49">
        <v>56.4</v>
      </c>
      <c r="F69" s="49"/>
      <c r="G69" s="42"/>
      <c r="H69" s="42"/>
      <c r="I69" s="49" t="s">
        <v>396</v>
      </c>
      <c r="J69" s="49"/>
      <c r="K69" s="50" t="s">
        <v>242</v>
      </c>
      <c r="L69" s="42"/>
      <c r="M69" s="49">
        <v>0.3</v>
      </c>
      <c r="N69" s="49"/>
      <c r="O69" s="42"/>
    </row>
    <row r="70" spans="1:15">
      <c r="A70" s="13"/>
      <c r="B70" s="48"/>
      <c r="C70" s="94"/>
      <c r="D70" s="42"/>
      <c r="E70" s="49"/>
      <c r="F70" s="49"/>
      <c r="G70" s="42"/>
      <c r="H70" s="42"/>
      <c r="I70" s="49"/>
      <c r="J70" s="49"/>
      <c r="K70" s="50"/>
      <c r="L70" s="42"/>
      <c r="M70" s="49"/>
      <c r="N70" s="49"/>
      <c r="O70" s="42"/>
    </row>
    <row r="71" spans="1:15">
      <c r="A71" s="13"/>
      <c r="B71" s="51" t="s">
        <v>388</v>
      </c>
      <c r="C71" s="93">
        <v>11.9</v>
      </c>
      <c r="D71" s="46"/>
      <c r="E71" s="44">
        <v>103.9</v>
      </c>
      <c r="F71" s="44"/>
      <c r="G71" s="46"/>
      <c r="H71" s="46"/>
      <c r="I71" s="44" t="s">
        <v>397</v>
      </c>
      <c r="J71" s="44"/>
      <c r="K71" s="69" t="s">
        <v>242</v>
      </c>
      <c r="L71" s="46"/>
      <c r="M71" s="44">
        <v>37.1</v>
      </c>
      <c r="N71" s="44"/>
      <c r="O71" s="46"/>
    </row>
    <row r="72" spans="1:15">
      <c r="A72" s="13"/>
      <c r="B72" s="51"/>
      <c r="C72" s="93"/>
      <c r="D72" s="46"/>
      <c r="E72" s="44"/>
      <c r="F72" s="44"/>
      <c r="G72" s="46"/>
      <c r="H72" s="46"/>
      <c r="I72" s="44"/>
      <c r="J72" s="44"/>
      <c r="K72" s="69"/>
      <c r="L72" s="46"/>
      <c r="M72" s="44"/>
      <c r="N72" s="44"/>
      <c r="O72" s="46"/>
    </row>
    <row r="73" spans="1:15">
      <c r="A73" s="13"/>
      <c r="B73" s="48" t="s">
        <v>390</v>
      </c>
      <c r="C73" s="94">
        <v>12.7</v>
      </c>
      <c r="D73" s="42"/>
      <c r="E73" s="49">
        <v>566.20000000000005</v>
      </c>
      <c r="F73" s="49"/>
      <c r="G73" s="42"/>
      <c r="H73" s="42"/>
      <c r="I73" s="49" t="s">
        <v>398</v>
      </c>
      <c r="J73" s="49"/>
      <c r="K73" s="50" t="s">
        <v>242</v>
      </c>
      <c r="L73" s="42"/>
      <c r="M73" s="49">
        <v>255.1</v>
      </c>
      <c r="N73" s="49"/>
      <c r="O73" s="42"/>
    </row>
    <row r="74" spans="1:15">
      <c r="A74" s="13"/>
      <c r="B74" s="48"/>
      <c r="C74" s="94"/>
      <c r="D74" s="42"/>
      <c r="E74" s="49"/>
      <c r="F74" s="49"/>
      <c r="G74" s="42"/>
      <c r="H74" s="42"/>
      <c r="I74" s="49"/>
      <c r="J74" s="49"/>
      <c r="K74" s="50"/>
      <c r="L74" s="42"/>
      <c r="M74" s="49"/>
      <c r="N74" s="49"/>
      <c r="O74" s="42"/>
    </row>
    <row r="75" spans="1:15">
      <c r="A75" s="13"/>
      <c r="B75" s="51" t="s">
        <v>142</v>
      </c>
      <c r="C75" s="93">
        <v>16.600000000000001</v>
      </c>
      <c r="D75" s="46"/>
      <c r="E75" s="44">
        <v>16.600000000000001</v>
      </c>
      <c r="F75" s="44"/>
      <c r="G75" s="46"/>
      <c r="H75" s="46"/>
      <c r="I75" s="44" t="s">
        <v>399</v>
      </c>
      <c r="J75" s="44"/>
      <c r="K75" s="69" t="s">
        <v>242</v>
      </c>
      <c r="L75" s="46"/>
      <c r="M75" s="44">
        <v>3.3</v>
      </c>
      <c r="N75" s="44"/>
      <c r="O75" s="46"/>
    </row>
    <row r="76" spans="1:15" ht="15.75" thickBot="1">
      <c r="A76" s="13"/>
      <c r="B76" s="51"/>
      <c r="C76" s="93"/>
      <c r="D76" s="46"/>
      <c r="E76" s="45"/>
      <c r="F76" s="45"/>
      <c r="G76" s="47"/>
      <c r="H76" s="46"/>
      <c r="I76" s="45"/>
      <c r="J76" s="45"/>
      <c r="K76" s="79"/>
      <c r="L76" s="46"/>
      <c r="M76" s="45"/>
      <c r="N76" s="45"/>
      <c r="O76" s="47"/>
    </row>
    <row r="77" spans="1:15">
      <c r="A77" s="13"/>
      <c r="B77" s="42"/>
      <c r="C77" s="94">
        <v>14.4</v>
      </c>
      <c r="D77" s="42"/>
      <c r="E77" s="38">
        <v>798.5</v>
      </c>
      <c r="F77" s="38"/>
      <c r="G77" s="40"/>
      <c r="H77" s="42"/>
      <c r="I77" s="38" t="s">
        <v>400</v>
      </c>
      <c r="J77" s="38"/>
      <c r="K77" s="36" t="s">
        <v>242</v>
      </c>
      <c r="L77" s="42"/>
      <c r="M77" s="38">
        <v>327.5</v>
      </c>
      <c r="N77" s="38"/>
      <c r="O77" s="40"/>
    </row>
    <row r="78" spans="1:15">
      <c r="A78" s="13"/>
      <c r="B78" s="42"/>
      <c r="C78" s="94"/>
      <c r="D78" s="42"/>
      <c r="E78" s="49"/>
      <c r="F78" s="49"/>
      <c r="G78" s="42"/>
      <c r="H78" s="42"/>
      <c r="I78" s="49"/>
      <c r="J78" s="49"/>
      <c r="K78" s="50"/>
      <c r="L78" s="42"/>
      <c r="M78" s="49"/>
      <c r="N78" s="49"/>
      <c r="O78" s="42"/>
    </row>
    <row r="79" spans="1:15">
      <c r="A79" s="13"/>
      <c r="B79" s="43" t="s">
        <v>394</v>
      </c>
      <c r="C79" s="46"/>
      <c r="D79" s="46"/>
      <c r="E79" s="44">
        <v>387.2</v>
      </c>
      <c r="F79" s="44"/>
      <c r="G79" s="46"/>
      <c r="H79" s="46"/>
      <c r="I79" s="44" t="s">
        <v>244</v>
      </c>
      <c r="J79" s="44"/>
      <c r="K79" s="46"/>
      <c r="L79" s="46"/>
      <c r="M79" s="44">
        <v>387.2</v>
      </c>
      <c r="N79" s="44"/>
      <c r="O79" s="46"/>
    </row>
    <row r="80" spans="1:15" ht="15.75" thickBot="1">
      <c r="A80" s="13"/>
      <c r="B80" s="43"/>
      <c r="C80" s="46"/>
      <c r="D80" s="46"/>
      <c r="E80" s="45"/>
      <c r="F80" s="45"/>
      <c r="G80" s="47"/>
      <c r="H80" s="46"/>
      <c r="I80" s="45"/>
      <c r="J80" s="45"/>
      <c r="K80" s="47"/>
      <c r="L80" s="46"/>
      <c r="M80" s="45"/>
      <c r="N80" s="45"/>
      <c r="O80" s="47"/>
    </row>
    <row r="81" spans="1:15">
      <c r="A81" s="13"/>
      <c r="B81" s="42"/>
      <c r="C81" s="42"/>
      <c r="D81" s="42"/>
      <c r="E81" s="36" t="s">
        <v>239</v>
      </c>
      <c r="F81" s="71">
        <v>1185.7</v>
      </c>
      <c r="G81" s="40"/>
      <c r="H81" s="42"/>
      <c r="I81" s="36" t="s">
        <v>239</v>
      </c>
      <c r="J81" s="38" t="s">
        <v>400</v>
      </c>
      <c r="K81" s="36" t="s">
        <v>242</v>
      </c>
      <c r="L81" s="42"/>
      <c r="M81" s="36" t="s">
        <v>239</v>
      </c>
      <c r="N81" s="38">
        <v>714.7</v>
      </c>
      <c r="O81" s="40"/>
    </row>
    <row r="82" spans="1:15" ht="15.75" thickBot="1">
      <c r="A82" s="13"/>
      <c r="B82" s="42"/>
      <c r="C82" s="42"/>
      <c r="D82" s="42"/>
      <c r="E82" s="72"/>
      <c r="F82" s="87"/>
      <c r="G82" s="74"/>
      <c r="H82" s="42"/>
      <c r="I82" s="72"/>
      <c r="J82" s="73"/>
      <c r="K82" s="72"/>
      <c r="L82" s="42"/>
      <c r="M82" s="72"/>
      <c r="N82" s="73"/>
      <c r="O82" s="74"/>
    </row>
    <row r="83" spans="1:15" ht="15.75" thickTop="1"/>
  </sheetData>
  <mergeCells count="409">
    <mergeCell ref="B20:Y20"/>
    <mergeCell ref="B21:Y21"/>
    <mergeCell ref="A35:A82"/>
    <mergeCell ref="B35:Y35"/>
    <mergeCell ref="B36:Y36"/>
    <mergeCell ref="N81:N82"/>
    <mergeCell ref="O81:O82"/>
    <mergeCell ref="A1:A2"/>
    <mergeCell ref="B1:Y1"/>
    <mergeCell ref="B2:Y2"/>
    <mergeCell ref="B3:Y3"/>
    <mergeCell ref="A4:A19"/>
    <mergeCell ref="B4:Y4"/>
    <mergeCell ref="B5:Y5"/>
    <mergeCell ref="A20:A34"/>
    <mergeCell ref="H81:H82"/>
    <mergeCell ref="I81:I82"/>
    <mergeCell ref="J81:J82"/>
    <mergeCell ref="K81:K82"/>
    <mergeCell ref="L81:L82"/>
    <mergeCell ref="M81:M82"/>
    <mergeCell ref="B81:B82"/>
    <mergeCell ref="C81:C82"/>
    <mergeCell ref="D81:D82"/>
    <mergeCell ref="E81:E82"/>
    <mergeCell ref="F81:F82"/>
    <mergeCell ref="G81:G8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B77:B78"/>
    <mergeCell ref="C77:C78"/>
    <mergeCell ref="D77:D78"/>
    <mergeCell ref="E77:F78"/>
    <mergeCell ref="G77:G78"/>
    <mergeCell ref="H77:H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K71:K72"/>
    <mergeCell ref="L71:L72"/>
    <mergeCell ref="M71:N72"/>
    <mergeCell ref="O71:O72"/>
    <mergeCell ref="B73:B74"/>
    <mergeCell ref="C73:C74"/>
    <mergeCell ref="D73:D74"/>
    <mergeCell ref="E73:F74"/>
    <mergeCell ref="G73:G74"/>
    <mergeCell ref="H73:H74"/>
    <mergeCell ref="L69:L70"/>
    <mergeCell ref="M69:N70"/>
    <mergeCell ref="O69:O70"/>
    <mergeCell ref="B71:B72"/>
    <mergeCell ref="C71:C72"/>
    <mergeCell ref="D71:D72"/>
    <mergeCell ref="E71:F72"/>
    <mergeCell ref="G71:G72"/>
    <mergeCell ref="H71:H72"/>
    <mergeCell ref="I71:J72"/>
    <mergeCell ref="N67:N68"/>
    <mergeCell ref="O67:O68"/>
    <mergeCell ref="B69:B70"/>
    <mergeCell ref="C69:C70"/>
    <mergeCell ref="D69:D70"/>
    <mergeCell ref="E69:F70"/>
    <mergeCell ref="G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I65:K65"/>
    <mergeCell ref="L63:L65"/>
    <mergeCell ref="M63:O65"/>
    <mergeCell ref="E66:G66"/>
    <mergeCell ref="I66:K66"/>
    <mergeCell ref="M66:O66"/>
    <mergeCell ref="N58:N59"/>
    <mergeCell ref="O58:O59"/>
    <mergeCell ref="B60:O60"/>
    <mergeCell ref="C62:O62"/>
    <mergeCell ref="B63:B65"/>
    <mergeCell ref="D63:D65"/>
    <mergeCell ref="E63:G65"/>
    <mergeCell ref="H63:H65"/>
    <mergeCell ref="I63:K63"/>
    <mergeCell ref="I64:K64"/>
    <mergeCell ref="H58:H59"/>
    <mergeCell ref="I58:I59"/>
    <mergeCell ref="J58:J59"/>
    <mergeCell ref="K58:K59"/>
    <mergeCell ref="L58:L59"/>
    <mergeCell ref="M58:M59"/>
    <mergeCell ref="B58:B59"/>
    <mergeCell ref="C58:C59"/>
    <mergeCell ref="D58:D59"/>
    <mergeCell ref="E58:E59"/>
    <mergeCell ref="F58:F59"/>
    <mergeCell ref="G58:G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K48:K49"/>
    <mergeCell ref="L48:L49"/>
    <mergeCell ref="M48:N49"/>
    <mergeCell ref="O48:O49"/>
    <mergeCell ref="B50:B51"/>
    <mergeCell ref="C50:C51"/>
    <mergeCell ref="D50:D51"/>
    <mergeCell ref="E50:F51"/>
    <mergeCell ref="G50:G51"/>
    <mergeCell ref="H50:H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M40:O42"/>
    <mergeCell ref="E43:G43"/>
    <mergeCell ref="I43:K43"/>
    <mergeCell ref="M43:O43"/>
    <mergeCell ref="B44:B45"/>
    <mergeCell ref="C44:C45"/>
    <mergeCell ref="D44:D45"/>
    <mergeCell ref="E44:E45"/>
    <mergeCell ref="F44:F45"/>
    <mergeCell ref="G44:G45"/>
    <mergeCell ref="B37:O37"/>
    <mergeCell ref="C39:O39"/>
    <mergeCell ref="B40:B42"/>
    <mergeCell ref="D40:D42"/>
    <mergeCell ref="E40:G42"/>
    <mergeCell ref="H40:H42"/>
    <mergeCell ref="I40:K40"/>
    <mergeCell ref="I41:K41"/>
    <mergeCell ref="I42:K42"/>
    <mergeCell ref="L40:L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5:V26"/>
    <mergeCell ref="W25:Y26"/>
    <mergeCell ref="B27:B28"/>
    <mergeCell ref="C27:C28"/>
    <mergeCell ref="D27:D28"/>
    <mergeCell ref="E27:E28"/>
    <mergeCell ref="F27:F28"/>
    <mergeCell ref="G27:G28"/>
    <mergeCell ref="H27:H28"/>
    <mergeCell ref="I27:I28"/>
    <mergeCell ref="K25:M26"/>
    <mergeCell ref="N25:N26"/>
    <mergeCell ref="O25:Q26"/>
    <mergeCell ref="R25:R26"/>
    <mergeCell ref="S25:U25"/>
    <mergeCell ref="S26:U26"/>
    <mergeCell ref="Q18:Q19"/>
    <mergeCell ref="B22:Y22"/>
    <mergeCell ref="C24:M24"/>
    <mergeCell ref="O24:Y24"/>
    <mergeCell ref="B25:B26"/>
    <mergeCell ref="C25:E26"/>
    <mergeCell ref="F25:F26"/>
    <mergeCell ref="G25:I25"/>
    <mergeCell ref="G26:I26"/>
    <mergeCell ref="J25:J26"/>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8" t="s">
        <v>1275</v>
      </c>
      <c r="B1" s="8" t="s">
        <v>1</v>
      </c>
      <c r="C1" s="8"/>
      <c r="D1" s="8"/>
      <c r="E1" s="8"/>
      <c r="F1" s="8"/>
      <c r="G1" s="8"/>
      <c r="H1" s="8"/>
      <c r="I1" s="8"/>
    </row>
    <row r="2" spans="1:9" ht="15" customHeight="1">
      <c r="A2" s="8"/>
      <c r="B2" s="8" t="s">
        <v>2</v>
      </c>
      <c r="C2" s="8"/>
      <c r="D2" s="8"/>
      <c r="E2" s="8"/>
      <c r="F2" s="8"/>
      <c r="G2" s="8"/>
      <c r="H2" s="8"/>
      <c r="I2" s="8"/>
    </row>
    <row r="3" spans="1:9" ht="30">
      <c r="A3" s="3" t="s">
        <v>405</v>
      </c>
      <c r="B3" s="64" t="s">
        <v>6</v>
      </c>
      <c r="C3" s="64"/>
      <c r="D3" s="64"/>
      <c r="E3" s="64"/>
      <c r="F3" s="64"/>
      <c r="G3" s="64"/>
      <c r="H3" s="64"/>
      <c r="I3" s="64"/>
    </row>
    <row r="4" spans="1:9" ht="15" customHeight="1">
      <c r="A4" s="13" t="s">
        <v>1276</v>
      </c>
      <c r="B4" s="64" t="s">
        <v>6</v>
      </c>
      <c r="C4" s="64"/>
      <c r="D4" s="64"/>
      <c r="E4" s="64"/>
      <c r="F4" s="64"/>
      <c r="G4" s="64"/>
      <c r="H4" s="64"/>
      <c r="I4" s="64"/>
    </row>
    <row r="5" spans="1:9">
      <c r="A5" s="13"/>
      <c r="B5" s="46" t="s">
        <v>406</v>
      </c>
      <c r="C5" s="46"/>
      <c r="D5" s="46"/>
      <c r="E5" s="46"/>
      <c r="F5" s="46"/>
      <c r="G5" s="46"/>
      <c r="H5" s="46"/>
      <c r="I5" s="46"/>
    </row>
    <row r="6" spans="1:9">
      <c r="A6" s="13"/>
      <c r="B6" s="32"/>
      <c r="C6" s="32"/>
      <c r="D6" s="32"/>
      <c r="E6" s="32"/>
      <c r="F6" s="32"/>
      <c r="G6" s="32"/>
      <c r="H6" s="32"/>
      <c r="I6" s="32"/>
    </row>
    <row r="7" spans="1:9">
      <c r="A7" s="13"/>
      <c r="B7" s="15"/>
      <c r="C7" s="15"/>
      <c r="D7" s="15"/>
      <c r="E7" s="15"/>
      <c r="F7" s="15"/>
      <c r="G7" s="15"/>
      <c r="H7" s="15"/>
      <c r="I7" s="15"/>
    </row>
    <row r="8" spans="1:9" ht="15.75" thickBot="1">
      <c r="A8" s="13"/>
      <c r="B8" s="16"/>
      <c r="C8" s="33" t="s">
        <v>260</v>
      </c>
      <c r="D8" s="33"/>
      <c r="E8" s="33"/>
      <c r="F8" s="33"/>
      <c r="G8" s="33"/>
      <c r="H8" s="33"/>
      <c r="I8" s="33"/>
    </row>
    <row r="9" spans="1:9" ht="15.75" thickBot="1">
      <c r="A9" s="13"/>
      <c r="B9" s="16"/>
      <c r="C9" s="34">
        <v>2014</v>
      </c>
      <c r="D9" s="34"/>
      <c r="E9" s="34"/>
      <c r="F9" s="19"/>
      <c r="G9" s="34">
        <v>2013</v>
      </c>
      <c r="H9" s="34"/>
      <c r="I9" s="34"/>
    </row>
    <row r="10" spans="1:9">
      <c r="A10" s="13"/>
      <c r="B10" s="35" t="s">
        <v>407</v>
      </c>
      <c r="C10" s="36" t="s">
        <v>239</v>
      </c>
      <c r="D10" s="38">
        <v>21.6</v>
      </c>
      <c r="E10" s="40"/>
      <c r="F10" s="42"/>
      <c r="G10" s="36" t="s">
        <v>239</v>
      </c>
      <c r="H10" s="38">
        <v>18.899999999999999</v>
      </c>
      <c r="I10" s="40"/>
    </row>
    <row r="11" spans="1:9">
      <c r="A11" s="13"/>
      <c r="B11" s="35"/>
      <c r="C11" s="50"/>
      <c r="D11" s="49"/>
      <c r="E11" s="42"/>
      <c r="F11" s="42"/>
      <c r="G11" s="50"/>
      <c r="H11" s="49"/>
      <c r="I11" s="42"/>
    </row>
    <row r="12" spans="1:9">
      <c r="A12" s="13"/>
      <c r="B12" s="43" t="s">
        <v>408</v>
      </c>
      <c r="C12" s="44">
        <v>17</v>
      </c>
      <c r="D12" s="44"/>
      <c r="E12" s="46"/>
      <c r="F12" s="46"/>
      <c r="G12" s="44">
        <v>16.899999999999999</v>
      </c>
      <c r="H12" s="44"/>
      <c r="I12" s="46"/>
    </row>
    <row r="13" spans="1:9">
      <c r="A13" s="13"/>
      <c r="B13" s="43"/>
      <c r="C13" s="44"/>
      <c r="D13" s="44"/>
      <c r="E13" s="46"/>
      <c r="F13" s="46"/>
      <c r="G13" s="44"/>
      <c r="H13" s="44"/>
      <c r="I13" s="46"/>
    </row>
    <row r="14" spans="1:9">
      <c r="A14" s="13"/>
      <c r="B14" s="35" t="s">
        <v>409</v>
      </c>
      <c r="C14" s="49">
        <v>17.100000000000001</v>
      </c>
      <c r="D14" s="49"/>
      <c r="E14" s="42"/>
      <c r="F14" s="42"/>
      <c r="G14" s="49">
        <v>12.9</v>
      </c>
      <c r="H14" s="49"/>
      <c r="I14" s="42"/>
    </row>
    <row r="15" spans="1:9">
      <c r="A15" s="13"/>
      <c r="B15" s="35"/>
      <c r="C15" s="49"/>
      <c r="D15" s="49"/>
      <c r="E15" s="42"/>
      <c r="F15" s="42"/>
      <c r="G15" s="49"/>
      <c r="H15" s="49"/>
      <c r="I15" s="42"/>
    </row>
    <row r="16" spans="1:9">
      <c r="A16" s="13"/>
      <c r="B16" s="43" t="s">
        <v>83</v>
      </c>
      <c r="C16" s="44">
        <v>14.6</v>
      </c>
      <c r="D16" s="44"/>
      <c r="E16" s="46"/>
      <c r="F16" s="46"/>
      <c r="G16" s="44" t="s">
        <v>244</v>
      </c>
      <c r="H16" s="44"/>
      <c r="I16" s="46"/>
    </row>
    <row r="17" spans="1:9">
      <c r="A17" s="13"/>
      <c r="B17" s="43"/>
      <c r="C17" s="44"/>
      <c r="D17" s="44"/>
      <c r="E17" s="46"/>
      <c r="F17" s="46"/>
      <c r="G17" s="44"/>
      <c r="H17" s="44"/>
      <c r="I17" s="46"/>
    </row>
    <row r="18" spans="1:9">
      <c r="A18" s="13"/>
      <c r="B18" s="35" t="s">
        <v>410</v>
      </c>
      <c r="C18" s="49">
        <v>1.6</v>
      </c>
      <c r="D18" s="49"/>
      <c r="E18" s="42"/>
      <c r="F18" s="42"/>
      <c r="G18" s="49">
        <v>2</v>
      </c>
      <c r="H18" s="49"/>
      <c r="I18" s="42"/>
    </row>
    <row r="19" spans="1:9">
      <c r="A19" s="13"/>
      <c r="B19" s="35"/>
      <c r="C19" s="49"/>
      <c r="D19" s="49"/>
      <c r="E19" s="42"/>
      <c r="F19" s="42"/>
      <c r="G19" s="49"/>
      <c r="H19" s="49"/>
      <c r="I19" s="42"/>
    </row>
    <row r="20" spans="1:9">
      <c r="A20" s="13"/>
      <c r="B20" s="43" t="s">
        <v>142</v>
      </c>
      <c r="C20" s="44">
        <v>30.3</v>
      </c>
      <c r="D20" s="44"/>
      <c r="E20" s="46"/>
      <c r="F20" s="46"/>
      <c r="G20" s="44">
        <v>30.1</v>
      </c>
      <c r="H20" s="44"/>
      <c r="I20" s="46"/>
    </row>
    <row r="21" spans="1:9" ht="15.75" thickBot="1">
      <c r="A21" s="13"/>
      <c r="B21" s="43"/>
      <c r="C21" s="45"/>
      <c r="D21" s="45"/>
      <c r="E21" s="47"/>
      <c r="F21" s="46"/>
      <c r="G21" s="45"/>
      <c r="H21" s="45"/>
      <c r="I21" s="47"/>
    </row>
    <row r="22" spans="1:9">
      <c r="A22" s="13"/>
      <c r="B22" s="42"/>
      <c r="C22" s="38">
        <v>102.2</v>
      </c>
      <c r="D22" s="38"/>
      <c r="E22" s="40"/>
      <c r="F22" s="42"/>
      <c r="G22" s="38">
        <v>80.8</v>
      </c>
      <c r="H22" s="38"/>
      <c r="I22" s="40"/>
    </row>
    <row r="23" spans="1:9">
      <c r="A23" s="13"/>
      <c r="B23" s="42"/>
      <c r="C23" s="49"/>
      <c r="D23" s="49"/>
      <c r="E23" s="42"/>
      <c r="F23" s="42"/>
      <c r="G23" s="49"/>
      <c r="H23" s="49"/>
      <c r="I23" s="42"/>
    </row>
    <row r="24" spans="1:9" ht="27" thickBot="1">
      <c r="A24" s="13"/>
      <c r="B24" s="25" t="s">
        <v>411</v>
      </c>
      <c r="C24" s="45" t="s">
        <v>412</v>
      </c>
      <c r="D24" s="45"/>
      <c r="E24" s="68" t="s">
        <v>242</v>
      </c>
      <c r="F24" s="16"/>
      <c r="G24" s="45" t="s">
        <v>413</v>
      </c>
      <c r="H24" s="45"/>
      <c r="I24" s="68" t="s">
        <v>242</v>
      </c>
    </row>
    <row r="25" spans="1:9">
      <c r="A25" s="13"/>
      <c r="B25" s="42"/>
      <c r="C25" s="36" t="s">
        <v>239</v>
      </c>
      <c r="D25" s="38">
        <v>92.4</v>
      </c>
      <c r="E25" s="40"/>
      <c r="F25" s="42"/>
      <c r="G25" s="36" t="s">
        <v>239</v>
      </c>
      <c r="H25" s="38">
        <v>73.5</v>
      </c>
      <c r="I25" s="40"/>
    </row>
    <row r="26" spans="1:9" ht="15.75" thickBot="1">
      <c r="A26" s="13"/>
      <c r="B26" s="42"/>
      <c r="C26" s="72"/>
      <c r="D26" s="73"/>
      <c r="E26" s="74"/>
      <c r="F26" s="42"/>
      <c r="G26" s="72"/>
      <c r="H26" s="73"/>
      <c r="I26" s="74"/>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7109375" bestFit="1" customWidth="1"/>
    <col min="2" max="2" width="36.5703125" customWidth="1"/>
    <col min="3" max="3" width="2.28515625" customWidth="1"/>
    <col min="4" max="4" width="4.5703125" customWidth="1"/>
    <col min="5" max="5" width="1.7109375" customWidth="1"/>
    <col min="6" max="6" width="10.7109375" customWidth="1"/>
    <col min="7" max="7" width="2.28515625" customWidth="1"/>
    <col min="8" max="8" width="4.5703125" customWidth="1"/>
    <col min="9" max="9" width="1.7109375" customWidth="1"/>
  </cols>
  <sheetData>
    <row r="1" spans="1:9" ht="15" customHeight="1">
      <c r="A1" s="8" t="s">
        <v>1277</v>
      </c>
      <c r="B1" s="8" t="s">
        <v>1</v>
      </c>
      <c r="C1" s="8"/>
      <c r="D1" s="8"/>
      <c r="E1" s="8"/>
      <c r="F1" s="8"/>
      <c r="G1" s="8"/>
      <c r="H1" s="8"/>
      <c r="I1" s="8"/>
    </row>
    <row r="2" spans="1:9" ht="15" customHeight="1">
      <c r="A2" s="8"/>
      <c r="B2" s="8" t="s">
        <v>2</v>
      </c>
      <c r="C2" s="8"/>
      <c r="D2" s="8"/>
      <c r="E2" s="8"/>
      <c r="F2" s="8"/>
      <c r="G2" s="8"/>
      <c r="H2" s="8"/>
      <c r="I2" s="8"/>
    </row>
    <row r="3" spans="1:9" ht="15" customHeight="1">
      <c r="A3" s="3" t="s">
        <v>422</v>
      </c>
      <c r="B3" s="64" t="s">
        <v>6</v>
      </c>
      <c r="C3" s="64"/>
      <c r="D3" s="64"/>
      <c r="E3" s="64"/>
      <c r="F3" s="64"/>
      <c r="G3" s="64"/>
      <c r="H3" s="64"/>
      <c r="I3" s="64"/>
    </row>
    <row r="4" spans="1:9" ht="15" customHeight="1">
      <c r="A4" s="13" t="s">
        <v>1278</v>
      </c>
      <c r="B4" s="64" t="s">
        <v>6</v>
      </c>
      <c r="C4" s="64"/>
      <c r="D4" s="64"/>
      <c r="E4" s="64"/>
      <c r="F4" s="64"/>
      <c r="G4" s="64"/>
      <c r="H4" s="64"/>
      <c r="I4" s="64"/>
    </row>
    <row r="5" spans="1:9" ht="25.5" customHeight="1">
      <c r="A5" s="13"/>
      <c r="B5" s="46" t="s">
        <v>423</v>
      </c>
      <c r="C5" s="46"/>
      <c r="D5" s="46"/>
      <c r="E5" s="46"/>
      <c r="F5" s="46"/>
      <c r="G5" s="46"/>
      <c r="H5" s="46"/>
      <c r="I5" s="46"/>
    </row>
    <row r="6" spans="1:9">
      <c r="A6" s="13"/>
      <c r="B6" s="32"/>
      <c r="C6" s="32"/>
      <c r="D6" s="32"/>
      <c r="E6" s="32"/>
      <c r="F6" s="32"/>
      <c r="G6" s="32"/>
      <c r="H6" s="32"/>
      <c r="I6" s="32"/>
    </row>
    <row r="7" spans="1:9">
      <c r="A7" s="13"/>
      <c r="B7" s="15"/>
      <c r="C7" s="15"/>
      <c r="D7" s="15"/>
      <c r="E7" s="15"/>
      <c r="F7" s="15"/>
      <c r="G7" s="15"/>
      <c r="H7" s="15"/>
      <c r="I7" s="15"/>
    </row>
    <row r="8" spans="1:9" ht="15.75" thickBot="1">
      <c r="A8" s="13"/>
      <c r="B8" s="16"/>
      <c r="C8" s="33" t="s">
        <v>260</v>
      </c>
      <c r="D8" s="33"/>
      <c r="E8" s="33"/>
      <c r="F8" s="33"/>
      <c r="G8" s="33"/>
      <c r="H8" s="33"/>
      <c r="I8" s="33"/>
    </row>
    <row r="9" spans="1:9" ht="15.75" thickBot="1">
      <c r="A9" s="13"/>
      <c r="B9" s="16"/>
      <c r="C9" s="34">
        <v>2014</v>
      </c>
      <c r="D9" s="34"/>
      <c r="E9" s="34"/>
      <c r="F9" s="16"/>
      <c r="G9" s="34">
        <v>2013</v>
      </c>
      <c r="H9" s="34"/>
      <c r="I9" s="34"/>
    </row>
    <row r="10" spans="1:9">
      <c r="A10" s="13"/>
      <c r="B10" s="35" t="s">
        <v>424</v>
      </c>
      <c r="C10" s="36" t="s">
        <v>239</v>
      </c>
      <c r="D10" s="38">
        <v>395</v>
      </c>
      <c r="E10" s="40"/>
      <c r="F10" s="42"/>
      <c r="G10" s="36" t="s">
        <v>239</v>
      </c>
      <c r="H10" s="38">
        <v>455</v>
      </c>
      <c r="I10" s="40"/>
    </row>
    <row r="11" spans="1:9">
      <c r="A11" s="13"/>
      <c r="B11" s="35"/>
      <c r="C11" s="37"/>
      <c r="D11" s="39"/>
      <c r="E11" s="41"/>
      <c r="F11" s="42"/>
      <c r="G11" s="37"/>
      <c r="H11" s="39"/>
      <c r="I11" s="41"/>
    </row>
    <row r="12" spans="1:9">
      <c r="A12" s="13"/>
      <c r="B12" s="43" t="s">
        <v>425</v>
      </c>
      <c r="C12" s="44" t="s">
        <v>244</v>
      </c>
      <c r="D12" s="44"/>
      <c r="E12" s="46"/>
      <c r="F12" s="46"/>
      <c r="G12" s="44">
        <v>250</v>
      </c>
      <c r="H12" s="44"/>
      <c r="I12" s="46"/>
    </row>
    <row r="13" spans="1:9">
      <c r="A13" s="13"/>
      <c r="B13" s="43"/>
      <c r="C13" s="44"/>
      <c r="D13" s="44"/>
      <c r="E13" s="46"/>
      <c r="F13" s="46"/>
      <c r="G13" s="44"/>
      <c r="H13" s="44"/>
      <c r="I13" s="46"/>
    </row>
    <row r="14" spans="1:9">
      <c r="A14" s="13"/>
      <c r="B14" s="35" t="s">
        <v>426</v>
      </c>
      <c r="C14" s="49">
        <v>250</v>
      </c>
      <c r="D14" s="49"/>
      <c r="E14" s="42"/>
      <c r="F14" s="42"/>
      <c r="G14" s="49">
        <v>250</v>
      </c>
      <c r="H14" s="49"/>
      <c r="I14" s="42"/>
    </row>
    <row r="15" spans="1:9">
      <c r="A15" s="13"/>
      <c r="B15" s="35"/>
      <c r="C15" s="49"/>
      <c r="D15" s="49"/>
      <c r="E15" s="42"/>
      <c r="F15" s="42"/>
      <c r="G15" s="49"/>
      <c r="H15" s="49"/>
      <c r="I15" s="42"/>
    </row>
    <row r="16" spans="1:9">
      <c r="A16" s="13"/>
      <c r="B16" s="43" t="s">
        <v>427</v>
      </c>
      <c r="C16" s="44">
        <v>250</v>
      </c>
      <c r="D16" s="44"/>
      <c r="E16" s="46"/>
      <c r="F16" s="46"/>
      <c r="G16" s="44" t="s">
        <v>244</v>
      </c>
      <c r="H16" s="44"/>
      <c r="I16" s="46"/>
    </row>
    <row r="17" spans="1:9" ht="15.75" thickBot="1">
      <c r="A17" s="13"/>
      <c r="B17" s="43"/>
      <c r="C17" s="45"/>
      <c r="D17" s="45"/>
      <c r="E17" s="47"/>
      <c r="F17" s="46"/>
      <c r="G17" s="45"/>
      <c r="H17" s="45"/>
      <c r="I17" s="47"/>
    </row>
    <row r="18" spans="1:9">
      <c r="A18" s="13"/>
      <c r="B18" s="42"/>
      <c r="C18" s="38">
        <v>895</v>
      </c>
      <c r="D18" s="38"/>
      <c r="E18" s="40"/>
      <c r="F18" s="42"/>
      <c r="G18" s="38">
        <v>955</v>
      </c>
      <c r="H18" s="38"/>
      <c r="I18" s="40"/>
    </row>
    <row r="19" spans="1:9">
      <c r="A19" s="13"/>
      <c r="B19" s="42"/>
      <c r="C19" s="49"/>
      <c r="D19" s="49"/>
      <c r="E19" s="42"/>
      <c r="F19" s="42"/>
      <c r="G19" s="49"/>
      <c r="H19" s="49"/>
      <c r="I19" s="42"/>
    </row>
    <row r="20" spans="1:9" ht="15.75" thickBot="1">
      <c r="A20" s="13"/>
      <c r="B20" s="25" t="s">
        <v>428</v>
      </c>
      <c r="C20" s="45" t="s">
        <v>429</v>
      </c>
      <c r="D20" s="45"/>
      <c r="E20" s="68" t="s">
        <v>242</v>
      </c>
      <c r="F20" s="16"/>
      <c r="G20" s="45" t="s">
        <v>430</v>
      </c>
      <c r="H20" s="45"/>
      <c r="I20" s="68" t="s">
        <v>242</v>
      </c>
    </row>
    <row r="21" spans="1:9">
      <c r="A21" s="13"/>
      <c r="B21" s="42"/>
      <c r="C21" s="36" t="s">
        <v>239</v>
      </c>
      <c r="D21" s="38">
        <v>875</v>
      </c>
      <c r="E21" s="40"/>
      <c r="F21" s="42"/>
      <c r="G21" s="36" t="s">
        <v>239</v>
      </c>
      <c r="H21" s="38">
        <v>890</v>
      </c>
      <c r="I21" s="40"/>
    </row>
    <row r="22" spans="1:9" ht="15.75" thickBot="1">
      <c r="A22" s="13"/>
      <c r="B22" s="42"/>
      <c r="C22" s="72"/>
      <c r="D22" s="73"/>
      <c r="E22" s="74"/>
      <c r="F22" s="42"/>
      <c r="G22" s="72"/>
      <c r="H22" s="73"/>
      <c r="I22" s="74"/>
    </row>
    <row r="23" spans="1:9" ht="15.75" thickTop="1">
      <c r="A23" s="13"/>
      <c r="B23" s="32"/>
      <c r="C23" s="32"/>
      <c r="D23" s="32"/>
      <c r="E23" s="32"/>
      <c r="F23" s="32"/>
      <c r="G23" s="32"/>
      <c r="H23" s="32"/>
      <c r="I23" s="32"/>
    </row>
    <row r="24" spans="1:9">
      <c r="A24" s="13"/>
      <c r="B24" s="15"/>
      <c r="C24" s="15"/>
      <c r="D24" s="15"/>
      <c r="E24" s="15"/>
      <c r="F24" s="15"/>
      <c r="G24" s="15"/>
      <c r="H24" s="15"/>
      <c r="I24" s="15"/>
    </row>
    <row r="25" spans="1:9">
      <c r="A25" s="13"/>
      <c r="B25" s="50" t="s">
        <v>431</v>
      </c>
      <c r="C25" s="50" t="s">
        <v>239</v>
      </c>
      <c r="D25" s="49" t="s">
        <v>244</v>
      </c>
      <c r="E25" s="42"/>
      <c r="F25" s="42"/>
      <c r="G25" s="50" t="s">
        <v>239</v>
      </c>
      <c r="H25" s="49" t="s">
        <v>244</v>
      </c>
      <c r="I25" s="42"/>
    </row>
    <row r="26" spans="1:9">
      <c r="A26" s="13"/>
      <c r="B26" s="50"/>
      <c r="C26" s="50"/>
      <c r="D26" s="49"/>
      <c r="E26" s="42"/>
      <c r="F26" s="42"/>
      <c r="G26" s="50"/>
      <c r="H26" s="49"/>
      <c r="I26" s="42"/>
    </row>
    <row r="27" spans="1:9">
      <c r="A27" s="13"/>
      <c r="B27" s="69" t="s">
        <v>432</v>
      </c>
      <c r="C27" s="44">
        <v>20</v>
      </c>
      <c r="D27" s="44"/>
      <c r="E27" s="46"/>
      <c r="F27" s="46"/>
      <c r="G27" s="44">
        <v>65</v>
      </c>
      <c r="H27" s="44"/>
      <c r="I27" s="46"/>
    </row>
    <row r="28" spans="1:9" ht="15.75" thickBot="1">
      <c r="A28" s="13"/>
      <c r="B28" s="69"/>
      <c r="C28" s="45"/>
      <c r="D28" s="45"/>
      <c r="E28" s="47"/>
      <c r="F28" s="46"/>
      <c r="G28" s="45"/>
      <c r="H28" s="45"/>
      <c r="I28" s="47"/>
    </row>
    <row r="29" spans="1:9">
      <c r="A29" s="13"/>
      <c r="B29" s="42"/>
      <c r="C29" s="36" t="s">
        <v>239</v>
      </c>
      <c r="D29" s="38">
        <v>20</v>
      </c>
      <c r="E29" s="40"/>
      <c r="F29" s="42"/>
      <c r="G29" s="36" t="s">
        <v>239</v>
      </c>
      <c r="H29" s="38">
        <v>65</v>
      </c>
      <c r="I29" s="40"/>
    </row>
    <row r="30" spans="1:9" ht="15.75" thickBot="1">
      <c r="A30" s="13"/>
      <c r="B30" s="42"/>
      <c r="C30" s="72"/>
      <c r="D30" s="73"/>
      <c r="E30" s="74"/>
      <c r="F30" s="42"/>
      <c r="G30" s="72"/>
      <c r="H30" s="73"/>
      <c r="I30" s="74"/>
    </row>
    <row r="31" spans="1:9" ht="15.75" thickTop="1"/>
  </sheetData>
  <mergeCells count="76">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I21:I22"/>
    <mergeCell ref="B23:I23"/>
    <mergeCell ref="B25:B26"/>
    <mergeCell ref="C25:C26"/>
    <mergeCell ref="D25:D26"/>
    <mergeCell ref="E25:E26"/>
    <mergeCell ref="F25:F26"/>
    <mergeCell ref="G25:G26"/>
    <mergeCell ref="H25:H26"/>
    <mergeCell ref="I25:I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279</v>
      </c>
      <c r="B1" s="8" t="s">
        <v>1</v>
      </c>
      <c r="C1" s="8"/>
      <c r="D1" s="8"/>
      <c r="E1" s="8"/>
      <c r="F1" s="8"/>
      <c r="G1" s="8"/>
      <c r="H1" s="8"/>
      <c r="I1" s="8"/>
    </row>
    <row r="2" spans="1:9" ht="15" customHeight="1">
      <c r="A2" s="8"/>
      <c r="B2" s="8" t="s">
        <v>2</v>
      </c>
      <c r="C2" s="8"/>
      <c r="D2" s="8"/>
      <c r="E2" s="8"/>
      <c r="F2" s="8"/>
      <c r="G2" s="8"/>
      <c r="H2" s="8"/>
      <c r="I2" s="8"/>
    </row>
    <row r="3" spans="1:9" ht="30">
      <c r="A3" s="3" t="s">
        <v>455</v>
      </c>
      <c r="B3" s="64" t="s">
        <v>6</v>
      </c>
      <c r="C3" s="64"/>
      <c r="D3" s="64"/>
      <c r="E3" s="64"/>
      <c r="F3" s="64"/>
      <c r="G3" s="64"/>
      <c r="H3" s="64"/>
      <c r="I3" s="64"/>
    </row>
    <row r="4" spans="1:9" ht="15" customHeight="1">
      <c r="A4" s="13" t="s">
        <v>1280</v>
      </c>
      <c r="B4" s="64" t="s">
        <v>6</v>
      </c>
      <c r="C4" s="64"/>
      <c r="D4" s="64"/>
      <c r="E4" s="64"/>
      <c r="F4" s="64"/>
      <c r="G4" s="64"/>
      <c r="H4" s="64"/>
      <c r="I4" s="64"/>
    </row>
    <row r="5" spans="1:9">
      <c r="A5" s="13"/>
      <c r="B5" s="66" t="s">
        <v>457</v>
      </c>
      <c r="C5" s="66"/>
      <c r="D5" s="66"/>
      <c r="E5" s="66"/>
      <c r="F5" s="66"/>
      <c r="G5" s="66"/>
      <c r="H5" s="66"/>
      <c r="I5" s="66"/>
    </row>
    <row r="6" spans="1:9">
      <c r="A6" s="13"/>
      <c r="B6" s="32"/>
      <c r="C6" s="32"/>
      <c r="D6" s="32"/>
      <c r="E6" s="32"/>
      <c r="F6" s="32"/>
      <c r="G6" s="32"/>
      <c r="H6" s="32"/>
      <c r="I6" s="32"/>
    </row>
    <row r="7" spans="1:9">
      <c r="A7" s="13"/>
      <c r="B7" s="15"/>
      <c r="C7" s="15"/>
      <c r="D7" s="15"/>
      <c r="E7" s="15"/>
      <c r="F7" s="15"/>
      <c r="G7" s="15"/>
      <c r="H7" s="15"/>
      <c r="I7" s="15"/>
    </row>
    <row r="8" spans="1:9">
      <c r="A8" s="13"/>
      <c r="B8" s="46"/>
      <c r="C8" s="76" t="s">
        <v>458</v>
      </c>
      <c r="D8" s="76"/>
      <c r="E8" s="76"/>
      <c r="F8" s="76"/>
      <c r="G8" s="76"/>
      <c r="H8" s="76"/>
      <c r="I8" s="76"/>
    </row>
    <row r="9" spans="1:9" ht="15.75" thickBot="1">
      <c r="A9" s="13"/>
      <c r="B9" s="46"/>
      <c r="C9" s="33" t="s">
        <v>260</v>
      </c>
      <c r="D9" s="33"/>
      <c r="E9" s="33"/>
      <c r="F9" s="33"/>
      <c r="G9" s="33"/>
      <c r="H9" s="33"/>
      <c r="I9" s="33"/>
    </row>
    <row r="10" spans="1:9" ht="15.75" thickBot="1">
      <c r="A10" s="13"/>
      <c r="B10" s="16"/>
      <c r="C10" s="34">
        <v>2014</v>
      </c>
      <c r="D10" s="34"/>
      <c r="E10" s="34"/>
      <c r="F10" s="16"/>
      <c r="G10" s="34">
        <v>2013</v>
      </c>
      <c r="H10" s="34"/>
      <c r="I10" s="34"/>
    </row>
    <row r="11" spans="1:9">
      <c r="A11" s="13"/>
      <c r="B11" s="35" t="s">
        <v>459</v>
      </c>
      <c r="C11" s="36" t="s">
        <v>239</v>
      </c>
      <c r="D11" s="38">
        <v>101.3</v>
      </c>
      <c r="E11" s="40"/>
      <c r="F11" s="42"/>
      <c r="G11" s="36" t="s">
        <v>239</v>
      </c>
      <c r="H11" s="38">
        <v>95</v>
      </c>
      <c r="I11" s="40"/>
    </row>
    <row r="12" spans="1:9">
      <c r="A12" s="13"/>
      <c r="B12" s="35"/>
      <c r="C12" s="50"/>
      <c r="D12" s="49"/>
      <c r="E12" s="42"/>
      <c r="F12" s="42"/>
      <c r="G12" s="50"/>
      <c r="H12" s="49"/>
      <c r="I12" s="42"/>
    </row>
    <row r="13" spans="1:9">
      <c r="A13" s="13"/>
      <c r="B13" s="51" t="s">
        <v>460</v>
      </c>
      <c r="C13" s="44">
        <v>45.7</v>
      </c>
      <c r="D13" s="44"/>
      <c r="E13" s="46"/>
      <c r="F13" s="46"/>
      <c r="G13" s="44">
        <v>52.8</v>
      </c>
      <c r="H13" s="44"/>
      <c r="I13" s="46"/>
    </row>
    <row r="14" spans="1:9">
      <c r="A14" s="13"/>
      <c r="B14" s="51"/>
      <c r="C14" s="44"/>
      <c r="D14" s="44"/>
      <c r="E14" s="46"/>
      <c r="F14" s="46"/>
      <c r="G14" s="44"/>
      <c r="H14" s="44"/>
      <c r="I14" s="46"/>
    </row>
    <row r="15" spans="1:9">
      <c r="A15" s="13"/>
      <c r="B15" s="27" t="s">
        <v>461</v>
      </c>
      <c r="C15" s="49" t="s">
        <v>462</v>
      </c>
      <c r="D15" s="49"/>
      <c r="E15" s="21" t="s">
        <v>242</v>
      </c>
      <c r="F15" s="23"/>
      <c r="G15" s="49" t="s">
        <v>463</v>
      </c>
      <c r="H15" s="49"/>
      <c r="I15" s="21" t="s">
        <v>242</v>
      </c>
    </row>
    <row r="16" spans="1:9">
      <c r="A16" s="13"/>
      <c r="B16" s="51" t="s">
        <v>464</v>
      </c>
      <c r="C16" s="44" t="s">
        <v>465</v>
      </c>
      <c r="D16" s="44"/>
      <c r="E16" s="69" t="s">
        <v>242</v>
      </c>
      <c r="F16" s="46"/>
      <c r="G16" s="44">
        <v>6.5</v>
      </c>
      <c r="H16" s="44"/>
      <c r="I16" s="46"/>
    </row>
    <row r="17" spans="1:9">
      <c r="A17" s="13"/>
      <c r="B17" s="51"/>
      <c r="C17" s="44"/>
      <c r="D17" s="44"/>
      <c r="E17" s="69"/>
      <c r="F17" s="46"/>
      <c r="G17" s="44"/>
      <c r="H17" s="44"/>
      <c r="I17" s="46"/>
    </row>
    <row r="18" spans="1:9">
      <c r="A18" s="13"/>
      <c r="B18" s="48" t="s">
        <v>305</v>
      </c>
      <c r="C18" s="49" t="s">
        <v>249</v>
      </c>
      <c r="D18" s="49"/>
      <c r="E18" s="50" t="s">
        <v>242</v>
      </c>
      <c r="F18" s="42"/>
      <c r="G18" s="49">
        <v>0.2</v>
      </c>
      <c r="H18" s="49"/>
      <c r="I18" s="42"/>
    </row>
    <row r="19" spans="1:9" ht="15.75" thickBot="1">
      <c r="A19" s="13"/>
      <c r="B19" s="48"/>
      <c r="C19" s="52"/>
      <c r="D19" s="52"/>
      <c r="E19" s="53"/>
      <c r="F19" s="42"/>
      <c r="G19" s="52"/>
      <c r="H19" s="52"/>
      <c r="I19" s="54"/>
    </row>
    <row r="20" spans="1:9">
      <c r="A20" s="13"/>
      <c r="B20" s="43" t="s">
        <v>466</v>
      </c>
      <c r="C20" s="59" t="s">
        <v>239</v>
      </c>
      <c r="D20" s="55">
        <v>91.2</v>
      </c>
      <c r="E20" s="57"/>
      <c r="F20" s="46"/>
      <c r="G20" s="59" t="s">
        <v>239</v>
      </c>
      <c r="H20" s="55">
        <v>101.3</v>
      </c>
      <c r="I20" s="57"/>
    </row>
    <row r="21" spans="1:9" ht="15.75" thickBot="1">
      <c r="A21" s="13"/>
      <c r="B21" s="43"/>
      <c r="C21" s="61"/>
      <c r="D21" s="62"/>
      <c r="E21" s="63"/>
      <c r="F21" s="46"/>
      <c r="G21" s="61"/>
      <c r="H21" s="62"/>
      <c r="I21" s="63"/>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28515625" customWidth="1"/>
    <col min="7" max="7" width="2.140625" customWidth="1"/>
    <col min="8" max="8" width="4.42578125" customWidth="1"/>
    <col min="9" max="9" width="1.7109375" customWidth="1"/>
  </cols>
  <sheetData>
    <row r="1" spans="1:9" ht="15" customHeight="1">
      <c r="A1" s="8" t="s">
        <v>1281</v>
      </c>
      <c r="B1" s="8" t="s">
        <v>1</v>
      </c>
      <c r="C1" s="8"/>
      <c r="D1" s="8"/>
      <c r="E1" s="8"/>
      <c r="F1" s="8"/>
      <c r="G1" s="8"/>
      <c r="H1" s="8"/>
      <c r="I1" s="8"/>
    </row>
    <row r="2" spans="1:9" ht="15" customHeight="1">
      <c r="A2" s="8"/>
      <c r="B2" s="8" t="s">
        <v>2</v>
      </c>
      <c r="C2" s="8"/>
      <c r="D2" s="8"/>
      <c r="E2" s="8"/>
      <c r="F2" s="8"/>
      <c r="G2" s="8"/>
      <c r="H2" s="8"/>
      <c r="I2" s="8"/>
    </row>
    <row r="3" spans="1:9" ht="15" customHeight="1">
      <c r="A3" s="3" t="s">
        <v>469</v>
      </c>
      <c r="B3" s="64" t="s">
        <v>6</v>
      </c>
      <c r="C3" s="64"/>
      <c r="D3" s="64"/>
      <c r="E3" s="64"/>
      <c r="F3" s="64"/>
      <c r="G3" s="64"/>
      <c r="H3" s="64"/>
      <c r="I3" s="64"/>
    </row>
    <row r="4" spans="1:9" ht="15" customHeight="1">
      <c r="A4" s="13" t="s">
        <v>1282</v>
      </c>
      <c r="B4" s="64" t="s">
        <v>6</v>
      </c>
      <c r="C4" s="64"/>
      <c r="D4" s="64"/>
      <c r="E4" s="64"/>
      <c r="F4" s="64"/>
      <c r="G4" s="64"/>
      <c r="H4" s="64"/>
      <c r="I4" s="64"/>
    </row>
    <row r="5" spans="1:9" ht="25.5" customHeight="1">
      <c r="A5" s="13"/>
      <c r="B5" s="46" t="s">
        <v>471</v>
      </c>
      <c r="C5" s="46"/>
      <c r="D5" s="46"/>
      <c r="E5" s="46"/>
      <c r="F5" s="46"/>
      <c r="G5" s="46"/>
      <c r="H5" s="46"/>
      <c r="I5" s="46"/>
    </row>
    <row r="6" spans="1:9">
      <c r="A6" s="13"/>
      <c r="B6" s="32"/>
      <c r="C6" s="32"/>
      <c r="D6" s="32"/>
      <c r="E6" s="32"/>
      <c r="F6" s="32"/>
      <c r="G6" s="32"/>
      <c r="H6" s="32"/>
      <c r="I6" s="32"/>
    </row>
    <row r="7" spans="1:9">
      <c r="A7" s="13"/>
      <c r="B7" s="15"/>
      <c r="C7" s="15"/>
      <c r="D7" s="15"/>
      <c r="E7" s="15"/>
      <c r="F7" s="15"/>
      <c r="G7" s="15"/>
      <c r="H7" s="15"/>
      <c r="I7" s="15"/>
    </row>
    <row r="8" spans="1:9">
      <c r="A8" s="13"/>
      <c r="B8" s="46"/>
      <c r="C8" s="76" t="s">
        <v>458</v>
      </c>
      <c r="D8" s="76"/>
      <c r="E8" s="76"/>
      <c r="F8" s="76"/>
      <c r="G8" s="76"/>
      <c r="H8" s="76"/>
      <c r="I8" s="76"/>
    </row>
    <row r="9" spans="1:9" ht="15.75" thickBot="1">
      <c r="A9" s="13"/>
      <c r="B9" s="46"/>
      <c r="C9" s="33" t="s">
        <v>260</v>
      </c>
      <c r="D9" s="33"/>
      <c r="E9" s="33"/>
      <c r="F9" s="33"/>
      <c r="G9" s="33"/>
      <c r="H9" s="33"/>
      <c r="I9" s="33"/>
    </row>
    <row r="10" spans="1:9" ht="15.75" thickBot="1">
      <c r="A10" s="13"/>
      <c r="B10" s="16"/>
      <c r="C10" s="34">
        <v>2014</v>
      </c>
      <c r="D10" s="34"/>
      <c r="E10" s="34"/>
      <c r="F10" s="16"/>
      <c r="G10" s="34">
        <v>2013</v>
      </c>
      <c r="H10" s="34"/>
      <c r="I10" s="34"/>
    </row>
    <row r="11" spans="1:9">
      <c r="A11" s="13"/>
      <c r="B11" s="35" t="s">
        <v>459</v>
      </c>
      <c r="C11" s="36" t="s">
        <v>239</v>
      </c>
      <c r="D11" s="38">
        <v>4.3</v>
      </c>
      <c r="E11" s="40"/>
      <c r="F11" s="42"/>
      <c r="G11" s="36" t="s">
        <v>239</v>
      </c>
      <c r="H11" s="38">
        <v>5</v>
      </c>
      <c r="I11" s="40"/>
    </row>
    <row r="12" spans="1:9">
      <c r="A12" s="13"/>
      <c r="B12" s="35"/>
      <c r="C12" s="50"/>
      <c r="D12" s="49"/>
      <c r="E12" s="42"/>
      <c r="F12" s="42"/>
      <c r="G12" s="50"/>
      <c r="H12" s="49"/>
      <c r="I12" s="42"/>
    </row>
    <row r="13" spans="1:9">
      <c r="A13" s="13"/>
      <c r="B13" s="51" t="s">
        <v>472</v>
      </c>
      <c r="C13" s="44">
        <v>2</v>
      </c>
      <c r="D13" s="44"/>
      <c r="E13" s="46"/>
      <c r="F13" s="46"/>
      <c r="G13" s="44">
        <v>2.7</v>
      </c>
      <c r="H13" s="44"/>
      <c r="I13" s="46"/>
    </row>
    <row r="14" spans="1:9">
      <c r="A14" s="13"/>
      <c r="B14" s="51"/>
      <c r="C14" s="44"/>
      <c r="D14" s="44"/>
      <c r="E14" s="46"/>
      <c r="F14" s="46"/>
      <c r="G14" s="44"/>
      <c r="H14" s="44"/>
      <c r="I14" s="46"/>
    </row>
    <row r="15" spans="1:9">
      <c r="A15" s="13"/>
      <c r="B15" s="27" t="s">
        <v>461</v>
      </c>
      <c r="C15" s="49" t="s">
        <v>248</v>
      </c>
      <c r="D15" s="49"/>
      <c r="E15" s="21" t="s">
        <v>242</v>
      </c>
      <c r="F15" s="23"/>
      <c r="G15" s="49" t="s">
        <v>359</v>
      </c>
      <c r="H15" s="49"/>
      <c r="I15" s="21" t="s">
        <v>242</v>
      </c>
    </row>
    <row r="16" spans="1:9">
      <c r="A16" s="13"/>
      <c r="B16" s="51" t="s">
        <v>473</v>
      </c>
      <c r="C16" s="44">
        <v>0.3</v>
      </c>
      <c r="D16" s="44"/>
      <c r="E16" s="46"/>
      <c r="F16" s="46"/>
      <c r="G16" s="44" t="s">
        <v>248</v>
      </c>
      <c r="H16" s="44"/>
      <c r="I16" s="69" t="s">
        <v>242</v>
      </c>
    </row>
    <row r="17" spans="1:9">
      <c r="A17" s="13"/>
      <c r="B17" s="51"/>
      <c r="C17" s="44"/>
      <c r="D17" s="44"/>
      <c r="E17" s="46"/>
      <c r="F17" s="46"/>
      <c r="G17" s="44"/>
      <c r="H17" s="44"/>
      <c r="I17" s="69"/>
    </row>
    <row r="18" spans="1:9">
      <c r="A18" s="13"/>
      <c r="B18" s="27" t="s">
        <v>474</v>
      </c>
      <c r="C18" s="49" t="s">
        <v>475</v>
      </c>
      <c r="D18" s="49"/>
      <c r="E18" s="21" t="s">
        <v>242</v>
      </c>
      <c r="F18" s="23"/>
      <c r="G18" s="49" t="s">
        <v>476</v>
      </c>
      <c r="H18" s="49"/>
      <c r="I18" s="21" t="s">
        <v>242</v>
      </c>
    </row>
    <row r="19" spans="1:9" ht="15.75" thickBot="1">
      <c r="A19" s="13"/>
      <c r="B19" s="28" t="s">
        <v>305</v>
      </c>
      <c r="C19" s="45" t="s">
        <v>303</v>
      </c>
      <c r="D19" s="45"/>
      <c r="E19" s="68" t="s">
        <v>242</v>
      </c>
      <c r="F19" s="16"/>
      <c r="G19" s="45" t="s">
        <v>303</v>
      </c>
      <c r="H19" s="45"/>
      <c r="I19" s="68" t="s">
        <v>242</v>
      </c>
    </row>
    <row r="20" spans="1:9">
      <c r="A20" s="13"/>
      <c r="B20" s="35" t="s">
        <v>466</v>
      </c>
      <c r="C20" s="36" t="s">
        <v>239</v>
      </c>
      <c r="D20" s="38">
        <v>4.5999999999999996</v>
      </c>
      <c r="E20" s="40"/>
      <c r="F20" s="42"/>
      <c r="G20" s="36" t="s">
        <v>239</v>
      </c>
      <c r="H20" s="38">
        <v>4.3</v>
      </c>
      <c r="I20" s="40"/>
    </row>
    <row r="21" spans="1:9" ht="15.75" thickBot="1">
      <c r="A21" s="13"/>
      <c r="B21" s="35"/>
      <c r="C21" s="72"/>
      <c r="D21" s="73"/>
      <c r="E21" s="74"/>
      <c r="F21" s="42"/>
      <c r="G21" s="72"/>
      <c r="H21" s="73"/>
      <c r="I21" s="74"/>
    </row>
    <row r="22" spans="1:9" ht="15.75" thickTop="1"/>
  </sheetData>
  <mergeCells count="47">
    <mergeCell ref="G20:G21"/>
    <mergeCell ref="H20:H21"/>
    <mergeCell ref="I20:I21"/>
    <mergeCell ref="A1:A2"/>
    <mergeCell ref="B1:I1"/>
    <mergeCell ref="B2:I2"/>
    <mergeCell ref="B3:I3"/>
    <mergeCell ref="A4:A21"/>
    <mergeCell ref="B4:I4"/>
    <mergeCell ref="B5:I5"/>
    <mergeCell ref="I16:I17"/>
    <mergeCell ref="C18:D18"/>
    <mergeCell ref="G18:H18"/>
    <mergeCell ref="C19:D19"/>
    <mergeCell ref="G19:H19"/>
    <mergeCell ref="B20:B21"/>
    <mergeCell ref="C20:C21"/>
    <mergeCell ref="D20:D21"/>
    <mergeCell ref="E20:E21"/>
    <mergeCell ref="F20:F21"/>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2.140625" customWidth="1"/>
    <col min="4" max="4" width="5.28515625" customWidth="1"/>
    <col min="5" max="5" width="2.5703125" customWidth="1"/>
    <col min="6" max="6" width="5.28515625" customWidth="1"/>
    <col min="7" max="7" width="2.5703125" customWidth="1"/>
    <col min="8" max="8" width="5.28515625" customWidth="1"/>
    <col min="9" max="9" width="2.5703125" customWidth="1"/>
    <col min="10" max="10" width="5.42578125" customWidth="1"/>
    <col min="11" max="11" width="2.5703125" customWidth="1"/>
    <col min="12" max="12" width="5.28515625" customWidth="1"/>
    <col min="13" max="13" width="2.5703125" customWidth="1"/>
    <col min="14" max="14" width="5.42578125" customWidth="1"/>
    <col min="15" max="15" width="2.5703125" customWidth="1"/>
    <col min="16" max="16" width="5.28515625" customWidth="1"/>
    <col min="17" max="17" width="12.140625" customWidth="1"/>
  </cols>
  <sheetData>
    <row r="1" spans="1:17" ht="15" customHeight="1">
      <c r="A1" s="8" t="s">
        <v>1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2</v>
      </c>
      <c r="B3" s="64" t="s">
        <v>6</v>
      </c>
      <c r="C3" s="64"/>
      <c r="D3" s="64"/>
      <c r="E3" s="64"/>
      <c r="F3" s="64"/>
      <c r="G3" s="64"/>
      <c r="H3" s="64"/>
      <c r="I3" s="64"/>
      <c r="J3" s="64"/>
      <c r="K3" s="64"/>
      <c r="L3" s="64"/>
      <c r="M3" s="64"/>
      <c r="N3" s="64"/>
      <c r="O3" s="64"/>
      <c r="P3" s="64"/>
      <c r="Q3" s="64"/>
    </row>
    <row r="4" spans="1:17" ht="15" customHeight="1">
      <c r="A4" s="13" t="s">
        <v>1284</v>
      </c>
      <c r="B4" s="64" t="s">
        <v>6</v>
      </c>
      <c r="C4" s="64"/>
      <c r="D4" s="64"/>
      <c r="E4" s="64"/>
      <c r="F4" s="64"/>
      <c r="G4" s="64"/>
      <c r="H4" s="64"/>
      <c r="I4" s="64"/>
      <c r="J4" s="64"/>
      <c r="K4" s="64"/>
      <c r="L4" s="64"/>
      <c r="M4" s="64"/>
      <c r="N4" s="64"/>
      <c r="O4" s="64"/>
      <c r="P4" s="64"/>
      <c r="Q4" s="64"/>
    </row>
    <row r="5" spans="1:17" ht="25.5" customHeight="1">
      <c r="A5" s="13"/>
      <c r="B5" s="81" t="s">
        <v>488</v>
      </c>
      <c r="C5" s="81"/>
      <c r="D5" s="81"/>
      <c r="E5" s="81"/>
      <c r="F5" s="81"/>
      <c r="G5" s="81"/>
      <c r="H5" s="81"/>
      <c r="I5" s="81"/>
      <c r="J5" s="81"/>
      <c r="K5" s="81"/>
      <c r="L5" s="81"/>
      <c r="M5" s="81"/>
      <c r="N5" s="81"/>
      <c r="O5" s="81"/>
      <c r="P5" s="81"/>
      <c r="Q5" s="81"/>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ht="15.75" thickBot="1">
      <c r="A8" s="13"/>
      <c r="B8" s="16"/>
      <c r="C8" s="88">
        <v>41912</v>
      </c>
      <c r="D8" s="88"/>
      <c r="E8" s="88"/>
      <c r="F8" s="88"/>
      <c r="G8" s="88"/>
      <c r="H8" s="88"/>
      <c r="I8" s="88"/>
      <c r="J8" s="16"/>
      <c r="K8" s="88">
        <v>41547</v>
      </c>
      <c r="L8" s="88"/>
      <c r="M8" s="88"/>
      <c r="N8" s="88"/>
      <c r="O8" s="88"/>
      <c r="P8" s="88"/>
      <c r="Q8" s="88"/>
    </row>
    <row r="9" spans="1:17">
      <c r="A9" s="13"/>
      <c r="B9" s="46"/>
      <c r="C9" s="77" t="s">
        <v>142</v>
      </c>
      <c r="D9" s="77"/>
      <c r="E9" s="77"/>
      <c r="F9" s="57"/>
      <c r="G9" s="77" t="s">
        <v>142</v>
      </c>
      <c r="H9" s="77"/>
      <c r="I9" s="77"/>
      <c r="J9" s="46"/>
      <c r="K9" s="77" t="s">
        <v>142</v>
      </c>
      <c r="L9" s="77"/>
      <c r="M9" s="77"/>
      <c r="N9" s="57"/>
      <c r="O9" s="77" t="s">
        <v>142</v>
      </c>
      <c r="P9" s="77"/>
      <c r="Q9" s="77"/>
    </row>
    <row r="10" spans="1:17">
      <c r="A10" s="13"/>
      <c r="B10" s="46"/>
      <c r="C10" s="76" t="s">
        <v>489</v>
      </c>
      <c r="D10" s="76"/>
      <c r="E10" s="76"/>
      <c r="F10" s="46"/>
      <c r="G10" s="76" t="s">
        <v>489</v>
      </c>
      <c r="H10" s="76"/>
      <c r="I10" s="76"/>
      <c r="J10" s="46"/>
      <c r="K10" s="76" t="s">
        <v>489</v>
      </c>
      <c r="L10" s="76"/>
      <c r="M10" s="76"/>
      <c r="N10" s="46"/>
      <c r="O10" s="76" t="s">
        <v>489</v>
      </c>
      <c r="P10" s="76"/>
      <c r="Q10" s="76"/>
    </row>
    <row r="11" spans="1:17" ht="15.75" thickBot="1">
      <c r="A11" s="13"/>
      <c r="B11" s="46"/>
      <c r="C11" s="33" t="s">
        <v>490</v>
      </c>
      <c r="D11" s="33"/>
      <c r="E11" s="33"/>
      <c r="F11" s="46"/>
      <c r="G11" s="33" t="s">
        <v>491</v>
      </c>
      <c r="H11" s="33"/>
      <c r="I11" s="33"/>
      <c r="J11" s="46"/>
      <c r="K11" s="33" t="s">
        <v>490</v>
      </c>
      <c r="L11" s="33"/>
      <c r="M11" s="33"/>
      <c r="N11" s="46"/>
      <c r="O11" s="33" t="s">
        <v>491</v>
      </c>
      <c r="P11" s="33"/>
      <c r="Q11" s="33"/>
    </row>
    <row r="12" spans="1:17" ht="25.5">
      <c r="A12" s="13"/>
      <c r="B12" s="97" t="s">
        <v>492</v>
      </c>
      <c r="C12" s="40"/>
      <c r="D12" s="40"/>
      <c r="E12" s="40"/>
      <c r="F12" s="23"/>
      <c r="G12" s="40"/>
      <c r="H12" s="40"/>
      <c r="I12" s="40"/>
      <c r="J12" s="23"/>
      <c r="K12" s="40"/>
      <c r="L12" s="40"/>
      <c r="M12" s="40"/>
      <c r="N12" s="23"/>
      <c r="O12" s="40"/>
      <c r="P12" s="40"/>
      <c r="Q12" s="40"/>
    </row>
    <row r="13" spans="1:17">
      <c r="A13" s="13"/>
      <c r="B13" s="51" t="s">
        <v>493</v>
      </c>
      <c r="C13" s="69" t="s">
        <v>239</v>
      </c>
      <c r="D13" s="44">
        <v>3.4</v>
      </c>
      <c r="E13" s="46"/>
      <c r="F13" s="46"/>
      <c r="G13" s="69" t="s">
        <v>239</v>
      </c>
      <c r="H13" s="44">
        <v>0.4</v>
      </c>
      <c r="I13" s="46"/>
      <c r="J13" s="46"/>
      <c r="K13" s="69" t="s">
        <v>239</v>
      </c>
      <c r="L13" s="44">
        <v>0.2</v>
      </c>
      <c r="M13" s="46"/>
      <c r="N13" s="46"/>
      <c r="O13" s="69" t="s">
        <v>239</v>
      </c>
      <c r="P13" s="44">
        <v>1.9</v>
      </c>
      <c r="Q13" s="46"/>
    </row>
    <row r="14" spans="1:17">
      <c r="A14" s="13"/>
      <c r="B14" s="51"/>
      <c r="C14" s="69"/>
      <c r="D14" s="44"/>
      <c r="E14" s="46"/>
      <c r="F14" s="46"/>
      <c r="G14" s="69"/>
      <c r="H14" s="44"/>
      <c r="I14" s="46"/>
      <c r="J14" s="46"/>
      <c r="K14" s="69"/>
      <c r="L14" s="44"/>
      <c r="M14" s="46"/>
      <c r="N14" s="46"/>
      <c r="O14" s="69"/>
      <c r="P14" s="44"/>
      <c r="Q14" s="46"/>
    </row>
    <row r="15" spans="1:17" ht="15" customHeight="1">
      <c r="A15" s="13" t="s">
        <v>1285</v>
      </c>
      <c r="B15" s="64" t="s">
        <v>6</v>
      </c>
      <c r="C15" s="64"/>
      <c r="D15" s="64"/>
      <c r="E15" s="64"/>
      <c r="F15" s="64"/>
      <c r="G15" s="64"/>
      <c r="H15" s="64"/>
      <c r="I15" s="64"/>
      <c r="J15" s="64"/>
      <c r="K15" s="64"/>
      <c r="L15" s="64"/>
      <c r="M15" s="64"/>
      <c r="N15" s="64"/>
      <c r="O15" s="64"/>
      <c r="P15" s="64"/>
      <c r="Q15" s="64"/>
    </row>
    <row r="16" spans="1:17">
      <c r="A16" s="13"/>
      <c r="B16" s="46" t="s">
        <v>494</v>
      </c>
      <c r="C16" s="46"/>
      <c r="D16" s="46"/>
      <c r="E16" s="46"/>
      <c r="F16" s="46"/>
      <c r="G16" s="46"/>
      <c r="H16" s="46"/>
      <c r="I16" s="46"/>
      <c r="J16" s="46"/>
      <c r="K16" s="46"/>
      <c r="L16" s="46"/>
      <c r="M16" s="46"/>
      <c r="N16" s="46"/>
      <c r="O16" s="46"/>
      <c r="P16" s="46"/>
      <c r="Q16" s="46"/>
    </row>
    <row r="17" spans="1:15">
      <c r="A17" s="13"/>
      <c r="B17" s="32"/>
      <c r="C17" s="32"/>
      <c r="D17" s="32"/>
      <c r="E17" s="32"/>
      <c r="F17" s="32"/>
      <c r="G17" s="32"/>
      <c r="H17" s="32"/>
      <c r="I17" s="32"/>
      <c r="J17" s="32"/>
      <c r="K17" s="32"/>
      <c r="L17" s="32"/>
      <c r="M17" s="32"/>
      <c r="N17" s="32"/>
      <c r="O17" s="32"/>
    </row>
    <row r="18" spans="1:15">
      <c r="A18" s="13"/>
      <c r="B18" s="15"/>
      <c r="C18" s="15"/>
      <c r="D18" s="15"/>
      <c r="E18" s="15"/>
      <c r="F18" s="15"/>
      <c r="G18" s="15"/>
      <c r="H18" s="15"/>
      <c r="I18" s="15"/>
      <c r="J18" s="15"/>
      <c r="K18" s="15"/>
      <c r="L18" s="15"/>
      <c r="M18" s="15"/>
      <c r="N18" s="15"/>
      <c r="O18" s="15"/>
    </row>
    <row r="19" spans="1:15" ht="15.75" thickBot="1">
      <c r="A19" s="13"/>
      <c r="B19" s="16"/>
      <c r="C19" s="17" t="s">
        <v>495</v>
      </c>
      <c r="D19" s="16"/>
      <c r="E19" s="33" t="s">
        <v>497</v>
      </c>
      <c r="F19" s="33"/>
      <c r="G19" s="33"/>
      <c r="H19" s="33"/>
      <c r="I19" s="33"/>
      <c r="J19" s="33"/>
      <c r="K19" s="33"/>
      <c r="L19" s="33"/>
      <c r="M19" s="33"/>
      <c r="N19" s="33"/>
      <c r="O19" s="33"/>
    </row>
    <row r="20" spans="1:15" ht="15.75" thickBot="1">
      <c r="A20" s="13"/>
      <c r="B20" s="16"/>
      <c r="C20" s="18" t="s">
        <v>496</v>
      </c>
      <c r="D20" s="16"/>
      <c r="E20" s="34">
        <v>2014</v>
      </c>
      <c r="F20" s="34"/>
      <c r="G20" s="34"/>
      <c r="H20" s="19"/>
      <c r="I20" s="34">
        <v>2013</v>
      </c>
      <c r="J20" s="34"/>
      <c r="K20" s="34"/>
      <c r="L20" s="19"/>
      <c r="M20" s="34">
        <v>2012</v>
      </c>
      <c r="N20" s="34"/>
      <c r="O20" s="34"/>
    </row>
    <row r="21" spans="1:15">
      <c r="A21" s="13"/>
      <c r="B21" s="97" t="s">
        <v>498</v>
      </c>
      <c r="C21" s="23"/>
      <c r="D21" s="23"/>
      <c r="E21" s="40"/>
      <c r="F21" s="40"/>
      <c r="G21" s="40"/>
      <c r="H21" s="23"/>
      <c r="I21" s="40"/>
      <c r="J21" s="40"/>
      <c r="K21" s="40"/>
      <c r="L21" s="23"/>
      <c r="M21" s="40"/>
      <c r="N21" s="40"/>
      <c r="O21" s="40"/>
    </row>
    <row r="22" spans="1:15">
      <c r="A22" s="13"/>
      <c r="B22" s="51" t="s">
        <v>499</v>
      </c>
      <c r="C22" s="51"/>
      <c r="D22" s="16"/>
      <c r="E22" s="46"/>
      <c r="F22" s="46"/>
      <c r="G22" s="46"/>
      <c r="H22" s="16"/>
      <c r="I22" s="46"/>
      <c r="J22" s="46"/>
      <c r="K22" s="46"/>
      <c r="L22" s="16"/>
      <c r="M22" s="46"/>
      <c r="N22" s="46"/>
      <c r="O22" s="46"/>
    </row>
    <row r="23" spans="1:15">
      <c r="A23" s="13"/>
      <c r="B23" s="98" t="s">
        <v>500</v>
      </c>
      <c r="C23" s="50" t="s">
        <v>46</v>
      </c>
      <c r="D23" s="42"/>
      <c r="E23" s="50" t="s">
        <v>239</v>
      </c>
      <c r="F23" s="49" t="s">
        <v>244</v>
      </c>
      <c r="G23" s="42"/>
      <c r="H23" s="42"/>
      <c r="I23" s="50" t="s">
        <v>239</v>
      </c>
      <c r="J23" s="49" t="s">
        <v>244</v>
      </c>
      <c r="K23" s="42"/>
      <c r="L23" s="42"/>
      <c r="M23" s="50" t="s">
        <v>239</v>
      </c>
      <c r="N23" s="49" t="s">
        <v>501</v>
      </c>
      <c r="O23" s="50" t="s">
        <v>242</v>
      </c>
    </row>
    <row r="24" spans="1:15">
      <c r="A24" s="13"/>
      <c r="B24" s="98"/>
      <c r="C24" s="50"/>
      <c r="D24" s="42"/>
      <c r="E24" s="50"/>
      <c r="F24" s="49"/>
      <c r="G24" s="42"/>
      <c r="H24" s="42"/>
      <c r="I24" s="50"/>
      <c r="J24" s="49"/>
      <c r="K24" s="42"/>
      <c r="L24" s="42"/>
      <c r="M24" s="50"/>
      <c r="N24" s="49"/>
      <c r="O24" s="50"/>
    </row>
    <row r="25" spans="1:15">
      <c r="A25" s="13"/>
      <c r="B25" s="16"/>
      <c r="C25" s="16"/>
      <c r="D25" s="16"/>
      <c r="E25" s="46"/>
      <c r="F25" s="46"/>
      <c r="G25" s="46"/>
      <c r="H25" s="16"/>
      <c r="I25" s="46"/>
      <c r="J25" s="46"/>
      <c r="K25" s="46"/>
      <c r="L25" s="16"/>
      <c r="M25" s="46"/>
      <c r="N25" s="46"/>
      <c r="O25" s="46"/>
    </row>
    <row r="26" spans="1:15">
      <c r="A26" s="13"/>
      <c r="B26" s="97" t="s">
        <v>502</v>
      </c>
      <c r="C26" s="23"/>
      <c r="D26" s="23"/>
      <c r="E26" s="42"/>
      <c r="F26" s="42"/>
      <c r="G26" s="42"/>
      <c r="H26" s="23"/>
      <c r="I26" s="42"/>
      <c r="J26" s="42"/>
      <c r="K26" s="42"/>
      <c r="L26" s="23"/>
      <c r="M26" s="42"/>
      <c r="N26" s="42"/>
      <c r="O26" s="42"/>
    </row>
    <row r="27" spans="1:15">
      <c r="A27" s="13"/>
      <c r="B27" s="99" t="s">
        <v>493</v>
      </c>
      <c r="C27" s="69" t="s">
        <v>48</v>
      </c>
      <c r="D27" s="46"/>
      <c r="E27" s="44">
        <v>3.3</v>
      </c>
      <c r="F27" s="44"/>
      <c r="G27" s="46"/>
      <c r="H27" s="46"/>
      <c r="I27" s="44" t="s">
        <v>503</v>
      </c>
      <c r="J27" s="44"/>
      <c r="K27" s="69" t="s">
        <v>242</v>
      </c>
      <c r="L27" s="46"/>
      <c r="M27" s="44" t="s">
        <v>504</v>
      </c>
      <c r="N27" s="44"/>
      <c r="O27" s="69" t="s">
        <v>242</v>
      </c>
    </row>
    <row r="28" spans="1:15" ht="15.75" thickBot="1">
      <c r="A28" s="13"/>
      <c r="B28" s="99"/>
      <c r="C28" s="69"/>
      <c r="D28" s="46"/>
      <c r="E28" s="45"/>
      <c r="F28" s="45"/>
      <c r="G28" s="47"/>
      <c r="H28" s="46"/>
      <c r="I28" s="45"/>
      <c r="J28" s="45"/>
      <c r="K28" s="79"/>
      <c r="L28" s="46"/>
      <c r="M28" s="45"/>
      <c r="N28" s="45"/>
      <c r="O28" s="79"/>
    </row>
    <row r="29" spans="1:15">
      <c r="A29" s="13"/>
      <c r="B29" s="42"/>
      <c r="C29" s="42"/>
      <c r="D29" s="42"/>
      <c r="E29" s="36" t="s">
        <v>239</v>
      </c>
      <c r="F29" s="38">
        <v>3.3</v>
      </c>
      <c r="G29" s="40"/>
      <c r="H29" s="42"/>
      <c r="I29" s="36" t="s">
        <v>239</v>
      </c>
      <c r="J29" s="38" t="s">
        <v>503</v>
      </c>
      <c r="K29" s="36" t="s">
        <v>242</v>
      </c>
      <c r="L29" s="42"/>
      <c r="M29" s="36" t="s">
        <v>239</v>
      </c>
      <c r="N29" s="38" t="s">
        <v>505</v>
      </c>
      <c r="O29" s="36" t="s">
        <v>242</v>
      </c>
    </row>
    <row r="30" spans="1:15" ht="15.75" thickBot="1">
      <c r="A30" s="13"/>
      <c r="B30" s="42"/>
      <c r="C30" s="42"/>
      <c r="D30" s="42"/>
      <c r="E30" s="72"/>
      <c r="F30" s="73"/>
      <c r="G30" s="74"/>
      <c r="H30" s="42"/>
      <c r="I30" s="72"/>
      <c r="J30" s="73"/>
      <c r="K30" s="72"/>
      <c r="L30" s="42"/>
      <c r="M30" s="72"/>
      <c r="N30" s="73"/>
      <c r="O30" s="72"/>
    </row>
    <row r="31" spans="1:15" ht="15.75" thickTop="1"/>
  </sheetData>
  <mergeCells count="106">
    <mergeCell ref="A15:A30"/>
    <mergeCell ref="B15:Q15"/>
    <mergeCell ref="B16:Q16"/>
    <mergeCell ref="M29:M30"/>
    <mergeCell ref="N29:N30"/>
    <mergeCell ref="O29:O30"/>
    <mergeCell ref="A1:A2"/>
    <mergeCell ref="B1:Q1"/>
    <mergeCell ref="B2:Q2"/>
    <mergeCell ref="B3:Q3"/>
    <mergeCell ref="A4:A14"/>
    <mergeCell ref="B4:Q4"/>
    <mergeCell ref="B5:Q5"/>
    <mergeCell ref="G29:G30"/>
    <mergeCell ref="H29:H30"/>
    <mergeCell ref="I29:I30"/>
    <mergeCell ref="J29:J30"/>
    <mergeCell ref="K29:K30"/>
    <mergeCell ref="L29:L30"/>
    <mergeCell ref="I27:J28"/>
    <mergeCell ref="K27:K28"/>
    <mergeCell ref="L27:L28"/>
    <mergeCell ref="M27:N28"/>
    <mergeCell ref="O27:O28"/>
    <mergeCell ref="B29:B30"/>
    <mergeCell ref="C29:C30"/>
    <mergeCell ref="D29:D30"/>
    <mergeCell ref="E29:E30"/>
    <mergeCell ref="F29:F30"/>
    <mergeCell ref="B27:B28"/>
    <mergeCell ref="C27:C28"/>
    <mergeCell ref="D27:D28"/>
    <mergeCell ref="E27:F28"/>
    <mergeCell ref="G27:G28"/>
    <mergeCell ref="H27:H28"/>
    <mergeCell ref="N23:N24"/>
    <mergeCell ref="O23:O24"/>
    <mergeCell ref="E25:G25"/>
    <mergeCell ref="I25:K25"/>
    <mergeCell ref="M25:O25"/>
    <mergeCell ref="E26:G26"/>
    <mergeCell ref="I26:K26"/>
    <mergeCell ref="M26:O26"/>
    <mergeCell ref="H23:H24"/>
    <mergeCell ref="I23:I24"/>
    <mergeCell ref="J23:J24"/>
    <mergeCell ref="K23:K24"/>
    <mergeCell ref="L23:L24"/>
    <mergeCell ref="M23:M24"/>
    <mergeCell ref="B22:C22"/>
    <mergeCell ref="E22:G22"/>
    <mergeCell ref="I22:K22"/>
    <mergeCell ref="M22:O22"/>
    <mergeCell ref="B23:B24"/>
    <mergeCell ref="C23:C24"/>
    <mergeCell ref="D23:D24"/>
    <mergeCell ref="E23:E24"/>
    <mergeCell ref="F23:F24"/>
    <mergeCell ref="G23:G24"/>
    <mergeCell ref="E20:G20"/>
    <mergeCell ref="I20:K20"/>
    <mergeCell ref="M20:O20"/>
    <mergeCell ref="E21:G21"/>
    <mergeCell ref="I21:K21"/>
    <mergeCell ref="M21:O21"/>
    <mergeCell ref="N13:N14"/>
    <mergeCell ref="O13:O14"/>
    <mergeCell ref="P13:P14"/>
    <mergeCell ref="Q13:Q14"/>
    <mergeCell ref="B17:O17"/>
    <mergeCell ref="E19:O19"/>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5" bestFit="1" customWidth="1"/>
  </cols>
  <sheetData>
    <row r="1" spans="1:17" ht="15" customHeight="1">
      <c r="A1" s="8" t="s">
        <v>12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8</v>
      </c>
      <c r="B3" s="64" t="s">
        <v>6</v>
      </c>
      <c r="C3" s="64"/>
      <c r="D3" s="64"/>
      <c r="E3" s="64"/>
      <c r="F3" s="64"/>
      <c r="G3" s="64"/>
      <c r="H3" s="64"/>
      <c r="I3" s="64"/>
      <c r="J3" s="64"/>
      <c r="K3" s="64"/>
      <c r="L3" s="64"/>
      <c r="M3" s="64"/>
      <c r="N3" s="64"/>
      <c r="O3" s="64"/>
      <c r="P3" s="64"/>
      <c r="Q3" s="64"/>
    </row>
    <row r="4" spans="1:17" ht="15" customHeight="1">
      <c r="A4" s="13" t="s">
        <v>1287</v>
      </c>
      <c r="B4" s="64" t="s">
        <v>6</v>
      </c>
      <c r="C4" s="64"/>
      <c r="D4" s="64"/>
      <c r="E4" s="64"/>
      <c r="F4" s="64"/>
      <c r="G4" s="64"/>
      <c r="H4" s="64"/>
      <c r="I4" s="64"/>
      <c r="J4" s="64"/>
      <c r="K4" s="64"/>
      <c r="L4" s="64"/>
      <c r="M4" s="64"/>
      <c r="N4" s="64"/>
      <c r="O4" s="64"/>
      <c r="P4" s="64"/>
      <c r="Q4" s="64"/>
    </row>
    <row r="5" spans="1:17">
      <c r="A5" s="13"/>
      <c r="B5" s="66" t="s">
        <v>518</v>
      </c>
      <c r="C5" s="66"/>
      <c r="D5" s="66"/>
      <c r="E5" s="66"/>
      <c r="F5" s="66"/>
      <c r="G5" s="66"/>
      <c r="H5" s="66"/>
      <c r="I5" s="66"/>
      <c r="J5" s="66"/>
      <c r="K5" s="66"/>
      <c r="L5" s="66"/>
      <c r="M5" s="66"/>
      <c r="N5" s="66"/>
      <c r="O5" s="66"/>
      <c r="P5" s="66"/>
      <c r="Q5" s="66"/>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ht="15.75" thickBot="1">
      <c r="A8" s="13"/>
      <c r="B8" s="16"/>
      <c r="C8" s="33" t="s">
        <v>519</v>
      </c>
      <c r="D8" s="33"/>
      <c r="E8" s="33"/>
      <c r="F8" s="16"/>
      <c r="G8" s="33" t="s">
        <v>520</v>
      </c>
      <c r="H8" s="33"/>
      <c r="I8" s="33"/>
      <c r="J8" s="16"/>
      <c r="K8" s="33" t="s">
        <v>521</v>
      </c>
      <c r="L8" s="33"/>
      <c r="M8" s="33"/>
      <c r="N8" s="16"/>
      <c r="O8" s="33" t="s">
        <v>125</v>
      </c>
      <c r="P8" s="33"/>
      <c r="Q8" s="33"/>
    </row>
    <row r="9" spans="1:17">
      <c r="A9" s="13"/>
      <c r="B9" s="20" t="s">
        <v>522</v>
      </c>
      <c r="C9" s="40"/>
      <c r="D9" s="40"/>
      <c r="E9" s="40"/>
      <c r="F9" s="23"/>
      <c r="G9" s="40"/>
      <c r="H9" s="40"/>
      <c r="I9" s="40"/>
      <c r="J9" s="23"/>
      <c r="K9" s="40"/>
      <c r="L9" s="40"/>
      <c r="M9" s="40"/>
      <c r="N9" s="23"/>
      <c r="O9" s="40"/>
      <c r="P9" s="40"/>
      <c r="Q9" s="40"/>
    </row>
    <row r="10" spans="1:17">
      <c r="A10" s="13"/>
      <c r="B10" s="51" t="s">
        <v>523</v>
      </c>
      <c r="C10" s="69" t="s">
        <v>239</v>
      </c>
      <c r="D10" s="44">
        <v>22.3</v>
      </c>
      <c r="E10" s="46"/>
      <c r="F10" s="46"/>
      <c r="G10" s="69" t="s">
        <v>239</v>
      </c>
      <c r="H10" s="44" t="s">
        <v>244</v>
      </c>
      <c r="I10" s="46"/>
      <c r="J10" s="46"/>
      <c r="K10" s="69" t="s">
        <v>239</v>
      </c>
      <c r="L10" s="44" t="s">
        <v>244</v>
      </c>
      <c r="M10" s="46"/>
      <c r="N10" s="46"/>
      <c r="O10" s="69" t="s">
        <v>239</v>
      </c>
      <c r="P10" s="44">
        <v>22.3</v>
      </c>
      <c r="Q10" s="46"/>
    </row>
    <row r="11" spans="1:17">
      <c r="A11" s="13"/>
      <c r="B11" s="51"/>
      <c r="C11" s="69"/>
      <c r="D11" s="44"/>
      <c r="E11" s="46"/>
      <c r="F11" s="46"/>
      <c r="G11" s="69"/>
      <c r="H11" s="44"/>
      <c r="I11" s="46"/>
      <c r="J11" s="46"/>
      <c r="K11" s="69"/>
      <c r="L11" s="44"/>
      <c r="M11" s="46"/>
      <c r="N11" s="46"/>
      <c r="O11" s="69"/>
      <c r="P11" s="44"/>
      <c r="Q11" s="46"/>
    </row>
    <row r="12" spans="1:17">
      <c r="A12" s="13"/>
      <c r="B12" s="48" t="s">
        <v>524</v>
      </c>
      <c r="C12" s="49" t="s">
        <v>244</v>
      </c>
      <c r="D12" s="49"/>
      <c r="E12" s="42"/>
      <c r="F12" s="42"/>
      <c r="G12" s="49">
        <v>3.4</v>
      </c>
      <c r="H12" s="49"/>
      <c r="I12" s="42"/>
      <c r="J12" s="42"/>
      <c r="K12" s="49" t="s">
        <v>244</v>
      </c>
      <c r="L12" s="49"/>
      <c r="M12" s="42"/>
      <c r="N12" s="42"/>
      <c r="O12" s="49">
        <v>3.4</v>
      </c>
      <c r="P12" s="49"/>
      <c r="Q12" s="42"/>
    </row>
    <row r="13" spans="1:17">
      <c r="A13" s="13"/>
      <c r="B13" s="48"/>
      <c r="C13" s="49"/>
      <c r="D13" s="49"/>
      <c r="E13" s="42"/>
      <c r="F13" s="42"/>
      <c r="G13" s="49"/>
      <c r="H13" s="49"/>
      <c r="I13" s="42"/>
      <c r="J13" s="42"/>
      <c r="K13" s="49"/>
      <c r="L13" s="49"/>
      <c r="M13" s="42"/>
      <c r="N13" s="42"/>
      <c r="O13" s="49"/>
      <c r="P13" s="49"/>
      <c r="Q13" s="42"/>
    </row>
    <row r="14" spans="1:17">
      <c r="A14" s="13"/>
      <c r="B14" s="16"/>
      <c r="C14" s="46"/>
      <c r="D14" s="46"/>
      <c r="E14" s="46"/>
      <c r="F14" s="16"/>
      <c r="G14" s="46"/>
      <c r="H14" s="46"/>
      <c r="I14" s="46"/>
      <c r="J14" s="16"/>
      <c r="K14" s="46"/>
      <c r="L14" s="46"/>
      <c r="M14" s="46"/>
      <c r="N14" s="16"/>
      <c r="O14" s="46"/>
      <c r="P14" s="46"/>
      <c r="Q14" s="46"/>
    </row>
    <row r="15" spans="1:17">
      <c r="A15" s="13"/>
      <c r="B15" s="20" t="s">
        <v>525</v>
      </c>
      <c r="C15" s="42"/>
      <c r="D15" s="42"/>
      <c r="E15" s="42"/>
      <c r="F15" s="23"/>
      <c r="G15" s="42"/>
      <c r="H15" s="42"/>
      <c r="I15" s="42"/>
      <c r="J15" s="23"/>
      <c r="K15" s="42"/>
      <c r="L15" s="42"/>
      <c r="M15" s="42"/>
      <c r="N15" s="23"/>
      <c r="O15" s="42"/>
      <c r="P15" s="42"/>
      <c r="Q15" s="42"/>
    </row>
    <row r="16" spans="1:17">
      <c r="A16" s="13"/>
      <c r="B16" s="51" t="s">
        <v>524</v>
      </c>
      <c r="C16" s="44" t="s">
        <v>244</v>
      </c>
      <c r="D16" s="44"/>
      <c r="E16" s="46"/>
      <c r="F16" s="46"/>
      <c r="G16" s="44">
        <v>0.4</v>
      </c>
      <c r="H16" s="44"/>
      <c r="I16" s="46"/>
      <c r="J16" s="46"/>
      <c r="K16" s="44" t="s">
        <v>244</v>
      </c>
      <c r="L16" s="44"/>
      <c r="M16" s="46"/>
      <c r="N16" s="46"/>
      <c r="O16" s="44">
        <v>0.4</v>
      </c>
      <c r="P16" s="44"/>
      <c r="Q16" s="46"/>
    </row>
    <row r="17" spans="1:17">
      <c r="A17" s="13"/>
      <c r="B17" s="51"/>
      <c r="C17" s="44"/>
      <c r="D17" s="44"/>
      <c r="E17" s="46"/>
      <c r="F17" s="46"/>
      <c r="G17" s="44"/>
      <c r="H17" s="44"/>
      <c r="I17" s="46"/>
      <c r="J17" s="46"/>
      <c r="K17" s="44"/>
      <c r="L17" s="44"/>
      <c r="M17" s="46"/>
      <c r="N17" s="46"/>
      <c r="O17" s="44"/>
      <c r="P17" s="44"/>
      <c r="Q17" s="46"/>
    </row>
    <row r="18" spans="1:17">
      <c r="A18" s="13"/>
      <c r="B18" s="102" t="s">
        <v>526</v>
      </c>
      <c r="C18" s="102"/>
      <c r="D18" s="102"/>
      <c r="E18" s="102"/>
      <c r="F18" s="102"/>
      <c r="G18" s="102"/>
      <c r="H18" s="102"/>
      <c r="I18" s="102"/>
      <c r="J18" s="102"/>
      <c r="K18" s="102"/>
      <c r="L18" s="102"/>
      <c r="M18" s="102"/>
      <c r="N18" s="102"/>
      <c r="O18" s="102"/>
      <c r="P18" s="102"/>
      <c r="Q18" s="102"/>
    </row>
    <row r="19" spans="1:17">
      <c r="A19" s="13"/>
      <c r="B19" s="15"/>
      <c r="C19" s="15"/>
    </row>
    <row r="20" spans="1:17" ht="114.75">
      <c r="A20" s="13"/>
      <c r="B20" s="101" t="s">
        <v>527</v>
      </c>
      <c r="C20" s="95" t="s">
        <v>528</v>
      </c>
    </row>
    <row r="21" spans="1:17">
      <c r="A21" s="13"/>
      <c r="B21" s="15"/>
      <c r="C21" s="15"/>
    </row>
    <row r="22" spans="1:17" ht="25.5">
      <c r="A22" s="13"/>
      <c r="B22" s="101" t="s">
        <v>529</v>
      </c>
      <c r="C22" s="95" t="s">
        <v>530</v>
      </c>
    </row>
  </sheetData>
  <mergeCells count="65">
    <mergeCell ref="A1:A2"/>
    <mergeCell ref="B1:Q1"/>
    <mergeCell ref="B2:Q2"/>
    <mergeCell ref="B3:Q3"/>
    <mergeCell ref="A4:A22"/>
    <mergeCell ref="B4:Q4"/>
    <mergeCell ref="B5:Q5"/>
    <mergeCell ref="B18:Q18"/>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cols>
    <col min="1" max="2" width="36.5703125" bestFit="1" customWidth="1"/>
    <col min="3" max="3" width="11" customWidth="1"/>
    <col min="4" max="4" width="15.28515625" customWidth="1"/>
    <col min="5" max="5" width="4.42578125" customWidth="1"/>
    <col min="6" max="6" width="2.28515625" customWidth="1"/>
    <col min="7" max="7" width="7.42578125" customWidth="1"/>
    <col min="8" max="8" width="6.140625" customWidth="1"/>
    <col min="9" max="9" width="1.7109375" customWidth="1"/>
    <col min="10" max="10" width="11" customWidth="1"/>
    <col min="11" max="11" width="11.85546875" customWidth="1"/>
    <col min="12" max="12" width="6.5703125" customWidth="1"/>
    <col min="13" max="13" width="18.28515625" customWidth="1"/>
    <col min="14" max="14" width="7" customWidth="1"/>
    <col min="15" max="15" width="2.28515625" customWidth="1"/>
    <col min="16" max="16" width="7" customWidth="1"/>
    <col min="17" max="17" width="10.42578125" customWidth="1"/>
    <col min="18" max="18" width="1.7109375" customWidth="1"/>
    <col min="19" max="19" width="2.28515625" customWidth="1"/>
    <col min="20" max="20" width="5.85546875" customWidth="1"/>
    <col min="21" max="21" width="7" customWidth="1"/>
    <col min="22" max="22" width="10.7109375" customWidth="1"/>
    <col min="23" max="23" width="10.42578125" customWidth="1"/>
    <col min="24" max="25" width="10.7109375" customWidth="1"/>
    <col min="26" max="26" width="18.28515625" customWidth="1"/>
    <col min="27" max="27" width="10.7109375" customWidth="1"/>
    <col min="28" max="28" width="2.28515625" customWidth="1"/>
    <col min="29" max="29" width="7" customWidth="1"/>
    <col min="30" max="31" width="10.7109375" customWidth="1"/>
    <col min="32" max="32" width="2.28515625" customWidth="1"/>
    <col min="33" max="33" width="5.85546875" customWidth="1"/>
    <col min="34" max="34" width="10.7109375" customWidth="1"/>
  </cols>
  <sheetData>
    <row r="1" spans="1:34" ht="15" customHeight="1">
      <c r="A1" s="8" t="s">
        <v>1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33</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13" t="s">
        <v>1289</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3"/>
      <c r="B5" s="66" t="s">
        <v>53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13"/>
      <c r="B6" s="32"/>
      <c r="C6" s="32"/>
      <c r="D6" s="32"/>
      <c r="E6" s="32"/>
      <c r="F6" s="32"/>
      <c r="G6" s="32"/>
      <c r="H6" s="32"/>
      <c r="I6" s="32"/>
      <c r="J6" s="32"/>
      <c r="K6" s="32"/>
      <c r="L6" s="32"/>
    </row>
    <row r="7" spans="1:34">
      <c r="A7" s="13"/>
      <c r="B7" s="15"/>
      <c r="C7" s="15"/>
      <c r="D7" s="15"/>
      <c r="E7" s="15"/>
      <c r="F7" s="15"/>
      <c r="G7" s="15"/>
      <c r="H7" s="15"/>
      <c r="I7" s="15"/>
      <c r="J7" s="15"/>
      <c r="K7" s="15"/>
      <c r="L7" s="15"/>
    </row>
    <row r="8" spans="1:34">
      <c r="A8" s="13"/>
      <c r="B8" s="76" t="s">
        <v>537</v>
      </c>
      <c r="C8" s="46"/>
      <c r="D8" s="76" t="s">
        <v>538</v>
      </c>
      <c r="E8" s="76"/>
      <c r="F8" s="46"/>
      <c r="G8" s="76" t="s">
        <v>543</v>
      </c>
      <c r="H8" s="76"/>
      <c r="I8" s="76"/>
      <c r="J8" s="46"/>
      <c r="K8" s="76" t="s">
        <v>547</v>
      </c>
      <c r="L8" s="76"/>
    </row>
    <row r="9" spans="1:34">
      <c r="A9" s="13"/>
      <c r="B9" s="76"/>
      <c r="C9" s="46"/>
      <c r="D9" s="76" t="s">
        <v>539</v>
      </c>
      <c r="E9" s="76"/>
      <c r="F9" s="46"/>
      <c r="G9" s="76" t="s">
        <v>544</v>
      </c>
      <c r="H9" s="76"/>
      <c r="I9" s="76"/>
      <c r="J9" s="46"/>
      <c r="K9" s="76" t="s">
        <v>548</v>
      </c>
      <c r="L9" s="76"/>
    </row>
    <row r="10" spans="1:34">
      <c r="A10" s="13"/>
      <c r="B10" s="76"/>
      <c r="C10" s="46"/>
      <c r="D10" s="76" t="s">
        <v>540</v>
      </c>
      <c r="E10" s="76"/>
      <c r="F10" s="46"/>
      <c r="G10" s="76" t="s">
        <v>545</v>
      </c>
      <c r="H10" s="76"/>
      <c r="I10" s="76"/>
      <c r="J10" s="46"/>
      <c r="K10" s="76" t="s">
        <v>549</v>
      </c>
      <c r="L10" s="76"/>
    </row>
    <row r="11" spans="1:34">
      <c r="A11" s="13"/>
      <c r="B11" s="76"/>
      <c r="C11" s="46"/>
      <c r="D11" s="76" t="s">
        <v>541</v>
      </c>
      <c r="E11" s="76"/>
      <c r="F11" s="46"/>
      <c r="G11" s="76" t="s">
        <v>546</v>
      </c>
      <c r="H11" s="76"/>
      <c r="I11" s="76"/>
      <c r="J11" s="46"/>
      <c r="K11" s="76" t="s">
        <v>550</v>
      </c>
      <c r="L11" s="76"/>
    </row>
    <row r="12" spans="1:34" ht="15.75" thickBot="1">
      <c r="A12" s="13"/>
      <c r="B12" s="33"/>
      <c r="C12" s="46"/>
      <c r="D12" s="33" t="s">
        <v>542</v>
      </c>
      <c r="E12" s="33"/>
      <c r="F12" s="46"/>
      <c r="G12" s="78"/>
      <c r="H12" s="78"/>
      <c r="I12" s="78"/>
      <c r="J12" s="46"/>
      <c r="K12" s="33" t="s">
        <v>551</v>
      </c>
      <c r="L12" s="33"/>
    </row>
    <row r="13" spans="1:34">
      <c r="A13" s="13"/>
      <c r="B13" s="104" t="s">
        <v>552</v>
      </c>
      <c r="C13" s="42"/>
      <c r="D13" s="105">
        <v>3988323</v>
      </c>
      <c r="E13" s="40"/>
      <c r="F13" s="42"/>
      <c r="G13" s="108" t="s">
        <v>239</v>
      </c>
      <c r="H13" s="110">
        <v>36.200000000000003</v>
      </c>
      <c r="I13" s="40"/>
      <c r="J13" s="42"/>
      <c r="K13" s="105">
        <v>3340296</v>
      </c>
      <c r="L13" s="40"/>
    </row>
    <row r="14" spans="1:34">
      <c r="A14" s="13"/>
      <c r="B14" s="103"/>
      <c r="C14" s="42"/>
      <c r="D14" s="106"/>
      <c r="E14" s="41"/>
      <c r="F14" s="42"/>
      <c r="G14" s="107"/>
      <c r="H14" s="109"/>
      <c r="I14" s="42"/>
      <c r="J14" s="42"/>
      <c r="K14" s="111"/>
      <c r="L14" s="42"/>
    </row>
    <row r="15" spans="1:34">
      <c r="A15" s="13"/>
      <c r="B15" s="112" t="s">
        <v>553</v>
      </c>
      <c r="C15" s="46"/>
      <c r="D15" s="113" t="s">
        <v>244</v>
      </c>
      <c r="E15" s="46"/>
      <c r="F15" s="46"/>
      <c r="G15" s="113" t="s">
        <v>244</v>
      </c>
      <c r="H15" s="113"/>
      <c r="I15" s="46"/>
      <c r="J15" s="46"/>
      <c r="K15" s="113" t="s">
        <v>244</v>
      </c>
      <c r="L15" s="46"/>
    </row>
    <row r="16" spans="1:34" ht="15.75" thickBot="1">
      <c r="A16" s="13"/>
      <c r="B16" s="112"/>
      <c r="C16" s="46"/>
      <c r="D16" s="114"/>
      <c r="E16" s="47"/>
      <c r="F16" s="46"/>
      <c r="G16" s="113"/>
      <c r="H16" s="113"/>
      <c r="I16" s="46"/>
      <c r="J16" s="46"/>
      <c r="K16" s="114"/>
      <c r="L16" s="47"/>
    </row>
    <row r="17" spans="1:34">
      <c r="A17" s="13"/>
      <c r="B17" s="42"/>
      <c r="C17" s="42"/>
      <c r="D17" s="105">
        <v>3988323</v>
      </c>
      <c r="E17" s="40"/>
      <c r="F17" s="42"/>
      <c r="G17" s="107" t="s">
        <v>239</v>
      </c>
      <c r="H17" s="109">
        <v>36.200000000000003</v>
      </c>
      <c r="I17" s="42"/>
      <c r="J17" s="42"/>
      <c r="K17" s="105">
        <v>3340296</v>
      </c>
      <c r="L17" s="40"/>
    </row>
    <row r="18" spans="1:34" ht="15.75" thickBot="1">
      <c r="A18" s="13"/>
      <c r="B18" s="42"/>
      <c r="C18" s="42"/>
      <c r="D18" s="115"/>
      <c r="E18" s="74"/>
      <c r="F18" s="42"/>
      <c r="G18" s="107"/>
      <c r="H18" s="109"/>
      <c r="I18" s="42"/>
      <c r="J18" s="42"/>
      <c r="K18" s="115"/>
      <c r="L18" s="74"/>
    </row>
    <row r="19" spans="1:34" ht="15.75" thickTop="1">
      <c r="A19" s="13" t="s">
        <v>1290</v>
      </c>
      <c r="B19" s="64" t="s">
        <v>6</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row>
    <row r="20" spans="1:34">
      <c r="A20" s="13"/>
      <c r="B20" s="66" t="s">
        <v>554</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c r="A21" s="13"/>
      <c r="B21" s="32"/>
      <c r="C21" s="32"/>
      <c r="D21" s="32"/>
      <c r="E21" s="32"/>
      <c r="F21" s="32"/>
      <c r="G21" s="32"/>
      <c r="H21" s="32"/>
      <c r="I21" s="32"/>
      <c r="J21" s="32"/>
      <c r="K21" s="32"/>
      <c r="L21" s="32"/>
      <c r="M21" s="32"/>
    </row>
    <row r="22" spans="1:34">
      <c r="A22" s="13"/>
      <c r="B22" s="15"/>
      <c r="C22" s="15"/>
      <c r="D22" s="15"/>
      <c r="E22" s="15"/>
      <c r="F22" s="15"/>
      <c r="G22" s="15"/>
      <c r="H22" s="15"/>
      <c r="I22" s="15"/>
      <c r="J22" s="15"/>
      <c r="K22" s="15"/>
      <c r="L22" s="15"/>
      <c r="M22" s="15"/>
    </row>
    <row r="23" spans="1:34" ht="15.75" thickBot="1">
      <c r="A23" s="13"/>
      <c r="B23" s="16"/>
      <c r="C23" s="33" t="s">
        <v>555</v>
      </c>
      <c r="D23" s="33"/>
      <c r="E23" s="33"/>
      <c r="F23" s="33"/>
      <c r="G23" s="33"/>
      <c r="H23" s="33"/>
      <c r="I23" s="33"/>
      <c r="J23" s="33"/>
      <c r="K23" s="33"/>
      <c r="L23" s="33"/>
      <c r="M23" s="33"/>
    </row>
    <row r="24" spans="1:34" ht="15.75" thickBot="1">
      <c r="A24" s="13"/>
      <c r="B24" s="16"/>
      <c r="C24" s="34">
        <v>2014</v>
      </c>
      <c r="D24" s="34"/>
      <c r="E24" s="34"/>
      <c r="F24" s="19"/>
      <c r="G24" s="34">
        <v>2013</v>
      </c>
      <c r="H24" s="34"/>
      <c r="I24" s="34"/>
      <c r="J24" s="19"/>
      <c r="K24" s="34">
        <v>2012</v>
      </c>
      <c r="L24" s="34"/>
      <c r="M24" s="34"/>
    </row>
    <row r="25" spans="1:34">
      <c r="A25" s="13"/>
      <c r="B25" s="50" t="s">
        <v>556</v>
      </c>
      <c r="C25" s="36" t="s">
        <v>239</v>
      </c>
      <c r="D25" s="38">
        <v>8.1</v>
      </c>
      <c r="E25" s="40"/>
      <c r="F25" s="42"/>
      <c r="G25" s="36" t="s">
        <v>239</v>
      </c>
      <c r="H25" s="38">
        <v>9.1</v>
      </c>
      <c r="I25" s="40"/>
      <c r="J25" s="42"/>
      <c r="K25" s="36" t="s">
        <v>239</v>
      </c>
      <c r="L25" s="38">
        <v>6.3</v>
      </c>
      <c r="M25" s="40"/>
    </row>
    <row r="26" spans="1:34">
      <c r="A26" s="13"/>
      <c r="B26" s="50"/>
      <c r="C26" s="37"/>
      <c r="D26" s="39"/>
      <c r="E26" s="41"/>
      <c r="F26" s="42"/>
      <c r="G26" s="37"/>
      <c r="H26" s="39"/>
      <c r="I26" s="41"/>
      <c r="J26" s="42"/>
      <c r="K26" s="37"/>
      <c r="L26" s="39"/>
      <c r="M26" s="41"/>
    </row>
    <row r="27" spans="1:34">
      <c r="A27" s="13"/>
      <c r="B27" s="69" t="s">
        <v>557</v>
      </c>
      <c r="C27" s="44">
        <v>12.5</v>
      </c>
      <c r="D27" s="44"/>
      <c r="E27" s="46"/>
      <c r="F27" s="46"/>
      <c r="G27" s="44">
        <v>11.5</v>
      </c>
      <c r="H27" s="44"/>
      <c r="I27" s="46"/>
      <c r="J27" s="46"/>
      <c r="K27" s="44">
        <v>4.0999999999999996</v>
      </c>
      <c r="L27" s="44"/>
      <c r="M27" s="46"/>
    </row>
    <row r="28" spans="1:34">
      <c r="A28" s="13"/>
      <c r="B28" s="69"/>
      <c r="C28" s="44"/>
      <c r="D28" s="44"/>
      <c r="E28" s="46"/>
      <c r="F28" s="46"/>
      <c r="G28" s="44"/>
      <c r="H28" s="44"/>
      <c r="I28" s="46"/>
      <c r="J28" s="46"/>
      <c r="K28" s="44"/>
      <c r="L28" s="44"/>
      <c r="M28" s="46"/>
    </row>
    <row r="29" spans="1:34">
      <c r="A29" s="13"/>
      <c r="B29" s="50" t="s">
        <v>558</v>
      </c>
      <c r="C29" s="49">
        <v>4.4000000000000004</v>
      </c>
      <c r="D29" s="49"/>
      <c r="E29" s="42"/>
      <c r="F29" s="42"/>
      <c r="G29" s="49">
        <v>3.8</v>
      </c>
      <c r="H29" s="49"/>
      <c r="I29" s="42"/>
      <c r="J29" s="42"/>
      <c r="K29" s="49">
        <v>8.1</v>
      </c>
      <c r="L29" s="49"/>
      <c r="M29" s="42"/>
    </row>
    <row r="30" spans="1:34">
      <c r="A30" s="13"/>
      <c r="B30" s="50"/>
      <c r="C30" s="49"/>
      <c r="D30" s="49"/>
      <c r="E30" s="42"/>
      <c r="F30" s="42"/>
      <c r="G30" s="49"/>
      <c r="H30" s="49"/>
      <c r="I30" s="42"/>
      <c r="J30" s="42"/>
      <c r="K30" s="49"/>
      <c r="L30" s="49"/>
      <c r="M30" s="42"/>
    </row>
    <row r="31" spans="1:34">
      <c r="A31" s="13"/>
      <c r="B31" s="69" t="s">
        <v>559</v>
      </c>
      <c r="C31" s="44" t="s">
        <v>243</v>
      </c>
      <c r="D31" s="44"/>
      <c r="E31" s="69" t="s">
        <v>242</v>
      </c>
      <c r="F31" s="46"/>
      <c r="G31" s="44">
        <v>8.1</v>
      </c>
      <c r="H31" s="44"/>
      <c r="I31" s="46"/>
      <c r="J31" s="46"/>
      <c r="K31" s="44">
        <v>4.4000000000000004</v>
      </c>
      <c r="L31" s="44"/>
      <c r="M31" s="46"/>
    </row>
    <row r="32" spans="1:34">
      <c r="A32" s="13"/>
      <c r="B32" s="69"/>
      <c r="C32" s="44"/>
      <c r="D32" s="44"/>
      <c r="E32" s="69"/>
      <c r="F32" s="46"/>
      <c r="G32" s="44"/>
      <c r="H32" s="44"/>
      <c r="I32" s="46"/>
      <c r="J32" s="46"/>
      <c r="K32" s="44"/>
      <c r="L32" s="44"/>
      <c r="M32" s="46"/>
    </row>
    <row r="33" spans="1:34">
      <c r="A33" s="13"/>
      <c r="B33" s="50" t="s">
        <v>560</v>
      </c>
      <c r="C33" s="49">
        <v>3.1</v>
      </c>
      <c r="D33" s="49"/>
      <c r="E33" s="42"/>
      <c r="F33" s="42"/>
      <c r="G33" s="49">
        <v>6.6</v>
      </c>
      <c r="H33" s="49"/>
      <c r="I33" s="42"/>
      <c r="J33" s="42"/>
      <c r="K33" s="49">
        <v>4.2</v>
      </c>
      <c r="L33" s="49"/>
      <c r="M33" s="42"/>
    </row>
    <row r="34" spans="1:34" ht="15.75" thickBot="1">
      <c r="A34" s="13"/>
      <c r="B34" s="50"/>
      <c r="C34" s="52"/>
      <c r="D34" s="52"/>
      <c r="E34" s="54"/>
      <c r="F34" s="42"/>
      <c r="G34" s="52"/>
      <c r="H34" s="52"/>
      <c r="I34" s="54"/>
      <c r="J34" s="42"/>
      <c r="K34" s="52"/>
      <c r="L34" s="52"/>
      <c r="M34" s="54"/>
    </row>
    <row r="35" spans="1:34">
      <c r="A35" s="13"/>
      <c r="B35" s="69" t="s">
        <v>561</v>
      </c>
      <c r="C35" s="55">
        <v>27.2</v>
      </c>
      <c r="D35" s="55"/>
      <c r="E35" s="57"/>
      <c r="F35" s="46"/>
      <c r="G35" s="55">
        <v>39.1</v>
      </c>
      <c r="H35" s="55"/>
      <c r="I35" s="57"/>
      <c r="J35" s="46"/>
      <c r="K35" s="55">
        <v>27.1</v>
      </c>
      <c r="L35" s="55"/>
      <c r="M35" s="57"/>
    </row>
    <row r="36" spans="1:34">
      <c r="A36" s="13"/>
      <c r="B36" s="69"/>
      <c r="C36" s="44"/>
      <c r="D36" s="44"/>
      <c r="E36" s="46"/>
      <c r="F36" s="46"/>
      <c r="G36" s="44"/>
      <c r="H36" s="44"/>
      <c r="I36" s="46"/>
      <c r="J36" s="46"/>
      <c r="K36" s="44"/>
      <c r="L36" s="44"/>
      <c r="M36" s="46"/>
    </row>
    <row r="37" spans="1:34" ht="27" thickBot="1">
      <c r="A37" s="13"/>
      <c r="B37" s="21" t="s">
        <v>562</v>
      </c>
      <c r="C37" s="52" t="s">
        <v>254</v>
      </c>
      <c r="D37" s="52"/>
      <c r="E37" s="31" t="s">
        <v>242</v>
      </c>
      <c r="F37" s="23"/>
      <c r="G37" s="52" t="s">
        <v>256</v>
      </c>
      <c r="H37" s="52"/>
      <c r="I37" s="31" t="s">
        <v>242</v>
      </c>
      <c r="J37" s="23"/>
      <c r="K37" s="52" t="s">
        <v>563</v>
      </c>
      <c r="L37" s="52"/>
      <c r="M37" s="31" t="s">
        <v>242</v>
      </c>
    </row>
    <row r="38" spans="1:34">
      <c r="A38" s="13"/>
      <c r="B38" s="46"/>
      <c r="C38" s="59" t="s">
        <v>239</v>
      </c>
      <c r="D38" s="55">
        <v>17.2</v>
      </c>
      <c r="E38" s="57"/>
      <c r="F38" s="46"/>
      <c r="G38" s="59" t="s">
        <v>239</v>
      </c>
      <c r="H38" s="55">
        <v>24.7</v>
      </c>
      <c r="I38" s="57"/>
      <c r="J38" s="46"/>
      <c r="K38" s="59" t="s">
        <v>239</v>
      </c>
      <c r="L38" s="55">
        <v>17.2</v>
      </c>
      <c r="M38" s="57"/>
    </row>
    <row r="39" spans="1:34" ht="15.75" thickBot="1">
      <c r="A39" s="13"/>
      <c r="B39" s="46"/>
      <c r="C39" s="61"/>
      <c r="D39" s="62"/>
      <c r="E39" s="63"/>
      <c r="F39" s="46"/>
      <c r="G39" s="61"/>
      <c r="H39" s="62"/>
      <c r="I39" s="63"/>
      <c r="J39" s="46"/>
      <c r="K39" s="61"/>
      <c r="L39" s="62"/>
      <c r="M39" s="63"/>
    </row>
    <row r="40" spans="1:34" ht="15.75" thickTop="1">
      <c r="A40" s="13" t="s">
        <v>1291</v>
      </c>
      <c r="B40" s="64" t="s">
        <v>6</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row>
    <row r="41" spans="1:34">
      <c r="A41" s="13"/>
      <c r="B41" s="66" t="s">
        <v>1292</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row>
    <row r="42" spans="1:34">
      <c r="A42" s="13"/>
      <c r="B42" s="32"/>
      <c r="C42" s="32"/>
      <c r="D42" s="32"/>
      <c r="E42" s="32"/>
      <c r="F42" s="32"/>
      <c r="G42" s="32"/>
      <c r="H42" s="32"/>
      <c r="I42" s="32"/>
      <c r="J42" s="32"/>
      <c r="K42" s="32"/>
      <c r="L42" s="32"/>
      <c r="M42" s="32"/>
      <c r="N42" s="32"/>
      <c r="O42" s="32"/>
      <c r="P42" s="32"/>
      <c r="Q42" s="32"/>
      <c r="R42" s="32"/>
      <c r="S42" s="32"/>
      <c r="T42" s="32"/>
      <c r="U42" s="32"/>
      <c r="V42" s="32"/>
    </row>
    <row r="43" spans="1:34">
      <c r="A43" s="13"/>
      <c r="B43" s="15"/>
      <c r="C43" s="15"/>
      <c r="D43" s="15"/>
      <c r="E43" s="15"/>
      <c r="F43" s="15"/>
      <c r="G43" s="15"/>
      <c r="H43" s="15"/>
      <c r="I43" s="15"/>
      <c r="J43" s="15"/>
      <c r="K43" s="15"/>
      <c r="L43" s="15"/>
      <c r="M43" s="15"/>
      <c r="N43" s="15"/>
      <c r="O43" s="15"/>
      <c r="P43" s="15"/>
      <c r="Q43" s="15"/>
      <c r="R43" s="15"/>
      <c r="S43" s="15"/>
      <c r="T43" s="15"/>
      <c r="U43" s="15"/>
      <c r="V43" s="15"/>
    </row>
    <row r="44" spans="1:34" ht="15.75" thickBot="1">
      <c r="A44" s="13"/>
      <c r="B44" s="16"/>
      <c r="C44" s="33" t="s">
        <v>555</v>
      </c>
      <c r="D44" s="33"/>
      <c r="E44" s="33"/>
      <c r="F44" s="33"/>
      <c r="G44" s="33"/>
      <c r="H44" s="33"/>
      <c r="I44" s="33"/>
      <c r="J44" s="33"/>
      <c r="K44" s="33"/>
      <c r="L44" s="33"/>
      <c r="M44" s="33"/>
      <c r="N44" s="33"/>
      <c r="O44" s="33"/>
      <c r="P44" s="33"/>
      <c r="Q44" s="33"/>
      <c r="R44" s="33"/>
      <c r="S44" s="33"/>
      <c r="T44" s="33"/>
      <c r="U44" s="33"/>
      <c r="V44" s="33"/>
    </row>
    <row r="45" spans="1:34" ht="15.75" thickBot="1">
      <c r="A45" s="13"/>
      <c r="B45" s="16"/>
      <c r="C45" s="34">
        <v>2014</v>
      </c>
      <c r="D45" s="34"/>
      <c r="E45" s="34"/>
      <c r="F45" s="34"/>
      <c r="G45" s="34"/>
      <c r="H45" s="34"/>
      <c r="I45" s="16"/>
      <c r="J45" s="34">
        <v>2013</v>
      </c>
      <c r="K45" s="34"/>
      <c r="L45" s="34"/>
      <c r="M45" s="34"/>
      <c r="N45" s="34"/>
      <c r="O45" s="34"/>
      <c r="P45" s="16"/>
      <c r="Q45" s="34">
        <v>2012</v>
      </c>
      <c r="R45" s="34"/>
      <c r="S45" s="34"/>
      <c r="T45" s="34"/>
      <c r="U45" s="34"/>
      <c r="V45" s="34"/>
    </row>
    <row r="46" spans="1:34">
      <c r="A46" s="13"/>
      <c r="B46" s="46"/>
      <c r="C46" s="77" t="s">
        <v>546</v>
      </c>
      <c r="D46" s="77"/>
      <c r="E46" s="57"/>
      <c r="F46" s="77" t="s">
        <v>379</v>
      </c>
      <c r="G46" s="77"/>
      <c r="H46" s="77"/>
      <c r="I46" s="46"/>
      <c r="J46" s="77" t="s">
        <v>546</v>
      </c>
      <c r="K46" s="77"/>
      <c r="L46" s="57"/>
      <c r="M46" s="77" t="s">
        <v>379</v>
      </c>
      <c r="N46" s="77"/>
      <c r="O46" s="77"/>
      <c r="P46" s="46"/>
      <c r="Q46" s="77" t="s">
        <v>546</v>
      </c>
      <c r="R46" s="77"/>
      <c r="S46" s="57"/>
      <c r="T46" s="77" t="s">
        <v>379</v>
      </c>
      <c r="U46" s="77"/>
      <c r="V46" s="77"/>
    </row>
    <row r="47" spans="1:34">
      <c r="A47" s="13"/>
      <c r="B47" s="46"/>
      <c r="C47" s="76"/>
      <c r="D47" s="76"/>
      <c r="E47" s="46"/>
      <c r="F47" s="76" t="s">
        <v>380</v>
      </c>
      <c r="G47" s="76"/>
      <c r="H47" s="76"/>
      <c r="I47" s="46"/>
      <c r="J47" s="76"/>
      <c r="K47" s="76"/>
      <c r="L47" s="46"/>
      <c r="M47" s="76" t="s">
        <v>380</v>
      </c>
      <c r="N47" s="76"/>
      <c r="O47" s="76"/>
      <c r="P47" s="46"/>
      <c r="Q47" s="76"/>
      <c r="R47" s="76"/>
      <c r="S47" s="46"/>
      <c r="T47" s="76" t="s">
        <v>380</v>
      </c>
      <c r="U47" s="76"/>
      <c r="V47" s="76"/>
    </row>
    <row r="48" spans="1:34">
      <c r="A48" s="13"/>
      <c r="B48" s="46"/>
      <c r="C48" s="76"/>
      <c r="D48" s="76"/>
      <c r="E48" s="46"/>
      <c r="F48" s="76" t="s">
        <v>567</v>
      </c>
      <c r="G48" s="76"/>
      <c r="H48" s="76"/>
      <c r="I48" s="46"/>
      <c r="J48" s="76"/>
      <c r="K48" s="76"/>
      <c r="L48" s="46"/>
      <c r="M48" s="76" t="s">
        <v>567</v>
      </c>
      <c r="N48" s="76"/>
      <c r="O48" s="76"/>
      <c r="P48" s="46"/>
      <c r="Q48" s="76"/>
      <c r="R48" s="76"/>
      <c r="S48" s="46"/>
      <c r="T48" s="76" t="s">
        <v>567</v>
      </c>
      <c r="U48" s="76"/>
      <c r="V48" s="76"/>
    </row>
    <row r="49" spans="1:34" ht="15.75" thickBot="1">
      <c r="A49" s="13"/>
      <c r="B49" s="46"/>
      <c r="C49" s="33"/>
      <c r="D49" s="33"/>
      <c r="E49" s="46"/>
      <c r="F49" s="33" t="s">
        <v>568</v>
      </c>
      <c r="G49" s="33"/>
      <c r="H49" s="33"/>
      <c r="I49" s="46"/>
      <c r="J49" s="33"/>
      <c r="K49" s="33"/>
      <c r="L49" s="46"/>
      <c r="M49" s="33" t="s">
        <v>568</v>
      </c>
      <c r="N49" s="33"/>
      <c r="O49" s="33"/>
      <c r="P49" s="46"/>
      <c r="Q49" s="33"/>
      <c r="R49" s="33"/>
      <c r="S49" s="46"/>
      <c r="T49" s="33" t="s">
        <v>568</v>
      </c>
      <c r="U49" s="33"/>
      <c r="V49" s="33"/>
    </row>
    <row r="50" spans="1:34">
      <c r="A50" s="13"/>
      <c r="B50" s="103" t="s">
        <v>569</v>
      </c>
      <c r="C50" s="105">
        <v>3747094</v>
      </c>
      <c r="D50" s="40"/>
      <c r="E50" s="42"/>
      <c r="F50" s="108" t="s">
        <v>239</v>
      </c>
      <c r="G50" s="110">
        <v>33.409999999999997</v>
      </c>
      <c r="H50" s="40"/>
      <c r="I50" s="42"/>
      <c r="J50" s="105">
        <v>4678834</v>
      </c>
      <c r="K50" s="40"/>
      <c r="L50" s="42"/>
      <c r="M50" s="108" t="s">
        <v>239</v>
      </c>
      <c r="N50" s="110">
        <v>31.26</v>
      </c>
      <c r="O50" s="40"/>
      <c r="P50" s="42"/>
      <c r="Q50" s="105">
        <v>4774714</v>
      </c>
      <c r="R50" s="40"/>
      <c r="S50" s="42"/>
      <c r="T50" s="108" t="s">
        <v>239</v>
      </c>
      <c r="U50" s="110">
        <v>30.72</v>
      </c>
      <c r="V50" s="40"/>
    </row>
    <row r="51" spans="1:34">
      <c r="A51" s="13"/>
      <c r="B51" s="103"/>
      <c r="C51" s="106"/>
      <c r="D51" s="41"/>
      <c r="E51" s="42"/>
      <c r="F51" s="107"/>
      <c r="G51" s="109"/>
      <c r="H51" s="42"/>
      <c r="I51" s="42"/>
      <c r="J51" s="111"/>
      <c r="K51" s="42"/>
      <c r="L51" s="42"/>
      <c r="M51" s="107"/>
      <c r="N51" s="109"/>
      <c r="O51" s="42"/>
      <c r="P51" s="42"/>
      <c r="Q51" s="111"/>
      <c r="R51" s="42"/>
      <c r="S51" s="42"/>
      <c r="T51" s="107"/>
      <c r="U51" s="109"/>
      <c r="V51" s="42"/>
    </row>
    <row r="52" spans="1:34">
      <c r="A52" s="13"/>
      <c r="B52" s="116" t="s">
        <v>570</v>
      </c>
      <c r="C52" s="117">
        <v>505800</v>
      </c>
      <c r="D52" s="46"/>
      <c r="E52" s="46"/>
      <c r="F52" s="113">
        <v>46.98</v>
      </c>
      <c r="G52" s="113"/>
      <c r="H52" s="46"/>
      <c r="I52" s="46"/>
      <c r="J52" s="117">
        <v>313300</v>
      </c>
      <c r="K52" s="46"/>
      <c r="L52" s="46"/>
      <c r="M52" s="113">
        <v>47.33</v>
      </c>
      <c r="N52" s="113"/>
      <c r="O52" s="46"/>
      <c r="P52" s="46"/>
      <c r="Q52" s="117">
        <v>576400</v>
      </c>
      <c r="R52" s="46"/>
      <c r="S52" s="46"/>
      <c r="T52" s="113">
        <v>28.55</v>
      </c>
      <c r="U52" s="113"/>
      <c r="V52" s="46"/>
    </row>
    <row r="53" spans="1:34">
      <c r="A53" s="13"/>
      <c r="B53" s="116"/>
      <c r="C53" s="117"/>
      <c r="D53" s="46"/>
      <c r="E53" s="46"/>
      <c r="F53" s="113"/>
      <c r="G53" s="113"/>
      <c r="H53" s="46"/>
      <c r="I53" s="46"/>
      <c r="J53" s="117"/>
      <c r="K53" s="46"/>
      <c r="L53" s="46"/>
      <c r="M53" s="113"/>
      <c r="N53" s="113"/>
      <c r="O53" s="46"/>
      <c r="P53" s="46"/>
      <c r="Q53" s="117"/>
      <c r="R53" s="46"/>
      <c r="S53" s="46"/>
      <c r="T53" s="113"/>
      <c r="U53" s="113"/>
      <c r="V53" s="46"/>
    </row>
    <row r="54" spans="1:34">
      <c r="A54" s="13"/>
      <c r="B54" s="118" t="s">
        <v>571</v>
      </c>
      <c r="C54" s="109" t="s">
        <v>572</v>
      </c>
      <c r="D54" s="107" t="s">
        <v>242</v>
      </c>
      <c r="E54" s="42"/>
      <c r="F54" s="109">
        <v>37.25</v>
      </c>
      <c r="G54" s="109"/>
      <c r="H54" s="42"/>
      <c r="I54" s="42"/>
      <c r="J54" s="109" t="s">
        <v>573</v>
      </c>
      <c r="K54" s="107" t="s">
        <v>242</v>
      </c>
      <c r="L54" s="42"/>
      <c r="M54" s="109">
        <v>28.91</v>
      </c>
      <c r="N54" s="109"/>
      <c r="O54" s="42"/>
      <c r="P54" s="42"/>
      <c r="Q54" s="109" t="s">
        <v>574</v>
      </c>
      <c r="R54" s="107" t="s">
        <v>242</v>
      </c>
      <c r="S54" s="42"/>
      <c r="T54" s="109">
        <v>26.76</v>
      </c>
      <c r="U54" s="109"/>
      <c r="V54" s="42"/>
    </row>
    <row r="55" spans="1:34">
      <c r="A55" s="13"/>
      <c r="B55" s="118"/>
      <c r="C55" s="109"/>
      <c r="D55" s="107"/>
      <c r="E55" s="42"/>
      <c r="F55" s="109"/>
      <c r="G55" s="109"/>
      <c r="H55" s="42"/>
      <c r="I55" s="42"/>
      <c r="J55" s="109"/>
      <c r="K55" s="107"/>
      <c r="L55" s="42"/>
      <c r="M55" s="109"/>
      <c r="N55" s="109"/>
      <c r="O55" s="42"/>
      <c r="P55" s="42"/>
      <c r="Q55" s="109"/>
      <c r="R55" s="107"/>
      <c r="S55" s="42"/>
      <c r="T55" s="109"/>
      <c r="U55" s="109"/>
      <c r="V55" s="42"/>
    </row>
    <row r="56" spans="1:34">
      <c r="A56" s="13"/>
      <c r="B56" s="116" t="s">
        <v>575</v>
      </c>
      <c r="C56" s="113" t="s">
        <v>244</v>
      </c>
      <c r="D56" s="46"/>
      <c r="E56" s="46"/>
      <c r="F56" s="113" t="s">
        <v>244</v>
      </c>
      <c r="G56" s="113"/>
      <c r="H56" s="46"/>
      <c r="I56" s="46"/>
      <c r="J56" s="113" t="s">
        <v>576</v>
      </c>
      <c r="K56" s="119" t="s">
        <v>242</v>
      </c>
      <c r="L56" s="46"/>
      <c r="M56" s="113">
        <v>45.78</v>
      </c>
      <c r="N56" s="113"/>
      <c r="O56" s="46"/>
      <c r="P56" s="46"/>
      <c r="Q56" s="113" t="s">
        <v>577</v>
      </c>
      <c r="R56" s="119" t="s">
        <v>242</v>
      </c>
      <c r="S56" s="46"/>
      <c r="T56" s="113">
        <v>39.26</v>
      </c>
      <c r="U56" s="113"/>
      <c r="V56" s="46"/>
    </row>
    <row r="57" spans="1:34">
      <c r="A57" s="13"/>
      <c r="B57" s="116"/>
      <c r="C57" s="113"/>
      <c r="D57" s="46"/>
      <c r="E57" s="46"/>
      <c r="F57" s="113"/>
      <c r="G57" s="113"/>
      <c r="H57" s="46"/>
      <c r="I57" s="46"/>
      <c r="J57" s="113"/>
      <c r="K57" s="119"/>
      <c r="L57" s="46"/>
      <c r="M57" s="113"/>
      <c r="N57" s="113"/>
      <c r="O57" s="46"/>
      <c r="P57" s="46"/>
      <c r="Q57" s="113"/>
      <c r="R57" s="119"/>
      <c r="S57" s="46"/>
      <c r="T57" s="113"/>
      <c r="U57" s="113"/>
      <c r="V57" s="46"/>
    </row>
    <row r="58" spans="1:34">
      <c r="A58" s="13"/>
      <c r="B58" s="118" t="s">
        <v>578</v>
      </c>
      <c r="C58" s="109" t="s">
        <v>579</v>
      </c>
      <c r="D58" s="107" t="s">
        <v>242</v>
      </c>
      <c r="E58" s="42"/>
      <c r="F58" s="109">
        <v>32.96</v>
      </c>
      <c r="G58" s="109"/>
      <c r="H58" s="42"/>
      <c r="I58" s="42"/>
      <c r="J58" s="109" t="s">
        <v>580</v>
      </c>
      <c r="K58" s="107" t="s">
        <v>242</v>
      </c>
      <c r="L58" s="42"/>
      <c r="M58" s="109">
        <v>25.75</v>
      </c>
      <c r="N58" s="109"/>
      <c r="O58" s="42"/>
      <c r="P58" s="42"/>
      <c r="Q58" s="109" t="s">
        <v>581</v>
      </c>
      <c r="R58" s="107" t="s">
        <v>242</v>
      </c>
      <c r="S58" s="42"/>
      <c r="T58" s="109">
        <v>12.56</v>
      </c>
      <c r="U58" s="109"/>
      <c r="V58" s="42"/>
    </row>
    <row r="59" spans="1:34" ht="15.75" thickBot="1">
      <c r="A59" s="13"/>
      <c r="B59" s="118"/>
      <c r="C59" s="120"/>
      <c r="D59" s="121"/>
      <c r="E59" s="42"/>
      <c r="F59" s="109"/>
      <c r="G59" s="109"/>
      <c r="H59" s="42"/>
      <c r="I59" s="42"/>
      <c r="J59" s="120"/>
      <c r="K59" s="121"/>
      <c r="L59" s="42"/>
      <c r="M59" s="109"/>
      <c r="N59" s="109"/>
      <c r="O59" s="42"/>
      <c r="P59" s="42"/>
      <c r="Q59" s="120"/>
      <c r="R59" s="121"/>
      <c r="S59" s="42"/>
      <c r="T59" s="109"/>
      <c r="U59" s="109"/>
      <c r="V59" s="42"/>
    </row>
    <row r="60" spans="1:34">
      <c r="A60" s="13"/>
      <c r="B60" s="112" t="s">
        <v>582</v>
      </c>
      <c r="C60" s="122">
        <v>2690507</v>
      </c>
      <c r="D60" s="57"/>
      <c r="E60" s="46"/>
      <c r="F60" s="119" t="s">
        <v>239</v>
      </c>
      <c r="G60" s="113">
        <v>36.200000000000003</v>
      </c>
      <c r="H60" s="46"/>
      <c r="I60" s="46"/>
      <c r="J60" s="122">
        <v>3747094</v>
      </c>
      <c r="K60" s="57"/>
      <c r="L60" s="46"/>
      <c r="M60" s="119" t="s">
        <v>239</v>
      </c>
      <c r="N60" s="113">
        <v>33.409999999999997</v>
      </c>
      <c r="O60" s="46"/>
      <c r="P60" s="46"/>
      <c r="Q60" s="122">
        <v>4678834</v>
      </c>
      <c r="R60" s="57"/>
      <c r="S60" s="46"/>
      <c r="T60" s="119" t="s">
        <v>239</v>
      </c>
      <c r="U60" s="113">
        <v>31.26</v>
      </c>
      <c r="V60" s="46"/>
    </row>
    <row r="61" spans="1:34" ht="15.75" thickBot="1">
      <c r="A61" s="13"/>
      <c r="B61" s="112"/>
      <c r="C61" s="123"/>
      <c r="D61" s="63"/>
      <c r="E61" s="46"/>
      <c r="F61" s="119"/>
      <c r="G61" s="113"/>
      <c r="H61" s="46"/>
      <c r="I61" s="46"/>
      <c r="J61" s="123"/>
      <c r="K61" s="63"/>
      <c r="L61" s="46"/>
      <c r="M61" s="119"/>
      <c r="N61" s="113"/>
      <c r="O61" s="46"/>
      <c r="P61" s="46"/>
      <c r="Q61" s="123"/>
      <c r="R61" s="63"/>
      <c r="S61" s="46"/>
      <c r="T61" s="119"/>
      <c r="U61" s="113"/>
      <c r="V61" s="46"/>
    </row>
    <row r="62" spans="1:34" ht="15.75" thickTop="1">
      <c r="A62" s="13"/>
      <c r="B62" s="103" t="s">
        <v>583</v>
      </c>
      <c r="C62" s="124">
        <v>1819535</v>
      </c>
      <c r="D62" s="125"/>
      <c r="E62" s="42"/>
      <c r="F62" s="107" t="s">
        <v>239</v>
      </c>
      <c r="G62" s="109">
        <v>32.71</v>
      </c>
      <c r="H62" s="42"/>
      <c r="I62" s="42"/>
      <c r="J62" s="124">
        <v>2949103</v>
      </c>
      <c r="K62" s="125"/>
      <c r="L62" s="42"/>
      <c r="M62" s="107" t="s">
        <v>239</v>
      </c>
      <c r="N62" s="109">
        <v>33.049999999999997</v>
      </c>
      <c r="O62" s="42"/>
      <c r="P62" s="42"/>
      <c r="Q62" s="124">
        <v>3620565</v>
      </c>
      <c r="R62" s="125"/>
      <c r="S62" s="42"/>
      <c r="T62" s="107" t="s">
        <v>239</v>
      </c>
      <c r="U62" s="109">
        <v>32.53</v>
      </c>
      <c r="V62" s="42"/>
    </row>
    <row r="63" spans="1:34" ht="15.75" thickBot="1">
      <c r="A63" s="13"/>
      <c r="B63" s="103"/>
      <c r="C63" s="115"/>
      <c r="D63" s="74"/>
      <c r="E63" s="42"/>
      <c r="F63" s="107"/>
      <c r="G63" s="109"/>
      <c r="H63" s="42"/>
      <c r="I63" s="42"/>
      <c r="J63" s="115"/>
      <c r="K63" s="74"/>
      <c r="L63" s="42"/>
      <c r="M63" s="107"/>
      <c r="N63" s="109"/>
      <c r="O63" s="42"/>
      <c r="P63" s="42"/>
      <c r="Q63" s="115"/>
      <c r="R63" s="74"/>
      <c r="S63" s="42"/>
      <c r="T63" s="107"/>
      <c r="U63" s="109"/>
      <c r="V63" s="42"/>
    </row>
    <row r="64" spans="1:34" ht="15.75" thickTop="1">
      <c r="A64" s="13" t="s">
        <v>1293</v>
      </c>
      <c r="B64" s="64" t="s">
        <v>6</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row>
    <row r="65" spans="1:34">
      <c r="A65" s="13"/>
      <c r="B65" s="66" t="s">
        <v>584</v>
      </c>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c r="AD65" s="66"/>
      <c r="AE65" s="66"/>
      <c r="AF65" s="66"/>
      <c r="AG65" s="66"/>
      <c r="AH65" s="66"/>
    </row>
    <row r="66" spans="1:34">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ht="15.75" thickBot="1">
      <c r="A68" s="13"/>
      <c r="B68" s="46"/>
      <c r="C68" s="46"/>
      <c r="D68" s="46"/>
      <c r="E68" s="16"/>
      <c r="F68" s="46"/>
      <c r="G68" s="46"/>
      <c r="H68" s="46"/>
      <c r="I68" s="16"/>
      <c r="J68" s="33" t="s">
        <v>545</v>
      </c>
      <c r="K68" s="33"/>
      <c r="L68" s="33"/>
      <c r="M68" s="33"/>
      <c r="N68" s="33"/>
      <c r="O68" s="33"/>
      <c r="P68" s="33"/>
      <c r="Q68" s="33"/>
      <c r="R68" s="33"/>
      <c r="S68" s="33"/>
      <c r="T68" s="33"/>
      <c r="U68" s="33"/>
      <c r="V68" s="16"/>
      <c r="W68" s="33" t="s">
        <v>585</v>
      </c>
      <c r="X68" s="33"/>
      <c r="Y68" s="33"/>
      <c r="Z68" s="33"/>
      <c r="AA68" s="33"/>
      <c r="AB68" s="33"/>
      <c r="AC68" s="33"/>
      <c r="AD68" s="33"/>
      <c r="AE68" s="33"/>
      <c r="AF68" s="33"/>
      <c r="AG68" s="33"/>
      <c r="AH68" s="33"/>
    </row>
    <row r="69" spans="1:34">
      <c r="A69" s="13"/>
      <c r="B69" s="76" t="s">
        <v>586</v>
      </c>
      <c r="C69" s="76"/>
      <c r="D69" s="76"/>
      <c r="E69" s="76"/>
      <c r="F69" s="76"/>
      <c r="G69" s="76"/>
      <c r="H69" s="76"/>
      <c r="I69" s="46"/>
      <c r="J69" s="77" t="s">
        <v>587</v>
      </c>
      <c r="K69" s="77"/>
      <c r="L69" s="57"/>
      <c r="M69" s="17" t="s">
        <v>588</v>
      </c>
      <c r="N69" s="57"/>
      <c r="O69" s="77" t="s">
        <v>588</v>
      </c>
      <c r="P69" s="77"/>
      <c r="Q69" s="77"/>
      <c r="R69" s="57"/>
      <c r="S69" s="77" t="s">
        <v>593</v>
      </c>
      <c r="T69" s="77"/>
      <c r="U69" s="77"/>
      <c r="V69" s="46"/>
      <c r="W69" s="77" t="s">
        <v>587</v>
      </c>
      <c r="X69" s="77"/>
      <c r="Y69" s="57"/>
      <c r="Z69" s="17" t="s">
        <v>588</v>
      </c>
      <c r="AA69" s="57"/>
      <c r="AB69" s="77" t="s">
        <v>588</v>
      </c>
      <c r="AC69" s="77"/>
      <c r="AD69" s="77"/>
      <c r="AE69" s="57"/>
      <c r="AF69" s="77" t="s">
        <v>593</v>
      </c>
      <c r="AG69" s="77"/>
      <c r="AH69" s="77"/>
    </row>
    <row r="70" spans="1:34">
      <c r="A70" s="13"/>
      <c r="B70" s="76"/>
      <c r="C70" s="76"/>
      <c r="D70" s="76"/>
      <c r="E70" s="76"/>
      <c r="F70" s="76"/>
      <c r="G70" s="76"/>
      <c r="H70" s="76"/>
      <c r="I70" s="46"/>
      <c r="J70" s="76" t="s">
        <v>545</v>
      </c>
      <c r="K70" s="76"/>
      <c r="L70" s="46"/>
      <c r="M70" s="17" t="s">
        <v>589</v>
      </c>
      <c r="N70" s="46"/>
      <c r="O70" s="76" t="s">
        <v>592</v>
      </c>
      <c r="P70" s="76"/>
      <c r="Q70" s="76"/>
      <c r="R70" s="46"/>
      <c r="S70" s="76" t="s">
        <v>594</v>
      </c>
      <c r="T70" s="76"/>
      <c r="U70" s="76"/>
      <c r="V70" s="46"/>
      <c r="W70" s="76" t="s">
        <v>545</v>
      </c>
      <c r="X70" s="76"/>
      <c r="Y70" s="46"/>
      <c r="Z70" s="17" t="s">
        <v>589</v>
      </c>
      <c r="AA70" s="46"/>
      <c r="AB70" s="76" t="s">
        <v>592</v>
      </c>
      <c r="AC70" s="76"/>
      <c r="AD70" s="76"/>
      <c r="AE70" s="46"/>
      <c r="AF70" s="76" t="s">
        <v>594</v>
      </c>
      <c r="AG70" s="76"/>
      <c r="AH70" s="76"/>
    </row>
    <row r="71" spans="1:34">
      <c r="A71" s="13"/>
      <c r="B71" s="76"/>
      <c r="C71" s="76"/>
      <c r="D71" s="76"/>
      <c r="E71" s="76"/>
      <c r="F71" s="76"/>
      <c r="G71" s="76"/>
      <c r="H71" s="76"/>
      <c r="I71" s="46"/>
      <c r="J71" s="64"/>
      <c r="K71" s="64"/>
      <c r="L71" s="46"/>
      <c r="M71" s="17" t="s">
        <v>590</v>
      </c>
      <c r="N71" s="46"/>
      <c r="O71" s="64"/>
      <c r="P71" s="64"/>
      <c r="Q71" s="64"/>
      <c r="R71" s="46"/>
      <c r="S71" s="76" t="s">
        <v>595</v>
      </c>
      <c r="T71" s="76"/>
      <c r="U71" s="76"/>
      <c r="V71" s="46"/>
      <c r="W71" s="64"/>
      <c r="X71" s="64"/>
      <c r="Y71" s="46"/>
      <c r="Z71" s="17" t="s">
        <v>590</v>
      </c>
      <c r="AA71" s="46"/>
      <c r="AB71" s="64"/>
      <c r="AC71" s="64"/>
      <c r="AD71" s="64"/>
      <c r="AE71" s="46"/>
      <c r="AF71" s="76" t="s">
        <v>595</v>
      </c>
      <c r="AG71" s="76"/>
      <c r="AH71" s="76"/>
    </row>
    <row r="72" spans="1:34" ht="15.75" thickBot="1">
      <c r="A72" s="13"/>
      <c r="B72" s="33"/>
      <c r="C72" s="33"/>
      <c r="D72" s="33"/>
      <c r="E72" s="33"/>
      <c r="F72" s="33"/>
      <c r="G72" s="33"/>
      <c r="H72" s="33"/>
      <c r="I72" s="46"/>
      <c r="J72" s="78"/>
      <c r="K72" s="78"/>
      <c r="L72" s="46"/>
      <c r="M72" s="18" t="s">
        <v>591</v>
      </c>
      <c r="N72" s="46"/>
      <c r="O72" s="78"/>
      <c r="P72" s="78"/>
      <c r="Q72" s="78"/>
      <c r="R72" s="46"/>
      <c r="S72" s="78"/>
      <c r="T72" s="78"/>
      <c r="U72" s="78"/>
      <c r="V72" s="46"/>
      <c r="W72" s="78"/>
      <c r="X72" s="78"/>
      <c r="Y72" s="46"/>
      <c r="Z72" s="18" t="s">
        <v>591</v>
      </c>
      <c r="AA72" s="46"/>
      <c r="AB72" s="78"/>
      <c r="AC72" s="78"/>
      <c r="AD72" s="78"/>
      <c r="AE72" s="46"/>
      <c r="AF72" s="78"/>
      <c r="AG72" s="78"/>
      <c r="AH72" s="78"/>
    </row>
    <row r="73" spans="1:34">
      <c r="A73" s="13"/>
      <c r="B73" s="126" t="s">
        <v>239</v>
      </c>
      <c r="C73" s="127">
        <v>7.95</v>
      </c>
      <c r="D73" s="57"/>
      <c r="E73" s="129" t="s">
        <v>596</v>
      </c>
      <c r="F73" s="126" t="s">
        <v>239</v>
      </c>
      <c r="G73" s="127">
        <v>19.239999999999998</v>
      </c>
      <c r="H73" s="57"/>
      <c r="I73" s="46"/>
      <c r="J73" s="122">
        <v>476899</v>
      </c>
      <c r="K73" s="57"/>
      <c r="L73" s="46"/>
      <c r="M73" s="129">
        <v>4</v>
      </c>
      <c r="N73" s="46"/>
      <c r="O73" s="126" t="s">
        <v>239</v>
      </c>
      <c r="P73" s="127">
        <v>15.57</v>
      </c>
      <c r="Q73" s="57"/>
      <c r="R73" s="46"/>
      <c r="S73" s="126" t="s">
        <v>239</v>
      </c>
      <c r="T73" s="127">
        <v>13.6</v>
      </c>
      <c r="U73" s="57"/>
      <c r="V73" s="46"/>
      <c r="W73" s="122">
        <v>470232</v>
      </c>
      <c r="X73" s="57"/>
      <c r="Y73" s="46"/>
      <c r="Z73" s="129">
        <v>4</v>
      </c>
      <c r="AA73" s="46"/>
      <c r="AB73" s="126" t="s">
        <v>239</v>
      </c>
      <c r="AC73" s="127">
        <v>15.54</v>
      </c>
      <c r="AD73" s="57"/>
      <c r="AE73" s="46"/>
      <c r="AF73" s="126" t="s">
        <v>239</v>
      </c>
      <c r="AG73" s="127">
        <v>13.4</v>
      </c>
      <c r="AH73" s="57"/>
    </row>
    <row r="74" spans="1:34">
      <c r="A74" s="13"/>
      <c r="B74" s="119"/>
      <c r="C74" s="113"/>
      <c r="D74" s="46"/>
      <c r="E74" s="128"/>
      <c r="F74" s="119"/>
      <c r="G74" s="113"/>
      <c r="H74" s="46"/>
      <c r="I74" s="46"/>
      <c r="J74" s="117"/>
      <c r="K74" s="46"/>
      <c r="L74" s="46"/>
      <c r="M74" s="128"/>
      <c r="N74" s="46"/>
      <c r="O74" s="119"/>
      <c r="P74" s="113"/>
      <c r="Q74" s="46"/>
      <c r="R74" s="46"/>
      <c r="S74" s="119"/>
      <c r="T74" s="113"/>
      <c r="U74" s="46"/>
      <c r="V74" s="46"/>
      <c r="W74" s="130"/>
      <c r="X74" s="58"/>
      <c r="Y74" s="46"/>
      <c r="Z74" s="131"/>
      <c r="AA74" s="46"/>
      <c r="AB74" s="132"/>
      <c r="AC74" s="133"/>
      <c r="AD74" s="58"/>
      <c r="AE74" s="46"/>
      <c r="AF74" s="132"/>
      <c r="AG74" s="133"/>
      <c r="AH74" s="58"/>
    </row>
    <row r="75" spans="1:34">
      <c r="A75" s="13"/>
      <c r="B75" s="107" t="s">
        <v>239</v>
      </c>
      <c r="C75" s="109">
        <v>28.73</v>
      </c>
      <c r="D75" s="42"/>
      <c r="E75" s="134" t="s">
        <v>596</v>
      </c>
      <c r="F75" s="107" t="s">
        <v>239</v>
      </c>
      <c r="G75" s="109">
        <v>38.46</v>
      </c>
      <c r="H75" s="42"/>
      <c r="I75" s="42"/>
      <c r="J75" s="111">
        <v>949626</v>
      </c>
      <c r="K75" s="42"/>
      <c r="L75" s="42"/>
      <c r="M75" s="134">
        <v>3.6</v>
      </c>
      <c r="N75" s="42"/>
      <c r="O75" s="109">
        <v>30.2</v>
      </c>
      <c r="P75" s="109"/>
      <c r="Q75" s="42"/>
      <c r="R75" s="42"/>
      <c r="S75" s="109">
        <v>13.3</v>
      </c>
      <c r="T75" s="109"/>
      <c r="U75" s="42"/>
      <c r="V75" s="42"/>
      <c r="W75" s="111">
        <v>787774</v>
      </c>
      <c r="X75" s="42"/>
      <c r="Y75" s="42"/>
      <c r="Z75" s="134">
        <v>3.3</v>
      </c>
      <c r="AA75" s="42"/>
      <c r="AB75" s="109">
        <v>30.45</v>
      </c>
      <c r="AC75" s="109"/>
      <c r="AD75" s="42"/>
      <c r="AE75" s="42"/>
      <c r="AF75" s="109">
        <v>10.8</v>
      </c>
      <c r="AG75" s="109"/>
      <c r="AH75" s="42"/>
    </row>
    <row r="76" spans="1:34">
      <c r="A76" s="13"/>
      <c r="B76" s="107"/>
      <c r="C76" s="109"/>
      <c r="D76" s="42"/>
      <c r="E76" s="134"/>
      <c r="F76" s="107"/>
      <c r="G76" s="109"/>
      <c r="H76" s="42"/>
      <c r="I76" s="42"/>
      <c r="J76" s="111"/>
      <c r="K76" s="42"/>
      <c r="L76" s="42"/>
      <c r="M76" s="134"/>
      <c r="N76" s="42"/>
      <c r="O76" s="109"/>
      <c r="P76" s="109"/>
      <c r="Q76" s="42"/>
      <c r="R76" s="42"/>
      <c r="S76" s="109"/>
      <c r="T76" s="109"/>
      <c r="U76" s="42"/>
      <c r="V76" s="42"/>
      <c r="W76" s="111"/>
      <c r="X76" s="42"/>
      <c r="Y76" s="42"/>
      <c r="Z76" s="134"/>
      <c r="AA76" s="42"/>
      <c r="AB76" s="109"/>
      <c r="AC76" s="109"/>
      <c r="AD76" s="42"/>
      <c r="AE76" s="42"/>
      <c r="AF76" s="109"/>
      <c r="AG76" s="109"/>
      <c r="AH76" s="42"/>
    </row>
    <row r="77" spans="1:34">
      <c r="A77" s="13"/>
      <c r="B77" s="119" t="s">
        <v>239</v>
      </c>
      <c r="C77" s="113">
        <v>39.909999999999997</v>
      </c>
      <c r="D77" s="46"/>
      <c r="E77" s="128" t="s">
        <v>596</v>
      </c>
      <c r="F77" s="119" t="s">
        <v>239</v>
      </c>
      <c r="G77" s="113">
        <v>54.63</v>
      </c>
      <c r="H77" s="46"/>
      <c r="I77" s="46"/>
      <c r="J77" s="117">
        <v>1263982</v>
      </c>
      <c r="K77" s="46"/>
      <c r="L77" s="46"/>
      <c r="M77" s="128">
        <v>5.0999999999999996</v>
      </c>
      <c r="N77" s="46"/>
      <c r="O77" s="113">
        <v>48.49</v>
      </c>
      <c r="P77" s="113"/>
      <c r="Q77" s="46"/>
      <c r="R77" s="46"/>
      <c r="S77" s="113">
        <v>0.3</v>
      </c>
      <c r="T77" s="113"/>
      <c r="U77" s="46"/>
      <c r="V77" s="46"/>
      <c r="W77" s="117">
        <v>561529</v>
      </c>
      <c r="X77" s="46"/>
      <c r="Y77" s="46"/>
      <c r="Z77" s="128">
        <v>3.1</v>
      </c>
      <c r="AA77" s="46"/>
      <c r="AB77" s="113">
        <v>50.26</v>
      </c>
      <c r="AC77" s="113"/>
      <c r="AD77" s="46"/>
      <c r="AE77" s="46"/>
      <c r="AF77" s="113">
        <v>0.3</v>
      </c>
      <c r="AG77" s="113"/>
      <c r="AH77" s="46"/>
    </row>
    <row r="78" spans="1:34" ht="15.75" thickBot="1">
      <c r="A78" s="13"/>
      <c r="B78" s="119"/>
      <c r="C78" s="113"/>
      <c r="D78" s="46"/>
      <c r="E78" s="128"/>
      <c r="F78" s="119"/>
      <c r="G78" s="113"/>
      <c r="H78" s="46"/>
      <c r="I78" s="46"/>
      <c r="J78" s="135"/>
      <c r="K78" s="47"/>
      <c r="L78" s="46"/>
      <c r="M78" s="128"/>
      <c r="N78" s="46"/>
      <c r="O78" s="113"/>
      <c r="P78" s="113"/>
      <c r="Q78" s="46"/>
      <c r="R78" s="46"/>
      <c r="S78" s="114"/>
      <c r="T78" s="114"/>
      <c r="U78" s="47"/>
      <c r="V78" s="46"/>
      <c r="W78" s="135"/>
      <c r="X78" s="47"/>
      <c r="Y78" s="46"/>
      <c r="Z78" s="128"/>
      <c r="AA78" s="46"/>
      <c r="AB78" s="113"/>
      <c r="AC78" s="113"/>
      <c r="AD78" s="46"/>
      <c r="AE78" s="46"/>
      <c r="AF78" s="114"/>
      <c r="AG78" s="114"/>
      <c r="AH78" s="47"/>
    </row>
    <row r="79" spans="1:34">
      <c r="A79" s="13"/>
      <c r="B79" s="42"/>
      <c r="C79" s="42"/>
      <c r="D79" s="42"/>
      <c r="E79" s="42"/>
      <c r="F79" s="42"/>
      <c r="G79" s="42"/>
      <c r="H79" s="42"/>
      <c r="I79" s="42"/>
      <c r="J79" s="105">
        <v>2690507</v>
      </c>
      <c r="K79" s="40"/>
      <c r="L79" s="42"/>
      <c r="M79" s="134">
        <v>4.4000000000000004</v>
      </c>
      <c r="N79" s="42"/>
      <c r="O79" s="107" t="s">
        <v>239</v>
      </c>
      <c r="P79" s="109">
        <v>36.200000000000003</v>
      </c>
      <c r="Q79" s="42"/>
      <c r="R79" s="42"/>
      <c r="S79" s="108" t="s">
        <v>239</v>
      </c>
      <c r="T79" s="110">
        <v>27.2</v>
      </c>
      <c r="U79" s="40"/>
      <c r="V79" s="42"/>
      <c r="W79" s="105">
        <v>1819535</v>
      </c>
      <c r="X79" s="40"/>
      <c r="Y79" s="42"/>
      <c r="Z79" s="134">
        <v>3.4</v>
      </c>
      <c r="AA79" s="42"/>
      <c r="AB79" s="107" t="s">
        <v>239</v>
      </c>
      <c r="AC79" s="109">
        <v>32.71</v>
      </c>
      <c r="AD79" s="42"/>
      <c r="AE79" s="42"/>
      <c r="AF79" s="108" t="s">
        <v>239</v>
      </c>
      <c r="AG79" s="110">
        <v>24.5</v>
      </c>
      <c r="AH79" s="40"/>
    </row>
    <row r="80" spans="1:34" ht="15.75" thickBot="1">
      <c r="A80" s="13"/>
      <c r="B80" s="42"/>
      <c r="C80" s="42"/>
      <c r="D80" s="42"/>
      <c r="E80" s="42"/>
      <c r="F80" s="42"/>
      <c r="G80" s="42"/>
      <c r="H80" s="42"/>
      <c r="I80" s="42"/>
      <c r="J80" s="115"/>
      <c r="K80" s="74"/>
      <c r="L80" s="42"/>
      <c r="M80" s="134"/>
      <c r="N80" s="42"/>
      <c r="O80" s="107"/>
      <c r="P80" s="109"/>
      <c r="Q80" s="42"/>
      <c r="R80" s="42"/>
      <c r="S80" s="136"/>
      <c r="T80" s="137"/>
      <c r="U80" s="74"/>
      <c r="V80" s="42"/>
      <c r="W80" s="115"/>
      <c r="X80" s="74"/>
      <c r="Y80" s="42"/>
      <c r="Z80" s="134"/>
      <c r="AA80" s="42"/>
      <c r="AB80" s="107"/>
      <c r="AC80" s="109"/>
      <c r="AD80" s="42"/>
      <c r="AE80" s="42"/>
      <c r="AF80" s="136"/>
      <c r="AG80" s="137"/>
      <c r="AH80" s="74"/>
    </row>
    <row r="81" spans="1:34" ht="15.75" thickTop="1">
      <c r="A81" s="13" t="s">
        <v>1294</v>
      </c>
      <c r="B81" s="64" t="s">
        <v>6</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row>
    <row r="82" spans="1:34">
      <c r="A82" s="13"/>
      <c r="B82" s="66" t="s">
        <v>600</v>
      </c>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c r="AH82" s="66"/>
    </row>
    <row r="83" spans="1:34">
      <c r="A83" s="13"/>
      <c r="B83" s="32"/>
      <c r="C83" s="32"/>
      <c r="D83" s="32"/>
      <c r="E83" s="32"/>
      <c r="F83" s="32"/>
      <c r="G83" s="32"/>
      <c r="H83" s="32"/>
      <c r="I83" s="32"/>
      <c r="J83" s="32"/>
      <c r="K83" s="32"/>
    </row>
    <row r="84" spans="1:34">
      <c r="A84" s="13"/>
      <c r="B84" s="15"/>
      <c r="C84" s="15"/>
      <c r="D84" s="15"/>
      <c r="E84" s="15"/>
      <c r="F84" s="15"/>
      <c r="G84" s="15"/>
      <c r="H84" s="15"/>
      <c r="I84" s="15"/>
      <c r="J84" s="15"/>
      <c r="K84" s="15"/>
    </row>
    <row r="85" spans="1:34" ht="15.75" thickBot="1">
      <c r="A85" s="13"/>
      <c r="B85" s="16"/>
      <c r="C85" s="16"/>
      <c r="D85" s="33" t="s">
        <v>555</v>
      </c>
      <c r="E85" s="33"/>
      <c r="F85" s="33"/>
      <c r="G85" s="33"/>
      <c r="H85" s="33"/>
      <c r="I85" s="33"/>
      <c r="J85" s="33"/>
      <c r="K85" s="33"/>
    </row>
    <row r="86" spans="1:34" ht="15.75" thickBot="1">
      <c r="A86" s="13"/>
      <c r="B86" s="18" t="s">
        <v>601</v>
      </c>
      <c r="C86" s="16"/>
      <c r="D86" s="34">
        <v>2014</v>
      </c>
      <c r="E86" s="34"/>
      <c r="F86" s="16"/>
      <c r="G86" s="34">
        <v>2013</v>
      </c>
      <c r="H86" s="34"/>
      <c r="I86" s="16"/>
      <c r="J86" s="34">
        <v>2012</v>
      </c>
      <c r="K86" s="34"/>
    </row>
    <row r="87" spans="1:34">
      <c r="A87" s="13"/>
      <c r="B87" s="20" t="s">
        <v>602</v>
      </c>
      <c r="C87" s="23"/>
      <c r="D87" s="40"/>
      <c r="E87" s="40"/>
      <c r="F87" s="23"/>
      <c r="G87" s="40"/>
      <c r="H87" s="40"/>
      <c r="I87" s="23"/>
      <c r="J87" s="40"/>
      <c r="K87" s="40"/>
    </row>
    <row r="88" spans="1:34">
      <c r="A88" s="13"/>
      <c r="B88" s="51" t="s">
        <v>603</v>
      </c>
      <c r="C88" s="46"/>
      <c r="D88" s="44">
        <v>5.0999999999999996</v>
      </c>
      <c r="E88" s="46"/>
      <c r="F88" s="46"/>
      <c r="G88" s="44">
        <v>5.2</v>
      </c>
      <c r="H88" s="46"/>
      <c r="I88" s="46"/>
      <c r="J88" s="44">
        <v>5.2</v>
      </c>
      <c r="K88" s="46"/>
    </row>
    <row r="89" spans="1:34">
      <c r="A89" s="13"/>
      <c r="B89" s="51"/>
      <c r="C89" s="46"/>
      <c r="D89" s="44"/>
      <c r="E89" s="46"/>
      <c r="F89" s="46"/>
      <c r="G89" s="44"/>
      <c r="H89" s="46"/>
      <c r="I89" s="46"/>
      <c r="J89" s="44"/>
      <c r="K89" s="46"/>
    </row>
    <row r="90" spans="1:34">
      <c r="A90" s="13"/>
      <c r="B90" s="27" t="s">
        <v>604</v>
      </c>
      <c r="C90" s="23"/>
      <c r="D90" s="22">
        <v>43.23</v>
      </c>
      <c r="E90" s="21" t="s">
        <v>605</v>
      </c>
      <c r="F90" s="23"/>
      <c r="G90" s="22">
        <v>66.900000000000006</v>
      </c>
      <c r="H90" s="21" t="s">
        <v>605</v>
      </c>
      <c r="I90" s="23"/>
      <c r="J90" s="22">
        <v>66.03</v>
      </c>
      <c r="K90" s="21" t="s">
        <v>605</v>
      </c>
    </row>
    <row r="91" spans="1:34">
      <c r="A91" s="13"/>
      <c r="B91" s="28" t="s">
        <v>606</v>
      </c>
      <c r="C91" s="16"/>
      <c r="D91" s="26">
        <v>1.8</v>
      </c>
      <c r="E91" s="29" t="s">
        <v>605</v>
      </c>
      <c r="F91" s="16"/>
      <c r="G91" s="26">
        <v>1.65</v>
      </c>
      <c r="H91" s="29" t="s">
        <v>605</v>
      </c>
      <c r="I91" s="16"/>
      <c r="J91" s="26">
        <v>0.74</v>
      </c>
      <c r="K91" s="29" t="s">
        <v>605</v>
      </c>
    </row>
    <row r="92" spans="1:34">
      <c r="A92" s="13"/>
      <c r="B92" s="27" t="s">
        <v>607</v>
      </c>
      <c r="C92" s="23"/>
      <c r="D92" s="22">
        <v>1.23</v>
      </c>
      <c r="E92" s="21" t="s">
        <v>605</v>
      </c>
      <c r="F92" s="23"/>
      <c r="G92" s="22">
        <v>0</v>
      </c>
      <c r="H92" s="21" t="s">
        <v>605</v>
      </c>
      <c r="I92" s="23"/>
      <c r="J92" s="22">
        <v>0</v>
      </c>
      <c r="K92" s="21" t="s">
        <v>605</v>
      </c>
    </row>
    <row r="93" spans="1:34" ht="15" customHeight="1">
      <c r="A93" s="13" t="s">
        <v>1295</v>
      </c>
      <c r="B93" s="64" t="s">
        <v>6</v>
      </c>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row>
    <row r="94" spans="1:34">
      <c r="A94" s="13"/>
      <c r="B94" s="66" t="s">
        <v>1296</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c r="AG94" s="66"/>
      <c r="AH94" s="66"/>
    </row>
    <row r="95" spans="1:34">
      <c r="A95" s="13"/>
      <c r="B95" s="32"/>
      <c r="C95" s="32"/>
      <c r="D95" s="32"/>
      <c r="E95" s="32"/>
      <c r="F95" s="32"/>
      <c r="G95" s="32"/>
      <c r="H95" s="32"/>
      <c r="I95" s="32"/>
      <c r="J95" s="32"/>
      <c r="K95" s="32"/>
      <c r="L95" s="32"/>
      <c r="M95" s="32"/>
      <c r="N95" s="32"/>
      <c r="O95" s="32"/>
      <c r="P95" s="32"/>
      <c r="Q95" s="32"/>
      <c r="R95" s="32"/>
      <c r="S95" s="32"/>
      <c r="T95" s="32"/>
      <c r="U95" s="32"/>
      <c r="V95" s="32"/>
    </row>
    <row r="96" spans="1:34">
      <c r="A96" s="13"/>
      <c r="B96" s="15"/>
      <c r="C96" s="15"/>
      <c r="D96" s="15"/>
      <c r="E96" s="15"/>
      <c r="F96" s="15"/>
      <c r="G96" s="15"/>
      <c r="H96" s="15"/>
      <c r="I96" s="15"/>
      <c r="J96" s="15"/>
      <c r="K96" s="15"/>
      <c r="L96" s="15"/>
      <c r="M96" s="15"/>
      <c r="N96" s="15"/>
      <c r="O96" s="15"/>
      <c r="P96" s="15"/>
      <c r="Q96" s="15"/>
      <c r="R96" s="15"/>
      <c r="S96" s="15"/>
      <c r="T96" s="15"/>
      <c r="U96" s="15"/>
      <c r="V96" s="15"/>
    </row>
    <row r="97" spans="1:22" ht="15.75" thickBot="1">
      <c r="A97" s="13"/>
      <c r="B97" s="16"/>
      <c r="C97" s="33" t="s">
        <v>555</v>
      </c>
      <c r="D97" s="33"/>
      <c r="E97" s="33"/>
      <c r="F97" s="33"/>
      <c r="G97" s="33"/>
      <c r="H97" s="33"/>
      <c r="I97" s="33"/>
      <c r="J97" s="33"/>
      <c r="K97" s="33"/>
      <c r="L97" s="33"/>
      <c r="M97" s="33"/>
      <c r="N97" s="33"/>
      <c r="O97" s="33"/>
      <c r="P97" s="33"/>
      <c r="Q97" s="33"/>
      <c r="R97" s="33"/>
      <c r="S97" s="33"/>
      <c r="T97" s="33"/>
      <c r="U97" s="33"/>
      <c r="V97" s="33"/>
    </row>
    <row r="98" spans="1:22" ht="15.75" thickBot="1">
      <c r="A98" s="13"/>
      <c r="B98" s="16"/>
      <c r="C98" s="34">
        <v>2014</v>
      </c>
      <c r="D98" s="34"/>
      <c r="E98" s="34"/>
      <c r="F98" s="34"/>
      <c r="G98" s="34"/>
      <c r="H98" s="34"/>
      <c r="I98" s="16"/>
      <c r="J98" s="34">
        <v>2013</v>
      </c>
      <c r="K98" s="34"/>
      <c r="L98" s="34"/>
      <c r="M98" s="34"/>
      <c r="N98" s="34"/>
      <c r="O98" s="34"/>
      <c r="P98" s="16"/>
      <c r="Q98" s="34">
        <v>2012</v>
      </c>
      <c r="R98" s="34"/>
      <c r="S98" s="34"/>
      <c r="T98" s="34"/>
      <c r="U98" s="34"/>
      <c r="V98" s="34"/>
    </row>
    <row r="99" spans="1:22">
      <c r="A99" s="13"/>
      <c r="B99" s="46"/>
      <c r="C99" s="77" t="s">
        <v>547</v>
      </c>
      <c r="D99" s="77"/>
      <c r="E99" s="57"/>
      <c r="F99" s="77" t="s">
        <v>379</v>
      </c>
      <c r="G99" s="77"/>
      <c r="H99" s="77"/>
      <c r="I99" s="46"/>
      <c r="J99" s="77" t="s">
        <v>547</v>
      </c>
      <c r="K99" s="77"/>
      <c r="L99" s="57"/>
      <c r="M99" s="77" t="s">
        <v>379</v>
      </c>
      <c r="N99" s="77"/>
      <c r="O99" s="77"/>
      <c r="P99" s="46"/>
      <c r="Q99" s="77" t="s">
        <v>547</v>
      </c>
      <c r="R99" s="77"/>
      <c r="S99" s="57"/>
      <c r="T99" s="77" t="s">
        <v>379</v>
      </c>
      <c r="U99" s="77"/>
      <c r="V99" s="77"/>
    </row>
    <row r="100" spans="1:22">
      <c r="A100" s="13"/>
      <c r="B100" s="46"/>
      <c r="C100" s="76" t="s">
        <v>610</v>
      </c>
      <c r="D100" s="76"/>
      <c r="E100" s="46"/>
      <c r="F100" s="76" t="s">
        <v>380</v>
      </c>
      <c r="G100" s="76"/>
      <c r="H100" s="76"/>
      <c r="I100" s="46"/>
      <c r="J100" s="76" t="s">
        <v>610</v>
      </c>
      <c r="K100" s="76"/>
      <c r="L100" s="46"/>
      <c r="M100" s="76" t="s">
        <v>380</v>
      </c>
      <c r="N100" s="76"/>
      <c r="O100" s="76"/>
      <c r="P100" s="46"/>
      <c r="Q100" s="76" t="s">
        <v>610</v>
      </c>
      <c r="R100" s="76"/>
      <c r="S100" s="46"/>
      <c r="T100" s="76" t="s">
        <v>380</v>
      </c>
      <c r="U100" s="76"/>
      <c r="V100" s="76"/>
    </row>
    <row r="101" spans="1:22">
      <c r="A101" s="13"/>
      <c r="B101" s="46"/>
      <c r="C101" s="64"/>
      <c r="D101" s="64"/>
      <c r="E101" s="46"/>
      <c r="F101" s="76" t="s">
        <v>611</v>
      </c>
      <c r="G101" s="76"/>
      <c r="H101" s="76"/>
      <c r="I101" s="46"/>
      <c r="J101" s="64"/>
      <c r="K101" s="64"/>
      <c r="L101" s="46"/>
      <c r="M101" s="76" t="s">
        <v>611</v>
      </c>
      <c r="N101" s="76"/>
      <c r="O101" s="76"/>
      <c r="P101" s="46"/>
      <c r="Q101" s="64"/>
      <c r="R101" s="64"/>
      <c r="S101" s="46"/>
      <c r="T101" s="76" t="s">
        <v>611</v>
      </c>
      <c r="U101" s="76"/>
      <c r="V101" s="76"/>
    </row>
    <row r="102" spans="1:22" ht="15.75" thickBot="1">
      <c r="A102" s="13"/>
      <c r="B102" s="46"/>
      <c r="C102" s="78"/>
      <c r="D102" s="78"/>
      <c r="E102" s="46"/>
      <c r="F102" s="33" t="s">
        <v>612</v>
      </c>
      <c r="G102" s="33"/>
      <c r="H102" s="33"/>
      <c r="I102" s="46"/>
      <c r="J102" s="78"/>
      <c r="K102" s="78"/>
      <c r="L102" s="46"/>
      <c r="M102" s="33" t="s">
        <v>612</v>
      </c>
      <c r="N102" s="33"/>
      <c r="O102" s="33"/>
      <c r="P102" s="46"/>
      <c r="Q102" s="78"/>
      <c r="R102" s="78"/>
      <c r="S102" s="46"/>
      <c r="T102" s="33" t="s">
        <v>612</v>
      </c>
      <c r="U102" s="33"/>
      <c r="V102" s="33"/>
    </row>
    <row r="103" spans="1:22">
      <c r="A103" s="13"/>
      <c r="B103" s="112" t="s">
        <v>613</v>
      </c>
      <c r="C103" s="122">
        <v>609871</v>
      </c>
      <c r="D103" s="57"/>
      <c r="E103" s="46"/>
      <c r="F103" s="126" t="s">
        <v>239</v>
      </c>
      <c r="G103" s="127">
        <v>35.549999999999997</v>
      </c>
      <c r="H103" s="57"/>
      <c r="I103" s="46"/>
      <c r="J103" s="122">
        <v>569282</v>
      </c>
      <c r="K103" s="57"/>
      <c r="L103" s="46"/>
      <c r="M103" s="126" t="s">
        <v>239</v>
      </c>
      <c r="N103" s="127">
        <v>26.84</v>
      </c>
      <c r="O103" s="57"/>
      <c r="P103" s="46"/>
      <c r="Q103" s="122">
        <v>228615</v>
      </c>
      <c r="R103" s="57"/>
      <c r="S103" s="46"/>
      <c r="T103" s="126" t="s">
        <v>239</v>
      </c>
      <c r="U103" s="127">
        <v>23.75</v>
      </c>
      <c r="V103" s="57"/>
    </row>
    <row r="104" spans="1:22">
      <c r="A104" s="13"/>
      <c r="B104" s="112"/>
      <c r="C104" s="130"/>
      <c r="D104" s="58"/>
      <c r="E104" s="46"/>
      <c r="F104" s="119"/>
      <c r="G104" s="113"/>
      <c r="H104" s="46"/>
      <c r="I104" s="46"/>
      <c r="J104" s="117"/>
      <c r="K104" s="46"/>
      <c r="L104" s="46"/>
      <c r="M104" s="119"/>
      <c r="N104" s="113"/>
      <c r="O104" s="46"/>
      <c r="P104" s="46"/>
      <c r="Q104" s="117"/>
      <c r="R104" s="46"/>
      <c r="S104" s="46"/>
      <c r="T104" s="119"/>
      <c r="U104" s="113"/>
      <c r="V104" s="46"/>
    </row>
    <row r="105" spans="1:22">
      <c r="A105" s="13"/>
      <c r="B105" s="118" t="s">
        <v>570</v>
      </c>
      <c r="C105" s="111">
        <v>305900</v>
      </c>
      <c r="D105" s="42"/>
      <c r="E105" s="42"/>
      <c r="F105" s="109">
        <v>47.72</v>
      </c>
      <c r="G105" s="109"/>
      <c r="H105" s="42"/>
      <c r="I105" s="42"/>
      <c r="J105" s="111">
        <v>310300</v>
      </c>
      <c r="K105" s="42"/>
      <c r="L105" s="42"/>
      <c r="M105" s="109">
        <v>45.87</v>
      </c>
      <c r="N105" s="109"/>
      <c r="O105" s="42"/>
      <c r="P105" s="42"/>
      <c r="Q105" s="111">
        <v>514800</v>
      </c>
      <c r="R105" s="42"/>
      <c r="S105" s="42"/>
      <c r="T105" s="109">
        <v>27.37</v>
      </c>
      <c r="U105" s="109"/>
      <c r="V105" s="42"/>
    </row>
    <row r="106" spans="1:22">
      <c r="A106" s="13"/>
      <c r="B106" s="118"/>
      <c r="C106" s="111"/>
      <c r="D106" s="42"/>
      <c r="E106" s="42"/>
      <c r="F106" s="109"/>
      <c r="G106" s="109"/>
      <c r="H106" s="42"/>
      <c r="I106" s="42"/>
      <c r="J106" s="111"/>
      <c r="K106" s="42"/>
      <c r="L106" s="42"/>
      <c r="M106" s="109"/>
      <c r="N106" s="109"/>
      <c r="O106" s="42"/>
      <c r="P106" s="42"/>
      <c r="Q106" s="111"/>
      <c r="R106" s="42"/>
      <c r="S106" s="42"/>
      <c r="T106" s="109"/>
      <c r="U106" s="109"/>
      <c r="V106" s="42"/>
    </row>
    <row r="107" spans="1:22">
      <c r="A107" s="13"/>
      <c r="B107" s="116" t="s">
        <v>571</v>
      </c>
      <c r="C107" s="113" t="s">
        <v>614</v>
      </c>
      <c r="D107" s="119" t="s">
        <v>242</v>
      </c>
      <c r="E107" s="46"/>
      <c r="F107" s="113">
        <v>37.22</v>
      </c>
      <c r="G107" s="113"/>
      <c r="H107" s="46"/>
      <c r="I107" s="46"/>
      <c r="J107" s="113" t="s">
        <v>615</v>
      </c>
      <c r="K107" s="119" t="s">
        <v>242</v>
      </c>
      <c r="L107" s="46"/>
      <c r="M107" s="113">
        <v>27.61</v>
      </c>
      <c r="N107" s="113"/>
      <c r="O107" s="46"/>
      <c r="P107" s="46"/>
      <c r="Q107" s="113" t="s">
        <v>616</v>
      </c>
      <c r="R107" s="119" t="s">
        <v>242</v>
      </c>
      <c r="S107" s="46"/>
      <c r="T107" s="113">
        <v>23.04</v>
      </c>
      <c r="U107" s="113"/>
      <c r="V107" s="46"/>
    </row>
    <row r="108" spans="1:22">
      <c r="A108" s="13"/>
      <c r="B108" s="116"/>
      <c r="C108" s="113"/>
      <c r="D108" s="119"/>
      <c r="E108" s="46"/>
      <c r="F108" s="113"/>
      <c r="G108" s="113"/>
      <c r="H108" s="46"/>
      <c r="I108" s="46"/>
      <c r="J108" s="113"/>
      <c r="K108" s="119"/>
      <c r="L108" s="46"/>
      <c r="M108" s="113"/>
      <c r="N108" s="113"/>
      <c r="O108" s="46"/>
      <c r="P108" s="46"/>
      <c r="Q108" s="113"/>
      <c r="R108" s="119"/>
      <c r="S108" s="46"/>
      <c r="T108" s="113"/>
      <c r="U108" s="113"/>
      <c r="V108" s="46"/>
    </row>
    <row r="109" spans="1:22">
      <c r="A109" s="13"/>
      <c r="B109" s="118" t="s">
        <v>617</v>
      </c>
      <c r="C109" s="109" t="s">
        <v>618</v>
      </c>
      <c r="D109" s="107" t="s">
        <v>242</v>
      </c>
      <c r="E109" s="42"/>
      <c r="F109" s="109">
        <v>35.17</v>
      </c>
      <c r="G109" s="109"/>
      <c r="H109" s="42"/>
      <c r="I109" s="42"/>
      <c r="J109" s="109" t="s">
        <v>619</v>
      </c>
      <c r="K109" s="107" t="s">
        <v>242</v>
      </c>
      <c r="L109" s="42"/>
      <c r="M109" s="109">
        <v>26.68</v>
      </c>
      <c r="N109" s="109"/>
      <c r="O109" s="42"/>
      <c r="P109" s="42"/>
      <c r="Q109" s="109" t="s">
        <v>620</v>
      </c>
      <c r="R109" s="107" t="s">
        <v>242</v>
      </c>
      <c r="S109" s="42"/>
      <c r="T109" s="109">
        <v>24.7</v>
      </c>
      <c r="U109" s="109"/>
      <c r="V109" s="42"/>
    </row>
    <row r="110" spans="1:22" ht="15.75" thickBot="1">
      <c r="A110" s="13"/>
      <c r="B110" s="118"/>
      <c r="C110" s="120"/>
      <c r="D110" s="121"/>
      <c r="E110" s="42"/>
      <c r="F110" s="109"/>
      <c r="G110" s="109"/>
      <c r="H110" s="42"/>
      <c r="I110" s="42"/>
      <c r="J110" s="120"/>
      <c r="K110" s="121"/>
      <c r="L110" s="42"/>
      <c r="M110" s="109"/>
      <c r="N110" s="109"/>
      <c r="O110" s="42"/>
      <c r="P110" s="42"/>
      <c r="Q110" s="120"/>
      <c r="R110" s="121"/>
      <c r="S110" s="42"/>
      <c r="T110" s="109"/>
      <c r="U110" s="109"/>
      <c r="V110" s="42"/>
    </row>
    <row r="111" spans="1:22">
      <c r="A111" s="13"/>
      <c r="B111" s="112" t="s">
        <v>621</v>
      </c>
      <c r="C111" s="122">
        <v>609869</v>
      </c>
      <c r="D111" s="57"/>
      <c r="E111" s="46"/>
      <c r="F111" s="119" t="s">
        <v>239</v>
      </c>
      <c r="G111" s="113">
        <v>41.7</v>
      </c>
      <c r="H111" s="46"/>
      <c r="I111" s="46"/>
      <c r="J111" s="122">
        <v>609871</v>
      </c>
      <c r="K111" s="57"/>
      <c r="L111" s="46"/>
      <c r="M111" s="119" t="s">
        <v>239</v>
      </c>
      <c r="N111" s="113">
        <v>35.549999999999997</v>
      </c>
      <c r="O111" s="46"/>
      <c r="P111" s="46"/>
      <c r="Q111" s="122">
        <v>569282</v>
      </c>
      <c r="R111" s="57"/>
      <c r="S111" s="46"/>
      <c r="T111" s="119" t="s">
        <v>239</v>
      </c>
      <c r="U111" s="113">
        <v>26.84</v>
      </c>
      <c r="V111" s="46"/>
    </row>
    <row r="112" spans="1:22" ht="15.75" thickBot="1">
      <c r="A112" s="13"/>
      <c r="B112" s="112"/>
      <c r="C112" s="123"/>
      <c r="D112" s="63"/>
      <c r="E112" s="46"/>
      <c r="F112" s="119"/>
      <c r="G112" s="113"/>
      <c r="H112" s="46"/>
      <c r="I112" s="46"/>
      <c r="J112" s="123"/>
      <c r="K112" s="63"/>
      <c r="L112" s="46"/>
      <c r="M112" s="119"/>
      <c r="N112" s="113"/>
      <c r="O112" s="46"/>
      <c r="P112" s="46"/>
      <c r="Q112" s="123"/>
      <c r="R112" s="63"/>
      <c r="S112" s="46"/>
      <c r="T112" s="119"/>
      <c r="U112" s="113"/>
      <c r="V112" s="46"/>
    </row>
    <row r="113" spans="1:34" ht="15.75" thickTop="1">
      <c r="A113" s="13" t="s">
        <v>1297</v>
      </c>
      <c r="B113" s="64" t="s">
        <v>6</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row>
    <row r="114" spans="1:34">
      <c r="A114" s="13"/>
      <c r="B114" s="81" t="s">
        <v>624</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c r="AC114" s="81"/>
      <c r="AD114" s="81"/>
      <c r="AE114" s="81"/>
      <c r="AF114" s="81"/>
      <c r="AG114" s="81"/>
      <c r="AH114" s="81"/>
    </row>
    <row r="115" spans="1:34">
      <c r="A115" s="13"/>
      <c r="B115" s="32"/>
      <c r="C115" s="32"/>
      <c r="D115" s="32"/>
      <c r="E115" s="32"/>
      <c r="F115" s="32"/>
      <c r="G115" s="32"/>
      <c r="H115" s="32"/>
      <c r="I115" s="32"/>
      <c r="J115" s="32"/>
      <c r="K115" s="32"/>
      <c r="L115" s="32"/>
      <c r="M115" s="32"/>
      <c r="N115" s="32"/>
      <c r="O115" s="32"/>
      <c r="P115" s="32"/>
      <c r="Q115" s="32"/>
      <c r="R115" s="32"/>
      <c r="S115" s="32"/>
      <c r="T115" s="32"/>
      <c r="U115" s="32"/>
      <c r="V115" s="32"/>
    </row>
    <row r="116" spans="1:34">
      <c r="A116" s="13"/>
      <c r="B116" s="15"/>
      <c r="C116" s="15"/>
      <c r="D116" s="15"/>
      <c r="E116" s="15"/>
      <c r="F116" s="15"/>
      <c r="G116" s="15"/>
      <c r="H116" s="15"/>
      <c r="I116" s="15"/>
      <c r="J116" s="15"/>
      <c r="K116" s="15"/>
      <c r="L116" s="15"/>
      <c r="M116" s="15"/>
      <c r="N116" s="15"/>
      <c r="O116" s="15"/>
      <c r="P116" s="15"/>
      <c r="Q116" s="15"/>
      <c r="R116" s="15"/>
      <c r="S116" s="15"/>
      <c r="T116" s="15"/>
      <c r="U116" s="15"/>
      <c r="V116" s="15"/>
    </row>
    <row r="117" spans="1:34" ht="15.75" thickBot="1">
      <c r="A117" s="13"/>
      <c r="B117" s="16"/>
      <c r="C117" s="33" t="s">
        <v>555</v>
      </c>
      <c r="D117" s="33"/>
      <c r="E117" s="33"/>
      <c r="F117" s="33"/>
      <c r="G117" s="33"/>
      <c r="H117" s="33"/>
      <c r="I117" s="33"/>
      <c r="J117" s="33"/>
      <c r="K117" s="33"/>
      <c r="L117" s="33"/>
      <c r="M117" s="33"/>
      <c r="N117" s="33"/>
      <c r="O117" s="33"/>
      <c r="P117" s="33"/>
      <c r="Q117" s="33"/>
      <c r="R117" s="33"/>
      <c r="S117" s="33"/>
      <c r="T117" s="33"/>
      <c r="U117" s="33"/>
      <c r="V117" s="33"/>
    </row>
    <row r="118" spans="1:34" ht="15.75" thickBot="1">
      <c r="A118" s="13"/>
      <c r="B118" s="16"/>
      <c r="C118" s="34">
        <v>2014</v>
      </c>
      <c r="D118" s="34"/>
      <c r="E118" s="34"/>
      <c r="F118" s="34"/>
      <c r="G118" s="34"/>
      <c r="H118" s="34"/>
      <c r="I118" s="16"/>
      <c r="J118" s="34">
        <v>2013</v>
      </c>
      <c r="K118" s="34"/>
      <c r="L118" s="34"/>
      <c r="M118" s="34"/>
      <c r="N118" s="34"/>
      <c r="O118" s="34"/>
      <c r="P118" s="16"/>
      <c r="Q118" s="34">
        <v>2012</v>
      </c>
      <c r="R118" s="34"/>
      <c r="S118" s="34"/>
      <c r="T118" s="34"/>
      <c r="U118" s="34"/>
      <c r="V118" s="34"/>
    </row>
    <row r="119" spans="1:34">
      <c r="A119" s="13"/>
      <c r="B119" s="46"/>
      <c r="C119" s="77" t="s">
        <v>547</v>
      </c>
      <c r="D119" s="77"/>
      <c r="E119" s="57"/>
      <c r="F119" s="77" t="s">
        <v>379</v>
      </c>
      <c r="G119" s="77"/>
      <c r="H119" s="77"/>
      <c r="I119" s="46"/>
      <c r="J119" s="77" t="s">
        <v>547</v>
      </c>
      <c r="K119" s="77"/>
      <c r="L119" s="57"/>
      <c r="M119" s="77" t="s">
        <v>379</v>
      </c>
      <c r="N119" s="77"/>
      <c r="O119" s="77"/>
      <c r="P119" s="46"/>
      <c r="Q119" s="77" t="s">
        <v>547</v>
      </c>
      <c r="R119" s="77"/>
      <c r="S119" s="57"/>
      <c r="T119" s="77" t="s">
        <v>379</v>
      </c>
      <c r="U119" s="77"/>
      <c r="V119" s="77"/>
    </row>
    <row r="120" spans="1:34">
      <c r="A120" s="13"/>
      <c r="B120" s="46"/>
      <c r="C120" s="76" t="s">
        <v>610</v>
      </c>
      <c r="D120" s="76"/>
      <c r="E120" s="46"/>
      <c r="F120" s="76" t="s">
        <v>380</v>
      </c>
      <c r="G120" s="76"/>
      <c r="H120" s="76"/>
      <c r="I120" s="46"/>
      <c r="J120" s="76" t="s">
        <v>610</v>
      </c>
      <c r="K120" s="76"/>
      <c r="L120" s="46"/>
      <c r="M120" s="76" t="s">
        <v>380</v>
      </c>
      <c r="N120" s="76"/>
      <c r="O120" s="76"/>
      <c r="P120" s="46"/>
      <c r="Q120" s="76" t="s">
        <v>610</v>
      </c>
      <c r="R120" s="76"/>
      <c r="S120" s="46"/>
      <c r="T120" s="76" t="s">
        <v>380</v>
      </c>
      <c r="U120" s="76"/>
      <c r="V120" s="76"/>
    </row>
    <row r="121" spans="1:34">
      <c r="A121" s="13"/>
      <c r="B121" s="46"/>
      <c r="C121" s="64"/>
      <c r="D121" s="64"/>
      <c r="E121" s="46"/>
      <c r="F121" s="76" t="s">
        <v>611</v>
      </c>
      <c r="G121" s="76"/>
      <c r="H121" s="76"/>
      <c r="I121" s="46"/>
      <c r="J121" s="64"/>
      <c r="K121" s="64"/>
      <c r="L121" s="46"/>
      <c r="M121" s="76" t="s">
        <v>611</v>
      </c>
      <c r="N121" s="76"/>
      <c r="O121" s="76"/>
      <c r="P121" s="46"/>
      <c r="Q121" s="64"/>
      <c r="R121" s="64"/>
      <c r="S121" s="46"/>
      <c r="T121" s="76" t="s">
        <v>611</v>
      </c>
      <c r="U121" s="76"/>
      <c r="V121" s="76"/>
    </row>
    <row r="122" spans="1:34" ht="15.75" thickBot="1">
      <c r="A122" s="13"/>
      <c r="B122" s="46"/>
      <c r="C122" s="78"/>
      <c r="D122" s="78"/>
      <c r="E122" s="46"/>
      <c r="F122" s="33" t="s">
        <v>612</v>
      </c>
      <c r="G122" s="33"/>
      <c r="H122" s="33"/>
      <c r="I122" s="46"/>
      <c r="J122" s="78"/>
      <c r="K122" s="78"/>
      <c r="L122" s="46"/>
      <c r="M122" s="33" t="s">
        <v>612</v>
      </c>
      <c r="N122" s="33"/>
      <c r="O122" s="33"/>
      <c r="P122" s="46"/>
      <c r="Q122" s="78"/>
      <c r="R122" s="78"/>
      <c r="S122" s="46"/>
      <c r="T122" s="33" t="s">
        <v>612</v>
      </c>
      <c r="U122" s="33"/>
      <c r="V122" s="33"/>
    </row>
    <row r="123" spans="1:34">
      <c r="A123" s="13"/>
      <c r="B123" s="112" t="s">
        <v>613</v>
      </c>
      <c r="C123" s="122">
        <v>358800</v>
      </c>
      <c r="D123" s="57"/>
      <c r="E123" s="46"/>
      <c r="F123" s="126" t="s">
        <v>239</v>
      </c>
      <c r="G123" s="127">
        <v>36.9</v>
      </c>
      <c r="H123" s="57"/>
      <c r="I123" s="46"/>
      <c r="J123" s="122">
        <v>343000</v>
      </c>
      <c r="K123" s="57"/>
      <c r="L123" s="46"/>
      <c r="M123" s="126" t="s">
        <v>239</v>
      </c>
      <c r="N123" s="127">
        <v>33.43</v>
      </c>
      <c r="O123" s="57"/>
      <c r="P123" s="46"/>
      <c r="Q123" s="122">
        <v>329500</v>
      </c>
      <c r="R123" s="57"/>
      <c r="S123" s="46"/>
      <c r="T123" s="126" t="s">
        <v>239</v>
      </c>
      <c r="U123" s="127">
        <v>37.380000000000003</v>
      </c>
      <c r="V123" s="57"/>
    </row>
    <row r="124" spans="1:34">
      <c r="A124" s="13"/>
      <c r="B124" s="112"/>
      <c r="C124" s="130"/>
      <c r="D124" s="58"/>
      <c r="E124" s="46"/>
      <c r="F124" s="132"/>
      <c r="G124" s="133"/>
      <c r="H124" s="58"/>
      <c r="I124" s="46"/>
      <c r="J124" s="130"/>
      <c r="K124" s="58"/>
      <c r="L124" s="46"/>
      <c r="M124" s="132"/>
      <c r="N124" s="133"/>
      <c r="O124" s="58"/>
      <c r="P124" s="46"/>
      <c r="Q124" s="130"/>
      <c r="R124" s="58"/>
      <c r="S124" s="46"/>
      <c r="T124" s="132"/>
      <c r="U124" s="133"/>
      <c r="V124" s="58"/>
    </row>
    <row r="125" spans="1:34">
      <c r="A125" s="13"/>
      <c r="B125" s="118" t="s">
        <v>570</v>
      </c>
      <c r="C125" s="111">
        <v>52475</v>
      </c>
      <c r="D125" s="42"/>
      <c r="E125" s="42"/>
      <c r="F125" s="109">
        <v>55.17</v>
      </c>
      <c r="G125" s="109"/>
      <c r="H125" s="42"/>
      <c r="I125" s="42"/>
      <c r="J125" s="111">
        <v>79800</v>
      </c>
      <c r="K125" s="42"/>
      <c r="L125" s="42"/>
      <c r="M125" s="109">
        <v>54.78</v>
      </c>
      <c r="N125" s="109"/>
      <c r="O125" s="42"/>
      <c r="P125" s="42"/>
      <c r="Q125" s="111">
        <v>151500</v>
      </c>
      <c r="R125" s="42"/>
      <c r="S125" s="42"/>
      <c r="T125" s="109">
        <v>35.340000000000003</v>
      </c>
      <c r="U125" s="109"/>
      <c r="V125" s="42"/>
    </row>
    <row r="126" spans="1:34">
      <c r="A126" s="13"/>
      <c r="B126" s="118"/>
      <c r="C126" s="111"/>
      <c r="D126" s="42"/>
      <c r="E126" s="42"/>
      <c r="F126" s="109"/>
      <c r="G126" s="109"/>
      <c r="H126" s="42"/>
      <c r="I126" s="42"/>
      <c r="J126" s="111"/>
      <c r="K126" s="42"/>
      <c r="L126" s="42"/>
      <c r="M126" s="109"/>
      <c r="N126" s="109"/>
      <c r="O126" s="42"/>
      <c r="P126" s="42"/>
      <c r="Q126" s="111"/>
      <c r="R126" s="42"/>
      <c r="S126" s="42"/>
      <c r="T126" s="109"/>
      <c r="U126" s="109"/>
      <c r="V126" s="42"/>
    </row>
    <row r="127" spans="1:34">
      <c r="A127" s="13"/>
      <c r="B127" s="116" t="s">
        <v>571</v>
      </c>
      <c r="C127" s="113" t="s">
        <v>625</v>
      </c>
      <c r="D127" s="119" t="s">
        <v>242</v>
      </c>
      <c r="E127" s="46"/>
      <c r="F127" s="113">
        <v>40</v>
      </c>
      <c r="G127" s="113"/>
      <c r="H127" s="46"/>
      <c r="I127" s="46"/>
      <c r="J127" s="113" t="s">
        <v>626</v>
      </c>
      <c r="K127" s="119" t="s">
        <v>242</v>
      </c>
      <c r="L127" s="46"/>
      <c r="M127" s="113">
        <v>35.840000000000003</v>
      </c>
      <c r="N127" s="113"/>
      <c r="O127" s="46"/>
      <c r="P127" s="46"/>
      <c r="Q127" s="113" t="s">
        <v>627</v>
      </c>
      <c r="R127" s="119" t="s">
        <v>242</v>
      </c>
      <c r="S127" s="46"/>
      <c r="T127" s="113">
        <v>40.71</v>
      </c>
      <c r="U127" s="113"/>
      <c r="V127" s="46"/>
    </row>
    <row r="128" spans="1:34">
      <c r="A128" s="13"/>
      <c r="B128" s="116"/>
      <c r="C128" s="113"/>
      <c r="D128" s="119"/>
      <c r="E128" s="46"/>
      <c r="F128" s="113"/>
      <c r="G128" s="113"/>
      <c r="H128" s="46"/>
      <c r="I128" s="46"/>
      <c r="J128" s="113"/>
      <c r="K128" s="119"/>
      <c r="L128" s="46"/>
      <c r="M128" s="113"/>
      <c r="N128" s="113"/>
      <c r="O128" s="46"/>
      <c r="P128" s="46"/>
      <c r="Q128" s="113"/>
      <c r="R128" s="119"/>
      <c r="S128" s="46"/>
      <c r="T128" s="113"/>
      <c r="U128" s="113"/>
      <c r="V128" s="46"/>
    </row>
    <row r="129" spans="1:34">
      <c r="A129" s="13"/>
      <c r="B129" s="118" t="s">
        <v>628</v>
      </c>
      <c r="C129" s="111">
        <v>146134</v>
      </c>
      <c r="D129" s="42"/>
      <c r="E129" s="42"/>
      <c r="F129" s="109">
        <v>28.23</v>
      </c>
      <c r="G129" s="109"/>
      <c r="H129" s="42"/>
      <c r="I129" s="42"/>
      <c r="J129" s="111">
        <v>5800</v>
      </c>
      <c r="K129" s="42"/>
      <c r="L129" s="42"/>
      <c r="M129" s="109">
        <v>41.1</v>
      </c>
      <c r="N129" s="109"/>
      <c r="O129" s="42"/>
      <c r="P129" s="42"/>
      <c r="Q129" s="109" t="s">
        <v>629</v>
      </c>
      <c r="R129" s="107" t="s">
        <v>242</v>
      </c>
      <c r="S129" s="42"/>
      <c r="T129" s="109">
        <v>46.85</v>
      </c>
      <c r="U129" s="109"/>
      <c r="V129" s="42"/>
    </row>
    <row r="130" spans="1:34">
      <c r="A130" s="13"/>
      <c r="B130" s="118"/>
      <c r="C130" s="111"/>
      <c r="D130" s="42"/>
      <c r="E130" s="42"/>
      <c r="F130" s="109"/>
      <c r="G130" s="109"/>
      <c r="H130" s="42"/>
      <c r="I130" s="42"/>
      <c r="J130" s="111"/>
      <c r="K130" s="42"/>
      <c r="L130" s="42"/>
      <c r="M130" s="109"/>
      <c r="N130" s="109"/>
      <c r="O130" s="42"/>
      <c r="P130" s="42"/>
      <c r="Q130" s="109"/>
      <c r="R130" s="107"/>
      <c r="S130" s="42"/>
      <c r="T130" s="109"/>
      <c r="U130" s="109"/>
      <c r="V130" s="42"/>
    </row>
    <row r="131" spans="1:34">
      <c r="A131" s="13"/>
      <c r="B131" s="116" t="s">
        <v>617</v>
      </c>
      <c r="C131" s="113" t="s">
        <v>630</v>
      </c>
      <c r="D131" s="119" t="s">
        <v>242</v>
      </c>
      <c r="E131" s="46"/>
      <c r="F131" s="113">
        <v>28.24</v>
      </c>
      <c r="G131" s="113"/>
      <c r="H131" s="46"/>
      <c r="I131" s="46"/>
      <c r="J131" s="113" t="s">
        <v>631</v>
      </c>
      <c r="K131" s="119" t="s">
        <v>242</v>
      </c>
      <c r="L131" s="46"/>
      <c r="M131" s="113">
        <v>41.1</v>
      </c>
      <c r="N131" s="113"/>
      <c r="O131" s="46"/>
      <c r="P131" s="46"/>
      <c r="Q131" s="113" t="s">
        <v>244</v>
      </c>
      <c r="R131" s="46"/>
      <c r="S131" s="46"/>
      <c r="T131" s="113" t="s">
        <v>244</v>
      </c>
      <c r="U131" s="113"/>
      <c r="V131" s="46"/>
    </row>
    <row r="132" spans="1:34" ht="15.75" thickBot="1">
      <c r="A132" s="13"/>
      <c r="B132" s="116"/>
      <c r="C132" s="114"/>
      <c r="D132" s="138"/>
      <c r="E132" s="46"/>
      <c r="F132" s="113"/>
      <c r="G132" s="113"/>
      <c r="H132" s="46"/>
      <c r="I132" s="46"/>
      <c r="J132" s="114"/>
      <c r="K132" s="138"/>
      <c r="L132" s="46"/>
      <c r="M132" s="113"/>
      <c r="N132" s="113"/>
      <c r="O132" s="46"/>
      <c r="P132" s="46"/>
      <c r="Q132" s="114"/>
      <c r="R132" s="47"/>
      <c r="S132" s="46"/>
      <c r="T132" s="113"/>
      <c r="U132" s="113"/>
      <c r="V132" s="46"/>
    </row>
    <row r="133" spans="1:34">
      <c r="A133" s="13"/>
      <c r="B133" s="103" t="s">
        <v>621</v>
      </c>
      <c r="C133" s="105">
        <v>257475</v>
      </c>
      <c r="D133" s="40"/>
      <c r="E133" s="42"/>
      <c r="F133" s="107" t="s">
        <v>239</v>
      </c>
      <c r="G133" s="109">
        <v>45.44</v>
      </c>
      <c r="H133" s="42"/>
      <c r="I133" s="42"/>
      <c r="J133" s="105">
        <v>358800</v>
      </c>
      <c r="K133" s="40"/>
      <c r="L133" s="42"/>
      <c r="M133" s="107" t="s">
        <v>239</v>
      </c>
      <c r="N133" s="109">
        <v>36.9</v>
      </c>
      <c r="O133" s="42"/>
      <c r="P133" s="42"/>
      <c r="Q133" s="105">
        <v>343000</v>
      </c>
      <c r="R133" s="40"/>
      <c r="S133" s="42"/>
      <c r="T133" s="107" t="s">
        <v>239</v>
      </c>
      <c r="U133" s="109">
        <v>33.43</v>
      </c>
      <c r="V133" s="42"/>
    </row>
    <row r="134" spans="1:34" ht="15.75" thickBot="1">
      <c r="A134" s="13"/>
      <c r="B134" s="103"/>
      <c r="C134" s="115"/>
      <c r="D134" s="74"/>
      <c r="E134" s="42"/>
      <c r="F134" s="107"/>
      <c r="G134" s="109"/>
      <c r="H134" s="42"/>
      <c r="I134" s="42"/>
      <c r="J134" s="115"/>
      <c r="K134" s="74"/>
      <c r="L134" s="42"/>
      <c r="M134" s="107"/>
      <c r="N134" s="109"/>
      <c r="O134" s="42"/>
      <c r="P134" s="42"/>
      <c r="Q134" s="115"/>
      <c r="R134" s="74"/>
      <c r="S134" s="42"/>
      <c r="T134" s="107"/>
      <c r="U134" s="109"/>
      <c r="V134" s="42"/>
    </row>
    <row r="135" spans="1:34" ht="15.75" thickTop="1">
      <c r="A135" s="13" t="s">
        <v>1298</v>
      </c>
      <c r="B135" s="64" t="s">
        <v>6</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row>
    <row r="136" spans="1:34">
      <c r="A136" s="13"/>
      <c r="B136" s="66" t="s">
        <v>634</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row>
    <row r="137" spans="1:34">
      <c r="A137" s="13"/>
      <c r="B137" s="32"/>
      <c r="C137" s="32"/>
      <c r="D137" s="32"/>
      <c r="E137" s="32"/>
      <c r="F137" s="32"/>
      <c r="G137" s="32"/>
      <c r="H137" s="32"/>
      <c r="I137" s="32"/>
      <c r="J137" s="32"/>
      <c r="K137" s="32"/>
    </row>
    <row r="138" spans="1:34">
      <c r="A138" s="13"/>
      <c r="B138" s="15"/>
      <c r="C138" s="15"/>
      <c r="D138" s="15"/>
      <c r="E138" s="15"/>
      <c r="F138" s="15"/>
      <c r="G138" s="15"/>
      <c r="H138" s="15"/>
      <c r="I138" s="15"/>
      <c r="J138" s="15"/>
      <c r="K138" s="15"/>
    </row>
    <row r="139" spans="1:34" ht="15.75" thickBot="1">
      <c r="A139" s="13"/>
      <c r="B139" s="16"/>
      <c r="C139" s="16"/>
      <c r="D139" s="33" t="s">
        <v>555</v>
      </c>
      <c r="E139" s="33"/>
      <c r="F139" s="33"/>
      <c r="G139" s="33"/>
      <c r="H139" s="33"/>
      <c r="I139" s="33"/>
      <c r="J139" s="33"/>
      <c r="K139" s="33"/>
    </row>
    <row r="140" spans="1:34" ht="15.75" thickBot="1">
      <c r="A140" s="13"/>
      <c r="B140" s="18" t="s">
        <v>635</v>
      </c>
      <c r="C140" s="16"/>
      <c r="D140" s="34">
        <v>2014</v>
      </c>
      <c r="E140" s="34"/>
      <c r="F140" s="16"/>
      <c r="G140" s="34">
        <v>2013</v>
      </c>
      <c r="H140" s="34"/>
      <c r="I140" s="16"/>
      <c r="J140" s="34">
        <v>2012</v>
      </c>
      <c r="K140" s="34"/>
    </row>
    <row r="141" spans="1:34">
      <c r="A141" s="13"/>
      <c r="B141" s="20" t="s">
        <v>602</v>
      </c>
      <c r="C141" s="23"/>
      <c r="D141" s="40"/>
      <c r="E141" s="40"/>
      <c r="F141" s="23"/>
      <c r="G141" s="40"/>
      <c r="H141" s="40"/>
      <c r="I141" s="23"/>
      <c r="J141" s="40"/>
      <c r="K141" s="40"/>
    </row>
    <row r="142" spans="1:34">
      <c r="A142" s="13"/>
      <c r="B142" s="51" t="s">
        <v>603</v>
      </c>
      <c r="C142" s="46"/>
      <c r="D142" s="44">
        <v>3.03</v>
      </c>
      <c r="E142" s="46"/>
      <c r="F142" s="46"/>
      <c r="G142" s="44">
        <v>3.04</v>
      </c>
      <c r="H142" s="46"/>
      <c r="I142" s="46"/>
      <c r="J142" s="44">
        <v>3</v>
      </c>
      <c r="K142" s="46"/>
    </row>
    <row r="143" spans="1:34">
      <c r="A143" s="13"/>
      <c r="B143" s="51"/>
      <c r="C143" s="46"/>
      <c r="D143" s="44"/>
      <c r="E143" s="46"/>
      <c r="F143" s="46"/>
      <c r="G143" s="44"/>
      <c r="H143" s="46"/>
      <c r="I143" s="46"/>
      <c r="J143" s="44"/>
      <c r="K143" s="46"/>
    </row>
    <row r="144" spans="1:34">
      <c r="A144" s="13"/>
      <c r="B144" s="27" t="s">
        <v>604</v>
      </c>
      <c r="C144" s="23"/>
      <c r="D144" s="22">
        <v>39.75</v>
      </c>
      <c r="E144" s="21" t="s">
        <v>605</v>
      </c>
      <c r="F144" s="23"/>
      <c r="G144" s="22">
        <v>43.36</v>
      </c>
      <c r="H144" s="21" t="s">
        <v>605</v>
      </c>
      <c r="I144" s="23"/>
      <c r="J144" s="22">
        <v>44.9</v>
      </c>
      <c r="K144" s="21" t="s">
        <v>605</v>
      </c>
    </row>
    <row r="145" spans="1:11">
      <c r="A145" s="13"/>
      <c r="B145" s="28" t="s">
        <v>606</v>
      </c>
      <c r="C145" s="16"/>
      <c r="D145" s="26">
        <v>1.07</v>
      </c>
      <c r="E145" s="29" t="s">
        <v>605</v>
      </c>
      <c r="F145" s="16"/>
      <c r="G145" s="26">
        <v>0.82</v>
      </c>
      <c r="H145" s="29" t="s">
        <v>605</v>
      </c>
      <c r="I145" s="16"/>
      <c r="J145" s="26">
        <v>0.37</v>
      </c>
      <c r="K145" s="29" t="s">
        <v>605</v>
      </c>
    </row>
  </sheetData>
  <mergeCells count="792">
    <mergeCell ref="A135:A145"/>
    <mergeCell ref="B135:AH135"/>
    <mergeCell ref="B136:AH136"/>
    <mergeCell ref="A93:A112"/>
    <mergeCell ref="B93:AH93"/>
    <mergeCell ref="B94:AH94"/>
    <mergeCell ref="A113:A134"/>
    <mergeCell ref="B113:AH113"/>
    <mergeCell ref="B114:AH114"/>
    <mergeCell ref="A64:A80"/>
    <mergeCell ref="B64:AH64"/>
    <mergeCell ref="B65:AH65"/>
    <mergeCell ref="A81:A92"/>
    <mergeCell ref="B81:AH81"/>
    <mergeCell ref="B82:AH82"/>
    <mergeCell ref="B5:AH5"/>
    <mergeCell ref="A19:A39"/>
    <mergeCell ref="B19:AH19"/>
    <mergeCell ref="B20:AH20"/>
    <mergeCell ref="A40:A63"/>
    <mergeCell ref="B40:AH40"/>
    <mergeCell ref="B41:AH41"/>
    <mergeCell ref="H142:H143"/>
    <mergeCell ref="I142:I143"/>
    <mergeCell ref="J142:J143"/>
    <mergeCell ref="K142:K143"/>
    <mergeCell ref="A1:A2"/>
    <mergeCell ref="B1:AH1"/>
    <mergeCell ref="B2:AH2"/>
    <mergeCell ref="B3:AH3"/>
    <mergeCell ref="A4:A18"/>
    <mergeCell ref="B4:AH4"/>
    <mergeCell ref="B142:B143"/>
    <mergeCell ref="C142:C143"/>
    <mergeCell ref="D142:D143"/>
    <mergeCell ref="E142:E143"/>
    <mergeCell ref="F142:F143"/>
    <mergeCell ref="G142:G143"/>
    <mergeCell ref="D140:E140"/>
    <mergeCell ref="G140:H140"/>
    <mergeCell ref="J140:K140"/>
    <mergeCell ref="D141:E141"/>
    <mergeCell ref="G141:H141"/>
    <mergeCell ref="J141:K141"/>
    <mergeCell ref="S133:S134"/>
    <mergeCell ref="T133:T134"/>
    <mergeCell ref="U133:U134"/>
    <mergeCell ref="V133:V134"/>
    <mergeCell ref="B137:K137"/>
    <mergeCell ref="D139:K139"/>
    <mergeCell ref="M133:M134"/>
    <mergeCell ref="N133:N134"/>
    <mergeCell ref="O133:O134"/>
    <mergeCell ref="P133:P134"/>
    <mergeCell ref="Q133:Q134"/>
    <mergeCell ref="R133:R134"/>
    <mergeCell ref="G133:G134"/>
    <mergeCell ref="H133:H134"/>
    <mergeCell ref="I133:I134"/>
    <mergeCell ref="J133:J134"/>
    <mergeCell ref="K133:K134"/>
    <mergeCell ref="L133:L134"/>
    <mergeCell ref="Q131:Q132"/>
    <mergeCell ref="R131:R132"/>
    <mergeCell ref="S131:S132"/>
    <mergeCell ref="T131:U132"/>
    <mergeCell ref="V131:V132"/>
    <mergeCell ref="B133:B134"/>
    <mergeCell ref="C133:C134"/>
    <mergeCell ref="D133:D134"/>
    <mergeCell ref="E133:E134"/>
    <mergeCell ref="F133:F134"/>
    <mergeCell ref="J131:J132"/>
    <mergeCell ref="K131:K132"/>
    <mergeCell ref="L131:L132"/>
    <mergeCell ref="M131:N132"/>
    <mergeCell ref="O131:O132"/>
    <mergeCell ref="P131:P132"/>
    <mergeCell ref="S129:S130"/>
    <mergeCell ref="T129:U130"/>
    <mergeCell ref="V129:V130"/>
    <mergeCell ref="B131:B132"/>
    <mergeCell ref="C131:C132"/>
    <mergeCell ref="D131:D132"/>
    <mergeCell ref="E131:E132"/>
    <mergeCell ref="F131:G132"/>
    <mergeCell ref="H131:H132"/>
    <mergeCell ref="I131:I132"/>
    <mergeCell ref="L129:L130"/>
    <mergeCell ref="M129:N130"/>
    <mergeCell ref="O129:O130"/>
    <mergeCell ref="P129:P130"/>
    <mergeCell ref="Q129:Q130"/>
    <mergeCell ref="R129:R130"/>
    <mergeCell ref="V127:V128"/>
    <mergeCell ref="B129:B130"/>
    <mergeCell ref="C129:C130"/>
    <mergeCell ref="D129:D130"/>
    <mergeCell ref="E129:E130"/>
    <mergeCell ref="F129:G130"/>
    <mergeCell ref="H129:H130"/>
    <mergeCell ref="I129:I130"/>
    <mergeCell ref="J129:J130"/>
    <mergeCell ref="K129:K130"/>
    <mergeCell ref="O127:O128"/>
    <mergeCell ref="P127:P128"/>
    <mergeCell ref="Q127:Q128"/>
    <mergeCell ref="R127:R128"/>
    <mergeCell ref="S127:S128"/>
    <mergeCell ref="T127:U128"/>
    <mergeCell ref="H127:H128"/>
    <mergeCell ref="I127:I128"/>
    <mergeCell ref="J127:J128"/>
    <mergeCell ref="K127:K128"/>
    <mergeCell ref="L127:L128"/>
    <mergeCell ref="M127:N128"/>
    <mergeCell ref="Q125:Q126"/>
    <mergeCell ref="R125:R126"/>
    <mergeCell ref="S125:S126"/>
    <mergeCell ref="T125:U126"/>
    <mergeCell ref="V125:V126"/>
    <mergeCell ref="B127:B128"/>
    <mergeCell ref="C127:C128"/>
    <mergeCell ref="D127:D128"/>
    <mergeCell ref="E127:E128"/>
    <mergeCell ref="F127:G128"/>
    <mergeCell ref="J125:J126"/>
    <mergeCell ref="K125:K126"/>
    <mergeCell ref="L125:L126"/>
    <mergeCell ref="M125:N126"/>
    <mergeCell ref="O125:O126"/>
    <mergeCell ref="P125:P126"/>
    <mergeCell ref="T123:T124"/>
    <mergeCell ref="U123:U124"/>
    <mergeCell ref="V123:V124"/>
    <mergeCell ref="B125:B126"/>
    <mergeCell ref="C125:C126"/>
    <mergeCell ref="D125:D126"/>
    <mergeCell ref="E125:E126"/>
    <mergeCell ref="F125:G126"/>
    <mergeCell ref="H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19:R119"/>
    <mergeCell ref="Q120:R120"/>
    <mergeCell ref="Q121:R121"/>
    <mergeCell ref="Q122:R122"/>
    <mergeCell ref="S119:S122"/>
    <mergeCell ref="T119:V119"/>
    <mergeCell ref="T120:V120"/>
    <mergeCell ref="T121:V121"/>
    <mergeCell ref="T122:V122"/>
    <mergeCell ref="L119:L122"/>
    <mergeCell ref="M119:O119"/>
    <mergeCell ref="M120:O120"/>
    <mergeCell ref="M121:O121"/>
    <mergeCell ref="M122:O122"/>
    <mergeCell ref="P119:P122"/>
    <mergeCell ref="F119:H119"/>
    <mergeCell ref="F120:H120"/>
    <mergeCell ref="F121:H121"/>
    <mergeCell ref="F122:H122"/>
    <mergeCell ref="I119:I122"/>
    <mergeCell ref="J119:K119"/>
    <mergeCell ref="J120:K120"/>
    <mergeCell ref="J121:K121"/>
    <mergeCell ref="J122:K122"/>
    <mergeCell ref="B119:B122"/>
    <mergeCell ref="C119:D119"/>
    <mergeCell ref="C120:D120"/>
    <mergeCell ref="C121:D121"/>
    <mergeCell ref="C122:D122"/>
    <mergeCell ref="E119:E122"/>
    <mergeCell ref="U111:U112"/>
    <mergeCell ref="V111:V112"/>
    <mergeCell ref="B115:V115"/>
    <mergeCell ref="C117:V117"/>
    <mergeCell ref="C118:H118"/>
    <mergeCell ref="J118:O118"/>
    <mergeCell ref="Q118:V118"/>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L109:L110"/>
    <mergeCell ref="M109:N110"/>
    <mergeCell ref="O109:O110"/>
    <mergeCell ref="P109:P110"/>
    <mergeCell ref="Q109:Q110"/>
    <mergeCell ref="R109:R110"/>
    <mergeCell ref="V107:V108"/>
    <mergeCell ref="B109:B110"/>
    <mergeCell ref="C109:C110"/>
    <mergeCell ref="D109:D110"/>
    <mergeCell ref="E109:E110"/>
    <mergeCell ref="F109:G110"/>
    <mergeCell ref="H109:H110"/>
    <mergeCell ref="I109:I110"/>
    <mergeCell ref="J109:J110"/>
    <mergeCell ref="K109:K110"/>
    <mergeCell ref="O107:O108"/>
    <mergeCell ref="P107:P108"/>
    <mergeCell ref="Q107:Q108"/>
    <mergeCell ref="R107:R108"/>
    <mergeCell ref="S107:S108"/>
    <mergeCell ref="T107:U108"/>
    <mergeCell ref="H107:H108"/>
    <mergeCell ref="I107:I108"/>
    <mergeCell ref="J107:J108"/>
    <mergeCell ref="K107:K108"/>
    <mergeCell ref="L107:L108"/>
    <mergeCell ref="M107:N108"/>
    <mergeCell ref="Q105:Q106"/>
    <mergeCell ref="R105:R106"/>
    <mergeCell ref="S105:S106"/>
    <mergeCell ref="T105:U106"/>
    <mergeCell ref="V105:V106"/>
    <mergeCell ref="B107:B108"/>
    <mergeCell ref="C107:C108"/>
    <mergeCell ref="D107:D108"/>
    <mergeCell ref="E107:E108"/>
    <mergeCell ref="F107:G108"/>
    <mergeCell ref="J105:J106"/>
    <mergeCell ref="K105:K106"/>
    <mergeCell ref="L105:L106"/>
    <mergeCell ref="M105:N106"/>
    <mergeCell ref="O105:O106"/>
    <mergeCell ref="P105:P106"/>
    <mergeCell ref="T103:T104"/>
    <mergeCell ref="U103:U104"/>
    <mergeCell ref="V103:V104"/>
    <mergeCell ref="B105:B106"/>
    <mergeCell ref="C105:C106"/>
    <mergeCell ref="D105:D106"/>
    <mergeCell ref="E105:E106"/>
    <mergeCell ref="F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99:R99"/>
    <mergeCell ref="Q100:R100"/>
    <mergeCell ref="Q101:R101"/>
    <mergeCell ref="Q102:R102"/>
    <mergeCell ref="S99:S102"/>
    <mergeCell ref="T99:V99"/>
    <mergeCell ref="T100:V100"/>
    <mergeCell ref="T101:V101"/>
    <mergeCell ref="T102:V102"/>
    <mergeCell ref="L99:L102"/>
    <mergeCell ref="M99:O99"/>
    <mergeCell ref="M100:O100"/>
    <mergeCell ref="M101:O101"/>
    <mergeCell ref="M102:O102"/>
    <mergeCell ref="P99:P102"/>
    <mergeCell ref="F100:H100"/>
    <mergeCell ref="F101:H101"/>
    <mergeCell ref="F102:H102"/>
    <mergeCell ref="I99:I102"/>
    <mergeCell ref="J99:K99"/>
    <mergeCell ref="J100:K100"/>
    <mergeCell ref="J101:K101"/>
    <mergeCell ref="J102:K102"/>
    <mergeCell ref="C98:H98"/>
    <mergeCell ref="J98:O98"/>
    <mergeCell ref="Q98:V98"/>
    <mergeCell ref="B99:B102"/>
    <mergeCell ref="C99:D99"/>
    <mergeCell ref="C100:D100"/>
    <mergeCell ref="C101:D101"/>
    <mergeCell ref="C102:D102"/>
    <mergeCell ref="E99:E102"/>
    <mergeCell ref="F99:H99"/>
    <mergeCell ref="H88:H89"/>
    <mergeCell ref="I88:I89"/>
    <mergeCell ref="J88:J89"/>
    <mergeCell ref="K88:K89"/>
    <mergeCell ref="B95:V95"/>
    <mergeCell ref="C97:V97"/>
    <mergeCell ref="B88:B89"/>
    <mergeCell ref="C88:C89"/>
    <mergeCell ref="D88:D89"/>
    <mergeCell ref="E88:E89"/>
    <mergeCell ref="F88:F89"/>
    <mergeCell ref="G88:G89"/>
    <mergeCell ref="B83:K83"/>
    <mergeCell ref="D85:K85"/>
    <mergeCell ref="D86:E86"/>
    <mergeCell ref="G86:H86"/>
    <mergeCell ref="J86:K86"/>
    <mergeCell ref="D87:E87"/>
    <mergeCell ref="G87:H87"/>
    <mergeCell ref="J87:K87"/>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7:AC78"/>
    <mergeCell ref="AD77:AD78"/>
    <mergeCell ref="AE77:AE78"/>
    <mergeCell ref="AF77:AG78"/>
    <mergeCell ref="AH77:AH78"/>
    <mergeCell ref="B79:D80"/>
    <mergeCell ref="E79:E80"/>
    <mergeCell ref="F79:H80"/>
    <mergeCell ref="I79:I80"/>
    <mergeCell ref="J79:J80"/>
    <mergeCell ref="V77:V78"/>
    <mergeCell ref="W77:W78"/>
    <mergeCell ref="X77:X78"/>
    <mergeCell ref="Y77:Y78"/>
    <mergeCell ref="Z77:Z78"/>
    <mergeCell ref="AA77:AA78"/>
    <mergeCell ref="N77:N78"/>
    <mergeCell ref="O77:P78"/>
    <mergeCell ref="Q77:Q78"/>
    <mergeCell ref="R77:R78"/>
    <mergeCell ref="S77:T78"/>
    <mergeCell ref="U77:U78"/>
    <mergeCell ref="H77:H78"/>
    <mergeCell ref="I77:I78"/>
    <mergeCell ref="J77:J78"/>
    <mergeCell ref="K77:K78"/>
    <mergeCell ref="L77:L78"/>
    <mergeCell ref="M77:M78"/>
    <mergeCell ref="AD75:AD76"/>
    <mergeCell ref="AE75:AE76"/>
    <mergeCell ref="AF75:AG76"/>
    <mergeCell ref="AH75:AH76"/>
    <mergeCell ref="B77:B78"/>
    <mergeCell ref="C77:C78"/>
    <mergeCell ref="D77:D78"/>
    <mergeCell ref="E77:E78"/>
    <mergeCell ref="F77:F78"/>
    <mergeCell ref="G77:G78"/>
    <mergeCell ref="W75:W76"/>
    <mergeCell ref="X75:X76"/>
    <mergeCell ref="Y75:Y76"/>
    <mergeCell ref="Z75:Z76"/>
    <mergeCell ref="AA75:AA76"/>
    <mergeCell ref="AB75:AC76"/>
    <mergeCell ref="O75:P76"/>
    <mergeCell ref="Q75:Q76"/>
    <mergeCell ref="R75:R76"/>
    <mergeCell ref="S75:T76"/>
    <mergeCell ref="U75:U76"/>
    <mergeCell ref="V75:V76"/>
    <mergeCell ref="I75:I76"/>
    <mergeCell ref="J75:J76"/>
    <mergeCell ref="K75:K76"/>
    <mergeCell ref="L75:L76"/>
    <mergeCell ref="M75:M76"/>
    <mergeCell ref="N75:N76"/>
    <mergeCell ref="AF73:AF74"/>
    <mergeCell ref="AG73:AG74"/>
    <mergeCell ref="AH73:AH74"/>
    <mergeCell ref="B75:B76"/>
    <mergeCell ref="C75:C76"/>
    <mergeCell ref="D75:D76"/>
    <mergeCell ref="E75:E76"/>
    <mergeCell ref="F75:F76"/>
    <mergeCell ref="G75:G76"/>
    <mergeCell ref="H75:H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69:AD69"/>
    <mergeCell ref="AB70:AD70"/>
    <mergeCell ref="AB71:AD71"/>
    <mergeCell ref="AB72:AD72"/>
    <mergeCell ref="AE69:AE72"/>
    <mergeCell ref="AF69:AH69"/>
    <mergeCell ref="AF70:AH70"/>
    <mergeCell ref="AF71:AH71"/>
    <mergeCell ref="AF72:AH72"/>
    <mergeCell ref="W69:X69"/>
    <mergeCell ref="W70:X70"/>
    <mergeCell ref="W71:X71"/>
    <mergeCell ref="W72:X72"/>
    <mergeCell ref="Y69:Y72"/>
    <mergeCell ref="AA69:AA72"/>
    <mergeCell ref="R69:R72"/>
    <mergeCell ref="S69:U69"/>
    <mergeCell ref="S70:U70"/>
    <mergeCell ref="S71:U71"/>
    <mergeCell ref="S72:U72"/>
    <mergeCell ref="V69:V72"/>
    <mergeCell ref="L69:L72"/>
    <mergeCell ref="N69:N72"/>
    <mergeCell ref="O69:Q69"/>
    <mergeCell ref="O70:Q70"/>
    <mergeCell ref="O71:Q71"/>
    <mergeCell ref="O72:Q72"/>
    <mergeCell ref="B69:H72"/>
    <mergeCell ref="I69:I72"/>
    <mergeCell ref="J69:K69"/>
    <mergeCell ref="J70:K70"/>
    <mergeCell ref="J71:K71"/>
    <mergeCell ref="J72:K72"/>
    <mergeCell ref="T62:T63"/>
    <mergeCell ref="U62:U63"/>
    <mergeCell ref="V62:V63"/>
    <mergeCell ref="B66:AH66"/>
    <mergeCell ref="B68:D68"/>
    <mergeCell ref="F68:H68"/>
    <mergeCell ref="J68:U68"/>
    <mergeCell ref="W68:AH68"/>
    <mergeCell ref="N62:N63"/>
    <mergeCell ref="O62:O63"/>
    <mergeCell ref="P62:P63"/>
    <mergeCell ref="Q62:Q63"/>
    <mergeCell ref="R62:R63"/>
    <mergeCell ref="S62:S63"/>
    <mergeCell ref="H62:H63"/>
    <mergeCell ref="I62:I63"/>
    <mergeCell ref="J62:J63"/>
    <mergeCell ref="K62:K63"/>
    <mergeCell ref="L62:L63"/>
    <mergeCell ref="M62:M63"/>
    <mergeCell ref="S60:S61"/>
    <mergeCell ref="T60:T61"/>
    <mergeCell ref="U60:U61"/>
    <mergeCell ref="V60:V61"/>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U59"/>
    <mergeCell ref="V58:V59"/>
    <mergeCell ref="B60:B61"/>
    <mergeCell ref="C60:C61"/>
    <mergeCell ref="D60:D61"/>
    <mergeCell ref="E60:E61"/>
    <mergeCell ref="F60:F61"/>
    <mergeCell ref="J58:J59"/>
    <mergeCell ref="K58:K59"/>
    <mergeCell ref="L58:L59"/>
    <mergeCell ref="M58:N59"/>
    <mergeCell ref="O58:O59"/>
    <mergeCell ref="P58:P59"/>
    <mergeCell ref="S56:S57"/>
    <mergeCell ref="T56:U57"/>
    <mergeCell ref="V56:V57"/>
    <mergeCell ref="B58:B59"/>
    <mergeCell ref="C58:C59"/>
    <mergeCell ref="D58:D59"/>
    <mergeCell ref="E58:E59"/>
    <mergeCell ref="F58:G59"/>
    <mergeCell ref="H58:H59"/>
    <mergeCell ref="I58:I59"/>
    <mergeCell ref="L56:L57"/>
    <mergeCell ref="M56:N57"/>
    <mergeCell ref="O56:O57"/>
    <mergeCell ref="P56:P57"/>
    <mergeCell ref="Q56:Q57"/>
    <mergeCell ref="R56:R57"/>
    <mergeCell ref="V54:V55"/>
    <mergeCell ref="B56:B57"/>
    <mergeCell ref="C56:C57"/>
    <mergeCell ref="D56:D57"/>
    <mergeCell ref="E56:E57"/>
    <mergeCell ref="F56:G57"/>
    <mergeCell ref="H56:H57"/>
    <mergeCell ref="I56:I57"/>
    <mergeCell ref="J56:J57"/>
    <mergeCell ref="K56:K57"/>
    <mergeCell ref="O54:O55"/>
    <mergeCell ref="P54:P55"/>
    <mergeCell ref="Q54:Q55"/>
    <mergeCell ref="R54:R55"/>
    <mergeCell ref="S54:S55"/>
    <mergeCell ref="T54:U55"/>
    <mergeCell ref="H54:H55"/>
    <mergeCell ref="I54:I55"/>
    <mergeCell ref="J54:J55"/>
    <mergeCell ref="K54:K55"/>
    <mergeCell ref="L54:L55"/>
    <mergeCell ref="M54:N55"/>
    <mergeCell ref="Q52:Q53"/>
    <mergeCell ref="R52:R53"/>
    <mergeCell ref="S52:S53"/>
    <mergeCell ref="T52:U53"/>
    <mergeCell ref="V52:V53"/>
    <mergeCell ref="B54:B55"/>
    <mergeCell ref="C54:C55"/>
    <mergeCell ref="D54:D55"/>
    <mergeCell ref="E54:E55"/>
    <mergeCell ref="F54:G55"/>
    <mergeCell ref="J52:J53"/>
    <mergeCell ref="K52:K53"/>
    <mergeCell ref="L52:L53"/>
    <mergeCell ref="M52:N53"/>
    <mergeCell ref="O52:O53"/>
    <mergeCell ref="P52:P53"/>
    <mergeCell ref="T50:T51"/>
    <mergeCell ref="U50:U51"/>
    <mergeCell ref="V50:V51"/>
    <mergeCell ref="B52:B53"/>
    <mergeCell ref="C52:C53"/>
    <mergeCell ref="D52:D53"/>
    <mergeCell ref="E52:E53"/>
    <mergeCell ref="F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6:P49"/>
    <mergeCell ref="Q46:R49"/>
    <mergeCell ref="S46:S49"/>
    <mergeCell ref="T46:V46"/>
    <mergeCell ref="T47:V47"/>
    <mergeCell ref="T48:V48"/>
    <mergeCell ref="T49:V49"/>
    <mergeCell ref="F49:H49"/>
    <mergeCell ref="I46:I49"/>
    <mergeCell ref="J46:K49"/>
    <mergeCell ref="L46:L49"/>
    <mergeCell ref="M46:O46"/>
    <mergeCell ref="M47:O47"/>
    <mergeCell ref="M48:O48"/>
    <mergeCell ref="M49:O49"/>
    <mergeCell ref="C44:V44"/>
    <mergeCell ref="C45:H45"/>
    <mergeCell ref="J45:O45"/>
    <mergeCell ref="Q45:V45"/>
    <mergeCell ref="B46:B49"/>
    <mergeCell ref="C46:D49"/>
    <mergeCell ref="E46:E49"/>
    <mergeCell ref="F46:H46"/>
    <mergeCell ref="F47:H47"/>
    <mergeCell ref="F48:H48"/>
    <mergeCell ref="I38:I39"/>
    <mergeCell ref="J38:J39"/>
    <mergeCell ref="K38:K39"/>
    <mergeCell ref="L38:L39"/>
    <mergeCell ref="M38:M39"/>
    <mergeCell ref="B42:V42"/>
    <mergeCell ref="C37:D37"/>
    <mergeCell ref="G37:H37"/>
    <mergeCell ref="K37:L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 ref="G17:G18"/>
    <mergeCell ref="H17:H18"/>
    <mergeCell ref="I17:I18"/>
    <mergeCell ref="J17:J18"/>
    <mergeCell ref="K17:K18"/>
    <mergeCell ref="L17:L18"/>
    <mergeCell ref="G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9:I9"/>
    <mergeCell ref="G10:I10"/>
    <mergeCell ref="G11:I11"/>
    <mergeCell ref="G12:I12"/>
    <mergeCell ref="J8:J12"/>
    <mergeCell ref="K8:L8"/>
    <mergeCell ref="K9:L9"/>
    <mergeCell ref="K10:L10"/>
    <mergeCell ref="K11:L11"/>
    <mergeCell ref="K12:L12"/>
    <mergeCell ref="B6:L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8"/>
  <sheetViews>
    <sheetView showGridLines="0" workbookViewId="0"/>
  </sheetViews>
  <sheetFormatPr defaultRowHeight="15"/>
  <cols>
    <col min="1" max="3" width="36.5703125" bestFit="1" customWidth="1"/>
    <col min="4" max="4" width="6" bestFit="1" customWidth="1"/>
    <col min="5" max="5" width="4" bestFit="1" customWidth="1"/>
    <col min="6" max="6" width="5" bestFit="1" customWidth="1"/>
    <col min="7" max="7" width="2.7109375" bestFit="1" customWidth="1"/>
    <col min="8" max="8" width="6" bestFit="1" customWidth="1"/>
    <col min="9" max="9" width="5" bestFit="1" customWidth="1"/>
    <col min="10" max="10" width="2.7109375" bestFit="1" customWidth="1"/>
    <col min="11" max="11" width="2" customWidth="1"/>
    <col min="12" max="12" width="5.28515625" customWidth="1"/>
    <col min="13" max="13" width="4.140625" customWidth="1"/>
    <col min="15" max="15" width="5" bestFit="1" customWidth="1"/>
    <col min="16" max="16" width="6" bestFit="1" customWidth="1"/>
    <col min="17" max="17" width="1.5703125" bestFit="1" customWidth="1"/>
    <col min="18" max="18" width="5" bestFit="1" customWidth="1"/>
    <col min="19" max="19" width="2.7109375" bestFit="1" customWidth="1"/>
    <col min="20" max="20" width="5.140625" bestFit="1" customWidth="1"/>
    <col min="21" max="21" width="1.5703125" bestFit="1" customWidth="1"/>
    <col min="23" max="23" width="2" bestFit="1" customWidth="1"/>
    <col min="24" max="24" width="5" bestFit="1" customWidth="1"/>
    <col min="25" max="25" width="1.5703125" bestFit="1" customWidth="1"/>
  </cols>
  <sheetData>
    <row r="1" spans="1:25" ht="15" customHeight="1">
      <c r="A1" s="8" t="s">
        <v>1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42</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1300</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13"/>
      <c r="B5" s="66" t="s">
        <v>649</v>
      </c>
      <c r="C5" s="66"/>
      <c r="D5" s="66"/>
      <c r="E5" s="66"/>
      <c r="F5" s="66"/>
      <c r="G5" s="66"/>
      <c r="H5" s="66"/>
      <c r="I5" s="66"/>
      <c r="J5" s="66"/>
      <c r="K5" s="66"/>
      <c r="L5" s="66"/>
      <c r="M5" s="66"/>
      <c r="N5" s="66"/>
      <c r="O5" s="66"/>
      <c r="P5" s="66"/>
      <c r="Q5" s="66"/>
      <c r="R5" s="66"/>
      <c r="S5" s="66"/>
      <c r="T5" s="66"/>
      <c r="U5" s="66"/>
      <c r="V5" s="66"/>
      <c r="W5" s="66"/>
      <c r="X5" s="66"/>
      <c r="Y5" s="66"/>
    </row>
    <row r="6" spans="1:25">
      <c r="A6" s="13"/>
      <c r="B6" s="32"/>
      <c r="C6" s="32"/>
      <c r="D6" s="32"/>
      <c r="E6" s="32"/>
      <c r="F6" s="32"/>
      <c r="G6" s="32"/>
      <c r="H6" s="32"/>
      <c r="I6" s="32"/>
      <c r="J6" s="32"/>
      <c r="K6" s="32"/>
      <c r="L6" s="32"/>
      <c r="M6" s="32"/>
      <c r="N6" s="32"/>
      <c r="O6" s="32"/>
      <c r="P6" s="32"/>
      <c r="Q6" s="32"/>
    </row>
    <row r="7" spans="1:25">
      <c r="A7" s="13"/>
      <c r="B7" s="15"/>
      <c r="C7" s="15"/>
      <c r="D7" s="15"/>
      <c r="E7" s="15"/>
      <c r="F7" s="15"/>
      <c r="G7" s="15"/>
      <c r="H7" s="15"/>
      <c r="I7" s="15"/>
      <c r="J7" s="15"/>
      <c r="K7" s="15"/>
      <c r="L7" s="15"/>
      <c r="M7" s="15"/>
      <c r="N7" s="15"/>
      <c r="O7" s="15"/>
      <c r="P7" s="15"/>
      <c r="Q7" s="15"/>
    </row>
    <row r="8" spans="1:25">
      <c r="A8" s="13"/>
      <c r="B8" s="16"/>
      <c r="C8" s="46"/>
      <c r="D8" s="46"/>
      <c r="E8" s="46"/>
      <c r="F8" s="46"/>
      <c r="G8" s="46"/>
      <c r="H8" s="46"/>
      <c r="I8" s="46"/>
      <c r="J8" s="16"/>
      <c r="K8" s="76" t="s">
        <v>650</v>
      </c>
      <c r="L8" s="76"/>
      <c r="M8" s="76"/>
      <c r="N8" s="76"/>
      <c r="O8" s="76"/>
      <c r="P8" s="76"/>
      <c r="Q8" s="76"/>
    </row>
    <row r="9" spans="1:25" ht="15.75" thickBot="1">
      <c r="A9" s="13"/>
      <c r="B9" s="16"/>
      <c r="C9" s="33" t="s">
        <v>651</v>
      </c>
      <c r="D9" s="33"/>
      <c r="E9" s="33"/>
      <c r="F9" s="33"/>
      <c r="G9" s="33"/>
      <c r="H9" s="33"/>
      <c r="I9" s="33"/>
      <c r="J9" s="16"/>
      <c r="K9" s="33" t="s">
        <v>652</v>
      </c>
      <c r="L9" s="33"/>
      <c r="M9" s="33"/>
      <c r="N9" s="33"/>
      <c r="O9" s="33"/>
      <c r="P9" s="33"/>
      <c r="Q9" s="33"/>
    </row>
    <row r="10" spans="1:25" ht="15.75" thickBot="1">
      <c r="A10" s="13"/>
      <c r="B10" s="16"/>
      <c r="C10" s="34">
        <v>2014</v>
      </c>
      <c r="D10" s="34"/>
      <c r="E10" s="34"/>
      <c r="F10" s="16"/>
      <c r="G10" s="34">
        <v>2013</v>
      </c>
      <c r="H10" s="34"/>
      <c r="I10" s="34"/>
      <c r="J10" s="16"/>
      <c r="K10" s="34">
        <v>2014</v>
      </c>
      <c r="L10" s="34"/>
      <c r="M10" s="34"/>
      <c r="N10" s="16"/>
      <c r="O10" s="34">
        <v>2013</v>
      </c>
      <c r="P10" s="34"/>
      <c r="Q10" s="34"/>
    </row>
    <row r="11" spans="1:25">
      <c r="A11" s="13"/>
      <c r="B11" s="23"/>
      <c r="C11" s="40"/>
      <c r="D11" s="40"/>
      <c r="E11" s="40"/>
      <c r="F11" s="23"/>
      <c r="G11" s="40"/>
      <c r="H11" s="40"/>
      <c r="I11" s="40"/>
      <c r="J11" s="23"/>
      <c r="K11" s="40"/>
      <c r="L11" s="40"/>
      <c r="M11" s="40"/>
      <c r="N11" s="23"/>
      <c r="O11" s="40"/>
      <c r="P11" s="40"/>
      <c r="Q11" s="40"/>
    </row>
    <row r="12" spans="1:25">
      <c r="A12" s="13"/>
      <c r="B12" s="142" t="s">
        <v>653</v>
      </c>
      <c r="C12" s="69" t="s">
        <v>239</v>
      </c>
      <c r="D12" s="44">
        <v>395.4</v>
      </c>
      <c r="E12" s="46"/>
      <c r="F12" s="46"/>
      <c r="G12" s="69" t="s">
        <v>239</v>
      </c>
      <c r="H12" s="44">
        <v>344.6</v>
      </c>
      <c r="I12" s="46"/>
      <c r="J12" s="46"/>
      <c r="K12" s="69" t="s">
        <v>239</v>
      </c>
      <c r="L12" s="44">
        <v>44</v>
      </c>
      <c r="M12" s="46"/>
      <c r="N12" s="46"/>
      <c r="O12" s="69" t="s">
        <v>239</v>
      </c>
      <c r="P12" s="44">
        <v>42.5</v>
      </c>
      <c r="Q12" s="46"/>
    </row>
    <row r="13" spans="1:25" ht="15.75" thickBot="1">
      <c r="A13" s="13"/>
      <c r="B13" s="142"/>
      <c r="C13" s="61"/>
      <c r="D13" s="62"/>
      <c r="E13" s="63"/>
      <c r="F13" s="46"/>
      <c r="G13" s="61"/>
      <c r="H13" s="62"/>
      <c r="I13" s="63"/>
      <c r="J13" s="46"/>
      <c r="K13" s="61"/>
      <c r="L13" s="62"/>
      <c r="M13" s="63"/>
      <c r="N13" s="46"/>
      <c r="O13" s="61"/>
      <c r="P13" s="62"/>
      <c r="Q13" s="63"/>
    </row>
    <row r="14" spans="1:25" ht="15.75" thickTop="1">
      <c r="A14" s="13"/>
      <c r="B14" s="23"/>
      <c r="C14" s="125"/>
      <c r="D14" s="125"/>
      <c r="E14" s="125"/>
      <c r="F14" s="23"/>
      <c r="G14" s="125"/>
      <c r="H14" s="125"/>
      <c r="I14" s="125"/>
      <c r="J14" s="23"/>
      <c r="K14" s="125"/>
      <c r="L14" s="125"/>
      <c r="M14" s="125"/>
      <c r="N14" s="23"/>
      <c r="O14" s="125"/>
      <c r="P14" s="125"/>
      <c r="Q14" s="125"/>
    </row>
    <row r="15" spans="1:25">
      <c r="A15" s="13"/>
      <c r="B15" s="139" t="s">
        <v>654</v>
      </c>
      <c r="C15" s="46"/>
      <c r="D15" s="46"/>
      <c r="E15" s="46"/>
      <c r="F15" s="16"/>
      <c r="G15" s="46"/>
      <c r="H15" s="46"/>
      <c r="I15" s="46"/>
      <c r="J15" s="16"/>
      <c r="K15" s="46"/>
      <c r="L15" s="46"/>
      <c r="M15" s="46"/>
      <c r="N15" s="16"/>
      <c r="O15" s="46"/>
      <c r="P15" s="46"/>
      <c r="Q15" s="46"/>
    </row>
    <row r="16" spans="1:25">
      <c r="A16" s="13"/>
      <c r="B16" s="143" t="s">
        <v>655</v>
      </c>
      <c r="C16" s="50" t="s">
        <v>239</v>
      </c>
      <c r="D16" s="49">
        <v>350</v>
      </c>
      <c r="E16" s="42"/>
      <c r="F16" s="42"/>
      <c r="G16" s="50" t="s">
        <v>239</v>
      </c>
      <c r="H16" s="49">
        <v>377.9</v>
      </c>
      <c r="I16" s="42"/>
      <c r="J16" s="42"/>
      <c r="K16" s="50" t="s">
        <v>239</v>
      </c>
      <c r="L16" s="49">
        <v>42.5</v>
      </c>
      <c r="M16" s="42"/>
      <c r="N16" s="42"/>
      <c r="O16" s="50" t="s">
        <v>239</v>
      </c>
      <c r="P16" s="49">
        <v>80.400000000000006</v>
      </c>
      <c r="Q16" s="42"/>
    </row>
    <row r="17" spans="1:17">
      <c r="A17" s="13"/>
      <c r="B17" s="143"/>
      <c r="C17" s="50"/>
      <c r="D17" s="49"/>
      <c r="E17" s="42"/>
      <c r="F17" s="42"/>
      <c r="G17" s="50"/>
      <c r="H17" s="49"/>
      <c r="I17" s="42"/>
      <c r="J17" s="42"/>
      <c r="K17" s="50"/>
      <c r="L17" s="49"/>
      <c r="M17" s="42"/>
      <c r="N17" s="42"/>
      <c r="O17" s="50"/>
      <c r="P17" s="49"/>
      <c r="Q17" s="42"/>
    </row>
    <row r="18" spans="1:17">
      <c r="A18" s="13"/>
      <c r="B18" s="144" t="s">
        <v>656</v>
      </c>
      <c r="C18" s="44">
        <v>8.1</v>
      </c>
      <c r="D18" s="44"/>
      <c r="E18" s="46"/>
      <c r="F18" s="46"/>
      <c r="G18" s="44">
        <v>13.2</v>
      </c>
      <c r="H18" s="44"/>
      <c r="I18" s="46"/>
      <c r="J18" s="46"/>
      <c r="K18" s="44">
        <v>2.2000000000000002</v>
      </c>
      <c r="L18" s="44"/>
      <c r="M18" s="46"/>
      <c r="N18" s="46"/>
      <c r="O18" s="44">
        <v>7.3</v>
      </c>
      <c r="P18" s="44"/>
      <c r="Q18" s="46"/>
    </row>
    <row r="19" spans="1:17">
      <c r="A19" s="13"/>
      <c r="B19" s="144"/>
      <c r="C19" s="44"/>
      <c r="D19" s="44"/>
      <c r="E19" s="46"/>
      <c r="F19" s="46"/>
      <c r="G19" s="44"/>
      <c r="H19" s="44"/>
      <c r="I19" s="46"/>
      <c r="J19" s="46"/>
      <c r="K19" s="44"/>
      <c r="L19" s="44"/>
      <c r="M19" s="46"/>
      <c r="N19" s="46"/>
      <c r="O19" s="44"/>
      <c r="P19" s="44"/>
      <c r="Q19" s="46"/>
    </row>
    <row r="20" spans="1:17">
      <c r="A20" s="13"/>
      <c r="B20" s="143" t="s">
        <v>657</v>
      </c>
      <c r="C20" s="49">
        <v>17.7</v>
      </c>
      <c r="D20" s="49"/>
      <c r="E20" s="42"/>
      <c r="F20" s="42"/>
      <c r="G20" s="49">
        <v>16.100000000000001</v>
      </c>
      <c r="H20" s="49"/>
      <c r="I20" s="42"/>
      <c r="J20" s="42"/>
      <c r="K20" s="49">
        <v>2</v>
      </c>
      <c r="L20" s="49"/>
      <c r="M20" s="42"/>
      <c r="N20" s="42"/>
      <c r="O20" s="49">
        <v>3.2</v>
      </c>
      <c r="P20" s="49"/>
      <c r="Q20" s="42"/>
    </row>
    <row r="21" spans="1:17">
      <c r="A21" s="13"/>
      <c r="B21" s="143"/>
      <c r="C21" s="49"/>
      <c r="D21" s="49"/>
      <c r="E21" s="42"/>
      <c r="F21" s="42"/>
      <c r="G21" s="49"/>
      <c r="H21" s="49"/>
      <c r="I21" s="42"/>
      <c r="J21" s="42"/>
      <c r="K21" s="49"/>
      <c r="L21" s="49"/>
      <c r="M21" s="42"/>
      <c r="N21" s="42"/>
      <c r="O21" s="49"/>
      <c r="P21" s="49"/>
      <c r="Q21" s="42"/>
    </row>
    <row r="22" spans="1:17">
      <c r="A22" s="13"/>
      <c r="B22" s="144" t="s">
        <v>658</v>
      </c>
      <c r="C22" s="44">
        <v>51.7</v>
      </c>
      <c r="D22" s="44"/>
      <c r="E22" s="46"/>
      <c r="F22" s="46"/>
      <c r="G22" s="44" t="s">
        <v>659</v>
      </c>
      <c r="H22" s="44"/>
      <c r="I22" s="69" t="s">
        <v>242</v>
      </c>
      <c r="J22" s="46"/>
      <c r="K22" s="44">
        <v>2.4</v>
      </c>
      <c r="L22" s="44"/>
      <c r="M22" s="46"/>
      <c r="N22" s="46"/>
      <c r="O22" s="44" t="s">
        <v>660</v>
      </c>
      <c r="P22" s="44"/>
      <c r="Q22" s="69" t="s">
        <v>242</v>
      </c>
    </row>
    <row r="23" spans="1:17">
      <c r="A23" s="13"/>
      <c r="B23" s="144"/>
      <c r="C23" s="44"/>
      <c r="D23" s="44"/>
      <c r="E23" s="46"/>
      <c r="F23" s="46"/>
      <c r="G23" s="44"/>
      <c r="H23" s="44"/>
      <c r="I23" s="69"/>
      <c r="J23" s="46"/>
      <c r="K23" s="44"/>
      <c r="L23" s="44"/>
      <c r="M23" s="46"/>
      <c r="N23" s="46"/>
      <c r="O23" s="44"/>
      <c r="P23" s="44"/>
      <c r="Q23" s="69"/>
    </row>
    <row r="24" spans="1:17">
      <c r="A24" s="13"/>
      <c r="B24" s="143" t="s">
        <v>661</v>
      </c>
      <c r="C24" s="49">
        <v>0.2</v>
      </c>
      <c r="D24" s="49"/>
      <c r="E24" s="42"/>
      <c r="F24" s="42"/>
      <c r="G24" s="49">
        <v>0.2</v>
      </c>
      <c r="H24" s="49"/>
      <c r="I24" s="42"/>
      <c r="J24" s="42"/>
      <c r="K24" s="49">
        <v>0.1</v>
      </c>
      <c r="L24" s="49"/>
      <c r="M24" s="42"/>
      <c r="N24" s="42"/>
      <c r="O24" s="49" t="s">
        <v>244</v>
      </c>
      <c r="P24" s="49"/>
      <c r="Q24" s="42"/>
    </row>
    <row r="25" spans="1:17">
      <c r="A25" s="13"/>
      <c r="B25" s="143"/>
      <c r="C25" s="49"/>
      <c r="D25" s="49"/>
      <c r="E25" s="42"/>
      <c r="F25" s="42"/>
      <c r="G25" s="49"/>
      <c r="H25" s="49"/>
      <c r="I25" s="42"/>
      <c r="J25" s="42"/>
      <c r="K25" s="49"/>
      <c r="L25" s="49"/>
      <c r="M25" s="42"/>
      <c r="N25" s="42"/>
      <c r="O25" s="49"/>
      <c r="P25" s="49"/>
      <c r="Q25" s="42"/>
    </row>
    <row r="26" spans="1:17">
      <c r="A26" s="13"/>
      <c r="B26" s="144" t="s">
        <v>662</v>
      </c>
      <c r="C26" s="44">
        <v>1.1000000000000001</v>
      </c>
      <c r="D26" s="44"/>
      <c r="E26" s="46"/>
      <c r="F26" s="46"/>
      <c r="G26" s="44">
        <v>8.1</v>
      </c>
      <c r="H26" s="44"/>
      <c r="I26" s="46"/>
      <c r="J26" s="46"/>
      <c r="K26" s="44" t="s">
        <v>244</v>
      </c>
      <c r="L26" s="44"/>
      <c r="M26" s="46"/>
      <c r="N26" s="46"/>
      <c r="O26" s="44" t="s">
        <v>663</v>
      </c>
      <c r="P26" s="44"/>
      <c r="Q26" s="69" t="s">
        <v>242</v>
      </c>
    </row>
    <row r="27" spans="1:17">
      <c r="A27" s="13"/>
      <c r="B27" s="144"/>
      <c r="C27" s="44"/>
      <c r="D27" s="44"/>
      <c r="E27" s="46"/>
      <c r="F27" s="46"/>
      <c r="G27" s="44"/>
      <c r="H27" s="44"/>
      <c r="I27" s="46"/>
      <c r="J27" s="46"/>
      <c r="K27" s="44"/>
      <c r="L27" s="44"/>
      <c r="M27" s="46"/>
      <c r="N27" s="46"/>
      <c r="O27" s="44"/>
      <c r="P27" s="44"/>
      <c r="Q27" s="69"/>
    </row>
    <row r="28" spans="1:17">
      <c r="A28" s="13"/>
      <c r="B28" s="140" t="s">
        <v>664</v>
      </c>
      <c r="C28" s="49" t="s">
        <v>665</v>
      </c>
      <c r="D28" s="49"/>
      <c r="E28" s="21" t="s">
        <v>242</v>
      </c>
      <c r="F28" s="23"/>
      <c r="G28" s="49" t="s">
        <v>666</v>
      </c>
      <c r="H28" s="49"/>
      <c r="I28" s="21" t="s">
        <v>242</v>
      </c>
      <c r="J28" s="23"/>
      <c r="K28" s="49" t="s">
        <v>667</v>
      </c>
      <c r="L28" s="49"/>
      <c r="M28" s="21" t="s">
        <v>242</v>
      </c>
      <c r="N28" s="23"/>
      <c r="O28" s="49" t="s">
        <v>668</v>
      </c>
      <c r="P28" s="49"/>
      <c r="Q28" s="21" t="s">
        <v>242</v>
      </c>
    </row>
    <row r="29" spans="1:17">
      <c r="A29" s="13"/>
      <c r="B29" s="141" t="s">
        <v>669</v>
      </c>
      <c r="C29" s="44" t="s">
        <v>246</v>
      </c>
      <c r="D29" s="44"/>
      <c r="E29" s="29" t="s">
        <v>242</v>
      </c>
      <c r="F29" s="16"/>
      <c r="G29" s="44" t="s">
        <v>670</v>
      </c>
      <c r="H29" s="44"/>
      <c r="I29" s="29" t="s">
        <v>242</v>
      </c>
      <c r="J29" s="16"/>
      <c r="K29" s="44" t="s">
        <v>671</v>
      </c>
      <c r="L29" s="44"/>
      <c r="M29" s="29" t="s">
        <v>242</v>
      </c>
      <c r="N29" s="16"/>
      <c r="O29" s="44" t="s">
        <v>672</v>
      </c>
      <c r="P29" s="44"/>
      <c r="Q29" s="29" t="s">
        <v>242</v>
      </c>
    </row>
    <row r="30" spans="1:17">
      <c r="A30" s="13"/>
      <c r="B30" s="143" t="s">
        <v>73</v>
      </c>
      <c r="C30" s="49" t="s">
        <v>244</v>
      </c>
      <c r="D30" s="49"/>
      <c r="E30" s="42"/>
      <c r="F30" s="42"/>
      <c r="G30" s="49">
        <v>0.1</v>
      </c>
      <c r="H30" s="49"/>
      <c r="I30" s="42"/>
      <c r="J30" s="42"/>
      <c r="K30" s="49" t="s">
        <v>244</v>
      </c>
      <c r="L30" s="49"/>
      <c r="M30" s="42"/>
      <c r="N30" s="42"/>
      <c r="O30" s="49" t="s">
        <v>244</v>
      </c>
      <c r="P30" s="49"/>
      <c r="Q30" s="42"/>
    </row>
    <row r="31" spans="1:17" ht="15.75" thickBot="1">
      <c r="A31" s="13"/>
      <c r="B31" s="143"/>
      <c r="C31" s="52"/>
      <c r="D31" s="52"/>
      <c r="E31" s="54"/>
      <c r="F31" s="42"/>
      <c r="G31" s="52"/>
      <c r="H31" s="52"/>
      <c r="I31" s="54"/>
      <c r="J31" s="42"/>
      <c r="K31" s="52"/>
      <c r="L31" s="52"/>
      <c r="M31" s="54"/>
      <c r="N31" s="42"/>
      <c r="O31" s="52"/>
      <c r="P31" s="52"/>
      <c r="Q31" s="54"/>
    </row>
    <row r="32" spans="1:17">
      <c r="A32" s="13"/>
      <c r="B32" s="144" t="s">
        <v>673</v>
      </c>
      <c r="C32" s="59" t="s">
        <v>239</v>
      </c>
      <c r="D32" s="55">
        <v>403.2</v>
      </c>
      <c r="E32" s="57"/>
      <c r="F32" s="46"/>
      <c r="G32" s="59" t="s">
        <v>239</v>
      </c>
      <c r="H32" s="55">
        <v>350</v>
      </c>
      <c r="I32" s="57"/>
      <c r="J32" s="46"/>
      <c r="K32" s="59" t="s">
        <v>239</v>
      </c>
      <c r="L32" s="55">
        <v>44</v>
      </c>
      <c r="M32" s="57"/>
      <c r="N32" s="46"/>
      <c r="O32" s="59" t="s">
        <v>239</v>
      </c>
      <c r="P32" s="55">
        <v>42.5</v>
      </c>
      <c r="Q32" s="57"/>
    </row>
    <row r="33" spans="1:17" ht="15.75" thickBot="1">
      <c r="A33" s="13"/>
      <c r="B33" s="144"/>
      <c r="C33" s="61"/>
      <c r="D33" s="62"/>
      <c r="E33" s="63"/>
      <c r="F33" s="46"/>
      <c r="G33" s="61"/>
      <c r="H33" s="62"/>
      <c r="I33" s="63"/>
      <c r="J33" s="46"/>
      <c r="K33" s="61"/>
      <c r="L33" s="62"/>
      <c r="M33" s="63"/>
      <c r="N33" s="46"/>
      <c r="O33" s="61"/>
      <c r="P33" s="62"/>
      <c r="Q33" s="63"/>
    </row>
    <row r="34" spans="1:17" ht="15.75" thickTop="1">
      <c r="A34" s="13"/>
      <c r="B34" s="32"/>
      <c r="C34" s="32"/>
      <c r="D34" s="32"/>
      <c r="E34" s="32"/>
      <c r="F34" s="32"/>
      <c r="G34" s="32"/>
      <c r="H34" s="32"/>
      <c r="I34" s="32"/>
      <c r="J34" s="32"/>
      <c r="K34" s="32"/>
      <c r="L34" s="32"/>
      <c r="M34" s="32"/>
      <c r="N34" s="32"/>
      <c r="O34" s="32"/>
      <c r="P34" s="32"/>
      <c r="Q34" s="32"/>
    </row>
    <row r="35" spans="1:17">
      <c r="A35" s="13"/>
      <c r="B35" s="15"/>
      <c r="C35" s="15"/>
      <c r="D35" s="15"/>
      <c r="E35" s="15"/>
      <c r="F35" s="15"/>
      <c r="G35" s="15"/>
      <c r="H35" s="15"/>
      <c r="I35" s="15"/>
      <c r="J35" s="15"/>
      <c r="K35" s="15"/>
      <c r="L35" s="15"/>
      <c r="M35" s="15"/>
      <c r="N35" s="15"/>
      <c r="O35" s="15"/>
      <c r="P35" s="15"/>
      <c r="Q35" s="15"/>
    </row>
    <row r="36" spans="1:17">
      <c r="A36" s="13"/>
      <c r="B36" s="16"/>
      <c r="C36" s="46"/>
      <c r="D36" s="46"/>
      <c r="E36" s="46"/>
      <c r="F36" s="46"/>
      <c r="G36" s="46"/>
      <c r="H36" s="46"/>
      <c r="I36" s="46"/>
      <c r="J36" s="16"/>
      <c r="K36" s="76" t="s">
        <v>650</v>
      </c>
      <c r="L36" s="76"/>
      <c r="M36" s="76"/>
      <c r="N36" s="76"/>
      <c r="O36" s="76"/>
      <c r="P36" s="76"/>
      <c r="Q36" s="76"/>
    </row>
    <row r="37" spans="1:17" ht="15.75" thickBot="1">
      <c r="A37" s="13"/>
      <c r="B37" s="16"/>
      <c r="C37" s="33" t="s">
        <v>651</v>
      </c>
      <c r="D37" s="33"/>
      <c r="E37" s="33"/>
      <c r="F37" s="33"/>
      <c r="G37" s="33"/>
      <c r="H37" s="33"/>
      <c r="I37" s="33"/>
      <c r="J37" s="16"/>
      <c r="K37" s="33" t="s">
        <v>652</v>
      </c>
      <c r="L37" s="33"/>
      <c r="M37" s="33"/>
      <c r="N37" s="33"/>
      <c r="O37" s="33"/>
      <c r="P37" s="33"/>
      <c r="Q37" s="33"/>
    </row>
    <row r="38" spans="1:17" ht="15.75" thickBot="1">
      <c r="A38" s="13"/>
      <c r="B38" s="16"/>
      <c r="C38" s="34">
        <v>2014</v>
      </c>
      <c r="D38" s="34"/>
      <c r="E38" s="34"/>
      <c r="F38" s="16"/>
      <c r="G38" s="34">
        <v>2013</v>
      </c>
      <c r="H38" s="34"/>
      <c r="I38" s="34"/>
      <c r="J38" s="16"/>
      <c r="K38" s="34">
        <v>2014</v>
      </c>
      <c r="L38" s="34"/>
      <c r="M38" s="34"/>
      <c r="N38" s="16"/>
      <c r="O38" s="34">
        <v>2013</v>
      </c>
      <c r="P38" s="34"/>
      <c r="Q38" s="34"/>
    </row>
    <row r="39" spans="1:17">
      <c r="A39" s="13"/>
      <c r="B39" s="145" t="s">
        <v>674</v>
      </c>
      <c r="C39" s="40"/>
      <c r="D39" s="40"/>
      <c r="E39" s="40"/>
      <c r="F39" s="23"/>
      <c r="G39" s="40"/>
      <c r="H39" s="40"/>
      <c r="I39" s="40"/>
      <c r="J39" s="23"/>
      <c r="K39" s="40"/>
      <c r="L39" s="40"/>
      <c r="M39" s="40"/>
      <c r="N39" s="23"/>
      <c r="O39" s="40"/>
      <c r="P39" s="40"/>
      <c r="Q39" s="40"/>
    </row>
    <row r="40" spans="1:17">
      <c r="A40" s="13"/>
      <c r="B40" s="144" t="s">
        <v>675</v>
      </c>
      <c r="C40" s="69" t="s">
        <v>239</v>
      </c>
      <c r="D40" s="44">
        <v>308</v>
      </c>
      <c r="E40" s="46"/>
      <c r="F40" s="46"/>
      <c r="G40" s="69" t="s">
        <v>239</v>
      </c>
      <c r="H40" s="44">
        <v>280.39999999999998</v>
      </c>
      <c r="I40" s="46"/>
      <c r="J40" s="46"/>
      <c r="K40" s="69" t="s">
        <v>239</v>
      </c>
      <c r="L40" s="44" t="s">
        <v>244</v>
      </c>
      <c r="M40" s="46"/>
      <c r="N40" s="46"/>
      <c r="O40" s="69" t="s">
        <v>239</v>
      </c>
      <c r="P40" s="44" t="s">
        <v>244</v>
      </c>
      <c r="Q40" s="46"/>
    </row>
    <row r="41" spans="1:17">
      <c r="A41" s="13"/>
      <c r="B41" s="144"/>
      <c r="C41" s="69"/>
      <c r="D41" s="44"/>
      <c r="E41" s="46"/>
      <c r="F41" s="46"/>
      <c r="G41" s="69"/>
      <c r="H41" s="44"/>
      <c r="I41" s="46"/>
      <c r="J41" s="46"/>
      <c r="K41" s="69"/>
      <c r="L41" s="44"/>
      <c r="M41" s="46"/>
      <c r="N41" s="46"/>
      <c r="O41" s="69"/>
      <c r="P41" s="44"/>
      <c r="Q41" s="46"/>
    </row>
    <row r="42" spans="1:17">
      <c r="A42" s="13"/>
      <c r="B42" s="143" t="s">
        <v>676</v>
      </c>
      <c r="C42" s="49">
        <v>36.200000000000003</v>
      </c>
      <c r="D42" s="49"/>
      <c r="E42" s="42"/>
      <c r="F42" s="42"/>
      <c r="G42" s="49">
        <v>35.700000000000003</v>
      </c>
      <c r="H42" s="49"/>
      <c r="I42" s="42"/>
      <c r="J42" s="42"/>
      <c r="K42" s="49" t="s">
        <v>244</v>
      </c>
      <c r="L42" s="49"/>
      <c r="M42" s="42"/>
      <c r="N42" s="42"/>
      <c r="O42" s="49" t="s">
        <v>244</v>
      </c>
      <c r="P42" s="49"/>
      <c r="Q42" s="42"/>
    </row>
    <row r="43" spans="1:17">
      <c r="A43" s="13"/>
      <c r="B43" s="143"/>
      <c r="C43" s="49"/>
      <c r="D43" s="49"/>
      <c r="E43" s="42"/>
      <c r="F43" s="42"/>
      <c r="G43" s="49"/>
      <c r="H43" s="49"/>
      <c r="I43" s="42"/>
      <c r="J43" s="42"/>
      <c r="K43" s="49"/>
      <c r="L43" s="49"/>
      <c r="M43" s="42"/>
      <c r="N43" s="42"/>
      <c r="O43" s="49"/>
      <c r="P43" s="49"/>
      <c r="Q43" s="42"/>
    </row>
    <row r="44" spans="1:17">
      <c r="A44" s="13"/>
      <c r="B44" s="144" t="s">
        <v>677</v>
      </c>
      <c r="C44" s="44">
        <v>2.5</v>
      </c>
      <c r="D44" s="44"/>
      <c r="E44" s="46"/>
      <c r="F44" s="46"/>
      <c r="G44" s="44">
        <v>2.2000000000000002</v>
      </c>
      <c r="H44" s="44"/>
      <c r="I44" s="46"/>
      <c r="J44" s="46"/>
      <c r="K44" s="44">
        <v>2</v>
      </c>
      <c r="L44" s="44"/>
      <c r="M44" s="46"/>
      <c r="N44" s="46"/>
      <c r="O44" s="44">
        <v>1.7</v>
      </c>
      <c r="P44" s="44"/>
      <c r="Q44" s="46"/>
    </row>
    <row r="45" spans="1:17">
      <c r="A45" s="13"/>
      <c r="B45" s="144"/>
      <c r="C45" s="44"/>
      <c r="D45" s="44"/>
      <c r="E45" s="46"/>
      <c r="F45" s="46"/>
      <c r="G45" s="44"/>
      <c r="H45" s="44"/>
      <c r="I45" s="46"/>
      <c r="J45" s="46"/>
      <c r="K45" s="44"/>
      <c r="L45" s="44"/>
      <c r="M45" s="46"/>
      <c r="N45" s="46"/>
      <c r="O45" s="44"/>
      <c r="P45" s="44"/>
      <c r="Q45" s="46"/>
    </row>
    <row r="46" spans="1:17">
      <c r="A46" s="13"/>
      <c r="B46" s="143" t="s">
        <v>661</v>
      </c>
      <c r="C46" s="49">
        <v>0.2</v>
      </c>
      <c r="D46" s="49"/>
      <c r="E46" s="42"/>
      <c r="F46" s="42"/>
      <c r="G46" s="49">
        <v>0.2</v>
      </c>
      <c r="H46" s="49"/>
      <c r="I46" s="42"/>
      <c r="J46" s="42"/>
      <c r="K46" s="49">
        <v>0.1</v>
      </c>
      <c r="L46" s="49"/>
      <c r="M46" s="42"/>
      <c r="N46" s="42"/>
      <c r="O46" s="49" t="s">
        <v>244</v>
      </c>
      <c r="P46" s="49"/>
      <c r="Q46" s="42"/>
    </row>
    <row r="47" spans="1:17">
      <c r="A47" s="13"/>
      <c r="B47" s="143"/>
      <c r="C47" s="49"/>
      <c r="D47" s="49"/>
      <c r="E47" s="42"/>
      <c r="F47" s="42"/>
      <c r="G47" s="49"/>
      <c r="H47" s="49"/>
      <c r="I47" s="42"/>
      <c r="J47" s="42"/>
      <c r="K47" s="49"/>
      <c r="L47" s="49"/>
      <c r="M47" s="42"/>
      <c r="N47" s="42"/>
      <c r="O47" s="49"/>
      <c r="P47" s="49"/>
      <c r="Q47" s="42"/>
    </row>
    <row r="48" spans="1:17">
      <c r="A48" s="13"/>
      <c r="B48" s="144" t="s">
        <v>678</v>
      </c>
      <c r="C48" s="44" t="s">
        <v>679</v>
      </c>
      <c r="D48" s="44"/>
      <c r="E48" s="69" t="s">
        <v>242</v>
      </c>
      <c r="F48" s="46"/>
      <c r="G48" s="44" t="s">
        <v>501</v>
      </c>
      <c r="H48" s="44"/>
      <c r="I48" s="69" t="s">
        <v>242</v>
      </c>
      <c r="J48" s="46"/>
      <c r="K48" s="44" t="s">
        <v>244</v>
      </c>
      <c r="L48" s="44"/>
      <c r="M48" s="46"/>
      <c r="N48" s="46"/>
      <c r="O48" s="44" t="s">
        <v>244</v>
      </c>
      <c r="P48" s="44"/>
      <c r="Q48" s="46"/>
    </row>
    <row r="49" spans="1:25">
      <c r="A49" s="13"/>
      <c r="B49" s="144"/>
      <c r="C49" s="44"/>
      <c r="D49" s="44"/>
      <c r="E49" s="69"/>
      <c r="F49" s="46"/>
      <c r="G49" s="44"/>
      <c r="H49" s="44"/>
      <c r="I49" s="69"/>
      <c r="J49" s="46"/>
      <c r="K49" s="44"/>
      <c r="L49" s="44"/>
      <c r="M49" s="46"/>
      <c r="N49" s="46"/>
      <c r="O49" s="44"/>
      <c r="P49" s="44"/>
      <c r="Q49" s="46"/>
    </row>
    <row r="50" spans="1:25">
      <c r="A50" s="13"/>
      <c r="B50" s="140" t="s">
        <v>669</v>
      </c>
      <c r="C50" s="49" t="s">
        <v>246</v>
      </c>
      <c r="D50" s="49"/>
      <c r="E50" s="21" t="s">
        <v>242</v>
      </c>
      <c r="F50" s="23"/>
      <c r="G50" s="49" t="s">
        <v>670</v>
      </c>
      <c r="H50" s="49"/>
      <c r="I50" s="21" t="s">
        <v>242</v>
      </c>
      <c r="J50" s="23"/>
      <c r="K50" s="49" t="s">
        <v>671</v>
      </c>
      <c r="L50" s="49"/>
      <c r="M50" s="21" t="s">
        <v>242</v>
      </c>
      <c r="N50" s="23"/>
      <c r="O50" s="49" t="s">
        <v>672</v>
      </c>
      <c r="P50" s="49"/>
      <c r="Q50" s="21" t="s">
        <v>242</v>
      </c>
    </row>
    <row r="51" spans="1:25">
      <c r="A51" s="13"/>
      <c r="B51" s="144" t="s">
        <v>73</v>
      </c>
      <c r="C51" s="44" t="s">
        <v>244</v>
      </c>
      <c r="D51" s="44"/>
      <c r="E51" s="46"/>
      <c r="F51" s="46"/>
      <c r="G51" s="44">
        <v>0.1</v>
      </c>
      <c r="H51" s="44"/>
      <c r="I51" s="46"/>
      <c r="J51" s="46"/>
      <c r="K51" s="44" t="s">
        <v>244</v>
      </c>
      <c r="L51" s="44"/>
      <c r="M51" s="46"/>
      <c r="N51" s="46"/>
      <c r="O51" s="44" t="s">
        <v>244</v>
      </c>
      <c r="P51" s="44"/>
      <c r="Q51" s="46"/>
    </row>
    <row r="52" spans="1:25" ht="15.75" thickBot="1">
      <c r="A52" s="13"/>
      <c r="B52" s="144"/>
      <c r="C52" s="45"/>
      <c r="D52" s="45"/>
      <c r="E52" s="47"/>
      <c r="F52" s="46"/>
      <c r="G52" s="45"/>
      <c r="H52" s="45"/>
      <c r="I52" s="47"/>
      <c r="J52" s="46"/>
      <c r="K52" s="45"/>
      <c r="L52" s="45"/>
      <c r="M52" s="47"/>
      <c r="N52" s="46"/>
      <c r="O52" s="45"/>
      <c r="P52" s="45"/>
      <c r="Q52" s="47"/>
    </row>
    <row r="53" spans="1:25">
      <c r="A53" s="13"/>
      <c r="B53" s="143" t="s">
        <v>680</v>
      </c>
      <c r="C53" s="36" t="s">
        <v>239</v>
      </c>
      <c r="D53" s="38">
        <v>320.60000000000002</v>
      </c>
      <c r="E53" s="40"/>
      <c r="F53" s="42"/>
      <c r="G53" s="36" t="s">
        <v>239</v>
      </c>
      <c r="H53" s="38">
        <v>308</v>
      </c>
      <c r="I53" s="40"/>
      <c r="J53" s="42"/>
      <c r="K53" s="36" t="s">
        <v>239</v>
      </c>
      <c r="L53" s="38" t="s">
        <v>244</v>
      </c>
      <c r="M53" s="40"/>
      <c r="N53" s="42"/>
      <c r="O53" s="36" t="s">
        <v>239</v>
      </c>
      <c r="P53" s="38" t="s">
        <v>244</v>
      </c>
      <c r="Q53" s="40"/>
    </row>
    <row r="54" spans="1:25" ht="15.75" thickBot="1">
      <c r="A54" s="13"/>
      <c r="B54" s="143"/>
      <c r="C54" s="72"/>
      <c r="D54" s="73"/>
      <c r="E54" s="74"/>
      <c r="F54" s="42"/>
      <c r="G54" s="72"/>
      <c r="H54" s="73"/>
      <c r="I54" s="74"/>
      <c r="J54" s="42"/>
      <c r="K54" s="72"/>
      <c r="L54" s="73"/>
      <c r="M54" s="74"/>
      <c r="N54" s="42"/>
      <c r="O54" s="72"/>
      <c r="P54" s="73"/>
      <c r="Q54" s="74"/>
    </row>
    <row r="55" spans="1:25" ht="27.75" thickTop="1" thickBot="1">
      <c r="A55" s="13"/>
      <c r="B55" s="139" t="s">
        <v>681</v>
      </c>
      <c r="C55" s="146" t="s">
        <v>239</v>
      </c>
      <c r="D55" s="147" t="s">
        <v>682</v>
      </c>
      <c r="E55" s="146" t="s">
        <v>242</v>
      </c>
      <c r="F55" s="16"/>
      <c r="G55" s="146" t="s">
        <v>239</v>
      </c>
      <c r="H55" s="147" t="s">
        <v>683</v>
      </c>
      <c r="I55" s="146" t="s">
        <v>242</v>
      </c>
      <c r="J55" s="16"/>
      <c r="K55" s="146" t="s">
        <v>239</v>
      </c>
      <c r="L55" s="147" t="s">
        <v>684</v>
      </c>
      <c r="M55" s="146" t="s">
        <v>242</v>
      </c>
      <c r="N55" s="16"/>
      <c r="O55" s="146" t="s">
        <v>239</v>
      </c>
      <c r="P55" s="147" t="s">
        <v>319</v>
      </c>
      <c r="Q55" s="146" t="s">
        <v>242</v>
      </c>
    </row>
    <row r="56" spans="1:25" ht="15.75" thickTop="1">
      <c r="A56" s="13"/>
      <c r="B56" s="23"/>
      <c r="C56" s="125"/>
      <c r="D56" s="125"/>
      <c r="E56" s="125"/>
      <c r="F56" s="23"/>
      <c r="G56" s="125"/>
      <c r="H56" s="125"/>
      <c r="I56" s="125"/>
      <c r="J56" s="23"/>
      <c r="K56" s="125"/>
      <c r="L56" s="125"/>
      <c r="M56" s="125"/>
      <c r="N56" s="23"/>
      <c r="O56" s="125"/>
      <c r="P56" s="125"/>
      <c r="Q56" s="125"/>
    </row>
    <row r="57" spans="1:25" ht="26.25">
      <c r="A57" s="13"/>
      <c r="B57" s="139" t="s">
        <v>685</v>
      </c>
      <c r="C57" s="46"/>
      <c r="D57" s="46"/>
      <c r="E57" s="46"/>
      <c r="F57" s="16"/>
      <c r="G57" s="46"/>
      <c r="H57" s="46"/>
      <c r="I57" s="46"/>
      <c r="J57" s="16"/>
      <c r="K57" s="46"/>
      <c r="L57" s="46"/>
      <c r="M57" s="46"/>
      <c r="N57" s="16"/>
      <c r="O57" s="46"/>
      <c r="P57" s="46"/>
      <c r="Q57" s="46"/>
    </row>
    <row r="58" spans="1:25">
      <c r="A58" s="13"/>
      <c r="B58" s="143" t="s">
        <v>686</v>
      </c>
      <c r="C58" s="50" t="s">
        <v>239</v>
      </c>
      <c r="D58" s="49">
        <v>4</v>
      </c>
      <c r="E58" s="42"/>
      <c r="F58" s="42"/>
      <c r="G58" s="50" t="s">
        <v>239</v>
      </c>
      <c r="H58" s="49">
        <v>3.1</v>
      </c>
      <c r="I58" s="42"/>
      <c r="J58" s="42"/>
      <c r="K58" s="50" t="s">
        <v>239</v>
      </c>
      <c r="L58" s="49" t="s">
        <v>244</v>
      </c>
      <c r="M58" s="42"/>
      <c r="N58" s="42"/>
      <c r="O58" s="50" t="s">
        <v>239</v>
      </c>
      <c r="P58" s="49" t="s">
        <v>244</v>
      </c>
      <c r="Q58" s="42"/>
    </row>
    <row r="59" spans="1:25">
      <c r="A59" s="13"/>
      <c r="B59" s="143"/>
      <c r="C59" s="50"/>
      <c r="D59" s="49"/>
      <c r="E59" s="42"/>
      <c r="F59" s="42"/>
      <c r="G59" s="50"/>
      <c r="H59" s="49"/>
      <c r="I59" s="42"/>
      <c r="J59" s="42"/>
      <c r="K59" s="50"/>
      <c r="L59" s="49"/>
      <c r="M59" s="42"/>
      <c r="N59" s="42"/>
      <c r="O59" s="50"/>
      <c r="P59" s="49"/>
      <c r="Q59" s="42"/>
    </row>
    <row r="60" spans="1:25">
      <c r="A60" s="13"/>
      <c r="B60" s="141" t="s">
        <v>687</v>
      </c>
      <c r="C60" s="44" t="s">
        <v>475</v>
      </c>
      <c r="D60" s="44"/>
      <c r="E60" s="29" t="s">
        <v>242</v>
      </c>
      <c r="F60" s="16"/>
      <c r="G60" s="44" t="s">
        <v>309</v>
      </c>
      <c r="H60" s="44"/>
      <c r="I60" s="29" t="s">
        <v>242</v>
      </c>
      <c r="J60" s="16"/>
      <c r="K60" s="44" t="s">
        <v>688</v>
      </c>
      <c r="L60" s="44"/>
      <c r="M60" s="29" t="s">
        <v>242</v>
      </c>
      <c r="N60" s="16"/>
      <c r="O60" s="44" t="s">
        <v>689</v>
      </c>
      <c r="P60" s="44"/>
      <c r="Q60" s="29" t="s">
        <v>242</v>
      </c>
    </row>
    <row r="61" spans="1:25" ht="27" thickBot="1">
      <c r="A61" s="13"/>
      <c r="B61" s="140" t="s">
        <v>690</v>
      </c>
      <c r="C61" s="52" t="s">
        <v>691</v>
      </c>
      <c r="D61" s="52"/>
      <c r="E61" s="21" t="s">
        <v>242</v>
      </c>
      <c r="F61" s="23"/>
      <c r="G61" s="52" t="s">
        <v>692</v>
      </c>
      <c r="H61" s="52"/>
      <c r="I61" s="21" t="s">
        <v>242</v>
      </c>
      <c r="J61" s="23"/>
      <c r="K61" s="52" t="s">
        <v>693</v>
      </c>
      <c r="L61" s="52"/>
      <c r="M61" s="21" t="s">
        <v>242</v>
      </c>
      <c r="N61" s="23"/>
      <c r="O61" s="52" t="s">
        <v>694</v>
      </c>
      <c r="P61" s="52"/>
      <c r="Q61" s="21" t="s">
        <v>242</v>
      </c>
    </row>
    <row r="62" spans="1:25" ht="15.75" thickBot="1">
      <c r="A62" s="13"/>
      <c r="B62" s="16"/>
      <c r="C62" s="148" t="s">
        <v>239</v>
      </c>
      <c r="D62" s="149" t="s">
        <v>682</v>
      </c>
      <c r="E62" s="148" t="s">
        <v>242</v>
      </c>
      <c r="F62" s="16"/>
      <c r="G62" s="148" t="s">
        <v>239</v>
      </c>
      <c r="H62" s="149" t="s">
        <v>683</v>
      </c>
      <c r="I62" s="148" t="s">
        <v>242</v>
      </c>
      <c r="J62" s="16"/>
      <c r="K62" s="148" t="s">
        <v>239</v>
      </c>
      <c r="L62" s="149" t="s">
        <v>684</v>
      </c>
      <c r="M62" s="148" t="s">
        <v>242</v>
      </c>
      <c r="N62" s="16"/>
      <c r="O62" s="148" t="s">
        <v>239</v>
      </c>
      <c r="P62" s="149" t="s">
        <v>319</v>
      </c>
      <c r="Q62" s="148" t="s">
        <v>242</v>
      </c>
    </row>
    <row r="63" spans="1:25" ht="15.75" thickTop="1">
      <c r="A63" s="13" t="s">
        <v>1301</v>
      </c>
      <c r="B63" s="64" t="s">
        <v>6</v>
      </c>
      <c r="C63" s="64"/>
      <c r="D63" s="64"/>
      <c r="E63" s="64"/>
      <c r="F63" s="64"/>
      <c r="G63" s="64"/>
      <c r="H63" s="64"/>
      <c r="I63" s="64"/>
      <c r="J63" s="64"/>
      <c r="K63" s="64"/>
      <c r="L63" s="64"/>
      <c r="M63" s="64"/>
      <c r="N63" s="64"/>
      <c r="O63" s="64"/>
      <c r="P63" s="64"/>
      <c r="Q63" s="64"/>
      <c r="R63" s="64"/>
      <c r="S63" s="64"/>
      <c r="T63" s="64"/>
      <c r="U63" s="64"/>
      <c r="V63" s="64"/>
      <c r="W63" s="64"/>
      <c r="X63" s="64"/>
      <c r="Y63" s="64"/>
    </row>
    <row r="64" spans="1:25">
      <c r="A64" s="13"/>
      <c r="B64" s="32"/>
      <c r="C64" s="32"/>
      <c r="D64" s="32"/>
      <c r="E64" s="32"/>
      <c r="F64" s="32"/>
      <c r="G64" s="32"/>
      <c r="H64" s="32"/>
      <c r="I64" s="32"/>
      <c r="J64" s="32"/>
      <c r="K64" s="32"/>
      <c r="L64" s="32"/>
      <c r="M64" s="32"/>
      <c r="N64" s="32"/>
      <c r="O64" s="32"/>
      <c r="P64" s="32"/>
      <c r="Q64" s="32"/>
    </row>
    <row r="65" spans="1:25">
      <c r="A65" s="13"/>
      <c r="B65" s="15"/>
      <c r="C65" s="15"/>
      <c r="D65" s="15"/>
      <c r="E65" s="15"/>
      <c r="F65" s="15"/>
      <c r="G65" s="15"/>
      <c r="H65" s="15"/>
      <c r="I65" s="15"/>
      <c r="J65" s="15"/>
      <c r="K65" s="15"/>
      <c r="L65" s="15"/>
      <c r="M65" s="15"/>
      <c r="N65" s="15"/>
      <c r="O65" s="15"/>
      <c r="P65" s="15"/>
      <c r="Q65" s="15"/>
    </row>
    <row r="66" spans="1:25" ht="39">
      <c r="A66" s="13"/>
      <c r="B66" s="145" t="s">
        <v>695</v>
      </c>
      <c r="C66" s="42"/>
      <c r="D66" s="42"/>
      <c r="E66" s="42"/>
      <c r="F66" s="23"/>
      <c r="G66" s="42"/>
      <c r="H66" s="42"/>
      <c r="I66" s="42"/>
      <c r="J66" s="23"/>
      <c r="K66" s="42"/>
      <c r="L66" s="42"/>
      <c r="M66" s="42"/>
      <c r="N66" s="23"/>
      <c r="O66" s="42"/>
      <c r="P66" s="42"/>
      <c r="Q66" s="42"/>
    </row>
    <row r="67" spans="1:25">
      <c r="A67" s="13"/>
      <c r="B67" s="141" t="s">
        <v>696</v>
      </c>
      <c r="C67" s="29" t="s">
        <v>239</v>
      </c>
      <c r="D67" s="26" t="s">
        <v>697</v>
      </c>
      <c r="E67" s="29" t="s">
        <v>242</v>
      </c>
      <c r="F67" s="16"/>
      <c r="G67" s="29" t="s">
        <v>239</v>
      </c>
      <c r="H67" s="26" t="s">
        <v>698</v>
      </c>
      <c r="I67" s="29" t="s">
        <v>242</v>
      </c>
      <c r="J67" s="16"/>
      <c r="K67" s="29" t="s">
        <v>239</v>
      </c>
      <c r="L67" s="26" t="s">
        <v>699</v>
      </c>
      <c r="M67" s="29" t="s">
        <v>242</v>
      </c>
      <c r="N67" s="16"/>
      <c r="O67" s="29" t="s">
        <v>239</v>
      </c>
      <c r="P67" s="26" t="s">
        <v>666</v>
      </c>
      <c r="Q67" s="29" t="s">
        <v>242</v>
      </c>
    </row>
    <row r="68" spans="1:25">
      <c r="A68" s="13"/>
      <c r="B68" s="143" t="s">
        <v>700</v>
      </c>
      <c r="C68" s="49" t="s">
        <v>563</v>
      </c>
      <c r="D68" s="49"/>
      <c r="E68" s="50" t="s">
        <v>242</v>
      </c>
      <c r="F68" s="42"/>
      <c r="G68" s="49" t="s">
        <v>701</v>
      </c>
      <c r="H68" s="49"/>
      <c r="I68" s="50" t="s">
        <v>242</v>
      </c>
      <c r="J68" s="42"/>
      <c r="K68" s="49">
        <v>12</v>
      </c>
      <c r="L68" s="49"/>
      <c r="M68" s="42"/>
      <c r="N68" s="42"/>
      <c r="O68" s="49">
        <v>19.3</v>
      </c>
      <c r="P68" s="49"/>
      <c r="Q68" s="42"/>
    </row>
    <row r="69" spans="1:25" ht="15.75" thickBot="1">
      <c r="A69" s="13"/>
      <c r="B69" s="143"/>
      <c r="C69" s="52"/>
      <c r="D69" s="52"/>
      <c r="E69" s="53"/>
      <c r="F69" s="42"/>
      <c r="G69" s="52"/>
      <c r="H69" s="52"/>
      <c r="I69" s="53"/>
      <c r="J69" s="42"/>
      <c r="K69" s="52"/>
      <c r="L69" s="52"/>
      <c r="M69" s="54"/>
      <c r="N69" s="42"/>
      <c r="O69" s="52"/>
      <c r="P69" s="52"/>
      <c r="Q69" s="54"/>
    </row>
    <row r="70" spans="1:25">
      <c r="A70" s="13"/>
      <c r="B70" s="46"/>
      <c r="C70" s="59" t="s">
        <v>239</v>
      </c>
      <c r="D70" s="55" t="s">
        <v>462</v>
      </c>
      <c r="E70" s="59" t="s">
        <v>242</v>
      </c>
      <c r="F70" s="46"/>
      <c r="G70" s="59" t="s">
        <v>239</v>
      </c>
      <c r="H70" s="55" t="s">
        <v>702</v>
      </c>
      <c r="I70" s="59" t="s">
        <v>242</v>
      </c>
      <c r="J70" s="46"/>
      <c r="K70" s="59" t="s">
        <v>239</v>
      </c>
      <c r="L70" s="55">
        <v>7.9</v>
      </c>
      <c r="M70" s="57"/>
      <c r="N70" s="46"/>
      <c r="O70" s="59" t="s">
        <v>239</v>
      </c>
      <c r="P70" s="55">
        <v>14.5</v>
      </c>
      <c r="Q70" s="57"/>
    </row>
    <row r="71" spans="1:25" ht="15.75" thickBot="1">
      <c r="A71" s="13"/>
      <c r="B71" s="46"/>
      <c r="C71" s="61"/>
      <c r="D71" s="62"/>
      <c r="E71" s="61"/>
      <c r="F71" s="46"/>
      <c r="G71" s="61"/>
      <c r="H71" s="62"/>
      <c r="I71" s="61"/>
      <c r="J71" s="46"/>
      <c r="K71" s="61"/>
      <c r="L71" s="62"/>
      <c r="M71" s="63"/>
      <c r="N71" s="46"/>
      <c r="O71" s="61"/>
      <c r="P71" s="62"/>
      <c r="Q71" s="63"/>
    </row>
    <row r="72" spans="1:25" ht="15.75" thickTop="1">
      <c r="A72" s="13" t="s">
        <v>1302</v>
      </c>
      <c r="B72" s="64" t="s">
        <v>6</v>
      </c>
      <c r="C72" s="64"/>
      <c r="D72" s="64"/>
      <c r="E72" s="64"/>
      <c r="F72" s="64"/>
      <c r="G72" s="64"/>
      <c r="H72" s="64"/>
      <c r="I72" s="64"/>
      <c r="J72" s="64"/>
      <c r="K72" s="64"/>
      <c r="L72" s="64"/>
      <c r="M72" s="64"/>
      <c r="N72" s="64"/>
      <c r="O72" s="64"/>
      <c r="P72" s="64"/>
      <c r="Q72" s="64"/>
      <c r="R72" s="64"/>
      <c r="S72" s="64"/>
      <c r="T72" s="64"/>
      <c r="U72" s="64"/>
      <c r="V72" s="64"/>
      <c r="W72" s="64"/>
      <c r="X72" s="64"/>
      <c r="Y72" s="64"/>
    </row>
    <row r="73" spans="1:25">
      <c r="A73" s="13"/>
      <c r="B73" s="32"/>
      <c r="C73" s="32"/>
      <c r="D73" s="32"/>
      <c r="E73" s="32"/>
      <c r="F73" s="32"/>
      <c r="G73" s="32"/>
      <c r="H73" s="32"/>
      <c r="I73" s="32"/>
      <c r="J73" s="32"/>
      <c r="K73" s="32"/>
      <c r="L73" s="32"/>
      <c r="M73" s="32"/>
    </row>
    <row r="74" spans="1:25">
      <c r="A74" s="13"/>
      <c r="B74" s="15"/>
      <c r="C74" s="15"/>
      <c r="D74" s="15"/>
      <c r="E74" s="15"/>
      <c r="F74" s="15"/>
      <c r="G74" s="15"/>
      <c r="H74" s="15"/>
      <c r="I74" s="15"/>
      <c r="J74" s="15"/>
      <c r="K74" s="15"/>
      <c r="L74" s="15"/>
      <c r="M74" s="15"/>
    </row>
    <row r="75" spans="1:25" ht="26.25">
      <c r="A75" s="13"/>
      <c r="B75" s="145" t="s">
        <v>703</v>
      </c>
      <c r="C75" s="42"/>
      <c r="D75" s="42"/>
      <c r="E75" s="23"/>
      <c r="F75" s="42"/>
      <c r="G75" s="42"/>
      <c r="H75" s="23"/>
      <c r="I75" s="42"/>
      <c r="J75" s="42"/>
      <c r="K75" s="23"/>
      <c r="L75" s="42"/>
      <c r="M75" s="42"/>
    </row>
    <row r="76" spans="1:25">
      <c r="A76" s="13"/>
      <c r="B76" s="141" t="s">
        <v>704</v>
      </c>
      <c r="C76" s="26">
        <v>4.5199999999999996</v>
      </c>
      <c r="D76" s="29" t="s">
        <v>605</v>
      </c>
      <c r="E76" s="16"/>
      <c r="F76" s="26">
        <v>5.07</v>
      </c>
      <c r="G76" s="29" t="s">
        <v>605</v>
      </c>
      <c r="H76" s="16"/>
      <c r="I76" s="26">
        <v>4.04</v>
      </c>
      <c r="J76" s="29" t="s">
        <v>605</v>
      </c>
      <c r="K76" s="16"/>
      <c r="L76" s="26">
        <v>4.76</v>
      </c>
      <c r="M76" s="29" t="s">
        <v>605</v>
      </c>
    </row>
    <row r="77" spans="1:25">
      <c r="A77" s="13"/>
      <c r="B77" s="143" t="s">
        <v>705</v>
      </c>
      <c r="C77" s="49">
        <v>6.25</v>
      </c>
      <c r="D77" s="50" t="s">
        <v>605</v>
      </c>
      <c r="E77" s="42"/>
      <c r="F77" s="49">
        <v>6.5</v>
      </c>
      <c r="G77" s="50" t="s">
        <v>605</v>
      </c>
      <c r="H77" s="42"/>
      <c r="I77" s="49" t="s">
        <v>706</v>
      </c>
      <c r="J77" s="42"/>
      <c r="K77" s="42"/>
      <c r="L77" s="49" t="s">
        <v>706</v>
      </c>
      <c r="M77" s="42"/>
    </row>
    <row r="78" spans="1:25">
      <c r="A78" s="13"/>
      <c r="B78" s="143"/>
      <c r="C78" s="49"/>
      <c r="D78" s="50"/>
      <c r="E78" s="42"/>
      <c r="F78" s="49"/>
      <c r="G78" s="50"/>
      <c r="H78" s="42"/>
      <c r="I78" s="49"/>
      <c r="J78" s="42"/>
      <c r="K78" s="42"/>
      <c r="L78" s="49"/>
      <c r="M78" s="42"/>
    </row>
    <row r="79" spans="1:25" ht="15" customHeight="1">
      <c r="A79" s="13" t="s">
        <v>1303</v>
      </c>
      <c r="B79" s="64" t="s">
        <v>6</v>
      </c>
      <c r="C79" s="64"/>
      <c r="D79" s="64"/>
      <c r="E79" s="64"/>
      <c r="F79" s="64"/>
      <c r="G79" s="64"/>
      <c r="H79" s="64"/>
      <c r="I79" s="64"/>
      <c r="J79" s="64"/>
      <c r="K79" s="64"/>
      <c r="L79" s="64"/>
      <c r="M79" s="64"/>
      <c r="N79" s="64"/>
      <c r="O79" s="64"/>
      <c r="P79" s="64"/>
      <c r="Q79" s="64"/>
      <c r="R79" s="64"/>
      <c r="S79" s="64"/>
      <c r="T79" s="64"/>
      <c r="U79" s="64"/>
      <c r="V79" s="64"/>
      <c r="W79" s="64"/>
      <c r="X79" s="64"/>
      <c r="Y79" s="64"/>
    </row>
    <row r="80" spans="1:25">
      <c r="A80" s="13"/>
      <c r="B80" s="66" t="s">
        <v>707</v>
      </c>
      <c r="C80" s="66"/>
      <c r="D80" s="66"/>
      <c r="E80" s="66"/>
      <c r="F80" s="66"/>
      <c r="G80" s="66"/>
      <c r="H80" s="66"/>
      <c r="I80" s="66"/>
      <c r="J80" s="66"/>
      <c r="K80" s="66"/>
      <c r="L80" s="66"/>
      <c r="M80" s="66"/>
      <c r="N80" s="66"/>
      <c r="O80" s="66"/>
      <c r="P80" s="66"/>
      <c r="Q80" s="66"/>
      <c r="R80" s="66"/>
      <c r="S80" s="66"/>
      <c r="T80" s="66"/>
      <c r="U80" s="66"/>
      <c r="V80" s="66"/>
      <c r="W80" s="66"/>
      <c r="X80" s="66"/>
      <c r="Y80" s="66"/>
    </row>
    <row r="81" spans="1:25">
      <c r="A81" s="13"/>
      <c r="B81" s="32"/>
      <c r="C81" s="32"/>
      <c r="D81" s="32"/>
      <c r="E81" s="32"/>
      <c r="F81" s="32"/>
      <c r="G81" s="32"/>
      <c r="H81" s="32"/>
      <c r="I81" s="32"/>
    </row>
    <row r="82" spans="1:25">
      <c r="A82" s="13"/>
      <c r="B82" s="15"/>
      <c r="C82" s="15"/>
      <c r="D82" s="15"/>
      <c r="E82" s="15"/>
      <c r="F82" s="15"/>
      <c r="G82" s="15"/>
      <c r="H82" s="15"/>
      <c r="I82" s="15"/>
    </row>
    <row r="83" spans="1:25" ht="15.75" thickBot="1">
      <c r="A83" s="13"/>
      <c r="B83" s="16"/>
      <c r="C83" s="150">
        <v>2014</v>
      </c>
      <c r="D83" s="150"/>
      <c r="E83" s="150"/>
      <c r="F83" s="16"/>
      <c r="G83" s="150">
        <v>2013</v>
      </c>
      <c r="H83" s="150"/>
      <c r="I83" s="150"/>
    </row>
    <row r="84" spans="1:25">
      <c r="A84" s="13"/>
      <c r="B84" s="151" t="s">
        <v>708</v>
      </c>
      <c r="C84" s="36" t="s">
        <v>239</v>
      </c>
      <c r="D84" s="38">
        <v>380.6</v>
      </c>
      <c r="E84" s="40"/>
      <c r="F84" s="42"/>
      <c r="G84" s="36" t="s">
        <v>239</v>
      </c>
      <c r="H84" s="38">
        <v>233.4</v>
      </c>
      <c r="I84" s="40"/>
    </row>
    <row r="85" spans="1:25">
      <c r="A85" s="13"/>
      <c r="B85" s="151"/>
      <c r="C85" s="37"/>
      <c r="D85" s="39"/>
      <c r="E85" s="41"/>
      <c r="F85" s="42"/>
      <c r="G85" s="37"/>
      <c r="H85" s="39"/>
      <c r="I85" s="41"/>
    </row>
    <row r="86" spans="1:25">
      <c r="A86" s="13"/>
      <c r="B86" s="152" t="s">
        <v>709</v>
      </c>
      <c r="C86" s="44">
        <v>372.2</v>
      </c>
      <c r="D86" s="44"/>
      <c r="E86" s="46"/>
      <c r="F86" s="46"/>
      <c r="G86" s="44">
        <v>232.9</v>
      </c>
      <c r="H86" s="44"/>
      <c r="I86" s="46"/>
    </row>
    <row r="87" spans="1:25">
      <c r="A87" s="13"/>
      <c r="B87" s="152"/>
      <c r="C87" s="44"/>
      <c r="D87" s="44"/>
      <c r="E87" s="46"/>
      <c r="F87" s="46"/>
      <c r="G87" s="44"/>
      <c r="H87" s="44"/>
      <c r="I87" s="46"/>
    </row>
    <row r="88" spans="1:25">
      <c r="A88" s="13"/>
      <c r="B88" s="151" t="s">
        <v>710</v>
      </c>
      <c r="C88" s="49">
        <v>294.10000000000002</v>
      </c>
      <c r="D88" s="49"/>
      <c r="E88" s="42"/>
      <c r="F88" s="42"/>
      <c r="G88" s="49">
        <v>193.2</v>
      </c>
      <c r="H88" s="49"/>
      <c r="I88" s="42"/>
    </row>
    <row r="89" spans="1:25">
      <c r="A89" s="13"/>
      <c r="B89" s="151"/>
      <c r="C89" s="49"/>
      <c r="D89" s="49"/>
      <c r="E89" s="42"/>
      <c r="F89" s="42"/>
      <c r="G89" s="49"/>
      <c r="H89" s="49"/>
      <c r="I89" s="42"/>
    </row>
    <row r="90" spans="1:25" ht="15" customHeight="1">
      <c r="A90" s="13" t="s">
        <v>1304</v>
      </c>
      <c r="B90" s="64" t="s">
        <v>6</v>
      </c>
      <c r="C90" s="64"/>
      <c r="D90" s="64"/>
      <c r="E90" s="64"/>
      <c r="F90" s="64"/>
      <c r="G90" s="64"/>
      <c r="H90" s="64"/>
      <c r="I90" s="64"/>
      <c r="J90" s="64"/>
      <c r="K90" s="64"/>
      <c r="L90" s="64"/>
      <c r="M90" s="64"/>
      <c r="N90" s="64"/>
      <c r="O90" s="64"/>
      <c r="P90" s="64"/>
      <c r="Q90" s="64"/>
      <c r="R90" s="64"/>
      <c r="S90" s="64"/>
      <c r="T90" s="64"/>
      <c r="U90" s="64"/>
      <c r="V90" s="64"/>
      <c r="W90" s="64"/>
      <c r="X90" s="64"/>
      <c r="Y90" s="64"/>
    </row>
    <row r="91" spans="1:25">
      <c r="A91" s="13"/>
      <c r="B91" s="46" t="s">
        <v>711</v>
      </c>
      <c r="C91" s="46"/>
      <c r="D91" s="46"/>
      <c r="E91" s="46"/>
      <c r="F91" s="46"/>
      <c r="G91" s="46"/>
      <c r="H91" s="46"/>
      <c r="I91" s="46"/>
      <c r="J91" s="46"/>
      <c r="K91" s="46"/>
      <c r="L91" s="46"/>
      <c r="M91" s="46"/>
      <c r="N91" s="46"/>
      <c r="O91" s="46"/>
      <c r="P91" s="46"/>
      <c r="Q91" s="46"/>
      <c r="R91" s="46"/>
      <c r="S91" s="46"/>
      <c r="T91" s="46"/>
      <c r="U91" s="46"/>
      <c r="V91" s="46"/>
      <c r="W91" s="46"/>
      <c r="X91" s="46"/>
      <c r="Y91" s="46"/>
    </row>
    <row r="92" spans="1:25">
      <c r="A92" s="13"/>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3"/>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3"/>
      <c r="B94" s="16"/>
      <c r="C94" s="46"/>
      <c r="D94" s="46"/>
      <c r="E94" s="46"/>
      <c r="F94" s="16"/>
      <c r="G94" s="46"/>
      <c r="H94" s="46"/>
      <c r="I94" s="46"/>
      <c r="J94" s="16"/>
      <c r="K94" s="46"/>
      <c r="L94" s="46"/>
      <c r="M94" s="46"/>
      <c r="N94" s="16"/>
      <c r="O94" s="76" t="s">
        <v>650</v>
      </c>
      <c r="P94" s="76"/>
      <c r="Q94" s="76"/>
      <c r="R94" s="76"/>
      <c r="S94" s="76"/>
      <c r="T94" s="76"/>
      <c r="U94" s="76"/>
      <c r="V94" s="76"/>
      <c r="W94" s="76"/>
      <c r="X94" s="76"/>
      <c r="Y94" s="76"/>
    </row>
    <row r="95" spans="1:25" ht="15.75" thickBot="1">
      <c r="A95" s="13"/>
      <c r="B95" s="16"/>
      <c r="C95" s="33" t="s">
        <v>651</v>
      </c>
      <c r="D95" s="33"/>
      <c r="E95" s="33"/>
      <c r="F95" s="33"/>
      <c r="G95" s="33"/>
      <c r="H95" s="33"/>
      <c r="I95" s="33"/>
      <c r="J95" s="33"/>
      <c r="K95" s="33"/>
      <c r="L95" s="33"/>
      <c r="M95" s="33"/>
      <c r="N95" s="16"/>
      <c r="O95" s="33" t="s">
        <v>652</v>
      </c>
      <c r="P95" s="33"/>
      <c r="Q95" s="33"/>
      <c r="R95" s="33"/>
      <c r="S95" s="33"/>
      <c r="T95" s="33"/>
      <c r="U95" s="33"/>
      <c r="V95" s="33"/>
      <c r="W95" s="33"/>
      <c r="X95" s="33"/>
      <c r="Y95" s="33"/>
    </row>
    <row r="96" spans="1:25" ht="15.75" thickBot="1">
      <c r="A96" s="13"/>
      <c r="B96" s="16"/>
      <c r="C96" s="34">
        <v>2014</v>
      </c>
      <c r="D96" s="34"/>
      <c r="E96" s="34"/>
      <c r="F96" s="19"/>
      <c r="G96" s="34">
        <v>2013</v>
      </c>
      <c r="H96" s="34"/>
      <c r="I96" s="34"/>
      <c r="J96" s="16"/>
      <c r="K96" s="34">
        <v>2012</v>
      </c>
      <c r="L96" s="34"/>
      <c r="M96" s="34"/>
      <c r="N96" s="16"/>
      <c r="O96" s="34">
        <v>2014</v>
      </c>
      <c r="P96" s="34"/>
      <c r="Q96" s="34"/>
      <c r="R96" s="19"/>
      <c r="S96" s="34">
        <v>2013</v>
      </c>
      <c r="T96" s="34"/>
      <c r="U96" s="34"/>
      <c r="V96" s="19"/>
      <c r="W96" s="34">
        <v>2012</v>
      </c>
      <c r="X96" s="34"/>
      <c r="Y96" s="34"/>
    </row>
    <row r="97" spans="1:25" ht="25.5">
      <c r="A97" s="13"/>
      <c r="B97" s="97" t="s">
        <v>712</v>
      </c>
      <c r="C97" s="40"/>
      <c r="D97" s="40"/>
      <c r="E97" s="40"/>
      <c r="F97" s="23"/>
      <c r="G97" s="40"/>
      <c r="H97" s="40"/>
      <c r="I97" s="40"/>
      <c r="J97" s="23"/>
      <c r="K97" s="40"/>
      <c r="L97" s="40"/>
      <c r="M97" s="40"/>
      <c r="N97" s="23"/>
      <c r="O97" s="40"/>
      <c r="P97" s="40"/>
      <c r="Q97" s="40"/>
      <c r="R97" s="23"/>
      <c r="S97" s="40"/>
      <c r="T97" s="40"/>
      <c r="U97" s="40"/>
      <c r="V97" s="23"/>
      <c r="W97" s="40"/>
      <c r="X97" s="40"/>
      <c r="Y97" s="40"/>
    </row>
    <row r="98" spans="1:25">
      <c r="A98" s="13"/>
      <c r="B98" s="51" t="s">
        <v>656</v>
      </c>
      <c r="C98" s="69" t="s">
        <v>239</v>
      </c>
      <c r="D98" s="44">
        <v>8.1</v>
      </c>
      <c r="E98" s="46"/>
      <c r="F98" s="46"/>
      <c r="G98" s="69" t="s">
        <v>239</v>
      </c>
      <c r="H98" s="44">
        <v>13.2</v>
      </c>
      <c r="I98" s="46"/>
      <c r="J98" s="46"/>
      <c r="K98" s="69" t="s">
        <v>239</v>
      </c>
      <c r="L98" s="44">
        <v>20.6</v>
      </c>
      <c r="M98" s="46"/>
      <c r="N98" s="46"/>
      <c r="O98" s="69" t="s">
        <v>239</v>
      </c>
      <c r="P98" s="44">
        <v>2.2000000000000002</v>
      </c>
      <c r="Q98" s="46"/>
      <c r="R98" s="46"/>
      <c r="S98" s="69" t="s">
        <v>239</v>
      </c>
      <c r="T98" s="44">
        <v>7.3</v>
      </c>
      <c r="U98" s="46"/>
      <c r="V98" s="46"/>
      <c r="W98" s="69" t="s">
        <v>239</v>
      </c>
      <c r="X98" s="44">
        <v>7.2</v>
      </c>
      <c r="Y98" s="46"/>
    </row>
    <row r="99" spans="1:25">
      <c r="A99" s="13"/>
      <c r="B99" s="51"/>
      <c r="C99" s="69"/>
      <c r="D99" s="44"/>
      <c r="E99" s="46"/>
      <c r="F99" s="46"/>
      <c r="G99" s="69"/>
      <c r="H99" s="44"/>
      <c r="I99" s="46"/>
      <c r="J99" s="46"/>
      <c r="K99" s="69"/>
      <c r="L99" s="44"/>
      <c r="M99" s="46"/>
      <c r="N99" s="46"/>
      <c r="O99" s="69"/>
      <c r="P99" s="44"/>
      <c r="Q99" s="46"/>
      <c r="R99" s="46"/>
      <c r="S99" s="69"/>
      <c r="T99" s="44"/>
      <c r="U99" s="46"/>
      <c r="V99" s="46"/>
      <c r="W99" s="69"/>
      <c r="X99" s="44"/>
      <c r="Y99" s="46"/>
    </row>
    <row r="100" spans="1:25">
      <c r="A100" s="13"/>
      <c r="B100" s="48" t="s">
        <v>657</v>
      </c>
      <c r="C100" s="49">
        <v>17.7</v>
      </c>
      <c r="D100" s="49"/>
      <c r="E100" s="42"/>
      <c r="F100" s="42"/>
      <c r="G100" s="49">
        <v>16.100000000000001</v>
      </c>
      <c r="H100" s="49"/>
      <c r="I100" s="42"/>
      <c r="J100" s="42"/>
      <c r="K100" s="49">
        <v>16.3</v>
      </c>
      <c r="L100" s="49"/>
      <c r="M100" s="42"/>
      <c r="N100" s="42"/>
      <c r="O100" s="49">
        <v>2</v>
      </c>
      <c r="P100" s="49"/>
      <c r="Q100" s="42"/>
      <c r="R100" s="42"/>
      <c r="S100" s="49">
        <v>3.2</v>
      </c>
      <c r="T100" s="49"/>
      <c r="U100" s="42"/>
      <c r="V100" s="42"/>
      <c r="W100" s="49">
        <v>3.4</v>
      </c>
      <c r="X100" s="49"/>
      <c r="Y100" s="42"/>
    </row>
    <row r="101" spans="1:25">
      <c r="A101" s="13"/>
      <c r="B101" s="48"/>
      <c r="C101" s="49"/>
      <c r="D101" s="49"/>
      <c r="E101" s="42"/>
      <c r="F101" s="42"/>
      <c r="G101" s="49"/>
      <c r="H101" s="49"/>
      <c r="I101" s="42"/>
      <c r="J101" s="42"/>
      <c r="K101" s="49"/>
      <c r="L101" s="49"/>
      <c r="M101" s="42"/>
      <c r="N101" s="42"/>
      <c r="O101" s="49"/>
      <c r="P101" s="49"/>
      <c r="Q101" s="42"/>
      <c r="R101" s="42"/>
      <c r="S101" s="49"/>
      <c r="T101" s="49"/>
      <c r="U101" s="42"/>
      <c r="V101" s="42"/>
      <c r="W101" s="49"/>
      <c r="X101" s="49"/>
      <c r="Y101" s="42"/>
    </row>
    <row r="102" spans="1:25">
      <c r="A102" s="13"/>
      <c r="B102" s="51" t="s">
        <v>705</v>
      </c>
      <c r="C102" s="44" t="s">
        <v>713</v>
      </c>
      <c r="D102" s="44"/>
      <c r="E102" s="69" t="s">
        <v>242</v>
      </c>
      <c r="F102" s="46"/>
      <c r="G102" s="44" t="s">
        <v>714</v>
      </c>
      <c r="H102" s="44"/>
      <c r="I102" s="69" t="s">
        <v>242</v>
      </c>
      <c r="J102" s="46"/>
      <c r="K102" s="44" t="s">
        <v>715</v>
      </c>
      <c r="L102" s="44"/>
      <c r="M102" s="69" t="s">
        <v>242</v>
      </c>
      <c r="N102" s="46"/>
      <c r="O102" s="44" t="s">
        <v>244</v>
      </c>
      <c r="P102" s="44"/>
      <c r="Q102" s="46"/>
      <c r="R102" s="46"/>
      <c r="S102" s="44" t="s">
        <v>244</v>
      </c>
      <c r="T102" s="44"/>
      <c r="U102" s="46"/>
      <c r="V102" s="46"/>
      <c r="W102" s="44" t="s">
        <v>244</v>
      </c>
      <c r="X102" s="44"/>
      <c r="Y102" s="46"/>
    </row>
    <row r="103" spans="1:25">
      <c r="A103" s="13"/>
      <c r="B103" s="51"/>
      <c r="C103" s="44"/>
      <c r="D103" s="44"/>
      <c r="E103" s="69"/>
      <c r="F103" s="46"/>
      <c r="G103" s="44"/>
      <c r="H103" s="44"/>
      <c r="I103" s="69"/>
      <c r="J103" s="46"/>
      <c r="K103" s="44"/>
      <c r="L103" s="44"/>
      <c r="M103" s="69"/>
      <c r="N103" s="46"/>
      <c r="O103" s="44"/>
      <c r="P103" s="44"/>
      <c r="Q103" s="46"/>
      <c r="R103" s="46"/>
      <c r="S103" s="44"/>
      <c r="T103" s="44"/>
      <c r="U103" s="46"/>
      <c r="V103" s="46"/>
      <c r="W103" s="44"/>
      <c r="X103" s="44"/>
      <c r="Y103" s="46"/>
    </row>
    <row r="104" spans="1:25">
      <c r="A104" s="13"/>
      <c r="B104" s="48" t="s">
        <v>716</v>
      </c>
      <c r="C104" s="49">
        <v>2</v>
      </c>
      <c r="D104" s="49"/>
      <c r="E104" s="42"/>
      <c r="F104" s="42"/>
      <c r="G104" s="49">
        <v>1.9</v>
      </c>
      <c r="H104" s="49"/>
      <c r="I104" s="42"/>
      <c r="J104" s="42"/>
      <c r="K104" s="49">
        <v>2.2999999999999998</v>
      </c>
      <c r="L104" s="49"/>
      <c r="M104" s="42"/>
      <c r="N104" s="42"/>
      <c r="O104" s="49" t="s">
        <v>717</v>
      </c>
      <c r="P104" s="49"/>
      <c r="Q104" s="50" t="s">
        <v>242</v>
      </c>
      <c r="R104" s="42"/>
      <c r="S104" s="49" t="s">
        <v>718</v>
      </c>
      <c r="T104" s="49"/>
      <c r="U104" s="50" t="s">
        <v>242</v>
      </c>
      <c r="V104" s="42"/>
      <c r="W104" s="49" t="s">
        <v>244</v>
      </c>
      <c r="X104" s="49"/>
      <c r="Y104" s="42"/>
    </row>
    <row r="105" spans="1:25">
      <c r="A105" s="13"/>
      <c r="B105" s="48"/>
      <c r="C105" s="49"/>
      <c r="D105" s="49"/>
      <c r="E105" s="42"/>
      <c r="F105" s="42"/>
      <c r="G105" s="49"/>
      <c r="H105" s="49"/>
      <c r="I105" s="42"/>
      <c r="J105" s="42"/>
      <c r="K105" s="49"/>
      <c r="L105" s="49"/>
      <c r="M105" s="42"/>
      <c r="N105" s="42"/>
      <c r="O105" s="49"/>
      <c r="P105" s="49"/>
      <c r="Q105" s="50"/>
      <c r="R105" s="42"/>
      <c r="S105" s="49"/>
      <c r="T105" s="49"/>
      <c r="U105" s="50"/>
      <c r="V105" s="42"/>
      <c r="W105" s="49"/>
      <c r="X105" s="49"/>
      <c r="Y105" s="42"/>
    </row>
    <row r="106" spans="1:25">
      <c r="A106" s="13"/>
      <c r="B106" s="51" t="s">
        <v>719</v>
      </c>
      <c r="C106" s="44">
        <v>8.1999999999999993</v>
      </c>
      <c r="D106" s="44"/>
      <c r="E106" s="46"/>
      <c r="F106" s="46"/>
      <c r="G106" s="44">
        <v>2.8</v>
      </c>
      <c r="H106" s="44"/>
      <c r="I106" s="46"/>
      <c r="J106" s="46"/>
      <c r="K106" s="44">
        <v>3.4</v>
      </c>
      <c r="L106" s="44"/>
      <c r="M106" s="46"/>
      <c r="N106" s="46"/>
      <c r="O106" s="44" t="s">
        <v>254</v>
      </c>
      <c r="P106" s="44"/>
      <c r="Q106" s="69" t="s">
        <v>242</v>
      </c>
      <c r="R106" s="46"/>
      <c r="S106" s="44" t="s">
        <v>465</v>
      </c>
      <c r="T106" s="44"/>
      <c r="U106" s="69" t="s">
        <v>242</v>
      </c>
      <c r="V106" s="46"/>
      <c r="W106" s="44" t="s">
        <v>244</v>
      </c>
      <c r="X106" s="44"/>
      <c r="Y106" s="46"/>
    </row>
    <row r="107" spans="1:25">
      <c r="A107" s="13"/>
      <c r="B107" s="51"/>
      <c r="C107" s="44"/>
      <c r="D107" s="44"/>
      <c r="E107" s="46"/>
      <c r="F107" s="46"/>
      <c r="G107" s="44"/>
      <c r="H107" s="44"/>
      <c r="I107" s="46"/>
      <c r="J107" s="46"/>
      <c r="K107" s="44"/>
      <c r="L107" s="44"/>
      <c r="M107" s="46"/>
      <c r="N107" s="46"/>
      <c r="O107" s="44"/>
      <c r="P107" s="44"/>
      <c r="Q107" s="69"/>
      <c r="R107" s="46"/>
      <c r="S107" s="44"/>
      <c r="T107" s="44"/>
      <c r="U107" s="69"/>
      <c r="V107" s="46"/>
      <c r="W107" s="44"/>
      <c r="X107" s="44"/>
      <c r="Y107" s="46"/>
    </row>
    <row r="108" spans="1:25">
      <c r="A108" s="13"/>
      <c r="B108" s="48" t="s">
        <v>720</v>
      </c>
      <c r="C108" s="49">
        <v>0.6</v>
      </c>
      <c r="D108" s="49"/>
      <c r="E108" s="42"/>
      <c r="F108" s="42"/>
      <c r="G108" s="49">
        <v>4.4000000000000004</v>
      </c>
      <c r="H108" s="49"/>
      <c r="I108" s="42"/>
      <c r="J108" s="42"/>
      <c r="K108" s="49">
        <v>7.1</v>
      </c>
      <c r="L108" s="49"/>
      <c r="M108" s="42"/>
      <c r="N108" s="42"/>
      <c r="O108" s="49">
        <v>0.2</v>
      </c>
      <c r="P108" s="49"/>
      <c r="Q108" s="42"/>
      <c r="R108" s="42"/>
      <c r="S108" s="49">
        <v>1.1000000000000001</v>
      </c>
      <c r="T108" s="49"/>
      <c r="U108" s="42"/>
      <c r="V108" s="42"/>
      <c r="W108" s="49">
        <v>1.3</v>
      </c>
      <c r="X108" s="49"/>
      <c r="Y108" s="42"/>
    </row>
    <row r="109" spans="1:25">
      <c r="A109" s="13"/>
      <c r="B109" s="48"/>
      <c r="C109" s="49"/>
      <c r="D109" s="49"/>
      <c r="E109" s="42"/>
      <c r="F109" s="42"/>
      <c r="G109" s="49"/>
      <c r="H109" s="49"/>
      <c r="I109" s="42"/>
      <c r="J109" s="42"/>
      <c r="K109" s="49"/>
      <c r="L109" s="49"/>
      <c r="M109" s="42"/>
      <c r="N109" s="42"/>
      <c r="O109" s="49"/>
      <c r="P109" s="49"/>
      <c r="Q109" s="42"/>
      <c r="R109" s="42"/>
      <c r="S109" s="49"/>
      <c r="T109" s="49"/>
      <c r="U109" s="42"/>
      <c r="V109" s="42"/>
      <c r="W109" s="49"/>
      <c r="X109" s="49"/>
      <c r="Y109" s="42"/>
    </row>
    <row r="110" spans="1:25">
      <c r="A110" s="13"/>
      <c r="B110" s="51" t="s">
        <v>678</v>
      </c>
      <c r="C110" s="44">
        <v>3.2</v>
      </c>
      <c r="D110" s="44"/>
      <c r="E110" s="46"/>
      <c r="F110" s="46"/>
      <c r="G110" s="44">
        <v>2.2000000000000002</v>
      </c>
      <c r="H110" s="44"/>
      <c r="I110" s="46"/>
      <c r="J110" s="46"/>
      <c r="K110" s="44">
        <v>1.8</v>
      </c>
      <c r="L110" s="44"/>
      <c r="M110" s="46"/>
      <c r="N110" s="46"/>
      <c r="O110" s="44" t="s">
        <v>244</v>
      </c>
      <c r="P110" s="44"/>
      <c r="Q110" s="46"/>
      <c r="R110" s="46"/>
      <c r="S110" s="44" t="s">
        <v>244</v>
      </c>
      <c r="T110" s="44"/>
      <c r="U110" s="46"/>
      <c r="V110" s="46"/>
      <c r="W110" s="44" t="s">
        <v>244</v>
      </c>
      <c r="X110" s="44"/>
      <c r="Y110" s="46"/>
    </row>
    <row r="111" spans="1:25" ht="15.75" thickBot="1">
      <c r="A111" s="13"/>
      <c r="B111" s="51"/>
      <c r="C111" s="45"/>
      <c r="D111" s="45"/>
      <c r="E111" s="47"/>
      <c r="F111" s="46"/>
      <c r="G111" s="45"/>
      <c r="H111" s="45"/>
      <c r="I111" s="47"/>
      <c r="J111" s="46"/>
      <c r="K111" s="45"/>
      <c r="L111" s="45"/>
      <c r="M111" s="47"/>
      <c r="N111" s="46"/>
      <c r="O111" s="45"/>
      <c r="P111" s="45"/>
      <c r="Q111" s="47"/>
      <c r="R111" s="46"/>
      <c r="S111" s="45"/>
      <c r="T111" s="45"/>
      <c r="U111" s="47"/>
      <c r="V111" s="46"/>
      <c r="W111" s="45"/>
      <c r="X111" s="45"/>
      <c r="Y111" s="47"/>
    </row>
    <row r="112" spans="1:25">
      <c r="A112" s="13"/>
      <c r="B112" s="48" t="s">
        <v>721</v>
      </c>
      <c r="C112" s="36" t="s">
        <v>239</v>
      </c>
      <c r="D112" s="38">
        <v>20</v>
      </c>
      <c r="E112" s="40"/>
      <c r="F112" s="42"/>
      <c r="G112" s="36" t="s">
        <v>239</v>
      </c>
      <c r="H112" s="38">
        <v>23.6</v>
      </c>
      <c r="I112" s="40"/>
      <c r="J112" s="42"/>
      <c r="K112" s="36" t="s">
        <v>239</v>
      </c>
      <c r="L112" s="38">
        <v>35.9</v>
      </c>
      <c r="M112" s="40"/>
      <c r="N112" s="42"/>
      <c r="O112" s="36" t="s">
        <v>239</v>
      </c>
      <c r="P112" s="38" t="s">
        <v>722</v>
      </c>
      <c r="Q112" s="36" t="s">
        <v>242</v>
      </c>
      <c r="R112" s="42"/>
      <c r="S112" s="36" t="s">
        <v>239</v>
      </c>
      <c r="T112" s="38">
        <v>8.1999999999999993</v>
      </c>
      <c r="U112" s="40"/>
      <c r="V112" s="42"/>
      <c r="W112" s="36" t="s">
        <v>239</v>
      </c>
      <c r="X112" s="38">
        <v>11.9</v>
      </c>
      <c r="Y112" s="40"/>
    </row>
    <row r="113" spans="1:25" ht="15.75" thickBot="1">
      <c r="A113" s="13"/>
      <c r="B113" s="48"/>
      <c r="C113" s="72"/>
      <c r="D113" s="73"/>
      <c r="E113" s="74"/>
      <c r="F113" s="42"/>
      <c r="G113" s="72"/>
      <c r="H113" s="73"/>
      <c r="I113" s="74"/>
      <c r="J113" s="42"/>
      <c r="K113" s="72"/>
      <c r="L113" s="73"/>
      <c r="M113" s="74"/>
      <c r="N113" s="42"/>
      <c r="O113" s="72"/>
      <c r="P113" s="73"/>
      <c r="Q113" s="72"/>
      <c r="R113" s="42"/>
      <c r="S113" s="72"/>
      <c r="T113" s="73"/>
      <c r="U113" s="74"/>
      <c r="V113" s="42"/>
      <c r="W113" s="72"/>
      <c r="X113" s="73"/>
      <c r="Y113" s="74"/>
    </row>
    <row r="114" spans="1:25" ht="15.75" thickTop="1">
      <c r="A114" s="13"/>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row>
    <row r="115" spans="1:25">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ht="38.25">
      <c r="A116" s="13"/>
      <c r="B116" s="153" t="s">
        <v>723</v>
      </c>
      <c r="C116" s="46"/>
      <c r="D116" s="46"/>
      <c r="E116" s="46"/>
      <c r="F116" s="16"/>
      <c r="G116" s="46"/>
      <c r="H116" s="46"/>
      <c r="I116" s="46"/>
      <c r="J116" s="16"/>
      <c r="K116" s="46"/>
      <c r="L116" s="46"/>
      <c r="M116" s="46"/>
      <c r="N116" s="16"/>
      <c r="O116" s="46"/>
      <c r="P116" s="46"/>
      <c r="Q116" s="46"/>
      <c r="R116" s="16"/>
      <c r="S116" s="46"/>
      <c r="T116" s="46"/>
      <c r="U116" s="46"/>
      <c r="V116" s="16"/>
      <c r="W116" s="46"/>
      <c r="X116" s="46"/>
      <c r="Y116" s="46"/>
    </row>
    <row r="117" spans="1:25">
      <c r="A117" s="13"/>
      <c r="B117" s="48" t="s">
        <v>724</v>
      </c>
      <c r="C117" s="50" t="s">
        <v>239</v>
      </c>
      <c r="D117" s="49">
        <v>32.799999999999997</v>
      </c>
      <c r="E117" s="42"/>
      <c r="F117" s="42"/>
      <c r="G117" s="50" t="s">
        <v>239</v>
      </c>
      <c r="H117" s="49" t="s">
        <v>725</v>
      </c>
      <c r="I117" s="50" t="s">
        <v>242</v>
      </c>
      <c r="J117" s="42"/>
      <c r="K117" s="50" t="s">
        <v>239</v>
      </c>
      <c r="L117" s="49" t="s">
        <v>726</v>
      </c>
      <c r="M117" s="50" t="s">
        <v>242</v>
      </c>
      <c r="N117" s="42"/>
      <c r="O117" s="50" t="s">
        <v>239</v>
      </c>
      <c r="P117" s="49" t="s">
        <v>249</v>
      </c>
      <c r="Q117" s="50" t="s">
        <v>242</v>
      </c>
      <c r="R117" s="42"/>
      <c r="S117" s="50" t="s">
        <v>239</v>
      </c>
      <c r="T117" s="49" t="s">
        <v>727</v>
      </c>
      <c r="U117" s="50" t="s">
        <v>242</v>
      </c>
      <c r="V117" s="42"/>
      <c r="W117" s="50" t="s">
        <v>239</v>
      </c>
      <c r="X117" s="49">
        <v>2.6</v>
      </c>
      <c r="Y117" s="42"/>
    </row>
    <row r="118" spans="1:25">
      <c r="A118" s="13"/>
      <c r="B118" s="48"/>
      <c r="C118" s="50"/>
      <c r="D118" s="49"/>
      <c r="E118" s="42"/>
      <c r="F118" s="42"/>
      <c r="G118" s="50"/>
      <c r="H118" s="49"/>
      <c r="I118" s="50"/>
      <c r="J118" s="42"/>
      <c r="K118" s="50"/>
      <c r="L118" s="49"/>
      <c r="M118" s="50"/>
      <c r="N118" s="42"/>
      <c r="O118" s="50"/>
      <c r="P118" s="49"/>
      <c r="Q118" s="50"/>
      <c r="R118" s="42"/>
      <c r="S118" s="50"/>
      <c r="T118" s="49"/>
      <c r="U118" s="50"/>
      <c r="V118" s="42"/>
      <c r="W118" s="50"/>
      <c r="X118" s="49"/>
      <c r="Y118" s="42"/>
    </row>
    <row r="119" spans="1:25">
      <c r="A119" s="13"/>
      <c r="B119" s="51" t="s">
        <v>700</v>
      </c>
      <c r="C119" s="44">
        <v>1.1000000000000001</v>
      </c>
      <c r="D119" s="44"/>
      <c r="E119" s="46"/>
      <c r="F119" s="46"/>
      <c r="G119" s="44">
        <v>8.1</v>
      </c>
      <c r="H119" s="44"/>
      <c r="I119" s="46"/>
      <c r="J119" s="46"/>
      <c r="K119" s="44" t="s">
        <v>243</v>
      </c>
      <c r="L119" s="44"/>
      <c r="M119" s="69" t="s">
        <v>242</v>
      </c>
      <c r="N119" s="46"/>
      <c r="O119" s="44" t="s">
        <v>244</v>
      </c>
      <c r="P119" s="44"/>
      <c r="Q119" s="46"/>
      <c r="R119" s="46"/>
      <c r="S119" s="44" t="s">
        <v>663</v>
      </c>
      <c r="T119" s="44"/>
      <c r="U119" s="69" t="s">
        <v>242</v>
      </c>
      <c r="V119" s="46"/>
      <c r="W119" s="44" t="s">
        <v>244</v>
      </c>
      <c r="X119" s="44"/>
      <c r="Y119" s="46"/>
    </row>
    <row r="120" spans="1:25">
      <c r="A120" s="13"/>
      <c r="B120" s="51"/>
      <c r="C120" s="44"/>
      <c r="D120" s="44"/>
      <c r="E120" s="46"/>
      <c r="F120" s="46"/>
      <c r="G120" s="44"/>
      <c r="H120" s="44"/>
      <c r="I120" s="46"/>
      <c r="J120" s="46"/>
      <c r="K120" s="44"/>
      <c r="L120" s="44"/>
      <c r="M120" s="69"/>
      <c r="N120" s="46"/>
      <c r="O120" s="44"/>
      <c r="P120" s="44"/>
      <c r="Q120" s="46"/>
      <c r="R120" s="46"/>
      <c r="S120" s="44"/>
      <c r="T120" s="44"/>
      <c r="U120" s="69"/>
      <c r="V120" s="46"/>
      <c r="W120" s="44"/>
      <c r="X120" s="44"/>
      <c r="Y120" s="46"/>
    </row>
    <row r="121" spans="1:25">
      <c r="A121" s="13"/>
      <c r="B121" s="48" t="s">
        <v>716</v>
      </c>
      <c r="C121" s="49" t="s">
        <v>372</v>
      </c>
      <c r="D121" s="49"/>
      <c r="E121" s="50" t="s">
        <v>242</v>
      </c>
      <c r="F121" s="42"/>
      <c r="G121" s="49" t="s">
        <v>728</v>
      </c>
      <c r="H121" s="49"/>
      <c r="I121" s="50" t="s">
        <v>242</v>
      </c>
      <c r="J121" s="42"/>
      <c r="K121" s="49" t="s">
        <v>666</v>
      </c>
      <c r="L121" s="49"/>
      <c r="M121" s="50" t="s">
        <v>242</v>
      </c>
      <c r="N121" s="42"/>
      <c r="O121" s="49">
        <v>1.6</v>
      </c>
      <c r="P121" s="49"/>
      <c r="Q121" s="42"/>
      <c r="R121" s="42"/>
      <c r="S121" s="49">
        <v>0.5</v>
      </c>
      <c r="T121" s="49"/>
      <c r="U121" s="42"/>
      <c r="V121" s="42"/>
      <c r="W121" s="49" t="s">
        <v>244</v>
      </c>
      <c r="X121" s="49"/>
      <c r="Y121" s="42"/>
    </row>
    <row r="122" spans="1:25">
      <c r="A122" s="13"/>
      <c r="B122" s="48"/>
      <c r="C122" s="49"/>
      <c r="D122" s="49"/>
      <c r="E122" s="50"/>
      <c r="F122" s="42"/>
      <c r="G122" s="49"/>
      <c r="H122" s="49"/>
      <c r="I122" s="50"/>
      <c r="J122" s="42"/>
      <c r="K122" s="49"/>
      <c r="L122" s="49"/>
      <c r="M122" s="50"/>
      <c r="N122" s="42"/>
      <c r="O122" s="49"/>
      <c r="P122" s="49"/>
      <c r="Q122" s="42"/>
      <c r="R122" s="42"/>
      <c r="S122" s="49"/>
      <c r="T122" s="49"/>
      <c r="U122" s="42"/>
      <c r="V122" s="42"/>
      <c r="W122" s="49"/>
      <c r="X122" s="49"/>
      <c r="Y122" s="42"/>
    </row>
    <row r="123" spans="1:25">
      <c r="A123" s="13"/>
      <c r="B123" s="51" t="s">
        <v>719</v>
      </c>
      <c r="C123" s="44" t="s">
        <v>373</v>
      </c>
      <c r="D123" s="44"/>
      <c r="E123" s="69" t="s">
        <v>242</v>
      </c>
      <c r="F123" s="46"/>
      <c r="G123" s="44" t="s">
        <v>729</v>
      </c>
      <c r="H123" s="44"/>
      <c r="I123" s="69" t="s">
        <v>242</v>
      </c>
      <c r="J123" s="46"/>
      <c r="K123" s="44" t="s">
        <v>689</v>
      </c>
      <c r="L123" s="44"/>
      <c r="M123" s="69" t="s">
        <v>242</v>
      </c>
      <c r="N123" s="46"/>
      <c r="O123" s="44">
        <v>10</v>
      </c>
      <c r="P123" s="44"/>
      <c r="Q123" s="46"/>
      <c r="R123" s="46"/>
      <c r="S123" s="44">
        <v>2.9</v>
      </c>
      <c r="T123" s="44"/>
      <c r="U123" s="46"/>
      <c r="V123" s="46"/>
      <c r="W123" s="44" t="s">
        <v>730</v>
      </c>
      <c r="X123" s="44"/>
      <c r="Y123" s="69" t="s">
        <v>242</v>
      </c>
    </row>
    <row r="124" spans="1:25">
      <c r="A124" s="13"/>
      <c r="B124" s="51"/>
      <c r="C124" s="44"/>
      <c r="D124" s="44"/>
      <c r="E124" s="69"/>
      <c r="F124" s="46"/>
      <c r="G124" s="44"/>
      <c r="H124" s="44"/>
      <c r="I124" s="69"/>
      <c r="J124" s="46"/>
      <c r="K124" s="44"/>
      <c r="L124" s="44"/>
      <c r="M124" s="69"/>
      <c r="N124" s="46"/>
      <c r="O124" s="44"/>
      <c r="P124" s="44"/>
      <c r="Q124" s="46"/>
      <c r="R124" s="46"/>
      <c r="S124" s="44"/>
      <c r="T124" s="44"/>
      <c r="U124" s="46"/>
      <c r="V124" s="46"/>
      <c r="W124" s="44"/>
      <c r="X124" s="44"/>
      <c r="Y124" s="69"/>
    </row>
    <row r="125" spans="1:25" ht="15.75" thickBot="1">
      <c r="A125" s="13"/>
      <c r="B125" s="27" t="s">
        <v>720</v>
      </c>
      <c r="C125" s="52" t="s">
        <v>731</v>
      </c>
      <c r="D125" s="52"/>
      <c r="E125" s="21" t="s">
        <v>242</v>
      </c>
      <c r="F125" s="23"/>
      <c r="G125" s="52" t="s">
        <v>255</v>
      </c>
      <c r="H125" s="52"/>
      <c r="I125" s="21" t="s">
        <v>242</v>
      </c>
      <c r="J125" s="23"/>
      <c r="K125" s="52" t="s">
        <v>732</v>
      </c>
      <c r="L125" s="52"/>
      <c r="M125" s="21" t="s">
        <v>242</v>
      </c>
      <c r="N125" s="23"/>
      <c r="O125" s="52" t="s">
        <v>359</v>
      </c>
      <c r="P125" s="52"/>
      <c r="Q125" s="21" t="s">
        <v>242</v>
      </c>
      <c r="R125" s="23"/>
      <c r="S125" s="52" t="s">
        <v>733</v>
      </c>
      <c r="T125" s="52"/>
      <c r="U125" s="21" t="s">
        <v>242</v>
      </c>
      <c r="V125" s="23"/>
      <c r="W125" s="52" t="s">
        <v>734</v>
      </c>
      <c r="X125" s="52"/>
      <c r="Y125" s="21" t="s">
        <v>242</v>
      </c>
    </row>
    <row r="126" spans="1:25">
      <c r="A126" s="13"/>
      <c r="B126" s="46"/>
      <c r="C126" s="59" t="s">
        <v>239</v>
      </c>
      <c r="D126" s="55">
        <v>23.1</v>
      </c>
      <c r="E126" s="57"/>
      <c r="F126" s="46"/>
      <c r="G126" s="59" t="s">
        <v>239</v>
      </c>
      <c r="H126" s="55" t="s">
        <v>735</v>
      </c>
      <c r="I126" s="59" t="s">
        <v>242</v>
      </c>
      <c r="J126" s="46"/>
      <c r="K126" s="59" t="s">
        <v>239</v>
      </c>
      <c r="L126" s="55" t="s">
        <v>736</v>
      </c>
      <c r="M126" s="59" t="s">
        <v>242</v>
      </c>
      <c r="N126" s="46"/>
      <c r="O126" s="59" t="s">
        <v>239</v>
      </c>
      <c r="P126" s="55">
        <v>10.6</v>
      </c>
      <c r="Q126" s="57"/>
      <c r="R126" s="46"/>
      <c r="S126" s="59" t="s">
        <v>239</v>
      </c>
      <c r="T126" s="55" t="s">
        <v>737</v>
      </c>
      <c r="U126" s="59" t="s">
        <v>242</v>
      </c>
      <c r="V126" s="46"/>
      <c r="W126" s="59" t="s">
        <v>239</v>
      </c>
      <c r="X126" s="55" t="s">
        <v>738</v>
      </c>
      <c r="Y126" s="59" t="s">
        <v>242</v>
      </c>
    </row>
    <row r="127" spans="1:25" ht="15.75" thickBot="1">
      <c r="A127" s="13"/>
      <c r="B127" s="46"/>
      <c r="C127" s="61"/>
      <c r="D127" s="62"/>
      <c r="E127" s="63"/>
      <c r="F127" s="46"/>
      <c r="G127" s="61"/>
      <c r="H127" s="62"/>
      <c r="I127" s="61"/>
      <c r="J127" s="46"/>
      <c r="K127" s="61"/>
      <c r="L127" s="62"/>
      <c r="M127" s="61"/>
      <c r="N127" s="46"/>
      <c r="O127" s="61"/>
      <c r="P127" s="62"/>
      <c r="Q127" s="63"/>
      <c r="R127" s="46"/>
      <c r="S127" s="61"/>
      <c r="T127" s="62"/>
      <c r="U127" s="61"/>
      <c r="V127" s="46"/>
      <c r="W127" s="61"/>
      <c r="X127" s="62"/>
      <c r="Y127" s="61"/>
    </row>
    <row r="128" spans="1:25" ht="15.75" thickTop="1">
      <c r="A128" s="13"/>
      <c r="B128" s="32"/>
      <c r="C128" s="32"/>
      <c r="D128" s="32"/>
      <c r="E128" s="32"/>
      <c r="F128" s="32"/>
      <c r="G128" s="32"/>
      <c r="H128" s="32"/>
      <c r="I128" s="32"/>
      <c r="J128" s="32"/>
      <c r="K128" s="32"/>
      <c r="L128" s="32"/>
      <c r="M128" s="32"/>
      <c r="N128" s="32"/>
      <c r="O128" s="32"/>
      <c r="P128" s="32"/>
      <c r="Q128" s="32"/>
      <c r="R128" s="32"/>
      <c r="S128" s="32"/>
    </row>
    <row r="129" spans="1:25">
      <c r="A129" s="13"/>
      <c r="B129" s="15"/>
      <c r="C129" s="15"/>
      <c r="D129" s="15"/>
      <c r="E129" s="15"/>
      <c r="F129" s="15"/>
      <c r="G129" s="15"/>
      <c r="H129" s="15"/>
      <c r="I129" s="15"/>
      <c r="J129" s="15"/>
      <c r="K129" s="15"/>
      <c r="L129" s="15"/>
      <c r="M129" s="15"/>
      <c r="N129" s="15"/>
      <c r="O129" s="15"/>
      <c r="P129" s="15"/>
      <c r="Q129" s="15"/>
      <c r="R129" s="15"/>
      <c r="S129" s="15"/>
    </row>
    <row r="130" spans="1:25">
      <c r="A130" s="13"/>
      <c r="B130" s="97" t="s">
        <v>739</v>
      </c>
      <c r="C130" s="42"/>
      <c r="D130" s="42"/>
      <c r="E130" s="23"/>
      <c r="F130" s="42"/>
      <c r="G130" s="42"/>
      <c r="H130" s="23"/>
      <c r="I130" s="42"/>
      <c r="J130" s="42"/>
      <c r="K130" s="23"/>
      <c r="L130" s="42"/>
      <c r="M130" s="42"/>
      <c r="N130" s="23"/>
      <c r="O130" s="42"/>
      <c r="P130" s="42"/>
      <c r="Q130" s="23"/>
      <c r="R130" s="42"/>
      <c r="S130" s="42"/>
    </row>
    <row r="131" spans="1:25">
      <c r="A131" s="13"/>
      <c r="B131" s="28" t="s">
        <v>704</v>
      </c>
      <c r="C131" s="26">
        <v>5.07</v>
      </c>
      <c r="D131" s="29" t="s">
        <v>605</v>
      </c>
      <c r="E131" s="16"/>
      <c r="F131" s="26">
        <v>4.24</v>
      </c>
      <c r="G131" s="29" t="s">
        <v>605</v>
      </c>
      <c r="H131" s="16"/>
      <c r="I131" s="26">
        <v>4.72</v>
      </c>
      <c r="J131" s="29" t="s">
        <v>605</v>
      </c>
      <c r="K131" s="16"/>
      <c r="L131" s="26">
        <v>4.76</v>
      </c>
      <c r="M131" s="29" t="s">
        <v>605</v>
      </c>
      <c r="N131" s="16"/>
      <c r="O131" s="26">
        <v>3.95</v>
      </c>
      <c r="P131" s="29" t="s">
        <v>605</v>
      </c>
      <c r="Q131" s="16"/>
      <c r="R131" s="26">
        <v>4.45</v>
      </c>
      <c r="S131" s="29" t="s">
        <v>605</v>
      </c>
    </row>
    <row r="132" spans="1:25">
      <c r="A132" s="13"/>
      <c r="B132" s="48" t="s">
        <v>705</v>
      </c>
      <c r="C132" s="49">
        <v>6.5</v>
      </c>
      <c r="D132" s="50" t="s">
        <v>605</v>
      </c>
      <c r="E132" s="42"/>
      <c r="F132" s="49">
        <v>6.25</v>
      </c>
      <c r="G132" s="50" t="s">
        <v>605</v>
      </c>
      <c r="H132" s="42"/>
      <c r="I132" s="49">
        <v>7</v>
      </c>
      <c r="J132" s="50" t="s">
        <v>605</v>
      </c>
      <c r="K132" s="42"/>
      <c r="L132" s="49" t="s">
        <v>706</v>
      </c>
      <c r="M132" s="42"/>
      <c r="N132" s="42"/>
      <c r="O132" s="49" t="s">
        <v>706</v>
      </c>
      <c r="P132" s="42"/>
      <c r="Q132" s="42"/>
      <c r="R132" s="49" t="s">
        <v>706</v>
      </c>
      <c r="S132" s="42"/>
    </row>
    <row r="133" spans="1:25">
      <c r="A133" s="13"/>
      <c r="B133" s="48"/>
      <c r="C133" s="49"/>
      <c r="D133" s="50"/>
      <c r="E133" s="42"/>
      <c r="F133" s="49"/>
      <c r="G133" s="50"/>
      <c r="H133" s="42"/>
      <c r="I133" s="49"/>
      <c r="J133" s="50"/>
      <c r="K133" s="42"/>
      <c r="L133" s="49"/>
      <c r="M133" s="42"/>
      <c r="N133" s="42"/>
      <c r="O133" s="49"/>
      <c r="P133" s="42"/>
      <c r="Q133" s="42"/>
      <c r="R133" s="49"/>
      <c r="S133" s="42"/>
    </row>
    <row r="134" spans="1:25">
      <c r="A134" s="13"/>
      <c r="B134" s="51" t="s">
        <v>740</v>
      </c>
      <c r="C134" s="44" t="s">
        <v>706</v>
      </c>
      <c r="D134" s="46"/>
      <c r="E134" s="46"/>
      <c r="F134" s="44">
        <v>3.69</v>
      </c>
      <c r="G134" s="69" t="s">
        <v>605</v>
      </c>
      <c r="H134" s="46"/>
      <c r="I134" s="44">
        <v>3.78</v>
      </c>
      <c r="J134" s="69" t="s">
        <v>605</v>
      </c>
      <c r="K134" s="46"/>
      <c r="L134" s="44" t="s">
        <v>706</v>
      </c>
      <c r="M134" s="46"/>
      <c r="N134" s="46"/>
      <c r="O134" s="44" t="s">
        <v>706</v>
      </c>
      <c r="P134" s="46"/>
      <c r="Q134" s="46"/>
      <c r="R134" s="44" t="s">
        <v>706</v>
      </c>
      <c r="S134" s="46"/>
    </row>
    <row r="135" spans="1:25">
      <c r="A135" s="13"/>
      <c r="B135" s="51"/>
      <c r="C135" s="44"/>
      <c r="D135" s="46"/>
      <c r="E135" s="46"/>
      <c r="F135" s="44"/>
      <c r="G135" s="69"/>
      <c r="H135" s="46"/>
      <c r="I135" s="44"/>
      <c r="J135" s="69"/>
      <c r="K135" s="46"/>
      <c r="L135" s="44"/>
      <c r="M135" s="46"/>
      <c r="N135" s="46"/>
      <c r="O135" s="44"/>
      <c r="P135" s="46"/>
      <c r="Q135" s="46"/>
      <c r="R135" s="44"/>
      <c r="S135" s="46"/>
    </row>
    <row r="136" spans="1:25" ht="15" customHeight="1">
      <c r="A136" s="13" t="s">
        <v>1305</v>
      </c>
      <c r="B136" s="64" t="s">
        <v>6</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row>
    <row r="137" spans="1:25">
      <c r="A137" s="13"/>
      <c r="B137" s="66" t="s">
        <v>744</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row>
    <row r="138" spans="1:25">
      <c r="A138" s="13"/>
      <c r="B138" s="32"/>
      <c r="C138" s="32"/>
      <c r="D138" s="32"/>
      <c r="E138" s="32"/>
      <c r="F138" s="32"/>
      <c r="G138" s="32"/>
      <c r="H138" s="32"/>
      <c r="I138" s="32"/>
    </row>
    <row r="139" spans="1:25">
      <c r="A139" s="13"/>
      <c r="B139" s="15"/>
      <c r="C139" s="15"/>
      <c r="D139" s="15"/>
      <c r="E139" s="15"/>
      <c r="F139" s="15"/>
      <c r="G139" s="15"/>
      <c r="H139" s="15"/>
      <c r="I139" s="15"/>
    </row>
    <row r="140" spans="1:25" ht="15.75" thickBot="1">
      <c r="A140" s="13"/>
      <c r="B140" s="16"/>
      <c r="C140" s="18" t="s">
        <v>745</v>
      </c>
      <c r="D140" s="16"/>
      <c r="E140" s="33">
        <v>2014</v>
      </c>
      <c r="F140" s="33"/>
      <c r="G140" s="16"/>
      <c r="H140" s="33">
        <v>2013</v>
      </c>
      <c r="I140" s="33"/>
    </row>
    <row r="141" spans="1:25">
      <c r="A141" s="13"/>
      <c r="B141" s="145" t="s">
        <v>746</v>
      </c>
      <c r="C141" s="23"/>
      <c r="D141" s="23"/>
      <c r="E141" s="40"/>
      <c r="F141" s="40"/>
      <c r="G141" s="23"/>
      <c r="H141" s="40"/>
      <c r="I141" s="40"/>
    </row>
    <row r="142" spans="1:25">
      <c r="A142" s="13"/>
      <c r="B142" s="28" t="s">
        <v>747</v>
      </c>
      <c r="C142" s="91" t="s">
        <v>748</v>
      </c>
      <c r="D142" s="16"/>
      <c r="E142" s="26">
        <v>31</v>
      </c>
      <c r="F142" s="29" t="s">
        <v>605</v>
      </c>
      <c r="G142" s="16"/>
      <c r="H142" s="26">
        <v>34</v>
      </c>
      <c r="I142" s="29" t="s">
        <v>605</v>
      </c>
    </row>
    <row r="143" spans="1:25">
      <c r="A143" s="13"/>
      <c r="B143" s="27" t="s">
        <v>749</v>
      </c>
      <c r="C143" s="92" t="s">
        <v>750</v>
      </c>
      <c r="D143" s="23"/>
      <c r="E143" s="22">
        <v>33</v>
      </c>
      <c r="F143" s="21" t="s">
        <v>605</v>
      </c>
      <c r="G143" s="23"/>
      <c r="H143" s="22">
        <v>31</v>
      </c>
      <c r="I143" s="21" t="s">
        <v>605</v>
      </c>
    </row>
    <row r="144" spans="1:25">
      <c r="A144" s="13"/>
      <c r="B144" s="28" t="s">
        <v>751</v>
      </c>
      <c r="C144" s="91" t="s">
        <v>752</v>
      </c>
      <c r="D144" s="16"/>
      <c r="E144" s="26">
        <v>12</v>
      </c>
      <c r="F144" s="29" t="s">
        <v>605</v>
      </c>
      <c r="G144" s="16"/>
      <c r="H144" s="26">
        <v>11</v>
      </c>
      <c r="I144" s="29" t="s">
        <v>605</v>
      </c>
    </row>
    <row r="145" spans="1:25">
      <c r="A145" s="13"/>
      <c r="B145" s="27" t="s">
        <v>753</v>
      </c>
      <c r="C145" s="92" t="s">
        <v>752</v>
      </c>
      <c r="D145" s="23"/>
      <c r="E145" s="22">
        <v>12</v>
      </c>
      <c r="F145" s="21" t="s">
        <v>605</v>
      </c>
      <c r="G145" s="23"/>
      <c r="H145" s="22">
        <v>11</v>
      </c>
      <c r="I145" s="21" t="s">
        <v>605</v>
      </c>
    </row>
    <row r="146" spans="1:25">
      <c r="A146" s="13"/>
      <c r="B146" s="28" t="s">
        <v>754</v>
      </c>
      <c r="C146" s="91" t="s">
        <v>752</v>
      </c>
      <c r="D146" s="16"/>
      <c r="E146" s="26">
        <v>12</v>
      </c>
      <c r="F146" s="29" t="s">
        <v>605</v>
      </c>
      <c r="G146" s="16"/>
      <c r="H146" s="26">
        <v>13</v>
      </c>
      <c r="I146" s="29" t="s">
        <v>605</v>
      </c>
    </row>
    <row r="147" spans="1:25" ht="15.75" thickBot="1">
      <c r="A147" s="13"/>
      <c r="B147" s="27" t="s">
        <v>755</v>
      </c>
      <c r="C147" s="92" t="s">
        <v>756</v>
      </c>
      <c r="D147" s="23"/>
      <c r="E147" s="30" t="s">
        <v>244</v>
      </c>
      <c r="F147" s="31" t="s">
        <v>605</v>
      </c>
      <c r="G147" s="23"/>
      <c r="H147" s="30" t="s">
        <v>244</v>
      </c>
      <c r="I147" s="31" t="s">
        <v>605</v>
      </c>
    </row>
    <row r="148" spans="1:25" ht="15.75" thickBot="1">
      <c r="A148" s="13"/>
      <c r="B148" s="16"/>
      <c r="C148" s="16"/>
      <c r="D148" s="16"/>
      <c r="E148" s="147">
        <v>100</v>
      </c>
      <c r="F148" s="146" t="s">
        <v>605</v>
      </c>
      <c r="G148" s="16"/>
      <c r="H148" s="147">
        <v>100</v>
      </c>
      <c r="I148" s="146" t="s">
        <v>605</v>
      </c>
    </row>
    <row r="149" spans="1:25" ht="15.75" thickTop="1">
      <c r="A149" s="13"/>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row>
    <row r="150" spans="1:25" ht="15" customHeight="1">
      <c r="A150" s="13" t="s">
        <v>1306</v>
      </c>
      <c r="B150" s="64" t="s">
        <v>6</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row>
    <row r="151" spans="1:25">
      <c r="A151" s="13"/>
      <c r="B151" s="66" t="s">
        <v>759</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row>
    <row r="152" spans="1:25">
      <c r="A152" s="13"/>
      <c r="B152" s="32"/>
      <c r="C152" s="32"/>
      <c r="D152" s="32"/>
      <c r="E152" s="32"/>
      <c r="F152" s="32"/>
      <c r="G152" s="32"/>
      <c r="H152" s="32"/>
      <c r="I152" s="32"/>
      <c r="J152" s="32"/>
      <c r="K152" s="32"/>
      <c r="L152" s="32"/>
      <c r="M152" s="32"/>
      <c r="N152" s="32"/>
      <c r="O152" s="32"/>
      <c r="P152" s="32"/>
      <c r="Q152" s="32"/>
    </row>
    <row r="153" spans="1:25">
      <c r="A153" s="13"/>
      <c r="B153" s="15"/>
      <c r="C153" s="15"/>
      <c r="D153" s="15"/>
      <c r="E153" s="15"/>
      <c r="F153" s="15"/>
      <c r="G153" s="15"/>
      <c r="H153" s="15"/>
      <c r="I153" s="15"/>
      <c r="J153" s="15"/>
      <c r="K153" s="15"/>
      <c r="L153" s="15"/>
      <c r="M153" s="15"/>
      <c r="N153" s="15"/>
      <c r="O153" s="15"/>
      <c r="P153" s="15"/>
      <c r="Q153" s="15"/>
    </row>
    <row r="154" spans="1:25">
      <c r="A154" s="13"/>
      <c r="B154" s="46"/>
      <c r="C154" s="76" t="s">
        <v>760</v>
      </c>
      <c r="D154" s="76"/>
      <c r="E154" s="76"/>
      <c r="F154" s="46"/>
      <c r="G154" s="76" t="s">
        <v>763</v>
      </c>
      <c r="H154" s="76"/>
      <c r="I154" s="76"/>
      <c r="J154" s="46"/>
      <c r="K154" s="76" t="s">
        <v>763</v>
      </c>
      <c r="L154" s="76"/>
      <c r="M154" s="76"/>
      <c r="N154" s="46"/>
      <c r="O154" s="76" t="s">
        <v>125</v>
      </c>
      <c r="P154" s="76"/>
      <c r="Q154" s="76"/>
    </row>
    <row r="155" spans="1:25" ht="22.5" customHeight="1">
      <c r="A155" s="13"/>
      <c r="B155" s="46"/>
      <c r="C155" s="76" t="s">
        <v>761</v>
      </c>
      <c r="D155" s="76"/>
      <c r="E155" s="76"/>
      <c r="F155" s="46"/>
      <c r="G155" s="76" t="s">
        <v>142</v>
      </c>
      <c r="H155" s="76"/>
      <c r="I155" s="76"/>
      <c r="J155" s="46"/>
      <c r="K155" s="76" t="s">
        <v>767</v>
      </c>
      <c r="L155" s="76"/>
      <c r="M155" s="76"/>
      <c r="N155" s="46"/>
      <c r="O155" s="76"/>
      <c r="P155" s="76"/>
      <c r="Q155" s="76"/>
    </row>
    <row r="156" spans="1:25">
      <c r="A156" s="13"/>
      <c r="B156" s="46"/>
      <c r="C156" s="76" t="s">
        <v>490</v>
      </c>
      <c r="D156" s="76"/>
      <c r="E156" s="76"/>
      <c r="F156" s="46"/>
      <c r="G156" s="76" t="s">
        <v>764</v>
      </c>
      <c r="H156" s="76"/>
      <c r="I156" s="76"/>
      <c r="J156" s="46"/>
      <c r="K156" s="76" t="s">
        <v>765</v>
      </c>
      <c r="L156" s="76"/>
      <c r="M156" s="76"/>
      <c r="N156" s="46"/>
      <c r="O156" s="76"/>
      <c r="P156" s="76"/>
      <c r="Q156" s="76"/>
    </row>
    <row r="157" spans="1:25">
      <c r="A157" s="13"/>
      <c r="B157" s="46"/>
      <c r="C157" s="76" t="s">
        <v>762</v>
      </c>
      <c r="D157" s="76"/>
      <c r="E157" s="76"/>
      <c r="F157" s="46"/>
      <c r="G157" s="76" t="s">
        <v>765</v>
      </c>
      <c r="H157" s="76"/>
      <c r="I157" s="76"/>
      <c r="J157" s="46"/>
      <c r="K157" s="76" t="s">
        <v>768</v>
      </c>
      <c r="L157" s="76"/>
      <c r="M157" s="76"/>
      <c r="N157" s="46"/>
      <c r="O157" s="76"/>
      <c r="P157" s="76"/>
      <c r="Q157" s="76"/>
    </row>
    <row r="158" spans="1:25" ht="15.75" thickBot="1">
      <c r="A158" s="13"/>
      <c r="B158" s="46"/>
      <c r="C158" s="78"/>
      <c r="D158" s="78"/>
      <c r="E158" s="78"/>
      <c r="F158" s="46"/>
      <c r="G158" s="33" t="s">
        <v>766</v>
      </c>
      <c r="H158" s="33"/>
      <c r="I158" s="33"/>
      <c r="J158" s="46"/>
      <c r="K158" s="78"/>
      <c r="L158" s="78"/>
      <c r="M158" s="78"/>
      <c r="N158" s="46"/>
      <c r="O158" s="33"/>
      <c r="P158" s="33"/>
      <c r="Q158" s="33"/>
    </row>
    <row r="159" spans="1:25">
      <c r="A159" s="13"/>
      <c r="B159" s="97" t="s">
        <v>769</v>
      </c>
      <c r="C159" s="40"/>
      <c r="D159" s="40"/>
      <c r="E159" s="40"/>
      <c r="F159" s="23"/>
      <c r="G159" s="40"/>
      <c r="H159" s="40"/>
      <c r="I159" s="40"/>
      <c r="J159" s="23"/>
      <c r="K159" s="40"/>
      <c r="L159" s="40"/>
      <c r="M159" s="40"/>
      <c r="N159" s="23"/>
      <c r="O159" s="40"/>
      <c r="P159" s="40"/>
      <c r="Q159" s="40"/>
    </row>
    <row r="160" spans="1:25">
      <c r="A160" s="13"/>
      <c r="B160" s="25" t="s">
        <v>126</v>
      </c>
      <c r="C160" s="46"/>
      <c r="D160" s="46"/>
      <c r="E160" s="46"/>
      <c r="F160" s="16"/>
      <c r="G160" s="46"/>
      <c r="H160" s="46"/>
      <c r="I160" s="46"/>
      <c r="J160" s="16"/>
      <c r="K160" s="46"/>
      <c r="L160" s="46"/>
      <c r="M160" s="46"/>
      <c r="N160" s="16"/>
      <c r="O160" s="46"/>
      <c r="P160" s="46"/>
      <c r="Q160" s="46"/>
    </row>
    <row r="161" spans="1:17">
      <c r="A161" s="13"/>
      <c r="B161" s="48" t="s">
        <v>770</v>
      </c>
      <c r="C161" s="50" t="s">
        <v>239</v>
      </c>
      <c r="D161" s="49">
        <v>195.6</v>
      </c>
      <c r="E161" s="42"/>
      <c r="F161" s="42"/>
      <c r="G161" s="50" t="s">
        <v>239</v>
      </c>
      <c r="H161" s="49">
        <v>4.5999999999999996</v>
      </c>
      <c r="I161" s="42"/>
      <c r="J161" s="42"/>
      <c r="K161" s="50" t="s">
        <v>239</v>
      </c>
      <c r="L161" s="49" t="s">
        <v>244</v>
      </c>
      <c r="M161" s="42"/>
      <c r="N161" s="42"/>
      <c r="O161" s="50" t="s">
        <v>239</v>
      </c>
      <c r="P161" s="49">
        <v>200.2</v>
      </c>
      <c r="Q161" s="42"/>
    </row>
    <row r="162" spans="1:17">
      <c r="A162" s="13"/>
      <c r="B162" s="48"/>
      <c r="C162" s="50"/>
      <c r="D162" s="49"/>
      <c r="E162" s="42"/>
      <c r="F162" s="42"/>
      <c r="G162" s="50"/>
      <c r="H162" s="49"/>
      <c r="I162" s="42"/>
      <c r="J162" s="42"/>
      <c r="K162" s="50"/>
      <c r="L162" s="49"/>
      <c r="M162" s="42"/>
      <c r="N162" s="42"/>
      <c r="O162" s="50"/>
      <c r="P162" s="49"/>
      <c r="Q162" s="42"/>
    </row>
    <row r="163" spans="1:17">
      <c r="A163" s="13"/>
      <c r="B163" s="51" t="s">
        <v>771</v>
      </c>
      <c r="C163" s="44" t="s">
        <v>244</v>
      </c>
      <c r="D163" s="44"/>
      <c r="E163" s="46"/>
      <c r="F163" s="46"/>
      <c r="G163" s="44">
        <v>15</v>
      </c>
      <c r="H163" s="44"/>
      <c r="I163" s="46"/>
      <c r="J163" s="46"/>
      <c r="K163" s="44" t="s">
        <v>244</v>
      </c>
      <c r="L163" s="44"/>
      <c r="M163" s="46"/>
      <c r="N163" s="46"/>
      <c r="O163" s="44">
        <v>15</v>
      </c>
      <c r="P163" s="44"/>
      <c r="Q163" s="46"/>
    </row>
    <row r="164" spans="1:17">
      <c r="A164" s="13"/>
      <c r="B164" s="51"/>
      <c r="C164" s="44"/>
      <c r="D164" s="44"/>
      <c r="E164" s="46"/>
      <c r="F164" s="46"/>
      <c r="G164" s="44"/>
      <c r="H164" s="44"/>
      <c r="I164" s="46"/>
      <c r="J164" s="46"/>
      <c r="K164" s="44"/>
      <c r="L164" s="44"/>
      <c r="M164" s="46"/>
      <c r="N164" s="46"/>
      <c r="O164" s="44"/>
      <c r="P164" s="44"/>
      <c r="Q164" s="46"/>
    </row>
    <row r="165" spans="1:17">
      <c r="A165" s="13"/>
      <c r="B165" s="154" t="s">
        <v>772</v>
      </c>
      <c r="C165" s="49">
        <v>9.6</v>
      </c>
      <c r="D165" s="49"/>
      <c r="E165" s="42"/>
      <c r="F165" s="42"/>
      <c r="G165" s="49">
        <v>32.1</v>
      </c>
      <c r="H165" s="49"/>
      <c r="I165" s="42"/>
      <c r="J165" s="42"/>
      <c r="K165" s="49" t="s">
        <v>244</v>
      </c>
      <c r="L165" s="49"/>
      <c r="M165" s="42"/>
      <c r="N165" s="42"/>
      <c r="O165" s="49">
        <v>41.7</v>
      </c>
      <c r="P165" s="49"/>
      <c r="Q165" s="42"/>
    </row>
    <row r="166" spans="1:17">
      <c r="A166" s="13"/>
      <c r="B166" s="154"/>
      <c r="C166" s="49"/>
      <c r="D166" s="49"/>
      <c r="E166" s="42"/>
      <c r="F166" s="42"/>
      <c r="G166" s="49"/>
      <c r="H166" s="49"/>
      <c r="I166" s="42"/>
      <c r="J166" s="42"/>
      <c r="K166" s="49"/>
      <c r="L166" s="49"/>
      <c r="M166" s="42"/>
      <c r="N166" s="42"/>
      <c r="O166" s="49"/>
      <c r="P166" s="49"/>
      <c r="Q166" s="42"/>
    </row>
    <row r="167" spans="1:17">
      <c r="A167" s="13"/>
      <c r="B167" s="86" t="s">
        <v>773</v>
      </c>
      <c r="C167" s="44" t="s">
        <v>244</v>
      </c>
      <c r="D167" s="44"/>
      <c r="E167" s="46"/>
      <c r="F167" s="46"/>
      <c r="G167" s="44">
        <v>52.4</v>
      </c>
      <c r="H167" s="44"/>
      <c r="I167" s="46"/>
      <c r="J167" s="46"/>
      <c r="K167" s="44" t="s">
        <v>244</v>
      </c>
      <c r="L167" s="44"/>
      <c r="M167" s="46"/>
      <c r="N167" s="46"/>
      <c r="O167" s="44">
        <v>52.4</v>
      </c>
      <c r="P167" s="44"/>
      <c r="Q167" s="46"/>
    </row>
    <row r="168" spans="1:17">
      <c r="A168" s="13"/>
      <c r="B168" s="86"/>
      <c r="C168" s="44"/>
      <c r="D168" s="44"/>
      <c r="E168" s="46"/>
      <c r="F168" s="46"/>
      <c r="G168" s="44"/>
      <c r="H168" s="44"/>
      <c r="I168" s="46"/>
      <c r="J168" s="46"/>
      <c r="K168" s="44"/>
      <c r="L168" s="44"/>
      <c r="M168" s="46"/>
      <c r="N168" s="46"/>
      <c r="O168" s="44"/>
      <c r="P168" s="44"/>
      <c r="Q168" s="46"/>
    </row>
    <row r="169" spans="1:17">
      <c r="A169" s="13"/>
      <c r="B169" s="154" t="s">
        <v>774</v>
      </c>
      <c r="C169" s="49">
        <v>11.3</v>
      </c>
      <c r="D169" s="49"/>
      <c r="E169" s="42"/>
      <c r="F169" s="42"/>
      <c r="G169" s="49" t="s">
        <v>244</v>
      </c>
      <c r="H169" s="49"/>
      <c r="I169" s="42"/>
      <c r="J169" s="42"/>
      <c r="K169" s="49" t="s">
        <v>244</v>
      </c>
      <c r="L169" s="49"/>
      <c r="M169" s="42"/>
      <c r="N169" s="42"/>
      <c r="O169" s="49">
        <v>11.3</v>
      </c>
      <c r="P169" s="49"/>
      <c r="Q169" s="42"/>
    </row>
    <row r="170" spans="1:17" ht="15.75" thickBot="1">
      <c r="A170" s="13"/>
      <c r="B170" s="154"/>
      <c r="C170" s="52"/>
      <c r="D170" s="52"/>
      <c r="E170" s="54"/>
      <c r="F170" s="42"/>
      <c r="G170" s="52"/>
      <c r="H170" s="52"/>
      <c r="I170" s="54"/>
      <c r="J170" s="42"/>
      <c r="K170" s="52"/>
      <c r="L170" s="52"/>
      <c r="M170" s="54"/>
      <c r="N170" s="42"/>
      <c r="O170" s="52"/>
      <c r="P170" s="52"/>
      <c r="Q170" s="54"/>
    </row>
    <row r="171" spans="1:17">
      <c r="A171" s="13"/>
      <c r="B171" s="46"/>
      <c r="C171" s="59" t="s">
        <v>239</v>
      </c>
      <c r="D171" s="55">
        <v>216.5</v>
      </c>
      <c r="E171" s="57"/>
      <c r="F171" s="46"/>
      <c r="G171" s="59" t="s">
        <v>239</v>
      </c>
      <c r="H171" s="55">
        <v>104.1</v>
      </c>
      <c r="I171" s="57"/>
      <c r="J171" s="46"/>
      <c r="K171" s="59" t="s">
        <v>239</v>
      </c>
      <c r="L171" s="55" t="s">
        <v>244</v>
      </c>
      <c r="M171" s="57"/>
      <c r="N171" s="46"/>
      <c r="O171" s="59" t="s">
        <v>239</v>
      </c>
      <c r="P171" s="55">
        <v>320.60000000000002</v>
      </c>
      <c r="Q171" s="57"/>
    </row>
    <row r="172" spans="1:17" ht="15.75" thickBot="1">
      <c r="A172" s="13"/>
      <c r="B172" s="46"/>
      <c r="C172" s="61"/>
      <c r="D172" s="62"/>
      <c r="E172" s="63"/>
      <c r="F172" s="46"/>
      <c r="G172" s="61"/>
      <c r="H172" s="62"/>
      <c r="I172" s="63"/>
      <c r="J172" s="46"/>
      <c r="K172" s="61"/>
      <c r="L172" s="62"/>
      <c r="M172" s="63"/>
      <c r="N172" s="46"/>
      <c r="O172" s="61"/>
      <c r="P172" s="62"/>
      <c r="Q172" s="63"/>
    </row>
    <row r="173" spans="1:17" ht="15.75" thickTop="1">
      <c r="A173" s="13"/>
      <c r="B173" s="32"/>
      <c r="C173" s="32"/>
      <c r="D173" s="32"/>
      <c r="E173" s="32"/>
      <c r="F173" s="32"/>
      <c r="G173" s="32"/>
      <c r="H173" s="32"/>
      <c r="I173" s="32"/>
      <c r="J173" s="32"/>
      <c r="K173" s="32"/>
      <c r="L173" s="32"/>
      <c r="M173" s="32"/>
      <c r="N173" s="32"/>
      <c r="O173" s="32"/>
      <c r="P173" s="32"/>
      <c r="Q173" s="32"/>
    </row>
    <row r="174" spans="1:17">
      <c r="A174" s="13"/>
      <c r="B174" s="15"/>
      <c r="C174" s="15"/>
      <c r="D174" s="15"/>
      <c r="E174" s="15"/>
      <c r="F174" s="15"/>
      <c r="G174" s="15"/>
      <c r="H174" s="15"/>
      <c r="I174" s="15"/>
      <c r="J174" s="15"/>
      <c r="K174" s="15"/>
      <c r="L174" s="15"/>
      <c r="M174" s="15"/>
      <c r="N174" s="15"/>
      <c r="O174" s="15"/>
      <c r="P174" s="15"/>
      <c r="Q174" s="15"/>
    </row>
    <row r="175" spans="1:17">
      <c r="A175" s="13"/>
      <c r="B175" s="97" t="s">
        <v>775</v>
      </c>
      <c r="C175" s="42"/>
      <c r="D175" s="42"/>
      <c r="E175" s="42"/>
      <c r="F175" s="23"/>
      <c r="G175" s="42"/>
      <c r="H175" s="42"/>
      <c r="I175" s="42"/>
      <c r="J175" s="23"/>
      <c r="K175" s="42"/>
      <c r="L175" s="42"/>
      <c r="M175" s="42"/>
      <c r="N175" s="23"/>
      <c r="O175" s="42"/>
      <c r="P175" s="42"/>
      <c r="Q175" s="42"/>
    </row>
    <row r="176" spans="1:17">
      <c r="A176" s="13"/>
      <c r="B176" s="25" t="s">
        <v>126</v>
      </c>
      <c r="C176" s="46"/>
      <c r="D176" s="46"/>
      <c r="E176" s="46"/>
      <c r="F176" s="16"/>
      <c r="G176" s="46"/>
      <c r="H176" s="46"/>
      <c r="I176" s="46"/>
      <c r="J176" s="16"/>
      <c r="K176" s="46"/>
      <c r="L176" s="46"/>
      <c r="M176" s="46"/>
      <c r="N176" s="16"/>
      <c r="O176" s="46"/>
      <c r="P176" s="46"/>
      <c r="Q176" s="46"/>
    </row>
    <row r="177" spans="1:25">
      <c r="A177" s="13"/>
      <c r="B177" s="48" t="s">
        <v>770</v>
      </c>
      <c r="C177" s="50" t="s">
        <v>239</v>
      </c>
      <c r="D177" s="49">
        <v>179.6</v>
      </c>
      <c r="E177" s="42"/>
      <c r="F177" s="42"/>
      <c r="G177" s="50" t="s">
        <v>239</v>
      </c>
      <c r="H177" s="49">
        <v>3.7</v>
      </c>
      <c r="I177" s="42"/>
      <c r="J177" s="42"/>
      <c r="K177" s="50" t="s">
        <v>239</v>
      </c>
      <c r="L177" s="49" t="s">
        <v>244</v>
      </c>
      <c r="M177" s="42"/>
      <c r="N177" s="42"/>
      <c r="O177" s="50" t="s">
        <v>239</v>
      </c>
      <c r="P177" s="49">
        <v>183.3</v>
      </c>
      <c r="Q177" s="42"/>
    </row>
    <row r="178" spans="1:25">
      <c r="A178" s="13"/>
      <c r="B178" s="48"/>
      <c r="C178" s="50"/>
      <c r="D178" s="49"/>
      <c r="E178" s="42"/>
      <c r="F178" s="42"/>
      <c r="G178" s="50"/>
      <c r="H178" s="49"/>
      <c r="I178" s="42"/>
      <c r="J178" s="42"/>
      <c r="K178" s="50"/>
      <c r="L178" s="49"/>
      <c r="M178" s="42"/>
      <c r="N178" s="42"/>
      <c r="O178" s="50"/>
      <c r="P178" s="49"/>
      <c r="Q178" s="42"/>
    </row>
    <row r="179" spans="1:25">
      <c r="A179" s="13"/>
      <c r="B179" s="51" t="s">
        <v>771</v>
      </c>
      <c r="C179" s="44" t="s">
        <v>244</v>
      </c>
      <c r="D179" s="44"/>
      <c r="E179" s="46"/>
      <c r="F179" s="46"/>
      <c r="G179" s="44">
        <v>17.600000000000001</v>
      </c>
      <c r="H179" s="44"/>
      <c r="I179" s="46"/>
      <c r="J179" s="46"/>
      <c r="K179" s="44" t="s">
        <v>244</v>
      </c>
      <c r="L179" s="44"/>
      <c r="M179" s="46"/>
      <c r="N179" s="46"/>
      <c r="O179" s="44">
        <v>17.600000000000001</v>
      </c>
      <c r="P179" s="44"/>
      <c r="Q179" s="46"/>
    </row>
    <row r="180" spans="1:25">
      <c r="A180" s="13"/>
      <c r="B180" s="51"/>
      <c r="C180" s="44"/>
      <c r="D180" s="44"/>
      <c r="E180" s="46"/>
      <c r="F180" s="46"/>
      <c r="G180" s="44"/>
      <c r="H180" s="44"/>
      <c r="I180" s="46"/>
      <c r="J180" s="46"/>
      <c r="K180" s="44"/>
      <c r="L180" s="44"/>
      <c r="M180" s="46"/>
      <c r="N180" s="46"/>
      <c r="O180" s="44"/>
      <c r="P180" s="44"/>
      <c r="Q180" s="46"/>
    </row>
    <row r="181" spans="1:25">
      <c r="A181" s="13"/>
      <c r="B181" s="154" t="s">
        <v>772</v>
      </c>
      <c r="C181" s="49">
        <v>4.8</v>
      </c>
      <c r="D181" s="49"/>
      <c r="E181" s="42"/>
      <c r="F181" s="42"/>
      <c r="G181" s="49">
        <v>35.799999999999997</v>
      </c>
      <c r="H181" s="49"/>
      <c r="I181" s="42"/>
      <c r="J181" s="42"/>
      <c r="K181" s="49" t="s">
        <v>244</v>
      </c>
      <c r="L181" s="49"/>
      <c r="M181" s="42"/>
      <c r="N181" s="42"/>
      <c r="O181" s="49">
        <v>40.6</v>
      </c>
      <c r="P181" s="49"/>
      <c r="Q181" s="42"/>
    </row>
    <row r="182" spans="1:25">
      <c r="A182" s="13"/>
      <c r="B182" s="154"/>
      <c r="C182" s="49"/>
      <c r="D182" s="49"/>
      <c r="E182" s="42"/>
      <c r="F182" s="42"/>
      <c r="G182" s="49"/>
      <c r="H182" s="49"/>
      <c r="I182" s="42"/>
      <c r="J182" s="42"/>
      <c r="K182" s="49"/>
      <c r="L182" s="49"/>
      <c r="M182" s="42"/>
      <c r="N182" s="42"/>
      <c r="O182" s="49"/>
      <c r="P182" s="49"/>
      <c r="Q182" s="42"/>
    </row>
    <row r="183" spans="1:25">
      <c r="A183" s="13"/>
      <c r="B183" s="86" t="s">
        <v>773</v>
      </c>
      <c r="C183" s="44" t="s">
        <v>244</v>
      </c>
      <c r="D183" s="44"/>
      <c r="E183" s="46"/>
      <c r="F183" s="46"/>
      <c r="G183" s="44">
        <v>50.5</v>
      </c>
      <c r="H183" s="44"/>
      <c r="I183" s="46"/>
      <c r="J183" s="46"/>
      <c r="K183" s="44" t="s">
        <v>244</v>
      </c>
      <c r="L183" s="44"/>
      <c r="M183" s="46"/>
      <c r="N183" s="46"/>
      <c r="O183" s="44">
        <v>50.5</v>
      </c>
      <c r="P183" s="44"/>
      <c r="Q183" s="46"/>
    </row>
    <row r="184" spans="1:25">
      <c r="A184" s="13"/>
      <c r="B184" s="86"/>
      <c r="C184" s="44"/>
      <c r="D184" s="44"/>
      <c r="E184" s="46"/>
      <c r="F184" s="46"/>
      <c r="G184" s="44"/>
      <c r="H184" s="44"/>
      <c r="I184" s="46"/>
      <c r="J184" s="46"/>
      <c r="K184" s="44"/>
      <c r="L184" s="44"/>
      <c r="M184" s="46"/>
      <c r="N184" s="46"/>
      <c r="O184" s="44"/>
      <c r="P184" s="44"/>
      <c r="Q184" s="46"/>
    </row>
    <row r="185" spans="1:25">
      <c r="A185" s="13"/>
      <c r="B185" s="154" t="s">
        <v>774</v>
      </c>
      <c r="C185" s="49">
        <v>16</v>
      </c>
      <c r="D185" s="49"/>
      <c r="E185" s="42"/>
      <c r="F185" s="42"/>
      <c r="G185" s="49" t="s">
        <v>244</v>
      </c>
      <c r="H185" s="49"/>
      <c r="I185" s="42"/>
      <c r="J185" s="42"/>
      <c r="K185" s="49" t="s">
        <v>244</v>
      </c>
      <c r="L185" s="49"/>
      <c r="M185" s="42"/>
      <c r="N185" s="42"/>
      <c r="O185" s="49">
        <v>16</v>
      </c>
      <c r="P185" s="49"/>
      <c r="Q185" s="42"/>
    </row>
    <row r="186" spans="1:25" ht="15.75" thickBot="1">
      <c r="A186" s="13"/>
      <c r="B186" s="154"/>
      <c r="C186" s="52"/>
      <c r="D186" s="52"/>
      <c r="E186" s="54"/>
      <c r="F186" s="42"/>
      <c r="G186" s="52"/>
      <c r="H186" s="52"/>
      <c r="I186" s="54"/>
      <c r="J186" s="42"/>
      <c r="K186" s="52"/>
      <c r="L186" s="52"/>
      <c r="M186" s="54"/>
      <c r="N186" s="42"/>
      <c r="O186" s="52"/>
      <c r="P186" s="52"/>
      <c r="Q186" s="54"/>
    </row>
    <row r="187" spans="1:25">
      <c r="A187" s="13"/>
      <c r="B187" s="46"/>
      <c r="C187" s="59" t="s">
        <v>239</v>
      </c>
      <c r="D187" s="55">
        <v>200.4</v>
      </c>
      <c r="E187" s="57"/>
      <c r="F187" s="46"/>
      <c r="G187" s="59" t="s">
        <v>239</v>
      </c>
      <c r="H187" s="55">
        <v>107.6</v>
      </c>
      <c r="I187" s="57"/>
      <c r="J187" s="46"/>
      <c r="K187" s="59" t="s">
        <v>239</v>
      </c>
      <c r="L187" s="55" t="s">
        <v>244</v>
      </c>
      <c r="M187" s="57"/>
      <c r="N187" s="46"/>
      <c r="O187" s="59" t="s">
        <v>239</v>
      </c>
      <c r="P187" s="55">
        <v>308</v>
      </c>
      <c r="Q187" s="57"/>
    </row>
    <row r="188" spans="1:25" ht="15.75" thickBot="1">
      <c r="A188" s="13"/>
      <c r="B188" s="46"/>
      <c r="C188" s="61"/>
      <c r="D188" s="62"/>
      <c r="E188" s="63"/>
      <c r="F188" s="46"/>
      <c r="G188" s="61"/>
      <c r="H188" s="62"/>
      <c r="I188" s="63"/>
      <c r="J188" s="46"/>
      <c r="K188" s="61"/>
      <c r="L188" s="62"/>
      <c r="M188" s="63"/>
      <c r="N188" s="46"/>
      <c r="O188" s="61"/>
      <c r="P188" s="62"/>
      <c r="Q188" s="63"/>
    </row>
    <row r="189" spans="1:25" ht="15.75" thickTop="1">
      <c r="A189" s="13"/>
      <c r="B189" s="46" t="s">
        <v>526</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row>
    <row r="190" spans="1:25">
      <c r="A190" s="13"/>
      <c r="B190" s="15"/>
      <c r="C190" s="15"/>
    </row>
    <row r="191" spans="1:25" ht="51">
      <c r="A191" s="13"/>
      <c r="B191" s="101" t="s">
        <v>527</v>
      </c>
      <c r="C191" s="95" t="s">
        <v>776</v>
      </c>
    </row>
    <row r="192" spans="1:25">
      <c r="A192" s="13"/>
      <c r="B192" s="15"/>
      <c r="C192" s="15"/>
    </row>
    <row r="193" spans="1:25" ht="63.75">
      <c r="A193" s="13"/>
      <c r="B193" s="101" t="s">
        <v>529</v>
      </c>
      <c r="C193" s="95" t="s">
        <v>777</v>
      </c>
    </row>
    <row r="194" spans="1:25">
      <c r="A194" s="13"/>
      <c r="B194" s="15"/>
      <c r="C194" s="15"/>
    </row>
    <row r="195" spans="1:25" ht="165.75">
      <c r="A195" s="13"/>
      <c r="B195" s="101" t="s">
        <v>778</v>
      </c>
      <c r="C195" s="95" t="s">
        <v>779</v>
      </c>
    </row>
    <row r="196" spans="1:25">
      <c r="A196" s="13"/>
      <c r="B196" s="15"/>
      <c r="C196" s="15"/>
    </row>
    <row r="197" spans="1:25" ht="127.5">
      <c r="A197" s="13"/>
      <c r="B197" s="101" t="s">
        <v>780</v>
      </c>
      <c r="C197" s="95" t="s">
        <v>781</v>
      </c>
    </row>
    <row r="198" spans="1:25">
      <c r="A198" s="13"/>
      <c r="B198" s="15"/>
      <c r="C198" s="15"/>
    </row>
    <row r="199" spans="1:25" ht="63.75">
      <c r="A199" s="13"/>
      <c r="B199" s="101" t="s">
        <v>782</v>
      </c>
      <c r="C199" s="95" t="s">
        <v>783</v>
      </c>
    </row>
    <row r="200" spans="1:25" ht="15" customHeight="1">
      <c r="A200" s="13" t="s">
        <v>1307</v>
      </c>
      <c r="B200" s="64" t="s">
        <v>6</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row>
    <row r="201" spans="1:25">
      <c r="A201" s="13"/>
      <c r="B201" s="46" t="s">
        <v>785</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row>
    <row r="202" spans="1:25">
      <c r="A202" s="13"/>
      <c r="B202" s="32"/>
      <c r="C202" s="32"/>
      <c r="D202" s="32"/>
      <c r="E202" s="32"/>
      <c r="F202" s="32"/>
      <c r="G202" s="32"/>
      <c r="H202" s="32"/>
      <c r="I202" s="32"/>
      <c r="J202" s="32"/>
      <c r="K202" s="32"/>
      <c r="L202" s="32"/>
      <c r="M202" s="32"/>
      <c r="N202" s="32"/>
    </row>
    <row r="203" spans="1:25">
      <c r="A203" s="13"/>
      <c r="B203" s="15"/>
      <c r="C203" s="15"/>
      <c r="D203" s="15"/>
      <c r="E203" s="15"/>
      <c r="F203" s="15"/>
      <c r="G203" s="15"/>
      <c r="H203" s="15"/>
      <c r="I203" s="15"/>
      <c r="J203" s="15"/>
      <c r="K203" s="15"/>
      <c r="L203" s="15"/>
      <c r="M203" s="15"/>
      <c r="N203" s="15"/>
    </row>
    <row r="204" spans="1:25">
      <c r="A204" s="13"/>
      <c r="B204" s="16"/>
      <c r="C204" s="16"/>
      <c r="D204" s="46"/>
      <c r="E204" s="46"/>
      <c r="F204" s="46"/>
      <c r="G204" s="16"/>
      <c r="H204" s="46"/>
      <c r="I204" s="46"/>
      <c r="J204" s="46"/>
      <c r="K204" s="16"/>
      <c r="L204" s="76" t="s">
        <v>650</v>
      </c>
      <c r="M204" s="76"/>
      <c r="N204" s="76"/>
    </row>
    <row r="205" spans="1:25" ht="15.75" thickBot="1">
      <c r="A205" s="13"/>
      <c r="B205" s="17" t="s">
        <v>786</v>
      </c>
      <c r="C205" s="16"/>
      <c r="D205" s="33" t="s">
        <v>651</v>
      </c>
      <c r="E205" s="33"/>
      <c r="F205" s="33"/>
      <c r="G205" s="33"/>
      <c r="H205" s="33"/>
      <c r="I205" s="33"/>
      <c r="J205" s="33"/>
      <c r="K205" s="16"/>
      <c r="L205" s="76" t="s">
        <v>787</v>
      </c>
      <c r="M205" s="76"/>
      <c r="N205" s="76"/>
    </row>
    <row r="206" spans="1:25" ht="15.75" thickBot="1">
      <c r="A206" s="13"/>
      <c r="B206" s="18" t="s">
        <v>260</v>
      </c>
      <c r="C206" s="16"/>
      <c r="D206" s="34" t="s">
        <v>788</v>
      </c>
      <c r="E206" s="34"/>
      <c r="F206" s="34"/>
      <c r="G206" s="16"/>
      <c r="H206" s="34" t="s">
        <v>789</v>
      </c>
      <c r="I206" s="34"/>
      <c r="J206" s="34"/>
      <c r="K206" s="16"/>
      <c r="L206" s="33" t="s">
        <v>142</v>
      </c>
      <c r="M206" s="33"/>
      <c r="N206" s="33"/>
    </row>
    <row r="207" spans="1:25">
      <c r="A207" s="13"/>
      <c r="B207" s="156">
        <v>2015</v>
      </c>
      <c r="C207" s="42"/>
      <c r="D207" s="36" t="s">
        <v>239</v>
      </c>
      <c r="E207" s="38">
        <v>8.6999999999999993</v>
      </c>
      <c r="F207" s="40"/>
      <c r="G207" s="42"/>
      <c r="H207" s="36" t="s">
        <v>239</v>
      </c>
      <c r="I207" s="38">
        <v>1.5</v>
      </c>
      <c r="J207" s="40"/>
      <c r="K207" s="42"/>
      <c r="L207" s="36" t="s">
        <v>239</v>
      </c>
      <c r="M207" s="38">
        <v>2.6</v>
      </c>
      <c r="N207" s="40"/>
    </row>
    <row r="208" spans="1:25">
      <c r="A208" s="13"/>
      <c r="B208" s="155"/>
      <c r="C208" s="42"/>
      <c r="D208" s="37"/>
      <c r="E208" s="39"/>
      <c r="F208" s="41"/>
      <c r="G208" s="42"/>
      <c r="H208" s="50"/>
      <c r="I208" s="49"/>
      <c r="J208" s="42"/>
      <c r="K208" s="42"/>
      <c r="L208" s="50"/>
      <c r="M208" s="49"/>
      <c r="N208" s="42"/>
    </row>
    <row r="209" spans="1:14">
      <c r="A209" s="13"/>
      <c r="B209" s="157">
        <v>2016</v>
      </c>
      <c r="C209" s="46"/>
      <c r="D209" s="44">
        <v>9.6999999999999993</v>
      </c>
      <c r="E209" s="44"/>
      <c r="F209" s="46"/>
      <c r="G209" s="46"/>
      <c r="H209" s="44">
        <v>1.5</v>
      </c>
      <c r="I209" s="44"/>
      <c r="J209" s="46"/>
      <c r="K209" s="46"/>
      <c r="L209" s="44">
        <v>3</v>
      </c>
      <c r="M209" s="44"/>
      <c r="N209" s="46"/>
    </row>
    <row r="210" spans="1:14">
      <c r="A210" s="13"/>
      <c r="B210" s="157"/>
      <c r="C210" s="46"/>
      <c r="D210" s="44"/>
      <c r="E210" s="44"/>
      <c r="F210" s="46"/>
      <c r="G210" s="46"/>
      <c r="H210" s="44"/>
      <c r="I210" s="44"/>
      <c r="J210" s="46"/>
      <c r="K210" s="46"/>
      <c r="L210" s="44"/>
      <c r="M210" s="44"/>
      <c r="N210" s="46"/>
    </row>
    <row r="211" spans="1:14">
      <c r="A211" s="13"/>
      <c r="B211" s="155">
        <v>2017</v>
      </c>
      <c r="C211" s="42"/>
      <c r="D211" s="49">
        <v>10.8</v>
      </c>
      <c r="E211" s="49"/>
      <c r="F211" s="42"/>
      <c r="G211" s="42"/>
      <c r="H211" s="49">
        <v>1.5</v>
      </c>
      <c r="I211" s="49"/>
      <c r="J211" s="42"/>
      <c r="K211" s="42"/>
      <c r="L211" s="49">
        <v>3</v>
      </c>
      <c r="M211" s="49"/>
      <c r="N211" s="42"/>
    </row>
    <row r="212" spans="1:14">
      <c r="A212" s="13"/>
      <c r="B212" s="155"/>
      <c r="C212" s="42"/>
      <c r="D212" s="49"/>
      <c r="E212" s="49"/>
      <c r="F212" s="42"/>
      <c r="G212" s="42"/>
      <c r="H212" s="49"/>
      <c r="I212" s="49"/>
      <c r="J212" s="42"/>
      <c r="K212" s="42"/>
      <c r="L212" s="49"/>
      <c r="M212" s="49"/>
      <c r="N212" s="42"/>
    </row>
    <row r="213" spans="1:14">
      <c r="A213" s="13"/>
      <c r="B213" s="157">
        <v>2018</v>
      </c>
      <c r="C213" s="46"/>
      <c r="D213" s="44">
        <v>12.2</v>
      </c>
      <c r="E213" s="44"/>
      <c r="F213" s="46"/>
      <c r="G213" s="46"/>
      <c r="H213" s="44">
        <v>1.5</v>
      </c>
      <c r="I213" s="44"/>
      <c r="J213" s="46"/>
      <c r="K213" s="46"/>
      <c r="L213" s="44">
        <v>3.2</v>
      </c>
      <c r="M213" s="44"/>
      <c r="N213" s="46"/>
    </row>
    <row r="214" spans="1:14">
      <c r="A214" s="13"/>
      <c r="B214" s="157"/>
      <c r="C214" s="46"/>
      <c r="D214" s="44"/>
      <c r="E214" s="44"/>
      <c r="F214" s="46"/>
      <c r="G214" s="46"/>
      <c r="H214" s="44"/>
      <c r="I214" s="44"/>
      <c r="J214" s="46"/>
      <c r="K214" s="46"/>
      <c r="L214" s="44"/>
      <c r="M214" s="44"/>
      <c r="N214" s="46"/>
    </row>
    <row r="215" spans="1:14">
      <c r="A215" s="13"/>
      <c r="B215" s="155">
        <v>2019</v>
      </c>
      <c r="C215" s="42"/>
      <c r="D215" s="49">
        <v>13.4</v>
      </c>
      <c r="E215" s="49"/>
      <c r="F215" s="42"/>
      <c r="G215" s="42"/>
      <c r="H215" s="49">
        <v>2</v>
      </c>
      <c r="I215" s="49"/>
      <c r="J215" s="42"/>
      <c r="K215" s="42"/>
      <c r="L215" s="49">
        <v>3.3</v>
      </c>
      <c r="M215" s="49"/>
      <c r="N215" s="42"/>
    </row>
    <row r="216" spans="1:14">
      <c r="A216" s="13"/>
      <c r="B216" s="155"/>
      <c r="C216" s="42"/>
      <c r="D216" s="49"/>
      <c r="E216" s="49"/>
      <c r="F216" s="42"/>
      <c r="G216" s="42"/>
      <c r="H216" s="49"/>
      <c r="I216" s="49"/>
      <c r="J216" s="42"/>
      <c r="K216" s="42"/>
      <c r="L216" s="49"/>
      <c r="M216" s="49"/>
      <c r="N216" s="42"/>
    </row>
    <row r="217" spans="1:14">
      <c r="A217" s="13"/>
      <c r="B217" s="157" t="s">
        <v>790</v>
      </c>
      <c r="C217" s="46"/>
      <c r="D217" s="44">
        <v>87.8</v>
      </c>
      <c r="E217" s="44"/>
      <c r="F217" s="46"/>
      <c r="G217" s="46"/>
      <c r="H217" s="44">
        <v>10</v>
      </c>
      <c r="I217" s="44"/>
      <c r="J217" s="46"/>
      <c r="K217" s="46"/>
      <c r="L217" s="44">
        <v>17.399999999999999</v>
      </c>
      <c r="M217" s="44"/>
      <c r="N217" s="46"/>
    </row>
    <row r="218" spans="1:14">
      <c r="A218" s="13"/>
      <c r="B218" s="157"/>
      <c r="C218" s="46"/>
      <c r="D218" s="44"/>
      <c r="E218" s="44"/>
      <c r="F218" s="46"/>
      <c r="G218" s="46"/>
      <c r="H218" s="44"/>
      <c r="I218" s="44"/>
      <c r="J218" s="46"/>
      <c r="K218" s="46"/>
      <c r="L218" s="44"/>
      <c r="M218" s="44"/>
      <c r="N218" s="46"/>
    </row>
  </sheetData>
  <mergeCells count="999">
    <mergeCell ref="A200:A218"/>
    <mergeCell ref="B200:Y200"/>
    <mergeCell ref="B201:Y201"/>
    <mergeCell ref="A136:A149"/>
    <mergeCell ref="B136:Y136"/>
    <mergeCell ref="B137:Y137"/>
    <mergeCell ref="B149:Y149"/>
    <mergeCell ref="A150:A199"/>
    <mergeCell ref="B150:Y150"/>
    <mergeCell ref="B151:Y151"/>
    <mergeCell ref="B189:Y189"/>
    <mergeCell ref="A72:A78"/>
    <mergeCell ref="B72:Y72"/>
    <mergeCell ref="A79:A89"/>
    <mergeCell ref="B79:Y79"/>
    <mergeCell ref="B80:Y80"/>
    <mergeCell ref="A90:A135"/>
    <mergeCell ref="B90:Y90"/>
    <mergeCell ref="B91:Y91"/>
    <mergeCell ref="L217:M218"/>
    <mergeCell ref="N217:N218"/>
    <mergeCell ref="A1:A2"/>
    <mergeCell ref="B1:Y1"/>
    <mergeCell ref="B2:Y2"/>
    <mergeCell ref="B3:Y3"/>
    <mergeCell ref="A4:A62"/>
    <mergeCell ref="B4:Y4"/>
    <mergeCell ref="B5:Y5"/>
    <mergeCell ref="A63:A71"/>
    <mergeCell ref="L215:M216"/>
    <mergeCell ref="N215:N216"/>
    <mergeCell ref="B217:B218"/>
    <mergeCell ref="C217:C218"/>
    <mergeCell ref="D217:E218"/>
    <mergeCell ref="F217:F218"/>
    <mergeCell ref="G217:G218"/>
    <mergeCell ref="H217:I218"/>
    <mergeCell ref="J217:J218"/>
    <mergeCell ref="K217:K218"/>
    <mergeCell ref="L213:M214"/>
    <mergeCell ref="N213:N214"/>
    <mergeCell ref="B215:B216"/>
    <mergeCell ref="C215:C216"/>
    <mergeCell ref="D215:E216"/>
    <mergeCell ref="F215:F216"/>
    <mergeCell ref="G215:G216"/>
    <mergeCell ref="H215:I216"/>
    <mergeCell ref="J215:J216"/>
    <mergeCell ref="K215:K216"/>
    <mergeCell ref="L211:M212"/>
    <mergeCell ref="N211:N212"/>
    <mergeCell ref="B213:B214"/>
    <mergeCell ref="C213:C214"/>
    <mergeCell ref="D213:E214"/>
    <mergeCell ref="F213:F214"/>
    <mergeCell ref="G213:G214"/>
    <mergeCell ref="H213:I214"/>
    <mergeCell ref="J213:J214"/>
    <mergeCell ref="K213:K214"/>
    <mergeCell ref="L209:M210"/>
    <mergeCell ref="N209:N210"/>
    <mergeCell ref="B211:B212"/>
    <mergeCell ref="C211:C212"/>
    <mergeCell ref="D211:E212"/>
    <mergeCell ref="F211:F212"/>
    <mergeCell ref="G211:G212"/>
    <mergeCell ref="H211:I212"/>
    <mergeCell ref="J211:J212"/>
    <mergeCell ref="K211:K212"/>
    <mergeCell ref="M207:M208"/>
    <mergeCell ref="N207:N208"/>
    <mergeCell ref="B209:B210"/>
    <mergeCell ref="C209:C210"/>
    <mergeCell ref="D209:E210"/>
    <mergeCell ref="F209:F210"/>
    <mergeCell ref="G209:G210"/>
    <mergeCell ref="H209:I210"/>
    <mergeCell ref="J209:J210"/>
    <mergeCell ref="K209:K210"/>
    <mergeCell ref="G207:G208"/>
    <mergeCell ref="H207:H208"/>
    <mergeCell ref="I207:I208"/>
    <mergeCell ref="J207:J208"/>
    <mergeCell ref="K207:K208"/>
    <mergeCell ref="L207:L208"/>
    <mergeCell ref="D205:J205"/>
    <mergeCell ref="L205:N205"/>
    <mergeCell ref="D206:F206"/>
    <mergeCell ref="H206:J206"/>
    <mergeCell ref="L206:N206"/>
    <mergeCell ref="B207:B208"/>
    <mergeCell ref="C207:C208"/>
    <mergeCell ref="D207:D208"/>
    <mergeCell ref="E207:E208"/>
    <mergeCell ref="F207:F208"/>
    <mergeCell ref="N187:N188"/>
    <mergeCell ref="O187:O188"/>
    <mergeCell ref="P187:P188"/>
    <mergeCell ref="Q187:Q188"/>
    <mergeCell ref="B202:N202"/>
    <mergeCell ref="D204:F204"/>
    <mergeCell ref="H204:J204"/>
    <mergeCell ref="L204:N20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71:N172"/>
    <mergeCell ref="O171:O172"/>
    <mergeCell ref="P171:P172"/>
    <mergeCell ref="Q171:Q172"/>
    <mergeCell ref="B173:Q173"/>
    <mergeCell ref="C175:E175"/>
    <mergeCell ref="G175:I175"/>
    <mergeCell ref="K175:M175"/>
    <mergeCell ref="O175:Q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4:N158"/>
    <mergeCell ref="O154:Q158"/>
    <mergeCell ref="C159:E159"/>
    <mergeCell ref="G159:I159"/>
    <mergeCell ref="K159:M159"/>
    <mergeCell ref="O159:Q159"/>
    <mergeCell ref="J154:J158"/>
    <mergeCell ref="K154:M154"/>
    <mergeCell ref="K155:M155"/>
    <mergeCell ref="K156:M156"/>
    <mergeCell ref="K157:M157"/>
    <mergeCell ref="K158:M158"/>
    <mergeCell ref="F154:F158"/>
    <mergeCell ref="G154:I154"/>
    <mergeCell ref="G155:I155"/>
    <mergeCell ref="G156:I156"/>
    <mergeCell ref="G157:I157"/>
    <mergeCell ref="G158:I158"/>
    <mergeCell ref="B154:B158"/>
    <mergeCell ref="C154:E154"/>
    <mergeCell ref="C155:E155"/>
    <mergeCell ref="C156:E156"/>
    <mergeCell ref="C157:E157"/>
    <mergeCell ref="C158:E158"/>
    <mergeCell ref="B138:I138"/>
    <mergeCell ref="E140:F140"/>
    <mergeCell ref="H140:I140"/>
    <mergeCell ref="E141:F141"/>
    <mergeCell ref="H141:I141"/>
    <mergeCell ref="B152:Q152"/>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S128"/>
    <mergeCell ref="C130:D130"/>
    <mergeCell ref="F130:G130"/>
    <mergeCell ref="I130:J130"/>
    <mergeCell ref="L130:M130"/>
    <mergeCell ref="O130:P130"/>
    <mergeCell ref="R130:S130"/>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D125"/>
    <mergeCell ref="G125:H125"/>
    <mergeCell ref="K125:L125"/>
    <mergeCell ref="O125:P125"/>
    <mergeCell ref="S125:T125"/>
    <mergeCell ref="W125:X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4:Y114"/>
    <mergeCell ref="C116:E116"/>
    <mergeCell ref="G116:I116"/>
    <mergeCell ref="K116:M116"/>
    <mergeCell ref="O116:Q116"/>
    <mergeCell ref="S116:U116"/>
    <mergeCell ref="W116:Y116"/>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B92:Y92"/>
    <mergeCell ref="C94:E94"/>
    <mergeCell ref="G94:I94"/>
    <mergeCell ref="K94:M94"/>
    <mergeCell ref="O94:Y94"/>
    <mergeCell ref="C95:M95"/>
    <mergeCell ref="O95:Y95"/>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H77:H78"/>
    <mergeCell ref="I77:I78"/>
    <mergeCell ref="J77:J78"/>
    <mergeCell ref="K77:K78"/>
    <mergeCell ref="L77:L78"/>
    <mergeCell ref="M77:M78"/>
    <mergeCell ref="B77:B78"/>
    <mergeCell ref="C77:C78"/>
    <mergeCell ref="D77:D78"/>
    <mergeCell ref="E77:E78"/>
    <mergeCell ref="F77:F78"/>
    <mergeCell ref="G77:G78"/>
    <mergeCell ref="N70:N71"/>
    <mergeCell ref="O70:O71"/>
    <mergeCell ref="P70:P71"/>
    <mergeCell ref="Q70:Q71"/>
    <mergeCell ref="B73:M73"/>
    <mergeCell ref="C75:D75"/>
    <mergeCell ref="F75:G75"/>
    <mergeCell ref="I75:J75"/>
    <mergeCell ref="L75:M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C61:D61"/>
    <mergeCell ref="G61:H61"/>
    <mergeCell ref="K61:L61"/>
    <mergeCell ref="O61:P61"/>
    <mergeCell ref="B64:Q64"/>
    <mergeCell ref="C66:E66"/>
    <mergeCell ref="G66:I66"/>
    <mergeCell ref="K66:M66"/>
    <mergeCell ref="O66:Q66"/>
    <mergeCell ref="B63:Y63"/>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3:N54"/>
    <mergeCell ref="O53:O54"/>
    <mergeCell ref="P53:P54"/>
    <mergeCell ref="Q53:Q54"/>
    <mergeCell ref="C56:E56"/>
    <mergeCell ref="G56:I56"/>
    <mergeCell ref="K56:M56"/>
    <mergeCell ref="O56:Q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I37"/>
    <mergeCell ref="K37:Q37"/>
    <mergeCell ref="C38:E38"/>
    <mergeCell ref="G38:I38"/>
    <mergeCell ref="K38:M38"/>
    <mergeCell ref="O38:Q38"/>
    <mergeCell ref="N32:N33"/>
    <mergeCell ref="O32:O33"/>
    <mergeCell ref="P32:P33"/>
    <mergeCell ref="Q32:Q33"/>
    <mergeCell ref="B34:Q34"/>
    <mergeCell ref="C36:I36"/>
    <mergeCell ref="K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v>
      </c>
      <c r="B1" s="1" t="s">
        <v>2</v>
      </c>
      <c r="C1" s="1" t="s">
        <v>33</v>
      </c>
    </row>
    <row r="2" spans="1:3" ht="45">
      <c r="A2" s="3" t="s">
        <v>115</v>
      </c>
      <c r="B2" s="4" t="s">
        <v>6</v>
      </c>
      <c r="C2" s="4" t="s">
        <v>6</v>
      </c>
    </row>
    <row r="3" spans="1:3" ht="30">
      <c r="A3" s="2" t="s">
        <v>116</v>
      </c>
      <c r="B3" s="9">
        <v>0.01</v>
      </c>
      <c r="C3" s="9">
        <v>0.01</v>
      </c>
    </row>
    <row r="4" spans="1:3">
      <c r="A4" s="2" t="s">
        <v>117</v>
      </c>
      <c r="B4" s="6">
        <v>2000000</v>
      </c>
      <c r="C4" s="6">
        <v>2000000</v>
      </c>
    </row>
    <row r="5" spans="1:3">
      <c r="A5" s="2" t="s">
        <v>118</v>
      </c>
      <c r="B5" s="4">
        <v>0</v>
      </c>
      <c r="C5" s="4">
        <v>0</v>
      </c>
    </row>
    <row r="6" spans="1:3">
      <c r="A6" s="2" t="s">
        <v>119</v>
      </c>
      <c r="B6" s="4">
        <v>0</v>
      </c>
      <c r="C6" s="4">
        <v>0</v>
      </c>
    </row>
    <row r="7" spans="1:3" ht="30">
      <c r="A7" s="2" t="s">
        <v>120</v>
      </c>
      <c r="B7" s="9">
        <v>0.01</v>
      </c>
      <c r="C7" s="9">
        <v>0.01</v>
      </c>
    </row>
    <row r="8" spans="1:3">
      <c r="A8" s="2" t="s">
        <v>121</v>
      </c>
      <c r="B8" s="6">
        <v>300000000</v>
      </c>
      <c r="C8" s="6">
        <v>300000000</v>
      </c>
    </row>
    <row r="9" spans="1:3">
      <c r="A9" s="2" t="s">
        <v>122</v>
      </c>
      <c r="B9" s="6">
        <v>92101465</v>
      </c>
      <c r="C9" s="6">
        <v>92101465</v>
      </c>
    </row>
    <row r="10" spans="1:3">
      <c r="A10" s="2" t="s">
        <v>123</v>
      </c>
      <c r="B10" s="6">
        <v>12256103</v>
      </c>
      <c r="C10" s="6">
        <v>556689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4.42578125" customWidth="1"/>
    <col min="4" max="4" width="14.7109375" customWidth="1"/>
    <col min="5" max="5" width="1.5703125" customWidth="1"/>
    <col min="6" max="6" width="5.42578125" customWidth="1"/>
    <col min="7" max="7" width="3.42578125" customWidth="1"/>
    <col min="8" max="8" width="6.42578125" customWidth="1"/>
    <col min="9" max="9" width="5.42578125" customWidth="1"/>
    <col min="10" max="10" width="3.42578125" customWidth="1"/>
    <col min="11" max="11" width="2" customWidth="1"/>
    <col min="12" max="12" width="6.42578125" customWidth="1"/>
    <col min="13" max="13" width="1.5703125" customWidth="1"/>
  </cols>
  <sheetData>
    <row r="1" spans="1:13" ht="15" customHeight="1">
      <c r="A1" s="8" t="s">
        <v>1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8</v>
      </c>
      <c r="B3" s="64" t="s">
        <v>6</v>
      </c>
      <c r="C3" s="64"/>
      <c r="D3" s="64"/>
      <c r="E3" s="64"/>
      <c r="F3" s="64"/>
      <c r="G3" s="64"/>
      <c r="H3" s="64"/>
      <c r="I3" s="64"/>
      <c r="J3" s="64"/>
      <c r="K3" s="64"/>
      <c r="L3" s="64"/>
      <c r="M3" s="64"/>
    </row>
    <row r="4" spans="1:13" ht="15" customHeight="1">
      <c r="A4" s="13" t="s">
        <v>1309</v>
      </c>
      <c r="B4" s="64" t="s">
        <v>6</v>
      </c>
      <c r="C4" s="64"/>
      <c r="D4" s="64"/>
      <c r="E4" s="64"/>
      <c r="F4" s="64"/>
      <c r="G4" s="64"/>
      <c r="H4" s="64"/>
      <c r="I4" s="64"/>
      <c r="J4" s="64"/>
      <c r="K4" s="64"/>
      <c r="L4" s="64"/>
      <c r="M4" s="64"/>
    </row>
    <row r="5" spans="1:13">
      <c r="A5" s="13"/>
      <c r="B5" s="46" t="s">
        <v>799</v>
      </c>
      <c r="C5" s="46"/>
      <c r="D5" s="46"/>
      <c r="E5" s="46"/>
      <c r="F5" s="46"/>
      <c r="G5" s="46"/>
      <c r="H5" s="46"/>
      <c r="I5" s="46"/>
      <c r="J5" s="46"/>
      <c r="K5" s="46"/>
      <c r="L5" s="46"/>
      <c r="M5" s="46"/>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6"/>
      <c r="C8" s="33" t="s">
        <v>555</v>
      </c>
      <c r="D8" s="33"/>
      <c r="E8" s="33"/>
      <c r="F8" s="33"/>
      <c r="G8" s="33"/>
      <c r="H8" s="33"/>
      <c r="I8" s="33"/>
      <c r="J8" s="33"/>
      <c r="K8" s="33"/>
      <c r="L8" s="33"/>
      <c r="M8" s="33"/>
    </row>
    <row r="9" spans="1:13" ht="15.75" thickBot="1">
      <c r="A9" s="13"/>
      <c r="B9" s="16"/>
      <c r="C9" s="34">
        <v>2014</v>
      </c>
      <c r="D9" s="34"/>
      <c r="E9" s="34"/>
      <c r="F9" s="19"/>
      <c r="G9" s="34">
        <v>2013</v>
      </c>
      <c r="H9" s="34"/>
      <c r="I9" s="34"/>
      <c r="J9" s="19"/>
      <c r="K9" s="34">
        <v>2012</v>
      </c>
      <c r="L9" s="34"/>
      <c r="M9" s="34"/>
    </row>
    <row r="10" spans="1:13">
      <c r="A10" s="13"/>
      <c r="B10" s="35" t="s">
        <v>800</v>
      </c>
      <c r="C10" s="36" t="s">
        <v>239</v>
      </c>
      <c r="D10" s="38">
        <v>373.1</v>
      </c>
      <c r="E10" s="40"/>
      <c r="F10" s="42"/>
      <c r="G10" s="36" t="s">
        <v>239</v>
      </c>
      <c r="H10" s="38">
        <v>412.5</v>
      </c>
      <c r="I10" s="40"/>
      <c r="J10" s="42"/>
      <c r="K10" s="36" t="s">
        <v>239</v>
      </c>
      <c r="L10" s="38">
        <v>269.10000000000002</v>
      </c>
      <c r="M10" s="40"/>
    </row>
    <row r="11" spans="1:13">
      <c r="A11" s="13"/>
      <c r="B11" s="35"/>
      <c r="C11" s="37"/>
      <c r="D11" s="39"/>
      <c r="E11" s="41"/>
      <c r="F11" s="42"/>
      <c r="G11" s="37"/>
      <c r="H11" s="39"/>
      <c r="I11" s="41"/>
      <c r="J11" s="42"/>
      <c r="K11" s="37"/>
      <c r="L11" s="39"/>
      <c r="M11" s="41"/>
    </row>
    <row r="12" spans="1:13">
      <c r="A12" s="13"/>
      <c r="B12" s="43" t="s">
        <v>801</v>
      </c>
      <c r="C12" s="44">
        <v>58.8</v>
      </c>
      <c r="D12" s="44"/>
      <c r="E12" s="46"/>
      <c r="F12" s="46"/>
      <c r="G12" s="44">
        <v>32.5</v>
      </c>
      <c r="H12" s="44"/>
      <c r="I12" s="46"/>
      <c r="J12" s="46"/>
      <c r="K12" s="44">
        <v>40.1</v>
      </c>
      <c r="L12" s="44"/>
      <c r="M12" s="46"/>
    </row>
    <row r="13" spans="1:13" ht="15.75" thickBot="1">
      <c r="A13" s="13"/>
      <c r="B13" s="43"/>
      <c r="C13" s="45"/>
      <c r="D13" s="45"/>
      <c r="E13" s="47"/>
      <c r="F13" s="46"/>
      <c r="G13" s="45"/>
      <c r="H13" s="45"/>
      <c r="I13" s="47"/>
      <c r="J13" s="46"/>
      <c r="K13" s="45"/>
      <c r="L13" s="45"/>
      <c r="M13" s="47"/>
    </row>
    <row r="14" spans="1:13">
      <c r="A14" s="13"/>
      <c r="B14" s="42"/>
      <c r="C14" s="36" t="s">
        <v>239</v>
      </c>
      <c r="D14" s="38">
        <v>431.9</v>
      </c>
      <c r="E14" s="40"/>
      <c r="F14" s="42"/>
      <c r="G14" s="36" t="s">
        <v>239</v>
      </c>
      <c r="H14" s="38">
        <v>445</v>
      </c>
      <c r="I14" s="40"/>
      <c r="J14" s="42"/>
      <c r="K14" s="36" t="s">
        <v>239</v>
      </c>
      <c r="L14" s="38">
        <v>309.2</v>
      </c>
      <c r="M14" s="40"/>
    </row>
    <row r="15" spans="1:13" ht="15.75" thickBot="1">
      <c r="A15" s="13"/>
      <c r="B15" s="42"/>
      <c r="C15" s="72"/>
      <c r="D15" s="73"/>
      <c r="E15" s="74"/>
      <c r="F15" s="42"/>
      <c r="G15" s="72"/>
      <c r="H15" s="73"/>
      <c r="I15" s="74"/>
      <c r="J15" s="42"/>
      <c r="K15" s="72"/>
      <c r="L15" s="73"/>
      <c r="M15" s="74"/>
    </row>
    <row r="16" spans="1:13" ht="15.75" thickTop="1">
      <c r="A16" s="13" t="s">
        <v>1310</v>
      </c>
      <c r="B16" s="64" t="s">
        <v>6</v>
      </c>
      <c r="C16" s="64"/>
      <c r="D16" s="64"/>
      <c r="E16" s="64"/>
      <c r="F16" s="64"/>
      <c r="G16" s="64"/>
      <c r="H16" s="64"/>
      <c r="I16" s="64"/>
      <c r="J16" s="64"/>
      <c r="K16" s="64"/>
      <c r="L16" s="64"/>
      <c r="M16" s="64"/>
    </row>
    <row r="17" spans="1:13">
      <c r="A17" s="13"/>
      <c r="B17" s="46" t="s">
        <v>802</v>
      </c>
      <c r="C17" s="46"/>
      <c r="D17" s="46"/>
      <c r="E17" s="46"/>
      <c r="F17" s="46"/>
      <c r="G17" s="46"/>
      <c r="H17" s="46"/>
      <c r="I17" s="46"/>
      <c r="J17" s="46"/>
      <c r="K17" s="46"/>
      <c r="L17" s="46"/>
      <c r="M17" s="46"/>
    </row>
    <row r="18" spans="1:13">
      <c r="A18" s="13"/>
      <c r="B18" s="32"/>
      <c r="C18" s="32"/>
      <c r="D18" s="32"/>
      <c r="E18" s="32"/>
      <c r="F18" s="32"/>
      <c r="G18" s="32"/>
      <c r="H18" s="32"/>
      <c r="I18" s="32"/>
      <c r="J18" s="32"/>
      <c r="K18" s="32"/>
      <c r="L18" s="32"/>
      <c r="M18" s="32"/>
    </row>
    <row r="19" spans="1:13">
      <c r="A19" s="13"/>
      <c r="B19" s="15"/>
      <c r="C19" s="15"/>
      <c r="D19" s="15"/>
      <c r="E19" s="15"/>
      <c r="F19" s="15"/>
      <c r="G19" s="15"/>
      <c r="H19" s="15"/>
      <c r="I19" s="15"/>
      <c r="J19" s="15"/>
      <c r="K19" s="15"/>
      <c r="L19" s="15"/>
      <c r="M19" s="15"/>
    </row>
    <row r="20" spans="1:13" ht="15.75" thickBot="1">
      <c r="A20" s="13"/>
      <c r="B20" s="16"/>
      <c r="C20" s="33" t="s">
        <v>555</v>
      </c>
      <c r="D20" s="33"/>
      <c r="E20" s="33"/>
      <c r="F20" s="33"/>
      <c r="G20" s="33"/>
      <c r="H20" s="33"/>
      <c r="I20" s="33"/>
      <c r="J20" s="33"/>
      <c r="K20" s="33"/>
      <c r="L20" s="33"/>
      <c r="M20" s="33"/>
    </row>
    <row r="21" spans="1:13" ht="15.75" thickBot="1">
      <c r="A21" s="13"/>
      <c r="B21" s="16"/>
      <c r="C21" s="34">
        <v>2014</v>
      </c>
      <c r="D21" s="34"/>
      <c r="E21" s="34"/>
      <c r="F21" s="19"/>
      <c r="G21" s="34">
        <v>2013</v>
      </c>
      <c r="H21" s="34"/>
      <c r="I21" s="34"/>
      <c r="J21" s="19"/>
      <c r="K21" s="34">
        <v>2012</v>
      </c>
      <c r="L21" s="34"/>
      <c r="M21" s="34"/>
    </row>
    <row r="22" spans="1:13" ht="39">
      <c r="A22" s="13"/>
      <c r="B22" s="145" t="s">
        <v>803</v>
      </c>
      <c r="C22" s="40"/>
      <c r="D22" s="40"/>
      <c r="E22" s="40"/>
      <c r="F22" s="23"/>
      <c r="G22" s="40"/>
      <c r="H22" s="40"/>
      <c r="I22" s="40"/>
      <c r="J22" s="23"/>
      <c r="K22" s="40"/>
      <c r="L22" s="40"/>
      <c r="M22" s="40"/>
    </row>
    <row r="23" spans="1:13">
      <c r="A23" s="13"/>
      <c r="B23" s="29" t="s">
        <v>804</v>
      </c>
      <c r="C23" s="46"/>
      <c r="D23" s="46"/>
      <c r="E23" s="46"/>
      <c r="F23" s="16"/>
      <c r="G23" s="46"/>
      <c r="H23" s="46"/>
      <c r="I23" s="46"/>
      <c r="J23" s="16"/>
      <c r="K23" s="46"/>
      <c r="L23" s="46"/>
      <c r="M23" s="46"/>
    </row>
    <row r="24" spans="1:13">
      <c r="A24" s="13"/>
      <c r="B24" s="160" t="s">
        <v>805</v>
      </c>
      <c r="C24" s="50" t="s">
        <v>239</v>
      </c>
      <c r="D24" s="49">
        <v>118.8</v>
      </c>
      <c r="E24" s="42"/>
      <c r="F24" s="42"/>
      <c r="G24" s="50" t="s">
        <v>239</v>
      </c>
      <c r="H24" s="49">
        <v>154.5</v>
      </c>
      <c r="I24" s="42"/>
      <c r="J24" s="42"/>
      <c r="K24" s="50" t="s">
        <v>239</v>
      </c>
      <c r="L24" s="49">
        <v>118.9</v>
      </c>
      <c r="M24" s="42"/>
    </row>
    <row r="25" spans="1:13">
      <c r="A25" s="13"/>
      <c r="B25" s="160"/>
      <c r="C25" s="50"/>
      <c r="D25" s="49"/>
      <c r="E25" s="42"/>
      <c r="F25" s="42"/>
      <c r="G25" s="50"/>
      <c r="H25" s="49"/>
      <c r="I25" s="42"/>
      <c r="J25" s="42"/>
      <c r="K25" s="50"/>
      <c r="L25" s="49"/>
      <c r="M25" s="42"/>
    </row>
    <row r="26" spans="1:13">
      <c r="A26" s="13"/>
      <c r="B26" s="102" t="s">
        <v>801</v>
      </c>
      <c r="C26" s="44">
        <v>14.7</v>
      </c>
      <c r="D26" s="44"/>
      <c r="E26" s="46"/>
      <c r="F26" s="46"/>
      <c r="G26" s="44">
        <v>3.2</v>
      </c>
      <c r="H26" s="44"/>
      <c r="I26" s="46"/>
      <c r="J26" s="46"/>
      <c r="K26" s="44">
        <v>3.2</v>
      </c>
      <c r="L26" s="44"/>
      <c r="M26" s="46"/>
    </row>
    <row r="27" spans="1:13">
      <c r="A27" s="13"/>
      <c r="B27" s="102"/>
      <c r="C27" s="44"/>
      <c r="D27" s="44"/>
      <c r="E27" s="46"/>
      <c r="F27" s="46"/>
      <c r="G27" s="44"/>
      <c r="H27" s="44"/>
      <c r="I27" s="46"/>
      <c r="J27" s="46"/>
      <c r="K27" s="44"/>
      <c r="L27" s="44"/>
      <c r="M27" s="46"/>
    </row>
    <row r="28" spans="1:13">
      <c r="A28" s="13"/>
      <c r="B28" s="160" t="s">
        <v>806</v>
      </c>
      <c r="C28" s="49">
        <v>11.3</v>
      </c>
      <c r="D28" s="49"/>
      <c r="E28" s="42"/>
      <c r="F28" s="42"/>
      <c r="G28" s="49">
        <v>4.4000000000000004</v>
      </c>
      <c r="H28" s="49"/>
      <c r="I28" s="42"/>
      <c r="J28" s="42"/>
      <c r="K28" s="49">
        <v>3.9</v>
      </c>
      <c r="L28" s="49"/>
      <c r="M28" s="42"/>
    </row>
    <row r="29" spans="1:13" ht="15.75" thickBot="1">
      <c r="A29" s="13"/>
      <c r="B29" s="160"/>
      <c r="C29" s="52"/>
      <c r="D29" s="52"/>
      <c r="E29" s="54"/>
      <c r="F29" s="42"/>
      <c r="G29" s="52"/>
      <c r="H29" s="52"/>
      <c r="I29" s="54"/>
      <c r="J29" s="42"/>
      <c r="K29" s="52"/>
      <c r="L29" s="52"/>
      <c r="M29" s="54"/>
    </row>
    <row r="30" spans="1:13">
      <c r="A30" s="13"/>
      <c r="B30" s="161" t="s">
        <v>807</v>
      </c>
      <c r="C30" s="55">
        <v>144.80000000000001</v>
      </c>
      <c r="D30" s="55"/>
      <c r="E30" s="57"/>
      <c r="F30" s="46"/>
      <c r="G30" s="55">
        <v>162.1</v>
      </c>
      <c r="H30" s="55"/>
      <c r="I30" s="57"/>
      <c r="J30" s="46"/>
      <c r="K30" s="55">
        <v>126</v>
      </c>
      <c r="L30" s="55"/>
      <c r="M30" s="57"/>
    </row>
    <row r="31" spans="1:13" ht="15.75" thickBot="1">
      <c r="A31" s="13"/>
      <c r="B31" s="161"/>
      <c r="C31" s="45"/>
      <c r="D31" s="45"/>
      <c r="E31" s="47"/>
      <c r="F31" s="46"/>
      <c r="G31" s="45"/>
      <c r="H31" s="45"/>
      <c r="I31" s="47"/>
      <c r="J31" s="46"/>
      <c r="K31" s="45"/>
      <c r="L31" s="45"/>
      <c r="M31" s="47"/>
    </row>
    <row r="32" spans="1:13">
      <c r="A32" s="13"/>
      <c r="B32" s="21" t="s">
        <v>808</v>
      </c>
      <c r="C32" s="40"/>
      <c r="D32" s="40"/>
      <c r="E32" s="40"/>
      <c r="F32" s="23"/>
      <c r="G32" s="40"/>
      <c r="H32" s="40"/>
      <c r="I32" s="40"/>
      <c r="J32" s="23"/>
      <c r="K32" s="40"/>
      <c r="L32" s="40"/>
      <c r="M32" s="40"/>
    </row>
    <row r="33" spans="1:13">
      <c r="A33" s="13"/>
      <c r="B33" s="100" t="s">
        <v>805</v>
      </c>
      <c r="C33" s="44" t="s">
        <v>809</v>
      </c>
      <c r="D33" s="44"/>
      <c r="E33" s="29" t="s">
        <v>242</v>
      </c>
      <c r="F33" s="16"/>
      <c r="G33" s="44" t="s">
        <v>810</v>
      </c>
      <c r="H33" s="44"/>
      <c r="I33" s="29" t="s">
        <v>242</v>
      </c>
      <c r="J33" s="16"/>
      <c r="K33" s="44" t="s">
        <v>811</v>
      </c>
      <c r="L33" s="44"/>
      <c r="M33" s="29" t="s">
        <v>242</v>
      </c>
    </row>
    <row r="34" spans="1:13">
      <c r="A34" s="13"/>
      <c r="B34" s="160" t="s">
        <v>801</v>
      </c>
      <c r="C34" s="49" t="s">
        <v>812</v>
      </c>
      <c r="D34" s="49"/>
      <c r="E34" s="50" t="s">
        <v>242</v>
      </c>
      <c r="F34" s="42"/>
      <c r="G34" s="49">
        <v>0.8</v>
      </c>
      <c r="H34" s="49"/>
      <c r="I34" s="42"/>
      <c r="J34" s="42"/>
      <c r="K34" s="49">
        <v>2</v>
      </c>
      <c r="L34" s="49"/>
      <c r="M34" s="42"/>
    </row>
    <row r="35" spans="1:13">
      <c r="A35" s="13"/>
      <c r="B35" s="160"/>
      <c r="C35" s="49"/>
      <c r="D35" s="49"/>
      <c r="E35" s="50"/>
      <c r="F35" s="42"/>
      <c r="G35" s="49"/>
      <c r="H35" s="49"/>
      <c r="I35" s="42"/>
      <c r="J35" s="42"/>
      <c r="K35" s="49"/>
      <c r="L35" s="49"/>
      <c r="M35" s="42"/>
    </row>
    <row r="36" spans="1:13" ht="15.75" thickBot="1">
      <c r="A36" s="13"/>
      <c r="B36" s="100" t="s">
        <v>806</v>
      </c>
      <c r="C36" s="45" t="s">
        <v>249</v>
      </c>
      <c r="D36" s="45"/>
      <c r="E36" s="68" t="s">
        <v>242</v>
      </c>
      <c r="F36" s="16"/>
      <c r="G36" s="45" t="s">
        <v>243</v>
      </c>
      <c r="H36" s="45"/>
      <c r="I36" s="68" t="s">
        <v>242</v>
      </c>
      <c r="J36" s="16"/>
      <c r="K36" s="45" t="s">
        <v>372</v>
      </c>
      <c r="L36" s="45"/>
      <c r="M36" s="68" t="s">
        <v>242</v>
      </c>
    </row>
    <row r="37" spans="1:13" ht="15.75" thickBot="1">
      <c r="A37" s="13"/>
      <c r="B37" s="159" t="s">
        <v>813</v>
      </c>
      <c r="C37" s="162" t="s">
        <v>713</v>
      </c>
      <c r="D37" s="162"/>
      <c r="E37" s="21" t="s">
        <v>242</v>
      </c>
      <c r="F37" s="23"/>
      <c r="G37" s="162" t="s">
        <v>814</v>
      </c>
      <c r="H37" s="162"/>
      <c r="I37" s="21" t="s">
        <v>242</v>
      </c>
      <c r="J37" s="23"/>
      <c r="K37" s="162" t="s">
        <v>811</v>
      </c>
      <c r="L37" s="162"/>
      <c r="M37" s="21" t="s">
        <v>242</v>
      </c>
    </row>
    <row r="38" spans="1:13">
      <c r="A38" s="13"/>
      <c r="B38" s="46"/>
      <c r="C38" s="59" t="s">
        <v>239</v>
      </c>
      <c r="D38" s="55">
        <v>125</v>
      </c>
      <c r="E38" s="57"/>
      <c r="F38" s="46"/>
      <c r="G38" s="59" t="s">
        <v>239</v>
      </c>
      <c r="H38" s="55">
        <v>131.69999999999999</v>
      </c>
      <c r="I38" s="57"/>
      <c r="J38" s="46"/>
      <c r="K38" s="59" t="s">
        <v>239</v>
      </c>
      <c r="L38" s="55">
        <v>65.2</v>
      </c>
      <c r="M38" s="57"/>
    </row>
    <row r="39" spans="1:13" ht="15.75" thickBot="1">
      <c r="A39" s="13"/>
      <c r="B39" s="46"/>
      <c r="C39" s="61"/>
      <c r="D39" s="62"/>
      <c r="E39" s="63"/>
      <c r="F39" s="46"/>
      <c r="G39" s="61"/>
      <c r="H39" s="62"/>
      <c r="I39" s="63"/>
      <c r="J39" s="46"/>
      <c r="K39" s="61"/>
      <c r="L39" s="62"/>
      <c r="M39" s="63"/>
    </row>
    <row r="40" spans="1:13" ht="15.75" thickTop="1">
      <c r="A40" s="13"/>
      <c r="B40" s="23"/>
      <c r="C40" s="125"/>
      <c r="D40" s="125"/>
      <c r="E40" s="125"/>
      <c r="F40" s="23"/>
      <c r="G40" s="125"/>
      <c r="H40" s="125"/>
      <c r="I40" s="125"/>
      <c r="J40" s="23"/>
      <c r="K40" s="125"/>
      <c r="L40" s="125"/>
      <c r="M40" s="125"/>
    </row>
    <row r="41" spans="1:13" ht="26.25">
      <c r="A41" s="13"/>
      <c r="B41" s="139" t="s">
        <v>815</v>
      </c>
      <c r="C41" s="46"/>
      <c r="D41" s="46"/>
      <c r="E41" s="46"/>
      <c r="F41" s="16"/>
      <c r="G41" s="46"/>
      <c r="H41" s="46"/>
      <c r="I41" s="46"/>
      <c r="J41" s="16"/>
      <c r="K41" s="46"/>
      <c r="L41" s="46"/>
      <c r="M41" s="46"/>
    </row>
    <row r="42" spans="1:13">
      <c r="A42" s="13"/>
      <c r="B42" s="160" t="s">
        <v>816</v>
      </c>
      <c r="C42" s="50" t="s">
        <v>239</v>
      </c>
      <c r="D42" s="49" t="s">
        <v>817</v>
      </c>
      <c r="E42" s="50" t="s">
        <v>242</v>
      </c>
      <c r="F42" s="42"/>
      <c r="G42" s="50" t="s">
        <v>239</v>
      </c>
      <c r="H42" s="49">
        <v>44.6</v>
      </c>
      <c r="I42" s="42"/>
      <c r="J42" s="42"/>
      <c r="K42" s="50" t="s">
        <v>239</v>
      </c>
      <c r="L42" s="49">
        <v>18.7</v>
      </c>
      <c r="M42" s="42"/>
    </row>
    <row r="43" spans="1:13" ht="15.75" thickBot="1">
      <c r="A43" s="13"/>
      <c r="B43" s="160"/>
      <c r="C43" s="72"/>
      <c r="D43" s="73"/>
      <c r="E43" s="72"/>
      <c r="F43" s="42"/>
      <c r="G43" s="72"/>
      <c r="H43" s="73"/>
      <c r="I43" s="74"/>
      <c r="J43" s="42"/>
      <c r="K43" s="72"/>
      <c r="L43" s="73"/>
      <c r="M43" s="74"/>
    </row>
    <row r="44" spans="1:13" ht="15.75" thickTop="1">
      <c r="A44" s="13" t="s">
        <v>1311</v>
      </c>
      <c r="B44" s="64" t="s">
        <v>6</v>
      </c>
      <c r="C44" s="64"/>
      <c r="D44" s="64"/>
      <c r="E44" s="64"/>
      <c r="F44" s="64"/>
      <c r="G44" s="64"/>
      <c r="H44" s="64"/>
      <c r="I44" s="64"/>
      <c r="J44" s="64"/>
      <c r="K44" s="64"/>
      <c r="L44" s="64"/>
      <c r="M44" s="64"/>
    </row>
    <row r="45" spans="1:13">
      <c r="A45" s="13"/>
      <c r="B45" s="46" t="s">
        <v>818</v>
      </c>
      <c r="C45" s="46"/>
      <c r="D45" s="46"/>
      <c r="E45" s="46"/>
      <c r="F45" s="46"/>
      <c r="G45" s="46"/>
      <c r="H45" s="46"/>
      <c r="I45" s="46"/>
      <c r="J45" s="46"/>
      <c r="K45" s="46"/>
      <c r="L45" s="46"/>
      <c r="M45" s="46"/>
    </row>
    <row r="46" spans="1:13">
      <c r="A46" s="13"/>
      <c r="B46" s="32"/>
      <c r="C46" s="32"/>
      <c r="D46" s="32"/>
      <c r="E46" s="32"/>
      <c r="F46" s="32"/>
      <c r="G46" s="32"/>
      <c r="H46" s="32"/>
      <c r="I46" s="32"/>
      <c r="J46" s="32"/>
    </row>
    <row r="47" spans="1:13">
      <c r="A47" s="13"/>
      <c r="B47" s="15"/>
      <c r="C47" s="15"/>
      <c r="D47" s="15"/>
      <c r="E47" s="15"/>
      <c r="F47" s="15"/>
      <c r="G47" s="15"/>
      <c r="H47" s="15"/>
      <c r="I47" s="15"/>
      <c r="J47" s="15"/>
    </row>
    <row r="48" spans="1:13" ht="15.75" thickBot="1">
      <c r="A48" s="13"/>
      <c r="B48" s="16"/>
      <c r="C48" s="33" t="s">
        <v>555</v>
      </c>
      <c r="D48" s="33"/>
      <c r="E48" s="33"/>
      <c r="F48" s="33"/>
      <c r="G48" s="33"/>
      <c r="H48" s="33"/>
      <c r="I48" s="33"/>
      <c r="J48" s="33"/>
    </row>
    <row r="49" spans="1:10" ht="15.75" thickBot="1">
      <c r="A49" s="13"/>
      <c r="B49" s="16"/>
      <c r="C49" s="34">
        <v>2014</v>
      </c>
      <c r="D49" s="34"/>
      <c r="E49" s="19"/>
      <c r="F49" s="34">
        <v>2013</v>
      </c>
      <c r="G49" s="34"/>
      <c r="H49" s="19"/>
      <c r="I49" s="34">
        <v>2012</v>
      </c>
      <c r="J49" s="34"/>
    </row>
    <row r="50" spans="1:10">
      <c r="A50" s="13"/>
      <c r="B50" s="97" t="s">
        <v>819</v>
      </c>
      <c r="C50" s="40"/>
      <c r="D50" s="40"/>
      <c r="E50" s="23"/>
      <c r="F50" s="40"/>
      <c r="G50" s="40"/>
      <c r="H50" s="23"/>
      <c r="I50" s="40"/>
      <c r="J50" s="40"/>
    </row>
    <row r="51" spans="1:10">
      <c r="A51" s="13"/>
      <c r="B51" s="28" t="s">
        <v>820</v>
      </c>
      <c r="C51" s="26">
        <v>35</v>
      </c>
      <c r="D51" s="29" t="s">
        <v>821</v>
      </c>
      <c r="E51" s="16"/>
      <c r="F51" s="26">
        <v>35</v>
      </c>
      <c r="G51" s="29" t="s">
        <v>821</v>
      </c>
      <c r="H51" s="16"/>
      <c r="I51" s="26">
        <v>35</v>
      </c>
      <c r="J51" s="29" t="s">
        <v>821</v>
      </c>
    </row>
    <row r="52" spans="1:10">
      <c r="A52" s="13"/>
      <c r="B52" s="48" t="s">
        <v>822</v>
      </c>
      <c r="C52" s="49">
        <v>2.1</v>
      </c>
      <c r="D52" s="42"/>
      <c r="E52" s="42"/>
      <c r="F52" s="49">
        <v>0.8</v>
      </c>
      <c r="G52" s="42"/>
      <c r="H52" s="42"/>
      <c r="I52" s="49" t="s">
        <v>731</v>
      </c>
      <c r="J52" s="50" t="s">
        <v>242</v>
      </c>
    </row>
    <row r="53" spans="1:10">
      <c r="A53" s="13"/>
      <c r="B53" s="48"/>
      <c r="C53" s="49"/>
      <c r="D53" s="42"/>
      <c r="E53" s="42"/>
      <c r="F53" s="49"/>
      <c r="G53" s="42"/>
      <c r="H53" s="42"/>
      <c r="I53" s="49"/>
      <c r="J53" s="50"/>
    </row>
    <row r="54" spans="1:10">
      <c r="A54" s="13"/>
      <c r="B54" s="51" t="s">
        <v>823</v>
      </c>
      <c r="C54" s="44" t="s">
        <v>309</v>
      </c>
      <c r="D54" s="69" t="s">
        <v>242</v>
      </c>
      <c r="E54" s="46"/>
      <c r="F54" s="44" t="s">
        <v>824</v>
      </c>
      <c r="G54" s="69" t="s">
        <v>242</v>
      </c>
      <c r="H54" s="46"/>
      <c r="I54" s="44">
        <v>2.2000000000000002</v>
      </c>
      <c r="J54" s="46"/>
    </row>
    <row r="55" spans="1:10">
      <c r="A55" s="13"/>
      <c r="B55" s="51"/>
      <c r="C55" s="44"/>
      <c r="D55" s="69"/>
      <c r="E55" s="46"/>
      <c r="F55" s="44"/>
      <c r="G55" s="69"/>
      <c r="H55" s="46"/>
      <c r="I55" s="44"/>
      <c r="J55" s="46"/>
    </row>
    <row r="56" spans="1:10">
      <c r="A56" s="13"/>
      <c r="B56" s="48" t="s">
        <v>825</v>
      </c>
      <c r="C56" s="49" t="s">
        <v>689</v>
      </c>
      <c r="D56" s="50" t="s">
        <v>242</v>
      </c>
      <c r="E56" s="42"/>
      <c r="F56" s="49">
        <v>0.3</v>
      </c>
      <c r="G56" s="42"/>
      <c r="H56" s="42"/>
      <c r="I56" s="49" t="s">
        <v>826</v>
      </c>
      <c r="J56" s="50" t="s">
        <v>242</v>
      </c>
    </row>
    <row r="57" spans="1:10">
      <c r="A57" s="13"/>
      <c r="B57" s="48"/>
      <c r="C57" s="49"/>
      <c r="D57" s="50"/>
      <c r="E57" s="42"/>
      <c r="F57" s="49"/>
      <c r="G57" s="42"/>
      <c r="H57" s="42"/>
      <c r="I57" s="49"/>
      <c r="J57" s="50"/>
    </row>
    <row r="58" spans="1:10">
      <c r="A58" s="13"/>
      <c r="B58" s="51" t="s">
        <v>827</v>
      </c>
      <c r="C58" s="44" t="s">
        <v>244</v>
      </c>
      <c r="D58" s="46"/>
      <c r="E58" s="46"/>
      <c r="F58" s="44" t="s">
        <v>731</v>
      </c>
      <c r="G58" s="69" t="s">
        <v>242</v>
      </c>
      <c r="H58" s="46"/>
      <c r="I58" s="44" t="s">
        <v>717</v>
      </c>
      <c r="J58" s="69" t="s">
        <v>242</v>
      </c>
    </row>
    <row r="59" spans="1:10">
      <c r="A59" s="13"/>
      <c r="B59" s="51"/>
      <c r="C59" s="44"/>
      <c r="D59" s="46"/>
      <c r="E59" s="46"/>
      <c r="F59" s="44"/>
      <c r="G59" s="69"/>
      <c r="H59" s="46"/>
      <c r="I59" s="44"/>
      <c r="J59" s="69"/>
    </row>
    <row r="60" spans="1:10">
      <c r="A60" s="13"/>
      <c r="B60" s="27" t="s">
        <v>828</v>
      </c>
      <c r="C60" s="22" t="s">
        <v>688</v>
      </c>
      <c r="D60" s="21" t="s">
        <v>242</v>
      </c>
      <c r="E60" s="23"/>
      <c r="F60" s="22" t="s">
        <v>304</v>
      </c>
      <c r="G60" s="21" t="s">
        <v>242</v>
      </c>
      <c r="H60" s="23"/>
      <c r="I60" s="22" t="s">
        <v>689</v>
      </c>
      <c r="J60" s="21" t="s">
        <v>242</v>
      </c>
    </row>
    <row r="61" spans="1:10">
      <c r="A61" s="13"/>
      <c r="B61" s="28" t="s">
        <v>829</v>
      </c>
      <c r="C61" s="26" t="s">
        <v>248</v>
      </c>
      <c r="D61" s="29" t="s">
        <v>242</v>
      </c>
      <c r="E61" s="16"/>
      <c r="F61" s="26" t="s">
        <v>734</v>
      </c>
      <c r="G61" s="29" t="s">
        <v>242</v>
      </c>
      <c r="H61" s="16"/>
      <c r="I61" s="26" t="s">
        <v>824</v>
      </c>
      <c r="J61" s="29" t="s">
        <v>242</v>
      </c>
    </row>
    <row r="62" spans="1:10">
      <c r="A62" s="13"/>
      <c r="B62" s="27" t="s">
        <v>830</v>
      </c>
      <c r="C62" s="22" t="s">
        <v>501</v>
      </c>
      <c r="D62" s="21" t="s">
        <v>242</v>
      </c>
      <c r="E62" s="23"/>
      <c r="F62" s="22" t="s">
        <v>826</v>
      </c>
      <c r="G62" s="21" t="s">
        <v>242</v>
      </c>
      <c r="H62" s="23"/>
      <c r="I62" s="22" t="s">
        <v>831</v>
      </c>
      <c r="J62" s="21" t="s">
        <v>242</v>
      </c>
    </row>
    <row r="63" spans="1:10">
      <c r="A63" s="13"/>
      <c r="B63" s="51" t="s">
        <v>832</v>
      </c>
      <c r="C63" s="44">
        <v>0.6</v>
      </c>
      <c r="D63" s="46"/>
      <c r="E63" s="46"/>
      <c r="F63" s="44">
        <v>0.2</v>
      </c>
      <c r="G63" s="46"/>
      <c r="H63" s="46"/>
      <c r="I63" s="44" t="s">
        <v>699</v>
      </c>
      <c r="J63" s="69" t="s">
        <v>242</v>
      </c>
    </row>
    <row r="64" spans="1:10" ht="15.75" thickBot="1">
      <c r="A64" s="13"/>
      <c r="B64" s="51"/>
      <c r="C64" s="45"/>
      <c r="D64" s="47"/>
      <c r="E64" s="46"/>
      <c r="F64" s="45"/>
      <c r="G64" s="47"/>
      <c r="H64" s="46"/>
      <c r="I64" s="45"/>
      <c r="J64" s="79"/>
    </row>
    <row r="65" spans="1:13" ht="15.75" thickBot="1">
      <c r="A65" s="13"/>
      <c r="B65" s="23"/>
      <c r="C65" s="163">
        <v>29</v>
      </c>
      <c r="D65" s="164" t="s">
        <v>821</v>
      </c>
      <c r="E65" s="23"/>
      <c r="F65" s="163">
        <v>29.6</v>
      </c>
      <c r="G65" s="164" t="s">
        <v>821</v>
      </c>
      <c r="H65" s="23"/>
      <c r="I65" s="163">
        <v>21.1</v>
      </c>
      <c r="J65" s="164" t="s">
        <v>821</v>
      </c>
    </row>
    <row r="66" spans="1:13" ht="15.75" thickTop="1">
      <c r="A66" s="13" t="s">
        <v>1312</v>
      </c>
      <c r="B66" s="64" t="s">
        <v>6</v>
      </c>
      <c r="C66" s="64"/>
      <c r="D66" s="64"/>
      <c r="E66" s="64"/>
      <c r="F66" s="64"/>
      <c r="G66" s="64"/>
      <c r="H66" s="64"/>
      <c r="I66" s="64"/>
      <c r="J66" s="64"/>
      <c r="K66" s="64"/>
      <c r="L66" s="64"/>
      <c r="M66" s="64"/>
    </row>
    <row r="67" spans="1:13">
      <c r="A67" s="13"/>
      <c r="B67" s="46" t="s">
        <v>837</v>
      </c>
      <c r="C67" s="46"/>
      <c r="D67" s="46"/>
      <c r="E67" s="46"/>
      <c r="F67" s="46"/>
      <c r="G67" s="46"/>
      <c r="H67" s="46"/>
      <c r="I67" s="46"/>
      <c r="J67" s="46"/>
      <c r="K67" s="46"/>
      <c r="L67" s="46"/>
      <c r="M67" s="46"/>
    </row>
    <row r="68" spans="1:13">
      <c r="A68" s="13"/>
      <c r="B68" s="32"/>
      <c r="C68" s="32"/>
      <c r="D68" s="32"/>
      <c r="E68" s="32"/>
      <c r="F68" s="32"/>
      <c r="G68" s="32"/>
      <c r="H68" s="32"/>
      <c r="I68" s="32"/>
    </row>
    <row r="69" spans="1:13">
      <c r="A69" s="13"/>
      <c r="B69" s="15"/>
      <c r="C69" s="15"/>
      <c r="D69" s="15"/>
      <c r="E69" s="15"/>
      <c r="F69" s="15"/>
      <c r="G69" s="15"/>
      <c r="H69" s="15"/>
      <c r="I69" s="15"/>
    </row>
    <row r="70" spans="1:13" ht="15.75" thickBot="1">
      <c r="A70" s="13"/>
      <c r="B70" s="16"/>
      <c r="C70" s="33" t="s">
        <v>260</v>
      </c>
      <c r="D70" s="33"/>
      <c r="E70" s="33"/>
      <c r="F70" s="33"/>
      <c r="G70" s="33"/>
      <c r="H70" s="33"/>
      <c r="I70" s="33"/>
    </row>
    <row r="71" spans="1:13" ht="15.75" thickBot="1">
      <c r="A71" s="13"/>
      <c r="B71" s="16"/>
      <c r="C71" s="34">
        <v>2014</v>
      </c>
      <c r="D71" s="34"/>
      <c r="E71" s="34"/>
      <c r="F71" s="19"/>
      <c r="G71" s="34">
        <v>2013</v>
      </c>
      <c r="H71" s="34"/>
      <c r="I71" s="34"/>
    </row>
    <row r="72" spans="1:13">
      <c r="A72" s="13"/>
      <c r="B72" s="97" t="s">
        <v>838</v>
      </c>
      <c r="C72" s="40"/>
      <c r="D72" s="40"/>
      <c r="E72" s="40"/>
      <c r="F72" s="23"/>
      <c r="G72" s="40"/>
      <c r="H72" s="40"/>
      <c r="I72" s="40"/>
    </row>
    <row r="73" spans="1:13">
      <c r="A73" s="13"/>
      <c r="B73" s="51" t="s">
        <v>102</v>
      </c>
      <c r="C73" s="69" t="s">
        <v>239</v>
      </c>
      <c r="D73" s="44">
        <v>88.5</v>
      </c>
      <c r="E73" s="46"/>
      <c r="F73" s="46"/>
      <c r="G73" s="69" t="s">
        <v>239</v>
      </c>
      <c r="H73" s="44">
        <v>74</v>
      </c>
      <c r="I73" s="46"/>
    </row>
    <row r="74" spans="1:13">
      <c r="A74" s="13"/>
      <c r="B74" s="51"/>
      <c r="C74" s="69"/>
      <c r="D74" s="44"/>
      <c r="E74" s="46"/>
      <c r="F74" s="46"/>
      <c r="G74" s="69"/>
      <c r="H74" s="44"/>
      <c r="I74" s="46"/>
    </row>
    <row r="75" spans="1:13">
      <c r="A75" s="13"/>
      <c r="B75" s="48" t="s">
        <v>839</v>
      </c>
      <c r="C75" s="49">
        <v>53.8</v>
      </c>
      <c r="D75" s="49"/>
      <c r="E75" s="42"/>
      <c r="F75" s="42"/>
      <c r="G75" s="49">
        <v>76</v>
      </c>
      <c r="H75" s="49"/>
      <c r="I75" s="42"/>
    </row>
    <row r="76" spans="1:13">
      <c r="A76" s="13"/>
      <c r="B76" s="48"/>
      <c r="C76" s="49"/>
      <c r="D76" s="49"/>
      <c r="E76" s="42"/>
      <c r="F76" s="42"/>
      <c r="G76" s="49"/>
      <c r="H76" s="49"/>
      <c r="I76" s="42"/>
    </row>
    <row r="77" spans="1:13">
      <c r="A77" s="13"/>
      <c r="B77" s="51" t="s">
        <v>98</v>
      </c>
      <c r="C77" s="44">
        <v>27.9</v>
      </c>
      <c r="D77" s="44"/>
      <c r="E77" s="46"/>
      <c r="F77" s="46"/>
      <c r="G77" s="44">
        <v>31.3</v>
      </c>
      <c r="H77" s="44"/>
      <c r="I77" s="46"/>
    </row>
    <row r="78" spans="1:13">
      <c r="A78" s="13"/>
      <c r="B78" s="51"/>
      <c r="C78" s="44"/>
      <c r="D78" s="44"/>
      <c r="E78" s="46"/>
      <c r="F78" s="46"/>
      <c r="G78" s="44"/>
      <c r="H78" s="44"/>
      <c r="I78" s="46"/>
    </row>
    <row r="79" spans="1:13">
      <c r="A79" s="13"/>
      <c r="B79" s="48" t="s">
        <v>99</v>
      </c>
      <c r="C79" s="49">
        <v>20.7</v>
      </c>
      <c r="D79" s="49"/>
      <c r="E79" s="42"/>
      <c r="F79" s="42"/>
      <c r="G79" s="49">
        <v>26.3</v>
      </c>
      <c r="H79" s="49"/>
      <c r="I79" s="42"/>
    </row>
    <row r="80" spans="1:13">
      <c r="A80" s="13"/>
      <c r="B80" s="48"/>
      <c r="C80" s="49"/>
      <c r="D80" s="49"/>
      <c r="E80" s="42"/>
      <c r="F80" s="42"/>
      <c r="G80" s="49"/>
      <c r="H80" s="49"/>
      <c r="I80" s="42"/>
    </row>
    <row r="81" spans="1:9">
      <c r="A81" s="13"/>
      <c r="B81" s="51" t="s">
        <v>97</v>
      </c>
      <c r="C81" s="44">
        <v>24.4</v>
      </c>
      <c r="D81" s="44"/>
      <c r="E81" s="46"/>
      <c r="F81" s="46"/>
      <c r="G81" s="44">
        <v>21.3</v>
      </c>
      <c r="H81" s="44"/>
      <c r="I81" s="46"/>
    </row>
    <row r="82" spans="1:9">
      <c r="A82" s="13"/>
      <c r="B82" s="51"/>
      <c r="C82" s="44"/>
      <c r="D82" s="44"/>
      <c r="E82" s="46"/>
      <c r="F82" s="46"/>
      <c r="G82" s="44"/>
      <c r="H82" s="44"/>
      <c r="I82" s="46"/>
    </row>
    <row r="83" spans="1:9">
      <c r="A83" s="13"/>
      <c r="B83" s="48" t="s">
        <v>257</v>
      </c>
      <c r="C83" s="49">
        <v>7.1</v>
      </c>
      <c r="D83" s="49"/>
      <c r="E83" s="42"/>
      <c r="F83" s="42"/>
      <c r="G83" s="49">
        <v>7.8</v>
      </c>
      <c r="H83" s="49"/>
      <c r="I83" s="42"/>
    </row>
    <row r="84" spans="1:9">
      <c r="A84" s="13"/>
      <c r="B84" s="48"/>
      <c r="C84" s="49"/>
      <c r="D84" s="49"/>
      <c r="E84" s="42"/>
      <c r="F84" s="42"/>
      <c r="G84" s="49"/>
      <c r="H84" s="49"/>
      <c r="I84" s="42"/>
    </row>
    <row r="85" spans="1:9">
      <c r="A85" s="13"/>
      <c r="B85" s="51" t="s">
        <v>142</v>
      </c>
      <c r="C85" s="44">
        <v>0.6</v>
      </c>
      <c r="D85" s="44"/>
      <c r="E85" s="46"/>
      <c r="F85" s="46"/>
      <c r="G85" s="44" t="s">
        <v>244</v>
      </c>
      <c r="H85" s="44"/>
      <c r="I85" s="46"/>
    </row>
    <row r="86" spans="1:9" ht="15.75" thickBot="1">
      <c r="A86" s="13"/>
      <c r="B86" s="51"/>
      <c r="C86" s="45"/>
      <c r="D86" s="45"/>
      <c r="E86" s="47"/>
      <c r="F86" s="46"/>
      <c r="G86" s="45"/>
      <c r="H86" s="45"/>
      <c r="I86" s="47"/>
    </row>
    <row r="87" spans="1:9">
      <c r="A87" s="13"/>
      <c r="B87" s="98" t="s">
        <v>840</v>
      </c>
      <c r="C87" s="38">
        <v>223</v>
      </c>
      <c r="D87" s="38"/>
      <c r="E87" s="40"/>
      <c r="F87" s="42"/>
      <c r="G87" s="38">
        <v>236.7</v>
      </c>
      <c r="H87" s="38"/>
      <c r="I87" s="40"/>
    </row>
    <row r="88" spans="1:9">
      <c r="A88" s="13"/>
      <c r="B88" s="98"/>
      <c r="C88" s="49"/>
      <c r="D88" s="49"/>
      <c r="E88" s="42"/>
      <c r="F88" s="42"/>
      <c r="G88" s="49"/>
      <c r="H88" s="49"/>
      <c r="I88" s="42"/>
    </row>
    <row r="89" spans="1:9" ht="15.75" thickBot="1">
      <c r="A89" s="13"/>
      <c r="B89" s="28" t="s">
        <v>841</v>
      </c>
      <c r="C89" s="45" t="s">
        <v>842</v>
      </c>
      <c r="D89" s="45"/>
      <c r="E89" s="68" t="s">
        <v>242</v>
      </c>
      <c r="F89" s="16"/>
      <c r="G89" s="45" t="s">
        <v>462</v>
      </c>
      <c r="H89" s="45"/>
      <c r="I89" s="68" t="s">
        <v>242</v>
      </c>
    </row>
    <row r="90" spans="1:9">
      <c r="A90" s="13"/>
      <c r="B90" s="98" t="s">
        <v>843</v>
      </c>
      <c r="C90" s="38">
        <v>196.9</v>
      </c>
      <c r="D90" s="38"/>
      <c r="E90" s="40"/>
      <c r="F90" s="42"/>
      <c r="G90" s="38">
        <v>184.6</v>
      </c>
      <c r="H90" s="38"/>
      <c r="I90" s="40"/>
    </row>
    <row r="91" spans="1:9">
      <c r="A91" s="13"/>
      <c r="B91" s="98"/>
      <c r="C91" s="49"/>
      <c r="D91" s="49"/>
      <c r="E91" s="42"/>
      <c r="F91" s="42"/>
      <c r="G91" s="49"/>
      <c r="H91" s="49"/>
      <c r="I91" s="42"/>
    </row>
    <row r="92" spans="1:9">
      <c r="A92" s="13"/>
      <c r="B92" s="16"/>
      <c r="C92" s="46"/>
      <c r="D92" s="46"/>
      <c r="E92" s="46"/>
      <c r="F92" s="16"/>
      <c r="G92" s="46"/>
      <c r="H92" s="46"/>
      <c r="I92" s="46"/>
    </row>
    <row r="93" spans="1:9">
      <c r="A93" s="13"/>
      <c r="B93" s="97" t="s">
        <v>844</v>
      </c>
      <c r="C93" s="42"/>
      <c r="D93" s="42"/>
      <c r="E93" s="42"/>
      <c r="F93" s="23"/>
      <c r="G93" s="42"/>
      <c r="H93" s="42"/>
      <c r="I93" s="42"/>
    </row>
    <row r="94" spans="1:9">
      <c r="A94" s="13"/>
      <c r="B94" s="51" t="s">
        <v>845</v>
      </c>
      <c r="C94" s="44">
        <v>193.1</v>
      </c>
      <c r="D94" s="44"/>
      <c r="E94" s="46"/>
      <c r="F94" s="46"/>
      <c r="G94" s="44">
        <v>210</v>
      </c>
      <c r="H94" s="44"/>
      <c r="I94" s="46"/>
    </row>
    <row r="95" spans="1:9">
      <c r="A95" s="13"/>
      <c r="B95" s="51"/>
      <c r="C95" s="44"/>
      <c r="D95" s="44"/>
      <c r="E95" s="46"/>
      <c r="F95" s="46"/>
      <c r="G95" s="44"/>
      <c r="H95" s="44"/>
      <c r="I95" s="46"/>
    </row>
    <row r="96" spans="1:9">
      <c r="A96" s="13"/>
      <c r="B96" s="48" t="s">
        <v>846</v>
      </c>
      <c r="C96" s="49">
        <v>35.200000000000003</v>
      </c>
      <c r="D96" s="49"/>
      <c r="E96" s="42"/>
      <c r="F96" s="42"/>
      <c r="G96" s="49">
        <v>31.4</v>
      </c>
      <c r="H96" s="49"/>
      <c r="I96" s="42"/>
    </row>
    <row r="97" spans="1:13">
      <c r="A97" s="13"/>
      <c r="B97" s="48"/>
      <c r="C97" s="49"/>
      <c r="D97" s="49"/>
      <c r="E97" s="42"/>
      <c r="F97" s="42"/>
      <c r="G97" s="49"/>
      <c r="H97" s="49"/>
      <c r="I97" s="42"/>
    </row>
    <row r="98" spans="1:13">
      <c r="A98" s="13"/>
      <c r="B98" s="51" t="s">
        <v>310</v>
      </c>
      <c r="C98" s="44">
        <v>6.8</v>
      </c>
      <c r="D98" s="44"/>
      <c r="E98" s="46"/>
      <c r="F98" s="46"/>
      <c r="G98" s="44">
        <v>14.3</v>
      </c>
      <c r="H98" s="44"/>
      <c r="I98" s="46"/>
    </row>
    <row r="99" spans="1:13">
      <c r="A99" s="13"/>
      <c r="B99" s="51"/>
      <c r="C99" s="44"/>
      <c r="D99" s="44"/>
      <c r="E99" s="46"/>
      <c r="F99" s="46"/>
      <c r="G99" s="44"/>
      <c r="H99" s="44"/>
      <c r="I99" s="46"/>
    </row>
    <row r="100" spans="1:13">
      <c r="A100" s="13"/>
      <c r="B100" s="48" t="s">
        <v>142</v>
      </c>
      <c r="C100" s="49">
        <v>5.9</v>
      </c>
      <c r="D100" s="49"/>
      <c r="E100" s="42"/>
      <c r="F100" s="42"/>
      <c r="G100" s="49">
        <v>4.3</v>
      </c>
      <c r="H100" s="49"/>
      <c r="I100" s="42"/>
    </row>
    <row r="101" spans="1:13" ht="15.75" thickBot="1">
      <c r="A101" s="13"/>
      <c r="B101" s="48"/>
      <c r="C101" s="52"/>
      <c r="D101" s="52"/>
      <c r="E101" s="54"/>
      <c r="F101" s="42"/>
      <c r="G101" s="52"/>
      <c r="H101" s="52"/>
      <c r="I101" s="54"/>
    </row>
    <row r="102" spans="1:13">
      <c r="A102" s="13"/>
      <c r="B102" s="99" t="s">
        <v>847</v>
      </c>
      <c r="C102" s="55">
        <v>241</v>
      </c>
      <c r="D102" s="55"/>
      <c r="E102" s="57"/>
      <c r="F102" s="46"/>
      <c r="G102" s="55">
        <v>260</v>
      </c>
      <c r="H102" s="55"/>
      <c r="I102" s="57"/>
    </row>
    <row r="103" spans="1:13" ht="15.75" thickBot="1">
      <c r="A103" s="13"/>
      <c r="B103" s="99"/>
      <c r="C103" s="45"/>
      <c r="D103" s="45"/>
      <c r="E103" s="47"/>
      <c r="F103" s="46"/>
      <c r="G103" s="45"/>
      <c r="H103" s="45"/>
      <c r="I103" s="47"/>
    </row>
    <row r="104" spans="1:13" ht="15.75" thickBot="1">
      <c r="A104" s="13"/>
      <c r="B104" s="23"/>
      <c r="C104" s="165" t="s">
        <v>239</v>
      </c>
      <c r="D104" s="166" t="s">
        <v>848</v>
      </c>
      <c r="E104" s="165" t="s">
        <v>242</v>
      </c>
      <c r="F104" s="23"/>
      <c r="G104" s="165" t="s">
        <v>239</v>
      </c>
      <c r="H104" s="166" t="s">
        <v>849</v>
      </c>
      <c r="I104" s="165" t="s">
        <v>242</v>
      </c>
    </row>
    <row r="105" spans="1:13" ht="15.75" thickTop="1">
      <c r="A105" s="13" t="s">
        <v>1313</v>
      </c>
      <c r="B105" s="64" t="s">
        <v>6</v>
      </c>
      <c r="C105" s="64"/>
      <c r="D105" s="64"/>
      <c r="E105" s="64"/>
      <c r="F105" s="64"/>
      <c r="G105" s="64"/>
      <c r="H105" s="64"/>
      <c r="I105" s="64"/>
      <c r="J105" s="64"/>
      <c r="K105" s="64"/>
      <c r="L105" s="64"/>
      <c r="M105" s="64"/>
    </row>
    <row r="106" spans="1:13">
      <c r="A106" s="13"/>
      <c r="B106" s="46" t="s">
        <v>850</v>
      </c>
      <c r="C106" s="46"/>
      <c r="D106" s="46"/>
      <c r="E106" s="46"/>
      <c r="F106" s="46"/>
      <c r="G106" s="46"/>
      <c r="H106" s="46"/>
      <c r="I106" s="46"/>
      <c r="J106" s="46"/>
      <c r="K106" s="46"/>
      <c r="L106" s="46"/>
      <c r="M106" s="46"/>
    </row>
    <row r="107" spans="1:13">
      <c r="A107" s="13"/>
      <c r="B107" s="32"/>
      <c r="C107" s="32"/>
      <c r="D107" s="32"/>
      <c r="E107" s="32"/>
      <c r="F107" s="32"/>
      <c r="G107" s="32"/>
      <c r="H107" s="32"/>
      <c r="I107" s="32"/>
    </row>
    <row r="108" spans="1:13">
      <c r="A108" s="13"/>
      <c r="B108" s="15"/>
      <c r="C108" s="15"/>
      <c r="D108" s="15"/>
      <c r="E108" s="15"/>
      <c r="F108" s="15"/>
      <c r="G108" s="15"/>
      <c r="H108" s="15"/>
      <c r="I108" s="15"/>
    </row>
    <row r="109" spans="1:13" ht="15.75" thickBot="1">
      <c r="A109" s="13"/>
      <c r="B109" s="16"/>
      <c r="C109" s="33" t="s">
        <v>260</v>
      </c>
      <c r="D109" s="33"/>
      <c r="E109" s="33"/>
      <c r="F109" s="33"/>
      <c r="G109" s="33"/>
      <c r="H109" s="33"/>
      <c r="I109" s="33"/>
    </row>
    <row r="110" spans="1:13" ht="15.75" thickBot="1">
      <c r="A110" s="13"/>
      <c r="B110" s="16"/>
      <c r="C110" s="34">
        <v>2014</v>
      </c>
      <c r="D110" s="34"/>
      <c r="E110" s="34"/>
      <c r="F110" s="19"/>
      <c r="G110" s="34">
        <v>2013</v>
      </c>
      <c r="H110" s="34"/>
      <c r="I110" s="34"/>
    </row>
    <row r="111" spans="1:13">
      <c r="A111" s="13"/>
      <c r="B111" s="35" t="s">
        <v>851</v>
      </c>
      <c r="C111" s="36" t="s">
        <v>239</v>
      </c>
      <c r="D111" s="38">
        <v>66.3</v>
      </c>
      <c r="E111" s="40"/>
      <c r="F111" s="42"/>
      <c r="G111" s="36" t="s">
        <v>239</v>
      </c>
      <c r="H111" s="38">
        <v>67.599999999999994</v>
      </c>
      <c r="I111" s="40"/>
    </row>
    <row r="112" spans="1:13">
      <c r="A112" s="13"/>
      <c r="B112" s="35"/>
      <c r="C112" s="50"/>
      <c r="D112" s="49"/>
      <c r="E112" s="42"/>
      <c r="F112" s="42"/>
      <c r="G112" s="50"/>
      <c r="H112" s="49"/>
      <c r="I112" s="42"/>
    </row>
    <row r="113" spans="1:13">
      <c r="A113" s="13"/>
      <c r="B113" s="43" t="s">
        <v>852</v>
      </c>
      <c r="C113" s="44">
        <v>14.6</v>
      </c>
      <c r="D113" s="44"/>
      <c r="E113" s="46"/>
      <c r="F113" s="46"/>
      <c r="G113" s="44" t="s">
        <v>244</v>
      </c>
      <c r="H113" s="44"/>
      <c r="I113" s="46"/>
    </row>
    <row r="114" spans="1:13">
      <c r="A114" s="13"/>
      <c r="B114" s="43"/>
      <c r="C114" s="44"/>
      <c r="D114" s="44"/>
      <c r="E114" s="46"/>
      <c r="F114" s="46"/>
      <c r="G114" s="44"/>
      <c r="H114" s="44"/>
      <c r="I114" s="46"/>
    </row>
    <row r="115" spans="1:13" ht="15.75" thickBot="1">
      <c r="A115" s="13"/>
      <c r="B115" s="20" t="s">
        <v>853</v>
      </c>
      <c r="C115" s="52" t="s">
        <v>854</v>
      </c>
      <c r="D115" s="52"/>
      <c r="E115" s="31" t="s">
        <v>242</v>
      </c>
      <c r="F115" s="23"/>
      <c r="G115" s="52" t="s">
        <v>855</v>
      </c>
      <c r="H115" s="52"/>
      <c r="I115" s="31" t="s">
        <v>242</v>
      </c>
    </row>
    <row r="116" spans="1:13" ht="15.75" thickBot="1">
      <c r="A116" s="13"/>
      <c r="B116" s="16"/>
      <c r="C116" s="148" t="s">
        <v>239</v>
      </c>
      <c r="D116" s="149" t="s">
        <v>848</v>
      </c>
      <c r="E116" s="148" t="s">
        <v>242</v>
      </c>
      <c r="F116" s="16"/>
      <c r="G116" s="148" t="s">
        <v>239</v>
      </c>
      <c r="H116" s="149" t="s">
        <v>849</v>
      </c>
      <c r="I116" s="148" t="s">
        <v>242</v>
      </c>
    </row>
    <row r="117" spans="1:13" ht="15.75" thickTop="1">
      <c r="A117" s="13" t="s">
        <v>1314</v>
      </c>
      <c r="B117" s="64" t="s">
        <v>6</v>
      </c>
      <c r="C117" s="64"/>
      <c r="D117" s="64"/>
      <c r="E117" s="64"/>
      <c r="F117" s="64"/>
      <c r="G117" s="64"/>
      <c r="H117" s="64"/>
      <c r="I117" s="64"/>
      <c r="J117" s="64"/>
      <c r="K117" s="64"/>
      <c r="L117" s="64"/>
      <c r="M117" s="64"/>
    </row>
    <row r="118" spans="1:13">
      <c r="A118" s="13"/>
      <c r="B118" s="66" t="s">
        <v>1315</v>
      </c>
      <c r="C118" s="66"/>
      <c r="D118" s="66"/>
      <c r="E118" s="66"/>
      <c r="F118" s="66"/>
      <c r="G118" s="66"/>
      <c r="H118" s="66"/>
      <c r="I118" s="66"/>
      <c r="J118" s="66"/>
      <c r="K118" s="66"/>
      <c r="L118" s="66"/>
      <c r="M118" s="66"/>
    </row>
    <row r="119" spans="1:13">
      <c r="A119" s="13"/>
      <c r="B119" s="32"/>
      <c r="C119" s="32"/>
      <c r="D119" s="32"/>
      <c r="E119" s="32"/>
      <c r="F119" s="32"/>
      <c r="G119" s="32"/>
      <c r="H119" s="32"/>
      <c r="I119" s="32"/>
      <c r="J119" s="32"/>
      <c r="K119" s="32"/>
      <c r="L119" s="32"/>
      <c r="M119" s="32"/>
    </row>
    <row r="120" spans="1:13">
      <c r="A120" s="13"/>
      <c r="B120" s="15"/>
      <c r="C120" s="15"/>
      <c r="D120" s="15"/>
      <c r="E120" s="15"/>
      <c r="F120" s="15"/>
      <c r="G120" s="15"/>
      <c r="H120" s="15"/>
      <c r="I120" s="15"/>
      <c r="J120" s="15"/>
      <c r="K120" s="15"/>
      <c r="L120" s="15"/>
      <c r="M120" s="15"/>
    </row>
    <row r="121" spans="1:13" ht="15.75" thickBot="1">
      <c r="A121" s="13"/>
      <c r="B121" s="16"/>
      <c r="C121" s="33" t="s">
        <v>497</v>
      </c>
      <c r="D121" s="33"/>
      <c r="E121" s="33"/>
      <c r="F121" s="33"/>
      <c r="G121" s="33"/>
      <c r="H121" s="33"/>
      <c r="I121" s="33"/>
      <c r="J121" s="33"/>
      <c r="K121" s="33"/>
      <c r="L121" s="33"/>
      <c r="M121" s="33"/>
    </row>
    <row r="122" spans="1:13" ht="15.75" thickBot="1">
      <c r="A122" s="13"/>
      <c r="B122" s="16"/>
      <c r="C122" s="34">
        <v>2014</v>
      </c>
      <c r="D122" s="34"/>
      <c r="E122" s="34"/>
      <c r="F122" s="19"/>
      <c r="G122" s="34">
        <v>2013</v>
      </c>
      <c r="H122" s="34"/>
      <c r="I122" s="34"/>
      <c r="J122" s="19"/>
      <c r="K122" s="34">
        <v>2012</v>
      </c>
      <c r="L122" s="34"/>
      <c r="M122" s="34"/>
    </row>
    <row r="123" spans="1:13">
      <c r="A123" s="13"/>
      <c r="B123" s="35" t="s">
        <v>459</v>
      </c>
      <c r="C123" s="36" t="s">
        <v>239</v>
      </c>
      <c r="D123" s="38">
        <v>37</v>
      </c>
      <c r="E123" s="40"/>
      <c r="F123" s="42"/>
      <c r="G123" s="36" t="s">
        <v>239</v>
      </c>
      <c r="H123" s="38">
        <v>32.9</v>
      </c>
      <c r="I123" s="40"/>
      <c r="J123" s="42"/>
      <c r="K123" s="36" t="s">
        <v>239</v>
      </c>
      <c r="L123" s="38">
        <v>53.3</v>
      </c>
      <c r="M123" s="40"/>
    </row>
    <row r="124" spans="1:13">
      <c r="A124" s="13"/>
      <c r="B124" s="35"/>
      <c r="C124" s="50"/>
      <c r="D124" s="49"/>
      <c r="E124" s="42"/>
      <c r="F124" s="42"/>
      <c r="G124" s="50"/>
      <c r="H124" s="49"/>
      <c r="I124" s="42"/>
      <c r="J124" s="42"/>
      <c r="K124" s="37"/>
      <c r="L124" s="39"/>
      <c r="M124" s="41"/>
    </row>
    <row r="125" spans="1:13">
      <c r="A125" s="13"/>
      <c r="B125" s="51" t="s">
        <v>859</v>
      </c>
      <c r="C125" s="44">
        <v>7</v>
      </c>
      <c r="D125" s="44"/>
      <c r="E125" s="46"/>
      <c r="F125" s="46"/>
      <c r="G125" s="44">
        <v>4.9000000000000004</v>
      </c>
      <c r="H125" s="44"/>
      <c r="I125" s="46"/>
      <c r="J125" s="46"/>
      <c r="K125" s="44">
        <v>3.8</v>
      </c>
      <c r="L125" s="44"/>
      <c r="M125" s="46"/>
    </row>
    <row r="126" spans="1:13">
      <c r="A126" s="13"/>
      <c r="B126" s="51"/>
      <c r="C126" s="44"/>
      <c r="D126" s="44"/>
      <c r="E126" s="46"/>
      <c r="F126" s="46"/>
      <c r="G126" s="44"/>
      <c r="H126" s="44"/>
      <c r="I126" s="46"/>
      <c r="J126" s="46"/>
      <c r="K126" s="44"/>
      <c r="L126" s="44"/>
      <c r="M126" s="46"/>
    </row>
    <row r="127" spans="1:13">
      <c r="A127" s="13"/>
      <c r="B127" s="48" t="s">
        <v>860</v>
      </c>
      <c r="C127" s="49">
        <v>5.2</v>
      </c>
      <c r="D127" s="49"/>
      <c r="E127" s="42"/>
      <c r="F127" s="42"/>
      <c r="G127" s="49">
        <v>2.8</v>
      </c>
      <c r="H127" s="49"/>
      <c r="I127" s="42"/>
      <c r="J127" s="42"/>
      <c r="K127" s="49">
        <v>8.6999999999999993</v>
      </c>
      <c r="L127" s="49"/>
      <c r="M127" s="42"/>
    </row>
    <row r="128" spans="1:13">
      <c r="A128" s="13"/>
      <c r="B128" s="48"/>
      <c r="C128" s="49"/>
      <c r="D128" s="49"/>
      <c r="E128" s="42"/>
      <c r="F128" s="42"/>
      <c r="G128" s="49"/>
      <c r="H128" s="49"/>
      <c r="I128" s="42"/>
      <c r="J128" s="42"/>
      <c r="K128" s="49"/>
      <c r="L128" s="49"/>
      <c r="M128" s="42"/>
    </row>
    <row r="129" spans="1:13" ht="26.25">
      <c r="A129" s="13"/>
      <c r="B129" s="28" t="s">
        <v>861</v>
      </c>
      <c r="C129" s="44" t="s">
        <v>862</v>
      </c>
      <c r="D129" s="44"/>
      <c r="E129" s="29" t="s">
        <v>242</v>
      </c>
      <c r="F129" s="16"/>
      <c r="G129" s="44" t="s">
        <v>731</v>
      </c>
      <c r="H129" s="44"/>
      <c r="I129" s="29" t="s">
        <v>242</v>
      </c>
      <c r="J129" s="16"/>
      <c r="K129" s="44" t="s">
        <v>359</v>
      </c>
      <c r="L129" s="44"/>
      <c r="M129" s="29" t="s">
        <v>242</v>
      </c>
    </row>
    <row r="130" spans="1:13">
      <c r="A130" s="13"/>
      <c r="B130" s="27" t="s">
        <v>863</v>
      </c>
      <c r="C130" s="49" t="s">
        <v>864</v>
      </c>
      <c r="D130" s="49"/>
      <c r="E130" s="21" t="s">
        <v>242</v>
      </c>
      <c r="F130" s="23"/>
      <c r="G130" s="49" t="s">
        <v>309</v>
      </c>
      <c r="H130" s="49"/>
      <c r="I130" s="21" t="s">
        <v>242</v>
      </c>
      <c r="J130" s="23"/>
      <c r="K130" s="49" t="s">
        <v>865</v>
      </c>
      <c r="L130" s="49"/>
      <c r="M130" s="21" t="s">
        <v>242</v>
      </c>
    </row>
    <row r="131" spans="1:13" ht="15.75" thickBot="1">
      <c r="A131" s="13"/>
      <c r="B131" s="28" t="s">
        <v>866</v>
      </c>
      <c r="C131" s="45" t="s">
        <v>867</v>
      </c>
      <c r="D131" s="45"/>
      <c r="E131" s="68" t="s">
        <v>242</v>
      </c>
      <c r="F131" s="16"/>
      <c r="G131" s="45" t="s">
        <v>717</v>
      </c>
      <c r="H131" s="45"/>
      <c r="I131" s="68" t="s">
        <v>242</v>
      </c>
      <c r="J131" s="16"/>
      <c r="K131" s="45" t="s">
        <v>255</v>
      </c>
      <c r="L131" s="45"/>
      <c r="M131" s="68" t="s">
        <v>242</v>
      </c>
    </row>
    <row r="132" spans="1:13">
      <c r="A132" s="13"/>
      <c r="B132" s="35" t="s">
        <v>466</v>
      </c>
      <c r="C132" s="36" t="s">
        <v>239</v>
      </c>
      <c r="D132" s="38">
        <v>33.5</v>
      </c>
      <c r="E132" s="40"/>
      <c r="F132" s="42"/>
      <c r="G132" s="36" t="s">
        <v>239</v>
      </c>
      <c r="H132" s="38">
        <v>37</v>
      </c>
      <c r="I132" s="40"/>
      <c r="J132" s="42"/>
      <c r="K132" s="36" t="s">
        <v>239</v>
      </c>
      <c r="L132" s="38">
        <v>32.9</v>
      </c>
      <c r="M132" s="40"/>
    </row>
    <row r="133" spans="1:13" ht="15.75" thickBot="1">
      <c r="A133" s="13"/>
      <c r="B133" s="35"/>
      <c r="C133" s="72"/>
      <c r="D133" s="73"/>
      <c r="E133" s="74"/>
      <c r="F133" s="42"/>
      <c r="G133" s="72"/>
      <c r="H133" s="73"/>
      <c r="I133" s="74"/>
      <c r="J133" s="42"/>
      <c r="K133" s="72"/>
      <c r="L133" s="73"/>
      <c r="M133" s="74"/>
    </row>
    <row r="134" spans="1:13" ht="15.75" thickTop="1">
      <c r="A134" s="13" t="s">
        <v>1316</v>
      </c>
      <c r="B134" s="64" t="s">
        <v>6</v>
      </c>
      <c r="C134" s="64"/>
      <c r="D134" s="64"/>
      <c r="E134" s="64"/>
      <c r="F134" s="64"/>
      <c r="G134" s="64"/>
      <c r="H134" s="64"/>
      <c r="I134" s="64"/>
      <c r="J134" s="64"/>
      <c r="K134" s="64"/>
      <c r="L134" s="64"/>
      <c r="M134" s="64"/>
    </row>
    <row r="135" spans="1:13">
      <c r="A135" s="13"/>
      <c r="B135" s="66" t="s">
        <v>1317</v>
      </c>
      <c r="C135" s="66"/>
      <c r="D135" s="66"/>
      <c r="E135" s="66"/>
      <c r="F135" s="66"/>
      <c r="G135" s="66"/>
      <c r="H135" s="66"/>
      <c r="I135" s="66"/>
      <c r="J135" s="66"/>
      <c r="K135" s="66"/>
      <c r="L135" s="66"/>
      <c r="M135" s="66"/>
    </row>
    <row r="136" spans="1:13">
      <c r="A136" s="13"/>
      <c r="B136" s="32"/>
      <c r="C136" s="32"/>
      <c r="D136" s="32"/>
    </row>
    <row r="137" spans="1:13">
      <c r="A137" s="13"/>
      <c r="B137" s="15"/>
      <c r="C137" s="15"/>
      <c r="D137" s="15"/>
    </row>
    <row r="138" spans="1:13" ht="15.75" thickBot="1">
      <c r="A138" s="13"/>
      <c r="B138" s="167" t="s">
        <v>870</v>
      </c>
      <c r="C138" s="16"/>
      <c r="D138" s="18" t="s">
        <v>871</v>
      </c>
    </row>
    <row r="139" spans="1:13">
      <c r="A139" s="13"/>
      <c r="B139" s="20" t="s">
        <v>872</v>
      </c>
      <c r="C139" s="23"/>
      <c r="D139" s="92" t="s">
        <v>873</v>
      </c>
    </row>
    <row r="140" spans="1:13">
      <c r="A140" s="13"/>
      <c r="B140" s="25" t="s">
        <v>874</v>
      </c>
      <c r="C140" s="16"/>
      <c r="D140" s="91" t="s">
        <v>875</v>
      </c>
    </row>
    <row r="141" spans="1:13">
      <c r="A141" s="13"/>
      <c r="B141" s="20" t="s">
        <v>876</v>
      </c>
      <c r="C141" s="23"/>
      <c r="D141" s="92" t="s">
        <v>877</v>
      </c>
    </row>
    <row r="142" spans="1:13">
      <c r="A142" s="13"/>
      <c r="B142" s="25" t="s">
        <v>878</v>
      </c>
      <c r="C142" s="16"/>
      <c r="D142" s="91" t="s">
        <v>879</v>
      </c>
    </row>
    <row r="143" spans="1:13">
      <c r="A143" s="13"/>
      <c r="B143" s="20" t="s">
        <v>880</v>
      </c>
      <c r="C143" s="23"/>
      <c r="D143" s="92" t="s">
        <v>879</v>
      </c>
    </row>
    <row r="144" spans="1:13">
      <c r="A144" s="13"/>
      <c r="B144" s="25" t="s">
        <v>881</v>
      </c>
      <c r="C144" s="16"/>
      <c r="D144" s="91" t="s">
        <v>873</v>
      </c>
    </row>
    <row r="145" spans="1:4">
      <c r="A145" s="13"/>
      <c r="B145" s="20" t="s">
        <v>882</v>
      </c>
      <c r="C145" s="23"/>
      <c r="D145" s="92" t="s">
        <v>875</v>
      </c>
    </row>
    <row r="146" spans="1:4">
      <c r="A146" s="13"/>
      <c r="B146" s="25" t="s">
        <v>883</v>
      </c>
      <c r="C146" s="16"/>
      <c r="D146" s="91" t="s">
        <v>884</v>
      </c>
    </row>
    <row r="147" spans="1:4">
      <c r="A147" s="13"/>
      <c r="B147" s="20" t="s">
        <v>885</v>
      </c>
      <c r="C147" s="23"/>
      <c r="D147" s="92" t="s">
        <v>886</v>
      </c>
    </row>
  </sheetData>
  <mergeCells count="392">
    <mergeCell ref="A117:A133"/>
    <mergeCell ref="B117:M117"/>
    <mergeCell ref="B118:M118"/>
    <mergeCell ref="A134:A147"/>
    <mergeCell ref="B134:M134"/>
    <mergeCell ref="B135:M135"/>
    <mergeCell ref="A66:A104"/>
    <mergeCell ref="B66:M66"/>
    <mergeCell ref="B67:M67"/>
    <mergeCell ref="A105:A116"/>
    <mergeCell ref="B105:M105"/>
    <mergeCell ref="B106:M106"/>
    <mergeCell ref="A16:A43"/>
    <mergeCell ref="B16:M16"/>
    <mergeCell ref="B17:M17"/>
    <mergeCell ref="A44:A65"/>
    <mergeCell ref="B44:M44"/>
    <mergeCell ref="B45:M45"/>
    <mergeCell ref="A1:A2"/>
    <mergeCell ref="B1:M1"/>
    <mergeCell ref="B2:M2"/>
    <mergeCell ref="B3:M3"/>
    <mergeCell ref="A4:A15"/>
    <mergeCell ref="B4:M4"/>
    <mergeCell ref="B5:M5"/>
    <mergeCell ref="I132:I133"/>
    <mergeCell ref="J132:J133"/>
    <mergeCell ref="K132:K133"/>
    <mergeCell ref="L132:L133"/>
    <mergeCell ref="M132:M133"/>
    <mergeCell ref="B136:D136"/>
    <mergeCell ref="C131:D131"/>
    <mergeCell ref="G131:H131"/>
    <mergeCell ref="K131:L131"/>
    <mergeCell ref="B132:B133"/>
    <mergeCell ref="C132:C133"/>
    <mergeCell ref="D132:D133"/>
    <mergeCell ref="E132:E133"/>
    <mergeCell ref="F132:F133"/>
    <mergeCell ref="G132:G133"/>
    <mergeCell ref="H132:H133"/>
    <mergeCell ref="K127:L128"/>
    <mergeCell ref="M127:M128"/>
    <mergeCell ref="C129:D129"/>
    <mergeCell ref="G129:H129"/>
    <mergeCell ref="K129:L129"/>
    <mergeCell ref="C130:D130"/>
    <mergeCell ref="G130:H130"/>
    <mergeCell ref="K130: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15:D115"/>
    <mergeCell ref="G115:H115"/>
    <mergeCell ref="B119:M119"/>
    <mergeCell ref="C121:M121"/>
    <mergeCell ref="C122:E122"/>
    <mergeCell ref="G122:I122"/>
    <mergeCell ref="K122:M122"/>
    <mergeCell ref="H111:H112"/>
    <mergeCell ref="I111:I112"/>
    <mergeCell ref="B113:B114"/>
    <mergeCell ref="C113:D114"/>
    <mergeCell ref="E113:E114"/>
    <mergeCell ref="F113:F114"/>
    <mergeCell ref="G113:H114"/>
    <mergeCell ref="I113:I114"/>
    <mergeCell ref="B107:I107"/>
    <mergeCell ref="C109:I109"/>
    <mergeCell ref="C110:E110"/>
    <mergeCell ref="G110:I110"/>
    <mergeCell ref="B111:B112"/>
    <mergeCell ref="C111:C112"/>
    <mergeCell ref="D111:D112"/>
    <mergeCell ref="E111:E112"/>
    <mergeCell ref="F111:F112"/>
    <mergeCell ref="G111:G112"/>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I90:I91"/>
    <mergeCell ref="C92:E92"/>
    <mergeCell ref="G92:I92"/>
    <mergeCell ref="C93:E93"/>
    <mergeCell ref="G93:I93"/>
    <mergeCell ref="B94:B95"/>
    <mergeCell ref="C94:D95"/>
    <mergeCell ref="E94:E95"/>
    <mergeCell ref="F94:F95"/>
    <mergeCell ref="G94:H95"/>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3:H64"/>
    <mergeCell ref="I63:I64"/>
    <mergeCell ref="J63:J64"/>
    <mergeCell ref="B68:I68"/>
    <mergeCell ref="C70:I70"/>
    <mergeCell ref="C71:E71"/>
    <mergeCell ref="G71:I71"/>
    <mergeCell ref="B63:B64"/>
    <mergeCell ref="C63:C64"/>
    <mergeCell ref="D63:D64"/>
    <mergeCell ref="E63:E64"/>
    <mergeCell ref="F63:F64"/>
    <mergeCell ref="G63:G64"/>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C48:J48"/>
    <mergeCell ref="C49:D49"/>
    <mergeCell ref="F49:G49"/>
    <mergeCell ref="I49:J49"/>
    <mergeCell ref="C50:D50"/>
    <mergeCell ref="F50:G50"/>
    <mergeCell ref="I50:J50"/>
    <mergeCell ref="I42:I43"/>
    <mergeCell ref="J42:J43"/>
    <mergeCell ref="K42:K43"/>
    <mergeCell ref="L42:L43"/>
    <mergeCell ref="M42:M43"/>
    <mergeCell ref="B46:J46"/>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C37:D37"/>
    <mergeCell ref="G37:H37"/>
    <mergeCell ref="K37:L37"/>
    <mergeCell ref="B38:B39"/>
    <mergeCell ref="C38:C39"/>
    <mergeCell ref="D38:D39"/>
    <mergeCell ref="E38:E39"/>
    <mergeCell ref="F38:F39"/>
    <mergeCell ref="G38:G39"/>
    <mergeCell ref="H38:H39"/>
    <mergeCell ref="J34:J35"/>
    <mergeCell ref="K34:L35"/>
    <mergeCell ref="M34:M35"/>
    <mergeCell ref="C36:D36"/>
    <mergeCell ref="G36:H36"/>
    <mergeCell ref="K36:L36"/>
    <mergeCell ref="B34:B35"/>
    <mergeCell ref="C34:D35"/>
    <mergeCell ref="E34:E35"/>
    <mergeCell ref="F34:F35"/>
    <mergeCell ref="G34:H35"/>
    <mergeCell ref="I34:I35"/>
    <mergeCell ref="K30:L31"/>
    <mergeCell ref="M30:M31"/>
    <mergeCell ref="C32:E32"/>
    <mergeCell ref="G32:I32"/>
    <mergeCell ref="K32:M32"/>
    <mergeCell ref="C33:D33"/>
    <mergeCell ref="G33:H33"/>
    <mergeCell ref="K33: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9.7109375" customWidth="1"/>
    <col min="4" max="4" width="30.7109375" customWidth="1"/>
    <col min="5" max="5" width="7.5703125" customWidth="1"/>
    <col min="6" max="6" width="24" customWidth="1"/>
    <col min="7" max="7" width="8.85546875" customWidth="1"/>
    <col min="8" max="8" width="23.28515625" customWidth="1"/>
    <col min="9" max="9" width="6.85546875" customWidth="1"/>
    <col min="10" max="10" width="24" customWidth="1"/>
    <col min="11" max="11" width="8.5703125" customWidth="1"/>
    <col min="12" max="12" width="18.28515625" customWidth="1"/>
    <col min="13" max="13" width="6.7109375" customWidth="1"/>
    <col min="14" max="14" width="24" customWidth="1"/>
    <col min="15" max="15" width="8.5703125" customWidth="1"/>
    <col min="16" max="16" width="26.85546875" customWidth="1"/>
    <col min="17" max="17" width="6.5703125" customWidth="1"/>
  </cols>
  <sheetData>
    <row r="1" spans="1:17" ht="30" customHeight="1">
      <c r="A1" s="8" t="s">
        <v>1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8</v>
      </c>
      <c r="B3" s="64" t="s">
        <v>6</v>
      </c>
      <c r="C3" s="64"/>
      <c r="D3" s="64"/>
      <c r="E3" s="64"/>
      <c r="F3" s="64"/>
      <c r="G3" s="64"/>
      <c r="H3" s="64"/>
      <c r="I3" s="64"/>
      <c r="J3" s="64"/>
      <c r="K3" s="64"/>
      <c r="L3" s="64"/>
      <c r="M3" s="64"/>
      <c r="N3" s="64"/>
      <c r="O3" s="64"/>
      <c r="P3" s="64"/>
      <c r="Q3" s="64"/>
    </row>
    <row r="4" spans="1:17" ht="15" customHeight="1">
      <c r="A4" s="13" t="s">
        <v>1319</v>
      </c>
      <c r="B4" s="64" t="s">
        <v>6</v>
      </c>
      <c r="C4" s="64"/>
      <c r="D4" s="64"/>
      <c r="E4" s="64"/>
      <c r="F4" s="64"/>
      <c r="G4" s="64"/>
      <c r="H4" s="64"/>
      <c r="I4" s="64"/>
      <c r="J4" s="64"/>
      <c r="K4" s="64"/>
      <c r="L4" s="64"/>
      <c r="M4" s="64"/>
      <c r="N4" s="64"/>
      <c r="O4" s="64"/>
      <c r="P4" s="64"/>
      <c r="Q4" s="64"/>
    </row>
    <row r="5" spans="1:17">
      <c r="A5" s="13"/>
      <c r="B5" s="66" t="s">
        <v>889</v>
      </c>
      <c r="C5" s="66"/>
      <c r="D5" s="66"/>
      <c r="E5" s="66"/>
      <c r="F5" s="66"/>
      <c r="G5" s="66"/>
      <c r="H5" s="66"/>
      <c r="I5" s="66"/>
      <c r="J5" s="66"/>
      <c r="K5" s="66"/>
      <c r="L5" s="66"/>
      <c r="M5" s="66"/>
      <c r="N5" s="66"/>
      <c r="O5" s="66"/>
      <c r="P5" s="66"/>
      <c r="Q5" s="66"/>
    </row>
    <row r="6" spans="1:17">
      <c r="A6" s="13"/>
      <c r="B6" s="32"/>
      <c r="C6" s="32"/>
      <c r="D6" s="32"/>
      <c r="E6" s="32"/>
      <c r="F6" s="32"/>
      <c r="G6" s="32"/>
      <c r="H6" s="32"/>
      <c r="I6" s="32"/>
      <c r="J6" s="32"/>
      <c r="K6" s="32"/>
      <c r="L6" s="32"/>
      <c r="M6" s="32"/>
      <c r="N6" s="32"/>
      <c r="O6" s="32"/>
      <c r="P6" s="32"/>
      <c r="Q6" s="32"/>
    </row>
    <row r="7" spans="1:17">
      <c r="A7" s="13"/>
      <c r="B7" s="15"/>
      <c r="C7" s="15"/>
      <c r="D7" s="15"/>
      <c r="E7" s="15"/>
      <c r="F7" s="15"/>
      <c r="G7" s="15"/>
      <c r="H7" s="15"/>
      <c r="I7" s="15"/>
      <c r="J7" s="15"/>
      <c r="K7" s="15"/>
      <c r="L7" s="15"/>
      <c r="M7" s="15"/>
      <c r="N7" s="15"/>
      <c r="O7" s="15"/>
      <c r="P7" s="15"/>
      <c r="Q7" s="15"/>
    </row>
    <row r="8" spans="1:17" ht="15.75" thickBot="1">
      <c r="A8" s="13"/>
      <c r="B8" s="16"/>
      <c r="C8" s="33" t="s">
        <v>890</v>
      </c>
      <c r="D8" s="33"/>
      <c r="E8" s="33"/>
      <c r="F8" s="16"/>
      <c r="G8" s="33" t="s">
        <v>891</v>
      </c>
      <c r="H8" s="33"/>
      <c r="I8" s="33"/>
      <c r="J8" s="16"/>
      <c r="K8" s="33" t="s">
        <v>892</v>
      </c>
      <c r="L8" s="33"/>
      <c r="M8" s="33"/>
      <c r="N8" s="16"/>
      <c r="O8" s="33" t="s">
        <v>129</v>
      </c>
      <c r="P8" s="33"/>
      <c r="Q8" s="33"/>
    </row>
    <row r="9" spans="1:17">
      <c r="A9" s="13"/>
      <c r="B9" s="50" t="s">
        <v>893</v>
      </c>
      <c r="C9" s="36" t="s">
        <v>239</v>
      </c>
      <c r="D9" s="38" t="s">
        <v>894</v>
      </c>
      <c r="E9" s="36" t="s">
        <v>242</v>
      </c>
      <c r="F9" s="42"/>
      <c r="G9" s="36" t="s">
        <v>239</v>
      </c>
      <c r="H9" s="38">
        <v>9.5</v>
      </c>
      <c r="I9" s="40"/>
      <c r="J9" s="42"/>
      <c r="K9" s="36" t="s">
        <v>239</v>
      </c>
      <c r="L9" s="38" t="s">
        <v>309</v>
      </c>
      <c r="M9" s="36" t="s">
        <v>242</v>
      </c>
      <c r="N9" s="42"/>
      <c r="O9" s="36" t="s">
        <v>239</v>
      </c>
      <c r="P9" s="38" t="s">
        <v>895</v>
      </c>
      <c r="Q9" s="36" t="s">
        <v>242</v>
      </c>
    </row>
    <row r="10" spans="1:17">
      <c r="A10" s="13"/>
      <c r="B10" s="50"/>
      <c r="C10" s="37"/>
      <c r="D10" s="39"/>
      <c r="E10" s="37"/>
      <c r="F10" s="42"/>
      <c r="G10" s="37"/>
      <c r="H10" s="39"/>
      <c r="I10" s="41"/>
      <c r="J10" s="42"/>
      <c r="K10" s="37"/>
      <c r="L10" s="39"/>
      <c r="M10" s="37"/>
      <c r="N10" s="42"/>
      <c r="O10" s="50"/>
      <c r="P10" s="49"/>
      <c r="Q10" s="50"/>
    </row>
    <row r="11" spans="1:17">
      <c r="A11" s="13"/>
      <c r="B11" s="102" t="s">
        <v>896</v>
      </c>
      <c r="C11" s="44">
        <v>22.7</v>
      </c>
      <c r="D11" s="44"/>
      <c r="E11" s="46"/>
      <c r="F11" s="46"/>
      <c r="G11" s="44" t="s">
        <v>897</v>
      </c>
      <c r="H11" s="44"/>
      <c r="I11" s="69" t="s">
        <v>242</v>
      </c>
      <c r="J11" s="46"/>
      <c r="K11" s="44" t="s">
        <v>244</v>
      </c>
      <c r="L11" s="44"/>
      <c r="M11" s="46"/>
      <c r="N11" s="46"/>
      <c r="O11" s="44">
        <v>12.1</v>
      </c>
      <c r="P11" s="44"/>
      <c r="Q11" s="46"/>
    </row>
    <row r="12" spans="1:17">
      <c r="A12" s="13"/>
      <c r="B12" s="102"/>
      <c r="C12" s="44"/>
      <c r="D12" s="44"/>
      <c r="E12" s="46"/>
      <c r="F12" s="46"/>
      <c r="G12" s="44"/>
      <c r="H12" s="44"/>
      <c r="I12" s="69"/>
      <c r="J12" s="46"/>
      <c r="K12" s="44"/>
      <c r="L12" s="44"/>
      <c r="M12" s="46"/>
      <c r="N12" s="46"/>
      <c r="O12" s="44"/>
      <c r="P12" s="44"/>
      <c r="Q12" s="46"/>
    </row>
    <row r="13" spans="1:17">
      <c r="A13" s="13"/>
      <c r="B13" s="160" t="s">
        <v>898</v>
      </c>
      <c r="C13" s="49">
        <v>8.4</v>
      </c>
      <c r="D13" s="49"/>
      <c r="E13" s="42"/>
      <c r="F13" s="42"/>
      <c r="G13" s="49" t="s">
        <v>304</v>
      </c>
      <c r="H13" s="49"/>
      <c r="I13" s="50" t="s">
        <v>242</v>
      </c>
      <c r="J13" s="42"/>
      <c r="K13" s="49">
        <v>1.4</v>
      </c>
      <c r="L13" s="49"/>
      <c r="M13" s="42"/>
      <c r="N13" s="42"/>
      <c r="O13" s="49">
        <v>9.1</v>
      </c>
      <c r="P13" s="49"/>
      <c r="Q13" s="42"/>
    </row>
    <row r="14" spans="1:17" ht="15.75" thickBot="1">
      <c r="A14" s="13"/>
      <c r="B14" s="160"/>
      <c r="C14" s="52"/>
      <c r="D14" s="52"/>
      <c r="E14" s="54"/>
      <c r="F14" s="42"/>
      <c r="G14" s="52"/>
      <c r="H14" s="52"/>
      <c r="I14" s="53"/>
      <c r="J14" s="42"/>
      <c r="K14" s="52"/>
      <c r="L14" s="52"/>
      <c r="M14" s="54"/>
      <c r="N14" s="42"/>
      <c r="O14" s="52"/>
      <c r="P14" s="52"/>
      <c r="Q14" s="54"/>
    </row>
    <row r="15" spans="1:17">
      <c r="A15" s="13"/>
      <c r="B15" s="102" t="s">
        <v>74</v>
      </c>
      <c r="C15" s="55">
        <v>31.1</v>
      </c>
      <c r="D15" s="55"/>
      <c r="E15" s="57"/>
      <c r="F15" s="46"/>
      <c r="G15" s="55" t="s">
        <v>899</v>
      </c>
      <c r="H15" s="55"/>
      <c r="I15" s="59" t="s">
        <v>242</v>
      </c>
      <c r="J15" s="46"/>
      <c r="K15" s="55">
        <v>1.4</v>
      </c>
      <c r="L15" s="55"/>
      <c r="M15" s="57"/>
      <c r="N15" s="46"/>
      <c r="O15" s="55">
        <v>21.2</v>
      </c>
      <c r="P15" s="55"/>
      <c r="Q15" s="57"/>
    </row>
    <row r="16" spans="1:17" ht="15.75" thickBot="1">
      <c r="A16" s="13"/>
      <c r="B16" s="102"/>
      <c r="C16" s="45"/>
      <c r="D16" s="45"/>
      <c r="E16" s="47"/>
      <c r="F16" s="46"/>
      <c r="G16" s="45"/>
      <c r="H16" s="45"/>
      <c r="I16" s="79"/>
      <c r="J16" s="46"/>
      <c r="K16" s="45"/>
      <c r="L16" s="45"/>
      <c r="M16" s="47"/>
      <c r="N16" s="46"/>
      <c r="O16" s="45"/>
      <c r="P16" s="45"/>
      <c r="Q16" s="47"/>
    </row>
    <row r="17" spans="1:17">
      <c r="A17" s="13"/>
      <c r="B17" s="50" t="s">
        <v>900</v>
      </c>
      <c r="C17" s="38" t="s">
        <v>901</v>
      </c>
      <c r="D17" s="38"/>
      <c r="E17" s="36" t="s">
        <v>242</v>
      </c>
      <c r="F17" s="42"/>
      <c r="G17" s="38" t="s">
        <v>503</v>
      </c>
      <c r="H17" s="38"/>
      <c r="I17" s="36" t="s">
        <v>242</v>
      </c>
      <c r="J17" s="42"/>
      <c r="K17" s="38" t="s">
        <v>244</v>
      </c>
      <c r="L17" s="38"/>
      <c r="M17" s="40"/>
      <c r="N17" s="42"/>
      <c r="O17" s="38" t="s">
        <v>902</v>
      </c>
      <c r="P17" s="38"/>
      <c r="Q17" s="36" t="s">
        <v>242</v>
      </c>
    </row>
    <row r="18" spans="1:17">
      <c r="A18" s="13"/>
      <c r="B18" s="50"/>
      <c r="C18" s="49"/>
      <c r="D18" s="49"/>
      <c r="E18" s="50"/>
      <c r="F18" s="42"/>
      <c r="G18" s="49"/>
      <c r="H18" s="49"/>
      <c r="I18" s="50"/>
      <c r="J18" s="42"/>
      <c r="K18" s="39"/>
      <c r="L18" s="39"/>
      <c r="M18" s="41"/>
      <c r="N18" s="42"/>
      <c r="O18" s="49"/>
      <c r="P18" s="49"/>
      <c r="Q18" s="50"/>
    </row>
    <row r="19" spans="1:17">
      <c r="A19" s="13"/>
      <c r="B19" s="102" t="s">
        <v>896</v>
      </c>
      <c r="C19" s="44">
        <v>72.2</v>
      </c>
      <c r="D19" s="44"/>
      <c r="E19" s="46"/>
      <c r="F19" s="46"/>
      <c r="G19" s="44">
        <v>10.199999999999999</v>
      </c>
      <c r="H19" s="44"/>
      <c r="I19" s="46"/>
      <c r="J19" s="46"/>
      <c r="K19" s="44" t="s">
        <v>244</v>
      </c>
      <c r="L19" s="44"/>
      <c r="M19" s="46"/>
      <c r="N19" s="46"/>
      <c r="O19" s="44">
        <v>82.4</v>
      </c>
      <c r="P19" s="44"/>
      <c r="Q19" s="46"/>
    </row>
    <row r="20" spans="1:17">
      <c r="A20" s="13"/>
      <c r="B20" s="102"/>
      <c r="C20" s="44"/>
      <c r="D20" s="44"/>
      <c r="E20" s="46"/>
      <c r="F20" s="46"/>
      <c r="G20" s="44"/>
      <c r="H20" s="44"/>
      <c r="I20" s="46"/>
      <c r="J20" s="46"/>
      <c r="K20" s="44"/>
      <c r="L20" s="44"/>
      <c r="M20" s="46"/>
      <c r="N20" s="46"/>
      <c r="O20" s="44"/>
      <c r="P20" s="44"/>
      <c r="Q20" s="46"/>
    </row>
    <row r="21" spans="1:17">
      <c r="A21" s="13"/>
      <c r="B21" s="160" t="s">
        <v>898</v>
      </c>
      <c r="C21" s="49">
        <v>4.4000000000000004</v>
      </c>
      <c r="D21" s="49"/>
      <c r="E21" s="42"/>
      <c r="F21" s="42"/>
      <c r="G21" s="49" t="s">
        <v>244</v>
      </c>
      <c r="H21" s="49"/>
      <c r="I21" s="42"/>
      <c r="J21" s="42"/>
      <c r="K21" s="49" t="s">
        <v>244</v>
      </c>
      <c r="L21" s="49"/>
      <c r="M21" s="42"/>
      <c r="N21" s="42"/>
      <c r="O21" s="49">
        <v>4.4000000000000004</v>
      </c>
      <c r="P21" s="49"/>
      <c r="Q21" s="42"/>
    </row>
    <row r="22" spans="1:17" ht="15.75" thickBot="1">
      <c r="A22" s="13"/>
      <c r="B22" s="160"/>
      <c r="C22" s="52"/>
      <c r="D22" s="52"/>
      <c r="E22" s="54"/>
      <c r="F22" s="42"/>
      <c r="G22" s="52"/>
      <c r="H22" s="52"/>
      <c r="I22" s="54"/>
      <c r="J22" s="42"/>
      <c r="K22" s="52"/>
      <c r="L22" s="52"/>
      <c r="M22" s="54"/>
      <c r="N22" s="42"/>
      <c r="O22" s="52"/>
      <c r="P22" s="52"/>
      <c r="Q22" s="54"/>
    </row>
    <row r="23" spans="1:17">
      <c r="A23" s="13"/>
      <c r="B23" s="102" t="s">
        <v>74</v>
      </c>
      <c r="C23" s="55">
        <v>76.599999999999994</v>
      </c>
      <c r="D23" s="55"/>
      <c r="E23" s="57"/>
      <c r="F23" s="46"/>
      <c r="G23" s="55">
        <v>10.199999999999999</v>
      </c>
      <c r="H23" s="55"/>
      <c r="I23" s="57"/>
      <c r="J23" s="46"/>
      <c r="K23" s="55" t="s">
        <v>244</v>
      </c>
      <c r="L23" s="55"/>
      <c r="M23" s="57"/>
      <c r="N23" s="46"/>
      <c r="O23" s="55">
        <v>86.8</v>
      </c>
      <c r="P23" s="55"/>
      <c r="Q23" s="57"/>
    </row>
    <row r="24" spans="1:17" ht="15.75" thickBot="1">
      <c r="A24" s="13"/>
      <c r="B24" s="102"/>
      <c r="C24" s="45"/>
      <c r="D24" s="45"/>
      <c r="E24" s="47"/>
      <c r="F24" s="46"/>
      <c r="G24" s="45"/>
      <c r="H24" s="45"/>
      <c r="I24" s="47"/>
      <c r="J24" s="46"/>
      <c r="K24" s="45"/>
      <c r="L24" s="45"/>
      <c r="M24" s="47"/>
      <c r="N24" s="46"/>
      <c r="O24" s="45"/>
      <c r="P24" s="45"/>
      <c r="Q24" s="47"/>
    </row>
    <row r="25" spans="1:17">
      <c r="A25" s="13"/>
      <c r="B25" s="50" t="s">
        <v>903</v>
      </c>
      <c r="C25" s="38" t="s">
        <v>904</v>
      </c>
      <c r="D25" s="38"/>
      <c r="E25" s="36" t="s">
        <v>242</v>
      </c>
      <c r="F25" s="42"/>
      <c r="G25" s="38">
        <v>8.4</v>
      </c>
      <c r="H25" s="38"/>
      <c r="I25" s="40"/>
      <c r="J25" s="42"/>
      <c r="K25" s="38" t="s">
        <v>244</v>
      </c>
      <c r="L25" s="38"/>
      <c r="M25" s="40"/>
      <c r="N25" s="42"/>
      <c r="O25" s="38" t="s">
        <v>905</v>
      </c>
      <c r="P25" s="38"/>
      <c r="Q25" s="36" t="s">
        <v>242</v>
      </c>
    </row>
    <row r="26" spans="1:17">
      <c r="A26" s="13"/>
      <c r="B26" s="50"/>
      <c r="C26" s="49"/>
      <c r="D26" s="49"/>
      <c r="E26" s="50"/>
      <c r="F26" s="42"/>
      <c r="G26" s="49"/>
      <c r="H26" s="49"/>
      <c r="I26" s="42"/>
      <c r="J26" s="42"/>
      <c r="K26" s="39"/>
      <c r="L26" s="39"/>
      <c r="M26" s="41"/>
      <c r="N26" s="42"/>
      <c r="O26" s="49"/>
      <c r="P26" s="49"/>
      <c r="Q26" s="50"/>
    </row>
    <row r="27" spans="1:17">
      <c r="A27" s="13"/>
      <c r="B27" s="102" t="s">
        <v>896</v>
      </c>
      <c r="C27" s="44" t="s">
        <v>906</v>
      </c>
      <c r="D27" s="44"/>
      <c r="E27" s="69" t="s">
        <v>242</v>
      </c>
      <c r="F27" s="46"/>
      <c r="G27" s="44" t="s">
        <v>907</v>
      </c>
      <c r="H27" s="44"/>
      <c r="I27" s="69" t="s">
        <v>242</v>
      </c>
      <c r="J27" s="46"/>
      <c r="K27" s="44" t="s">
        <v>244</v>
      </c>
      <c r="L27" s="44"/>
      <c r="M27" s="46"/>
      <c r="N27" s="46"/>
      <c r="O27" s="44" t="s">
        <v>908</v>
      </c>
      <c r="P27" s="44"/>
      <c r="Q27" s="69" t="s">
        <v>242</v>
      </c>
    </row>
    <row r="28" spans="1:17">
      <c r="A28" s="13"/>
      <c r="B28" s="102"/>
      <c r="C28" s="44"/>
      <c r="D28" s="44"/>
      <c r="E28" s="69"/>
      <c r="F28" s="46"/>
      <c r="G28" s="44"/>
      <c r="H28" s="44"/>
      <c r="I28" s="69"/>
      <c r="J28" s="46"/>
      <c r="K28" s="44"/>
      <c r="L28" s="44"/>
      <c r="M28" s="46"/>
      <c r="N28" s="46"/>
      <c r="O28" s="44"/>
      <c r="P28" s="44"/>
      <c r="Q28" s="69"/>
    </row>
    <row r="29" spans="1:17">
      <c r="A29" s="13"/>
      <c r="B29" s="160" t="s">
        <v>898</v>
      </c>
      <c r="C29" s="49" t="s">
        <v>248</v>
      </c>
      <c r="D29" s="49"/>
      <c r="E29" s="50" t="s">
        <v>242</v>
      </c>
      <c r="F29" s="42"/>
      <c r="G29" s="49" t="s">
        <v>244</v>
      </c>
      <c r="H29" s="49"/>
      <c r="I29" s="42"/>
      <c r="J29" s="42"/>
      <c r="K29" s="49" t="s">
        <v>244</v>
      </c>
      <c r="L29" s="49"/>
      <c r="M29" s="42"/>
      <c r="N29" s="42"/>
      <c r="O29" s="49" t="s">
        <v>248</v>
      </c>
      <c r="P29" s="49"/>
      <c r="Q29" s="50" t="s">
        <v>242</v>
      </c>
    </row>
    <row r="30" spans="1:17" ht="15.75" thickBot="1">
      <c r="A30" s="13"/>
      <c r="B30" s="160"/>
      <c r="C30" s="52"/>
      <c r="D30" s="52"/>
      <c r="E30" s="53"/>
      <c r="F30" s="42"/>
      <c r="G30" s="52"/>
      <c r="H30" s="52"/>
      <c r="I30" s="54"/>
      <c r="J30" s="42"/>
      <c r="K30" s="52"/>
      <c r="L30" s="52"/>
      <c r="M30" s="54"/>
      <c r="N30" s="42"/>
      <c r="O30" s="52"/>
      <c r="P30" s="52"/>
      <c r="Q30" s="53"/>
    </row>
    <row r="31" spans="1:17">
      <c r="A31" s="13"/>
      <c r="B31" s="102" t="s">
        <v>74</v>
      </c>
      <c r="C31" s="55" t="s">
        <v>909</v>
      </c>
      <c r="D31" s="55"/>
      <c r="E31" s="59" t="s">
        <v>242</v>
      </c>
      <c r="F31" s="46"/>
      <c r="G31" s="55" t="s">
        <v>907</v>
      </c>
      <c r="H31" s="55"/>
      <c r="I31" s="59" t="s">
        <v>242</v>
      </c>
      <c r="J31" s="46"/>
      <c r="K31" s="55" t="s">
        <v>244</v>
      </c>
      <c r="L31" s="55"/>
      <c r="M31" s="57"/>
      <c r="N31" s="46"/>
      <c r="O31" s="55" t="s">
        <v>910</v>
      </c>
      <c r="P31" s="55"/>
      <c r="Q31" s="59" t="s">
        <v>242</v>
      </c>
    </row>
    <row r="32" spans="1:17" ht="15.75" thickBot="1">
      <c r="A32" s="13"/>
      <c r="B32" s="102"/>
      <c r="C32" s="45"/>
      <c r="D32" s="45"/>
      <c r="E32" s="79"/>
      <c r="F32" s="46"/>
      <c r="G32" s="45"/>
      <c r="H32" s="45"/>
      <c r="I32" s="79"/>
      <c r="J32" s="46"/>
      <c r="K32" s="45"/>
      <c r="L32" s="45"/>
      <c r="M32" s="47"/>
      <c r="N32" s="46"/>
      <c r="O32" s="45"/>
      <c r="P32" s="45"/>
      <c r="Q32" s="79"/>
    </row>
    <row r="33" spans="1:17">
      <c r="A33" s="13"/>
      <c r="B33" s="50" t="s">
        <v>911</v>
      </c>
      <c r="C33" s="36" t="s">
        <v>239</v>
      </c>
      <c r="D33" s="38" t="s">
        <v>912</v>
      </c>
      <c r="E33" s="36" t="s">
        <v>242</v>
      </c>
      <c r="F33" s="42"/>
      <c r="G33" s="36" t="s">
        <v>239</v>
      </c>
      <c r="H33" s="38" t="s">
        <v>913</v>
      </c>
      <c r="I33" s="36" t="s">
        <v>242</v>
      </c>
      <c r="J33" s="42"/>
      <c r="K33" s="36" t="s">
        <v>239</v>
      </c>
      <c r="L33" s="38" t="s">
        <v>244</v>
      </c>
      <c r="M33" s="40"/>
      <c r="N33" s="42"/>
      <c r="O33" s="36" t="s">
        <v>239</v>
      </c>
      <c r="P33" s="38" t="s">
        <v>914</v>
      </c>
      <c r="Q33" s="36" t="s">
        <v>242</v>
      </c>
    </row>
    <row r="34" spans="1:17" ht="15.75" thickBot="1">
      <c r="A34" s="13"/>
      <c r="B34" s="50"/>
      <c r="C34" s="72"/>
      <c r="D34" s="73"/>
      <c r="E34" s="72"/>
      <c r="F34" s="42"/>
      <c r="G34" s="72"/>
      <c r="H34" s="73"/>
      <c r="I34" s="72"/>
      <c r="J34" s="42"/>
      <c r="K34" s="72"/>
      <c r="L34" s="73"/>
      <c r="M34" s="74"/>
      <c r="N34" s="42"/>
      <c r="O34" s="72"/>
      <c r="P34" s="73"/>
      <c r="Q34" s="72"/>
    </row>
    <row r="35" spans="1:17" ht="15.75" thickTop="1">
      <c r="A35" s="13" t="s">
        <v>1320</v>
      </c>
      <c r="B35" s="64" t="s">
        <v>6</v>
      </c>
      <c r="C35" s="64"/>
      <c r="D35" s="64"/>
      <c r="E35" s="64"/>
      <c r="F35" s="64"/>
      <c r="G35" s="64"/>
      <c r="H35" s="64"/>
      <c r="I35" s="64"/>
      <c r="J35" s="64"/>
      <c r="K35" s="64"/>
      <c r="L35" s="64"/>
      <c r="M35" s="64"/>
      <c r="N35" s="64"/>
      <c r="O35" s="64"/>
      <c r="P35" s="64"/>
      <c r="Q35" s="64"/>
    </row>
    <row r="36" spans="1:17">
      <c r="A36" s="13"/>
      <c r="B36" s="66" t="s">
        <v>915</v>
      </c>
      <c r="C36" s="66"/>
      <c r="D36" s="66"/>
      <c r="E36" s="66"/>
      <c r="F36" s="66"/>
      <c r="G36" s="66"/>
      <c r="H36" s="66"/>
      <c r="I36" s="66"/>
      <c r="J36" s="66"/>
      <c r="K36" s="66"/>
      <c r="L36" s="66"/>
      <c r="M36" s="66"/>
      <c r="N36" s="66"/>
      <c r="O36" s="66"/>
      <c r="P36" s="66"/>
      <c r="Q36" s="66"/>
    </row>
    <row r="37" spans="1:17">
      <c r="A37" s="13"/>
      <c r="B37" s="32"/>
      <c r="C37" s="32"/>
      <c r="D37" s="32"/>
      <c r="E37" s="32"/>
      <c r="F37" s="32"/>
      <c r="G37" s="32"/>
      <c r="H37" s="32"/>
      <c r="I37" s="32"/>
      <c r="J37" s="32"/>
      <c r="K37" s="32"/>
      <c r="L37" s="32"/>
      <c r="M37" s="32"/>
    </row>
    <row r="38" spans="1:17">
      <c r="A38" s="13"/>
      <c r="B38" s="15"/>
      <c r="C38" s="15"/>
      <c r="D38" s="15"/>
      <c r="E38" s="15"/>
      <c r="F38" s="15"/>
      <c r="G38" s="15"/>
      <c r="H38" s="15"/>
      <c r="I38" s="15"/>
      <c r="J38" s="15"/>
      <c r="K38" s="15"/>
      <c r="L38" s="15"/>
      <c r="M38" s="15"/>
    </row>
    <row r="39" spans="1:17" ht="15.75" thickBot="1">
      <c r="A39" s="13"/>
      <c r="B39" s="16"/>
      <c r="C39" s="33" t="s">
        <v>238</v>
      </c>
      <c r="D39" s="33"/>
      <c r="E39" s="33"/>
      <c r="F39" s="33"/>
      <c r="G39" s="33"/>
      <c r="H39" s="33"/>
      <c r="I39" s="33"/>
      <c r="J39" s="33"/>
      <c r="K39" s="33"/>
      <c r="L39" s="33"/>
      <c r="M39" s="33"/>
    </row>
    <row r="40" spans="1:17" ht="15.75" thickBot="1">
      <c r="A40" s="13"/>
      <c r="B40" s="16"/>
      <c r="C40" s="34">
        <v>2014</v>
      </c>
      <c r="D40" s="34"/>
      <c r="E40" s="34"/>
      <c r="F40" s="16"/>
      <c r="G40" s="34">
        <v>2013</v>
      </c>
      <c r="H40" s="34"/>
      <c r="I40" s="34"/>
      <c r="J40" s="16"/>
      <c r="K40" s="34">
        <v>2012</v>
      </c>
      <c r="L40" s="34"/>
      <c r="M40" s="34"/>
    </row>
    <row r="41" spans="1:17" ht="26.25">
      <c r="A41" s="13"/>
      <c r="B41" s="145" t="s">
        <v>916</v>
      </c>
      <c r="C41" s="40"/>
      <c r="D41" s="40"/>
      <c r="E41" s="40"/>
      <c r="F41" s="23"/>
      <c r="G41" s="40"/>
      <c r="H41" s="40"/>
      <c r="I41" s="40"/>
      <c r="J41" s="23"/>
      <c r="K41" s="40"/>
      <c r="L41" s="40"/>
      <c r="M41" s="40"/>
    </row>
    <row r="42" spans="1:17">
      <c r="A42" s="13"/>
      <c r="B42" s="100" t="s">
        <v>917</v>
      </c>
      <c r="C42" s="29" t="s">
        <v>239</v>
      </c>
      <c r="D42" s="26" t="s">
        <v>248</v>
      </c>
      <c r="E42" s="29" t="s">
        <v>242</v>
      </c>
      <c r="F42" s="16"/>
      <c r="G42" s="29" t="s">
        <v>239</v>
      </c>
      <c r="H42" s="26" t="s">
        <v>309</v>
      </c>
      <c r="I42" s="29" t="s">
        <v>242</v>
      </c>
      <c r="J42" s="16"/>
      <c r="K42" s="29" t="s">
        <v>239</v>
      </c>
      <c r="L42" s="26" t="s">
        <v>666</v>
      </c>
      <c r="M42" s="29" t="s">
        <v>242</v>
      </c>
    </row>
    <row r="43" spans="1:17">
      <c r="A43" s="13"/>
      <c r="B43" s="158" t="s">
        <v>918</v>
      </c>
      <c r="C43" s="49" t="s">
        <v>249</v>
      </c>
      <c r="D43" s="49"/>
      <c r="E43" s="21" t="s">
        <v>242</v>
      </c>
      <c r="F43" s="23"/>
      <c r="G43" s="49" t="s">
        <v>919</v>
      </c>
      <c r="H43" s="49"/>
      <c r="I43" s="21" t="s">
        <v>242</v>
      </c>
      <c r="J43" s="23"/>
      <c r="K43" s="49" t="s">
        <v>670</v>
      </c>
      <c r="L43" s="49"/>
      <c r="M43" s="21" t="s">
        <v>242</v>
      </c>
    </row>
    <row r="44" spans="1:17">
      <c r="A44" s="13"/>
      <c r="B44" s="102" t="s">
        <v>719</v>
      </c>
      <c r="C44" s="44">
        <v>1.8</v>
      </c>
      <c r="D44" s="44"/>
      <c r="E44" s="46"/>
      <c r="F44" s="46"/>
      <c r="G44" s="44" t="s">
        <v>244</v>
      </c>
      <c r="H44" s="44"/>
      <c r="I44" s="46"/>
      <c r="J44" s="46"/>
      <c r="K44" s="44" t="s">
        <v>244</v>
      </c>
      <c r="L44" s="44"/>
      <c r="M44" s="46"/>
    </row>
    <row r="45" spans="1:17" ht="15.75" thickBot="1">
      <c r="A45" s="13"/>
      <c r="B45" s="102"/>
      <c r="C45" s="45"/>
      <c r="D45" s="45"/>
      <c r="E45" s="47"/>
      <c r="F45" s="46"/>
      <c r="G45" s="45"/>
      <c r="H45" s="45"/>
      <c r="I45" s="47"/>
      <c r="J45" s="46"/>
      <c r="K45" s="45"/>
      <c r="L45" s="45"/>
      <c r="M45" s="47"/>
    </row>
    <row r="46" spans="1:17">
      <c r="A46" s="13"/>
      <c r="B46" s="160" t="s">
        <v>920</v>
      </c>
      <c r="C46" s="38">
        <v>0.6</v>
      </c>
      <c r="D46" s="38"/>
      <c r="E46" s="40"/>
      <c r="F46" s="42"/>
      <c r="G46" s="38" t="s">
        <v>921</v>
      </c>
      <c r="H46" s="38"/>
      <c r="I46" s="36" t="s">
        <v>242</v>
      </c>
      <c r="J46" s="42"/>
      <c r="K46" s="38" t="s">
        <v>922</v>
      </c>
      <c r="L46" s="38"/>
      <c r="M46" s="36" t="s">
        <v>242</v>
      </c>
    </row>
    <row r="47" spans="1:17">
      <c r="A47" s="13"/>
      <c r="B47" s="160"/>
      <c r="C47" s="49"/>
      <c r="D47" s="49"/>
      <c r="E47" s="42"/>
      <c r="F47" s="42"/>
      <c r="G47" s="49"/>
      <c r="H47" s="49"/>
      <c r="I47" s="50"/>
      <c r="J47" s="42"/>
      <c r="K47" s="49"/>
      <c r="L47" s="49"/>
      <c r="M47" s="50"/>
    </row>
    <row r="48" spans="1:17">
      <c r="A48" s="13"/>
      <c r="B48" s="102" t="s">
        <v>923</v>
      </c>
      <c r="C48" s="44" t="s">
        <v>359</v>
      </c>
      <c r="D48" s="44"/>
      <c r="E48" s="69" t="s">
        <v>242</v>
      </c>
      <c r="F48" s="46"/>
      <c r="G48" s="44">
        <v>2.5</v>
      </c>
      <c r="H48" s="44"/>
      <c r="I48" s="46"/>
      <c r="J48" s="46"/>
      <c r="K48" s="44">
        <v>4.8</v>
      </c>
      <c r="L48" s="44"/>
      <c r="M48" s="46"/>
    </row>
    <row r="49" spans="1:13" ht="15.75" thickBot="1">
      <c r="A49" s="13"/>
      <c r="B49" s="102"/>
      <c r="C49" s="45"/>
      <c r="D49" s="45"/>
      <c r="E49" s="79"/>
      <c r="F49" s="46"/>
      <c r="G49" s="45"/>
      <c r="H49" s="45"/>
      <c r="I49" s="47"/>
      <c r="J49" s="46"/>
      <c r="K49" s="45"/>
      <c r="L49" s="45"/>
      <c r="M49" s="47"/>
    </row>
    <row r="50" spans="1:13">
      <c r="A50" s="13"/>
      <c r="B50" s="160" t="s">
        <v>924</v>
      </c>
      <c r="C50" s="36" t="s">
        <v>239</v>
      </c>
      <c r="D50" s="38">
        <v>0.4</v>
      </c>
      <c r="E50" s="40"/>
      <c r="F50" s="42"/>
      <c r="G50" s="36" t="s">
        <v>239</v>
      </c>
      <c r="H50" s="38" t="s">
        <v>255</v>
      </c>
      <c r="I50" s="36" t="s">
        <v>242</v>
      </c>
      <c r="J50" s="42"/>
      <c r="K50" s="36" t="s">
        <v>239</v>
      </c>
      <c r="L50" s="38" t="s">
        <v>670</v>
      </c>
      <c r="M50" s="36" t="s">
        <v>242</v>
      </c>
    </row>
    <row r="51" spans="1:13" ht="15.75" thickBot="1">
      <c r="A51" s="13"/>
      <c r="B51" s="160"/>
      <c r="C51" s="72"/>
      <c r="D51" s="73"/>
      <c r="E51" s="74"/>
      <c r="F51" s="42"/>
      <c r="G51" s="72"/>
      <c r="H51" s="73"/>
      <c r="I51" s="72"/>
      <c r="J51" s="42"/>
      <c r="K51" s="72"/>
      <c r="L51" s="73"/>
      <c r="M51" s="72"/>
    </row>
    <row r="52" spans="1:13" ht="15.75" thickTop="1"/>
  </sheetData>
  <mergeCells count="229">
    <mergeCell ref="A35:A51"/>
    <mergeCell ref="B35:Q35"/>
    <mergeCell ref="B36:Q36"/>
    <mergeCell ref="K50:K51"/>
    <mergeCell ref="L50:L51"/>
    <mergeCell ref="M50:M51"/>
    <mergeCell ref="A1:A2"/>
    <mergeCell ref="B1:Q1"/>
    <mergeCell ref="B2:Q2"/>
    <mergeCell ref="B3:Q3"/>
    <mergeCell ref="A4:A34"/>
    <mergeCell ref="B4:Q4"/>
    <mergeCell ref="B5:Q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1:E41"/>
    <mergeCell ref="G41:I41"/>
    <mergeCell ref="K41:M41"/>
    <mergeCell ref="C43:D43"/>
    <mergeCell ref="G43:H43"/>
    <mergeCell ref="K43:L43"/>
    <mergeCell ref="O33:O34"/>
    <mergeCell ref="P33:P34"/>
    <mergeCell ref="Q33:Q34"/>
    <mergeCell ref="B37:M37"/>
    <mergeCell ref="C39:M39"/>
    <mergeCell ref="C40:E40"/>
    <mergeCell ref="G40:I40"/>
    <mergeCell ref="K40:M40"/>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3.5703125" customWidth="1"/>
    <col min="4" max="4" width="8.85546875" customWidth="1"/>
    <col min="5" max="5" width="2.28515625" customWidth="1"/>
    <col min="6" max="6" width="13.5703125" customWidth="1"/>
    <col min="7" max="7" width="2.85546875" customWidth="1"/>
    <col min="8" max="8" width="8.85546875" customWidth="1"/>
    <col min="9" max="10" width="13.5703125" customWidth="1"/>
    <col min="11" max="11" width="2.85546875" customWidth="1"/>
    <col min="12" max="12" width="8.85546875" customWidth="1"/>
    <col min="13" max="13" width="2.28515625" customWidth="1"/>
  </cols>
  <sheetData>
    <row r="1" spans="1:13" ht="15" customHeight="1">
      <c r="A1" s="8" t="s">
        <v>1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6</v>
      </c>
      <c r="B3" s="64" t="s">
        <v>6</v>
      </c>
      <c r="C3" s="64"/>
      <c r="D3" s="64"/>
      <c r="E3" s="64"/>
      <c r="F3" s="64"/>
      <c r="G3" s="64"/>
      <c r="H3" s="64"/>
      <c r="I3" s="64"/>
      <c r="J3" s="64"/>
      <c r="K3" s="64"/>
      <c r="L3" s="64"/>
      <c r="M3" s="64"/>
    </row>
    <row r="4" spans="1:13" ht="15" customHeight="1">
      <c r="A4" s="13" t="s">
        <v>1322</v>
      </c>
      <c r="B4" s="64" t="s">
        <v>6</v>
      </c>
      <c r="C4" s="64"/>
      <c r="D4" s="64"/>
      <c r="E4" s="64"/>
      <c r="F4" s="64"/>
      <c r="G4" s="64"/>
      <c r="H4" s="64"/>
      <c r="I4" s="64"/>
      <c r="J4" s="64"/>
      <c r="K4" s="64"/>
      <c r="L4" s="64"/>
      <c r="M4" s="64"/>
    </row>
    <row r="5" spans="1:13">
      <c r="A5" s="13"/>
      <c r="B5" s="66" t="s">
        <v>929</v>
      </c>
      <c r="C5" s="66"/>
      <c r="D5" s="66"/>
      <c r="E5" s="66"/>
      <c r="F5" s="66"/>
      <c r="G5" s="66"/>
      <c r="H5" s="66"/>
      <c r="I5" s="66"/>
      <c r="J5" s="66"/>
      <c r="K5" s="66"/>
      <c r="L5" s="66"/>
      <c r="M5" s="66"/>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6"/>
      <c r="C8" s="33" t="s">
        <v>555</v>
      </c>
      <c r="D8" s="33"/>
      <c r="E8" s="33"/>
      <c r="F8" s="33"/>
      <c r="G8" s="33"/>
      <c r="H8" s="33"/>
      <c r="I8" s="33"/>
      <c r="J8" s="33"/>
      <c r="K8" s="33"/>
      <c r="L8" s="33"/>
      <c r="M8" s="33"/>
    </row>
    <row r="9" spans="1:13" ht="15.75" thickBot="1">
      <c r="A9" s="13"/>
      <c r="B9" s="16"/>
      <c r="C9" s="34">
        <v>2014</v>
      </c>
      <c r="D9" s="34"/>
      <c r="E9" s="34"/>
      <c r="F9" s="19"/>
      <c r="G9" s="34">
        <v>2013</v>
      </c>
      <c r="H9" s="34"/>
      <c r="I9" s="34"/>
      <c r="J9" s="19"/>
      <c r="K9" s="34">
        <v>2012</v>
      </c>
      <c r="L9" s="34"/>
      <c r="M9" s="34"/>
    </row>
    <row r="10" spans="1:13">
      <c r="A10" s="13"/>
      <c r="B10" s="50" t="s">
        <v>930</v>
      </c>
      <c r="C10" s="36" t="s">
        <v>239</v>
      </c>
      <c r="D10" s="38">
        <v>309.3</v>
      </c>
      <c r="E10" s="40"/>
      <c r="F10" s="42"/>
      <c r="G10" s="36" t="s">
        <v>239</v>
      </c>
      <c r="H10" s="38">
        <v>316.3</v>
      </c>
      <c r="I10" s="40"/>
      <c r="J10" s="42"/>
      <c r="K10" s="36" t="s">
        <v>239</v>
      </c>
      <c r="L10" s="38">
        <v>245.2</v>
      </c>
      <c r="M10" s="40"/>
    </row>
    <row r="11" spans="1:13">
      <c r="A11" s="13"/>
      <c r="B11" s="50"/>
      <c r="C11" s="50"/>
      <c r="D11" s="49"/>
      <c r="E11" s="42"/>
      <c r="F11" s="42"/>
      <c r="G11" s="50"/>
      <c r="H11" s="49"/>
      <c r="I11" s="42"/>
      <c r="J11" s="42"/>
      <c r="K11" s="50"/>
      <c r="L11" s="49"/>
      <c r="M11" s="42"/>
    </row>
    <row r="12" spans="1:13">
      <c r="A12" s="13"/>
      <c r="B12" s="69" t="s">
        <v>55</v>
      </c>
      <c r="C12" s="44" t="s">
        <v>244</v>
      </c>
      <c r="D12" s="44"/>
      <c r="E12" s="46"/>
      <c r="F12" s="46"/>
      <c r="G12" s="44">
        <v>1.7</v>
      </c>
      <c r="H12" s="44"/>
      <c r="I12" s="46"/>
      <c r="J12" s="46"/>
      <c r="K12" s="44" t="s">
        <v>256</v>
      </c>
      <c r="L12" s="44"/>
      <c r="M12" s="69" t="s">
        <v>242</v>
      </c>
    </row>
    <row r="13" spans="1:13" ht="15.75" thickBot="1">
      <c r="A13" s="13"/>
      <c r="B13" s="69"/>
      <c r="C13" s="45"/>
      <c r="D13" s="45"/>
      <c r="E13" s="47"/>
      <c r="F13" s="46"/>
      <c r="G13" s="45"/>
      <c r="H13" s="45"/>
      <c r="I13" s="47"/>
      <c r="J13" s="46"/>
      <c r="K13" s="45"/>
      <c r="L13" s="45"/>
      <c r="M13" s="79"/>
    </row>
    <row r="14" spans="1:13">
      <c r="A14" s="13"/>
      <c r="B14" s="50" t="s">
        <v>58</v>
      </c>
      <c r="C14" s="38">
        <v>309.3</v>
      </c>
      <c r="D14" s="38"/>
      <c r="E14" s="40"/>
      <c r="F14" s="42"/>
      <c r="G14" s="38">
        <v>318</v>
      </c>
      <c r="H14" s="38"/>
      <c r="I14" s="40"/>
      <c r="J14" s="42"/>
      <c r="K14" s="38">
        <v>230.8</v>
      </c>
      <c r="L14" s="38"/>
      <c r="M14" s="40"/>
    </row>
    <row r="15" spans="1:13">
      <c r="A15" s="13"/>
      <c r="B15" s="50"/>
      <c r="C15" s="39"/>
      <c r="D15" s="39"/>
      <c r="E15" s="41"/>
      <c r="F15" s="42"/>
      <c r="G15" s="39"/>
      <c r="H15" s="39"/>
      <c r="I15" s="41"/>
      <c r="J15" s="42"/>
      <c r="K15" s="39"/>
      <c r="L15" s="39"/>
      <c r="M15" s="41"/>
    </row>
    <row r="16" spans="1:13" ht="27" thickBot="1">
      <c r="A16" s="13"/>
      <c r="B16" s="29" t="s">
        <v>931</v>
      </c>
      <c r="C16" s="45" t="s">
        <v>932</v>
      </c>
      <c r="D16" s="45"/>
      <c r="E16" s="68" t="s">
        <v>242</v>
      </c>
      <c r="F16" s="16"/>
      <c r="G16" s="45" t="s">
        <v>372</v>
      </c>
      <c r="H16" s="45"/>
      <c r="I16" s="68" t="s">
        <v>242</v>
      </c>
      <c r="J16" s="16"/>
      <c r="K16" s="45" t="s">
        <v>731</v>
      </c>
      <c r="L16" s="45"/>
      <c r="M16" s="68" t="s">
        <v>242</v>
      </c>
    </row>
    <row r="17" spans="1:13">
      <c r="A17" s="13"/>
      <c r="B17" s="50" t="s">
        <v>933</v>
      </c>
      <c r="C17" s="36" t="s">
        <v>239</v>
      </c>
      <c r="D17" s="38">
        <v>308.10000000000002</v>
      </c>
      <c r="E17" s="40"/>
      <c r="F17" s="42"/>
      <c r="G17" s="36" t="s">
        <v>239</v>
      </c>
      <c r="H17" s="38">
        <v>316</v>
      </c>
      <c r="I17" s="40"/>
      <c r="J17" s="42"/>
      <c r="K17" s="36" t="s">
        <v>239</v>
      </c>
      <c r="L17" s="38">
        <v>230.2</v>
      </c>
      <c r="M17" s="40"/>
    </row>
    <row r="18" spans="1:13" ht="15.75" thickBot="1">
      <c r="A18" s="13"/>
      <c r="B18" s="50"/>
      <c r="C18" s="72"/>
      <c r="D18" s="73"/>
      <c r="E18" s="74"/>
      <c r="F18" s="42"/>
      <c r="G18" s="72"/>
      <c r="H18" s="73"/>
      <c r="I18" s="74"/>
      <c r="J18" s="42"/>
      <c r="K18" s="72"/>
      <c r="L18" s="73"/>
      <c r="M18" s="74"/>
    </row>
    <row r="19" spans="1:13" ht="15.75" thickTop="1">
      <c r="A19" s="13"/>
      <c r="B19" s="16"/>
      <c r="C19" s="168"/>
      <c r="D19" s="168"/>
      <c r="E19" s="168"/>
      <c r="F19" s="16"/>
      <c r="G19" s="168"/>
      <c r="H19" s="168"/>
      <c r="I19" s="168"/>
      <c r="J19" s="16"/>
      <c r="K19" s="168"/>
      <c r="L19" s="168"/>
      <c r="M19" s="168"/>
    </row>
    <row r="20" spans="1:13">
      <c r="A20" s="13"/>
      <c r="B20" s="145" t="s">
        <v>934</v>
      </c>
      <c r="C20" s="42"/>
      <c r="D20" s="42"/>
      <c r="E20" s="42"/>
      <c r="F20" s="23"/>
      <c r="G20" s="42"/>
      <c r="H20" s="42"/>
      <c r="I20" s="42"/>
      <c r="J20" s="23"/>
      <c r="K20" s="42"/>
      <c r="L20" s="42"/>
      <c r="M20" s="42"/>
    </row>
    <row r="21" spans="1:13">
      <c r="A21" s="13"/>
      <c r="B21" s="69" t="s">
        <v>935</v>
      </c>
      <c r="C21" s="169">
        <v>84123949</v>
      </c>
      <c r="D21" s="169"/>
      <c r="E21" s="46"/>
      <c r="F21" s="46"/>
      <c r="G21" s="169">
        <v>87726891</v>
      </c>
      <c r="H21" s="169"/>
      <c r="I21" s="46"/>
      <c r="J21" s="46"/>
      <c r="K21" s="169">
        <v>91330635</v>
      </c>
      <c r="L21" s="169"/>
      <c r="M21" s="46"/>
    </row>
    <row r="22" spans="1:13">
      <c r="A22" s="13"/>
      <c r="B22" s="69"/>
      <c r="C22" s="169"/>
      <c r="D22" s="169"/>
      <c r="E22" s="46"/>
      <c r="F22" s="46"/>
      <c r="G22" s="169"/>
      <c r="H22" s="169"/>
      <c r="I22" s="46"/>
      <c r="J22" s="46"/>
      <c r="K22" s="169"/>
      <c r="L22" s="169"/>
      <c r="M22" s="46"/>
    </row>
    <row r="23" spans="1:13">
      <c r="A23" s="13"/>
      <c r="B23" s="23"/>
      <c r="C23" s="42"/>
      <c r="D23" s="42"/>
      <c r="E23" s="42"/>
      <c r="F23" s="23"/>
      <c r="G23" s="42"/>
      <c r="H23" s="42"/>
      <c r="I23" s="42"/>
      <c r="J23" s="23"/>
      <c r="K23" s="42"/>
      <c r="L23" s="42"/>
      <c r="M23" s="42"/>
    </row>
    <row r="24" spans="1:13">
      <c r="A24" s="13"/>
      <c r="B24" s="139" t="s">
        <v>936</v>
      </c>
      <c r="C24" s="46"/>
      <c r="D24" s="46"/>
      <c r="E24" s="46"/>
      <c r="F24" s="16"/>
      <c r="G24" s="46"/>
      <c r="H24" s="46"/>
      <c r="I24" s="46"/>
      <c r="J24" s="16"/>
      <c r="K24" s="46"/>
      <c r="L24" s="46"/>
      <c r="M24" s="46"/>
    </row>
    <row r="25" spans="1:13">
      <c r="A25" s="13"/>
      <c r="B25" s="50" t="s">
        <v>937</v>
      </c>
      <c r="C25" s="170">
        <v>84123949</v>
      </c>
      <c r="D25" s="170"/>
      <c r="E25" s="42"/>
      <c r="F25" s="42"/>
      <c r="G25" s="170">
        <v>87726891</v>
      </c>
      <c r="H25" s="170"/>
      <c r="I25" s="42"/>
      <c r="J25" s="42"/>
      <c r="K25" s="170">
        <v>91330635</v>
      </c>
      <c r="L25" s="170"/>
      <c r="M25" s="42"/>
    </row>
    <row r="26" spans="1:13">
      <c r="A26" s="13"/>
      <c r="B26" s="50"/>
      <c r="C26" s="170"/>
      <c r="D26" s="170"/>
      <c r="E26" s="42"/>
      <c r="F26" s="42"/>
      <c r="G26" s="170"/>
      <c r="H26" s="170"/>
      <c r="I26" s="42"/>
      <c r="J26" s="42"/>
      <c r="K26" s="170"/>
      <c r="L26" s="170"/>
      <c r="M26" s="42"/>
    </row>
    <row r="27" spans="1:13">
      <c r="A27" s="13"/>
      <c r="B27" s="69" t="s">
        <v>938</v>
      </c>
      <c r="C27" s="169">
        <v>1540287</v>
      </c>
      <c r="D27" s="169"/>
      <c r="E27" s="46"/>
      <c r="F27" s="46"/>
      <c r="G27" s="169">
        <v>1466730</v>
      </c>
      <c r="H27" s="169"/>
      <c r="I27" s="46"/>
      <c r="J27" s="46"/>
      <c r="K27" s="169">
        <v>562508</v>
      </c>
      <c r="L27" s="169"/>
      <c r="M27" s="46"/>
    </row>
    <row r="28" spans="1:13">
      <c r="A28" s="13"/>
      <c r="B28" s="69"/>
      <c r="C28" s="169"/>
      <c r="D28" s="169"/>
      <c r="E28" s="46"/>
      <c r="F28" s="46"/>
      <c r="G28" s="169"/>
      <c r="H28" s="169"/>
      <c r="I28" s="46"/>
      <c r="J28" s="46"/>
      <c r="K28" s="169"/>
      <c r="L28" s="169"/>
      <c r="M28" s="46"/>
    </row>
    <row r="29" spans="1:13" ht="15.75" thickBot="1">
      <c r="A29" s="13"/>
      <c r="B29" s="21" t="s">
        <v>939</v>
      </c>
      <c r="C29" s="52" t="s">
        <v>940</v>
      </c>
      <c r="D29" s="52"/>
      <c r="E29" s="31" t="s">
        <v>242</v>
      </c>
      <c r="F29" s="23"/>
      <c r="G29" s="52" t="s">
        <v>941</v>
      </c>
      <c r="H29" s="52"/>
      <c r="I29" s="31" t="s">
        <v>242</v>
      </c>
      <c r="J29" s="23"/>
      <c r="K29" s="52" t="s">
        <v>942</v>
      </c>
      <c r="L29" s="52"/>
      <c r="M29" s="31" t="s">
        <v>242</v>
      </c>
    </row>
    <row r="30" spans="1:13">
      <c r="A30" s="13"/>
      <c r="B30" s="69" t="s">
        <v>943</v>
      </c>
      <c r="C30" s="171">
        <v>85457635</v>
      </c>
      <c r="D30" s="171"/>
      <c r="E30" s="57"/>
      <c r="F30" s="46"/>
      <c r="G30" s="171">
        <v>88953548</v>
      </c>
      <c r="H30" s="171"/>
      <c r="I30" s="57"/>
      <c r="J30" s="46"/>
      <c r="K30" s="171">
        <v>91808957</v>
      </c>
      <c r="L30" s="171"/>
      <c r="M30" s="57"/>
    </row>
    <row r="31" spans="1:13" ht="15.75" thickBot="1">
      <c r="A31" s="13"/>
      <c r="B31" s="69"/>
      <c r="C31" s="172"/>
      <c r="D31" s="172"/>
      <c r="E31" s="63"/>
      <c r="F31" s="46"/>
      <c r="G31" s="172"/>
      <c r="H31" s="172"/>
      <c r="I31" s="63"/>
      <c r="J31" s="46"/>
      <c r="K31" s="172"/>
      <c r="L31" s="172"/>
      <c r="M31" s="63"/>
    </row>
    <row r="32" spans="1:13" ht="15.75" thickTop="1">
      <c r="A32" s="13" t="s">
        <v>1323</v>
      </c>
      <c r="B32" s="64" t="s">
        <v>6</v>
      </c>
      <c r="C32" s="64"/>
      <c r="D32" s="64"/>
      <c r="E32" s="64"/>
      <c r="F32" s="64"/>
      <c r="G32" s="64"/>
      <c r="H32" s="64"/>
      <c r="I32" s="64"/>
      <c r="J32" s="64"/>
      <c r="K32" s="64"/>
      <c r="L32" s="64"/>
      <c r="M32" s="64"/>
    </row>
    <row r="33" spans="1:13" ht="25.5" customHeight="1">
      <c r="A33" s="13"/>
      <c r="B33" s="66" t="s">
        <v>944</v>
      </c>
      <c r="C33" s="66"/>
      <c r="D33" s="66"/>
      <c r="E33" s="66"/>
      <c r="F33" s="66"/>
      <c r="G33" s="66"/>
      <c r="H33" s="66"/>
      <c r="I33" s="66"/>
      <c r="J33" s="66"/>
      <c r="K33" s="66"/>
      <c r="L33" s="66"/>
      <c r="M33" s="66"/>
    </row>
    <row r="34" spans="1:13">
      <c r="A34" s="13"/>
      <c r="B34" s="32"/>
      <c r="C34" s="32"/>
      <c r="D34" s="32"/>
      <c r="E34" s="32"/>
      <c r="F34" s="32"/>
      <c r="G34" s="32"/>
      <c r="H34" s="32"/>
      <c r="I34" s="32"/>
      <c r="J34" s="32"/>
    </row>
    <row r="35" spans="1:13">
      <c r="A35" s="13"/>
      <c r="B35" s="15"/>
      <c r="C35" s="15"/>
      <c r="D35" s="15"/>
      <c r="E35" s="15"/>
      <c r="F35" s="15"/>
      <c r="G35" s="15"/>
      <c r="H35" s="15"/>
      <c r="I35" s="15"/>
      <c r="J35" s="15"/>
    </row>
    <row r="36" spans="1:13" ht="15.75" thickBot="1">
      <c r="A36" s="13"/>
      <c r="B36" s="16"/>
      <c r="C36" s="33" t="s">
        <v>555</v>
      </c>
      <c r="D36" s="33"/>
      <c r="E36" s="33"/>
      <c r="F36" s="33"/>
      <c r="G36" s="33"/>
      <c r="H36" s="33"/>
      <c r="I36" s="33"/>
      <c r="J36" s="33"/>
    </row>
    <row r="37" spans="1:13" ht="15.75" thickBot="1">
      <c r="A37" s="13"/>
      <c r="B37" s="16"/>
      <c r="C37" s="34">
        <v>2014</v>
      </c>
      <c r="D37" s="34"/>
      <c r="E37" s="19"/>
      <c r="F37" s="34">
        <v>2013</v>
      </c>
      <c r="G37" s="34"/>
      <c r="H37" s="19"/>
      <c r="I37" s="34">
        <v>2012</v>
      </c>
      <c r="J37" s="34"/>
    </row>
    <row r="38" spans="1:13">
      <c r="A38" s="13"/>
      <c r="B38" s="50" t="s">
        <v>556</v>
      </c>
      <c r="C38" s="173">
        <v>1082432</v>
      </c>
      <c r="D38" s="40"/>
      <c r="E38" s="42"/>
      <c r="F38" s="173">
        <v>1295450</v>
      </c>
      <c r="G38" s="40"/>
      <c r="H38" s="42"/>
      <c r="I38" s="173">
        <v>3549026</v>
      </c>
      <c r="J38" s="40"/>
    </row>
    <row r="39" spans="1:13">
      <c r="A39" s="13"/>
      <c r="B39" s="50"/>
      <c r="C39" s="174"/>
      <c r="D39" s="41"/>
      <c r="E39" s="42"/>
      <c r="F39" s="174"/>
      <c r="G39" s="41"/>
      <c r="H39" s="42"/>
      <c r="I39" s="174"/>
      <c r="J39" s="41"/>
    </row>
  </sheetData>
  <mergeCells count="125">
    <mergeCell ref="A32:A39"/>
    <mergeCell ref="B32:M32"/>
    <mergeCell ref="B33:M33"/>
    <mergeCell ref="H38:H39"/>
    <mergeCell ref="I38:I39"/>
    <mergeCell ref="J38:J39"/>
    <mergeCell ref="A1:A2"/>
    <mergeCell ref="B1:M1"/>
    <mergeCell ref="B2:M2"/>
    <mergeCell ref="B3:M3"/>
    <mergeCell ref="A4:A31"/>
    <mergeCell ref="B4:M4"/>
    <mergeCell ref="B5:M5"/>
    <mergeCell ref="B38:B39"/>
    <mergeCell ref="C38:C39"/>
    <mergeCell ref="D38:D39"/>
    <mergeCell ref="E38:E39"/>
    <mergeCell ref="F38:F39"/>
    <mergeCell ref="G38:G39"/>
    <mergeCell ref="J30:J31"/>
    <mergeCell ref="K30:L31"/>
    <mergeCell ref="M30:M31"/>
    <mergeCell ref="B34:J34"/>
    <mergeCell ref="C36:J36"/>
    <mergeCell ref="C37:D37"/>
    <mergeCell ref="F37:G37"/>
    <mergeCell ref="I37:J37"/>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J21:J22"/>
    <mergeCell ref="K21:L22"/>
    <mergeCell ref="M21:M22"/>
    <mergeCell ref="C23:E23"/>
    <mergeCell ref="G23:I23"/>
    <mergeCell ref="K23:M23"/>
    <mergeCell ref="B21:B22"/>
    <mergeCell ref="C21:D22"/>
    <mergeCell ref="E21:E22"/>
    <mergeCell ref="F21:F22"/>
    <mergeCell ref="G21:H22"/>
    <mergeCell ref="I21:I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9"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8" t="s">
        <v>13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6</v>
      </c>
      <c r="B3" s="64" t="s">
        <v>6</v>
      </c>
      <c r="C3" s="64"/>
      <c r="D3" s="64"/>
      <c r="E3" s="64"/>
      <c r="F3" s="64"/>
      <c r="G3" s="64"/>
      <c r="H3" s="64"/>
      <c r="I3" s="64"/>
      <c r="J3" s="64"/>
      <c r="K3" s="64"/>
      <c r="L3" s="64"/>
      <c r="M3" s="64"/>
    </row>
    <row r="4" spans="1:13" ht="15" customHeight="1">
      <c r="A4" s="13" t="s">
        <v>1325</v>
      </c>
      <c r="B4" s="64" t="s">
        <v>6</v>
      </c>
      <c r="C4" s="64"/>
      <c r="D4" s="64"/>
      <c r="E4" s="64"/>
      <c r="F4" s="64"/>
      <c r="G4" s="64"/>
      <c r="H4" s="64"/>
      <c r="I4" s="64"/>
      <c r="J4" s="64"/>
      <c r="K4" s="64"/>
      <c r="L4" s="64"/>
      <c r="M4" s="64"/>
    </row>
    <row r="5" spans="1:13">
      <c r="A5" s="13"/>
      <c r="B5" s="66" t="s">
        <v>951</v>
      </c>
      <c r="C5" s="66"/>
      <c r="D5" s="66"/>
      <c r="E5" s="66"/>
      <c r="F5" s="66"/>
      <c r="G5" s="66"/>
      <c r="H5" s="66"/>
      <c r="I5" s="66"/>
      <c r="J5" s="66"/>
      <c r="K5" s="66"/>
      <c r="L5" s="66"/>
      <c r="M5" s="66"/>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6"/>
      <c r="C8" s="33" t="s">
        <v>555</v>
      </c>
      <c r="D8" s="33"/>
      <c r="E8" s="33"/>
      <c r="F8" s="33"/>
      <c r="G8" s="33"/>
      <c r="H8" s="33"/>
      <c r="I8" s="33"/>
      <c r="J8" s="33"/>
      <c r="K8" s="33"/>
      <c r="L8" s="33"/>
      <c r="M8" s="33"/>
    </row>
    <row r="9" spans="1:13" ht="15.75" thickBot="1">
      <c r="A9" s="13"/>
      <c r="B9" s="16"/>
      <c r="C9" s="34">
        <v>2014</v>
      </c>
      <c r="D9" s="34"/>
      <c r="E9" s="34"/>
      <c r="F9" s="16"/>
      <c r="G9" s="34">
        <v>2013</v>
      </c>
      <c r="H9" s="34"/>
      <c r="I9" s="34"/>
      <c r="J9" s="16"/>
      <c r="K9" s="34">
        <v>2012</v>
      </c>
      <c r="L9" s="34"/>
      <c r="M9" s="34"/>
    </row>
    <row r="10" spans="1:13">
      <c r="A10" s="13"/>
      <c r="B10" s="35" t="s">
        <v>952</v>
      </c>
      <c r="C10" s="36" t="s">
        <v>239</v>
      </c>
      <c r="D10" s="71">
        <v>1603.7</v>
      </c>
      <c r="E10" s="40"/>
      <c r="F10" s="42"/>
      <c r="G10" s="36" t="s">
        <v>239</v>
      </c>
      <c r="H10" s="71">
        <v>2782.1</v>
      </c>
      <c r="I10" s="40"/>
      <c r="J10" s="42"/>
      <c r="K10" s="36" t="s">
        <v>239</v>
      </c>
      <c r="L10" s="71">
        <v>3452.5</v>
      </c>
      <c r="M10" s="40"/>
    </row>
    <row r="11" spans="1:13">
      <c r="A11" s="13"/>
      <c r="B11" s="35"/>
      <c r="C11" s="50"/>
      <c r="D11" s="70"/>
      <c r="E11" s="42"/>
      <c r="F11" s="42"/>
      <c r="G11" s="50"/>
      <c r="H11" s="70"/>
      <c r="I11" s="42"/>
      <c r="J11" s="42"/>
      <c r="K11" s="50"/>
      <c r="L11" s="70"/>
      <c r="M11" s="42"/>
    </row>
    <row r="12" spans="1:13">
      <c r="A12" s="13"/>
      <c r="B12" s="43" t="s">
        <v>953</v>
      </c>
      <c r="C12" s="44">
        <v>28</v>
      </c>
      <c r="D12" s="44"/>
      <c r="E12" s="46"/>
      <c r="F12" s="46"/>
      <c r="G12" s="44">
        <v>4.0999999999999996</v>
      </c>
      <c r="H12" s="44"/>
      <c r="I12" s="46"/>
      <c r="J12" s="46"/>
      <c r="K12" s="44">
        <v>221.2</v>
      </c>
      <c r="L12" s="44"/>
      <c r="M12" s="46"/>
    </row>
    <row r="13" spans="1:13" ht="15.75" thickBot="1">
      <c r="A13" s="13"/>
      <c r="B13" s="43"/>
      <c r="C13" s="45"/>
      <c r="D13" s="45"/>
      <c r="E13" s="47"/>
      <c r="F13" s="46"/>
      <c r="G13" s="45"/>
      <c r="H13" s="45"/>
      <c r="I13" s="47"/>
      <c r="J13" s="46"/>
      <c r="K13" s="45"/>
      <c r="L13" s="45"/>
      <c r="M13" s="47"/>
    </row>
    <row r="14" spans="1:13">
      <c r="A14" s="13"/>
      <c r="B14" s="48" t="s">
        <v>954</v>
      </c>
      <c r="C14" s="36" t="s">
        <v>239</v>
      </c>
      <c r="D14" s="71">
        <v>1631.7</v>
      </c>
      <c r="E14" s="40"/>
      <c r="F14" s="42"/>
      <c r="G14" s="36" t="s">
        <v>239</v>
      </c>
      <c r="H14" s="71">
        <v>2786.2</v>
      </c>
      <c r="I14" s="40"/>
      <c r="J14" s="42"/>
      <c r="K14" s="36" t="s">
        <v>239</v>
      </c>
      <c r="L14" s="71">
        <v>3673.7</v>
      </c>
      <c r="M14" s="40"/>
    </row>
    <row r="15" spans="1:13" ht="15.75" thickBot="1">
      <c r="A15" s="13"/>
      <c r="B15" s="48"/>
      <c r="C15" s="72"/>
      <c r="D15" s="87"/>
      <c r="E15" s="74"/>
      <c r="F15" s="42"/>
      <c r="G15" s="72"/>
      <c r="H15" s="87"/>
      <c r="I15" s="74"/>
      <c r="J15" s="42"/>
      <c r="K15" s="72"/>
      <c r="L15" s="87"/>
      <c r="M15" s="74"/>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4"/>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1.85546875" customWidth="1"/>
    <col min="16" max="16" width="7" customWidth="1"/>
    <col min="19" max="19" width="2.42578125" customWidth="1"/>
    <col min="20" max="20" width="3.42578125" customWidth="1"/>
    <col min="21" max="21" width="2" customWidth="1"/>
    <col min="23" max="23" width="1.85546875" customWidth="1"/>
    <col min="24" max="24" width="7" customWidth="1"/>
    <col min="25" max="25" width="1.5703125" customWidth="1"/>
    <col min="27" max="27" width="1.85546875" customWidth="1"/>
    <col min="28" max="28" width="7" customWidth="1"/>
    <col min="31" max="31" width="2.42578125" customWidth="1"/>
    <col min="32" max="32" width="3.42578125" customWidth="1"/>
    <col min="33" max="33" width="2" customWidth="1"/>
    <col min="35" max="35" width="1.85546875" customWidth="1"/>
    <col min="36" max="36" width="7" customWidth="1"/>
    <col min="37" max="37" width="1.5703125" customWidth="1"/>
  </cols>
  <sheetData>
    <row r="1" spans="1:37" ht="15" customHeight="1">
      <c r="A1" s="8" t="s">
        <v>1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962</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3" t="s">
        <v>1327</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66" t="s">
        <v>96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3"/>
      <c r="B8" s="16"/>
      <c r="C8" s="33" t="s">
        <v>555</v>
      </c>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ht="15.75" thickBot="1">
      <c r="A9" s="13"/>
      <c r="B9" s="16"/>
      <c r="C9" s="34">
        <v>2014</v>
      </c>
      <c r="D9" s="34"/>
      <c r="E9" s="34"/>
      <c r="F9" s="34"/>
      <c r="G9" s="34"/>
      <c r="H9" s="34"/>
      <c r="I9" s="34"/>
      <c r="J9" s="34"/>
      <c r="K9" s="34"/>
      <c r="L9" s="34"/>
      <c r="M9" s="34"/>
      <c r="N9" s="16"/>
      <c r="O9" s="34">
        <v>2013</v>
      </c>
      <c r="P9" s="34"/>
      <c r="Q9" s="34"/>
      <c r="R9" s="34"/>
      <c r="S9" s="34"/>
      <c r="T9" s="34"/>
      <c r="U9" s="34"/>
      <c r="V9" s="34"/>
      <c r="W9" s="34"/>
      <c r="X9" s="34"/>
      <c r="Y9" s="34"/>
      <c r="Z9" s="16"/>
      <c r="AA9" s="34">
        <v>2012</v>
      </c>
      <c r="AB9" s="34"/>
      <c r="AC9" s="34"/>
      <c r="AD9" s="34"/>
      <c r="AE9" s="34"/>
      <c r="AF9" s="34"/>
      <c r="AG9" s="34"/>
      <c r="AH9" s="34"/>
      <c r="AI9" s="34"/>
      <c r="AJ9" s="34"/>
      <c r="AK9" s="34"/>
    </row>
    <row r="10" spans="1:37">
      <c r="A10" s="13"/>
      <c r="B10" s="46"/>
      <c r="C10" s="77" t="s">
        <v>970</v>
      </c>
      <c r="D10" s="77"/>
      <c r="E10" s="77"/>
      <c r="F10" s="57"/>
      <c r="G10" s="77" t="s">
        <v>972</v>
      </c>
      <c r="H10" s="77"/>
      <c r="I10" s="77"/>
      <c r="J10" s="57"/>
      <c r="K10" s="77" t="s">
        <v>368</v>
      </c>
      <c r="L10" s="77"/>
      <c r="M10" s="77"/>
      <c r="N10" s="46"/>
      <c r="O10" s="77" t="s">
        <v>970</v>
      </c>
      <c r="P10" s="77"/>
      <c r="Q10" s="77"/>
      <c r="R10" s="57"/>
      <c r="S10" s="77" t="s">
        <v>972</v>
      </c>
      <c r="T10" s="77"/>
      <c r="U10" s="77"/>
      <c r="V10" s="57"/>
      <c r="W10" s="77" t="s">
        <v>368</v>
      </c>
      <c r="X10" s="77"/>
      <c r="Y10" s="77"/>
      <c r="Z10" s="46"/>
      <c r="AA10" s="77" t="s">
        <v>970</v>
      </c>
      <c r="AB10" s="77"/>
      <c r="AC10" s="77"/>
      <c r="AD10" s="57"/>
      <c r="AE10" s="77" t="s">
        <v>972</v>
      </c>
      <c r="AF10" s="77"/>
      <c r="AG10" s="77"/>
      <c r="AH10" s="57"/>
      <c r="AI10" s="77" t="s">
        <v>368</v>
      </c>
      <c r="AJ10" s="77"/>
      <c r="AK10" s="77"/>
    </row>
    <row r="11" spans="1:37" ht="15.75" thickBot="1">
      <c r="A11" s="13"/>
      <c r="B11" s="46"/>
      <c r="C11" s="33" t="s">
        <v>971</v>
      </c>
      <c r="D11" s="33"/>
      <c r="E11" s="33"/>
      <c r="F11" s="46"/>
      <c r="G11" s="33" t="s">
        <v>973</v>
      </c>
      <c r="H11" s="33"/>
      <c r="I11" s="33"/>
      <c r="J11" s="46"/>
      <c r="K11" s="33" t="s">
        <v>974</v>
      </c>
      <c r="L11" s="33"/>
      <c r="M11" s="33"/>
      <c r="N11" s="46"/>
      <c r="O11" s="33" t="s">
        <v>971</v>
      </c>
      <c r="P11" s="33"/>
      <c r="Q11" s="33"/>
      <c r="R11" s="46"/>
      <c r="S11" s="33" t="s">
        <v>973</v>
      </c>
      <c r="T11" s="33"/>
      <c r="U11" s="33"/>
      <c r="V11" s="46"/>
      <c r="W11" s="33" t="s">
        <v>974</v>
      </c>
      <c r="X11" s="33"/>
      <c r="Y11" s="33"/>
      <c r="Z11" s="46"/>
      <c r="AA11" s="33" t="s">
        <v>971</v>
      </c>
      <c r="AB11" s="33"/>
      <c r="AC11" s="33"/>
      <c r="AD11" s="46"/>
      <c r="AE11" s="33" t="s">
        <v>973</v>
      </c>
      <c r="AF11" s="33"/>
      <c r="AG11" s="33"/>
      <c r="AH11" s="46"/>
      <c r="AI11" s="33" t="s">
        <v>974</v>
      </c>
      <c r="AJ11" s="33"/>
      <c r="AK11" s="33"/>
    </row>
    <row r="12" spans="1:37">
      <c r="A12" s="13"/>
      <c r="B12" s="175" t="s">
        <v>975</v>
      </c>
      <c r="C12" s="40"/>
      <c r="D12" s="40"/>
      <c r="E12" s="40"/>
      <c r="F12" s="23"/>
      <c r="G12" s="40"/>
      <c r="H12" s="40"/>
      <c r="I12" s="40"/>
      <c r="J12" s="23"/>
      <c r="K12" s="40"/>
      <c r="L12" s="40"/>
      <c r="M12" s="40"/>
      <c r="N12" s="23"/>
      <c r="O12" s="40"/>
      <c r="P12" s="40"/>
      <c r="Q12" s="40"/>
      <c r="R12" s="23"/>
      <c r="S12" s="40"/>
      <c r="T12" s="40"/>
      <c r="U12" s="40"/>
      <c r="V12" s="23"/>
      <c r="W12" s="40"/>
      <c r="X12" s="40"/>
      <c r="Y12" s="40"/>
      <c r="Z12" s="23"/>
      <c r="AA12" s="40"/>
      <c r="AB12" s="40"/>
      <c r="AC12" s="40"/>
      <c r="AD12" s="23"/>
      <c r="AE12" s="40"/>
      <c r="AF12" s="40"/>
      <c r="AG12" s="40"/>
      <c r="AH12" s="23"/>
      <c r="AI12" s="40"/>
      <c r="AJ12" s="40"/>
      <c r="AK12" s="40"/>
    </row>
    <row r="13" spans="1:37">
      <c r="A13" s="13"/>
      <c r="B13" s="178" t="s">
        <v>976</v>
      </c>
      <c r="C13" s="179" t="s">
        <v>239</v>
      </c>
      <c r="D13" s="180">
        <v>1746</v>
      </c>
      <c r="E13" s="46"/>
      <c r="F13" s="46"/>
      <c r="G13" s="179" t="s">
        <v>239</v>
      </c>
      <c r="H13" s="181" t="s">
        <v>244</v>
      </c>
      <c r="I13" s="46"/>
      <c r="J13" s="46"/>
      <c r="K13" s="179" t="s">
        <v>239</v>
      </c>
      <c r="L13" s="180">
        <v>1746</v>
      </c>
      <c r="M13" s="46"/>
      <c r="N13" s="46"/>
      <c r="O13" s="179" t="s">
        <v>239</v>
      </c>
      <c r="P13" s="180">
        <v>1483.9</v>
      </c>
      <c r="Q13" s="46"/>
      <c r="R13" s="46"/>
      <c r="S13" s="179" t="s">
        <v>239</v>
      </c>
      <c r="T13" s="181" t="s">
        <v>244</v>
      </c>
      <c r="U13" s="46"/>
      <c r="V13" s="46"/>
      <c r="W13" s="179" t="s">
        <v>239</v>
      </c>
      <c r="X13" s="180">
        <v>1483.9</v>
      </c>
      <c r="Y13" s="46"/>
      <c r="Z13" s="46"/>
      <c r="AA13" s="179" t="s">
        <v>239</v>
      </c>
      <c r="AB13" s="180">
        <v>1390.2</v>
      </c>
      <c r="AC13" s="46"/>
      <c r="AD13" s="46"/>
      <c r="AE13" s="179" t="s">
        <v>239</v>
      </c>
      <c r="AF13" s="181" t="s">
        <v>244</v>
      </c>
      <c r="AG13" s="46"/>
      <c r="AH13" s="46"/>
      <c r="AI13" s="179" t="s">
        <v>239</v>
      </c>
      <c r="AJ13" s="180">
        <v>1390.2</v>
      </c>
      <c r="AK13" s="46"/>
    </row>
    <row r="14" spans="1:37">
      <c r="A14" s="13"/>
      <c r="B14" s="178"/>
      <c r="C14" s="179"/>
      <c r="D14" s="180"/>
      <c r="E14" s="46"/>
      <c r="F14" s="46"/>
      <c r="G14" s="179"/>
      <c r="H14" s="181"/>
      <c r="I14" s="46"/>
      <c r="J14" s="46"/>
      <c r="K14" s="179"/>
      <c r="L14" s="180"/>
      <c r="M14" s="46"/>
      <c r="N14" s="46"/>
      <c r="O14" s="179"/>
      <c r="P14" s="180"/>
      <c r="Q14" s="46"/>
      <c r="R14" s="46"/>
      <c r="S14" s="179"/>
      <c r="T14" s="181"/>
      <c r="U14" s="46"/>
      <c r="V14" s="46"/>
      <c r="W14" s="179"/>
      <c r="X14" s="180"/>
      <c r="Y14" s="46"/>
      <c r="Z14" s="46"/>
      <c r="AA14" s="179"/>
      <c r="AB14" s="180"/>
      <c r="AC14" s="46"/>
      <c r="AD14" s="46"/>
      <c r="AE14" s="179"/>
      <c r="AF14" s="181"/>
      <c r="AG14" s="46"/>
      <c r="AH14" s="46"/>
      <c r="AI14" s="179"/>
      <c r="AJ14" s="180"/>
      <c r="AK14" s="46"/>
    </row>
    <row r="15" spans="1:37">
      <c r="A15" s="13"/>
      <c r="B15" s="182" t="s">
        <v>977</v>
      </c>
      <c r="C15" s="183">
        <v>1157.2</v>
      </c>
      <c r="D15" s="183"/>
      <c r="E15" s="42"/>
      <c r="F15" s="42"/>
      <c r="G15" s="184" t="s">
        <v>244</v>
      </c>
      <c r="H15" s="184"/>
      <c r="I15" s="42"/>
      <c r="J15" s="42"/>
      <c r="K15" s="183">
        <v>1157.2</v>
      </c>
      <c r="L15" s="183"/>
      <c r="M15" s="42"/>
      <c r="N15" s="42"/>
      <c r="O15" s="183">
        <v>1106</v>
      </c>
      <c r="P15" s="183"/>
      <c r="Q15" s="42"/>
      <c r="R15" s="42"/>
      <c r="S15" s="184" t="s">
        <v>244</v>
      </c>
      <c r="T15" s="184"/>
      <c r="U15" s="42"/>
      <c r="V15" s="42"/>
      <c r="W15" s="183">
        <v>1106</v>
      </c>
      <c r="X15" s="183"/>
      <c r="Y15" s="42"/>
      <c r="Z15" s="42"/>
      <c r="AA15" s="184">
        <v>892.3</v>
      </c>
      <c r="AB15" s="184"/>
      <c r="AC15" s="42"/>
      <c r="AD15" s="42"/>
      <c r="AE15" s="184" t="s">
        <v>244</v>
      </c>
      <c r="AF15" s="184"/>
      <c r="AG15" s="42"/>
      <c r="AH15" s="42"/>
      <c r="AI15" s="184">
        <v>892.3</v>
      </c>
      <c r="AJ15" s="184"/>
      <c r="AK15" s="42"/>
    </row>
    <row r="16" spans="1:37">
      <c r="A16" s="13"/>
      <c r="B16" s="182"/>
      <c r="C16" s="183"/>
      <c r="D16" s="183"/>
      <c r="E16" s="42"/>
      <c r="F16" s="42"/>
      <c r="G16" s="184"/>
      <c r="H16" s="184"/>
      <c r="I16" s="42"/>
      <c r="J16" s="42"/>
      <c r="K16" s="183"/>
      <c r="L16" s="183"/>
      <c r="M16" s="42"/>
      <c r="N16" s="42"/>
      <c r="O16" s="183"/>
      <c r="P16" s="183"/>
      <c r="Q16" s="42"/>
      <c r="R16" s="42"/>
      <c r="S16" s="184"/>
      <c r="T16" s="184"/>
      <c r="U16" s="42"/>
      <c r="V16" s="42"/>
      <c r="W16" s="183"/>
      <c r="X16" s="183"/>
      <c r="Y16" s="42"/>
      <c r="Z16" s="42"/>
      <c r="AA16" s="184"/>
      <c r="AB16" s="184"/>
      <c r="AC16" s="42"/>
      <c r="AD16" s="42"/>
      <c r="AE16" s="184"/>
      <c r="AF16" s="184"/>
      <c r="AG16" s="42"/>
      <c r="AH16" s="42"/>
      <c r="AI16" s="184"/>
      <c r="AJ16" s="184"/>
      <c r="AK16" s="42"/>
    </row>
    <row r="17" spans="1:37">
      <c r="A17" s="13"/>
      <c r="B17" s="178" t="s">
        <v>978</v>
      </c>
      <c r="C17" s="181">
        <v>603.29999999999995</v>
      </c>
      <c r="D17" s="181"/>
      <c r="E17" s="46"/>
      <c r="F17" s="46"/>
      <c r="G17" s="181" t="s">
        <v>244</v>
      </c>
      <c r="H17" s="181"/>
      <c r="I17" s="46"/>
      <c r="J17" s="46"/>
      <c r="K17" s="181">
        <v>603.29999999999995</v>
      </c>
      <c r="L17" s="181"/>
      <c r="M17" s="46"/>
      <c r="N17" s="46"/>
      <c r="O17" s="181">
        <v>530.79999999999995</v>
      </c>
      <c r="P17" s="181"/>
      <c r="Q17" s="46"/>
      <c r="R17" s="46"/>
      <c r="S17" s="181">
        <v>0.1</v>
      </c>
      <c r="T17" s="181"/>
      <c r="U17" s="46"/>
      <c r="V17" s="46"/>
      <c r="W17" s="181">
        <v>530.9</v>
      </c>
      <c r="X17" s="181"/>
      <c r="Y17" s="46"/>
      <c r="Z17" s="46"/>
      <c r="AA17" s="181">
        <v>511.9</v>
      </c>
      <c r="AB17" s="181"/>
      <c r="AC17" s="46"/>
      <c r="AD17" s="46"/>
      <c r="AE17" s="181">
        <v>125.1</v>
      </c>
      <c r="AF17" s="181"/>
      <c r="AG17" s="46"/>
      <c r="AH17" s="46"/>
      <c r="AI17" s="181">
        <v>637</v>
      </c>
      <c r="AJ17" s="181"/>
      <c r="AK17" s="46"/>
    </row>
    <row r="18" spans="1:37" ht="15.75" thickBot="1">
      <c r="A18" s="13"/>
      <c r="B18" s="178"/>
      <c r="C18" s="185"/>
      <c r="D18" s="185"/>
      <c r="E18" s="47"/>
      <c r="F18" s="46"/>
      <c r="G18" s="185"/>
      <c r="H18" s="185"/>
      <c r="I18" s="47"/>
      <c r="J18" s="46"/>
      <c r="K18" s="185"/>
      <c r="L18" s="185"/>
      <c r="M18" s="47"/>
      <c r="N18" s="46"/>
      <c r="O18" s="185"/>
      <c r="P18" s="185"/>
      <c r="Q18" s="47"/>
      <c r="R18" s="46"/>
      <c r="S18" s="185"/>
      <c r="T18" s="185"/>
      <c r="U18" s="47"/>
      <c r="V18" s="46"/>
      <c r="W18" s="185"/>
      <c r="X18" s="185"/>
      <c r="Y18" s="47"/>
      <c r="Z18" s="46"/>
      <c r="AA18" s="185"/>
      <c r="AB18" s="185"/>
      <c r="AC18" s="47"/>
      <c r="AD18" s="46"/>
      <c r="AE18" s="185"/>
      <c r="AF18" s="185"/>
      <c r="AG18" s="47"/>
      <c r="AH18" s="46"/>
      <c r="AI18" s="185"/>
      <c r="AJ18" s="185"/>
      <c r="AK18" s="47"/>
    </row>
    <row r="19" spans="1:37">
      <c r="A19" s="13"/>
      <c r="B19" s="186" t="s">
        <v>979</v>
      </c>
      <c r="C19" s="187">
        <v>3506.5</v>
      </c>
      <c r="D19" s="187"/>
      <c r="E19" s="40"/>
      <c r="F19" s="42"/>
      <c r="G19" s="188" t="s">
        <v>244</v>
      </c>
      <c r="H19" s="188"/>
      <c r="I19" s="40"/>
      <c r="J19" s="42"/>
      <c r="K19" s="187">
        <v>3506.5</v>
      </c>
      <c r="L19" s="187"/>
      <c r="M19" s="40"/>
      <c r="N19" s="42"/>
      <c r="O19" s="187">
        <v>3120.7</v>
      </c>
      <c r="P19" s="187"/>
      <c r="Q19" s="40"/>
      <c r="R19" s="42"/>
      <c r="S19" s="188">
        <v>0.1</v>
      </c>
      <c r="T19" s="188"/>
      <c r="U19" s="40"/>
      <c r="V19" s="42"/>
      <c r="W19" s="187">
        <v>3120.8</v>
      </c>
      <c r="X19" s="187"/>
      <c r="Y19" s="40"/>
      <c r="Z19" s="42"/>
      <c r="AA19" s="187">
        <v>2794.4</v>
      </c>
      <c r="AB19" s="187"/>
      <c r="AC19" s="40"/>
      <c r="AD19" s="42"/>
      <c r="AE19" s="188">
        <v>125.1</v>
      </c>
      <c r="AF19" s="188"/>
      <c r="AG19" s="40"/>
      <c r="AH19" s="42"/>
      <c r="AI19" s="187">
        <v>2919.5</v>
      </c>
      <c r="AJ19" s="187"/>
      <c r="AK19" s="40"/>
    </row>
    <row r="20" spans="1:37">
      <c r="A20" s="13"/>
      <c r="B20" s="186"/>
      <c r="C20" s="183"/>
      <c r="D20" s="183"/>
      <c r="E20" s="42"/>
      <c r="F20" s="42"/>
      <c r="G20" s="184"/>
      <c r="H20" s="184"/>
      <c r="I20" s="42"/>
      <c r="J20" s="42"/>
      <c r="K20" s="183"/>
      <c r="L20" s="183"/>
      <c r="M20" s="42"/>
      <c r="N20" s="42"/>
      <c r="O20" s="183"/>
      <c r="P20" s="183"/>
      <c r="Q20" s="42"/>
      <c r="R20" s="42"/>
      <c r="S20" s="184"/>
      <c r="T20" s="184"/>
      <c r="U20" s="42"/>
      <c r="V20" s="42"/>
      <c r="W20" s="183"/>
      <c r="X20" s="183"/>
      <c r="Y20" s="42"/>
      <c r="Z20" s="42"/>
      <c r="AA20" s="183"/>
      <c r="AB20" s="183"/>
      <c r="AC20" s="42"/>
      <c r="AD20" s="42"/>
      <c r="AE20" s="189"/>
      <c r="AF20" s="189"/>
      <c r="AG20" s="41"/>
      <c r="AH20" s="42"/>
      <c r="AI20" s="183"/>
      <c r="AJ20" s="183"/>
      <c r="AK20" s="42"/>
    </row>
    <row r="21" spans="1:37">
      <c r="A21" s="13"/>
      <c r="B21" s="16"/>
      <c r="C21" s="46"/>
      <c r="D21" s="46"/>
      <c r="E21" s="46"/>
      <c r="F21" s="16"/>
      <c r="G21" s="46"/>
      <c r="H21" s="46"/>
      <c r="I21" s="46"/>
      <c r="J21" s="16"/>
      <c r="K21" s="46"/>
      <c r="L21" s="46"/>
      <c r="M21" s="46"/>
      <c r="N21" s="16"/>
      <c r="O21" s="46"/>
      <c r="P21" s="46"/>
      <c r="Q21" s="46"/>
      <c r="R21" s="16"/>
      <c r="S21" s="46"/>
      <c r="T21" s="46"/>
      <c r="U21" s="46"/>
      <c r="V21" s="16"/>
      <c r="W21" s="46"/>
      <c r="X21" s="46"/>
      <c r="Y21" s="46"/>
      <c r="Z21" s="16"/>
      <c r="AA21" s="46"/>
      <c r="AB21" s="46"/>
      <c r="AC21" s="46"/>
      <c r="AD21" s="16"/>
      <c r="AE21" s="46"/>
      <c r="AF21" s="46"/>
      <c r="AG21" s="46"/>
      <c r="AH21" s="16"/>
      <c r="AI21" s="46"/>
      <c r="AJ21" s="46"/>
      <c r="AK21" s="46"/>
    </row>
    <row r="22" spans="1:37">
      <c r="A22" s="13"/>
      <c r="B22" s="190" t="s">
        <v>980</v>
      </c>
      <c r="C22" s="183">
        <v>1724.2</v>
      </c>
      <c r="D22" s="183"/>
      <c r="E22" s="42"/>
      <c r="F22" s="42"/>
      <c r="G22" s="184">
        <v>0.3</v>
      </c>
      <c r="H22" s="184"/>
      <c r="I22" s="42"/>
      <c r="J22" s="42"/>
      <c r="K22" s="183">
        <v>1724.5</v>
      </c>
      <c r="L22" s="183"/>
      <c r="M22" s="42"/>
      <c r="N22" s="42"/>
      <c r="O22" s="183">
        <v>3047</v>
      </c>
      <c r="P22" s="183"/>
      <c r="Q22" s="42"/>
      <c r="R22" s="42"/>
      <c r="S22" s="184">
        <v>2.7</v>
      </c>
      <c r="T22" s="184"/>
      <c r="U22" s="42"/>
      <c r="V22" s="42"/>
      <c r="W22" s="183">
        <v>3049.7</v>
      </c>
      <c r="X22" s="183"/>
      <c r="Y22" s="42"/>
      <c r="Z22" s="42"/>
      <c r="AA22" s="183">
        <v>3947.5</v>
      </c>
      <c r="AB22" s="183"/>
      <c r="AC22" s="42"/>
      <c r="AD22" s="42"/>
      <c r="AE22" s="184">
        <v>3</v>
      </c>
      <c r="AF22" s="184"/>
      <c r="AG22" s="42"/>
      <c r="AH22" s="42"/>
      <c r="AI22" s="183">
        <v>3950.5</v>
      </c>
      <c r="AJ22" s="183"/>
      <c r="AK22" s="42"/>
    </row>
    <row r="23" spans="1:37">
      <c r="A23" s="13"/>
      <c r="B23" s="190"/>
      <c r="C23" s="183"/>
      <c r="D23" s="183"/>
      <c r="E23" s="42"/>
      <c r="F23" s="42"/>
      <c r="G23" s="184"/>
      <c r="H23" s="184"/>
      <c r="I23" s="42"/>
      <c r="J23" s="42"/>
      <c r="K23" s="183"/>
      <c r="L23" s="183"/>
      <c r="M23" s="42"/>
      <c r="N23" s="42"/>
      <c r="O23" s="183"/>
      <c r="P23" s="183"/>
      <c r="Q23" s="42"/>
      <c r="R23" s="42"/>
      <c r="S23" s="184"/>
      <c r="T23" s="184"/>
      <c r="U23" s="42"/>
      <c r="V23" s="42"/>
      <c r="W23" s="183"/>
      <c r="X23" s="183"/>
      <c r="Y23" s="42"/>
      <c r="Z23" s="42"/>
      <c r="AA23" s="183"/>
      <c r="AB23" s="183"/>
      <c r="AC23" s="42"/>
      <c r="AD23" s="42"/>
      <c r="AE23" s="184"/>
      <c r="AF23" s="184"/>
      <c r="AG23" s="42"/>
      <c r="AH23" s="42"/>
      <c r="AI23" s="183"/>
      <c r="AJ23" s="183"/>
      <c r="AK23" s="42"/>
    </row>
    <row r="24" spans="1:37">
      <c r="A24" s="13"/>
      <c r="B24" s="16"/>
      <c r="C24" s="46"/>
      <c r="D24" s="46"/>
      <c r="E24" s="46"/>
      <c r="F24" s="16"/>
      <c r="G24" s="46"/>
      <c r="H24" s="46"/>
      <c r="I24" s="46"/>
      <c r="J24" s="16"/>
      <c r="K24" s="46"/>
      <c r="L24" s="46"/>
      <c r="M24" s="46"/>
      <c r="N24" s="16"/>
      <c r="O24" s="46"/>
      <c r="P24" s="46"/>
      <c r="Q24" s="46"/>
      <c r="R24" s="16"/>
      <c r="S24" s="46"/>
      <c r="T24" s="46"/>
      <c r="U24" s="46"/>
      <c r="V24" s="16"/>
      <c r="W24" s="46"/>
      <c r="X24" s="46"/>
      <c r="Y24" s="46"/>
      <c r="Z24" s="16"/>
      <c r="AA24" s="46"/>
      <c r="AB24" s="46"/>
      <c r="AC24" s="46"/>
      <c r="AD24" s="16"/>
      <c r="AE24" s="46"/>
      <c r="AF24" s="46"/>
      <c r="AG24" s="46"/>
      <c r="AH24" s="16"/>
      <c r="AI24" s="46"/>
      <c r="AJ24" s="46"/>
      <c r="AK24" s="46"/>
    </row>
    <row r="25" spans="1:37">
      <c r="A25" s="13"/>
      <c r="B25" s="190" t="s">
        <v>981</v>
      </c>
      <c r="C25" s="184">
        <v>719.1</v>
      </c>
      <c r="D25" s="184"/>
      <c r="E25" s="42"/>
      <c r="F25" s="42"/>
      <c r="G25" s="184">
        <v>37.4</v>
      </c>
      <c r="H25" s="184"/>
      <c r="I25" s="42"/>
      <c r="J25" s="42"/>
      <c r="K25" s="184">
        <v>756.5</v>
      </c>
      <c r="L25" s="184"/>
      <c r="M25" s="42"/>
      <c r="N25" s="42"/>
      <c r="O25" s="184">
        <v>751</v>
      </c>
      <c r="P25" s="184"/>
      <c r="Q25" s="42"/>
      <c r="R25" s="42"/>
      <c r="S25" s="184">
        <v>41.4</v>
      </c>
      <c r="T25" s="184"/>
      <c r="U25" s="42"/>
      <c r="V25" s="42"/>
      <c r="W25" s="184">
        <v>792.4</v>
      </c>
      <c r="X25" s="184"/>
      <c r="Y25" s="42"/>
      <c r="Z25" s="42"/>
      <c r="AA25" s="184">
        <v>729.6</v>
      </c>
      <c r="AB25" s="184"/>
      <c r="AC25" s="42"/>
      <c r="AD25" s="42"/>
      <c r="AE25" s="184">
        <v>39</v>
      </c>
      <c r="AF25" s="184"/>
      <c r="AG25" s="42"/>
      <c r="AH25" s="42"/>
      <c r="AI25" s="184">
        <v>768.6</v>
      </c>
      <c r="AJ25" s="184"/>
      <c r="AK25" s="42"/>
    </row>
    <row r="26" spans="1:37">
      <c r="A26" s="13"/>
      <c r="B26" s="190"/>
      <c r="C26" s="184"/>
      <c r="D26" s="184"/>
      <c r="E26" s="42"/>
      <c r="F26" s="42"/>
      <c r="G26" s="184"/>
      <c r="H26" s="184"/>
      <c r="I26" s="42"/>
      <c r="J26" s="42"/>
      <c r="K26" s="184"/>
      <c r="L26" s="184"/>
      <c r="M26" s="42"/>
      <c r="N26" s="42"/>
      <c r="O26" s="184"/>
      <c r="P26" s="184"/>
      <c r="Q26" s="42"/>
      <c r="R26" s="42"/>
      <c r="S26" s="184"/>
      <c r="T26" s="184"/>
      <c r="U26" s="42"/>
      <c r="V26" s="42"/>
      <c r="W26" s="184"/>
      <c r="X26" s="184"/>
      <c r="Y26" s="42"/>
      <c r="Z26" s="42"/>
      <c r="AA26" s="184"/>
      <c r="AB26" s="184"/>
      <c r="AC26" s="42"/>
      <c r="AD26" s="42"/>
      <c r="AE26" s="184"/>
      <c r="AF26" s="184"/>
      <c r="AG26" s="42"/>
      <c r="AH26" s="42"/>
      <c r="AI26" s="184"/>
      <c r="AJ26" s="184"/>
      <c r="AK26" s="42"/>
    </row>
    <row r="27" spans="1:37">
      <c r="A27" s="13"/>
      <c r="B27" s="16"/>
      <c r="C27" s="46"/>
      <c r="D27" s="46"/>
      <c r="E27" s="46"/>
      <c r="F27" s="16"/>
      <c r="G27" s="46"/>
      <c r="H27" s="46"/>
      <c r="I27" s="46"/>
      <c r="J27" s="16"/>
      <c r="K27" s="46"/>
      <c r="L27" s="46"/>
      <c r="M27" s="46"/>
      <c r="N27" s="16"/>
      <c r="O27" s="46"/>
      <c r="P27" s="46"/>
      <c r="Q27" s="46"/>
      <c r="R27" s="16"/>
      <c r="S27" s="46"/>
      <c r="T27" s="46"/>
      <c r="U27" s="46"/>
      <c r="V27" s="16"/>
      <c r="W27" s="46"/>
      <c r="X27" s="46"/>
      <c r="Y27" s="46"/>
      <c r="Z27" s="16"/>
      <c r="AA27" s="46"/>
      <c r="AB27" s="46"/>
      <c r="AC27" s="46"/>
      <c r="AD27" s="16"/>
      <c r="AE27" s="46"/>
      <c r="AF27" s="46"/>
      <c r="AG27" s="46"/>
      <c r="AH27" s="16"/>
      <c r="AI27" s="46"/>
      <c r="AJ27" s="46"/>
      <c r="AK27" s="46"/>
    </row>
    <row r="28" spans="1:37">
      <c r="A28" s="13"/>
      <c r="B28" s="175" t="s">
        <v>357</v>
      </c>
      <c r="C28" s="42"/>
      <c r="D28" s="42"/>
      <c r="E28" s="42"/>
      <c r="F28" s="23"/>
      <c r="G28" s="42"/>
      <c r="H28" s="42"/>
      <c r="I28" s="42"/>
      <c r="J28" s="23"/>
      <c r="K28" s="42"/>
      <c r="L28" s="42"/>
      <c r="M28" s="42"/>
      <c r="N28" s="23"/>
      <c r="O28" s="42"/>
      <c r="P28" s="42"/>
      <c r="Q28" s="42"/>
      <c r="R28" s="23"/>
      <c r="S28" s="42"/>
      <c r="T28" s="42"/>
      <c r="U28" s="42"/>
      <c r="V28" s="23"/>
      <c r="W28" s="42"/>
      <c r="X28" s="42"/>
      <c r="Y28" s="42"/>
      <c r="Z28" s="23"/>
      <c r="AA28" s="42"/>
      <c r="AB28" s="42"/>
      <c r="AC28" s="42"/>
      <c r="AD28" s="23"/>
      <c r="AE28" s="42"/>
      <c r="AF28" s="42"/>
      <c r="AG28" s="42"/>
      <c r="AH28" s="23"/>
      <c r="AI28" s="42"/>
      <c r="AJ28" s="42"/>
      <c r="AK28" s="42"/>
    </row>
    <row r="29" spans="1:37">
      <c r="A29" s="13"/>
      <c r="B29" s="178" t="s">
        <v>982</v>
      </c>
      <c r="C29" s="181">
        <v>428.2</v>
      </c>
      <c r="D29" s="181"/>
      <c r="E29" s="46"/>
      <c r="F29" s="46"/>
      <c r="G29" s="181" t="s">
        <v>244</v>
      </c>
      <c r="H29" s="181"/>
      <c r="I29" s="46"/>
      <c r="J29" s="46"/>
      <c r="K29" s="181">
        <v>428.2</v>
      </c>
      <c r="L29" s="181"/>
      <c r="M29" s="46"/>
      <c r="N29" s="46"/>
      <c r="O29" s="181">
        <v>349.5</v>
      </c>
      <c r="P29" s="181"/>
      <c r="Q29" s="46"/>
      <c r="R29" s="46"/>
      <c r="S29" s="181" t="s">
        <v>244</v>
      </c>
      <c r="T29" s="181"/>
      <c r="U29" s="46"/>
      <c r="V29" s="46"/>
      <c r="W29" s="181">
        <v>349.5</v>
      </c>
      <c r="X29" s="181"/>
      <c r="Y29" s="46"/>
      <c r="Z29" s="46"/>
      <c r="AA29" s="181">
        <v>231.9</v>
      </c>
      <c r="AB29" s="181"/>
      <c r="AC29" s="46"/>
      <c r="AD29" s="46"/>
      <c r="AE29" s="181" t="s">
        <v>244</v>
      </c>
      <c r="AF29" s="181"/>
      <c r="AG29" s="46"/>
      <c r="AH29" s="46"/>
      <c r="AI29" s="181">
        <v>231.9</v>
      </c>
      <c r="AJ29" s="181"/>
      <c r="AK29" s="46"/>
    </row>
    <row r="30" spans="1:37">
      <c r="A30" s="13"/>
      <c r="B30" s="178"/>
      <c r="C30" s="181"/>
      <c r="D30" s="181"/>
      <c r="E30" s="46"/>
      <c r="F30" s="46"/>
      <c r="G30" s="181"/>
      <c r="H30" s="181"/>
      <c r="I30" s="46"/>
      <c r="J30" s="46"/>
      <c r="K30" s="181"/>
      <c r="L30" s="181"/>
      <c r="M30" s="46"/>
      <c r="N30" s="46"/>
      <c r="O30" s="181"/>
      <c r="P30" s="181"/>
      <c r="Q30" s="46"/>
      <c r="R30" s="46"/>
      <c r="S30" s="181"/>
      <c r="T30" s="181"/>
      <c r="U30" s="46"/>
      <c r="V30" s="46"/>
      <c r="W30" s="181"/>
      <c r="X30" s="181"/>
      <c r="Y30" s="46"/>
      <c r="Z30" s="46"/>
      <c r="AA30" s="181"/>
      <c r="AB30" s="181"/>
      <c r="AC30" s="46"/>
      <c r="AD30" s="46"/>
      <c r="AE30" s="181"/>
      <c r="AF30" s="181"/>
      <c r="AG30" s="46"/>
      <c r="AH30" s="46"/>
      <c r="AI30" s="181"/>
      <c r="AJ30" s="181"/>
      <c r="AK30" s="46"/>
    </row>
    <row r="31" spans="1:37">
      <c r="A31" s="13"/>
      <c r="B31" s="182" t="s">
        <v>983</v>
      </c>
      <c r="C31" s="184">
        <v>309.10000000000002</v>
      </c>
      <c r="D31" s="184"/>
      <c r="E31" s="42"/>
      <c r="F31" s="42"/>
      <c r="G31" s="184" t="s">
        <v>244</v>
      </c>
      <c r="H31" s="184"/>
      <c r="I31" s="42"/>
      <c r="J31" s="42"/>
      <c r="K31" s="184">
        <v>309.10000000000002</v>
      </c>
      <c r="L31" s="184"/>
      <c r="M31" s="42"/>
      <c r="N31" s="42"/>
      <c r="O31" s="184">
        <v>295.10000000000002</v>
      </c>
      <c r="P31" s="184"/>
      <c r="Q31" s="42"/>
      <c r="R31" s="42"/>
      <c r="S31" s="184" t="s">
        <v>244</v>
      </c>
      <c r="T31" s="184"/>
      <c r="U31" s="42"/>
      <c r="V31" s="42"/>
      <c r="W31" s="184">
        <v>295.10000000000002</v>
      </c>
      <c r="X31" s="184"/>
      <c r="Y31" s="42"/>
      <c r="Z31" s="42"/>
      <c r="AA31" s="184">
        <v>336.8</v>
      </c>
      <c r="AB31" s="184"/>
      <c r="AC31" s="42"/>
      <c r="AD31" s="42"/>
      <c r="AE31" s="184" t="s">
        <v>244</v>
      </c>
      <c r="AF31" s="184"/>
      <c r="AG31" s="42"/>
      <c r="AH31" s="42"/>
      <c r="AI31" s="184">
        <v>336.8</v>
      </c>
      <c r="AJ31" s="184"/>
      <c r="AK31" s="42"/>
    </row>
    <row r="32" spans="1:37">
      <c r="A32" s="13"/>
      <c r="B32" s="182"/>
      <c r="C32" s="184"/>
      <c r="D32" s="184"/>
      <c r="E32" s="42"/>
      <c r="F32" s="42"/>
      <c r="G32" s="184"/>
      <c r="H32" s="184"/>
      <c r="I32" s="42"/>
      <c r="J32" s="42"/>
      <c r="K32" s="184"/>
      <c r="L32" s="184"/>
      <c r="M32" s="42"/>
      <c r="N32" s="42"/>
      <c r="O32" s="184"/>
      <c r="P32" s="184"/>
      <c r="Q32" s="42"/>
      <c r="R32" s="42"/>
      <c r="S32" s="184"/>
      <c r="T32" s="184"/>
      <c r="U32" s="42"/>
      <c r="V32" s="42"/>
      <c r="W32" s="184"/>
      <c r="X32" s="184"/>
      <c r="Y32" s="42"/>
      <c r="Z32" s="42"/>
      <c r="AA32" s="184"/>
      <c r="AB32" s="184"/>
      <c r="AC32" s="42"/>
      <c r="AD32" s="42"/>
      <c r="AE32" s="184"/>
      <c r="AF32" s="184"/>
      <c r="AG32" s="42"/>
      <c r="AH32" s="42"/>
      <c r="AI32" s="184"/>
      <c r="AJ32" s="184"/>
      <c r="AK32" s="42"/>
    </row>
    <row r="33" spans="1:37">
      <c r="A33" s="13"/>
      <c r="B33" s="178" t="s">
        <v>142</v>
      </c>
      <c r="C33" s="181">
        <v>121.1</v>
      </c>
      <c r="D33" s="181"/>
      <c r="E33" s="46"/>
      <c r="F33" s="46"/>
      <c r="G33" s="181">
        <v>7.5</v>
      </c>
      <c r="H33" s="181"/>
      <c r="I33" s="46"/>
      <c r="J33" s="46"/>
      <c r="K33" s="181">
        <v>128.6</v>
      </c>
      <c r="L33" s="181"/>
      <c r="M33" s="46"/>
      <c r="N33" s="46"/>
      <c r="O33" s="181">
        <v>101.8</v>
      </c>
      <c r="P33" s="181"/>
      <c r="Q33" s="46"/>
      <c r="R33" s="46"/>
      <c r="S33" s="181">
        <v>20.5</v>
      </c>
      <c r="T33" s="181"/>
      <c r="U33" s="46"/>
      <c r="V33" s="46"/>
      <c r="W33" s="181">
        <v>122.3</v>
      </c>
      <c r="X33" s="181"/>
      <c r="Y33" s="46"/>
      <c r="Z33" s="46"/>
      <c r="AA33" s="181">
        <v>100.9</v>
      </c>
      <c r="AB33" s="181"/>
      <c r="AC33" s="46"/>
      <c r="AD33" s="46"/>
      <c r="AE33" s="181">
        <v>27.4</v>
      </c>
      <c r="AF33" s="181"/>
      <c r="AG33" s="46"/>
      <c r="AH33" s="46"/>
      <c r="AI33" s="181">
        <v>128.30000000000001</v>
      </c>
      <c r="AJ33" s="181"/>
      <c r="AK33" s="46"/>
    </row>
    <row r="34" spans="1:37" ht="15.75" thickBot="1">
      <c r="A34" s="13"/>
      <c r="B34" s="178"/>
      <c r="C34" s="185"/>
      <c r="D34" s="185"/>
      <c r="E34" s="47"/>
      <c r="F34" s="46"/>
      <c r="G34" s="185"/>
      <c r="H34" s="185"/>
      <c r="I34" s="47"/>
      <c r="J34" s="46"/>
      <c r="K34" s="185"/>
      <c r="L34" s="185"/>
      <c r="M34" s="47"/>
      <c r="N34" s="46"/>
      <c r="O34" s="185"/>
      <c r="P34" s="185"/>
      <c r="Q34" s="47"/>
      <c r="R34" s="46"/>
      <c r="S34" s="185"/>
      <c r="T34" s="185"/>
      <c r="U34" s="47"/>
      <c r="V34" s="46"/>
      <c r="W34" s="185"/>
      <c r="X34" s="185"/>
      <c r="Y34" s="47"/>
      <c r="Z34" s="46"/>
      <c r="AA34" s="185"/>
      <c r="AB34" s="185"/>
      <c r="AC34" s="47"/>
      <c r="AD34" s="46"/>
      <c r="AE34" s="185"/>
      <c r="AF34" s="185"/>
      <c r="AG34" s="47"/>
      <c r="AH34" s="46"/>
      <c r="AI34" s="185"/>
      <c r="AJ34" s="185"/>
      <c r="AK34" s="47"/>
    </row>
    <row r="35" spans="1:37">
      <c r="A35" s="13"/>
      <c r="B35" s="186" t="s">
        <v>984</v>
      </c>
      <c r="C35" s="188">
        <v>858.4</v>
      </c>
      <c r="D35" s="188"/>
      <c r="E35" s="40"/>
      <c r="F35" s="42"/>
      <c r="G35" s="188">
        <v>7.5</v>
      </c>
      <c r="H35" s="188"/>
      <c r="I35" s="40"/>
      <c r="J35" s="42"/>
      <c r="K35" s="188">
        <v>865.9</v>
      </c>
      <c r="L35" s="188"/>
      <c r="M35" s="40"/>
      <c r="N35" s="42"/>
      <c r="O35" s="188">
        <v>746.4</v>
      </c>
      <c r="P35" s="188"/>
      <c r="Q35" s="40"/>
      <c r="R35" s="42"/>
      <c r="S35" s="188">
        <v>20.5</v>
      </c>
      <c r="T35" s="188"/>
      <c r="U35" s="40"/>
      <c r="V35" s="42"/>
      <c r="W35" s="188">
        <v>766.9</v>
      </c>
      <c r="X35" s="188"/>
      <c r="Y35" s="40"/>
      <c r="Z35" s="42"/>
      <c r="AA35" s="188">
        <v>669.6</v>
      </c>
      <c r="AB35" s="188"/>
      <c r="AC35" s="40"/>
      <c r="AD35" s="42"/>
      <c r="AE35" s="188">
        <v>27.4</v>
      </c>
      <c r="AF35" s="188"/>
      <c r="AG35" s="40"/>
      <c r="AH35" s="42"/>
      <c r="AI35" s="188">
        <v>697</v>
      </c>
      <c r="AJ35" s="188"/>
      <c r="AK35" s="40"/>
    </row>
    <row r="36" spans="1:37">
      <c r="A36" s="13"/>
      <c r="B36" s="186"/>
      <c r="C36" s="184"/>
      <c r="D36" s="184"/>
      <c r="E36" s="42"/>
      <c r="F36" s="42"/>
      <c r="G36" s="184"/>
      <c r="H36" s="184"/>
      <c r="I36" s="42"/>
      <c r="J36" s="42"/>
      <c r="K36" s="184"/>
      <c r="L36" s="184"/>
      <c r="M36" s="42"/>
      <c r="N36" s="42"/>
      <c r="O36" s="184"/>
      <c r="P36" s="184"/>
      <c r="Q36" s="42"/>
      <c r="R36" s="42"/>
      <c r="S36" s="184"/>
      <c r="T36" s="184"/>
      <c r="U36" s="42"/>
      <c r="V36" s="42"/>
      <c r="W36" s="184"/>
      <c r="X36" s="184"/>
      <c r="Y36" s="42"/>
      <c r="Z36" s="42"/>
      <c r="AA36" s="184"/>
      <c r="AB36" s="184"/>
      <c r="AC36" s="42"/>
      <c r="AD36" s="42"/>
      <c r="AE36" s="184"/>
      <c r="AF36" s="184"/>
      <c r="AG36" s="42"/>
      <c r="AH36" s="42"/>
      <c r="AI36" s="184"/>
      <c r="AJ36" s="184"/>
      <c r="AK36" s="42"/>
    </row>
    <row r="37" spans="1:37">
      <c r="A37" s="13"/>
      <c r="B37" s="179" t="s">
        <v>985</v>
      </c>
      <c r="C37" s="181" t="s">
        <v>244</v>
      </c>
      <c r="D37" s="181"/>
      <c r="E37" s="46"/>
      <c r="F37" s="46"/>
      <c r="G37" s="181" t="s">
        <v>986</v>
      </c>
      <c r="H37" s="181"/>
      <c r="I37" s="179" t="s">
        <v>242</v>
      </c>
      <c r="J37" s="46"/>
      <c r="K37" s="181" t="s">
        <v>986</v>
      </c>
      <c r="L37" s="181"/>
      <c r="M37" s="179" t="s">
        <v>242</v>
      </c>
      <c r="N37" s="46"/>
      <c r="O37" s="181" t="s">
        <v>244</v>
      </c>
      <c r="P37" s="181"/>
      <c r="Q37" s="46"/>
      <c r="R37" s="46"/>
      <c r="S37" s="181" t="s">
        <v>987</v>
      </c>
      <c r="T37" s="181"/>
      <c r="U37" s="179" t="s">
        <v>242</v>
      </c>
      <c r="V37" s="46"/>
      <c r="W37" s="181" t="s">
        <v>987</v>
      </c>
      <c r="X37" s="181"/>
      <c r="Y37" s="179" t="s">
        <v>242</v>
      </c>
      <c r="Z37" s="46"/>
      <c r="AA37" s="181" t="s">
        <v>244</v>
      </c>
      <c r="AB37" s="181"/>
      <c r="AC37" s="46"/>
      <c r="AD37" s="46"/>
      <c r="AE37" s="181" t="s">
        <v>988</v>
      </c>
      <c r="AF37" s="181"/>
      <c r="AG37" s="179" t="s">
        <v>242</v>
      </c>
      <c r="AH37" s="46"/>
      <c r="AI37" s="181" t="s">
        <v>988</v>
      </c>
      <c r="AJ37" s="181"/>
      <c r="AK37" s="179" t="s">
        <v>242</v>
      </c>
    </row>
    <row r="38" spans="1:37" ht="15.75" thickBot="1">
      <c r="A38" s="13"/>
      <c r="B38" s="179"/>
      <c r="C38" s="185"/>
      <c r="D38" s="185"/>
      <c r="E38" s="47"/>
      <c r="F38" s="46"/>
      <c r="G38" s="185"/>
      <c r="H38" s="185"/>
      <c r="I38" s="191"/>
      <c r="J38" s="46"/>
      <c r="K38" s="185"/>
      <c r="L38" s="185"/>
      <c r="M38" s="191"/>
      <c r="N38" s="46"/>
      <c r="O38" s="185"/>
      <c r="P38" s="185"/>
      <c r="Q38" s="47"/>
      <c r="R38" s="46"/>
      <c r="S38" s="185"/>
      <c r="T38" s="185"/>
      <c r="U38" s="191"/>
      <c r="V38" s="46"/>
      <c r="W38" s="185"/>
      <c r="X38" s="185"/>
      <c r="Y38" s="191"/>
      <c r="Z38" s="46"/>
      <c r="AA38" s="185"/>
      <c r="AB38" s="185"/>
      <c r="AC38" s="47"/>
      <c r="AD38" s="46"/>
      <c r="AE38" s="185"/>
      <c r="AF38" s="185"/>
      <c r="AG38" s="191"/>
      <c r="AH38" s="46"/>
      <c r="AI38" s="185"/>
      <c r="AJ38" s="185"/>
      <c r="AK38" s="191"/>
    </row>
    <row r="39" spans="1:37">
      <c r="A39" s="13"/>
      <c r="B39" s="192" t="s">
        <v>989</v>
      </c>
      <c r="C39" s="193" t="s">
        <v>239</v>
      </c>
      <c r="D39" s="187">
        <v>6808.2</v>
      </c>
      <c r="E39" s="40"/>
      <c r="F39" s="42"/>
      <c r="G39" s="193" t="s">
        <v>239</v>
      </c>
      <c r="H39" s="188" t="s">
        <v>244</v>
      </c>
      <c r="I39" s="40"/>
      <c r="J39" s="42"/>
      <c r="K39" s="193" t="s">
        <v>239</v>
      </c>
      <c r="L39" s="187">
        <v>6808.2</v>
      </c>
      <c r="M39" s="40"/>
      <c r="N39" s="42"/>
      <c r="O39" s="193" t="s">
        <v>239</v>
      </c>
      <c r="P39" s="187">
        <v>7665.1</v>
      </c>
      <c r="Q39" s="40"/>
      <c r="R39" s="42"/>
      <c r="S39" s="193" t="s">
        <v>239</v>
      </c>
      <c r="T39" s="188" t="s">
        <v>244</v>
      </c>
      <c r="U39" s="40"/>
      <c r="V39" s="42"/>
      <c r="W39" s="193" t="s">
        <v>239</v>
      </c>
      <c r="X39" s="187">
        <v>7665.1</v>
      </c>
      <c r="Y39" s="40"/>
      <c r="Z39" s="42"/>
      <c r="AA39" s="193" t="s">
        <v>239</v>
      </c>
      <c r="AB39" s="187">
        <v>8141.1</v>
      </c>
      <c r="AC39" s="40"/>
      <c r="AD39" s="42"/>
      <c r="AE39" s="193" t="s">
        <v>239</v>
      </c>
      <c r="AF39" s="188" t="s">
        <v>244</v>
      </c>
      <c r="AG39" s="40"/>
      <c r="AH39" s="197"/>
      <c r="AI39" s="193" t="s">
        <v>239</v>
      </c>
      <c r="AJ39" s="187">
        <v>8141.1</v>
      </c>
      <c r="AK39" s="40"/>
    </row>
    <row r="40" spans="1:37" ht="15.75" thickBot="1">
      <c r="A40" s="13"/>
      <c r="B40" s="192"/>
      <c r="C40" s="194"/>
      <c r="D40" s="195"/>
      <c r="E40" s="74"/>
      <c r="F40" s="42"/>
      <c r="G40" s="194"/>
      <c r="H40" s="196"/>
      <c r="I40" s="74"/>
      <c r="J40" s="42"/>
      <c r="K40" s="194"/>
      <c r="L40" s="195"/>
      <c r="M40" s="74"/>
      <c r="N40" s="42"/>
      <c r="O40" s="194"/>
      <c r="P40" s="195"/>
      <c r="Q40" s="74"/>
      <c r="R40" s="42"/>
      <c r="S40" s="194"/>
      <c r="T40" s="196"/>
      <c r="U40" s="74"/>
      <c r="V40" s="42"/>
      <c r="W40" s="194"/>
      <c r="X40" s="195"/>
      <c r="Y40" s="74"/>
      <c r="Z40" s="42"/>
      <c r="AA40" s="194"/>
      <c r="AB40" s="195"/>
      <c r="AC40" s="74"/>
      <c r="AD40" s="42"/>
      <c r="AE40" s="194"/>
      <c r="AF40" s="196"/>
      <c r="AG40" s="74"/>
      <c r="AH40" s="197"/>
      <c r="AI40" s="194"/>
      <c r="AJ40" s="195"/>
      <c r="AK40" s="74"/>
    </row>
    <row r="41" spans="1:37" ht="15.75" thickTop="1">
      <c r="A41" s="13" t="s">
        <v>1328</v>
      </c>
      <c r="B41" s="64" t="s">
        <v>6</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64"/>
      <c r="AJ41" s="64"/>
      <c r="AK41" s="64"/>
    </row>
    <row r="42" spans="1:37">
      <c r="A42" s="13"/>
      <c r="B42" s="32"/>
      <c r="C42" s="32"/>
      <c r="D42" s="32"/>
      <c r="E42" s="32"/>
      <c r="F42" s="32"/>
      <c r="G42" s="32"/>
      <c r="H42" s="32"/>
      <c r="I42" s="32"/>
      <c r="J42" s="32"/>
      <c r="K42" s="32"/>
      <c r="L42" s="32"/>
      <c r="M42" s="32"/>
    </row>
    <row r="43" spans="1:37">
      <c r="A43" s="13"/>
      <c r="B43" s="15"/>
      <c r="C43" s="15"/>
      <c r="D43" s="15"/>
      <c r="E43" s="15"/>
      <c r="F43" s="15"/>
      <c r="G43" s="15"/>
      <c r="H43" s="15"/>
      <c r="I43" s="15"/>
      <c r="J43" s="15"/>
      <c r="K43" s="15"/>
      <c r="L43" s="15"/>
      <c r="M43" s="15"/>
    </row>
    <row r="44" spans="1:37" ht="15.75" thickBot="1">
      <c r="A44" s="13"/>
      <c r="B44" s="16"/>
      <c r="C44" s="33" t="s">
        <v>555</v>
      </c>
      <c r="D44" s="33"/>
      <c r="E44" s="33"/>
      <c r="F44" s="33"/>
      <c r="G44" s="33"/>
      <c r="H44" s="33"/>
      <c r="I44" s="33"/>
      <c r="J44" s="33"/>
      <c r="K44" s="33"/>
      <c r="L44" s="33"/>
      <c r="M44" s="33"/>
    </row>
    <row r="45" spans="1:37" ht="15.75" thickBot="1">
      <c r="A45" s="13"/>
      <c r="B45" s="16"/>
      <c r="C45" s="34">
        <v>2014</v>
      </c>
      <c r="D45" s="34"/>
      <c r="E45" s="34"/>
      <c r="F45" s="16"/>
      <c r="G45" s="34">
        <v>2013</v>
      </c>
      <c r="H45" s="34"/>
      <c r="I45" s="34"/>
      <c r="J45" s="16"/>
      <c r="K45" s="34">
        <v>2012</v>
      </c>
      <c r="L45" s="34"/>
      <c r="M45" s="34"/>
    </row>
    <row r="46" spans="1:37" ht="26.25">
      <c r="A46" s="13"/>
      <c r="B46" s="145" t="s">
        <v>990</v>
      </c>
      <c r="C46" s="40"/>
      <c r="D46" s="40"/>
      <c r="E46" s="40"/>
      <c r="F46" s="23"/>
      <c r="G46" s="40"/>
      <c r="H46" s="40"/>
      <c r="I46" s="40"/>
      <c r="J46" s="23"/>
      <c r="K46" s="40"/>
      <c r="L46" s="40"/>
      <c r="M46" s="40"/>
    </row>
    <row r="47" spans="1:37">
      <c r="A47" s="13"/>
      <c r="B47" s="102" t="s">
        <v>991</v>
      </c>
      <c r="C47" s="69" t="s">
        <v>239</v>
      </c>
      <c r="D47" s="44">
        <v>501.1</v>
      </c>
      <c r="E47" s="46"/>
      <c r="F47" s="46"/>
      <c r="G47" s="69" t="s">
        <v>239</v>
      </c>
      <c r="H47" s="44">
        <v>379.6</v>
      </c>
      <c r="I47" s="46"/>
      <c r="J47" s="46"/>
      <c r="K47" s="69" t="s">
        <v>239</v>
      </c>
      <c r="L47" s="44">
        <v>229.2</v>
      </c>
      <c r="M47" s="46"/>
    </row>
    <row r="48" spans="1:37">
      <c r="A48" s="13"/>
      <c r="B48" s="102"/>
      <c r="C48" s="69"/>
      <c r="D48" s="44"/>
      <c r="E48" s="46"/>
      <c r="F48" s="46"/>
      <c r="G48" s="69"/>
      <c r="H48" s="44"/>
      <c r="I48" s="46"/>
      <c r="J48" s="46"/>
      <c r="K48" s="69"/>
      <c r="L48" s="44"/>
      <c r="M48" s="46"/>
    </row>
    <row r="49" spans="1:37">
      <c r="A49" s="13"/>
      <c r="B49" s="160" t="s">
        <v>992</v>
      </c>
      <c r="C49" s="49">
        <v>76.400000000000006</v>
      </c>
      <c r="D49" s="49"/>
      <c r="E49" s="42"/>
      <c r="F49" s="42"/>
      <c r="G49" s="49">
        <v>224.9</v>
      </c>
      <c r="H49" s="49"/>
      <c r="I49" s="42"/>
      <c r="J49" s="42"/>
      <c r="K49" s="49">
        <v>236.5</v>
      </c>
      <c r="L49" s="49"/>
      <c r="M49" s="42"/>
    </row>
    <row r="50" spans="1:37">
      <c r="A50" s="13"/>
      <c r="B50" s="160"/>
      <c r="C50" s="49"/>
      <c r="D50" s="49"/>
      <c r="E50" s="42"/>
      <c r="F50" s="42"/>
      <c r="G50" s="49"/>
      <c r="H50" s="49"/>
      <c r="I50" s="42"/>
      <c r="J50" s="42"/>
      <c r="K50" s="49"/>
      <c r="L50" s="49"/>
      <c r="M50" s="42"/>
    </row>
    <row r="51" spans="1:37">
      <c r="A51" s="13"/>
      <c r="B51" s="102" t="s">
        <v>981</v>
      </c>
      <c r="C51" s="44">
        <v>26.6</v>
      </c>
      <c r="D51" s="44"/>
      <c r="E51" s="46"/>
      <c r="F51" s="46"/>
      <c r="G51" s="44">
        <v>23.8</v>
      </c>
      <c r="H51" s="44"/>
      <c r="I51" s="46"/>
      <c r="J51" s="46"/>
      <c r="K51" s="44">
        <v>8.8000000000000007</v>
      </c>
      <c r="L51" s="44"/>
      <c r="M51" s="46"/>
    </row>
    <row r="52" spans="1:37">
      <c r="A52" s="13"/>
      <c r="B52" s="102"/>
      <c r="C52" s="44"/>
      <c r="D52" s="44"/>
      <c r="E52" s="46"/>
      <c r="F52" s="46"/>
      <c r="G52" s="44"/>
      <c r="H52" s="44"/>
      <c r="I52" s="46"/>
      <c r="J52" s="46"/>
      <c r="K52" s="44"/>
      <c r="L52" s="44"/>
      <c r="M52" s="46"/>
    </row>
    <row r="53" spans="1:37">
      <c r="A53" s="13"/>
      <c r="B53" s="160" t="s">
        <v>993</v>
      </c>
      <c r="C53" s="49">
        <v>53.9</v>
      </c>
      <c r="D53" s="49"/>
      <c r="E53" s="42"/>
      <c r="F53" s="42"/>
      <c r="G53" s="49">
        <v>41.3</v>
      </c>
      <c r="H53" s="49"/>
      <c r="I53" s="42"/>
      <c r="J53" s="42"/>
      <c r="K53" s="49">
        <v>32.1</v>
      </c>
      <c r="L53" s="49"/>
      <c r="M53" s="42"/>
    </row>
    <row r="54" spans="1:37">
      <c r="A54" s="13"/>
      <c r="B54" s="160"/>
      <c r="C54" s="49"/>
      <c r="D54" s="49"/>
      <c r="E54" s="42"/>
      <c r="F54" s="42"/>
      <c r="G54" s="49"/>
      <c r="H54" s="49"/>
      <c r="I54" s="42"/>
      <c r="J54" s="42"/>
      <c r="K54" s="49"/>
      <c r="L54" s="49"/>
      <c r="M54" s="42"/>
    </row>
    <row r="55" spans="1:37">
      <c r="A55" s="13"/>
      <c r="B55" s="100" t="s">
        <v>994</v>
      </c>
      <c r="C55" s="44" t="s">
        <v>995</v>
      </c>
      <c r="D55" s="44"/>
      <c r="E55" s="29" t="s">
        <v>242</v>
      </c>
      <c r="F55" s="16"/>
      <c r="G55" s="44" t="s">
        <v>996</v>
      </c>
      <c r="H55" s="44"/>
      <c r="I55" s="29" t="s">
        <v>242</v>
      </c>
      <c r="J55" s="16"/>
      <c r="K55" s="44" t="s">
        <v>997</v>
      </c>
      <c r="L55" s="44"/>
      <c r="M55" s="29" t="s">
        <v>242</v>
      </c>
    </row>
    <row r="56" spans="1:37">
      <c r="A56" s="13"/>
      <c r="B56" s="160" t="s">
        <v>985</v>
      </c>
      <c r="C56" s="49" t="s">
        <v>244</v>
      </c>
      <c r="D56" s="49"/>
      <c r="E56" s="42"/>
      <c r="F56" s="42"/>
      <c r="G56" s="49" t="s">
        <v>244</v>
      </c>
      <c r="H56" s="49"/>
      <c r="I56" s="42"/>
      <c r="J56" s="42"/>
      <c r="K56" s="49">
        <v>0.2</v>
      </c>
      <c r="L56" s="49"/>
      <c r="M56" s="42"/>
    </row>
    <row r="57" spans="1:37" ht="15.75" thickBot="1">
      <c r="A57" s="13"/>
      <c r="B57" s="160"/>
      <c r="C57" s="52"/>
      <c r="D57" s="52"/>
      <c r="E57" s="54"/>
      <c r="F57" s="42"/>
      <c r="G57" s="52"/>
      <c r="H57" s="52"/>
      <c r="I57" s="54"/>
      <c r="J57" s="42"/>
      <c r="K57" s="52"/>
      <c r="L57" s="52"/>
      <c r="M57" s="54"/>
    </row>
    <row r="58" spans="1:37">
      <c r="A58" s="13"/>
      <c r="B58" s="161" t="s">
        <v>989</v>
      </c>
      <c r="C58" s="55">
        <v>503.3</v>
      </c>
      <c r="D58" s="55"/>
      <c r="E58" s="57"/>
      <c r="F58" s="46"/>
      <c r="G58" s="55">
        <v>505.7</v>
      </c>
      <c r="H58" s="55"/>
      <c r="I58" s="57"/>
      <c r="J58" s="46"/>
      <c r="K58" s="55">
        <v>387.7</v>
      </c>
      <c r="L58" s="55"/>
      <c r="M58" s="57"/>
    </row>
    <row r="59" spans="1:37">
      <c r="A59" s="13"/>
      <c r="B59" s="161"/>
      <c r="C59" s="44"/>
      <c r="D59" s="44"/>
      <c r="E59" s="46"/>
      <c r="F59" s="46"/>
      <c r="G59" s="44"/>
      <c r="H59" s="44"/>
      <c r="I59" s="46"/>
      <c r="J59" s="46"/>
      <c r="K59" s="44"/>
      <c r="L59" s="44"/>
      <c r="M59" s="46"/>
    </row>
    <row r="60" spans="1:37" ht="26.25">
      <c r="A60" s="13"/>
      <c r="B60" s="198" t="s">
        <v>998</v>
      </c>
      <c r="C60" s="49" t="s">
        <v>999</v>
      </c>
      <c r="D60" s="49"/>
      <c r="E60" s="21" t="s">
        <v>242</v>
      </c>
      <c r="F60" s="23"/>
      <c r="G60" s="49" t="s">
        <v>910</v>
      </c>
      <c r="H60" s="49"/>
      <c r="I60" s="21" t="s">
        <v>242</v>
      </c>
      <c r="J60" s="23"/>
      <c r="K60" s="49" t="s">
        <v>1000</v>
      </c>
      <c r="L60" s="49"/>
      <c r="M60" s="21" t="s">
        <v>242</v>
      </c>
    </row>
    <row r="61" spans="1:37" ht="15.75" thickBot="1">
      <c r="A61" s="13"/>
      <c r="B61" s="139" t="s">
        <v>1001</v>
      </c>
      <c r="C61" s="45" t="s">
        <v>372</v>
      </c>
      <c r="D61" s="45"/>
      <c r="E61" s="68" t="s">
        <v>242</v>
      </c>
      <c r="F61" s="16"/>
      <c r="G61" s="45" t="s">
        <v>1002</v>
      </c>
      <c r="H61" s="45"/>
      <c r="I61" s="68" t="s">
        <v>242</v>
      </c>
      <c r="J61" s="16"/>
      <c r="K61" s="45" t="s">
        <v>1003</v>
      </c>
      <c r="L61" s="45"/>
      <c r="M61" s="68" t="s">
        <v>242</v>
      </c>
    </row>
    <row r="62" spans="1:37" ht="22.5" customHeight="1">
      <c r="A62" s="13"/>
      <c r="B62" s="199" t="s">
        <v>49</v>
      </c>
      <c r="C62" s="36" t="s">
        <v>239</v>
      </c>
      <c r="D62" s="38">
        <v>431.9</v>
      </c>
      <c r="E62" s="40"/>
      <c r="F62" s="42"/>
      <c r="G62" s="36" t="s">
        <v>239</v>
      </c>
      <c r="H62" s="38">
        <v>445</v>
      </c>
      <c r="I62" s="40"/>
      <c r="J62" s="42"/>
      <c r="K62" s="36" t="s">
        <v>239</v>
      </c>
      <c r="L62" s="38">
        <v>309.2</v>
      </c>
      <c r="M62" s="40"/>
    </row>
    <row r="63" spans="1:37" ht="15.75" thickBot="1">
      <c r="A63" s="13"/>
      <c r="B63" s="199"/>
      <c r="C63" s="72"/>
      <c r="D63" s="73"/>
      <c r="E63" s="74"/>
      <c r="F63" s="42"/>
      <c r="G63" s="72"/>
      <c r="H63" s="73"/>
      <c r="I63" s="74"/>
      <c r="J63" s="42"/>
      <c r="K63" s="72"/>
      <c r="L63" s="73"/>
      <c r="M63" s="74"/>
    </row>
    <row r="64" spans="1:37" ht="15.75" thickTop="1">
      <c r="A64" s="13" t="s">
        <v>1329</v>
      </c>
      <c r="B64" s="64" t="s">
        <v>6</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c r="AI64" s="64"/>
      <c r="AJ64" s="64"/>
      <c r="AK64" s="64"/>
    </row>
    <row r="65" spans="1:13">
      <c r="A65" s="13"/>
      <c r="B65" s="32"/>
      <c r="C65" s="32"/>
      <c r="D65" s="32"/>
      <c r="E65" s="32"/>
      <c r="F65" s="32"/>
      <c r="G65" s="32"/>
      <c r="H65" s="32"/>
      <c r="I65" s="32"/>
      <c r="J65" s="32"/>
      <c r="K65" s="32"/>
      <c r="L65" s="32"/>
      <c r="M65" s="32"/>
    </row>
    <row r="66" spans="1:13">
      <c r="A66" s="13"/>
      <c r="B66" s="15"/>
      <c r="C66" s="15"/>
      <c r="D66" s="15"/>
      <c r="E66" s="15"/>
      <c r="F66" s="15"/>
      <c r="G66" s="15"/>
      <c r="H66" s="15"/>
      <c r="I66" s="15"/>
      <c r="J66" s="15"/>
      <c r="K66" s="15"/>
      <c r="L66" s="15"/>
      <c r="M66" s="15"/>
    </row>
    <row r="67" spans="1:13" ht="15.75" thickBot="1">
      <c r="A67" s="13"/>
      <c r="B67" s="16"/>
      <c r="C67" s="33" t="s">
        <v>555</v>
      </c>
      <c r="D67" s="33"/>
      <c r="E67" s="33"/>
      <c r="F67" s="33"/>
      <c r="G67" s="33"/>
      <c r="H67" s="33"/>
      <c r="I67" s="33"/>
      <c r="J67" s="33"/>
      <c r="K67" s="33"/>
      <c r="L67" s="33"/>
      <c r="M67" s="33"/>
    </row>
    <row r="68" spans="1:13" ht="15.75" thickBot="1">
      <c r="A68" s="13"/>
      <c r="B68" s="16"/>
      <c r="C68" s="34">
        <v>2014</v>
      </c>
      <c r="D68" s="34"/>
      <c r="E68" s="34"/>
      <c r="F68" s="19"/>
      <c r="G68" s="34">
        <v>2013</v>
      </c>
      <c r="H68" s="34"/>
      <c r="I68" s="34"/>
      <c r="J68" s="19"/>
      <c r="K68" s="34">
        <v>2012</v>
      </c>
      <c r="L68" s="34"/>
      <c r="M68" s="34"/>
    </row>
    <row r="69" spans="1:13">
      <c r="A69" s="13"/>
      <c r="B69" s="145" t="s">
        <v>1009</v>
      </c>
      <c r="C69" s="40"/>
      <c r="D69" s="40"/>
      <c r="E69" s="40"/>
      <c r="F69" s="23"/>
      <c r="G69" s="40"/>
      <c r="H69" s="40"/>
      <c r="I69" s="40"/>
      <c r="J69" s="23"/>
      <c r="K69" s="40"/>
      <c r="L69" s="40"/>
      <c r="M69" s="40"/>
    </row>
    <row r="70" spans="1:13">
      <c r="A70" s="13"/>
      <c r="B70" s="102" t="s">
        <v>975</v>
      </c>
      <c r="C70" s="69" t="s">
        <v>239</v>
      </c>
      <c r="D70" s="44">
        <v>74.599999999999994</v>
      </c>
      <c r="E70" s="46"/>
      <c r="F70" s="46"/>
      <c r="G70" s="69" t="s">
        <v>239</v>
      </c>
      <c r="H70" s="44">
        <v>72.5</v>
      </c>
      <c r="I70" s="46"/>
      <c r="J70" s="46"/>
      <c r="K70" s="69" t="s">
        <v>239</v>
      </c>
      <c r="L70" s="44">
        <v>71.5</v>
      </c>
      <c r="M70" s="46"/>
    </row>
    <row r="71" spans="1:13">
      <c r="A71" s="13"/>
      <c r="B71" s="102"/>
      <c r="C71" s="69"/>
      <c r="D71" s="44"/>
      <c r="E71" s="46"/>
      <c r="F71" s="46"/>
      <c r="G71" s="69"/>
      <c r="H71" s="44"/>
      <c r="I71" s="46"/>
      <c r="J71" s="46"/>
      <c r="K71" s="69"/>
      <c r="L71" s="44"/>
      <c r="M71" s="46"/>
    </row>
    <row r="72" spans="1:13">
      <c r="A72" s="13"/>
      <c r="B72" s="160" t="s">
        <v>980</v>
      </c>
      <c r="C72" s="49">
        <v>16.100000000000001</v>
      </c>
      <c r="D72" s="49"/>
      <c r="E72" s="42"/>
      <c r="F72" s="42"/>
      <c r="G72" s="49">
        <v>18.899999999999999</v>
      </c>
      <c r="H72" s="49"/>
      <c r="I72" s="42"/>
      <c r="J72" s="42"/>
      <c r="K72" s="49">
        <v>19.3</v>
      </c>
      <c r="L72" s="49"/>
      <c r="M72" s="42"/>
    </row>
    <row r="73" spans="1:13">
      <c r="A73" s="13"/>
      <c r="B73" s="160"/>
      <c r="C73" s="49"/>
      <c r="D73" s="49"/>
      <c r="E73" s="42"/>
      <c r="F73" s="42"/>
      <c r="G73" s="49"/>
      <c r="H73" s="49"/>
      <c r="I73" s="42"/>
      <c r="J73" s="42"/>
      <c r="K73" s="49"/>
      <c r="L73" s="49"/>
      <c r="M73" s="42"/>
    </row>
    <row r="74" spans="1:13">
      <c r="A74" s="13"/>
      <c r="B74" s="102" t="s">
        <v>1010</v>
      </c>
      <c r="C74" s="44">
        <v>12.2</v>
      </c>
      <c r="D74" s="44"/>
      <c r="E74" s="46"/>
      <c r="F74" s="46"/>
      <c r="G74" s="44">
        <v>12.2</v>
      </c>
      <c r="H74" s="44"/>
      <c r="I74" s="46"/>
      <c r="J74" s="46"/>
      <c r="K74" s="44">
        <v>13.5</v>
      </c>
      <c r="L74" s="44"/>
      <c r="M74" s="46"/>
    </row>
    <row r="75" spans="1:13">
      <c r="A75" s="13"/>
      <c r="B75" s="102"/>
      <c r="C75" s="44"/>
      <c r="D75" s="44"/>
      <c r="E75" s="46"/>
      <c r="F75" s="46"/>
      <c r="G75" s="44"/>
      <c r="H75" s="44"/>
      <c r="I75" s="46"/>
      <c r="J75" s="46"/>
      <c r="K75" s="44"/>
      <c r="L75" s="44"/>
      <c r="M75" s="46"/>
    </row>
    <row r="76" spans="1:13">
      <c r="A76" s="13"/>
      <c r="B76" s="160" t="s">
        <v>357</v>
      </c>
      <c r="C76" s="49">
        <v>11.3</v>
      </c>
      <c r="D76" s="49"/>
      <c r="E76" s="42"/>
      <c r="F76" s="42"/>
      <c r="G76" s="49">
        <v>13.9</v>
      </c>
      <c r="H76" s="49"/>
      <c r="I76" s="42"/>
      <c r="J76" s="42"/>
      <c r="K76" s="49">
        <v>15</v>
      </c>
      <c r="L76" s="49"/>
      <c r="M76" s="42"/>
    </row>
    <row r="77" spans="1:13">
      <c r="A77" s="13"/>
      <c r="B77" s="160"/>
      <c r="C77" s="49"/>
      <c r="D77" s="49"/>
      <c r="E77" s="42"/>
      <c r="F77" s="42"/>
      <c r="G77" s="49"/>
      <c r="H77" s="49"/>
      <c r="I77" s="42"/>
      <c r="J77" s="42"/>
      <c r="K77" s="49"/>
      <c r="L77" s="49"/>
      <c r="M77" s="42"/>
    </row>
    <row r="78" spans="1:13">
      <c r="A78" s="13"/>
      <c r="B78" s="102" t="s">
        <v>1011</v>
      </c>
      <c r="C78" s="44">
        <v>12.6</v>
      </c>
      <c r="D78" s="44"/>
      <c r="E78" s="46"/>
      <c r="F78" s="46"/>
      <c r="G78" s="44">
        <v>9.3000000000000007</v>
      </c>
      <c r="H78" s="44"/>
      <c r="I78" s="46"/>
      <c r="J78" s="46"/>
      <c r="K78" s="44">
        <v>11.6</v>
      </c>
      <c r="L78" s="44"/>
      <c r="M78" s="46"/>
    </row>
    <row r="79" spans="1:13" ht="15.75" thickBot="1">
      <c r="A79" s="13"/>
      <c r="B79" s="102"/>
      <c r="C79" s="45"/>
      <c r="D79" s="45"/>
      <c r="E79" s="47"/>
      <c r="F79" s="46"/>
      <c r="G79" s="45"/>
      <c r="H79" s="45"/>
      <c r="I79" s="47"/>
      <c r="J79" s="46"/>
      <c r="K79" s="45"/>
      <c r="L79" s="45"/>
      <c r="M79" s="47"/>
    </row>
    <row r="80" spans="1:13">
      <c r="A80" s="13"/>
      <c r="B80" s="200" t="s">
        <v>989</v>
      </c>
      <c r="C80" s="36" t="s">
        <v>239</v>
      </c>
      <c r="D80" s="38">
        <v>126.8</v>
      </c>
      <c r="E80" s="40"/>
      <c r="F80" s="42"/>
      <c r="G80" s="36" t="s">
        <v>239</v>
      </c>
      <c r="H80" s="38">
        <v>126.8</v>
      </c>
      <c r="I80" s="40"/>
      <c r="J80" s="42"/>
      <c r="K80" s="36" t="s">
        <v>239</v>
      </c>
      <c r="L80" s="38">
        <v>130.9</v>
      </c>
      <c r="M80" s="40"/>
    </row>
    <row r="81" spans="1:37" ht="15.75" thickBot="1">
      <c r="A81" s="13"/>
      <c r="B81" s="200"/>
      <c r="C81" s="72"/>
      <c r="D81" s="73"/>
      <c r="E81" s="74"/>
      <c r="F81" s="42"/>
      <c r="G81" s="72"/>
      <c r="H81" s="73"/>
      <c r="I81" s="74"/>
      <c r="J81" s="42"/>
      <c r="K81" s="72"/>
      <c r="L81" s="73"/>
      <c r="M81" s="74"/>
    </row>
    <row r="82" spans="1:37" ht="15.75" thickTop="1">
      <c r="A82" s="13"/>
      <c r="B82" s="16"/>
      <c r="C82" s="168"/>
      <c r="D82" s="168"/>
      <c r="E82" s="168"/>
      <c r="F82" s="16"/>
      <c r="G82" s="168"/>
      <c r="H82" s="168"/>
      <c r="I82" s="168"/>
      <c r="J82" s="16"/>
      <c r="K82" s="168"/>
      <c r="L82" s="168"/>
      <c r="M82" s="168"/>
    </row>
    <row r="83" spans="1:37">
      <c r="A83" s="13"/>
      <c r="B83" s="145" t="s">
        <v>1012</v>
      </c>
      <c r="C83" s="42"/>
      <c r="D83" s="42"/>
      <c r="E83" s="42"/>
      <c r="F83" s="23"/>
      <c r="G83" s="42"/>
      <c r="H83" s="42"/>
      <c r="I83" s="42"/>
      <c r="J83" s="23"/>
      <c r="K83" s="42"/>
      <c r="L83" s="42"/>
      <c r="M83" s="42"/>
    </row>
    <row r="84" spans="1:37">
      <c r="A84" s="13"/>
      <c r="B84" s="102" t="s">
        <v>1013</v>
      </c>
      <c r="C84" s="69" t="s">
        <v>239</v>
      </c>
      <c r="D84" s="44">
        <v>52.5</v>
      </c>
      <c r="E84" s="46"/>
      <c r="F84" s="46"/>
      <c r="G84" s="69" t="s">
        <v>239</v>
      </c>
      <c r="H84" s="44">
        <v>32.5</v>
      </c>
      <c r="I84" s="46"/>
      <c r="J84" s="46"/>
      <c r="K84" s="69" t="s">
        <v>239</v>
      </c>
      <c r="L84" s="44">
        <v>28.3</v>
      </c>
      <c r="M84" s="46"/>
    </row>
    <row r="85" spans="1:37">
      <c r="A85" s="13"/>
      <c r="B85" s="102"/>
      <c r="C85" s="69"/>
      <c r="D85" s="44"/>
      <c r="E85" s="46"/>
      <c r="F85" s="46"/>
      <c r="G85" s="69"/>
      <c r="H85" s="44"/>
      <c r="I85" s="46"/>
      <c r="J85" s="46"/>
      <c r="K85" s="69"/>
      <c r="L85" s="44"/>
      <c r="M85" s="46"/>
    </row>
    <row r="86" spans="1:37">
      <c r="A86" s="13"/>
      <c r="B86" s="160" t="s">
        <v>980</v>
      </c>
      <c r="C86" s="49">
        <v>7.8</v>
      </c>
      <c r="D86" s="49"/>
      <c r="E86" s="42"/>
      <c r="F86" s="42"/>
      <c r="G86" s="49">
        <v>5.4</v>
      </c>
      <c r="H86" s="49"/>
      <c r="I86" s="42"/>
      <c r="J86" s="42"/>
      <c r="K86" s="49">
        <v>16</v>
      </c>
      <c r="L86" s="49"/>
      <c r="M86" s="42"/>
    </row>
    <row r="87" spans="1:37">
      <c r="A87" s="13"/>
      <c r="B87" s="160"/>
      <c r="C87" s="49"/>
      <c r="D87" s="49"/>
      <c r="E87" s="42"/>
      <c r="F87" s="42"/>
      <c r="G87" s="49"/>
      <c r="H87" s="49"/>
      <c r="I87" s="42"/>
      <c r="J87" s="42"/>
      <c r="K87" s="49"/>
      <c r="L87" s="49"/>
      <c r="M87" s="42"/>
    </row>
    <row r="88" spans="1:37">
      <c r="A88" s="13"/>
      <c r="B88" s="102" t="s">
        <v>981</v>
      </c>
      <c r="C88" s="44">
        <v>5.5</v>
      </c>
      <c r="D88" s="44"/>
      <c r="E88" s="46"/>
      <c r="F88" s="46"/>
      <c r="G88" s="44">
        <v>6.3</v>
      </c>
      <c r="H88" s="44"/>
      <c r="I88" s="46"/>
      <c r="J88" s="46"/>
      <c r="K88" s="44">
        <v>7.3</v>
      </c>
      <c r="L88" s="44"/>
      <c r="M88" s="46"/>
    </row>
    <row r="89" spans="1:37">
      <c r="A89" s="13"/>
      <c r="B89" s="102"/>
      <c r="C89" s="44"/>
      <c r="D89" s="44"/>
      <c r="E89" s="46"/>
      <c r="F89" s="46"/>
      <c r="G89" s="44"/>
      <c r="H89" s="44"/>
      <c r="I89" s="46"/>
      <c r="J89" s="46"/>
      <c r="K89" s="44"/>
      <c r="L89" s="44"/>
      <c r="M89" s="46"/>
    </row>
    <row r="90" spans="1:37">
      <c r="A90" s="13"/>
      <c r="B90" s="160" t="s">
        <v>993</v>
      </c>
      <c r="C90" s="49">
        <v>20.399999999999999</v>
      </c>
      <c r="D90" s="49"/>
      <c r="E90" s="42"/>
      <c r="F90" s="42"/>
      <c r="G90" s="49">
        <v>6.9</v>
      </c>
      <c r="H90" s="49"/>
      <c r="I90" s="42"/>
      <c r="J90" s="42"/>
      <c r="K90" s="49">
        <v>4.8</v>
      </c>
      <c r="L90" s="49"/>
      <c r="M90" s="42"/>
    </row>
    <row r="91" spans="1:37">
      <c r="A91" s="13"/>
      <c r="B91" s="160"/>
      <c r="C91" s="49"/>
      <c r="D91" s="49"/>
      <c r="E91" s="42"/>
      <c r="F91" s="42"/>
      <c r="G91" s="49"/>
      <c r="H91" s="49"/>
      <c r="I91" s="42"/>
      <c r="J91" s="42"/>
      <c r="K91" s="49"/>
      <c r="L91" s="49"/>
      <c r="M91" s="42"/>
    </row>
    <row r="92" spans="1:37">
      <c r="A92" s="13"/>
      <c r="B92" s="102" t="s">
        <v>1014</v>
      </c>
      <c r="C92" s="44">
        <v>38.700000000000003</v>
      </c>
      <c r="D92" s="44"/>
      <c r="E92" s="46"/>
      <c r="F92" s="46"/>
      <c r="G92" s="44">
        <v>8.8000000000000007</v>
      </c>
      <c r="H92" s="44"/>
      <c r="I92" s="46"/>
      <c r="J92" s="46"/>
      <c r="K92" s="44">
        <v>7.9</v>
      </c>
      <c r="L92" s="44"/>
      <c r="M92" s="46"/>
    </row>
    <row r="93" spans="1:37" ht="15.75" thickBot="1">
      <c r="A93" s="13"/>
      <c r="B93" s="102"/>
      <c r="C93" s="45"/>
      <c r="D93" s="45"/>
      <c r="E93" s="47"/>
      <c r="F93" s="46"/>
      <c r="G93" s="45"/>
      <c r="H93" s="45"/>
      <c r="I93" s="47"/>
      <c r="J93" s="46"/>
      <c r="K93" s="45"/>
      <c r="L93" s="45"/>
      <c r="M93" s="47"/>
    </row>
    <row r="94" spans="1:37">
      <c r="A94" s="13"/>
      <c r="B94" s="200" t="s">
        <v>989</v>
      </c>
      <c r="C94" s="36" t="s">
        <v>239</v>
      </c>
      <c r="D94" s="38">
        <v>124.9</v>
      </c>
      <c r="E94" s="40"/>
      <c r="F94" s="42"/>
      <c r="G94" s="36" t="s">
        <v>239</v>
      </c>
      <c r="H94" s="38">
        <v>59.9</v>
      </c>
      <c r="I94" s="40"/>
      <c r="J94" s="42"/>
      <c r="K94" s="36" t="s">
        <v>239</v>
      </c>
      <c r="L94" s="38">
        <v>64.3</v>
      </c>
      <c r="M94" s="40"/>
    </row>
    <row r="95" spans="1:37" ht="15.75" thickBot="1">
      <c r="A95" s="13"/>
      <c r="B95" s="200"/>
      <c r="C95" s="72"/>
      <c r="D95" s="73"/>
      <c r="E95" s="74"/>
      <c r="F95" s="42"/>
      <c r="G95" s="72"/>
      <c r="H95" s="73"/>
      <c r="I95" s="74"/>
      <c r="J95" s="42"/>
      <c r="K95" s="72"/>
      <c r="L95" s="73"/>
      <c r="M95" s="74"/>
    </row>
    <row r="96" spans="1:37" ht="15.75" thickTop="1">
      <c r="A96" s="13" t="s">
        <v>1330</v>
      </c>
      <c r="B96" s="64" t="s">
        <v>6</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c r="AI96" s="64"/>
      <c r="AJ96" s="64"/>
      <c r="AK96" s="64"/>
    </row>
    <row r="97" spans="1:13">
      <c r="A97" s="13"/>
      <c r="B97" s="32"/>
      <c r="C97" s="32"/>
      <c r="D97" s="32"/>
      <c r="E97" s="32"/>
      <c r="F97" s="32"/>
      <c r="G97" s="32"/>
      <c r="H97" s="32"/>
      <c r="I97" s="32"/>
      <c r="J97" s="32"/>
      <c r="K97" s="32"/>
      <c r="L97" s="32"/>
      <c r="M97" s="32"/>
    </row>
    <row r="98" spans="1:13">
      <c r="A98" s="13"/>
      <c r="B98" s="15"/>
      <c r="C98" s="15"/>
      <c r="D98" s="15"/>
      <c r="E98" s="15"/>
      <c r="F98" s="15"/>
      <c r="G98" s="15"/>
      <c r="H98" s="15"/>
      <c r="I98" s="15"/>
      <c r="J98" s="15"/>
      <c r="K98" s="15"/>
      <c r="L98" s="15"/>
      <c r="M98" s="15"/>
    </row>
    <row r="99" spans="1:13" ht="15.75" thickBot="1">
      <c r="A99" s="13"/>
      <c r="B99" s="16"/>
      <c r="C99" s="33" t="s">
        <v>260</v>
      </c>
      <c r="D99" s="33"/>
      <c r="E99" s="33"/>
      <c r="F99" s="33"/>
      <c r="G99" s="33"/>
      <c r="H99" s="33"/>
      <c r="I99" s="33"/>
      <c r="J99" s="33"/>
      <c r="K99" s="33"/>
      <c r="L99" s="33"/>
      <c r="M99" s="33"/>
    </row>
    <row r="100" spans="1:13">
      <c r="A100" s="13"/>
      <c r="B100" s="46"/>
      <c r="C100" s="77">
        <v>2014</v>
      </c>
      <c r="D100" s="77"/>
      <c r="E100" s="77"/>
      <c r="F100" s="201"/>
      <c r="G100" s="77">
        <v>2013</v>
      </c>
      <c r="H100" s="77"/>
      <c r="I100" s="77"/>
      <c r="J100" s="201"/>
      <c r="K100" s="77">
        <v>2012</v>
      </c>
      <c r="L100" s="77"/>
      <c r="M100" s="77"/>
    </row>
    <row r="101" spans="1:13" ht="15.75" thickBot="1">
      <c r="A101" s="13"/>
      <c r="B101" s="46"/>
      <c r="C101" s="33"/>
      <c r="D101" s="33"/>
      <c r="E101" s="33"/>
      <c r="F101" s="202"/>
      <c r="G101" s="33"/>
      <c r="H101" s="33"/>
      <c r="I101" s="33"/>
      <c r="J101" s="202"/>
      <c r="K101" s="33"/>
      <c r="L101" s="33"/>
      <c r="M101" s="33"/>
    </row>
    <row r="102" spans="1:13">
      <c r="A102" s="13"/>
      <c r="B102" s="145" t="s">
        <v>1018</v>
      </c>
      <c r="C102" s="40"/>
      <c r="D102" s="40"/>
      <c r="E102" s="40"/>
      <c r="F102" s="23"/>
      <c r="G102" s="40"/>
      <c r="H102" s="40"/>
      <c r="I102" s="40"/>
      <c r="J102" s="23"/>
      <c r="K102" s="40"/>
      <c r="L102" s="40"/>
      <c r="M102" s="40"/>
    </row>
    <row r="103" spans="1:13">
      <c r="A103" s="13"/>
      <c r="B103" s="100" t="s">
        <v>1019</v>
      </c>
      <c r="C103" s="46"/>
      <c r="D103" s="46"/>
      <c r="E103" s="46"/>
      <c r="F103" s="16"/>
      <c r="G103" s="46"/>
      <c r="H103" s="46"/>
      <c r="I103" s="46"/>
      <c r="J103" s="16"/>
      <c r="K103" s="46"/>
      <c r="L103" s="46"/>
      <c r="M103" s="46"/>
    </row>
    <row r="104" spans="1:13">
      <c r="A104" s="13"/>
      <c r="B104" s="200" t="s">
        <v>1020</v>
      </c>
      <c r="C104" s="50" t="s">
        <v>239</v>
      </c>
      <c r="D104" s="70">
        <v>1937</v>
      </c>
      <c r="E104" s="42"/>
      <c r="F104" s="42"/>
      <c r="G104" s="50" t="s">
        <v>239</v>
      </c>
      <c r="H104" s="70">
        <v>1673.7</v>
      </c>
      <c r="I104" s="42"/>
      <c r="J104" s="42"/>
      <c r="K104" s="50" t="s">
        <v>239</v>
      </c>
      <c r="L104" s="70">
        <v>1754.6</v>
      </c>
      <c r="M104" s="42"/>
    </row>
    <row r="105" spans="1:13">
      <c r="A105" s="13"/>
      <c r="B105" s="200"/>
      <c r="C105" s="50"/>
      <c r="D105" s="70"/>
      <c r="E105" s="42"/>
      <c r="F105" s="42"/>
      <c r="G105" s="50"/>
      <c r="H105" s="70"/>
      <c r="I105" s="42"/>
      <c r="J105" s="42"/>
      <c r="K105" s="50"/>
      <c r="L105" s="70"/>
      <c r="M105" s="42"/>
    </row>
    <row r="106" spans="1:13">
      <c r="A106" s="13"/>
      <c r="B106" s="161" t="s">
        <v>1021</v>
      </c>
      <c r="C106" s="44">
        <v>727.5</v>
      </c>
      <c r="D106" s="44"/>
      <c r="E106" s="46"/>
      <c r="F106" s="46"/>
      <c r="G106" s="44">
        <v>709</v>
      </c>
      <c r="H106" s="44"/>
      <c r="I106" s="46"/>
      <c r="J106" s="46"/>
      <c r="K106" s="44">
        <v>684.2</v>
      </c>
      <c r="L106" s="44"/>
      <c r="M106" s="46"/>
    </row>
    <row r="107" spans="1:13">
      <c r="A107" s="13"/>
      <c r="B107" s="161"/>
      <c r="C107" s="44"/>
      <c r="D107" s="44"/>
      <c r="E107" s="46"/>
      <c r="F107" s="46"/>
      <c r="G107" s="44"/>
      <c r="H107" s="44"/>
      <c r="I107" s="46"/>
      <c r="J107" s="46"/>
      <c r="K107" s="44"/>
      <c r="L107" s="44"/>
      <c r="M107" s="46"/>
    </row>
    <row r="108" spans="1:13">
      <c r="A108" s="13"/>
      <c r="B108" s="200" t="s">
        <v>1022</v>
      </c>
      <c r="C108" s="49">
        <v>251.4</v>
      </c>
      <c r="D108" s="49"/>
      <c r="E108" s="42"/>
      <c r="F108" s="42"/>
      <c r="G108" s="49">
        <v>227.6</v>
      </c>
      <c r="H108" s="49"/>
      <c r="I108" s="42"/>
      <c r="J108" s="42"/>
      <c r="K108" s="49">
        <v>283.10000000000002</v>
      </c>
      <c r="L108" s="49"/>
      <c r="M108" s="42"/>
    </row>
    <row r="109" spans="1:13" ht="15.75" thickBot="1">
      <c r="A109" s="13"/>
      <c r="B109" s="200"/>
      <c r="C109" s="52"/>
      <c r="D109" s="52"/>
      <c r="E109" s="54"/>
      <c r="F109" s="42"/>
      <c r="G109" s="52"/>
      <c r="H109" s="52"/>
      <c r="I109" s="54"/>
      <c r="J109" s="42"/>
      <c r="K109" s="52"/>
      <c r="L109" s="52"/>
      <c r="M109" s="54"/>
    </row>
    <row r="110" spans="1:13">
      <c r="A110" s="13"/>
      <c r="B110" s="203" t="s">
        <v>979</v>
      </c>
      <c r="C110" s="82">
        <v>2915.9</v>
      </c>
      <c r="D110" s="82"/>
      <c r="E110" s="57"/>
      <c r="F110" s="46"/>
      <c r="G110" s="82">
        <v>2610.3000000000002</v>
      </c>
      <c r="H110" s="82"/>
      <c r="I110" s="57"/>
      <c r="J110" s="46"/>
      <c r="K110" s="82">
        <v>2721.9</v>
      </c>
      <c r="L110" s="82"/>
      <c r="M110" s="57"/>
    </row>
    <row r="111" spans="1:13">
      <c r="A111" s="13"/>
      <c r="B111" s="203"/>
      <c r="C111" s="84"/>
      <c r="D111" s="84"/>
      <c r="E111" s="46"/>
      <c r="F111" s="46"/>
      <c r="G111" s="84"/>
      <c r="H111" s="84"/>
      <c r="I111" s="46"/>
      <c r="J111" s="46"/>
      <c r="K111" s="84"/>
      <c r="L111" s="84"/>
      <c r="M111" s="46"/>
    </row>
    <row r="112" spans="1:13">
      <c r="A112" s="13"/>
      <c r="B112" s="160" t="s">
        <v>1023</v>
      </c>
      <c r="C112" s="49">
        <v>275.10000000000002</v>
      </c>
      <c r="D112" s="49"/>
      <c r="E112" s="42"/>
      <c r="F112" s="42"/>
      <c r="G112" s="49">
        <v>370.4</v>
      </c>
      <c r="H112" s="49"/>
      <c r="I112" s="42"/>
      <c r="J112" s="42"/>
      <c r="K112" s="49">
        <v>684.5</v>
      </c>
      <c r="L112" s="49"/>
      <c r="M112" s="42"/>
    </row>
    <row r="113" spans="1:13">
      <c r="A113" s="13"/>
      <c r="B113" s="160"/>
      <c r="C113" s="49"/>
      <c r="D113" s="49"/>
      <c r="E113" s="42"/>
      <c r="F113" s="42"/>
      <c r="G113" s="49"/>
      <c r="H113" s="49"/>
      <c r="I113" s="42"/>
      <c r="J113" s="42"/>
      <c r="K113" s="49"/>
      <c r="L113" s="49"/>
      <c r="M113" s="42"/>
    </row>
    <row r="114" spans="1:13">
      <c r="A114" s="13"/>
      <c r="B114" s="102" t="s">
        <v>1024</v>
      </c>
      <c r="C114" s="44">
        <v>527</v>
      </c>
      <c r="D114" s="44"/>
      <c r="E114" s="46"/>
      <c r="F114" s="46"/>
      <c r="G114" s="44">
        <v>537.1</v>
      </c>
      <c r="H114" s="44"/>
      <c r="I114" s="46"/>
      <c r="J114" s="46"/>
      <c r="K114" s="44">
        <v>534</v>
      </c>
      <c r="L114" s="44"/>
      <c r="M114" s="46"/>
    </row>
    <row r="115" spans="1:13">
      <c r="A115" s="13"/>
      <c r="B115" s="102"/>
      <c r="C115" s="44"/>
      <c r="D115" s="44"/>
      <c r="E115" s="46"/>
      <c r="F115" s="46"/>
      <c r="G115" s="44"/>
      <c r="H115" s="44"/>
      <c r="I115" s="46"/>
      <c r="J115" s="46"/>
      <c r="K115" s="44"/>
      <c r="L115" s="44"/>
      <c r="M115" s="46"/>
    </row>
    <row r="116" spans="1:13">
      <c r="A116" s="13"/>
      <c r="B116" s="158" t="s">
        <v>1025</v>
      </c>
      <c r="C116" s="42"/>
      <c r="D116" s="42"/>
      <c r="E116" s="42"/>
      <c r="F116" s="23"/>
      <c r="G116" s="42"/>
      <c r="H116" s="42"/>
      <c r="I116" s="42"/>
      <c r="J116" s="23"/>
      <c r="K116" s="42"/>
      <c r="L116" s="42"/>
      <c r="M116" s="42"/>
    </row>
    <row r="117" spans="1:13">
      <c r="A117" s="13"/>
      <c r="B117" s="161" t="s">
        <v>1020</v>
      </c>
      <c r="C117" s="44">
        <v>394.5</v>
      </c>
      <c r="D117" s="44"/>
      <c r="E117" s="46"/>
      <c r="F117" s="46"/>
      <c r="G117" s="44">
        <v>327.39999999999998</v>
      </c>
      <c r="H117" s="44"/>
      <c r="I117" s="46"/>
      <c r="J117" s="46"/>
      <c r="K117" s="44">
        <v>304.5</v>
      </c>
      <c r="L117" s="44"/>
      <c r="M117" s="46"/>
    </row>
    <row r="118" spans="1:13">
      <c r="A118" s="13"/>
      <c r="B118" s="161"/>
      <c r="C118" s="44"/>
      <c r="D118" s="44"/>
      <c r="E118" s="46"/>
      <c r="F118" s="46"/>
      <c r="G118" s="44"/>
      <c r="H118" s="44"/>
      <c r="I118" s="46"/>
      <c r="J118" s="46"/>
      <c r="K118" s="44"/>
      <c r="L118" s="44"/>
      <c r="M118" s="46"/>
    </row>
    <row r="119" spans="1:13">
      <c r="A119" s="13"/>
      <c r="B119" s="200" t="s">
        <v>1026</v>
      </c>
      <c r="C119" s="49">
        <v>35.5</v>
      </c>
      <c r="D119" s="49"/>
      <c r="E119" s="42"/>
      <c r="F119" s="42"/>
      <c r="G119" s="49">
        <v>32.6</v>
      </c>
      <c r="H119" s="49"/>
      <c r="I119" s="42"/>
      <c r="J119" s="42"/>
      <c r="K119" s="49">
        <v>37</v>
      </c>
      <c r="L119" s="49"/>
      <c r="M119" s="42"/>
    </row>
    <row r="120" spans="1:13" ht="15.75" thickBot="1">
      <c r="A120" s="13"/>
      <c r="B120" s="200"/>
      <c r="C120" s="52"/>
      <c r="D120" s="52"/>
      <c r="E120" s="54"/>
      <c r="F120" s="42"/>
      <c r="G120" s="52"/>
      <c r="H120" s="52"/>
      <c r="I120" s="54"/>
      <c r="J120" s="42"/>
      <c r="K120" s="52"/>
      <c r="L120" s="52"/>
      <c r="M120" s="54"/>
    </row>
    <row r="121" spans="1:13">
      <c r="A121" s="13"/>
      <c r="B121" s="203" t="s">
        <v>984</v>
      </c>
      <c r="C121" s="55">
        <v>430</v>
      </c>
      <c r="D121" s="55"/>
      <c r="E121" s="57"/>
      <c r="F121" s="46"/>
      <c r="G121" s="55">
        <v>360</v>
      </c>
      <c r="H121" s="55"/>
      <c r="I121" s="57"/>
      <c r="J121" s="46"/>
      <c r="K121" s="55">
        <v>341.5</v>
      </c>
      <c r="L121" s="55"/>
      <c r="M121" s="57"/>
    </row>
    <row r="122" spans="1:13">
      <c r="A122" s="13"/>
      <c r="B122" s="203"/>
      <c r="C122" s="44"/>
      <c r="D122" s="44"/>
      <c r="E122" s="46"/>
      <c r="F122" s="46"/>
      <c r="G122" s="44"/>
      <c r="H122" s="44"/>
      <c r="I122" s="46"/>
      <c r="J122" s="46"/>
      <c r="K122" s="44"/>
      <c r="L122" s="44"/>
      <c r="M122" s="46"/>
    </row>
    <row r="123" spans="1:13">
      <c r="A123" s="13"/>
      <c r="B123" s="158" t="s">
        <v>1027</v>
      </c>
      <c r="C123" s="42"/>
      <c r="D123" s="42"/>
      <c r="E123" s="42"/>
      <c r="F123" s="23"/>
      <c r="G123" s="42"/>
      <c r="H123" s="42"/>
      <c r="I123" s="42"/>
      <c r="J123" s="23"/>
      <c r="K123" s="42"/>
      <c r="L123" s="42"/>
      <c r="M123" s="42"/>
    </row>
    <row r="124" spans="1:13">
      <c r="A124" s="13"/>
      <c r="B124" s="161" t="s">
        <v>1028</v>
      </c>
      <c r="C124" s="44">
        <v>398</v>
      </c>
      <c r="D124" s="44"/>
      <c r="E124" s="46"/>
      <c r="F124" s="46"/>
      <c r="G124" s="44">
        <v>878</v>
      </c>
      <c r="H124" s="44"/>
      <c r="I124" s="46"/>
      <c r="J124" s="46"/>
      <c r="K124" s="44">
        <v>658.1</v>
      </c>
      <c r="L124" s="44"/>
      <c r="M124" s="46"/>
    </row>
    <row r="125" spans="1:13">
      <c r="A125" s="13"/>
      <c r="B125" s="161"/>
      <c r="C125" s="44"/>
      <c r="D125" s="44"/>
      <c r="E125" s="46"/>
      <c r="F125" s="46"/>
      <c r="G125" s="44"/>
      <c r="H125" s="44"/>
      <c r="I125" s="46"/>
      <c r="J125" s="46"/>
      <c r="K125" s="44"/>
      <c r="L125" s="44"/>
      <c r="M125" s="46"/>
    </row>
    <row r="126" spans="1:13">
      <c r="A126" s="13"/>
      <c r="B126" s="200" t="s">
        <v>1022</v>
      </c>
      <c r="C126" s="49">
        <v>40.700000000000003</v>
      </c>
      <c r="D126" s="49"/>
      <c r="E126" s="42"/>
      <c r="F126" s="42"/>
      <c r="G126" s="49">
        <v>9.9</v>
      </c>
      <c r="H126" s="49"/>
      <c r="I126" s="42"/>
      <c r="J126" s="42"/>
      <c r="K126" s="49">
        <v>7.8</v>
      </c>
      <c r="L126" s="49"/>
      <c r="M126" s="42"/>
    </row>
    <row r="127" spans="1:13" ht="15.75" thickBot="1">
      <c r="A127" s="13"/>
      <c r="B127" s="200"/>
      <c r="C127" s="52"/>
      <c r="D127" s="52"/>
      <c r="E127" s="54"/>
      <c r="F127" s="42"/>
      <c r="G127" s="52"/>
      <c r="H127" s="52"/>
      <c r="I127" s="54"/>
      <c r="J127" s="42"/>
      <c r="K127" s="52"/>
      <c r="L127" s="52"/>
      <c r="M127" s="54"/>
    </row>
    <row r="128" spans="1:13">
      <c r="A128" s="13"/>
      <c r="B128" s="203" t="s">
        <v>1029</v>
      </c>
      <c r="C128" s="55">
        <v>438.7</v>
      </c>
      <c r="D128" s="55"/>
      <c r="E128" s="57"/>
      <c r="F128" s="46"/>
      <c r="G128" s="55">
        <v>887.9</v>
      </c>
      <c r="H128" s="55"/>
      <c r="I128" s="57"/>
      <c r="J128" s="46"/>
      <c r="K128" s="55">
        <v>665.9</v>
      </c>
      <c r="L128" s="55"/>
      <c r="M128" s="57"/>
    </row>
    <row r="129" spans="1:37" ht="15.75" thickBot="1">
      <c r="A129" s="13"/>
      <c r="B129" s="203"/>
      <c r="C129" s="45"/>
      <c r="D129" s="45"/>
      <c r="E129" s="47"/>
      <c r="F129" s="46"/>
      <c r="G129" s="45"/>
      <c r="H129" s="45"/>
      <c r="I129" s="47"/>
      <c r="J129" s="46"/>
      <c r="K129" s="45"/>
      <c r="L129" s="45"/>
      <c r="M129" s="47"/>
    </row>
    <row r="130" spans="1:37">
      <c r="A130" s="13"/>
      <c r="B130" s="204" t="s">
        <v>989</v>
      </c>
      <c r="C130" s="36" t="s">
        <v>239</v>
      </c>
      <c r="D130" s="71">
        <v>4586.7</v>
      </c>
      <c r="E130" s="40"/>
      <c r="F130" s="42"/>
      <c r="G130" s="36" t="s">
        <v>239</v>
      </c>
      <c r="H130" s="71">
        <v>4765.7</v>
      </c>
      <c r="I130" s="40"/>
      <c r="J130" s="42"/>
      <c r="K130" s="36" t="s">
        <v>239</v>
      </c>
      <c r="L130" s="71">
        <v>4947.8</v>
      </c>
      <c r="M130" s="40"/>
    </row>
    <row r="131" spans="1:37" ht="15.75" thickBot="1">
      <c r="A131" s="13"/>
      <c r="B131" s="204"/>
      <c r="C131" s="72"/>
      <c r="D131" s="87"/>
      <c r="E131" s="74"/>
      <c r="F131" s="42"/>
      <c r="G131" s="72"/>
      <c r="H131" s="87"/>
      <c r="I131" s="74"/>
      <c r="J131" s="42"/>
      <c r="K131" s="72"/>
      <c r="L131" s="87"/>
      <c r="M131" s="74"/>
    </row>
    <row r="132" spans="1:37" ht="15.75" thickTop="1">
      <c r="A132" s="13"/>
      <c r="B132" s="46" t="s">
        <v>526</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c r="AI132" s="46"/>
      <c r="AJ132" s="46"/>
      <c r="AK132" s="46"/>
    </row>
    <row r="133" spans="1:37">
      <c r="A133" s="13"/>
      <c r="B133" s="15"/>
      <c r="C133" s="15"/>
    </row>
    <row r="134" spans="1:37" ht="25.5">
      <c r="A134" s="13"/>
      <c r="B134" s="101" t="s">
        <v>527</v>
      </c>
      <c r="C134" s="85" t="s">
        <v>1030</v>
      </c>
    </row>
    <row r="135" spans="1:37">
      <c r="A135" s="13"/>
      <c r="B135" s="15"/>
      <c r="C135" s="15"/>
    </row>
    <row r="136" spans="1:37" ht="25.5">
      <c r="A136" s="13"/>
      <c r="B136" s="101" t="s">
        <v>529</v>
      </c>
      <c r="C136" s="85" t="s">
        <v>1031</v>
      </c>
    </row>
    <row r="137" spans="1:37" ht="15" customHeight="1">
      <c r="A137" s="13" t="s">
        <v>1331</v>
      </c>
      <c r="B137" s="64" t="s">
        <v>6</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c r="AI137" s="64"/>
      <c r="AJ137" s="64"/>
      <c r="AK137" s="64"/>
    </row>
    <row r="138" spans="1:37">
      <c r="A138" s="13"/>
      <c r="B138" s="46" t="s">
        <v>1032</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c r="AE138" s="46"/>
      <c r="AF138" s="46"/>
      <c r="AG138" s="46"/>
      <c r="AH138" s="46"/>
      <c r="AI138" s="46"/>
      <c r="AJ138" s="46"/>
      <c r="AK138" s="46"/>
    </row>
    <row r="139" spans="1:37">
      <c r="A139" s="13"/>
      <c r="B139" s="32"/>
      <c r="C139" s="32"/>
      <c r="D139" s="32"/>
      <c r="E139" s="32"/>
      <c r="F139" s="32"/>
      <c r="G139" s="32"/>
      <c r="H139" s="32"/>
      <c r="I139" s="32"/>
      <c r="J139" s="32"/>
      <c r="K139" s="32"/>
      <c r="L139" s="32"/>
      <c r="M139" s="32"/>
    </row>
    <row r="140" spans="1:37">
      <c r="A140" s="13"/>
      <c r="B140" s="15"/>
      <c r="C140" s="15"/>
      <c r="D140" s="15"/>
      <c r="E140" s="15"/>
      <c r="F140" s="15"/>
      <c r="G140" s="15"/>
      <c r="H140" s="15"/>
      <c r="I140" s="15"/>
      <c r="J140" s="15"/>
      <c r="K140" s="15"/>
      <c r="L140" s="15"/>
      <c r="M140" s="15"/>
    </row>
    <row r="141" spans="1:37" ht="15.75" thickBot="1">
      <c r="A141" s="13"/>
      <c r="B141" s="16"/>
      <c r="C141" s="33" t="s">
        <v>555</v>
      </c>
      <c r="D141" s="33"/>
      <c r="E141" s="33"/>
      <c r="F141" s="33"/>
      <c r="G141" s="33"/>
      <c r="H141" s="33"/>
      <c r="I141" s="33"/>
      <c r="J141" s="33"/>
      <c r="K141" s="33"/>
      <c r="L141" s="33"/>
      <c r="M141" s="33"/>
    </row>
    <row r="142" spans="1:37" ht="15.75" thickBot="1">
      <c r="A142" s="13"/>
      <c r="B142" s="16"/>
      <c r="C142" s="34">
        <v>2014</v>
      </c>
      <c r="D142" s="34"/>
      <c r="E142" s="34"/>
      <c r="F142" s="19"/>
      <c r="G142" s="34">
        <v>2013</v>
      </c>
      <c r="H142" s="34"/>
      <c r="I142" s="34"/>
      <c r="J142" s="19"/>
      <c r="K142" s="34">
        <v>2012</v>
      </c>
      <c r="L142" s="34"/>
      <c r="M142" s="34"/>
    </row>
    <row r="143" spans="1:37">
      <c r="A143" s="13"/>
      <c r="B143" s="145" t="s">
        <v>1033</v>
      </c>
      <c r="C143" s="40"/>
      <c r="D143" s="40"/>
      <c r="E143" s="40"/>
      <c r="F143" s="23"/>
      <c r="G143" s="40"/>
      <c r="H143" s="40"/>
      <c r="I143" s="40"/>
      <c r="J143" s="23"/>
      <c r="K143" s="40"/>
      <c r="L143" s="40"/>
      <c r="M143" s="40"/>
    </row>
    <row r="144" spans="1:37">
      <c r="A144" s="13"/>
      <c r="B144" s="102" t="s">
        <v>1034</v>
      </c>
      <c r="C144" s="69" t="s">
        <v>239</v>
      </c>
      <c r="D144" s="84">
        <v>5247.7</v>
      </c>
      <c r="E144" s="46"/>
      <c r="F144" s="46"/>
      <c r="G144" s="69" t="s">
        <v>239</v>
      </c>
      <c r="H144" s="84">
        <v>6034.5</v>
      </c>
      <c r="I144" s="46"/>
      <c r="J144" s="46"/>
      <c r="K144" s="69" t="s">
        <v>239</v>
      </c>
      <c r="L144" s="84">
        <v>6357.2</v>
      </c>
      <c r="M144" s="46"/>
    </row>
    <row r="145" spans="1:13">
      <c r="A145" s="13"/>
      <c r="B145" s="102"/>
      <c r="C145" s="69"/>
      <c r="D145" s="84"/>
      <c r="E145" s="46"/>
      <c r="F145" s="46"/>
      <c r="G145" s="69"/>
      <c r="H145" s="84"/>
      <c r="I145" s="46"/>
      <c r="J145" s="46"/>
      <c r="K145" s="69"/>
      <c r="L145" s="84"/>
      <c r="M145" s="46"/>
    </row>
    <row r="146" spans="1:13">
      <c r="A146" s="13"/>
      <c r="B146" s="160" t="s">
        <v>1035</v>
      </c>
      <c r="C146" s="49">
        <v>351.2</v>
      </c>
      <c r="D146" s="49"/>
      <c r="E146" s="42"/>
      <c r="F146" s="42"/>
      <c r="G146" s="49">
        <v>235.2</v>
      </c>
      <c r="H146" s="49"/>
      <c r="I146" s="42"/>
      <c r="J146" s="42"/>
      <c r="K146" s="49">
        <v>248.3</v>
      </c>
      <c r="L146" s="49"/>
      <c r="M146" s="42"/>
    </row>
    <row r="147" spans="1:13">
      <c r="A147" s="13"/>
      <c r="B147" s="160"/>
      <c r="C147" s="49"/>
      <c r="D147" s="49"/>
      <c r="E147" s="42"/>
      <c r="F147" s="42"/>
      <c r="G147" s="49"/>
      <c r="H147" s="49"/>
      <c r="I147" s="42"/>
      <c r="J147" s="42"/>
      <c r="K147" s="49"/>
      <c r="L147" s="49"/>
      <c r="M147" s="42"/>
    </row>
    <row r="148" spans="1:13">
      <c r="A148" s="13"/>
      <c r="B148" s="102" t="s">
        <v>1036</v>
      </c>
      <c r="C148" s="44">
        <v>672.3</v>
      </c>
      <c r="D148" s="44"/>
      <c r="E148" s="46"/>
      <c r="F148" s="46"/>
      <c r="G148" s="44">
        <v>898.7</v>
      </c>
      <c r="H148" s="44"/>
      <c r="I148" s="46"/>
      <c r="J148" s="46"/>
      <c r="K148" s="44">
        <v>974.9</v>
      </c>
      <c r="L148" s="44"/>
      <c r="M148" s="46"/>
    </row>
    <row r="149" spans="1:13">
      <c r="A149" s="13"/>
      <c r="B149" s="102"/>
      <c r="C149" s="44"/>
      <c r="D149" s="44"/>
      <c r="E149" s="46"/>
      <c r="F149" s="46"/>
      <c r="G149" s="44"/>
      <c r="H149" s="44"/>
      <c r="I149" s="46"/>
      <c r="J149" s="46"/>
      <c r="K149" s="44"/>
      <c r="L149" s="44"/>
      <c r="M149" s="46"/>
    </row>
    <row r="150" spans="1:13">
      <c r="A150" s="13"/>
      <c r="B150" s="160" t="s">
        <v>1022</v>
      </c>
      <c r="C150" s="49">
        <v>537</v>
      </c>
      <c r="D150" s="49"/>
      <c r="E150" s="42"/>
      <c r="F150" s="42"/>
      <c r="G150" s="49">
        <v>496.7</v>
      </c>
      <c r="H150" s="49"/>
      <c r="I150" s="42"/>
      <c r="J150" s="42"/>
      <c r="K150" s="49">
        <v>560.70000000000005</v>
      </c>
      <c r="L150" s="49"/>
      <c r="M150" s="42"/>
    </row>
    <row r="151" spans="1:13" ht="15.75" thickBot="1">
      <c r="A151" s="13"/>
      <c r="B151" s="160"/>
      <c r="C151" s="52"/>
      <c r="D151" s="52"/>
      <c r="E151" s="54"/>
      <c r="F151" s="42"/>
      <c r="G151" s="52"/>
      <c r="H151" s="52"/>
      <c r="I151" s="54"/>
      <c r="J151" s="42"/>
      <c r="K151" s="52"/>
      <c r="L151" s="52"/>
      <c r="M151" s="54"/>
    </row>
    <row r="152" spans="1:13">
      <c r="A152" s="13"/>
      <c r="B152" s="161" t="s">
        <v>989</v>
      </c>
      <c r="C152" s="59" t="s">
        <v>239</v>
      </c>
      <c r="D152" s="82">
        <v>6808.2</v>
      </c>
      <c r="E152" s="57"/>
      <c r="F152" s="46"/>
      <c r="G152" s="59" t="s">
        <v>239</v>
      </c>
      <c r="H152" s="82">
        <v>7665.1</v>
      </c>
      <c r="I152" s="57"/>
      <c r="J152" s="46"/>
      <c r="K152" s="59" t="s">
        <v>239</v>
      </c>
      <c r="L152" s="82">
        <v>8141.1</v>
      </c>
      <c r="M152" s="57"/>
    </row>
    <row r="153" spans="1:13" ht="15.75" thickBot="1">
      <c r="A153" s="13"/>
      <c r="B153" s="161"/>
      <c r="C153" s="61"/>
      <c r="D153" s="90"/>
      <c r="E153" s="63"/>
      <c r="F153" s="46"/>
      <c r="G153" s="61"/>
      <c r="H153" s="90"/>
      <c r="I153" s="63"/>
      <c r="J153" s="46"/>
      <c r="K153" s="61"/>
      <c r="L153" s="90"/>
      <c r="M153" s="63"/>
    </row>
    <row r="154" spans="1:13" ht="15.75" thickTop="1"/>
  </sheetData>
  <mergeCells count="858">
    <mergeCell ref="A137:A153"/>
    <mergeCell ref="B137:AK137"/>
    <mergeCell ref="B138:AK138"/>
    <mergeCell ref="B5:AK5"/>
    <mergeCell ref="A41:A63"/>
    <mergeCell ref="B41:AK41"/>
    <mergeCell ref="A64:A95"/>
    <mergeCell ref="B64:AK64"/>
    <mergeCell ref="A96:A136"/>
    <mergeCell ref="B96:AK96"/>
    <mergeCell ref="B132:AK132"/>
    <mergeCell ref="J152:J153"/>
    <mergeCell ref="K152:K153"/>
    <mergeCell ref="L152:L153"/>
    <mergeCell ref="M152:M153"/>
    <mergeCell ref="A1:A2"/>
    <mergeCell ref="B1:AK1"/>
    <mergeCell ref="B2:AK2"/>
    <mergeCell ref="B3:AK3"/>
    <mergeCell ref="A4:A40"/>
    <mergeCell ref="B4:AK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K130:K131"/>
    <mergeCell ref="L130:L131"/>
    <mergeCell ref="M130:M131"/>
    <mergeCell ref="B139:M139"/>
    <mergeCell ref="C141:M141"/>
    <mergeCell ref="C142:E142"/>
    <mergeCell ref="G142:I142"/>
    <mergeCell ref="K142:M142"/>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M121:M122"/>
    <mergeCell ref="C123:E123"/>
    <mergeCell ref="G123:I123"/>
    <mergeCell ref="K123:M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B97:M97"/>
    <mergeCell ref="C99:M99"/>
    <mergeCell ref="B100:B101"/>
    <mergeCell ref="C100:E101"/>
    <mergeCell ref="F100:F101"/>
    <mergeCell ref="G100:I101"/>
    <mergeCell ref="J100:J101"/>
    <mergeCell ref="K100:M101"/>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E69"/>
    <mergeCell ref="G69:I69"/>
    <mergeCell ref="K69:M69"/>
    <mergeCell ref="H62:H63"/>
    <mergeCell ref="I62:I63"/>
    <mergeCell ref="J62:J63"/>
    <mergeCell ref="K62:K63"/>
    <mergeCell ref="L62:L63"/>
    <mergeCell ref="M62:M63"/>
    <mergeCell ref="B62:B63"/>
    <mergeCell ref="C62:C63"/>
    <mergeCell ref="D62:D63"/>
    <mergeCell ref="E62:E63"/>
    <mergeCell ref="F62:F63"/>
    <mergeCell ref="G62:G63"/>
    <mergeCell ref="K58:L59"/>
    <mergeCell ref="M58:M59"/>
    <mergeCell ref="C60:D60"/>
    <mergeCell ref="G60:H60"/>
    <mergeCell ref="K60:L60"/>
    <mergeCell ref="C61:D61"/>
    <mergeCell ref="G61:H61"/>
    <mergeCell ref="K61:L61"/>
    <mergeCell ref="J56:J57"/>
    <mergeCell ref="K56:L57"/>
    <mergeCell ref="M56:M57"/>
    <mergeCell ref="B58:B59"/>
    <mergeCell ref="C58:D59"/>
    <mergeCell ref="E58:E59"/>
    <mergeCell ref="F58:F59"/>
    <mergeCell ref="G58:H59"/>
    <mergeCell ref="I58:I59"/>
    <mergeCell ref="J58:J59"/>
    <mergeCell ref="M53:M54"/>
    <mergeCell ref="C55:D55"/>
    <mergeCell ref="G55:H55"/>
    <mergeCell ref="K55:L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AH39:AH40"/>
    <mergeCell ref="AI39:AI40"/>
    <mergeCell ref="AJ39:AJ40"/>
    <mergeCell ref="AK39:AK40"/>
    <mergeCell ref="B42:M42"/>
    <mergeCell ref="C44:M44"/>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I37:AJ38"/>
    <mergeCell ref="AK37:AK38"/>
    <mergeCell ref="B39:B40"/>
    <mergeCell ref="C39:C40"/>
    <mergeCell ref="D39:D40"/>
    <mergeCell ref="E39:E40"/>
    <mergeCell ref="F39:F40"/>
    <mergeCell ref="G39:G40"/>
    <mergeCell ref="H39:H40"/>
    <mergeCell ref="I39:I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K31:AK32"/>
    <mergeCell ref="B33:B34"/>
    <mergeCell ref="C33:D34"/>
    <mergeCell ref="E33:E34"/>
    <mergeCell ref="F33:F34"/>
    <mergeCell ref="G33:H34"/>
    <mergeCell ref="I33:I34"/>
    <mergeCell ref="J33:J34"/>
    <mergeCell ref="K33:L34"/>
    <mergeCell ref="M33:M34"/>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I29:AJ30"/>
    <mergeCell ref="AK29:AK30"/>
    <mergeCell ref="B31:B32"/>
    <mergeCell ref="C31:D32"/>
    <mergeCell ref="E31:E32"/>
    <mergeCell ref="F31:F32"/>
    <mergeCell ref="G31:H32"/>
    <mergeCell ref="I31:I32"/>
    <mergeCell ref="J31:J32"/>
    <mergeCell ref="K31:L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A28:AC28"/>
    <mergeCell ref="AE28:AG28"/>
    <mergeCell ref="AI28:AK28"/>
    <mergeCell ref="B29:B30"/>
    <mergeCell ref="C29:D30"/>
    <mergeCell ref="E29:E30"/>
    <mergeCell ref="F29:F30"/>
    <mergeCell ref="G29:H30"/>
    <mergeCell ref="I29:I30"/>
    <mergeCell ref="J29:J30"/>
    <mergeCell ref="C28:E28"/>
    <mergeCell ref="G28:I28"/>
    <mergeCell ref="K28:M28"/>
    <mergeCell ref="O28:Q28"/>
    <mergeCell ref="S28:U28"/>
    <mergeCell ref="W28:Y28"/>
    <mergeCell ref="AK25:AK26"/>
    <mergeCell ref="C27:E27"/>
    <mergeCell ref="G27:I27"/>
    <mergeCell ref="K27:M27"/>
    <mergeCell ref="O27:Q27"/>
    <mergeCell ref="S27:U27"/>
    <mergeCell ref="W27:Y27"/>
    <mergeCell ref="AA27:AC27"/>
    <mergeCell ref="AE27:AG27"/>
    <mergeCell ref="AI27:AK27"/>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E24:AG24"/>
    <mergeCell ref="AI24:AK24"/>
    <mergeCell ref="B25:B26"/>
    <mergeCell ref="C25:D26"/>
    <mergeCell ref="E25:E26"/>
    <mergeCell ref="F25:F26"/>
    <mergeCell ref="G25:H26"/>
    <mergeCell ref="I25:I26"/>
    <mergeCell ref="J25:J26"/>
    <mergeCell ref="K25:L26"/>
    <mergeCell ref="AH22:AH23"/>
    <mergeCell ref="AI22:AJ23"/>
    <mergeCell ref="AK22:AK23"/>
    <mergeCell ref="C24:E24"/>
    <mergeCell ref="G24:I24"/>
    <mergeCell ref="K24:M24"/>
    <mergeCell ref="O24:Q24"/>
    <mergeCell ref="S24:U24"/>
    <mergeCell ref="W24:Y24"/>
    <mergeCell ref="AA24:AC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K19:AK20"/>
    <mergeCell ref="C21:E21"/>
    <mergeCell ref="G21:I21"/>
    <mergeCell ref="K21:M21"/>
    <mergeCell ref="O21:Q21"/>
    <mergeCell ref="S21:U21"/>
    <mergeCell ref="W21:Y21"/>
    <mergeCell ref="AA21:AC21"/>
    <mergeCell ref="AE21:AG21"/>
    <mergeCell ref="AI21:AK21"/>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H10:AH11"/>
    <mergeCell ref="AI10:AK10"/>
    <mergeCell ref="AI11:AK11"/>
    <mergeCell ref="C12:E12"/>
    <mergeCell ref="G12:I12"/>
    <mergeCell ref="K12:M12"/>
    <mergeCell ref="O12:Q12"/>
    <mergeCell ref="S12:U12"/>
    <mergeCell ref="W12:Y12"/>
    <mergeCell ref="AA12:AC12"/>
    <mergeCell ref="Z10:Z11"/>
    <mergeCell ref="AA10:AC10"/>
    <mergeCell ref="AA11:AC11"/>
    <mergeCell ref="AD10:AD11"/>
    <mergeCell ref="AE10:AG10"/>
    <mergeCell ref="AE11:AG11"/>
    <mergeCell ref="R10:R11"/>
    <mergeCell ref="S10:U10"/>
    <mergeCell ref="S11:U11"/>
    <mergeCell ref="V10:V11"/>
    <mergeCell ref="W10:Y10"/>
    <mergeCell ref="W11:Y11"/>
    <mergeCell ref="G11:I11"/>
    <mergeCell ref="J10:J11"/>
    <mergeCell ref="K10:M10"/>
    <mergeCell ref="K11:M11"/>
    <mergeCell ref="N10:N11"/>
    <mergeCell ref="O10:Q10"/>
    <mergeCell ref="O11:Q11"/>
    <mergeCell ref="B6:AK6"/>
    <mergeCell ref="C8:AK8"/>
    <mergeCell ref="C9:M9"/>
    <mergeCell ref="O9:Y9"/>
    <mergeCell ref="AA9:AK9"/>
    <mergeCell ref="B10:B11"/>
    <mergeCell ref="C10:E10"/>
    <mergeCell ref="C11:E11"/>
    <mergeCell ref="F10:F11"/>
    <mergeCell ref="G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2"/>
  <sheetViews>
    <sheetView showGridLines="0" workbookViewId="0"/>
  </sheetViews>
  <sheetFormatPr defaultRowHeight="15"/>
  <cols>
    <col min="1" max="2" width="36.5703125" bestFit="1" customWidth="1"/>
    <col min="3" max="3" width="1.85546875" customWidth="1"/>
    <col min="4" max="4" width="7" customWidth="1"/>
    <col min="5" max="5" width="1.5703125" customWidth="1"/>
    <col min="7" max="7" width="1.85546875" customWidth="1"/>
    <col min="8" max="8" width="7.140625" customWidth="1"/>
    <col min="9" max="9" width="1.5703125" customWidth="1"/>
    <col min="11" max="11" width="2.140625" customWidth="1"/>
    <col min="12" max="12" width="8.28515625" customWidth="1"/>
    <col min="13" max="13" width="1.7109375" customWidth="1"/>
    <col min="15" max="15" width="1.85546875" customWidth="1"/>
    <col min="16" max="16" width="7.5703125" customWidth="1"/>
    <col min="17" max="17" width="1.5703125" customWidth="1"/>
    <col min="19" max="19" width="1.85546875" customWidth="1"/>
    <col min="20" max="20" width="7" customWidth="1"/>
    <col min="21" max="21" width="1.5703125" customWidth="1"/>
  </cols>
  <sheetData>
    <row r="1" spans="1:21" ht="30" customHeight="1">
      <c r="A1" s="8" t="s">
        <v>13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38</v>
      </c>
      <c r="B3" s="64" t="s">
        <v>6</v>
      </c>
      <c r="C3" s="64"/>
      <c r="D3" s="64"/>
      <c r="E3" s="64"/>
      <c r="F3" s="64"/>
      <c r="G3" s="64"/>
      <c r="H3" s="64"/>
      <c r="I3" s="64"/>
      <c r="J3" s="64"/>
      <c r="K3" s="64"/>
      <c r="L3" s="64"/>
      <c r="M3" s="64"/>
      <c r="N3" s="64"/>
      <c r="O3" s="64"/>
      <c r="P3" s="64"/>
      <c r="Q3" s="64"/>
      <c r="R3" s="64"/>
      <c r="S3" s="64"/>
      <c r="T3" s="64"/>
      <c r="U3" s="64"/>
    </row>
    <row r="4" spans="1:21" ht="15" customHeight="1">
      <c r="A4" s="13" t="s">
        <v>1333</v>
      </c>
      <c r="B4" s="64" t="s">
        <v>6</v>
      </c>
      <c r="C4" s="64"/>
      <c r="D4" s="64"/>
      <c r="E4" s="64"/>
      <c r="F4" s="64"/>
      <c r="G4" s="64"/>
      <c r="H4" s="64"/>
      <c r="I4" s="64"/>
      <c r="J4" s="64"/>
      <c r="K4" s="64"/>
      <c r="L4" s="64"/>
      <c r="M4" s="64"/>
      <c r="N4" s="64"/>
      <c r="O4" s="64"/>
      <c r="P4" s="64"/>
      <c r="Q4" s="64"/>
      <c r="R4" s="64"/>
      <c r="S4" s="64"/>
      <c r="T4" s="64"/>
      <c r="U4" s="64"/>
    </row>
    <row r="5" spans="1:21">
      <c r="A5" s="13"/>
      <c r="B5" s="80" t="s">
        <v>1042</v>
      </c>
      <c r="C5" s="80"/>
      <c r="D5" s="80"/>
      <c r="E5" s="80"/>
      <c r="F5" s="80"/>
      <c r="G5" s="80"/>
      <c r="H5" s="80"/>
      <c r="I5" s="80"/>
      <c r="J5" s="80"/>
      <c r="K5" s="80"/>
      <c r="L5" s="80"/>
      <c r="M5" s="80"/>
      <c r="N5" s="80"/>
      <c r="O5" s="80"/>
      <c r="P5" s="80"/>
      <c r="Q5" s="80"/>
      <c r="R5" s="80"/>
      <c r="S5" s="80"/>
      <c r="T5" s="80"/>
      <c r="U5" s="80"/>
    </row>
    <row r="6" spans="1:21">
      <c r="A6" s="13"/>
      <c r="B6" s="46" t="s">
        <v>1043</v>
      </c>
      <c r="C6" s="46"/>
      <c r="D6" s="46"/>
      <c r="E6" s="46"/>
      <c r="F6" s="46"/>
      <c r="G6" s="46"/>
      <c r="H6" s="46"/>
      <c r="I6" s="46"/>
      <c r="J6" s="46"/>
      <c r="K6" s="46"/>
      <c r="L6" s="46"/>
      <c r="M6" s="46"/>
      <c r="N6" s="46"/>
      <c r="O6" s="46"/>
      <c r="P6" s="46"/>
      <c r="Q6" s="46"/>
      <c r="R6" s="46"/>
      <c r="S6" s="46"/>
      <c r="T6" s="46"/>
      <c r="U6" s="46"/>
    </row>
    <row r="7" spans="1:21">
      <c r="A7" s="13"/>
      <c r="B7" s="32"/>
      <c r="C7" s="32"/>
      <c r="D7" s="32"/>
      <c r="E7" s="32"/>
      <c r="F7" s="32"/>
      <c r="G7" s="32"/>
      <c r="H7" s="32"/>
      <c r="I7" s="32"/>
      <c r="J7" s="32"/>
      <c r="K7" s="32"/>
      <c r="L7" s="32"/>
      <c r="M7" s="32"/>
      <c r="N7" s="32"/>
      <c r="O7" s="32"/>
      <c r="P7" s="32"/>
      <c r="Q7" s="32"/>
      <c r="R7" s="32"/>
      <c r="S7" s="32"/>
      <c r="T7" s="32"/>
      <c r="U7" s="32"/>
    </row>
    <row r="8" spans="1:21">
      <c r="A8" s="13"/>
      <c r="B8" s="15"/>
      <c r="C8" s="15"/>
      <c r="D8" s="15"/>
      <c r="E8" s="15"/>
      <c r="F8" s="15"/>
      <c r="G8" s="15"/>
      <c r="H8" s="15"/>
      <c r="I8" s="15"/>
      <c r="J8" s="15"/>
      <c r="K8" s="15"/>
      <c r="L8" s="15"/>
      <c r="M8" s="15"/>
      <c r="N8" s="15"/>
      <c r="O8" s="15"/>
      <c r="P8" s="15"/>
      <c r="Q8" s="15"/>
      <c r="R8" s="15"/>
      <c r="S8" s="15"/>
      <c r="T8" s="15"/>
      <c r="U8" s="15"/>
    </row>
    <row r="9" spans="1:21">
      <c r="A9" s="13"/>
      <c r="B9" s="46"/>
      <c r="C9" s="76" t="s">
        <v>1044</v>
      </c>
      <c r="D9" s="76"/>
      <c r="E9" s="76"/>
      <c r="F9" s="46"/>
      <c r="G9" s="76" t="s">
        <v>1046</v>
      </c>
      <c r="H9" s="76"/>
      <c r="I9" s="76"/>
      <c r="J9" s="46"/>
      <c r="K9" s="76" t="s">
        <v>1048</v>
      </c>
      <c r="L9" s="76"/>
      <c r="M9" s="76"/>
      <c r="N9" s="46"/>
      <c r="O9" s="76" t="s">
        <v>1049</v>
      </c>
      <c r="P9" s="76"/>
      <c r="Q9" s="76"/>
      <c r="R9" s="46"/>
      <c r="S9" s="76" t="s">
        <v>125</v>
      </c>
      <c r="T9" s="76"/>
      <c r="U9" s="76"/>
    </row>
    <row r="10" spans="1:21" ht="15.75" thickBot="1">
      <c r="A10" s="13"/>
      <c r="B10" s="46"/>
      <c r="C10" s="33" t="s">
        <v>1045</v>
      </c>
      <c r="D10" s="33"/>
      <c r="E10" s="33"/>
      <c r="F10" s="46"/>
      <c r="G10" s="33" t="s">
        <v>1047</v>
      </c>
      <c r="H10" s="33"/>
      <c r="I10" s="33"/>
      <c r="J10" s="46"/>
      <c r="K10" s="33" t="s">
        <v>1047</v>
      </c>
      <c r="L10" s="33"/>
      <c r="M10" s="33"/>
      <c r="N10" s="46"/>
      <c r="O10" s="33"/>
      <c r="P10" s="33"/>
      <c r="Q10" s="33"/>
      <c r="R10" s="46"/>
      <c r="S10" s="33"/>
      <c r="T10" s="33"/>
      <c r="U10" s="33"/>
    </row>
    <row r="11" spans="1:21">
      <c r="A11" s="13"/>
      <c r="B11" s="205" t="s">
        <v>36</v>
      </c>
      <c r="C11" s="193" t="s">
        <v>239</v>
      </c>
      <c r="D11" s="188" t="s">
        <v>244</v>
      </c>
      <c r="E11" s="40"/>
      <c r="F11" s="42"/>
      <c r="G11" s="193" t="s">
        <v>239</v>
      </c>
      <c r="H11" s="187">
        <v>5838.2</v>
      </c>
      <c r="I11" s="40"/>
      <c r="J11" s="42"/>
      <c r="K11" s="193" t="s">
        <v>239</v>
      </c>
      <c r="L11" s="187">
        <v>1057.5999999999999</v>
      </c>
      <c r="M11" s="40"/>
      <c r="N11" s="42"/>
      <c r="O11" s="193" t="s">
        <v>239</v>
      </c>
      <c r="P11" s="188" t="s">
        <v>1050</v>
      </c>
      <c r="Q11" s="193" t="s">
        <v>242</v>
      </c>
      <c r="R11" s="42"/>
      <c r="S11" s="193" t="s">
        <v>239</v>
      </c>
      <c r="T11" s="187">
        <v>6808.2</v>
      </c>
      <c r="U11" s="40"/>
    </row>
    <row r="12" spans="1:21">
      <c r="A12" s="13"/>
      <c r="B12" s="205"/>
      <c r="C12" s="206"/>
      <c r="D12" s="189"/>
      <c r="E12" s="41"/>
      <c r="F12" s="42"/>
      <c r="G12" s="205"/>
      <c r="H12" s="183"/>
      <c r="I12" s="42"/>
      <c r="J12" s="42"/>
      <c r="K12" s="205"/>
      <c r="L12" s="183"/>
      <c r="M12" s="42"/>
      <c r="N12" s="42"/>
      <c r="O12" s="205"/>
      <c r="P12" s="184"/>
      <c r="Q12" s="205"/>
      <c r="R12" s="42"/>
      <c r="S12" s="205"/>
      <c r="T12" s="183"/>
      <c r="U12" s="42"/>
    </row>
    <row r="13" spans="1:21">
      <c r="A13" s="13"/>
      <c r="B13" s="179" t="s">
        <v>37</v>
      </c>
      <c r="C13" s="181">
        <v>3.3</v>
      </c>
      <c r="D13" s="181"/>
      <c r="E13" s="46"/>
      <c r="F13" s="46"/>
      <c r="G13" s="180">
        <v>4898.8999999999996</v>
      </c>
      <c r="H13" s="180"/>
      <c r="I13" s="46"/>
      <c r="J13" s="46"/>
      <c r="K13" s="181">
        <v>810.6</v>
      </c>
      <c r="L13" s="181"/>
      <c r="M13" s="46"/>
      <c r="N13" s="46"/>
      <c r="O13" s="181" t="s">
        <v>1051</v>
      </c>
      <c r="P13" s="181"/>
      <c r="Q13" s="179" t="s">
        <v>242</v>
      </c>
      <c r="R13" s="46"/>
      <c r="S13" s="180">
        <v>5625.5</v>
      </c>
      <c r="T13" s="180"/>
      <c r="U13" s="46"/>
    </row>
    <row r="14" spans="1:21" ht="15.75" thickBot="1">
      <c r="A14" s="13"/>
      <c r="B14" s="179"/>
      <c r="C14" s="185"/>
      <c r="D14" s="185"/>
      <c r="E14" s="47"/>
      <c r="F14" s="46"/>
      <c r="G14" s="207"/>
      <c r="H14" s="207"/>
      <c r="I14" s="47"/>
      <c r="J14" s="46"/>
      <c r="K14" s="185"/>
      <c r="L14" s="185"/>
      <c r="M14" s="47"/>
      <c r="N14" s="46"/>
      <c r="O14" s="185"/>
      <c r="P14" s="185"/>
      <c r="Q14" s="191"/>
      <c r="R14" s="46"/>
      <c r="S14" s="207"/>
      <c r="T14" s="207"/>
      <c r="U14" s="47"/>
    </row>
    <row r="15" spans="1:21">
      <c r="A15" s="13"/>
      <c r="B15" s="186" t="s">
        <v>240</v>
      </c>
      <c r="C15" s="188" t="s">
        <v>1052</v>
      </c>
      <c r="D15" s="188"/>
      <c r="E15" s="193" t="s">
        <v>242</v>
      </c>
      <c r="F15" s="42"/>
      <c r="G15" s="188">
        <v>939.3</v>
      </c>
      <c r="H15" s="188"/>
      <c r="I15" s="40"/>
      <c r="J15" s="42"/>
      <c r="K15" s="188">
        <v>247</v>
      </c>
      <c r="L15" s="188"/>
      <c r="M15" s="40"/>
      <c r="N15" s="42"/>
      <c r="O15" s="188" t="s">
        <v>824</v>
      </c>
      <c r="P15" s="188"/>
      <c r="Q15" s="193" t="s">
        <v>242</v>
      </c>
      <c r="R15" s="42"/>
      <c r="S15" s="187">
        <v>1182.7</v>
      </c>
      <c r="T15" s="187"/>
      <c r="U15" s="40"/>
    </row>
    <row r="16" spans="1:21">
      <c r="A16" s="13"/>
      <c r="B16" s="186"/>
      <c r="C16" s="184"/>
      <c r="D16" s="184"/>
      <c r="E16" s="205"/>
      <c r="F16" s="42"/>
      <c r="G16" s="184"/>
      <c r="H16" s="184"/>
      <c r="I16" s="42"/>
      <c r="J16" s="42"/>
      <c r="K16" s="189"/>
      <c r="L16" s="189"/>
      <c r="M16" s="41"/>
      <c r="N16" s="42"/>
      <c r="O16" s="184"/>
      <c r="P16" s="184"/>
      <c r="Q16" s="205"/>
      <c r="R16" s="42"/>
      <c r="S16" s="183"/>
      <c r="T16" s="183"/>
      <c r="U16" s="42"/>
    </row>
    <row r="17" spans="1:21">
      <c r="A17" s="13"/>
      <c r="B17" s="179" t="s">
        <v>1053</v>
      </c>
      <c r="C17" s="181">
        <v>138</v>
      </c>
      <c r="D17" s="181"/>
      <c r="E17" s="46"/>
      <c r="F17" s="46"/>
      <c r="G17" s="181">
        <v>378.5</v>
      </c>
      <c r="H17" s="181"/>
      <c r="I17" s="46"/>
      <c r="J17" s="46"/>
      <c r="K17" s="181">
        <v>107.6</v>
      </c>
      <c r="L17" s="181"/>
      <c r="M17" s="46"/>
      <c r="N17" s="46"/>
      <c r="O17" s="181" t="s">
        <v>244</v>
      </c>
      <c r="P17" s="181"/>
      <c r="Q17" s="46"/>
      <c r="R17" s="46"/>
      <c r="S17" s="181">
        <v>624.1</v>
      </c>
      <c r="T17" s="181"/>
      <c r="U17" s="46"/>
    </row>
    <row r="18" spans="1:21">
      <c r="A18" s="13"/>
      <c r="B18" s="179"/>
      <c r="C18" s="181"/>
      <c r="D18" s="181"/>
      <c r="E18" s="46"/>
      <c r="F18" s="46"/>
      <c r="G18" s="181"/>
      <c r="H18" s="181"/>
      <c r="I18" s="46"/>
      <c r="J18" s="46"/>
      <c r="K18" s="181"/>
      <c r="L18" s="181"/>
      <c r="M18" s="46"/>
      <c r="N18" s="46"/>
      <c r="O18" s="181"/>
      <c r="P18" s="181"/>
      <c r="Q18" s="46"/>
      <c r="R18" s="46"/>
      <c r="S18" s="181"/>
      <c r="T18" s="181"/>
      <c r="U18" s="46"/>
    </row>
    <row r="19" spans="1:21">
      <c r="A19" s="13"/>
      <c r="B19" s="205" t="s">
        <v>41</v>
      </c>
      <c r="C19" s="184" t="s">
        <v>244</v>
      </c>
      <c r="D19" s="184"/>
      <c r="E19" s="42"/>
      <c r="F19" s="42"/>
      <c r="G19" s="184">
        <v>39.9</v>
      </c>
      <c r="H19" s="184"/>
      <c r="I19" s="42"/>
      <c r="J19" s="42"/>
      <c r="K19" s="184">
        <v>15.4</v>
      </c>
      <c r="L19" s="184"/>
      <c r="M19" s="42"/>
      <c r="N19" s="42"/>
      <c r="O19" s="184" t="s">
        <v>244</v>
      </c>
      <c r="P19" s="184"/>
      <c r="Q19" s="42"/>
      <c r="R19" s="42"/>
      <c r="S19" s="184">
        <v>55.3</v>
      </c>
      <c r="T19" s="184"/>
      <c r="U19" s="42"/>
    </row>
    <row r="20" spans="1:21">
      <c r="A20" s="13"/>
      <c r="B20" s="205"/>
      <c r="C20" s="184"/>
      <c r="D20" s="184"/>
      <c r="E20" s="42"/>
      <c r="F20" s="42"/>
      <c r="G20" s="184"/>
      <c r="H20" s="184"/>
      <c r="I20" s="42"/>
      <c r="J20" s="42"/>
      <c r="K20" s="184"/>
      <c r="L20" s="184"/>
      <c r="M20" s="42"/>
      <c r="N20" s="42"/>
      <c r="O20" s="184"/>
      <c r="P20" s="184"/>
      <c r="Q20" s="42"/>
      <c r="R20" s="42"/>
      <c r="S20" s="184"/>
      <c r="T20" s="184"/>
      <c r="U20" s="42"/>
    </row>
    <row r="21" spans="1:21">
      <c r="A21" s="13"/>
      <c r="B21" s="179" t="s">
        <v>1054</v>
      </c>
      <c r="C21" s="181" t="s">
        <v>244</v>
      </c>
      <c r="D21" s="181"/>
      <c r="E21" s="46"/>
      <c r="F21" s="46"/>
      <c r="G21" s="181" t="s">
        <v>244</v>
      </c>
      <c r="H21" s="181"/>
      <c r="I21" s="46"/>
      <c r="J21" s="46"/>
      <c r="K21" s="181" t="s">
        <v>244</v>
      </c>
      <c r="L21" s="181"/>
      <c r="M21" s="46"/>
      <c r="N21" s="46"/>
      <c r="O21" s="181" t="s">
        <v>244</v>
      </c>
      <c r="P21" s="181"/>
      <c r="Q21" s="46"/>
      <c r="R21" s="46"/>
      <c r="S21" s="181" t="s">
        <v>244</v>
      </c>
      <c r="T21" s="181"/>
      <c r="U21" s="46"/>
    </row>
    <row r="22" spans="1:21" ht="15.75" thickBot="1">
      <c r="A22" s="13"/>
      <c r="B22" s="179"/>
      <c r="C22" s="185"/>
      <c r="D22" s="185"/>
      <c r="E22" s="47"/>
      <c r="F22" s="46"/>
      <c r="G22" s="185"/>
      <c r="H22" s="185"/>
      <c r="I22" s="47"/>
      <c r="J22" s="46"/>
      <c r="K22" s="185"/>
      <c r="L22" s="185"/>
      <c r="M22" s="47"/>
      <c r="N22" s="46"/>
      <c r="O22" s="185"/>
      <c r="P22" s="185"/>
      <c r="Q22" s="47"/>
      <c r="R22" s="46"/>
      <c r="S22" s="185"/>
      <c r="T22" s="185"/>
      <c r="U22" s="47"/>
    </row>
    <row r="23" spans="1:21">
      <c r="A23" s="13"/>
      <c r="B23" s="186" t="s">
        <v>245</v>
      </c>
      <c r="C23" s="188" t="s">
        <v>1055</v>
      </c>
      <c r="D23" s="188"/>
      <c r="E23" s="193" t="s">
        <v>242</v>
      </c>
      <c r="F23" s="42"/>
      <c r="G23" s="188">
        <v>520.9</v>
      </c>
      <c r="H23" s="188"/>
      <c r="I23" s="40"/>
      <c r="J23" s="42"/>
      <c r="K23" s="188">
        <v>124</v>
      </c>
      <c r="L23" s="188"/>
      <c r="M23" s="40"/>
      <c r="N23" s="42"/>
      <c r="O23" s="188" t="s">
        <v>824</v>
      </c>
      <c r="P23" s="188"/>
      <c r="Q23" s="193" t="s">
        <v>242</v>
      </c>
      <c r="R23" s="42"/>
      <c r="S23" s="188">
        <v>503.3</v>
      </c>
      <c r="T23" s="188"/>
      <c r="U23" s="40"/>
    </row>
    <row r="24" spans="1:21">
      <c r="A24" s="13"/>
      <c r="B24" s="186"/>
      <c r="C24" s="184"/>
      <c r="D24" s="184"/>
      <c r="E24" s="205"/>
      <c r="F24" s="42"/>
      <c r="G24" s="184"/>
      <c r="H24" s="184"/>
      <c r="I24" s="42"/>
      <c r="J24" s="42"/>
      <c r="K24" s="184"/>
      <c r="L24" s="184"/>
      <c r="M24" s="42"/>
      <c r="N24" s="42"/>
      <c r="O24" s="184"/>
      <c r="P24" s="184"/>
      <c r="Q24" s="205"/>
      <c r="R24" s="42"/>
      <c r="S24" s="184"/>
      <c r="T24" s="184"/>
      <c r="U24" s="42"/>
    </row>
    <row r="25" spans="1:21">
      <c r="A25" s="13"/>
      <c r="B25" s="179" t="s">
        <v>46</v>
      </c>
      <c r="C25" s="181" t="s">
        <v>1056</v>
      </c>
      <c r="D25" s="181"/>
      <c r="E25" s="179" t="s">
        <v>242</v>
      </c>
      <c r="F25" s="46"/>
      <c r="G25" s="181" t="s">
        <v>1057</v>
      </c>
      <c r="H25" s="181"/>
      <c r="I25" s="179" t="s">
        <v>242</v>
      </c>
      <c r="J25" s="46"/>
      <c r="K25" s="181" t="s">
        <v>679</v>
      </c>
      <c r="L25" s="181"/>
      <c r="M25" s="179" t="s">
        <v>242</v>
      </c>
      <c r="N25" s="46"/>
      <c r="O25" s="181">
        <v>227.5</v>
      </c>
      <c r="P25" s="181"/>
      <c r="Q25" s="46"/>
      <c r="R25" s="46"/>
      <c r="S25" s="181" t="s">
        <v>1058</v>
      </c>
      <c r="T25" s="181"/>
      <c r="U25" s="179" t="s">
        <v>242</v>
      </c>
    </row>
    <row r="26" spans="1:21">
      <c r="A26" s="13"/>
      <c r="B26" s="179"/>
      <c r="C26" s="181"/>
      <c r="D26" s="181"/>
      <c r="E26" s="179"/>
      <c r="F26" s="46"/>
      <c r="G26" s="181"/>
      <c r="H26" s="181"/>
      <c r="I26" s="179"/>
      <c r="J26" s="46"/>
      <c r="K26" s="181"/>
      <c r="L26" s="181"/>
      <c r="M26" s="179"/>
      <c r="N26" s="46"/>
      <c r="O26" s="181"/>
      <c r="P26" s="181"/>
      <c r="Q26" s="46"/>
      <c r="R26" s="46"/>
      <c r="S26" s="181"/>
      <c r="T26" s="181"/>
      <c r="U26" s="179"/>
    </row>
    <row r="27" spans="1:21">
      <c r="A27" s="13"/>
      <c r="B27" s="205" t="s">
        <v>47</v>
      </c>
      <c r="C27" s="184">
        <v>3</v>
      </c>
      <c r="D27" s="184"/>
      <c r="E27" s="42"/>
      <c r="F27" s="42"/>
      <c r="G27" s="184">
        <v>60.3</v>
      </c>
      <c r="H27" s="184"/>
      <c r="I27" s="42"/>
      <c r="J27" s="42"/>
      <c r="K27" s="184">
        <v>166.2</v>
      </c>
      <c r="L27" s="184"/>
      <c r="M27" s="42"/>
      <c r="N27" s="42"/>
      <c r="O27" s="184" t="s">
        <v>1059</v>
      </c>
      <c r="P27" s="184"/>
      <c r="Q27" s="205" t="s">
        <v>242</v>
      </c>
      <c r="R27" s="42"/>
      <c r="S27" s="184">
        <v>2</v>
      </c>
      <c r="T27" s="184"/>
      <c r="U27" s="42"/>
    </row>
    <row r="28" spans="1:21">
      <c r="A28" s="13"/>
      <c r="B28" s="205"/>
      <c r="C28" s="184"/>
      <c r="D28" s="184"/>
      <c r="E28" s="42"/>
      <c r="F28" s="42"/>
      <c r="G28" s="184"/>
      <c r="H28" s="184"/>
      <c r="I28" s="42"/>
      <c r="J28" s="42"/>
      <c r="K28" s="184"/>
      <c r="L28" s="184"/>
      <c r="M28" s="42"/>
      <c r="N28" s="42"/>
      <c r="O28" s="184"/>
      <c r="P28" s="184"/>
      <c r="Q28" s="205"/>
      <c r="R28" s="42"/>
      <c r="S28" s="184"/>
      <c r="T28" s="184"/>
      <c r="U28" s="42"/>
    </row>
    <row r="29" spans="1:21">
      <c r="A29" s="13"/>
      <c r="B29" s="179" t="s">
        <v>48</v>
      </c>
      <c r="C29" s="181">
        <v>46.9</v>
      </c>
      <c r="D29" s="181"/>
      <c r="E29" s="46"/>
      <c r="F29" s="46"/>
      <c r="G29" s="181" t="s">
        <v>1060</v>
      </c>
      <c r="H29" s="181"/>
      <c r="I29" s="179" t="s">
        <v>242</v>
      </c>
      <c r="J29" s="46"/>
      <c r="K29" s="181">
        <v>135.69999999999999</v>
      </c>
      <c r="L29" s="181"/>
      <c r="M29" s="46"/>
      <c r="N29" s="46"/>
      <c r="O29" s="181" t="s">
        <v>244</v>
      </c>
      <c r="P29" s="181"/>
      <c r="Q29" s="46"/>
      <c r="R29" s="46"/>
      <c r="S29" s="181" t="s">
        <v>372</v>
      </c>
      <c r="T29" s="181"/>
      <c r="U29" s="179" t="s">
        <v>242</v>
      </c>
    </row>
    <row r="30" spans="1:21" ht="15.75" thickBot="1">
      <c r="A30" s="13"/>
      <c r="B30" s="179"/>
      <c r="C30" s="185"/>
      <c r="D30" s="185"/>
      <c r="E30" s="47"/>
      <c r="F30" s="46"/>
      <c r="G30" s="185"/>
      <c r="H30" s="185"/>
      <c r="I30" s="191"/>
      <c r="J30" s="46"/>
      <c r="K30" s="185"/>
      <c r="L30" s="185"/>
      <c r="M30" s="47"/>
      <c r="N30" s="46"/>
      <c r="O30" s="185"/>
      <c r="P30" s="185"/>
      <c r="Q30" s="47"/>
      <c r="R30" s="46"/>
      <c r="S30" s="185"/>
      <c r="T30" s="185"/>
      <c r="U30" s="191"/>
    </row>
    <row r="31" spans="1:21">
      <c r="A31" s="13"/>
      <c r="B31" s="205" t="s">
        <v>1061</v>
      </c>
      <c r="C31" s="188" t="s">
        <v>1062</v>
      </c>
      <c r="D31" s="188"/>
      <c r="E31" s="193" t="s">
        <v>242</v>
      </c>
      <c r="F31" s="42"/>
      <c r="G31" s="188">
        <v>347.2</v>
      </c>
      <c r="H31" s="188"/>
      <c r="I31" s="40"/>
      <c r="J31" s="42"/>
      <c r="K31" s="188">
        <v>422.7</v>
      </c>
      <c r="L31" s="188"/>
      <c r="M31" s="40"/>
      <c r="N31" s="42"/>
      <c r="O31" s="188" t="s">
        <v>824</v>
      </c>
      <c r="P31" s="188"/>
      <c r="Q31" s="193" t="s">
        <v>242</v>
      </c>
      <c r="R31" s="42"/>
      <c r="S31" s="188">
        <v>431.9</v>
      </c>
      <c r="T31" s="188"/>
      <c r="U31" s="40"/>
    </row>
    <row r="32" spans="1:21">
      <c r="A32" s="13"/>
      <c r="B32" s="205"/>
      <c r="C32" s="184"/>
      <c r="D32" s="184"/>
      <c r="E32" s="205"/>
      <c r="F32" s="42"/>
      <c r="G32" s="184"/>
      <c r="H32" s="184"/>
      <c r="I32" s="42"/>
      <c r="J32" s="42"/>
      <c r="K32" s="189"/>
      <c r="L32" s="189"/>
      <c r="M32" s="41"/>
      <c r="N32" s="42"/>
      <c r="O32" s="184"/>
      <c r="P32" s="184"/>
      <c r="Q32" s="205"/>
      <c r="R32" s="42"/>
      <c r="S32" s="189"/>
      <c r="T32" s="189"/>
      <c r="U32" s="41"/>
    </row>
    <row r="33" spans="1:21">
      <c r="A33" s="13"/>
      <c r="B33" s="179" t="s">
        <v>252</v>
      </c>
      <c r="C33" s="181" t="s">
        <v>1063</v>
      </c>
      <c r="D33" s="181"/>
      <c r="E33" s="179" t="s">
        <v>242</v>
      </c>
      <c r="F33" s="46"/>
      <c r="G33" s="181">
        <v>113.7</v>
      </c>
      <c r="H33" s="181"/>
      <c r="I33" s="46"/>
      <c r="J33" s="46"/>
      <c r="K33" s="181">
        <v>120.4</v>
      </c>
      <c r="L33" s="181"/>
      <c r="M33" s="46"/>
      <c r="N33" s="46"/>
      <c r="O33" s="181" t="s">
        <v>303</v>
      </c>
      <c r="P33" s="181"/>
      <c r="Q33" s="179" t="s">
        <v>242</v>
      </c>
      <c r="R33" s="46"/>
      <c r="S33" s="181">
        <v>125</v>
      </c>
      <c r="T33" s="181"/>
      <c r="U33" s="46"/>
    </row>
    <row r="34" spans="1:21" ht="15.75" thickBot="1">
      <c r="A34" s="13"/>
      <c r="B34" s="179"/>
      <c r="C34" s="185"/>
      <c r="D34" s="185"/>
      <c r="E34" s="191"/>
      <c r="F34" s="46"/>
      <c r="G34" s="185"/>
      <c r="H34" s="185"/>
      <c r="I34" s="47"/>
      <c r="J34" s="46"/>
      <c r="K34" s="185"/>
      <c r="L34" s="185"/>
      <c r="M34" s="47"/>
      <c r="N34" s="46"/>
      <c r="O34" s="185"/>
      <c r="P34" s="185"/>
      <c r="Q34" s="191"/>
      <c r="R34" s="46"/>
      <c r="S34" s="185"/>
      <c r="T34" s="185"/>
      <c r="U34" s="47"/>
    </row>
    <row r="35" spans="1:21">
      <c r="A35" s="13"/>
      <c r="B35" s="205" t="s">
        <v>1064</v>
      </c>
      <c r="C35" s="188" t="s">
        <v>1065</v>
      </c>
      <c r="D35" s="188"/>
      <c r="E35" s="193" t="s">
        <v>242</v>
      </c>
      <c r="F35" s="42"/>
      <c r="G35" s="188">
        <v>233.5</v>
      </c>
      <c r="H35" s="188"/>
      <c r="I35" s="40"/>
      <c r="J35" s="42"/>
      <c r="K35" s="188">
        <v>302.3</v>
      </c>
      <c r="L35" s="188"/>
      <c r="M35" s="40"/>
      <c r="N35" s="42"/>
      <c r="O35" s="188" t="s">
        <v>359</v>
      </c>
      <c r="P35" s="188"/>
      <c r="Q35" s="193" t="s">
        <v>242</v>
      </c>
      <c r="R35" s="42"/>
      <c r="S35" s="188">
        <v>306.89999999999998</v>
      </c>
      <c r="T35" s="188"/>
      <c r="U35" s="40"/>
    </row>
    <row r="36" spans="1:21">
      <c r="A36" s="13"/>
      <c r="B36" s="205"/>
      <c r="C36" s="184"/>
      <c r="D36" s="184"/>
      <c r="E36" s="205"/>
      <c r="F36" s="42"/>
      <c r="G36" s="184"/>
      <c r="H36" s="184"/>
      <c r="I36" s="42"/>
      <c r="J36" s="42"/>
      <c r="K36" s="184"/>
      <c r="L36" s="184"/>
      <c r="M36" s="42"/>
      <c r="N36" s="42"/>
      <c r="O36" s="184"/>
      <c r="P36" s="184"/>
      <c r="Q36" s="205"/>
      <c r="R36" s="42"/>
      <c r="S36" s="184"/>
      <c r="T36" s="184"/>
      <c r="U36" s="42"/>
    </row>
    <row r="37" spans="1:21">
      <c r="A37" s="13"/>
      <c r="B37" s="179" t="s">
        <v>1066</v>
      </c>
      <c r="C37" s="181">
        <v>538</v>
      </c>
      <c r="D37" s="181"/>
      <c r="E37" s="46"/>
      <c r="F37" s="46"/>
      <c r="G37" s="181">
        <v>159.30000000000001</v>
      </c>
      <c r="H37" s="181"/>
      <c r="I37" s="46"/>
      <c r="J37" s="46"/>
      <c r="K37" s="181">
        <v>188.3</v>
      </c>
      <c r="L37" s="181"/>
      <c r="M37" s="46"/>
      <c r="N37" s="46"/>
      <c r="O37" s="181" t="s">
        <v>1067</v>
      </c>
      <c r="P37" s="181"/>
      <c r="Q37" s="179" t="s">
        <v>242</v>
      </c>
      <c r="R37" s="46"/>
      <c r="S37" s="181" t="s">
        <v>244</v>
      </c>
      <c r="T37" s="181"/>
      <c r="U37" s="46"/>
    </row>
    <row r="38" spans="1:21">
      <c r="A38" s="13"/>
      <c r="B38" s="179"/>
      <c r="C38" s="181"/>
      <c r="D38" s="181"/>
      <c r="E38" s="46"/>
      <c r="F38" s="46"/>
      <c r="G38" s="181"/>
      <c r="H38" s="181"/>
      <c r="I38" s="46"/>
      <c r="J38" s="46"/>
      <c r="K38" s="181"/>
      <c r="L38" s="181"/>
      <c r="M38" s="46"/>
      <c r="N38" s="46"/>
      <c r="O38" s="181"/>
      <c r="P38" s="181"/>
      <c r="Q38" s="179"/>
      <c r="R38" s="46"/>
      <c r="S38" s="181"/>
      <c r="T38" s="181"/>
      <c r="U38" s="46"/>
    </row>
    <row r="39" spans="1:21">
      <c r="A39" s="13"/>
      <c r="B39" s="205" t="s">
        <v>52</v>
      </c>
      <c r="C39" s="184" t="s">
        <v>244</v>
      </c>
      <c r="D39" s="184"/>
      <c r="E39" s="42"/>
      <c r="F39" s="42"/>
      <c r="G39" s="184" t="s">
        <v>244</v>
      </c>
      <c r="H39" s="184"/>
      <c r="I39" s="42"/>
      <c r="J39" s="42"/>
      <c r="K39" s="184">
        <v>2.4</v>
      </c>
      <c r="L39" s="184"/>
      <c r="M39" s="42"/>
      <c r="N39" s="42"/>
      <c r="O39" s="184" t="s">
        <v>244</v>
      </c>
      <c r="P39" s="184"/>
      <c r="Q39" s="42"/>
      <c r="R39" s="42"/>
      <c r="S39" s="184">
        <v>2.4</v>
      </c>
      <c r="T39" s="184"/>
      <c r="U39" s="42"/>
    </row>
    <row r="40" spans="1:21" ht="15.75" thickBot="1">
      <c r="A40" s="13"/>
      <c r="B40" s="205"/>
      <c r="C40" s="208"/>
      <c r="D40" s="208"/>
      <c r="E40" s="54"/>
      <c r="F40" s="42"/>
      <c r="G40" s="208"/>
      <c r="H40" s="208"/>
      <c r="I40" s="54"/>
      <c r="J40" s="42"/>
      <c r="K40" s="208"/>
      <c r="L40" s="208"/>
      <c r="M40" s="54"/>
      <c r="N40" s="42"/>
      <c r="O40" s="208"/>
      <c r="P40" s="208"/>
      <c r="Q40" s="54"/>
      <c r="R40" s="42"/>
      <c r="S40" s="208"/>
      <c r="T40" s="208"/>
      <c r="U40" s="54"/>
    </row>
    <row r="41" spans="1:21">
      <c r="A41" s="13"/>
      <c r="B41" s="179" t="s">
        <v>930</v>
      </c>
      <c r="C41" s="209">
        <v>309.3</v>
      </c>
      <c r="D41" s="209"/>
      <c r="E41" s="57"/>
      <c r="F41" s="46"/>
      <c r="G41" s="209">
        <v>392.8</v>
      </c>
      <c r="H41" s="209"/>
      <c r="I41" s="57"/>
      <c r="J41" s="46"/>
      <c r="K41" s="209">
        <v>493</v>
      </c>
      <c r="L41" s="209"/>
      <c r="M41" s="57"/>
      <c r="N41" s="46"/>
      <c r="O41" s="209" t="s">
        <v>1068</v>
      </c>
      <c r="P41" s="209"/>
      <c r="Q41" s="210" t="s">
        <v>242</v>
      </c>
      <c r="R41" s="46"/>
      <c r="S41" s="209">
        <v>309.3</v>
      </c>
      <c r="T41" s="209"/>
      <c r="U41" s="57"/>
    </row>
    <row r="42" spans="1:21">
      <c r="A42" s="13"/>
      <c r="B42" s="179"/>
      <c r="C42" s="181"/>
      <c r="D42" s="181"/>
      <c r="E42" s="46"/>
      <c r="F42" s="46"/>
      <c r="G42" s="181"/>
      <c r="H42" s="181"/>
      <c r="I42" s="46"/>
      <c r="J42" s="46"/>
      <c r="K42" s="181"/>
      <c r="L42" s="181"/>
      <c r="M42" s="46"/>
      <c r="N42" s="46"/>
      <c r="O42" s="181"/>
      <c r="P42" s="181"/>
      <c r="Q42" s="179"/>
      <c r="R42" s="46"/>
      <c r="S42" s="181"/>
      <c r="T42" s="181"/>
      <c r="U42" s="46"/>
    </row>
    <row r="43" spans="1:21">
      <c r="A43" s="13"/>
      <c r="B43" s="205" t="s">
        <v>1069</v>
      </c>
      <c r="C43" s="184" t="s">
        <v>244</v>
      </c>
      <c r="D43" s="184"/>
      <c r="E43" s="42"/>
      <c r="F43" s="42"/>
      <c r="G43" s="184" t="s">
        <v>244</v>
      </c>
      <c r="H43" s="184"/>
      <c r="I43" s="42"/>
      <c r="J43" s="42"/>
      <c r="K43" s="184" t="s">
        <v>244</v>
      </c>
      <c r="L43" s="184"/>
      <c r="M43" s="42"/>
      <c r="N43" s="42"/>
      <c r="O43" s="184" t="s">
        <v>244</v>
      </c>
      <c r="P43" s="184"/>
      <c r="Q43" s="42"/>
      <c r="R43" s="42"/>
      <c r="S43" s="184" t="s">
        <v>244</v>
      </c>
      <c r="T43" s="184"/>
      <c r="U43" s="42"/>
    </row>
    <row r="44" spans="1:21" ht="15.75" thickBot="1">
      <c r="A44" s="13"/>
      <c r="B44" s="205"/>
      <c r="C44" s="208"/>
      <c r="D44" s="208"/>
      <c r="E44" s="54"/>
      <c r="F44" s="42"/>
      <c r="G44" s="208"/>
      <c r="H44" s="208"/>
      <c r="I44" s="54"/>
      <c r="J44" s="42"/>
      <c r="K44" s="208"/>
      <c r="L44" s="208"/>
      <c r="M44" s="54"/>
      <c r="N44" s="42"/>
      <c r="O44" s="208"/>
      <c r="P44" s="208"/>
      <c r="Q44" s="54"/>
      <c r="R44" s="42"/>
      <c r="S44" s="208"/>
      <c r="T44" s="208"/>
      <c r="U44" s="54"/>
    </row>
    <row r="45" spans="1:21">
      <c r="A45" s="13"/>
      <c r="B45" s="179" t="s">
        <v>58</v>
      </c>
      <c r="C45" s="209">
        <v>309.3</v>
      </c>
      <c r="D45" s="209"/>
      <c r="E45" s="57"/>
      <c r="F45" s="46"/>
      <c r="G45" s="209">
        <v>392.8</v>
      </c>
      <c r="H45" s="209"/>
      <c r="I45" s="57"/>
      <c r="J45" s="46"/>
      <c r="K45" s="209">
        <v>493</v>
      </c>
      <c r="L45" s="209"/>
      <c r="M45" s="57"/>
      <c r="N45" s="46"/>
      <c r="O45" s="209" t="s">
        <v>1068</v>
      </c>
      <c r="P45" s="209"/>
      <c r="Q45" s="210" t="s">
        <v>242</v>
      </c>
      <c r="R45" s="46"/>
      <c r="S45" s="209">
        <v>309.3</v>
      </c>
      <c r="T45" s="209"/>
      <c r="U45" s="57"/>
    </row>
    <row r="46" spans="1:21">
      <c r="A46" s="13"/>
      <c r="B46" s="179"/>
      <c r="C46" s="181"/>
      <c r="D46" s="181"/>
      <c r="E46" s="46"/>
      <c r="F46" s="46"/>
      <c r="G46" s="181"/>
      <c r="H46" s="181"/>
      <c r="I46" s="46"/>
      <c r="J46" s="46"/>
      <c r="K46" s="181"/>
      <c r="L46" s="181"/>
      <c r="M46" s="46"/>
      <c r="N46" s="46"/>
      <c r="O46" s="181"/>
      <c r="P46" s="181"/>
      <c r="Q46" s="179"/>
      <c r="R46" s="46"/>
      <c r="S46" s="181"/>
      <c r="T46" s="181"/>
      <c r="U46" s="46"/>
    </row>
    <row r="47" spans="1:21">
      <c r="A47" s="13"/>
      <c r="B47" s="205" t="s">
        <v>1070</v>
      </c>
      <c r="C47" s="184" t="s">
        <v>910</v>
      </c>
      <c r="D47" s="184"/>
      <c r="E47" s="205" t="s">
        <v>242</v>
      </c>
      <c r="F47" s="42"/>
      <c r="G47" s="184" t="s">
        <v>1071</v>
      </c>
      <c r="H47" s="184"/>
      <c r="I47" s="205" t="s">
        <v>242</v>
      </c>
      <c r="J47" s="42"/>
      <c r="K47" s="184" t="s">
        <v>1072</v>
      </c>
      <c r="L47" s="184"/>
      <c r="M47" s="205" t="s">
        <v>242</v>
      </c>
      <c r="N47" s="42"/>
      <c r="O47" s="184">
        <v>52</v>
      </c>
      <c r="P47" s="184"/>
      <c r="Q47" s="42"/>
      <c r="R47" s="42"/>
      <c r="S47" s="184" t="s">
        <v>910</v>
      </c>
      <c r="T47" s="184"/>
      <c r="U47" s="205" t="s">
        <v>242</v>
      </c>
    </row>
    <row r="48" spans="1:21" ht="15.75" thickBot="1">
      <c r="A48" s="13"/>
      <c r="B48" s="205"/>
      <c r="C48" s="208"/>
      <c r="D48" s="208"/>
      <c r="E48" s="211"/>
      <c r="F48" s="42"/>
      <c r="G48" s="208"/>
      <c r="H48" s="208"/>
      <c r="I48" s="211"/>
      <c r="J48" s="42"/>
      <c r="K48" s="208"/>
      <c r="L48" s="208"/>
      <c r="M48" s="211"/>
      <c r="N48" s="42"/>
      <c r="O48" s="208"/>
      <c r="P48" s="208"/>
      <c r="Q48" s="54"/>
      <c r="R48" s="42"/>
      <c r="S48" s="208"/>
      <c r="T48" s="208"/>
      <c r="U48" s="211"/>
    </row>
    <row r="49" spans="1:21">
      <c r="A49" s="13"/>
      <c r="B49" s="179" t="s">
        <v>75</v>
      </c>
      <c r="C49" s="210" t="s">
        <v>239</v>
      </c>
      <c r="D49" s="209">
        <v>254.7</v>
      </c>
      <c r="E49" s="57"/>
      <c r="F49" s="46"/>
      <c r="G49" s="210" t="s">
        <v>239</v>
      </c>
      <c r="H49" s="209">
        <v>370.6</v>
      </c>
      <c r="I49" s="57"/>
      <c r="J49" s="46"/>
      <c r="K49" s="210" t="s">
        <v>239</v>
      </c>
      <c r="L49" s="209">
        <v>463.2</v>
      </c>
      <c r="M49" s="57"/>
      <c r="N49" s="46"/>
      <c r="O49" s="210" t="s">
        <v>239</v>
      </c>
      <c r="P49" s="209" t="s">
        <v>1073</v>
      </c>
      <c r="Q49" s="210" t="s">
        <v>242</v>
      </c>
      <c r="R49" s="46"/>
      <c r="S49" s="210" t="s">
        <v>239</v>
      </c>
      <c r="T49" s="209">
        <v>254.7</v>
      </c>
      <c r="U49" s="57"/>
    </row>
    <row r="50" spans="1:21" ht="15.75" thickBot="1">
      <c r="A50" s="13"/>
      <c r="B50" s="179"/>
      <c r="C50" s="212"/>
      <c r="D50" s="213"/>
      <c r="E50" s="63"/>
      <c r="F50" s="46"/>
      <c r="G50" s="212"/>
      <c r="H50" s="213"/>
      <c r="I50" s="63"/>
      <c r="J50" s="46"/>
      <c r="K50" s="212"/>
      <c r="L50" s="213"/>
      <c r="M50" s="63"/>
      <c r="N50" s="46"/>
      <c r="O50" s="212"/>
      <c r="P50" s="213"/>
      <c r="Q50" s="212"/>
      <c r="R50" s="46"/>
      <c r="S50" s="212"/>
      <c r="T50" s="213"/>
      <c r="U50" s="63"/>
    </row>
    <row r="51" spans="1:21" ht="15.75" thickTop="1">
      <c r="A51" s="13"/>
      <c r="B51" s="64"/>
      <c r="C51" s="64"/>
      <c r="D51" s="64"/>
      <c r="E51" s="64"/>
      <c r="F51" s="64"/>
      <c r="G51" s="64"/>
      <c r="H51" s="64"/>
      <c r="I51" s="64"/>
      <c r="J51" s="64"/>
      <c r="K51" s="64"/>
      <c r="L51" s="64"/>
      <c r="M51" s="64"/>
      <c r="N51" s="64"/>
      <c r="O51" s="64"/>
      <c r="P51" s="64"/>
      <c r="Q51" s="64"/>
      <c r="R51" s="64"/>
      <c r="S51" s="64"/>
      <c r="T51" s="64"/>
      <c r="U51" s="64"/>
    </row>
    <row r="52" spans="1:21">
      <c r="A52" s="13"/>
      <c r="B52" s="80" t="s">
        <v>1042</v>
      </c>
      <c r="C52" s="80"/>
      <c r="D52" s="80"/>
      <c r="E52" s="80"/>
      <c r="F52" s="80"/>
      <c r="G52" s="80"/>
      <c r="H52" s="80"/>
      <c r="I52" s="80"/>
      <c r="J52" s="80"/>
      <c r="K52" s="80"/>
      <c r="L52" s="80"/>
      <c r="M52" s="80"/>
      <c r="N52" s="80"/>
      <c r="O52" s="80"/>
      <c r="P52" s="80"/>
      <c r="Q52" s="80"/>
      <c r="R52" s="80"/>
      <c r="S52" s="80"/>
      <c r="T52" s="80"/>
      <c r="U52" s="80"/>
    </row>
    <row r="53" spans="1:21">
      <c r="A53" s="13"/>
      <c r="B53" s="46" t="s">
        <v>1074</v>
      </c>
      <c r="C53" s="46"/>
      <c r="D53" s="46"/>
      <c r="E53" s="46"/>
      <c r="F53" s="46"/>
      <c r="G53" s="46"/>
      <c r="H53" s="46"/>
      <c r="I53" s="46"/>
      <c r="J53" s="46"/>
      <c r="K53" s="46"/>
      <c r="L53" s="46"/>
      <c r="M53" s="46"/>
      <c r="N53" s="46"/>
      <c r="O53" s="46"/>
      <c r="P53" s="46"/>
      <c r="Q53" s="46"/>
      <c r="R53" s="46"/>
      <c r="S53" s="46"/>
      <c r="T53" s="46"/>
      <c r="U53" s="46"/>
    </row>
    <row r="54" spans="1:21">
      <c r="A54" s="13"/>
      <c r="B54" s="32"/>
      <c r="C54" s="32"/>
      <c r="D54" s="32"/>
      <c r="E54" s="32"/>
      <c r="F54" s="32"/>
      <c r="G54" s="32"/>
      <c r="H54" s="32"/>
      <c r="I54" s="32"/>
      <c r="J54" s="32"/>
      <c r="K54" s="32"/>
      <c r="L54" s="32"/>
      <c r="M54" s="32"/>
      <c r="N54" s="32"/>
      <c r="O54" s="32"/>
      <c r="P54" s="32"/>
      <c r="Q54" s="32"/>
      <c r="R54" s="32"/>
      <c r="S54" s="32"/>
      <c r="T54" s="32"/>
      <c r="U54" s="32"/>
    </row>
    <row r="55" spans="1:21">
      <c r="A55" s="13"/>
      <c r="B55" s="15"/>
      <c r="C55" s="15"/>
      <c r="D55" s="15"/>
      <c r="E55" s="15"/>
      <c r="F55" s="15"/>
      <c r="G55" s="15"/>
      <c r="H55" s="15"/>
      <c r="I55" s="15"/>
      <c r="J55" s="15"/>
      <c r="K55" s="15"/>
      <c r="L55" s="15"/>
      <c r="M55" s="15"/>
      <c r="N55" s="15"/>
      <c r="O55" s="15"/>
      <c r="P55" s="15"/>
      <c r="Q55" s="15"/>
      <c r="R55" s="15"/>
      <c r="S55" s="15"/>
      <c r="T55" s="15"/>
      <c r="U55" s="15"/>
    </row>
    <row r="56" spans="1:21">
      <c r="A56" s="13"/>
      <c r="B56" s="46"/>
      <c r="C56" s="76" t="s">
        <v>1044</v>
      </c>
      <c r="D56" s="76"/>
      <c r="E56" s="76"/>
      <c r="F56" s="46"/>
      <c r="G56" s="76" t="s">
        <v>1046</v>
      </c>
      <c r="H56" s="76"/>
      <c r="I56" s="76"/>
      <c r="J56" s="46"/>
      <c r="K56" s="76" t="s">
        <v>1048</v>
      </c>
      <c r="L56" s="76"/>
      <c r="M56" s="76"/>
      <c r="N56" s="46"/>
      <c r="O56" s="76" t="s">
        <v>1049</v>
      </c>
      <c r="P56" s="76"/>
      <c r="Q56" s="76"/>
      <c r="R56" s="46"/>
      <c r="S56" s="76" t="s">
        <v>125</v>
      </c>
      <c r="T56" s="76"/>
      <c r="U56" s="76"/>
    </row>
    <row r="57" spans="1:21" ht="15.75" thickBot="1">
      <c r="A57" s="13"/>
      <c r="B57" s="46"/>
      <c r="C57" s="33" t="s">
        <v>1045</v>
      </c>
      <c r="D57" s="33"/>
      <c r="E57" s="33"/>
      <c r="F57" s="46"/>
      <c r="G57" s="33" t="s">
        <v>1047</v>
      </c>
      <c r="H57" s="33"/>
      <c r="I57" s="33"/>
      <c r="J57" s="46"/>
      <c r="K57" s="33" t="s">
        <v>1047</v>
      </c>
      <c r="L57" s="33"/>
      <c r="M57" s="33"/>
      <c r="N57" s="46"/>
      <c r="O57" s="33"/>
      <c r="P57" s="33"/>
      <c r="Q57" s="33"/>
      <c r="R57" s="46"/>
      <c r="S57" s="33"/>
      <c r="T57" s="33"/>
      <c r="U57" s="33"/>
    </row>
    <row r="58" spans="1:21">
      <c r="A58" s="13"/>
      <c r="B58" s="205" t="s">
        <v>36</v>
      </c>
      <c r="C58" s="193" t="s">
        <v>239</v>
      </c>
      <c r="D58" s="188" t="s">
        <v>244</v>
      </c>
      <c r="E58" s="40"/>
      <c r="F58" s="42"/>
      <c r="G58" s="193" t="s">
        <v>239</v>
      </c>
      <c r="H58" s="187">
        <v>6857.4</v>
      </c>
      <c r="I58" s="40"/>
      <c r="J58" s="42"/>
      <c r="K58" s="193" t="s">
        <v>239</v>
      </c>
      <c r="L58" s="188">
        <v>923.7</v>
      </c>
      <c r="M58" s="40"/>
      <c r="N58" s="42"/>
      <c r="O58" s="193" t="s">
        <v>239</v>
      </c>
      <c r="P58" s="188" t="s">
        <v>1075</v>
      </c>
      <c r="Q58" s="193" t="s">
        <v>242</v>
      </c>
      <c r="R58" s="42"/>
      <c r="S58" s="193" t="s">
        <v>239</v>
      </c>
      <c r="T58" s="187">
        <v>7665.1</v>
      </c>
      <c r="U58" s="40"/>
    </row>
    <row r="59" spans="1:21">
      <c r="A59" s="13"/>
      <c r="B59" s="205"/>
      <c r="C59" s="205"/>
      <c r="D59" s="184"/>
      <c r="E59" s="42"/>
      <c r="F59" s="42"/>
      <c r="G59" s="205"/>
      <c r="H59" s="183"/>
      <c r="I59" s="42"/>
      <c r="J59" s="42"/>
      <c r="K59" s="205"/>
      <c r="L59" s="184"/>
      <c r="M59" s="42"/>
      <c r="N59" s="42"/>
      <c r="O59" s="205"/>
      <c r="P59" s="184"/>
      <c r="Q59" s="205"/>
      <c r="R59" s="42"/>
      <c r="S59" s="205"/>
      <c r="T59" s="183"/>
      <c r="U59" s="42"/>
    </row>
    <row r="60" spans="1:21">
      <c r="A60" s="13"/>
      <c r="B60" s="179" t="s">
        <v>37</v>
      </c>
      <c r="C60" s="181">
        <v>3.2</v>
      </c>
      <c r="D60" s="181"/>
      <c r="E60" s="46"/>
      <c r="F60" s="46"/>
      <c r="G60" s="180">
        <v>5850.7</v>
      </c>
      <c r="H60" s="180"/>
      <c r="I60" s="46"/>
      <c r="J60" s="46"/>
      <c r="K60" s="181">
        <v>735.6</v>
      </c>
      <c r="L60" s="181"/>
      <c r="M60" s="46"/>
      <c r="N60" s="46"/>
      <c r="O60" s="181" t="s">
        <v>1076</v>
      </c>
      <c r="P60" s="181"/>
      <c r="Q60" s="179" t="s">
        <v>242</v>
      </c>
      <c r="R60" s="46"/>
      <c r="S60" s="180">
        <v>6473.3</v>
      </c>
      <c r="T60" s="180"/>
      <c r="U60" s="46"/>
    </row>
    <row r="61" spans="1:21" ht="15.75" thickBot="1">
      <c r="A61" s="13"/>
      <c r="B61" s="179"/>
      <c r="C61" s="185"/>
      <c r="D61" s="185"/>
      <c r="E61" s="47"/>
      <c r="F61" s="46"/>
      <c r="G61" s="207"/>
      <c r="H61" s="207"/>
      <c r="I61" s="47"/>
      <c r="J61" s="46"/>
      <c r="K61" s="185"/>
      <c r="L61" s="185"/>
      <c r="M61" s="47"/>
      <c r="N61" s="46"/>
      <c r="O61" s="185"/>
      <c r="P61" s="185"/>
      <c r="Q61" s="191"/>
      <c r="R61" s="46"/>
      <c r="S61" s="207"/>
      <c r="T61" s="207"/>
      <c r="U61" s="47"/>
    </row>
    <row r="62" spans="1:21">
      <c r="A62" s="13"/>
      <c r="B62" s="186" t="s">
        <v>240</v>
      </c>
      <c r="C62" s="188" t="s">
        <v>679</v>
      </c>
      <c r="D62" s="188"/>
      <c r="E62" s="193" t="s">
        <v>242</v>
      </c>
      <c r="F62" s="42"/>
      <c r="G62" s="187">
        <v>1006.7</v>
      </c>
      <c r="H62" s="187"/>
      <c r="I62" s="40"/>
      <c r="J62" s="42"/>
      <c r="K62" s="188">
        <v>188.1</v>
      </c>
      <c r="L62" s="188"/>
      <c r="M62" s="40"/>
      <c r="N62" s="42"/>
      <c r="O62" s="188">
        <v>0.2</v>
      </c>
      <c r="P62" s="188"/>
      <c r="Q62" s="40"/>
      <c r="R62" s="42"/>
      <c r="S62" s="187">
        <v>1191.8</v>
      </c>
      <c r="T62" s="187"/>
      <c r="U62" s="40"/>
    </row>
    <row r="63" spans="1:21">
      <c r="A63" s="13"/>
      <c r="B63" s="186"/>
      <c r="C63" s="184"/>
      <c r="D63" s="184"/>
      <c r="E63" s="205"/>
      <c r="F63" s="42"/>
      <c r="G63" s="183"/>
      <c r="H63" s="183"/>
      <c r="I63" s="42"/>
      <c r="J63" s="42"/>
      <c r="K63" s="184"/>
      <c r="L63" s="184"/>
      <c r="M63" s="42"/>
      <c r="N63" s="42"/>
      <c r="O63" s="184"/>
      <c r="P63" s="184"/>
      <c r="Q63" s="42"/>
      <c r="R63" s="42"/>
      <c r="S63" s="183"/>
      <c r="T63" s="183"/>
      <c r="U63" s="42"/>
    </row>
    <row r="64" spans="1:21">
      <c r="A64" s="13"/>
      <c r="B64" s="179" t="s">
        <v>1053</v>
      </c>
      <c r="C64" s="181">
        <v>148.30000000000001</v>
      </c>
      <c r="D64" s="181"/>
      <c r="E64" s="46"/>
      <c r="F64" s="46"/>
      <c r="G64" s="181">
        <v>407.1</v>
      </c>
      <c r="H64" s="181"/>
      <c r="I64" s="46"/>
      <c r="J64" s="46"/>
      <c r="K64" s="181">
        <v>65.099999999999994</v>
      </c>
      <c r="L64" s="181"/>
      <c r="M64" s="46"/>
      <c r="N64" s="46"/>
      <c r="O64" s="181" t="s">
        <v>244</v>
      </c>
      <c r="P64" s="181"/>
      <c r="Q64" s="46"/>
      <c r="R64" s="46"/>
      <c r="S64" s="181">
        <v>620.5</v>
      </c>
      <c r="T64" s="181"/>
      <c r="U64" s="46"/>
    </row>
    <row r="65" spans="1:21">
      <c r="A65" s="13"/>
      <c r="B65" s="179"/>
      <c r="C65" s="181"/>
      <c r="D65" s="181"/>
      <c r="E65" s="46"/>
      <c r="F65" s="46"/>
      <c r="G65" s="181"/>
      <c r="H65" s="181"/>
      <c r="I65" s="46"/>
      <c r="J65" s="46"/>
      <c r="K65" s="181"/>
      <c r="L65" s="181"/>
      <c r="M65" s="46"/>
      <c r="N65" s="46"/>
      <c r="O65" s="181"/>
      <c r="P65" s="181"/>
      <c r="Q65" s="46"/>
      <c r="R65" s="46"/>
      <c r="S65" s="181"/>
      <c r="T65" s="181"/>
      <c r="U65" s="46"/>
    </row>
    <row r="66" spans="1:21">
      <c r="A66" s="13"/>
      <c r="B66" s="205" t="s">
        <v>41</v>
      </c>
      <c r="C66" s="184" t="s">
        <v>244</v>
      </c>
      <c r="D66" s="184"/>
      <c r="E66" s="42"/>
      <c r="F66" s="42"/>
      <c r="G66" s="184">
        <v>40</v>
      </c>
      <c r="H66" s="184"/>
      <c r="I66" s="42"/>
      <c r="J66" s="42"/>
      <c r="K66" s="184">
        <v>16.600000000000001</v>
      </c>
      <c r="L66" s="184"/>
      <c r="M66" s="42"/>
      <c r="N66" s="42"/>
      <c r="O66" s="184" t="s">
        <v>244</v>
      </c>
      <c r="P66" s="184"/>
      <c r="Q66" s="42"/>
      <c r="R66" s="42"/>
      <c r="S66" s="184">
        <v>56.6</v>
      </c>
      <c r="T66" s="184"/>
      <c r="U66" s="42"/>
    </row>
    <row r="67" spans="1:21">
      <c r="A67" s="13"/>
      <c r="B67" s="205"/>
      <c r="C67" s="184"/>
      <c r="D67" s="184"/>
      <c r="E67" s="42"/>
      <c r="F67" s="42"/>
      <c r="G67" s="184"/>
      <c r="H67" s="184"/>
      <c r="I67" s="42"/>
      <c r="J67" s="42"/>
      <c r="K67" s="184"/>
      <c r="L67" s="184"/>
      <c r="M67" s="42"/>
      <c r="N67" s="42"/>
      <c r="O67" s="184"/>
      <c r="P67" s="184"/>
      <c r="Q67" s="42"/>
      <c r="R67" s="42"/>
      <c r="S67" s="184"/>
      <c r="T67" s="184"/>
      <c r="U67" s="42"/>
    </row>
    <row r="68" spans="1:21">
      <c r="A68" s="13"/>
      <c r="B68" s="179" t="s">
        <v>42</v>
      </c>
      <c r="C68" s="181" t="s">
        <v>244</v>
      </c>
      <c r="D68" s="181"/>
      <c r="E68" s="46"/>
      <c r="F68" s="46"/>
      <c r="G68" s="181" t="s">
        <v>244</v>
      </c>
      <c r="H68" s="181"/>
      <c r="I68" s="46"/>
      <c r="J68" s="46"/>
      <c r="K68" s="181">
        <v>9</v>
      </c>
      <c r="L68" s="181"/>
      <c r="M68" s="46"/>
      <c r="N68" s="46"/>
      <c r="O68" s="181" t="s">
        <v>244</v>
      </c>
      <c r="P68" s="181"/>
      <c r="Q68" s="46"/>
      <c r="R68" s="46"/>
      <c r="S68" s="181">
        <v>9</v>
      </c>
      <c r="T68" s="181"/>
      <c r="U68" s="46"/>
    </row>
    <row r="69" spans="1:21" ht="15.75" thickBot="1">
      <c r="A69" s="13"/>
      <c r="B69" s="179"/>
      <c r="C69" s="185"/>
      <c r="D69" s="185"/>
      <c r="E69" s="47"/>
      <c r="F69" s="46"/>
      <c r="G69" s="185"/>
      <c r="H69" s="185"/>
      <c r="I69" s="47"/>
      <c r="J69" s="46"/>
      <c r="K69" s="185"/>
      <c r="L69" s="185"/>
      <c r="M69" s="47"/>
      <c r="N69" s="46"/>
      <c r="O69" s="185"/>
      <c r="P69" s="185"/>
      <c r="Q69" s="47"/>
      <c r="R69" s="46"/>
      <c r="S69" s="185"/>
      <c r="T69" s="185"/>
      <c r="U69" s="47"/>
    </row>
    <row r="70" spans="1:21">
      <c r="A70" s="13"/>
      <c r="B70" s="186" t="s">
        <v>245</v>
      </c>
      <c r="C70" s="188" t="s">
        <v>1077</v>
      </c>
      <c r="D70" s="188"/>
      <c r="E70" s="193" t="s">
        <v>242</v>
      </c>
      <c r="F70" s="42"/>
      <c r="G70" s="188">
        <v>559.6</v>
      </c>
      <c r="H70" s="188"/>
      <c r="I70" s="40"/>
      <c r="J70" s="42"/>
      <c r="K70" s="188">
        <v>97.4</v>
      </c>
      <c r="L70" s="188"/>
      <c r="M70" s="40"/>
      <c r="N70" s="42"/>
      <c r="O70" s="188">
        <v>0.2</v>
      </c>
      <c r="P70" s="188"/>
      <c r="Q70" s="40"/>
      <c r="R70" s="42"/>
      <c r="S70" s="188">
        <v>505.7</v>
      </c>
      <c r="T70" s="188"/>
      <c r="U70" s="40"/>
    </row>
    <row r="71" spans="1:21">
      <c r="A71" s="13"/>
      <c r="B71" s="186"/>
      <c r="C71" s="184"/>
      <c r="D71" s="184"/>
      <c r="E71" s="205"/>
      <c r="F71" s="42"/>
      <c r="G71" s="184"/>
      <c r="H71" s="184"/>
      <c r="I71" s="42"/>
      <c r="J71" s="42"/>
      <c r="K71" s="184"/>
      <c r="L71" s="184"/>
      <c r="M71" s="42"/>
      <c r="N71" s="42"/>
      <c r="O71" s="184"/>
      <c r="P71" s="184"/>
      <c r="Q71" s="42"/>
      <c r="R71" s="42"/>
      <c r="S71" s="184"/>
      <c r="T71" s="184"/>
      <c r="U71" s="42"/>
    </row>
    <row r="72" spans="1:21">
      <c r="A72" s="13"/>
      <c r="B72" s="179" t="s">
        <v>46</v>
      </c>
      <c r="C72" s="181" t="s">
        <v>1078</v>
      </c>
      <c r="D72" s="181"/>
      <c r="E72" s="179" t="s">
        <v>242</v>
      </c>
      <c r="F72" s="46"/>
      <c r="G72" s="181" t="s">
        <v>1079</v>
      </c>
      <c r="H72" s="181"/>
      <c r="I72" s="179" t="s">
        <v>242</v>
      </c>
      <c r="J72" s="46"/>
      <c r="K72" s="181" t="s">
        <v>1080</v>
      </c>
      <c r="L72" s="181"/>
      <c r="M72" s="179" t="s">
        <v>242</v>
      </c>
      <c r="N72" s="46"/>
      <c r="O72" s="181">
        <v>210.8</v>
      </c>
      <c r="P72" s="181"/>
      <c r="Q72" s="46"/>
      <c r="R72" s="46"/>
      <c r="S72" s="181" t="s">
        <v>1081</v>
      </c>
      <c r="T72" s="181"/>
      <c r="U72" s="179" t="s">
        <v>242</v>
      </c>
    </row>
    <row r="73" spans="1:21">
      <c r="A73" s="13"/>
      <c r="B73" s="179"/>
      <c r="C73" s="181"/>
      <c r="D73" s="181"/>
      <c r="E73" s="179"/>
      <c r="F73" s="46"/>
      <c r="G73" s="181"/>
      <c r="H73" s="181"/>
      <c r="I73" s="179"/>
      <c r="J73" s="46"/>
      <c r="K73" s="181"/>
      <c r="L73" s="181"/>
      <c r="M73" s="179"/>
      <c r="N73" s="46"/>
      <c r="O73" s="181"/>
      <c r="P73" s="181"/>
      <c r="Q73" s="46"/>
      <c r="R73" s="46"/>
      <c r="S73" s="181"/>
      <c r="T73" s="181"/>
      <c r="U73" s="179"/>
    </row>
    <row r="74" spans="1:21">
      <c r="A74" s="13"/>
      <c r="B74" s="205" t="s">
        <v>47</v>
      </c>
      <c r="C74" s="184">
        <v>2.9</v>
      </c>
      <c r="D74" s="184"/>
      <c r="E74" s="42"/>
      <c r="F74" s="42"/>
      <c r="G74" s="184">
        <v>55.4</v>
      </c>
      <c r="H74" s="184"/>
      <c r="I74" s="42"/>
      <c r="J74" s="42"/>
      <c r="K74" s="184">
        <v>163.9</v>
      </c>
      <c r="L74" s="184"/>
      <c r="M74" s="42"/>
      <c r="N74" s="42"/>
      <c r="O74" s="184" t="s">
        <v>1082</v>
      </c>
      <c r="P74" s="184"/>
      <c r="Q74" s="205" t="s">
        <v>242</v>
      </c>
      <c r="R74" s="42"/>
      <c r="S74" s="184">
        <v>11.4</v>
      </c>
      <c r="T74" s="184"/>
      <c r="U74" s="42"/>
    </row>
    <row r="75" spans="1:21">
      <c r="A75" s="13"/>
      <c r="B75" s="205"/>
      <c r="C75" s="184"/>
      <c r="D75" s="184"/>
      <c r="E75" s="42"/>
      <c r="F75" s="42"/>
      <c r="G75" s="184"/>
      <c r="H75" s="184"/>
      <c r="I75" s="42"/>
      <c r="J75" s="42"/>
      <c r="K75" s="184"/>
      <c r="L75" s="184"/>
      <c r="M75" s="42"/>
      <c r="N75" s="42"/>
      <c r="O75" s="184"/>
      <c r="P75" s="184"/>
      <c r="Q75" s="205"/>
      <c r="R75" s="42"/>
      <c r="S75" s="184"/>
      <c r="T75" s="184"/>
      <c r="U75" s="42"/>
    </row>
    <row r="76" spans="1:21">
      <c r="A76" s="13"/>
      <c r="B76" s="179" t="s">
        <v>48</v>
      </c>
      <c r="C76" s="181">
        <v>44.5</v>
      </c>
      <c r="D76" s="181"/>
      <c r="E76" s="46"/>
      <c r="F76" s="46"/>
      <c r="G76" s="181" t="s">
        <v>1083</v>
      </c>
      <c r="H76" s="181"/>
      <c r="I76" s="179" t="s">
        <v>242</v>
      </c>
      <c r="J76" s="46"/>
      <c r="K76" s="181">
        <v>96.7</v>
      </c>
      <c r="L76" s="181"/>
      <c r="M76" s="46"/>
      <c r="N76" s="46"/>
      <c r="O76" s="181" t="s">
        <v>244</v>
      </c>
      <c r="P76" s="181"/>
      <c r="Q76" s="46"/>
      <c r="R76" s="46"/>
      <c r="S76" s="181" t="s">
        <v>1002</v>
      </c>
      <c r="T76" s="181"/>
      <c r="U76" s="179" t="s">
        <v>242</v>
      </c>
    </row>
    <row r="77" spans="1:21" ht="15.75" thickBot="1">
      <c r="A77" s="13"/>
      <c r="B77" s="179"/>
      <c r="C77" s="185"/>
      <c r="D77" s="185"/>
      <c r="E77" s="47"/>
      <c r="F77" s="46"/>
      <c r="G77" s="185"/>
      <c r="H77" s="185"/>
      <c r="I77" s="191"/>
      <c r="J77" s="46"/>
      <c r="K77" s="185"/>
      <c r="L77" s="185"/>
      <c r="M77" s="47"/>
      <c r="N77" s="46"/>
      <c r="O77" s="185"/>
      <c r="P77" s="185"/>
      <c r="Q77" s="47"/>
      <c r="R77" s="46"/>
      <c r="S77" s="185"/>
      <c r="T77" s="185"/>
      <c r="U77" s="191"/>
    </row>
    <row r="78" spans="1:21">
      <c r="A78" s="13"/>
      <c r="B78" s="205" t="s">
        <v>1061</v>
      </c>
      <c r="C78" s="188" t="s">
        <v>1084</v>
      </c>
      <c r="D78" s="188"/>
      <c r="E78" s="193" t="s">
        <v>242</v>
      </c>
      <c r="F78" s="42"/>
      <c r="G78" s="188">
        <v>412.5</v>
      </c>
      <c r="H78" s="188"/>
      <c r="I78" s="40"/>
      <c r="J78" s="42"/>
      <c r="K78" s="188">
        <v>354.3</v>
      </c>
      <c r="L78" s="188"/>
      <c r="M78" s="40"/>
      <c r="N78" s="42"/>
      <c r="O78" s="188">
        <v>0.2</v>
      </c>
      <c r="P78" s="188"/>
      <c r="Q78" s="40"/>
      <c r="R78" s="42"/>
      <c r="S78" s="188">
        <v>445</v>
      </c>
      <c r="T78" s="188"/>
      <c r="U78" s="40"/>
    </row>
    <row r="79" spans="1:21">
      <c r="A79" s="13"/>
      <c r="B79" s="205"/>
      <c r="C79" s="184"/>
      <c r="D79" s="184"/>
      <c r="E79" s="205"/>
      <c r="F79" s="42"/>
      <c r="G79" s="184"/>
      <c r="H79" s="184"/>
      <c r="I79" s="42"/>
      <c r="J79" s="42"/>
      <c r="K79" s="184"/>
      <c r="L79" s="184"/>
      <c r="M79" s="42"/>
      <c r="N79" s="42"/>
      <c r="O79" s="184"/>
      <c r="P79" s="184"/>
      <c r="Q79" s="42"/>
      <c r="R79" s="42"/>
      <c r="S79" s="184"/>
      <c r="T79" s="184"/>
      <c r="U79" s="42"/>
    </row>
    <row r="80" spans="1:21">
      <c r="A80" s="13"/>
      <c r="B80" s="179" t="s">
        <v>252</v>
      </c>
      <c r="C80" s="181" t="s">
        <v>1085</v>
      </c>
      <c r="D80" s="181"/>
      <c r="E80" s="179" t="s">
        <v>242</v>
      </c>
      <c r="F80" s="46"/>
      <c r="G80" s="181">
        <v>130.4</v>
      </c>
      <c r="H80" s="181"/>
      <c r="I80" s="46"/>
      <c r="J80" s="46"/>
      <c r="K80" s="181">
        <v>101.1</v>
      </c>
      <c r="L80" s="181"/>
      <c r="M80" s="46"/>
      <c r="N80" s="46"/>
      <c r="O80" s="181">
        <v>0.1</v>
      </c>
      <c r="P80" s="181"/>
      <c r="Q80" s="46"/>
      <c r="R80" s="46"/>
      <c r="S80" s="181">
        <v>131.69999999999999</v>
      </c>
      <c r="T80" s="181"/>
      <c r="U80" s="46"/>
    </row>
    <row r="81" spans="1:21" ht="15.75" thickBot="1">
      <c r="A81" s="13"/>
      <c r="B81" s="179"/>
      <c r="C81" s="185"/>
      <c r="D81" s="185"/>
      <c r="E81" s="191"/>
      <c r="F81" s="46"/>
      <c r="G81" s="185"/>
      <c r="H81" s="185"/>
      <c r="I81" s="47"/>
      <c r="J81" s="46"/>
      <c r="K81" s="185"/>
      <c r="L81" s="185"/>
      <c r="M81" s="47"/>
      <c r="N81" s="46"/>
      <c r="O81" s="185"/>
      <c r="P81" s="185"/>
      <c r="Q81" s="47"/>
      <c r="R81" s="46"/>
      <c r="S81" s="185"/>
      <c r="T81" s="185"/>
      <c r="U81" s="47"/>
    </row>
    <row r="82" spans="1:21">
      <c r="A82" s="13"/>
      <c r="B82" s="205" t="s">
        <v>1064</v>
      </c>
      <c r="C82" s="188" t="s">
        <v>1086</v>
      </c>
      <c r="D82" s="188"/>
      <c r="E82" s="193" t="s">
        <v>242</v>
      </c>
      <c r="F82" s="42"/>
      <c r="G82" s="188">
        <v>282.10000000000002</v>
      </c>
      <c r="H82" s="188"/>
      <c r="I82" s="40"/>
      <c r="J82" s="42"/>
      <c r="K82" s="188">
        <v>253.2</v>
      </c>
      <c r="L82" s="188"/>
      <c r="M82" s="40"/>
      <c r="N82" s="42"/>
      <c r="O82" s="188">
        <v>0.1</v>
      </c>
      <c r="P82" s="188"/>
      <c r="Q82" s="40"/>
      <c r="R82" s="42"/>
      <c r="S82" s="188">
        <v>313.3</v>
      </c>
      <c r="T82" s="188"/>
      <c r="U82" s="40"/>
    </row>
    <row r="83" spans="1:21">
      <c r="A83" s="13"/>
      <c r="B83" s="205"/>
      <c r="C83" s="184"/>
      <c r="D83" s="184"/>
      <c r="E83" s="205"/>
      <c r="F83" s="42"/>
      <c r="G83" s="184"/>
      <c r="H83" s="184"/>
      <c r="I83" s="42"/>
      <c r="J83" s="42"/>
      <c r="K83" s="184"/>
      <c r="L83" s="184"/>
      <c r="M83" s="42"/>
      <c r="N83" s="42"/>
      <c r="O83" s="184"/>
      <c r="P83" s="184"/>
      <c r="Q83" s="42"/>
      <c r="R83" s="42"/>
      <c r="S83" s="184"/>
      <c r="T83" s="184"/>
      <c r="U83" s="42"/>
    </row>
    <row r="84" spans="1:21">
      <c r="A84" s="13"/>
      <c r="B84" s="179" t="s">
        <v>1066</v>
      </c>
      <c r="C84" s="181">
        <v>540.1</v>
      </c>
      <c r="D84" s="181"/>
      <c r="E84" s="46"/>
      <c r="F84" s="46"/>
      <c r="G84" s="181">
        <v>125.7</v>
      </c>
      <c r="H84" s="181"/>
      <c r="I84" s="46"/>
      <c r="J84" s="46"/>
      <c r="K84" s="181">
        <v>132.19999999999999</v>
      </c>
      <c r="L84" s="181"/>
      <c r="M84" s="46"/>
      <c r="N84" s="46"/>
      <c r="O84" s="181" t="s">
        <v>1087</v>
      </c>
      <c r="P84" s="181"/>
      <c r="Q84" s="179" t="s">
        <v>242</v>
      </c>
      <c r="R84" s="46"/>
      <c r="S84" s="181" t="s">
        <v>244</v>
      </c>
      <c r="T84" s="181"/>
      <c r="U84" s="46"/>
    </row>
    <row r="85" spans="1:21">
      <c r="A85" s="13"/>
      <c r="B85" s="179"/>
      <c r="C85" s="181"/>
      <c r="D85" s="181"/>
      <c r="E85" s="46"/>
      <c r="F85" s="46"/>
      <c r="G85" s="181"/>
      <c r="H85" s="181"/>
      <c r="I85" s="46"/>
      <c r="J85" s="46"/>
      <c r="K85" s="181"/>
      <c r="L85" s="181"/>
      <c r="M85" s="46"/>
      <c r="N85" s="46"/>
      <c r="O85" s="181"/>
      <c r="P85" s="181"/>
      <c r="Q85" s="179"/>
      <c r="R85" s="46"/>
      <c r="S85" s="181"/>
      <c r="T85" s="181"/>
      <c r="U85" s="46"/>
    </row>
    <row r="86" spans="1:21">
      <c r="A86" s="13"/>
      <c r="B86" s="205" t="s">
        <v>52</v>
      </c>
      <c r="C86" s="184" t="s">
        <v>244</v>
      </c>
      <c r="D86" s="184"/>
      <c r="E86" s="42"/>
      <c r="F86" s="42"/>
      <c r="G86" s="184" t="s">
        <v>244</v>
      </c>
      <c r="H86" s="184"/>
      <c r="I86" s="42"/>
      <c r="J86" s="42"/>
      <c r="K86" s="184">
        <v>3</v>
      </c>
      <c r="L86" s="184"/>
      <c r="M86" s="42"/>
      <c r="N86" s="42"/>
      <c r="O86" s="184" t="s">
        <v>244</v>
      </c>
      <c r="P86" s="184"/>
      <c r="Q86" s="42"/>
      <c r="R86" s="42"/>
      <c r="S86" s="184">
        <v>3</v>
      </c>
      <c r="T86" s="184"/>
      <c r="U86" s="42"/>
    </row>
    <row r="87" spans="1:21" ht="15.75" thickBot="1">
      <c r="A87" s="13"/>
      <c r="B87" s="205"/>
      <c r="C87" s="208"/>
      <c r="D87" s="208"/>
      <c r="E87" s="54"/>
      <c r="F87" s="42"/>
      <c r="G87" s="208"/>
      <c r="H87" s="208"/>
      <c r="I87" s="54"/>
      <c r="J87" s="42"/>
      <c r="K87" s="208"/>
      <c r="L87" s="208"/>
      <c r="M87" s="54"/>
      <c r="N87" s="42"/>
      <c r="O87" s="208"/>
      <c r="P87" s="208"/>
      <c r="Q87" s="54"/>
      <c r="R87" s="42"/>
      <c r="S87" s="208"/>
      <c r="T87" s="208"/>
      <c r="U87" s="54"/>
    </row>
    <row r="88" spans="1:21">
      <c r="A88" s="13"/>
      <c r="B88" s="179" t="s">
        <v>930</v>
      </c>
      <c r="C88" s="209">
        <v>318</v>
      </c>
      <c r="D88" s="209"/>
      <c r="E88" s="57"/>
      <c r="F88" s="46"/>
      <c r="G88" s="209">
        <v>407.8</v>
      </c>
      <c r="H88" s="209"/>
      <c r="I88" s="57"/>
      <c r="J88" s="46"/>
      <c r="K88" s="209">
        <v>388.4</v>
      </c>
      <c r="L88" s="209"/>
      <c r="M88" s="57"/>
      <c r="N88" s="46"/>
      <c r="O88" s="209" t="s">
        <v>1088</v>
      </c>
      <c r="P88" s="209"/>
      <c r="Q88" s="210" t="s">
        <v>242</v>
      </c>
      <c r="R88" s="46"/>
      <c r="S88" s="209">
        <v>316.3</v>
      </c>
      <c r="T88" s="209"/>
      <c r="U88" s="57"/>
    </row>
    <row r="89" spans="1:21">
      <c r="A89" s="13"/>
      <c r="B89" s="179"/>
      <c r="C89" s="181"/>
      <c r="D89" s="181"/>
      <c r="E89" s="46"/>
      <c r="F89" s="46"/>
      <c r="G89" s="181"/>
      <c r="H89" s="181"/>
      <c r="I89" s="46"/>
      <c r="J89" s="46"/>
      <c r="K89" s="181"/>
      <c r="L89" s="181"/>
      <c r="M89" s="46"/>
      <c r="N89" s="46"/>
      <c r="O89" s="181"/>
      <c r="P89" s="181"/>
      <c r="Q89" s="179"/>
      <c r="R89" s="46"/>
      <c r="S89" s="181"/>
      <c r="T89" s="181"/>
      <c r="U89" s="46"/>
    </row>
    <row r="90" spans="1:21">
      <c r="A90" s="13"/>
      <c r="B90" s="205" t="s">
        <v>1069</v>
      </c>
      <c r="C90" s="184" t="s">
        <v>244</v>
      </c>
      <c r="D90" s="184"/>
      <c r="E90" s="42"/>
      <c r="F90" s="42"/>
      <c r="G90" s="184">
        <v>1.7</v>
      </c>
      <c r="H90" s="184"/>
      <c r="I90" s="42"/>
      <c r="J90" s="42"/>
      <c r="K90" s="184" t="s">
        <v>244</v>
      </c>
      <c r="L90" s="184"/>
      <c r="M90" s="42"/>
      <c r="N90" s="42"/>
      <c r="O90" s="184" t="s">
        <v>244</v>
      </c>
      <c r="P90" s="184"/>
      <c r="Q90" s="42"/>
      <c r="R90" s="42"/>
      <c r="S90" s="184">
        <v>1.7</v>
      </c>
      <c r="T90" s="184"/>
      <c r="U90" s="42"/>
    </row>
    <row r="91" spans="1:21" ht="15.75" thickBot="1">
      <c r="A91" s="13"/>
      <c r="B91" s="205"/>
      <c r="C91" s="208"/>
      <c r="D91" s="208"/>
      <c r="E91" s="54"/>
      <c r="F91" s="42"/>
      <c r="G91" s="208"/>
      <c r="H91" s="208"/>
      <c r="I91" s="54"/>
      <c r="J91" s="42"/>
      <c r="K91" s="208"/>
      <c r="L91" s="208"/>
      <c r="M91" s="54"/>
      <c r="N91" s="42"/>
      <c r="O91" s="208"/>
      <c r="P91" s="208"/>
      <c r="Q91" s="54"/>
      <c r="R91" s="42"/>
      <c r="S91" s="208"/>
      <c r="T91" s="208"/>
      <c r="U91" s="54"/>
    </row>
    <row r="92" spans="1:21">
      <c r="A92" s="13"/>
      <c r="B92" s="179" t="s">
        <v>58</v>
      </c>
      <c r="C92" s="209">
        <v>318</v>
      </c>
      <c r="D92" s="209"/>
      <c r="E92" s="57"/>
      <c r="F92" s="46"/>
      <c r="G92" s="209">
        <v>409.5</v>
      </c>
      <c r="H92" s="209"/>
      <c r="I92" s="57"/>
      <c r="J92" s="46"/>
      <c r="K92" s="209">
        <v>388.4</v>
      </c>
      <c r="L92" s="209"/>
      <c r="M92" s="57"/>
      <c r="N92" s="46"/>
      <c r="O92" s="209" t="s">
        <v>1088</v>
      </c>
      <c r="P92" s="209"/>
      <c r="Q92" s="210" t="s">
        <v>242</v>
      </c>
      <c r="R92" s="46"/>
      <c r="S92" s="209">
        <v>318</v>
      </c>
      <c r="T92" s="209"/>
      <c r="U92" s="57"/>
    </row>
    <row r="93" spans="1:21">
      <c r="A93" s="13"/>
      <c r="B93" s="179"/>
      <c r="C93" s="181"/>
      <c r="D93" s="181"/>
      <c r="E93" s="46"/>
      <c r="F93" s="46"/>
      <c r="G93" s="181"/>
      <c r="H93" s="181"/>
      <c r="I93" s="46"/>
      <c r="J93" s="46"/>
      <c r="K93" s="181"/>
      <c r="L93" s="181"/>
      <c r="M93" s="46"/>
      <c r="N93" s="46"/>
      <c r="O93" s="181"/>
      <c r="P93" s="181"/>
      <c r="Q93" s="179"/>
      <c r="R93" s="46"/>
      <c r="S93" s="181"/>
      <c r="T93" s="181"/>
      <c r="U93" s="46"/>
    </row>
    <row r="94" spans="1:21">
      <c r="A94" s="13"/>
      <c r="B94" s="197" t="s">
        <v>1070</v>
      </c>
      <c r="C94" s="184">
        <v>86.8</v>
      </c>
      <c r="D94" s="184"/>
      <c r="E94" s="42"/>
      <c r="F94" s="42"/>
      <c r="G94" s="184">
        <v>34.200000000000003</v>
      </c>
      <c r="H94" s="184"/>
      <c r="I94" s="42"/>
      <c r="J94" s="42"/>
      <c r="K94" s="184">
        <v>14.3</v>
      </c>
      <c r="L94" s="184"/>
      <c r="M94" s="42"/>
      <c r="N94" s="42"/>
      <c r="O94" s="184" t="s">
        <v>1089</v>
      </c>
      <c r="P94" s="184"/>
      <c r="Q94" s="205" t="s">
        <v>242</v>
      </c>
      <c r="R94" s="42"/>
      <c r="S94" s="184">
        <v>86.8</v>
      </c>
      <c r="T94" s="184"/>
      <c r="U94" s="42"/>
    </row>
    <row r="95" spans="1:21" ht="15.75" thickBot="1">
      <c r="A95" s="13"/>
      <c r="B95" s="197"/>
      <c r="C95" s="208"/>
      <c r="D95" s="208"/>
      <c r="E95" s="54"/>
      <c r="F95" s="42"/>
      <c r="G95" s="208"/>
      <c r="H95" s="208"/>
      <c r="I95" s="54"/>
      <c r="J95" s="42"/>
      <c r="K95" s="208"/>
      <c r="L95" s="208"/>
      <c r="M95" s="54"/>
      <c r="N95" s="42"/>
      <c r="O95" s="208"/>
      <c r="P95" s="208"/>
      <c r="Q95" s="211"/>
      <c r="R95" s="42"/>
      <c r="S95" s="208"/>
      <c r="T95" s="208"/>
      <c r="U95" s="54"/>
    </row>
    <row r="96" spans="1:21">
      <c r="A96" s="13"/>
      <c r="B96" s="214" t="s">
        <v>75</v>
      </c>
      <c r="C96" s="210" t="s">
        <v>239</v>
      </c>
      <c r="D96" s="209">
        <v>404.8</v>
      </c>
      <c r="E96" s="57"/>
      <c r="F96" s="46"/>
      <c r="G96" s="210" t="s">
        <v>239</v>
      </c>
      <c r="H96" s="209">
        <v>443.7</v>
      </c>
      <c r="I96" s="57"/>
      <c r="J96" s="46"/>
      <c r="K96" s="210" t="s">
        <v>239</v>
      </c>
      <c r="L96" s="209">
        <v>402.7</v>
      </c>
      <c r="M96" s="57"/>
      <c r="N96" s="46"/>
      <c r="O96" s="210" t="s">
        <v>239</v>
      </c>
      <c r="P96" s="209" t="s">
        <v>1090</v>
      </c>
      <c r="Q96" s="210" t="s">
        <v>242</v>
      </c>
      <c r="R96" s="46"/>
      <c r="S96" s="210" t="s">
        <v>239</v>
      </c>
      <c r="T96" s="209">
        <v>404.8</v>
      </c>
      <c r="U96" s="57"/>
    </row>
    <row r="97" spans="1:21" ht="15.75" thickBot="1">
      <c r="A97" s="13"/>
      <c r="B97" s="214"/>
      <c r="C97" s="212"/>
      <c r="D97" s="213"/>
      <c r="E97" s="63"/>
      <c r="F97" s="46"/>
      <c r="G97" s="212"/>
      <c r="H97" s="213"/>
      <c r="I97" s="63"/>
      <c r="J97" s="46"/>
      <c r="K97" s="212"/>
      <c r="L97" s="213"/>
      <c r="M97" s="63"/>
      <c r="N97" s="46"/>
      <c r="O97" s="212"/>
      <c r="P97" s="213"/>
      <c r="Q97" s="212"/>
      <c r="R97" s="46"/>
      <c r="S97" s="212"/>
      <c r="T97" s="213"/>
      <c r="U97" s="63"/>
    </row>
    <row r="98" spans="1:21" ht="15.75" thickTop="1">
      <c r="A98" s="13"/>
      <c r="B98" s="64"/>
      <c r="C98" s="64"/>
      <c r="D98" s="64"/>
      <c r="E98" s="64"/>
      <c r="F98" s="64"/>
      <c r="G98" s="64"/>
      <c r="H98" s="64"/>
      <c r="I98" s="64"/>
      <c r="J98" s="64"/>
      <c r="K98" s="64"/>
      <c r="L98" s="64"/>
      <c r="M98" s="64"/>
      <c r="N98" s="64"/>
      <c r="O98" s="64"/>
      <c r="P98" s="64"/>
      <c r="Q98" s="64"/>
      <c r="R98" s="64"/>
      <c r="S98" s="64"/>
      <c r="T98" s="64"/>
      <c r="U98" s="64"/>
    </row>
    <row r="99" spans="1:21">
      <c r="A99" s="13"/>
      <c r="B99" s="80" t="s">
        <v>1091</v>
      </c>
      <c r="C99" s="80"/>
      <c r="D99" s="80"/>
      <c r="E99" s="80"/>
      <c r="F99" s="80"/>
      <c r="G99" s="80"/>
      <c r="H99" s="80"/>
      <c r="I99" s="80"/>
      <c r="J99" s="80"/>
      <c r="K99" s="80"/>
      <c r="L99" s="80"/>
      <c r="M99" s="80"/>
      <c r="N99" s="80"/>
      <c r="O99" s="80"/>
      <c r="P99" s="80"/>
      <c r="Q99" s="80"/>
      <c r="R99" s="80"/>
      <c r="S99" s="80"/>
      <c r="T99" s="80"/>
      <c r="U99" s="80"/>
    </row>
    <row r="100" spans="1:21">
      <c r="A100" s="13"/>
      <c r="B100" s="46" t="s">
        <v>1092</v>
      </c>
      <c r="C100" s="46"/>
      <c r="D100" s="46"/>
      <c r="E100" s="46"/>
      <c r="F100" s="46"/>
      <c r="G100" s="46"/>
      <c r="H100" s="46"/>
      <c r="I100" s="46"/>
      <c r="J100" s="46"/>
      <c r="K100" s="46"/>
      <c r="L100" s="46"/>
      <c r="M100" s="46"/>
      <c r="N100" s="46"/>
      <c r="O100" s="46"/>
      <c r="P100" s="46"/>
      <c r="Q100" s="46"/>
      <c r="R100" s="46"/>
      <c r="S100" s="46"/>
      <c r="T100" s="46"/>
      <c r="U100" s="46"/>
    </row>
    <row r="101" spans="1:21">
      <c r="A101" s="13"/>
      <c r="B101" s="32"/>
      <c r="C101" s="32"/>
      <c r="D101" s="32"/>
      <c r="E101" s="32"/>
      <c r="F101" s="32"/>
      <c r="G101" s="32"/>
      <c r="H101" s="32"/>
      <c r="I101" s="32"/>
      <c r="J101" s="32"/>
      <c r="K101" s="32"/>
      <c r="L101" s="32"/>
      <c r="M101" s="32"/>
      <c r="N101" s="32"/>
      <c r="O101" s="32"/>
      <c r="P101" s="32"/>
      <c r="Q101" s="32"/>
      <c r="R101" s="32"/>
      <c r="S101" s="32"/>
      <c r="T101" s="32"/>
      <c r="U101" s="32"/>
    </row>
    <row r="102" spans="1:21">
      <c r="A102" s="13"/>
      <c r="B102" s="15"/>
      <c r="C102" s="15"/>
      <c r="D102" s="15"/>
      <c r="E102" s="15"/>
      <c r="F102" s="15"/>
      <c r="G102" s="15"/>
      <c r="H102" s="15"/>
      <c r="I102" s="15"/>
      <c r="J102" s="15"/>
      <c r="K102" s="15"/>
      <c r="L102" s="15"/>
      <c r="M102" s="15"/>
      <c r="N102" s="15"/>
      <c r="O102" s="15"/>
      <c r="P102" s="15"/>
      <c r="Q102" s="15"/>
      <c r="R102" s="15"/>
      <c r="S102" s="15"/>
      <c r="T102" s="15"/>
      <c r="U102" s="15"/>
    </row>
    <row r="103" spans="1:21">
      <c r="A103" s="13"/>
      <c r="B103" s="46"/>
      <c r="C103" s="76" t="s">
        <v>1044</v>
      </c>
      <c r="D103" s="76"/>
      <c r="E103" s="76"/>
      <c r="F103" s="46"/>
      <c r="G103" s="76" t="s">
        <v>1046</v>
      </c>
      <c r="H103" s="76"/>
      <c r="I103" s="76"/>
      <c r="J103" s="46"/>
      <c r="K103" s="76" t="s">
        <v>1048</v>
      </c>
      <c r="L103" s="76"/>
      <c r="M103" s="76"/>
      <c r="N103" s="46"/>
      <c r="O103" s="76" t="s">
        <v>1049</v>
      </c>
      <c r="P103" s="76"/>
      <c r="Q103" s="76"/>
      <c r="R103" s="46"/>
      <c r="S103" s="76" t="s">
        <v>125</v>
      </c>
      <c r="T103" s="76"/>
      <c r="U103" s="76"/>
    </row>
    <row r="104" spans="1:21" ht="15.75" thickBot="1">
      <c r="A104" s="13"/>
      <c r="B104" s="46"/>
      <c r="C104" s="33" t="s">
        <v>1045</v>
      </c>
      <c r="D104" s="33"/>
      <c r="E104" s="33"/>
      <c r="F104" s="46"/>
      <c r="G104" s="33" t="s">
        <v>1047</v>
      </c>
      <c r="H104" s="33"/>
      <c r="I104" s="33"/>
      <c r="J104" s="46"/>
      <c r="K104" s="33" t="s">
        <v>1047</v>
      </c>
      <c r="L104" s="33"/>
      <c r="M104" s="33"/>
      <c r="N104" s="46"/>
      <c r="O104" s="33"/>
      <c r="P104" s="33"/>
      <c r="Q104" s="33"/>
      <c r="R104" s="46"/>
      <c r="S104" s="33"/>
      <c r="T104" s="33"/>
      <c r="U104" s="33"/>
    </row>
    <row r="105" spans="1:21">
      <c r="A105" s="13"/>
      <c r="B105" s="205" t="s">
        <v>36</v>
      </c>
      <c r="C105" s="193" t="s">
        <v>239</v>
      </c>
      <c r="D105" s="188" t="s">
        <v>244</v>
      </c>
      <c r="E105" s="40"/>
      <c r="F105" s="42"/>
      <c r="G105" s="193" t="s">
        <v>239</v>
      </c>
      <c r="H105" s="187">
        <v>7344.6</v>
      </c>
      <c r="I105" s="40"/>
      <c r="J105" s="42"/>
      <c r="K105" s="193" t="s">
        <v>239</v>
      </c>
      <c r="L105" s="188">
        <v>921.3</v>
      </c>
      <c r="M105" s="40"/>
      <c r="N105" s="42"/>
      <c r="O105" s="193" t="s">
        <v>239</v>
      </c>
      <c r="P105" s="188" t="s">
        <v>1093</v>
      </c>
      <c r="Q105" s="193" t="s">
        <v>242</v>
      </c>
      <c r="R105" s="42"/>
      <c r="S105" s="193" t="s">
        <v>239</v>
      </c>
      <c r="T105" s="187">
        <v>8141.1</v>
      </c>
      <c r="U105" s="40"/>
    </row>
    <row r="106" spans="1:21">
      <c r="A106" s="13"/>
      <c r="B106" s="205"/>
      <c r="C106" s="205"/>
      <c r="D106" s="184"/>
      <c r="E106" s="42"/>
      <c r="F106" s="42"/>
      <c r="G106" s="205"/>
      <c r="H106" s="183"/>
      <c r="I106" s="42"/>
      <c r="J106" s="42"/>
      <c r="K106" s="205"/>
      <c r="L106" s="184"/>
      <c r="M106" s="42"/>
      <c r="N106" s="42"/>
      <c r="O106" s="205"/>
      <c r="P106" s="184"/>
      <c r="Q106" s="205"/>
      <c r="R106" s="42"/>
      <c r="S106" s="206"/>
      <c r="T106" s="215"/>
      <c r="U106" s="41"/>
    </row>
    <row r="107" spans="1:21">
      <c r="A107" s="13"/>
      <c r="B107" s="179" t="s">
        <v>37</v>
      </c>
      <c r="C107" s="181">
        <v>0.8</v>
      </c>
      <c r="D107" s="181"/>
      <c r="E107" s="46"/>
      <c r="F107" s="46"/>
      <c r="G107" s="180">
        <v>6474.8</v>
      </c>
      <c r="H107" s="180"/>
      <c r="I107" s="46"/>
      <c r="J107" s="46"/>
      <c r="K107" s="181">
        <v>783.4</v>
      </c>
      <c r="L107" s="181"/>
      <c r="M107" s="46"/>
      <c r="N107" s="46"/>
      <c r="O107" s="181" t="s">
        <v>1093</v>
      </c>
      <c r="P107" s="181"/>
      <c r="Q107" s="179" t="s">
        <v>242</v>
      </c>
      <c r="R107" s="46"/>
      <c r="S107" s="180">
        <v>7134.2</v>
      </c>
      <c r="T107" s="180"/>
      <c r="U107" s="46"/>
    </row>
    <row r="108" spans="1:21" ht="15.75" thickBot="1">
      <c r="A108" s="13"/>
      <c r="B108" s="179"/>
      <c r="C108" s="185"/>
      <c r="D108" s="185"/>
      <c r="E108" s="47"/>
      <c r="F108" s="46"/>
      <c r="G108" s="207"/>
      <c r="H108" s="207"/>
      <c r="I108" s="47"/>
      <c r="J108" s="46"/>
      <c r="K108" s="185"/>
      <c r="L108" s="185"/>
      <c r="M108" s="47"/>
      <c r="N108" s="46"/>
      <c r="O108" s="185"/>
      <c r="P108" s="185"/>
      <c r="Q108" s="191"/>
      <c r="R108" s="46"/>
      <c r="S108" s="207"/>
      <c r="T108" s="207"/>
      <c r="U108" s="47"/>
    </row>
    <row r="109" spans="1:21">
      <c r="A109" s="13"/>
      <c r="B109" s="186" t="s">
        <v>240</v>
      </c>
      <c r="C109" s="188" t="s">
        <v>249</v>
      </c>
      <c r="D109" s="188"/>
      <c r="E109" s="193" t="s">
        <v>242</v>
      </c>
      <c r="F109" s="42"/>
      <c r="G109" s="188">
        <v>869.8</v>
      </c>
      <c r="H109" s="188"/>
      <c r="I109" s="40"/>
      <c r="J109" s="42"/>
      <c r="K109" s="188">
        <v>137.9</v>
      </c>
      <c r="L109" s="188"/>
      <c r="M109" s="40"/>
      <c r="N109" s="42"/>
      <c r="O109" s="188" t="s">
        <v>244</v>
      </c>
      <c r="P109" s="188"/>
      <c r="Q109" s="40"/>
      <c r="R109" s="42"/>
      <c r="S109" s="187">
        <v>1006.9</v>
      </c>
      <c r="T109" s="187"/>
      <c r="U109" s="40"/>
    </row>
    <row r="110" spans="1:21">
      <c r="A110" s="13"/>
      <c r="B110" s="186"/>
      <c r="C110" s="189"/>
      <c r="D110" s="189"/>
      <c r="E110" s="206"/>
      <c r="F110" s="42"/>
      <c r="G110" s="189"/>
      <c r="H110" s="189"/>
      <c r="I110" s="41"/>
      <c r="J110" s="42"/>
      <c r="K110" s="189"/>
      <c r="L110" s="189"/>
      <c r="M110" s="41"/>
      <c r="N110" s="42"/>
      <c r="O110" s="189"/>
      <c r="P110" s="189"/>
      <c r="Q110" s="41"/>
      <c r="R110" s="42"/>
      <c r="S110" s="183"/>
      <c r="T110" s="183"/>
      <c r="U110" s="42"/>
    </row>
    <row r="111" spans="1:21">
      <c r="A111" s="13"/>
      <c r="B111" s="179" t="s">
        <v>1053</v>
      </c>
      <c r="C111" s="181">
        <v>108</v>
      </c>
      <c r="D111" s="181"/>
      <c r="E111" s="46"/>
      <c r="F111" s="46"/>
      <c r="G111" s="181">
        <v>420.4</v>
      </c>
      <c r="H111" s="181"/>
      <c r="I111" s="46"/>
      <c r="J111" s="46"/>
      <c r="K111" s="181">
        <v>33.1</v>
      </c>
      <c r="L111" s="181"/>
      <c r="M111" s="46"/>
      <c r="N111" s="46"/>
      <c r="O111" s="181" t="s">
        <v>244</v>
      </c>
      <c r="P111" s="181"/>
      <c r="Q111" s="46"/>
      <c r="R111" s="46"/>
      <c r="S111" s="181">
        <v>561.5</v>
      </c>
      <c r="T111" s="181"/>
      <c r="U111" s="46"/>
    </row>
    <row r="112" spans="1:21">
      <c r="A112" s="13"/>
      <c r="B112" s="179"/>
      <c r="C112" s="181"/>
      <c r="D112" s="181"/>
      <c r="E112" s="46"/>
      <c r="F112" s="46"/>
      <c r="G112" s="181"/>
      <c r="H112" s="181"/>
      <c r="I112" s="46"/>
      <c r="J112" s="46"/>
      <c r="K112" s="181"/>
      <c r="L112" s="181"/>
      <c r="M112" s="46"/>
      <c r="N112" s="46"/>
      <c r="O112" s="181"/>
      <c r="P112" s="181"/>
      <c r="Q112" s="46"/>
      <c r="R112" s="46"/>
      <c r="S112" s="181"/>
      <c r="T112" s="181"/>
      <c r="U112" s="46"/>
    </row>
    <row r="113" spans="1:21">
      <c r="A113" s="13"/>
      <c r="B113" s="205" t="s">
        <v>41</v>
      </c>
      <c r="C113" s="184" t="s">
        <v>244</v>
      </c>
      <c r="D113" s="184"/>
      <c r="E113" s="42"/>
      <c r="F113" s="42"/>
      <c r="G113" s="184">
        <v>40.1</v>
      </c>
      <c r="H113" s="184"/>
      <c r="I113" s="42"/>
      <c r="J113" s="42"/>
      <c r="K113" s="184">
        <v>17.600000000000001</v>
      </c>
      <c r="L113" s="184"/>
      <c r="M113" s="42"/>
      <c r="N113" s="42"/>
      <c r="O113" s="184" t="s">
        <v>244</v>
      </c>
      <c r="P113" s="184"/>
      <c r="Q113" s="42"/>
      <c r="R113" s="42"/>
      <c r="S113" s="184">
        <v>57.7</v>
      </c>
      <c r="T113" s="184"/>
      <c r="U113" s="42"/>
    </row>
    <row r="114" spans="1:21">
      <c r="A114" s="13"/>
      <c r="B114" s="205"/>
      <c r="C114" s="184"/>
      <c r="D114" s="184"/>
      <c r="E114" s="42"/>
      <c r="F114" s="42"/>
      <c r="G114" s="184"/>
      <c r="H114" s="184"/>
      <c r="I114" s="42"/>
      <c r="J114" s="42"/>
      <c r="K114" s="184"/>
      <c r="L114" s="184"/>
      <c r="M114" s="42"/>
      <c r="N114" s="42"/>
      <c r="O114" s="184"/>
      <c r="P114" s="184"/>
      <c r="Q114" s="42"/>
      <c r="R114" s="42"/>
      <c r="S114" s="184"/>
      <c r="T114" s="184"/>
      <c r="U114" s="42"/>
    </row>
    <row r="115" spans="1:21">
      <c r="A115" s="13"/>
      <c r="B115" s="179" t="s">
        <v>42</v>
      </c>
      <c r="C115" s="181" t="s">
        <v>244</v>
      </c>
      <c r="D115" s="181"/>
      <c r="E115" s="46"/>
      <c r="F115" s="46"/>
      <c r="G115" s="181" t="s">
        <v>244</v>
      </c>
      <c r="H115" s="181"/>
      <c r="I115" s="46"/>
      <c r="J115" s="46"/>
      <c r="K115" s="181" t="s">
        <v>244</v>
      </c>
      <c r="L115" s="181"/>
      <c r="M115" s="46"/>
      <c r="N115" s="46"/>
      <c r="O115" s="181" t="s">
        <v>244</v>
      </c>
      <c r="P115" s="181"/>
      <c r="Q115" s="46"/>
      <c r="R115" s="46"/>
      <c r="S115" s="181" t="s">
        <v>244</v>
      </c>
      <c r="T115" s="181"/>
      <c r="U115" s="46"/>
    </row>
    <row r="116" spans="1:21" ht="15.75" thickBot="1">
      <c r="A116" s="13"/>
      <c r="B116" s="179"/>
      <c r="C116" s="185"/>
      <c r="D116" s="185"/>
      <c r="E116" s="47"/>
      <c r="F116" s="46"/>
      <c r="G116" s="185"/>
      <c r="H116" s="185"/>
      <c r="I116" s="47"/>
      <c r="J116" s="46"/>
      <c r="K116" s="185"/>
      <c r="L116" s="185"/>
      <c r="M116" s="47"/>
      <c r="N116" s="46"/>
      <c r="O116" s="185"/>
      <c r="P116" s="185"/>
      <c r="Q116" s="47"/>
      <c r="R116" s="46"/>
      <c r="S116" s="185"/>
      <c r="T116" s="185"/>
      <c r="U116" s="47"/>
    </row>
    <row r="117" spans="1:21">
      <c r="A117" s="13"/>
      <c r="B117" s="186" t="s">
        <v>245</v>
      </c>
      <c r="C117" s="188" t="s">
        <v>1094</v>
      </c>
      <c r="D117" s="188"/>
      <c r="E117" s="193" t="s">
        <v>242</v>
      </c>
      <c r="F117" s="42"/>
      <c r="G117" s="188">
        <v>409.3</v>
      </c>
      <c r="H117" s="188"/>
      <c r="I117" s="40"/>
      <c r="J117" s="42"/>
      <c r="K117" s="188">
        <v>87.2</v>
      </c>
      <c r="L117" s="188"/>
      <c r="M117" s="40"/>
      <c r="N117" s="42"/>
      <c r="O117" s="188" t="s">
        <v>244</v>
      </c>
      <c r="P117" s="188"/>
      <c r="Q117" s="40"/>
      <c r="R117" s="42"/>
      <c r="S117" s="188">
        <v>387.7</v>
      </c>
      <c r="T117" s="188"/>
      <c r="U117" s="40"/>
    </row>
    <row r="118" spans="1:21">
      <c r="A118" s="13"/>
      <c r="B118" s="186"/>
      <c r="C118" s="189"/>
      <c r="D118" s="189"/>
      <c r="E118" s="206"/>
      <c r="F118" s="42"/>
      <c r="G118" s="189"/>
      <c r="H118" s="189"/>
      <c r="I118" s="41"/>
      <c r="J118" s="42"/>
      <c r="K118" s="189"/>
      <c r="L118" s="189"/>
      <c r="M118" s="41"/>
      <c r="N118" s="42"/>
      <c r="O118" s="189"/>
      <c r="P118" s="189"/>
      <c r="Q118" s="41"/>
      <c r="R118" s="42"/>
      <c r="S118" s="184"/>
      <c r="T118" s="184"/>
      <c r="U118" s="42"/>
    </row>
    <row r="119" spans="1:21">
      <c r="A119" s="13"/>
      <c r="B119" s="179" t="s">
        <v>46</v>
      </c>
      <c r="C119" s="181" t="s">
        <v>1095</v>
      </c>
      <c r="D119" s="181"/>
      <c r="E119" s="179" t="s">
        <v>242</v>
      </c>
      <c r="F119" s="46"/>
      <c r="G119" s="181" t="s">
        <v>1096</v>
      </c>
      <c r="H119" s="181"/>
      <c r="I119" s="179" t="s">
        <v>242</v>
      </c>
      <c r="J119" s="46"/>
      <c r="K119" s="181" t="s">
        <v>1097</v>
      </c>
      <c r="L119" s="181"/>
      <c r="M119" s="179" t="s">
        <v>242</v>
      </c>
      <c r="N119" s="46"/>
      <c r="O119" s="181">
        <v>200.8</v>
      </c>
      <c r="P119" s="181"/>
      <c r="Q119" s="46"/>
      <c r="R119" s="46"/>
      <c r="S119" s="181" t="s">
        <v>1098</v>
      </c>
      <c r="T119" s="181"/>
      <c r="U119" s="179" t="s">
        <v>242</v>
      </c>
    </row>
    <row r="120" spans="1:21">
      <c r="A120" s="13"/>
      <c r="B120" s="179"/>
      <c r="C120" s="181"/>
      <c r="D120" s="181"/>
      <c r="E120" s="179"/>
      <c r="F120" s="46"/>
      <c r="G120" s="181"/>
      <c r="H120" s="181"/>
      <c r="I120" s="179"/>
      <c r="J120" s="46"/>
      <c r="K120" s="181"/>
      <c r="L120" s="181"/>
      <c r="M120" s="179"/>
      <c r="N120" s="46"/>
      <c r="O120" s="181"/>
      <c r="P120" s="181"/>
      <c r="Q120" s="46"/>
      <c r="R120" s="46"/>
      <c r="S120" s="181"/>
      <c r="T120" s="181"/>
      <c r="U120" s="179"/>
    </row>
    <row r="121" spans="1:21">
      <c r="A121" s="13"/>
      <c r="B121" s="205" t="s">
        <v>47</v>
      </c>
      <c r="C121" s="184">
        <v>2.2999999999999998</v>
      </c>
      <c r="D121" s="184"/>
      <c r="E121" s="42"/>
      <c r="F121" s="42"/>
      <c r="G121" s="184">
        <v>28.1</v>
      </c>
      <c r="H121" s="184"/>
      <c r="I121" s="42"/>
      <c r="J121" s="42"/>
      <c r="K121" s="184">
        <v>172.3</v>
      </c>
      <c r="L121" s="184"/>
      <c r="M121" s="42"/>
      <c r="N121" s="42"/>
      <c r="O121" s="184" t="s">
        <v>1099</v>
      </c>
      <c r="P121" s="184"/>
      <c r="Q121" s="205" t="s">
        <v>242</v>
      </c>
      <c r="R121" s="42"/>
      <c r="S121" s="184">
        <v>1.9</v>
      </c>
      <c r="T121" s="184"/>
      <c r="U121" s="42"/>
    </row>
    <row r="122" spans="1:21">
      <c r="A122" s="13"/>
      <c r="B122" s="205"/>
      <c r="C122" s="184"/>
      <c r="D122" s="184"/>
      <c r="E122" s="42"/>
      <c r="F122" s="42"/>
      <c r="G122" s="184"/>
      <c r="H122" s="184"/>
      <c r="I122" s="42"/>
      <c r="J122" s="42"/>
      <c r="K122" s="184"/>
      <c r="L122" s="184"/>
      <c r="M122" s="42"/>
      <c r="N122" s="42"/>
      <c r="O122" s="184"/>
      <c r="P122" s="184"/>
      <c r="Q122" s="205"/>
      <c r="R122" s="42"/>
      <c r="S122" s="184"/>
      <c r="T122" s="184"/>
      <c r="U122" s="42"/>
    </row>
    <row r="123" spans="1:21">
      <c r="A123" s="13"/>
      <c r="B123" s="179" t="s">
        <v>48</v>
      </c>
      <c r="C123" s="181">
        <v>19.100000000000001</v>
      </c>
      <c r="D123" s="181"/>
      <c r="E123" s="46"/>
      <c r="F123" s="46"/>
      <c r="G123" s="181" t="s">
        <v>1100</v>
      </c>
      <c r="H123" s="181"/>
      <c r="I123" s="179" t="s">
        <v>242</v>
      </c>
      <c r="J123" s="46"/>
      <c r="K123" s="181">
        <v>78.3</v>
      </c>
      <c r="L123" s="181"/>
      <c r="M123" s="46"/>
      <c r="N123" s="46"/>
      <c r="O123" s="181" t="s">
        <v>244</v>
      </c>
      <c r="P123" s="181"/>
      <c r="Q123" s="46"/>
      <c r="R123" s="46"/>
      <c r="S123" s="181" t="s">
        <v>1003</v>
      </c>
      <c r="T123" s="181"/>
      <c r="U123" s="179" t="s">
        <v>242</v>
      </c>
    </row>
    <row r="124" spans="1:21" ht="15.75" thickBot="1">
      <c r="A124" s="13"/>
      <c r="B124" s="179"/>
      <c r="C124" s="185"/>
      <c r="D124" s="185"/>
      <c r="E124" s="47"/>
      <c r="F124" s="46"/>
      <c r="G124" s="185"/>
      <c r="H124" s="185"/>
      <c r="I124" s="191"/>
      <c r="J124" s="46"/>
      <c r="K124" s="185"/>
      <c r="L124" s="185"/>
      <c r="M124" s="47"/>
      <c r="N124" s="46"/>
      <c r="O124" s="185"/>
      <c r="P124" s="185"/>
      <c r="Q124" s="47"/>
      <c r="R124" s="46"/>
      <c r="S124" s="185"/>
      <c r="T124" s="185"/>
      <c r="U124" s="191"/>
    </row>
    <row r="125" spans="1:21">
      <c r="A125" s="13"/>
      <c r="B125" s="205" t="s">
        <v>1061</v>
      </c>
      <c r="C125" s="188" t="s">
        <v>1101</v>
      </c>
      <c r="D125" s="188"/>
      <c r="E125" s="193" t="s">
        <v>242</v>
      </c>
      <c r="F125" s="42"/>
      <c r="G125" s="188">
        <v>260.10000000000002</v>
      </c>
      <c r="H125" s="188"/>
      <c r="I125" s="40"/>
      <c r="J125" s="42"/>
      <c r="K125" s="188">
        <v>333.9</v>
      </c>
      <c r="L125" s="188"/>
      <c r="M125" s="40"/>
      <c r="N125" s="42"/>
      <c r="O125" s="188" t="s">
        <v>244</v>
      </c>
      <c r="P125" s="188"/>
      <c r="Q125" s="40"/>
      <c r="R125" s="42"/>
      <c r="S125" s="188">
        <v>309.2</v>
      </c>
      <c r="T125" s="188"/>
      <c r="U125" s="40"/>
    </row>
    <row r="126" spans="1:21">
      <c r="A126" s="13"/>
      <c r="B126" s="205"/>
      <c r="C126" s="189"/>
      <c r="D126" s="189"/>
      <c r="E126" s="206"/>
      <c r="F126" s="42"/>
      <c r="G126" s="189"/>
      <c r="H126" s="189"/>
      <c r="I126" s="41"/>
      <c r="J126" s="42"/>
      <c r="K126" s="189"/>
      <c r="L126" s="189"/>
      <c r="M126" s="41"/>
      <c r="N126" s="42"/>
      <c r="O126" s="189"/>
      <c r="P126" s="189"/>
      <c r="Q126" s="41"/>
      <c r="R126" s="42"/>
      <c r="S126" s="184"/>
      <c r="T126" s="184"/>
      <c r="U126" s="42"/>
    </row>
    <row r="127" spans="1:21">
      <c r="A127" s="13"/>
      <c r="B127" s="179" t="s">
        <v>252</v>
      </c>
      <c r="C127" s="181" t="s">
        <v>1102</v>
      </c>
      <c r="D127" s="181"/>
      <c r="E127" s="179" t="s">
        <v>242</v>
      </c>
      <c r="F127" s="46"/>
      <c r="G127" s="181">
        <v>55.4</v>
      </c>
      <c r="H127" s="181"/>
      <c r="I127" s="46"/>
      <c r="J127" s="46"/>
      <c r="K127" s="181">
        <v>67.2</v>
      </c>
      <c r="L127" s="181"/>
      <c r="M127" s="46"/>
      <c r="N127" s="46"/>
      <c r="O127" s="181" t="s">
        <v>244</v>
      </c>
      <c r="P127" s="181"/>
      <c r="Q127" s="46"/>
      <c r="R127" s="46"/>
      <c r="S127" s="181">
        <v>65.2</v>
      </c>
      <c r="T127" s="181"/>
      <c r="U127" s="46"/>
    </row>
    <row r="128" spans="1:21" ht="15.75" thickBot="1">
      <c r="A128" s="13"/>
      <c r="B128" s="179"/>
      <c r="C128" s="185"/>
      <c r="D128" s="185"/>
      <c r="E128" s="191"/>
      <c r="F128" s="46"/>
      <c r="G128" s="185"/>
      <c r="H128" s="185"/>
      <c r="I128" s="47"/>
      <c r="J128" s="46"/>
      <c r="K128" s="185"/>
      <c r="L128" s="185"/>
      <c r="M128" s="47"/>
      <c r="N128" s="46"/>
      <c r="O128" s="185"/>
      <c r="P128" s="185"/>
      <c r="Q128" s="47"/>
      <c r="R128" s="46"/>
      <c r="S128" s="185"/>
      <c r="T128" s="185"/>
      <c r="U128" s="47"/>
    </row>
    <row r="129" spans="1:21">
      <c r="A129" s="13"/>
      <c r="B129" s="205" t="s">
        <v>1103</v>
      </c>
      <c r="C129" s="188" t="s">
        <v>1104</v>
      </c>
      <c r="D129" s="188"/>
      <c r="E129" s="193" t="s">
        <v>242</v>
      </c>
      <c r="F129" s="42"/>
      <c r="G129" s="188">
        <v>204.7</v>
      </c>
      <c r="H129" s="188"/>
      <c r="I129" s="40"/>
      <c r="J129" s="42"/>
      <c r="K129" s="188">
        <v>266.7</v>
      </c>
      <c r="L129" s="188"/>
      <c r="M129" s="40"/>
      <c r="N129" s="42"/>
      <c r="O129" s="188" t="s">
        <v>244</v>
      </c>
      <c r="P129" s="188"/>
      <c r="Q129" s="40"/>
      <c r="R129" s="42"/>
      <c r="S129" s="188">
        <v>244</v>
      </c>
      <c r="T129" s="188"/>
      <c r="U129" s="40"/>
    </row>
    <row r="130" spans="1:21">
      <c r="A130" s="13"/>
      <c r="B130" s="205"/>
      <c r="C130" s="189"/>
      <c r="D130" s="189"/>
      <c r="E130" s="206"/>
      <c r="F130" s="42"/>
      <c r="G130" s="189"/>
      <c r="H130" s="189"/>
      <c r="I130" s="41"/>
      <c r="J130" s="42"/>
      <c r="K130" s="189"/>
      <c r="L130" s="189"/>
      <c r="M130" s="41"/>
      <c r="N130" s="42"/>
      <c r="O130" s="189"/>
      <c r="P130" s="189"/>
      <c r="Q130" s="41"/>
      <c r="R130" s="42"/>
      <c r="S130" s="184"/>
      <c r="T130" s="184"/>
      <c r="U130" s="42"/>
    </row>
    <row r="131" spans="1:21">
      <c r="A131" s="13"/>
      <c r="B131" s="179" t="s">
        <v>1066</v>
      </c>
      <c r="C131" s="181">
        <v>452.1</v>
      </c>
      <c r="D131" s="181"/>
      <c r="E131" s="46"/>
      <c r="F131" s="46"/>
      <c r="G131" s="181">
        <v>110</v>
      </c>
      <c r="H131" s="181"/>
      <c r="I131" s="46"/>
      <c r="J131" s="46"/>
      <c r="K131" s="181">
        <v>32.1</v>
      </c>
      <c r="L131" s="181"/>
      <c r="M131" s="46"/>
      <c r="N131" s="46"/>
      <c r="O131" s="181" t="s">
        <v>1105</v>
      </c>
      <c r="P131" s="181"/>
      <c r="Q131" s="179" t="s">
        <v>242</v>
      </c>
      <c r="R131" s="46"/>
      <c r="S131" s="181" t="s">
        <v>244</v>
      </c>
      <c r="T131" s="181"/>
      <c r="U131" s="46"/>
    </row>
    <row r="132" spans="1:21">
      <c r="A132" s="13"/>
      <c r="B132" s="179"/>
      <c r="C132" s="181"/>
      <c r="D132" s="181"/>
      <c r="E132" s="46"/>
      <c r="F132" s="46"/>
      <c r="G132" s="181"/>
      <c r="H132" s="181"/>
      <c r="I132" s="46"/>
      <c r="J132" s="46"/>
      <c r="K132" s="181"/>
      <c r="L132" s="181"/>
      <c r="M132" s="46"/>
      <c r="N132" s="46"/>
      <c r="O132" s="181"/>
      <c r="P132" s="181"/>
      <c r="Q132" s="179"/>
      <c r="R132" s="46"/>
      <c r="S132" s="181"/>
      <c r="T132" s="181"/>
      <c r="U132" s="46"/>
    </row>
    <row r="133" spans="1:21">
      <c r="A133" s="13"/>
      <c r="B133" s="205" t="s">
        <v>1106</v>
      </c>
      <c r="C133" s="184" t="s">
        <v>244</v>
      </c>
      <c r="D133" s="184"/>
      <c r="E133" s="42"/>
      <c r="F133" s="42"/>
      <c r="G133" s="184" t="s">
        <v>248</v>
      </c>
      <c r="H133" s="184"/>
      <c r="I133" s="205" t="s">
        <v>242</v>
      </c>
      <c r="J133" s="42"/>
      <c r="K133" s="184">
        <v>2.7</v>
      </c>
      <c r="L133" s="184"/>
      <c r="M133" s="42"/>
      <c r="N133" s="42"/>
      <c r="O133" s="184" t="s">
        <v>244</v>
      </c>
      <c r="P133" s="184"/>
      <c r="Q133" s="42"/>
      <c r="R133" s="42"/>
      <c r="S133" s="184">
        <v>2.2999999999999998</v>
      </c>
      <c r="T133" s="184"/>
      <c r="U133" s="42"/>
    </row>
    <row r="134" spans="1:21" ht="15.75" thickBot="1">
      <c r="A134" s="13"/>
      <c r="B134" s="205"/>
      <c r="C134" s="208"/>
      <c r="D134" s="208"/>
      <c r="E134" s="54"/>
      <c r="F134" s="42"/>
      <c r="G134" s="208"/>
      <c r="H134" s="208"/>
      <c r="I134" s="211"/>
      <c r="J134" s="42"/>
      <c r="K134" s="208"/>
      <c r="L134" s="208"/>
      <c r="M134" s="54"/>
      <c r="N134" s="42"/>
      <c r="O134" s="208"/>
      <c r="P134" s="208"/>
      <c r="Q134" s="54"/>
      <c r="R134" s="42"/>
      <c r="S134" s="208"/>
      <c r="T134" s="208"/>
      <c r="U134" s="54"/>
    </row>
    <row r="135" spans="1:21">
      <c r="A135" s="13"/>
      <c r="B135" s="179" t="s">
        <v>930</v>
      </c>
      <c r="C135" s="209">
        <v>224.7</v>
      </c>
      <c r="D135" s="209"/>
      <c r="E135" s="57"/>
      <c r="F135" s="46"/>
      <c r="G135" s="209">
        <v>314.3</v>
      </c>
      <c r="H135" s="209"/>
      <c r="I135" s="57"/>
      <c r="J135" s="46"/>
      <c r="K135" s="209">
        <v>301.5</v>
      </c>
      <c r="L135" s="209"/>
      <c r="M135" s="57"/>
      <c r="N135" s="46"/>
      <c r="O135" s="209" t="s">
        <v>1105</v>
      </c>
      <c r="P135" s="209"/>
      <c r="Q135" s="210" t="s">
        <v>242</v>
      </c>
      <c r="R135" s="46"/>
      <c r="S135" s="209">
        <v>246.3</v>
      </c>
      <c r="T135" s="209"/>
      <c r="U135" s="57"/>
    </row>
    <row r="136" spans="1:21">
      <c r="A136" s="13"/>
      <c r="B136" s="179"/>
      <c r="C136" s="216"/>
      <c r="D136" s="216"/>
      <c r="E136" s="58"/>
      <c r="F136" s="46"/>
      <c r="G136" s="216"/>
      <c r="H136" s="216"/>
      <c r="I136" s="58"/>
      <c r="J136" s="46"/>
      <c r="K136" s="216"/>
      <c r="L136" s="216"/>
      <c r="M136" s="58"/>
      <c r="N136" s="46"/>
      <c r="O136" s="216"/>
      <c r="P136" s="216"/>
      <c r="Q136" s="217"/>
      <c r="R136" s="46"/>
      <c r="S136" s="181"/>
      <c r="T136" s="181"/>
      <c r="U136" s="46"/>
    </row>
    <row r="137" spans="1:21">
      <c r="A137" s="13"/>
      <c r="B137" s="205" t="s">
        <v>1069</v>
      </c>
      <c r="C137" s="184">
        <v>6.1</v>
      </c>
      <c r="D137" s="184"/>
      <c r="E137" s="42"/>
      <c r="F137" s="42"/>
      <c r="G137" s="184" t="s">
        <v>663</v>
      </c>
      <c r="H137" s="184"/>
      <c r="I137" s="205" t="s">
        <v>242</v>
      </c>
      <c r="J137" s="42"/>
      <c r="K137" s="184">
        <v>4.0999999999999996</v>
      </c>
      <c r="L137" s="184"/>
      <c r="M137" s="42"/>
      <c r="N137" s="42"/>
      <c r="O137" s="184" t="s">
        <v>244</v>
      </c>
      <c r="P137" s="184"/>
      <c r="Q137" s="42"/>
      <c r="R137" s="42"/>
      <c r="S137" s="184" t="s">
        <v>256</v>
      </c>
      <c r="T137" s="184"/>
      <c r="U137" s="205" t="s">
        <v>242</v>
      </c>
    </row>
    <row r="138" spans="1:21" ht="15.75" thickBot="1">
      <c r="A138" s="13"/>
      <c r="B138" s="205"/>
      <c r="C138" s="208"/>
      <c r="D138" s="208"/>
      <c r="E138" s="54"/>
      <c r="F138" s="42"/>
      <c r="G138" s="208"/>
      <c r="H138" s="208"/>
      <c r="I138" s="211"/>
      <c r="J138" s="42"/>
      <c r="K138" s="208"/>
      <c r="L138" s="208"/>
      <c r="M138" s="54"/>
      <c r="N138" s="42"/>
      <c r="O138" s="208"/>
      <c r="P138" s="208"/>
      <c r="Q138" s="54"/>
      <c r="R138" s="42"/>
      <c r="S138" s="208"/>
      <c r="T138" s="208"/>
      <c r="U138" s="211"/>
    </row>
    <row r="139" spans="1:21">
      <c r="A139" s="13"/>
      <c r="B139" s="179" t="s">
        <v>58</v>
      </c>
      <c r="C139" s="209">
        <v>230.8</v>
      </c>
      <c r="D139" s="209"/>
      <c r="E139" s="57"/>
      <c r="F139" s="46"/>
      <c r="G139" s="209">
        <v>289.7</v>
      </c>
      <c r="H139" s="209"/>
      <c r="I139" s="57"/>
      <c r="J139" s="46"/>
      <c r="K139" s="209">
        <v>305.60000000000002</v>
      </c>
      <c r="L139" s="209"/>
      <c r="M139" s="57"/>
      <c r="N139" s="46"/>
      <c r="O139" s="209" t="s">
        <v>1105</v>
      </c>
      <c r="P139" s="209"/>
      <c r="Q139" s="210" t="s">
        <v>242</v>
      </c>
      <c r="R139" s="46"/>
      <c r="S139" s="209">
        <v>231.9</v>
      </c>
      <c r="T139" s="209"/>
      <c r="U139" s="57"/>
    </row>
    <row r="140" spans="1:21">
      <c r="A140" s="13"/>
      <c r="B140" s="179"/>
      <c r="C140" s="216"/>
      <c r="D140" s="216"/>
      <c r="E140" s="58"/>
      <c r="F140" s="46"/>
      <c r="G140" s="216"/>
      <c r="H140" s="216"/>
      <c r="I140" s="58"/>
      <c r="J140" s="46"/>
      <c r="K140" s="216"/>
      <c r="L140" s="216"/>
      <c r="M140" s="58"/>
      <c r="N140" s="46"/>
      <c r="O140" s="216"/>
      <c r="P140" s="216"/>
      <c r="Q140" s="217"/>
      <c r="R140" s="46"/>
      <c r="S140" s="181"/>
      <c r="T140" s="181"/>
      <c r="U140" s="46"/>
    </row>
    <row r="141" spans="1:21">
      <c r="A141" s="13"/>
      <c r="B141" s="205" t="s">
        <v>59</v>
      </c>
      <c r="C141" s="184" t="s">
        <v>244</v>
      </c>
      <c r="D141" s="184"/>
      <c r="E141" s="42"/>
      <c r="F141" s="42"/>
      <c r="G141" s="184" t="s">
        <v>244</v>
      </c>
      <c r="H141" s="184"/>
      <c r="I141" s="42"/>
      <c r="J141" s="42"/>
      <c r="K141" s="184" t="s">
        <v>733</v>
      </c>
      <c r="L141" s="184"/>
      <c r="M141" s="205" t="s">
        <v>242</v>
      </c>
      <c r="N141" s="42"/>
      <c r="O141" s="184" t="s">
        <v>244</v>
      </c>
      <c r="P141" s="184"/>
      <c r="Q141" s="42"/>
      <c r="R141" s="42"/>
      <c r="S141" s="184" t="s">
        <v>733</v>
      </c>
      <c r="T141" s="184"/>
      <c r="U141" s="205" t="s">
        <v>242</v>
      </c>
    </row>
    <row r="142" spans="1:21" ht="15.75" thickBot="1">
      <c r="A142" s="13"/>
      <c r="B142" s="205"/>
      <c r="C142" s="208"/>
      <c r="D142" s="208"/>
      <c r="E142" s="54"/>
      <c r="F142" s="42"/>
      <c r="G142" s="208"/>
      <c r="H142" s="208"/>
      <c r="I142" s="54"/>
      <c r="J142" s="42"/>
      <c r="K142" s="208"/>
      <c r="L142" s="208"/>
      <c r="M142" s="211"/>
      <c r="N142" s="42"/>
      <c r="O142" s="208"/>
      <c r="P142" s="208"/>
      <c r="Q142" s="54"/>
      <c r="R142" s="42"/>
      <c r="S142" s="208"/>
      <c r="T142" s="208"/>
      <c r="U142" s="211"/>
    </row>
    <row r="143" spans="1:21">
      <c r="A143" s="13"/>
      <c r="B143" s="179" t="s">
        <v>60</v>
      </c>
      <c r="C143" s="210" t="s">
        <v>239</v>
      </c>
      <c r="D143" s="209">
        <v>230.8</v>
      </c>
      <c r="E143" s="57"/>
      <c r="F143" s="46"/>
      <c r="G143" s="210" t="s">
        <v>239</v>
      </c>
      <c r="H143" s="209">
        <v>289.7</v>
      </c>
      <c r="I143" s="57"/>
      <c r="J143" s="46"/>
      <c r="K143" s="210" t="s">
        <v>239</v>
      </c>
      <c r="L143" s="209">
        <v>304.5</v>
      </c>
      <c r="M143" s="57"/>
      <c r="N143" s="46"/>
      <c r="O143" s="210" t="s">
        <v>239</v>
      </c>
      <c r="P143" s="209" t="s">
        <v>1105</v>
      </c>
      <c r="Q143" s="210" t="s">
        <v>242</v>
      </c>
      <c r="R143" s="46"/>
      <c r="S143" s="210" t="s">
        <v>239</v>
      </c>
      <c r="T143" s="209">
        <v>230.8</v>
      </c>
      <c r="U143" s="57"/>
    </row>
    <row r="144" spans="1:21" ht="15.75" thickBot="1">
      <c r="A144" s="13"/>
      <c r="B144" s="179"/>
      <c r="C144" s="212"/>
      <c r="D144" s="213"/>
      <c r="E144" s="63"/>
      <c r="F144" s="46"/>
      <c r="G144" s="212"/>
      <c r="H144" s="213"/>
      <c r="I144" s="63"/>
      <c r="J144" s="46"/>
      <c r="K144" s="212"/>
      <c r="L144" s="213"/>
      <c r="M144" s="63"/>
      <c r="N144" s="46"/>
      <c r="O144" s="212"/>
      <c r="P144" s="213"/>
      <c r="Q144" s="212"/>
      <c r="R144" s="46"/>
      <c r="S144" s="212"/>
      <c r="T144" s="213"/>
      <c r="U144" s="63"/>
    </row>
    <row r="145" spans="1:21" ht="15.75" thickTop="1">
      <c r="A145" s="13"/>
      <c r="B145" s="64"/>
      <c r="C145" s="64"/>
      <c r="D145" s="64"/>
      <c r="E145" s="64"/>
      <c r="F145" s="64"/>
      <c r="G145" s="64"/>
      <c r="H145" s="64"/>
      <c r="I145" s="64"/>
      <c r="J145" s="64"/>
      <c r="K145" s="64"/>
      <c r="L145" s="64"/>
      <c r="M145" s="64"/>
      <c r="N145" s="64"/>
      <c r="O145" s="64"/>
      <c r="P145" s="64"/>
      <c r="Q145" s="64"/>
      <c r="R145" s="64"/>
      <c r="S145" s="64"/>
      <c r="T145" s="64"/>
      <c r="U145" s="64"/>
    </row>
    <row r="146" spans="1:21">
      <c r="A146" s="13"/>
      <c r="B146" s="80" t="s">
        <v>1107</v>
      </c>
      <c r="C146" s="80"/>
      <c r="D146" s="80"/>
      <c r="E146" s="80"/>
      <c r="F146" s="80"/>
      <c r="G146" s="80"/>
      <c r="H146" s="80"/>
      <c r="I146" s="80"/>
      <c r="J146" s="80"/>
      <c r="K146" s="80"/>
      <c r="L146" s="80"/>
      <c r="M146" s="80"/>
      <c r="N146" s="80"/>
      <c r="O146" s="80"/>
      <c r="P146" s="80"/>
      <c r="Q146" s="80"/>
      <c r="R146" s="80"/>
      <c r="S146" s="80"/>
      <c r="T146" s="80"/>
      <c r="U146" s="80"/>
    </row>
    <row r="147" spans="1:21">
      <c r="A147" s="13"/>
      <c r="B147" s="46" t="s">
        <v>1092</v>
      </c>
      <c r="C147" s="46"/>
      <c r="D147" s="46"/>
      <c r="E147" s="46"/>
      <c r="F147" s="46"/>
      <c r="G147" s="46"/>
      <c r="H147" s="46"/>
      <c r="I147" s="46"/>
      <c r="J147" s="46"/>
      <c r="K147" s="46"/>
      <c r="L147" s="46"/>
      <c r="M147" s="46"/>
      <c r="N147" s="46"/>
      <c r="O147" s="46"/>
      <c r="P147" s="46"/>
      <c r="Q147" s="46"/>
      <c r="R147" s="46"/>
      <c r="S147" s="46"/>
      <c r="T147" s="46"/>
      <c r="U147" s="46"/>
    </row>
    <row r="148" spans="1:21">
      <c r="A148" s="13"/>
      <c r="B148" s="227"/>
      <c r="C148" s="227"/>
      <c r="D148" s="227"/>
      <c r="E148" s="227"/>
      <c r="F148" s="227"/>
      <c r="G148" s="227"/>
      <c r="H148" s="227"/>
      <c r="I148" s="227"/>
      <c r="J148" s="227"/>
      <c r="K148" s="227"/>
      <c r="L148" s="227"/>
      <c r="M148" s="227"/>
      <c r="N148" s="227"/>
      <c r="O148" s="227"/>
      <c r="P148" s="227"/>
      <c r="Q148" s="227"/>
      <c r="R148" s="227"/>
      <c r="S148" s="227"/>
      <c r="T148" s="227"/>
      <c r="U148" s="227"/>
    </row>
    <row r="149" spans="1:21">
      <c r="A149" s="13"/>
      <c r="B149" s="32"/>
      <c r="C149" s="32"/>
      <c r="D149" s="32"/>
      <c r="E149" s="32"/>
      <c r="F149" s="32"/>
      <c r="G149" s="32"/>
      <c r="H149" s="32"/>
      <c r="I149" s="32"/>
      <c r="J149" s="32"/>
      <c r="K149" s="32"/>
      <c r="L149" s="32"/>
      <c r="M149" s="32"/>
      <c r="N149" s="32"/>
      <c r="O149" s="32"/>
      <c r="P149" s="32"/>
      <c r="Q149" s="32"/>
      <c r="R149" s="32"/>
      <c r="S149" s="32"/>
      <c r="T149" s="32"/>
      <c r="U149" s="32"/>
    </row>
    <row r="150" spans="1:21">
      <c r="A150" s="13"/>
      <c r="B150" s="15"/>
      <c r="C150" s="15"/>
      <c r="D150" s="15"/>
      <c r="E150" s="15"/>
      <c r="F150" s="15"/>
      <c r="G150" s="15"/>
      <c r="H150" s="15"/>
      <c r="I150" s="15"/>
      <c r="J150" s="15"/>
      <c r="K150" s="15"/>
      <c r="L150" s="15"/>
      <c r="M150" s="15"/>
      <c r="N150" s="15"/>
      <c r="O150" s="15"/>
      <c r="P150" s="15"/>
      <c r="Q150" s="15"/>
      <c r="R150" s="15"/>
      <c r="S150" s="15"/>
      <c r="T150" s="15"/>
      <c r="U150" s="15"/>
    </row>
    <row r="151" spans="1:21">
      <c r="A151" s="13"/>
      <c r="B151" s="46"/>
      <c r="C151" s="76" t="s">
        <v>1044</v>
      </c>
      <c r="D151" s="76"/>
      <c r="E151" s="76"/>
      <c r="F151" s="46"/>
      <c r="G151" s="76" t="s">
        <v>1046</v>
      </c>
      <c r="H151" s="76"/>
      <c r="I151" s="76"/>
      <c r="J151" s="46"/>
      <c r="K151" s="76" t="s">
        <v>1048</v>
      </c>
      <c r="L151" s="76"/>
      <c r="M151" s="76"/>
      <c r="N151" s="46"/>
      <c r="O151" s="76" t="s">
        <v>1049</v>
      </c>
      <c r="P151" s="76"/>
      <c r="Q151" s="76"/>
      <c r="R151" s="46"/>
      <c r="S151" s="76" t="s">
        <v>125</v>
      </c>
      <c r="T151" s="76"/>
      <c r="U151" s="76"/>
    </row>
    <row r="152" spans="1:21" ht="15.75" thickBot="1">
      <c r="A152" s="13"/>
      <c r="B152" s="46"/>
      <c r="C152" s="33" t="s">
        <v>1045</v>
      </c>
      <c r="D152" s="33"/>
      <c r="E152" s="33"/>
      <c r="F152" s="46"/>
      <c r="G152" s="33" t="s">
        <v>1047</v>
      </c>
      <c r="H152" s="33"/>
      <c r="I152" s="33"/>
      <c r="J152" s="46"/>
      <c r="K152" s="33" t="s">
        <v>1047</v>
      </c>
      <c r="L152" s="33"/>
      <c r="M152" s="33"/>
      <c r="N152" s="46"/>
      <c r="O152" s="33"/>
      <c r="P152" s="33"/>
      <c r="Q152" s="33"/>
      <c r="R152" s="46"/>
      <c r="S152" s="33"/>
      <c r="T152" s="33"/>
      <c r="U152" s="33"/>
    </row>
    <row r="153" spans="1:21">
      <c r="A153" s="13"/>
      <c r="B153" s="205" t="s">
        <v>58</v>
      </c>
      <c r="C153" s="193" t="s">
        <v>239</v>
      </c>
      <c r="D153" s="188">
        <v>230.8</v>
      </c>
      <c r="E153" s="40"/>
      <c r="F153" s="42"/>
      <c r="G153" s="193" t="s">
        <v>239</v>
      </c>
      <c r="H153" s="188">
        <v>289.7</v>
      </c>
      <c r="I153" s="40"/>
      <c r="J153" s="42"/>
      <c r="K153" s="193" t="s">
        <v>239</v>
      </c>
      <c r="L153" s="188">
        <v>305.60000000000002</v>
      </c>
      <c r="M153" s="40"/>
      <c r="N153" s="42"/>
      <c r="O153" s="193" t="s">
        <v>239</v>
      </c>
      <c r="P153" s="188" t="s">
        <v>1105</v>
      </c>
      <c r="Q153" s="193" t="s">
        <v>242</v>
      </c>
      <c r="R153" s="42"/>
      <c r="S153" s="193" t="s">
        <v>239</v>
      </c>
      <c r="T153" s="188">
        <v>231.9</v>
      </c>
      <c r="U153" s="40"/>
    </row>
    <row r="154" spans="1:21">
      <c r="A154" s="13"/>
      <c r="B154" s="205"/>
      <c r="C154" s="206"/>
      <c r="D154" s="189"/>
      <c r="E154" s="41"/>
      <c r="F154" s="42"/>
      <c r="G154" s="206"/>
      <c r="H154" s="189"/>
      <c r="I154" s="41"/>
      <c r="J154" s="42"/>
      <c r="K154" s="206"/>
      <c r="L154" s="189"/>
      <c r="M154" s="41"/>
      <c r="N154" s="42"/>
      <c r="O154" s="206"/>
      <c r="P154" s="189"/>
      <c r="Q154" s="206"/>
      <c r="R154" s="42"/>
      <c r="S154" s="205"/>
      <c r="T154" s="184"/>
      <c r="U154" s="42"/>
    </row>
    <row r="155" spans="1:21">
      <c r="A155" s="13"/>
      <c r="B155" s="179" t="s">
        <v>1070</v>
      </c>
      <c r="C155" s="181">
        <v>21.2</v>
      </c>
      <c r="D155" s="181"/>
      <c r="E155" s="46"/>
      <c r="F155" s="46"/>
      <c r="G155" s="181">
        <v>8.4</v>
      </c>
      <c r="H155" s="181"/>
      <c r="I155" s="46"/>
      <c r="J155" s="46"/>
      <c r="K155" s="181" t="s">
        <v>922</v>
      </c>
      <c r="L155" s="181"/>
      <c r="M155" s="179" t="s">
        <v>242</v>
      </c>
      <c r="N155" s="46"/>
      <c r="O155" s="181">
        <v>4.8</v>
      </c>
      <c r="P155" s="181"/>
      <c r="Q155" s="46"/>
      <c r="R155" s="46"/>
      <c r="S155" s="181">
        <v>21.2</v>
      </c>
      <c r="T155" s="181"/>
      <c r="U155" s="46"/>
    </row>
    <row r="156" spans="1:21" ht="15.75" thickBot="1">
      <c r="A156" s="13"/>
      <c r="B156" s="179"/>
      <c r="C156" s="185"/>
      <c r="D156" s="185"/>
      <c r="E156" s="47"/>
      <c r="F156" s="46"/>
      <c r="G156" s="185"/>
      <c r="H156" s="185"/>
      <c r="I156" s="47"/>
      <c r="J156" s="46"/>
      <c r="K156" s="185"/>
      <c r="L156" s="185"/>
      <c r="M156" s="191"/>
      <c r="N156" s="46"/>
      <c r="O156" s="185"/>
      <c r="P156" s="185"/>
      <c r="Q156" s="47"/>
      <c r="R156" s="46"/>
      <c r="S156" s="185"/>
      <c r="T156" s="185"/>
      <c r="U156" s="47"/>
    </row>
    <row r="157" spans="1:21">
      <c r="A157" s="13"/>
      <c r="B157" s="205" t="s">
        <v>75</v>
      </c>
      <c r="C157" s="188">
        <v>252</v>
      </c>
      <c r="D157" s="188"/>
      <c r="E157" s="40"/>
      <c r="F157" s="42"/>
      <c r="G157" s="188">
        <v>298.10000000000002</v>
      </c>
      <c r="H157" s="188"/>
      <c r="I157" s="40"/>
      <c r="J157" s="42"/>
      <c r="K157" s="188">
        <v>292.39999999999998</v>
      </c>
      <c r="L157" s="188"/>
      <c r="M157" s="40"/>
      <c r="N157" s="42"/>
      <c r="O157" s="188" t="s">
        <v>1108</v>
      </c>
      <c r="P157" s="188"/>
      <c r="Q157" s="193" t="s">
        <v>242</v>
      </c>
      <c r="R157" s="42"/>
      <c r="S157" s="188">
        <v>253.1</v>
      </c>
      <c r="T157" s="188"/>
      <c r="U157" s="40"/>
    </row>
    <row r="158" spans="1:21">
      <c r="A158" s="13"/>
      <c r="B158" s="205"/>
      <c r="C158" s="189"/>
      <c r="D158" s="189"/>
      <c r="E158" s="41"/>
      <c r="F158" s="42"/>
      <c r="G158" s="189"/>
      <c r="H158" s="189"/>
      <c r="I158" s="41"/>
      <c r="J158" s="42"/>
      <c r="K158" s="189"/>
      <c r="L158" s="189"/>
      <c r="M158" s="41"/>
      <c r="N158" s="42"/>
      <c r="O158" s="189"/>
      <c r="P158" s="189"/>
      <c r="Q158" s="206"/>
      <c r="R158" s="42"/>
      <c r="S158" s="189"/>
      <c r="T158" s="189"/>
      <c r="U158" s="41"/>
    </row>
    <row r="159" spans="1:21">
      <c r="A159" s="13"/>
      <c r="B159" s="179" t="s">
        <v>76</v>
      </c>
      <c r="C159" s="181" t="s">
        <v>244</v>
      </c>
      <c r="D159" s="181"/>
      <c r="E159" s="46"/>
      <c r="F159" s="46"/>
      <c r="G159" s="181" t="s">
        <v>244</v>
      </c>
      <c r="H159" s="181"/>
      <c r="I159" s="46"/>
      <c r="J159" s="46"/>
      <c r="K159" s="181" t="s">
        <v>733</v>
      </c>
      <c r="L159" s="181"/>
      <c r="M159" s="179" t="s">
        <v>242</v>
      </c>
      <c r="N159" s="46"/>
      <c r="O159" s="181" t="s">
        <v>244</v>
      </c>
      <c r="P159" s="181"/>
      <c r="Q159" s="46"/>
      <c r="R159" s="46"/>
      <c r="S159" s="181" t="s">
        <v>733</v>
      </c>
      <c r="T159" s="181"/>
      <c r="U159" s="179" t="s">
        <v>242</v>
      </c>
    </row>
    <row r="160" spans="1:21" ht="15.75" thickBot="1">
      <c r="A160" s="13"/>
      <c r="B160" s="179"/>
      <c r="C160" s="185"/>
      <c r="D160" s="185"/>
      <c r="E160" s="47"/>
      <c r="F160" s="46"/>
      <c r="G160" s="185"/>
      <c r="H160" s="185"/>
      <c r="I160" s="47"/>
      <c r="J160" s="46"/>
      <c r="K160" s="185"/>
      <c r="L160" s="185"/>
      <c r="M160" s="191"/>
      <c r="N160" s="46"/>
      <c r="O160" s="185"/>
      <c r="P160" s="185"/>
      <c r="Q160" s="47"/>
      <c r="R160" s="46"/>
      <c r="S160" s="185"/>
      <c r="T160" s="185"/>
      <c r="U160" s="191"/>
    </row>
    <row r="161" spans="1:21">
      <c r="A161" s="13"/>
      <c r="B161" s="197" t="s">
        <v>77</v>
      </c>
      <c r="C161" s="193" t="s">
        <v>239</v>
      </c>
      <c r="D161" s="188">
        <v>252</v>
      </c>
      <c r="E161" s="40"/>
      <c r="F161" s="42"/>
      <c r="G161" s="193" t="s">
        <v>239</v>
      </c>
      <c r="H161" s="188">
        <v>298.10000000000002</v>
      </c>
      <c r="I161" s="40"/>
      <c r="J161" s="42"/>
      <c r="K161" s="193" t="s">
        <v>239</v>
      </c>
      <c r="L161" s="188">
        <v>291.3</v>
      </c>
      <c r="M161" s="40"/>
      <c r="N161" s="42"/>
      <c r="O161" s="193" t="s">
        <v>239</v>
      </c>
      <c r="P161" s="188" t="s">
        <v>1108</v>
      </c>
      <c r="Q161" s="193" t="s">
        <v>242</v>
      </c>
      <c r="R161" s="42"/>
      <c r="S161" s="193" t="s">
        <v>239</v>
      </c>
      <c r="T161" s="188">
        <v>252</v>
      </c>
      <c r="U161" s="40"/>
    </row>
    <row r="162" spans="1:21" ht="15.75" thickBot="1">
      <c r="A162" s="13"/>
      <c r="B162" s="197"/>
      <c r="C162" s="194"/>
      <c r="D162" s="196"/>
      <c r="E162" s="74"/>
      <c r="F162" s="42"/>
      <c r="G162" s="194"/>
      <c r="H162" s="196"/>
      <c r="I162" s="74"/>
      <c r="J162" s="42"/>
      <c r="K162" s="194"/>
      <c r="L162" s="196"/>
      <c r="M162" s="74"/>
      <c r="N162" s="42"/>
      <c r="O162" s="194"/>
      <c r="P162" s="196"/>
      <c r="Q162" s="194"/>
      <c r="R162" s="42"/>
      <c r="S162" s="194"/>
      <c r="T162" s="196"/>
      <c r="U162" s="74"/>
    </row>
    <row r="163" spans="1:21" ht="15.75" thickTop="1">
      <c r="A163" s="13" t="s">
        <v>1109</v>
      </c>
      <c r="B163" s="64" t="s">
        <v>6</v>
      </c>
      <c r="C163" s="64"/>
      <c r="D163" s="64"/>
      <c r="E163" s="64"/>
      <c r="F163" s="64"/>
      <c r="G163" s="64"/>
      <c r="H163" s="64"/>
      <c r="I163" s="64"/>
      <c r="J163" s="64"/>
      <c r="K163" s="64"/>
      <c r="L163" s="64"/>
      <c r="M163" s="64"/>
      <c r="N163" s="64"/>
      <c r="O163" s="64"/>
      <c r="P163" s="64"/>
      <c r="Q163" s="64"/>
      <c r="R163" s="64"/>
      <c r="S163" s="64"/>
      <c r="T163" s="64"/>
      <c r="U163" s="64"/>
    </row>
    <row r="164" spans="1:21">
      <c r="A164" s="13"/>
      <c r="B164" s="80" t="s">
        <v>1109</v>
      </c>
      <c r="C164" s="80"/>
      <c r="D164" s="80"/>
      <c r="E164" s="80"/>
      <c r="F164" s="80"/>
      <c r="G164" s="80"/>
      <c r="H164" s="80"/>
      <c r="I164" s="80"/>
      <c r="J164" s="80"/>
      <c r="K164" s="80"/>
      <c r="L164" s="80"/>
      <c r="M164" s="80"/>
      <c r="N164" s="80"/>
      <c r="O164" s="80"/>
      <c r="P164" s="80"/>
      <c r="Q164" s="80"/>
      <c r="R164" s="80"/>
      <c r="S164" s="80"/>
      <c r="T164" s="80"/>
      <c r="U164" s="80"/>
    </row>
    <row r="165" spans="1:21">
      <c r="A165" s="13"/>
      <c r="B165" s="46" t="s">
        <v>1110</v>
      </c>
      <c r="C165" s="46"/>
      <c r="D165" s="46"/>
      <c r="E165" s="46"/>
      <c r="F165" s="46"/>
      <c r="G165" s="46"/>
      <c r="H165" s="46"/>
      <c r="I165" s="46"/>
      <c r="J165" s="46"/>
      <c r="K165" s="46"/>
      <c r="L165" s="46"/>
      <c r="M165" s="46"/>
      <c r="N165" s="46"/>
      <c r="O165" s="46"/>
      <c r="P165" s="46"/>
      <c r="Q165" s="46"/>
      <c r="R165" s="46"/>
      <c r="S165" s="46"/>
      <c r="T165" s="46"/>
      <c r="U165" s="46"/>
    </row>
    <row r="166" spans="1:21">
      <c r="A166" s="13"/>
      <c r="B166" s="32"/>
      <c r="C166" s="32"/>
      <c r="D166" s="32"/>
      <c r="E166" s="32"/>
      <c r="F166" s="32"/>
      <c r="G166" s="32"/>
      <c r="H166" s="32"/>
      <c r="I166" s="32"/>
      <c r="J166" s="32"/>
      <c r="K166" s="32"/>
      <c r="L166" s="32"/>
      <c r="M166" s="32"/>
      <c r="N166" s="32"/>
      <c r="O166" s="32"/>
      <c r="P166" s="32"/>
      <c r="Q166" s="32"/>
      <c r="R166" s="32"/>
      <c r="S166" s="32"/>
      <c r="T166" s="32"/>
      <c r="U166" s="32"/>
    </row>
    <row r="167" spans="1:21">
      <c r="A167" s="13"/>
      <c r="B167" s="15"/>
      <c r="C167" s="15"/>
      <c r="D167" s="15"/>
      <c r="E167" s="15"/>
      <c r="F167" s="15"/>
      <c r="G167" s="15"/>
      <c r="H167" s="15"/>
      <c r="I167" s="15"/>
      <c r="J167" s="15"/>
      <c r="K167" s="15"/>
      <c r="L167" s="15"/>
      <c r="M167" s="15"/>
      <c r="N167" s="15"/>
      <c r="O167" s="15"/>
      <c r="P167" s="15"/>
      <c r="Q167" s="15"/>
      <c r="R167" s="15"/>
      <c r="S167" s="15"/>
      <c r="T167" s="15"/>
      <c r="U167" s="15"/>
    </row>
    <row r="168" spans="1:21">
      <c r="A168" s="13"/>
      <c r="B168" s="46"/>
      <c r="C168" s="76" t="s">
        <v>1044</v>
      </c>
      <c r="D168" s="76"/>
      <c r="E168" s="76"/>
      <c r="F168" s="46"/>
      <c r="G168" s="76" t="s">
        <v>1046</v>
      </c>
      <c r="H168" s="76"/>
      <c r="I168" s="76"/>
      <c r="J168" s="46"/>
      <c r="K168" s="76" t="s">
        <v>1048</v>
      </c>
      <c r="L168" s="76"/>
      <c r="M168" s="76"/>
      <c r="N168" s="46"/>
      <c r="O168" s="76" t="s">
        <v>1049</v>
      </c>
      <c r="P168" s="76"/>
      <c r="Q168" s="76"/>
      <c r="R168" s="46"/>
      <c r="S168" s="76" t="s">
        <v>125</v>
      </c>
      <c r="T168" s="76"/>
      <c r="U168" s="76"/>
    </row>
    <row r="169" spans="1:21" ht="15.75" thickBot="1">
      <c r="A169" s="13"/>
      <c r="B169" s="46"/>
      <c r="C169" s="33" t="s">
        <v>1045</v>
      </c>
      <c r="D169" s="33"/>
      <c r="E169" s="33"/>
      <c r="F169" s="46"/>
      <c r="G169" s="33" t="s">
        <v>1047</v>
      </c>
      <c r="H169" s="33"/>
      <c r="I169" s="33"/>
      <c r="J169" s="46"/>
      <c r="K169" s="33" t="s">
        <v>1047</v>
      </c>
      <c r="L169" s="33"/>
      <c r="M169" s="33"/>
      <c r="N169" s="46"/>
      <c r="O169" s="33"/>
      <c r="P169" s="33"/>
      <c r="Q169" s="33"/>
      <c r="R169" s="46"/>
      <c r="S169" s="33"/>
      <c r="T169" s="33"/>
      <c r="U169" s="33"/>
    </row>
    <row r="170" spans="1:21">
      <c r="A170" s="13"/>
      <c r="B170" s="218" t="s">
        <v>490</v>
      </c>
      <c r="C170" s="40"/>
      <c r="D170" s="40"/>
      <c r="E170" s="40"/>
      <c r="F170" s="23"/>
      <c r="G170" s="40"/>
      <c r="H170" s="40"/>
      <c r="I170" s="40"/>
      <c r="J170" s="23"/>
      <c r="K170" s="40"/>
      <c r="L170" s="40"/>
      <c r="M170" s="40"/>
      <c r="N170" s="23"/>
      <c r="O170" s="40"/>
      <c r="P170" s="40"/>
      <c r="Q170" s="40"/>
      <c r="R170" s="23"/>
      <c r="S170" s="40"/>
      <c r="T170" s="40"/>
      <c r="U170" s="40"/>
    </row>
    <row r="171" spans="1:21">
      <c r="A171" s="13"/>
      <c r="B171" s="176" t="s">
        <v>79</v>
      </c>
      <c r="C171" s="46"/>
      <c r="D171" s="46"/>
      <c r="E171" s="46"/>
      <c r="F171" s="16"/>
      <c r="G171" s="46"/>
      <c r="H171" s="46"/>
      <c r="I171" s="46"/>
      <c r="J171" s="16"/>
      <c r="K171" s="46"/>
      <c r="L171" s="46"/>
      <c r="M171" s="46"/>
      <c r="N171" s="16"/>
      <c r="O171" s="46"/>
      <c r="P171" s="46"/>
      <c r="Q171" s="46"/>
      <c r="R171" s="16"/>
      <c r="S171" s="46"/>
      <c r="T171" s="46"/>
      <c r="U171" s="46"/>
    </row>
    <row r="172" spans="1:21">
      <c r="A172" s="13"/>
      <c r="B172" s="186" t="s">
        <v>80</v>
      </c>
      <c r="C172" s="205" t="s">
        <v>239</v>
      </c>
      <c r="D172" s="184">
        <v>281.8</v>
      </c>
      <c r="E172" s="42"/>
      <c r="F172" s="42"/>
      <c r="G172" s="205" t="s">
        <v>239</v>
      </c>
      <c r="H172" s="184">
        <v>4.7</v>
      </c>
      <c r="I172" s="42"/>
      <c r="J172" s="42"/>
      <c r="K172" s="205" t="s">
        <v>239</v>
      </c>
      <c r="L172" s="184">
        <v>27.3</v>
      </c>
      <c r="M172" s="42"/>
      <c r="N172" s="42"/>
      <c r="O172" s="205" t="s">
        <v>239</v>
      </c>
      <c r="P172" s="184" t="s">
        <v>244</v>
      </c>
      <c r="Q172" s="42"/>
      <c r="R172" s="42"/>
      <c r="S172" s="205" t="s">
        <v>239</v>
      </c>
      <c r="T172" s="184">
        <v>313.8</v>
      </c>
      <c r="U172" s="42"/>
    </row>
    <row r="173" spans="1:21">
      <c r="A173" s="13"/>
      <c r="B173" s="186"/>
      <c r="C173" s="205"/>
      <c r="D173" s="184"/>
      <c r="E173" s="42"/>
      <c r="F173" s="42"/>
      <c r="G173" s="205"/>
      <c r="H173" s="184"/>
      <c r="I173" s="42"/>
      <c r="J173" s="42"/>
      <c r="K173" s="205"/>
      <c r="L173" s="184"/>
      <c r="M173" s="42"/>
      <c r="N173" s="42"/>
      <c r="O173" s="205"/>
      <c r="P173" s="184"/>
      <c r="Q173" s="42"/>
      <c r="R173" s="42"/>
      <c r="S173" s="205"/>
      <c r="T173" s="184"/>
      <c r="U173" s="42"/>
    </row>
    <row r="174" spans="1:21">
      <c r="A174" s="13"/>
      <c r="B174" s="220" t="s">
        <v>81</v>
      </c>
      <c r="C174" s="181">
        <v>35.299999999999997</v>
      </c>
      <c r="D174" s="181"/>
      <c r="E174" s="46"/>
      <c r="F174" s="46"/>
      <c r="G174" s="181">
        <v>756.4</v>
      </c>
      <c r="H174" s="181"/>
      <c r="I174" s="46"/>
      <c r="J174" s="46"/>
      <c r="K174" s="181">
        <v>233.7</v>
      </c>
      <c r="L174" s="181"/>
      <c r="M174" s="46"/>
      <c r="N174" s="46"/>
      <c r="O174" s="181" t="s">
        <v>1111</v>
      </c>
      <c r="P174" s="181"/>
      <c r="Q174" s="179" t="s">
        <v>242</v>
      </c>
      <c r="R174" s="46"/>
      <c r="S174" s="181">
        <v>974.9</v>
      </c>
      <c r="T174" s="181"/>
      <c r="U174" s="46"/>
    </row>
    <row r="175" spans="1:21">
      <c r="A175" s="13"/>
      <c r="B175" s="220"/>
      <c r="C175" s="181"/>
      <c r="D175" s="181"/>
      <c r="E175" s="46"/>
      <c r="F175" s="46"/>
      <c r="G175" s="181"/>
      <c r="H175" s="181"/>
      <c r="I175" s="46"/>
      <c r="J175" s="46"/>
      <c r="K175" s="181"/>
      <c r="L175" s="181"/>
      <c r="M175" s="46"/>
      <c r="N175" s="46"/>
      <c r="O175" s="181"/>
      <c r="P175" s="181"/>
      <c r="Q175" s="179"/>
      <c r="R175" s="46"/>
      <c r="S175" s="181"/>
      <c r="T175" s="181"/>
      <c r="U175" s="46"/>
    </row>
    <row r="176" spans="1:21">
      <c r="A176" s="13"/>
      <c r="B176" s="186" t="s">
        <v>82</v>
      </c>
      <c r="C176" s="184" t="s">
        <v>244</v>
      </c>
      <c r="D176" s="184"/>
      <c r="E176" s="42"/>
      <c r="F176" s="42"/>
      <c r="G176" s="184">
        <v>624.29999999999995</v>
      </c>
      <c r="H176" s="184"/>
      <c r="I176" s="42"/>
      <c r="J176" s="42"/>
      <c r="K176" s="184">
        <v>337.7</v>
      </c>
      <c r="L176" s="184"/>
      <c r="M176" s="42"/>
      <c r="N176" s="42"/>
      <c r="O176" s="184" t="s">
        <v>733</v>
      </c>
      <c r="P176" s="184"/>
      <c r="Q176" s="205" t="s">
        <v>242</v>
      </c>
      <c r="R176" s="42"/>
      <c r="S176" s="184">
        <v>960.9</v>
      </c>
      <c r="T176" s="184"/>
      <c r="U176" s="42"/>
    </row>
    <row r="177" spans="1:21">
      <c r="A177" s="13"/>
      <c r="B177" s="186"/>
      <c r="C177" s="184"/>
      <c r="D177" s="184"/>
      <c r="E177" s="42"/>
      <c r="F177" s="42"/>
      <c r="G177" s="184"/>
      <c r="H177" s="184"/>
      <c r="I177" s="42"/>
      <c r="J177" s="42"/>
      <c r="K177" s="184"/>
      <c r="L177" s="184"/>
      <c r="M177" s="42"/>
      <c r="N177" s="42"/>
      <c r="O177" s="184"/>
      <c r="P177" s="184"/>
      <c r="Q177" s="205"/>
      <c r="R177" s="42"/>
      <c r="S177" s="184"/>
      <c r="T177" s="184"/>
      <c r="U177" s="42"/>
    </row>
    <row r="178" spans="1:21">
      <c r="A178" s="13"/>
      <c r="B178" s="220" t="s">
        <v>85</v>
      </c>
      <c r="C178" s="181">
        <v>32.200000000000003</v>
      </c>
      <c r="D178" s="181"/>
      <c r="E178" s="46"/>
      <c r="F178" s="46"/>
      <c r="G178" s="181">
        <v>78</v>
      </c>
      <c r="H178" s="181"/>
      <c r="I178" s="46"/>
      <c r="J178" s="46"/>
      <c r="K178" s="181">
        <v>24.1</v>
      </c>
      <c r="L178" s="181"/>
      <c r="M178" s="46"/>
      <c r="N178" s="46"/>
      <c r="O178" s="181">
        <v>0.4</v>
      </c>
      <c r="P178" s="181"/>
      <c r="Q178" s="46"/>
      <c r="R178" s="46"/>
      <c r="S178" s="181">
        <v>134.69999999999999</v>
      </c>
      <c r="T178" s="181"/>
      <c r="U178" s="46"/>
    </row>
    <row r="179" spans="1:21" ht="15.75" thickBot="1">
      <c r="A179" s="13"/>
      <c r="B179" s="220"/>
      <c r="C179" s="185"/>
      <c r="D179" s="185"/>
      <c r="E179" s="47"/>
      <c r="F179" s="46"/>
      <c r="G179" s="185"/>
      <c r="H179" s="185"/>
      <c r="I179" s="47"/>
      <c r="J179" s="46"/>
      <c r="K179" s="185"/>
      <c r="L179" s="185"/>
      <c r="M179" s="47"/>
      <c r="N179" s="46"/>
      <c r="O179" s="185"/>
      <c r="P179" s="185"/>
      <c r="Q179" s="47"/>
      <c r="R179" s="46"/>
      <c r="S179" s="185"/>
      <c r="T179" s="185"/>
      <c r="U179" s="47"/>
    </row>
    <row r="180" spans="1:21">
      <c r="A180" s="13"/>
      <c r="B180" s="221" t="s">
        <v>86</v>
      </c>
      <c r="C180" s="188">
        <v>349.3</v>
      </c>
      <c r="D180" s="188"/>
      <c r="E180" s="40"/>
      <c r="F180" s="42"/>
      <c r="G180" s="187">
        <v>1463.4</v>
      </c>
      <c r="H180" s="187"/>
      <c r="I180" s="40"/>
      <c r="J180" s="42"/>
      <c r="K180" s="188">
        <v>622.79999999999995</v>
      </c>
      <c r="L180" s="188"/>
      <c r="M180" s="40"/>
      <c r="N180" s="42"/>
      <c r="O180" s="188" t="s">
        <v>1112</v>
      </c>
      <c r="P180" s="188"/>
      <c r="Q180" s="193" t="s">
        <v>242</v>
      </c>
      <c r="R180" s="42"/>
      <c r="S180" s="187">
        <v>2384.3000000000002</v>
      </c>
      <c r="T180" s="187"/>
      <c r="U180" s="40"/>
    </row>
    <row r="181" spans="1:21">
      <c r="A181" s="13"/>
      <c r="B181" s="221"/>
      <c r="C181" s="184"/>
      <c r="D181" s="184"/>
      <c r="E181" s="42"/>
      <c r="F181" s="42"/>
      <c r="G181" s="183"/>
      <c r="H181" s="183"/>
      <c r="I181" s="42"/>
      <c r="J181" s="42"/>
      <c r="K181" s="184"/>
      <c r="L181" s="184"/>
      <c r="M181" s="42"/>
      <c r="N181" s="42"/>
      <c r="O181" s="189"/>
      <c r="P181" s="189"/>
      <c r="Q181" s="206"/>
      <c r="R181" s="42"/>
      <c r="S181" s="183"/>
      <c r="T181" s="183"/>
      <c r="U181" s="42"/>
    </row>
    <row r="182" spans="1:21">
      <c r="A182" s="13"/>
      <c r="B182" s="179" t="s">
        <v>1113</v>
      </c>
      <c r="C182" s="180">
        <v>5375.8</v>
      </c>
      <c r="D182" s="180"/>
      <c r="E182" s="46"/>
      <c r="F182" s="46"/>
      <c r="G182" s="180">
        <v>1009.3</v>
      </c>
      <c r="H182" s="180"/>
      <c r="I182" s="46"/>
      <c r="J182" s="46"/>
      <c r="K182" s="181" t="s">
        <v>1114</v>
      </c>
      <c r="L182" s="181"/>
      <c r="M182" s="179" t="s">
        <v>242</v>
      </c>
      <c r="N182" s="46"/>
      <c r="O182" s="181" t="s">
        <v>1115</v>
      </c>
      <c r="P182" s="181"/>
      <c r="Q182" s="179" t="s">
        <v>242</v>
      </c>
      <c r="R182" s="46"/>
      <c r="S182" s="181" t="s">
        <v>244</v>
      </c>
      <c r="T182" s="181"/>
      <c r="U182" s="46"/>
    </row>
    <row r="183" spans="1:21">
      <c r="A183" s="13"/>
      <c r="B183" s="179"/>
      <c r="C183" s="180"/>
      <c r="D183" s="180"/>
      <c r="E183" s="46"/>
      <c r="F183" s="46"/>
      <c r="G183" s="180"/>
      <c r="H183" s="180"/>
      <c r="I183" s="46"/>
      <c r="J183" s="46"/>
      <c r="K183" s="181"/>
      <c r="L183" s="181"/>
      <c r="M183" s="179"/>
      <c r="N183" s="46"/>
      <c r="O183" s="181"/>
      <c r="P183" s="181"/>
      <c r="Q183" s="179"/>
      <c r="R183" s="46"/>
      <c r="S183" s="181"/>
      <c r="T183" s="181"/>
      <c r="U183" s="46"/>
    </row>
    <row r="184" spans="1:21">
      <c r="A184" s="13"/>
      <c r="B184" s="205" t="s">
        <v>1116</v>
      </c>
      <c r="C184" s="184">
        <v>46.2</v>
      </c>
      <c r="D184" s="184"/>
      <c r="E184" s="42"/>
      <c r="F184" s="42"/>
      <c r="G184" s="183">
        <v>1027.2</v>
      </c>
      <c r="H184" s="183"/>
      <c r="I184" s="42"/>
      <c r="J184" s="42"/>
      <c r="K184" s="183">
        <v>4187.2</v>
      </c>
      <c r="L184" s="183"/>
      <c r="M184" s="42"/>
      <c r="N184" s="42"/>
      <c r="O184" s="184" t="s">
        <v>1117</v>
      </c>
      <c r="P184" s="184"/>
      <c r="Q184" s="205" t="s">
        <v>242</v>
      </c>
      <c r="R184" s="42"/>
      <c r="S184" s="184" t="s">
        <v>244</v>
      </c>
      <c r="T184" s="184"/>
      <c r="U184" s="42"/>
    </row>
    <row r="185" spans="1:21">
      <c r="A185" s="13"/>
      <c r="B185" s="205"/>
      <c r="C185" s="184"/>
      <c r="D185" s="184"/>
      <c r="E185" s="42"/>
      <c r="F185" s="42"/>
      <c r="G185" s="183"/>
      <c r="H185" s="183"/>
      <c r="I185" s="42"/>
      <c r="J185" s="42"/>
      <c r="K185" s="183"/>
      <c r="L185" s="183"/>
      <c r="M185" s="42"/>
      <c r="N185" s="42"/>
      <c r="O185" s="184"/>
      <c r="P185" s="184"/>
      <c r="Q185" s="205"/>
      <c r="R185" s="42"/>
      <c r="S185" s="184"/>
      <c r="T185" s="184"/>
      <c r="U185" s="42"/>
    </row>
    <row r="186" spans="1:21">
      <c r="A186" s="13"/>
      <c r="B186" s="179" t="s">
        <v>1118</v>
      </c>
      <c r="C186" s="181" t="s">
        <v>244</v>
      </c>
      <c r="D186" s="181"/>
      <c r="E186" s="46"/>
      <c r="F186" s="46"/>
      <c r="G186" s="180">
        <v>1028.3</v>
      </c>
      <c r="H186" s="180"/>
      <c r="I186" s="46"/>
      <c r="J186" s="46"/>
      <c r="K186" s="181">
        <v>655.1</v>
      </c>
      <c r="L186" s="181"/>
      <c r="M186" s="46"/>
      <c r="N186" s="46"/>
      <c r="O186" s="181" t="s">
        <v>244</v>
      </c>
      <c r="P186" s="181"/>
      <c r="Q186" s="46"/>
      <c r="R186" s="46"/>
      <c r="S186" s="180">
        <v>1683.4</v>
      </c>
      <c r="T186" s="180"/>
      <c r="U186" s="46"/>
    </row>
    <row r="187" spans="1:21">
      <c r="A187" s="13"/>
      <c r="B187" s="179"/>
      <c r="C187" s="181"/>
      <c r="D187" s="181"/>
      <c r="E187" s="46"/>
      <c r="F187" s="46"/>
      <c r="G187" s="180"/>
      <c r="H187" s="180"/>
      <c r="I187" s="46"/>
      <c r="J187" s="46"/>
      <c r="K187" s="181"/>
      <c r="L187" s="181"/>
      <c r="M187" s="46"/>
      <c r="N187" s="46"/>
      <c r="O187" s="181"/>
      <c r="P187" s="181"/>
      <c r="Q187" s="46"/>
      <c r="R187" s="46"/>
      <c r="S187" s="180"/>
      <c r="T187" s="180"/>
      <c r="U187" s="46"/>
    </row>
    <row r="188" spans="1:21">
      <c r="A188" s="13"/>
      <c r="B188" s="205" t="s">
        <v>91</v>
      </c>
      <c r="C188" s="184">
        <v>109.3</v>
      </c>
      <c r="D188" s="184"/>
      <c r="E188" s="42"/>
      <c r="F188" s="42"/>
      <c r="G188" s="184">
        <v>224.1</v>
      </c>
      <c r="H188" s="184"/>
      <c r="I188" s="42"/>
      <c r="J188" s="42"/>
      <c r="K188" s="184">
        <v>185.6</v>
      </c>
      <c r="L188" s="184"/>
      <c r="M188" s="42"/>
      <c r="N188" s="42"/>
      <c r="O188" s="184" t="s">
        <v>244</v>
      </c>
      <c r="P188" s="184"/>
      <c r="Q188" s="42"/>
      <c r="R188" s="42"/>
      <c r="S188" s="184">
        <v>519</v>
      </c>
      <c r="T188" s="184"/>
      <c r="U188" s="42"/>
    </row>
    <row r="189" spans="1:21" ht="15.75" thickBot="1">
      <c r="A189" s="13"/>
      <c r="B189" s="205"/>
      <c r="C189" s="208"/>
      <c r="D189" s="208"/>
      <c r="E189" s="54"/>
      <c r="F189" s="42"/>
      <c r="G189" s="208"/>
      <c r="H189" s="208"/>
      <c r="I189" s="54"/>
      <c r="J189" s="42"/>
      <c r="K189" s="208"/>
      <c r="L189" s="208"/>
      <c r="M189" s="54"/>
      <c r="N189" s="42"/>
      <c r="O189" s="208"/>
      <c r="P189" s="208"/>
      <c r="Q189" s="54"/>
      <c r="R189" s="42"/>
      <c r="S189" s="208"/>
      <c r="T189" s="208"/>
      <c r="U189" s="54"/>
    </row>
    <row r="190" spans="1:21">
      <c r="A190" s="13"/>
      <c r="B190" s="179" t="s">
        <v>92</v>
      </c>
      <c r="C190" s="210" t="s">
        <v>239</v>
      </c>
      <c r="D190" s="222">
        <v>5880.6</v>
      </c>
      <c r="E190" s="57"/>
      <c r="F190" s="46"/>
      <c r="G190" s="210" t="s">
        <v>239</v>
      </c>
      <c r="H190" s="222">
        <v>4752.3</v>
      </c>
      <c r="I190" s="57"/>
      <c r="J190" s="46"/>
      <c r="K190" s="210" t="s">
        <v>239</v>
      </c>
      <c r="L190" s="222">
        <v>5313.6</v>
      </c>
      <c r="M190" s="57"/>
      <c r="N190" s="46"/>
      <c r="O190" s="210" t="s">
        <v>239</v>
      </c>
      <c r="P190" s="209" t="s">
        <v>1119</v>
      </c>
      <c r="Q190" s="210" t="s">
        <v>242</v>
      </c>
      <c r="R190" s="46"/>
      <c r="S190" s="210" t="s">
        <v>239</v>
      </c>
      <c r="T190" s="222">
        <v>4586.7</v>
      </c>
      <c r="U190" s="57"/>
    </row>
    <row r="191" spans="1:21" ht="15.75" thickBot="1">
      <c r="A191" s="13"/>
      <c r="B191" s="179"/>
      <c r="C191" s="212"/>
      <c r="D191" s="223"/>
      <c r="E191" s="63"/>
      <c r="F191" s="46"/>
      <c r="G191" s="212"/>
      <c r="H191" s="223"/>
      <c r="I191" s="63"/>
      <c r="J191" s="46"/>
      <c r="K191" s="212"/>
      <c r="L191" s="223"/>
      <c r="M191" s="63"/>
      <c r="N191" s="46"/>
      <c r="O191" s="212"/>
      <c r="P191" s="213"/>
      <c r="Q191" s="212"/>
      <c r="R191" s="46"/>
      <c r="S191" s="212"/>
      <c r="T191" s="223"/>
      <c r="U191" s="63"/>
    </row>
    <row r="192" spans="1:21" ht="15.75" thickTop="1">
      <c r="A192" s="13"/>
      <c r="B192" s="23"/>
      <c r="C192" s="125"/>
      <c r="D192" s="125"/>
      <c r="E192" s="125"/>
      <c r="F192" s="23"/>
      <c r="G192" s="125"/>
      <c r="H192" s="125"/>
      <c r="I192" s="125"/>
      <c r="J192" s="23"/>
      <c r="K192" s="125"/>
      <c r="L192" s="125"/>
      <c r="M192" s="125"/>
      <c r="N192" s="23"/>
      <c r="O192" s="125"/>
      <c r="P192" s="125"/>
      <c r="Q192" s="125"/>
      <c r="R192" s="23"/>
      <c r="S192" s="125"/>
      <c r="T192" s="125"/>
      <c r="U192" s="125"/>
    </row>
    <row r="193" spans="1:21">
      <c r="A193" s="13"/>
      <c r="B193" s="219" t="s">
        <v>1120</v>
      </c>
      <c r="C193" s="46"/>
      <c r="D193" s="46"/>
      <c r="E193" s="46"/>
      <c r="F193" s="16"/>
      <c r="G193" s="46"/>
      <c r="H193" s="46"/>
      <c r="I193" s="46"/>
      <c r="J193" s="16"/>
      <c r="K193" s="46"/>
      <c r="L193" s="46"/>
      <c r="M193" s="46"/>
      <c r="N193" s="16"/>
      <c r="O193" s="46"/>
      <c r="P193" s="46"/>
      <c r="Q193" s="46"/>
      <c r="R193" s="16"/>
      <c r="S193" s="46"/>
      <c r="T193" s="46"/>
      <c r="U193" s="46"/>
    </row>
    <row r="194" spans="1:21">
      <c r="A194" s="13"/>
      <c r="B194" s="177" t="s">
        <v>93</v>
      </c>
      <c r="C194" s="42"/>
      <c r="D194" s="42"/>
      <c r="E194" s="42"/>
      <c r="F194" s="23"/>
      <c r="G194" s="42"/>
      <c r="H194" s="42"/>
      <c r="I194" s="42"/>
      <c r="J194" s="23"/>
      <c r="K194" s="42"/>
      <c r="L194" s="42"/>
      <c r="M194" s="42"/>
      <c r="N194" s="23"/>
      <c r="O194" s="42"/>
      <c r="P194" s="42"/>
      <c r="Q194" s="42"/>
      <c r="R194" s="23"/>
      <c r="S194" s="42"/>
      <c r="T194" s="42"/>
      <c r="U194" s="42"/>
    </row>
    <row r="195" spans="1:21">
      <c r="A195" s="13"/>
      <c r="B195" s="220" t="s">
        <v>95</v>
      </c>
      <c r="C195" s="179" t="s">
        <v>239</v>
      </c>
      <c r="D195" s="181">
        <v>14.4</v>
      </c>
      <c r="E195" s="46"/>
      <c r="F195" s="46"/>
      <c r="G195" s="179" t="s">
        <v>239</v>
      </c>
      <c r="H195" s="181">
        <v>485.1</v>
      </c>
      <c r="I195" s="46"/>
      <c r="J195" s="46"/>
      <c r="K195" s="179" t="s">
        <v>239</v>
      </c>
      <c r="L195" s="181">
        <v>137.69999999999999</v>
      </c>
      <c r="M195" s="46"/>
      <c r="N195" s="46"/>
      <c r="O195" s="179" t="s">
        <v>239</v>
      </c>
      <c r="P195" s="181" t="s">
        <v>1111</v>
      </c>
      <c r="Q195" s="179" t="s">
        <v>242</v>
      </c>
      <c r="R195" s="46"/>
      <c r="S195" s="179" t="s">
        <v>239</v>
      </c>
      <c r="T195" s="181">
        <v>586.70000000000005</v>
      </c>
      <c r="U195" s="46"/>
    </row>
    <row r="196" spans="1:21">
      <c r="A196" s="13"/>
      <c r="B196" s="220"/>
      <c r="C196" s="179"/>
      <c r="D196" s="181"/>
      <c r="E196" s="46"/>
      <c r="F196" s="46"/>
      <c r="G196" s="179"/>
      <c r="H196" s="181"/>
      <c r="I196" s="46"/>
      <c r="J196" s="46"/>
      <c r="K196" s="179"/>
      <c r="L196" s="181"/>
      <c r="M196" s="46"/>
      <c r="N196" s="46"/>
      <c r="O196" s="179"/>
      <c r="P196" s="181"/>
      <c r="Q196" s="179"/>
      <c r="R196" s="46"/>
      <c r="S196" s="179"/>
      <c r="T196" s="181"/>
      <c r="U196" s="46"/>
    </row>
    <row r="197" spans="1:21">
      <c r="A197" s="13"/>
      <c r="B197" s="186" t="s">
        <v>96</v>
      </c>
      <c r="C197" s="184" t="s">
        <v>244</v>
      </c>
      <c r="D197" s="184"/>
      <c r="E197" s="42"/>
      <c r="F197" s="42"/>
      <c r="G197" s="184">
        <v>308.10000000000002</v>
      </c>
      <c r="H197" s="184"/>
      <c r="I197" s="42"/>
      <c r="J197" s="42"/>
      <c r="K197" s="184">
        <v>2</v>
      </c>
      <c r="L197" s="184"/>
      <c r="M197" s="42"/>
      <c r="N197" s="42"/>
      <c r="O197" s="184" t="s">
        <v>244</v>
      </c>
      <c r="P197" s="184"/>
      <c r="Q197" s="42"/>
      <c r="R197" s="42"/>
      <c r="S197" s="184">
        <v>310.10000000000002</v>
      </c>
      <c r="T197" s="184"/>
      <c r="U197" s="42"/>
    </row>
    <row r="198" spans="1:21">
      <c r="A198" s="13"/>
      <c r="B198" s="186"/>
      <c r="C198" s="184"/>
      <c r="D198" s="184"/>
      <c r="E198" s="42"/>
      <c r="F198" s="42"/>
      <c r="G198" s="184"/>
      <c r="H198" s="184"/>
      <c r="I198" s="42"/>
      <c r="J198" s="42"/>
      <c r="K198" s="184"/>
      <c r="L198" s="184"/>
      <c r="M198" s="42"/>
      <c r="N198" s="42"/>
      <c r="O198" s="184"/>
      <c r="P198" s="184"/>
      <c r="Q198" s="42"/>
      <c r="R198" s="42"/>
      <c r="S198" s="184"/>
      <c r="T198" s="184"/>
      <c r="U198" s="42"/>
    </row>
    <row r="199" spans="1:21">
      <c r="A199" s="13"/>
      <c r="B199" s="220" t="s">
        <v>99</v>
      </c>
      <c r="C199" s="181">
        <v>110.5</v>
      </c>
      <c r="D199" s="181"/>
      <c r="E199" s="46"/>
      <c r="F199" s="46"/>
      <c r="G199" s="181">
        <v>210.6</v>
      </c>
      <c r="H199" s="181"/>
      <c r="I199" s="46"/>
      <c r="J199" s="46"/>
      <c r="K199" s="181">
        <v>94.4</v>
      </c>
      <c r="L199" s="181"/>
      <c r="M199" s="46"/>
      <c r="N199" s="46"/>
      <c r="O199" s="181" t="s">
        <v>304</v>
      </c>
      <c r="P199" s="181"/>
      <c r="Q199" s="179" t="s">
        <v>242</v>
      </c>
      <c r="R199" s="46"/>
      <c r="S199" s="181">
        <v>414.8</v>
      </c>
      <c r="T199" s="181"/>
      <c r="U199" s="46"/>
    </row>
    <row r="200" spans="1:21" ht="15.75" thickBot="1">
      <c r="A200" s="13"/>
      <c r="B200" s="220"/>
      <c r="C200" s="185"/>
      <c r="D200" s="185"/>
      <c r="E200" s="47"/>
      <c r="F200" s="46"/>
      <c r="G200" s="185"/>
      <c r="H200" s="185"/>
      <c r="I200" s="47"/>
      <c r="J200" s="46"/>
      <c r="K200" s="185"/>
      <c r="L200" s="185"/>
      <c r="M200" s="47"/>
      <c r="N200" s="46"/>
      <c r="O200" s="185"/>
      <c r="P200" s="185"/>
      <c r="Q200" s="191"/>
      <c r="R200" s="46"/>
      <c r="S200" s="185"/>
      <c r="T200" s="185"/>
      <c r="U200" s="47"/>
    </row>
    <row r="201" spans="1:21">
      <c r="A201" s="13"/>
      <c r="B201" s="221" t="s">
        <v>100</v>
      </c>
      <c r="C201" s="188">
        <v>124.9</v>
      </c>
      <c r="D201" s="188"/>
      <c r="E201" s="40"/>
      <c r="F201" s="42"/>
      <c r="G201" s="187">
        <v>1003.8</v>
      </c>
      <c r="H201" s="187"/>
      <c r="I201" s="40"/>
      <c r="J201" s="42"/>
      <c r="K201" s="188">
        <v>234.1</v>
      </c>
      <c r="L201" s="188"/>
      <c r="M201" s="40"/>
      <c r="N201" s="42"/>
      <c r="O201" s="188" t="s">
        <v>1112</v>
      </c>
      <c r="P201" s="188"/>
      <c r="Q201" s="193" t="s">
        <v>242</v>
      </c>
      <c r="R201" s="42"/>
      <c r="S201" s="187">
        <v>1311.6</v>
      </c>
      <c r="T201" s="187"/>
      <c r="U201" s="40"/>
    </row>
    <row r="202" spans="1:21">
      <c r="A202" s="13"/>
      <c r="B202" s="221"/>
      <c r="C202" s="184"/>
      <c r="D202" s="184"/>
      <c r="E202" s="42"/>
      <c r="F202" s="42"/>
      <c r="G202" s="183"/>
      <c r="H202" s="183"/>
      <c r="I202" s="42"/>
      <c r="J202" s="42"/>
      <c r="K202" s="184"/>
      <c r="L202" s="184"/>
      <c r="M202" s="42"/>
      <c r="N202" s="42"/>
      <c r="O202" s="184"/>
      <c r="P202" s="184"/>
      <c r="Q202" s="205"/>
      <c r="R202" s="42"/>
      <c r="S202" s="183"/>
      <c r="T202" s="183"/>
      <c r="U202" s="42"/>
    </row>
    <row r="203" spans="1:21">
      <c r="A203" s="13"/>
      <c r="B203" s="179" t="s">
        <v>101</v>
      </c>
      <c r="C203" s="181">
        <v>875</v>
      </c>
      <c r="D203" s="181"/>
      <c r="E203" s="46"/>
      <c r="F203" s="46"/>
      <c r="G203" s="181" t="s">
        <v>244</v>
      </c>
      <c r="H203" s="181"/>
      <c r="I203" s="46"/>
      <c r="J203" s="46"/>
      <c r="K203" s="181" t="s">
        <v>244</v>
      </c>
      <c r="L203" s="181"/>
      <c r="M203" s="46"/>
      <c r="N203" s="46"/>
      <c r="O203" s="181" t="s">
        <v>244</v>
      </c>
      <c r="P203" s="181"/>
      <c r="Q203" s="46"/>
      <c r="R203" s="46"/>
      <c r="S203" s="181">
        <v>875</v>
      </c>
      <c r="T203" s="181"/>
      <c r="U203" s="46"/>
    </row>
    <row r="204" spans="1:21">
      <c r="A204" s="13"/>
      <c r="B204" s="179"/>
      <c r="C204" s="181"/>
      <c r="D204" s="181"/>
      <c r="E204" s="46"/>
      <c r="F204" s="46"/>
      <c r="G204" s="181"/>
      <c r="H204" s="181"/>
      <c r="I204" s="46"/>
      <c r="J204" s="46"/>
      <c r="K204" s="181"/>
      <c r="L204" s="181"/>
      <c r="M204" s="46"/>
      <c r="N204" s="46"/>
      <c r="O204" s="181"/>
      <c r="P204" s="181"/>
      <c r="Q204" s="46"/>
      <c r="R204" s="46"/>
      <c r="S204" s="181"/>
      <c r="T204" s="181"/>
      <c r="U204" s="46"/>
    </row>
    <row r="205" spans="1:21">
      <c r="A205" s="13"/>
      <c r="B205" s="205" t="s">
        <v>1121</v>
      </c>
      <c r="C205" s="183">
        <v>2815.9</v>
      </c>
      <c r="D205" s="183"/>
      <c r="E205" s="42"/>
      <c r="F205" s="42"/>
      <c r="G205" s="183">
        <v>2398.5</v>
      </c>
      <c r="H205" s="183"/>
      <c r="I205" s="42"/>
      <c r="J205" s="42"/>
      <c r="K205" s="184">
        <v>46.2</v>
      </c>
      <c r="L205" s="184"/>
      <c r="M205" s="42"/>
      <c r="N205" s="42"/>
      <c r="O205" s="184" t="s">
        <v>1117</v>
      </c>
      <c r="P205" s="184"/>
      <c r="Q205" s="205" t="s">
        <v>242</v>
      </c>
      <c r="R205" s="42"/>
      <c r="S205" s="184" t="s">
        <v>244</v>
      </c>
      <c r="T205" s="184"/>
      <c r="U205" s="42"/>
    </row>
    <row r="206" spans="1:21">
      <c r="A206" s="13"/>
      <c r="B206" s="205"/>
      <c r="C206" s="183"/>
      <c r="D206" s="183"/>
      <c r="E206" s="42"/>
      <c r="F206" s="42"/>
      <c r="G206" s="183"/>
      <c r="H206" s="183"/>
      <c r="I206" s="42"/>
      <c r="J206" s="42"/>
      <c r="K206" s="184"/>
      <c r="L206" s="184"/>
      <c r="M206" s="42"/>
      <c r="N206" s="42"/>
      <c r="O206" s="184"/>
      <c r="P206" s="184"/>
      <c r="Q206" s="205"/>
      <c r="R206" s="42"/>
      <c r="S206" s="184"/>
      <c r="T206" s="184"/>
      <c r="U206" s="42"/>
    </row>
    <row r="207" spans="1:21">
      <c r="A207" s="13"/>
      <c r="B207" s="179" t="s">
        <v>102</v>
      </c>
      <c r="C207" s="181">
        <v>79.8</v>
      </c>
      <c r="D207" s="181"/>
      <c r="E207" s="46"/>
      <c r="F207" s="46"/>
      <c r="G207" s="181">
        <v>190</v>
      </c>
      <c r="H207" s="181"/>
      <c r="I207" s="46"/>
      <c r="J207" s="46"/>
      <c r="K207" s="181">
        <v>145.30000000000001</v>
      </c>
      <c r="L207" s="181"/>
      <c r="M207" s="46"/>
      <c r="N207" s="46"/>
      <c r="O207" s="181" t="s">
        <v>244</v>
      </c>
      <c r="P207" s="181"/>
      <c r="Q207" s="46"/>
      <c r="R207" s="46"/>
      <c r="S207" s="181">
        <v>415.1</v>
      </c>
      <c r="T207" s="181"/>
      <c r="U207" s="46"/>
    </row>
    <row r="208" spans="1:21">
      <c r="A208" s="13"/>
      <c r="B208" s="179"/>
      <c r="C208" s="181"/>
      <c r="D208" s="181"/>
      <c r="E208" s="46"/>
      <c r="F208" s="46"/>
      <c r="G208" s="181"/>
      <c r="H208" s="181"/>
      <c r="I208" s="46"/>
      <c r="J208" s="46"/>
      <c r="K208" s="181"/>
      <c r="L208" s="181"/>
      <c r="M208" s="46"/>
      <c r="N208" s="46"/>
      <c r="O208" s="181"/>
      <c r="P208" s="181"/>
      <c r="Q208" s="46"/>
      <c r="R208" s="46"/>
      <c r="S208" s="181"/>
      <c r="T208" s="181"/>
      <c r="U208" s="46"/>
    </row>
    <row r="209" spans="1:21">
      <c r="A209" s="13"/>
      <c r="B209" s="205" t="s">
        <v>1122</v>
      </c>
      <c r="C209" s="183">
        <v>1985</v>
      </c>
      <c r="D209" s="183"/>
      <c r="E209" s="42"/>
      <c r="F209" s="42"/>
      <c r="G209" s="183">
        <v>1160</v>
      </c>
      <c r="H209" s="183"/>
      <c r="I209" s="42"/>
      <c r="J209" s="42"/>
      <c r="K209" s="183">
        <v>4888</v>
      </c>
      <c r="L209" s="183"/>
      <c r="M209" s="42"/>
      <c r="N209" s="42"/>
      <c r="O209" s="184" t="s">
        <v>1115</v>
      </c>
      <c r="P209" s="184"/>
      <c r="Q209" s="205" t="s">
        <v>242</v>
      </c>
      <c r="R209" s="42"/>
      <c r="S209" s="183">
        <v>1985</v>
      </c>
      <c r="T209" s="183"/>
      <c r="U209" s="42"/>
    </row>
    <row r="210" spans="1:21" ht="15.75" thickBot="1">
      <c r="A210" s="13"/>
      <c r="B210" s="205"/>
      <c r="C210" s="224"/>
      <c r="D210" s="224"/>
      <c r="E210" s="54"/>
      <c r="F210" s="42"/>
      <c r="G210" s="224"/>
      <c r="H210" s="224"/>
      <c r="I210" s="54"/>
      <c r="J210" s="42"/>
      <c r="K210" s="224"/>
      <c r="L210" s="224"/>
      <c r="M210" s="54"/>
      <c r="N210" s="42"/>
      <c r="O210" s="208"/>
      <c r="P210" s="208"/>
      <c r="Q210" s="211"/>
      <c r="R210" s="42"/>
      <c r="S210" s="224"/>
      <c r="T210" s="224"/>
      <c r="U210" s="54"/>
    </row>
    <row r="211" spans="1:21">
      <c r="A211" s="13"/>
      <c r="B211" s="179" t="s">
        <v>113</v>
      </c>
      <c r="C211" s="210" t="s">
        <v>239</v>
      </c>
      <c r="D211" s="222">
        <v>5880.6</v>
      </c>
      <c r="E211" s="57"/>
      <c r="F211" s="46"/>
      <c r="G211" s="210" t="s">
        <v>239</v>
      </c>
      <c r="H211" s="222">
        <v>4752.3</v>
      </c>
      <c r="I211" s="57"/>
      <c r="J211" s="46"/>
      <c r="K211" s="210" t="s">
        <v>239</v>
      </c>
      <c r="L211" s="222">
        <v>5313.6</v>
      </c>
      <c r="M211" s="57"/>
      <c r="N211" s="46"/>
      <c r="O211" s="210" t="s">
        <v>239</v>
      </c>
      <c r="P211" s="209" t="s">
        <v>1119</v>
      </c>
      <c r="Q211" s="210" t="s">
        <v>242</v>
      </c>
      <c r="R211" s="46"/>
      <c r="S211" s="210" t="s">
        <v>239</v>
      </c>
      <c r="T211" s="222">
        <v>4586.7</v>
      </c>
      <c r="U211" s="57"/>
    </row>
    <row r="212" spans="1:21" ht="15.75" thickBot="1">
      <c r="A212" s="13"/>
      <c r="B212" s="179"/>
      <c r="C212" s="212"/>
      <c r="D212" s="223"/>
      <c r="E212" s="63"/>
      <c r="F212" s="46"/>
      <c r="G212" s="212"/>
      <c r="H212" s="223"/>
      <c r="I212" s="63"/>
      <c r="J212" s="46"/>
      <c r="K212" s="212"/>
      <c r="L212" s="223"/>
      <c r="M212" s="63"/>
      <c r="N212" s="46"/>
      <c r="O212" s="212"/>
      <c r="P212" s="213"/>
      <c r="Q212" s="212"/>
      <c r="R212" s="46"/>
      <c r="S212" s="212"/>
      <c r="T212" s="223"/>
      <c r="U212" s="63"/>
    </row>
    <row r="213" spans="1:21" ht="15.75" thickTop="1">
      <c r="A213" s="13"/>
      <c r="B213" s="64"/>
      <c r="C213" s="64"/>
      <c r="D213" s="64"/>
      <c r="E213" s="64"/>
      <c r="F213" s="64"/>
      <c r="G213" s="64"/>
      <c r="H213" s="64"/>
      <c r="I213" s="64"/>
      <c r="J213" s="64"/>
      <c r="K213" s="64"/>
      <c r="L213" s="64"/>
      <c r="M213" s="64"/>
      <c r="N213" s="64"/>
      <c r="O213" s="64"/>
      <c r="P213" s="64"/>
      <c r="Q213" s="64"/>
      <c r="R213" s="64"/>
      <c r="S213" s="64"/>
      <c r="T213" s="64"/>
      <c r="U213" s="64"/>
    </row>
    <row r="214" spans="1:21">
      <c r="A214" s="13"/>
      <c r="B214" s="80" t="s">
        <v>1109</v>
      </c>
      <c r="C214" s="80"/>
      <c r="D214" s="80"/>
      <c r="E214" s="80"/>
      <c r="F214" s="80"/>
      <c r="G214" s="80"/>
      <c r="H214" s="80"/>
      <c r="I214" s="80"/>
      <c r="J214" s="80"/>
      <c r="K214" s="80"/>
      <c r="L214" s="80"/>
      <c r="M214" s="80"/>
      <c r="N214" s="80"/>
      <c r="O214" s="80"/>
      <c r="P214" s="80"/>
      <c r="Q214" s="80"/>
      <c r="R214" s="80"/>
      <c r="S214" s="80"/>
      <c r="T214" s="80"/>
      <c r="U214" s="80"/>
    </row>
    <row r="215" spans="1:21">
      <c r="A215" s="13"/>
      <c r="B215" s="46" t="s">
        <v>1123</v>
      </c>
      <c r="C215" s="46"/>
      <c r="D215" s="46"/>
      <c r="E215" s="46"/>
      <c r="F215" s="46"/>
      <c r="G215" s="46"/>
      <c r="H215" s="46"/>
      <c r="I215" s="46"/>
      <c r="J215" s="46"/>
      <c r="K215" s="46"/>
      <c r="L215" s="46"/>
      <c r="M215" s="46"/>
      <c r="N215" s="46"/>
      <c r="O215" s="46"/>
      <c r="P215" s="46"/>
      <c r="Q215" s="46"/>
      <c r="R215" s="46"/>
      <c r="S215" s="46"/>
      <c r="T215" s="46"/>
      <c r="U215" s="46"/>
    </row>
    <row r="216" spans="1:21">
      <c r="A216" s="13"/>
      <c r="B216" s="32"/>
      <c r="C216" s="32"/>
      <c r="D216" s="32"/>
      <c r="E216" s="32"/>
      <c r="F216" s="32"/>
      <c r="G216" s="32"/>
      <c r="H216" s="32"/>
      <c r="I216" s="32"/>
      <c r="J216" s="32"/>
      <c r="K216" s="32"/>
      <c r="L216" s="32"/>
      <c r="M216" s="32"/>
      <c r="N216" s="32"/>
      <c r="O216" s="32"/>
      <c r="P216" s="32"/>
      <c r="Q216" s="32"/>
      <c r="R216" s="32"/>
      <c r="S216" s="32"/>
      <c r="T216" s="32"/>
      <c r="U216" s="32"/>
    </row>
    <row r="217" spans="1:21">
      <c r="A217" s="13"/>
      <c r="B217" s="15"/>
      <c r="C217" s="15"/>
      <c r="D217" s="15"/>
      <c r="E217" s="15"/>
      <c r="F217" s="15"/>
      <c r="G217" s="15"/>
      <c r="H217" s="15"/>
      <c r="I217" s="15"/>
      <c r="J217" s="15"/>
      <c r="K217" s="15"/>
      <c r="L217" s="15"/>
      <c r="M217" s="15"/>
      <c r="N217" s="15"/>
      <c r="O217" s="15"/>
      <c r="P217" s="15"/>
      <c r="Q217" s="15"/>
      <c r="R217" s="15"/>
      <c r="S217" s="15"/>
      <c r="T217" s="15"/>
      <c r="U217" s="15"/>
    </row>
    <row r="218" spans="1:21">
      <c r="A218" s="13"/>
      <c r="B218" s="46"/>
      <c r="C218" s="76" t="s">
        <v>1044</v>
      </c>
      <c r="D218" s="76"/>
      <c r="E218" s="76"/>
      <c r="F218" s="46"/>
      <c r="G218" s="76" t="s">
        <v>1046</v>
      </c>
      <c r="H218" s="76"/>
      <c r="I218" s="76"/>
      <c r="J218" s="46"/>
      <c r="K218" s="76" t="s">
        <v>1048</v>
      </c>
      <c r="L218" s="76"/>
      <c r="M218" s="76"/>
      <c r="N218" s="46"/>
      <c r="O218" s="76" t="s">
        <v>1049</v>
      </c>
      <c r="P218" s="76"/>
      <c r="Q218" s="76"/>
      <c r="R218" s="46"/>
      <c r="S218" s="76" t="s">
        <v>125</v>
      </c>
      <c r="T218" s="76"/>
      <c r="U218" s="76"/>
    </row>
    <row r="219" spans="1:21" ht="15.75" thickBot="1">
      <c r="A219" s="13"/>
      <c r="B219" s="46"/>
      <c r="C219" s="33" t="s">
        <v>1045</v>
      </c>
      <c r="D219" s="33"/>
      <c r="E219" s="33"/>
      <c r="F219" s="46"/>
      <c r="G219" s="33" t="s">
        <v>1047</v>
      </c>
      <c r="H219" s="33"/>
      <c r="I219" s="33"/>
      <c r="J219" s="46"/>
      <c r="K219" s="33" t="s">
        <v>1047</v>
      </c>
      <c r="L219" s="33"/>
      <c r="M219" s="33"/>
      <c r="N219" s="46"/>
      <c r="O219" s="33"/>
      <c r="P219" s="33"/>
      <c r="Q219" s="33"/>
      <c r="R219" s="46"/>
      <c r="S219" s="33"/>
      <c r="T219" s="33"/>
      <c r="U219" s="33"/>
    </row>
    <row r="220" spans="1:21">
      <c r="A220" s="13"/>
      <c r="B220" s="218" t="s">
        <v>490</v>
      </c>
      <c r="C220" s="40"/>
      <c r="D220" s="40"/>
      <c r="E220" s="40"/>
      <c r="F220" s="23"/>
      <c r="G220" s="40"/>
      <c r="H220" s="40"/>
      <c r="I220" s="40"/>
      <c r="J220" s="23"/>
      <c r="K220" s="40"/>
      <c r="L220" s="40"/>
      <c r="M220" s="40"/>
      <c r="N220" s="23"/>
      <c r="O220" s="40"/>
      <c r="P220" s="40"/>
      <c r="Q220" s="40"/>
      <c r="R220" s="23"/>
      <c r="S220" s="40"/>
      <c r="T220" s="40"/>
      <c r="U220" s="40"/>
    </row>
    <row r="221" spans="1:21">
      <c r="A221" s="13"/>
      <c r="B221" s="176" t="s">
        <v>79</v>
      </c>
      <c r="C221" s="46"/>
      <c r="D221" s="46"/>
      <c r="E221" s="46"/>
      <c r="F221" s="16"/>
      <c r="G221" s="46"/>
      <c r="H221" s="46"/>
      <c r="I221" s="46"/>
      <c r="J221" s="16"/>
      <c r="K221" s="46"/>
      <c r="L221" s="46"/>
      <c r="M221" s="46"/>
      <c r="N221" s="16"/>
      <c r="O221" s="46"/>
      <c r="P221" s="46"/>
      <c r="Q221" s="46"/>
      <c r="R221" s="16"/>
      <c r="S221" s="46"/>
      <c r="T221" s="46"/>
      <c r="U221" s="46"/>
    </row>
    <row r="222" spans="1:21">
      <c r="A222" s="13"/>
      <c r="B222" s="186" t="s">
        <v>80</v>
      </c>
      <c r="C222" s="205" t="s">
        <v>239</v>
      </c>
      <c r="D222" s="184">
        <v>711.7</v>
      </c>
      <c r="E222" s="42"/>
      <c r="F222" s="42"/>
      <c r="G222" s="205" t="s">
        <v>239</v>
      </c>
      <c r="H222" s="184">
        <v>2.7</v>
      </c>
      <c r="I222" s="42"/>
      <c r="J222" s="42"/>
      <c r="K222" s="205" t="s">
        <v>239</v>
      </c>
      <c r="L222" s="184">
        <v>19.100000000000001</v>
      </c>
      <c r="M222" s="42"/>
      <c r="N222" s="42"/>
      <c r="O222" s="205" t="s">
        <v>239</v>
      </c>
      <c r="P222" s="184" t="s">
        <v>244</v>
      </c>
      <c r="Q222" s="42"/>
      <c r="R222" s="42"/>
      <c r="S222" s="205" t="s">
        <v>239</v>
      </c>
      <c r="T222" s="184">
        <v>733.5</v>
      </c>
      <c r="U222" s="42"/>
    </row>
    <row r="223" spans="1:21">
      <c r="A223" s="13"/>
      <c r="B223" s="186"/>
      <c r="C223" s="205"/>
      <c r="D223" s="184"/>
      <c r="E223" s="42"/>
      <c r="F223" s="42"/>
      <c r="G223" s="205"/>
      <c r="H223" s="184"/>
      <c r="I223" s="42"/>
      <c r="J223" s="42"/>
      <c r="K223" s="205"/>
      <c r="L223" s="184"/>
      <c r="M223" s="42"/>
      <c r="N223" s="42"/>
      <c r="O223" s="205"/>
      <c r="P223" s="184"/>
      <c r="Q223" s="42"/>
      <c r="R223" s="42"/>
      <c r="S223" s="205"/>
      <c r="T223" s="184"/>
      <c r="U223" s="42"/>
    </row>
    <row r="224" spans="1:21">
      <c r="A224" s="13"/>
      <c r="B224" s="220" t="s">
        <v>81</v>
      </c>
      <c r="C224" s="181">
        <v>23.5</v>
      </c>
      <c r="D224" s="181"/>
      <c r="E224" s="46"/>
      <c r="F224" s="46"/>
      <c r="G224" s="181">
        <v>627.6</v>
      </c>
      <c r="H224" s="181"/>
      <c r="I224" s="46"/>
      <c r="J224" s="46"/>
      <c r="K224" s="181">
        <v>180.8</v>
      </c>
      <c r="L224" s="181"/>
      <c r="M224" s="46"/>
      <c r="N224" s="46"/>
      <c r="O224" s="181" t="s">
        <v>1124</v>
      </c>
      <c r="P224" s="181"/>
      <c r="Q224" s="179" t="s">
        <v>242</v>
      </c>
      <c r="R224" s="46"/>
      <c r="S224" s="181">
        <v>794.3</v>
      </c>
      <c r="T224" s="181"/>
      <c r="U224" s="46"/>
    </row>
    <row r="225" spans="1:21">
      <c r="A225" s="13"/>
      <c r="B225" s="220"/>
      <c r="C225" s="181"/>
      <c r="D225" s="181"/>
      <c r="E225" s="46"/>
      <c r="F225" s="46"/>
      <c r="G225" s="181"/>
      <c r="H225" s="181"/>
      <c r="I225" s="46"/>
      <c r="J225" s="46"/>
      <c r="K225" s="181"/>
      <c r="L225" s="181"/>
      <c r="M225" s="46"/>
      <c r="N225" s="46"/>
      <c r="O225" s="181"/>
      <c r="P225" s="181"/>
      <c r="Q225" s="179"/>
      <c r="R225" s="46"/>
      <c r="S225" s="181"/>
      <c r="T225" s="181"/>
      <c r="U225" s="46"/>
    </row>
    <row r="226" spans="1:21">
      <c r="A226" s="13"/>
      <c r="B226" s="186" t="s">
        <v>82</v>
      </c>
      <c r="C226" s="184" t="s">
        <v>244</v>
      </c>
      <c r="D226" s="184"/>
      <c r="E226" s="42"/>
      <c r="F226" s="42"/>
      <c r="G226" s="184">
        <v>586.6</v>
      </c>
      <c r="H226" s="184"/>
      <c r="I226" s="42"/>
      <c r="J226" s="42"/>
      <c r="K226" s="184">
        <v>236.5</v>
      </c>
      <c r="L226" s="184"/>
      <c r="M226" s="42"/>
      <c r="N226" s="42"/>
      <c r="O226" s="184" t="s">
        <v>733</v>
      </c>
      <c r="P226" s="184"/>
      <c r="Q226" s="205" t="s">
        <v>242</v>
      </c>
      <c r="R226" s="42"/>
      <c r="S226" s="184">
        <v>822</v>
      </c>
      <c r="T226" s="184"/>
      <c r="U226" s="42"/>
    </row>
    <row r="227" spans="1:21">
      <c r="A227" s="13"/>
      <c r="B227" s="186"/>
      <c r="C227" s="184"/>
      <c r="D227" s="184"/>
      <c r="E227" s="42"/>
      <c r="F227" s="42"/>
      <c r="G227" s="184"/>
      <c r="H227" s="184"/>
      <c r="I227" s="42"/>
      <c r="J227" s="42"/>
      <c r="K227" s="184"/>
      <c r="L227" s="184"/>
      <c r="M227" s="42"/>
      <c r="N227" s="42"/>
      <c r="O227" s="184"/>
      <c r="P227" s="184"/>
      <c r="Q227" s="205"/>
      <c r="R227" s="42"/>
      <c r="S227" s="184"/>
      <c r="T227" s="184"/>
      <c r="U227" s="42"/>
    </row>
    <row r="228" spans="1:21">
      <c r="A228" s="13"/>
      <c r="B228" s="220" t="s">
        <v>85</v>
      </c>
      <c r="C228" s="181">
        <v>112.4</v>
      </c>
      <c r="D228" s="181"/>
      <c r="E228" s="46"/>
      <c r="F228" s="46"/>
      <c r="G228" s="181">
        <v>70.400000000000006</v>
      </c>
      <c r="H228" s="181"/>
      <c r="I228" s="46"/>
      <c r="J228" s="46"/>
      <c r="K228" s="181">
        <v>20.5</v>
      </c>
      <c r="L228" s="181"/>
      <c r="M228" s="46"/>
      <c r="N228" s="46"/>
      <c r="O228" s="181">
        <v>0.3</v>
      </c>
      <c r="P228" s="181"/>
      <c r="Q228" s="46"/>
      <c r="R228" s="46"/>
      <c r="S228" s="181">
        <v>203.6</v>
      </c>
      <c r="T228" s="181"/>
      <c r="U228" s="46"/>
    </row>
    <row r="229" spans="1:21" ht="15.75" thickBot="1">
      <c r="A229" s="13"/>
      <c r="B229" s="220"/>
      <c r="C229" s="185"/>
      <c r="D229" s="185"/>
      <c r="E229" s="47"/>
      <c r="F229" s="46"/>
      <c r="G229" s="185"/>
      <c r="H229" s="185"/>
      <c r="I229" s="47"/>
      <c r="J229" s="46"/>
      <c r="K229" s="185"/>
      <c r="L229" s="185"/>
      <c r="M229" s="47"/>
      <c r="N229" s="46"/>
      <c r="O229" s="185"/>
      <c r="P229" s="185"/>
      <c r="Q229" s="47"/>
      <c r="R229" s="46"/>
      <c r="S229" s="185"/>
      <c r="T229" s="185"/>
      <c r="U229" s="47"/>
    </row>
    <row r="230" spans="1:21">
      <c r="A230" s="13"/>
      <c r="B230" s="221" t="s">
        <v>86</v>
      </c>
      <c r="C230" s="188">
        <v>847.6</v>
      </c>
      <c r="D230" s="188"/>
      <c r="E230" s="40"/>
      <c r="F230" s="42"/>
      <c r="G230" s="187">
        <v>1287.3</v>
      </c>
      <c r="H230" s="187"/>
      <c r="I230" s="40"/>
      <c r="J230" s="42"/>
      <c r="K230" s="188">
        <v>456.9</v>
      </c>
      <c r="L230" s="188"/>
      <c r="M230" s="40"/>
      <c r="N230" s="42"/>
      <c r="O230" s="188" t="s">
        <v>1125</v>
      </c>
      <c r="P230" s="188"/>
      <c r="Q230" s="193" t="s">
        <v>242</v>
      </c>
      <c r="R230" s="42"/>
      <c r="S230" s="187">
        <v>2553.4</v>
      </c>
      <c r="T230" s="187"/>
      <c r="U230" s="40"/>
    </row>
    <row r="231" spans="1:21">
      <c r="A231" s="13"/>
      <c r="B231" s="221"/>
      <c r="C231" s="184"/>
      <c r="D231" s="184"/>
      <c r="E231" s="42"/>
      <c r="F231" s="42"/>
      <c r="G231" s="183"/>
      <c r="H231" s="183"/>
      <c r="I231" s="42"/>
      <c r="J231" s="42"/>
      <c r="K231" s="184"/>
      <c r="L231" s="184"/>
      <c r="M231" s="42"/>
      <c r="N231" s="42"/>
      <c r="O231" s="184"/>
      <c r="P231" s="184"/>
      <c r="Q231" s="205"/>
      <c r="R231" s="42"/>
      <c r="S231" s="183"/>
      <c r="T231" s="183"/>
      <c r="U231" s="42"/>
    </row>
    <row r="232" spans="1:21">
      <c r="A232" s="13"/>
      <c r="B232" s="179" t="s">
        <v>1113</v>
      </c>
      <c r="C232" s="180">
        <v>4932</v>
      </c>
      <c r="D232" s="180"/>
      <c r="E232" s="46"/>
      <c r="F232" s="46"/>
      <c r="G232" s="181">
        <v>840</v>
      </c>
      <c r="H232" s="181"/>
      <c r="I232" s="46"/>
      <c r="J232" s="46"/>
      <c r="K232" s="181" t="s">
        <v>1126</v>
      </c>
      <c r="L232" s="181"/>
      <c r="M232" s="179" t="s">
        <v>242</v>
      </c>
      <c r="N232" s="46"/>
      <c r="O232" s="181" t="s">
        <v>1127</v>
      </c>
      <c r="P232" s="181"/>
      <c r="Q232" s="179" t="s">
        <v>242</v>
      </c>
      <c r="R232" s="46"/>
      <c r="S232" s="181" t="s">
        <v>244</v>
      </c>
      <c r="T232" s="181"/>
      <c r="U232" s="46"/>
    </row>
    <row r="233" spans="1:21">
      <c r="A233" s="13"/>
      <c r="B233" s="179"/>
      <c r="C233" s="180"/>
      <c r="D233" s="180"/>
      <c r="E233" s="46"/>
      <c r="F233" s="46"/>
      <c r="G233" s="181"/>
      <c r="H233" s="181"/>
      <c r="I233" s="46"/>
      <c r="J233" s="46"/>
      <c r="K233" s="181"/>
      <c r="L233" s="181"/>
      <c r="M233" s="179"/>
      <c r="N233" s="46"/>
      <c r="O233" s="181"/>
      <c r="P233" s="181"/>
      <c r="Q233" s="179"/>
      <c r="R233" s="46"/>
      <c r="S233" s="181"/>
      <c r="T233" s="181"/>
      <c r="U233" s="46"/>
    </row>
    <row r="234" spans="1:21">
      <c r="A234" s="13"/>
      <c r="B234" s="205" t="s">
        <v>1116</v>
      </c>
      <c r="C234" s="184">
        <v>32.700000000000003</v>
      </c>
      <c r="D234" s="184"/>
      <c r="E234" s="42"/>
      <c r="F234" s="42"/>
      <c r="G234" s="183">
        <v>1028.2</v>
      </c>
      <c r="H234" s="183"/>
      <c r="I234" s="42"/>
      <c r="J234" s="42"/>
      <c r="K234" s="183">
        <v>4067</v>
      </c>
      <c r="L234" s="183"/>
      <c r="M234" s="42"/>
      <c r="N234" s="42"/>
      <c r="O234" s="184" t="s">
        <v>1128</v>
      </c>
      <c r="P234" s="184"/>
      <c r="Q234" s="205" t="s">
        <v>242</v>
      </c>
      <c r="R234" s="42"/>
      <c r="S234" s="184" t="s">
        <v>244</v>
      </c>
      <c r="T234" s="184"/>
      <c r="U234" s="42"/>
    </row>
    <row r="235" spans="1:21">
      <c r="A235" s="13"/>
      <c r="B235" s="205"/>
      <c r="C235" s="184"/>
      <c r="D235" s="184"/>
      <c r="E235" s="42"/>
      <c r="F235" s="42"/>
      <c r="G235" s="183"/>
      <c r="H235" s="183"/>
      <c r="I235" s="42"/>
      <c r="J235" s="42"/>
      <c r="K235" s="183"/>
      <c r="L235" s="183"/>
      <c r="M235" s="42"/>
      <c r="N235" s="42"/>
      <c r="O235" s="184"/>
      <c r="P235" s="184"/>
      <c r="Q235" s="205"/>
      <c r="R235" s="42"/>
      <c r="S235" s="184"/>
      <c r="T235" s="184"/>
      <c r="U235" s="42"/>
    </row>
    <row r="236" spans="1:21">
      <c r="A236" s="13"/>
      <c r="B236" s="179" t="s">
        <v>1118</v>
      </c>
      <c r="C236" s="181" t="s">
        <v>244</v>
      </c>
      <c r="D236" s="181"/>
      <c r="E236" s="46"/>
      <c r="F236" s="46"/>
      <c r="G236" s="180">
        <v>1069.8</v>
      </c>
      <c r="H236" s="180"/>
      <c r="I236" s="46"/>
      <c r="J236" s="46"/>
      <c r="K236" s="181">
        <v>685.9</v>
      </c>
      <c r="L236" s="181"/>
      <c r="M236" s="46"/>
      <c r="N236" s="46"/>
      <c r="O236" s="181" t="s">
        <v>244</v>
      </c>
      <c r="P236" s="181"/>
      <c r="Q236" s="46"/>
      <c r="R236" s="46"/>
      <c r="S236" s="180">
        <v>1755.7</v>
      </c>
      <c r="T236" s="180"/>
      <c r="U236" s="46"/>
    </row>
    <row r="237" spans="1:21">
      <c r="A237" s="13"/>
      <c r="B237" s="179"/>
      <c r="C237" s="181"/>
      <c r="D237" s="181"/>
      <c r="E237" s="46"/>
      <c r="F237" s="46"/>
      <c r="G237" s="180"/>
      <c r="H237" s="180"/>
      <c r="I237" s="46"/>
      <c r="J237" s="46"/>
      <c r="K237" s="181"/>
      <c r="L237" s="181"/>
      <c r="M237" s="46"/>
      <c r="N237" s="46"/>
      <c r="O237" s="181"/>
      <c r="P237" s="181"/>
      <c r="Q237" s="46"/>
      <c r="R237" s="46"/>
      <c r="S237" s="180"/>
      <c r="T237" s="180"/>
      <c r="U237" s="46"/>
    </row>
    <row r="238" spans="1:21">
      <c r="A238" s="13"/>
      <c r="B238" s="205" t="s">
        <v>91</v>
      </c>
      <c r="C238" s="184">
        <v>82.3</v>
      </c>
      <c r="D238" s="184"/>
      <c r="E238" s="42"/>
      <c r="F238" s="42"/>
      <c r="G238" s="184">
        <v>239.4</v>
      </c>
      <c r="H238" s="184"/>
      <c r="I238" s="42"/>
      <c r="J238" s="42"/>
      <c r="K238" s="184">
        <v>134.9</v>
      </c>
      <c r="L238" s="184"/>
      <c r="M238" s="42"/>
      <c r="N238" s="42"/>
      <c r="O238" s="184" t="s">
        <v>244</v>
      </c>
      <c r="P238" s="184"/>
      <c r="Q238" s="42"/>
      <c r="R238" s="42"/>
      <c r="S238" s="184">
        <v>456.6</v>
      </c>
      <c r="T238" s="184"/>
      <c r="U238" s="42"/>
    </row>
    <row r="239" spans="1:21" ht="15.75" thickBot="1">
      <c r="A239" s="13"/>
      <c r="B239" s="205"/>
      <c r="C239" s="208"/>
      <c r="D239" s="208"/>
      <c r="E239" s="54"/>
      <c r="F239" s="42"/>
      <c r="G239" s="208"/>
      <c r="H239" s="208"/>
      <c r="I239" s="54"/>
      <c r="J239" s="42"/>
      <c r="K239" s="208"/>
      <c r="L239" s="208"/>
      <c r="M239" s="54"/>
      <c r="N239" s="42"/>
      <c r="O239" s="208"/>
      <c r="P239" s="208"/>
      <c r="Q239" s="54"/>
      <c r="R239" s="42"/>
      <c r="S239" s="208"/>
      <c r="T239" s="208"/>
      <c r="U239" s="54"/>
    </row>
    <row r="240" spans="1:21">
      <c r="A240" s="13"/>
      <c r="B240" s="179" t="s">
        <v>92</v>
      </c>
      <c r="C240" s="210" t="s">
        <v>239</v>
      </c>
      <c r="D240" s="222">
        <v>5894.6</v>
      </c>
      <c r="E240" s="57"/>
      <c r="F240" s="46"/>
      <c r="G240" s="210" t="s">
        <v>239</v>
      </c>
      <c r="H240" s="222">
        <v>4464.7</v>
      </c>
      <c r="I240" s="57"/>
      <c r="J240" s="46"/>
      <c r="K240" s="210" t="s">
        <v>239</v>
      </c>
      <c r="L240" s="222">
        <v>4791.3</v>
      </c>
      <c r="M240" s="57"/>
      <c r="N240" s="46"/>
      <c r="O240" s="210" t="s">
        <v>239</v>
      </c>
      <c r="P240" s="209" t="s">
        <v>1129</v>
      </c>
      <c r="Q240" s="210" t="s">
        <v>242</v>
      </c>
      <c r="R240" s="46"/>
      <c r="S240" s="210" t="s">
        <v>239</v>
      </c>
      <c r="T240" s="222">
        <v>4765.7</v>
      </c>
      <c r="U240" s="57"/>
    </row>
    <row r="241" spans="1:21" ht="15.75" thickBot="1">
      <c r="A241" s="13"/>
      <c r="B241" s="179"/>
      <c r="C241" s="212"/>
      <c r="D241" s="223"/>
      <c r="E241" s="63"/>
      <c r="F241" s="46"/>
      <c r="G241" s="212"/>
      <c r="H241" s="223"/>
      <c r="I241" s="63"/>
      <c r="J241" s="46"/>
      <c r="K241" s="212"/>
      <c r="L241" s="223"/>
      <c r="M241" s="63"/>
      <c r="N241" s="46"/>
      <c r="O241" s="212"/>
      <c r="P241" s="213"/>
      <c r="Q241" s="212"/>
      <c r="R241" s="46"/>
      <c r="S241" s="212"/>
      <c r="T241" s="223"/>
      <c r="U241" s="63"/>
    </row>
    <row r="242" spans="1:21" ht="15.75" thickTop="1">
      <c r="A242" s="13"/>
      <c r="B242" s="23"/>
      <c r="C242" s="125"/>
      <c r="D242" s="125"/>
      <c r="E242" s="125"/>
      <c r="F242" s="23"/>
      <c r="G242" s="125"/>
      <c r="H242" s="125"/>
      <c r="I242" s="125"/>
      <c r="J242" s="23"/>
      <c r="K242" s="125"/>
      <c r="L242" s="125"/>
      <c r="M242" s="125"/>
      <c r="N242" s="23"/>
      <c r="O242" s="125"/>
      <c r="P242" s="125"/>
      <c r="Q242" s="125"/>
      <c r="R242" s="23"/>
      <c r="S242" s="125"/>
      <c r="T242" s="125"/>
      <c r="U242" s="125"/>
    </row>
    <row r="243" spans="1:21">
      <c r="A243" s="13"/>
      <c r="B243" s="219" t="s">
        <v>1120</v>
      </c>
      <c r="C243" s="46"/>
      <c r="D243" s="46"/>
      <c r="E243" s="46"/>
      <c r="F243" s="16"/>
      <c r="G243" s="46"/>
      <c r="H243" s="46"/>
      <c r="I243" s="46"/>
      <c r="J243" s="16"/>
      <c r="K243" s="46"/>
      <c r="L243" s="46"/>
      <c r="M243" s="46"/>
      <c r="N243" s="16"/>
      <c r="O243" s="46"/>
      <c r="P243" s="46"/>
      <c r="Q243" s="46"/>
      <c r="R243" s="16"/>
      <c r="S243" s="46"/>
      <c r="T243" s="46"/>
      <c r="U243" s="46"/>
    </row>
    <row r="244" spans="1:21">
      <c r="A244" s="13"/>
      <c r="B244" s="177" t="s">
        <v>93</v>
      </c>
      <c r="C244" s="42"/>
      <c r="D244" s="42"/>
      <c r="E244" s="42"/>
      <c r="F244" s="23"/>
      <c r="G244" s="42"/>
      <c r="H244" s="42"/>
      <c r="I244" s="42"/>
      <c r="J244" s="23"/>
      <c r="K244" s="42"/>
      <c r="L244" s="42"/>
      <c r="M244" s="42"/>
      <c r="N244" s="23"/>
      <c r="O244" s="42"/>
      <c r="P244" s="42"/>
      <c r="Q244" s="42"/>
      <c r="R244" s="23"/>
      <c r="S244" s="42"/>
      <c r="T244" s="42"/>
      <c r="U244" s="42"/>
    </row>
    <row r="245" spans="1:21">
      <c r="A245" s="13"/>
      <c r="B245" s="220" t="s">
        <v>95</v>
      </c>
      <c r="C245" s="179" t="s">
        <v>239</v>
      </c>
      <c r="D245" s="181">
        <v>16.5</v>
      </c>
      <c r="E245" s="46"/>
      <c r="F245" s="46"/>
      <c r="G245" s="179" t="s">
        <v>239</v>
      </c>
      <c r="H245" s="181">
        <v>454.4</v>
      </c>
      <c r="I245" s="46"/>
      <c r="J245" s="46"/>
      <c r="K245" s="179" t="s">
        <v>239</v>
      </c>
      <c r="L245" s="181">
        <v>90.9</v>
      </c>
      <c r="M245" s="46"/>
      <c r="N245" s="46"/>
      <c r="O245" s="179" t="s">
        <v>239</v>
      </c>
      <c r="P245" s="181" t="s">
        <v>1130</v>
      </c>
      <c r="Q245" s="179" t="s">
        <v>242</v>
      </c>
      <c r="R245" s="46"/>
      <c r="S245" s="179" t="s">
        <v>239</v>
      </c>
      <c r="T245" s="181">
        <v>531.70000000000005</v>
      </c>
      <c r="U245" s="46"/>
    </row>
    <row r="246" spans="1:21">
      <c r="A246" s="13"/>
      <c r="B246" s="220"/>
      <c r="C246" s="179"/>
      <c r="D246" s="181"/>
      <c r="E246" s="46"/>
      <c r="F246" s="46"/>
      <c r="G246" s="179"/>
      <c r="H246" s="181"/>
      <c r="I246" s="46"/>
      <c r="J246" s="46"/>
      <c r="K246" s="179"/>
      <c r="L246" s="181"/>
      <c r="M246" s="46"/>
      <c r="N246" s="46"/>
      <c r="O246" s="179"/>
      <c r="P246" s="181"/>
      <c r="Q246" s="179"/>
      <c r="R246" s="46"/>
      <c r="S246" s="179"/>
      <c r="T246" s="181"/>
      <c r="U246" s="46"/>
    </row>
    <row r="247" spans="1:21">
      <c r="A247" s="13"/>
      <c r="B247" s="186" t="s">
        <v>96</v>
      </c>
      <c r="C247" s="184" t="s">
        <v>244</v>
      </c>
      <c r="D247" s="184"/>
      <c r="E247" s="42"/>
      <c r="F247" s="42"/>
      <c r="G247" s="184">
        <v>291.10000000000002</v>
      </c>
      <c r="H247" s="184"/>
      <c r="I247" s="42"/>
      <c r="J247" s="42"/>
      <c r="K247" s="184">
        <v>3.3</v>
      </c>
      <c r="L247" s="184"/>
      <c r="M247" s="42"/>
      <c r="N247" s="42"/>
      <c r="O247" s="184" t="s">
        <v>244</v>
      </c>
      <c r="P247" s="184"/>
      <c r="Q247" s="42"/>
      <c r="R247" s="42"/>
      <c r="S247" s="184">
        <v>294.39999999999998</v>
      </c>
      <c r="T247" s="184"/>
      <c r="U247" s="42"/>
    </row>
    <row r="248" spans="1:21">
      <c r="A248" s="13"/>
      <c r="B248" s="186"/>
      <c r="C248" s="184"/>
      <c r="D248" s="184"/>
      <c r="E248" s="42"/>
      <c r="F248" s="42"/>
      <c r="G248" s="184"/>
      <c r="H248" s="184"/>
      <c r="I248" s="42"/>
      <c r="J248" s="42"/>
      <c r="K248" s="184"/>
      <c r="L248" s="184"/>
      <c r="M248" s="42"/>
      <c r="N248" s="42"/>
      <c r="O248" s="184"/>
      <c r="P248" s="184"/>
      <c r="Q248" s="42"/>
      <c r="R248" s="42"/>
      <c r="S248" s="184"/>
      <c r="T248" s="184"/>
      <c r="U248" s="42"/>
    </row>
    <row r="249" spans="1:21">
      <c r="A249" s="13"/>
      <c r="B249" s="220" t="s">
        <v>99</v>
      </c>
      <c r="C249" s="181">
        <v>139.6</v>
      </c>
      <c r="D249" s="181"/>
      <c r="E249" s="46"/>
      <c r="F249" s="46"/>
      <c r="G249" s="181">
        <v>321.89999999999998</v>
      </c>
      <c r="H249" s="181"/>
      <c r="I249" s="46"/>
      <c r="J249" s="46"/>
      <c r="K249" s="181">
        <v>101.4</v>
      </c>
      <c r="L249" s="181"/>
      <c r="M249" s="46"/>
      <c r="N249" s="46"/>
      <c r="O249" s="181" t="s">
        <v>1131</v>
      </c>
      <c r="P249" s="181"/>
      <c r="Q249" s="179" t="s">
        <v>242</v>
      </c>
      <c r="R249" s="46"/>
      <c r="S249" s="181">
        <v>554.6</v>
      </c>
      <c r="T249" s="181"/>
      <c r="U249" s="46"/>
    </row>
    <row r="250" spans="1:21" ht="15.75" thickBot="1">
      <c r="A250" s="13"/>
      <c r="B250" s="220"/>
      <c r="C250" s="185"/>
      <c r="D250" s="185"/>
      <c r="E250" s="47"/>
      <c r="F250" s="46"/>
      <c r="G250" s="185"/>
      <c r="H250" s="185"/>
      <c r="I250" s="47"/>
      <c r="J250" s="46"/>
      <c r="K250" s="185"/>
      <c r="L250" s="185"/>
      <c r="M250" s="47"/>
      <c r="N250" s="46"/>
      <c r="O250" s="185"/>
      <c r="P250" s="185"/>
      <c r="Q250" s="191"/>
      <c r="R250" s="46"/>
      <c r="S250" s="185"/>
      <c r="T250" s="185"/>
      <c r="U250" s="47"/>
    </row>
    <row r="251" spans="1:21">
      <c r="A251" s="13"/>
      <c r="B251" s="221" t="s">
        <v>100</v>
      </c>
      <c r="C251" s="188">
        <v>156.1</v>
      </c>
      <c r="D251" s="188"/>
      <c r="E251" s="40"/>
      <c r="F251" s="42"/>
      <c r="G251" s="187">
        <v>1067.4000000000001</v>
      </c>
      <c r="H251" s="187"/>
      <c r="I251" s="40"/>
      <c r="J251" s="42"/>
      <c r="K251" s="188">
        <v>195.6</v>
      </c>
      <c r="L251" s="188"/>
      <c r="M251" s="40"/>
      <c r="N251" s="42"/>
      <c r="O251" s="188" t="s">
        <v>1125</v>
      </c>
      <c r="P251" s="188"/>
      <c r="Q251" s="193" t="s">
        <v>242</v>
      </c>
      <c r="R251" s="42"/>
      <c r="S251" s="187">
        <v>1380.7</v>
      </c>
      <c r="T251" s="187"/>
      <c r="U251" s="40"/>
    </row>
    <row r="252" spans="1:21">
      <c r="A252" s="13"/>
      <c r="B252" s="221"/>
      <c r="C252" s="184"/>
      <c r="D252" s="184"/>
      <c r="E252" s="42"/>
      <c r="F252" s="42"/>
      <c r="G252" s="183"/>
      <c r="H252" s="183"/>
      <c r="I252" s="42"/>
      <c r="J252" s="42"/>
      <c r="K252" s="184"/>
      <c r="L252" s="184"/>
      <c r="M252" s="42"/>
      <c r="N252" s="42"/>
      <c r="O252" s="184"/>
      <c r="P252" s="184"/>
      <c r="Q252" s="205"/>
      <c r="R252" s="42"/>
      <c r="S252" s="183"/>
      <c r="T252" s="183"/>
      <c r="U252" s="42"/>
    </row>
    <row r="253" spans="1:21">
      <c r="A253" s="13"/>
      <c r="B253" s="179" t="s">
        <v>101</v>
      </c>
      <c r="C253" s="181">
        <v>890</v>
      </c>
      <c r="D253" s="181"/>
      <c r="E253" s="46"/>
      <c r="F253" s="46"/>
      <c r="G253" s="181" t="s">
        <v>244</v>
      </c>
      <c r="H253" s="181"/>
      <c r="I253" s="46"/>
      <c r="J253" s="46"/>
      <c r="K253" s="181" t="s">
        <v>244</v>
      </c>
      <c r="L253" s="181"/>
      <c r="M253" s="46"/>
      <c r="N253" s="46"/>
      <c r="O253" s="181" t="s">
        <v>244</v>
      </c>
      <c r="P253" s="181"/>
      <c r="Q253" s="46"/>
      <c r="R253" s="46"/>
      <c r="S253" s="181">
        <v>890</v>
      </c>
      <c r="T253" s="181"/>
      <c r="U253" s="46"/>
    </row>
    <row r="254" spans="1:21">
      <c r="A254" s="13"/>
      <c r="B254" s="179"/>
      <c r="C254" s="181"/>
      <c r="D254" s="181"/>
      <c r="E254" s="46"/>
      <c r="F254" s="46"/>
      <c r="G254" s="181"/>
      <c r="H254" s="181"/>
      <c r="I254" s="46"/>
      <c r="J254" s="46"/>
      <c r="K254" s="181"/>
      <c r="L254" s="181"/>
      <c r="M254" s="46"/>
      <c r="N254" s="46"/>
      <c r="O254" s="181"/>
      <c r="P254" s="181"/>
      <c r="Q254" s="46"/>
      <c r="R254" s="46"/>
      <c r="S254" s="181"/>
      <c r="T254" s="181"/>
      <c r="U254" s="46"/>
    </row>
    <row r="255" spans="1:21">
      <c r="A255" s="13"/>
      <c r="B255" s="205" t="s">
        <v>1121</v>
      </c>
      <c r="C255" s="183">
        <v>2669</v>
      </c>
      <c r="D255" s="183"/>
      <c r="E255" s="42"/>
      <c r="F255" s="42"/>
      <c r="G255" s="183">
        <v>2424.5</v>
      </c>
      <c r="H255" s="183"/>
      <c r="I255" s="42"/>
      <c r="J255" s="42"/>
      <c r="K255" s="184">
        <v>34.4</v>
      </c>
      <c r="L255" s="184"/>
      <c r="M255" s="42"/>
      <c r="N255" s="42"/>
      <c r="O255" s="184" t="s">
        <v>1128</v>
      </c>
      <c r="P255" s="184"/>
      <c r="Q255" s="205" t="s">
        <v>242</v>
      </c>
      <c r="R255" s="42"/>
      <c r="S255" s="184" t="s">
        <v>244</v>
      </c>
      <c r="T255" s="184"/>
      <c r="U255" s="42"/>
    </row>
    <row r="256" spans="1:21">
      <c r="A256" s="13"/>
      <c r="B256" s="205"/>
      <c r="C256" s="183"/>
      <c r="D256" s="183"/>
      <c r="E256" s="42"/>
      <c r="F256" s="42"/>
      <c r="G256" s="183"/>
      <c r="H256" s="183"/>
      <c r="I256" s="42"/>
      <c r="J256" s="42"/>
      <c r="K256" s="184"/>
      <c r="L256" s="184"/>
      <c r="M256" s="42"/>
      <c r="N256" s="42"/>
      <c r="O256" s="184"/>
      <c r="P256" s="184"/>
      <c r="Q256" s="205"/>
      <c r="R256" s="42"/>
      <c r="S256" s="184"/>
      <c r="T256" s="184"/>
      <c r="U256" s="42"/>
    </row>
    <row r="257" spans="1:21">
      <c r="A257" s="13"/>
      <c r="B257" s="179" t="s">
        <v>102</v>
      </c>
      <c r="C257" s="181">
        <v>71.7</v>
      </c>
      <c r="D257" s="181"/>
      <c r="E257" s="46"/>
      <c r="F257" s="46"/>
      <c r="G257" s="181">
        <v>175.9</v>
      </c>
      <c r="H257" s="181"/>
      <c r="I257" s="46"/>
      <c r="J257" s="46"/>
      <c r="K257" s="181">
        <v>139.6</v>
      </c>
      <c r="L257" s="181"/>
      <c r="M257" s="46"/>
      <c r="N257" s="46"/>
      <c r="O257" s="181" t="s">
        <v>244</v>
      </c>
      <c r="P257" s="181"/>
      <c r="Q257" s="46"/>
      <c r="R257" s="46"/>
      <c r="S257" s="181">
        <v>387.2</v>
      </c>
      <c r="T257" s="181"/>
      <c r="U257" s="46"/>
    </row>
    <row r="258" spans="1:21">
      <c r="A258" s="13"/>
      <c r="B258" s="179"/>
      <c r="C258" s="181"/>
      <c r="D258" s="181"/>
      <c r="E258" s="46"/>
      <c r="F258" s="46"/>
      <c r="G258" s="181"/>
      <c r="H258" s="181"/>
      <c r="I258" s="46"/>
      <c r="J258" s="46"/>
      <c r="K258" s="181"/>
      <c r="L258" s="181"/>
      <c r="M258" s="46"/>
      <c r="N258" s="46"/>
      <c r="O258" s="181"/>
      <c r="P258" s="181"/>
      <c r="Q258" s="46"/>
      <c r="R258" s="46"/>
      <c r="S258" s="181"/>
      <c r="T258" s="181"/>
      <c r="U258" s="46"/>
    </row>
    <row r="259" spans="1:21">
      <c r="A259" s="13"/>
      <c r="B259" s="205" t="s">
        <v>1122</v>
      </c>
      <c r="C259" s="183">
        <v>2107.8000000000002</v>
      </c>
      <c r="D259" s="183"/>
      <c r="E259" s="42"/>
      <c r="F259" s="42"/>
      <c r="G259" s="184">
        <v>796.9</v>
      </c>
      <c r="H259" s="184"/>
      <c r="I259" s="42"/>
      <c r="J259" s="42"/>
      <c r="K259" s="183">
        <v>4421.7</v>
      </c>
      <c r="L259" s="183"/>
      <c r="M259" s="42"/>
      <c r="N259" s="42"/>
      <c r="O259" s="184" t="s">
        <v>1127</v>
      </c>
      <c r="P259" s="184"/>
      <c r="Q259" s="205" t="s">
        <v>242</v>
      </c>
      <c r="R259" s="42"/>
      <c r="S259" s="183">
        <v>2107.8000000000002</v>
      </c>
      <c r="T259" s="183"/>
      <c r="U259" s="42"/>
    </row>
    <row r="260" spans="1:21" ht="15.75" thickBot="1">
      <c r="A260" s="13"/>
      <c r="B260" s="205"/>
      <c r="C260" s="224"/>
      <c r="D260" s="224"/>
      <c r="E260" s="54"/>
      <c r="F260" s="42"/>
      <c r="G260" s="208"/>
      <c r="H260" s="208"/>
      <c r="I260" s="54"/>
      <c r="J260" s="42"/>
      <c r="K260" s="224"/>
      <c r="L260" s="224"/>
      <c r="M260" s="54"/>
      <c r="N260" s="42"/>
      <c r="O260" s="208"/>
      <c r="P260" s="208"/>
      <c r="Q260" s="211"/>
      <c r="R260" s="42"/>
      <c r="S260" s="224"/>
      <c r="T260" s="224"/>
      <c r="U260" s="54"/>
    </row>
    <row r="261" spans="1:21">
      <c r="A261" s="13"/>
      <c r="B261" s="179" t="s">
        <v>113</v>
      </c>
      <c r="C261" s="210" t="s">
        <v>239</v>
      </c>
      <c r="D261" s="222">
        <v>5894.6</v>
      </c>
      <c r="E261" s="57"/>
      <c r="F261" s="46"/>
      <c r="G261" s="210" t="s">
        <v>239</v>
      </c>
      <c r="H261" s="222">
        <v>4464.7</v>
      </c>
      <c r="I261" s="57"/>
      <c r="J261" s="46"/>
      <c r="K261" s="210" t="s">
        <v>239</v>
      </c>
      <c r="L261" s="222">
        <v>4791.3</v>
      </c>
      <c r="M261" s="57"/>
      <c r="N261" s="46"/>
      <c r="O261" s="210" t="s">
        <v>239</v>
      </c>
      <c r="P261" s="209" t="s">
        <v>1129</v>
      </c>
      <c r="Q261" s="210" t="s">
        <v>242</v>
      </c>
      <c r="R261" s="46"/>
      <c r="S261" s="210" t="s">
        <v>239</v>
      </c>
      <c r="T261" s="222">
        <v>4765.7</v>
      </c>
      <c r="U261" s="57"/>
    </row>
    <row r="262" spans="1:21" ht="15.75" thickBot="1">
      <c r="A262" s="13"/>
      <c r="B262" s="179"/>
      <c r="C262" s="212"/>
      <c r="D262" s="223"/>
      <c r="E262" s="63"/>
      <c r="F262" s="46"/>
      <c r="G262" s="212"/>
      <c r="H262" s="223"/>
      <c r="I262" s="63"/>
      <c r="J262" s="46"/>
      <c r="K262" s="212"/>
      <c r="L262" s="223"/>
      <c r="M262" s="63"/>
      <c r="N262" s="46"/>
      <c r="O262" s="212"/>
      <c r="P262" s="213"/>
      <c r="Q262" s="212"/>
      <c r="R262" s="46"/>
      <c r="S262" s="212"/>
      <c r="T262" s="223"/>
      <c r="U262" s="63"/>
    </row>
    <row r="263" spans="1:21" ht="15.75" thickTop="1">
      <c r="A263" s="13" t="s">
        <v>1132</v>
      </c>
      <c r="B263" s="64" t="s">
        <v>6</v>
      </c>
      <c r="C263" s="64"/>
      <c r="D263" s="64"/>
      <c r="E263" s="64"/>
      <c r="F263" s="64"/>
      <c r="G263" s="64"/>
      <c r="H263" s="64"/>
      <c r="I263" s="64"/>
      <c r="J263" s="64"/>
      <c r="K263" s="64"/>
      <c r="L263" s="64"/>
      <c r="M263" s="64"/>
      <c r="N263" s="64"/>
      <c r="O263" s="64"/>
      <c r="P263" s="64"/>
      <c r="Q263" s="64"/>
      <c r="R263" s="64"/>
      <c r="S263" s="64"/>
      <c r="T263" s="64"/>
      <c r="U263" s="64"/>
    </row>
    <row r="264" spans="1:21">
      <c r="A264" s="13"/>
      <c r="B264" s="80" t="s">
        <v>1132</v>
      </c>
      <c r="C264" s="80"/>
      <c r="D264" s="80"/>
      <c r="E264" s="80"/>
      <c r="F264" s="80"/>
      <c r="G264" s="80"/>
      <c r="H264" s="80"/>
      <c r="I264" s="80"/>
      <c r="J264" s="80"/>
      <c r="K264" s="80"/>
      <c r="L264" s="80"/>
      <c r="M264" s="80"/>
      <c r="N264" s="80"/>
      <c r="O264" s="80"/>
      <c r="P264" s="80"/>
      <c r="Q264" s="80"/>
      <c r="R264" s="80"/>
      <c r="S264" s="80"/>
      <c r="T264" s="80"/>
      <c r="U264" s="80"/>
    </row>
    <row r="265" spans="1:21">
      <c r="A265" s="13"/>
      <c r="B265" s="46" t="s">
        <v>1043</v>
      </c>
      <c r="C265" s="46"/>
      <c r="D265" s="46"/>
      <c r="E265" s="46"/>
      <c r="F265" s="46"/>
      <c r="G265" s="46"/>
      <c r="H265" s="46"/>
      <c r="I265" s="46"/>
      <c r="J265" s="46"/>
      <c r="K265" s="46"/>
      <c r="L265" s="46"/>
      <c r="M265" s="46"/>
      <c r="N265" s="46"/>
      <c r="O265" s="46"/>
      <c r="P265" s="46"/>
      <c r="Q265" s="46"/>
      <c r="R265" s="46"/>
      <c r="S265" s="46"/>
      <c r="T265" s="46"/>
      <c r="U265" s="46"/>
    </row>
    <row r="266" spans="1:21">
      <c r="A266" s="13"/>
      <c r="B266" s="32"/>
      <c r="C266" s="32"/>
      <c r="D266" s="32"/>
      <c r="E266" s="32"/>
      <c r="F266" s="32"/>
      <c r="G266" s="32"/>
      <c r="H266" s="32"/>
      <c r="I266" s="32"/>
      <c r="J266" s="32"/>
      <c r="K266" s="32"/>
      <c r="L266" s="32"/>
      <c r="M266" s="32"/>
      <c r="N266" s="32"/>
      <c r="O266" s="32"/>
      <c r="P266" s="32"/>
      <c r="Q266" s="32"/>
      <c r="R266" s="32"/>
      <c r="S266" s="32"/>
      <c r="T266" s="32"/>
      <c r="U266" s="32"/>
    </row>
    <row r="267" spans="1:21">
      <c r="A267" s="13"/>
      <c r="B267" s="15"/>
      <c r="C267" s="15"/>
      <c r="D267" s="15"/>
      <c r="E267" s="15"/>
      <c r="F267" s="15"/>
      <c r="G267" s="15"/>
      <c r="H267" s="15"/>
      <c r="I267" s="15"/>
      <c r="J267" s="15"/>
      <c r="K267" s="15"/>
      <c r="L267" s="15"/>
      <c r="M267" s="15"/>
      <c r="N267" s="15"/>
      <c r="O267" s="15"/>
      <c r="P267" s="15"/>
      <c r="Q267" s="15"/>
      <c r="R267" s="15"/>
      <c r="S267" s="15"/>
      <c r="T267" s="15"/>
      <c r="U267" s="15"/>
    </row>
    <row r="268" spans="1:21">
      <c r="A268" s="13"/>
      <c r="B268" s="46"/>
      <c r="C268" s="76" t="s">
        <v>1044</v>
      </c>
      <c r="D268" s="76"/>
      <c r="E268" s="76"/>
      <c r="F268" s="46"/>
      <c r="G268" s="76" t="s">
        <v>1046</v>
      </c>
      <c r="H268" s="76"/>
      <c r="I268" s="76"/>
      <c r="J268" s="46"/>
      <c r="K268" s="76" t="s">
        <v>1048</v>
      </c>
      <c r="L268" s="76"/>
      <c r="M268" s="76"/>
      <c r="N268" s="46"/>
      <c r="O268" s="76" t="s">
        <v>1049</v>
      </c>
      <c r="P268" s="76"/>
      <c r="Q268" s="76"/>
      <c r="R268" s="46"/>
      <c r="S268" s="76" t="s">
        <v>125</v>
      </c>
      <c r="T268" s="76"/>
      <c r="U268" s="76"/>
    </row>
    <row r="269" spans="1:21" ht="15.75" thickBot="1">
      <c r="A269" s="13"/>
      <c r="B269" s="46"/>
      <c r="C269" s="33" t="s">
        <v>1045</v>
      </c>
      <c r="D269" s="33"/>
      <c r="E269" s="33"/>
      <c r="F269" s="46"/>
      <c r="G269" s="33" t="s">
        <v>1047</v>
      </c>
      <c r="H269" s="33"/>
      <c r="I269" s="33"/>
      <c r="J269" s="46"/>
      <c r="K269" s="33" t="s">
        <v>1047</v>
      </c>
      <c r="L269" s="33"/>
      <c r="M269" s="33"/>
      <c r="N269" s="46"/>
      <c r="O269" s="33"/>
      <c r="P269" s="33"/>
      <c r="Q269" s="33"/>
      <c r="R269" s="46"/>
      <c r="S269" s="33"/>
      <c r="T269" s="33"/>
      <c r="U269" s="33"/>
    </row>
    <row r="270" spans="1:21">
      <c r="A270" s="13"/>
      <c r="B270" s="225" t="s">
        <v>1133</v>
      </c>
      <c r="C270" s="193" t="s">
        <v>239</v>
      </c>
      <c r="D270" s="188" t="s">
        <v>1134</v>
      </c>
      <c r="E270" s="193" t="s">
        <v>242</v>
      </c>
      <c r="F270" s="42"/>
      <c r="G270" s="193" t="s">
        <v>239</v>
      </c>
      <c r="H270" s="188">
        <v>73.2</v>
      </c>
      <c r="I270" s="40"/>
      <c r="J270" s="42"/>
      <c r="K270" s="193" t="s">
        <v>239</v>
      </c>
      <c r="L270" s="188">
        <v>195.8</v>
      </c>
      <c r="M270" s="40"/>
      <c r="N270" s="42"/>
      <c r="O270" s="193" t="s">
        <v>239</v>
      </c>
      <c r="P270" s="188" t="s">
        <v>244</v>
      </c>
      <c r="Q270" s="40"/>
      <c r="R270" s="42"/>
      <c r="S270" s="193" t="s">
        <v>239</v>
      </c>
      <c r="T270" s="188">
        <v>170.4</v>
      </c>
      <c r="U270" s="40"/>
    </row>
    <row r="271" spans="1:21">
      <c r="A271" s="13"/>
      <c r="B271" s="225"/>
      <c r="C271" s="206"/>
      <c r="D271" s="189"/>
      <c r="E271" s="206"/>
      <c r="F271" s="42"/>
      <c r="G271" s="205"/>
      <c r="H271" s="184"/>
      <c r="I271" s="42"/>
      <c r="J271" s="42"/>
      <c r="K271" s="205"/>
      <c r="L271" s="184"/>
      <c r="M271" s="42"/>
      <c r="N271" s="42"/>
      <c r="O271" s="205"/>
      <c r="P271" s="184"/>
      <c r="Q271" s="42"/>
      <c r="R271" s="42"/>
      <c r="S271" s="205"/>
      <c r="T271" s="184"/>
      <c r="U271" s="42"/>
    </row>
    <row r="272" spans="1:21">
      <c r="A272" s="13"/>
      <c r="B272" s="16"/>
      <c r="C272" s="46"/>
      <c r="D272" s="46"/>
      <c r="E272" s="46"/>
      <c r="F272" s="16"/>
      <c r="G272" s="46"/>
      <c r="H272" s="46"/>
      <c r="I272" s="46"/>
      <c r="J272" s="16"/>
      <c r="K272" s="46"/>
      <c r="L272" s="46"/>
      <c r="M272" s="46"/>
      <c r="N272" s="16"/>
      <c r="O272" s="46"/>
      <c r="P272" s="46"/>
      <c r="Q272" s="46"/>
      <c r="R272" s="16"/>
      <c r="S272" s="46"/>
      <c r="T272" s="46"/>
      <c r="U272" s="46"/>
    </row>
    <row r="273" spans="1:21">
      <c r="A273" s="13"/>
      <c r="B273" s="225" t="s">
        <v>166</v>
      </c>
      <c r="C273" s="184"/>
      <c r="D273" s="184"/>
      <c r="E273" s="42"/>
      <c r="F273" s="42"/>
      <c r="G273" s="184"/>
      <c r="H273" s="184"/>
      <c r="I273" s="42"/>
      <c r="J273" s="42"/>
      <c r="K273" s="184"/>
      <c r="L273" s="184"/>
      <c r="M273" s="42"/>
      <c r="N273" s="42"/>
      <c r="O273" s="184"/>
      <c r="P273" s="184"/>
      <c r="Q273" s="42"/>
      <c r="R273" s="42"/>
      <c r="S273" s="184"/>
      <c r="T273" s="184"/>
      <c r="U273" s="42"/>
    </row>
    <row r="274" spans="1:21">
      <c r="A274" s="13"/>
      <c r="B274" s="225"/>
      <c r="C274" s="184"/>
      <c r="D274" s="184"/>
      <c r="E274" s="42"/>
      <c r="F274" s="42"/>
      <c r="G274" s="184"/>
      <c r="H274" s="184"/>
      <c r="I274" s="42"/>
      <c r="J274" s="42"/>
      <c r="K274" s="184"/>
      <c r="L274" s="184"/>
      <c r="M274" s="42"/>
      <c r="N274" s="42"/>
      <c r="O274" s="184"/>
      <c r="P274" s="184"/>
      <c r="Q274" s="42"/>
      <c r="R274" s="42"/>
      <c r="S274" s="184"/>
      <c r="T274" s="184"/>
      <c r="U274" s="42"/>
    </row>
    <row r="275" spans="1:21">
      <c r="A275" s="13"/>
      <c r="B275" s="220" t="s">
        <v>167</v>
      </c>
      <c r="C275" s="181" t="s">
        <v>907</v>
      </c>
      <c r="D275" s="181"/>
      <c r="E275" s="179" t="s">
        <v>242</v>
      </c>
      <c r="F275" s="46"/>
      <c r="G275" s="181" t="s">
        <v>1135</v>
      </c>
      <c r="H275" s="181"/>
      <c r="I275" s="179" t="s">
        <v>242</v>
      </c>
      <c r="J275" s="46"/>
      <c r="K275" s="181" t="s">
        <v>1136</v>
      </c>
      <c r="L275" s="181"/>
      <c r="M275" s="179" t="s">
        <v>242</v>
      </c>
      <c r="N275" s="46"/>
      <c r="O275" s="181" t="s">
        <v>244</v>
      </c>
      <c r="P275" s="181"/>
      <c r="Q275" s="46"/>
      <c r="R275" s="46"/>
      <c r="S275" s="181" t="s">
        <v>1137</v>
      </c>
      <c r="T275" s="181"/>
      <c r="U275" s="179" t="s">
        <v>242</v>
      </c>
    </row>
    <row r="276" spans="1:21">
      <c r="A276" s="13"/>
      <c r="B276" s="220"/>
      <c r="C276" s="181"/>
      <c r="D276" s="181"/>
      <c r="E276" s="179"/>
      <c r="F276" s="46"/>
      <c r="G276" s="181"/>
      <c r="H276" s="181"/>
      <c r="I276" s="179"/>
      <c r="J276" s="46"/>
      <c r="K276" s="181"/>
      <c r="L276" s="181"/>
      <c r="M276" s="179"/>
      <c r="N276" s="46"/>
      <c r="O276" s="181"/>
      <c r="P276" s="181"/>
      <c r="Q276" s="46"/>
      <c r="R276" s="46"/>
      <c r="S276" s="181"/>
      <c r="T276" s="181"/>
      <c r="U276" s="179"/>
    </row>
    <row r="277" spans="1:21">
      <c r="A277" s="13"/>
      <c r="B277" s="186" t="s">
        <v>168</v>
      </c>
      <c r="C277" s="184" t="s">
        <v>244</v>
      </c>
      <c r="D277" s="184"/>
      <c r="E277" s="42"/>
      <c r="F277" s="42"/>
      <c r="G277" s="184" t="s">
        <v>244</v>
      </c>
      <c r="H277" s="184"/>
      <c r="I277" s="42"/>
      <c r="J277" s="42"/>
      <c r="K277" s="184" t="s">
        <v>1138</v>
      </c>
      <c r="L277" s="184"/>
      <c r="M277" s="205" t="s">
        <v>242</v>
      </c>
      <c r="N277" s="42"/>
      <c r="O277" s="184" t="s">
        <v>244</v>
      </c>
      <c r="P277" s="184"/>
      <c r="Q277" s="42"/>
      <c r="R277" s="42"/>
      <c r="S277" s="184" t="s">
        <v>1138</v>
      </c>
      <c r="T277" s="184"/>
      <c r="U277" s="205" t="s">
        <v>242</v>
      </c>
    </row>
    <row r="278" spans="1:21">
      <c r="A278" s="13"/>
      <c r="B278" s="186"/>
      <c r="C278" s="184"/>
      <c r="D278" s="184"/>
      <c r="E278" s="42"/>
      <c r="F278" s="42"/>
      <c r="G278" s="184"/>
      <c r="H278" s="184"/>
      <c r="I278" s="42"/>
      <c r="J278" s="42"/>
      <c r="K278" s="184"/>
      <c r="L278" s="184"/>
      <c r="M278" s="205"/>
      <c r="N278" s="42"/>
      <c r="O278" s="184"/>
      <c r="P278" s="184"/>
      <c r="Q278" s="42"/>
      <c r="R278" s="42"/>
      <c r="S278" s="184"/>
      <c r="T278" s="184"/>
      <c r="U278" s="205"/>
    </row>
    <row r="279" spans="1:21">
      <c r="A279" s="13"/>
      <c r="B279" s="220" t="s">
        <v>169</v>
      </c>
      <c r="C279" s="181" t="s">
        <v>728</v>
      </c>
      <c r="D279" s="181"/>
      <c r="E279" s="179" t="s">
        <v>242</v>
      </c>
      <c r="F279" s="46"/>
      <c r="G279" s="181" t="s">
        <v>244</v>
      </c>
      <c r="H279" s="181"/>
      <c r="I279" s="46"/>
      <c r="J279" s="46"/>
      <c r="K279" s="181" t="s">
        <v>244</v>
      </c>
      <c r="L279" s="181"/>
      <c r="M279" s="46"/>
      <c r="N279" s="46"/>
      <c r="O279" s="181" t="s">
        <v>244</v>
      </c>
      <c r="P279" s="181"/>
      <c r="Q279" s="46"/>
      <c r="R279" s="46"/>
      <c r="S279" s="181" t="s">
        <v>728</v>
      </c>
      <c r="T279" s="181"/>
      <c r="U279" s="179" t="s">
        <v>242</v>
      </c>
    </row>
    <row r="280" spans="1:21">
      <c r="A280" s="13"/>
      <c r="B280" s="220"/>
      <c r="C280" s="181"/>
      <c r="D280" s="181"/>
      <c r="E280" s="179"/>
      <c r="F280" s="46"/>
      <c r="G280" s="181"/>
      <c r="H280" s="181"/>
      <c r="I280" s="46"/>
      <c r="J280" s="46"/>
      <c r="K280" s="181"/>
      <c r="L280" s="181"/>
      <c r="M280" s="46"/>
      <c r="N280" s="46"/>
      <c r="O280" s="181"/>
      <c r="P280" s="181"/>
      <c r="Q280" s="46"/>
      <c r="R280" s="46"/>
      <c r="S280" s="181"/>
      <c r="T280" s="181"/>
      <c r="U280" s="179"/>
    </row>
    <row r="281" spans="1:21">
      <c r="A281" s="13"/>
      <c r="B281" s="186" t="s">
        <v>170</v>
      </c>
      <c r="C281" s="184" t="s">
        <v>244</v>
      </c>
      <c r="D281" s="184"/>
      <c r="E281" s="42"/>
      <c r="F281" s="42"/>
      <c r="G281" s="184">
        <v>0.1</v>
      </c>
      <c r="H281" s="184"/>
      <c r="I281" s="42"/>
      <c r="J281" s="42"/>
      <c r="K281" s="184" t="s">
        <v>244</v>
      </c>
      <c r="L281" s="184"/>
      <c r="M281" s="42"/>
      <c r="N281" s="42"/>
      <c r="O281" s="184" t="s">
        <v>244</v>
      </c>
      <c r="P281" s="184"/>
      <c r="Q281" s="42"/>
      <c r="R281" s="42"/>
      <c r="S281" s="184">
        <v>0.1</v>
      </c>
      <c r="T281" s="184"/>
      <c r="U281" s="42"/>
    </row>
    <row r="282" spans="1:21">
      <c r="A282" s="13"/>
      <c r="B282" s="186"/>
      <c r="C282" s="184"/>
      <c r="D282" s="184"/>
      <c r="E282" s="42"/>
      <c r="F282" s="42"/>
      <c r="G282" s="184"/>
      <c r="H282" s="184"/>
      <c r="I282" s="42"/>
      <c r="J282" s="42"/>
      <c r="K282" s="184"/>
      <c r="L282" s="184"/>
      <c r="M282" s="42"/>
      <c r="N282" s="42"/>
      <c r="O282" s="184"/>
      <c r="P282" s="184"/>
      <c r="Q282" s="42"/>
      <c r="R282" s="42"/>
      <c r="S282" s="184"/>
      <c r="T282" s="184"/>
      <c r="U282" s="42"/>
    </row>
    <row r="283" spans="1:21">
      <c r="A283" s="13"/>
      <c r="B283" s="220" t="s">
        <v>171</v>
      </c>
      <c r="C283" s="181" t="s">
        <v>244</v>
      </c>
      <c r="D283" s="181"/>
      <c r="E283" s="46"/>
      <c r="F283" s="46"/>
      <c r="G283" s="181" t="s">
        <v>244</v>
      </c>
      <c r="H283" s="181"/>
      <c r="I283" s="46"/>
      <c r="J283" s="46"/>
      <c r="K283" s="181">
        <v>12.8</v>
      </c>
      <c r="L283" s="181"/>
      <c r="M283" s="46"/>
      <c r="N283" s="46"/>
      <c r="O283" s="181" t="s">
        <v>244</v>
      </c>
      <c r="P283" s="181"/>
      <c r="Q283" s="46"/>
      <c r="R283" s="46"/>
      <c r="S283" s="181">
        <v>12.8</v>
      </c>
      <c r="T283" s="181"/>
      <c r="U283" s="46"/>
    </row>
    <row r="284" spans="1:21">
      <c r="A284" s="13"/>
      <c r="B284" s="220"/>
      <c r="C284" s="181"/>
      <c r="D284" s="181"/>
      <c r="E284" s="46"/>
      <c r="F284" s="46"/>
      <c r="G284" s="181"/>
      <c r="H284" s="181"/>
      <c r="I284" s="46"/>
      <c r="J284" s="46"/>
      <c r="K284" s="181"/>
      <c r="L284" s="181"/>
      <c r="M284" s="46"/>
      <c r="N284" s="46"/>
      <c r="O284" s="181"/>
      <c r="P284" s="181"/>
      <c r="Q284" s="46"/>
      <c r="R284" s="46"/>
      <c r="S284" s="181"/>
      <c r="T284" s="181"/>
      <c r="U284" s="46"/>
    </row>
    <row r="285" spans="1:21">
      <c r="A285" s="13"/>
      <c r="B285" s="186" t="s">
        <v>1139</v>
      </c>
      <c r="C285" s="184" t="s">
        <v>1140</v>
      </c>
      <c r="D285" s="184"/>
      <c r="E285" s="205" t="s">
        <v>242</v>
      </c>
      <c r="F285" s="42"/>
      <c r="G285" s="184" t="s">
        <v>1141</v>
      </c>
      <c r="H285" s="184"/>
      <c r="I285" s="205" t="s">
        <v>242</v>
      </c>
      <c r="J285" s="42"/>
      <c r="K285" s="184" t="s">
        <v>1142</v>
      </c>
      <c r="L285" s="184"/>
      <c r="M285" s="205" t="s">
        <v>242</v>
      </c>
      <c r="N285" s="42"/>
      <c r="O285" s="184">
        <v>187.4</v>
      </c>
      <c r="P285" s="184"/>
      <c r="Q285" s="42"/>
      <c r="R285" s="42"/>
      <c r="S285" s="184" t="s">
        <v>244</v>
      </c>
      <c r="T285" s="184"/>
      <c r="U285" s="42"/>
    </row>
    <row r="286" spans="1:21">
      <c r="A286" s="13"/>
      <c r="B286" s="186"/>
      <c r="C286" s="184"/>
      <c r="D286" s="184"/>
      <c r="E286" s="205"/>
      <c r="F286" s="42"/>
      <c r="G286" s="184"/>
      <c r="H286" s="184"/>
      <c r="I286" s="205"/>
      <c r="J286" s="42"/>
      <c r="K286" s="184"/>
      <c r="L286" s="184"/>
      <c r="M286" s="205"/>
      <c r="N286" s="42"/>
      <c r="O286" s="184"/>
      <c r="P286" s="184"/>
      <c r="Q286" s="42"/>
      <c r="R286" s="42"/>
      <c r="S286" s="184"/>
      <c r="T286" s="184"/>
      <c r="U286" s="42"/>
    </row>
    <row r="287" spans="1:21">
      <c r="A287" s="13"/>
      <c r="B287" s="220" t="s">
        <v>173</v>
      </c>
      <c r="C287" s="181" t="s">
        <v>308</v>
      </c>
      <c r="D287" s="181"/>
      <c r="E287" s="179" t="s">
        <v>242</v>
      </c>
      <c r="F287" s="46"/>
      <c r="G287" s="181" t="s">
        <v>244</v>
      </c>
      <c r="H287" s="181"/>
      <c r="I287" s="46"/>
      <c r="J287" s="46"/>
      <c r="K287" s="181">
        <v>0.1</v>
      </c>
      <c r="L287" s="181"/>
      <c r="M287" s="46"/>
      <c r="N287" s="46"/>
      <c r="O287" s="181" t="s">
        <v>244</v>
      </c>
      <c r="P287" s="181"/>
      <c r="Q287" s="46"/>
      <c r="R287" s="46"/>
      <c r="S287" s="181" t="s">
        <v>243</v>
      </c>
      <c r="T287" s="181"/>
      <c r="U287" s="179" t="s">
        <v>242</v>
      </c>
    </row>
    <row r="288" spans="1:21" ht="15.75" thickBot="1">
      <c r="A288" s="13"/>
      <c r="B288" s="220"/>
      <c r="C288" s="185"/>
      <c r="D288" s="185"/>
      <c r="E288" s="191"/>
      <c r="F288" s="46"/>
      <c r="G288" s="185"/>
      <c r="H288" s="185"/>
      <c r="I288" s="47"/>
      <c r="J288" s="46"/>
      <c r="K288" s="185"/>
      <c r="L288" s="185"/>
      <c r="M288" s="47"/>
      <c r="N288" s="46"/>
      <c r="O288" s="185"/>
      <c r="P288" s="185"/>
      <c r="Q288" s="47"/>
      <c r="R288" s="46"/>
      <c r="S288" s="185"/>
      <c r="T288" s="185"/>
      <c r="U288" s="191"/>
    </row>
    <row r="289" spans="1:21">
      <c r="A289" s="13"/>
      <c r="B289" s="221" t="s">
        <v>1143</v>
      </c>
      <c r="C289" s="188" t="s">
        <v>1144</v>
      </c>
      <c r="D289" s="188"/>
      <c r="E289" s="193" t="s">
        <v>242</v>
      </c>
      <c r="F289" s="42"/>
      <c r="G289" s="188" t="s">
        <v>1145</v>
      </c>
      <c r="H289" s="188"/>
      <c r="I289" s="193" t="s">
        <v>242</v>
      </c>
      <c r="J289" s="42"/>
      <c r="K289" s="188" t="s">
        <v>1146</v>
      </c>
      <c r="L289" s="188"/>
      <c r="M289" s="193" t="s">
        <v>242</v>
      </c>
      <c r="N289" s="42"/>
      <c r="O289" s="188">
        <v>187.4</v>
      </c>
      <c r="P289" s="188"/>
      <c r="Q289" s="40"/>
      <c r="R289" s="42"/>
      <c r="S289" s="188" t="s">
        <v>1147</v>
      </c>
      <c r="T289" s="188"/>
      <c r="U289" s="193" t="s">
        <v>242</v>
      </c>
    </row>
    <row r="290" spans="1:21">
      <c r="A290" s="13"/>
      <c r="B290" s="221"/>
      <c r="C290" s="184"/>
      <c r="D290" s="184"/>
      <c r="E290" s="205"/>
      <c r="F290" s="42"/>
      <c r="G290" s="184"/>
      <c r="H290" s="184"/>
      <c r="I290" s="205"/>
      <c r="J290" s="42"/>
      <c r="K290" s="184"/>
      <c r="L290" s="184"/>
      <c r="M290" s="205"/>
      <c r="N290" s="42"/>
      <c r="O290" s="189"/>
      <c r="P290" s="189"/>
      <c r="Q290" s="41"/>
      <c r="R290" s="42"/>
      <c r="S290" s="184"/>
      <c r="T290" s="184"/>
      <c r="U290" s="205"/>
    </row>
    <row r="291" spans="1:21">
      <c r="A291" s="13"/>
      <c r="B291" s="16"/>
      <c r="C291" s="46"/>
      <c r="D291" s="46"/>
      <c r="E291" s="46"/>
      <c r="F291" s="16"/>
      <c r="G291" s="46"/>
      <c r="H291" s="46"/>
      <c r="I291" s="46"/>
      <c r="J291" s="16"/>
      <c r="K291" s="46"/>
      <c r="L291" s="46"/>
      <c r="M291" s="46"/>
      <c r="N291" s="16"/>
      <c r="O291" s="46"/>
      <c r="P291" s="46"/>
      <c r="Q291" s="46"/>
      <c r="R291" s="16"/>
      <c r="S291" s="46"/>
      <c r="T291" s="46"/>
      <c r="U291" s="46"/>
    </row>
    <row r="292" spans="1:21">
      <c r="A292" s="13"/>
      <c r="B292" s="218" t="s">
        <v>175</v>
      </c>
      <c r="C292" s="42"/>
      <c r="D292" s="42"/>
      <c r="E292" s="42"/>
      <c r="F292" s="23"/>
      <c r="G292" s="42"/>
      <c r="H292" s="42"/>
      <c r="I292" s="42"/>
      <c r="J292" s="23"/>
      <c r="K292" s="42"/>
      <c r="L292" s="42"/>
      <c r="M292" s="42"/>
      <c r="N292" s="23"/>
      <c r="O292" s="42"/>
      <c r="P292" s="42"/>
      <c r="Q292" s="42"/>
      <c r="R292" s="23"/>
      <c r="S292" s="42"/>
      <c r="T292" s="42"/>
      <c r="U292" s="42"/>
    </row>
    <row r="293" spans="1:21">
      <c r="A293" s="13"/>
      <c r="B293" s="220" t="s">
        <v>1148</v>
      </c>
      <c r="C293" s="181" t="s">
        <v>1149</v>
      </c>
      <c r="D293" s="181"/>
      <c r="E293" s="179" t="s">
        <v>242</v>
      </c>
      <c r="F293" s="46"/>
      <c r="G293" s="181" t="s">
        <v>244</v>
      </c>
      <c r="H293" s="181"/>
      <c r="I293" s="46"/>
      <c r="J293" s="46"/>
      <c r="K293" s="181" t="s">
        <v>244</v>
      </c>
      <c r="L293" s="181"/>
      <c r="M293" s="46"/>
      <c r="N293" s="46"/>
      <c r="O293" s="181" t="s">
        <v>244</v>
      </c>
      <c r="P293" s="181"/>
      <c r="Q293" s="46"/>
      <c r="R293" s="46"/>
      <c r="S293" s="181" t="s">
        <v>1149</v>
      </c>
      <c r="T293" s="181"/>
      <c r="U293" s="179" t="s">
        <v>242</v>
      </c>
    </row>
    <row r="294" spans="1:21">
      <c r="A294" s="13"/>
      <c r="B294" s="220"/>
      <c r="C294" s="181"/>
      <c r="D294" s="181"/>
      <c r="E294" s="179"/>
      <c r="F294" s="46"/>
      <c r="G294" s="181"/>
      <c r="H294" s="181"/>
      <c r="I294" s="46"/>
      <c r="J294" s="46"/>
      <c r="K294" s="181"/>
      <c r="L294" s="181"/>
      <c r="M294" s="46"/>
      <c r="N294" s="46"/>
      <c r="O294" s="181"/>
      <c r="P294" s="181"/>
      <c r="Q294" s="46"/>
      <c r="R294" s="46"/>
      <c r="S294" s="181"/>
      <c r="T294" s="181"/>
      <c r="U294" s="179"/>
    </row>
    <row r="295" spans="1:21">
      <c r="A295" s="13"/>
      <c r="B295" s="186" t="s">
        <v>177</v>
      </c>
      <c r="C295" s="184" t="s">
        <v>1150</v>
      </c>
      <c r="D295" s="184"/>
      <c r="E295" s="205" t="s">
        <v>242</v>
      </c>
      <c r="F295" s="42"/>
      <c r="G295" s="184" t="s">
        <v>244</v>
      </c>
      <c r="H295" s="184"/>
      <c r="I295" s="42"/>
      <c r="J295" s="42"/>
      <c r="K295" s="184" t="s">
        <v>244</v>
      </c>
      <c r="L295" s="184"/>
      <c r="M295" s="42"/>
      <c r="N295" s="42"/>
      <c r="O295" s="184" t="s">
        <v>244</v>
      </c>
      <c r="P295" s="184"/>
      <c r="Q295" s="42"/>
      <c r="R295" s="42"/>
      <c r="S295" s="184" t="s">
        <v>1150</v>
      </c>
      <c r="T295" s="184"/>
      <c r="U295" s="205" t="s">
        <v>242</v>
      </c>
    </row>
    <row r="296" spans="1:21">
      <c r="A296" s="13"/>
      <c r="B296" s="186"/>
      <c r="C296" s="184"/>
      <c r="D296" s="184"/>
      <c r="E296" s="205"/>
      <c r="F296" s="42"/>
      <c r="G296" s="184"/>
      <c r="H296" s="184"/>
      <c r="I296" s="42"/>
      <c r="J296" s="42"/>
      <c r="K296" s="184"/>
      <c r="L296" s="184"/>
      <c r="M296" s="42"/>
      <c r="N296" s="42"/>
      <c r="O296" s="184"/>
      <c r="P296" s="184"/>
      <c r="Q296" s="42"/>
      <c r="R296" s="42"/>
      <c r="S296" s="184"/>
      <c r="T296" s="184"/>
      <c r="U296" s="205"/>
    </row>
    <row r="297" spans="1:21">
      <c r="A297" s="13"/>
      <c r="B297" s="220" t="s">
        <v>1151</v>
      </c>
      <c r="C297" s="181">
        <v>650</v>
      </c>
      <c r="D297" s="181"/>
      <c r="E297" s="46"/>
      <c r="F297" s="46"/>
      <c r="G297" s="181" t="s">
        <v>244</v>
      </c>
      <c r="H297" s="181"/>
      <c r="I297" s="46"/>
      <c r="J297" s="46"/>
      <c r="K297" s="181" t="s">
        <v>244</v>
      </c>
      <c r="L297" s="181"/>
      <c r="M297" s="46"/>
      <c r="N297" s="46"/>
      <c r="O297" s="181" t="s">
        <v>244</v>
      </c>
      <c r="P297" s="181"/>
      <c r="Q297" s="46"/>
      <c r="R297" s="46"/>
      <c r="S297" s="181">
        <v>650</v>
      </c>
      <c r="T297" s="181"/>
      <c r="U297" s="46"/>
    </row>
    <row r="298" spans="1:21">
      <c r="A298" s="13"/>
      <c r="B298" s="220"/>
      <c r="C298" s="181"/>
      <c r="D298" s="181"/>
      <c r="E298" s="46"/>
      <c r="F298" s="46"/>
      <c r="G298" s="181"/>
      <c r="H298" s="181"/>
      <c r="I298" s="46"/>
      <c r="J298" s="46"/>
      <c r="K298" s="181"/>
      <c r="L298" s="181"/>
      <c r="M298" s="46"/>
      <c r="N298" s="46"/>
      <c r="O298" s="181"/>
      <c r="P298" s="181"/>
      <c r="Q298" s="46"/>
      <c r="R298" s="46"/>
      <c r="S298" s="181"/>
      <c r="T298" s="181"/>
      <c r="U298" s="46"/>
    </row>
    <row r="299" spans="1:21">
      <c r="A299" s="13"/>
      <c r="B299" s="186" t="s">
        <v>179</v>
      </c>
      <c r="C299" s="184" t="s">
        <v>1152</v>
      </c>
      <c r="D299" s="184"/>
      <c r="E299" s="205" t="s">
        <v>242</v>
      </c>
      <c r="F299" s="42"/>
      <c r="G299" s="184" t="s">
        <v>244</v>
      </c>
      <c r="H299" s="184"/>
      <c r="I299" s="42"/>
      <c r="J299" s="42"/>
      <c r="K299" s="184" t="s">
        <v>244</v>
      </c>
      <c r="L299" s="184"/>
      <c r="M299" s="42"/>
      <c r="N299" s="42"/>
      <c r="O299" s="184" t="s">
        <v>244</v>
      </c>
      <c r="P299" s="184"/>
      <c r="Q299" s="42"/>
      <c r="R299" s="42"/>
      <c r="S299" s="184" t="s">
        <v>1152</v>
      </c>
      <c r="T299" s="184"/>
      <c r="U299" s="205" t="s">
        <v>242</v>
      </c>
    </row>
    <row r="300" spans="1:21">
      <c r="A300" s="13"/>
      <c r="B300" s="186"/>
      <c r="C300" s="184"/>
      <c r="D300" s="184"/>
      <c r="E300" s="205"/>
      <c r="F300" s="42"/>
      <c r="G300" s="184"/>
      <c r="H300" s="184"/>
      <c r="I300" s="42"/>
      <c r="J300" s="42"/>
      <c r="K300" s="184"/>
      <c r="L300" s="184"/>
      <c r="M300" s="42"/>
      <c r="N300" s="42"/>
      <c r="O300" s="184"/>
      <c r="P300" s="184"/>
      <c r="Q300" s="42"/>
      <c r="R300" s="42"/>
      <c r="S300" s="184"/>
      <c r="T300" s="184"/>
      <c r="U300" s="205"/>
    </row>
    <row r="301" spans="1:21">
      <c r="A301" s="13"/>
      <c r="B301" s="220" t="s">
        <v>180</v>
      </c>
      <c r="C301" s="181">
        <v>50.9</v>
      </c>
      <c r="D301" s="181"/>
      <c r="E301" s="46"/>
      <c r="F301" s="46"/>
      <c r="G301" s="181" t="s">
        <v>244</v>
      </c>
      <c r="H301" s="181"/>
      <c r="I301" s="46"/>
      <c r="J301" s="46"/>
      <c r="K301" s="44" t="s">
        <v>244</v>
      </c>
      <c r="L301" s="44"/>
      <c r="M301" s="46"/>
      <c r="N301" s="46"/>
      <c r="O301" s="181" t="s">
        <v>244</v>
      </c>
      <c r="P301" s="181"/>
      <c r="Q301" s="46"/>
      <c r="R301" s="46"/>
      <c r="S301" s="181">
        <v>50.9</v>
      </c>
      <c r="T301" s="181"/>
      <c r="U301" s="46"/>
    </row>
    <row r="302" spans="1:21">
      <c r="A302" s="13"/>
      <c r="B302" s="220"/>
      <c r="C302" s="181"/>
      <c r="D302" s="181"/>
      <c r="E302" s="46"/>
      <c r="F302" s="46"/>
      <c r="G302" s="181"/>
      <c r="H302" s="181"/>
      <c r="I302" s="46"/>
      <c r="J302" s="46"/>
      <c r="K302" s="44"/>
      <c r="L302" s="44"/>
      <c r="M302" s="46"/>
      <c r="N302" s="46"/>
      <c r="O302" s="181"/>
      <c r="P302" s="181"/>
      <c r="Q302" s="46"/>
      <c r="R302" s="46"/>
      <c r="S302" s="181"/>
      <c r="T302" s="181"/>
      <c r="U302" s="46"/>
    </row>
    <row r="303" spans="1:21">
      <c r="A303" s="13"/>
      <c r="B303" s="186" t="s">
        <v>1153</v>
      </c>
      <c r="C303" s="184" t="s">
        <v>1154</v>
      </c>
      <c r="D303" s="184"/>
      <c r="E303" s="205" t="s">
        <v>242</v>
      </c>
      <c r="F303" s="42"/>
      <c r="G303" s="184" t="s">
        <v>244</v>
      </c>
      <c r="H303" s="184"/>
      <c r="I303" s="42"/>
      <c r="J303" s="42"/>
      <c r="K303" s="49" t="s">
        <v>244</v>
      </c>
      <c r="L303" s="49"/>
      <c r="M303" s="42"/>
      <c r="N303" s="42"/>
      <c r="O303" s="184" t="s">
        <v>244</v>
      </c>
      <c r="P303" s="184"/>
      <c r="Q303" s="42"/>
      <c r="R303" s="42"/>
      <c r="S303" s="184" t="s">
        <v>1154</v>
      </c>
      <c r="T303" s="184"/>
      <c r="U303" s="205" t="s">
        <v>242</v>
      </c>
    </row>
    <row r="304" spans="1:21">
      <c r="A304" s="13"/>
      <c r="B304" s="186"/>
      <c r="C304" s="184"/>
      <c r="D304" s="184"/>
      <c r="E304" s="205"/>
      <c r="F304" s="42"/>
      <c r="G304" s="184"/>
      <c r="H304" s="184"/>
      <c r="I304" s="42"/>
      <c r="J304" s="42"/>
      <c r="K304" s="49"/>
      <c r="L304" s="49"/>
      <c r="M304" s="42"/>
      <c r="N304" s="42"/>
      <c r="O304" s="184"/>
      <c r="P304" s="184"/>
      <c r="Q304" s="42"/>
      <c r="R304" s="42"/>
      <c r="S304" s="184"/>
      <c r="T304" s="184"/>
      <c r="U304" s="205"/>
    </row>
    <row r="305" spans="1:21">
      <c r="A305" s="13"/>
      <c r="B305" s="220" t="s">
        <v>1155</v>
      </c>
      <c r="C305" s="181">
        <v>6.2</v>
      </c>
      <c r="D305" s="181"/>
      <c r="E305" s="46"/>
      <c r="F305" s="46"/>
      <c r="G305" s="181" t="s">
        <v>244</v>
      </c>
      <c r="H305" s="181"/>
      <c r="I305" s="46"/>
      <c r="J305" s="46"/>
      <c r="K305" s="181" t="s">
        <v>244</v>
      </c>
      <c r="L305" s="181"/>
      <c r="M305" s="46"/>
      <c r="N305" s="46"/>
      <c r="O305" s="181" t="s">
        <v>244</v>
      </c>
      <c r="P305" s="181"/>
      <c r="Q305" s="46"/>
      <c r="R305" s="46"/>
      <c r="S305" s="181">
        <v>6.2</v>
      </c>
      <c r="T305" s="181"/>
      <c r="U305" s="46"/>
    </row>
    <row r="306" spans="1:21">
      <c r="A306" s="13"/>
      <c r="B306" s="220"/>
      <c r="C306" s="181"/>
      <c r="D306" s="181"/>
      <c r="E306" s="46"/>
      <c r="F306" s="46"/>
      <c r="G306" s="181"/>
      <c r="H306" s="181"/>
      <c r="I306" s="46"/>
      <c r="J306" s="46"/>
      <c r="K306" s="181"/>
      <c r="L306" s="181"/>
      <c r="M306" s="46"/>
      <c r="N306" s="46"/>
      <c r="O306" s="181"/>
      <c r="P306" s="181"/>
      <c r="Q306" s="46"/>
      <c r="R306" s="46"/>
      <c r="S306" s="181"/>
      <c r="T306" s="181"/>
      <c r="U306" s="46"/>
    </row>
    <row r="307" spans="1:21">
      <c r="A307" s="13"/>
      <c r="B307" s="186" t="s">
        <v>1156</v>
      </c>
      <c r="C307" s="184">
        <v>197.2</v>
      </c>
      <c r="D307" s="184"/>
      <c r="E307" s="42"/>
      <c r="F307" s="42"/>
      <c r="G307" s="184" t="s">
        <v>726</v>
      </c>
      <c r="H307" s="184"/>
      <c r="I307" s="205" t="s">
        <v>242</v>
      </c>
      <c r="J307" s="42"/>
      <c r="K307" s="184">
        <v>16.2</v>
      </c>
      <c r="L307" s="184"/>
      <c r="M307" s="42"/>
      <c r="N307" s="42"/>
      <c r="O307" s="184" t="s">
        <v>1157</v>
      </c>
      <c r="P307" s="184"/>
      <c r="Q307" s="205" t="s">
        <v>242</v>
      </c>
      <c r="R307" s="42"/>
      <c r="S307" s="184" t="s">
        <v>244</v>
      </c>
      <c r="T307" s="184"/>
      <c r="U307" s="42"/>
    </row>
    <row r="308" spans="1:21" ht="15.75" thickBot="1">
      <c r="A308" s="13"/>
      <c r="B308" s="186"/>
      <c r="C308" s="208"/>
      <c r="D308" s="208"/>
      <c r="E308" s="54"/>
      <c r="F308" s="42"/>
      <c r="G308" s="208"/>
      <c r="H308" s="208"/>
      <c r="I308" s="211"/>
      <c r="J308" s="42"/>
      <c r="K308" s="208"/>
      <c r="L308" s="208"/>
      <c r="M308" s="54"/>
      <c r="N308" s="42"/>
      <c r="O308" s="208"/>
      <c r="P308" s="208"/>
      <c r="Q308" s="211"/>
      <c r="R308" s="42"/>
      <c r="S308" s="208"/>
      <c r="T308" s="208"/>
      <c r="U308" s="54"/>
    </row>
    <row r="309" spans="1:21">
      <c r="A309" s="13"/>
      <c r="B309" s="226" t="s">
        <v>1158</v>
      </c>
      <c r="C309" s="209" t="s">
        <v>1159</v>
      </c>
      <c r="D309" s="209"/>
      <c r="E309" s="210" t="s">
        <v>242</v>
      </c>
      <c r="F309" s="46"/>
      <c r="G309" s="209" t="s">
        <v>726</v>
      </c>
      <c r="H309" s="209"/>
      <c r="I309" s="210" t="s">
        <v>242</v>
      </c>
      <c r="J309" s="46"/>
      <c r="K309" s="209">
        <v>16.2</v>
      </c>
      <c r="L309" s="209"/>
      <c r="M309" s="57"/>
      <c r="N309" s="46"/>
      <c r="O309" s="209" t="s">
        <v>1157</v>
      </c>
      <c r="P309" s="209"/>
      <c r="Q309" s="210" t="s">
        <v>242</v>
      </c>
      <c r="R309" s="46"/>
      <c r="S309" s="209" t="s">
        <v>1160</v>
      </c>
      <c r="T309" s="209"/>
      <c r="U309" s="210" t="s">
        <v>242</v>
      </c>
    </row>
    <row r="310" spans="1:21">
      <c r="A310" s="13"/>
      <c r="B310" s="226"/>
      <c r="C310" s="181"/>
      <c r="D310" s="181"/>
      <c r="E310" s="179"/>
      <c r="F310" s="46"/>
      <c r="G310" s="181"/>
      <c r="H310" s="181"/>
      <c r="I310" s="179"/>
      <c r="J310" s="46"/>
      <c r="K310" s="181"/>
      <c r="L310" s="181"/>
      <c r="M310" s="46"/>
      <c r="N310" s="46"/>
      <c r="O310" s="181"/>
      <c r="P310" s="181"/>
      <c r="Q310" s="179"/>
      <c r="R310" s="46"/>
      <c r="S310" s="181"/>
      <c r="T310" s="181"/>
      <c r="U310" s="179"/>
    </row>
    <row r="311" spans="1:21">
      <c r="A311" s="13"/>
      <c r="B311" s="23"/>
      <c r="C311" s="42"/>
      <c r="D311" s="42"/>
      <c r="E311" s="42"/>
      <c r="F311" s="23"/>
      <c r="G311" s="42"/>
      <c r="H311" s="42"/>
      <c r="I311" s="42"/>
      <c r="J311" s="23"/>
      <c r="K311" s="42"/>
      <c r="L311" s="42"/>
      <c r="M311" s="42"/>
      <c r="N311" s="23"/>
      <c r="O311" s="42"/>
      <c r="P311" s="42"/>
      <c r="Q311" s="42"/>
      <c r="R311" s="23"/>
      <c r="S311" s="42"/>
      <c r="T311" s="42"/>
      <c r="U311" s="42"/>
    </row>
    <row r="312" spans="1:21">
      <c r="A312" s="13"/>
      <c r="B312" s="179" t="s">
        <v>185</v>
      </c>
      <c r="C312" s="181" t="s">
        <v>244</v>
      </c>
      <c r="D312" s="181"/>
      <c r="E312" s="46"/>
      <c r="F312" s="46"/>
      <c r="G312" s="181" t="s">
        <v>824</v>
      </c>
      <c r="H312" s="181"/>
      <c r="I312" s="179" t="s">
        <v>242</v>
      </c>
      <c r="J312" s="46"/>
      <c r="K312" s="181">
        <v>1</v>
      </c>
      <c r="L312" s="181"/>
      <c r="M312" s="46"/>
      <c r="N312" s="46"/>
      <c r="O312" s="181" t="s">
        <v>244</v>
      </c>
      <c r="P312" s="181"/>
      <c r="Q312" s="46"/>
      <c r="R312" s="46"/>
      <c r="S312" s="181">
        <v>0.7</v>
      </c>
      <c r="T312" s="181"/>
      <c r="U312" s="46"/>
    </row>
    <row r="313" spans="1:21" ht="15.75" thickBot="1">
      <c r="A313" s="13"/>
      <c r="B313" s="179"/>
      <c r="C313" s="185"/>
      <c r="D313" s="185"/>
      <c r="E313" s="47"/>
      <c r="F313" s="46"/>
      <c r="G313" s="185"/>
      <c r="H313" s="185"/>
      <c r="I313" s="191"/>
      <c r="J313" s="46"/>
      <c r="K313" s="185"/>
      <c r="L313" s="185"/>
      <c r="M313" s="47"/>
      <c r="N313" s="46"/>
      <c r="O313" s="185"/>
      <c r="P313" s="185"/>
      <c r="Q313" s="47"/>
      <c r="R313" s="46"/>
      <c r="S313" s="185"/>
      <c r="T313" s="185"/>
      <c r="U313" s="47"/>
    </row>
    <row r="314" spans="1:21">
      <c r="A314" s="13"/>
      <c r="B314" s="205" t="s">
        <v>186</v>
      </c>
      <c r="C314" s="188" t="s">
        <v>1161</v>
      </c>
      <c r="D314" s="188"/>
      <c r="E314" s="193" t="s">
        <v>242</v>
      </c>
      <c r="F314" s="42"/>
      <c r="G314" s="188">
        <v>2</v>
      </c>
      <c r="H314" s="188"/>
      <c r="I314" s="40"/>
      <c r="J314" s="42"/>
      <c r="K314" s="188">
        <v>8.1999999999999993</v>
      </c>
      <c r="L314" s="188"/>
      <c r="M314" s="40"/>
      <c r="N314" s="42"/>
      <c r="O314" s="188" t="s">
        <v>244</v>
      </c>
      <c r="P314" s="188"/>
      <c r="Q314" s="40"/>
      <c r="R314" s="42"/>
      <c r="S314" s="188" t="s">
        <v>1162</v>
      </c>
      <c r="T314" s="188"/>
      <c r="U314" s="193" t="s">
        <v>242</v>
      </c>
    </row>
    <row r="315" spans="1:21">
      <c r="A315" s="13"/>
      <c r="B315" s="205"/>
      <c r="C315" s="184"/>
      <c r="D315" s="184"/>
      <c r="E315" s="205"/>
      <c r="F315" s="42"/>
      <c r="G315" s="184"/>
      <c r="H315" s="184"/>
      <c r="I315" s="42"/>
      <c r="J315" s="42"/>
      <c r="K315" s="184"/>
      <c r="L315" s="184"/>
      <c r="M315" s="42"/>
      <c r="N315" s="42"/>
      <c r="O315" s="184"/>
      <c r="P315" s="184"/>
      <c r="Q315" s="42"/>
      <c r="R315" s="42"/>
      <c r="S315" s="184"/>
      <c r="T315" s="184"/>
      <c r="U315" s="205"/>
    </row>
    <row r="316" spans="1:21">
      <c r="A316" s="13"/>
      <c r="B316" s="179" t="s">
        <v>187</v>
      </c>
      <c r="C316" s="181">
        <v>711.7</v>
      </c>
      <c r="D316" s="181"/>
      <c r="E316" s="46"/>
      <c r="F316" s="46"/>
      <c r="G316" s="181">
        <v>2.7</v>
      </c>
      <c r="H316" s="181"/>
      <c r="I316" s="46"/>
      <c r="J316" s="46"/>
      <c r="K316" s="181">
        <v>19.100000000000001</v>
      </c>
      <c r="L316" s="181"/>
      <c r="M316" s="46"/>
      <c r="N316" s="46"/>
      <c r="O316" s="181" t="s">
        <v>244</v>
      </c>
      <c r="P316" s="181"/>
      <c r="Q316" s="46"/>
      <c r="R316" s="46"/>
      <c r="S316" s="181">
        <v>733.5</v>
      </c>
      <c r="T316" s="181"/>
      <c r="U316" s="46"/>
    </row>
    <row r="317" spans="1:21" ht="15.75" thickBot="1">
      <c r="A317" s="13"/>
      <c r="B317" s="179"/>
      <c r="C317" s="185"/>
      <c r="D317" s="185"/>
      <c r="E317" s="47"/>
      <c r="F317" s="46"/>
      <c r="G317" s="185"/>
      <c r="H317" s="185"/>
      <c r="I317" s="47"/>
      <c r="J317" s="46"/>
      <c r="K317" s="185"/>
      <c r="L317" s="185"/>
      <c r="M317" s="47"/>
      <c r="N317" s="46"/>
      <c r="O317" s="185"/>
      <c r="P317" s="185"/>
      <c r="Q317" s="47"/>
      <c r="R317" s="46"/>
      <c r="S317" s="185"/>
      <c r="T317" s="185"/>
      <c r="U317" s="47"/>
    </row>
    <row r="318" spans="1:21">
      <c r="A318" s="13"/>
      <c r="B318" s="205" t="s">
        <v>188</v>
      </c>
      <c r="C318" s="193" t="s">
        <v>239</v>
      </c>
      <c r="D318" s="188">
        <v>281.8</v>
      </c>
      <c r="E318" s="40"/>
      <c r="F318" s="42"/>
      <c r="G318" s="193" t="s">
        <v>239</v>
      </c>
      <c r="H318" s="188">
        <v>4.7</v>
      </c>
      <c r="I318" s="40"/>
      <c r="J318" s="42"/>
      <c r="K318" s="193" t="s">
        <v>239</v>
      </c>
      <c r="L318" s="188">
        <v>27.3</v>
      </c>
      <c r="M318" s="40"/>
      <c r="N318" s="42"/>
      <c r="O318" s="193" t="s">
        <v>239</v>
      </c>
      <c r="P318" s="188" t="s">
        <v>244</v>
      </c>
      <c r="Q318" s="40"/>
      <c r="R318" s="42"/>
      <c r="S318" s="193" t="s">
        <v>239</v>
      </c>
      <c r="T318" s="188">
        <v>313.8</v>
      </c>
      <c r="U318" s="40"/>
    </row>
    <row r="319" spans="1:21" ht="15.75" thickBot="1">
      <c r="A319" s="13"/>
      <c r="B319" s="205"/>
      <c r="C319" s="194"/>
      <c r="D319" s="196"/>
      <c r="E319" s="74"/>
      <c r="F319" s="42"/>
      <c r="G319" s="194"/>
      <c r="H319" s="196"/>
      <c r="I319" s="74"/>
      <c r="J319" s="42"/>
      <c r="K319" s="194"/>
      <c r="L319" s="196"/>
      <c r="M319" s="74"/>
      <c r="N319" s="42"/>
      <c r="O319" s="194"/>
      <c r="P319" s="196"/>
      <c r="Q319" s="74"/>
      <c r="R319" s="42"/>
      <c r="S319" s="194"/>
      <c r="T319" s="196"/>
      <c r="U319" s="74"/>
    </row>
    <row r="320" spans="1:21" ht="15.75" thickTop="1">
      <c r="A320" s="13"/>
      <c r="B320" s="64"/>
      <c r="C320" s="64"/>
      <c r="D320" s="64"/>
      <c r="E320" s="64"/>
      <c r="F320" s="64"/>
      <c r="G320" s="64"/>
      <c r="H320" s="64"/>
      <c r="I320" s="64"/>
      <c r="J320" s="64"/>
      <c r="K320" s="64"/>
      <c r="L320" s="64"/>
      <c r="M320" s="64"/>
      <c r="N320" s="64"/>
      <c r="O320" s="64"/>
      <c r="P320" s="64"/>
      <c r="Q320" s="64"/>
      <c r="R320" s="64"/>
      <c r="S320" s="64"/>
      <c r="T320" s="64"/>
      <c r="U320" s="64"/>
    </row>
    <row r="321" spans="1:21">
      <c r="A321" s="13"/>
      <c r="B321" s="80" t="s">
        <v>1132</v>
      </c>
      <c r="C321" s="80"/>
      <c r="D321" s="80"/>
      <c r="E321" s="80"/>
      <c r="F321" s="80"/>
      <c r="G321" s="80"/>
      <c r="H321" s="80"/>
      <c r="I321" s="80"/>
      <c r="J321" s="80"/>
      <c r="K321" s="80"/>
      <c r="L321" s="80"/>
      <c r="M321" s="80"/>
      <c r="N321" s="80"/>
      <c r="O321" s="80"/>
      <c r="P321" s="80"/>
      <c r="Q321" s="80"/>
      <c r="R321" s="80"/>
      <c r="S321" s="80"/>
      <c r="T321" s="80"/>
      <c r="U321" s="80"/>
    </row>
    <row r="322" spans="1:21">
      <c r="A322" s="13"/>
      <c r="B322" s="46" t="s">
        <v>1074</v>
      </c>
      <c r="C322" s="46"/>
      <c r="D322" s="46"/>
      <c r="E322" s="46"/>
      <c r="F322" s="46"/>
      <c r="G322" s="46"/>
      <c r="H322" s="46"/>
      <c r="I322" s="46"/>
      <c r="J322" s="46"/>
      <c r="K322" s="46"/>
      <c r="L322" s="46"/>
      <c r="M322" s="46"/>
      <c r="N322" s="46"/>
      <c r="O322" s="46"/>
      <c r="P322" s="46"/>
      <c r="Q322" s="46"/>
      <c r="R322" s="46"/>
      <c r="S322" s="46"/>
      <c r="T322" s="46"/>
      <c r="U322" s="46"/>
    </row>
    <row r="323" spans="1:21">
      <c r="A323" s="13"/>
      <c r="B323" s="32"/>
      <c r="C323" s="32"/>
      <c r="D323" s="32"/>
      <c r="E323" s="32"/>
      <c r="F323" s="32"/>
      <c r="G323" s="32"/>
      <c r="H323" s="32"/>
      <c r="I323" s="32"/>
      <c r="J323" s="32"/>
      <c r="K323" s="32"/>
      <c r="L323" s="32"/>
      <c r="M323" s="32"/>
      <c r="N323" s="32"/>
      <c r="O323" s="32"/>
      <c r="P323" s="32"/>
      <c r="Q323" s="32"/>
      <c r="R323" s="32"/>
      <c r="S323" s="32"/>
      <c r="T323" s="32"/>
      <c r="U323" s="32"/>
    </row>
    <row r="324" spans="1:21">
      <c r="A324" s="13"/>
      <c r="B324" s="15"/>
      <c r="C324" s="15"/>
      <c r="D324" s="15"/>
      <c r="E324" s="15"/>
      <c r="F324" s="15"/>
      <c r="G324" s="15"/>
      <c r="H324" s="15"/>
      <c r="I324" s="15"/>
      <c r="J324" s="15"/>
      <c r="K324" s="15"/>
      <c r="L324" s="15"/>
      <c r="M324" s="15"/>
      <c r="N324" s="15"/>
      <c r="O324" s="15"/>
      <c r="P324" s="15"/>
      <c r="Q324" s="15"/>
      <c r="R324" s="15"/>
      <c r="S324" s="15"/>
      <c r="T324" s="15"/>
      <c r="U324" s="15"/>
    </row>
    <row r="325" spans="1:21">
      <c r="A325" s="13"/>
      <c r="B325" s="46"/>
      <c r="C325" s="76" t="s">
        <v>1044</v>
      </c>
      <c r="D325" s="76"/>
      <c r="E325" s="76"/>
      <c r="F325" s="46"/>
      <c r="G325" s="76" t="s">
        <v>1046</v>
      </c>
      <c r="H325" s="76"/>
      <c r="I325" s="76"/>
      <c r="J325" s="46"/>
      <c r="K325" s="76" t="s">
        <v>1048</v>
      </c>
      <c r="L325" s="76"/>
      <c r="M325" s="76"/>
      <c r="N325" s="46"/>
      <c r="O325" s="76" t="s">
        <v>1049</v>
      </c>
      <c r="P325" s="76"/>
      <c r="Q325" s="76"/>
      <c r="R325" s="46"/>
      <c r="S325" s="76" t="s">
        <v>125</v>
      </c>
      <c r="T325" s="76"/>
      <c r="U325" s="76"/>
    </row>
    <row r="326" spans="1:21" ht="15.75" thickBot="1">
      <c r="A326" s="13"/>
      <c r="B326" s="46"/>
      <c r="C326" s="33" t="s">
        <v>1045</v>
      </c>
      <c r="D326" s="33"/>
      <c r="E326" s="33"/>
      <c r="F326" s="46"/>
      <c r="G326" s="33" t="s">
        <v>1047</v>
      </c>
      <c r="H326" s="33"/>
      <c r="I326" s="33"/>
      <c r="J326" s="46"/>
      <c r="K326" s="33" t="s">
        <v>1047</v>
      </c>
      <c r="L326" s="33"/>
      <c r="M326" s="33"/>
      <c r="N326" s="46"/>
      <c r="O326" s="33"/>
      <c r="P326" s="33"/>
      <c r="Q326" s="33"/>
      <c r="R326" s="46"/>
      <c r="S326" s="33"/>
      <c r="T326" s="33"/>
      <c r="U326" s="33"/>
    </row>
    <row r="327" spans="1:21">
      <c r="A327" s="13"/>
      <c r="B327" s="225" t="s">
        <v>1133</v>
      </c>
      <c r="C327" s="193" t="s">
        <v>239</v>
      </c>
      <c r="D327" s="188" t="s">
        <v>1163</v>
      </c>
      <c r="E327" s="193" t="s">
        <v>242</v>
      </c>
      <c r="F327" s="42"/>
      <c r="G327" s="193" t="s">
        <v>239</v>
      </c>
      <c r="H327" s="188">
        <v>306.10000000000002</v>
      </c>
      <c r="I327" s="40"/>
      <c r="J327" s="42"/>
      <c r="K327" s="193" t="s">
        <v>239</v>
      </c>
      <c r="L327" s="188">
        <v>313.3</v>
      </c>
      <c r="M327" s="40"/>
      <c r="N327" s="42"/>
      <c r="O327" s="193" t="s">
        <v>239</v>
      </c>
      <c r="P327" s="188" t="s">
        <v>244</v>
      </c>
      <c r="Q327" s="40"/>
      <c r="R327" s="42"/>
      <c r="S327" s="193" t="s">
        <v>239</v>
      </c>
      <c r="T327" s="188">
        <v>438</v>
      </c>
      <c r="U327" s="40"/>
    </row>
    <row r="328" spans="1:21">
      <c r="A328" s="13"/>
      <c r="B328" s="225"/>
      <c r="C328" s="205"/>
      <c r="D328" s="184"/>
      <c r="E328" s="205"/>
      <c r="F328" s="42"/>
      <c r="G328" s="205"/>
      <c r="H328" s="184"/>
      <c r="I328" s="42"/>
      <c r="J328" s="42"/>
      <c r="K328" s="205"/>
      <c r="L328" s="184"/>
      <c r="M328" s="42"/>
      <c r="N328" s="42"/>
      <c r="O328" s="205"/>
      <c r="P328" s="184"/>
      <c r="Q328" s="42"/>
      <c r="R328" s="42"/>
      <c r="S328" s="205"/>
      <c r="T328" s="184"/>
      <c r="U328" s="42"/>
    </row>
    <row r="329" spans="1:21">
      <c r="A329" s="13"/>
      <c r="B329" s="16"/>
      <c r="C329" s="46"/>
      <c r="D329" s="46"/>
      <c r="E329" s="46"/>
      <c r="F329" s="16"/>
      <c r="G329" s="46"/>
      <c r="H329" s="46"/>
      <c r="I329" s="46"/>
      <c r="J329" s="16"/>
      <c r="K329" s="46"/>
      <c r="L329" s="46"/>
      <c r="M329" s="46"/>
      <c r="N329" s="16"/>
      <c r="O329" s="46"/>
      <c r="P329" s="46"/>
      <c r="Q329" s="46"/>
      <c r="R329" s="16"/>
      <c r="S329" s="46"/>
      <c r="T329" s="46"/>
      <c r="U329" s="46"/>
    </row>
    <row r="330" spans="1:21">
      <c r="A330" s="13"/>
      <c r="B330" s="218" t="s">
        <v>166</v>
      </c>
      <c r="C330" s="42"/>
      <c r="D330" s="42"/>
      <c r="E330" s="42"/>
      <c r="F330" s="23"/>
      <c r="G330" s="42"/>
      <c r="H330" s="42"/>
      <c r="I330" s="42"/>
      <c r="J330" s="23"/>
      <c r="K330" s="42"/>
      <c r="L330" s="42"/>
      <c r="M330" s="42"/>
      <c r="N330" s="23"/>
      <c r="O330" s="42"/>
      <c r="P330" s="42"/>
      <c r="Q330" s="42"/>
      <c r="R330" s="23"/>
      <c r="S330" s="42"/>
      <c r="T330" s="42"/>
      <c r="U330" s="42"/>
    </row>
    <row r="331" spans="1:21">
      <c r="A331" s="13"/>
      <c r="B331" s="220" t="s">
        <v>167</v>
      </c>
      <c r="C331" s="181" t="s">
        <v>373</v>
      </c>
      <c r="D331" s="181"/>
      <c r="E331" s="179" t="s">
        <v>242</v>
      </c>
      <c r="F331" s="46"/>
      <c r="G331" s="181" t="s">
        <v>726</v>
      </c>
      <c r="H331" s="181"/>
      <c r="I331" s="179" t="s">
        <v>242</v>
      </c>
      <c r="J331" s="46"/>
      <c r="K331" s="181" t="s">
        <v>1164</v>
      </c>
      <c r="L331" s="181"/>
      <c r="M331" s="179" t="s">
        <v>242</v>
      </c>
      <c r="N331" s="46"/>
      <c r="O331" s="181" t="s">
        <v>244</v>
      </c>
      <c r="P331" s="181"/>
      <c r="Q331" s="46"/>
      <c r="R331" s="46"/>
      <c r="S331" s="181" t="s">
        <v>1165</v>
      </c>
      <c r="T331" s="181"/>
      <c r="U331" s="179" t="s">
        <v>242</v>
      </c>
    </row>
    <row r="332" spans="1:21">
      <c r="A332" s="13"/>
      <c r="B332" s="220"/>
      <c r="C332" s="181"/>
      <c r="D332" s="181"/>
      <c r="E332" s="179"/>
      <c r="F332" s="46"/>
      <c r="G332" s="181"/>
      <c r="H332" s="181"/>
      <c r="I332" s="179"/>
      <c r="J332" s="46"/>
      <c r="K332" s="181"/>
      <c r="L332" s="181"/>
      <c r="M332" s="179"/>
      <c r="N332" s="46"/>
      <c r="O332" s="181"/>
      <c r="P332" s="181"/>
      <c r="Q332" s="46"/>
      <c r="R332" s="46"/>
      <c r="S332" s="181"/>
      <c r="T332" s="181"/>
      <c r="U332" s="179"/>
    </row>
    <row r="333" spans="1:21">
      <c r="A333" s="13"/>
      <c r="B333" s="186" t="s">
        <v>168</v>
      </c>
      <c r="C333" s="184" t="s">
        <v>244</v>
      </c>
      <c r="D333" s="184"/>
      <c r="E333" s="42"/>
      <c r="F333" s="42"/>
      <c r="G333" s="184" t="s">
        <v>244</v>
      </c>
      <c r="H333" s="184"/>
      <c r="I333" s="42"/>
      <c r="J333" s="42"/>
      <c r="K333" s="184" t="s">
        <v>241</v>
      </c>
      <c r="L333" s="184"/>
      <c r="M333" s="205" t="s">
        <v>242</v>
      </c>
      <c r="N333" s="42"/>
      <c r="O333" s="184" t="s">
        <v>244</v>
      </c>
      <c r="P333" s="184"/>
      <c r="Q333" s="42"/>
      <c r="R333" s="42"/>
      <c r="S333" s="184" t="s">
        <v>241</v>
      </c>
      <c r="T333" s="184"/>
      <c r="U333" s="205" t="s">
        <v>242</v>
      </c>
    </row>
    <row r="334" spans="1:21">
      <c r="A334" s="13"/>
      <c r="B334" s="186"/>
      <c r="C334" s="184"/>
      <c r="D334" s="184"/>
      <c r="E334" s="42"/>
      <c r="F334" s="42"/>
      <c r="G334" s="184"/>
      <c r="H334" s="184"/>
      <c r="I334" s="42"/>
      <c r="J334" s="42"/>
      <c r="K334" s="184"/>
      <c r="L334" s="184"/>
      <c r="M334" s="205"/>
      <c r="N334" s="42"/>
      <c r="O334" s="184"/>
      <c r="P334" s="184"/>
      <c r="Q334" s="42"/>
      <c r="R334" s="42"/>
      <c r="S334" s="184"/>
      <c r="T334" s="184"/>
      <c r="U334" s="205"/>
    </row>
    <row r="335" spans="1:21">
      <c r="A335" s="13"/>
      <c r="B335" s="220" t="s">
        <v>169</v>
      </c>
      <c r="C335" s="181" t="s">
        <v>1166</v>
      </c>
      <c r="D335" s="181"/>
      <c r="E335" s="179" t="s">
        <v>242</v>
      </c>
      <c r="F335" s="46"/>
      <c r="G335" s="181" t="s">
        <v>244</v>
      </c>
      <c r="H335" s="181"/>
      <c r="I335" s="46"/>
      <c r="J335" s="46"/>
      <c r="K335" s="181" t="s">
        <v>244</v>
      </c>
      <c r="L335" s="181"/>
      <c r="M335" s="46"/>
      <c r="N335" s="46"/>
      <c r="O335" s="181" t="s">
        <v>244</v>
      </c>
      <c r="P335" s="181"/>
      <c r="Q335" s="46"/>
      <c r="R335" s="46"/>
      <c r="S335" s="181" t="s">
        <v>1166</v>
      </c>
      <c r="T335" s="181"/>
      <c r="U335" s="179" t="s">
        <v>242</v>
      </c>
    </row>
    <row r="336" spans="1:21">
      <c r="A336" s="13"/>
      <c r="B336" s="220"/>
      <c r="C336" s="181"/>
      <c r="D336" s="181"/>
      <c r="E336" s="179"/>
      <c r="F336" s="46"/>
      <c r="G336" s="181"/>
      <c r="H336" s="181"/>
      <c r="I336" s="46"/>
      <c r="J336" s="46"/>
      <c r="K336" s="181"/>
      <c r="L336" s="181"/>
      <c r="M336" s="46"/>
      <c r="N336" s="46"/>
      <c r="O336" s="181"/>
      <c r="P336" s="181"/>
      <c r="Q336" s="46"/>
      <c r="R336" s="46"/>
      <c r="S336" s="181"/>
      <c r="T336" s="181"/>
      <c r="U336" s="179"/>
    </row>
    <row r="337" spans="1:21">
      <c r="A337" s="13"/>
      <c r="B337" s="186" t="s">
        <v>170</v>
      </c>
      <c r="C337" s="184" t="s">
        <v>244</v>
      </c>
      <c r="D337" s="184"/>
      <c r="E337" s="42"/>
      <c r="F337" s="42"/>
      <c r="G337" s="184" t="s">
        <v>244</v>
      </c>
      <c r="H337" s="184"/>
      <c r="I337" s="42"/>
      <c r="J337" s="42"/>
      <c r="K337" s="184">
        <v>0.1</v>
      </c>
      <c r="L337" s="184"/>
      <c r="M337" s="42"/>
      <c r="N337" s="42"/>
      <c r="O337" s="184" t="s">
        <v>244</v>
      </c>
      <c r="P337" s="184"/>
      <c r="Q337" s="42"/>
      <c r="R337" s="42"/>
      <c r="S337" s="184">
        <v>0.1</v>
      </c>
      <c r="T337" s="184"/>
      <c r="U337" s="42"/>
    </row>
    <row r="338" spans="1:21">
      <c r="A338" s="13"/>
      <c r="B338" s="186"/>
      <c r="C338" s="184"/>
      <c r="D338" s="184"/>
      <c r="E338" s="42"/>
      <c r="F338" s="42"/>
      <c r="G338" s="184"/>
      <c r="H338" s="184"/>
      <c r="I338" s="42"/>
      <c r="J338" s="42"/>
      <c r="K338" s="184"/>
      <c r="L338" s="184"/>
      <c r="M338" s="42"/>
      <c r="N338" s="42"/>
      <c r="O338" s="184"/>
      <c r="P338" s="184"/>
      <c r="Q338" s="42"/>
      <c r="R338" s="42"/>
      <c r="S338" s="184"/>
      <c r="T338" s="184"/>
      <c r="U338" s="42"/>
    </row>
    <row r="339" spans="1:21">
      <c r="A339" s="13"/>
      <c r="B339" s="220" t="s">
        <v>171</v>
      </c>
      <c r="C339" s="181" t="s">
        <v>244</v>
      </c>
      <c r="D339" s="181"/>
      <c r="E339" s="46"/>
      <c r="F339" s="46"/>
      <c r="G339" s="181" t="s">
        <v>244</v>
      </c>
      <c r="H339" s="181"/>
      <c r="I339" s="46"/>
      <c r="J339" s="46"/>
      <c r="K339" s="181">
        <v>7.5</v>
      </c>
      <c r="L339" s="181"/>
      <c r="M339" s="46"/>
      <c r="N339" s="46"/>
      <c r="O339" s="181" t="s">
        <v>244</v>
      </c>
      <c r="P339" s="181"/>
      <c r="Q339" s="46"/>
      <c r="R339" s="46"/>
      <c r="S339" s="181">
        <v>7.5</v>
      </c>
      <c r="T339" s="181"/>
      <c r="U339" s="46"/>
    </row>
    <row r="340" spans="1:21">
      <c r="A340" s="13"/>
      <c r="B340" s="220"/>
      <c r="C340" s="181"/>
      <c r="D340" s="181"/>
      <c r="E340" s="46"/>
      <c r="F340" s="46"/>
      <c r="G340" s="181"/>
      <c r="H340" s="181"/>
      <c r="I340" s="46"/>
      <c r="J340" s="46"/>
      <c r="K340" s="181"/>
      <c r="L340" s="181"/>
      <c r="M340" s="46"/>
      <c r="N340" s="46"/>
      <c r="O340" s="181"/>
      <c r="P340" s="181"/>
      <c r="Q340" s="46"/>
      <c r="R340" s="46"/>
      <c r="S340" s="181"/>
      <c r="T340" s="181"/>
      <c r="U340" s="46"/>
    </row>
    <row r="341" spans="1:21">
      <c r="A341" s="13"/>
      <c r="B341" s="186" t="s">
        <v>1139</v>
      </c>
      <c r="C341" s="184" t="s">
        <v>501</v>
      </c>
      <c r="D341" s="184"/>
      <c r="E341" s="205" t="s">
        <v>242</v>
      </c>
      <c r="F341" s="42"/>
      <c r="G341" s="184" t="s">
        <v>1167</v>
      </c>
      <c r="H341" s="184"/>
      <c r="I341" s="205" t="s">
        <v>242</v>
      </c>
      <c r="J341" s="42"/>
      <c r="K341" s="184" t="s">
        <v>1168</v>
      </c>
      <c r="L341" s="184"/>
      <c r="M341" s="205" t="s">
        <v>242</v>
      </c>
      <c r="N341" s="42"/>
      <c r="O341" s="184">
        <v>547</v>
      </c>
      <c r="P341" s="184"/>
      <c r="Q341" s="42"/>
      <c r="R341" s="42"/>
      <c r="S341" s="184" t="s">
        <v>244</v>
      </c>
      <c r="T341" s="184"/>
      <c r="U341" s="42"/>
    </row>
    <row r="342" spans="1:21">
      <c r="A342" s="13"/>
      <c r="B342" s="186"/>
      <c r="C342" s="184"/>
      <c r="D342" s="184"/>
      <c r="E342" s="205"/>
      <c r="F342" s="42"/>
      <c r="G342" s="184"/>
      <c r="H342" s="184"/>
      <c r="I342" s="205"/>
      <c r="J342" s="42"/>
      <c r="K342" s="184"/>
      <c r="L342" s="184"/>
      <c r="M342" s="205"/>
      <c r="N342" s="42"/>
      <c r="O342" s="184"/>
      <c r="P342" s="184"/>
      <c r="Q342" s="42"/>
      <c r="R342" s="42"/>
      <c r="S342" s="184"/>
      <c r="T342" s="184"/>
      <c r="U342" s="42"/>
    </row>
    <row r="343" spans="1:21">
      <c r="A343" s="13"/>
      <c r="B343" s="220" t="s">
        <v>173</v>
      </c>
      <c r="C343" s="181" t="s">
        <v>244</v>
      </c>
      <c r="D343" s="181"/>
      <c r="E343" s="46"/>
      <c r="F343" s="46"/>
      <c r="G343" s="181">
        <v>0.3</v>
      </c>
      <c r="H343" s="181"/>
      <c r="I343" s="46"/>
      <c r="J343" s="46"/>
      <c r="K343" s="181" t="s">
        <v>831</v>
      </c>
      <c r="L343" s="181"/>
      <c r="M343" s="179" t="s">
        <v>242</v>
      </c>
      <c r="N343" s="46"/>
      <c r="O343" s="181" t="s">
        <v>244</v>
      </c>
      <c r="P343" s="181"/>
      <c r="Q343" s="46"/>
      <c r="R343" s="46"/>
      <c r="S343" s="181" t="s">
        <v>667</v>
      </c>
      <c r="T343" s="181"/>
      <c r="U343" s="179" t="s">
        <v>242</v>
      </c>
    </row>
    <row r="344" spans="1:21" ht="15.75" thickBot="1">
      <c r="A344" s="13"/>
      <c r="B344" s="220"/>
      <c r="C344" s="185"/>
      <c r="D344" s="185"/>
      <c r="E344" s="47"/>
      <c r="F344" s="46"/>
      <c r="G344" s="185"/>
      <c r="H344" s="185"/>
      <c r="I344" s="47"/>
      <c r="J344" s="46"/>
      <c r="K344" s="185"/>
      <c r="L344" s="185"/>
      <c r="M344" s="191"/>
      <c r="N344" s="46"/>
      <c r="O344" s="185"/>
      <c r="P344" s="185"/>
      <c r="Q344" s="47"/>
      <c r="R344" s="46"/>
      <c r="S344" s="185"/>
      <c r="T344" s="185"/>
      <c r="U344" s="191"/>
    </row>
    <row r="345" spans="1:21">
      <c r="A345" s="13"/>
      <c r="B345" s="221" t="s">
        <v>1143</v>
      </c>
      <c r="C345" s="188" t="s">
        <v>1072</v>
      </c>
      <c r="D345" s="188"/>
      <c r="E345" s="193" t="s">
        <v>242</v>
      </c>
      <c r="F345" s="42"/>
      <c r="G345" s="188" t="s">
        <v>1169</v>
      </c>
      <c r="H345" s="188"/>
      <c r="I345" s="193" t="s">
        <v>242</v>
      </c>
      <c r="J345" s="42"/>
      <c r="K345" s="188" t="s">
        <v>1170</v>
      </c>
      <c r="L345" s="188"/>
      <c r="M345" s="193" t="s">
        <v>242</v>
      </c>
      <c r="N345" s="42"/>
      <c r="O345" s="188">
        <v>547</v>
      </c>
      <c r="P345" s="188"/>
      <c r="Q345" s="40"/>
      <c r="R345" s="42"/>
      <c r="S345" s="188" t="s">
        <v>1171</v>
      </c>
      <c r="T345" s="188"/>
      <c r="U345" s="193" t="s">
        <v>242</v>
      </c>
    </row>
    <row r="346" spans="1:21">
      <c r="A346" s="13"/>
      <c r="B346" s="221"/>
      <c r="C346" s="184"/>
      <c r="D346" s="184"/>
      <c r="E346" s="205"/>
      <c r="F346" s="42"/>
      <c r="G346" s="184"/>
      <c r="H346" s="184"/>
      <c r="I346" s="205"/>
      <c r="J346" s="42"/>
      <c r="K346" s="184"/>
      <c r="L346" s="184"/>
      <c r="M346" s="205"/>
      <c r="N346" s="42"/>
      <c r="O346" s="184"/>
      <c r="P346" s="184"/>
      <c r="Q346" s="42"/>
      <c r="R346" s="42"/>
      <c r="S346" s="184"/>
      <c r="T346" s="184"/>
      <c r="U346" s="205"/>
    </row>
    <row r="347" spans="1:21">
      <c r="A347" s="13"/>
      <c r="B347" s="16"/>
      <c r="C347" s="46"/>
      <c r="D347" s="46"/>
      <c r="E347" s="46"/>
      <c r="F347" s="16"/>
      <c r="G347" s="46"/>
      <c r="H347" s="46"/>
      <c r="I347" s="46"/>
      <c r="J347" s="16"/>
      <c r="K347" s="46"/>
      <c r="L347" s="46"/>
      <c r="M347" s="46"/>
      <c r="N347" s="16"/>
      <c r="O347" s="46"/>
      <c r="P347" s="46"/>
      <c r="Q347" s="46"/>
      <c r="R347" s="16"/>
      <c r="S347" s="46"/>
      <c r="T347" s="46"/>
      <c r="U347" s="46"/>
    </row>
    <row r="348" spans="1:21">
      <c r="A348" s="13"/>
      <c r="B348" s="218" t="s">
        <v>175</v>
      </c>
      <c r="C348" s="42"/>
      <c r="D348" s="42"/>
      <c r="E348" s="42"/>
      <c r="F348" s="23"/>
      <c r="G348" s="42"/>
      <c r="H348" s="42"/>
      <c r="I348" s="42"/>
      <c r="J348" s="23"/>
      <c r="K348" s="42"/>
      <c r="L348" s="42"/>
      <c r="M348" s="42"/>
      <c r="N348" s="23"/>
      <c r="O348" s="42"/>
      <c r="P348" s="42"/>
      <c r="Q348" s="42"/>
      <c r="R348" s="23"/>
      <c r="S348" s="42"/>
      <c r="T348" s="42"/>
      <c r="U348" s="42"/>
    </row>
    <row r="349" spans="1:21">
      <c r="A349" s="13"/>
      <c r="B349" s="220" t="s">
        <v>1148</v>
      </c>
      <c r="C349" s="181" t="s">
        <v>1172</v>
      </c>
      <c r="D349" s="181"/>
      <c r="E349" s="179" t="s">
        <v>242</v>
      </c>
      <c r="F349" s="46"/>
      <c r="G349" s="181" t="s">
        <v>244</v>
      </c>
      <c r="H349" s="181"/>
      <c r="I349" s="46"/>
      <c r="J349" s="46"/>
      <c r="K349" s="181" t="s">
        <v>244</v>
      </c>
      <c r="L349" s="181"/>
      <c r="M349" s="46"/>
      <c r="N349" s="46"/>
      <c r="O349" s="181" t="s">
        <v>244</v>
      </c>
      <c r="P349" s="181"/>
      <c r="Q349" s="46"/>
      <c r="R349" s="46"/>
      <c r="S349" s="181" t="s">
        <v>1172</v>
      </c>
      <c r="T349" s="181"/>
      <c r="U349" s="179" t="s">
        <v>242</v>
      </c>
    </row>
    <row r="350" spans="1:21">
      <c r="A350" s="13"/>
      <c r="B350" s="220"/>
      <c r="C350" s="181"/>
      <c r="D350" s="181"/>
      <c r="E350" s="179"/>
      <c r="F350" s="46"/>
      <c r="G350" s="181"/>
      <c r="H350" s="181"/>
      <c r="I350" s="46"/>
      <c r="J350" s="46"/>
      <c r="K350" s="181"/>
      <c r="L350" s="181"/>
      <c r="M350" s="46"/>
      <c r="N350" s="46"/>
      <c r="O350" s="181"/>
      <c r="P350" s="181"/>
      <c r="Q350" s="46"/>
      <c r="R350" s="46"/>
      <c r="S350" s="181"/>
      <c r="T350" s="181"/>
      <c r="U350" s="179"/>
    </row>
    <row r="351" spans="1:21">
      <c r="A351" s="13"/>
      <c r="B351" s="186" t="s">
        <v>180</v>
      </c>
      <c r="C351" s="184">
        <v>31.4</v>
      </c>
      <c r="D351" s="184"/>
      <c r="E351" s="42"/>
      <c r="F351" s="42"/>
      <c r="G351" s="184" t="s">
        <v>244</v>
      </c>
      <c r="H351" s="184"/>
      <c r="I351" s="42"/>
      <c r="J351" s="42"/>
      <c r="K351" s="184" t="s">
        <v>244</v>
      </c>
      <c r="L351" s="184"/>
      <c r="M351" s="42"/>
      <c r="N351" s="42"/>
      <c r="O351" s="184" t="s">
        <v>244</v>
      </c>
      <c r="P351" s="184"/>
      <c r="Q351" s="42"/>
      <c r="R351" s="42"/>
      <c r="S351" s="184">
        <v>31.4</v>
      </c>
      <c r="T351" s="184"/>
      <c r="U351" s="42"/>
    </row>
    <row r="352" spans="1:21">
      <c r="A352" s="13"/>
      <c r="B352" s="186"/>
      <c r="C352" s="184"/>
      <c r="D352" s="184"/>
      <c r="E352" s="42"/>
      <c r="F352" s="42"/>
      <c r="G352" s="184"/>
      <c r="H352" s="184"/>
      <c r="I352" s="42"/>
      <c r="J352" s="42"/>
      <c r="K352" s="184"/>
      <c r="L352" s="184"/>
      <c r="M352" s="42"/>
      <c r="N352" s="42"/>
      <c r="O352" s="184"/>
      <c r="P352" s="184"/>
      <c r="Q352" s="42"/>
      <c r="R352" s="42"/>
      <c r="S352" s="184"/>
      <c r="T352" s="184"/>
      <c r="U352" s="42"/>
    </row>
    <row r="353" spans="1:21">
      <c r="A353" s="13"/>
      <c r="B353" s="220" t="s">
        <v>1155</v>
      </c>
      <c r="C353" s="181">
        <v>0.4</v>
      </c>
      <c r="D353" s="181"/>
      <c r="E353" s="46"/>
      <c r="F353" s="46"/>
      <c r="G353" s="181" t="s">
        <v>244</v>
      </c>
      <c r="H353" s="181"/>
      <c r="I353" s="46"/>
      <c r="J353" s="46"/>
      <c r="K353" s="181" t="s">
        <v>244</v>
      </c>
      <c r="L353" s="181"/>
      <c r="M353" s="46"/>
      <c r="N353" s="46"/>
      <c r="O353" s="181" t="s">
        <v>244</v>
      </c>
      <c r="P353" s="181"/>
      <c r="Q353" s="46"/>
      <c r="R353" s="46"/>
      <c r="S353" s="181">
        <v>0.4</v>
      </c>
      <c r="T353" s="181"/>
      <c r="U353" s="46"/>
    </row>
    <row r="354" spans="1:21">
      <c r="A354" s="13"/>
      <c r="B354" s="220"/>
      <c r="C354" s="181"/>
      <c r="D354" s="181"/>
      <c r="E354" s="46"/>
      <c r="F354" s="46"/>
      <c r="G354" s="181"/>
      <c r="H354" s="181"/>
      <c r="I354" s="46"/>
      <c r="J354" s="46"/>
      <c r="K354" s="181"/>
      <c r="L354" s="181"/>
      <c r="M354" s="46"/>
      <c r="N354" s="46"/>
      <c r="O354" s="181"/>
      <c r="P354" s="181"/>
      <c r="Q354" s="46"/>
      <c r="R354" s="46"/>
      <c r="S354" s="181"/>
      <c r="T354" s="181"/>
      <c r="U354" s="46"/>
    </row>
    <row r="355" spans="1:21">
      <c r="A355" s="13"/>
      <c r="B355" s="186" t="s">
        <v>1156</v>
      </c>
      <c r="C355" s="184">
        <v>592.9</v>
      </c>
      <c r="D355" s="184"/>
      <c r="E355" s="42"/>
      <c r="F355" s="42"/>
      <c r="G355" s="184" t="s">
        <v>726</v>
      </c>
      <c r="H355" s="184"/>
      <c r="I355" s="205" t="s">
        <v>242</v>
      </c>
      <c r="J355" s="42"/>
      <c r="K355" s="184" t="s">
        <v>1173</v>
      </c>
      <c r="L355" s="184"/>
      <c r="M355" s="205" t="s">
        <v>242</v>
      </c>
      <c r="N355" s="42"/>
      <c r="O355" s="184" t="s">
        <v>1174</v>
      </c>
      <c r="P355" s="184"/>
      <c r="Q355" s="205" t="s">
        <v>242</v>
      </c>
      <c r="R355" s="42"/>
      <c r="S355" s="184" t="s">
        <v>244</v>
      </c>
      <c r="T355" s="184"/>
      <c r="U355" s="42"/>
    </row>
    <row r="356" spans="1:21" ht="15.75" thickBot="1">
      <c r="A356" s="13"/>
      <c r="B356" s="186"/>
      <c r="C356" s="208"/>
      <c r="D356" s="208"/>
      <c r="E356" s="54"/>
      <c r="F356" s="42"/>
      <c r="G356" s="208"/>
      <c r="H356" s="208"/>
      <c r="I356" s="211"/>
      <c r="J356" s="42"/>
      <c r="K356" s="208"/>
      <c r="L356" s="208"/>
      <c r="M356" s="211"/>
      <c r="N356" s="42"/>
      <c r="O356" s="208"/>
      <c r="P356" s="208"/>
      <c r="Q356" s="211"/>
      <c r="R356" s="42"/>
      <c r="S356" s="208"/>
      <c r="T356" s="208"/>
      <c r="U356" s="54"/>
    </row>
    <row r="357" spans="1:21">
      <c r="A357" s="13"/>
      <c r="B357" s="226" t="s">
        <v>1158</v>
      </c>
      <c r="C357" s="209">
        <v>422.9</v>
      </c>
      <c r="D357" s="209"/>
      <c r="E357" s="57"/>
      <c r="F357" s="46"/>
      <c r="G357" s="209" t="s">
        <v>726</v>
      </c>
      <c r="H357" s="209"/>
      <c r="I357" s="210" t="s">
        <v>242</v>
      </c>
      <c r="J357" s="46"/>
      <c r="K357" s="209" t="s">
        <v>1173</v>
      </c>
      <c r="L357" s="209"/>
      <c r="M357" s="210" t="s">
        <v>242</v>
      </c>
      <c r="N357" s="46"/>
      <c r="O357" s="209" t="s">
        <v>1174</v>
      </c>
      <c r="P357" s="209"/>
      <c r="Q357" s="210" t="s">
        <v>242</v>
      </c>
      <c r="R357" s="46"/>
      <c r="S357" s="209" t="s">
        <v>1175</v>
      </c>
      <c r="T357" s="209"/>
      <c r="U357" s="210" t="s">
        <v>242</v>
      </c>
    </row>
    <row r="358" spans="1:21">
      <c r="A358" s="13"/>
      <c r="B358" s="226"/>
      <c r="C358" s="181"/>
      <c r="D358" s="181"/>
      <c r="E358" s="46"/>
      <c r="F358" s="46"/>
      <c r="G358" s="181"/>
      <c r="H358" s="181"/>
      <c r="I358" s="179"/>
      <c r="J358" s="46"/>
      <c r="K358" s="181"/>
      <c r="L358" s="181"/>
      <c r="M358" s="179"/>
      <c r="N358" s="46"/>
      <c r="O358" s="181"/>
      <c r="P358" s="181"/>
      <c r="Q358" s="179"/>
      <c r="R358" s="46"/>
      <c r="S358" s="181"/>
      <c r="T358" s="181"/>
      <c r="U358" s="179"/>
    </row>
    <row r="359" spans="1:21">
      <c r="A359" s="13"/>
      <c r="B359" s="23"/>
      <c r="C359" s="42"/>
      <c r="D359" s="42"/>
      <c r="E359" s="42"/>
      <c r="F359" s="23"/>
      <c r="G359" s="42"/>
      <c r="H359" s="42"/>
      <c r="I359" s="42"/>
      <c r="J359" s="23"/>
      <c r="K359" s="42"/>
      <c r="L359" s="42"/>
      <c r="M359" s="42"/>
      <c r="N359" s="23"/>
      <c r="O359" s="42"/>
      <c r="P359" s="42"/>
      <c r="Q359" s="42"/>
      <c r="R359" s="23"/>
      <c r="S359" s="42"/>
      <c r="T359" s="42"/>
      <c r="U359" s="42"/>
    </row>
    <row r="360" spans="1:21">
      <c r="A360" s="13"/>
      <c r="B360" s="179" t="s">
        <v>185</v>
      </c>
      <c r="C360" s="181" t="s">
        <v>244</v>
      </c>
      <c r="D360" s="181"/>
      <c r="E360" s="46"/>
      <c r="F360" s="46"/>
      <c r="G360" s="181" t="s">
        <v>248</v>
      </c>
      <c r="H360" s="181"/>
      <c r="I360" s="179" t="s">
        <v>242</v>
      </c>
      <c r="J360" s="46"/>
      <c r="K360" s="181" t="s">
        <v>244</v>
      </c>
      <c r="L360" s="181"/>
      <c r="M360" s="46"/>
      <c r="N360" s="46"/>
      <c r="O360" s="181" t="s">
        <v>244</v>
      </c>
      <c r="P360" s="181"/>
      <c r="Q360" s="46"/>
      <c r="R360" s="46"/>
      <c r="S360" s="181" t="s">
        <v>248</v>
      </c>
      <c r="T360" s="181"/>
      <c r="U360" s="179" t="s">
        <v>242</v>
      </c>
    </row>
    <row r="361" spans="1:21" ht="15.75" thickBot="1">
      <c r="A361" s="13"/>
      <c r="B361" s="179"/>
      <c r="C361" s="185"/>
      <c r="D361" s="185"/>
      <c r="E361" s="47"/>
      <c r="F361" s="46"/>
      <c r="G361" s="185"/>
      <c r="H361" s="185"/>
      <c r="I361" s="191"/>
      <c r="J361" s="46"/>
      <c r="K361" s="185"/>
      <c r="L361" s="185"/>
      <c r="M361" s="47"/>
      <c r="N361" s="46"/>
      <c r="O361" s="185"/>
      <c r="P361" s="185"/>
      <c r="Q361" s="47"/>
      <c r="R361" s="46"/>
      <c r="S361" s="185"/>
      <c r="T361" s="185"/>
      <c r="U361" s="191"/>
    </row>
    <row r="362" spans="1:21">
      <c r="A362" s="13"/>
      <c r="B362" s="205" t="s">
        <v>186</v>
      </c>
      <c r="C362" s="188">
        <v>211.7</v>
      </c>
      <c r="D362" s="188"/>
      <c r="E362" s="40"/>
      <c r="F362" s="42"/>
      <c r="G362" s="188" t="s">
        <v>729</v>
      </c>
      <c r="H362" s="188"/>
      <c r="I362" s="193" t="s">
        <v>242</v>
      </c>
      <c r="J362" s="42"/>
      <c r="K362" s="188" t="s">
        <v>1176</v>
      </c>
      <c r="L362" s="188"/>
      <c r="M362" s="193" t="s">
        <v>242</v>
      </c>
      <c r="N362" s="42"/>
      <c r="O362" s="188" t="s">
        <v>244</v>
      </c>
      <c r="P362" s="188"/>
      <c r="Q362" s="40"/>
      <c r="R362" s="42"/>
      <c r="S362" s="188">
        <v>192.8</v>
      </c>
      <c r="T362" s="188"/>
      <c r="U362" s="40"/>
    </row>
    <row r="363" spans="1:21">
      <c r="A363" s="13"/>
      <c r="B363" s="205"/>
      <c r="C363" s="184"/>
      <c r="D363" s="184"/>
      <c r="E363" s="42"/>
      <c r="F363" s="42"/>
      <c r="G363" s="184"/>
      <c r="H363" s="184"/>
      <c r="I363" s="205"/>
      <c r="J363" s="42"/>
      <c r="K363" s="184"/>
      <c r="L363" s="184"/>
      <c r="M363" s="205"/>
      <c r="N363" s="42"/>
      <c r="O363" s="184"/>
      <c r="P363" s="184"/>
      <c r="Q363" s="42"/>
      <c r="R363" s="42"/>
      <c r="S363" s="184"/>
      <c r="T363" s="184"/>
      <c r="U363" s="42"/>
    </row>
    <row r="364" spans="1:21">
      <c r="A364" s="13"/>
      <c r="B364" s="179" t="s">
        <v>187</v>
      </c>
      <c r="C364" s="181">
        <v>500</v>
      </c>
      <c r="D364" s="181"/>
      <c r="E364" s="46"/>
      <c r="F364" s="46"/>
      <c r="G364" s="181">
        <v>5.5</v>
      </c>
      <c r="H364" s="181"/>
      <c r="I364" s="46"/>
      <c r="J364" s="46"/>
      <c r="K364" s="181">
        <v>35.200000000000003</v>
      </c>
      <c r="L364" s="181"/>
      <c r="M364" s="46"/>
      <c r="N364" s="46"/>
      <c r="O364" s="181" t="s">
        <v>244</v>
      </c>
      <c r="P364" s="181"/>
      <c r="Q364" s="46"/>
      <c r="R364" s="46"/>
      <c r="S364" s="181">
        <v>540.70000000000005</v>
      </c>
      <c r="T364" s="181"/>
      <c r="U364" s="46"/>
    </row>
    <row r="365" spans="1:21" ht="15.75" thickBot="1">
      <c r="A365" s="13"/>
      <c r="B365" s="179"/>
      <c r="C365" s="185"/>
      <c r="D365" s="185"/>
      <c r="E365" s="47"/>
      <c r="F365" s="46"/>
      <c r="G365" s="185"/>
      <c r="H365" s="185"/>
      <c r="I365" s="47"/>
      <c r="J365" s="46"/>
      <c r="K365" s="185"/>
      <c r="L365" s="185"/>
      <c r="M365" s="47"/>
      <c r="N365" s="46"/>
      <c r="O365" s="185"/>
      <c r="P365" s="185"/>
      <c r="Q365" s="47"/>
      <c r="R365" s="46"/>
      <c r="S365" s="185"/>
      <c r="T365" s="185"/>
      <c r="U365" s="47"/>
    </row>
    <row r="366" spans="1:21">
      <c r="A366" s="13"/>
      <c r="B366" s="205" t="s">
        <v>188</v>
      </c>
      <c r="C366" s="193" t="s">
        <v>239</v>
      </c>
      <c r="D366" s="188">
        <v>711.7</v>
      </c>
      <c r="E366" s="40"/>
      <c r="F366" s="42"/>
      <c r="G366" s="193" t="s">
        <v>239</v>
      </c>
      <c r="H366" s="188">
        <v>2.7</v>
      </c>
      <c r="I366" s="40"/>
      <c r="J366" s="42"/>
      <c r="K366" s="193" t="s">
        <v>239</v>
      </c>
      <c r="L366" s="188">
        <v>19.100000000000001</v>
      </c>
      <c r="M366" s="40"/>
      <c r="N366" s="42"/>
      <c r="O366" s="193" t="s">
        <v>239</v>
      </c>
      <c r="P366" s="188" t="s">
        <v>244</v>
      </c>
      <c r="Q366" s="40"/>
      <c r="R366" s="42"/>
      <c r="S366" s="193" t="s">
        <v>239</v>
      </c>
      <c r="T366" s="188">
        <v>733.5</v>
      </c>
      <c r="U366" s="40"/>
    </row>
    <row r="367" spans="1:21" ht="15.75" thickBot="1">
      <c r="A367" s="13"/>
      <c r="B367" s="205"/>
      <c r="C367" s="194"/>
      <c r="D367" s="196"/>
      <c r="E367" s="74"/>
      <c r="F367" s="42"/>
      <c r="G367" s="194"/>
      <c r="H367" s="196"/>
      <c r="I367" s="74"/>
      <c r="J367" s="42"/>
      <c r="K367" s="194"/>
      <c r="L367" s="196"/>
      <c r="M367" s="74"/>
      <c r="N367" s="42"/>
      <c r="O367" s="194"/>
      <c r="P367" s="196"/>
      <c r="Q367" s="74"/>
      <c r="R367" s="42"/>
      <c r="S367" s="194"/>
      <c r="T367" s="196"/>
      <c r="U367" s="74"/>
    </row>
    <row r="368" spans="1:21" ht="15.75" thickTop="1">
      <c r="A368" s="13"/>
      <c r="B368" s="64"/>
      <c r="C368" s="64"/>
      <c r="D368" s="64"/>
      <c r="E368" s="64"/>
      <c r="F368" s="64"/>
      <c r="G368" s="64"/>
      <c r="H368" s="64"/>
      <c r="I368" s="64"/>
      <c r="J368" s="64"/>
      <c r="K368" s="64"/>
      <c r="L368" s="64"/>
      <c r="M368" s="64"/>
      <c r="N368" s="64"/>
      <c r="O368" s="64"/>
      <c r="P368" s="64"/>
      <c r="Q368" s="64"/>
      <c r="R368" s="64"/>
      <c r="S368" s="64"/>
      <c r="T368" s="64"/>
      <c r="U368" s="64"/>
    </row>
    <row r="369" spans="1:21">
      <c r="A369" s="13"/>
      <c r="B369" s="80" t="s">
        <v>1132</v>
      </c>
      <c r="C369" s="80"/>
      <c r="D369" s="80"/>
      <c r="E369" s="80"/>
      <c r="F369" s="80"/>
      <c r="G369" s="80"/>
      <c r="H369" s="80"/>
      <c r="I369" s="80"/>
      <c r="J369" s="80"/>
      <c r="K369" s="80"/>
      <c r="L369" s="80"/>
      <c r="M369" s="80"/>
      <c r="N369" s="80"/>
      <c r="O369" s="80"/>
      <c r="P369" s="80"/>
      <c r="Q369" s="80"/>
      <c r="R369" s="80"/>
      <c r="S369" s="80"/>
      <c r="T369" s="80"/>
      <c r="U369" s="80"/>
    </row>
    <row r="370" spans="1:21">
      <c r="A370" s="13"/>
      <c r="B370" s="46" t="s">
        <v>1092</v>
      </c>
      <c r="C370" s="46"/>
      <c r="D370" s="46"/>
      <c r="E370" s="46"/>
      <c r="F370" s="46"/>
      <c r="G370" s="46"/>
      <c r="H370" s="46"/>
      <c r="I370" s="46"/>
      <c r="J370" s="46"/>
      <c r="K370" s="46"/>
      <c r="L370" s="46"/>
      <c r="M370" s="46"/>
      <c r="N370" s="46"/>
      <c r="O370" s="46"/>
      <c r="P370" s="46"/>
      <c r="Q370" s="46"/>
      <c r="R370" s="46"/>
      <c r="S370" s="46"/>
      <c r="T370" s="46"/>
      <c r="U370" s="46"/>
    </row>
    <row r="371" spans="1:21">
      <c r="A371" s="13"/>
      <c r="B371" s="32"/>
      <c r="C371" s="32"/>
      <c r="D371" s="32"/>
      <c r="E371" s="32"/>
      <c r="F371" s="32"/>
      <c r="G371" s="32"/>
      <c r="H371" s="32"/>
      <c r="I371" s="32"/>
      <c r="J371" s="32"/>
      <c r="K371" s="32"/>
      <c r="L371" s="32"/>
      <c r="M371" s="32"/>
      <c r="N371" s="32"/>
      <c r="O371" s="32"/>
      <c r="P371" s="32"/>
      <c r="Q371" s="32"/>
      <c r="R371" s="32"/>
      <c r="S371" s="32"/>
      <c r="T371" s="32"/>
      <c r="U371" s="32"/>
    </row>
    <row r="372" spans="1:21">
      <c r="A372" s="13"/>
      <c r="B372" s="15"/>
      <c r="C372" s="15"/>
      <c r="D372" s="15"/>
      <c r="E372" s="15"/>
      <c r="F372" s="15"/>
      <c r="G372" s="15"/>
      <c r="H372" s="15"/>
      <c r="I372" s="15"/>
      <c r="J372" s="15"/>
      <c r="K372" s="15"/>
      <c r="L372" s="15"/>
      <c r="M372" s="15"/>
      <c r="N372" s="15"/>
      <c r="O372" s="15"/>
      <c r="P372" s="15"/>
      <c r="Q372" s="15"/>
      <c r="R372" s="15"/>
      <c r="S372" s="15"/>
      <c r="T372" s="15"/>
      <c r="U372" s="15"/>
    </row>
    <row r="373" spans="1:21">
      <c r="A373" s="13"/>
      <c r="B373" s="46"/>
      <c r="C373" s="76" t="s">
        <v>1044</v>
      </c>
      <c r="D373" s="76"/>
      <c r="E373" s="76"/>
      <c r="F373" s="46"/>
      <c r="G373" s="76" t="s">
        <v>1046</v>
      </c>
      <c r="H373" s="76"/>
      <c r="I373" s="76"/>
      <c r="J373" s="46"/>
      <c r="K373" s="76" t="s">
        <v>1048</v>
      </c>
      <c r="L373" s="76"/>
      <c r="M373" s="76"/>
      <c r="N373" s="46"/>
      <c r="O373" s="76" t="s">
        <v>1049</v>
      </c>
      <c r="P373" s="76"/>
      <c r="Q373" s="76"/>
      <c r="R373" s="46"/>
      <c r="S373" s="76" t="s">
        <v>125</v>
      </c>
      <c r="T373" s="76"/>
      <c r="U373" s="76"/>
    </row>
    <row r="374" spans="1:21" ht="15.75" thickBot="1">
      <c r="A374" s="13"/>
      <c r="B374" s="46"/>
      <c r="C374" s="33" t="s">
        <v>1045</v>
      </c>
      <c r="D374" s="33"/>
      <c r="E374" s="33"/>
      <c r="F374" s="46"/>
      <c r="G374" s="33" t="s">
        <v>1047</v>
      </c>
      <c r="H374" s="33"/>
      <c r="I374" s="33"/>
      <c r="J374" s="46"/>
      <c r="K374" s="33" t="s">
        <v>1047</v>
      </c>
      <c r="L374" s="33"/>
      <c r="M374" s="33"/>
      <c r="N374" s="46"/>
      <c r="O374" s="33"/>
      <c r="P374" s="33"/>
      <c r="Q374" s="33"/>
      <c r="R374" s="46"/>
      <c r="S374" s="33"/>
      <c r="T374" s="33"/>
      <c r="U374" s="33"/>
    </row>
    <row r="375" spans="1:21">
      <c r="A375" s="13"/>
      <c r="B375" s="225" t="s">
        <v>1133</v>
      </c>
      <c r="C375" s="193" t="s">
        <v>239</v>
      </c>
      <c r="D375" s="188" t="s">
        <v>1177</v>
      </c>
      <c r="E375" s="193" t="s">
        <v>242</v>
      </c>
      <c r="F375" s="42"/>
      <c r="G375" s="193" t="s">
        <v>239</v>
      </c>
      <c r="H375" s="188">
        <v>232.7</v>
      </c>
      <c r="I375" s="40"/>
      <c r="J375" s="42"/>
      <c r="K375" s="193" t="s">
        <v>239</v>
      </c>
      <c r="L375" s="188">
        <v>289.5</v>
      </c>
      <c r="M375" s="40"/>
      <c r="N375" s="42"/>
      <c r="O375" s="193" t="s">
        <v>239</v>
      </c>
      <c r="P375" s="188" t="s">
        <v>244</v>
      </c>
      <c r="Q375" s="40"/>
      <c r="R375" s="42"/>
      <c r="S375" s="193" t="s">
        <v>239</v>
      </c>
      <c r="T375" s="188">
        <v>268.3</v>
      </c>
      <c r="U375" s="40"/>
    </row>
    <row r="376" spans="1:21">
      <c r="A376" s="13"/>
      <c r="B376" s="225"/>
      <c r="C376" s="205"/>
      <c r="D376" s="184"/>
      <c r="E376" s="205"/>
      <c r="F376" s="42"/>
      <c r="G376" s="205"/>
      <c r="H376" s="184"/>
      <c r="I376" s="42"/>
      <c r="J376" s="42"/>
      <c r="K376" s="205"/>
      <c r="L376" s="184"/>
      <c r="M376" s="42"/>
      <c r="N376" s="42"/>
      <c r="O376" s="205"/>
      <c r="P376" s="184"/>
      <c r="Q376" s="42"/>
      <c r="R376" s="42"/>
      <c r="S376" s="205"/>
      <c r="T376" s="184"/>
      <c r="U376" s="42"/>
    </row>
    <row r="377" spans="1:21">
      <c r="A377" s="13"/>
      <c r="B377" s="16"/>
      <c r="C377" s="46"/>
      <c r="D377" s="46"/>
      <c r="E377" s="46"/>
      <c r="F377" s="16"/>
      <c r="G377" s="46"/>
      <c r="H377" s="46"/>
      <c r="I377" s="46"/>
      <c r="J377" s="16"/>
      <c r="K377" s="46"/>
      <c r="L377" s="46"/>
      <c r="M377" s="46"/>
      <c r="N377" s="16"/>
      <c r="O377" s="46"/>
      <c r="P377" s="46"/>
      <c r="Q377" s="46"/>
      <c r="R377" s="16"/>
      <c r="S377" s="46"/>
      <c r="T377" s="46"/>
      <c r="U377" s="46"/>
    </row>
    <row r="378" spans="1:21">
      <c r="A378" s="13"/>
      <c r="B378" s="218" t="s">
        <v>166</v>
      </c>
      <c r="C378" s="42"/>
      <c r="D378" s="42"/>
      <c r="E378" s="42"/>
      <c r="F378" s="23"/>
      <c r="G378" s="42"/>
      <c r="H378" s="42"/>
      <c r="I378" s="42"/>
      <c r="J378" s="23"/>
      <c r="K378" s="42"/>
      <c r="L378" s="42"/>
      <c r="M378" s="42"/>
      <c r="N378" s="23"/>
      <c r="O378" s="42"/>
      <c r="P378" s="42"/>
      <c r="Q378" s="42"/>
      <c r="R378" s="23"/>
      <c r="S378" s="42"/>
      <c r="T378" s="42"/>
      <c r="U378" s="42"/>
    </row>
    <row r="379" spans="1:21">
      <c r="A379" s="13"/>
      <c r="B379" s="220" t="s">
        <v>167</v>
      </c>
      <c r="C379" s="181" t="s">
        <v>738</v>
      </c>
      <c r="D379" s="181"/>
      <c r="E379" s="179" t="s">
        <v>242</v>
      </c>
      <c r="F379" s="46"/>
      <c r="G379" s="181" t="s">
        <v>1178</v>
      </c>
      <c r="H379" s="181"/>
      <c r="I379" s="179" t="s">
        <v>242</v>
      </c>
      <c r="J379" s="46"/>
      <c r="K379" s="181" t="s">
        <v>1179</v>
      </c>
      <c r="L379" s="181"/>
      <c r="M379" s="179" t="s">
        <v>242</v>
      </c>
      <c r="N379" s="46"/>
      <c r="O379" s="181" t="s">
        <v>244</v>
      </c>
      <c r="P379" s="181"/>
      <c r="Q379" s="46"/>
      <c r="R379" s="46"/>
      <c r="S379" s="181" t="s">
        <v>1180</v>
      </c>
      <c r="T379" s="181"/>
      <c r="U379" s="179" t="s">
        <v>242</v>
      </c>
    </row>
    <row r="380" spans="1:21">
      <c r="A380" s="13"/>
      <c r="B380" s="220"/>
      <c r="C380" s="181"/>
      <c r="D380" s="181"/>
      <c r="E380" s="179"/>
      <c r="F380" s="46"/>
      <c r="G380" s="181"/>
      <c r="H380" s="181"/>
      <c r="I380" s="179"/>
      <c r="J380" s="46"/>
      <c r="K380" s="181"/>
      <c r="L380" s="181"/>
      <c r="M380" s="179"/>
      <c r="N380" s="46"/>
      <c r="O380" s="181"/>
      <c r="P380" s="181"/>
      <c r="Q380" s="46"/>
      <c r="R380" s="46"/>
      <c r="S380" s="181"/>
      <c r="T380" s="181"/>
      <c r="U380" s="179"/>
    </row>
    <row r="381" spans="1:21">
      <c r="A381" s="13"/>
      <c r="B381" s="186" t="s">
        <v>168</v>
      </c>
      <c r="C381" s="184" t="s">
        <v>244</v>
      </c>
      <c r="D381" s="184"/>
      <c r="E381" s="42"/>
      <c r="F381" s="42"/>
      <c r="G381" s="184" t="s">
        <v>244</v>
      </c>
      <c r="H381" s="184"/>
      <c r="I381" s="42"/>
      <c r="J381" s="42"/>
      <c r="K381" s="184" t="s">
        <v>670</v>
      </c>
      <c r="L381" s="184"/>
      <c r="M381" s="205" t="s">
        <v>242</v>
      </c>
      <c r="N381" s="42"/>
      <c r="O381" s="184" t="s">
        <v>244</v>
      </c>
      <c r="P381" s="184"/>
      <c r="Q381" s="42"/>
      <c r="R381" s="42"/>
      <c r="S381" s="184" t="s">
        <v>670</v>
      </c>
      <c r="T381" s="184"/>
      <c r="U381" s="205" t="s">
        <v>242</v>
      </c>
    </row>
    <row r="382" spans="1:21">
      <c r="A382" s="13"/>
      <c r="B382" s="186"/>
      <c r="C382" s="184"/>
      <c r="D382" s="184"/>
      <c r="E382" s="42"/>
      <c r="F382" s="42"/>
      <c r="G382" s="184"/>
      <c r="H382" s="184"/>
      <c r="I382" s="42"/>
      <c r="J382" s="42"/>
      <c r="K382" s="184"/>
      <c r="L382" s="184"/>
      <c r="M382" s="205"/>
      <c r="N382" s="42"/>
      <c r="O382" s="184"/>
      <c r="P382" s="184"/>
      <c r="Q382" s="42"/>
      <c r="R382" s="42"/>
      <c r="S382" s="184"/>
      <c r="T382" s="184"/>
      <c r="U382" s="205"/>
    </row>
    <row r="383" spans="1:21">
      <c r="A383" s="13"/>
      <c r="B383" s="220" t="s">
        <v>170</v>
      </c>
      <c r="C383" s="181" t="s">
        <v>244</v>
      </c>
      <c r="D383" s="181"/>
      <c r="E383" s="46"/>
      <c r="F383" s="46"/>
      <c r="G383" s="181">
        <v>7.5</v>
      </c>
      <c r="H383" s="181"/>
      <c r="I383" s="46"/>
      <c r="J383" s="46"/>
      <c r="K383" s="181">
        <v>0.1</v>
      </c>
      <c r="L383" s="181"/>
      <c r="M383" s="46"/>
      <c r="N383" s="46"/>
      <c r="O383" s="181" t="s">
        <v>244</v>
      </c>
      <c r="P383" s="181"/>
      <c r="Q383" s="46"/>
      <c r="R383" s="46"/>
      <c r="S383" s="181">
        <v>7.6</v>
      </c>
      <c r="T383" s="181"/>
      <c r="U383" s="46"/>
    </row>
    <row r="384" spans="1:21">
      <c r="A384" s="13"/>
      <c r="B384" s="220"/>
      <c r="C384" s="181"/>
      <c r="D384" s="181"/>
      <c r="E384" s="46"/>
      <c r="F384" s="46"/>
      <c r="G384" s="181"/>
      <c r="H384" s="181"/>
      <c r="I384" s="46"/>
      <c r="J384" s="46"/>
      <c r="K384" s="181"/>
      <c r="L384" s="181"/>
      <c r="M384" s="46"/>
      <c r="N384" s="46"/>
      <c r="O384" s="181"/>
      <c r="P384" s="181"/>
      <c r="Q384" s="46"/>
      <c r="R384" s="46"/>
      <c r="S384" s="181"/>
      <c r="T384" s="181"/>
      <c r="U384" s="46"/>
    </row>
    <row r="385" spans="1:21">
      <c r="A385" s="13"/>
      <c r="B385" s="186" t="s">
        <v>171</v>
      </c>
      <c r="C385" s="184" t="s">
        <v>244</v>
      </c>
      <c r="D385" s="184"/>
      <c r="E385" s="42"/>
      <c r="F385" s="42"/>
      <c r="G385" s="184">
        <v>0.2</v>
      </c>
      <c r="H385" s="184"/>
      <c r="I385" s="42"/>
      <c r="J385" s="42"/>
      <c r="K385" s="184">
        <v>3.5</v>
      </c>
      <c r="L385" s="184"/>
      <c r="M385" s="42"/>
      <c r="N385" s="42"/>
      <c r="O385" s="184" t="s">
        <v>244</v>
      </c>
      <c r="P385" s="184"/>
      <c r="Q385" s="42"/>
      <c r="R385" s="42"/>
      <c r="S385" s="184">
        <v>3.7</v>
      </c>
      <c r="T385" s="184"/>
      <c r="U385" s="42"/>
    </row>
    <row r="386" spans="1:21">
      <c r="A386" s="13"/>
      <c r="B386" s="186"/>
      <c r="C386" s="184"/>
      <c r="D386" s="184"/>
      <c r="E386" s="42"/>
      <c r="F386" s="42"/>
      <c r="G386" s="184"/>
      <c r="H386" s="184"/>
      <c r="I386" s="42"/>
      <c r="J386" s="42"/>
      <c r="K386" s="184"/>
      <c r="L386" s="184"/>
      <c r="M386" s="42"/>
      <c r="N386" s="42"/>
      <c r="O386" s="184"/>
      <c r="P386" s="184"/>
      <c r="Q386" s="42"/>
      <c r="R386" s="42"/>
      <c r="S386" s="184"/>
      <c r="T386" s="184"/>
      <c r="U386" s="42"/>
    </row>
    <row r="387" spans="1:21">
      <c r="A387" s="13"/>
      <c r="B387" s="220" t="s">
        <v>172</v>
      </c>
      <c r="C387" s="181" t="s">
        <v>244</v>
      </c>
      <c r="D387" s="181"/>
      <c r="E387" s="46"/>
      <c r="F387" s="46"/>
      <c r="G387" s="181" t="s">
        <v>244</v>
      </c>
      <c r="H387" s="181"/>
      <c r="I387" s="46"/>
      <c r="J387" s="46"/>
      <c r="K387" s="181">
        <v>8.6999999999999993</v>
      </c>
      <c r="L387" s="181"/>
      <c r="M387" s="46"/>
      <c r="N387" s="46"/>
      <c r="O387" s="181" t="s">
        <v>244</v>
      </c>
      <c r="P387" s="181"/>
      <c r="Q387" s="46"/>
      <c r="R387" s="46"/>
      <c r="S387" s="181">
        <v>8.6999999999999993</v>
      </c>
      <c r="T387" s="181"/>
      <c r="U387" s="46"/>
    </row>
    <row r="388" spans="1:21">
      <c r="A388" s="13"/>
      <c r="B388" s="220"/>
      <c r="C388" s="181"/>
      <c r="D388" s="181"/>
      <c r="E388" s="46"/>
      <c r="F388" s="46"/>
      <c r="G388" s="181"/>
      <c r="H388" s="181"/>
      <c r="I388" s="46"/>
      <c r="J388" s="46"/>
      <c r="K388" s="181"/>
      <c r="L388" s="181"/>
      <c r="M388" s="46"/>
      <c r="N388" s="46"/>
      <c r="O388" s="181"/>
      <c r="P388" s="181"/>
      <c r="Q388" s="46"/>
      <c r="R388" s="46"/>
      <c r="S388" s="181"/>
      <c r="T388" s="181"/>
      <c r="U388" s="46"/>
    </row>
    <row r="389" spans="1:21">
      <c r="A389" s="13"/>
      <c r="B389" s="186" t="s">
        <v>1139</v>
      </c>
      <c r="C389" s="184" t="s">
        <v>249</v>
      </c>
      <c r="D389" s="184"/>
      <c r="E389" s="205" t="s">
        <v>242</v>
      </c>
      <c r="F389" s="42"/>
      <c r="G389" s="184" t="s">
        <v>1181</v>
      </c>
      <c r="H389" s="184"/>
      <c r="I389" s="205" t="s">
        <v>242</v>
      </c>
      <c r="J389" s="42"/>
      <c r="K389" s="184" t="s">
        <v>1182</v>
      </c>
      <c r="L389" s="184"/>
      <c r="M389" s="205" t="s">
        <v>242</v>
      </c>
      <c r="N389" s="42"/>
      <c r="O389" s="184">
        <v>478.6</v>
      </c>
      <c r="P389" s="184"/>
      <c r="Q389" s="42"/>
      <c r="R389" s="42"/>
      <c r="S389" s="184" t="s">
        <v>244</v>
      </c>
      <c r="T389" s="184"/>
      <c r="U389" s="42"/>
    </row>
    <row r="390" spans="1:21">
      <c r="A390" s="13"/>
      <c r="B390" s="186"/>
      <c r="C390" s="184"/>
      <c r="D390" s="184"/>
      <c r="E390" s="205"/>
      <c r="F390" s="42"/>
      <c r="G390" s="184"/>
      <c r="H390" s="184"/>
      <c r="I390" s="205"/>
      <c r="J390" s="42"/>
      <c r="K390" s="184"/>
      <c r="L390" s="184"/>
      <c r="M390" s="205"/>
      <c r="N390" s="42"/>
      <c r="O390" s="184"/>
      <c r="P390" s="184"/>
      <c r="Q390" s="42"/>
      <c r="R390" s="42"/>
      <c r="S390" s="184"/>
      <c r="T390" s="184"/>
      <c r="U390" s="42"/>
    </row>
    <row r="391" spans="1:21">
      <c r="A391" s="13"/>
      <c r="B391" s="220" t="s">
        <v>173</v>
      </c>
      <c r="C391" s="181" t="s">
        <v>244</v>
      </c>
      <c r="D391" s="181"/>
      <c r="E391" s="46"/>
      <c r="F391" s="46"/>
      <c r="G391" s="181">
        <v>5.9</v>
      </c>
      <c r="H391" s="181"/>
      <c r="I391" s="46"/>
      <c r="J391" s="46"/>
      <c r="K391" s="181" t="s">
        <v>831</v>
      </c>
      <c r="L391" s="181"/>
      <c r="M391" s="179" t="s">
        <v>242</v>
      </c>
      <c r="N391" s="46"/>
      <c r="O391" s="181" t="s">
        <v>244</v>
      </c>
      <c r="P391" s="181"/>
      <c r="Q391" s="46"/>
      <c r="R391" s="46"/>
      <c r="S391" s="181">
        <v>2.5</v>
      </c>
      <c r="T391" s="181"/>
      <c r="U391" s="46"/>
    </row>
    <row r="392" spans="1:21" ht="15.75" thickBot="1">
      <c r="A392" s="13"/>
      <c r="B392" s="220"/>
      <c r="C392" s="185"/>
      <c r="D392" s="185"/>
      <c r="E392" s="47"/>
      <c r="F392" s="46"/>
      <c r="G392" s="185"/>
      <c r="H392" s="185"/>
      <c r="I392" s="47"/>
      <c r="J392" s="46"/>
      <c r="K392" s="185"/>
      <c r="L392" s="185"/>
      <c r="M392" s="191"/>
      <c r="N392" s="46"/>
      <c r="O392" s="185"/>
      <c r="P392" s="185"/>
      <c r="Q392" s="47"/>
      <c r="R392" s="46"/>
      <c r="S392" s="185"/>
      <c r="T392" s="185"/>
      <c r="U392" s="47"/>
    </row>
    <row r="393" spans="1:21">
      <c r="A393" s="13"/>
      <c r="B393" s="221" t="s">
        <v>1143</v>
      </c>
      <c r="C393" s="188" t="s">
        <v>1179</v>
      </c>
      <c r="D393" s="188"/>
      <c r="E393" s="193" t="s">
        <v>242</v>
      </c>
      <c r="F393" s="42"/>
      <c r="G393" s="188" t="s">
        <v>1183</v>
      </c>
      <c r="H393" s="188"/>
      <c r="I393" s="193" t="s">
        <v>242</v>
      </c>
      <c r="J393" s="42"/>
      <c r="K393" s="188" t="s">
        <v>1184</v>
      </c>
      <c r="L393" s="188"/>
      <c r="M393" s="193" t="s">
        <v>242</v>
      </c>
      <c r="N393" s="42"/>
      <c r="O393" s="188">
        <v>478.6</v>
      </c>
      <c r="P393" s="188"/>
      <c r="Q393" s="40"/>
      <c r="R393" s="42"/>
      <c r="S393" s="188" t="s">
        <v>1185</v>
      </c>
      <c r="T393" s="188"/>
      <c r="U393" s="193" t="s">
        <v>242</v>
      </c>
    </row>
    <row r="394" spans="1:21">
      <c r="A394" s="13"/>
      <c r="B394" s="221"/>
      <c r="C394" s="184"/>
      <c r="D394" s="184"/>
      <c r="E394" s="205"/>
      <c r="F394" s="42"/>
      <c r="G394" s="184"/>
      <c r="H394" s="184"/>
      <c r="I394" s="205"/>
      <c r="J394" s="42"/>
      <c r="K394" s="189"/>
      <c r="L394" s="189"/>
      <c r="M394" s="206"/>
      <c r="N394" s="42"/>
      <c r="O394" s="184"/>
      <c r="P394" s="184"/>
      <c r="Q394" s="42"/>
      <c r="R394" s="42"/>
      <c r="S394" s="184"/>
      <c r="T394" s="184"/>
      <c r="U394" s="205"/>
    </row>
    <row r="395" spans="1:21">
      <c r="A395" s="13"/>
      <c r="B395" s="16"/>
      <c r="C395" s="46"/>
      <c r="D395" s="46"/>
      <c r="E395" s="46"/>
      <c r="F395" s="16"/>
      <c r="G395" s="46"/>
      <c r="H395" s="46"/>
      <c r="I395" s="46"/>
      <c r="J395" s="16"/>
      <c r="K395" s="46"/>
      <c r="L395" s="46"/>
      <c r="M395" s="46"/>
      <c r="N395" s="16"/>
      <c r="O395" s="46"/>
      <c r="P395" s="46"/>
      <c r="Q395" s="46"/>
      <c r="R395" s="16"/>
      <c r="S395" s="46"/>
      <c r="T395" s="46"/>
      <c r="U395" s="46"/>
    </row>
    <row r="396" spans="1:21">
      <c r="A396" s="13"/>
      <c r="B396" s="218" t="s">
        <v>175</v>
      </c>
      <c r="C396" s="42"/>
      <c r="D396" s="42"/>
      <c r="E396" s="42"/>
      <c r="F396" s="23"/>
      <c r="G396" s="42"/>
      <c r="H396" s="42"/>
      <c r="I396" s="42"/>
      <c r="J396" s="23"/>
      <c r="K396" s="42"/>
      <c r="L396" s="42"/>
      <c r="M396" s="42"/>
      <c r="N396" s="23"/>
      <c r="O396" s="42"/>
      <c r="P396" s="42"/>
      <c r="Q396" s="42"/>
      <c r="R396" s="23"/>
      <c r="S396" s="42"/>
      <c r="T396" s="42"/>
      <c r="U396" s="42"/>
    </row>
    <row r="397" spans="1:21">
      <c r="A397" s="13"/>
      <c r="B397" s="220" t="s">
        <v>1148</v>
      </c>
      <c r="C397" s="181" t="s">
        <v>399</v>
      </c>
      <c r="D397" s="181"/>
      <c r="E397" s="179" t="s">
        <v>242</v>
      </c>
      <c r="F397" s="46"/>
      <c r="G397" s="181" t="s">
        <v>244</v>
      </c>
      <c r="H397" s="181"/>
      <c r="I397" s="46"/>
      <c r="J397" s="46"/>
      <c r="K397" s="181" t="s">
        <v>244</v>
      </c>
      <c r="L397" s="181"/>
      <c r="M397" s="46"/>
      <c r="N397" s="46"/>
      <c r="O397" s="181" t="s">
        <v>244</v>
      </c>
      <c r="P397" s="181"/>
      <c r="Q397" s="46"/>
      <c r="R397" s="46"/>
      <c r="S397" s="181" t="s">
        <v>399</v>
      </c>
      <c r="T397" s="181"/>
      <c r="U397" s="179" t="s">
        <v>242</v>
      </c>
    </row>
    <row r="398" spans="1:21">
      <c r="A398" s="13"/>
      <c r="B398" s="220"/>
      <c r="C398" s="181"/>
      <c r="D398" s="181"/>
      <c r="E398" s="179"/>
      <c r="F398" s="46"/>
      <c r="G398" s="181"/>
      <c r="H398" s="181"/>
      <c r="I398" s="46"/>
      <c r="J398" s="46"/>
      <c r="K398" s="181"/>
      <c r="L398" s="181"/>
      <c r="M398" s="46"/>
      <c r="N398" s="46"/>
      <c r="O398" s="181"/>
      <c r="P398" s="181"/>
      <c r="Q398" s="46"/>
      <c r="R398" s="46"/>
      <c r="S398" s="181"/>
      <c r="T398" s="181"/>
      <c r="U398" s="179"/>
    </row>
    <row r="399" spans="1:21">
      <c r="A399" s="13"/>
      <c r="B399" s="186" t="s">
        <v>177</v>
      </c>
      <c r="C399" s="184" t="s">
        <v>1186</v>
      </c>
      <c r="D399" s="184"/>
      <c r="E399" s="205" t="s">
        <v>242</v>
      </c>
      <c r="F399" s="42"/>
      <c r="G399" s="184" t="s">
        <v>303</v>
      </c>
      <c r="H399" s="184"/>
      <c r="I399" s="205" t="s">
        <v>242</v>
      </c>
      <c r="J399" s="42"/>
      <c r="K399" s="184" t="s">
        <v>244</v>
      </c>
      <c r="L399" s="184"/>
      <c r="M399" s="42"/>
      <c r="N399" s="42"/>
      <c r="O399" s="184" t="s">
        <v>244</v>
      </c>
      <c r="P399" s="184"/>
      <c r="Q399" s="42"/>
      <c r="R399" s="42"/>
      <c r="S399" s="184" t="s">
        <v>1187</v>
      </c>
      <c r="T399" s="184"/>
      <c r="U399" s="205" t="s">
        <v>242</v>
      </c>
    </row>
    <row r="400" spans="1:21">
      <c r="A400" s="13"/>
      <c r="B400" s="186"/>
      <c r="C400" s="184"/>
      <c r="D400" s="184"/>
      <c r="E400" s="205"/>
      <c r="F400" s="42"/>
      <c r="G400" s="184"/>
      <c r="H400" s="184"/>
      <c r="I400" s="205"/>
      <c r="J400" s="42"/>
      <c r="K400" s="184"/>
      <c r="L400" s="184"/>
      <c r="M400" s="42"/>
      <c r="N400" s="42"/>
      <c r="O400" s="184"/>
      <c r="P400" s="184"/>
      <c r="Q400" s="42"/>
      <c r="R400" s="42"/>
      <c r="S400" s="184"/>
      <c r="T400" s="184"/>
      <c r="U400" s="205"/>
    </row>
    <row r="401" spans="1:21">
      <c r="A401" s="13"/>
      <c r="B401" s="220" t="s">
        <v>179</v>
      </c>
      <c r="C401" s="181" t="s">
        <v>667</v>
      </c>
      <c r="D401" s="181"/>
      <c r="E401" s="179" t="s">
        <v>242</v>
      </c>
      <c r="F401" s="46"/>
      <c r="G401" s="181" t="s">
        <v>244</v>
      </c>
      <c r="H401" s="181"/>
      <c r="I401" s="46"/>
      <c r="J401" s="46"/>
      <c r="K401" s="181" t="s">
        <v>244</v>
      </c>
      <c r="L401" s="181"/>
      <c r="M401" s="46"/>
      <c r="N401" s="46"/>
      <c r="O401" s="181" t="s">
        <v>244</v>
      </c>
      <c r="P401" s="181"/>
      <c r="Q401" s="46"/>
      <c r="R401" s="46"/>
      <c r="S401" s="181" t="s">
        <v>667</v>
      </c>
      <c r="T401" s="181"/>
      <c r="U401" s="179" t="s">
        <v>242</v>
      </c>
    </row>
    <row r="402" spans="1:21">
      <c r="A402" s="13"/>
      <c r="B402" s="220"/>
      <c r="C402" s="181"/>
      <c r="D402" s="181"/>
      <c r="E402" s="179"/>
      <c r="F402" s="46"/>
      <c r="G402" s="181"/>
      <c r="H402" s="181"/>
      <c r="I402" s="46"/>
      <c r="J402" s="46"/>
      <c r="K402" s="181"/>
      <c r="L402" s="181"/>
      <c r="M402" s="46"/>
      <c r="N402" s="46"/>
      <c r="O402" s="181"/>
      <c r="P402" s="181"/>
      <c r="Q402" s="46"/>
      <c r="R402" s="46"/>
      <c r="S402" s="181"/>
      <c r="T402" s="181"/>
      <c r="U402" s="179"/>
    </row>
    <row r="403" spans="1:21">
      <c r="A403" s="13"/>
      <c r="B403" s="186" t="s">
        <v>180</v>
      </c>
      <c r="C403" s="184">
        <v>3.6</v>
      </c>
      <c r="D403" s="184"/>
      <c r="E403" s="42"/>
      <c r="F403" s="42"/>
      <c r="G403" s="184" t="s">
        <v>244</v>
      </c>
      <c r="H403" s="184"/>
      <c r="I403" s="42"/>
      <c r="J403" s="42"/>
      <c r="K403" s="184" t="s">
        <v>244</v>
      </c>
      <c r="L403" s="184"/>
      <c r="M403" s="42"/>
      <c r="N403" s="42"/>
      <c r="O403" s="184" t="s">
        <v>244</v>
      </c>
      <c r="P403" s="184"/>
      <c r="Q403" s="42"/>
      <c r="R403" s="42"/>
      <c r="S403" s="184">
        <v>3.6</v>
      </c>
      <c r="T403" s="184"/>
      <c r="U403" s="42"/>
    </row>
    <row r="404" spans="1:21">
      <c r="A404" s="13"/>
      <c r="B404" s="186"/>
      <c r="C404" s="184"/>
      <c r="D404" s="184"/>
      <c r="E404" s="42"/>
      <c r="F404" s="42"/>
      <c r="G404" s="184"/>
      <c r="H404" s="184"/>
      <c r="I404" s="42"/>
      <c r="J404" s="42"/>
      <c r="K404" s="184"/>
      <c r="L404" s="184"/>
      <c r="M404" s="42"/>
      <c r="N404" s="42"/>
      <c r="O404" s="184"/>
      <c r="P404" s="184"/>
      <c r="Q404" s="42"/>
      <c r="R404" s="42"/>
      <c r="S404" s="184"/>
      <c r="T404" s="184"/>
      <c r="U404" s="42"/>
    </row>
    <row r="405" spans="1:21">
      <c r="A405" s="13"/>
      <c r="B405" s="220" t="s">
        <v>1155</v>
      </c>
      <c r="C405" s="181">
        <v>0.4</v>
      </c>
      <c r="D405" s="181"/>
      <c r="E405" s="46"/>
      <c r="F405" s="46"/>
      <c r="G405" s="181" t="s">
        <v>244</v>
      </c>
      <c r="H405" s="181"/>
      <c r="I405" s="46"/>
      <c r="J405" s="46"/>
      <c r="K405" s="181" t="s">
        <v>244</v>
      </c>
      <c r="L405" s="181"/>
      <c r="M405" s="46"/>
      <c r="N405" s="46"/>
      <c r="O405" s="181" t="s">
        <v>244</v>
      </c>
      <c r="P405" s="181"/>
      <c r="Q405" s="46"/>
      <c r="R405" s="46"/>
      <c r="S405" s="181">
        <v>0.4</v>
      </c>
      <c r="T405" s="181"/>
      <c r="U405" s="46"/>
    </row>
    <row r="406" spans="1:21">
      <c r="A406" s="13"/>
      <c r="B406" s="220"/>
      <c r="C406" s="181"/>
      <c r="D406" s="181"/>
      <c r="E406" s="46"/>
      <c r="F406" s="46"/>
      <c r="G406" s="181"/>
      <c r="H406" s="181"/>
      <c r="I406" s="46"/>
      <c r="J406" s="46"/>
      <c r="K406" s="181"/>
      <c r="L406" s="181"/>
      <c r="M406" s="46"/>
      <c r="N406" s="46"/>
      <c r="O406" s="181"/>
      <c r="P406" s="181"/>
      <c r="Q406" s="46"/>
      <c r="R406" s="46"/>
      <c r="S406" s="181"/>
      <c r="T406" s="181"/>
      <c r="U406" s="46"/>
    </row>
    <row r="407" spans="1:21">
      <c r="A407" s="13"/>
      <c r="B407" s="186" t="s">
        <v>1156</v>
      </c>
      <c r="C407" s="184">
        <v>503.7</v>
      </c>
      <c r="D407" s="184"/>
      <c r="E407" s="42"/>
      <c r="F407" s="42"/>
      <c r="G407" s="184" t="s">
        <v>726</v>
      </c>
      <c r="H407" s="184"/>
      <c r="I407" s="205" t="s">
        <v>242</v>
      </c>
      <c r="J407" s="42"/>
      <c r="K407" s="184">
        <v>0.9</v>
      </c>
      <c r="L407" s="184"/>
      <c r="M407" s="42"/>
      <c r="N407" s="42"/>
      <c r="O407" s="184" t="s">
        <v>1188</v>
      </c>
      <c r="P407" s="184"/>
      <c r="Q407" s="205" t="s">
        <v>242</v>
      </c>
      <c r="R407" s="42"/>
      <c r="S407" s="184" t="s">
        <v>244</v>
      </c>
      <c r="T407" s="184"/>
      <c r="U407" s="42"/>
    </row>
    <row r="408" spans="1:21">
      <c r="A408" s="13"/>
      <c r="B408" s="186"/>
      <c r="C408" s="184"/>
      <c r="D408" s="184"/>
      <c r="E408" s="42"/>
      <c r="F408" s="42"/>
      <c r="G408" s="184"/>
      <c r="H408" s="184"/>
      <c r="I408" s="205"/>
      <c r="J408" s="42"/>
      <c r="K408" s="184"/>
      <c r="L408" s="184"/>
      <c r="M408" s="42"/>
      <c r="N408" s="42"/>
      <c r="O408" s="184"/>
      <c r="P408" s="184"/>
      <c r="Q408" s="205"/>
      <c r="R408" s="42"/>
      <c r="S408" s="184"/>
      <c r="T408" s="184"/>
      <c r="U408" s="42"/>
    </row>
    <row r="409" spans="1:21">
      <c r="A409" s="13"/>
      <c r="B409" s="220" t="s">
        <v>183</v>
      </c>
      <c r="C409" s="181" t="s">
        <v>244</v>
      </c>
      <c r="D409" s="181"/>
      <c r="E409" s="46"/>
      <c r="F409" s="46"/>
      <c r="G409" s="181" t="s">
        <v>244</v>
      </c>
      <c r="H409" s="181"/>
      <c r="I409" s="46"/>
      <c r="J409" s="46"/>
      <c r="K409" s="181">
        <v>0.2</v>
      </c>
      <c r="L409" s="181"/>
      <c r="M409" s="46"/>
      <c r="N409" s="46"/>
      <c r="O409" s="181" t="s">
        <v>244</v>
      </c>
      <c r="P409" s="181"/>
      <c r="Q409" s="46"/>
      <c r="R409" s="46"/>
      <c r="S409" s="181">
        <v>0.2</v>
      </c>
      <c r="T409" s="181"/>
      <c r="U409" s="46"/>
    </row>
    <row r="410" spans="1:21" ht="15.75" thickBot="1">
      <c r="A410" s="13"/>
      <c r="B410" s="220"/>
      <c r="C410" s="185"/>
      <c r="D410" s="185"/>
      <c r="E410" s="47"/>
      <c r="F410" s="46"/>
      <c r="G410" s="185"/>
      <c r="H410" s="185"/>
      <c r="I410" s="47"/>
      <c r="J410" s="46"/>
      <c r="K410" s="185"/>
      <c r="L410" s="185"/>
      <c r="M410" s="47"/>
      <c r="N410" s="46"/>
      <c r="O410" s="185"/>
      <c r="P410" s="185"/>
      <c r="Q410" s="47"/>
      <c r="R410" s="46"/>
      <c r="S410" s="185"/>
      <c r="T410" s="185"/>
      <c r="U410" s="47"/>
    </row>
    <row r="411" spans="1:21">
      <c r="A411" s="13"/>
      <c r="B411" s="221" t="s">
        <v>1158</v>
      </c>
      <c r="C411" s="188">
        <v>386.3</v>
      </c>
      <c r="D411" s="188"/>
      <c r="E411" s="40"/>
      <c r="F411" s="42"/>
      <c r="G411" s="188" t="s">
        <v>842</v>
      </c>
      <c r="H411" s="188"/>
      <c r="I411" s="193" t="s">
        <v>242</v>
      </c>
      <c r="J411" s="42"/>
      <c r="K411" s="188">
        <v>1.1000000000000001</v>
      </c>
      <c r="L411" s="188"/>
      <c r="M411" s="40"/>
      <c r="N411" s="42"/>
      <c r="O411" s="188" t="s">
        <v>1188</v>
      </c>
      <c r="P411" s="188"/>
      <c r="Q411" s="193" t="s">
        <v>242</v>
      </c>
      <c r="R411" s="42"/>
      <c r="S411" s="188" t="s">
        <v>1189</v>
      </c>
      <c r="T411" s="188"/>
      <c r="U411" s="193" t="s">
        <v>242</v>
      </c>
    </row>
    <row r="412" spans="1:21">
      <c r="A412" s="13"/>
      <c r="B412" s="221"/>
      <c r="C412" s="184"/>
      <c r="D412" s="184"/>
      <c r="E412" s="42"/>
      <c r="F412" s="42"/>
      <c r="G412" s="184"/>
      <c r="H412" s="184"/>
      <c r="I412" s="205"/>
      <c r="J412" s="42"/>
      <c r="K412" s="184"/>
      <c r="L412" s="184"/>
      <c r="M412" s="42"/>
      <c r="N412" s="42"/>
      <c r="O412" s="184"/>
      <c r="P412" s="184"/>
      <c r="Q412" s="205"/>
      <c r="R412" s="42"/>
      <c r="S412" s="184"/>
      <c r="T412" s="184"/>
      <c r="U412" s="205"/>
    </row>
    <row r="413" spans="1:21">
      <c r="A413" s="13"/>
      <c r="B413" s="16"/>
      <c r="C413" s="46"/>
      <c r="D413" s="46"/>
      <c r="E413" s="46"/>
      <c r="F413" s="16"/>
      <c r="G413" s="46"/>
      <c r="H413" s="46"/>
      <c r="I413" s="46"/>
      <c r="J413" s="16"/>
      <c r="K413" s="46"/>
      <c r="L413" s="46"/>
      <c r="M413" s="46"/>
      <c r="N413" s="16"/>
      <c r="O413" s="46"/>
      <c r="P413" s="46"/>
      <c r="Q413" s="46"/>
      <c r="R413" s="16"/>
      <c r="S413" s="46"/>
      <c r="T413" s="46"/>
      <c r="U413" s="46"/>
    </row>
    <row r="414" spans="1:21">
      <c r="A414" s="13"/>
      <c r="B414" s="205" t="s">
        <v>185</v>
      </c>
      <c r="C414" s="184" t="s">
        <v>244</v>
      </c>
      <c r="D414" s="184"/>
      <c r="E414" s="42"/>
      <c r="F414" s="42"/>
      <c r="G414" s="184">
        <v>0.6</v>
      </c>
      <c r="H414" s="184"/>
      <c r="I414" s="42"/>
      <c r="J414" s="42"/>
      <c r="K414" s="184">
        <v>2.4</v>
      </c>
      <c r="L414" s="184"/>
      <c r="M414" s="42"/>
      <c r="N414" s="42"/>
      <c r="O414" s="184" t="s">
        <v>244</v>
      </c>
      <c r="P414" s="184"/>
      <c r="Q414" s="42"/>
      <c r="R414" s="42"/>
      <c r="S414" s="184">
        <v>3</v>
      </c>
      <c r="T414" s="184"/>
      <c r="U414" s="42"/>
    </row>
    <row r="415" spans="1:21" ht="15.75" thickBot="1">
      <c r="A415" s="13"/>
      <c r="B415" s="205"/>
      <c r="C415" s="208"/>
      <c r="D415" s="208"/>
      <c r="E415" s="54"/>
      <c r="F415" s="42"/>
      <c r="G415" s="208"/>
      <c r="H415" s="208"/>
      <c r="I415" s="54"/>
      <c r="J415" s="42"/>
      <c r="K415" s="208"/>
      <c r="L415" s="208"/>
      <c r="M415" s="54"/>
      <c r="N415" s="42"/>
      <c r="O415" s="208"/>
      <c r="P415" s="208"/>
      <c r="Q415" s="54"/>
      <c r="R415" s="42"/>
      <c r="S415" s="208"/>
      <c r="T415" s="208"/>
      <c r="U415" s="54"/>
    </row>
    <row r="416" spans="1:21">
      <c r="A416" s="13"/>
      <c r="B416" s="179" t="s">
        <v>186</v>
      </c>
      <c r="C416" s="209">
        <v>123.7</v>
      </c>
      <c r="D416" s="209"/>
      <c r="E416" s="57"/>
      <c r="F416" s="46"/>
      <c r="G416" s="209" t="s">
        <v>1190</v>
      </c>
      <c r="H416" s="209"/>
      <c r="I416" s="210" t="s">
        <v>242</v>
      </c>
      <c r="J416" s="46"/>
      <c r="K416" s="209" t="s">
        <v>1191</v>
      </c>
      <c r="L416" s="209"/>
      <c r="M416" s="210" t="s">
        <v>242</v>
      </c>
      <c r="N416" s="46"/>
      <c r="O416" s="209" t="s">
        <v>244</v>
      </c>
      <c r="P416" s="209"/>
      <c r="Q416" s="57"/>
      <c r="R416" s="46"/>
      <c r="S416" s="209">
        <v>112.2</v>
      </c>
      <c r="T416" s="209"/>
      <c r="U416" s="57"/>
    </row>
    <row r="417" spans="1:21">
      <c r="A417" s="13"/>
      <c r="B417" s="179"/>
      <c r="C417" s="181"/>
      <c r="D417" s="181"/>
      <c r="E417" s="46"/>
      <c r="F417" s="46"/>
      <c r="G417" s="181"/>
      <c r="H417" s="181"/>
      <c r="I417" s="179"/>
      <c r="J417" s="46"/>
      <c r="K417" s="181"/>
      <c r="L417" s="181"/>
      <c r="M417" s="179"/>
      <c r="N417" s="46"/>
      <c r="O417" s="181"/>
      <c r="P417" s="181"/>
      <c r="Q417" s="46"/>
      <c r="R417" s="46"/>
      <c r="S417" s="181"/>
      <c r="T417" s="181"/>
      <c r="U417" s="46"/>
    </row>
    <row r="418" spans="1:21">
      <c r="A418" s="13"/>
      <c r="B418" s="205" t="s">
        <v>187</v>
      </c>
      <c r="C418" s="184">
        <v>376.3</v>
      </c>
      <c r="D418" s="184"/>
      <c r="E418" s="42"/>
      <c r="F418" s="42"/>
      <c r="G418" s="184">
        <v>13.5</v>
      </c>
      <c r="H418" s="184"/>
      <c r="I418" s="42"/>
      <c r="J418" s="42"/>
      <c r="K418" s="184">
        <v>38.700000000000003</v>
      </c>
      <c r="L418" s="184"/>
      <c r="M418" s="42"/>
      <c r="N418" s="42"/>
      <c r="O418" s="184" t="s">
        <v>244</v>
      </c>
      <c r="P418" s="184"/>
      <c r="Q418" s="42"/>
      <c r="R418" s="42"/>
      <c r="S418" s="184">
        <v>428.5</v>
      </c>
      <c r="T418" s="184"/>
      <c r="U418" s="42"/>
    </row>
    <row r="419" spans="1:21" ht="15.75" thickBot="1">
      <c r="A419" s="13"/>
      <c r="B419" s="205"/>
      <c r="C419" s="208"/>
      <c r="D419" s="208"/>
      <c r="E419" s="54"/>
      <c r="F419" s="42"/>
      <c r="G419" s="208"/>
      <c r="H419" s="208"/>
      <c r="I419" s="54"/>
      <c r="J419" s="42"/>
      <c r="K419" s="208"/>
      <c r="L419" s="208"/>
      <c r="M419" s="54"/>
      <c r="N419" s="42"/>
      <c r="O419" s="208"/>
      <c r="P419" s="208"/>
      <c r="Q419" s="54"/>
      <c r="R419" s="42"/>
      <c r="S419" s="208"/>
      <c r="T419" s="208"/>
      <c r="U419" s="54"/>
    </row>
    <row r="420" spans="1:21">
      <c r="A420" s="13"/>
      <c r="B420" s="179" t="s">
        <v>188</v>
      </c>
      <c r="C420" s="210" t="s">
        <v>239</v>
      </c>
      <c r="D420" s="209">
        <v>500</v>
      </c>
      <c r="E420" s="57"/>
      <c r="F420" s="46"/>
      <c r="G420" s="210" t="s">
        <v>239</v>
      </c>
      <c r="H420" s="209">
        <v>5.5</v>
      </c>
      <c r="I420" s="57"/>
      <c r="J420" s="46"/>
      <c r="K420" s="210" t="s">
        <v>239</v>
      </c>
      <c r="L420" s="209">
        <v>35.200000000000003</v>
      </c>
      <c r="M420" s="57"/>
      <c r="N420" s="46"/>
      <c r="O420" s="210" t="s">
        <v>239</v>
      </c>
      <c r="P420" s="209" t="s">
        <v>244</v>
      </c>
      <c r="Q420" s="57"/>
      <c r="R420" s="46"/>
      <c r="S420" s="210" t="s">
        <v>239</v>
      </c>
      <c r="T420" s="209">
        <v>540.70000000000005</v>
      </c>
      <c r="U420" s="57"/>
    </row>
    <row r="421" spans="1:21" ht="15.75" thickBot="1">
      <c r="A421" s="13"/>
      <c r="B421" s="179"/>
      <c r="C421" s="212"/>
      <c r="D421" s="213"/>
      <c r="E421" s="63"/>
      <c r="F421" s="46"/>
      <c r="G421" s="212"/>
      <c r="H421" s="213"/>
      <c r="I421" s="63"/>
      <c r="J421" s="46"/>
      <c r="K421" s="212"/>
      <c r="L421" s="213"/>
      <c r="M421" s="63"/>
      <c r="N421" s="46"/>
      <c r="O421" s="212"/>
      <c r="P421" s="213"/>
      <c r="Q421" s="63"/>
      <c r="R421" s="46"/>
      <c r="S421" s="212"/>
      <c r="T421" s="213"/>
      <c r="U421" s="63"/>
    </row>
    <row r="422" spans="1:21" ht="15.75" thickTop="1"/>
  </sheetData>
  <mergeCells count="2866">
    <mergeCell ref="A263:A421"/>
    <mergeCell ref="B263:U263"/>
    <mergeCell ref="B264:U264"/>
    <mergeCell ref="B265:U265"/>
    <mergeCell ref="B320:U320"/>
    <mergeCell ref="B321:U321"/>
    <mergeCell ref="B322:U322"/>
    <mergeCell ref="B368:U368"/>
    <mergeCell ref="B369:U369"/>
    <mergeCell ref="B370:U370"/>
    <mergeCell ref="B148:U148"/>
    <mergeCell ref="A163:A262"/>
    <mergeCell ref="B163:U163"/>
    <mergeCell ref="B164:U164"/>
    <mergeCell ref="B165:U165"/>
    <mergeCell ref="B213:U213"/>
    <mergeCell ref="B214:U214"/>
    <mergeCell ref="B215:U215"/>
    <mergeCell ref="B98:U98"/>
    <mergeCell ref="B99:U99"/>
    <mergeCell ref="B100:U100"/>
    <mergeCell ref="B145:U145"/>
    <mergeCell ref="B146:U146"/>
    <mergeCell ref="B147:U147"/>
    <mergeCell ref="B4:U4"/>
    <mergeCell ref="B5:U5"/>
    <mergeCell ref="B6:U6"/>
    <mergeCell ref="B51:U51"/>
    <mergeCell ref="B52:U52"/>
    <mergeCell ref="B53:U53"/>
    <mergeCell ref="Q420:Q421"/>
    <mergeCell ref="R420:R421"/>
    <mergeCell ref="S420:S421"/>
    <mergeCell ref="T420:T421"/>
    <mergeCell ref="U420:U421"/>
    <mergeCell ref="A1:A2"/>
    <mergeCell ref="B1:U1"/>
    <mergeCell ref="B2:U2"/>
    <mergeCell ref="B3:U3"/>
    <mergeCell ref="A4:A162"/>
    <mergeCell ref="K420:K421"/>
    <mergeCell ref="L420:L421"/>
    <mergeCell ref="M420:M421"/>
    <mergeCell ref="N420:N421"/>
    <mergeCell ref="O420:O421"/>
    <mergeCell ref="P420:P421"/>
    <mergeCell ref="U418:U419"/>
    <mergeCell ref="B420:B421"/>
    <mergeCell ref="C420:C421"/>
    <mergeCell ref="D420:D421"/>
    <mergeCell ref="E420:E421"/>
    <mergeCell ref="F420:F421"/>
    <mergeCell ref="G420:G421"/>
    <mergeCell ref="H420:H421"/>
    <mergeCell ref="I420:I421"/>
    <mergeCell ref="J420:J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U393:U394"/>
    <mergeCell ref="C395:E395"/>
    <mergeCell ref="G395:I395"/>
    <mergeCell ref="K395:M395"/>
    <mergeCell ref="O395:Q395"/>
    <mergeCell ref="S395:U395"/>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C378:E378"/>
    <mergeCell ref="G378:I378"/>
    <mergeCell ref="K378:M378"/>
    <mergeCell ref="O378:Q378"/>
    <mergeCell ref="S378:U378"/>
    <mergeCell ref="B379:B380"/>
    <mergeCell ref="C379:D380"/>
    <mergeCell ref="E379:E380"/>
    <mergeCell ref="F379:F380"/>
    <mergeCell ref="G379:H380"/>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N373:N374"/>
    <mergeCell ref="O373:Q374"/>
    <mergeCell ref="R373:R374"/>
    <mergeCell ref="S373:U374"/>
    <mergeCell ref="B375:B376"/>
    <mergeCell ref="C375:C376"/>
    <mergeCell ref="D375:D376"/>
    <mergeCell ref="E375:E376"/>
    <mergeCell ref="F375:F376"/>
    <mergeCell ref="G375:G376"/>
    <mergeCell ref="B371:U371"/>
    <mergeCell ref="B373:B374"/>
    <mergeCell ref="C373:E373"/>
    <mergeCell ref="C374:E374"/>
    <mergeCell ref="F373:F374"/>
    <mergeCell ref="G373:I373"/>
    <mergeCell ref="G374:I374"/>
    <mergeCell ref="J373:J374"/>
    <mergeCell ref="K373:M373"/>
    <mergeCell ref="K374:M374"/>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U345:U346"/>
    <mergeCell ref="C347:E347"/>
    <mergeCell ref="G347:I347"/>
    <mergeCell ref="K347:M347"/>
    <mergeCell ref="O347:Q347"/>
    <mergeCell ref="S347:U347"/>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N325:N326"/>
    <mergeCell ref="O325:Q326"/>
    <mergeCell ref="R325:R326"/>
    <mergeCell ref="S325:U326"/>
    <mergeCell ref="B327:B328"/>
    <mergeCell ref="C327:C328"/>
    <mergeCell ref="D327:D328"/>
    <mergeCell ref="E327:E328"/>
    <mergeCell ref="F327:F328"/>
    <mergeCell ref="G327:G328"/>
    <mergeCell ref="B323:U323"/>
    <mergeCell ref="B325:B326"/>
    <mergeCell ref="C325:E325"/>
    <mergeCell ref="C326:E326"/>
    <mergeCell ref="F325:F326"/>
    <mergeCell ref="G325:I325"/>
    <mergeCell ref="G326:I326"/>
    <mergeCell ref="J325:J326"/>
    <mergeCell ref="K325:M325"/>
    <mergeCell ref="K326:M326"/>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K269:M269"/>
    <mergeCell ref="N268:N269"/>
    <mergeCell ref="O268:Q269"/>
    <mergeCell ref="R268:R269"/>
    <mergeCell ref="S268:U269"/>
    <mergeCell ref="B270:B271"/>
    <mergeCell ref="C270:C271"/>
    <mergeCell ref="D270:D271"/>
    <mergeCell ref="E270:E271"/>
    <mergeCell ref="F270:F271"/>
    <mergeCell ref="U261:U262"/>
    <mergeCell ref="B266:U266"/>
    <mergeCell ref="B268:B269"/>
    <mergeCell ref="C268:E268"/>
    <mergeCell ref="C269:E269"/>
    <mergeCell ref="F268:F269"/>
    <mergeCell ref="G268:I268"/>
    <mergeCell ref="G269:I269"/>
    <mergeCell ref="J268:J269"/>
    <mergeCell ref="K268:M268"/>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S243:U243"/>
    <mergeCell ref="C244:E244"/>
    <mergeCell ref="G244:I244"/>
    <mergeCell ref="K244:M244"/>
    <mergeCell ref="O244:Q244"/>
    <mergeCell ref="S244:U244"/>
    <mergeCell ref="U240:U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S222:S223"/>
    <mergeCell ref="T222:T223"/>
    <mergeCell ref="U222:U223"/>
    <mergeCell ref="B224:B225"/>
    <mergeCell ref="C224:D225"/>
    <mergeCell ref="E224:E225"/>
    <mergeCell ref="F224:F225"/>
    <mergeCell ref="G224:H225"/>
    <mergeCell ref="I224:I225"/>
    <mergeCell ref="J224:J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K219:M219"/>
    <mergeCell ref="N218:N219"/>
    <mergeCell ref="O218:Q219"/>
    <mergeCell ref="R218:R219"/>
    <mergeCell ref="S218:U219"/>
    <mergeCell ref="C220:E220"/>
    <mergeCell ref="G220:I220"/>
    <mergeCell ref="K220:M220"/>
    <mergeCell ref="O220:Q220"/>
    <mergeCell ref="S220:U220"/>
    <mergeCell ref="U211:U212"/>
    <mergeCell ref="B216:U216"/>
    <mergeCell ref="B218:B219"/>
    <mergeCell ref="C218:E218"/>
    <mergeCell ref="C219:E219"/>
    <mergeCell ref="F218:F219"/>
    <mergeCell ref="G218:I218"/>
    <mergeCell ref="G219:I219"/>
    <mergeCell ref="J218:J219"/>
    <mergeCell ref="K218:M218"/>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O193:Q193"/>
    <mergeCell ref="S193:U193"/>
    <mergeCell ref="C194:E194"/>
    <mergeCell ref="G194:I194"/>
    <mergeCell ref="K194:M194"/>
    <mergeCell ref="O194:Q194"/>
    <mergeCell ref="S194:U194"/>
    <mergeCell ref="U190:U191"/>
    <mergeCell ref="C192:E192"/>
    <mergeCell ref="G192:I192"/>
    <mergeCell ref="K192:M192"/>
    <mergeCell ref="O192:Q192"/>
    <mergeCell ref="S192:U192"/>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K169:M169"/>
    <mergeCell ref="N168:N169"/>
    <mergeCell ref="O168:Q169"/>
    <mergeCell ref="R168:R169"/>
    <mergeCell ref="S168:U169"/>
    <mergeCell ref="C170:E170"/>
    <mergeCell ref="G170:I170"/>
    <mergeCell ref="K170:M170"/>
    <mergeCell ref="O170:Q170"/>
    <mergeCell ref="S170:U170"/>
    <mergeCell ref="U161:U162"/>
    <mergeCell ref="B166:U166"/>
    <mergeCell ref="B168:B169"/>
    <mergeCell ref="C168:E168"/>
    <mergeCell ref="C169:E169"/>
    <mergeCell ref="F168:F169"/>
    <mergeCell ref="G168:I168"/>
    <mergeCell ref="G169:I169"/>
    <mergeCell ref="J168:J169"/>
    <mergeCell ref="K168:M168"/>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1:M151"/>
    <mergeCell ref="K152:M152"/>
    <mergeCell ref="N151:N152"/>
    <mergeCell ref="O151:Q152"/>
    <mergeCell ref="R151:R152"/>
    <mergeCell ref="S151:U152"/>
    <mergeCell ref="T143:T144"/>
    <mergeCell ref="U143:U144"/>
    <mergeCell ref="B149:U149"/>
    <mergeCell ref="B151:B152"/>
    <mergeCell ref="C151:E151"/>
    <mergeCell ref="C152:E152"/>
    <mergeCell ref="F151:F152"/>
    <mergeCell ref="G151:I151"/>
    <mergeCell ref="G152:I152"/>
    <mergeCell ref="J151:J152"/>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M103"/>
    <mergeCell ref="K104:M104"/>
    <mergeCell ref="N103:N104"/>
    <mergeCell ref="O103:Q104"/>
    <mergeCell ref="R103:R104"/>
    <mergeCell ref="S103:U104"/>
    <mergeCell ref="T96:T97"/>
    <mergeCell ref="U96:U97"/>
    <mergeCell ref="B101:U101"/>
    <mergeCell ref="B103:B104"/>
    <mergeCell ref="C103:E103"/>
    <mergeCell ref="C104:E104"/>
    <mergeCell ref="F103:F104"/>
    <mergeCell ref="G103:I103"/>
    <mergeCell ref="G104:I104"/>
    <mergeCell ref="J103:J10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K56:M56"/>
    <mergeCell ref="K57:M57"/>
    <mergeCell ref="N56:N57"/>
    <mergeCell ref="O56:Q57"/>
    <mergeCell ref="R56:R57"/>
    <mergeCell ref="S56:U57"/>
    <mergeCell ref="T49:T50"/>
    <mergeCell ref="U49:U50"/>
    <mergeCell ref="B54:U54"/>
    <mergeCell ref="B56:B57"/>
    <mergeCell ref="C56:E56"/>
    <mergeCell ref="C57:E57"/>
    <mergeCell ref="F56:F57"/>
    <mergeCell ref="G56:I56"/>
    <mergeCell ref="G57:I57"/>
    <mergeCell ref="J56:J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N9:N10"/>
    <mergeCell ref="O9:Q10"/>
    <mergeCell ref="R9:R10"/>
    <mergeCell ref="S9:U10"/>
    <mergeCell ref="B11:B12"/>
    <mergeCell ref="C11:C12"/>
    <mergeCell ref="D11:D12"/>
    <mergeCell ref="E11:E12"/>
    <mergeCell ref="F11:F12"/>
    <mergeCell ref="G11:G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8.140625" bestFit="1" customWidth="1"/>
    <col min="5" max="5" width="1.5703125" bestFit="1" customWidth="1"/>
    <col min="7" max="7" width="2" customWidth="1"/>
    <col min="8" max="8" width="8.42578125" customWidth="1"/>
    <col min="9" max="9" width="1.5703125" customWidth="1"/>
    <col min="11" max="11" width="2.140625" customWidth="1"/>
    <col min="12" max="12" width="8.7109375" customWidth="1"/>
    <col min="13" max="13" width="1.5703125" customWidth="1"/>
    <col min="15" max="15" width="2" customWidth="1"/>
    <col min="16" max="16" width="8.42578125" customWidth="1"/>
    <col min="17" max="17" width="1.5703125" customWidth="1"/>
  </cols>
  <sheetData>
    <row r="1" spans="1:17" ht="15" customHeight="1">
      <c r="A1" s="8" t="s">
        <v>1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93</v>
      </c>
      <c r="B3" s="64" t="s">
        <v>6</v>
      </c>
      <c r="C3" s="64"/>
      <c r="D3" s="64"/>
      <c r="E3" s="64"/>
      <c r="F3" s="64"/>
      <c r="G3" s="64"/>
      <c r="H3" s="64"/>
      <c r="I3" s="64"/>
      <c r="J3" s="64"/>
      <c r="K3" s="64"/>
      <c r="L3" s="64"/>
      <c r="M3" s="64"/>
      <c r="N3" s="64"/>
      <c r="O3" s="64"/>
      <c r="P3" s="64"/>
      <c r="Q3" s="64"/>
    </row>
    <row r="4" spans="1:17" ht="15" customHeight="1">
      <c r="A4" s="13" t="s">
        <v>1335</v>
      </c>
      <c r="B4" s="64" t="s">
        <v>6</v>
      </c>
      <c r="C4" s="64"/>
      <c r="D4" s="64"/>
      <c r="E4" s="64"/>
      <c r="F4" s="64"/>
      <c r="G4" s="64"/>
      <c r="H4" s="64"/>
      <c r="I4" s="64"/>
      <c r="J4" s="64"/>
      <c r="K4" s="64"/>
      <c r="L4" s="64"/>
      <c r="M4" s="64"/>
      <c r="N4" s="64"/>
      <c r="O4" s="64"/>
      <c r="P4" s="64"/>
      <c r="Q4" s="64"/>
    </row>
    <row r="5" spans="1:17">
      <c r="A5" s="13"/>
      <c r="B5" s="80" t="s">
        <v>1194</v>
      </c>
      <c r="C5" s="80"/>
      <c r="D5" s="80"/>
      <c r="E5" s="80"/>
      <c r="F5" s="80"/>
      <c r="G5" s="80"/>
      <c r="H5" s="80"/>
      <c r="I5" s="80"/>
      <c r="J5" s="80"/>
      <c r="K5" s="80"/>
      <c r="L5" s="80"/>
      <c r="M5" s="80"/>
      <c r="N5" s="80"/>
      <c r="O5" s="80"/>
      <c r="P5" s="80"/>
      <c r="Q5" s="80"/>
    </row>
    <row r="6" spans="1:17">
      <c r="A6" s="13"/>
      <c r="B6" s="32"/>
      <c r="C6" s="32"/>
      <c r="D6" s="32"/>
      <c r="E6" s="32"/>
      <c r="F6" s="32"/>
      <c r="G6" s="32"/>
      <c r="H6" s="32"/>
      <c r="I6" s="32"/>
      <c r="J6" s="32"/>
      <c r="K6" s="32"/>
      <c r="L6" s="32"/>
      <c r="M6" s="32"/>
      <c r="N6" s="32"/>
      <c r="O6" s="32"/>
      <c r="P6" s="32"/>
      <c r="Q6" s="32"/>
    </row>
    <row r="7" spans="1:17">
      <c r="A7" s="13"/>
      <c r="B7" s="32"/>
      <c r="C7" s="32"/>
      <c r="D7" s="32"/>
      <c r="E7" s="32"/>
      <c r="F7" s="32"/>
      <c r="G7" s="32"/>
      <c r="H7" s="32"/>
      <c r="I7" s="32"/>
      <c r="J7" s="32"/>
      <c r="K7" s="32"/>
      <c r="L7" s="32"/>
      <c r="M7" s="32"/>
      <c r="N7" s="32"/>
      <c r="O7" s="32"/>
      <c r="P7" s="32"/>
      <c r="Q7" s="32"/>
    </row>
    <row r="8" spans="1:17">
      <c r="A8" s="13"/>
      <c r="B8" s="15"/>
      <c r="C8" s="15"/>
      <c r="D8" s="15"/>
      <c r="E8" s="15"/>
      <c r="F8" s="15"/>
      <c r="G8" s="15"/>
      <c r="H8" s="15"/>
      <c r="I8" s="15"/>
      <c r="J8" s="15"/>
      <c r="K8" s="15"/>
      <c r="L8" s="15"/>
      <c r="M8" s="15"/>
      <c r="N8" s="15"/>
      <c r="O8" s="15"/>
      <c r="P8" s="15"/>
      <c r="Q8" s="15"/>
    </row>
    <row r="9" spans="1:17" ht="15.75" thickBot="1">
      <c r="A9" s="13"/>
      <c r="B9" s="16"/>
      <c r="C9" s="33" t="s">
        <v>295</v>
      </c>
      <c r="D9" s="33"/>
      <c r="E9" s="33"/>
      <c r="F9" s="33"/>
      <c r="G9" s="33"/>
      <c r="H9" s="33"/>
      <c r="I9" s="33"/>
      <c r="J9" s="33"/>
      <c r="K9" s="33"/>
      <c r="L9" s="33"/>
      <c r="M9" s="33"/>
      <c r="N9" s="33"/>
      <c r="O9" s="33"/>
      <c r="P9" s="33"/>
      <c r="Q9" s="33"/>
    </row>
    <row r="10" spans="1:17" ht="19.5" customHeight="1" thickBot="1">
      <c r="A10" s="13"/>
      <c r="B10" s="16"/>
      <c r="C10" s="34" t="s">
        <v>1195</v>
      </c>
      <c r="D10" s="34"/>
      <c r="E10" s="34"/>
      <c r="F10" s="16"/>
      <c r="G10" s="34" t="s">
        <v>1196</v>
      </c>
      <c r="H10" s="34"/>
      <c r="I10" s="34"/>
      <c r="J10" s="16"/>
      <c r="K10" s="34" t="s">
        <v>1197</v>
      </c>
      <c r="L10" s="34"/>
      <c r="M10" s="34"/>
      <c r="N10" s="16"/>
      <c r="O10" s="34" t="s">
        <v>1198</v>
      </c>
      <c r="P10" s="34"/>
      <c r="Q10" s="34"/>
    </row>
    <row r="11" spans="1:17">
      <c r="A11" s="13"/>
      <c r="B11" s="50" t="s">
        <v>36</v>
      </c>
      <c r="C11" s="36" t="s">
        <v>239</v>
      </c>
      <c r="D11" s="71">
        <v>1667.7</v>
      </c>
      <c r="E11" s="40"/>
      <c r="F11" s="42"/>
      <c r="G11" s="36" t="s">
        <v>239</v>
      </c>
      <c r="H11" s="71">
        <v>1932.4</v>
      </c>
      <c r="I11" s="40"/>
      <c r="J11" s="42"/>
      <c r="K11" s="36" t="s">
        <v>239</v>
      </c>
      <c r="L11" s="71">
        <v>1677.9</v>
      </c>
      <c r="M11" s="40"/>
      <c r="N11" s="42"/>
      <c r="O11" s="36" t="s">
        <v>239</v>
      </c>
      <c r="P11" s="71">
        <v>1530.2</v>
      </c>
      <c r="Q11" s="40"/>
    </row>
    <row r="12" spans="1:17">
      <c r="A12" s="13"/>
      <c r="B12" s="50"/>
      <c r="C12" s="37"/>
      <c r="D12" s="89"/>
      <c r="E12" s="41"/>
      <c r="F12" s="42"/>
      <c r="G12" s="37"/>
      <c r="H12" s="89"/>
      <c r="I12" s="41"/>
      <c r="J12" s="42"/>
      <c r="K12" s="37"/>
      <c r="L12" s="89"/>
      <c r="M12" s="41"/>
      <c r="N12" s="42"/>
      <c r="O12" s="37"/>
      <c r="P12" s="89"/>
      <c r="Q12" s="41"/>
    </row>
    <row r="13" spans="1:17">
      <c r="A13" s="13"/>
      <c r="B13" s="69" t="s">
        <v>38</v>
      </c>
      <c r="C13" s="44">
        <v>289.5</v>
      </c>
      <c r="D13" s="44"/>
      <c r="E13" s="46"/>
      <c r="F13" s="46"/>
      <c r="G13" s="44">
        <v>346.9</v>
      </c>
      <c r="H13" s="44"/>
      <c r="I13" s="46"/>
      <c r="J13" s="46"/>
      <c r="K13" s="44">
        <v>291.2</v>
      </c>
      <c r="L13" s="44"/>
      <c r="M13" s="46"/>
      <c r="N13" s="46"/>
      <c r="O13" s="44">
        <v>255.1</v>
      </c>
      <c r="P13" s="44"/>
      <c r="Q13" s="46"/>
    </row>
    <row r="14" spans="1:17">
      <c r="A14" s="13"/>
      <c r="B14" s="69"/>
      <c r="C14" s="44"/>
      <c r="D14" s="44"/>
      <c r="E14" s="46"/>
      <c r="F14" s="46"/>
      <c r="G14" s="44"/>
      <c r="H14" s="44"/>
      <c r="I14" s="46"/>
      <c r="J14" s="46"/>
      <c r="K14" s="44"/>
      <c r="L14" s="44"/>
      <c r="M14" s="46"/>
      <c r="N14" s="46"/>
      <c r="O14" s="44"/>
      <c r="P14" s="44"/>
      <c r="Q14" s="46"/>
    </row>
    <row r="15" spans="1:17">
      <c r="A15" s="13"/>
      <c r="B15" s="50" t="s">
        <v>44</v>
      </c>
      <c r="C15" s="49">
        <v>113.1</v>
      </c>
      <c r="D15" s="49"/>
      <c r="E15" s="42"/>
      <c r="F15" s="42"/>
      <c r="G15" s="49">
        <v>174.3</v>
      </c>
      <c r="H15" s="49"/>
      <c r="I15" s="42"/>
      <c r="J15" s="42"/>
      <c r="K15" s="49">
        <v>119.4</v>
      </c>
      <c r="L15" s="49"/>
      <c r="M15" s="42"/>
      <c r="N15" s="42"/>
      <c r="O15" s="49">
        <v>96.5</v>
      </c>
      <c r="P15" s="49"/>
      <c r="Q15" s="42"/>
    </row>
    <row r="16" spans="1:17">
      <c r="A16" s="13"/>
      <c r="B16" s="50"/>
      <c r="C16" s="49"/>
      <c r="D16" s="49"/>
      <c r="E16" s="42"/>
      <c r="F16" s="42"/>
      <c r="G16" s="49"/>
      <c r="H16" s="49"/>
      <c r="I16" s="42"/>
      <c r="J16" s="42"/>
      <c r="K16" s="49"/>
      <c r="L16" s="49"/>
      <c r="M16" s="42"/>
      <c r="N16" s="42"/>
      <c r="O16" s="49"/>
      <c r="P16" s="49"/>
      <c r="Q16" s="42"/>
    </row>
    <row r="17" spans="1:17">
      <c r="A17" s="13"/>
      <c r="B17" s="69" t="s">
        <v>58</v>
      </c>
      <c r="C17" s="44">
        <v>77.8</v>
      </c>
      <c r="D17" s="44"/>
      <c r="E17" s="46"/>
      <c r="F17" s="46"/>
      <c r="G17" s="44">
        <v>105.1</v>
      </c>
      <c r="H17" s="44"/>
      <c r="I17" s="46"/>
      <c r="J17" s="46"/>
      <c r="K17" s="44">
        <v>71.5</v>
      </c>
      <c r="L17" s="44"/>
      <c r="M17" s="46"/>
      <c r="N17" s="46"/>
      <c r="O17" s="44">
        <v>54.9</v>
      </c>
      <c r="P17" s="44"/>
      <c r="Q17" s="46"/>
    </row>
    <row r="18" spans="1:17">
      <c r="A18" s="13"/>
      <c r="B18" s="69"/>
      <c r="C18" s="44"/>
      <c r="D18" s="44"/>
      <c r="E18" s="46"/>
      <c r="F18" s="46"/>
      <c r="G18" s="44"/>
      <c r="H18" s="44"/>
      <c r="I18" s="46"/>
      <c r="J18" s="46"/>
      <c r="K18" s="44"/>
      <c r="L18" s="44"/>
      <c r="M18" s="46"/>
      <c r="N18" s="46"/>
      <c r="O18" s="44"/>
      <c r="P18" s="44"/>
      <c r="Q18" s="46"/>
    </row>
    <row r="19" spans="1:17">
      <c r="A19" s="13"/>
      <c r="B19" s="23"/>
      <c r="C19" s="42"/>
      <c r="D19" s="42"/>
      <c r="E19" s="42"/>
      <c r="F19" s="23"/>
      <c r="G19" s="42"/>
      <c r="H19" s="42"/>
      <c r="I19" s="42"/>
      <c r="J19" s="23"/>
      <c r="K19" s="42"/>
      <c r="L19" s="42"/>
      <c r="M19" s="42"/>
      <c r="N19" s="23"/>
      <c r="O19" s="42"/>
      <c r="P19" s="42"/>
      <c r="Q19" s="42"/>
    </row>
    <row r="20" spans="1:17">
      <c r="A20" s="13"/>
      <c r="B20" s="69" t="s">
        <v>1199</v>
      </c>
      <c r="C20" s="69" t="s">
        <v>239</v>
      </c>
      <c r="D20" s="44">
        <v>77.8</v>
      </c>
      <c r="E20" s="46"/>
      <c r="F20" s="46"/>
      <c r="G20" s="69" t="s">
        <v>239</v>
      </c>
      <c r="H20" s="44">
        <v>105.1</v>
      </c>
      <c r="I20" s="46"/>
      <c r="J20" s="46"/>
      <c r="K20" s="69" t="s">
        <v>239</v>
      </c>
      <c r="L20" s="44">
        <v>71.5</v>
      </c>
      <c r="M20" s="46"/>
      <c r="N20" s="46"/>
      <c r="O20" s="69" t="s">
        <v>239</v>
      </c>
      <c r="P20" s="44">
        <v>54.9</v>
      </c>
      <c r="Q20" s="46"/>
    </row>
    <row r="21" spans="1:17">
      <c r="A21" s="13"/>
      <c r="B21" s="69"/>
      <c r="C21" s="69"/>
      <c r="D21" s="44"/>
      <c r="E21" s="46"/>
      <c r="F21" s="46"/>
      <c r="G21" s="69"/>
      <c r="H21" s="44"/>
      <c r="I21" s="46"/>
      <c r="J21" s="46"/>
      <c r="K21" s="69"/>
      <c r="L21" s="44"/>
      <c r="M21" s="46"/>
      <c r="N21" s="46"/>
      <c r="O21" s="69"/>
      <c r="P21" s="44"/>
      <c r="Q21" s="46"/>
    </row>
    <row r="22" spans="1:17" ht="27" thickBot="1">
      <c r="A22" s="13"/>
      <c r="B22" s="21" t="s">
        <v>1200</v>
      </c>
      <c r="C22" s="52" t="s">
        <v>824</v>
      </c>
      <c r="D22" s="52"/>
      <c r="E22" s="31" t="s">
        <v>242</v>
      </c>
      <c r="F22" s="23"/>
      <c r="G22" s="52" t="s">
        <v>248</v>
      </c>
      <c r="H22" s="52"/>
      <c r="I22" s="31" t="s">
        <v>242</v>
      </c>
      <c r="J22" s="23"/>
      <c r="K22" s="52" t="s">
        <v>824</v>
      </c>
      <c r="L22" s="52"/>
      <c r="M22" s="31" t="s">
        <v>242</v>
      </c>
      <c r="N22" s="23"/>
      <c r="O22" s="52" t="s">
        <v>359</v>
      </c>
      <c r="P22" s="52"/>
      <c r="Q22" s="31" t="s">
        <v>242</v>
      </c>
    </row>
    <row r="23" spans="1:17" ht="22.5" customHeight="1">
      <c r="A23" s="13"/>
      <c r="B23" s="69" t="s">
        <v>1201</v>
      </c>
      <c r="C23" s="59" t="s">
        <v>239</v>
      </c>
      <c r="D23" s="55">
        <v>77.5</v>
      </c>
      <c r="E23" s="57"/>
      <c r="F23" s="46"/>
      <c r="G23" s="59" t="s">
        <v>239</v>
      </c>
      <c r="H23" s="55">
        <v>104.7</v>
      </c>
      <c r="I23" s="57"/>
      <c r="J23" s="46"/>
      <c r="K23" s="59" t="s">
        <v>239</v>
      </c>
      <c r="L23" s="55">
        <v>71.2</v>
      </c>
      <c r="M23" s="57"/>
      <c r="N23" s="46"/>
      <c r="O23" s="59" t="s">
        <v>239</v>
      </c>
      <c r="P23" s="55">
        <v>54.7</v>
      </c>
      <c r="Q23" s="57"/>
    </row>
    <row r="24" spans="1:17" ht="15.75" thickBot="1">
      <c r="A24" s="13"/>
      <c r="B24" s="69"/>
      <c r="C24" s="61"/>
      <c r="D24" s="62"/>
      <c r="E24" s="63"/>
      <c r="F24" s="46"/>
      <c r="G24" s="61"/>
      <c r="H24" s="62"/>
      <c r="I24" s="63"/>
      <c r="J24" s="46"/>
      <c r="K24" s="61"/>
      <c r="L24" s="62"/>
      <c r="M24" s="63"/>
      <c r="N24" s="46"/>
      <c r="O24" s="61"/>
      <c r="P24" s="62"/>
      <c r="Q24" s="63"/>
    </row>
    <row r="25" spans="1:17" ht="15.75" thickTop="1">
      <c r="A25" s="13"/>
      <c r="B25" s="23"/>
      <c r="C25" s="125"/>
      <c r="D25" s="125"/>
      <c r="E25" s="125"/>
      <c r="F25" s="23"/>
      <c r="G25" s="125"/>
      <c r="H25" s="125"/>
      <c r="I25" s="125"/>
      <c r="J25" s="23"/>
      <c r="K25" s="125"/>
      <c r="L25" s="125"/>
      <c r="M25" s="125"/>
      <c r="N25" s="23"/>
      <c r="O25" s="125"/>
      <c r="P25" s="125"/>
      <c r="Q25" s="125"/>
    </row>
    <row r="26" spans="1:17">
      <c r="A26" s="13"/>
      <c r="B26" s="69" t="s">
        <v>1202</v>
      </c>
      <c r="C26" s="69" t="s">
        <v>239</v>
      </c>
      <c r="D26" s="44" t="s">
        <v>244</v>
      </c>
      <c r="E26" s="46"/>
      <c r="F26" s="46"/>
      <c r="G26" s="69" t="s">
        <v>239</v>
      </c>
      <c r="H26" s="44" t="s">
        <v>244</v>
      </c>
      <c r="I26" s="46"/>
      <c r="J26" s="46"/>
      <c r="K26" s="69" t="s">
        <v>239</v>
      </c>
      <c r="L26" s="44" t="s">
        <v>244</v>
      </c>
      <c r="M26" s="46"/>
      <c r="N26" s="46"/>
      <c r="O26" s="69" t="s">
        <v>239</v>
      </c>
      <c r="P26" s="44" t="s">
        <v>244</v>
      </c>
      <c r="Q26" s="46"/>
    </row>
    <row r="27" spans="1:17" ht="15.75" thickBot="1">
      <c r="A27" s="13"/>
      <c r="B27" s="69"/>
      <c r="C27" s="61"/>
      <c r="D27" s="62"/>
      <c r="E27" s="63"/>
      <c r="F27" s="46"/>
      <c r="G27" s="61"/>
      <c r="H27" s="62"/>
      <c r="I27" s="63"/>
      <c r="J27" s="46"/>
      <c r="K27" s="61"/>
      <c r="L27" s="62"/>
      <c r="M27" s="63"/>
      <c r="N27" s="46"/>
      <c r="O27" s="61"/>
      <c r="P27" s="62"/>
      <c r="Q27" s="63"/>
    </row>
    <row r="28" spans="1:17" ht="15.75" thickTop="1">
      <c r="A28" s="13"/>
      <c r="B28" s="23"/>
      <c r="C28" s="125"/>
      <c r="D28" s="125"/>
      <c r="E28" s="125"/>
      <c r="F28" s="23"/>
      <c r="G28" s="125"/>
      <c r="H28" s="125"/>
      <c r="I28" s="125"/>
      <c r="J28" s="23"/>
      <c r="K28" s="125"/>
      <c r="L28" s="125"/>
      <c r="M28" s="125"/>
      <c r="N28" s="23"/>
      <c r="O28" s="125"/>
      <c r="P28" s="125"/>
      <c r="Q28" s="125"/>
    </row>
    <row r="29" spans="1:17" ht="26.25">
      <c r="A29" s="13"/>
      <c r="B29" s="29" t="s">
        <v>1203</v>
      </c>
      <c r="C29" s="46"/>
      <c r="D29" s="46"/>
      <c r="E29" s="46"/>
      <c r="F29" s="16"/>
      <c r="G29" s="46"/>
      <c r="H29" s="46"/>
      <c r="I29" s="46"/>
      <c r="J29" s="16"/>
      <c r="K29" s="46"/>
      <c r="L29" s="46"/>
      <c r="M29" s="46"/>
      <c r="N29" s="16"/>
      <c r="O29" s="46"/>
      <c r="P29" s="46"/>
      <c r="Q29" s="46"/>
    </row>
    <row r="30" spans="1:17" ht="26.25">
      <c r="A30" s="13"/>
      <c r="B30" s="140" t="s">
        <v>1204</v>
      </c>
      <c r="C30" s="42"/>
      <c r="D30" s="42"/>
      <c r="E30" s="42"/>
      <c r="F30" s="23"/>
      <c r="G30" s="42"/>
      <c r="H30" s="42"/>
      <c r="I30" s="42"/>
      <c r="J30" s="23"/>
      <c r="K30" s="42"/>
      <c r="L30" s="42"/>
      <c r="M30" s="42"/>
      <c r="N30" s="23"/>
      <c r="O30" s="42"/>
      <c r="P30" s="42"/>
      <c r="Q30" s="42"/>
    </row>
    <row r="31" spans="1:17">
      <c r="A31" s="13"/>
      <c r="B31" s="102" t="s">
        <v>1205</v>
      </c>
      <c r="C31" s="69" t="s">
        <v>239</v>
      </c>
      <c r="D31" s="44">
        <v>0.94</v>
      </c>
      <c r="E31" s="46"/>
      <c r="F31" s="46"/>
      <c r="G31" s="69" t="s">
        <v>239</v>
      </c>
      <c r="H31" s="44">
        <v>1.24</v>
      </c>
      <c r="I31" s="46"/>
      <c r="J31" s="46"/>
      <c r="K31" s="69" t="s">
        <v>239</v>
      </c>
      <c r="L31" s="44">
        <v>0.84</v>
      </c>
      <c r="M31" s="46"/>
      <c r="N31" s="46"/>
      <c r="O31" s="69" t="s">
        <v>239</v>
      </c>
      <c r="P31" s="44">
        <v>0.64</v>
      </c>
      <c r="Q31" s="46"/>
    </row>
    <row r="32" spans="1:17">
      <c r="A32" s="13"/>
      <c r="B32" s="102"/>
      <c r="C32" s="69"/>
      <c r="D32" s="44"/>
      <c r="E32" s="46"/>
      <c r="F32" s="46"/>
      <c r="G32" s="69"/>
      <c r="H32" s="44"/>
      <c r="I32" s="46"/>
      <c r="J32" s="46"/>
      <c r="K32" s="69"/>
      <c r="L32" s="44"/>
      <c r="M32" s="46"/>
      <c r="N32" s="46"/>
      <c r="O32" s="69"/>
      <c r="P32" s="44"/>
      <c r="Q32" s="46"/>
    </row>
    <row r="33" spans="1:17">
      <c r="A33" s="13"/>
      <c r="B33" s="160" t="s">
        <v>1206</v>
      </c>
      <c r="C33" s="49" t="s">
        <v>244</v>
      </c>
      <c r="D33" s="49"/>
      <c r="E33" s="42"/>
      <c r="F33" s="42"/>
      <c r="G33" s="49" t="s">
        <v>244</v>
      </c>
      <c r="H33" s="49"/>
      <c r="I33" s="42"/>
      <c r="J33" s="42"/>
      <c r="K33" s="49" t="s">
        <v>244</v>
      </c>
      <c r="L33" s="49"/>
      <c r="M33" s="42"/>
      <c r="N33" s="42"/>
      <c r="O33" s="49" t="s">
        <v>244</v>
      </c>
      <c r="P33" s="49"/>
      <c r="Q33" s="42"/>
    </row>
    <row r="34" spans="1:17" ht="15.75" thickBot="1">
      <c r="A34" s="13"/>
      <c r="B34" s="160"/>
      <c r="C34" s="52"/>
      <c r="D34" s="52"/>
      <c r="E34" s="54"/>
      <c r="F34" s="42"/>
      <c r="G34" s="52"/>
      <c r="H34" s="52"/>
      <c r="I34" s="54"/>
      <c r="J34" s="42"/>
      <c r="K34" s="52"/>
      <c r="L34" s="52"/>
      <c r="M34" s="54"/>
      <c r="N34" s="42"/>
      <c r="O34" s="52"/>
      <c r="P34" s="52"/>
      <c r="Q34" s="54"/>
    </row>
    <row r="35" spans="1:17">
      <c r="A35" s="13"/>
      <c r="B35" s="46"/>
      <c r="C35" s="59" t="s">
        <v>239</v>
      </c>
      <c r="D35" s="55">
        <v>0.94</v>
      </c>
      <c r="E35" s="57"/>
      <c r="F35" s="46"/>
      <c r="G35" s="59" t="s">
        <v>239</v>
      </c>
      <c r="H35" s="55">
        <v>1.24</v>
      </c>
      <c r="I35" s="57"/>
      <c r="J35" s="46"/>
      <c r="K35" s="59" t="s">
        <v>239</v>
      </c>
      <c r="L35" s="55">
        <v>0.84</v>
      </c>
      <c r="M35" s="57"/>
      <c r="N35" s="46"/>
      <c r="O35" s="59" t="s">
        <v>239</v>
      </c>
      <c r="P35" s="55">
        <v>0.64</v>
      </c>
      <c r="Q35" s="57"/>
    </row>
    <row r="36" spans="1:17" ht="15.75" thickBot="1">
      <c r="A36" s="13"/>
      <c r="B36" s="46"/>
      <c r="C36" s="61"/>
      <c r="D36" s="62"/>
      <c r="E36" s="63"/>
      <c r="F36" s="46"/>
      <c r="G36" s="61"/>
      <c r="H36" s="62"/>
      <c r="I36" s="63"/>
      <c r="J36" s="46"/>
      <c r="K36" s="61"/>
      <c r="L36" s="62"/>
      <c r="M36" s="63"/>
      <c r="N36" s="46"/>
      <c r="O36" s="61"/>
      <c r="P36" s="62"/>
      <c r="Q36" s="63"/>
    </row>
    <row r="37" spans="1:17" ht="15.75" thickTop="1">
      <c r="A37" s="13"/>
      <c r="B37" s="23"/>
      <c r="C37" s="125"/>
      <c r="D37" s="125"/>
      <c r="E37" s="125"/>
      <c r="F37" s="23"/>
      <c r="G37" s="125"/>
      <c r="H37" s="125"/>
      <c r="I37" s="125"/>
      <c r="J37" s="23"/>
      <c r="K37" s="125"/>
      <c r="L37" s="125"/>
      <c r="M37" s="125"/>
      <c r="N37" s="23"/>
      <c r="O37" s="125"/>
      <c r="P37" s="125"/>
      <c r="Q37" s="125"/>
    </row>
    <row r="38" spans="1:17" ht="26.25">
      <c r="A38" s="13"/>
      <c r="B38" s="29" t="s">
        <v>1203</v>
      </c>
      <c r="C38" s="46"/>
      <c r="D38" s="46"/>
      <c r="E38" s="46"/>
      <c r="F38" s="16"/>
      <c r="G38" s="46"/>
      <c r="H38" s="46"/>
      <c r="I38" s="46"/>
      <c r="J38" s="16"/>
      <c r="K38" s="46"/>
      <c r="L38" s="46"/>
      <c r="M38" s="46"/>
      <c r="N38" s="16"/>
      <c r="O38" s="46"/>
      <c r="P38" s="46"/>
      <c r="Q38" s="46"/>
    </row>
    <row r="39" spans="1:17" ht="26.25">
      <c r="A39" s="13"/>
      <c r="B39" s="140" t="s">
        <v>1207</v>
      </c>
      <c r="C39" s="42"/>
      <c r="D39" s="42"/>
      <c r="E39" s="42"/>
      <c r="F39" s="23"/>
      <c r="G39" s="42"/>
      <c r="H39" s="42"/>
      <c r="I39" s="42"/>
      <c r="J39" s="23"/>
      <c r="K39" s="42"/>
      <c r="L39" s="42"/>
      <c r="M39" s="42"/>
      <c r="N39" s="23"/>
      <c r="O39" s="42"/>
      <c r="P39" s="42"/>
      <c r="Q39" s="42"/>
    </row>
    <row r="40" spans="1:17">
      <c r="A40" s="13"/>
      <c r="B40" s="102" t="s">
        <v>1205</v>
      </c>
      <c r="C40" s="69" t="s">
        <v>239</v>
      </c>
      <c r="D40" s="44">
        <v>0.93</v>
      </c>
      <c r="E40" s="46"/>
      <c r="F40" s="46"/>
      <c r="G40" s="69" t="s">
        <v>239</v>
      </c>
      <c r="H40" s="44">
        <v>1.22</v>
      </c>
      <c r="I40" s="46"/>
      <c r="J40" s="46"/>
      <c r="K40" s="69" t="s">
        <v>239</v>
      </c>
      <c r="L40" s="44">
        <v>0.83</v>
      </c>
      <c r="M40" s="46"/>
      <c r="N40" s="46"/>
      <c r="O40" s="69" t="s">
        <v>239</v>
      </c>
      <c r="P40" s="44">
        <v>0.63</v>
      </c>
      <c r="Q40" s="46"/>
    </row>
    <row r="41" spans="1:17">
      <c r="A41" s="13"/>
      <c r="B41" s="102"/>
      <c r="C41" s="69"/>
      <c r="D41" s="44"/>
      <c r="E41" s="46"/>
      <c r="F41" s="46"/>
      <c r="G41" s="69"/>
      <c r="H41" s="44"/>
      <c r="I41" s="46"/>
      <c r="J41" s="46"/>
      <c r="K41" s="69"/>
      <c r="L41" s="44"/>
      <c r="M41" s="46"/>
      <c r="N41" s="46"/>
      <c r="O41" s="69"/>
      <c r="P41" s="44"/>
      <c r="Q41" s="46"/>
    </row>
    <row r="42" spans="1:17">
      <c r="A42" s="13"/>
      <c r="B42" s="160" t="s">
        <v>1206</v>
      </c>
      <c r="C42" s="49" t="s">
        <v>244</v>
      </c>
      <c r="D42" s="49"/>
      <c r="E42" s="42"/>
      <c r="F42" s="42"/>
      <c r="G42" s="49" t="s">
        <v>244</v>
      </c>
      <c r="H42" s="49"/>
      <c r="I42" s="42"/>
      <c r="J42" s="42"/>
      <c r="K42" s="49" t="s">
        <v>244</v>
      </c>
      <c r="L42" s="49"/>
      <c r="M42" s="42"/>
      <c r="N42" s="42"/>
      <c r="O42" s="49" t="s">
        <v>244</v>
      </c>
      <c r="P42" s="49"/>
      <c r="Q42" s="42"/>
    </row>
    <row r="43" spans="1:17" ht="15.75" thickBot="1">
      <c r="A43" s="13"/>
      <c r="B43" s="160"/>
      <c r="C43" s="52"/>
      <c r="D43" s="52"/>
      <c r="E43" s="54"/>
      <c r="F43" s="42"/>
      <c r="G43" s="52"/>
      <c r="H43" s="52"/>
      <c r="I43" s="54"/>
      <c r="J43" s="42"/>
      <c r="K43" s="52"/>
      <c r="L43" s="52"/>
      <c r="M43" s="54"/>
      <c r="N43" s="42"/>
      <c r="O43" s="52"/>
      <c r="P43" s="52"/>
      <c r="Q43" s="54"/>
    </row>
    <row r="44" spans="1:17">
      <c r="A44" s="13"/>
      <c r="B44" s="46"/>
      <c r="C44" s="59" t="s">
        <v>239</v>
      </c>
      <c r="D44" s="55">
        <v>0.93</v>
      </c>
      <c r="E44" s="57"/>
      <c r="F44" s="46"/>
      <c r="G44" s="59" t="s">
        <v>239</v>
      </c>
      <c r="H44" s="55">
        <v>1.22</v>
      </c>
      <c r="I44" s="57"/>
      <c r="J44" s="46"/>
      <c r="K44" s="59" t="s">
        <v>239</v>
      </c>
      <c r="L44" s="55">
        <v>0.83</v>
      </c>
      <c r="M44" s="57"/>
      <c r="N44" s="46"/>
      <c r="O44" s="59" t="s">
        <v>239</v>
      </c>
      <c r="P44" s="55">
        <v>0.63</v>
      </c>
      <c r="Q44" s="57"/>
    </row>
    <row r="45" spans="1:17" ht="15.75" thickBot="1">
      <c r="A45" s="13"/>
      <c r="B45" s="46"/>
      <c r="C45" s="61"/>
      <c r="D45" s="62"/>
      <c r="E45" s="63"/>
      <c r="F45" s="46"/>
      <c r="G45" s="61"/>
      <c r="H45" s="62"/>
      <c r="I45" s="63"/>
      <c r="J45" s="46"/>
      <c r="K45" s="61"/>
      <c r="L45" s="62"/>
      <c r="M45" s="63"/>
      <c r="N45" s="46"/>
      <c r="O45" s="61"/>
      <c r="P45" s="62"/>
      <c r="Q45" s="63"/>
    </row>
    <row r="46" spans="1:17" ht="15.75" thickTop="1">
      <c r="A46" s="13"/>
      <c r="B46" s="23"/>
      <c r="C46" s="125"/>
      <c r="D46" s="125"/>
      <c r="E46" s="125"/>
      <c r="F46" s="23"/>
      <c r="G46" s="125"/>
      <c r="H46" s="125"/>
      <c r="I46" s="125"/>
      <c r="J46" s="23"/>
      <c r="K46" s="125"/>
      <c r="L46" s="125"/>
      <c r="M46" s="125"/>
      <c r="N46" s="23"/>
      <c r="O46" s="125"/>
      <c r="P46" s="125"/>
      <c r="Q46" s="125"/>
    </row>
    <row r="47" spans="1:17">
      <c r="A47" s="13"/>
      <c r="B47" s="69" t="s">
        <v>1208</v>
      </c>
      <c r="C47" s="69" t="s">
        <v>239</v>
      </c>
      <c r="D47" s="44">
        <v>0.15</v>
      </c>
      <c r="E47" s="46"/>
      <c r="F47" s="46"/>
      <c r="G47" s="69" t="s">
        <v>239</v>
      </c>
      <c r="H47" s="44">
        <v>0.15</v>
      </c>
      <c r="I47" s="46"/>
      <c r="J47" s="46"/>
      <c r="K47" s="69" t="s">
        <v>239</v>
      </c>
      <c r="L47" s="44">
        <v>0.15</v>
      </c>
      <c r="M47" s="46"/>
      <c r="N47" s="46"/>
      <c r="O47" s="69" t="s">
        <v>239</v>
      </c>
      <c r="P47" s="44">
        <v>0.15</v>
      </c>
      <c r="Q47" s="46"/>
    </row>
    <row r="48" spans="1:17">
      <c r="A48" s="13"/>
      <c r="B48" s="69"/>
      <c r="C48" s="69"/>
      <c r="D48" s="44"/>
      <c r="E48" s="46"/>
      <c r="F48" s="46"/>
      <c r="G48" s="69"/>
      <c r="H48" s="44"/>
      <c r="I48" s="46"/>
      <c r="J48" s="46"/>
      <c r="K48" s="69"/>
      <c r="L48" s="44"/>
      <c r="M48" s="46"/>
      <c r="N48" s="46"/>
      <c r="O48" s="69"/>
      <c r="P48" s="44"/>
      <c r="Q48" s="46"/>
    </row>
    <row r="49" spans="1:17">
      <c r="A49" s="13"/>
      <c r="B49" s="46" t="s">
        <v>526</v>
      </c>
      <c r="C49" s="46"/>
      <c r="D49" s="46"/>
      <c r="E49" s="46"/>
      <c r="F49" s="46"/>
      <c r="G49" s="46"/>
      <c r="H49" s="46"/>
      <c r="I49" s="46"/>
      <c r="J49" s="46"/>
      <c r="K49" s="46"/>
      <c r="L49" s="46"/>
      <c r="M49" s="46"/>
      <c r="N49" s="46"/>
      <c r="O49" s="46"/>
      <c r="P49" s="46"/>
      <c r="Q49" s="46"/>
    </row>
    <row r="50" spans="1:17">
      <c r="A50" s="13"/>
      <c r="B50" s="15"/>
      <c r="C50" s="15"/>
    </row>
    <row r="51" spans="1:17" ht="76.5">
      <c r="A51" s="13"/>
      <c r="B51" s="101" t="s">
        <v>527</v>
      </c>
      <c r="C51" s="95" t="s">
        <v>1209</v>
      </c>
    </row>
    <row r="52" spans="1:17">
      <c r="A52" s="13"/>
      <c r="B52" s="15"/>
      <c r="C52" s="15"/>
    </row>
    <row r="53" spans="1:17" ht="178.5">
      <c r="A53" s="13"/>
      <c r="B53" s="101" t="s">
        <v>529</v>
      </c>
      <c r="C53" s="95" t="s">
        <v>1210</v>
      </c>
    </row>
    <row r="54" spans="1:17">
      <c r="A54" s="13"/>
      <c r="B54" s="15"/>
      <c r="C54" s="15"/>
    </row>
    <row r="55" spans="1:17" ht="102">
      <c r="A55" s="13"/>
      <c r="B55" s="101" t="s">
        <v>778</v>
      </c>
      <c r="C55" s="95" t="s">
        <v>1211</v>
      </c>
    </row>
    <row r="56" spans="1:17">
      <c r="A56" s="13"/>
      <c r="B56" s="32"/>
      <c r="C56" s="32"/>
      <c r="D56" s="32"/>
      <c r="E56" s="32"/>
      <c r="F56" s="32"/>
      <c r="G56" s="32"/>
      <c r="H56" s="32"/>
      <c r="I56" s="32"/>
      <c r="J56" s="32"/>
      <c r="K56" s="32"/>
      <c r="L56" s="32"/>
      <c r="M56" s="32"/>
      <c r="N56" s="32"/>
      <c r="O56" s="32"/>
      <c r="P56" s="32"/>
      <c r="Q56" s="32"/>
    </row>
    <row r="57" spans="1:17">
      <c r="A57" s="13"/>
      <c r="B57" s="32"/>
      <c r="C57" s="32"/>
      <c r="D57" s="32"/>
      <c r="E57" s="32"/>
      <c r="F57" s="32"/>
      <c r="G57" s="32"/>
      <c r="H57" s="32"/>
      <c r="I57" s="32"/>
      <c r="J57" s="32"/>
      <c r="K57" s="32"/>
      <c r="L57" s="32"/>
      <c r="M57" s="32"/>
      <c r="N57" s="32"/>
      <c r="O57" s="32"/>
      <c r="P57" s="32"/>
      <c r="Q57" s="32"/>
    </row>
    <row r="58" spans="1:17">
      <c r="A58" s="13"/>
      <c r="B58" s="15"/>
      <c r="C58" s="15"/>
      <c r="D58" s="15"/>
      <c r="E58" s="15"/>
      <c r="F58" s="15"/>
      <c r="G58" s="15"/>
      <c r="H58" s="15"/>
      <c r="I58" s="15"/>
      <c r="J58" s="15"/>
      <c r="K58" s="15"/>
      <c r="L58" s="15"/>
      <c r="M58" s="15"/>
      <c r="N58" s="15"/>
      <c r="O58" s="15"/>
      <c r="P58" s="15"/>
      <c r="Q58" s="15"/>
    </row>
    <row r="59" spans="1:17" ht="15.75" thickBot="1">
      <c r="A59" s="13"/>
      <c r="B59" s="16"/>
      <c r="C59" s="33" t="s">
        <v>307</v>
      </c>
      <c r="D59" s="33"/>
      <c r="E59" s="33"/>
      <c r="F59" s="33"/>
      <c r="G59" s="33"/>
      <c r="H59" s="33"/>
      <c r="I59" s="33"/>
      <c r="J59" s="33"/>
      <c r="K59" s="33"/>
      <c r="L59" s="33"/>
      <c r="M59" s="33"/>
      <c r="N59" s="33"/>
      <c r="O59" s="33"/>
      <c r="P59" s="33"/>
      <c r="Q59" s="33"/>
    </row>
    <row r="60" spans="1:17" ht="15.75" thickBot="1">
      <c r="A60" s="13"/>
      <c r="B60" s="16"/>
      <c r="C60" s="34" t="s">
        <v>1195</v>
      </c>
      <c r="D60" s="34"/>
      <c r="E60" s="34"/>
      <c r="F60" s="16"/>
      <c r="G60" s="34" t="s">
        <v>1212</v>
      </c>
      <c r="H60" s="34"/>
      <c r="I60" s="34"/>
      <c r="J60" s="16"/>
      <c r="K60" s="34" t="s">
        <v>1213</v>
      </c>
      <c r="L60" s="34"/>
      <c r="M60" s="34"/>
      <c r="N60" s="16"/>
      <c r="O60" s="34" t="s">
        <v>1214</v>
      </c>
      <c r="P60" s="34"/>
      <c r="Q60" s="34"/>
    </row>
    <row r="61" spans="1:17">
      <c r="A61" s="13"/>
      <c r="B61" s="50" t="s">
        <v>36</v>
      </c>
      <c r="C61" s="36" t="s">
        <v>239</v>
      </c>
      <c r="D61" s="71">
        <v>1726.5</v>
      </c>
      <c r="E61" s="40"/>
      <c r="F61" s="42"/>
      <c r="G61" s="36" t="s">
        <v>239</v>
      </c>
      <c r="H61" s="71">
        <v>2204.4</v>
      </c>
      <c r="I61" s="40"/>
      <c r="J61" s="42"/>
      <c r="K61" s="36" t="s">
        <v>239</v>
      </c>
      <c r="L61" s="71">
        <v>1984.4</v>
      </c>
      <c r="M61" s="40"/>
      <c r="N61" s="42"/>
      <c r="O61" s="36" t="s">
        <v>239</v>
      </c>
      <c r="P61" s="71">
        <v>1749.8</v>
      </c>
      <c r="Q61" s="40"/>
    </row>
    <row r="62" spans="1:17">
      <c r="A62" s="13"/>
      <c r="B62" s="50"/>
      <c r="C62" s="50"/>
      <c r="D62" s="70"/>
      <c r="E62" s="42"/>
      <c r="F62" s="42"/>
      <c r="G62" s="50"/>
      <c r="H62" s="70"/>
      <c r="I62" s="42"/>
      <c r="J62" s="42"/>
      <c r="K62" s="50"/>
      <c r="L62" s="70"/>
      <c r="M62" s="42"/>
      <c r="N62" s="42"/>
      <c r="O62" s="50"/>
      <c r="P62" s="70"/>
      <c r="Q62" s="42"/>
    </row>
    <row r="63" spans="1:17">
      <c r="A63" s="13"/>
      <c r="B63" s="69" t="s">
        <v>38</v>
      </c>
      <c r="C63" s="44">
        <v>256.89999999999998</v>
      </c>
      <c r="D63" s="44"/>
      <c r="E63" s="46"/>
      <c r="F63" s="46"/>
      <c r="G63" s="44">
        <v>385.5</v>
      </c>
      <c r="H63" s="44"/>
      <c r="I63" s="46"/>
      <c r="J63" s="46"/>
      <c r="K63" s="44">
        <v>303.39999999999998</v>
      </c>
      <c r="L63" s="44"/>
      <c r="M63" s="46"/>
      <c r="N63" s="46"/>
      <c r="O63" s="44">
        <v>246</v>
      </c>
      <c r="P63" s="44"/>
      <c r="Q63" s="46"/>
    </row>
    <row r="64" spans="1:17">
      <c r="A64" s="13"/>
      <c r="B64" s="69"/>
      <c r="C64" s="44"/>
      <c r="D64" s="44"/>
      <c r="E64" s="46"/>
      <c r="F64" s="46"/>
      <c r="G64" s="44"/>
      <c r="H64" s="44"/>
      <c r="I64" s="46"/>
      <c r="J64" s="46"/>
      <c r="K64" s="44"/>
      <c r="L64" s="44"/>
      <c r="M64" s="46"/>
      <c r="N64" s="46"/>
      <c r="O64" s="44"/>
      <c r="P64" s="44"/>
      <c r="Q64" s="46"/>
    </row>
    <row r="65" spans="1:17">
      <c r="A65" s="13"/>
      <c r="B65" s="50" t="s">
        <v>44</v>
      </c>
      <c r="C65" s="49">
        <v>65.2</v>
      </c>
      <c r="D65" s="49"/>
      <c r="E65" s="42"/>
      <c r="F65" s="42"/>
      <c r="G65" s="49">
        <v>225.6</v>
      </c>
      <c r="H65" s="49"/>
      <c r="I65" s="42"/>
      <c r="J65" s="42"/>
      <c r="K65" s="49">
        <v>134.6</v>
      </c>
      <c r="L65" s="49"/>
      <c r="M65" s="42"/>
      <c r="N65" s="42"/>
      <c r="O65" s="49">
        <v>80.3</v>
      </c>
      <c r="P65" s="49"/>
      <c r="Q65" s="42"/>
    </row>
    <row r="66" spans="1:17">
      <c r="A66" s="13"/>
      <c r="B66" s="50"/>
      <c r="C66" s="49"/>
      <c r="D66" s="49"/>
      <c r="E66" s="42"/>
      <c r="F66" s="42"/>
      <c r="G66" s="49"/>
      <c r="H66" s="49"/>
      <c r="I66" s="42"/>
      <c r="J66" s="42"/>
      <c r="K66" s="49"/>
      <c r="L66" s="49"/>
      <c r="M66" s="42"/>
      <c r="N66" s="42"/>
      <c r="O66" s="49"/>
      <c r="P66" s="49"/>
      <c r="Q66" s="42"/>
    </row>
    <row r="67" spans="1:17">
      <c r="A67" s="13"/>
      <c r="B67" s="69" t="s">
        <v>58</v>
      </c>
      <c r="C67" s="44">
        <v>36.299999999999997</v>
      </c>
      <c r="D67" s="44"/>
      <c r="E67" s="46"/>
      <c r="F67" s="46"/>
      <c r="G67" s="44">
        <v>148.69999999999999</v>
      </c>
      <c r="H67" s="44"/>
      <c r="I67" s="46"/>
      <c r="J67" s="46"/>
      <c r="K67" s="44">
        <v>86.5</v>
      </c>
      <c r="L67" s="44"/>
      <c r="M67" s="46"/>
      <c r="N67" s="46"/>
      <c r="O67" s="44">
        <v>46.5</v>
      </c>
      <c r="P67" s="44"/>
      <c r="Q67" s="46"/>
    </row>
    <row r="68" spans="1:17">
      <c r="A68" s="13"/>
      <c r="B68" s="69"/>
      <c r="C68" s="44"/>
      <c r="D68" s="44"/>
      <c r="E68" s="46"/>
      <c r="F68" s="46"/>
      <c r="G68" s="44"/>
      <c r="H68" s="44"/>
      <c r="I68" s="46"/>
      <c r="J68" s="46"/>
      <c r="K68" s="44"/>
      <c r="L68" s="44"/>
      <c r="M68" s="46"/>
      <c r="N68" s="46"/>
      <c r="O68" s="44"/>
      <c r="P68" s="44"/>
      <c r="Q68" s="46"/>
    </row>
    <row r="69" spans="1:17">
      <c r="A69" s="13"/>
      <c r="B69" s="23"/>
      <c r="C69" s="42"/>
      <c r="D69" s="42"/>
      <c r="E69" s="42"/>
      <c r="F69" s="23"/>
      <c r="G69" s="42"/>
      <c r="H69" s="42"/>
      <c r="I69" s="42"/>
      <c r="J69" s="23"/>
      <c r="K69" s="42"/>
      <c r="L69" s="42"/>
      <c r="M69" s="42"/>
      <c r="N69" s="23"/>
      <c r="O69" s="42"/>
      <c r="P69" s="42"/>
      <c r="Q69" s="42"/>
    </row>
    <row r="70" spans="1:17">
      <c r="A70" s="13"/>
      <c r="B70" s="69" t="s">
        <v>1199</v>
      </c>
      <c r="C70" s="69" t="s">
        <v>239</v>
      </c>
      <c r="D70" s="44">
        <v>35.700000000000003</v>
      </c>
      <c r="E70" s="46"/>
      <c r="F70" s="46"/>
      <c r="G70" s="69" t="s">
        <v>239</v>
      </c>
      <c r="H70" s="44">
        <v>148.4</v>
      </c>
      <c r="I70" s="46"/>
      <c r="J70" s="46"/>
      <c r="K70" s="69" t="s">
        <v>239</v>
      </c>
      <c r="L70" s="44">
        <v>85.9</v>
      </c>
      <c r="M70" s="46"/>
      <c r="N70" s="46"/>
      <c r="O70" s="69" t="s">
        <v>239</v>
      </c>
      <c r="P70" s="44">
        <v>46.3</v>
      </c>
      <c r="Q70" s="46"/>
    </row>
    <row r="71" spans="1:17">
      <c r="A71" s="13"/>
      <c r="B71" s="69"/>
      <c r="C71" s="69"/>
      <c r="D71" s="44"/>
      <c r="E71" s="46"/>
      <c r="F71" s="46"/>
      <c r="G71" s="69"/>
      <c r="H71" s="44"/>
      <c r="I71" s="46"/>
      <c r="J71" s="46"/>
      <c r="K71" s="69"/>
      <c r="L71" s="44"/>
      <c r="M71" s="46"/>
      <c r="N71" s="46"/>
      <c r="O71" s="69"/>
      <c r="P71" s="44"/>
      <c r="Q71" s="46"/>
    </row>
    <row r="72" spans="1:17" ht="27" thickBot="1">
      <c r="A72" s="13"/>
      <c r="B72" s="21" t="s">
        <v>1200</v>
      </c>
      <c r="C72" s="52" t="s">
        <v>359</v>
      </c>
      <c r="D72" s="52"/>
      <c r="E72" s="31" t="s">
        <v>242</v>
      </c>
      <c r="F72" s="23"/>
      <c r="G72" s="52" t="s">
        <v>243</v>
      </c>
      <c r="H72" s="52"/>
      <c r="I72" s="31" t="s">
        <v>242</v>
      </c>
      <c r="J72" s="23"/>
      <c r="K72" s="52" t="s">
        <v>718</v>
      </c>
      <c r="L72" s="52"/>
      <c r="M72" s="31" t="s">
        <v>242</v>
      </c>
      <c r="N72" s="23"/>
      <c r="O72" s="52" t="s">
        <v>824</v>
      </c>
      <c r="P72" s="52"/>
      <c r="Q72" s="31" t="s">
        <v>242</v>
      </c>
    </row>
    <row r="73" spans="1:17" ht="22.5" customHeight="1">
      <c r="A73" s="13"/>
      <c r="B73" s="69" t="s">
        <v>1201</v>
      </c>
      <c r="C73" s="59" t="s">
        <v>239</v>
      </c>
      <c r="D73" s="55">
        <v>35.5</v>
      </c>
      <c r="E73" s="57"/>
      <c r="F73" s="46"/>
      <c r="G73" s="59" t="s">
        <v>239</v>
      </c>
      <c r="H73" s="55">
        <v>147.5</v>
      </c>
      <c r="I73" s="57"/>
      <c r="J73" s="46"/>
      <c r="K73" s="59" t="s">
        <v>239</v>
      </c>
      <c r="L73" s="55">
        <v>85.4</v>
      </c>
      <c r="M73" s="57"/>
      <c r="N73" s="46"/>
      <c r="O73" s="59" t="s">
        <v>239</v>
      </c>
      <c r="P73" s="55">
        <v>46</v>
      </c>
      <c r="Q73" s="57"/>
    </row>
    <row r="74" spans="1:17" ht="15.75" thickBot="1">
      <c r="A74" s="13"/>
      <c r="B74" s="69"/>
      <c r="C74" s="61"/>
      <c r="D74" s="62"/>
      <c r="E74" s="63"/>
      <c r="F74" s="46"/>
      <c r="G74" s="61"/>
      <c r="H74" s="62"/>
      <c r="I74" s="63"/>
      <c r="J74" s="46"/>
      <c r="K74" s="61"/>
      <c r="L74" s="62"/>
      <c r="M74" s="63"/>
      <c r="N74" s="46"/>
      <c r="O74" s="61"/>
      <c r="P74" s="62"/>
      <c r="Q74" s="63"/>
    </row>
    <row r="75" spans="1:17" ht="15.75" thickTop="1">
      <c r="A75" s="13"/>
      <c r="B75" s="23"/>
      <c r="C75" s="125"/>
      <c r="D75" s="125"/>
      <c r="E75" s="125"/>
      <c r="F75" s="23"/>
      <c r="G75" s="125"/>
      <c r="H75" s="125"/>
      <c r="I75" s="125"/>
      <c r="J75" s="23"/>
      <c r="K75" s="125"/>
      <c r="L75" s="125"/>
      <c r="M75" s="125"/>
      <c r="N75" s="23"/>
      <c r="O75" s="125"/>
      <c r="P75" s="125"/>
      <c r="Q75" s="125"/>
    </row>
    <row r="76" spans="1:17">
      <c r="A76" s="13"/>
      <c r="B76" s="69" t="s">
        <v>1202</v>
      </c>
      <c r="C76" s="69" t="s">
        <v>239</v>
      </c>
      <c r="D76" s="44">
        <v>0.6</v>
      </c>
      <c r="E76" s="46"/>
      <c r="F76" s="46"/>
      <c r="G76" s="69" t="s">
        <v>239</v>
      </c>
      <c r="H76" s="44">
        <v>0.3</v>
      </c>
      <c r="I76" s="46"/>
      <c r="J76" s="46"/>
      <c r="K76" s="69" t="s">
        <v>239</v>
      </c>
      <c r="L76" s="44">
        <v>0.6</v>
      </c>
      <c r="M76" s="46"/>
      <c r="N76" s="46"/>
      <c r="O76" s="69" t="s">
        <v>239</v>
      </c>
      <c r="P76" s="44">
        <v>0.2</v>
      </c>
      <c r="Q76" s="46"/>
    </row>
    <row r="77" spans="1:17" ht="15.75" thickBot="1">
      <c r="A77" s="13"/>
      <c r="B77" s="69"/>
      <c r="C77" s="61"/>
      <c r="D77" s="62"/>
      <c r="E77" s="63"/>
      <c r="F77" s="46"/>
      <c r="G77" s="61"/>
      <c r="H77" s="62"/>
      <c r="I77" s="63"/>
      <c r="J77" s="46"/>
      <c r="K77" s="61"/>
      <c r="L77" s="62"/>
      <c r="M77" s="63"/>
      <c r="N77" s="46"/>
      <c r="O77" s="61"/>
      <c r="P77" s="62"/>
      <c r="Q77" s="63"/>
    </row>
    <row r="78" spans="1:17" ht="15.75" thickTop="1">
      <c r="A78" s="13"/>
      <c r="B78" s="23"/>
      <c r="C78" s="125"/>
      <c r="D78" s="125"/>
      <c r="E78" s="125"/>
      <c r="F78" s="23"/>
      <c r="G78" s="125"/>
      <c r="H78" s="125"/>
      <c r="I78" s="125"/>
      <c r="J78" s="23"/>
      <c r="K78" s="125"/>
      <c r="L78" s="125"/>
      <c r="M78" s="125"/>
      <c r="N78" s="23"/>
      <c r="O78" s="125"/>
      <c r="P78" s="125"/>
      <c r="Q78" s="125"/>
    </row>
    <row r="79" spans="1:17" ht="26.25">
      <c r="A79" s="13"/>
      <c r="B79" s="29" t="s">
        <v>1203</v>
      </c>
      <c r="C79" s="46"/>
      <c r="D79" s="46"/>
      <c r="E79" s="46"/>
      <c r="F79" s="16"/>
      <c r="G79" s="46"/>
      <c r="H79" s="46"/>
      <c r="I79" s="46"/>
      <c r="J79" s="16"/>
      <c r="K79" s="46"/>
      <c r="L79" s="46"/>
      <c r="M79" s="46"/>
      <c r="N79" s="16"/>
      <c r="O79" s="46"/>
      <c r="P79" s="46"/>
      <c r="Q79" s="46"/>
    </row>
    <row r="80" spans="1:17" ht="26.25">
      <c r="A80" s="13"/>
      <c r="B80" s="140" t="s">
        <v>1204</v>
      </c>
      <c r="C80" s="42"/>
      <c r="D80" s="42"/>
      <c r="E80" s="42"/>
      <c r="F80" s="23"/>
      <c r="G80" s="42"/>
      <c r="H80" s="42"/>
      <c r="I80" s="42"/>
      <c r="J80" s="23"/>
      <c r="K80" s="42"/>
      <c r="L80" s="42"/>
      <c r="M80" s="42"/>
      <c r="N80" s="23"/>
      <c r="O80" s="42"/>
      <c r="P80" s="42"/>
      <c r="Q80" s="42"/>
    </row>
    <row r="81" spans="1:17">
      <c r="A81" s="13"/>
      <c r="B81" s="228" t="s">
        <v>1205</v>
      </c>
      <c r="C81" s="69" t="s">
        <v>239</v>
      </c>
      <c r="D81" s="44">
        <v>0.41</v>
      </c>
      <c r="E81" s="46"/>
      <c r="F81" s="46"/>
      <c r="G81" s="69" t="s">
        <v>239</v>
      </c>
      <c r="H81" s="44">
        <v>1.69</v>
      </c>
      <c r="I81" s="46"/>
      <c r="J81" s="46"/>
      <c r="K81" s="69" t="s">
        <v>239</v>
      </c>
      <c r="L81" s="44">
        <v>0.98</v>
      </c>
      <c r="M81" s="46"/>
      <c r="N81" s="46"/>
      <c r="O81" s="69" t="s">
        <v>239</v>
      </c>
      <c r="P81" s="44">
        <v>0.51</v>
      </c>
      <c r="Q81" s="46"/>
    </row>
    <row r="82" spans="1:17">
      <c r="A82" s="13"/>
      <c r="B82" s="228"/>
      <c r="C82" s="69"/>
      <c r="D82" s="44"/>
      <c r="E82" s="46"/>
      <c r="F82" s="46"/>
      <c r="G82" s="69"/>
      <c r="H82" s="44"/>
      <c r="I82" s="46"/>
      <c r="J82" s="46"/>
      <c r="K82" s="69"/>
      <c r="L82" s="44"/>
      <c r="M82" s="46"/>
      <c r="N82" s="46"/>
      <c r="O82" s="69"/>
      <c r="P82" s="44"/>
      <c r="Q82" s="46"/>
    </row>
    <row r="83" spans="1:17">
      <c r="A83" s="13"/>
      <c r="B83" s="229" t="s">
        <v>1206</v>
      </c>
      <c r="C83" s="49">
        <v>0.01</v>
      </c>
      <c r="D83" s="49"/>
      <c r="E83" s="42"/>
      <c r="F83" s="42"/>
      <c r="G83" s="49" t="s">
        <v>244</v>
      </c>
      <c r="H83" s="49"/>
      <c r="I83" s="42"/>
      <c r="J83" s="42"/>
      <c r="K83" s="49">
        <v>0.01</v>
      </c>
      <c r="L83" s="49"/>
      <c r="M83" s="42"/>
      <c r="N83" s="42"/>
      <c r="O83" s="49" t="s">
        <v>244</v>
      </c>
      <c r="P83" s="49"/>
      <c r="Q83" s="42"/>
    </row>
    <row r="84" spans="1:17" ht="15.75" thickBot="1">
      <c r="A84" s="13"/>
      <c r="B84" s="229"/>
      <c r="C84" s="52"/>
      <c r="D84" s="52"/>
      <c r="E84" s="54"/>
      <c r="F84" s="42"/>
      <c r="G84" s="52"/>
      <c r="H84" s="52"/>
      <c r="I84" s="54"/>
      <c r="J84" s="42"/>
      <c r="K84" s="52"/>
      <c r="L84" s="52"/>
      <c r="M84" s="54"/>
      <c r="N84" s="42"/>
      <c r="O84" s="52"/>
      <c r="P84" s="52"/>
      <c r="Q84" s="54"/>
    </row>
    <row r="85" spans="1:17">
      <c r="A85" s="13"/>
      <c r="B85" s="46"/>
      <c r="C85" s="59" t="s">
        <v>239</v>
      </c>
      <c r="D85" s="55">
        <v>0.42</v>
      </c>
      <c r="E85" s="57"/>
      <c r="F85" s="46"/>
      <c r="G85" s="59" t="s">
        <v>239</v>
      </c>
      <c r="H85" s="55">
        <v>1.69</v>
      </c>
      <c r="I85" s="57"/>
      <c r="J85" s="46"/>
      <c r="K85" s="59" t="s">
        <v>239</v>
      </c>
      <c r="L85" s="55">
        <v>0.99</v>
      </c>
      <c r="M85" s="57"/>
      <c r="N85" s="46"/>
      <c r="O85" s="59" t="s">
        <v>239</v>
      </c>
      <c r="P85" s="55">
        <v>0.51</v>
      </c>
      <c r="Q85" s="57"/>
    </row>
    <row r="86" spans="1:17" ht="15.75" thickBot="1">
      <c r="A86" s="13"/>
      <c r="B86" s="46"/>
      <c r="C86" s="61"/>
      <c r="D86" s="62"/>
      <c r="E86" s="63"/>
      <c r="F86" s="46"/>
      <c r="G86" s="61"/>
      <c r="H86" s="62"/>
      <c r="I86" s="63"/>
      <c r="J86" s="46"/>
      <c r="K86" s="61"/>
      <c r="L86" s="62"/>
      <c r="M86" s="63"/>
      <c r="N86" s="46"/>
      <c r="O86" s="61"/>
      <c r="P86" s="62"/>
      <c r="Q86" s="63"/>
    </row>
    <row r="87" spans="1:17" ht="15.75" thickTop="1">
      <c r="A87" s="13"/>
      <c r="B87" s="23"/>
      <c r="C87" s="125"/>
      <c r="D87" s="125"/>
      <c r="E87" s="125"/>
      <c r="F87" s="23"/>
      <c r="G87" s="125"/>
      <c r="H87" s="125"/>
      <c r="I87" s="125"/>
      <c r="J87" s="23"/>
      <c r="K87" s="125"/>
      <c r="L87" s="125"/>
      <c r="M87" s="125"/>
      <c r="N87" s="23"/>
      <c r="O87" s="125"/>
      <c r="P87" s="125"/>
      <c r="Q87" s="125"/>
    </row>
    <row r="88" spans="1:17" ht="26.25">
      <c r="A88" s="13"/>
      <c r="B88" s="29" t="s">
        <v>1203</v>
      </c>
      <c r="C88" s="46"/>
      <c r="D88" s="46"/>
      <c r="E88" s="46"/>
      <c r="F88" s="16"/>
      <c r="G88" s="46"/>
      <c r="H88" s="46"/>
      <c r="I88" s="46"/>
      <c r="J88" s="16"/>
      <c r="K88" s="46"/>
      <c r="L88" s="46"/>
      <c r="M88" s="46"/>
      <c r="N88" s="16"/>
      <c r="O88" s="46"/>
      <c r="P88" s="46"/>
      <c r="Q88" s="46"/>
    </row>
    <row r="89" spans="1:17" ht="26.25">
      <c r="A89" s="13"/>
      <c r="B89" s="140" t="s">
        <v>1207</v>
      </c>
      <c r="C89" s="42"/>
      <c r="D89" s="42"/>
      <c r="E89" s="42"/>
      <c r="F89" s="23"/>
      <c r="G89" s="42"/>
      <c r="H89" s="42"/>
      <c r="I89" s="42"/>
      <c r="J89" s="23"/>
      <c r="K89" s="42"/>
      <c r="L89" s="42"/>
      <c r="M89" s="42"/>
      <c r="N89" s="23"/>
      <c r="O89" s="42"/>
      <c r="P89" s="42"/>
      <c r="Q89" s="42"/>
    </row>
    <row r="90" spans="1:17">
      <c r="A90" s="13"/>
      <c r="B90" s="228" t="s">
        <v>1205</v>
      </c>
      <c r="C90" s="69" t="s">
        <v>239</v>
      </c>
      <c r="D90" s="44">
        <v>0.4</v>
      </c>
      <c r="E90" s="46"/>
      <c r="F90" s="46"/>
      <c r="G90" s="69" t="s">
        <v>239</v>
      </c>
      <c r="H90" s="44">
        <v>1.67</v>
      </c>
      <c r="I90" s="46"/>
      <c r="J90" s="46"/>
      <c r="K90" s="69" t="s">
        <v>239</v>
      </c>
      <c r="L90" s="44">
        <v>0.96</v>
      </c>
      <c r="M90" s="46"/>
      <c r="N90" s="46"/>
      <c r="O90" s="69" t="s">
        <v>239</v>
      </c>
      <c r="P90" s="44">
        <v>0.51</v>
      </c>
      <c r="Q90" s="46"/>
    </row>
    <row r="91" spans="1:17">
      <c r="A91" s="13"/>
      <c r="B91" s="228"/>
      <c r="C91" s="69"/>
      <c r="D91" s="44"/>
      <c r="E91" s="46"/>
      <c r="F91" s="46"/>
      <c r="G91" s="69"/>
      <c r="H91" s="44"/>
      <c r="I91" s="46"/>
      <c r="J91" s="46"/>
      <c r="K91" s="69"/>
      <c r="L91" s="44"/>
      <c r="M91" s="46"/>
      <c r="N91" s="46"/>
      <c r="O91" s="69"/>
      <c r="P91" s="44"/>
      <c r="Q91" s="46"/>
    </row>
    <row r="92" spans="1:17">
      <c r="A92" s="13"/>
      <c r="B92" s="229" t="s">
        <v>1206</v>
      </c>
      <c r="C92" s="49">
        <v>0.01</v>
      </c>
      <c r="D92" s="49"/>
      <c r="E92" s="42"/>
      <c r="F92" s="42"/>
      <c r="G92" s="49" t="s">
        <v>244</v>
      </c>
      <c r="H92" s="49"/>
      <c r="I92" s="42"/>
      <c r="J92" s="42"/>
      <c r="K92" s="49">
        <v>0.01</v>
      </c>
      <c r="L92" s="49"/>
      <c r="M92" s="42"/>
      <c r="N92" s="42"/>
      <c r="O92" s="49" t="s">
        <v>244</v>
      </c>
      <c r="P92" s="49"/>
      <c r="Q92" s="42"/>
    </row>
    <row r="93" spans="1:17" ht="15.75" thickBot="1">
      <c r="A93" s="13"/>
      <c r="B93" s="229"/>
      <c r="C93" s="52"/>
      <c r="D93" s="52"/>
      <c r="E93" s="54"/>
      <c r="F93" s="42"/>
      <c r="G93" s="52"/>
      <c r="H93" s="52"/>
      <c r="I93" s="54"/>
      <c r="J93" s="42"/>
      <c r="K93" s="52"/>
      <c r="L93" s="52"/>
      <c r="M93" s="54"/>
      <c r="N93" s="42"/>
      <c r="O93" s="52"/>
      <c r="P93" s="52"/>
      <c r="Q93" s="54"/>
    </row>
    <row r="94" spans="1:17">
      <c r="A94" s="13"/>
      <c r="B94" s="46"/>
      <c r="C94" s="59" t="s">
        <v>239</v>
      </c>
      <c r="D94" s="55">
        <v>0.41</v>
      </c>
      <c r="E94" s="57"/>
      <c r="F94" s="46"/>
      <c r="G94" s="59" t="s">
        <v>239</v>
      </c>
      <c r="H94" s="55">
        <v>1.67</v>
      </c>
      <c r="I94" s="57"/>
      <c r="J94" s="46"/>
      <c r="K94" s="59" t="s">
        <v>239</v>
      </c>
      <c r="L94" s="55">
        <v>0.97</v>
      </c>
      <c r="M94" s="57"/>
      <c r="N94" s="46"/>
      <c r="O94" s="59" t="s">
        <v>239</v>
      </c>
      <c r="P94" s="55">
        <v>0.51</v>
      </c>
      <c r="Q94" s="57"/>
    </row>
    <row r="95" spans="1:17" ht="15.75" thickBot="1">
      <c r="A95" s="13"/>
      <c r="B95" s="46"/>
      <c r="C95" s="61"/>
      <c r="D95" s="62"/>
      <c r="E95" s="63"/>
      <c r="F95" s="46"/>
      <c r="G95" s="61"/>
      <c r="H95" s="62"/>
      <c r="I95" s="63"/>
      <c r="J95" s="46"/>
      <c r="K95" s="61"/>
      <c r="L95" s="62"/>
      <c r="M95" s="63"/>
      <c r="N95" s="46"/>
      <c r="O95" s="61"/>
      <c r="P95" s="62"/>
      <c r="Q95" s="63"/>
    </row>
    <row r="96" spans="1:17" ht="15.75" thickTop="1">
      <c r="A96" s="13"/>
      <c r="B96" s="23"/>
      <c r="C96" s="125"/>
      <c r="D96" s="125"/>
      <c r="E96" s="125"/>
      <c r="F96" s="23"/>
      <c r="G96" s="125"/>
      <c r="H96" s="125"/>
      <c r="I96" s="125"/>
      <c r="J96" s="23"/>
      <c r="K96" s="125"/>
      <c r="L96" s="125"/>
      <c r="M96" s="125"/>
      <c r="N96" s="23"/>
      <c r="O96" s="125"/>
      <c r="P96" s="125"/>
      <c r="Q96" s="125"/>
    </row>
    <row r="97" spans="1:17">
      <c r="A97" s="13"/>
      <c r="B97" s="69" t="s">
        <v>1208</v>
      </c>
      <c r="C97" s="69" t="s">
        <v>239</v>
      </c>
      <c r="D97" s="44" t="s">
        <v>244</v>
      </c>
      <c r="E97" s="46"/>
      <c r="F97" s="46"/>
      <c r="G97" s="69" t="s">
        <v>239</v>
      </c>
      <c r="H97" s="44" t="s">
        <v>244</v>
      </c>
      <c r="I97" s="46"/>
      <c r="J97" s="46"/>
      <c r="K97" s="69" t="s">
        <v>239</v>
      </c>
      <c r="L97" s="44" t="s">
        <v>244</v>
      </c>
      <c r="M97" s="46"/>
      <c r="N97" s="46"/>
      <c r="O97" s="69" t="s">
        <v>239</v>
      </c>
      <c r="P97" s="44" t="s">
        <v>244</v>
      </c>
      <c r="Q97" s="46"/>
    </row>
    <row r="98" spans="1:17">
      <c r="A98" s="13"/>
      <c r="B98" s="69"/>
      <c r="C98" s="69"/>
      <c r="D98" s="44"/>
      <c r="E98" s="46"/>
      <c r="F98" s="46"/>
      <c r="G98" s="69"/>
      <c r="H98" s="44"/>
      <c r="I98" s="46"/>
      <c r="J98" s="46"/>
      <c r="K98" s="69"/>
      <c r="L98" s="44"/>
      <c r="M98" s="46"/>
      <c r="N98" s="46"/>
      <c r="O98" s="69"/>
      <c r="P98" s="44"/>
      <c r="Q98" s="46"/>
    </row>
    <row r="99" spans="1:17">
      <c r="A99" s="13"/>
      <c r="B99" s="46" t="s">
        <v>526</v>
      </c>
      <c r="C99" s="46"/>
      <c r="D99" s="46"/>
      <c r="E99" s="46"/>
      <c r="F99" s="46"/>
      <c r="G99" s="46"/>
      <c r="H99" s="46"/>
      <c r="I99" s="46"/>
      <c r="J99" s="46"/>
      <c r="K99" s="46"/>
      <c r="L99" s="46"/>
      <c r="M99" s="46"/>
      <c r="N99" s="46"/>
      <c r="O99" s="46"/>
      <c r="P99" s="46"/>
      <c r="Q99" s="46"/>
    </row>
    <row r="100" spans="1:17">
      <c r="A100" s="13"/>
      <c r="B100" s="15"/>
      <c r="C100" s="15"/>
    </row>
    <row r="101" spans="1:17" ht="114.75">
      <c r="A101" s="13"/>
      <c r="B101" s="101" t="s">
        <v>527</v>
      </c>
      <c r="C101" s="95" t="s">
        <v>1215</v>
      </c>
    </row>
    <row r="102" spans="1:17">
      <c r="A102" s="13"/>
      <c r="B102" s="15"/>
      <c r="C102" s="15"/>
    </row>
    <row r="103" spans="1:17" ht="89.25">
      <c r="A103" s="13"/>
      <c r="B103" s="101" t="s">
        <v>529</v>
      </c>
      <c r="C103" s="95" t="s">
        <v>1216</v>
      </c>
    </row>
  </sheetData>
  <mergeCells count="511">
    <mergeCell ref="B5:Q5"/>
    <mergeCell ref="B6:Q6"/>
    <mergeCell ref="B49:Q49"/>
    <mergeCell ref="B56:Q56"/>
    <mergeCell ref="B99:Q99"/>
    <mergeCell ref="N97:N98"/>
    <mergeCell ref="O97:O98"/>
    <mergeCell ref="P97:P98"/>
    <mergeCell ref="Q97:Q98"/>
    <mergeCell ref="A1:A2"/>
    <mergeCell ref="B1:Q1"/>
    <mergeCell ref="B2:Q2"/>
    <mergeCell ref="B3:Q3"/>
    <mergeCell ref="A4:A103"/>
    <mergeCell ref="B4:Q4"/>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47:N48"/>
    <mergeCell ref="O47:O48"/>
    <mergeCell ref="P47:P48"/>
    <mergeCell ref="Q47:Q48"/>
    <mergeCell ref="B57:Q57"/>
    <mergeCell ref="C59:Q5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336</v>
      </c>
      <c r="B1" s="1" t="s">
        <v>1</v>
      </c>
    </row>
    <row r="2" spans="1:2">
      <c r="A2" s="8"/>
      <c r="B2" s="1" t="s">
        <v>2</v>
      </c>
    </row>
    <row r="3" spans="1:2">
      <c r="A3" s="8"/>
      <c r="B3" s="1" t="s">
        <v>973</v>
      </c>
    </row>
    <row r="4" spans="1:2">
      <c r="A4" s="3" t="s">
        <v>1337</v>
      </c>
      <c r="B4" s="4" t="s">
        <v>6</v>
      </c>
    </row>
    <row r="5" spans="1:2" ht="30">
      <c r="A5" s="2" t="s">
        <v>1338</v>
      </c>
      <c r="B5" s="4">
        <v>4</v>
      </c>
    </row>
    <row r="6" spans="1:2">
      <c r="A6" s="2" t="s">
        <v>1339</v>
      </c>
      <c r="B6" s="4" t="s">
        <v>6</v>
      </c>
    </row>
    <row r="7" spans="1:2">
      <c r="A7" s="3" t="s">
        <v>1337</v>
      </c>
      <c r="B7" s="4" t="s">
        <v>6</v>
      </c>
    </row>
    <row r="8" spans="1:2" ht="30">
      <c r="A8" s="2" t="s">
        <v>1340</v>
      </c>
      <c r="B8" s="233">
        <v>0.5</v>
      </c>
    </row>
    <row r="9" spans="1:2" ht="45">
      <c r="A9" s="2" t="s">
        <v>1341</v>
      </c>
      <c r="B9" s="4" t="s">
        <v>6</v>
      </c>
    </row>
    <row r="10" spans="1:2">
      <c r="A10" s="3" t="s">
        <v>1337</v>
      </c>
      <c r="B10" s="4" t="s">
        <v>6</v>
      </c>
    </row>
    <row r="11" spans="1:2" ht="30">
      <c r="A11" s="2" t="s">
        <v>1340</v>
      </c>
      <c r="B11" s="233">
        <v>0.49</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8" t="s">
        <v>1342</v>
      </c>
      <c r="B1" s="8" t="s">
        <v>1</v>
      </c>
      <c r="C1" s="8"/>
      <c r="D1" s="8"/>
    </row>
    <row r="2" spans="1:4">
      <c r="A2" s="8"/>
      <c r="B2" s="1" t="s">
        <v>2</v>
      </c>
      <c r="C2" s="8" t="s">
        <v>33</v>
      </c>
      <c r="D2" s="8" t="s">
        <v>34</v>
      </c>
    </row>
    <row r="3" spans="1:4">
      <c r="A3" s="8"/>
      <c r="B3" s="1" t="s">
        <v>1343</v>
      </c>
      <c r="C3" s="8"/>
      <c r="D3" s="8"/>
    </row>
    <row r="4" spans="1:4">
      <c r="A4" s="3" t="s">
        <v>1344</v>
      </c>
      <c r="B4" s="4" t="s">
        <v>6</v>
      </c>
      <c r="C4" s="4" t="s">
        <v>6</v>
      </c>
      <c r="D4" s="4" t="s">
        <v>6</v>
      </c>
    </row>
    <row r="5" spans="1:4" ht="60">
      <c r="A5" s="2" t="s">
        <v>1345</v>
      </c>
      <c r="B5" s="233">
        <v>0.2</v>
      </c>
      <c r="C5" s="233">
        <v>0.31</v>
      </c>
      <c r="D5" s="4" t="s">
        <v>6</v>
      </c>
    </row>
    <row r="6" spans="1:4" ht="30">
      <c r="A6" s="3" t="s">
        <v>1241</v>
      </c>
      <c r="B6" s="4" t="s">
        <v>6</v>
      </c>
      <c r="C6" s="4" t="s">
        <v>6</v>
      </c>
      <c r="D6" s="4" t="s">
        <v>6</v>
      </c>
    </row>
    <row r="7" spans="1:4" ht="30">
      <c r="A7" s="2" t="s">
        <v>1346</v>
      </c>
      <c r="B7" s="7">
        <v>142000000</v>
      </c>
      <c r="C7" s="7">
        <v>112900000</v>
      </c>
      <c r="D7" s="7">
        <v>109100000</v>
      </c>
    </row>
    <row r="8" spans="1:4">
      <c r="A8" s="3" t="s">
        <v>1242</v>
      </c>
      <c r="B8" s="4" t="s">
        <v>6</v>
      </c>
      <c r="C8" s="4" t="s">
        <v>6</v>
      </c>
      <c r="D8" s="4" t="s">
        <v>6</v>
      </c>
    </row>
    <row r="9" spans="1:4">
      <c r="A9" s="2" t="s">
        <v>1347</v>
      </c>
      <c r="B9" s="6">
        <v>20400000</v>
      </c>
      <c r="C9" s="6">
        <v>17100000</v>
      </c>
      <c r="D9" s="6">
        <v>13100000</v>
      </c>
    </row>
    <row r="10" spans="1:4">
      <c r="A10" s="3" t="s">
        <v>797</v>
      </c>
      <c r="B10" s="4" t="s">
        <v>6</v>
      </c>
      <c r="C10" s="4" t="s">
        <v>6</v>
      </c>
      <c r="D10" s="4" t="s">
        <v>6</v>
      </c>
    </row>
    <row r="11" spans="1:4" ht="30">
      <c r="A11" s="2" t="s">
        <v>1348</v>
      </c>
      <c r="B11" s="4">
        <v>2</v>
      </c>
      <c r="C11" s="4" t="s">
        <v>6</v>
      </c>
      <c r="D11" s="4" t="s">
        <v>6</v>
      </c>
    </row>
    <row r="12" spans="1:4" ht="30">
      <c r="A12" s="2" t="s">
        <v>1349</v>
      </c>
      <c r="B12" s="233">
        <v>0.5</v>
      </c>
      <c r="C12" s="4" t="s">
        <v>6</v>
      </c>
      <c r="D12" s="4" t="s">
        <v>6</v>
      </c>
    </row>
    <row r="13" spans="1:4" ht="30">
      <c r="A13" s="2" t="s">
        <v>1350</v>
      </c>
      <c r="B13" s="233">
        <v>0.5</v>
      </c>
      <c r="C13" s="4" t="s">
        <v>6</v>
      </c>
      <c r="D13" s="4" t="s">
        <v>6</v>
      </c>
    </row>
    <row r="14" spans="1:4" ht="60">
      <c r="A14" s="2" t="s">
        <v>1351</v>
      </c>
      <c r="B14" s="7">
        <v>0</v>
      </c>
      <c r="C14" s="4" t="s">
        <v>6</v>
      </c>
      <c r="D14" s="4" t="s">
        <v>6</v>
      </c>
    </row>
    <row r="15" spans="1:4" ht="45">
      <c r="A15" s="2" t="s">
        <v>1352</v>
      </c>
      <c r="B15" s="233">
        <v>0.13</v>
      </c>
      <c r="C15" s="4" t="s">
        <v>6</v>
      </c>
      <c r="D15" s="4" t="s">
        <v>6</v>
      </c>
    </row>
    <row r="16" spans="1:4">
      <c r="A16" s="3" t="s">
        <v>1246</v>
      </c>
      <c r="B16" s="4" t="s">
        <v>6</v>
      </c>
      <c r="C16" s="4" t="s">
        <v>6</v>
      </c>
      <c r="D16" s="4" t="s">
        <v>6</v>
      </c>
    </row>
    <row r="17" spans="1:4" ht="60">
      <c r="A17" s="2" t="s">
        <v>1353</v>
      </c>
      <c r="B17" s="4" t="s">
        <v>1354</v>
      </c>
      <c r="C17" s="4" t="s">
        <v>6</v>
      </c>
      <c r="D17" s="4" t="s">
        <v>6</v>
      </c>
    </row>
    <row r="18" spans="1:4">
      <c r="A18" s="3" t="s">
        <v>310</v>
      </c>
      <c r="B18" s="4" t="s">
        <v>6</v>
      </c>
      <c r="C18" s="4" t="s">
        <v>6</v>
      </c>
      <c r="D18" s="4" t="s">
        <v>6</v>
      </c>
    </row>
    <row r="19" spans="1:4" ht="30">
      <c r="A19" s="2" t="s">
        <v>1355</v>
      </c>
      <c r="B19" s="233">
        <v>0.81200000000000006</v>
      </c>
      <c r="C19" s="233">
        <v>0.85399999999999998</v>
      </c>
      <c r="D19" s="4" t="s">
        <v>6</v>
      </c>
    </row>
    <row r="20" spans="1:4" ht="30">
      <c r="A20" s="2" t="s">
        <v>1356</v>
      </c>
      <c r="B20" s="4" t="s">
        <v>6</v>
      </c>
      <c r="C20" s="4" t="s">
        <v>6</v>
      </c>
      <c r="D20" s="4" t="s">
        <v>6</v>
      </c>
    </row>
    <row r="21" spans="1:4" ht="45">
      <c r="A21" s="3" t="s">
        <v>1357</v>
      </c>
      <c r="B21" s="4" t="s">
        <v>6</v>
      </c>
      <c r="C21" s="4" t="s">
        <v>6</v>
      </c>
      <c r="D21" s="4" t="s">
        <v>6</v>
      </c>
    </row>
    <row r="22" spans="1:4">
      <c r="A22" s="2" t="s">
        <v>1358</v>
      </c>
      <c r="B22" s="233">
        <v>0.5</v>
      </c>
      <c r="C22" s="4" t="s">
        <v>6</v>
      </c>
      <c r="D22" s="4" t="s">
        <v>6</v>
      </c>
    </row>
    <row r="23" spans="1:4" ht="45">
      <c r="A23" s="2" t="s">
        <v>1359</v>
      </c>
      <c r="B23" s="4" t="s">
        <v>6</v>
      </c>
      <c r="C23" s="4" t="s">
        <v>6</v>
      </c>
      <c r="D23" s="4" t="s">
        <v>6</v>
      </c>
    </row>
    <row r="24" spans="1:4" ht="45">
      <c r="A24" s="3" t="s">
        <v>1357</v>
      </c>
      <c r="B24" s="4" t="s">
        <v>6</v>
      </c>
      <c r="C24" s="4" t="s">
        <v>6</v>
      </c>
      <c r="D24" s="4" t="s">
        <v>6</v>
      </c>
    </row>
    <row r="25" spans="1:4">
      <c r="A25" s="2" t="s">
        <v>1358</v>
      </c>
      <c r="B25" s="233">
        <v>0.49</v>
      </c>
      <c r="C25" s="4" t="s">
        <v>6</v>
      </c>
      <c r="D25" s="4" t="s">
        <v>6</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60</v>
      </c>
      <c r="B1" s="1" t="s">
        <v>1361</v>
      </c>
      <c r="C1" s="8" t="s">
        <v>1</v>
      </c>
      <c r="D1" s="8"/>
      <c r="E1" s="8"/>
    </row>
    <row r="2" spans="1:5">
      <c r="A2" s="1" t="s">
        <v>68</v>
      </c>
      <c r="B2" s="1" t="s">
        <v>33</v>
      </c>
      <c r="C2" s="1" t="s">
        <v>2</v>
      </c>
      <c r="D2" s="1" t="s">
        <v>33</v>
      </c>
      <c r="E2" s="1" t="s">
        <v>34</v>
      </c>
    </row>
    <row r="3" spans="1:5">
      <c r="A3" s="3" t="s">
        <v>1362</v>
      </c>
      <c r="B3" s="4" t="s">
        <v>6</v>
      </c>
      <c r="C3" s="4" t="s">
        <v>6</v>
      </c>
      <c r="D3" s="4" t="s">
        <v>6</v>
      </c>
      <c r="E3" s="4" t="s">
        <v>6</v>
      </c>
    </row>
    <row r="4" spans="1:5">
      <c r="A4" s="2" t="s">
        <v>367</v>
      </c>
      <c r="B4" s="7">
        <v>9</v>
      </c>
      <c r="C4" s="4" t="s">
        <v>6</v>
      </c>
      <c r="D4" s="7">
        <v>9</v>
      </c>
      <c r="E4" s="4" t="s">
        <v>6</v>
      </c>
    </row>
    <row r="5" spans="1:5">
      <c r="A5" s="3" t="s">
        <v>89</v>
      </c>
      <c r="B5" s="4" t="s">
        <v>6</v>
      </c>
      <c r="C5" s="4" t="s">
        <v>6</v>
      </c>
      <c r="D5" s="4" t="s">
        <v>6</v>
      </c>
      <c r="E5" s="4" t="s">
        <v>6</v>
      </c>
    </row>
    <row r="6" spans="1:5" ht="60">
      <c r="A6" s="2" t="s">
        <v>1363</v>
      </c>
      <c r="B6" s="4" t="s">
        <v>6</v>
      </c>
      <c r="C6" s="233">
        <v>0.75</v>
      </c>
      <c r="D6" s="4" t="s">
        <v>6</v>
      </c>
      <c r="E6" s="4" t="s">
        <v>6</v>
      </c>
    </row>
    <row r="7" spans="1:5">
      <c r="A7" s="3" t="s">
        <v>1251</v>
      </c>
      <c r="B7" s="4" t="s">
        <v>6</v>
      </c>
      <c r="C7" s="4" t="s">
        <v>6</v>
      </c>
      <c r="D7" s="4" t="s">
        <v>6</v>
      </c>
      <c r="E7" s="4" t="s">
        <v>6</v>
      </c>
    </row>
    <row r="8" spans="1:5" ht="30">
      <c r="A8" s="2" t="s">
        <v>1364</v>
      </c>
      <c r="B8" s="4" t="s">
        <v>6</v>
      </c>
      <c r="C8" s="4" t="s">
        <v>1365</v>
      </c>
      <c r="D8" s="4" t="s">
        <v>6</v>
      </c>
      <c r="E8" s="4" t="s">
        <v>6</v>
      </c>
    </row>
    <row r="9" spans="1:5">
      <c r="A9" s="3" t="s">
        <v>1254</v>
      </c>
      <c r="B9" s="4" t="s">
        <v>6</v>
      </c>
      <c r="C9" s="4" t="s">
        <v>6</v>
      </c>
      <c r="D9" s="4" t="s">
        <v>6</v>
      </c>
      <c r="E9" s="4" t="s">
        <v>6</v>
      </c>
    </row>
    <row r="10" spans="1:5" ht="45">
      <c r="A10" s="2" t="s">
        <v>1366</v>
      </c>
      <c r="B10" s="4" t="s">
        <v>6</v>
      </c>
      <c r="C10" s="9">
        <v>-3.8</v>
      </c>
      <c r="D10" s="9">
        <v>-5.9</v>
      </c>
      <c r="E10" s="9">
        <v>-5.0999999999999996</v>
      </c>
    </row>
    <row r="11" spans="1:5" ht="30">
      <c r="A11" s="2" t="s">
        <v>1367</v>
      </c>
      <c r="B11" s="4" t="s">
        <v>6</v>
      </c>
      <c r="C11" s="4" t="s">
        <v>6</v>
      </c>
      <c r="D11" s="4" t="s">
        <v>6</v>
      </c>
      <c r="E11" s="4" t="s">
        <v>6</v>
      </c>
    </row>
    <row r="12" spans="1:5">
      <c r="A12" s="3" t="s">
        <v>1362</v>
      </c>
      <c r="B12" s="4" t="s">
        <v>6</v>
      </c>
      <c r="C12" s="4" t="s">
        <v>6</v>
      </c>
      <c r="D12" s="4" t="s">
        <v>6</v>
      </c>
      <c r="E12" s="4" t="s">
        <v>6</v>
      </c>
    </row>
    <row r="13" spans="1:5">
      <c r="A13" s="2" t="s">
        <v>1368</v>
      </c>
      <c r="B13" s="4" t="s">
        <v>6</v>
      </c>
      <c r="C13" s="4" t="s">
        <v>1369</v>
      </c>
      <c r="D13" s="4" t="s">
        <v>6</v>
      </c>
      <c r="E13" s="4" t="s">
        <v>6</v>
      </c>
    </row>
    <row r="14" spans="1:5">
      <c r="A14" s="2" t="s">
        <v>1370</v>
      </c>
      <c r="B14" s="4" t="s">
        <v>6</v>
      </c>
      <c r="C14" s="4" t="s">
        <v>6</v>
      </c>
      <c r="D14" s="4" t="s">
        <v>6</v>
      </c>
      <c r="E14" s="4" t="s">
        <v>6</v>
      </c>
    </row>
    <row r="15" spans="1:5">
      <c r="A15" s="3" t="s">
        <v>1362</v>
      </c>
      <c r="B15" s="4" t="s">
        <v>6</v>
      </c>
      <c r="C15" s="4" t="s">
        <v>6</v>
      </c>
      <c r="D15" s="4" t="s">
        <v>6</v>
      </c>
      <c r="E15" s="4" t="s">
        <v>6</v>
      </c>
    </row>
    <row r="16" spans="1:5">
      <c r="A16" s="2" t="s">
        <v>1368</v>
      </c>
      <c r="B16" s="4" t="s">
        <v>6</v>
      </c>
      <c r="C16" s="4" t="s">
        <v>1371</v>
      </c>
      <c r="D16" s="4" t="s">
        <v>6</v>
      </c>
      <c r="E16" s="4" t="s">
        <v>6</v>
      </c>
    </row>
    <row r="17" spans="1:5" ht="30">
      <c r="A17" s="2" t="s">
        <v>1372</v>
      </c>
      <c r="B17" s="4" t="s">
        <v>6</v>
      </c>
      <c r="C17" s="4" t="s">
        <v>6</v>
      </c>
      <c r="D17" s="4" t="s">
        <v>6</v>
      </c>
      <c r="E17" s="4" t="s">
        <v>6</v>
      </c>
    </row>
    <row r="18" spans="1:5">
      <c r="A18" s="3" t="s">
        <v>1362</v>
      </c>
      <c r="B18" s="4" t="s">
        <v>6</v>
      </c>
      <c r="C18" s="4" t="s">
        <v>6</v>
      </c>
      <c r="D18" s="4" t="s">
        <v>6</v>
      </c>
      <c r="E18" s="4" t="s">
        <v>6</v>
      </c>
    </row>
    <row r="19" spans="1:5">
      <c r="A19" s="2" t="s">
        <v>1368</v>
      </c>
      <c r="B19" s="4" t="s">
        <v>6</v>
      </c>
      <c r="C19" s="4" t="s">
        <v>1373</v>
      </c>
      <c r="D19" s="4" t="s">
        <v>6</v>
      </c>
      <c r="E19" s="4" t="s">
        <v>6</v>
      </c>
    </row>
    <row r="20" spans="1:5" ht="30">
      <c r="A20" s="2" t="s">
        <v>1374</v>
      </c>
      <c r="B20" s="4" t="s">
        <v>6</v>
      </c>
      <c r="C20" s="4" t="s">
        <v>6</v>
      </c>
      <c r="D20" s="4" t="s">
        <v>6</v>
      </c>
      <c r="E20" s="4" t="s">
        <v>6</v>
      </c>
    </row>
    <row r="21" spans="1:5">
      <c r="A21" s="3" t="s">
        <v>1362</v>
      </c>
      <c r="B21" s="4" t="s">
        <v>6</v>
      </c>
      <c r="C21" s="4" t="s">
        <v>6</v>
      </c>
      <c r="D21" s="4" t="s">
        <v>6</v>
      </c>
      <c r="E21" s="4" t="s">
        <v>6</v>
      </c>
    </row>
    <row r="22" spans="1:5">
      <c r="A22" s="2" t="s">
        <v>1368</v>
      </c>
      <c r="B22" s="4" t="s">
        <v>6</v>
      </c>
      <c r="C22" s="4" t="s">
        <v>1375</v>
      </c>
      <c r="D22" s="4" t="s">
        <v>6</v>
      </c>
      <c r="E22" s="4" t="s">
        <v>6</v>
      </c>
    </row>
    <row r="23" spans="1:5">
      <c r="A23" s="2" t="s">
        <v>1376</v>
      </c>
      <c r="B23" s="4" t="s">
        <v>6</v>
      </c>
      <c r="C23" s="4" t="s">
        <v>6</v>
      </c>
      <c r="D23" s="4" t="s">
        <v>6</v>
      </c>
      <c r="E23" s="4" t="s">
        <v>6</v>
      </c>
    </row>
    <row r="24" spans="1:5">
      <c r="A24" s="3" t="s">
        <v>1362</v>
      </c>
      <c r="B24" s="4" t="s">
        <v>6</v>
      </c>
      <c r="C24" s="4" t="s">
        <v>6</v>
      </c>
      <c r="D24" s="4" t="s">
        <v>6</v>
      </c>
      <c r="E24" s="4" t="s">
        <v>6</v>
      </c>
    </row>
    <row r="25" spans="1:5">
      <c r="A25" s="2" t="s">
        <v>1368</v>
      </c>
      <c r="B25" s="4" t="s">
        <v>6</v>
      </c>
      <c r="C25" s="4" t="s">
        <v>1377</v>
      </c>
      <c r="D25" s="4" t="s">
        <v>6</v>
      </c>
      <c r="E25" s="4" t="s">
        <v>6</v>
      </c>
    </row>
    <row r="26" spans="1:5" ht="30">
      <c r="A26" s="2" t="s">
        <v>1378</v>
      </c>
      <c r="B26" s="4" t="s">
        <v>6</v>
      </c>
      <c r="C26" s="4" t="s">
        <v>6</v>
      </c>
      <c r="D26" s="4" t="s">
        <v>6</v>
      </c>
      <c r="E26" s="4" t="s">
        <v>6</v>
      </c>
    </row>
    <row r="27" spans="1:5">
      <c r="A27" s="3" t="s">
        <v>1362</v>
      </c>
      <c r="B27" s="4" t="s">
        <v>6</v>
      </c>
      <c r="C27" s="4" t="s">
        <v>6</v>
      </c>
      <c r="D27" s="4" t="s">
        <v>6</v>
      </c>
      <c r="E27" s="4" t="s">
        <v>6</v>
      </c>
    </row>
    <row r="28" spans="1:5">
      <c r="A28" s="2" t="s">
        <v>1368</v>
      </c>
      <c r="B28" s="4" t="s">
        <v>6</v>
      </c>
      <c r="C28" s="4" t="s">
        <v>1369</v>
      </c>
      <c r="D28" s="4" t="s">
        <v>6</v>
      </c>
      <c r="E28" s="4" t="s">
        <v>6</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9.5703125" bestFit="1" customWidth="1"/>
    <col min="3" max="3" width="15" bestFit="1" customWidth="1"/>
    <col min="4" max="4" width="24" bestFit="1" customWidth="1"/>
    <col min="5" max="5" width="17" bestFit="1" customWidth="1"/>
    <col min="6" max="6" width="36.5703125" bestFit="1" customWidth="1"/>
    <col min="7" max="7" width="31.42578125" bestFit="1" customWidth="1"/>
    <col min="8" max="8" width="23.140625" bestFit="1" customWidth="1"/>
  </cols>
  <sheetData>
    <row r="1" spans="1:8" ht="15" customHeight="1">
      <c r="A1" s="1" t="s">
        <v>124</v>
      </c>
      <c r="B1" s="8" t="s">
        <v>125</v>
      </c>
      <c r="C1" s="8" t="s">
        <v>126</v>
      </c>
      <c r="D1" s="8" t="s">
        <v>127</v>
      </c>
      <c r="E1" s="8" t="s">
        <v>128</v>
      </c>
      <c r="F1" s="8" t="s">
        <v>129</v>
      </c>
      <c r="G1" s="8" t="s">
        <v>130</v>
      </c>
      <c r="H1" s="8" t="s">
        <v>131</v>
      </c>
    </row>
    <row r="2" spans="1:8">
      <c r="A2" s="1" t="s">
        <v>68</v>
      </c>
      <c r="B2" s="8"/>
      <c r="C2" s="8"/>
      <c r="D2" s="8"/>
      <c r="E2" s="8"/>
      <c r="F2" s="8"/>
      <c r="G2" s="8"/>
      <c r="H2" s="8"/>
    </row>
    <row r="3" spans="1:8">
      <c r="A3" s="2" t="s">
        <v>132</v>
      </c>
      <c r="B3" s="9">
        <v>1596.6</v>
      </c>
      <c r="C3" s="9">
        <v>0.9</v>
      </c>
      <c r="D3" s="9">
        <v>685.6</v>
      </c>
      <c r="E3" s="9">
        <v>1032.7</v>
      </c>
      <c r="F3" s="9">
        <v>-122.6</v>
      </c>
      <c r="G3" s="9">
        <v>-0.1</v>
      </c>
      <c r="H3" s="9">
        <v>0.1</v>
      </c>
    </row>
    <row r="4" spans="1:8">
      <c r="A4" s="3" t="s">
        <v>133</v>
      </c>
      <c r="B4" s="4" t="s">
        <v>6</v>
      </c>
      <c r="C4" s="4" t="s">
        <v>6</v>
      </c>
      <c r="D4" s="4" t="s">
        <v>6</v>
      </c>
      <c r="E4" s="4" t="s">
        <v>6</v>
      </c>
      <c r="F4" s="4" t="s">
        <v>6</v>
      </c>
      <c r="G4" s="4" t="s">
        <v>6</v>
      </c>
      <c r="H4" s="4" t="s">
        <v>6</v>
      </c>
    </row>
    <row r="5" spans="1:8">
      <c r="A5" s="2" t="s">
        <v>58</v>
      </c>
      <c r="B5" s="4">
        <v>231.9</v>
      </c>
      <c r="C5" s="4" t="s">
        <v>6</v>
      </c>
      <c r="D5" s="4" t="s">
        <v>6</v>
      </c>
      <c r="E5" s="4">
        <v>230.8</v>
      </c>
      <c r="F5" s="4" t="s">
        <v>6</v>
      </c>
      <c r="G5" s="4" t="s">
        <v>6</v>
      </c>
      <c r="H5" s="4">
        <v>1.1000000000000001</v>
      </c>
    </row>
    <row r="6" spans="1:8" ht="75">
      <c r="A6" s="2" t="s">
        <v>134</v>
      </c>
      <c r="B6" s="4">
        <v>1.4</v>
      </c>
      <c r="C6" s="4" t="s">
        <v>6</v>
      </c>
      <c r="D6" s="4" t="s">
        <v>6</v>
      </c>
      <c r="E6" s="4" t="s">
        <v>6</v>
      </c>
      <c r="F6" s="4">
        <v>1.4</v>
      </c>
      <c r="G6" s="4" t="s">
        <v>6</v>
      </c>
      <c r="H6" s="4" t="s">
        <v>6</v>
      </c>
    </row>
    <row r="7" spans="1:8" ht="60">
      <c r="A7" s="2" t="s">
        <v>135</v>
      </c>
      <c r="B7" s="4">
        <v>31.1</v>
      </c>
      <c r="C7" s="4" t="s">
        <v>6</v>
      </c>
      <c r="D7" s="4" t="s">
        <v>6</v>
      </c>
      <c r="E7" s="4" t="s">
        <v>6</v>
      </c>
      <c r="F7" s="4">
        <v>31.1</v>
      </c>
      <c r="G7" s="4" t="s">
        <v>6</v>
      </c>
      <c r="H7" s="4" t="s">
        <v>6</v>
      </c>
    </row>
    <row r="8" spans="1:8" ht="60">
      <c r="A8" s="2" t="s">
        <v>136</v>
      </c>
      <c r="B8" s="4">
        <v>-11.3</v>
      </c>
      <c r="C8" s="4" t="s">
        <v>6</v>
      </c>
      <c r="D8" s="4" t="s">
        <v>6</v>
      </c>
      <c r="E8" s="4" t="s">
        <v>6</v>
      </c>
      <c r="F8" s="4">
        <v>-11.3</v>
      </c>
      <c r="G8" s="4" t="s">
        <v>6</v>
      </c>
      <c r="H8" s="4">
        <v>0</v>
      </c>
    </row>
    <row r="9" spans="1:8">
      <c r="A9" s="2" t="s">
        <v>137</v>
      </c>
      <c r="B9" s="4">
        <v>-13.3</v>
      </c>
      <c r="C9" s="4" t="s">
        <v>6</v>
      </c>
      <c r="D9" s="4" t="s">
        <v>6</v>
      </c>
      <c r="E9" s="4" t="s">
        <v>6</v>
      </c>
      <c r="F9" s="4" t="s">
        <v>6</v>
      </c>
      <c r="G9" s="4">
        <v>-13.3</v>
      </c>
      <c r="H9" s="4" t="s">
        <v>6</v>
      </c>
    </row>
    <row r="10" spans="1:8">
      <c r="A10" s="2" t="s">
        <v>138</v>
      </c>
      <c r="B10" s="4">
        <v>3.6</v>
      </c>
      <c r="C10" s="4" t="s">
        <v>6</v>
      </c>
      <c r="D10" s="4">
        <v>2</v>
      </c>
      <c r="E10" s="4" t="s">
        <v>6</v>
      </c>
      <c r="F10" s="4" t="s">
        <v>6</v>
      </c>
      <c r="G10" s="4">
        <v>1.6</v>
      </c>
      <c r="H10" s="4" t="s">
        <v>6</v>
      </c>
    </row>
    <row r="11" spans="1:8">
      <c r="A11" s="2" t="s">
        <v>139</v>
      </c>
      <c r="B11" s="4">
        <v>18.5</v>
      </c>
      <c r="C11" s="4" t="s">
        <v>6</v>
      </c>
      <c r="D11" s="4">
        <v>18.5</v>
      </c>
      <c r="E11" s="4" t="s">
        <v>6</v>
      </c>
      <c r="F11" s="4" t="s">
        <v>6</v>
      </c>
      <c r="G11" s="4" t="s">
        <v>6</v>
      </c>
      <c r="H11" s="4" t="s">
        <v>6</v>
      </c>
    </row>
    <row r="12" spans="1:8" ht="30">
      <c r="A12" s="2" t="s">
        <v>140</v>
      </c>
      <c r="B12" s="4">
        <v>-2.7</v>
      </c>
      <c r="C12" s="4" t="s">
        <v>6</v>
      </c>
      <c r="D12" s="4">
        <v>-2.7</v>
      </c>
      <c r="E12" s="4" t="s">
        <v>6</v>
      </c>
      <c r="F12" s="4" t="s">
        <v>6</v>
      </c>
      <c r="G12" s="4" t="s">
        <v>6</v>
      </c>
      <c r="H12" s="4" t="s">
        <v>6</v>
      </c>
    </row>
    <row r="13" spans="1:8" ht="30">
      <c r="A13" s="2" t="s">
        <v>141</v>
      </c>
      <c r="B13" s="4">
        <v>-1.1000000000000001</v>
      </c>
      <c r="C13" s="4" t="s">
        <v>6</v>
      </c>
      <c r="D13" s="4" t="s">
        <v>6</v>
      </c>
      <c r="E13" s="4" t="s">
        <v>6</v>
      </c>
      <c r="F13" s="4" t="s">
        <v>6</v>
      </c>
      <c r="G13" s="4">
        <v>-1.1000000000000001</v>
      </c>
      <c r="H13" s="4" t="s">
        <v>6</v>
      </c>
    </row>
    <row r="14" spans="1:8">
      <c r="A14" s="2" t="s">
        <v>142</v>
      </c>
      <c r="B14" s="4">
        <v>-1.2</v>
      </c>
      <c r="C14" s="4" t="s">
        <v>6</v>
      </c>
      <c r="D14" s="4">
        <v>0.1</v>
      </c>
      <c r="E14" s="4">
        <v>0</v>
      </c>
      <c r="F14" s="4">
        <v>0</v>
      </c>
      <c r="G14" s="4">
        <v>-0.1</v>
      </c>
      <c r="H14" s="4">
        <v>-1.2</v>
      </c>
    </row>
    <row r="15" spans="1:8">
      <c r="A15" s="2" t="s">
        <v>143</v>
      </c>
      <c r="B15" s="10">
        <v>1853.5</v>
      </c>
      <c r="C15" s="4">
        <v>0.9</v>
      </c>
      <c r="D15" s="4">
        <v>703.5</v>
      </c>
      <c r="E15" s="10">
        <v>1263.5</v>
      </c>
      <c r="F15" s="4">
        <v>-101.4</v>
      </c>
      <c r="G15" s="4">
        <v>-13</v>
      </c>
      <c r="H15" s="4">
        <v>0</v>
      </c>
    </row>
    <row r="16" spans="1:8">
      <c r="A16" s="3" t="s">
        <v>133</v>
      </c>
      <c r="B16" s="4" t="s">
        <v>6</v>
      </c>
      <c r="C16" s="4" t="s">
        <v>6</v>
      </c>
      <c r="D16" s="4" t="s">
        <v>6</v>
      </c>
      <c r="E16" s="4" t="s">
        <v>6</v>
      </c>
      <c r="F16" s="4" t="s">
        <v>6</v>
      </c>
      <c r="G16" s="4" t="s">
        <v>6</v>
      </c>
      <c r="H16" s="4" t="s">
        <v>6</v>
      </c>
    </row>
    <row r="17" spans="1:8">
      <c r="A17" s="2" t="s">
        <v>58</v>
      </c>
      <c r="B17" s="4">
        <v>318</v>
      </c>
      <c r="C17" s="4" t="s">
        <v>6</v>
      </c>
      <c r="D17" s="4" t="s">
        <v>6</v>
      </c>
      <c r="E17" s="4">
        <v>318</v>
      </c>
      <c r="F17" s="4" t="s">
        <v>6</v>
      </c>
      <c r="G17" s="4" t="s">
        <v>6</v>
      </c>
      <c r="H17" s="4">
        <v>0</v>
      </c>
    </row>
    <row r="18" spans="1:8" ht="60">
      <c r="A18" s="2" t="s">
        <v>135</v>
      </c>
      <c r="B18" s="4">
        <v>76.599999999999994</v>
      </c>
      <c r="C18" s="4" t="s">
        <v>6</v>
      </c>
      <c r="D18" s="4" t="s">
        <v>6</v>
      </c>
      <c r="E18" s="4" t="s">
        <v>6</v>
      </c>
      <c r="F18" s="4">
        <v>76.599999999999994</v>
      </c>
      <c r="G18" s="4" t="s">
        <v>6</v>
      </c>
      <c r="H18" s="4" t="s">
        <v>6</v>
      </c>
    </row>
    <row r="19" spans="1:8" ht="60">
      <c r="A19" s="2" t="s">
        <v>136</v>
      </c>
      <c r="B19" s="4">
        <v>10.199999999999999</v>
      </c>
      <c r="C19" s="4" t="s">
        <v>6</v>
      </c>
      <c r="D19" s="4" t="s">
        <v>6</v>
      </c>
      <c r="E19" s="4" t="s">
        <v>6</v>
      </c>
      <c r="F19" s="4">
        <v>10.199999999999999</v>
      </c>
      <c r="G19" s="4" t="s">
        <v>6</v>
      </c>
      <c r="H19" s="4" t="s">
        <v>6</v>
      </c>
    </row>
    <row r="20" spans="1:8">
      <c r="A20" s="2" t="s">
        <v>137</v>
      </c>
      <c r="B20" s="4">
        <v>-201.8</v>
      </c>
      <c r="C20" s="4" t="s">
        <v>6</v>
      </c>
      <c r="D20" s="4" t="s">
        <v>6</v>
      </c>
      <c r="E20" s="4" t="s">
        <v>6</v>
      </c>
      <c r="F20" s="4" t="s">
        <v>6</v>
      </c>
      <c r="G20" s="4">
        <v>-201.8</v>
      </c>
      <c r="H20" s="4" t="s">
        <v>6</v>
      </c>
    </row>
    <row r="21" spans="1:8">
      <c r="A21" s="2" t="s">
        <v>138</v>
      </c>
      <c r="B21" s="4">
        <v>31.4</v>
      </c>
      <c r="C21" s="4" t="s">
        <v>6</v>
      </c>
      <c r="D21" s="4">
        <v>-0.5</v>
      </c>
      <c r="E21" s="4" t="s">
        <v>6</v>
      </c>
      <c r="F21" s="4" t="s">
        <v>6</v>
      </c>
      <c r="G21" s="4">
        <v>31.9</v>
      </c>
      <c r="H21" s="4" t="s">
        <v>6</v>
      </c>
    </row>
    <row r="22" spans="1:8">
      <c r="A22" s="2" t="s">
        <v>139</v>
      </c>
      <c r="B22" s="4">
        <v>24.4</v>
      </c>
      <c r="C22" s="4" t="s">
        <v>6</v>
      </c>
      <c r="D22" s="4">
        <v>24.4</v>
      </c>
      <c r="E22" s="4" t="s">
        <v>6</v>
      </c>
      <c r="F22" s="4" t="s">
        <v>6</v>
      </c>
      <c r="G22" s="4" t="s">
        <v>6</v>
      </c>
      <c r="H22" s="4" t="s">
        <v>6</v>
      </c>
    </row>
    <row r="23" spans="1:8" ht="30">
      <c r="A23" s="2" t="s">
        <v>140</v>
      </c>
      <c r="B23" s="4">
        <v>-1</v>
      </c>
      <c r="C23" s="4" t="s">
        <v>6</v>
      </c>
      <c r="D23" s="4">
        <v>-1</v>
      </c>
      <c r="E23" s="4" t="s">
        <v>6</v>
      </c>
      <c r="F23" s="4" t="s">
        <v>6</v>
      </c>
      <c r="G23" s="4" t="s">
        <v>6</v>
      </c>
      <c r="H23" s="4" t="s">
        <v>6</v>
      </c>
    </row>
    <row r="24" spans="1:8" ht="30">
      <c r="A24" s="2" t="s">
        <v>141</v>
      </c>
      <c r="B24" s="4">
        <v>-3.5</v>
      </c>
      <c r="C24" s="4" t="s">
        <v>6</v>
      </c>
      <c r="D24" s="4" t="s">
        <v>6</v>
      </c>
      <c r="E24" s="4" t="s">
        <v>6</v>
      </c>
      <c r="F24" s="4" t="s">
        <v>6</v>
      </c>
      <c r="G24" s="4">
        <v>-3.5</v>
      </c>
      <c r="H24" s="4" t="s">
        <v>6</v>
      </c>
    </row>
    <row r="25" spans="1:8">
      <c r="A25" s="2" t="s">
        <v>142</v>
      </c>
      <c r="B25" s="4">
        <v>0</v>
      </c>
      <c r="C25" s="4" t="s">
        <v>6</v>
      </c>
      <c r="D25" s="4">
        <v>-0.8</v>
      </c>
      <c r="E25" s="4">
        <v>0</v>
      </c>
      <c r="F25" s="4">
        <v>0</v>
      </c>
      <c r="G25" s="4">
        <v>0.8</v>
      </c>
      <c r="H25" s="4">
        <v>0</v>
      </c>
    </row>
    <row r="26" spans="1:8">
      <c r="A26" s="2" t="s">
        <v>144</v>
      </c>
      <c r="B26" s="10">
        <v>2107.8000000000002</v>
      </c>
      <c r="C26" s="4">
        <v>0.9</v>
      </c>
      <c r="D26" s="4">
        <v>725.6</v>
      </c>
      <c r="E26" s="10">
        <v>1581.5</v>
      </c>
      <c r="F26" s="4">
        <v>-14.6</v>
      </c>
      <c r="G26" s="4">
        <v>-185.6</v>
      </c>
      <c r="H26" s="4">
        <v>0</v>
      </c>
    </row>
    <row r="27" spans="1:8">
      <c r="A27" s="3" t="s">
        <v>133</v>
      </c>
      <c r="B27" s="4" t="s">
        <v>6</v>
      </c>
      <c r="C27" s="4" t="s">
        <v>6</v>
      </c>
      <c r="D27" s="4" t="s">
        <v>6</v>
      </c>
      <c r="E27" s="4" t="s">
        <v>6</v>
      </c>
      <c r="F27" s="4" t="s">
        <v>6</v>
      </c>
      <c r="G27" s="4" t="s">
        <v>6</v>
      </c>
      <c r="H27" s="4" t="s">
        <v>6</v>
      </c>
    </row>
    <row r="28" spans="1:8">
      <c r="A28" s="2" t="s">
        <v>58</v>
      </c>
      <c r="B28" s="4">
        <v>309.3</v>
      </c>
      <c r="C28" s="4" t="s">
        <v>6</v>
      </c>
      <c r="D28" s="4" t="s">
        <v>6</v>
      </c>
      <c r="E28" s="4">
        <v>309.3</v>
      </c>
      <c r="F28" s="4" t="s">
        <v>6</v>
      </c>
      <c r="G28" s="4" t="s">
        <v>6</v>
      </c>
      <c r="H28" s="4">
        <v>0</v>
      </c>
    </row>
    <row r="29" spans="1:8" ht="60">
      <c r="A29" s="2" t="s">
        <v>135</v>
      </c>
      <c r="B29" s="4">
        <v>-21.2</v>
      </c>
      <c r="C29" s="4" t="s">
        <v>6</v>
      </c>
      <c r="D29" s="4" t="s">
        <v>6</v>
      </c>
      <c r="E29" s="4" t="s">
        <v>6</v>
      </c>
      <c r="F29" s="4">
        <v>-21.2</v>
      </c>
      <c r="G29" s="4" t="s">
        <v>6</v>
      </c>
      <c r="H29" s="4" t="s">
        <v>6</v>
      </c>
    </row>
    <row r="30" spans="1:8" ht="60">
      <c r="A30" s="2" t="s">
        <v>136</v>
      </c>
      <c r="B30" s="4">
        <v>-33.4</v>
      </c>
      <c r="C30" s="4" t="s">
        <v>6</v>
      </c>
      <c r="D30" s="4" t="s">
        <v>6</v>
      </c>
      <c r="E30" s="4" t="s">
        <v>6</v>
      </c>
      <c r="F30" s="4">
        <v>-33.4</v>
      </c>
      <c r="G30" s="4" t="s">
        <v>6</v>
      </c>
      <c r="H30" s="4" t="s">
        <v>6</v>
      </c>
    </row>
    <row r="31" spans="1:8">
      <c r="A31" s="2" t="s">
        <v>145</v>
      </c>
      <c r="B31" s="4">
        <v>-50.7</v>
      </c>
      <c r="C31" s="4" t="s">
        <v>6</v>
      </c>
      <c r="D31" s="4" t="s">
        <v>6</v>
      </c>
      <c r="E31" s="4">
        <v>-50.7</v>
      </c>
      <c r="F31" s="4" t="s">
        <v>6</v>
      </c>
      <c r="G31" s="4" t="s">
        <v>6</v>
      </c>
      <c r="H31" s="4" t="s">
        <v>6</v>
      </c>
    </row>
    <row r="32" spans="1:8">
      <c r="A32" s="2" t="s">
        <v>137</v>
      </c>
      <c r="B32" s="4">
        <v>-403.3</v>
      </c>
      <c r="C32" s="4" t="s">
        <v>6</v>
      </c>
      <c r="D32" s="4" t="s">
        <v>6</v>
      </c>
      <c r="E32" s="4" t="s">
        <v>6</v>
      </c>
      <c r="F32" s="4" t="s">
        <v>6</v>
      </c>
      <c r="G32" s="4">
        <v>-403.3</v>
      </c>
      <c r="H32" s="4" t="s">
        <v>6</v>
      </c>
    </row>
    <row r="33" spans="1:8">
      <c r="A33" s="2" t="s">
        <v>138</v>
      </c>
      <c r="B33" s="4">
        <v>50.9</v>
      </c>
      <c r="C33" s="4" t="s">
        <v>6</v>
      </c>
      <c r="D33" s="4">
        <v>6.2</v>
      </c>
      <c r="E33" s="4" t="s">
        <v>6</v>
      </c>
      <c r="F33" s="4" t="s">
        <v>6</v>
      </c>
      <c r="G33" s="4">
        <v>44.7</v>
      </c>
      <c r="H33" s="4" t="s">
        <v>6</v>
      </c>
    </row>
    <row r="34" spans="1:8">
      <c r="A34" s="2" t="s">
        <v>139</v>
      </c>
      <c r="B34" s="4">
        <v>25</v>
      </c>
      <c r="C34" s="4" t="s">
        <v>6</v>
      </c>
      <c r="D34" s="4">
        <v>25</v>
      </c>
      <c r="E34" s="4" t="s">
        <v>6</v>
      </c>
      <c r="F34" s="4" t="s">
        <v>6</v>
      </c>
      <c r="G34" s="4" t="s">
        <v>6</v>
      </c>
      <c r="H34" s="4" t="s">
        <v>6</v>
      </c>
    </row>
    <row r="35" spans="1:8" ht="30">
      <c r="A35" s="2" t="s">
        <v>140</v>
      </c>
      <c r="B35" s="4">
        <v>6.4</v>
      </c>
      <c r="C35" s="4" t="s">
        <v>6</v>
      </c>
      <c r="D35" s="4">
        <v>6.4</v>
      </c>
      <c r="E35" s="4" t="s">
        <v>6</v>
      </c>
      <c r="F35" s="4" t="s">
        <v>6</v>
      </c>
      <c r="G35" s="4" t="s">
        <v>6</v>
      </c>
      <c r="H35" s="4" t="s">
        <v>6</v>
      </c>
    </row>
    <row r="36" spans="1:8" ht="30">
      <c r="A36" s="2" t="s">
        <v>146</v>
      </c>
      <c r="B36" s="4">
        <v>0</v>
      </c>
      <c r="C36" s="4" t="s">
        <v>6</v>
      </c>
      <c r="D36" s="4">
        <v>-5.0999999999999996</v>
      </c>
      <c r="E36" s="4" t="s">
        <v>6</v>
      </c>
      <c r="F36" s="4" t="s">
        <v>6</v>
      </c>
      <c r="G36" s="4">
        <v>5.0999999999999996</v>
      </c>
      <c r="H36" s="4" t="s">
        <v>6</v>
      </c>
    </row>
    <row r="37" spans="1:8" ht="30">
      <c r="A37" s="2" t="s">
        <v>141</v>
      </c>
      <c r="B37" s="4">
        <v>-6.2</v>
      </c>
      <c r="C37" s="4" t="s">
        <v>6</v>
      </c>
      <c r="D37" s="4" t="s">
        <v>6</v>
      </c>
      <c r="E37" s="4" t="s">
        <v>6</v>
      </c>
      <c r="F37" s="4" t="s">
        <v>6</v>
      </c>
      <c r="G37" s="4">
        <v>-6.2</v>
      </c>
      <c r="H37" s="4" t="s">
        <v>6</v>
      </c>
    </row>
    <row r="38" spans="1:8">
      <c r="A38" s="2" t="s">
        <v>142</v>
      </c>
      <c r="B38" s="4">
        <v>0.4</v>
      </c>
      <c r="C38" s="4" t="s">
        <v>6</v>
      </c>
      <c r="D38" s="4">
        <v>-0.1</v>
      </c>
      <c r="E38" s="4">
        <v>0</v>
      </c>
      <c r="F38" s="4" t="s">
        <v>6</v>
      </c>
      <c r="G38" s="4">
        <v>0.5</v>
      </c>
      <c r="H38" s="4">
        <v>0</v>
      </c>
    </row>
    <row r="39" spans="1:8">
      <c r="A39" s="2" t="s">
        <v>147</v>
      </c>
      <c r="B39" s="7">
        <v>1985</v>
      </c>
      <c r="C39" s="9">
        <v>0.9</v>
      </c>
      <c r="D39" s="7">
        <v>758</v>
      </c>
      <c r="E39" s="9">
        <v>1840.1</v>
      </c>
      <c r="F39" s="9">
        <v>-69.2</v>
      </c>
      <c r="G39" s="9">
        <v>-544.79999999999995</v>
      </c>
      <c r="H39" s="7">
        <v>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68</v>
      </c>
      <c r="B2" s="1" t="s">
        <v>2</v>
      </c>
      <c r="C2" s="1" t="s">
        <v>33</v>
      </c>
      <c r="D2" s="1" t="s">
        <v>34</v>
      </c>
    </row>
    <row r="3" spans="1:4" ht="30">
      <c r="A3" s="3" t="s">
        <v>234</v>
      </c>
      <c r="B3" s="4" t="s">
        <v>6</v>
      </c>
      <c r="C3" s="4" t="s">
        <v>6</v>
      </c>
      <c r="D3" s="4" t="s">
        <v>6</v>
      </c>
    </row>
    <row r="4" spans="1:4" ht="45">
      <c r="A4" s="2" t="s">
        <v>1380</v>
      </c>
      <c r="B4" s="4" t="s">
        <v>6</v>
      </c>
      <c r="C4" s="4" t="s">
        <v>6</v>
      </c>
      <c r="D4" s="9">
        <v>-6.1</v>
      </c>
    </row>
    <row r="5" spans="1:4">
      <c r="A5" s="3" t="s">
        <v>1381</v>
      </c>
      <c r="B5" s="4" t="s">
        <v>6</v>
      </c>
      <c r="C5" s="4" t="s">
        <v>6</v>
      </c>
      <c r="D5" s="4" t="s">
        <v>6</v>
      </c>
    </row>
    <row r="6" spans="1:4">
      <c r="A6" s="2" t="s">
        <v>36</v>
      </c>
      <c r="B6" s="4" t="s">
        <v>6</v>
      </c>
      <c r="C6" s="4">
        <v>20.6</v>
      </c>
      <c r="D6" s="4">
        <v>52.2</v>
      </c>
    </row>
    <row r="7" spans="1:4">
      <c r="A7" s="2" t="s">
        <v>37</v>
      </c>
      <c r="B7" s="4" t="s">
        <v>6</v>
      </c>
      <c r="C7" s="4">
        <v>18.5</v>
      </c>
      <c r="D7" s="4">
        <v>66.099999999999994</v>
      </c>
    </row>
    <row r="8" spans="1:4">
      <c r="A8" s="2" t="s">
        <v>240</v>
      </c>
      <c r="B8" s="4" t="s">
        <v>6</v>
      </c>
      <c r="C8" s="4">
        <v>2.1</v>
      </c>
      <c r="D8" s="4">
        <v>-13.9</v>
      </c>
    </row>
    <row r="9" spans="1:4">
      <c r="A9" s="3" t="s">
        <v>39</v>
      </c>
      <c r="B9" s="4" t="s">
        <v>6</v>
      </c>
      <c r="C9" s="4" t="s">
        <v>6</v>
      </c>
      <c r="D9" s="4" t="s">
        <v>6</v>
      </c>
    </row>
    <row r="10" spans="1:4">
      <c r="A10" s="2" t="s">
        <v>40</v>
      </c>
      <c r="B10" s="4" t="s">
        <v>6</v>
      </c>
      <c r="C10" s="4">
        <v>-0.9</v>
      </c>
      <c r="D10" s="4">
        <v>8.6999999999999993</v>
      </c>
    </row>
    <row r="11" spans="1:4">
      <c r="A11" s="2" t="s">
        <v>41</v>
      </c>
      <c r="B11" s="4" t="s">
        <v>6</v>
      </c>
      <c r="C11" s="4">
        <v>0</v>
      </c>
      <c r="D11" s="4">
        <v>0.5</v>
      </c>
    </row>
    <row r="12" spans="1:4">
      <c r="A12" s="2" t="s">
        <v>43</v>
      </c>
      <c r="B12" s="4" t="s">
        <v>6</v>
      </c>
      <c r="C12" s="4">
        <v>-0.9</v>
      </c>
      <c r="D12" s="4">
        <v>9.1999999999999993</v>
      </c>
    </row>
    <row r="13" spans="1:4">
      <c r="A13" s="2" t="s">
        <v>245</v>
      </c>
      <c r="B13" s="4" t="s">
        <v>6</v>
      </c>
      <c r="C13" s="4">
        <v>3</v>
      </c>
      <c r="D13" s="4">
        <v>-23.1</v>
      </c>
    </row>
    <row r="14" spans="1:4">
      <c r="A14" s="2" t="s">
        <v>247</v>
      </c>
      <c r="B14" s="4" t="s">
        <v>6</v>
      </c>
      <c r="C14" s="4">
        <v>-0.4</v>
      </c>
      <c r="D14" s="4">
        <v>-0.8</v>
      </c>
    </row>
    <row r="15" spans="1:4">
      <c r="A15" s="2" t="s">
        <v>250</v>
      </c>
      <c r="B15" s="4" t="s">
        <v>6</v>
      </c>
      <c r="C15" s="4">
        <v>2.6</v>
      </c>
      <c r="D15" s="4">
        <v>-23.9</v>
      </c>
    </row>
    <row r="16" spans="1:4" ht="30">
      <c r="A16" s="2" t="s">
        <v>252</v>
      </c>
      <c r="B16" s="4">
        <v>0</v>
      </c>
      <c r="C16" s="4">
        <v>0.9</v>
      </c>
      <c r="D16" s="4">
        <v>-13.9</v>
      </c>
    </row>
    <row r="17" spans="1:4" ht="30">
      <c r="A17" s="2" t="s">
        <v>253</v>
      </c>
      <c r="B17" s="4" t="s">
        <v>6</v>
      </c>
      <c r="C17" s="4">
        <v>1.7</v>
      </c>
      <c r="D17" s="4">
        <v>-10</v>
      </c>
    </row>
    <row r="18" spans="1:4">
      <c r="A18" s="2" t="s">
        <v>157</v>
      </c>
      <c r="B18" s="4">
        <v>0</v>
      </c>
      <c r="C18" s="4">
        <v>0</v>
      </c>
      <c r="D18" s="4">
        <v>-4.4000000000000004</v>
      </c>
    </row>
    <row r="19" spans="1:4" ht="30">
      <c r="A19" s="2" t="s">
        <v>57</v>
      </c>
      <c r="B19" s="7">
        <v>0</v>
      </c>
      <c r="C19" s="9">
        <v>1.7</v>
      </c>
      <c r="D19" s="9">
        <v>-14.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ht="30">
      <c r="A2" s="1" t="s">
        <v>32</v>
      </c>
      <c r="B2" s="1" t="s">
        <v>2</v>
      </c>
      <c r="C2" s="1" t="s">
        <v>33</v>
      </c>
      <c r="D2" s="1" t="s">
        <v>34</v>
      </c>
    </row>
    <row r="3" spans="1:4">
      <c r="A3" s="3" t="s">
        <v>261</v>
      </c>
      <c r="B3" s="4" t="s">
        <v>6</v>
      </c>
      <c r="C3" s="4" t="s">
        <v>6</v>
      </c>
      <c r="D3" s="4" t="s">
        <v>6</v>
      </c>
    </row>
    <row r="4" spans="1:4">
      <c r="A4" s="2" t="s">
        <v>262</v>
      </c>
      <c r="B4" s="9">
        <v>80.400000000000006</v>
      </c>
      <c r="C4" s="9">
        <v>118.3</v>
      </c>
      <c r="D4" s="4" t="s">
        <v>6</v>
      </c>
    </row>
    <row r="5" spans="1:4">
      <c r="A5" s="2" t="s">
        <v>263</v>
      </c>
      <c r="B5" s="4">
        <v>21.3</v>
      </c>
      <c r="C5" s="4">
        <v>31.7</v>
      </c>
      <c r="D5" s="4" t="s">
        <v>6</v>
      </c>
    </row>
    <row r="6" spans="1:4">
      <c r="A6" s="2" t="s">
        <v>1383</v>
      </c>
      <c r="B6" s="4">
        <v>101.7</v>
      </c>
      <c r="C6" s="4">
        <v>150</v>
      </c>
      <c r="D6" s="4" t="s">
        <v>6</v>
      </c>
    </row>
    <row r="7" spans="1:4">
      <c r="A7" s="2" t="s">
        <v>264</v>
      </c>
      <c r="B7" s="4">
        <v>848.9</v>
      </c>
      <c r="C7" s="4">
        <v>607.6</v>
      </c>
      <c r="D7" s="4" t="s">
        <v>6</v>
      </c>
    </row>
    <row r="8" spans="1:4">
      <c r="A8" s="2" t="s">
        <v>265</v>
      </c>
      <c r="B8" s="4">
        <v>2</v>
      </c>
      <c r="C8" s="4">
        <v>3.3</v>
      </c>
      <c r="D8" s="4" t="s">
        <v>6</v>
      </c>
    </row>
    <row r="9" spans="1:4">
      <c r="A9" s="2" t="s">
        <v>266</v>
      </c>
      <c r="B9" s="4">
        <v>25.6</v>
      </c>
      <c r="C9" s="4">
        <v>22.2</v>
      </c>
      <c r="D9" s="4" t="s">
        <v>6</v>
      </c>
    </row>
    <row r="10" spans="1:4">
      <c r="A10" s="2" t="s">
        <v>267</v>
      </c>
      <c r="B10" s="4">
        <v>34</v>
      </c>
      <c r="C10" s="4">
        <v>51.4</v>
      </c>
      <c r="D10" s="4" t="s">
        <v>6</v>
      </c>
    </row>
    <row r="11" spans="1:4">
      <c r="A11" s="2" t="s">
        <v>1384</v>
      </c>
      <c r="B11" s="10">
        <v>1012.2</v>
      </c>
      <c r="C11" s="4">
        <v>834.5</v>
      </c>
      <c r="D11" s="4" t="s">
        <v>6</v>
      </c>
    </row>
    <row r="12" spans="1:4">
      <c r="A12" s="2" t="s">
        <v>268</v>
      </c>
      <c r="B12" s="4">
        <v>-21.8</v>
      </c>
      <c r="C12" s="4">
        <v>-20.399999999999999</v>
      </c>
      <c r="D12" s="4">
        <v>-18</v>
      </c>
    </row>
    <row r="13" spans="1:4">
      <c r="A13" s="2" t="s">
        <v>81</v>
      </c>
      <c r="B13" s="4">
        <v>990.4</v>
      </c>
      <c r="C13" s="4">
        <v>814.1</v>
      </c>
      <c r="D13" s="4" t="s">
        <v>6</v>
      </c>
    </row>
    <row r="14" spans="1:4">
      <c r="A14" s="3" t="s">
        <v>1385</v>
      </c>
      <c r="B14" s="4" t="s">
        <v>6</v>
      </c>
      <c r="C14" s="4" t="s">
        <v>6</v>
      </c>
      <c r="D14" s="4" t="s">
        <v>6</v>
      </c>
    </row>
    <row r="15" spans="1:4" ht="30">
      <c r="A15" s="2" t="s">
        <v>1386</v>
      </c>
      <c r="B15" s="4">
        <v>4.7</v>
      </c>
      <c r="C15" s="4">
        <v>6.6</v>
      </c>
      <c r="D15" s="4">
        <v>5</v>
      </c>
    </row>
    <row r="16" spans="1:4" ht="60">
      <c r="A16" s="2" t="s">
        <v>1387</v>
      </c>
      <c r="B16" s="9">
        <v>0.06</v>
      </c>
      <c r="C16" s="9">
        <v>7.0000000000000007E-2</v>
      </c>
      <c r="D16" s="9">
        <v>0.05</v>
      </c>
    </row>
    <row r="17" spans="1:4">
      <c r="A17" s="3" t="s">
        <v>1388</v>
      </c>
      <c r="B17" s="4" t="s">
        <v>6</v>
      </c>
      <c r="C17" s="4" t="s">
        <v>6</v>
      </c>
      <c r="D17" s="4" t="s">
        <v>6</v>
      </c>
    </row>
    <row r="18" spans="1:4">
      <c r="A18" s="2" t="s">
        <v>273</v>
      </c>
      <c r="B18" s="4">
        <v>974.9</v>
      </c>
      <c r="C18" s="4">
        <v>794.3</v>
      </c>
      <c r="D18" s="4" t="s">
        <v>6</v>
      </c>
    </row>
    <row r="19" spans="1:4">
      <c r="A19" s="2" t="s">
        <v>274</v>
      </c>
      <c r="B19" s="4">
        <v>15.5</v>
      </c>
      <c r="C19" s="4">
        <v>19.8</v>
      </c>
      <c r="D19" s="4" t="s">
        <v>6</v>
      </c>
    </row>
    <row r="20" spans="1:4">
      <c r="A20" s="2" t="s">
        <v>81</v>
      </c>
      <c r="B20" s="4">
        <v>990.4</v>
      </c>
      <c r="C20" s="4">
        <v>814.1</v>
      </c>
      <c r="D20" s="4" t="s">
        <v>6</v>
      </c>
    </row>
    <row r="21" spans="1:4">
      <c r="A21" s="2" t="s">
        <v>1389</v>
      </c>
      <c r="B21" s="4" t="s">
        <v>6</v>
      </c>
      <c r="C21" s="4" t="s">
        <v>6</v>
      </c>
      <c r="D21" s="4" t="s">
        <v>6</v>
      </c>
    </row>
    <row r="22" spans="1:4">
      <c r="A22" s="3" t="s">
        <v>1385</v>
      </c>
      <c r="B22" s="4" t="s">
        <v>6</v>
      </c>
      <c r="C22" s="4" t="s">
        <v>6</v>
      </c>
      <c r="D22" s="4" t="s">
        <v>6</v>
      </c>
    </row>
    <row r="23" spans="1:4">
      <c r="A23" s="2" t="s">
        <v>1390</v>
      </c>
      <c r="B23" s="9">
        <v>7.5</v>
      </c>
      <c r="C23" s="9">
        <v>13.8</v>
      </c>
      <c r="D23" s="9">
        <v>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c r="A2" s="1" t="s">
        <v>68</v>
      </c>
      <c r="B2" s="1" t="s">
        <v>2</v>
      </c>
      <c r="C2" s="1" t="s">
        <v>33</v>
      </c>
      <c r="D2" s="1" t="s">
        <v>34</v>
      </c>
    </row>
    <row r="3" spans="1:4">
      <c r="A3" s="3" t="s">
        <v>278</v>
      </c>
      <c r="B3" s="4" t="s">
        <v>6</v>
      </c>
      <c r="C3" s="4" t="s">
        <v>6</v>
      </c>
      <c r="D3" s="4" t="s">
        <v>6</v>
      </c>
    </row>
    <row r="4" spans="1:4">
      <c r="A4" s="2" t="s">
        <v>1392</v>
      </c>
      <c r="B4" s="9">
        <v>0.2</v>
      </c>
      <c r="C4" s="9">
        <v>9.9</v>
      </c>
      <c r="D4" s="4" t="s">
        <v>6</v>
      </c>
    </row>
    <row r="5" spans="1:4" ht="30">
      <c r="A5" s="2" t="s">
        <v>1393</v>
      </c>
      <c r="B5" s="4" t="s">
        <v>6</v>
      </c>
      <c r="C5" s="4" t="s">
        <v>6</v>
      </c>
      <c r="D5" s="4">
        <v>19</v>
      </c>
    </row>
    <row r="6" spans="1:4" ht="30">
      <c r="A6" s="3" t="s">
        <v>1394</v>
      </c>
      <c r="B6" s="4" t="s">
        <v>6</v>
      </c>
      <c r="C6" s="4" t="s">
        <v>6</v>
      </c>
      <c r="D6" s="4" t="s">
        <v>6</v>
      </c>
    </row>
    <row r="7" spans="1:4" ht="30">
      <c r="A7" s="2" t="s">
        <v>1395</v>
      </c>
      <c r="B7" s="4">
        <v>20.399999999999999</v>
      </c>
      <c r="C7" s="4">
        <v>18</v>
      </c>
      <c r="D7" s="4" t="s">
        <v>6</v>
      </c>
    </row>
    <row r="8" spans="1:4" ht="30">
      <c r="A8" s="2" t="s">
        <v>301</v>
      </c>
      <c r="B8" s="4">
        <v>3.1</v>
      </c>
      <c r="C8" s="4">
        <v>3.8</v>
      </c>
      <c r="D8" s="4" t="s">
        <v>6</v>
      </c>
    </row>
    <row r="9" spans="1:4">
      <c r="A9" s="2" t="s">
        <v>302</v>
      </c>
      <c r="B9" s="4">
        <v>-0.8</v>
      </c>
      <c r="C9" s="4">
        <v>-1.4</v>
      </c>
      <c r="D9" s="4" t="s">
        <v>6</v>
      </c>
    </row>
    <row r="10" spans="1:4" ht="30">
      <c r="A10" s="2" t="s">
        <v>1396</v>
      </c>
      <c r="B10" s="4">
        <v>-0.9</v>
      </c>
      <c r="C10" s="4">
        <v>0</v>
      </c>
      <c r="D10" s="4" t="s">
        <v>6</v>
      </c>
    </row>
    <row r="11" spans="1:4" ht="30">
      <c r="A11" s="2" t="s">
        <v>1397</v>
      </c>
      <c r="B11" s="4">
        <v>21.8</v>
      </c>
      <c r="C11" s="4">
        <v>20.399999999999999</v>
      </c>
      <c r="D11" s="4">
        <v>18</v>
      </c>
    </row>
    <row r="12" spans="1:4" ht="30">
      <c r="A12" s="2" t="s">
        <v>1398</v>
      </c>
      <c r="B12" s="4" t="s">
        <v>6</v>
      </c>
      <c r="C12" s="4" t="s">
        <v>6</v>
      </c>
      <c r="D12" s="4" t="s">
        <v>6</v>
      </c>
    </row>
    <row r="13" spans="1:4">
      <c r="A13" s="3" t="s">
        <v>278</v>
      </c>
      <c r="B13" s="4" t="s">
        <v>6</v>
      </c>
      <c r="C13" s="4" t="s">
        <v>6</v>
      </c>
      <c r="D13" s="4" t="s">
        <v>6</v>
      </c>
    </row>
    <row r="14" spans="1:4">
      <c r="A14" s="2" t="s">
        <v>1399</v>
      </c>
      <c r="B14" s="233">
        <v>0.72</v>
      </c>
      <c r="C14" s="4" t="s">
        <v>6</v>
      </c>
      <c r="D14" s="4" t="s">
        <v>6</v>
      </c>
    </row>
    <row r="15" spans="1:4">
      <c r="A15" s="2" t="s">
        <v>1400</v>
      </c>
      <c r="B15" s="4">
        <v>2</v>
      </c>
      <c r="C15" s="4" t="s">
        <v>6</v>
      </c>
      <c r="D15" s="4" t="s">
        <v>6</v>
      </c>
    </row>
    <row r="16" spans="1:4">
      <c r="A16" s="2" t="s">
        <v>265</v>
      </c>
      <c r="B16" s="4" t="s">
        <v>6</v>
      </c>
      <c r="C16" s="4" t="s">
        <v>6</v>
      </c>
      <c r="D16" s="4" t="s">
        <v>6</v>
      </c>
    </row>
    <row r="17" spans="1:4">
      <c r="A17" s="3" t="s">
        <v>278</v>
      </c>
      <c r="B17" s="4" t="s">
        <v>6</v>
      </c>
      <c r="C17" s="4" t="s">
        <v>6</v>
      </c>
      <c r="D17" s="4" t="s">
        <v>6</v>
      </c>
    </row>
    <row r="18" spans="1:4" ht="30">
      <c r="A18" s="2" t="s">
        <v>279</v>
      </c>
      <c r="B18" s="4">
        <v>0</v>
      </c>
      <c r="C18" s="4">
        <v>0</v>
      </c>
      <c r="D18" s="4" t="s">
        <v>6</v>
      </c>
    </row>
    <row r="19" spans="1:4" ht="30">
      <c r="A19" s="2" t="s">
        <v>280</v>
      </c>
      <c r="B19" s="4">
        <v>0</v>
      </c>
      <c r="C19" s="4">
        <v>0</v>
      </c>
      <c r="D19" s="4" t="s">
        <v>6</v>
      </c>
    </row>
    <row r="20" spans="1:4">
      <c r="A20" s="2" t="s">
        <v>281</v>
      </c>
      <c r="B20" s="4">
        <v>0</v>
      </c>
      <c r="C20" s="4">
        <v>0</v>
      </c>
      <c r="D20" s="4" t="s">
        <v>6</v>
      </c>
    </row>
    <row r="21" spans="1:4">
      <c r="A21" s="2" t="s">
        <v>282</v>
      </c>
      <c r="B21" s="4">
        <v>1.3</v>
      </c>
      <c r="C21" s="4">
        <v>0.6</v>
      </c>
      <c r="D21" s="4" t="s">
        <v>6</v>
      </c>
    </row>
    <row r="22" spans="1:4" ht="30">
      <c r="A22" s="2" t="s">
        <v>283</v>
      </c>
      <c r="B22" s="4">
        <v>0</v>
      </c>
      <c r="C22" s="4">
        <v>0</v>
      </c>
      <c r="D22" s="4" t="s">
        <v>6</v>
      </c>
    </row>
    <row r="23" spans="1:4" ht="30">
      <c r="A23" s="2" t="s">
        <v>284</v>
      </c>
      <c r="B23" s="4">
        <v>0.7</v>
      </c>
      <c r="C23" s="4">
        <v>3.3</v>
      </c>
      <c r="D23" s="4" t="s">
        <v>6</v>
      </c>
    </row>
    <row r="24" spans="1:4">
      <c r="A24" s="2" t="s">
        <v>285</v>
      </c>
      <c r="B24" s="4">
        <v>0</v>
      </c>
      <c r="C24" s="4">
        <v>0</v>
      </c>
      <c r="D24" s="4" t="s">
        <v>6</v>
      </c>
    </row>
    <row r="25" spans="1:4" ht="30">
      <c r="A25" s="2" t="s">
        <v>286</v>
      </c>
      <c r="B25" s="4">
        <v>1.3</v>
      </c>
      <c r="C25" s="4">
        <v>0</v>
      </c>
      <c r="D25" s="4" t="s">
        <v>6</v>
      </c>
    </row>
    <row r="26" spans="1:4">
      <c r="A26" s="2" t="s">
        <v>285</v>
      </c>
      <c r="B26" s="4">
        <v>0</v>
      </c>
      <c r="C26" s="4">
        <v>0</v>
      </c>
      <c r="D26" s="4" t="s">
        <v>6</v>
      </c>
    </row>
    <row r="27" spans="1:4" ht="30">
      <c r="A27" s="3" t="s">
        <v>1394</v>
      </c>
      <c r="B27" s="4" t="s">
        <v>6</v>
      </c>
      <c r="C27" s="4" t="s">
        <v>6</v>
      </c>
      <c r="D27" s="4" t="s">
        <v>6</v>
      </c>
    </row>
    <row r="28" spans="1:4" ht="30">
      <c r="A28" s="2" t="s">
        <v>1395</v>
      </c>
      <c r="B28" s="4">
        <v>0</v>
      </c>
      <c r="C28" s="4">
        <v>1.4</v>
      </c>
      <c r="D28" s="4" t="s">
        <v>6</v>
      </c>
    </row>
    <row r="29" spans="1:4" ht="30">
      <c r="A29" s="2" t="s">
        <v>301</v>
      </c>
      <c r="B29" s="4">
        <v>0</v>
      </c>
      <c r="C29" s="4">
        <v>-0.4</v>
      </c>
      <c r="D29" s="4" t="s">
        <v>6</v>
      </c>
    </row>
    <row r="30" spans="1:4">
      <c r="A30" s="2" t="s">
        <v>302</v>
      </c>
      <c r="B30" s="4">
        <v>0</v>
      </c>
      <c r="C30" s="4">
        <v>-1</v>
      </c>
      <c r="D30" s="4" t="s">
        <v>6</v>
      </c>
    </row>
    <row r="31" spans="1:4" ht="30">
      <c r="A31" s="2" t="s">
        <v>1396</v>
      </c>
      <c r="B31" s="4">
        <v>0</v>
      </c>
      <c r="C31" s="4">
        <v>0</v>
      </c>
      <c r="D31" s="4" t="s">
        <v>6</v>
      </c>
    </row>
    <row r="32" spans="1:4" ht="30">
      <c r="A32" s="2" t="s">
        <v>1397</v>
      </c>
      <c r="B32" s="4">
        <v>0</v>
      </c>
      <c r="C32" s="4">
        <v>0</v>
      </c>
      <c r="D32" s="4" t="s">
        <v>6</v>
      </c>
    </row>
    <row r="33" spans="1:4">
      <c r="A33" s="2" t="s">
        <v>1401</v>
      </c>
      <c r="B33" s="4" t="s">
        <v>6</v>
      </c>
      <c r="C33" s="4" t="s">
        <v>6</v>
      </c>
      <c r="D33" s="4" t="s">
        <v>6</v>
      </c>
    </row>
    <row r="34" spans="1:4">
      <c r="A34" s="3" t="s">
        <v>278</v>
      </c>
      <c r="B34" s="4" t="s">
        <v>6</v>
      </c>
      <c r="C34" s="4" t="s">
        <v>6</v>
      </c>
      <c r="D34" s="4" t="s">
        <v>6</v>
      </c>
    </row>
    <row r="35" spans="1:4" ht="30">
      <c r="A35" s="2" t="s">
        <v>279</v>
      </c>
      <c r="B35" s="4">
        <v>0</v>
      </c>
      <c r="C35" s="4">
        <v>0</v>
      </c>
      <c r="D35" s="4" t="s">
        <v>6</v>
      </c>
    </row>
    <row r="36" spans="1:4" ht="30">
      <c r="A36" s="2" t="s">
        <v>280</v>
      </c>
      <c r="B36" s="4">
        <v>0</v>
      </c>
      <c r="C36" s="4">
        <v>0</v>
      </c>
      <c r="D36" s="4" t="s">
        <v>6</v>
      </c>
    </row>
    <row r="37" spans="1:4">
      <c r="A37" s="2" t="s">
        <v>281</v>
      </c>
      <c r="B37" s="4">
        <v>2.2000000000000002</v>
      </c>
      <c r="C37" s="4">
        <v>0</v>
      </c>
      <c r="D37" s="4" t="s">
        <v>6</v>
      </c>
    </row>
    <row r="38" spans="1:4">
      <c r="A38" s="2" t="s">
        <v>282</v>
      </c>
      <c r="B38" s="4">
        <v>18.3</v>
      </c>
      <c r="C38" s="4">
        <v>20.2</v>
      </c>
      <c r="D38" s="4" t="s">
        <v>6</v>
      </c>
    </row>
    <row r="39" spans="1:4" ht="30">
      <c r="A39" s="2" t="s">
        <v>283</v>
      </c>
      <c r="B39" s="4">
        <v>0</v>
      </c>
      <c r="C39" s="4">
        <v>0</v>
      </c>
      <c r="D39" s="4" t="s">
        <v>6</v>
      </c>
    </row>
    <row r="40" spans="1:4" ht="30">
      <c r="A40" s="2" t="s">
        <v>284</v>
      </c>
      <c r="B40" s="4">
        <v>0</v>
      </c>
      <c r="C40" s="4">
        <v>0</v>
      </c>
      <c r="D40" s="4" t="s">
        <v>6</v>
      </c>
    </row>
    <row r="41" spans="1:4">
      <c r="A41" s="2" t="s">
        <v>285</v>
      </c>
      <c r="B41" s="4">
        <v>0</v>
      </c>
      <c r="C41" s="4">
        <v>0</v>
      </c>
      <c r="D41" s="4" t="s">
        <v>6</v>
      </c>
    </row>
    <row r="42" spans="1:4" ht="30">
      <c r="A42" s="2" t="s">
        <v>286</v>
      </c>
      <c r="B42" s="4">
        <v>25.6</v>
      </c>
      <c r="C42" s="4">
        <v>22.2</v>
      </c>
      <c r="D42" s="4" t="s">
        <v>6</v>
      </c>
    </row>
    <row r="43" spans="1:4">
      <c r="A43" s="2" t="s">
        <v>285</v>
      </c>
      <c r="B43" s="4">
        <v>-13.6</v>
      </c>
      <c r="C43" s="4">
        <v>-11</v>
      </c>
      <c r="D43" s="4" t="s">
        <v>6</v>
      </c>
    </row>
    <row r="44" spans="1:4" ht="30">
      <c r="A44" s="3" t="s">
        <v>1394</v>
      </c>
      <c r="B44" s="4" t="s">
        <v>6</v>
      </c>
      <c r="C44" s="4" t="s">
        <v>6</v>
      </c>
      <c r="D44" s="4" t="s">
        <v>6</v>
      </c>
    </row>
    <row r="45" spans="1:4" ht="30">
      <c r="A45" s="2" t="s">
        <v>1395</v>
      </c>
      <c r="B45" s="4">
        <v>11</v>
      </c>
      <c r="C45" s="4">
        <v>8</v>
      </c>
      <c r="D45" s="4" t="s">
        <v>6</v>
      </c>
    </row>
    <row r="46" spans="1:4" ht="30">
      <c r="A46" s="2" t="s">
        <v>301</v>
      </c>
      <c r="B46" s="4">
        <v>3.5</v>
      </c>
      <c r="C46" s="4">
        <v>3</v>
      </c>
      <c r="D46" s="4" t="s">
        <v>6</v>
      </c>
    </row>
    <row r="47" spans="1:4">
      <c r="A47" s="2" t="s">
        <v>302</v>
      </c>
      <c r="B47" s="4">
        <v>-0.1</v>
      </c>
      <c r="C47" s="4">
        <v>0</v>
      </c>
      <c r="D47" s="4" t="s">
        <v>6</v>
      </c>
    </row>
    <row r="48" spans="1:4" ht="30">
      <c r="A48" s="2" t="s">
        <v>1396</v>
      </c>
      <c r="B48" s="4">
        <v>-0.8</v>
      </c>
      <c r="C48" s="4">
        <v>0</v>
      </c>
      <c r="D48" s="4" t="s">
        <v>6</v>
      </c>
    </row>
    <row r="49" spans="1:4" ht="30">
      <c r="A49" s="2" t="s">
        <v>1397</v>
      </c>
      <c r="B49" s="4">
        <v>13.6</v>
      </c>
      <c r="C49" s="4">
        <v>11</v>
      </c>
      <c r="D49" s="4" t="s">
        <v>6</v>
      </c>
    </row>
    <row r="50" spans="1:4">
      <c r="A50" s="2" t="s">
        <v>1402</v>
      </c>
      <c r="B50" s="4" t="s">
        <v>6</v>
      </c>
      <c r="C50" s="4" t="s">
        <v>6</v>
      </c>
      <c r="D50" s="4" t="s">
        <v>6</v>
      </c>
    </row>
    <row r="51" spans="1:4" ht="30">
      <c r="A51" s="3" t="s">
        <v>1394</v>
      </c>
      <c r="B51" s="4" t="s">
        <v>6</v>
      </c>
      <c r="C51" s="4" t="s">
        <v>6</v>
      </c>
      <c r="D51" s="4" t="s">
        <v>6</v>
      </c>
    </row>
    <row r="52" spans="1:4" ht="30">
      <c r="A52" s="2" t="s">
        <v>1395</v>
      </c>
      <c r="B52" s="4">
        <v>9.4</v>
      </c>
      <c r="C52" s="4">
        <v>8.6</v>
      </c>
      <c r="D52" s="4" t="s">
        <v>6</v>
      </c>
    </row>
    <row r="53" spans="1:4" ht="30">
      <c r="A53" s="2" t="s">
        <v>301</v>
      </c>
      <c r="B53" s="4">
        <v>-0.4</v>
      </c>
      <c r="C53" s="4">
        <v>1.2</v>
      </c>
      <c r="D53" s="4" t="s">
        <v>6</v>
      </c>
    </row>
    <row r="54" spans="1:4">
      <c r="A54" s="2" t="s">
        <v>302</v>
      </c>
      <c r="B54" s="4">
        <v>-0.7</v>
      </c>
      <c r="C54" s="4">
        <v>-0.4</v>
      </c>
      <c r="D54" s="4" t="s">
        <v>6</v>
      </c>
    </row>
    <row r="55" spans="1:4" ht="30">
      <c r="A55" s="2" t="s">
        <v>1396</v>
      </c>
      <c r="B55" s="4">
        <v>-0.1</v>
      </c>
      <c r="C55" s="4">
        <v>0</v>
      </c>
      <c r="D55" s="4" t="s">
        <v>6</v>
      </c>
    </row>
    <row r="56" spans="1:4" ht="30">
      <c r="A56" s="2" t="s">
        <v>1397</v>
      </c>
      <c r="B56" s="4">
        <v>8.1999999999999993</v>
      </c>
      <c r="C56" s="4">
        <v>9.4</v>
      </c>
      <c r="D56" s="4" t="s">
        <v>6</v>
      </c>
    </row>
    <row r="57" spans="1:4">
      <c r="A57" s="2" t="s">
        <v>1403</v>
      </c>
      <c r="B57" s="4" t="s">
        <v>6</v>
      </c>
      <c r="C57" s="4" t="s">
        <v>6</v>
      </c>
      <c r="D57" s="4" t="s">
        <v>6</v>
      </c>
    </row>
    <row r="58" spans="1:4">
      <c r="A58" s="3" t="s">
        <v>278</v>
      </c>
      <c r="B58" s="4" t="s">
        <v>6</v>
      </c>
      <c r="C58" s="4" t="s">
        <v>6</v>
      </c>
      <c r="D58" s="4" t="s">
        <v>6</v>
      </c>
    </row>
    <row r="59" spans="1:4" ht="30">
      <c r="A59" s="2" t="s">
        <v>286</v>
      </c>
      <c r="B59" s="4">
        <v>0.7</v>
      </c>
      <c r="C59" s="4" t="s">
        <v>6</v>
      </c>
      <c r="D59" s="4" t="s">
        <v>6</v>
      </c>
    </row>
    <row r="60" spans="1:4">
      <c r="A60" s="2" t="s">
        <v>1404</v>
      </c>
      <c r="B60" s="4" t="s">
        <v>6</v>
      </c>
      <c r="C60" s="4" t="s">
        <v>6</v>
      </c>
      <c r="D60" s="4" t="s">
        <v>6</v>
      </c>
    </row>
    <row r="61" spans="1:4">
      <c r="A61" s="3" t="s">
        <v>278</v>
      </c>
      <c r="B61" s="4" t="s">
        <v>6</v>
      </c>
      <c r="C61" s="4" t="s">
        <v>6</v>
      </c>
      <c r="D61" s="4" t="s">
        <v>6</v>
      </c>
    </row>
    <row r="62" spans="1:4" ht="30">
      <c r="A62" s="2" t="s">
        <v>286</v>
      </c>
      <c r="B62" s="9">
        <v>18.3</v>
      </c>
      <c r="C62" s="4" t="s">
        <v>6</v>
      </c>
      <c r="D6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1</v>
      </c>
      <c r="C1" s="8"/>
      <c r="D1" s="8"/>
    </row>
    <row r="2" spans="1:4" ht="30">
      <c r="A2" s="1" t="s">
        <v>32</v>
      </c>
      <c r="B2" s="1" t="s">
        <v>2</v>
      </c>
      <c r="C2" s="1" t="s">
        <v>33</v>
      </c>
      <c r="D2" s="1" t="s">
        <v>34</v>
      </c>
    </row>
    <row r="3" spans="1:4">
      <c r="A3" s="3" t="s">
        <v>310</v>
      </c>
      <c r="B3" s="4" t="s">
        <v>6</v>
      </c>
      <c r="C3" s="4" t="s">
        <v>6</v>
      </c>
      <c r="D3" s="4" t="s">
        <v>6</v>
      </c>
    </row>
    <row r="4" spans="1:4">
      <c r="A4" s="2" t="s">
        <v>313</v>
      </c>
      <c r="B4" s="9">
        <v>519.4</v>
      </c>
      <c r="C4" s="9">
        <v>428.4</v>
      </c>
      <c r="D4" s="4" t="s">
        <v>6</v>
      </c>
    </row>
    <row r="5" spans="1:4">
      <c r="A5" s="2" t="s">
        <v>314</v>
      </c>
      <c r="B5" s="4">
        <v>230.5</v>
      </c>
      <c r="C5" s="4">
        <v>272.39999999999998</v>
      </c>
      <c r="D5" s="4" t="s">
        <v>6</v>
      </c>
    </row>
    <row r="6" spans="1:4">
      <c r="A6" s="2" t="s">
        <v>315</v>
      </c>
      <c r="B6" s="4">
        <v>336.4</v>
      </c>
      <c r="C6" s="4">
        <v>312.60000000000002</v>
      </c>
      <c r="D6" s="4" t="s">
        <v>6</v>
      </c>
    </row>
    <row r="7" spans="1:4">
      <c r="A7" s="2" t="s">
        <v>316</v>
      </c>
      <c r="B7" s="10">
        <v>1086.3</v>
      </c>
      <c r="C7" s="10">
        <v>1013.4</v>
      </c>
      <c r="D7" s="4" t="s">
        <v>6</v>
      </c>
    </row>
    <row r="8" spans="1:4" ht="45">
      <c r="A8" s="2" t="s">
        <v>1406</v>
      </c>
      <c r="B8" s="4">
        <v>-42.5</v>
      </c>
      <c r="C8" s="4">
        <v>-114.9</v>
      </c>
      <c r="D8" s="4" t="s">
        <v>6</v>
      </c>
    </row>
    <row r="9" spans="1:4">
      <c r="A9" s="2" t="s">
        <v>1407</v>
      </c>
      <c r="B9" s="4">
        <v>-82.9</v>
      </c>
      <c r="C9" s="4">
        <v>-76.5</v>
      </c>
      <c r="D9" s="4" t="s">
        <v>6</v>
      </c>
    </row>
    <row r="10" spans="1:4">
      <c r="A10" s="2" t="s">
        <v>82</v>
      </c>
      <c r="B10" s="4">
        <v>960.9</v>
      </c>
      <c r="C10" s="4">
        <v>822</v>
      </c>
      <c r="D10" s="4" t="s">
        <v>6</v>
      </c>
    </row>
    <row r="11" spans="1:4" ht="30">
      <c r="A11" s="2" t="s">
        <v>1408</v>
      </c>
      <c r="B11" s="4">
        <v>1.3</v>
      </c>
      <c r="C11" s="4">
        <v>0.7</v>
      </c>
      <c r="D11" s="4">
        <v>0.3</v>
      </c>
    </row>
    <row r="12" spans="1:4" ht="45">
      <c r="A12" s="2" t="s">
        <v>1409</v>
      </c>
      <c r="B12" s="9">
        <v>0.9</v>
      </c>
      <c r="C12" s="9">
        <v>0.5</v>
      </c>
      <c r="D12" s="9">
        <v>0.2</v>
      </c>
    </row>
    <row r="13" spans="1:4" ht="30">
      <c r="A13" s="2" t="s">
        <v>1410</v>
      </c>
      <c r="B13" s="9">
        <v>0.01</v>
      </c>
      <c r="C13" s="9">
        <v>0.01</v>
      </c>
      <c r="D13"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7" width="24.28515625" bestFit="1" customWidth="1"/>
    <col min="8" max="9" width="36.5703125" bestFit="1" customWidth="1"/>
    <col min="10" max="10" width="12.85546875" bestFit="1" customWidth="1"/>
    <col min="11" max="15" width="36.5703125" bestFit="1" customWidth="1"/>
  </cols>
  <sheetData>
    <row r="1" spans="1:15" ht="30">
      <c r="A1" s="1" t="s">
        <v>1411</v>
      </c>
      <c r="B1" s="1" t="s">
        <v>2</v>
      </c>
      <c r="C1" s="1" t="s">
        <v>33</v>
      </c>
      <c r="D1" s="1" t="s">
        <v>2</v>
      </c>
      <c r="E1" s="1" t="s">
        <v>33</v>
      </c>
      <c r="F1" s="1" t="s">
        <v>34</v>
      </c>
      <c r="G1" s="1" t="s">
        <v>2</v>
      </c>
      <c r="H1" s="1" t="s">
        <v>2</v>
      </c>
      <c r="I1" s="1" t="s">
        <v>33</v>
      </c>
      <c r="J1" s="1" t="s">
        <v>34</v>
      </c>
      <c r="K1" s="1" t="s">
        <v>2</v>
      </c>
      <c r="L1" s="1" t="s">
        <v>34</v>
      </c>
      <c r="M1" s="1" t="s">
        <v>2</v>
      </c>
      <c r="N1" s="1" t="s">
        <v>33</v>
      </c>
      <c r="O1" s="1" t="s">
        <v>34</v>
      </c>
    </row>
    <row r="2" spans="1:15" ht="30">
      <c r="A2" s="1" t="s">
        <v>68</v>
      </c>
      <c r="B2" s="1" t="s">
        <v>1412</v>
      </c>
      <c r="C2" s="1" t="s">
        <v>1412</v>
      </c>
      <c r="D2" s="1" t="s">
        <v>1413</v>
      </c>
      <c r="E2" s="1" t="s">
        <v>1413</v>
      </c>
      <c r="F2" s="1" t="s">
        <v>1413</v>
      </c>
      <c r="G2" s="1" t="s">
        <v>1413</v>
      </c>
      <c r="H2" s="1" t="s">
        <v>1415</v>
      </c>
      <c r="I2" s="1" t="s">
        <v>1415</v>
      </c>
      <c r="J2" s="1" t="s">
        <v>1416</v>
      </c>
      <c r="K2" s="1" t="s">
        <v>1417</v>
      </c>
      <c r="L2" s="1" t="s">
        <v>1417</v>
      </c>
      <c r="M2" s="1" t="s">
        <v>1418</v>
      </c>
      <c r="N2" s="1" t="s">
        <v>1418</v>
      </c>
      <c r="O2" s="1" t="s">
        <v>1418</v>
      </c>
    </row>
    <row r="3" spans="1:15" ht="30">
      <c r="A3" s="1"/>
      <c r="B3" s="1"/>
      <c r="C3" s="1"/>
      <c r="D3" s="1" t="s">
        <v>1412</v>
      </c>
      <c r="E3" s="1" t="s">
        <v>1412</v>
      </c>
      <c r="F3" s="1" t="s">
        <v>1412</v>
      </c>
      <c r="G3" s="1" t="s">
        <v>1414</v>
      </c>
      <c r="H3" s="1" t="s">
        <v>1412</v>
      </c>
      <c r="I3" s="1" t="s">
        <v>1412</v>
      </c>
      <c r="J3" s="1" t="s">
        <v>1412</v>
      </c>
      <c r="K3" s="1" t="s">
        <v>1412</v>
      </c>
      <c r="L3" s="1" t="s">
        <v>1412</v>
      </c>
      <c r="M3" s="1" t="s">
        <v>1415</v>
      </c>
      <c r="N3" s="1" t="s">
        <v>1415</v>
      </c>
      <c r="O3" s="1" t="s">
        <v>1415</v>
      </c>
    </row>
    <row r="4" spans="1:15">
      <c r="A4" s="1"/>
      <c r="B4" s="1"/>
      <c r="C4" s="1"/>
      <c r="D4" s="1"/>
      <c r="E4" s="1"/>
      <c r="F4" s="1"/>
      <c r="G4" s="1"/>
      <c r="H4" s="1"/>
      <c r="I4" s="1"/>
      <c r="J4" s="1"/>
      <c r="K4" s="1"/>
      <c r="L4" s="1"/>
      <c r="M4" s="1" t="s">
        <v>1412</v>
      </c>
      <c r="N4" s="1" t="s">
        <v>1412</v>
      </c>
      <c r="O4" s="1" t="s">
        <v>1412</v>
      </c>
    </row>
    <row r="5" spans="1:15" ht="45">
      <c r="A5" s="3" t="s">
        <v>1357</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7</v>
      </c>
      <c r="B6" s="9">
        <v>21.1</v>
      </c>
      <c r="C6" s="9">
        <v>20.9</v>
      </c>
      <c r="D6" s="9">
        <v>11.2</v>
      </c>
      <c r="E6" s="9">
        <v>11.9</v>
      </c>
      <c r="F6" s="4" t="s">
        <v>6</v>
      </c>
      <c r="G6" s="4" t="s">
        <v>6</v>
      </c>
      <c r="H6" s="9">
        <v>9.9</v>
      </c>
      <c r="I6" s="7">
        <v>9</v>
      </c>
      <c r="J6" s="4" t="s">
        <v>6</v>
      </c>
      <c r="K6" s="4" t="s">
        <v>6</v>
      </c>
      <c r="L6" s="4" t="s">
        <v>6</v>
      </c>
      <c r="M6" s="4" t="s">
        <v>6</v>
      </c>
      <c r="N6" s="4" t="s">
        <v>6</v>
      </c>
      <c r="O6" s="4" t="s">
        <v>6</v>
      </c>
    </row>
    <row r="7" spans="1:15">
      <c r="A7" s="2" t="s">
        <v>1419</v>
      </c>
      <c r="B7" s="4" t="s">
        <v>6</v>
      </c>
      <c r="C7" s="4" t="s">
        <v>6</v>
      </c>
      <c r="D7" s="4">
        <v>2.5</v>
      </c>
      <c r="E7" s="4">
        <v>7.3</v>
      </c>
      <c r="F7" s="4">
        <v>5</v>
      </c>
      <c r="G7" s="4" t="s">
        <v>6</v>
      </c>
      <c r="H7" s="4" t="s">
        <v>6</v>
      </c>
      <c r="I7" s="4" t="s">
        <v>6</v>
      </c>
      <c r="J7" s="4" t="s">
        <v>6</v>
      </c>
      <c r="K7" s="4">
        <v>0.9</v>
      </c>
      <c r="L7" s="4">
        <v>0.3</v>
      </c>
      <c r="M7" s="4">
        <v>7.1</v>
      </c>
      <c r="N7" s="4">
        <v>10.1</v>
      </c>
      <c r="O7" s="4">
        <v>5.6</v>
      </c>
    </row>
    <row r="8" spans="1:15">
      <c r="A8" s="2" t="s">
        <v>1368</v>
      </c>
      <c r="B8" s="4" t="s">
        <v>6</v>
      </c>
      <c r="C8" s="4" t="s">
        <v>6</v>
      </c>
      <c r="D8" s="4" t="s">
        <v>1420</v>
      </c>
      <c r="E8" s="4" t="s">
        <v>6</v>
      </c>
      <c r="F8" s="4" t="s">
        <v>6</v>
      </c>
      <c r="G8" s="4" t="s">
        <v>6</v>
      </c>
      <c r="H8" s="4" t="s">
        <v>6</v>
      </c>
      <c r="I8" s="4" t="s">
        <v>6</v>
      </c>
      <c r="J8" s="4" t="s">
        <v>6</v>
      </c>
      <c r="K8" s="4" t="s">
        <v>6</v>
      </c>
      <c r="L8" s="4" t="s">
        <v>6</v>
      </c>
      <c r="M8" s="4" t="s">
        <v>6</v>
      </c>
      <c r="N8" s="4" t="s">
        <v>6</v>
      </c>
      <c r="O8" s="4" t="s">
        <v>6</v>
      </c>
    </row>
    <row r="9" spans="1:15">
      <c r="A9" s="2" t="s">
        <v>1421</v>
      </c>
      <c r="B9" s="4" t="s">
        <v>6</v>
      </c>
      <c r="C9" s="4" t="s">
        <v>6</v>
      </c>
      <c r="D9" s="4" t="s">
        <v>6</v>
      </c>
      <c r="E9" s="4" t="s">
        <v>6</v>
      </c>
      <c r="F9" s="4" t="s">
        <v>6</v>
      </c>
      <c r="G9" s="4">
        <v>3.5</v>
      </c>
      <c r="H9" s="4" t="s">
        <v>6</v>
      </c>
      <c r="I9" s="4" t="s">
        <v>6</v>
      </c>
      <c r="J9" s="4" t="s">
        <v>6</v>
      </c>
      <c r="K9" s="4" t="s">
        <v>6</v>
      </c>
      <c r="L9" s="4" t="s">
        <v>6</v>
      </c>
      <c r="M9" s="4" t="s">
        <v>6</v>
      </c>
      <c r="N9" s="4" t="s">
        <v>6</v>
      </c>
      <c r="O9" s="4" t="s">
        <v>6</v>
      </c>
    </row>
    <row r="10" spans="1:15" ht="45">
      <c r="A10" s="2" t="s">
        <v>1422</v>
      </c>
      <c r="B10" s="4" t="s">
        <v>6</v>
      </c>
      <c r="C10" s="4" t="s">
        <v>6</v>
      </c>
      <c r="D10" s="233">
        <v>0.3</v>
      </c>
      <c r="E10" s="4" t="s">
        <v>6</v>
      </c>
      <c r="F10" s="4" t="s">
        <v>6</v>
      </c>
      <c r="G10" s="4" t="s">
        <v>6</v>
      </c>
      <c r="H10" s="4" t="s">
        <v>6</v>
      </c>
      <c r="I10" s="4" t="s">
        <v>6</v>
      </c>
      <c r="J10" s="4" t="s">
        <v>6</v>
      </c>
      <c r="K10" s="4" t="s">
        <v>6</v>
      </c>
      <c r="L10" s="4" t="s">
        <v>6</v>
      </c>
      <c r="M10" s="4" t="s">
        <v>6</v>
      </c>
      <c r="N10" s="4" t="s">
        <v>6</v>
      </c>
      <c r="O10" s="4" t="s">
        <v>6</v>
      </c>
    </row>
    <row r="11" spans="1:15">
      <c r="A11" s="2" t="s">
        <v>1423</v>
      </c>
      <c r="B11" s="4" t="s">
        <v>6</v>
      </c>
      <c r="C11" s="4" t="s">
        <v>6</v>
      </c>
      <c r="D11" s="233">
        <v>0.97</v>
      </c>
      <c r="E11" s="4" t="s">
        <v>6</v>
      </c>
      <c r="F11" s="4" t="s">
        <v>6</v>
      </c>
      <c r="G11" s="4" t="s">
        <v>6</v>
      </c>
      <c r="H11" s="4" t="s">
        <v>6</v>
      </c>
      <c r="I11" s="4" t="s">
        <v>6</v>
      </c>
      <c r="J11" s="4" t="s">
        <v>6</v>
      </c>
      <c r="K11" s="4" t="s">
        <v>6</v>
      </c>
      <c r="L11" s="4" t="s">
        <v>6</v>
      </c>
      <c r="M11" s="4" t="s">
        <v>6</v>
      </c>
      <c r="N11" s="4" t="s">
        <v>6</v>
      </c>
      <c r="O11" s="4" t="s">
        <v>6</v>
      </c>
    </row>
    <row r="12" spans="1:15" ht="30">
      <c r="A12" s="2" t="s">
        <v>1340</v>
      </c>
      <c r="B12" s="4" t="s">
        <v>6</v>
      </c>
      <c r="C12" s="4" t="s">
        <v>6</v>
      </c>
      <c r="D12" s="4" t="s">
        <v>6</v>
      </c>
      <c r="E12" s="4" t="s">
        <v>6</v>
      </c>
      <c r="F12" s="4" t="s">
        <v>6</v>
      </c>
      <c r="G12" s="4" t="s">
        <v>6</v>
      </c>
      <c r="H12" s="4" t="s">
        <v>6</v>
      </c>
      <c r="I12" s="4" t="s">
        <v>6</v>
      </c>
      <c r="J12" s="233">
        <v>0.5</v>
      </c>
      <c r="K12" s="4" t="s">
        <v>6</v>
      </c>
      <c r="L12" s="4" t="s">
        <v>6</v>
      </c>
      <c r="M12" s="4" t="s">
        <v>6</v>
      </c>
      <c r="N12" s="4" t="s">
        <v>6</v>
      </c>
      <c r="O12" s="4" t="s">
        <v>6</v>
      </c>
    </row>
    <row r="13" spans="1:15" ht="30">
      <c r="A13" s="2" t="s">
        <v>1424</v>
      </c>
      <c r="B13" s="4" t="s">
        <v>6</v>
      </c>
      <c r="C13" s="4" t="s">
        <v>6</v>
      </c>
      <c r="D13" s="4" t="s">
        <v>6</v>
      </c>
      <c r="E13" s="4" t="s">
        <v>6</v>
      </c>
      <c r="F13" s="4" t="s">
        <v>6</v>
      </c>
      <c r="G13" s="4" t="s">
        <v>6</v>
      </c>
      <c r="H13" s="4" t="s">
        <v>6</v>
      </c>
      <c r="I13" s="4" t="s">
        <v>6</v>
      </c>
      <c r="J13" s="4">
        <v>16.5</v>
      </c>
      <c r="K13" s="4" t="s">
        <v>6</v>
      </c>
      <c r="L13" s="4" t="s">
        <v>6</v>
      </c>
      <c r="M13" s="4" t="s">
        <v>6</v>
      </c>
      <c r="N13" s="4" t="s">
        <v>6</v>
      </c>
      <c r="O13" s="4" t="s">
        <v>6</v>
      </c>
    </row>
    <row r="14" spans="1:15" ht="30">
      <c r="A14" s="2" t="s">
        <v>1425</v>
      </c>
      <c r="B14" s="4" t="s">
        <v>6</v>
      </c>
      <c r="C14" s="4" t="s">
        <v>6</v>
      </c>
      <c r="D14" s="4" t="s">
        <v>6</v>
      </c>
      <c r="E14" s="4" t="s">
        <v>6</v>
      </c>
      <c r="F14" s="4" t="s">
        <v>6</v>
      </c>
      <c r="G14" s="4" t="s">
        <v>6</v>
      </c>
      <c r="H14" s="4">
        <v>1.5</v>
      </c>
      <c r="I14" s="4">
        <v>1.5</v>
      </c>
      <c r="J14" s="4" t="s">
        <v>6</v>
      </c>
      <c r="K14" s="4" t="s">
        <v>6</v>
      </c>
      <c r="L14" s="4" t="s">
        <v>6</v>
      </c>
      <c r="M14" s="4" t="s">
        <v>6</v>
      </c>
      <c r="N14" s="4" t="s">
        <v>6</v>
      </c>
      <c r="O14" s="4" t="s">
        <v>6</v>
      </c>
    </row>
    <row r="15" spans="1:15" ht="45">
      <c r="A15" s="2" t="s">
        <v>1426</v>
      </c>
      <c r="B15" s="4" t="s">
        <v>6</v>
      </c>
      <c r="C15" s="4" t="s">
        <v>6</v>
      </c>
      <c r="D15" s="4" t="s">
        <v>6</v>
      </c>
      <c r="E15" s="4" t="s">
        <v>6</v>
      </c>
      <c r="F15" s="4" t="s">
        <v>6</v>
      </c>
      <c r="G15" s="4" t="s">
        <v>6</v>
      </c>
      <c r="H15" s="4" t="s">
        <v>6</v>
      </c>
      <c r="I15" s="4" t="s">
        <v>6</v>
      </c>
      <c r="J15" s="9">
        <v>6.5</v>
      </c>
      <c r="K15" s="4" t="s">
        <v>6</v>
      </c>
      <c r="L15" s="4" t="s">
        <v>6</v>
      </c>
      <c r="M15" s="4" t="s">
        <v>6</v>
      </c>
      <c r="N15" s="4" t="s">
        <v>6</v>
      </c>
      <c r="O1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c r="A2" s="1" t="s">
        <v>68</v>
      </c>
      <c r="B2" s="1" t="s">
        <v>2</v>
      </c>
      <c r="C2" s="1" t="s">
        <v>33</v>
      </c>
      <c r="D2" s="1" t="s">
        <v>34</v>
      </c>
    </row>
    <row r="3" spans="1:4">
      <c r="A3" s="3" t="s">
        <v>846</v>
      </c>
      <c r="B3" s="4" t="s">
        <v>6</v>
      </c>
      <c r="C3" s="4" t="s">
        <v>6</v>
      </c>
      <c r="D3" s="4" t="s">
        <v>6</v>
      </c>
    </row>
    <row r="4" spans="1:4">
      <c r="A4" s="2" t="s">
        <v>1428</v>
      </c>
      <c r="B4" s="9">
        <v>988.3</v>
      </c>
      <c r="C4" s="9">
        <v>893.1</v>
      </c>
      <c r="D4" s="4" t="s">
        <v>6</v>
      </c>
    </row>
    <row r="5" spans="1:4">
      <c r="A5" s="2" t="s">
        <v>343</v>
      </c>
      <c r="B5" s="4">
        <v>-582.79999999999995</v>
      </c>
      <c r="C5" s="4">
        <v>-530.9</v>
      </c>
      <c r="D5" s="4" t="s">
        <v>6</v>
      </c>
    </row>
    <row r="6" spans="1:4">
      <c r="A6" s="2" t="s">
        <v>88</v>
      </c>
      <c r="B6" s="4">
        <v>405.5</v>
      </c>
      <c r="C6" s="4">
        <v>362.2</v>
      </c>
      <c r="D6" s="4" t="s">
        <v>6</v>
      </c>
    </row>
    <row r="7" spans="1:4">
      <c r="A7" s="2" t="s">
        <v>1429</v>
      </c>
      <c r="B7" s="4">
        <v>65.3</v>
      </c>
      <c r="C7" s="4">
        <v>65.3</v>
      </c>
      <c r="D7" s="4">
        <v>65.5</v>
      </c>
    </row>
    <row r="8" spans="1:4" ht="30">
      <c r="A8" s="2" t="s">
        <v>1430</v>
      </c>
      <c r="B8" s="4">
        <v>1.6</v>
      </c>
      <c r="C8" s="4">
        <v>0.5</v>
      </c>
      <c r="D8" s="4" t="s">
        <v>6</v>
      </c>
    </row>
    <row r="9" spans="1:4">
      <c r="A9" s="2" t="s">
        <v>338</v>
      </c>
      <c r="B9" s="4" t="s">
        <v>6</v>
      </c>
      <c r="C9" s="4" t="s">
        <v>6</v>
      </c>
      <c r="D9" s="4" t="s">
        <v>6</v>
      </c>
    </row>
    <row r="10" spans="1:4">
      <c r="A10" s="3" t="s">
        <v>846</v>
      </c>
      <c r="B10" s="4" t="s">
        <v>6</v>
      </c>
      <c r="C10" s="4" t="s">
        <v>6</v>
      </c>
      <c r="D10" s="4" t="s">
        <v>6</v>
      </c>
    </row>
    <row r="11" spans="1:4">
      <c r="A11" s="2" t="s">
        <v>1428</v>
      </c>
      <c r="B11" s="4">
        <v>48.6</v>
      </c>
      <c r="C11" s="4">
        <v>47.8</v>
      </c>
      <c r="D11" s="4" t="s">
        <v>6</v>
      </c>
    </row>
    <row r="12" spans="1:4">
      <c r="A12" s="2" t="s">
        <v>339</v>
      </c>
      <c r="B12" s="4" t="s">
        <v>6</v>
      </c>
      <c r="C12" s="4" t="s">
        <v>6</v>
      </c>
      <c r="D12" s="4" t="s">
        <v>6</v>
      </c>
    </row>
    <row r="13" spans="1:4">
      <c r="A13" s="3" t="s">
        <v>846</v>
      </c>
      <c r="B13" s="4" t="s">
        <v>6</v>
      </c>
      <c r="C13" s="4" t="s">
        <v>6</v>
      </c>
      <c r="D13" s="4" t="s">
        <v>6</v>
      </c>
    </row>
    <row r="14" spans="1:4">
      <c r="A14" s="2" t="s">
        <v>1428</v>
      </c>
      <c r="B14" s="4">
        <v>252</v>
      </c>
      <c r="C14" s="4">
        <v>242.6</v>
      </c>
      <c r="D14" s="4" t="s">
        <v>6</v>
      </c>
    </row>
    <row r="15" spans="1:4">
      <c r="A15" s="2" t="s">
        <v>340</v>
      </c>
      <c r="B15" s="4" t="s">
        <v>6</v>
      </c>
      <c r="C15" s="4" t="s">
        <v>6</v>
      </c>
      <c r="D15" s="4" t="s">
        <v>6</v>
      </c>
    </row>
    <row r="16" spans="1:4">
      <c r="A16" s="3" t="s">
        <v>846</v>
      </c>
      <c r="B16" s="4" t="s">
        <v>6</v>
      </c>
      <c r="C16" s="4" t="s">
        <v>6</v>
      </c>
      <c r="D16" s="4" t="s">
        <v>6</v>
      </c>
    </row>
    <row r="17" spans="1:4">
      <c r="A17" s="2" t="s">
        <v>1428</v>
      </c>
      <c r="B17" s="4">
        <v>624.79999999999995</v>
      </c>
      <c r="C17" s="4">
        <v>583.1</v>
      </c>
      <c r="D17" s="4" t="s">
        <v>6</v>
      </c>
    </row>
    <row r="18" spans="1:4">
      <c r="A18" s="2" t="s">
        <v>1431</v>
      </c>
      <c r="B18" s="4" t="s">
        <v>6</v>
      </c>
      <c r="C18" s="4" t="s">
        <v>6</v>
      </c>
      <c r="D18" s="4" t="s">
        <v>6</v>
      </c>
    </row>
    <row r="19" spans="1:4">
      <c r="A19" s="3" t="s">
        <v>846</v>
      </c>
      <c r="B19" s="4" t="s">
        <v>6</v>
      </c>
      <c r="C19" s="4" t="s">
        <v>6</v>
      </c>
      <c r="D19" s="4" t="s">
        <v>6</v>
      </c>
    </row>
    <row r="20" spans="1:4">
      <c r="A20" s="2" t="s">
        <v>1368</v>
      </c>
      <c r="B20" s="4" t="s">
        <v>1371</v>
      </c>
      <c r="C20" s="4" t="s">
        <v>6</v>
      </c>
      <c r="D20" s="4" t="s">
        <v>6</v>
      </c>
    </row>
    <row r="21" spans="1:4">
      <c r="A21" s="2" t="s">
        <v>1432</v>
      </c>
      <c r="B21" s="4" t="s">
        <v>6</v>
      </c>
      <c r="C21" s="4" t="s">
        <v>6</v>
      </c>
      <c r="D21" s="4" t="s">
        <v>6</v>
      </c>
    </row>
    <row r="22" spans="1:4">
      <c r="A22" s="3" t="s">
        <v>846</v>
      </c>
      <c r="B22" s="4" t="s">
        <v>6</v>
      </c>
      <c r="C22" s="4" t="s">
        <v>6</v>
      </c>
      <c r="D22" s="4" t="s">
        <v>6</v>
      </c>
    </row>
    <row r="23" spans="1:4">
      <c r="A23" s="2" t="s">
        <v>1368</v>
      </c>
      <c r="B23" s="4" t="s">
        <v>1377</v>
      </c>
      <c r="C23" s="4" t="s">
        <v>6</v>
      </c>
      <c r="D23" s="4" t="s">
        <v>6</v>
      </c>
    </row>
    <row r="24" spans="1:4" ht="30">
      <c r="A24" s="2" t="s">
        <v>341</v>
      </c>
      <c r="B24" s="4" t="s">
        <v>6</v>
      </c>
      <c r="C24" s="4" t="s">
        <v>6</v>
      </c>
      <c r="D24" s="4" t="s">
        <v>6</v>
      </c>
    </row>
    <row r="25" spans="1:4">
      <c r="A25" s="3" t="s">
        <v>846</v>
      </c>
      <c r="B25" s="4" t="s">
        <v>6</v>
      </c>
      <c r="C25" s="4" t="s">
        <v>6</v>
      </c>
      <c r="D25" s="4" t="s">
        <v>6</v>
      </c>
    </row>
    <row r="26" spans="1:4">
      <c r="A26" s="2" t="s">
        <v>1428</v>
      </c>
      <c r="B26" s="4">
        <v>41</v>
      </c>
      <c r="C26" s="4">
        <v>19.600000000000001</v>
      </c>
      <c r="D26" s="4" t="s">
        <v>6</v>
      </c>
    </row>
    <row r="27" spans="1:4">
      <c r="A27" s="2" t="s">
        <v>1433</v>
      </c>
      <c r="B27" s="4">
        <v>32.6</v>
      </c>
      <c r="C27" s="4">
        <v>14</v>
      </c>
      <c r="D27" s="4" t="s">
        <v>6</v>
      </c>
    </row>
    <row r="28" spans="1:4" ht="30">
      <c r="A28" s="2" t="s">
        <v>1434</v>
      </c>
      <c r="B28" s="4" t="s">
        <v>6</v>
      </c>
      <c r="C28" s="4" t="s">
        <v>6</v>
      </c>
      <c r="D28" s="4" t="s">
        <v>6</v>
      </c>
    </row>
    <row r="29" spans="1:4">
      <c r="A29" s="3" t="s">
        <v>846</v>
      </c>
      <c r="B29" s="4" t="s">
        <v>6</v>
      </c>
      <c r="C29" s="4" t="s">
        <v>6</v>
      </c>
      <c r="D29" s="4" t="s">
        <v>6</v>
      </c>
    </row>
    <row r="30" spans="1:4">
      <c r="A30" s="2" t="s">
        <v>1368</v>
      </c>
      <c r="B30" s="4" t="s">
        <v>1420</v>
      </c>
      <c r="C30" s="4" t="s">
        <v>6</v>
      </c>
      <c r="D30" s="4" t="s">
        <v>6</v>
      </c>
    </row>
    <row r="31" spans="1:4" ht="30">
      <c r="A31" s="2" t="s">
        <v>1435</v>
      </c>
      <c r="B31" s="4" t="s">
        <v>6</v>
      </c>
      <c r="C31" s="4" t="s">
        <v>6</v>
      </c>
      <c r="D31" s="4" t="s">
        <v>6</v>
      </c>
    </row>
    <row r="32" spans="1:4">
      <c r="A32" s="3" t="s">
        <v>846</v>
      </c>
      <c r="B32" s="4" t="s">
        <v>6</v>
      </c>
      <c r="C32" s="4" t="s">
        <v>6</v>
      </c>
      <c r="D32" s="4" t="s">
        <v>6</v>
      </c>
    </row>
    <row r="33" spans="1:4">
      <c r="A33" s="2" t="s">
        <v>1368</v>
      </c>
      <c r="B33" s="4" t="s">
        <v>1369</v>
      </c>
      <c r="C33" s="4" t="s">
        <v>6</v>
      </c>
      <c r="D33" s="4" t="s">
        <v>6</v>
      </c>
    </row>
    <row r="34" spans="1:4">
      <c r="A34" s="2" t="s">
        <v>1436</v>
      </c>
      <c r="B34" s="4" t="s">
        <v>6</v>
      </c>
      <c r="C34" s="4" t="s">
        <v>6</v>
      </c>
      <c r="D34" s="4" t="s">
        <v>6</v>
      </c>
    </row>
    <row r="35" spans="1:4">
      <c r="A35" s="3" t="s">
        <v>846</v>
      </c>
      <c r="B35" s="4" t="s">
        <v>6</v>
      </c>
      <c r="C35" s="4" t="s">
        <v>6</v>
      </c>
      <c r="D35" s="4" t="s">
        <v>6</v>
      </c>
    </row>
    <row r="36" spans="1:4">
      <c r="A36" s="2" t="s">
        <v>1428</v>
      </c>
      <c r="B36" s="9">
        <v>21.9</v>
      </c>
      <c r="C36" s="7">
        <v>0</v>
      </c>
      <c r="D3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4" width="12.28515625" bestFit="1" customWidth="1"/>
    <col min="5" max="6" width="17.42578125" bestFit="1" customWidth="1"/>
    <col min="7" max="8" width="16.85546875" bestFit="1" customWidth="1"/>
    <col min="9" max="10" width="12.28515625" bestFit="1" customWidth="1"/>
    <col min="11" max="11" width="11.42578125" bestFit="1" customWidth="1"/>
    <col min="12" max="13" width="12.28515625" bestFit="1" customWidth="1"/>
  </cols>
  <sheetData>
    <row r="1" spans="1:13" ht="15" customHeight="1">
      <c r="A1" s="1" t="s">
        <v>1437</v>
      </c>
      <c r="B1" s="1" t="s">
        <v>1361</v>
      </c>
      <c r="C1" s="8" t="s">
        <v>1</v>
      </c>
      <c r="D1" s="8"/>
      <c r="E1" s="8"/>
      <c r="F1" s="8"/>
      <c r="G1" s="8"/>
      <c r="H1" s="8"/>
      <c r="I1" s="8"/>
      <c r="J1" s="8"/>
      <c r="K1" s="1"/>
      <c r="L1" s="8"/>
      <c r="M1" s="8"/>
    </row>
    <row r="2" spans="1:13">
      <c r="A2" s="1" t="s">
        <v>68</v>
      </c>
      <c r="B2" s="8" t="s">
        <v>33</v>
      </c>
      <c r="C2" s="8" t="s">
        <v>2</v>
      </c>
      <c r="D2" s="8" t="s">
        <v>33</v>
      </c>
      <c r="E2" s="1" t="s">
        <v>2</v>
      </c>
      <c r="F2" s="1" t="s">
        <v>33</v>
      </c>
      <c r="G2" s="1" t="s">
        <v>2</v>
      </c>
      <c r="H2" s="1" t="s">
        <v>33</v>
      </c>
      <c r="I2" s="1" t="s">
        <v>2</v>
      </c>
      <c r="J2" s="1" t="s">
        <v>33</v>
      </c>
      <c r="K2" s="1" t="s">
        <v>1439</v>
      </c>
      <c r="L2" s="1" t="s">
        <v>2</v>
      </c>
      <c r="M2" s="1" t="s">
        <v>2</v>
      </c>
    </row>
    <row r="3" spans="1:13">
      <c r="A3" s="1"/>
      <c r="B3" s="8"/>
      <c r="C3" s="8"/>
      <c r="D3" s="8"/>
      <c r="E3" s="1" t="s">
        <v>975</v>
      </c>
      <c r="F3" s="1" t="s">
        <v>975</v>
      </c>
      <c r="G3" s="1" t="s">
        <v>1438</v>
      </c>
      <c r="H3" s="1" t="s">
        <v>1438</v>
      </c>
      <c r="I3" s="1" t="s">
        <v>357</v>
      </c>
      <c r="J3" s="1" t="s">
        <v>357</v>
      </c>
      <c r="K3" s="1" t="s">
        <v>1440</v>
      </c>
      <c r="L3" s="1" t="s">
        <v>1441</v>
      </c>
      <c r="M3" s="1" t="s">
        <v>1442</v>
      </c>
    </row>
    <row r="4" spans="1:13" ht="30">
      <c r="A4" s="3" t="s">
        <v>1443</v>
      </c>
      <c r="B4" s="4" t="s">
        <v>6</v>
      </c>
      <c r="C4" s="4" t="s">
        <v>6</v>
      </c>
      <c r="D4" s="4" t="s">
        <v>6</v>
      </c>
      <c r="E4" s="4" t="s">
        <v>6</v>
      </c>
      <c r="F4" s="4" t="s">
        <v>6</v>
      </c>
      <c r="G4" s="4" t="s">
        <v>6</v>
      </c>
      <c r="H4" s="4" t="s">
        <v>6</v>
      </c>
      <c r="I4" s="4" t="s">
        <v>6</v>
      </c>
      <c r="J4" s="4" t="s">
        <v>6</v>
      </c>
      <c r="K4" s="4" t="s">
        <v>6</v>
      </c>
      <c r="L4" s="4" t="s">
        <v>6</v>
      </c>
      <c r="M4" s="4" t="s">
        <v>6</v>
      </c>
    </row>
    <row r="5" spans="1:13">
      <c r="A5" s="2" t="s">
        <v>367</v>
      </c>
      <c r="B5" s="7">
        <v>9</v>
      </c>
      <c r="C5" s="4" t="s">
        <v>6</v>
      </c>
      <c r="D5" s="7">
        <v>9</v>
      </c>
      <c r="E5" s="4" t="s">
        <v>6</v>
      </c>
      <c r="F5" s="7">
        <v>9</v>
      </c>
      <c r="G5" s="4" t="s">
        <v>6</v>
      </c>
      <c r="H5" s="4" t="s">
        <v>6</v>
      </c>
      <c r="I5" s="4" t="s">
        <v>6</v>
      </c>
      <c r="J5" s="4" t="s">
        <v>6</v>
      </c>
      <c r="K5" s="4" t="s">
        <v>6</v>
      </c>
      <c r="L5" s="4" t="s">
        <v>6</v>
      </c>
      <c r="M5" s="4" t="s">
        <v>6</v>
      </c>
    </row>
    <row r="6" spans="1:13" ht="30">
      <c r="A6" s="2" t="s">
        <v>1444</v>
      </c>
      <c r="B6" s="4" t="s">
        <v>6</v>
      </c>
      <c r="C6" s="233">
        <v>0.125</v>
      </c>
      <c r="D6" s="4" t="s">
        <v>6</v>
      </c>
      <c r="E6" s="4" t="s">
        <v>6</v>
      </c>
      <c r="F6" s="4" t="s">
        <v>6</v>
      </c>
      <c r="G6" s="4" t="s">
        <v>6</v>
      </c>
      <c r="H6" s="4" t="s">
        <v>6</v>
      </c>
      <c r="I6" s="4" t="s">
        <v>6</v>
      </c>
      <c r="J6" s="4" t="s">
        <v>6</v>
      </c>
      <c r="K6" s="4" t="s">
        <v>6</v>
      </c>
      <c r="L6" s="4" t="s">
        <v>6</v>
      </c>
      <c r="M6" s="4" t="s">
        <v>6</v>
      </c>
    </row>
    <row r="7" spans="1:13" ht="30">
      <c r="A7" s="2" t="s">
        <v>1445</v>
      </c>
      <c r="B7" s="4" t="s">
        <v>6</v>
      </c>
      <c r="C7" s="233">
        <v>0.13500000000000001</v>
      </c>
      <c r="D7" s="4" t="s">
        <v>6</v>
      </c>
      <c r="E7" s="4" t="s">
        <v>6</v>
      </c>
      <c r="F7" s="4" t="s">
        <v>6</v>
      </c>
      <c r="G7" s="4" t="s">
        <v>6</v>
      </c>
      <c r="H7" s="4" t="s">
        <v>6</v>
      </c>
      <c r="I7" s="4" t="s">
        <v>6</v>
      </c>
      <c r="J7" s="4" t="s">
        <v>6</v>
      </c>
      <c r="K7" s="4" t="s">
        <v>6</v>
      </c>
      <c r="L7" s="4" t="s">
        <v>6</v>
      </c>
      <c r="M7" s="4" t="s">
        <v>6</v>
      </c>
    </row>
    <row r="8" spans="1:13">
      <c r="A8" s="2" t="s">
        <v>1446</v>
      </c>
      <c r="B8" s="4" t="s">
        <v>6</v>
      </c>
      <c r="C8" s="4" t="s">
        <v>6</v>
      </c>
      <c r="D8" s="4" t="s">
        <v>6</v>
      </c>
      <c r="E8" s="4" t="s">
        <v>6</v>
      </c>
      <c r="F8" s="4" t="s">
        <v>6</v>
      </c>
      <c r="G8" s="4" t="s">
        <v>6</v>
      </c>
      <c r="H8" s="4" t="s">
        <v>6</v>
      </c>
      <c r="I8" s="4" t="s">
        <v>6</v>
      </c>
      <c r="J8" s="4" t="s">
        <v>6</v>
      </c>
      <c r="K8" s="4" t="s">
        <v>6</v>
      </c>
      <c r="L8" s="233">
        <v>0.02</v>
      </c>
      <c r="M8" s="233">
        <v>0.03</v>
      </c>
    </row>
    <row r="9" spans="1:13" ht="75">
      <c r="A9" s="2" t="s">
        <v>1447</v>
      </c>
      <c r="B9" s="4" t="s">
        <v>6</v>
      </c>
      <c r="C9" s="4" t="s">
        <v>6</v>
      </c>
      <c r="D9" s="4" t="s">
        <v>6</v>
      </c>
      <c r="E9" s="4" t="s">
        <v>6</v>
      </c>
      <c r="F9" s="4" t="s">
        <v>6</v>
      </c>
      <c r="G9" s="4" t="s">
        <v>6</v>
      </c>
      <c r="H9" s="4" t="s">
        <v>6</v>
      </c>
      <c r="I9" s="4" t="s">
        <v>6</v>
      </c>
      <c r="J9" s="4" t="s">
        <v>6</v>
      </c>
      <c r="K9" s="233">
        <v>0.9</v>
      </c>
      <c r="L9" s="4" t="s">
        <v>6</v>
      </c>
      <c r="M9" s="4" t="s">
        <v>6</v>
      </c>
    </row>
    <row r="10" spans="1:13">
      <c r="A10" s="3" t="s">
        <v>1448</v>
      </c>
      <c r="B10" s="4" t="s">
        <v>6</v>
      </c>
      <c r="C10" s="4" t="s">
        <v>6</v>
      </c>
      <c r="D10" s="4" t="s">
        <v>6</v>
      </c>
      <c r="E10" s="4" t="s">
        <v>6</v>
      </c>
      <c r="F10" s="4" t="s">
        <v>6</v>
      </c>
      <c r="G10" s="4" t="s">
        <v>6</v>
      </c>
      <c r="H10" s="4" t="s">
        <v>6</v>
      </c>
      <c r="I10" s="4" t="s">
        <v>6</v>
      </c>
      <c r="J10" s="4" t="s">
        <v>6</v>
      </c>
      <c r="K10" s="4" t="s">
        <v>6</v>
      </c>
      <c r="L10" s="4" t="s">
        <v>6</v>
      </c>
      <c r="M10" s="4" t="s">
        <v>6</v>
      </c>
    </row>
    <row r="11" spans="1:13" ht="30">
      <c r="A11" s="2" t="s">
        <v>1449</v>
      </c>
      <c r="B11" s="4" t="s">
        <v>6</v>
      </c>
      <c r="C11" s="6">
        <v>1041</v>
      </c>
      <c r="D11" s="10">
        <v>1033.8</v>
      </c>
      <c r="E11" s="4">
        <v>913.5</v>
      </c>
      <c r="F11" s="4">
        <v>906.1</v>
      </c>
      <c r="G11" s="4">
        <v>106.1</v>
      </c>
      <c r="H11" s="4">
        <v>106.1</v>
      </c>
      <c r="I11" s="4">
        <v>21.4</v>
      </c>
      <c r="J11" s="4">
        <v>21.6</v>
      </c>
      <c r="K11" s="4" t="s">
        <v>6</v>
      </c>
      <c r="L11" s="4" t="s">
        <v>6</v>
      </c>
      <c r="M11" s="4" t="s">
        <v>6</v>
      </c>
    </row>
    <row r="12" spans="1:13">
      <c r="A12" s="2" t="s">
        <v>305</v>
      </c>
      <c r="B12" s="4" t="s">
        <v>6</v>
      </c>
      <c r="C12" s="4">
        <v>-15.5</v>
      </c>
      <c r="D12" s="4">
        <v>7.2</v>
      </c>
      <c r="E12" s="4">
        <v>-15.3</v>
      </c>
      <c r="F12" s="4">
        <v>7.4</v>
      </c>
      <c r="G12" s="4">
        <v>0</v>
      </c>
      <c r="H12" s="4">
        <v>0</v>
      </c>
      <c r="I12" s="4">
        <v>-0.2</v>
      </c>
      <c r="J12" s="4">
        <v>-0.2</v>
      </c>
      <c r="K12" s="4" t="s">
        <v>6</v>
      </c>
      <c r="L12" s="4" t="s">
        <v>6</v>
      </c>
      <c r="M12" s="4" t="s">
        <v>6</v>
      </c>
    </row>
    <row r="13" spans="1:13">
      <c r="A13" s="2" t="s">
        <v>1450</v>
      </c>
      <c r="B13" s="6">
        <v>1041</v>
      </c>
      <c r="C13" s="10">
        <v>1025.5</v>
      </c>
      <c r="D13" s="6">
        <v>1041</v>
      </c>
      <c r="E13" s="4">
        <v>898.2</v>
      </c>
      <c r="F13" s="4">
        <v>913.5</v>
      </c>
      <c r="G13" s="4">
        <v>106.1</v>
      </c>
      <c r="H13" s="4">
        <v>106.1</v>
      </c>
      <c r="I13" s="4">
        <v>21.2</v>
      </c>
      <c r="J13" s="4">
        <v>21.4</v>
      </c>
      <c r="K13" s="4" t="s">
        <v>6</v>
      </c>
      <c r="L13" s="4" t="s">
        <v>6</v>
      </c>
      <c r="M13" s="4" t="s">
        <v>6</v>
      </c>
    </row>
    <row r="14" spans="1:13" ht="30">
      <c r="A14" s="3" t="s">
        <v>1451</v>
      </c>
      <c r="B14" s="4" t="s">
        <v>6</v>
      </c>
      <c r="C14" s="4" t="s">
        <v>6</v>
      </c>
      <c r="D14" s="4" t="s">
        <v>6</v>
      </c>
      <c r="E14" s="4" t="s">
        <v>6</v>
      </c>
      <c r="F14" s="4" t="s">
        <v>6</v>
      </c>
      <c r="G14" s="4" t="s">
        <v>6</v>
      </c>
      <c r="H14" s="4" t="s">
        <v>6</v>
      </c>
      <c r="I14" s="4" t="s">
        <v>6</v>
      </c>
      <c r="J14" s="4" t="s">
        <v>6</v>
      </c>
      <c r="K14" s="4" t="s">
        <v>6</v>
      </c>
      <c r="L14" s="4" t="s">
        <v>6</v>
      </c>
      <c r="M14" s="4" t="s">
        <v>6</v>
      </c>
    </row>
    <row r="15" spans="1:13">
      <c r="A15" s="2" t="s">
        <v>365</v>
      </c>
      <c r="B15" s="10">
        <v>2157.1999999999998</v>
      </c>
      <c r="C15" s="10">
        <v>2135.5</v>
      </c>
      <c r="D15" s="10">
        <v>2157.1999999999998</v>
      </c>
      <c r="E15" s="10">
        <v>1830.3</v>
      </c>
      <c r="F15" s="10">
        <v>1845.6</v>
      </c>
      <c r="G15" s="4">
        <v>108.1</v>
      </c>
      <c r="H15" s="4">
        <v>114.3</v>
      </c>
      <c r="I15" s="4">
        <v>197.1</v>
      </c>
      <c r="J15" s="4">
        <v>197.3</v>
      </c>
      <c r="K15" s="4" t="s">
        <v>6</v>
      </c>
      <c r="L15" s="4" t="s">
        <v>6</v>
      </c>
      <c r="M15" s="4" t="s">
        <v>6</v>
      </c>
    </row>
    <row r="16" spans="1:13">
      <c r="A16" s="2" t="s">
        <v>1452</v>
      </c>
      <c r="B16" s="10">
        <v>-1116.2</v>
      </c>
      <c r="C16" s="6">
        <v>-1110</v>
      </c>
      <c r="D16" s="10">
        <v>-1116.2</v>
      </c>
      <c r="E16" s="4">
        <v>-932.1</v>
      </c>
      <c r="F16" s="4">
        <v>-932.1</v>
      </c>
      <c r="G16" s="4">
        <v>-2</v>
      </c>
      <c r="H16" s="4">
        <v>-8.1999999999999993</v>
      </c>
      <c r="I16" s="4">
        <v>-175.9</v>
      </c>
      <c r="J16" s="4">
        <v>-175.9</v>
      </c>
      <c r="K16" s="4" t="s">
        <v>6</v>
      </c>
      <c r="L16" s="4" t="s">
        <v>6</v>
      </c>
      <c r="M16" s="4" t="s">
        <v>6</v>
      </c>
    </row>
    <row r="17" spans="1:13">
      <c r="A17" s="2" t="s">
        <v>368</v>
      </c>
      <c r="B17" s="7">
        <v>1041</v>
      </c>
      <c r="C17" s="9">
        <v>1025.5</v>
      </c>
      <c r="D17" s="7">
        <v>1041</v>
      </c>
      <c r="E17" s="9">
        <v>898.2</v>
      </c>
      <c r="F17" s="9">
        <v>913.5</v>
      </c>
      <c r="G17" s="9">
        <v>106.1</v>
      </c>
      <c r="H17" s="9">
        <v>106.1</v>
      </c>
      <c r="I17" s="9">
        <v>21.2</v>
      </c>
      <c r="J17" s="9">
        <v>21.4</v>
      </c>
      <c r="K17" s="4" t="s">
        <v>6</v>
      </c>
      <c r="L17" s="4" t="s">
        <v>6</v>
      </c>
      <c r="M17" s="4" t="s">
        <v>6</v>
      </c>
    </row>
  </sheetData>
  <mergeCells count="5">
    <mergeCell ref="C1:J1"/>
    <mergeCell ref="L1:M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25.5703125" bestFit="1" customWidth="1"/>
    <col min="4" max="4" width="12.28515625" bestFit="1" customWidth="1"/>
  </cols>
  <sheetData>
    <row r="1" spans="1:4" ht="15" customHeight="1">
      <c r="A1" s="1" t="s">
        <v>1453</v>
      </c>
      <c r="B1" s="8" t="s">
        <v>1</v>
      </c>
      <c r="C1" s="8"/>
      <c r="D1" s="8"/>
    </row>
    <row r="2" spans="1:4">
      <c r="A2" s="1" t="s">
        <v>68</v>
      </c>
      <c r="B2" s="1" t="s">
        <v>2</v>
      </c>
      <c r="C2" s="1" t="s">
        <v>33</v>
      </c>
      <c r="D2" s="1" t="s">
        <v>34</v>
      </c>
    </row>
    <row r="3" spans="1:4">
      <c r="A3" s="3" t="s">
        <v>1454</v>
      </c>
      <c r="B3" s="4" t="s">
        <v>6</v>
      </c>
      <c r="C3" s="4" t="s">
        <v>6</v>
      </c>
      <c r="D3" s="4" t="s">
        <v>6</v>
      </c>
    </row>
    <row r="4" spans="1:4">
      <c r="A4" s="2" t="s">
        <v>1455</v>
      </c>
      <c r="B4" s="4" t="s">
        <v>1456</v>
      </c>
      <c r="C4" s="4" t="s">
        <v>1456</v>
      </c>
      <c r="D4" s="4" t="s">
        <v>6</v>
      </c>
    </row>
    <row r="5" spans="1:4">
      <c r="A5" s="2" t="s">
        <v>365</v>
      </c>
      <c r="B5" s="9">
        <v>791.7</v>
      </c>
      <c r="C5" s="9">
        <v>798.5</v>
      </c>
      <c r="D5" s="4" t="s">
        <v>6</v>
      </c>
    </row>
    <row r="6" spans="1:4">
      <c r="A6" s="2" t="s">
        <v>1457</v>
      </c>
      <c r="B6" s="4">
        <v>-521</v>
      </c>
      <c r="C6" s="4">
        <v>-471</v>
      </c>
      <c r="D6" s="4" t="s">
        <v>6</v>
      </c>
    </row>
    <row r="7" spans="1:4">
      <c r="A7" s="2" t="s">
        <v>368</v>
      </c>
      <c r="B7" s="4">
        <v>270.7</v>
      </c>
      <c r="C7" s="4">
        <v>327.5</v>
      </c>
      <c r="D7" s="4" t="s">
        <v>6</v>
      </c>
    </row>
    <row r="8" spans="1:4">
      <c r="A8" s="2" t="s">
        <v>394</v>
      </c>
      <c r="B8" s="4">
        <v>387.2</v>
      </c>
      <c r="C8" s="4">
        <v>387.2</v>
      </c>
      <c r="D8" s="4" t="s">
        <v>6</v>
      </c>
    </row>
    <row r="9" spans="1:4" ht="30">
      <c r="A9" s="2" t="s">
        <v>1458</v>
      </c>
      <c r="B9" s="10">
        <v>1178.9000000000001</v>
      </c>
      <c r="C9" s="10">
        <v>1185.7</v>
      </c>
      <c r="D9" s="4" t="s">
        <v>6</v>
      </c>
    </row>
    <row r="10" spans="1:4">
      <c r="A10" s="2" t="s">
        <v>90</v>
      </c>
      <c r="B10" s="4">
        <v>657.9</v>
      </c>
      <c r="C10" s="4">
        <v>714.7</v>
      </c>
      <c r="D10" s="4" t="s">
        <v>6</v>
      </c>
    </row>
    <row r="11" spans="1:4" ht="30">
      <c r="A11" s="2" t="s">
        <v>1459</v>
      </c>
      <c r="B11" s="4">
        <v>55.3</v>
      </c>
      <c r="C11" s="4">
        <v>56.6</v>
      </c>
      <c r="D11" s="4">
        <v>57.7</v>
      </c>
    </row>
    <row r="12" spans="1:4" ht="45">
      <c r="A12" s="3" t="s">
        <v>1460</v>
      </c>
      <c r="B12" s="4" t="s">
        <v>6</v>
      </c>
      <c r="C12" s="4" t="s">
        <v>6</v>
      </c>
      <c r="D12" s="4" t="s">
        <v>6</v>
      </c>
    </row>
    <row r="13" spans="1:4">
      <c r="A13" s="2">
        <v>2015</v>
      </c>
      <c r="B13" s="4">
        <v>53.9</v>
      </c>
      <c r="C13" s="4" t="s">
        <v>6</v>
      </c>
      <c r="D13" s="4" t="s">
        <v>6</v>
      </c>
    </row>
    <row r="14" spans="1:4">
      <c r="A14" s="2">
        <v>2016</v>
      </c>
      <c r="B14" s="4">
        <v>53.5</v>
      </c>
      <c r="C14" s="4" t="s">
        <v>6</v>
      </c>
      <c r="D14" s="4" t="s">
        <v>6</v>
      </c>
    </row>
    <row r="15" spans="1:4">
      <c r="A15" s="2">
        <v>2017</v>
      </c>
      <c r="B15" s="4">
        <v>45.8</v>
      </c>
      <c r="C15" s="4" t="s">
        <v>6</v>
      </c>
      <c r="D15" s="4" t="s">
        <v>6</v>
      </c>
    </row>
    <row r="16" spans="1:4">
      <c r="A16" s="2">
        <v>2018</v>
      </c>
      <c r="B16" s="4">
        <v>38.1</v>
      </c>
      <c r="C16" s="4" t="s">
        <v>6</v>
      </c>
      <c r="D16" s="4" t="s">
        <v>6</v>
      </c>
    </row>
    <row r="17" spans="1:4">
      <c r="A17" s="2">
        <v>2019</v>
      </c>
      <c r="B17" s="4">
        <v>36.700000000000003</v>
      </c>
      <c r="C17" s="4" t="s">
        <v>6</v>
      </c>
      <c r="D17" s="4" t="s">
        <v>6</v>
      </c>
    </row>
    <row r="18" spans="1:4">
      <c r="A18" s="2" t="s">
        <v>384</v>
      </c>
      <c r="B18" s="4" t="s">
        <v>6</v>
      </c>
      <c r="C18" s="4" t="s">
        <v>6</v>
      </c>
      <c r="D18" s="4" t="s">
        <v>6</v>
      </c>
    </row>
    <row r="19" spans="1:4">
      <c r="A19" s="3" t="s">
        <v>1454</v>
      </c>
      <c r="B19" s="4" t="s">
        <v>6</v>
      </c>
      <c r="C19" s="4" t="s">
        <v>6</v>
      </c>
      <c r="D19" s="4" t="s">
        <v>6</v>
      </c>
    </row>
    <row r="20" spans="1:4">
      <c r="A20" s="2" t="s">
        <v>1455</v>
      </c>
      <c r="B20" s="4" t="s">
        <v>1461</v>
      </c>
      <c r="C20" s="4" t="s">
        <v>1461</v>
      </c>
      <c r="D20" s="4" t="s">
        <v>6</v>
      </c>
    </row>
    <row r="21" spans="1:4">
      <c r="A21" s="2" t="s">
        <v>365</v>
      </c>
      <c r="B21" s="4">
        <v>55.4</v>
      </c>
      <c r="C21" s="4">
        <v>55.4</v>
      </c>
      <c r="D21" s="4" t="s">
        <v>6</v>
      </c>
    </row>
    <row r="22" spans="1:4">
      <c r="A22" s="2" t="s">
        <v>1457</v>
      </c>
      <c r="B22" s="4">
        <v>-25.1</v>
      </c>
      <c r="C22" s="4">
        <v>-23.7</v>
      </c>
      <c r="D22" s="4" t="s">
        <v>6</v>
      </c>
    </row>
    <row r="23" spans="1:4">
      <c r="A23" s="2" t="s">
        <v>368</v>
      </c>
      <c r="B23" s="4">
        <v>30.3</v>
      </c>
      <c r="C23" s="4">
        <v>31.7</v>
      </c>
      <c r="D23" s="4" t="s">
        <v>6</v>
      </c>
    </row>
    <row r="24" spans="1:4">
      <c r="A24" s="2" t="s">
        <v>1462</v>
      </c>
      <c r="B24" s="4" t="s">
        <v>6</v>
      </c>
      <c r="C24" s="4" t="s">
        <v>6</v>
      </c>
      <c r="D24" s="4" t="s">
        <v>6</v>
      </c>
    </row>
    <row r="25" spans="1:4">
      <c r="A25" s="3" t="s">
        <v>1454</v>
      </c>
      <c r="B25" s="4" t="s">
        <v>6</v>
      </c>
      <c r="C25" s="4" t="s">
        <v>6</v>
      </c>
      <c r="D25" s="4" t="s">
        <v>6</v>
      </c>
    </row>
    <row r="26" spans="1:4">
      <c r="A26" s="2" t="s">
        <v>1455</v>
      </c>
      <c r="B26" s="4" t="s">
        <v>1375</v>
      </c>
      <c r="C26" s="4" t="s">
        <v>6</v>
      </c>
      <c r="D26" s="4" t="s">
        <v>6</v>
      </c>
    </row>
    <row r="27" spans="1:4">
      <c r="A27" s="2" t="s">
        <v>368</v>
      </c>
      <c r="B27" s="4">
        <v>29.1</v>
      </c>
      <c r="C27" s="4" t="s">
        <v>6</v>
      </c>
      <c r="D27" s="4" t="s">
        <v>6</v>
      </c>
    </row>
    <row r="28" spans="1:4">
      <c r="A28" s="2" t="s">
        <v>386</v>
      </c>
      <c r="B28" s="4" t="s">
        <v>6</v>
      </c>
      <c r="C28" s="4" t="s">
        <v>6</v>
      </c>
      <c r="D28" s="4" t="s">
        <v>6</v>
      </c>
    </row>
    <row r="29" spans="1:4">
      <c r="A29" s="3" t="s">
        <v>1454</v>
      </c>
      <c r="B29" s="4" t="s">
        <v>6</v>
      </c>
      <c r="C29" s="4" t="s">
        <v>6</v>
      </c>
      <c r="D29" s="4" t="s">
        <v>6</v>
      </c>
    </row>
    <row r="30" spans="1:4">
      <c r="A30" s="2" t="s">
        <v>1455</v>
      </c>
      <c r="B30" s="4" t="s">
        <v>1463</v>
      </c>
      <c r="C30" s="4" t="s">
        <v>1463</v>
      </c>
      <c r="D30" s="4" t="s">
        <v>6</v>
      </c>
    </row>
    <row r="31" spans="1:4">
      <c r="A31" s="2" t="s">
        <v>365</v>
      </c>
      <c r="B31" s="4">
        <v>56.4</v>
      </c>
      <c r="C31" s="4">
        <v>56.4</v>
      </c>
      <c r="D31" s="4" t="s">
        <v>6</v>
      </c>
    </row>
    <row r="32" spans="1:4">
      <c r="A32" s="2" t="s">
        <v>1457</v>
      </c>
      <c r="B32" s="4">
        <v>-56.2</v>
      </c>
      <c r="C32" s="4">
        <v>-56.1</v>
      </c>
      <c r="D32" s="4" t="s">
        <v>6</v>
      </c>
    </row>
    <row r="33" spans="1:4">
      <c r="A33" s="2" t="s">
        <v>368</v>
      </c>
      <c r="B33" s="4">
        <v>0.2</v>
      </c>
      <c r="C33" s="4">
        <v>0.3</v>
      </c>
      <c r="D33" s="4" t="s">
        <v>6</v>
      </c>
    </row>
    <row r="34" spans="1:4">
      <c r="A34" s="2" t="s">
        <v>388</v>
      </c>
      <c r="B34" s="4" t="s">
        <v>6</v>
      </c>
      <c r="C34" s="4" t="s">
        <v>6</v>
      </c>
      <c r="D34" s="4" t="s">
        <v>6</v>
      </c>
    </row>
    <row r="35" spans="1:4">
      <c r="A35" s="3" t="s">
        <v>1454</v>
      </c>
      <c r="B35" s="4" t="s">
        <v>6</v>
      </c>
      <c r="C35" s="4" t="s">
        <v>6</v>
      </c>
      <c r="D35" s="4" t="s">
        <v>6</v>
      </c>
    </row>
    <row r="36" spans="1:4">
      <c r="A36" s="2" t="s">
        <v>1455</v>
      </c>
      <c r="B36" s="4" t="s">
        <v>1464</v>
      </c>
      <c r="C36" s="4" t="s">
        <v>1464</v>
      </c>
      <c r="D36" s="4" t="s">
        <v>6</v>
      </c>
    </row>
    <row r="37" spans="1:4">
      <c r="A37" s="2" t="s">
        <v>365</v>
      </c>
      <c r="B37" s="4">
        <v>103.9</v>
      </c>
      <c r="C37" s="4">
        <v>103.9</v>
      </c>
      <c r="D37" s="4" t="s">
        <v>6</v>
      </c>
    </row>
    <row r="38" spans="1:4">
      <c r="A38" s="2" t="s">
        <v>1457</v>
      </c>
      <c r="B38" s="4">
        <v>-75.099999999999994</v>
      </c>
      <c r="C38" s="4">
        <v>-66.8</v>
      </c>
      <c r="D38" s="4" t="s">
        <v>6</v>
      </c>
    </row>
    <row r="39" spans="1:4">
      <c r="A39" s="2" t="s">
        <v>368</v>
      </c>
      <c r="B39" s="4">
        <v>28.8</v>
      </c>
      <c r="C39" s="4">
        <v>37.1</v>
      </c>
      <c r="D39" s="4" t="s">
        <v>6</v>
      </c>
    </row>
    <row r="40" spans="1:4">
      <c r="A40" s="2" t="s">
        <v>390</v>
      </c>
      <c r="B40" s="4" t="s">
        <v>6</v>
      </c>
      <c r="C40" s="4" t="s">
        <v>6</v>
      </c>
      <c r="D40" s="4" t="s">
        <v>6</v>
      </c>
    </row>
    <row r="41" spans="1:4">
      <c r="A41" s="3" t="s">
        <v>1454</v>
      </c>
      <c r="B41" s="4" t="s">
        <v>6</v>
      </c>
      <c r="C41" s="4" t="s">
        <v>6</v>
      </c>
      <c r="D41" s="4" t="s">
        <v>6</v>
      </c>
    </row>
    <row r="42" spans="1:4">
      <c r="A42" s="2" t="s">
        <v>1455</v>
      </c>
      <c r="B42" s="4" t="s">
        <v>1465</v>
      </c>
      <c r="C42" s="4" t="s">
        <v>1465</v>
      </c>
      <c r="D42" s="4" t="s">
        <v>6</v>
      </c>
    </row>
    <row r="43" spans="1:4">
      <c r="A43" s="2" t="s">
        <v>365</v>
      </c>
      <c r="B43" s="4">
        <v>559.4</v>
      </c>
      <c r="C43" s="4">
        <v>566.20000000000005</v>
      </c>
      <c r="D43" s="4" t="s">
        <v>6</v>
      </c>
    </row>
    <row r="44" spans="1:4">
      <c r="A44" s="2" t="s">
        <v>1457</v>
      </c>
      <c r="B44" s="4">
        <v>-350.8</v>
      </c>
      <c r="C44" s="4">
        <v>-311.10000000000002</v>
      </c>
      <c r="D44" s="4" t="s">
        <v>6</v>
      </c>
    </row>
    <row r="45" spans="1:4">
      <c r="A45" s="2" t="s">
        <v>368</v>
      </c>
      <c r="B45" s="4">
        <v>208.6</v>
      </c>
      <c r="C45" s="4">
        <v>255.1</v>
      </c>
      <c r="D45" s="4" t="s">
        <v>6</v>
      </c>
    </row>
    <row r="46" spans="1:4">
      <c r="A46" s="2" t="s">
        <v>142</v>
      </c>
      <c r="B46" s="4" t="s">
        <v>6</v>
      </c>
      <c r="C46" s="4" t="s">
        <v>6</v>
      </c>
      <c r="D46" s="4" t="s">
        <v>6</v>
      </c>
    </row>
    <row r="47" spans="1:4">
      <c r="A47" s="3" t="s">
        <v>1454</v>
      </c>
      <c r="B47" s="4" t="s">
        <v>6</v>
      </c>
      <c r="C47" s="4" t="s">
        <v>6</v>
      </c>
      <c r="D47" s="4" t="s">
        <v>6</v>
      </c>
    </row>
    <row r="48" spans="1:4">
      <c r="A48" s="2" t="s">
        <v>1455</v>
      </c>
      <c r="B48" s="4" t="s">
        <v>1466</v>
      </c>
      <c r="C48" s="4" t="s">
        <v>1466</v>
      </c>
      <c r="D48" s="4" t="s">
        <v>6</v>
      </c>
    </row>
    <row r="49" spans="1:4">
      <c r="A49" s="2" t="s">
        <v>365</v>
      </c>
      <c r="B49" s="4">
        <v>16.600000000000001</v>
      </c>
      <c r="C49" s="4">
        <v>16.600000000000001</v>
      </c>
      <c r="D49" s="4" t="s">
        <v>6</v>
      </c>
    </row>
    <row r="50" spans="1:4">
      <c r="A50" s="2" t="s">
        <v>1457</v>
      </c>
      <c r="B50" s="4">
        <v>-13.8</v>
      </c>
      <c r="C50" s="4">
        <v>-13.3</v>
      </c>
      <c r="D50" s="4" t="s">
        <v>6</v>
      </c>
    </row>
    <row r="51" spans="1:4">
      <c r="A51" s="2" t="s">
        <v>368</v>
      </c>
      <c r="B51" s="9">
        <v>2.8</v>
      </c>
      <c r="C51" s="9">
        <v>3.3</v>
      </c>
      <c r="D5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c r="A2" s="1" t="s">
        <v>68</v>
      </c>
      <c r="B2" s="1" t="s">
        <v>2</v>
      </c>
      <c r="C2" s="1" t="s">
        <v>33</v>
      </c>
      <c r="D2" s="1" t="s">
        <v>34</v>
      </c>
    </row>
    <row r="3" spans="1:4" ht="30">
      <c r="A3" s="3" t="s">
        <v>405</v>
      </c>
      <c r="B3" s="4" t="s">
        <v>6</v>
      </c>
      <c r="C3" s="4" t="s">
        <v>6</v>
      </c>
      <c r="D3" s="4" t="s">
        <v>6</v>
      </c>
    </row>
    <row r="4" spans="1:4">
      <c r="A4" s="2" t="s">
        <v>407</v>
      </c>
      <c r="B4" s="9">
        <v>21.6</v>
      </c>
      <c r="C4" s="9">
        <v>18.899999999999999</v>
      </c>
      <c r="D4" s="4" t="s">
        <v>6</v>
      </c>
    </row>
    <row r="5" spans="1:4">
      <c r="A5" s="2" t="s">
        <v>408</v>
      </c>
      <c r="B5" s="4">
        <v>17</v>
      </c>
      <c r="C5" s="4">
        <v>16.899999999999999</v>
      </c>
      <c r="D5" s="4" t="s">
        <v>6</v>
      </c>
    </row>
    <row r="6" spans="1:4">
      <c r="A6" s="2" t="s">
        <v>409</v>
      </c>
      <c r="B6" s="4">
        <v>17.100000000000001</v>
      </c>
      <c r="C6" s="4">
        <v>12.9</v>
      </c>
      <c r="D6" s="4" t="s">
        <v>6</v>
      </c>
    </row>
    <row r="7" spans="1:4" ht="30">
      <c r="A7" s="2" t="s">
        <v>1468</v>
      </c>
      <c r="B7" s="4">
        <v>14.6</v>
      </c>
      <c r="C7" s="4">
        <v>0</v>
      </c>
      <c r="D7" s="4" t="s">
        <v>6</v>
      </c>
    </row>
    <row r="8" spans="1:4" ht="30">
      <c r="A8" s="2" t="s">
        <v>410</v>
      </c>
      <c r="B8" s="4">
        <v>1.6</v>
      </c>
      <c r="C8" s="4">
        <v>2</v>
      </c>
      <c r="D8" s="4" t="s">
        <v>6</v>
      </c>
    </row>
    <row r="9" spans="1:4">
      <c r="A9" s="2" t="s">
        <v>142</v>
      </c>
      <c r="B9" s="4">
        <v>30.3</v>
      </c>
      <c r="C9" s="4">
        <v>30.1</v>
      </c>
      <c r="D9" s="4" t="s">
        <v>6</v>
      </c>
    </row>
    <row r="10" spans="1:4">
      <c r="A10" s="2" t="s">
        <v>1469</v>
      </c>
      <c r="B10" s="4">
        <v>102.2</v>
      </c>
      <c r="C10" s="4">
        <v>80.8</v>
      </c>
      <c r="D10" s="4" t="s">
        <v>6</v>
      </c>
    </row>
    <row r="11" spans="1:4" ht="30">
      <c r="A11" s="2" t="s">
        <v>411</v>
      </c>
      <c r="B11" s="4">
        <v>-9.8000000000000007</v>
      </c>
      <c r="C11" s="4">
        <v>-7.3</v>
      </c>
      <c r="D11" s="4" t="s">
        <v>6</v>
      </c>
    </row>
    <row r="12" spans="1:4">
      <c r="A12" s="2" t="s">
        <v>1470</v>
      </c>
      <c r="B12" s="4">
        <v>92.4</v>
      </c>
      <c r="C12" s="4">
        <v>73.5</v>
      </c>
      <c r="D12" s="4" t="s">
        <v>6</v>
      </c>
    </row>
    <row r="13" spans="1:4" ht="30">
      <c r="A13" s="2" t="s">
        <v>1471</v>
      </c>
      <c r="B13" s="4">
        <v>6.2</v>
      </c>
      <c r="C13" s="4">
        <v>4.9000000000000004</v>
      </c>
      <c r="D13" s="4">
        <v>7</v>
      </c>
    </row>
    <row r="14" spans="1:4">
      <c r="A14" s="2" t="s">
        <v>1472</v>
      </c>
      <c r="B14" s="9">
        <v>2.2000000000000002</v>
      </c>
      <c r="C14" s="4" t="s">
        <v>6</v>
      </c>
      <c r="D14" s="9">
        <v>2.299999999999999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c r="A2" s="1" t="s">
        <v>68</v>
      </c>
      <c r="B2" s="1" t="s">
        <v>2</v>
      </c>
      <c r="C2" s="1" t="s">
        <v>33</v>
      </c>
      <c r="D2" s="1" t="s">
        <v>34</v>
      </c>
    </row>
    <row r="3" spans="1:4">
      <c r="A3" s="3" t="s">
        <v>1474</v>
      </c>
      <c r="B3" s="4" t="s">
        <v>6</v>
      </c>
      <c r="C3" s="4" t="s">
        <v>6</v>
      </c>
      <c r="D3" s="4" t="s">
        <v>6</v>
      </c>
    </row>
    <row r="4" spans="1:4" ht="30">
      <c r="A4" s="2" t="s">
        <v>1475</v>
      </c>
      <c r="B4" s="9">
        <v>44.8</v>
      </c>
      <c r="C4" s="9">
        <v>40.200000000000003</v>
      </c>
      <c r="D4" s="9">
        <v>44.5</v>
      </c>
    </row>
    <row r="5" spans="1:4">
      <c r="A5" s="3" t="s">
        <v>1476</v>
      </c>
      <c r="B5" s="4" t="s">
        <v>6</v>
      </c>
      <c r="C5" s="4" t="s">
        <v>6</v>
      </c>
      <c r="D5" s="4" t="s">
        <v>6</v>
      </c>
    </row>
    <row r="6" spans="1:4">
      <c r="A6" s="2" t="s">
        <v>1477</v>
      </c>
      <c r="B6" s="4">
        <v>25.3</v>
      </c>
      <c r="C6" s="4" t="s">
        <v>6</v>
      </c>
      <c r="D6" s="4" t="s">
        <v>6</v>
      </c>
    </row>
    <row r="7" spans="1:4">
      <c r="A7" s="2" t="s">
        <v>1478</v>
      </c>
      <c r="B7" s="4">
        <v>18</v>
      </c>
      <c r="C7" s="4" t="s">
        <v>6</v>
      </c>
      <c r="D7" s="4" t="s">
        <v>6</v>
      </c>
    </row>
    <row r="8" spans="1:4">
      <c r="A8" s="2" t="s">
        <v>1479</v>
      </c>
      <c r="B8" s="4">
        <v>11.9</v>
      </c>
      <c r="C8" s="4" t="s">
        <v>6</v>
      </c>
      <c r="D8" s="4" t="s">
        <v>6</v>
      </c>
    </row>
    <row r="9" spans="1:4">
      <c r="A9" s="2" t="s">
        <v>1480</v>
      </c>
      <c r="B9" s="4">
        <v>5.9</v>
      </c>
      <c r="C9" s="4" t="s">
        <v>6</v>
      </c>
      <c r="D9" s="4" t="s">
        <v>6</v>
      </c>
    </row>
    <row r="10" spans="1:4">
      <c r="A10" s="2" t="s">
        <v>1481</v>
      </c>
      <c r="B10" s="4">
        <v>3.5</v>
      </c>
      <c r="C10" s="4" t="s">
        <v>6</v>
      </c>
      <c r="D10" s="4" t="s">
        <v>6</v>
      </c>
    </row>
    <row r="11" spans="1:4">
      <c r="A11" s="2" t="s">
        <v>1482</v>
      </c>
      <c r="B11" s="9">
        <v>2.6</v>
      </c>
      <c r="C11" s="4" t="s">
        <v>6</v>
      </c>
      <c r="D1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2</v>
      </c>
      <c r="B2" s="1" t="s">
        <v>2</v>
      </c>
      <c r="C2" s="1" t="s">
        <v>33</v>
      </c>
      <c r="D2" s="1" t="s">
        <v>34</v>
      </c>
    </row>
    <row r="3" spans="1:4" ht="30">
      <c r="A3" s="3" t="s">
        <v>149</v>
      </c>
      <c r="B3" s="4" t="s">
        <v>6</v>
      </c>
      <c r="C3" s="4" t="s">
        <v>6</v>
      </c>
      <c r="D3" s="4" t="s">
        <v>6</v>
      </c>
    </row>
    <row r="4" spans="1:4" ht="30">
      <c r="A4" s="2" t="s">
        <v>150</v>
      </c>
      <c r="B4" s="7">
        <v>0</v>
      </c>
      <c r="C4" s="7">
        <v>0</v>
      </c>
      <c r="D4" s="7">
        <v>0</v>
      </c>
    </row>
    <row r="5" spans="1:4" ht="30">
      <c r="A5" s="2" t="s">
        <v>151</v>
      </c>
      <c r="B5" s="4">
        <v>0</v>
      </c>
      <c r="C5" s="4">
        <v>0</v>
      </c>
      <c r="D5" s="4">
        <v>0.8</v>
      </c>
    </row>
    <row r="6" spans="1:4" ht="30">
      <c r="A6" s="2" t="s">
        <v>152</v>
      </c>
      <c r="B6" s="4">
        <v>12.4</v>
      </c>
      <c r="C6" s="4">
        <v>44.6</v>
      </c>
      <c r="D6" s="4">
        <v>17.899999999999999</v>
      </c>
    </row>
    <row r="7" spans="1:4" ht="30">
      <c r="A7" s="2" t="s">
        <v>153</v>
      </c>
      <c r="B7" s="9">
        <v>0.6</v>
      </c>
      <c r="C7" s="4" t="s">
        <v>6</v>
      </c>
      <c r="D7" s="4" t="s">
        <v>6</v>
      </c>
    </row>
    <row r="8" spans="1:4" ht="45">
      <c r="A8" s="2" t="s">
        <v>154</v>
      </c>
      <c r="B8" s="9">
        <v>19.399999999999999</v>
      </c>
      <c r="C8" s="9">
        <v>5.9</v>
      </c>
      <c r="D8" s="9">
        <v>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8" width="24.28515625" bestFit="1" customWidth="1"/>
    <col min="9" max="12" width="34" bestFit="1" customWidth="1"/>
    <col min="13" max="16" width="23.5703125" bestFit="1" customWidth="1"/>
    <col min="17" max="19" width="36.5703125" bestFit="1" customWidth="1"/>
    <col min="20" max="20" width="14.28515625" bestFit="1" customWidth="1"/>
    <col min="21" max="21" width="27.85546875" bestFit="1" customWidth="1"/>
    <col min="22" max="22" width="32.85546875" bestFit="1" customWidth="1"/>
    <col min="23" max="23" width="19.28515625" bestFit="1" customWidth="1"/>
    <col min="24" max="25" width="16.7109375" bestFit="1" customWidth="1"/>
    <col min="26" max="26" width="22.140625" bestFit="1" customWidth="1"/>
    <col min="27" max="28" width="36.5703125" bestFit="1" customWidth="1"/>
  </cols>
  <sheetData>
    <row r="1" spans="1:28" ht="15" customHeight="1">
      <c r="A1" s="1" t="s">
        <v>1483</v>
      </c>
      <c r="B1" s="8" t="s">
        <v>1</v>
      </c>
      <c r="C1" s="8"/>
      <c r="D1" s="1" t="s">
        <v>1484</v>
      </c>
      <c r="E1" s="1"/>
      <c r="F1" s="1"/>
      <c r="G1" s="1" t="s">
        <v>1</v>
      </c>
      <c r="H1" s="1"/>
      <c r="I1" s="1"/>
      <c r="J1" s="1"/>
      <c r="K1" s="1"/>
      <c r="L1" s="1"/>
      <c r="M1" s="1"/>
      <c r="N1" s="1"/>
      <c r="O1" s="1"/>
      <c r="P1" s="1"/>
      <c r="Q1" s="1"/>
      <c r="R1" s="1"/>
      <c r="S1" s="1"/>
      <c r="T1" s="1"/>
      <c r="U1" s="8" t="s">
        <v>1</v>
      </c>
      <c r="V1" s="8"/>
      <c r="W1" s="8"/>
      <c r="X1" s="8"/>
      <c r="Y1" s="8"/>
      <c r="Z1" s="8"/>
      <c r="AA1" s="8"/>
      <c r="AB1" s="8"/>
    </row>
    <row r="2" spans="1:28">
      <c r="A2" s="1" t="s">
        <v>68</v>
      </c>
      <c r="B2" s="8" t="s">
        <v>2</v>
      </c>
      <c r="C2" s="8" t="s">
        <v>34</v>
      </c>
      <c r="D2" s="8" t="s">
        <v>1485</v>
      </c>
      <c r="E2" s="8" t="s">
        <v>1486</v>
      </c>
      <c r="F2" s="8" t="s">
        <v>33</v>
      </c>
      <c r="G2" s="1" t="s">
        <v>2</v>
      </c>
      <c r="H2" s="1" t="s">
        <v>33</v>
      </c>
      <c r="I2" s="1" t="s">
        <v>2</v>
      </c>
      <c r="J2" s="1" t="s">
        <v>33</v>
      </c>
      <c r="K2" s="1" t="s">
        <v>1488</v>
      </c>
      <c r="L2" s="1" t="s">
        <v>1489</v>
      </c>
      <c r="M2" s="1" t="s">
        <v>2</v>
      </c>
      <c r="N2" s="1" t="s">
        <v>33</v>
      </c>
      <c r="O2" s="1" t="s">
        <v>1488</v>
      </c>
      <c r="P2" s="1" t="s">
        <v>1489</v>
      </c>
      <c r="Q2" s="1" t="s">
        <v>2</v>
      </c>
      <c r="R2" s="1" t="s">
        <v>1486</v>
      </c>
      <c r="S2" s="1" t="s">
        <v>33</v>
      </c>
      <c r="T2" s="1" t="s">
        <v>2</v>
      </c>
      <c r="U2" s="1" t="s">
        <v>2</v>
      </c>
      <c r="V2" s="1" t="s">
        <v>2</v>
      </c>
      <c r="W2" s="1" t="s">
        <v>2</v>
      </c>
      <c r="X2" s="1" t="s">
        <v>2</v>
      </c>
      <c r="Y2" s="1" t="s">
        <v>2</v>
      </c>
      <c r="Z2" s="1" t="s">
        <v>2</v>
      </c>
      <c r="AA2" s="1" t="s">
        <v>2</v>
      </c>
      <c r="AB2" s="1" t="s">
        <v>2</v>
      </c>
    </row>
    <row r="3" spans="1:28" ht="30">
      <c r="A3" s="1"/>
      <c r="B3" s="8"/>
      <c r="C3" s="8"/>
      <c r="D3" s="8"/>
      <c r="E3" s="8"/>
      <c r="F3" s="8"/>
      <c r="G3" s="1" t="s">
        <v>424</v>
      </c>
      <c r="H3" s="1" t="s">
        <v>424</v>
      </c>
      <c r="I3" s="1" t="s">
        <v>1487</v>
      </c>
      <c r="J3" s="1" t="s">
        <v>1487</v>
      </c>
      <c r="K3" s="1" t="s">
        <v>1487</v>
      </c>
      <c r="L3" s="1" t="s">
        <v>1487</v>
      </c>
      <c r="M3" s="1" t="s">
        <v>1490</v>
      </c>
      <c r="N3" s="1" t="s">
        <v>1490</v>
      </c>
      <c r="O3" s="1" t="s">
        <v>1490</v>
      </c>
      <c r="P3" s="1" t="s">
        <v>1490</v>
      </c>
      <c r="Q3" s="1" t="s">
        <v>1491</v>
      </c>
      <c r="R3" s="1" t="s">
        <v>1491</v>
      </c>
      <c r="S3" s="1" t="s">
        <v>1491</v>
      </c>
      <c r="T3" s="1" t="s">
        <v>1492</v>
      </c>
      <c r="U3" s="1" t="s">
        <v>1493</v>
      </c>
      <c r="V3" s="1" t="s">
        <v>1493</v>
      </c>
      <c r="W3" s="1" t="s">
        <v>1493</v>
      </c>
      <c r="X3" s="1" t="s">
        <v>1493</v>
      </c>
      <c r="Y3" s="1" t="s">
        <v>1493</v>
      </c>
      <c r="Z3" s="1" t="s">
        <v>1496</v>
      </c>
      <c r="AA3" s="1" t="s">
        <v>1497</v>
      </c>
      <c r="AB3" s="1" t="s">
        <v>1497</v>
      </c>
    </row>
    <row r="4" spans="1:28" ht="30">
      <c r="A4" s="1"/>
      <c r="B4" s="8"/>
      <c r="C4" s="8"/>
      <c r="D4" s="8"/>
      <c r="E4" s="8"/>
      <c r="F4" s="8"/>
      <c r="G4" s="1"/>
      <c r="H4" s="1"/>
      <c r="I4" s="1"/>
      <c r="J4" s="1"/>
      <c r="K4" s="1"/>
      <c r="L4" s="1"/>
      <c r="M4" s="1"/>
      <c r="N4" s="1"/>
      <c r="O4" s="1"/>
      <c r="P4" s="1"/>
      <c r="Q4" s="1"/>
      <c r="R4" s="1"/>
      <c r="S4" s="1"/>
      <c r="T4" s="1"/>
      <c r="U4" s="1"/>
      <c r="V4" s="1" t="s">
        <v>1494</v>
      </c>
      <c r="W4" s="1" t="s">
        <v>1495</v>
      </c>
      <c r="X4" s="1" t="s">
        <v>1441</v>
      </c>
      <c r="Y4" s="1" t="s">
        <v>1442</v>
      </c>
      <c r="Z4" s="1"/>
      <c r="AA4" s="1" t="s">
        <v>1498</v>
      </c>
      <c r="AB4" s="1" t="s">
        <v>1499</v>
      </c>
    </row>
    <row r="5" spans="1:28">
      <c r="A5" s="3" t="s">
        <v>15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500</v>
      </c>
      <c r="B6" s="7">
        <v>895</v>
      </c>
      <c r="C6" s="4" t="s">
        <v>6</v>
      </c>
      <c r="D6" s="4" t="s">
        <v>6</v>
      </c>
      <c r="E6" s="4" t="s">
        <v>6</v>
      </c>
      <c r="F6" s="7">
        <v>955</v>
      </c>
      <c r="G6" s="7">
        <v>395</v>
      </c>
      <c r="H6" s="7">
        <v>455</v>
      </c>
      <c r="I6" s="7">
        <v>0</v>
      </c>
      <c r="J6" s="7">
        <v>250</v>
      </c>
      <c r="K6" s="4" t="s">
        <v>6</v>
      </c>
      <c r="L6" s="4" t="s">
        <v>6</v>
      </c>
      <c r="M6" s="7">
        <v>250</v>
      </c>
      <c r="N6" s="7">
        <v>250</v>
      </c>
      <c r="O6" s="4" t="s">
        <v>6</v>
      </c>
      <c r="P6" s="4" t="s">
        <v>6</v>
      </c>
      <c r="Q6" s="7">
        <v>250</v>
      </c>
      <c r="R6" s="4" t="s">
        <v>6</v>
      </c>
      <c r="S6" s="7">
        <v>0</v>
      </c>
      <c r="T6" s="4" t="s">
        <v>6</v>
      </c>
      <c r="U6" s="4" t="s">
        <v>6</v>
      </c>
      <c r="V6" s="4" t="s">
        <v>6</v>
      </c>
      <c r="W6" s="4" t="s">
        <v>6</v>
      </c>
      <c r="X6" s="4" t="s">
        <v>6</v>
      </c>
      <c r="Y6" s="4" t="s">
        <v>6</v>
      </c>
      <c r="Z6" s="4" t="s">
        <v>6</v>
      </c>
      <c r="AA6" s="4" t="s">
        <v>6</v>
      </c>
      <c r="AB6" s="4" t="s">
        <v>6</v>
      </c>
    </row>
    <row r="7" spans="1:28">
      <c r="A7" s="2" t="s">
        <v>428</v>
      </c>
      <c r="B7" s="4">
        <v>-20</v>
      </c>
      <c r="C7" s="4" t="s">
        <v>6</v>
      </c>
      <c r="D7" s="4" t="s">
        <v>6</v>
      </c>
      <c r="E7" s="4" t="s">
        <v>6</v>
      </c>
      <c r="F7" s="4">
        <v>-65</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1501</v>
      </c>
      <c r="B8" s="4">
        <v>875</v>
      </c>
      <c r="C8" s="4" t="s">
        <v>6</v>
      </c>
      <c r="D8" s="4" t="s">
        <v>6</v>
      </c>
      <c r="E8" s="4" t="s">
        <v>6</v>
      </c>
      <c r="F8" s="4">
        <v>89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3" t="s">
        <v>15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431</v>
      </c>
      <c r="B10" s="4">
        <v>0</v>
      </c>
      <c r="C10" s="4" t="s">
        <v>6</v>
      </c>
      <c r="D10" s="4" t="s">
        <v>6</v>
      </c>
      <c r="E10" s="4" t="s">
        <v>6</v>
      </c>
      <c r="F10" s="4">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432</v>
      </c>
      <c r="B11" s="4">
        <v>20</v>
      </c>
      <c r="C11" s="4" t="s">
        <v>6</v>
      </c>
      <c r="D11" s="4" t="s">
        <v>6</v>
      </c>
      <c r="E11" s="4" t="s">
        <v>6</v>
      </c>
      <c r="F11" s="4">
        <v>6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503</v>
      </c>
      <c r="B12" s="4">
        <v>20</v>
      </c>
      <c r="C12" s="4" t="s">
        <v>6</v>
      </c>
      <c r="D12" s="4" t="s">
        <v>6</v>
      </c>
      <c r="E12" s="4" t="s">
        <v>6</v>
      </c>
      <c r="F12" s="4">
        <v>6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c r="A13" s="2" t="s">
        <v>1504</v>
      </c>
      <c r="B13" s="4" t="s">
        <v>6</v>
      </c>
      <c r="C13" s="4" t="s">
        <v>6</v>
      </c>
      <c r="D13" s="4" t="s">
        <v>6</v>
      </c>
      <c r="E13" s="233">
        <v>5.3800000000000001E-2</v>
      </c>
      <c r="F13" s="4" t="s">
        <v>6</v>
      </c>
      <c r="G13" s="4" t="s">
        <v>6</v>
      </c>
      <c r="H13" s="4" t="s">
        <v>6</v>
      </c>
      <c r="I13" s="233">
        <v>8.2500000000000004E-2</v>
      </c>
      <c r="J13" s="233">
        <v>8.2500000000000004E-2</v>
      </c>
      <c r="K13" s="233">
        <v>8.2500000000000004E-2</v>
      </c>
      <c r="L13" s="4" t="s">
        <v>6</v>
      </c>
      <c r="M13" s="233">
        <v>8.5000000000000006E-2</v>
      </c>
      <c r="N13" s="233">
        <v>8.5000000000000006E-2</v>
      </c>
      <c r="O13" s="233">
        <v>8.5000000000000006E-2</v>
      </c>
      <c r="P13" s="4" t="s">
        <v>6</v>
      </c>
      <c r="Q13" s="233">
        <v>5.3800000000000001E-2</v>
      </c>
      <c r="R13" s="4" t="s">
        <v>6</v>
      </c>
      <c r="S13" s="233">
        <v>0</v>
      </c>
      <c r="T13" s="4" t="s">
        <v>6</v>
      </c>
      <c r="U13" s="4" t="s">
        <v>6</v>
      </c>
      <c r="V13" s="4" t="s">
        <v>6</v>
      </c>
      <c r="W13" s="4" t="s">
        <v>6</v>
      </c>
      <c r="X13" s="4" t="s">
        <v>6</v>
      </c>
      <c r="Y13" s="4" t="s">
        <v>6</v>
      </c>
      <c r="Z13" s="4" t="s">
        <v>6</v>
      </c>
      <c r="AA13" s="4" t="s">
        <v>6</v>
      </c>
      <c r="AB13" s="4" t="s">
        <v>6</v>
      </c>
    </row>
    <row r="14" spans="1:28">
      <c r="A14" s="2" t="s">
        <v>15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600</v>
      </c>
      <c r="AA14" s="4" t="s">
        <v>6</v>
      </c>
      <c r="AB14" s="4" t="s">
        <v>6</v>
      </c>
    </row>
    <row r="15" spans="1:28" ht="30">
      <c r="A15" s="2" t="s">
        <v>1506</v>
      </c>
      <c r="B15" s="4" t="s">
        <v>6</v>
      </c>
      <c r="C15" s="4" t="s">
        <v>6</v>
      </c>
      <c r="D15" s="4" t="s">
        <v>6</v>
      </c>
      <c r="E15" s="4" t="s">
        <v>6</v>
      </c>
      <c r="F15" s="4" t="s">
        <v>6</v>
      </c>
      <c r="G15" s="4">
        <v>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1507</v>
      </c>
      <c r="B16" s="4" t="s">
        <v>6</v>
      </c>
      <c r="C16" s="4" t="s">
        <v>6</v>
      </c>
      <c r="D16" s="4" t="s">
        <v>6</v>
      </c>
      <c r="E16" s="4" t="s">
        <v>6</v>
      </c>
      <c r="F16" s="4" t="s">
        <v>6</v>
      </c>
      <c r="G16" s="4">
        <v>31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15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83.3</v>
      </c>
      <c r="U17" s="4" t="s">
        <v>6</v>
      </c>
      <c r="V17" s="4" t="s">
        <v>6</v>
      </c>
      <c r="W17" s="4" t="s">
        <v>6</v>
      </c>
      <c r="X17" s="4" t="s">
        <v>6</v>
      </c>
      <c r="Y17" s="4" t="s">
        <v>6</v>
      </c>
      <c r="Z17" s="4" t="s">
        <v>6</v>
      </c>
      <c r="AA17" s="4" t="s">
        <v>6</v>
      </c>
      <c r="AB17" s="4" t="s">
        <v>6</v>
      </c>
    </row>
    <row r="18" spans="1:28">
      <c r="A18" s="2" t="s">
        <v>15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v>516.70000000000005</v>
      </c>
      <c r="AA18" s="4" t="s">
        <v>6</v>
      </c>
      <c r="AB18" s="4" t="s">
        <v>6</v>
      </c>
    </row>
    <row r="19" spans="1:28" ht="30">
      <c r="A19" s="2" t="s">
        <v>15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233">
        <v>2.3E-3</v>
      </c>
      <c r="Y19" s="233">
        <v>3.5000000000000001E-3</v>
      </c>
      <c r="Z19" s="4" t="s">
        <v>6</v>
      </c>
      <c r="AA19" s="4" t="s">
        <v>6</v>
      </c>
      <c r="AB19" s="4" t="s">
        <v>6</v>
      </c>
    </row>
    <row r="20" spans="1:28" ht="45">
      <c r="A20" s="2" t="s">
        <v>15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233">
        <v>6.3E-3</v>
      </c>
      <c r="U20" s="4" t="s">
        <v>6</v>
      </c>
      <c r="V20" s="4" t="s">
        <v>6</v>
      </c>
      <c r="W20" s="4" t="s">
        <v>6</v>
      </c>
      <c r="X20" s="4" t="s">
        <v>6</v>
      </c>
      <c r="Y20" s="4" t="s">
        <v>6</v>
      </c>
      <c r="Z20" s="4" t="s">
        <v>6</v>
      </c>
      <c r="AA20" s="4" t="s">
        <v>6</v>
      </c>
      <c r="AB20" s="4" t="s">
        <v>6</v>
      </c>
    </row>
    <row r="21" spans="1:28" ht="45">
      <c r="A21" s="2" t="s">
        <v>15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233">
        <v>0.02</v>
      </c>
      <c r="U21" s="4" t="s">
        <v>6</v>
      </c>
      <c r="V21" s="4" t="s">
        <v>6</v>
      </c>
      <c r="W21" s="4" t="s">
        <v>6</v>
      </c>
      <c r="X21" s="4" t="s">
        <v>6</v>
      </c>
      <c r="Y21" s="4" t="s">
        <v>6</v>
      </c>
      <c r="Z21" s="4" t="s">
        <v>6</v>
      </c>
      <c r="AA21" s="4" t="s">
        <v>6</v>
      </c>
      <c r="AB21" s="4" t="s">
        <v>6</v>
      </c>
    </row>
    <row r="22" spans="1:28">
      <c r="A22" s="2" t="s">
        <v>15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1514</v>
      </c>
      <c r="V22" s="4" t="s">
        <v>6</v>
      </c>
      <c r="W22" s="4" t="s">
        <v>6</v>
      </c>
      <c r="X22" s="4" t="s">
        <v>6</v>
      </c>
      <c r="Y22" s="4" t="s">
        <v>6</v>
      </c>
      <c r="Z22" s="4" t="s">
        <v>6</v>
      </c>
      <c r="AA22" s="4" t="s">
        <v>1515</v>
      </c>
      <c r="AB22" s="4" t="s">
        <v>1516</v>
      </c>
    </row>
    <row r="23" spans="1:28" ht="30">
      <c r="A23" s="2" t="s">
        <v>15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233">
        <v>1.4999999999999999E-2</v>
      </c>
      <c r="AA23" s="233">
        <v>5.0000000000000001E-3</v>
      </c>
      <c r="AB23" s="233">
        <v>0.01</v>
      </c>
    </row>
    <row r="24" spans="1:28" ht="30">
      <c r="A24" s="2" t="s">
        <v>1518</v>
      </c>
      <c r="B24" s="4" t="s">
        <v>6</v>
      </c>
      <c r="C24" s="4" t="s">
        <v>6</v>
      </c>
      <c r="D24" s="4" t="s">
        <v>6</v>
      </c>
      <c r="E24" s="4" t="s">
        <v>6</v>
      </c>
      <c r="F24" s="4" t="s">
        <v>6</v>
      </c>
      <c r="G24" s="233">
        <v>1.6500000000000001E-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c r="A25" s="2" t="s">
        <v>15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4.5</v>
      </c>
      <c r="V25" s="4" t="s">
        <v>6</v>
      </c>
      <c r="W25" s="4" t="s">
        <v>6</v>
      </c>
      <c r="X25" s="4" t="s">
        <v>6</v>
      </c>
      <c r="Y25" s="4" t="s">
        <v>6</v>
      </c>
      <c r="Z25" s="4" t="s">
        <v>6</v>
      </c>
      <c r="AA25" s="4" t="s">
        <v>6</v>
      </c>
      <c r="AB25" s="4" t="s">
        <v>6</v>
      </c>
    </row>
    <row r="26" spans="1:28" ht="30">
      <c r="A26" s="2" t="s">
        <v>15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1</v>
      </c>
      <c r="V26" s="4" t="s">
        <v>6</v>
      </c>
      <c r="W26" s="4" t="s">
        <v>6</v>
      </c>
      <c r="X26" s="4" t="s">
        <v>6</v>
      </c>
      <c r="Y26" s="4" t="s">
        <v>6</v>
      </c>
      <c r="Z26" s="4" t="s">
        <v>6</v>
      </c>
      <c r="AA26" s="4" t="s">
        <v>6</v>
      </c>
      <c r="AB26" s="4" t="s">
        <v>6</v>
      </c>
    </row>
    <row r="27" spans="1:28">
      <c r="A27" s="2" t="s">
        <v>15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2.5</v>
      </c>
      <c r="V27" s="4" t="s">
        <v>6</v>
      </c>
      <c r="W27" s="4" t="s">
        <v>6</v>
      </c>
      <c r="X27" s="4" t="s">
        <v>6</v>
      </c>
      <c r="Y27" s="4" t="s">
        <v>6</v>
      </c>
      <c r="Z27" s="4" t="s">
        <v>6</v>
      </c>
      <c r="AA27" s="4" t="s">
        <v>6</v>
      </c>
      <c r="AB27" s="4" t="s">
        <v>6</v>
      </c>
    </row>
    <row r="28" spans="1:28" ht="45">
      <c r="A28" s="2" t="s">
        <v>15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v>1</v>
      </c>
      <c r="V28" s="4" t="s">
        <v>6</v>
      </c>
      <c r="W28" s="4" t="s">
        <v>6</v>
      </c>
      <c r="X28" s="4" t="s">
        <v>6</v>
      </c>
      <c r="Y28" s="4" t="s">
        <v>6</v>
      </c>
      <c r="Z28" s="4" t="s">
        <v>6</v>
      </c>
      <c r="AA28" s="4" t="s">
        <v>6</v>
      </c>
      <c r="AB28" s="4" t="s">
        <v>6</v>
      </c>
    </row>
    <row r="29" spans="1:28" ht="30">
      <c r="A29" s="2" t="s">
        <v>15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v>3</v>
      </c>
      <c r="V29" s="4" t="s">
        <v>6</v>
      </c>
      <c r="W29" s="4" t="s">
        <v>6</v>
      </c>
      <c r="X29" s="4" t="s">
        <v>6</v>
      </c>
      <c r="Y29" s="4" t="s">
        <v>6</v>
      </c>
      <c r="Z29" s="4" t="s">
        <v>6</v>
      </c>
      <c r="AA29" s="4" t="s">
        <v>6</v>
      </c>
      <c r="AB29" s="4" t="s">
        <v>6</v>
      </c>
    </row>
    <row r="30" spans="1:28" ht="45">
      <c r="A30" s="2" t="s">
        <v>15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v>1</v>
      </c>
      <c r="V30" s="4" t="s">
        <v>6</v>
      </c>
      <c r="W30" s="4" t="s">
        <v>6</v>
      </c>
      <c r="X30" s="4" t="s">
        <v>6</v>
      </c>
      <c r="Y30" s="4" t="s">
        <v>6</v>
      </c>
      <c r="Z30" s="4" t="s">
        <v>6</v>
      </c>
      <c r="AA30" s="4" t="s">
        <v>6</v>
      </c>
      <c r="AB30" s="4" t="s">
        <v>6</v>
      </c>
    </row>
    <row r="31" spans="1:28" ht="45">
      <c r="A31" s="2" t="s">
        <v>15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3.75</v>
      </c>
      <c r="V31" s="4" t="s">
        <v>6</v>
      </c>
      <c r="W31" s="4" t="s">
        <v>6</v>
      </c>
      <c r="X31" s="4" t="s">
        <v>6</v>
      </c>
      <c r="Y31" s="4" t="s">
        <v>6</v>
      </c>
      <c r="Z31" s="4" t="s">
        <v>6</v>
      </c>
      <c r="AA31" s="4" t="s">
        <v>6</v>
      </c>
      <c r="AB31" s="4" t="s">
        <v>6</v>
      </c>
    </row>
    <row r="32" spans="1:28" ht="60">
      <c r="A32" s="2" t="s">
        <v>15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v>1</v>
      </c>
      <c r="V32" s="4" t="s">
        <v>6</v>
      </c>
      <c r="W32" s="4" t="s">
        <v>6</v>
      </c>
      <c r="X32" s="4" t="s">
        <v>6</v>
      </c>
      <c r="Y32" s="4" t="s">
        <v>6</v>
      </c>
      <c r="Z32" s="4" t="s">
        <v>6</v>
      </c>
      <c r="AA32" s="4" t="s">
        <v>6</v>
      </c>
      <c r="AB32" s="4" t="s">
        <v>6</v>
      </c>
    </row>
    <row r="33" spans="1:28" ht="30">
      <c r="A33" s="3" t="s">
        <v>15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90">
      <c r="A34" s="2" t="s">
        <v>152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233">
        <v>0.5</v>
      </c>
      <c r="V34" s="4" t="s">
        <v>6</v>
      </c>
      <c r="W34" s="4" t="s">
        <v>6</v>
      </c>
      <c r="X34" s="4" t="s">
        <v>6</v>
      </c>
      <c r="Y34" s="4" t="s">
        <v>6</v>
      </c>
      <c r="Z34" s="4" t="s">
        <v>6</v>
      </c>
      <c r="AA34" s="4" t="s">
        <v>6</v>
      </c>
      <c r="AB34" s="4" t="s">
        <v>6</v>
      </c>
    </row>
    <row r="35" spans="1:28" ht="90">
      <c r="A35" s="2" t="s">
        <v>15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233">
        <v>1</v>
      </c>
      <c r="W35" s="4" t="s">
        <v>6</v>
      </c>
      <c r="X35" s="4" t="s">
        <v>6</v>
      </c>
      <c r="Y35" s="4" t="s">
        <v>6</v>
      </c>
      <c r="Z35" s="4" t="s">
        <v>6</v>
      </c>
      <c r="AA35" s="4" t="s">
        <v>6</v>
      </c>
      <c r="AB35" s="4" t="s">
        <v>6</v>
      </c>
    </row>
    <row r="36" spans="1:28" ht="75">
      <c r="A36" s="2" t="s">
        <v>15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233">
        <v>1</v>
      </c>
      <c r="X36" s="4" t="s">
        <v>6</v>
      </c>
      <c r="Y36" s="4" t="s">
        <v>6</v>
      </c>
      <c r="Z36" s="4" t="s">
        <v>6</v>
      </c>
      <c r="AA36" s="4" t="s">
        <v>6</v>
      </c>
      <c r="AB36" s="4" t="s">
        <v>6</v>
      </c>
    </row>
    <row r="37" spans="1:28">
      <c r="A37" s="2" t="s">
        <v>1531</v>
      </c>
      <c r="B37" s="4" t="s">
        <v>6</v>
      </c>
      <c r="C37" s="4" t="s">
        <v>6</v>
      </c>
      <c r="D37" s="4" t="s">
        <v>6</v>
      </c>
      <c r="E37" s="4" t="s">
        <v>6</v>
      </c>
      <c r="F37" s="4" t="s">
        <v>6</v>
      </c>
      <c r="G37" s="4">
        <v>400</v>
      </c>
      <c r="H37" s="4" t="s">
        <v>6</v>
      </c>
      <c r="I37" s="4" t="s">
        <v>6</v>
      </c>
      <c r="J37" s="4" t="s">
        <v>6</v>
      </c>
      <c r="K37" s="4" t="s">
        <v>6</v>
      </c>
      <c r="L37" s="4">
        <v>250</v>
      </c>
      <c r="M37" s="4" t="s">
        <v>6</v>
      </c>
      <c r="N37" s="4" t="s">
        <v>6</v>
      </c>
      <c r="O37" s="4" t="s">
        <v>6</v>
      </c>
      <c r="P37" s="4">
        <v>250</v>
      </c>
      <c r="Q37" s="4" t="s">
        <v>6</v>
      </c>
      <c r="R37" s="4">
        <v>250</v>
      </c>
      <c r="S37" s="4" t="s">
        <v>6</v>
      </c>
      <c r="T37" s="4" t="s">
        <v>6</v>
      </c>
      <c r="U37" s="4" t="s">
        <v>6</v>
      </c>
      <c r="V37" s="4" t="s">
        <v>6</v>
      </c>
      <c r="W37" s="4" t="s">
        <v>6</v>
      </c>
      <c r="X37" s="4" t="s">
        <v>6</v>
      </c>
      <c r="Y37" s="4" t="s">
        <v>6</v>
      </c>
      <c r="Z37" s="4" t="s">
        <v>6</v>
      </c>
      <c r="AA37" s="4" t="s">
        <v>6</v>
      </c>
      <c r="AB37" s="4" t="s">
        <v>6</v>
      </c>
    </row>
    <row r="38" spans="1:28">
      <c r="A38" s="2" t="s">
        <v>1532</v>
      </c>
      <c r="B38" s="4" t="s">
        <v>6</v>
      </c>
      <c r="C38" s="4" t="s">
        <v>6</v>
      </c>
      <c r="D38" s="4" t="s">
        <v>1533</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c r="A39" s="2" t="s">
        <v>1534</v>
      </c>
      <c r="B39" s="4">
        <v>10.9</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c r="A40" s="2" t="s">
        <v>1535</v>
      </c>
      <c r="B40" s="4" t="s">
        <v>6</v>
      </c>
      <c r="C40" s="4" t="s">
        <v>6</v>
      </c>
      <c r="D40" s="4" t="s">
        <v>6</v>
      </c>
      <c r="E40" s="4" t="s">
        <v>6</v>
      </c>
      <c r="F40" s="4" t="s">
        <v>6</v>
      </c>
      <c r="G40" s="4" t="s">
        <v>6</v>
      </c>
      <c r="H40" s="4" t="s">
        <v>6</v>
      </c>
      <c r="I40" s="4" t="s">
        <v>6</v>
      </c>
      <c r="J40" s="4" t="s">
        <v>6</v>
      </c>
      <c r="K40" s="4" t="s">
        <v>6</v>
      </c>
      <c r="L40" s="4" t="s">
        <v>6</v>
      </c>
      <c r="M40" s="4">
        <v>264</v>
      </c>
      <c r="N40" s="4" t="s">
        <v>6</v>
      </c>
      <c r="O40" s="4" t="s">
        <v>6</v>
      </c>
      <c r="P40" s="4" t="s">
        <v>6</v>
      </c>
      <c r="Q40" s="4">
        <v>251</v>
      </c>
      <c r="R40" s="4" t="s">
        <v>6</v>
      </c>
      <c r="S40" s="4" t="s">
        <v>6</v>
      </c>
      <c r="T40" s="4" t="s">
        <v>6</v>
      </c>
      <c r="U40" s="4" t="s">
        <v>6</v>
      </c>
      <c r="V40" s="4" t="s">
        <v>6</v>
      </c>
      <c r="W40" s="4" t="s">
        <v>6</v>
      </c>
      <c r="X40" s="4" t="s">
        <v>6</v>
      </c>
      <c r="Y40" s="4" t="s">
        <v>6</v>
      </c>
      <c r="Z40" s="4" t="s">
        <v>6</v>
      </c>
      <c r="AA40" s="4" t="s">
        <v>6</v>
      </c>
      <c r="AB40" s="4" t="s">
        <v>6</v>
      </c>
    </row>
    <row r="41" spans="1:28">
      <c r="A41" s="2" t="s">
        <v>1472</v>
      </c>
      <c r="B41" s="4">
        <v>2.2000000000000002</v>
      </c>
      <c r="C41" s="4">
        <v>2.2999999999999998</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c r="A42" s="2" t="s">
        <v>1536</v>
      </c>
      <c r="B42" s="9">
        <v>10.4</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sheetData>
  <mergeCells count="7">
    <mergeCell ref="B1:C1"/>
    <mergeCell ref="U1:AB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1</v>
      </c>
      <c r="C1" s="8"/>
      <c r="D1" s="8"/>
    </row>
    <row r="2" spans="1:4">
      <c r="A2" s="1" t="s">
        <v>68</v>
      </c>
      <c r="B2" s="1" t="s">
        <v>2</v>
      </c>
      <c r="C2" s="1" t="s">
        <v>33</v>
      </c>
      <c r="D2" s="1" t="s">
        <v>34</v>
      </c>
    </row>
    <row r="3" spans="1:4" ht="30">
      <c r="A3" s="3" t="s">
        <v>455</v>
      </c>
      <c r="B3" s="4" t="s">
        <v>6</v>
      </c>
      <c r="C3" s="4" t="s">
        <v>6</v>
      </c>
      <c r="D3" s="4" t="s">
        <v>6</v>
      </c>
    </row>
    <row r="4" spans="1:4">
      <c r="A4" s="2" t="s">
        <v>1538</v>
      </c>
      <c r="B4" s="4" t="s">
        <v>1539</v>
      </c>
      <c r="C4" s="4" t="s">
        <v>6</v>
      </c>
      <c r="D4" s="4" t="s">
        <v>6</v>
      </c>
    </row>
    <row r="5" spans="1:4">
      <c r="A5" s="2" t="s">
        <v>1540</v>
      </c>
      <c r="B5" s="4" t="s">
        <v>1420</v>
      </c>
      <c r="C5" s="4" t="s">
        <v>6</v>
      </c>
      <c r="D5" s="4" t="s">
        <v>6</v>
      </c>
    </row>
    <row r="6" spans="1:4">
      <c r="A6" s="2" t="s">
        <v>1541</v>
      </c>
      <c r="B6" s="9">
        <v>42.8</v>
      </c>
      <c r="C6" s="9">
        <v>57.1</v>
      </c>
      <c r="D6" s="9">
        <v>70.400000000000006</v>
      </c>
    </row>
    <row r="7" spans="1:4">
      <c r="A7" s="3" t="s">
        <v>1542</v>
      </c>
      <c r="B7" s="4" t="s">
        <v>6</v>
      </c>
      <c r="C7" s="4" t="s">
        <v>6</v>
      </c>
      <c r="D7" s="4" t="s">
        <v>6</v>
      </c>
    </row>
    <row r="8" spans="1:4">
      <c r="A8" s="2" t="s">
        <v>459</v>
      </c>
      <c r="B8" s="4">
        <v>101.3</v>
      </c>
      <c r="C8" s="4">
        <v>95</v>
      </c>
      <c r="D8" s="4" t="s">
        <v>6</v>
      </c>
    </row>
    <row r="9" spans="1:4">
      <c r="A9" s="2" t="s">
        <v>460</v>
      </c>
      <c r="B9" s="4">
        <v>45.7</v>
      </c>
      <c r="C9" s="4">
        <v>52.8</v>
      </c>
      <c r="D9" s="4" t="s">
        <v>6</v>
      </c>
    </row>
    <row r="10" spans="1:4">
      <c r="A10" s="2" t="s">
        <v>461</v>
      </c>
      <c r="B10" s="4">
        <v>-52.1</v>
      </c>
      <c r="C10" s="4">
        <v>-53.2</v>
      </c>
      <c r="D10" s="4" t="s">
        <v>6</v>
      </c>
    </row>
    <row r="11" spans="1:4" ht="30">
      <c r="A11" s="2" t="s">
        <v>1543</v>
      </c>
      <c r="B11" s="4">
        <v>-2.9</v>
      </c>
      <c r="C11" s="4">
        <v>6.5</v>
      </c>
      <c r="D11" s="4" t="s">
        <v>6</v>
      </c>
    </row>
    <row r="12" spans="1:4">
      <c r="A12" s="2" t="s">
        <v>305</v>
      </c>
      <c r="B12" s="4">
        <v>-0.8</v>
      </c>
      <c r="C12" s="4">
        <v>0.2</v>
      </c>
      <c r="D12" s="4" t="s">
        <v>6</v>
      </c>
    </row>
    <row r="13" spans="1:4">
      <c r="A13" s="2" t="s">
        <v>466</v>
      </c>
      <c r="B13" s="9">
        <v>91.2</v>
      </c>
      <c r="C13" s="9">
        <v>101.3</v>
      </c>
      <c r="D13" s="7">
        <v>9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44</v>
      </c>
      <c r="B1" s="8" t="s">
        <v>1</v>
      </c>
      <c r="C1" s="8"/>
    </row>
    <row r="2" spans="1:3">
      <c r="A2" s="1" t="s">
        <v>68</v>
      </c>
      <c r="B2" s="1" t="s">
        <v>2</v>
      </c>
      <c r="C2" s="1" t="s">
        <v>33</v>
      </c>
    </row>
    <row r="3" spans="1:3">
      <c r="A3" s="2" t="s">
        <v>1545</v>
      </c>
      <c r="B3" s="4" t="s">
        <v>6</v>
      </c>
      <c r="C3" s="4" t="s">
        <v>6</v>
      </c>
    </row>
    <row r="4" spans="1:3">
      <c r="A4" s="3" t="s">
        <v>1546</v>
      </c>
      <c r="B4" s="4" t="s">
        <v>6</v>
      </c>
      <c r="C4" s="4" t="s">
        <v>6</v>
      </c>
    </row>
    <row r="5" spans="1:3" ht="30">
      <c r="A5" s="2" t="s">
        <v>1547</v>
      </c>
      <c r="B5" s="9">
        <v>431.5</v>
      </c>
      <c r="C5" s="7">
        <v>365</v>
      </c>
    </row>
    <row r="6" spans="1:3" ht="45">
      <c r="A6" s="2" t="s">
        <v>1548</v>
      </c>
      <c r="B6" s="4">
        <v>114.7</v>
      </c>
      <c r="C6" s="4">
        <v>91.8</v>
      </c>
    </row>
    <row r="7" spans="1:3" ht="30">
      <c r="A7" s="3" t="s">
        <v>1549</v>
      </c>
      <c r="B7" s="4" t="s">
        <v>6</v>
      </c>
      <c r="C7" s="4" t="s">
        <v>6</v>
      </c>
    </row>
    <row r="8" spans="1:3">
      <c r="A8" s="2" t="s">
        <v>459</v>
      </c>
      <c r="B8" s="4">
        <v>4.3</v>
      </c>
      <c r="C8" s="4">
        <v>5</v>
      </c>
    </row>
    <row r="9" spans="1:3">
      <c r="A9" s="2" t="s">
        <v>472</v>
      </c>
      <c r="B9" s="4">
        <v>2</v>
      </c>
      <c r="C9" s="4">
        <v>2.7</v>
      </c>
    </row>
    <row r="10" spans="1:3">
      <c r="A10" s="2" t="s">
        <v>461</v>
      </c>
      <c r="B10" s="4">
        <v>-0.4</v>
      </c>
      <c r="C10" s="4">
        <v>-0.2</v>
      </c>
    </row>
    <row r="11" spans="1:3" ht="30">
      <c r="A11" s="2" t="s">
        <v>1550</v>
      </c>
      <c r="B11" s="4">
        <v>0.3</v>
      </c>
      <c r="C11" s="4">
        <v>-0.4</v>
      </c>
    </row>
    <row r="12" spans="1:3">
      <c r="A12" s="2" t="s">
        <v>474</v>
      </c>
      <c r="B12" s="4">
        <v>-1.5</v>
      </c>
      <c r="C12" s="4">
        <v>-2.7</v>
      </c>
    </row>
    <row r="13" spans="1:3">
      <c r="A13" s="2" t="s">
        <v>305</v>
      </c>
      <c r="B13" s="4">
        <v>-0.1</v>
      </c>
      <c r="C13" s="4">
        <v>-0.1</v>
      </c>
    </row>
    <row r="14" spans="1:3">
      <c r="A14" s="2" t="s">
        <v>466</v>
      </c>
      <c r="B14" s="9">
        <v>4.5999999999999996</v>
      </c>
      <c r="C14" s="9">
        <v>4.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551</v>
      </c>
      <c r="B1" s="1" t="s">
        <v>1553</v>
      </c>
      <c r="C1" s="8" t="s">
        <v>1</v>
      </c>
      <c r="D1" s="8"/>
      <c r="E1" s="8"/>
      <c r="F1" s="1"/>
    </row>
    <row r="2" spans="1:6" ht="30">
      <c r="A2" s="1" t="s">
        <v>1552</v>
      </c>
      <c r="B2" s="1" t="s">
        <v>2</v>
      </c>
      <c r="C2" s="1" t="s">
        <v>2</v>
      </c>
      <c r="D2" s="1" t="s">
        <v>33</v>
      </c>
      <c r="E2" s="1" t="s">
        <v>34</v>
      </c>
      <c r="F2" s="1" t="s">
        <v>1554</v>
      </c>
    </row>
    <row r="3" spans="1:6">
      <c r="A3" s="3" t="s">
        <v>478</v>
      </c>
      <c r="B3" s="4" t="s">
        <v>6</v>
      </c>
      <c r="C3" s="4" t="s">
        <v>6</v>
      </c>
      <c r="D3" s="4" t="s">
        <v>6</v>
      </c>
      <c r="E3" s="4" t="s">
        <v>6</v>
      </c>
      <c r="F3" s="4" t="s">
        <v>6</v>
      </c>
    </row>
    <row r="4" spans="1:6" ht="30">
      <c r="A4" s="2" t="s">
        <v>1555</v>
      </c>
      <c r="B4" s="4" t="s">
        <v>6</v>
      </c>
      <c r="C4" s="4" t="s">
        <v>6</v>
      </c>
      <c r="D4" s="4" t="s">
        <v>6</v>
      </c>
      <c r="E4" s="4" t="s">
        <v>6</v>
      </c>
      <c r="F4" s="6">
        <v>10000000</v>
      </c>
    </row>
    <row r="5" spans="1:6" ht="45">
      <c r="A5" s="2" t="s">
        <v>1556</v>
      </c>
      <c r="B5" s="6">
        <v>4829830</v>
      </c>
      <c r="C5" s="6">
        <v>4829830</v>
      </c>
      <c r="D5" s="4" t="s">
        <v>6</v>
      </c>
      <c r="E5" s="4" t="s">
        <v>6</v>
      </c>
      <c r="F5" s="6">
        <v>1787199</v>
      </c>
    </row>
    <row r="6" spans="1:6" ht="30">
      <c r="A6" s="2" t="s">
        <v>1557</v>
      </c>
      <c r="B6" s="6">
        <v>5170170</v>
      </c>
      <c r="C6" s="6">
        <v>8300000</v>
      </c>
      <c r="D6" s="6">
        <v>6100000</v>
      </c>
      <c r="E6" s="6">
        <v>500000</v>
      </c>
      <c r="F6" s="4" t="s">
        <v>6</v>
      </c>
    </row>
    <row r="7" spans="1:6" ht="30">
      <c r="A7" s="2" t="s">
        <v>1558</v>
      </c>
      <c r="B7" s="9">
        <v>250.5</v>
      </c>
      <c r="C7" s="9">
        <v>403.3</v>
      </c>
      <c r="D7" s="9">
        <v>201.8</v>
      </c>
      <c r="E7" s="9">
        <v>13.3</v>
      </c>
      <c r="F7" s="4" t="s">
        <v>6</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559</v>
      </c>
      <c r="B1" s="8" t="s">
        <v>2</v>
      </c>
    </row>
    <row r="2" spans="1:2">
      <c r="A2" s="1" t="s">
        <v>68</v>
      </c>
      <c r="B2" s="8"/>
    </row>
    <row r="3" spans="1:2">
      <c r="A3" s="2" t="s">
        <v>1560</v>
      </c>
      <c r="B3" s="4" t="s">
        <v>6</v>
      </c>
    </row>
    <row r="4" spans="1:2">
      <c r="A4" s="3" t="s">
        <v>1561</v>
      </c>
      <c r="B4" s="4" t="s">
        <v>6</v>
      </c>
    </row>
    <row r="5" spans="1:2">
      <c r="A5" s="2" t="s">
        <v>1562</v>
      </c>
      <c r="B5" s="9">
        <v>135.4</v>
      </c>
    </row>
    <row r="6" spans="1:2" ht="45">
      <c r="A6" s="2" t="s">
        <v>1563</v>
      </c>
      <c r="B6" s="4" t="s">
        <v>6</v>
      </c>
    </row>
    <row r="7" spans="1:2">
      <c r="A7" s="3" t="s">
        <v>1561</v>
      </c>
      <c r="B7" s="4" t="s">
        <v>6</v>
      </c>
    </row>
    <row r="8" spans="1:2">
      <c r="A8" s="2" t="s">
        <v>1562</v>
      </c>
      <c r="B8" s="4">
        <v>15</v>
      </c>
    </row>
    <row r="9" spans="1:2" ht="30">
      <c r="A9" s="2" t="s">
        <v>1564</v>
      </c>
      <c r="B9" s="4" t="s">
        <v>6</v>
      </c>
    </row>
    <row r="10" spans="1:2">
      <c r="A10" s="3" t="s">
        <v>1561</v>
      </c>
      <c r="B10" s="4" t="s">
        <v>6</v>
      </c>
    </row>
    <row r="11" spans="1:2">
      <c r="A11" s="2" t="s">
        <v>1562</v>
      </c>
      <c r="B11" s="4">
        <v>42.5</v>
      </c>
    </row>
    <row r="12" spans="1:2" ht="30">
      <c r="A12" s="2" t="s">
        <v>1565</v>
      </c>
      <c r="B12" s="4" t="s">
        <v>6</v>
      </c>
    </row>
    <row r="13" spans="1:2">
      <c r="A13" s="3" t="s">
        <v>1561</v>
      </c>
      <c r="B13" s="4" t="s">
        <v>6</v>
      </c>
    </row>
    <row r="14" spans="1:2">
      <c r="A14" s="2" t="s">
        <v>1562</v>
      </c>
      <c r="B14" s="4">
        <v>39.299999999999997</v>
      </c>
    </row>
    <row r="15" spans="1:2" ht="30">
      <c r="A15" s="2" t="s">
        <v>1566</v>
      </c>
      <c r="B15" s="4" t="s">
        <v>6</v>
      </c>
    </row>
    <row r="16" spans="1:2">
      <c r="A16" s="3" t="s">
        <v>1561</v>
      </c>
      <c r="B16" s="4" t="s">
        <v>6</v>
      </c>
    </row>
    <row r="17" spans="1:2">
      <c r="A17" s="2" t="s">
        <v>1562</v>
      </c>
      <c r="B17" s="4">
        <v>13.6</v>
      </c>
    </row>
    <row r="18" spans="1:2" ht="30">
      <c r="A18" s="2" t="s">
        <v>1567</v>
      </c>
      <c r="B18" s="4" t="s">
        <v>6</v>
      </c>
    </row>
    <row r="19" spans="1:2">
      <c r="A19" s="3" t="s">
        <v>1561</v>
      </c>
      <c r="B19" s="4" t="s">
        <v>6</v>
      </c>
    </row>
    <row r="20" spans="1:2">
      <c r="A20" s="2" t="s">
        <v>1562</v>
      </c>
      <c r="B20" s="9">
        <v>0.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68</v>
      </c>
      <c r="B1" s="8" t="s">
        <v>2</v>
      </c>
      <c r="C1" s="8" t="s">
        <v>33</v>
      </c>
    </row>
    <row r="2" spans="1:3">
      <c r="A2" s="1" t="s">
        <v>68</v>
      </c>
      <c r="B2" s="8"/>
      <c r="C2" s="8"/>
    </row>
    <row r="3" spans="1:3">
      <c r="A3" s="2" t="s">
        <v>1569</v>
      </c>
      <c r="B3" s="4" t="s">
        <v>6</v>
      </c>
      <c r="C3" s="4" t="s">
        <v>6</v>
      </c>
    </row>
    <row r="4" spans="1:3" ht="30">
      <c r="A4" s="3" t="s">
        <v>1570</v>
      </c>
      <c r="B4" s="4" t="s">
        <v>6</v>
      </c>
      <c r="C4" s="4" t="s">
        <v>6</v>
      </c>
    </row>
    <row r="5" spans="1:3">
      <c r="A5" s="2" t="s">
        <v>1571</v>
      </c>
      <c r="B5" s="9">
        <v>3.4</v>
      </c>
      <c r="C5" s="9">
        <v>0.2</v>
      </c>
    </row>
    <row r="6" spans="1:3">
      <c r="A6" s="2" t="s">
        <v>1572</v>
      </c>
      <c r="B6" s="4" t="s">
        <v>6</v>
      </c>
      <c r="C6" s="4" t="s">
        <v>6</v>
      </c>
    </row>
    <row r="7" spans="1:3" ht="30">
      <c r="A7" s="3" t="s">
        <v>1570</v>
      </c>
      <c r="B7" s="4" t="s">
        <v>6</v>
      </c>
      <c r="C7" s="4" t="s">
        <v>6</v>
      </c>
    </row>
    <row r="8" spans="1:3">
      <c r="A8" s="2" t="s">
        <v>1573</v>
      </c>
      <c r="B8" s="9">
        <v>0.4</v>
      </c>
      <c r="C8" s="9">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c r="A2" s="1" t="s">
        <v>68</v>
      </c>
      <c r="B2" s="1" t="s">
        <v>2</v>
      </c>
      <c r="C2" s="1" t="s">
        <v>33</v>
      </c>
      <c r="D2" s="1" t="s">
        <v>34</v>
      </c>
    </row>
    <row r="3" spans="1:4" ht="30">
      <c r="A3" s="3" t="s">
        <v>1575</v>
      </c>
      <c r="B3" s="4" t="s">
        <v>6</v>
      </c>
      <c r="C3" s="4" t="s">
        <v>6</v>
      </c>
      <c r="D3" s="4" t="s">
        <v>6</v>
      </c>
    </row>
    <row r="4" spans="1:4" ht="30">
      <c r="A4" s="2" t="s">
        <v>1576</v>
      </c>
      <c r="B4" s="9">
        <v>3.3</v>
      </c>
      <c r="C4" s="9">
        <v>-1.8</v>
      </c>
      <c r="D4" s="9">
        <v>-7.5</v>
      </c>
    </row>
    <row r="5" spans="1:4" ht="45">
      <c r="A5" s="2" t="s">
        <v>1577</v>
      </c>
      <c r="B5" s="4" t="s">
        <v>6</v>
      </c>
      <c r="C5" s="4" t="s">
        <v>6</v>
      </c>
      <c r="D5" s="4" t="s">
        <v>6</v>
      </c>
    </row>
    <row r="6" spans="1:4" ht="30">
      <c r="A6" s="3" t="s">
        <v>1575</v>
      </c>
      <c r="B6" s="4" t="s">
        <v>6</v>
      </c>
      <c r="C6" s="4" t="s">
        <v>6</v>
      </c>
      <c r="D6" s="4" t="s">
        <v>6</v>
      </c>
    </row>
    <row r="7" spans="1:4" ht="30">
      <c r="A7" s="2" t="s">
        <v>499</v>
      </c>
      <c r="B7" s="4">
        <v>0</v>
      </c>
      <c r="C7" s="4">
        <v>0</v>
      </c>
      <c r="D7" s="4">
        <v>-2.2000000000000002</v>
      </c>
    </row>
    <row r="8" spans="1:4" ht="60">
      <c r="A8" s="2" t="s">
        <v>1578</v>
      </c>
      <c r="B8" s="4" t="s">
        <v>6</v>
      </c>
      <c r="C8" s="4" t="s">
        <v>6</v>
      </c>
      <c r="D8" s="4" t="s">
        <v>6</v>
      </c>
    </row>
    <row r="9" spans="1:4" ht="30">
      <c r="A9" s="3" t="s">
        <v>1575</v>
      </c>
      <c r="B9" s="4" t="s">
        <v>6</v>
      </c>
      <c r="C9" s="4" t="s">
        <v>6</v>
      </c>
      <c r="D9" s="4" t="s">
        <v>6</v>
      </c>
    </row>
    <row r="10" spans="1:4">
      <c r="A10" s="2" t="s">
        <v>1579</v>
      </c>
      <c r="B10" s="9">
        <v>3.3</v>
      </c>
      <c r="C10" s="9">
        <v>-1.8</v>
      </c>
      <c r="D10" s="9">
        <v>-5.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6" customWidth="1"/>
  </cols>
  <sheetData>
    <row r="1" spans="1:3" ht="30">
      <c r="A1" s="1" t="s">
        <v>1580</v>
      </c>
      <c r="B1" s="8" t="s">
        <v>2</v>
      </c>
      <c r="C1" s="8"/>
    </row>
    <row r="2" spans="1:3">
      <c r="A2" s="1" t="s">
        <v>68</v>
      </c>
      <c r="B2" s="8"/>
      <c r="C2" s="8"/>
    </row>
    <row r="3" spans="1:3" ht="45">
      <c r="A3" s="2" t="s">
        <v>1581</v>
      </c>
      <c r="B3" s="4" t="s">
        <v>6</v>
      </c>
      <c r="C3" s="4"/>
    </row>
    <row r="4" spans="1:3">
      <c r="A4" s="3" t="s">
        <v>522</v>
      </c>
      <c r="B4" s="4" t="s">
        <v>6</v>
      </c>
      <c r="C4" s="4"/>
    </row>
    <row r="5" spans="1:3" ht="17.25">
      <c r="A5" s="2" t="s">
        <v>1582</v>
      </c>
      <c r="B5" s="7">
        <v>0</v>
      </c>
      <c r="C5" s="234" t="s">
        <v>1583</v>
      </c>
    </row>
    <row r="6" spans="1:3">
      <c r="A6" s="3" t="s">
        <v>525</v>
      </c>
      <c r="B6" s="4" t="s">
        <v>6</v>
      </c>
      <c r="C6" s="4"/>
    </row>
    <row r="7" spans="1:3" ht="17.25">
      <c r="A7" s="2" t="s">
        <v>1582</v>
      </c>
      <c r="B7" s="4">
        <v>0</v>
      </c>
      <c r="C7" s="234" t="s">
        <v>1583</v>
      </c>
    </row>
    <row r="8" spans="1:3" ht="45">
      <c r="A8" s="2" t="s">
        <v>1584</v>
      </c>
      <c r="B8" s="4" t="s">
        <v>6</v>
      </c>
      <c r="C8" s="4"/>
    </row>
    <row r="9" spans="1:3">
      <c r="A9" s="3" t="s">
        <v>522</v>
      </c>
      <c r="B9" s="4" t="s">
        <v>6</v>
      </c>
      <c r="C9" s="4"/>
    </row>
    <row r="10" spans="1:3" ht="17.25">
      <c r="A10" s="2" t="s">
        <v>1582</v>
      </c>
      <c r="B10" s="4">
        <v>3.4</v>
      </c>
      <c r="C10" s="234" t="s">
        <v>1583</v>
      </c>
    </row>
    <row r="11" spans="1:3">
      <c r="A11" s="3" t="s">
        <v>525</v>
      </c>
      <c r="B11" s="4" t="s">
        <v>6</v>
      </c>
      <c r="C11" s="4"/>
    </row>
    <row r="12" spans="1:3" ht="17.25">
      <c r="A12" s="2" t="s">
        <v>1582</v>
      </c>
      <c r="B12" s="4">
        <v>0.4</v>
      </c>
      <c r="C12" s="234" t="s">
        <v>1583</v>
      </c>
    </row>
    <row r="13" spans="1:3" ht="45">
      <c r="A13" s="2" t="s">
        <v>1585</v>
      </c>
      <c r="B13" s="4" t="s">
        <v>6</v>
      </c>
      <c r="C13" s="4"/>
    </row>
    <row r="14" spans="1:3">
      <c r="A14" s="3" t="s">
        <v>522</v>
      </c>
      <c r="B14" s="4" t="s">
        <v>6</v>
      </c>
      <c r="C14" s="4"/>
    </row>
    <row r="15" spans="1:3" ht="17.25">
      <c r="A15" s="2" t="s">
        <v>1582</v>
      </c>
      <c r="B15" s="4">
        <v>0</v>
      </c>
      <c r="C15" s="234" t="s">
        <v>1583</v>
      </c>
    </row>
    <row r="16" spans="1:3">
      <c r="A16" s="3" t="s">
        <v>525</v>
      </c>
      <c r="B16" s="4" t="s">
        <v>6</v>
      </c>
      <c r="C16" s="4"/>
    </row>
    <row r="17" spans="1:3" ht="17.25">
      <c r="A17" s="2" t="s">
        <v>1582</v>
      </c>
      <c r="B17" s="4">
        <v>0</v>
      </c>
      <c r="C17" s="234" t="s">
        <v>1583</v>
      </c>
    </row>
    <row r="18" spans="1:3" ht="30">
      <c r="A18" s="2" t="s">
        <v>1586</v>
      </c>
      <c r="B18" s="4" t="s">
        <v>6</v>
      </c>
      <c r="C18" s="4"/>
    </row>
    <row r="19" spans="1:3">
      <c r="A19" s="3" t="s">
        <v>522</v>
      </c>
      <c r="B19" s="4" t="s">
        <v>6</v>
      </c>
      <c r="C19" s="4"/>
    </row>
    <row r="20" spans="1:3" ht="17.25">
      <c r="A20" s="2" t="s">
        <v>1582</v>
      </c>
      <c r="B20" s="4">
        <v>3.4</v>
      </c>
      <c r="C20" s="234" t="s">
        <v>1583</v>
      </c>
    </row>
    <row r="21" spans="1:3">
      <c r="A21" s="3" t="s">
        <v>525</v>
      </c>
      <c r="B21" s="4" t="s">
        <v>6</v>
      </c>
      <c r="C21" s="4"/>
    </row>
    <row r="22" spans="1:3" ht="17.25">
      <c r="A22" s="2" t="s">
        <v>1582</v>
      </c>
      <c r="B22" s="4">
        <v>0.4</v>
      </c>
      <c r="C22" s="234" t="s">
        <v>1583</v>
      </c>
    </row>
    <row r="23" spans="1:3" ht="30">
      <c r="A23" s="2" t="s">
        <v>1587</v>
      </c>
      <c r="B23" s="4" t="s">
        <v>6</v>
      </c>
      <c r="C23" s="4"/>
    </row>
    <row r="24" spans="1:3">
      <c r="A24" s="3" t="s">
        <v>522</v>
      </c>
      <c r="B24" s="4" t="s">
        <v>6</v>
      </c>
      <c r="C24" s="4"/>
    </row>
    <row r="25" spans="1:3">
      <c r="A25" s="2" t="s">
        <v>1588</v>
      </c>
      <c r="B25" s="4">
        <v>22.3</v>
      </c>
      <c r="C25" s="4"/>
    </row>
    <row r="26" spans="1:3" ht="60">
      <c r="A26" s="2" t="s">
        <v>1589</v>
      </c>
      <c r="B26" s="4" t="s">
        <v>6</v>
      </c>
      <c r="C26" s="4"/>
    </row>
    <row r="27" spans="1:3">
      <c r="A27" s="3" t="s">
        <v>522</v>
      </c>
      <c r="B27" s="4" t="s">
        <v>6</v>
      </c>
      <c r="C27" s="4"/>
    </row>
    <row r="28" spans="1:3" ht="17.25">
      <c r="A28" s="2" t="s">
        <v>1588</v>
      </c>
      <c r="B28" s="4">
        <v>22.3</v>
      </c>
      <c r="C28" s="234" t="s">
        <v>1590</v>
      </c>
    </row>
    <row r="29" spans="1:3" ht="60">
      <c r="A29" s="2" t="s">
        <v>1591</v>
      </c>
      <c r="B29" s="4" t="s">
        <v>6</v>
      </c>
      <c r="C29" s="4"/>
    </row>
    <row r="30" spans="1:3">
      <c r="A30" s="3" t="s">
        <v>522</v>
      </c>
      <c r="B30" s="4" t="s">
        <v>6</v>
      </c>
      <c r="C30" s="4"/>
    </row>
    <row r="31" spans="1:3" ht="17.25">
      <c r="A31" s="2" t="s">
        <v>1588</v>
      </c>
      <c r="B31" s="4">
        <v>0</v>
      </c>
      <c r="C31" s="234" t="s">
        <v>1590</v>
      </c>
    </row>
    <row r="32" spans="1:3" ht="60">
      <c r="A32" s="2" t="s">
        <v>1592</v>
      </c>
      <c r="B32" s="4" t="s">
        <v>6</v>
      </c>
      <c r="C32" s="4"/>
    </row>
    <row r="33" spans="1:3">
      <c r="A33" s="3" t="s">
        <v>522</v>
      </c>
      <c r="B33" s="4" t="s">
        <v>6</v>
      </c>
      <c r="C33" s="4"/>
    </row>
    <row r="34" spans="1:3" ht="17.25">
      <c r="A34" s="2" t="s">
        <v>1588</v>
      </c>
      <c r="B34" s="4">
        <v>0</v>
      </c>
      <c r="C34" s="234" t="s">
        <v>1590</v>
      </c>
    </row>
    <row r="35" spans="1:3" ht="45">
      <c r="A35" s="2" t="s">
        <v>1593</v>
      </c>
      <c r="B35" s="4" t="s">
        <v>6</v>
      </c>
      <c r="C35" s="4"/>
    </row>
    <row r="36" spans="1:3">
      <c r="A36" s="3" t="s">
        <v>522</v>
      </c>
      <c r="B36" s="4" t="s">
        <v>6</v>
      </c>
      <c r="C36" s="4"/>
    </row>
    <row r="37" spans="1:3" ht="17.25">
      <c r="A37" s="2" t="s">
        <v>1588</v>
      </c>
      <c r="B37" s="9">
        <v>22.3</v>
      </c>
      <c r="C37" s="234" t="s">
        <v>1590</v>
      </c>
    </row>
    <row r="38" spans="1:3">
      <c r="A38" s="64"/>
      <c r="B38" s="64"/>
      <c r="C38" s="64"/>
    </row>
    <row r="39" spans="1:3" ht="30" customHeight="1">
      <c r="A39" s="2" t="s">
        <v>1583</v>
      </c>
      <c r="B39" s="13" t="s">
        <v>530</v>
      </c>
      <c r="C39" s="13"/>
    </row>
    <row r="40" spans="1:3" ht="105" customHeight="1">
      <c r="A40" s="2" t="s">
        <v>1590</v>
      </c>
      <c r="B40" s="13" t="s">
        <v>528</v>
      </c>
      <c r="C40" s="13"/>
    </row>
  </sheetData>
  <mergeCells count="4">
    <mergeCell ref="B1:C2"/>
    <mergeCell ref="A38:C38"/>
    <mergeCell ref="B39:C39"/>
    <mergeCell ref="B40:C4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36.5703125" bestFit="1" customWidth="1"/>
    <col min="2" max="2" width="22.5703125" bestFit="1" customWidth="1"/>
    <col min="3" max="4" width="23.42578125" bestFit="1" customWidth="1"/>
    <col min="5" max="6" width="36.5703125" bestFit="1" customWidth="1"/>
    <col min="7" max="7" width="15.42578125" bestFit="1" customWidth="1"/>
    <col min="8" max="8" width="22.42578125" bestFit="1" customWidth="1"/>
    <col min="9" max="10" width="12.85546875" bestFit="1" customWidth="1"/>
    <col min="11" max="11" width="24.42578125" bestFit="1" customWidth="1"/>
    <col min="12" max="13" width="25.5703125" bestFit="1" customWidth="1"/>
    <col min="14" max="16" width="31.7109375" bestFit="1" customWidth="1"/>
    <col min="17" max="17" width="28.85546875" bestFit="1" customWidth="1"/>
    <col min="18" max="20" width="29.140625" bestFit="1" customWidth="1"/>
    <col min="21" max="23" width="19.42578125" bestFit="1" customWidth="1"/>
    <col min="24" max="26" width="33.85546875" bestFit="1" customWidth="1"/>
    <col min="27" max="29" width="34" bestFit="1" customWidth="1"/>
    <col min="30" max="32" width="32.5703125" bestFit="1" customWidth="1"/>
    <col min="33" max="33" width="33.85546875" bestFit="1" customWidth="1"/>
  </cols>
  <sheetData>
    <row r="1" spans="1:33" ht="15" customHeight="1">
      <c r="A1" s="1" t="s">
        <v>1594</v>
      </c>
      <c r="B1" s="8" t="s">
        <v>1</v>
      </c>
      <c r="C1" s="8"/>
      <c r="D1" s="8"/>
      <c r="E1" s="8"/>
      <c r="F1" s="8"/>
      <c r="G1" s="1" t="s">
        <v>1595</v>
      </c>
      <c r="H1" s="8" t="s">
        <v>1</v>
      </c>
      <c r="I1" s="8"/>
      <c r="J1" s="8"/>
      <c r="K1" s="8"/>
      <c r="L1" s="8"/>
      <c r="M1" s="8"/>
      <c r="N1" s="8"/>
      <c r="O1" s="8"/>
      <c r="P1" s="8"/>
      <c r="Q1" s="8"/>
      <c r="R1" s="8"/>
      <c r="S1" s="8"/>
      <c r="T1" s="8"/>
      <c r="U1" s="8"/>
      <c r="V1" s="8"/>
      <c r="W1" s="8"/>
      <c r="X1" s="8"/>
      <c r="Y1" s="8"/>
      <c r="Z1" s="8"/>
      <c r="AA1" s="8"/>
      <c r="AB1" s="8"/>
      <c r="AC1" s="8"/>
      <c r="AD1" s="8"/>
      <c r="AE1" s="8"/>
      <c r="AF1" s="8"/>
      <c r="AG1" s="1" t="s">
        <v>1595</v>
      </c>
    </row>
    <row r="2" spans="1:33" ht="30">
      <c r="A2" s="1" t="s">
        <v>1552</v>
      </c>
      <c r="B2" s="8" t="s">
        <v>2</v>
      </c>
      <c r="C2" s="8" t="s">
        <v>33</v>
      </c>
      <c r="D2" s="8" t="s">
        <v>34</v>
      </c>
      <c r="E2" s="1" t="s">
        <v>2</v>
      </c>
      <c r="F2" s="1" t="s">
        <v>2</v>
      </c>
      <c r="G2" s="1" t="s">
        <v>1598</v>
      </c>
      <c r="H2" s="1" t="s">
        <v>2</v>
      </c>
      <c r="I2" s="1" t="s">
        <v>33</v>
      </c>
      <c r="J2" s="1" t="s">
        <v>34</v>
      </c>
      <c r="K2" s="1" t="s">
        <v>2</v>
      </c>
      <c r="L2" s="1" t="s">
        <v>2</v>
      </c>
      <c r="M2" s="1" t="s">
        <v>2</v>
      </c>
      <c r="N2" s="1" t="s">
        <v>2</v>
      </c>
      <c r="O2" s="1" t="s">
        <v>33</v>
      </c>
      <c r="P2" s="1" t="s">
        <v>34</v>
      </c>
      <c r="Q2" s="1" t="s">
        <v>34</v>
      </c>
      <c r="R2" s="1" t="s">
        <v>2</v>
      </c>
      <c r="S2" s="1" t="s">
        <v>33</v>
      </c>
      <c r="T2" s="1" t="s">
        <v>34</v>
      </c>
      <c r="U2" s="1" t="s">
        <v>2</v>
      </c>
      <c r="V2" s="1" t="s">
        <v>33</v>
      </c>
      <c r="W2" s="1" t="s">
        <v>34</v>
      </c>
      <c r="X2" s="1" t="s">
        <v>2</v>
      </c>
      <c r="Y2" s="1" t="s">
        <v>33</v>
      </c>
      <c r="Z2" s="1" t="s">
        <v>34</v>
      </c>
      <c r="AA2" s="1" t="s">
        <v>2</v>
      </c>
      <c r="AB2" s="1" t="s">
        <v>33</v>
      </c>
      <c r="AC2" s="1" t="s">
        <v>34</v>
      </c>
      <c r="AD2" s="1" t="s">
        <v>2</v>
      </c>
      <c r="AE2" s="1" t="s">
        <v>33</v>
      </c>
      <c r="AF2" s="1" t="s">
        <v>34</v>
      </c>
      <c r="AG2" s="1" t="s">
        <v>1610</v>
      </c>
    </row>
    <row r="3" spans="1:33" ht="30">
      <c r="A3" s="1"/>
      <c r="B3" s="8"/>
      <c r="C3" s="8"/>
      <c r="D3" s="8"/>
      <c r="E3" s="1" t="s">
        <v>1596</v>
      </c>
      <c r="F3" s="1" t="s">
        <v>1597</v>
      </c>
      <c r="G3" s="1" t="s">
        <v>556</v>
      </c>
      <c r="H3" s="1" t="s">
        <v>556</v>
      </c>
      <c r="I3" s="1" t="s">
        <v>556</v>
      </c>
      <c r="J3" s="1" t="s">
        <v>556</v>
      </c>
      <c r="K3" s="1" t="s">
        <v>556</v>
      </c>
      <c r="L3" s="1" t="s">
        <v>556</v>
      </c>
      <c r="M3" s="1" t="s">
        <v>556</v>
      </c>
      <c r="N3" s="1" t="s">
        <v>1602</v>
      </c>
      <c r="O3" s="1" t="s">
        <v>1602</v>
      </c>
      <c r="P3" s="1" t="s">
        <v>1602</v>
      </c>
      <c r="Q3" s="1" t="s">
        <v>1603</v>
      </c>
      <c r="R3" s="1" t="s">
        <v>557</v>
      </c>
      <c r="S3" s="1" t="s">
        <v>557</v>
      </c>
      <c r="T3" s="1" t="s">
        <v>557</v>
      </c>
      <c r="U3" s="1" t="s">
        <v>1605</v>
      </c>
      <c r="V3" s="1" t="s">
        <v>1605</v>
      </c>
      <c r="W3" s="1" t="s">
        <v>1605</v>
      </c>
      <c r="X3" s="1" t="s">
        <v>1606</v>
      </c>
      <c r="Y3" s="1" t="s">
        <v>1606</v>
      </c>
      <c r="Z3" s="1" t="s">
        <v>1606</v>
      </c>
      <c r="AA3" s="1" t="s">
        <v>1608</v>
      </c>
      <c r="AB3" s="1" t="s">
        <v>1608</v>
      </c>
      <c r="AC3" s="1" t="s">
        <v>1608</v>
      </c>
      <c r="AD3" s="1" t="s">
        <v>1609</v>
      </c>
      <c r="AE3" s="1" t="s">
        <v>1609</v>
      </c>
      <c r="AF3" s="1" t="s">
        <v>1609</v>
      </c>
      <c r="AG3" s="1" t="s">
        <v>130</v>
      </c>
    </row>
    <row r="4" spans="1:33">
      <c r="A4" s="1"/>
      <c r="B4" s="8"/>
      <c r="C4" s="8"/>
      <c r="D4" s="8"/>
      <c r="E4" s="1"/>
      <c r="F4" s="1"/>
      <c r="G4" s="1"/>
      <c r="H4" s="1"/>
      <c r="I4" s="1"/>
      <c r="J4" s="1"/>
      <c r="K4" s="1" t="s">
        <v>1599</v>
      </c>
      <c r="L4" s="1" t="s">
        <v>1600</v>
      </c>
      <c r="M4" s="1" t="s">
        <v>1601</v>
      </c>
      <c r="N4" s="1"/>
      <c r="O4" s="1"/>
      <c r="P4" s="1"/>
      <c r="Q4" s="1" t="s">
        <v>1604</v>
      </c>
      <c r="R4" s="1"/>
      <c r="S4" s="1"/>
      <c r="T4" s="1"/>
      <c r="U4" s="1"/>
      <c r="V4" s="1"/>
      <c r="W4" s="1"/>
      <c r="X4" s="1" t="s">
        <v>1607</v>
      </c>
      <c r="Y4" s="1"/>
      <c r="Z4" s="1"/>
      <c r="AA4" s="1"/>
      <c r="AB4" s="1"/>
      <c r="AC4" s="1"/>
      <c r="AD4" s="1"/>
      <c r="AE4" s="1"/>
      <c r="AF4" s="1"/>
      <c r="AG4" s="1" t="s">
        <v>1606</v>
      </c>
    </row>
    <row r="5" spans="1:33" ht="45">
      <c r="A5" s="3" t="s">
        <v>16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1612</v>
      </c>
      <c r="B6" s="4" t="s">
        <v>6</v>
      </c>
      <c r="C6" s="4" t="s">
        <v>6</v>
      </c>
      <c r="D6" s="4" t="s">
        <v>6</v>
      </c>
      <c r="E6" s="4" t="s">
        <v>6</v>
      </c>
      <c r="F6" s="4" t="s">
        <v>6</v>
      </c>
      <c r="G6" s="4" t="s">
        <v>6</v>
      </c>
      <c r="H6" s="4" t="s">
        <v>1613</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1614</v>
      </c>
      <c r="B7" s="4" t="s">
        <v>6</v>
      </c>
      <c r="C7" s="4" t="s">
        <v>6</v>
      </c>
      <c r="D7" s="4" t="s">
        <v>6</v>
      </c>
      <c r="E7" s="4" t="s">
        <v>6</v>
      </c>
      <c r="F7" s="4" t="s">
        <v>6</v>
      </c>
      <c r="G7" s="6">
        <v>6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60">
      <c r="A8" s="2" t="s">
        <v>1615</v>
      </c>
      <c r="B8" s="4" t="s">
        <v>6</v>
      </c>
      <c r="C8" s="4" t="s">
        <v>6</v>
      </c>
      <c r="D8" s="4" t="s">
        <v>6</v>
      </c>
      <c r="E8" s="4" t="s">
        <v>6</v>
      </c>
      <c r="F8" s="4" t="s">
        <v>6</v>
      </c>
      <c r="G8" s="4" t="s">
        <v>6</v>
      </c>
      <c r="H8" s="4" t="s">
        <v>1373</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1616</v>
      </c>
      <c r="B9" s="6">
        <v>732861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3" t="s">
        <v>16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60">
      <c r="A11" s="2" t="s">
        <v>1618</v>
      </c>
      <c r="B11" s="6">
        <v>3988323</v>
      </c>
      <c r="C11" s="4" t="s">
        <v>6</v>
      </c>
      <c r="D11" s="4" t="s">
        <v>6</v>
      </c>
      <c r="E11" s="6">
        <v>3988323</v>
      </c>
      <c r="F11" s="4">
        <v>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45">
      <c r="A12" s="2" t="s">
        <v>1619</v>
      </c>
      <c r="B12" s="9">
        <v>36.200000000000003</v>
      </c>
      <c r="C12" s="4" t="s">
        <v>6</v>
      </c>
      <c r="D12" s="4" t="s">
        <v>6</v>
      </c>
      <c r="E12" s="9">
        <v>36.200000000000003</v>
      </c>
      <c r="F12" s="7">
        <v>0</v>
      </c>
      <c r="G12" s="4" t="s">
        <v>6</v>
      </c>
      <c r="H12" s="9">
        <v>36.200000000000003</v>
      </c>
      <c r="I12" s="9">
        <v>33.409999999999997</v>
      </c>
      <c r="J12" s="9">
        <v>31.26</v>
      </c>
      <c r="K12" s="9">
        <v>15.57</v>
      </c>
      <c r="L12" s="9">
        <v>30.2</v>
      </c>
      <c r="M12" s="9">
        <v>48.49</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45">
      <c r="A13" s="2" t="s">
        <v>1620</v>
      </c>
      <c r="B13" s="6">
        <v>3340296</v>
      </c>
      <c r="C13" s="4" t="s">
        <v>6</v>
      </c>
      <c r="D13" s="4" t="s">
        <v>6</v>
      </c>
      <c r="E13" s="6">
        <v>3340296</v>
      </c>
      <c r="F13" s="4">
        <v>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139</v>
      </c>
      <c r="B14" s="9">
        <v>27.2</v>
      </c>
      <c r="C14" s="9">
        <v>39.1</v>
      </c>
      <c r="D14" s="9">
        <v>27.1</v>
      </c>
      <c r="E14" s="4" t="s">
        <v>6</v>
      </c>
      <c r="F14" s="4" t="s">
        <v>6</v>
      </c>
      <c r="G14" s="4" t="s">
        <v>6</v>
      </c>
      <c r="H14" s="9">
        <v>8.1</v>
      </c>
      <c r="I14" s="9">
        <v>9.1</v>
      </c>
      <c r="J14" s="9">
        <v>6.3</v>
      </c>
      <c r="K14" s="4" t="s">
        <v>6</v>
      </c>
      <c r="L14" s="4" t="s">
        <v>6</v>
      </c>
      <c r="M14" s="4" t="s">
        <v>6</v>
      </c>
      <c r="N14" s="9">
        <v>12.5</v>
      </c>
      <c r="O14" s="9">
        <v>11.5</v>
      </c>
      <c r="P14" s="9">
        <v>4.0999999999999996</v>
      </c>
      <c r="Q14" s="9">
        <v>4.9000000000000004</v>
      </c>
      <c r="R14" s="4" t="s">
        <v>6</v>
      </c>
      <c r="S14" s="4" t="s">
        <v>6</v>
      </c>
      <c r="T14" s="4" t="s">
        <v>6</v>
      </c>
      <c r="U14" s="4" t="s">
        <v>6</v>
      </c>
      <c r="V14" s="4" t="s">
        <v>6</v>
      </c>
      <c r="W14" s="4" t="s">
        <v>6</v>
      </c>
      <c r="X14" s="9">
        <v>4.4000000000000004</v>
      </c>
      <c r="Y14" s="9">
        <v>3.8</v>
      </c>
      <c r="Z14" s="9">
        <v>8.1</v>
      </c>
      <c r="AA14" s="9">
        <v>-0.9</v>
      </c>
      <c r="AB14" s="9">
        <v>8.1</v>
      </c>
      <c r="AC14" s="9">
        <v>4.4000000000000004</v>
      </c>
      <c r="AD14" s="9">
        <v>3.1</v>
      </c>
      <c r="AE14" s="9">
        <v>6.6</v>
      </c>
      <c r="AF14" s="9">
        <v>4.2</v>
      </c>
      <c r="AG14" s="4" t="s">
        <v>6</v>
      </c>
    </row>
    <row r="15" spans="1:33" ht="30">
      <c r="A15" s="2" t="s">
        <v>1621</v>
      </c>
      <c r="B15" s="4">
        <v>17.2</v>
      </c>
      <c r="C15" s="4">
        <v>24.7</v>
      </c>
      <c r="D15" s="4">
        <v>17.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3" t="s">
        <v>5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622</v>
      </c>
      <c r="B17" s="4" t="s">
        <v>6</v>
      </c>
      <c r="C17" s="4" t="s">
        <v>6</v>
      </c>
      <c r="D17" s="4" t="s">
        <v>6</v>
      </c>
      <c r="E17" s="4" t="s">
        <v>6</v>
      </c>
      <c r="F17" s="4" t="s">
        <v>6</v>
      </c>
      <c r="G17" s="4" t="s">
        <v>6</v>
      </c>
      <c r="H17" s="6">
        <v>3747094</v>
      </c>
      <c r="I17" s="6">
        <v>4678834</v>
      </c>
      <c r="J17" s="6">
        <v>4774714</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1623</v>
      </c>
      <c r="B18" s="4" t="s">
        <v>6</v>
      </c>
      <c r="C18" s="4" t="s">
        <v>6</v>
      </c>
      <c r="D18" s="4" t="s">
        <v>6</v>
      </c>
      <c r="E18" s="4" t="s">
        <v>6</v>
      </c>
      <c r="F18" s="4" t="s">
        <v>6</v>
      </c>
      <c r="G18" s="4" t="s">
        <v>6</v>
      </c>
      <c r="H18" s="6">
        <v>505800</v>
      </c>
      <c r="I18" s="6">
        <v>313300</v>
      </c>
      <c r="J18" s="6">
        <v>5764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1624</v>
      </c>
      <c r="B19" s="4" t="s">
        <v>6</v>
      </c>
      <c r="C19" s="4" t="s">
        <v>6</v>
      </c>
      <c r="D19" s="4" t="s">
        <v>6</v>
      </c>
      <c r="E19" s="4" t="s">
        <v>6</v>
      </c>
      <c r="F19" s="4" t="s">
        <v>6</v>
      </c>
      <c r="G19" s="4" t="s">
        <v>6</v>
      </c>
      <c r="H19" s="6">
        <v>-17206</v>
      </c>
      <c r="I19" s="6">
        <v>-35002</v>
      </c>
      <c r="J19" s="6">
        <v>-151092</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1625</v>
      </c>
      <c r="B20" s="4" t="s">
        <v>6</v>
      </c>
      <c r="C20" s="4" t="s">
        <v>6</v>
      </c>
      <c r="D20" s="4" t="s">
        <v>6</v>
      </c>
      <c r="E20" s="4" t="s">
        <v>6</v>
      </c>
      <c r="F20" s="4" t="s">
        <v>6</v>
      </c>
      <c r="G20" s="4" t="s">
        <v>6</v>
      </c>
      <c r="H20" s="4">
        <v>0</v>
      </c>
      <c r="I20" s="6">
        <v>-73498</v>
      </c>
      <c r="J20" s="6">
        <v>-235081</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t="s">
        <v>1626</v>
      </c>
      <c r="B21" s="4" t="s">
        <v>6</v>
      </c>
      <c r="C21" s="4" t="s">
        <v>6</v>
      </c>
      <c r="D21" s="4" t="s">
        <v>6</v>
      </c>
      <c r="E21" s="4" t="s">
        <v>6</v>
      </c>
      <c r="F21" s="4" t="s">
        <v>6</v>
      </c>
      <c r="G21" s="4" t="s">
        <v>6</v>
      </c>
      <c r="H21" s="6">
        <v>-1545181</v>
      </c>
      <c r="I21" s="6">
        <v>-1136540</v>
      </c>
      <c r="J21" s="6">
        <v>-286107</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c r="A22" s="2" t="s">
        <v>1627</v>
      </c>
      <c r="B22" s="4" t="s">
        <v>6</v>
      </c>
      <c r="C22" s="4" t="s">
        <v>6</v>
      </c>
      <c r="D22" s="4" t="s">
        <v>6</v>
      </c>
      <c r="E22" s="4" t="s">
        <v>6</v>
      </c>
      <c r="F22" s="4" t="s">
        <v>6</v>
      </c>
      <c r="G22" s="4" t="s">
        <v>6</v>
      </c>
      <c r="H22" s="6">
        <v>2690507</v>
      </c>
      <c r="I22" s="6">
        <v>3747094</v>
      </c>
      <c r="J22" s="6">
        <v>4678834</v>
      </c>
      <c r="K22" s="6">
        <v>476899</v>
      </c>
      <c r="L22" s="6">
        <v>949626</v>
      </c>
      <c r="M22" s="6">
        <v>126398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c r="A23" s="2" t="s">
        <v>1628</v>
      </c>
      <c r="B23" s="4" t="s">
        <v>6</v>
      </c>
      <c r="C23" s="4" t="s">
        <v>6</v>
      </c>
      <c r="D23" s="4" t="s">
        <v>6</v>
      </c>
      <c r="E23" s="4" t="s">
        <v>6</v>
      </c>
      <c r="F23" s="4" t="s">
        <v>6</v>
      </c>
      <c r="G23" s="4" t="s">
        <v>6</v>
      </c>
      <c r="H23" s="6">
        <v>1819535</v>
      </c>
      <c r="I23" s="6">
        <v>2949103</v>
      </c>
      <c r="J23" s="6">
        <v>3620565</v>
      </c>
      <c r="K23" s="6">
        <v>470232</v>
      </c>
      <c r="L23" s="6">
        <v>787774</v>
      </c>
      <c r="M23" s="6">
        <v>561529</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c r="A24" s="3" t="s">
        <v>16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c r="A25" s="2" t="s">
        <v>1630</v>
      </c>
      <c r="B25" s="4" t="s">
        <v>6</v>
      </c>
      <c r="C25" s="4" t="s">
        <v>6</v>
      </c>
      <c r="D25" s="4" t="s">
        <v>6</v>
      </c>
      <c r="E25" s="4" t="s">
        <v>6</v>
      </c>
      <c r="F25" s="4" t="s">
        <v>6</v>
      </c>
      <c r="G25" s="4" t="s">
        <v>6</v>
      </c>
      <c r="H25" s="9">
        <v>33.409999999999997</v>
      </c>
      <c r="I25" s="9">
        <v>31.26</v>
      </c>
      <c r="J25" s="9">
        <v>30.72</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1631</v>
      </c>
      <c r="B26" s="4" t="s">
        <v>6</v>
      </c>
      <c r="C26" s="4" t="s">
        <v>6</v>
      </c>
      <c r="D26" s="4" t="s">
        <v>6</v>
      </c>
      <c r="E26" s="4" t="s">
        <v>6</v>
      </c>
      <c r="F26" s="4" t="s">
        <v>6</v>
      </c>
      <c r="G26" s="4" t="s">
        <v>6</v>
      </c>
      <c r="H26" s="9">
        <v>46.98</v>
      </c>
      <c r="I26" s="9">
        <v>47.33</v>
      </c>
      <c r="J26" s="9">
        <v>28.55</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c r="A27" s="2" t="s">
        <v>1632</v>
      </c>
      <c r="B27" s="4" t="s">
        <v>6</v>
      </c>
      <c r="C27" s="4" t="s">
        <v>6</v>
      </c>
      <c r="D27" s="4" t="s">
        <v>6</v>
      </c>
      <c r="E27" s="4" t="s">
        <v>6</v>
      </c>
      <c r="F27" s="4" t="s">
        <v>6</v>
      </c>
      <c r="G27" s="4" t="s">
        <v>6</v>
      </c>
      <c r="H27" s="9">
        <v>37.25</v>
      </c>
      <c r="I27" s="9">
        <v>28.91</v>
      </c>
      <c r="J27" s="9">
        <v>26.7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c r="A28" s="2" t="s">
        <v>1633</v>
      </c>
      <c r="B28" s="4" t="s">
        <v>6</v>
      </c>
      <c r="C28" s="4" t="s">
        <v>6</v>
      </c>
      <c r="D28" s="4" t="s">
        <v>6</v>
      </c>
      <c r="E28" s="4" t="s">
        <v>6</v>
      </c>
      <c r="F28" s="4" t="s">
        <v>6</v>
      </c>
      <c r="G28" s="4" t="s">
        <v>6</v>
      </c>
      <c r="H28" s="7">
        <v>0</v>
      </c>
      <c r="I28" s="9">
        <v>45.78</v>
      </c>
      <c r="J28" s="9">
        <v>39.2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1634</v>
      </c>
      <c r="B29" s="4" t="s">
        <v>6</v>
      </c>
      <c r="C29" s="4" t="s">
        <v>6</v>
      </c>
      <c r="D29" s="4" t="s">
        <v>6</v>
      </c>
      <c r="E29" s="4" t="s">
        <v>6</v>
      </c>
      <c r="F29" s="4" t="s">
        <v>6</v>
      </c>
      <c r="G29" s="4" t="s">
        <v>6</v>
      </c>
      <c r="H29" s="9">
        <v>32.96</v>
      </c>
      <c r="I29" s="9">
        <v>25.75</v>
      </c>
      <c r="J29" s="9">
        <v>12.5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2" t="s">
        <v>1635</v>
      </c>
      <c r="B30" s="9">
        <v>36.200000000000003</v>
      </c>
      <c r="C30" s="4" t="s">
        <v>6</v>
      </c>
      <c r="D30" s="4" t="s">
        <v>6</v>
      </c>
      <c r="E30" s="9">
        <v>36.200000000000003</v>
      </c>
      <c r="F30" s="7">
        <v>0</v>
      </c>
      <c r="G30" s="4" t="s">
        <v>6</v>
      </c>
      <c r="H30" s="9">
        <v>36.200000000000003</v>
      </c>
      <c r="I30" s="9">
        <v>33.409999999999997</v>
      </c>
      <c r="J30" s="9">
        <v>31.26</v>
      </c>
      <c r="K30" s="9">
        <v>15.57</v>
      </c>
      <c r="L30" s="9">
        <v>30.2</v>
      </c>
      <c r="M30" s="9">
        <v>48.49</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c r="A31" s="2" t="s">
        <v>1636</v>
      </c>
      <c r="B31" s="4" t="s">
        <v>6</v>
      </c>
      <c r="C31" s="4" t="s">
        <v>6</v>
      </c>
      <c r="D31" s="4" t="s">
        <v>6</v>
      </c>
      <c r="E31" s="4" t="s">
        <v>6</v>
      </c>
      <c r="F31" s="4" t="s">
        <v>6</v>
      </c>
      <c r="G31" s="4" t="s">
        <v>6</v>
      </c>
      <c r="H31" s="9">
        <v>32.71</v>
      </c>
      <c r="I31" s="9">
        <v>33.049999999999997</v>
      </c>
      <c r="J31" s="9">
        <v>32.53</v>
      </c>
      <c r="K31" s="9">
        <v>15.54</v>
      </c>
      <c r="L31" s="9">
        <v>30.45</v>
      </c>
      <c r="M31" s="9">
        <v>50.2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c r="A32" s="3" t="s">
        <v>163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45">
      <c r="A33" s="2" t="s">
        <v>1638</v>
      </c>
      <c r="B33" s="4" t="s">
        <v>6</v>
      </c>
      <c r="C33" s="4" t="s">
        <v>6</v>
      </c>
      <c r="D33" s="4" t="s">
        <v>6</v>
      </c>
      <c r="E33" s="4" t="s">
        <v>6</v>
      </c>
      <c r="F33" s="4" t="s">
        <v>6</v>
      </c>
      <c r="G33" s="4" t="s">
        <v>6</v>
      </c>
      <c r="H33" s="4" t="s">
        <v>6</v>
      </c>
      <c r="I33" s="4" t="s">
        <v>6</v>
      </c>
      <c r="J33" s="4" t="s">
        <v>6</v>
      </c>
      <c r="K33" s="9">
        <v>7.95</v>
      </c>
      <c r="L33" s="9">
        <v>28.73</v>
      </c>
      <c r="M33" s="9">
        <v>39.909999999999997</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45">
      <c r="A34" s="2" t="s">
        <v>1639</v>
      </c>
      <c r="B34" s="4" t="s">
        <v>6</v>
      </c>
      <c r="C34" s="4" t="s">
        <v>6</v>
      </c>
      <c r="D34" s="4" t="s">
        <v>6</v>
      </c>
      <c r="E34" s="4" t="s">
        <v>6</v>
      </c>
      <c r="F34" s="4" t="s">
        <v>6</v>
      </c>
      <c r="G34" s="4" t="s">
        <v>6</v>
      </c>
      <c r="H34" s="4" t="s">
        <v>6</v>
      </c>
      <c r="I34" s="4" t="s">
        <v>6</v>
      </c>
      <c r="J34" s="4" t="s">
        <v>6</v>
      </c>
      <c r="K34" s="9">
        <v>19.239999999999998</v>
      </c>
      <c r="L34" s="9">
        <v>38.46</v>
      </c>
      <c r="M34" s="9">
        <v>54.63</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c r="A35" s="2" t="s">
        <v>1640</v>
      </c>
      <c r="B35" s="4" t="s">
        <v>6</v>
      </c>
      <c r="C35" s="4" t="s">
        <v>6</v>
      </c>
      <c r="D35" s="4" t="s">
        <v>6</v>
      </c>
      <c r="E35" s="4" t="s">
        <v>6</v>
      </c>
      <c r="F35" s="4" t="s">
        <v>6</v>
      </c>
      <c r="G35" s="4" t="s">
        <v>6</v>
      </c>
      <c r="H35" s="6">
        <v>2690507</v>
      </c>
      <c r="I35" s="6">
        <v>3747094</v>
      </c>
      <c r="J35" s="6">
        <v>4678834</v>
      </c>
      <c r="K35" s="6">
        <v>476899</v>
      </c>
      <c r="L35" s="6">
        <v>949626</v>
      </c>
      <c r="M35" s="6">
        <v>1263982</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45">
      <c r="A36" s="2" t="s">
        <v>1641</v>
      </c>
      <c r="B36" s="4" t="s">
        <v>6</v>
      </c>
      <c r="C36" s="4" t="s">
        <v>6</v>
      </c>
      <c r="D36" s="4" t="s">
        <v>6</v>
      </c>
      <c r="E36" s="4" t="s">
        <v>6</v>
      </c>
      <c r="F36" s="4" t="s">
        <v>6</v>
      </c>
      <c r="G36" s="4" t="s">
        <v>6</v>
      </c>
      <c r="H36" s="4" t="s">
        <v>1642</v>
      </c>
      <c r="I36" s="4" t="s">
        <v>6</v>
      </c>
      <c r="J36" s="4" t="s">
        <v>6</v>
      </c>
      <c r="K36" s="4" t="s">
        <v>1371</v>
      </c>
      <c r="L36" s="4" t="s">
        <v>1643</v>
      </c>
      <c r="M36" s="4" t="s">
        <v>1644</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45">
      <c r="A37" s="2" t="s">
        <v>1645</v>
      </c>
      <c r="B37" s="9">
        <v>36.200000000000003</v>
      </c>
      <c r="C37" s="4" t="s">
        <v>6</v>
      </c>
      <c r="D37" s="4" t="s">
        <v>6</v>
      </c>
      <c r="E37" s="9">
        <v>36.200000000000003</v>
      </c>
      <c r="F37" s="7">
        <v>0</v>
      </c>
      <c r="G37" s="4" t="s">
        <v>6</v>
      </c>
      <c r="H37" s="9">
        <v>36.200000000000003</v>
      </c>
      <c r="I37" s="9">
        <v>33.409999999999997</v>
      </c>
      <c r="J37" s="9">
        <v>31.26</v>
      </c>
      <c r="K37" s="9">
        <v>15.57</v>
      </c>
      <c r="L37" s="9">
        <v>30.2</v>
      </c>
      <c r="M37" s="9">
        <v>48.49</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c r="A38" s="2" t="s">
        <v>1646</v>
      </c>
      <c r="B38" s="4" t="s">
        <v>6</v>
      </c>
      <c r="C38" s="4" t="s">
        <v>6</v>
      </c>
      <c r="D38" s="4" t="s">
        <v>6</v>
      </c>
      <c r="E38" s="4" t="s">
        <v>6</v>
      </c>
      <c r="F38" s="4" t="s">
        <v>6</v>
      </c>
      <c r="G38" s="4" t="s">
        <v>6</v>
      </c>
      <c r="H38" s="4">
        <v>27.2</v>
      </c>
      <c r="I38" s="4" t="s">
        <v>6</v>
      </c>
      <c r="J38" s="4" t="s">
        <v>6</v>
      </c>
      <c r="K38" s="4">
        <v>13.6</v>
      </c>
      <c r="L38" s="4">
        <v>13.3</v>
      </c>
      <c r="M38" s="4">
        <v>0.3</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c r="A39" s="2" t="s">
        <v>1647</v>
      </c>
      <c r="B39" s="4" t="s">
        <v>6</v>
      </c>
      <c r="C39" s="4" t="s">
        <v>6</v>
      </c>
      <c r="D39" s="4" t="s">
        <v>6</v>
      </c>
      <c r="E39" s="4" t="s">
        <v>6</v>
      </c>
      <c r="F39" s="4" t="s">
        <v>6</v>
      </c>
      <c r="G39" s="4" t="s">
        <v>6</v>
      </c>
      <c r="H39" s="6">
        <v>1819535</v>
      </c>
      <c r="I39" s="6">
        <v>2949103</v>
      </c>
      <c r="J39" s="6">
        <v>3620565</v>
      </c>
      <c r="K39" s="6">
        <v>470232</v>
      </c>
      <c r="L39" s="6">
        <v>787774</v>
      </c>
      <c r="M39" s="6">
        <v>561529</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45">
      <c r="A40" s="2" t="s">
        <v>1648</v>
      </c>
      <c r="B40" s="4" t="s">
        <v>6</v>
      </c>
      <c r="C40" s="4" t="s">
        <v>6</v>
      </c>
      <c r="D40" s="4" t="s">
        <v>6</v>
      </c>
      <c r="E40" s="4" t="s">
        <v>6</v>
      </c>
      <c r="F40" s="4" t="s">
        <v>6</v>
      </c>
      <c r="G40" s="4" t="s">
        <v>6</v>
      </c>
      <c r="H40" s="4" t="s">
        <v>1649</v>
      </c>
      <c r="I40" s="4" t="s">
        <v>6</v>
      </c>
      <c r="J40" s="4" t="s">
        <v>6</v>
      </c>
      <c r="K40" s="4" t="s">
        <v>1371</v>
      </c>
      <c r="L40" s="4" t="s">
        <v>1650</v>
      </c>
      <c r="M40" s="4" t="s">
        <v>1651</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45">
      <c r="A41" s="2" t="s">
        <v>1652</v>
      </c>
      <c r="B41" s="4" t="s">
        <v>6</v>
      </c>
      <c r="C41" s="4" t="s">
        <v>6</v>
      </c>
      <c r="D41" s="4" t="s">
        <v>6</v>
      </c>
      <c r="E41" s="4" t="s">
        <v>6</v>
      </c>
      <c r="F41" s="4" t="s">
        <v>6</v>
      </c>
      <c r="G41" s="4" t="s">
        <v>6</v>
      </c>
      <c r="H41" s="9">
        <v>32.71</v>
      </c>
      <c r="I41" s="9">
        <v>33.049999999999997</v>
      </c>
      <c r="J41" s="9">
        <v>32.53</v>
      </c>
      <c r="K41" s="9">
        <v>15.54</v>
      </c>
      <c r="L41" s="9">
        <v>30.45</v>
      </c>
      <c r="M41" s="9">
        <v>50.2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c r="A42" s="2" t="s">
        <v>1653</v>
      </c>
      <c r="B42" s="4" t="s">
        <v>6</v>
      </c>
      <c r="C42" s="4" t="s">
        <v>6</v>
      </c>
      <c r="D42" s="4" t="s">
        <v>6</v>
      </c>
      <c r="E42" s="4" t="s">
        <v>6</v>
      </c>
      <c r="F42" s="4" t="s">
        <v>6</v>
      </c>
      <c r="G42" s="4" t="s">
        <v>6</v>
      </c>
      <c r="H42" s="4">
        <v>24.5</v>
      </c>
      <c r="I42" s="4" t="s">
        <v>6</v>
      </c>
      <c r="J42" s="4" t="s">
        <v>6</v>
      </c>
      <c r="K42" s="4">
        <v>13.4</v>
      </c>
      <c r="L42" s="4">
        <v>10.8</v>
      </c>
      <c r="M42" s="4">
        <v>0.3</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c r="A43" s="2" t="s">
        <v>1654</v>
      </c>
      <c r="B43" s="4" t="s">
        <v>6</v>
      </c>
      <c r="C43" s="4" t="s">
        <v>6</v>
      </c>
      <c r="D43" s="4" t="s">
        <v>6</v>
      </c>
      <c r="E43" s="4" t="s">
        <v>6</v>
      </c>
      <c r="F43" s="4" t="s">
        <v>6</v>
      </c>
      <c r="G43" s="4" t="s">
        <v>6</v>
      </c>
      <c r="H43" s="4">
        <v>32.4</v>
      </c>
      <c r="I43" s="4">
        <v>15.4</v>
      </c>
      <c r="J43" s="4">
        <v>3.3</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v>3.6</v>
      </c>
      <c r="AB43" s="4">
        <v>1.4</v>
      </c>
      <c r="AC43" s="4">
        <v>0</v>
      </c>
      <c r="AD43" s="4" t="s">
        <v>6</v>
      </c>
      <c r="AE43" s="4" t="s">
        <v>6</v>
      </c>
      <c r="AF43" s="4" t="s">
        <v>6</v>
      </c>
      <c r="AG43" s="4" t="s">
        <v>6</v>
      </c>
    </row>
    <row r="44" spans="1:33" ht="30">
      <c r="A44" s="2" t="s">
        <v>1655</v>
      </c>
      <c r="B44" s="4">
        <v>50.9</v>
      </c>
      <c r="C44" s="4">
        <v>31.4</v>
      </c>
      <c r="D44" s="4">
        <v>3.6</v>
      </c>
      <c r="E44" s="4" t="s">
        <v>6</v>
      </c>
      <c r="F44" s="4" t="s">
        <v>6</v>
      </c>
      <c r="G44" s="4" t="s">
        <v>6</v>
      </c>
      <c r="H44" s="4">
        <v>50.9</v>
      </c>
      <c r="I44" s="4">
        <v>31.4</v>
      </c>
      <c r="J44" s="4">
        <v>3.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c r="A45" s="2" t="s">
        <v>1656</v>
      </c>
      <c r="B45" s="4" t="s">
        <v>6</v>
      </c>
      <c r="C45" s="4" t="s">
        <v>6</v>
      </c>
      <c r="D45" s="4" t="s">
        <v>6</v>
      </c>
      <c r="E45" s="4" t="s">
        <v>6</v>
      </c>
      <c r="F45" s="4" t="s">
        <v>6</v>
      </c>
      <c r="G45" s="4" t="s">
        <v>6</v>
      </c>
      <c r="H45" s="4">
        <v>11.9</v>
      </c>
      <c r="I45" s="4">
        <v>5.7</v>
      </c>
      <c r="J45" s="4">
        <v>1.2</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c r="A46" s="2" t="s">
        <v>1657</v>
      </c>
      <c r="B46" s="4" t="s">
        <v>6</v>
      </c>
      <c r="C46" s="4" t="s">
        <v>6</v>
      </c>
      <c r="D46" s="4" t="s">
        <v>6</v>
      </c>
      <c r="E46" s="4" t="s">
        <v>6</v>
      </c>
      <c r="F46" s="4" t="s">
        <v>6</v>
      </c>
      <c r="G46" s="4" t="s">
        <v>6</v>
      </c>
      <c r="H46" s="4">
        <v>9.1999999999999993</v>
      </c>
      <c r="I46" s="4" t="s">
        <v>6</v>
      </c>
      <c r="J46" s="4" t="s">
        <v>6</v>
      </c>
      <c r="K46" s="4" t="s">
        <v>6</v>
      </c>
      <c r="L46" s="4" t="s">
        <v>6</v>
      </c>
      <c r="M46" s="4" t="s">
        <v>6</v>
      </c>
      <c r="N46" s="4">
        <v>15.8</v>
      </c>
      <c r="O46" s="4" t="s">
        <v>6</v>
      </c>
      <c r="P46" s="4" t="s">
        <v>6</v>
      </c>
      <c r="Q46" s="4" t="s">
        <v>6</v>
      </c>
      <c r="R46" s="4" t="s">
        <v>6</v>
      </c>
      <c r="S46" s="4" t="s">
        <v>6</v>
      </c>
      <c r="T46" s="4" t="s">
        <v>6</v>
      </c>
      <c r="U46" s="4" t="s">
        <v>6</v>
      </c>
      <c r="V46" s="4" t="s">
        <v>6</v>
      </c>
      <c r="W46" s="4" t="s">
        <v>6</v>
      </c>
      <c r="X46" s="4">
        <v>7.1</v>
      </c>
      <c r="Y46" s="4" t="s">
        <v>6</v>
      </c>
      <c r="Z46" s="4" t="s">
        <v>6</v>
      </c>
      <c r="AA46" s="4">
        <v>0.6</v>
      </c>
      <c r="AB46" s="4" t="s">
        <v>6</v>
      </c>
      <c r="AC46" s="4" t="s">
        <v>6</v>
      </c>
      <c r="AD46" s="4">
        <v>1.6</v>
      </c>
      <c r="AE46" s="4" t="s">
        <v>6</v>
      </c>
      <c r="AF46" s="4" t="s">
        <v>6</v>
      </c>
      <c r="AG46" s="4" t="s">
        <v>6</v>
      </c>
    </row>
    <row r="47" spans="1:33" ht="30">
      <c r="A47" s="2" t="s">
        <v>562</v>
      </c>
      <c r="B47" s="4">
        <v>-10</v>
      </c>
      <c r="C47" s="4">
        <v>-14.4</v>
      </c>
      <c r="D47" s="4">
        <v>-9.9</v>
      </c>
      <c r="E47" s="4" t="s">
        <v>6</v>
      </c>
      <c r="F47" s="4" t="s">
        <v>6</v>
      </c>
      <c r="G47" s="4" t="s">
        <v>6</v>
      </c>
      <c r="H47" s="4" t="s">
        <v>6</v>
      </c>
      <c r="I47" s="4" t="s">
        <v>6</v>
      </c>
      <c r="J47" s="4" t="s">
        <v>6</v>
      </c>
      <c r="K47" s="4" t="s">
        <v>6</v>
      </c>
      <c r="L47" s="4" t="s">
        <v>6</v>
      </c>
      <c r="M47" s="4" t="s">
        <v>6</v>
      </c>
      <c r="N47" s="4">
        <v>-7.9</v>
      </c>
      <c r="O47" s="4">
        <v>-1.2</v>
      </c>
      <c r="P47" s="4">
        <v>-0.5</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ht="45">
      <c r="A48" s="2" t="s">
        <v>1658</v>
      </c>
      <c r="B48" s="4" t="s">
        <v>6</v>
      </c>
      <c r="C48" s="4" t="s">
        <v>6</v>
      </c>
      <c r="D48" s="4" t="s">
        <v>6</v>
      </c>
      <c r="E48" s="4" t="s">
        <v>6</v>
      </c>
      <c r="F48" s="4" t="s">
        <v>6</v>
      </c>
      <c r="G48" s="4" t="s">
        <v>6</v>
      </c>
      <c r="H48" s="4" t="s">
        <v>1659</v>
      </c>
      <c r="I48" s="4" t="s">
        <v>6</v>
      </c>
      <c r="J48" s="4" t="s">
        <v>6</v>
      </c>
      <c r="K48" s="4" t="s">
        <v>6</v>
      </c>
      <c r="L48" s="4" t="s">
        <v>6</v>
      </c>
      <c r="M48" s="4" t="s">
        <v>6</v>
      </c>
      <c r="N48" s="4" t="s">
        <v>1659</v>
      </c>
      <c r="O48" s="4" t="s">
        <v>6</v>
      </c>
      <c r="P48" s="4" t="s">
        <v>6</v>
      </c>
      <c r="Q48" s="4" t="s">
        <v>6</v>
      </c>
      <c r="R48" s="4" t="s">
        <v>6</v>
      </c>
      <c r="S48" s="4" t="s">
        <v>6</v>
      </c>
      <c r="T48" s="4" t="s">
        <v>6</v>
      </c>
      <c r="U48" s="4" t="s">
        <v>6</v>
      </c>
      <c r="V48" s="4" t="s">
        <v>6</v>
      </c>
      <c r="W48" s="4" t="s">
        <v>6</v>
      </c>
      <c r="X48" s="4" t="s">
        <v>1660</v>
      </c>
      <c r="Y48" s="4" t="s">
        <v>6</v>
      </c>
      <c r="Z48" s="4" t="s">
        <v>6</v>
      </c>
      <c r="AA48" s="4" t="s">
        <v>1661</v>
      </c>
      <c r="AB48" s="4" t="s">
        <v>6</v>
      </c>
      <c r="AC48" s="4" t="s">
        <v>6</v>
      </c>
      <c r="AD48" s="4" t="s">
        <v>1662</v>
      </c>
      <c r="AE48" s="4" t="s">
        <v>6</v>
      </c>
      <c r="AF48" s="4" t="s">
        <v>6</v>
      </c>
      <c r="AG48" s="4" t="s">
        <v>6</v>
      </c>
    </row>
    <row r="49" spans="1:33">
      <c r="A49" s="3" t="s">
        <v>60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row r="50" spans="1:33">
      <c r="A50" s="2" t="s">
        <v>603</v>
      </c>
      <c r="B50" s="4" t="s">
        <v>1663</v>
      </c>
      <c r="C50" s="4" t="s">
        <v>1664</v>
      </c>
      <c r="D50" s="4" t="s">
        <v>1665</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1666</v>
      </c>
      <c r="Y50" s="4" t="s">
        <v>1667</v>
      </c>
      <c r="Z50" s="4" t="s">
        <v>1373</v>
      </c>
      <c r="AA50" s="4" t="s">
        <v>6</v>
      </c>
      <c r="AB50" s="4" t="s">
        <v>6</v>
      </c>
      <c r="AC50" s="4" t="s">
        <v>6</v>
      </c>
      <c r="AD50" s="4" t="s">
        <v>6</v>
      </c>
      <c r="AE50" s="4" t="s">
        <v>6</v>
      </c>
      <c r="AF50" s="4" t="s">
        <v>6</v>
      </c>
      <c r="AG50" s="4" t="s">
        <v>6</v>
      </c>
    </row>
    <row r="51" spans="1:33">
      <c r="A51" s="2" t="s">
        <v>1668</v>
      </c>
      <c r="B51" s="233">
        <v>0.43230000000000002</v>
      </c>
      <c r="C51" s="233">
        <v>0.66900000000000004</v>
      </c>
      <c r="D51" s="233">
        <v>0.6603</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233">
        <v>0.39750000000000002</v>
      </c>
      <c r="Y51" s="233">
        <v>0.43359999999999999</v>
      </c>
      <c r="Z51" s="233">
        <v>0.44900000000000001</v>
      </c>
      <c r="AA51" s="4" t="s">
        <v>6</v>
      </c>
      <c r="AB51" s="4" t="s">
        <v>6</v>
      </c>
      <c r="AC51" s="4" t="s">
        <v>6</v>
      </c>
      <c r="AD51" s="4" t="s">
        <v>6</v>
      </c>
      <c r="AE51" s="4" t="s">
        <v>6</v>
      </c>
      <c r="AF51" s="4" t="s">
        <v>6</v>
      </c>
      <c r="AG51" s="4" t="s">
        <v>6</v>
      </c>
    </row>
    <row r="52" spans="1:33">
      <c r="A52" s="2" t="s">
        <v>1669</v>
      </c>
      <c r="B52" s="233">
        <v>1.7999999999999999E-2</v>
      </c>
      <c r="C52" s="233">
        <v>1.6500000000000001E-2</v>
      </c>
      <c r="D52" s="233">
        <v>7.4000000000000003E-3</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233">
        <v>1.0699999999999999E-2</v>
      </c>
      <c r="Y52" s="233">
        <v>8.2000000000000007E-3</v>
      </c>
      <c r="Z52" s="233">
        <v>3.7000000000000002E-3</v>
      </c>
      <c r="AA52" s="4" t="s">
        <v>6</v>
      </c>
      <c r="AB52" s="4" t="s">
        <v>6</v>
      </c>
      <c r="AC52" s="4" t="s">
        <v>6</v>
      </c>
      <c r="AD52" s="4" t="s">
        <v>6</v>
      </c>
      <c r="AE52" s="4" t="s">
        <v>6</v>
      </c>
      <c r="AF52" s="4" t="s">
        <v>6</v>
      </c>
      <c r="AG52" s="4" t="s">
        <v>6</v>
      </c>
    </row>
    <row r="53" spans="1:33">
      <c r="A53" s="2" t="s">
        <v>1670</v>
      </c>
      <c r="B53" s="233">
        <v>1.23E-2</v>
      </c>
      <c r="C53" s="233">
        <v>0</v>
      </c>
      <c r="D53" s="233">
        <v>0</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ht="45">
      <c r="A54" s="2" t="s">
        <v>1671</v>
      </c>
      <c r="B54" s="4" t="s">
        <v>6</v>
      </c>
      <c r="C54" s="4" t="s">
        <v>6</v>
      </c>
      <c r="D54" s="4" t="s">
        <v>6</v>
      </c>
      <c r="E54" s="4" t="s">
        <v>6</v>
      </c>
      <c r="F54" s="4" t="s">
        <v>6</v>
      </c>
      <c r="G54" s="4" t="s">
        <v>6</v>
      </c>
      <c r="H54" s="9">
        <v>16.91</v>
      </c>
      <c r="I54" s="9">
        <v>27.13</v>
      </c>
      <c r="J54" s="9">
        <v>15.95</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c r="A55" s="3" t="s">
        <v>167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ht="30">
      <c r="A56" s="2" t="s">
        <v>167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6">
        <v>609871</v>
      </c>
      <c r="S56" s="6">
        <v>569282</v>
      </c>
      <c r="T56" s="6">
        <v>228615</v>
      </c>
      <c r="U56" s="6">
        <v>358800</v>
      </c>
      <c r="V56" s="6">
        <v>343000</v>
      </c>
      <c r="W56" s="6">
        <v>329500</v>
      </c>
      <c r="X56" s="4" t="s">
        <v>6</v>
      </c>
      <c r="Y56" s="4" t="s">
        <v>6</v>
      </c>
      <c r="Z56" s="4" t="s">
        <v>6</v>
      </c>
      <c r="AA56" s="4" t="s">
        <v>6</v>
      </c>
      <c r="AB56" s="4" t="s">
        <v>6</v>
      </c>
      <c r="AC56" s="4" t="s">
        <v>6</v>
      </c>
      <c r="AD56" s="4" t="s">
        <v>6</v>
      </c>
      <c r="AE56" s="4" t="s">
        <v>6</v>
      </c>
      <c r="AF56" s="4" t="s">
        <v>6</v>
      </c>
      <c r="AG56" s="4" t="s">
        <v>6</v>
      </c>
    </row>
    <row r="57" spans="1:33">
      <c r="A57" s="2" t="s">
        <v>167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6">
        <v>305900</v>
      </c>
      <c r="S57" s="6">
        <v>310300</v>
      </c>
      <c r="T57" s="6">
        <v>514800</v>
      </c>
      <c r="U57" s="6">
        <v>52475</v>
      </c>
      <c r="V57" s="6">
        <v>79800</v>
      </c>
      <c r="W57" s="6">
        <v>151500</v>
      </c>
      <c r="X57" s="4" t="s">
        <v>6</v>
      </c>
      <c r="Y57" s="4" t="s">
        <v>6</v>
      </c>
      <c r="Z57" s="4" t="s">
        <v>6</v>
      </c>
      <c r="AA57" s="6">
        <v>32625</v>
      </c>
      <c r="AB57" s="6">
        <v>19900</v>
      </c>
      <c r="AC57" s="6">
        <v>36400</v>
      </c>
      <c r="AD57" s="6">
        <v>17750</v>
      </c>
      <c r="AE57" s="6">
        <v>17700</v>
      </c>
      <c r="AF57" s="6">
        <v>105600</v>
      </c>
      <c r="AG57" s="4" t="s">
        <v>6</v>
      </c>
    </row>
    <row r="58" spans="1:33">
      <c r="A58" s="2" t="s">
        <v>167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6">
        <v>-42406</v>
      </c>
      <c r="S58" s="6">
        <v>-24700</v>
      </c>
      <c r="T58" s="6">
        <v>-37502</v>
      </c>
      <c r="U58" s="6">
        <v>-7492</v>
      </c>
      <c r="V58" s="6">
        <v>-6000</v>
      </c>
      <c r="W58" s="6">
        <v>-42687</v>
      </c>
      <c r="X58" s="4" t="s">
        <v>6</v>
      </c>
      <c r="Y58" s="4" t="s">
        <v>6</v>
      </c>
      <c r="Z58" s="4" t="s">
        <v>6</v>
      </c>
      <c r="AA58" s="4" t="s">
        <v>6</v>
      </c>
      <c r="AB58" s="4" t="s">
        <v>6</v>
      </c>
      <c r="AC58" s="4" t="s">
        <v>6</v>
      </c>
      <c r="AD58" s="4" t="s">
        <v>6</v>
      </c>
      <c r="AE58" s="4" t="s">
        <v>6</v>
      </c>
      <c r="AF58" s="4" t="s">
        <v>6</v>
      </c>
      <c r="AG58" s="4" t="s">
        <v>6</v>
      </c>
    </row>
    <row r="59" spans="1:33">
      <c r="A59" s="2" t="s">
        <v>167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6">
        <v>-263496</v>
      </c>
      <c r="S59" s="6">
        <v>-245011</v>
      </c>
      <c r="T59" s="6">
        <v>-136631</v>
      </c>
      <c r="U59" s="6">
        <v>-292442</v>
      </c>
      <c r="V59" s="6">
        <v>-63800</v>
      </c>
      <c r="W59" s="4">
        <v>0</v>
      </c>
      <c r="X59" s="4" t="s">
        <v>6</v>
      </c>
      <c r="Y59" s="4" t="s">
        <v>6</v>
      </c>
      <c r="Z59" s="4" t="s">
        <v>6</v>
      </c>
      <c r="AA59" s="4" t="s">
        <v>6</v>
      </c>
      <c r="AB59" s="4" t="s">
        <v>6</v>
      </c>
      <c r="AC59" s="4" t="s">
        <v>6</v>
      </c>
      <c r="AD59" s="4" t="s">
        <v>6</v>
      </c>
      <c r="AE59" s="4" t="s">
        <v>6</v>
      </c>
      <c r="AF59" s="4" t="s">
        <v>6</v>
      </c>
      <c r="AG59" s="4" t="s">
        <v>6</v>
      </c>
    </row>
    <row r="60" spans="1:33">
      <c r="A60" s="2" t="s">
        <v>167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6">
        <v>609869</v>
      </c>
      <c r="S60" s="6">
        <v>609871</v>
      </c>
      <c r="T60" s="6">
        <v>569282</v>
      </c>
      <c r="U60" s="6">
        <v>257475</v>
      </c>
      <c r="V60" s="6">
        <v>358800</v>
      </c>
      <c r="W60" s="6">
        <v>343000</v>
      </c>
      <c r="X60" s="4" t="s">
        <v>6</v>
      </c>
      <c r="Y60" s="4" t="s">
        <v>6</v>
      </c>
      <c r="Z60" s="4" t="s">
        <v>6</v>
      </c>
      <c r="AA60" s="4" t="s">
        <v>6</v>
      </c>
      <c r="AB60" s="4" t="s">
        <v>6</v>
      </c>
      <c r="AC60" s="4" t="s">
        <v>6</v>
      </c>
      <c r="AD60" s="4" t="s">
        <v>6</v>
      </c>
      <c r="AE60" s="4" t="s">
        <v>6</v>
      </c>
      <c r="AF60" s="4" t="s">
        <v>6</v>
      </c>
      <c r="AG60" s="4" t="s">
        <v>6</v>
      </c>
    </row>
    <row r="61" spans="1:33" ht="45">
      <c r="A61" s="2" t="s">
        <v>167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6">
        <v>-265000</v>
      </c>
    </row>
    <row r="62" spans="1:33" ht="30">
      <c r="A62" s="3" t="s">
        <v>167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row>
    <row r="63" spans="1:33" ht="30">
      <c r="A63" s="2" t="s">
        <v>168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9">
        <v>35.549999999999997</v>
      </c>
      <c r="S63" s="9">
        <v>26.84</v>
      </c>
      <c r="T63" s="9">
        <v>23.75</v>
      </c>
      <c r="U63" s="9">
        <v>36.9</v>
      </c>
      <c r="V63" s="9">
        <v>33.43</v>
      </c>
      <c r="W63" s="9">
        <v>37.380000000000003</v>
      </c>
      <c r="X63" s="9">
        <v>54.78</v>
      </c>
      <c r="Y63" s="9">
        <v>35.840000000000003</v>
      </c>
      <c r="Z63" s="4" t="s">
        <v>6</v>
      </c>
      <c r="AA63" s="4" t="s">
        <v>6</v>
      </c>
      <c r="AB63" s="4" t="s">
        <v>6</v>
      </c>
      <c r="AC63" s="4" t="s">
        <v>6</v>
      </c>
      <c r="AD63" s="4" t="s">
        <v>6</v>
      </c>
      <c r="AE63" s="4" t="s">
        <v>6</v>
      </c>
      <c r="AF63" s="4" t="s">
        <v>6</v>
      </c>
      <c r="AG63" s="4" t="s">
        <v>6</v>
      </c>
    </row>
    <row r="64" spans="1:33">
      <c r="A64" s="2" t="s">
        <v>168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9">
        <v>47.72</v>
      </c>
      <c r="S64" s="9">
        <v>45.87</v>
      </c>
      <c r="T64" s="9">
        <v>27.37</v>
      </c>
      <c r="U64" s="9">
        <v>55.17</v>
      </c>
      <c r="V64" s="9">
        <v>54.78</v>
      </c>
      <c r="W64" s="9">
        <v>35.340000000000003</v>
      </c>
      <c r="X64" s="4" t="s">
        <v>6</v>
      </c>
      <c r="Y64" s="4" t="s">
        <v>6</v>
      </c>
      <c r="Z64" s="4" t="s">
        <v>6</v>
      </c>
      <c r="AA64" s="4" t="s">
        <v>6</v>
      </c>
      <c r="AB64" s="4" t="s">
        <v>6</v>
      </c>
      <c r="AC64" s="4" t="s">
        <v>6</v>
      </c>
      <c r="AD64" s="4" t="s">
        <v>6</v>
      </c>
      <c r="AE64" s="4" t="s">
        <v>6</v>
      </c>
      <c r="AF64" s="4" t="s">
        <v>6</v>
      </c>
      <c r="AG64" s="4" t="s">
        <v>6</v>
      </c>
    </row>
    <row r="65" spans="1:33">
      <c r="A65" s="2" t="s">
        <v>168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9">
        <v>37.22</v>
      </c>
      <c r="S65" s="9">
        <v>27.61</v>
      </c>
      <c r="T65" s="9">
        <v>23.04</v>
      </c>
      <c r="U65" s="7">
        <v>40</v>
      </c>
      <c r="V65" s="9">
        <v>35.840000000000003</v>
      </c>
      <c r="W65" s="9">
        <v>40.71</v>
      </c>
      <c r="X65" s="4" t="s">
        <v>6</v>
      </c>
      <c r="Y65" s="4" t="s">
        <v>6</v>
      </c>
      <c r="Z65" s="4" t="s">
        <v>6</v>
      </c>
      <c r="AA65" s="4" t="s">
        <v>6</v>
      </c>
      <c r="AB65" s="4" t="s">
        <v>6</v>
      </c>
      <c r="AC65" s="4" t="s">
        <v>6</v>
      </c>
      <c r="AD65" s="4" t="s">
        <v>6</v>
      </c>
      <c r="AE65" s="4" t="s">
        <v>6</v>
      </c>
      <c r="AF65" s="4" t="s">
        <v>6</v>
      </c>
      <c r="AG65" s="4" t="s">
        <v>6</v>
      </c>
    </row>
    <row r="66" spans="1:33">
      <c r="A66" s="2" t="s">
        <v>168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9">
        <v>35.17</v>
      </c>
      <c r="S66" s="9">
        <v>26.68</v>
      </c>
      <c r="T66" s="9">
        <v>24.7</v>
      </c>
      <c r="U66" s="9">
        <v>28.24</v>
      </c>
      <c r="V66" s="9">
        <v>41.1</v>
      </c>
      <c r="W66" s="7">
        <v>0</v>
      </c>
      <c r="X66" s="4" t="s">
        <v>6</v>
      </c>
      <c r="Y66" s="4" t="s">
        <v>6</v>
      </c>
      <c r="Z66" s="4" t="s">
        <v>6</v>
      </c>
      <c r="AA66" s="4" t="s">
        <v>6</v>
      </c>
      <c r="AB66" s="4" t="s">
        <v>6</v>
      </c>
      <c r="AC66" s="4" t="s">
        <v>6</v>
      </c>
      <c r="AD66" s="4" t="s">
        <v>6</v>
      </c>
      <c r="AE66" s="4" t="s">
        <v>6</v>
      </c>
      <c r="AF66" s="4" t="s">
        <v>6</v>
      </c>
      <c r="AG66" s="4" t="s">
        <v>6</v>
      </c>
    </row>
    <row r="67" spans="1:33" ht="30">
      <c r="A67" s="2" t="s">
        <v>168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9">
        <v>41.7</v>
      </c>
      <c r="S67" s="9">
        <v>35.549999999999997</v>
      </c>
      <c r="T67" s="9">
        <v>26.84</v>
      </c>
      <c r="U67" s="9">
        <v>45.44</v>
      </c>
      <c r="V67" s="9">
        <v>36.9</v>
      </c>
      <c r="W67" s="9">
        <v>33.43</v>
      </c>
      <c r="X67" s="9">
        <v>55.17</v>
      </c>
      <c r="Y67" s="9">
        <v>54.78</v>
      </c>
      <c r="Z67" s="9">
        <v>35.840000000000003</v>
      </c>
      <c r="AA67" s="4" t="s">
        <v>6</v>
      </c>
      <c r="AB67" s="4" t="s">
        <v>6</v>
      </c>
      <c r="AC67" s="4" t="s">
        <v>6</v>
      </c>
      <c r="AD67" s="4" t="s">
        <v>6</v>
      </c>
      <c r="AE67" s="4" t="s">
        <v>6</v>
      </c>
      <c r="AF67" s="4" t="s">
        <v>6</v>
      </c>
      <c r="AG67" s="4" t="s">
        <v>6</v>
      </c>
    </row>
    <row r="68" spans="1:33" ht="60">
      <c r="A68" s="2" t="s">
        <v>168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6">
        <v>-146134</v>
      </c>
      <c r="V68" s="6">
        <v>-5800</v>
      </c>
      <c r="W68" s="6">
        <v>95313</v>
      </c>
      <c r="X68" s="4" t="s">
        <v>6</v>
      </c>
      <c r="Y68" s="4" t="s">
        <v>6</v>
      </c>
      <c r="Z68" s="4" t="s">
        <v>6</v>
      </c>
      <c r="AA68" s="4" t="s">
        <v>6</v>
      </c>
      <c r="AB68" s="4" t="s">
        <v>6</v>
      </c>
      <c r="AC68" s="4" t="s">
        <v>6</v>
      </c>
      <c r="AD68" s="4" t="s">
        <v>6</v>
      </c>
      <c r="AE68" s="4" t="s">
        <v>6</v>
      </c>
      <c r="AF68" s="4" t="s">
        <v>6</v>
      </c>
      <c r="AG68" s="4" t="s">
        <v>6</v>
      </c>
    </row>
    <row r="69" spans="1:33" ht="75">
      <c r="A69" s="2" t="s">
        <v>168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9">
        <v>28.23</v>
      </c>
      <c r="V69" s="9">
        <v>41.1</v>
      </c>
      <c r="W69" s="9">
        <v>46.85</v>
      </c>
      <c r="X69" s="4" t="s">
        <v>6</v>
      </c>
      <c r="Y69" s="4" t="s">
        <v>6</v>
      </c>
      <c r="Z69" s="4" t="s">
        <v>6</v>
      </c>
      <c r="AA69" s="4" t="s">
        <v>6</v>
      </c>
      <c r="AB69" s="4" t="s">
        <v>6</v>
      </c>
      <c r="AC69" s="4" t="s">
        <v>6</v>
      </c>
      <c r="AD69" s="4" t="s">
        <v>6</v>
      </c>
      <c r="AE69" s="4" t="s">
        <v>6</v>
      </c>
      <c r="AF69" s="4" t="s">
        <v>6</v>
      </c>
      <c r="AG69" s="4" t="s">
        <v>6</v>
      </c>
    </row>
    <row r="70" spans="1:33">
      <c r="A70" s="2" t="s">
        <v>1687</v>
      </c>
      <c r="B70" s="4" t="s">
        <v>6</v>
      </c>
      <c r="C70" s="4" t="s">
        <v>6</v>
      </c>
      <c r="D70" s="4" t="s">
        <v>6</v>
      </c>
      <c r="E70" s="4" t="s">
        <v>6</v>
      </c>
      <c r="F70" s="4" t="s">
        <v>6</v>
      </c>
      <c r="G70" s="4" t="s">
        <v>6</v>
      </c>
      <c r="H70" s="4" t="s">
        <v>6</v>
      </c>
      <c r="I70" s="4" t="s">
        <v>6</v>
      </c>
      <c r="J70" s="4" t="s">
        <v>6</v>
      </c>
      <c r="K70" s="4" t="s">
        <v>6</v>
      </c>
      <c r="L70" s="4" t="s">
        <v>6</v>
      </c>
      <c r="M70" s="4" t="s">
        <v>6</v>
      </c>
      <c r="N70" s="4">
        <v>12.5</v>
      </c>
      <c r="O70" s="4">
        <v>11.1</v>
      </c>
      <c r="P70" s="4">
        <v>3.5</v>
      </c>
      <c r="Q70" s="4" t="s">
        <v>6</v>
      </c>
      <c r="R70" s="4" t="s">
        <v>6</v>
      </c>
      <c r="S70" s="4" t="s">
        <v>6</v>
      </c>
      <c r="T70" s="4" t="s">
        <v>6</v>
      </c>
      <c r="U70" s="4" t="s">
        <v>6</v>
      </c>
      <c r="V70" s="4" t="s">
        <v>6</v>
      </c>
      <c r="W70" s="4" t="s">
        <v>6</v>
      </c>
      <c r="X70" s="4" t="s">
        <v>6</v>
      </c>
      <c r="Y70" s="4" t="s">
        <v>6</v>
      </c>
      <c r="Z70" s="4" t="s">
        <v>6</v>
      </c>
      <c r="AA70" s="4" t="s">
        <v>6</v>
      </c>
      <c r="AB70" s="4" t="s">
        <v>6</v>
      </c>
      <c r="AC70" s="4" t="s">
        <v>6</v>
      </c>
      <c r="AD70" s="4">
        <v>5.8</v>
      </c>
      <c r="AE70" s="4">
        <v>4.2</v>
      </c>
      <c r="AF70" s="4">
        <v>2.4</v>
      </c>
      <c r="AG70" s="4" t="s">
        <v>6</v>
      </c>
    </row>
    <row r="71" spans="1:33" ht="75">
      <c r="A71" s="2" t="s">
        <v>1688</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v>3</v>
      </c>
      <c r="Y71" s="4" t="s">
        <v>6</v>
      </c>
      <c r="Z71" s="4" t="s">
        <v>6</v>
      </c>
      <c r="AA71" s="4" t="s">
        <v>6</v>
      </c>
      <c r="AB71" s="4" t="s">
        <v>6</v>
      </c>
      <c r="AC71" s="4" t="s">
        <v>6</v>
      </c>
      <c r="AD71" s="4" t="s">
        <v>6</v>
      </c>
      <c r="AE71" s="4" t="s">
        <v>6</v>
      </c>
      <c r="AF71" s="4" t="s">
        <v>6</v>
      </c>
      <c r="AG71" s="4" t="s">
        <v>6</v>
      </c>
    </row>
    <row r="72" spans="1:33" ht="30">
      <c r="A72" s="2" t="s">
        <v>1689</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233">
        <v>0</v>
      </c>
      <c r="Y72" s="4" t="s">
        <v>6</v>
      </c>
      <c r="Z72" s="4" t="s">
        <v>6</v>
      </c>
      <c r="AA72" s="4" t="s">
        <v>6</v>
      </c>
      <c r="AB72" s="4" t="s">
        <v>6</v>
      </c>
      <c r="AC72" s="4" t="s">
        <v>6</v>
      </c>
      <c r="AD72" s="4" t="s">
        <v>6</v>
      </c>
      <c r="AE72" s="4" t="s">
        <v>6</v>
      </c>
      <c r="AF72" s="4" t="s">
        <v>6</v>
      </c>
      <c r="AG72" s="4" t="s">
        <v>6</v>
      </c>
    </row>
    <row r="73" spans="1:33" ht="30">
      <c r="A73" s="2" t="s">
        <v>1690</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233">
        <v>2</v>
      </c>
      <c r="Y73" s="4" t="s">
        <v>6</v>
      </c>
      <c r="Z73" s="4" t="s">
        <v>6</v>
      </c>
      <c r="AA73" s="4" t="s">
        <v>6</v>
      </c>
      <c r="AB73" s="4" t="s">
        <v>6</v>
      </c>
      <c r="AC73" s="4" t="s">
        <v>6</v>
      </c>
      <c r="AD73" s="4" t="s">
        <v>6</v>
      </c>
      <c r="AE73" s="4" t="s">
        <v>6</v>
      </c>
      <c r="AF73" s="4" t="s">
        <v>6</v>
      </c>
      <c r="AG73" s="4" t="s">
        <v>6</v>
      </c>
    </row>
    <row r="74" spans="1:33" ht="45">
      <c r="A74" s="2" t="s">
        <v>1691</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233">
        <v>2</v>
      </c>
      <c r="Y74" s="233">
        <v>1.1000000000000001</v>
      </c>
      <c r="Z74" s="4" t="s">
        <v>6</v>
      </c>
      <c r="AA74" s="4" t="s">
        <v>6</v>
      </c>
      <c r="AB74" s="4" t="s">
        <v>6</v>
      </c>
      <c r="AC74" s="4" t="s">
        <v>6</v>
      </c>
      <c r="AD74" s="4" t="s">
        <v>6</v>
      </c>
      <c r="AE74" s="4" t="s">
        <v>6</v>
      </c>
      <c r="AF74" s="4" t="s">
        <v>6</v>
      </c>
      <c r="AG74" s="4" t="s">
        <v>6</v>
      </c>
    </row>
    <row r="75" spans="1:33">
      <c r="A75" s="2" t="s">
        <v>1692</v>
      </c>
      <c r="B75" s="7">
        <v>-125</v>
      </c>
      <c r="C75" s="9">
        <v>-131.69999999999999</v>
      </c>
      <c r="D75" s="9">
        <v>-65.2</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9">
        <v>4.7</v>
      </c>
      <c r="Y75" s="4" t="s">
        <v>6</v>
      </c>
      <c r="Z75" s="9">
        <v>1.5</v>
      </c>
      <c r="AA75" s="4" t="s">
        <v>6</v>
      </c>
      <c r="AB75" s="4" t="s">
        <v>6</v>
      </c>
      <c r="AC75" s="4" t="s">
        <v>6</v>
      </c>
      <c r="AD75" s="4" t="s">
        <v>6</v>
      </c>
      <c r="AE75" s="4" t="s">
        <v>6</v>
      </c>
      <c r="AF75" s="4" t="s">
        <v>6</v>
      </c>
      <c r="AG75" s="4" t="s">
        <v>6</v>
      </c>
    </row>
  </sheetData>
  <mergeCells count="5">
    <mergeCell ref="B1:F1"/>
    <mergeCell ref="H1:AF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9" width="28.140625" bestFit="1" customWidth="1"/>
    <col min="10" max="18" width="36.5703125" bestFit="1" customWidth="1"/>
  </cols>
  <sheetData>
    <row r="1" spans="1:18" ht="15" customHeight="1">
      <c r="A1" s="1" t="s">
        <v>1693</v>
      </c>
      <c r="B1" s="8" t="s">
        <v>1361</v>
      </c>
      <c r="C1" s="8"/>
      <c r="D1" s="8"/>
      <c r="E1" s="8"/>
      <c r="F1" s="8" t="s">
        <v>1</v>
      </c>
      <c r="G1" s="8"/>
      <c r="H1" s="8"/>
      <c r="I1" s="8"/>
      <c r="J1" s="8"/>
      <c r="K1" s="8"/>
      <c r="L1" s="8"/>
      <c r="M1" s="8"/>
      <c r="N1" s="8"/>
      <c r="O1" s="8"/>
      <c r="P1" s="8"/>
      <c r="Q1" s="8"/>
      <c r="R1" s="8"/>
    </row>
    <row r="2" spans="1:18">
      <c r="A2" s="1" t="s">
        <v>68</v>
      </c>
      <c r="B2" s="8" t="s">
        <v>2</v>
      </c>
      <c r="C2" s="8" t="s">
        <v>1694</v>
      </c>
      <c r="D2" s="8" t="s">
        <v>4</v>
      </c>
      <c r="E2" s="8" t="s">
        <v>33</v>
      </c>
      <c r="F2" s="8" t="s">
        <v>2</v>
      </c>
      <c r="G2" s="8" t="s">
        <v>33</v>
      </c>
      <c r="H2" s="1" t="s">
        <v>2</v>
      </c>
      <c r="I2" s="1" t="s">
        <v>33</v>
      </c>
      <c r="J2" s="1" t="s">
        <v>2</v>
      </c>
      <c r="K2" s="1" t="s">
        <v>33</v>
      </c>
      <c r="L2" s="1" t="s">
        <v>34</v>
      </c>
      <c r="M2" s="1" t="s">
        <v>2</v>
      </c>
      <c r="N2" s="1" t="s">
        <v>33</v>
      </c>
      <c r="O2" s="1" t="s">
        <v>34</v>
      </c>
      <c r="P2" s="1" t="s">
        <v>2</v>
      </c>
      <c r="Q2" s="1" t="s">
        <v>33</v>
      </c>
      <c r="R2" s="1" t="s">
        <v>34</v>
      </c>
    </row>
    <row r="3" spans="1:18" ht="30">
      <c r="A3" s="1"/>
      <c r="B3" s="8"/>
      <c r="C3" s="8"/>
      <c r="D3" s="8"/>
      <c r="E3" s="8"/>
      <c r="F3" s="8"/>
      <c r="G3" s="8"/>
      <c r="H3" s="1" t="s">
        <v>1695</v>
      </c>
      <c r="I3" s="1" t="s">
        <v>1695</v>
      </c>
      <c r="J3" s="1" t="s">
        <v>1696</v>
      </c>
      <c r="K3" s="1" t="s">
        <v>1696</v>
      </c>
      <c r="L3" s="1" t="s">
        <v>1696</v>
      </c>
      <c r="M3" s="1" t="s">
        <v>1587</v>
      </c>
      <c r="N3" s="1" t="s">
        <v>1587</v>
      </c>
      <c r="O3" s="1" t="s">
        <v>1587</v>
      </c>
      <c r="P3" s="1" t="s">
        <v>1697</v>
      </c>
      <c r="Q3" s="1" t="s">
        <v>1697</v>
      </c>
      <c r="R3" s="1" t="s">
        <v>1697</v>
      </c>
    </row>
    <row r="4" spans="1:18">
      <c r="A4" s="3" t="s">
        <v>16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699</v>
      </c>
      <c r="B5" s="4" t="s">
        <v>6</v>
      </c>
      <c r="C5" s="4" t="s">
        <v>6</v>
      </c>
      <c r="D5" s="4" t="s">
        <v>6</v>
      </c>
      <c r="E5" s="4" t="s">
        <v>6</v>
      </c>
      <c r="F5" s="4" t="s">
        <v>6</v>
      </c>
      <c r="G5" s="4" t="s">
        <v>6</v>
      </c>
      <c r="H5" s="4" t="s">
        <v>6</v>
      </c>
      <c r="I5" s="4" t="s">
        <v>6</v>
      </c>
      <c r="J5" s="4" t="s">
        <v>6</v>
      </c>
      <c r="K5" s="4" t="s">
        <v>6</v>
      </c>
      <c r="L5" s="4" t="s">
        <v>6</v>
      </c>
      <c r="M5" s="9">
        <v>1.7</v>
      </c>
      <c r="N5" s="9">
        <v>1.7</v>
      </c>
      <c r="O5" s="4" t="s">
        <v>6</v>
      </c>
      <c r="P5" s="4" t="s">
        <v>6</v>
      </c>
      <c r="Q5" s="4" t="s">
        <v>6</v>
      </c>
      <c r="R5" s="4" t="s">
        <v>6</v>
      </c>
    </row>
    <row r="6" spans="1:18" ht="30">
      <c r="A6" s="2" t="s">
        <v>1700</v>
      </c>
      <c r="B6" s="4" t="s">
        <v>6</v>
      </c>
      <c r="C6" s="4" t="s">
        <v>6</v>
      </c>
      <c r="D6" s="4" t="s">
        <v>6</v>
      </c>
      <c r="E6" s="4" t="s">
        <v>6</v>
      </c>
      <c r="F6" s="4" t="s">
        <v>6</v>
      </c>
      <c r="G6" s="4" t="s">
        <v>6</v>
      </c>
      <c r="H6" s="4" t="s">
        <v>6</v>
      </c>
      <c r="I6" s="4" t="s">
        <v>6</v>
      </c>
      <c r="J6" s="4" t="s">
        <v>6</v>
      </c>
      <c r="K6" s="4" t="s">
        <v>6</v>
      </c>
      <c r="L6" s="4" t="s">
        <v>6</v>
      </c>
      <c r="M6" s="4" t="s">
        <v>6</v>
      </c>
      <c r="N6" s="4" t="s">
        <v>6</v>
      </c>
      <c r="O6" s="4" t="s">
        <v>6</v>
      </c>
      <c r="P6" s="4" t="s">
        <v>1701</v>
      </c>
      <c r="Q6" s="4" t="s">
        <v>6</v>
      </c>
      <c r="R6" s="4" t="s">
        <v>6</v>
      </c>
    </row>
    <row r="7" spans="1:18">
      <c r="A7" s="2" t="s">
        <v>709</v>
      </c>
      <c r="B7" s="4" t="s">
        <v>6</v>
      </c>
      <c r="C7" s="4" t="s">
        <v>6</v>
      </c>
      <c r="D7" s="4" t="s">
        <v>6</v>
      </c>
      <c r="E7" s="4" t="s">
        <v>6</v>
      </c>
      <c r="F7" s="4" t="s">
        <v>6</v>
      </c>
      <c r="G7" s="4" t="s">
        <v>6</v>
      </c>
      <c r="H7" s="4" t="s">
        <v>6</v>
      </c>
      <c r="I7" s="4" t="s">
        <v>6</v>
      </c>
      <c r="J7" s="4">
        <v>395.4</v>
      </c>
      <c r="K7" s="4">
        <v>344.6</v>
      </c>
      <c r="L7" s="4" t="s">
        <v>6</v>
      </c>
      <c r="M7" s="4" t="s">
        <v>6</v>
      </c>
      <c r="N7" s="4" t="s">
        <v>6</v>
      </c>
      <c r="O7" s="4" t="s">
        <v>6</v>
      </c>
      <c r="P7" s="4">
        <v>44</v>
      </c>
      <c r="Q7" s="4">
        <v>42.5</v>
      </c>
      <c r="R7" s="4" t="s">
        <v>6</v>
      </c>
    </row>
    <row r="8" spans="1:18">
      <c r="A8" s="3" t="s">
        <v>17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1703</v>
      </c>
      <c r="B9" s="4" t="s">
        <v>6</v>
      </c>
      <c r="C9" s="4" t="s">
        <v>6</v>
      </c>
      <c r="D9" s="4" t="s">
        <v>6</v>
      </c>
      <c r="E9" s="4" t="s">
        <v>6</v>
      </c>
      <c r="F9" s="4" t="s">
        <v>6</v>
      </c>
      <c r="G9" s="4" t="s">
        <v>6</v>
      </c>
      <c r="H9" s="4" t="s">
        <v>6</v>
      </c>
      <c r="I9" s="4" t="s">
        <v>6</v>
      </c>
      <c r="J9" s="4">
        <v>350</v>
      </c>
      <c r="K9" s="4">
        <v>377.9</v>
      </c>
      <c r="L9" s="4" t="s">
        <v>6</v>
      </c>
      <c r="M9" s="4" t="s">
        <v>6</v>
      </c>
      <c r="N9" s="4" t="s">
        <v>6</v>
      </c>
      <c r="O9" s="4" t="s">
        <v>6</v>
      </c>
      <c r="P9" s="4">
        <v>42.5</v>
      </c>
      <c r="Q9" s="4">
        <v>80.400000000000006</v>
      </c>
      <c r="R9" s="4" t="s">
        <v>6</v>
      </c>
    </row>
    <row r="10" spans="1:18">
      <c r="A10" s="2" t="s">
        <v>656</v>
      </c>
      <c r="B10" s="4" t="s">
        <v>6</v>
      </c>
      <c r="C10" s="4" t="s">
        <v>6</v>
      </c>
      <c r="D10" s="4" t="s">
        <v>6</v>
      </c>
      <c r="E10" s="4" t="s">
        <v>6</v>
      </c>
      <c r="F10" s="4" t="s">
        <v>6</v>
      </c>
      <c r="G10" s="4" t="s">
        <v>6</v>
      </c>
      <c r="H10" s="4" t="s">
        <v>6</v>
      </c>
      <c r="I10" s="4" t="s">
        <v>6</v>
      </c>
      <c r="J10" s="4">
        <v>8.1</v>
      </c>
      <c r="K10" s="4">
        <v>13.2</v>
      </c>
      <c r="L10" s="4">
        <v>20.6</v>
      </c>
      <c r="M10" s="4" t="s">
        <v>6</v>
      </c>
      <c r="N10" s="4" t="s">
        <v>6</v>
      </c>
      <c r="O10" s="4" t="s">
        <v>6</v>
      </c>
      <c r="P10" s="4">
        <v>2.2000000000000002</v>
      </c>
      <c r="Q10" s="4">
        <v>7.3</v>
      </c>
      <c r="R10" s="4">
        <v>7.2</v>
      </c>
    </row>
    <row r="11" spans="1:18">
      <c r="A11" s="2" t="s">
        <v>657</v>
      </c>
      <c r="B11" s="4" t="s">
        <v>6</v>
      </c>
      <c r="C11" s="4" t="s">
        <v>6</v>
      </c>
      <c r="D11" s="4" t="s">
        <v>6</v>
      </c>
      <c r="E11" s="4" t="s">
        <v>6</v>
      </c>
      <c r="F11" s="4" t="s">
        <v>6</v>
      </c>
      <c r="G11" s="4" t="s">
        <v>6</v>
      </c>
      <c r="H11" s="4" t="s">
        <v>6</v>
      </c>
      <c r="I11" s="4" t="s">
        <v>6</v>
      </c>
      <c r="J11" s="4">
        <v>17.7</v>
      </c>
      <c r="K11" s="4">
        <v>16.100000000000001</v>
      </c>
      <c r="L11" s="4">
        <v>16.3</v>
      </c>
      <c r="M11" s="4" t="s">
        <v>6</v>
      </c>
      <c r="N11" s="4" t="s">
        <v>6</v>
      </c>
      <c r="O11" s="4" t="s">
        <v>6</v>
      </c>
      <c r="P11" s="4">
        <v>2</v>
      </c>
      <c r="Q11" s="4">
        <v>3.2</v>
      </c>
      <c r="R11" s="4">
        <v>3.4</v>
      </c>
    </row>
    <row r="12" spans="1:18">
      <c r="A12" s="2" t="s">
        <v>658</v>
      </c>
      <c r="B12" s="4" t="s">
        <v>6</v>
      </c>
      <c r="C12" s="4" t="s">
        <v>6</v>
      </c>
      <c r="D12" s="4" t="s">
        <v>6</v>
      </c>
      <c r="E12" s="4" t="s">
        <v>6</v>
      </c>
      <c r="F12" s="4" t="s">
        <v>6</v>
      </c>
      <c r="G12" s="4" t="s">
        <v>6</v>
      </c>
      <c r="H12" s="4" t="s">
        <v>6</v>
      </c>
      <c r="I12" s="4" t="s">
        <v>6</v>
      </c>
      <c r="J12" s="4">
        <v>51.7</v>
      </c>
      <c r="K12" s="4">
        <v>-52.4</v>
      </c>
      <c r="L12" s="4" t="s">
        <v>6</v>
      </c>
      <c r="M12" s="4" t="s">
        <v>6</v>
      </c>
      <c r="N12" s="4" t="s">
        <v>6</v>
      </c>
      <c r="O12" s="4" t="s">
        <v>6</v>
      </c>
      <c r="P12" s="4">
        <v>2.4</v>
      </c>
      <c r="Q12" s="4">
        <v>-16.3</v>
      </c>
      <c r="R12" s="4" t="s">
        <v>6</v>
      </c>
    </row>
    <row r="13" spans="1:18">
      <c r="A13" s="2" t="s">
        <v>661</v>
      </c>
      <c r="B13" s="4" t="s">
        <v>6</v>
      </c>
      <c r="C13" s="4" t="s">
        <v>6</v>
      </c>
      <c r="D13" s="4" t="s">
        <v>6</v>
      </c>
      <c r="E13" s="4" t="s">
        <v>6</v>
      </c>
      <c r="F13" s="4" t="s">
        <v>6</v>
      </c>
      <c r="G13" s="4" t="s">
        <v>6</v>
      </c>
      <c r="H13" s="4" t="s">
        <v>6</v>
      </c>
      <c r="I13" s="4" t="s">
        <v>6</v>
      </c>
      <c r="J13" s="4">
        <v>0.2</v>
      </c>
      <c r="K13" s="4">
        <v>0.2</v>
      </c>
      <c r="L13" s="4" t="s">
        <v>6</v>
      </c>
      <c r="M13" s="4" t="s">
        <v>6</v>
      </c>
      <c r="N13" s="4" t="s">
        <v>6</v>
      </c>
      <c r="O13" s="4" t="s">
        <v>6</v>
      </c>
      <c r="P13" s="4">
        <v>0.1</v>
      </c>
      <c r="Q13" s="4">
        <v>0</v>
      </c>
      <c r="R13" s="4" t="s">
        <v>6</v>
      </c>
    </row>
    <row r="14" spans="1:18">
      <c r="A14" s="2" t="s">
        <v>662</v>
      </c>
      <c r="B14" s="4" t="s">
        <v>6</v>
      </c>
      <c r="C14" s="4" t="s">
        <v>6</v>
      </c>
      <c r="D14" s="4" t="s">
        <v>6</v>
      </c>
      <c r="E14" s="4" t="s">
        <v>6</v>
      </c>
      <c r="F14" s="4" t="s">
        <v>6</v>
      </c>
      <c r="G14" s="4" t="s">
        <v>6</v>
      </c>
      <c r="H14" s="4">
        <v>1.4</v>
      </c>
      <c r="I14" s="4" t="s">
        <v>6</v>
      </c>
      <c r="J14" s="4">
        <v>-1.1000000000000001</v>
      </c>
      <c r="K14" s="4">
        <v>-8.1</v>
      </c>
      <c r="L14" s="4">
        <v>-31.4</v>
      </c>
      <c r="M14" s="4" t="s">
        <v>6</v>
      </c>
      <c r="N14" s="4" t="s">
        <v>6</v>
      </c>
      <c r="O14" s="4">
        <v>-2.2999999999999998</v>
      </c>
      <c r="P14" s="4">
        <v>0</v>
      </c>
      <c r="Q14" s="4">
        <v>-24.6</v>
      </c>
      <c r="R14" s="4">
        <v>-9.1999999999999993</v>
      </c>
    </row>
    <row r="15" spans="1:18">
      <c r="A15" s="2" t="s">
        <v>664</v>
      </c>
      <c r="B15" s="4" t="s">
        <v>6</v>
      </c>
      <c r="C15" s="4" t="s">
        <v>6</v>
      </c>
      <c r="D15" s="4" t="s">
        <v>6</v>
      </c>
      <c r="E15" s="4" t="s">
        <v>6</v>
      </c>
      <c r="F15" s="4" t="s">
        <v>6</v>
      </c>
      <c r="G15" s="4" t="s">
        <v>6</v>
      </c>
      <c r="H15" s="4" t="s">
        <v>6</v>
      </c>
      <c r="I15" s="4" t="s">
        <v>6</v>
      </c>
      <c r="J15" s="4">
        <v>-2.5</v>
      </c>
      <c r="K15" s="4">
        <v>-4.8</v>
      </c>
      <c r="L15" s="4" t="s">
        <v>6</v>
      </c>
      <c r="M15" s="4" t="s">
        <v>6</v>
      </c>
      <c r="N15" s="4" t="s">
        <v>6</v>
      </c>
      <c r="O15" s="4" t="s">
        <v>6</v>
      </c>
      <c r="P15" s="4">
        <v>-3.1</v>
      </c>
      <c r="Q15" s="4">
        <v>-5.8</v>
      </c>
      <c r="R15" s="4" t="s">
        <v>6</v>
      </c>
    </row>
    <row r="16" spans="1:18">
      <c r="A16" s="2" t="s">
        <v>669</v>
      </c>
      <c r="B16" s="4" t="s">
        <v>6</v>
      </c>
      <c r="C16" s="4" t="s">
        <v>6</v>
      </c>
      <c r="D16" s="4" t="s">
        <v>6</v>
      </c>
      <c r="E16" s="4" t="s">
        <v>6</v>
      </c>
      <c r="F16" s="4" t="s">
        <v>6</v>
      </c>
      <c r="G16" s="4" t="s">
        <v>6</v>
      </c>
      <c r="H16" s="4" t="s">
        <v>6</v>
      </c>
      <c r="I16" s="4" t="s">
        <v>6</v>
      </c>
      <c r="J16" s="4">
        <v>-23.1</v>
      </c>
      <c r="K16" s="4">
        <v>-8.4</v>
      </c>
      <c r="L16" s="4" t="s">
        <v>6</v>
      </c>
      <c r="M16" s="4" t="s">
        <v>6</v>
      </c>
      <c r="N16" s="4" t="s">
        <v>6</v>
      </c>
      <c r="O16" s="4" t="s">
        <v>6</v>
      </c>
      <c r="P16" s="4">
        <v>-2.1</v>
      </c>
      <c r="Q16" s="4">
        <v>-1.7</v>
      </c>
      <c r="R16" s="4" t="s">
        <v>6</v>
      </c>
    </row>
    <row r="17" spans="1:18">
      <c r="A17" s="2" t="s">
        <v>73</v>
      </c>
      <c r="B17" s="4" t="s">
        <v>6</v>
      </c>
      <c r="C17" s="4" t="s">
        <v>6</v>
      </c>
      <c r="D17" s="4" t="s">
        <v>6</v>
      </c>
      <c r="E17" s="4" t="s">
        <v>6</v>
      </c>
      <c r="F17" s="4" t="s">
        <v>6</v>
      </c>
      <c r="G17" s="4" t="s">
        <v>6</v>
      </c>
      <c r="H17" s="4" t="s">
        <v>6</v>
      </c>
      <c r="I17" s="4" t="s">
        <v>6</v>
      </c>
      <c r="J17" s="4">
        <v>0</v>
      </c>
      <c r="K17" s="4">
        <v>0.1</v>
      </c>
      <c r="L17" s="4" t="s">
        <v>6</v>
      </c>
      <c r="M17" s="4" t="s">
        <v>6</v>
      </c>
      <c r="N17" s="4" t="s">
        <v>6</v>
      </c>
      <c r="O17" s="4" t="s">
        <v>6</v>
      </c>
      <c r="P17" s="4">
        <v>0</v>
      </c>
      <c r="Q17" s="4">
        <v>0</v>
      </c>
      <c r="R17" s="4" t="s">
        <v>6</v>
      </c>
    </row>
    <row r="18" spans="1:18" ht="30">
      <c r="A18" s="2" t="s">
        <v>1704</v>
      </c>
      <c r="B18" s="4" t="s">
        <v>6</v>
      </c>
      <c r="C18" s="4" t="s">
        <v>6</v>
      </c>
      <c r="D18" s="4" t="s">
        <v>6</v>
      </c>
      <c r="E18" s="4" t="s">
        <v>6</v>
      </c>
      <c r="F18" s="4" t="s">
        <v>6</v>
      </c>
      <c r="G18" s="4" t="s">
        <v>6</v>
      </c>
      <c r="H18" s="4" t="s">
        <v>6</v>
      </c>
      <c r="I18" s="4" t="s">
        <v>6</v>
      </c>
      <c r="J18" s="4">
        <v>403.2</v>
      </c>
      <c r="K18" s="4">
        <v>350</v>
      </c>
      <c r="L18" s="4">
        <v>377.9</v>
      </c>
      <c r="M18" s="4" t="s">
        <v>6</v>
      </c>
      <c r="N18" s="4" t="s">
        <v>6</v>
      </c>
      <c r="O18" s="4" t="s">
        <v>6</v>
      </c>
      <c r="P18" s="4">
        <v>44</v>
      </c>
      <c r="Q18" s="4">
        <v>42.5</v>
      </c>
      <c r="R18" s="4">
        <v>80.400000000000006</v>
      </c>
    </row>
    <row r="19" spans="1:18">
      <c r="A19" s="3" t="s">
        <v>67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1705</v>
      </c>
      <c r="B20" s="4" t="s">
        <v>6</v>
      </c>
      <c r="C20" s="4" t="s">
        <v>6</v>
      </c>
      <c r="D20" s="4" t="s">
        <v>6</v>
      </c>
      <c r="E20" s="4" t="s">
        <v>6</v>
      </c>
      <c r="F20" s="4" t="s">
        <v>6</v>
      </c>
      <c r="G20" s="4" t="s">
        <v>6</v>
      </c>
      <c r="H20" s="4" t="s">
        <v>6</v>
      </c>
      <c r="I20" s="4" t="s">
        <v>6</v>
      </c>
      <c r="J20" s="4">
        <v>308</v>
      </c>
      <c r="K20" s="4">
        <v>280.39999999999998</v>
      </c>
      <c r="L20" s="4" t="s">
        <v>6</v>
      </c>
      <c r="M20" s="4" t="s">
        <v>6</v>
      </c>
      <c r="N20" s="4" t="s">
        <v>6</v>
      </c>
      <c r="O20" s="4" t="s">
        <v>6</v>
      </c>
      <c r="P20" s="4">
        <v>0</v>
      </c>
      <c r="Q20" s="4">
        <v>0</v>
      </c>
      <c r="R20" s="4" t="s">
        <v>6</v>
      </c>
    </row>
    <row r="21" spans="1:18">
      <c r="A21" s="2" t="s">
        <v>676</v>
      </c>
      <c r="B21" s="4" t="s">
        <v>6</v>
      </c>
      <c r="C21" s="4" t="s">
        <v>6</v>
      </c>
      <c r="D21" s="4" t="s">
        <v>6</v>
      </c>
      <c r="E21" s="4" t="s">
        <v>6</v>
      </c>
      <c r="F21" s="4" t="s">
        <v>6</v>
      </c>
      <c r="G21" s="4" t="s">
        <v>6</v>
      </c>
      <c r="H21" s="4" t="s">
        <v>6</v>
      </c>
      <c r="I21" s="4" t="s">
        <v>6</v>
      </c>
      <c r="J21" s="4">
        <v>36.200000000000003</v>
      </c>
      <c r="K21" s="4">
        <v>35.700000000000003</v>
      </c>
      <c r="L21" s="4" t="s">
        <v>6</v>
      </c>
      <c r="M21" s="4" t="s">
        <v>6</v>
      </c>
      <c r="N21" s="4" t="s">
        <v>6</v>
      </c>
      <c r="O21" s="4" t="s">
        <v>6</v>
      </c>
      <c r="P21" s="4">
        <v>0</v>
      </c>
      <c r="Q21" s="4">
        <v>0</v>
      </c>
      <c r="R21" s="4" t="s">
        <v>6</v>
      </c>
    </row>
    <row r="22" spans="1:18">
      <c r="A22" s="2" t="s">
        <v>677</v>
      </c>
      <c r="B22" s="4" t="s">
        <v>6</v>
      </c>
      <c r="C22" s="4" t="s">
        <v>6</v>
      </c>
      <c r="D22" s="4" t="s">
        <v>6</v>
      </c>
      <c r="E22" s="4" t="s">
        <v>6</v>
      </c>
      <c r="F22" s="4" t="s">
        <v>6</v>
      </c>
      <c r="G22" s="4" t="s">
        <v>6</v>
      </c>
      <c r="H22" s="4" t="s">
        <v>6</v>
      </c>
      <c r="I22" s="4" t="s">
        <v>6</v>
      </c>
      <c r="J22" s="4">
        <v>2.5</v>
      </c>
      <c r="K22" s="4">
        <v>2.2000000000000002</v>
      </c>
      <c r="L22" s="4" t="s">
        <v>6</v>
      </c>
      <c r="M22" s="4" t="s">
        <v>6</v>
      </c>
      <c r="N22" s="4" t="s">
        <v>6</v>
      </c>
      <c r="O22" s="4" t="s">
        <v>6</v>
      </c>
      <c r="P22" s="4">
        <v>2</v>
      </c>
      <c r="Q22" s="4">
        <v>1.7</v>
      </c>
      <c r="R22" s="4" t="s">
        <v>6</v>
      </c>
    </row>
    <row r="23" spans="1:18">
      <c r="A23" s="2" t="s">
        <v>661</v>
      </c>
      <c r="B23" s="4" t="s">
        <v>6</v>
      </c>
      <c r="C23" s="4" t="s">
        <v>6</v>
      </c>
      <c r="D23" s="4" t="s">
        <v>6</v>
      </c>
      <c r="E23" s="4" t="s">
        <v>6</v>
      </c>
      <c r="F23" s="4" t="s">
        <v>6</v>
      </c>
      <c r="G23" s="4" t="s">
        <v>6</v>
      </c>
      <c r="H23" s="4" t="s">
        <v>6</v>
      </c>
      <c r="I23" s="4" t="s">
        <v>6</v>
      </c>
      <c r="J23" s="4">
        <v>0.2</v>
      </c>
      <c r="K23" s="4">
        <v>0.2</v>
      </c>
      <c r="L23" s="4" t="s">
        <v>6</v>
      </c>
      <c r="M23" s="4" t="s">
        <v>6</v>
      </c>
      <c r="N23" s="4" t="s">
        <v>6</v>
      </c>
      <c r="O23" s="4" t="s">
        <v>6</v>
      </c>
      <c r="P23" s="4">
        <v>0.1</v>
      </c>
      <c r="Q23" s="4">
        <v>0</v>
      </c>
      <c r="R23" s="4" t="s">
        <v>6</v>
      </c>
    </row>
    <row r="24" spans="1:18">
      <c r="A24" s="2" t="s">
        <v>678</v>
      </c>
      <c r="B24" s="4" t="s">
        <v>6</v>
      </c>
      <c r="C24" s="4" t="s">
        <v>6</v>
      </c>
      <c r="D24" s="4" t="s">
        <v>6</v>
      </c>
      <c r="E24" s="4" t="s">
        <v>6</v>
      </c>
      <c r="F24" s="4" t="s">
        <v>6</v>
      </c>
      <c r="G24" s="4" t="s">
        <v>6</v>
      </c>
      <c r="H24" s="4" t="s">
        <v>6</v>
      </c>
      <c r="I24" s="4" t="s">
        <v>6</v>
      </c>
      <c r="J24" s="4">
        <v>-3.2</v>
      </c>
      <c r="K24" s="4">
        <v>-2.2000000000000002</v>
      </c>
      <c r="L24" s="4" t="s">
        <v>6</v>
      </c>
      <c r="M24" s="4" t="s">
        <v>6</v>
      </c>
      <c r="N24" s="4" t="s">
        <v>6</v>
      </c>
      <c r="O24" s="4" t="s">
        <v>6</v>
      </c>
      <c r="P24" s="4">
        <v>0</v>
      </c>
      <c r="Q24" s="4">
        <v>0</v>
      </c>
      <c r="R24" s="4" t="s">
        <v>6</v>
      </c>
    </row>
    <row r="25" spans="1:18">
      <c r="A25" s="2" t="s">
        <v>669</v>
      </c>
      <c r="B25" s="4" t="s">
        <v>6</v>
      </c>
      <c r="C25" s="4" t="s">
        <v>6</v>
      </c>
      <c r="D25" s="4" t="s">
        <v>6</v>
      </c>
      <c r="E25" s="4" t="s">
        <v>6</v>
      </c>
      <c r="F25" s="4" t="s">
        <v>6</v>
      </c>
      <c r="G25" s="4" t="s">
        <v>6</v>
      </c>
      <c r="H25" s="4" t="s">
        <v>6</v>
      </c>
      <c r="I25" s="4" t="s">
        <v>6</v>
      </c>
      <c r="J25" s="4">
        <v>-23.1</v>
      </c>
      <c r="K25" s="4">
        <v>-8.4</v>
      </c>
      <c r="L25" s="4" t="s">
        <v>6</v>
      </c>
      <c r="M25" s="4" t="s">
        <v>6</v>
      </c>
      <c r="N25" s="4" t="s">
        <v>6</v>
      </c>
      <c r="O25" s="4" t="s">
        <v>6</v>
      </c>
      <c r="P25" s="4">
        <v>-2.1</v>
      </c>
      <c r="Q25" s="4">
        <v>-1.7</v>
      </c>
      <c r="R25" s="4" t="s">
        <v>6</v>
      </c>
    </row>
    <row r="26" spans="1:18">
      <c r="A26" s="2" t="s">
        <v>73</v>
      </c>
      <c r="B26" s="4" t="s">
        <v>6</v>
      </c>
      <c r="C26" s="4" t="s">
        <v>6</v>
      </c>
      <c r="D26" s="4" t="s">
        <v>6</v>
      </c>
      <c r="E26" s="4" t="s">
        <v>6</v>
      </c>
      <c r="F26" s="4" t="s">
        <v>6</v>
      </c>
      <c r="G26" s="4" t="s">
        <v>6</v>
      </c>
      <c r="H26" s="4" t="s">
        <v>6</v>
      </c>
      <c r="I26" s="4" t="s">
        <v>6</v>
      </c>
      <c r="J26" s="4">
        <v>0</v>
      </c>
      <c r="K26" s="4">
        <v>0.1</v>
      </c>
      <c r="L26" s="4" t="s">
        <v>6</v>
      </c>
      <c r="M26" s="4" t="s">
        <v>6</v>
      </c>
      <c r="N26" s="4" t="s">
        <v>6</v>
      </c>
      <c r="O26" s="4" t="s">
        <v>6</v>
      </c>
      <c r="P26" s="4">
        <v>0</v>
      </c>
      <c r="Q26" s="4">
        <v>0</v>
      </c>
      <c r="R26" s="4" t="s">
        <v>6</v>
      </c>
    </row>
    <row r="27" spans="1:18" ht="30">
      <c r="A27" s="2" t="s">
        <v>1706</v>
      </c>
      <c r="B27" s="4" t="s">
        <v>6</v>
      </c>
      <c r="C27" s="4" t="s">
        <v>6</v>
      </c>
      <c r="D27" s="4" t="s">
        <v>6</v>
      </c>
      <c r="E27" s="4" t="s">
        <v>6</v>
      </c>
      <c r="F27" s="4" t="s">
        <v>6</v>
      </c>
      <c r="G27" s="4" t="s">
        <v>6</v>
      </c>
      <c r="H27" s="4" t="s">
        <v>6</v>
      </c>
      <c r="I27" s="4" t="s">
        <v>6</v>
      </c>
      <c r="J27" s="4">
        <v>320.60000000000002</v>
      </c>
      <c r="K27" s="4">
        <v>308</v>
      </c>
      <c r="L27" s="4">
        <v>280.39999999999998</v>
      </c>
      <c r="M27" s="4">
        <v>22.3</v>
      </c>
      <c r="N27" s="4" t="s">
        <v>6</v>
      </c>
      <c r="O27" s="4" t="s">
        <v>6</v>
      </c>
      <c r="P27" s="4">
        <v>0</v>
      </c>
      <c r="Q27" s="4">
        <v>0</v>
      </c>
      <c r="R27" s="4">
        <v>0</v>
      </c>
    </row>
    <row r="28" spans="1:18" ht="30">
      <c r="A28" s="2" t="s">
        <v>681</v>
      </c>
      <c r="B28" s="4" t="s">
        <v>6</v>
      </c>
      <c r="C28" s="4" t="s">
        <v>6</v>
      </c>
      <c r="D28" s="4" t="s">
        <v>6</v>
      </c>
      <c r="E28" s="4" t="s">
        <v>6</v>
      </c>
      <c r="F28" s="4" t="s">
        <v>6</v>
      </c>
      <c r="G28" s="4" t="s">
        <v>6</v>
      </c>
      <c r="H28" s="4" t="s">
        <v>6</v>
      </c>
      <c r="I28" s="4" t="s">
        <v>6</v>
      </c>
      <c r="J28" s="4">
        <v>-82.6</v>
      </c>
      <c r="K28" s="4">
        <v>-42</v>
      </c>
      <c r="L28" s="4" t="s">
        <v>6</v>
      </c>
      <c r="M28" s="4" t="s">
        <v>6</v>
      </c>
      <c r="N28" s="4" t="s">
        <v>6</v>
      </c>
      <c r="O28" s="4" t="s">
        <v>6</v>
      </c>
      <c r="P28" s="4">
        <v>-44</v>
      </c>
      <c r="Q28" s="4">
        <v>-42.5</v>
      </c>
      <c r="R28" s="4" t="s">
        <v>6</v>
      </c>
    </row>
    <row r="29" spans="1:18" ht="30">
      <c r="A29" s="3" t="s">
        <v>17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c r="A30" s="2" t="s">
        <v>686</v>
      </c>
      <c r="B30" s="4" t="s">
        <v>6</v>
      </c>
      <c r="C30" s="4" t="s">
        <v>6</v>
      </c>
      <c r="D30" s="4" t="s">
        <v>6</v>
      </c>
      <c r="E30" s="4" t="s">
        <v>6</v>
      </c>
      <c r="F30" s="4" t="s">
        <v>6</v>
      </c>
      <c r="G30" s="4" t="s">
        <v>6</v>
      </c>
      <c r="H30" s="4" t="s">
        <v>6</v>
      </c>
      <c r="I30" s="4" t="s">
        <v>6</v>
      </c>
      <c r="J30" s="4">
        <v>4</v>
      </c>
      <c r="K30" s="4">
        <v>3.1</v>
      </c>
      <c r="L30" s="4" t="s">
        <v>6</v>
      </c>
      <c r="M30" s="4" t="s">
        <v>6</v>
      </c>
      <c r="N30" s="4" t="s">
        <v>6</v>
      </c>
      <c r="O30" s="4" t="s">
        <v>6</v>
      </c>
      <c r="P30" s="4">
        <v>0</v>
      </c>
      <c r="Q30" s="4">
        <v>0</v>
      </c>
      <c r="R30" s="4" t="s">
        <v>6</v>
      </c>
    </row>
    <row r="31" spans="1:18" ht="30">
      <c r="A31" s="2" t="s">
        <v>687</v>
      </c>
      <c r="B31" s="4" t="s">
        <v>6</v>
      </c>
      <c r="C31" s="4" t="s">
        <v>6</v>
      </c>
      <c r="D31" s="4" t="s">
        <v>6</v>
      </c>
      <c r="E31" s="4" t="s">
        <v>6</v>
      </c>
      <c r="F31" s="4" t="s">
        <v>6</v>
      </c>
      <c r="G31" s="4" t="s">
        <v>6</v>
      </c>
      <c r="H31" s="4" t="s">
        <v>6</v>
      </c>
      <c r="I31" s="4" t="s">
        <v>6</v>
      </c>
      <c r="J31" s="4">
        <v>-1.5</v>
      </c>
      <c r="K31" s="4">
        <v>-1.4</v>
      </c>
      <c r="L31" s="4" t="s">
        <v>6</v>
      </c>
      <c r="M31" s="4" t="s">
        <v>6</v>
      </c>
      <c r="N31" s="4" t="s">
        <v>6</v>
      </c>
      <c r="O31" s="4" t="s">
        <v>6</v>
      </c>
      <c r="P31" s="4">
        <v>-2.4</v>
      </c>
      <c r="Q31" s="4">
        <v>-2.2999999999999998</v>
      </c>
      <c r="R31" s="4" t="s">
        <v>6</v>
      </c>
    </row>
    <row r="32" spans="1:18" ht="30">
      <c r="A32" s="2" t="s">
        <v>690</v>
      </c>
      <c r="B32" s="4" t="s">
        <v>6</v>
      </c>
      <c r="C32" s="4" t="s">
        <v>6</v>
      </c>
      <c r="D32" s="4" t="s">
        <v>6</v>
      </c>
      <c r="E32" s="4" t="s">
        <v>6</v>
      </c>
      <c r="F32" s="4" t="s">
        <v>6</v>
      </c>
      <c r="G32" s="4" t="s">
        <v>6</v>
      </c>
      <c r="H32" s="4" t="s">
        <v>6</v>
      </c>
      <c r="I32" s="4" t="s">
        <v>6</v>
      </c>
      <c r="J32" s="4">
        <v>-85.1</v>
      </c>
      <c r="K32" s="4">
        <v>-43.7</v>
      </c>
      <c r="L32" s="4" t="s">
        <v>6</v>
      </c>
      <c r="M32" s="4" t="s">
        <v>6</v>
      </c>
      <c r="N32" s="4" t="s">
        <v>6</v>
      </c>
      <c r="O32" s="4" t="s">
        <v>6</v>
      </c>
      <c r="P32" s="4">
        <v>-41.6</v>
      </c>
      <c r="Q32" s="4">
        <v>-40.200000000000003</v>
      </c>
      <c r="R32" s="4" t="s">
        <v>6</v>
      </c>
    </row>
    <row r="33" spans="1:18">
      <c r="A33" s="2" t="s">
        <v>125</v>
      </c>
      <c r="B33" s="4" t="s">
        <v>6</v>
      </c>
      <c r="C33" s="4" t="s">
        <v>6</v>
      </c>
      <c r="D33" s="4" t="s">
        <v>6</v>
      </c>
      <c r="E33" s="4" t="s">
        <v>6</v>
      </c>
      <c r="F33" s="4" t="s">
        <v>6</v>
      </c>
      <c r="G33" s="4" t="s">
        <v>6</v>
      </c>
      <c r="H33" s="4" t="s">
        <v>6</v>
      </c>
      <c r="I33" s="4" t="s">
        <v>6</v>
      </c>
      <c r="J33" s="4">
        <v>-82.6</v>
      </c>
      <c r="K33" s="4">
        <v>-42</v>
      </c>
      <c r="L33" s="4" t="s">
        <v>6</v>
      </c>
      <c r="M33" s="4" t="s">
        <v>6</v>
      </c>
      <c r="N33" s="4" t="s">
        <v>6</v>
      </c>
      <c r="O33" s="4" t="s">
        <v>6</v>
      </c>
      <c r="P33" s="4">
        <v>-44</v>
      </c>
      <c r="Q33" s="4">
        <v>-42.5</v>
      </c>
      <c r="R33" s="4" t="s">
        <v>6</v>
      </c>
    </row>
    <row r="34" spans="1:18" ht="45">
      <c r="A34" s="3" t="s">
        <v>170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c r="A35" s="2" t="s">
        <v>696</v>
      </c>
      <c r="B35" s="4" t="s">
        <v>6</v>
      </c>
      <c r="C35" s="4" t="s">
        <v>6</v>
      </c>
      <c r="D35" s="4" t="s">
        <v>6</v>
      </c>
      <c r="E35" s="4" t="s">
        <v>6</v>
      </c>
      <c r="F35" s="4" t="s">
        <v>6</v>
      </c>
      <c r="G35" s="4" t="s">
        <v>6</v>
      </c>
      <c r="H35" s="4" t="s">
        <v>6</v>
      </c>
      <c r="I35" s="4" t="s">
        <v>6</v>
      </c>
      <c r="J35" s="4">
        <v>-42.2</v>
      </c>
      <c r="K35" s="4">
        <v>-22.8</v>
      </c>
      <c r="L35" s="4" t="s">
        <v>6</v>
      </c>
      <c r="M35" s="4" t="s">
        <v>6</v>
      </c>
      <c r="N35" s="4" t="s">
        <v>6</v>
      </c>
      <c r="O35" s="4" t="s">
        <v>6</v>
      </c>
      <c r="P35" s="4">
        <v>-4.0999999999999996</v>
      </c>
      <c r="Q35" s="4">
        <v>-4.8</v>
      </c>
      <c r="R35" s="4" t="s">
        <v>6</v>
      </c>
    </row>
    <row r="36" spans="1:18">
      <c r="A36" s="2" t="s">
        <v>700</v>
      </c>
      <c r="B36" s="4" t="s">
        <v>6</v>
      </c>
      <c r="C36" s="4" t="s">
        <v>6</v>
      </c>
      <c r="D36" s="4" t="s">
        <v>6</v>
      </c>
      <c r="E36" s="4" t="s">
        <v>6</v>
      </c>
      <c r="F36" s="4" t="s">
        <v>6</v>
      </c>
      <c r="G36" s="4" t="s">
        <v>6</v>
      </c>
      <c r="H36" s="4" t="s">
        <v>6</v>
      </c>
      <c r="I36" s="4" t="s">
        <v>6</v>
      </c>
      <c r="J36" s="4">
        <v>-9.9</v>
      </c>
      <c r="K36" s="4">
        <v>-14.7</v>
      </c>
      <c r="L36" s="4" t="s">
        <v>6</v>
      </c>
      <c r="M36" s="4" t="s">
        <v>6</v>
      </c>
      <c r="N36" s="4" t="s">
        <v>6</v>
      </c>
      <c r="O36" s="4" t="s">
        <v>6</v>
      </c>
      <c r="P36" s="4">
        <v>12</v>
      </c>
      <c r="Q36" s="4">
        <v>19.3</v>
      </c>
      <c r="R36" s="4" t="s">
        <v>6</v>
      </c>
    </row>
    <row r="37" spans="1:18">
      <c r="A37" s="2" t="s">
        <v>125</v>
      </c>
      <c r="B37" s="4" t="s">
        <v>6</v>
      </c>
      <c r="C37" s="4" t="s">
        <v>6</v>
      </c>
      <c r="D37" s="4" t="s">
        <v>6</v>
      </c>
      <c r="E37" s="4" t="s">
        <v>6</v>
      </c>
      <c r="F37" s="4" t="s">
        <v>6</v>
      </c>
      <c r="G37" s="4" t="s">
        <v>6</v>
      </c>
      <c r="H37" s="4" t="s">
        <v>6</v>
      </c>
      <c r="I37" s="4" t="s">
        <v>6</v>
      </c>
      <c r="J37" s="4">
        <v>-52.1</v>
      </c>
      <c r="K37" s="4">
        <v>-37.5</v>
      </c>
      <c r="L37" s="4" t="s">
        <v>6</v>
      </c>
      <c r="M37" s="4" t="s">
        <v>6</v>
      </c>
      <c r="N37" s="4" t="s">
        <v>6</v>
      </c>
      <c r="O37" s="4" t="s">
        <v>6</v>
      </c>
      <c r="P37" s="4">
        <v>7.9</v>
      </c>
      <c r="Q37" s="4">
        <v>14.5</v>
      </c>
      <c r="R37" s="4" t="s">
        <v>6</v>
      </c>
    </row>
    <row r="38" spans="1:18" ht="30">
      <c r="A38" s="3" t="s">
        <v>170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c r="A39" s="2" t="s">
        <v>1710</v>
      </c>
      <c r="B39" s="4" t="s">
        <v>6</v>
      </c>
      <c r="C39" s="4" t="s">
        <v>6</v>
      </c>
      <c r="D39" s="4" t="s">
        <v>6</v>
      </c>
      <c r="E39" s="4" t="s">
        <v>6</v>
      </c>
      <c r="F39" s="4" t="s">
        <v>6</v>
      </c>
      <c r="G39" s="4" t="s">
        <v>6</v>
      </c>
      <c r="H39" s="4" t="s">
        <v>6</v>
      </c>
      <c r="I39" s="4" t="s">
        <v>6</v>
      </c>
      <c r="J39" s="233">
        <v>4.5199999999999997E-2</v>
      </c>
      <c r="K39" s="233">
        <v>5.0700000000000002E-2</v>
      </c>
      <c r="L39" s="4" t="s">
        <v>6</v>
      </c>
      <c r="M39" s="4" t="s">
        <v>6</v>
      </c>
      <c r="N39" s="4" t="s">
        <v>6</v>
      </c>
      <c r="O39" s="4" t="s">
        <v>6</v>
      </c>
      <c r="P39" s="233">
        <v>4.0399999999999998E-2</v>
      </c>
      <c r="Q39" s="233">
        <v>4.7600000000000003E-2</v>
      </c>
      <c r="R39" s="4" t="s">
        <v>6</v>
      </c>
    </row>
    <row r="40" spans="1:18" ht="30">
      <c r="A40" s="2" t="s">
        <v>1711</v>
      </c>
      <c r="B40" s="4" t="s">
        <v>6</v>
      </c>
      <c r="C40" s="4" t="s">
        <v>6</v>
      </c>
      <c r="D40" s="4" t="s">
        <v>6</v>
      </c>
      <c r="E40" s="4" t="s">
        <v>6</v>
      </c>
      <c r="F40" s="4" t="s">
        <v>6</v>
      </c>
      <c r="G40" s="4" t="s">
        <v>6</v>
      </c>
      <c r="H40" s="4" t="s">
        <v>6</v>
      </c>
      <c r="I40" s="4" t="s">
        <v>6</v>
      </c>
      <c r="J40" s="233">
        <v>6.25E-2</v>
      </c>
      <c r="K40" s="233">
        <v>6.5000000000000002E-2</v>
      </c>
      <c r="L40" s="4" t="s">
        <v>6</v>
      </c>
      <c r="M40" s="4" t="s">
        <v>6</v>
      </c>
      <c r="N40" s="4" t="s">
        <v>6</v>
      </c>
      <c r="O40" s="4" t="s">
        <v>6</v>
      </c>
      <c r="P40" s="4" t="s">
        <v>6</v>
      </c>
      <c r="Q40" s="4" t="s">
        <v>6</v>
      </c>
      <c r="R40" s="4" t="s">
        <v>6</v>
      </c>
    </row>
    <row r="41" spans="1:18" ht="30">
      <c r="A41" s="3" t="s">
        <v>171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c r="A42" s="2" t="s">
        <v>708</v>
      </c>
      <c r="B42" s="4" t="s">
        <v>6</v>
      </c>
      <c r="C42" s="4" t="s">
        <v>6</v>
      </c>
      <c r="D42" s="4" t="s">
        <v>6</v>
      </c>
      <c r="E42" s="4" t="s">
        <v>6</v>
      </c>
      <c r="F42" s="4" t="s">
        <v>6</v>
      </c>
      <c r="G42" s="4" t="s">
        <v>6</v>
      </c>
      <c r="H42" s="4" t="s">
        <v>6</v>
      </c>
      <c r="I42" s="4" t="s">
        <v>6</v>
      </c>
      <c r="J42" s="4">
        <v>380.6</v>
      </c>
      <c r="K42" s="4">
        <v>233.4</v>
      </c>
      <c r="L42" s="4" t="s">
        <v>6</v>
      </c>
      <c r="M42" s="4" t="s">
        <v>6</v>
      </c>
      <c r="N42" s="4" t="s">
        <v>6</v>
      </c>
      <c r="O42" s="4" t="s">
        <v>6</v>
      </c>
      <c r="P42" s="4" t="s">
        <v>6</v>
      </c>
      <c r="Q42" s="4" t="s">
        <v>6</v>
      </c>
      <c r="R42" s="4" t="s">
        <v>6</v>
      </c>
    </row>
    <row r="43" spans="1:18">
      <c r="A43" s="2" t="s">
        <v>709</v>
      </c>
      <c r="B43" s="4" t="s">
        <v>6</v>
      </c>
      <c r="C43" s="4" t="s">
        <v>6</v>
      </c>
      <c r="D43" s="4" t="s">
        <v>6</v>
      </c>
      <c r="E43" s="4" t="s">
        <v>6</v>
      </c>
      <c r="F43" s="4" t="s">
        <v>6</v>
      </c>
      <c r="G43" s="4" t="s">
        <v>6</v>
      </c>
      <c r="H43" s="4" t="s">
        <v>6</v>
      </c>
      <c r="I43" s="4" t="s">
        <v>6</v>
      </c>
      <c r="J43" s="4">
        <v>372.2</v>
      </c>
      <c r="K43" s="4">
        <v>232.9</v>
      </c>
      <c r="L43" s="4" t="s">
        <v>6</v>
      </c>
      <c r="M43" s="4" t="s">
        <v>6</v>
      </c>
      <c r="N43" s="4" t="s">
        <v>6</v>
      </c>
      <c r="O43" s="4" t="s">
        <v>6</v>
      </c>
      <c r="P43" s="4" t="s">
        <v>6</v>
      </c>
      <c r="Q43" s="4" t="s">
        <v>6</v>
      </c>
      <c r="R43" s="4" t="s">
        <v>6</v>
      </c>
    </row>
    <row r="44" spans="1:18">
      <c r="A44" s="2" t="s">
        <v>710</v>
      </c>
      <c r="B44" s="4" t="s">
        <v>6</v>
      </c>
      <c r="C44" s="4" t="s">
        <v>6</v>
      </c>
      <c r="D44" s="4" t="s">
        <v>6</v>
      </c>
      <c r="E44" s="4" t="s">
        <v>6</v>
      </c>
      <c r="F44" s="4" t="s">
        <v>6</v>
      </c>
      <c r="G44" s="4" t="s">
        <v>6</v>
      </c>
      <c r="H44" s="4" t="s">
        <v>6</v>
      </c>
      <c r="I44" s="4" t="s">
        <v>6</v>
      </c>
      <c r="J44" s="4">
        <v>294.10000000000002</v>
      </c>
      <c r="K44" s="4">
        <v>193.2</v>
      </c>
      <c r="L44" s="4" t="s">
        <v>6</v>
      </c>
      <c r="M44" s="4" t="s">
        <v>6</v>
      </c>
      <c r="N44" s="4" t="s">
        <v>6</v>
      </c>
      <c r="O44" s="4" t="s">
        <v>6</v>
      </c>
      <c r="P44" s="4" t="s">
        <v>6</v>
      </c>
      <c r="Q44" s="4" t="s">
        <v>6</v>
      </c>
      <c r="R44" s="4" t="s">
        <v>6</v>
      </c>
    </row>
    <row r="45" spans="1:18" ht="30">
      <c r="A45" s="3" t="s">
        <v>171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row>
    <row r="46" spans="1:18">
      <c r="A46" s="2" t="s">
        <v>656</v>
      </c>
      <c r="B46" s="4" t="s">
        <v>6</v>
      </c>
      <c r="C46" s="4" t="s">
        <v>6</v>
      </c>
      <c r="D46" s="4" t="s">
        <v>6</v>
      </c>
      <c r="E46" s="4" t="s">
        <v>6</v>
      </c>
      <c r="F46" s="4" t="s">
        <v>6</v>
      </c>
      <c r="G46" s="4" t="s">
        <v>6</v>
      </c>
      <c r="H46" s="4" t="s">
        <v>6</v>
      </c>
      <c r="I46" s="4" t="s">
        <v>6</v>
      </c>
      <c r="J46" s="4">
        <v>8.1</v>
      </c>
      <c r="K46" s="4">
        <v>13.2</v>
      </c>
      <c r="L46" s="4">
        <v>20.6</v>
      </c>
      <c r="M46" s="4" t="s">
        <v>6</v>
      </c>
      <c r="N46" s="4" t="s">
        <v>6</v>
      </c>
      <c r="O46" s="4" t="s">
        <v>6</v>
      </c>
      <c r="P46" s="4">
        <v>2.2000000000000002</v>
      </c>
      <c r="Q46" s="4">
        <v>7.3</v>
      </c>
      <c r="R46" s="4">
        <v>7.2</v>
      </c>
    </row>
    <row r="47" spans="1:18">
      <c r="A47" s="2" t="s">
        <v>657</v>
      </c>
      <c r="B47" s="4" t="s">
        <v>6</v>
      </c>
      <c r="C47" s="4" t="s">
        <v>6</v>
      </c>
      <c r="D47" s="4" t="s">
        <v>6</v>
      </c>
      <c r="E47" s="4" t="s">
        <v>6</v>
      </c>
      <c r="F47" s="4" t="s">
        <v>6</v>
      </c>
      <c r="G47" s="4" t="s">
        <v>6</v>
      </c>
      <c r="H47" s="4" t="s">
        <v>6</v>
      </c>
      <c r="I47" s="4" t="s">
        <v>6</v>
      </c>
      <c r="J47" s="4">
        <v>17.7</v>
      </c>
      <c r="K47" s="4">
        <v>16.100000000000001</v>
      </c>
      <c r="L47" s="4">
        <v>16.3</v>
      </c>
      <c r="M47" s="4" t="s">
        <v>6</v>
      </c>
      <c r="N47" s="4" t="s">
        <v>6</v>
      </c>
      <c r="O47" s="4" t="s">
        <v>6</v>
      </c>
      <c r="P47" s="4">
        <v>2</v>
      </c>
      <c r="Q47" s="4">
        <v>3.2</v>
      </c>
      <c r="R47" s="4">
        <v>3.4</v>
      </c>
    </row>
    <row r="48" spans="1:18">
      <c r="A48" s="2" t="s">
        <v>705</v>
      </c>
      <c r="B48" s="4" t="s">
        <v>6</v>
      </c>
      <c r="C48" s="4" t="s">
        <v>6</v>
      </c>
      <c r="D48" s="4" t="s">
        <v>6</v>
      </c>
      <c r="E48" s="4" t="s">
        <v>6</v>
      </c>
      <c r="F48" s="4" t="s">
        <v>6</v>
      </c>
      <c r="G48" s="4" t="s">
        <v>6</v>
      </c>
      <c r="H48" s="4" t="s">
        <v>6</v>
      </c>
      <c r="I48" s="4" t="s">
        <v>6</v>
      </c>
      <c r="J48" s="4">
        <v>-19.8</v>
      </c>
      <c r="K48" s="4">
        <v>-17</v>
      </c>
      <c r="L48" s="4">
        <v>-15.6</v>
      </c>
      <c r="M48" s="4" t="s">
        <v>6</v>
      </c>
      <c r="N48" s="4" t="s">
        <v>6</v>
      </c>
      <c r="O48" s="4" t="s">
        <v>6</v>
      </c>
      <c r="P48" s="4">
        <v>0</v>
      </c>
      <c r="Q48" s="4">
        <v>0</v>
      </c>
      <c r="R48" s="4">
        <v>0</v>
      </c>
    </row>
    <row r="49" spans="1:18">
      <c r="A49" s="2" t="s">
        <v>716</v>
      </c>
      <c r="B49" s="4" t="s">
        <v>6</v>
      </c>
      <c r="C49" s="4" t="s">
        <v>6</v>
      </c>
      <c r="D49" s="4" t="s">
        <v>6</v>
      </c>
      <c r="E49" s="4" t="s">
        <v>6</v>
      </c>
      <c r="F49" s="4" t="s">
        <v>6</v>
      </c>
      <c r="G49" s="4" t="s">
        <v>6</v>
      </c>
      <c r="H49" s="4" t="s">
        <v>6</v>
      </c>
      <c r="I49" s="4" t="s">
        <v>6</v>
      </c>
      <c r="J49" s="4">
        <v>2</v>
      </c>
      <c r="K49" s="4">
        <v>1.9</v>
      </c>
      <c r="L49" s="4">
        <v>2.2999999999999998</v>
      </c>
      <c r="M49" s="4" t="s">
        <v>6</v>
      </c>
      <c r="N49" s="4" t="s">
        <v>6</v>
      </c>
      <c r="O49" s="4" t="s">
        <v>6</v>
      </c>
      <c r="P49" s="4">
        <v>-1.6</v>
      </c>
      <c r="Q49" s="4">
        <v>-0.5</v>
      </c>
      <c r="R49" s="4">
        <v>0</v>
      </c>
    </row>
    <row r="50" spans="1:18">
      <c r="A50" s="2" t="s">
        <v>719</v>
      </c>
      <c r="B50" s="4" t="s">
        <v>6</v>
      </c>
      <c r="C50" s="4">
        <v>-9.6999999999999993</v>
      </c>
      <c r="D50" s="4">
        <v>-4.0999999999999996</v>
      </c>
      <c r="E50" s="4" t="s">
        <v>6</v>
      </c>
      <c r="F50" s="4" t="s">
        <v>6</v>
      </c>
      <c r="G50" s="4" t="s">
        <v>6</v>
      </c>
      <c r="H50" s="4">
        <v>6.8</v>
      </c>
      <c r="I50" s="4">
        <v>2.8</v>
      </c>
      <c r="J50" s="4" t="s">
        <v>6</v>
      </c>
      <c r="K50" s="4" t="s">
        <v>6</v>
      </c>
      <c r="L50" s="4">
        <v>-2.5</v>
      </c>
      <c r="M50" s="4" t="s">
        <v>6</v>
      </c>
      <c r="N50" s="4" t="s">
        <v>6</v>
      </c>
      <c r="O50" s="4">
        <v>-0.9</v>
      </c>
      <c r="P50" s="4">
        <v>-10</v>
      </c>
      <c r="Q50" s="4">
        <v>-2.9</v>
      </c>
      <c r="R50" s="4" t="s">
        <v>6</v>
      </c>
    </row>
    <row r="51" spans="1:18" ht="45">
      <c r="A51" s="2" t="s">
        <v>1714</v>
      </c>
      <c r="B51" s="4">
        <v>-3.8</v>
      </c>
      <c r="C51" s="4" t="s">
        <v>6</v>
      </c>
      <c r="D51" s="4" t="s">
        <v>6</v>
      </c>
      <c r="E51" s="4" t="s">
        <v>6</v>
      </c>
      <c r="F51" s="4" t="s">
        <v>6</v>
      </c>
      <c r="G51" s="4" t="s">
        <v>6</v>
      </c>
      <c r="H51" s="4" t="s">
        <v>6</v>
      </c>
      <c r="I51" s="4" t="s">
        <v>6</v>
      </c>
      <c r="J51" s="4">
        <v>8.1999999999999993</v>
      </c>
      <c r="K51" s="4">
        <v>2.8</v>
      </c>
      <c r="L51" s="4">
        <v>3.4</v>
      </c>
      <c r="M51" s="4" t="s">
        <v>6</v>
      </c>
      <c r="N51" s="4" t="s">
        <v>6</v>
      </c>
      <c r="O51" s="4" t="s">
        <v>6</v>
      </c>
      <c r="P51" s="4">
        <v>-10</v>
      </c>
      <c r="Q51" s="4">
        <v>-2.9</v>
      </c>
      <c r="R51" s="4">
        <v>0</v>
      </c>
    </row>
    <row r="52" spans="1:18">
      <c r="A52" s="2" t="s">
        <v>720</v>
      </c>
      <c r="B52" s="4" t="s">
        <v>6</v>
      </c>
      <c r="C52" s="4" t="s">
        <v>6</v>
      </c>
      <c r="D52" s="4" t="s">
        <v>6</v>
      </c>
      <c r="E52" s="4" t="s">
        <v>6</v>
      </c>
      <c r="F52" s="4" t="s">
        <v>6</v>
      </c>
      <c r="G52" s="4" t="s">
        <v>6</v>
      </c>
      <c r="H52" s="4" t="s">
        <v>6</v>
      </c>
      <c r="I52" s="4" t="s">
        <v>6</v>
      </c>
      <c r="J52" s="4">
        <v>0.6</v>
      </c>
      <c r="K52" s="4">
        <v>4.4000000000000004</v>
      </c>
      <c r="L52" s="4">
        <v>7.1</v>
      </c>
      <c r="M52" s="4" t="s">
        <v>6</v>
      </c>
      <c r="N52" s="4" t="s">
        <v>6</v>
      </c>
      <c r="O52" s="4" t="s">
        <v>6</v>
      </c>
      <c r="P52" s="4">
        <v>0.2</v>
      </c>
      <c r="Q52" s="4">
        <v>1.1000000000000001</v>
      </c>
      <c r="R52" s="4">
        <v>1.3</v>
      </c>
    </row>
    <row r="53" spans="1:18">
      <c r="A53" s="2" t="s">
        <v>678</v>
      </c>
      <c r="B53" s="4" t="s">
        <v>6</v>
      </c>
      <c r="C53" s="4" t="s">
        <v>6</v>
      </c>
      <c r="D53" s="4" t="s">
        <v>6</v>
      </c>
      <c r="E53" s="4" t="s">
        <v>6</v>
      </c>
      <c r="F53" s="4" t="s">
        <v>6</v>
      </c>
      <c r="G53" s="4" t="s">
        <v>6</v>
      </c>
      <c r="H53" s="4" t="s">
        <v>6</v>
      </c>
      <c r="I53" s="4" t="s">
        <v>6</v>
      </c>
      <c r="J53" s="4">
        <v>3.2</v>
      </c>
      <c r="K53" s="4">
        <v>2.2000000000000002</v>
      </c>
      <c r="L53" s="4">
        <v>1.8</v>
      </c>
      <c r="M53" s="4" t="s">
        <v>6</v>
      </c>
      <c r="N53" s="4" t="s">
        <v>6</v>
      </c>
      <c r="O53" s="4" t="s">
        <v>6</v>
      </c>
      <c r="P53" s="4">
        <v>0</v>
      </c>
      <c r="Q53" s="4">
        <v>0</v>
      </c>
      <c r="R53" s="4">
        <v>0</v>
      </c>
    </row>
    <row r="54" spans="1:18">
      <c r="A54" s="2" t="s">
        <v>721</v>
      </c>
      <c r="B54" s="4" t="s">
        <v>6</v>
      </c>
      <c r="C54" s="4" t="s">
        <v>6</v>
      </c>
      <c r="D54" s="4" t="s">
        <v>6</v>
      </c>
      <c r="E54" s="4" t="s">
        <v>6</v>
      </c>
      <c r="F54" s="4" t="s">
        <v>6</v>
      </c>
      <c r="G54" s="4" t="s">
        <v>6</v>
      </c>
      <c r="H54" s="4" t="s">
        <v>6</v>
      </c>
      <c r="I54" s="4" t="s">
        <v>6</v>
      </c>
      <c r="J54" s="4">
        <v>20</v>
      </c>
      <c r="K54" s="4">
        <v>23.6</v>
      </c>
      <c r="L54" s="4">
        <v>35.9</v>
      </c>
      <c r="M54" s="4" t="s">
        <v>6</v>
      </c>
      <c r="N54" s="4" t="s">
        <v>6</v>
      </c>
      <c r="O54" s="4" t="s">
        <v>6</v>
      </c>
      <c r="P54" s="4">
        <v>-7.2</v>
      </c>
      <c r="Q54" s="4">
        <v>8.1999999999999993</v>
      </c>
      <c r="R54" s="4">
        <v>11.9</v>
      </c>
    </row>
    <row r="55" spans="1:18">
      <c r="A55" s="2" t="s">
        <v>1715</v>
      </c>
      <c r="B55" s="4" t="s">
        <v>6</v>
      </c>
      <c r="C55" s="4" t="s">
        <v>6</v>
      </c>
      <c r="D55" s="4" t="s">
        <v>6</v>
      </c>
      <c r="E55" s="4" t="s">
        <v>1420</v>
      </c>
      <c r="F55" s="4" t="s">
        <v>6</v>
      </c>
      <c r="G55" s="4" t="s">
        <v>1420</v>
      </c>
      <c r="H55" s="4" t="s">
        <v>6</v>
      </c>
      <c r="I55" s="4" t="s">
        <v>6</v>
      </c>
      <c r="J55" s="4" t="s">
        <v>6</v>
      </c>
      <c r="K55" s="4" t="s">
        <v>6</v>
      </c>
      <c r="L55" s="4" t="s">
        <v>6</v>
      </c>
      <c r="M55" s="4" t="s">
        <v>6</v>
      </c>
      <c r="N55" s="4" t="s">
        <v>6</v>
      </c>
      <c r="O55" s="4" t="s">
        <v>6</v>
      </c>
      <c r="P55" s="4" t="s">
        <v>6</v>
      </c>
      <c r="Q55" s="4" t="s">
        <v>6</v>
      </c>
      <c r="R55" s="4" t="s">
        <v>6</v>
      </c>
    </row>
    <row r="56" spans="1:18" ht="45">
      <c r="A56" s="3" t="s">
        <v>72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row>
    <row r="57" spans="1:18">
      <c r="A57" s="2" t="s">
        <v>724</v>
      </c>
      <c r="B57" s="4" t="s">
        <v>6</v>
      </c>
      <c r="C57" s="4" t="s">
        <v>6</v>
      </c>
      <c r="D57" s="4" t="s">
        <v>6</v>
      </c>
      <c r="E57" s="4" t="s">
        <v>6</v>
      </c>
      <c r="F57" s="4" t="s">
        <v>6</v>
      </c>
      <c r="G57" s="4" t="s">
        <v>6</v>
      </c>
      <c r="H57" s="4" t="s">
        <v>6</v>
      </c>
      <c r="I57" s="4" t="s">
        <v>6</v>
      </c>
      <c r="J57" s="4">
        <v>32.799999999999997</v>
      </c>
      <c r="K57" s="4">
        <v>-75.900000000000006</v>
      </c>
      <c r="L57" s="4">
        <v>-26</v>
      </c>
      <c r="M57" s="4" t="s">
        <v>6</v>
      </c>
      <c r="N57" s="4" t="s">
        <v>6</v>
      </c>
      <c r="O57" s="4" t="s">
        <v>6</v>
      </c>
      <c r="P57" s="4">
        <v>-0.8</v>
      </c>
      <c r="Q57" s="4">
        <v>-22</v>
      </c>
      <c r="R57" s="4">
        <v>2.6</v>
      </c>
    </row>
    <row r="58" spans="1:18">
      <c r="A58" s="2" t="s">
        <v>700</v>
      </c>
      <c r="B58" s="4" t="s">
        <v>6</v>
      </c>
      <c r="C58" s="4" t="s">
        <v>6</v>
      </c>
      <c r="D58" s="4" t="s">
        <v>6</v>
      </c>
      <c r="E58" s="4" t="s">
        <v>6</v>
      </c>
      <c r="F58" s="4" t="s">
        <v>6</v>
      </c>
      <c r="G58" s="4" t="s">
        <v>6</v>
      </c>
      <c r="H58" s="4" t="s">
        <v>6</v>
      </c>
      <c r="I58" s="4" t="s">
        <v>6</v>
      </c>
      <c r="J58" s="4">
        <v>1.1000000000000001</v>
      </c>
      <c r="K58" s="4">
        <v>8.1</v>
      </c>
      <c r="L58" s="4">
        <v>-0.9</v>
      </c>
      <c r="M58" s="4" t="s">
        <v>6</v>
      </c>
      <c r="N58" s="4" t="s">
        <v>6</v>
      </c>
      <c r="O58" s="4" t="s">
        <v>6</v>
      </c>
      <c r="P58" s="4">
        <v>0</v>
      </c>
      <c r="Q58" s="4">
        <v>-24.6</v>
      </c>
      <c r="R58" s="4">
        <v>0</v>
      </c>
    </row>
    <row r="59" spans="1:18">
      <c r="A59" s="2" t="s">
        <v>716</v>
      </c>
      <c r="B59" s="4" t="s">
        <v>6</v>
      </c>
      <c r="C59" s="4" t="s">
        <v>6</v>
      </c>
      <c r="D59" s="4" t="s">
        <v>6</v>
      </c>
      <c r="E59" s="4" t="s">
        <v>6</v>
      </c>
      <c r="F59" s="4" t="s">
        <v>6</v>
      </c>
      <c r="G59" s="4" t="s">
        <v>6</v>
      </c>
      <c r="H59" s="4" t="s">
        <v>6</v>
      </c>
      <c r="I59" s="4" t="s">
        <v>6</v>
      </c>
      <c r="J59" s="4">
        <v>2</v>
      </c>
      <c r="K59" s="4">
        <v>1.9</v>
      </c>
      <c r="L59" s="4">
        <v>4.8</v>
      </c>
      <c r="M59" s="4" t="s">
        <v>6</v>
      </c>
      <c r="N59" s="4" t="s">
        <v>6</v>
      </c>
      <c r="O59" s="4" t="s">
        <v>6</v>
      </c>
      <c r="P59" s="4">
        <v>-1.6</v>
      </c>
      <c r="Q59" s="4">
        <v>-0.5</v>
      </c>
      <c r="R59" s="4">
        <v>0</v>
      </c>
    </row>
    <row r="60" spans="1:18">
      <c r="A60" s="2" t="s">
        <v>719</v>
      </c>
      <c r="B60" s="4" t="s">
        <v>6</v>
      </c>
      <c r="C60" s="4" t="s">
        <v>6</v>
      </c>
      <c r="D60" s="4" t="s">
        <v>6</v>
      </c>
      <c r="E60" s="4" t="s">
        <v>6</v>
      </c>
      <c r="F60" s="4" t="s">
        <v>6</v>
      </c>
      <c r="G60" s="4" t="s">
        <v>6</v>
      </c>
      <c r="H60" s="4" t="s">
        <v>6</v>
      </c>
      <c r="I60" s="4" t="s">
        <v>6</v>
      </c>
      <c r="J60" s="4">
        <v>-8.1999999999999993</v>
      </c>
      <c r="K60" s="4">
        <v>-2.8</v>
      </c>
      <c r="L60" s="4">
        <v>-2.2999999999999998</v>
      </c>
      <c r="M60" s="4" t="s">
        <v>6</v>
      </c>
      <c r="N60" s="4" t="s">
        <v>6</v>
      </c>
      <c r="O60" s="4" t="s">
        <v>6</v>
      </c>
      <c r="P60" s="4">
        <v>10</v>
      </c>
      <c r="Q60" s="4">
        <v>2.9</v>
      </c>
      <c r="R60" s="4">
        <v>-9.1999999999999993</v>
      </c>
    </row>
    <row r="61" spans="1:18">
      <c r="A61" s="2" t="s">
        <v>720</v>
      </c>
      <c r="B61" s="4" t="s">
        <v>6</v>
      </c>
      <c r="C61" s="4" t="s">
        <v>6</v>
      </c>
      <c r="D61" s="4" t="s">
        <v>6</v>
      </c>
      <c r="E61" s="4" t="s">
        <v>6</v>
      </c>
      <c r="F61" s="4" t="s">
        <v>6</v>
      </c>
      <c r="G61" s="4" t="s">
        <v>6</v>
      </c>
      <c r="H61" s="4" t="s">
        <v>6</v>
      </c>
      <c r="I61" s="4" t="s">
        <v>6</v>
      </c>
      <c r="J61" s="4">
        <v>0.6</v>
      </c>
      <c r="K61" s="4">
        <v>4.4000000000000004</v>
      </c>
      <c r="L61" s="4">
        <v>7.1</v>
      </c>
      <c r="M61" s="4" t="s">
        <v>6</v>
      </c>
      <c r="N61" s="4" t="s">
        <v>6</v>
      </c>
      <c r="O61" s="4" t="s">
        <v>6</v>
      </c>
      <c r="P61" s="4">
        <v>0.2</v>
      </c>
      <c r="Q61" s="4">
        <v>1.1000000000000001</v>
      </c>
      <c r="R61" s="4">
        <v>1.3</v>
      </c>
    </row>
    <row r="62" spans="1:18">
      <c r="A62" s="2" t="s">
        <v>125</v>
      </c>
      <c r="B62" s="4" t="s">
        <v>6</v>
      </c>
      <c r="C62" s="4" t="s">
        <v>6</v>
      </c>
      <c r="D62" s="4" t="s">
        <v>6</v>
      </c>
      <c r="E62" s="4" t="s">
        <v>6</v>
      </c>
      <c r="F62" s="4" t="s">
        <v>6</v>
      </c>
      <c r="G62" s="4" t="s">
        <v>6</v>
      </c>
      <c r="H62" s="4" t="s">
        <v>6</v>
      </c>
      <c r="I62" s="4" t="s">
        <v>6</v>
      </c>
      <c r="J62" s="4">
        <v>23.1</v>
      </c>
      <c r="K62" s="4">
        <v>-76.900000000000006</v>
      </c>
      <c r="L62" s="4">
        <v>-41.1</v>
      </c>
      <c r="M62" s="4" t="s">
        <v>6</v>
      </c>
      <c r="N62" s="4" t="s">
        <v>6</v>
      </c>
      <c r="O62" s="4" t="s">
        <v>6</v>
      </c>
      <c r="P62" s="4">
        <v>10.6</v>
      </c>
      <c r="Q62" s="4">
        <v>-44.3</v>
      </c>
      <c r="R62" s="4">
        <v>-7.9</v>
      </c>
    </row>
    <row r="63" spans="1:18">
      <c r="A63" s="3" t="s">
        <v>739</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row>
    <row r="64" spans="1:18">
      <c r="A64" s="2" t="s">
        <v>1710</v>
      </c>
      <c r="B64" s="4" t="s">
        <v>6</v>
      </c>
      <c r="C64" s="4" t="s">
        <v>6</v>
      </c>
      <c r="D64" s="4" t="s">
        <v>6</v>
      </c>
      <c r="E64" s="4" t="s">
        <v>6</v>
      </c>
      <c r="F64" s="4" t="s">
        <v>6</v>
      </c>
      <c r="G64" s="4" t="s">
        <v>6</v>
      </c>
      <c r="H64" s="4" t="s">
        <v>6</v>
      </c>
      <c r="I64" s="4" t="s">
        <v>6</v>
      </c>
      <c r="J64" s="233">
        <v>5.0700000000000002E-2</v>
      </c>
      <c r="K64" s="233">
        <v>4.24E-2</v>
      </c>
      <c r="L64" s="233">
        <v>4.7199999999999999E-2</v>
      </c>
      <c r="M64" s="4" t="s">
        <v>6</v>
      </c>
      <c r="N64" s="4" t="s">
        <v>6</v>
      </c>
      <c r="O64" s="4" t="s">
        <v>6</v>
      </c>
      <c r="P64" s="233">
        <v>4.7600000000000003E-2</v>
      </c>
      <c r="Q64" s="233">
        <v>3.95E-2</v>
      </c>
      <c r="R64" s="233">
        <v>4.4499999999999998E-2</v>
      </c>
    </row>
    <row r="65" spans="1:18" ht="30">
      <c r="A65" s="2" t="s">
        <v>1711</v>
      </c>
      <c r="B65" s="4" t="s">
        <v>6</v>
      </c>
      <c r="C65" s="4" t="s">
        <v>6</v>
      </c>
      <c r="D65" s="4" t="s">
        <v>6</v>
      </c>
      <c r="E65" s="4" t="s">
        <v>6</v>
      </c>
      <c r="F65" s="4" t="s">
        <v>6</v>
      </c>
      <c r="G65" s="4" t="s">
        <v>6</v>
      </c>
      <c r="H65" s="4" t="s">
        <v>6</v>
      </c>
      <c r="I65" s="4" t="s">
        <v>6</v>
      </c>
      <c r="J65" s="233">
        <v>6.5000000000000002E-2</v>
      </c>
      <c r="K65" s="233">
        <v>6.25E-2</v>
      </c>
      <c r="L65" s="233">
        <v>7.0000000000000007E-2</v>
      </c>
      <c r="M65" s="4" t="s">
        <v>6</v>
      </c>
      <c r="N65" s="4" t="s">
        <v>6</v>
      </c>
      <c r="O65" s="4" t="s">
        <v>6</v>
      </c>
      <c r="P65" s="4" t="s">
        <v>6</v>
      </c>
      <c r="Q65" s="4" t="s">
        <v>6</v>
      </c>
      <c r="R65" s="4" t="s">
        <v>6</v>
      </c>
    </row>
    <row r="66" spans="1:18" ht="30">
      <c r="A66" s="2" t="s">
        <v>1716</v>
      </c>
      <c r="B66" s="4" t="s">
        <v>6</v>
      </c>
      <c r="C66" s="4" t="s">
        <v>6</v>
      </c>
      <c r="D66" s="4" t="s">
        <v>6</v>
      </c>
      <c r="E66" s="4" t="s">
        <v>6</v>
      </c>
      <c r="F66" s="4" t="s">
        <v>6</v>
      </c>
      <c r="G66" s="4" t="s">
        <v>6</v>
      </c>
      <c r="H66" s="4" t="s">
        <v>6</v>
      </c>
      <c r="I66" s="4" t="s">
        <v>6</v>
      </c>
      <c r="J66" s="4" t="s">
        <v>6</v>
      </c>
      <c r="K66" s="233">
        <v>3.6900000000000002E-2</v>
      </c>
      <c r="L66" s="233">
        <v>3.78E-2</v>
      </c>
      <c r="M66" s="4" t="s">
        <v>6</v>
      </c>
      <c r="N66" s="4" t="s">
        <v>6</v>
      </c>
      <c r="O66" s="4" t="s">
        <v>6</v>
      </c>
      <c r="P66" s="4" t="s">
        <v>6</v>
      </c>
      <c r="Q66" s="4" t="s">
        <v>6</v>
      </c>
      <c r="R66" s="4" t="s">
        <v>6</v>
      </c>
    </row>
    <row r="67" spans="1:18" ht="105">
      <c r="A67" s="3" t="s">
        <v>171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row>
    <row r="68" spans="1:18" ht="45">
      <c r="A68" s="2" t="s">
        <v>1718</v>
      </c>
      <c r="B68" s="4" t="s">
        <v>6</v>
      </c>
      <c r="C68" s="4" t="s">
        <v>6</v>
      </c>
      <c r="D68" s="4" t="s">
        <v>6</v>
      </c>
      <c r="E68" s="4" t="s">
        <v>6</v>
      </c>
      <c r="F68" s="4">
        <v>1.6</v>
      </c>
      <c r="G68" s="4" t="s">
        <v>6</v>
      </c>
      <c r="H68" s="4" t="s">
        <v>6</v>
      </c>
      <c r="I68" s="4" t="s">
        <v>6</v>
      </c>
      <c r="J68" s="4" t="s">
        <v>6</v>
      </c>
      <c r="K68" s="4" t="s">
        <v>6</v>
      </c>
      <c r="L68" s="4" t="s">
        <v>6</v>
      </c>
      <c r="M68" s="4" t="s">
        <v>6</v>
      </c>
      <c r="N68" s="4" t="s">
        <v>6</v>
      </c>
      <c r="O68" s="4" t="s">
        <v>6</v>
      </c>
      <c r="P68" s="4" t="s">
        <v>6</v>
      </c>
      <c r="Q68" s="4" t="s">
        <v>6</v>
      </c>
      <c r="R68" s="4" t="s">
        <v>6</v>
      </c>
    </row>
    <row r="69" spans="1:18" ht="45">
      <c r="A69" s="2" t="s">
        <v>1719</v>
      </c>
      <c r="B69" s="4">
        <v>1</v>
      </c>
      <c r="C69" s="4" t="s">
        <v>6</v>
      </c>
      <c r="D69" s="4" t="s">
        <v>6</v>
      </c>
      <c r="E69" s="4" t="s">
        <v>6</v>
      </c>
      <c r="F69" s="4">
        <v>1</v>
      </c>
      <c r="G69" s="4" t="s">
        <v>6</v>
      </c>
      <c r="H69" s="4" t="s">
        <v>6</v>
      </c>
      <c r="I69" s="4" t="s">
        <v>6</v>
      </c>
      <c r="J69" s="4" t="s">
        <v>6</v>
      </c>
      <c r="K69" s="4" t="s">
        <v>6</v>
      </c>
      <c r="L69" s="4" t="s">
        <v>6</v>
      </c>
      <c r="M69" s="4" t="s">
        <v>6</v>
      </c>
      <c r="N69" s="4" t="s">
        <v>6</v>
      </c>
      <c r="O69" s="4" t="s">
        <v>6</v>
      </c>
      <c r="P69" s="4" t="s">
        <v>6</v>
      </c>
      <c r="Q69" s="4" t="s">
        <v>6</v>
      </c>
      <c r="R69" s="4" t="s">
        <v>6</v>
      </c>
    </row>
    <row r="70" spans="1:18" ht="45">
      <c r="A70" s="2" t="s">
        <v>1720</v>
      </c>
      <c r="B70" s="4" t="s">
        <v>6</v>
      </c>
      <c r="C70" s="4" t="s">
        <v>6</v>
      </c>
      <c r="D70" s="4" t="s">
        <v>6</v>
      </c>
      <c r="E70" s="4" t="s">
        <v>6</v>
      </c>
      <c r="F70" s="4">
        <v>2.7</v>
      </c>
      <c r="G70" s="4" t="s">
        <v>6</v>
      </c>
      <c r="H70" s="4" t="s">
        <v>6</v>
      </c>
      <c r="I70" s="4" t="s">
        <v>6</v>
      </c>
      <c r="J70" s="4" t="s">
        <v>6</v>
      </c>
      <c r="K70" s="4" t="s">
        <v>6</v>
      </c>
      <c r="L70" s="4" t="s">
        <v>6</v>
      </c>
      <c r="M70" s="4" t="s">
        <v>6</v>
      </c>
      <c r="N70" s="4" t="s">
        <v>6</v>
      </c>
      <c r="O70" s="4" t="s">
        <v>6</v>
      </c>
      <c r="P70" s="4" t="s">
        <v>6</v>
      </c>
      <c r="Q70" s="4" t="s">
        <v>6</v>
      </c>
      <c r="R70" s="4" t="s">
        <v>6</v>
      </c>
    </row>
    <row r="71" spans="1:18" ht="60">
      <c r="A71" s="2" t="s">
        <v>1721</v>
      </c>
      <c r="B71" s="4">
        <v>1.7</v>
      </c>
      <c r="C71" s="4" t="s">
        <v>6</v>
      </c>
      <c r="D71" s="4" t="s">
        <v>6</v>
      </c>
      <c r="E71" s="4" t="s">
        <v>6</v>
      </c>
      <c r="F71" s="4">
        <v>1.7</v>
      </c>
      <c r="G71" s="4" t="s">
        <v>6</v>
      </c>
      <c r="H71" s="4" t="s">
        <v>6</v>
      </c>
      <c r="I71" s="4" t="s">
        <v>6</v>
      </c>
      <c r="J71" s="4" t="s">
        <v>6</v>
      </c>
      <c r="K71" s="4" t="s">
        <v>6</v>
      </c>
      <c r="L71" s="4" t="s">
        <v>6</v>
      </c>
      <c r="M71" s="4" t="s">
        <v>6</v>
      </c>
      <c r="N71" s="4" t="s">
        <v>6</v>
      </c>
      <c r="O71" s="4" t="s">
        <v>6</v>
      </c>
      <c r="P71" s="4" t="s">
        <v>6</v>
      </c>
      <c r="Q71" s="4" t="s">
        <v>6</v>
      </c>
      <c r="R71" s="4" t="s">
        <v>6</v>
      </c>
    </row>
    <row r="72" spans="1:18">
      <c r="A72" s="3" t="s">
        <v>172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row>
    <row r="73" spans="1:18" ht="30">
      <c r="A73" s="2" t="s">
        <v>1723</v>
      </c>
      <c r="B73" s="4" t="s">
        <v>6</v>
      </c>
      <c r="C73" s="4" t="s">
        <v>6</v>
      </c>
      <c r="D73" s="4" t="s">
        <v>6</v>
      </c>
      <c r="E73" s="4" t="s">
        <v>6</v>
      </c>
      <c r="F73" s="4" t="s">
        <v>6</v>
      </c>
      <c r="G73" s="4" t="s">
        <v>6</v>
      </c>
      <c r="H73" s="4" t="s">
        <v>6</v>
      </c>
      <c r="I73" s="4" t="s">
        <v>6</v>
      </c>
      <c r="J73" s="4" t="s">
        <v>6</v>
      </c>
      <c r="K73" s="4" t="s">
        <v>6</v>
      </c>
      <c r="L73" s="4" t="s">
        <v>6</v>
      </c>
      <c r="M73" s="4" t="s">
        <v>6</v>
      </c>
      <c r="N73" s="4" t="s">
        <v>6</v>
      </c>
      <c r="O73" s="4" t="s">
        <v>6</v>
      </c>
      <c r="P73" s="233">
        <v>7.4999999999999997E-2</v>
      </c>
      <c r="Q73" s="4" t="s">
        <v>6</v>
      </c>
      <c r="R73" s="4" t="s">
        <v>6</v>
      </c>
    </row>
    <row r="74" spans="1:18" ht="30">
      <c r="A74" s="2" t="s">
        <v>1724</v>
      </c>
      <c r="B74" s="4" t="s">
        <v>6</v>
      </c>
      <c r="C74" s="4" t="s">
        <v>6</v>
      </c>
      <c r="D74" s="4" t="s">
        <v>6</v>
      </c>
      <c r="E74" s="4" t="s">
        <v>6</v>
      </c>
      <c r="F74" s="4" t="s">
        <v>6</v>
      </c>
      <c r="G74" s="4" t="s">
        <v>6</v>
      </c>
      <c r="H74" s="4" t="s">
        <v>6</v>
      </c>
      <c r="I74" s="4" t="s">
        <v>6</v>
      </c>
      <c r="J74" s="4" t="s">
        <v>6</v>
      </c>
      <c r="K74" s="4" t="s">
        <v>6</v>
      </c>
      <c r="L74" s="4" t="s">
        <v>6</v>
      </c>
      <c r="M74" s="4" t="s">
        <v>6</v>
      </c>
      <c r="N74" s="4" t="s">
        <v>6</v>
      </c>
      <c r="O74" s="4" t="s">
        <v>6</v>
      </c>
      <c r="P74" s="233">
        <v>0.05</v>
      </c>
      <c r="Q74" s="4" t="s">
        <v>6</v>
      </c>
      <c r="R74" s="4" t="s">
        <v>6</v>
      </c>
    </row>
    <row r="75" spans="1:18" ht="60">
      <c r="A75" s="2" t="s">
        <v>1725</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v>8.9</v>
      </c>
      <c r="Q75" s="4" t="s">
        <v>6</v>
      </c>
      <c r="R75" s="4" t="s">
        <v>6</v>
      </c>
    </row>
    <row r="76" spans="1:18" ht="45">
      <c r="A76" s="2" t="s">
        <v>172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v>1</v>
      </c>
      <c r="Q76" s="4" t="s">
        <v>6</v>
      </c>
      <c r="R76" s="4" t="s">
        <v>6</v>
      </c>
    </row>
    <row r="77" spans="1:18" ht="60">
      <c r="A77" s="2" t="s">
        <v>1727</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v>-6.4</v>
      </c>
      <c r="Q77" s="4" t="s">
        <v>6</v>
      </c>
      <c r="R77" s="4" t="s">
        <v>6</v>
      </c>
    </row>
    <row r="78" spans="1:18" ht="60">
      <c r="A78" s="2" t="s">
        <v>1728</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v>-0.7</v>
      </c>
      <c r="Q78" s="4" t="s">
        <v>6</v>
      </c>
      <c r="R78" s="4" t="s">
        <v>6</v>
      </c>
    </row>
    <row r="79" spans="1:18" ht="30">
      <c r="A79" s="2" t="s">
        <v>1729</v>
      </c>
      <c r="B79" s="4" t="s">
        <v>6</v>
      </c>
      <c r="C79" s="4" t="s">
        <v>6</v>
      </c>
      <c r="D79" s="4" t="s">
        <v>6</v>
      </c>
      <c r="E79" s="4" t="s">
        <v>6</v>
      </c>
      <c r="F79" s="4" t="s">
        <v>6</v>
      </c>
      <c r="G79" s="4" t="s">
        <v>6</v>
      </c>
      <c r="H79" s="4" t="s">
        <v>6</v>
      </c>
      <c r="I79" s="4" t="s">
        <v>6</v>
      </c>
      <c r="J79" s="9">
        <v>13.5</v>
      </c>
      <c r="K79" s="4" t="s">
        <v>6</v>
      </c>
      <c r="L79" s="4" t="s">
        <v>6</v>
      </c>
      <c r="M79" s="4" t="s">
        <v>6</v>
      </c>
      <c r="N79" s="4" t="s">
        <v>6</v>
      </c>
      <c r="O79" s="4" t="s">
        <v>6</v>
      </c>
      <c r="P79" s="4" t="s">
        <v>6</v>
      </c>
      <c r="Q79" s="4" t="s">
        <v>6</v>
      </c>
      <c r="R79" s="4" t="s">
        <v>6</v>
      </c>
    </row>
  </sheetData>
  <mergeCells count="8">
    <mergeCell ref="B1:E1"/>
    <mergeCell ref="F1:R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c r="A2" s="1" t="s">
        <v>68</v>
      </c>
      <c r="B2" s="1" t="s">
        <v>2</v>
      </c>
      <c r="C2" s="1" t="s">
        <v>33</v>
      </c>
      <c r="D2" s="1" t="s">
        <v>34</v>
      </c>
    </row>
    <row r="3" spans="1:4">
      <c r="A3" s="3" t="s">
        <v>156</v>
      </c>
      <c r="B3" s="4" t="s">
        <v>6</v>
      </c>
      <c r="C3" s="4" t="s">
        <v>6</v>
      </c>
      <c r="D3" s="4" t="s">
        <v>6</v>
      </c>
    </row>
    <row r="4" spans="1:4">
      <c r="A4" s="2" t="s">
        <v>58</v>
      </c>
      <c r="B4" s="9">
        <v>309.3</v>
      </c>
      <c r="C4" s="7">
        <v>318</v>
      </c>
      <c r="D4" s="9">
        <v>231.9</v>
      </c>
    </row>
    <row r="5" spans="1:4">
      <c r="A5" s="2" t="s">
        <v>42</v>
      </c>
      <c r="B5" s="4">
        <v>0</v>
      </c>
      <c r="C5" s="4">
        <v>9</v>
      </c>
      <c r="D5" s="4">
        <v>0</v>
      </c>
    </row>
    <row r="6" spans="1:4">
      <c r="A6" s="2" t="s">
        <v>157</v>
      </c>
      <c r="B6" s="4">
        <v>0</v>
      </c>
      <c r="C6" s="4">
        <v>0</v>
      </c>
      <c r="D6" s="4">
        <v>4.4000000000000004</v>
      </c>
    </row>
    <row r="7" spans="1:4">
      <c r="A7" s="2" t="s">
        <v>158</v>
      </c>
      <c r="B7" s="4">
        <v>126.8</v>
      </c>
      <c r="C7" s="4">
        <v>126.8</v>
      </c>
      <c r="D7" s="4">
        <v>130.9</v>
      </c>
    </row>
    <row r="8" spans="1:4">
      <c r="A8" s="2" t="s">
        <v>139</v>
      </c>
      <c r="B8" s="4">
        <v>25</v>
      </c>
      <c r="C8" s="4">
        <v>24.4</v>
      </c>
      <c r="D8" s="4">
        <v>18.5</v>
      </c>
    </row>
    <row r="9" spans="1:4">
      <c r="A9" s="2" t="s">
        <v>159</v>
      </c>
      <c r="B9" s="4">
        <v>-19.8</v>
      </c>
      <c r="C9" s="4">
        <v>-30.4</v>
      </c>
      <c r="D9" s="4">
        <v>-60.2</v>
      </c>
    </row>
    <row r="10" spans="1:4">
      <c r="A10" s="2" t="s">
        <v>160</v>
      </c>
      <c r="B10" s="4">
        <v>2</v>
      </c>
      <c r="C10" s="4">
        <v>-3.1</v>
      </c>
      <c r="D10" s="4">
        <v>1.5</v>
      </c>
    </row>
    <row r="11" spans="1:4" ht="30">
      <c r="A11" s="3" t="s">
        <v>161</v>
      </c>
      <c r="B11" s="4" t="s">
        <v>6</v>
      </c>
      <c r="C11" s="4" t="s">
        <v>6</v>
      </c>
      <c r="D11" s="4" t="s">
        <v>6</v>
      </c>
    </row>
    <row r="12" spans="1:4">
      <c r="A12" s="2" t="s">
        <v>81</v>
      </c>
      <c r="B12" s="4">
        <v>-195.6</v>
      </c>
      <c r="C12" s="4">
        <v>236.5</v>
      </c>
      <c r="D12" s="4">
        <v>63.2</v>
      </c>
    </row>
    <row r="13" spans="1:4">
      <c r="A13" s="2" t="s">
        <v>82</v>
      </c>
      <c r="B13" s="4">
        <v>-153.4</v>
      </c>
      <c r="C13" s="4">
        <v>113.1</v>
      </c>
      <c r="D13" s="4">
        <v>-161.9</v>
      </c>
    </row>
    <row r="14" spans="1:4">
      <c r="A14" s="2" t="s">
        <v>85</v>
      </c>
      <c r="B14" s="4">
        <v>-6.8</v>
      </c>
      <c r="C14" s="4">
        <v>-5.6</v>
      </c>
      <c r="D14" s="4">
        <v>-2.4</v>
      </c>
    </row>
    <row r="15" spans="1:4">
      <c r="A15" s="2" t="s">
        <v>95</v>
      </c>
      <c r="B15" s="4">
        <v>62.4</v>
      </c>
      <c r="C15" s="4">
        <v>-156</v>
      </c>
      <c r="D15" s="4">
        <v>-72.2</v>
      </c>
    </row>
    <row r="16" spans="1:4">
      <c r="A16" s="2" t="s">
        <v>96</v>
      </c>
      <c r="B16" s="4">
        <v>15.8</v>
      </c>
      <c r="C16" s="4">
        <v>-216</v>
      </c>
      <c r="D16" s="4">
        <v>44.2</v>
      </c>
    </row>
    <row r="17" spans="1:4">
      <c r="A17" s="2" t="s">
        <v>97</v>
      </c>
      <c r="B17" s="4">
        <v>-4.8</v>
      </c>
      <c r="C17" s="4">
        <v>13.6</v>
      </c>
      <c r="D17" s="4">
        <v>20.100000000000001</v>
      </c>
    </row>
    <row r="18" spans="1:4">
      <c r="A18" s="2" t="s">
        <v>162</v>
      </c>
      <c r="B18" s="4">
        <v>74.3</v>
      </c>
      <c r="C18" s="4">
        <v>1.4</v>
      </c>
      <c r="D18" s="4">
        <v>-72</v>
      </c>
    </row>
    <row r="19" spans="1:4">
      <c r="A19" s="2" t="s">
        <v>99</v>
      </c>
      <c r="B19" s="4">
        <v>-89.8</v>
      </c>
      <c r="C19" s="4">
        <v>-56</v>
      </c>
      <c r="D19" s="4">
        <v>83.6</v>
      </c>
    </row>
    <row r="20" spans="1:4">
      <c r="A20" s="2" t="s">
        <v>163</v>
      </c>
      <c r="B20" s="4">
        <v>25</v>
      </c>
      <c r="C20" s="4">
        <v>62.3</v>
      </c>
      <c r="D20" s="4">
        <v>38.700000000000003</v>
      </c>
    </row>
    <row r="21" spans="1:4" ht="30">
      <c r="A21" s="2" t="s">
        <v>164</v>
      </c>
      <c r="B21" s="4">
        <v>-272.89999999999998</v>
      </c>
      <c r="C21" s="4">
        <v>-6.7</v>
      </c>
      <c r="D21" s="4">
        <v>-58.7</v>
      </c>
    </row>
    <row r="22" spans="1:4" ht="30">
      <c r="A22" s="2" t="s">
        <v>165</v>
      </c>
      <c r="B22" s="4">
        <v>170.4</v>
      </c>
      <c r="C22" s="4">
        <v>438</v>
      </c>
      <c r="D22" s="4">
        <v>268.3</v>
      </c>
    </row>
    <row r="23" spans="1:4">
      <c r="A23" s="3" t="s">
        <v>166</v>
      </c>
      <c r="B23" s="4" t="s">
        <v>6</v>
      </c>
      <c r="C23" s="4" t="s">
        <v>6</v>
      </c>
      <c r="D23" s="4" t="s">
        <v>6</v>
      </c>
    </row>
    <row r="24" spans="1:4" ht="30">
      <c r="A24" s="2" t="s">
        <v>167</v>
      </c>
      <c r="B24" s="4">
        <v>-92.2</v>
      </c>
      <c r="C24" s="4">
        <v>-46</v>
      </c>
      <c r="D24" s="4">
        <v>-55.9</v>
      </c>
    </row>
    <row r="25" spans="1:4">
      <c r="A25" s="2" t="s">
        <v>168</v>
      </c>
      <c r="B25" s="4">
        <v>-32.700000000000003</v>
      </c>
      <c r="C25" s="4">
        <v>-13.9</v>
      </c>
      <c r="D25" s="4">
        <v>-8.4</v>
      </c>
    </row>
    <row r="26" spans="1:4">
      <c r="A26" s="2" t="s">
        <v>169</v>
      </c>
      <c r="B26" s="4">
        <v>-1.9</v>
      </c>
      <c r="C26" s="4">
        <v>-19.399999999999999</v>
      </c>
      <c r="D26" s="4">
        <v>0</v>
      </c>
    </row>
    <row r="27" spans="1:4" ht="30">
      <c r="A27" s="2" t="s">
        <v>170</v>
      </c>
      <c r="B27" s="4">
        <v>0.1</v>
      </c>
      <c r="C27" s="4">
        <v>0.1</v>
      </c>
      <c r="D27" s="4">
        <v>7.6</v>
      </c>
    </row>
    <row r="28" spans="1:4" ht="30">
      <c r="A28" s="2" t="s">
        <v>171</v>
      </c>
      <c r="B28" s="4">
        <v>12.8</v>
      </c>
      <c r="C28" s="4">
        <v>7.5</v>
      </c>
      <c r="D28" s="4">
        <v>3.7</v>
      </c>
    </row>
    <row r="29" spans="1:4" ht="30">
      <c r="A29" s="2" t="s">
        <v>172</v>
      </c>
      <c r="B29" s="4">
        <v>0</v>
      </c>
      <c r="C29" s="4">
        <v>0</v>
      </c>
      <c r="D29" s="4">
        <v>8.6999999999999993</v>
      </c>
    </row>
    <row r="30" spans="1:4">
      <c r="A30" s="2" t="s">
        <v>173</v>
      </c>
      <c r="B30" s="4">
        <v>-0.9</v>
      </c>
      <c r="C30" s="4">
        <v>-3.1</v>
      </c>
      <c r="D30" s="4">
        <v>2.5</v>
      </c>
    </row>
    <row r="31" spans="1:4">
      <c r="A31" s="2" t="s">
        <v>174</v>
      </c>
      <c r="B31" s="4">
        <v>-114.8</v>
      </c>
      <c r="C31" s="4">
        <v>-74.8</v>
      </c>
      <c r="D31" s="4">
        <v>-41.8</v>
      </c>
    </row>
    <row r="32" spans="1:4">
      <c r="A32" s="3" t="s">
        <v>175</v>
      </c>
      <c r="B32" s="4" t="s">
        <v>6</v>
      </c>
      <c r="C32" s="4" t="s">
        <v>6</v>
      </c>
      <c r="D32" s="4" t="s">
        <v>6</v>
      </c>
    </row>
    <row r="33" spans="1:4">
      <c r="A33" s="2" t="s">
        <v>176</v>
      </c>
      <c r="B33" s="4">
        <v>-403.3</v>
      </c>
      <c r="C33" s="4">
        <v>-201.8</v>
      </c>
      <c r="D33" s="4">
        <v>-13.3</v>
      </c>
    </row>
    <row r="34" spans="1:4">
      <c r="A34" s="2" t="s">
        <v>177</v>
      </c>
      <c r="B34" s="4">
        <v>-710</v>
      </c>
      <c r="C34" s="4">
        <v>0</v>
      </c>
      <c r="D34" s="4">
        <v>-105.1</v>
      </c>
    </row>
    <row r="35" spans="1:4">
      <c r="A35" s="2" t="s">
        <v>178</v>
      </c>
      <c r="B35" s="4">
        <v>650</v>
      </c>
      <c r="C35" s="4">
        <v>0</v>
      </c>
      <c r="D35" s="4">
        <v>0</v>
      </c>
    </row>
    <row r="36" spans="1:4">
      <c r="A36" s="2" t="s">
        <v>179</v>
      </c>
      <c r="B36" s="4">
        <v>-19.100000000000001</v>
      </c>
      <c r="C36" s="4">
        <v>0</v>
      </c>
      <c r="D36" s="4">
        <v>-3.1</v>
      </c>
    </row>
    <row r="37" spans="1:4" ht="30">
      <c r="A37" s="2" t="s">
        <v>180</v>
      </c>
      <c r="B37" s="4">
        <v>50.9</v>
      </c>
      <c r="C37" s="4">
        <v>31.4</v>
      </c>
      <c r="D37" s="4">
        <v>3.6</v>
      </c>
    </row>
    <row r="38" spans="1:4">
      <c r="A38" s="2" t="s">
        <v>181</v>
      </c>
      <c r="B38" s="4">
        <v>-50.7</v>
      </c>
      <c r="C38" s="4">
        <v>0</v>
      </c>
      <c r="D38" s="4">
        <v>0</v>
      </c>
    </row>
    <row r="39" spans="1:4" ht="30">
      <c r="A39" s="2" t="s">
        <v>182</v>
      </c>
      <c r="B39" s="4">
        <v>6.2</v>
      </c>
      <c r="C39" s="4">
        <v>0.4</v>
      </c>
      <c r="D39" s="4">
        <v>0.4</v>
      </c>
    </row>
    <row r="40" spans="1:4">
      <c r="A40" s="2" t="s">
        <v>183</v>
      </c>
      <c r="B40" s="4">
        <v>0</v>
      </c>
      <c r="C40" s="4">
        <v>0</v>
      </c>
      <c r="D40" s="4">
        <v>0.2</v>
      </c>
    </row>
    <row r="41" spans="1:4">
      <c r="A41" s="2" t="s">
        <v>184</v>
      </c>
      <c r="B41" s="4">
        <v>-476</v>
      </c>
      <c r="C41" s="4">
        <v>-170</v>
      </c>
      <c r="D41" s="4">
        <v>-117.3</v>
      </c>
    </row>
    <row r="42" spans="1:4" ht="30">
      <c r="A42" s="2" t="s">
        <v>185</v>
      </c>
      <c r="B42" s="4">
        <v>0.7</v>
      </c>
      <c r="C42" s="4">
        <v>-0.4</v>
      </c>
      <c r="D42" s="4">
        <v>3</v>
      </c>
    </row>
    <row r="43" spans="1:4" ht="30">
      <c r="A43" s="2" t="s">
        <v>186</v>
      </c>
      <c r="B43" s="4">
        <v>-419.7</v>
      </c>
      <c r="C43" s="4">
        <v>192.8</v>
      </c>
      <c r="D43" s="4">
        <v>112.2</v>
      </c>
    </row>
    <row r="44" spans="1:4" ht="30">
      <c r="A44" s="2" t="s">
        <v>187</v>
      </c>
      <c r="B44" s="4">
        <v>733.5</v>
      </c>
      <c r="C44" s="4">
        <v>540.70000000000005</v>
      </c>
      <c r="D44" s="4">
        <v>428.5</v>
      </c>
    </row>
    <row r="45" spans="1:4" ht="30">
      <c r="A45" s="2" t="s">
        <v>188</v>
      </c>
      <c r="B45" s="4">
        <v>313.8</v>
      </c>
      <c r="C45" s="4">
        <v>733.5</v>
      </c>
      <c r="D45" s="4">
        <v>540.70000000000005</v>
      </c>
    </row>
    <row r="46" spans="1:4">
      <c r="A46" s="3" t="s">
        <v>189</v>
      </c>
      <c r="B46" s="4" t="s">
        <v>6</v>
      </c>
      <c r="C46" s="4" t="s">
        <v>6</v>
      </c>
      <c r="D46" s="4" t="s">
        <v>6</v>
      </c>
    </row>
    <row r="47" spans="1:4">
      <c r="A47" s="2" t="s">
        <v>190</v>
      </c>
      <c r="B47" s="4">
        <v>56</v>
      </c>
      <c r="C47" s="4">
        <v>61.1</v>
      </c>
      <c r="D47" s="4">
        <v>69.900000000000006</v>
      </c>
    </row>
    <row r="48" spans="1:4">
      <c r="A48" s="2" t="s">
        <v>191</v>
      </c>
      <c r="B48" s="9">
        <v>61.9</v>
      </c>
      <c r="C48" s="7">
        <v>157</v>
      </c>
      <c r="D48" s="9">
        <v>17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33"/>
  <sheetViews>
    <sheetView showGridLines="0" workbookViewId="0"/>
  </sheetViews>
  <sheetFormatPr defaultRowHeight="15"/>
  <cols>
    <col min="1" max="1" width="36.5703125" bestFit="1" customWidth="1"/>
    <col min="2" max="4" width="12.28515625" bestFit="1" customWidth="1"/>
    <col min="5" max="24" width="36.5703125" bestFit="1" customWidth="1"/>
    <col min="25" max="25" width="35.140625" customWidth="1"/>
    <col min="26" max="26" width="11" customWidth="1"/>
    <col min="27" max="27" width="35.140625" customWidth="1"/>
    <col min="28" max="28" width="11" customWidth="1"/>
    <col min="29" max="29" width="26.42578125" customWidth="1"/>
    <col min="30" max="30" width="19.7109375" customWidth="1"/>
    <col min="31" max="31" width="26.42578125" customWidth="1"/>
    <col min="32" max="32" width="19.7109375" customWidth="1"/>
    <col min="33" max="33" width="32.42578125" customWidth="1"/>
    <col min="34" max="34" width="13.7109375" customWidth="1"/>
    <col min="35" max="35" width="32.42578125" customWidth="1"/>
    <col min="36" max="36" width="13.7109375" customWidth="1"/>
    <col min="37" max="37" width="26.42578125" customWidth="1"/>
    <col min="38" max="38" width="19.7109375" customWidth="1"/>
    <col min="39" max="39" width="26.42578125" customWidth="1"/>
    <col min="40" max="40" width="19.7109375" customWidth="1"/>
    <col min="41" max="41" width="34.140625" customWidth="1"/>
    <col min="42" max="42" width="12" customWidth="1"/>
    <col min="43" max="43" width="29.140625" customWidth="1"/>
    <col min="44" max="44" width="17" customWidth="1"/>
    <col min="45" max="46" width="36.5703125" bestFit="1" customWidth="1"/>
    <col min="47" max="47" width="32.42578125" customWidth="1"/>
    <col min="48" max="48" width="13.7109375" customWidth="1"/>
    <col min="49" max="49" width="32.42578125" customWidth="1"/>
    <col min="50" max="50" width="13.7109375" customWidth="1"/>
    <col min="51" max="51" width="29.140625" customWidth="1"/>
    <col min="52" max="52" width="17" customWidth="1"/>
    <col min="53" max="53" width="34.140625" customWidth="1"/>
    <col min="54" max="54" width="12" customWidth="1"/>
    <col min="55" max="55" width="34.140625" customWidth="1"/>
    <col min="56" max="56" width="12" customWidth="1"/>
    <col min="57" max="57" width="34.140625" customWidth="1"/>
    <col min="58" max="58" width="12" customWidth="1"/>
    <col min="59" max="59" width="34.140625" customWidth="1"/>
    <col min="60" max="60" width="12" customWidth="1"/>
    <col min="61" max="61" width="34.140625" customWidth="1"/>
    <col min="62" max="62" width="12" customWidth="1"/>
    <col min="63" max="63" width="26.42578125" customWidth="1"/>
    <col min="64" max="64" width="19.7109375" customWidth="1"/>
    <col min="65" max="65" width="26.42578125" customWidth="1"/>
    <col min="66" max="66" width="19.7109375" customWidth="1"/>
    <col min="67" max="68" width="36.5703125" bestFit="1" customWidth="1"/>
    <col min="69" max="69" width="26.42578125" customWidth="1"/>
    <col min="70" max="70" width="19.7109375" customWidth="1"/>
    <col min="71" max="71" width="26.42578125" customWidth="1"/>
    <col min="72" max="72" width="19.7109375" customWidth="1"/>
    <col min="73" max="73" width="26.42578125" customWidth="1"/>
    <col min="74" max="74" width="19.7109375" customWidth="1"/>
    <col min="75" max="75" width="26.42578125" customWidth="1"/>
    <col min="76" max="76" width="19.7109375" customWidth="1"/>
    <col min="77" max="77" width="26.42578125" customWidth="1"/>
    <col min="78" max="78" width="19.7109375" customWidth="1"/>
    <col min="79" max="79" width="26.42578125" customWidth="1"/>
    <col min="80" max="80" width="19.7109375" customWidth="1"/>
    <col min="81" max="81" width="26.42578125" customWidth="1"/>
    <col min="82" max="82" width="19.7109375" customWidth="1"/>
    <col min="83" max="83" width="26.42578125" customWidth="1"/>
    <col min="84" max="84" width="19.7109375" customWidth="1"/>
    <col min="85" max="85" width="26.42578125" customWidth="1"/>
    <col min="86" max="86" width="19.7109375" customWidth="1"/>
    <col min="87" max="87" width="26.42578125" customWidth="1"/>
    <col min="88" max="88" width="19.7109375" customWidth="1"/>
    <col min="89" max="90" width="36.5703125" bestFit="1" customWidth="1"/>
    <col min="91" max="91" width="35.140625" customWidth="1"/>
    <col min="92" max="92" width="11" customWidth="1"/>
    <col min="93" max="93" width="35.140625" customWidth="1"/>
    <col min="94" max="94" width="11" customWidth="1"/>
    <col min="95" max="95" width="29.140625" customWidth="1"/>
    <col min="96" max="96" width="17" customWidth="1"/>
    <col min="97" max="97" width="34.140625" customWidth="1"/>
    <col min="98" max="98" width="12" customWidth="1"/>
    <col min="99" max="99" width="34.140625" customWidth="1"/>
    <col min="100" max="100" width="12" customWidth="1"/>
    <col min="101" max="101" width="34.140625" customWidth="1"/>
    <col min="102" max="102" width="12" customWidth="1"/>
    <col min="103" max="103" width="34.140625" customWidth="1"/>
    <col min="104" max="104" width="12" customWidth="1"/>
    <col min="105" max="105" width="34.140625" customWidth="1"/>
    <col min="106" max="106" width="12" customWidth="1"/>
    <col min="107" max="107" width="34.140625" customWidth="1"/>
    <col min="108" max="108" width="12" customWidth="1"/>
    <col min="109" max="109" width="29.140625" customWidth="1"/>
    <col min="110" max="110" width="17" customWidth="1"/>
    <col min="111" max="111" width="13.85546875" bestFit="1" customWidth="1"/>
    <col min="112" max="114" width="36.5703125" bestFit="1" customWidth="1"/>
    <col min="115" max="116" width="12.28515625" bestFit="1" customWidth="1"/>
  </cols>
  <sheetData>
    <row r="1" spans="1:116" ht="15" customHeight="1">
      <c r="A1" s="1" t="s">
        <v>1730</v>
      </c>
      <c r="B1" s="8" t="s">
        <v>1</v>
      </c>
      <c r="C1" s="8"/>
      <c r="D1" s="8"/>
      <c r="E1" s="8"/>
      <c r="F1" s="8"/>
      <c r="G1" s="1"/>
      <c r="H1" s="1"/>
      <c r="I1" s="1"/>
      <c r="J1" s="1" t="s">
        <v>1</v>
      </c>
      <c r="K1" s="1"/>
      <c r="L1" s="1"/>
      <c r="M1" s="1" t="s">
        <v>1</v>
      </c>
      <c r="N1" s="1"/>
      <c r="O1" s="1" t="s">
        <v>1</v>
      </c>
      <c r="P1" s="1"/>
      <c r="Q1" s="1" t="s">
        <v>1</v>
      </c>
      <c r="R1" s="1"/>
      <c r="S1" s="1" t="s">
        <v>1</v>
      </c>
      <c r="T1" s="1"/>
      <c r="U1" s="1" t="s">
        <v>1</v>
      </c>
      <c r="V1" s="1"/>
      <c r="W1" s="1"/>
      <c r="X1" s="1"/>
      <c r="Y1" s="8"/>
      <c r="Z1" s="8"/>
      <c r="AA1" s="8"/>
      <c r="AB1" s="8"/>
      <c r="AC1" s="8"/>
      <c r="AD1" s="8"/>
      <c r="AE1" s="8"/>
      <c r="AF1" s="8"/>
      <c r="AG1" s="8"/>
      <c r="AH1" s="8"/>
      <c r="AI1" s="8"/>
      <c r="AJ1" s="8"/>
      <c r="AK1" s="8"/>
      <c r="AL1" s="8"/>
      <c r="AM1" s="8"/>
      <c r="AN1" s="8"/>
      <c r="AO1" s="8"/>
      <c r="AP1" s="8"/>
      <c r="AQ1" s="8"/>
      <c r="AR1" s="8"/>
      <c r="AS1" s="1"/>
      <c r="AT1" s="1"/>
      <c r="AU1" s="8"/>
      <c r="AV1" s="8"/>
      <c r="AW1" s="8"/>
      <c r="AX1" s="8"/>
      <c r="AY1" s="8"/>
      <c r="AZ1" s="8"/>
      <c r="BA1" s="8"/>
      <c r="BB1" s="8"/>
      <c r="BC1" s="8"/>
      <c r="BD1" s="8"/>
      <c r="BE1" s="8"/>
      <c r="BF1" s="8"/>
      <c r="BG1" s="8"/>
      <c r="BH1" s="8"/>
      <c r="BI1" s="8"/>
      <c r="BJ1" s="8"/>
      <c r="BK1" s="8"/>
      <c r="BL1" s="8"/>
      <c r="BM1" s="8"/>
      <c r="BN1" s="8"/>
      <c r="BO1" s="1"/>
      <c r="BP1" s="1"/>
      <c r="BQ1" s="8"/>
      <c r="BR1" s="8"/>
      <c r="BS1" s="8"/>
      <c r="BT1" s="8"/>
      <c r="BU1" s="8"/>
      <c r="BV1" s="8"/>
      <c r="BW1" s="8"/>
      <c r="BX1" s="8"/>
      <c r="BY1" s="8"/>
      <c r="BZ1" s="8"/>
      <c r="CA1" s="8"/>
      <c r="CB1" s="8"/>
      <c r="CC1" s="8"/>
      <c r="CD1" s="8"/>
      <c r="CE1" s="8"/>
      <c r="CF1" s="8"/>
      <c r="CG1" s="8"/>
      <c r="CH1" s="8"/>
      <c r="CI1" s="8"/>
      <c r="CJ1" s="8"/>
      <c r="CK1" s="1"/>
      <c r="CL1" s="1"/>
      <c r="CM1" s="8"/>
      <c r="CN1" s="8"/>
      <c r="CO1" s="8"/>
      <c r="CP1" s="8"/>
      <c r="CQ1" s="8"/>
      <c r="CR1" s="8"/>
      <c r="CS1" s="8"/>
      <c r="CT1" s="8"/>
      <c r="CU1" s="8"/>
      <c r="CV1" s="8"/>
      <c r="CW1" s="8"/>
      <c r="CX1" s="8"/>
      <c r="CY1" s="8"/>
      <c r="CZ1" s="8"/>
      <c r="DA1" s="8"/>
      <c r="DB1" s="8"/>
      <c r="DC1" s="8"/>
      <c r="DD1" s="8"/>
      <c r="DE1" s="8"/>
      <c r="DF1" s="8"/>
      <c r="DG1" s="8"/>
      <c r="DH1" s="8"/>
      <c r="DI1" s="1"/>
      <c r="DJ1" s="1"/>
      <c r="DK1" s="8" t="s">
        <v>1731</v>
      </c>
      <c r="DL1" s="8"/>
    </row>
    <row r="2" spans="1:116" ht="15" customHeight="1">
      <c r="A2" s="1" t="s">
        <v>68</v>
      </c>
      <c r="B2" s="8" t="s">
        <v>2</v>
      </c>
      <c r="C2" s="8" t="s">
        <v>33</v>
      </c>
      <c r="D2" s="8" t="s">
        <v>34</v>
      </c>
      <c r="E2" s="1" t="s">
        <v>2</v>
      </c>
      <c r="F2" s="1" t="s">
        <v>33</v>
      </c>
      <c r="G2" s="1" t="s">
        <v>2</v>
      </c>
      <c r="H2" s="1" t="s">
        <v>33</v>
      </c>
      <c r="I2" s="1" t="s">
        <v>34</v>
      </c>
      <c r="J2" s="1" t="s">
        <v>2</v>
      </c>
      <c r="K2" s="1" t="s">
        <v>2</v>
      </c>
      <c r="L2" s="1" t="s">
        <v>33</v>
      </c>
      <c r="M2" s="1" t="s">
        <v>2</v>
      </c>
      <c r="N2" s="1" t="s">
        <v>33</v>
      </c>
      <c r="O2" s="1" t="s">
        <v>2</v>
      </c>
      <c r="P2" s="1" t="s">
        <v>33</v>
      </c>
      <c r="Q2" s="1" t="s">
        <v>2</v>
      </c>
      <c r="R2" s="1" t="s">
        <v>33</v>
      </c>
      <c r="S2" s="1" t="s">
        <v>2</v>
      </c>
      <c r="T2" s="1" t="s">
        <v>33</v>
      </c>
      <c r="U2" s="1" t="s">
        <v>2</v>
      </c>
      <c r="V2" s="1" t="s">
        <v>33</v>
      </c>
      <c r="W2" s="1" t="s">
        <v>2</v>
      </c>
      <c r="X2" s="1" t="s">
        <v>33</v>
      </c>
      <c r="Y2" s="8" t="s">
        <v>2</v>
      </c>
      <c r="Z2" s="8"/>
      <c r="AA2" s="8" t="s">
        <v>33</v>
      </c>
      <c r="AB2" s="8"/>
      <c r="AC2" s="8" t="s">
        <v>2</v>
      </c>
      <c r="AD2" s="8"/>
      <c r="AE2" s="8" t="s">
        <v>33</v>
      </c>
      <c r="AF2" s="8"/>
      <c r="AG2" s="8" t="s">
        <v>2</v>
      </c>
      <c r="AH2" s="8"/>
      <c r="AI2" s="8" t="s">
        <v>33</v>
      </c>
      <c r="AJ2" s="8"/>
      <c r="AK2" s="8" t="s">
        <v>2</v>
      </c>
      <c r="AL2" s="8"/>
      <c r="AM2" s="8" t="s">
        <v>33</v>
      </c>
      <c r="AN2" s="8"/>
      <c r="AO2" s="8" t="s">
        <v>2</v>
      </c>
      <c r="AP2" s="8"/>
      <c r="AQ2" s="8" t="s">
        <v>33</v>
      </c>
      <c r="AR2" s="8"/>
      <c r="AS2" s="1" t="s">
        <v>2</v>
      </c>
      <c r="AT2" s="1" t="s">
        <v>33</v>
      </c>
      <c r="AU2" s="8" t="s">
        <v>2</v>
      </c>
      <c r="AV2" s="8"/>
      <c r="AW2" s="8" t="s">
        <v>33</v>
      </c>
      <c r="AX2" s="8"/>
      <c r="AY2" s="8" t="s">
        <v>2</v>
      </c>
      <c r="AZ2" s="8"/>
      <c r="BA2" s="8" t="s">
        <v>33</v>
      </c>
      <c r="BB2" s="8"/>
      <c r="BC2" s="8" t="s">
        <v>2</v>
      </c>
      <c r="BD2" s="8"/>
      <c r="BE2" s="8" t="s">
        <v>33</v>
      </c>
      <c r="BF2" s="8"/>
      <c r="BG2" s="8" t="s">
        <v>2</v>
      </c>
      <c r="BH2" s="8"/>
      <c r="BI2" s="8" t="s">
        <v>33</v>
      </c>
      <c r="BJ2" s="8"/>
      <c r="BK2" s="8" t="s">
        <v>2</v>
      </c>
      <c r="BL2" s="8"/>
      <c r="BM2" s="8" t="s">
        <v>33</v>
      </c>
      <c r="BN2" s="8"/>
      <c r="BO2" s="1" t="s">
        <v>2</v>
      </c>
      <c r="BP2" s="1" t="s">
        <v>33</v>
      </c>
      <c r="BQ2" s="8" t="s">
        <v>2</v>
      </c>
      <c r="BR2" s="8"/>
      <c r="BS2" s="8" t="s">
        <v>33</v>
      </c>
      <c r="BT2" s="8"/>
      <c r="BU2" s="8" t="s">
        <v>2</v>
      </c>
      <c r="BV2" s="8"/>
      <c r="BW2" s="8" t="s">
        <v>33</v>
      </c>
      <c r="BX2" s="8"/>
      <c r="BY2" s="8" t="s">
        <v>2</v>
      </c>
      <c r="BZ2" s="8"/>
      <c r="CA2" s="8" t="s">
        <v>33</v>
      </c>
      <c r="CB2" s="8"/>
      <c r="CC2" s="8" t="s">
        <v>2</v>
      </c>
      <c r="CD2" s="8"/>
      <c r="CE2" s="8" t="s">
        <v>33</v>
      </c>
      <c r="CF2" s="8"/>
      <c r="CG2" s="8" t="s">
        <v>2</v>
      </c>
      <c r="CH2" s="8"/>
      <c r="CI2" s="8" t="s">
        <v>33</v>
      </c>
      <c r="CJ2" s="8"/>
      <c r="CK2" s="1" t="s">
        <v>2</v>
      </c>
      <c r="CL2" s="1" t="s">
        <v>33</v>
      </c>
      <c r="CM2" s="8" t="s">
        <v>2</v>
      </c>
      <c r="CN2" s="8"/>
      <c r="CO2" s="8" t="s">
        <v>33</v>
      </c>
      <c r="CP2" s="8"/>
      <c r="CQ2" s="8" t="s">
        <v>2</v>
      </c>
      <c r="CR2" s="8"/>
      <c r="CS2" s="8" t="s">
        <v>33</v>
      </c>
      <c r="CT2" s="8"/>
      <c r="CU2" s="8" t="s">
        <v>2</v>
      </c>
      <c r="CV2" s="8"/>
      <c r="CW2" s="8" t="s">
        <v>33</v>
      </c>
      <c r="CX2" s="8"/>
      <c r="CY2" s="8" t="s">
        <v>2</v>
      </c>
      <c r="CZ2" s="8"/>
      <c r="DA2" s="8" t="s">
        <v>33</v>
      </c>
      <c r="DB2" s="8"/>
      <c r="DC2" s="8" t="s">
        <v>2</v>
      </c>
      <c r="DD2" s="8"/>
      <c r="DE2" s="8" t="s">
        <v>33</v>
      </c>
      <c r="DF2" s="8"/>
      <c r="DG2" s="1" t="s">
        <v>2</v>
      </c>
      <c r="DH2" s="1" t="s">
        <v>2</v>
      </c>
      <c r="DI2" s="1" t="s">
        <v>33</v>
      </c>
      <c r="DJ2" s="1" t="s">
        <v>34</v>
      </c>
      <c r="DK2" s="1" t="s">
        <v>33</v>
      </c>
      <c r="DL2" s="1" t="s">
        <v>33</v>
      </c>
    </row>
    <row r="3" spans="1:116" ht="30">
      <c r="A3" s="1"/>
      <c r="B3" s="8"/>
      <c r="C3" s="8"/>
      <c r="D3" s="8"/>
      <c r="E3" s="1" t="s">
        <v>1587</v>
      </c>
      <c r="F3" s="1" t="s">
        <v>1587</v>
      </c>
      <c r="G3" s="1" t="s">
        <v>1696</v>
      </c>
      <c r="H3" s="1" t="s">
        <v>1696</v>
      </c>
      <c r="I3" s="1" t="s">
        <v>1696</v>
      </c>
      <c r="J3" s="1" t="s">
        <v>1696</v>
      </c>
      <c r="K3" s="1" t="s">
        <v>1696</v>
      </c>
      <c r="L3" s="1" t="s">
        <v>1696</v>
      </c>
      <c r="M3" s="1" t="s">
        <v>1696</v>
      </c>
      <c r="N3" s="1" t="s">
        <v>1696</v>
      </c>
      <c r="O3" s="1" t="s">
        <v>1696</v>
      </c>
      <c r="P3" s="1" t="s">
        <v>1696</v>
      </c>
      <c r="Q3" s="1" t="s">
        <v>1696</v>
      </c>
      <c r="R3" s="1" t="s">
        <v>1696</v>
      </c>
      <c r="S3" s="1" t="s">
        <v>1696</v>
      </c>
      <c r="T3" s="1" t="s">
        <v>1696</v>
      </c>
      <c r="U3" s="1" t="s">
        <v>1696</v>
      </c>
      <c r="V3" s="1" t="s">
        <v>1696</v>
      </c>
      <c r="W3" s="1" t="s">
        <v>1696</v>
      </c>
      <c r="X3" s="1" t="s">
        <v>1696</v>
      </c>
      <c r="Y3" s="8" t="s">
        <v>1696</v>
      </c>
      <c r="Z3" s="8"/>
      <c r="AA3" s="8" t="s">
        <v>1696</v>
      </c>
      <c r="AB3" s="8"/>
      <c r="AC3" s="8" t="s">
        <v>1696</v>
      </c>
      <c r="AD3" s="8"/>
      <c r="AE3" s="8" t="s">
        <v>1696</v>
      </c>
      <c r="AF3" s="8"/>
      <c r="AG3" s="8" t="s">
        <v>1696</v>
      </c>
      <c r="AH3" s="8"/>
      <c r="AI3" s="8" t="s">
        <v>1696</v>
      </c>
      <c r="AJ3" s="8"/>
      <c r="AK3" s="8" t="s">
        <v>1696</v>
      </c>
      <c r="AL3" s="8"/>
      <c r="AM3" s="8" t="s">
        <v>1696</v>
      </c>
      <c r="AN3" s="8"/>
      <c r="AO3" s="8" t="s">
        <v>1696</v>
      </c>
      <c r="AP3" s="8"/>
      <c r="AQ3" s="8" t="s">
        <v>1696</v>
      </c>
      <c r="AR3" s="8"/>
      <c r="AS3" s="1" t="s">
        <v>1696</v>
      </c>
      <c r="AT3" s="1" t="s">
        <v>1696</v>
      </c>
      <c r="AU3" s="8" t="s">
        <v>1696</v>
      </c>
      <c r="AV3" s="8"/>
      <c r="AW3" s="8" t="s">
        <v>1696</v>
      </c>
      <c r="AX3" s="8"/>
      <c r="AY3" s="8" t="s">
        <v>1696</v>
      </c>
      <c r="AZ3" s="8"/>
      <c r="BA3" s="8" t="s">
        <v>1696</v>
      </c>
      <c r="BB3" s="8"/>
      <c r="BC3" s="8" t="s">
        <v>1696</v>
      </c>
      <c r="BD3" s="8"/>
      <c r="BE3" s="8" t="s">
        <v>1696</v>
      </c>
      <c r="BF3" s="8"/>
      <c r="BG3" s="8" t="s">
        <v>1696</v>
      </c>
      <c r="BH3" s="8"/>
      <c r="BI3" s="8" t="s">
        <v>1696</v>
      </c>
      <c r="BJ3" s="8"/>
      <c r="BK3" s="8" t="s">
        <v>1696</v>
      </c>
      <c r="BL3" s="8"/>
      <c r="BM3" s="8" t="s">
        <v>1696</v>
      </c>
      <c r="BN3" s="8"/>
      <c r="BO3" s="1" t="s">
        <v>1696</v>
      </c>
      <c r="BP3" s="1" t="s">
        <v>1696</v>
      </c>
      <c r="BQ3" s="8" t="s">
        <v>1696</v>
      </c>
      <c r="BR3" s="8"/>
      <c r="BS3" s="8" t="s">
        <v>1696</v>
      </c>
      <c r="BT3" s="8"/>
      <c r="BU3" s="8" t="s">
        <v>1696</v>
      </c>
      <c r="BV3" s="8"/>
      <c r="BW3" s="8" t="s">
        <v>1696</v>
      </c>
      <c r="BX3" s="8"/>
      <c r="BY3" s="8" t="s">
        <v>1696</v>
      </c>
      <c r="BZ3" s="8"/>
      <c r="CA3" s="8" t="s">
        <v>1696</v>
      </c>
      <c r="CB3" s="8"/>
      <c r="CC3" s="8" t="s">
        <v>1696</v>
      </c>
      <c r="CD3" s="8"/>
      <c r="CE3" s="8" t="s">
        <v>1696</v>
      </c>
      <c r="CF3" s="8"/>
      <c r="CG3" s="8" t="s">
        <v>1696</v>
      </c>
      <c r="CH3" s="8"/>
      <c r="CI3" s="8" t="s">
        <v>1696</v>
      </c>
      <c r="CJ3" s="8"/>
      <c r="CK3" s="1" t="s">
        <v>1696</v>
      </c>
      <c r="CL3" s="1" t="s">
        <v>1696</v>
      </c>
      <c r="CM3" s="8" t="s">
        <v>1696</v>
      </c>
      <c r="CN3" s="8"/>
      <c r="CO3" s="8" t="s">
        <v>1696</v>
      </c>
      <c r="CP3" s="8"/>
      <c r="CQ3" s="8" t="s">
        <v>1696</v>
      </c>
      <c r="CR3" s="8"/>
      <c r="CS3" s="8" t="s">
        <v>1696</v>
      </c>
      <c r="CT3" s="8"/>
      <c r="CU3" s="8" t="s">
        <v>1696</v>
      </c>
      <c r="CV3" s="8"/>
      <c r="CW3" s="8" t="s">
        <v>1696</v>
      </c>
      <c r="CX3" s="8"/>
      <c r="CY3" s="8" t="s">
        <v>1696</v>
      </c>
      <c r="CZ3" s="8"/>
      <c r="DA3" s="8" t="s">
        <v>1696</v>
      </c>
      <c r="DB3" s="8"/>
      <c r="DC3" s="8" t="s">
        <v>1696</v>
      </c>
      <c r="DD3" s="8"/>
      <c r="DE3" s="8" t="s">
        <v>1696</v>
      </c>
      <c r="DF3" s="8"/>
      <c r="DG3" s="1" t="s">
        <v>789</v>
      </c>
      <c r="DH3" s="1" t="s">
        <v>1697</v>
      </c>
      <c r="DI3" s="1" t="s">
        <v>1697</v>
      </c>
      <c r="DJ3" s="1" t="s">
        <v>1697</v>
      </c>
      <c r="DK3" s="1" t="s">
        <v>1441</v>
      </c>
      <c r="DL3" s="1" t="s">
        <v>1442</v>
      </c>
    </row>
    <row r="4" spans="1:116" ht="30">
      <c r="A4" s="1"/>
      <c r="B4" s="8"/>
      <c r="C4" s="8"/>
      <c r="D4" s="8"/>
      <c r="E4" s="1"/>
      <c r="F4" s="1"/>
      <c r="G4" s="1"/>
      <c r="H4" s="1"/>
      <c r="I4" s="1"/>
      <c r="J4" s="1" t="s">
        <v>1732</v>
      </c>
      <c r="K4" s="1" t="s">
        <v>747</v>
      </c>
      <c r="L4" s="1" t="s">
        <v>747</v>
      </c>
      <c r="M4" s="1" t="s">
        <v>749</v>
      </c>
      <c r="N4" s="1" t="s">
        <v>749</v>
      </c>
      <c r="O4" s="1" t="s">
        <v>751</v>
      </c>
      <c r="P4" s="1" t="s">
        <v>751</v>
      </c>
      <c r="Q4" s="1" t="s">
        <v>753</v>
      </c>
      <c r="R4" s="1" t="s">
        <v>753</v>
      </c>
      <c r="S4" s="1" t="s">
        <v>754</v>
      </c>
      <c r="T4" s="1" t="s">
        <v>754</v>
      </c>
      <c r="U4" s="1" t="s">
        <v>755</v>
      </c>
      <c r="V4" s="1" t="s">
        <v>755</v>
      </c>
      <c r="W4" s="1" t="s">
        <v>1733</v>
      </c>
      <c r="X4" s="1" t="s">
        <v>1733</v>
      </c>
      <c r="Y4" s="8" t="s">
        <v>1733</v>
      </c>
      <c r="Z4" s="8"/>
      <c r="AA4" s="8" t="s">
        <v>1733</v>
      </c>
      <c r="AB4" s="8"/>
      <c r="AC4" s="8" t="s">
        <v>1733</v>
      </c>
      <c r="AD4" s="8"/>
      <c r="AE4" s="8" t="s">
        <v>1733</v>
      </c>
      <c r="AF4" s="8"/>
      <c r="AG4" s="8" t="s">
        <v>1733</v>
      </c>
      <c r="AH4" s="8"/>
      <c r="AI4" s="8" t="s">
        <v>1733</v>
      </c>
      <c r="AJ4" s="8"/>
      <c r="AK4" s="8" t="s">
        <v>1733</v>
      </c>
      <c r="AL4" s="8"/>
      <c r="AM4" s="8" t="s">
        <v>1733</v>
      </c>
      <c r="AN4" s="8"/>
      <c r="AO4" s="8" t="s">
        <v>1733</v>
      </c>
      <c r="AP4" s="8"/>
      <c r="AQ4" s="8" t="s">
        <v>1733</v>
      </c>
      <c r="AR4" s="8"/>
      <c r="AS4" s="1" t="s">
        <v>1739</v>
      </c>
      <c r="AT4" s="1" t="s">
        <v>1739</v>
      </c>
      <c r="AU4" s="8" t="s">
        <v>1739</v>
      </c>
      <c r="AV4" s="8"/>
      <c r="AW4" s="8" t="s">
        <v>1739</v>
      </c>
      <c r="AX4" s="8"/>
      <c r="AY4" s="8" t="s">
        <v>1739</v>
      </c>
      <c r="AZ4" s="8"/>
      <c r="BA4" s="8" t="s">
        <v>1739</v>
      </c>
      <c r="BB4" s="8"/>
      <c r="BC4" s="8" t="s">
        <v>1739</v>
      </c>
      <c r="BD4" s="8"/>
      <c r="BE4" s="8" t="s">
        <v>1739</v>
      </c>
      <c r="BF4" s="8"/>
      <c r="BG4" s="8" t="s">
        <v>1739</v>
      </c>
      <c r="BH4" s="8"/>
      <c r="BI4" s="8" t="s">
        <v>1739</v>
      </c>
      <c r="BJ4" s="8"/>
      <c r="BK4" s="8" t="s">
        <v>1739</v>
      </c>
      <c r="BL4" s="8"/>
      <c r="BM4" s="8" t="s">
        <v>1739</v>
      </c>
      <c r="BN4" s="8"/>
      <c r="BO4" s="1" t="s">
        <v>1740</v>
      </c>
      <c r="BP4" s="1" t="s">
        <v>1740</v>
      </c>
      <c r="BQ4" s="8" t="s">
        <v>1740</v>
      </c>
      <c r="BR4" s="8"/>
      <c r="BS4" s="8" t="s">
        <v>1740</v>
      </c>
      <c r="BT4" s="8"/>
      <c r="BU4" s="8" t="s">
        <v>1740</v>
      </c>
      <c r="BV4" s="8"/>
      <c r="BW4" s="8" t="s">
        <v>1740</v>
      </c>
      <c r="BX4" s="8"/>
      <c r="BY4" s="8" t="s">
        <v>1740</v>
      </c>
      <c r="BZ4" s="8"/>
      <c r="CA4" s="8" t="s">
        <v>1740</v>
      </c>
      <c r="CB4" s="8"/>
      <c r="CC4" s="8" t="s">
        <v>1740</v>
      </c>
      <c r="CD4" s="8"/>
      <c r="CE4" s="8" t="s">
        <v>1740</v>
      </c>
      <c r="CF4" s="8"/>
      <c r="CG4" s="8" t="s">
        <v>1740</v>
      </c>
      <c r="CH4" s="8"/>
      <c r="CI4" s="8" t="s">
        <v>1740</v>
      </c>
      <c r="CJ4" s="8"/>
      <c r="CK4" s="1" t="s">
        <v>125</v>
      </c>
      <c r="CL4" s="1" t="s">
        <v>125</v>
      </c>
      <c r="CM4" s="8" t="s">
        <v>125</v>
      </c>
      <c r="CN4" s="8"/>
      <c r="CO4" s="8" t="s">
        <v>125</v>
      </c>
      <c r="CP4" s="8"/>
      <c r="CQ4" s="8" t="s">
        <v>125</v>
      </c>
      <c r="CR4" s="8"/>
      <c r="CS4" s="8" t="s">
        <v>125</v>
      </c>
      <c r="CT4" s="8"/>
      <c r="CU4" s="8" t="s">
        <v>125</v>
      </c>
      <c r="CV4" s="8"/>
      <c r="CW4" s="8" t="s">
        <v>125</v>
      </c>
      <c r="CX4" s="8"/>
      <c r="CY4" s="8" t="s">
        <v>125</v>
      </c>
      <c r="CZ4" s="8"/>
      <c r="DA4" s="8" t="s">
        <v>125</v>
      </c>
      <c r="DB4" s="8"/>
      <c r="DC4" s="8" t="s">
        <v>125</v>
      </c>
      <c r="DD4" s="8"/>
      <c r="DE4" s="8" t="s">
        <v>125</v>
      </c>
      <c r="DF4" s="8"/>
      <c r="DG4" s="1"/>
      <c r="DH4" s="1"/>
      <c r="DI4" s="1"/>
      <c r="DJ4" s="1"/>
      <c r="DK4" s="1"/>
      <c r="DL4" s="1"/>
    </row>
    <row r="5" spans="1:116" ht="15" customHeight="1">
      <c r="A5" s="1"/>
      <c r="B5" s="8"/>
      <c r="C5" s="8"/>
      <c r="D5" s="8"/>
      <c r="E5" s="1"/>
      <c r="F5" s="1"/>
      <c r="G5" s="1"/>
      <c r="H5" s="1"/>
      <c r="I5" s="1"/>
      <c r="J5" s="1"/>
      <c r="K5" s="1"/>
      <c r="L5" s="1"/>
      <c r="M5" s="1"/>
      <c r="N5" s="1"/>
      <c r="O5" s="1"/>
      <c r="P5" s="1"/>
      <c r="Q5" s="1"/>
      <c r="R5" s="1"/>
      <c r="S5" s="1"/>
      <c r="T5" s="1"/>
      <c r="U5" s="1"/>
      <c r="V5" s="1"/>
      <c r="W5" s="1"/>
      <c r="X5" s="1"/>
      <c r="Y5" s="8" t="s">
        <v>1734</v>
      </c>
      <c r="Z5" s="8"/>
      <c r="AA5" s="8" t="s">
        <v>1734</v>
      </c>
      <c r="AB5" s="8"/>
      <c r="AC5" s="8" t="s">
        <v>1735</v>
      </c>
      <c r="AD5" s="8"/>
      <c r="AE5" s="8" t="s">
        <v>1735</v>
      </c>
      <c r="AF5" s="8"/>
      <c r="AG5" s="8" t="s">
        <v>1736</v>
      </c>
      <c r="AH5" s="8"/>
      <c r="AI5" s="8" t="s">
        <v>1736</v>
      </c>
      <c r="AJ5" s="8"/>
      <c r="AK5" s="8" t="s">
        <v>1737</v>
      </c>
      <c r="AL5" s="8"/>
      <c r="AM5" s="8" t="s">
        <v>1737</v>
      </c>
      <c r="AN5" s="8"/>
      <c r="AO5" s="8" t="s">
        <v>1738</v>
      </c>
      <c r="AP5" s="8"/>
      <c r="AQ5" s="8" t="s">
        <v>1738</v>
      </c>
      <c r="AR5" s="8"/>
      <c r="AS5" s="1"/>
      <c r="AT5" s="1"/>
      <c r="AU5" s="8" t="s">
        <v>1734</v>
      </c>
      <c r="AV5" s="8"/>
      <c r="AW5" s="8" t="s">
        <v>1734</v>
      </c>
      <c r="AX5" s="8"/>
      <c r="AY5" s="8" t="s">
        <v>1735</v>
      </c>
      <c r="AZ5" s="8"/>
      <c r="BA5" s="8" t="s">
        <v>1735</v>
      </c>
      <c r="BB5" s="8"/>
      <c r="BC5" s="8" t="s">
        <v>1736</v>
      </c>
      <c r="BD5" s="8"/>
      <c r="BE5" s="8" t="s">
        <v>1736</v>
      </c>
      <c r="BF5" s="8"/>
      <c r="BG5" s="8" t="s">
        <v>1737</v>
      </c>
      <c r="BH5" s="8"/>
      <c r="BI5" s="8" t="s">
        <v>1737</v>
      </c>
      <c r="BJ5" s="8"/>
      <c r="BK5" s="8" t="s">
        <v>1738</v>
      </c>
      <c r="BL5" s="8"/>
      <c r="BM5" s="8" t="s">
        <v>1738</v>
      </c>
      <c r="BN5" s="8"/>
      <c r="BO5" s="1"/>
      <c r="BP5" s="1"/>
      <c r="BQ5" s="8" t="s">
        <v>1734</v>
      </c>
      <c r="BR5" s="8"/>
      <c r="BS5" s="8" t="s">
        <v>1734</v>
      </c>
      <c r="BT5" s="8"/>
      <c r="BU5" s="8" t="s">
        <v>1735</v>
      </c>
      <c r="BV5" s="8"/>
      <c r="BW5" s="8" t="s">
        <v>1735</v>
      </c>
      <c r="BX5" s="8"/>
      <c r="BY5" s="8" t="s">
        <v>1736</v>
      </c>
      <c r="BZ5" s="8"/>
      <c r="CA5" s="8" t="s">
        <v>1736</v>
      </c>
      <c r="CB5" s="8"/>
      <c r="CC5" s="8" t="s">
        <v>1737</v>
      </c>
      <c r="CD5" s="8"/>
      <c r="CE5" s="8" t="s">
        <v>1737</v>
      </c>
      <c r="CF5" s="8"/>
      <c r="CG5" s="8" t="s">
        <v>1738</v>
      </c>
      <c r="CH5" s="8"/>
      <c r="CI5" s="8" t="s">
        <v>1738</v>
      </c>
      <c r="CJ5" s="8"/>
      <c r="CK5" s="1"/>
      <c r="CL5" s="1"/>
      <c r="CM5" s="8" t="s">
        <v>1734</v>
      </c>
      <c r="CN5" s="8"/>
      <c r="CO5" s="8" t="s">
        <v>1734</v>
      </c>
      <c r="CP5" s="8"/>
      <c r="CQ5" s="8" t="s">
        <v>1735</v>
      </c>
      <c r="CR5" s="8"/>
      <c r="CS5" s="8" t="s">
        <v>1735</v>
      </c>
      <c r="CT5" s="8"/>
      <c r="CU5" s="8" t="s">
        <v>1736</v>
      </c>
      <c r="CV5" s="8"/>
      <c r="CW5" s="8" t="s">
        <v>1736</v>
      </c>
      <c r="CX5" s="8"/>
      <c r="CY5" s="8" t="s">
        <v>1737</v>
      </c>
      <c r="CZ5" s="8"/>
      <c r="DA5" s="8" t="s">
        <v>1737</v>
      </c>
      <c r="DB5" s="8"/>
      <c r="DC5" s="8" t="s">
        <v>1738</v>
      </c>
      <c r="DD5" s="8"/>
      <c r="DE5" s="8" t="s">
        <v>1738</v>
      </c>
      <c r="DF5" s="8"/>
      <c r="DG5" s="1"/>
      <c r="DH5" s="1"/>
      <c r="DI5" s="1"/>
      <c r="DJ5" s="1"/>
      <c r="DK5" s="1"/>
      <c r="DL5" s="1"/>
    </row>
    <row r="6" spans="1:116">
      <c r="A6" s="3" t="s">
        <v>17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4" t="s">
        <v>6</v>
      </c>
      <c r="AT6" s="4" t="s">
        <v>6</v>
      </c>
      <c r="AU6" s="4" t="s">
        <v>6</v>
      </c>
      <c r="AV6" s="4"/>
      <c r="AW6" s="4" t="s">
        <v>6</v>
      </c>
      <c r="AX6" s="4"/>
      <c r="AY6" s="4" t="s">
        <v>6</v>
      </c>
      <c r="AZ6" s="4"/>
      <c r="BA6" s="4" t="s">
        <v>6</v>
      </c>
      <c r="BB6" s="4"/>
      <c r="BC6" s="4" t="s">
        <v>6</v>
      </c>
      <c r="BD6" s="4"/>
      <c r="BE6" s="4" t="s">
        <v>6</v>
      </c>
      <c r="BF6" s="4"/>
      <c r="BG6" s="4" t="s">
        <v>6</v>
      </c>
      <c r="BH6" s="4"/>
      <c r="BI6" s="4" t="s">
        <v>6</v>
      </c>
      <c r="BJ6" s="4"/>
      <c r="BK6" s="4" t="s">
        <v>6</v>
      </c>
      <c r="BL6" s="4"/>
      <c r="BM6" s="4" t="s">
        <v>6</v>
      </c>
      <c r="BN6" s="4"/>
      <c r="BO6" s="4" t="s">
        <v>6</v>
      </c>
      <c r="BP6" s="4" t="s">
        <v>6</v>
      </c>
      <c r="BQ6" s="4" t="s">
        <v>6</v>
      </c>
      <c r="BR6" s="4"/>
      <c r="BS6" s="4" t="s">
        <v>6</v>
      </c>
      <c r="BT6" s="4"/>
      <c r="BU6" s="4" t="s">
        <v>6</v>
      </c>
      <c r="BV6" s="4"/>
      <c r="BW6" s="4" t="s">
        <v>6</v>
      </c>
      <c r="BX6" s="4"/>
      <c r="BY6" s="4" t="s">
        <v>6</v>
      </c>
      <c r="BZ6" s="4"/>
      <c r="CA6" s="4" t="s">
        <v>6</v>
      </c>
      <c r="CB6" s="4"/>
      <c r="CC6" s="4" t="s">
        <v>6</v>
      </c>
      <c r="CD6" s="4"/>
      <c r="CE6" s="4" t="s">
        <v>6</v>
      </c>
      <c r="CF6" s="4"/>
      <c r="CG6" s="4" t="s">
        <v>6</v>
      </c>
      <c r="CH6" s="4"/>
      <c r="CI6" s="4" t="s">
        <v>6</v>
      </c>
      <c r="CJ6" s="4"/>
      <c r="CK6" s="4" t="s">
        <v>6</v>
      </c>
      <c r="CL6" s="4" t="s">
        <v>6</v>
      </c>
      <c r="CM6" s="4" t="s">
        <v>6</v>
      </c>
      <c r="CN6" s="4"/>
      <c r="CO6" s="4" t="s">
        <v>6</v>
      </c>
      <c r="CP6" s="4"/>
      <c r="CQ6" s="4" t="s">
        <v>6</v>
      </c>
      <c r="CR6" s="4"/>
      <c r="CS6" s="4" t="s">
        <v>6</v>
      </c>
      <c r="CT6" s="4"/>
      <c r="CU6" s="4" t="s">
        <v>6</v>
      </c>
      <c r="CV6" s="4"/>
      <c r="CW6" s="4" t="s">
        <v>6</v>
      </c>
      <c r="CX6" s="4"/>
      <c r="CY6" s="4" t="s">
        <v>6</v>
      </c>
      <c r="CZ6" s="4"/>
      <c r="DA6" s="4" t="s">
        <v>6</v>
      </c>
      <c r="DB6" s="4"/>
      <c r="DC6" s="4" t="s">
        <v>6</v>
      </c>
      <c r="DD6" s="4"/>
      <c r="DE6" s="4" t="s">
        <v>6</v>
      </c>
      <c r="DF6" s="4"/>
      <c r="DG6" s="4" t="s">
        <v>6</v>
      </c>
      <c r="DH6" s="4" t="s">
        <v>6</v>
      </c>
      <c r="DI6" s="4" t="s">
        <v>6</v>
      </c>
      <c r="DJ6" s="4" t="s">
        <v>6</v>
      </c>
      <c r="DK6" s="4" t="s">
        <v>6</v>
      </c>
      <c r="DL6" s="4" t="s">
        <v>6</v>
      </c>
    </row>
    <row r="7" spans="1:116">
      <c r="A7" s="2" t="s">
        <v>1742</v>
      </c>
      <c r="B7" s="4" t="s">
        <v>6</v>
      </c>
      <c r="C7" s="4" t="s">
        <v>6</v>
      </c>
      <c r="D7" s="4" t="s">
        <v>6</v>
      </c>
      <c r="E7" s="4" t="s">
        <v>6</v>
      </c>
      <c r="F7" s="4" t="s">
        <v>6</v>
      </c>
      <c r="G7" s="4" t="s">
        <v>6</v>
      </c>
      <c r="H7" s="4" t="s">
        <v>6</v>
      </c>
      <c r="I7" s="4" t="s">
        <v>6</v>
      </c>
      <c r="J7" s="233">
        <v>0.3</v>
      </c>
      <c r="K7" s="4" t="s">
        <v>6</v>
      </c>
      <c r="L7" s="4" t="s">
        <v>6</v>
      </c>
      <c r="M7" s="233">
        <v>0.25</v>
      </c>
      <c r="N7" s="4" t="s">
        <v>6</v>
      </c>
      <c r="O7" s="233">
        <v>0.05</v>
      </c>
      <c r="P7" s="4" t="s">
        <v>6</v>
      </c>
      <c r="Q7" s="233">
        <v>0.05</v>
      </c>
      <c r="R7" s="4" t="s">
        <v>6</v>
      </c>
      <c r="S7" s="233">
        <v>0.05</v>
      </c>
      <c r="T7" s="4" t="s">
        <v>6</v>
      </c>
      <c r="U7" s="233">
        <v>0</v>
      </c>
      <c r="V7" s="4" t="s">
        <v>6</v>
      </c>
      <c r="W7" s="4" t="s">
        <v>6</v>
      </c>
      <c r="X7" s="4" t="s">
        <v>6</v>
      </c>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t="s">
        <v>6</v>
      </c>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t="s">
        <v>6</v>
      </c>
      <c r="BQ7" s="4" t="s">
        <v>6</v>
      </c>
      <c r="BR7" s="4"/>
      <c r="BS7" s="4" t="s">
        <v>6</v>
      </c>
      <c r="BT7" s="4"/>
      <c r="BU7" s="4" t="s">
        <v>6</v>
      </c>
      <c r="BV7" s="4"/>
      <c r="BW7" s="4" t="s">
        <v>6</v>
      </c>
      <c r="BX7" s="4"/>
      <c r="BY7" s="4" t="s">
        <v>6</v>
      </c>
      <c r="BZ7" s="4"/>
      <c r="CA7" s="4" t="s">
        <v>6</v>
      </c>
      <c r="CB7" s="4"/>
      <c r="CC7" s="4" t="s">
        <v>6</v>
      </c>
      <c r="CD7" s="4"/>
      <c r="CE7" s="4" t="s">
        <v>6</v>
      </c>
      <c r="CF7" s="4"/>
      <c r="CG7" s="4" t="s">
        <v>6</v>
      </c>
      <c r="CH7" s="4"/>
      <c r="CI7" s="4" t="s">
        <v>6</v>
      </c>
      <c r="CJ7" s="4"/>
      <c r="CK7" s="4" t="s">
        <v>6</v>
      </c>
      <c r="CL7" s="4" t="s">
        <v>6</v>
      </c>
      <c r="CM7" s="4" t="s">
        <v>6</v>
      </c>
      <c r="CN7" s="4"/>
      <c r="CO7" s="4" t="s">
        <v>6</v>
      </c>
      <c r="CP7" s="4"/>
      <c r="CQ7" s="4" t="s">
        <v>6</v>
      </c>
      <c r="CR7" s="4"/>
      <c r="CS7" s="4" t="s">
        <v>6</v>
      </c>
      <c r="CT7" s="4"/>
      <c r="CU7" s="4" t="s">
        <v>6</v>
      </c>
      <c r="CV7" s="4"/>
      <c r="CW7" s="4" t="s">
        <v>6</v>
      </c>
      <c r="CX7" s="4"/>
      <c r="CY7" s="4" t="s">
        <v>6</v>
      </c>
      <c r="CZ7" s="4"/>
      <c r="DA7" s="4" t="s">
        <v>6</v>
      </c>
      <c r="DB7" s="4"/>
      <c r="DC7" s="4" t="s">
        <v>6</v>
      </c>
      <c r="DD7" s="4"/>
      <c r="DE7" s="4" t="s">
        <v>6</v>
      </c>
      <c r="DF7" s="4"/>
      <c r="DG7" s="4" t="s">
        <v>6</v>
      </c>
      <c r="DH7" s="4" t="s">
        <v>6</v>
      </c>
      <c r="DI7" s="4" t="s">
        <v>6</v>
      </c>
      <c r="DJ7" s="4" t="s">
        <v>6</v>
      </c>
      <c r="DK7" s="4" t="s">
        <v>6</v>
      </c>
      <c r="DL7" s="4" t="s">
        <v>6</v>
      </c>
    </row>
    <row r="8" spans="1:116">
      <c r="A8" s="2" t="s">
        <v>1743</v>
      </c>
      <c r="B8" s="4" t="s">
        <v>6</v>
      </c>
      <c r="C8" s="4" t="s">
        <v>6</v>
      </c>
      <c r="D8" s="4" t="s">
        <v>6</v>
      </c>
      <c r="E8" s="4" t="s">
        <v>6</v>
      </c>
      <c r="F8" s="4" t="s">
        <v>6</v>
      </c>
      <c r="G8" s="4" t="s">
        <v>6</v>
      </c>
      <c r="H8" s="4" t="s">
        <v>6</v>
      </c>
      <c r="I8" s="4" t="s">
        <v>6</v>
      </c>
      <c r="J8" s="233">
        <v>0.4</v>
      </c>
      <c r="K8" s="4" t="s">
        <v>6</v>
      </c>
      <c r="L8" s="4" t="s">
        <v>6</v>
      </c>
      <c r="M8" s="233">
        <v>0.35</v>
      </c>
      <c r="N8" s="4" t="s">
        <v>6</v>
      </c>
      <c r="O8" s="233">
        <v>0.15</v>
      </c>
      <c r="P8" s="4" t="s">
        <v>6</v>
      </c>
      <c r="Q8" s="233">
        <v>0.15</v>
      </c>
      <c r="R8" s="4" t="s">
        <v>6</v>
      </c>
      <c r="S8" s="233">
        <v>0.15</v>
      </c>
      <c r="T8" s="4" t="s">
        <v>6</v>
      </c>
      <c r="U8" s="233">
        <v>0.05</v>
      </c>
      <c r="V8" s="4" t="s">
        <v>6</v>
      </c>
      <c r="W8" s="4" t="s">
        <v>6</v>
      </c>
      <c r="X8" s="4" t="s">
        <v>6</v>
      </c>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t="s">
        <v>6</v>
      </c>
      <c r="AU8" s="4" t="s">
        <v>6</v>
      </c>
      <c r="AV8" s="4"/>
      <c r="AW8" s="4" t="s">
        <v>6</v>
      </c>
      <c r="AX8" s="4"/>
      <c r="AY8" s="4" t="s">
        <v>6</v>
      </c>
      <c r="AZ8" s="4"/>
      <c r="BA8" s="4" t="s">
        <v>6</v>
      </c>
      <c r="BB8" s="4"/>
      <c r="BC8" s="4" t="s">
        <v>6</v>
      </c>
      <c r="BD8" s="4"/>
      <c r="BE8" s="4" t="s">
        <v>6</v>
      </c>
      <c r="BF8" s="4"/>
      <c r="BG8" s="4" t="s">
        <v>6</v>
      </c>
      <c r="BH8" s="4"/>
      <c r="BI8" s="4" t="s">
        <v>6</v>
      </c>
      <c r="BJ8" s="4"/>
      <c r="BK8" s="4" t="s">
        <v>6</v>
      </c>
      <c r="BL8" s="4"/>
      <c r="BM8" s="4" t="s">
        <v>6</v>
      </c>
      <c r="BN8" s="4"/>
      <c r="BO8" s="4" t="s">
        <v>6</v>
      </c>
      <c r="BP8" s="4" t="s">
        <v>6</v>
      </c>
      <c r="BQ8" s="4" t="s">
        <v>6</v>
      </c>
      <c r="BR8" s="4"/>
      <c r="BS8" s="4" t="s">
        <v>6</v>
      </c>
      <c r="BT8" s="4"/>
      <c r="BU8" s="4" t="s">
        <v>6</v>
      </c>
      <c r="BV8" s="4"/>
      <c r="BW8" s="4" t="s">
        <v>6</v>
      </c>
      <c r="BX8" s="4"/>
      <c r="BY8" s="4" t="s">
        <v>6</v>
      </c>
      <c r="BZ8" s="4"/>
      <c r="CA8" s="4" t="s">
        <v>6</v>
      </c>
      <c r="CB8" s="4"/>
      <c r="CC8" s="4" t="s">
        <v>6</v>
      </c>
      <c r="CD8" s="4"/>
      <c r="CE8" s="4" t="s">
        <v>6</v>
      </c>
      <c r="CF8" s="4"/>
      <c r="CG8" s="4" t="s">
        <v>6</v>
      </c>
      <c r="CH8" s="4"/>
      <c r="CI8" s="4" t="s">
        <v>6</v>
      </c>
      <c r="CJ8" s="4"/>
      <c r="CK8" s="4" t="s">
        <v>6</v>
      </c>
      <c r="CL8" s="4" t="s">
        <v>6</v>
      </c>
      <c r="CM8" s="4" t="s">
        <v>6</v>
      </c>
      <c r="CN8" s="4"/>
      <c r="CO8" s="4" t="s">
        <v>6</v>
      </c>
      <c r="CP8" s="4"/>
      <c r="CQ8" s="4" t="s">
        <v>6</v>
      </c>
      <c r="CR8" s="4"/>
      <c r="CS8" s="4" t="s">
        <v>6</v>
      </c>
      <c r="CT8" s="4"/>
      <c r="CU8" s="4" t="s">
        <v>6</v>
      </c>
      <c r="CV8" s="4"/>
      <c r="CW8" s="4" t="s">
        <v>6</v>
      </c>
      <c r="CX8" s="4"/>
      <c r="CY8" s="4" t="s">
        <v>6</v>
      </c>
      <c r="CZ8" s="4"/>
      <c r="DA8" s="4" t="s">
        <v>6</v>
      </c>
      <c r="DB8" s="4"/>
      <c r="DC8" s="4" t="s">
        <v>6</v>
      </c>
      <c r="DD8" s="4"/>
      <c r="DE8" s="4" t="s">
        <v>6</v>
      </c>
      <c r="DF8" s="4"/>
      <c r="DG8" s="4" t="s">
        <v>6</v>
      </c>
      <c r="DH8" s="4" t="s">
        <v>6</v>
      </c>
      <c r="DI8" s="4" t="s">
        <v>6</v>
      </c>
      <c r="DJ8" s="4" t="s">
        <v>6</v>
      </c>
      <c r="DK8" s="4" t="s">
        <v>6</v>
      </c>
      <c r="DL8" s="4" t="s">
        <v>6</v>
      </c>
    </row>
    <row r="9" spans="1:116">
      <c r="A9" s="3" t="s">
        <v>17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c r="AS9" s="4" t="s">
        <v>6</v>
      </c>
      <c r="AT9" s="4" t="s">
        <v>6</v>
      </c>
      <c r="AU9" s="4" t="s">
        <v>6</v>
      </c>
      <c r="AV9" s="4"/>
      <c r="AW9" s="4" t="s">
        <v>6</v>
      </c>
      <c r="AX9" s="4"/>
      <c r="AY9" s="4" t="s">
        <v>6</v>
      </c>
      <c r="AZ9" s="4"/>
      <c r="BA9" s="4" t="s">
        <v>6</v>
      </c>
      <c r="BB9" s="4"/>
      <c r="BC9" s="4" t="s">
        <v>6</v>
      </c>
      <c r="BD9" s="4"/>
      <c r="BE9" s="4" t="s">
        <v>6</v>
      </c>
      <c r="BF9" s="4"/>
      <c r="BG9" s="4" t="s">
        <v>6</v>
      </c>
      <c r="BH9" s="4"/>
      <c r="BI9" s="4" t="s">
        <v>6</v>
      </c>
      <c r="BJ9" s="4"/>
      <c r="BK9" s="4" t="s">
        <v>6</v>
      </c>
      <c r="BL9" s="4"/>
      <c r="BM9" s="4" t="s">
        <v>6</v>
      </c>
      <c r="BN9" s="4"/>
      <c r="BO9" s="4" t="s">
        <v>6</v>
      </c>
      <c r="BP9" s="4" t="s">
        <v>6</v>
      </c>
      <c r="BQ9" s="4" t="s">
        <v>6</v>
      </c>
      <c r="BR9" s="4"/>
      <c r="BS9" s="4" t="s">
        <v>6</v>
      </c>
      <c r="BT9" s="4"/>
      <c r="BU9" s="4" t="s">
        <v>6</v>
      </c>
      <c r="BV9" s="4"/>
      <c r="BW9" s="4" t="s">
        <v>6</v>
      </c>
      <c r="BX9" s="4"/>
      <c r="BY9" s="4" t="s">
        <v>6</v>
      </c>
      <c r="BZ9" s="4"/>
      <c r="CA9" s="4" t="s">
        <v>6</v>
      </c>
      <c r="CB9" s="4"/>
      <c r="CC9" s="4" t="s">
        <v>6</v>
      </c>
      <c r="CD9" s="4"/>
      <c r="CE9" s="4" t="s">
        <v>6</v>
      </c>
      <c r="CF9" s="4"/>
      <c r="CG9" s="4" t="s">
        <v>6</v>
      </c>
      <c r="CH9" s="4"/>
      <c r="CI9" s="4" t="s">
        <v>6</v>
      </c>
      <c r="CJ9" s="4"/>
      <c r="CK9" s="4" t="s">
        <v>6</v>
      </c>
      <c r="CL9" s="4" t="s">
        <v>6</v>
      </c>
      <c r="CM9" s="4" t="s">
        <v>6</v>
      </c>
      <c r="CN9" s="4"/>
      <c r="CO9" s="4" t="s">
        <v>6</v>
      </c>
      <c r="CP9" s="4"/>
      <c r="CQ9" s="4" t="s">
        <v>6</v>
      </c>
      <c r="CR9" s="4"/>
      <c r="CS9" s="4" t="s">
        <v>6</v>
      </c>
      <c r="CT9" s="4"/>
      <c r="CU9" s="4" t="s">
        <v>6</v>
      </c>
      <c r="CV9" s="4"/>
      <c r="CW9" s="4" t="s">
        <v>6</v>
      </c>
      <c r="CX9" s="4"/>
      <c r="CY9" s="4" t="s">
        <v>6</v>
      </c>
      <c r="CZ9" s="4"/>
      <c r="DA9" s="4" t="s">
        <v>6</v>
      </c>
      <c r="DB9" s="4"/>
      <c r="DC9" s="4" t="s">
        <v>6</v>
      </c>
      <c r="DD9" s="4"/>
      <c r="DE9" s="4" t="s">
        <v>6</v>
      </c>
      <c r="DF9" s="4"/>
      <c r="DG9" s="4" t="s">
        <v>6</v>
      </c>
      <c r="DH9" s="4" t="s">
        <v>6</v>
      </c>
      <c r="DI9" s="4" t="s">
        <v>6</v>
      </c>
      <c r="DJ9" s="4" t="s">
        <v>6</v>
      </c>
      <c r="DK9" s="4" t="s">
        <v>6</v>
      </c>
      <c r="DL9" s="4" t="s">
        <v>6</v>
      </c>
    </row>
    <row r="10" spans="1:116">
      <c r="A10" s="2" t="s">
        <v>1745</v>
      </c>
      <c r="B10" s="4" t="s">
        <v>6</v>
      </c>
      <c r="C10" s="4" t="s">
        <v>6</v>
      </c>
      <c r="D10" s="4" t="s">
        <v>6</v>
      </c>
      <c r="E10" s="4" t="s">
        <v>6</v>
      </c>
      <c r="F10" s="4" t="s">
        <v>6</v>
      </c>
      <c r="G10" s="233">
        <v>1</v>
      </c>
      <c r="H10" s="233">
        <v>1</v>
      </c>
      <c r="I10" s="4" t="s">
        <v>6</v>
      </c>
      <c r="J10" s="4" t="s">
        <v>6</v>
      </c>
      <c r="K10" s="233">
        <v>0.31</v>
      </c>
      <c r="L10" s="233">
        <v>0.34</v>
      </c>
      <c r="M10" s="233">
        <v>0.33</v>
      </c>
      <c r="N10" s="233">
        <v>0.31</v>
      </c>
      <c r="O10" s="233">
        <v>0.12</v>
      </c>
      <c r="P10" s="233">
        <v>0.11</v>
      </c>
      <c r="Q10" s="233">
        <v>0.12</v>
      </c>
      <c r="R10" s="233">
        <v>0.11</v>
      </c>
      <c r="S10" s="233">
        <v>0.12</v>
      </c>
      <c r="T10" s="233">
        <v>0.13</v>
      </c>
      <c r="U10" s="233">
        <v>0</v>
      </c>
      <c r="V10" s="233">
        <v>0</v>
      </c>
      <c r="W10" s="4" t="s">
        <v>6</v>
      </c>
      <c r="X10" s="4" t="s">
        <v>6</v>
      </c>
      <c r="Y10" s="4" t="s">
        <v>6</v>
      </c>
      <c r="Z10" s="4"/>
      <c r="AA10" s="4" t="s">
        <v>6</v>
      </c>
      <c r="AB10" s="4"/>
      <c r="AC10" s="4" t="s">
        <v>6</v>
      </c>
      <c r="AD10" s="4"/>
      <c r="AE10" s="4" t="s">
        <v>6</v>
      </c>
      <c r="AF10" s="4"/>
      <c r="AG10" s="4" t="s">
        <v>6</v>
      </c>
      <c r="AH10" s="4"/>
      <c r="AI10" s="4" t="s">
        <v>6</v>
      </c>
      <c r="AJ10" s="4"/>
      <c r="AK10" s="4" t="s">
        <v>6</v>
      </c>
      <c r="AL10" s="4"/>
      <c r="AM10" s="4" t="s">
        <v>6</v>
      </c>
      <c r="AN10" s="4"/>
      <c r="AO10" s="4" t="s">
        <v>6</v>
      </c>
      <c r="AP10" s="4"/>
      <c r="AQ10" s="4" t="s">
        <v>6</v>
      </c>
      <c r="AR10" s="4"/>
      <c r="AS10" s="4" t="s">
        <v>6</v>
      </c>
      <c r="AT10" s="4" t="s">
        <v>6</v>
      </c>
      <c r="AU10" s="4" t="s">
        <v>6</v>
      </c>
      <c r="AV10" s="4"/>
      <c r="AW10" s="4" t="s">
        <v>6</v>
      </c>
      <c r="AX10" s="4"/>
      <c r="AY10" s="4" t="s">
        <v>6</v>
      </c>
      <c r="AZ10" s="4"/>
      <c r="BA10" s="4" t="s">
        <v>6</v>
      </c>
      <c r="BB10" s="4"/>
      <c r="BC10" s="4" t="s">
        <v>6</v>
      </c>
      <c r="BD10" s="4"/>
      <c r="BE10" s="4" t="s">
        <v>6</v>
      </c>
      <c r="BF10" s="4"/>
      <c r="BG10" s="4" t="s">
        <v>6</v>
      </c>
      <c r="BH10" s="4"/>
      <c r="BI10" s="4" t="s">
        <v>6</v>
      </c>
      <c r="BJ10" s="4"/>
      <c r="BK10" s="4" t="s">
        <v>6</v>
      </c>
      <c r="BL10" s="4"/>
      <c r="BM10" s="4" t="s">
        <v>6</v>
      </c>
      <c r="BN10" s="4"/>
      <c r="BO10" s="4" t="s">
        <v>6</v>
      </c>
      <c r="BP10" s="4" t="s">
        <v>6</v>
      </c>
      <c r="BQ10" s="4" t="s">
        <v>6</v>
      </c>
      <c r="BR10" s="4"/>
      <c r="BS10" s="4" t="s">
        <v>6</v>
      </c>
      <c r="BT10" s="4"/>
      <c r="BU10" s="4" t="s">
        <v>6</v>
      </c>
      <c r="BV10" s="4"/>
      <c r="BW10" s="4" t="s">
        <v>6</v>
      </c>
      <c r="BX10" s="4"/>
      <c r="BY10" s="4" t="s">
        <v>6</v>
      </c>
      <c r="BZ10" s="4"/>
      <c r="CA10" s="4" t="s">
        <v>6</v>
      </c>
      <c r="CB10" s="4"/>
      <c r="CC10" s="4" t="s">
        <v>6</v>
      </c>
      <c r="CD10" s="4"/>
      <c r="CE10" s="4" t="s">
        <v>6</v>
      </c>
      <c r="CF10" s="4"/>
      <c r="CG10" s="4" t="s">
        <v>6</v>
      </c>
      <c r="CH10" s="4"/>
      <c r="CI10" s="4" t="s">
        <v>6</v>
      </c>
      <c r="CJ10" s="4"/>
      <c r="CK10" s="4" t="s">
        <v>6</v>
      </c>
      <c r="CL10" s="4" t="s">
        <v>6</v>
      </c>
      <c r="CM10" s="4" t="s">
        <v>6</v>
      </c>
      <c r="CN10" s="4"/>
      <c r="CO10" s="4" t="s">
        <v>6</v>
      </c>
      <c r="CP10" s="4"/>
      <c r="CQ10" s="4" t="s">
        <v>6</v>
      </c>
      <c r="CR10" s="4"/>
      <c r="CS10" s="4" t="s">
        <v>6</v>
      </c>
      <c r="CT10" s="4"/>
      <c r="CU10" s="4" t="s">
        <v>6</v>
      </c>
      <c r="CV10" s="4"/>
      <c r="CW10" s="4" t="s">
        <v>6</v>
      </c>
      <c r="CX10" s="4"/>
      <c r="CY10" s="4" t="s">
        <v>6</v>
      </c>
      <c r="CZ10" s="4"/>
      <c r="DA10" s="4" t="s">
        <v>6</v>
      </c>
      <c r="DB10" s="4"/>
      <c r="DC10" s="4" t="s">
        <v>6</v>
      </c>
      <c r="DD10" s="4"/>
      <c r="DE10" s="4" t="s">
        <v>6</v>
      </c>
      <c r="DF10" s="4"/>
      <c r="DG10" s="4" t="s">
        <v>6</v>
      </c>
      <c r="DH10" s="4" t="s">
        <v>6</v>
      </c>
      <c r="DI10" s="4" t="s">
        <v>6</v>
      </c>
      <c r="DJ10" s="4" t="s">
        <v>6</v>
      </c>
      <c r="DK10" s="4" t="s">
        <v>6</v>
      </c>
      <c r="DL10" s="4" t="s">
        <v>6</v>
      </c>
    </row>
    <row r="11" spans="1:116" ht="17.25">
      <c r="A11" s="2" t="s">
        <v>1746</v>
      </c>
      <c r="B11" s="4" t="s">
        <v>6</v>
      </c>
      <c r="C11" s="4" t="s">
        <v>6</v>
      </c>
      <c r="D11" s="4" t="s">
        <v>6</v>
      </c>
      <c r="E11" s="9">
        <v>22.3</v>
      </c>
      <c r="F11" s="4" t="s">
        <v>6</v>
      </c>
      <c r="G11" s="9">
        <v>320.60000000000002</v>
      </c>
      <c r="H11" s="7">
        <v>308</v>
      </c>
      <c r="I11" s="9">
        <v>280.39999999999998</v>
      </c>
      <c r="J11" s="4" t="s">
        <v>6</v>
      </c>
      <c r="K11" s="4" t="s">
        <v>6</v>
      </c>
      <c r="L11" s="4" t="s">
        <v>6</v>
      </c>
      <c r="M11" s="4" t="s">
        <v>6</v>
      </c>
      <c r="N11" s="4" t="s">
        <v>6</v>
      </c>
      <c r="O11" s="4" t="s">
        <v>6</v>
      </c>
      <c r="P11" s="4" t="s">
        <v>6</v>
      </c>
      <c r="Q11" s="4" t="s">
        <v>6</v>
      </c>
      <c r="R11" s="4" t="s">
        <v>6</v>
      </c>
      <c r="S11" s="4" t="s">
        <v>6</v>
      </c>
      <c r="T11" s="4" t="s">
        <v>6</v>
      </c>
      <c r="U11" s="4" t="s">
        <v>6</v>
      </c>
      <c r="V11" s="4" t="s">
        <v>6</v>
      </c>
      <c r="W11" s="9">
        <v>216.5</v>
      </c>
      <c r="X11" s="9">
        <v>200.4</v>
      </c>
      <c r="Y11" s="9">
        <v>195.6</v>
      </c>
      <c r="Z11" s="234" t="s">
        <v>1583</v>
      </c>
      <c r="AA11" s="9">
        <v>179.6</v>
      </c>
      <c r="AB11" s="234" t="s">
        <v>1583</v>
      </c>
      <c r="AC11" s="7">
        <v>0</v>
      </c>
      <c r="AD11" s="234" t="s">
        <v>1590</v>
      </c>
      <c r="AE11" s="7">
        <v>0</v>
      </c>
      <c r="AF11" s="234" t="s">
        <v>1590</v>
      </c>
      <c r="AG11" s="9">
        <v>9.6</v>
      </c>
      <c r="AH11" s="234" t="s">
        <v>1747</v>
      </c>
      <c r="AI11" s="9">
        <v>4.8</v>
      </c>
      <c r="AJ11" s="234" t="s">
        <v>1747</v>
      </c>
      <c r="AK11" s="7">
        <v>0</v>
      </c>
      <c r="AL11" s="234" t="s">
        <v>1748</v>
      </c>
      <c r="AM11" s="7">
        <v>0</v>
      </c>
      <c r="AN11" s="234" t="s">
        <v>1748</v>
      </c>
      <c r="AO11" s="9">
        <v>11.3</v>
      </c>
      <c r="AP11" s="234" t="s">
        <v>1749</v>
      </c>
      <c r="AQ11" s="7">
        <v>16</v>
      </c>
      <c r="AR11" s="234" t="s">
        <v>1749</v>
      </c>
      <c r="AS11" s="9">
        <v>104.1</v>
      </c>
      <c r="AT11" s="9">
        <v>107.6</v>
      </c>
      <c r="AU11" s="9">
        <v>4.5999999999999996</v>
      </c>
      <c r="AV11" s="234" t="s">
        <v>1583</v>
      </c>
      <c r="AW11" s="9">
        <v>3.7</v>
      </c>
      <c r="AX11" s="234" t="s">
        <v>1583</v>
      </c>
      <c r="AY11" s="7">
        <v>15</v>
      </c>
      <c r="AZ11" s="234" t="s">
        <v>1590</v>
      </c>
      <c r="BA11" s="9">
        <v>17.600000000000001</v>
      </c>
      <c r="BB11" s="234" t="s">
        <v>1590</v>
      </c>
      <c r="BC11" s="9">
        <v>32.1</v>
      </c>
      <c r="BD11" s="234" t="s">
        <v>1747</v>
      </c>
      <c r="BE11" s="9">
        <v>35.799999999999997</v>
      </c>
      <c r="BF11" s="234" t="s">
        <v>1747</v>
      </c>
      <c r="BG11" s="9">
        <v>52.4</v>
      </c>
      <c r="BH11" s="234" t="s">
        <v>1748</v>
      </c>
      <c r="BI11" s="9">
        <v>50.5</v>
      </c>
      <c r="BJ11" s="234" t="s">
        <v>1748</v>
      </c>
      <c r="BK11" s="7">
        <v>0</v>
      </c>
      <c r="BL11" s="234" t="s">
        <v>1749</v>
      </c>
      <c r="BM11" s="7">
        <v>0</v>
      </c>
      <c r="BN11" s="234" t="s">
        <v>1749</v>
      </c>
      <c r="BO11" s="7">
        <v>0</v>
      </c>
      <c r="BP11" s="7">
        <v>0</v>
      </c>
      <c r="BQ11" s="7">
        <v>0</v>
      </c>
      <c r="BR11" s="234" t="s">
        <v>1583</v>
      </c>
      <c r="BS11" s="7">
        <v>0</v>
      </c>
      <c r="BT11" s="234" t="s">
        <v>1583</v>
      </c>
      <c r="BU11" s="7">
        <v>0</v>
      </c>
      <c r="BV11" s="234" t="s">
        <v>1590</v>
      </c>
      <c r="BW11" s="7">
        <v>0</v>
      </c>
      <c r="BX11" s="234" t="s">
        <v>1590</v>
      </c>
      <c r="BY11" s="7">
        <v>0</v>
      </c>
      <c r="BZ11" s="234" t="s">
        <v>1747</v>
      </c>
      <c r="CA11" s="7">
        <v>0</v>
      </c>
      <c r="CB11" s="234" t="s">
        <v>1747</v>
      </c>
      <c r="CC11" s="7">
        <v>0</v>
      </c>
      <c r="CD11" s="234" t="s">
        <v>1748</v>
      </c>
      <c r="CE11" s="7">
        <v>0</v>
      </c>
      <c r="CF11" s="234" t="s">
        <v>1748</v>
      </c>
      <c r="CG11" s="7">
        <v>0</v>
      </c>
      <c r="CH11" s="234" t="s">
        <v>1749</v>
      </c>
      <c r="CI11" s="7">
        <v>0</v>
      </c>
      <c r="CJ11" s="234" t="s">
        <v>1749</v>
      </c>
      <c r="CK11" s="9">
        <v>320.60000000000002</v>
      </c>
      <c r="CL11" s="7">
        <v>308</v>
      </c>
      <c r="CM11" s="9">
        <v>200.2</v>
      </c>
      <c r="CN11" s="234" t="s">
        <v>1583</v>
      </c>
      <c r="CO11" s="9">
        <v>183.3</v>
      </c>
      <c r="CP11" s="234" t="s">
        <v>1583</v>
      </c>
      <c r="CQ11" s="7">
        <v>15</v>
      </c>
      <c r="CR11" s="234" t="s">
        <v>1590</v>
      </c>
      <c r="CS11" s="9">
        <v>17.600000000000001</v>
      </c>
      <c r="CT11" s="234" t="s">
        <v>1590</v>
      </c>
      <c r="CU11" s="9">
        <v>41.7</v>
      </c>
      <c r="CV11" s="234" t="s">
        <v>1747</v>
      </c>
      <c r="CW11" s="9">
        <v>40.6</v>
      </c>
      <c r="CX11" s="234" t="s">
        <v>1747</v>
      </c>
      <c r="CY11" s="9">
        <v>52.4</v>
      </c>
      <c r="CZ11" s="234" t="s">
        <v>1748</v>
      </c>
      <c r="DA11" s="9">
        <v>50.5</v>
      </c>
      <c r="DB11" s="234" t="s">
        <v>1748</v>
      </c>
      <c r="DC11" s="9">
        <v>11.3</v>
      </c>
      <c r="DD11" s="234" t="s">
        <v>1749</v>
      </c>
      <c r="DE11" s="7">
        <v>16</v>
      </c>
      <c r="DF11" s="234" t="s">
        <v>1749</v>
      </c>
      <c r="DG11" s="4" t="s">
        <v>6</v>
      </c>
      <c r="DH11" s="7">
        <v>0</v>
      </c>
      <c r="DI11" s="7">
        <v>0</v>
      </c>
      <c r="DJ11" s="7">
        <v>0</v>
      </c>
      <c r="DK11" s="4" t="s">
        <v>6</v>
      </c>
      <c r="DL11" s="4" t="s">
        <v>6</v>
      </c>
    </row>
    <row r="12" spans="1:116" ht="30">
      <c r="A12" s="3" t="s">
        <v>17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t="s">
        <v>6</v>
      </c>
      <c r="AU12" s="4" t="s">
        <v>6</v>
      </c>
      <c r="AV12" s="4"/>
      <c r="AW12" s="4" t="s">
        <v>6</v>
      </c>
      <c r="AX12" s="4"/>
      <c r="AY12" s="4" t="s">
        <v>6</v>
      </c>
      <c r="AZ12" s="4"/>
      <c r="BA12" s="4" t="s">
        <v>6</v>
      </c>
      <c r="BB12" s="4"/>
      <c r="BC12" s="4" t="s">
        <v>6</v>
      </c>
      <c r="BD12" s="4"/>
      <c r="BE12" s="4" t="s">
        <v>6</v>
      </c>
      <c r="BF12" s="4"/>
      <c r="BG12" s="4" t="s">
        <v>6</v>
      </c>
      <c r="BH12" s="4"/>
      <c r="BI12" s="4" t="s">
        <v>6</v>
      </c>
      <c r="BJ12" s="4"/>
      <c r="BK12" s="4" t="s">
        <v>6</v>
      </c>
      <c r="BL12" s="4"/>
      <c r="BM12" s="4" t="s">
        <v>6</v>
      </c>
      <c r="BN12" s="4"/>
      <c r="BO12" s="4" t="s">
        <v>6</v>
      </c>
      <c r="BP12" s="4" t="s">
        <v>6</v>
      </c>
      <c r="BQ12" s="4" t="s">
        <v>6</v>
      </c>
      <c r="BR12" s="4"/>
      <c r="BS12" s="4" t="s">
        <v>6</v>
      </c>
      <c r="BT12" s="4"/>
      <c r="BU12" s="4" t="s">
        <v>6</v>
      </c>
      <c r="BV12" s="4"/>
      <c r="BW12" s="4" t="s">
        <v>6</v>
      </c>
      <c r="BX12" s="4"/>
      <c r="BY12" s="4" t="s">
        <v>6</v>
      </c>
      <c r="BZ12" s="4"/>
      <c r="CA12" s="4" t="s">
        <v>6</v>
      </c>
      <c r="CB12" s="4"/>
      <c r="CC12" s="4" t="s">
        <v>6</v>
      </c>
      <c r="CD12" s="4"/>
      <c r="CE12" s="4" t="s">
        <v>6</v>
      </c>
      <c r="CF12" s="4"/>
      <c r="CG12" s="4" t="s">
        <v>6</v>
      </c>
      <c r="CH12" s="4"/>
      <c r="CI12" s="4" t="s">
        <v>6</v>
      </c>
      <c r="CJ12" s="4"/>
      <c r="CK12" s="4" t="s">
        <v>6</v>
      </c>
      <c r="CL12" s="4" t="s">
        <v>6</v>
      </c>
      <c r="CM12" s="4" t="s">
        <v>6</v>
      </c>
      <c r="CN12" s="4"/>
      <c r="CO12" s="4" t="s">
        <v>6</v>
      </c>
      <c r="CP12" s="4"/>
      <c r="CQ12" s="4" t="s">
        <v>6</v>
      </c>
      <c r="CR12" s="4"/>
      <c r="CS12" s="4" t="s">
        <v>6</v>
      </c>
      <c r="CT12" s="4"/>
      <c r="CU12" s="4" t="s">
        <v>6</v>
      </c>
      <c r="CV12" s="4"/>
      <c r="CW12" s="4" t="s">
        <v>6</v>
      </c>
      <c r="CX12" s="4"/>
      <c r="CY12" s="4" t="s">
        <v>6</v>
      </c>
      <c r="CZ12" s="4"/>
      <c r="DA12" s="4" t="s">
        <v>6</v>
      </c>
      <c r="DB12" s="4"/>
      <c r="DC12" s="4" t="s">
        <v>6</v>
      </c>
      <c r="DD12" s="4"/>
      <c r="DE12" s="4" t="s">
        <v>6</v>
      </c>
      <c r="DF12" s="4"/>
      <c r="DG12" s="4" t="s">
        <v>6</v>
      </c>
      <c r="DH12" s="4" t="s">
        <v>6</v>
      </c>
      <c r="DI12" s="4" t="s">
        <v>6</v>
      </c>
      <c r="DJ12" s="4" t="s">
        <v>6</v>
      </c>
      <c r="DK12" s="4" t="s">
        <v>6</v>
      </c>
      <c r="DL12" s="4" t="s">
        <v>6</v>
      </c>
    </row>
    <row r="13" spans="1:116">
      <c r="A13" s="2">
        <v>2015</v>
      </c>
      <c r="B13" s="4" t="s">
        <v>6</v>
      </c>
      <c r="C13" s="4" t="s">
        <v>6</v>
      </c>
      <c r="D13" s="4" t="s">
        <v>6</v>
      </c>
      <c r="E13" s="4" t="s">
        <v>6</v>
      </c>
      <c r="F13" s="4" t="s">
        <v>6</v>
      </c>
      <c r="G13" s="4">
        <v>8.699999999999999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t="s">
        <v>6</v>
      </c>
      <c r="AU13" s="4" t="s">
        <v>6</v>
      </c>
      <c r="AV13" s="4"/>
      <c r="AW13" s="4" t="s">
        <v>6</v>
      </c>
      <c r="AX13" s="4"/>
      <c r="AY13" s="4" t="s">
        <v>6</v>
      </c>
      <c r="AZ13" s="4"/>
      <c r="BA13" s="4" t="s">
        <v>6</v>
      </c>
      <c r="BB13" s="4"/>
      <c r="BC13" s="4" t="s">
        <v>6</v>
      </c>
      <c r="BD13" s="4"/>
      <c r="BE13" s="4" t="s">
        <v>6</v>
      </c>
      <c r="BF13" s="4"/>
      <c r="BG13" s="4" t="s">
        <v>6</v>
      </c>
      <c r="BH13" s="4"/>
      <c r="BI13" s="4" t="s">
        <v>6</v>
      </c>
      <c r="BJ13" s="4"/>
      <c r="BK13" s="4" t="s">
        <v>6</v>
      </c>
      <c r="BL13" s="4"/>
      <c r="BM13" s="4" t="s">
        <v>6</v>
      </c>
      <c r="BN13" s="4"/>
      <c r="BO13" s="4" t="s">
        <v>6</v>
      </c>
      <c r="BP13" s="4" t="s">
        <v>6</v>
      </c>
      <c r="BQ13" s="4" t="s">
        <v>6</v>
      </c>
      <c r="BR13" s="4"/>
      <c r="BS13" s="4" t="s">
        <v>6</v>
      </c>
      <c r="BT13" s="4"/>
      <c r="BU13" s="4" t="s">
        <v>6</v>
      </c>
      <c r="BV13" s="4"/>
      <c r="BW13" s="4" t="s">
        <v>6</v>
      </c>
      <c r="BX13" s="4"/>
      <c r="BY13" s="4" t="s">
        <v>6</v>
      </c>
      <c r="BZ13" s="4"/>
      <c r="CA13" s="4" t="s">
        <v>6</v>
      </c>
      <c r="CB13" s="4"/>
      <c r="CC13" s="4" t="s">
        <v>6</v>
      </c>
      <c r="CD13" s="4"/>
      <c r="CE13" s="4" t="s">
        <v>6</v>
      </c>
      <c r="CF13" s="4"/>
      <c r="CG13" s="4" t="s">
        <v>6</v>
      </c>
      <c r="CH13" s="4"/>
      <c r="CI13" s="4" t="s">
        <v>6</v>
      </c>
      <c r="CJ13" s="4"/>
      <c r="CK13" s="4" t="s">
        <v>6</v>
      </c>
      <c r="CL13" s="4" t="s">
        <v>6</v>
      </c>
      <c r="CM13" s="4" t="s">
        <v>6</v>
      </c>
      <c r="CN13" s="4"/>
      <c r="CO13" s="4" t="s">
        <v>6</v>
      </c>
      <c r="CP13" s="4"/>
      <c r="CQ13" s="4" t="s">
        <v>6</v>
      </c>
      <c r="CR13" s="4"/>
      <c r="CS13" s="4" t="s">
        <v>6</v>
      </c>
      <c r="CT13" s="4"/>
      <c r="CU13" s="4" t="s">
        <v>6</v>
      </c>
      <c r="CV13" s="4"/>
      <c r="CW13" s="4" t="s">
        <v>6</v>
      </c>
      <c r="CX13" s="4"/>
      <c r="CY13" s="4" t="s">
        <v>6</v>
      </c>
      <c r="CZ13" s="4"/>
      <c r="DA13" s="4" t="s">
        <v>6</v>
      </c>
      <c r="DB13" s="4"/>
      <c r="DC13" s="4" t="s">
        <v>6</v>
      </c>
      <c r="DD13" s="4"/>
      <c r="DE13" s="4" t="s">
        <v>6</v>
      </c>
      <c r="DF13" s="4"/>
      <c r="DG13" s="4">
        <v>1.5</v>
      </c>
      <c r="DH13" s="4">
        <v>2.6</v>
      </c>
      <c r="DI13" s="4" t="s">
        <v>6</v>
      </c>
      <c r="DJ13" s="4" t="s">
        <v>6</v>
      </c>
      <c r="DK13" s="4" t="s">
        <v>6</v>
      </c>
      <c r="DL13" s="4" t="s">
        <v>6</v>
      </c>
    </row>
    <row r="14" spans="1:116">
      <c r="A14" s="2">
        <v>2016</v>
      </c>
      <c r="B14" s="4" t="s">
        <v>6</v>
      </c>
      <c r="C14" s="4" t="s">
        <v>6</v>
      </c>
      <c r="D14" s="4" t="s">
        <v>6</v>
      </c>
      <c r="E14" s="4" t="s">
        <v>6</v>
      </c>
      <c r="F14" s="4" t="s">
        <v>6</v>
      </c>
      <c r="G14" s="4">
        <v>9.6999999999999993</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c r="AA14" s="4" t="s">
        <v>6</v>
      </c>
      <c r="AB14" s="4"/>
      <c r="AC14" s="4" t="s">
        <v>6</v>
      </c>
      <c r="AD14" s="4"/>
      <c r="AE14" s="4" t="s">
        <v>6</v>
      </c>
      <c r="AF14" s="4"/>
      <c r="AG14" s="4" t="s">
        <v>6</v>
      </c>
      <c r="AH14" s="4"/>
      <c r="AI14" s="4" t="s">
        <v>6</v>
      </c>
      <c r="AJ14" s="4"/>
      <c r="AK14" s="4" t="s">
        <v>6</v>
      </c>
      <c r="AL14" s="4"/>
      <c r="AM14" s="4" t="s">
        <v>6</v>
      </c>
      <c r="AN14" s="4"/>
      <c r="AO14" s="4" t="s">
        <v>6</v>
      </c>
      <c r="AP14" s="4"/>
      <c r="AQ14" s="4" t="s">
        <v>6</v>
      </c>
      <c r="AR14" s="4"/>
      <c r="AS14" s="4" t="s">
        <v>6</v>
      </c>
      <c r="AT14" s="4" t="s">
        <v>6</v>
      </c>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c r="BM14" s="4" t="s">
        <v>6</v>
      </c>
      <c r="BN14" s="4"/>
      <c r="BO14" s="4" t="s">
        <v>6</v>
      </c>
      <c r="BP14" s="4" t="s">
        <v>6</v>
      </c>
      <c r="BQ14" s="4" t="s">
        <v>6</v>
      </c>
      <c r="BR14" s="4"/>
      <c r="BS14" s="4" t="s">
        <v>6</v>
      </c>
      <c r="BT14" s="4"/>
      <c r="BU14" s="4" t="s">
        <v>6</v>
      </c>
      <c r="BV14" s="4"/>
      <c r="BW14" s="4" t="s">
        <v>6</v>
      </c>
      <c r="BX14" s="4"/>
      <c r="BY14" s="4" t="s">
        <v>6</v>
      </c>
      <c r="BZ14" s="4"/>
      <c r="CA14" s="4" t="s">
        <v>6</v>
      </c>
      <c r="CB14" s="4"/>
      <c r="CC14" s="4" t="s">
        <v>6</v>
      </c>
      <c r="CD14" s="4"/>
      <c r="CE14" s="4" t="s">
        <v>6</v>
      </c>
      <c r="CF14" s="4"/>
      <c r="CG14" s="4" t="s">
        <v>6</v>
      </c>
      <c r="CH14" s="4"/>
      <c r="CI14" s="4" t="s">
        <v>6</v>
      </c>
      <c r="CJ14" s="4"/>
      <c r="CK14" s="4" t="s">
        <v>6</v>
      </c>
      <c r="CL14" s="4" t="s">
        <v>6</v>
      </c>
      <c r="CM14" s="4" t="s">
        <v>6</v>
      </c>
      <c r="CN14" s="4"/>
      <c r="CO14" s="4" t="s">
        <v>6</v>
      </c>
      <c r="CP14" s="4"/>
      <c r="CQ14" s="4" t="s">
        <v>6</v>
      </c>
      <c r="CR14" s="4"/>
      <c r="CS14" s="4" t="s">
        <v>6</v>
      </c>
      <c r="CT14" s="4"/>
      <c r="CU14" s="4" t="s">
        <v>6</v>
      </c>
      <c r="CV14" s="4"/>
      <c r="CW14" s="4" t="s">
        <v>6</v>
      </c>
      <c r="CX14" s="4"/>
      <c r="CY14" s="4" t="s">
        <v>6</v>
      </c>
      <c r="CZ14" s="4"/>
      <c r="DA14" s="4" t="s">
        <v>6</v>
      </c>
      <c r="DB14" s="4"/>
      <c r="DC14" s="4" t="s">
        <v>6</v>
      </c>
      <c r="DD14" s="4"/>
      <c r="DE14" s="4" t="s">
        <v>6</v>
      </c>
      <c r="DF14" s="4"/>
      <c r="DG14" s="4">
        <v>1.5</v>
      </c>
      <c r="DH14" s="4">
        <v>3</v>
      </c>
      <c r="DI14" s="4" t="s">
        <v>6</v>
      </c>
      <c r="DJ14" s="4" t="s">
        <v>6</v>
      </c>
      <c r="DK14" s="4" t="s">
        <v>6</v>
      </c>
      <c r="DL14" s="4" t="s">
        <v>6</v>
      </c>
    </row>
    <row r="15" spans="1:116">
      <c r="A15" s="2">
        <v>2017</v>
      </c>
      <c r="B15" s="4" t="s">
        <v>6</v>
      </c>
      <c r="C15" s="4" t="s">
        <v>6</v>
      </c>
      <c r="D15" s="4" t="s">
        <v>6</v>
      </c>
      <c r="E15" s="4" t="s">
        <v>6</v>
      </c>
      <c r="F15" s="4" t="s">
        <v>6</v>
      </c>
      <c r="G15" s="4">
        <v>10.8</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c r="AA15" s="4" t="s">
        <v>6</v>
      </c>
      <c r="AB15" s="4"/>
      <c r="AC15" s="4" t="s">
        <v>6</v>
      </c>
      <c r="AD15" s="4"/>
      <c r="AE15" s="4" t="s">
        <v>6</v>
      </c>
      <c r="AF15" s="4"/>
      <c r="AG15" s="4" t="s">
        <v>6</v>
      </c>
      <c r="AH15" s="4"/>
      <c r="AI15" s="4" t="s">
        <v>6</v>
      </c>
      <c r="AJ15" s="4"/>
      <c r="AK15" s="4" t="s">
        <v>6</v>
      </c>
      <c r="AL15" s="4"/>
      <c r="AM15" s="4" t="s">
        <v>6</v>
      </c>
      <c r="AN15" s="4"/>
      <c r="AO15" s="4" t="s">
        <v>6</v>
      </c>
      <c r="AP15" s="4"/>
      <c r="AQ15" s="4" t="s">
        <v>6</v>
      </c>
      <c r="AR15" s="4"/>
      <c r="AS15" s="4" t="s">
        <v>6</v>
      </c>
      <c r="AT15" s="4" t="s">
        <v>6</v>
      </c>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c r="BM15" s="4" t="s">
        <v>6</v>
      </c>
      <c r="BN15" s="4"/>
      <c r="BO15" s="4" t="s">
        <v>6</v>
      </c>
      <c r="BP15" s="4" t="s">
        <v>6</v>
      </c>
      <c r="BQ15" s="4" t="s">
        <v>6</v>
      </c>
      <c r="BR15" s="4"/>
      <c r="BS15" s="4" t="s">
        <v>6</v>
      </c>
      <c r="BT15" s="4"/>
      <c r="BU15" s="4" t="s">
        <v>6</v>
      </c>
      <c r="BV15" s="4"/>
      <c r="BW15" s="4" t="s">
        <v>6</v>
      </c>
      <c r="BX15" s="4"/>
      <c r="BY15" s="4" t="s">
        <v>6</v>
      </c>
      <c r="BZ15" s="4"/>
      <c r="CA15" s="4" t="s">
        <v>6</v>
      </c>
      <c r="CB15" s="4"/>
      <c r="CC15" s="4" t="s">
        <v>6</v>
      </c>
      <c r="CD15" s="4"/>
      <c r="CE15" s="4" t="s">
        <v>6</v>
      </c>
      <c r="CF15" s="4"/>
      <c r="CG15" s="4" t="s">
        <v>6</v>
      </c>
      <c r="CH15" s="4"/>
      <c r="CI15" s="4" t="s">
        <v>6</v>
      </c>
      <c r="CJ15" s="4"/>
      <c r="CK15" s="4" t="s">
        <v>6</v>
      </c>
      <c r="CL15" s="4" t="s">
        <v>6</v>
      </c>
      <c r="CM15" s="4" t="s">
        <v>6</v>
      </c>
      <c r="CN15" s="4"/>
      <c r="CO15" s="4" t="s">
        <v>6</v>
      </c>
      <c r="CP15" s="4"/>
      <c r="CQ15" s="4" t="s">
        <v>6</v>
      </c>
      <c r="CR15" s="4"/>
      <c r="CS15" s="4" t="s">
        <v>6</v>
      </c>
      <c r="CT15" s="4"/>
      <c r="CU15" s="4" t="s">
        <v>6</v>
      </c>
      <c r="CV15" s="4"/>
      <c r="CW15" s="4" t="s">
        <v>6</v>
      </c>
      <c r="CX15" s="4"/>
      <c r="CY15" s="4" t="s">
        <v>6</v>
      </c>
      <c r="CZ15" s="4"/>
      <c r="DA15" s="4" t="s">
        <v>6</v>
      </c>
      <c r="DB15" s="4"/>
      <c r="DC15" s="4" t="s">
        <v>6</v>
      </c>
      <c r="DD15" s="4"/>
      <c r="DE15" s="4" t="s">
        <v>6</v>
      </c>
      <c r="DF15" s="4"/>
      <c r="DG15" s="4">
        <v>1.5</v>
      </c>
      <c r="DH15" s="4">
        <v>3</v>
      </c>
      <c r="DI15" s="4" t="s">
        <v>6</v>
      </c>
      <c r="DJ15" s="4" t="s">
        <v>6</v>
      </c>
      <c r="DK15" s="4" t="s">
        <v>6</v>
      </c>
      <c r="DL15" s="4" t="s">
        <v>6</v>
      </c>
    </row>
    <row r="16" spans="1:116">
      <c r="A16" s="2">
        <v>2018</v>
      </c>
      <c r="B16" s="4" t="s">
        <v>6</v>
      </c>
      <c r="C16" s="4" t="s">
        <v>6</v>
      </c>
      <c r="D16" s="4" t="s">
        <v>6</v>
      </c>
      <c r="E16" s="4" t="s">
        <v>6</v>
      </c>
      <c r="F16" s="4" t="s">
        <v>6</v>
      </c>
      <c r="G16" s="4">
        <v>12.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c r="AA16" s="4" t="s">
        <v>6</v>
      </c>
      <c r="AB16" s="4"/>
      <c r="AC16" s="4" t="s">
        <v>6</v>
      </c>
      <c r="AD16" s="4"/>
      <c r="AE16" s="4" t="s">
        <v>6</v>
      </c>
      <c r="AF16" s="4"/>
      <c r="AG16" s="4" t="s">
        <v>6</v>
      </c>
      <c r="AH16" s="4"/>
      <c r="AI16" s="4" t="s">
        <v>6</v>
      </c>
      <c r="AJ16" s="4"/>
      <c r="AK16" s="4" t="s">
        <v>6</v>
      </c>
      <c r="AL16" s="4"/>
      <c r="AM16" s="4" t="s">
        <v>6</v>
      </c>
      <c r="AN16" s="4"/>
      <c r="AO16" s="4" t="s">
        <v>6</v>
      </c>
      <c r="AP16" s="4"/>
      <c r="AQ16" s="4" t="s">
        <v>6</v>
      </c>
      <c r="AR16" s="4"/>
      <c r="AS16" s="4" t="s">
        <v>6</v>
      </c>
      <c r="AT16" s="4" t="s">
        <v>6</v>
      </c>
      <c r="AU16" s="4" t="s">
        <v>6</v>
      </c>
      <c r="AV16" s="4"/>
      <c r="AW16" s="4" t="s">
        <v>6</v>
      </c>
      <c r="AX16" s="4"/>
      <c r="AY16" s="4" t="s">
        <v>6</v>
      </c>
      <c r="AZ16" s="4"/>
      <c r="BA16" s="4" t="s">
        <v>6</v>
      </c>
      <c r="BB16" s="4"/>
      <c r="BC16" s="4" t="s">
        <v>6</v>
      </c>
      <c r="BD16" s="4"/>
      <c r="BE16" s="4" t="s">
        <v>6</v>
      </c>
      <c r="BF16" s="4"/>
      <c r="BG16" s="4" t="s">
        <v>6</v>
      </c>
      <c r="BH16" s="4"/>
      <c r="BI16" s="4" t="s">
        <v>6</v>
      </c>
      <c r="BJ16" s="4"/>
      <c r="BK16" s="4" t="s">
        <v>6</v>
      </c>
      <c r="BL16" s="4"/>
      <c r="BM16" s="4" t="s">
        <v>6</v>
      </c>
      <c r="BN16" s="4"/>
      <c r="BO16" s="4" t="s">
        <v>6</v>
      </c>
      <c r="BP16" s="4" t="s">
        <v>6</v>
      </c>
      <c r="BQ16" s="4" t="s">
        <v>6</v>
      </c>
      <c r="BR16" s="4"/>
      <c r="BS16" s="4" t="s">
        <v>6</v>
      </c>
      <c r="BT16" s="4"/>
      <c r="BU16" s="4" t="s">
        <v>6</v>
      </c>
      <c r="BV16" s="4"/>
      <c r="BW16" s="4" t="s">
        <v>6</v>
      </c>
      <c r="BX16" s="4"/>
      <c r="BY16" s="4" t="s">
        <v>6</v>
      </c>
      <c r="BZ16" s="4"/>
      <c r="CA16" s="4" t="s">
        <v>6</v>
      </c>
      <c r="CB16" s="4"/>
      <c r="CC16" s="4" t="s">
        <v>6</v>
      </c>
      <c r="CD16" s="4"/>
      <c r="CE16" s="4" t="s">
        <v>6</v>
      </c>
      <c r="CF16" s="4"/>
      <c r="CG16" s="4" t="s">
        <v>6</v>
      </c>
      <c r="CH16" s="4"/>
      <c r="CI16" s="4" t="s">
        <v>6</v>
      </c>
      <c r="CJ16" s="4"/>
      <c r="CK16" s="4" t="s">
        <v>6</v>
      </c>
      <c r="CL16" s="4" t="s">
        <v>6</v>
      </c>
      <c r="CM16" s="4" t="s">
        <v>6</v>
      </c>
      <c r="CN16" s="4"/>
      <c r="CO16" s="4" t="s">
        <v>6</v>
      </c>
      <c r="CP16" s="4"/>
      <c r="CQ16" s="4" t="s">
        <v>6</v>
      </c>
      <c r="CR16" s="4"/>
      <c r="CS16" s="4" t="s">
        <v>6</v>
      </c>
      <c r="CT16" s="4"/>
      <c r="CU16" s="4" t="s">
        <v>6</v>
      </c>
      <c r="CV16" s="4"/>
      <c r="CW16" s="4" t="s">
        <v>6</v>
      </c>
      <c r="CX16" s="4"/>
      <c r="CY16" s="4" t="s">
        <v>6</v>
      </c>
      <c r="CZ16" s="4"/>
      <c r="DA16" s="4" t="s">
        <v>6</v>
      </c>
      <c r="DB16" s="4"/>
      <c r="DC16" s="4" t="s">
        <v>6</v>
      </c>
      <c r="DD16" s="4"/>
      <c r="DE16" s="4" t="s">
        <v>6</v>
      </c>
      <c r="DF16" s="4"/>
      <c r="DG16" s="4">
        <v>1.5</v>
      </c>
      <c r="DH16" s="4">
        <v>3.2</v>
      </c>
      <c r="DI16" s="4" t="s">
        <v>6</v>
      </c>
      <c r="DJ16" s="4" t="s">
        <v>6</v>
      </c>
      <c r="DK16" s="4" t="s">
        <v>6</v>
      </c>
      <c r="DL16" s="4" t="s">
        <v>6</v>
      </c>
    </row>
    <row r="17" spans="1:116">
      <c r="A17" s="2">
        <v>2019</v>
      </c>
      <c r="B17" s="4" t="s">
        <v>6</v>
      </c>
      <c r="C17" s="4" t="s">
        <v>6</v>
      </c>
      <c r="D17" s="4" t="s">
        <v>6</v>
      </c>
      <c r="E17" s="4" t="s">
        <v>6</v>
      </c>
      <c r="F17" s="4" t="s">
        <v>6</v>
      </c>
      <c r="G17" s="4">
        <v>13.4</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c r="AA17" s="4" t="s">
        <v>6</v>
      </c>
      <c r="AB17" s="4"/>
      <c r="AC17" s="4" t="s">
        <v>6</v>
      </c>
      <c r="AD17" s="4"/>
      <c r="AE17" s="4" t="s">
        <v>6</v>
      </c>
      <c r="AF17" s="4"/>
      <c r="AG17" s="4" t="s">
        <v>6</v>
      </c>
      <c r="AH17" s="4"/>
      <c r="AI17" s="4" t="s">
        <v>6</v>
      </c>
      <c r="AJ17" s="4"/>
      <c r="AK17" s="4" t="s">
        <v>6</v>
      </c>
      <c r="AL17" s="4"/>
      <c r="AM17" s="4" t="s">
        <v>6</v>
      </c>
      <c r="AN17" s="4"/>
      <c r="AO17" s="4" t="s">
        <v>6</v>
      </c>
      <c r="AP17" s="4"/>
      <c r="AQ17" s="4" t="s">
        <v>6</v>
      </c>
      <c r="AR17" s="4"/>
      <c r="AS17" s="4" t="s">
        <v>6</v>
      </c>
      <c r="AT17" s="4" t="s">
        <v>6</v>
      </c>
      <c r="AU17" s="4" t="s">
        <v>6</v>
      </c>
      <c r="AV17" s="4"/>
      <c r="AW17" s="4" t="s">
        <v>6</v>
      </c>
      <c r="AX17" s="4"/>
      <c r="AY17" s="4" t="s">
        <v>6</v>
      </c>
      <c r="AZ17" s="4"/>
      <c r="BA17" s="4" t="s">
        <v>6</v>
      </c>
      <c r="BB17" s="4"/>
      <c r="BC17" s="4" t="s">
        <v>6</v>
      </c>
      <c r="BD17" s="4"/>
      <c r="BE17" s="4" t="s">
        <v>6</v>
      </c>
      <c r="BF17" s="4"/>
      <c r="BG17" s="4" t="s">
        <v>6</v>
      </c>
      <c r="BH17" s="4"/>
      <c r="BI17" s="4" t="s">
        <v>6</v>
      </c>
      <c r="BJ17" s="4"/>
      <c r="BK17" s="4" t="s">
        <v>6</v>
      </c>
      <c r="BL17" s="4"/>
      <c r="BM17" s="4" t="s">
        <v>6</v>
      </c>
      <c r="BN17" s="4"/>
      <c r="BO17" s="4" t="s">
        <v>6</v>
      </c>
      <c r="BP17" s="4" t="s">
        <v>6</v>
      </c>
      <c r="BQ17" s="4" t="s">
        <v>6</v>
      </c>
      <c r="BR17" s="4"/>
      <c r="BS17" s="4" t="s">
        <v>6</v>
      </c>
      <c r="BT17" s="4"/>
      <c r="BU17" s="4" t="s">
        <v>6</v>
      </c>
      <c r="BV17" s="4"/>
      <c r="BW17" s="4" t="s">
        <v>6</v>
      </c>
      <c r="BX17" s="4"/>
      <c r="BY17" s="4" t="s">
        <v>6</v>
      </c>
      <c r="BZ17" s="4"/>
      <c r="CA17" s="4" t="s">
        <v>6</v>
      </c>
      <c r="CB17" s="4"/>
      <c r="CC17" s="4" t="s">
        <v>6</v>
      </c>
      <c r="CD17" s="4"/>
      <c r="CE17" s="4" t="s">
        <v>6</v>
      </c>
      <c r="CF17" s="4"/>
      <c r="CG17" s="4" t="s">
        <v>6</v>
      </c>
      <c r="CH17" s="4"/>
      <c r="CI17" s="4" t="s">
        <v>6</v>
      </c>
      <c r="CJ17" s="4"/>
      <c r="CK17" s="4" t="s">
        <v>6</v>
      </c>
      <c r="CL17" s="4" t="s">
        <v>6</v>
      </c>
      <c r="CM17" s="4" t="s">
        <v>6</v>
      </c>
      <c r="CN17" s="4"/>
      <c r="CO17" s="4" t="s">
        <v>6</v>
      </c>
      <c r="CP17" s="4"/>
      <c r="CQ17" s="4" t="s">
        <v>6</v>
      </c>
      <c r="CR17" s="4"/>
      <c r="CS17" s="4" t="s">
        <v>6</v>
      </c>
      <c r="CT17" s="4"/>
      <c r="CU17" s="4" t="s">
        <v>6</v>
      </c>
      <c r="CV17" s="4"/>
      <c r="CW17" s="4" t="s">
        <v>6</v>
      </c>
      <c r="CX17" s="4"/>
      <c r="CY17" s="4" t="s">
        <v>6</v>
      </c>
      <c r="CZ17" s="4"/>
      <c r="DA17" s="4" t="s">
        <v>6</v>
      </c>
      <c r="DB17" s="4"/>
      <c r="DC17" s="4" t="s">
        <v>6</v>
      </c>
      <c r="DD17" s="4"/>
      <c r="DE17" s="4" t="s">
        <v>6</v>
      </c>
      <c r="DF17" s="4"/>
      <c r="DG17" s="4">
        <v>2</v>
      </c>
      <c r="DH17" s="4">
        <v>3.3</v>
      </c>
      <c r="DI17" s="4" t="s">
        <v>6</v>
      </c>
      <c r="DJ17" s="4" t="s">
        <v>6</v>
      </c>
      <c r="DK17" s="4" t="s">
        <v>6</v>
      </c>
      <c r="DL17" s="4" t="s">
        <v>6</v>
      </c>
    </row>
    <row r="18" spans="1:116">
      <c r="A18" s="2" t="s">
        <v>790</v>
      </c>
      <c r="B18" s="4" t="s">
        <v>6</v>
      </c>
      <c r="C18" s="4" t="s">
        <v>6</v>
      </c>
      <c r="D18" s="4" t="s">
        <v>6</v>
      </c>
      <c r="E18" s="4" t="s">
        <v>6</v>
      </c>
      <c r="F18" s="4" t="s">
        <v>6</v>
      </c>
      <c r="G18" s="4">
        <v>87.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c r="AA18" s="4" t="s">
        <v>6</v>
      </c>
      <c r="AB18" s="4"/>
      <c r="AC18" s="4" t="s">
        <v>6</v>
      </c>
      <c r="AD18" s="4"/>
      <c r="AE18" s="4" t="s">
        <v>6</v>
      </c>
      <c r="AF18" s="4"/>
      <c r="AG18" s="4" t="s">
        <v>6</v>
      </c>
      <c r="AH18" s="4"/>
      <c r="AI18" s="4" t="s">
        <v>6</v>
      </c>
      <c r="AJ18" s="4"/>
      <c r="AK18" s="4" t="s">
        <v>6</v>
      </c>
      <c r="AL18" s="4"/>
      <c r="AM18" s="4" t="s">
        <v>6</v>
      </c>
      <c r="AN18" s="4"/>
      <c r="AO18" s="4" t="s">
        <v>6</v>
      </c>
      <c r="AP18" s="4"/>
      <c r="AQ18" s="4" t="s">
        <v>6</v>
      </c>
      <c r="AR18" s="4"/>
      <c r="AS18" s="4" t="s">
        <v>6</v>
      </c>
      <c r="AT18" s="4" t="s">
        <v>6</v>
      </c>
      <c r="AU18" s="4" t="s">
        <v>6</v>
      </c>
      <c r="AV18" s="4"/>
      <c r="AW18" s="4" t="s">
        <v>6</v>
      </c>
      <c r="AX18" s="4"/>
      <c r="AY18" s="4" t="s">
        <v>6</v>
      </c>
      <c r="AZ18" s="4"/>
      <c r="BA18" s="4" t="s">
        <v>6</v>
      </c>
      <c r="BB18" s="4"/>
      <c r="BC18" s="4" t="s">
        <v>6</v>
      </c>
      <c r="BD18" s="4"/>
      <c r="BE18" s="4" t="s">
        <v>6</v>
      </c>
      <c r="BF18" s="4"/>
      <c r="BG18" s="4" t="s">
        <v>6</v>
      </c>
      <c r="BH18" s="4"/>
      <c r="BI18" s="4" t="s">
        <v>6</v>
      </c>
      <c r="BJ18" s="4"/>
      <c r="BK18" s="4" t="s">
        <v>6</v>
      </c>
      <c r="BL18" s="4"/>
      <c r="BM18" s="4" t="s">
        <v>6</v>
      </c>
      <c r="BN18" s="4"/>
      <c r="BO18" s="4" t="s">
        <v>6</v>
      </c>
      <c r="BP18" s="4" t="s">
        <v>6</v>
      </c>
      <c r="BQ18" s="4" t="s">
        <v>6</v>
      </c>
      <c r="BR18" s="4"/>
      <c r="BS18" s="4" t="s">
        <v>6</v>
      </c>
      <c r="BT18" s="4"/>
      <c r="BU18" s="4" t="s">
        <v>6</v>
      </c>
      <c r="BV18" s="4"/>
      <c r="BW18" s="4" t="s">
        <v>6</v>
      </c>
      <c r="BX18" s="4"/>
      <c r="BY18" s="4" t="s">
        <v>6</v>
      </c>
      <c r="BZ18" s="4"/>
      <c r="CA18" s="4" t="s">
        <v>6</v>
      </c>
      <c r="CB18" s="4"/>
      <c r="CC18" s="4" t="s">
        <v>6</v>
      </c>
      <c r="CD18" s="4"/>
      <c r="CE18" s="4" t="s">
        <v>6</v>
      </c>
      <c r="CF18" s="4"/>
      <c r="CG18" s="4" t="s">
        <v>6</v>
      </c>
      <c r="CH18" s="4"/>
      <c r="CI18" s="4" t="s">
        <v>6</v>
      </c>
      <c r="CJ18" s="4"/>
      <c r="CK18" s="4" t="s">
        <v>6</v>
      </c>
      <c r="CL18" s="4" t="s">
        <v>6</v>
      </c>
      <c r="CM18" s="4" t="s">
        <v>6</v>
      </c>
      <c r="CN18" s="4"/>
      <c r="CO18" s="4" t="s">
        <v>6</v>
      </c>
      <c r="CP18" s="4"/>
      <c r="CQ18" s="4" t="s">
        <v>6</v>
      </c>
      <c r="CR18" s="4"/>
      <c r="CS18" s="4" t="s">
        <v>6</v>
      </c>
      <c r="CT18" s="4"/>
      <c r="CU18" s="4" t="s">
        <v>6</v>
      </c>
      <c r="CV18" s="4"/>
      <c r="CW18" s="4" t="s">
        <v>6</v>
      </c>
      <c r="CX18" s="4"/>
      <c r="CY18" s="4" t="s">
        <v>6</v>
      </c>
      <c r="CZ18" s="4"/>
      <c r="DA18" s="4" t="s">
        <v>6</v>
      </c>
      <c r="DB18" s="4"/>
      <c r="DC18" s="4" t="s">
        <v>6</v>
      </c>
      <c r="DD18" s="4"/>
      <c r="DE18" s="4" t="s">
        <v>6</v>
      </c>
      <c r="DF18" s="4"/>
      <c r="DG18" s="4">
        <v>10</v>
      </c>
      <c r="DH18" s="4">
        <v>17.399999999999999</v>
      </c>
      <c r="DI18" s="4" t="s">
        <v>6</v>
      </c>
      <c r="DJ18" s="4" t="s">
        <v>6</v>
      </c>
      <c r="DK18" s="4" t="s">
        <v>6</v>
      </c>
      <c r="DL18" s="4" t="s">
        <v>6</v>
      </c>
    </row>
    <row r="19" spans="1:116">
      <c r="A19" s="3" t="s">
        <v>17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c r="AA19" s="4" t="s">
        <v>6</v>
      </c>
      <c r="AB19" s="4"/>
      <c r="AC19" s="4" t="s">
        <v>6</v>
      </c>
      <c r="AD19" s="4"/>
      <c r="AE19" s="4" t="s">
        <v>6</v>
      </c>
      <c r="AF19" s="4"/>
      <c r="AG19" s="4" t="s">
        <v>6</v>
      </c>
      <c r="AH19" s="4"/>
      <c r="AI19" s="4" t="s">
        <v>6</v>
      </c>
      <c r="AJ19" s="4"/>
      <c r="AK19" s="4" t="s">
        <v>6</v>
      </c>
      <c r="AL19" s="4"/>
      <c r="AM19" s="4" t="s">
        <v>6</v>
      </c>
      <c r="AN19" s="4"/>
      <c r="AO19" s="4" t="s">
        <v>6</v>
      </c>
      <c r="AP19" s="4"/>
      <c r="AQ19" s="4" t="s">
        <v>6</v>
      </c>
      <c r="AR19" s="4"/>
      <c r="AS19" s="4" t="s">
        <v>6</v>
      </c>
      <c r="AT19" s="4" t="s">
        <v>6</v>
      </c>
      <c r="AU19" s="4" t="s">
        <v>6</v>
      </c>
      <c r="AV19" s="4"/>
      <c r="AW19" s="4" t="s">
        <v>6</v>
      </c>
      <c r="AX19" s="4"/>
      <c r="AY19" s="4" t="s">
        <v>6</v>
      </c>
      <c r="AZ19" s="4"/>
      <c r="BA19" s="4" t="s">
        <v>6</v>
      </c>
      <c r="BB19" s="4"/>
      <c r="BC19" s="4" t="s">
        <v>6</v>
      </c>
      <c r="BD19" s="4"/>
      <c r="BE19" s="4" t="s">
        <v>6</v>
      </c>
      <c r="BF19" s="4"/>
      <c r="BG19" s="4" t="s">
        <v>6</v>
      </c>
      <c r="BH19" s="4"/>
      <c r="BI19" s="4" t="s">
        <v>6</v>
      </c>
      <c r="BJ19" s="4"/>
      <c r="BK19" s="4" t="s">
        <v>6</v>
      </c>
      <c r="BL19" s="4"/>
      <c r="BM19" s="4" t="s">
        <v>6</v>
      </c>
      <c r="BN19" s="4"/>
      <c r="BO19" s="4" t="s">
        <v>6</v>
      </c>
      <c r="BP19" s="4" t="s">
        <v>6</v>
      </c>
      <c r="BQ19" s="4" t="s">
        <v>6</v>
      </c>
      <c r="BR19" s="4"/>
      <c r="BS19" s="4" t="s">
        <v>6</v>
      </c>
      <c r="BT19" s="4"/>
      <c r="BU19" s="4" t="s">
        <v>6</v>
      </c>
      <c r="BV19" s="4"/>
      <c r="BW19" s="4" t="s">
        <v>6</v>
      </c>
      <c r="BX19" s="4"/>
      <c r="BY19" s="4" t="s">
        <v>6</v>
      </c>
      <c r="BZ19" s="4"/>
      <c r="CA19" s="4" t="s">
        <v>6</v>
      </c>
      <c r="CB19" s="4"/>
      <c r="CC19" s="4" t="s">
        <v>6</v>
      </c>
      <c r="CD19" s="4"/>
      <c r="CE19" s="4" t="s">
        <v>6</v>
      </c>
      <c r="CF19" s="4"/>
      <c r="CG19" s="4" t="s">
        <v>6</v>
      </c>
      <c r="CH19" s="4"/>
      <c r="CI19" s="4" t="s">
        <v>6</v>
      </c>
      <c r="CJ19" s="4"/>
      <c r="CK19" s="4" t="s">
        <v>6</v>
      </c>
      <c r="CL19" s="4" t="s">
        <v>6</v>
      </c>
      <c r="CM19" s="4" t="s">
        <v>6</v>
      </c>
      <c r="CN19" s="4"/>
      <c r="CO19" s="4" t="s">
        <v>6</v>
      </c>
      <c r="CP19" s="4"/>
      <c r="CQ19" s="4" t="s">
        <v>6</v>
      </c>
      <c r="CR19" s="4"/>
      <c r="CS19" s="4" t="s">
        <v>6</v>
      </c>
      <c r="CT19" s="4"/>
      <c r="CU19" s="4" t="s">
        <v>6</v>
      </c>
      <c r="CV19" s="4"/>
      <c r="CW19" s="4" t="s">
        <v>6</v>
      </c>
      <c r="CX19" s="4"/>
      <c r="CY19" s="4" t="s">
        <v>6</v>
      </c>
      <c r="CZ19" s="4"/>
      <c r="DA19" s="4" t="s">
        <v>6</v>
      </c>
      <c r="DB19" s="4"/>
      <c r="DC19" s="4" t="s">
        <v>6</v>
      </c>
      <c r="DD19" s="4"/>
      <c r="DE19" s="4" t="s">
        <v>6</v>
      </c>
      <c r="DF19" s="4"/>
      <c r="DG19" s="4" t="s">
        <v>6</v>
      </c>
      <c r="DH19" s="4" t="s">
        <v>6</v>
      </c>
      <c r="DI19" s="4" t="s">
        <v>6</v>
      </c>
      <c r="DJ19" s="4" t="s">
        <v>6</v>
      </c>
      <c r="DK19" s="4" t="s">
        <v>6</v>
      </c>
      <c r="DL19" s="4" t="s">
        <v>6</v>
      </c>
    </row>
    <row r="20" spans="1:116" ht="45">
      <c r="A20" s="2" t="s">
        <v>1752</v>
      </c>
      <c r="B20" s="233">
        <v>0.05</v>
      </c>
      <c r="C20" s="233">
        <v>0.05</v>
      </c>
      <c r="D20" s="233">
        <v>0.0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c r="AA20" s="4" t="s">
        <v>6</v>
      </c>
      <c r="AB20" s="4"/>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t="s">
        <v>6</v>
      </c>
      <c r="AU20" s="4" t="s">
        <v>6</v>
      </c>
      <c r="AV20" s="4"/>
      <c r="AW20" s="4" t="s">
        <v>6</v>
      </c>
      <c r="AX20" s="4"/>
      <c r="AY20" s="4" t="s">
        <v>6</v>
      </c>
      <c r="AZ20" s="4"/>
      <c r="BA20" s="4" t="s">
        <v>6</v>
      </c>
      <c r="BB20" s="4"/>
      <c r="BC20" s="4" t="s">
        <v>6</v>
      </c>
      <c r="BD20" s="4"/>
      <c r="BE20" s="4" t="s">
        <v>6</v>
      </c>
      <c r="BF20" s="4"/>
      <c r="BG20" s="4" t="s">
        <v>6</v>
      </c>
      <c r="BH20" s="4"/>
      <c r="BI20" s="4" t="s">
        <v>6</v>
      </c>
      <c r="BJ20" s="4"/>
      <c r="BK20" s="4" t="s">
        <v>6</v>
      </c>
      <c r="BL20" s="4"/>
      <c r="BM20" s="4" t="s">
        <v>6</v>
      </c>
      <c r="BN20" s="4"/>
      <c r="BO20" s="4" t="s">
        <v>6</v>
      </c>
      <c r="BP20" s="4" t="s">
        <v>6</v>
      </c>
      <c r="BQ20" s="4" t="s">
        <v>6</v>
      </c>
      <c r="BR20" s="4"/>
      <c r="BS20" s="4" t="s">
        <v>6</v>
      </c>
      <c r="BT20" s="4"/>
      <c r="BU20" s="4" t="s">
        <v>6</v>
      </c>
      <c r="BV20" s="4"/>
      <c r="BW20" s="4" t="s">
        <v>6</v>
      </c>
      <c r="BX20" s="4"/>
      <c r="BY20" s="4" t="s">
        <v>6</v>
      </c>
      <c r="BZ20" s="4"/>
      <c r="CA20" s="4" t="s">
        <v>6</v>
      </c>
      <c r="CB20" s="4"/>
      <c r="CC20" s="4" t="s">
        <v>6</v>
      </c>
      <c r="CD20" s="4"/>
      <c r="CE20" s="4" t="s">
        <v>6</v>
      </c>
      <c r="CF20" s="4"/>
      <c r="CG20" s="4" t="s">
        <v>6</v>
      </c>
      <c r="CH20" s="4"/>
      <c r="CI20" s="4" t="s">
        <v>6</v>
      </c>
      <c r="CJ20" s="4"/>
      <c r="CK20" s="4" t="s">
        <v>6</v>
      </c>
      <c r="CL20" s="4" t="s">
        <v>6</v>
      </c>
      <c r="CM20" s="4" t="s">
        <v>6</v>
      </c>
      <c r="CN20" s="4"/>
      <c r="CO20" s="4" t="s">
        <v>6</v>
      </c>
      <c r="CP20" s="4"/>
      <c r="CQ20" s="4" t="s">
        <v>6</v>
      </c>
      <c r="CR20" s="4"/>
      <c r="CS20" s="4" t="s">
        <v>6</v>
      </c>
      <c r="CT20" s="4"/>
      <c r="CU20" s="4" t="s">
        <v>6</v>
      </c>
      <c r="CV20" s="4"/>
      <c r="CW20" s="4" t="s">
        <v>6</v>
      </c>
      <c r="CX20" s="4"/>
      <c r="CY20" s="4" t="s">
        <v>6</v>
      </c>
      <c r="CZ20" s="4"/>
      <c r="DA20" s="4" t="s">
        <v>6</v>
      </c>
      <c r="DB20" s="4"/>
      <c r="DC20" s="4" t="s">
        <v>6</v>
      </c>
      <c r="DD20" s="4"/>
      <c r="DE20" s="4" t="s">
        <v>6</v>
      </c>
      <c r="DF20" s="4"/>
      <c r="DG20" s="4" t="s">
        <v>6</v>
      </c>
      <c r="DH20" s="4" t="s">
        <v>6</v>
      </c>
      <c r="DI20" s="4" t="s">
        <v>6</v>
      </c>
      <c r="DJ20" s="4" t="s">
        <v>6</v>
      </c>
      <c r="DK20" s="4" t="s">
        <v>6</v>
      </c>
      <c r="DL20" s="4" t="s">
        <v>6</v>
      </c>
    </row>
    <row r="21" spans="1:116" ht="30">
      <c r="A21" s="2" t="s">
        <v>1753</v>
      </c>
      <c r="B21" s="4">
        <v>1.2</v>
      </c>
      <c r="C21" s="4">
        <v>1.1000000000000001</v>
      </c>
      <c r="D21" s="4">
        <v>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c r="AA21" s="4" t="s">
        <v>6</v>
      </c>
      <c r="AB21" s="4"/>
      <c r="AC21" s="4" t="s">
        <v>6</v>
      </c>
      <c r="AD21" s="4"/>
      <c r="AE21" s="4" t="s">
        <v>6</v>
      </c>
      <c r="AF21" s="4"/>
      <c r="AG21" s="4" t="s">
        <v>6</v>
      </c>
      <c r="AH21" s="4"/>
      <c r="AI21" s="4" t="s">
        <v>6</v>
      </c>
      <c r="AJ21" s="4"/>
      <c r="AK21" s="4" t="s">
        <v>6</v>
      </c>
      <c r="AL21" s="4"/>
      <c r="AM21" s="4" t="s">
        <v>6</v>
      </c>
      <c r="AN21" s="4"/>
      <c r="AO21" s="4" t="s">
        <v>6</v>
      </c>
      <c r="AP21" s="4"/>
      <c r="AQ21" s="4" t="s">
        <v>6</v>
      </c>
      <c r="AR21" s="4"/>
      <c r="AS21" s="4" t="s">
        <v>6</v>
      </c>
      <c r="AT21" s="4" t="s">
        <v>6</v>
      </c>
      <c r="AU21" s="4" t="s">
        <v>6</v>
      </c>
      <c r="AV21" s="4"/>
      <c r="AW21" s="4" t="s">
        <v>6</v>
      </c>
      <c r="AX21" s="4"/>
      <c r="AY21" s="4" t="s">
        <v>6</v>
      </c>
      <c r="AZ21" s="4"/>
      <c r="BA21" s="4" t="s">
        <v>6</v>
      </c>
      <c r="BB21" s="4"/>
      <c r="BC21" s="4" t="s">
        <v>6</v>
      </c>
      <c r="BD21" s="4"/>
      <c r="BE21" s="4" t="s">
        <v>6</v>
      </c>
      <c r="BF21" s="4"/>
      <c r="BG21" s="4" t="s">
        <v>6</v>
      </c>
      <c r="BH21" s="4"/>
      <c r="BI21" s="4" t="s">
        <v>6</v>
      </c>
      <c r="BJ21" s="4"/>
      <c r="BK21" s="4" t="s">
        <v>6</v>
      </c>
      <c r="BL21" s="4"/>
      <c r="BM21" s="4" t="s">
        <v>6</v>
      </c>
      <c r="BN21" s="4"/>
      <c r="BO21" s="4" t="s">
        <v>6</v>
      </c>
      <c r="BP21" s="4" t="s">
        <v>6</v>
      </c>
      <c r="BQ21" s="4" t="s">
        <v>6</v>
      </c>
      <c r="BR21" s="4"/>
      <c r="BS21" s="4" t="s">
        <v>6</v>
      </c>
      <c r="BT21" s="4"/>
      <c r="BU21" s="4" t="s">
        <v>6</v>
      </c>
      <c r="BV21" s="4"/>
      <c r="BW21" s="4" t="s">
        <v>6</v>
      </c>
      <c r="BX21" s="4"/>
      <c r="BY21" s="4" t="s">
        <v>6</v>
      </c>
      <c r="BZ21" s="4"/>
      <c r="CA21" s="4" t="s">
        <v>6</v>
      </c>
      <c r="CB21" s="4"/>
      <c r="CC21" s="4" t="s">
        <v>6</v>
      </c>
      <c r="CD21" s="4"/>
      <c r="CE21" s="4" t="s">
        <v>6</v>
      </c>
      <c r="CF21" s="4"/>
      <c r="CG21" s="4" t="s">
        <v>6</v>
      </c>
      <c r="CH21" s="4"/>
      <c r="CI21" s="4" t="s">
        <v>6</v>
      </c>
      <c r="CJ21" s="4"/>
      <c r="CK21" s="4" t="s">
        <v>6</v>
      </c>
      <c r="CL21" s="4" t="s">
        <v>6</v>
      </c>
      <c r="CM21" s="4" t="s">
        <v>6</v>
      </c>
      <c r="CN21" s="4"/>
      <c r="CO21" s="4" t="s">
        <v>6</v>
      </c>
      <c r="CP21" s="4"/>
      <c r="CQ21" s="4" t="s">
        <v>6</v>
      </c>
      <c r="CR21" s="4"/>
      <c r="CS21" s="4" t="s">
        <v>6</v>
      </c>
      <c r="CT21" s="4"/>
      <c r="CU21" s="4" t="s">
        <v>6</v>
      </c>
      <c r="CV21" s="4"/>
      <c r="CW21" s="4" t="s">
        <v>6</v>
      </c>
      <c r="CX21" s="4"/>
      <c r="CY21" s="4" t="s">
        <v>6</v>
      </c>
      <c r="CZ21" s="4"/>
      <c r="DA21" s="4" t="s">
        <v>6</v>
      </c>
      <c r="DB21" s="4"/>
      <c r="DC21" s="4" t="s">
        <v>6</v>
      </c>
      <c r="DD21" s="4"/>
      <c r="DE21" s="4" t="s">
        <v>6</v>
      </c>
      <c r="DF21" s="4"/>
      <c r="DG21" s="4" t="s">
        <v>6</v>
      </c>
      <c r="DH21" s="4" t="s">
        <v>6</v>
      </c>
      <c r="DI21" s="4" t="s">
        <v>6</v>
      </c>
      <c r="DJ21" s="4" t="s">
        <v>6</v>
      </c>
      <c r="DK21" s="4" t="s">
        <v>6</v>
      </c>
      <c r="DL21" s="4" t="s">
        <v>6</v>
      </c>
    </row>
    <row r="22" spans="1:116">
      <c r="A22" s="3" t="s">
        <v>17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c r="AA22" s="4" t="s">
        <v>6</v>
      </c>
      <c r="AB22" s="4"/>
      <c r="AC22" s="4" t="s">
        <v>6</v>
      </c>
      <c r="AD22" s="4"/>
      <c r="AE22" s="4" t="s">
        <v>6</v>
      </c>
      <c r="AF22" s="4"/>
      <c r="AG22" s="4" t="s">
        <v>6</v>
      </c>
      <c r="AH22" s="4"/>
      <c r="AI22" s="4" t="s">
        <v>6</v>
      </c>
      <c r="AJ22" s="4"/>
      <c r="AK22" s="4" t="s">
        <v>6</v>
      </c>
      <c r="AL22" s="4"/>
      <c r="AM22" s="4" t="s">
        <v>6</v>
      </c>
      <c r="AN22" s="4"/>
      <c r="AO22" s="4" t="s">
        <v>6</v>
      </c>
      <c r="AP22" s="4"/>
      <c r="AQ22" s="4" t="s">
        <v>6</v>
      </c>
      <c r="AR22" s="4"/>
      <c r="AS22" s="4" t="s">
        <v>6</v>
      </c>
      <c r="AT22" s="4" t="s">
        <v>6</v>
      </c>
      <c r="AU22" s="4" t="s">
        <v>6</v>
      </c>
      <c r="AV22" s="4"/>
      <c r="AW22" s="4" t="s">
        <v>6</v>
      </c>
      <c r="AX22" s="4"/>
      <c r="AY22" s="4" t="s">
        <v>6</v>
      </c>
      <c r="AZ22" s="4"/>
      <c r="BA22" s="4" t="s">
        <v>6</v>
      </c>
      <c r="BB22" s="4"/>
      <c r="BC22" s="4" t="s">
        <v>6</v>
      </c>
      <c r="BD22" s="4"/>
      <c r="BE22" s="4" t="s">
        <v>6</v>
      </c>
      <c r="BF22" s="4"/>
      <c r="BG22" s="4" t="s">
        <v>6</v>
      </c>
      <c r="BH22" s="4"/>
      <c r="BI22" s="4" t="s">
        <v>6</v>
      </c>
      <c r="BJ22" s="4"/>
      <c r="BK22" s="4" t="s">
        <v>6</v>
      </c>
      <c r="BL22" s="4"/>
      <c r="BM22" s="4" t="s">
        <v>6</v>
      </c>
      <c r="BN22" s="4"/>
      <c r="BO22" s="4" t="s">
        <v>6</v>
      </c>
      <c r="BP22" s="4" t="s">
        <v>6</v>
      </c>
      <c r="BQ22" s="4" t="s">
        <v>6</v>
      </c>
      <c r="BR22" s="4"/>
      <c r="BS22" s="4" t="s">
        <v>6</v>
      </c>
      <c r="BT22" s="4"/>
      <c r="BU22" s="4" t="s">
        <v>6</v>
      </c>
      <c r="BV22" s="4"/>
      <c r="BW22" s="4" t="s">
        <v>6</v>
      </c>
      <c r="BX22" s="4"/>
      <c r="BY22" s="4" t="s">
        <v>6</v>
      </c>
      <c r="BZ22" s="4"/>
      <c r="CA22" s="4" t="s">
        <v>6</v>
      </c>
      <c r="CB22" s="4"/>
      <c r="CC22" s="4" t="s">
        <v>6</v>
      </c>
      <c r="CD22" s="4"/>
      <c r="CE22" s="4" t="s">
        <v>6</v>
      </c>
      <c r="CF22" s="4"/>
      <c r="CG22" s="4" t="s">
        <v>6</v>
      </c>
      <c r="CH22" s="4"/>
      <c r="CI22" s="4" t="s">
        <v>6</v>
      </c>
      <c r="CJ22" s="4"/>
      <c r="CK22" s="4" t="s">
        <v>6</v>
      </c>
      <c r="CL22" s="4" t="s">
        <v>6</v>
      </c>
      <c r="CM22" s="4" t="s">
        <v>6</v>
      </c>
      <c r="CN22" s="4"/>
      <c r="CO22" s="4" t="s">
        <v>6</v>
      </c>
      <c r="CP22" s="4"/>
      <c r="CQ22" s="4" t="s">
        <v>6</v>
      </c>
      <c r="CR22" s="4"/>
      <c r="CS22" s="4" t="s">
        <v>6</v>
      </c>
      <c r="CT22" s="4"/>
      <c r="CU22" s="4" t="s">
        <v>6</v>
      </c>
      <c r="CV22" s="4"/>
      <c r="CW22" s="4" t="s">
        <v>6</v>
      </c>
      <c r="CX22" s="4"/>
      <c r="CY22" s="4" t="s">
        <v>6</v>
      </c>
      <c r="CZ22" s="4"/>
      <c r="DA22" s="4" t="s">
        <v>6</v>
      </c>
      <c r="DB22" s="4"/>
      <c r="DC22" s="4" t="s">
        <v>6</v>
      </c>
      <c r="DD22" s="4"/>
      <c r="DE22" s="4" t="s">
        <v>6</v>
      </c>
      <c r="DF22" s="4"/>
      <c r="DG22" s="4" t="s">
        <v>6</v>
      </c>
      <c r="DH22" s="4" t="s">
        <v>6</v>
      </c>
      <c r="DI22" s="4" t="s">
        <v>6</v>
      </c>
      <c r="DJ22" s="4" t="s">
        <v>6</v>
      </c>
      <c r="DK22" s="4" t="s">
        <v>6</v>
      </c>
      <c r="DL22" s="4" t="s">
        <v>6</v>
      </c>
    </row>
    <row r="23" spans="1:116" ht="45">
      <c r="A23" s="2" t="s">
        <v>1755</v>
      </c>
      <c r="B23" s="233">
        <v>0.0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c r="AA23" s="4" t="s">
        <v>6</v>
      </c>
      <c r="AB23" s="4"/>
      <c r="AC23" s="4" t="s">
        <v>6</v>
      </c>
      <c r="AD23" s="4"/>
      <c r="AE23" s="4" t="s">
        <v>6</v>
      </c>
      <c r="AF23" s="4"/>
      <c r="AG23" s="4" t="s">
        <v>6</v>
      </c>
      <c r="AH23" s="4"/>
      <c r="AI23" s="4" t="s">
        <v>6</v>
      </c>
      <c r="AJ23" s="4"/>
      <c r="AK23" s="4" t="s">
        <v>6</v>
      </c>
      <c r="AL23" s="4"/>
      <c r="AM23" s="4" t="s">
        <v>6</v>
      </c>
      <c r="AN23" s="4"/>
      <c r="AO23" s="4" t="s">
        <v>6</v>
      </c>
      <c r="AP23" s="4"/>
      <c r="AQ23" s="4" t="s">
        <v>6</v>
      </c>
      <c r="AR23" s="4"/>
      <c r="AS23" s="4" t="s">
        <v>6</v>
      </c>
      <c r="AT23" s="4" t="s">
        <v>6</v>
      </c>
      <c r="AU23" s="4" t="s">
        <v>6</v>
      </c>
      <c r="AV23" s="4"/>
      <c r="AW23" s="4" t="s">
        <v>6</v>
      </c>
      <c r="AX23" s="4"/>
      <c r="AY23" s="4" t="s">
        <v>6</v>
      </c>
      <c r="AZ23" s="4"/>
      <c r="BA23" s="4" t="s">
        <v>6</v>
      </c>
      <c r="BB23" s="4"/>
      <c r="BC23" s="4" t="s">
        <v>6</v>
      </c>
      <c r="BD23" s="4"/>
      <c r="BE23" s="4" t="s">
        <v>6</v>
      </c>
      <c r="BF23" s="4"/>
      <c r="BG23" s="4" t="s">
        <v>6</v>
      </c>
      <c r="BH23" s="4"/>
      <c r="BI23" s="4" t="s">
        <v>6</v>
      </c>
      <c r="BJ23" s="4"/>
      <c r="BK23" s="4" t="s">
        <v>6</v>
      </c>
      <c r="BL23" s="4"/>
      <c r="BM23" s="4" t="s">
        <v>6</v>
      </c>
      <c r="BN23" s="4"/>
      <c r="BO23" s="4" t="s">
        <v>6</v>
      </c>
      <c r="BP23" s="4" t="s">
        <v>6</v>
      </c>
      <c r="BQ23" s="4" t="s">
        <v>6</v>
      </c>
      <c r="BR23" s="4"/>
      <c r="BS23" s="4" t="s">
        <v>6</v>
      </c>
      <c r="BT23" s="4"/>
      <c r="BU23" s="4" t="s">
        <v>6</v>
      </c>
      <c r="BV23" s="4"/>
      <c r="BW23" s="4" t="s">
        <v>6</v>
      </c>
      <c r="BX23" s="4"/>
      <c r="BY23" s="4" t="s">
        <v>6</v>
      </c>
      <c r="BZ23" s="4"/>
      <c r="CA23" s="4" t="s">
        <v>6</v>
      </c>
      <c r="CB23" s="4"/>
      <c r="CC23" s="4" t="s">
        <v>6</v>
      </c>
      <c r="CD23" s="4"/>
      <c r="CE23" s="4" t="s">
        <v>6</v>
      </c>
      <c r="CF23" s="4"/>
      <c r="CG23" s="4" t="s">
        <v>6</v>
      </c>
      <c r="CH23" s="4"/>
      <c r="CI23" s="4" t="s">
        <v>6</v>
      </c>
      <c r="CJ23" s="4"/>
      <c r="CK23" s="4" t="s">
        <v>6</v>
      </c>
      <c r="CL23" s="4" t="s">
        <v>6</v>
      </c>
      <c r="CM23" s="4" t="s">
        <v>6</v>
      </c>
      <c r="CN23" s="4"/>
      <c r="CO23" s="4" t="s">
        <v>6</v>
      </c>
      <c r="CP23" s="4"/>
      <c r="CQ23" s="4" t="s">
        <v>6</v>
      </c>
      <c r="CR23" s="4"/>
      <c r="CS23" s="4" t="s">
        <v>6</v>
      </c>
      <c r="CT23" s="4"/>
      <c r="CU23" s="4" t="s">
        <v>6</v>
      </c>
      <c r="CV23" s="4"/>
      <c r="CW23" s="4" t="s">
        <v>6</v>
      </c>
      <c r="CX23" s="4"/>
      <c r="CY23" s="4" t="s">
        <v>6</v>
      </c>
      <c r="CZ23" s="4"/>
      <c r="DA23" s="4" t="s">
        <v>6</v>
      </c>
      <c r="DB23" s="4"/>
      <c r="DC23" s="4" t="s">
        <v>6</v>
      </c>
      <c r="DD23" s="4"/>
      <c r="DE23" s="4" t="s">
        <v>6</v>
      </c>
      <c r="DF23" s="4"/>
      <c r="DG23" s="4" t="s">
        <v>6</v>
      </c>
      <c r="DH23" s="4" t="s">
        <v>6</v>
      </c>
      <c r="DI23" s="4" t="s">
        <v>6</v>
      </c>
      <c r="DJ23" s="4" t="s">
        <v>6</v>
      </c>
      <c r="DK23" s="4" t="s">
        <v>6</v>
      </c>
      <c r="DL23" s="4" t="s">
        <v>6</v>
      </c>
    </row>
    <row r="24" spans="1:116" ht="45">
      <c r="A24" s="2" t="s">
        <v>1756</v>
      </c>
      <c r="B24" s="233">
        <v>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c r="AA24" s="4" t="s">
        <v>6</v>
      </c>
      <c r="AB24" s="4"/>
      <c r="AC24" s="4" t="s">
        <v>6</v>
      </c>
      <c r="AD24" s="4"/>
      <c r="AE24" s="4" t="s">
        <v>6</v>
      </c>
      <c r="AF24" s="4"/>
      <c r="AG24" s="4" t="s">
        <v>6</v>
      </c>
      <c r="AH24" s="4"/>
      <c r="AI24" s="4" t="s">
        <v>6</v>
      </c>
      <c r="AJ24" s="4"/>
      <c r="AK24" s="4" t="s">
        <v>6</v>
      </c>
      <c r="AL24" s="4"/>
      <c r="AM24" s="4" t="s">
        <v>6</v>
      </c>
      <c r="AN24" s="4"/>
      <c r="AO24" s="4" t="s">
        <v>6</v>
      </c>
      <c r="AP24" s="4"/>
      <c r="AQ24" s="4" t="s">
        <v>6</v>
      </c>
      <c r="AR24" s="4"/>
      <c r="AS24" s="4" t="s">
        <v>6</v>
      </c>
      <c r="AT24" s="4" t="s">
        <v>6</v>
      </c>
      <c r="AU24" s="4" t="s">
        <v>6</v>
      </c>
      <c r="AV24" s="4"/>
      <c r="AW24" s="4" t="s">
        <v>6</v>
      </c>
      <c r="AX24" s="4"/>
      <c r="AY24" s="4" t="s">
        <v>6</v>
      </c>
      <c r="AZ24" s="4"/>
      <c r="BA24" s="4" t="s">
        <v>6</v>
      </c>
      <c r="BB24" s="4"/>
      <c r="BC24" s="4" t="s">
        <v>6</v>
      </c>
      <c r="BD24" s="4"/>
      <c r="BE24" s="4" t="s">
        <v>6</v>
      </c>
      <c r="BF24" s="4"/>
      <c r="BG24" s="4" t="s">
        <v>6</v>
      </c>
      <c r="BH24" s="4"/>
      <c r="BI24" s="4" t="s">
        <v>6</v>
      </c>
      <c r="BJ24" s="4"/>
      <c r="BK24" s="4" t="s">
        <v>6</v>
      </c>
      <c r="BL24" s="4"/>
      <c r="BM24" s="4" t="s">
        <v>6</v>
      </c>
      <c r="BN24" s="4"/>
      <c r="BO24" s="4" t="s">
        <v>6</v>
      </c>
      <c r="BP24" s="4" t="s">
        <v>6</v>
      </c>
      <c r="BQ24" s="4" t="s">
        <v>6</v>
      </c>
      <c r="BR24" s="4"/>
      <c r="BS24" s="4" t="s">
        <v>6</v>
      </c>
      <c r="BT24" s="4"/>
      <c r="BU24" s="4" t="s">
        <v>6</v>
      </c>
      <c r="BV24" s="4"/>
      <c r="BW24" s="4" t="s">
        <v>6</v>
      </c>
      <c r="BX24" s="4"/>
      <c r="BY24" s="4" t="s">
        <v>6</v>
      </c>
      <c r="BZ24" s="4"/>
      <c r="CA24" s="4" t="s">
        <v>6</v>
      </c>
      <c r="CB24" s="4"/>
      <c r="CC24" s="4" t="s">
        <v>6</v>
      </c>
      <c r="CD24" s="4"/>
      <c r="CE24" s="4" t="s">
        <v>6</v>
      </c>
      <c r="CF24" s="4"/>
      <c r="CG24" s="4" t="s">
        <v>6</v>
      </c>
      <c r="CH24" s="4"/>
      <c r="CI24" s="4" t="s">
        <v>6</v>
      </c>
      <c r="CJ24" s="4"/>
      <c r="CK24" s="4" t="s">
        <v>6</v>
      </c>
      <c r="CL24" s="4" t="s">
        <v>6</v>
      </c>
      <c r="CM24" s="4" t="s">
        <v>6</v>
      </c>
      <c r="CN24" s="4"/>
      <c r="CO24" s="4" t="s">
        <v>6</v>
      </c>
      <c r="CP24" s="4"/>
      <c r="CQ24" s="4" t="s">
        <v>6</v>
      </c>
      <c r="CR24" s="4"/>
      <c r="CS24" s="4" t="s">
        <v>6</v>
      </c>
      <c r="CT24" s="4"/>
      <c r="CU24" s="4" t="s">
        <v>6</v>
      </c>
      <c r="CV24" s="4"/>
      <c r="CW24" s="4" t="s">
        <v>6</v>
      </c>
      <c r="CX24" s="4"/>
      <c r="CY24" s="4" t="s">
        <v>6</v>
      </c>
      <c r="CZ24" s="4"/>
      <c r="DA24" s="4" t="s">
        <v>6</v>
      </c>
      <c r="DB24" s="4"/>
      <c r="DC24" s="4" t="s">
        <v>6</v>
      </c>
      <c r="DD24" s="4"/>
      <c r="DE24" s="4" t="s">
        <v>6</v>
      </c>
      <c r="DF24" s="4"/>
      <c r="DG24" s="4" t="s">
        <v>6</v>
      </c>
      <c r="DH24" s="4" t="s">
        <v>6</v>
      </c>
      <c r="DI24" s="4" t="s">
        <v>6</v>
      </c>
      <c r="DJ24" s="4" t="s">
        <v>6</v>
      </c>
      <c r="DK24" s="4" t="s">
        <v>6</v>
      </c>
      <c r="DL24" s="4" t="s">
        <v>6</v>
      </c>
    </row>
    <row r="25" spans="1:116">
      <c r="A25" s="2" t="s">
        <v>175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c r="AA25" s="4" t="s">
        <v>6</v>
      </c>
      <c r="AB25" s="4"/>
      <c r="AC25" s="4" t="s">
        <v>6</v>
      </c>
      <c r="AD25" s="4"/>
      <c r="AE25" s="4" t="s">
        <v>6</v>
      </c>
      <c r="AF25" s="4"/>
      <c r="AG25" s="4" t="s">
        <v>6</v>
      </c>
      <c r="AH25" s="4"/>
      <c r="AI25" s="4" t="s">
        <v>6</v>
      </c>
      <c r="AJ25" s="4"/>
      <c r="AK25" s="4" t="s">
        <v>6</v>
      </c>
      <c r="AL25" s="4"/>
      <c r="AM25" s="4" t="s">
        <v>6</v>
      </c>
      <c r="AN25" s="4"/>
      <c r="AO25" s="4" t="s">
        <v>6</v>
      </c>
      <c r="AP25" s="4"/>
      <c r="AQ25" s="4" t="s">
        <v>6</v>
      </c>
      <c r="AR25" s="4"/>
      <c r="AS25" s="4" t="s">
        <v>6</v>
      </c>
      <c r="AT25" s="4" t="s">
        <v>6</v>
      </c>
      <c r="AU25" s="4" t="s">
        <v>6</v>
      </c>
      <c r="AV25" s="4"/>
      <c r="AW25" s="4" t="s">
        <v>6</v>
      </c>
      <c r="AX25" s="4"/>
      <c r="AY25" s="4" t="s">
        <v>6</v>
      </c>
      <c r="AZ25" s="4"/>
      <c r="BA25" s="4" t="s">
        <v>6</v>
      </c>
      <c r="BB25" s="4"/>
      <c r="BC25" s="4" t="s">
        <v>6</v>
      </c>
      <c r="BD25" s="4"/>
      <c r="BE25" s="4" t="s">
        <v>6</v>
      </c>
      <c r="BF25" s="4"/>
      <c r="BG25" s="4" t="s">
        <v>6</v>
      </c>
      <c r="BH25" s="4"/>
      <c r="BI25" s="4" t="s">
        <v>6</v>
      </c>
      <c r="BJ25" s="4"/>
      <c r="BK25" s="4" t="s">
        <v>6</v>
      </c>
      <c r="BL25" s="4"/>
      <c r="BM25" s="4" t="s">
        <v>6</v>
      </c>
      <c r="BN25" s="4"/>
      <c r="BO25" s="4" t="s">
        <v>6</v>
      </c>
      <c r="BP25" s="4" t="s">
        <v>6</v>
      </c>
      <c r="BQ25" s="4" t="s">
        <v>6</v>
      </c>
      <c r="BR25" s="4"/>
      <c r="BS25" s="4" t="s">
        <v>6</v>
      </c>
      <c r="BT25" s="4"/>
      <c r="BU25" s="4" t="s">
        <v>6</v>
      </c>
      <c r="BV25" s="4"/>
      <c r="BW25" s="4" t="s">
        <v>6</v>
      </c>
      <c r="BX25" s="4"/>
      <c r="BY25" s="4" t="s">
        <v>6</v>
      </c>
      <c r="BZ25" s="4"/>
      <c r="CA25" s="4" t="s">
        <v>6</v>
      </c>
      <c r="CB25" s="4"/>
      <c r="CC25" s="4" t="s">
        <v>6</v>
      </c>
      <c r="CD25" s="4"/>
      <c r="CE25" s="4" t="s">
        <v>6</v>
      </c>
      <c r="CF25" s="4"/>
      <c r="CG25" s="4" t="s">
        <v>6</v>
      </c>
      <c r="CH25" s="4"/>
      <c r="CI25" s="4" t="s">
        <v>6</v>
      </c>
      <c r="CJ25" s="4"/>
      <c r="CK25" s="4" t="s">
        <v>6</v>
      </c>
      <c r="CL25" s="4" t="s">
        <v>6</v>
      </c>
      <c r="CM25" s="4" t="s">
        <v>6</v>
      </c>
      <c r="CN25" s="4"/>
      <c r="CO25" s="4" t="s">
        <v>6</v>
      </c>
      <c r="CP25" s="4"/>
      <c r="CQ25" s="4" t="s">
        <v>6</v>
      </c>
      <c r="CR25" s="4"/>
      <c r="CS25" s="4" t="s">
        <v>6</v>
      </c>
      <c r="CT25" s="4"/>
      <c r="CU25" s="4" t="s">
        <v>6</v>
      </c>
      <c r="CV25" s="4"/>
      <c r="CW25" s="4" t="s">
        <v>6</v>
      </c>
      <c r="CX25" s="4"/>
      <c r="CY25" s="4" t="s">
        <v>6</v>
      </c>
      <c r="CZ25" s="4"/>
      <c r="DA25" s="4" t="s">
        <v>6</v>
      </c>
      <c r="DB25" s="4"/>
      <c r="DC25" s="4" t="s">
        <v>6</v>
      </c>
      <c r="DD25" s="4"/>
      <c r="DE25" s="4" t="s">
        <v>6</v>
      </c>
      <c r="DF25" s="4"/>
      <c r="DG25" s="4" t="s">
        <v>6</v>
      </c>
      <c r="DH25" s="4" t="s">
        <v>6</v>
      </c>
      <c r="DI25" s="4" t="s">
        <v>6</v>
      </c>
      <c r="DJ25" s="4" t="s">
        <v>6</v>
      </c>
      <c r="DK25" s="233">
        <v>0.03</v>
      </c>
      <c r="DL25" s="233">
        <v>0.06</v>
      </c>
    </row>
    <row r="26" spans="1:116" ht="45">
      <c r="A26" s="2" t="s">
        <v>1758</v>
      </c>
      <c r="B26" s="4">
        <v>31.9</v>
      </c>
      <c r="C26" s="4">
        <v>28.3</v>
      </c>
      <c r="D26" s="4">
        <v>11.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c r="AA26" s="4" t="s">
        <v>6</v>
      </c>
      <c r="AB26" s="4"/>
      <c r="AC26" s="4" t="s">
        <v>6</v>
      </c>
      <c r="AD26" s="4"/>
      <c r="AE26" s="4" t="s">
        <v>6</v>
      </c>
      <c r="AF26" s="4"/>
      <c r="AG26" s="4" t="s">
        <v>6</v>
      </c>
      <c r="AH26" s="4"/>
      <c r="AI26" s="4" t="s">
        <v>6</v>
      </c>
      <c r="AJ26" s="4"/>
      <c r="AK26" s="4" t="s">
        <v>6</v>
      </c>
      <c r="AL26" s="4"/>
      <c r="AM26" s="4" t="s">
        <v>6</v>
      </c>
      <c r="AN26" s="4"/>
      <c r="AO26" s="4" t="s">
        <v>6</v>
      </c>
      <c r="AP26" s="4"/>
      <c r="AQ26" s="4" t="s">
        <v>6</v>
      </c>
      <c r="AR26" s="4"/>
      <c r="AS26" s="4" t="s">
        <v>6</v>
      </c>
      <c r="AT26" s="4" t="s">
        <v>6</v>
      </c>
      <c r="AU26" s="4" t="s">
        <v>6</v>
      </c>
      <c r="AV26" s="4"/>
      <c r="AW26" s="4" t="s">
        <v>6</v>
      </c>
      <c r="AX26" s="4"/>
      <c r="AY26" s="4" t="s">
        <v>6</v>
      </c>
      <c r="AZ26" s="4"/>
      <c r="BA26" s="4" t="s">
        <v>6</v>
      </c>
      <c r="BB26" s="4"/>
      <c r="BC26" s="4" t="s">
        <v>6</v>
      </c>
      <c r="BD26" s="4"/>
      <c r="BE26" s="4" t="s">
        <v>6</v>
      </c>
      <c r="BF26" s="4"/>
      <c r="BG26" s="4" t="s">
        <v>6</v>
      </c>
      <c r="BH26" s="4"/>
      <c r="BI26" s="4" t="s">
        <v>6</v>
      </c>
      <c r="BJ26" s="4"/>
      <c r="BK26" s="4" t="s">
        <v>6</v>
      </c>
      <c r="BL26" s="4"/>
      <c r="BM26" s="4" t="s">
        <v>6</v>
      </c>
      <c r="BN26" s="4"/>
      <c r="BO26" s="4" t="s">
        <v>6</v>
      </c>
      <c r="BP26" s="4" t="s">
        <v>6</v>
      </c>
      <c r="BQ26" s="4" t="s">
        <v>6</v>
      </c>
      <c r="BR26" s="4"/>
      <c r="BS26" s="4" t="s">
        <v>6</v>
      </c>
      <c r="BT26" s="4"/>
      <c r="BU26" s="4" t="s">
        <v>6</v>
      </c>
      <c r="BV26" s="4"/>
      <c r="BW26" s="4" t="s">
        <v>6</v>
      </c>
      <c r="BX26" s="4"/>
      <c r="BY26" s="4" t="s">
        <v>6</v>
      </c>
      <c r="BZ26" s="4"/>
      <c r="CA26" s="4" t="s">
        <v>6</v>
      </c>
      <c r="CB26" s="4"/>
      <c r="CC26" s="4" t="s">
        <v>6</v>
      </c>
      <c r="CD26" s="4"/>
      <c r="CE26" s="4" t="s">
        <v>6</v>
      </c>
      <c r="CF26" s="4"/>
      <c r="CG26" s="4" t="s">
        <v>6</v>
      </c>
      <c r="CH26" s="4"/>
      <c r="CI26" s="4" t="s">
        <v>6</v>
      </c>
      <c r="CJ26" s="4"/>
      <c r="CK26" s="4" t="s">
        <v>6</v>
      </c>
      <c r="CL26" s="4" t="s">
        <v>6</v>
      </c>
      <c r="CM26" s="4" t="s">
        <v>6</v>
      </c>
      <c r="CN26" s="4"/>
      <c r="CO26" s="4" t="s">
        <v>6</v>
      </c>
      <c r="CP26" s="4"/>
      <c r="CQ26" s="4" t="s">
        <v>6</v>
      </c>
      <c r="CR26" s="4"/>
      <c r="CS26" s="4" t="s">
        <v>6</v>
      </c>
      <c r="CT26" s="4"/>
      <c r="CU26" s="4" t="s">
        <v>6</v>
      </c>
      <c r="CV26" s="4"/>
      <c r="CW26" s="4" t="s">
        <v>6</v>
      </c>
      <c r="CX26" s="4"/>
      <c r="CY26" s="4" t="s">
        <v>6</v>
      </c>
      <c r="CZ26" s="4"/>
      <c r="DA26" s="4" t="s">
        <v>6</v>
      </c>
      <c r="DB26" s="4"/>
      <c r="DC26" s="4" t="s">
        <v>6</v>
      </c>
      <c r="DD26" s="4"/>
      <c r="DE26" s="4" t="s">
        <v>6</v>
      </c>
      <c r="DF26" s="4"/>
      <c r="DG26" s="4" t="s">
        <v>6</v>
      </c>
      <c r="DH26" s="4" t="s">
        <v>6</v>
      </c>
      <c r="DI26" s="4" t="s">
        <v>6</v>
      </c>
      <c r="DJ26" s="4" t="s">
        <v>6</v>
      </c>
      <c r="DK26" s="4" t="s">
        <v>6</v>
      </c>
      <c r="DL26" s="4" t="s">
        <v>6</v>
      </c>
    </row>
    <row r="27" spans="1:116" ht="30">
      <c r="A27" s="2" t="s">
        <v>1699</v>
      </c>
      <c r="B27" s="4" t="s">
        <v>6</v>
      </c>
      <c r="C27" s="4" t="s">
        <v>6</v>
      </c>
      <c r="D27" s="4" t="s">
        <v>6</v>
      </c>
      <c r="E27" s="9">
        <v>1.7</v>
      </c>
      <c r="F27" s="9">
        <v>1.7</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c r="AA27" s="4" t="s">
        <v>6</v>
      </c>
      <c r="AB27" s="4"/>
      <c r="AC27" s="4" t="s">
        <v>6</v>
      </c>
      <c r="AD27" s="4"/>
      <c r="AE27" s="4" t="s">
        <v>6</v>
      </c>
      <c r="AF27" s="4"/>
      <c r="AG27" s="4" t="s">
        <v>6</v>
      </c>
      <c r="AH27" s="4"/>
      <c r="AI27" s="4" t="s">
        <v>6</v>
      </c>
      <c r="AJ27" s="4"/>
      <c r="AK27" s="4" t="s">
        <v>6</v>
      </c>
      <c r="AL27" s="4"/>
      <c r="AM27" s="4" t="s">
        <v>6</v>
      </c>
      <c r="AN27" s="4"/>
      <c r="AO27" s="4" t="s">
        <v>6</v>
      </c>
      <c r="AP27" s="4"/>
      <c r="AQ27" s="4" t="s">
        <v>6</v>
      </c>
      <c r="AR27" s="4"/>
      <c r="AS27" s="4" t="s">
        <v>6</v>
      </c>
      <c r="AT27" s="4" t="s">
        <v>6</v>
      </c>
      <c r="AU27" s="4" t="s">
        <v>6</v>
      </c>
      <c r="AV27" s="4"/>
      <c r="AW27" s="4" t="s">
        <v>6</v>
      </c>
      <c r="AX27" s="4"/>
      <c r="AY27" s="4" t="s">
        <v>6</v>
      </c>
      <c r="AZ27" s="4"/>
      <c r="BA27" s="4" t="s">
        <v>6</v>
      </c>
      <c r="BB27" s="4"/>
      <c r="BC27" s="4" t="s">
        <v>6</v>
      </c>
      <c r="BD27" s="4"/>
      <c r="BE27" s="4" t="s">
        <v>6</v>
      </c>
      <c r="BF27" s="4"/>
      <c r="BG27" s="4" t="s">
        <v>6</v>
      </c>
      <c r="BH27" s="4"/>
      <c r="BI27" s="4" t="s">
        <v>6</v>
      </c>
      <c r="BJ27" s="4"/>
      <c r="BK27" s="4" t="s">
        <v>6</v>
      </c>
      <c r="BL27" s="4"/>
      <c r="BM27" s="4" t="s">
        <v>6</v>
      </c>
      <c r="BN27" s="4"/>
      <c r="BO27" s="4" t="s">
        <v>6</v>
      </c>
      <c r="BP27" s="4" t="s">
        <v>6</v>
      </c>
      <c r="BQ27" s="4" t="s">
        <v>6</v>
      </c>
      <c r="BR27" s="4"/>
      <c r="BS27" s="4" t="s">
        <v>6</v>
      </c>
      <c r="BT27" s="4"/>
      <c r="BU27" s="4" t="s">
        <v>6</v>
      </c>
      <c r="BV27" s="4"/>
      <c r="BW27" s="4" t="s">
        <v>6</v>
      </c>
      <c r="BX27" s="4"/>
      <c r="BY27" s="4" t="s">
        <v>6</v>
      </c>
      <c r="BZ27" s="4"/>
      <c r="CA27" s="4" t="s">
        <v>6</v>
      </c>
      <c r="CB27" s="4"/>
      <c r="CC27" s="4" t="s">
        <v>6</v>
      </c>
      <c r="CD27" s="4"/>
      <c r="CE27" s="4" t="s">
        <v>6</v>
      </c>
      <c r="CF27" s="4"/>
      <c r="CG27" s="4" t="s">
        <v>6</v>
      </c>
      <c r="CH27" s="4"/>
      <c r="CI27" s="4" t="s">
        <v>6</v>
      </c>
      <c r="CJ27" s="4"/>
      <c r="CK27" s="4" t="s">
        <v>6</v>
      </c>
      <c r="CL27" s="4" t="s">
        <v>6</v>
      </c>
      <c r="CM27" s="4" t="s">
        <v>6</v>
      </c>
      <c r="CN27" s="4"/>
      <c r="CO27" s="4" t="s">
        <v>6</v>
      </c>
      <c r="CP27" s="4"/>
      <c r="CQ27" s="4" t="s">
        <v>6</v>
      </c>
      <c r="CR27" s="4"/>
      <c r="CS27" s="4" t="s">
        <v>6</v>
      </c>
      <c r="CT27" s="4"/>
      <c r="CU27" s="4" t="s">
        <v>6</v>
      </c>
      <c r="CV27" s="4"/>
      <c r="CW27" s="4" t="s">
        <v>6</v>
      </c>
      <c r="CX27" s="4"/>
      <c r="CY27" s="4" t="s">
        <v>6</v>
      </c>
      <c r="CZ27" s="4"/>
      <c r="DA27" s="4" t="s">
        <v>6</v>
      </c>
      <c r="DB27" s="4"/>
      <c r="DC27" s="4" t="s">
        <v>6</v>
      </c>
      <c r="DD27" s="4"/>
      <c r="DE27" s="4" t="s">
        <v>6</v>
      </c>
      <c r="DF27" s="4"/>
      <c r="DG27" s="4" t="s">
        <v>6</v>
      </c>
      <c r="DH27" s="4" t="s">
        <v>6</v>
      </c>
      <c r="DI27" s="4" t="s">
        <v>6</v>
      </c>
      <c r="DJ27" s="4" t="s">
        <v>6</v>
      </c>
      <c r="DK27" s="4" t="s">
        <v>6</v>
      </c>
      <c r="DL27" s="4" t="s">
        <v>6</v>
      </c>
    </row>
    <row r="28" spans="1:116">
      <c r="A28" s="64"/>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c r="AI28" s="64"/>
      <c r="AJ28" s="64"/>
      <c r="AK28" s="64"/>
      <c r="AL28" s="64"/>
      <c r="AM28" s="64"/>
      <c r="AN28" s="64"/>
      <c r="AO28" s="64"/>
      <c r="AP28" s="64"/>
      <c r="AQ28" s="64"/>
      <c r="AR28" s="64"/>
      <c r="AS28" s="64"/>
      <c r="AT28" s="64"/>
      <c r="AU28" s="64"/>
      <c r="AV28" s="64"/>
      <c r="AW28" s="64"/>
      <c r="AX28" s="64"/>
      <c r="AY28" s="64"/>
      <c r="AZ28" s="64"/>
      <c r="BA28" s="64"/>
      <c r="BB28" s="64"/>
      <c r="BC28" s="64"/>
      <c r="BD28" s="64"/>
      <c r="BE28" s="64"/>
      <c r="BF28" s="64"/>
      <c r="BG28" s="64"/>
      <c r="BH28" s="64"/>
      <c r="BI28" s="64"/>
      <c r="BJ28" s="64"/>
      <c r="BK28" s="64"/>
      <c r="BL28" s="64"/>
      <c r="BM28" s="64"/>
      <c r="BN28" s="64"/>
      <c r="BO28" s="64"/>
      <c r="BP28" s="64"/>
      <c r="BQ28" s="64"/>
      <c r="BR28" s="64"/>
      <c r="BS28" s="64"/>
      <c r="BT28" s="64"/>
      <c r="BU28" s="64"/>
      <c r="BV28" s="64"/>
      <c r="BW28" s="64"/>
      <c r="BX28" s="64"/>
      <c r="BY28" s="64"/>
      <c r="BZ28" s="64"/>
      <c r="CA28" s="64"/>
      <c r="CB28" s="64"/>
      <c r="CC28" s="64"/>
      <c r="CD28" s="64"/>
      <c r="CE28" s="64"/>
      <c r="CF28" s="64"/>
      <c r="CG28" s="64"/>
      <c r="CH28" s="64"/>
      <c r="CI28" s="64"/>
      <c r="CJ28" s="64"/>
      <c r="CK28" s="64"/>
      <c r="CL28" s="64"/>
      <c r="CM28" s="64"/>
      <c r="CN28" s="64"/>
      <c r="CO28" s="64"/>
      <c r="CP28" s="64"/>
      <c r="CQ28" s="64"/>
      <c r="CR28" s="64"/>
      <c r="CS28" s="64"/>
      <c r="CT28" s="64"/>
      <c r="CU28" s="64"/>
      <c r="CV28" s="64"/>
      <c r="CW28" s="64"/>
      <c r="CX28" s="64"/>
      <c r="CY28" s="64"/>
      <c r="CZ28" s="64"/>
      <c r="DA28" s="64"/>
      <c r="DB28" s="64"/>
      <c r="DC28" s="64"/>
      <c r="DD28" s="64"/>
      <c r="DE28" s="64"/>
      <c r="DF28" s="64"/>
      <c r="DG28" s="64"/>
      <c r="DH28" s="64"/>
      <c r="DI28" s="64"/>
      <c r="DJ28" s="64"/>
      <c r="DK28" s="64"/>
      <c r="DL28" s="64"/>
    </row>
    <row r="29" spans="1:116" ht="15" customHeight="1">
      <c r="A29" s="2" t="s">
        <v>1583</v>
      </c>
      <c r="B29" s="13" t="s">
        <v>776</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row>
    <row r="30" spans="1:116" ht="15" customHeight="1">
      <c r="A30" s="2" t="s">
        <v>1590</v>
      </c>
      <c r="B30" s="13" t="s">
        <v>77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row>
    <row r="31" spans="1:116" ht="15" customHeight="1">
      <c r="A31" s="2" t="s">
        <v>1747</v>
      </c>
      <c r="B31" s="13" t="s">
        <v>77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row>
    <row r="32" spans="1:116" ht="15" customHeight="1">
      <c r="A32" s="2" t="s">
        <v>1748</v>
      </c>
      <c r="B32" s="13" t="s">
        <v>781</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c r="DE32" s="13"/>
      <c r="DF32" s="13"/>
      <c r="DG32" s="13"/>
      <c r="DH32" s="13"/>
      <c r="DI32" s="13"/>
      <c r="DJ32" s="13"/>
      <c r="DK32" s="13"/>
      <c r="DL32" s="13"/>
    </row>
    <row r="33" spans="1:116" ht="15" customHeight="1">
      <c r="A33" s="2" t="s">
        <v>1749</v>
      </c>
      <c r="B33" s="13" t="s">
        <v>78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c r="DE33" s="13"/>
      <c r="DF33" s="13"/>
      <c r="DG33" s="13"/>
      <c r="DH33" s="13"/>
      <c r="DI33" s="13"/>
      <c r="DJ33" s="13"/>
      <c r="DK33" s="13"/>
      <c r="DL33" s="13"/>
    </row>
  </sheetData>
  <mergeCells count="212">
    <mergeCell ref="B30:DL30"/>
    <mergeCell ref="B31:DL31"/>
    <mergeCell ref="B32:DL32"/>
    <mergeCell ref="B33:DL33"/>
    <mergeCell ref="DE2:DF2"/>
    <mergeCell ref="DE3:DF3"/>
    <mergeCell ref="DE4:DF4"/>
    <mergeCell ref="DE5:DF5"/>
    <mergeCell ref="A28:DL28"/>
    <mergeCell ref="B29:DL29"/>
    <mergeCell ref="DA2:DB2"/>
    <mergeCell ref="DA3:DB3"/>
    <mergeCell ref="DA4:DB4"/>
    <mergeCell ref="DA5:DB5"/>
    <mergeCell ref="DC2:DD2"/>
    <mergeCell ref="DC3:DD3"/>
    <mergeCell ref="DC4:DD4"/>
    <mergeCell ref="DC5:DD5"/>
    <mergeCell ref="CW2:CX2"/>
    <mergeCell ref="CW3:CX3"/>
    <mergeCell ref="CW4:CX4"/>
    <mergeCell ref="CW5:CX5"/>
    <mergeCell ref="CY2:CZ2"/>
    <mergeCell ref="CY3:CZ3"/>
    <mergeCell ref="CY4:CZ4"/>
    <mergeCell ref="CY5:CZ5"/>
    <mergeCell ref="CS2:CT2"/>
    <mergeCell ref="CS3:CT3"/>
    <mergeCell ref="CS4:CT4"/>
    <mergeCell ref="CS5:CT5"/>
    <mergeCell ref="CU2:CV2"/>
    <mergeCell ref="CU3:CV3"/>
    <mergeCell ref="CU4:CV4"/>
    <mergeCell ref="CU5:CV5"/>
    <mergeCell ref="CO2:CP2"/>
    <mergeCell ref="CO3:CP3"/>
    <mergeCell ref="CO4:CP4"/>
    <mergeCell ref="CO5:CP5"/>
    <mergeCell ref="CQ2:CR2"/>
    <mergeCell ref="CQ3:CR3"/>
    <mergeCell ref="CQ4:CR4"/>
    <mergeCell ref="CQ5:CR5"/>
    <mergeCell ref="CI2:CJ2"/>
    <mergeCell ref="CI3:CJ3"/>
    <mergeCell ref="CI4:CJ4"/>
    <mergeCell ref="CI5:CJ5"/>
    <mergeCell ref="CM2:CN2"/>
    <mergeCell ref="CM3:CN3"/>
    <mergeCell ref="CM4:CN4"/>
    <mergeCell ref="CM5:CN5"/>
    <mergeCell ref="CE2:CF2"/>
    <mergeCell ref="CE3:CF3"/>
    <mergeCell ref="CE4:CF4"/>
    <mergeCell ref="CE5:CF5"/>
    <mergeCell ref="CG2:CH2"/>
    <mergeCell ref="CG3:CH3"/>
    <mergeCell ref="CG4:CH4"/>
    <mergeCell ref="CG5:CH5"/>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M2:BN2"/>
    <mergeCell ref="BM3:BN3"/>
    <mergeCell ref="BM4:BN4"/>
    <mergeCell ref="BM5:BN5"/>
    <mergeCell ref="BQ2:BR2"/>
    <mergeCell ref="BQ3:BR3"/>
    <mergeCell ref="BQ4:BR4"/>
    <mergeCell ref="BQ5:BR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Q2:AR2"/>
    <mergeCell ref="AQ3:AR3"/>
    <mergeCell ref="AQ4:AR4"/>
    <mergeCell ref="AQ5:AR5"/>
    <mergeCell ref="AU2:AV2"/>
    <mergeCell ref="AU3:AV3"/>
    <mergeCell ref="AU4:AV4"/>
    <mergeCell ref="AU5:AV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4:AB4"/>
    <mergeCell ref="AA5:AB5"/>
    <mergeCell ref="AC2:AD2"/>
    <mergeCell ref="AC3:AD3"/>
    <mergeCell ref="AC4:AD4"/>
    <mergeCell ref="AC5:AD5"/>
    <mergeCell ref="DK1:DL1"/>
    <mergeCell ref="B2:B5"/>
    <mergeCell ref="C2:C5"/>
    <mergeCell ref="D2:D5"/>
    <mergeCell ref="Y2:Z2"/>
    <mergeCell ref="Y3:Z3"/>
    <mergeCell ref="Y4:Z4"/>
    <mergeCell ref="Y5:Z5"/>
    <mergeCell ref="AA2:AB2"/>
    <mergeCell ref="AA3:AB3"/>
    <mergeCell ref="CW1:CX1"/>
    <mergeCell ref="CY1:CZ1"/>
    <mergeCell ref="DA1:DB1"/>
    <mergeCell ref="DC1:DD1"/>
    <mergeCell ref="DE1:DF1"/>
    <mergeCell ref="DG1:DH1"/>
    <mergeCell ref="CI1:CJ1"/>
    <mergeCell ref="CM1:CN1"/>
    <mergeCell ref="CO1:CP1"/>
    <mergeCell ref="CQ1:CR1"/>
    <mergeCell ref="CS1:CT1"/>
    <mergeCell ref="CU1:CV1"/>
    <mergeCell ref="BW1:BX1"/>
    <mergeCell ref="BY1:BZ1"/>
    <mergeCell ref="CA1:CB1"/>
    <mergeCell ref="CC1:CD1"/>
    <mergeCell ref="CE1:CF1"/>
    <mergeCell ref="CG1:CH1"/>
    <mergeCell ref="BI1:BJ1"/>
    <mergeCell ref="BK1:BL1"/>
    <mergeCell ref="BM1:BN1"/>
    <mergeCell ref="BQ1:BR1"/>
    <mergeCell ref="BS1:BT1"/>
    <mergeCell ref="BU1:BV1"/>
    <mergeCell ref="AW1:AX1"/>
    <mergeCell ref="AY1:AZ1"/>
    <mergeCell ref="BA1:BB1"/>
    <mergeCell ref="BC1:BD1"/>
    <mergeCell ref="BE1:BF1"/>
    <mergeCell ref="BG1:BH1"/>
    <mergeCell ref="AI1:AJ1"/>
    <mergeCell ref="AK1:AL1"/>
    <mergeCell ref="AM1:AN1"/>
    <mergeCell ref="AO1:AP1"/>
    <mergeCell ref="AQ1:AR1"/>
    <mergeCell ref="AU1:AV1"/>
    <mergeCell ref="B1:F1"/>
    <mergeCell ref="Y1:Z1"/>
    <mergeCell ref="AA1:AB1"/>
    <mergeCell ref="AC1:AD1"/>
    <mergeCell ref="AE1:AF1"/>
    <mergeCell ref="AG1:A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8" t="s">
        <v>1</v>
      </c>
      <c r="C1" s="8"/>
      <c r="D1" s="8"/>
    </row>
    <row r="2" spans="1:4">
      <c r="A2" s="1" t="s">
        <v>68</v>
      </c>
      <c r="B2" s="1" t="s">
        <v>2</v>
      </c>
      <c r="C2" s="1" t="s">
        <v>33</v>
      </c>
      <c r="D2" s="1" t="s">
        <v>34</v>
      </c>
    </row>
    <row r="3" spans="1:4" ht="30">
      <c r="A3" s="3" t="s">
        <v>1760</v>
      </c>
      <c r="B3" s="4" t="s">
        <v>6</v>
      </c>
      <c r="C3" s="4" t="s">
        <v>6</v>
      </c>
      <c r="D3" s="4" t="s">
        <v>6</v>
      </c>
    </row>
    <row r="4" spans="1:4">
      <c r="A4" s="2" t="s">
        <v>800</v>
      </c>
      <c r="B4" s="9">
        <v>373.1</v>
      </c>
      <c r="C4" s="9">
        <v>412.5</v>
      </c>
      <c r="D4" s="9">
        <v>269.10000000000002</v>
      </c>
    </row>
    <row r="5" spans="1:4">
      <c r="A5" s="2" t="s">
        <v>801</v>
      </c>
      <c r="B5" s="4">
        <v>58.8</v>
      </c>
      <c r="C5" s="4">
        <v>32.5</v>
      </c>
      <c r="D5" s="4">
        <v>40.1</v>
      </c>
    </row>
    <row r="6" spans="1:4" ht="45">
      <c r="A6" s="2" t="s">
        <v>49</v>
      </c>
      <c r="B6" s="4">
        <v>431.9</v>
      </c>
      <c r="C6" s="4">
        <v>445</v>
      </c>
      <c r="D6" s="4">
        <v>309.2</v>
      </c>
    </row>
    <row r="7" spans="1:4">
      <c r="A7" s="3" t="s">
        <v>804</v>
      </c>
      <c r="B7" s="4" t="s">
        <v>6</v>
      </c>
      <c r="C7" s="4" t="s">
        <v>6</v>
      </c>
      <c r="D7" s="4" t="s">
        <v>6</v>
      </c>
    </row>
    <row r="8" spans="1:4">
      <c r="A8" s="2" t="s">
        <v>805</v>
      </c>
      <c r="B8" s="4">
        <v>118.8</v>
      </c>
      <c r="C8" s="4">
        <v>154.5</v>
      </c>
      <c r="D8" s="4">
        <v>118.9</v>
      </c>
    </row>
    <row r="9" spans="1:4">
      <c r="A9" s="2" t="s">
        <v>801</v>
      </c>
      <c r="B9" s="4">
        <v>14.7</v>
      </c>
      <c r="C9" s="4">
        <v>3.2</v>
      </c>
      <c r="D9" s="4">
        <v>3.2</v>
      </c>
    </row>
    <row r="10" spans="1:4">
      <c r="A10" s="2" t="s">
        <v>806</v>
      </c>
      <c r="B10" s="4">
        <v>11.3</v>
      </c>
      <c r="C10" s="4">
        <v>4.4000000000000004</v>
      </c>
      <c r="D10" s="4">
        <v>3.9</v>
      </c>
    </row>
    <row r="11" spans="1:4">
      <c r="A11" s="2" t="s">
        <v>807</v>
      </c>
      <c r="B11" s="4">
        <v>144.80000000000001</v>
      </c>
      <c r="C11" s="4">
        <v>162.1</v>
      </c>
      <c r="D11" s="4">
        <v>126</v>
      </c>
    </row>
    <row r="12" spans="1:4">
      <c r="A12" s="3" t="s">
        <v>808</v>
      </c>
      <c r="B12" s="4" t="s">
        <v>6</v>
      </c>
      <c r="C12" s="4" t="s">
        <v>6</v>
      </c>
      <c r="D12" s="4" t="s">
        <v>6</v>
      </c>
    </row>
    <row r="13" spans="1:4">
      <c r="A13" s="2" t="s">
        <v>805</v>
      </c>
      <c r="B13" s="4">
        <v>-8.5</v>
      </c>
      <c r="C13" s="4">
        <v>-30.3</v>
      </c>
      <c r="D13" s="4">
        <v>-60.8</v>
      </c>
    </row>
    <row r="14" spans="1:4">
      <c r="A14" s="2" t="s">
        <v>801</v>
      </c>
      <c r="B14" s="4">
        <v>-10.5</v>
      </c>
      <c r="C14" s="4">
        <v>0.8</v>
      </c>
      <c r="D14" s="4">
        <v>2</v>
      </c>
    </row>
    <row r="15" spans="1:4">
      <c r="A15" s="2" t="s">
        <v>806</v>
      </c>
      <c r="B15" s="4">
        <v>-0.8</v>
      </c>
      <c r="C15" s="4">
        <v>-0.9</v>
      </c>
      <c r="D15" s="4">
        <v>-2</v>
      </c>
    </row>
    <row r="16" spans="1:4">
      <c r="A16" s="2" t="s">
        <v>813</v>
      </c>
      <c r="B16" s="4">
        <v>-19.8</v>
      </c>
      <c r="C16" s="4">
        <v>-30.4</v>
      </c>
      <c r="D16" s="4">
        <v>-60.8</v>
      </c>
    </row>
    <row r="17" spans="1:4">
      <c r="A17" s="2" t="s">
        <v>50</v>
      </c>
      <c r="B17" s="4">
        <v>125</v>
      </c>
      <c r="C17" s="4">
        <v>131.69999999999999</v>
      </c>
      <c r="D17" s="4">
        <v>65.2</v>
      </c>
    </row>
    <row r="18" spans="1:4" ht="30">
      <c r="A18" s="3" t="s">
        <v>815</v>
      </c>
      <c r="B18" s="4" t="s">
        <v>6</v>
      </c>
      <c r="C18" s="4" t="s">
        <v>6</v>
      </c>
      <c r="D18" s="4" t="s">
        <v>6</v>
      </c>
    </row>
    <row r="19" spans="1:4">
      <c r="A19" s="2" t="s">
        <v>816</v>
      </c>
      <c r="B19" s="4">
        <v>-12.4</v>
      </c>
      <c r="C19" s="4">
        <v>44.6</v>
      </c>
      <c r="D19" s="4">
        <v>18.7</v>
      </c>
    </row>
    <row r="20" spans="1:4">
      <c r="A20" s="3" t="s">
        <v>819</v>
      </c>
      <c r="B20" s="4" t="s">
        <v>6</v>
      </c>
      <c r="C20" s="4" t="s">
        <v>6</v>
      </c>
      <c r="D20" s="4" t="s">
        <v>6</v>
      </c>
    </row>
    <row r="21" spans="1:4">
      <c r="A21" s="2" t="s">
        <v>820</v>
      </c>
      <c r="B21" s="233">
        <v>0.35</v>
      </c>
      <c r="C21" s="233">
        <v>0.35</v>
      </c>
      <c r="D21" s="233">
        <v>0.35</v>
      </c>
    </row>
    <row r="22" spans="1:4">
      <c r="A22" s="2" t="s">
        <v>822</v>
      </c>
      <c r="B22" s="233">
        <v>2.1000000000000001E-2</v>
      </c>
      <c r="C22" s="233">
        <v>8.0000000000000002E-3</v>
      </c>
      <c r="D22" s="233">
        <v>-6.0000000000000001E-3</v>
      </c>
    </row>
    <row r="23" spans="1:4">
      <c r="A23" s="2" t="s">
        <v>823</v>
      </c>
      <c r="B23" s="233">
        <v>-1.4E-2</v>
      </c>
      <c r="C23" s="233">
        <v>-3.0000000000000001E-3</v>
      </c>
      <c r="D23" s="233">
        <v>2.1999999999999999E-2</v>
      </c>
    </row>
    <row r="24" spans="1:4">
      <c r="A24" s="2" t="s">
        <v>825</v>
      </c>
      <c r="B24" s="233">
        <v>-2.3E-2</v>
      </c>
      <c r="C24" s="233">
        <v>3.0000000000000001E-3</v>
      </c>
      <c r="D24" s="233">
        <v>-3.7999999999999999E-2</v>
      </c>
    </row>
    <row r="25" spans="1:4">
      <c r="A25" s="2" t="s">
        <v>827</v>
      </c>
      <c r="B25" s="233">
        <v>0</v>
      </c>
      <c r="C25" s="233">
        <v>-6.0000000000000001E-3</v>
      </c>
      <c r="D25" s="233">
        <v>-1.6E-2</v>
      </c>
    </row>
    <row r="26" spans="1:4">
      <c r="A26" s="2" t="s">
        <v>828</v>
      </c>
      <c r="B26" s="233">
        <v>-2.4E-2</v>
      </c>
      <c r="C26" s="233">
        <v>-7.0000000000000001E-3</v>
      </c>
      <c r="D26" s="233">
        <v>-2.3E-2</v>
      </c>
    </row>
    <row r="27" spans="1:4">
      <c r="A27" s="2" t="s">
        <v>829</v>
      </c>
      <c r="B27" s="233">
        <v>-4.0000000000000001E-3</v>
      </c>
      <c r="C27" s="233">
        <v>-1.2999999999999999E-2</v>
      </c>
      <c r="D27" s="233">
        <v>-3.0000000000000001E-3</v>
      </c>
    </row>
    <row r="28" spans="1:4">
      <c r="A28" s="2" t="s">
        <v>830</v>
      </c>
      <c r="B28" s="233">
        <v>-2.1999999999999999E-2</v>
      </c>
      <c r="C28" s="233">
        <v>-3.7999999999999999E-2</v>
      </c>
      <c r="D28" s="233">
        <v>-3.4000000000000002E-2</v>
      </c>
    </row>
    <row r="29" spans="1:4">
      <c r="A29" s="2" t="s">
        <v>832</v>
      </c>
      <c r="B29" s="233">
        <v>6.0000000000000001E-3</v>
      </c>
      <c r="C29" s="233">
        <v>2E-3</v>
      </c>
      <c r="D29" s="233">
        <v>-4.1000000000000002E-2</v>
      </c>
    </row>
    <row r="30" spans="1:4">
      <c r="A30" s="2" t="s">
        <v>1761</v>
      </c>
      <c r="B30" s="233">
        <v>0.28999999999999998</v>
      </c>
      <c r="C30" s="233">
        <v>0.29599999999999999</v>
      </c>
      <c r="D30" s="233">
        <v>0.21099999999999999</v>
      </c>
    </row>
    <row r="31" spans="1:4">
      <c r="A31" s="3" t="s">
        <v>838</v>
      </c>
      <c r="B31" s="4" t="s">
        <v>6</v>
      </c>
      <c r="C31" s="4" t="s">
        <v>6</v>
      </c>
      <c r="D31" s="4" t="s">
        <v>6</v>
      </c>
    </row>
    <row r="32" spans="1:4">
      <c r="A32" s="2" t="s">
        <v>102</v>
      </c>
      <c r="B32" s="4">
        <v>88.5</v>
      </c>
      <c r="C32" s="4">
        <v>74</v>
      </c>
      <c r="D32" s="4" t="s">
        <v>6</v>
      </c>
    </row>
    <row r="33" spans="1:4">
      <c r="A33" s="2" t="s">
        <v>839</v>
      </c>
      <c r="B33" s="4">
        <v>53.8</v>
      </c>
      <c r="C33" s="4">
        <v>76</v>
      </c>
      <c r="D33" s="4" t="s">
        <v>6</v>
      </c>
    </row>
    <row r="34" spans="1:4">
      <c r="A34" s="2" t="s">
        <v>98</v>
      </c>
      <c r="B34" s="4">
        <v>27.9</v>
      </c>
      <c r="C34" s="4">
        <v>31.3</v>
      </c>
      <c r="D34" s="4" t="s">
        <v>6</v>
      </c>
    </row>
    <row r="35" spans="1:4">
      <c r="A35" s="2" t="s">
        <v>99</v>
      </c>
      <c r="B35" s="4">
        <v>20.7</v>
      </c>
      <c r="C35" s="4">
        <v>26.3</v>
      </c>
      <c r="D35" s="4" t="s">
        <v>6</v>
      </c>
    </row>
    <row r="36" spans="1:4">
      <c r="A36" s="2" t="s">
        <v>97</v>
      </c>
      <c r="B36" s="4">
        <v>24.4</v>
      </c>
      <c r="C36" s="4">
        <v>21.3</v>
      </c>
      <c r="D36" s="4" t="s">
        <v>6</v>
      </c>
    </row>
    <row r="37" spans="1:4">
      <c r="A37" s="2" t="s">
        <v>257</v>
      </c>
      <c r="B37" s="4">
        <v>7.1</v>
      </c>
      <c r="C37" s="4">
        <v>7.8</v>
      </c>
      <c r="D37" s="4" t="s">
        <v>6</v>
      </c>
    </row>
    <row r="38" spans="1:4">
      <c r="A38" s="2" t="s">
        <v>142</v>
      </c>
      <c r="B38" s="4">
        <v>0.6</v>
      </c>
      <c r="C38" s="4">
        <v>0</v>
      </c>
      <c r="D38" s="4" t="s">
        <v>6</v>
      </c>
    </row>
    <row r="39" spans="1:4">
      <c r="A39" s="2" t="s">
        <v>840</v>
      </c>
      <c r="B39" s="4">
        <v>223</v>
      </c>
      <c r="C39" s="4">
        <v>236.7</v>
      </c>
      <c r="D39" s="4" t="s">
        <v>6</v>
      </c>
    </row>
    <row r="40" spans="1:4">
      <c r="A40" s="2" t="s">
        <v>841</v>
      </c>
      <c r="B40" s="4">
        <v>-26.1</v>
      </c>
      <c r="C40" s="4">
        <v>-52.1</v>
      </c>
      <c r="D40" s="4" t="s">
        <v>6</v>
      </c>
    </row>
    <row r="41" spans="1:4">
      <c r="A41" s="2" t="s">
        <v>843</v>
      </c>
      <c r="B41" s="4">
        <v>196.9</v>
      </c>
      <c r="C41" s="4">
        <v>184.6</v>
      </c>
      <c r="D41" s="4" t="s">
        <v>6</v>
      </c>
    </row>
    <row r="42" spans="1:4">
      <c r="A42" s="3" t="s">
        <v>844</v>
      </c>
      <c r="B42" s="4" t="s">
        <v>6</v>
      </c>
      <c r="C42" s="4" t="s">
        <v>6</v>
      </c>
      <c r="D42" s="4" t="s">
        <v>6</v>
      </c>
    </row>
    <row r="43" spans="1:4">
      <c r="A43" s="2" t="s">
        <v>845</v>
      </c>
      <c r="B43" s="4">
        <v>193.1</v>
      </c>
      <c r="C43" s="4">
        <v>210</v>
      </c>
      <c r="D43" s="4" t="s">
        <v>6</v>
      </c>
    </row>
    <row r="44" spans="1:4">
      <c r="A44" s="2" t="s">
        <v>846</v>
      </c>
      <c r="B44" s="4">
        <v>35.200000000000003</v>
      </c>
      <c r="C44" s="4">
        <v>31.4</v>
      </c>
      <c r="D44" s="4" t="s">
        <v>6</v>
      </c>
    </row>
    <row r="45" spans="1:4">
      <c r="A45" s="2" t="s">
        <v>310</v>
      </c>
      <c r="B45" s="4">
        <v>6.8</v>
      </c>
      <c r="C45" s="4">
        <v>14.3</v>
      </c>
      <c r="D45" s="4" t="s">
        <v>6</v>
      </c>
    </row>
    <row r="46" spans="1:4">
      <c r="A46" s="2" t="s">
        <v>142</v>
      </c>
      <c r="B46" s="4">
        <v>5.9</v>
      </c>
      <c r="C46" s="4">
        <v>4.3</v>
      </c>
      <c r="D46" s="4" t="s">
        <v>6</v>
      </c>
    </row>
    <row r="47" spans="1:4">
      <c r="A47" s="2" t="s">
        <v>847</v>
      </c>
      <c r="B47" s="4">
        <v>241</v>
      </c>
      <c r="C47" s="4">
        <v>260</v>
      </c>
      <c r="D47" s="4" t="s">
        <v>6</v>
      </c>
    </row>
    <row r="48" spans="1:4">
      <c r="A48" s="2" t="s">
        <v>1762</v>
      </c>
      <c r="B48" s="4">
        <v>-44.1</v>
      </c>
      <c r="C48" s="4">
        <v>-75.400000000000006</v>
      </c>
      <c r="D48" s="4" t="s">
        <v>6</v>
      </c>
    </row>
    <row r="49" spans="1:4" ht="30">
      <c r="A49" s="3" t="s">
        <v>1763</v>
      </c>
      <c r="B49" s="4" t="s">
        <v>6</v>
      </c>
      <c r="C49" s="4" t="s">
        <v>6</v>
      </c>
      <c r="D49" s="4" t="s">
        <v>6</v>
      </c>
    </row>
    <row r="50" spans="1:4">
      <c r="A50" s="2" t="s">
        <v>851</v>
      </c>
      <c r="B50" s="4">
        <v>66.3</v>
      </c>
      <c r="C50" s="4">
        <v>67.599999999999994</v>
      </c>
      <c r="D50" s="4" t="s">
        <v>6</v>
      </c>
    </row>
    <row r="51" spans="1:4">
      <c r="A51" s="2" t="s">
        <v>1764</v>
      </c>
      <c r="B51" s="4">
        <v>14.6</v>
      </c>
      <c r="C51" s="4">
        <v>0</v>
      </c>
      <c r="D51" s="4" t="s">
        <v>6</v>
      </c>
    </row>
    <row r="52" spans="1:4">
      <c r="A52" s="2" t="s">
        <v>1765</v>
      </c>
      <c r="B52" s="7">
        <v>-125</v>
      </c>
      <c r="C52" s="7">
        <v>-143</v>
      </c>
      <c r="D52"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c r="A2" s="1" t="s">
        <v>68</v>
      </c>
      <c r="B2" s="1" t="s">
        <v>2</v>
      </c>
      <c r="C2" s="1" t="s">
        <v>33</v>
      </c>
      <c r="D2" s="1" t="s">
        <v>34</v>
      </c>
    </row>
    <row r="3" spans="1:4">
      <c r="A3" s="3" t="s">
        <v>798</v>
      </c>
      <c r="B3" s="4" t="s">
        <v>6</v>
      </c>
      <c r="C3" s="4" t="s">
        <v>6</v>
      </c>
      <c r="D3" s="4" t="s">
        <v>6</v>
      </c>
    </row>
    <row r="4" spans="1:4" ht="30">
      <c r="A4" s="2" t="s">
        <v>1767</v>
      </c>
      <c r="B4" s="4" t="s">
        <v>6</v>
      </c>
      <c r="C4" s="9">
        <v>3.2</v>
      </c>
      <c r="D4" s="4" t="s">
        <v>6</v>
      </c>
    </row>
    <row r="5" spans="1:4" ht="45">
      <c r="A5" s="2" t="s">
        <v>1768</v>
      </c>
      <c r="B5" s="4" t="s">
        <v>6</v>
      </c>
      <c r="C5" s="233">
        <v>7.0000000000000001E-3</v>
      </c>
      <c r="D5" s="4" t="s">
        <v>6</v>
      </c>
    </row>
    <row r="6" spans="1:4" ht="30">
      <c r="A6" s="2" t="s">
        <v>1769</v>
      </c>
      <c r="B6" s="4">
        <v>26.1</v>
      </c>
      <c r="C6" s="4">
        <v>52.1</v>
      </c>
      <c r="D6" s="4" t="s">
        <v>6</v>
      </c>
    </row>
    <row r="7" spans="1:4">
      <c r="A7" s="2" t="s">
        <v>1770</v>
      </c>
      <c r="B7" s="4">
        <v>25.7</v>
      </c>
      <c r="C7" s="4" t="s">
        <v>6</v>
      </c>
      <c r="D7" s="4">
        <v>44.8</v>
      </c>
    </row>
    <row r="8" spans="1:4" ht="30">
      <c r="A8" s="2" t="s">
        <v>1771</v>
      </c>
      <c r="B8" s="233">
        <v>0.06</v>
      </c>
      <c r="C8" s="4" t="s">
        <v>6</v>
      </c>
      <c r="D8" s="233">
        <v>0.14499999999999999</v>
      </c>
    </row>
    <row r="9" spans="1:4" ht="45">
      <c r="A9" s="2" t="s">
        <v>1772</v>
      </c>
      <c r="B9" s="4">
        <v>1.5</v>
      </c>
      <c r="C9" s="4" t="s">
        <v>6</v>
      </c>
      <c r="D9" s="4" t="s">
        <v>6</v>
      </c>
    </row>
    <row r="10" spans="1:4" ht="45">
      <c r="A10" s="2" t="s">
        <v>1773</v>
      </c>
      <c r="B10" s="4">
        <v>7.8</v>
      </c>
      <c r="C10" s="4" t="s">
        <v>6</v>
      </c>
      <c r="D10" s="4" t="s">
        <v>6</v>
      </c>
    </row>
    <row r="11" spans="1:4" ht="60">
      <c r="A11" s="2" t="s">
        <v>1774</v>
      </c>
      <c r="B11" s="4">
        <v>4.3</v>
      </c>
      <c r="C11" s="4" t="s">
        <v>6</v>
      </c>
      <c r="D11" s="4">
        <v>13.1</v>
      </c>
    </row>
    <row r="12" spans="1:4">
      <c r="A12" s="3" t="s">
        <v>1775</v>
      </c>
      <c r="B12" s="4" t="s">
        <v>6</v>
      </c>
      <c r="C12" s="4" t="s">
        <v>6</v>
      </c>
      <c r="D12" s="4" t="s">
        <v>6</v>
      </c>
    </row>
    <row r="13" spans="1:4" ht="30">
      <c r="A13" s="2" t="s">
        <v>1776</v>
      </c>
      <c r="B13" s="4">
        <v>26</v>
      </c>
      <c r="C13" s="4" t="s">
        <v>6</v>
      </c>
      <c r="D13" s="4" t="s">
        <v>6</v>
      </c>
    </row>
    <row r="14" spans="1:4">
      <c r="A14" s="2" t="s">
        <v>1777</v>
      </c>
      <c r="B14" s="4" t="s">
        <v>6</v>
      </c>
      <c r="C14" s="4" t="s">
        <v>6</v>
      </c>
      <c r="D14" s="4" t="s">
        <v>6</v>
      </c>
    </row>
    <row r="15" spans="1:4">
      <c r="A15" s="3" t="s">
        <v>1775</v>
      </c>
      <c r="B15" s="4" t="s">
        <v>6</v>
      </c>
      <c r="C15" s="4" t="s">
        <v>6</v>
      </c>
      <c r="D15" s="4" t="s">
        <v>6</v>
      </c>
    </row>
    <row r="16" spans="1:4" ht="30">
      <c r="A16" s="2" t="s">
        <v>1776</v>
      </c>
      <c r="B16" s="4">
        <v>1.5</v>
      </c>
      <c r="C16" s="4" t="s">
        <v>6</v>
      </c>
      <c r="D16" s="4" t="s">
        <v>6</v>
      </c>
    </row>
    <row r="17" spans="1:4" ht="60">
      <c r="A17" s="2" t="s">
        <v>1778</v>
      </c>
      <c r="B17" s="233">
        <v>4.0000000000000001E-3</v>
      </c>
      <c r="C17" s="4" t="s">
        <v>6</v>
      </c>
      <c r="D17" s="4" t="s">
        <v>6</v>
      </c>
    </row>
    <row r="18" spans="1:4">
      <c r="A18" s="2" t="s">
        <v>1779</v>
      </c>
      <c r="B18" s="4" t="s">
        <v>6</v>
      </c>
      <c r="C18" s="4" t="s">
        <v>6</v>
      </c>
      <c r="D18" s="4" t="s">
        <v>6</v>
      </c>
    </row>
    <row r="19" spans="1:4">
      <c r="A19" s="3" t="s">
        <v>798</v>
      </c>
      <c r="B19" s="4" t="s">
        <v>6</v>
      </c>
      <c r="C19" s="4" t="s">
        <v>6</v>
      </c>
      <c r="D19" s="4" t="s">
        <v>6</v>
      </c>
    </row>
    <row r="20" spans="1:4" ht="45">
      <c r="A20" s="2" t="s">
        <v>1773</v>
      </c>
      <c r="B20" s="4">
        <v>12.1</v>
      </c>
      <c r="C20" s="4" t="s">
        <v>6</v>
      </c>
      <c r="D20" s="4" t="s">
        <v>6</v>
      </c>
    </row>
    <row r="21" spans="1:4">
      <c r="A21" s="3" t="s">
        <v>1775</v>
      </c>
      <c r="B21" s="4" t="s">
        <v>6</v>
      </c>
      <c r="C21" s="4" t="s">
        <v>6</v>
      </c>
      <c r="D21" s="4" t="s">
        <v>6</v>
      </c>
    </row>
    <row r="22" spans="1:4" ht="30">
      <c r="A22" s="2" t="s">
        <v>1776</v>
      </c>
      <c r="B22" s="9">
        <v>2.8</v>
      </c>
      <c r="C22" s="4" t="s">
        <v>6</v>
      </c>
      <c r="D22" s="4" t="s">
        <v>6</v>
      </c>
    </row>
    <row r="23" spans="1:4" ht="45">
      <c r="A23" s="2" t="s">
        <v>1780</v>
      </c>
      <c r="B23" s="233">
        <v>2.8000000000000001E-2</v>
      </c>
      <c r="C23" s="4" t="s">
        <v>6</v>
      </c>
      <c r="D23"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7" width="12.28515625" bestFit="1" customWidth="1"/>
    <col min="8" max="8" width="15.28515625" bestFit="1" customWidth="1"/>
    <col min="9" max="9" width="16.28515625" bestFit="1" customWidth="1"/>
    <col min="10" max="10" width="33.5703125" bestFit="1" customWidth="1"/>
    <col min="11" max="11" width="33.28515625" bestFit="1" customWidth="1"/>
  </cols>
  <sheetData>
    <row r="1" spans="1:11" ht="15" customHeight="1">
      <c r="A1" s="1" t="s">
        <v>1781</v>
      </c>
      <c r="B1" s="8" t="s">
        <v>1</v>
      </c>
      <c r="C1" s="8"/>
      <c r="D1" s="8"/>
      <c r="E1" s="8"/>
      <c r="F1" s="8"/>
      <c r="G1" s="8"/>
      <c r="H1" s="8"/>
      <c r="I1" s="8"/>
      <c r="J1" s="1"/>
      <c r="K1" s="1"/>
    </row>
    <row r="2" spans="1:11">
      <c r="A2" s="1" t="s">
        <v>68</v>
      </c>
      <c r="B2" s="1" t="s">
        <v>2</v>
      </c>
      <c r="C2" s="1" t="s">
        <v>2</v>
      </c>
      <c r="D2" s="1" t="s">
        <v>33</v>
      </c>
      <c r="E2" s="1" t="s">
        <v>33</v>
      </c>
      <c r="F2" s="1" t="s">
        <v>34</v>
      </c>
      <c r="G2" s="1" t="s">
        <v>34</v>
      </c>
      <c r="H2" s="1" t="s">
        <v>2</v>
      </c>
      <c r="I2" s="1" t="s">
        <v>2</v>
      </c>
      <c r="J2" s="1" t="s">
        <v>2</v>
      </c>
      <c r="K2" s="1" t="s">
        <v>33</v>
      </c>
    </row>
    <row r="3" spans="1:11">
      <c r="A3" s="1"/>
      <c r="B3" s="1" t="s">
        <v>1412</v>
      </c>
      <c r="C3" s="1" t="s">
        <v>1414</v>
      </c>
      <c r="D3" s="1" t="s">
        <v>1412</v>
      </c>
      <c r="E3" s="1" t="s">
        <v>1414</v>
      </c>
      <c r="F3" s="1" t="s">
        <v>1412</v>
      </c>
      <c r="G3" s="1" t="s">
        <v>1414</v>
      </c>
      <c r="H3" s="1" t="s">
        <v>1782</v>
      </c>
      <c r="I3" s="1" t="s">
        <v>1783</v>
      </c>
      <c r="J3" s="1" t="s">
        <v>1784</v>
      </c>
      <c r="K3" s="1" t="s">
        <v>1785</v>
      </c>
    </row>
    <row r="4" spans="1:11">
      <c r="A4" s="1"/>
      <c r="B4" s="1"/>
      <c r="C4" s="1"/>
      <c r="D4" s="1"/>
      <c r="E4" s="1"/>
      <c r="F4" s="1"/>
      <c r="G4" s="1"/>
      <c r="H4" s="1" t="s">
        <v>1412</v>
      </c>
      <c r="I4" s="1" t="s">
        <v>1412</v>
      </c>
      <c r="J4" s="1" t="s">
        <v>1412</v>
      </c>
      <c r="K4" s="1" t="s">
        <v>1412</v>
      </c>
    </row>
    <row r="5" spans="1:11">
      <c r="A5" s="3" t="s">
        <v>1786</v>
      </c>
      <c r="B5" s="4" t="s">
        <v>6</v>
      </c>
      <c r="C5" s="4" t="s">
        <v>6</v>
      </c>
      <c r="D5" s="4" t="s">
        <v>6</v>
      </c>
      <c r="E5" s="4" t="s">
        <v>6</v>
      </c>
      <c r="F5" s="4" t="s">
        <v>6</v>
      </c>
      <c r="G5" s="4" t="s">
        <v>6</v>
      </c>
      <c r="H5" s="4" t="s">
        <v>6</v>
      </c>
      <c r="I5" s="4" t="s">
        <v>6</v>
      </c>
      <c r="J5" s="4" t="s">
        <v>6</v>
      </c>
      <c r="K5" s="4" t="s">
        <v>6</v>
      </c>
    </row>
    <row r="6" spans="1:11">
      <c r="A6" s="2" t="s">
        <v>1770</v>
      </c>
      <c r="B6" s="9">
        <v>25.7</v>
      </c>
      <c r="C6" s="4" t="s">
        <v>6</v>
      </c>
      <c r="D6" s="4" t="s">
        <v>6</v>
      </c>
      <c r="E6" s="4" t="s">
        <v>6</v>
      </c>
      <c r="F6" s="9">
        <v>44.8</v>
      </c>
      <c r="G6" s="4" t="s">
        <v>6</v>
      </c>
      <c r="H6" s="4" t="s">
        <v>6</v>
      </c>
      <c r="I6" s="4" t="s">
        <v>6</v>
      </c>
      <c r="J6" s="4" t="s">
        <v>6</v>
      </c>
      <c r="K6" s="4" t="s">
        <v>6</v>
      </c>
    </row>
    <row r="7" spans="1:11" ht="45">
      <c r="A7" s="2" t="s">
        <v>1773</v>
      </c>
      <c r="B7" s="4">
        <v>7.8</v>
      </c>
      <c r="C7" s="4" t="s">
        <v>6</v>
      </c>
      <c r="D7" s="4" t="s">
        <v>6</v>
      </c>
      <c r="E7" s="4" t="s">
        <v>6</v>
      </c>
      <c r="F7" s="4" t="s">
        <v>6</v>
      </c>
      <c r="G7" s="4" t="s">
        <v>6</v>
      </c>
      <c r="H7" s="4">
        <v>12.1</v>
      </c>
      <c r="I7" s="4" t="s">
        <v>6</v>
      </c>
      <c r="J7" s="4" t="s">
        <v>6</v>
      </c>
      <c r="K7" s="4" t="s">
        <v>6</v>
      </c>
    </row>
    <row r="8" spans="1:11" ht="45">
      <c r="A8" s="2" t="s">
        <v>1780</v>
      </c>
      <c r="B8" s="4" t="s">
        <v>6</v>
      </c>
      <c r="C8" s="4" t="s">
        <v>6</v>
      </c>
      <c r="D8" s="4" t="s">
        <v>6</v>
      </c>
      <c r="E8" s="4" t="s">
        <v>6</v>
      </c>
      <c r="F8" s="4" t="s">
        <v>6</v>
      </c>
      <c r="G8" s="4" t="s">
        <v>6</v>
      </c>
      <c r="H8" s="233">
        <v>2.8000000000000001E-2</v>
      </c>
      <c r="I8" s="4" t="s">
        <v>6</v>
      </c>
      <c r="J8" s="4" t="s">
        <v>6</v>
      </c>
      <c r="K8" s="4" t="s">
        <v>6</v>
      </c>
    </row>
    <row r="9" spans="1:11" ht="45">
      <c r="A9" s="2" t="s">
        <v>1787</v>
      </c>
      <c r="B9" s="4">
        <v>3.3</v>
      </c>
      <c r="C9" s="4" t="s">
        <v>6</v>
      </c>
      <c r="D9" s="4" t="s">
        <v>6</v>
      </c>
      <c r="E9" s="4" t="s">
        <v>6</v>
      </c>
      <c r="F9" s="4" t="s">
        <v>6</v>
      </c>
      <c r="G9" s="4" t="s">
        <v>6</v>
      </c>
      <c r="H9" s="4" t="s">
        <v>6</v>
      </c>
      <c r="I9" s="4" t="s">
        <v>6</v>
      </c>
      <c r="J9" s="4" t="s">
        <v>6</v>
      </c>
      <c r="K9" s="4" t="s">
        <v>6</v>
      </c>
    </row>
    <row r="10" spans="1:11" ht="30">
      <c r="A10" s="2" t="s">
        <v>1788</v>
      </c>
      <c r="B10" s="4" t="s">
        <v>6</v>
      </c>
      <c r="C10" s="4" t="s">
        <v>6</v>
      </c>
      <c r="D10" s="4" t="s">
        <v>6</v>
      </c>
      <c r="E10" s="4">
        <v>5.9</v>
      </c>
      <c r="F10" s="4" t="s">
        <v>6</v>
      </c>
      <c r="G10" s="4">
        <v>11.5</v>
      </c>
      <c r="H10" s="4" t="s">
        <v>6</v>
      </c>
      <c r="I10" s="4" t="s">
        <v>6</v>
      </c>
      <c r="J10" s="4" t="s">
        <v>6</v>
      </c>
      <c r="K10" s="4" t="s">
        <v>6</v>
      </c>
    </row>
    <row r="11" spans="1:11" ht="30">
      <c r="A11" s="2" t="s">
        <v>1789</v>
      </c>
      <c r="B11" s="4" t="s">
        <v>6</v>
      </c>
      <c r="C11" s="4" t="s">
        <v>6</v>
      </c>
      <c r="D11" s="4">
        <v>2.6</v>
      </c>
      <c r="E11" s="4" t="s">
        <v>6</v>
      </c>
      <c r="F11" s="4">
        <v>5</v>
      </c>
      <c r="G11" s="4" t="s">
        <v>6</v>
      </c>
      <c r="H11" s="4" t="s">
        <v>6</v>
      </c>
      <c r="I11" s="4" t="s">
        <v>6</v>
      </c>
      <c r="J11" s="4" t="s">
        <v>6</v>
      </c>
      <c r="K11" s="4" t="s">
        <v>6</v>
      </c>
    </row>
    <row r="12" spans="1:11">
      <c r="A12" s="2" t="s">
        <v>827</v>
      </c>
      <c r="B12" s="233">
        <v>0</v>
      </c>
      <c r="C12" s="233">
        <v>0</v>
      </c>
      <c r="D12" s="233">
        <v>6.0000000000000001E-3</v>
      </c>
      <c r="E12" s="233">
        <v>6.0000000000000001E-3</v>
      </c>
      <c r="F12" s="233">
        <v>1.6E-2</v>
      </c>
      <c r="G12" s="233">
        <v>1.6E-2</v>
      </c>
      <c r="H12" s="4" t="s">
        <v>6</v>
      </c>
      <c r="I12" s="4" t="s">
        <v>6</v>
      </c>
      <c r="J12" s="4" t="s">
        <v>6</v>
      </c>
      <c r="K12" s="4" t="s">
        <v>6</v>
      </c>
    </row>
    <row r="13" spans="1:11" ht="30">
      <c r="A13" s="2" t="s">
        <v>1790</v>
      </c>
      <c r="B13" s="4" t="s">
        <v>6</v>
      </c>
      <c r="C13" s="4">
        <v>27.4</v>
      </c>
      <c r="D13" s="4" t="s">
        <v>6</v>
      </c>
      <c r="E13" s="4" t="s">
        <v>6</v>
      </c>
      <c r="F13" s="4" t="s">
        <v>6</v>
      </c>
      <c r="G13" s="4" t="s">
        <v>6</v>
      </c>
      <c r="H13" s="4" t="s">
        <v>6</v>
      </c>
      <c r="I13" s="4" t="s">
        <v>6</v>
      </c>
      <c r="J13" s="4" t="s">
        <v>6</v>
      </c>
      <c r="K13" s="4" t="s">
        <v>6</v>
      </c>
    </row>
    <row r="14" spans="1:11" ht="45">
      <c r="A14" s="2" t="s">
        <v>1791</v>
      </c>
      <c r="B14" s="4" t="s">
        <v>6</v>
      </c>
      <c r="C14" s="4" t="s">
        <v>6</v>
      </c>
      <c r="D14" s="4" t="s">
        <v>6</v>
      </c>
      <c r="E14" s="4" t="s">
        <v>6</v>
      </c>
      <c r="F14" s="4" t="s">
        <v>6</v>
      </c>
      <c r="G14" s="4" t="s">
        <v>6</v>
      </c>
      <c r="H14" s="4" t="s">
        <v>6</v>
      </c>
      <c r="I14" s="4" t="s">
        <v>6</v>
      </c>
      <c r="J14" s="4" t="s">
        <v>6</v>
      </c>
      <c r="K14" s="4">
        <v>-6.1</v>
      </c>
    </row>
    <row r="15" spans="1:11">
      <c r="A15" s="2" t="s">
        <v>1792</v>
      </c>
      <c r="B15" s="4" t="s">
        <v>6</v>
      </c>
      <c r="C15" s="4" t="s">
        <v>6</v>
      </c>
      <c r="D15" s="4" t="s">
        <v>6</v>
      </c>
      <c r="E15" s="4" t="s">
        <v>6</v>
      </c>
      <c r="F15" s="4" t="s">
        <v>6</v>
      </c>
      <c r="G15" s="4" t="s">
        <v>6</v>
      </c>
      <c r="H15" s="4">
        <v>131.69999999999999</v>
      </c>
      <c r="I15" s="4">
        <v>119</v>
      </c>
      <c r="J15" s="4" t="s">
        <v>6</v>
      </c>
      <c r="K15" s="4" t="s">
        <v>6</v>
      </c>
    </row>
    <row r="16" spans="1:11" ht="30">
      <c r="A16" s="2" t="s">
        <v>1793</v>
      </c>
      <c r="B16" s="4" t="s">
        <v>6</v>
      </c>
      <c r="C16" s="4" t="s">
        <v>6</v>
      </c>
      <c r="D16" s="4" t="s">
        <v>6</v>
      </c>
      <c r="E16" s="4" t="s">
        <v>6</v>
      </c>
      <c r="F16" s="4" t="s">
        <v>6</v>
      </c>
      <c r="G16" s="4" t="s">
        <v>6</v>
      </c>
      <c r="H16" s="4" t="s">
        <v>1613</v>
      </c>
      <c r="I16" s="4" t="s">
        <v>6</v>
      </c>
      <c r="J16" s="4" t="s">
        <v>6</v>
      </c>
      <c r="K16" s="4" t="s">
        <v>6</v>
      </c>
    </row>
    <row r="17" spans="1:11">
      <c r="A17" s="2" t="s">
        <v>1794</v>
      </c>
      <c r="B17" s="4" t="s">
        <v>6</v>
      </c>
      <c r="C17" s="4" t="s">
        <v>6</v>
      </c>
      <c r="D17" s="4" t="s">
        <v>6</v>
      </c>
      <c r="E17" s="4" t="s">
        <v>6</v>
      </c>
      <c r="F17" s="4" t="s">
        <v>6</v>
      </c>
      <c r="G17" s="4" t="s">
        <v>6</v>
      </c>
      <c r="H17" s="4" t="s">
        <v>6</v>
      </c>
      <c r="I17" s="4">
        <v>11.5</v>
      </c>
      <c r="J17" s="4">
        <v>10.3</v>
      </c>
      <c r="K17" s="4" t="s">
        <v>6</v>
      </c>
    </row>
    <row r="18" spans="1:11" ht="30">
      <c r="A18" s="2" t="s">
        <v>1795</v>
      </c>
      <c r="B18" s="4" t="s">
        <v>6</v>
      </c>
      <c r="C18" s="4" t="s">
        <v>6</v>
      </c>
      <c r="D18" s="4" t="s">
        <v>6</v>
      </c>
      <c r="E18" s="4" t="s">
        <v>6</v>
      </c>
      <c r="F18" s="4" t="s">
        <v>6</v>
      </c>
      <c r="G18" s="4" t="s">
        <v>6</v>
      </c>
      <c r="H18" s="4">
        <v>36.299999999999997</v>
      </c>
      <c r="I18" s="4">
        <v>6.3</v>
      </c>
      <c r="J18" s="4" t="s">
        <v>6</v>
      </c>
      <c r="K18" s="4" t="s">
        <v>6</v>
      </c>
    </row>
    <row r="19" spans="1:11" ht="30">
      <c r="A19" s="2" t="s">
        <v>1796</v>
      </c>
      <c r="B19" s="4">
        <v>3.7</v>
      </c>
      <c r="C19" s="4" t="s">
        <v>6</v>
      </c>
      <c r="D19" s="4" t="s">
        <v>6</v>
      </c>
      <c r="E19" s="4" t="s">
        <v>6</v>
      </c>
      <c r="F19" s="4" t="s">
        <v>6</v>
      </c>
      <c r="G19" s="4" t="s">
        <v>6</v>
      </c>
      <c r="H19" s="4" t="s">
        <v>6</v>
      </c>
      <c r="I19" s="4" t="s">
        <v>6</v>
      </c>
      <c r="J19" s="4" t="s">
        <v>6</v>
      </c>
      <c r="K19" s="4" t="s">
        <v>6</v>
      </c>
    </row>
    <row r="20" spans="1:11" ht="30">
      <c r="A20" s="2" t="s">
        <v>1797</v>
      </c>
      <c r="B20" s="4" t="s">
        <v>6</v>
      </c>
      <c r="C20" s="4" t="s">
        <v>6</v>
      </c>
      <c r="D20" s="4" t="s">
        <v>6</v>
      </c>
      <c r="E20" s="4" t="s">
        <v>6</v>
      </c>
      <c r="F20" s="4" t="s">
        <v>6</v>
      </c>
      <c r="G20" s="4" t="s">
        <v>6</v>
      </c>
      <c r="H20" s="4" t="s">
        <v>6</v>
      </c>
      <c r="I20" s="4">
        <v>7.5</v>
      </c>
      <c r="J20" s="4" t="s">
        <v>6</v>
      </c>
      <c r="K20" s="4" t="s">
        <v>6</v>
      </c>
    </row>
    <row r="21" spans="1:11" ht="45">
      <c r="A21" s="2" t="s">
        <v>1798</v>
      </c>
      <c r="B21" s="4" t="s">
        <v>6</v>
      </c>
      <c r="C21" s="4" t="s">
        <v>6</v>
      </c>
      <c r="D21" s="4" t="s">
        <v>6</v>
      </c>
      <c r="E21" s="4" t="s">
        <v>6</v>
      </c>
      <c r="F21" s="4" t="s">
        <v>6</v>
      </c>
      <c r="G21" s="4" t="s">
        <v>6</v>
      </c>
      <c r="H21" s="4">
        <v>20.5</v>
      </c>
      <c r="I21" s="4">
        <v>1.9</v>
      </c>
      <c r="J21" s="4">
        <v>3.7</v>
      </c>
      <c r="K21" s="4" t="s">
        <v>6</v>
      </c>
    </row>
    <row r="22" spans="1:11" ht="45">
      <c r="A22" s="2" t="s">
        <v>1799</v>
      </c>
      <c r="B22" s="4">
        <v>180.7</v>
      </c>
      <c r="C22" s="4" t="s">
        <v>6</v>
      </c>
      <c r="D22" s="4" t="s">
        <v>6</v>
      </c>
      <c r="E22" s="4" t="s">
        <v>6</v>
      </c>
      <c r="F22" s="4" t="s">
        <v>6</v>
      </c>
      <c r="G22" s="4" t="s">
        <v>6</v>
      </c>
      <c r="H22" s="4" t="s">
        <v>6</v>
      </c>
      <c r="I22" s="4" t="s">
        <v>6</v>
      </c>
      <c r="J22" s="4" t="s">
        <v>6</v>
      </c>
      <c r="K22" s="4" t="s">
        <v>6</v>
      </c>
    </row>
    <row r="23" spans="1:11" ht="45">
      <c r="A23" s="2" t="s">
        <v>1800</v>
      </c>
      <c r="B23" s="4">
        <v>32.799999999999997</v>
      </c>
      <c r="C23" s="4" t="s">
        <v>6</v>
      </c>
      <c r="D23" s="4" t="s">
        <v>6</v>
      </c>
      <c r="E23" s="4" t="s">
        <v>6</v>
      </c>
      <c r="F23" s="4" t="s">
        <v>6</v>
      </c>
      <c r="G23" s="4" t="s">
        <v>6</v>
      </c>
      <c r="H23" s="4" t="s">
        <v>6</v>
      </c>
      <c r="I23" s="4" t="s">
        <v>6</v>
      </c>
      <c r="J23" s="4" t="s">
        <v>6</v>
      </c>
      <c r="K23" s="4" t="s">
        <v>6</v>
      </c>
    </row>
    <row r="24" spans="1:11" ht="60">
      <c r="A24" s="2" t="s">
        <v>1801</v>
      </c>
      <c r="B24" s="4">
        <v>20.9</v>
      </c>
      <c r="C24" s="4" t="s">
        <v>6</v>
      </c>
      <c r="D24" s="4">
        <v>25.9</v>
      </c>
      <c r="E24" s="4" t="s">
        <v>6</v>
      </c>
      <c r="F24" s="4" t="s">
        <v>6</v>
      </c>
      <c r="G24" s="4" t="s">
        <v>6</v>
      </c>
      <c r="H24" s="4" t="s">
        <v>6</v>
      </c>
      <c r="I24" s="4" t="s">
        <v>6</v>
      </c>
      <c r="J24" s="4" t="s">
        <v>6</v>
      </c>
      <c r="K24" s="4" t="s">
        <v>6</v>
      </c>
    </row>
    <row r="25" spans="1:11" ht="45">
      <c r="A25" s="3" t="s">
        <v>1802</v>
      </c>
      <c r="B25" s="4" t="s">
        <v>6</v>
      </c>
      <c r="C25" s="4" t="s">
        <v>6</v>
      </c>
      <c r="D25" s="4" t="s">
        <v>6</v>
      </c>
      <c r="E25" s="4" t="s">
        <v>6</v>
      </c>
      <c r="F25" s="4" t="s">
        <v>6</v>
      </c>
      <c r="G25" s="4" t="s">
        <v>6</v>
      </c>
      <c r="H25" s="4" t="s">
        <v>6</v>
      </c>
      <c r="I25" s="4" t="s">
        <v>6</v>
      </c>
      <c r="J25" s="4" t="s">
        <v>6</v>
      </c>
      <c r="K25" s="4" t="s">
        <v>6</v>
      </c>
    </row>
    <row r="26" spans="1:11">
      <c r="A26" s="2" t="s">
        <v>459</v>
      </c>
      <c r="B26" s="4">
        <v>37</v>
      </c>
      <c r="C26" s="4" t="s">
        <v>6</v>
      </c>
      <c r="D26" s="4">
        <v>32.9</v>
      </c>
      <c r="E26" s="4" t="s">
        <v>6</v>
      </c>
      <c r="F26" s="4">
        <v>53.3</v>
      </c>
      <c r="G26" s="4" t="s">
        <v>6</v>
      </c>
      <c r="H26" s="4" t="s">
        <v>6</v>
      </c>
      <c r="I26" s="4" t="s">
        <v>6</v>
      </c>
      <c r="J26" s="4" t="s">
        <v>6</v>
      </c>
      <c r="K26" s="4" t="s">
        <v>6</v>
      </c>
    </row>
    <row r="27" spans="1:11" ht="30">
      <c r="A27" s="2" t="s">
        <v>859</v>
      </c>
      <c r="B27" s="4">
        <v>7</v>
      </c>
      <c r="C27" s="4" t="s">
        <v>6</v>
      </c>
      <c r="D27" s="4">
        <v>4.9000000000000004</v>
      </c>
      <c r="E27" s="4" t="s">
        <v>6</v>
      </c>
      <c r="F27" s="4">
        <v>3.8</v>
      </c>
      <c r="G27" s="4" t="s">
        <v>6</v>
      </c>
      <c r="H27" s="4" t="s">
        <v>6</v>
      </c>
      <c r="I27" s="4" t="s">
        <v>6</v>
      </c>
      <c r="J27" s="4" t="s">
        <v>6</v>
      </c>
      <c r="K27" s="4" t="s">
        <v>6</v>
      </c>
    </row>
    <row r="28" spans="1:11" ht="30">
      <c r="A28" s="2" t="s">
        <v>860</v>
      </c>
      <c r="B28" s="4">
        <v>5.2</v>
      </c>
      <c r="C28" s="4" t="s">
        <v>6</v>
      </c>
      <c r="D28" s="4">
        <v>2.8</v>
      </c>
      <c r="E28" s="4" t="s">
        <v>6</v>
      </c>
      <c r="F28" s="4">
        <v>8.6999999999999993</v>
      </c>
      <c r="G28" s="4" t="s">
        <v>6</v>
      </c>
      <c r="H28" s="4" t="s">
        <v>6</v>
      </c>
      <c r="I28" s="4" t="s">
        <v>6</v>
      </c>
      <c r="J28" s="4" t="s">
        <v>6</v>
      </c>
      <c r="K28" s="4" t="s">
        <v>6</v>
      </c>
    </row>
    <row r="29" spans="1:11" ht="30">
      <c r="A29" s="2" t="s">
        <v>861</v>
      </c>
      <c r="B29" s="4">
        <v>-2.6</v>
      </c>
      <c r="C29" s="4" t="s">
        <v>6</v>
      </c>
      <c r="D29" s="4">
        <v>-0.6</v>
      </c>
      <c r="E29" s="4" t="s">
        <v>6</v>
      </c>
      <c r="F29" s="4">
        <v>-0.2</v>
      </c>
      <c r="G29" s="4" t="s">
        <v>6</v>
      </c>
      <c r="H29" s="4" t="s">
        <v>6</v>
      </c>
      <c r="I29" s="4" t="s">
        <v>6</v>
      </c>
      <c r="J29" s="4" t="s">
        <v>6</v>
      </c>
      <c r="K29" s="4" t="s">
        <v>6</v>
      </c>
    </row>
    <row r="30" spans="1:11">
      <c r="A30" s="2" t="s">
        <v>863</v>
      </c>
      <c r="B30" s="4">
        <v>-10.1</v>
      </c>
      <c r="C30" s="4" t="s">
        <v>6</v>
      </c>
      <c r="D30" s="4">
        <v>-1.4</v>
      </c>
      <c r="E30" s="4" t="s">
        <v>6</v>
      </c>
      <c r="F30" s="4">
        <v>-28.3</v>
      </c>
      <c r="G30" s="4" t="s">
        <v>6</v>
      </c>
      <c r="H30" s="4" t="s">
        <v>6</v>
      </c>
      <c r="I30" s="4" t="s">
        <v>6</v>
      </c>
      <c r="J30" s="4" t="s">
        <v>6</v>
      </c>
      <c r="K30" s="4" t="s">
        <v>6</v>
      </c>
    </row>
    <row r="31" spans="1:11">
      <c r="A31" s="2" t="s">
        <v>866</v>
      </c>
      <c r="B31" s="4">
        <v>-3</v>
      </c>
      <c r="C31" s="4" t="s">
        <v>6</v>
      </c>
      <c r="D31" s="4">
        <v>-1.6</v>
      </c>
      <c r="E31" s="4" t="s">
        <v>6</v>
      </c>
      <c r="F31" s="4">
        <v>-4.4000000000000004</v>
      </c>
      <c r="G31" s="4" t="s">
        <v>6</v>
      </c>
      <c r="H31" s="4" t="s">
        <v>6</v>
      </c>
      <c r="I31" s="4" t="s">
        <v>6</v>
      </c>
      <c r="J31" s="4" t="s">
        <v>6</v>
      </c>
      <c r="K31" s="4" t="s">
        <v>6</v>
      </c>
    </row>
    <row r="32" spans="1:11">
      <c r="A32" s="2" t="s">
        <v>466</v>
      </c>
      <c r="B32" s="4">
        <v>33.5</v>
      </c>
      <c r="C32" s="4" t="s">
        <v>6</v>
      </c>
      <c r="D32" s="4">
        <v>37</v>
      </c>
      <c r="E32" s="4" t="s">
        <v>6</v>
      </c>
      <c r="F32" s="4">
        <v>32.9</v>
      </c>
      <c r="G32" s="4" t="s">
        <v>6</v>
      </c>
      <c r="H32" s="4" t="s">
        <v>6</v>
      </c>
      <c r="I32" s="4" t="s">
        <v>6</v>
      </c>
      <c r="J32" s="4" t="s">
        <v>6</v>
      </c>
      <c r="K32" s="4" t="s">
        <v>6</v>
      </c>
    </row>
    <row r="33" spans="1:11">
      <c r="A33" s="2" t="s">
        <v>1803</v>
      </c>
      <c r="B33" s="4">
        <v>1.5</v>
      </c>
      <c r="C33" s="4" t="s">
        <v>6</v>
      </c>
      <c r="D33" s="4">
        <v>2</v>
      </c>
      <c r="E33" s="4" t="s">
        <v>6</v>
      </c>
      <c r="F33" s="4">
        <v>-0.8</v>
      </c>
      <c r="G33" s="4" t="s">
        <v>6</v>
      </c>
      <c r="H33" s="4" t="s">
        <v>6</v>
      </c>
      <c r="I33" s="4" t="s">
        <v>6</v>
      </c>
      <c r="J33" s="4" t="s">
        <v>6</v>
      </c>
      <c r="K33" s="4" t="s">
        <v>6</v>
      </c>
    </row>
    <row r="34" spans="1:11" ht="30">
      <c r="A34" s="2" t="s">
        <v>1804</v>
      </c>
      <c r="B34" s="4">
        <v>16.8</v>
      </c>
      <c r="C34" s="4" t="s">
        <v>6</v>
      </c>
      <c r="D34" s="4">
        <v>16.100000000000001</v>
      </c>
      <c r="E34" s="4" t="s">
        <v>6</v>
      </c>
      <c r="F34" s="4" t="s">
        <v>6</v>
      </c>
      <c r="G34" s="4" t="s">
        <v>6</v>
      </c>
      <c r="H34" s="4" t="s">
        <v>6</v>
      </c>
      <c r="I34" s="4" t="s">
        <v>6</v>
      </c>
      <c r="J34" s="4" t="s">
        <v>6</v>
      </c>
      <c r="K34" s="4" t="s">
        <v>6</v>
      </c>
    </row>
    <row r="35" spans="1:11" ht="60">
      <c r="A35" s="2" t="s">
        <v>1805</v>
      </c>
      <c r="B35" s="4">
        <v>13.9</v>
      </c>
      <c r="C35" s="4" t="s">
        <v>6</v>
      </c>
      <c r="D35" s="4" t="s">
        <v>6</v>
      </c>
      <c r="E35" s="4" t="s">
        <v>6</v>
      </c>
      <c r="F35" s="4" t="s">
        <v>6</v>
      </c>
      <c r="G35" s="4" t="s">
        <v>6</v>
      </c>
      <c r="H35" s="4" t="s">
        <v>6</v>
      </c>
      <c r="I35" s="4" t="s">
        <v>6</v>
      </c>
      <c r="J35" s="4" t="s">
        <v>6</v>
      </c>
      <c r="K35" s="4" t="s">
        <v>6</v>
      </c>
    </row>
    <row r="36" spans="1:11" ht="30">
      <c r="A36" s="2" t="s">
        <v>1771</v>
      </c>
      <c r="B36" s="233">
        <v>0.06</v>
      </c>
      <c r="C36" s="233">
        <v>0.06</v>
      </c>
      <c r="D36" s="4" t="s">
        <v>6</v>
      </c>
      <c r="E36" s="4" t="s">
        <v>6</v>
      </c>
      <c r="F36" s="233">
        <v>0.14499999999999999</v>
      </c>
      <c r="G36" s="233">
        <v>0.14499999999999999</v>
      </c>
      <c r="H36" s="4" t="s">
        <v>6</v>
      </c>
      <c r="I36" s="4" t="s">
        <v>6</v>
      </c>
      <c r="J36" s="4" t="s">
        <v>6</v>
      </c>
      <c r="K36" s="4" t="s">
        <v>6</v>
      </c>
    </row>
    <row r="37" spans="1:11" ht="60">
      <c r="A37" s="2" t="s">
        <v>1774</v>
      </c>
      <c r="B37" s="4">
        <v>4.3</v>
      </c>
      <c r="C37" s="4" t="s">
        <v>6</v>
      </c>
      <c r="D37" s="4" t="s">
        <v>6</v>
      </c>
      <c r="E37" s="4" t="s">
        <v>6</v>
      </c>
      <c r="F37" s="4">
        <v>13.1</v>
      </c>
      <c r="G37" s="4" t="s">
        <v>6</v>
      </c>
      <c r="H37" s="4" t="s">
        <v>6</v>
      </c>
      <c r="I37" s="4" t="s">
        <v>6</v>
      </c>
      <c r="J37" s="4" t="s">
        <v>6</v>
      </c>
      <c r="K37" s="4" t="s">
        <v>6</v>
      </c>
    </row>
    <row r="38" spans="1:11" ht="30">
      <c r="A38" s="2" t="s">
        <v>1767</v>
      </c>
      <c r="B38" s="4" t="s">
        <v>6</v>
      </c>
      <c r="C38" s="4" t="s">
        <v>6</v>
      </c>
      <c r="D38" s="4">
        <v>3.2</v>
      </c>
      <c r="E38" s="4" t="s">
        <v>6</v>
      </c>
      <c r="F38" s="4" t="s">
        <v>6</v>
      </c>
      <c r="G38" s="4" t="s">
        <v>6</v>
      </c>
      <c r="H38" s="4" t="s">
        <v>6</v>
      </c>
      <c r="I38" s="4" t="s">
        <v>6</v>
      </c>
      <c r="J38" s="4" t="s">
        <v>6</v>
      </c>
      <c r="K38" s="4" t="s">
        <v>6</v>
      </c>
    </row>
    <row r="39" spans="1:11" ht="45">
      <c r="A39" s="2" t="s">
        <v>1768</v>
      </c>
      <c r="B39" s="4" t="s">
        <v>6</v>
      </c>
      <c r="C39" s="4" t="s">
        <v>6</v>
      </c>
      <c r="D39" s="233">
        <v>7.0000000000000001E-3</v>
      </c>
      <c r="E39" s="233">
        <v>7.0000000000000001E-3</v>
      </c>
      <c r="F39" s="4" t="s">
        <v>6</v>
      </c>
      <c r="G39" s="4" t="s">
        <v>6</v>
      </c>
      <c r="H39" s="4" t="s">
        <v>6</v>
      </c>
      <c r="I39" s="4" t="s">
        <v>6</v>
      </c>
      <c r="J39" s="4" t="s">
        <v>6</v>
      </c>
      <c r="K39" s="4" t="s">
        <v>6</v>
      </c>
    </row>
    <row r="40" spans="1:11" ht="30">
      <c r="A40" s="2" t="s">
        <v>1776</v>
      </c>
      <c r="B40" s="4">
        <v>26</v>
      </c>
      <c r="C40" s="4" t="s">
        <v>6</v>
      </c>
      <c r="D40" s="4" t="s">
        <v>6</v>
      </c>
      <c r="E40" s="4" t="s">
        <v>6</v>
      </c>
      <c r="F40" s="4" t="s">
        <v>6</v>
      </c>
      <c r="G40" s="4" t="s">
        <v>6</v>
      </c>
      <c r="H40" s="4">
        <v>2.8</v>
      </c>
      <c r="I40" s="4">
        <v>1.5</v>
      </c>
      <c r="J40" s="4" t="s">
        <v>6</v>
      </c>
      <c r="K40" s="4" t="s">
        <v>6</v>
      </c>
    </row>
    <row r="41" spans="1:11" ht="60">
      <c r="A41" s="2" t="s">
        <v>1778</v>
      </c>
      <c r="B41" s="4" t="s">
        <v>6</v>
      </c>
      <c r="C41" s="4" t="s">
        <v>6</v>
      </c>
      <c r="D41" s="4" t="s">
        <v>6</v>
      </c>
      <c r="E41" s="4" t="s">
        <v>6</v>
      </c>
      <c r="F41" s="4" t="s">
        <v>6</v>
      </c>
      <c r="G41" s="4" t="s">
        <v>6</v>
      </c>
      <c r="H41" s="4" t="s">
        <v>6</v>
      </c>
      <c r="I41" s="233">
        <v>4.0000000000000001E-3</v>
      </c>
      <c r="J41" s="4" t="s">
        <v>6</v>
      </c>
      <c r="K41" s="4" t="s">
        <v>6</v>
      </c>
    </row>
    <row r="42" spans="1:11" ht="30">
      <c r="A42" s="2" t="s">
        <v>1769</v>
      </c>
      <c r="B42" s="4">
        <v>26.1</v>
      </c>
      <c r="C42" s="4" t="s">
        <v>6</v>
      </c>
      <c r="D42" s="4">
        <v>52.1</v>
      </c>
      <c r="E42" s="4" t="s">
        <v>6</v>
      </c>
      <c r="F42" s="4" t="s">
        <v>6</v>
      </c>
      <c r="G42" s="4" t="s">
        <v>6</v>
      </c>
      <c r="H42" s="4" t="s">
        <v>6</v>
      </c>
      <c r="I42" s="4" t="s">
        <v>6</v>
      </c>
      <c r="J42" s="4" t="s">
        <v>6</v>
      </c>
      <c r="K42" s="4" t="s">
        <v>6</v>
      </c>
    </row>
    <row r="43" spans="1:11" ht="45">
      <c r="A43" s="2" t="s">
        <v>1772</v>
      </c>
      <c r="B43" s="9">
        <v>1.5</v>
      </c>
      <c r="C43" s="4" t="s">
        <v>6</v>
      </c>
      <c r="D43" s="4" t="s">
        <v>6</v>
      </c>
      <c r="E43" s="4" t="s">
        <v>6</v>
      </c>
      <c r="F43" s="4" t="s">
        <v>6</v>
      </c>
      <c r="G43" s="4" t="s">
        <v>6</v>
      </c>
      <c r="H43" s="4" t="s">
        <v>6</v>
      </c>
      <c r="I43" s="4" t="s">
        <v>6</v>
      </c>
      <c r="J43" s="4" t="s">
        <v>6</v>
      </c>
      <c r="K43" s="4" t="s">
        <v>6</v>
      </c>
    </row>
  </sheetData>
  <mergeCells count="1">
    <mergeCell ref="B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8" t="s">
        <v>1</v>
      </c>
      <c r="C1" s="8"/>
      <c r="D1" s="8"/>
    </row>
    <row r="2" spans="1:4">
      <c r="A2" s="1" t="s">
        <v>68</v>
      </c>
      <c r="B2" s="1" t="s">
        <v>2</v>
      </c>
      <c r="C2" s="1" t="s">
        <v>33</v>
      </c>
      <c r="D2" s="1" t="s">
        <v>34</v>
      </c>
    </row>
    <row r="3" spans="1:4" ht="30">
      <c r="A3" s="3" t="s">
        <v>1807</v>
      </c>
      <c r="B3" s="4" t="s">
        <v>6</v>
      </c>
      <c r="C3" s="4" t="s">
        <v>6</v>
      </c>
      <c r="D3" s="4" t="s">
        <v>6</v>
      </c>
    </row>
    <row r="4" spans="1:4" ht="30">
      <c r="A4" s="2" t="s">
        <v>1808</v>
      </c>
      <c r="B4" s="9">
        <v>-14.6</v>
      </c>
      <c r="C4" s="9">
        <v>-101.4</v>
      </c>
      <c r="D4" s="9">
        <v>-122.6</v>
      </c>
    </row>
    <row r="5" spans="1:4" ht="30">
      <c r="A5" s="2" t="s">
        <v>896</v>
      </c>
      <c r="B5" s="4">
        <v>-54.2</v>
      </c>
      <c r="C5" s="4">
        <v>82.4</v>
      </c>
      <c r="D5" s="4">
        <v>12.1</v>
      </c>
    </row>
    <row r="6" spans="1:4" ht="45">
      <c r="A6" s="2" t="s">
        <v>898</v>
      </c>
      <c r="B6" s="4">
        <v>-0.4</v>
      </c>
      <c r="C6" s="4">
        <v>4.4000000000000004</v>
      </c>
      <c r="D6" s="4">
        <v>9.1</v>
      </c>
    </row>
    <row r="7" spans="1:4" ht="30">
      <c r="A7" s="2" t="s">
        <v>74</v>
      </c>
      <c r="B7" s="4">
        <v>-54.6</v>
      </c>
      <c r="C7" s="4">
        <v>86.8</v>
      </c>
      <c r="D7" s="4">
        <v>21.2</v>
      </c>
    </row>
    <row r="8" spans="1:4" ht="30">
      <c r="A8" s="2" t="s">
        <v>1809</v>
      </c>
      <c r="B8" s="4">
        <v>-69.2</v>
      </c>
      <c r="C8" s="4">
        <v>-14.6</v>
      </c>
      <c r="D8" s="4">
        <v>-101.4</v>
      </c>
    </row>
    <row r="9" spans="1:4" ht="30">
      <c r="A9" s="2" t="s">
        <v>890</v>
      </c>
      <c r="B9" s="4" t="s">
        <v>6</v>
      </c>
      <c r="C9" s="4" t="s">
        <v>6</v>
      </c>
      <c r="D9" s="4" t="s">
        <v>6</v>
      </c>
    </row>
    <row r="10" spans="1:4" ht="30">
      <c r="A10" s="3" t="s">
        <v>1807</v>
      </c>
      <c r="B10" s="4" t="s">
        <v>6</v>
      </c>
      <c r="C10" s="4" t="s">
        <v>6</v>
      </c>
      <c r="D10" s="4" t="s">
        <v>6</v>
      </c>
    </row>
    <row r="11" spans="1:4" ht="30">
      <c r="A11" s="2" t="s">
        <v>1808</v>
      </c>
      <c r="B11" s="4">
        <v>-23</v>
      </c>
      <c r="C11" s="4">
        <v>-99.6</v>
      </c>
      <c r="D11" s="4">
        <v>-130.69999999999999</v>
      </c>
    </row>
    <row r="12" spans="1:4" ht="30">
      <c r="A12" s="2" t="s">
        <v>896</v>
      </c>
      <c r="B12" s="4">
        <v>-20.8</v>
      </c>
      <c r="C12" s="4">
        <v>72.2</v>
      </c>
      <c r="D12" s="4">
        <v>22.7</v>
      </c>
    </row>
    <row r="13" spans="1:4" ht="45">
      <c r="A13" s="2" t="s">
        <v>898</v>
      </c>
      <c r="B13" s="4">
        <v>-0.4</v>
      </c>
      <c r="C13" s="4">
        <v>4.4000000000000004</v>
      </c>
      <c r="D13" s="4">
        <v>8.4</v>
      </c>
    </row>
    <row r="14" spans="1:4" ht="30">
      <c r="A14" s="2" t="s">
        <v>74</v>
      </c>
      <c r="B14" s="4">
        <v>-21.2</v>
      </c>
      <c r="C14" s="4">
        <v>76.599999999999994</v>
      </c>
      <c r="D14" s="4">
        <v>31.1</v>
      </c>
    </row>
    <row r="15" spans="1:4" ht="30">
      <c r="A15" s="2" t="s">
        <v>1809</v>
      </c>
      <c r="B15" s="4">
        <v>-44.2</v>
      </c>
      <c r="C15" s="4">
        <v>-23</v>
      </c>
      <c r="D15" s="4">
        <v>-99.6</v>
      </c>
    </row>
    <row r="16" spans="1:4" ht="30">
      <c r="A16" s="2" t="s">
        <v>891</v>
      </c>
      <c r="B16" s="4" t="s">
        <v>6</v>
      </c>
      <c r="C16" s="4" t="s">
        <v>6</v>
      </c>
      <c r="D16" s="4" t="s">
        <v>6</v>
      </c>
    </row>
    <row r="17" spans="1:4" ht="30">
      <c r="A17" s="3" t="s">
        <v>1807</v>
      </c>
      <c r="B17" s="4" t="s">
        <v>6</v>
      </c>
      <c r="C17" s="4" t="s">
        <v>6</v>
      </c>
      <c r="D17" s="4" t="s">
        <v>6</v>
      </c>
    </row>
    <row r="18" spans="1:4" ht="30">
      <c r="A18" s="2" t="s">
        <v>1808</v>
      </c>
      <c r="B18" s="4">
        <v>8.4</v>
      </c>
      <c r="C18" s="4">
        <v>-1.8</v>
      </c>
      <c r="D18" s="4">
        <v>9.5</v>
      </c>
    </row>
    <row r="19" spans="1:4" ht="30">
      <c r="A19" s="2" t="s">
        <v>896</v>
      </c>
      <c r="B19" s="4">
        <v>-33.4</v>
      </c>
      <c r="C19" s="4">
        <v>10.199999999999999</v>
      </c>
      <c r="D19" s="4">
        <v>-10.6</v>
      </c>
    </row>
    <row r="20" spans="1:4" ht="45">
      <c r="A20" s="2" t="s">
        <v>898</v>
      </c>
      <c r="B20" s="4">
        <v>0</v>
      </c>
      <c r="C20" s="4">
        <v>0</v>
      </c>
      <c r="D20" s="4">
        <v>-0.7</v>
      </c>
    </row>
    <row r="21" spans="1:4" ht="30">
      <c r="A21" s="2" t="s">
        <v>74</v>
      </c>
      <c r="B21" s="4">
        <v>-33.4</v>
      </c>
      <c r="C21" s="4">
        <v>10.199999999999999</v>
      </c>
      <c r="D21" s="4">
        <v>-11.3</v>
      </c>
    </row>
    <row r="22" spans="1:4" ht="30">
      <c r="A22" s="2" t="s">
        <v>1809</v>
      </c>
      <c r="B22" s="4">
        <v>-25</v>
      </c>
      <c r="C22" s="4">
        <v>8.4</v>
      </c>
      <c r="D22" s="4">
        <v>-1.8</v>
      </c>
    </row>
    <row r="23" spans="1:4" ht="30">
      <c r="A23" s="2" t="s">
        <v>892</v>
      </c>
      <c r="B23" s="4" t="s">
        <v>6</v>
      </c>
      <c r="C23" s="4" t="s">
        <v>6</v>
      </c>
      <c r="D23" s="4" t="s">
        <v>6</v>
      </c>
    </row>
    <row r="24" spans="1:4" ht="30">
      <c r="A24" s="3" t="s">
        <v>1807</v>
      </c>
      <c r="B24" s="4" t="s">
        <v>6</v>
      </c>
      <c r="C24" s="4" t="s">
        <v>6</v>
      </c>
      <c r="D24" s="4" t="s">
        <v>6</v>
      </c>
    </row>
    <row r="25" spans="1:4" ht="30">
      <c r="A25" s="2" t="s">
        <v>1808</v>
      </c>
      <c r="B25" s="4">
        <v>0</v>
      </c>
      <c r="C25" s="4">
        <v>0</v>
      </c>
      <c r="D25" s="4">
        <v>-1.4</v>
      </c>
    </row>
    <row r="26" spans="1:4" ht="30">
      <c r="A26" s="2" t="s">
        <v>896</v>
      </c>
      <c r="B26" s="4">
        <v>0</v>
      </c>
      <c r="C26" s="4">
        <v>0</v>
      </c>
      <c r="D26" s="4">
        <v>0</v>
      </c>
    </row>
    <row r="27" spans="1:4" ht="45">
      <c r="A27" s="2" t="s">
        <v>898</v>
      </c>
      <c r="B27" s="4">
        <v>0</v>
      </c>
      <c r="C27" s="4">
        <v>0</v>
      </c>
      <c r="D27" s="4">
        <v>1.4</v>
      </c>
    </row>
    <row r="28" spans="1:4" ht="30">
      <c r="A28" s="2" t="s">
        <v>74</v>
      </c>
      <c r="B28" s="4">
        <v>0</v>
      </c>
      <c r="C28" s="4">
        <v>0</v>
      </c>
      <c r="D28" s="4">
        <v>1.4</v>
      </c>
    </row>
    <row r="29" spans="1:4" ht="30">
      <c r="A29" s="2" t="s">
        <v>1809</v>
      </c>
      <c r="B29" s="7">
        <v>0</v>
      </c>
      <c r="C29" s="7">
        <v>0</v>
      </c>
      <c r="D29"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2.140625" customWidth="1"/>
    <col min="3" max="3" width="11" customWidth="1"/>
    <col min="4" max="4" width="23" customWidth="1"/>
    <col min="5" max="5" width="9.42578125" customWidth="1"/>
    <col min="6" max="6" width="22.7109375" customWidth="1"/>
    <col min="7" max="7" width="11.42578125" customWidth="1"/>
    <col min="8" max="8" width="34.140625" customWidth="1"/>
    <col min="9" max="9" width="22.140625" customWidth="1"/>
    <col min="10" max="10" width="11" customWidth="1"/>
    <col min="11" max="11" width="33.42578125" customWidth="1"/>
    <col min="12" max="12" width="35.140625" customWidth="1"/>
    <col min="13" max="13" width="22.140625" customWidth="1"/>
    <col min="14" max="14" width="11" customWidth="1"/>
    <col min="15" max="17" width="34.140625" customWidth="1"/>
  </cols>
  <sheetData>
    <row r="1" spans="1:17" ht="15" customHeight="1">
      <c r="A1" s="1" t="s">
        <v>1810</v>
      </c>
      <c r="B1" s="8" t="s">
        <v>1361</v>
      </c>
      <c r="C1" s="8"/>
      <c r="D1" s="8"/>
      <c r="E1" s="8"/>
      <c r="F1" s="8"/>
      <c r="G1" s="8"/>
      <c r="H1" s="8"/>
      <c r="I1" s="8"/>
      <c r="J1" s="8"/>
      <c r="K1" s="8"/>
      <c r="L1" s="8"/>
      <c r="M1" s="8"/>
      <c r="N1" s="8"/>
      <c r="O1" s="8" t="s">
        <v>1</v>
      </c>
      <c r="P1" s="8"/>
      <c r="Q1" s="8"/>
    </row>
    <row r="2" spans="1:17" ht="15" customHeight="1">
      <c r="A2" s="1" t="s">
        <v>68</v>
      </c>
      <c r="B2" s="8" t="s">
        <v>2</v>
      </c>
      <c r="C2" s="8"/>
      <c r="D2" s="8" t="s">
        <v>1694</v>
      </c>
      <c r="E2" s="8"/>
      <c r="F2" s="8" t="s">
        <v>4</v>
      </c>
      <c r="G2" s="8"/>
      <c r="H2" s="1" t="s">
        <v>1811</v>
      </c>
      <c r="I2" s="8" t="s">
        <v>33</v>
      </c>
      <c r="J2" s="8"/>
      <c r="K2" s="1" t="s">
        <v>1812</v>
      </c>
      <c r="L2" s="1" t="s">
        <v>1813</v>
      </c>
      <c r="M2" s="8" t="s">
        <v>1814</v>
      </c>
      <c r="N2" s="8"/>
      <c r="O2" s="1" t="s">
        <v>2</v>
      </c>
      <c r="P2" s="1" t="s">
        <v>33</v>
      </c>
      <c r="Q2" s="1" t="s">
        <v>34</v>
      </c>
    </row>
    <row r="3" spans="1:17" ht="30">
      <c r="A3" s="3" t="s">
        <v>916</v>
      </c>
      <c r="B3" s="4" t="s">
        <v>6</v>
      </c>
      <c r="C3" s="4"/>
      <c r="D3" s="4" t="s">
        <v>6</v>
      </c>
      <c r="E3" s="4"/>
      <c r="F3" s="4" t="s">
        <v>6</v>
      </c>
      <c r="G3" s="4"/>
      <c r="H3" s="4" t="s">
        <v>6</v>
      </c>
      <c r="I3" s="4" t="s">
        <v>6</v>
      </c>
      <c r="J3" s="4"/>
      <c r="K3" s="4" t="s">
        <v>6</v>
      </c>
      <c r="L3" s="4" t="s">
        <v>6</v>
      </c>
      <c r="M3" s="4" t="s">
        <v>6</v>
      </c>
      <c r="N3" s="4"/>
      <c r="O3" s="4" t="s">
        <v>6</v>
      </c>
      <c r="P3" s="4" t="s">
        <v>6</v>
      </c>
      <c r="Q3" s="4" t="s">
        <v>6</v>
      </c>
    </row>
    <row r="4" spans="1:17" ht="45">
      <c r="A4" s="2" t="s">
        <v>49</v>
      </c>
      <c r="B4" s="4" t="s">
        <v>6</v>
      </c>
      <c r="C4" s="4"/>
      <c r="D4" s="4" t="s">
        <v>6</v>
      </c>
      <c r="E4" s="4"/>
      <c r="F4" s="4" t="s">
        <v>6</v>
      </c>
      <c r="G4" s="4"/>
      <c r="H4" s="4" t="s">
        <v>6</v>
      </c>
      <c r="I4" s="4" t="s">
        <v>6</v>
      </c>
      <c r="J4" s="4"/>
      <c r="K4" s="4" t="s">
        <v>6</v>
      </c>
      <c r="L4" s="4" t="s">
        <v>6</v>
      </c>
      <c r="M4" s="4" t="s">
        <v>6</v>
      </c>
      <c r="N4" s="4"/>
      <c r="O4" s="9">
        <v>431.9</v>
      </c>
      <c r="P4" s="7">
        <v>445</v>
      </c>
      <c r="Q4" s="9">
        <v>309.2</v>
      </c>
    </row>
    <row r="5" spans="1:17">
      <c r="A5" s="2" t="s">
        <v>923</v>
      </c>
      <c r="B5" s="4" t="s">
        <v>6</v>
      </c>
      <c r="C5" s="4"/>
      <c r="D5" s="4" t="s">
        <v>6</v>
      </c>
      <c r="E5" s="4"/>
      <c r="F5" s="4" t="s">
        <v>6</v>
      </c>
      <c r="G5" s="4"/>
      <c r="H5" s="4" t="s">
        <v>6</v>
      </c>
      <c r="I5" s="4" t="s">
        <v>6</v>
      </c>
      <c r="J5" s="4"/>
      <c r="K5" s="4" t="s">
        <v>6</v>
      </c>
      <c r="L5" s="4" t="s">
        <v>6</v>
      </c>
      <c r="M5" s="4" t="s">
        <v>6</v>
      </c>
      <c r="N5" s="4"/>
      <c r="O5" s="4">
        <v>-125</v>
      </c>
      <c r="P5" s="4">
        <v>-131.69999999999999</v>
      </c>
      <c r="Q5" s="4">
        <v>-65.2</v>
      </c>
    </row>
    <row r="6" spans="1:17" ht="17.25">
      <c r="A6" s="2" t="s">
        <v>58</v>
      </c>
      <c r="B6" s="4">
        <v>77.8</v>
      </c>
      <c r="C6" s="234" t="s">
        <v>1583</v>
      </c>
      <c r="D6" s="4">
        <v>105.1</v>
      </c>
      <c r="E6" s="234" t="s">
        <v>1590</v>
      </c>
      <c r="F6" s="4">
        <v>71.5</v>
      </c>
      <c r="G6" s="234" t="s">
        <v>1747</v>
      </c>
      <c r="H6" s="4">
        <v>54.9</v>
      </c>
      <c r="I6" s="4">
        <v>36.299999999999997</v>
      </c>
      <c r="J6" s="234" t="s">
        <v>1748</v>
      </c>
      <c r="K6" s="4">
        <v>148.69999999999999</v>
      </c>
      <c r="L6" s="4">
        <v>86.5</v>
      </c>
      <c r="M6" s="4">
        <v>46.5</v>
      </c>
      <c r="N6" s="234" t="s">
        <v>1749</v>
      </c>
      <c r="O6" s="4">
        <v>309.3</v>
      </c>
      <c r="P6" s="4">
        <v>318</v>
      </c>
      <c r="Q6" s="4">
        <v>231.9</v>
      </c>
    </row>
    <row r="7" spans="1:17" ht="60">
      <c r="A7" s="2" t="s">
        <v>1815</v>
      </c>
      <c r="B7" s="4" t="s">
        <v>6</v>
      </c>
      <c r="C7" s="4"/>
      <c r="D7" s="4" t="s">
        <v>6</v>
      </c>
      <c r="E7" s="4"/>
      <c r="F7" s="4" t="s">
        <v>6</v>
      </c>
      <c r="G7" s="4"/>
      <c r="H7" s="4" t="s">
        <v>6</v>
      </c>
      <c r="I7" s="4" t="s">
        <v>6</v>
      </c>
      <c r="J7" s="4"/>
      <c r="K7" s="4" t="s">
        <v>6</v>
      </c>
      <c r="L7" s="4" t="s">
        <v>6</v>
      </c>
      <c r="M7" s="4" t="s">
        <v>6</v>
      </c>
      <c r="N7" s="4"/>
      <c r="O7" s="4" t="s">
        <v>6</v>
      </c>
      <c r="P7" s="4" t="s">
        <v>6</v>
      </c>
      <c r="Q7" s="4" t="s">
        <v>6</v>
      </c>
    </row>
    <row r="8" spans="1:17" ht="30">
      <c r="A8" s="3" t="s">
        <v>916</v>
      </c>
      <c r="B8" s="4" t="s">
        <v>6</v>
      </c>
      <c r="C8" s="4"/>
      <c r="D8" s="4" t="s">
        <v>6</v>
      </c>
      <c r="E8" s="4"/>
      <c r="F8" s="4" t="s">
        <v>6</v>
      </c>
      <c r="G8" s="4"/>
      <c r="H8" s="4" t="s">
        <v>6</v>
      </c>
      <c r="I8" s="4" t="s">
        <v>6</v>
      </c>
      <c r="J8" s="4"/>
      <c r="K8" s="4" t="s">
        <v>6</v>
      </c>
      <c r="L8" s="4" t="s">
        <v>6</v>
      </c>
      <c r="M8" s="4" t="s">
        <v>6</v>
      </c>
      <c r="N8" s="4"/>
      <c r="O8" s="4" t="s">
        <v>6</v>
      </c>
      <c r="P8" s="4" t="s">
        <v>6</v>
      </c>
      <c r="Q8" s="4" t="s">
        <v>6</v>
      </c>
    </row>
    <row r="9" spans="1:17">
      <c r="A9" s="2" t="s">
        <v>917</v>
      </c>
      <c r="B9" s="4" t="s">
        <v>6</v>
      </c>
      <c r="C9" s="4"/>
      <c r="D9" s="4" t="s">
        <v>6</v>
      </c>
      <c r="E9" s="4"/>
      <c r="F9" s="4" t="s">
        <v>6</v>
      </c>
      <c r="G9" s="4"/>
      <c r="H9" s="4" t="s">
        <v>6</v>
      </c>
      <c r="I9" s="4" t="s">
        <v>6</v>
      </c>
      <c r="J9" s="4"/>
      <c r="K9" s="4" t="s">
        <v>6</v>
      </c>
      <c r="L9" s="4" t="s">
        <v>6</v>
      </c>
      <c r="M9" s="4" t="s">
        <v>6</v>
      </c>
      <c r="N9" s="4"/>
      <c r="O9" s="4">
        <v>-0.4</v>
      </c>
      <c r="P9" s="4">
        <v>-1.4</v>
      </c>
      <c r="Q9" s="4">
        <v>-4.8</v>
      </c>
    </row>
    <row r="10" spans="1:17">
      <c r="A10" s="2" t="s">
        <v>918</v>
      </c>
      <c r="B10" s="4" t="s">
        <v>6</v>
      </c>
      <c r="C10" s="4"/>
      <c r="D10" s="4" t="s">
        <v>6</v>
      </c>
      <c r="E10" s="4"/>
      <c r="F10" s="4" t="s">
        <v>6</v>
      </c>
      <c r="G10" s="4"/>
      <c r="H10" s="4" t="s">
        <v>6</v>
      </c>
      <c r="I10" s="4" t="s">
        <v>6</v>
      </c>
      <c r="J10" s="4"/>
      <c r="K10" s="4" t="s">
        <v>6</v>
      </c>
      <c r="L10" s="4" t="s">
        <v>6</v>
      </c>
      <c r="M10" s="4" t="s">
        <v>6</v>
      </c>
      <c r="N10" s="4"/>
      <c r="O10" s="4">
        <v>-0.8</v>
      </c>
      <c r="P10" s="4">
        <v>-5.5</v>
      </c>
      <c r="Q10" s="4">
        <v>-8.4</v>
      </c>
    </row>
    <row r="11" spans="1:17" ht="45">
      <c r="A11" s="2" t="s">
        <v>1816</v>
      </c>
      <c r="B11" s="4" t="s">
        <v>6</v>
      </c>
      <c r="C11" s="4"/>
      <c r="D11" s="4" t="s">
        <v>6</v>
      </c>
      <c r="E11" s="4"/>
      <c r="F11" s="4" t="s">
        <v>6</v>
      </c>
      <c r="G11" s="4"/>
      <c r="H11" s="4" t="s">
        <v>6</v>
      </c>
      <c r="I11" s="4" t="s">
        <v>6</v>
      </c>
      <c r="J11" s="4"/>
      <c r="K11" s="4" t="s">
        <v>6</v>
      </c>
      <c r="L11" s="4" t="s">
        <v>6</v>
      </c>
      <c r="M11" s="4" t="s">
        <v>6</v>
      </c>
      <c r="N11" s="4"/>
      <c r="O11" s="4">
        <v>1.8</v>
      </c>
      <c r="P11" s="4">
        <v>0</v>
      </c>
      <c r="Q11" s="4">
        <v>0</v>
      </c>
    </row>
    <row r="12" spans="1:17" ht="45">
      <c r="A12" s="2" t="s">
        <v>49</v>
      </c>
      <c r="B12" s="4" t="s">
        <v>6</v>
      </c>
      <c r="C12" s="4"/>
      <c r="D12" s="4" t="s">
        <v>6</v>
      </c>
      <c r="E12" s="4"/>
      <c r="F12" s="4" t="s">
        <v>6</v>
      </c>
      <c r="G12" s="4"/>
      <c r="H12" s="4" t="s">
        <v>6</v>
      </c>
      <c r="I12" s="4" t="s">
        <v>6</v>
      </c>
      <c r="J12" s="4"/>
      <c r="K12" s="4" t="s">
        <v>6</v>
      </c>
      <c r="L12" s="4" t="s">
        <v>6</v>
      </c>
      <c r="M12" s="4" t="s">
        <v>6</v>
      </c>
      <c r="N12" s="4"/>
      <c r="O12" s="4">
        <v>0.6</v>
      </c>
      <c r="P12" s="4">
        <v>-6.9</v>
      </c>
      <c r="Q12" s="4">
        <v>-13.2</v>
      </c>
    </row>
    <row r="13" spans="1:17">
      <c r="A13" s="2" t="s">
        <v>923</v>
      </c>
      <c r="B13" s="4" t="s">
        <v>6</v>
      </c>
      <c r="C13" s="4"/>
      <c r="D13" s="4" t="s">
        <v>6</v>
      </c>
      <c r="E13" s="4"/>
      <c r="F13" s="4" t="s">
        <v>6</v>
      </c>
      <c r="G13" s="4"/>
      <c r="H13" s="4" t="s">
        <v>6</v>
      </c>
      <c r="I13" s="4" t="s">
        <v>6</v>
      </c>
      <c r="J13" s="4"/>
      <c r="K13" s="4" t="s">
        <v>6</v>
      </c>
      <c r="L13" s="4" t="s">
        <v>6</v>
      </c>
      <c r="M13" s="4" t="s">
        <v>6</v>
      </c>
      <c r="N13" s="4"/>
      <c r="O13" s="4">
        <v>-0.2</v>
      </c>
      <c r="P13" s="4">
        <v>2.5</v>
      </c>
      <c r="Q13" s="4">
        <v>4.8</v>
      </c>
    </row>
    <row r="14" spans="1:17">
      <c r="A14" s="2" t="s">
        <v>58</v>
      </c>
      <c r="B14" s="4" t="s">
        <v>6</v>
      </c>
      <c r="C14" s="4"/>
      <c r="D14" s="4" t="s">
        <v>6</v>
      </c>
      <c r="E14" s="4"/>
      <c r="F14" s="4" t="s">
        <v>6</v>
      </c>
      <c r="G14" s="4"/>
      <c r="H14" s="4" t="s">
        <v>6</v>
      </c>
      <c r="I14" s="4" t="s">
        <v>6</v>
      </c>
      <c r="J14" s="4"/>
      <c r="K14" s="4" t="s">
        <v>6</v>
      </c>
      <c r="L14" s="4" t="s">
        <v>6</v>
      </c>
      <c r="M14" s="4" t="s">
        <v>6</v>
      </c>
      <c r="N14" s="4"/>
      <c r="O14" s="9">
        <v>0.4</v>
      </c>
      <c r="P14" s="9">
        <v>-4.4000000000000004</v>
      </c>
      <c r="Q14" s="9">
        <v>-8.4</v>
      </c>
    </row>
    <row r="15" spans="1:17">
      <c r="A15" s="64"/>
      <c r="B15" s="64"/>
      <c r="C15" s="64"/>
      <c r="D15" s="64"/>
      <c r="E15" s="64"/>
      <c r="F15" s="64"/>
      <c r="G15" s="64"/>
      <c r="H15" s="64"/>
      <c r="I15" s="64"/>
      <c r="J15" s="64"/>
      <c r="K15" s="64"/>
      <c r="L15" s="64"/>
      <c r="M15" s="64"/>
      <c r="N15" s="64"/>
      <c r="O15" s="64"/>
      <c r="P15" s="64"/>
      <c r="Q15" s="64"/>
    </row>
    <row r="16" spans="1:17" ht="15" customHeight="1">
      <c r="A16" s="2" t="s">
        <v>1583</v>
      </c>
      <c r="B16" s="13" t="s">
        <v>1817</v>
      </c>
      <c r="C16" s="13"/>
      <c r="D16" s="13"/>
      <c r="E16" s="13"/>
      <c r="F16" s="13"/>
      <c r="G16" s="13"/>
      <c r="H16" s="13"/>
      <c r="I16" s="13"/>
      <c r="J16" s="13"/>
      <c r="K16" s="13"/>
      <c r="L16" s="13"/>
      <c r="M16" s="13"/>
      <c r="N16" s="13"/>
      <c r="O16" s="13"/>
      <c r="P16" s="13"/>
      <c r="Q16" s="13"/>
    </row>
    <row r="17" spans="1:17" ht="30" customHeight="1">
      <c r="A17" s="2" t="s">
        <v>1590</v>
      </c>
      <c r="B17" s="13" t="s">
        <v>1818</v>
      </c>
      <c r="C17" s="13"/>
      <c r="D17" s="13"/>
      <c r="E17" s="13"/>
      <c r="F17" s="13"/>
      <c r="G17" s="13"/>
      <c r="H17" s="13"/>
      <c r="I17" s="13"/>
      <c r="J17" s="13"/>
      <c r="K17" s="13"/>
      <c r="L17" s="13"/>
      <c r="M17" s="13"/>
      <c r="N17" s="13"/>
      <c r="O17" s="13"/>
      <c r="P17" s="13"/>
      <c r="Q17" s="13"/>
    </row>
    <row r="18" spans="1:17" ht="15" customHeight="1">
      <c r="A18" s="2" t="s">
        <v>1747</v>
      </c>
      <c r="B18" s="13" t="s">
        <v>1819</v>
      </c>
      <c r="C18" s="13"/>
      <c r="D18" s="13"/>
      <c r="E18" s="13"/>
      <c r="F18" s="13"/>
      <c r="G18" s="13"/>
      <c r="H18" s="13"/>
      <c r="I18" s="13"/>
      <c r="J18" s="13"/>
      <c r="K18" s="13"/>
      <c r="L18" s="13"/>
      <c r="M18" s="13"/>
      <c r="N18" s="13"/>
      <c r="O18" s="13"/>
      <c r="P18" s="13"/>
      <c r="Q18" s="13"/>
    </row>
    <row r="19" spans="1:17" ht="15" customHeight="1">
      <c r="A19" s="2" t="s">
        <v>1748</v>
      </c>
      <c r="B19" s="13" t="s">
        <v>1820</v>
      </c>
      <c r="C19" s="13"/>
      <c r="D19" s="13"/>
      <c r="E19" s="13"/>
      <c r="F19" s="13"/>
      <c r="G19" s="13"/>
      <c r="H19" s="13"/>
      <c r="I19" s="13"/>
      <c r="J19" s="13"/>
      <c r="K19" s="13"/>
      <c r="L19" s="13"/>
      <c r="M19" s="13"/>
      <c r="N19" s="13"/>
      <c r="O19" s="13"/>
      <c r="P19" s="13"/>
      <c r="Q19" s="13"/>
    </row>
    <row r="20" spans="1:17" ht="15" customHeight="1">
      <c r="A20" s="2" t="s">
        <v>1749</v>
      </c>
      <c r="B20" s="13" t="s">
        <v>1821</v>
      </c>
      <c r="C20" s="13"/>
      <c r="D20" s="13"/>
      <c r="E20" s="13"/>
      <c r="F20" s="13"/>
      <c r="G20" s="13"/>
      <c r="H20" s="13"/>
      <c r="I20" s="13"/>
      <c r="J20" s="13"/>
      <c r="K20" s="13"/>
      <c r="L20" s="13"/>
      <c r="M20" s="13"/>
      <c r="N20" s="13"/>
      <c r="O20" s="13"/>
      <c r="P20" s="13"/>
      <c r="Q20" s="13"/>
    </row>
  </sheetData>
  <mergeCells count="13">
    <mergeCell ref="A15:Q15"/>
    <mergeCell ref="B16:Q16"/>
    <mergeCell ref="B17:Q17"/>
    <mergeCell ref="B18:Q18"/>
    <mergeCell ref="B19:Q19"/>
    <mergeCell ref="B20:Q20"/>
    <mergeCell ref="B1:N1"/>
    <mergeCell ref="O1:Q1"/>
    <mergeCell ref="B2:C2"/>
    <mergeCell ref="D2:E2"/>
    <mergeCell ref="F2:G2"/>
    <mergeCell ref="I2:J2"/>
    <mergeCell ref="M2:N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4.5703125" customWidth="1"/>
    <col min="3" max="3" width="8.7109375" customWidth="1"/>
    <col min="4" max="4" width="24.5703125" customWidth="1"/>
    <col min="5" max="5" width="7.85546875" customWidth="1"/>
    <col min="6" max="6" width="24.85546875" customWidth="1"/>
    <col min="7" max="7" width="8.85546875" customWidth="1"/>
    <col min="8" max="8" width="34.140625" customWidth="1"/>
    <col min="9" max="9" width="24.5703125" customWidth="1"/>
    <col min="10" max="10" width="8.7109375" customWidth="1"/>
    <col min="11" max="11" width="33.28515625" customWidth="1"/>
    <col min="12" max="12" width="35.140625" customWidth="1"/>
    <col min="13" max="13" width="24.5703125" customWidth="1"/>
    <col min="14" max="14" width="8.7109375" customWidth="1"/>
    <col min="15" max="17" width="34.140625" customWidth="1"/>
  </cols>
  <sheetData>
    <row r="1" spans="1:17" ht="15" customHeight="1">
      <c r="A1" s="1" t="s">
        <v>1822</v>
      </c>
      <c r="B1" s="8" t="s">
        <v>1361</v>
      </c>
      <c r="C1" s="8"/>
      <c r="D1" s="8"/>
      <c r="E1" s="8"/>
      <c r="F1" s="8"/>
      <c r="G1" s="8"/>
      <c r="H1" s="8"/>
      <c r="I1" s="8"/>
      <c r="J1" s="8"/>
      <c r="K1" s="8"/>
      <c r="L1" s="8"/>
      <c r="M1" s="8"/>
      <c r="N1" s="8"/>
      <c r="O1" s="8" t="s">
        <v>1</v>
      </c>
      <c r="P1" s="8"/>
      <c r="Q1" s="8"/>
    </row>
    <row r="2" spans="1:17" ht="30">
      <c r="A2" s="1" t="s">
        <v>1552</v>
      </c>
      <c r="B2" s="8" t="s">
        <v>2</v>
      </c>
      <c r="C2" s="8"/>
      <c r="D2" s="8" t="s">
        <v>1694</v>
      </c>
      <c r="E2" s="8"/>
      <c r="F2" s="8" t="s">
        <v>4</v>
      </c>
      <c r="G2" s="8"/>
      <c r="H2" s="1" t="s">
        <v>1811</v>
      </c>
      <c r="I2" s="8" t="s">
        <v>33</v>
      </c>
      <c r="J2" s="8"/>
      <c r="K2" s="1" t="s">
        <v>1812</v>
      </c>
      <c r="L2" s="1" t="s">
        <v>1813</v>
      </c>
      <c r="M2" s="8" t="s">
        <v>1814</v>
      </c>
      <c r="N2" s="8"/>
      <c r="O2" s="1" t="s">
        <v>2</v>
      </c>
      <c r="P2" s="1" t="s">
        <v>33</v>
      </c>
      <c r="Q2" s="1" t="s">
        <v>34</v>
      </c>
    </row>
    <row r="3" spans="1:17" ht="30">
      <c r="A3" s="3" t="s">
        <v>1823</v>
      </c>
      <c r="B3" s="4" t="s">
        <v>6</v>
      </c>
      <c r="C3" s="4"/>
      <c r="D3" s="4" t="s">
        <v>6</v>
      </c>
      <c r="E3" s="4"/>
      <c r="F3" s="4" t="s">
        <v>6</v>
      </c>
      <c r="G3" s="4"/>
      <c r="H3" s="4" t="s">
        <v>6</v>
      </c>
      <c r="I3" s="4" t="s">
        <v>6</v>
      </c>
      <c r="J3" s="4"/>
      <c r="K3" s="4" t="s">
        <v>6</v>
      </c>
      <c r="L3" s="4" t="s">
        <v>6</v>
      </c>
      <c r="M3" s="4" t="s">
        <v>6</v>
      </c>
      <c r="N3" s="4"/>
      <c r="O3" s="4" t="s">
        <v>6</v>
      </c>
      <c r="P3" s="4" t="s">
        <v>6</v>
      </c>
      <c r="Q3" s="4" t="s">
        <v>6</v>
      </c>
    </row>
    <row r="4" spans="1:17" ht="17.25">
      <c r="A4" s="2" t="s">
        <v>930</v>
      </c>
      <c r="B4" s="9">
        <v>77.8</v>
      </c>
      <c r="C4" s="234" t="s">
        <v>1583</v>
      </c>
      <c r="D4" s="9">
        <v>105.1</v>
      </c>
      <c r="E4" s="234" t="s">
        <v>1590</v>
      </c>
      <c r="F4" s="9">
        <v>71.5</v>
      </c>
      <c r="G4" s="234" t="s">
        <v>1747</v>
      </c>
      <c r="H4" s="9">
        <v>54.9</v>
      </c>
      <c r="I4" s="9">
        <v>35.700000000000003</v>
      </c>
      <c r="J4" s="234" t="s">
        <v>1748</v>
      </c>
      <c r="K4" s="9">
        <v>148.4</v>
      </c>
      <c r="L4" s="9">
        <v>85.9</v>
      </c>
      <c r="M4" s="9">
        <v>46.3</v>
      </c>
      <c r="N4" s="234" t="s">
        <v>1749</v>
      </c>
      <c r="O4" s="9">
        <v>309.3</v>
      </c>
      <c r="P4" s="9">
        <v>316.3</v>
      </c>
      <c r="Q4" s="9">
        <v>245.2</v>
      </c>
    </row>
    <row r="5" spans="1:17" ht="30">
      <c r="A5" s="2" t="s">
        <v>55</v>
      </c>
      <c r="B5" s="4">
        <v>0</v>
      </c>
      <c r="C5" s="234" t="s">
        <v>1583</v>
      </c>
      <c r="D5" s="4">
        <v>0</v>
      </c>
      <c r="E5" s="234" t="s">
        <v>1590</v>
      </c>
      <c r="F5" s="4">
        <v>0</v>
      </c>
      <c r="G5" s="234" t="s">
        <v>1747</v>
      </c>
      <c r="H5" s="4">
        <v>0</v>
      </c>
      <c r="I5" s="4">
        <v>0.6</v>
      </c>
      <c r="J5" s="234" t="s">
        <v>1748</v>
      </c>
      <c r="K5" s="4">
        <v>0.3</v>
      </c>
      <c r="L5" s="4">
        <v>0.6</v>
      </c>
      <c r="M5" s="4">
        <v>0.2</v>
      </c>
      <c r="N5" s="234" t="s">
        <v>1749</v>
      </c>
      <c r="O5" s="4">
        <v>0</v>
      </c>
      <c r="P5" s="4">
        <v>1.7</v>
      </c>
      <c r="Q5" s="4">
        <v>-14.4</v>
      </c>
    </row>
    <row r="6" spans="1:17" ht="30">
      <c r="A6" s="2" t="s">
        <v>60</v>
      </c>
      <c r="B6" s="4" t="s">
        <v>6</v>
      </c>
      <c r="C6" s="4"/>
      <c r="D6" s="4" t="s">
        <v>6</v>
      </c>
      <c r="E6" s="4"/>
      <c r="F6" s="4" t="s">
        <v>6</v>
      </c>
      <c r="G6" s="4"/>
      <c r="H6" s="4" t="s">
        <v>6</v>
      </c>
      <c r="I6" s="4" t="s">
        <v>6</v>
      </c>
      <c r="J6" s="4"/>
      <c r="K6" s="4" t="s">
        <v>6</v>
      </c>
      <c r="L6" s="4" t="s">
        <v>6</v>
      </c>
      <c r="M6" s="4" t="s">
        <v>6</v>
      </c>
      <c r="N6" s="4"/>
      <c r="O6" s="4">
        <v>309.3</v>
      </c>
      <c r="P6" s="4">
        <v>318</v>
      </c>
      <c r="Q6" s="4">
        <v>230.8</v>
      </c>
    </row>
    <row r="7" spans="1:17" ht="30">
      <c r="A7" s="2" t="s">
        <v>931</v>
      </c>
      <c r="B7" s="4">
        <v>-0.3</v>
      </c>
      <c r="C7" s="234" t="s">
        <v>1583</v>
      </c>
      <c r="D7" s="4">
        <v>-0.4</v>
      </c>
      <c r="E7" s="234" t="s">
        <v>1590</v>
      </c>
      <c r="F7" s="4">
        <v>-0.3</v>
      </c>
      <c r="G7" s="234" t="s">
        <v>1747</v>
      </c>
      <c r="H7" s="4">
        <v>-0.2</v>
      </c>
      <c r="I7" s="4">
        <v>-0.2</v>
      </c>
      <c r="J7" s="234" t="s">
        <v>1748</v>
      </c>
      <c r="K7" s="4">
        <v>-0.9</v>
      </c>
      <c r="L7" s="4">
        <v>-0.5</v>
      </c>
      <c r="M7" s="4">
        <v>-0.3</v>
      </c>
      <c r="N7" s="234" t="s">
        <v>1749</v>
      </c>
      <c r="O7" s="4">
        <v>-1.2</v>
      </c>
      <c r="P7" s="4">
        <v>-2</v>
      </c>
      <c r="Q7" s="4">
        <v>-0.6</v>
      </c>
    </row>
    <row r="8" spans="1:17" ht="30">
      <c r="A8" s="2" t="s">
        <v>933</v>
      </c>
      <c r="B8" s="9">
        <v>77.5</v>
      </c>
      <c r="C8" s="234" t="s">
        <v>1583</v>
      </c>
      <c r="D8" s="9">
        <v>104.7</v>
      </c>
      <c r="E8" s="234" t="s">
        <v>1590</v>
      </c>
      <c r="F8" s="9">
        <v>71.2</v>
      </c>
      <c r="G8" s="234" t="s">
        <v>1747</v>
      </c>
      <c r="H8" s="9">
        <v>54.7</v>
      </c>
      <c r="I8" s="9">
        <v>35.5</v>
      </c>
      <c r="J8" s="234" t="s">
        <v>1748</v>
      </c>
      <c r="K8" s="9">
        <v>147.5</v>
      </c>
      <c r="L8" s="9">
        <v>85.4</v>
      </c>
      <c r="M8" s="7">
        <v>46</v>
      </c>
      <c r="N8" s="234" t="s">
        <v>1749</v>
      </c>
      <c r="O8" s="9">
        <v>308.10000000000002</v>
      </c>
      <c r="P8" s="7">
        <v>316</v>
      </c>
      <c r="Q8" s="9">
        <v>230.2</v>
      </c>
    </row>
    <row r="9" spans="1:17" ht="30">
      <c r="A9" s="2" t="s">
        <v>1824</v>
      </c>
      <c r="B9" s="4" t="s">
        <v>6</v>
      </c>
      <c r="C9" s="4"/>
      <c r="D9" s="4" t="s">
        <v>6</v>
      </c>
      <c r="E9" s="4"/>
      <c r="F9" s="4" t="s">
        <v>6</v>
      </c>
      <c r="G9" s="4"/>
      <c r="H9" s="4" t="s">
        <v>6</v>
      </c>
      <c r="I9" s="4" t="s">
        <v>6</v>
      </c>
      <c r="J9" s="4"/>
      <c r="K9" s="4" t="s">
        <v>6</v>
      </c>
      <c r="L9" s="4" t="s">
        <v>6</v>
      </c>
      <c r="M9" s="4" t="s">
        <v>6</v>
      </c>
      <c r="N9" s="4"/>
      <c r="O9" s="6">
        <v>84123949</v>
      </c>
      <c r="P9" s="6">
        <v>87726891</v>
      </c>
      <c r="Q9" s="6">
        <v>91330635</v>
      </c>
    </row>
    <row r="10" spans="1:17" ht="30">
      <c r="A10" s="2" t="s">
        <v>1825</v>
      </c>
      <c r="B10" s="4" t="s">
        <v>6</v>
      </c>
      <c r="C10" s="4"/>
      <c r="D10" s="4" t="s">
        <v>6</v>
      </c>
      <c r="E10" s="4"/>
      <c r="F10" s="4" t="s">
        <v>6</v>
      </c>
      <c r="G10" s="4"/>
      <c r="H10" s="4" t="s">
        <v>6</v>
      </c>
      <c r="I10" s="4" t="s">
        <v>6</v>
      </c>
      <c r="J10" s="4"/>
      <c r="K10" s="4" t="s">
        <v>6</v>
      </c>
      <c r="L10" s="4" t="s">
        <v>6</v>
      </c>
      <c r="M10" s="4" t="s">
        <v>6</v>
      </c>
      <c r="N10" s="4"/>
      <c r="O10" s="6">
        <v>1540287</v>
      </c>
      <c r="P10" s="6">
        <v>1466730</v>
      </c>
      <c r="Q10" s="6">
        <v>562508</v>
      </c>
    </row>
    <row r="11" spans="1:17">
      <c r="A11" s="2" t="s">
        <v>1826</v>
      </c>
      <c r="B11" s="4" t="s">
        <v>6</v>
      </c>
      <c r="C11" s="4"/>
      <c r="D11" s="4" t="s">
        <v>6</v>
      </c>
      <c r="E11" s="4"/>
      <c r="F11" s="4" t="s">
        <v>6</v>
      </c>
      <c r="G11" s="4"/>
      <c r="H11" s="4" t="s">
        <v>6</v>
      </c>
      <c r="I11" s="4" t="s">
        <v>6</v>
      </c>
      <c r="J11" s="4"/>
      <c r="K11" s="4" t="s">
        <v>6</v>
      </c>
      <c r="L11" s="4" t="s">
        <v>6</v>
      </c>
      <c r="M11" s="4" t="s">
        <v>6</v>
      </c>
      <c r="N11" s="4"/>
      <c r="O11" s="6">
        <v>-206601</v>
      </c>
      <c r="P11" s="6">
        <v>-240073</v>
      </c>
      <c r="Q11" s="6">
        <v>-84186</v>
      </c>
    </row>
    <row r="12" spans="1:17" ht="30">
      <c r="A12" s="2" t="s">
        <v>1827</v>
      </c>
      <c r="B12" s="4" t="s">
        <v>6</v>
      </c>
      <c r="C12" s="4"/>
      <c r="D12" s="4" t="s">
        <v>6</v>
      </c>
      <c r="E12" s="4"/>
      <c r="F12" s="4" t="s">
        <v>6</v>
      </c>
      <c r="G12" s="4"/>
      <c r="H12" s="4" t="s">
        <v>6</v>
      </c>
      <c r="I12" s="4" t="s">
        <v>6</v>
      </c>
      <c r="J12" s="4"/>
      <c r="K12" s="4" t="s">
        <v>6</v>
      </c>
      <c r="L12" s="4" t="s">
        <v>6</v>
      </c>
      <c r="M12" s="4" t="s">
        <v>6</v>
      </c>
      <c r="N12" s="4"/>
      <c r="O12" s="6">
        <v>85457635</v>
      </c>
      <c r="P12" s="6">
        <v>88953548</v>
      </c>
      <c r="Q12" s="6">
        <v>91808957</v>
      </c>
    </row>
    <row r="13" spans="1:17">
      <c r="A13" s="64"/>
      <c r="B13" s="64"/>
      <c r="C13" s="64"/>
      <c r="D13" s="64"/>
      <c r="E13" s="64"/>
      <c r="F13" s="64"/>
      <c r="G13" s="64"/>
      <c r="H13" s="64"/>
      <c r="I13" s="64"/>
      <c r="J13" s="64"/>
      <c r="K13" s="64"/>
      <c r="L13" s="64"/>
      <c r="M13" s="64"/>
      <c r="N13" s="64"/>
      <c r="O13" s="64"/>
      <c r="P13" s="64"/>
      <c r="Q13" s="64"/>
    </row>
    <row r="14" spans="1:17" ht="15" customHeight="1">
      <c r="A14" s="2" t="s">
        <v>1583</v>
      </c>
      <c r="B14" s="13" t="s">
        <v>1817</v>
      </c>
      <c r="C14" s="13"/>
      <c r="D14" s="13"/>
      <c r="E14" s="13"/>
      <c r="F14" s="13"/>
      <c r="G14" s="13"/>
      <c r="H14" s="13"/>
      <c r="I14" s="13"/>
      <c r="J14" s="13"/>
      <c r="K14" s="13"/>
      <c r="L14" s="13"/>
      <c r="M14" s="13"/>
      <c r="N14" s="13"/>
      <c r="O14" s="13"/>
      <c r="P14" s="13"/>
      <c r="Q14" s="13"/>
    </row>
    <row r="15" spans="1:17" ht="30" customHeight="1">
      <c r="A15" s="2" t="s">
        <v>1590</v>
      </c>
      <c r="B15" s="13" t="s">
        <v>1818</v>
      </c>
      <c r="C15" s="13"/>
      <c r="D15" s="13"/>
      <c r="E15" s="13"/>
      <c r="F15" s="13"/>
      <c r="G15" s="13"/>
      <c r="H15" s="13"/>
      <c r="I15" s="13"/>
      <c r="J15" s="13"/>
      <c r="K15" s="13"/>
      <c r="L15" s="13"/>
      <c r="M15" s="13"/>
      <c r="N15" s="13"/>
      <c r="O15" s="13"/>
      <c r="P15" s="13"/>
      <c r="Q15" s="13"/>
    </row>
    <row r="16" spans="1:17" ht="15" customHeight="1">
      <c r="A16" s="2" t="s">
        <v>1747</v>
      </c>
      <c r="B16" s="13" t="s">
        <v>1819</v>
      </c>
      <c r="C16" s="13"/>
      <c r="D16" s="13"/>
      <c r="E16" s="13"/>
      <c r="F16" s="13"/>
      <c r="G16" s="13"/>
      <c r="H16" s="13"/>
      <c r="I16" s="13"/>
      <c r="J16" s="13"/>
      <c r="K16" s="13"/>
      <c r="L16" s="13"/>
      <c r="M16" s="13"/>
      <c r="N16" s="13"/>
      <c r="O16" s="13"/>
      <c r="P16" s="13"/>
      <c r="Q16" s="13"/>
    </row>
    <row r="17" spans="1:17" ht="15" customHeight="1">
      <c r="A17" s="2" t="s">
        <v>1748</v>
      </c>
      <c r="B17" s="13" t="s">
        <v>1820</v>
      </c>
      <c r="C17" s="13"/>
      <c r="D17" s="13"/>
      <c r="E17" s="13"/>
      <c r="F17" s="13"/>
      <c r="G17" s="13"/>
      <c r="H17" s="13"/>
      <c r="I17" s="13"/>
      <c r="J17" s="13"/>
      <c r="K17" s="13"/>
      <c r="L17" s="13"/>
      <c r="M17" s="13"/>
      <c r="N17" s="13"/>
      <c r="O17" s="13"/>
      <c r="P17" s="13"/>
      <c r="Q17" s="13"/>
    </row>
    <row r="18" spans="1:17" ht="15" customHeight="1">
      <c r="A18" s="2" t="s">
        <v>1749</v>
      </c>
      <c r="B18" s="13" t="s">
        <v>1821</v>
      </c>
      <c r="C18" s="13"/>
      <c r="D18" s="13"/>
      <c r="E18" s="13"/>
      <c r="F18" s="13"/>
      <c r="G18" s="13"/>
      <c r="H18" s="13"/>
      <c r="I18" s="13"/>
      <c r="J18" s="13"/>
      <c r="K18" s="13"/>
      <c r="L18" s="13"/>
      <c r="M18" s="13"/>
      <c r="N18" s="13"/>
      <c r="O18" s="13"/>
      <c r="P18" s="13"/>
      <c r="Q18" s="13"/>
    </row>
  </sheetData>
  <mergeCells count="13">
    <mergeCell ref="A13:Q13"/>
    <mergeCell ref="B14:Q14"/>
    <mergeCell ref="B15:Q15"/>
    <mergeCell ref="B16:Q16"/>
    <mergeCell ref="B17:Q17"/>
    <mergeCell ref="B18:Q18"/>
    <mergeCell ref="B1:N1"/>
    <mergeCell ref="O1:Q1"/>
    <mergeCell ref="B2:C2"/>
    <mergeCell ref="D2:E2"/>
    <mergeCell ref="F2:G2"/>
    <mergeCell ref="I2:J2"/>
    <mergeCell ref="M2:N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828</v>
      </c>
      <c r="B1" s="8" t="s">
        <v>1</v>
      </c>
      <c r="C1" s="8"/>
      <c r="D1" s="8"/>
    </row>
    <row r="2" spans="1:4">
      <c r="A2" s="8"/>
      <c r="B2" s="1" t="s">
        <v>2</v>
      </c>
      <c r="C2" s="1" t="s">
        <v>33</v>
      </c>
      <c r="D2" s="1" t="s">
        <v>34</v>
      </c>
    </row>
    <row r="3" spans="1:4">
      <c r="A3" s="2" t="s">
        <v>1829</v>
      </c>
      <c r="B3" s="4" t="s">
        <v>6</v>
      </c>
      <c r="C3" s="4" t="s">
        <v>6</v>
      </c>
      <c r="D3" s="4" t="s">
        <v>6</v>
      </c>
    </row>
    <row r="4" spans="1:4" ht="45">
      <c r="A4" s="3" t="s">
        <v>1830</v>
      </c>
      <c r="B4" s="4" t="s">
        <v>6</v>
      </c>
      <c r="C4" s="4" t="s">
        <v>6</v>
      </c>
      <c r="D4" s="4" t="s">
        <v>6</v>
      </c>
    </row>
    <row r="5" spans="1:4">
      <c r="A5" s="2" t="s">
        <v>1831</v>
      </c>
      <c r="B5" s="6">
        <v>1082432</v>
      </c>
      <c r="C5" s="6">
        <v>1295450</v>
      </c>
      <c r="D5" s="6">
        <v>35490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7" width="31.28515625" bestFit="1" customWidth="1"/>
    <col min="8" max="8" width="31" bestFit="1" customWidth="1"/>
    <col min="9" max="9" width="22.7109375" bestFit="1" customWidth="1"/>
    <col min="10" max="10" width="15.42578125" bestFit="1" customWidth="1"/>
    <col min="11" max="11" width="16.42578125" bestFit="1" customWidth="1"/>
  </cols>
  <sheetData>
    <row r="1" spans="1:11" ht="15" customHeight="1">
      <c r="A1" s="1" t="s">
        <v>1832</v>
      </c>
      <c r="B1" s="8" t="s">
        <v>1</v>
      </c>
      <c r="C1" s="8"/>
      <c r="D1" s="8"/>
      <c r="E1" s="1" t="s">
        <v>1833</v>
      </c>
      <c r="F1" s="1" t="s">
        <v>1834</v>
      </c>
      <c r="G1" s="1"/>
      <c r="H1" s="8"/>
      <c r="I1" s="8"/>
      <c r="J1" s="1" t="s">
        <v>1361</v>
      </c>
      <c r="K1" s="1" t="s">
        <v>1</v>
      </c>
    </row>
    <row r="2" spans="1:11">
      <c r="A2" s="1" t="s">
        <v>68</v>
      </c>
      <c r="B2" s="8" t="s">
        <v>2</v>
      </c>
      <c r="C2" s="8" t="s">
        <v>33</v>
      </c>
      <c r="D2" s="8" t="s">
        <v>34</v>
      </c>
      <c r="E2" s="1" t="s">
        <v>1835</v>
      </c>
      <c r="F2" s="1" t="s">
        <v>2</v>
      </c>
      <c r="G2" s="1" t="s">
        <v>33</v>
      </c>
      <c r="H2" s="1" t="s">
        <v>2</v>
      </c>
      <c r="I2" s="1" t="s">
        <v>2</v>
      </c>
      <c r="J2" s="1" t="s">
        <v>1694</v>
      </c>
      <c r="K2" s="1" t="s">
        <v>2</v>
      </c>
    </row>
    <row r="3" spans="1:11">
      <c r="A3" s="1"/>
      <c r="B3" s="8"/>
      <c r="C3" s="8"/>
      <c r="D3" s="8"/>
      <c r="E3" s="1" t="s">
        <v>1836</v>
      </c>
      <c r="F3" s="1" t="s">
        <v>1836</v>
      </c>
      <c r="G3" s="1" t="s">
        <v>1836</v>
      </c>
      <c r="H3" s="1" t="s">
        <v>1837</v>
      </c>
      <c r="I3" s="1" t="s">
        <v>1838</v>
      </c>
      <c r="J3" s="1" t="s">
        <v>980</v>
      </c>
      <c r="K3" s="1" t="s">
        <v>980</v>
      </c>
    </row>
    <row r="4" spans="1:11">
      <c r="A4" s="3" t="s">
        <v>1839</v>
      </c>
      <c r="B4" s="4" t="s">
        <v>6</v>
      </c>
      <c r="C4" s="4" t="s">
        <v>6</v>
      </c>
      <c r="D4" s="4" t="s">
        <v>6</v>
      </c>
      <c r="E4" s="4" t="s">
        <v>6</v>
      </c>
      <c r="F4" s="4" t="s">
        <v>6</v>
      </c>
      <c r="G4" s="4" t="s">
        <v>6</v>
      </c>
      <c r="H4" s="4" t="s">
        <v>6</v>
      </c>
      <c r="I4" s="4" t="s">
        <v>6</v>
      </c>
      <c r="J4" s="4" t="s">
        <v>6</v>
      </c>
      <c r="K4" s="4" t="s">
        <v>6</v>
      </c>
    </row>
    <row r="5" spans="1:11">
      <c r="A5" s="2" t="s">
        <v>1840</v>
      </c>
      <c r="B5" s="4" t="s">
        <v>6</v>
      </c>
      <c r="C5" s="4" t="s">
        <v>6</v>
      </c>
      <c r="D5" s="4" t="s">
        <v>6</v>
      </c>
      <c r="E5" s="4" t="s">
        <v>6</v>
      </c>
      <c r="F5" s="9">
        <v>39.4</v>
      </c>
      <c r="G5" s="9">
        <v>45.6</v>
      </c>
      <c r="H5" s="4" t="s">
        <v>6</v>
      </c>
      <c r="I5" s="4" t="s">
        <v>6</v>
      </c>
      <c r="J5" s="4" t="s">
        <v>6</v>
      </c>
      <c r="K5" s="4" t="s">
        <v>6</v>
      </c>
    </row>
    <row r="6" spans="1:11" ht="30">
      <c r="A6" s="2" t="s">
        <v>1841</v>
      </c>
      <c r="B6" s="4" t="s">
        <v>6</v>
      </c>
      <c r="C6" s="4" t="s">
        <v>6</v>
      </c>
      <c r="D6" s="4" t="s">
        <v>6</v>
      </c>
      <c r="E6" s="4">
        <v>3</v>
      </c>
      <c r="F6" s="4">
        <v>5</v>
      </c>
      <c r="G6" s="4" t="s">
        <v>6</v>
      </c>
      <c r="H6" s="4" t="s">
        <v>6</v>
      </c>
      <c r="I6" s="4" t="s">
        <v>6</v>
      </c>
      <c r="J6" s="4" t="s">
        <v>6</v>
      </c>
      <c r="K6" s="4" t="s">
        <v>6</v>
      </c>
    </row>
    <row r="7" spans="1:11">
      <c r="A7" s="2" t="s">
        <v>103</v>
      </c>
      <c r="B7" s="4" t="s">
        <v>6</v>
      </c>
      <c r="C7" s="4" t="s">
        <v>6</v>
      </c>
      <c r="D7" s="4" t="s">
        <v>6</v>
      </c>
      <c r="E7" s="4" t="s">
        <v>6</v>
      </c>
      <c r="F7" s="4" t="s">
        <v>6</v>
      </c>
      <c r="G7" s="4" t="s">
        <v>6</v>
      </c>
      <c r="H7" s="4">
        <v>306.89999999999998</v>
      </c>
      <c r="I7" s="4">
        <v>83.3</v>
      </c>
      <c r="J7" s="4" t="s">
        <v>6</v>
      </c>
      <c r="K7" s="4" t="s">
        <v>6</v>
      </c>
    </row>
    <row r="8" spans="1:11" ht="45">
      <c r="A8" s="2" t="s">
        <v>1842</v>
      </c>
      <c r="B8" s="233">
        <v>0.13</v>
      </c>
      <c r="C8" s="4" t="s">
        <v>6</v>
      </c>
      <c r="D8" s="4" t="s">
        <v>6</v>
      </c>
      <c r="E8" s="4" t="s">
        <v>6</v>
      </c>
      <c r="F8" s="4" t="s">
        <v>6</v>
      </c>
      <c r="G8" s="4" t="s">
        <v>6</v>
      </c>
      <c r="H8" s="4" t="s">
        <v>6</v>
      </c>
      <c r="I8" s="4" t="s">
        <v>6</v>
      </c>
      <c r="J8" s="4" t="s">
        <v>6</v>
      </c>
      <c r="K8" s="4" t="s">
        <v>6</v>
      </c>
    </row>
    <row r="9" spans="1:11" ht="30">
      <c r="A9" s="2" t="s">
        <v>1843</v>
      </c>
      <c r="B9" s="4" t="s">
        <v>6</v>
      </c>
      <c r="C9" s="4" t="s">
        <v>6</v>
      </c>
      <c r="D9" s="4" t="s">
        <v>6</v>
      </c>
      <c r="E9" s="4" t="s">
        <v>6</v>
      </c>
      <c r="F9" s="4" t="s">
        <v>6</v>
      </c>
      <c r="G9" s="4" t="s">
        <v>6</v>
      </c>
      <c r="H9" s="4" t="s">
        <v>6</v>
      </c>
      <c r="I9" s="4" t="s">
        <v>6</v>
      </c>
      <c r="J9" s="4" t="s">
        <v>6</v>
      </c>
      <c r="K9" s="4">
        <v>4.5999999999999996</v>
      </c>
    </row>
    <row r="10" spans="1:11" ht="30">
      <c r="A10" s="2" t="s">
        <v>1844</v>
      </c>
      <c r="B10" s="4" t="s">
        <v>6</v>
      </c>
      <c r="C10" s="4" t="s">
        <v>6</v>
      </c>
      <c r="D10" s="4" t="s">
        <v>6</v>
      </c>
      <c r="E10" s="4" t="s">
        <v>6</v>
      </c>
      <c r="F10" s="4" t="s">
        <v>6</v>
      </c>
      <c r="G10" s="4" t="s">
        <v>6</v>
      </c>
      <c r="H10" s="4" t="s">
        <v>6</v>
      </c>
      <c r="I10" s="4" t="s">
        <v>6</v>
      </c>
      <c r="J10" s="4">
        <v>-8.9</v>
      </c>
      <c r="K10" s="4">
        <v>-8.9</v>
      </c>
    </row>
    <row r="11" spans="1:11" ht="30">
      <c r="A11" s="3" t="s">
        <v>1845</v>
      </c>
      <c r="B11" s="4" t="s">
        <v>6</v>
      </c>
      <c r="C11" s="4" t="s">
        <v>6</v>
      </c>
      <c r="D11" s="4" t="s">
        <v>6</v>
      </c>
      <c r="E11" s="4" t="s">
        <v>6</v>
      </c>
      <c r="F11" s="4" t="s">
        <v>6</v>
      </c>
      <c r="G11" s="4" t="s">
        <v>6</v>
      </c>
      <c r="H11" s="4" t="s">
        <v>6</v>
      </c>
      <c r="I11" s="4" t="s">
        <v>6</v>
      </c>
      <c r="J11" s="4" t="s">
        <v>6</v>
      </c>
      <c r="K11" s="4" t="s">
        <v>6</v>
      </c>
    </row>
    <row r="12" spans="1:11">
      <c r="A12" s="2" t="s">
        <v>952</v>
      </c>
      <c r="B12" s="10">
        <v>1603.7</v>
      </c>
      <c r="C12" s="10">
        <v>2782.1</v>
      </c>
      <c r="D12" s="10">
        <v>3452.5</v>
      </c>
      <c r="E12" s="4" t="s">
        <v>6</v>
      </c>
      <c r="F12" s="4" t="s">
        <v>6</v>
      </c>
      <c r="G12" s="4" t="s">
        <v>6</v>
      </c>
      <c r="H12" s="4" t="s">
        <v>6</v>
      </c>
      <c r="I12" s="4" t="s">
        <v>6</v>
      </c>
      <c r="J12" s="4" t="s">
        <v>6</v>
      </c>
      <c r="K12" s="4" t="s">
        <v>6</v>
      </c>
    </row>
    <row r="13" spans="1:11">
      <c r="A13" s="2" t="s">
        <v>953</v>
      </c>
      <c r="B13" s="4">
        <v>28</v>
      </c>
      <c r="C13" s="4">
        <v>4.0999999999999996</v>
      </c>
      <c r="D13" s="4">
        <v>221.2</v>
      </c>
      <c r="E13" s="4" t="s">
        <v>6</v>
      </c>
      <c r="F13" s="4" t="s">
        <v>6</v>
      </c>
      <c r="G13" s="4" t="s">
        <v>6</v>
      </c>
      <c r="H13" s="4" t="s">
        <v>6</v>
      </c>
      <c r="I13" s="4" t="s">
        <v>6</v>
      </c>
      <c r="J13" s="4" t="s">
        <v>6</v>
      </c>
      <c r="K13" s="4" t="s">
        <v>6</v>
      </c>
    </row>
    <row r="14" spans="1:11">
      <c r="A14" s="2" t="s">
        <v>954</v>
      </c>
      <c r="B14" s="9">
        <v>1631.7</v>
      </c>
      <c r="C14" s="9">
        <v>2786.2</v>
      </c>
      <c r="D14" s="9">
        <v>3673.7</v>
      </c>
      <c r="E14" s="4" t="s">
        <v>6</v>
      </c>
      <c r="F14" s="4" t="s">
        <v>6</v>
      </c>
      <c r="G14" s="4" t="s">
        <v>6</v>
      </c>
      <c r="H14" s="4" t="s">
        <v>6</v>
      </c>
      <c r="I14" s="4" t="s">
        <v>6</v>
      </c>
      <c r="J14" s="4" t="s">
        <v>6</v>
      </c>
      <c r="K14" s="4" t="s">
        <v>6</v>
      </c>
    </row>
    <row r="15" spans="1:11" ht="45">
      <c r="A15" s="2" t="s">
        <v>1846</v>
      </c>
      <c r="B15" s="233">
        <v>0.1</v>
      </c>
      <c r="C15" s="233">
        <v>0.1</v>
      </c>
      <c r="D15" s="233">
        <v>0.1</v>
      </c>
      <c r="E15" s="4" t="s">
        <v>6</v>
      </c>
      <c r="F15" s="4" t="s">
        <v>6</v>
      </c>
      <c r="G15" s="4" t="s">
        <v>6</v>
      </c>
      <c r="H15" s="4" t="s">
        <v>6</v>
      </c>
      <c r="I15" s="4" t="s">
        <v>6</v>
      </c>
      <c r="J15" s="4" t="s">
        <v>6</v>
      </c>
      <c r="K15" s="4" t="s">
        <v>6</v>
      </c>
    </row>
  </sheetData>
  <mergeCells count="5">
    <mergeCell ref="B1:D1"/>
    <mergeCell ref="H1:I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47</v>
      </c>
      <c r="B1" s="8" t="s">
        <v>1</v>
      </c>
      <c r="C1" s="8"/>
      <c r="D1" s="8"/>
    </row>
    <row r="2" spans="1:4">
      <c r="A2" s="8"/>
      <c r="B2" s="1" t="s">
        <v>2</v>
      </c>
      <c r="C2" s="1" t="s">
        <v>33</v>
      </c>
      <c r="D2" s="1" t="s">
        <v>34</v>
      </c>
    </row>
    <row r="3" spans="1:4">
      <c r="A3" s="3" t="s">
        <v>962</v>
      </c>
      <c r="B3" s="4" t="s">
        <v>6</v>
      </c>
      <c r="C3" s="4" t="s">
        <v>6</v>
      </c>
      <c r="D3" s="4" t="s">
        <v>6</v>
      </c>
    </row>
    <row r="4" spans="1:4" ht="30">
      <c r="A4" s="2" t="s">
        <v>1848</v>
      </c>
      <c r="B4" s="4">
        <v>4</v>
      </c>
      <c r="C4" s="4" t="s">
        <v>6</v>
      </c>
      <c r="D4" s="4" t="s">
        <v>6</v>
      </c>
    </row>
    <row r="5" spans="1:4" ht="30">
      <c r="A5" s="2" t="s">
        <v>1849</v>
      </c>
      <c r="B5" s="4" t="s">
        <v>6</v>
      </c>
      <c r="C5" s="4" t="s">
        <v>6</v>
      </c>
      <c r="D5" s="4" t="s">
        <v>6</v>
      </c>
    </row>
    <row r="6" spans="1:4">
      <c r="A6" s="3" t="s">
        <v>961</v>
      </c>
      <c r="B6" s="4" t="s">
        <v>6</v>
      </c>
      <c r="C6" s="4" t="s">
        <v>6</v>
      </c>
      <c r="D6" s="4" t="s">
        <v>6</v>
      </c>
    </row>
    <row r="7" spans="1:4" ht="30">
      <c r="A7" s="2" t="s">
        <v>1850</v>
      </c>
      <c r="B7" s="233">
        <v>0.91200000000000003</v>
      </c>
      <c r="C7" s="233">
        <v>0.86799999999999999</v>
      </c>
      <c r="D7" s="233">
        <v>0.90800000000000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45">
      <c r="A3" s="3" t="s">
        <v>193</v>
      </c>
      <c r="B3" s="4" t="s">
        <v>6</v>
      </c>
    </row>
    <row r="4" spans="1:2">
      <c r="A4" s="13" t="s">
        <v>192</v>
      </c>
      <c r="B4" s="4" t="s">
        <v>6</v>
      </c>
    </row>
    <row r="5" spans="1:2">
      <c r="A5" s="13"/>
      <c r="B5" s="11" t="s">
        <v>192</v>
      </c>
    </row>
    <row r="6" spans="1:2">
      <c r="A6" s="13"/>
      <c r="B6" s="4"/>
    </row>
    <row r="7" spans="1:2" ht="409.6">
      <c r="A7" s="13"/>
      <c r="B7" s="12" t="s">
        <v>194</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1" width="36.5703125" bestFit="1" customWidth="1"/>
    <col min="2" max="2" width="33.7109375" customWidth="1"/>
    <col min="3" max="3" width="9" customWidth="1"/>
    <col min="4" max="4" width="33.7109375" customWidth="1"/>
    <col min="5" max="5" width="9" customWidth="1"/>
    <col min="6" max="6" width="34.140625" customWidth="1"/>
    <col min="7" max="7" width="9" customWidth="1"/>
    <col min="8" max="8" width="36.5703125" customWidth="1"/>
    <col min="9" max="9" width="33.7109375" customWidth="1"/>
    <col min="10" max="10" width="9" customWidth="1"/>
    <col min="11" max="12" width="36.5703125" customWidth="1"/>
    <col min="13" max="13" width="33.7109375" customWidth="1"/>
    <col min="14" max="14" width="9" customWidth="1"/>
    <col min="15" max="15" width="33.7109375" customWidth="1"/>
    <col min="16" max="16" width="11.5703125" customWidth="1"/>
    <col min="17" max="17" width="33.7109375" customWidth="1"/>
    <col min="18" max="18" width="11.5703125" customWidth="1"/>
    <col min="19" max="19" width="33.7109375" customWidth="1"/>
    <col min="20" max="20" width="11.5703125" customWidth="1"/>
  </cols>
  <sheetData>
    <row r="1" spans="1:20" ht="15" customHeight="1">
      <c r="A1" s="1" t="s">
        <v>1851</v>
      </c>
      <c r="B1" s="8" t="s">
        <v>1361</v>
      </c>
      <c r="C1" s="8"/>
      <c r="D1" s="8"/>
      <c r="E1" s="8"/>
      <c r="F1" s="8"/>
      <c r="G1" s="8"/>
      <c r="H1" s="8"/>
      <c r="I1" s="8"/>
      <c r="J1" s="8"/>
      <c r="K1" s="8"/>
      <c r="L1" s="8"/>
      <c r="M1" s="8"/>
      <c r="N1" s="8"/>
      <c r="O1" s="8" t="s">
        <v>1</v>
      </c>
      <c r="P1" s="8"/>
      <c r="Q1" s="8"/>
      <c r="R1" s="8"/>
      <c r="S1" s="8"/>
      <c r="T1" s="8"/>
    </row>
    <row r="2" spans="1:20" ht="15" customHeight="1">
      <c r="A2" s="1" t="s">
        <v>68</v>
      </c>
      <c r="B2" s="8" t="s">
        <v>2</v>
      </c>
      <c r="C2" s="8"/>
      <c r="D2" s="8" t="s">
        <v>1694</v>
      </c>
      <c r="E2" s="8"/>
      <c r="F2" s="8" t="s">
        <v>4</v>
      </c>
      <c r="G2" s="8"/>
      <c r="H2" s="1" t="s">
        <v>1811</v>
      </c>
      <c r="I2" s="8" t="s">
        <v>33</v>
      </c>
      <c r="J2" s="8"/>
      <c r="K2" s="1" t="s">
        <v>1812</v>
      </c>
      <c r="L2" s="1" t="s">
        <v>1813</v>
      </c>
      <c r="M2" s="8" t="s">
        <v>1814</v>
      </c>
      <c r="N2" s="8"/>
      <c r="O2" s="8" t="s">
        <v>2</v>
      </c>
      <c r="P2" s="8"/>
      <c r="Q2" s="8" t="s">
        <v>33</v>
      </c>
      <c r="R2" s="8"/>
      <c r="S2" s="8" t="s">
        <v>34</v>
      </c>
      <c r="T2" s="8"/>
    </row>
    <row r="3" spans="1:20">
      <c r="A3" s="3" t="s">
        <v>1033</v>
      </c>
      <c r="B3" s="4" t="s">
        <v>6</v>
      </c>
      <c r="C3" s="4"/>
      <c r="D3" s="4" t="s">
        <v>6</v>
      </c>
      <c r="E3" s="4"/>
      <c r="F3" s="4" t="s">
        <v>6</v>
      </c>
      <c r="G3" s="4"/>
      <c r="H3" s="4" t="s">
        <v>6</v>
      </c>
      <c r="I3" s="4" t="s">
        <v>6</v>
      </c>
      <c r="J3" s="4"/>
      <c r="K3" s="4" t="s">
        <v>6</v>
      </c>
      <c r="L3" s="4" t="s">
        <v>6</v>
      </c>
      <c r="M3" s="4" t="s">
        <v>6</v>
      </c>
      <c r="N3" s="4"/>
      <c r="O3" s="4" t="s">
        <v>6</v>
      </c>
      <c r="P3" s="4"/>
      <c r="Q3" s="4" t="s">
        <v>6</v>
      </c>
      <c r="R3" s="4"/>
      <c r="S3" s="4" t="s">
        <v>6</v>
      </c>
      <c r="T3" s="4"/>
    </row>
    <row r="4" spans="1:20" ht="17.25">
      <c r="A4" s="2" t="s">
        <v>36</v>
      </c>
      <c r="B4" s="9">
        <v>1667.7</v>
      </c>
      <c r="C4" s="234" t="s">
        <v>1583</v>
      </c>
      <c r="D4" s="9">
        <v>1932.4</v>
      </c>
      <c r="E4" s="234" t="s">
        <v>1590</v>
      </c>
      <c r="F4" s="9">
        <v>1677.9</v>
      </c>
      <c r="G4" s="234" t="s">
        <v>1747</v>
      </c>
      <c r="H4" s="9">
        <v>1530.2</v>
      </c>
      <c r="I4" s="9">
        <v>1726.5</v>
      </c>
      <c r="J4" s="234" t="s">
        <v>1748</v>
      </c>
      <c r="K4" s="9">
        <v>2204.4</v>
      </c>
      <c r="L4" s="9">
        <v>1984.4</v>
      </c>
      <c r="M4" s="9">
        <v>1749.8</v>
      </c>
      <c r="N4" s="234" t="s">
        <v>1749</v>
      </c>
      <c r="O4" s="9">
        <v>6808.2</v>
      </c>
      <c r="P4" s="4"/>
      <c r="Q4" s="9">
        <v>7665.1</v>
      </c>
      <c r="R4" s="4"/>
      <c r="S4" s="9">
        <v>8141.1</v>
      </c>
      <c r="T4" s="4"/>
    </row>
    <row r="5" spans="1:20" ht="30">
      <c r="A5" s="3" t="s">
        <v>990</v>
      </c>
      <c r="B5" s="4" t="s">
        <v>6</v>
      </c>
      <c r="C5" s="4"/>
      <c r="D5" s="4" t="s">
        <v>6</v>
      </c>
      <c r="E5" s="4"/>
      <c r="F5" s="4" t="s">
        <v>6</v>
      </c>
      <c r="G5" s="4"/>
      <c r="H5" s="4" t="s">
        <v>6</v>
      </c>
      <c r="I5" s="4" t="s">
        <v>6</v>
      </c>
      <c r="J5" s="4"/>
      <c r="K5" s="4" t="s">
        <v>6</v>
      </c>
      <c r="L5" s="4" t="s">
        <v>6</v>
      </c>
      <c r="M5" s="4" t="s">
        <v>6</v>
      </c>
      <c r="N5" s="4"/>
      <c r="O5" s="4" t="s">
        <v>6</v>
      </c>
      <c r="P5" s="4"/>
      <c r="Q5" s="4" t="s">
        <v>6</v>
      </c>
      <c r="R5" s="4"/>
      <c r="S5" s="4" t="s">
        <v>6</v>
      </c>
      <c r="T5" s="4"/>
    </row>
    <row r="6" spans="1:20" ht="17.25">
      <c r="A6" s="2" t="s">
        <v>245</v>
      </c>
      <c r="B6" s="4">
        <v>113.1</v>
      </c>
      <c r="C6" s="234" t="s">
        <v>1583</v>
      </c>
      <c r="D6" s="4">
        <v>174.3</v>
      </c>
      <c r="E6" s="234" t="s">
        <v>1590</v>
      </c>
      <c r="F6" s="4">
        <v>119.4</v>
      </c>
      <c r="G6" s="234" t="s">
        <v>1747</v>
      </c>
      <c r="H6" s="4">
        <v>96.5</v>
      </c>
      <c r="I6" s="4">
        <v>65.2</v>
      </c>
      <c r="J6" s="234" t="s">
        <v>1748</v>
      </c>
      <c r="K6" s="4">
        <v>225.6</v>
      </c>
      <c r="L6" s="4">
        <v>134.6</v>
      </c>
      <c r="M6" s="4">
        <v>80.3</v>
      </c>
      <c r="N6" s="234" t="s">
        <v>1749</v>
      </c>
      <c r="O6" s="4">
        <v>503.3</v>
      </c>
      <c r="P6" s="4"/>
      <c r="Q6" s="4">
        <v>505.7</v>
      </c>
      <c r="R6" s="4"/>
      <c r="S6" s="4">
        <v>387.7</v>
      </c>
      <c r="T6" s="4"/>
    </row>
    <row r="7" spans="1:20" ht="30">
      <c r="A7" s="2" t="s">
        <v>1852</v>
      </c>
      <c r="B7" s="4" t="s">
        <v>6</v>
      </c>
      <c r="C7" s="4"/>
      <c r="D7" s="4" t="s">
        <v>6</v>
      </c>
      <c r="E7" s="4"/>
      <c r="F7" s="4" t="s">
        <v>6</v>
      </c>
      <c r="G7" s="4"/>
      <c r="H7" s="4" t="s">
        <v>6</v>
      </c>
      <c r="I7" s="4" t="s">
        <v>6</v>
      </c>
      <c r="J7" s="4"/>
      <c r="K7" s="4" t="s">
        <v>6</v>
      </c>
      <c r="L7" s="4" t="s">
        <v>6</v>
      </c>
      <c r="M7" s="4" t="s">
        <v>6</v>
      </c>
      <c r="N7" s="4"/>
      <c r="O7" s="4">
        <v>-69.400000000000006</v>
      </c>
      <c r="P7" s="234" t="s">
        <v>1853</v>
      </c>
      <c r="Q7" s="4">
        <v>-54.6</v>
      </c>
      <c r="R7" s="234" t="s">
        <v>1853</v>
      </c>
      <c r="S7" s="4">
        <v>-73.3</v>
      </c>
      <c r="T7" s="4"/>
    </row>
    <row r="8" spans="1:20">
      <c r="A8" s="2" t="s">
        <v>1854</v>
      </c>
      <c r="B8" s="4" t="s">
        <v>6</v>
      </c>
      <c r="C8" s="4"/>
      <c r="D8" s="4" t="s">
        <v>6</v>
      </c>
      <c r="E8" s="4"/>
      <c r="F8" s="4" t="s">
        <v>6</v>
      </c>
      <c r="G8" s="4"/>
      <c r="H8" s="4" t="s">
        <v>6</v>
      </c>
      <c r="I8" s="4" t="s">
        <v>6</v>
      </c>
      <c r="J8" s="4"/>
      <c r="K8" s="4" t="s">
        <v>6</v>
      </c>
      <c r="L8" s="4" t="s">
        <v>6</v>
      </c>
      <c r="M8" s="4" t="s">
        <v>6</v>
      </c>
      <c r="N8" s="4"/>
      <c r="O8" s="4">
        <v>-2</v>
      </c>
      <c r="P8" s="4"/>
      <c r="Q8" s="4">
        <v>-6.1</v>
      </c>
      <c r="R8" s="4"/>
      <c r="S8" s="4">
        <v>-5.2</v>
      </c>
      <c r="T8" s="4"/>
    </row>
    <row r="9" spans="1:20" ht="45">
      <c r="A9" s="2" t="s">
        <v>49</v>
      </c>
      <c r="B9" s="4" t="s">
        <v>6</v>
      </c>
      <c r="C9" s="4"/>
      <c r="D9" s="4" t="s">
        <v>6</v>
      </c>
      <c r="E9" s="4"/>
      <c r="F9" s="4" t="s">
        <v>6</v>
      </c>
      <c r="G9" s="4"/>
      <c r="H9" s="4" t="s">
        <v>6</v>
      </c>
      <c r="I9" s="4" t="s">
        <v>6</v>
      </c>
      <c r="J9" s="4"/>
      <c r="K9" s="4" t="s">
        <v>6</v>
      </c>
      <c r="L9" s="4" t="s">
        <v>6</v>
      </c>
      <c r="M9" s="4" t="s">
        <v>6</v>
      </c>
      <c r="N9" s="4"/>
      <c r="O9" s="4">
        <v>431.9</v>
      </c>
      <c r="P9" s="4"/>
      <c r="Q9" s="4">
        <v>445</v>
      </c>
      <c r="R9" s="4"/>
      <c r="S9" s="4">
        <v>309.2</v>
      </c>
      <c r="T9" s="4"/>
    </row>
    <row r="10" spans="1:20">
      <c r="A10" s="2" t="s">
        <v>367</v>
      </c>
      <c r="B10" s="4" t="s">
        <v>6</v>
      </c>
      <c r="C10" s="4"/>
      <c r="D10" s="4" t="s">
        <v>6</v>
      </c>
      <c r="E10" s="4"/>
      <c r="F10" s="4" t="s">
        <v>6</v>
      </c>
      <c r="G10" s="4"/>
      <c r="H10" s="4" t="s">
        <v>6</v>
      </c>
      <c r="I10" s="4">
        <v>9</v>
      </c>
      <c r="J10" s="4"/>
      <c r="K10" s="4" t="s">
        <v>6</v>
      </c>
      <c r="L10" s="4" t="s">
        <v>6</v>
      </c>
      <c r="M10" s="4" t="s">
        <v>6</v>
      </c>
      <c r="N10" s="4"/>
      <c r="O10" s="4" t="s">
        <v>6</v>
      </c>
      <c r="P10" s="4"/>
      <c r="Q10" s="4">
        <v>9</v>
      </c>
      <c r="R10" s="4"/>
      <c r="S10" s="4" t="s">
        <v>6</v>
      </c>
      <c r="T10" s="4"/>
    </row>
    <row r="11" spans="1:20" ht="30">
      <c r="A11" s="2" t="s">
        <v>1430</v>
      </c>
      <c r="B11" s="4" t="s">
        <v>6</v>
      </c>
      <c r="C11" s="4"/>
      <c r="D11" s="4" t="s">
        <v>6</v>
      </c>
      <c r="E11" s="4"/>
      <c r="F11" s="4" t="s">
        <v>6</v>
      </c>
      <c r="G11" s="4"/>
      <c r="H11" s="4" t="s">
        <v>6</v>
      </c>
      <c r="I11" s="4" t="s">
        <v>6</v>
      </c>
      <c r="J11" s="4"/>
      <c r="K11" s="4" t="s">
        <v>6</v>
      </c>
      <c r="L11" s="4" t="s">
        <v>6</v>
      </c>
      <c r="M11" s="4" t="s">
        <v>6</v>
      </c>
      <c r="N11" s="4"/>
      <c r="O11" s="4">
        <v>1.6</v>
      </c>
      <c r="P11" s="4"/>
      <c r="Q11" s="4">
        <v>0.5</v>
      </c>
      <c r="R11" s="4"/>
      <c r="S11" s="4" t="s">
        <v>6</v>
      </c>
      <c r="T11" s="4"/>
    </row>
    <row r="12" spans="1:20">
      <c r="A12" s="2" t="s">
        <v>1855</v>
      </c>
      <c r="B12" s="4" t="s">
        <v>6</v>
      </c>
      <c r="C12" s="4"/>
      <c r="D12" s="4" t="s">
        <v>6</v>
      </c>
      <c r="E12" s="4"/>
      <c r="F12" s="4" t="s">
        <v>6</v>
      </c>
      <c r="G12" s="4"/>
      <c r="H12" s="4" t="s">
        <v>6</v>
      </c>
      <c r="I12" s="4" t="s">
        <v>6</v>
      </c>
      <c r="J12" s="4"/>
      <c r="K12" s="4" t="s">
        <v>6</v>
      </c>
      <c r="L12" s="4" t="s">
        <v>6</v>
      </c>
      <c r="M12" s="4">
        <v>16.3</v>
      </c>
      <c r="N12" s="4"/>
      <c r="O12" s="4" t="s">
        <v>6</v>
      </c>
      <c r="P12" s="4"/>
      <c r="Q12" s="4">
        <v>16.3</v>
      </c>
      <c r="R12" s="4"/>
      <c r="S12" s="4">
        <v>6.6</v>
      </c>
      <c r="T12" s="4"/>
    </row>
    <row r="13" spans="1:20" ht="30">
      <c r="A13" s="2" t="s">
        <v>1856</v>
      </c>
      <c r="B13" s="4" t="s">
        <v>6</v>
      </c>
      <c r="C13" s="4"/>
      <c r="D13" s="4" t="s">
        <v>6</v>
      </c>
      <c r="E13" s="4"/>
      <c r="F13" s="4" t="s">
        <v>6</v>
      </c>
      <c r="G13" s="4"/>
      <c r="H13" s="4" t="s">
        <v>6</v>
      </c>
      <c r="I13" s="4" t="s">
        <v>6</v>
      </c>
      <c r="J13" s="4"/>
      <c r="K13" s="4" t="s">
        <v>6</v>
      </c>
      <c r="L13" s="4" t="s">
        <v>6</v>
      </c>
      <c r="M13" s="4" t="s">
        <v>6</v>
      </c>
      <c r="N13" s="4"/>
      <c r="O13" s="4">
        <v>10.9</v>
      </c>
      <c r="P13" s="4"/>
      <c r="Q13" s="4" t="s">
        <v>6</v>
      </c>
      <c r="R13" s="4"/>
      <c r="S13" s="4" t="s">
        <v>6</v>
      </c>
      <c r="T13" s="4"/>
    </row>
    <row r="14" spans="1:20" ht="45">
      <c r="A14" s="2" t="s">
        <v>1714</v>
      </c>
      <c r="B14" s="4">
        <v>3.8</v>
      </c>
      <c r="C14" s="4"/>
      <c r="D14" s="4" t="s">
        <v>6</v>
      </c>
      <c r="E14" s="4"/>
      <c r="F14" s="4" t="s">
        <v>6</v>
      </c>
      <c r="G14" s="4"/>
      <c r="H14" s="4" t="s">
        <v>6</v>
      </c>
      <c r="I14" s="4" t="s">
        <v>6</v>
      </c>
      <c r="J14" s="4"/>
      <c r="K14" s="4" t="s">
        <v>6</v>
      </c>
      <c r="L14" s="4" t="s">
        <v>6</v>
      </c>
      <c r="M14" s="4" t="s">
        <v>6</v>
      </c>
      <c r="N14" s="4"/>
      <c r="O14" s="4" t="s">
        <v>6</v>
      </c>
      <c r="P14" s="4"/>
      <c r="Q14" s="4" t="s">
        <v>6</v>
      </c>
      <c r="R14" s="4"/>
      <c r="S14" s="4" t="s">
        <v>6</v>
      </c>
      <c r="T14" s="4"/>
    </row>
    <row r="15" spans="1:20">
      <c r="A15" s="2" t="s">
        <v>158</v>
      </c>
      <c r="B15" s="4" t="s">
        <v>6</v>
      </c>
      <c r="C15" s="4"/>
      <c r="D15" s="4" t="s">
        <v>6</v>
      </c>
      <c r="E15" s="4"/>
      <c r="F15" s="4" t="s">
        <v>6</v>
      </c>
      <c r="G15" s="4"/>
      <c r="H15" s="4" t="s">
        <v>6</v>
      </c>
      <c r="I15" s="4" t="s">
        <v>6</v>
      </c>
      <c r="J15" s="4"/>
      <c r="K15" s="4" t="s">
        <v>6</v>
      </c>
      <c r="L15" s="4" t="s">
        <v>6</v>
      </c>
      <c r="M15" s="4" t="s">
        <v>6</v>
      </c>
      <c r="N15" s="4"/>
      <c r="O15" s="4">
        <v>126.8</v>
      </c>
      <c r="P15" s="4"/>
      <c r="Q15" s="4">
        <v>126.8</v>
      </c>
      <c r="R15" s="4"/>
      <c r="S15" s="4">
        <v>130.9</v>
      </c>
      <c r="T15" s="4"/>
    </row>
    <row r="16" spans="1:20">
      <c r="A16" s="2" t="s">
        <v>1857</v>
      </c>
      <c r="B16" s="4" t="s">
        <v>6</v>
      </c>
      <c r="C16" s="4"/>
      <c r="D16" s="4" t="s">
        <v>6</v>
      </c>
      <c r="E16" s="4"/>
      <c r="F16" s="4" t="s">
        <v>6</v>
      </c>
      <c r="G16" s="4"/>
      <c r="H16" s="4" t="s">
        <v>6</v>
      </c>
      <c r="I16" s="4" t="s">
        <v>6</v>
      </c>
      <c r="J16" s="4"/>
      <c r="K16" s="4" t="s">
        <v>6</v>
      </c>
      <c r="L16" s="4" t="s">
        <v>6</v>
      </c>
      <c r="M16" s="4" t="s">
        <v>6</v>
      </c>
      <c r="N16" s="4"/>
      <c r="O16" s="4">
        <v>124.9</v>
      </c>
      <c r="P16" s="4"/>
      <c r="Q16" s="4">
        <v>59.9</v>
      </c>
      <c r="R16" s="4"/>
      <c r="S16" s="4">
        <v>64.3</v>
      </c>
      <c r="T16" s="4"/>
    </row>
    <row r="17" spans="1:20" ht="30">
      <c r="A17" s="2" t="s">
        <v>1858</v>
      </c>
      <c r="B17" s="4" t="s">
        <v>6</v>
      </c>
      <c r="C17" s="4"/>
      <c r="D17" s="4" t="s">
        <v>6</v>
      </c>
      <c r="E17" s="4"/>
      <c r="F17" s="4" t="s">
        <v>6</v>
      </c>
      <c r="G17" s="4"/>
      <c r="H17" s="4" t="s">
        <v>6</v>
      </c>
      <c r="I17" s="4" t="s">
        <v>6</v>
      </c>
      <c r="J17" s="4"/>
      <c r="K17" s="4" t="s">
        <v>6</v>
      </c>
      <c r="L17" s="4" t="s">
        <v>6</v>
      </c>
      <c r="M17" s="4" t="s">
        <v>6</v>
      </c>
      <c r="N17" s="4"/>
      <c r="O17" s="4" t="s">
        <v>6</v>
      </c>
      <c r="P17" s="4"/>
      <c r="Q17" s="4" t="s">
        <v>6</v>
      </c>
      <c r="R17" s="4"/>
      <c r="S17" s="4">
        <v>0.6</v>
      </c>
      <c r="T17" s="4"/>
    </row>
    <row r="18" spans="1:20" ht="45">
      <c r="A18" s="2" t="s">
        <v>1859</v>
      </c>
      <c r="B18" s="4" t="s">
        <v>6</v>
      </c>
      <c r="C18" s="4"/>
      <c r="D18" s="4" t="s">
        <v>6</v>
      </c>
      <c r="E18" s="4"/>
      <c r="F18" s="4" t="s">
        <v>6</v>
      </c>
      <c r="G18" s="4"/>
      <c r="H18" s="4" t="s">
        <v>6</v>
      </c>
      <c r="I18" s="4" t="s">
        <v>6</v>
      </c>
      <c r="J18" s="4"/>
      <c r="K18" s="4" t="s">
        <v>6</v>
      </c>
      <c r="L18" s="4" t="s">
        <v>6</v>
      </c>
      <c r="M18" s="4" t="s">
        <v>6</v>
      </c>
      <c r="N18" s="4"/>
      <c r="O18" s="4">
        <v>2.2000000000000002</v>
      </c>
      <c r="P18" s="4"/>
      <c r="Q18" s="4" t="s">
        <v>6</v>
      </c>
      <c r="R18" s="4"/>
      <c r="S18" s="4">
        <v>2.2999999999999998</v>
      </c>
      <c r="T18" s="4"/>
    </row>
    <row r="19" spans="1:20">
      <c r="A19" s="2" t="s">
        <v>1392</v>
      </c>
      <c r="B19" s="4" t="s">
        <v>6</v>
      </c>
      <c r="C19" s="4"/>
      <c r="D19" s="4" t="s">
        <v>6</v>
      </c>
      <c r="E19" s="4"/>
      <c r="F19" s="4" t="s">
        <v>6</v>
      </c>
      <c r="G19" s="4"/>
      <c r="H19" s="4" t="s">
        <v>6</v>
      </c>
      <c r="I19" s="4" t="s">
        <v>6</v>
      </c>
      <c r="J19" s="4"/>
      <c r="K19" s="4" t="s">
        <v>6</v>
      </c>
      <c r="L19" s="4" t="s">
        <v>6</v>
      </c>
      <c r="M19" s="4" t="s">
        <v>6</v>
      </c>
      <c r="N19" s="4"/>
      <c r="O19" s="4">
        <v>0.2</v>
      </c>
      <c r="P19" s="4"/>
      <c r="Q19" s="4">
        <v>9.9</v>
      </c>
      <c r="R19" s="4"/>
      <c r="S19" s="4" t="s">
        <v>6</v>
      </c>
      <c r="T19" s="4"/>
    </row>
    <row r="20" spans="1:20">
      <c r="A20" s="2" t="s">
        <v>975</v>
      </c>
      <c r="B20" s="4" t="s">
        <v>6</v>
      </c>
      <c r="C20" s="4"/>
      <c r="D20" s="4" t="s">
        <v>6</v>
      </c>
      <c r="E20" s="4"/>
      <c r="F20" s="4" t="s">
        <v>6</v>
      </c>
      <c r="G20" s="4"/>
      <c r="H20" s="4" t="s">
        <v>6</v>
      </c>
      <c r="I20" s="4" t="s">
        <v>6</v>
      </c>
      <c r="J20" s="4"/>
      <c r="K20" s="4" t="s">
        <v>6</v>
      </c>
      <c r="L20" s="4" t="s">
        <v>6</v>
      </c>
      <c r="M20" s="4" t="s">
        <v>6</v>
      </c>
      <c r="N20" s="4"/>
      <c r="O20" s="4" t="s">
        <v>6</v>
      </c>
      <c r="P20" s="4"/>
      <c r="Q20" s="4" t="s">
        <v>6</v>
      </c>
      <c r="R20" s="4"/>
      <c r="S20" s="4" t="s">
        <v>6</v>
      </c>
      <c r="T20" s="4"/>
    </row>
    <row r="21" spans="1:20">
      <c r="A21" s="3" t="s">
        <v>1033</v>
      </c>
      <c r="B21" s="4" t="s">
        <v>6</v>
      </c>
      <c r="C21" s="4"/>
      <c r="D21" s="4" t="s">
        <v>6</v>
      </c>
      <c r="E21" s="4"/>
      <c r="F21" s="4" t="s">
        <v>6</v>
      </c>
      <c r="G21" s="4"/>
      <c r="H21" s="4" t="s">
        <v>6</v>
      </c>
      <c r="I21" s="4" t="s">
        <v>6</v>
      </c>
      <c r="J21" s="4"/>
      <c r="K21" s="4" t="s">
        <v>6</v>
      </c>
      <c r="L21" s="4" t="s">
        <v>6</v>
      </c>
      <c r="M21" s="4" t="s">
        <v>6</v>
      </c>
      <c r="N21" s="4"/>
      <c r="O21" s="4" t="s">
        <v>6</v>
      </c>
      <c r="P21" s="4"/>
      <c r="Q21" s="4" t="s">
        <v>6</v>
      </c>
      <c r="R21" s="4"/>
      <c r="S21" s="4" t="s">
        <v>6</v>
      </c>
      <c r="T21" s="4"/>
    </row>
    <row r="22" spans="1:20">
      <c r="A22" s="2" t="s">
        <v>36</v>
      </c>
      <c r="B22" s="4" t="s">
        <v>6</v>
      </c>
      <c r="C22" s="4"/>
      <c r="D22" s="4" t="s">
        <v>6</v>
      </c>
      <c r="E22" s="4"/>
      <c r="F22" s="4" t="s">
        <v>6</v>
      </c>
      <c r="G22" s="4"/>
      <c r="H22" s="4" t="s">
        <v>6</v>
      </c>
      <c r="I22" s="4" t="s">
        <v>6</v>
      </c>
      <c r="J22" s="4"/>
      <c r="K22" s="4" t="s">
        <v>6</v>
      </c>
      <c r="L22" s="4" t="s">
        <v>6</v>
      </c>
      <c r="M22" s="4" t="s">
        <v>6</v>
      </c>
      <c r="N22" s="4"/>
      <c r="O22" s="10">
        <v>3506.5</v>
      </c>
      <c r="P22" s="4"/>
      <c r="Q22" s="10">
        <v>3120.7</v>
      </c>
      <c r="R22" s="4"/>
      <c r="S22" s="10">
        <v>2794.4</v>
      </c>
      <c r="T22" s="4"/>
    </row>
    <row r="23" spans="1:20" ht="30">
      <c r="A23" s="3" t="s">
        <v>990</v>
      </c>
      <c r="B23" s="4" t="s">
        <v>6</v>
      </c>
      <c r="C23" s="4"/>
      <c r="D23" s="4" t="s">
        <v>6</v>
      </c>
      <c r="E23" s="4"/>
      <c r="F23" s="4" t="s">
        <v>6</v>
      </c>
      <c r="G23" s="4"/>
      <c r="H23" s="4" t="s">
        <v>6</v>
      </c>
      <c r="I23" s="4" t="s">
        <v>6</v>
      </c>
      <c r="J23" s="4"/>
      <c r="K23" s="4" t="s">
        <v>6</v>
      </c>
      <c r="L23" s="4" t="s">
        <v>6</v>
      </c>
      <c r="M23" s="4" t="s">
        <v>6</v>
      </c>
      <c r="N23" s="4"/>
      <c r="O23" s="4" t="s">
        <v>6</v>
      </c>
      <c r="P23" s="4"/>
      <c r="Q23" s="4" t="s">
        <v>6</v>
      </c>
      <c r="R23" s="4"/>
      <c r="S23" s="4" t="s">
        <v>6</v>
      </c>
      <c r="T23" s="4"/>
    </row>
    <row r="24" spans="1:20" ht="17.25">
      <c r="A24" s="2" t="s">
        <v>245</v>
      </c>
      <c r="B24" s="4" t="s">
        <v>6</v>
      </c>
      <c r="C24" s="4"/>
      <c r="D24" s="4" t="s">
        <v>6</v>
      </c>
      <c r="E24" s="4"/>
      <c r="F24" s="4" t="s">
        <v>6</v>
      </c>
      <c r="G24" s="4"/>
      <c r="H24" s="4" t="s">
        <v>6</v>
      </c>
      <c r="I24" s="4" t="s">
        <v>6</v>
      </c>
      <c r="J24" s="4"/>
      <c r="K24" s="4" t="s">
        <v>6</v>
      </c>
      <c r="L24" s="4" t="s">
        <v>6</v>
      </c>
      <c r="M24" s="4" t="s">
        <v>6</v>
      </c>
      <c r="N24" s="4"/>
      <c r="O24" s="4">
        <v>501.1</v>
      </c>
      <c r="P24" s="4"/>
      <c r="Q24" s="4">
        <v>379.6</v>
      </c>
      <c r="R24" s="234" t="s">
        <v>1860</v>
      </c>
      <c r="S24" s="4">
        <v>229.2</v>
      </c>
      <c r="T24" s="4"/>
    </row>
    <row r="25" spans="1:20">
      <c r="A25" s="2" t="s">
        <v>367</v>
      </c>
      <c r="B25" s="4" t="s">
        <v>6</v>
      </c>
      <c r="C25" s="4"/>
      <c r="D25" s="4" t="s">
        <v>6</v>
      </c>
      <c r="E25" s="4"/>
      <c r="F25" s="4" t="s">
        <v>6</v>
      </c>
      <c r="G25" s="4"/>
      <c r="H25" s="4" t="s">
        <v>6</v>
      </c>
      <c r="I25" s="4" t="s">
        <v>6</v>
      </c>
      <c r="J25" s="4"/>
      <c r="K25" s="4" t="s">
        <v>6</v>
      </c>
      <c r="L25" s="4" t="s">
        <v>6</v>
      </c>
      <c r="M25" s="4" t="s">
        <v>6</v>
      </c>
      <c r="N25" s="4"/>
      <c r="O25" s="4" t="s">
        <v>6</v>
      </c>
      <c r="P25" s="4"/>
      <c r="Q25" s="4">
        <v>9</v>
      </c>
      <c r="R25" s="4"/>
      <c r="S25" s="4" t="s">
        <v>6</v>
      </c>
      <c r="T25" s="4"/>
    </row>
    <row r="26" spans="1:20">
      <c r="A26" s="2" t="s">
        <v>158</v>
      </c>
      <c r="B26" s="4" t="s">
        <v>6</v>
      </c>
      <c r="C26" s="4"/>
      <c r="D26" s="4" t="s">
        <v>6</v>
      </c>
      <c r="E26" s="4"/>
      <c r="F26" s="4" t="s">
        <v>6</v>
      </c>
      <c r="G26" s="4"/>
      <c r="H26" s="4" t="s">
        <v>6</v>
      </c>
      <c r="I26" s="4" t="s">
        <v>6</v>
      </c>
      <c r="J26" s="4"/>
      <c r="K26" s="4" t="s">
        <v>6</v>
      </c>
      <c r="L26" s="4" t="s">
        <v>6</v>
      </c>
      <c r="M26" s="4" t="s">
        <v>6</v>
      </c>
      <c r="N26" s="4"/>
      <c r="O26" s="4">
        <v>74.599999999999994</v>
      </c>
      <c r="P26" s="4"/>
      <c r="Q26" s="4">
        <v>72.5</v>
      </c>
      <c r="R26" s="4"/>
      <c r="S26" s="4">
        <v>71.5</v>
      </c>
      <c r="T26" s="4"/>
    </row>
    <row r="27" spans="1:20" ht="17.25">
      <c r="A27" s="2" t="s">
        <v>1857</v>
      </c>
      <c r="B27" s="4" t="s">
        <v>6</v>
      </c>
      <c r="C27" s="4"/>
      <c r="D27" s="4" t="s">
        <v>6</v>
      </c>
      <c r="E27" s="4"/>
      <c r="F27" s="4" t="s">
        <v>6</v>
      </c>
      <c r="G27" s="4"/>
      <c r="H27" s="4" t="s">
        <v>6</v>
      </c>
      <c r="I27" s="4" t="s">
        <v>6</v>
      </c>
      <c r="J27" s="4"/>
      <c r="K27" s="4" t="s">
        <v>6</v>
      </c>
      <c r="L27" s="4" t="s">
        <v>6</v>
      </c>
      <c r="M27" s="4" t="s">
        <v>6</v>
      </c>
      <c r="N27" s="4"/>
      <c r="O27" s="4">
        <v>52.5</v>
      </c>
      <c r="P27" s="234" t="s">
        <v>1861</v>
      </c>
      <c r="Q27" s="4">
        <v>32.5</v>
      </c>
      <c r="R27" s="234" t="s">
        <v>1861</v>
      </c>
      <c r="S27" s="4">
        <v>28.3</v>
      </c>
      <c r="T27" s="234" t="s">
        <v>1861</v>
      </c>
    </row>
    <row r="28" spans="1:20" ht="30">
      <c r="A28" s="2" t="s">
        <v>1862</v>
      </c>
      <c r="B28" s="4" t="s">
        <v>6</v>
      </c>
      <c r="C28" s="4"/>
      <c r="D28" s="4" t="s">
        <v>6</v>
      </c>
      <c r="E28" s="4"/>
      <c r="F28" s="4" t="s">
        <v>6</v>
      </c>
      <c r="G28" s="4"/>
      <c r="H28" s="4" t="s">
        <v>6</v>
      </c>
      <c r="I28" s="4" t="s">
        <v>6</v>
      </c>
      <c r="J28" s="4"/>
      <c r="K28" s="4" t="s">
        <v>6</v>
      </c>
      <c r="L28" s="4" t="s">
        <v>6</v>
      </c>
      <c r="M28" s="4" t="s">
        <v>6</v>
      </c>
      <c r="N28" s="4"/>
      <c r="O28" s="4" t="s">
        <v>6</v>
      </c>
      <c r="P28" s="4"/>
      <c r="Q28" s="4" t="s">
        <v>6</v>
      </c>
      <c r="R28" s="4"/>
      <c r="S28" s="4" t="s">
        <v>6</v>
      </c>
      <c r="T28" s="4"/>
    </row>
    <row r="29" spans="1:20">
      <c r="A29" s="3" t="s">
        <v>1033</v>
      </c>
      <c r="B29" s="4" t="s">
        <v>6</v>
      </c>
      <c r="C29" s="4"/>
      <c r="D29" s="4" t="s">
        <v>6</v>
      </c>
      <c r="E29" s="4"/>
      <c r="F29" s="4" t="s">
        <v>6</v>
      </c>
      <c r="G29" s="4"/>
      <c r="H29" s="4" t="s">
        <v>6</v>
      </c>
      <c r="I29" s="4" t="s">
        <v>6</v>
      </c>
      <c r="J29" s="4"/>
      <c r="K29" s="4" t="s">
        <v>6</v>
      </c>
      <c r="L29" s="4" t="s">
        <v>6</v>
      </c>
      <c r="M29" s="4" t="s">
        <v>6</v>
      </c>
      <c r="N29" s="4"/>
      <c r="O29" s="4" t="s">
        <v>6</v>
      </c>
      <c r="P29" s="4"/>
      <c r="Q29" s="4" t="s">
        <v>6</v>
      </c>
      <c r="R29" s="4"/>
      <c r="S29" s="4" t="s">
        <v>6</v>
      </c>
      <c r="T29" s="4"/>
    </row>
    <row r="30" spans="1:20">
      <c r="A30" s="2" t="s">
        <v>36</v>
      </c>
      <c r="B30" s="4" t="s">
        <v>6</v>
      </c>
      <c r="C30" s="4"/>
      <c r="D30" s="4" t="s">
        <v>6</v>
      </c>
      <c r="E30" s="4"/>
      <c r="F30" s="4" t="s">
        <v>6</v>
      </c>
      <c r="G30" s="4"/>
      <c r="H30" s="4" t="s">
        <v>6</v>
      </c>
      <c r="I30" s="4" t="s">
        <v>6</v>
      </c>
      <c r="J30" s="4"/>
      <c r="K30" s="4" t="s">
        <v>6</v>
      </c>
      <c r="L30" s="4" t="s">
        <v>6</v>
      </c>
      <c r="M30" s="4" t="s">
        <v>6</v>
      </c>
      <c r="N30" s="4"/>
      <c r="O30" s="6">
        <v>1746</v>
      </c>
      <c r="P30" s="4"/>
      <c r="Q30" s="10">
        <v>1483.9</v>
      </c>
      <c r="R30" s="4"/>
      <c r="S30" s="10">
        <v>1390.2</v>
      </c>
      <c r="T30" s="4"/>
    </row>
    <row r="31" spans="1:20">
      <c r="A31" s="2" t="s">
        <v>1863</v>
      </c>
      <c r="B31" s="4" t="s">
        <v>6</v>
      </c>
      <c r="C31" s="4"/>
      <c r="D31" s="4" t="s">
        <v>6</v>
      </c>
      <c r="E31" s="4"/>
      <c r="F31" s="4" t="s">
        <v>6</v>
      </c>
      <c r="G31" s="4"/>
      <c r="H31" s="4" t="s">
        <v>6</v>
      </c>
      <c r="I31" s="4" t="s">
        <v>6</v>
      </c>
      <c r="J31" s="4"/>
      <c r="K31" s="4" t="s">
        <v>6</v>
      </c>
      <c r="L31" s="4" t="s">
        <v>6</v>
      </c>
      <c r="M31" s="4" t="s">
        <v>6</v>
      </c>
      <c r="N31" s="4"/>
      <c r="O31" s="4" t="s">
        <v>6</v>
      </c>
      <c r="P31" s="4"/>
      <c r="Q31" s="4" t="s">
        <v>6</v>
      </c>
      <c r="R31" s="4"/>
      <c r="S31" s="4" t="s">
        <v>6</v>
      </c>
      <c r="T31" s="4"/>
    </row>
    <row r="32" spans="1:20">
      <c r="A32" s="3" t="s">
        <v>1033</v>
      </c>
      <c r="B32" s="4" t="s">
        <v>6</v>
      </c>
      <c r="C32" s="4"/>
      <c r="D32" s="4" t="s">
        <v>6</v>
      </c>
      <c r="E32" s="4"/>
      <c r="F32" s="4" t="s">
        <v>6</v>
      </c>
      <c r="G32" s="4"/>
      <c r="H32" s="4" t="s">
        <v>6</v>
      </c>
      <c r="I32" s="4" t="s">
        <v>6</v>
      </c>
      <c r="J32" s="4"/>
      <c r="K32" s="4" t="s">
        <v>6</v>
      </c>
      <c r="L32" s="4" t="s">
        <v>6</v>
      </c>
      <c r="M32" s="4" t="s">
        <v>6</v>
      </c>
      <c r="N32" s="4"/>
      <c r="O32" s="4" t="s">
        <v>6</v>
      </c>
      <c r="P32" s="4"/>
      <c r="Q32" s="4" t="s">
        <v>6</v>
      </c>
      <c r="R32" s="4"/>
      <c r="S32" s="4" t="s">
        <v>6</v>
      </c>
      <c r="T32" s="4"/>
    </row>
    <row r="33" spans="1:20">
      <c r="A33" s="2" t="s">
        <v>36</v>
      </c>
      <c r="B33" s="4" t="s">
        <v>6</v>
      </c>
      <c r="C33" s="4"/>
      <c r="D33" s="4" t="s">
        <v>6</v>
      </c>
      <c r="E33" s="4"/>
      <c r="F33" s="4" t="s">
        <v>6</v>
      </c>
      <c r="G33" s="4"/>
      <c r="H33" s="4" t="s">
        <v>6</v>
      </c>
      <c r="I33" s="4" t="s">
        <v>6</v>
      </c>
      <c r="J33" s="4"/>
      <c r="K33" s="4" t="s">
        <v>6</v>
      </c>
      <c r="L33" s="4" t="s">
        <v>6</v>
      </c>
      <c r="M33" s="4" t="s">
        <v>6</v>
      </c>
      <c r="N33" s="4"/>
      <c r="O33" s="10">
        <v>1157.2</v>
      </c>
      <c r="P33" s="4"/>
      <c r="Q33" s="6">
        <v>1106</v>
      </c>
      <c r="R33" s="4"/>
      <c r="S33" s="4">
        <v>892.3</v>
      </c>
      <c r="T33" s="4"/>
    </row>
    <row r="34" spans="1:20">
      <c r="A34" s="2" t="s">
        <v>1864</v>
      </c>
      <c r="B34" s="4" t="s">
        <v>6</v>
      </c>
      <c r="C34" s="4"/>
      <c r="D34" s="4" t="s">
        <v>6</v>
      </c>
      <c r="E34" s="4"/>
      <c r="F34" s="4" t="s">
        <v>6</v>
      </c>
      <c r="G34" s="4"/>
      <c r="H34" s="4" t="s">
        <v>6</v>
      </c>
      <c r="I34" s="4" t="s">
        <v>6</v>
      </c>
      <c r="J34" s="4"/>
      <c r="K34" s="4" t="s">
        <v>6</v>
      </c>
      <c r="L34" s="4" t="s">
        <v>6</v>
      </c>
      <c r="M34" s="4" t="s">
        <v>6</v>
      </c>
      <c r="N34" s="4"/>
      <c r="O34" s="4" t="s">
        <v>6</v>
      </c>
      <c r="P34" s="4"/>
      <c r="Q34" s="4" t="s">
        <v>6</v>
      </c>
      <c r="R34" s="4"/>
      <c r="S34" s="4" t="s">
        <v>6</v>
      </c>
      <c r="T34" s="4"/>
    </row>
    <row r="35" spans="1:20">
      <c r="A35" s="3" t="s">
        <v>1033</v>
      </c>
      <c r="B35" s="4" t="s">
        <v>6</v>
      </c>
      <c r="C35" s="4"/>
      <c r="D35" s="4" t="s">
        <v>6</v>
      </c>
      <c r="E35" s="4"/>
      <c r="F35" s="4" t="s">
        <v>6</v>
      </c>
      <c r="G35" s="4"/>
      <c r="H35" s="4" t="s">
        <v>6</v>
      </c>
      <c r="I35" s="4" t="s">
        <v>6</v>
      </c>
      <c r="J35" s="4"/>
      <c r="K35" s="4" t="s">
        <v>6</v>
      </c>
      <c r="L35" s="4" t="s">
        <v>6</v>
      </c>
      <c r="M35" s="4" t="s">
        <v>6</v>
      </c>
      <c r="N35" s="4"/>
      <c r="O35" s="4" t="s">
        <v>6</v>
      </c>
      <c r="P35" s="4"/>
      <c r="Q35" s="4" t="s">
        <v>6</v>
      </c>
      <c r="R35" s="4"/>
      <c r="S35" s="4" t="s">
        <v>6</v>
      </c>
      <c r="T35" s="4"/>
    </row>
    <row r="36" spans="1:20">
      <c r="A36" s="2" t="s">
        <v>36</v>
      </c>
      <c r="B36" s="4" t="s">
        <v>6</v>
      </c>
      <c r="C36" s="4"/>
      <c r="D36" s="4" t="s">
        <v>6</v>
      </c>
      <c r="E36" s="4"/>
      <c r="F36" s="4" t="s">
        <v>6</v>
      </c>
      <c r="G36" s="4"/>
      <c r="H36" s="4" t="s">
        <v>6</v>
      </c>
      <c r="I36" s="4" t="s">
        <v>6</v>
      </c>
      <c r="J36" s="4"/>
      <c r="K36" s="4" t="s">
        <v>6</v>
      </c>
      <c r="L36" s="4" t="s">
        <v>6</v>
      </c>
      <c r="M36" s="4" t="s">
        <v>6</v>
      </c>
      <c r="N36" s="4"/>
      <c r="O36" s="4">
        <v>603.29999999999995</v>
      </c>
      <c r="P36" s="4"/>
      <c r="Q36" s="4">
        <v>530.79999999999995</v>
      </c>
      <c r="R36" s="4"/>
      <c r="S36" s="4">
        <v>511.9</v>
      </c>
      <c r="T36" s="4"/>
    </row>
    <row r="37" spans="1:20">
      <c r="A37" s="2" t="s">
        <v>980</v>
      </c>
      <c r="B37" s="4" t="s">
        <v>6</v>
      </c>
      <c r="C37" s="4"/>
      <c r="D37" s="4" t="s">
        <v>6</v>
      </c>
      <c r="E37" s="4"/>
      <c r="F37" s="4" t="s">
        <v>6</v>
      </c>
      <c r="G37" s="4"/>
      <c r="H37" s="4" t="s">
        <v>6</v>
      </c>
      <c r="I37" s="4" t="s">
        <v>6</v>
      </c>
      <c r="J37" s="4"/>
      <c r="K37" s="4" t="s">
        <v>6</v>
      </c>
      <c r="L37" s="4" t="s">
        <v>6</v>
      </c>
      <c r="M37" s="4" t="s">
        <v>6</v>
      </c>
      <c r="N37" s="4"/>
      <c r="O37" s="4" t="s">
        <v>6</v>
      </c>
      <c r="P37" s="4"/>
      <c r="Q37" s="4" t="s">
        <v>6</v>
      </c>
      <c r="R37" s="4"/>
      <c r="S37" s="4" t="s">
        <v>6</v>
      </c>
      <c r="T37" s="4"/>
    </row>
    <row r="38" spans="1:20">
      <c r="A38" s="3" t="s">
        <v>1033</v>
      </c>
      <c r="B38" s="4" t="s">
        <v>6</v>
      </c>
      <c r="C38" s="4"/>
      <c r="D38" s="4" t="s">
        <v>6</v>
      </c>
      <c r="E38" s="4"/>
      <c r="F38" s="4" t="s">
        <v>6</v>
      </c>
      <c r="G38" s="4"/>
      <c r="H38" s="4" t="s">
        <v>6</v>
      </c>
      <c r="I38" s="4" t="s">
        <v>6</v>
      </c>
      <c r="J38" s="4"/>
      <c r="K38" s="4" t="s">
        <v>6</v>
      </c>
      <c r="L38" s="4" t="s">
        <v>6</v>
      </c>
      <c r="M38" s="4" t="s">
        <v>6</v>
      </c>
      <c r="N38" s="4"/>
      <c r="O38" s="4" t="s">
        <v>6</v>
      </c>
      <c r="P38" s="4"/>
      <c r="Q38" s="4" t="s">
        <v>6</v>
      </c>
      <c r="R38" s="4"/>
      <c r="S38" s="4" t="s">
        <v>6</v>
      </c>
      <c r="T38" s="4"/>
    </row>
    <row r="39" spans="1:20">
      <c r="A39" s="2" t="s">
        <v>36</v>
      </c>
      <c r="B39" s="4" t="s">
        <v>6</v>
      </c>
      <c r="C39" s="4"/>
      <c r="D39" s="4" t="s">
        <v>6</v>
      </c>
      <c r="E39" s="4"/>
      <c r="F39" s="4" t="s">
        <v>6</v>
      </c>
      <c r="G39" s="4"/>
      <c r="H39" s="4" t="s">
        <v>6</v>
      </c>
      <c r="I39" s="4" t="s">
        <v>6</v>
      </c>
      <c r="J39" s="4"/>
      <c r="K39" s="4" t="s">
        <v>6</v>
      </c>
      <c r="L39" s="4" t="s">
        <v>6</v>
      </c>
      <c r="M39" s="4" t="s">
        <v>6</v>
      </c>
      <c r="N39" s="4"/>
      <c r="O39" s="10">
        <v>1724.2</v>
      </c>
      <c r="P39" s="4"/>
      <c r="Q39" s="6">
        <v>3047</v>
      </c>
      <c r="R39" s="4"/>
      <c r="S39" s="10">
        <v>3947.5</v>
      </c>
      <c r="T39" s="4"/>
    </row>
    <row r="40" spans="1:20" ht="30">
      <c r="A40" s="3" t="s">
        <v>990</v>
      </c>
      <c r="B40" s="4" t="s">
        <v>6</v>
      </c>
      <c r="C40" s="4"/>
      <c r="D40" s="4" t="s">
        <v>6</v>
      </c>
      <c r="E40" s="4"/>
      <c r="F40" s="4" t="s">
        <v>6</v>
      </c>
      <c r="G40" s="4"/>
      <c r="H40" s="4" t="s">
        <v>6</v>
      </c>
      <c r="I40" s="4" t="s">
        <v>6</v>
      </c>
      <c r="J40" s="4"/>
      <c r="K40" s="4" t="s">
        <v>6</v>
      </c>
      <c r="L40" s="4" t="s">
        <v>6</v>
      </c>
      <c r="M40" s="4" t="s">
        <v>6</v>
      </c>
      <c r="N40" s="4"/>
      <c r="O40" s="4" t="s">
        <v>6</v>
      </c>
      <c r="P40" s="4"/>
      <c r="Q40" s="4" t="s">
        <v>6</v>
      </c>
      <c r="R40" s="4"/>
      <c r="S40" s="4" t="s">
        <v>6</v>
      </c>
      <c r="T40" s="4"/>
    </row>
    <row r="41" spans="1:20" ht="17.25">
      <c r="A41" s="2" t="s">
        <v>245</v>
      </c>
      <c r="B41" s="4" t="s">
        <v>6</v>
      </c>
      <c r="C41" s="4"/>
      <c r="D41" s="4" t="s">
        <v>6</v>
      </c>
      <c r="E41" s="4"/>
      <c r="F41" s="4" t="s">
        <v>6</v>
      </c>
      <c r="G41" s="4"/>
      <c r="H41" s="4" t="s">
        <v>6</v>
      </c>
      <c r="I41" s="4" t="s">
        <v>6</v>
      </c>
      <c r="J41" s="4"/>
      <c r="K41" s="4" t="s">
        <v>6</v>
      </c>
      <c r="L41" s="4" t="s">
        <v>6</v>
      </c>
      <c r="M41" s="4" t="s">
        <v>6</v>
      </c>
      <c r="N41" s="4"/>
      <c r="O41" s="4">
        <v>76.400000000000006</v>
      </c>
      <c r="P41" s="234" t="s">
        <v>1865</v>
      </c>
      <c r="Q41" s="4">
        <v>224.9</v>
      </c>
      <c r="R41" s="4"/>
      <c r="S41" s="4">
        <v>236.5</v>
      </c>
      <c r="T41" s="4"/>
    </row>
    <row r="42" spans="1:20" ht="45">
      <c r="A42" s="2" t="s">
        <v>1714</v>
      </c>
      <c r="B42" s="4" t="s">
        <v>6</v>
      </c>
      <c r="C42" s="4"/>
      <c r="D42" s="4" t="s">
        <v>6</v>
      </c>
      <c r="E42" s="4"/>
      <c r="F42" s="4" t="s">
        <v>6</v>
      </c>
      <c r="G42" s="4"/>
      <c r="H42" s="4" t="s">
        <v>6</v>
      </c>
      <c r="I42" s="4" t="s">
        <v>6</v>
      </c>
      <c r="J42" s="4"/>
      <c r="K42" s="4" t="s">
        <v>6</v>
      </c>
      <c r="L42" s="4" t="s">
        <v>6</v>
      </c>
      <c r="M42" s="4" t="s">
        <v>6</v>
      </c>
      <c r="N42" s="4"/>
      <c r="O42" s="4">
        <v>1.8</v>
      </c>
      <c r="P42" s="4"/>
      <c r="Q42" s="4" t="s">
        <v>6</v>
      </c>
      <c r="R42" s="4"/>
      <c r="S42" s="4" t="s">
        <v>6</v>
      </c>
      <c r="T42" s="4"/>
    </row>
    <row r="43" spans="1:20">
      <c r="A43" s="2" t="s">
        <v>158</v>
      </c>
      <c r="B43" s="4" t="s">
        <v>6</v>
      </c>
      <c r="C43" s="4"/>
      <c r="D43" s="4" t="s">
        <v>6</v>
      </c>
      <c r="E43" s="4"/>
      <c r="F43" s="4" t="s">
        <v>6</v>
      </c>
      <c r="G43" s="4"/>
      <c r="H43" s="4" t="s">
        <v>6</v>
      </c>
      <c r="I43" s="4" t="s">
        <v>6</v>
      </c>
      <c r="J43" s="4"/>
      <c r="K43" s="4" t="s">
        <v>6</v>
      </c>
      <c r="L43" s="4" t="s">
        <v>6</v>
      </c>
      <c r="M43" s="4" t="s">
        <v>6</v>
      </c>
      <c r="N43" s="4"/>
      <c r="O43" s="4">
        <v>16.100000000000001</v>
      </c>
      <c r="P43" s="4"/>
      <c r="Q43" s="4">
        <v>18.899999999999999</v>
      </c>
      <c r="R43" s="4"/>
      <c r="S43" s="4">
        <v>19.3</v>
      </c>
      <c r="T43" s="4"/>
    </row>
    <row r="44" spans="1:20">
      <c r="A44" s="2" t="s">
        <v>1857</v>
      </c>
      <c r="B44" s="4" t="s">
        <v>6</v>
      </c>
      <c r="C44" s="4"/>
      <c r="D44" s="4" t="s">
        <v>6</v>
      </c>
      <c r="E44" s="4"/>
      <c r="F44" s="4" t="s">
        <v>6</v>
      </c>
      <c r="G44" s="4"/>
      <c r="H44" s="4" t="s">
        <v>6</v>
      </c>
      <c r="I44" s="4" t="s">
        <v>6</v>
      </c>
      <c r="J44" s="4"/>
      <c r="K44" s="4" t="s">
        <v>6</v>
      </c>
      <c r="L44" s="4" t="s">
        <v>6</v>
      </c>
      <c r="M44" s="4" t="s">
        <v>6</v>
      </c>
      <c r="N44" s="4"/>
      <c r="O44" s="4">
        <v>7.8</v>
      </c>
      <c r="P44" s="4"/>
      <c r="Q44" s="4">
        <v>5.4</v>
      </c>
      <c r="R44" s="4"/>
      <c r="S44" s="4">
        <v>16</v>
      </c>
      <c r="T44" s="4"/>
    </row>
    <row r="45" spans="1:20">
      <c r="A45" s="2" t="s">
        <v>1438</v>
      </c>
      <c r="B45" s="4" t="s">
        <v>6</v>
      </c>
      <c r="C45" s="4"/>
      <c r="D45" s="4" t="s">
        <v>6</v>
      </c>
      <c r="E45" s="4"/>
      <c r="F45" s="4" t="s">
        <v>6</v>
      </c>
      <c r="G45" s="4"/>
      <c r="H45" s="4" t="s">
        <v>6</v>
      </c>
      <c r="I45" s="4" t="s">
        <v>6</v>
      </c>
      <c r="J45" s="4"/>
      <c r="K45" s="4" t="s">
        <v>6</v>
      </c>
      <c r="L45" s="4" t="s">
        <v>6</v>
      </c>
      <c r="M45" s="4" t="s">
        <v>6</v>
      </c>
      <c r="N45" s="4"/>
      <c r="O45" s="4" t="s">
        <v>6</v>
      </c>
      <c r="P45" s="4"/>
      <c r="Q45" s="4" t="s">
        <v>6</v>
      </c>
      <c r="R45" s="4"/>
      <c r="S45" s="4" t="s">
        <v>6</v>
      </c>
      <c r="T45" s="4"/>
    </row>
    <row r="46" spans="1:20">
      <c r="A46" s="3" t="s">
        <v>1033</v>
      </c>
      <c r="B46" s="4" t="s">
        <v>6</v>
      </c>
      <c r="C46" s="4"/>
      <c r="D46" s="4" t="s">
        <v>6</v>
      </c>
      <c r="E46" s="4"/>
      <c r="F46" s="4" t="s">
        <v>6</v>
      </c>
      <c r="G46" s="4"/>
      <c r="H46" s="4" t="s">
        <v>6</v>
      </c>
      <c r="I46" s="4" t="s">
        <v>6</v>
      </c>
      <c r="J46" s="4"/>
      <c r="K46" s="4" t="s">
        <v>6</v>
      </c>
      <c r="L46" s="4" t="s">
        <v>6</v>
      </c>
      <c r="M46" s="4" t="s">
        <v>6</v>
      </c>
      <c r="N46" s="4"/>
      <c r="O46" s="4" t="s">
        <v>6</v>
      </c>
      <c r="P46" s="4"/>
      <c r="Q46" s="4" t="s">
        <v>6</v>
      </c>
      <c r="R46" s="4"/>
      <c r="S46" s="4" t="s">
        <v>6</v>
      </c>
      <c r="T46" s="4"/>
    </row>
    <row r="47" spans="1:20">
      <c r="A47" s="2" t="s">
        <v>36</v>
      </c>
      <c r="B47" s="4" t="s">
        <v>6</v>
      </c>
      <c r="C47" s="4"/>
      <c r="D47" s="4" t="s">
        <v>6</v>
      </c>
      <c r="E47" s="4"/>
      <c r="F47" s="4" t="s">
        <v>6</v>
      </c>
      <c r="G47" s="4"/>
      <c r="H47" s="4" t="s">
        <v>6</v>
      </c>
      <c r="I47" s="4" t="s">
        <v>6</v>
      </c>
      <c r="J47" s="4"/>
      <c r="K47" s="4" t="s">
        <v>6</v>
      </c>
      <c r="L47" s="4" t="s">
        <v>6</v>
      </c>
      <c r="M47" s="4" t="s">
        <v>6</v>
      </c>
      <c r="N47" s="4"/>
      <c r="O47" s="4">
        <v>719.1</v>
      </c>
      <c r="P47" s="4"/>
      <c r="Q47" s="4">
        <v>751</v>
      </c>
      <c r="R47" s="4"/>
      <c r="S47" s="4">
        <v>729.6</v>
      </c>
      <c r="T47" s="4"/>
    </row>
    <row r="48" spans="1:20" ht="30">
      <c r="A48" s="3" t="s">
        <v>990</v>
      </c>
      <c r="B48" s="4" t="s">
        <v>6</v>
      </c>
      <c r="C48" s="4"/>
      <c r="D48" s="4" t="s">
        <v>6</v>
      </c>
      <c r="E48" s="4"/>
      <c r="F48" s="4" t="s">
        <v>6</v>
      </c>
      <c r="G48" s="4"/>
      <c r="H48" s="4" t="s">
        <v>6</v>
      </c>
      <c r="I48" s="4" t="s">
        <v>6</v>
      </c>
      <c r="J48" s="4"/>
      <c r="K48" s="4" t="s">
        <v>6</v>
      </c>
      <c r="L48" s="4" t="s">
        <v>6</v>
      </c>
      <c r="M48" s="4" t="s">
        <v>6</v>
      </c>
      <c r="N48" s="4"/>
      <c r="O48" s="4" t="s">
        <v>6</v>
      </c>
      <c r="P48" s="4"/>
      <c r="Q48" s="4" t="s">
        <v>6</v>
      </c>
      <c r="R48" s="4"/>
      <c r="S48" s="4" t="s">
        <v>6</v>
      </c>
      <c r="T48" s="4"/>
    </row>
    <row r="49" spans="1:20">
      <c r="A49" s="2" t="s">
        <v>245</v>
      </c>
      <c r="B49" s="4" t="s">
        <v>6</v>
      </c>
      <c r="C49" s="4"/>
      <c r="D49" s="4" t="s">
        <v>6</v>
      </c>
      <c r="E49" s="4"/>
      <c r="F49" s="4" t="s">
        <v>6</v>
      </c>
      <c r="G49" s="4"/>
      <c r="H49" s="4" t="s">
        <v>6</v>
      </c>
      <c r="I49" s="4" t="s">
        <v>6</v>
      </c>
      <c r="J49" s="4"/>
      <c r="K49" s="4" t="s">
        <v>6</v>
      </c>
      <c r="L49" s="4" t="s">
        <v>6</v>
      </c>
      <c r="M49" s="4" t="s">
        <v>6</v>
      </c>
      <c r="N49" s="4"/>
      <c r="O49" s="4">
        <v>26.6</v>
      </c>
      <c r="P49" s="4"/>
      <c r="Q49" s="4">
        <v>23.8</v>
      </c>
      <c r="R49" s="4"/>
      <c r="S49" s="4">
        <v>8.8000000000000007</v>
      </c>
      <c r="T49" s="4"/>
    </row>
    <row r="50" spans="1:20" ht="17.25">
      <c r="A50" s="2" t="s">
        <v>158</v>
      </c>
      <c r="B50" s="4" t="s">
        <v>6</v>
      </c>
      <c r="C50" s="4"/>
      <c r="D50" s="4" t="s">
        <v>6</v>
      </c>
      <c r="E50" s="4"/>
      <c r="F50" s="4" t="s">
        <v>6</v>
      </c>
      <c r="G50" s="4"/>
      <c r="H50" s="4" t="s">
        <v>6</v>
      </c>
      <c r="I50" s="4" t="s">
        <v>6</v>
      </c>
      <c r="J50" s="4"/>
      <c r="K50" s="4" t="s">
        <v>6</v>
      </c>
      <c r="L50" s="4" t="s">
        <v>6</v>
      </c>
      <c r="M50" s="4" t="s">
        <v>6</v>
      </c>
      <c r="N50" s="4"/>
      <c r="O50" s="4">
        <v>12.2</v>
      </c>
      <c r="P50" s="4"/>
      <c r="Q50" s="4">
        <v>12.2</v>
      </c>
      <c r="R50" s="4"/>
      <c r="S50" s="4">
        <v>13.5</v>
      </c>
      <c r="T50" s="234" t="s">
        <v>1866</v>
      </c>
    </row>
    <row r="51" spans="1:20">
      <c r="A51" s="2" t="s">
        <v>1857</v>
      </c>
      <c r="B51" s="4" t="s">
        <v>6</v>
      </c>
      <c r="C51" s="4"/>
      <c r="D51" s="4" t="s">
        <v>6</v>
      </c>
      <c r="E51" s="4"/>
      <c r="F51" s="4" t="s">
        <v>6</v>
      </c>
      <c r="G51" s="4"/>
      <c r="H51" s="4" t="s">
        <v>6</v>
      </c>
      <c r="I51" s="4" t="s">
        <v>6</v>
      </c>
      <c r="J51" s="4"/>
      <c r="K51" s="4" t="s">
        <v>6</v>
      </c>
      <c r="L51" s="4" t="s">
        <v>6</v>
      </c>
      <c r="M51" s="4" t="s">
        <v>6</v>
      </c>
      <c r="N51" s="4"/>
      <c r="O51" s="4">
        <v>5.5</v>
      </c>
      <c r="P51" s="4"/>
      <c r="Q51" s="4">
        <v>6.3</v>
      </c>
      <c r="R51" s="4"/>
      <c r="S51" s="4">
        <v>7.3</v>
      </c>
      <c r="T51" s="4"/>
    </row>
    <row r="52" spans="1:20">
      <c r="A52" s="2" t="s">
        <v>357</v>
      </c>
      <c r="B52" s="4" t="s">
        <v>6</v>
      </c>
      <c r="C52" s="4"/>
      <c r="D52" s="4" t="s">
        <v>6</v>
      </c>
      <c r="E52" s="4"/>
      <c r="F52" s="4" t="s">
        <v>6</v>
      </c>
      <c r="G52" s="4"/>
      <c r="H52" s="4" t="s">
        <v>6</v>
      </c>
      <c r="I52" s="4" t="s">
        <v>6</v>
      </c>
      <c r="J52" s="4"/>
      <c r="K52" s="4" t="s">
        <v>6</v>
      </c>
      <c r="L52" s="4" t="s">
        <v>6</v>
      </c>
      <c r="M52" s="4" t="s">
        <v>6</v>
      </c>
      <c r="N52" s="4"/>
      <c r="O52" s="4" t="s">
        <v>6</v>
      </c>
      <c r="P52" s="4"/>
      <c r="Q52" s="4" t="s">
        <v>6</v>
      </c>
      <c r="R52" s="4"/>
      <c r="S52" s="4" t="s">
        <v>6</v>
      </c>
      <c r="T52" s="4"/>
    </row>
    <row r="53" spans="1:20">
      <c r="A53" s="3" t="s">
        <v>1033</v>
      </c>
      <c r="B53" s="4" t="s">
        <v>6</v>
      </c>
      <c r="C53" s="4"/>
      <c r="D53" s="4" t="s">
        <v>6</v>
      </c>
      <c r="E53" s="4"/>
      <c r="F53" s="4" t="s">
        <v>6</v>
      </c>
      <c r="G53" s="4"/>
      <c r="H53" s="4" t="s">
        <v>6</v>
      </c>
      <c r="I53" s="4" t="s">
        <v>6</v>
      </c>
      <c r="J53" s="4"/>
      <c r="K53" s="4" t="s">
        <v>6</v>
      </c>
      <c r="L53" s="4" t="s">
        <v>6</v>
      </c>
      <c r="M53" s="4" t="s">
        <v>6</v>
      </c>
      <c r="N53" s="4"/>
      <c r="O53" s="4" t="s">
        <v>6</v>
      </c>
      <c r="P53" s="4"/>
      <c r="Q53" s="4" t="s">
        <v>6</v>
      </c>
      <c r="R53" s="4"/>
      <c r="S53" s="4" t="s">
        <v>6</v>
      </c>
      <c r="T53" s="4"/>
    </row>
    <row r="54" spans="1:20">
      <c r="A54" s="2" t="s">
        <v>36</v>
      </c>
      <c r="B54" s="4" t="s">
        <v>6</v>
      </c>
      <c r="C54" s="4"/>
      <c r="D54" s="4" t="s">
        <v>6</v>
      </c>
      <c r="E54" s="4"/>
      <c r="F54" s="4" t="s">
        <v>6</v>
      </c>
      <c r="G54" s="4"/>
      <c r="H54" s="4" t="s">
        <v>6</v>
      </c>
      <c r="I54" s="4" t="s">
        <v>6</v>
      </c>
      <c r="J54" s="4"/>
      <c r="K54" s="4" t="s">
        <v>6</v>
      </c>
      <c r="L54" s="4" t="s">
        <v>6</v>
      </c>
      <c r="M54" s="4" t="s">
        <v>6</v>
      </c>
      <c r="N54" s="4"/>
      <c r="O54" s="4">
        <v>858.4</v>
      </c>
      <c r="P54" s="4"/>
      <c r="Q54" s="4">
        <v>746.4</v>
      </c>
      <c r="R54" s="4"/>
      <c r="S54" s="4">
        <v>669.6</v>
      </c>
      <c r="T54" s="4"/>
    </row>
    <row r="55" spans="1:20" ht="30">
      <c r="A55" s="3" t="s">
        <v>990</v>
      </c>
      <c r="B55" s="4" t="s">
        <v>6</v>
      </c>
      <c r="C55" s="4"/>
      <c r="D55" s="4" t="s">
        <v>6</v>
      </c>
      <c r="E55" s="4"/>
      <c r="F55" s="4" t="s">
        <v>6</v>
      </c>
      <c r="G55" s="4"/>
      <c r="H55" s="4" t="s">
        <v>6</v>
      </c>
      <c r="I55" s="4" t="s">
        <v>6</v>
      </c>
      <c r="J55" s="4"/>
      <c r="K55" s="4" t="s">
        <v>6</v>
      </c>
      <c r="L55" s="4" t="s">
        <v>6</v>
      </c>
      <c r="M55" s="4" t="s">
        <v>6</v>
      </c>
      <c r="N55" s="4"/>
      <c r="O55" s="4" t="s">
        <v>6</v>
      </c>
      <c r="P55" s="4"/>
      <c r="Q55" s="4" t="s">
        <v>6</v>
      </c>
      <c r="R55" s="4"/>
      <c r="S55" s="4" t="s">
        <v>6</v>
      </c>
      <c r="T55" s="4"/>
    </row>
    <row r="56" spans="1:20" ht="17.25">
      <c r="A56" s="2" t="s">
        <v>245</v>
      </c>
      <c r="B56" s="4" t="s">
        <v>6</v>
      </c>
      <c r="C56" s="4"/>
      <c r="D56" s="4" t="s">
        <v>6</v>
      </c>
      <c r="E56" s="4"/>
      <c r="F56" s="4" t="s">
        <v>6</v>
      </c>
      <c r="G56" s="4"/>
      <c r="H56" s="4" t="s">
        <v>6</v>
      </c>
      <c r="I56" s="4" t="s">
        <v>6</v>
      </c>
      <c r="J56" s="4"/>
      <c r="K56" s="4" t="s">
        <v>6</v>
      </c>
      <c r="L56" s="4" t="s">
        <v>6</v>
      </c>
      <c r="M56" s="4" t="s">
        <v>6</v>
      </c>
      <c r="N56" s="4"/>
      <c r="O56" s="4">
        <v>53.9</v>
      </c>
      <c r="P56" s="4"/>
      <c r="Q56" s="4">
        <v>41.3</v>
      </c>
      <c r="R56" s="234" t="s">
        <v>1866</v>
      </c>
      <c r="S56" s="4">
        <v>32.1</v>
      </c>
      <c r="T56" s="4"/>
    </row>
    <row r="57" spans="1:20">
      <c r="A57" s="2" t="s">
        <v>1867</v>
      </c>
      <c r="B57" s="4" t="s">
        <v>6</v>
      </c>
      <c r="C57" s="4"/>
      <c r="D57" s="4" t="s">
        <v>6</v>
      </c>
      <c r="E57" s="4"/>
      <c r="F57" s="4" t="s">
        <v>6</v>
      </c>
      <c r="G57" s="4"/>
      <c r="H57" s="4" t="s">
        <v>6</v>
      </c>
      <c r="I57" s="4" t="s">
        <v>6</v>
      </c>
      <c r="J57" s="4"/>
      <c r="K57" s="4" t="s">
        <v>6</v>
      </c>
      <c r="L57" s="4" t="s">
        <v>6</v>
      </c>
      <c r="M57" s="4" t="s">
        <v>6</v>
      </c>
      <c r="N57" s="4"/>
      <c r="O57" s="4" t="s">
        <v>6</v>
      </c>
      <c r="P57" s="4"/>
      <c r="Q57" s="4">
        <v>0.5</v>
      </c>
      <c r="R57" s="4"/>
      <c r="S57" s="4" t="s">
        <v>6</v>
      </c>
      <c r="T57" s="4"/>
    </row>
    <row r="58" spans="1:20">
      <c r="A58" s="2" t="s">
        <v>158</v>
      </c>
      <c r="B58" s="4" t="s">
        <v>6</v>
      </c>
      <c r="C58" s="4"/>
      <c r="D58" s="4" t="s">
        <v>6</v>
      </c>
      <c r="E58" s="4"/>
      <c r="F58" s="4" t="s">
        <v>6</v>
      </c>
      <c r="G58" s="4"/>
      <c r="H58" s="4" t="s">
        <v>6</v>
      </c>
      <c r="I58" s="4" t="s">
        <v>6</v>
      </c>
      <c r="J58" s="4"/>
      <c r="K58" s="4" t="s">
        <v>6</v>
      </c>
      <c r="L58" s="4" t="s">
        <v>6</v>
      </c>
      <c r="M58" s="4" t="s">
        <v>6</v>
      </c>
      <c r="N58" s="4"/>
      <c r="O58" s="4">
        <v>11.3</v>
      </c>
      <c r="P58" s="4"/>
      <c r="Q58" s="4">
        <v>13.9</v>
      </c>
      <c r="R58" s="4"/>
      <c r="S58" s="4">
        <v>15</v>
      </c>
      <c r="T58" s="4"/>
    </row>
    <row r="59" spans="1:20" ht="17.25">
      <c r="A59" s="2" t="s">
        <v>1857</v>
      </c>
      <c r="B59" s="4" t="s">
        <v>6</v>
      </c>
      <c r="C59" s="4"/>
      <c r="D59" s="4" t="s">
        <v>6</v>
      </c>
      <c r="E59" s="4"/>
      <c r="F59" s="4" t="s">
        <v>6</v>
      </c>
      <c r="G59" s="4"/>
      <c r="H59" s="4" t="s">
        <v>6</v>
      </c>
      <c r="I59" s="4" t="s">
        <v>6</v>
      </c>
      <c r="J59" s="4"/>
      <c r="K59" s="4" t="s">
        <v>6</v>
      </c>
      <c r="L59" s="4" t="s">
        <v>6</v>
      </c>
      <c r="M59" s="4" t="s">
        <v>6</v>
      </c>
      <c r="N59" s="4"/>
      <c r="O59" s="4">
        <v>20.399999999999999</v>
      </c>
      <c r="P59" s="234" t="s">
        <v>1861</v>
      </c>
      <c r="Q59" s="4">
        <v>6.9</v>
      </c>
      <c r="R59" s="234" t="s">
        <v>1861</v>
      </c>
      <c r="S59" s="4">
        <v>4.8</v>
      </c>
      <c r="T59" s="234" t="s">
        <v>1861</v>
      </c>
    </row>
    <row r="60" spans="1:20">
      <c r="A60" s="2" t="s">
        <v>1868</v>
      </c>
      <c r="B60" s="4" t="s">
        <v>6</v>
      </c>
      <c r="C60" s="4"/>
      <c r="D60" s="4" t="s">
        <v>6</v>
      </c>
      <c r="E60" s="4"/>
      <c r="F60" s="4" t="s">
        <v>6</v>
      </c>
      <c r="G60" s="4"/>
      <c r="H60" s="4" t="s">
        <v>6</v>
      </c>
      <c r="I60" s="4" t="s">
        <v>6</v>
      </c>
      <c r="J60" s="4"/>
      <c r="K60" s="4" t="s">
        <v>6</v>
      </c>
      <c r="L60" s="4" t="s">
        <v>6</v>
      </c>
      <c r="M60" s="4" t="s">
        <v>6</v>
      </c>
      <c r="N60" s="4"/>
      <c r="O60" s="4" t="s">
        <v>6</v>
      </c>
      <c r="P60" s="4"/>
      <c r="Q60" s="4" t="s">
        <v>6</v>
      </c>
      <c r="R60" s="4"/>
      <c r="S60" s="4" t="s">
        <v>6</v>
      </c>
      <c r="T60" s="4"/>
    </row>
    <row r="61" spans="1:20">
      <c r="A61" s="3" t="s">
        <v>1033</v>
      </c>
      <c r="B61" s="4" t="s">
        <v>6</v>
      </c>
      <c r="C61" s="4"/>
      <c r="D61" s="4" t="s">
        <v>6</v>
      </c>
      <c r="E61" s="4"/>
      <c r="F61" s="4" t="s">
        <v>6</v>
      </c>
      <c r="G61" s="4"/>
      <c r="H61" s="4" t="s">
        <v>6</v>
      </c>
      <c r="I61" s="4" t="s">
        <v>6</v>
      </c>
      <c r="J61" s="4"/>
      <c r="K61" s="4" t="s">
        <v>6</v>
      </c>
      <c r="L61" s="4" t="s">
        <v>6</v>
      </c>
      <c r="M61" s="4" t="s">
        <v>6</v>
      </c>
      <c r="N61" s="4"/>
      <c r="O61" s="4" t="s">
        <v>6</v>
      </c>
      <c r="P61" s="4"/>
      <c r="Q61" s="4" t="s">
        <v>6</v>
      </c>
      <c r="R61" s="4"/>
      <c r="S61" s="4" t="s">
        <v>6</v>
      </c>
      <c r="T61" s="4"/>
    </row>
    <row r="62" spans="1:20">
      <c r="A62" s="2" t="s">
        <v>36</v>
      </c>
      <c r="B62" s="4" t="s">
        <v>6</v>
      </c>
      <c r="C62" s="4"/>
      <c r="D62" s="4" t="s">
        <v>6</v>
      </c>
      <c r="E62" s="4"/>
      <c r="F62" s="4" t="s">
        <v>6</v>
      </c>
      <c r="G62" s="4"/>
      <c r="H62" s="4" t="s">
        <v>6</v>
      </c>
      <c r="I62" s="4" t="s">
        <v>6</v>
      </c>
      <c r="J62" s="4"/>
      <c r="K62" s="4" t="s">
        <v>6</v>
      </c>
      <c r="L62" s="4" t="s">
        <v>6</v>
      </c>
      <c r="M62" s="4" t="s">
        <v>6</v>
      </c>
      <c r="N62" s="4"/>
      <c r="O62" s="4">
        <v>428.2</v>
      </c>
      <c r="P62" s="4"/>
      <c r="Q62" s="4">
        <v>349.5</v>
      </c>
      <c r="R62" s="4"/>
      <c r="S62" s="4">
        <v>231.9</v>
      </c>
      <c r="T62" s="4"/>
    </row>
    <row r="63" spans="1:20">
      <c r="A63" s="2" t="s">
        <v>1869</v>
      </c>
      <c r="B63" s="4" t="s">
        <v>6</v>
      </c>
      <c r="C63" s="4"/>
      <c r="D63" s="4" t="s">
        <v>6</v>
      </c>
      <c r="E63" s="4"/>
      <c r="F63" s="4" t="s">
        <v>6</v>
      </c>
      <c r="G63" s="4"/>
      <c r="H63" s="4" t="s">
        <v>6</v>
      </c>
      <c r="I63" s="4" t="s">
        <v>6</v>
      </c>
      <c r="J63" s="4"/>
      <c r="K63" s="4" t="s">
        <v>6</v>
      </c>
      <c r="L63" s="4" t="s">
        <v>6</v>
      </c>
      <c r="M63" s="4" t="s">
        <v>6</v>
      </c>
      <c r="N63" s="4"/>
      <c r="O63" s="4" t="s">
        <v>6</v>
      </c>
      <c r="P63" s="4"/>
      <c r="Q63" s="4" t="s">
        <v>6</v>
      </c>
      <c r="R63" s="4"/>
      <c r="S63" s="4" t="s">
        <v>6</v>
      </c>
      <c r="T63" s="4"/>
    </row>
    <row r="64" spans="1:20">
      <c r="A64" s="3" t="s">
        <v>1033</v>
      </c>
      <c r="B64" s="4" t="s">
        <v>6</v>
      </c>
      <c r="C64" s="4"/>
      <c r="D64" s="4" t="s">
        <v>6</v>
      </c>
      <c r="E64" s="4"/>
      <c r="F64" s="4" t="s">
        <v>6</v>
      </c>
      <c r="G64" s="4"/>
      <c r="H64" s="4" t="s">
        <v>6</v>
      </c>
      <c r="I64" s="4" t="s">
        <v>6</v>
      </c>
      <c r="J64" s="4"/>
      <c r="K64" s="4" t="s">
        <v>6</v>
      </c>
      <c r="L64" s="4" t="s">
        <v>6</v>
      </c>
      <c r="M64" s="4" t="s">
        <v>6</v>
      </c>
      <c r="N64" s="4"/>
      <c r="O64" s="4" t="s">
        <v>6</v>
      </c>
      <c r="P64" s="4"/>
      <c r="Q64" s="4" t="s">
        <v>6</v>
      </c>
      <c r="R64" s="4"/>
      <c r="S64" s="4" t="s">
        <v>6</v>
      </c>
      <c r="T64" s="4"/>
    </row>
    <row r="65" spans="1:20">
      <c r="A65" s="2" t="s">
        <v>36</v>
      </c>
      <c r="B65" s="4" t="s">
        <v>6</v>
      </c>
      <c r="C65" s="4"/>
      <c r="D65" s="4" t="s">
        <v>6</v>
      </c>
      <c r="E65" s="4"/>
      <c r="F65" s="4" t="s">
        <v>6</v>
      </c>
      <c r="G65" s="4"/>
      <c r="H65" s="4" t="s">
        <v>6</v>
      </c>
      <c r="I65" s="4" t="s">
        <v>6</v>
      </c>
      <c r="J65" s="4"/>
      <c r="K65" s="4" t="s">
        <v>6</v>
      </c>
      <c r="L65" s="4" t="s">
        <v>6</v>
      </c>
      <c r="M65" s="4" t="s">
        <v>6</v>
      </c>
      <c r="N65" s="4"/>
      <c r="O65" s="4">
        <v>309.10000000000002</v>
      </c>
      <c r="P65" s="4"/>
      <c r="Q65" s="4">
        <v>295.10000000000002</v>
      </c>
      <c r="R65" s="4"/>
      <c r="S65" s="4">
        <v>336.8</v>
      </c>
      <c r="T65" s="4"/>
    </row>
    <row r="66" spans="1:20">
      <c r="A66" s="2" t="s">
        <v>1870</v>
      </c>
      <c r="B66" s="4" t="s">
        <v>6</v>
      </c>
      <c r="C66" s="4"/>
      <c r="D66" s="4" t="s">
        <v>6</v>
      </c>
      <c r="E66" s="4"/>
      <c r="F66" s="4" t="s">
        <v>6</v>
      </c>
      <c r="G66" s="4"/>
      <c r="H66" s="4" t="s">
        <v>6</v>
      </c>
      <c r="I66" s="4" t="s">
        <v>6</v>
      </c>
      <c r="J66" s="4"/>
      <c r="K66" s="4" t="s">
        <v>6</v>
      </c>
      <c r="L66" s="4" t="s">
        <v>6</v>
      </c>
      <c r="M66" s="4" t="s">
        <v>6</v>
      </c>
      <c r="N66" s="4"/>
      <c r="O66" s="4" t="s">
        <v>6</v>
      </c>
      <c r="P66" s="4"/>
      <c r="Q66" s="4" t="s">
        <v>6</v>
      </c>
      <c r="R66" s="4"/>
      <c r="S66" s="4" t="s">
        <v>6</v>
      </c>
      <c r="T66" s="4"/>
    </row>
    <row r="67" spans="1:20">
      <c r="A67" s="3" t="s">
        <v>1033</v>
      </c>
      <c r="B67" s="4" t="s">
        <v>6</v>
      </c>
      <c r="C67" s="4"/>
      <c r="D67" s="4" t="s">
        <v>6</v>
      </c>
      <c r="E67" s="4"/>
      <c r="F67" s="4" t="s">
        <v>6</v>
      </c>
      <c r="G67" s="4"/>
      <c r="H67" s="4" t="s">
        <v>6</v>
      </c>
      <c r="I67" s="4" t="s">
        <v>6</v>
      </c>
      <c r="J67" s="4"/>
      <c r="K67" s="4" t="s">
        <v>6</v>
      </c>
      <c r="L67" s="4" t="s">
        <v>6</v>
      </c>
      <c r="M67" s="4" t="s">
        <v>6</v>
      </c>
      <c r="N67" s="4"/>
      <c r="O67" s="4" t="s">
        <v>6</v>
      </c>
      <c r="P67" s="4"/>
      <c r="Q67" s="4" t="s">
        <v>6</v>
      </c>
      <c r="R67" s="4"/>
      <c r="S67" s="4" t="s">
        <v>6</v>
      </c>
      <c r="T67" s="4"/>
    </row>
    <row r="68" spans="1:20">
      <c r="A68" s="2" t="s">
        <v>36</v>
      </c>
      <c r="B68" s="4" t="s">
        <v>6</v>
      </c>
      <c r="C68" s="4"/>
      <c r="D68" s="4" t="s">
        <v>6</v>
      </c>
      <c r="E68" s="4"/>
      <c r="F68" s="4" t="s">
        <v>6</v>
      </c>
      <c r="G68" s="4"/>
      <c r="H68" s="4" t="s">
        <v>6</v>
      </c>
      <c r="I68" s="4" t="s">
        <v>6</v>
      </c>
      <c r="J68" s="4"/>
      <c r="K68" s="4" t="s">
        <v>6</v>
      </c>
      <c r="L68" s="4" t="s">
        <v>6</v>
      </c>
      <c r="M68" s="4" t="s">
        <v>6</v>
      </c>
      <c r="N68" s="4"/>
      <c r="O68" s="4">
        <v>121.1</v>
      </c>
      <c r="P68" s="4"/>
      <c r="Q68" s="4">
        <v>101.8</v>
      </c>
      <c r="R68" s="4"/>
      <c r="S68" s="4">
        <v>100.9</v>
      </c>
      <c r="T68" s="4"/>
    </row>
    <row r="69" spans="1:20">
      <c r="A69" s="2" t="s">
        <v>1871</v>
      </c>
      <c r="B69" s="4" t="s">
        <v>6</v>
      </c>
      <c r="C69" s="4"/>
      <c r="D69" s="4" t="s">
        <v>6</v>
      </c>
      <c r="E69" s="4"/>
      <c r="F69" s="4" t="s">
        <v>6</v>
      </c>
      <c r="G69" s="4"/>
      <c r="H69" s="4" t="s">
        <v>6</v>
      </c>
      <c r="I69" s="4" t="s">
        <v>6</v>
      </c>
      <c r="J69" s="4"/>
      <c r="K69" s="4" t="s">
        <v>6</v>
      </c>
      <c r="L69" s="4" t="s">
        <v>6</v>
      </c>
      <c r="M69" s="4" t="s">
        <v>6</v>
      </c>
      <c r="N69" s="4"/>
      <c r="O69" s="4" t="s">
        <v>6</v>
      </c>
      <c r="P69" s="4"/>
      <c r="Q69" s="4" t="s">
        <v>6</v>
      </c>
      <c r="R69" s="4"/>
      <c r="S69" s="4" t="s">
        <v>6</v>
      </c>
      <c r="T69" s="4"/>
    </row>
    <row r="70" spans="1:20" ht="30">
      <c r="A70" s="3" t="s">
        <v>990</v>
      </c>
      <c r="B70" s="4" t="s">
        <v>6</v>
      </c>
      <c r="C70" s="4"/>
      <c r="D70" s="4" t="s">
        <v>6</v>
      </c>
      <c r="E70" s="4"/>
      <c r="F70" s="4" t="s">
        <v>6</v>
      </c>
      <c r="G70" s="4"/>
      <c r="H70" s="4" t="s">
        <v>6</v>
      </c>
      <c r="I70" s="4" t="s">
        <v>6</v>
      </c>
      <c r="J70" s="4"/>
      <c r="K70" s="4" t="s">
        <v>6</v>
      </c>
      <c r="L70" s="4" t="s">
        <v>6</v>
      </c>
      <c r="M70" s="4" t="s">
        <v>6</v>
      </c>
      <c r="N70" s="4"/>
      <c r="O70" s="4" t="s">
        <v>6</v>
      </c>
      <c r="P70" s="4"/>
      <c r="Q70" s="4" t="s">
        <v>6</v>
      </c>
      <c r="R70" s="4"/>
      <c r="S70" s="4" t="s">
        <v>6</v>
      </c>
      <c r="T70" s="4"/>
    </row>
    <row r="71" spans="1:20" ht="17.25">
      <c r="A71" s="2" t="s">
        <v>245</v>
      </c>
      <c r="B71" s="4" t="s">
        <v>6</v>
      </c>
      <c r="C71" s="4"/>
      <c r="D71" s="4" t="s">
        <v>6</v>
      </c>
      <c r="E71" s="4"/>
      <c r="F71" s="4" t="s">
        <v>6</v>
      </c>
      <c r="G71" s="4"/>
      <c r="H71" s="4" t="s">
        <v>6</v>
      </c>
      <c r="I71" s="4" t="s">
        <v>6</v>
      </c>
      <c r="J71" s="4"/>
      <c r="K71" s="4" t="s">
        <v>6</v>
      </c>
      <c r="L71" s="4" t="s">
        <v>6</v>
      </c>
      <c r="M71" s="4" t="s">
        <v>6</v>
      </c>
      <c r="N71" s="4"/>
      <c r="O71" s="4">
        <v>-154.69999999999999</v>
      </c>
      <c r="P71" s="4"/>
      <c r="Q71" s="4">
        <v>-163.9</v>
      </c>
      <c r="R71" s="234" t="s">
        <v>1872</v>
      </c>
      <c r="S71" s="4">
        <v>-119.1</v>
      </c>
      <c r="T71" s="234" t="s">
        <v>1872</v>
      </c>
    </row>
    <row r="72" spans="1:20">
      <c r="A72" s="2" t="s">
        <v>985</v>
      </c>
      <c r="B72" s="4" t="s">
        <v>6</v>
      </c>
      <c r="C72" s="4"/>
      <c r="D72" s="4" t="s">
        <v>6</v>
      </c>
      <c r="E72" s="4"/>
      <c r="F72" s="4" t="s">
        <v>6</v>
      </c>
      <c r="G72" s="4"/>
      <c r="H72" s="4" t="s">
        <v>6</v>
      </c>
      <c r="I72" s="4" t="s">
        <v>6</v>
      </c>
      <c r="J72" s="4"/>
      <c r="K72" s="4" t="s">
        <v>6</v>
      </c>
      <c r="L72" s="4" t="s">
        <v>6</v>
      </c>
      <c r="M72" s="4" t="s">
        <v>6</v>
      </c>
      <c r="N72" s="4"/>
      <c r="O72" s="4" t="s">
        <v>6</v>
      </c>
      <c r="P72" s="4"/>
      <c r="Q72" s="4" t="s">
        <v>6</v>
      </c>
      <c r="R72" s="4"/>
      <c r="S72" s="4" t="s">
        <v>6</v>
      </c>
      <c r="T72" s="4"/>
    </row>
    <row r="73" spans="1:20">
      <c r="A73" s="3" t="s">
        <v>1033</v>
      </c>
      <c r="B73" s="4" t="s">
        <v>6</v>
      </c>
      <c r="C73" s="4"/>
      <c r="D73" s="4" t="s">
        <v>6</v>
      </c>
      <c r="E73" s="4"/>
      <c r="F73" s="4" t="s">
        <v>6</v>
      </c>
      <c r="G73" s="4"/>
      <c r="H73" s="4" t="s">
        <v>6</v>
      </c>
      <c r="I73" s="4" t="s">
        <v>6</v>
      </c>
      <c r="J73" s="4"/>
      <c r="K73" s="4" t="s">
        <v>6</v>
      </c>
      <c r="L73" s="4" t="s">
        <v>6</v>
      </c>
      <c r="M73" s="4" t="s">
        <v>6</v>
      </c>
      <c r="N73" s="4"/>
      <c r="O73" s="4" t="s">
        <v>6</v>
      </c>
      <c r="P73" s="4"/>
      <c r="Q73" s="4" t="s">
        <v>6</v>
      </c>
      <c r="R73" s="4"/>
      <c r="S73" s="4" t="s">
        <v>6</v>
      </c>
      <c r="T73" s="4"/>
    </row>
    <row r="74" spans="1:20">
      <c r="A74" s="2" t="s">
        <v>36</v>
      </c>
      <c r="B74" s="4" t="s">
        <v>6</v>
      </c>
      <c r="C74" s="4"/>
      <c r="D74" s="4" t="s">
        <v>6</v>
      </c>
      <c r="E74" s="4"/>
      <c r="F74" s="4" t="s">
        <v>6</v>
      </c>
      <c r="G74" s="4"/>
      <c r="H74" s="4" t="s">
        <v>6</v>
      </c>
      <c r="I74" s="4" t="s">
        <v>6</v>
      </c>
      <c r="J74" s="4"/>
      <c r="K74" s="4" t="s">
        <v>6</v>
      </c>
      <c r="L74" s="4" t="s">
        <v>6</v>
      </c>
      <c r="M74" s="4" t="s">
        <v>6</v>
      </c>
      <c r="N74" s="4"/>
      <c r="O74" s="4">
        <v>0</v>
      </c>
      <c r="P74" s="4"/>
      <c r="Q74" s="4">
        <v>0</v>
      </c>
      <c r="R74" s="4"/>
      <c r="S74" s="4">
        <v>0</v>
      </c>
      <c r="T74" s="4"/>
    </row>
    <row r="75" spans="1:20" ht="30">
      <c r="A75" s="3" t="s">
        <v>990</v>
      </c>
      <c r="B75" s="4" t="s">
        <v>6</v>
      </c>
      <c r="C75" s="4"/>
      <c r="D75" s="4" t="s">
        <v>6</v>
      </c>
      <c r="E75" s="4"/>
      <c r="F75" s="4" t="s">
        <v>6</v>
      </c>
      <c r="G75" s="4"/>
      <c r="H75" s="4" t="s">
        <v>6</v>
      </c>
      <c r="I75" s="4" t="s">
        <v>6</v>
      </c>
      <c r="J75" s="4"/>
      <c r="K75" s="4" t="s">
        <v>6</v>
      </c>
      <c r="L75" s="4" t="s">
        <v>6</v>
      </c>
      <c r="M75" s="4" t="s">
        <v>6</v>
      </c>
      <c r="N75" s="4"/>
      <c r="O75" s="4" t="s">
        <v>6</v>
      </c>
      <c r="P75" s="4"/>
      <c r="Q75" s="4" t="s">
        <v>6</v>
      </c>
      <c r="R75" s="4"/>
      <c r="S75" s="4" t="s">
        <v>6</v>
      </c>
      <c r="T75" s="4"/>
    </row>
    <row r="76" spans="1:20">
      <c r="A76" s="2" t="s">
        <v>245</v>
      </c>
      <c r="B76" s="4" t="s">
        <v>6</v>
      </c>
      <c r="C76" s="4"/>
      <c r="D76" s="4" t="s">
        <v>6</v>
      </c>
      <c r="E76" s="4"/>
      <c r="F76" s="4" t="s">
        <v>6</v>
      </c>
      <c r="G76" s="4"/>
      <c r="H76" s="4" t="s">
        <v>6</v>
      </c>
      <c r="I76" s="4" t="s">
        <v>6</v>
      </c>
      <c r="J76" s="4"/>
      <c r="K76" s="4" t="s">
        <v>6</v>
      </c>
      <c r="L76" s="4" t="s">
        <v>6</v>
      </c>
      <c r="M76" s="4" t="s">
        <v>6</v>
      </c>
      <c r="N76" s="4"/>
      <c r="O76" s="4">
        <v>0</v>
      </c>
      <c r="P76" s="4"/>
      <c r="Q76" s="4">
        <v>0</v>
      </c>
      <c r="R76" s="4"/>
      <c r="S76" s="4">
        <v>0.2</v>
      </c>
      <c r="T76" s="4"/>
    </row>
    <row r="77" spans="1:20" ht="17.25">
      <c r="A77" s="2" t="s">
        <v>158</v>
      </c>
      <c r="B77" s="4" t="s">
        <v>6</v>
      </c>
      <c r="C77" s="4"/>
      <c r="D77" s="4" t="s">
        <v>6</v>
      </c>
      <c r="E77" s="4"/>
      <c r="F77" s="4" t="s">
        <v>6</v>
      </c>
      <c r="G77" s="4"/>
      <c r="H77" s="4" t="s">
        <v>6</v>
      </c>
      <c r="I77" s="4" t="s">
        <v>6</v>
      </c>
      <c r="J77" s="4"/>
      <c r="K77" s="4" t="s">
        <v>6</v>
      </c>
      <c r="L77" s="4" t="s">
        <v>6</v>
      </c>
      <c r="M77" s="4" t="s">
        <v>6</v>
      </c>
      <c r="N77" s="4"/>
      <c r="O77" s="4">
        <v>12.6</v>
      </c>
      <c r="P77" s="234" t="s">
        <v>1873</v>
      </c>
      <c r="Q77" s="4">
        <v>9.3000000000000007</v>
      </c>
      <c r="R77" s="4"/>
      <c r="S77" s="4">
        <v>11.6</v>
      </c>
      <c r="T77" s="234" t="s">
        <v>1873</v>
      </c>
    </row>
    <row r="78" spans="1:20">
      <c r="A78" s="2" t="s">
        <v>1857</v>
      </c>
      <c r="B78" s="4" t="s">
        <v>6</v>
      </c>
      <c r="C78" s="4"/>
      <c r="D78" s="4" t="s">
        <v>6</v>
      </c>
      <c r="E78" s="4"/>
      <c r="F78" s="4" t="s">
        <v>6</v>
      </c>
      <c r="G78" s="4"/>
      <c r="H78" s="4" t="s">
        <v>6</v>
      </c>
      <c r="I78" s="4" t="s">
        <v>6</v>
      </c>
      <c r="J78" s="4"/>
      <c r="K78" s="4" t="s">
        <v>6</v>
      </c>
      <c r="L78" s="4" t="s">
        <v>6</v>
      </c>
      <c r="M78" s="4" t="s">
        <v>6</v>
      </c>
      <c r="N78" s="4"/>
      <c r="O78" s="4">
        <v>38.700000000000003</v>
      </c>
      <c r="P78" s="4"/>
      <c r="Q78" s="4">
        <v>8.8000000000000007</v>
      </c>
      <c r="R78" s="4"/>
      <c r="S78" s="4">
        <v>7.9</v>
      </c>
      <c r="T78" s="4"/>
    </row>
    <row r="79" spans="1:20">
      <c r="A79" s="2" t="s">
        <v>1874</v>
      </c>
      <c r="B79" s="4" t="s">
        <v>6</v>
      </c>
      <c r="C79" s="4"/>
      <c r="D79" s="4" t="s">
        <v>6</v>
      </c>
      <c r="E79" s="4"/>
      <c r="F79" s="4" t="s">
        <v>6</v>
      </c>
      <c r="G79" s="4"/>
      <c r="H79" s="4" t="s">
        <v>6</v>
      </c>
      <c r="I79" s="4" t="s">
        <v>6</v>
      </c>
      <c r="J79" s="4"/>
      <c r="K79" s="4" t="s">
        <v>6</v>
      </c>
      <c r="L79" s="4" t="s">
        <v>6</v>
      </c>
      <c r="M79" s="4" t="s">
        <v>6</v>
      </c>
      <c r="N79" s="4"/>
      <c r="O79" s="4" t="s">
        <v>6</v>
      </c>
      <c r="P79" s="4"/>
      <c r="Q79" s="4" t="s">
        <v>6</v>
      </c>
      <c r="R79" s="4"/>
      <c r="S79" s="4" t="s">
        <v>6</v>
      </c>
      <c r="T79" s="4"/>
    </row>
    <row r="80" spans="1:20">
      <c r="A80" s="3" t="s">
        <v>1033</v>
      </c>
      <c r="B80" s="4" t="s">
        <v>6</v>
      </c>
      <c r="C80" s="4"/>
      <c r="D80" s="4" t="s">
        <v>6</v>
      </c>
      <c r="E80" s="4"/>
      <c r="F80" s="4" t="s">
        <v>6</v>
      </c>
      <c r="G80" s="4"/>
      <c r="H80" s="4" t="s">
        <v>6</v>
      </c>
      <c r="I80" s="4" t="s">
        <v>6</v>
      </c>
      <c r="J80" s="4"/>
      <c r="K80" s="4" t="s">
        <v>6</v>
      </c>
      <c r="L80" s="4" t="s">
        <v>6</v>
      </c>
      <c r="M80" s="4" t="s">
        <v>6</v>
      </c>
      <c r="N80" s="4"/>
      <c r="O80" s="4" t="s">
        <v>6</v>
      </c>
      <c r="P80" s="4"/>
      <c r="Q80" s="4" t="s">
        <v>6</v>
      </c>
      <c r="R80" s="4"/>
      <c r="S80" s="4" t="s">
        <v>6</v>
      </c>
      <c r="T80" s="4"/>
    </row>
    <row r="81" spans="1:20">
      <c r="A81" s="2" t="s">
        <v>36</v>
      </c>
      <c r="B81" s="4" t="s">
        <v>6</v>
      </c>
      <c r="C81" s="4"/>
      <c r="D81" s="4" t="s">
        <v>6</v>
      </c>
      <c r="E81" s="4"/>
      <c r="F81" s="4" t="s">
        <v>6</v>
      </c>
      <c r="G81" s="4"/>
      <c r="H81" s="4" t="s">
        <v>6</v>
      </c>
      <c r="I81" s="4" t="s">
        <v>6</v>
      </c>
      <c r="J81" s="4"/>
      <c r="K81" s="4" t="s">
        <v>6</v>
      </c>
      <c r="L81" s="4" t="s">
        <v>6</v>
      </c>
      <c r="M81" s="4" t="s">
        <v>6</v>
      </c>
      <c r="N81" s="4"/>
      <c r="O81" s="10">
        <v>6808.2</v>
      </c>
      <c r="P81" s="4"/>
      <c r="Q81" s="10">
        <v>7665.1</v>
      </c>
      <c r="R81" s="4"/>
      <c r="S81" s="10">
        <v>8141.1</v>
      </c>
      <c r="T81" s="4"/>
    </row>
    <row r="82" spans="1:20" ht="30">
      <c r="A82" s="2" t="s">
        <v>1875</v>
      </c>
      <c r="B82" s="4" t="s">
        <v>6</v>
      </c>
      <c r="C82" s="4"/>
      <c r="D82" s="4" t="s">
        <v>6</v>
      </c>
      <c r="E82" s="4"/>
      <c r="F82" s="4" t="s">
        <v>6</v>
      </c>
      <c r="G82" s="4"/>
      <c r="H82" s="4" t="s">
        <v>6</v>
      </c>
      <c r="I82" s="4" t="s">
        <v>6</v>
      </c>
      <c r="J82" s="4"/>
      <c r="K82" s="4" t="s">
        <v>6</v>
      </c>
      <c r="L82" s="4" t="s">
        <v>6</v>
      </c>
      <c r="M82" s="4" t="s">
        <v>6</v>
      </c>
      <c r="N82" s="4"/>
      <c r="O82" s="4" t="s">
        <v>6</v>
      </c>
      <c r="P82" s="4"/>
      <c r="Q82" s="4" t="s">
        <v>6</v>
      </c>
      <c r="R82" s="4"/>
      <c r="S82" s="4" t="s">
        <v>6</v>
      </c>
      <c r="T82" s="4"/>
    </row>
    <row r="83" spans="1:20">
      <c r="A83" s="3" t="s">
        <v>1033</v>
      </c>
      <c r="B83" s="4" t="s">
        <v>6</v>
      </c>
      <c r="C83" s="4"/>
      <c r="D83" s="4" t="s">
        <v>6</v>
      </c>
      <c r="E83" s="4"/>
      <c r="F83" s="4" t="s">
        <v>6</v>
      </c>
      <c r="G83" s="4"/>
      <c r="H83" s="4" t="s">
        <v>6</v>
      </c>
      <c r="I83" s="4" t="s">
        <v>6</v>
      </c>
      <c r="J83" s="4"/>
      <c r="K83" s="4" t="s">
        <v>6</v>
      </c>
      <c r="L83" s="4" t="s">
        <v>6</v>
      </c>
      <c r="M83" s="4" t="s">
        <v>6</v>
      </c>
      <c r="N83" s="4"/>
      <c r="O83" s="4" t="s">
        <v>6</v>
      </c>
      <c r="P83" s="4"/>
      <c r="Q83" s="4" t="s">
        <v>6</v>
      </c>
      <c r="R83" s="4"/>
      <c r="S83" s="4" t="s">
        <v>6</v>
      </c>
      <c r="T83" s="4"/>
    </row>
    <row r="84" spans="1:20">
      <c r="A84" s="2" t="s">
        <v>36</v>
      </c>
      <c r="B84" s="4" t="s">
        <v>6</v>
      </c>
      <c r="C84" s="4"/>
      <c r="D84" s="4" t="s">
        <v>6</v>
      </c>
      <c r="E84" s="4"/>
      <c r="F84" s="4" t="s">
        <v>6</v>
      </c>
      <c r="G84" s="4"/>
      <c r="H84" s="4" t="s">
        <v>6</v>
      </c>
      <c r="I84" s="4" t="s">
        <v>6</v>
      </c>
      <c r="J84" s="4"/>
      <c r="K84" s="4" t="s">
        <v>6</v>
      </c>
      <c r="L84" s="4" t="s">
        <v>6</v>
      </c>
      <c r="M84" s="4" t="s">
        <v>6</v>
      </c>
      <c r="N84" s="4"/>
      <c r="O84" s="10">
        <v>3506.5</v>
      </c>
      <c r="P84" s="4"/>
      <c r="Q84" s="10">
        <v>3120.8</v>
      </c>
      <c r="R84" s="4"/>
      <c r="S84" s="10">
        <v>2919.5</v>
      </c>
      <c r="T84" s="4"/>
    </row>
    <row r="85" spans="1:20" ht="30">
      <c r="A85" s="2" t="s">
        <v>1876</v>
      </c>
      <c r="B85" s="4" t="s">
        <v>6</v>
      </c>
      <c r="C85" s="4"/>
      <c r="D85" s="4" t="s">
        <v>6</v>
      </c>
      <c r="E85" s="4"/>
      <c r="F85" s="4" t="s">
        <v>6</v>
      </c>
      <c r="G85" s="4"/>
      <c r="H85" s="4" t="s">
        <v>6</v>
      </c>
      <c r="I85" s="4" t="s">
        <v>6</v>
      </c>
      <c r="J85" s="4"/>
      <c r="K85" s="4" t="s">
        <v>6</v>
      </c>
      <c r="L85" s="4" t="s">
        <v>6</v>
      </c>
      <c r="M85" s="4" t="s">
        <v>6</v>
      </c>
      <c r="N85" s="4"/>
      <c r="O85" s="4" t="s">
        <v>6</v>
      </c>
      <c r="P85" s="4"/>
      <c r="Q85" s="4" t="s">
        <v>6</v>
      </c>
      <c r="R85" s="4"/>
      <c r="S85" s="4" t="s">
        <v>6</v>
      </c>
      <c r="T85" s="4"/>
    </row>
    <row r="86" spans="1:20">
      <c r="A86" s="3" t="s">
        <v>1033</v>
      </c>
      <c r="B86" s="4" t="s">
        <v>6</v>
      </c>
      <c r="C86" s="4"/>
      <c r="D86" s="4" t="s">
        <v>6</v>
      </c>
      <c r="E86" s="4"/>
      <c r="F86" s="4" t="s">
        <v>6</v>
      </c>
      <c r="G86" s="4"/>
      <c r="H86" s="4" t="s">
        <v>6</v>
      </c>
      <c r="I86" s="4" t="s">
        <v>6</v>
      </c>
      <c r="J86" s="4"/>
      <c r="K86" s="4" t="s">
        <v>6</v>
      </c>
      <c r="L86" s="4" t="s">
        <v>6</v>
      </c>
      <c r="M86" s="4" t="s">
        <v>6</v>
      </c>
      <c r="N86" s="4"/>
      <c r="O86" s="4" t="s">
        <v>6</v>
      </c>
      <c r="P86" s="4"/>
      <c r="Q86" s="4" t="s">
        <v>6</v>
      </c>
      <c r="R86" s="4"/>
      <c r="S86" s="4" t="s">
        <v>6</v>
      </c>
      <c r="T86" s="4"/>
    </row>
    <row r="87" spans="1:20">
      <c r="A87" s="2" t="s">
        <v>36</v>
      </c>
      <c r="B87" s="4" t="s">
        <v>6</v>
      </c>
      <c r="C87" s="4"/>
      <c r="D87" s="4" t="s">
        <v>6</v>
      </c>
      <c r="E87" s="4"/>
      <c r="F87" s="4" t="s">
        <v>6</v>
      </c>
      <c r="G87" s="4"/>
      <c r="H87" s="4" t="s">
        <v>6</v>
      </c>
      <c r="I87" s="4" t="s">
        <v>6</v>
      </c>
      <c r="J87" s="4"/>
      <c r="K87" s="4" t="s">
        <v>6</v>
      </c>
      <c r="L87" s="4" t="s">
        <v>6</v>
      </c>
      <c r="M87" s="4" t="s">
        <v>6</v>
      </c>
      <c r="N87" s="4"/>
      <c r="O87" s="6">
        <v>1746</v>
      </c>
      <c r="P87" s="4"/>
      <c r="Q87" s="10">
        <v>1483.9</v>
      </c>
      <c r="R87" s="4"/>
      <c r="S87" s="10">
        <v>1390.2</v>
      </c>
      <c r="T87" s="4"/>
    </row>
    <row r="88" spans="1:20" ht="30">
      <c r="A88" s="2" t="s">
        <v>1877</v>
      </c>
      <c r="B88" s="4" t="s">
        <v>6</v>
      </c>
      <c r="C88" s="4"/>
      <c r="D88" s="4" t="s">
        <v>6</v>
      </c>
      <c r="E88" s="4"/>
      <c r="F88" s="4" t="s">
        <v>6</v>
      </c>
      <c r="G88" s="4"/>
      <c r="H88" s="4" t="s">
        <v>6</v>
      </c>
      <c r="I88" s="4" t="s">
        <v>6</v>
      </c>
      <c r="J88" s="4"/>
      <c r="K88" s="4" t="s">
        <v>6</v>
      </c>
      <c r="L88" s="4" t="s">
        <v>6</v>
      </c>
      <c r="M88" s="4" t="s">
        <v>6</v>
      </c>
      <c r="N88" s="4"/>
      <c r="O88" s="4" t="s">
        <v>6</v>
      </c>
      <c r="P88" s="4"/>
      <c r="Q88" s="4" t="s">
        <v>6</v>
      </c>
      <c r="R88" s="4"/>
      <c r="S88" s="4" t="s">
        <v>6</v>
      </c>
      <c r="T88" s="4"/>
    </row>
    <row r="89" spans="1:20">
      <c r="A89" s="3" t="s">
        <v>1033</v>
      </c>
      <c r="B89" s="4" t="s">
        <v>6</v>
      </c>
      <c r="C89" s="4"/>
      <c r="D89" s="4" t="s">
        <v>6</v>
      </c>
      <c r="E89" s="4"/>
      <c r="F89" s="4" t="s">
        <v>6</v>
      </c>
      <c r="G89" s="4"/>
      <c r="H89" s="4" t="s">
        <v>6</v>
      </c>
      <c r="I89" s="4" t="s">
        <v>6</v>
      </c>
      <c r="J89" s="4"/>
      <c r="K89" s="4" t="s">
        <v>6</v>
      </c>
      <c r="L89" s="4" t="s">
        <v>6</v>
      </c>
      <c r="M89" s="4" t="s">
        <v>6</v>
      </c>
      <c r="N89" s="4"/>
      <c r="O89" s="4" t="s">
        <v>6</v>
      </c>
      <c r="P89" s="4"/>
      <c r="Q89" s="4" t="s">
        <v>6</v>
      </c>
      <c r="R89" s="4"/>
      <c r="S89" s="4" t="s">
        <v>6</v>
      </c>
      <c r="T89" s="4"/>
    </row>
    <row r="90" spans="1:20">
      <c r="A90" s="2" t="s">
        <v>36</v>
      </c>
      <c r="B90" s="4" t="s">
        <v>6</v>
      </c>
      <c r="C90" s="4"/>
      <c r="D90" s="4" t="s">
        <v>6</v>
      </c>
      <c r="E90" s="4"/>
      <c r="F90" s="4" t="s">
        <v>6</v>
      </c>
      <c r="G90" s="4"/>
      <c r="H90" s="4" t="s">
        <v>6</v>
      </c>
      <c r="I90" s="4" t="s">
        <v>6</v>
      </c>
      <c r="J90" s="4"/>
      <c r="K90" s="4" t="s">
        <v>6</v>
      </c>
      <c r="L90" s="4" t="s">
        <v>6</v>
      </c>
      <c r="M90" s="4" t="s">
        <v>6</v>
      </c>
      <c r="N90" s="4"/>
      <c r="O90" s="10">
        <v>1157.2</v>
      </c>
      <c r="P90" s="4"/>
      <c r="Q90" s="6">
        <v>1106</v>
      </c>
      <c r="R90" s="4"/>
      <c r="S90" s="4">
        <v>892.3</v>
      </c>
      <c r="T90" s="4"/>
    </row>
    <row r="91" spans="1:20" ht="30">
      <c r="A91" s="2" t="s">
        <v>1878</v>
      </c>
      <c r="B91" s="4" t="s">
        <v>6</v>
      </c>
      <c r="C91" s="4"/>
      <c r="D91" s="4" t="s">
        <v>6</v>
      </c>
      <c r="E91" s="4"/>
      <c r="F91" s="4" t="s">
        <v>6</v>
      </c>
      <c r="G91" s="4"/>
      <c r="H91" s="4" t="s">
        <v>6</v>
      </c>
      <c r="I91" s="4" t="s">
        <v>6</v>
      </c>
      <c r="J91" s="4"/>
      <c r="K91" s="4" t="s">
        <v>6</v>
      </c>
      <c r="L91" s="4" t="s">
        <v>6</v>
      </c>
      <c r="M91" s="4" t="s">
        <v>6</v>
      </c>
      <c r="N91" s="4"/>
      <c r="O91" s="4" t="s">
        <v>6</v>
      </c>
      <c r="P91" s="4"/>
      <c r="Q91" s="4" t="s">
        <v>6</v>
      </c>
      <c r="R91" s="4"/>
      <c r="S91" s="4" t="s">
        <v>6</v>
      </c>
      <c r="T91" s="4"/>
    </row>
    <row r="92" spans="1:20">
      <c r="A92" s="3" t="s">
        <v>1033</v>
      </c>
      <c r="B92" s="4" t="s">
        <v>6</v>
      </c>
      <c r="C92" s="4"/>
      <c r="D92" s="4" t="s">
        <v>6</v>
      </c>
      <c r="E92" s="4"/>
      <c r="F92" s="4" t="s">
        <v>6</v>
      </c>
      <c r="G92" s="4"/>
      <c r="H92" s="4" t="s">
        <v>6</v>
      </c>
      <c r="I92" s="4" t="s">
        <v>6</v>
      </c>
      <c r="J92" s="4"/>
      <c r="K92" s="4" t="s">
        <v>6</v>
      </c>
      <c r="L92" s="4" t="s">
        <v>6</v>
      </c>
      <c r="M92" s="4" t="s">
        <v>6</v>
      </c>
      <c r="N92" s="4"/>
      <c r="O92" s="4" t="s">
        <v>6</v>
      </c>
      <c r="P92" s="4"/>
      <c r="Q92" s="4" t="s">
        <v>6</v>
      </c>
      <c r="R92" s="4"/>
      <c r="S92" s="4" t="s">
        <v>6</v>
      </c>
      <c r="T92" s="4"/>
    </row>
    <row r="93" spans="1:20">
      <c r="A93" s="2" t="s">
        <v>36</v>
      </c>
      <c r="B93" s="4" t="s">
        <v>6</v>
      </c>
      <c r="C93" s="4"/>
      <c r="D93" s="4" t="s">
        <v>6</v>
      </c>
      <c r="E93" s="4"/>
      <c r="F93" s="4" t="s">
        <v>6</v>
      </c>
      <c r="G93" s="4"/>
      <c r="H93" s="4" t="s">
        <v>6</v>
      </c>
      <c r="I93" s="4" t="s">
        <v>6</v>
      </c>
      <c r="J93" s="4"/>
      <c r="K93" s="4" t="s">
        <v>6</v>
      </c>
      <c r="L93" s="4" t="s">
        <v>6</v>
      </c>
      <c r="M93" s="4" t="s">
        <v>6</v>
      </c>
      <c r="N93" s="4"/>
      <c r="O93" s="4">
        <v>603.29999999999995</v>
      </c>
      <c r="P93" s="4"/>
      <c r="Q93" s="4">
        <v>530.9</v>
      </c>
      <c r="R93" s="4"/>
      <c r="S93" s="4">
        <v>637</v>
      </c>
      <c r="T93" s="4"/>
    </row>
    <row r="94" spans="1:20">
      <c r="A94" s="2" t="s">
        <v>1879</v>
      </c>
      <c r="B94" s="4" t="s">
        <v>6</v>
      </c>
      <c r="C94" s="4"/>
      <c r="D94" s="4" t="s">
        <v>6</v>
      </c>
      <c r="E94" s="4"/>
      <c r="F94" s="4" t="s">
        <v>6</v>
      </c>
      <c r="G94" s="4"/>
      <c r="H94" s="4" t="s">
        <v>6</v>
      </c>
      <c r="I94" s="4" t="s">
        <v>6</v>
      </c>
      <c r="J94" s="4"/>
      <c r="K94" s="4" t="s">
        <v>6</v>
      </c>
      <c r="L94" s="4" t="s">
        <v>6</v>
      </c>
      <c r="M94" s="4" t="s">
        <v>6</v>
      </c>
      <c r="N94" s="4"/>
      <c r="O94" s="4" t="s">
        <v>6</v>
      </c>
      <c r="P94" s="4"/>
      <c r="Q94" s="4" t="s">
        <v>6</v>
      </c>
      <c r="R94" s="4"/>
      <c r="S94" s="4" t="s">
        <v>6</v>
      </c>
      <c r="T94" s="4"/>
    </row>
    <row r="95" spans="1:20">
      <c r="A95" s="3" t="s">
        <v>1033</v>
      </c>
      <c r="B95" s="4" t="s">
        <v>6</v>
      </c>
      <c r="C95" s="4"/>
      <c r="D95" s="4" t="s">
        <v>6</v>
      </c>
      <c r="E95" s="4"/>
      <c r="F95" s="4" t="s">
        <v>6</v>
      </c>
      <c r="G95" s="4"/>
      <c r="H95" s="4" t="s">
        <v>6</v>
      </c>
      <c r="I95" s="4" t="s">
        <v>6</v>
      </c>
      <c r="J95" s="4"/>
      <c r="K95" s="4" t="s">
        <v>6</v>
      </c>
      <c r="L95" s="4" t="s">
        <v>6</v>
      </c>
      <c r="M95" s="4" t="s">
        <v>6</v>
      </c>
      <c r="N95" s="4"/>
      <c r="O95" s="4" t="s">
        <v>6</v>
      </c>
      <c r="P95" s="4"/>
      <c r="Q95" s="4" t="s">
        <v>6</v>
      </c>
      <c r="R95" s="4"/>
      <c r="S95" s="4" t="s">
        <v>6</v>
      </c>
      <c r="T95" s="4"/>
    </row>
    <row r="96" spans="1:20">
      <c r="A96" s="2" t="s">
        <v>36</v>
      </c>
      <c r="B96" s="4" t="s">
        <v>6</v>
      </c>
      <c r="C96" s="4"/>
      <c r="D96" s="4" t="s">
        <v>6</v>
      </c>
      <c r="E96" s="4"/>
      <c r="F96" s="4" t="s">
        <v>6</v>
      </c>
      <c r="G96" s="4"/>
      <c r="H96" s="4" t="s">
        <v>6</v>
      </c>
      <c r="I96" s="4" t="s">
        <v>6</v>
      </c>
      <c r="J96" s="4"/>
      <c r="K96" s="4" t="s">
        <v>6</v>
      </c>
      <c r="L96" s="4" t="s">
        <v>6</v>
      </c>
      <c r="M96" s="4" t="s">
        <v>6</v>
      </c>
      <c r="N96" s="4"/>
      <c r="O96" s="10">
        <v>1724.5</v>
      </c>
      <c r="P96" s="4"/>
      <c r="Q96" s="10">
        <v>3049.7</v>
      </c>
      <c r="R96" s="4"/>
      <c r="S96" s="10">
        <v>3950.5</v>
      </c>
      <c r="T96" s="4"/>
    </row>
    <row r="97" spans="1:20" ht="30">
      <c r="A97" s="2" t="s">
        <v>1880</v>
      </c>
      <c r="B97" s="4" t="s">
        <v>6</v>
      </c>
      <c r="C97" s="4"/>
      <c r="D97" s="4" t="s">
        <v>6</v>
      </c>
      <c r="E97" s="4"/>
      <c r="F97" s="4" t="s">
        <v>6</v>
      </c>
      <c r="G97" s="4"/>
      <c r="H97" s="4" t="s">
        <v>6</v>
      </c>
      <c r="I97" s="4" t="s">
        <v>6</v>
      </c>
      <c r="J97" s="4"/>
      <c r="K97" s="4" t="s">
        <v>6</v>
      </c>
      <c r="L97" s="4" t="s">
        <v>6</v>
      </c>
      <c r="M97" s="4" t="s">
        <v>6</v>
      </c>
      <c r="N97" s="4"/>
      <c r="O97" s="4" t="s">
        <v>6</v>
      </c>
      <c r="P97" s="4"/>
      <c r="Q97" s="4" t="s">
        <v>6</v>
      </c>
      <c r="R97" s="4"/>
      <c r="S97" s="4" t="s">
        <v>6</v>
      </c>
      <c r="T97" s="4"/>
    </row>
    <row r="98" spans="1:20">
      <c r="A98" s="3" t="s">
        <v>1033</v>
      </c>
      <c r="B98" s="4" t="s">
        <v>6</v>
      </c>
      <c r="C98" s="4"/>
      <c r="D98" s="4" t="s">
        <v>6</v>
      </c>
      <c r="E98" s="4"/>
      <c r="F98" s="4" t="s">
        <v>6</v>
      </c>
      <c r="G98" s="4"/>
      <c r="H98" s="4" t="s">
        <v>6</v>
      </c>
      <c r="I98" s="4" t="s">
        <v>6</v>
      </c>
      <c r="J98" s="4"/>
      <c r="K98" s="4" t="s">
        <v>6</v>
      </c>
      <c r="L98" s="4" t="s">
        <v>6</v>
      </c>
      <c r="M98" s="4" t="s">
        <v>6</v>
      </c>
      <c r="N98" s="4"/>
      <c r="O98" s="4" t="s">
        <v>6</v>
      </c>
      <c r="P98" s="4"/>
      <c r="Q98" s="4" t="s">
        <v>6</v>
      </c>
      <c r="R98" s="4"/>
      <c r="S98" s="4" t="s">
        <v>6</v>
      </c>
      <c r="T98" s="4"/>
    </row>
    <row r="99" spans="1:20">
      <c r="A99" s="2" t="s">
        <v>36</v>
      </c>
      <c r="B99" s="4" t="s">
        <v>6</v>
      </c>
      <c r="C99" s="4"/>
      <c r="D99" s="4" t="s">
        <v>6</v>
      </c>
      <c r="E99" s="4"/>
      <c r="F99" s="4" t="s">
        <v>6</v>
      </c>
      <c r="G99" s="4"/>
      <c r="H99" s="4" t="s">
        <v>6</v>
      </c>
      <c r="I99" s="4" t="s">
        <v>6</v>
      </c>
      <c r="J99" s="4"/>
      <c r="K99" s="4" t="s">
        <v>6</v>
      </c>
      <c r="L99" s="4" t="s">
        <v>6</v>
      </c>
      <c r="M99" s="4" t="s">
        <v>6</v>
      </c>
      <c r="N99" s="4"/>
      <c r="O99" s="4">
        <v>756.5</v>
      </c>
      <c r="P99" s="4"/>
      <c r="Q99" s="4">
        <v>792.4</v>
      </c>
      <c r="R99" s="4"/>
      <c r="S99" s="4">
        <v>768.6</v>
      </c>
      <c r="T99" s="4"/>
    </row>
    <row r="100" spans="1:20">
      <c r="A100" s="2" t="s">
        <v>1881</v>
      </c>
      <c r="B100" s="4" t="s">
        <v>6</v>
      </c>
      <c r="C100" s="4"/>
      <c r="D100" s="4" t="s">
        <v>6</v>
      </c>
      <c r="E100" s="4"/>
      <c r="F100" s="4" t="s">
        <v>6</v>
      </c>
      <c r="G100" s="4"/>
      <c r="H100" s="4" t="s">
        <v>6</v>
      </c>
      <c r="I100" s="4" t="s">
        <v>6</v>
      </c>
      <c r="J100" s="4"/>
      <c r="K100" s="4" t="s">
        <v>6</v>
      </c>
      <c r="L100" s="4" t="s">
        <v>6</v>
      </c>
      <c r="M100" s="4" t="s">
        <v>6</v>
      </c>
      <c r="N100" s="4"/>
      <c r="O100" s="4" t="s">
        <v>6</v>
      </c>
      <c r="P100" s="4"/>
      <c r="Q100" s="4" t="s">
        <v>6</v>
      </c>
      <c r="R100" s="4"/>
      <c r="S100" s="4" t="s">
        <v>6</v>
      </c>
      <c r="T100" s="4"/>
    </row>
    <row r="101" spans="1:20">
      <c r="A101" s="3" t="s">
        <v>1033</v>
      </c>
      <c r="B101" s="4" t="s">
        <v>6</v>
      </c>
      <c r="C101" s="4"/>
      <c r="D101" s="4" t="s">
        <v>6</v>
      </c>
      <c r="E101" s="4"/>
      <c r="F101" s="4" t="s">
        <v>6</v>
      </c>
      <c r="G101" s="4"/>
      <c r="H101" s="4" t="s">
        <v>6</v>
      </c>
      <c r="I101" s="4" t="s">
        <v>6</v>
      </c>
      <c r="J101" s="4"/>
      <c r="K101" s="4" t="s">
        <v>6</v>
      </c>
      <c r="L101" s="4" t="s">
        <v>6</v>
      </c>
      <c r="M101" s="4" t="s">
        <v>6</v>
      </c>
      <c r="N101" s="4"/>
      <c r="O101" s="4" t="s">
        <v>6</v>
      </c>
      <c r="P101" s="4"/>
      <c r="Q101" s="4" t="s">
        <v>6</v>
      </c>
      <c r="R101" s="4"/>
      <c r="S101" s="4" t="s">
        <v>6</v>
      </c>
      <c r="T101" s="4"/>
    </row>
    <row r="102" spans="1:20">
      <c r="A102" s="2" t="s">
        <v>36</v>
      </c>
      <c r="B102" s="4" t="s">
        <v>6</v>
      </c>
      <c r="C102" s="4"/>
      <c r="D102" s="4" t="s">
        <v>6</v>
      </c>
      <c r="E102" s="4"/>
      <c r="F102" s="4" t="s">
        <v>6</v>
      </c>
      <c r="G102" s="4"/>
      <c r="H102" s="4" t="s">
        <v>6</v>
      </c>
      <c r="I102" s="4" t="s">
        <v>6</v>
      </c>
      <c r="J102" s="4"/>
      <c r="K102" s="4" t="s">
        <v>6</v>
      </c>
      <c r="L102" s="4" t="s">
        <v>6</v>
      </c>
      <c r="M102" s="4" t="s">
        <v>6</v>
      </c>
      <c r="N102" s="4"/>
      <c r="O102" s="4">
        <v>865.9</v>
      </c>
      <c r="P102" s="4"/>
      <c r="Q102" s="4">
        <v>766.9</v>
      </c>
      <c r="R102" s="4"/>
      <c r="S102" s="4">
        <v>697</v>
      </c>
      <c r="T102" s="4"/>
    </row>
    <row r="103" spans="1:20" ht="30">
      <c r="A103" s="2" t="s">
        <v>1882</v>
      </c>
      <c r="B103" s="4" t="s">
        <v>6</v>
      </c>
      <c r="C103" s="4"/>
      <c r="D103" s="4" t="s">
        <v>6</v>
      </c>
      <c r="E103" s="4"/>
      <c r="F103" s="4" t="s">
        <v>6</v>
      </c>
      <c r="G103" s="4"/>
      <c r="H103" s="4" t="s">
        <v>6</v>
      </c>
      <c r="I103" s="4" t="s">
        <v>6</v>
      </c>
      <c r="J103" s="4"/>
      <c r="K103" s="4" t="s">
        <v>6</v>
      </c>
      <c r="L103" s="4" t="s">
        <v>6</v>
      </c>
      <c r="M103" s="4" t="s">
        <v>6</v>
      </c>
      <c r="N103" s="4"/>
      <c r="O103" s="4" t="s">
        <v>6</v>
      </c>
      <c r="P103" s="4"/>
      <c r="Q103" s="4" t="s">
        <v>6</v>
      </c>
      <c r="R103" s="4"/>
      <c r="S103" s="4" t="s">
        <v>6</v>
      </c>
      <c r="T103" s="4"/>
    </row>
    <row r="104" spans="1:20">
      <c r="A104" s="3" t="s">
        <v>1033</v>
      </c>
      <c r="B104" s="4" t="s">
        <v>6</v>
      </c>
      <c r="C104" s="4"/>
      <c r="D104" s="4" t="s">
        <v>6</v>
      </c>
      <c r="E104" s="4"/>
      <c r="F104" s="4" t="s">
        <v>6</v>
      </c>
      <c r="G104" s="4"/>
      <c r="H104" s="4" t="s">
        <v>6</v>
      </c>
      <c r="I104" s="4" t="s">
        <v>6</v>
      </c>
      <c r="J104" s="4"/>
      <c r="K104" s="4" t="s">
        <v>6</v>
      </c>
      <c r="L104" s="4" t="s">
        <v>6</v>
      </c>
      <c r="M104" s="4" t="s">
        <v>6</v>
      </c>
      <c r="N104" s="4"/>
      <c r="O104" s="4" t="s">
        <v>6</v>
      </c>
      <c r="P104" s="4"/>
      <c r="Q104" s="4" t="s">
        <v>6</v>
      </c>
      <c r="R104" s="4"/>
      <c r="S104" s="4" t="s">
        <v>6</v>
      </c>
      <c r="T104" s="4"/>
    </row>
    <row r="105" spans="1:20">
      <c r="A105" s="2" t="s">
        <v>36</v>
      </c>
      <c r="B105" s="4" t="s">
        <v>6</v>
      </c>
      <c r="C105" s="4"/>
      <c r="D105" s="4" t="s">
        <v>6</v>
      </c>
      <c r="E105" s="4"/>
      <c r="F105" s="4" t="s">
        <v>6</v>
      </c>
      <c r="G105" s="4"/>
      <c r="H105" s="4" t="s">
        <v>6</v>
      </c>
      <c r="I105" s="4" t="s">
        <v>6</v>
      </c>
      <c r="J105" s="4"/>
      <c r="K105" s="4" t="s">
        <v>6</v>
      </c>
      <c r="L105" s="4" t="s">
        <v>6</v>
      </c>
      <c r="M105" s="4" t="s">
        <v>6</v>
      </c>
      <c r="N105" s="4"/>
      <c r="O105" s="4">
        <v>428.2</v>
      </c>
      <c r="P105" s="4"/>
      <c r="Q105" s="4">
        <v>349.5</v>
      </c>
      <c r="R105" s="4"/>
      <c r="S105" s="4">
        <v>231.9</v>
      </c>
      <c r="T105" s="4"/>
    </row>
    <row r="106" spans="1:20" ht="30">
      <c r="A106" s="2" t="s">
        <v>1883</v>
      </c>
      <c r="B106" s="4" t="s">
        <v>6</v>
      </c>
      <c r="C106" s="4"/>
      <c r="D106" s="4" t="s">
        <v>6</v>
      </c>
      <c r="E106" s="4"/>
      <c r="F106" s="4" t="s">
        <v>6</v>
      </c>
      <c r="G106" s="4"/>
      <c r="H106" s="4" t="s">
        <v>6</v>
      </c>
      <c r="I106" s="4" t="s">
        <v>6</v>
      </c>
      <c r="J106" s="4"/>
      <c r="K106" s="4" t="s">
        <v>6</v>
      </c>
      <c r="L106" s="4" t="s">
        <v>6</v>
      </c>
      <c r="M106" s="4" t="s">
        <v>6</v>
      </c>
      <c r="N106" s="4"/>
      <c r="O106" s="4" t="s">
        <v>6</v>
      </c>
      <c r="P106" s="4"/>
      <c r="Q106" s="4" t="s">
        <v>6</v>
      </c>
      <c r="R106" s="4"/>
      <c r="S106" s="4" t="s">
        <v>6</v>
      </c>
      <c r="T106" s="4"/>
    </row>
    <row r="107" spans="1:20">
      <c r="A107" s="3" t="s">
        <v>1033</v>
      </c>
      <c r="B107" s="4" t="s">
        <v>6</v>
      </c>
      <c r="C107" s="4"/>
      <c r="D107" s="4" t="s">
        <v>6</v>
      </c>
      <c r="E107" s="4"/>
      <c r="F107" s="4" t="s">
        <v>6</v>
      </c>
      <c r="G107" s="4"/>
      <c r="H107" s="4" t="s">
        <v>6</v>
      </c>
      <c r="I107" s="4" t="s">
        <v>6</v>
      </c>
      <c r="J107" s="4"/>
      <c r="K107" s="4" t="s">
        <v>6</v>
      </c>
      <c r="L107" s="4" t="s">
        <v>6</v>
      </c>
      <c r="M107" s="4" t="s">
        <v>6</v>
      </c>
      <c r="N107" s="4"/>
      <c r="O107" s="4" t="s">
        <v>6</v>
      </c>
      <c r="P107" s="4"/>
      <c r="Q107" s="4" t="s">
        <v>6</v>
      </c>
      <c r="R107" s="4"/>
      <c r="S107" s="4" t="s">
        <v>6</v>
      </c>
      <c r="T107" s="4"/>
    </row>
    <row r="108" spans="1:20">
      <c r="A108" s="2" t="s">
        <v>36</v>
      </c>
      <c r="B108" s="4" t="s">
        <v>6</v>
      </c>
      <c r="C108" s="4"/>
      <c r="D108" s="4" t="s">
        <v>6</v>
      </c>
      <c r="E108" s="4"/>
      <c r="F108" s="4" t="s">
        <v>6</v>
      </c>
      <c r="G108" s="4"/>
      <c r="H108" s="4" t="s">
        <v>6</v>
      </c>
      <c r="I108" s="4" t="s">
        <v>6</v>
      </c>
      <c r="J108" s="4"/>
      <c r="K108" s="4" t="s">
        <v>6</v>
      </c>
      <c r="L108" s="4" t="s">
        <v>6</v>
      </c>
      <c r="M108" s="4" t="s">
        <v>6</v>
      </c>
      <c r="N108" s="4"/>
      <c r="O108" s="4">
        <v>309.10000000000002</v>
      </c>
      <c r="P108" s="4"/>
      <c r="Q108" s="4">
        <v>295.10000000000002</v>
      </c>
      <c r="R108" s="4"/>
      <c r="S108" s="4">
        <v>336.8</v>
      </c>
      <c r="T108" s="4"/>
    </row>
    <row r="109" spans="1:20" ht="30">
      <c r="A109" s="2" t="s">
        <v>1884</v>
      </c>
      <c r="B109" s="4" t="s">
        <v>6</v>
      </c>
      <c r="C109" s="4"/>
      <c r="D109" s="4" t="s">
        <v>6</v>
      </c>
      <c r="E109" s="4"/>
      <c r="F109" s="4" t="s">
        <v>6</v>
      </c>
      <c r="G109" s="4"/>
      <c r="H109" s="4" t="s">
        <v>6</v>
      </c>
      <c r="I109" s="4" t="s">
        <v>6</v>
      </c>
      <c r="J109" s="4"/>
      <c r="K109" s="4" t="s">
        <v>6</v>
      </c>
      <c r="L109" s="4" t="s">
        <v>6</v>
      </c>
      <c r="M109" s="4" t="s">
        <v>6</v>
      </c>
      <c r="N109" s="4"/>
      <c r="O109" s="4" t="s">
        <v>6</v>
      </c>
      <c r="P109" s="4"/>
      <c r="Q109" s="4" t="s">
        <v>6</v>
      </c>
      <c r="R109" s="4"/>
      <c r="S109" s="4" t="s">
        <v>6</v>
      </c>
      <c r="T109" s="4"/>
    </row>
    <row r="110" spans="1:20">
      <c r="A110" s="3" t="s">
        <v>1033</v>
      </c>
      <c r="B110" s="4" t="s">
        <v>6</v>
      </c>
      <c r="C110" s="4"/>
      <c r="D110" s="4" t="s">
        <v>6</v>
      </c>
      <c r="E110" s="4"/>
      <c r="F110" s="4" t="s">
        <v>6</v>
      </c>
      <c r="G110" s="4"/>
      <c r="H110" s="4" t="s">
        <v>6</v>
      </c>
      <c r="I110" s="4" t="s">
        <v>6</v>
      </c>
      <c r="J110" s="4"/>
      <c r="K110" s="4" t="s">
        <v>6</v>
      </c>
      <c r="L110" s="4" t="s">
        <v>6</v>
      </c>
      <c r="M110" s="4" t="s">
        <v>6</v>
      </c>
      <c r="N110" s="4"/>
      <c r="O110" s="4" t="s">
        <v>6</v>
      </c>
      <c r="P110" s="4"/>
      <c r="Q110" s="4" t="s">
        <v>6</v>
      </c>
      <c r="R110" s="4"/>
      <c r="S110" s="4" t="s">
        <v>6</v>
      </c>
      <c r="T110" s="4"/>
    </row>
    <row r="111" spans="1:20">
      <c r="A111" s="2" t="s">
        <v>36</v>
      </c>
      <c r="B111" s="4" t="s">
        <v>6</v>
      </c>
      <c r="C111" s="4"/>
      <c r="D111" s="4" t="s">
        <v>6</v>
      </c>
      <c r="E111" s="4"/>
      <c r="F111" s="4" t="s">
        <v>6</v>
      </c>
      <c r="G111" s="4"/>
      <c r="H111" s="4" t="s">
        <v>6</v>
      </c>
      <c r="I111" s="4" t="s">
        <v>6</v>
      </c>
      <c r="J111" s="4"/>
      <c r="K111" s="4" t="s">
        <v>6</v>
      </c>
      <c r="L111" s="4" t="s">
        <v>6</v>
      </c>
      <c r="M111" s="4" t="s">
        <v>6</v>
      </c>
      <c r="N111" s="4"/>
      <c r="O111" s="4">
        <v>128.6</v>
      </c>
      <c r="P111" s="4"/>
      <c r="Q111" s="4">
        <v>122.3</v>
      </c>
      <c r="R111" s="4"/>
      <c r="S111" s="4">
        <v>128.30000000000001</v>
      </c>
      <c r="T111" s="4"/>
    </row>
    <row r="112" spans="1:20" ht="30">
      <c r="A112" s="2" t="s">
        <v>1885</v>
      </c>
      <c r="B112" s="4" t="s">
        <v>6</v>
      </c>
      <c r="C112" s="4"/>
      <c r="D112" s="4" t="s">
        <v>6</v>
      </c>
      <c r="E112" s="4"/>
      <c r="F112" s="4" t="s">
        <v>6</v>
      </c>
      <c r="G112" s="4"/>
      <c r="H112" s="4" t="s">
        <v>6</v>
      </c>
      <c r="I112" s="4" t="s">
        <v>6</v>
      </c>
      <c r="J112" s="4"/>
      <c r="K112" s="4" t="s">
        <v>6</v>
      </c>
      <c r="L112" s="4" t="s">
        <v>6</v>
      </c>
      <c r="M112" s="4" t="s">
        <v>6</v>
      </c>
      <c r="N112" s="4"/>
      <c r="O112" s="4" t="s">
        <v>6</v>
      </c>
      <c r="P112" s="4"/>
      <c r="Q112" s="4" t="s">
        <v>6</v>
      </c>
      <c r="R112" s="4"/>
      <c r="S112" s="4" t="s">
        <v>6</v>
      </c>
      <c r="T112" s="4"/>
    </row>
    <row r="113" spans="1:20">
      <c r="A113" s="3" t="s">
        <v>1033</v>
      </c>
      <c r="B113" s="4" t="s">
        <v>6</v>
      </c>
      <c r="C113" s="4"/>
      <c r="D113" s="4" t="s">
        <v>6</v>
      </c>
      <c r="E113" s="4"/>
      <c r="F113" s="4" t="s">
        <v>6</v>
      </c>
      <c r="G113" s="4"/>
      <c r="H113" s="4" t="s">
        <v>6</v>
      </c>
      <c r="I113" s="4" t="s">
        <v>6</v>
      </c>
      <c r="J113" s="4"/>
      <c r="K113" s="4" t="s">
        <v>6</v>
      </c>
      <c r="L113" s="4" t="s">
        <v>6</v>
      </c>
      <c r="M113" s="4" t="s">
        <v>6</v>
      </c>
      <c r="N113" s="4"/>
      <c r="O113" s="4" t="s">
        <v>6</v>
      </c>
      <c r="P113" s="4"/>
      <c r="Q113" s="4" t="s">
        <v>6</v>
      </c>
      <c r="R113" s="4"/>
      <c r="S113" s="4" t="s">
        <v>6</v>
      </c>
      <c r="T113" s="4"/>
    </row>
    <row r="114" spans="1:20">
      <c r="A114" s="2" t="s">
        <v>36</v>
      </c>
      <c r="B114" s="4" t="s">
        <v>6</v>
      </c>
      <c r="C114" s="4"/>
      <c r="D114" s="4" t="s">
        <v>6</v>
      </c>
      <c r="E114" s="4"/>
      <c r="F114" s="4" t="s">
        <v>6</v>
      </c>
      <c r="G114" s="4"/>
      <c r="H114" s="4" t="s">
        <v>6</v>
      </c>
      <c r="I114" s="4" t="s">
        <v>6</v>
      </c>
      <c r="J114" s="4"/>
      <c r="K114" s="4" t="s">
        <v>6</v>
      </c>
      <c r="L114" s="4" t="s">
        <v>6</v>
      </c>
      <c r="M114" s="4" t="s">
        <v>6</v>
      </c>
      <c r="N114" s="4"/>
      <c r="O114" s="4">
        <v>-45.2</v>
      </c>
      <c r="P114" s="4"/>
      <c r="Q114" s="4">
        <v>-64.7</v>
      </c>
      <c r="R114" s="4"/>
      <c r="S114" s="4">
        <v>-194.5</v>
      </c>
      <c r="T114" s="4"/>
    </row>
    <row r="115" spans="1:20">
      <c r="A115" s="2" t="s">
        <v>985</v>
      </c>
      <c r="B115" s="4" t="s">
        <v>6</v>
      </c>
      <c r="C115" s="4"/>
      <c r="D115" s="4" t="s">
        <v>6</v>
      </c>
      <c r="E115" s="4"/>
      <c r="F115" s="4" t="s">
        <v>6</v>
      </c>
      <c r="G115" s="4"/>
      <c r="H115" s="4" t="s">
        <v>6</v>
      </c>
      <c r="I115" s="4" t="s">
        <v>6</v>
      </c>
      <c r="J115" s="4"/>
      <c r="K115" s="4" t="s">
        <v>6</v>
      </c>
      <c r="L115" s="4" t="s">
        <v>6</v>
      </c>
      <c r="M115" s="4" t="s">
        <v>6</v>
      </c>
      <c r="N115" s="4"/>
      <c r="O115" s="4" t="s">
        <v>6</v>
      </c>
      <c r="P115" s="4"/>
      <c r="Q115" s="4" t="s">
        <v>6</v>
      </c>
      <c r="R115" s="4"/>
      <c r="S115" s="4" t="s">
        <v>6</v>
      </c>
      <c r="T115" s="4"/>
    </row>
    <row r="116" spans="1:20">
      <c r="A116" s="3" t="s">
        <v>1033</v>
      </c>
      <c r="B116" s="4" t="s">
        <v>6</v>
      </c>
      <c r="C116" s="4"/>
      <c r="D116" s="4" t="s">
        <v>6</v>
      </c>
      <c r="E116" s="4"/>
      <c r="F116" s="4" t="s">
        <v>6</v>
      </c>
      <c r="G116" s="4"/>
      <c r="H116" s="4" t="s">
        <v>6</v>
      </c>
      <c r="I116" s="4" t="s">
        <v>6</v>
      </c>
      <c r="J116" s="4"/>
      <c r="K116" s="4" t="s">
        <v>6</v>
      </c>
      <c r="L116" s="4" t="s">
        <v>6</v>
      </c>
      <c r="M116" s="4" t="s">
        <v>6</v>
      </c>
      <c r="N116" s="4"/>
      <c r="O116" s="4" t="s">
        <v>6</v>
      </c>
      <c r="P116" s="4"/>
      <c r="Q116" s="4" t="s">
        <v>6</v>
      </c>
      <c r="R116" s="4"/>
      <c r="S116" s="4" t="s">
        <v>6</v>
      </c>
      <c r="T116" s="4"/>
    </row>
    <row r="117" spans="1:20">
      <c r="A117" s="2" t="s">
        <v>36</v>
      </c>
      <c r="B117" s="4" t="s">
        <v>6</v>
      </c>
      <c r="C117" s="4"/>
      <c r="D117" s="4" t="s">
        <v>6</v>
      </c>
      <c r="E117" s="4"/>
      <c r="F117" s="4" t="s">
        <v>6</v>
      </c>
      <c r="G117" s="4"/>
      <c r="H117" s="4" t="s">
        <v>6</v>
      </c>
      <c r="I117" s="4" t="s">
        <v>6</v>
      </c>
      <c r="J117" s="4"/>
      <c r="K117" s="4" t="s">
        <v>6</v>
      </c>
      <c r="L117" s="4" t="s">
        <v>6</v>
      </c>
      <c r="M117" s="4" t="s">
        <v>6</v>
      </c>
      <c r="N117" s="4"/>
      <c r="O117" s="4">
        <v>0</v>
      </c>
      <c r="P117" s="4"/>
      <c r="Q117" s="4">
        <v>0</v>
      </c>
      <c r="R117" s="4"/>
      <c r="S117" s="4">
        <v>0</v>
      </c>
      <c r="T117" s="4"/>
    </row>
    <row r="118" spans="1:20" ht="30">
      <c r="A118" s="2" t="s">
        <v>1886</v>
      </c>
      <c r="B118" s="4" t="s">
        <v>6</v>
      </c>
      <c r="C118" s="4"/>
      <c r="D118" s="4" t="s">
        <v>6</v>
      </c>
      <c r="E118" s="4"/>
      <c r="F118" s="4" t="s">
        <v>6</v>
      </c>
      <c r="G118" s="4"/>
      <c r="H118" s="4" t="s">
        <v>6</v>
      </c>
      <c r="I118" s="4" t="s">
        <v>6</v>
      </c>
      <c r="J118" s="4"/>
      <c r="K118" s="4" t="s">
        <v>6</v>
      </c>
      <c r="L118" s="4" t="s">
        <v>6</v>
      </c>
      <c r="M118" s="4" t="s">
        <v>6</v>
      </c>
      <c r="N118" s="4"/>
      <c r="O118" s="4" t="s">
        <v>6</v>
      </c>
      <c r="P118" s="4"/>
      <c r="Q118" s="4" t="s">
        <v>6</v>
      </c>
      <c r="R118" s="4"/>
      <c r="S118" s="4" t="s">
        <v>6</v>
      </c>
      <c r="T118" s="4"/>
    </row>
    <row r="119" spans="1:20">
      <c r="A119" s="3" t="s">
        <v>1033</v>
      </c>
      <c r="B119" s="4" t="s">
        <v>6</v>
      </c>
      <c r="C119" s="4"/>
      <c r="D119" s="4" t="s">
        <v>6</v>
      </c>
      <c r="E119" s="4"/>
      <c r="F119" s="4" t="s">
        <v>6</v>
      </c>
      <c r="G119" s="4"/>
      <c r="H119" s="4" t="s">
        <v>6</v>
      </c>
      <c r="I119" s="4" t="s">
        <v>6</v>
      </c>
      <c r="J119" s="4"/>
      <c r="K119" s="4" t="s">
        <v>6</v>
      </c>
      <c r="L119" s="4" t="s">
        <v>6</v>
      </c>
      <c r="M119" s="4" t="s">
        <v>6</v>
      </c>
      <c r="N119" s="4"/>
      <c r="O119" s="4" t="s">
        <v>6</v>
      </c>
      <c r="P119" s="4"/>
      <c r="Q119" s="4" t="s">
        <v>6</v>
      </c>
      <c r="R119" s="4"/>
      <c r="S119" s="4" t="s">
        <v>6</v>
      </c>
      <c r="T119" s="4"/>
    </row>
    <row r="120" spans="1:20">
      <c r="A120" s="2" t="s">
        <v>36</v>
      </c>
      <c r="B120" s="4" t="s">
        <v>6</v>
      </c>
      <c r="C120" s="4"/>
      <c r="D120" s="4" t="s">
        <v>6</v>
      </c>
      <c r="E120" s="4"/>
      <c r="F120" s="4" t="s">
        <v>6</v>
      </c>
      <c r="G120" s="4"/>
      <c r="H120" s="4" t="s">
        <v>6</v>
      </c>
      <c r="I120" s="4" t="s">
        <v>6</v>
      </c>
      <c r="J120" s="4"/>
      <c r="K120" s="4" t="s">
        <v>6</v>
      </c>
      <c r="L120" s="4" t="s">
        <v>6</v>
      </c>
      <c r="M120" s="4" t="s">
        <v>6</v>
      </c>
      <c r="N120" s="4"/>
      <c r="O120" s="4">
        <v>0</v>
      </c>
      <c r="P120" s="4"/>
      <c r="Q120" s="4">
        <v>0.1</v>
      </c>
      <c r="R120" s="4"/>
      <c r="S120" s="4">
        <v>125.1</v>
      </c>
      <c r="T120" s="4"/>
    </row>
    <row r="121" spans="1:20" ht="30">
      <c r="A121" s="2" t="s">
        <v>1887</v>
      </c>
      <c r="B121" s="4" t="s">
        <v>6</v>
      </c>
      <c r="C121" s="4"/>
      <c r="D121" s="4" t="s">
        <v>6</v>
      </c>
      <c r="E121" s="4"/>
      <c r="F121" s="4" t="s">
        <v>6</v>
      </c>
      <c r="G121" s="4"/>
      <c r="H121" s="4" t="s">
        <v>6</v>
      </c>
      <c r="I121" s="4" t="s">
        <v>6</v>
      </c>
      <c r="J121" s="4"/>
      <c r="K121" s="4" t="s">
        <v>6</v>
      </c>
      <c r="L121" s="4" t="s">
        <v>6</v>
      </c>
      <c r="M121" s="4" t="s">
        <v>6</v>
      </c>
      <c r="N121" s="4"/>
      <c r="O121" s="4" t="s">
        <v>6</v>
      </c>
      <c r="P121" s="4"/>
      <c r="Q121" s="4" t="s">
        <v>6</v>
      </c>
      <c r="R121" s="4"/>
      <c r="S121" s="4" t="s">
        <v>6</v>
      </c>
      <c r="T121" s="4"/>
    </row>
    <row r="122" spans="1:20">
      <c r="A122" s="3" t="s">
        <v>1033</v>
      </c>
      <c r="B122" s="4" t="s">
        <v>6</v>
      </c>
      <c r="C122" s="4"/>
      <c r="D122" s="4" t="s">
        <v>6</v>
      </c>
      <c r="E122" s="4"/>
      <c r="F122" s="4" t="s">
        <v>6</v>
      </c>
      <c r="G122" s="4"/>
      <c r="H122" s="4" t="s">
        <v>6</v>
      </c>
      <c r="I122" s="4" t="s">
        <v>6</v>
      </c>
      <c r="J122" s="4"/>
      <c r="K122" s="4" t="s">
        <v>6</v>
      </c>
      <c r="L122" s="4" t="s">
        <v>6</v>
      </c>
      <c r="M122" s="4" t="s">
        <v>6</v>
      </c>
      <c r="N122" s="4"/>
      <c r="O122" s="4" t="s">
        <v>6</v>
      </c>
      <c r="P122" s="4"/>
      <c r="Q122" s="4" t="s">
        <v>6</v>
      </c>
      <c r="R122" s="4"/>
      <c r="S122" s="4" t="s">
        <v>6</v>
      </c>
      <c r="T122" s="4"/>
    </row>
    <row r="123" spans="1:20">
      <c r="A123" s="2" t="s">
        <v>36</v>
      </c>
      <c r="B123" s="4" t="s">
        <v>6</v>
      </c>
      <c r="C123" s="4"/>
      <c r="D123" s="4" t="s">
        <v>6</v>
      </c>
      <c r="E123" s="4"/>
      <c r="F123" s="4" t="s">
        <v>6</v>
      </c>
      <c r="G123" s="4"/>
      <c r="H123" s="4" t="s">
        <v>6</v>
      </c>
      <c r="I123" s="4" t="s">
        <v>6</v>
      </c>
      <c r="J123" s="4"/>
      <c r="K123" s="4" t="s">
        <v>6</v>
      </c>
      <c r="L123" s="4" t="s">
        <v>6</v>
      </c>
      <c r="M123" s="4" t="s">
        <v>6</v>
      </c>
      <c r="N123" s="4"/>
      <c r="O123" s="4">
        <v>0</v>
      </c>
      <c r="P123" s="4"/>
      <c r="Q123" s="4">
        <v>0</v>
      </c>
      <c r="R123" s="4"/>
      <c r="S123" s="4">
        <v>0</v>
      </c>
      <c r="T123" s="4"/>
    </row>
    <row r="124" spans="1:20" ht="30">
      <c r="A124" s="2" t="s">
        <v>1888</v>
      </c>
      <c r="B124" s="4" t="s">
        <v>6</v>
      </c>
      <c r="C124" s="4"/>
      <c r="D124" s="4" t="s">
        <v>6</v>
      </c>
      <c r="E124" s="4"/>
      <c r="F124" s="4" t="s">
        <v>6</v>
      </c>
      <c r="G124" s="4"/>
      <c r="H124" s="4" t="s">
        <v>6</v>
      </c>
      <c r="I124" s="4" t="s">
        <v>6</v>
      </c>
      <c r="J124" s="4"/>
      <c r="K124" s="4" t="s">
        <v>6</v>
      </c>
      <c r="L124" s="4" t="s">
        <v>6</v>
      </c>
      <c r="M124" s="4" t="s">
        <v>6</v>
      </c>
      <c r="N124" s="4"/>
      <c r="O124" s="4" t="s">
        <v>6</v>
      </c>
      <c r="P124" s="4"/>
      <c r="Q124" s="4" t="s">
        <v>6</v>
      </c>
      <c r="R124" s="4"/>
      <c r="S124" s="4" t="s">
        <v>6</v>
      </c>
      <c r="T124" s="4"/>
    </row>
    <row r="125" spans="1:20">
      <c r="A125" s="3" t="s">
        <v>1033</v>
      </c>
      <c r="B125" s="4" t="s">
        <v>6</v>
      </c>
      <c r="C125" s="4"/>
      <c r="D125" s="4" t="s">
        <v>6</v>
      </c>
      <c r="E125" s="4"/>
      <c r="F125" s="4" t="s">
        <v>6</v>
      </c>
      <c r="G125" s="4"/>
      <c r="H125" s="4" t="s">
        <v>6</v>
      </c>
      <c r="I125" s="4" t="s">
        <v>6</v>
      </c>
      <c r="J125" s="4"/>
      <c r="K125" s="4" t="s">
        <v>6</v>
      </c>
      <c r="L125" s="4" t="s">
        <v>6</v>
      </c>
      <c r="M125" s="4" t="s">
        <v>6</v>
      </c>
      <c r="N125" s="4"/>
      <c r="O125" s="4" t="s">
        <v>6</v>
      </c>
      <c r="P125" s="4"/>
      <c r="Q125" s="4" t="s">
        <v>6</v>
      </c>
      <c r="R125" s="4"/>
      <c r="S125" s="4" t="s">
        <v>6</v>
      </c>
      <c r="T125" s="4"/>
    </row>
    <row r="126" spans="1:20">
      <c r="A126" s="2" t="s">
        <v>36</v>
      </c>
      <c r="B126" s="4" t="s">
        <v>6</v>
      </c>
      <c r="C126" s="4"/>
      <c r="D126" s="4" t="s">
        <v>6</v>
      </c>
      <c r="E126" s="4"/>
      <c r="F126" s="4" t="s">
        <v>6</v>
      </c>
      <c r="G126" s="4"/>
      <c r="H126" s="4" t="s">
        <v>6</v>
      </c>
      <c r="I126" s="4" t="s">
        <v>6</v>
      </c>
      <c r="J126" s="4"/>
      <c r="K126" s="4" t="s">
        <v>6</v>
      </c>
      <c r="L126" s="4" t="s">
        <v>6</v>
      </c>
      <c r="M126" s="4" t="s">
        <v>6</v>
      </c>
      <c r="N126" s="4"/>
      <c r="O126" s="4">
        <v>0</v>
      </c>
      <c r="P126" s="4"/>
      <c r="Q126" s="4">
        <v>0</v>
      </c>
      <c r="R126" s="4"/>
      <c r="S126" s="4">
        <v>0</v>
      </c>
      <c r="T126" s="4"/>
    </row>
    <row r="127" spans="1:20" ht="30">
      <c r="A127" s="2" t="s">
        <v>1889</v>
      </c>
      <c r="B127" s="4" t="s">
        <v>6</v>
      </c>
      <c r="C127" s="4"/>
      <c r="D127" s="4" t="s">
        <v>6</v>
      </c>
      <c r="E127" s="4"/>
      <c r="F127" s="4" t="s">
        <v>6</v>
      </c>
      <c r="G127" s="4"/>
      <c r="H127" s="4" t="s">
        <v>6</v>
      </c>
      <c r="I127" s="4" t="s">
        <v>6</v>
      </c>
      <c r="J127" s="4"/>
      <c r="K127" s="4" t="s">
        <v>6</v>
      </c>
      <c r="L127" s="4" t="s">
        <v>6</v>
      </c>
      <c r="M127" s="4" t="s">
        <v>6</v>
      </c>
      <c r="N127" s="4"/>
      <c r="O127" s="4" t="s">
        <v>6</v>
      </c>
      <c r="P127" s="4"/>
      <c r="Q127" s="4" t="s">
        <v>6</v>
      </c>
      <c r="R127" s="4"/>
      <c r="S127" s="4" t="s">
        <v>6</v>
      </c>
      <c r="T127" s="4"/>
    </row>
    <row r="128" spans="1:20">
      <c r="A128" s="3" t="s">
        <v>1033</v>
      </c>
      <c r="B128" s="4" t="s">
        <v>6</v>
      </c>
      <c r="C128" s="4"/>
      <c r="D128" s="4" t="s">
        <v>6</v>
      </c>
      <c r="E128" s="4"/>
      <c r="F128" s="4" t="s">
        <v>6</v>
      </c>
      <c r="G128" s="4"/>
      <c r="H128" s="4" t="s">
        <v>6</v>
      </c>
      <c r="I128" s="4" t="s">
        <v>6</v>
      </c>
      <c r="J128" s="4"/>
      <c r="K128" s="4" t="s">
        <v>6</v>
      </c>
      <c r="L128" s="4" t="s">
        <v>6</v>
      </c>
      <c r="M128" s="4" t="s">
        <v>6</v>
      </c>
      <c r="N128" s="4"/>
      <c r="O128" s="4" t="s">
        <v>6</v>
      </c>
      <c r="P128" s="4"/>
      <c r="Q128" s="4" t="s">
        <v>6</v>
      </c>
      <c r="R128" s="4"/>
      <c r="S128" s="4" t="s">
        <v>6</v>
      </c>
      <c r="T128" s="4"/>
    </row>
    <row r="129" spans="1:20">
      <c r="A129" s="2" t="s">
        <v>36</v>
      </c>
      <c r="B129" s="4" t="s">
        <v>6</v>
      </c>
      <c r="C129" s="4"/>
      <c r="D129" s="4" t="s">
        <v>6</v>
      </c>
      <c r="E129" s="4"/>
      <c r="F129" s="4" t="s">
        <v>6</v>
      </c>
      <c r="G129" s="4"/>
      <c r="H129" s="4" t="s">
        <v>6</v>
      </c>
      <c r="I129" s="4" t="s">
        <v>6</v>
      </c>
      <c r="J129" s="4"/>
      <c r="K129" s="4" t="s">
        <v>6</v>
      </c>
      <c r="L129" s="4" t="s">
        <v>6</v>
      </c>
      <c r="M129" s="4" t="s">
        <v>6</v>
      </c>
      <c r="N129" s="4"/>
      <c r="O129" s="4">
        <v>0</v>
      </c>
      <c r="P129" s="4"/>
      <c r="Q129" s="4">
        <v>0.1</v>
      </c>
      <c r="R129" s="4"/>
      <c r="S129" s="4">
        <v>125.1</v>
      </c>
      <c r="T129" s="4"/>
    </row>
    <row r="130" spans="1:20">
      <c r="A130" s="2" t="s">
        <v>1890</v>
      </c>
      <c r="B130" s="4" t="s">
        <v>6</v>
      </c>
      <c r="C130" s="4"/>
      <c r="D130" s="4" t="s">
        <v>6</v>
      </c>
      <c r="E130" s="4"/>
      <c r="F130" s="4" t="s">
        <v>6</v>
      </c>
      <c r="G130" s="4"/>
      <c r="H130" s="4" t="s">
        <v>6</v>
      </c>
      <c r="I130" s="4" t="s">
        <v>6</v>
      </c>
      <c r="J130" s="4"/>
      <c r="K130" s="4" t="s">
        <v>6</v>
      </c>
      <c r="L130" s="4" t="s">
        <v>6</v>
      </c>
      <c r="M130" s="4" t="s">
        <v>6</v>
      </c>
      <c r="N130" s="4"/>
      <c r="O130" s="4" t="s">
        <v>6</v>
      </c>
      <c r="P130" s="4"/>
      <c r="Q130" s="4" t="s">
        <v>6</v>
      </c>
      <c r="R130" s="4"/>
      <c r="S130" s="4" t="s">
        <v>6</v>
      </c>
      <c r="T130" s="4"/>
    </row>
    <row r="131" spans="1:20">
      <c r="A131" s="3" t="s">
        <v>1033</v>
      </c>
      <c r="B131" s="4" t="s">
        <v>6</v>
      </c>
      <c r="C131" s="4"/>
      <c r="D131" s="4" t="s">
        <v>6</v>
      </c>
      <c r="E131" s="4"/>
      <c r="F131" s="4" t="s">
        <v>6</v>
      </c>
      <c r="G131" s="4"/>
      <c r="H131" s="4" t="s">
        <v>6</v>
      </c>
      <c r="I131" s="4" t="s">
        <v>6</v>
      </c>
      <c r="J131" s="4"/>
      <c r="K131" s="4" t="s">
        <v>6</v>
      </c>
      <c r="L131" s="4" t="s">
        <v>6</v>
      </c>
      <c r="M131" s="4" t="s">
        <v>6</v>
      </c>
      <c r="N131" s="4"/>
      <c r="O131" s="4" t="s">
        <v>6</v>
      </c>
      <c r="P131" s="4"/>
      <c r="Q131" s="4" t="s">
        <v>6</v>
      </c>
      <c r="R131" s="4"/>
      <c r="S131" s="4" t="s">
        <v>6</v>
      </c>
      <c r="T131" s="4"/>
    </row>
    <row r="132" spans="1:20">
      <c r="A132" s="2" t="s">
        <v>36</v>
      </c>
      <c r="B132" s="4" t="s">
        <v>6</v>
      </c>
      <c r="C132" s="4"/>
      <c r="D132" s="4" t="s">
        <v>6</v>
      </c>
      <c r="E132" s="4"/>
      <c r="F132" s="4" t="s">
        <v>6</v>
      </c>
      <c r="G132" s="4"/>
      <c r="H132" s="4" t="s">
        <v>6</v>
      </c>
      <c r="I132" s="4" t="s">
        <v>6</v>
      </c>
      <c r="J132" s="4"/>
      <c r="K132" s="4" t="s">
        <v>6</v>
      </c>
      <c r="L132" s="4" t="s">
        <v>6</v>
      </c>
      <c r="M132" s="4" t="s">
        <v>6</v>
      </c>
      <c r="N132" s="4"/>
      <c r="O132" s="4">
        <v>0.3</v>
      </c>
      <c r="P132" s="4"/>
      <c r="Q132" s="4">
        <v>2.7</v>
      </c>
      <c r="R132" s="4"/>
      <c r="S132" s="4">
        <v>3</v>
      </c>
      <c r="T132" s="4"/>
    </row>
    <row r="133" spans="1:20" ht="30">
      <c r="A133" s="2" t="s">
        <v>1891</v>
      </c>
      <c r="B133" s="4" t="s">
        <v>6</v>
      </c>
      <c r="C133" s="4"/>
      <c r="D133" s="4" t="s">
        <v>6</v>
      </c>
      <c r="E133" s="4"/>
      <c r="F133" s="4" t="s">
        <v>6</v>
      </c>
      <c r="G133" s="4"/>
      <c r="H133" s="4" t="s">
        <v>6</v>
      </c>
      <c r="I133" s="4" t="s">
        <v>6</v>
      </c>
      <c r="J133" s="4"/>
      <c r="K133" s="4" t="s">
        <v>6</v>
      </c>
      <c r="L133" s="4" t="s">
        <v>6</v>
      </c>
      <c r="M133" s="4" t="s">
        <v>6</v>
      </c>
      <c r="N133" s="4"/>
      <c r="O133" s="4" t="s">
        <v>6</v>
      </c>
      <c r="P133" s="4"/>
      <c r="Q133" s="4" t="s">
        <v>6</v>
      </c>
      <c r="R133" s="4"/>
      <c r="S133" s="4" t="s">
        <v>6</v>
      </c>
      <c r="T133" s="4"/>
    </row>
    <row r="134" spans="1:20">
      <c r="A134" s="3" t="s">
        <v>1033</v>
      </c>
      <c r="B134" s="4" t="s">
        <v>6</v>
      </c>
      <c r="C134" s="4"/>
      <c r="D134" s="4" t="s">
        <v>6</v>
      </c>
      <c r="E134" s="4"/>
      <c r="F134" s="4" t="s">
        <v>6</v>
      </c>
      <c r="G134" s="4"/>
      <c r="H134" s="4" t="s">
        <v>6</v>
      </c>
      <c r="I134" s="4" t="s">
        <v>6</v>
      </c>
      <c r="J134" s="4"/>
      <c r="K134" s="4" t="s">
        <v>6</v>
      </c>
      <c r="L134" s="4" t="s">
        <v>6</v>
      </c>
      <c r="M134" s="4" t="s">
        <v>6</v>
      </c>
      <c r="N134" s="4"/>
      <c r="O134" s="4" t="s">
        <v>6</v>
      </c>
      <c r="P134" s="4"/>
      <c r="Q134" s="4" t="s">
        <v>6</v>
      </c>
      <c r="R134" s="4"/>
      <c r="S134" s="4" t="s">
        <v>6</v>
      </c>
      <c r="T134" s="4"/>
    </row>
    <row r="135" spans="1:20">
      <c r="A135" s="2" t="s">
        <v>36</v>
      </c>
      <c r="B135" s="4" t="s">
        <v>6</v>
      </c>
      <c r="C135" s="4"/>
      <c r="D135" s="4" t="s">
        <v>6</v>
      </c>
      <c r="E135" s="4"/>
      <c r="F135" s="4" t="s">
        <v>6</v>
      </c>
      <c r="G135" s="4"/>
      <c r="H135" s="4" t="s">
        <v>6</v>
      </c>
      <c r="I135" s="4" t="s">
        <v>6</v>
      </c>
      <c r="J135" s="4"/>
      <c r="K135" s="4" t="s">
        <v>6</v>
      </c>
      <c r="L135" s="4" t="s">
        <v>6</v>
      </c>
      <c r="M135" s="4" t="s">
        <v>6</v>
      </c>
      <c r="N135" s="4"/>
      <c r="O135" s="4">
        <v>37.4</v>
      </c>
      <c r="P135" s="4"/>
      <c r="Q135" s="4">
        <v>41.4</v>
      </c>
      <c r="R135" s="4"/>
      <c r="S135" s="4">
        <v>39</v>
      </c>
      <c r="T135" s="4"/>
    </row>
    <row r="136" spans="1:20" ht="30">
      <c r="A136" s="2" t="s">
        <v>1892</v>
      </c>
      <c r="B136" s="4" t="s">
        <v>6</v>
      </c>
      <c r="C136" s="4"/>
      <c r="D136" s="4" t="s">
        <v>6</v>
      </c>
      <c r="E136" s="4"/>
      <c r="F136" s="4" t="s">
        <v>6</v>
      </c>
      <c r="G136" s="4"/>
      <c r="H136" s="4" t="s">
        <v>6</v>
      </c>
      <c r="I136" s="4" t="s">
        <v>6</v>
      </c>
      <c r="J136" s="4"/>
      <c r="K136" s="4" t="s">
        <v>6</v>
      </c>
      <c r="L136" s="4" t="s">
        <v>6</v>
      </c>
      <c r="M136" s="4" t="s">
        <v>6</v>
      </c>
      <c r="N136" s="4"/>
      <c r="O136" s="4" t="s">
        <v>6</v>
      </c>
      <c r="P136" s="4"/>
      <c r="Q136" s="4" t="s">
        <v>6</v>
      </c>
      <c r="R136" s="4"/>
      <c r="S136" s="4" t="s">
        <v>6</v>
      </c>
      <c r="T136" s="4"/>
    </row>
    <row r="137" spans="1:20">
      <c r="A137" s="3" t="s">
        <v>1033</v>
      </c>
      <c r="B137" s="4" t="s">
        <v>6</v>
      </c>
      <c r="C137" s="4"/>
      <c r="D137" s="4" t="s">
        <v>6</v>
      </c>
      <c r="E137" s="4"/>
      <c r="F137" s="4" t="s">
        <v>6</v>
      </c>
      <c r="G137" s="4"/>
      <c r="H137" s="4" t="s">
        <v>6</v>
      </c>
      <c r="I137" s="4" t="s">
        <v>6</v>
      </c>
      <c r="J137" s="4"/>
      <c r="K137" s="4" t="s">
        <v>6</v>
      </c>
      <c r="L137" s="4" t="s">
        <v>6</v>
      </c>
      <c r="M137" s="4" t="s">
        <v>6</v>
      </c>
      <c r="N137" s="4"/>
      <c r="O137" s="4" t="s">
        <v>6</v>
      </c>
      <c r="P137" s="4"/>
      <c r="Q137" s="4" t="s">
        <v>6</v>
      </c>
      <c r="R137" s="4"/>
      <c r="S137" s="4" t="s">
        <v>6</v>
      </c>
      <c r="T137" s="4"/>
    </row>
    <row r="138" spans="1:20">
      <c r="A138" s="2" t="s">
        <v>36</v>
      </c>
      <c r="B138" s="4" t="s">
        <v>6</v>
      </c>
      <c r="C138" s="4"/>
      <c r="D138" s="4" t="s">
        <v>6</v>
      </c>
      <c r="E138" s="4"/>
      <c r="F138" s="4" t="s">
        <v>6</v>
      </c>
      <c r="G138" s="4"/>
      <c r="H138" s="4" t="s">
        <v>6</v>
      </c>
      <c r="I138" s="4" t="s">
        <v>6</v>
      </c>
      <c r="J138" s="4"/>
      <c r="K138" s="4" t="s">
        <v>6</v>
      </c>
      <c r="L138" s="4" t="s">
        <v>6</v>
      </c>
      <c r="M138" s="4" t="s">
        <v>6</v>
      </c>
      <c r="N138" s="4"/>
      <c r="O138" s="4">
        <v>7.5</v>
      </c>
      <c r="P138" s="4"/>
      <c r="Q138" s="4">
        <v>20.5</v>
      </c>
      <c r="R138" s="4"/>
      <c r="S138" s="4">
        <v>27.4</v>
      </c>
      <c r="T138" s="4"/>
    </row>
    <row r="139" spans="1:20" ht="30">
      <c r="A139" s="2" t="s">
        <v>1893</v>
      </c>
      <c r="B139" s="4" t="s">
        <v>6</v>
      </c>
      <c r="C139" s="4"/>
      <c r="D139" s="4" t="s">
        <v>6</v>
      </c>
      <c r="E139" s="4"/>
      <c r="F139" s="4" t="s">
        <v>6</v>
      </c>
      <c r="G139" s="4"/>
      <c r="H139" s="4" t="s">
        <v>6</v>
      </c>
      <c r="I139" s="4" t="s">
        <v>6</v>
      </c>
      <c r="J139" s="4"/>
      <c r="K139" s="4" t="s">
        <v>6</v>
      </c>
      <c r="L139" s="4" t="s">
        <v>6</v>
      </c>
      <c r="M139" s="4" t="s">
        <v>6</v>
      </c>
      <c r="N139" s="4"/>
      <c r="O139" s="4" t="s">
        <v>6</v>
      </c>
      <c r="P139" s="4"/>
      <c r="Q139" s="4" t="s">
        <v>6</v>
      </c>
      <c r="R139" s="4"/>
      <c r="S139" s="4" t="s">
        <v>6</v>
      </c>
      <c r="T139" s="4"/>
    </row>
    <row r="140" spans="1:20">
      <c r="A140" s="3" t="s">
        <v>1033</v>
      </c>
      <c r="B140" s="4" t="s">
        <v>6</v>
      </c>
      <c r="C140" s="4"/>
      <c r="D140" s="4" t="s">
        <v>6</v>
      </c>
      <c r="E140" s="4"/>
      <c r="F140" s="4" t="s">
        <v>6</v>
      </c>
      <c r="G140" s="4"/>
      <c r="H140" s="4" t="s">
        <v>6</v>
      </c>
      <c r="I140" s="4" t="s">
        <v>6</v>
      </c>
      <c r="J140" s="4"/>
      <c r="K140" s="4" t="s">
        <v>6</v>
      </c>
      <c r="L140" s="4" t="s">
        <v>6</v>
      </c>
      <c r="M140" s="4" t="s">
        <v>6</v>
      </c>
      <c r="N140" s="4"/>
      <c r="O140" s="4" t="s">
        <v>6</v>
      </c>
      <c r="P140" s="4"/>
      <c r="Q140" s="4" t="s">
        <v>6</v>
      </c>
      <c r="R140" s="4"/>
      <c r="S140" s="4" t="s">
        <v>6</v>
      </c>
      <c r="T140" s="4"/>
    </row>
    <row r="141" spans="1:20">
      <c r="A141" s="2" t="s">
        <v>36</v>
      </c>
      <c r="B141" s="4" t="s">
        <v>6</v>
      </c>
      <c r="C141" s="4"/>
      <c r="D141" s="4" t="s">
        <v>6</v>
      </c>
      <c r="E141" s="4"/>
      <c r="F141" s="4" t="s">
        <v>6</v>
      </c>
      <c r="G141" s="4"/>
      <c r="H141" s="4" t="s">
        <v>6</v>
      </c>
      <c r="I141" s="4" t="s">
        <v>6</v>
      </c>
      <c r="J141" s="4"/>
      <c r="K141" s="4" t="s">
        <v>6</v>
      </c>
      <c r="L141" s="4" t="s">
        <v>6</v>
      </c>
      <c r="M141" s="4" t="s">
        <v>6</v>
      </c>
      <c r="N141" s="4"/>
      <c r="O141" s="4">
        <v>0</v>
      </c>
      <c r="P141" s="4"/>
      <c r="Q141" s="4">
        <v>0</v>
      </c>
      <c r="R141" s="4"/>
      <c r="S141" s="4">
        <v>0</v>
      </c>
      <c r="T141" s="4"/>
    </row>
    <row r="142" spans="1:20" ht="30">
      <c r="A142" s="2" t="s">
        <v>1894</v>
      </c>
      <c r="B142" s="4" t="s">
        <v>6</v>
      </c>
      <c r="C142" s="4"/>
      <c r="D142" s="4" t="s">
        <v>6</v>
      </c>
      <c r="E142" s="4"/>
      <c r="F142" s="4" t="s">
        <v>6</v>
      </c>
      <c r="G142" s="4"/>
      <c r="H142" s="4" t="s">
        <v>6</v>
      </c>
      <c r="I142" s="4" t="s">
        <v>6</v>
      </c>
      <c r="J142" s="4"/>
      <c r="K142" s="4" t="s">
        <v>6</v>
      </c>
      <c r="L142" s="4" t="s">
        <v>6</v>
      </c>
      <c r="M142" s="4" t="s">
        <v>6</v>
      </c>
      <c r="N142" s="4"/>
      <c r="O142" s="4" t="s">
        <v>6</v>
      </c>
      <c r="P142" s="4"/>
      <c r="Q142" s="4" t="s">
        <v>6</v>
      </c>
      <c r="R142" s="4"/>
      <c r="S142" s="4" t="s">
        <v>6</v>
      </c>
      <c r="T142" s="4"/>
    </row>
    <row r="143" spans="1:20">
      <c r="A143" s="3" t="s">
        <v>1033</v>
      </c>
      <c r="B143" s="4" t="s">
        <v>6</v>
      </c>
      <c r="C143" s="4"/>
      <c r="D143" s="4" t="s">
        <v>6</v>
      </c>
      <c r="E143" s="4"/>
      <c r="F143" s="4" t="s">
        <v>6</v>
      </c>
      <c r="G143" s="4"/>
      <c r="H143" s="4" t="s">
        <v>6</v>
      </c>
      <c r="I143" s="4" t="s">
        <v>6</v>
      </c>
      <c r="J143" s="4"/>
      <c r="K143" s="4" t="s">
        <v>6</v>
      </c>
      <c r="L143" s="4" t="s">
        <v>6</v>
      </c>
      <c r="M143" s="4" t="s">
        <v>6</v>
      </c>
      <c r="N143" s="4"/>
      <c r="O143" s="4" t="s">
        <v>6</v>
      </c>
      <c r="P143" s="4"/>
      <c r="Q143" s="4" t="s">
        <v>6</v>
      </c>
      <c r="R143" s="4"/>
      <c r="S143" s="4" t="s">
        <v>6</v>
      </c>
      <c r="T143" s="4"/>
    </row>
    <row r="144" spans="1:20">
      <c r="A144" s="2" t="s">
        <v>36</v>
      </c>
      <c r="B144" s="4" t="s">
        <v>6</v>
      </c>
      <c r="C144" s="4"/>
      <c r="D144" s="4" t="s">
        <v>6</v>
      </c>
      <c r="E144" s="4"/>
      <c r="F144" s="4" t="s">
        <v>6</v>
      </c>
      <c r="G144" s="4"/>
      <c r="H144" s="4" t="s">
        <v>6</v>
      </c>
      <c r="I144" s="4" t="s">
        <v>6</v>
      </c>
      <c r="J144" s="4"/>
      <c r="K144" s="4" t="s">
        <v>6</v>
      </c>
      <c r="L144" s="4" t="s">
        <v>6</v>
      </c>
      <c r="M144" s="4" t="s">
        <v>6</v>
      </c>
      <c r="N144" s="4"/>
      <c r="O144" s="4">
        <v>0</v>
      </c>
      <c r="P144" s="4"/>
      <c r="Q144" s="4">
        <v>0</v>
      </c>
      <c r="R144" s="4"/>
      <c r="S144" s="4">
        <v>0</v>
      </c>
      <c r="T144" s="4"/>
    </row>
    <row r="145" spans="1:20" ht="30">
      <c r="A145" s="2" t="s">
        <v>1895</v>
      </c>
      <c r="B145" s="4" t="s">
        <v>6</v>
      </c>
      <c r="C145" s="4"/>
      <c r="D145" s="4" t="s">
        <v>6</v>
      </c>
      <c r="E145" s="4"/>
      <c r="F145" s="4" t="s">
        <v>6</v>
      </c>
      <c r="G145" s="4"/>
      <c r="H145" s="4" t="s">
        <v>6</v>
      </c>
      <c r="I145" s="4" t="s">
        <v>6</v>
      </c>
      <c r="J145" s="4"/>
      <c r="K145" s="4" t="s">
        <v>6</v>
      </c>
      <c r="L145" s="4" t="s">
        <v>6</v>
      </c>
      <c r="M145" s="4" t="s">
        <v>6</v>
      </c>
      <c r="N145" s="4"/>
      <c r="O145" s="4" t="s">
        <v>6</v>
      </c>
      <c r="P145" s="4"/>
      <c r="Q145" s="4" t="s">
        <v>6</v>
      </c>
      <c r="R145" s="4"/>
      <c r="S145" s="4" t="s">
        <v>6</v>
      </c>
      <c r="T145" s="4"/>
    </row>
    <row r="146" spans="1:20">
      <c r="A146" s="3" t="s">
        <v>1033</v>
      </c>
      <c r="B146" s="4" t="s">
        <v>6</v>
      </c>
      <c r="C146" s="4"/>
      <c r="D146" s="4" t="s">
        <v>6</v>
      </c>
      <c r="E146" s="4"/>
      <c r="F146" s="4" t="s">
        <v>6</v>
      </c>
      <c r="G146" s="4"/>
      <c r="H146" s="4" t="s">
        <v>6</v>
      </c>
      <c r="I146" s="4" t="s">
        <v>6</v>
      </c>
      <c r="J146" s="4"/>
      <c r="K146" s="4" t="s">
        <v>6</v>
      </c>
      <c r="L146" s="4" t="s">
        <v>6</v>
      </c>
      <c r="M146" s="4" t="s">
        <v>6</v>
      </c>
      <c r="N146" s="4"/>
      <c r="O146" s="4" t="s">
        <v>6</v>
      </c>
      <c r="P146" s="4"/>
      <c r="Q146" s="4" t="s">
        <v>6</v>
      </c>
      <c r="R146" s="4"/>
      <c r="S146" s="4" t="s">
        <v>6</v>
      </c>
      <c r="T146" s="4"/>
    </row>
    <row r="147" spans="1:20">
      <c r="A147" s="2" t="s">
        <v>36</v>
      </c>
      <c r="B147" s="4" t="s">
        <v>6</v>
      </c>
      <c r="C147" s="4"/>
      <c r="D147" s="4" t="s">
        <v>6</v>
      </c>
      <c r="E147" s="4"/>
      <c r="F147" s="4" t="s">
        <v>6</v>
      </c>
      <c r="G147" s="4"/>
      <c r="H147" s="4" t="s">
        <v>6</v>
      </c>
      <c r="I147" s="4" t="s">
        <v>6</v>
      </c>
      <c r="J147" s="4"/>
      <c r="K147" s="4" t="s">
        <v>6</v>
      </c>
      <c r="L147" s="4" t="s">
        <v>6</v>
      </c>
      <c r="M147" s="4" t="s">
        <v>6</v>
      </c>
      <c r="N147" s="4"/>
      <c r="O147" s="4">
        <v>7.5</v>
      </c>
      <c r="P147" s="4"/>
      <c r="Q147" s="4">
        <v>20.5</v>
      </c>
      <c r="R147" s="4"/>
      <c r="S147" s="4">
        <v>27.4</v>
      </c>
      <c r="T147" s="4"/>
    </row>
    <row r="148" spans="1:20" ht="30">
      <c r="A148" s="2" t="s">
        <v>1896</v>
      </c>
      <c r="B148" s="4" t="s">
        <v>6</v>
      </c>
      <c r="C148" s="4"/>
      <c r="D148" s="4" t="s">
        <v>6</v>
      </c>
      <c r="E148" s="4"/>
      <c r="F148" s="4" t="s">
        <v>6</v>
      </c>
      <c r="G148" s="4"/>
      <c r="H148" s="4" t="s">
        <v>6</v>
      </c>
      <c r="I148" s="4" t="s">
        <v>6</v>
      </c>
      <c r="J148" s="4"/>
      <c r="K148" s="4" t="s">
        <v>6</v>
      </c>
      <c r="L148" s="4" t="s">
        <v>6</v>
      </c>
      <c r="M148" s="4" t="s">
        <v>6</v>
      </c>
      <c r="N148" s="4"/>
      <c r="O148" s="4" t="s">
        <v>6</v>
      </c>
      <c r="P148" s="4"/>
      <c r="Q148" s="4" t="s">
        <v>6</v>
      </c>
      <c r="R148" s="4"/>
      <c r="S148" s="4" t="s">
        <v>6</v>
      </c>
      <c r="T148" s="4"/>
    </row>
    <row r="149" spans="1:20">
      <c r="A149" s="3" t="s">
        <v>1033</v>
      </c>
      <c r="B149" s="4" t="s">
        <v>6</v>
      </c>
      <c r="C149" s="4"/>
      <c r="D149" s="4" t="s">
        <v>6</v>
      </c>
      <c r="E149" s="4"/>
      <c r="F149" s="4" t="s">
        <v>6</v>
      </c>
      <c r="G149" s="4"/>
      <c r="H149" s="4" t="s">
        <v>6</v>
      </c>
      <c r="I149" s="4" t="s">
        <v>6</v>
      </c>
      <c r="J149" s="4"/>
      <c r="K149" s="4" t="s">
        <v>6</v>
      </c>
      <c r="L149" s="4" t="s">
        <v>6</v>
      </c>
      <c r="M149" s="4" t="s">
        <v>6</v>
      </c>
      <c r="N149" s="4"/>
      <c r="O149" s="4" t="s">
        <v>6</v>
      </c>
      <c r="P149" s="4"/>
      <c r="Q149" s="4" t="s">
        <v>6</v>
      </c>
      <c r="R149" s="4"/>
      <c r="S149" s="4" t="s">
        <v>6</v>
      </c>
      <c r="T149" s="4"/>
    </row>
    <row r="150" spans="1:20">
      <c r="A150" s="2" t="s">
        <v>36</v>
      </c>
      <c r="B150" s="4" t="s">
        <v>6</v>
      </c>
      <c r="C150" s="4"/>
      <c r="D150" s="4" t="s">
        <v>6</v>
      </c>
      <c r="E150" s="4"/>
      <c r="F150" s="4" t="s">
        <v>6</v>
      </c>
      <c r="G150" s="4"/>
      <c r="H150" s="4" t="s">
        <v>6</v>
      </c>
      <c r="I150" s="4" t="s">
        <v>6</v>
      </c>
      <c r="J150" s="4"/>
      <c r="K150" s="4" t="s">
        <v>6</v>
      </c>
      <c r="L150" s="4" t="s">
        <v>6</v>
      </c>
      <c r="M150" s="4" t="s">
        <v>6</v>
      </c>
      <c r="N150" s="4"/>
      <c r="O150" s="9">
        <v>-45.2</v>
      </c>
      <c r="P150" s="4"/>
      <c r="Q150" s="9">
        <v>-64.7</v>
      </c>
      <c r="R150" s="4"/>
      <c r="S150" s="9">
        <v>-194.5</v>
      </c>
      <c r="T150" s="4"/>
    </row>
    <row r="151" spans="1:20">
      <c r="A151" s="64"/>
      <c r="B151" s="64"/>
      <c r="C151" s="64"/>
      <c r="D151" s="64"/>
      <c r="E151" s="64"/>
      <c r="F151" s="64"/>
      <c r="G151" s="64"/>
      <c r="H151" s="64"/>
      <c r="I151" s="64"/>
      <c r="J151" s="64"/>
      <c r="K151" s="64"/>
      <c r="L151" s="64"/>
      <c r="M151" s="64"/>
      <c r="N151" s="64"/>
      <c r="O151" s="64"/>
      <c r="P151" s="64"/>
      <c r="Q151" s="64"/>
      <c r="R151" s="64"/>
      <c r="S151" s="64"/>
      <c r="T151" s="64"/>
    </row>
    <row r="152" spans="1:20" ht="15" customHeight="1">
      <c r="A152" s="2" t="s">
        <v>1583</v>
      </c>
      <c r="B152" s="13" t="s">
        <v>1817</v>
      </c>
      <c r="C152" s="13"/>
      <c r="D152" s="13"/>
      <c r="E152" s="13"/>
      <c r="F152" s="13"/>
      <c r="G152" s="13"/>
      <c r="H152" s="13"/>
      <c r="I152" s="13"/>
      <c r="J152" s="13"/>
      <c r="K152" s="13"/>
      <c r="L152" s="13"/>
      <c r="M152" s="13"/>
      <c r="N152" s="13"/>
      <c r="O152" s="13"/>
      <c r="P152" s="13"/>
      <c r="Q152" s="13"/>
      <c r="R152" s="13"/>
      <c r="S152" s="13"/>
      <c r="T152" s="13"/>
    </row>
    <row r="153" spans="1:20" ht="30" customHeight="1">
      <c r="A153" s="2" t="s">
        <v>1590</v>
      </c>
      <c r="B153" s="13" t="s">
        <v>1818</v>
      </c>
      <c r="C153" s="13"/>
      <c r="D153" s="13"/>
      <c r="E153" s="13"/>
      <c r="F153" s="13"/>
      <c r="G153" s="13"/>
      <c r="H153" s="13"/>
      <c r="I153" s="13"/>
      <c r="J153" s="13"/>
      <c r="K153" s="13"/>
      <c r="L153" s="13"/>
      <c r="M153" s="13"/>
      <c r="N153" s="13"/>
      <c r="O153" s="13"/>
      <c r="P153" s="13"/>
      <c r="Q153" s="13"/>
      <c r="R153" s="13"/>
      <c r="S153" s="13"/>
      <c r="T153" s="13"/>
    </row>
    <row r="154" spans="1:20" ht="15" customHeight="1">
      <c r="A154" s="2" t="s">
        <v>1747</v>
      </c>
      <c r="B154" s="13" t="s">
        <v>1819</v>
      </c>
      <c r="C154" s="13"/>
      <c r="D154" s="13"/>
      <c r="E154" s="13"/>
      <c r="F154" s="13"/>
      <c r="G154" s="13"/>
      <c r="H154" s="13"/>
      <c r="I154" s="13"/>
      <c r="J154" s="13"/>
      <c r="K154" s="13"/>
      <c r="L154" s="13"/>
      <c r="M154" s="13"/>
      <c r="N154" s="13"/>
      <c r="O154" s="13"/>
      <c r="P154" s="13"/>
      <c r="Q154" s="13"/>
      <c r="R154" s="13"/>
      <c r="S154" s="13"/>
      <c r="T154" s="13"/>
    </row>
    <row r="155" spans="1:20" ht="15" customHeight="1">
      <c r="A155" s="2" t="s">
        <v>1748</v>
      </c>
      <c r="B155" s="13" t="s">
        <v>1820</v>
      </c>
      <c r="C155" s="13"/>
      <c r="D155" s="13"/>
      <c r="E155" s="13"/>
      <c r="F155" s="13"/>
      <c r="G155" s="13"/>
      <c r="H155" s="13"/>
      <c r="I155" s="13"/>
      <c r="J155" s="13"/>
      <c r="K155" s="13"/>
      <c r="L155" s="13"/>
      <c r="M155" s="13"/>
      <c r="N155" s="13"/>
      <c r="O155" s="13"/>
      <c r="P155" s="13"/>
      <c r="Q155" s="13"/>
      <c r="R155" s="13"/>
      <c r="S155" s="13"/>
      <c r="T155" s="13"/>
    </row>
    <row r="156" spans="1:20" ht="15" customHeight="1">
      <c r="A156" s="2" t="s">
        <v>1749</v>
      </c>
      <c r="B156" s="13" t="s">
        <v>1821</v>
      </c>
      <c r="C156" s="13"/>
      <c r="D156" s="13"/>
      <c r="E156" s="13"/>
      <c r="F156" s="13"/>
      <c r="G156" s="13"/>
      <c r="H156" s="13"/>
      <c r="I156" s="13"/>
      <c r="J156" s="13"/>
      <c r="K156" s="13"/>
      <c r="L156" s="13"/>
      <c r="M156" s="13"/>
      <c r="N156" s="13"/>
      <c r="O156" s="13"/>
      <c r="P156" s="13"/>
      <c r="Q156" s="13"/>
      <c r="R156" s="13"/>
      <c r="S156" s="13"/>
      <c r="T156" s="13"/>
    </row>
    <row r="157" spans="1:20" ht="15" customHeight="1">
      <c r="A157" s="2" t="s">
        <v>1853</v>
      </c>
      <c r="B157" s="13" t="s">
        <v>1897</v>
      </c>
      <c r="C157" s="13"/>
      <c r="D157" s="13"/>
      <c r="E157" s="13"/>
      <c r="F157" s="13"/>
      <c r="G157" s="13"/>
      <c r="H157" s="13"/>
      <c r="I157" s="13"/>
      <c r="J157" s="13"/>
      <c r="K157" s="13"/>
      <c r="L157" s="13"/>
      <c r="M157" s="13"/>
      <c r="N157" s="13"/>
      <c r="O157" s="13"/>
      <c r="P157" s="13"/>
      <c r="Q157" s="13"/>
      <c r="R157" s="13"/>
      <c r="S157" s="13"/>
      <c r="T157" s="13"/>
    </row>
    <row r="158" spans="1:20" ht="15" customHeight="1">
      <c r="A158" s="2" t="s">
        <v>1860</v>
      </c>
      <c r="B158" s="13" t="s">
        <v>1898</v>
      </c>
      <c r="C158" s="13"/>
      <c r="D158" s="13"/>
      <c r="E158" s="13"/>
      <c r="F158" s="13"/>
      <c r="G158" s="13"/>
      <c r="H158" s="13"/>
      <c r="I158" s="13"/>
      <c r="J158" s="13"/>
      <c r="K158" s="13"/>
      <c r="L158" s="13"/>
      <c r="M158" s="13"/>
      <c r="N158" s="13"/>
      <c r="O158" s="13"/>
      <c r="P158" s="13"/>
      <c r="Q158" s="13"/>
      <c r="R158" s="13"/>
      <c r="S158" s="13"/>
      <c r="T158" s="13"/>
    </row>
    <row r="159" spans="1:20" ht="15" customHeight="1">
      <c r="A159" s="2" t="s">
        <v>1861</v>
      </c>
      <c r="B159" s="13" t="s">
        <v>1017</v>
      </c>
      <c r="C159" s="13"/>
      <c r="D159" s="13"/>
      <c r="E159" s="13"/>
      <c r="F159" s="13"/>
      <c r="G159" s="13"/>
      <c r="H159" s="13"/>
      <c r="I159" s="13"/>
      <c r="J159" s="13"/>
      <c r="K159" s="13"/>
      <c r="L159" s="13"/>
      <c r="M159" s="13"/>
      <c r="N159" s="13"/>
      <c r="O159" s="13"/>
      <c r="P159" s="13"/>
      <c r="Q159" s="13"/>
      <c r="R159" s="13"/>
      <c r="S159" s="13"/>
      <c r="T159" s="13"/>
    </row>
    <row r="160" spans="1:20" ht="15" customHeight="1">
      <c r="A160" s="2" t="s">
        <v>1865</v>
      </c>
      <c r="B160" s="13" t="s">
        <v>1899</v>
      </c>
      <c r="C160" s="13"/>
      <c r="D160" s="13"/>
      <c r="E160" s="13"/>
      <c r="F160" s="13"/>
      <c r="G160" s="13"/>
      <c r="H160" s="13"/>
      <c r="I160" s="13"/>
      <c r="J160" s="13"/>
      <c r="K160" s="13"/>
      <c r="L160" s="13"/>
      <c r="M160" s="13"/>
      <c r="N160" s="13"/>
      <c r="O160" s="13"/>
      <c r="P160" s="13"/>
      <c r="Q160" s="13"/>
      <c r="R160" s="13"/>
      <c r="S160" s="13"/>
      <c r="T160" s="13"/>
    </row>
    <row r="161" spans="1:20" ht="15" customHeight="1">
      <c r="A161" s="2" t="s">
        <v>1866</v>
      </c>
      <c r="B161" s="13" t="s">
        <v>1900</v>
      </c>
      <c r="C161" s="13"/>
      <c r="D161" s="13"/>
      <c r="E161" s="13"/>
      <c r="F161" s="13"/>
      <c r="G161" s="13"/>
      <c r="H161" s="13"/>
      <c r="I161" s="13"/>
      <c r="J161" s="13"/>
      <c r="K161" s="13"/>
      <c r="L161" s="13"/>
      <c r="M161" s="13"/>
      <c r="N161" s="13"/>
      <c r="O161" s="13"/>
      <c r="P161" s="13"/>
      <c r="Q161" s="13"/>
      <c r="R161" s="13"/>
      <c r="S161" s="13"/>
      <c r="T161" s="13"/>
    </row>
    <row r="162" spans="1:20" ht="15" customHeight="1">
      <c r="A162" s="2" t="s">
        <v>1872</v>
      </c>
      <c r="B162" s="13" t="s">
        <v>1901</v>
      </c>
      <c r="C162" s="13"/>
      <c r="D162" s="13"/>
      <c r="E162" s="13"/>
      <c r="F162" s="13"/>
      <c r="G162" s="13"/>
      <c r="H162" s="13"/>
      <c r="I162" s="13"/>
      <c r="J162" s="13"/>
      <c r="K162" s="13"/>
      <c r="L162" s="13"/>
      <c r="M162" s="13"/>
      <c r="N162" s="13"/>
      <c r="O162" s="13"/>
      <c r="P162" s="13"/>
      <c r="Q162" s="13"/>
      <c r="R162" s="13"/>
      <c r="S162" s="13"/>
      <c r="T162" s="13"/>
    </row>
    <row r="163" spans="1:20" ht="15" customHeight="1">
      <c r="A163" s="2" t="s">
        <v>1873</v>
      </c>
      <c r="B163" s="13" t="s">
        <v>1902</v>
      </c>
      <c r="C163" s="13"/>
      <c r="D163" s="13"/>
      <c r="E163" s="13"/>
      <c r="F163" s="13"/>
      <c r="G163" s="13"/>
      <c r="H163" s="13"/>
      <c r="I163" s="13"/>
      <c r="J163" s="13"/>
      <c r="K163" s="13"/>
      <c r="L163" s="13"/>
      <c r="M163" s="13"/>
      <c r="N163" s="13"/>
      <c r="O163" s="13"/>
      <c r="P163" s="13"/>
      <c r="Q163" s="13"/>
      <c r="R163" s="13"/>
      <c r="S163" s="13"/>
      <c r="T163" s="13"/>
    </row>
  </sheetData>
  <mergeCells count="23">
    <mergeCell ref="B163:T163"/>
    <mergeCell ref="B157:T157"/>
    <mergeCell ref="B158:T158"/>
    <mergeCell ref="B159:T159"/>
    <mergeCell ref="B160:T160"/>
    <mergeCell ref="B161:T161"/>
    <mergeCell ref="B162:T162"/>
    <mergeCell ref="A151:T151"/>
    <mergeCell ref="B152:T152"/>
    <mergeCell ref="B153:T153"/>
    <mergeCell ref="B154:T154"/>
    <mergeCell ref="B155:T155"/>
    <mergeCell ref="B156:T156"/>
    <mergeCell ref="B1:N1"/>
    <mergeCell ref="O1:T1"/>
    <mergeCell ref="B2:C2"/>
    <mergeCell ref="D2:E2"/>
    <mergeCell ref="F2:G2"/>
    <mergeCell ref="I2:J2"/>
    <mergeCell ref="M2:N2"/>
    <mergeCell ref="O2:P2"/>
    <mergeCell ref="Q2:R2"/>
    <mergeCell ref="S2:T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6.5703125" bestFit="1" customWidth="1"/>
    <col min="2" max="2" width="34.5703125" customWidth="1"/>
    <col min="3" max="3" width="9" customWidth="1"/>
    <col min="4" max="4" width="32.5703125" customWidth="1"/>
    <col min="5" max="5" width="9.5703125" customWidth="1"/>
    <col min="6" max="6" width="33.85546875" customWidth="1"/>
    <col min="7" max="7" width="10.28515625" customWidth="1"/>
    <col min="8" max="8" width="36.5703125" customWidth="1"/>
    <col min="9" max="9" width="34.5703125" customWidth="1"/>
    <col min="10" max="10" width="9" customWidth="1"/>
    <col min="11" max="12" width="36.5703125" customWidth="1"/>
    <col min="13" max="13" width="33" customWidth="1"/>
    <col min="14" max="14" width="10.28515625" customWidth="1"/>
    <col min="15" max="15" width="34.5703125" customWidth="1"/>
    <col min="16" max="16" width="9" customWidth="1"/>
    <col min="17" max="17" width="34.5703125" customWidth="1"/>
    <col min="18" max="18" width="9" customWidth="1"/>
    <col min="19" max="19" width="34.5703125" customWidth="1"/>
    <col min="20" max="20" width="9" customWidth="1"/>
  </cols>
  <sheetData>
    <row r="1" spans="1:20" ht="15" customHeight="1">
      <c r="A1" s="1" t="s">
        <v>1903</v>
      </c>
      <c r="B1" s="8" t="s">
        <v>1361</v>
      </c>
      <c r="C1" s="8"/>
      <c r="D1" s="8"/>
      <c r="E1" s="8"/>
      <c r="F1" s="8"/>
      <c r="G1" s="8"/>
      <c r="H1" s="8"/>
      <c r="I1" s="8"/>
      <c r="J1" s="8"/>
      <c r="K1" s="8"/>
      <c r="L1" s="8"/>
      <c r="M1" s="8"/>
      <c r="N1" s="8"/>
      <c r="O1" s="8" t="s">
        <v>1</v>
      </c>
      <c r="P1" s="8"/>
      <c r="Q1" s="8"/>
      <c r="R1" s="8"/>
      <c r="S1" s="8"/>
      <c r="T1" s="8"/>
    </row>
    <row r="2" spans="1:20" ht="15" customHeight="1">
      <c r="A2" s="1" t="s">
        <v>68</v>
      </c>
      <c r="B2" s="8" t="s">
        <v>2</v>
      </c>
      <c r="C2" s="8"/>
      <c r="D2" s="8" t="s">
        <v>1694</v>
      </c>
      <c r="E2" s="8"/>
      <c r="F2" s="8" t="s">
        <v>4</v>
      </c>
      <c r="G2" s="8"/>
      <c r="H2" s="1" t="s">
        <v>1811</v>
      </c>
      <c r="I2" s="8" t="s">
        <v>33</v>
      </c>
      <c r="J2" s="8"/>
      <c r="K2" s="1" t="s">
        <v>1812</v>
      </c>
      <c r="L2" s="1" t="s">
        <v>1813</v>
      </c>
      <c r="M2" s="8" t="s">
        <v>1814</v>
      </c>
      <c r="N2" s="8"/>
      <c r="O2" s="8" t="s">
        <v>2</v>
      </c>
      <c r="P2" s="8"/>
      <c r="Q2" s="8" t="s">
        <v>33</v>
      </c>
      <c r="R2" s="8"/>
      <c r="S2" s="8" t="s">
        <v>34</v>
      </c>
      <c r="T2" s="8"/>
    </row>
    <row r="3" spans="1:20">
      <c r="A3" s="3" t="s">
        <v>1904</v>
      </c>
      <c r="B3" s="4" t="s">
        <v>6</v>
      </c>
      <c r="C3" s="4"/>
      <c r="D3" s="4" t="s">
        <v>6</v>
      </c>
      <c r="E3" s="4"/>
      <c r="F3" s="4" t="s">
        <v>6</v>
      </c>
      <c r="G3" s="4"/>
      <c r="H3" s="4" t="s">
        <v>6</v>
      </c>
      <c r="I3" s="4" t="s">
        <v>6</v>
      </c>
      <c r="J3" s="4"/>
      <c r="K3" s="4" t="s">
        <v>6</v>
      </c>
      <c r="L3" s="4" t="s">
        <v>6</v>
      </c>
      <c r="M3" s="4" t="s">
        <v>6</v>
      </c>
      <c r="N3" s="4"/>
      <c r="O3" s="4" t="s">
        <v>6</v>
      </c>
      <c r="P3" s="4"/>
      <c r="Q3" s="4" t="s">
        <v>6</v>
      </c>
      <c r="R3" s="4"/>
      <c r="S3" s="4" t="s">
        <v>6</v>
      </c>
      <c r="T3" s="4"/>
    </row>
    <row r="4" spans="1:20">
      <c r="A4" s="2" t="s">
        <v>1905</v>
      </c>
      <c r="B4" s="9">
        <v>4586.7</v>
      </c>
      <c r="C4" s="4"/>
      <c r="D4" s="4" t="s">
        <v>6</v>
      </c>
      <c r="E4" s="4"/>
      <c r="F4" s="4" t="s">
        <v>6</v>
      </c>
      <c r="G4" s="4"/>
      <c r="H4" s="4" t="s">
        <v>6</v>
      </c>
      <c r="I4" s="9">
        <v>4765.7</v>
      </c>
      <c r="J4" s="4"/>
      <c r="K4" s="4" t="s">
        <v>6</v>
      </c>
      <c r="L4" s="4" t="s">
        <v>6</v>
      </c>
      <c r="M4" s="4" t="s">
        <v>6</v>
      </c>
      <c r="N4" s="4"/>
      <c r="O4" s="9">
        <v>4586.7</v>
      </c>
      <c r="P4" s="4"/>
      <c r="Q4" s="9">
        <v>4765.7</v>
      </c>
      <c r="R4" s="4"/>
      <c r="S4" s="9">
        <v>4947.8</v>
      </c>
      <c r="T4" s="4"/>
    </row>
    <row r="5" spans="1:20" ht="17.25">
      <c r="A5" s="2" t="s">
        <v>36</v>
      </c>
      <c r="B5" s="10">
        <v>1667.7</v>
      </c>
      <c r="C5" s="234" t="s">
        <v>1583</v>
      </c>
      <c r="D5" s="10">
        <v>1932.4</v>
      </c>
      <c r="E5" s="234" t="s">
        <v>1590</v>
      </c>
      <c r="F5" s="10">
        <v>1677.9</v>
      </c>
      <c r="G5" s="234" t="s">
        <v>1747</v>
      </c>
      <c r="H5" s="10">
        <v>1530.2</v>
      </c>
      <c r="I5" s="10">
        <v>1726.5</v>
      </c>
      <c r="J5" s="234" t="s">
        <v>1748</v>
      </c>
      <c r="K5" s="10">
        <v>2204.4</v>
      </c>
      <c r="L5" s="10">
        <v>1984.4</v>
      </c>
      <c r="M5" s="10">
        <v>1749.8</v>
      </c>
      <c r="N5" s="234" t="s">
        <v>1749</v>
      </c>
      <c r="O5" s="10">
        <v>6808.2</v>
      </c>
      <c r="P5" s="4"/>
      <c r="Q5" s="10">
        <v>7665.1</v>
      </c>
      <c r="R5" s="4"/>
      <c r="S5" s="10">
        <v>8141.1</v>
      </c>
      <c r="T5" s="4"/>
    </row>
    <row r="6" spans="1:20">
      <c r="A6" s="2" t="s">
        <v>1020</v>
      </c>
      <c r="B6" s="4" t="s">
        <v>6</v>
      </c>
      <c r="C6" s="4"/>
      <c r="D6" s="4" t="s">
        <v>6</v>
      </c>
      <c r="E6" s="4"/>
      <c r="F6" s="4" t="s">
        <v>6</v>
      </c>
      <c r="G6" s="4"/>
      <c r="H6" s="4" t="s">
        <v>6</v>
      </c>
      <c r="I6" s="4" t="s">
        <v>6</v>
      </c>
      <c r="J6" s="4"/>
      <c r="K6" s="4" t="s">
        <v>6</v>
      </c>
      <c r="L6" s="4" t="s">
        <v>6</v>
      </c>
      <c r="M6" s="4" t="s">
        <v>6</v>
      </c>
      <c r="N6" s="4"/>
      <c r="O6" s="4" t="s">
        <v>6</v>
      </c>
      <c r="P6" s="4"/>
      <c r="Q6" s="4" t="s">
        <v>6</v>
      </c>
      <c r="R6" s="4"/>
      <c r="S6" s="4" t="s">
        <v>6</v>
      </c>
      <c r="T6" s="4"/>
    </row>
    <row r="7" spans="1:20">
      <c r="A7" s="3" t="s">
        <v>1904</v>
      </c>
      <c r="B7" s="4" t="s">
        <v>6</v>
      </c>
      <c r="C7" s="4"/>
      <c r="D7" s="4" t="s">
        <v>6</v>
      </c>
      <c r="E7" s="4"/>
      <c r="F7" s="4" t="s">
        <v>6</v>
      </c>
      <c r="G7" s="4"/>
      <c r="H7" s="4" t="s">
        <v>6</v>
      </c>
      <c r="I7" s="4" t="s">
        <v>6</v>
      </c>
      <c r="J7" s="4"/>
      <c r="K7" s="4" t="s">
        <v>6</v>
      </c>
      <c r="L7" s="4" t="s">
        <v>6</v>
      </c>
      <c r="M7" s="4" t="s">
        <v>6</v>
      </c>
      <c r="N7" s="4"/>
      <c r="O7" s="4" t="s">
        <v>6</v>
      </c>
      <c r="P7" s="4"/>
      <c r="Q7" s="4" t="s">
        <v>6</v>
      </c>
      <c r="R7" s="4"/>
      <c r="S7" s="4" t="s">
        <v>6</v>
      </c>
      <c r="T7" s="4"/>
    </row>
    <row r="8" spans="1:20">
      <c r="A8" s="2" t="s">
        <v>36</v>
      </c>
      <c r="B8" s="4" t="s">
        <v>6</v>
      </c>
      <c r="C8" s="4"/>
      <c r="D8" s="4" t="s">
        <v>6</v>
      </c>
      <c r="E8" s="4"/>
      <c r="F8" s="4" t="s">
        <v>6</v>
      </c>
      <c r="G8" s="4"/>
      <c r="H8" s="4" t="s">
        <v>6</v>
      </c>
      <c r="I8" s="4" t="s">
        <v>6</v>
      </c>
      <c r="J8" s="4"/>
      <c r="K8" s="4" t="s">
        <v>6</v>
      </c>
      <c r="L8" s="4" t="s">
        <v>6</v>
      </c>
      <c r="M8" s="4" t="s">
        <v>6</v>
      </c>
      <c r="N8" s="4"/>
      <c r="O8" s="10">
        <v>5247.7</v>
      </c>
      <c r="P8" s="4"/>
      <c r="Q8" s="10">
        <v>6034.5</v>
      </c>
      <c r="R8" s="4"/>
      <c r="S8" s="10">
        <v>6357.2</v>
      </c>
      <c r="T8" s="4"/>
    </row>
    <row r="9" spans="1:20">
      <c r="A9" s="2" t="s">
        <v>1035</v>
      </c>
      <c r="B9" s="4" t="s">
        <v>6</v>
      </c>
      <c r="C9" s="4"/>
      <c r="D9" s="4" t="s">
        <v>6</v>
      </c>
      <c r="E9" s="4"/>
      <c r="F9" s="4" t="s">
        <v>6</v>
      </c>
      <c r="G9" s="4"/>
      <c r="H9" s="4" t="s">
        <v>6</v>
      </c>
      <c r="I9" s="4" t="s">
        <v>6</v>
      </c>
      <c r="J9" s="4"/>
      <c r="K9" s="4" t="s">
        <v>6</v>
      </c>
      <c r="L9" s="4" t="s">
        <v>6</v>
      </c>
      <c r="M9" s="4" t="s">
        <v>6</v>
      </c>
      <c r="N9" s="4"/>
      <c r="O9" s="4" t="s">
        <v>6</v>
      </c>
      <c r="P9" s="4"/>
      <c r="Q9" s="4" t="s">
        <v>6</v>
      </c>
      <c r="R9" s="4"/>
      <c r="S9" s="4" t="s">
        <v>6</v>
      </c>
      <c r="T9" s="4"/>
    </row>
    <row r="10" spans="1:20">
      <c r="A10" s="3" t="s">
        <v>1904</v>
      </c>
      <c r="B10" s="4" t="s">
        <v>6</v>
      </c>
      <c r="C10" s="4"/>
      <c r="D10" s="4" t="s">
        <v>6</v>
      </c>
      <c r="E10" s="4"/>
      <c r="F10" s="4" t="s">
        <v>6</v>
      </c>
      <c r="G10" s="4"/>
      <c r="H10" s="4" t="s">
        <v>6</v>
      </c>
      <c r="I10" s="4" t="s">
        <v>6</v>
      </c>
      <c r="J10" s="4"/>
      <c r="K10" s="4" t="s">
        <v>6</v>
      </c>
      <c r="L10" s="4" t="s">
        <v>6</v>
      </c>
      <c r="M10" s="4" t="s">
        <v>6</v>
      </c>
      <c r="N10" s="4"/>
      <c r="O10" s="4" t="s">
        <v>6</v>
      </c>
      <c r="P10" s="4"/>
      <c r="Q10" s="4" t="s">
        <v>6</v>
      </c>
      <c r="R10" s="4"/>
      <c r="S10" s="4" t="s">
        <v>6</v>
      </c>
      <c r="T10" s="4"/>
    </row>
    <row r="11" spans="1:20">
      <c r="A11" s="2" t="s">
        <v>36</v>
      </c>
      <c r="B11" s="4" t="s">
        <v>6</v>
      </c>
      <c r="C11" s="4"/>
      <c r="D11" s="4" t="s">
        <v>6</v>
      </c>
      <c r="E11" s="4"/>
      <c r="F11" s="4" t="s">
        <v>6</v>
      </c>
      <c r="G11" s="4"/>
      <c r="H11" s="4" t="s">
        <v>6</v>
      </c>
      <c r="I11" s="4" t="s">
        <v>6</v>
      </c>
      <c r="J11" s="4"/>
      <c r="K11" s="4" t="s">
        <v>6</v>
      </c>
      <c r="L11" s="4" t="s">
        <v>6</v>
      </c>
      <c r="M11" s="4" t="s">
        <v>6</v>
      </c>
      <c r="N11" s="4"/>
      <c r="O11" s="4">
        <v>351.2</v>
      </c>
      <c r="P11" s="4"/>
      <c r="Q11" s="4">
        <v>235.2</v>
      </c>
      <c r="R11" s="4"/>
      <c r="S11" s="4">
        <v>248.3</v>
      </c>
      <c r="T11" s="4"/>
    </row>
    <row r="12" spans="1:20">
      <c r="A12" s="2" t="s">
        <v>1906</v>
      </c>
      <c r="B12" s="4" t="s">
        <v>6</v>
      </c>
      <c r="C12" s="4"/>
      <c r="D12" s="4" t="s">
        <v>6</v>
      </c>
      <c r="E12" s="4"/>
      <c r="F12" s="4" t="s">
        <v>6</v>
      </c>
      <c r="G12" s="4"/>
      <c r="H12" s="4" t="s">
        <v>6</v>
      </c>
      <c r="I12" s="4" t="s">
        <v>6</v>
      </c>
      <c r="J12" s="4"/>
      <c r="K12" s="4" t="s">
        <v>6</v>
      </c>
      <c r="L12" s="4" t="s">
        <v>6</v>
      </c>
      <c r="M12" s="4" t="s">
        <v>6</v>
      </c>
      <c r="N12" s="4"/>
      <c r="O12" s="4" t="s">
        <v>6</v>
      </c>
      <c r="P12" s="4"/>
      <c r="Q12" s="4" t="s">
        <v>6</v>
      </c>
      <c r="R12" s="4"/>
      <c r="S12" s="4" t="s">
        <v>6</v>
      </c>
      <c r="T12" s="4"/>
    </row>
    <row r="13" spans="1:20">
      <c r="A13" s="3" t="s">
        <v>1904</v>
      </c>
      <c r="B13" s="4" t="s">
        <v>6</v>
      </c>
      <c r="C13" s="4"/>
      <c r="D13" s="4" t="s">
        <v>6</v>
      </c>
      <c r="E13" s="4"/>
      <c r="F13" s="4" t="s">
        <v>6</v>
      </c>
      <c r="G13" s="4"/>
      <c r="H13" s="4" t="s">
        <v>6</v>
      </c>
      <c r="I13" s="4" t="s">
        <v>6</v>
      </c>
      <c r="J13" s="4"/>
      <c r="K13" s="4" t="s">
        <v>6</v>
      </c>
      <c r="L13" s="4" t="s">
        <v>6</v>
      </c>
      <c r="M13" s="4" t="s">
        <v>6</v>
      </c>
      <c r="N13" s="4"/>
      <c r="O13" s="4" t="s">
        <v>6</v>
      </c>
      <c r="P13" s="4"/>
      <c r="Q13" s="4" t="s">
        <v>6</v>
      </c>
      <c r="R13" s="4"/>
      <c r="S13" s="4" t="s">
        <v>6</v>
      </c>
      <c r="T13" s="4"/>
    </row>
    <row r="14" spans="1:20">
      <c r="A14" s="2" t="s">
        <v>36</v>
      </c>
      <c r="B14" s="4" t="s">
        <v>6</v>
      </c>
      <c r="C14" s="4"/>
      <c r="D14" s="4" t="s">
        <v>6</v>
      </c>
      <c r="E14" s="4"/>
      <c r="F14" s="4" t="s">
        <v>6</v>
      </c>
      <c r="G14" s="4"/>
      <c r="H14" s="4" t="s">
        <v>6</v>
      </c>
      <c r="I14" s="4" t="s">
        <v>6</v>
      </c>
      <c r="J14" s="4"/>
      <c r="K14" s="4" t="s">
        <v>6</v>
      </c>
      <c r="L14" s="4" t="s">
        <v>6</v>
      </c>
      <c r="M14" s="4" t="s">
        <v>6</v>
      </c>
      <c r="N14" s="4"/>
      <c r="O14" s="4">
        <v>672.3</v>
      </c>
      <c r="P14" s="4"/>
      <c r="Q14" s="4">
        <v>898.7</v>
      </c>
      <c r="R14" s="4"/>
      <c r="S14" s="4">
        <v>974.9</v>
      </c>
      <c r="T14" s="4"/>
    </row>
    <row r="15" spans="1:20">
      <c r="A15" s="2" t="s">
        <v>1022</v>
      </c>
      <c r="B15" s="4" t="s">
        <v>6</v>
      </c>
      <c r="C15" s="4"/>
      <c r="D15" s="4" t="s">
        <v>6</v>
      </c>
      <c r="E15" s="4"/>
      <c r="F15" s="4" t="s">
        <v>6</v>
      </c>
      <c r="G15" s="4"/>
      <c r="H15" s="4" t="s">
        <v>6</v>
      </c>
      <c r="I15" s="4" t="s">
        <v>6</v>
      </c>
      <c r="J15" s="4"/>
      <c r="K15" s="4" t="s">
        <v>6</v>
      </c>
      <c r="L15" s="4" t="s">
        <v>6</v>
      </c>
      <c r="M15" s="4" t="s">
        <v>6</v>
      </c>
      <c r="N15" s="4"/>
      <c r="O15" s="4" t="s">
        <v>6</v>
      </c>
      <c r="P15" s="4"/>
      <c r="Q15" s="4" t="s">
        <v>6</v>
      </c>
      <c r="R15" s="4"/>
      <c r="S15" s="4" t="s">
        <v>6</v>
      </c>
      <c r="T15" s="4"/>
    </row>
    <row r="16" spans="1:20">
      <c r="A16" s="3" t="s">
        <v>1904</v>
      </c>
      <c r="B16" s="4" t="s">
        <v>6</v>
      </c>
      <c r="C16" s="4"/>
      <c r="D16" s="4" t="s">
        <v>6</v>
      </c>
      <c r="E16" s="4"/>
      <c r="F16" s="4" t="s">
        <v>6</v>
      </c>
      <c r="G16" s="4"/>
      <c r="H16" s="4" t="s">
        <v>6</v>
      </c>
      <c r="I16" s="4" t="s">
        <v>6</v>
      </c>
      <c r="J16" s="4"/>
      <c r="K16" s="4" t="s">
        <v>6</v>
      </c>
      <c r="L16" s="4" t="s">
        <v>6</v>
      </c>
      <c r="M16" s="4" t="s">
        <v>6</v>
      </c>
      <c r="N16" s="4"/>
      <c r="O16" s="4" t="s">
        <v>6</v>
      </c>
      <c r="P16" s="4"/>
      <c r="Q16" s="4" t="s">
        <v>6</v>
      </c>
      <c r="R16" s="4"/>
      <c r="S16" s="4" t="s">
        <v>6</v>
      </c>
      <c r="T16" s="4"/>
    </row>
    <row r="17" spans="1:20">
      <c r="A17" s="2" t="s">
        <v>36</v>
      </c>
      <c r="B17" s="4" t="s">
        <v>6</v>
      </c>
      <c r="C17" s="4"/>
      <c r="D17" s="4" t="s">
        <v>6</v>
      </c>
      <c r="E17" s="4"/>
      <c r="F17" s="4" t="s">
        <v>6</v>
      </c>
      <c r="G17" s="4"/>
      <c r="H17" s="4" t="s">
        <v>6</v>
      </c>
      <c r="I17" s="4" t="s">
        <v>6</v>
      </c>
      <c r="J17" s="4"/>
      <c r="K17" s="4" t="s">
        <v>6</v>
      </c>
      <c r="L17" s="4" t="s">
        <v>6</v>
      </c>
      <c r="M17" s="4" t="s">
        <v>6</v>
      </c>
      <c r="N17" s="4"/>
      <c r="O17" s="4">
        <v>537</v>
      </c>
      <c r="P17" s="4"/>
      <c r="Q17" s="4">
        <v>496.7</v>
      </c>
      <c r="R17" s="4"/>
      <c r="S17" s="4">
        <v>560.70000000000005</v>
      </c>
      <c r="T17" s="4"/>
    </row>
    <row r="18" spans="1:20">
      <c r="A18" s="2" t="s">
        <v>975</v>
      </c>
      <c r="B18" s="4" t="s">
        <v>6</v>
      </c>
      <c r="C18" s="4"/>
      <c r="D18" s="4" t="s">
        <v>6</v>
      </c>
      <c r="E18" s="4"/>
      <c r="F18" s="4" t="s">
        <v>6</v>
      </c>
      <c r="G18" s="4"/>
      <c r="H18" s="4" t="s">
        <v>6</v>
      </c>
      <c r="I18" s="4" t="s">
        <v>6</v>
      </c>
      <c r="J18" s="4"/>
      <c r="K18" s="4" t="s">
        <v>6</v>
      </c>
      <c r="L18" s="4" t="s">
        <v>6</v>
      </c>
      <c r="M18" s="4" t="s">
        <v>6</v>
      </c>
      <c r="N18" s="4"/>
      <c r="O18" s="4" t="s">
        <v>6</v>
      </c>
      <c r="P18" s="4"/>
      <c r="Q18" s="4" t="s">
        <v>6</v>
      </c>
      <c r="R18" s="4"/>
      <c r="S18" s="4" t="s">
        <v>6</v>
      </c>
      <c r="T18" s="4"/>
    </row>
    <row r="19" spans="1:20">
      <c r="A19" s="3" t="s">
        <v>1904</v>
      </c>
      <c r="B19" s="4" t="s">
        <v>6</v>
      </c>
      <c r="C19" s="4"/>
      <c r="D19" s="4" t="s">
        <v>6</v>
      </c>
      <c r="E19" s="4"/>
      <c r="F19" s="4" t="s">
        <v>6</v>
      </c>
      <c r="G19" s="4"/>
      <c r="H19" s="4" t="s">
        <v>6</v>
      </c>
      <c r="I19" s="4" t="s">
        <v>6</v>
      </c>
      <c r="J19" s="4"/>
      <c r="K19" s="4" t="s">
        <v>6</v>
      </c>
      <c r="L19" s="4" t="s">
        <v>6</v>
      </c>
      <c r="M19" s="4" t="s">
        <v>6</v>
      </c>
      <c r="N19" s="4"/>
      <c r="O19" s="4" t="s">
        <v>6</v>
      </c>
      <c r="P19" s="4"/>
      <c r="Q19" s="4" t="s">
        <v>6</v>
      </c>
      <c r="R19" s="4"/>
      <c r="S19" s="4" t="s">
        <v>6</v>
      </c>
      <c r="T19" s="4"/>
    </row>
    <row r="20" spans="1:20">
      <c r="A20" s="2" t="s">
        <v>1905</v>
      </c>
      <c r="B20" s="10">
        <v>2915.9</v>
      </c>
      <c r="C20" s="4"/>
      <c r="D20" s="4" t="s">
        <v>6</v>
      </c>
      <c r="E20" s="4"/>
      <c r="F20" s="4" t="s">
        <v>6</v>
      </c>
      <c r="G20" s="4"/>
      <c r="H20" s="4" t="s">
        <v>6</v>
      </c>
      <c r="I20" s="10">
        <v>2610.3000000000002</v>
      </c>
      <c r="J20" s="4"/>
      <c r="K20" s="4" t="s">
        <v>6</v>
      </c>
      <c r="L20" s="4" t="s">
        <v>6</v>
      </c>
      <c r="M20" s="4" t="s">
        <v>6</v>
      </c>
      <c r="N20" s="4"/>
      <c r="O20" s="10">
        <v>2915.9</v>
      </c>
      <c r="P20" s="4"/>
      <c r="Q20" s="10">
        <v>2610.3000000000002</v>
      </c>
      <c r="R20" s="4"/>
      <c r="S20" s="10">
        <v>2721.9</v>
      </c>
      <c r="T20" s="4"/>
    </row>
    <row r="21" spans="1:20">
      <c r="A21" s="2" t="s">
        <v>36</v>
      </c>
      <c r="B21" s="4" t="s">
        <v>6</v>
      </c>
      <c r="C21" s="4"/>
      <c r="D21" s="4" t="s">
        <v>6</v>
      </c>
      <c r="E21" s="4"/>
      <c r="F21" s="4" t="s">
        <v>6</v>
      </c>
      <c r="G21" s="4"/>
      <c r="H21" s="4" t="s">
        <v>6</v>
      </c>
      <c r="I21" s="4" t="s">
        <v>6</v>
      </c>
      <c r="J21" s="4"/>
      <c r="K21" s="4" t="s">
        <v>6</v>
      </c>
      <c r="L21" s="4" t="s">
        <v>6</v>
      </c>
      <c r="M21" s="4" t="s">
        <v>6</v>
      </c>
      <c r="N21" s="4"/>
      <c r="O21" s="10">
        <v>3506.5</v>
      </c>
      <c r="P21" s="4"/>
      <c r="Q21" s="10">
        <v>3120.7</v>
      </c>
      <c r="R21" s="4"/>
      <c r="S21" s="10">
        <v>2794.4</v>
      </c>
      <c r="T21" s="4"/>
    </row>
    <row r="22" spans="1:20">
      <c r="A22" s="2" t="s">
        <v>1907</v>
      </c>
      <c r="B22" s="4" t="s">
        <v>6</v>
      </c>
      <c r="C22" s="4"/>
      <c r="D22" s="4" t="s">
        <v>6</v>
      </c>
      <c r="E22" s="4"/>
      <c r="F22" s="4" t="s">
        <v>6</v>
      </c>
      <c r="G22" s="4"/>
      <c r="H22" s="4" t="s">
        <v>6</v>
      </c>
      <c r="I22" s="4" t="s">
        <v>6</v>
      </c>
      <c r="J22" s="4"/>
      <c r="K22" s="4" t="s">
        <v>6</v>
      </c>
      <c r="L22" s="4" t="s">
        <v>6</v>
      </c>
      <c r="M22" s="4" t="s">
        <v>6</v>
      </c>
      <c r="N22" s="4"/>
      <c r="O22" s="4" t="s">
        <v>6</v>
      </c>
      <c r="P22" s="4"/>
      <c r="Q22" s="4" t="s">
        <v>6</v>
      </c>
      <c r="R22" s="4"/>
      <c r="S22" s="4" t="s">
        <v>6</v>
      </c>
      <c r="T22" s="4"/>
    </row>
    <row r="23" spans="1:20">
      <c r="A23" s="3" t="s">
        <v>1904</v>
      </c>
      <c r="B23" s="4" t="s">
        <v>6</v>
      </c>
      <c r="C23" s="4"/>
      <c r="D23" s="4" t="s">
        <v>6</v>
      </c>
      <c r="E23" s="4"/>
      <c r="F23" s="4" t="s">
        <v>6</v>
      </c>
      <c r="G23" s="4"/>
      <c r="H23" s="4" t="s">
        <v>6</v>
      </c>
      <c r="I23" s="4" t="s">
        <v>6</v>
      </c>
      <c r="J23" s="4"/>
      <c r="K23" s="4" t="s">
        <v>6</v>
      </c>
      <c r="L23" s="4" t="s">
        <v>6</v>
      </c>
      <c r="M23" s="4" t="s">
        <v>6</v>
      </c>
      <c r="N23" s="4"/>
      <c r="O23" s="4" t="s">
        <v>6</v>
      </c>
      <c r="P23" s="4"/>
      <c r="Q23" s="4" t="s">
        <v>6</v>
      </c>
      <c r="R23" s="4"/>
      <c r="S23" s="4" t="s">
        <v>6</v>
      </c>
      <c r="T23" s="4"/>
    </row>
    <row r="24" spans="1:20">
      <c r="A24" s="2" t="s">
        <v>1905</v>
      </c>
      <c r="B24" s="6">
        <v>1937</v>
      </c>
      <c r="C24" s="4"/>
      <c r="D24" s="4" t="s">
        <v>6</v>
      </c>
      <c r="E24" s="4"/>
      <c r="F24" s="4" t="s">
        <v>6</v>
      </c>
      <c r="G24" s="4"/>
      <c r="H24" s="4" t="s">
        <v>6</v>
      </c>
      <c r="I24" s="10">
        <v>1673.7</v>
      </c>
      <c r="J24" s="4"/>
      <c r="K24" s="4" t="s">
        <v>6</v>
      </c>
      <c r="L24" s="4" t="s">
        <v>6</v>
      </c>
      <c r="M24" s="4" t="s">
        <v>6</v>
      </c>
      <c r="N24" s="4"/>
      <c r="O24" s="6">
        <v>1937</v>
      </c>
      <c r="P24" s="4"/>
      <c r="Q24" s="10">
        <v>1673.7</v>
      </c>
      <c r="R24" s="4"/>
      <c r="S24" s="10">
        <v>1754.6</v>
      </c>
      <c r="T24" s="4"/>
    </row>
    <row r="25" spans="1:20">
      <c r="A25" s="2" t="s">
        <v>1908</v>
      </c>
      <c r="B25" s="4" t="s">
        <v>6</v>
      </c>
      <c r="C25" s="4"/>
      <c r="D25" s="4" t="s">
        <v>6</v>
      </c>
      <c r="E25" s="4"/>
      <c r="F25" s="4" t="s">
        <v>6</v>
      </c>
      <c r="G25" s="4"/>
      <c r="H25" s="4" t="s">
        <v>6</v>
      </c>
      <c r="I25" s="4" t="s">
        <v>6</v>
      </c>
      <c r="J25" s="4"/>
      <c r="K25" s="4" t="s">
        <v>6</v>
      </c>
      <c r="L25" s="4" t="s">
        <v>6</v>
      </c>
      <c r="M25" s="4" t="s">
        <v>6</v>
      </c>
      <c r="N25" s="4"/>
      <c r="O25" s="4" t="s">
        <v>6</v>
      </c>
      <c r="P25" s="4"/>
      <c r="Q25" s="4" t="s">
        <v>6</v>
      </c>
      <c r="R25" s="4"/>
      <c r="S25" s="4" t="s">
        <v>6</v>
      </c>
      <c r="T25" s="4"/>
    </row>
    <row r="26" spans="1:20">
      <c r="A26" s="3" t="s">
        <v>1904</v>
      </c>
      <c r="B26" s="4" t="s">
        <v>6</v>
      </c>
      <c r="C26" s="4"/>
      <c r="D26" s="4" t="s">
        <v>6</v>
      </c>
      <c r="E26" s="4"/>
      <c r="F26" s="4" t="s">
        <v>6</v>
      </c>
      <c r="G26" s="4"/>
      <c r="H26" s="4" t="s">
        <v>6</v>
      </c>
      <c r="I26" s="4" t="s">
        <v>6</v>
      </c>
      <c r="J26" s="4"/>
      <c r="K26" s="4" t="s">
        <v>6</v>
      </c>
      <c r="L26" s="4" t="s">
        <v>6</v>
      </c>
      <c r="M26" s="4" t="s">
        <v>6</v>
      </c>
      <c r="N26" s="4"/>
      <c r="O26" s="4" t="s">
        <v>6</v>
      </c>
      <c r="P26" s="4"/>
      <c r="Q26" s="4" t="s">
        <v>6</v>
      </c>
      <c r="R26" s="4"/>
      <c r="S26" s="4" t="s">
        <v>6</v>
      </c>
      <c r="T26" s="4"/>
    </row>
    <row r="27" spans="1:20" ht="17.25">
      <c r="A27" s="2" t="s">
        <v>1905</v>
      </c>
      <c r="B27" s="4">
        <v>727.5</v>
      </c>
      <c r="C27" s="234" t="s">
        <v>1853</v>
      </c>
      <c r="D27" s="4" t="s">
        <v>6</v>
      </c>
      <c r="E27" s="4"/>
      <c r="F27" s="4" t="s">
        <v>6</v>
      </c>
      <c r="G27" s="4"/>
      <c r="H27" s="4" t="s">
        <v>6</v>
      </c>
      <c r="I27" s="4">
        <v>709</v>
      </c>
      <c r="J27" s="234" t="s">
        <v>1853</v>
      </c>
      <c r="K27" s="4" t="s">
        <v>6</v>
      </c>
      <c r="L27" s="4" t="s">
        <v>6</v>
      </c>
      <c r="M27" s="4" t="s">
        <v>6</v>
      </c>
      <c r="N27" s="4"/>
      <c r="O27" s="4">
        <v>727.5</v>
      </c>
      <c r="P27" s="234" t="s">
        <v>1853</v>
      </c>
      <c r="Q27" s="4">
        <v>709</v>
      </c>
      <c r="R27" s="234" t="s">
        <v>1853</v>
      </c>
      <c r="S27" s="4">
        <v>684.2</v>
      </c>
      <c r="T27" s="234" t="s">
        <v>1853</v>
      </c>
    </row>
    <row r="28" spans="1:20">
      <c r="A28" s="2" t="s">
        <v>1909</v>
      </c>
      <c r="B28" s="4" t="s">
        <v>6</v>
      </c>
      <c r="C28" s="4"/>
      <c r="D28" s="4" t="s">
        <v>6</v>
      </c>
      <c r="E28" s="4"/>
      <c r="F28" s="4" t="s">
        <v>6</v>
      </c>
      <c r="G28" s="4"/>
      <c r="H28" s="4" t="s">
        <v>6</v>
      </c>
      <c r="I28" s="4" t="s">
        <v>6</v>
      </c>
      <c r="J28" s="4"/>
      <c r="K28" s="4" t="s">
        <v>6</v>
      </c>
      <c r="L28" s="4" t="s">
        <v>6</v>
      </c>
      <c r="M28" s="4" t="s">
        <v>6</v>
      </c>
      <c r="N28" s="4"/>
      <c r="O28" s="4" t="s">
        <v>6</v>
      </c>
      <c r="P28" s="4"/>
      <c r="Q28" s="4" t="s">
        <v>6</v>
      </c>
      <c r="R28" s="4"/>
      <c r="S28" s="4" t="s">
        <v>6</v>
      </c>
      <c r="T28" s="4"/>
    </row>
    <row r="29" spans="1:20">
      <c r="A29" s="3" t="s">
        <v>1904</v>
      </c>
      <c r="B29" s="4" t="s">
        <v>6</v>
      </c>
      <c r="C29" s="4"/>
      <c r="D29" s="4" t="s">
        <v>6</v>
      </c>
      <c r="E29" s="4"/>
      <c r="F29" s="4" t="s">
        <v>6</v>
      </c>
      <c r="G29" s="4"/>
      <c r="H29" s="4" t="s">
        <v>6</v>
      </c>
      <c r="I29" s="4" t="s">
        <v>6</v>
      </c>
      <c r="J29" s="4"/>
      <c r="K29" s="4" t="s">
        <v>6</v>
      </c>
      <c r="L29" s="4" t="s">
        <v>6</v>
      </c>
      <c r="M29" s="4" t="s">
        <v>6</v>
      </c>
      <c r="N29" s="4"/>
      <c r="O29" s="4" t="s">
        <v>6</v>
      </c>
      <c r="P29" s="4"/>
      <c r="Q29" s="4" t="s">
        <v>6</v>
      </c>
      <c r="R29" s="4"/>
      <c r="S29" s="4" t="s">
        <v>6</v>
      </c>
      <c r="T29" s="4"/>
    </row>
    <row r="30" spans="1:20">
      <c r="A30" s="2" t="s">
        <v>1905</v>
      </c>
      <c r="B30" s="4">
        <v>251.4</v>
      </c>
      <c r="C30" s="4"/>
      <c r="D30" s="4" t="s">
        <v>6</v>
      </c>
      <c r="E30" s="4"/>
      <c r="F30" s="4" t="s">
        <v>6</v>
      </c>
      <c r="G30" s="4"/>
      <c r="H30" s="4" t="s">
        <v>6</v>
      </c>
      <c r="I30" s="4">
        <v>227.6</v>
      </c>
      <c r="J30" s="4"/>
      <c r="K30" s="4" t="s">
        <v>6</v>
      </c>
      <c r="L30" s="4" t="s">
        <v>6</v>
      </c>
      <c r="M30" s="4" t="s">
        <v>6</v>
      </c>
      <c r="N30" s="4"/>
      <c r="O30" s="4">
        <v>251.4</v>
      </c>
      <c r="P30" s="4"/>
      <c r="Q30" s="4">
        <v>227.6</v>
      </c>
      <c r="R30" s="4"/>
      <c r="S30" s="4">
        <v>283.10000000000002</v>
      </c>
      <c r="T30" s="4"/>
    </row>
    <row r="31" spans="1:20">
      <c r="A31" s="2" t="s">
        <v>980</v>
      </c>
      <c r="B31" s="4" t="s">
        <v>6</v>
      </c>
      <c r="C31" s="4"/>
      <c r="D31" s="4" t="s">
        <v>6</v>
      </c>
      <c r="E31" s="4"/>
      <c r="F31" s="4" t="s">
        <v>6</v>
      </c>
      <c r="G31" s="4"/>
      <c r="H31" s="4" t="s">
        <v>6</v>
      </c>
      <c r="I31" s="4" t="s">
        <v>6</v>
      </c>
      <c r="J31" s="4"/>
      <c r="K31" s="4" t="s">
        <v>6</v>
      </c>
      <c r="L31" s="4" t="s">
        <v>6</v>
      </c>
      <c r="M31" s="4" t="s">
        <v>6</v>
      </c>
      <c r="N31" s="4"/>
      <c r="O31" s="4" t="s">
        <v>6</v>
      </c>
      <c r="P31" s="4"/>
      <c r="Q31" s="4" t="s">
        <v>6</v>
      </c>
      <c r="R31" s="4"/>
      <c r="S31" s="4" t="s">
        <v>6</v>
      </c>
      <c r="T31" s="4"/>
    </row>
    <row r="32" spans="1:20">
      <c r="A32" s="3" t="s">
        <v>1904</v>
      </c>
      <c r="B32" s="4" t="s">
        <v>6</v>
      </c>
      <c r="C32" s="4"/>
      <c r="D32" s="4" t="s">
        <v>6</v>
      </c>
      <c r="E32" s="4"/>
      <c r="F32" s="4" t="s">
        <v>6</v>
      </c>
      <c r="G32" s="4"/>
      <c r="H32" s="4" t="s">
        <v>6</v>
      </c>
      <c r="I32" s="4" t="s">
        <v>6</v>
      </c>
      <c r="J32" s="4"/>
      <c r="K32" s="4" t="s">
        <v>6</v>
      </c>
      <c r="L32" s="4" t="s">
        <v>6</v>
      </c>
      <c r="M32" s="4" t="s">
        <v>6</v>
      </c>
      <c r="N32" s="4"/>
      <c r="O32" s="4" t="s">
        <v>6</v>
      </c>
      <c r="P32" s="4"/>
      <c r="Q32" s="4" t="s">
        <v>6</v>
      </c>
      <c r="R32" s="4"/>
      <c r="S32" s="4" t="s">
        <v>6</v>
      </c>
      <c r="T32" s="4"/>
    </row>
    <row r="33" spans="1:20">
      <c r="A33" s="2" t="s">
        <v>36</v>
      </c>
      <c r="B33" s="4" t="s">
        <v>6</v>
      </c>
      <c r="C33" s="4"/>
      <c r="D33" s="4" t="s">
        <v>6</v>
      </c>
      <c r="E33" s="4"/>
      <c r="F33" s="4" t="s">
        <v>6</v>
      </c>
      <c r="G33" s="4"/>
      <c r="H33" s="4" t="s">
        <v>6</v>
      </c>
      <c r="I33" s="4" t="s">
        <v>6</v>
      </c>
      <c r="J33" s="4"/>
      <c r="K33" s="4" t="s">
        <v>6</v>
      </c>
      <c r="L33" s="4" t="s">
        <v>6</v>
      </c>
      <c r="M33" s="4" t="s">
        <v>6</v>
      </c>
      <c r="N33" s="4"/>
      <c r="O33" s="10">
        <v>1724.2</v>
      </c>
      <c r="P33" s="4"/>
      <c r="Q33" s="6">
        <v>3047</v>
      </c>
      <c r="R33" s="4"/>
      <c r="S33" s="10">
        <v>3947.5</v>
      </c>
      <c r="T33" s="4"/>
    </row>
    <row r="34" spans="1:20">
      <c r="A34" s="2" t="s">
        <v>1910</v>
      </c>
      <c r="B34" s="4" t="s">
        <v>6</v>
      </c>
      <c r="C34" s="4"/>
      <c r="D34" s="4" t="s">
        <v>6</v>
      </c>
      <c r="E34" s="4"/>
      <c r="F34" s="4" t="s">
        <v>6</v>
      </c>
      <c r="G34" s="4"/>
      <c r="H34" s="4" t="s">
        <v>6</v>
      </c>
      <c r="I34" s="4" t="s">
        <v>6</v>
      </c>
      <c r="J34" s="4"/>
      <c r="K34" s="4" t="s">
        <v>6</v>
      </c>
      <c r="L34" s="4" t="s">
        <v>6</v>
      </c>
      <c r="M34" s="4" t="s">
        <v>6</v>
      </c>
      <c r="N34" s="4"/>
      <c r="O34" s="4" t="s">
        <v>6</v>
      </c>
      <c r="P34" s="4"/>
      <c r="Q34" s="4" t="s">
        <v>6</v>
      </c>
      <c r="R34" s="4"/>
      <c r="S34" s="4" t="s">
        <v>6</v>
      </c>
      <c r="T34" s="4"/>
    </row>
    <row r="35" spans="1:20">
      <c r="A35" s="3" t="s">
        <v>1904</v>
      </c>
      <c r="B35" s="4" t="s">
        <v>6</v>
      </c>
      <c r="C35" s="4"/>
      <c r="D35" s="4" t="s">
        <v>6</v>
      </c>
      <c r="E35" s="4"/>
      <c r="F35" s="4" t="s">
        <v>6</v>
      </c>
      <c r="G35" s="4"/>
      <c r="H35" s="4" t="s">
        <v>6</v>
      </c>
      <c r="I35" s="4" t="s">
        <v>6</v>
      </c>
      <c r="J35" s="4"/>
      <c r="K35" s="4" t="s">
        <v>6</v>
      </c>
      <c r="L35" s="4" t="s">
        <v>6</v>
      </c>
      <c r="M35" s="4" t="s">
        <v>6</v>
      </c>
      <c r="N35" s="4"/>
      <c r="O35" s="4" t="s">
        <v>6</v>
      </c>
      <c r="P35" s="4"/>
      <c r="Q35" s="4" t="s">
        <v>6</v>
      </c>
      <c r="R35" s="4"/>
      <c r="S35" s="4" t="s">
        <v>6</v>
      </c>
      <c r="T35" s="4"/>
    </row>
    <row r="36" spans="1:20">
      <c r="A36" s="2" t="s">
        <v>1905</v>
      </c>
      <c r="B36" s="4">
        <v>275.10000000000002</v>
      </c>
      <c r="C36" s="4"/>
      <c r="D36" s="4" t="s">
        <v>6</v>
      </c>
      <c r="E36" s="4"/>
      <c r="F36" s="4" t="s">
        <v>6</v>
      </c>
      <c r="G36" s="4"/>
      <c r="H36" s="4" t="s">
        <v>6</v>
      </c>
      <c r="I36" s="4">
        <v>370.4</v>
      </c>
      <c r="J36" s="4"/>
      <c r="K36" s="4" t="s">
        <v>6</v>
      </c>
      <c r="L36" s="4" t="s">
        <v>6</v>
      </c>
      <c r="M36" s="4" t="s">
        <v>6</v>
      </c>
      <c r="N36" s="4"/>
      <c r="O36" s="4">
        <v>275.10000000000002</v>
      </c>
      <c r="P36" s="4"/>
      <c r="Q36" s="4">
        <v>370.4</v>
      </c>
      <c r="R36" s="4"/>
      <c r="S36" s="4">
        <v>684.5</v>
      </c>
      <c r="T36" s="4"/>
    </row>
    <row r="37" spans="1:20">
      <c r="A37" s="2" t="s">
        <v>1438</v>
      </c>
      <c r="B37" s="4" t="s">
        <v>6</v>
      </c>
      <c r="C37" s="4"/>
      <c r="D37" s="4" t="s">
        <v>6</v>
      </c>
      <c r="E37" s="4"/>
      <c r="F37" s="4" t="s">
        <v>6</v>
      </c>
      <c r="G37" s="4"/>
      <c r="H37" s="4" t="s">
        <v>6</v>
      </c>
      <c r="I37" s="4" t="s">
        <v>6</v>
      </c>
      <c r="J37" s="4"/>
      <c r="K37" s="4" t="s">
        <v>6</v>
      </c>
      <c r="L37" s="4" t="s">
        <v>6</v>
      </c>
      <c r="M37" s="4" t="s">
        <v>6</v>
      </c>
      <c r="N37" s="4"/>
      <c r="O37" s="4" t="s">
        <v>6</v>
      </c>
      <c r="P37" s="4"/>
      <c r="Q37" s="4" t="s">
        <v>6</v>
      </c>
      <c r="R37" s="4"/>
      <c r="S37" s="4" t="s">
        <v>6</v>
      </c>
      <c r="T37" s="4"/>
    </row>
    <row r="38" spans="1:20">
      <c r="A38" s="3" t="s">
        <v>1904</v>
      </c>
      <c r="B38" s="4" t="s">
        <v>6</v>
      </c>
      <c r="C38" s="4"/>
      <c r="D38" s="4" t="s">
        <v>6</v>
      </c>
      <c r="E38" s="4"/>
      <c r="F38" s="4" t="s">
        <v>6</v>
      </c>
      <c r="G38" s="4"/>
      <c r="H38" s="4" t="s">
        <v>6</v>
      </c>
      <c r="I38" s="4" t="s">
        <v>6</v>
      </c>
      <c r="J38" s="4"/>
      <c r="K38" s="4" t="s">
        <v>6</v>
      </c>
      <c r="L38" s="4" t="s">
        <v>6</v>
      </c>
      <c r="M38" s="4" t="s">
        <v>6</v>
      </c>
      <c r="N38" s="4"/>
      <c r="O38" s="4" t="s">
        <v>6</v>
      </c>
      <c r="P38" s="4"/>
      <c r="Q38" s="4" t="s">
        <v>6</v>
      </c>
      <c r="R38" s="4"/>
      <c r="S38" s="4" t="s">
        <v>6</v>
      </c>
      <c r="T38" s="4"/>
    </row>
    <row r="39" spans="1:20">
      <c r="A39" s="2" t="s">
        <v>36</v>
      </c>
      <c r="B39" s="4" t="s">
        <v>6</v>
      </c>
      <c r="C39" s="4"/>
      <c r="D39" s="4" t="s">
        <v>6</v>
      </c>
      <c r="E39" s="4"/>
      <c r="F39" s="4" t="s">
        <v>6</v>
      </c>
      <c r="G39" s="4"/>
      <c r="H39" s="4" t="s">
        <v>6</v>
      </c>
      <c r="I39" s="4" t="s">
        <v>6</v>
      </c>
      <c r="J39" s="4"/>
      <c r="K39" s="4" t="s">
        <v>6</v>
      </c>
      <c r="L39" s="4" t="s">
        <v>6</v>
      </c>
      <c r="M39" s="4" t="s">
        <v>6</v>
      </c>
      <c r="N39" s="4"/>
      <c r="O39" s="4">
        <v>719.1</v>
      </c>
      <c r="P39" s="4"/>
      <c r="Q39" s="4">
        <v>751</v>
      </c>
      <c r="R39" s="4"/>
      <c r="S39" s="4">
        <v>729.6</v>
      </c>
      <c r="T39" s="4"/>
    </row>
    <row r="40" spans="1:20">
      <c r="A40" s="2" t="s">
        <v>1911</v>
      </c>
      <c r="B40" s="4" t="s">
        <v>6</v>
      </c>
      <c r="C40" s="4"/>
      <c r="D40" s="4" t="s">
        <v>6</v>
      </c>
      <c r="E40" s="4"/>
      <c r="F40" s="4" t="s">
        <v>6</v>
      </c>
      <c r="G40" s="4"/>
      <c r="H40" s="4" t="s">
        <v>6</v>
      </c>
      <c r="I40" s="4" t="s">
        <v>6</v>
      </c>
      <c r="J40" s="4"/>
      <c r="K40" s="4" t="s">
        <v>6</v>
      </c>
      <c r="L40" s="4" t="s">
        <v>6</v>
      </c>
      <c r="M40" s="4" t="s">
        <v>6</v>
      </c>
      <c r="N40" s="4"/>
      <c r="O40" s="4" t="s">
        <v>6</v>
      </c>
      <c r="P40" s="4"/>
      <c r="Q40" s="4" t="s">
        <v>6</v>
      </c>
      <c r="R40" s="4"/>
      <c r="S40" s="4" t="s">
        <v>6</v>
      </c>
      <c r="T40" s="4"/>
    </row>
    <row r="41" spans="1:20">
      <c r="A41" s="3" t="s">
        <v>1904</v>
      </c>
      <c r="B41" s="4" t="s">
        <v>6</v>
      </c>
      <c r="C41" s="4"/>
      <c r="D41" s="4" t="s">
        <v>6</v>
      </c>
      <c r="E41" s="4"/>
      <c r="F41" s="4" t="s">
        <v>6</v>
      </c>
      <c r="G41" s="4"/>
      <c r="H41" s="4" t="s">
        <v>6</v>
      </c>
      <c r="I41" s="4" t="s">
        <v>6</v>
      </c>
      <c r="J41" s="4"/>
      <c r="K41" s="4" t="s">
        <v>6</v>
      </c>
      <c r="L41" s="4" t="s">
        <v>6</v>
      </c>
      <c r="M41" s="4" t="s">
        <v>6</v>
      </c>
      <c r="N41" s="4"/>
      <c r="O41" s="4" t="s">
        <v>6</v>
      </c>
      <c r="P41" s="4"/>
      <c r="Q41" s="4" t="s">
        <v>6</v>
      </c>
      <c r="R41" s="4"/>
      <c r="S41" s="4" t="s">
        <v>6</v>
      </c>
      <c r="T41" s="4"/>
    </row>
    <row r="42" spans="1:20">
      <c r="A42" s="2" t="s">
        <v>1905</v>
      </c>
      <c r="B42" s="4">
        <v>527</v>
      </c>
      <c r="C42" s="4"/>
      <c r="D42" s="4" t="s">
        <v>6</v>
      </c>
      <c r="E42" s="4"/>
      <c r="F42" s="4" t="s">
        <v>6</v>
      </c>
      <c r="G42" s="4"/>
      <c r="H42" s="4" t="s">
        <v>6</v>
      </c>
      <c r="I42" s="4">
        <v>537.1</v>
      </c>
      <c r="J42" s="4"/>
      <c r="K42" s="4" t="s">
        <v>6</v>
      </c>
      <c r="L42" s="4" t="s">
        <v>6</v>
      </c>
      <c r="M42" s="4" t="s">
        <v>6</v>
      </c>
      <c r="N42" s="4"/>
      <c r="O42" s="4">
        <v>527</v>
      </c>
      <c r="P42" s="4"/>
      <c r="Q42" s="4">
        <v>537.1</v>
      </c>
      <c r="R42" s="4"/>
      <c r="S42" s="4">
        <v>534</v>
      </c>
      <c r="T42" s="4"/>
    </row>
    <row r="43" spans="1:20">
      <c r="A43" s="2" t="s">
        <v>1912</v>
      </c>
      <c r="B43" s="4" t="s">
        <v>6</v>
      </c>
      <c r="C43" s="4"/>
      <c r="D43" s="4" t="s">
        <v>6</v>
      </c>
      <c r="E43" s="4"/>
      <c r="F43" s="4" t="s">
        <v>6</v>
      </c>
      <c r="G43" s="4"/>
      <c r="H43" s="4" t="s">
        <v>6</v>
      </c>
      <c r="I43" s="4" t="s">
        <v>6</v>
      </c>
      <c r="J43" s="4"/>
      <c r="K43" s="4" t="s">
        <v>6</v>
      </c>
      <c r="L43" s="4" t="s">
        <v>6</v>
      </c>
      <c r="M43" s="4" t="s">
        <v>6</v>
      </c>
      <c r="N43" s="4"/>
      <c r="O43" s="4" t="s">
        <v>6</v>
      </c>
      <c r="P43" s="4"/>
      <c r="Q43" s="4" t="s">
        <v>6</v>
      </c>
      <c r="R43" s="4"/>
      <c r="S43" s="4" t="s">
        <v>6</v>
      </c>
      <c r="T43" s="4"/>
    </row>
    <row r="44" spans="1:20">
      <c r="A44" s="3" t="s">
        <v>1904</v>
      </c>
      <c r="B44" s="4" t="s">
        <v>6</v>
      </c>
      <c r="C44" s="4"/>
      <c r="D44" s="4" t="s">
        <v>6</v>
      </c>
      <c r="E44" s="4"/>
      <c r="F44" s="4" t="s">
        <v>6</v>
      </c>
      <c r="G44" s="4"/>
      <c r="H44" s="4" t="s">
        <v>6</v>
      </c>
      <c r="I44" s="4" t="s">
        <v>6</v>
      </c>
      <c r="J44" s="4"/>
      <c r="K44" s="4" t="s">
        <v>6</v>
      </c>
      <c r="L44" s="4" t="s">
        <v>6</v>
      </c>
      <c r="M44" s="4" t="s">
        <v>6</v>
      </c>
      <c r="N44" s="4"/>
      <c r="O44" s="4" t="s">
        <v>6</v>
      </c>
      <c r="P44" s="4"/>
      <c r="Q44" s="4" t="s">
        <v>6</v>
      </c>
      <c r="R44" s="4"/>
      <c r="S44" s="4" t="s">
        <v>6</v>
      </c>
      <c r="T44" s="4"/>
    </row>
    <row r="45" spans="1:20">
      <c r="A45" s="2" t="s">
        <v>1905</v>
      </c>
      <c r="B45" s="4">
        <v>430</v>
      </c>
      <c r="C45" s="4"/>
      <c r="D45" s="4" t="s">
        <v>6</v>
      </c>
      <c r="E45" s="4"/>
      <c r="F45" s="4" t="s">
        <v>6</v>
      </c>
      <c r="G45" s="4"/>
      <c r="H45" s="4" t="s">
        <v>6</v>
      </c>
      <c r="I45" s="4">
        <v>360</v>
      </c>
      <c r="J45" s="4"/>
      <c r="K45" s="4" t="s">
        <v>6</v>
      </c>
      <c r="L45" s="4" t="s">
        <v>6</v>
      </c>
      <c r="M45" s="4" t="s">
        <v>6</v>
      </c>
      <c r="N45" s="4"/>
      <c r="O45" s="4">
        <v>430</v>
      </c>
      <c r="P45" s="4"/>
      <c r="Q45" s="4">
        <v>360</v>
      </c>
      <c r="R45" s="4"/>
      <c r="S45" s="4">
        <v>341.5</v>
      </c>
      <c r="T45" s="4"/>
    </row>
    <row r="46" spans="1:20">
      <c r="A46" s="2" t="s">
        <v>36</v>
      </c>
      <c r="B46" s="4" t="s">
        <v>6</v>
      </c>
      <c r="C46" s="4"/>
      <c r="D46" s="4" t="s">
        <v>6</v>
      </c>
      <c r="E46" s="4"/>
      <c r="F46" s="4" t="s">
        <v>6</v>
      </c>
      <c r="G46" s="4"/>
      <c r="H46" s="4" t="s">
        <v>6</v>
      </c>
      <c r="I46" s="4" t="s">
        <v>6</v>
      </c>
      <c r="J46" s="4"/>
      <c r="K46" s="4" t="s">
        <v>6</v>
      </c>
      <c r="L46" s="4" t="s">
        <v>6</v>
      </c>
      <c r="M46" s="4" t="s">
        <v>6</v>
      </c>
      <c r="N46" s="4"/>
      <c r="O46" s="4">
        <v>858.4</v>
      </c>
      <c r="P46" s="4"/>
      <c r="Q46" s="4">
        <v>746.4</v>
      </c>
      <c r="R46" s="4"/>
      <c r="S46" s="4">
        <v>669.6</v>
      </c>
      <c r="T46" s="4"/>
    </row>
    <row r="47" spans="1:20">
      <c r="A47" s="2" t="s">
        <v>1913</v>
      </c>
      <c r="B47" s="4" t="s">
        <v>6</v>
      </c>
      <c r="C47" s="4"/>
      <c r="D47" s="4" t="s">
        <v>6</v>
      </c>
      <c r="E47" s="4"/>
      <c r="F47" s="4" t="s">
        <v>6</v>
      </c>
      <c r="G47" s="4"/>
      <c r="H47" s="4" t="s">
        <v>6</v>
      </c>
      <c r="I47" s="4" t="s">
        <v>6</v>
      </c>
      <c r="J47" s="4"/>
      <c r="K47" s="4" t="s">
        <v>6</v>
      </c>
      <c r="L47" s="4" t="s">
        <v>6</v>
      </c>
      <c r="M47" s="4" t="s">
        <v>6</v>
      </c>
      <c r="N47" s="4"/>
      <c r="O47" s="4" t="s">
        <v>6</v>
      </c>
      <c r="P47" s="4"/>
      <c r="Q47" s="4" t="s">
        <v>6</v>
      </c>
      <c r="R47" s="4"/>
      <c r="S47" s="4" t="s">
        <v>6</v>
      </c>
      <c r="T47" s="4"/>
    </row>
    <row r="48" spans="1:20">
      <c r="A48" s="3" t="s">
        <v>1904</v>
      </c>
      <c r="B48" s="4" t="s">
        <v>6</v>
      </c>
      <c r="C48" s="4"/>
      <c r="D48" s="4" t="s">
        <v>6</v>
      </c>
      <c r="E48" s="4"/>
      <c r="F48" s="4" t="s">
        <v>6</v>
      </c>
      <c r="G48" s="4"/>
      <c r="H48" s="4" t="s">
        <v>6</v>
      </c>
      <c r="I48" s="4" t="s">
        <v>6</v>
      </c>
      <c r="J48" s="4"/>
      <c r="K48" s="4" t="s">
        <v>6</v>
      </c>
      <c r="L48" s="4" t="s">
        <v>6</v>
      </c>
      <c r="M48" s="4" t="s">
        <v>6</v>
      </c>
      <c r="N48" s="4"/>
      <c r="O48" s="4" t="s">
        <v>6</v>
      </c>
      <c r="P48" s="4"/>
      <c r="Q48" s="4" t="s">
        <v>6</v>
      </c>
      <c r="R48" s="4"/>
      <c r="S48" s="4" t="s">
        <v>6</v>
      </c>
      <c r="T48" s="4"/>
    </row>
    <row r="49" spans="1:20">
      <c r="A49" s="2" t="s">
        <v>1905</v>
      </c>
      <c r="B49" s="4">
        <v>394.5</v>
      </c>
      <c r="C49" s="4"/>
      <c r="D49" s="4" t="s">
        <v>6</v>
      </c>
      <c r="E49" s="4"/>
      <c r="F49" s="4" t="s">
        <v>6</v>
      </c>
      <c r="G49" s="4"/>
      <c r="H49" s="4" t="s">
        <v>6</v>
      </c>
      <c r="I49" s="4">
        <v>327.39999999999998</v>
      </c>
      <c r="J49" s="4"/>
      <c r="K49" s="4" t="s">
        <v>6</v>
      </c>
      <c r="L49" s="4" t="s">
        <v>6</v>
      </c>
      <c r="M49" s="4" t="s">
        <v>6</v>
      </c>
      <c r="N49" s="4"/>
      <c r="O49" s="4">
        <v>394.5</v>
      </c>
      <c r="P49" s="4"/>
      <c r="Q49" s="4">
        <v>327.39999999999998</v>
      </c>
      <c r="R49" s="4"/>
      <c r="S49" s="4">
        <v>304.5</v>
      </c>
      <c r="T49" s="4"/>
    </row>
    <row r="50" spans="1:20" ht="30">
      <c r="A50" s="2" t="s">
        <v>1914</v>
      </c>
      <c r="B50" s="4" t="s">
        <v>6</v>
      </c>
      <c r="C50" s="4"/>
      <c r="D50" s="4" t="s">
        <v>6</v>
      </c>
      <c r="E50" s="4"/>
      <c r="F50" s="4" t="s">
        <v>6</v>
      </c>
      <c r="G50" s="4"/>
      <c r="H50" s="4" t="s">
        <v>6</v>
      </c>
      <c r="I50" s="4" t="s">
        <v>6</v>
      </c>
      <c r="J50" s="4"/>
      <c r="K50" s="4" t="s">
        <v>6</v>
      </c>
      <c r="L50" s="4" t="s">
        <v>6</v>
      </c>
      <c r="M50" s="4" t="s">
        <v>6</v>
      </c>
      <c r="N50" s="4"/>
      <c r="O50" s="4" t="s">
        <v>6</v>
      </c>
      <c r="P50" s="4"/>
      <c r="Q50" s="4" t="s">
        <v>6</v>
      </c>
      <c r="R50" s="4"/>
      <c r="S50" s="4" t="s">
        <v>6</v>
      </c>
      <c r="T50" s="4"/>
    </row>
    <row r="51" spans="1:20">
      <c r="A51" s="3" t="s">
        <v>1904</v>
      </c>
      <c r="B51" s="4" t="s">
        <v>6</v>
      </c>
      <c r="C51" s="4"/>
      <c r="D51" s="4" t="s">
        <v>6</v>
      </c>
      <c r="E51" s="4"/>
      <c r="F51" s="4" t="s">
        <v>6</v>
      </c>
      <c r="G51" s="4"/>
      <c r="H51" s="4" t="s">
        <v>6</v>
      </c>
      <c r="I51" s="4" t="s">
        <v>6</v>
      </c>
      <c r="J51" s="4"/>
      <c r="K51" s="4" t="s">
        <v>6</v>
      </c>
      <c r="L51" s="4" t="s">
        <v>6</v>
      </c>
      <c r="M51" s="4" t="s">
        <v>6</v>
      </c>
      <c r="N51" s="4"/>
      <c r="O51" s="4" t="s">
        <v>6</v>
      </c>
      <c r="P51" s="4"/>
      <c r="Q51" s="4" t="s">
        <v>6</v>
      </c>
      <c r="R51" s="4"/>
      <c r="S51" s="4" t="s">
        <v>6</v>
      </c>
      <c r="T51" s="4"/>
    </row>
    <row r="52" spans="1:20" ht="17.25">
      <c r="A52" s="2" t="s">
        <v>1905</v>
      </c>
      <c r="B52" s="4">
        <v>35.5</v>
      </c>
      <c r="C52" s="234" t="s">
        <v>1853</v>
      </c>
      <c r="D52" s="4" t="s">
        <v>6</v>
      </c>
      <c r="E52" s="4"/>
      <c r="F52" s="4" t="s">
        <v>6</v>
      </c>
      <c r="G52" s="4"/>
      <c r="H52" s="4" t="s">
        <v>6</v>
      </c>
      <c r="I52" s="4">
        <v>32.6</v>
      </c>
      <c r="J52" s="234" t="s">
        <v>1853</v>
      </c>
      <c r="K52" s="4" t="s">
        <v>6</v>
      </c>
      <c r="L52" s="4" t="s">
        <v>6</v>
      </c>
      <c r="M52" s="4" t="s">
        <v>6</v>
      </c>
      <c r="N52" s="4"/>
      <c r="O52" s="4">
        <v>35.5</v>
      </c>
      <c r="P52" s="234" t="s">
        <v>1853</v>
      </c>
      <c r="Q52" s="4">
        <v>32.6</v>
      </c>
      <c r="R52" s="234" t="s">
        <v>1853</v>
      </c>
      <c r="S52" s="4">
        <v>37</v>
      </c>
      <c r="T52" s="234" t="s">
        <v>1853</v>
      </c>
    </row>
    <row r="53" spans="1:20">
      <c r="A53" s="2" t="s">
        <v>1014</v>
      </c>
      <c r="B53" s="4" t="s">
        <v>6</v>
      </c>
      <c r="C53" s="4"/>
      <c r="D53" s="4" t="s">
        <v>6</v>
      </c>
      <c r="E53" s="4"/>
      <c r="F53" s="4" t="s">
        <v>6</v>
      </c>
      <c r="G53" s="4"/>
      <c r="H53" s="4" t="s">
        <v>6</v>
      </c>
      <c r="I53" s="4" t="s">
        <v>6</v>
      </c>
      <c r="J53" s="4"/>
      <c r="K53" s="4" t="s">
        <v>6</v>
      </c>
      <c r="L53" s="4" t="s">
        <v>6</v>
      </c>
      <c r="M53" s="4" t="s">
        <v>6</v>
      </c>
      <c r="N53" s="4"/>
      <c r="O53" s="4" t="s">
        <v>6</v>
      </c>
      <c r="P53" s="4"/>
      <c r="Q53" s="4" t="s">
        <v>6</v>
      </c>
      <c r="R53" s="4"/>
      <c r="S53" s="4" t="s">
        <v>6</v>
      </c>
      <c r="T53" s="4"/>
    </row>
    <row r="54" spans="1:20">
      <c r="A54" s="3" t="s">
        <v>1904</v>
      </c>
      <c r="B54" s="4" t="s">
        <v>6</v>
      </c>
      <c r="C54" s="4"/>
      <c r="D54" s="4" t="s">
        <v>6</v>
      </c>
      <c r="E54" s="4"/>
      <c r="F54" s="4" t="s">
        <v>6</v>
      </c>
      <c r="G54" s="4"/>
      <c r="H54" s="4" t="s">
        <v>6</v>
      </c>
      <c r="I54" s="4" t="s">
        <v>6</v>
      </c>
      <c r="J54" s="4"/>
      <c r="K54" s="4" t="s">
        <v>6</v>
      </c>
      <c r="L54" s="4" t="s">
        <v>6</v>
      </c>
      <c r="M54" s="4" t="s">
        <v>6</v>
      </c>
      <c r="N54" s="4"/>
      <c r="O54" s="4" t="s">
        <v>6</v>
      </c>
      <c r="P54" s="4"/>
      <c r="Q54" s="4" t="s">
        <v>6</v>
      </c>
      <c r="R54" s="4"/>
      <c r="S54" s="4" t="s">
        <v>6</v>
      </c>
      <c r="T54" s="4"/>
    </row>
    <row r="55" spans="1:20">
      <c r="A55" s="2" t="s">
        <v>1905</v>
      </c>
      <c r="B55" s="4">
        <v>438.7</v>
      </c>
      <c r="C55" s="4"/>
      <c r="D55" s="4" t="s">
        <v>6</v>
      </c>
      <c r="E55" s="4"/>
      <c r="F55" s="4" t="s">
        <v>6</v>
      </c>
      <c r="G55" s="4"/>
      <c r="H55" s="4" t="s">
        <v>6</v>
      </c>
      <c r="I55" s="4">
        <v>887.9</v>
      </c>
      <c r="J55" s="4"/>
      <c r="K55" s="4" t="s">
        <v>6</v>
      </c>
      <c r="L55" s="4" t="s">
        <v>6</v>
      </c>
      <c r="M55" s="4" t="s">
        <v>6</v>
      </c>
      <c r="N55" s="4"/>
      <c r="O55" s="4">
        <v>438.7</v>
      </c>
      <c r="P55" s="4"/>
      <c r="Q55" s="4">
        <v>887.9</v>
      </c>
      <c r="R55" s="4"/>
      <c r="S55" s="4">
        <v>665.9</v>
      </c>
      <c r="T55" s="4"/>
    </row>
    <row r="56" spans="1:20">
      <c r="A56" s="2" t="s">
        <v>1915</v>
      </c>
      <c r="B56" s="4" t="s">
        <v>6</v>
      </c>
      <c r="C56" s="4"/>
      <c r="D56" s="4" t="s">
        <v>6</v>
      </c>
      <c r="E56" s="4"/>
      <c r="F56" s="4" t="s">
        <v>6</v>
      </c>
      <c r="G56" s="4"/>
      <c r="H56" s="4" t="s">
        <v>6</v>
      </c>
      <c r="I56" s="4" t="s">
        <v>6</v>
      </c>
      <c r="J56" s="4"/>
      <c r="K56" s="4" t="s">
        <v>6</v>
      </c>
      <c r="L56" s="4" t="s">
        <v>6</v>
      </c>
      <c r="M56" s="4" t="s">
        <v>6</v>
      </c>
      <c r="N56" s="4"/>
      <c r="O56" s="4" t="s">
        <v>6</v>
      </c>
      <c r="P56" s="4"/>
      <c r="Q56" s="4" t="s">
        <v>6</v>
      </c>
      <c r="R56" s="4"/>
      <c r="S56" s="4" t="s">
        <v>6</v>
      </c>
      <c r="T56" s="4"/>
    </row>
    <row r="57" spans="1:20">
      <c r="A57" s="3" t="s">
        <v>1904</v>
      </c>
      <c r="B57" s="4" t="s">
        <v>6</v>
      </c>
      <c r="C57" s="4"/>
      <c r="D57" s="4" t="s">
        <v>6</v>
      </c>
      <c r="E57" s="4"/>
      <c r="F57" s="4" t="s">
        <v>6</v>
      </c>
      <c r="G57" s="4"/>
      <c r="H57" s="4" t="s">
        <v>6</v>
      </c>
      <c r="I57" s="4" t="s">
        <v>6</v>
      </c>
      <c r="J57" s="4"/>
      <c r="K57" s="4" t="s">
        <v>6</v>
      </c>
      <c r="L57" s="4" t="s">
        <v>6</v>
      </c>
      <c r="M57" s="4" t="s">
        <v>6</v>
      </c>
      <c r="N57" s="4"/>
      <c r="O57" s="4" t="s">
        <v>6</v>
      </c>
      <c r="P57" s="4"/>
      <c r="Q57" s="4" t="s">
        <v>6</v>
      </c>
      <c r="R57" s="4"/>
      <c r="S57" s="4" t="s">
        <v>6</v>
      </c>
      <c r="T57" s="4"/>
    </row>
    <row r="58" spans="1:20" ht="17.25">
      <c r="A58" s="2" t="s">
        <v>1905</v>
      </c>
      <c r="B58" s="4">
        <v>398</v>
      </c>
      <c r="C58" s="234" t="s">
        <v>1860</v>
      </c>
      <c r="D58" s="4" t="s">
        <v>6</v>
      </c>
      <c r="E58" s="4"/>
      <c r="F58" s="4" t="s">
        <v>6</v>
      </c>
      <c r="G58" s="4"/>
      <c r="H58" s="4" t="s">
        <v>6</v>
      </c>
      <c r="I58" s="4">
        <v>878</v>
      </c>
      <c r="J58" s="234" t="s">
        <v>1860</v>
      </c>
      <c r="K58" s="4" t="s">
        <v>6</v>
      </c>
      <c r="L58" s="4" t="s">
        <v>6</v>
      </c>
      <c r="M58" s="4" t="s">
        <v>6</v>
      </c>
      <c r="N58" s="4"/>
      <c r="O58" s="4">
        <v>398</v>
      </c>
      <c r="P58" s="234" t="s">
        <v>1860</v>
      </c>
      <c r="Q58" s="4">
        <v>878</v>
      </c>
      <c r="R58" s="234" t="s">
        <v>1860</v>
      </c>
      <c r="S58" s="4">
        <v>658.1</v>
      </c>
      <c r="T58" s="234" t="s">
        <v>1860</v>
      </c>
    </row>
    <row r="59" spans="1:20">
      <c r="A59" s="2" t="s">
        <v>1916</v>
      </c>
      <c r="B59" s="4" t="s">
        <v>6</v>
      </c>
      <c r="C59" s="4"/>
      <c r="D59" s="4" t="s">
        <v>6</v>
      </c>
      <c r="E59" s="4"/>
      <c r="F59" s="4" t="s">
        <v>6</v>
      </c>
      <c r="G59" s="4"/>
      <c r="H59" s="4" t="s">
        <v>6</v>
      </c>
      <c r="I59" s="4" t="s">
        <v>6</v>
      </c>
      <c r="J59" s="4"/>
      <c r="K59" s="4" t="s">
        <v>6</v>
      </c>
      <c r="L59" s="4" t="s">
        <v>6</v>
      </c>
      <c r="M59" s="4" t="s">
        <v>6</v>
      </c>
      <c r="N59" s="4"/>
      <c r="O59" s="4" t="s">
        <v>6</v>
      </c>
      <c r="P59" s="4"/>
      <c r="Q59" s="4" t="s">
        <v>6</v>
      </c>
      <c r="R59" s="4"/>
      <c r="S59" s="4" t="s">
        <v>6</v>
      </c>
      <c r="T59" s="4"/>
    </row>
    <row r="60" spans="1:20">
      <c r="A60" s="3" t="s">
        <v>1904</v>
      </c>
      <c r="B60" s="4" t="s">
        <v>6</v>
      </c>
      <c r="C60" s="4"/>
      <c r="D60" s="4" t="s">
        <v>6</v>
      </c>
      <c r="E60" s="4"/>
      <c r="F60" s="4" t="s">
        <v>6</v>
      </c>
      <c r="G60" s="4"/>
      <c r="H60" s="4" t="s">
        <v>6</v>
      </c>
      <c r="I60" s="4" t="s">
        <v>6</v>
      </c>
      <c r="J60" s="4"/>
      <c r="K60" s="4" t="s">
        <v>6</v>
      </c>
      <c r="L60" s="4" t="s">
        <v>6</v>
      </c>
      <c r="M60" s="4" t="s">
        <v>6</v>
      </c>
      <c r="N60" s="4"/>
      <c r="O60" s="4" t="s">
        <v>6</v>
      </c>
      <c r="P60" s="4"/>
      <c r="Q60" s="4" t="s">
        <v>6</v>
      </c>
      <c r="R60" s="4"/>
      <c r="S60" s="4" t="s">
        <v>6</v>
      </c>
      <c r="T60" s="4"/>
    </row>
    <row r="61" spans="1:20">
      <c r="A61" s="2" t="s">
        <v>1905</v>
      </c>
      <c r="B61" s="9">
        <v>40.700000000000003</v>
      </c>
      <c r="C61" s="4"/>
      <c r="D61" s="4" t="s">
        <v>6</v>
      </c>
      <c r="E61" s="4"/>
      <c r="F61" s="4" t="s">
        <v>6</v>
      </c>
      <c r="G61" s="4"/>
      <c r="H61" s="4" t="s">
        <v>6</v>
      </c>
      <c r="I61" s="9">
        <v>9.9</v>
      </c>
      <c r="J61" s="4"/>
      <c r="K61" s="4" t="s">
        <v>6</v>
      </c>
      <c r="L61" s="4" t="s">
        <v>6</v>
      </c>
      <c r="M61" s="4" t="s">
        <v>6</v>
      </c>
      <c r="N61" s="4"/>
      <c r="O61" s="9">
        <v>40.700000000000003</v>
      </c>
      <c r="P61" s="4"/>
      <c r="Q61" s="9">
        <v>9.9</v>
      </c>
      <c r="R61" s="4"/>
      <c r="S61" s="9">
        <v>7.8</v>
      </c>
      <c r="T61" s="4"/>
    </row>
    <row r="62" spans="1:20">
      <c r="A62" s="64"/>
      <c r="B62" s="64"/>
      <c r="C62" s="64"/>
      <c r="D62" s="64"/>
      <c r="E62" s="64"/>
      <c r="F62" s="64"/>
      <c r="G62" s="64"/>
      <c r="H62" s="64"/>
      <c r="I62" s="64"/>
      <c r="J62" s="64"/>
      <c r="K62" s="64"/>
      <c r="L62" s="64"/>
      <c r="M62" s="64"/>
      <c r="N62" s="64"/>
      <c r="O62" s="64"/>
      <c r="P62" s="64"/>
      <c r="Q62" s="64"/>
      <c r="R62" s="64"/>
      <c r="S62" s="64"/>
      <c r="T62" s="64"/>
    </row>
    <row r="63" spans="1:20" ht="15" customHeight="1">
      <c r="A63" s="2" t="s">
        <v>1583</v>
      </c>
      <c r="B63" s="13" t="s">
        <v>1817</v>
      </c>
      <c r="C63" s="13"/>
      <c r="D63" s="13"/>
      <c r="E63" s="13"/>
      <c r="F63" s="13"/>
      <c r="G63" s="13"/>
      <c r="H63" s="13"/>
      <c r="I63" s="13"/>
      <c r="J63" s="13"/>
      <c r="K63" s="13"/>
      <c r="L63" s="13"/>
      <c r="M63" s="13"/>
      <c r="N63" s="13"/>
      <c r="O63" s="13"/>
      <c r="P63" s="13"/>
      <c r="Q63" s="13"/>
      <c r="R63" s="13"/>
      <c r="S63" s="13"/>
      <c r="T63" s="13"/>
    </row>
    <row r="64" spans="1:20" ht="30" customHeight="1">
      <c r="A64" s="2" t="s">
        <v>1590</v>
      </c>
      <c r="B64" s="13" t="s">
        <v>1818</v>
      </c>
      <c r="C64" s="13"/>
      <c r="D64" s="13"/>
      <c r="E64" s="13"/>
      <c r="F64" s="13"/>
      <c r="G64" s="13"/>
      <c r="H64" s="13"/>
      <c r="I64" s="13"/>
      <c r="J64" s="13"/>
      <c r="K64" s="13"/>
      <c r="L64" s="13"/>
      <c r="M64" s="13"/>
      <c r="N64" s="13"/>
      <c r="O64" s="13"/>
      <c r="P64" s="13"/>
      <c r="Q64" s="13"/>
      <c r="R64" s="13"/>
      <c r="S64" s="13"/>
      <c r="T64" s="13"/>
    </row>
    <row r="65" spans="1:20" ht="15" customHeight="1">
      <c r="A65" s="2" t="s">
        <v>1747</v>
      </c>
      <c r="B65" s="13" t="s">
        <v>1819</v>
      </c>
      <c r="C65" s="13"/>
      <c r="D65" s="13"/>
      <c r="E65" s="13"/>
      <c r="F65" s="13"/>
      <c r="G65" s="13"/>
      <c r="H65" s="13"/>
      <c r="I65" s="13"/>
      <c r="J65" s="13"/>
      <c r="K65" s="13"/>
      <c r="L65" s="13"/>
      <c r="M65" s="13"/>
      <c r="N65" s="13"/>
      <c r="O65" s="13"/>
      <c r="P65" s="13"/>
      <c r="Q65" s="13"/>
      <c r="R65" s="13"/>
      <c r="S65" s="13"/>
      <c r="T65" s="13"/>
    </row>
    <row r="66" spans="1:20" ht="15" customHeight="1">
      <c r="A66" s="2" t="s">
        <v>1748</v>
      </c>
      <c r="B66" s="13" t="s">
        <v>1820</v>
      </c>
      <c r="C66" s="13"/>
      <c r="D66" s="13"/>
      <c r="E66" s="13"/>
      <c r="F66" s="13"/>
      <c r="G66" s="13"/>
      <c r="H66" s="13"/>
      <c r="I66" s="13"/>
      <c r="J66" s="13"/>
      <c r="K66" s="13"/>
      <c r="L66" s="13"/>
      <c r="M66" s="13"/>
      <c r="N66" s="13"/>
      <c r="O66" s="13"/>
      <c r="P66" s="13"/>
      <c r="Q66" s="13"/>
      <c r="R66" s="13"/>
      <c r="S66" s="13"/>
      <c r="T66" s="13"/>
    </row>
    <row r="67" spans="1:20" ht="15" customHeight="1">
      <c r="A67" s="2" t="s">
        <v>1749</v>
      </c>
      <c r="B67" s="13" t="s">
        <v>1821</v>
      </c>
      <c r="C67" s="13"/>
      <c r="D67" s="13"/>
      <c r="E67" s="13"/>
      <c r="F67" s="13"/>
      <c r="G67" s="13"/>
      <c r="H67" s="13"/>
      <c r="I67" s="13"/>
      <c r="J67" s="13"/>
      <c r="K67" s="13"/>
      <c r="L67" s="13"/>
      <c r="M67" s="13"/>
      <c r="N67" s="13"/>
      <c r="O67" s="13"/>
      <c r="P67" s="13"/>
      <c r="Q67" s="13"/>
      <c r="R67" s="13"/>
      <c r="S67" s="13"/>
      <c r="T67" s="13"/>
    </row>
    <row r="68" spans="1:20" ht="15" customHeight="1">
      <c r="A68" s="2" t="s">
        <v>1853</v>
      </c>
      <c r="B68" s="13" t="s">
        <v>1030</v>
      </c>
      <c r="C68" s="13"/>
      <c r="D68" s="13"/>
      <c r="E68" s="13"/>
      <c r="F68" s="13"/>
      <c r="G68" s="13"/>
      <c r="H68" s="13"/>
      <c r="I68" s="13"/>
      <c r="J68" s="13"/>
      <c r="K68" s="13"/>
      <c r="L68" s="13"/>
      <c r="M68" s="13"/>
      <c r="N68" s="13"/>
      <c r="O68" s="13"/>
      <c r="P68" s="13"/>
      <c r="Q68" s="13"/>
      <c r="R68" s="13"/>
      <c r="S68" s="13"/>
      <c r="T68" s="13"/>
    </row>
    <row r="69" spans="1:20" ht="15" customHeight="1">
      <c r="A69" s="2" t="s">
        <v>1860</v>
      </c>
      <c r="B69" s="13" t="s">
        <v>1031</v>
      </c>
      <c r="C69" s="13"/>
      <c r="D69" s="13"/>
      <c r="E69" s="13"/>
      <c r="F69" s="13"/>
      <c r="G69" s="13"/>
      <c r="H69" s="13"/>
      <c r="I69" s="13"/>
      <c r="J69" s="13"/>
      <c r="K69" s="13"/>
      <c r="L69" s="13"/>
      <c r="M69" s="13"/>
      <c r="N69" s="13"/>
      <c r="O69" s="13"/>
      <c r="P69" s="13"/>
      <c r="Q69" s="13"/>
      <c r="R69" s="13"/>
      <c r="S69" s="13"/>
      <c r="T69" s="13"/>
    </row>
  </sheetData>
  <mergeCells count="18">
    <mergeCell ref="B68:T68"/>
    <mergeCell ref="B69:T69"/>
    <mergeCell ref="A62:T62"/>
    <mergeCell ref="B63:T63"/>
    <mergeCell ref="B64:T64"/>
    <mergeCell ref="B65:T65"/>
    <mergeCell ref="B66:T66"/>
    <mergeCell ref="B67:T67"/>
    <mergeCell ref="B1:N1"/>
    <mergeCell ref="O1:T1"/>
    <mergeCell ref="B2:C2"/>
    <mergeCell ref="D2:E2"/>
    <mergeCell ref="F2:G2"/>
    <mergeCell ref="I2:J2"/>
    <mergeCell ref="M2:N2"/>
    <mergeCell ref="O2:P2"/>
    <mergeCell ref="Q2:R2"/>
    <mergeCell ref="S2:T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6.5703125" bestFit="1" customWidth="1"/>
    <col min="2" max="2" width="26.42578125" customWidth="1"/>
    <col min="3" max="3" width="7" customWidth="1"/>
    <col min="4" max="4" width="26.42578125" customWidth="1"/>
    <col min="5" max="5" width="7" customWidth="1"/>
    <col min="6" max="6" width="27" customWidth="1"/>
    <col min="7" max="7" width="7" customWidth="1"/>
    <col min="8" max="8" width="34" customWidth="1"/>
    <col min="9" max="9" width="26.42578125" customWidth="1"/>
    <col min="10" max="10" width="7" customWidth="1"/>
    <col min="11" max="11" width="33.140625" customWidth="1"/>
    <col min="12" max="12" width="35" customWidth="1"/>
    <col min="13" max="13" width="26.42578125" customWidth="1"/>
    <col min="14" max="14" width="7" customWidth="1"/>
    <col min="15" max="17" width="34" customWidth="1"/>
  </cols>
  <sheetData>
    <row r="1" spans="1:17" ht="15" customHeight="1">
      <c r="A1" s="1" t="s">
        <v>1917</v>
      </c>
      <c r="B1" s="8" t="s">
        <v>1361</v>
      </c>
      <c r="C1" s="8"/>
      <c r="D1" s="8"/>
      <c r="E1" s="8"/>
      <c r="F1" s="8"/>
      <c r="G1" s="8"/>
      <c r="H1" s="8"/>
      <c r="I1" s="8"/>
      <c r="J1" s="8"/>
      <c r="K1" s="8"/>
      <c r="L1" s="8"/>
      <c r="M1" s="8"/>
      <c r="N1" s="8"/>
      <c r="O1" s="8" t="s">
        <v>1</v>
      </c>
      <c r="P1" s="8"/>
      <c r="Q1" s="8"/>
    </row>
    <row r="2" spans="1:17" ht="15" customHeight="1">
      <c r="A2" s="1" t="s">
        <v>68</v>
      </c>
      <c r="B2" s="8" t="s">
        <v>2</v>
      </c>
      <c r="C2" s="8"/>
      <c r="D2" s="8" t="s">
        <v>1694</v>
      </c>
      <c r="E2" s="8"/>
      <c r="F2" s="8" t="s">
        <v>4</v>
      </c>
      <c r="G2" s="8"/>
      <c r="H2" s="1" t="s">
        <v>1811</v>
      </c>
      <c r="I2" s="8" t="s">
        <v>33</v>
      </c>
      <c r="J2" s="8"/>
      <c r="K2" s="1" t="s">
        <v>1812</v>
      </c>
      <c r="L2" s="1" t="s">
        <v>1813</v>
      </c>
      <c r="M2" s="8" t="s">
        <v>1814</v>
      </c>
      <c r="N2" s="8"/>
      <c r="O2" s="1" t="s">
        <v>2</v>
      </c>
      <c r="P2" s="1" t="s">
        <v>33</v>
      </c>
      <c r="Q2" s="1" t="s">
        <v>34</v>
      </c>
    </row>
    <row r="3" spans="1:17" ht="30">
      <c r="A3" s="3" t="s">
        <v>1333</v>
      </c>
      <c r="B3" s="4" t="s">
        <v>6</v>
      </c>
      <c r="C3" s="4"/>
      <c r="D3" s="4" t="s">
        <v>6</v>
      </c>
      <c r="E3" s="4"/>
      <c r="F3" s="4" t="s">
        <v>6</v>
      </c>
      <c r="G3" s="4"/>
      <c r="H3" s="4" t="s">
        <v>6</v>
      </c>
      <c r="I3" s="4" t="s">
        <v>6</v>
      </c>
      <c r="J3" s="4"/>
      <c r="K3" s="4" t="s">
        <v>6</v>
      </c>
      <c r="L3" s="4" t="s">
        <v>6</v>
      </c>
      <c r="M3" s="4" t="s">
        <v>6</v>
      </c>
      <c r="N3" s="4"/>
      <c r="O3" s="4" t="s">
        <v>6</v>
      </c>
      <c r="P3" s="4" t="s">
        <v>6</v>
      </c>
      <c r="Q3" s="4" t="s">
        <v>6</v>
      </c>
    </row>
    <row r="4" spans="1:17" ht="17.25">
      <c r="A4" s="2" t="s">
        <v>36</v>
      </c>
      <c r="B4" s="9">
        <v>1667.7</v>
      </c>
      <c r="C4" s="234" t="s">
        <v>1583</v>
      </c>
      <c r="D4" s="9">
        <v>1932.4</v>
      </c>
      <c r="E4" s="234" t="s">
        <v>1590</v>
      </c>
      <c r="F4" s="9">
        <v>1677.9</v>
      </c>
      <c r="G4" s="234" t="s">
        <v>1747</v>
      </c>
      <c r="H4" s="9">
        <v>1530.2</v>
      </c>
      <c r="I4" s="9">
        <v>1726.5</v>
      </c>
      <c r="J4" s="234" t="s">
        <v>1748</v>
      </c>
      <c r="K4" s="9">
        <v>2204.4</v>
      </c>
      <c r="L4" s="9">
        <v>1984.4</v>
      </c>
      <c r="M4" s="9">
        <v>1749.8</v>
      </c>
      <c r="N4" s="234" t="s">
        <v>1749</v>
      </c>
      <c r="O4" s="9">
        <v>6808.2</v>
      </c>
      <c r="P4" s="9">
        <v>7665.1</v>
      </c>
      <c r="Q4" s="9">
        <v>8141.1</v>
      </c>
    </row>
    <row r="5" spans="1:17">
      <c r="A5" s="2" t="s">
        <v>37</v>
      </c>
      <c r="B5" s="4" t="s">
        <v>6</v>
      </c>
      <c r="C5" s="4"/>
      <c r="D5" s="4" t="s">
        <v>6</v>
      </c>
      <c r="E5" s="4"/>
      <c r="F5" s="4" t="s">
        <v>6</v>
      </c>
      <c r="G5" s="4"/>
      <c r="H5" s="4" t="s">
        <v>6</v>
      </c>
      <c r="I5" s="4" t="s">
        <v>6</v>
      </c>
      <c r="J5" s="4"/>
      <c r="K5" s="4" t="s">
        <v>6</v>
      </c>
      <c r="L5" s="4" t="s">
        <v>6</v>
      </c>
      <c r="M5" s="4" t="s">
        <v>6</v>
      </c>
      <c r="N5" s="4"/>
      <c r="O5" s="10">
        <v>5625.5</v>
      </c>
      <c r="P5" s="10">
        <v>6473.3</v>
      </c>
      <c r="Q5" s="10">
        <v>7134.2</v>
      </c>
    </row>
    <row r="6" spans="1:17" ht="17.25">
      <c r="A6" s="2" t="s">
        <v>38</v>
      </c>
      <c r="B6" s="4">
        <v>289.5</v>
      </c>
      <c r="C6" s="234" t="s">
        <v>1583</v>
      </c>
      <c r="D6" s="4">
        <v>346.9</v>
      </c>
      <c r="E6" s="234" t="s">
        <v>1590</v>
      </c>
      <c r="F6" s="4">
        <v>291.2</v>
      </c>
      <c r="G6" s="234" t="s">
        <v>1747</v>
      </c>
      <c r="H6" s="4">
        <v>255.1</v>
      </c>
      <c r="I6" s="4">
        <v>256.89999999999998</v>
      </c>
      <c r="J6" s="234" t="s">
        <v>1748</v>
      </c>
      <c r="K6" s="4">
        <v>385.5</v>
      </c>
      <c r="L6" s="4">
        <v>303.39999999999998</v>
      </c>
      <c r="M6" s="4">
        <v>246</v>
      </c>
      <c r="N6" s="234" t="s">
        <v>1749</v>
      </c>
      <c r="O6" s="10">
        <v>1182.7</v>
      </c>
      <c r="P6" s="10">
        <v>1191.8</v>
      </c>
      <c r="Q6" s="10">
        <v>1006.9</v>
      </c>
    </row>
    <row r="7" spans="1:17" ht="30">
      <c r="A7" s="2" t="s">
        <v>1053</v>
      </c>
      <c r="B7" s="4" t="s">
        <v>6</v>
      </c>
      <c r="C7" s="4"/>
      <c r="D7" s="4" t="s">
        <v>6</v>
      </c>
      <c r="E7" s="4"/>
      <c r="F7" s="4" t="s">
        <v>6</v>
      </c>
      <c r="G7" s="4"/>
      <c r="H7" s="4" t="s">
        <v>6</v>
      </c>
      <c r="I7" s="4" t="s">
        <v>6</v>
      </c>
      <c r="J7" s="4"/>
      <c r="K7" s="4" t="s">
        <v>6</v>
      </c>
      <c r="L7" s="4" t="s">
        <v>6</v>
      </c>
      <c r="M7" s="4" t="s">
        <v>6</v>
      </c>
      <c r="N7" s="4"/>
      <c r="O7" s="4">
        <v>624.1</v>
      </c>
      <c r="P7" s="4">
        <v>620.5</v>
      </c>
      <c r="Q7" s="4">
        <v>561.5</v>
      </c>
    </row>
    <row r="8" spans="1:17">
      <c r="A8" s="2" t="s">
        <v>41</v>
      </c>
      <c r="B8" s="4" t="s">
        <v>6</v>
      </c>
      <c r="C8" s="4"/>
      <c r="D8" s="4" t="s">
        <v>6</v>
      </c>
      <c r="E8" s="4"/>
      <c r="F8" s="4" t="s">
        <v>6</v>
      </c>
      <c r="G8" s="4"/>
      <c r="H8" s="4" t="s">
        <v>6</v>
      </c>
      <c r="I8" s="4" t="s">
        <v>6</v>
      </c>
      <c r="J8" s="4"/>
      <c r="K8" s="4" t="s">
        <v>6</v>
      </c>
      <c r="L8" s="4" t="s">
        <v>6</v>
      </c>
      <c r="M8" s="4" t="s">
        <v>6</v>
      </c>
      <c r="N8" s="4"/>
      <c r="O8" s="4">
        <v>55.3</v>
      </c>
      <c r="P8" s="4">
        <v>56.6</v>
      </c>
      <c r="Q8" s="4">
        <v>57.7</v>
      </c>
    </row>
    <row r="9" spans="1:17">
      <c r="A9" s="2" t="s">
        <v>42</v>
      </c>
      <c r="B9" s="4" t="s">
        <v>6</v>
      </c>
      <c r="C9" s="4"/>
      <c r="D9" s="4" t="s">
        <v>6</v>
      </c>
      <c r="E9" s="4"/>
      <c r="F9" s="4" t="s">
        <v>6</v>
      </c>
      <c r="G9" s="4"/>
      <c r="H9" s="4" t="s">
        <v>6</v>
      </c>
      <c r="I9" s="4" t="s">
        <v>6</v>
      </c>
      <c r="J9" s="4"/>
      <c r="K9" s="4" t="s">
        <v>6</v>
      </c>
      <c r="L9" s="4" t="s">
        <v>6</v>
      </c>
      <c r="M9" s="4" t="s">
        <v>6</v>
      </c>
      <c r="N9" s="4"/>
      <c r="O9" s="4">
        <v>0</v>
      </c>
      <c r="P9" s="4">
        <v>9</v>
      </c>
      <c r="Q9" s="4">
        <v>0</v>
      </c>
    </row>
    <row r="10" spans="1:17" ht="17.25">
      <c r="A10" s="2" t="s">
        <v>44</v>
      </c>
      <c r="B10" s="4">
        <v>113.1</v>
      </c>
      <c r="C10" s="234" t="s">
        <v>1583</v>
      </c>
      <c r="D10" s="4">
        <v>174.3</v>
      </c>
      <c r="E10" s="234" t="s">
        <v>1590</v>
      </c>
      <c r="F10" s="4">
        <v>119.4</v>
      </c>
      <c r="G10" s="234" t="s">
        <v>1747</v>
      </c>
      <c r="H10" s="4">
        <v>96.5</v>
      </c>
      <c r="I10" s="4">
        <v>65.2</v>
      </c>
      <c r="J10" s="234" t="s">
        <v>1748</v>
      </c>
      <c r="K10" s="4">
        <v>225.6</v>
      </c>
      <c r="L10" s="4">
        <v>134.6</v>
      </c>
      <c r="M10" s="4">
        <v>80.3</v>
      </c>
      <c r="N10" s="234" t="s">
        <v>1749</v>
      </c>
      <c r="O10" s="4">
        <v>503.3</v>
      </c>
      <c r="P10" s="4">
        <v>505.7</v>
      </c>
      <c r="Q10" s="4">
        <v>387.7</v>
      </c>
    </row>
    <row r="11" spans="1:17">
      <c r="A11" s="2" t="s">
        <v>46</v>
      </c>
      <c r="B11" s="4" t="s">
        <v>6</v>
      </c>
      <c r="C11" s="4"/>
      <c r="D11" s="4" t="s">
        <v>6</v>
      </c>
      <c r="E11" s="4"/>
      <c r="F11" s="4" t="s">
        <v>6</v>
      </c>
      <c r="G11" s="4"/>
      <c r="H11" s="4" t="s">
        <v>6</v>
      </c>
      <c r="I11" s="4" t="s">
        <v>6</v>
      </c>
      <c r="J11" s="4"/>
      <c r="K11" s="4" t="s">
        <v>6</v>
      </c>
      <c r="L11" s="4" t="s">
        <v>6</v>
      </c>
      <c r="M11" s="4" t="s">
        <v>6</v>
      </c>
      <c r="N11" s="4"/>
      <c r="O11" s="4">
        <v>-71.400000000000006</v>
      </c>
      <c r="P11" s="4">
        <v>-66</v>
      </c>
      <c r="Q11" s="4">
        <v>-75.2</v>
      </c>
    </row>
    <row r="12" spans="1:17">
      <c r="A12" s="2" t="s">
        <v>47</v>
      </c>
      <c r="B12" s="4" t="s">
        <v>6</v>
      </c>
      <c r="C12" s="4"/>
      <c r="D12" s="4" t="s">
        <v>6</v>
      </c>
      <c r="E12" s="4"/>
      <c r="F12" s="4" t="s">
        <v>6</v>
      </c>
      <c r="G12" s="4"/>
      <c r="H12" s="4" t="s">
        <v>6</v>
      </c>
      <c r="I12" s="4" t="s">
        <v>6</v>
      </c>
      <c r="J12" s="4"/>
      <c r="K12" s="4" t="s">
        <v>6</v>
      </c>
      <c r="L12" s="4" t="s">
        <v>6</v>
      </c>
      <c r="M12" s="4" t="s">
        <v>6</v>
      </c>
      <c r="N12" s="4"/>
      <c r="O12" s="4">
        <v>2</v>
      </c>
      <c r="P12" s="4">
        <v>11.4</v>
      </c>
      <c r="Q12" s="4">
        <v>1.9</v>
      </c>
    </row>
    <row r="13" spans="1:17">
      <c r="A13" s="2" t="s">
        <v>48</v>
      </c>
      <c r="B13" s="4" t="s">
        <v>6</v>
      </c>
      <c r="C13" s="4"/>
      <c r="D13" s="4" t="s">
        <v>6</v>
      </c>
      <c r="E13" s="4"/>
      <c r="F13" s="4" t="s">
        <v>6</v>
      </c>
      <c r="G13" s="4"/>
      <c r="H13" s="4" t="s">
        <v>6</v>
      </c>
      <c r="I13" s="4" t="s">
        <v>6</v>
      </c>
      <c r="J13" s="4"/>
      <c r="K13" s="4" t="s">
        <v>6</v>
      </c>
      <c r="L13" s="4" t="s">
        <v>6</v>
      </c>
      <c r="M13" s="4" t="s">
        <v>6</v>
      </c>
      <c r="N13" s="4"/>
      <c r="O13" s="4">
        <v>-2</v>
      </c>
      <c r="P13" s="4">
        <v>-6.1</v>
      </c>
      <c r="Q13" s="4">
        <v>-5.2</v>
      </c>
    </row>
    <row r="14" spans="1:17" ht="45">
      <c r="A14" s="2" t="s">
        <v>49</v>
      </c>
      <c r="B14" s="4" t="s">
        <v>6</v>
      </c>
      <c r="C14" s="4"/>
      <c r="D14" s="4" t="s">
        <v>6</v>
      </c>
      <c r="E14" s="4"/>
      <c r="F14" s="4" t="s">
        <v>6</v>
      </c>
      <c r="G14" s="4"/>
      <c r="H14" s="4" t="s">
        <v>6</v>
      </c>
      <c r="I14" s="4" t="s">
        <v>6</v>
      </c>
      <c r="J14" s="4"/>
      <c r="K14" s="4" t="s">
        <v>6</v>
      </c>
      <c r="L14" s="4" t="s">
        <v>6</v>
      </c>
      <c r="M14" s="4" t="s">
        <v>6</v>
      </c>
      <c r="N14" s="4"/>
      <c r="O14" s="4">
        <v>431.9</v>
      </c>
      <c r="P14" s="4">
        <v>445</v>
      </c>
      <c r="Q14" s="4">
        <v>309.2</v>
      </c>
    </row>
    <row r="15" spans="1:17" ht="30">
      <c r="A15" s="2" t="s">
        <v>252</v>
      </c>
      <c r="B15" s="4" t="s">
        <v>6</v>
      </c>
      <c r="C15" s="4"/>
      <c r="D15" s="4" t="s">
        <v>6</v>
      </c>
      <c r="E15" s="4"/>
      <c r="F15" s="4" t="s">
        <v>6</v>
      </c>
      <c r="G15" s="4"/>
      <c r="H15" s="4" t="s">
        <v>6</v>
      </c>
      <c r="I15" s="4" t="s">
        <v>6</v>
      </c>
      <c r="J15" s="4"/>
      <c r="K15" s="4" t="s">
        <v>6</v>
      </c>
      <c r="L15" s="4" t="s">
        <v>6</v>
      </c>
      <c r="M15" s="4" t="s">
        <v>6</v>
      </c>
      <c r="N15" s="4"/>
      <c r="O15" s="4">
        <v>125</v>
      </c>
      <c r="P15" s="4">
        <v>131.69999999999999</v>
      </c>
      <c r="Q15" s="4">
        <v>65.2</v>
      </c>
    </row>
    <row r="16" spans="1:17" ht="45">
      <c r="A16" s="2" t="s">
        <v>51</v>
      </c>
      <c r="B16" s="4" t="s">
        <v>6</v>
      </c>
      <c r="C16" s="4"/>
      <c r="D16" s="4" t="s">
        <v>6</v>
      </c>
      <c r="E16" s="4"/>
      <c r="F16" s="4" t="s">
        <v>6</v>
      </c>
      <c r="G16" s="4"/>
      <c r="H16" s="4" t="s">
        <v>6</v>
      </c>
      <c r="I16" s="4" t="s">
        <v>6</v>
      </c>
      <c r="J16" s="4"/>
      <c r="K16" s="4" t="s">
        <v>6</v>
      </c>
      <c r="L16" s="4" t="s">
        <v>6</v>
      </c>
      <c r="M16" s="4" t="s">
        <v>6</v>
      </c>
      <c r="N16" s="4"/>
      <c r="O16" s="4">
        <v>306.89999999999998</v>
      </c>
      <c r="P16" s="4">
        <v>313.3</v>
      </c>
      <c r="Q16" s="4">
        <v>244</v>
      </c>
    </row>
    <row r="17" spans="1:17" ht="30">
      <c r="A17" s="2" t="s">
        <v>1066</v>
      </c>
      <c r="B17" s="4" t="s">
        <v>6</v>
      </c>
      <c r="C17" s="4"/>
      <c r="D17" s="4" t="s">
        <v>6</v>
      </c>
      <c r="E17" s="4"/>
      <c r="F17" s="4" t="s">
        <v>6</v>
      </c>
      <c r="G17" s="4"/>
      <c r="H17" s="4" t="s">
        <v>6</v>
      </c>
      <c r="I17" s="4" t="s">
        <v>6</v>
      </c>
      <c r="J17" s="4"/>
      <c r="K17" s="4" t="s">
        <v>6</v>
      </c>
      <c r="L17" s="4" t="s">
        <v>6</v>
      </c>
      <c r="M17" s="4" t="s">
        <v>6</v>
      </c>
      <c r="N17" s="4"/>
      <c r="O17" s="4">
        <v>0</v>
      </c>
      <c r="P17" s="4">
        <v>0</v>
      </c>
      <c r="Q17" s="4">
        <v>0</v>
      </c>
    </row>
    <row r="18" spans="1:17" ht="30">
      <c r="A18" s="2" t="s">
        <v>52</v>
      </c>
      <c r="B18" s="4" t="s">
        <v>6</v>
      </c>
      <c r="C18" s="4"/>
      <c r="D18" s="4" t="s">
        <v>6</v>
      </c>
      <c r="E18" s="4"/>
      <c r="F18" s="4" t="s">
        <v>6</v>
      </c>
      <c r="G18" s="4"/>
      <c r="H18" s="4" t="s">
        <v>6</v>
      </c>
      <c r="I18" s="4" t="s">
        <v>6</v>
      </c>
      <c r="J18" s="4"/>
      <c r="K18" s="4" t="s">
        <v>6</v>
      </c>
      <c r="L18" s="4" t="s">
        <v>6</v>
      </c>
      <c r="M18" s="4" t="s">
        <v>6</v>
      </c>
      <c r="N18" s="4"/>
      <c r="O18" s="4">
        <v>2.4</v>
      </c>
      <c r="P18" s="4">
        <v>3</v>
      </c>
      <c r="Q18" s="4">
        <v>2.2999999999999998</v>
      </c>
    </row>
    <row r="19" spans="1:17" ht="30">
      <c r="A19" s="2" t="s">
        <v>53</v>
      </c>
      <c r="B19" s="4" t="s">
        <v>6</v>
      </c>
      <c r="C19" s="4"/>
      <c r="D19" s="4" t="s">
        <v>6</v>
      </c>
      <c r="E19" s="4"/>
      <c r="F19" s="4" t="s">
        <v>6</v>
      </c>
      <c r="G19" s="4"/>
      <c r="H19" s="4" t="s">
        <v>6</v>
      </c>
      <c r="I19" s="4" t="s">
        <v>6</v>
      </c>
      <c r="J19" s="4"/>
      <c r="K19" s="4" t="s">
        <v>6</v>
      </c>
      <c r="L19" s="4" t="s">
        <v>6</v>
      </c>
      <c r="M19" s="4" t="s">
        <v>6</v>
      </c>
      <c r="N19" s="4"/>
      <c r="O19" s="4">
        <v>309.3</v>
      </c>
      <c r="P19" s="4">
        <v>316.3</v>
      </c>
      <c r="Q19" s="4">
        <v>246.3</v>
      </c>
    </row>
    <row r="20" spans="1:17">
      <c r="A20" s="2" t="s">
        <v>1069</v>
      </c>
      <c r="B20" s="4" t="s">
        <v>6</v>
      </c>
      <c r="C20" s="4"/>
      <c r="D20" s="4" t="s">
        <v>6</v>
      </c>
      <c r="E20" s="4"/>
      <c r="F20" s="4" t="s">
        <v>6</v>
      </c>
      <c r="G20" s="4"/>
      <c r="H20" s="4" t="s">
        <v>6</v>
      </c>
      <c r="I20" s="4" t="s">
        <v>6</v>
      </c>
      <c r="J20" s="4"/>
      <c r="K20" s="4" t="s">
        <v>6</v>
      </c>
      <c r="L20" s="4" t="s">
        <v>6</v>
      </c>
      <c r="M20" s="4" t="s">
        <v>6</v>
      </c>
      <c r="N20" s="4"/>
      <c r="O20" s="4">
        <v>0</v>
      </c>
      <c r="P20" s="4">
        <v>1.7</v>
      </c>
      <c r="Q20" s="4">
        <v>-14.4</v>
      </c>
    </row>
    <row r="21" spans="1:17" ht="17.25">
      <c r="A21" s="2" t="s">
        <v>58</v>
      </c>
      <c r="B21" s="4">
        <v>77.8</v>
      </c>
      <c r="C21" s="234" t="s">
        <v>1583</v>
      </c>
      <c r="D21" s="4">
        <v>105.1</v>
      </c>
      <c r="E21" s="234" t="s">
        <v>1590</v>
      </c>
      <c r="F21" s="4">
        <v>71.5</v>
      </c>
      <c r="G21" s="234" t="s">
        <v>1747</v>
      </c>
      <c r="H21" s="4">
        <v>54.9</v>
      </c>
      <c r="I21" s="4">
        <v>36.299999999999997</v>
      </c>
      <c r="J21" s="234" t="s">
        <v>1748</v>
      </c>
      <c r="K21" s="4">
        <v>148.69999999999999</v>
      </c>
      <c r="L21" s="4">
        <v>86.5</v>
      </c>
      <c r="M21" s="4">
        <v>46.5</v>
      </c>
      <c r="N21" s="234" t="s">
        <v>1749</v>
      </c>
      <c r="O21" s="4">
        <v>309.3</v>
      </c>
      <c r="P21" s="4">
        <v>318</v>
      </c>
      <c r="Q21" s="4">
        <v>231.9</v>
      </c>
    </row>
    <row r="22" spans="1:17" ht="30">
      <c r="A22" s="2" t="s">
        <v>1918</v>
      </c>
      <c r="B22" s="4" t="s">
        <v>6</v>
      </c>
      <c r="C22" s="4"/>
      <c r="D22" s="4" t="s">
        <v>6</v>
      </c>
      <c r="E22" s="4"/>
      <c r="F22" s="4" t="s">
        <v>6</v>
      </c>
      <c r="G22" s="4"/>
      <c r="H22" s="4" t="s">
        <v>6</v>
      </c>
      <c r="I22" s="4" t="s">
        <v>6</v>
      </c>
      <c r="J22" s="4"/>
      <c r="K22" s="4" t="s">
        <v>6</v>
      </c>
      <c r="L22" s="4" t="s">
        <v>6</v>
      </c>
      <c r="M22" s="4" t="s">
        <v>6</v>
      </c>
      <c r="N22" s="4"/>
      <c r="O22" s="4">
        <v>-54.6</v>
      </c>
      <c r="P22" s="4">
        <v>86.8</v>
      </c>
      <c r="Q22" s="4">
        <v>21.2</v>
      </c>
    </row>
    <row r="23" spans="1:17">
      <c r="A23" s="2" t="s">
        <v>75</v>
      </c>
      <c r="B23" s="4" t="s">
        <v>6</v>
      </c>
      <c r="C23" s="4"/>
      <c r="D23" s="4" t="s">
        <v>6</v>
      </c>
      <c r="E23" s="4"/>
      <c r="F23" s="4" t="s">
        <v>6</v>
      </c>
      <c r="G23" s="4"/>
      <c r="H23" s="4" t="s">
        <v>6</v>
      </c>
      <c r="I23" s="4" t="s">
        <v>6</v>
      </c>
      <c r="J23" s="4"/>
      <c r="K23" s="4" t="s">
        <v>6</v>
      </c>
      <c r="L23" s="4" t="s">
        <v>6</v>
      </c>
      <c r="M23" s="4" t="s">
        <v>6</v>
      </c>
      <c r="N23" s="4"/>
      <c r="O23" s="4">
        <v>254.7</v>
      </c>
      <c r="P23" s="4">
        <v>404.8</v>
      </c>
      <c r="Q23" s="4">
        <v>253.1</v>
      </c>
    </row>
    <row r="24" spans="1:17" ht="45">
      <c r="A24" s="2" t="s">
        <v>1919</v>
      </c>
      <c r="B24" s="4" t="s">
        <v>6</v>
      </c>
      <c r="C24" s="4"/>
      <c r="D24" s="4" t="s">
        <v>6</v>
      </c>
      <c r="E24" s="4"/>
      <c r="F24" s="4" t="s">
        <v>6</v>
      </c>
      <c r="G24" s="4"/>
      <c r="H24" s="4" t="s">
        <v>6</v>
      </c>
      <c r="I24" s="4" t="s">
        <v>6</v>
      </c>
      <c r="J24" s="4"/>
      <c r="K24" s="4" t="s">
        <v>6</v>
      </c>
      <c r="L24" s="4" t="s">
        <v>6</v>
      </c>
      <c r="M24" s="4" t="s">
        <v>6</v>
      </c>
      <c r="N24" s="4"/>
      <c r="O24" s="4" t="s">
        <v>6</v>
      </c>
      <c r="P24" s="4" t="s">
        <v>6</v>
      </c>
      <c r="Q24" s="4">
        <v>-1.1000000000000001</v>
      </c>
    </row>
    <row r="25" spans="1:17" ht="30">
      <c r="A25" s="2" t="s">
        <v>1920</v>
      </c>
      <c r="B25" s="4" t="s">
        <v>6</v>
      </c>
      <c r="C25" s="4"/>
      <c r="D25" s="4" t="s">
        <v>6</v>
      </c>
      <c r="E25" s="4"/>
      <c r="F25" s="4" t="s">
        <v>6</v>
      </c>
      <c r="G25" s="4"/>
      <c r="H25" s="4" t="s">
        <v>6</v>
      </c>
      <c r="I25" s="4" t="s">
        <v>6</v>
      </c>
      <c r="J25" s="4"/>
      <c r="K25" s="4" t="s">
        <v>6</v>
      </c>
      <c r="L25" s="4" t="s">
        <v>6</v>
      </c>
      <c r="M25" s="4" t="s">
        <v>6</v>
      </c>
      <c r="N25" s="4"/>
      <c r="O25" s="4">
        <v>0</v>
      </c>
      <c r="P25" s="4">
        <v>0</v>
      </c>
      <c r="Q25" s="4">
        <v>-1.1000000000000001</v>
      </c>
    </row>
    <row r="26" spans="1:17" ht="30">
      <c r="A26" s="2" t="s">
        <v>77</v>
      </c>
      <c r="B26" s="4" t="s">
        <v>6</v>
      </c>
      <c r="C26" s="4"/>
      <c r="D26" s="4" t="s">
        <v>6</v>
      </c>
      <c r="E26" s="4"/>
      <c r="F26" s="4" t="s">
        <v>6</v>
      </c>
      <c r="G26" s="4"/>
      <c r="H26" s="4" t="s">
        <v>6</v>
      </c>
      <c r="I26" s="4" t="s">
        <v>6</v>
      </c>
      <c r="J26" s="4"/>
      <c r="K26" s="4" t="s">
        <v>6</v>
      </c>
      <c r="L26" s="4" t="s">
        <v>6</v>
      </c>
      <c r="M26" s="4" t="s">
        <v>6</v>
      </c>
      <c r="N26" s="4"/>
      <c r="O26" s="4">
        <v>254.7</v>
      </c>
      <c r="P26" s="4">
        <v>404.8</v>
      </c>
      <c r="Q26" s="4">
        <v>252</v>
      </c>
    </row>
    <row r="27" spans="1:17" ht="30">
      <c r="A27" s="2" t="s">
        <v>1921</v>
      </c>
      <c r="B27" s="4" t="s">
        <v>6</v>
      </c>
      <c r="C27" s="4"/>
      <c r="D27" s="4" t="s">
        <v>6</v>
      </c>
      <c r="E27" s="4"/>
      <c r="F27" s="4" t="s">
        <v>6</v>
      </c>
      <c r="G27" s="4"/>
      <c r="H27" s="4" t="s">
        <v>6</v>
      </c>
      <c r="I27" s="4" t="s">
        <v>6</v>
      </c>
      <c r="J27" s="4"/>
      <c r="K27" s="4" t="s">
        <v>6</v>
      </c>
      <c r="L27" s="4" t="s">
        <v>6</v>
      </c>
      <c r="M27" s="4" t="s">
        <v>6</v>
      </c>
      <c r="N27" s="4"/>
      <c r="O27" s="4">
        <v>309.3</v>
      </c>
      <c r="P27" s="4">
        <v>318</v>
      </c>
      <c r="Q27" s="4">
        <v>230.8</v>
      </c>
    </row>
    <row r="28" spans="1:17" ht="30">
      <c r="A28" s="2" t="s">
        <v>1922</v>
      </c>
      <c r="B28" s="4" t="s">
        <v>6</v>
      </c>
      <c r="C28" s="4"/>
      <c r="D28" s="4" t="s">
        <v>6</v>
      </c>
      <c r="E28" s="4"/>
      <c r="F28" s="4" t="s">
        <v>6</v>
      </c>
      <c r="G28" s="4"/>
      <c r="H28" s="4" t="s">
        <v>6</v>
      </c>
      <c r="I28" s="4" t="s">
        <v>6</v>
      </c>
      <c r="J28" s="4"/>
      <c r="K28" s="4" t="s">
        <v>6</v>
      </c>
      <c r="L28" s="4" t="s">
        <v>6</v>
      </c>
      <c r="M28" s="4" t="s">
        <v>6</v>
      </c>
      <c r="N28" s="4"/>
      <c r="O28" s="4">
        <v>0</v>
      </c>
      <c r="P28" s="4">
        <v>0</v>
      </c>
      <c r="Q28" s="4">
        <v>1.1000000000000001</v>
      </c>
    </row>
    <row r="29" spans="1:17">
      <c r="A29" s="2" t="s">
        <v>1923</v>
      </c>
      <c r="B29" s="4" t="s">
        <v>6</v>
      </c>
      <c r="C29" s="4"/>
      <c r="D29" s="4" t="s">
        <v>6</v>
      </c>
      <c r="E29" s="4"/>
      <c r="F29" s="4" t="s">
        <v>6</v>
      </c>
      <c r="G29" s="4"/>
      <c r="H29" s="4" t="s">
        <v>6</v>
      </c>
      <c r="I29" s="4" t="s">
        <v>6</v>
      </c>
      <c r="J29" s="4"/>
      <c r="K29" s="4" t="s">
        <v>6</v>
      </c>
      <c r="L29" s="4" t="s">
        <v>6</v>
      </c>
      <c r="M29" s="4" t="s">
        <v>6</v>
      </c>
      <c r="N29" s="4"/>
      <c r="O29" s="4" t="s">
        <v>6</v>
      </c>
      <c r="P29" s="4" t="s">
        <v>6</v>
      </c>
      <c r="Q29" s="4" t="s">
        <v>6</v>
      </c>
    </row>
    <row r="30" spans="1:17" ht="30">
      <c r="A30" s="3" t="s">
        <v>1333</v>
      </c>
      <c r="B30" s="4" t="s">
        <v>6</v>
      </c>
      <c r="C30" s="4"/>
      <c r="D30" s="4" t="s">
        <v>6</v>
      </c>
      <c r="E30" s="4"/>
      <c r="F30" s="4" t="s">
        <v>6</v>
      </c>
      <c r="G30" s="4"/>
      <c r="H30" s="4" t="s">
        <v>6</v>
      </c>
      <c r="I30" s="4" t="s">
        <v>6</v>
      </c>
      <c r="J30" s="4"/>
      <c r="K30" s="4" t="s">
        <v>6</v>
      </c>
      <c r="L30" s="4" t="s">
        <v>6</v>
      </c>
      <c r="M30" s="4" t="s">
        <v>6</v>
      </c>
      <c r="N30" s="4"/>
      <c r="O30" s="4" t="s">
        <v>6</v>
      </c>
      <c r="P30" s="4" t="s">
        <v>6</v>
      </c>
      <c r="Q30" s="4" t="s">
        <v>6</v>
      </c>
    </row>
    <row r="31" spans="1:17">
      <c r="A31" s="2" t="s">
        <v>36</v>
      </c>
      <c r="B31" s="4" t="s">
        <v>6</v>
      </c>
      <c r="C31" s="4"/>
      <c r="D31" s="4" t="s">
        <v>6</v>
      </c>
      <c r="E31" s="4"/>
      <c r="F31" s="4" t="s">
        <v>6</v>
      </c>
      <c r="G31" s="4"/>
      <c r="H31" s="4" t="s">
        <v>6</v>
      </c>
      <c r="I31" s="4" t="s">
        <v>6</v>
      </c>
      <c r="J31" s="4"/>
      <c r="K31" s="4" t="s">
        <v>6</v>
      </c>
      <c r="L31" s="4" t="s">
        <v>6</v>
      </c>
      <c r="M31" s="4" t="s">
        <v>6</v>
      </c>
      <c r="N31" s="4"/>
      <c r="O31" s="4">
        <v>0</v>
      </c>
      <c r="P31" s="4">
        <v>0</v>
      </c>
      <c r="Q31" s="4">
        <v>0</v>
      </c>
    </row>
    <row r="32" spans="1:17">
      <c r="A32" s="2" t="s">
        <v>37</v>
      </c>
      <c r="B32" s="4" t="s">
        <v>6</v>
      </c>
      <c r="C32" s="4"/>
      <c r="D32" s="4" t="s">
        <v>6</v>
      </c>
      <c r="E32" s="4"/>
      <c r="F32" s="4" t="s">
        <v>6</v>
      </c>
      <c r="G32" s="4"/>
      <c r="H32" s="4" t="s">
        <v>6</v>
      </c>
      <c r="I32" s="4" t="s">
        <v>6</v>
      </c>
      <c r="J32" s="4"/>
      <c r="K32" s="4" t="s">
        <v>6</v>
      </c>
      <c r="L32" s="4" t="s">
        <v>6</v>
      </c>
      <c r="M32" s="4" t="s">
        <v>6</v>
      </c>
      <c r="N32" s="4"/>
      <c r="O32" s="4">
        <v>3.3</v>
      </c>
      <c r="P32" s="4">
        <v>3.2</v>
      </c>
      <c r="Q32" s="4">
        <v>0.8</v>
      </c>
    </row>
    <row r="33" spans="1:17">
      <c r="A33" s="2" t="s">
        <v>38</v>
      </c>
      <c r="B33" s="4" t="s">
        <v>6</v>
      </c>
      <c r="C33" s="4"/>
      <c r="D33" s="4" t="s">
        <v>6</v>
      </c>
      <c r="E33" s="4"/>
      <c r="F33" s="4" t="s">
        <v>6</v>
      </c>
      <c r="G33" s="4"/>
      <c r="H33" s="4" t="s">
        <v>6</v>
      </c>
      <c r="I33" s="4" t="s">
        <v>6</v>
      </c>
      <c r="J33" s="4"/>
      <c r="K33" s="4" t="s">
        <v>6</v>
      </c>
      <c r="L33" s="4" t="s">
        <v>6</v>
      </c>
      <c r="M33" s="4" t="s">
        <v>6</v>
      </c>
      <c r="N33" s="4"/>
      <c r="O33" s="4">
        <v>-3.3</v>
      </c>
      <c r="P33" s="4">
        <v>-3.2</v>
      </c>
      <c r="Q33" s="4">
        <v>-0.8</v>
      </c>
    </row>
    <row r="34" spans="1:17" ht="30">
      <c r="A34" s="2" t="s">
        <v>1053</v>
      </c>
      <c r="B34" s="4" t="s">
        <v>6</v>
      </c>
      <c r="C34" s="4"/>
      <c r="D34" s="4" t="s">
        <v>6</v>
      </c>
      <c r="E34" s="4"/>
      <c r="F34" s="4" t="s">
        <v>6</v>
      </c>
      <c r="G34" s="4"/>
      <c r="H34" s="4" t="s">
        <v>6</v>
      </c>
      <c r="I34" s="4" t="s">
        <v>6</v>
      </c>
      <c r="J34" s="4"/>
      <c r="K34" s="4" t="s">
        <v>6</v>
      </c>
      <c r="L34" s="4" t="s">
        <v>6</v>
      </c>
      <c r="M34" s="4" t="s">
        <v>6</v>
      </c>
      <c r="N34" s="4"/>
      <c r="O34" s="4">
        <v>138</v>
      </c>
      <c r="P34" s="4">
        <v>148.30000000000001</v>
      </c>
      <c r="Q34" s="4">
        <v>108</v>
      </c>
    </row>
    <row r="35" spans="1:17">
      <c r="A35" s="2" t="s">
        <v>41</v>
      </c>
      <c r="B35" s="4" t="s">
        <v>6</v>
      </c>
      <c r="C35" s="4"/>
      <c r="D35" s="4" t="s">
        <v>6</v>
      </c>
      <c r="E35" s="4"/>
      <c r="F35" s="4" t="s">
        <v>6</v>
      </c>
      <c r="G35" s="4"/>
      <c r="H35" s="4" t="s">
        <v>6</v>
      </c>
      <c r="I35" s="4" t="s">
        <v>6</v>
      </c>
      <c r="J35" s="4"/>
      <c r="K35" s="4" t="s">
        <v>6</v>
      </c>
      <c r="L35" s="4" t="s">
        <v>6</v>
      </c>
      <c r="M35" s="4" t="s">
        <v>6</v>
      </c>
      <c r="N35" s="4"/>
      <c r="O35" s="4">
        <v>0</v>
      </c>
      <c r="P35" s="4">
        <v>0</v>
      </c>
      <c r="Q35" s="4">
        <v>0</v>
      </c>
    </row>
    <row r="36" spans="1:17">
      <c r="A36" s="2" t="s">
        <v>42</v>
      </c>
      <c r="B36" s="4" t="s">
        <v>6</v>
      </c>
      <c r="C36" s="4"/>
      <c r="D36" s="4" t="s">
        <v>6</v>
      </c>
      <c r="E36" s="4"/>
      <c r="F36" s="4" t="s">
        <v>6</v>
      </c>
      <c r="G36" s="4"/>
      <c r="H36" s="4" t="s">
        <v>6</v>
      </c>
      <c r="I36" s="4" t="s">
        <v>6</v>
      </c>
      <c r="J36" s="4"/>
      <c r="K36" s="4" t="s">
        <v>6</v>
      </c>
      <c r="L36" s="4" t="s">
        <v>6</v>
      </c>
      <c r="M36" s="4" t="s">
        <v>6</v>
      </c>
      <c r="N36" s="4"/>
      <c r="O36" s="4">
        <v>0</v>
      </c>
      <c r="P36" s="4">
        <v>0</v>
      </c>
      <c r="Q36" s="4">
        <v>0</v>
      </c>
    </row>
    <row r="37" spans="1:17">
      <c r="A37" s="2" t="s">
        <v>44</v>
      </c>
      <c r="B37" s="4" t="s">
        <v>6</v>
      </c>
      <c r="C37" s="4"/>
      <c r="D37" s="4" t="s">
        <v>6</v>
      </c>
      <c r="E37" s="4"/>
      <c r="F37" s="4" t="s">
        <v>6</v>
      </c>
      <c r="G37" s="4"/>
      <c r="H37" s="4" t="s">
        <v>6</v>
      </c>
      <c r="I37" s="4" t="s">
        <v>6</v>
      </c>
      <c r="J37" s="4"/>
      <c r="K37" s="4" t="s">
        <v>6</v>
      </c>
      <c r="L37" s="4" t="s">
        <v>6</v>
      </c>
      <c r="M37" s="4" t="s">
        <v>6</v>
      </c>
      <c r="N37" s="4"/>
      <c r="O37" s="4">
        <v>-141.30000000000001</v>
      </c>
      <c r="P37" s="4">
        <v>-151.5</v>
      </c>
      <c r="Q37" s="4">
        <v>-108.8</v>
      </c>
    </row>
    <row r="38" spans="1:17">
      <c r="A38" s="2" t="s">
        <v>46</v>
      </c>
      <c r="B38" s="4" t="s">
        <v>6</v>
      </c>
      <c r="C38" s="4"/>
      <c r="D38" s="4" t="s">
        <v>6</v>
      </c>
      <c r="E38" s="4"/>
      <c r="F38" s="4" t="s">
        <v>6</v>
      </c>
      <c r="G38" s="4"/>
      <c r="H38" s="4" t="s">
        <v>6</v>
      </c>
      <c r="I38" s="4" t="s">
        <v>6</v>
      </c>
      <c r="J38" s="4"/>
      <c r="K38" s="4" t="s">
        <v>6</v>
      </c>
      <c r="L38" s="4" t="s">
        <v>6</v>
      </c>
      <c r="M38" s="4" t="s">
        <v>6</v>
      </c>
      <c r="N38" s="4"/>
      <c r="O38" s="4">
        <v>-246.3</v>
      </c>
      <c r="P38" s="4">
        <v>-217.9</v>
      </c>
      <c r="Q38" s="4">
        <v>-197.4</v>
      </c>
    </row>
    <row r="39" spans="1:17">
      <c r="A39" s="2" t="s">
        <v>47</v>
      </c>
      <c r="B39" s="4" t="s">
        <v>6</v>
      </c>
      <c r="C39" s="4"/>
      <c r="D39" s="4" t="s">
        <v>6</v>
      </c>
      <c r="E39" s="4"/>
      <c r="F39" s="4" t="s">
        <v>6</v>
      </c>
      <c r="G39" s="4"/>
      <c r="H39" s="4" t="s">
        <v>6</v>
      </c>
      <c r="I39" s="4" t="s">
        <v>6</v>
      </c>
      <c r="J39" s="4"/>
      <c r="K39" s="4" t="s">
        <v>6</v>
      </c>
      <c r="L39" s="4" t="s">
        <v>6</v>
      </c>
      <c r="M39" s="4" t="s">
        <v>6</v>
      </c>
      <c r="N39" s="4"/>
      <c r="O39" s="4">
        <v>3</v>
      </c>
      <c r="P39" s="4">
        <v>2.9</v>
      </c>
      <c r="Q39" s="4">
        <v>2.2999999999999998</v>
      </c>
    </row>
    <row r="40" spans="1:17">
      <c r="A40" s="2" t="s">
        <v>48</v>
      </c>
      <c r="B40" s="4" t="s">
        <v>6</v>
      </c>
      <c r="C40" s="4"/>
      <c r="D40" s="4" t="s">
        <v>6</v>
      </c>
      <c r="E40" s="4"/>
      <c r="F40" s="4" t="s">
        <v>6</v>
      </c>
      <c r="G40" s="4"/>
      <c r="H40" s="4" t="s">
        <v>6</v>
      </c>
      <c r="I40" s="4" t="s">
        <v>6</v>
      </c>
      <c r="J40" s="4"/>
      <c r="K40" s="4" t="s">
        <v>6</v>
      </c>
      <c r="L40" s="4" t="s">
        <v>6</v>
      </c>
      <c r="M40" s="4" t="s">
        <v>6</v>
      </c>
      <c r="N40" s="4"/>
      <c r="O40" s="4">
        <v>46.9</v>
      </c>
      <c r="P40" s="4">
        <v>44.5</v>
      </c>
      <c r="Q40" s="4">
        <v>19.100000000000001</v>
      </c>
    </row>
    <row r="41" spans="1:17" ht="45">
      <c r="A41" s="2" t="s">
        <v>49</v>
      </c>
      <c r="B41" s="4" t="s">
        <v>6</v>
      </c>
      <c r="C41" s="4"/>
      <c r="D41" s="4" t="s">
        <v>6</v>
      </c>
      <c r="E41" s="4"/>
      <c r="F41" s="4" t="s">
        <v>6</v>
      </c>
      <c r="G41" s="4"/>
      <c r="H41" s="4" t="s">
        <v>6</v>
      </c>
      <c r="I41" s="4" t="s">
        <v>6</v>
      </c>
      <c r="J41" s="4"/>
      <c r="K41" s="4" t="s">
        <v>6</v>
      </c>
      <c r="L41" s="4" t="s">
        <v>6</v>
      </c>
      <c r="M41" s="4" t="s">
        <v>6</v>
      </c>
      <c r="N41" s="4"/>
      <c r="O41" s="4">
        <v>-337.7</v>
      </c>
      <c r="P41" s="4">
        <v>-322</v>
      </c>
      <c r="Q41" s="4">
        <v>-284.8</v>
      </c>
    </row>
    <row r="42" spans="1:17" ht="30">
      <c r="A42" s="2" t="s">
        <v>252</v>
      </c>
      <c r="B42" s="4" t="s">
        <v>6</v>
      </c>
      <c r="C42" s="4"/>
      <c r="D42" s="4" t="s">
        <v>6</v>
      </c>
      <c r="E42" s="4"/>
      <c r="F42" s="4" t="s">
        <v>6</v>
      </c>
      <c r="G42" s="4"/>
      <c r="H42" s="4" t="s">
        <v>6</v>
      </c>
      <c r="I42" s="4" t="s">
        <v>6</v>
      </c>
      <c r="J42" s="4"/>
      <c r="K42" s="4" t="s">
        <v>6</v>
      </c>
      <c r="L42" s="4" t="s">
        <v>6</v>
      </c>
      <c r="M42" s="4" t="s">
        <v>6</v>
      </c>
      <c r="N42" s="4"/>
      <c r="O42" s="4">
        <v>-109</v>
      </c>
      <c r="P42" s="4">
        <v>-99.9</v>
      </c>
      <c r="Q42" s="4">
        <v>-57.4</v>
      </c>
    </row>
    <row r="43" spans="1:17" ht="45">
      <c r="A43" s="2" t="s">
        <v>51</v>
      </c>
      <c r="B43" s="4" t="s">
        <v>6</v>
      </c>
      <c r="C43" s="4"/>
      <c r="D43" s="4" t="s">
        <v>6</v>
      </c>
      <c r="E43" s="4"/>
      <c r="F43" s="4" t="s">
        <v>6</v>
      </c>
      <c r="G43" s="4"/>
      <c r="H43" s="4" t="s">
        <v>6</v>
      </c>
      <c r="I43" s="4" t="s">
        <v>6</v>
      </c>
      <c r="J43" s="4"/>
      <c r="K43" s="4" t="s">
        <v>6</v>
      </c>
      <c r="L43" s="4" t="s">
        <v>6</v>
      </c>
      <c r="M43" s="4" t="s">
        <v>6</v>
      </c>
      <c r="N43" s="4"/>
      <c r="O43" s="4">
        <v>-228.7</v>
      </c>
      <c r="P43" s="4">
        <v>-222.1</v>
      </c>
      <c r="Q43" s="4">
        <v>-227.4</v>
      </c>
    </row>
    <row r="44" spans="1:17" ht="30">
      <c r="A44" s="2" t="s">
        <v>1066</v>
      </c>
      <c r="B44" s="4" t="s">
        <v>6</v>
      </c>
      <c r="C44" s="4"/>
      <c r="D44" s="4" t="s">
        <v>6</v>
      </c>
      <c r="E44" s="4"/>
      <c r="F44" s="4" t="s">
        <v>6</v>
      </c>
      <c r="G44" s="4"/>
      <c r="H44" s="4" t="s">
        <v>6</v>
      </c>
      <c r="I44" s="4" t="s">
        <v>6</v>
      </c>
      <c r="J44" s="4"/>
      <c r="K44" s="4" t="s">
        <v>6</v>
      </c>
      <c r="L44" s="4" t="s">
        <v>6</v>
      </c>
      <c r="M44" s="4" t="s">
        <v>6</v>
      </c>
      <c r="N44" s="4"/>
      <c r="O44" s="4">
        <v>538</v>
      </c>
      <c r="P44" s="4">
        <v>540.1</v>
      </c>
      <c r="Q44" s="4">
        <v>452.1</v>
      </c>
    </row>
    <row r="45" spans="1:17" ht="30">
      <c r="A45" s="2" t="s">
        <v>52</v>
      </c>
      <c r="B45" s="4" t="s">
        <v>6</v>
      </c>
      <c r="C45" s="4"/>
      <c r="D45" s="4" t="s">
        <v>6</v>
      </c>
      <c r="E45" s="4"/>
      <c r="F45" s="4" t="s">
        <v>6</v>
      </c>
      <c r="G45" s="4"/>
      <c r="H45" s="4" t="s">
        <v>6</v>
      </c>
      <c r="I45" s="4" t="s">
        <v>6</v>
      </c>
      <c r="J45" s="4"/>
      <c r="K45" s="4" t="s">
        <v>6</v>
      </c>
      <c r="L45" s="4" t="s">
        <v>6</v>
      </c>
      <c r="M45" s="4" t="s">
        <v>6</v>
      </c>
      <c r="N45" s="4"/>
      <c r="O45" s="4">
        <v>0</v>
      </c>
      <c r="P45" s="4">
        <v>0</v>
      </c>
      <c r="Q45" s="4">
        <v>0</v>
      </c>
    </row>
    <row r="46" spans="1:17" ht="30">
      <c r="A46" s="2" t="s">
        <v>53</v>
      </c>
      <c r="B46" s="4" t="s">
        <v>6</v>
      </c>
      <c r="C46" s="4"/>
      <c r="D46" s="4" t="s">
        <v>6</v>
      </c>
      <c r="E46" s="4"/>
      <c r="F46" s="4" t="s">
        <v>6</v>
      </c>
      <c r="G46" s="4"/>
      <c r="H46" s="4" t="s">
        <v>6</v>
      </c>
      <c r="I46" s="4" t="s">
        <v>6</v>
      </c>
      <c r="J46" s="4"/>
      <c r="K46" s="4" t="s">
        <v>6</v>
      </c>
      <c r="L46" s="4" t="s">
        <v>6</v>
      </c>
      <c r="M46" s="4" t="s">
        <v>6</v>
      </c>
      <c r="N46" s="4"/>
      <c r="O46" s="4">
        <v>309.3</v>
      </c>
      <c r="P46" s="4">
        <v>318</v>
      </c>
      <c r="Q46" s="4">
        <v>224.7</v>
      </c>
    </row>
    <row r="47" spans="1:17">
      <c r="A47" s="2" t="s">
        <v>1069</v>
      </c>
      <c r="B47" s="4" t="s">
        <v>6</v>
      </c>
      <c r="C47" s="4"/>
      <c r="D47" s="4" t="s">
        <v>6</v>
      </c>
      <c r="E47" s="4"/>
      <c r="F47" s="4" t="s">
        <v>6</v>
      </c>
      <c r="G47" s="4"/>
      <c r="H47" s="4" t="s">
        <v>6</v>
      </c>
      <c r="I47" s="4" t="s">
        <v>6</v>
      </c>
      <c r="J47" s="4"/>
      <c r="K47" s="4" t="s">
        <v>6</v>
      </c>
      <c r="L47" s="4" t="s">
        <v>6</v>
      </c>
      <c r="M47" s="4" t="s">
        <v>6</v>
      </c>
      <c r="N47" s="4"/>
      <c r="O47" s="4">
        <v>0</v>
      </c>
      <c r="P47" s="4">
        <v>0</v>
      </c>
      <c r="Q47" s="4">
        <v>6.1</v>
      </c>
    </row>
    <row r="48" spans="1:17">
      <c r="A48" s="2" t="s">
        <v>58</v>
      </c>
      <c r="B48" s="4" t="s">
        <v>6</v>
      </c>
      <c r="C48" s="4"/>
      <c r="D48" s="4" t="s">
        <v>6</v>
      </c>
      <c r="E48" s="4"/>
      <c r="F48" s="4" t="s">
        <v>6</v>
      </c>
      <c r="G48" s="4"/>
      <c r="H48" s="4" t="s">
        <v>6</v>
      </c>
      <c r="I48" s="4" t="s">
        <v>6</v>
      </c>
      <c r="J48" s="4"/>
      <c r="K48" s="4" t="s">
        <v>6</v>
      </c>
      <c r="L48" s="4" t="s">
        <v>6</v>
      </c>
      <c r="M48" s="4" t="s">
        <v>6</v>
      </c>
      <c r="N48" s="4"/>
      <c r="O48" s="4">
        <v>309.3</v>
      </c>
      <c r="P48" s="4">
        <v>318</v>
      </c>
      <c r="Q48" s="4">
        <v>230.8</v>
      </c>
    </row>
    <row r="49" spans="1:17" ht="30">
      <c r="A49" s="2" t="s">
        <v>1918</v>
      </c>
      <c r="B49" s="4" t="s">
        <v>6</v>
      </c>
      <c r="C49" s="4"/>
      <c r="D49" s="4" t="s">
        <v>6</v>
      </c>
      <c r="E49" s="4"/>
      <c r="F49" s="4" t="s">
        <v>6</v>
      </c>
      <c r="G49" s="4"/>
      <c r="H49" s="4" t="s">
        <v>6</v>
      </c>
      <c r="I49" s="4" t="s">
        <v>6</v>
      </c>
      <c r="J49" s="4"/>
      <c r="K49" s="4" t="s">
        <v>6</v>
      </c>
      <c r="L49" s="4" t="s">
        <v>6</v>
      </c>
      <c r="M49" s="4" t="s">
        <v>6</v>
      </c>
      <c r="N49" s="4"/>
      <c r="O49" s="4">
        <v>-54.6</v>
      </c>
      <c r="P49" s="4">
        <v>86.8</v>
      </c>
      <c r="Q49" s="4">
        <v>21.2</v>
      </c>
    </row>
    <row r="50" spans="1:17">
      <c r="A50" s="2" t="s">
        <v>75</v>
      </c>
      <c r="B50" s="4" t="s">
        <v>6</v>
      </c>
      <c r="C50" s="4"/>
      <c r="D50" s="4" t="s">
        <v>6</v>
      </c>
      <c r="E50" s="4"/>
      <c r="F50" s="4" t="s">
        <v>6</v>
      </c>
      <c r="G50" s="4"/>
      <c r="H50" s="4" t="s">
        <v>6</v>
      </c>
      <c r="I50" s="4" t="s">
        <v>6</v>
      </c>
      <c r="J50" s="4"/>
      <c r="K50" s="4" t="s">
        <v>6</v>
      </c>
      <c r="L50" s="4" t="s">
        <v>6</v>
      </c>
      <c r="M50" s="4" t="s">
        <v>6</v>
      </c>
      <c r="N50" s="4"/>
      <c r="O50" s="4">
        <v>254.7</v>
      </c>
      <c r="P50" s="4">
        <v>404.8</v>
      </c>
      <c r="Q50" s="4">
        <v>252</v>
      </c>
    </row>
    <row r="51" spans="1:17" ht="45">
      <c r="A51" s="2" t="s">
        <v>1919</v>
      </c>
      <c r="B51" s="4" t="s">
        <v>6</v>
      </c>
      <c r="C51" s="4"/>
      <c r="D51" s="4" t="s">
        <v>6</v>
      </c>
      <c r="E51" s="4"/>
      <c r="F51" s="4" t="s">
        <v>6</v>
      </c>
      <c r="G51" s="4"/>
      <c r="H51" s="4" t="s">
        <v>6</v>
      </c>
      <c r="I51" s="4" t="s">
        <v>6</v>
      </c>
      <c r="J51" s="4"/>
      <c r="K51" s="4" t="s">
        <v>6</v>
      </c>
      <c r="L51" s="4" t="s">
        <v>6</v>
      </c>
      <c r="M51" s="4" t="s">
        <v>6</v>
      </c>
      <c r="N51" s="4"/>
      <c r="O51" s="4" t="s">
        <v>6</v>
      </c>
      <c r="P51" s="4" t="s">
        <v>6</v>
      </c>
      <c r="Q51" s="4">
        <v>0</v>
      </c>
    </row>
    <row r="52" spans="1:17" ht="30">
      <c r="A52" s="2" t="s">
        <v>77</v>
      </c>
      <c r="B52" s="4" t="s">
        <v>6</v>
      </c>
      <c r="C52" s="4"/>
      <c r="D52" s="4" t="s">
        <v>6</v>
      </c>
      <c r="E52" s="4"/>
      <c r="F52" s="4" t="s">
        <v>6</v>
      </c>
      <c r="G52" s="4"/>
      <c r="H52" s="4" t="s">
        <v>6</v>
      </c>
      <c r="I52" s="4" t="s">
        <v>6</v>
      </c>
      <c r="J52" s="4"/>
      <c r="K52" s="4" t="s">
        <v>6</v>
      </c>
      <c r="L52" s="4" t="s">
        <v>6</v>
      </c>
      <c r="M52" s="4" t="s">
        <v>6</v>
      </c>
      <c r="N52" s="4"/>
      <c r="O52" s="4" t="s">
        <v>6</v>
      </c>
      <c r="P52" s="4" t="s">
        <v>6</v>
      </c>
      <c r="Q52" s="4">
        <v>252</v>
      </c>
    </row>
    <row r="53" spans="1:17" ht="30">
      <c r="A53" s="2" t="s">
        <v>1921</v>
      </c>
      <c r="B53" s="4" t="s">
        <v>6</v>
      </c>
      <c r="C53" s="4"/>
      <c r="D53" s="4" t="s">
        <v>6</v>
      </c>
      <c r="E53" s="4"/>
      <c r="F53" s="4" t="s">
        <v>6</v>
      </c>
      <c r="G53" s="4"/>
      <c r="H53" s="4" t="s">
        <v>6</v>
      </c>
      <c r="I53" s="4" t="s">
        <v>6</v>
      </c>
      <c r="J53" s="4"/>
      <c r="K53" s="4" t="s">
        <v>6</v>
      </c>
      <c r="L53" s="4" t="s">
        <v>6</v>
      </c>
      <c r="M53" s="4" t="s">
        <v>6</v>
      </c>
      <c r="N53" s="4"/>
      <c r="O53" s="4" t="s">
        <v>6</v>
      </c>
      <c r="P53" s="4" t="s">
        <v>6</v>
      </c>
      <c r="Q53" s="4">
        <v>230.8</v>
      </c>
    </row>
    <row r="54" spans="1:17" ht="30">
      <c r="A54" s="2" t="s">
        <v>1922</v>
      </c>
      <c r="B54" s="4" t="s">
        <v>6</v>
      </c>
      <c r="C54" s="4"/>
      <c r="D54" s="4" t="s">
        <v>6</v>
      </c>
      <c r="E54" s="4"/>
      <c r="F54" s="4" t="s">
        <v>6</v>
      </c>
      <c r="G54" s="4"/>
      <c r="H54" s="4" t="s">
        <v>6</v>
      </c>
      <c r="I54" s="4" t="s">
        <v>6</v>
      </c>
      <c r="J54" s="4"/>
      <c r="K54" s="4" t="s">
        <v>6</v>
      </c>
      <c r="L54" s="4" t="s">
        <v>6</v>
      </c>
      <c r="M54" s="4" t="s">
        <v>6</v>
      </c>
      <c r="N54" s="4"/>
      <c r="O54" s="4" t="s">
        <v>6</v>
      </c>
      <c r="P54" s="4" t="s">
        <v>6</v>
      </c>
      <c r="Q54" s="4">
        <v>0</v>
      </c>
    </row>
    <row r="55" spans="1:17">
      <c r="A55" s="2" t="s">
        <v>1924</v>
      </c>
      <c r="B55" s="4" t="s">
        <v>6</v>
      </c>
      <c r="C55" s="4"/>
      <c r="D55" s="4" t="s">
        <v>6</v>
      </c>
      <c r="E55" s="4"/>
      <c r="F55" s="4" t="s">
        <v>6</v>
      </c>
      <c r="G55" s="4"/>
      <c r="H55" s="4" t="s">
        <v>6</v>
      </c>
      <c r="I55" s="4" t="s">
        <v>6</v>
      </c>
      <c r="J55" s="4"/>
      <c r="K55" s="4" t="s">
        <v>6</v>
      </c>
      <c r="L55" s="4" t="s">
        <v>6</v>
      </c>
      <c r="M55" s="4" t="s">
        <v>6</v>
      </c>
      <c r="N55" s="4"/>
      <c r="O55" s="4" t="s">
        <v>6</v>
      </c>
      <c r="P55" s="4" t="s">
        <v>6</v>
      </c>
      <c r="Q55" s="4" t="s">
        <v>6</v>
      </c>
    </row>
    <row r="56" spans="1:17" ht="30">
      <c r="A56" s="3" t="s">
        <v>1333</v>
      </c>
      <c r="B56" s="4" t="s">
        <v>6</v>
      </c>
      <c r="C56" s="4"/>
      <c r="D56" s="4" t="s">
        <v>6</v>
      </c>
      <c r="E56" s="4"/>
      <c r="F56" s="4" t="s">
        <v>6</v>
      </c>
      <c r="G56" s="4"/>
      <c r="H56" s="4" t="s">
        <v>6</v>
      </c>
      <c r="I56" s="4" t="s">
        <v>6</v>
      </c>
      <c r="J56" s="4"/>
      <c r="K56" s="4" t="s">
        <v>6</v>
      </c>
      <c r="L56" s="4" t="s">
        <v>6</v>
      </c>
      <c r="M56" s="4" t="s">
        <v>6</v>
      </c>
      <c r="N56" s="4"/>
      <c r="O56" s="4" t="s">
        <v>6</v>
      </c>
      <c r="P56" s="4" t="s">
        <v>6</v>
      </c>
      <c r="Q56" s="4" t="s">
        <v>6</v>
      </c>
    </row>
    <row r="57" spans="1:17">
      <c r="A57" s="2" t="s">
        <v>36</v>
      </c>
      <c r="B57" s="4" t="s">
        <v>6</v>
      </c>
      <c r="C57" s="4"/>
      <c r="D57" s="4" t="s">
        <v>6</v>
      </c>
      <c r="E57" s="4"/>
      <c r="F57" s="4" t="s">
        <v>6</v>
      </c>
      <c r="G57" s="4"/>
      <c r="H57" s="4" t="s">
        <v>6</v>
      </c>
      <c r="I57" s="4" t="s">
        <v>6</v>
      </c>
      <c r="J57" s="4"/>
      <c r="K57" s="4" t="s">
        <v>6</v>
      </c>
      <c r="L57" s="4" t="s">
        <v>6</v>
      </c>
      <c r="M57" s="4" t="s">
        <v>6</v>
      </c>
      <c r="N57" s="4"/>
      <c r="O57" s="10">
        <v>5838.2</v>
      </c>
      <c r="P57" s="10">
        <v>6857.4</v>
      </c>
      <c r="Q57" s="10">
        <v>7344.6</v>
      </c>
    </row>
    <row r="58" spans="1:17">
      <c r="A58" s="2" t="s">
        <v>37</v>
      </c>
      <c r="B58" s="4" t="s">
        <v>6</v>
      </c>
      <c r="C58" s="4"/>
      <c r="D58" s="4" t="s">
        <v>6</v>
      </c>
      <c r="E58" s="4"/>
      <c r="F58" s="4" t="s">
        <v>6</v>
      </c>
      <c r="G58" s="4"/>
      <c r="H58" s="4" t="s">
        <v>6</v>
      </c>
      <c r="I58" s="4" t="s">
        <v>6</v>
      </c>
      <c r="J58" s="4"/>
      <c r="K58" s="4" t="s">
        <v>6</v>
      </c>
      <c r="L58" s="4" t="s">
        <v>6</v>
      </c>
      <c r="M58" s="4" t="s">
        <v>6</v>
      </c>
      <c r="N58" s="4"/>
      <c r="O58" s="10">
        <v>4898.8999999999996</v>
      </c>
      <c r="P58" s="10">
        <v>5850.7</v>
      </c>
      <c r="Q58" s="10">
        <v>6474.8</v>
      </c>
    </row>
    <row r="59" spans="1:17">
      <c r="A59" s="2" t="s">
        <v>38</v>
      </c>
      <c r="B59" s="4" t="s">
        <v>6</v>
      </c>
      <c r="C59" s="4"/>
      <c r="D59" s="4" t="s">
        <v>6</v>
      </c>
      <c r="E59" s="4"/>
      <c r="F59" s="4" t="s">
        <v>6</v>
      </c>
      <c r="G59" s="4"/>
      <c r="H59" s="4" t="s">
        <v>6</v>
      </c>
      <c r="I59" s="4" t="s">
        <v>6</v>
      </c>
      <c r="J59" s="4"/>
      <c r="K59" s="4" t="s">
        <v>6</v>
      </c>
      <c r="L59" s="4" t="s">
        <v>6</v>
      </c>
      <c r="M59" s="4" t="s">
        <v>6</v>
      </c>
      <c r="N59" s="4"/>
      <c r="O59" s="4">
        <v>939.3</v>
      </c>
      <c r="P59" s="10">
        <v>1006.7</v>
      </c>
      <c r="Q59" s="4">
        <v>869.8</v>
      </c>
    </row>
    <row r="60" spans="1:17" ht="30">
      <c r="A60" s="2" t="s">
        <v>1053</v>
      </c>
      <c r="B60" s="4" t="s">
        <v>6</v>
      </c>
      <c r="C60" s="4"/>
      <c r="D60" s="4" t="s">
        <v>6</v>
      </c>
      <c r="E60" s="4"/>
      <c r="F60" s="4" t="s">
        <v>6</v>
      </c>
      <c r="G60" s="4"/>
      <c r="H60" s="4" t="s">
        <v>6</v>
      </c>
      <c r="I60" s="4" t="s">
        <v>6</v>
      </c>
      <c r="J60" s="4"/>
      <c r="K60" s="4" t="s">
        <v>6</v>
      </c>
      <c r="L60" s="4" t="s">
        <v>6</v>
      </c>
      <c r="M60" s="4" t="s">
        <v>6</v>
      </c>
      <c r="N60" s="4"/>
      <c r="O60" s="4">
        <v>378.5</v>
      </c>
      <c r="P60" s="4">
        <v>407.1</v>
      </c>
      <c r="Q60" s="4">
        <v>420.4</v>
      </c>
    </row>
    <row r="61" spans="1:17">
      <c r="A61" s="2" t="s">
        <v>41</v>
      </c>
      <c r="B61" s="4" t="s">
        <v>6</v>
      </c>
      <c r="C61" s="4"/>
      <c r="D61" s="4" t="s">
        <v>6</v>
      </c>
      <c r="E61" s="4"/>
      <c r="F61" s="4" t="s">
        <v>6</v>
      </c>
      <c r="G61" s="4"/>
      <c r="H61" s="4" t="s">
        <v>6</v>
      </c>
      <c r="I61" s="4" t="s">
        <v>6</v>
      </c>
      <c r="J61" s="4"/>
      <c r="K61" s="4" t="s">
        <v>6</v>
      </c>
      <c r="L61" s="4" t="s">
        <v>6</v>
      </c>
      <c r="M61" s="4" t="s">
        <v>6</v>
      </c>
      <c r="N61" s="4"/>
      <c r="O61" s="4">
        <v>39.9</v>
      </c>
      <c r="P61" s="4">
        <v>40</v>
      </c>
      <c r="Q61" s="4">
        <v>40.1</v>
      </c>
    </row>
    <row r="62" spans="1:17">
      <c r="A62" s="2" t="s">
        <v>42</v>
      </c>
      <c r="B62" s="4" t="s">
        <v>6</v>
      </c>
      <c r="C62" s="4"/>
      <c r="D62" s="4" t="s">
        <v>6</v>
      </c>
      <c r="E62" s="4"/>
      <c r="F62" s="4" t="s">
        <v>6</v>
      </c>
      <c r="G62" s="4"/>
      <c r="H62" s="4" t="s">
        <v>6</v>
      </c>
      <c r="I62" s="4" t="s">
        <v>6</v>
      </c>
      <c r="J62" s="4"/>
      <c r="K62" s="4" t="s">
        <v>6</v>
      </c>
      <c r="L62" s="4" t="s">
        <v>6</v>
      </c>
      <c r="M62" s="4" t="s">
        <v>6</v>
      </c>
      <c r="N62" s="4"/>
      <c r="O62" s="4">
        <v>0</v>
      </c>
      <c r="P62" s="4">
        <v>0</v>
      </c>
      <c r="Q62" s="4">
        <v>0</v>
      </c>
    </row>
    <row r="63" spans="1:17">
      <c r="A63" s="2" t="s">
        <v>44</v>
      </c>
      <c r="B63" s="4" t="s">
        <v>6</v>
      </c>
      <c r="C63" s="4"/>
      <c r="D63" s="4" t="s">
        <v>6</v>
      </c>
      <c r="E63" s="4"/>
      <c r="F63" s="4" t="s">
        <v>6</v>
      </c>
      <c r="G63" s="4"/>
      <c r="H63" s="4" t="s">
        <v>6</v>
      </c>
      <c r="I63" s="4" t="s">
        <v>6</v>
      </c>
      <c r="J63" s="4"/>
      <c r="K63" s="4" t="s">
        <v>6</v>
      </c>
      <c r="L63" s="4" t="s">
        <v>6</v>
      </c>
      <c r="M63" s="4" t="s">
        <v>6</v>
      </c>
      <c r="N63" s="4"/>
      <c r="O63" s="4">
        <v>520.9</v>
      </c>
      <c r="P63" s="4">
        <v>559.6</v>
      </c>
      <c r="Q63" s="4">
        <v>409.3</v>
      </c>
    </row>
    <row r="64" spans="1:17">
      <c r="A64" s="2" t="s">
        <v>46</v>
      </c>
      <c r="B64" s="4" t="s">
        <v>6</v>
      </c>
      <c r="C64" s="4"/>
      <c r="D64" s="4" t="s">
        <v>6</v>
      </c>
      <c r="E64" s="4"/>
      <c r="F64" s="4" t="s">
        <v>6</v>
      </c>
      <c r="G64" s="4"/>
      <c r="H64" s="4" t="s">
        <v>6</v>
      </c>
      <c r="I64" s="4" t="s">
        <v>6</v>
      </c>
      <c r="J64" s="4"/>
      <c r="K64" s="4" t="s">
        <v>6</v>
      </c>
      <c r="L64" s="4" t="s">
        <v>6</v>
      </c>
      <c r="M64" s="4" t="s">
        <v>6</v>
      </c>
      <c r="N64" s="4"/>
      <c r="O64" s="4">
        <v>-49.4</v>
      </c>
      <c r="P64" s="4">
        <v>-55.2</v>
      </c>
      <c r="Q64" s="4">
        <v>-74.7</v>
      </c>
    </row>
    <row r="65" spans="1:17">
      <c r="A65" s="2" t="s">
        <v>47</v>
      </c>
      <c r="B65" s="4" t="s">
        <v>6</v>
      </c>
      <c r="C65" s="4"/>
      <c r="D65" s="4" t="s">
        <v>6</v>
      </c>
      <c r="E65" s="4"/>
      <c r="F65" s="4" t="s">
        <v>6</v>
      </c>
      <c r="G65" s="4"/>
      <c r="H65" s="4" t="s">
        <v>6</v>
      </c>
      <c r="I65" s="4" t="s">
        <v>6</v>
      </c>
      <c r="J65" s="4"/>
      <c r="K65" s="4" t="s">
        <v>6</v>
      </c>
      <c r="L65" s="4" t="s">
        <v>6</v>
      </c>
      <c r="M65" s="4" t="s">
        <v>6</v>
      </c>
      <c r="N65" s="4"/>
      <c r="O65" s="4">
        <v>60.3</v>
      </c>
      <c r="P65" s="4">
        <v>55.4</v>
      </c>
      <c r="Q65" s="4">
        <v>28.1</v>
      </c>
    </row>
    <row r="66" spans="1:17">
      <c r="A66" s="2" t="s">
        <v>48</v>
      </c>
      <c r="B66" s="4" t="s">
        <v>6</v>
      </c>
      <c r="C66" s="4"/>
      <c r="D66" s="4" t="s">
        <v>6</v>
      </c>
      <c r="E66" s="4"/>
      <c r="F66" s="4" t="s">
        <v>6</v>
      </c>
      <c r="G66" s="4"/>
      <c r="H66" s="4" t="s">
        <v>6</v>
      </c>
      <c r="I66" s="4" t="s">
        <v>6</v>
      </c>
      <c r="J66" s="4"/>
      <c r="K66" s="4" t="s">
        <v>6</v>
      </c>
      <c r="L66" s="4" t="s">
        <v>6</v>
      </c>
      <c r="M66" s="4" t="s">
        <v>6</v>
      </c>
      <c r="N66" s="4"/>
      <c r="O66" s="4">
        <v>-184.6</v>
      </c>
      <c r="P66" s="4">
        <v>-147.30000000000001</v>
      </c>
      <c r="Q66" s="4">
        <v>-102.6</v>
      </c>
    </row>
    <row r="67" spans="1:17" ht="45">
      <c r="A67" s="2" t="s">
        <v>49</v>
      </c>
      <c r="B67" s="4" t="s">
        <v>6</v>
      </c>
      <c r="C67" s="4"/>
      <c r="D67" s="4" t="s">
        <v>6</v>
      </c>
      <c r="E67" s="4"/>
      <c r="F67" s="4" t="s">
        <v>6</v>
      </c>
      <c r="G67" s="4"/>
      <c r="H67" s="4" t="s">
        <v>6</v>
      </c>
      <c r="I67" s="4" t="s">
        <v>6</v>
      </c>
      <c r="J67" s="4"/>
      <c r="K67" s="4" t="s">
        <v>6</v>
      </c>
      <c r="L67" s="4" t="s">
        <v>6</v>
      </c>
      <c r="M67" s="4" t="s">
        <v>6</v>
      </c>
      <c r="N67" s="4"/>
      <c r="O67" s="4">
        <v>347.2</v>
      </c>
      <c r="P67" s="4">
        <v>412.5</v>
      </c>
      <c r="Q67" s="4">
        <v>260.10000000000002</v>
      </c>
    </row>
    <row r="68" spans="1:17" ht="30">
      <c r="A68" s="2" t="s">
        <v>252</v>
      </c>
      <c r="B68" s="4" t="s">
        <v>6</v>
      </c>
      <c r="C68" s="4"/>
      <c r="D68" s="4" t="s">
        <v>6</v>
      </c>
      <c r="E68" s="4"/>
      <c r="F68" s="4" t="s">
        <v>6</v>
      </c>
      <c r="G68" s="4"/>
      <c r="H68" s="4" t="s">
        <v>6</v>
      </c>
      <c r="I68" s="4" t="s">
        <v>6</v>
      </c>
      <c r="J68" s="4"/>
      <c r="K68" s="4" t="s">
        <v>6</v>
      </c>
      <c r="L68" s="4" t="s">
        <v>6</v>
      </c>
      <c r="M68" s="4" t="s">
        <v>6</v>
      </c>
      <c r="N68" s="4"/>
      <c r="O68" s="4">
        <v>113.7</v>
      </c>
      <c r="P68" s="4">
        <v>130.4</v>
      </c>
      <c r="Q68" s="4">
        <v>55.4</v>
      </c>
    </row>
    <row r="69" spans="1:17" ht="45">
      <c r="A69" s="2" t="s">
        <v>51</v>
      </c>
      <c r="B69" s="4" t="s">
        <v>6</v>
      </c>
      <c r="C69" s="4"/>
      <c r="D69" s="4" t="s">
        <v>6</v>
      </c>
      <c r="E69" s="4"/>
      <c r="F69" s="4" t="s">
        <v>6</v>
      </c>
      <c r="G69" s="4"/>
      <c r="H69" s="4" t="s">
        <v>6</v>
      </c>
      <c r="I69" s="4" t="s">
        <v>6</v>
      </c>
      <c r="J69" s="4"/>
      <c r="K69" s="4" t="s">
        <v>6</v>
      </c>
      <c r="L69" s="4" t="s">
        <v>6</v>
      </c>
      <c r="M69" s="4" t="s">
        <v>6</v>
      </c>
      <c r="N69" s="4"/>
      <c r="O69" s="4">
        <v>233.5</v>
      </c>
      <c r="P69" s="4">
        <v>282.10000000000002</v>
      </c>
      <c r="Q69" s="4">
        <v>204.7</v>
      </c>
    </row>
    <row r="70" spans="1:17" ht="30">
      <c r="A70" s="2" t="s">
        <v>1066</v>
      </c>
      <c r="B70" s="4" t="s">
        <v>6</v>
      </c>
      <c r="C70" s="4"/>
      <c r="D70" s="4" t="s">
        <v>6</v>
      </c>
      <c r="E70" s="4"/>
      <c r="F70" s="4" t="s">
        <v>6</v>
      </c>
      <c r="G70" s="4"/>
      <c r="H70" s="4" t="s">
        <v>6</v>
      </c>
      <c r="I70" s="4" t="s">
        <v>6</v>
      </c>
      <c r="J70" s="4"/>
      <c r="K70" s="4" t="s">
        <v>6</v>
      </c>
      <c r="L70" s="4" t="s">
        <v>6</v>
      </c>
      <c r="M70" s="4" t="s">
        <v>6</v>
      </c>
      <c r="N70" s="4"/>
      <c r="O70" s="4">
        <v>159.30000000000001</v>
      </c>
      <c r="P70" s="4">
        <v>125.7</v>
      </c>
      <c r="Q70" s="4">
        <v>110</v>
      </c>
    </row>
    <row r="71" spans="1:17" ht="30">
      <c r="A71" s="2" t="s">
        <v>52</v>
      </c>
      <c r="B71" s="4" t="s">
        <v>6</v>
      </c>
      <c r="C71" s="4"/>
      <c r="D71" s="4" t="s">
        <v>6</v>
      </c>
      <c r="E71" s="4"/>
      <c r="F71" s="4" t="s">
        <v>6</v>
      </c>
      <c r="G71" s="4"/>
      <c r="H71" s="4" t="s">
        <v>6</v>
      </c>
      <c r="I71" s="4" t="s">
        <v>6</v>
      </c>
      <c r="J71" s="4"/>
      <c r="K71" s="4" t="s">
        <v>6</v>
      </c>
      <c r="L71" s="4" t="s">
        <v>6</v>
      </c>
      <c r="M71" s="4" t="s">
        <v>6</v>
      </c>
      <c r="N71" s="4"/>
      <c r="O71" s="4">
        <v>0</v>
      </c>
      <c r="P71" s="4">
        <v>0</v>
      </c>
      <c r="Q71" s="4">
        <v>-0.4</v>
      </c>
    </row>
    <row r="72" spans="1:17" ht="30">
      <c r="A72" s="2" t="s">
        <v>53</v>
      </c>
      <c r="B72" s="4" t="s">
        <v>6</v>
      </c>
      <c r="C72" s="4"/>
      <c r="D72" s="4" t="s">
        <v>6</v>
      </c>
      <c r="E72" s="4"/>
      <c r="F72" s="4" t="s">
        <v>6</v>
      </c>
      <c r="G72" s="4"/>
      <c r="H72" s="4" t="s">
        <v>6</v>
      </c>
      <c r="I72" s="4" t="s">
        <v>6</v>
      </c>
      <c r="J72" s="4"/>
      <c r="K72" s="4" t="s">
        <v>6</v>
      </c>
      <c r="L72" s="4" t="s">
        <v>6</v>
      </c>
      <c r="M72" s="4" t="s">
        <v>6</v>
      </c>
      <c r="N72" s="4"/>
      <c r="O72" s="4">
        <v>392.8</v>
      </c>
      <c r="P72" s="4">
        <v>407.8</v>
      </c>
      <c r="Q72" s="4">
        <v>314.3</v>
      </c>
    </row>
    <row r="73" spans="1:17">
      <c r="A73" s="2" t="s">
        <v>1069</v>
      </c>
      <c r="B73" s="4" t="s">
        <v>6</v>
      </c>
      <c r="C73" s="4"/>
      <c r="D73" s="4" t="s">
        <v>6</v>
      </c>
      <c r="E73" s="4"/>
      <c r="F73" s="4" t="s">
        <v>6</v>
      </c>
      <c r="G73" s="4"/>
      <c r="H73" s="4" t="s">
        <v>6</v>
      </c>
      <c r="I73" s="4" t="s">
        <v>6</v>
      </c>
      <c r="J73" s="4"/>
      <c r="K73" s="4" t="s">
        <v>6</v>
      </c>
      <c r="L73" s="4" t="s">
        <v>6</v>
      </c>
      <c r="M73" s="4" t="s">
        <v>6</v>
      </c>
      <c r="N73" s="4"/>
      <c r="O73" s="4">
        <v>0</v>
      </c>
      <c r="P73" s="4">
        <v>1.7</v>
      </c>
      <c r="Q73" s="4">
        <v>-24.6</v>
      </c>
    </row>
    <row r="74" spans="1:17">
      <c r="A74" s="2" t="s">
        <v>58</v>
      </c>
      <c r="B74" s="4" t="s">
        <v>6</v>
      </c>
      <c r="C74" s="4"/>
      <c r="D74" s="4" t="s">
        <v>6</v>
      </c>
      <c r="E74" s="4"/>
      <c r="F74" s="4" t="s">
        <v>6</v>
      </c>
      <c r="G74" s="4"/>
      <c r="H74" s="4" t="s">
        <v>6</v>
      </c>
      <c r="I74" s="4" t="s">
        <v>6</v>
      </c>
      <c r="J74" s="4"/>
      <c r="K74" s="4" t="s">
        <v>6</v>
      </c>
      <c r="L74" s="4" t="s">
        <v>6</v>
      </c>
      <c r="M74" s="4" t="s">
        <v>6</v>
      </c>
      <c r="N74" s="4"/>
      <c r="O74" s="4">
        <v>392.8</v>
      </c>
      <c r="P74" s="4">
        <v>409.5</v>
      </c>
      <c r="Q74" s="4">
        <v>289.7</v>
      </c>
    </row>
    <row r="75" spans="1:17" ht="30">
      <c r="A75" s="2" t="s">
        <v>1918</v>
      </c>
      <c r="B75" s="4" t="s">
        <v>6</v>
      </c>
      <c r="C75" s="4"/>
      <c r="D75" s="4" t="s">
        <v>6</v>
      </c>
      <c r="E75" s="4"/>
      <c r="F75" s="4" t="s">
        <v>6</v>
      </c>
      <c r="G75" s="4"/>
      <c r="H75" s="4" t="s">
        <v>6</v>
      </c>
      <c r="I75" s="4" t="s">
        <v>6</v>
      </c>
      <c r="J75" s="4"/>
      <c r="K75" s="4" t="s">
        <v>6</v>
      </c>
      <c r="L75" s="4" t="s">
        <v>6</v>
      </c>
      <c r="M75" s="4" t="s">
        <v>6</v>
      </c>
      <c r="N75" s="4"/>
      <c r="O75" s="4">
        <v>-22.2</v>
      </c>
      <c r="P75" s="4">
        <v>34.200000000000003</v>
      </c>
      <c r="Q75" s="4">
        <v>8.4</v>
      </c>
    </row>
    <row r="76" spans="1:17">
      <c r="A76" s="2" t="s">
        <v>75</v>
      </c>
      <c r="B76" s="4" t="s">
        <v>6</v>
      </c>
      <c r="C76" s="4"/>
      <c r="D76" s="4" t="s">
        <v>6</v>
      </c>
      <c r="E76" s="4"/>
      <c r="F76" s="4" t="s">
        <v>6</v>
      </c>
      <c r="G76" s="4"/>
      <c r="H76" s="4" t="s">
        <v>6</v>
      </c>
      <c r="I76" s="4" t="s">
        <v>6</v>
      </c>
      <c r="J76" s="4"/>
      <c r="K76" s="4" t="s">
        <v>6</v>
      </c>
      <c r="L76" s="4" t="s">
        <v>6</v>
      </c>
      <c r="M76" s="4" t="s">
        <v>6</v>
      </c>
      <c r="N76" s="4"/>
      <c r="O76" s="4">
        <v>370.6</v>
      </c>
      <c r="P76" s="4">
        <v>443.7</v>
      </c>
      <c r="Q76" s="4">
        <v>298.10000000000002</v>
      </c>
    </row>
    <row r="77" spans="1:17" ht="45">
      <c r="A77" s="2" t="s">
        <v>1919</v>
      </c>
      <c r="B77" s="4" t="s">
        <v>6</v>
      </c>
      <c r="C77" s="4"/>
      <c r="D77" s="4" t="s">
        <v>6</v>
      </c>
      <c r="E77" s="4"/>
      <c r="F77" s="4" t="s">
        <v>6</v>
      </c>
      <c r="G77" s="4"/>
      <c r="H77" s="4" t="s">
        <v>6</v>
      </c>
      <c r="I77" s="4" t="s">
        <v>6</v>
      </c>
      <c r="J77" s="4"/>
      <c r="K77" s="4" t="s">
        <v>6</v>
      </c>
      <c r="L77" s="4" t="s">
        <v>6</v>
      </c>
      <c r="M77" s="4" t="s">
        <v>6</v>
      </c>
      <c r="N77" s="4"/>
      <c r="O77" s="4" t="s">
        <v>6</v>
      </c>
      <c r="P77" s="4" t="s">
        <v>6</v>
      </c>
      <c r="Q77" s="4">
        <v>0</v>
      </c>
    </row>
    <row r="78" spans="1:17" ht="30">
      <c r="A78" s="2" t="s">
        <v>77</v>
      </c>
      <c r="B78" s="4" t="s">
        <v>6</v>
      </c>
      <c r="C78" s="4"/>
      <c r="D78" s="4" t="s">
        <v>6</v>
      </c>
      <c r="E78" s="4"/>
      <c r="F78" s="4" t="s">
        <v>6</v>
      </c>
      <c r="G78" s="4"/>
      <c r="H78" s="4" t="s">
        <v>6</v>
      </c>
      <c r="I78" s="4" t="s">
        <v>6</v>
      </c>
      <c r="J78" s="4"/>
      <c r="K78" s="4" t="s">
        <v>6</v>
      </c>
      <c r="L78" s="4" t="s">
        <v>6</v>
      </c>
      <c r="M78" s="4" t="s">
        <v>6</v>
      </c>
      <c r="N78" s="4"/>
      <c r="O78" s="4" t="s">
        <v>6</v>
      </c>
      <c r="P78" s="4" t="s">
        <v>6</v>
      </c>
      <c r="Q78" s="4">
        <v>298.10000000000002</v>
      </c>
    </row>
    <row r="79" spans="1:17" ht="30">
      <c r="A79" s="2" t="s">
        <v>1921</v>
      </c>
      <c r="B79" s="4" t="s">
        <v>6</v>
      </c>
      <c r="C79" s="4"/>
      <c r="D79" s="4" t="s">
        <v>6</v>
      </c>
      <c r="E79" s="4"/>
      <c r="F79" s="4" t="s">
        <v>6</v>
      </c>
      <c r="G79" s="4"/>
      <c r="H79" s="4" t="s">
        <v>6</v>
      </c>
      <c r="I79" s="4" t="s">
        <v>6</v>
      </c>
      <c r="J79" s="4"/>
      <c r="K79" s="4" t="s">
        <v>6</v>
      </c>
      <c r="L79" s="4" t="s">
        <v>6</v>
      </c>
      <c r="M79" s="4" t="s">
        <v>6</v>
      </c>
      <c r="N79" s="4"/>
      <c r="O79" s="4" t="s">
        <v>6</v>
      </c>
      <c r="P79" s="4" t="s">
        <v>6</v>
      </c>
      <c r="Q79" s="4">
        <v>289.7</v>
      </c>
    </row>
    <row r="80" spans="1:17" ht="30">
      <c r="A80" s="2" t="s">
        <v>1922</v>
      </c>
      <c r="B80" s="4" t="s">
        <v>6</v>
      </c>
      <c r="C80" s="4"/>
      <c r="D80" s="4" t="s">
        <v>6</v>
      </c>
      <c r="E80" s="4"/>
      <c r="F80" s="4" t="s">
        <v>6</v>
      </c>
      <c r="G80" s="4"/>
      <c r="H80" s="4" t="s">
        <v>6</v>
      </c>
      <c r="I80" s="4" t="s">
        <v>6</v>
      </c>
      <c r="J80" s="4"/>
      <c r="K80" s="4" t="s">
        <v>6</v>
      </c>
      <c r="L80" s="4" t="s">
        <v>6</v>
      </c>
      <c r="M80" s="4" t="s">
        <v>6</v>
      </c>
      <c r="N80" s="4"/>
      <c r="O80" s="4" t="s">
        <v>6</v>
      </c>
      <c r="P80" s="4" t="s">
        <v>6</v>
      </c>
      <c r="Q80" s="4">
        <v>0</v>
      </c>
    </row>
    <row r="81" spans="1:17">
      <c r="A81" s="2" t="s">
        <v>1925</v>
      </c>
      <c r="B81" s="4" t="s">
        <v>6</v>
      </c>
      <c r="C81" s="4"/>
      <c r="D81" s="4" t="s">
        <v>6</v>
      </c>
      <c r="E81" s="4"/>
      <c r="F81" s="4" t="s">
        <v>6</v>
      </c>
      <c r="G81" s="4"/>
      <c r="H81" s="4" t="s">
        <v>6</v>
      </c>
      <c r="I81" s="4" t="s">
        <v>6</v>
      </c>
      <c r="J81" s="4"/>
      <c r="K81" s="4" t="s">
        <v>6</v>
      </c>
      <c r="L81" s="4" t="s">
        <v>6</v>
      </c>
      <c r="M81" s="4" t="s">
        <v>6</v>
      </c>
      <c r="N81" s="4"/>
      <c r="O81" s="4" t="s">
        <v>6</v>
      </c>
      <c r="P81" s="4" t="s">
        <v>6</v>
      </c>
      <c r="Q81" s="4" t="s">
        <v>6</v>
      </c>
    </row>
    <row r="82" spans="1:17" ht="30">
      <c r="A82" s="3" t="s">
        <v>1333</v>
      </c>
      <c r="B82" s="4" t="s">
        <v>6</v>
      </c>
      <c r="C82" s="4"/>
      <c r="D82" s="4" t="s">
        <v>6</v>
      </c>
      <c r="E82" s="4"/>
      <c r="F82" s="4" t="s">
        <v>6</v>
      </c>
      <c r="G82" s="4"/>
      <c r="H82" s="4" t="s">
        <v>6</v>
      </c>
      <c r="I82" s="4" t="s">
        <v>6</v>
      </c>
      <c r="J82" s="4"/>
      <c r="K82" s="4" t="s">
        <v>6</v>
      </c>
      <c r="L82" s="4" t="s">
        <v>6</v>
      </c>
      <c r="M82" s="4" t="s">
        <v>6</v>
      </c>
      <c r="N82" s="4"/>
      <c r="O82" s="4" t="s">
        <v>6</v>
      </c>
      <c r="P82" s="4" t="s">
        <v>6</v>
      </c>
      <c r="Q82" s="4" t="s">
        <v>6</v>
      </c>
    </row>
    <row r="83" spans="1:17">
      <c r="A83" s="2" t="s">
        <v>36</v>
      </c>
      <c r="B83" s="4" t="s">
        <v>6</v>
      </c>
      <c r="C83" s="4"/>
      <c r="D83" s="4" t="s">
        <v>6</v>
      </c>
      <c r="E83" s="4"/>
      <c r="F83" s="4" t="s">
        <v>6</v>
      </c>
      <c r="G83" s="4"/>
      <c r="H83" s="4" t="s">
        <v>6</v>
      </c>
      <c r="I83" s="4" t="s">
        <v>6</v>
      </c>
      <c r="J83" s="4"/>
      <c r="K83" s="4" t="s">
        <v>6</v>
      </c>
      <c r="L83" s="4" t="s">
        <v>6</v>
      </c>
      <c r="M83" s="4" t="s">
        <v>6</v>
      </c>
      <c r="N83" s="4"/>
      <c r="O83" s="10">
        <v>1057.5999999999999</v>
      </c>
      <c r="P83" s="4">
        <v>923.7</v>
      </c>
      <c r="Q83" s="4">
        <v>921.3</v>
      </c>
    </row>
    <row r="84" spans="1:17">
      <c r="A84" s="2" t="s">
        <v>37</v>
      </c>
      <c r="B84" s="4" t="s">
        <v>6</v>
      </c>
      <c r="C84" s="4"/>
      <c r="D84" s="4" t="s">
        <v>6</v>
      </c>
      <c r="E84" s="4"/>
      <c r="F84" s="4" t="s">
        <v>6</v>
      </c>
      <c r="G84" s="4"/>
      <c r="H84" s="4" t="s">
        <v>6</v>
      </c>
      <c r="I84" s="4" t="s">
        <v>6</v>
      </c>
      <c r="J84" s="4"/>
      <c r="K84" s="4" t="s">
        <v>6</v>
      </c>
      <c r="L84" s="4" t="s">
        <v>6</v>
      </c>
      <c r="M84" s="4" t="s">
        <v>6</v>
      </c>
      <c r="N84" s="4"/>
      <c r="O84" s="4">
        <v>810.6</v>
      </c>
      <c r="P84" s="4">
        <v>735.6</v>
      </c>
      <c r="Q84" s="4">
        <v>783.4</v>
      </c>
    </row>
    <row r="85" spans="1:17">
      <c r="A85" s="2" t="s">
        <v>38</v>
      </c>
      <c r="B85" s="4" t="s">
        <v>6</v>
      </c>
      <c r="C85" s="4"/>
      <c r="D85" s="4" t="s">
        <v>6</v>
      </c>
      <c r="E85" s="4"/>
      <c r="F85" s="4" t="s">
        <v>6</v>
      </c>
      <c r="G85" s="4"/>
      <c r="H85" s="4" t="s">
        <v>6</v>
      </c>
      <c r="I85" s="4" t="s">
        <v>6</v>
      </c>
      <c r="J85" s="4"/>
      <c r="K85" s="4" t="s">
        <v>6</v>
      </c>
      <c r="L85" s="4" t="s">
        <v>6</v>
      </c>
      <c r="M85" s="4" t="s">
        <v>6</v>
      </c>
      <c r="N85" s="4"/>
      <c r="O85" s="4">
        <v>247</v>
      </c>
      <c r="P85" s="4">
        <v>188.1</v>
      </c>
      <c r="Q85" s="4">
        <v>137.9</v>
      </c>
    </row>
    <row r="86" spans="1:17" ht="30">
      <c r="A86" s="2" t="s">
        <v>1053</v>
      </c>
      <c r="B86" s="4" t="s">
        <v>6</v>
      </c>
      <c r="C86" s="4"/>
      <c r="D86" s="4" t="s">
        <v>6</v>
      </c>
      <c r="E86" s="4"/>
      <c r="F86" s="4" t="s">
        <v>6</v>
      </c>
      <c r="G86" s="4"/>
      <c r="H86" s="4" t="s">
        <v>6</v>
      </c>
      <c r="I86" s="4" t="s">
        <v>6</v>
      </c>
      <c r="J86" s="4"/>
      <c r="K86" s="4" t="s">
        <v>6</v>
      </c>
      <c r="L86" s="4" t="s">
        <v>6</v>
      </c>
      <c r="M86" s="4" t="s">
        <v>6</v>
      </c>
      <c r="N86" s="4"/>
      <c r="O86" s="4">
        <v>107.6</v>
      </c>
      <c r="P86" s="4">
        <v>65.099999999999994</v>
      </c>
      <c r="Q86" s="4">
        <v>33.1</v>
      </c>
    </row>
    <row r="87" spans="1:17">
      <c r="A87" s="2" t="s">
        <v>41</v>
      </c>
      <c r="B87" s="4" t="s">
        <v>6</v>
      </c>
      <c r="C87" s="4"/>
      <c r="D87" s="4" t="s">
        <v>6</v>
      </c>
      <c r="E87" s="4"/>
      <c r="F87" s="4" t="s">
        <v>6</v>
      </c>
      <c r="G87" s="4"/>
      <c r="H87" s="4" t="s">
        <v>6</v>
      </c>
      <c r="I87" s="4" t="s">
        <v>6</v>
      </c>
      <c r="J87" s="4"/>
      <c r="K87" s="4" t="s">
        <v>6</v>
      </c>
      <c r="L87" s="4" t="s">
        <v>6</v>
      </c>
      <c r="M87" s="4" t="s">
        <v>6</v>
      </c>
      <c r="N87" s="4"/>
      <c r="O87" s="4">
        <v>15.4</v>
      </c>
      <c r="P87" s="4">
        <v>16.600000000000001</v>
      </c>
      <c r="Q87" s="4">
        <v>17.600000000000001</v>
      </c>
    </row>
    <row r="88" spans="1:17">
      <c r="A88" s="2" t="s">
        <v>42</v>
      </c>
      <c r="B88" s="4" t="s">
        <v>6</v>
      </c>
      <c r="C88" s="4"/>
      <c r="D88" s="4" t="s">
        <v>6</v>
      </c>
      <c r="E88" s="4"/>
      <c r="F88" s="4" t="s">
        <v>6</v>
      </c>
      <c r="G88" s="4"/>
      <c r="H88" s="4" t="s">
        <v>6</v>
      </c>
      <c r="I88" s="4" t="s">
        <v>6</v>
      </c>
      <c r="J88" s="4"/>
      <c r="K88" s="4" t="s">
        <v>6</v>
      </c>
      <c r="L88" s="4" t="s">
        <v>6</v>
      </c>
      <c r="M88" s="4" t="s">
        <v>6</v>
      </c>
      <c r="N88" s="4"/>
      <c r="O88" s="4">
        <v>0</v>
      </c>
      <c r="P88" s="4">
        <v>9</v>
      </c>
      <c r="Q88" s="4">
        <v>0</v>
      </c>
    </row>
    <row r="89" spans="1:17">
      <c r="A89" s="2" t="s">
        <v>44</v>
      </c>
      <c r="B89" s="4" t="s">
        <v>6</v>
      </c>
      <c r="C89" s="4"/>
      <c r="D89" s="4" t="s">
        <v>6</v>
      </c>
      <c r="E89" s="4"/>
      <c r="F89" s="4" t="s">
        <v>6</v>
      </c>
      <c r="G89" s="4"/>
      <c r="H89" s="4" t="s">
        <v>6</v>
      </c>
      <c r="I89" s="4" t="s">
        <v>6</v>
      </c>
      <c r="J89" s="4"/>
      <c r="K89" s="4" t="s">
        <v>6</v>
      </c>
      <c r="L89" s="4" t="s">
        <v>6</v>
      </c>
      <c r="M89" s="4" t="s">
        <v>6</v>
      </c>
      <c r="N89" s="4"/>
      <c r="O89" s="4">
        <v>124</v>
      </c>
      <c r="P89" s="4">
        <v>97.4</v>
      </c>
      <c r="Q89" s="4">
        <v>87.2</v>
      </c>
    </row>
    <row r="90" spans="1:17">
      <c r="A90" s="2" t="s">
        <v>46</v>
      </c>
      <c r="B90" s="4" t="s">
        <v>6</v>
      </c>
      <c r="C90" s="4"/>
      <c r="D90" s="4" t="s">
        <v>6</v>
      </c>
      <c r="E90" s="4"/>
      <c r="F90" s="4" t="s">
        <v>6</v>
      </c>
      <c r="G90" s="4"/>
      <c r="H90" s="4" t="s">
        <v>6</v>
      </c>
      <c r="I90" s="4" t="s">
        <v>6</v>
      </c>
      <c r="J90" s="4"/>
      <c r="K90" s="4" t="s">
        <v>6</v>
      </c>
      <c r="L90" s="4" t="s">
        <v>6</v>
      </c>
      <c r="M90" s="4" t="s">
        <v>6</v>
      </c>
      <c r="N90" s="4"/>
      <c r="O90" s="4">
        <v>-3.2</v>
      </c>
      <c r="P90" s="4">
        <v>-3.7</v>
      </c>
      <c r="Q90" s="4">
        <v>-3.9</v>
      </c>
    </row>
    <row r="91" spans="1:17">
      <c r="A91" s="2" t="s">
        <v>47</v>
      </c>
      <c r="B91" s="4" t="s">
        <v>6</v>
      </c>
      <c r="C91" s="4"/>
      <c r="D91" s="4" t="s">
        <v>6</v>
      </c>
      <c r="E91" s="4"/>
      <c r="F91" s="4" t="s">
        <v>6</v>
      </c>
      <c r="G91" s="4"/>
      <c r="H91" s="4" t="s">
        <v>6</v>
      </c>
      <c r="I91" s="4" t="s">
        <v>6</v>
      </c>
      <c r="J91" s="4"/>
      <c r="K91" s="4" t="s">
        <v>6</v>
      </c>
      <c r="L91" s="4" t="s">
        <v>6</v>
      </c>
      <c r="M91" s="4" t="s">
        <v>6</v>
      </c>
      <c r="N91" s="4"/>
      <c r="O91" s="4">
        <v>166.2</v>
      </c>
      <c r="P91" s="4">
        <v>163.9</v>
      </c>
      <c r="Q91" s="4">
        <v>172.3</v>
      </c>
    </row>
    <row r="92" spans="1:17">
      <c r="A92" s="2" t="s">
        <v>48</v>
      </c>
      <c r="B92" s="4" t="s">
        <v>6</v>
      </c>
      <c r="C92" s="4"/>
      <c r="D92" s="4" t="s">
        <v>6</v>
      </c>
      <c r="E92" s="4"/>
      <c r="F92" s="4" t="s">
        <v>6</v>
      </c>
      <c r="G92" s="4"/>
      <c r="H92" s="4" t="s">
        <v>6</v>
      </c>
      <c r="I92" s="4" t="s">
        <v>6</v>
      </c>
      <c r="J92" s="4"/>
      <c r="K92" s="4" t="s">
        <v>6</v>
      </c>
      <c r="L92" s="4" t="s">
        <v>6</v>
      </c>
      <c r="M92" s="4" t="s">
        <v>6</v>
      </c>
      <c r="N92" s="4"/>
      <c r="O92" s="4">
        <v>135.69999999999999</v>
      </c>
      <c r="P92" s="4">
        <v>96.7</v>
      </c>
      <c r="Q92" s="4">
        <v>78.3</v>
      </c>
    </row>
    <row r="93" spans="1:17" ht="45">
      <c r="A93" s="2" t="s">
        <v>49</v>
      </c>
      <c r="B93" s="4" t="s">
        <v>6</v>
      </c>
      <c r="C93" s="4"/>
      <c r="D93" s="4" t="s">
        <v>6</v>
      </c>
      <c r="E93" s="4"/>
      <c r="F93" s="4" t="s">
        <v>6</v>
      </c>
      <c r="G93" s="4"/>
      <c r="H93" s="4" t="s">
        <v>6</v>
      </c>
      <c r="I93" s="4" t="s">
        <v>6</v>
      </c>
      <c r="J93" s="4"/>
      <c r="K93" s="4" t="s">
        <v>6</v>
      </c>
      <c r="L93" s="4" t="s">
        <v>6</v>
      </c>
      <c r="M93" s="4" t="s">
        <v>6</v>
      </c>
      <c r="N93" s="4"/>
      <c r="O93" s="4">
        <v>422.7</v>
      </c>
      <c r="P93" s="4">
        <v>354.3</v>
      </c>
      <c r="Q93" s="4">
        <v>333.9</v>
      </c>
    </row>
    <row r="94" spans="1:17" ht="30">
      <c r="A94" s="2" t="s">
        <v>252</v>
      </c>
      <c r="B94" s="4" t="s">
        <v>6</v>
      </c>
      <c r="C94" s="4"/>
      <c r="D94" s="4" t="s">
        <v>6</v>
      </c>
      <c r="E94" s="4"/>
      <c r="F94" s="4" t="s">
        <v>6</v>
      </c>
      <c r="G94" s="4"/>
      <c r="H94" s="4" t="s">
        <v>6</v>
      </c>
      <c r="I94" s="4" t="s">
        <v>6</v>
      </c>
      <c r="J94" s="4"/>
      <c r="K94" s="4" t="s">
        <v>6</v>
      </c>
      <c r="L94" s="4" t="s">
        <v>6</v>
      </c>
      <c r="M94" s="4" t="s">
        <v>6</v>
      </c>
      <c r="N94" s="4"/>
      <c r="O94" s="4">
        <v>120.4</v>
      </c>
      <c r="P94" s="4">
        <v>101.1</v>
      </c>
      <c r="Q94" s="4">
        <v>67.2</v>
      </c>
    </row>
    <row r="95" spans="1:17" ht="45">
      <c r="A95" s="2" t="s">
        <v>51</v>
      </c>
      <c r="B95" s="4" t="s">
        <v>6</v>
      </c>
      <c r="C95" s="4"/>
      <c r="D95" s="4" t="s">
        <v>6</v>
      </c>
      <c r="E95" s="4"/>
      <c r="F95" s="4" t="s">
        <v>6</v>
      </c>
      <c r="G95" s="4"/>
      <c r="H95" s="4" t="s">
        <v>6</v>
      </c>
      <c r="I95" s="4" t="s">
        <v>6</v>
      </c>
      <c r="J95" s="4"/>
      <c r="K95" s="4" t="s">
        <v>6</v>
      </c>
      <c r="L95" s="4" t="s">
        <v>6</v>
      </c>
      <c r="M95" s="4" t="s">
        <v>6</v>
      </c>
      <c r="N95" s="4"/>
      <c r="O95" s="4">
        <v>302.3</v>
      </c>
      <c r="P95" s="4">
        <v>253.2</v>
      </c>
      <c r="Q95" s="4">
        <v>266.7</v>
      </c>
    </row>
    <row r="96" spans="1:17" ht="30">
      <c r="A96" s="2" t="s">
        <v>1066</v>
      </c>
      <c r="B96" s="4" t="s">
        <v>6</v>
      </c>
      <c r="C96" s="4"/>
      <c r="D96" s="4" t="s">
        <v>6</v>
      </c>
      <c r="E96" s="4"/>
      <c r="F96" s="4" t="s">
        <v>6</v>
      </c>
      <c r="G96" s="4"/>
      <c r="H96" s="4" t="s">
        <v>6</v>
      </c>
      <c r="I96" s="4" t="s">
        <v>6</v>
      </c>
      <c r="J96" s="4"/>
      <c r="K96" s="4" t="s">
        <v>6</v>
      </c>
      <c r="L96" s="4" t="s">
        <v>6</v>
      </c>
      <c r="M96" s="4" t="s">
        <v>6</v>
      </c>
      <c r="N96" s="4"/>
      <c r="O96" s="4">
        <v>188.3</v>
      </c>
      <c r="P96" s="4">
        <v>132.19999999999999</v>
      </c>
      <c r="Q96" s="4">
        <v>32.1</v>
      </c>
    </row>
    <row r="97" spans="1:17" ht="30">
      <c r="A97" s="2" t="s">
        <v>52</v>
      </c>
      <c r="B97" s="4" t="s">
        <v>6</v>
      </c>
      <c r="C97" s="4"/>
      <c r="D97" s="4" t="s">
        <v>6</v>
      </c>
      <c r="E97" s="4"/>
      <c r="F97" s="4" t="s">
        <v>6</v>
      </c>
      <c r="G97" s="4"/>
      <c r="H97" s="4" t="s">
        <v>6</v>
      </c>
      <c r="I97" s="4" t="s">
        <v>6</v>
      </c>
      <c r="J97" s="4"/>
      <c r="K97" s="4" t="s">
        <v>6</v>
      </c>
      <c r="L97" s="4" t="s">
        <v>6</v>
      </c>
      <c r="M97" s="4" t="s">
        <v>6</v>
      </c>
      <c r="N97" s="4"/>
      <c r="O97" s="4">
        <v>2.4</v>
      </c>
      <c r="P97" s="4">
        <v>3</v>
      </c>
      <c r="Q97" s="4">
        <v>2.7</v>
      </c>
    </row>
    <row r="98" spans="1:17" ht="30">
      <c r="A98" s="2" t="s">
        <v>53</v>
      </c>
      <c r="B98" s="4" t="s">
        <v>6</v>
      </c>
      <c r="C98" s="4"/>
      <c r="D98" s="4" t="s">
        <v>6</v>
      </c>
      <c r="E98" s="4"/>
      <c r="F98" s="4" t="s">
        <v>6</v>
      </c>
      <c r="G98" s="4"/>
      <c r="H98" s="4" t="s">
        <v>6</v>
      </c>
      <c r="I98" s="4" t="s">
        <v>6</v>
      </c>
      <c r="J98" s="4"/>
      <c r="K98" s="4" t="s">
        <v>6</v>
      </c>
      <c r="L98" s="4" t="s">
        <v>6</v>
      </c>
      <c r="M98" s="4" t="s">
        <v>6</v>
      </c>
      <c r="N98" s="4"/>
      <c r="O98" s="4">
        <v>493</v>
      </c>
      <c r="P98" s="4">
        <v>388.4</v>
      </c>
      <c r="Q98" s="4">
        <v>301.5</v>
      </c>
    </row>
    <row r="99" spans="1:17">
      <c r="A99" s="2" t="s">
        <v>1069</v>
      </c>
      <c r="B99" s="4" t="s">
        <v>6</v>
      </c>
      <c r="C99" s="4"/>
      <c r="D99" s="4" t="s">
        <v>6</v>
      </c>
      <c r="E99" s="4"/>
      <c r="F99" s="4" t="s">
        <v>6</v>
      </c>
      <c r="G99" s="4"/>
      <c r="H99" s="4" t="s">
        <v>6</v>
      </c>
      <c r="I99" s="4" t="s">
        <v>6</v>
      </c>
      <c r="J99" s="4"/>
      <c r="K99" s="4" t="s">
        <v>6</v>
      </c>
      <c r="L99" s="4" t="s">
        <v>6</v>
      </c>
      <c r="M99" s="4" t="s">
        <v>6</v>
      </c>
      <c r="N99" s="4"/>
      <c r="O99" s="4">
        <v>0</v>
      </c>
      <c r="P99" s="4">
        <v>0</v>
      </c>
      <c r="Q99" s="4">
        <v>4.0999999999999996</v>
      </c>
    </row>
    <row r="100" spans="1:17">
      <c r="A100" s="2" t="s">
        <v>58</v>
      </c>
      <c r="B100" s="4" t="s">
        <v>6</v>
      </c>
      <c r="C100" s="4"/>
      <c r="D100" s="4" t="s">
        <v>6</v>
      </c>
      <c r="E100" s="4"/>
      <c r="F100" s="4" t="s">
        <v>6</v>
      </c>
      <c r="G100" s="4"/>
      <c r="H100" s="4" t="s">
        <v>6</v>
      </c>
      <c r="I100" s="4" t="s">
        <v>6</v>
      </c>
      <c r="J100" s="4"/>
      <c r="K100" s="4" t="s">
        <v>6</v>
      </c>
      <c r="L100" s="4" t="s">
        <v>6</v>
      </c>
      <c r="M100" s="4" t="s">
        <v>6</v>
      </c>
      <c r="N100" s="4"/>
      <c r="O100" s="4">
        <v>493</v>
      </c>
      <c r="P100" s="4">
        <v>388.4</v>
      </c>
      <c r="Q100" s="4">
        <v>305.60000000000002</v>
      </c>
    </row>
    <row r="101" spans="1:17" ht="30">
      <c r="A101" s="2" t="s">
        <v>1918</v>
      </c>
      <c r="B101" s="4" t="s">
        <v>6</v>
      </c>
      <c r="C101" s="4"/>
      <c r="D101" s="4" t="s">
        <v>6</v>
      </c>
      <c r="E101" s="4"/>
      <c r="F101" s="4" t="s">
        <v>6</v>
      </c>
      <c r="G101" s="4"/>
      <c r="H101" s="4" t="s">
        <v>6</v>
      </c>
      <c r="I101" s="4" t="s">
        <v>6</v>
      </c>
      <c r="J101" s="4"/>
      <c r="K101" s="4" t="s">
        <v>6</v>
      </c>
      <c r="L101" s="4" t="s">
        <v>6</v>
      </c>
      <c r="M101" s="4" t="s">
        <v>6</v>
      </c>
      <c r="N101" s="4"/>
      <c r="O101" s="4">
        <v>-29.8</v>
      </c>
      <c r="P101" s="4">
        <v>14.3</v>
      </c>
      <c r="Q101" s="4">
        <v>-13.2</v>
      </c>
    </row>
    <row r="102" spans="1:17">
      <c r="A102" s="2" t="s">
        <v>75</v>
      </c>
      <c r="B102" s="4" t="s">
        <v>6</v>
      </c>
      <c r="C102" s="4"/>
      <c r="D102" s="4" t="s">
        <v>6</v>
      </c>
      <c r="E102" s="4"/>
      <c r="F102" s="4" t="s">
        <v>6</v>
      </c>
      <c r="G102" s="4"/>
      <c r="H102" s="4" t="s">
        <v>6</v>
      </c>
      <c r="I102" s="4" t="s">
        <v>6</v>
      </c>
      <c r="J102" s="4"/>
      <c r="K102" s="4" t="s">
        <v>6</v>
      </c>
      <c r="L102" s="4" t="s">
        <v>6</v>
      </c>
      <c r="M102" s="4" t="s">
        <v>6</v>
      </c>
      <c r="N102" s="4"/>
      <c r="O102" s="4">
        <v>463.2</v>
      </c>
      <c r="P102" s="4">
        <v>402.7</v>
      </c>
      <c r="Q102" s="4">
        <v>292.39999999999998</v>
      </c>
    </row>
    <row r="103" spans="1:17" ht="45">
      <c r="A103" s="2" t="s">
        <v>1919</v>
      </c>
      <c r="B103" s="4" t="s">
        <v>6</v>
      </c>
      <c r="C103" s="4"/>
      <c r="D103" s="4" t="s">
        <v>6</v>
      </c>
      <c r="E103" s="4"/>
      <c r="F103" s="4" t="s">
        <v>6</v>
      </c>
      <c r="G103" s="4"/>
      <c r="H103" s="4" t="s">
        <v>6</v>
      </c>
      <c r="I103" s="4" t="s">
        <v>6</v>
      </c>
      <c r="J103" s="4"/>
      <c r="K103" s="4" t="s">
        <v>6</v>
      </c>
      <c r="L103" s="4" t="s">
        <v>6</v>
      </c>
      <c r="M103" s="4" t="s">
        <v>6</v>
      </c>
      <c r="N103" s="4"/>
      <c r="O103" s="4" t="s">
        <v>6</v>
      </c>
      <c r="P103" s="4" t="s">
        <v>6</v>
      </c>
      <c r="Q103" s="4">
        <v>-1.1000000000000001</v>
      </c>
    </row>
    <row r="104" spans="1:17" ht="30">
      <c r="A104" s="2" t="s">
        <v>77</v>
      </c>
      <c r="B104" s="4" t="s">
        <v>6</v>
      </c>
      <c r="C104" s="4"/>
      <c r="D104" s="4" t="s">
        <v>6</v>
      </c>
      <c r="E104" s="4"/>
      <c r="F104" s="4" t="s">
        <v>6</v>
      </c>
      <c r="G104" s="4"/>
      <c r="H104" s="4" t="s">
        <v>6</v>
      </c>
      <c r="I104" s="4" t="s">
        <v>6</v>
      </c>
      <c r="J104" s="4"/>
      <c r="K104" s="4" t="s">
        <v>6</v>
      </c>
      <c r="L104" s="4" t="s">
        <v>6</v>
      </c>
      <c r="M104" s="4" t="s">
        <v>6</v>
      </c>
      <c r="N104" s="4"/>
      <c r="O104" s="4" t="s">
        <v>6</v>
      </c>
      <c r="P104" s="4" t="s">
        <v>6</v>
      </c>
      <c r="Q104" s="4">
        <v>291.3</v>
      </c>
    </row>
    <row r="105" spans="1:17" ht="30">
      <c r="A105" s="2" t="s">
        <v>1921</v>
      </c>
      <c r="B105" s="4" t="s">
        <v>6</v>
      </c>
      <c r="C105" s="4"/>
      <c r="D105" s="4" t="s">
        <v>6</v>
      </c>
      <c r="E105" s="4"/>
      <c r="F105" s="4" t="s">
        <v>6</v>
      </c>
      <c r="G105" s="4"/>
      <c r="H105" s="4" t="s">
        <v>6</v>
      </c>
      <c r="I105" s="4" t="s">
        <v>6</v>
      </c>
      <c r="J105" s="4"/>
      <c r="K105" s="4" t="s">
        <v>6</v>
      </c>
      <c r="L105" s="4" t="s">
        <v>6</v>
      </c>
      <c r="M105" s="4" t="s">
        <v>6</v>
      </c>
      <c r="N105" s="4"/>
      <c r="O105" s="4" t="s">
        <v>6</v>
      </c>
      <c r="P105" s="4" t="s">
        <v>6</v>
      </c>
      <c r="Q105" s="4">
        <v>304.5</v>
      </c>
    </row>
    <row r="106" spans="1:17" ht="30">
      <c r="A106" s="2" t="s">
        <v>1922</v>
      </c>
      <c r="B106" s="4" t="s">
        <v>6</v>
      </c>
      <c r="C106" s="4"/>
      <c r="D106" s="4" t="s">
        <v>6</v>
      </c>
      <c r="E106" s="4"/>
      <c r="F106" s="4" t="s">
        <v>6</v>
      </c>
      <c r="G106" s="4"/>
      <c r="H106" s="4" t="s">
        <v>6</v>
      </c>
      <c r="I106" s="4" t="s">
        <v>6</v>
      </c>
      <c r="J106" s="4"/>
      <c r="K106" s="4" t="s">
        <v>6</v>
      </c>
      <c r="L106" s="4" t="s">
        <v>6</v>
      </c>
      <c r="M106" s="4" t="s">
        <v>6</v>
      </c>
      <c r="N106" s="4"/>
      <c r="O106" s="4" t="s">
        <v>6</v>
      </c>
      <c r="P106" s="4" t="s">
        <v>6</v>
      </c>
      <c r="Q106" s="4">
        <v>-1.1000000000000001</v>
      </c>
    </row>
    <row r="107" spans="1:17">
      <c r="A107" s="2" t="s">
        <v>1049</v>
      </c>
      <c r="B107" s="4" t="s">
        <v>6</v>
      </c>
      <c r="C107" s="4"/>
      <c r="D107" s="4" t="s">
        <v>6</v>
      </c>
      <c r="E107" s="4"/>
      <c r="F107" s="4" t="s">
        <v>6</v>
      </c>
      <c r="G107" s="4"/>
      <c r="H107" s="4" t="s">
        <v>6</v>
      </c>
      <c r="I107" s="4" t="s">
        <v>6</v>
      </c>
      <c r="J107" s="4"/>
      <c r="K107" s="4" t="s">
        <v>6</v>
      </c>
      <c r="L107" s="4" t="s">
        <v>6</v>
      </c>
      <c r="M107" s="4" t="s">
        <v>6</v>
      </c>
      <c r="N107" s="4"/>
      <c r="O107" s="4" t="s">
        <v>6</v>
      </c>
      <c r="P107" s="4" t="s">
        <v>6</v>
      </c>
      <c r="Q107" s="4" t="s">
        <v>6</v>
      </c>
    </row>
    <row r="108" spans="1:17" ht="30">
      <c r="A108" s="3" t="s">
        <v>1333</v>
      </c>
      <c r="B108" s="4" t="s">
        <v>6</v>
      </c>
      <c r="C108" s="4"/>
      <c r="D108" s="4" t="s">
        <v>6</v>
      </c>
      <c r="E108" s="4"/>
      <c r="F108" s="4" t="s">
        <v>6</v>
      </c>
      <c r="G108" s="4"/>
      <c r="H108" s="4" t="s">
        <v>6</v>
      </c>
      <c r="I108" s="4" t="s">
        <v>6</v>
      </c>
      <c r="J108" s="4"/>
      <c r="K108" s="4" t="s">
        <v>6</v>
      </c>
      <c r="L108" s="4" t="s">
        <v>6</v>
      </c>
      <c r="M108" s="4" t="s">
        <v>6</v>
      </c>
      <c r="N108" s="4"/>
      <c r="O108" s="4" t="s">
        <v>6</v>
      </c>
      <c r="P108" s="4" t="s">
        <v>6</v>
      </c>
      <c r="Q108" s="4" t="s">
        <v>6</v>
      </c>
    </row>
    <row r="109" spans="1:17">
      <c r="A109" s="2" t="s">
        <v>36</v>
      </c>
      <c r="B109" s="4" t="s">
        <v>6</v>
      </c>
      <c r="C109" s="4"/>
      <c r="D109" s="4" t="s">
        <v>6</v>
      </c>
      <c r="E109" s="4"/>
      <c r="F109" s="4" t="s">
        <v>6</v>
      </c>
      <c r="G109" s="4"/>
      <c r="H109" s="4" t="s">
        <v>6</v>
      </c>
      <c r="I109" s="4" t="s">
        <v>6</v>
      </c>
      <c r="J109" s="4"/>
      <c r="K109" s="4" t="s">
        <v>6</v>
      </c>
      <c r="L109" s="4" t="s">
        <v>6</v>
      </c>
      <c r="M109" s="4" t="s">
        <v>6</v>
      </c>
      <c r="N109" s="4"/>
      <c r="O109" s="4">
        <v>-87.6</v>
      </c>
      <c r="P109" s="4">
        <v>-116</v>
      </c>
      <c r="Q109" s="4">
        <v>-124.8</v>
      </c>
    </row>
    <row r="110" spans="1:17">
      <c r="A110" s="2" t="s">
        <v>37</v>
      </c>
      <c r="B110" s="4" t="s">
        <v>6</v>
      </c>
      <c r="C110" s="4"/>
      <c r="D110" s="4" t="s">
        <v>6</v>
      </c>
      <c r="E110" s="4"/>
      <c r="F110" s="4" t="s">
        <v>6</v>
      </c>
      <c r="G110" s="4"/>
      <c r="H110" s="4" t="s">
        <v>6</v>
      </c>
      <c r="I110" s="4" t="s">
        <v>6</v>
      </c>
      <c r="J110" s="4"/>
      <c r="K110" s="4" t="s">
        <v>6</v>
      </c>
      <c r="L110" s="4" t="s">
        <v>6</v>
      </c>
      <c r="M110" s="4" t="s">
        <v>6</v>
      </c>
      <c r="N110" s="4"/>
      <c r="O110" s="4">
        <v>-87.3</v>
      </c>
      <c r="P110" s="4">
        <v>-116.2</v>
      </c>
      <c r="Q110" s="4">
        <v>-124.8</v>
      </c>
    </row>
    <row r="111" spans="1:17">
      <c r="A111" s="2" t="s">
        <v>38</v>
      </c>
      <c r="B111" s="4" t="s">
        <v>6</v>
      </c>
      <c r="C111" s="4"/>
      <c r="D111" s="4" t="s">
        <v>6</v>
      </c>
      <c r="E111" s="4"/>
      <c r="F111" s="4" t="s">
        <v>6</v>
      </c>
      <c r="G111" s="4"/>
      <c r="H111" s="4" t="s">
        <v>6</v>
      </c>
      <c r="I111" s="4" t="s">
        <v>6</v>
      </c>
      <c r="J111" s="4"/>
      <c r="K111" s="4" t="s">
        <v>6</v>
      </c>
      <c r="L111" s="4" t="s">
        <v>6</v>
      </c>
      <c r="M111" s="4" t="s">
        <v>6</v>
      </c>
      <c r="N111" s="4"/>
      <c r="O111" s="4">
        <v>-0.3</v>
      </c>
      <c r="P111" s="4">
        <v>0.2</v>
      </c>
      <c r="Q111" s="4">
        <v>0</v>
      </c>
    </row>
    <row r="112" spans="1:17" ht="30">
      <c r="A112" s="2" t="s">
        <v>1053</v>
      </c>
      <c r="B112" s="4" t="s">
        <v>6</v>
      </c>
      <c r="C112" s="4"/>
      <c r="D112" s="4" t="s">
        <v>6</v>
      </c>
      <c r="E112" s="4"/>
      <c r="F112" s="4" t="s">
        <v>6</v>
      </c>
      <c r="G112" s="4"/>
      <c r="H112" s="4" t="s">
        <v>6</v>
      </c>
      <c r="I112" s="4" t="s">
        <v>6</v>
      </c>
      <c r="J112" s="4"/>
      <c r="K112" s="4" t="s">
        <v>6</v>
      </c>
      <c r="L112" s="4" t="s">
        <v>6</v>
      </c>
      <c r="M112" s="4" t="s">
        <v>6</v>
      </c>
      <c r="N112" s="4"/>
      <c r="O112" s="4">
        <v>0</v>
      </c>
      <c r="P112" s="4">
        <v>0</v>
      </c>
      <c r="Q112" s="4">
        <v>0</v>
      </c>
    </row>
    <row r="113" spans="1:17">
      <c r="A113" s="2" t="s">
        <v>41</v>
      </c>
      <c r="B113" s="4" t="s">
        <v>6</v>
      </c>
      <c r="C113" s="4"/>
      <c r="D113" s="4" t="s">
        <v>6</v>
      </c>
      <c r="E113" s="4"/>
      <c r="F113" s="4" t="s">
        <v>6</v>
      </c>
      <c r="G113" s="4"/>
      <c r="H113" s="4" t="s">
        <v>6</v>
      </c>
      <c r="I113" s="4" t="s">
        <v>6</v>
      </c>
      <c r="J113" s="4"/>
      <c r="K113" s="4" t="s">
        <v>6</v>
      </c>
      <c r="L113" s="4" t="s">
        <v>6</v>
      </c>
      <c r="M113" s="4" t="s">
        <v>6</v>
      </c>
      <c r="N113" s="4"/>
      <c r="O113" s="4">
        <v>0</v>
      </c>
      <c r="P113" s="4">
        <v>0</v>
      </c>
      <c r="Q113" s="4">
        <v>0</v>
      </c>
    </row>
    <row r="114" spans="1:17">
      <c r="A114" s="2" t="s">
        <v>42</v>
      </c>
      <c r="B114" s="4" t="s">
        <v>6</v>
      </c>
      <c r="C114" s="4"/>
      <c r="D114" s="4" t="s">
        <v>6</v>
      </c>
      <c r="E114" s="4"/>
      <c r="F114" s="4" t="s">
        <v>6</v>
      </c>
      <c r="G114" s="4"/>
      <c r="H114" s="4" t="s">
        <v>6</v>
      </c>
      <c r="I114" s="4" t="s">
        <v>6</v>
      </c>
      <c r="J114" s="4"/>
      <c r="K114" s="4" t="s">
        <v>6</v>
      </c>
      <c r="L114" s="4" t="s">
        <v>6</v>
      </c>
      <c r="M114" s="4" t="s">
        <v>6</v>
      </c>
      <c r="N114" s="4"/>
      <c r="O114" s="4">
        <v>0</v>
      </c>
      <c r="P114" s="4">
        <v>0</v>
      </c>
      <c r="Q114" s="4">
        <v>0</v>
      </c>
    </row>
    <row r="115" spans="1:17">
      <c r="A115" s="2" t="s">
        <v>44</v>
      </c>
      <c r="B115" s="4" t="s">
        <v>6</v>
      </c>
      <c r="C115" s="4"/>
      <c r="D115" s="4" t="s">
        <v>6</v>
      </c>
      <c r="E115" s="4"/>
      <c r="F115" s="4" t="s">
        <v>6</v>
      </c>
      <c r="G115" s="4"/>
      <c r="H115" s="4" t="s">
        <v>6</v>
      </c>
      <c r="I115" s="4" t="s">
        <v>6</v>
      </c>
      <c r="J115" s="4"/>
      <c r="K115" s="4" t="s">
        <v>6</v>
      </c>
      <c r="L115" s="4" t="s">
        <v>6</v>
      </c>
      <c r="M115" s="4" t="s">
        <v>6</v>
      </c>
      <c r="N115" s="4"/>
      <c r="O115" s="4">
        <v>-0.3</v>
      </c>
      <c r="P115" s="4">
        <v>0.2</v>
      </c>
      <c r="Q115" s="4">
        <v>0</v>
      </c>
    </row>
    <row r="116" spans="1:17">
      <c r="A116" s="2" t="s">
        <v>46</v>
      </c>
      <c r="B116" s="4" t="s">
        <v>6</v>
      </c>
      <c r="C116" s="4"/>
      <c r="D116" s="4" t="s">
        <v>6</v>
      </c>
      <c r="E116" s="4"/>
      <c r="F116" s="4" t="s">
        <v>6</v>
      </c>
      <c r="G116" s="4"/>
      <c r="H116" s="4" t="s">
        <v>6</v>
      </c>
      <c r="I116" s="4" t="s">
        <v>6</v>
      </c>
      <c r="J116" s="4"/>
      <c r="K116" s="4" t="s">
        <v>6</v>
      </c>
      <c r="L116" s="4" t="s">
        <v>6</v>
      </c>
      <c r="M116" s="4" t="s">
        <v>6</v>
      </c>
      <c r="N116" s="4"/>
      <c r="O116" s="4">
        <v>227.5</v>
      </c>
      <c r="P116" s="4">
        <v>210.8</v>
      </c>
      <c r="Q116" s="4">
        <v>200.8</v>
      </c>
    </row>
    <row r="117" spans="1:17">
      <c r="A117" s="2" t="s">
        <v>47</v>
      </c>
      <c r="B117" s="4" t="s">
        <v>6</v>
      </c>
      <c r="C117" s="4"/>
      <c r="D117" s="4" t="s">
        <v>6</v>
      </c>
      <c r="E117" s="4"/>
      <c r="F117" s="4" t="s">
        <v>6</v>
      </c>
      <c r="G117" s="4"/>
      <c r="H117" s="4" t="s">
        <v>6</v>
      </c>
      <c r="I117" s="4" t="s">
        <v>6</v>
      </c>
      <c r="J117" s="4"/>
      <c r="K117" s="4" t="s">
        <v>6</v>
      </c>
      <c r="L117" s="4" t="s">
        <v>6</v>
      </c>
      <c r="M117" s="4" t="s">
        <v>6</v>
      </c>
      <c r="N117" s="4"/>
      <c r="O117" s="4">
        <v>-227.5</v>
      </c>
      <c r="P117" s="4">
        <v>-210.8</v>
      </c>
      <c r="Q117" s="4">
        <v>-200.8</v>
      </c>
    </row>
    <row r="118" spans="1:17">
      <c r="A118" s="2" t="s">
        <v>48</v>
      </c>
      <c r="B118" s="4" t="s">
        <v>6</v>
      </c>
      <c r="C118" s="4"/>
      <c r="D118" s="4" t="s">
        <v>6</v>
      </c>
      <c r="E118" s="4"/>
      <c r="F118" s="4" t="s">
        <v>6</v>
      </c>
      <c r="G118" s="4"/>
      <c r="H118" s="4" t="s">
        <v>6</v>
      </c>
      <c r="I118" s="4" t="s">
        <v>6</v>
      </c>
      <c r="J118" s="4"/>
      <c r="K118" s="4" t="s">
        <v>6</v>
      </c>
      <c r="L118" s="4" t="s">
        <v>6</v>
      </c>
      <c r="M118" s="4" t="s">
        <v>6</v>
      </c>
      <c r="N118" s="4"/>
      <c r="O118" s="4">
        <v>0</v>
      </c>
      <c r="P118" s="4">
        <v>0</v>
      </c>
      <c r="Q118" s="4">
        <v>0</v>
      </c>
    </row>
    <row r="119" spans="1:17" ht="45">
      <c r="A119" s="2" t="s">
        <v>49</v>
      </c>
      <c r="B119" s="4" t="s">
        <v>6</v>
      </c>
      <c r="C119" s="4"/>
      <c r="D119" s="4" t="s">
        <v>6</v>
      </c>
      <c r="E119" s="4"/>
      <c r="F119" s="4" t="s">
        <v>6</v>
      </c>
      <c r="G119" s="4"/>
      <c r="H119" s="4" t="s">
        <v>6</v>
      </c>
      <c r="I119" s="4" t="s">
        <v>6</v>
      </c>
      <c r="J119" s="4"/>
      <c r="K119" s="4" t="s">
        <v>6</v>
      </c>
      <c r="L119" s="4" t="s">
        <v>6</v>
      </c>
      <c r="M119" s="4" t="s">
        <v>6</v>
      </c>
      <c r="N119" s="4"/>
      <c r="O119" s="4">
        <v>-0.3</v>
      </c>
      <c r="P119" s="4">
        <v>0.2</v>
      </c>
      <c r="Q119" s="4">
        <v>0</v>
      </c>
    </row>
    <row r="120" spans="1:17" ht="30">
      <c r="A120" s="2" t="s">
        <v>252</v>
      </c>
      <c r="B120" s="4" t="s">
        <v>6</v>
      </c>
      <c r="C120" s="4"/>
      <c r="D120" s="4" t="s">
        <v>6</v>
      </c>
      <c r="E120" s="4"/>
      <c r="F120" s="4" t="s">
        <v>6</v>
      </c>
      <c r="G120" s="4"/>
      <c r="H120" s="4" t="s">
        <v>6</v>
      </c>
      <c r="I120" s="4" t="s">
        <v>6</v>
      </c>
      <c r="J120" s="4"/>
      <c r="K120" s="4" t="s">
        <v>6</v>
      </c>
      <c r="L120" s="4" t="s">
        <v>6</v>
      </c>
      <c r="M120" s="4" t="s">
        <v>6</v>
      </c>
      <c r="N120" s="4"/>
      <c r="O120" s="4">
        <v>-0.1</v>
      </c>
      <c r="P120" s="4">
        <v>0.1</v>
      </c>
      <c r="Q120" s="4">
        <v>0</v>
      </c>
    </row>
    <row r="121" spans="1:17" ht="45">
      <c r="A121" s="2" t="s">
        <v>51</v>
      </c>
      <c r="B121" s="4" t="s">
        <v>6</v>
      </c>
      <c r="C121" s="4"/>
      <c r="D121" s="4" t="s">
        <v>6</v>
      </c>
      <c r="E121" s="4"/>
      <c r="F121" s="4" t="s">
        <v>6</v>
      </c>
      <c r="G121" s="4"/>
      <c r="H121" s="4" t="s">
        <v>6</v>
      </c>
      <c r="I121" s="4" t="s">
        <v>6</v>
      </c>
      <c r="J121" s="4"/>
      <c r="K121" s="4" t="s">
        <v>6</v>
      </c>
      <c r="L121" s="4" t="s">
        <v>6</v>
      </c>
      <c r="M121" s="4" t="s">
        <v>6</v>
      </c>
      <c r="N121" s="4"/>
      <c r="O121" s="4">
        <v>-0.2</v>
      </c>
      <c r="P121" s="4">
        <v>0.1</v>
      </c>
      <c r="Q121" s="4">
        <v>0</v>
      </c>
    </row>
    <row r="122" spans="1:17" ht="30">
      <c r="A122" s="2" t="s">
        <v>1066</v>
      </c>
      <c r="B122" s="4" t="s">
        <v>6</v>
      </c>
      <c r="C122" s="4"/>
      <c r="D122" s="4" t="s">
        <v>6</v>
      </c>
      <c r="E122" s="4"/>
      <c r="F122" s="4" t="s">
        <v>6</v>
      </c>
      <c r="G122" s="4"/>
      <c r="H122" s="4" t="s">
        <v>6</v>
      </c>
      <c r="I122" s="4" t="s">
        <v>6</v>
      </c>
      <c r="J122" s="4"/>
      <c r="K122" s="4" t="s">
        <v>6</v>
      </c>
      <c r="L122" s="4" t="s">
        <v>6</v>
      </c>
      <c r="M122" s="4" t="s">
        <v>6</v>
      </c>
      <c r="N122" s="4"/>
      <c r="O122" s="4">
        <v>-885.6</v>
      </c>
      <c r="P122" s="4">
        <v>-798</v>
      </c>
      <c r="Q122" s="4">
        <v>-594.20000000000005</v>
      </c>
    </row>
    <row r="123" spans="1:17" ht="30">
      <c r="A123" s="2" t="s">
        <v>52</v>
      </c>
      <c r="B123" s="4" t="s">
        <v>6</v>
      </c>
      <c r="C123" s="4"/>
      <c r="D123" s="4" t="s">
        <v>6</v>
      </c>
      <c r="E123" s="4"/>
      <c r="F123" s="4" t="s">
        <v>6</v>
      </c>
      <c r="G123" s="4"/>
      <c r="H123" s="4" t="s">
        <v>6</v>
      </c>
      <c r="I123" s="4" t="s">
        <v>6</v>
      </c>
      <c r="J123" s="4"/>
      <c r="K123" s="4" t="s">
        <v>6</v>
      </c>
      <c r="L123" s="4" t="s">
        <v>6</v>
      </c>
      <c r="M123" s="4" t="s">
        <v>6</v>
      </c>
      <c r="N123" s="4"/>
      <c r="O123" s="4">
        <v>0</v>
      </c>
      <c r="P123" s="4">
        <v>0</v>
      </c>
      <c r="Q123" s="4">
        <v>0</v>
      </c>
    </row>
    <row r="124" spans="1:17" ht="30">
      <c r="A124" s="2" t="s">
        <v>53</v>
      </c>
      <c r="B124" s="4" t="s">
        <v>6</v>
      </c>
      <c r="C124" s="4"/>
      <c r="D124" s="4" t="s">
        <v>6</v>
      </c>
      <c r="E124" s="4"/>
      <c r="F124" s="4" t="s">
        <v>6</v>
      </c>
      <c r="G124" s="4"/>
      <c r="H124" s="4" t="s">
        <v>6</v>
      </c>
      <c r="I124" s="4" t="s">
        <v>6</v>
      </c>
      <c r="J124" s="4"/>
      <c r="K124" s="4" t="s">
        <v>6</v>
      </c>
      <c r="L124" s="4" t="s">
        <v>6</v>
      </c>
      <c r="M124" s="4" t="s">
        <v>6</v>
      </c>
      <c r="N124" s="4"/>
      <c r="O124" s="4">
        <v>-885.8</v>
      </c>
      <c r="P124" s="4">
        <v>-797.9</v>
      </c>
      <c r="Q124" s="4">
        <v>-594.20000000000005</v>
      </c>
    </row>
    <row r="125" spans="1:17">
      <c r="A125" s="2" t="s">
        <v>1069</v>
      </c>
      <c r="B125" s="4" t="s">
        <v>6</v>
      </c>
      <c r="C125" s="4"/>
      <c r="D125" s="4" t="s">
        <v>6</v>
      </c>
      <c r="E125" s="4"/>
      <c r="F125" s="4" t="s">
        <v>6</v>
      </c>
      <c r="G125" s="4"/>
      <c r="H125" s="4" t="s">
        <v>6</v>
      </c>
      <c r="I125" s="4" t="s">
        <v>6</v>
      </c>
      <c r="J125" s="4"/>
      <c r="K125" s="4" t="s">
        <v>6</v>
      </c>
      <c r="L125" s="4" t="s">
        <v>6</v>
      </c>
      <c r="M125" s="4" t="s">
        <v>6</v>
      </c>
      <c r="N125" s="4"/>
      <c r="O125" s="4">
        <v>0</v>
      </c>
      <c r="P125" s="4">
        <v>0</v>
      </c>
      <c r="Q125" s="4">
        <v>0</v>
      </c>
    </row>
    <row r="126" spans="1:17">
      <c r="A126" s="2" t="s">
        <v>58</v>
      </c>
      <c r="B126" s="4" t="s">
        <v>6</v>
      </c>
      <c r="C126" s="4"/>
      <c r="D126" s="4" t="s">
        <v>6</v>
      </c>
      <c r="E126" s="4"/>
      <c r="F126" s="4" t="s">
        <v>6</v>
      </c>
      <c r="G126" s="4"/>
      <c r="H126" s="4" t="s">
        <v>6</v>
      </c>
      <c r="I126" s="4" t="s">
        <v>6</v>
      </c>
      <c r="J126" s="4"/>
      <c r="K126" s="4" t="s">
        <v>6</v>
      </c>
      <c r="L126" s="4" t="s">
        <v>6</v>
      </c>
      <c r="M126" s="4" t="s">
        <v>6</v>
      </c>
      <c r="N126" s="4"/>
      <c r="O126" s="4">
        <v>-885.8</v>
      </c>
      <c r="P126" s="4">
        <v>-797.9</v>
      </c>
      <c r="Q126" s="4">
        <v>-594.20000000000005</v>
      </c>
    </row>
    <row r="127" spans="1:17" ht="30">
      <c r="A127" s="2" t="s">
        <v>1918</v>
      </c>
      <c r="B127" s="4" t="s">
        <v>6</v>
      </c>
      <c r="C127" s="4"/>
      <c r="D127" s="4" t="s">
        <v>6</v>
      </c>
      <c r="E127" s="4"/>
      <c r="F127" s="4" t="s">
        <v>6</v>
      </c>
      <c r="G127" s="4"/>
      <c r="H127" s="4" t="s">
        <v>6</v>
      </c>
      <c r="I127" s="4" t="s">
        <v>6</v>
      </c>
      <c r="J127" s="4"/>
      <c r="K127" s="4" t="s">
        <v>6</v>
      </c>
      <c r="L127" s="4" t="s">
        <v>6</v>
      </c>
      <c r="M127" s="4" t="s">
        <v>6</v>
      </c>
      <c r="N127" s="4"/>
      <c r="O127" s="4">
        <v>52</v>
      </c>
      <c r="P127" s="4">
        <v>-48.5</v>
      </c>
      <c r="Q127" s="4">
        <v>4.8</v>
      </c>
    </row>
    <row r="128" spans="1:17">
      <c r="A128" s="2" t="s">
        <v>75</v>
      </c>
      <c r="B128" s="4" t="s">
        <v>6</v>
      </c>
      <c r="C128" s="4"/>
      <c r="D128" s="4" t="s">
        <v>6</v>
      </c>
      <c r="E128" s="4"/>
      <c r="F128" s="4" t="s">
        <v>6</v>
      </c>
      <c r="G128" s="4"/>
      <c r="H128" s="4" t="s">
        <v>6</v>
      </c>
      <c r="I128" s="4" t="s">
        <v>6</v>
      </c>
      <c r="J128" s="4"/>
      <c r="K128" s="4" t="s">
        <v>6</v>
      </c>
      <c r="L128" s="4" t="s">
        <v>6</v>
      </c>
      <c r="M128" s="4" t="s">
        <v>6</v>
      </c>
      <c r="N128" s="4"/>
      <c r="O128" s="4">
        <v>-833.8</v>
      </c>
      <c r="P128" s="4">
        <v>-846.4</v>
      </c>
      <c r="Q128" s="4">
        <v>-589.4</v>
      </c>
    </row>
    <row r="129" spans="1:17" ht="45">
      <c r="A129" s="2" t="s">
        <v>1919</v>
      </c>
      <c r="B129" s="4" t="s">
        <v>6</v>
      </c>
      <c r="C129" s="4"/>
      <c r="D129" s="4" t="s">
        <v>6</v>
      </c>
      <c r="E129" s="4"/>
      <c r="F129" s="4" t="s">
        <v>6</v>
      </c>
      <c r="G129" s="4"/>
      <c r="H129" s="4" t="s">
        <v>6</v>
      </c>
      <c r="I129" s="4" t="s">
        <v>6</v>
      </c>
      <c r="J129" s="4"/>
      <c r="K129" s="4" t="s">
        <v>6</v>
      </c>
      <c r="L129" s="4" t="s">
        <v>6</v>
      </c>
      <c r="M129" s="4" t="s">
        <v>6</v>
      </c>
      <c r="N129" s="4"/>
      <c r="O129" s="4" t="s">
        <v>6</v>
      </c>
      <c r="P129" s="4" t="s">
        <v>6</v>
      </c>
      <c r="Q129" s="4">
        <v>0</v>
      </c>
    </row>
    <row r="130" spans="1:17" ht="30">
      <c r="A130" s="2" t="s">
        <v>77</v>
      </c>
      <c r="B130" s="4" t="s">
        <v>6</v>
      </c>
      <c r="C130" s="4"/>
      <c r="D130" s="4" t="s">
        <v>6</v>
      </c>
      <c r="E130" s="4"/>
      <c r="F130" s="4" t="s">
        <v>6</v>
      </c>
      <c r="G130" s="4"/>
      <c r="H130" s="4" t="s">
        <v>6</v>
      </c>
      <c r="I130" s="4" t="s">
        <v>6</v>
      </c>
      <c r="J130" s="4"/>
      <c r="K130" s="4" t="s">
        <v>6</v>
      </c>
      <c r="L130" s="4" t="s">
        <v>6</v>
      </c>
      <c r="M130" s="4" t="s">
        <v>6</v>
      </c>
      <c r="N130" s="4"/>
      <c r="O130" s="4" t="s">
        <v>6</v>
      </c>
      <c r="P130" s="4" t="s">
        <v>6</v>
      </c>
      <c r="Q130" s="4">
        <v>-589.4</v>
      </c>
    </row>
    <row r="131" spans="1:17" ht="30">
      <c r="A131" s="2" t="s">
        <v>1921</v>
      </c>
      <c r="B131" s="4" t="s">
        <v>6</v>
      </c>
      <c r="C131" s="4"/>
      <c r="D131" s="4" t="s">
        <v>6</v>
      </c>
      <c r="E131" s="4"/>
      <c r="F131" s="4" t="s">
        <v>6</v>
      </c>
      <c r="G131" s="4"/>
      <c r="H131" s="4" t="s">
        <v>6</v>
      </c>
      <c r="I131" s="4" t="s">
        <v>6</v>
      </c>
      <c r="J131" s="4"/>
      <c r="K131" s="4" t="s">
        <v>6</v>
      </c>
      <c r="L131" s="4" t="s">
        <v>6</v>
      </c>
      <c r="M131" s="4" t="s">
        <v>6</v>
      </c>
      <c r="N131" s="4"/>
      <c r="O131" s="4" t="s">
        <v>6</v>
      </c>
      <c r="P131" s="4" t="s">
        <v>6</v>
      </c>
      <c r="Q131" s="4">
        <v>-594.20000000000005</v>
      </c>
    </row>
    <row r="132" spans="1:17" ht="30">
      <c r="A132" s="2" t="s">
        <v>1922</v>
      </c>
      <c r="B132" s="4" t="s">
        <v>6</v>
      </c>
      <c r="C132" s="4"/>
      <c r="D132" s="4" t="s">
        <v>6</v>
      </c>
      <c r="E132" s="4"/>
      <c r="F132" s="4" t="s">
        <v>6</v>
      </c>
      <c r="G132" s="4"/>
      <c r="H132" s="4" t="s">
        <v>6</v>
      </c>
      <c r="I132" s="4" t="s">
        <v>6</v>
      </c>
      <c r="J132" s="4"/>
      <c r="K132" s="4" t="s">
        <v>6</v>
      </c>
      <c r="L132" s="4" t="s">
        <v>6</v>
      </c>
      <c r="M132" s="4" t="s">
        <v>6</v>
      </c>
      <c r="N132" s="4"/>
      <c r="O132" s="4" t="s">
        <v>6</v>
      </c>
      <c r="P132" s="4" t="s">
        <v>6</v>
      </c>
      <c r="Q132" s="7">
        <v>0</v>
      </c>
    </row>
    <row r="133" spans="1:17">
      <c r="A133" s="64"/>
      <c r="B133" s="64"/>
      <c r="C133" s="64"/>
      <c r="D133" s="64"/>
      <c r="E133" s="64"/>
      <c r="F133" s="64"/>
      <c r="G133" s="64"/>
      <c r="H133" s="64"/>
      <c r="I133" s="64"/>
      <c r="J133" s="64"/>
      <c r="K133" s="64"/>
      <c r="L133" s="64"/>
      <c r="M133" s="64"/>
      <c r="N133" s="64"/>
      <c r="O133" s="64"/>
      <c r="P133" s="64"/>
      <c r="Q133" s="64"/>
    </row>
    <row r="134" spans="1:17" ht="15" customHeight="1">
      <c r="A134" s="2" t="s">
        <v>1583</v>
      </c>
      <c r="B134" s="13" t="s">
        <v>1817</v>
      </c>
      <c r="C134" s="13"/>
      <c r="D134" s="13"/>
      <c r="E134" s="13"/>
      <c r="F134" s="13"/>
      <c r="G134" s="13"/>
      <c r="H134" s="13"/>
      <c r="I134" s="13"/>
      <c r="J134" s="13"/>
      <c r="K134" s="13"/>
      <c r="L134" s="13"/>
      <c r="M134" s="13"/>
      <c r="N134" s="13"/>
      <c r="O134" s="13"/>
      <c r="P134" s="13"/>
      <c r="Q134" s="13"/>
    </row>
    <row r="135" spans="1:17" ht="30" customHeight="1">
      <c r="A135" s="2" t="s">
        <v>1590</v>
      </c>
      <c r="B135" s="13" t="s">
        <v>1818</v>
      </c>
      <c r="C135" s="13"/>
      <c r="D135" s="13"/>
      <c r="E135" s="13"/>
      <c r="F135" s="13"/>
      <c r="G135" s="13"/>
      <c r="H135" s="13"/>
      <c r="I135" s="13"/>
      <c r="J135" s="13"/>
      <c r="K135" s="13"/>
      <c r="L135" s="13"/>
      <c r="M135" s="13"/>
      <c r="N135" s="13"/>
      <c r="O135" s="13"/>
      <c r="P135" s="13"/>
      <c r="Q135" s="13"/>
    </row>
    <row r="136" spans="1:17" ht="15" customHeight="1">
      <c r="A136" s="2" t="s">
        <v>1747</v>
      </c>
      <c r="B136" s="13" t="s">
        <v>1819</v>
      </c>
      <c r="C136" s="13"/>
      <c r="D136" s="13"/>
      <c r="E136" s="13"/>
      <c r="F136" s="13"/>
      <c r="G136" s="13"/>
      <c r="H136" s="13"/>
      <c r="I136" s="13"/>
      <c r="J136" s="13"/>
      <c r="K136" s="13"/>
      <c r="L136" s="13"/>
      <c r="M136" s="13"/>
      <c r="N136" s="13"/>
      <c r="O136" s="13"/>
      <c r="P136" s="13"/>
      <c r="Q136" s="13"/>
    </row>
    <row r="137" spans="1:17" ht="15" customHeight="1">
      <c r="A137" s="2" t="s">
        <v>1748</v>
      </c>
      <c r="B137" s="13" t="s">
        <v>1820</v>
      </c>
      <c r="C137" s="13"/>
      <c r="D137" s="13"/>
      <c r="E137" s="13"/>
      <c r="F137" s="13"/>
      <c r="G137" s="13"/>
      <c r="H137" s="13"/>
      <c r="I137" s="13"/>
      <c r="J137" s="13"/>
      <c r="K137" s="13"/>
      <c r="L137" s="13"/>
      <c r="M137" s="13"/>
      <c r="N137" s="13"/>
      <c r="O137" s="13"/>
      <c r="P137" s="13"/>
      <c r="Q137" s="13"/>
    </row>
    <row r="138" spans="1:17" ht="15" customHeight="1">
      <c r="A138" s="2" t="s">
        <v>1749</v>
      </c>
      <c r="B138" s="13" t="s">
        <v>1821</v>
      </c>
      <c r="C138" s="13"/>
      <c r="D138" s="13"/>
      <c r="E138" s="13"/>
      <c r="F138" s="13"/>
      <c r="G138" s="13"/>
      <c r="H138" s="13"/>
      <c r="I138" s="13"/>
      <c r="J138" s="13"/>
      <c r="K138" s="13"/>
      <c r="L138" s="13"/>
      <c r="M138" s="13"/>
      <c r="N138" s="13"/>
      <c r="O138" s="13"/>
      <c r="P138" s="13"/>
      <c r="Q138" s="13"/>
    </row>
  </sheetData>
  <mergeCells count="13">
    <mergeCell ref="A133:Q133"/>
    <mergeCell ref="B134:Q134"/>
    <mergeCell ref="B135:Q135"/>
    <mergeCell ref="B136:Q136"/>
    <mergeCell ref="B137:Q137"/>
    <mergeCell ref="B138:Q138"/>
    <mergeCell ref="B1:N1"/>
    <mergeCell ref="O1:Q1"/>
    <mergeCell ref="B2:C2"/>
    <mergeCell ref="D2:E2"/>
    <mergeCell ref="F2:G2"/>
    <mergeCell ref="I2:J2"/>
    <mergeCell ref="M2:N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6" width="12.28515625" bestFit="1" customWidth="1"/>
  </cols>
  <sheetData>
    <row r="1" spans="1:6" ht="45">
      <c r="A1" s="1" t="s">
        <v>1926</v>
      </c>
      <c r="B1" s="8" t="s">
        <v>2</v>
      </c>
      <c r="C1" s="8" t="s">
        <v>33</v>
      </c>
      <c r="D1" s="8" t="s">
        <v>34</v>
      </c>
      <c r="E1" s="8" t="s">
        <v>1927</v>
      </c>
      <c r="F1" s="8" t="s">
        <v>1928</v>
      </c>
    </row>
    <row r="2" spans="1:6">
      <c r="A2" s="1" t="s">
        <v>68</v>
      </c>
      <c r="B2" s="8"/>
      <c r="C2" s="8"/>
      <c r="D2" s="8"/>
      <c r="E2" s="8"/>
      <c r="F2" s="8"/>
    </row>
    <row r="3" spans="1:6">
      <c r="A3" s="3" t="s">
        <v>79</v>
      </c>
      <c r="B3" s="4" t="s">
        <v>6</v>
      </c>
      <c r="C3" s="4" t="s">
        <v>6</v>
      </c>
      <c r="D3" s="4" t="s">
        <v>6</v>
      </c>
      <c r="E3" s="4" t="s">
        <v>6</v>
      </c>
      <c r="F3" s="4" t="s">
        <v>6</v>
      </c>
    </row>
    <row r="4" spans="1:6">
      <c r="A4" s="2" t="s">
        <v>80</v>
      </c>
      <c r="B4" s="9">
        <v>313.8</v>
      </c>
      <c r="C4" s="9">
        <v>733.5</v>
      </c>
      <c r="D4" s="9">
        <v>540.70000000000005</v>
      </c>
      <c r="E4" s="9">
        <v>428.5</v>
      </c>
      <c r="F4" s="9">
        <v>428.5</v>
      </c>
    </row>
    <row r="5" spans="1:6">
      <c r="A5" s="2" t="s">
        <v>81</v>
      </c>
      <c r="B5" s="4">
        <v>974.9</v>
      </c>
      <c r="C5" s="4">
        <v>794.3</v>
      </c>
      <c r="D5" s="4" t="s">
        <v>6</v>
      </c>
      <c r="E5" s="4" t="s">
        <v>6</v>
      </c>
      <c r="F5" s="4" t="s">
        <v>6</v>
      </c>
    </row>
    <row r="6" spans="1:6">
      <c r="A6" s="2" t="s">
        <v>82</v>
      </c>
      <c r="B6" s="4">
        <v>960.9</v>
      </c>
      <c r="C6" s="4">
        <v>822</v>
      </c>
      <c r="D6" s="4" t="s">
        <v>6</v>
      </c>
      <c r="E6" s="4" t="s">
        <v>6</v>
      </c>
      <c r="F6" s="4" t="s">
        <v>6</v>
      </c>
    </row>
    <row r="7" spans="1:6">
      <c r="A7" s="2" t="s">
        <v>85</v>
      </c>
      <c r="B7" s="4">
        <v>134.69999999999999</v>
      </c>
      <c r="C7" s="4">
        <v>203.6</v>
      </c>
      <c r="D7" s="4" t="s">
        <v>6</v>
      </c>
      <c r="E7" s="4" t="s">
        <v>6</v>
      </c>
      <c r="F7" s="4" t="s">
        <v>6</v>
      </c>
    </row>
    <row r="8" spans="1:6">
      <c r="A8" s="2" t="s">
        <v>86</v>
      </c>
      <c r="B8" s="10">
        <v>2384.3000000000002</v>
      </c>
      <c r="C8" s="10">
        <v>2553.4</v>
      </c>
      <c r="D8" s="4" t="s">
        <v>6</v>
      </c>
      <c r="E8" s="4" t="s">
        <v>6</v>
      </c>
      <c r="F8" s="4" t="s">
        <v>6</v>
      </c>
    </row>
    <row r="9" spans="1:6" ht="30">
      <c r="A9" s="2" t="s">
        <v>1929</v>
      </c>
      <c r="B9" s="4">
        <v>0</v>
      </c>
      <c r="C9" s="4">
        <v>0</v>
      </c>
      <c r="D9" s="4" t="s">
        <v>6</v>
      </c>
      <c r="E9" s="4" t="s">
        <v>6</v>
      </c>
      <c r="F9" s="4" t="s">
        <v>6</v>
      </c>
    </row>
    <row r="10" spans="1:6">
      <c r="A10" s="2" t="s">
        <v>1118</v>
      </c>
      <c r="B10" s="10">
        <v>1683.4</v>
      </c>
      <c r="C10" s="10">
        <v>1755.7</v>
      </c>
      <c r="D10" s="4" t="s">
        <v>6</v>
      </c>
      <c r="E10" s="4" t="s">
        <v>6</v>
      </c>
      <c r="F10" s="4" t="s">
        <v>6</v>
      </c>
    </row>
    <row r="11" spans="1:6">
      <c r="A11" s="2" t="s">
        <v>91</v>
      </c>
      <c r="B11" s="4">
        <v>519</v>
      </c>
      <c r="C11" s="4">
        <v>456.6</v>
      </c>
      <c r="D11" s="4" t="s">
        <v>6</v>
      </c>
      <c r="E11" s="4" t="s">
        <v>6</v>
      </c>
      <c r="F11" s="4" t="s">
        <v>6</v>
      </c>
    </row>
    <row r="12" spans="1:6">
      <c r="A12" s="2" t="s">
        <v>92</v>
      </c>
      <c r="B12" s="10">
        <v>4586.7</v>
      </c>
      <c r="C12" s="10">
        <v>4765.7</v>
      </c>
      <c r="D12" s="10">
        <v>4947.8</v>
      </c>
      <c r="E12" s="4" t="s">
        <v>6</v>
      </c>
      <c r="F12" s="4" t="s">
        <v>6</v>
      </c>
    </row>
    <row r="13" spans="1:6">
      <c r="A13" s="3" t="s">
        <v>93</v>
      </c>
      <c r="B13" s="4" t="s">
        <v>6</v>
      </c>
      <c r="C13" s="4" t="s">
        <v>6</v>
      </c>
      <c r="D13" s="4" t="s">
        <v>6</v>
      </c>
      <c r="E13" s="4" t="s">
        <v>6</v>
      </c>
      <c r="F13" s="4" t="s">
        <v>6</v>
      </c>
    </row>
    <row r="14" spans="1:6">
      <c r="A14" s="2" t="s">
        <v>95</v>
      </c>
      <c r="B14" s="4">
        <v>586.70000000000005</v>
      </c>
      <c r="C14" s="4">
        <v>531.70000000000005</v>
      </c>
      <c r="D14" s="4" t="s">
        <v>6</v>
      </c>
      <c r="E14" s="4" t="s">
        <v>6</v>
      </c>
      <c r="F14" s="4" t="s">
        <v>6</v>
      </c>
    </row>
    <row r="15" spans="1:6">
      <c r="A15" s="2" t="s">
        <v>96</v>
      </c>
      <c r="B15" s="4">
        <v>310.10000000000002</v>
      </c>
      <c r="C15" s="4">
        <v>294.39999999999998</v>
      </c>
      <c r="D15" s="4" t="s">
        <v>6</v>
      </c>
      <c r="E15" s="4" t="s">
        <v>6</v>
      </c>
      <c r="F15" s="4" t="s">
        <v>6</v>
      </c>
    </row>
    <row r="16" spans="1:6">
      <c r="A16" s="2" t="s">
        <v>99</v>
      </c>
      <c r="B16" s="4">
        <v>414.8</v>
      </c>
      <c r="C16" s="4">
        <v>554.6</v>
      </c>
      <c r="D16" s="4" t="s">
        <v>6</v>
      </c>
      <c r="E16" s="4" t="s">
        <v>6</v>
      </c>
      <c r="F16" s="4" t="s">
        <v>6</v>
      </c>
    </row>
    <row r="17" spans="1:6">
      <c r="A17" s="2" t="s">
        <v>100</v>
      </c>
      <c r="B17" s="10">
        <v>1311.6</v>
      </c>
      <c r="C17" s="10">
        <v>1380.7</v>
      </c>
      <c r="D17" s="4" t="s">
        <v>6</v>
      </c>
      <c r="E17" s="4" t="s">
        <v>6</v>
      </c>
      <c r="F17" s="4" t="s">
        <v>6</v>
      </c>
    </row>
    <row r="18" spans="1:6">
      <c r="A18" s="2" t="s">
        <v>101</v>
      </c>
      <c r="B18" s="4">
        <v>875</v>
      </c>
      <c r="C18" s="4">
        <v>890</v>
      </c>
      <c r="D18" s="4" t="s">
        <v>6</v>
      </c>
      <c r="E18" s="4" t="s">
        <v>6</v>
      </c>
      <c r="F18" s="4" t="s">
        <v>6</v>
      </c>
    </row>
    <row r="19" spans="1:6">
      <c r="A19" s="2" t="s">
        <v>102</v>
      </c>
      <c r="B19" s="4">
        <v>415.1</v>
      </c>
      <c r="C19" s="4">
        <v>387.2</v>
      </c>
      <c r="D19" s="4" t="s">
        <v>6</v>
      </c>
      <c r="E19" s="4" t="s">
        <v>6</v>
      </c>
      <c r="F19" s="4" t="s">
        <v>6</v>
      </c>
    </row>
    <row r="20" spans="1:6">
      <c r="A20" s="3" t="s">
        <v>105</v>
      </c>
      <c r="B20" s="4" t="s">
        <v>6</v>
      </c>
      <c r="C20" s="4" t="s">
        <v>6</v>
      </c>
      <c r="D20" s="4" t="s">
        <v>6</v>
      </c>
      <c r="E20" s="4" t="s">
        <v>6</v>
      </c>
      <c r="F20" s="4" t="s">
        <v>6</v>
      </c>
    </row>
    <row r="21" spans="1:6">
      <c r="A21" s="2" t="s">
        <v>112</v>
      </c>
      <c r="B21" s="6">
        <v>1985</v>
      </c>
      <c r="C21" s="10">
        <v>2107.8000000000002</v>
      </c>
      <c r="D21" s="4" t="s">
        <v>6</v>
      </c>
      <c r="E21" s="4" t="s">
        <v>6</v>
      </c>
      <c r="F21" s="4" t="s">
        <v>6</v>
      </c>
    </row>
    <row r="22" spans="1:6" ht="30">
      <c r="A22" s="2" t="s">
        <v>113</v>
      </c>
      <c r="B22" s="10">
        <v>4586.7</v>
      </c>
      <c r="C22" s="10">
        <v>4765.7</v>
      </c>
      <c r="D22" s="4" t="s">
        <v>6</v>
      </c>
      <c r="E22" s="4" t="s">
        <v>6</v>
      </c>
      <c r="F22" s="4" t="s">
        <v>6</v>
      </c>
    </row>
    <row r="23" spans="1:6">
      <c r="A23" s="2" t="s">
        <v>1923</v>
      </c>
      <c r="B23" s="4" t="s">
        <v>6</v>
      </c>
      <c r="C23" s="4" t="s">
        <v>6</v>
      </c>
      <c r="D23" s="4" t="s">
        <v>6</v>
      </c>
      <c r="E23" s="4" t="s">
        <v>6</v>
      </c>
      <c r="F23" s="4" t="s">
        <v>6</v>
      </c>
    </row>
    <row r="24" spans="1:6">
      <c r="A24" s="3" t="s">
        <v>79</v>
      </c>
      <c r="B24" s="4" t="s">
        <v>6</v>
      </c>
      <c r="C24" s="4" t="s">
        <v>6</v>
      </c>
      <c r="D24" s="4" t="s">
        <v>6</v>
      </c>
      <c r="E24" s="4" t="s">
        <v>6</v>
      </c>
      <c r="F24" s="4" t="s">
        <v>6</v>
      </c>
    </row>
    <row r="25" spans="1:6">
      <c r="A25" s="2" t="s">
        <v>80</v>
      </c>
      <c r="B25" s="4">
        <v>281.8</v>
      </c>
      <c r="C25" s="4">
        <v>711.7</v>
      </c>
      <c r="D25" s="4">
        <v>500</v>
      </c>
      <c r="E25" s="4" t="s">
        <v>6</v>
      </c>
      <c r="F25" s="4">
        <v>376.3</v>
      </c>
    </row>
    <row r="26" spans="1:6">
      <c r="A26" s="2" t="s">
        <v>81</v>
      </c>
      <c r="B26" s="4">
        <v>35.299999999999997</v>
      </c>
      <c r="C26" s="4">
        <v>23.5</v>
      </c>
      <c r="D26" s="4" t="s">
        <v>6</v>
      </c>
      <c r="E26" s="4" t="s">
        <v>6</v>
      </c>
      <c r="F26" s="4" t="s">
        <v>6</v>
      </c>
    </row>
    <row r="27" spans="1:6">
      <c r="A27" s="2" t="s">
        <v>82</v>
      </c>
      <c r="B27" s="4">
        <v>0</v>
      </c>
      <c r="C27" s="4">
        <v>0</v>
      </c>
      <c r="D27" s="4" t="s">
        <v>6</v>
      </c>
      <c r="E27" s="4" t="s">
        <v>6</v>
      </c>
      <c r="F27" s="4" t="s">
        <v>6</v>
      </c>
    </row>
    <row r="28" spans="1:6">
      <c r="A28" s="2" t="s">
        <v>85</v>
      </c>
      <c r="B28" s="4">
        <v>32.200000000000003</v>
      </c>
      <c r="C28" s="4">
        <v>112.4</v>
      </c>
      <c r="D28" s="4" t="s">
        <v>6</v>
      </c>
      <c r="E28" s="4" t="s">
        <v>6</v>
      </c>
      <c r="F28" s="4" t="s">
        <v>6</v>
      </c>
    </row>
    <row r="29" spans="1:6">
      <c r="A29" s="2" t="s">
        <v>86</v>
      </c>
      <c r="B29" s="4">
        <v>349.3</v>
      </c>
      <c r="C29" s="4">
        <v>847.6</v>
      </c>
      <c r="D29" s="4" t="s">
        <v>6</v>
      </c>
      <c r="E29" s="4" t="s">
        <v>6</v>
      </c>
      <c r="F29" s="4" t="s">
        <v>6</v>
      </c>
    </row>
    <row r="30" spans="1:6" ht="30">
      <c r="A30" s="2" t="s">
        <v>1929</v>
      </c>
      <c r="B30" s="10">
        <v>5375.8</v>
      </c>
      <c r="C30" s="6">
        <v>4932</v>
      </c>
      <c r="D30" s="4" t="s">
        <v>6</v>
      </c>
      <c r="E30" s="4" t="s">
        <v>6</v>
      </c>
      <c r="F30" s="4" t="s">
        <v>6</v>
      </c>
    </row>
    <row r="31" spans="1:6">
      <c r="A31" s="2" t="s">
        <v>1118</v>
      </c>
      <c r="B31" s="4">
        <v>0</v>
      </c>
      <c r="C31" s="4">
        <v>0</v>
      </c>
      <c r="D31" s="4" t="s">
        <v>6</v>
      </c>
      <c r="E31" s="4" t="s">
        <v>6</v>
      </c>
      <c r="F31" s="4" t="s">
        <v>6</v>
      </c>
    </row>
    <row r="32" spans="1:6">
      <c r="A32" s="2" t="s">
        <v>91</v>
      </c>
      <c r="B32" s="4">
        <v>109.3</v>
      </c>
      <c r="C32" s="4">
        <v>82.3</v>
      </c>
      <c r="D32" s="4" t="s">
        <v>6</v>
      </c>
      <c r="E32" s="4" t="s">
        <v>6</v>
      </c>
      <c r="F32" s="4" t="s">
        <v>6</v>
      </c>
    </row>
    <row r="33" spans="1:6">
      <c r="A33" s="2" t="s">
        <v>92</v>
      </c>
      <c r="B33" s="10">
        <v>5880.6</v>
      </c>
      <c r="C33" s="10">
        <v>5894.6</v>
      </c>
      <c r="D33" s="4" t="s">
        <v>6</v>
      </c>
      <c r="E33" s="4" t="s">
        <v>6</v>
      </c>
      <c r="F33" s="4" t="s">
        <v>6</v>
      </c>
    </row>
    <row r="34" spans="1:6">
      <c r="A34" s="3" t="s">
        <v>93</v>
      </c>
      <c r="B34" s="4" t="s">
        <v>6</v>
      </c>
      <c r="C34" s="4" t="s">
        <v>6</v>
      </c>
      <c r="D34" s="4" t="s">
        <v>6</v>
      </c>
      <c r="E34" s="4" t="s">
        <v>6</v>
      </c>
      <c r="F34" s="4" t="s">
        <v>6</v>
      </c>
    </row>
    <row r="35" spans="1:6">
      <c r="A35" s="2" t="s">
        <v>95</v>
      </c>
      <c r="B35" s="4">
        <v>14.4</v>
      </c>
      <c r="C35" s="4">
        <v>16.5</v>
      </c>
      <c r="D35" s="4" t="s">
        <v>6</v>
      </c>
      <c r="E35" s="4" t="s">
        <v>6</v>
      </c>
      <c r="F35" s="4" t="s">
        <v>6</v>
      </c>
    </row>
    <row r="36" spans="1:6">
      <c r="A36" s="2" t="s">
        <v>96</v>
      </c>
      <c r="B36" s="4">
        <v>0</v>
      </c>
      <c r="C36" s="4">
        <v>0</v>
      </c>
      <c r="D36" s="4" t="s">
        <v>6</v>
      </c>
      <c r="E36" s="4" t="s">
        <v>6</v>
      </c>
      <c r="F36" s="4" t="s">
        <v>6</v>
      </c>
    </row>
    <row r="37" spans="1:6">
      <c r="A37" s="2" t="s">
        <v>99</v>
      </c>
      <c r="B37" s="4">
        <v>110.5</v>
      </c>
      <c r="C37" s="4">
        <v>139.6</v>
      </c>
      <c r="D37" s="4" t="s">
        <v>6</v>
      </c>
      <c r="E37" s="4" t="s">
        <v>6</v>
      </c>
      <c r="F37" s="4" t="s">
        <v>6</v>
      </c>
    </row>
    <row r="38" spans="1:6">
      <c r="A38" s="2" t="s">
        <v>100</v>
      </c>
      <c r="B38" s="4">
        <v>124.9</v>
      </c>
      <c r="C38" s="4">
        <v>156.1</v>
      </c>
      <c r="D38" s="4" t="s">
        <v>6</v>
      </c>
      <c r="E38" s="4" t="s">
        <v>6</v>
      </c>
      <c r="F38" s="4" t="s">
        <v>6</v>
      </c>
    </row>
    <row r="39" spans="1:6">
      <c r="A39" s="2" t="s">
        <v>101</v>
      </c>
      <c r="B39" s="4">
        <v>875</v>
      </c>
      <c r="C39" s="4">
        <v>890</v>
      </c>
      <c r="D39" s="4" t="s">
        <v>6</v>
      </c>
      <c r="E39" s="4" t="s">
        <v>6</v>
      </c>
      <c r="F39" s="4" t="s">
        <v>6</v>
      </c>
    </row>
    <row r="40" spans="1:6">
      <c r="A40" s="2" t="s">
        <v>102</v>
      </c>
      <c r="B40" s="4">
        <v>79.8</v>
      </c>
      <c r="C40" s="4">
        <v>71.7</v>
      </c>
      <c r="D40" s="4" t="s">
        <v>6</v>
      </c>
      <c r="E40" s="4" t="s">
        <v>6</v>
      </c>
      <c r="F40" s="4" t="s">
        <v>6</v>
      </c>
    </row>
    <row r="41" spans="1:6">
      <c r="A41" s="3" t="s">
        <v>105</v>
      </c>
      <c r="B41" s="4" t="s">
        <v>6</v>
      </c>
      <c r="C41" s="4" t="s">
        <v>6</v>
      </c>
      <c r="D41" s="4" t="s">
        <v>6</v>
      </c>
      <c r="E41" s="4" t="s">
        <v>6</v>
      </c>
      <c r="F41" s="4" t="s">
        <v>6</v>
      </c>
    </row>
    <row r="42" spans="1:6">
      <c r="A42" s="2" t="s">
        <v>112</v>
      </c>
      <c r="B42" s="6">
        <v>1985</v>
      </c>
      <c r="C42" s="10">
        <v>2107.8000000000002</v>
      </c>
      <c r="D42" s="4" t="s">
        <v>6</v>
      </c>
      <c r="E42" s="4" t="s">
        <v>6</v>
      </c>
      <c r="F42" s="4" t="s">
        <v>6</v>
      </c>
    </row>
    <row r="43" spans="1:6" ht="30">
      <c r="A43" s="2" t="s">
        <v>113</v>
      </c>
      <c r="B43" s="10">
        <v>5880.6</v>
      </c>
      <c r="C43" s="10">
        <v>5894.6</v>
      </c>
      <c r="D43" s="4" t="s">
        <v>6</v>
      </c>
      <c r="E43" s="4" t="s">
        <v>6</v>
      </c>
      <c r="F43" s="4" t="s">
        <v>6</v>
      </c>
    </row>
    <row r="44" spans="1:6">
      <c r="A44" s="2" t="s">
        <v>1924</v>
      </c>
      <c r="B44" s="4" t="s">
        <v>6</v>
      </c>
      <c r="C44" s="4" t="s">
        <v>6</v>
      </c>
      <c r="D44" s="4" t="s">
        <v>6</v>
      </c>
      <c r="E44" s="4" t="s">
        <v>6</v>
      </c>
      <c r="F44" s="4" t="s">
        <v>6</v>
      </c>
    </row>
    <row r="45" spans="1:6">
      <c r="A45" s="3" t="s">
        <v>79</v>
      </c>
      <c r="B45" s="4" t="s">
        <v>6</v>
      </c>
      <c r="C45" s="4" t="s">
        <v>6</v>
      </c>
      <c r="D45" s="4" t="s">
        <v>6</v>
      </c>
      <c r="E45" s="4" t="s">
        <v>6</v>
      </c>
      <c r="F45" s="4" t="s">
        <v>6</v>
      </c>
    </row>
    <row r="46" spans="1:6">
      <c r="A46" s="2" t="s">
        <v>80</v>
      </c>
      <c r="B46" s="4">
        <v>4.7</v>
      </c>
      <c r="C46" s="4">
        <v>2.7</v>
      </c>
      <c r="D46" s="4">
        <v>5.5</v>
      </c>
      <c r="E46" s="4" t="s">
        <v>6</v>
      </c>
      <c r="F46" s="4">
        <v>13.5</v>
      </c>
    </row>
    <row r="47" spans="1:6">
      <c r="A47" s="2" t="s">
        <v>81</v>
      </c>
      <c r="B47" s="4">
        <v>756.4</v>
      </c>
      <c r="C47" s="4">
        <v>627.6</v>
      </c>
      <c r="D47" s="4" t="s">
        <v>6</v>
      </c>
      <c r="E47" s="4" t="s">
        <v>6</v>
      </c>
      <c r="F47" s="4" t="s">
        <v>6</v>
      </c>
    </row>
    <row r="48" spans="1:6">
      <c r="A48" s="2" t="s">
        <v>82</v>
      </c>
      <c r="B48" s="4">
        <v>624.29999999999995</v>
      </c>
      <c r="C48" s="4">
        <v>586.6</v>
      </c>
      <c r="D48" s="4" t="s">
        <v>6</v>
      </c>
      <c r="E48" s="4" t="s">
        <v>6</v>
      </c>
      <c r="F48" s="4" t="s">
        <v>6</v>
      </c>
    </row>
    <row r="49" spans="1:6">
      <c r="A49" s="2" t="s">
        <v>85</v>
      </c>
      <c r="B49" s="4">
        <v>78</v>
      </c>
      <c r="C49" s="4">
        <v>70.400000000000006</v>
      </c>
      <c r="D49" s="4" t="s">
        <v>6</v>
      </c>
      <c r="E49" s="4" t="s">
        <v>6</v>
      </c>
      <c r="F49" s="4" t="s">
        <v>6</v>
      </c>
    </row>
    <row r="50" spans="1:6">
      <c r="A50" s="2" t="s">
        <v>86</v>
      </c>
      <c r="B50" s="10">
        <v>1463.4</v>
      </c>
      <c r="C50" s="10">
        <v>1287.3</v>
      </c>
      <c r="D50" s="4" t="s">
        <v>6</v>
      </c>
      <c r="E50" s="4" t="s">
        <v>6</v>
      </c>
      <c r="F50" s="4" t="s">
        <v>6</v>
      </c>
    </row>
    <row r="51" spans="1:6" ht="30">
      <c r="A51" s="2" t="s">
        <v>1929</v>
      </c>
      <c r="B51" s="10">
        <v>1009.3</v>
      </c>
      <c r="C51" s="4">
        <v>840</v>
      </c>
      <c r="D51" s="4" t="s">
        <v>6</v>
      </c>
      <c r="E51" s="4" t="s">
        <v>6</v>
      </c>
      <c r="F51" s="4" t="s">
        <v>6</v>
      </c>
    </row>
    <row r="52" spans="1:6">
      <c r="A52" s="2" t="s">
        <v>1118</v>
      </c>
      <c r="B52" s="10">
        <v>1028.3</v>
      </c>
      <c r="C52" s="10">
        <v>1069.8</v>
      </c>
      <c r="D52" s="4" t="s">
        <v>6</v>
      </c>
      <c r="E52" s="4" t="s">
        <v>6</v>
      </c>
      <c r="F52" s="4" t="s">
        <v>6</v>
      </c>
    </row>
    <row r="53" spans="1:6">
      <c r="A53" s="2" t="s">
        <v>91</v>
      </c>
      <c r="B53" s="4">
        <v>224.1</v>
      </c>
      <c r="C53" s="4">
        <v>239.4</v>
      </c>
      <c r="D53" s="4" t="s">
        <v>6</v>
      </c>
      <c r="E53" s="4" t="s">
        <v>6</v>
      </c>
      <c r="F53" s="4" t="s">
        <v>6</v>
      </c>
    </row>
    <row r="54" spans="1:6">
      <c r="A54" s="2" t="s">
        <v>92</v>
      </c>
      <c r="B54" s="10">
        <v>4752.3</v>
      </c>
      <c r="C54" s="10">
        <v>4464.7</v>
      </c>
      <c r="D54" s="4" t="s">
        <v>6</v>
      </c>
      <c r="E54" s="4" t="s">
        <v>6</v>
      </c>
      <c r="F54" s="4" t="s">
        <v>6</v>
      </c>
    </row>
    <row r="55" spans="1:6">
      <c r="A55" s="3" t="s">
        <v>93</v>
      </c>
      <c r="B55" s="4" t="s">
        <v>6</v>
      </c>
      <c r="C55" s="4" t="s">
        <v>6</v>
      </c>
      <c r="D55" s="4" t="s">
        <v>6</v>
      </c>
      <c r="E55" s="4" t="s">
        <v>6</v>
      </c>
      <c r="F55" s="4" t="s">
        <v>6</v>
      </c>
    </row>
    <row r="56" spans="1:6">
      <c r="A56" s="2" t="s">
        <v>95</v>
      </c>
      <c r="B56" s="4">
        <v>485.1</v>
      </c>
      <c r="C56" s="4">
        <v>454.4</v>
      </c>
      <c r="D56" s="4" t="s">
        <v>6</v>
      </c>
      <c r="E56" s="4" t="s">
        <v>6</v>
      </c>
      <c r="F56" s="4" t="s">
        <v>6</v>
      </c>
    </row>
    <row r="57" spans="1:6">
      <c r="A57" s="2" t="s">
        <v>96</v>
      </c>
      <c r="B57" s="4">
        <v>308.10000000000002</v>
      </c>
      <c r="C57" s="4">
        <v>291.10000000000002</v>
      </c>
      <c r="D57" s="4" t="s">
        <v>6</v>
      </c>
      <c r="E57" s="4" t="s">
        <v>6</v>
      </c>
      <c r="F57" s="4" t="s">
        <v>6</v>
      </c>
    </row>
    <row r="58" spans="1:6">
      <c r="A58" s="2" t="s">
        <v>99</v>
      </c>
      <c r="B58" s="4">
        <v>210.6</v>
      </c>
      <c r="C58" s="4">
        <v>321.89999999999998</v>
      </c>
      <c r="D58" s="4" t="s">
        <v>6</v>
      </c>
      <c r="E58" s="4" t="s">
        <v>6</v>
      </c>
      <c r="F58" s="4" t="s">
        <v>6</v>
      </c>
    </row>
    <row r="59" spans="1:6">
      <c r="A59" s="2" t="s">
        <v>100</v>
      </c>
      <c r="B59" s="10">
        <v>1003.8</v>
      </c>
      <c r="C59" s="10">
        <v>1067.4000000000001</v>
      </c>
      <c r="D59" s="4" t="s">
        <v>6</v>
      </c>
      <c r="E59" s="4" t="s">
        <v>6</v>
      </c>
      <c r="F59" s="4" t="s">
        <v>6</v>
      </c>
    </row>
    <row r="60" spans="1:6">
      <c r="A60" s="2" t="s">
        <v>101</v>
      </c>
      <c r="B60" s="4">
        <v>0</v>
      </c>
      <c r="C60" s="4">
        <v>0</v>
      </c>
      <c r="D60" s="4" t="s">
        <v>6</v>
      </c>
      <c r="E60" s="4" t="s">
        <v>6</v>
      </c>
      <c r="F60" s="4" t="s">
        <v>6</v>
      </c>
    </row>
    <row r="61" spans="1:6">
      <c r="A61" s="2" t="s">
        <v>102</v>
      </c>
      <c r="B61" s="4">
        <v>190</v>
      </c>
      <c r="C61" s="4">
        <v>175.9</v>
      </c>
      <c r="D61" s="4" t="s">
        <v>6</v>
      </c>
      <c r="E61" s="4" t="s">
        <v>6</v>
      </c>
      <c r="F61" s="4" t="s">
        <v>6</v>
      </c>
    </row>
    <row r="62" spans="1:6">
      <c r="A62" s="3" t="s">
        <v>105</v>
      </c>
      <c r="B62" s="4" t="s">
        <v>6</v>
      </c>
      <c r="C62" s="4" t="s">
        <v>6</v>
      </c>
      <c r="D62" s="4" t="s">
        <v>6</v>
      </c>
      <c r="E62" s="4" t="s">
        <v>6</v>
      </c>
      <c r="F62" s="4" t="s">
        <v>6</v>
      </c>
    </row>
    <row r="63" spans="1:6">
      <c r="A63" s="2" t="s">
        <v>112</v>
      </c>
      <c r="B63" s="6">
        <v>1160</v>
      </c>
      <c r="C63" s="4">
        <v>796.9</v>
      </c>
      <c r="D63" s="4" t="s">
        <v>6</v>
      </c>
      <c r="E63" s="4" t="s">
        <v>6</v>
      </c>
      <c r="F63" s="4" t="s">
        <v>6</v>
      </c>
    </row>
    <row r="64" spans="1:6" ht="30">
      <c r="A64" s="2" t="s">
        <v>113</v>
      </c>
      <c r="B64" s="10">
        <v>4752.3</v>
      </c>
      <c r="C64" s="10">
        <v>4464.7</v>
      </c>
      <c r="D64" s="4" t="s">
        <v>6</v>
      </c>
      <c r="E64" s="4" t="s">
        <v>6</v>
      </c>
      <c r="F64" s="4" t="s">
        <v>6</v>
      </c>
    </row>
    <row r="65" spans="1:6">
      <c r="A65" s="2" t="s">
        <v>1925</v>
      </c>
      <c r="B65" s="4" t="s">
        <v>6</v>
      </c>
      <c r="C65" s="4" t="s">
        <v>6</v>
      </c>
      <c r="D65" s="4" t="s">
        <v>6</v>
      </c>
      <c r="E65" s="4" t="s">
        <v>6</v>
      </c>
      <c r="F65" s="4" t="s">
        <v>6</v>
      </c>
    </row>
    <row r="66" spans="1:6">
      <c r="A66" s="3" t="s">
        <v>79</v>
      </c>
      <c r="B66" s="4" t="s">
        <v>6</v>
      </c>
      <c r="C66" s="4" t="s">
        <v>6</v>
      </c>
      <c r="D66" s="4" t="s">
        <v>6</v>
      </c>
      <c r="E66" s="4" t="s">
        <v>6</v>
      </c>
      <c r="F66" s="4" t="s">
        <v>6</v>
      </c>
    </row>
    <row r="67" spans="1:6">
      <c r="A67" s="2" t="s">
        <v>80</v>
      </c>
      <c r="B67" s="4">
        <v>27.3</v>
      </c>
      <c r="C67" s="4">
        <v>19.100000000000001</v>
      </c>
      <c r="D67" s="4">
        <v>35.200000000000003</v>
      </c>
      <c r="E67" s="4" t="s">
        <v>6</v>
      </c>
      <c r="F67" s="4">
        <v>38.700000000000003</v>
      </c>
    </row>
    <row r="68" spans="1:6">
      <c r="A68" s="2" t="s">
        <v>81</v>
      </c>
      <c r="B68" s="4">
        <v>233.7</v>
      </c>
      <c r="C68" s="4">
        <v>180.8</v>
      </c>
      <c r="D68" s="4" t="s">
        <v>6</v>
      </c>
      <c r="E68" s="4" t="s">
        <v>6</v>
      </c>
      <c r="F68" s="4" t="s">
        <v>6</v>
      </c>
    </row>
    <row r="69" spans="1:6">
      <c r="A69" s="2" t="s">
        <v>82</v>
      </c>
      <c r="B69" s="4">
        <v>337.7</v>
      </c>
      <c r="C69" s="4">
        <v>236.5</v>
      </c>
      <c r="D69" s="4" t="s">
        <v>6</v>
      </c>
      <c r="E69" s="4" t="s">
        <v>6</v>
      </c>
      <c r="F69" s="4" t="s">
        <v>6</v>
      </c>
    </row>
    <row r="70" spans="1:6">
      <c r="A70" s="2" t="s">
        <v>85</v>
      </c>
      <c r="B70" s="4">
        <v>24.1</v>
      </c>
      <c r="C70" s="4">
        <v>20.5</v>
      </c>
      <c r="D70" s="4" t="s">
        <v>6</v>
      </c>
      <c r="E70" s="4" t="s">
        <v>6</v>
      </c>
      <c r="F70" s="4" t="s">
        <v>6</v>
      </c>
    </row>
    <row r="71" spans="1:6">
      <c r="A71" s="2" t="s">
        <v>86</v>
      </c>
      <c r="B71" s="4">
        <v>622.79999999999995</v>
      </c>
      <c r="C71" s="4">
        <v>456.9</v>
      </c>
      <c r="D71" s="4" t="s">
        <v>6</v>
      </c>
      <c r="E71" s="4" t="s">
        <v>6</v>
      </c>
      <c r="F71" s="4" t="s">
        <v>6</v>
      </c>
    </row>
    <row r="72" spans="1:6" ht="30">
      <c r="A72" s="2" t="s">
        <v>1929</v>
      </c>
      <c r="B72" s="4">
        <v>-337.1</v>
      </c>
      <c r="C72" s="4">
        <v>-553.4</v>
      </c>
      <c r="D72" s="4" t="s">
        <v>6</v>
      </c>
      <c r="E72" s="4" t="s">
        <v>6</v>
      </c>
      <c r="F72" s="4" t="s">
        <v>6</v>
      </c>
    </row>
    <row r="73" spans="1:6">
      <c r="A73" s="2" t="s">
        <v>1118</v>
      </c>
      <c r="B73" s="4">
        <v>655.1</v>
      </c>
      <c r="C73" s="4">
        <v>685.9</v>
      </c>
      <c r="D73" s="4" t="s">
        <v>6</v>
      </c>
      <c r="E73" s="4" t="s">
        <v>6</v>
      </c>
      <c r="F73" s="4" t="s">
        <v>6</v>
      </c>
    </row>
    <row r="74" spans="1:6">
      <c r="A74" s="2" t="s">
        <v>91</v>
      </c>
      <c r="B74" s="4">
        <v>185.6</v>
      </c>
      <c r="C74" s="4">
        <v>134.9</v>
      </c>
      <c r="D74" s="4" t="s">
        <v>6</v>
      </c>
      <c r="E74" s="4" t="s">
        <v>6</v>
      </c>
      <c r="F74" s="4" t="s">
        <v>6</v>
      </c>
    </row>
    <row r="75" spans="1:6">
      <c r="A75" s="2" t="s">
        <v>92</v>
      </c>
      <c r="B75" s="10">
        <v>5313.6</v>
      </c>
      <c r="C75" s="10">
        <v>4791.3</v>
      </c>
      <c r="D75" s="4" t="s">
        <v>6</v>
      </c>
      <c r="E75" s="4" t="s">
        <v>6</v>
      </c>
      <c r="F75" s="4" t="s">
        <v>6</v>
      </c>
    </row>
    <row r="76" spans="1:6">
      <c r="A76" s="3" t="s">
        <v>93</v>
      </c>
      <c r="B76" s="4" t="s">
        <v>6</v>
      </c>
      <c r="C76" s="4" t="s">
        <v>6</v>
      </c>
      <c r="D76" s="4" t="s">
        <v>6</v>
      </c>
      <c r="E76" s="4" t="s">
        <v>6</v>
      </c>
      <c r="F76" s="4" t="s">
        <v>6</v>
      </c>
    </row>
    <row r="77" spans="1:6">
      <c r="A77" s="2" t="s">
        <v>95</v>
      </c>
      <c r="B77" s="4">
        <v>137.69999999999999</v>
      </c>
      <c r="C77" s="4">
        <v>90.9</v>
      </c>
      <c r="D77" s="4" t="s">
        <v>6</v>
      </c>
      <c r="E77" s="4" t="s">
        <v>6</v>
      </c>
      <c r="F77" s="4" t="s">
        <v>6</v>
      </c>
    </row>
    <row r="78" spans="1:6">
      <c r="A78" s="2" t="s">
        <v>96</v>
      </c>
      <c r="B78" s="4">
        <v>2</v>
      </c>
      <c r="C78" s="4">
        <v>3.3</v>
      </c>
      <c r="D78" s="4" t="s">
        <v>6</v>
      </c>
      <c r="E78" s="4" t="s">
        <v>6</v>
      </c>
      <c r="F78" s="4" t="s">
        <v>6</v>
      </c>
    </row>
    <row r="79" spans="1:6">
      <c r="A79" s="2" t="s">
        <v>99</v>
      </c>
      <c r="B79" s="4">
        <v>94.4</v>
      </c>
      <c r="C79" s="4">
        <v>101.4</v>
      </c>
      <c r="D79" s="4" t="s">
        <v>6</v>
      </c>
      <c r="E79" s="4" t="s">
        <v>6</v>
      </c>
      <c r="F79" s="4" t="s">
        <v>6</v>
      </c>
    </row>
    <row r="80" spans="1:6">
      <c r="A80" s="2" t="s">
        <v>100</v>
      </c>
      <c r="B80" s="4">
        <v>234.1</v>
      </c>
      <c r="C80" s="4">
        <v>195.6</v>
      </c>
      <c r="D80" s="4" t="s">
        <v>6</v>
      </c>
      <c r="E80" s="4" t="s">
        <v>6</v>
      </c>
      <c r="F80" s="4" t="s">
        <v>6</v>
      </c>
    </row>
    <row r="81" spans="1:6">
      <c r="A81" s="2" t="s">
        <v>101</v>
      </c>
      <c r="B81" s="4">
        <v>0</v>
      </c>
      <c r="C81" s="4">
        <v>0</v>
      </c>
      <c r="D81" s="4" t="s">
        <v>6</v>
      </c>
      <c r="E81" s="4" t="s">
        <v>6</v>
      </c>
      <c r="F81" s="4" t="s">
        <v>6</v>
      </c>
    </row>
    <row r="82" spans="1:6">
      <c r="A82" s="2" t="s">
        <v>102</v>
      </c>
      <c r="B82" s="4">
        <v>145.30000000000001</v>
      </c>
      <c r="C82" s="4">
        <v>139.6</v>
      </c>
      <c r="D82" s="4" t="s">
        <v>6</v>
      </c>
      <c r="E82" s="4" t="s">
        <v>6</v>
      </c>
      <c r="F82" s="4" t="s">
        <v>6</v>
      </c>
    </row>
    <row r="83" spans="1:6">
      <c r="A83" s="3" t="s">
        <v>105</v>
      </c>
      <c r="B83" s="4" t="s">
        <v>6</v>
      </c>
      <c r="C83" s="4" t="s">
        <v>6</v>
      </c>
      <c r="D83" s="4" t="s">
        <v>6</v>
      </c>
      <c r="E83" s="4" t="s">
        <v>6</v>
      </c>
      <c r="F83" s="4" t="s">
        <v>6</v>
      </c>
    </row>
    <row r="84" spans="1:6">
      <c r="A84" s="2" t="s">
        <v>112</v>
      </c>
      <c r="B84" s="6">
        <v>4888</v>
      </c>
      <c r="C84" s="10">
        <v>4421.7</v>
      </c>
      <c r="D84" s="4" t="s">
        <v>6</v>
      </c>
      <c r="E84" s="4" t="s">
        <v>6</v>
      </c>
      <c r="F84" s="4" t="s">
        <v>6</v>
      </c>
    </row>
    <row r="85" spans="1:6" ht="30">
      <c r="A85" s="2" t="s">
        <v>113</v>
      </c>
      <c r="B85" s="10">
        <v>5313.6</v>
      </c>
      <c r="C85" s="10">
        <v>4791.3</v>
      </c>
      <c r="D85" s="4" t="s">
        <v>6</v>
      </c>
      <c r="E85" s="4" t="s">
        <v>6</v>
      </c>
      <c r="F85" s="4" t="s">
        <v>6</v>
      </c>
    </row>
    <row r="86" spans="1:6">
      <c r="A86" s="2" t="s">
        <v>1049</v>
      </c>
      <c r="B86" s="4" t="s">
        <v>6</v>
      </c>
      <c r="C86" s="4" t="s">
        <v>6</v>
      </c>
      <c r="D86" s="4" t="s">
        <v>6</v>
      </c>
      <c r="E86" s="4" t="s">
        <v>6</v>
      </c>
      <c r="F86" s="4" t="s">
        <v>6</v>
      </c>
    </row>
    <row r="87" spans="1:6">
      <c r="A87" s="3" t="s">
        <v>79</v>
      </c>
      <c r="B87" s="4" t="s">
        <v>6</v>
      </c>
      <c r="C87" s="4" t="s">
        <v>6</v>
      </c>
      <c r="D87" s="4" t="s">
        <v>6</v>
      </c>
      <c r="E87" s="4" t="s">
        <v>6</v>
      </c>
      <c r="F87" s="4" t="s">
        <v>6</v>
      </c>
    </row>
    <row r="88" spans="1:6">
      <c r="A88" s="2" t="s">
        <v>80</v>
      </c>
      <c r="B88" s="4">
        <v>0</v>
      </c>
      <c r="C88" s="4">
        <v>0</v>
      </c>
      <c r="D88" s="4">
        <v>0</v>
      </c>
      <c r="E88" s="4" t="s">
        <v>6</v>
      </c>
      <c r="F88" s="4">
        <v>0</v>
      </c>
    </row>
    <row r="89" spans="1:6">
      <c r="A89" s="2" t="s">
        <v>81</v>
      </c>
      <c r="B89" s="4">
        <v>-50.5</v>
      </c>
      <c r="C89" s="4">
        <v>-37.6</v>
      </c>
      <c r="D89" s="4" t="s">
        <v>6</v>
      </c>
      <c r="E89" s="4" t="s">
        <v>6</v>
      </c>
      <c r="F89" s="4" t="s">
        <v>6</v>
      </c>
    </row>
    <row r="90" spans="1:6">
      <c r="A90" s="2" t="s">
        <v>82</v>
      </c>
      <c r="B90" s="4">
        <v>-1.1000000000000001</v>
      </c>
      <c r="C90" s="4">
        <v>-1.1000000000000001</v>
      </c>
      <c r="D90" s="4" t="s">
        <v>6</v>
      </c>
      <c r="E90" s="4" t="s">
        <v>6</v>
      </c>
      <c r="F90" s="4" t="s">
        <v>6</v>
      </c>
    </row>
    <row r="91" spans="1:6">
      <c r="A91" s="2" t="s">
        <v>85</v>
      </c>
      <c r="B91" s="4">
        <v>0.4</v>
      </c>
      <c r="C91" s="4">
        <v>0.3</v>
      </c>
      <c r="D91" s="4" t="s">
        <v>6</v>
      </c>
      <c r="E91" s="4" t="s">
        <v>6</v>
      </c>
      <c r="F91" s="4" t="s">
        <v>6</v>
      </c>
    </row>
    <row r="92" spans="1:6">
      <c r="A92" s="2" t="s">
        <v>86</v>
      </c>
      <c r="B92" s="4">
        <v>-51.2</v>
      </c>
      <c r="C92" s="4">
        <v>-38.4</v>
      </c>
      <c r="D92" s="4" t="s">
        <v>6</v>
      </c>
      <c r="E92" s="4" t="s">
        <v>6</v>
      </c>
      <c r="F92" s="4" t="s">
        <v>6</v>
      </c>
    </row>
    <row r="93" spans="1:6" ht="30">
      <c r="A93" s="2" t="s">
        <v>1929</v>
      </c>
      <c r="B93" s="6">
        <v>-6048</v>
      </c>
      <c r="C93" s="10">
        <v>-5218.6000000000004</v>
      </c>
      <c r="D93" s="4" t="s">
        <v>6</v>
      </c>
      <c r="E93" s="4" t="s">
        <v>6</v>
      </c>
      <c r="F93" s="4" t="s">
        <v>6</v>
      </c>
    </row>
    <row r="94" spans="1:6">
      <c r="A94" s="2" t="s">
        <v>1118</v>
      </c>
      <c r="B94" s="4">
        <v>0</v>
      </c>
      <c r="C94" s="4">
        <v>0</v>
      </c>
      <c r="D94" s="4" t="s">
        <v>6</v>
      </c>
      <c r="E94" s="4" t="s">
        <v>6</v>
      </c>
      <c r="F94" s="4" t="s">
        <v>6</v>
      </c>
    </row>
    <row r="95" spans="1:6">
      <c r="A95" s="2" t="s">
        <v>91</v>
      </c>
      <c r="B95" s="4">
        <v>0</v>
      </c>
      <c r="C95" s="4">
        <v>0</v>
      </c>
      <c r="D95" s="4" t="s">
        <v>6</v>
      </c>
      <c r="E95" s="4" t="s">
        <v>6</v>
      </c>
      <c r="F95" s="4" t="s">
        <v>6</v>
      </c>
    </row>
    <row r="96" spans="1:6">
      <c r="A96" s="2" t="s">
        <v>92</v>
      </c>
      <c r="B96" s="10">
        <v>-11359.8</v>
      </c>
      <c r="C96" s="10">
        <v>-10384.9</v>
      </c>
      <c r="D96" s="4" t="s">
        <v>6</v>
      </c>
      <c r="E96" s="4" t="s">
        <v>6</v>
      </c>
      <c r="F96" s="4" t="s">
        <v>6</v>
      </c>
    </row>
    <row r="97" spans="1:6">
      <c r="A97" s="3" t="s">
        <v>93</v>
      </c>
      <c r="B97" s="4" t="s">
        <v>6</v>
      </c>
      <c r="C97" s="4" t="s">
        <v>6</v>
      </c>
      <c r="D97" s="4" t="s">
        <v>6</v>
      </c>
      <c r="E97" s="4" t="s">
        <v>6</v>
      </c>
      <c r="F97" s="4" t="s">
        <v>6</v>
      </c>
    </row>
    <row r="98" spans="1:6">
      <c r="A98" s="2" t="s">
        <v>95</v>
      </c>
      <c r="B98" s="4">
        <v>-50.5</v>
      </c>
      <c r="C98" s="4">
        <v>-30.1</v>
      </c>
      <c r="D98" s="4" t="s">
        <v>6</v>
      </c>
      <c r="E98" s="4" t="s">
        <v>6</v>
      </c>
      <c r="F98" s="4" t="s">
        <v>6</v>
      </c>
    </row>
    <row r="99" spans="1:6">
      <c r="A99" s="2" t="s">
        <v>96</v>
      </c>
      <c r="B99" s="4">
        <v>0</v>
      </c>
      <c r="C99" s="4">
        <v>0</v>
      </c>
      <c r="D99" s="4" t="s">
        <v>6</v>
      </c>
      <c r="E99" s="4" t="s">
        <v>6</v>
      </c>
      <c r="F99" s="4" t="s">
        <v>6</v>
      </c>
    </row>
    <row r="100" spans="1:6">
      <c r="A100" s="2" t="s">
        <v>99</v>
      </c>
      <c r="B100" s="4">
        <v>-0.7</v>
      </c>
      <c r="C100" s="4">
        <v>-8.3000000000000007</v>
      </c>
      <c r="D100" s="4" t="s">
        <v>6</v>
      </c>
      <c r="E100" s="4" t="s">
        <v>6</v>
      </c>
      <c r="F100" s="4" t="s">
        <v>6</v>
      </c>
    </row>
    <row r="101" spans="1:6">
      <c r="A101" s="2" t="s">
        <v>100</v>
      </c>
      <c r="B101" s="4">
        <v>-51.2</v>
      </c>
      <c r="C101" s="4">
        <v>-38.4</v>
      </c>
      <c r="D101" s="4" t="s">
        <v>6</v>
      </c>
      <c r="E101" s="4" t="s">
        <v>6</v>
      </c>
      <c r="F101" s="4" t="s">
        <v>6</v>
      </c>
    </row>
    <row r="102" spans="1:6">
      <c r="A102" s="2" t="s">
        <v>101</v>
      </c>
      <c r="B102" s="4">
        <v>0</v>
      </c>
      <c r="C102" s="4">
        <v>0</v>
      </c>
      <c r="D102" s="4" t="s">
        <v>6</v>
      </c>
      <c r="E102" s="4" t="s">
        <v>6</v>
      </c>
      <c r="F102" s="4" t="s">
        <v>6</v>
      </c>
    </row>
    <row r="103" spans="1:6">
      <c r="A103" s="2" t="s">
        <v>102</v>
      </c>
      <c r="B103" s="4">
        <v>0</v>
      </c>
      <c r="C103" s="4">
        <v>0</v>
      </c>
      <c r="D103" s="4" t="s">
        <v>6</v>
      </c>
      <c r="E103" s="4" t="s">
        <v>6</v>
      </c>
      <c r="F103" s="4" t="s">
        <v>6</v>
      </c>
    </row>
    <row r="104" spans="1:6">
      <c r="A104" s="3" t="s">
        <v>105</v>
      </c>
      <c r="B104" s="4" t="s">
        <v>6</v>
      </c>
      <c r="C104" s="4" t="s">
        <v>6</v>
      </c>
      <c r="D104" s="4" t="s">
        <v>6</v>
      </c>
      <c r="E104" s="4" t="s">
        <v>6</v>
      </c>
      <c r="F104" s="4" t="s">
        <v>6</v>
      </c>
    </row>
    <row r="105" spans="1:6">
      <c r="A105" s="2" t="s">
        <v>112</v>
      </c>
      <c r="B105" s="6">
        <v>-6048</v>
      </c>
      <c r="C105" s="10">
        <v>-5218.6000000000004</v>
      </c>
      <c r="D105" s="4" t="s">
        <v>6</v>
      </c>
      <c r="E105" s="4" t="s">
        <v>6</v>
      </c>
      <c r="F105" s="4" t="s">
        <v>6</v>
      </c>
    </row>
    <row r="106" spans="1:6" ht="30">
      <c r="A106" s="2" t="s">
        <v>113</v>
      </c>
      <c r="B106" s="9">
        <v>-11359.8</v>
      </c>
      <c r="C106" s="9">
        <v>-10384.9</v>
      </c>
      <c r="D106" s="4" t="s">
        <v>6</v>
      </c>
      <c r="E106" s="4" t="s">
        <v>6</v>
      </c>
      <c r="F106" s="4" t="s">
        <v>6</v>
      </c>
    </row>
  </sheetData>
  <mergeCells count="5">
    <mergeCell ref="B1:B2"/>
    <mergeCell ref="C1:C2"/>
    <mergeCell ref="D1:D2"/>
    <mergeCell ref="E1:E2"/>
    <mergeCell ref="F1:F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5" width="12.28515625" bestFit="1" customWidth="1"/>
  </cols>
  <sheetData>
    <row r="1" spans="1:5" ht="15" customHeight="1">
      <c r="A1" s="1" t="s">
        <v>1930</v>
      </c>
      <c r="B1" s="8" t="s">
        <v>1</v>
      </c>
      <c r="C1" s="8"/>
      <c r="D1" s="8"/>
      <c r="E1" s="1"/>
    </row>
    <row r="2" spans="1:5">
      <c r="A2" s="1" t="s">
        <v>68</v>
      </c>
      <c r="B2" s="1" t="s">
        <v>2</v>
      </c>
      <c r="C2" s="1" t="s">
        <v>33</v>
      </c>
      <c r="D2" s="1" t="s">
        <v>34</v>
      </c>
      <c r="E2" s="1" t="s">
        <v>1928</v>
      </c>
    </row>
    <row r="3" spans="1:5" ht="30">
      <c r="A3" s="3" t="s">
        <v>1132</v>
      </c>
      <c r="B3" s="4" t="s">
        <v>6</v>
      </c>
      <c r="C3" s="4" t="s">
        <v>6</v>
      </c>
      <c r="D3" s="4" t="s">
        <v>6</v>
      </c>
      <c r="E3" s="4" t="s">
        <v>6</v>
      </c>
    </row>
    <row r="4" spans="1:5" ht="30">
      <c r="A4" s="2" t="s">
        <v>1133</v>
      </c>
      <c r="B4" s="9">
        <v>170.4</v>
      </c>
      <c r="C4" s="7">
        <v>438</v>
      </c>
      <c r="D4" s="9">
        <v>268.3</v>
      </c>
      <c r="E4" s="4" t="s">
        <v>6</v>
      </c>
    </row>
    <row r="5" spans="1:5">
      <c r="A5" s="3" t="s">
        <v>166</v>
      </c>
      <c r="B5" s="4" t="s">
        <v>6</v>
      </c>
      <c r="C5" s="4" t="s">
        <v>6</v>
      </c>
      <c r="D5" s="4" t="s">
        <v>6</v>
      </c>
      <c r="E5" s="4" t="s">
        <v>6</v>
      </c>
    </row>
    <row r="6" spans="1:5" ht="30">
      <c r="A6" s="2" t="s">
        <v>167</v>
      </c>
      <c r="B6" s="4">
        <v>-92.2</v>
      </c>
      <c r="C6" s="4">
        <v>-46</v>
      </c>
      <c r="D6" s="4">
        <v>-55.9</v>
      </c>
      <c r="E6" s="4" t="s">
        <v>6</v>
      </c>
    </row>
    <row r="7" spans="1:5">
      <c r="A7" s="2" t="s">
        <v>168</v>
      </c>
      <c r="B7" s="4">
        <v>-32.700000000000003</v>
      </c>
      <c r="C7" s="4">
        <v>-13.9</v>
      </c>
      <c r="D7" s="4">
        <v>-8.4</v>
      </c>
      <c r="E7" s="4" t="s">
        <v>6</v>
      </c>
    </row>
    <row r="8" spans="1:5">
      <c r="A8" s="2" t="s">
        <v>1931</v>
      </c>
      <c r="B8" s="4">
        <v>-1.9</v>
      </c>
      <c r="C8" s="4">
        <v>-19.399999999999999</v>
      </c>
      <c r="D8" s="4">
        <v>0</v>
      </c>
      <c r="E8" s="4" t="s">
        <v>6</v>
      </c>
    </row>
    <row r="9" spans="1:5" ht="30">
      <c r="A9" s="2" t="s">
        <v>170</v>
      </c>
      <c r="B9" s="4">
        <v>0.1</v>
      </c>
      <c r="C9" s="4">
        <v>0.1</v>
      </c>
      <c r="D9" s="4">
        <v>7.6</v>
      </c>
      <c r="E9" s="4" t="s">
        <v>6</v>
      </c>
    </row>
    <row r="10" spans="1:5" ht="30">
      <c r="A10" s="2" t="s">
        <v>171</v>
      </c>
      <c r="B10" s="4">
        <v>12.8</v>
      </c>
      <c r="C10" s="4">
        <v>7.5</v>
      </c>
      <c r="D10" s="4">
        <v>3.7</v>
      </c>
      <c r="E10" s="4" t="s">
        <v>6</v>
      </c>
    </row>
    <row r="11" spans="1:5" ht="30">
      <c r="A11" s="2" t="s">
        <v>172</v>
      </c>
      <c r="B11" s="4">
        <v>0</v>
      </c>
      <c r="C11" s="4">
        <v>0</v>
      </c>
      <c r="D11" s="4">
        <v>8.6999999999999993</v>
      </c>
      <c r="E11" s="4" t="s">
        <v>6</v>
      </c>
    </row>
    <row r="12" spans="1:5">
      <c r="A12" s="2" t="s">
        <v>1139</v>
      </c>
      <c r="B12" s="4">
        <v>0</v>
      </c>
      <c r="C12" s="4">
        <v>0</v>
      </c>
      <c r="D12" s="4">
        <v>0</v>
      </c>
      <c r="E12" s="4" t="s">
        <v>6</v>
      </c>
    </row>
    <row r="13" spans="1:5">
      <c r="A13" s="2" t="s">
        <v>173</v>
      </c>
      <c r="B13" s="4">
        <v>-0.9</v>
      </c>
      <c r="C13" s="4">
        <v>-3.1</v>
      </c>
      <c r="D13" s="4">
        <v>2.5</v>
      </c>
      <c r="E13" s="4" t="s">
        <v>6</v>
      </c>
    </row>
    <row r="14" spans="1:5">
      <c r="A14" s="2" t="s">
        <v>174</v>
      </c>
      <c r="B14" s="4">
        <v>-114.8</v>
      </c>
      <c r="C14" s="4">
        <v>-74.8</v>
      </c>
      <c r="D14" s="4">
        <v>-41.8</v>
      </c>
      <c r="E14" s="4" t="s">
        <v>6</v>
      </c>
    </row>
    <row r="15" spans="1:5">
      <c r="A15" s="3" t="s">
        <v>175</v>
      </c>
      <c r="B15" s="4" t="s">
        <v>6</v>
      </c>
      <c r="C15" s="4" t="s">
        <v>6</v>
      </c>
      <c r="D15" s="4" t="s">
        <v>6</v>
      </c>
      <c r="E15" s="4" t="s">
        <v>6</v>
      </c>
    </row>
    <row r="16" spans="1:5">
      <c r="A16" s="2" t="s">
        <v>178</v>
      </c>
      <c r="B16" s="4">
        <v>650</v>
      </c>
      <c r="C16" s="4">
        <v>0</v>
      </c>
      <c r="D16" s="4">
        <v>0</v>
      </c>
      <c r="E16" s="4" t="s">
        <v>6</v>
      </c>
    </row>
    <row r="17" spans="1:5">
      <c r="A17" s="2" t="s">
        <v>179</v>
      </c>
      <c r="B17" s="4">
        <v>-19.100000000000001</v>
      </c>
      <c r="C17" s="4">
        <v>0</v>
      </c>
      <c r="D17" s="4">
        <v>-3.1</v>
      </c>
      <c r="E17" s="4" t="s">
        <v>6</v>
      </c>
    </row>
    <row r="18" spans="1:5">
      <c r="A18" s="2" t="s">
        <v>1148</v>
      </c>
      <c r="B18" s="4">
        <v>-403.3</v>
      </c>
      <c r="C18" s="4">
        <v>-201.8</v>
      </c>
      <c r="D18" s="4">
        <v>-13.3</v>
      </c>
      <c r="E18" s="4" t="s">
        <v>6</v>
      </c>
    </row>
    <row r="19" spans="1:5">
      <c r="A19" s="2" t="s">
        <v>1932</v>
      </c>
      <c r="B19" s="4">
        <v>-710</v>
      </c>
      <c r="C19" s="4">
        <v>0</v>
      </c>
      <c r="D19" s="4">
        <v>-105.1</v>
      </c>
      <c r="E19" s="4" t="s">
        <v>6</v>
      </c>
    </row>
    <row r="20" spans="1:5" ht="30">
      <c r="A20" s="2" t="s">
        <v>180</v>
      </c>
      <c r="B20" s="4">
        <v>50.9</v>
      </c>
      <c r="C20" s="4">
        <v>31.4</v>
      </c>
      <c r="D20" s="4">
        <v>3.6</v>
      </c>
      <c r="E20" s="4" t="s">
        <v>6</v>
      </c>
    </row>
    <row r="21" spans="1:5">
      <c r="A21" s="2" t="s">
        <v>181</v>
      </c>
      <c r="B21" s="4">
        <v>-50.7</v>
      </c>
      <c r="C21" s="4">
        <v>0</v>
      </c>
      <c r="D21" s="4">
        <v>0</v>
      </c>
      <c r="E21" s="4" t="s">
        <v>6</v>
      </c>
    </row>
    <row r="22" spans="1:5" ht="30">
      <c r="A22" s="2" t="s">
        <v>182</v>
      </c>
      <c r="B22" s="4">
        <v>6.2</v>
      </c>
      <c r="C22" s="4">
        <v>0.4</v>
      </c>
      <c r="D22" s="4">
        <v>0.4</v>
      </c>
      <c r="E22" s="4" t="s">
        <v>6</v>
      </c>
    </row>
    <row r="23" spans="1:5">
      <c r="A23" s="2" t="s">
        <v>1156</v>
      </c>
      <c r="B23" s="4">
        <v>0</v>
      </c>
      <c r="C23" s="4">
        <v>0</v>
      </c>
      <c r="D23" s="4">
        <v>0</v>
      </c>
      <c r="E23" s="4" t="s">
        <v>6</v>
      </c>
    </row>
    <row r="24" spans="1:5">
      <c r="A24" s="2" t="s">
        <v>184</v>
      </c>
      <c r="B24" s="4">
        <v>-476</v>
      </c>
      <c r="C24" s="4">
        <v>-170</v>
      </c>
      <c r="D24" s="4">
        <v>-117.3</v>
      </c>
      <c r="E24" s="4" t="s">
        <v>6</v>
      </c>
    </row>
    <row r="25" spans="1:5" ht="30">
      <c r="A25" s="2" t="s">
        <v>185</v>
      </c>
      <c r="B25" s="4">
        <v>0.7</v>
      </c>
      <c r="C25" s="4">
        <v>-0.4</v>
      </c>
      <c r="D25" s="4">
        <v>3</v>
      </c>
      <c r="E25" s="4" t="s">
        <v>6</v>
      </c>
    </row>
    <row r="26" spans="1:5" ht="30">
      <c r="A26" s="2" t="s">
        <v>186</v>
      </c>
      <c r="B26" s="4">
        <v>-419.7</v>
      </c>
      <c r="C26" s="4">
        <v>192.8</v>
      </c>
      <c r="D26" s="4">
        <v>112.2</v>
      </c>
      <c r="E26" s="4" t="s">
        <v>6</v>
      </c>
    </row>
    <row r="27" spans="1:5" ht="30">
      <c r="A27" s="2" t="s">
        <v>187</v>
      </c>
      <c r="B27" s="4">
        <v>733.5</v>
      </c>
      <c r="C27" s="4">
        <v>540.70000000000005</v>
      </c>
      <c r="D27" s="4">
        <v>428.5</v>
      </c>
      <c r="E27" s="4">
        <v>428.5</v>
      </c>
    </row>
    <row r="28" spans="1:5" ht="30">
      <c r="A28" s="2" t="s">
        <v>188</v>
      </c>
      <c r="B28" s="4">
        <v>313.8</v>
      </c>
      <c r="C28" s="4">
        <v>733.5</v>
      </c>
      <c r="D28" s="4">
        <v>540.70000000000005</v>
      </c>
      <c r="E28" s="4">
        <v>428.5</v>
      </c>
    </row>
    <row r="29" spans="1:5">
      <c r="A29" s="2" t="s">
        <v>183</v>
      </c>
      <c r="B29" s="4">
        <v>0</v>
      </c>
      <c r="C29" s="4">
        <v>0</v>
      </c>
      <c r="D29" s="4">
        <v>0.2</v>
      </c>
      <c r="E29" s="4" t="s">
        <v>6</v>
      </c>
    </row>
    <row r="30" spans="1:5">
      <c r="A30" s="2" t="s">
        <v>1923</v>
      </c>
      <c r="B30" s="4" t="s">
        <v>6</v>
      </c>
      <c r="C30" s="4" t="s">
        <v>6</v>
      </c>
      <c r="D30" s="4" t="s">
        <v>6</v>
      </c>
      <c r="E30" s="4" t="s">
        <v>6</v>
      </c>
    </row>
    <row r="31" spans="1:5" ht="30">
      <c r="A31" s="3" t="s">
        <v>1132</v>
      </c>
      <c r="B31" s="4" t="s">
        <v>6</v>
      </c>
      <c r="C31" s="4" t="s">
        <v>6</v>
      </c>
      <c r="D31" s="4" t="s">
        <v>6</v>
      </c>
      <c r="E31" s="4" t="s">
        <v>6</v>
      </c>
    </row>
    <row r="32" spans="1:5" ht="30">
      <c r="A32" s="2" t="s">
        <v>1133</v>
      </c>
      <c r="B32" s="4">
        <v>-98.6</v>
      </c>
      <c r="C32" s="4">
        <v>-181.4</v>
      </c>
      <c r="D32" s="4">
        <v>-253.9</v>
      </c>
      <c r="E32" s="4" t="s">
        <v>6</v>
      </c>
    </row>
    <row r="33" spans="1:5">
      <c r="A33" s="3" t="s">
        <v>166</v>
      </c>
      <c r="B33" s="4" t="s">
        <v>6</v>
      </c>
      <c r="C33" s="4" t="s">
        <v>6</v>
      </c>
      <c r="D33" s="4" t="s">
        <v>6</v>
      </c>
      <c r="E33" s="4" t="s">
        <v>6</v>
      </c>
    </row>
    <row r="34" spans="1:5" ht="30">
      <c r="A34" s="2" t="s">
        <v>167</v>
      </c>
      <c r="B34" s="4">
        <v>-33.4</v>
      </c>
      <c r="C34" s="4">
        <v>-8.1999999999999993</v>
      </c>
      <c r="D34" s="4">
        <v>-7.9</v>
      </c>
      <c r="E34" s="4" t="s">
        <v>6</v>
      </c>
    </row>
    <row r="35" spans="1:5">
      <c r="A35" s="2" t="s">
        <v>168</v>
      </c>
      <c r="B35" s="4">
        <v>0</v>
      </c>
      <c r="C35" s="4">
        <v>0</v>
      </c>
      <c r="D35" s="4">
        <v>0</v>
      </c>
      <c r="E35" s="4" t="s">
        <v>6</v>
      </c>
    </row>
    <row r="36" spans="1:5">
      <c r="A36" s="2" t="s">
        <v>1931</v>
      </c>
      <c r="B36" s="4">
        <v>-1.9</v>
      </c>
      <c r="C36" s="4">
        <v>-19.399999999999999</v>
      </c>
      <c r="D36" s="4" t="s">
        <v>6</v>
      </c>
      <c r="E36" s="4" t="s">
        <v>6</v>
      </c>
    </row>
    <row r="37" spans="1:5" ht="30">
      <c r="A37" s="2" t="s">
        <v>170</v>
      </c>
      <c r="B37" s="4">
        <v>0</v>
      </c>
      <c r="C37" s="4">
        <v>0</v>
      </c>
      <c r="D37" s="4">
        <v>0</v>
      </c>
      <c r="E37" s="4" t="s">
        <v>6</v>
      </c>
    </row>
    <row r="38" spans="1:5" ht="30">
      <c r="A38" s="2" t="s">
        <v>171</v>
      </c>
      <c r="B38" s="4">
        <v>0</v>
      </c>
      <c r="C38" s="4">
        <v>0</v>
      </c>
      <c r="D38" s="4">
        <v>0</v>
      </c>
      <c r="E38" s="4" t="s">
        <v>6</v>
      </c>
    </row>
    <row r="39" spans="1:5">
      <c r="A39" s="2" t="s">
        <v>1139</v>
      </c>
      <c r="B39" s="4">
        <v>-16.2</v>
      </c>
      <c r="C39" s="4">
        <v>-2.2000000000000002</v>
      </c>
      <c r="D39" s="4">
        <v>-0.8</v>
      </c>
      <c r="E39" s="4" t="s">
        <v>6</v>
      </c>
    </row>
    <row r="40" spans="1:5">
      <c r="A40" s="2" t="s">
        <v>173</v>
      </c>
      <c r="B40" s="4">
        <v>-1</v>
      </c>
      <c r="C40" s="4">
        <v>0</v>
      </c>
      <c r="D40" s="4">
        <v>0</v>
      </c>
      <c r="E40" s="4" t="s">
        <v>6</v>
      </c>
    </row>
    <row r="41" spans="1:5">
      <c r="A41" s="2" t="s">
        <v>174</v>
      </c>
      <c r="B41" s="4">
        <v>-52.5</v>
      </c>
      <c r="C41" s="4">
        <v>-29.8</v>
      </c>
      <c r="D41" s="4">
        <v>-8.6999999999999993</v>
      </c>
      <c r="E41" s="4" t="s">
        <v>6</v>
      </c>
    </row>
    <row r="42" spans="1:5">
      <c r="A42" s="3" t="s">
        <v>175</v>
      </c>
      <c r="B42" s="4" t="s">
        <v>6</v>
      </c>
      <c r="C42" s="4" t="s">
        <v>6</v>
      </c>
      <c r="D42" s="4" t="s">
        <v>6</v>
      </c>
      <c r="E42" s="4" t="s">
        <v>6</v>
      </c>
    </row>
    <row r="43" spans="1:5">
      <c r="A43" s="2" t="s">
        <v>178</v>
      </c>
      <c r="B43" s="4">
        <v>650</v>
      </c>
      <c r="C43" s="4" t="s">
        <v>6</v>
      </c>
      <c r="D43" s="4" t="s">
        <v>6</v>
      </c>
      <c r="E43" s="4" t="s">
        <v>6</v>
      </c>
    </row>
    <row r="44" spans="1:5">
      <c r="A44" s="2" t="s">
        <v>179</v>
      </c>
      <c r="B44" s="4">
        <v>-19.100000000000001</v>
      </c>
      <c r="C44" s="4" t="s">
        <v>6</v>
      </c>
      <c r="D44" s="4">
        <v>-3.1</v>
      </c>
      <c r="E44" s="4" t="s">
        <v>6</v>
      </c>
    </row>
    <row r="45" spans="1:5">
      <c r="A45" s="2" t="s">
        <v>1148</v>
      </c>
      <c r="B45" s="4">
        <v>-403.3</v>
      </c>
      <c r="C45" s="4">
        <v>-201.8</v>
      </c>
      <c r="D45" s="4">
        <v>-13.3</v>
      </c>
      <c r="E45" s="4" t="s">
        <v>6</v>
      </c>
    </row>
    <row r="46" spans="1:5">
      <c r="A46" s="2" t="s">
        <v>1932</v>
      </c>
      <c r="B46" s="4">
        <v>-710</v>
      </c>
      <c r="C46" s="4" t="s">
        <v>6</v>
      </c>
      <c r="D46" s="4">
        <v>-105</v>
      </c>
      <c r="E46" s="4" t="s">
        <v>6</v>
      </c>
    </row>
    <row r="47" spans="1:5" ht="30">
      <c r="A47" s="2" t="s">
        <v>180</v>
      </c>
      <c r="B47" s="4">
        <v>50.9</v>
      </c>
      <c r="C47" s="4">
        <v>31.4</v>
      </c>
      <c r="D47" s="4">
        <v>3.6</v>
      </c>
      <c r="E47" s="4" t="s">
        <v>6</v>
      </c>
    </row>
    <row r="48" spans="1:5">
      <c r="A48" s="2" t="s">
        <v>181</v>
      </c>
      <c r="B48" s="4">
        <v>-50.7</v>
      </c>
      <c r="C48" s="4" t="s">
        <v>6</v>
      </c>
      <c r="D48" s="4" t="s">
        <v>6</v>
      </c>
      <c r="E48" s="4" t="s">
        <v>6</v>
      </c>
    </row>
    <row r="49" spans="1:5" ht="30">
      <c r="A49" s="2" t="s">
        <v>182</v>
      </c>
      <c r="B49" s="4">
        <v>6.2</v>
      </c>
      <c r="C49" s="4">
        <v>0.4</v>
      </c>
      <c r="D49" s="4">
        <v>0.4</v>
      </c>
      <c r="E49" s="4" t="s">
        <v>6</v>
      </c>
    </row>
    <row r="50" spans="1:5">
      <c r="A50" s="2" t="s">
        <v>1156</v>
      </c>
      <c r="B50" s="4">
        <v>197.2</v>
      </c>
      <c r="C50" s="4">
        <v>592.9</v>
      </c>
      <c r="D50" s="4">
        <v>503.7</v>
      </c>
      <c r="E50" s="4" t="s">
        <v>6</v>
      </c>
    </row>
    <row r="51" spans="1:5">
      <c r="A51" s="2" t="s">
        <v>184</v>
      </c>
      <c r="B51" s="4">
        <v>-278.8</v>
      </c>
      <c r="C51" s="4">
        <v>422.9</v>
      </c>
      <c r="D51" s="4">
        <v>386.3</v>
      </c>
      <c r="E51" s="4" t="s">
        <v>6</v>
      </c>
    </row>
    <row r="52" spans="1:5" ht="30">
      <c r="A52" s="2" t="s">
        <v>185</v>
      </c>
      <c r="B52" s="4">
        <v>0</v>
      </c>
      <c r="C52" s="4">
        <v>0</v>
      </c>
      <c r="D52" s="4">
        <v>0</v>
      </c>
      <c r="E52" s="4" t="s">
        <v>6</v>
      </c>
    </row>
    <row r="53" spans="1:5" ht="30">
      <c r="A53" s="2" t="s">
        <v>186</v>
      </c>
      <c r="B53" s="4">
        <v>-429.9</v>
      </c>
      <c r="C53" s="4">
        <v>211.7</v>
      </c>
      <c r="D53" s="4">
        <v>123.7</v>
      </c>
      <c r="E53" s="4" t="s">
        <v>6</v>
      </c>
    </row>
    <row r="54" spans="1:5" ht="30">
      <c r="A54" s="2" t="s">
        <v>187</v>
      </c>
      <c r="B54" s="4">
        <v>711.7</v>
      </c>
      <c r="C54" s="4">
        <v>500</v>
      </c>
      <c r="D54" s="4" t="s">
        <v>6</v>
      </c>
      <c r="E54" s="4">
        <v>376.3</v>
      </c>
    </row>
    <row r="55" spans="1:5" ht="30">
      <c r="A55" s="2" t="s">
        <v>188</v>
      </c>
      <c r="B55" s="4">
        <v>281.8</v>
      </c>
      <c r="C55" s="4">
        <v>711.7</v>
      </c>
      <c r="D55" s="4">
        <v>500</v>
      </c>
      <c r="E55" s="4">
        <v>376.3</v>
      </c>
    </row>
    <row r="56" spans="1:5">
      <c r="A56" s="2" t="s">
        <v>183</v>
      </c>
      <c r="B56" s="4" t="s">
        <v>6</v>
      </c>
      <c r="C56" s="4" t="s">
        <v>6</v>
      </c>
      <c r="D56" s="4">
        <v>0</v>
      </c>
      <c r="E56" s="4" t="s">
        <v>6</v>
      </c>
    </row>
    <row r="57" spans="1:5">
      <c r="A57" s="2" t="s">
        <v>1924</v>
      </c>
      <c r="B57" s="4" t="s">
        <v>6</v>
      </c>
      <c r="C57" s="4" t="s">
        <v>6</v>
      </c>
      <c r="D57" s="4" t="s">
        <v>6</v>
      </c>
      <c r="E57" s="4" t="s">
        <v>6</v>
      </c>
    </row>
    <row r="58" spans="1:5" ht="30">
      <c r="A58" s="3" t="s">
        <v>1132</v>
      </c>
      <c r="B58" s="4" t="s">
        <v>6</v>
      </c>
      <c r="C58" s="4" t="s">
        <v>6</v>
      </c>
      <c r="D58" s="4" t="s">
        <v>6</v>
      </c>
      <c r="E58" s="4" t="s">
        <v>6</v>
      </c>
    </row>
    <row r="59" spans="1:5" ht="30">
      <c r="A59" s="2" t="s">
        <v>1133</v>
      </c>
      <c r="B59" s="4">
        <v>73.2</v>
      </c>
      <c r="C59" s="4">
        <v>306.10000000000002</v>
      </c>
      <c r="D59" s="4">
        <v>232.7</v>
      </c>
      <c r="E59" s="4" t="s">
        <v>6</v>
      </c>
    </row>
    <row r="60" spans="1:5">
      <c r="A60" s="3" t="s">
        <v>166</v>
      </c>
      <c r="B60" s="4" t="s">
        <v>6</v>
      </c>
      <c r="C60" s="4" t="s">
        <v>6</v>
      </c>
      <c r="D60" s="4" t="s">
        <v>6</v>
      </c>
      <c r="E60" s="4" t="s">
        <v>6</v>
      </c>
    </row>
    <row r="61" spans="1:5" ht="30">
      <c r="A61" s="2" t="s">
        <v>167</v>
      </c>
      <c r="B61" s="4">
        <v>-27.4</v>
      </c>
      <c r="C61" s="4">
        <v>-26</v>
      </c>
      <c r="D61" s="4">
        <v>-39.299999999999997</v>
      </c>
      <c r="E61" s="4" t="s">
        <v>6</v>
      </c>
    </row>
    <row r="62" spans="1:5">
      <c r="A62" s="2" t="s">
        <v>168</v>
      </c>
      <c r="B62" s="4">
        <v>0</v>
      </c>
      <c r="C62" s="4">
        <v>0</v>
      </c>
      <c r="D62" s="4">
        <v>0</v>
      </c>
      <c r="E62" s="4" t="s">
        <v>6</v>
      </c>
    </row>
    <row r="63" spans="1:5">
      <c r="A63" s="2" t="s">
        <v>1931</v>
      </c>
      <c r="B63" s="4">
        <v>0</v>
      </c>
      <c r="C63" s="4">
        <v>0</v>
      </c>
      <c r="D63" s="4" t="s">
        <v>6</v>
      </c>
      <c r="E63" s="4" t="s">
        <v>6</v>
      </c>
    </row>
    <row r="64" spans="1:5" ht="30">
      <c r="A64" s="2" t="s">
        <v>170</v>
      </c>
      <c r="B64" s="4">
        <v>0.1</v>
      </c>
      <c r="C64" s="4">
        <v>0</v>
      </c>
      <c r="D64" s="4">
        <v>7.5</v>
      </c>
      <c r="E64" s="4" t="s">
        <v>6</v>
      </c>
    </row>
    <row r="65" spans="1:5" ht="30">
      <c r="A65" s="2" t="s">
        <v>171</v>
      </c>
      <c r="B65" s="4">
        <v>0</v>
      </c>
      <c r="C65" s="4">
        <v>0</v>
      </c>
      <c r="D65" s="4">
        <v>0.2</v>
      </c>
      <c r="E65" s="4" t="s">
        <v>6</v>
      </c>
    </row>
    <row r="66" spans="1:5">
      <c r="A66" s="2" t="s">
        <v>1139</v>
      </c>
      <c r="B66" s="4">
        <v>-17.600000000000001</v>
      </c>
      <c r="C66" s="4">
        <v>-256.8</v>
      </c>
      <c r="D66" s="4">
        <v>-189.5</v>
      </c>
      <c r="E66" s="4" t="s">
        <v>6</v>
      </c>
    </row>
    <row r="67" spans="1:5">
      <c r="A67" s="2" t="s">
        <v>173</v>
      </c>
      <c r="B67" s="4">
        <v>0</v>
      </c>
      <c r="C67" s="4">
        <v>0.3</v>
      </c>
      <c r="D67" s="4">
        <v>5.9</v>
      </c>
      <c r="E67" s="4" t="s">
        <v>6</v>
      </c>
    </row>
    <row r="68" spans="1:5">
      <c r="A68" s="2" t="s">
        <v>174</v>
      </c>
      <c r="B68" s="4">
        <v>-44.9</v>
      </c>
      <c r="C68" s="4">
        <v>-282.5</v>
      </c>
      <c r="D68" s="4">
        <v>-215.2</v>
      </c>
      <c r="E68" s="4" t="s">
        <v>6</v>
      </c>
    </row>
    <row r="69" spans="1:5">
      <c r="A69" s="3" t="s">
        <v>175</v>
      </c>
      <c r="B69" s="4" t="s">
        <v>6</v>
      </c>
      <c r="C69" s="4" t="s">
        <v>6</v>
      </c>
      <c r="D69" s="4" t="s">
        <v>6</v>
      </c>
      <c r="E69" s="4" t="s">
        <v>6</v>
      </c>
    </row>
    <row r="70" spans="1:5">
      <c r="A70" s="2" t="s">
        <v>178</v>
      </c>
      <c r="B70" s="4">
        <v>0</v>
      </c>
      <c r="C70" s="4" t="s">
        <v>6</v>
      </c>
      <c r="D70" s="4" t="s">
        <v>6</v>
      </c>
      <c r="E70" s="4" t="s">
        <v>6</v>
      </c>
    </row>
    <row r="71" spans="1:5">
      <c r="A71" s="2" t="s">
        <v>179</v>
      </c>
      <c r="B71" s="4">
        <v>0</v>
      </c>
      <c r="C71" s="4" t="s">
        <v>6</v>
      </c>
      <c r="D71" s="4" t="s">
        <v>6</v>
      </c>
      <c r="E71" s="4" t="s">
        <v>6</v>
      </c>
    </row>
    <row r="72" spans="1:5">
      <c r="A72" s="2" t="s">
        <v>1148</v>
      </c>
      <c r="B72" s="4">
        <v>0</v>
      </c>
      <c r="C72" s="4">
        <v>0</v>
      </c>
      <c r="D72" s="4">
        <v>0</v>
      </c>
      <c r="E72" s="4" t="s">
        <v>6</v>
      </c>
    </row>
    <row r="73" spans="1:5">
      <c r="A73" s="2" t="s">
        <v>1932</v>
      </c>
      <c r="B73" s="4">
        <v>0</v>
      </c>
      <c r="C73" s="4" t="s">
        <v>6</v>
      </c>
      <c r="D73" s="4">
        <v>-0.1</v>
      </c>
      <c r="E73" s="4" t="s">
        <v>6</v>
      </c>
    </row>
    <row r="74" spans="1:5" ht="30">
      <c r="A74" s="2" t="s">
        <v>180</v>
      </c>
      <c r="B74" s="4">
        <v>0</v>
      </c>
      <c r="C74" s="4">
        <v>0</v>
      </c>
      <c r="D74" s="4">
        <v>0</v>
      </c>
      <c r="E74" s="4" t="s">
        <v>6</v>
      </c>
    </row>
    <row r="75" spans="1:5">
      <c r="A75" s="2" t="s">
        <v>181</v>
      </c>
      <c r="B75" s="4">
        <v>0</v>
      </c>
      <c r="C75" s="4" t="s">
        <v>6</v>
      </c>
      <c r="D75" s="4" t="s">
        <v>6</v>
      </c>
      <c r="E75" s="4" t="s">
        <v>6</v>
      </c>
    </row>
    <row r="76" spans="1:5" ht="30">
      <c r="A76" s="2" t="s">
        <v>182</v>
      </c>
      <c r="B76" s="4">
        <v>0</v>
      </c>
      <c r="C76" s="4">
        <v>0</v>
      </c>
      <c r="D76" s="4">
        <v>0</v>
      </c>
      <c r="E76" s="4" t="s">
        <v>6</v>
      </c>
    </row>
    <row r="77" spans="1:5">
      <c r="A77" s="2" t="s">
        <v>1156</v>
      </c>
      <c r="B77" s="4">
        <v>-26</v>
      </c>
      <c r="C77" s="4">
        <v>-26</v>
      </c>
      <c r="D77" s="4">
        <v>-26</v>
      </c>
      <c r="E77" s="4" t="s">
        <v>6</v>
      </c>
    </row>
    <row r="78" spans="1:5">
      <c r="A78" s="2" t="s">
        <v>184</v>
      </c>
      <c r="B78" s="4">
        <v>-26</v>
      </c>
      <c r="C78" s="4">
        <v>-26</v>
      </c>
      <c r="D78" s="4">
        <v>-26.1</v>
      </c>
      <c r="E78" s="4" t="s">
        <v>6</v>
      </c>
    </row>
    <row r="79" spans="1:5" ht="30">
      <c r="A79" s="2" t="s">
        <v>185</v>
      </c>
      <c r="B79" s="4">
        <v>-0.3</v>
      </c>
      <c r="C79" s="4">
        <v>-0.4</v>
      </c>
      <c r="D79" s="4">
        <v>0.6</v>
      </c>
      <c r="E79" s="4" t="s">
        <v>6</v>
      </c>
    </row>
    <row r="80" spans="1:5" ht="30">
      <c r="A80" s="2" t="s">
        <v>186</v>
      </c>
      <c r="B80" s="4">
        <v>2</v>
      </c>
      <c r="C80" s="4">
        <v>-2.8</v>
      </c>
      <c r="D80" s="4">
        <v>-8</v>
      </c>
      <c r="E80" s="4" t="s">
        <v>6</v>
      </c>
    </row>
    <row r="81" spans="1:5" ht="30">
      <c r="A81" s="2" t="s">
        <v>187</v>
      </c>
      <c r="B81" s="4">
        <v>2.7</v>
      </c>
      <c r="C81" s="4">
        <v>5.5</v>
      </c>
      <c r="D81" s="4" t="s">
        <v>6</v>
      </c>
      <c r="E81" s="4">
        <v>13.5</v>
      </c>
    </row>
    <row r="82" spans="1:5" ht="30">
      <c r="A82" s="2" t="s">
        <v>188</v>
      </c>
      <c r="B82" s="4">
        <v>4.7</v>
      </c>
      <c r="C82" s="4">
        <v>2.7</v>
      </c>
      <c r="D82" s="4">
        <v>5.5</v>
      </c>
      <c r="E82" s="4">
        <v>13.5</v>
      </c>
    </row>
    <row r="83" spans="1:5">
      <c r="A83" s="2" t="s">
        <v>183</v>
      </c>
      <c r="B83" s="4" t="s">
        <v>6</v>
      </c>
      <c r="C83" s="4" t="s">
        <v>6</v>
      </c>
      <c r="D83" s="4">
        <v>0</v>
      </c>
      <c r="E83" s="4" t="s">
        <v>6</v>
      </c>
    </row>
    <row r="84" spans="1:5">
      <c r="A84" s="2" t="s">
        <v>1925</v>
      </c>
      <c r="B84" s="4" t="s">
        <v>6</v>
      </c>
      <c r="C84" s="4" t="s">
        <v>6</v>
      </c>
      <c r="D84" s="4" t="s">
        <v>6</v>
      </c>
      <c r="E84" s="4" t="s">
        <v>6</v>
      </c>
    </row>
    <row r="85" spans="1:5" ht="30">
      <c r="A85" s="3" t="s">
        <v>1132</v>
      </c>
      <c r="B85" s="4" t="s">
        <v>6</v>
      </c>
      <c r="C85" s="4" t="s">
        <v>6</v>
      </c>
      <c r="D85" s="4" t="s">
        <v>6</v>
      </c>
      <c r="E85" s="4" t="s">
        <v>6</v>
      </c>
    </row>
    <row r="86" spans="1:5" ht="30">
      <c r="A86" s="2" t="s">
        <v>1133</v>
      </c>
      <c r="B86" s="4">
        <v>195.8</v>
      </c>
      <c r="C86" s="4">
        <v>313.3</v>
      </c>
      <c r="D86" s="4">
        <v>289.5</v>
      </c>
      <c r="E86" s="4" t="s">
        <v>6</v>
      </c>
    </row>
    <row r="87" spans="1:5">
      <c r="A87" s="3" t="s">
        <v>166</v>
      </c>
      <c r="B87" s="4" t="s">
        <v>6</v>
      </c>
      <c r="C87" s="4" t="s">
        <v>6</v>
      </c>
      <c r="D87" s="4" t="s">
        <v>6</v>
      </c>
      <c r="E87" s="4" t="s">
        <v>6</v>
      </c>
    </row>
    <row r="88" spans="1:5" ht="30">
      <c r="A88" s="2" t="s">
        <v>167</v>
      </c>
      <c r="B88" s="4">
        <v>-31.4</v>
      </c>
      <c r="C88" s="4">
        <v>-11.8</v>
      </c>
      <c r="D88" s="4">
        <v>-8.6999999999999993</v>
      </c>
      <c r="E88" s="4" t="s">
        <v>6</v>
      </c>
    </row>
    <row r="89" spans="1:5">
      <c r="A89" s="2" t="s">
        <v>168</v>
      </c>
      <c r="B89" s="4">
        <v>-32.700000000000003</v>
      </c>
      <c r="C89" s="4">
        <v>-13.9</v>
      </c>
      <c r="D89" s="4">
        <v>-8.4</v>
      </c>
      <c r="E89" s="4" t="s">
        <v>6</v>
      </c>
    </row>
    <row r="90" spans="1:5">
      <c r="A90" s="2" t="s">
        <v>1931</v>
      </c>
      <c r="B90" s="4">
        <v>0</v>
      </c>
      <c r="C90" s="4">
        <v>0</v>
      </c>
      <c r="D90" s="4" t="s">
        <v>6</v>
      </c>
      <c r="E90" s="4" t="s">
        <v>6</v>
      </c>
    </row>
    <row r="91" spans="1:5" ht="30">
      <c r="A91" s="2" t="s">
        <v>170</v>
      </c>
      <c r="B91" s="4">
        <v>0</v>
      </c>
      <c r="C91" s="4">
        <v>0.1</v>
      </c>
      <c r="D91" s="4">
        <v>0.1</v>
      </c>
      <c r="E91" s="4" t="s">
        <v>6</v>
      </c>
    </row>
    <row r="92" spans="1:5" ht="30">
      <c r="A92" s="2" t="s">
        <v>171</v>
      </c>
      <c r="B92" s="4">
        <v>12.8</v>
      </c>
      <c r="C92" s="4">
        <v>7.5</v>
      </c>
      <c r="D92" s="4">
        <v>3.5</v>
      </c>
      <c r="E92" s="4" t="s">
        <v>6</v>
      </c>
    </row>
    <row r="93" spans="1:5" ht="30">
      <c r="A93" s="2" t="s">
        <v>172</v>
      </c>
      <c r="B93" s="4" t="s">
        <v>6</v>
      </c>
      <c r="C93" s="4" t="s">
        <v>6</v>
      </c>
      <c r="D93" s="4">
        <v>8.6999999999999993</v>
      </c>
      <c r="E93" s="4" t="s">
        <v>6</v>
      </c>
    </row>
    <row r="94" spans="1:5">
      <c r="A94" s="2" t="s">
        <v>1139</v>
      </c>
      <c r="B94" s="4">
        <v>-153.6</v>
      </c>
      <c r="C94" s="4">
        <v>-288</v>
      </c>
      <c r="D94" s="4">
        <v>-288.3</v>
      </c>
      <c r="E94" s="4" t="s">
        <v>6</v>
      </c>
    </row>
    <row r="95" spans="1:5">
      <c r="A95" s="2" t="s">
        <v>173</v>
      </c>
      <c r="B95" s="4">
        <v>0.1</v>
      </c>
      <c r="C95" s="4">
        <v>-3.4</v>
      </c>
      <c r="D95" s="4">
        <v>-3.4</v>
      </c>
      <c r="E95" s="4" t="s">
        <v>6</v>
      </c>
    </row>
    <row r="96" spans="1:5">
      <c r="A96" s="2" t="s">
        <v>174</v>
      </c>
      <c r="B96" s="4">
        <v>-204.8</v>
      </c>
      <c r="C96" s="4">
        <v>-309.5</v>
      </c>
      <c r="D96" s="4">
        <v>-296.5</v>
      </c>
      <c r="E96" s="4" t="s">
        <v>6</v>
      </c>
    </row>
    <row r="97" spans="1:5">
      <c r="A97" s="3" t="s">
        <v>175</v>
      </c>
      <c r="B97" s="4" t="s">
        <v>6</v>
      </c>
      <c r="C97" s="4" t="s">
        <v>6</v>
      </c>
      <c r="D97" s="4" t="s">
        <v>6</v>
      </c>
      <c r="E97" s="4" t="s">
        <v>6</v>
      </c>
    </row>
    <row r="98" spans="1:5">
      <c r="A98" s="2" t="s">
        <v>178</v>
      </c>
      <c r="B98" s="4">
        <v>0</v>
      </c>
      <c r="C98" s="4" t="s">
        <v>6</v>
      </c>
      <c r="D98" s="4" t="s">
        <v>6</v>
      </c>
      <c r="E98" s="4" t="s">
        <v>6</v>
      </c>
    </row>
    <row r="99" spans="1:5">
      <c r="A99" s="2" t="s">
        <v>179</v>
      </c>
      <c r="B99" s="4">
        <v>0</v>
      </c>
      <c r="C99" s="4" t="s">
        <v>6</v>
      </c>
      <c r="D99" s="4" t="s">
        <v>6</v>
      </c>
      <c r="E99" s="4" t="s">
        <v>6</v>
      </c>
    </row>
    <row r="100" spans="1:5">
      <c r="A100" s="2" t="s">
        <v>1148</v>
      </c>
      <c r="B100" s="4">
        <v>0</v>
      </c>
      <c r="C100" s="4">
        <v>0</v>
      </c>
      <c r="D100" s="4" t="s">
        <v>6</v>
      </c>
      <c r="E100" s="4" t="s">
        <v>6</v>
      </c>
    </row>
    <row r="101" spans="1:5">
      <c r="A101" s="2" t="s">
        <v>1932</v>
      </c>
      <c r="B101" s="4">
        <v>0</v>
      </c>
      <c r="C101" s="4" t="s">
        <v>6</v>
      </c>
      <c r="D101" s="4">
        <v>0</v>
      </c>
      <c r="E101" s="4" t="s">
        <v>6</v>
      </c>
    </row>
    <row r="102" spans="1:5" ht="30">
      <c r="A102" s="2" t="s">
        <v>180</v>
      </c>
      <c r="B102" s="4">
        <v>0</v>
      </c>
      <c r="C102" s="4">
        <v>0</v>
      </c>
      <c r="D102" s="4">
        <v>0</v>
      </c>
      <c r="E102" s="4" t="s">
        <v>6</v>
      </c>
    </row>
    <row r="103" spans="1:5">
      <c r="A103" s="2" t="s">
        <v>181</v>
      </c>
      <c r="B103" s="4">
        <v>0</v>
      </c>
      <c r="C103" s="4" t="s">
        <v>6</v>
      </c>
      <c r="D103" s="4" t="s">
        <v>6</v>
      </c>
      <c r="E103" s="4" t="s">
        <v>6</v>
      </c>
    </row>
    <row r="104" spans="1:5" ht="30">
      <c r="A104" s="2" t="s">
        <v>182</v>
      </c>
      <c r="B104" s="4">
        <v>0</v>
      </c>
      <c r="C104" s="4">
        <v>0</v>
      </c>
      <c r="D104" s="4">
        <v>0</v>
      </c>
      <c r="E104" s="4" t="s">
        <v>6</v>
      </c>
    </row>
    <row r="105" spans="1:5">
      <c r="A105" s="2" t="s">
        <v>1156</v>
      </c>
      <c r="B105" s="4">
        <v>16.2</v>
      </c>
      <c r="C105" s="4">
        <v>-19.899999999999999</v>
      </c>
      <c r="D105" s="4">
        <v>0.9</v>
      </c>
      <c r="E105" s="4" t="s">
        <v>6</v>
      </c>
    </row>
    <row r="106" spans="1:5">
      <c r="A106" s="2" t="s">
        <v>184</v>
      </c>
      <c r="B106" s="4">
        <v>16.2</v>
      </c>
      <c r="C106" s="4">
        <v>-19.899999999999999</v>
      </c>
      <c r="D106" s="4">
        <v>1.1000000000000001</v>
      </c>
      <c r="E106" s="4" t="s">
        <v>6</v>
      </c>
    </row>
    <row r="107" spans="1:5" ht="30">
      <c r="A107" s="2" t="s">
        <v>185</v>
      </c>
      <c r="B107" s="4">
        <v>1</v>
      </c>
      <c r="C107" s="4">
        <v>0</v>
      </c>
      <c r="D107" s="4">
        <v>2.4</v>
      </c>
      <c r="E107" s="4" t="s">
        <v>6</v>
      </c>
    </row>
    <row r="108" spans="1:5" ht="30">
      <c r="A108" s="2" t="s">
        <v>186</v>
      </c>
      <c r="B108" s="4">
        <v>8.1999999999999993</v>
      </c>
      <c r="C108" s="4">
        <v>-16.100000000000001</v>
      </c>
      <c r="D108" s="4">
        <v>-3.5</v>
      </c>
      <c r="E108" s="4" t="s">
        <v>6</v>
      </c>
    </row>
    <row r="109" spans="1:5" ht="30">
      <c r="A109" s="2" t="s">
        <v>187</v>
      </c>
      <c r="B109" s="4">
        <v>19.100000000000001</v>
      </c>
      <c r="C109" s="4">
        <v>35.200000000000003</v>
      </c>
      <c r="D109" s="4" t="s">
        <v>6</v>
      </c>
      <c r="E109" s="4">
        <v>38.700000000000003</v>
      </c>
    </row>
    <row r="110" spans="1:5" ht="30">
      <c r="A110" s="2" t="s">
        <v>188</v>
      </c>
      <c r="B110" s="4">
        <v>27.3</v>
      </c>
      <c r="C110" s="4">
        <v>19.100000000000001</v>
      </c>
      <c r="D110" s="4">
        <v>35.200000000000003</v>
      </c>
      <c r="E110" s="4">
        <v>38.700000000000003</v>
      </c>
    </row>
    <row r="111" spans="1:5">
      <c r="A111" s="2" t="s">
        <v>183</v>
      </c>
      <c r="B111" s="4" t="s">
        <v>6</v>
      </c>
      <c r="C111" s="4" t="s">
        <v>6</v>
      </c>
      <c r="D111" s="4">
        <v>0.2</v>
      </c>
      <c r="E111" s="4" t="s">
        <v>6</v>
      </c>
    </row>
    <row r="112" spans="1:5">
      <c r="A112" s="2" t="s">
        <v>1049</v>
      </c>
      <c r="B112" s="4" t="s">
        <v>6</v>
      </c>
      <c r="C112" s="4" t="s">
        <v>6</v>
      </c>
      <c r="D112" s="4" t="s">
        <v>6</v>
      </c>
      <c r="E112" s="4" t="s">
        <v>6</v>
      </c>
    </row>
    <row r="113" spans="1:5" ht="30">
      <c r="A113" s="3" t="s">
        <v>1132</v>
      </c>
      <c r="B113" s="4" t="s">
        <v>6</v>
      </c>
      <c r="C113" s="4" t="s">
        <v>6</v>
      </c>
      <c r="D113" s="4" t="s">
        <v>6</v>
      </c>
      <c r="E113" s="4" t="s">
        <v>6</v>
      </c>
    </row>
    <row r="114" spans="1:5" ht="30">
      <c r="A114" s="2" t="s">
        <v>1133</v>
      </c>
      <c r="B114" s="4">
        <v>0</v>
      </c>
      <c r="C114" s="4">
        <v>0</v>
      </c>
      <c r="D114" s="4">
        <v>0</v>
      </c>
      <c r="E114" s="4" t="s">
        <v>6</v>
      </c>
    </row>
    <row r="115" spans="1:5">
      <c r="A115" s="3" t="s">
        <v>166</v>
      </c>
      <c r="B115" s="4" t="s">
        <v>6</v>
      </c>
      <c r="C115" s="4" t="s">
        <v>6</v>
      </c>
      <c r="D115" s="4" t="s">
        <v>6</v>
      </c>
      <c r="E115" s="4" t="s">
        <v>6</v>
      </c>
    </row>
    <row r="116" spans="1:5" ht="30">
      <c r="A116" s="2" t="s">
        <v>167</v>
      </c>
      <c r="B116" s="4">
        <v>0</v>
      </c>
      <c r="C116" s="4">
        <v>0</v>
      </c>
      <c r="D116" s="4">
        <v>0</v>
      </c>
      <c r="E116" s="4" t="s">
        <v>6</v>
      </c>
    </row>
    <row r="117" spans="1:5">
      <c r="A117" s="2" t="s">
        <v>168</v>
      </c>
      <c r="B117" s="4">
        <v>0</v>
      </c>
      <c r="C117" s="4">
        <v>0</v>
      </c>
      <c r="D117" s="4">
        <v>0</v>
      </c>
      <c r="E117" s="4" t="s">
        <v>6</v>
      </c>
    </row>
    <row r="118" spans="1:5">
      <c r="A118" s="2" t="s">
        <v>1931</v>
      </c>
      <c r="B118" s="4">
        <v>0</v>
      </c>
      <c r="C118" s="4">
        <v>0</v>
      </c>
      <c r="D118" s="4" t="s">
        <v>6</v>
      </c>
      <c r="E118" s="4" t="s">
        <v>6</v>
      </c>
    </row>
    <row r="119" spans="1:5" ht="30">
      <c r="A119" s="2" t="s">
        <v>170</v>
      </c>
      <c r="B119" s="4">
        <v>0</v>
      </c>
      <c r="C119" s="4">
        <v>0</v>
      </c>
      <c r="D119" s="4">
        <v>0</v>
      </c>
      <c r="E119" s="4" t="s">
        <v>6</v>
      </c>
    </row>
    <row r="120" spans="1:5" ht="30">
      <c r="A120" s="2" t="s">
        <v>171</v>
      </c>
      <c r="B120" s="4">
        <v>0</v>
      </c>
      <c r="C120" s="4">
        <v>0</v>
      </c>
      <c r="D120" s="4">
        <v>0</v>
      </c>
      <c r="E120" s="4" t="s">
        <v>6</v>
      </c>
    </row>
    <row r="121" spans="1:5">
      <c r="A121" s="2" t="s">
        <v>1139</v>
      </c>
      <c r="B121" s="4">
        <v>187.4</v>
      </c>
      <c r="C121" s="4">
        <v>547</v>
      </c>
      <c r="D121" s="4">
        <v>478.6</v>
      </c>
      <c r="E121" s="4" t="s">
        <v>6</v>
      </c>
    </row>
    <row r="122" spans="1:5">
      <c r="A122" s="2" t="s">
        <v>173</v>
      </c>
      <c r="B122" s="4">
        <v>0</v>
      </c>
      <c r="C122" s="4">
        <v>0</v>
      </c>
      <c r="D122" s="4">
        <v>0</v>
      </c>
      <c r="E122" s="4" t="s">
        <v>6</v>
      </c>
    </row>
    <row r="123" spans="1:5">
      <c r="A123" s="2" t="s">
        <v>174</v>
      </c>
      <c r="B123" s="4">
        <v>187.4</v>
      </c>
      <c r="C123" s="4">
        <v>547</v>
      </c>
      <c r="D123" s="4">
        <v>478.6</v>
      </c>
      <c r="E123" s="4" t="s">
        <v>6</v>
      </c>
    </row>
    <row r="124" spans="1:5">
      <c r="A124" s="3" t="s">
        <v>175</v>
      </c>
      <c r="B124" s="4" t="s">
        <v>6</v>
      </c>
      <c r="C124" s="4" t="s">
        <v>6</v>
      </c>
      <c r="D124" s="4" t="s">
        <v>6</v>
      </c>
      <c r="E124" s="4" t="s">
        <v>6</v>
      </c>
    </row>
    <row r="125" spans="1:5">
      <c r="A125" s="2" t="s">
        <v>178</v>
      </c>
      <c r="B125" s="4">
        <v>0</v>
      </c>
      <c r="C125" s="4" t="s">
        <v>6</v>
      </c>
      <c r="D125" s="4" t="s">
        <v>6</v>
      </c>
      <c r="E125" s="4" t="s">
        <v>6</v>
      </c>
    </row>
    <row r="126" spans="1:5">
      <c r="A126" s="2" t="s">
        <v>179</v>
      </c>
      <c r="B126" s="4">
        <v>0</v>
      </c>
      <c r="C126" s="4" t="s">
        <v>6</v>
      </c>
      <c r="D126" s="4" t="s">
        <v>6</v>
      </c>
      <c r="E126" s="4" t="s">
        <v>6</v>
      </c>
    </row>
    <row r="127" spans="1:5">
      <c r="A127" s="2" t="s">
        <v>1148</v>
      </c>
      <c r="B127" s="4" t="s">
        <v>6</v>
      </c>
      <c r="C127" s="4">
        <v>0</v>
      </c>
      <c r="D127" s="4" t="s">
        <v>6</v>
      </c>
      <c r="E127" s="4" t="s">
        <v>6</v>
      </c>
    </row>
    <row r="128" spans="1:5">
      <c r="A128" s="2" t="s">
        <v>1932</v>
      </c>
      <c r="B128" s="4">
        <v>0</v>
      </c>
      <c r="C128" s="4" t="s">
        <v>6</v>
      </c>
      <c r="D128" s="4">
        <v>0</v>
      </c>
      <c r="E128" s="4" t="s">
        <v>6</v>
      </c>
    </row>
    <row r="129" spans="1:5" ht="30">
      <c r="A129" s="2" t="s">
        <v>180</v>
      </c>
      <c r="B129" s="4">
        <v>0</v>
      </c>
      <c r="C129" s="4">
        <v>0</v>
      </c>
      <c r="D129" s="4">
        <v>0</v>
      </c>
      <c r="E129" s="4" t="s">
        <v>6</v>
      </c>
    </row>
    <row r="130" spans="1:5">
      <c r="A130" s="2" t="s">
        <v>181</v>
      </c>
      <c r="B130" s="4">
        <v>0</v>
      </c>
      <c r="C130" s="4" t="s">
        <v>6</v>
      </c>
      <c r="D130" s="4" t="s">
        <v>6</v>
      </c>
      <c r="E130" s="4" t="s">
        <v>6</v>
      </c>
    </row>
    <row r="131" spans="1:5" ht="30">
      <c r="A131" s="2" t="s">
        <v>182</v>
      </c>
      <c r="B131" s="4">
        <v>0</v>
      </c>
      <c r="C131" s="4">
        <v>0</v>
      </c>
      <c r="D131" s="4">
        <v>0</v>
      </c>
      <c r="E131" s="4" t="s">
        <v>6</v>
      </c>
    </row>
    <row r="132" spans="1:5">
      <c r="A132" s="2" t="s">
        <v>1156</v>
      </c>
      <c r="B132" s="4">
        <v>-187.4</v>
      </c>
      <c r="C132" s="4">
        <v>-547</v>
      </c>
      <c r="D132" s="4">
        <v>-478.6</v>
      </c>
      <c r="E132" s="4" t="s">
        <v>6</v>
      </c>
    </row>
    <row r="133" spans="1:5">
      <c r="A133" s="2" t="s">
        <v>184</v>
      </c>
      <c r="B133" s="4">
        <v>-187.4</v>
      </c>
      <c r="C133" s="4">
        <v>-547</v>
      </c>
      <c r="D133" s="4">
        <v>-478.6</v>
      </c>
      <c r="E133" s="4" t="s">
        <v>6</v>
      </c>
    </row>
    <row r="134" spans="1:5" ht="30">
      <c r="A134" s="2" t="s">
        <v>185</v>
      </c>
      <c r="B134" s="4">
        <v>0</v>
      </c>
      <c r="C134" s="4">
        <v>0</v>
      </c>
      <c r="D134" s="4">
        <v>0</v>
      </c>
      <c r="E134" s="4" t="s">
        <v>6</v>
      </c>
    </row>
    <row r="135" spans="1:5" ht="30">
      <c r="A135" s="2" t="s">
        <v>186</v>
      </c>
      <c r="B135" s="4">
        <v>0</v>
      </c>
      <c r="C135" s="4">
        <v>0</v>
      </c>
      <c r="D135" s="4">
        <v>0</v>
      </c>
      <c r="E135" s="4" t="s">
        <v>6</v>
      </c>
    </row>
    <row r="136" spans="1:5" ht="30">
      <c r="A136" s="2" t="s">
        <v>187</v>
      </c>
      <c r="B136" s="4">
        <v>0</v>
      </c>
      <c r="C136" s="4">
        <v>0</v>
      </c>
      <c r="D136" s="4" t="s">
        <v>6</v>
      </c>
      <c r="E136" s="4">
        <v>0</v>
      </c>
    </row>
    <row r="137" spans="1:5" ht="30">
      <c r="A137" s="2" t="s">
        <v>188</v>
      </c>
      <c r="B137" s="4">
        <v>0</v>
      </c>
      <c r="C137" s="4">
        <v>0</v>
      </c>
      <c r="D137" s="4">
        <v>0</v>
      </c>
      <c r="E137" s="4">
        <v>0</v>
      </c>
    </row>
    <row r="138" spans="1:5">
      <c r="A138" s="2" t="s">
        <v>183</v>
      </c>
      <c r="B138" s="4" t="s">
        <v>6</v>
      </c>
      <c r="C138" s="4" t="s">
        <v>6</v>
      </c>
      <c r="D138" s="7">
        <v>0</v>
      </c>
      <c r="E138"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6.42578125" customWidth="1"/>
    <col min="3" max="3" width="7" customWidth="1"/>
    <col min="4" max="4" width="26.42578125" customWidth="1"/>
    <col min="5" max="5" width="7" customWidth="1"/>
    <col min="6" max="6" width="27" customWidth="1"/>
    <col min="7" max="7" width="7" customWidth="1"/>
    <col min="8" max="8" width="34" customWidth="1"/>
    <col min="9" max="9" width="26.42578125" customWidth="1"/>
    <col min="10" max="10" width="7" customWidth="1"/>
    <col min="11" max="11" width="33.140625" customWidth="1"/>
    <col min="12" max="12" width="35" customWidth="1"/>
    <col min="13" max="13" width="26.42578125" customWidth="1"/>
    <col min="14" max="14" width="7" customWidth="1"/>
    <col min="15" max="17" width="34" customWidth="1"/>
  </cols>
  <sheetData>
    <row r="1" spans="1:17" ht="15" customHeight="1">
      <c r="A1" s="1" t="s">
        <v>1933</v>
      </c>
      <c r="B1" s="8" t="s">
        <v>1361</v>
      </c>
      <c r="C1" s="8"/>
      <c r="D1" s="8"/>
      <c r="E1" s="8"/>
      <c r="F1" s="8"/>
      <c r="G1" s="8"/>
      <c r="H1" s="8"/>
      <c r="I1" s="8"/>
      <c r="J1" s="8"/>
      <c r="K1" s="8"/>
      <c r="L1" s="8"/>
      <c r="M1" s="8"/>
      <c r="N1" s="8"/>
      <c r="O1" s="8" t="s">
        <v>1</v>
      </c>
      <c r="P1" s="8"/>
      <c r="Q1" s="8"/>
    </row>
    <row r="2" spans="1:17" ht="30">
      <c r="A2" s="1" t="s">
        <v>32</v>
      </c>
      <c r="B2" s="8" t="s">
        <v>2</v>
      </c>
      <c r="C2" s="8"/>
      <c r="D2" s="8" t="s">
        <v>1694</v>
      </c>
      <c r="E2" s="8"/>
      <c r="F2" s="8" t="s">
        <v>4</v>
      </c>
      <c r="G2" s="8"/>
      <c r="H2" s="1" t="s">
        <v>1811</v>
      </c>
      <c r="I2" s="8" t="s">
        <v>33</v>
      </c>
      <c r="J2" s="8"/>
      <c r="K2" s="1" t="s">
        <v>1812</v>
      </c>
      <c r="L2" s="1" t="s">
        <v>1813</v>
      </c>
      <c r="M2" s="8" t="s">
        <v>1814</v>
      </c>
      <c r="N2" s="8"/>
      <c r="O2" s="1" t="s">
        <v>2</v>
      </c>
      <c r="P2" s="1" t="s">
        <v>33</v>
      </c>
      <c r="Q2" s="1" t="s">
        <v>34</v>
      </c>
    </row>
    <row r="3" spans="1:17" ht="30">
      <c r="A3" s="3" t="s">
        <v>1193</v>
      </c>
      <c r="B3" s="4" t="s">
        <v>6</v>
      </c>
      <c r="C3" s="4"/>
      <c r="D3" s="4" t="s">
        <v>6</v>
      </c>
      <c r="E3" s="4"/>
      <c r="F3" s="4" t="s">
        <v>6</v>
      </c>
      <c r="G3" s="4"/>
      <c r="H3" s="4" t="s">
        <v>6</v>
      </c>
      <c r="I3" s="4" t="s">
        <v>6</v>
      </c>
      <c r="J3" s="4"/>
      <c r="K3" s="4" t="s">
        <v>6</v>
      </c>
      <c r="L3" s="4" t="s">
        <v>6</v>
      </c>
      <c r="M3" s="4" t="s">
        <v>6</v>
      </c>
      <c r="N3" s="4"/>
      <c r="O3" s="4" t="s">
        <v>6</v>
      </c>
      <c r="P3" s="4" t="s">
        <v>6</v>
      </c>
      <c r="Q3" s="4" t="s">
        <v>6</v>
      </c>
    </row>
    <row r="4" spans="1:17" ht="17.25">
      <c r="A4" s="2" t="s">
        <v>36</v>
      </c>
      <c r="B4" s="9">
        <v>1667.7</v>
      </c>
      <c r="C4" s="234" t="s">
        <v>1583</v>
      </c>
      <c r="D4" s="9">
        <v>1932.4</v>
      </c>
      <c r="E4" s="234" t="s">
        <v>1590</v>
      </c>
      <c r="F4" s="9">
        <v>1677.9</v>
      </c>
      <c r="G4" s="234" t="s">
        <v>1747</v>
      </c>
      <c r="H4" s="9">
        <v>1530.2</v>
      </c>
      <c r="I4" s="9">
        <v>1726.5</v>
      </c>
      <c r="J4" s="234" t="s">
        <v>1748</v>
      </c>
      <c r="K4" s="9">
        <v>2204.4</v>
      </c>
      <c r="L4" s="9">
        <v>1984.4</v>
      </c>
      <c r="M4" s="9">
        <v>1749.8</v>
      </c>
      <c r="N4" s="234" t="s">
        <v>1749</v>
      </c>
      <c r="O4" s="9">
        <v>6808.2</v>
      </c>
      <c r="P4" s="9">
        <v>7665.1</v>
      </c>
      <c r="Q4" s="9">
        <v>8141.1</v>
      </c>
    </row>
    <row r="5" spans="1:17" ht="17.25">
      <c r="A5" s="2" t="s">
        <v>38</v>
      </c>
      <c r="B5" s="4">
        <v>289.5</v>
      </c>
      <c r="C5" s="234" t="s">
        <v>1583</v>
      </c>
      <c r="D5" s="4">
        <v>346.9</v>
      </c>
      <c r="E5" s="234" t="s">
        <v>1590</v>
      </c>
      <c r="F5" s="4">
        <v>291.2</v>
      </c>
      <c r="G5" s="234" t="s">
        <v>1747</v>
      </c>
      <c r="H5" s="4">
        <v>255.1</v>
      </c>
      <c r="I5" s="4">
        <v>256.89999999999998</v>
      </c>
      <c r="J5" s="234" t="s">
        <v>1748</v>
      </c>
      <c r="K5" s="4">
        <v>385.5</v>
      </c>
      <c r="L5" s="4">
        <v>303.39999999999998</v>
      </c>
      <c r="M5" s="4">
        <v>246</v>
      </c>
      <c r="N5" s="234" t="s">
        <v>1749</v>
      </c>
      <c r="O5" s="10">
        <v>1182.7</v>
      </c>
      <c r="P5" s="10">
        <v>1191.8</v>
      </c>
      <c r="Q5" s="10">
        <v>1006.9</v>
      </c>
    </row>
    <row r="6" spans="1:17" ht="17.25">
      <c r="A6" s="2" t="s">
        <v>44</v>
      </c>
      <c r="B6" s="4">
        <v>113.1</v>
      </c>
      <c r="C6" s="234" t="s">
        <v>1583</v>
      </c>
      <c r="D6" s="4">
        <v>174.3</v>
      </c>
      <c r="E6" s="234" t="s">
        <v>1590</v>
      </c>
      <c r="F6" s="4">
        <v>119.4</v>
      </c>
      <c r="G6" s="234" t="s">
        <v>1747</v>
      </c>
      <c r="H6" s="4">
        <v>96.5</v>
      </c>
      <c r="I6" s="4">
        <v>65.2</v>
      </c>
      <c r="J6" s="234" t="s">
        <v>1748</v>
      </c>
      <c r="K6" s="4">
        <v>225.6</v>
      </c>
      <c r="L6" s="4">
        <v>134.6</v>
      </c>
      <c r="M6" s="4">
        <v>80.3</v>
      </c>
      <c r="N6" s="234" t="s">
        <v>1749</v>
      </c>
      <c r="O6" s="4">
        <v>503.3</v>
      </c>
      <c r="P6" s="4">
        <v>505.7</v>
      </c>
      <c r="Q6" s="4">
        <v>387.7</v>
      </c>
    </row>
    <row r="7" spans="1:17" ht="17.25">
      <c r="A7" s="2" t="s">
        <v>58</v>
      </c>
      <c r="B7" s="4">
        <v>77.8</v>
      </c>
      <c r="C7" s="234" t="s">
        <v>1583</v>
      </c>
      <c r="D7" s="4">
        <v>105.1</v>
      </c>
      <c r="E7" s="234" t="s">
        <v>1590</v>
      </c>
      <c r="F7" s="4">
        <v>71.5</v>
      </c>
      <c r="G7" s="234" t="s">
        <v>1747</v>
      </c>
      <c r="H7" s="4">
        <v>54.9</v>
      </c>
      <c r="I7" s="4">
        <v>36.299999999999997</v>
      </c>
      <c r="J7" s="234" t="s">
        <v>1748</v>
      </c>
      <c r="K7" s="4">
        <v>148.69999999999999</v>
      </c>
      <c r="L7" s="4">
        <v>86.5</v>
      </c>
      <c r="M7" s="4">
        <v>46.5</v>
      </c>
      <c r="N7" s="234" t="s">
        <v>1749</v>
      </c>
      <c r="O7" s="4">
        <v>309.3</v>
      </c>
      <c r="P7" s="4">
        <v>318</v>
      </c>
      <c r="Q7" s="4">
        <v>231.9</v>
      </c>
    </row>
    <row r="8" spans="1:17" ht="30">
      <c r="A8" s="3" t="s">
        <v>1934</v>
      </c>
      <c r="B8" s="4" t="s">
        <v>6</v>
      </c>
      <c r="C8" s="4"/>
      <c r="D8" s="4" t="s">
        <v>6</v>
      </c>
      <c r="E8" s="4"/>
      <c r="F8" s="4" t="s">
        <v>6</v>
      </c>
      <c r="G8" s="4"/>
      <c r="H8" s="4" t="s">
        <v>6</v>
      </c>
      <c r="I8" s="4" t="s">
        <v>6</v>
      </c>
      <c r="J8" s="4"/>
      <c r="K8" s="4" t="s">
        <v>6</v>
      </c>
      <c r="L8" s="4" t="s">
        <v>6</v>
      </c>
      <c r="M8" s="4" t="s">
        <v>6</v>
      </c>
      <c r="N8" s="4"/>
      <c r="O8" s="4" t="s">
        <v>6</v>
      </c>
      <c r="P8" s="4" t="s">
        <v>6</v>
      </c>
      <c r="Q8" s="4" t="s">
        <v>6</v>
      </c>
    </row>
    <row r="9" spans="1:17" ht="30">
      <c r="A9" s="2" t="s">
        <v>1200</v>
      </c>
      <c r="B9" s="4">
        <v>-0.3</v>
      </c>
      <c r="C9" s="234" t="s">
        <v>1583</v>
      </c>
      <c r="D9" s="4">
        <v>-0.4</v>
      </c>
      <c r="E9" s="234" t="s">
        <v>1590</v>
      </c>
      <c r="F9" s="4">
        <v>-0.3</v>
      </c>
      <c r="G9" s="234" t="s">
        <v>1747</v>
      </c>
      <c r="H9" s="4">
        <v>-0.2</v>
      </c>
      <c r="I9" s="4">
        <v>-0.2</v>
      </c>
      <c r="J9" s="234" t="s">
        <v>1748</v>
      </c>
      <c r="K9" s="4">
        <v>-0.9</v>
      </c>
      <c r="L9" s="4">
        <v>-0.5</v>
      </c>
      <c r="M9" s="4">
        <v>-0.3</v>
      </c>
      <c r="N9" s="234" t="s">
        <v>1749</v>
      </c>
      <c r="O9" s="4">
        <v>-1.2</v>
      </c>
      <c r="P9" s="4">
        <v>-2</v>
      </c>
      <c r="Q9" s="4">
        <v>-0.6</v>
      </c>
    </row>
    <row r="10" spans="1:17" ht="30">
      <c r="A10" s="2" t="s">
        <v>933</v>
      </c>
      <c r="B10" s="4">
        <v>77.5</v>
      </c>
      <c r="C10" s="234" t="s">
        <v>1583</v>
      </c>
      <c r="D10" s="4">
        <v>104.7</v>
      </c>
      <c r="E10" s="234" t="s">
        <v>1590</v>
      </c>
      <c r="F10" s="4">
        <v>71.2</v>
      </c>
      <c r="G10" s="234" t="s">
        <v>1747</v>
      </c>
      <c r="H10" s="4">
        <v>54.7</v>
      </c>
      <c r="I10" s="4">
        <v>35.5</v>
      </c>
      <c r="J10" s="234" t="s">
        <v>1748</v>
      </c>
      <c r="K10" s="4">
        <v>147.5</v>
      </c>
      <c r="L10" s="4">
        <v>85.4</v>
      </c>
      <c r="M10" s="4">
        <v>46</v>
      </c>
      <c r="N10" s="234" t="s">
        <v>1749</v>
      </c>
      <c r="O10" s="4">
        <v>308.10000000000002</v>
      </c>
      <c r="P10" s="4">
        <v>316</v>
      </c>
      <c r="Q10" s="4">
        <v>230.2</v>
      </c>
    </row>
    <row r="11" spans="1:17" ht="30">
      <c r="A11" s="2" t="s">
        <v>1199</v>
      </c>
      <c r="B11" s="4">
        <v>77.8</v>
      </c>
      <c r="C11" s="234" t="s">
        <v>1583</v>
      </c>
      <c r="D11" s="4">
        <v>105.1</v>
      </c>
      <c r="E11" s="234" t="s">
        <v>1590</v>
      </c>
      <c r="F11" s="4">
        <v>71.5</v>
      </c>
      <c r="G11" s="234" t="s">
        <v>1747</v>
      </c>
      <c r="H11" s="4">
        <v>54.9</v>
      </c>
      <c r="I11" s="4">
        <v>35.700000000000003</v>
      </c>
      <c r="J11" s="234" t="s">
        <v>1748</v>
      </c>
      <c r="K11" s="4">
        <v>148.4</v>
      </c>
      <c r="L11" s="4">
        <v>85.9</v>
      </c>
      <c r="M11" s="4">
        <v>46.3</v>
      </c>
      <c r="N11" s="234" t="s">
        <v>1749</v>
      </c>
      <c r="O11" s="4">
        <v>309.3</v>
      </c>
      <c r="P11" s="4">
        <v>316.3</v>
      </c>
      <c r="Q11" s="4">
        <v>245.2</v>
      </c>
    </row>
    <row r="12" spans="1:17" ht="30">
      <c r="A12" s="2" t="s">
        <v>55</v>
      </c>
      <c r="B12" s="7">
        <v>0</v>
      </c>
      <c r="C12" s="234" t="s">
        <v>1583</v>
      </c>
      <c r="D12" s="7">
        <v>0</v>
      </c>
      <c r="E12" s="234" t="s">
        <v>1590</v>
      </c>
      <c r="F12" s="7">
        <v>0</v>
      </c>
      <c r="G12" s="234" t="s">
        <v>1747</v>
      </c>
      <c r="H12" s="7">
        <v>0</v>
      </c>
      <c r="I12" s="9">
        <v>0.6</v>
      </c>
      <c r="J12" s="234" t="s">
        <v>1748</v>
      </c>
      <c r="K12" s="9">
        <v>0.3</v>
      </c>
      <c r="L12" s="9">
        <v>0.6</v>
      </c>
      <c r="M12" s="9">
        <v>0.2</v>
      </c>
      <c r="N12" s="234" t="s">
        <v>1749</v>
      </c>
      <c r="O12" s="7">
        <v>0</v>
      </c>
      <c r="P12" s="9">
        <v>1.7</v>
      </c>
      <c r="Q12" s="9">
        <v>-14.4</v>
      </c>
    </row>
    <row r="13" spans="1:17" ht="45">
      <c r="A13" s="3" t="s">
        <v>61</v>
      </c>
      <c r="B13" s="4" t="s">
        <v>6</v>
      </c>
      <c r="C13" s="4"/>
      <c r="D13" s="4" t="s">
        <v>6</v>
      </c>
      <c r="E13" s="4"/>
      <c r="F13" s="4" t="s">
        <v>6</v>
      </c>
      <c r="G13" s="4"/>
      <c r="H13" s="4" t="s">
        <v>6</v>
      </c>
      <c r="I13" s="4" t="s">
        <v>6</v>
      </c>
      <c r="J13" s="4"/>
      <c r="K13" s="4" t="s">
        <v>6</v>
      </c>
      <c r="L13" s="4" t="s">
        <v>6</v>
      </c>
      <c r="M13" s="4" t="s">
        <v>6</v>
      </c>
      <c r="N13" s="4"/>
      <c r="O13" s="4" t="s">
        <v>6</v>
      </c>
      <c r="P13" s="4" t="s">
        <v>6</v>
      </c>
      <c r="Q13" s="4" t="s">
        <v>6</v>
      </c>
    </row>
    <row r="14" spans="1:17" ht="30">
      <c r="A14" s="2" t="s">
        <v>62</v>
      </c>
      <c r="B14" s="9">
        <v>0.94</v>
      </c>
      <c r="C14" s="234" t="s">
        <v>1583</v>
      </c>
      <c r="D14" s="9">
        <v>1.24</v>
      </c>
      <c r="E14" s="234" t="s">
        <v>1590</v>
      </c>
      <c r="F14" s="9">
        <v>0.84</v>
      </c>
      <c r="G14" s="234" t="s">
        <v>1747</v>
      </c>
      <c r="H14" s="9">
        <v>0.64</v>
      </c>
      <c r="I14" s="9">
        <v>0.41</v>
      </c>
      <c r="J14" s="234" t="s">
        <v>1748</v>
      </c>
      <c r="K14" s="9">
        <v>1.69</v>
      </c>
      <c r="L14" s="9">
        <v>0.98</v>
      </c>
      <c r="M14" s="9">
        <v>0.51</v>
      </c>
      <c r="N14" s="234" t="s">
        <v>1749</v>
      </c>
      <c r="O14" s="9">
        <v>3.66</v>
      </c>
      <c r="P14" s="9">
        <v>3.58</v>
      </c>
      <c r="Q14" s="9">
        <v>2.68</v>
      </c>
    </row>
    <row r="15" spans="1:17" ht="30">
      <c r="A15" s="2" t="s">
        <v>63</v>
      </c>
      <c r="B15" s="7">
        <v>0</v>
      </c>
      <c r="C15" s="234" t="s">
        <v>1583</v>
      </c>
      <c r="D15" s="7">
        <v>0</v>
      </c>
      <c r="E15" s="234" t="s">
        <v>1590</v>
      </c>
      <c r="F15" s="7">
        <v>0</v>
      </c>
      <c r="G15" s="234" t="s">
        <v>1747</v>
      </c>
      <c r="H15" s="7">
        <v>0</v>
      </c>
      <c r="I15" s="9">
        <v>0.01</v>
      </c>
      <c r="J15" s="234" t="s">
        <v>1748</v>
      </c>
      <c r="K15" s="7">
        <v>0</v>
      </c>
      <c r="L15" s="9">
        <v>0.01</v>
      </c>
      <c r="M15" s="7">
        <v>0</v>
      </c>
      <c r="N15" s="234" t="s">
        <v>1749</v>
      </c>
      <c r="O15" s="7">
        <v>0</v>
      </c>
      <c r="P15" s="9">
        <v>0.02</v>
      </c>
      <c r="Q15" s="9">
        <v>-0.16</v>
      </c>
    </row>
    <row r="16" spans="1:17" ht="60">
      <c r="A16" s="2" t="s">
        <v>64</v>
      </c>
      <c r="B16" s="9">
        <v>0.94</v>
      </c>
      <c r="C16" s="234" t="s">
        <v>1583</v>
      </c>
      <c r="D16" s="9">
        <v>1.24</v>
      </c>
      <c r="E16" s="234" t="s">
        <v>1590</v>
      </c>
      <c r="F16" s="9">
        <v>0.84</v>
      </c>
      <c r="G16" s="234" t="s">
        <v>1747</v>
      </c>
      <c r="H16" s="9">
        <v>0.64</v>
      </c>
      <c r="I16" s="9">
        <v>0.42</v>
      </c>
      <c r="J16" s="234" t="s">
        <v>1748</v>
      </c>
      <c r="K16" s="9">
        <v>1.69</v>
      </c>
      <c r="L16" s="9">
        <v>0.99</v>
      </c>
      <c r="M16" s="9">
        <v>0.51</v>
      </c>
      <c r="N16" s="234" t="s">
        <v>1749</v>
      </c>
      <c r="O16" s="9">
        <v>3.66</v>
      </c>
      <c r="P16" s="9">
        <v>3.6</v>
      </c>
      <c r="Q16" s="9">
        <v>2.52</v>
      </c>
    </row>
    <row r="17" spans="1:17" ht="45">
      <c r="A17" s="3" t="s">
        <v>65</v>
      </c>
      <c r="B17" s="4" t="s">
        <v>6</v>
      </c>
      <c r="C17" s="4"/>
      <c r="D17" s="4" t="s">
        <v>6</v>
      </c>
      <c r="E17" s="4"/>
      <c r="F17" s="4" t="s">
        <v>6</v>
      </c>
      <c r="G17" s="4"/>
      <c r="H17" s="4" t="s">
        <v>6</v>
      </c>
      <c r="I17" s="4" t="s">
        <v>6</v>
      </c>
      <c r="J17" s="4"/>
      <c r="K17" s="4" t="s">
        <v>6</v>
      </c>
      <c r="L17" s="4" t="s">
        <v>6</v>
      </c>
      <c r="M17" s="4" t="s">
        <v>6</v>
      </c>
      <c r="N17" s="4"/>
      <c r="O17" s="4" t="s">
        <v>6</v>
      </c>
      <c r="P17" s="4" t="s">
        <v>6</v>
      </c>
      <c r="Q17" s="4" t="s">
        <v>6</v>
      </c>
    </row>
    <row r="18" spans="1:17" ht="30">
      <c r="A18" s="2" t="s">
        <v>62</v>
      </c>
      <c r="B18" s="9">
        <v>0.93</v>
      </c>
      <c r="C18" s="234" t="s">
        <v>1583</v>
      </c>
      <c r="D18" s="9">
        <v>1.22</v>
      </c>
      <c r="E18" s="234" t="s">
        <v>1590</v>
      </c>
      <c r="F18" s="9">
        <v>0.83</v>
      </c>
      <c r="G18" s="234" t="s">
        <v>1747</v>
      </c>
      <c r="H18" s="9">
        <v>0.63</v>
      </c>
      <c r="I18" s="9">
        <v>0.4</v>
      </c>
      <c r="J18" s="234" t="s">
        <v>1748</v>
      </c>
      <c r="K18" s="9">
        <v>1.67</v>
      </c>
      <c r="L18" s="9">
        <v>0.96</v>
      </c>
      <c r="M18" s="9">
        <v>0.51</v>
      </c>
      <c r="N18" s="234" t="s">
        <v>1749</v>
      </c>
      <c r="O18" s="9">
        <v>3.61</v>
      </c>
      <c r="P18" s="9">
        <v>3.53</v>
      </c>
      <c r="Q18" s="9">
        <v>2.67</v>
      </c>
    </row>
    <row r="19" spans="1:17" ht="30">
      <c r="A19" s="2" t="s">
        <v>63</v>
      </c>
      <c r="B19" s="7">
        <v>0</v>
      </c>
      <c r="C19" s="234" t="s">
        <v>1583</v>
      </c>
      <c r="D19" s="7">
        <v>0</v>
      </c>
      <c r="E19" s="234" t="s">
        <v>1590</v>
      </c>
      <c r="F19" s="7">
        <v>0</v>
      </c>
      <c r="G19" s="234" t="s">
        <v>1747</v>
      </c>
      <c r="H19" s="7">
        <v>0</v>
      </c>
      <c r="I19" s="9">
        <v>0.01</v>
      </c>
      <c r="J19" s="234" t="s">
        <v>1748</v>
      </c>
      <c r="K19" s="7">
        <v>0</v>
      </c>
      <c r="L19" s="9">
        <v>0.01</v>
      </c>
      <c r="M19" s="7">
        <v>0</v>
      </c>
      <c r="N19" s="234" t="s">
        <v>1749</v>
      </c>
      <c r="O19" s="7">
        <v>0</v>
      </c>
      <c r="P19" s="9">
        <v>0.02</v>
      </c>
      <c r="Q19" s="9">
        <v>-0.16</v>
      </c>
    </row>
    <row r="20" spans="1:17" ht="60">
      <c r="A20" s="2" t="s">
        <v>66</v>
      </c>
      <c r="B20" s="9">
        <v>0.93</v>
      </c>
      <c r="C20" s="234" t="s">
        <v>1583</v>
      </c>
      <c r="D20" s="9">
        <v>1.22</v>
      </c>
      <c r="E20" s="234" t="s">
        <v>1590</v>
      </c>
      <c r="F20" s="9">
        <v>0.83</v>
      </c>
      <c r="G20" s="234" t="s">
        <v>1747</v>
      </c>
      <c r="H20" s="9">
        <v>0.63</v>
      </c>
      <c r="I20" s="9">
        <v>0.41</v>
      </c>
      <c r="J20" s="234" t="s">
        <v>1748</v>
      </c>
      <c r="K20" s="9">
        <v>1.67</v>
      </c>
      <c r="L20" s="9">
        <v>0.97</v>
      </c>
      <c r="M20" s="9">
        <v>0.51</v>
      </c>
      <c r="N20" s="234" t="s">
        <v>1749</v>
      </c>
      <c r="O20" s="9">
        <v>3.61</v>
      </c>
      <c r="P20" s="9">
        <v>3.55</v>
      </c>
      <c r="Q20" s="9">
        <v>2.5099999999999998</v>
      </c>
    </row>
    <row r="21" spans="1:17" ht="30">
      <c r="A21" s="2" t="s">
        <v>1935</v>
      </c>
      <c r="B21" s="9">
        <v>0.15</v>
      </c>
      <c r="C21" s="234" t="s">
        <v>1583</v>
      </c>
      <c r="D21" s="9">
        <v>0.15</v>
      </c>
      <c r="E21" s="234" t="s">
        <v>1590</v>
      </c>
      <c r="F21" s="9">
        <v>0.15</v>
      </c>
      <c r="G21" s="234" t="s">
        <v>1747</v>
      </c>
      <c r="H21" s="9">
        <v>0.15</v>
      </c>
      <c r="I21" s="7">
        <v>0</v>
      </c>
      <c r="J21" s="234" t="s">
        <v>1748</v>
      </c>
      <c r="K21" s="7">
        <v>0</v>
      </c>
      <c r="L21" s="7">
        <v>0</v>
      </c>
      <c r="M21" s="7">
        <v>0</v>
      </c>
      <c r="N21" s="234" t="s">
        <v>1749</v>
      </c>
      <c r="O21" s="4" t="s">
        <v>6</v>
      </c>
      <c r="P21" s="4" t="s">
        <v>6</v>
      </c>
      <c r="Q21" s="4" t="s">
        <v>6</v>
      </c>
    </row>
    <row r="22" spans="1:17">
      <c r="A22" s="64"/>
      <c r="B22" s="64"/>
      <c r="C22" s="64"/>
      <c r="D22" s="64"/>
      <c r="E22" s="64"/>
      <c r="F22" s="64"/>
      <c r="G22" s="64"/>
      <c r="H22" s="64"/>
      <c r="I22" s="64"/>
      <c r="J22" s="64"/>
      <c r="K22" s="64"/>
      <c r="L22" s="64"/>
      <c r="M22" s="64"/>
      <c r="N22" s="64"/>
      <c r="O22" s="64"/>
      <c r="P22" s="64"/>
      <c r="Q22" s="64"/>
    </row>
    <row r="23" spans="1:17" ht="15" customHeight="1">
      <c r="A23" s="2" t="s">
        <v>1583</v>
      </c>
      <c r="B23" s="13" t="s">
        <v>1817</v>
      </c>
      <c r="C23" s="13"/>
      <c r="D23" s="13"/>
      <c r="E23" s="13"/>
      <c r="F23" s="13"/>
      <c r="G23" s="13"/>
      <c r="H23" s="13"/>
      <c r="I23" s="13"/>
      <c r="J23" s="13"/>
      <c r="K23" s="13"/>
      <c r="L23" s="13"/>
      <c r="M23" s="13"/>
      <c r="N23" s="13"/>
      <c r="O23" s="13"/>
      <c r="P23" s="13"/>
      <c r="Q23" s="13"/>
    </row>
    <row r="24" spans="1:17" ht="30" customHeight="1">
      <c r="A24" s="2" t="s">
        <v>1590</v>
      </c>
      <c r="B24" s="13" t="s">
        <v>1818</v>
      </c>
      <c r="C24" s="13"/>
      <c r="D24" s="13"/>
      <c r="E24" s="13"/>
      <c r="F24" s="13"/>
      <c r="G24" s="13"/>
      <c r="H24" s="13"/>
      <c r="I24" s="13"/>
      <c r="J24" s="13"/>
      <c r="K24" s="13"/>
      <c r="L24" s="13"/>
      <c r="M24" s="13"/>
      <c r="N24" s="13"/>
      <c r="O24" s="13"/>
      <c r="P24" s="13"/>
      <c r="Q24" s="13"/>
    </row>
    <row r="25" spans="1:17" ht="15" customHeight="1">
      <c r="A25" s="2" t="s">
        <v>1747</v>
      </c>
      <c r="B25" s="13" t="s">
        <v>1819</v>
      </c>
      <c r="C25" s="13"/>
      <c r="D25" s="13"/>
      <c r="E25" s="13"/>
      <c r="F25" s="13"/>
      <c r="G25" s="13"/>
      <c r="H25" s="13"/>
      <c r="I25" s="13"/>
      <c r="J25" s="13"/>
      <c r="K25" s="13"/>
      <c r="L25" s="13"/>
      <c r="M25" s="13"/>
      <c r="N25" s="13"/>
      <c r="O25" s="13"/>
      <c r="P25" s="13"/>
      <c r="Q25" s="13"/>
    </row>
    <row r="26" spans="1:17" ht="15" customHeight="1">
      <c r="A26" s="2" t="s">
        <v>1748</v>
      </c>
      <c r="B26" s="13" t="s">
        <v>1820</v>
      </c>
      <c r="C26" s="13"/>
      <c r="D26" s="13"/>
      <c r="E26" s="13"/>
      <c r="F26" s="13"/>
      <c r="G26" s="13"/>
      <c r="H26" s="13"/>
      <c r="I26" s="13"/>
      <c r="J26" s="13"/>
      <c r="K26" s="13"/>
      <c r="L26" s="13"/>
      <c r="M26" s="13"/>
      <c r="N26" s="13"/>
      <c r="O26" s="13"/>
      <c r="P26" s="13"/>
      <c r="Q26" s="13"/>
    </row>
    <row r="27" spans="1:17" ht="15" customHeight="1">
      <c r="A27" s="2" t="s">
        <v>1749</v>
      </c>
      <c r="B27" s="13" t="s">
        <v>1821</v>
      </c>
      <c r="C27" s="13"/>
      <c r="D27" s="13"/>
      <c r="E27" s="13"/>
      <c r="F27" s="13"/>
      <c r="G27" s="13"/>
      <c r="H27" s="13"/>
      <c r="I27" s="13"/>
      <c r="J27" s="13"/>
      <c r="K27" s="13"/>
      <c r="L27" s="13"/>
      <c r="M27" s="13"/>
      <c r="N27" s="13"/>
      <c r="O27" s="13"/>
      <c r="P27" s="13"/>
      <c r="Q27" s="13"/>
    </row>
  </sheetData>
  <mergeCells count="13">
    <mergeCell ref="A22:Q22"/>
    <mergeCell ref="B23:Q23"/>
    <mergeCell ref="B24:Q24"/>
    <mergeCell ref="B25:Q25"/>
    <mergeCell ref="B26:Q26"/>
    <mergeCell ref="B27:Q27"/>
    <mergeCell ref="B1:N1"/>
    <mergeCell ref="O1:Q1"/>
    <mergeCell ref="B2:C2"/>
    <mergeCell ref="D2:E2"/>
    <mergeCell ref="F2:G2"/>
    <mergeCell ref="I2:J2"/>
    <mergeCell ref="M2:N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9" width="12" bestFit="1" customWidth="1"/>
    <col min="10" max="10" width="12.28515625" bestFit="1" customWidth="1"/>
    <col min="11" max="11" width="16.42578125" bestFit="1" customWidth="1"/>
  </cols>
  <sheetData>
    <row r="1" spans="1:11" ht="15" customHeight="1">
      <c r="A1" s="1" t="s">
        <v>1936</v>
      </c>
      <c r="B1" s="8" t="s">
        <v>1361</v>
      </c>
      <c r="C1" s="8"/>
      <c r="D1" s="8"/>
      <c r="E1" s="8"/>
      <c r="F1" s="8"/>
      <c r="G1" s="8" t="s">
        <v>1</v>
      </c>
      <c r="H1" s="8"/>
      <c r="I1" s="8" t="s">
        <v>1361</v>
      </c>
      <c r="J1" s="8"/>
      <c r="K1" s="1" t="s">
        <v>1</v>
      </c>
    </row>
    <row r="2" spans="1:11">
      <c r="A2" s="1" t="s">
        <v>68</v>
      </c>
      <c r="B2" s="8" t="s">
        <v>2</v>
      </c>
      <c r="C2" s="8" t="s">
        <v>1694</v>
      </c>
      <c r="D2" s="8" t="s">
        <v>4</v>
      </c>
      <c r="E2" s="8" t="s">
        <v>33</v>
      </c>
      <c r="F2" s="8" t="s">
        <v>1814</v>
      </c>
      <c r="G2" s="8" t="s">
        <v>33</v>
      </c>
      <c r="H2" s="8" t="s">
        <v>34</v>
      </c>
      <c r="I2" s="1" t="s">
        <v>1694</v>
      </c>
      <c r="J2" s="1" t="s">
        <v>33</v>
      </c>
      <c r="K2" s="1" t="s">
        <v>2</v>
      </c>
    </row>
    <row r="3" spans="1:11">
      <c r="A3" s="1"/>
      <c r="B3" s="8"/>
      <c r="C3" s="8"/>
      <c r="D3" s="8"/>
      <c r="E3" s="8"/>
      <c r="F3" s="8"/>
      <c r="G3" s="8"/>
      <c r="H3" s="8"/>
      <c r="I3" s="1" t="s">
        <v>980</v>
      </c>
      <c r="J3" s="1" t="s">
        <v>980</v>
      </c>
      <c r="K3" s="1" t="s">
        <v>980</v>
      </c>
    </row>
    <row r="4" spans="1:11" ht="45">
      <c r="A4" s="2" t="s">
        <v>1714</v>
      </c>
      <c r="B4" s="9">
        <v>3.8</v>
      </c>
      <c r="C4" s="4" t="s">
        <v>6</v>
      </c>
      <c r="D4" s="4" t="s">
        <v>6</v>
      </c>
      <c r="E4" s="4" t="s">
        <v>6</v>
      </c>
      <c r="F4" s="4" t="s">
        <v>6</v>
      </c>
      <c r="G4" s="4" t="s">
        <v>6</v>
      </c>
      <c r="H4" s="4" t="s">
        <v>6</v>
      </c>
      <c r="I4" s="4" t="s">
        <v>6</v>
      </c>
      <c r="J4" s="4" t="s">
        <v>6</v>
      </c>
      <c r="K4" s="9">
        <v>1.8</v>
      </c>
    </row>
    <row r="5" spans="1:11" ht="30">
      <c r="A5" s="2" t="s">
        <v>1937</v>
      </c>
      <c r="B5" s="4" t="s">
        <v>6</v>
      </c>
      <c r="C5" s="4">
        <v>9.6999999999999993</v>
      </c>
      <c r="D5" s="4">
        <v>4.0999999999999996</v>
      </c>
      <c r="E5" s="4" t="s">
        <v>6</v>
      </c>
      <c r="F5" s="4" t="s">
        <v>6</v>
      </c>
      <c r="G5" s="4" t="s">
        <v>6</v>
      </c>
      <c r="H5" s="4" t="s">
        <v>6</v>
      </c>
      <c r="I5" s="4" t="s">
        <v>6</v>
      </c>
      <c r="J5" s="4" t="s">
        <v>6</v>
      </c>
      <c r="K5" s="4" t="s">
        <v>6</v>
      </c>
    </row>
    <row r="6" spans="1:11" ht="45">
      <c r="A6" s="2" t="s">
        <v>1938</v>
      </c>
      <c r="B6" s="4" t="s">
        <v>6</v>
      </c>
      <c r="C6" s="4">
        <v>6.2</v>
      </c>
      <c r="D6" s="4">
        <v>2.6</v>
      </c>
      <c r="E6" s="4" t="s">
        <v>6</v>
      </c>
      <c r="F6" s="4" t="s">
        <v>6</v>
      </c>
      <c r="G6" s="4" t="s">
        <v>6</v>
      </c>
      <c r="H6" s="4" t="s">
        <v>6</v>
      </c>
      <c r="I6" s="4" t="s">
        <v>6</v>
      </c>
      <c r="J6" s="4" t="s">
        <v>6</v>
      </c>
      <c r="K6" s="4" t="s">
        <v>6</v>
      </c>
    </row>
    <row r="7" spans="1:11" ht="45">
      <c r="A7" s="2" t="s">
        <v>1939</v>
      </c>
      <c r="B7" s="4">
        <v>2.4</v>
      </c>
      <c r="C7" s="4" t="s">
        <v>6</v>
      </c>
      <c r="D7" s="4" t="s">
        <v>6</v>
      </c>
      <c r="E7" s="4" t="s">
        <v>6</v>
      </c>
      <c r="F7" s="4" t="s">
        <v>6</v>
      </c>
      <c r="G7" s="4" t="s">
        <v>6</v>
      </c>
      <c r="H7" s="4" t="s">
        <v>6</v>
      </c>
      <c r="I7" s="4" t="s">
        <v>6</v>
      </c>
      <c r="J7" s="4" t="s">
        <v>6</v>
      </c>
      <c r="K7" s="4" t="s">
        <v>6</v>
      </c>
    </row>
    <row r="8" spans="1:11">
      <c r="A8" s="2" t="s">
        <v>954</v>
      </c>
      <c r="B8" s="4" t="s">
        <v>6</v>
      </c>
      <c r="C8" s="4" t="s">
        <v>6</v>
      </c>
      <c r="D8" s="4" t="s">
        <v>6</v>
      </c>
      <c r="E8" s="4" t="s">
        <v>6</v>
      </c>
      <c r="F8" s="4" t="s">
        <v>6</v>
      </c>
      <c r="G8" s="4" t="s">
        <v>6</v>
      </c>
      <c r="H8" s="4" t="s">
        <v>6</v>
      </c>
      <c r="I8" s="4">
        <v>8.9</v>
      </c>
      <c r="J8" s="4" t="s">
        <v>6</v>
      </c>
      <c r="K8" s="4">
        <v>8.9</v>
      </c>
    </row>
    <row r="9" spans="1:11" ht="30">
      <c r="A9" s="2" t="s">
        <v>1940</v>
      </c>
      <c r="B9" s="4" t="s">
        <v>6</v>
      </c>
      <c r="C9" s="4" t="s">
        <v>6</v>
      </c>
      <c r="D9" s="4" t="s">
        <v>6</v>
      </c>
      <c r="E9" s="4" t="s">
        <v>6</v>
      </c>
      <c r="F9" s="4" t="s">
        <v>6</v>
      </c>
      <c r="G9" s="4" t="s">
        <v>6</v>
      </c>
      <c r="H9" s="4" t="s">
        <v>6</v>
      </c>
      <c r="I9" s="4">
        <v>-5.6</v>
      </c>
      <c r="J9" s="4" t="s">
        <v>6</v>
      </c>
      <c r="K9" s="4" t="s">
        <v>6</v>
      </c>
    </row>
    <row r="10" spans="1:11">
      <c r="A10" s="2" t="s">
        <v>367</v>
      </c>
      <c r="B10" s="4" t="s">
        <v>6</v>
      </c>
      <c r="C10" s="4" t="s">
        <v>6</v>
      </c>
      <c r="D10" s="4" t="s">
        <v>6</v>
      </c>
      <c r="E10" s="4">
        <v>9</v>
      </c>
      <c r="F10" s="4" t="s">
        <v>6</v>
      </c>
      <c r="G10" s="4">
        <v>9</v>
      </c>
      <c r="H10" s="4" t="s">
        <v>6</v>
      </c>
      <c r="I10" s="4" t="s">
        <v>6</v>
      </c>
      <c r="J10" s="4" t="s">
        <v>6</v>
      </c>
      <c r="K10" s="4" t="s">
        <v>6</v>
      </c>
    </row>
    <row r="11" spans="1:11" ht="45">
      <c r="A11" s="2" t="s">
        <v>1941</v>
      </c>
      <c r="B11" s="4" t="s">
        <v>6</v>
      </c>
      <c r="C11" s="4" t="s">
        <v>6</v>
      </c>
      <c r="D11" s="4" t="s">
        <v>6</v>
      </c>
      <c r="E11" s="4">
        <v>5.5</v>
      </c>
      <c r="F11" s="4" t="s">
        <v>6</v>
      </c>
      <c r="G11" s="4" t="s">
        <v>6</v>
      </c>
      <c r="H11" s="4" t="s">
        <v>6</v>
      </c>
      <c r="I11" s="4" t="s">
        <v>6</v>
      </c>
      <c r="J11" s="4" t="s">
        <v>6</v>
      </c>
      <c r="K11" s="4" t="s">
        <v>6</v>
      </c>
    </row>
    <row r="12" spans="1:11">
      <c r="A12" s="2" t="s">
        <v>1942</v>
      </c>
      <c r="B12" s="4" t="s">
        <v>6</v>
      </c>
      <c r="C12" s="4" t="s">
        <v>6</v>
      </c>
      <c r="D12" s="4" t="s">
        <v>6</v>
      </c>
      <c r="E12" s="4" t="s">
        <v>6</v>
      </c>
      <c r="F12" s="4" t="s">
        <v>6</v>
      </c>
      <c r="G12" s="4" t="s">
        <v>6</v>
      </c>
      <c r="H12" s="4" t="s">
        <v>6</v>
      </c>
      <c r="I12" s="4" t="s">
        <v>6</v>
      </c>
      <c r="J12" s="4">
        <v>3.8</v>
      </c>
      <c r="K12" s="4" t="s">
        <v>6</v>
      </c>
    </row>
    <row r="13" spans="1:11" ht="30">
      <c r="A13" s="2" t="s">
        <v>1943</v>
      </c>
      <c r="B13" s="4" t="s">
        <v>6</v>
      </c>
      <c r="C13" s="4" t="s">
        <v>6</v>
      </c>
      <c r="D13" s="4" t="s">
        <v>6</v>
      </c>
      <c r="E13" s="4" t="s">
        <v>6</v>
      </c>
      <c r="F13" s="4" t="s">
        <v>6</v>
      </c>
      <c r="G13" s="4" t="s">
        <v>6</v>
      </c>
      <c r="H13" s="4" t="s">
        <v>6</v>
      </c>
      <c r="I13" s="4" t="s">
        <v>6</v>
      </c>
      <c r="J13" s="4">
        <v>2.4</v>
      </c>
      <c r="K13" s="4" t="s">
        <v>6</v>
      </c>
    </row>
    <row r="14" spans="1:11">
      <c r="A14" s="2" t="s">
        <v>1715</v>
      </c>
      <c r="B14" s="4" t="s">
        <v>6</v>
      </c>
      <c r="C14" s="4" t="s">
        <v>6</v>
      </c>
      <c r="D14" s="4" t="s">
        <v>6</v>
      </c>
      <c r="E14" s="4" t="s">
        <v>1420</v>
      </c>
      <c r="F14" s="4" t="s">
        <v>6</v>
      </c>
      <c r="G14" s="4" t="s">
        <v>1420</v>
      </c>
      <c r="H14" s="4" t="s">
        <v>6</v>
      </c>
      <c r="I14" s="4" t="s">
        <v>6</v>
      </c>
      <c r="J14" s="4" t="s">
        <v>6</v>
      </c>
      <c r="K14" s="4" t="s">
        <v>6</v>
      </c>
    </row>
    <row r="15" spans="1:11">
      <c r="A15" s="2" t="s">
        <v>1855</v>
      </c>
      <c r="B15" s="4" t="s">
        <v>6</v>
      </c>
      <c r="C15" s="4" t="s">
        <v>6</v>
      </c>
      <c r="D15" s="4" t="s">
        <v>6</v>
      </c>
      <c r="E15" s="4" t="s">
        <v>6</v>
      </c>
      <c r="F15" s="4">
        <v>16.3</v>
      </c>
      <c r="G15" s="4">
        <v>16.3</v>
      </c>
      <c r="H15" s="4">
        <v>6.6</v>
      </c>
      <c r="I15" s="4" t="s">
        <v>6</v>
      </c>
      <c r="J15" s="4" t="s">
        <v>6</v>
      </c>
      <c r="K15" s="4" t="s">
        <v>6</v>
      </c>
    </row>
    <row r="16" spans="1:11" ht="30">
      <c r="A16" s="2" t="s">
        <v>1944</v>
      </c>
      <c r="B16" s="4" t="s">
        <v>6</v>
      </c>
      <c r="C16" s="4" t="s">
        <v>6</v>
      </c>
      <c r="D16" s="4" t="s">
        <v>6</v>
      </c>
      <c r="E16" s="4" t="s">
        <v>6</v>
      </c>
      <c r="F16" s="9">
        <v>10.4</v>
      </c>
      <c r="G16" s="4" t="s">
        <v>6</v>
      </c>
      <c r="H16" s="4" t="s">
        <v>6</v>
      </c>
      <c r="I16" s="4" t="s">
        <v>6</v>
      </c>
      <c r="J16" s="4" t="s">
        <v>6</v>
      </c>
      <c r="K16" s="4" t="s">
        <v>6</v>
      </c>
    </row>
  </sheetData>
  <mergeCells count="10">
    <mergeCell ref="B1:F1"/>
    <mergeCell ref="G1:H1"/>
    <mergeCell ref="I1:J1"/>
    <mergeCell ref="B2:B3"/>
    <mergeCell ref="C2:C3"/>
    <mergeCell ref="D2:D3"/>
    <mergeCell ref="E2:E3"/>
    <mergeCell ref="F2:F3"/>
    <mergeCell ref="G2:G3"/>
    <mergeCell ref="H2:H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4.85546875" customWidth="1"/>
    <col min="3" max="3" width="8.85546875" customWidth="1"/>
    <col min="4" max="4" width="24.85546875" customWidth="1"/>
    <col min="5" max="5" width="8.85546875" customWidth="1"/>
    <col min="6" max="6" width="24.85546875" customWidth="1"/>
    <col min="7" max="7" width="8.85546875" customWidth="1"/>
  </cols>
  <sheetData>
    <row r="1" spans="1:7" ht="15" customHeight="1">
      <c r="A1" s="1" t="s">
        <v>1945</v>
      </c>
      <c r="B1" s="8" t="s">
        <v>1</v>
      </c>
      <c r="C1" s="8"/>
      <c r="D1" s="8"/>
      <c r="E1" s="8"/>
      <c r="F1" s="8"/>
      <c r="G1" s="8"/>
    </row>
    <row r="2" spans="1:7" ht="15" customHeight="1">
      <c r="A2" s="1" t="s">
        <v>68</v>
      </c>
      <c r="B2" s="8" t="s">
        <v>2</v>
      </c>
      <c r="C2" s="8"/>
      <c r="D2" s="8" t="s">
        <v>33</v>
      </c>
      <c r="E2" s="8"/>
      <c r="F2" s="8" t="s">
        <v>34</v>
      </c>
      <c r="G2" s="8"/>
    </row>
    <row r="3" spans="1:7">
      <c r="A3" s="2" t="s">
        <v>1221</v>
      </c>
      <c r="B3" s="4" t="s">
        <v>6</v>
      </c>
      <c r="C3" s="4"/>
      <c r="D3" s="4" t="s">
        <v>6</v>
      </c>
      <c r="E3" s="4"/>
      <c r="F3" s="4" t="s">
        <v>6</v>
      </c>
      <c r="G3" s="4"/>
    </row>
    <row r="4" spans="1:7" ht="30">
      <c r="A4" s="3" t="s">
        <v>1946</v>
      </c>
      <c r="B4" s="4" t="s">
        <v>6</v>
      </c>
      <c r="C4" s="4"/>
      <c r="D4" s="4" t="s">
        <v>6</v>
      </c>
      <c r="E4" s="4"/>
      <c r="F4" s="4" t="s">
        <v>6</v>
      </c>
      <c r="G4" s="4"/>
    </row>
    <row r="5" spans="1:7">
      <c r="A5" s="2" t="s">
        <v>1947</v>
      </c>
      <c r="B5" s="9">
        <v>20.399999999999999</v>
      </c>
      <c r="C5" s="4"/>
      <c r="D5" s="7">
        <v>18</v>
      </c>
      <c r="E5" s="4"/>
      <c r="F5" s="9">
        <v>29.5</v>
      </c>
      <c r="G5" s="4"/>
    </row>
    <row r="6" spans="1:7">
      <c r="A6" s="2" t="s">
        <v>1948</v>
      </c>
      <c r="B6" s="4">
        <v>3.1</v>
      </c>
      <c r="C6" s="4"/>
      <c r="D6" s="4">
        <v>3.8</v>
      </c>
      <c r="E6" s="4"/>
      <c r="F6" s="4">
        <v>-2.2999999999999998</v>
      </c>
      <c r="G6" s="4"/>
    </row>
    <row r="7" spans="1:7" ht="17.25">
      <c r="A7" s="2" t="s">
        <v>1949</v>
      </c>
      <c r="B7" s="4">
        <v>-1.7</v>
      </c>
      <c r="C7" s="234" t="s">
        <v>1583</v>
      </c>
      <c r="D7" s="4">
        <v>-1.4</v>
      </c>
      <c r="E7" s="234" t="s">
        <v>1583</v>
      </c>
      <c r="F7" s="4">
        <v>-9.1999999999999993</v>
      </c>
      <c r="G7" s="234" t="s">
        <v>1583</v>
      </c>
    </row>
    <row r="8" spans="1:7">
      <c r="A8" s="2" t="s">
        <v>1950</v>
      </c>
      <c r="B8" s="9">
        <v>21.8</v>
      </c>
      <c r="C8" s="4"/>
      <c r="D8" s="9">
        <v>20.399999999999999</v>
      </c>
      <c r="E8" s="4"/>
      <c r="F8" s="7">
        <v>18</v>
      </c>
      <c r="G8" s="4"/>
    </row>
    <row r="9" spans="1:7">
      <c r="A9" s="64"/>
      <c r="B9" s="64"/>
      <c r="C9" s="64"/>
      <c r="D9" s="64"/>
      <c r="E9" s="64"/>
      <c r="F9" s="64"/>
      <c r="G9" s="64"/>
    </row>
    <row r="10" spans="1:7" ht="15" customHeight="1">
      <c r="A10" s="2" t="s">
        <v>1583</v>
      </c>
      <c r="B10" s="13" t="s">
        <v>1234</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Nature_of_Operations</vt:lpstr>
      <vt:lpstr>Summary_of_Significant_Account</vt:lpstr>
      <vt:lpstr>Discontinued_Operations</vt:lpstr>
      <vt:lpstr>Receivables</vt:lpstr>
      <vt:lpstr>Inventories</vt:lpstr>
      <vt:lpstr>Investments_in_Unconsolidated_</vt:lpstr>
      <vt:lpstr>Property_Plant_and_Equipment</vt:lpstr>
      <vt:lpstr>Goodwill_and_Purchased_Intangi</vt:lpstr>
      <vt:lpstr>Other_LongTerm_Assets</vt:lpstr>
      <vt:lpstr>Leases</vt:lpstr>
      <vt:lpstr>Credit_Agreements</vt:lpstr>
      <vt:lpstr>Warranties</vt:lpstr>
      <vt:lpstr>Guarantee_Arrangements</vt:lpstr>
      <vt:lpstr>Oshkosh_Corporation_Shareholde</vt:lpstr>
      <vt:lpstr>Derivative_Financial_Instrumen</vt:lpstr>
      <vt:lpstr>Fair_Value_Measurement</vt:lpstr>
      <vt:lpstr>StockBased_Compensation</vt:lpstr>
      <vt:lpstr>Employee_Benefit_Plans</vt:lpstr>
      <vt:lpstr>Income_Taxes</vt:lpstr>
      <vt:lpstr>Accumulated_Other_Comprehensiv</vt:lpstr>
      <vt:lpstr>Earnings_Loss_Per_Share</vt:lpstr>
      <vt:lpstr>Contingencies_Significant_Esti</vt:lpstr>
      <vt:lpstr>Business_Segment_Information</vt:lpstr>
      <vt:lpstr>Separate_Financial_Information</vt:lpstr>
      <vt:lpstr>Unaudited_Quarterly_Results</vt:lpstr>
      <vt:lpstr>SCHEDULE_II_VALUATION_AND_QUAL</vt:lpstr>
      <vt:lpstr>Summary_of_Significant_Account1</vt:lpstr>
      <vt:lpstr>Discontinued_Operations_Tables</vt:lpstr>
      <vt:lpstr>Receivables_Tables</vt:lpstr>
      <vt:lpstr>Inventories_Tables</vt:lpstr>
      <vt:lpstr>Investments_in_Unconsolidated_1</vt:lpstr>
      <vt:lpstr>Property_Plant_and_Equipment_T</vt:lpstr>
      <vt:lpstr>Goodwill_and_Purchased_Intangi1</vt:lpstr>
      <vt:lpstr>Other_LongTerm_Assets_Tables</vt:lpstr>
      <vt:lpstr>Credit_Agreements_Tables</vt:lpstr>
      <vt:lpstr>Warranties_Tables</vt:lpstr>
      <vt:lpstr>Guarantee_Arrangements_Tables</vt:lpstr>
      <vt:lpstr>Derivative_Financial_Instrumen1</vt:lpstr>
      <vt:lpstr>Fair_Value_Measurement_Tables</vt:lpstr>
      <vt:lpstr>StockBased_Compensation_Tables</vt:lpstr>
      <vt:lpstr>Employee_Benefit_Plans_Tables</vt:lpstr>
      <vt:lpstr>Income_Taxes_Tables</vt:lpstr>
      <vt:lpstr>Accumulated_Other_Comprehensiv1</vt:lpstr>
      <vt:lpstr>Earnings_Loss_Per_Share_Tables</vt:lpstr>
      <vt:lpstr>Contingencies_Significant_Esti1</vt:lpstr>
      <vt:lpstr>Business_Segment_Information_T</vt:lpstr>
      <vt:lpstr>Separate_Financial_Information1</vt:lpstr>
      <vt:lpstr>Unaudited_Quarterly_Results_Ta</vt:lpstr>
      <vt:lpstr>Nature_of_Operations_Details</vt:lpstr>
      <vt:lpstr>Summary_of_Significant_Account2</vt:lpstr>
      <vt:lpstr>Summary_of_Significant_Account3</vt:lpstr>
      <vt:lpstr>Discontinued_Operations_Detail</vt:lpstr>
      <vt:lpstr>Receivables_Details</vt:lpstr>
      <vt:lpstr>Receivables_Details_2</vt:lpstr>
      <vt:lpstr>Inventories_Details</vt:lpstr>
      <vt:lpstr>Investments_in_Unconsolidated_2</vt:lpstr>
      <vt:lpstr>Property_Plant_and_Equipment_D</vt:lpstr>
      <vt:lpstr>Goodwill_and_Purchased_Intangi2</vt:lpstr>
      <vt:lpstr>Goodwill_and_Purchased_Intangi3</vt:lpstr>
      <vt:lpstr>Other_LongTerm_Assets_Details</vt:lpstr>
      <vt:lpstr>Leases_Details</vt:lpstr>
      <vt:lpstr>Credit_Agreements_Details</vt:lpstr>
      <vt:lpstr>Warranties_Details</vt:lpstr>
      <vt:lpstr>Guarantee_Arrangements_Details</vt:lpstr>
      <vt:lpstr>Oshkosh_Corporation_Shareholde1</vt:lpstr>
      <vt:lpstr>Derivative_Financial_Instrumen2</vt:lpstr>
      <vt:lpstr>Derivative_Financial_Instrumen3</vt:lpstr>
      <vt:lpstr>Derivative_Financial_Instrumen4</vt:lpstr>
      <vt:lpstr>Fair_Value_Measurement_Details</vt:lpstr>
      <vt:lpstr>StockBased_Compensation_Detail</vt:lpstr>
      <vt:lpstr>Employee_Benefit_Plans_Details</vt:lpstr>
      <vt:lpstr>Employee_Benefit_Plans_Costs_D</vt:lpstr>
      <vt:lpstr>Income_Taxes_Details</vt:lpstr>
      <vt:lpstr>Income_Taxes_Additional_inform</vt:lpstr>
      <vt:lpstr>Income_Taxes_Other_Additional_</vt:lpstr>
      <vt:lpstr>Accumulated_Other_Comprehensiv2</vt:lpstr>
      <vt:lpstr>Accumulated_Other_Comprehensiv3</vt:lpstr>
      <vt:lpstr>Earnings_Loss_Per_Share_Detail</vt:lpstr>
      <vt:lpstr>Earnings_Loss_Per_Share_Antidi</vt:lpstr>
      <vt:lpstr>Contingencies_Significant_Esti2</vt:lpstr>
      <vt:lpstr>Business_Segment_Information_D</vt:lpstr>
      <vt:lpstr>Business_Segment_Information_D1</vt:lpstr>
      <vt:lpstr>Business_Segment_Information_D2</vt:lpstr>
      <vt:lpstr>Separate_Financial_Information2</vt:lpstr>
      <vt:lpstr>Separate_Financial_Information3</vt:lpstr>
      <vt:lpstr>Separate_Financial_Information4</vt:lpstr>
      <vt:lpstr>Unaudited_Quarterly_Results_De</vt:lpstr>
      <vt:lpstr>Unaudited_Quarterly_Results_Un</vt:lpstr>
      <vt:lpstr>SCHEDULE_II_VALUATION_QUALIFY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1:01Z</dcterms:created>
  <dcterms:modified xsi:type="dcterms:W3CDTF">2014-11-13T22:21:01Z</dcterms:modified>
</cp:coreProperties>
</file>